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Cha" sheetId="4" r:id="rId4"/>
    <sheet name="Consolidated_Statements_of_Inc" sheetId="5" r:id="rId5"/>
    <sheet name="Consolidated_Statements_of_Cas" sheetId="6" r:id="rId6"/>
    <sheet name="Accounting_Policies" sheetId="109" r:id="rId7"/>
    <sheet name="Business_Combinations" sheetId="110" r:id="rId8"/>
    <sheet name="Fair_Value_Measurement" sheetId="111" r:id="rId9"/>
    <sheet name="Investments" sheetId="112" r:id="rId10"/>
    <sheet name="Reinsurance" sheetId="113" r:id="rId11"/>
    <sheet name="Income_Taxes" sheetId="114" r:id="rId12"/>
    <sheet name="Deferred_Policy_Acquisition_Co" sheetId="115" r:id="rId13"/>
    <sheet name="Reserve_for_Losses_and_Loss_Ad" sheetId="116" r:id="rId14"/>
    <sheet name="Commitments_and_Contingencies" sheetId="117" r:id="rId15"/>
    <sheet name="Longterm_Debt" sheetId="118" r:id="rId16"/>
    <sheet name="Shareholders_Equity" sheetId="119" r:id="rId17"/>
    <sheet name="ShareBased_Payments" sheetId="120" r:id="rId18"/>
    <sheet name="Variable_Interest_Entities" sheetId="121" r:id="rId19"/>
    <sheet name="Earnings_Per_Share" sheetId="122" r:id="rId20"/>
    <sheet name="Segment_Information" sheetId="123" r:id="rId21"/>
    <sheet name="Benefit_Plans" sheetId="124" r:id="rId22"/>
    <sheet name="Statutory_Accounting_and_Divid" sheetId="125" r:id="rId23"/>
    <sheet name="Quarterly_Results_of_Operation" sheetId="126" r:id="rId24"/>
    <sheet name="Subsequent_Events" sheetId="127" r:id="rId25"/>
    <sheet name="Schedule_I_Summary_of_Investme" sheetId="128" r:id="rId26"/>
    <sheet name="Schedule_II_Condensed_Financia" sheetId="129" r:id="rId27"/>
    <sheet name="Schedule_III_Supplementary_Ins" sheetId="130" r:id="rId28"/>
    <sheet name="Schedule_IV_Reinsurance" sheetId="131" r:id="rId29"/>
    <sheet name="Accounting_Policies_Policies" sheetId="132" r:id="rId30"/>
    <sheet name="Accounting_Policies_Tables" sheetId="133" r:id="rId31"/>
    <sheet name="Business_Combinations_Tables" sheetId="134" r:id="rId32"/>
    <sheet name="Fair_Value_Measurement_Tables" sheetId="135" r:id="rId33"/>
    <sheet name="Investments_Tables" sheetId="136" r:id="rId34"/>
    <sheet name="Reinsurance_Tables" sheetId="137" r:id="rId35"/>
    <sheet name="Income_Taxes_Tables" sheetId="138" r:id="rId36"/>
    <sheet name="Reserve_for_Losses_and_Loss_Ad1" sheetId="139" r:id="rId37"/>
    <sheet name="Commitments_and_Contingencies_" sheetId="140" r:id="rId38"/>
    <sheet name="Longterm_Debt_Tables" sheetId="141" r:id="rId39"/>
    <sheet name="Shareholders_Equity_Tables" sheetId="142" r:id="rId40"/>
    <sheet name="ShareBased_Payments_Tables" sheetId="143" r:id="rId41"/>
    <sheet name="Segment_Information_Tables" sheetId="144" r:id="rId42"/>
    <sheet name="Statutory_Accounting_and_Divid1" sheetId="145" r:id="rId43"/>
    <sheet name="Quarterly_Results_of_Operation1" sheetId="146" r:id="rId44"/>
    <sheet name="Accounting_Policies_Details" sheetId="45" r:id="rId45"/>
    <sheet name="Accounting_Policies_Details_1" sheetId="46" r:id="rId46"/>
    <sheet name="Accounting_Policies_Accounting" sheetId="47" r:id="rId47"/>
    <sheet name="Accounting_Policies_Details_Te" sheetId="147" r:id="rId48"/>
    <sheet name="Business_Combinations_Details" sheetId="49" r:id="rId49"/>
    <sheet name="Business_Combinations_Details_" sheetId="50" r:id="rId50"/>
    <sheet name="Business_Combinations_Details_1" sheetId="51" r:id="rId51"/>
    <sheet name="Business_Combinations_Details_2" sheetId="52" r:id="rId52"/>
    <sheet name="Fair_Value_Measurement_Details" sheetId="148" r:id="rId53"/>
    <sheet name="Fair_Value_Measurement_Details1" sheetId="54" r:id="rId54"/>
    <sheet name="Fair_Value_Measurement_Details2" sheetId="55" r:id="rId55"/>
    <sheet name="Fair_Value_Measurement_Details3" sheetId="56" r:id="rId56"/>
    <sheet name="Fair_Value_Measurement_Details4" sheetId="149" r:id="rId57"/>
    <sheet name="Fair_Value_Measurement_Details5" sheetId="58" r:id="rId58"/>
    <sheet name="Fair_Value_Measurement_Details6" sheetId="59" r:id="rId59"/>
    <sheet name="Investments_Details" sheetId="150" r:id="rId60"/>
    <sheet name="Investments_Details_1" sheetId="151" r:id="rId61"/>
    <sheet name="Investments_Details_2" sheetId="152" r:id="rId62"/>
    <sheet name="Investments_Details_3" sheetId="63" r:id="rId63"/>
    <sheet name="Investments_Details_4" sheetId="153" r:id="rId64"/>
    <sheet name="Investments_Details_5" sheetId="65" r:id="rId65"/>
    <sheet name="Investments_Details_6" sheetId="66" r:id="rId66"/>
    <sheet name="Investments_Details_7" sheetId="67" r:id="rId67"/>
    <sheet name="Investments_Details_8" sheetId="68" r:id="rId68"/>
    <sheet name="Investments_Details_Textual" sheetId="154" r:id="rId69"/>
    <sheet name="Reinsurance_Details" sheetId="70" r:id="rId70"/>
    <sheet name="Reinsurance_Details_Textual" sheetId="155" r:id="rId71"/>
    <sheet name="Income_Taxes_Details" sheetId="156" r:id="rId72"/>
    <sheet name="Income_Taxes_Details_1" sheetId="73" r:id="rId73"/>
    <sheet name="Income_Taxes_Details_2" sheetId="74" r:id="rId74"/>
    <sheet name="Income_Taxes_Details_Textual" sheetId="75" r:id="rId75"/>
    <sheet name="Deferred_Policy_Acquisition_Co1" sheetId="76" r:id="rId76"/>
    <sheet name="Reserve_for_Losses_and_Loss_Ad2" sheetId="77" r:id="rId77"/>
    <sheet name="Commitments_and_Contingencies_1" sheetId="157" r:id="rId78"/>
    <sheet name="Commitments_and_Contingencies_2" sheetId="158" r:id="rId79"/>
    <sheet name="Longterm_Debt_Details" sheetId="80" r:id="rId80"/>
    <sheet name="Shareholders_Equity_Shareholde" sheetId="81" r:id="rId81"/>
    <sheet name="Shareholders_Equity_Details_1" sheetId="82" r:id="rId82"/>
    <sheet name="Shareholders_Equity_Details_2" sheetId="83" r:id="rId83"/>
    <sheet name="Shareholders_Equity_Details_Te" sheetId="84" r:id="rId84"/>
    <sheet name="ShareBased_Payments_Details" sheetId="85" r:id="rId85"/>
    <sheet name="ShareBased_Payments_Details_1" sheetId="86" r:id="rId86"/>
    <sheet name="ShareBased_Payments_Details_2" sheetId="87" r:id="rId87"/>
    <sheet name="ShareBased_Payments_Details_3" sheetId="88" r:id="rId88"/>
    <sheet name="Share_Based_Payments_Details_4" sheetId="89" r:id="rId89"/>
    <sheet name="ShareBased_Payments_Details_Te" sheetId="159" r:id="rId90"/>
    <sheet name="Variable_Interest_Entities_Det" sheetId="160" r:id="rId91"/>
    <sheet name="Segment_Information_Details_Te" sheetId="161" r:id="rId92"/>
    <sheet name="Segment_Information_Details_1" sheetId="93" r:id="rId93"/>
    <sheet name="Segment_Information_Details_2" sheetId="94" r:id="rId94"/>
    <sheet name="Benefit_Plans_Details" sheetId="95" r:id="rId95"/>
    <sheet name="Statutory_Accounting_and_Divid2" sheetId="96" r:id="rId96"/>
    <sheet name="Quarterly_Results_of_Operation2" sheetId="97" r:id="rId97"/>
    <sheet name="Subsequent_Events_Details" sheetId="98" r:id="rId98"/>
    <sheet name="Schedule_I_Summary_of_Investme1" sheetId="162" r:id="rId99"/>
    <sheet name="Schedule_II_Condensed_Financia1" sheetId="163" r:id="rId100"/>
    <sheet name="Schedule_II_Condensed_Financia2" sheetId="101" r:id="rId101"/>
    <sheet name="Schedule_II_Condensed_Financia3" sheetId="102" r:id="rId102"/>
    <sheet name="Schedule_II_Condensed_Financia4" sheetId="103" r:id="rId103"/>
    <sheet name="Schedule_II_Condensed_Financia5" sheetId="164" r:id="rId104"/>
    <sheet name="Schedule_III_Supplementary_Ins1" sheetId="105" r:id="rId105"/>
    <sheet name="Schedule_IV_Reinsurance_Detail" sheetId="106" r:id="rId10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424" uniqueCount="1849">
  <si>
    <t>Document and Entity Information (USD $)</t>
  </si>
  <si>
    <t>12 Months Ended</t>
  </si>
  <si>
    <t>Dec. 31, 2014</t>
  </si>
  <si>
    <t>Feb. 20, 2015</t>
  </si>
  <si>
    <t>Jun. 30, 2014</t>
  </si>
  <si>
    <t>Document and Entity Information [Abstract]</t>
  </si>
  <si>
    <t>Entity Registrant Name</t>
  </si>
  <si>
    <t>PROASSURANCE CORP</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Investments</t>
  </si>
  <si>
    <t>Fixed maturities, available for sale, at fair value; amortized cost, $3,055,477 and $3,026,256, respectively</t>
  </si>
  <si>
    <t>Equity securities, trading, at fair value; cost, $283,107 and $203,308, respectively</t>
  </si>
  <si>
    <t>Short-term investments</t>
  </si>
  <si>
    <t>Business owned life insurance</t>
  </si>
  <si>
    <t>Investment in unconsolidated subsidiaries</t>
  </si>
  <si>
    <t>Other investments, $28,958 at fair value at December 31, 2014, otherwise at cost or amortized cost</t>
  </si>
  <si>
    <t>Total Investments</t>
  </si>
  <si>
    <t>Cash and cash equivalents</t>
  </si>
  <si>
    <t>Restricted cash</t>
  </si>
  <si>
    <t>Premiums receivable</t>
  </si>
  <si>
    <t>Receivable from reinsurers on paid losses and loss adjustment expenses</t>
  </si>
  <si>
    <t>Receivable from reinsurers on unpaid losses and loss adjustment expenses</t>
  </si>
  <si>
    <t>Prepaid reinsurance premiums</t>
  </si>
  <si>
    <t>Deferred policy acquisition costs</t>
  </si>
  <si>
    <t>Deferred tax asset</t>
  </si>
  <si>
    <t>Real estate, net</t>
  </si>
  <si>
    <t>Intangible assets</t>
  </si>
  <si>
    <t>Goodwill</t>
  </si>
  <si>
    <t>Other assets</t>
  </si>
  <si>
    <t>Total Assets</t>
  </si>
  <si>
    <t>Policy liabilities and accruals</t>
  </si>
  <si>
    <t>Reserve for losses and loss adjustment expenses</t>
  </si>
  <si>
    <t>Unearned premiums</t>
  </si>
  <si>
    <t>Reinsurance premiums payable</t>
  </si>
  <si>
    <t>Total Policy Liabilities</t>
  </si>
  <si>
    <t>Deferred tax liability</t>
  </si>
  <si>
    <t>Other liabilities</t>
  </si>
  <si>
    <t>Long-term debt</t>
  </si>
  <si>
    <t>Total Liabilities</t>
  </si>
  <si>
    <t>Shareholdersâ€™ Equity:</t>
  </si>
  <si>
    <t>Common shares, par value $0.01 per share, 100,000,000 shares authorized, 62,297,214 and 62,096,787 shares issued, respectively</t>
  </si>
  <si>
    <t>Additional paid-in capital</t>
  </si>
  <si>
    <t>Accumulated other comprehensive income (loss), net of deferred tax expense (benefit) of $31,342 and $32,127, respectively</t>
  </si>
  <si>
    <t>Retained earnings</t>
  </si>
  <si>
    <t>Treasury shares, at cost, 5,763,388 shares and 900,281 shares, respectively</t>
  </si>
  <si>
    <t>Total Shareholdersâ€™ Equity</t>
  </si>
  <si>
    <t>Total Liabilities and Shareholdersâ€™ Equity</t>
  </si>
  <si>
    <t>Consolidated Balance Sheets (Parenthetical) (USD $)</t>
  </si>
  <si>
    <t>In Thousands, except Share data, unless otherwise specified</t>
  </si>
  <si>
    <t>Statement of Financial Position [Abstract]</t>
  </si>
  <si>
    <t>Fixed maturities, available for sale, at fair value; amortized cost</t>
  </si>
  <si>
    <t>Equity securities, trading, cost</t>
  </si>
  <si>
    <t>Other investments, portion carried at fair value</t>
  </si>
  <si>
    <t>Common shares, par value (USD per share)</t>
  </si>
  <si>
    <t>Common shares, shares authorized</t>
  </si>
  <si>
    <t>Common shares, shares issued</t>
  </si>
  <si>
    <t>Deferred tax expense (benefit) on accumulated other comprehensive income (loss)</t>
  </si>
  <si>
    <t>Treasury shares, number of shares</t>
  </si>
  <si>
    <t>Consolidated Statements of Changes in Capital (USD $)</t>
  </si>
  <si>
    <t>3 Months Ended</t>
  </si>
  <si>
    <t>Mar. 31, 2014</t>
  </si>
  <si>
    <t>Mar. 31, 2013</t>
  </si>
  <si>
    <t>Dec. 31, 2012</t>
  </si>
  <si>
    <t>Increase (Decrease) in Stockholders' Equity:</t>
  </si>
  <si>
    <t>Beginning Balance</t>
  </si>
  <si>
    <t>Common shares reacquired</t>
  </si>
  <si>
    <t>Common shares issued for compensation</t>
  </si>
  <si>
    <t>Share-based compensation</t>
  </si>
  <si>
    <t>Net effect of restricted and performance shares issued and stock options exercised</t>
  </si>
  <si>
    <t>Dividends to shareholders</t>
  </si>
  <si>
    <t>Two-for-one stock split effected in the form of a stock dividend</t>
  </si>
  <si>
    <t>Other comprehensive income (loss)</t>
  </si>
  <si>
    <t>Net income</t>
  </si>
  <si>
    <t>Ending Balance</t>
  </si>
  <si>
    <t>Common Stock</t>
  </si>
  <si>
    <t>Additional Paid-in Capital</t>
  </si>
  <si>
    <t>Accumulated Other Comprehensive Income (Loss)</t>
  </si>
  <si>
    <t>  </t>
  </si>
  <si>
    <t>Retained Earnings</t>
  </si>
  <si>
    <t>Treasury Stock</t>
  </si>
  <si>
    <t>Consolidated Statements of Income and Comprehensive Income (USD $)</t>
  </si>
  <si>
    <t>In Thousands, except Per Share data, unless otherwise specified</t>
  </si>
  <si>
    <t>Revenues</t>
  </si>
  <si>
    <t>Net premiums earned</t>
  </si>
  <si>
    <t>Net investment income</t>
  </si>
  <si>
    <t>Equity in earnings (loss) of unconsolidated subsidiaries</t>
  </si>
  <si>
    <t>Net realized investment gains (losses):</t>
  </si>
  <si>
    <t>Other-than-temporary impairment (OTTI) losses</t>
  </si>
  <si>
    <t>Portion of OTTI losses recognized in (reclassified from) other comprehensive income before taxes</t>
  </si>
  <si>
    <t>Net impairment losses recognized in earnings</t>
  </si>
  <si>
    <t>Other net realized investment gains (losses)</t>
  </si>
  <si>
    <t>Total net realized investment gains (losses)</t>
  </si>
  <si>
    <t>Other income</t>
  </si>
  <si>
    <t>Total revenues</t>
  </si>
  <si>
    <t>Expenses</t>
  </si>
  <si>
    <t>Losses and loss adjustment expenses</t>
  </si>
  <si>
    <t>Reinsurance recoveries</t>
  </si>
  <si>
    <t>Net losses and loss adjustment expenses</t>
  </si>
  <si>
    <t>Underwriting, policy acquisition and operating expenses</t>
  </si>
  <si>
    <t>Segregated portfolio cells dividend expense</t>
  </si>
  <si>
    <t>Interest expense</t>
  </si>
  <si>
    <t>Loss on extinguishment of debt</t>
  </si>
  <si>
    <t>Total expenses</t>
  </si>
  <si>
    <t>Gain on acquisition</t>
  </si>
  <si>
    <t>Income before income taxes</t>
  </si>
  <si>
    <t>Provision for income taxes</t>
  </si>
  <si>
    <t>Current expense (benefit)</t>
  </si>
  <si>
    <t>Deferred expense (benefit)</t>
  </si>
  <si>
    <t>Total income tax expense (benefit)</t>
  </si>
  <si>
    <t>Other comprehensive income (loss), after tax, net of reclassification adjustments</t>
  </si>
  <si>
    <t>Comprehensive income</t>
  </si>
  <si>
    <t>Earnings per share:</t>
  </si>
  <si>
    <t>Basic (USD per share)</t>
  </si>
  <si>
    <t>Diluted (USD per share)</t>
  </si>
  <si>
    <t>Weighted average number of common shares outstanding:</t>
  </si>
  <si>
    <t>Basic (in shares)</t>
  </si>
  <si>
    <t>Diluted (in shares)</t>
  </si>
  <si>
    <t>Cash dividends declared per common share (USD per share)</t>
  </si>
  <si>
    <t>Consolidated Statements of Cash Flows (USD $)</t>
  </si>
  <si>
    <t>Operating Activities</t>
  </si>
  <si>
    <t>Adjustments to reconcile income to net cash provided by operating activities:</t>
  </si>
  <si>
    <t>Amortization, net of accretion</t>
  </si>
  <si>
    <t>Depreciation</t>
  </si>
  <si>
    <t>Loss (gain) on extinguishment of debt</t>
  </si>
  <si>
    <t>(Increase) decrease in cash surrender value of business owned life insurance</t>
  </si>
  <si>
    <t>Net realized investment gains</t>
  </si>
  <si>
    <t>Deferred income taxes</t>
  </si>
  <si>
    <t>Policy acquisition costs, net amortization (net deferral)</t>
  </si>
  <si>
    <t>Equity in earnings of unconsolidated subsidiaries, excluding distributions received and tax credit partnership amortization</t>
  </si>
  <si>
    <t>Other</t>
  </si>
  <si>
    <t>Other changes in assets and liabilities, excluding effect of business combinations:</t>
  </si>
  <si>
    <t>Net cash provided (used) by operating activities</t>
  </si>
  <si>
    <t>Purchases of:</t>
  </si>
  <si>
    <t>Fixed maturities, available for sale</t>
  </si>
  <si>
    <t>Equity securities, trading</t>
  </si>
  <si>
    <t>Other investments</t>
  </si>
  <si>
    <t>Funding of tax credit limited partnerships</t>
  </si>
  <si>
    <t>Proceeds from sales or maturities of:</t>
  </si>
  <si>
    <t>Distributions from unconsolidated subsidiaries</t>
  </si>
  <si>
    <t>Net sales or maturities (purchases) of short-term investments</t>
  </si>
  <si>
    <t>Cash received in (paid in) acquisition</t>
  </si>
  <si>
    <t>Deposit made for future acquisition</t>
  </si>
  <si>
    <t>Unsettled security transactions, net change</t>
  </si>
  <si>
    <t>Funds at Lloyd's in support of Syndicate 1729, returned (deposited)</t>
  </si>
  <si>
    <t>(Increase) decrease in restricted cash</t>
  </si>
  <si>
    <t>Net cash provided (used) by investing activities</t>
  </si>
  <si>
    <t>Financing Activities</t>
  </si>
  <si>
    <t>Proceeds from long-term debt</t>
  </si>
  <si>
    <t>Repayment of long-term debt</t>
  </si>
  <si>
    <t>Repurchase of common stock</t>
  </si>
  <si>
    <t>Excess tax benefit from share-based payment arrangements</t>
  </si>
  <si>
    <t>Net cash provided (used) by financing activities</t>
  </si>
  <si>
    <t>Increase (decrease) in cash and cash equivalents</t>
  </si>
  <si>
    <t>Cash and cash equivalents at beginning of period</t>
  </si>
  <si>
    <t>Cash and cash equivalents at end of period</t>
  </si>
  <si>
    <t>Supplemental Disclosure of Cash Flow Information</t>
  </si>
  <si>
    <t>Cash paid during the year for income taxes, net of refunds</t>
  </si>
  <si>
    <t>Cash paid during the year for interest</t>
  </si>
  <si>
    <t>Significant non-cash transactions</t>
  </si>
  <si>
    <t>Deposit transferred as consideration for acquisition</t>
  </si>
  <si>
    <t>Unpaid dividends</t>
  </si>
  <si>
    <t>Other investment interest converted to equity securities</t>
  </si>
  <si>
    <t>Accounting Policies</t>
  </si>
  <si>
    <t>Accounting Policies [Abstract]</t>
  </si>
  <si>
    <t>Organization and Nature of Business</t>
  </si>
  <si>
    <t>ProAssurance Corporation (ProAssurance, PRA or the Company), a Delaware corporation, is an insurance holding company primarily for wholly owned specialty property and casualty insurance entities including an entity that is the majority capital provider to Syndicate 1729 at Lloyd's of London. Risks insured are primarily liability risks located within the United States of America (U.S.). As described in more detail in Note 15, ProAssurance operates in four reportable segments: Specialty Property and Casualty (Specialty P&amp;C), Workers' Compensation, Lloyd's Syndicate, and Corporate.</t>
  </si>
  <si>
    <t>Principles of Consolidation</t>
  </si>
  <si>
    <t>The accompanying consolidated financial statements include the accounts of ProAssurance Corporation and its wholly-owned subsidiaries. Investments in entities where ProAssurance holds a greater than minor interest but does not hold a controlling interest are accounted for using the equity method. All significant intercompany accounts and transactions are eliminated in consolidation. ProAssurance subsidiaries located in the United Kingdom (U.K.) are reported on a quarter delay due to timing issues regarding the availability of information, except there is no delay related to subsidiary investments managed in the U.S. as that information is available on an earlier schedule.</t>
  </si>
  <si>
    <t>Basis of Presentation</t>
  </si>
  <si>
    <t>The preparation of financial statements in conformity with U.S. generally accepted accounting principles (GAAP) requires management to make estimates and assumptions that affect the reported amounts of assets and liabilities, revenues and expenses, and disclosures related to these amounts at the date of the financial statements. Actual results could differ from those estimates.</t>
  </si>
  <si>
    <t>Reclassifications</t>
  </si>
  <si>
    <r>
      <t>On January 1, 2014, ProAssurance began reporting unearned ceding commissions as an offset to deferred policy acquisition costs (DPAC) on the Consolidated Balance Sheet, and the December 31, 2013 Consolidated Balance Sheet has been conformed to the current presentation. Previously, unearned ceding commissions (</t>
    </r>
    <r>
      <rPr>
        <sz val="10"/>
        <color rgb="FF000000"/>
        <rFont val="Inherit"/>
      </rPr>
      <t>$0.8 million</t>
    </r>
    <r>
      <rPr>
        <sz val="10"/>
        <color theme="1"/>
        <rFont val="Inherit"/>
      </rPr>
      <t xml:space="preserve"> at December 31, 2013) were reported in Unearned premiums. Also, ceding commission income earned for the years ended December 31, 2014, 2013 and 2012 has been reported as an offset to DPAC amortization (see Note 7) which lowered DPAC amortization as previously reported for the years ended December 31, 2013 and 2012 by $5.9 million and $2.1 million, respectively. Total underwriting, policy acquisition and operating expense for the years ended December 31, 2013 and 2012 was not affected by the change in presentation.</t>
    </r>
  </si>
  <si>
    <t>Stock Split</t>
  </si>
  <si>
    <r>
      <t xml:space="preserve">In 2012, the Board of Directors of ProAssurance Corporation (the Board) declared a </t>
    </r>
    <r>
      <rPr>
        <sz val="10"/>
        <color rgb="FF000000"/>
        <rFont val="Inherit"/>
      </rPr>
      <t>two</t>
    </r>
    <r>
      <rPr>
        <sz val="10"/>
        <color theme="1"/>
        <rFont val="Inherit"/>
      </rPr>
      <t>-for-one split of ProAssurance common shares which was effected December 27, 2012 in the form of a stock dividend. All share and per share information provided in this report reflects the effect of the split for all periods presented.</t>
    </r>
  </si>
  <si>
    <t>The significant accounting policies followed by ProAssurance in making estimates that materially affect financial reporting are summarized in these notes to the consolidated financial statements.</t>
  </si>
  <si>
    <t>Recognition of Revenues</t>
  </si>
  <si>
    <r>
      <t xml:space="preserve">Insurance premiums are recognized as revenues pro rata over the terms of the policies, which are principally </t>
    </r>
    <r>
      <rPr>
        <sz val="10"/>
        <color rgb="FF000000"/>
        <rFont val="Inherit"/>
      </rPr>
      <t>one</t>
    </r>
    <r>
      <rPr>
        <sz val="10"/>
        <color theme="1"/>
        <rFont val="Inherit"/>
      </rPr>
      <t xml:space="preserve"> year in duration.</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oAssurance had established allowances for credit losses related to premium and agency receivables as shown in the following table. </t>
    </r>
  </si>
  <si>
    <t>(in thousands)</t>
  </si>
  <si>
    <t>Premium</t>
  </si>
  <si>
    <t>Receivables</t>
  </si>
  <si>
    <t>Agency</t>
  </si>
  <si>
    <t>Allowance for credit losses:</t>
  </si>
  <si>
    <t>Balance at December 31, 2012</t>
  </si>
  <si>
    <t>$</t>
  </si>
  <si>
    <t>Estimated credit losses</t>
  </si>
  <si>
    <t>—</t>
  </si>
  <si>
    <t>Account write offs, net of recoveries</t>
  </si>
  <si>
    <t>(246</t>
  </si>
  <si>
    <t>)</t>
  </si>
  <si>
    <t>(236</t>
  </si>
  <si>
    <t>Balance at December 31, 2013</t>
  </si>
  <si>
    <t>(299</t>
  </si>
  <si>
    <t>Allowance acquired from acquisition</t>
  </si>
  <si>
    <t>Balance at December 31, 2014</t>
  </si>
  <si>
    <t>Earned But Unbilled Premiums (EBUB)</t>
  </si>
  <si>
    <t>Workers’ compensation premiums are determined based upon the payroll of the insured, the applicable premium rates and, where applicable, an experience based modification factor. An audit of the policyholders’ records is conducted after policy expiration to make a final determination of applicable premiums. Audit premium due from or due to a policyholder as a result of an audit is reflected in net premiums earned when billed. ProAssurance tracks, by policy, the amount of additional premium billed in final audit invoices as a percentage of payroll exposure and uses this information to estimate the probable additional amount that it has earned, but not yet billed, as of the balance sheet date. Changes to the EBUB estimate are included in Net premiums earned in the period recognized. As of December 31, 2014, ProAssurance carried earned but unbilled premiums of $3.4 million as a part of Premiums receivable.</t>
  </si>
  <si>
    <t>Losses and Loss Adjustment Expenses</t>
  </si>
  <si>
    <t>ProAssurance establishes its reserve for losses and loss adjustment expenses ("reserve for losses" or "reserve") based on estimates of the future amounts necessary to pay claims and expenses associated with the investigation and settlement of claims. The reserve for losses is determined on the basis of individual claims and payments thereon as well as actuarially determined estimates of future losses based on past loss experience, available industry data and projections as to future claims frequency, severity, inflationary trends, judicial trends, legislative changes and settlement patterns.</t>
  </si>
  <si>
    <r>
      <t> </t>
    </r>
    <r>
      <rPr>
        <sz val="10"/>
        <color theme="1"/>
        <rFont val="Inherit"/>
      </rPr>
      <t>Management establishes the reserve for losses after taking into consideration a variety of factors including the conclusions reached by internal actuaries, premium rates, claims frequency, historical paid and incurred loss development trends, the effect of inflation, general economic trends, the legal and political environment, and the reports received from consulting actuaries. Internal actuaries perform an in-depth review of the reserve for losses at least semi-annually using the loss and exposure data of ProAssurance subsidiaries. Management engages consulting actuaries to review subsidiary loss and exposure data and provide reports to Management regarding the adequacy of reserves.</t>
    </r>
  </si>
  <si>
    <r>
      <t xml:space="preserve">Estimating casualty insurance reserves, and particularly long-tailed insurance reserves, is a complex process. Long-tailed insurance is characterized by the extended period of time between collecting the premium for insuring a risk and the ultimate payment of losses. For a high proportion of the risks insured or reinsured by ProAssurance the period of time required to resolve a claim is often five years or more, and claims may be subject to litigation. Estimating losses for these long-tailed claims requires ProAssurance to make and revise judgments and assessments regarding multiple uncertainties over an extended period of time. As a result, reserve estimates may vary significantly from the eventual outcome. Reserve estimates and the assumptions on which these estimates are predicated are regularly reviewed and updated as new information becomes available. Any adjustments necessary are reflected in then current operations. Due to the size of ProAssurance’s reserve for losses, even a small percentage adjustment to these estimates could have a material effect on earnings in the period in which the adjustment is made, as was the cas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The effect of adjustments made to reinsured losses is mitigated by the corresponding adjustment that is made to reinsurance recoveries. Thus, in any given year, ProAssurance may make significant adjustments to gross losses that have little effect on its net losses.</t>
  </si>
  <si>
    <t>Reinsurance Receivables</t>
  </si>
  <si>
    <t>ProAssurance enters into reinsurance agreements whereby other insurance entities agree to assume a portion of the risk associated with certain policies issued by ProAssurance. In return, ProAssurance agrees to pay a premium to the reinsurer. ProAssurance purchases reinsurance to provide for greater diversification of business and to allow management to control exposure to potential losses arising from large risks.</t>
  </si>
  <si>
    <t>Receivable from reinsurers on paid losses and loss adjustment expenses is the estimated amount of losses already paid that will be recoverable from reinsurers. Receivable from reinsurers on unpaid losses and loss adjustment expenses is the estimated amount of future loss payments that will be recoverable from reinsurers. Reinsurance recoveries are the portion of losses incurred during the period that are estimated to be allocable to reinsurers. Premiums ceded are the estimated premiums that will be due to reinsurers with respect to premiums earned and losses incurred during the period.</t>
  </si>
  <si>
    <t>These estimates are based upon management’s estimates of ultimate losses and the portion of those losses that are allocable to reinsurers under the terms of the related reinsurance agreements. Given the uncertainty of the ultimate amounts of losses, these estimates may vary significantly from the eventual outcome. Management regularly reviews these estimates and any adjustments necessary are reflected in the period in which the estimate is changed. Due to the size of the receivable from reinsurers, even a small adjustment to the estimates could have a material effect on ProAssurance’s results of operations for the period in which the change is made.</t>
  </si>
  <si>
    <t>Reinsurance contracts do not relieve ProAssurance from its obligations to policyholders. ProAssurance continually monitors its reinsurers to minimize its exposure to significant losses from reinsurer insolvencies. Any amount determined to be uncollectible is written off in the period in which the uncollectible amount is identified.</t>
  </si>
  <si>
    <t>Fair Values</t>
  </si>
  <si>
    <t>Fair values of investment securities are primarily provided by independent pricing services. The pricing services provide an exchange traded price, if available, or provide an estimated price determined using multiple observable inputs, including exchange traded prices for similar assets. Management reviews valuations of securities obtained from the pricing services for accuracy based upon the specifics of the security, including class, maturity, credit rating, durations, collateral, and comparable markets for similar securities. Multiple observable inputs are not available for certain of our investments, including municipal bonds and corporate debt not actively traded, and investments in limited partnerships/limited liability companies (LPs/LLCs). Management values these municipal bonds and corporate debt either using a single non-binding broker quote or pricing models that utilize market based assumptions that have limited observable inputs. Management values certain investments in LPs/LLCs based on the net asset value (NAV) of the interest held, as provided by the fund.</t>
  </si>
  <si>
    <t>Fixed Maturities and Equity Securities</t>
  </si>
  <si>
    <t>Fixed maturities and equity securities are considered as either available-for-sale or trading securities.</t>
  </si>
  <si>
    <r>
      <t>Available-for-sale securities</t>
    </r>
    <r>
      <rPr>
        <sz val="10"/>
        <color theme="1"/>
        <rFont val="Inherit"/>
      </rPr>
      <t xml:space="preserve"> are carried at fair value, determined as described above, and unrealized gains and losses on such available-for-sale securities are included, net of related tax effects, in Shareholders’ Equity as a component of Accumulated Other Comprehensive Income (Loss).</t>
    </r>
  </si>
  <si>
    <t>Investment income includes amortization of premium and accretion of discount related to available-for-sale debt securities acquired at other than par value. Debt securities and mandatorily redeemable preferred stock with maturities beyond one year when purchased are classified as fixed maturities.</t>
  </si>
  <si>
    <r>
      <t>Trading portfolio</t>
    </r>
    <r>
      <rPr>
        <sz val="10"/>
        <color theme="1"/>
        <rFont val="Inherit"/>
      </rPr>
      <t xml:space="preserve"> securities are carried at fair value, determined as described above, with the holding gains and losses included in realized investment gains and losses in the current period.</t>
    </r>
  </si>
  <si>
    <t>Short-term Investments</t>
  </si>
  <si>
    <t>Short-term investments, which have a maturity at purchase of one year or less, are primarily comprised of investments in U.S. Treasury obligations and commercial paper. All balances are reported at amortized cost, which approximates fair value.</t>
  </si>
  <si>
    <t>Other Investments</t>
  </si>
  <si>
    <t>Investments in LPs/LLCs where ProAssurance has virtually no influence over the operating and financial policies of an investee are accounted for using the cost method. Under the cost method, investments are valued at cost, with investment income recognized when received.</t>
  </si>
  <si>
    <t>Investments in convertible bond securities are carried at fair value as permitted by the accounting guidance for hybrid financial instruments, with changes in fair value recognized in income as a component of Net realized investment gains (losses) during the period of change. Interest on convertible bond securities is recorded on an accrual basis based on contractual interest rates and is included in Net investment income.</t>
  </si>
  <si>
    <t>Investment in Unconsolidated Subsidiaries</t>
  </si>
  <si>
    <t>Investments in LPs/LLCs where ProAssurance is deemed to have influence because it holds a greater than a minor interest are accounted for using the equity method. Under the equity method, the recorded basis of the investment is adjusted each period for the investor’s pro rata share of the investee’s income or loss. Investments in unconsolidated subsidiaries include tax credit partnerships accounted for using the equity method, whereby ProAssurance’s proportionate share of income or loss is included in investment income. Tax credits received from the partnerships are recognized in the period received as a reduction to current tax expenses.</t>
  </si>
  <si>
    <t>Business Owned Life Insurance (BOLI)</t>
  </si>
  <si>
    <t>ProAssurance owns life insurance contracts on certain management employees. The life insurance contracts are carried at their current cash surrender value. Changes in the cash surrender value are included in income in the current period as investment income. Death proceeds from the contracts are recorded when the proceeds become payable under the policy terms.</t>
  </si>
  <si>
    <t>Realized Gains and Losses</t>
  </si>
  <si>
    <t>Realized investment gains and losses are recognized on the specific identification basis.</t>
  </si>
  <si>
    <t>Other-than-temporary Impairments</t>
  </si>
  <si>
    <t>ProAssurance evaluates its available-for-sale investment securities on at least a quarterly basis for the purpose of determining whether declines in fair value below recorded cost basis represent other-than-temporary declines. The assessment of whether the amortized cost basis of debt securities, particularly asset-backed debt securities, is expected to be recovered requires management to make assumptions regarding various matters affecting cash flows to be received in the future. The choice of assumptions is subjective and requires the use of judgment; actual credit losses experienced in future periods may differ from management’s estimates of those credit losses.</t>
  </si>
  <si>
    <t>If there is intent to sell the security or if it is more likely than not that the security will be required to be sold before full recovery of its amortized cost basis, ProAssurance considers a decline in fair value to be an other-than-temporary impairment. Otherwise, ProAssurance considers the following factors in determining whether an investment’s decline is other-than-temporary:</t>
  </si>
  <si>
    <t>For equity securities:</t>
  </si>
  <si>
    <t>•</t>
  </si>
  <si>
    <t>the length of time for which the fair value of the investment has been less than its recorded basis;</t>
  </si>
  <si>
    <t>the financial condition and near-term prospects of the issuer underlying the investment, taking into consideration the economic prospects of the issuer’s industry and geographical region, to the extent that information is publicly available; and</t>
  </si>
  <si>
    <t>the historical and implied volatility of the fair value of the security.</t>
  </si>
  <si>
    <t>For debt securities, an evaluation is made as to whether the decline in fair value is due to credit loss, which is defined as the excess of the current amortized cost basis of the security over the present value of expected future cash flows. Methodologies used to estimate the present value of expected cash flows to determine if a decline is due to a credit loss are:</t>
  </si>
  <si>
    <t>For non-structured fixed maturities (U.S. Treasury securities, obligations of U.S. Government and government agencies and authorities, obligations of states, municipalities and political subdivisions, and corporate debt) the estimate of expected cash flows is determined by projecting a recovery value and a recovery time frame and assessing whether further principal and interest will be received. ProAssurance considers various factors in projecting recovery values and recovery time frames, including the following:</t>
  </si>
  <si>
    <t>third party research and credit rating reports;</t>
  </si>
  <si>
    <t>the current credit standing of the issuer, including credit rating downgrades, whether before or after the balance sheet date;</t>
  </si>
  <si>
    <t>internal assessments and the assessments of external portfolio managers regarding specific circumstances surrounding an investment, which indicate the investment is more or less likely to recover its amortized cost than other investments with a similar structure;</t>
  </si>
  <si>
    <t>failure of the issuer of the security to make scheduled interest or principal payments;</t>
  </si>
  <si>
    <t>For structured securities (primarily asset-backed securities), ProAssurance estimates the present value of the security’s cash flows using the effective yield of the security at the date of acquisition (or the most recent implied rate used to accrete the security if the implied rate has changed as a result of a previous impairment or changes in expected cash flows). ProAssurance considers the most recently available six month averages of the levels of delinquencies, defaults, severities, and prepayments for the collateral (loans) underlying the securitization or, if historical data is not available, sector based assumptions, to estimate expected future cash flows of these securities.</t>
  </si>
  <si>
    <t>Investments in tax credit partnerships are evaluated for OTTI by considering both qualitative and quantitative factors which include: whether cash flows currently expected from the investment, primarily tax benefits, equal or exceed the carrying value of the investment, whether currently expected cash flows are less than those expected at the time the investment was acquired, and ProAssurance's ability and intent to hold the investment until the recovery of its carrying value.</t>
  </si>
  <si>
    <t>Investments in LPs/LLCs other than tax credit partnerships are evaluated for impairment by comparing ProAssurance’s carrying value to net asset value of ProAssurance’s interest as reported by the LP/LLC. Additionally, Management considers the performance of the LP/LLC relative to the market and its stated objectives, cash flows expected from the interest, and the audited financial statements of the LP/LLC, if available.</t>
  </si>
  <si>
    <t>ProAssurance recognizes other-than-temporary impairments, including impairments of debt securities due to credit loss, in earnings as a part of net realized investment gains (losses). In subsequent periods, any measurement of gain or loss or impairment is based on the revised amortized basis of the security. Declines in fair value, including non-credit impairments of debt securities, not considered to be other-than-temporary are recognized in other comprehensive income.</t>
  </si>
  <si>
    <t>Asset-backed securities that have been impaired due to credit or are below investment grade quality are accounted for under the effective yield method. Under the effective yield method estimates of cash flows expected over the life of asset-backed securities are then used to recognize income on the investment balance for subsequent accounting periods.</t>
  </si>
  <si>
    <t>Foreign Currency</t>
  </si>
  <si>
    <t>The functional currency of all ProAssurance foreign subsidiaries is the U.S. Dollar.</t>
  </si>
  <si>
    <t>Cash and Cash Equivalents</t>
  </si>
  <si>
    <t>For purposes of the consolidated balance sheets and statements of cash flows, ProAssurance considers all demand deposits and overnight investments to be cash equivalents.</t>
  </si>
  <si>
    <t>Restricted Cash</t>
  </si>
  <si>
    <t>Restricted cash represents cash balances which are not available for immediate or general use. At December 31, 2013 ProAssurance's Restricted cash was comprised entirely of a deposit collateralizing a standby letter of credit entered into as partial funding at Lloyd's for Syndicate 1729.</t>
  </si>
  <si>
    <t xml:space="preserve">Deferred Policy Acquisition Costs; Ceding Commission Income </t>
  </si>
  <si>
    <t xml:space="preserve">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 Unearned ceding commission income is reported as an offset to deferred policy acquisition costs. Ceding commission earned is reported as an offset to DPAC amortization. </t>
  </si>
  <si>
    <t>Income Taxes/Deferred Taxes</t>
  </si>
  <si>
    <r>
      <t>ProAssurance files a consolidated federal income tax return. Tax-related interest and penalties are recognized as components of tax expense.</t>
    </r>
    <r>
      <rPr>
        <sz val="8"/>
        <color theme="1"/>
        <rFont val="Inherit"/>
      </rPr>
      <t> </t>
    </r>
  </si>
  <si>
    <r>
      <t xml:space="preserve">ProAssurance evaluates tax positions taken on tax returns and recognizes positions in the financial statements when it is more likely than not that the position will be sustained upon resolution with a taxing authority. If recognized, the benefit is measured as the largest amount of benefit that has a greater than </t>
    </r>
    <r>
      <rPr>
        <sz val="10"/>
        <color rgb="FF000000"/>
        <rFont val="Inherit"/>
      </rPr>
      <t>fifty</t>
    </r>
    <r>
      <rPr>
        <sz val="10"/>
        <color theme="1"/>
        <rFont val="Inherit"/>
      </rPr>
      <t xml:space="preserve"> percent probability of being realized. Uncertain tax positions are reviewed each period by considering changes in facts and circumstances, such as changes in tax law, interactions with taxing authorities and developments in case law, and adjustments are made as considered necessary. Adjustments to unrecognized tax benefits may affect income tax expense and the settlement of uncertain tax positions may require the use of cash.</t>
    </r>
  </si>
  <si>
    <t>Deferred federal income taxes arise from the recognition of temporary differences between the basis of assets and liabilities determined for financial reporting purposes and the basis determined for income tax purposes. ProAssurance’s temporary differences principally relate to loss reserves, unearned premium, deferred policy acquisition costs, unrealized investment gains (losses), basis differentials for investments, compensation accruals, and intangibles. Deferred tax assets and liabilities are measured using the enacted tax rates expected to be in effect when such benefits are realized. ProAssurance reviews its deferred tax assets quarterly for impairment. If management determines that it is more likely than not that some or all of a deferred tax asset will not be realized, a valuation allowance is recorded to reduce the carrying value of the asset. In assessing the need for a valuation allowance, management is required to make certain judgments and assumptions about the future operations of ProAssurance based on historical experience and information as of the measurement date regarding reversal of existing temporary differences, carryback capacity, future taxable income, including its capital and operating characteristics, and tax planning strategies.</t>
  </si>
  <si>
    <t>Changes in tax laws and rates could also affect recorded deferred tax assets and liabilities in the future. Management is not aware of any such changes that would have a material effect on the Company’s results of operations, cash flows or financial position.</t>
  </si>
  <si>
    <t>Real Estate</t>
  </si>
  <si>
    <t>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t>
  </si>
  <si>
    <r>
      <t xml:space="preserve">Real estate accumulated depreciation was approximately </t>
    </r>
    <r>
      <rPr>
        <sz val="10"/>
        <color rgb="FF000000"/>
        <rFont val="Inherit"/>
      </rPr>
      <t>$23.0 million</t>
    </r>
    <r>
      <rPr>
        <sz val="10"/>
        <color theme="1"/>
        <rFont val="Inherit"/>
      </rPr>
      <t xml:space="preserve"> and </t>
    </r>
    <r>
      <rPr>
        <sz val="10"/>
        <color rgb="FF000000"/>
        <rFont val="Inherit"/>
      </rPr>
      <t>$21.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al estate 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t>
    </r>
  </si>
  <si>
    <t>Intangible Assets</t>
  </si>
  <si>
    <r>
      <t xml:space="preserve">Intangible assets with definite lives are amortized over the estimated useful life of the asset. Amortizable intangible assets primarily consist of agency and policyholder relationships. Intangible assets with an indefinite life, primarily state licenses, are not amortized. Both amortizable and non-amortizable intangible assets increased during </t>
    </r>
    <r>
      <rPr>
        <sz val="10"/>
        <color rgb="FF000000"/>
        <rFont val="Inherit"/>
      </rPr>
      <t>2014</t>
    </r>
    <r>
      <rPr>
        <sz val="10"/>
        <color theme="1"/>
        <rFont val="Inherit"/>
      </rPr>
      <t xml:space="preserve"> due to intangible assets purchased in the Eastern acquisition, see Note 2. Intangible assets are evaluated for impairment on an annual basis. Information about ProAssurance's intangible assets is shown in the following table.</t>
    </r>
  </si>
  <si>
    <t>Gross Carrying Value</t>
  </si>
  <si>
    <t>Accumulated Amortization</t>
  </si>
  <si>
    <t>Amortization Expense</t>
  </si>
  <si>
    <t>Year Ended December 31</t>
  </si>
  <si>
    <t>(In millions)</t>
  </si>
  <si>
    <t>Non-amortizable</t>
  </si>
  <si>
    <t>Amortizable</t>
  </si>
  <si>
    <t>Total Intangible Assets</t>
  </si>
  <si>
    <t xml:space="preserve">Aggregate amortization expense for intangible assets is estimated to be $8.3 million for 2015, $8.0 million for 2016, $5.6 million for 2017, $5.6 million for 2018 and $5.6 million for 2019. </t>
  </si>
  <si>
    <t>Goodwill is recognized in conjunction with acquisitions as the excess of the purchase consideration for the acquisition over the fair value of identifiable assets acquired and liabilities assumed. The fair value of identifiable assets and liabilities, and thus goodwill, is subject to redetermination within a measurement period of up to one year following completion of an acquisition.</t>
  </si>
  <si>
    <t>ProAssurance evaluates the carrying value of goodwill at the segment (or reporting unit) level annually as of October 1st. If, at any time during the year, events occur or circumstances change that would more likely than not reduce the fair value below the carrying value, an additional evaluation of goodwill is made.</t>
  </si>
  <si>
    <r>
      <t xml:space="preserve">The goodwill impairment assessment requires evaluating qualitative factors or performing a quantitative assessment to determine if a reporting unit’s carrying value is likely to exceed its fair value. ProAssurance elected to evaluate goodwill for each of its reporting units using qualitative factors to determine whether it was more likely than not that the fair value of a reporting unit was less than its carrying amount. In applying the qualitative approach, Management considered macroeconomic factors, such as industry and market conditions, as well as reporting-unit-specific events, actual financial performance versus expectations, and management’s future business expectations. For recently acquired reporting units with material goodwill, consideration was given to the fact that the business had been recently acquired in an orderly transaction between market participants, and that the purchase price therefore represented fair value at acquisition. A significant amount of judgment is required in performing the goodwill impairment analysis. As of </t>
    </r>
    <r>
      <rPr>
        <sz val="10"/>
        <color rgb="FF000000"/>
        <rFont val="Inherit"/>
      </rPr>
      <t>October 1, 2014</t>
    </r>
    <r>
      <rPr>
        <sz val="10"/>
        <color theme="1"/>
        <rFont val="Inherit"/>
      </rPr>
      <t xml:space="preserve">, the most recent evaluation date, Management concluded that the fair value of each ProAssurance reporting unit exceeded the carrying value of the reporting unit, and deemed it unnecessary to perform further testing for impairment. </t>
    </r>
  </si>
  <si>
    <t>Other Assets and Other Liabilities</t>
  </si>
  <si>
    <t xml:space="preserve">At December 31, 2013, Other assets was principally comprised of a deposit with an intermediate third-party of $205 million, related to the completion of the Eastern Insurance Holdings, Inc. (Eastern) acquisition which closed on January 1, 2014. See Note 2. </t>
  </si>
  <si>
    <r>
      <t xml:space="preserve">Other liabilities at December 31, 2014 and </t>
    </r>
    <r>
      <rPr>
        <sz val="10"/>
        <color rgb="FF000000"/>
        <rFont val="Inherit"/>
      </rPr>
      <t>2013</t>
    </r>
    <r>
      <rPr>
        <sz val="10"/>
        <color theme="1"/>
        <rFont val="Inherit"/>
      </rPr>
      <t xml:space="preserve"> consisted of the following:</t>
    </r>
  </si>
  <si>
    <t>Segregated portfolio cell (SPC) dividends payable</t>
  </si>
  <si>
    <t>All other</t>
  </si>
  <si>
    <t>Total other liabilities</t>
  </si>
  <si>
    <t>The SPC dividend payable represents the cumulative undistributed earnings of segregated portfolio cells that are contractually payable to external preferred shareholders of the cells. Unpaid dividends represents common stock dividends declared by ProAssurance's Board of Directors that have not yet been paid. Unpaid dividends increased for 2014 due to special dividends declared in the fourth quarter that were paid in 2015.</t>
  </si>
  <si>
    <t>Treasury shares are reported at cost, and are reflected on the Consolidated Balance Sheets as an unallocated reduction of total equity.</t>
  </si>
  <si>
    <t>Share-Based Payments</t>
  </si>
  <si>
    <t>Compensation cost for share-based payments is measured based on the grant-date fair value of the award, recognized over the period in which the employee is required to provide service in exchange for the award. Excess tax benefits (tax deductions realized in excess of the compensation costs recognized for the exercise of the awards, multiplied by the incremental tax rate) are reported as financing cash inflows.</t>
  </si>
  <si>
    <t>Subsequent Events</t>
  </si>
  <si>
    <r>
      <t xml:space="preserve">ProAssurance evaluates events that occurred subsequent to </t>
    </r>
    <r>
      <rPr>
        <sz val="10"/>
        <color rgb="FF000000"/>
        <rFont val="Inherit"/>
      </rPr>
      <t>December 31, 2014</t>
    </r>
    <r>
      <rPr>
        <sz val="10"/>
        <color theme="1"/>
        <rFont val="Inherit"/>
      </rPr>
      <t>, for recognition or disclosure in its Consolidated Financial Statements.</t>
    </r>
  </si>
  <si>
    <t>Accounting Changes Adopted</t>
  </si>
  <si>
    <t>Obligations Resulting from Joint and Several Liability Arrangements</t>
  </si>
  <si>
    <t>Effective for fiscal years beginning after December 15, 2013, the Financial Accounting Standards Board (FASB) revised guidance related to obligations resulting from joint and several liability arrangements. The new guidance requires an entity to recognize, measure and disclose obligations resulting from joint and several liability arrangements for which the total amount of the obligation is fixed at the reporting date, except for obligations already addressed within existing GAAP guidance, with retrospective application required for such arrangements existing at the beginning of the fiscal year of adoption. ProAssurance adopted the guidance on January 1, 2014. Adoption of this guidance had no effect on ProAssurance's results of operations or financial position.</t>
  </si>
  <si>
    <t>Presentation of Unrecognized Tax Benefit When a Net Operating Loss Carryforward, a Similar Tax Loss, or a Tax Credit Carryforward Exists</t>
  </si>
  <si>
    <t>Effective for fiscal years beginning after December 15, 2013, the FASB issued guidance related to the financial statement presentation of unrecognized tax benefits. The new guidance requires an entity to present unrecognized tax benefits as a reduction to a deferred tax asset resulting from a net operating loss carryforward, a similar tax loss, or tax credit carryforward except in circumstances where the relevant taxing authority does not permit offset or does not require offset and the entity does not intend to use the deferred tax asset for offset. The guidance requires prospective application for all unrecognized tax benefits that exist as of the effective date, but may be applied retrospectively. ProAssurance adopted the guidance prospectively on January 1, 2014. Adoption of this guidance had no material effect on ProAssurance's results of operations or financial position.</t>
  </si>
  <si>
    <t>Equity Method and Joint Ventures-Accounting for Investments in Qualified Affordable Housing Projects</t>
  </si>
  <si>
    <t>Effective for fiscal years beginning after December 15, 2014, the FASB issued guidance which, if certain criteria is met, permits but does not require reporting entities to begin using a new accounting method, the proportional amortization method, for investments in qualified affordable housing projects. The guidance also includes new disclosure requirements around the nature of investments in qualified affordable housing projects and their effect on financial position and results of operations. Under the proportional amortization method the investments in such projects are amortized in proportion to the tax benefits received, and investment performance is recognized as a component of income tax expense (benefit) rather than as a component of investment income. The tax credit partnership investments held by ProAssurance are primarily investments in qualified affordable housing projects. ProAssurance has adopted the new guidance as of December 31, 2014, but has elected to continue to account for these investments using the equity method of accounting. Adoption of this guidance had no material effect on ProAssurance’s results of operations or financial position as it affected disclosures only.</t>
  </si>
  <si>
    <t>Determining Whether Hybrid Financial Instruments Issued as a Share is More Akin to Debt or to Equity</t>
  </si>
  <si>
    <t>Effective for fiscal years beginning after December 15, 2015, early adoption permitted, the FASB issued guidance that clarifies current U.S. GAAP regarding the evaluation of the economic characteristics and risks of a host contract in a hybrid financial instrument that is issued in the form of a share. ProAssurance adopted the guidance as of December 31, 2014. Adoption of this guidance had no effect on ProAssurance’s results of operations or financial position.</t>
  </si>
  <si>
    <t>Business Combinations: Pushdown Accounting</t>
  </si>
  <si>
    <t>On November 18, 2014, the FASB issued immediately effective guidance on whether and at what threshold an acquired entity can apply pushdown accounting in its separate financial statements. ProAssurance has adopted this guidance as of its effective date. Adoption of this guidance had no effect on ProAssurance’s results of operations or financial position.</t>
  </si>
  <si>
    <t>Income Statement Presentation of Extraordinary Items</t>
  </si>
  <si>
    <t>Effective for fiscal years beginning after December 15, 2015, early adoption permitted, the FASB issued guidance that eliminates from U.S. GAAP the concept of extraordinary items and the related presentation requirements. Under the new guidance, the effect of each event or transaction that is unusual in nature or occurs infrequently, or both, is to be presented as a separate component of income from continuing operations or, alternatively, disclosed in notes to the financial statements. ProAssurance adopted the guidance as of January 1, 2014. Adoption of this guidance had no effect on ProAssurance’s results of operations or financial position.</t>
  </si>
  <si>
    <t>Accounting Changes Not Yet Adopted</t>
  </si>
  <si>
    <t>Reporting Discontinued Operations and Disclosures of Disposals of Components of an Entity</t>
  </si>
  <si>
    <t>Effective for fiscal years beginning after December 15, 2014, the FASB issued guidance which changes the requirements for reporting discontinued operations. Under the new guidance, reporting entities are required to report disposals of business components only if the disposal represents a strategic shift in the entity’s operations that will have a major effect on the entity’s operations and financial results. The new guidance expands disclosure requirements for reported discontinued operations and requires disclosure of pre-tax profit or loss attributable to significant disposals that are not reported as discontinued operations. ProAssurance plans to adopt the guidance beginning January 1, 2015. Adoption of the guidance is expected to have no effect on ProAssurance’s results of operations or financial position.</t>
  </si>
  <si>
    <t>Accounting for Share-Based Payments When the Terms of an Award Provide That a Performance Target Could Be Achieved after the Requisite Service Period</t>
  </si>
  <si>
    <t>Effective for fiscal years beginning after December 15, 2015, the FASB issued guidance for share-based payments in which the terms of the award provide that a performance target can be achieved after completion of the requisite service period. The new guidance provides that compensation cost for such awards should be recognized in the period in which it becomes probable that the performance target will be achieved and should represent the compensation cost attributable to the period(s) for which the requisite service has already been rendered. ProAssurance plans to adopt the guidance beginning January 1, 2016. Adoption of the guidance is expected to have no effect on ProAssurance’s results of operations or financial position as ProAssurance has no awards with performance targets extending beyond the requisite service period.</t>
  </si>
  <si>
    <t>Revenue from Contracts with Customers</t>
  </si>
  <si>
    <t>Effective for fiscal years beginning after December 15, 2016, the FASB issued guidance related to revenue from contracts with customers. The core principle of the new guidance is that revenue should be recognized to depict the transfer of promised goods or services to customers in an amount that reflects the consideration to which the entity expects to be entitled in exchange for those goods or services. ProAssurance plans to adopt the guidance beginning January 1, 2017. As the majority of ProAssurance's revenues come from insurance contracts which fall under the scope of other FASB standards, adoption of the guidance is expected to have no material effect on ProAssurance’s results of operations or financial position.</t>
  </si>
  <si>
    <t>Disclosure of Uncertainties about an Entity's Ability to Continue as a Going Concern</t>
  </si>
  <si>
    <t>Effective for fiscal years ending after December 15, 2016 and interim periods beginning after December 15, 2016, the FASB issued guidance that establishes principles and definitions related to management's evaluation of whether there is substantial doubt about the organization's ability to continue as a going concern. For each interim and annual reporting period, the new guidance requires management to evaluate the organization's ability to meet its obligations as they are due within one year of the date the financial statements are issued and requires disclosure when there is substantial doubt regarding the organization's ability to continue as a going concern. ProAssurance plans to adopt the guidance on its effective date. Adoption is expected to have no effect on ProAssurance’s results of operations or financial position.</t>
  </si>
  <si>
    <t>Business Combinations</t>
  </si>
  <si>
    <t>Business Combinations [Abstract]</t>
  </si>
  <si>
    <r>
      <t xml:space="preserve">All entities acquir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were accounted for in accordance with GAAP relating to Business Combinations.</t>
    </r>
  </si>
  <si>
    <r>
      <t xml:space="preserve">On January 1, 2014, ProAssurance completed the acquisition of Eastern by purchasing 100% of its outstanding common shares for cash of </t>
    </r>
    <r>
      <rPr>
        <sz val="10"/>
        <color rgb="FF000000"/>
        <rFont val="Inherit"/>
      </rPr>
      <t>$205 million</t>
    </r>
    <r>
      <rPr>
        <sz val="10"/>
        <color theme="1"/>
        <rFont val="Inherit"/>
      </rPr>
      <t xml:space="preserve">. Eastern is based in Lancaster, Pennsylvania and specializes in workers' compensation insurance and reinsurance products and services, including alternative market solutions. ProAssurance incurred expenses related to the purchase of approximately </t>
    </r>
    <r>
      <rPr>
        <sz val="10"/>
        <color rgb="FF000000"/>
        <rFont val="Inherit"/>
      </rPr>
      <t>$2.2 million</t>
    </r>
    <r>
      <rPr>
        <sz val="10"/>
        <color theme="1"/>
        <rFont val="Inherit"/>
      </rPr>
      <t xml:space="preserve"> during the year ended December 31, 2014 and approximately </t>
    </r>
    <r>
      <rPr>
        <sz val="10"/>
        <color rgb="FF000000"/>
        <rFont val="Inherit"/>
      </rPr>
      <t>$0.9 million</t>
    </r>
    <r>
      <rPr>
        <sz val="10"/>
        <color theme="1"/>
        <rFont val="Inherit"/>
      </rPr>
      <t xml:space="preserve"> during the year ended December 31, 2013. These expenses were included as a part of operating expenses in the periods incurred.</t>
    </r>
  </si>
  <si>
    <t>On January 1, 2013, ProAssurance completed the acquisition of Medmarc Mutual Insurance Company, now Medmarc Casualty Insurance Company (Medmarc), through a sponsored demutualization. Medmarc is based in Chantilly, Virginia and provides products liability insurance for medical technology and life sciences companies and also provides legal professional liability insurance. ProAssurance acquired Medmarc for cash of $153.7 million, including the funding of future policy credits for eligible members of $7.5 million. ProAssurance transferred all of the cash required to complete the transaction to a third party agent for the benefit of Medmarc eligible members on December 27, 2012. ProAssurance incurred expenses related to the purchase of approximately $2.6 million during the year ended December 31, 2013 and approximately $1.0 million during the year ended December 31, 2012. These expenses were included as a part of operating expenses in the periods incurred.</t>
  </si>
  <si>
    <t xml:space="preserve">During 2012, ProAssurance also completed an acquisition of a reciprocal exchange that converted to a stock insurance company upon acquisition. The acquisition was not material to ProAssurance. </t>
  </si>
  <si>
    <t xml:space="preserve">The purchase consideration for both the acquisitions of Eastern and Medmarc was allocated to the assets acquired and liabilities assumed based on their estimated fair values on the acquisition dates, as shown in the table below. For the Eastern acquisition, goodwill of $49.6 million was recognized equal to the excess of the purchase price over the net fair value of identifiable assets acquired and liabilities assumed. Factors contributing to the recognition of goodwill include strategic and synergistic benefits that are expected to be realized as a result of the acquisition. These benefits include insurance market diversification, expanded access to alternative markets, and opportunities to reach additional insureds in the healthcare market by being a single source provider of a suite of insurance products. None of the goodwill is expected to be tax deductible. </t>
  </si>
  <si>
    <t>For the Medmarc acquisition, the purchase consideration was less than the estimated fair value of the net assets acquired resulting in a gain on the acquisition of $32.3 million. ProAssurance believes it was able to acquire Medmarc for less than the fair value of its net assets due to Medmarc's declining premium base and its small capital position relative to other insurers in the medical technology and life sciences products liability insurance market.</t>
  </si>
  <si>
    <t>(In thousands)</t>
  </si>
  <si>
    <t>Eastern</t>
  </si>
  <si>
    <t>Medmarc</t>
  </si>
  <si>
    <t>Cash and short-term investments</t>
  </si>
  <si>
    <t>Premiums receivable, net</t>
  </si>
  <si>
    <t>Receivable from reinsurers on paid and unpaid losses and LAE</t>
  </si>
  <si>
    <t>Deferred policy acquisition costs (see discussion below)</t>
  </si>
  <si>
    <t>(153,191</t>
  </si>
  <si>
    <t>(201,072</t>
  </si>
  <si>
    <t>(80,268</t>
  </si>
  <si>
    <t>(16,937</t>
  </si>
  <si>
    <t>Ceded balances payable</t>
  </si>
  <si>
    <t>(9,507</t>
  </si>
  <si>
    <t>Segregated portfolio cells dividends payable</t>
  </si>
  <si>
    <t>(14,430</t>
  </si>
  <si>
    <t>Deferred tax liabilities, net</t>
  </si>
  <si>
    <t>(12,835</t>
  </si>
  <si>
    <t>(4,934</t>
  </si>
  <si>
    <t>(28,038</t>
  </si>
  <si>
    <t>(15,233</t>
  </si>
  <si>
    <t>Fair value of net assets acquired</t>
  </si>
  <si>
    <t>(32,314</t>
  </si>
  <si>
    <t>Total purchase consideration</t>
  </si>
  <si>
    <t>Intangible assets acquired from Eastern and Medmarc included the following:</t>
  </si>
  <si>
    <t>Estimated Fair Value on Acquisition Date</t>
  </si>
  <si>
    <t xml:space="preserve">Estimated </t>
  </si>
  <si>
    <t>Useful Life</t>
  </si>
  <si>
    <t>Agency relationships</t>
  </si>
  <si>
    <t>$—</t>
  </si>
  <si>
    <t>Policyholder relationships</t>
  </si>
  <si>
    <t>Trade names</t>
  </si>
  <si>
    <t>Non-compete agreements</t>
  </si>
  <si>
    <t>Total intangibles subject to amortization</t>
  </si>
  <si>
    <t>Insurance license agreements</t>
  </si>
  <si>
    <t>Indefinite</t>
  </si>
  <si>
    <t>(1) Medmarc non-compete agreements were fully amortized as of December 31, 2014.</t>
  </si>
  <si>
    <t>(2) Reflects the weighted average estimated useful life of acquired intangible assets that are subject to amortization.</t>
  </si>
  <si>
    <t>ProAssurance's fair value estimate of the value of business acquired (VOBA), calculated as the present value of future earnings expected from the insurance contracts acquired, approximated the carrying value of Eastern's asset for deferred policy acquisition costs as of the acquisition date. Consequently, Eastern's asset for deferred policy acquisition costs was recognized in the purchase price allocation, as listed above, in lieu of recognizing an intangible asset for VOBA.</t>
  </si>
  <si>
    <t>ProAssurance believes that all contractual cash flows related to acquired receivables of both acquisitions will be collected. For Eastern, the fair values of the reserve for losses and loss adjustment expenses and related reinsurance recoverables were based on three components: an actuarial estimate of the expected future net cash flows, a reduction to those cash flows for the time value of money determined utilizing the U.S. Treasury Yield Curve, and a risk margin adjustment to reflect the net present value of profit that an investor would demand in return for the assumption of the development risk associated with the reserve. The fair value of the reserve, including the risk margin adjustment, exceeded the undiscounted loss reserve previously established by Eastern by $9.3 million; this fair value adjustment is being amortized over the average expected life of the reserve of 6 years as a reduction to loss expenses. For Medmarc, the fair values of the reserve for losses and loss adjustment expenses and related reinsurance recoverables were estimated based on the present value of the expected underlying net cash flows, including a 5% profit margin and a 5% risk premium, and were determined to be materially the same as the recorded cost basis acquired.</t>
  </si>
  <si>
    <r>
      <t xml:space="preserve">The following table provides Pro Forma Consolidated Resul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as if the Eastern transaction had occurred on January 1, 2013 and the Medmarc transaction had occurred on January 1, 2012. ProAssurance Actual Consolidated Results have been adjusted by the following, net of related tax effects, to reflect the Pro Forma Consolidated Results below.</t>
    </r>
  </si>
  <si>
    <r>
      <t xml:space="preserve">For the year ended </t>
    </r>
    <r>
      <rPr>
        <sz val="10"/>
        <color rgb="FF000000"/>
        <rFont val="Inherit"/>
      </rPr>
      <t>December 31, 2013</t>
    </r>
    <r>
      <rPr>
        <sz val="10"/>
        <color theme="1"/>
        <rFont val="Inherit"/>
      </rPr>
      <t xml:space="preserve">, ProAssurance </t>
    </r>
    <r>
      <rPr>
        <sz val="10"/>
        <color rgb="FF000000"/>
        <rFont val="Inherit"/>
      </rPr>
      <t>2013</t>
    </r>
    <r>
      <rPr>
        <sz val="10"/>
        <color theme="1"/>
        <rFont val="Inherit"/>
      </rPr>
      <t xml:space="preserve"> Actual Consolidated Results, which did not include Eastern, have been adjusted to include Eastern's 2013 operating results. ProAssurance Actual Consolidated Results for the year ended </t>
    </r>
    <r>
      <rPr>
        <sz val="10"/>
        <color rgb="FF000000"/>
        <rFont val="Inherit"/>
      </rPr>
      <t>December 31, 2014</t>
    </r>
    <r>
      <rPr>
        <sz val="10"/>
        <color theme="1"/>
        <rFont val="Inherit"/>
      </rPr>
      <t xml:space="preserve"> included Eastern's operating results (Revenue of </t>
    </r>
    <r>
      <rPr>
        <sz val="10"/>
        <color rgb="FF000000"/>
        <rFont val="Inherit"/>
      </rPr>
      <t>$202.2 million</t>
    </r>
    <r>
      <rPr>
        <sz val="10"/>
        <color theme="1"/>
        <rFont val="Inherit"/>
      </rPr>
      <t xml:space="preserve"> and Net income of </t>
    </r>
    <r>
      <rPr>
        <sz val="10"/>
        <color rgb="FF000000"/>
        <rFont val="Inherit"/>
      </rPr>
      <t>$9.1 million</t>
    </r>
    <r>
      <rPr>
        <sz val="10"/>
        <color theme="1"/>
        <rFont val="Inherit"/>
      </rPr>
      <t>).</t>
    </r>
  </si>
  <si>
    <t>For the year ended December 31, 2012, ProAssurance 2012 Actual Consolidated Results, which did not include Medmarc, have been adjusted to include Medmarc's 2012 operating results. ProAssurance Actual Consolidated Results for the years ended December 31, 2014 and 2013 included Medmarc's operating results (Revenue of $41.4 million and $46.5 million, respectively, and Net Income of $8.1 million and $15.7 million, respectively).</t>
  </si>
  <si>
    <r>
      <t xml:space="preserve">Certain costs included in ProAssurance Actual Consolidated Results for the years ended </t>
    </r>
    <r>
      <rPr>
        <sz val="10"/>
        <color rgb="FF000000"/>
        <rFont val="Times New Roman"/>
        <family val="1"/>
      </rPr>
      <t>December 31, 2014</t>
    </r>
    <r>
      <rPr>
        <sz val="10"/>
        <color theme="1"/>
        <rFont val="Inherit"/>
      </rPr>
      <t xml:space="preserve"> and 2013 have been reported in the Pro Forma Consolidated Results as if the costs had been incurred for the years ended </t>
    </r>
    <r>
      <rPr>
        <sz val="10"/>
        <color rgb="FF000000"/>
        <rFont val="Times New Roman"/>
        <family val="1"/>
      </rPr>
      <t>December 31, 2013</t>
    </r>
    <r>
      <rPr>
        <sz val="10"/>
        <color theme="1"/>
        <rFont val="Inherit"/>
      </rPr>
      <t xml:space="preserve"> and 2012, respectively. Such costs include direct transaction costs and certain compensation costs directly related to the integration of Eastern and Medmarc operations.</t>
    </r>
  </si>
  <si>
    <t>Prior to the acquisition date, Medmarc reported on a statutory basis and expensed policy acquisition costs associated with successful contracts as incurred. After the acquisition date, in accordance with GAAP, Medmarc policy acquisition costs associated with successful contracts were capitalized and amortized to expense as the related premium revenues were earned, but no amortization was recognized for Medmarc policies written prior to the acquisition date. The Pro Forma Consolidated Results for both 2013 and 2012 have been adjusted to reflect policy acquisition costs as if Medmarc had followed GAAP guidance for these costs in pre-acquisition periods.</t>
  </si>
  <si>
    <r>
      <t xml:space="preserve">Net income for the years ended </t>
    </r>
    <r>
      <rPr>
        <sz val="10"/>
        <color rgb="FF000000"/>
        <rFont val="Times New Roman"/>
        <family val="1"/>
      </rPr>
      <t>December 31, 2013</t>
    </r>
    <r>
      <rPr>
        <sz val="10"/>
        <color theme="1"/>
        <rFont val="Inherit"/>
      </rPr>
      <t xml:space="preserve"> and 2012, respectively, was reduced to reflect amortization of intangible assets and debt security premiums and discounts recorded as a part of the Eastern and Medmarc purchase price allocations.</t>
    </r>
  </si>
  <si>
    <t>The non-taxable gain on the Medmarc acquisition of $32.3 million that was included in ProAssurance Actual Consolidated Results for the year ended December 31, 2013 has been reported in the Pro Forma Consolidated Results as being recognized during the year ended December 31, 2012.</t>
  </si>
  <si>
    <t>Year Ended December 31, 2014</t>
  </si>
  <si>
    <t>Year Ended December 31, 2013</t>
  </si>
  <si>
    <t>Year Ended December 31, 2012</t>
  </si>
  <si>
    <t>ProAssurance</t>
  </si>
  <si>
    <t>Pro Forma</t>
  </si>
  <si>
    <t>Consolidated</t>
  </si>
  <si>
    <t>Results</t>
  </si>
  <si>
    <t>Actual</t>
  </si>
  <si>
    <t>Consolidated Results</t>
  </si>
  <si>
    <t>Revenue</t>
  </si>
  <si>
    <t>*</t>
  </si>
  <si>
    <t>* Includes adjustments related to Eastern of $0.4 million and Medmarc of $33.7 million.</t>
  </si>
  <si>
    <t>Fair Value Measurement</t>
  </si>
  <si>
    <t>Fair Value Disclosures [Abstract]</t>
  </si>
  <si>
    <t>Fair value is defined as the price that would be received to sell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t>
  </si>
  <si>
    <t>Level 1:</t>
  </si>
  <si>
    <t>quoted (unadjusted) market prices in active markets for identical assets and liabilities. For ProAssurance, Level 1 inputs are generally quotes for debt or equity securities actively traded in exchange or over-the-counter markets.</t>
  </si>
  <si>
    <t>Level 2:</t>
  </si>
  <si>
    <t>market data obtained from sources independent of the reporting entity (observable inputs). For ProAssurance, Level 2 inputs generally include quoted prices in markets that are not active, quoted prices for similar assets or liabilities, and results from pricing models that use observable inputs such as interest rates and yield curves that are generally available at commonly quoted intervals.</t>
  </si>
  <si>
    <t>Level 3:</t>
  </si>
  <si>
    <t>the reporting entity’s own assumptions about market participant assumptions based on the best information available in the circumstances (non-observable inputs). For ProAssurance, Level 3 inputs are used in situations where little or no Level 1 or 2 inputs are available or are inappropriate given the particular circumstances. Level 3 inputs include results from pricing models for which some or all of the inputs are not observable, discounted cash flow methodologies, single non-binding broker quotes and adjustments to externally quoted prices that are based on management judgment or estimation.</t>
  </si>
  <si>
    <r>
      <t xml:space="preserve">Fair values of assets measured at fair value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are shown in the following tables. The tables also indicate the fair value hierarchy of the valuation techniques utilized to determine those fair values. For some assets, the inputs used to measure fair value may fall into different levels of the fair value hierarchy. When this is the case, the asset is categorized based on the level of the most significant input to the fair value measurement. Assessments of the significance of a particular input to the fair value measurement require judgment and consideration of factors specific to the assets being valued.</t>
    </r>
  </si>
  <si>
    <t>Fair Value Measurements Using</t>
  </si>
  <si>
    <t>Total</t>
  </si>
  <si>
    <t>Level 1</t>
  </si>
  <si>
    <t>Level 2</t>
  </si>
  <si>
    <t>Level 3</t>
  </si>
  <si>
    <t>Fair Value</t>
  </si>
  <si>
    <t>Assets:</t>
  </si>
  <si>
    <t>U.S. Treasury obligations</t>
  </si>
  <si>
    <t>U.S. Government-sponsored enterprise obligations</t>
  </si>
  <si>
    <t>State and municipal bonds</t>
  </si>
  <si>
    <t>Corporate debt, multiple observable inputs</t>
  </si>
  <si>
    <t>Corporate debt, limited observable inputs:</t>
  </si>
  <si>
    <t>Other corporate debt, NRSRO ratings available</t>
  </si>
  <si>
    <t>Other corporate debt, NRSRO ratings not available</t>
  </si>
  <si>
    <t>Residential mortgage-backed securities</t>
  </si>
  <si>
    <t>Agency commercial mortgage-backed securities</t>
  </si>
  <si>
    <t>Other commercial mortgage-backed securities</t>
  </si>
  <si>
    <t>Other asset-backed securities</t>
  </si>
  <si>
    <t>Equity securities</t>
  </si>
  <si>
    <t>Financial</t>
  </si>
  <si>
    <t>Utilities/Energy</t>
  </si>
  <si>
    <t>Consumer oriented</t>
  </si>
  <si>
    <t>Industrial</t>
  </si>
  <si>
    <t>Bond funds</t>
  </si>
  <si>
    <t>Financial instruments carried at fair value, classified as a part of:</t>
  </si>
  <si>
    <t>Total assets</t>
  </si>
  <si>
    <t>The fair values for securities included in the Level 2 category, with the few exceptions described below, were developed by one of several third party, nationally recognized pricing services, including services that price only certain types of securities. Each service uses complex methodologies to determine values for securities and subject the values they develop to quality control reviews. Management selected a primary source for each type of security in the portfolio, and reviewed the values provided for reasonableness by comparing data to alternate pricing services and to available market and trade data. Values that appeared inconsistent were further reviewed for appropriateness. If a value did not appear reasonable, the valuation was discussed with the service that provided the value and would have been adjusted, if necessary. No such adjustments were necessary at December 31, 2014 or 2013.</t>
  </si>
  <si>
    <t>Level 2 Valuations</t>
  </si>
  <si>
    <t>Below is a summary description of the valuation methodologies primarily used by the pricing services for securities in the Level 2 category, by security type:</t>
  </si>
  <si>
    <r>
      <t>U.S. Treasury obligations</t>
    </r>
    <r>
      <rPr>
        <sz val="10"/>
        <color theme="1"/>
        <rFont val="Inherit"/>
      </rPr>
      <t xml:space="preserve"> were valued based on quoted prices for identical assets, or, in markets that are not active, quotes for similar assets, taking into consideration adjustments for variations in contractual cash flows and yields to maturity.</t>
    </r>
  </si>
  <si>
    <r>
      <t>U.S. Government-sponsored enterprise obligations</t>
    </r>
    <r>
      <rPr>
        <sz val="10"/>
        <color theme="1"/>
        <rFont val="Inherit"/>
      </rPr>
      <t xml:space="preserve"> were valued using pricing models that consider current and historical market data, normal trading conventions, credit ratings, and the particular structure and characteristics of the security being valued such as yield to maturity, redemption options, and contractual cash flows. Adjustments to model inputs or model results were included in the valuation process when necessary to reflect recent regulatory, government or corporate actions or significant economic, industry or geographic events affecting the security’s fair value. </t>
    </r>
  </si>
  <si>
    <r>
      <t>State and municipal bonds</t>
    </r>
    <r>
      <rPr>
        <sz val="10"/>
        <color theme="1"/>
        <rFont val="Inherit"/>
      </rPr>
      <t xml:space="preserve"> were valued using a series of matrices that considered credit ratings, the structure of the security, the sector in which the security falls, yields, and contractual cash flows. Valuations were further adjusted, when necessary, to reflect the expected effect on fair value of recent significant economic or geographic events or ratings changes. </t>
    </r>
  </si>
  <si>
    <r>
      <t>Corporate debt with multiple observable inputs</t>
    </r>
    <r>
      <rPr>
        <sz val="10"/>
        <color theme="1"/>
        <rFont val="Inherit"/>
      </rPr>
      <t xml:space="preserve"> consisted primarily of corporate bonds, but also included a small number of bank loans. The methodology used to value Level 2 corporate bonds was the same as the methodology previously described for U.S. Government-sponsored enterprise obligations. Bank loans were valued by an outside vendor based upon a widely distributed, loan-specific listing of average bid and ask prices published daily by an investment industry group. The publisher of the listing derived the averages from data received from multiple market-makers for bank loans</t>
    </r>
    <r>
      <rPr>
        <i/>
        <sz val="10"/>
        <color theme="1"/>
        <rFont val="Inherit"/>
      </rPr>
      <t>.</t>
    </r>
  </si>
  <si>
    <r>
      <t>Residential and commercial mortgage backed securities</t>
    </r>
    <r>
      <rPr>
        <sz val="10"/>
        <color theme="1"/>
        <rFont val="Inherit"/>
      </rPr>
      <t xml:space="preserve">. Agency pass-through securities were valued using a pricing matrix which considers the issuer type, coupon rate and longest cash flows outstanding. The matrix used was based on the most recently available market information. Agency and non-agency collateralized mortgage obligations were both valued using models that consider the structure of the security, current and historical information regarding prepayment speeds, ratings and ratings updates, and current and historical interest rate and interest rate spread data. </t>
    </r>
  </si>
  <si>
    <r>
      <t>Other asset-backed securities</t>
    </r>
    <r>
      <rPr>
        <sz val="10"/>
        <color theme="1"/>
        <rFont val="Inherit"/>
      </rPr>
      <t xml:space="preserve"> were valued using models that consider the structure of the security, monthly payment information, current and historical information regarding prepayment speeds, ratings and ratings updates, and current and historical interest rate and interest rate spread data. Spreads and prepayment speeds considered collateral type. </t>
    </r>
  </si>
  <si>
    <r>
      <t>Short-term investments</t>
    </r>
    <r>
      <rPr>
        <sz val="10"/>
        <color theme="1"/>
        <rFont val="Inherit"/>
      </rPr>
      <t xml:space="preserve"> are securities maturing within one year, carried at cost which approximated the fair value of the security due to the short term to maturity.</t>
    </r>
  </si>
  <si>
    <r>
      <t> </t>
    </r>
    <r>
      <rPr>
        <i/>
        <sz val="10"/>
        <color theme="1"/>
        <rFont val="Inherit"/>
      </rPr>
      <t>Other investments</t>
    </r>
    <r>
      <rPr>
        <sz val="10"/>
        <color theme="1"/>
        <rFont val="Inherit"/>
      </rPr>
      <t xml:space="preserve"> consisted of convertible bonds valued using a pricing model that incorporated selected dealer quotes as well as current market data regarding equity prices and risk free rates. If dealer quotes were unavailable for the security being valued, quotes for securities with similar terms and credit status were used in the pricing model. Dealer quotes selected for use were those considered most accurate based on parameters such as underwriter status and historical reliability.</t>
    </r>
  </si>
  <si>
    <t>Level 3 Valuations</t>
  </si>
  <si>
    <t>Below is a summary description of the valuation processes and methodologies used as well as quantitative information regarding securities in the Level 3 category.</t>
  </si>
  <si>
    <t>Level 3 Valuation Processes</t>
  </si>
  <si>
    <t>Level 3 securities are priced by the Chief Investment Officer.</t>
  </si>
  <si>
    <t>Level 3 valuations are computed quarterly. Prices are evaluated quarterly against prior period prices and the expected change in price.</t>
  </si>
  <si>
    <t>Exclusive of Investments in unconsolidated subsidiaries, which are valued at NAV, the securities noted in the disclosure are primarily NRSRO rated debt instruments for which comparable market inputs are commonly available for evaluating the securities in question. Valuation of these debt instruments is not overly sensitive to changes in the unobservable inputs used.</t>
  </si>
  <si>
    <t>Level 3 Valuation Methodologies</t>
  </si>
  <si>
    <r>
      <t>State and municipal bonds</t>
    </r>
    <r>
      <rPr>
        <sz val="10"/>
        <color theme="1"/>
        <rFont val="Inherit"/>
      </rPr>
      <t xml:space="preserve"> consisted of auction rate municipal bonds valued internally using either published quotes for similar securities or values produced by discounted cash flow models using yields currently available on fixed rate securities with a similar term and collateral, adjusted to consider the effect of a floating rate and a premium for illiquidity. At </t>
    </r>
    <r>
      <rPr>
        <sz val="10"/>
        <color rgb="FF000000"/>
        <rFont val="Inherit"/>
      </rPr>
      <t>December 31, 2014</t>
    </r>
    <r>
      <rPr>
        <sz val="10"/>
        <color theme="1"/>
        <rFont val="Inherit"/>
      </rPr>
      <t xml:space="preserve">, 100% of the securities were rated; the average rating was </t>
    </r>
    <r>
      <rPr>
        <sz val="10"/>
        <color rgb="FF000000"/>
        <rFont val="Inherit"/>
      </rPr>
      <t>A-</t>
    </r>
    <r>
      <rPr>
        <sz val="10"/>
        <color theme="1"/>
        <rFont val="Inherit"/>
      </rPr>
      <t>.</t>
    </r>
  </si>
  <si>
    <r>
      <t>Corporate debt with limited observable inputs</t>
    </r>
    <r>
      <rPr>
        <sz val="10"/>
        <color theme="1"/>
        <rFont val="Inherit"/>
      </rPr>
      <t xml:space="preserve"> consisted of corporate bonds valued using dealer quotes for similar securities or discounted cash flow models using yields currently available for similar securities. Similar securities are defined as securities of comparable credit quality that have like terms and payment features. Assessments of credit quality were based on NRSRO ratings, if available, or were subjectively determined by management if not available. At </t>
    </r>
    <r>
      <rPr>
        <sz val="10"/>
        <color rgb="FF000000"/>
        <rFont val="Inherit"/>
      </rPr>
      <t>December 31, 2014</t>
    </r>
    <r>
      <rPr>
        <sz val="10"/>
        <color theme="1"/>
        <rFont val="Inherit"/>
      </rPr>
      <t xml:space="preserve">, the average rating of rated securities was </t>
    </r>
    <r>
      <rPr>
        <sz val="10"/>
        <color rgb="FF000000"/>
        <rFont val="Inherit"/>
      </rPr>
      <t>A-</t>
    </r>
    <r>
      <rPr>
        <sz val="10"/>
        <color theme="1"/>
        <rFont val="Inherit"/>
      </rPr>
      <t>.</t>
    </r>
  </si>
  <si>
    <r>
      <t>Other asset-backed securities</t>
    </r>
    <r>
      <rPr>
        <sz val="10"/>
        <color theme="1"/>
        <rFont val="Inherit"/>
      </rPr>
      <t xml:space="preserve"> consisted of securitizations of receivables valued using dealer quotes for similar securities or discounted cash flow models using yields currently available for similar securities.</t>
    </r>
  </si>
  <si>
    <r>
      <t>Investment in unconsolidated subsidiaries</t>
    </r>
    <r>
      <rPr>
        <sz val="10"/>
        <color theme="1"/>
        <rFont val="Inherit"/>
      </rPr>
      <t xml:space="preserve"> consisted of limited partnership (LP) and limited liability company (LLC) interests valued using the NAV provided by the LP/LLC, which approximated the fair value of the interest.</t>
    </r>
  </si>
  <si>
    <t>Such interests include the following:</t>
  </si>
  <si>
    <t>Unfunded</t>
  </si>
  <si>
    <t>Commitments</t>
  </si>
  <si>
    <t>December 31,</t>
  </si>
  <si>
    <t>Investments in LPs/LLCs:</t>
  </si>
  <si>
    <t>Private debt funds (1)</t>
  </si>
  <si>
    <t>Long equity fund (2)</t>
  </si>
  <si>
    <t>None</t>
  </si>
  <si>
    <t>Long/Short equity funds (3)</t>
  </si>
  <si>
    <t>Non-public equity funds (4)</t>
  </si>
  <si>
    <t>Multi-strategy fund of funds (5)</t>
  </si>
  <si>
    <t>Structured credit fund (6)</t>
  </si>
  <si>
    <r>
      <t xml:space="preserve">Comprised of interests in two unrelated 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s over an anticipated time frame that spans from </t>
    </r>
    <r>
      <rPr>
        <sz val="10"/>
        <color rgb="FF000000"/>
        <rFont val="Inherit"/>
      </rPr>
      <t>3</t>
    </r>
    <r>
      <rPr>
        <sz val="10"/>
        <color theme="1"/>
        <rFont val="Inherit"/>
      </rPr>
      <t xml:space="preserve"> to </t>
    </r>
    <r>
      <rPr>
        <sz val="10"/>
        <color rgb="FF000000"/>
        <rFont val="Inherit"/>
      </rPr>
      <t>8</t>
    </r>
    <r>
      <rPr>
        <sz val="10"/>
        <color theme="1"/>
        <rFont val="Inherit"/>
      </rPr>
      <t xml:space="preserve"> years.</t>
    </r>
  </si>
  <si>
    <r>
      <t xml:space="preserve">This fund is an LP that holds long equities of public international companies. Redemptions are allowed at the end of any calendar month with a prior notice requirement of </t>
    </r>
    <r>
      <rPr>
        <sz val="10"/>
        <color rgb="FF000000"/>
        <rFont val="Inherit"/>
      </rPr>
      <t>15 days</t>
    </r>
    <r>
      <rPr>
        <sz val="10"/>
        <color theme="1"/>
        <rFont val="Inherit"/>
      </rPr>
      <t xml:space="preserve"> and are paid within </t>
    </r>
    <r>
      <rPr>
        <sz val="10"/>
        <color rgb="FF000000"/>
        <rFont val="Inherit"/>
      </rPr>
      <t>10 days</t>
    </r>
    <r>
      <rPr>
        <sz val="10"/>
        <color theme="1"/>
        <rFont val="Inherit"/>
      </rPr>
      <t xml:space="preserve"> of the end of the calendar month of the redemption request.</t>
    </r>
  </si>
  <si>
    <r>
      <t xml:space="preserve">Comprised of interests in multiple unrelated LP funds. The funds hold primarily long and short North American equities, and target absolute returns using strategies designed to take advantage of event-driven market opportunities. The funds generally permit quarterly or semi-annual redemptions of the investors' existing capital balance with notice requirements of 30 to 90 days. For some funds, redemptions above specified thresholds (lowest threshold is 90%) may be only partially payable until after a fund audit is completed and are then payable within </t>
    </r>
    <r>
      <rPr>
        <sz val="10"/>
        <color rgb="FF000000"/>
        <rFont val="Inherit"/>
      </rPr>
      <t>30 days</t>
    </r>
    <r>
      <rPr>
        <sz val="10"/>
        <color theme="1"/>
        <rFont val="Inherit"/>
      </rPr>
      <t>.</t>
    </r>
  </si>
  <si>
    <r>
      <t xml:space="preserve">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up to </t>
    </r>
    <r>
      <rPr>
        <sz val="10"/>
        <color rgb="FF000000"/>
        <rFont val="Inherit"/>
      </rPr>
      <t>9</t>
    </r>
    <r>
      <rPr>
        <sz val="10"/>
        <color theme="1"/>
        <rFont val="Inherit"/>
      </rPr>
      <t xml:space="preserve"> years.</t>
    </r>
  </si>
  <si>
    <t>This fund is an LLC structured to build and manage low volatility, multi-manager portfolios that have little or no correlation to the broader fixed income and equity security markets. Redemptions are not permitted but the LLC Board is permitted discretion to periodically extend offers to repurchase units of the LLC.</t>
  </si>
  <si>
    <t>This fund is an LP seeking to obtain superior risk-adjusted absolute returns by acquiring and actively managing a diversified portfolio of debt securities, including bonds, loans and other asset-backed instruments. Redemptions are allowed at any quarter-end with a prior notice requirement of 90 days.</t>
  </si>
  <si>
    <t>ProAssurance may not sell, transfer or assign its interest in any of the above LPs/LLCs without special consent from the LPs/LLCs.</t>
  </si>
  <si>
    <t>Quantitative Information Regarding Level 3 Valuations</t>
  </si>
  <si>
    <t>Quantitative Information about Level 3 Fair Value Measurements</t>
  </si>
  <si>
    <t>Fair Value at</t>
  </si>
  <si>
    <t>Valuation Technique</t>
  </si>
  <si>
    <t>Unobservable Input</t>
  </si>
  <si>
    <t>Range</t>
  </si>
  <si>
    <t>(Weighted Average)</t>
  </si>
  <si>
    <t>Market Comparable</t>
  </si>
  <si>
    <t>Securities</t>
  </si>
  <si>
    <t>Comparability Adjustment</t>
  </si>
  <si>
    <t>0% - 10% (5%)</t>
  </si>
  <si>
    <t>Discounted Cash Flows</t>
  </si>
  <si>
    <t>Corporate debt with limited observable inputs</t>
  </si>
  <si>
    <t>Market Comparable</t>
  </si>
  <si>
    <t>0% - 5% (2.5%)</t>
  </si>
  <si>
    <t>The significant unobservable inputs used in the fair value measurement of the above listed securities were the valuations of comparable securities with similar issuers, credit quality and maturity. Changes in the availability of comparable securities could result in changes in the fair value measurements.</t>
  </si>
  <si>
    <t>Fair Value Measurements - Level 3 Assets</t>
  </si>
  <si>
    <t>The following tables (the Level 3 Tables) present summary information regarding changes in the fair value of assets measured at fair value using Level 3 inputs.</t>
  </si>
  <si>
    <t>Level 3 Fair Value Measurements – Assets</t>
  </si>
  <si>
    <t>U.S. Government-sponsored Enterprise Obligations</t>
  </si>
  <si>
    <t>State and Municipal Bonds</t>
  </si>
  <si>
    <t>Corporate Debt</t>
  </si>
  <si>
    <t>Asset-backed Securities</t>
  </si>
  <si>
    <t>Balance December 31, 2013</t>
  </si>
  <si>
    <t>Total gains (losses) realized and unrealized:</t>
  </si>
  <si>
    <t>Included in earnings, as a part of:</t>
  </si>
  <si>
    <t>(14</t>
  </si>
  <si>
    <t>Equity in earnings of unconsolidated subsidiaries</t>
  </si>
  <si>
    <t>Net realized investment gains (losses)</t>
  </si>
  <si>
    <t>(95</t>
  </si>
  <si>
    <t>(92</t>
  </si>
  <si>
    <t>Included in other comprehensive income</t>
  </si>
  <si>
    <t>(29</t>
  </si>
  <si>
    <t>Purchases</t>
  </si>
  <si>
    <t>Sales</t>
  </si>
  <si>
    <t>(1,731</t>
  </si>
  <si>
    <t>(1,826</t>
  </si>
  <si>
    <t>(61</t>
  </si>
  <si>
    <t>(5,690</t>
  </si>
  <si>
    <t>(9,308</t>
  </si>
  <si>
    <t>Transfers in</t>
  </si>
  <si>
    <t>Transfers out</t>
  </si>
  <si>
    <t>(1,001</t>
  </si>
  <si>
    <t>(4,424</t>
  </si>
  <si>
    <t>(2,025</t>
  </si>
  <si>
    <t>(5,688</t>
  </si>
  <si>
    <t>(13,138</t>
  </si>
  <si>
    <t>Balance December 31, 2014</t>
  </si>
  <si>
    <t>Change in unrealized gains (losses) included in earnings for the above period for Level 3 assets held at period-end</t>
  </si>
  <si>
    <t>Balance December 31, 2012</t>
  </si>
  <si>
    <t>(103</t>
  </si>
  <si>
    <t>(17</t>
  </si>
  <si>
    <t>(120</t>
  </si>
  <si>
    <t>(44</t>
  </si>
  <si>
    <t>(69</t>
  </si>
  <si>
    <t>(113</t>
  </si>
  <si>
    <t>(725</t>
  </si>
  <si>
    <t>(785</t>
  </si>
  <si>
    <t>(2,106</t>
  </si>
  <si>
    <t>(1,629</t>
  </si>
  <si>
    <t>(18</t>
  </si>
  <si>
    <t>(14,632</t>
  </si>
  <si>
    <t>(18,385</t>
  </si>
  <si>
    <t>(10,073</t>
  </si>
  <si>
    <t>(2,281</t>
  </si>
  <si>
    <t>(12,354</t>
  </si>
  <si>
    <t>Transfers</t>
  </si>
  <si>
    <r>
      <t xml:space="preserve">There were </t>
    </r>
    <r>
      <rPr>
        <sz val="10"/>
        <color rgb="FF000000"/>
        <rFont val="Inherit"/>
      </rPr>
      <t>no</t>
    </r>
    <r>
      <rPr>
        <sz val="10"/>
        <color theme="1"/>
        <rFont val="Inherit"/>
      </rPr>
      <t xml:space="preserve"> transfers between the Level 1 and Level 2 categories during </t>
    </r>
    <r>
      <rPr>
        <sz val="10"/>
        <color rgb="FF000000"/>
        <rFont val="Inherit"/>
      </rPr>
      <t>2014</t>
    </r>
    <r>
      <rPr>
        <sz val="10"/>
        <color theme="1"/>
        <rFont val="Inherit"/>
      </rPr>
      <t xml:space="preserve">. Short-term investments of $7.2 million were transferred from Level 2 to Level 1 as of the end of </t>
    </r>
    <r>
      <rPr>
        <sz val="10"/>
        <color rgb="FF000000"/>
        <rFont val="Inherit"/>
      </rPr>
      <t>2013</t>
    </r>
    <r>
      <rPr>
        <sz val="10"/>
        <color theme="1"/>
        <rFont val="Inherit"/>
      </rPr>
      <t>.</t>
    </r>
  </si>
  <si>
    <t>Transfers shown in the preceding Level 3 Tables were as of the end of the period and were to or from Level 2, unless otherwise noted.</t>
  </si>
  <si>
    <t>The transfer in for Investment in unconsolidated subsidiaries reported in the Level 3 Tables for 2013 reflected an interest in an LP previously accounted for using the cost method and thus not carried at fair value. During 2013, the interest began to be accounted for using the equity method which approximates fair value.</t>
  </si>
  <si>
    <r>
      <t xml:space="preserve">All remaining transfer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d to securities held for which the level of market activity for identical or nearly identical securities varies from period to period. The securities were valued using multiple observable inputs when those inputs were available; otherwise the securities were valued using limited observable inputs.</t>
    </r>
  </si>
  <si>
    <r>
      <t> </t>
    </r>
    <r>
      <rPr>
        <i/>
        <u/>
        <sz val="10"/>
        <color theme="1"/>
        <rFont val="Inherit"/>
      </rPr>
      <t>Financial Instruments - Methodologies Other Than Fair Value</t>
    </r>
  </si>
  <si>
    <t>The following table provides the estimated fair value of our financial instruments that, in accordance with GAAP for the type of investment, are measured using a methodology other than fair value. All fair values provided fall within the Level 3 fair value category.</t>
  </si>
  <si>
    <t>Carrying</t>
  </si>
  <si>
    <t>Value</t>
  </si>
  <si>
    <t>Fair</t>
  </si>
  <si>
    <t>Financial assets:</t>
  </si>
  <si>
    <t>BOLI</t>
  </si>
  <si>
    <t>Financial liabilities:</t>
  </si>
  <si>
    <t>Senior notes due 2023</t>
  </si>
  <si>
    <t>The fair value of the BOLI was equal to the cash surrender value associated with the policies on the valuation date.</t>
  </si>
  <si>
    <t xml:space="preserve">Other investments listed in the table above include interests in certain investment fund LPs/LLCs accounted for using the cost method, investments in Federal Home Loan Bank (FHLB) common stock carried at cost, and an annuity investment carried at amortized cost. The estimated fair value of the LP/LLC interests was based on the NAVs provided by the LP/LLC managers. The estimated fair value of the FHLB common stock was based on the amount ProAssurance would receive if its membership were canceled, as the membership cannot be sold. The fair value of the annuity represents the present value of the expected future cash flows discounted using a rate available in active markets for similarly structured instruments. </t>
  </si>
  <si>
    <t>Other assets and Other liabilities primarily consisted of related investment assets and liabilities associated with funded deferred compensation agreements. Fair values of the funded deferred compensation assets and liabilities were based on the NAVs of the underlying securities. Other assets also included a secured note receivable and an unsecured receivable under a revolving credit agreement. Fair value of these receivables was based on the present value of expected cash flows from the receivables, discounted at market rates on the valuation date for receivables with similar credit standings and similar payment structures. Other liabilities also included certain contractual liabilities related to prior business combinations. The fair values of the business combination liabilities were based on the present value of the expected future cash outflows, discounted at ProAssurance’s assumed incremental borrowing rate on the valuation date for unsecured liabilities with similar repayment structures.</t>
  </si>
  <si>
    <t>The fair value of the long-term debt was estimated based on the present value of expected future cash outflows, discounted at rates available on the valuation date for similar debt issued by entities with a similar credit standing to ProAssurance.</t>
  </si>
  <si>
    <t>Investments, Debt and Equity Securities [Abstract]</t>
  </si>
  <si>
    <r>
      <t xml:space="preserve">Available-for-sale securitie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d the following:</t>
    </r>
  </si>
  <si>
    <t>Amortized</t>
  </si>
  <si>
    <t>Cost</t>
  </si>
  <si>
    <t>Gross Unrealized Gains</t>
  </si>
  <si>
    <t>Gross Unrealized Losses</t>
  </si>
  <si>
    <t>Estimated Fair Value</t>
  </si>
  <si>
    <t>Fixed maturities</t>
  </si>
  <si>
    <t>Corporate debt</t>
  </si>
  <si>
    <r>
      <t xml:space="preserve">The recorded cost basis and estimated fair value of available-for-sale fixed maturities at </t>
    </r>
    <r>
      <rPr>
        <sz val="10"/>
        <color rgb="FF000000"/>
        <rFont val="Inherit"/>
      </rPr>
      <t>December 31, 2014</t>
    </r>
    <r>
      <rPr>
        <sz val="10"/>
        <color theme="1"/>
        <rFont val="Inherit"/>
      </rPr>
      <t xml:space="preserve">, by contractual maturity, are shown below. Actual maturities may differ from contractual maturities because borrowers may have the right to call or prepay obligations with or without call or prepayment penalties. </t>
    </r>
  </si>
  <si>
    <t>Due in one</t>
  </si>
  <si>
    <t>year or less</t>
  </si>
  <si>
    <t>Due after</t>
  </si>
  <si>
    <t>one year</t>
  </si>
  <si>
    <t>through</t>
  </si>
  <si>
    <t>five years</t>
  </si>
  <si>
    <t>Due after</t>
  </si>
  <si>
    <t>five years</t>
  </si>
  <si>
    <t>ten years</t>
  </si>
  <si>
    <t>Total Fair</t>
  </si>
  <si>
    <r>
      <t xml:space="preserve">Excluding obligations of the U.S. Government or U.S. Government-sponsored enterprises, </t>
    </r>
    <r>
      <rPr>
        <sz val="10"/>
        <color rgb="FF000000"/>
        <rFont val="Inherit"/>
      </rPr>
      <t>no</t>
    </r>
    <r>
      <rPr>
        <sz val="10"/>
        <color theme="1"/>
        <rFont val="Inherit"/>
      </rPr>
      <t xml:space="preserve"> investment in any entity or its affiliates exceeded 10% of shareholders’ equity at </t>
    </r>
    <r>
      <rPr>
        <sz val="10"/>
        <color rgb="FF000000"/>
        <rFont val="Inherit"/>
      </rPr>
      <t>December 31, 2014</t>
    </r>
    <r>
      <rPr>
        <sz val="10"/>
        <color theme="1"/>
        <rFont val="Inherit"/>
      </rPr>
      <t>.</t>
    </r>
  </si>
  <si>
    <r>
      <t xml:space="preserve">Cash and securities with a carrying value of </t>
    </r>
    <r>
      <rPr>
        <sz val="10"/>
        <color rgb="FF000000"/>
        <rFont val="Inherit"/>
      </rPr>
      <t>$49.3 million</t>
    </r>
    <r>
      <rPr>
        <sz val="10"/>
        <color theme="1"/>
        <rFont val="Inherit"/>
      </rPr>
      <t xml:space="preserve"> at </t>
    </r>
    <r>
      <rPr>
        <sz val="10"/>
        <color rgb="FF000000"/>
        <rFont val="Inherit"/>
      </rPr>
      <t>December 31, 2014</t>
    </r>
    <r>
      <rPr>
        <sz val="10"/>
        <color theme="1"/>
        <rFont val="Inherit"/>
      </rPr>
      <t xml:space="preserve"> were on deposit with various state insurance departments to meet regulatory requirements.</t>
    </r>
  </si>
  <si>
    <r>
      <t xml:space="preserve">As a member of Lloyd's and a capital provider to Syndicate 1729, ProAssurance is required to maintain capital at Lloyd's, referred to as Funds at Lloyd's (FAL). ProAssurance investments at </t>
    </r>
    <r>
      <rPr>
        <sz val="10"/>
        <color rgb="FF000000"/>
        <rFont val="Inherit"/>
      </rPr>
      <t>December 31, 2014</t>
    </r>
    <r>
      <rPr>
        <sz val="10"/>
        <color theme="1"/>
        <rFont val="Inherit"/>
      </rPr>
      <t xml:space="preserve"> included fixed maturities with a fair value of </t>
    </r>
    <r>
      <rPr>
        <sz val="10"/>
        <color rgb="FF000000"/>
        <rFont val="Times New Roman"/>
        <family val="1"/>
      </rPr>
      <t>$85.0 million</t>
    </r>
    <r>
      <rPr>
        <sz val="10"/>
        <color theme="1"/>
        <rFont val="Inherit"/>
      </rPr>
      <t xml:space="preserve"> and short term investments with a fair value of approximately $0.2 million on deposit with Lloyd's in order to satisfy these FAL requirements.</t>
    </r>
  </si>
  <si>
    <r>
      <t xml:space="preserve">ProAssurance holds BOLI policies on management employees that are carried at the current cash surrender value of the policies (original cost </t>
    </r>
    <r>
      <rPr>
        <sz val="10"/>
        <color rgb="FF000000"/>
        <rFont val="Inherit"/>
      </rPr>
      <t>$33 million</t>
    </r>
    <r>
      <rPr>
        <sz val="10"/>
        <color theme="1"/>
        <rFont val="Inherit"/>
      </rPr>
      <t>). The primary purpose of the program is to offset future employee benefit expenses through earnings on the cash value of the policies. ProAssurance is the owner and principal beneficiary of these policies.</t>
    </r>
  </si>
  <si>
    <r>
      <t xml:space="preserve">Other investments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as comprised as follows:</t>
    </r>
  </si>
  <si>
    <t>Investments in LPs/LLCs, at cost</t>
  </si>
  <si>
    <t>Convertible securities, at fair value, see Note 1</t>
  </si>
  <si>
    <t>Other, principally FHLB capital stock, at cost</t>
  </si>
  <si>
    <r>
      <t xml:space="preserve">FHLB capital stock is not marketable, but may be liquidated by terminating membership in the FHLB. The liquidation process can take up to </t>
    </r>
    <r>
      <rPr>
        <sz val="10"/>
        <color rgb="FF000000"/>
        <rFont val="Inherit"/>
      </rPr>
      <t>five years</t>
    </r>
    <r>
      <rPr>
        <sz val="10"/>
        <color theme="1"/>
        <rFont val="Inherit"/>
      </rPr>
      <t>.</t>
    </r>
  </si>
  <si>
    <t>Unconsolidated Subsidiaries</t>
  </si>
  <si>
    <t>ProAssurance holds investments in unconsolidated subsidiaries, accounted for under the equity method. The investments include the following:</t>
  </si>
  <si>
    <t>Carrying Value</t>
  </si>
  <si>
    <t>Commitments*</t>
  </si>
  <si>
    <t>Percentage</t>
  </si>
  <si>
    <t>Ownership</t>
  </si>
  <si>
    <t>Investment in LPs/LLCs:</t>
  </si>
  <si>
    <t>Tax credit partnerships</t>
  </si>
  <si>
    <t>See below</t>
  </si>
  <si>
    <t>Private debt funds</t>
  </si>
  <si>
    <t>&lt;</t>
  </si>
  <si>
    <t>Long equity fund</t>
  </si>
  <si>
    <t>Long/short equity funds</t>
  </si>
  <si>
    <t>Non-public equity funds</t>
  </si>
  <si>
    <t>Multi-strategy fund of funds</t>
  </si>
  <si>
    <t>Structured credit fund</t>
  </si>
  <si>
    <t>Real estate fund</t>
  </si>
  <si>
    <t>* Unfunded commitments are included in the carrying value of tax credit partnerships only.</t>
  </si>
  <si>
    <r>
      <t xml:space="preserve">Tax credit partnership interests held by ProAssurance generate investment returns by providing tax benefits to fund investors in the form of project operating losses and tax credits. The related properties are all qualified affordable housing projects. ProAssurance's ownership percentage relative to </t>
    </r>
    <r>
      <rPr>
        <sz val="10"/>
        <color rgb="FF000000"/>
        <rFont val="Inherit"/>
      </rPr>
      <t>two</t>
    </r>
    <r>
      <rPr>
        <sz val="10"/>
        <color theme="1"/>
        <rFont val="Inherit"/>
      </rPr>
      <t xml:space="preserve"> of the tax credit partnership interests is almost </t>
    </r>
    <r>
      <rPr>
        <sz val="10"/>
        <color rgb="FF000000"/>
        <rFont val="Inherit"/>
      </rPr>
      <t>100%</t>
    </r>
    <r>
      <rPr>
        <sz val="10"/>
        <color theme="1"/>
        <rFont val="Inherit"/>
      </rPr>
      <t xml:space="preserve">; these interests had a carrying value of </t>
    </r>
    <r>
      <rPr>
        <sz val="10"/>
        <color rgb="FF000000"/>
        <rFont val="Inherit"/>
      </rPr>
      <t>$58.0 million</t>
    </r>
    <r>
      <rPr>
        <sz val="10"/>
        <color theme="1"/>
        <rFont val="Inherit"/>
      </rPr>
      <t xml:space="preserve"> at </t>
    </r>
    <r>
      <rPr>
        <sz val="10"/>
        <color rgb="FF000000"/>
        <rFont val="Inherit"/>
      </rPr>
      <t>December 31, 2014</t>
    </r>
    <r>
      <rPr>
        <sz val="10"/>
        <color theme="1"/>
        <rFont val="Inherit"/>
      </rPr>
      <t xml:space="preserve">. ProAssurance's ownership percentage relative to the remaining tax credit partnership interests is less than </t>
    </r>
    <r>
      <rPr>
        <sz val="10"/>
        <color rgb="FF000000"/>
        <rFont val="Inherit"/>
      </rPr>
      <t>20%</t>
    </r>
    <r>
      <rPr>
        <sz val="10"/>
        <color theme="1"/>
        <rFont val="Inherit"/>
      </rPr>
      <t xml:space="preserve">; these interests had a carrying value of </t>
    </r>
    <r>
      <rPr>
        <sz val="10"/>
        <color rgb="FF000000"/>
        <rFont val="Inherit"/>
      </rPr>
      <t>$75.1 million</t>
    </r>
    <r>
      <rPr>
        <sz val="10"/>
        <color theme="1"/>
        <rFont val="Inherit"/>
      </rPr>
      <t xml:space="preserve"> at </t>
    </r>
    <r>
      <rPr>
        <sz val="10"/>
        <color rgb="FF000000"/>
        <rFont val="Inherit"/>
      </rPr>
      <t>December 31, 2014</t>
    </r>
    <r>
      <rPr>
        <sz val="10"/>
        <color theme="1"/>
        <rFont val="Inherit"/>
      </rPr>
      <t>. All are accounted for under the equity method as ProAssurance does not have the ability to exert control over the partnerships.</t>
    </r>
  </si>
  <si>
    <t>The Private debt funds are structured to provide interest distributions primarily through diversified portfolios of private debt investments.</t>
  </si>
  <si>
    <t>The Long equity fund targets long-term total returns through holdings in public international companies.</t>
  </si>
  <si>
    <t xml:space="preserve">The Long/Short equity funds target absolute returns using strategies designed to take advantage of event-driven market opportunities. </t>
  </si>
  <si>
    <t>The Non-public equity funds hold diversified private equities and are structured to provide capital appreciation.</t>
  </si>
  <si>
    <t>The Multi-strategy fund of funds holds portfolios having little or no correlation to the broader fixed income and equity security markets.</t>
  </si>
  <si>
    <t>The Structured credit fund seeks to obtain superior risk-adjusted absolute returns by acquiring and actively managing a diversified portfolio of debt securities.</t>
  </si>
  <si>
    <t>The Real estate fund invests in multi-tenant industrial real estate with the objective of achieving superior absolute returns in all market cycles.</t>
  </si>
  <si>
    <t>Investments Held in a Loss Position</t>
  </si>
  <si>
    <r>
      <t xml:space="preserve">The following tables provide summarized information with respect to investments held in an unrealized loss posit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including the length of time the investment had been held in a continuous unrealized loss position.</t>
    </r>
  </si>
  <si>
    <t>Less than 12 months</t>
  </si>
  <si>
    <t>12 months or longer</t>
  </si>
  <si>
    <t>Unrealized</t>
  </si>
  <si>
    <t>Loss</t>
  </si>
  <si>
    <t>Investments in LPs/LLCs carried at cost</t>
  </si>
  <si>
    <t>U.S. Goverment-sponsored enterprise obligations</t>
  </si>
  <si>
    <r>
      <t xml:space="preserve">As of </t>
    </r>
    <r>
      <rPr>
        <sz val="10"/>
        <color rgb="FF000000"/>
        <rFont val="Inherit"/>
      </rPr>
      <t>December 31, 2014</t>
    </r>
    <r>
      <rPr>
        <sz val="10"/>
        <color theme="1"/>
        <rFont val="Inherit"/>
      </rPr>
      <t xml:space="preserve">, excluding U.S. government backed securities, there were </t>
    </r>
    <r>
      <rPr>
        <sz val="10"/>
        <color rgb="FF000000"/>
        <rFont val="Inherit"/>
      </rPr>
      <t>588</t>
    </r>
    <r>
      <rPr>
        <sz val="10"/>
        <color theme="1"/>
        <rFont val="Inherit"/>
      </rPr>
      <t xml:space="preserve"> debt securities (</t>
    </r>
    <r>
      <rPr>
        <sz val="10"/>
        <color rgb="FF000000"/>
        <rFont val="Inherit"/>
      </rPr>
      <t>20.5%</t>
    </r>
    <r>
      <rPr>
        <sz val="10"/>
        <color theme="1"/>
        <rFont val="Inherit"/>
      </rPr>
      <t xml:space="preserve"> of all available-for-sale fixed maturity securities held) in an unrealized loss position representing </t>
    </r>
    <r>
      <rPr>
        <sz val="10"/>
        <color rgb="FF000000"/>
        <rFont val="Inherit"/>
      </rPr>
      <t>434</t>
    </r>
    <r>
      <rPr>
        <sz val="10"/>
        <color theme="1"/>
        <rFont val="Inherit"/>
      </rPr>
      <t xml:space="preserve"> issuers. The greatest and second greatest unrealized loss position among those securities were approximately </t>
    </r>
    <r>
      <rPr>
        <sz val="10"/>
        <color rgb="FF000000"/>
        <rFont val="Inherit"/>
      </rPr>
      <t>$1.7 million</t>
    </r>
    <r>
      <rPr>
        <sz val="10"/>
        <color theme="1"/>
        <rFont val="Inherit"/>
      </rPr>
      <t xml:space="preserve"> and $0.7 million, respectively. The securities were evaluated for impairment as of </t>
    </r>
    <r>
      <rPr>
        <sz val="10"/>
        <color rgb="FF000000"/>
        <rFont val="Inherit"/>
      </rPr>
      <t>December 31, 2014</t>
    </r>
    <r>
      <rPr>
        <sz val="10"/>
        <color theme="1"/>
        <rFont val="Inherit"/>
      </rPr>
      <t>.</t>
    </r>
  </si>
  <si>
    <r>
      <t xml:space="preserve">As of </t>
    </r>
    <r>
      <rPr>
        <sz val="10"/>
        <color rgb="FF000000"/>
        <rFont val="Inherit"/>
      </rPr>
      <t>December 31, 2013</t>
    </r>
    <r>
      <rPr>
        <sz val="10"/>
        <color theme="1"/>
        <rFont val="Inherit"/>
      </rPr>
      <t xml:space="preserve">, excluding U.S. government backed securities, there were </t>
    </r>
    <r>
      <rPr>
        <sz val="10"/>
        <color rgb="FF000000"/>
        <rFont val="Inherit"/>
      </rPr>
      <t>714</t>
    </r>
    <r>
      <rPr>
        <sz val="10"/>
        <color theme="1"/>
        <rFont val="Inherit"/>
      </rPr>
      <t xml:space="preserve"> debt securities (</t>
    </r>
    <r>
      <rPr>
        <sz val="10"/>
        <color rgb="FF000000"/>
        <rFont val="Inherit"/>
      </rPr>
      <t>26.3%</t>
    </r>
    <r>
      <rPr>
        <sz val="10"/>
        <color theme="1"/>
        <rFont val="Inherit"/>
      </rPr>
      <t xml:space="preserve"> of all available-for-sale fixed maturity securities held) in an unrealized loss position representing </t>
    </r>
    <r>
      <rPr>
        <sz val="10"/>
        <color rgb="FF000000"/>
        <rFont val="Inherit"/>
      </rPr>
      <t>516</t>
    </r>
    <r>
      <rPr>
        <sz val="10"/>
        <color theme="1"/>
        <rFont val="Inherit"/>
      </rPr>
      <t xml:space="preserve"> issuers. Both the greatest and the second greatest unrealized loss position among those securities approximated </t>
    </r>
    <r>
      <rPr>
        <sz val="10"/>
        <color rgb="FF000000"/>
        <rFont val="Inherit"/>
      </rPr>
      <t>$0.4 million</t>
    </r>
    <r>
      <rPr>
        <sz val="10"/>
        <color theme="1"/>
        <rFont val="Inherit"/>
      </rPr>
      <t xml:space="preserve">. The securities were evaluated for impairment as of </t>
    </r>
    <r>
      <rPr>
        <sz val="10"/>
        <color rgb="FF000000"/>
        <rFont val="Inherit"/>
      </rPr>
      <t>December 31, 2013</t>
    </r>
    <r>
      <rPr>
        <sz val="10"/>
        <color theme="1"/>
        <rFont val="Inherit"/>
      </rPr>
      <t>.</t>
    </r>
  </si>
  <si>
    <t>Each quarter, ProAssurance performs a detailed analysis for the purpose of assessing whether any of the securities it holds in an unrealized loss position have suffered an other-than-temporary impairment in value. A detailed discussion of the factors considered in the assessment is included in Note 1.</t>
  </si>
  <si>
    <r>
      <t xml:space="preserve">Fixed maturity securities held in an unrealized loss position at </t>
    </r>
    <r>
      <rPr>
        <sz val="10"/>
        <color rgb="FF000000"/>
        <rFont val="Inherit"/>
      </rPr>
      <t>December 31, 2014</t>
    </r>
    <r>
      <rPr>
        <sz val="10"/>
        <color theme="1"/>
        <rFont val="Inherit"/>
      </rPr>
      <t xml:space="preserve">, excluding asset-backed securities, have paid all scheduled contractual payments and are expected to continue doing so. Expected future cash flows of asset-backed securities held in an unrealized loss position were estimated as part of the </t>
    </r>
    <r>
      <rPr>
        <sz val="10"/>
        <color rgb="FF000000"/>
        <rFont val="Inherit"/>
      </rPr>
      <t>December 31, 2014</t>
    </r>
    <r>
      <rPr>
        <sz val="10"/>
        <color theme="1"/>
        <rFont val="Inherit"/>
      </rPr>
      <t xml:space="preserve"> impairment evaluation using the most recently available six-month historical performance data for the collateral (loans) underlying the security or, if historical data was not available, sector based assumptions, and equaled or exceeded the current amortized cost basis of the security. </t>
    </r>
  </si>
  <si>
    <t>Net Investment Income</t>
  </si>
  <si>
    <t>Net investment income by investment category was as follows:</t>
  </si>
  <si>
    <t>Equities</t>
  </si>
  <si>
    <t>Short-term and Other investments</t>
  </si>
  <si>
    <t>Investment fees and expenses</t>
  </si>
  <si>
    <t>(7,994</t>
  </si>
  <si>
    <t>(6,798</t>
  </si>
  <si>
    <t>(6,609</t>
  </si>
  <si>
    <t>Equity in Earnings (Loss) from Unconsolidated Subsidiaries</t>
  </si>
  <si>
    <r>
      <t xml:space="preserve">Equity in earnings (loss) from unconsolidated subsidiaries included losses due to amortization resulting from the allocable portion of the projected operating losses of qualified affordable housing project tax credits investments of $10.7 million, $10.1 million and $6.4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uring 2013, ProAssurance's interest in one of its LPs increased and ProAssurance therefore determined it appropriate to begin applying the equity method of accounting instead of the previously applied cost method. Under GAAP such a change from the cost to the equity method should be made on a retroactive basis with restatement of prior periods. ProAssurance did not restate prior periods related to this method change as the amounts were not material to 2013 or any of the prior periods affected. Accordingly, Equity in earnings (loss) of unconsolidated subsidiaries for 2013 included ProAssurance's portion of the LP’s accumulated earnings from the date of initial investment, which totaled $10.5 million, of which $8.4 million was related to prior periods.</t>
  </si>
  <si>
    <t>Net Realized Investment Gains (Losses)</t>
  </si>
  <si>
    <t>The following table provides detailed information regarding net realized investment gains (losses):</t>
  </si>
  <si>
    <t>Total other-than-temporary impairment losses:</t>
  </si>
  <si>
    <t>(50</t>
  </si>
  <si>
    <t>(71</t>
  </si>
  <si>
    <t>(557</t>
  </si>
  <si>
    <t>(1,425</t>
  </si>
  <si>
    <t>(878</t>
  </si>
  <si>
    <t>(131</t>
  </si>
  <si>
    <t>Portion recognized in (reclassified from) Other Comprehensive Income:</t>
  </si>
  <si>
    <t>(201</t>
  </si>
  <si>
    <t>Net impairments recognized in earnings</t>
  </si>
  <si>
    <t>(1,207</t>
  </si>
  <si>
    <t>(1,767</t>
  </si>
  <si>
    <t>Gross realized gains, available-for-sale securities</t>
  </si>
  <si>
    <t>Gross realized (losses), available-for-sale securities</t>
  </si>
  <si>
    <t>(1,103</t>
  </si>
  <si>
    <t>(7,031</t>
  </si>
  <si>
    <t>(2,076</t>
  </si>
  <si>
    <t>Net realized gains (losses), trading securities</t>
  </si>
  <si>
    <t>Net realized gains (losses), Other investments</t>
  </si>
  <si>
    <t>Change in unrealized holding gains (losses), trading securities</t>
  </si>
  <si>
    <t>(18,883</t>
  </si>
  <si>
    <t xml:space="preserve">Change in unrealized holding gains (losses), convertible securities, carried at fair value </t>
  </si>
  <si>
    <t>Decrease (increase) in the fair value of liabilities carried at fair value</t>
  </si>
  <si>
    <t>(1,245</t>
  </si>
  <si>
    <r>
      <t xml:space="preserve">Credit-related impairments related to two corporate debt instruments were recognized during 2014. Additionally, a non-credit impairment related to one of the instruments was recognized as the fair value of the instrument was less than the expected future cash flows from the security. No significant impairment losses were recognized during </t>
    </r>
    <r>
      <rPr>
        <sz val="10"/>
        <color rgb="FF000000"/>
        <rFont val="Times New Roman"/>
        <family val="1"/>
      </rPr>
      <t>2013</t>
    </r>
    <r>
      <rPr>
        <sz val="10"/>
        <color theme="1"/>
        <rFont val="Inherit"/>
      </rPr>
      <t xml:space="preserve">. During </t>
    </r>
    <r>
      <rPr>
        <sz val="10"/>
        <color rgb="FF000000"/>
        <rFont val="Times New Roman"/>
        <family val="1"/>
      </rPr>
      <t>2012</t>
    </r>
    <r>
      <rPr>
        <sz val="10"/>
        <color theme="1"/>
        <rFont val="Inherit"/>
      </rPr>
      <t>, impairment losses were recognized related to certain residential mortgage-backed securities because carrying values for those securities were greater than the future cash flows expected to be received from the securities, and impairment losses for corporate debt securities were recognized because the credit standing of the issuers had deteriorated.</t>
    </r>
  </si>
  <si>
    <t>The following table presents a roll forward of cumulative credit losses recorded in earnings related to impaired debt securities for which a portion of the other-than-temporary impairment was recorded in Other comprehensive income.</t>
  </si>
  <si>
    <t>Balance January 1</t>
  </si>
  <si>
    <t>Additional credit losses recognized during the period, related to securities for which:</t>
  </si>
  <si>
    <t>No OTTI has been previously recognized</t>
  </si>
  <si>
    <t>OTTI has been previously recognized</t>
  </si>
  <si>
    <t>Reductions due to:</t>
  </si>
  <si>
    <t>Securities sold during the period (realized)</t>
  </si>
  <si>
    <t>(3,218</t>
  </si>
  <si>
    <t>(2,837</t>
  </si>
  <si>
    <t>Balance December 31</t>
  </si>
  <si>
    <t>Other information regarding sales and purchases of available-for-sale securities is as follows:</t>
  </si>
  <si>
    <t>Proceeds from sales (exclusive of maturities and paydowns)</t>
  </si>
  <si>
    <t>Reinsurance</t>
  </si>
  <si>
    <t>Insurance [Abstract]</t>
  </si>
  <si>
    <t xml:space="preserve">ProAssurance purchases reinsurance from third-party reinsurers and insurance enterprises in order to reduce its net exposure to losses. ProAssurance also uses reinsurance arrangements as a mechanism for sharing risk with insureds or their affiliates. </t>
  </si>
  <si>
    <t>The effect of reinsurance on premiums written and earned was as follows:</t>
  </si>
  <si>
    <t> (In thousands)</t>
  </si>
  <si>
    <t>2014 Premiums</t>
  </si>
  <si>
    <t>2013 Premiums</t>
  </si>
  <si>
    <t>2012 Premiums</t>
  </si>
  <si>
    <t>Written</t>
  </si>
  <si>
    <t>Earned</t>
  </si>
  <si>
    <t>Direct</t>
  </si>
  <si>
    <t>Assumed</t>
  </si>
  <si>
    <t>Ceded</t>
  </si>
  <si>
    <t>(77,760</t>
  </si>
  <si>
    <t>(68,879</t>
  </si>
  <si>
    <t>(42,365</t>
  </si>
  <si>
    <t>(41,514</t>
  </si>
  <si>
    <t>(8,133</t>
  </si>
  <si>
    <t>(7,652</t>
  </si>
  <si>
    <t>Net premiums</t>
  </si>
  <si>
    <t>The Receivable from reinsurers on unpaid losses and loss adjustment expenses represents Management’s estimate of amounts that will be recoverable under ProAssurance reinsurance agreements. Most Company reinsurance agreements base the amount of premium that is due to the reinsurer in part on losses reimbursed or to be reimbursed under the agreement, and terms may also include maximum and minimum amounts of ceded premium. Ceded premium amounts are estimated based on Management’s expectation of ultimate losses and the portion of those losses that are allocable to reinsurers according to the terms of the agreements, including any minimums or maximums. Given the uncertainty of the ultimate amounts of losses, Management’s estimates of losses and related amounts recoverable may vary significantly from the eventual outcome. During the years ended December 31, 2014, 2013 and 2012 ProAssurance reduced premiums ceded by $15.7 million, $16.4 million and $34.3 million, respectively, due to changes in Management’s estimates of amounts due to reinsurers related to prior accident year loss recoveries.</t>
  </si>
  <si>
    <t>Reinsurance contracts do not relieve ProAssurance from its obligations to policyholders and ProAssurance remains liable to its policyholders whether or not reinsurers honor their contractual obligations to ProAssurance. ProAssurance continually monitors its reinsurers to minimize its exposure to significant losses from reinsurer insolvencies.</t>
  </si>
  <si>
    <r>
      <t xml:space="preserve">At December 31, 2014, </t>
    </r>
    <r>
      <rPr>
        <sz val="10"/>
        <color rgb="FF000000"/>
        <rFont val="Inherit"/>
      </rPr>
      <t>$66.9 million</t>
    </r>
    <r>
      <rPr>
        <sz val="10"/>
        <color theme="1"/>
        <rFont val="Inherit"/>
      </rPr>
      <t xml:space="preserve"> of the net total amounts due from reinsurers of </t>
    </r>
    <r>
      <rPr>
        <sz val="10"/>
        <color rgb="FF000000"/>
        <rFont val="Inherit"/>
      </rPr>
      <t>$259.1 million</t>
    </r>
    <r>
      <rPr>
        <sz val="10"/>
        <color theme="1"/>
        <rFont val="Inherit"/>
      </rPr>
      <t xml:space="preserve"> (including receivables related to paid and unpaid losses and LAE and prepaid reinsurance premiums, less reinsurance premiums payable) was due from three reinsurers which had an individual balance which exceeded </t>
    </r>
    <r>
      <rPr>
        <sz val="10"/>
        <color rgb="FF000000"/>
        <rFont val="Inherit"/>
      </rPr>
      <t>$20 million</t>
    </r>
    <r>
      <rPr>
        <sz val="10"/>
        <color theme="1"/>
        <rFont val="Inherit"/>
      </rPr>
      <t xml:space="preserve">. Each of these reinsurers had an A.M. Best credit rating of </t>
    </r>
    <r>
      <rPr>
        <sz val="10"/>
        <color rgb="FF000000"/>
        <rFont val="Inherit"/>
      </rPr>
      <t>A</t>
    </r>
    <r>
      <rPr>
        <sz val="10"/>
        <color theme="1"/>
        <rFont val="Inherit"/>
      </rPr>
      <t xml:space="preserve"> or above. There were no individual reinsurers having a balance that exceeded </t>
    </r>
    <r>
      <rPr>
        <sz val="10"/>
        <color rgb="FF000000"/>
        <rFont val="Inherit"/>
      </rPr>
      <t>5%</t>
    </r>
    <r>
      <rPr>
        <sz val="10"/>
        <color theme="1"/>
        <rFont val="Inherit"/>
      </rPr>
      <t xml:space="preserve"> of shareholders’ equity.</t>
    </r>
  </si>
  <si>
    <r>
      <t xml:space="preserve">At December 31, 2014 reinsurance recoverables totaling approximately </t>
    </r>
    <r>
      <rPr>
        <sz val="10"/>
        <color rgb="FF000000"/>
        <rFont val="Inherit"/>
      </rPr>
      <t>$35 million</t>
    </r>
    <r>
      <rPr>
        <sz val="10"/>
        <color theme="1"/>
        <rFont val="Inherit"/>
      </rPr>
      <t xml:space="preserve"> were collateralized by letters of credit or funds withheld. ProAssurance had </t>
    </r>
    <r>
      <rPr>
        <sz val="10"/>
        <color rgb="FF000000"/>
        <rFont val="Inherit"/>
      </rPr>
      <t>no</t>
    </r>
    <r>
      <rPr>
        <sz val="10"/>
        <color theme="1"/>
        <rFont val="Inherit"/>
      </rPr>
      <t xml:space="preserve"> allowance for credit losses related to its reinsurance receivables at December 31, 2014 or </t>
    </r>
    <r>
      <rPr>
        <sz val="10"/>
        <color rgb="FF000000"/>
        <rFont val="Inherit"/>
      </rPr>
      <t>2013</t>
    </r>
    <r>
      <rPr>
        <sz val="10"/>
        <color theme="1"/>
        <rFont val="Inherit"/>
      </rPr>
      <t xml:space="preserve"> as all reinsurance balances were considered collectible. During the years ended December 31, 2014, </t>
    </r>
    <r>
      <rPr>
        <sz val="10"/>
        <color rgb="FF000000"/>
        <rFont val="Inherit"/>
      </rPr>
      <t>2013</t>
    </r>
    <r>
      <rPr>
        <sz val="10"/>
        <color theme="1"/>
        <rFont val="Inherit"/>
      </rPr>
      <t xml:space="preserve"> and 2012 </t>
    </r>
    <r>
      <rPr>
        <sz val="10"/>
        <color rgb="FF000000"/>
        <rFont val="Inherit"/>
      </rPr>
      <t>no</t>
    </r>
    <r>
      <rPr>
        <sz val="10"/>
        <color theme="1"/>
        <rFont val="Inherit"/>
      </rPr>
      <t xml:space="preserve"> reinsurance balances were written off for credit reasons.</t>
    </r>
  </si>
  <si>
    <r>
      <t xml:space="preserve">There were no significant reinsurance commutations in 2014, </t>
    </r>
    <r>
      <rPr>
        <sz val="10"/>
        <color rgb="FF000000"/>
        <rFont val="Inherit"/>
      </rPr>
      <t>2013</t>
    </r>
    <r>
      <rPr>
        <sz val="10"/>
        <color theme="1"/>
        <rFont val="Inherit"/>
      </rPr>
      <t xml:space="preserve"> or 2012.</t>
    </r>
  </si>
  <si>
    <t>Income Taxes</t>
  </si>
  <si>
    <t>Income Tax Disclosure [Abstract]</t>
  </si>
  <si>
    <t>Deferred income taxes reflect the net tax effects of temporary differences between the amount of assets and liabilities for financial reporting purposes and the amounts used for income tax purposes. Significant components of ProAssurance’s deferred tax assets and liabilities were as follows:</t>
  </si>
  <si>
    <t>Deferred tax assets</t>
  </si>
  <si>
    <t>Unpaid loss discount</t>
  </si>
  <si>
    <t>Unearned premium adjustment</t>
  </si>
  <si>
    <t>Compensation related</t>
  </si>
  <si>
    <t>Intangibles</t>
  </si>
  <si>
    <t>Total deferred tax assets</t>
  </si>
  <si>
    <t>Deferred tax liabilities</t>
  </si>
  <si>
    <t>Deferred acquisition costs</t>
  </si>
  <si>
    <t>Unrealized gains on investments, net</t>
  </si>
  <si>
    <t>Fixed assets</t>
  </si>
  <si>
    <t>Basis differentials–investments</t>
  </si>
  <si>
    <t>Total deferred tax liabilities</t>
  </si>
  <si>
    <t>Net deferred tax assets (liabilities)</t>
  </si>
  <si>
    <t>(18,818</t>
  </si>
  <si>
    <t>At December 31, 2014, ProAssurance had no available net operating loss carryforwards, capital loss carryforwards, or Alternative Minimum Tax credit carryforwards. ProAssurance files income tax returns in the U.S. federal jurisdiction and various states.</t>
  </si>
  <si>
    <t>During 2013 the IRS issued a Notice of Proposed Adjustment (NOPA) to ProAssurance related to the 2009 and 2010 tax years. ProAssurance subsequently protested certain issues in the NOPA, all of which related to the timing of deductions. During 2014, ProAssurance and the IRS reached a final settlement on all contested issues which resulted in no additional tax liability for ProAssurance. The IRS subsequently refunded $30.6 million, exclusive of interest, to ProAssurance, reflecting both a refund from the settlement of non-contested issues addressed by the NOPA and the return of a protective payment made in 2013.</t>
  </si>
  <si>
    <r>
      <t xml:space="preserve">ProAssurance had receivables for federal income taxes of </t>
    </r>
    <r>
      <rPr>
        <sz val="10"/>
        <color rgb="FF000000"/>
        <rFont val="Inherit"/>
      </rPr>
      <t>$1.1 million</t>
    </r>
    <r>
      <rPr>
        <sz val="10"/>
        <color theme="1"/>
        <rFont val="Inherit"/>
      </rPr>
      <t xml:space="preserve"> at </t>
    </r>
    <r>
      <rPr>
        <sz val="10"/>
        <color rgb="FF000000"/>
        <rFont val="Inherit"/>
      </rPr>
      <t>December 31, 2014</t>
    </r>
    <r>
      <rPr>
        <sz val="10"/>
        <color theme="1"/>
        <rFont val="Inherit"/>
      </rPr>
      <t xml:space="preserve"> and $27.3 million at </t>
    </r>
    <r>
      <rPr>
        <sz val="10"/>
        <color rgb="FF000000"/>
        <rFont val="Inherit"/>
      </rPr>
      <t>December 31, 2013</t>
    </r>
    <r>
      <rPr>
        <sz val="10"/>
        <color theme="1"/>
        <rFont val="Inherit"/>
      </rPr>
      <t>, both carried as a part of Other Assets.</t>
    </r>
  </si>
  <si>
    <t>The statute of limitations is now closed for all tax years prior to 2011.</t>
  </si>
  <si>
    <r>
      <t xml:space="preserve">A reconciliation of the beginning and ending amounts of unrecognized tax benefit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t>
    </r>
  </si>
  <si>
    <t>Balance at January 1</t>
  </si>
  <si>
    <t>Increase for tax position acquired as result of a business combination</t>
  </si>
  <si>
    <t>Increases for tax positions taken during the current year</t>
  </si>
  <si>
    <t>(Decreases) for tax positions taken during the current year</t>
  </si>
  <si>
    <t>(4,823</t>
  </si>
  <si>
    <t>(10,206</t>
  </si>
  <si>
    <t>(Decreases) for tax positions taken during prior years</t>
  </si>
  <si>
    <t>(3,556</t>
  </si>
  <si>
    <t>Balance at December 31</t>
  </si>
  <si>
    <r>
      <t xml:space="preserve">At </t>
    </r>
    <r>
      <rPr>
        <sz val="10"/>
        <color rgb="FF000000"/>
        <rFont val="Inherit"/>
      </rPr>
      <t>December 31, 2014</t>
    </r>
    <r>
      <rPr>
        <sz val="10"/>
        <color theme="1"/>
        <rFont val="Inherit"/>
      </rPr>
      <t xml:space="preserve">, all of ProAssurance's uncertain tax positions, if recognized, would affect the effective tax rate. None of ProAssurance's uncertain tax positions at December 31, 2013, if recognized, would have affected the effective tax rate. As with any uncertain tax position, there is a possibility that the ultimate benefit realized could differ from the estimate Management has established. Management does not expect any portion of unrecognized benefits at </t>
    </r>
    <r>
      <rPr>
        <sz val="10"/>
        <color rgb="FF000000"/>
        <rFont val="Inherit"/>
      </rPr>
      <t>December 31, 2014</t>
    </r>
    <r>
      <rPr>
        <sz val="10"/>
        <color theme="1"/>
        <rFont val="Inherit"/>
      </rPr>
      <t xml:space="preserve"> to reverse during the next twelve months.</t>
    </r>
  </si>
  <si>
    <r>
      <t xml:space="preserve">ProAssurance recognizes interest and/or penalties related to income tax matters in income tax expense. Interest recognized in the income statement was not significant during the years ended </t>
    </r>
    <r>
      <rPr>
        <sz val="10"/>
        <color rgb="FF000000"/>
        <rFont val="Inherit"/>
      </rPr>
      <t>December 31, 2014</t>
    </r>
    <r>
      <rPr>
        <sz val="10"/>
        <color theme="1"/>
        <rFont val="Inherit"/>
      </rPr>
      <t xml:space="preserve">, and 2013 and approximated </t>
    </r>
    <r>
      <rPr>
        <sz val="10"/>
        <color rgb="FF000000"/>
        <rFont val="Inherit"/>
      </rPr>
      <t>$0.5 million</t>
    </r>
    <r>
      <rPr>
        <sz val="10"/>
        <color theme="1"/>
        <rFont val="Inherit"/>
      </rPr>
      <t xml:space="preserve"> in </t>
    </r>
    <r>
      <rPr>
        <sz val="10"/>
        <color rgb="FF000000"/>
        <rFont val="Inherit"/>
      </rPr>
      <t>2012</t>
    </r>
    <r>
      <rPr>
        <sz val="10"/>
        <color theme="1"/>
        <rFont val="Inherit"/>
      </rPr>
      <t xml:space="preserve">. The accrued liability for interest was not significant at </t>
    </r>
    <r>
      <rPr>
        <sz val="10"/>
        <color rgb="FF000000"/>
        <rFont val="Inherit"/>
      </rPr>
      <t>December 31, 2014</t>
    </r>
    <r>
      <rPr>
        <sz val="10"/>
        <color theme="1"/>
        <rFont val="Inherit"/>
      </rPr>
      <t xml:space="preserve"> and approximated </t>
    </r>
    <r>
      <rPr>
        <sz val="10"/>
        <color rgb="FF000000"/>
        <rFont val="Inherit"/>
      </rPr>
      <t>$1.3 million</t>
    </r>
    <r>
      <rPr>
        <sz val="10"/>
        <color theme="1"/>
        <rFont val="Inherit"/>
      </rPr>
      <t xml:space="preserve"> at December 31, 2013.</t>
    </r>
  </si>
  <si>
    <r>
      <t>A reconciliation of “expected” income tax expense (</t>
    </r>
    <r>
      <rPr>
        <sz val="10"/>
        <color rgb="FF000000"/>
        <rFont val="Inherit"/>
      </rPr>
      <t>35%</t>
    </r>
    <r>
      <rPr>
        <sz val="10"/>
        <color theme="1"/>
        <rFont val="Inherit"/>
      </rPr>
      <t xml:space="preserve"> of income before income taxes) to actual income tax expense for each of the years ended </t>
    </r>
    <r>
      <rPr>
        <sz val="10"/>
        <color rgb="FF000000"/>
        <rFont val="Inherit"/>
      </rPr>
      <t>December 31, 2014</t>
    </r>
    <r>
      <rPr>
        <sz val="10"/>
        <color theme="1"/>
        <rFont val="Inherit"/>
      </rPr>
      <t xml:space="preserve">, 2013 and </t>
    </r>
    <r>
      <rPr>
        <sz val="10"/>
        <color rgb="FF000000"/>
        <rFont val="Inherit"/>
      </rPr>
      <t>2012</t>
    </r>
    <r>
      <rPr>
        <sz val="10"/>
        <color theme="1"/>
        <rFont val="Inherit"/>
      </rPr>
      <t xml:space="preserve"> follows:</t>
    </r>
  </si>
  <si>
    <t>Computed “expected” tax expense</t>
  </si>
  <si>
    <t>Tax-exempt income</t>
  </si>
  <si>
    <t>(13,250</t>
  </si>
  <si>
    <t>(14,509</t>
  </si>
  <si>
    <t>(14,374</t>
  </si>
  <si>
    <t>Tax credits, qualified affordable housing</t>
  </si>
  <si>
    <t>(17,918</t>
  </si>
  <si>
    <t>(17,888</t>
  </si>
  <si>
    <t>(10,005</t>
  </si>
  <si>
    <t>Non-taxable gain on acquisition</t>
  </si>
  <si>
    <t>(11,310</t>
  </si>
  <si>
    <t>Non-U.S. Loss</t>
  </si>
  <si>
    <t>Deferred Policy Acquisition Costs</t>
  </si>
  <si>
    <t>Policy acquisition costs, that are primarily and directly related to the successful production of new and renewal insurance contracts, most significantly agent commissions, premium taxes and underwriting salaries and benefits, are capitalized as policy acquisition costs and amortized to expense, net of ceding commissions earned, as the related premium revenues are earned.</t>
  </si>
  <si>
    <r>
      <t xml:space="preserve">Amortization of deferred policy acquisition costs was $68.6 million, $53.2 million and $54.9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rve for Losses and Loss Adjustment Expenses</t>
  </si>
  <si>
    <t>The reserve for losses is established based on estimates of individual claims and actuarially determined estimates of future losses based on ProAssurance’s past loss experience, available industry data and projections as to future claims frequency, severity, inflationary trends and settlement patterns. Estimating the reserve, particularly the reserve appropriate for liability exposures, is a complex process. Claims may be resolved over an extended period of time, often five years or more, and may be subject to litigation. Estimating losses requires ProAssurance to make and revise judgments and assessments regarding multiple uncertainties over an extended period of time. As a result, the reserve estimate may vary significantly from the eventual outcome. The assumptions used in establishing ProAssurance’s reserve are regularly reviewed and updated by management as new data becomes available. Changes to estimates of previously established reserves are included in earnings in the period in which the estimate is changed.</t>
  </si>
  <si>
    <t>ProAssurance believes that the methods it uses to establish reserves are reasonable and appropriate. Each year, ProAssurance uses internal actuaries to review the reserve for losses of each insurance subsidiary. ProAssurance also engages consulting actuaries to review ProAssurance claims data and provide observations regarding cost trends, rate adequacy and ultimate loss costs. ProAssurance considers the views of the actuaries as well as other factors, such as known, anticipated or estimated changes in frequency and severity of claims and loss retention levels and premium rates, in establishing the amount of its reserve for losses. The statutory filings of each insurance company with the insurance regulators must be accompanied by a consulting actuary's certification as to their respective reserves in accordance with the requirements of the NAIC.</t>
  </si>
  <si>
    <t>Activity in the reserve for losses and loss adjustment expenses is summarized as follows:</t>
  </si>
  <si>
    <t>Balance, beginning of year</t>
  </si>
  <si>
    <t>Less reinsurance recoverables on unpaid losses and loss adjustment expenses</t>
  </si>
  <si>
    <t>Net balance, beginning of year</t>
  </si>
  <si>
    <t>Net reserves acquired from acquisitions</t>
  </si>
  <si>
    <t>Net losses:</t>
  </si>
  <si>
    <t>Current year</t>
  </si>
  <si>
    <t>Favorable development of reserves established in prior years, net</t>
  </si>
  <si>
    <t>(182,084</t>
  </si>
  <si>
    <t>(222,749</t>
  </si>
  <si>
    <t>(272,038</t>
  </si>
  <si>
    <t>Paid related to:</t>
  </si>
  <si>
    <t>(93,737</t>
  </si>
  <si>
    <t>(43,616</t>
  </si>
  <si>
    <t>(38,439</t>
  </si>
  <si>
    <t>Prior years</t>
  </si>
  <si>
    <t>(413,900</t>
  </si>
  <si>
    <t>(345,197</t>
  </si>
  <si>
    <t>(300,703</t>
  </si>
  <si>
    <t>Total paid</t>
  </si>
  <si>
    <t>(507,637</t>
  </si>
  <si>
    <t>(388,813</t>
  </si>
  <si>
    <t>(339,142</t>
  </si>
  <si>
    <t>Net balance, end of year</t>
  </si>
  <si>
    <t>Plus reinsurance recoverables on unpaid losses and loss adjustment expenses</t>
  </si>
  <si>
    <t>Balance, end of year</t>
  </si>
  <si>
    <r>
      <t xml:space="preserve">As discussed in Note 1, estimating liability reserves is complex and requires the use of many assumptions. As time passes and ultimate losses for prior years are either known or become subject to a more precise estimation, ProAssurance increases or decreases the reserve estimates established in prior periods. The favorable loss development recognized in </t>
    </r>
    <r>
      <rPr>
        <sz val="10"/>
        <color rgb="FF000000"/>
        <rFont val="Inherit"/>
      </rPr>
      <t>2014</t>
    </r>
    <r>
      <rPr>
        <sz val="10"/>
        <color theme="1"/>
        <rFont val="Inherit"/>
      </rPr>
      <t xml:space="preserve"> primarily reflects a lower than anticipated claims severity trend (i.e. the average size of a claim) for accident years 2007 through 2011. The favorable development recognized in </t>
    </r>
    <r>
      <rPr>
        <sz val="10"/>
        <color rgb="FF000000"/>
        <rFont val="Inherit"/>
      </rPr>
      <t>2013</t>
    </r>
    <r>
      <rPr>
        <sz val="10"/>
        <color theme="1"/>
        <rFont val="Inherit"/>
      </rPr>
      <t xml:space="preserve"> and </t>
    </r>
    <r>
      <rPr>
        <sz val="10"/>
        <color rgb="FF000000"/>
        <rFont val="Inherit"/>
      </rPr>
      <t>2012</t>
    </r>
    <r>
      <rPr>
        <sz val="10"/>
        <color theme="1"/>
        <rFont val="Inherit"/>
      </rPr>
      <t xml:space="preserve"> was primarily due to lower than anticipated claims severity trends for accident years </t>
    </r>
    <r>
      <rPr>
        <sz val="10"/>
        <color rgb="FF000000"/>
        <rFont val="Inherit"/>
      </rPr>
      <t>2005 through 2011</t>
    </r>
    <r>
      <rPr>
        <sz val="10"/>
        <color theme="1"/>
        <rFont val="Inherit"/>
      </rPr>
      <t xml:space="preserve"> and accident years </t>
    </r>
    <r>
      <rPr>
        <sz val="10"/>
        <color rgb="FF000000"/>
        <rFont val="Inherit"/>
      </rPr>
      <t>2004 through 2009</t>
    </r>
    <r>
      <rPr>
        <sz val="10"/>
        <color theme="1"/>
        <rFont val="Inherit"/>
      </rPr>
      <t>, respectively.</t>
    </r>
  </si>
  <si>
    <t>Commitments and Contingencies</t>
  </si>
  <si>
    <t>Commitments and Contingencies Disclosure [Abstract]</t>
  </si>
  <si>
    <t>ProAssurance is involved in various legal actions related to insurance policies and claims handling including, but not limited to, claims asserted by policyholders. These types of legal actions arise in the Company’s ordinary course of business and, in accordance with GAAP for insurance entities, are considered as a part of the Company’s loss reserving process, which is described in detail under the heading "Losses and Loss Adjustment Expenses” in the Accounting Policies section of Note 1.</t>
  </si>
  <si>
    <r>
      <t xml:space="preserve">ProAssurance has funding commitments primarily related to non-public investment entities totaling approximately </t>
    </r>
    <r>
      <rPr>
        <sz val="10"/>
        <color rgb="FF000000"/>
        <rFont val="Times New Roman"/>
        <family val="1"/>
      </rPr>
      <t>$169.4 million</t>
    </r>
    <r>
      <rPr>
        <sz val="10"/>
        <color theme="1"/>
        <rFont val="Inherit"/>
      </rPr>
      <t xml:space="preserve">, expected to be paid as follows: $98.8 million in 2015, </t>
    </r>
    <r>
      <rPr>
        <sz val="10"/>
        <color rgb="FF000000"/>
        <rFont val="Times New Roman"/>
        <family val="1"/>
      </rPr>
      <t>$69.2 million</t>
    </r>
    <r>
      <rPr>
        <sz val="10"/>
        <color theme="1"/>
        <rFont val="Inherit"/>
      </rPr>
      <t xml:space="preserve"> in 2016 and 2017 combined, </t>
    </r>
    <r>
      <rPr>
        <sz val="10"/>
        <color rgb="FF000000"/>
        <rFont val="Times New Roman"/>
        <family val="1"/>
      </rPr>
      <t>$0.6 million</t>
    </r>
    <r>
      <rPr>
        <sz val="10"/>
        <color theme="1"/>
        <rFont val="Inherit"/>
      </rPr>
      <t xml:space="preserve"> in 2018 and 2019 combined, and </t>
    </r>
    <r>
      <rPr>
        <sz val="10"/>
        <color rgb="FF000000"/>
        <rFont val="Inherit"/>
      </rPr>
      <t>$0.8 million</t>
    </r>
    <r>
      <rPr>
        <sz val="10"/>
        <color theme="1"/>
        <rFont val="Inherit"/>
      </rPr>
      <t xml:space="preserve"> thereafter. Of these funding commitments, $15.5 million are related to qualified affordable housing project tax credit investments and are expected to be paid as follows: $14.1 million in 2015, $0.5 million in 2016 and 2017 combined, $0.3 million in 2018 and 2019 combined and $0.6 million thereafter.</t>
    </r>
  </si>
  <si>
    <t>As a member of Lloyd's and a capital provider to Syndicate 1729, ProAssurance is required to provide capital, referred to as FAL. At December 31, 2014, ProAssurance is satisfying the FAL requirement with investment securities on deposit with Lloyd's with a carrying value of $85.2 million (see Note 4). At December 31, 2013, the FAL requirement was primarily met through a standby letter of credit (LOC).</t>
  </si>
  <si>
    <r>
      <t xml:space="preserve">ProAssurance has issued an unconditional revolving credit agreement (the "Syndicate Credit Agreement") of up to £10 million ($16 million at </t>
    </r>
    <r>
      <rPr>
        <sz val="10"/>
        <color rgb="FF000000"/>
        <rFont val="Inherit"/>
      </rPr>
      <t>December 31, 2014</t>
    </r>
    <r>
      <rPr>
        <sz val="10"/>
        <color theme="1"/>
        <rFont val="Inherit"/>
      </rPr>
      <t>) to the Premium Trust Fund of Syndicate 1729 for the purpose of providing working capital. Advances under the Syndicate Credit Agreement bear interest at 8.5% annually, and are repayable upon demand after December 31, 2016. As of December 31, 2014, £6.6 million ($11.0 million) had been advanced under the Syndicate Credit Agreement.</t>
    </r>
  </si>
  <si>
    <r>
      <t xml:space="preserve">ProAssurance is involved in a number of operating leases primarily for office space and office equipment. The following is a schedule of future minimum lease payments for operating leases that had initial or remaining non-cancelable lease terms in excess of one year as of </t>
    </r>
    <r>
      <rPr>
        <sz val="10"/>
        <color rgb="FF000000"/>
        <rFont val="Inherit"/>
      </rPr>
      <t>December 31, 2014</t>
    </r>
    <r>
      <rPr>
        <sz val="10"/>
        <color theme="1"/>
        <rFont val="Inherit"/>
      </rPr>
      <t>.</t>
    </r>
  </si>
  <si>
    <t>Operating Leases</t>
  </si>
  <si>
    <t>Thereafter</t>
  </si>
  <si>
    <t>Total minimum lease payments</t>
  </si>
  <si>
    <r>
      <t xml:space="preserve">ProAssurance incurred rent expense of </t>
    </r>
    <r>
      <rPr>
        <sz val="10"/>
        <color rgb="FF000000"/>
        <rFont val="Inherit"/>
      </rPr>
      <t>$5.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7 million</t>
    </r>
    <r>
      <rPr>
        <sz val="10"/>
        <color theme="1"/>
        <rFont val="Inherit"/>
      </rPr>
      <t xml:space="preserve"> in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Long-term Debt</t>
  </si>
  <si>
    <t>Debt Disclosure [Abstract]</t>
  </si>
  <si>
    <t>ProAssurance’s outstanding long-term debt consisted of the following:</t>
  </si>
  <si>
    <t>Senior notes due 2023, unsecured, interest at 5.3% annually</t>
  </si>
  <si>
    <t>Revolving credit agreement, outstanding borrowings not permitted to exceed $200 million aggregately, expires in 2016</t>
  </si>
  <si>
    <t>Senior Notes due 2023 (the Senior Notes)</t>
  </si>
  <si>
    <t xml:space="preserve">The Senior Notes are the unsecured obligations of ProAssurance Corporation, due in full in November 2023, unless sooner redeemed, with interest payable semiannually. Redemptions may be made prior to maturity, in whole or part, at the greater of par or the sum of the present values of the outstanding principal and remaining interest payments calculated at 40 basis points above the then-current rate for U.S. Treasury Notes with a term comparable to the remaining term of the Senior Notes. There are no financial covenants associated with the Senior Notes. </t>
  </si>
  <si>
    <t>Revolving Credit Agreement</t>
  </si>
  <si>
    <r>
      <t xml:space="preserve">ProAssurance has entered into a revolving credit agreement (the “Credit Agreement”) with five participating lenders with an expiration date of </t>
    </r>
    <r>
      <rPr>
        <sz val="10"/>
        <color rgb="FF000000"/>
        <rFont val="Inherit"/>
      </rPr>
      <t>April 15, 2016</t>
    </r>
    <r>
      <rPr>
        <sz val="10"/>
        <color theme="1"/>
        <rFont val="Inherit"/>
      </rPr>
      <t xml:space="preserve">. The Credit Agreement permits ProAssurance to borrow, repay and reborrow from the lenders during the term of the Credit Agreement. All borrowings are required to be repaid prior to the expiration date of the Credit Agreement. ProAssurance is required to pay a commitment fee, ranging from </t>
    </r>
    <r>
      <rPr>
        <sz val="10"/>
        <color rgb="FF000000"/>
        <rFont val="Inherit"/>
      </rPr>
      <t>15</t>
    </r>
    <r>
      <rPr>
        <sz val="10"/>
        <color theme="1"/>
        <rFont val="Inherit"/>
      </rPr>
      <t xml:space="preserve"> to </t>
    </r>
    <r>
      <rPr>
        <sz val="10"/>
        <color rgb="FF000000"/>
        <rFont val="Inherit"/>
      </rPr>
      <t>30</t>
    </r>
    <r>
      <rPr>
        <sz val="10"/>
        <color theme="1"/>
        <rFont val="Inherit"/>
      </rPr>
      <t xml:space="preserve"> basis points based on ProAssurance’s credit ratings, on the average unused portion of the credit line during the term of the Credit Agreement. Borrowings under the Credit Agreement may be secured or unsecured and accrue interest at a selected base rate, adjusted by a margin, which can vary from </t>
    </r>
    <r>
      <rPr>
        <sz val="10"/>
        <color rgb="FF000000"/>
        <rFont val="Inherit"/>
      </rPr>
      <t>0</t>
    </r>
    <r>
      <rPr>
        <sz val="10"/>
        <color theme="1"/>
        <rFont val="Inherit"/>
      </rPr>
      <t xml:space="preserve"> to </t>
    </r>
    <r>
      <rPr>
        <sz val="10"/>
        <color rgb="FF000000"/>
        <rFont val="Inherit"/>
      </rPr>
      <t>188</t>
    </r>
    <r>
      <rPr>
        <sz val="10"/>
        <color theme="1"/>
        <rFont val="Inherit"/>
      </rPr>
      <t xml:space="preserve"> basis points, based on ProAssurance’s credit rating and whether the borrowing is secured or unsecured. The base rate selected may either be the current one-, three- or six-month LIBOR rate, with the LIBOR term selected fixing the interest period for which the rate is effective. If LIBOR is not selected, the </t>
    </r>
    <r>
      <rPr>
        <sz val="10"/>
        <color rgb="FF000000"/>
        <rFont val="Inherit"/>
      </rPr>
      <t>base rate</t>
    </r>
    <r>
      <rPr>
        <sz val="10"/>
        <color theme="1"/>
        <rFont val="Inherit"/>
      </rPr>
      <t xml:space="preserve"> defaults to the highest of (1) the </t>
    </r>
    <r>
      <rPr>
        <sz val="10"/>
        <color rgb="FF000000"/>
        <rFont val="Inherit"/>
      </rPr>
      <t>Prime rate</t>
    </r>
    <r>
      <rPr>
        <sz val="10"/>
        <color theme="1"/>
        <rFont val="Inherit"/>
      </rPr>
      <t xml:space="preserve"> (2) the </t>
    </r>
    <r>
      <rPr>
        <sz val="10"/>
        <color rgb="FF000000"/>
        <rFont val="Inherit"/>
      </rPr>
      <t>Federal Funds</t>
    </r>
    <r>
      <rPr>
        <sz val="10"/>
        <color theme="1"/>
        <rFont val="Inherit"/>
      </rPr>
      <t xml:space="preserve"> rate plus </t>
    </r>
    <r>
      <rPr>
        <sz val="10"/>
        <color rgb="FF000000"/>
        <rFont val="Inherit"/>
      </rPr>
      <t>50</t>
    </r>
    <r>
      <rPr>
        <sz val="10"/>
        <color theme="1"/>
        <rFont val="Inherit"/>
      </rPr>
      <t xml:space="preserve"> basis points or (3) the </t>
    </r>
    <r>
      <rPr>
        <sz val="10"/>
        <color rgb="FF000000"/>
        <rFont val="Inherit"/>
      </rPr>
      <t>one month LIBOR</t>
    </r>
    <r>
      <rPr>
        <sz val="10"/>
        <color theme="1"/>
        <rFont val="Inherit"/>
      </rPr>
      <t xml:space="preserve"> rate plus </t>
    </r>
    <r>
      <rPr>
        <sz val="10"/>
        <color rgb="FF000000"/>
        <rFont val="Inherit"/>
      </rPr>
      <t>100</t>
    </r>
    <r>
      <rPr>
        <sz val="10"/>
        <color theme="1"/>
        <rFont val="Inherit"/>
      </rPr>
      <t xml:space="preserve"> basis points, determined daily. Rates are reset each successive interest period until the borrowing is repaid. </t>
    </r>
  </si>
  <si>
    <t>The Credit Agreement contains customary representations, covenants and events constituting default, and remedies for default. Additionally, the Credit Agreement carries the following financial covenants:</t>
  </si>
  <si>
    <r>
      <t xml:space="preserve">ProAssurance is not permitted to have a leverage ratio of Consolidated Funded Indebtedness (principally, obligations for borrowed money, obligations evidenced by instruments such as notes or acceptances, standby and commercial Letters of Credit, and contingent obligations) to Consolidated Total Capitalization (principally, total non-trade liabilities on a consolidated basis plus consolidated shareholders’ equity, exclusive of accumulated other comprehensive income) greater than </t>
    </r>
    <r>
      <rPr>
        <sz val="10"/>
        <color rgb="FF000000"/>
        <rFont val="Inherit"/>
      </rPr>
      <t>0.35</t>
    </r>
    <r>
      <rPr>
        <sz val="10"/>
        <color theme="1"/>
        <rFont val="Inherit"/>
      </rPr>
      <t xml:space="preserve"> to </t>
    </r>
    <r>
      <rPr>
        <sz val="10"/>
        <color rgb="FF000000"/>
        <rFont val="Inherit"/>
      </rPr>
      <t>1.0</t>
    </r>
    <r>
      <rPr>
        <sz val="10"/>
        <color theme="1"/>
        <rFont val="Inherit"/>
      </rPr>
      <t>, determined at the end of each fiscal quarter.</t>
    </r>
  </si>
  <si>
    <r>
      <t xml:space="preserve">ProAssurance is required to maintain a minimum net worth of not less than the sum of </t>
    </r>
    <r>
      <rPr>
        <sz val="10"/>
        <color rgb="FF000000"/>
        <rFont val="Inherit"/>
      </rPr>
      <t>75%</t>
    </r>
    <r>
      <rPr>
        <sz val="10"/>
        <color theme="1"/>
        <rFont val="Inherit"/>
      </rPr>
      <t xml:space="preserve"> of Consolidated Net Worth (consolidated shareholders’ equity, exclusive of accumulated other comprehensive income) at December 31, 2010, plus </t>
    </r>
    <r>
      <rPr>
        <sz val="10"/>
        <color rgb="FF000000"/>
        <rFont val="Inherit"/>
      </rPr>
      <t>50%</t>
    </r>
    <r>
      <rPr>
        <sz val="10"/>
        <color theme="1"/>
        <rFont val="Inherit"/>
      </rPr>
      <t xml:space="preserve"> of consolidated net income earned each fiscal quarter, if positive, beginning with the quarter ending March 31, 2011, plus </t>
    </r>
    <r>
      <rPr>
        <sz val="10"/>
        <color rgb="FF000000"/>
        <rFont val="Inherit"/>
      </rPr>
      <t>100%</t>
    </r>
    <r>
      <rPr>
        <sz val="10"/>
        <color theme="1"/>
        <rFont val="Inherit"/>
      </rPr>
      <t xml:space="preserve"> of net cash proceeds resulting from the issuance of ProAssurance capital stock.</t>
    </r>
  </si>
  <si>
    <t>Funds borrowed under the terms of the Credit Agreement will be used for general corporate purposes, including, but not limited to, use as short-term working capital, funding for share repurchases as authorized by the Board, and for support of other activities ProAssurance enters into in the normal course of business.</t>
  </si>
  <si>
    <t>Covenant Compliance</t>
  </si>
  <si>
    <t>ProAssurance is currently in compliance with all covenants.</t>
  </si>
  <si>
    <t>Loss on Extinguishment</t>
  </si>
  <si>
    <t>ProAssurance recognized a $2.2 million loss on extinguishment of debt during 2012 upon repayment of a note payable carried at fair value.</t>
  </si>
  <si>
    <t>Shareholders' Equity</t>
  </si>
  <si>
    <t>Equity [Abstract]</t>
  </si>
  <si>
    <t>Shareholders’ Equity</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ProAssurance had </t>
    </r>
    <r>
      <rPr>
        <sz val="10"/>
        <color rgb="FF000000"/>
        <rFont val="Inherit"/>
      </rPr>
      <t>100 million</t>
    </r>
    <r>
      <rPr>
        <sz val="10"/>
        <color theme="1"/>
        <rFont val="Inherit"/>
      </rPr>
      <t xml:space="preserve"> shares of authorized common stock and </t>
    </r>
    <r>
      <rPr>
        <sz val="10"/>
        <color rgb="FF000000"/>
        <rFont val="Inherit"/>
      </rPr>
      <t>50 million</t>
    </r>
    <r>
      <rPr>
        <sz val="10"/>
        <color theme="1"/>
        <rFont val="Inherit"/>
      </rPr>
      <t xml:space="preserve"> shares of authorized preferred stock. The Board has the authority to determine provisions for the issuance of preferred shares, including the number of shares to be issued, the designations, powers, preferences and rights, and the qualifications, limitations or restrictions of such shares. To date, the Board has not approved the issuance of preferred stock.</t>
    </r>
  </si>
  <si>
    <t xml:space="preserve">The following is a summary of changes in common shares issued and outstanding during the years ended December 31, 2014, 2013 and 2012: </t>
  </si>
  <si>
    <t>(In thousands of shares)</t>
  </si>
  <si>
    <t>Issued and outstanding shares - January 1</t>
  </si>
  <si>
    <t>Repurchase of shares</t>
  </si>
  <si>
    <t>(4,909</t>
  </si>
  <si>
    <t>(681</t>
  </si>
  <si>
    <t xml:space="preserve">Shares issued due to exercise of options and vesting of share-based compensation awards </t>
  </si>
  <si>
    <t>Other shares issued for compensation and shares reissued to stock purchase plan*</t>
  </si>
  <si>
    <t>Issued and outstanding shares - December 31</t>
  </si>
  <si>
    <t>Shares issued were valued at fair value (the market price of a ProAssurance common share on the date of issue).</t>
  </si>
  <si>
    <r>
      <t xml:space="preserve">As of </t>
    </r>
    <r>
      <rPr>
        <sz val="10"/>
        <color rgb="FF000000"/>
        <rFont val="Inherit"/>
      </rPr>
      <t>December 31, 2014</t>
    </r>
    <r>
      <rPr>
        <sz val="10"/>
        <color theme="1"/>
        <rFont val="Inherit"/>
      </rPr>
      <t xml:space="preserve">, approximately </t>
    </r>
    <r>
      <rPr>
        <sz val="10"/>
        <color rgb="FF000000"/>
        <rFont val="Inherit"/>
      </rPr>
      <t>2.7 million</t>
    </r>
    <r>
      <rPr>
        <sz val="10"/>
        <color theme="1"/>
        <rFont val="Inherit"/>
      </rPr>
      <t xml:space="preserve"> of ProAssurance's authorized common shares were reserved by the Board for award or issuance under the incentive compensation plans described in Note 12 and an additional </t>
    </r>
    <r>
      <rPr>
        <sz val="10"/>
        <color rgb="FF000000"/>
        <rFont val="Inherit"/>
      </rPr>
      <t>0.8 million</t>
    </r>
    <r>
      <rPr>
        <sz val="10"/>
        <color theme="1"/>
        <rFont val="Inherit"/>
      </rPr>
      <t xml:space="preserve"> of authorized common shares were reserved for the issuance of currently outstanding restricted share and performance share unit awards and for the exercise of outstanding stock options.</t>
    </r>
  </si>
  <si>
    <t>ProAssurance declared cash dividends during 2014, 2013 and 2012 as follows:</t>
  </si>
  <si>
    <t>Cash Dividends Declared, per Share</t>
  </si>
  <si>
    <t>First Quarter</t>
  </si>
  <si>
    <t>Second Quarter</t>
  </si>
  <si>
    <t>Third Quarter</t>
  </si>
  <si>
    <t>Fourth Quarter*</t>
  </si>
  <si>
    <t xml:space="preserve">* Includes special dividends of $2.65 per share in 2014 and $2.50 per share in 2012. </t>
  </si>
  <si>
    <t>Dividends declared during 2014, 2013 and 2012 totaled $220.5 million, $64.8 million and $192.5 million, respectively. These dividends were paid in the month following the quarter in which they were declared, except for fourth quarter 2012 dividends for which payment was accelerated into December 2012.</t>
  </si>
  <si>
    <r>
      <t xml:space="preserve">ProAssurance's ability to pay dividends to its shareholders is limited by its holding company structure, to the extent of the net assets held by its insurance subsidiaries, as discussed in Note 17. Otherwise, there are no other regulatory restrictions on ProAssurance's retained earnings or net income that materially impact its ability to pay dividends. Based on Shareholders' Equity at </t>
    </r>
    <r>
      <rPr>
        <sz val="10"/>
        <color rgb="FF000000"/>
        <rFont val="Inherit"/>
      </rPr>
      <t>December 31, 2014</t>
    </r>
    <r>
      <rPr>
        <sz val="10"/>
        <color theme="1"/>
        <rFont val="Inherit"/>
      </rPr>
      <t xml:space="preserve">, total equity of </t>
    </r>
    <r>
      <rPr>
        <sz val="10"/>
        <color rgb="FF000000"/>
        <rFont val="Times New Roman"/>
        <family val="1"/>
      </rPr>
      <t>$239 million</t>
    </r>
    <r>
      <rPr>
        <sz val="10"/>
        <color theme="1"/>
        <rFont val="Inherit"/>
      </rPr>
      <t xml:space="preserve"> was free of debt covenant restrictions regarding the payment of dividends. However, any decision to pay future cash dividends is subject to the Board’s final determination after a comprehensive review of financial performance, future expectations and other factors deemed relevant by the Board.</t>
    </r>
  </si>
  <si>
    <r>
      <t xml:space="preserve">As of </t>
    </r>
    <r>
      <rPr>
        <sz val="10"/>
        <color rgb="FF000000"/>
        <rFont val="Inherit"/>
      </rPr>
      <t>December 31, 2014</t>
    </r>
    <r>
      <rPr>
        <sz val="10"/>
        <color theme="1"/>
        <rFont val="Inherit"/>
      </rPr>
      <t xml:space="preserve"> Board authorizations for the repurchase of common shares or the retirement of outstanding debt of </t>
    </r>
    <r>
      <rPr>
        <sz val="10"/>
        <color rgb="FF000000"/>
        <rFont val="Inherit"/>
      </rPr>
      <t>$181.5 million</t>
    </r>
    <r>
      <rPr>
        <sz val="10"/>
        <color theme="1"/>
        <rFont val="Inherit"/>
      </rPr>
      <t xml:space="preserve"> remained available for use. The timing and quantity of purchases depends upon market conditions and changes in ProAssurance's capital requirements and is subject to limitations that may be imposed on such purchases by applicable securities laws and regulations, and the rules of the New York Stock Exchange.</t>
    </r>
  </si>
  <si>
    <t>Other Comprehensive Income (Loss) (OCI)</t>
  </si>
  <si>
    <r>
      <t xml:space="preserve">For the years ended </t>
    </r>
    <r>
      <rPr>
        <sz val="10"/>
        <color rgb="FF000000"/>
        <rFont val="Inherit"/>
      </rPr>
      <t>December 31, 2014</t>
    </r>
    <r>
      <rPr>
        <sz val="10"/>
        <color theme="1"/>
        <rFont val="Inherit"/>
      </rPr>
      <t xml:space="preserve">, 2013 and 2012, OCI was primarily comprised of unrealized gains and losses arising during the period related to available-for-sale securities, less reclassification adjustments as shown in the table below, net of tax. At </t>
    </r>
    <r>
      <rPr>
        <sz val="10"/>
        <color rgb="FF000000"/>
        <rFont val="Inherit"/>
      </rPr>
      <t>December 31, 2014</t>
    </r>
    <r>
      <rPr>
        <sz val="10"/>
        <color theme="1"/>
        <rFont val="Inherit"/>
      </rPr>
      <t xml:space="preserve"> and 2013, accumulated other comprehensive income was comprised primarily of unrealized gains and losses from available-for-sale securities, including non-credit impairment losses of </t>
    </r>
    <r>
      <rPr>
        <sz val="10"/>
        <color rgb="FF000000"/>
        <rFont val="Inherit"/>
      </rPr>
      <t>$0.8 million</t>
    </r>
    <r>
      <rPr>
        <sz val="10"/>
        <color theme="1"/>
        <rFont val="Inherit"/>
      </rPr>
      <t xml:space="preserve"> and 0.5 million, respectively, net of tax. All tax effects were computed using a 35% rate. OCI and accumulated other comprehensive income also included immaterial amounts of foreign currency translation adjustments. </t>
    </r>
  </si>
  <si>
    <t>Amounts reclassified from accumulated other comprehensive income to net income and the amounts of deferred tax expense (benefit) included in OCI were as follows:</t>
  </si>
  <si>
    <t>Reclassifications from accumulated other comprehensive income to net income, available-for-sale securities:</t>
  </si>
  <si>
    <t>Realized investment gains (losses)</t>
  </si>
  <si>
    <t>Non-credit impairment losses reclassified to earnings, due to sale of securities or reclassification as a credit loss</t>
  </si>
  <si>
    <t>(347</t>
  </si>
  <si>
    <t>(2,417</t>
  </si>
  <si>
    <t>Total amounts reclassified, before tax effect</t>
  </si>
  <si>
    <t>Tax effect (at 35%)</t>
  </si>
  <si>
    <t>(1,161</t>
  </si>
  <si>
    <t>(3,860</t>
  </si>
  <si>
    <t>(5,227</t>
  </si>
  <si>
    <t>Net reclassification adjustments</t>
  </si>
  <si>
    <t>Deferred tax expense (benefit) included in OCI</t>
  </si>
  <si>
    <t>(46,157</t>
  </si>
  <si>
    <t>Disclosure of Compensation Related Costs, Share-based Payments [Abstract]</t>
  </si>
  <si>
    <t>Share-based compensation costs are primarily classified as underwriting, policy acquisition and operating expenses.</t>
  </si>
  <si>
    <t>Since May 2013, ProAssurance has provided share-based compensation to employees under the ProAssurance Corporation Amended and Restated 2014 Equity Incentive Plan. Previously, compensation was provided under the ProAssurance Corporation 2008 Equity Incentive Plan (2009 to May 2013), and the ProAssurance Corporation 2004 Equity Incentive Plan (2005 to 2008). The Compensation Committee of the Board is responsible for the administration of each plan.</t>
  </si>
  <si>
    <r>
      <t xml:space="preserve">ProAssurance has provided share-based compensation to employees utilizing </t>
    </r>
    <r>
      <rPr>
        <sz val="10"/>
        <color rgb="FF000000"/>
        <rFont val="Inherit"/>
      </rPr>
      <t>four</t>
    </r>
    <r>
      <rPr>
        <sz val="10"/>
        <color theme="1"/>
        <rFont val="Inherit"/>
      </rPr>
      <t xml:space="preserve"> types of awards: stock options, restricted share units, performance share units and purchase match units. The following table provides a summary of compensation expense and compensation cost that will be charged to expense in future periods, by award type, and the total related tax benefit recognized during each period. There was no compensation expense related to stock option awards in 2014, 2013 or 2012.</t>
    </r>
  </si>
  <si>
    <t>Share-Based</t>
  </si>
  <si>
    <t>Compensation Expense</t>
  </si>
  <si>
    <t>Unrecognized Compensation Cost</t>
  </si>
  <si>
    <t>Year Ended December 31</t>
  </si>
  <si>
    <t>Amount</t>
  </si>
  <si>
    <t>Remaining</t>
  </si>
  <si>
    <t>Recognition Period</t>
  </si>
  <si>
    <t>(In millions)</t>
  </si>
  <si>
    <t>(Weighted average years)</t>
  </si>
  <si>
    <t>Restricted Share Units</t>
  </si>
  <si>
    <t>Performance Share Units</t>
  </si>
  <si>
    <t>Purchase Match Units</t>
  </si>
  <si>
    <t>Total share-based compensation expense</t>
  </si>
  <si>
    <t>Tax benefit recognized</t>
  </si>
  <si>
    <r>
      <t xml:space="preserve">The above awards are charged to expense as an increase to equity over the service period (generally the vesting period) associated with the award. Awards vest in their entirety at the end of a </t>
    </r>
    <r>
      <rPr>
        <sz val="10"/>
        <color rgb="FF000000"/>
        <rFont val="Inherit"/>
      </rPr>
      <t>three</t>
    </r>
    <r>
      <rPr>
        <sz val="10"/>
        <color theme="1"/>
        <rFont val="Inherit"/>
      </rPr>
      <t>-year period following the grant date based on a continuous service requirement and, for performance share units, achievement of a performance objective. Partial vesting is permitted for retirees. A ProAssurance common share is issued for each restricted, performance or purchase match unit once vesting requirements are met, except that units sufficient to satisfy required tax withholdings are paid in cash.</t>
    </r>
  </si>
  <si>
    <t>Stock Options</t>
  </si>
  <si>
    <r>
      <t xml:space="preserve">Activity for ProAssurance stock option award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below.</t>
    </r>
  </si>
  <si>
    <t>Options</t>
  </si>
  <si>
    <t>Weighted</t>
  </si>
  <si>
    <t>Average</t>
  </si>
  <si>
    <t>Exercise</t>
  </si>
  <si>
    <t>Price</t>
  </si>
  <si>
    <t>Outstanding, beginning of year</t>
  </si>
  <si>
    <t>Granted</t>
  </si>
  <si>
    <t>Exercised</t>
  </si>
  <si>
    <t>(13,626</t>
  </si>
  <si>
    <t>(2,220</t>
  </si>
  <si>
    <t>(994,148</t>
  </si>
  <si>
    <t>Forfeited or expired</t>
  </si>
  <si>
    <t>(211</t>
  </si>
  <si>
    <t>Outstanding at end of year</t>
  </si>
  <si>
    <t>Exercisable at end of year</t>
  </si>
  <si>
    <t>Outstanding at end of year,</t>
  </si>
  <si>
    <t>vested or expected to vest</t>
  </si>
  <si>
    <r>
      <t xml:space="preserve">All options were vested as of December 31, 2012. The aggregate grant date fair value of options vested during the year ended December 31, 2012 was </t>
    </r>
    <r>
      <rPr>
        <sz val="10"/>
        <color rgb="FF000000"/>
        <rFont val="Inherit"/>
      </rPr>
      <t>$0.9 million</t>
    </r>
    <r>
      <rPr>
        <sz val="10"/>
        <color theme="1"/>
        <rFont val="Inherit"/>
      </rPr>
      <t xml:space="preserve">. The aggregate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0.3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9.8 million</t>
    </r>
    <r>
      <rPr>
        <sz val="10"/>
        <color theme="1"/>
        <rFont val="Inherit"/>
      </rPr>
      <t xml:space="preserve">, respectively. ProAssurance outstanding options had an aggregate intrinsic value of </t>
    </r>
    <r>
      <rPr>
        <sz val="10"/>
        <color rgb="FF000000"/>
        <rFont val="Inherit"/>
      </rPr>
      <t>$0.1 million</t>
    </r>
    <r>
      <rPr>
        <sz val="10"/>
        <color theme="1"/>
        <rFont val="Inherit"/>
      </rPr>
      <t xml:space="preserve"> and a weighted average remaining contractual term of </t>
    </r>
    <r>
      <rPr>
        <sz val="10"/>
        <color rgb="FF000000"/>
        <rFont val="Inherit"/>
      </rPr>
      <t>2.44</t>
    </r>
    <r>
      <rPr>
        <sz val="10"/>
        <color theme="1"/>
        <rFont val="Inherit"/>
      </rPr>
      <t xml:space="preserve"> years at December 31, 2014. All ProAssurance option agreements permit cashless exercise whereby the exercise price and any required tax withholdings are allowed to be satisfied by the retention of shares that would otherwise be deliverable to the option holder. ProAssurance issues new shares for options exercised. There were </t>
    </r>
    <r>
      <rPr>
        <sz val="10"/>
        <color rgb="FF000000"/>
        <rFont val="Inherit"/>
      </rPr>
      <t>no</t>
    </r>
    <r>
      <rPr>
        <sz val="10"/>
        <color theme="1"/>
        <rFont val="Inherit"/>
      </rPr>
      <t xml:space="preserve"> cash proceeds from options exercised during the years ended December 31, 2014, </t>
    </r>
    <r>
      <rPr>
        <sz val="10"/>
        <color rgb="FF000000"/>
        <rFont val="Inherit"/>
      </rPr>
      <t>2013</t>
    </r>
    <r>
      <rPr>
        <sz val="10"/>
        <color theme="1"/>
        <rFont val="Inherit"/>
      </rPr>
      <t xml:space="preserve"> or </t>
    </r>
    <r>
      <rPr>
        <sz val="10"/>
        <color rgb="FF000000"/>
        <rFont val="Inherit"/>
      </rPr>
      <t>2012</t>
    </r>
    <r>
      <rPr>
        <sz val="10"/>
        <color theme="1"/>
        <rFont val="Inherit"/>
      </rPr>
      <t>.</t>
    </r>
  </si>
  <si>
    <r>
      <t xml:space="preserve">Activity for restricted share uni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below. Grant date fair values are based on the market value of a ProAssurance common share on the date of grant.</t>
    </r>
  </si>
  <si>
    <t>Units</t>
  </si>
  <si>
    <t>Grant Date</t>
  </si>
  <si>
    <t>Beginning non-vested balance</t>
  </si>
  <si>
    <t>Forfeited</t>
  </si>
  <si>
    <t>(2,044</t>
  </si>
  <si>
    <t>(603</t>
  </si>
  <si>
    <t>(2,823</t>
  </si>
  <si>
    <t>Vested and released</t>
  </si>
  <si>
    <t>(49,674</t>
  </si>
  <si>
    <t>(57,239</t>
  </si>
  <si>
    <t>(59,065</t>
  </si>
  <si>
    <t>Ending non-vested balance</t>
  </si>
  <si>
    <r>
      <t xml:space="preserve">The aggregate grant date fair value of restricted share units vested and relea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otaled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and $1.3 million, respectively. The aggregate intrinsic value of restricted share units vested and relea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including units paid in cash to cover tax withholdings) totaled $2.3 million, $2.7 million and $2.6 million, respectively. </t>
    </r>
  </si>
  <si>
    <r>
      <t xml:space="preserve">Performance share units vest only if minimum performance objectives are met, and the number of units earned varies from </t>
    </r>
    <r>
      <rPr>
        <sz val="10"/>
        <color rgb="FF000000"/>
        <rFont val="Inherit"/>
      </rPr>
      <t>75%</t>
    </r>
    <r>
      <rPr>
        <sz val="10"/>
        <color theme="1"/>
        <rFont val="Inherit"/>
      </rPr>
      <t xml:space="preserve"> to </t>
    </r>
    <r>
      <rPr>
        <sz val="10"/>
        <color rgb="FF000000"/>
        <rFont val="Inherit"/>
      </rPr>
      <t>125%</t>
    </r>
    <r>
      <rPr>
        <sz val="10"/>
        <color theme="1"/>
        <rFont val="Inherit"/>
      </rPr>
      <t xml:space="preserve"> of a base award depending upon the degree to which stated performance objectives are achieved. Performance share unit activity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below. The table reflects the base number of units; actual awards that vest depends upon the extent to which performance objectives are achieved. Grant date fair values are based on the market value of a ProAssurance common share on the date of grant.</t>
    </r>
  </si>
  <si>
    <t>Base Units</t>
  </si>
  <si>
    <t>(14,221</t>
  </si>
  <si>
    <t>(17,043</t>
  </si>
  <si>
    <t>(20,492</t>
  </si>
  <si>
    <t>(166,499</t>
  </si>
  <si>
    <t>(194,274</t>
  </si>
  <si>
    <t>(161,895</t>
  </si>
  <si>
    <r>
      <t xml:space="preserve">The aggregate grant date fair value of performance share units (base level) vested and relea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5.2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3.7 million</t>
    </r>
    <r>
      <rPr>
        <sz val="10"/>
        <color theme="1"/>
        <rFont val="Inherit"/>
      </rPr>
      <t xml:space="preserve">, respectively. The aggregate intrinsic value of performance share units vested and releas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ing units paid in cash to cover tax withholdings) totaled </t>
    </r>
    <r>
      <rPr>
        <sz val="10"/>
        <color rgb="FF000000"/>
        <rFont val="Inherit"/>
      </rPr>
      <t>$7.7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7.2 million</t>
    </r>
    <r>
      <rPr>
        <sz val="10"/>
        <color theme="1"/>
        <rFont val="Inherit"/>
      </rPr>
      <t>, respectively. The vested units were issued at the maximum level (</t>
    </r>
    <r>
      <rPr>
        <sz val="10"/>
        <color rgb="FF000000"/>
        <rFont val="Inherit"/>
      </rPr>
      <t>125%</t>
    </r>
    <r>
      <rPr>
        <sz val="10"/>
        <color theme="1"/>
        <rFont val="Inherit"/>
      </rPr>
      <t>) based on performance levels achieved.</t>
    </r>
  </si>
  <si>
    <r>
      <t xml:space="preserve">The ProAssurance Corporation 2011 Employee Stock Ownership Plan provides a purchase match unit for each share purchased with contributions by eligible plan participants, with participant contributions subject to a </t>
    </r>
    <r>
      <rPr>
        <sz val="10"/>
        <color rgb="FF000000"/>
        <rFont val="Inherit"/>
      </rPr>
      <t>$5,000</t>
    </r>
    <r>
      <rPr>
        <sz val="10"/>
        <color theme="1"/>
        <rFont val="Inherit"/>
      </rPr>
      <t xml:space="preserve"> annual limit per participant. Purchase match unit activ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below. Grant date fair values are based on the market value of a ProAssurance common share on the date of grant.</t>
    </r>
  </si>
  <si>
    <t>Grant  Date</t>
  </si>
  <si>
    <t>(2,968</t>
  </si>
  <si>
    <t>(2,456</t>
  </si>
  <si>
    <t>(1,610</t>
  </si>
  <si>
    <t>(17,125</t>
  </si>
  <si>
    <t>(555</t>
  </si>
  <si>
    <t>(104</t>
  </si>
  <si>
    <r>
      <t xml:space="preserve">The aggregate grant date fair value of purchase match units vested and released in </t>
    </r>
    <r>
      <rPr>
        <sz val="10"/>
        <color rgb="FF000000"/>
        <rFont val="Inherit"/>
      </rPr>
      <t>2014</t>
    </r>
    <r>
      <rPr>
        <sz val="10"/>
        <color theme="1"/>
        <rFont val="Inherit"/>
      </rPr>
      <t xml:space="preserve"> totaled $0.6 million and the aggregate intrinsic value of purchase match share units vested and released in </t>
    </r>
    <r>
      <rPr>
        <sz val="10"/>
        <color rgb="FF000000"/>
        <rFont val="Inherit"/>
      </rPr>
      <t>2014</t>
    </r>
    <r>
      <rPr>
        <sz val="10"/>
        <color theme="1"/>
        <rFont val="Inherit"/>
      </rPr>
      <t xml:space="preserve"> (including units paid in cash to cover tax withholdings) totaled $0.8 million. In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ggregate grant date fair value and the aggregate intrinsic value of units vested were nominal as 2014 was the first full vesting period.</t>
    </r>
  </si>
  <si>
    <t>Variable Interest Entities</t>
  </si>
  <si>
    <t>Variable Interest Entities [Abstract]</t>
  </si>
  <si>
    <r>
      <t xml:space="preserve">ProAssurance holds passive interests in a number of entities that are considered to be Variable Interest Entities (VIEs) under GAAP guidance. ProAssurance's VIE interests principally consist of interests in LPs/LLCs formed for the purpose of achieving diversified equity and debt returns. ProAssurance VIE interests carried as a part of Other investments totaled </t>
    </r>
    <r>
      <rPr>
        <sz val="10"/>
        <color rgb="FF000000"/>
        <rFont val="Inherit"/>
      </rPr>
      <t>$33.3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7.3 million</t>
    </r>
    <r>
      <rPr>
        <sz val="10"/>
        <color theme="1"/>
        <rFont val="Inherit"/>
      </rPr>
      <t xml:space="preserve"> at </t>
    </r>
    <r>
      <rPr>
        <sz val="10"/>
        <color rgb="FF000000"/>
        <rFont val="Inherit"/>
      </rPr>
      <t>December 31, 2013</t>
    </r>
    <r>
      <rPr>
        <sz val="10"/>
        <color theme="1"/>
        <rFont val="Inherit"/>
      </rPr>
      <t xml:space="preserve">. ProAssurance VIE interests, carried as a part of Investment in unconsolidated subsidiaries, totaled </t>
    </r>
    <r>
      <rPr>
        <sz val="10"/>
        <color rgb="FF000000"/>
        <rFont val="Inherit"/>
      </rPr>
      <t>$65.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49.5 million</t>
    </r>
    <r>
      <rPr>
        <sz val="10"/>
        <color theme="1"/>
        <rFont val="Inherit"/>
      </rPr>
      <t xml:space="preserve"> at </t>
    </r>
    <r>
      <rPr>
        <sz val="10"/>
        <color rgb="FF000000"/>
        <rFont val="Inherit"/>
      </rPr>
      <t>December 31, 2013</t>
    </r>
    <r>
      <rPr>
        <sz val="10"/>
        <color theme="1"/>
        <rFont val="Inherit"/>
      </rPr>
      <t>.</t>
    </r>
  </si>
  <si>
    <r>
      <t xml:space="preserve">ProAssurance has not consolidated these VIEs because it has either very limited or no power to control the activities that most significantly affect the economic performance of these entities and is not the primary beneficiary of any of the entities. ProAssurance’s involvement with each entity is limited to its direct ownership interest in the entity. ProAssurance has no arrangements with any of the entities to provide other financial support to or on behalf of the entity. At </t>
    </r>
    <r>
      <rPr>
        <sz val="10"/>
        <color rgb="FF000000"/>
        <rFont val="Inherit"/>
      </rPr>
      <t>December 31, 2014</t>
    </r>
    <r>
      <rPr>
        <sz val="10"/>
        <color theme="1"/>
        <rFont val="Inherit"/>
      </rPr>
      <t>, ProAssurance’s maximum loss exposure relative to these investments was limited to the carrying value of ProAssurance’s investment in the VIE.</t>
    </r>
  </si>
  <si>
    <t>Earnings Per Share</t>
  </si>
  <si>
    <t>Earnings Per Share [Abstract]</t>
  </si>
  <si>
    <r>
      <t xml:space="preserve">Diluted weighted average shares is calculated as basic weighted average shares plus the effect, calculated using the treasury stock method, of assuming that dilutive stock options have been exercised and that performance, restricted, and purchase share units have vested. All outstanding stock options, performance, restricted, and purchase share units had a dilutive effec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Segment Information</t>
  </si>
  <si>
    <t>Segment Reporting [Abstract]</t>
  </si>
  <si>
    <t>ProAssurance operates in four segments that are organized around the nature of the products and services provided: Specialty P&amp;C, Workers' Compensation, Lloyd's Syndicate, and Corporate. A description of each segment follows.</t>
  </si>
  <si>
    <r>
      <t>Specialty P&amp;C</t>
    </r>
    <r>
      <rPr>
        <sz val="10"/>
        <color theme="1"/>
        <rFont val="Inherit"/>
      </rPr>
      <t xml:space="preserve"> is primarily focused on professional liability insurance and medical technology and life sciences products liability insurance. The professional liability business primarily offers professional liability insurance to healthcare providers and institutions and to attorneys and their firms. The medical technology and life sciences business offers products liability insurance for medical technology and life sciences companies that manufacture or distribute products. The Specialty P&amp;C segment cedes certain premium to the Lloyd's Syndicate segment under an agreement with Syndicate 1729. As discussed below, Syndicate 1729 operating results are reported on a quarter delay. The ceded premium associated with the Syndicate 1729 reinsurance agreement has been reported within the Specialty P&amp;C segment on a similar lag, as this results in the ceded premium being reported in the same period in which the Lloyd's Syndicate segment reports the corresponding assumed premium.</t>
    </r>
  </si>
  <si>
    <r>
      <t>Workers' Compensation</t>
    </r>
    <r>
      <rPr>
        <sz val="10"/>
        <color theme="1"/>
        <rFont val="Inherit"/>
      </rPr>
      <t xml:space="preserve"> provides workers' compensation products primarily to employers with 1,000 or fewer employees. The segment also offers alternative market solutions whereby policies written are 100% ceded either to a captive insurer unaffiliated with ProAssurance or to SPCs operated by a wholly owned subsidiary of ProAssurance. The SPCs are fully or partially owned by the employer (or employer group, association or affiliate) insured by the policies ceded. Financial results (underwriting profit or loss, plus investment income) of the SPCs accrue to the owners of that cell. Our Workers' Compensation segment is comprised entirely of the business acquired through Eastern on January 1, 2014.</t>
    </r>
  </si>
  <si>
    <r>
      <t>Lloyd's</t>
    </r>
    <r>
      <rPr>
        <sz val="10"/>
        <color theme="1"/>
        <rFont val="Inherit"/>
      </rPr>
      <t xml:space="preserve"> </t>
    </r>
    <r>
      <rPr>
        <i/>
        <sz val="10"/>
        <color theme="1"/>
        <rFont val="Inherit"/>
      </rPr>
      <t>Syndicate</t>
    </r>
    <r>
      <rPr>
        <sz val="10"/>
        <color theme="1"/>
        <rFont val="Inherit"/>
      </rPr>
      <t xml:space="preserve"> includes operating results from ProAssurance's 58% participation in Lloyd's of London Syndicate 1729 that began writing business as of January 1, 2014. Syndicate 1729 underwrites risks over a wide range of property and casualty insurance and reinsurance lines. The results of this segment are reported on a quarter delay, except that investment results associated with the FAL investments and certain U.S. paid administrative expenses, primarily start-up costs, are reported concurrently as that information is available on an earlier time frame.</t>
    </r>
  </si>
  <si>
    <r>
      <t>Corporate</t>
    </r>
    <r>
      <rPr>
        <sz val="10"/>
        <color theme="1"/>
        <rFont val="Inherit"/>
      </rPr>
      <t xml:space="preserve"> includes ProAssurance's U.S. investment operations, interest expense and U.S. income taxes, all of which are managed at the corporate level, non-premium revenues generated outside of our insurance entities, and corporate expenses.</t>
    </r>
  </si>
  <si>
    <t>The accounting policies of the segments are the same as those described in Note 1. ProAssurance evaluates performance of its Specialty P&amp;C and Workers' Compensation segments based on before tax underwriting profit or loss, and excludes investment performance. Performance of the Lloyd's Syndicate segment is evaluated based on underwriting profit or loss, and investment results of investment assets solely allocated to Syndicate 1729 operations, net of U.K. income tax expense. Performance of the Corporate segment is evaluated based on the contribution made to consolidated after tax results. ProAssurance accounts for inter-segment sales and transfers as if the sales or transfers were to third parties at current market prices. Assets are not allocated to segments because investments and assets are not managed at the segment level.</t>
  </si>
  <si>
    <t>Financial data by segment for the years December 31, 2014, 2013 and 2012 were as follows:</t>
  </si>
  <si>
    <t>Specialty P&amp;C</t>
  </si>
  <si>
    <t>Workers' Compensation</t>
  </si>
  <si>
    <t>Lloyd's Syndicate</t>
  </si>
  <si>
    <t>Corporate</t>
  </si>
  <si>
    <t>Inter-segment Eliminations</t>
  </si>
  <si>
    <t>Net realized gains (losses)</t>
  </si>
  <si>
    <t>(481</t>
  </si>
  <si>
    <t>(228,199</t>
  </si>
  <si>
    <t>(126,447</t>
  </si>
  <si>
    <t>(8,438</t>
  </si>
  <si>
    <t>(363,084</t>
  </si>
  <si>
    <t>(133,132</t>
  </si>
  <si>
    <t>(60,357</t>
  </si>
  <si>
    <t>(9,535</t>
  </si>
  <si>
    <t>(8,768</t>
  </si>
  <si>
    <t>(211,311</t>
  </si>
  <si>
    <t>(1,842</t>
  </si>
  <si>
    <t>(14,084</t>
  </si>
  <si>
    <t>Income tax benefit (expense)</t>
  </si>
  <si>
    <t>(65,440</t>
  </si>
  <si>
    <t>Segment operating results</t>
  </si>
  <si>
    <t>(4,975</t>
  </si>
  <si>
    <t>Significant non-cash items</t>
  </si>
  <si>
    <t>Depreciation and amortization</t>
  </si>
  <si>
    <t>(7</t>
  </si>
  <si>
    <t>(224,761</t>
  </si>
  <si>
    <t>(132,076</t>
  </si>
  <si>
    <t>(15,748</t>
  </si>
  <si>
    <t>(147,817</t>
  </si>
  <si>
    <t>(2,755</t>
  </si>
  <si>
    <t>(99,636</t>
  </si>
  <si>
    <t>(6,873</t>
  </si>
  <si>
    <t>(179,913</t>
  </si>
  <si>
    <t>(125,292</t>
  </si>
  <si>
    <t>(10,389</t>
  </si>
  <si>
    <t>(135,631</t>
  </si>
  <si>
    <t>(2,181</t>
  </si>
  <si>
    <t>(2,163</t>
  </si>
  <si>
    <t>(120,496</t>
  </si>
  <si>
    <t>The following table provides detailed information regarding gross premiums earned by major category within each segment as well as a reconciliation to net premiums earned. All gross premiums earned are from external customers except as noted. ProAssurance's insured risks are primarily within the United States.</t>
  </si>
  <si>
    <t>Specialty P&amp;C Segment</t>
  </si>
  <si>
    <t>Gross premiums earned:</t>
  </si>
  <si>
    <t xml:space="preserve">    Healthcare professional liability </t>
  </si>
  <si>
    <t>    Legal professional liability</t>
  </si>
  <si>
    <t>    Medical technology and life sciences products liability</t>
  </si>
  <si>
    <t>    Other</t>
  </si>
  <si>
    <t>Ceded premiums earned*</t>
  </si>
  <si>
    <t>(50,319</t>
  </si>
  <si>
    <t>     Segment net premiums earned</t>
  </si>
  <si>
    <t>Workers' Compensation Segment</t>
  </si>
  <si>
    <t>    Traditional business</t>
  </si>
  <si>
    <t>    Alternative market business</t>
  </si>
  <si>
    <t>Ceded premiums earned</t>
  </si>
  <si>
    <t>(21,793</t>
  </si>
  <si>
    <t>Lloyd's Syndicate Segment</t>
  </si>
  <si>
    <t>    Property and casualty*</t>
  </si>
  <si>
    <t>(971</t>
  </si>
  <si>
    <t>Consolidated net premiums earned</t>
  </si>
  <si>
    <t>* Includes premium ceded from the Specialty P&amp;C Segment to the Lloyd's Syndicate Segment of $4.2 million for year ended December 31, 2014.</t>
  </si>
  <si>
    <t>Benefit Plans</t>
  </si>
  <si>
    <t>Compensation and Retirement Disclosure [Abstract]</t>
  </si>
  <si>
    <r>
      <t xml:space="preserve">ProAssurance maintains a defined contribution savings and retirement plan (the ProAssurance Savings Plan) that is intended to provide retirement income to eligible employees. The plan provides for employer contributions to the plan of between </t>
    </r>
    <r>
      <rPr>
        <sz val="10"/>
        <color rgb="FF000000"/>
        <rFont val="Inherit"/>
      </rPr>
      <t>5%</t>
    </r>
    <r>
      <rPr>
        <sz val="10"/>
        <color theme="1"/>
        <rFont val="Inherit"/>
      </rPr>
      <t xml:space="preserve"> and </t>
    </r>
    <r>
      <rPr>
        <sz val="10"/>
        <color rgb="FF000000"/>
        <rFont val="Inherit"/>
      </rPr>
      <t>10%</t>
    </r>
    <r>
      <rPr>
        <sz val="10"/>
        <color theme="1"/>
        <rFont val="Inherit"/>
      </rPr>
      <t xml:space="preserve"> of salary for qualified employees. During 2014 and 2013, ProAssurance also maintained similar plans of acquired entities prior to the plans being merged into the ProAssurance Savings Plan. ProAssurance incurred expense related to savings and retirement plans of </t>
    </r>
    <r>
      <rPr>
        <sz val="10"/>
        <color rgb="FF000000"/>
        <rFont val="Inherit"/>
      </rPr>
      <t>$6.0 million</t>
    </r>
    <r>
      <rPr>
        <sz val="10"/>
        <color theme="1"/>
        <rFont val="Inherit"/>
      </rPr>
      <t xml:space="preserve">, </t>
    </r>
    <r>
      <rPr>
        <sz val="10"/>
        <color rgb="FF000000"/>
        <rFont val="Inherit"/>
      </rPr>
      <t>$5.1 million</t>
    </r>
    <r>
      <rPr>
        <sz val="10"/>
        <color theme="1"/>
        <rFont val="Inherit"/>
      </rPr>
      <t xml:space="preserve"> and </t>
    </r>
    <r>
      <rPr>
        <sz val="10"/>
        <color rgb="FF000000"/>
        <rFont val="Inherit"/>
      </rPr>
      <t>$4.6 million</t>
    </r>
    <r>
      <rPr>
        <sz val="10"/>
        <color theme="1"/>
        <rFont val="Inherit"/>
      </rPr>
      <t xml:space="preserve"> during the years ended December 31, 2014,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roAssurance also maintains a non-qualified deferred compensation plan (the ProAssurance Plan) that allows participating management employees to defer a portion of their current salary. ProAssurance incurred expense related to the ProAssurance Plan, as well as another plan acquired as part of a business combination, of </t>
    </r>
    <r>
      <rPr>
        <sz val="10"/>
        <color rgb="FF000000"/>
        <rFont val="Inherit"/>
      </rPr>
      <t>$0.3 million</t>
    </r>
    <r>
      <rPr>
        <sz val="10"/>
        <color theme="1"/>
        <rFont val="Inherit"/>
      </rPr>
      <t xml:space="preserve"> during the year ended December 31, 2014 and $0.4 million during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ProAssurance deferred compensation liabilities totaled </t>
    </r>
    <r>
      <rPr>
        <sz val="10"/>
        <color rgb="FF000000"/>
        <rFont val="Inherit"/>
      </rPr>
      <t>$14.0 million</t>
    </r>
    <r>
      <rPr>
        <sz val="10"/>
        <color theme="1"/>
        <rFont val="Inherit"/>
      </rPr>
      <t xml:space="preserve">, and </t>
    </r>
    <r>
      <rPr>
        <sz val="10"/>
        <color rgb="FF000000"/>
        <rFont val="Inherit"/>
      </rPr>
      <t>$13.1 million</t>
    </r>
    <r>
      <rPr>
        <sz val="10"/>
        <color theme="1"/>
        <rFont val="Inherit"/>
      </rPr>
      <t xml:space="preserve"> at December 31, 2014. and </t>
    </r>
    <r>
      <rPr>
        <sz val="10"/>
        <color rgb="FF000000"/>
        <rFont val="Inherit"/>
      </rPr>
      <t>2013</t>
    </r>
    <r>
      <rPr>
        <sz val="10"/>
        <color theme="1"/>
        <rFont val="Inherit"/>
      </rPr>
      <t>, respectively. The liabilities included amounts due under the ProAssurance Plan and amounts due under individual agreements with current or former employees.</t>
    </r>
  </si>
  <si>
    <t>Statutory Accounting and Dividend Restrictions</t>
  </si>
  <si>
    <t>Statutory Accounting And Dividend Restrictions [Abstract]</t>
  </si>
  <si>
    <r>
      <t xml:space="preserve">ProAssurance’s domestic U.S. insurance subsidiaries are required to file statutory financial statements with state insurance regulatory authorities, prepared based upon statutory accounting practices prescribed or permitted by regulatory authorities. ProAssurance did not use any prescribed or permitted statutory accounting practices that differed from the National Association of Insurance Commissioners' statutory accounting practices at </t>
    </r>
    <r>
      <rPr>
        <sz val="10"/>
        <color rgb="FF000000"/>
        <rFont val="Inherit"/>
      </rPr>
      <t>December 31, 2014</t>
    </r>
    <r>
      <rPr>
        <sz val="10"/>
        <color theme="1"/>
        <rFont val="Inherit"/>
      </rPr>
      <t xml:space="preserve">, </t>
    </r>
    <r>
      <rPr>
        <sz val="10"/>
        <color rgb="FF000000"/>
        <rFont val="Times New Roman"/>
        <family val="1"/>
      </rPr>
      <t>2013</t>
    </r>
    <r>
      <rPr>
        <sz val="10"/>
        <color theme="1"/>
        <rFont val="Inherit"/>
      </rPr>
      <t xml:space="preserve"> or 2012. Differences between net income prepared in accordance with GAAP and statutory net income are principally due to: (a) policy acquisition and certain software and equipment costs which are deferred under GAAP but expensed for statutory purposes and (b) certain deferred income taxes which are recognized under GAAP but are not recognized for statutory purposes.</t>
    </r>
  </si>
  <si>
    <r>
      <t xml:space="preserve">The NAIC specifies risk-based capital requirements for property and casualty insurance providers. At </t>
    </r>
    <r>
      <rPr>
        <sz val="10"/>
        <color rgb="FF000000"/>
        <rFont val="Inherit"/>
      </rPr>
      <t>December 31, 2014</t>
    </r>
    <r>
      <rPr>
        <sz val="10"/>
        <color theme="1"/>
        <rFont val="Inherit"/>
      </rPr>
      <t xml:space="preserve"> actual statutory capital and surplus for each of ProAssurance’s insurance subsidiaries substantially exceeded the regulatory requirements. Net earnings and capital and surplus of ProAssurance’s insurance subsidiaries on a statutory basis are shown in the following table.</t>
    </r>
  </si>
  <si>
    <t>Statutory Net Earnings</t>
  </si>
  <si>
    <t>Statutory Capital and Surplus</t>
  </si>
  <si>
    <r>
      <t xml:space="preserve">At </t>
    </r>
    <r>
      <rPr>
        <sz val="10"/>
        <color rgb="FF000000"/>
        <rFont val="Inherit"/>
      </rPr>
      <t>December 31, 2014</t>
    </r>
    <r>
      <rPr>
        <sz val="10"/>
        <color theme="1"/>
        <rFont val="Inherit"/>
      </rPr>
      <t xml:space="preserve"> $1.9 billion of ProAssurance's consolidated net assets were held at its domestic insurance subsidiaries, of which approximately </t>
    </r>
    <r>
      <rPr>
        <sz val="10"/>
        <color rgb="FF000000"/>
        <rFont val="Inherit"/>
      </rPr>
      <t>$230 million</t>
    </r>
    <r>
      <rPr>
        <sz val="10"/>
        <color theme="1"/>
        <rFont val="Inherit"/>
      </rPr>
      <t xml:space="preserve"> are permitted to be paid as dividends over the course of 2015 without prior approval of state insurance regulators. However, the payment of any dividend requires prior notice to the insurance regulator in the state of domicile and the regulator may prevent the dividend if, in its judgment, payment of the dividend would have an adverse effect on the capital and surplus of the insurance subsidiary.</t>
    </r>
  </si>
  <si>
    <t>Quarterly Results of Operations (unaudited)</t>
  </si>
  <si>
    <t>Quarterly Financial Data [Abstract]</t>
  </si>
  <si>
    <r>
      <t xml:space="preserve">The following is a summary of unaudited quarterly results of operations for </t>
    </r>
    <r>
      <rPr>
        <sz val="10"/>
        <color rgb="FF000000"/>
        <rFont val="Inherit"/>
      </rPr>
      <t>2014</t>
    </r>
    <r>
      <rPr>
        <sz val="10"/>
        <color theme="1"/>
        <rFont val="Inherit"/>
      </rPr>
      <t xml:space="preserve"> and </t>
    </r>
    <r>
      <rPr>
        <sz val="10"/>
        <color rgb="FF000000"/>
        <rFont val="Inherit"/>
      </rPr>
      <t>2013</t>
    </r>
    <r>
      <rPr>
        <sz val="10"/>
        <color theme="1"/>
        <rFont val="Inherit"/>
      </rPr>
      <t>:</t>
    </r>
  </si>
  <si>
    <t>(In thousands, except per share data)</t>
  </si>
  <si>
    <t>1st</t>
  </si>
  <si>
    <t>2nd</t>
  </si>
  <si>
    <t>3rd</t>
  </si>
  <si>
    <t>4th</t>
  </si>
  <si>
    <t>Net losses and loss adjustment expenses:</t>
  </si>
  <si>
    <t>Prior year</t>
  </si>
  <si>
    <t>(48,139</t>
  </si>
  <si>
    <t>(42,213</t>
  </si>
  <si>
    <t>(42,902</t>
  </si>
  <si>
    <t>(48,830</t>
  </si>
  <si>
    <t>Basic earnings per share*</t>
  </si>
  <si>
    <t>Diluted earnings per share*</t>
  </si>
  <si>
    <t>(53,100</t>
  </si>
  <si>
    <t>(38,500</t>
  </si>
  <si>
    <t>(49,350</t>
  </si>
  <si>
    <t>(81,799</t>
  </si>
  <si>
    <t>Quarterly and year-to-date computations of per share amounts are made independently; therefore, the sum of per share amounts for the quarters may not equal per share amounts for the respective year-to-date periods.</t>
  </si>
  <si>
    <t>Subsequent Events [Abstract]</t>
  </si>
  <si>
    <t>In January 2015, ProAssurance drew $100 million against its revolving credit agreement on a secured basis. Refer to Note 10 for further discussion of the terms of the revolving credit agreement.</t>
  </si>
  <si>
    <t>Schedule I - Summary of Investments-Other Than Investments In Related Parties</t>
  </si>
  <si>
    <t>Summary of Investments, Other than Investments in Related Parties [Abstract]</t>
  </si>
  <si>
    <t>Schedule I - Summary of Investments Other than Investments in Related Parties</t>
  </si>
  <si>
    <t>Type of Investment</t>
  </si>
  <si>
    <t>Recorded</t>
  </si>
  <si>
    <t>Basis</t>
  </si>
  <si>
    <t>Amount Which is</t>
  </si>
  <si>
    <t>Presented</t>
  </si>
  <si>
    <t>in the</t>
  </si>
  <si>
    <t>Balance Sheet</t>
  </si>
  <si>
    <t>Fixed Maturities</t>
  </si>
  <si>
    <t>Bonds:</t>
  </si>
  <si>
    <t>U.S. Government or government agencies and authorities</t>
  </si>
  <si>
    <t>States, municipalities and political subdivisions</t>
  </si>
  <si>
    <t>Foreign Governments</t>
  </si>
  <si>
    <t>Public utilities</t>
  </si>
  <si>
    <t>All other corporate bonds</t>
  </si>
  <si>
    <t>Certificates of deposit</t>
  </si>
  <si>
    <t>Mortgage-backed securities</t>
  </si>
  <si>
    <t>Total Fixed Maturities</t>
  </si>
  <si>
    <t>Equity Securities, trading</t>
  </si>
  <si>
    <t>Common Stocks:</t>
  </si>
  <si>
    <t>Banks, trusts and insurance companies</t>
  </si>
  <si>
    <t>Industrial, miscellaneous and all other</t>
  </si>
  <si>
    <t>Total Equity Securities, trading</t>
  </si>
  <si>
    <t>Other long-term investments</t>
  </si>
  <si>
    <t>Schedule II - Condensed Financial Information of Registrant</t>
  </si>
  <si>
    <t>Condensed Financial Information of Parent Company Only Disclosure [Abstract]</t>
  </si>
  <si>
    <t>ProAssurance Corporation – Registrant Only</t>
  </si>
  <si>
    <t>Condensed Balance Sheets</t>
  </si>
  <si>
    <t>December 31</t>
  </si>
  <si>
    <t>Assets</t>
  </si>
  <si>
    <t>Investment in subsidiaries, at equity</t>
  </si>
  <si>
    <t>Fixed maturities available for sale, at fair value</t>
  </si>
  <si>
    <t>Equity securities, trading, at fair value</t>
  </si>
  <si>
    <t>Due from subsidiaries</t>
  </si>
  <si>
    <t>Liabilities and Shareholders’ Equity</t>
  </si>
  <si>
    <t>Liabilities:</t>
  </si>
  <si>
    <t>Shareholders’ Equity:</t>
  </si>
  <si>
    <t>Common stock</t>
  </si>
  <si>
    <t>Other shareholders’ equity, including unrealized gains (losses) on securities of subsidiaries</t>
  </si>
  <si>
    <t>Total Shareholders’ Equity</t>
  </si>
  <si>
    <t>Total Liabilities and Shareholders’ Equity</t>
  </si>
  <si>
    <t>Condensed Statements of Income</t>
  </si>
  <si>
    <t>Year Ended December 31</t>
  </si>
  <si>
    <t>(728</t>
  </si>
  <si>
    <t>Other income (loss)</t>
  </si>
  <si>
    <t>Expenses:</t>
  </si>
  <si>
    <t>Other expenses</t>
  </si>
  <si>
    <t>Income (loss) before income tax expense (benefit) and equity in net income of consolidated subsidiaries</t>
  </si>
  <si>
    <t>(16,222</t>
  </si>
  <si>
    <t>(4,667</t>
  </si>
  <si>
    <t>(2,567</t>
  </si>
  <si>
    <t>Income tax expense (benefit)</t>
  </si>
  <si>
    <t>(6,728</t>
  </si>
  <si>
    <t>(1,007</t>
  </si>
  <si>
    <t>Income (loss) before equity in net income of consolidated subsidiaries</t>
  </si>
  <si>
    <t>(9,494</t>
  </si>
  <si>
    <t>(3,660</t>
  </si>
  <si>
    <t>(3,340</t>
  </si>
  <si>
    <t>Equity in net income of consolidated subsidiaries</t>
  </si>
  <si>
    <t>Other comprehensive income</t>
  </si>
  <si>
    <t>(1,457</t>
  </si>
  <si>
    <t>(85,719</t>
  </si>
  <si>
    <t>Condensed Statements of Cash Flow</t>
  </si>
  <si>
    <t>(24,654</t>
  </si>
  <si>
    <t>Investing activities</t>
  </si>
  <si>
    <t>Purchases of equity securities trading</t>
  </si>
  <si>
    <t>(310</t>
  </si>
  <si>
    <t>(1,265</t>
  </si>
  <si>
    <t>(364</t>
  </si>
  <si>
    <t>Proceeds from sale or maturities of:</t>
  </si>
  <si>
    <t>Equity securities trading</t>
  </si>
  <si>
    <t>Net decrease (increase) in short-term investments</t>
  </si>
  <si>
    <t>(187,625</t>
  </si>
  <si>
    <t>Dividends from subsidiaries</t>
  </si>
  <si>
    <t>Contribution of capital to subsidiaries</t>
  </si>
  <si>
    <t>(7,000</t>
  </si>
  <si>
    <t>(184,330</t>
  </si>
  <si>
    <t>(205,244</t>
  </si>
  <si>
    <t>(78,000</t>
  </si>
  <si>
    <t>Funds advanced for Syndicate 1729 FAL deposit</t>
  </si>
  <si>
    <t>(76,553</t>
  </si>
  <si>
    <t>(8,699</t>
  </si>
  <si>
    <t>Funds advanced under Syndicate 1729 credit agreement</t>
  </si>
  <si>
    <t>(9,107</t>
  </si>
  <si>
    <t>(1,665</t>
  </si>
  <si>
    <t>(20</t>
  </si>
  <si>
    <t>(1</t>
  </si>
  <si>
    <t>(16,928</t>
  </si>
  <si>
    <t>Financing activities</t>
  </si>
  <si>
    <t>Principal repayment of debt</t>
  </si>
  <si>
    <t>(125,000</t>
  </si>
  <si>
    <t>(32,992</t>
  </si>
  <si>
    <t>(222,360</t>
  </si>
  <si>
    <t>(29,089</t>
  </si>
  <si>
    <t>Subsidiary payments for common shares and share-based compensation awarded to subsidiary employees</t>
  </si>
  <si>
    <t>Excess of tax benefit from share-based payment arrangements</t>
  </si>
  <si>
    <t>(70,490</t>
  </si>
  <si>
    <t>(46,375</t>
  </si>
  <si>
    <t>(200,118</t>
  </si>
  <si>
    <t>(6,919</t>
  </si>
  <si>
    <t>(8,278</t>
  </si>
  <si>
    <t>(12,259</t>
  </si>
  <si>
    <t>(289,837</t>
  </si>
  <si>
    <t>(106,281</t>
  </si>
  <si>
    <t>(18,541</t>
  </si>
  <si>
    <t>Cash and cash equivalents, beginning of period</t>
  </si>
  <si>
    <t>Cash and cash equivalents, end of period</t>
  </si>
  <si>
    <t>Supplemental disclosure of cash flow information:</t>
  </si>
  <si>
    <t>Significant non-cash transactions:</t>
  </si>
  <si>
    <t>Dividends declared and not yet paid</t>
  </si>
  <si>
    <t>Securities transferred at fair value as dividends from subsidiaries</t>
  </si>
  <si>
    <t>Notes to Condensed Financial Statements of Registrant</t>
  </si>
  <si>
    <t>1. Basis of Presentation</t>
  </si>
  <si>
    <r>
      <t xml:space="preserve">The registrant-only financial statements should be read in conjunction with ProAssurance Corporation’s (PRA Parent) consolidated financial statements. At </t>
    </r>
    <r>
      <rPr>
        <sz val="10"/>
        <color rgb="FF000000"/>
        <rFont val="Inherit"/>
      </rPr>
      <t>December 31, 2014</t>
    </r>
    <r>
      <rPr>
        <sz val="10"/>
        <color theme="1"/>
        <rFont val="Inherit"/>
      </rPr>
      <t xml:space="preserve"> and </t>
    </r>
    <r>
      <rPr>
        <sz val="10"/>
        <color rgb="FF000000"/>
        <rFont val="Inherit"/>
      </rPr>
      <t>2013</t>
    </r>
    <r>
      <rPr>
        <sz val="10"/>
        <color theme="1"/>
        <rFont val="Inherit"/>
      </rPr>
      <t>, PRA Parent’s investment in subsidiaries is stated at the initial consolidation value plus equity in the undistributed earnings of subsidiaries since the date of acquisition.</t>
    </r>
  </si>
  <si>
    <t>2. Business Combinations</t>
  </si>
  <si>
    <t xml:space="preserve">On January 1, 2014, ProAssurance completed the acquisition of Eastern Insurance Holdings, Inc. (Eastern) (NASDAQ: EIHI) by purchasing 100% of its outstanding common shares. ProAssurance acquired Eastern for cash of $205 million. ProAssurance transferred all of the cash required to complete the transaction to a third-party agent for the benefit of Eastern eligible shareholders on December 27, 2013; the deposit was classified as a part of Other Assets at December 31, 2013. </t>
  </si>
  <si>
    <t>On January 1, 2013, ProAssurance, through a wholly owned subsidiary, completed the acquisition of Medmarc Mutual Insurance Company, now Medmarc Casualty Insurance Company (Medmarc), through a sponsored demutualization. A gain recognized on the acquisition is included in the December 31, 2013 Consolidated Statements of Income and Comprehensive Income.</t>
  </si>
  <si>
    <t>Additional information regarding business combinations is provided in Note 2 of the Notes to Consolidated Financial Statements.</t>
  </si>
  <si>
    <t>3. Other Assets</t>
  </si>
  <si>
    <t>At December 31, 2013 Other assets was principally comprised of a $205 million deposit made related to the Eastern transaction, discussed in Note 2 above.</t>
  </si>
  <si>
    <t>4. Long-term Debt</t>
  </si>
  <si>
    <r>
      <t xml:space="preserve">Outstanding long-term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consisted of the following:</t>
    </r>
  </si>
  <si>
    <t>See Note 10 of the Notes to Consolidated Financial Statements included herein for a detailed description of the terms of the Senior Notes due 2023 and the Revolving Credit Agreement.</t>
  </si>
  <si>
    <t>5. Related Party Transactions</t>
  </si>
  <si>
    <r>
      <t xml:space="preserve">PRA Parent received dividends from its subsidiaries of </t>
    </r>
    <r>
      <rPr>
        <sz val="10"/>
        <color rgb="FF000000"/>
        <rFont val="Inherit"/>
      </rPr>
      <t>$294.6 million</t>
    </r>
    <r>
      <rPr>
        <sz val="10"/>
        <color theme="1"/>
        <rFont val="Inherit"/>
      </rPr>
      <t xml:space="preserve">, </t>
    </r>
    <r>
      <rPr>
        <sz val="10"/>
        <color rgb="FF000000"/>
        <rFont val="Inherit"/>
      </rPr>
      <t>$308.5 million</t>
    </r>
    <r>
      <rPr>
        <sz val="10"/>
        <color theme="1"/>
        <rFont val="Inherit"/>
      </rPr>
      <t xml:space="preserve"> and </t>
    </r>
    <r>
      <rPr>
        <sz val="10"/>
        <color rgb="FF000000"/>
        <rFont val="Inherit"/>
      </rPr>
      <t>$300.5 million</t>
    </r>
    <r>
      <rPr>
        <sz val="10"/>
        <color theme="1"/>
        <rFont val="Inherit"/>
      </rPr>
      <t xml:space="preserve">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RA Parent contributed capital of $7.0 million, and $184.3 million to its subsidiaries during the years ended </t>
    </r>
    <r>
      <rPr>
        <sz val="10"/>
        <color rgb="FF000000"/>
        <rFont val="Inherit"/>
      </rPr>
      <t>December 31, 2014</t>
    </r>
    <r>
      <rPr>
        <sz val="10"/>
        <color theme="1"/>
        <rFont val="Inherit"/>
      </rPr>
      <t xml:space="preserve"> and </t>
    </r>
    <r>
      <rPr>
        <sz val="10"/>
        <color rgb="FF000000"/>
        <rFont val="Inherit"/>
      </rPr>
      <t>2012</t>
    </r>
    <r>
      <rPr>
        <sz val="10"/>
        <color theme="1"/>
        <rFont val="Inherit"/>
      </rPr>
      <t>, respectively. No capital was contributed to subsidiaries during the year ended December 31, 2013. Capital contributed in 2012 was primarily for the purpose of funding the Medmarc acquisition. Additionally, advances of $76.6 million and $8.7 million were made in 2014 and 2013, respectively, to a subsidiary that is a Corporate Member at Lloyds. The subsidiary used the advances to provide capital at Lloyd's, also known as FAL, in support of Syndicate 1729.</t>
    </r>
  </si>
  <si>
    <t>6. Income Taxes</t>
  </si>
  <si>
    <t>Under terms of PRA Parent’s tax sharing agreement with its subsidiaries, income tax provisions for individual companies are allocated on a separate company basis.</t>
  </si>
  <si>
    <t>7. Commitment to Syndicate 1729</t>
  </si>
  <si>
    <t>ProAssurance has provided a revolving credit agreement (the "Syndicate Credit Agreement") to Premium Trust Fund of Syndicate 1729 which will provide operating funds for the Syndicate of up to £10 million (approximately $16 million at December 31, 2014). At December 31, 2014, £6.6 million ($11.0 million) had been drawn under the Syndicate Credit Agreement. See Note 9 of the Notes to Consolidated Financial Statements for additional information regarding the Syndicate Credit Agreement.</t>
  </si>
  <si>
    <t>Schedule III - Supplementary Insurance Information</t>
  </si>
  <si>
    <t>Supplementary Insurance Information [Abstract]</t>
  </si>
  <si>
    <t>Net investment income (1)</t>
  </si>
  <si>
    <t>Losses and loss adjustment expenses incurred related to current year, net of reinsurance</t>
  </si>
  <si>
    <t>Losses and loss adjustment expenses incurred related to prior year, net of reinsurance</t>
  </si>
  <si>
    <t>(180,788</t>
  </si>
  <si>
    <t>(1,296</t>
  </si>
  <si>
    <t>Paid losses and loss adjustment expenses, net of reinsurance</t>
  </si>
  <si>
    <t>Amortization of deferred policy acquisition costs</t>
  </si>
  <si>
    <t>Other underwriting, policy acquisition and operating expenses</t>
  </si>
  <si>
    <t>Consolidated (2)</t>
  </si>
  <si>
    <t>Net premiums written</t>
  </si>
  <si>
    <t>Deferred policy acquisition costs (1)</t>
  </si>
  <si>
    <t>Reserve for losses and loss adjustment expenses (1)</t>
  </si>
  <si>
    <t>Unearned premiums (1)</t>
  </si>
  <si>
    <t>(1) Assets are not allocated to segments because investments and assets are not managed at the segment level, with the exception</t>
  </si>
  <si>
    <t>of the FAL investments held at our Lloyd's Syndicate segment.</t>
  </si>
  <si>
    <t>(2) Includes Inter-segment eliminations.</t>
  </si>
  <si>
    <t>Schedule IV - Reinsurance</t>
  </si>
  <si>
    <t>Supplemental Schedule of Reinsurance Premiums for Insurance Companies [Abstract]</t>
  </si>
  <si>
    <t>Property and Liability *</t>
  </si>
  <si>
    <t>Premiums earned</t>
  </si>
  <si>
    <t>Premiums ceded</t>
  </si>
  <si>
    <t>Premiums assumed</t>
  </si>
  <si>
    <t>Percentage of amount assumed to net</t>
  </si>
  <si>
    <t>%</t>
  </si>
  <si>
    <t>All of ProAssurance’s premiums are related to property and liability coverages.</t>
  </si>
  <si>
    <t>Accounting Policies (Policies)</t>
  </si>
  <si>
    <t>The functional currency of all ProAssurance foreign subsidiaries is the U.S. Dollar</t>
  </si>
  <si>
    <t>Deferred Policy Acquisition Costs (DPAC); Ceding Commission Income</t>
  </si>
  <si>
    <t>Costs that vary with and are directly related to the successful production of new and renewal premiums (primarily premium taxes, commissions and underwriting salaries) are deferred to the extent they are recoverable against unearned premiums and are amortized as related premiums are earned.</t>
  </si>
  <si>
    <t>Real Estate balances are reported at cost or, for properties acquired in business combinations, estimated fair value on the date of acquisition, less accumulated depreciation. Real estate principally consists of properties in use as corporate offices. Depreciation is computed over the estimated useful lives of the related property using the straight-line method. Excess office capacity is leased or made available for lease; rental income is included in other income and real estate expenses are included in underwriting, policy acquisition and operating expenses</t>
  </si>
  <si>
    <r>
      <t xml:space="preserve">Intangible assets with definite lives are amortized over the estimated useful life of the asset. Amortizable intangible assets primarily consist of agency and policyholder relationships. Intangible assets with an indefinite life, primarily state licenses, are not amortized. Both amortizable and non-amortizable intangible assets increased during </t>
    </r>
    <r>
      <rPr>
        <sz val="10"/>
        <color rgb="FF000000"/>
        <rFont val="Inherit"/>
      </rPr>
      <t>2014</t>
    </r>
    <r>
      <rPr>
        <sz val="10"/>
        <color theme="1"/>
        <rFont val="Inherit"/>
      </rPr>
      <t xml:space="preserve"> due to intangible assets purchased in the Eastern acquisition, see Note 2. Intangible assets are evaluated for impairment on an annual basis.</t>
    </r>
  </si>
  <si>
    <t>Treasury Shares</t>
  </si>
  <si>
    <t>Accounting Changes Adopted and Not Yet Adopted</t>
  </si>
  <si>
    <t>Accounting Policies (Tables)</t>
  </si>
  <si>
    <t>Summary of allowances for credit losses related to premium and agency receivables</t>
  </si>
  <si>
    <t>Schedule of Intangible Assets Excluding Goodwill</t>
  </si>
  <si>
    <t>Information about ProAssurance's intangible assets is shown in the following table.</t>
  </si>
  <si>
    <t>Other Liabilities</t>
  </si>
  <si>
    <t>Business Combinations (Tables)</t>
  </si>
  <si>
    <t>Purchase Price Allocation</t>
  </si>
  <si>
    <t>Finite-Lived and Indefinite-Lived Intangible Assets Acquired as Part of Business Combination</t>
  </si>
  <si>
    <t>ProAssurance Consolidated results</t>
  </si>
  <si>
    <t>Fair Value Measurement (Tables)</t>
  </si>
  <si>
    <t>Assets and liabilities measured at fair value</t>
  </si>
  <si>
    <t>Investments in Limited liability companies and limited partnerships</t>
  </si>
  <si>
    <t>Summary of quantitative information about Level 3 fair value measurements</t>
  </si>
  <si>
    <t>Summary of changes in the fair value of assets measured at fair value</t>
  </si>
  <si>
    <t>Financial instruments not measured at fair value</t>
  </si>
  <si>
    <t>Investments (Tables)</t>
  </si>
  <si>
    <t>Amortized cost and estimated fair value of available-for-sale fixed maturities and equity securities</t>
  </si>
  <si>
    <t>Schedule of available for sale securities by contractual maturity</t>
  </si>
  <si>
    <t>Investments held in an unrealized loss position</t>
  </si>
  <si>
    <t>Cumulative credit losses recorded in earnings related to impaired debt securities for which a portion of the OTTI has been recorded in OCI</t>
  </si>
  <si>
    <t>Information regarding sales and purchases of available-for-sale securities</t>
  </si>
  <si>
    <t>Reinsurance (Tables)</t>
  </si>
  <si>
    <t>Summary of the effect of reinsurance on premiums written and earned</t>
  </si>
  <si>
    <t>Income Taxes (Tables)</t>
  </si>
  <si>
    <t>Components of deferred tax assets and liabilities</t>
  </si>
  <si>
    <t>Significant components of ProAssurance’s deferred tax assets and liabilities were as follows:</t>
  </si>
  <si>
    <t>Reconciliation of unrecognized tax benefits</t>
  </si>
  <si>
    <t>Reconciliation of expected income tax expense to actual income tax expense</t>
  </si>
  <si>
    <t>Reserve for Losses and Loss Adjustment Expenses (Tables)</t>
  </si>
  <si>
    <t>Summary of reserve for losses and loss adjustment expenses</t>
  </si>
  <si>
    <t>Commitments and Contingencies (Tables)</t>
  </si>
  <si>
    <t>Schedule of future minimum lease payments for operating leases</t>
  </si>
  <si>
    <r>
      <t xml:space="preserve">The following is a schedule of future minimum lease payments for operating leases that had initial or remaining non-cancelable lease terms in excess of one year as of </t>
    </r>
    <r>
      <rPr>
        <sz val="10"/>
        <color rgb="FF000000"/>
        <rFont val="Inherit"/>
      </rPr>
      <t>December 31, 2014</t>
    </r>
    <r>
      <rPr>
        <sz val="10"/>
        <color theme="1"/>
        <rFont val="Inherit"/>
      </rPr>
      <t>.</t>
    </r>
  </si>
  <si>
    <t>Long-term Debt (Tables)</t>
  </si>
  <si>
    <t>Outstanding long-term debt</t>
  </si>
  <si>
    <t>Shareholders' Equity (Tables)</t>
  </si>
  <si>
    <t>Common Stock Outstanding Rollforward</t>
  </si>
  <si>
    <t>Dividends Declared</t>
  </si>
  <si>
    <t>Reclassification adjustments related to available-for-sale securities</t>
  </si>
  <si>
    <t>Share-Based Payments (Tables)</t>
  </si>
  <si>
    <t>Summary of compensation expense and related tax benefit recognized during each period, and compensation cost expense in future periods</t>
  </si>
  <si>
    <t>The following table provides a summary of compensation expense and compensation cost that will be charged to expense in future periods, by award type, and the total related tax benefit recognized during each period. There was no compensation expense related to stock option awards in 2014, 2013 or 2012.</t>
  </si>
  <si>
    <t>Summary of activity for stock options</t>
  </si>
  <si>
    <t>Summary of activity related to management share awards</t>
  </si>
  <si>
    <t>Summarized activity for performance share awards</t>
  </si>
  <si>
    <t>The table reflects the base number of units; actual awards that vest depends upon the extent to which performance objectives are achieved. Grant date fair values are based on the market value of a ProAssurance common share on the date of grant.</t>
  </si>
  <si>
    <t>Market value of ProAssurance common share on the grant date fair value</t>
  </si>
  <si>
    <r>
      <t xml:space="preserve">Purchase match unit activit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below. Grant date fair values are based on the market value of a ProAssurance common share on the date of grant.</t>
    </r>
  </si>
  <si>
    <t>Segment Information (Tables)</t>
  </si>
  <si>
    <t>Schedule of Segment Reporting Information, by Segment</t>
  </si>
  <si>
    <t>Revenue from External Customers by Products and Services</t>
  </si>
  <si>
    <t>Statutory Accounting and Dividend Restrictions (Tables)</t>
  </si>
  <si>
    <t>Consolidated net income</t>
  </si>
  <si>
    <t>Net earnings and capital and surplus of ProAssurance’s insurance subsidiaries on a statutory basis are shown in the following table.</t>
  </si>
  <si>
    <t>Quarterly Results of Operations (Unaudited) (Tables)</t>
  </si>
  <si>
    <t>Summary of unaudited quarterly results of operations</t>
  </si>
  <si>
    <t>Accounting Policies (Details) (USD $)</t>
  </si>
  <si>
    <t>Premium Receivables [Member]</t>
  </si>
  <si>
    <t>Allowance for credit losses, Beginning balance</t>
  </si>
  <si>
    <t>Allowance for credit losses, Ending balance</t>
  </si>
  <si>
    <t>Agency Receivables [Member]</t>
  </si>
  <si>
    <t>Accounting Policies (Details 1) (USD $)</t>
  </si>
  <si>
    <t>In Millions, unless otherwise specified</t>
  </si>
  <si>
    <t>Carrying value of indefinite lived intangible assets</t>
  </si>
  <si>
    <t>Carrying value of finite-lived intangible assets</t>
  </si>
  <si>
    <t>Accumulated amortization of intangible assets</t>
  </si>
  <si>
    <t>Amortization expense for intangible assets</t>
  </si>
  <si>
    <t>Accounting Policies Accounting Policies (Details 2) (USD $)</t>
  </si>
  <si>
    <t>Accounting Policies (Details Textual) (USD $)</t>
  </si>
  <si>
    <t>0 Months Ended</t>
  </si>
  <si>
    <t>Dec. 27, 2012</t>
  </si>
  <si>
    <t>Segment</t>
  </si>
  <si>
    <t>Number of reportable segments</t>
  </si>
  <si>
    <t>Error Corrections and Prior Period Adjustments Restatement [Line Items]</t>
  </si>
  <si>
    <t>Stock split, conversion ratio</t>
  </si>
  <si>
    <t>Insurance policy duration</t>
  </si>
  <si>
    <t>1 year</t>
  </si>
  <si>
    <t>Earned But unbilled premiums</t>
  </si>
  <si>
    <t>Percentage of tax benefit</t>
  </si>
  <si>
    <t>Property, Plant and Equipment [Line Items]</t>
  </si>
  <si>
    <t>Estimated aggregate amortization of intangible assets for 2015</t>
  </si>
  <si>
    <t>Estimated aggregate amortization of intangible assets for 2016</t>
  </si>
  <si>
    <t>Estimated aggregate amortization of intangible assets for 2017</t>
  </si>
  <si>
    <t>Estimated aggregate amortization of intangible assets for 2018</t>
  </si>
  <si>
    <t>Estimated aggregate amortization of intangible assets for 2019</t>
  </si>
  <si>
    <t>Third party conversion agent asset</t>
  </si>
  <si>
    <t>Building and Building Improvements [Member]</t>
  </si>
  <si>
    <t>Real estate accumulated depreciation</t>
  </si>
  <si>
    <t>Reclassifications [Member]</t>
  </si>
  <si>
    <t>Unearned ceding commission</t>
  </si>
  <si>
    <t>Ceding commission income</t>
  </si>
  <si>
    <t>Business Combinations (Details) (USD $)</t>
  </si>
  <si>
    <t>Jan. 01, 2014</t>
  </si>
  <si>
    <t>Jan. 01, 2013</t>
  </si>
  <si>
    <t>Business Acquisition [Line Items]</t>
  </si>
  <si>
    <t>Eastern Insurance Holdings [Member]</t>
  </si>
  <si>
    <t>Medmarc [Member]</t>
  </si>
  <si>
    <t>Business Combinations (Details 1) (USD $)</t>
  </si>
  <si>
    <t>Estimated Useful Life, Finite Lived Assets</t>
  </si>
  <si>
    <t>13 years</t>
  </si>
  <si>
    <t>[1]</t>
  </si>
  <si>
    <t>2 years</t>
  </si>
  <si>
    <t>Agency relationships [Member] | Eastern Insurance Holdings [Member]</t>
  </si>
  <si>
    <t>Estimated Useful Life</t>
  </si>
  <si>
    <t>15 years</t>
  </si>
  <si>
    <t>Agency relationships [Member] | Medmarc [Member]</t>
  </si>
  <si>
    <t>Policyholder relationships [Member] | Eastern Insurance Holdings [Member]</t>
  </si>
  <si>
    <t>Policyholder relationships [Member] | Medmarc [Member]</t>
  </si>
  <si>
    <t>Trade names [Member] | Eastern Insurance Holdings [Member]</t>
  </si>
  <si>
    <t>Trade names [Member] | Medmarc [Member]</t>
  </si>
  <si>
    <t>Non-compete agreements [Member] | Eastern Insurance Holdings [Member]</t>
  </si>
  <si>
    <t>3 years</t>
  </si>
  <si>
    <t>Non-compete agreements [Member] | Medmarc [Member]</t>
  </si>
  <si>
    <t>[2]</t>
  </si>
  <si>
    <t>Insurance License Agreements [Member] | Eastern Insurance Holdings [Member]</t>
  </si>
  <si>
    <t>Estimated Fair Value on Acquisition Date, Finite Lived Assets</t>
  </si>
  <si>
    <t>Insurance License Agreements [Member] | Medmarc [Member]</t>
  </si>
  <si>
    <t>Reflects the weighted average estimated useful life of acquired intangible assets that are subject to amortization.</t>
  </si>
  <si>
    <t>Medmarc non-compete agreements were fully amortized as of DecemberÂ 31, 2014.</t>
  </si>
  <si>
    <t>Business Combinations (Details 2) (USD $)</t>
  </si>
  <si>
    <t>Sep. 30, 2014</t>
  </si>
  <si>
    <t>Sep. 30, 2013</t>
  </si>
  <si>
    <t>Jun. 30, 2013</t>
  </si>
  <si>
    <t>ProAssurance Pro Forma Consolidated Results</t>
  </si>
  <si>
    <t>ProAssurance Pro Forma Consolidated Net Income</t>
  </si>
  <si>
    <t>Business Acquisition, Pro Forma Net Income (Loss)</t>
  </si>
  <si>
    <t>Adjustments related to pro forma revenue</t>
  </si>
  <si>
    <t>Includes adjustments related to Eastern of $0.4 million and Medmarc of $33.7 million.</t>
  </si>
  <si>
    <t>Business Combinations (Details Textual) (USD $)</t>
  </si>
  <si>
    <t>Expenses related to the purchase of business</t>
  </si>
  <si>
    <t>Business acquisition, related premium credits to eligible policyholders</t>
  </si>
  <si>
    <t>Revenue of aquiree since acquisition date</t>
  </si>
  <si>
    <t>Earnings of acquiree since acquisition date</t>
  </si>
  <si>
    <t>Voting interests acquired</t>
  </si>
  <si>
    <t>Risk premium used in fair value estimate of acquired reserves for losses and related reinsurance recoverables</t>
  </si>
  <si>
    <t>Amortization period of fair value adjustment</t>
  </si>
  <si>
    <t>6 years</t>
  </si>
  <si>
    <t>Profit margin used in fair value estimate of acquired reserves for losses and related reinsurance recoverables</t>
  </si>
  <si>
    <t>Fair Value Measurement (Details) (USD $)</t>
  </si>
  <si>
    <t>Level 3 [Member] | State and municipal bonds [Member]</t>
  </si>
  <si>
    <t>Level 3 [Member] | Other asset-backed securities [Member]</t>
  </si>
  <si>
    <t>Fair Value, Measurements, Recurring [Member]</t>
  </si>
  <si>
    <t>Other Investments Fair Value Disclosure</t>
  </si>
  <si>
    <t>Fair Value, Measurements, Recurring [Member] | U.S. Treasury obligations [Member]</t>
  </si>
  <si>
    <t>Fair value of available for sale securities</t>
  </si>
  <si>
    <t>Fair Value, Measurements, Recurring [Member] | U.S. Government-sponsored enterprise obligations [Member]</t>
  </si>
  <si>
    <t>Fair Value, Measurements, Recurring [Member] | State and municipal bonds [Member]</t>
  </si>
  <si>
    <t>Fair Value, Measurements, Recurring [Member] | Corporate debt, multiple observable inputs [Member]</t>
  </si>
  <si>
    <t>Fair Value, Measurements, Recurring [Member] | Other corporate debt, NRSRO ratings available [Member]</t>
  </si>
  <si>
    <t>Fair Value, Measurements, Recurring [Member] | Other corporate debt, NRSRO ratings not available [Member]</t>
  </si>
  <si>
    <t>Fair Value, Measurements, Recurring [Member] | Residential mortgage-backed securities [Member]</t>
  </si>
  <si>
    <t>Fair Value, Measurements, Recurring [Member] | Agency commercial mortgage-backed securities [Member]</t>
  </si>
  <si>
    <t>Fair Value, Measurements, Recurring [Member] | Other commercial mortgage-backed securities [Member]</t>
  </si>
  <si>
    <t>Fair Value, Measurements, Recurring [Member] | Other asset-backed securities [Member]</t>
  </si>
  <si>
    <t>Fair Value, Measurements, Recurring [Member] | Financial [Member]</t>
  </si>
  <si>
    <t>Fair Value, Measurements, Recurring [Member] | Utilities/Energy [Member]</t>
  </si>
  <si>
    <t>Fair Value, Measurements, Recurring [Member] | Consumer oriented [Member]</t>
  </si>
  <si>
    <t>Fair Value, Measurements, Recurring [Member] | Industrial [Member]</t>
  </si>
  <si>
    <t>Fair Value, Measurements, Recurring [Member] | Fixed Income Funds [Member]</t>
  </si>
  <si>
    <t>Fair Value, Measurements, Recurring [Member] | All other [Member]</t>
  </si>
  <si>
    <t>Fair Value, Measurements, Recurring [Member] | Short-term Investments [Member]</t>
  </si>
  <si>
    <t>Fair Value, Measurements, Recurring [Member] | Level 1 [Member]</t>
  </si>
  <si>
    <t>Fair Value, Measurements, Recurring [Member] | Level 1 [Member] | U.S. Treasury obligations [Member]</t>
  </si>
  <si>
    <t>Fair Value, Measurements, Recurring [Member] | Level 1 [Member] | U.S. Government-sponsored enterprise obligations [Member]</t>
  </si>
  <si>
    <t>Fair Value, Measurements, Recurring [Member] | Level 1 [Member] | State and municipal bonds [Member]</t>
  </si>
  <si>
    <t>Fair Value, Measurements, Recurring [Member] | Level 1 [Member] | Corporate debt, multiple observable inputs [Member]</t>
  </si>
  <si>
    <t>Fair Value, Measurements, Recurring [Member] | Level 1 [Member] | Other corporate debt, NRSRO ratings available [Member]</t>
  </si>
  <si>
    <t>Fair Value, Measurements, Recurring [Member] | Level 1 [Member] | Other corporate debt, NRSRO ratings not available [Member]</t>
  </si>
  <si>
    <t>Fair Value, Measurements, Recurring [Member] | Level 1 [Member] | Residential mortgage-backed securities [Member]</t>
  </si>
  <si>
    <t>Fair Value, Measurements, Recurring [Member] | Level 1 [Member] | Agency commercial mortgage-backed securities [Member]</t>
  </si>
  <si>
    <t>Fair Value, Measurements, Recurring [Member] | Level 1 [Member] | Other commercial mortgage-backed securities [Member]</t>
  </si>
  <si>
    <t>Fair Value, Measurements, Recurring [Member] | Level 1 [Member] | Other asset-backed securities [Member]</t>
  </si>
  <si>
    <t>Fair Value, Measurements, Recurring [Member] | Level 1 [Member] | Financial [Member]</t>
  </si>
  <si>
    <t>Fair Value, Measurements, Recurring [Member] | Level 1 [Member] | Utilities/Energy [Member]</t>
  </si>
  <si>
    <t>Fair Value, Measurements, Recurring [Member] | Level 1 [Member] | Consumer oriented [Member]</t>
  </si>
  <si>
    <t>Fair Value, Measurements, Recurring [Member] | Level 1 [Member] | Industrial [Member]</t>
  </si>
  <si>
    <t>Fair Value, Measurements, Recurring [Member] | Level 1 [Member] | Fixed Income Funds [Member]</t>
  </si>
  <si>
    <t>Fair Value, Measurements, Recurring [Member] | Level 1 [Member] | All other [Member]</t>
  </si>
  <si>
    <t>Fair Value, Measurements, Recurring [Member] | Level 1 [Member] | Short-term Investments [Member]</t>
  </si>
  <si>
    <t>Fair Value, Measurements, Recurring [Member] | Level 2 [Member]</t>
  </si>
  <si>
    <t>Fair Value, Measurements, Recurring [Member] | Level 2 [Member] | U.S. Treasury obligations [Member]</t>
  </si>
  <si>
    <t>Fair Value, Measurements, Recurring [Member] | Level 2 [Member] | U.S. Government-sponsored enterprise obligations [Member]</t>
  </si>
  <si>
    <t>Fair Value, Measurements, Recurring [Member] | Level 2 [Member] | State and municipal bonds [Member]</t>
  </si>
  <si>
    <t>Fair Value, Measurements, Recurring [Member] | Level 2 [Member] | Corporate debt, multiple observable inputs [Member]</t>
  </si>
  <si>
    <t>Fair Value, Measurements, Recurring [Member] | Level 2 [Member] | Other corporate debt, NRSRO ratings available [Member]</t>
  </si>
  <si>
    <t>Fair Value, Measurements, Recurring [Member] | Level 2 [Member] | Other corporate debt, NRSRO ratings not available [Member]</t>
  </si>
  <si>
    <t>Fair Value, Measurements, Recurring [Member] | Level 2 [Member] | Residential mortgage-backed securities [Member]</t>
  </si>
  <si>
    <t>Fair Value, Measurements, Recurring [Member] | Level 2 [Member] | Agency commercial mortgage-backed securities [Member]</t>
  </si>
  <si>
    <t>Fair Value, Measurements, Recurring [Member] | Level 2 [Member] | Other commercial mortgage-backed securities [Member]</t>
  </si>
  <si>
    <t>Fair Value, Measurements, Recurring [Member] | Level 2 [Member] | Other asset-backed securities [Member]</t>
  </si>
  <si>
    <t>Fair Value, Measurements, Recurring [Member] | Level 2 [Member] | Financial [Member]</t>
  </si>
  <si>
    <t>Fair Value, Measurements, Recurring [Member] | Level 2 [Member] | Utilities/Energy [Member]</t>
  </si>
  <si>
    <t>Fair Value, Measurements, Recurring [Member] | Level 2 [Member] | Consumer oriented [Member]</t>
  </si>
  <si>
    <t>Fair Value, Measurements, Recurring [Member] | Level 2 [Member] | Industrial [Member]</t>
  </si>
  <si>
    <t>Fair Value, Measurements, Recurring [Member] | Level 2 [Member] | Fixed Income Funds [Member]</t>
  </si>
  <si>
    <t>Fair Value, Measurements, Recurring [Member] | Level 2 [Member] | All other [Member]</t>
  </si>
  <si>
    <t>Fair Value, Measurements, Recurring [Member] | Level 2 [Member] | Short-term Investments [Member]</t>
  </si>
  <si>
    <t>Fair Value, Measurements, Recurring [Member] | Level 3 [Member]</t>
  </si>
  <si>
    <t>Fair Value, Measurements, Recurring [Member] | Level 3 [Member] | U.S. Treasury obligations [Member]</t>
  </si>
  <si>
    <t>Fair Value, Measurements, Recurring [Member] | Level 3 [Member] | U.S. Government-sponsored enterprise obligations [Member]</t>
  </si>
  <si>
    <t>Fair Value, Measurements, Recurring [Member] | Level 3 [Member] | State and municipal bonds [Member]</t>
  </si>
  <si>
    <t>Fair Value, Measurements, Recurring [Member] | Level 3 [Member] | Corporate debt, multiple observable inputs [Member]</t>
  </si>
  <si>
    <t>Fair Value, Measurements, Recurring [Member] | Level 3 [Member] | Other corporate debt, NRSRO ratings available [Member]</t>
  </si>
  <si>
    <t>Fair Value, Measurements, Recurring [Member] | Level 3 [Member] | Other corporate debt, NRSRO ratings not available [Member]</t>
  </si>
  <si>
    <t>Fair Value, Measurements, Recurring [Member] | Level 3 [Member] | Residential mortgage-backed securities [Member]</t>
  </si>
  <si>
    <t>Fair Value, Measurements, Recurring [Member] | Level 3 [Member] | Agency commercial mortgage-backed securities [Member]</t>
  </si>
  <si>
    <t>Fair Value, Measurements, Recurring [Member] | Level 3 [Member] | Other commercial mortgage-backed securities [Member]</t>
  </si>
  <si>
    <t>Fair Value, Measurements, Recurring [Member] | Level 3 [Member] | Other asset-backed securities [Member]</t>
  </si>
  <si>
    <t>Fair Value, Measurements, Recurring [Member] | Level 3 [Member] | Financial [Member]</t>
  </si>
  <si>
    <t>Fair Value, Measurements, Recurring [Member] | Level 3 [Member] | Utilities/Energy [Member]</t>
  </si>
  <si>
    <t>Fair Value, Measurements, Recurring [Member] | Level 3 [Member] | Consumer oriented [Member]</t>
  </si>
  <si>
    <t>Fair Value, Measurements, Recurring [Member] | Level 3 [Member] | Industrial [Member]</t>
  </si>
  <si>
    <t>Fair Value, Measurements, Recurring [Member] | Level 3 [Member] | Fixed Income Funds [Member]</t>
  </si>
  <si>
    <t>Fair Value, Measurements, Recurring [Member] | Level 3 [Member] | All other [Member]</t>
  </si>
  <si>
    <t>Fair Value, Measurements, Recurring [Member] | Level 3 [Member] | Short-term Investments [Member]</t>
  </si>
  <si>
    <t>Fair Value Measurement (Details 1) (USD $)</t>
  </si>
  <si>
    <t>Secured debt fund [Member]</t>
  </si>
  <si>
    <t>Investments in private funds [Abstract]</t>
  </si>
  <si>
    <t>Investments in limited liability companies and limited partnerships unfunded commitments</t>
  </si>
  <si>
    <t>Investments in limited liability companies and limited partnerships fair value</t>
  </si>
  <si>
    <t>Private equity fund [Member]</t>
  </si>
  <si>
    <t>Long/Short equity funds [Member]</t>
  </si>
  <si>
    <t>[3]</t>
  </si>
  <si>
    <t>Non-public equity funds [Member]</t>
  </si>
  <si>
    <t>[4]</t>
  </si>
  <si>
    <t>Multi-strategy fund of funds [Member]</t>
  </si>
  <si>
    <t>[5]</t>
  </si>
  <si>
    <t>Structured credit fund [Member]</t>
  </si>
  <si>
    <t>[6]</t>
  </si>
  <si>
    <t>Investment in unconsolidated subsidiaries [Member]</t>
  </si>
  <si>
    <t>LP funds that are structured to provide interest distributions primarily through diversified portfolios of private debt instruments. One LP allows redemption by special consent; the other does not permit redemption. Income and capital are to be periodically distributed at the discretion of the LPs over an anticipated time frame that spans from 3 to 8 years.</t>
  </si>
  <si>
    <t>This fund is an LP that holds long equities of public international companies. Redemptions are allowed at the end of any calendar month with a prior notice requirement of 15 days and are paid within 10 days of the end of the calendar month of the redemption request.</t>
  </si>
  <si>
    <t>Comprised of interests in multiple unrelated LP funds. The funds hold primarily long and short North American equities, and target absolute returns using strategies designed to take advantage of event-driven market opportunities. The funds generally permit quarterly or semi-annual redemptions of the investors' existing capital balance with notice requirements of 30 to 90 days. For some funds, redemptions above specified thresholds (lowest threshold is 90%) may be only partially payable until after a fund audit is completed and are then payable within 30 days.</t>
  </si>
  <si>
    <t>Comprised of interests in three unrelated LP funds, each structured to provide capital appreciation through diversified investments in private equity, which can include investments in buyout, venture capital, mezzanine debt, distressed debt and other private equity-oriented LPs. One LP allows redemption by special consent; the others do not permit redemption. Income and capital are to be periodically distributed at the discretion of the LP over time frames that are anticipated to span up to 9 years.</t>
  </si>
  <si>
    <t>Fair Value Measurement (Details 2) (Fair Value, Inputs, Level 3 [Member], USD $)</t>
  </si>
  <si>
    <t>State and municipal bonds [Member]</t>
  </si>
  <si>
    <t>State and municipal bonds [Member] | Market Approach Valuation Technique [Member] | Maximum [Member]</t>
  </si>
  <si>
    <t>Comparability Adjustment</t>
  </si>
  <si>
    <t>State and municipal bonds [Member] | Market Approach Valuation Technique [Member] | Minimum [Member]</t>
  </si>
  <si>
    <t>State and municipal bonds [Member] | Market Approach Valuation Technique [Member] | Weighted Average [Member]</t>
  </si>
  <si>
    <t>State and municipal bonds [Member] | Income Approach Valuation Technique [Member] | Maximum [Member]</t>
  </si>
  <si>
    <t>State and municipal bonds [Member] | Income Approach Valuation Technique [Member] | Minimum [Member]</t>
  </si>
  <si>
    <t>State and municipal bonds [Member] | Income Approach Valuation Technique [Member] | Weighted Average [Member]</t>
  </si>
  <si>
    <t>Corporate debt with limited observable inputs [Member]</t>
  </si>
  <si>
    <t>Corporate debt with limited observable inputs [Member] | Market Approach Valuation Technique [Member] | Maximum [Member]</t>
  </si>
  <si>
    <t>Corporate debt with limited observable inputs [Member] | Market Approach Valuation Technique [Member] | Minimum [Member]</t>
  </si>
  <si>
    <t>Corporate debt with limited observable inputs [Member] | Market Approach Valuation Technique [Member] | Weighted Average [Member]</t>
  </si>
  <si>
    <t>Corporate debt with limited observable inputs [Member] | Income Approach Valuation Technique [Member] | Maximum [Member]</t>
  </si>
  <si>
    <t>Corporate debt with limited observable inputs [Member] | Income Approach Valuation Technique [Member] | Minimum [Member]</t>
  </si>
  <si>
    <t>Corporate debt with limited observable inputs [Member] | Income Approach Valuation Technique [Member] | Weighted Average [Member]</t>
  </si>
  <si>
    <t>Asset-backed Securities, Securitized Loans and Receivables [Member]</t>
  </si>
  <si>
    <t>Asset-backed Securities, Securitized Loans and Receivables [Member] | Market Approach Valuation Technique [Member] | Maximum [Member]</t>
  </si>
  <si>
    <t>Asset-backed Securities, Securitized Loans and Receivables [Member] | Market Approach Valuation Technique [Member] | Minimum [Member]</t>
  </si>
  <si>
    <t>Asset-backed Securities, Securitized Loans and Receivables [Member] | Market Approach Valuation Technique [Member] | Weighted Average [Member]</t>
  </si>
  <si>
    <t>Asset-backed Securities, Securitized Loans and Receivables [Member] | Income Approach Valuation Technique [Member] | Maximum [Member]</t>
  </si>
  <si>
    <t>Asset-backed Securities, Securitized Loans and Receivables [Member] | Income Approach Valuation Technique [Member] | Minimum [Member]</t>
  </si>
  <si>
    <t>Asset-backed Securities, Securitized Loans and Receivables [Member] | Income Approach Valuation Technique [Member] | Weighted Average [Member]</t>
  </si>
  <si>
    <t>Fair Value Measurement (Details 3) (USD $)</t>
  </si>
  <si>
    <t>Fair Value, Assets Measured on Recurring Basis, Unobservable Input Reconciliation, Calculation:</t>
  </si>
  <si>
    <t>U.S. Government-sponsored enterprise obligations [Member]</t>
  </si>
  <si>
    <t>Corporate debt [Member]</t>
  </si>
  <si>
    <t>Asset-backed securities [Member]</t>
  </si>
  <si>
    <t>Other Investments [Member]</t>
  </si>
  <si>
    <t>Net investment income [Member]</t>
  </si>
  <si>
    <t>Net investment income [Member] | U.S. Government-sponsored enterprise obligations [Member]</t>
  </si>
  <si>
    <t>Net investment income [Member] | State and municipal bonds [Member]</t>
  </si>
  <si>
    <t>Net investment income [Member] | Corporate debt [Member]</t>
  </si>
  <si>
    <t>Net investment income [Member] | Asset-backed securities [Member]</t>
  </si>
  <si>
    <t>Net investment income [Member] | Investment in unconsolidated subsidiaries [Member]</t>
  </si>
  <si>
    <t>Net investment income [Member] | Other Investments [Member]</t>
  </si>
  <si>
    <t>Equity in earnings of unconsolidated subsidiaries [Member]</t>
  </si>
  <si>
    <t>Equity in earnings of unconsolidated subsidiaries [Member] | U.S. Government-sponsored enterprise obligations [Member]</t>
  </si>
  <si>
    <t>Equity in earnings of unconsolidated subsidiaries [Member] | State and municipal bonds [Member]</t>
  </si>
  <si>
    <t>Equity in earnings of unconsolidated subsidiaries [Member] | Corporate debt [Member]</t>
  </si>
  <si>
    <t>Equity in earnings of unconsolidated subsidiaries [Member] | Asset-backed securities [Member]</t>
  </si>
  <si>
    <t>Equity in earnings of unconsolidated subsidiaries [Member] | Investment in unconsolidated subsidiaries [Member]</t>
  </si>
  <si>
    <t>Equity in earnings of unconsolidated subsidiaries [Member] | Other Investments [Member]</t>
  </si>
  <si>
    <t>Gain (Loss) on Investments [Member]</t>
  </si>
  <si>
    <t>Gain (Loss) on Investments [Member] | U.S. Government-sponsored enterprise obligations [Member]</t>
  </si>
  <si>
    <t>Gain (Loss) on Investments [Member] | State and municipal bonds [Member]</t>
  </si>
  <si>
    <t>Gain (Loss) on Investments [Member] | Corporate debt [Member]</t>
  </si>
  <si>
    <t>Gain (Loss) on Investments [Member] | Asset-backed securities [Member]</t>
  </si>
  <si>
    <t>Gain (Loss) on Investments [Member] | Investment in unconsolidated subsidiaries [Member]</t>
  </si>
  <si>
    <t>Gain (Loss) on Investments [Member] | Other Investments [Member]</t>
  </si>
  <si>
    <t>Fair Value Measurement (Details 4) (USD $)</t>
  </si>
  <si>
    <t>Notes payable, fair value disclosure</t>
  </si>
  <si>
    <t>Not Measured At Fair Value [Member] | Carrying Value [Member]</t>
  </si>
  <si>
    <t>Not Measured At Fair Value [Member] | Carrying Value [Member] | Senior notes due 2023 [Member]</t>
  </si>
  <si>
    <t>Not Measured At Fair Value [Member] | Fair Value, Inputs, Level 3 [Member] | Fair Value [Member]</t>
  </si>
  <si>
    <t>Not Measured At Fair Value [Member] | Fair Value, Inputs, Level 3 [Member] | Fair Value [Member] | Senior notes due 2023 [Member]</t>
  </si>
  <si>
    <t>Fair Value Measurement (Details Textuals) (Details)</t>
  </si>
  <si>
    <t>Fair Value, Investments, Entities that Calculate Net Asset Value Per Share [Line Items]</t>
  </si>
  <si>
    <t>Entities that calculate net asset value notice period</t>
  </si>
  <si>
    <t>15 days</t>
  </si>
  <si>
    <t>Anticipated time frame for distribution at the discretion of the LP</t>
  </si>
  <si>
    <t>9 years</t>
  </si>
  <si>
    <t>90 days</t>
  </si>
  <si>
    <t>Minimum [Member] | Secured debt fund [Member]</t>
  </si>
  <si>
    <t>Minimum [Member] | Long/Short equity funds [Member]</t>
  </si>
  <si>
    <t>30 days</t>
  </si>
  <si>
    <t>Redemption Percentage of LP at NAV for which initial payment is limited</t>
  </si>
  <si>
    <t>Maximum [Member] | Secured debt fund [Member]</t>
  </si>
  <si>
    <t>8 years</t>
  </si>
  <si>
    <t>Maximum [Member] | Private equity fund [Member]</t>
  </si>
  <si>
    <t>Payment period for redemption of LP valued at NAV</t>
  </si>
  <si>
    <t>10 days</t>
  </si>
  <si>
    <t>Maximum [Member] | Long/Short equity funds [Member]</t>
  </si>
  <si>
    <t>Fair Value Measurement (Details Textuals 1) (Details) (USD $)</t>
  </si>
  <si>
    <t>Fair Value, Assets and Liabilities Measured on Recurring and Nonrecurring Basis [Line Items]</t>
  </si>
  <si>
    <t>Transfers between Level 1 to Level 2</t>
  </si>
  <si>
    <t>Fair Value, Measurement with Unobservable Inputs Reconciliation, Recurring Basis, Asset Value</t>
  </si>
  <si>
    <t>Fair Value, Measurement with Unobservable Inputs Reconciliation, Recurring Basis, Asset, Sales</t>
  </si>
  <si>
    <t>Fair Value, Measurement with Unobservable Inputs Reconciliation, Recurring Basis, Asset, Transfers out of Level 3</t>
  </si>
  <si>
    <t>Short-term Investments [Member]</t>
  </si>
  <si>
    <t>Transfers between Level 2 to Level 1</t>
  </si>
  <si>
    <t>Investments (Details) (USD $)</t>
  </si>
  <si>
    <t>U.S. Treasury obligations [Member]</t>
  </si>
  <si>
    <t>Amortized Cost</t>
  </si>
  <si>
    <t>Available-for-sale Securities, Accumulated Gross Unrealized Gain, before Tax</t>
  </si>
  <si>
    <t>Available-for-sale Securities, Accumulated Gross Unrealized Loss, before Tax</t>
  </si>
  <si>
    <t>Total Fair Value</t>
  </si>
  <si>
    <t>Residential mortgage-backed securities [Member]</t>
  </si>
  <si>
    <t>Agency commercial mortgage-backed securities [Member]</t>
  </si>
  <si>
    <t>Other commercial mortgage-backed securities [Member]</t>
  </si>
  <si>
    <t>Other asset-backed securities [Member]</t>
  </si>
  <si>
    <t>Debt Securities [Member]</t>
  </si>
  <si>
    <t>Investments (Details 1) (USD $)</t>
  </si>
  <si>
    <t>Due in one year or less</t>
  </si>
  <si>
    <t>Due after one year through five years</t>
  </si>
  <si>
    <t>Due after five years through ten years</t>
  </si>
  <si>
    <t>Due after ten years</t>
  </si>
  <si>
    <t>Investments (Details 2) (USD $)</t>
  </si>
  <si>
    <t>Investments in LPs/LLCs, at cost [Member]</t>
  </si>
  <si>
    <t>Convertible Debt Securities [Member]</t>
  </si>
  <si>
    <t>FHLB And Other Investments [Member]</t>
  </si>
  <si>
    <t>Investments (Details 3) (USD $)</t>
  </si>
  <si>
    <t>Tax credit partnerships [Member]</t>
  </si>
  <si>
    <t>Unfunded Commitments</t>
  </si>
  <si>
    <t>Secured debt fund [Member] | Maximum [Member]</t>
  </si>
  <si>
    <t>Percentage Ownership</t>
  </si>
  <si>
    <t>Long equity fund [Member]</t>
  </si>
  <si>
    <t>Long equity fund [Member] | Maximum [Member]</t>
  </si>
  <si>
    <t>Long/Short equity funds [Member] | Maximum [Member]</t>
  </si>
  <si>
    <t>Non-public equity funds [Member] | Maximum [Member]</t>
  </si>
  <si>
    <t>Multi-strategy fund of funds [Member] | Maximum [Member]</t>
  </si>
  <si>
    <t>Structured credit fund [Member] | Maximum [Member]</t>
  </si>
  <si>
    <t>Real estate fund [Member]</t>
  </si>
  <si>
    <t>Real estate fund [Member] | Maximum [Member]</t>
  </si>
  <si>
    <t>Investments (Details 4) (USD $)</t>
  </si>
  <si>
    <t>Investments in LPs/LLCs [Member]</t>
  </si>
  <si>
    <t>Unrealized Loss</t>
  </si>
  <si>
    <t>Less than 12 months, Fair Value</t>
  </si>
  <si>
    <t>Available-for-sale Securities, Continuous Unrealized Loss Position, Less than 12 Months, Accumulated Loss</t>
  </si>
  <si>
    <t>12 months or longer, Fair Value</t>
  </si>
  <si>
    <t>Available-for-sale Securities, Continuous Unrealized Loss Position, 12 Months or Longer, Accumulated Loss</t>
  </si>
  <si>
    <t>Investments (Details 5) (USD $)</t>
  </si>
  <si>
    <t>Interest and Dividend Income, Operating</t>
  </si>
  <si>
    <t>Equities [Member]</t>
  </si>
  <si>
    <t>Short-term Investments and Other Invested [Member]</t>
  </si>
  <si>
    <t>Business owned life insurance [Member]</t>
  </si>
  <si>
    <t>Investments (Details 6) (USD $)</t>
  </si>
  <si>
    <t>Change in unrealized holding gains (losses), convertible securities, carried at fair value</t>
  </si>
  <si>
    <t>Investments (Details 7) (USD $)</t>
  </si>
  <si>
    <t>Cumulative credit losses recorded in earnings related to impaired debt securities</t>
  </si>
  <si>
    <t>Accumulated credit losses related to impaired debt securities, Beginning Balance</t>
  </si>
  <si>
    <t>Accumulated credit losses related to impaired debt securities, Ending Balance</t>
  </si>
  <si>
    <t>Investments (Details 8) (USD $)</t>
  </si>
  <si>
    <t>Investments (Details Textual) (USD $)</t>
  </si>
  <si>
    <t>Affiliate</t>
  </si>
  <si>
    <t>Schedule of Available-for-sale Securities [Line Items]</t>
  </si>
  <si>
    <t>Number of investment affiliates exceeding shareholder's equity ten percent threshold limit</t>
  </si>
  <si>
    <t>Threshold limit of investments based on shareholders' equity</t>
  </si>
  <si>
    <t>Securities on deposit with state insurance departments</t>
  </si>
  <si>
    <t>Business owned life insurance cost</t>
  </si>
  <si>
    <t>Effect of conversion to equity method, total</t>
  </si>
  <si>
    <t>Effect of conversion to equity method, prior years</t>
  </si>
  <si>
    <t>Amortization of operation losses, related to affordable housing tax project tax credits</t>
  </si>
  <si>
    <t>Tax Credit Partnerships Almost 100% Ownership [Member]</t>
  </si>
  <si>
    <t>Number of tax credit partnerships almost 100% ownership percentage</t>
  </si>
  <si>
    <t>Tax Credit Partnerships Less Than 20% Ownership [Member]</t>
  </si>
  <si>
    <t>Maximum [Member]</t>
  </si>
  <si>
    <t>Period for federal home loan bank stock liquidation process</t>
  </si>
  <si>
    <t>5 years</t>
  </si>
  <si>
    <t>Maximum [Member] | Tax Credit Partnerships Almost 100% Ownership [Member]</t>
  </si>
  <si>
    <t>Maximum [Member] | Tax Credit Partnerships Less Than 20% Ownership [Member]</t>
  </si>
  <si>
    <t>FAL Deposit assets</t>
  </si>
  <si>
    <t>Non Government-Backed [Member]</t>
  </si>
  <si>
    <t>Number of debt securities in unrealized loss position</t>
  </si>
  <si>
    <t>Debt securities in unrealized loss position as percentage of total debt securities held</t>
  </si>
  <si>
    <t>Number of issuers in unrealized loss position</t>
  </si>
  <si>
    <t>Single greatest unrealized loss position</t>
  </si>
  <si>
    <t>Second greatest unrealized loss position</t>
  </si>
  <si>
    <t>Reinsurance (Details) (USD $)</t>
  </si>
  <si>
    <t>Direct premiums written</t>
  </si>
  <si>
    <t>Assumed premiums written</t>
  </si>
  <si>
    <t>Ceded premiums written</t>
  </si>
  <si>
    <t>Premiums written, net</t>
  </si>
  <si>
    <t>All of ProAssuranceâ€™s premiums are related to property and liability coverages.</t>
  </si>
  <si>
    <t>Reinsurance (Details Textual) (USD $)</t>
  </si>
  <si>
    <t>reinsurer</t>
  </si>
  <si>
    <t>Ceded Credit Risk [Line Items]</t>
  </si>
  <si>
    <t>Premium ceded reduction amount</t>
  </si>
  <si>
    <t>Amount due from reinsurers total</t>
  </si>
  <si>
    <t>Number of major reinsurers</t>
  </si>
  <si>
    <t>Allowance for reinsurance receivables</t>
  </si>
  <si>
    <t>Loss on uncollectible accounts in the period</t>
  </si>
  <si>
    <t>Individual reinsurer balances as percentage of shareholder's equity, maximum</t>
  </si>
  <si>
    <t>Ceded Credit Risk, Secured [Member]</t>
  </si>
  <si>
    <t>Amount of reinsurance recoverables collateralized by letters of credit</t>
  </si>
  <si>
    <t>Major Reinsurers [Member]</t>
  </si>
  <si>
    <t>Minimum [Member]</t>
  </si>
  <si>
    <t>Major reinsurer threshold</t>
  </si>
  <si>
    <t>Income Taxes (Details) (USD $)</t>
  </si>
  <si>
    <t>Basis differentialsâ€“investments</t>
  </si>
  <si>
    <t>Income Taxes (Details 1) (USD $)</t>
  </si>
  <si>
    <t>Balance at January 1</t>
  </si>
  <si>
    <t>Balance at December 31</t>
  </si>
  <si>
    <t>Income Taxes (Details 2) (USD $)</t>
  </si>
  <si>
    <t>Computed â€œexpectedâ€ tax expense</t>
  </si>
  <si>
    <t>Income Taxes (Details Textual) (USD $)</t>
  </si>
  <si>
    <t>Dec. 31, 2011</t>
  </si>
  <si>
    <t>Income Tax Contingency [Line Items]</t>
  </si>
  <si>
    <t>Capital loss carryforwards</t>
  </si>
  <si>
    <t>Amount of available net operating loss (NOL) carryforwards</t>
  </si>
  <si>
    <t>Expected refund from settlement with IRS</t>
  </si>
  <si>
    <t>Income taxes receivable</t>
  </si>
  <si>
    <t>Unrecognized tax benefits</t>
  </si>
  <si>
    <t>Unrecognized tax benefits interest</t>
  </si>
  <si>
    <t>Accrued liability for interest and penalties</t>
  </si>
  <si>
    <t>Percentage of income before income taxes included in expected income tax expense</t>
  </si>
  <si>
    <t>Deferred tax assets, alternative minimum tax</t>
  </si>
  <si>
    <t>Deferred Policy Acquisition Costs (Details) (USD $)</t>
  </si>
  <si>
    <t>Reserve for Losses and Loss Adjustment Expenses (Details) (USD $)</t>
  </si>
  <si>
    <t>Liability for Unpaid Claims and Claims Adjustment Expense, Period Increase (Decrease) [Abstract]</t>
  </si>
  <si>
    <t>Minimum period for claims resolution</t>
  </si>
  <si>
    <t>Liability For unpaid claims and claims adjustment expense incurred claims prior years accident years</t>
  </si>
  <si>
    <t>2005 through 2011</t>
  </si>
  <si>
    <t>2007 through 2011</t>
  </si>
  <si>
    <t>2004 through 2009</t>
  </si>
  <si>
    <t>Commitments and Contingencies (Details) (USD $)</t>
  </si>
  <si>
    <t>Commitments and Contingencies (Details Textual)</t>
  </si>
  <si>
    <t>USD ($)</t>
  </si>
  <si>
    <t>GBP (£)</t>
  </si>
  <si>
    <t>Non-Public Equity Funds [Member]</t>
  </si>
  <si>
    <t>Qualified Affordable Housing Project [Member]</t>
  </si>
  <si>
    <t>Lloyds Syndicate [Member]</t>
  </si>
  <si>
    <t>Other Commitment, Fiscal Year Maturity [Abstract]</t>
  </si>
  <si>
    <t>Other commitment</t>
  </si>
  <si>
    <t>Other commitment, due in 2015</t>
  </si>
  <si>
    <t>Other commitment, due in 2016 and 2017</t>
  </si>
  <si>
    <t>Other commitment, due in 2018</t>
  </si>
  <si>
    <t>Other commitment, due thereafter</t>
  </si>
  <si>
    <t>Line of credit extended to Lloyd's Syndicate, lending capacity</t>
  </si>
  <si>
    <t>Line of credit extended to Lloyd's Syndicate, interest rate</t>
  </si>
  <si>
    <t>Amount receivable under line of credit extended to Lloyd's Syndicate</t>
  </si>
  <si>
    <t>Rent expense</t>
  </si>
  <si>
    <t>Long-term Debt (Details) (USD $)</t>
  </si>
  <si>
    <t>Senior notes due 2023 [Member] | Senior Notes [Member]</t>
  </si>
  <si>
    <t>Interest rate</t>
  </si>
  <si>
    <t>Senior notes due 2023 [Member] | US Treasury Note Rate [Member] | Senior Notes [Member]</t>
  </si>
  <si>
    <t>Variable interest rate of long term debt</t>
  </si>
  <si>
    <t>Revolving credit agreement [Member] | Line of Credit [Member]</t>
  </si>
  <si>
    <t>Current Revolving credit capacity</t>
  </si>
  <si>
    <t>Maximum allowable consolidated funded indebtedness ratio</t>
  </si>
  <si>
    <t>Net worth requirement, sum of consolidated net worth</t>
  </si>
  <si>
    <t>Net worth requirement, percentage of consolidated net income earned</t>
  </si>
  <si>
    <t>Net worth requirement, percentage of net cash proceeds from issuance of stock</t>
  </si>
  <si>
    <t>Revolving credit agreement [Member] | Base Rate [Member] | Line of Credit [Member]</t>
  </si>
  <si>
    <t>Description of variable rate basis</t>
  </si>
  <si>
    <t>base rate</t>
  </si>
  <si>
    <t>Revolving credit agreement [Member] | Prime Rate [Member] | Line of Credit [Member]</t>
  </si>
  <si>
    <t>Prime rate</t>
  </si>
  <si>
    <t>Revolving credit agreement [Member] | Federal Funds Rate [Member] | Line of Credit [Member]</t>
  </si>
  <si>
    <t>Federal Funds</t>
  </si>
  <si>
    <t>Revolving credit agreement [Member] | One Month LIBOR [Member] | Line of Credit [Member]</t>
  </si>
  <si>
    <t>one month LIBOR</t>
  </si>
  <si>
    <t>Revolving credit agreement [Member] | Minimum [Member] | Line of Credit [Member]</t>
  </si>
  <si>
    <t>Commitment fee percentages</t>
  </si>
  <si>
    <t>Revolving credit agreement [Member] | Maximum [Member] | Line of Credit [Member]</t>
  </si>
  <si>
    <t>Note Payable Due 2019 [Member] | Notes Payable [Member]</t>
  </si>
  <si>
    <t>Shareholders' Equity Shareholders' Equity (Details)</t>
  </si>
  <si>
    <t>Common Stock Outstanding Rollforward [Roll Forward]</t>
  </si>
  <si>
    <t>Beginning Balance (in shares)</t>
  </si>
  <si>
    <t>Repurchase of shares (in shares)</t>
  </si>
  <si>
    <t>Shares issued due to exercise of options and vesting of share-based compensation awards (in shares)</t>
  </si>
  <si>
    <t>Other shares issued as compensation (in shares)</t>
  </si>
  <si>
    <t>Ending Balance (in shares)</t>
  </si>
  <si>
    <t>Shareholders' Equity (Details 1) (USD $)</t>
  </si>
  <si>
    <t>Sep. 30, 2012</t>
  </si>
  <si>
    <t>Jun. 30, 2012</t>
  </si>
  <si>
    <t>Mar. 31, 2012</t>
  </si>
  <si>
    <t>Class of Stock [Line Items]</t>
  </si>
  <si>
    <t>Dividends Declared, Special [Member]</t>
  </si>
  <si>
    <t>* Includes special dividends of $2.65 per share in 2014 and $2.50 per share in 2012.</t>
  </si>
  <si>
    <t>Shareholders' Equity (Details 2) (USD $)</t>
  </si>
  <si>
    <t>Other Comprehensive Income (Loss), Tax</t>
  </si>
  <si>
    <t>Reclassifications from accumulated other comprehensive income to net income, available for sale securities [Member]</t>
  </si>
  <si>
    <t>Reclassifications from accumulated other comprehensive income to net income, available for sale securities [Member] | Accumulated Net Unrealized Investment Gain (Loss) [Member]</t>
  </si>
  <si>
    <t>Reclassifications from accumulated other comprehensive income to net income, available for sale securities [Member] | Accumulated Other-than-Temporary Impairment [Member]</t>
  </si>
  <si>
    <t>Shareholders' Equity (Details Textual) (USD $)</t>
  </si>
  <si>
    <t>Share-based Compensation Arrangement by Share-based Payment Award [Line Items]</t>
  </si>
  <si>
    <t>Common shares authorized (in shares)</t>
  </si>
  <si>
    <t>Authorized preferred stock (in shares)</t>
  </si>
  <si>
    <t>Dividends declared</t>
  </si>
  <si>
    <t>Equity attributable to parent</t>
  </si>
  <si>
    <t>Total authorizations which remain available for use (in shares)</t>
  </si>
  <si>
    <t>Repurchased common shares (in shares)</t>
  </si>
  <si>
    <t>Authorization common shares for the issuance under incentive compensation plans (in shares)</t>
  </si>
  <si>
    <t>Number of shares available for grant (in shares)</t>
  </si>
  <si>
    <t>Impairment losses in accumulated other comprehensive income</t>
  </si>
  <si>
    <t>Quarterly dividend declared, per share (USD per share)</t>
  </si>
  <si>
    <t>Retained Earnings, Unappropriated [Member]</t>
  </si>
  <si>
    <t>Share-Based Payments (Details) (USD $)</t>
  </si>
  <si>
    <t>Summary of compensation expense and related tax benefit recognized during each period and compensation cost expense in future periods</t>
  </si>
  <si>
    <t>Share-based compensation expense</t>
  </si>
  <si>
    <t>Unrecognized Compensation Cost, Amount</t>
  </si>
  <si>
    <t>Restricted Stock Units (RSUs) [Member]</t>
  </si>
  <si>
    <t>Unrecognized Compensation Cost, remaining recognition period</t>
  </si>
  <si>
    <t>1 year 9 months 18 days</t>
  </si>
  <si>
    <t>Performance Shares Units [Member]</t>
  </si>
  <si>
    <t>1 year 8 months 12 days</t>
  </si>
  <si>
    <t>Employee Purchase Plan [Member]</t>
  </si>
  <si>
    <t>2 years 2 months 12 days</t>
  </si>
  <si>
    <t>Share-Based Payments (Details 1) (USD $)</t>
  </si>
  <si>
    <t>Stock Options, Outstanding, Beginning of the year (in shares)</t>
  </si>
  <si>
    <t>Stock Options, Outstanding, Granted (in shares)</t>
  </si>
  <si>
    <t>Stock Options, Outstanding, Exercised (in shares)</t>
  </si>
  <si>
    <t>Stock Options, Outstanding, Forfeited or Expired (in shares)</t>
  </si>
  <si>
    <t>Stock Options, Outstanding, Ending of the year (in shares)</t>
  </si>
  <si>
    <t>Stock Options, Outstanding, Exercisable at end of year (in shares)</t>
  </si>
  <si>
    <t>Stock Options, Outstanding at end of year, Vested or Expected to Vest (in shares)</t>
  </si>
  <si>
    <t>Summary of activity for stock options, weighted average exercise price</t>
  </si>
  <si>
    <t>Stock Options, Outstanding, Weighted Average Exercise Price, Beginning of the year (USD per share)</t>
  </si>
  <si>
    <t>Stock Options, Outstanding, Weighted Average Exercise Price, Granted (USD per share)</t>
  </si>
  <si>
    <t>Stock Options, Outstanding, Weighted Average Exercise Price ,Exercised (USD per share)</t>
  </si>
  <si>
    <t>Stock Options, Outstanding, Weighted Average Exercise Price, Forfeited and Expired (USD per share)</t>
  </si>
  <si>
    <t>Stock Options, Outstanding, Weighted Average Exercise Price, End of the Period (USD per share)</t>
  </si>
  <si>
    <t>Stock Options, Outstanding, Weighted Average Exercise Price, Exercisable (USD per share)</t>
  </si>
  <si>
    <t>Stock Options, Outstanding at end of year, Weighted Average Exercise Price, vested or expected to vest (USD per share)</t>
  </si>
  <si>
    <t>Share-Based Payments (Details 2) (Restricted Stock Units (RSUs) [Member], USD $)</t>
  </si>
  <si>
    <t>Summary Activity for restricted share units, number of shares</t>
  </si>
  <si>
    <t>Beginning non-vested balance (in shares)</t>
  </si>
  <si>
    <t>Granted (in shares)</t>
  </si>
  <si>
    <t>Forfeited (in shares)</t>
  </si>
  <si>
    <t>Vested (in shares)</t>
  </si>
  <si>
    <t>Ending non-vested balance (in shares)</t>
  </si>
  <si>
    <t>Summary Activity for restricted share units, weighted average grant date fair value</t>
  </si>
  <si>
    <t>Beginning balance, weighted average grant date fair value per share (USD per share)</t>
  </si>
  <si>
    <t>Granted, weighted average grant date fair value per share (USD per share)</t>
  </si>
  <si>
    <t>Forfeited, weighted average grant date fair value per share (USD per share)</t>
  </si>
  <si>
    <t>Vested and released, weighted average grant date fair value per share (USD per share)</t>
  </si>
  <si>
    <t>Ending balance, weighted average grant date fair value per share (USD per share)</t>
  </si>
  <si>
    <t>Share-Based Payments (Details 3) (Performance Shares Units [Member], USD $)</t>
  </si>
  <si>
    <t>Share Based Payments (Details 4) (Employee Purchase Plan [Member], USD $)</t>
  </si>
  <si>
    <t>Share-Based Payments (Details Textual) (USD $)</t>
  </si>
  <si>
    <t>Award_Type</t>
  </si>
  <si>
    <t>Number of award types</t>
  </si>
  <si>
    <t>Aggregate grant date fair value of options vested in period</t>
  </si>
  <si>
    <t>The aggregate grant date intrinsic value of options exercised</t>
  </si>
  <si>
    <t>Aggregate intrinsic value of stock options outstanding</t>
  </si>
  <si>
    <t>Weighted average remaining contractual term of stock options</t>
  </si>
  <si>
    <t>2 years 5 months 8 days</t>
  </si>
  <si>
    <t>Cash proceeds from stock option exercises</t>
  </si>
  <si>
    <t>Expected average period</t>
  </si>
  <si>
    <t>The aggregate grant date fair value of Employee awards</t>
  </si>
  <si>
    <t>The percentage of award vest</t>
  </si>
  <si>
    <t>Aggregate intrinsic value</t>
  </si>
  <si>
    <t>Management Awards [Member]</t>
  </si>
  <si>
    <t>Annual contribution for the purchase of shares</t>
  </si>
  <si>
    <t>Minimum [Member] | Performance Shares Units [Member]</t>
  </si>
  <si>
    <t>Maximum [Member] | Performance Shares Units [Member]</t>
  </si>
  <si>
    <t>Variable Interest Entities (Details) (Variable Interest Entity, Not Primary Beneficiary [Member], USD $)</t>
  </si>
  <si>
    <t>Variable Interest Entity [Line Items]</t>
  </si>
  <si>
    <t>Variable interest entity nonconsolidated assets</t>
  </si>
  <si>
    <t>Variable interest entity, maximum loss exposure</t>
  </si>
  <si>
    <t>Equity Method Investments [Member]</t>
  </si>
  <si>
    <t>Segment Information (Details Textual)</t>
  </si>
  <si>
    <t>Segment Reporting Information [Line Items]</t>
  </si>
  <si>
    <t>Number of operating segments</t>
  </si>
  <si>
    <t>Workers Compensation [Member]</t>
  </si>
  <si>
    <t>Alternative market solutions percentage ceded</t>
  </si>
  <si>
    <t>Proportion of capital provided to support lloyd's syndicate</t>
  </si>
  <si>
    <t>Segment Information (Details 1) (USD $)</t>
  </si>
  <si>
    <t>Specialty Property and Casualty [Member]</t>
  </si>
  <si>
    <t>Corporate Segment [Member]</t>
  </si>
  <si>
    <t>Inter-segment Eliminations [Member]</t>
  </si>
  <si>
    <t>Segment Information (Details 2) (USD $)</t>
  </si>
  <si>
    <t>Premiums ceded to lloyd's syndicate segment</t>
  </si>
  <si>
    <t>Healthcare Professional Liability [Member] | Specialty Property and Casualty [Member]</t>
  </si>
  <si>
    <t>Legal Professional Liability [Member] | Specialty Property and Casualty [Member]</t>
  </si>
  <si>
    <t>Medical Technology and Life Sciences Product Liability [Member] | Specialty Property and Casualty [Member]</t>
  </si>
  <si>
    <t>Other Premiums [Member] | Specialty Property and Casualty [Member]</t>
  </si>
  <si>
    <t>Workers' Compensation Traditional Business [Member] | Workers Compensation [Member]</t>
  </si>
  <si>
    <t>Workers' Compensation Alternative Market Business [Member] | Workers Compensation [Member]</t>
  </si>
  <si>
    <t>Property, Liability and Casualty Insurance Product Line [Member] | Lloyds Syndicate [Member]</t>
  </si>
  <si>
    <t>Includes premium ceded from the Specialty P&amp;C Segment to the Lloyd's Syndicate Segment of $4.2 million for year ended DecemberÂ 31, 2014.</t>
  </si>
  <si>
    <t>Benefit Plans (Details) (USD $)</t>
  </si>
  <si>
    <t>Defined Contribution Plan Disclosure [Line Items]</t>
  </si>
  <si>
    <t>Incurred expense related to savings and retirement plans</t>
  </si>
  <si>
    <t>Incurred expense related to non qualified deferred compensation plans</t>
  </si>
  <si>
    <t>ProAssurance deferred compensation liabilities total</t>
  </si>
  <si>
    <t>Percentage of benefit plan contribution by employer</t>
  </si>
  <si>
    <t>Statutory Accounting and Dividend Restrictions (Details) (USD $)</t>
  </si>
  <si>
    <t>Consolidated Net Income Related to Statutory Accounting</t>
  </si>
  <si>
    <t>Dividend payments from insurance subsidiaries</t>
  </si>
  <si>
    <t>Quarterly Results of Operations (Unaudited) (Details) (USD $)</t>
  </si>
  <si>
    <t>Basic earnings per share (USD per share)</t>
  </si>
  <si>
    <t>Diluted earnings per share (USD per share)</t>
  </si>
  <si>
    <t>Subsequent Events (Details) (Revolving Credit Facility [Member], Subsequent Event [Member], USD $)</t>
  </si>
  <si>
    <t>1 Months Ended</t>
  </si>
  <si>
    <t>Jan. 31, 2015</t>
  </si>
  <si>
    <t>Revolving Credit Facility [Member] | Subsequent Event [Member]</t>
  </si>
  <si>
    <t>Subsequent Event [Line Items]</t>
  </si>
  <si>
    <t>Draw on line of credit</t>
  </si>
  <si>
    <t>Schedule I - Summary of Investments-Other Than Investments In Related Parties (Details) (USD $)</t>
  </si>
  <si>
    <t>Summary of Investments, Other than Investments in Related Parties, Reportable Data [Line Items]</t>
  </si>
  <si>
    <t>Total Investments, Recorded cost basis</t>
  </si>
  <si>
    <t>Total Investments, Fair value</t>
  </si>
  <si>
    <t>Total Investments, Amount which is presented in the balance sheet</t>
  </si>
  <si>
    <t>U.S. Government or government agencies and authorities [Member]</t>
  </si>
  <si>
    <t>States, municipalities and political subdivisions [Member]</t>
  </si>
  <si>
    <t>Foreign Governments [Member]</t>
  </si>
  <si>
    <t>Public utilities bonds [Member]</t>
  </si>
  <si>
    <t>All other corporate bonds [Member]</t>
  </si>
  <si>
    <t>Certificates of deposit [Member]</t>
  </si>
  <si>
    <t>Mortgage-backed securities [Member]</t>
  </si>
  <si>
    <t>Fixed Maturities [Member]</t>
  </si>
  <si>
    <t>Public utilities equity, trading [Member]</t>
  </si>
  <si>
    <t>Banks, trusts and insurance companies, trading [Member]</t>
  </si>
  <si>
    <t>Industrial, miscellaneous and all other, trading [Member]</t>
  </si>
  <si>
    <t>Total Equity Securities, trading [Member]</t>
  </si>
  <si>
    <t>Other long-term investments [Member]</t>
  </si>
  <si>
    <t>Schedule II - Condensed Financial Information of Registrant (Details) (USD $)</t>
  </si>
  <si>
    <t>Liabilities</t>
  </si>
  <si>
    <t>Parent Company [Member]</t>
  </si>
  <si>
    <t>Other shareholdersâ€™ equity, including unrealized gains (losses) on securities of subsidiaries</t>
  </si>
  <si>
    <t>Schedule II - Condensed Financial Information of Registrant (Details 1) (USD $)</t>
  </si>
  <si>
    <t>Schedule II - Condensed Financial Information of Registrant (Details 2) (USD $)</t>
  </si>
  <si>
    <t>Condensed Cash Flow Statements, Captions [Line Items]</t>
  </si>
  <si>
    <t>Cash paid for acquisitions, net of cash received</t>
  </si>
  <si>
    <t>Schedule II - Condensed Financial Information of Registrant (Details 3) (USD $)</t>
  </si>
  <si>
    <t>Payments to Acquire Additional Interest in Subsidiaries</t>
  </si>
  <si>
    <t>Senior Notes [Member] | Senior notes due 2023 [Member]</t>
  </si>
  <si>
    <t>Senior Notes [Member] | Senior notes due 2023 [Member] | Parent Company [Member]</t>
  </si>
  <si>
    <t>Line of Credit [Member] | Revolving Credit Facility [Member]</t>
  </si>
  <si>
    <t>Line of Credit [Member] | Revolving Credit Facility [Member] | Parent Company [Member]</t>
  </si>
  <si>
    <t>Schedule II - Condensed Financial Information of Registrant (Details Textual)</t>
  </si>
  <si>
    <t>Dividends paid to parent company by consolidated subsidiaries</t>
  </si>
  <si>
    <t>Capital contribution</t>
  </si>
  <si>
    <t>Funds at lloyd's In support of syndicate 1729, advanced from subsidiary</t>
  </si>
  <si>
    <t>£ 6,600,000</t>
  </si>
  <si>
    <t>Schedule III - Supplementary Insurance Information (Details) (USD $)</t>
  </si>
  <si>
    <t>Supplementary Insurance Information, by Segment [Line Items]</t>
  </si>
  <si>
    <t>Underwriting, policy acquisition and operating expenses:</t>
  </si>
  <si>
    <t>Assets are not allocated to segments because investments and assets are not managed at the segment level, with the exceptionof the FAL investments held at our Lloyd's Syndicate segment.</t>
  </si>
  <si>
    <t>Includes Inter-segment eliminations.</t>
  </si>
  <si>
    <t>Schedule IV - Reinsurance (Details) (USD $)</t>
  </si>
  <si>
    <t>Property an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8"/>
      <color theme="1"/>
      <name val="Inherit"/>
    </font>
    <font>
      <b/>
      <sz val="8"/>
      <color theme="1"/>
      <name val="Inherit"/>
    </font>
    <font>
      <sz val="8"/>
      <color theme="1"/>
      <name val="Inherit"/>
    </font>
    <font>
      <i/>
      <sz val="10"/>
      <color theme="1"/>
      <name val="Inherit"/>
    </font>
    <font>
      <b/>
      <u/>
      <sz val="10"/>
      <color theme="1"/>
      <name val="Inherit"/>
    </font>
    <font>
      <sz val="10"/>
      <color rgb="FF000000"/>
      <name val="Times New Roman"/>
      <family val="1"/>
    </font>
    <font>
      <b/>
      <i/>
      <sz val="8"/>
      <color theme="1"/>
      <name val="Inherit"/>
    </font>
    <font>
      <i/>
      <u/>
      <sz val="10"/>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indent="8"/>
    </xf>
    <xf numFmtId="0" fontId="25" fillId="0" borderId="0" xfId="0" applyFont="1" applyAlignment="1">
      <alignment horizontal="center" wrapText="1"/>
    </xf>
    <xf numFmtId="0" fontId="20" fillId="0" borderId="13"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wrapText="1"/>
    </xf>
    <xf numFmtId="0" fontId="19" fillId="33" borderId="0" xfId="0" applyFont="1" applyFill="1" applyAlignment="1">
      <alignment horizontal="left" wrapText="1"/>
    </xf>
    <xf numFmtId="16" fontId="24" fillId="0" borderId="13" xfId="0" applyNumberFormat="1" applyFont="1" applyBorder="1" applyAlignment="1">
      <alignment horizontal="center" wrapText="1"/>
    </xf>
    <xf numFmtId="0" fontId="24" fillId="0" borderId="13" xfId="0" applyFont="1" applyBorder="1" applyAlignment="1">
      <alignment horizontal="center" wrapText="1"/>
    </xf>
    <xf numFmtId="0" fontId="25" fillId="0" borderId="13" xfId="0" applyFont="1" applyBorder="1" applyAlignment="1">
      <alignment horizontal="center" wrapText="1"/>
    </xf>
    <xf numFmtId="0" fontId="20"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2" xfId="0" applyFont="1" applyBorder="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right" wrapText="1"/>
    </xf>
    <xf numFmtId="0" fontId="19"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6" fillId="0" borderId="10" xfId="0" applyFont="1" applyBorder="1" applyAlignment="1">
      <alignment horizontal="center" wrapText="1"/>
    </xf>
    <xf numFmtId="3" fontId="20" fillId="33" borderId="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center" wrapText="1"/>
    </xf>
    <xf numFmtId="8" fontId="20" fillId="0" borderId="11" xfId="0" applyNumberFormat="1" applyFont="1" applyBorder="1" applyAlignment="1">
      <alignment horizontal="center" wrapText="1"/>
    </xf>
    <xf numFmtId="0" fontId="24" fillId="0" borderId="12" xfId="0" applyFont="1" applyBorder="1" applyAlignment="1">
      <alignment horizontal="center" wrapText="1"/>
    </xf>
    <xf numFmtId="8" fontId="20" fillId="33" borderId="12" xfId="0" applyNumberFormat="1" applyFont="1" applyFill="1" applyBorder="1" applyAlignment="1">
      <alignment horizontal="center" wrapText="1"/>
    </xf>
    <xf numFmtId="8" fontId="20" fillId="33" borderId="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5" fillId="0" borderId="0" xfId="0" applyFont="1" applyAlignment="1">
      <alignment horizontal="left" vertical="top" wrapText="1"/>
    </xf>
    <xf numFmtId="8" fontId="20" fillId="33" borderId="11" xfId="0" applyNumberFormat="1" applyFont="1" applyFill="1" applyBorder="1" applyAlignment="1">
      <alignment horizontal="center" wrapText="1"/>
    </xf>
    <xf numFmtId="0" fontId="25" fillId="33" borderId="0" xfId="0" applyFont="1" applyFill="1" applyAlignment="1">
      <alignment horizontal="left" vertical="top" wrapText="1"/>
    </xf>
    <xf numFmtId="0" fontId="20" fillId="0" borderId="0" xfId="0" applyFont="1" applyAlignment="1">
      <alignment horizontal="left" vertical="top" wrapText="1" indent="2"/>
    </xf>
    <xf numFmtId="0" fontId="25" fillId="0" borderId="10"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6" fontId="19" fillId="33" borderId="0" xfId="0" applyNumberFormat="1" applyFont="1" applyFill="1" applyAlignment="1">
      <alignment horizontal="center" wrapText="1"/>
    </xf>
    <xf numFmtId="6" fontId="20" fillId="33" borderId="12" xfId="0" applyNumberFormat="1" applyFont="1" applyFill="1" applyBorder="1" applyAlignment="1">
      <alignment horizontal="center" wrapText="1"/>
    </xf>
    <xf numFmtId="6" fontId="19" fillId="0" borderId="0" xfId="0" applyNumberFormat="1" applyFont="1" applyAlignment="1">
      <alignment horizontal="center" wrapText="1"/>
    </xf>
    <xf numFmtId="6" fontId="20" fillId="0" borderId="0" xfId="0" applyNumberFormat="1" applyFont="1" applyAlignment="1">
      <alignment horizontal="center" wrapText="1"/>
    </xf>
    <xf numFmtId="0" fontId="25"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indent="6"/>
    </xf>
    <xf numFmtId="0" fontId="20" fillId="0" borderId="0" xfId="0" applyFont="1" applyAlignment="1">
      <alignment horizontal="left" wrapText="1" indent="2"/>
    </xf>
    <xf numFmtId="0" fontId="25" fillId="0" borderId="0" xfId="0" applyFont="1" applyAlignment="1">
      <alignment horizontal="lef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24" fillId="0" borderId="10" xfId="0" applyNumberFormat="1" applyFont="1" applyBorder="1" applyAlignment="1">
      <alignment horizontal="center"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left" vertical="top" wrapText="1" indent="3"/>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19" fillId="0" borderId="12" xfId="0" applyFont="1" applyBorder="1" applyAlignment="1">
      <alignment horizontal="left" wrapText="1"/>
    </xf>
    <xf numFmtId="0" fontId="25" fillId="0" borderId="0" xfId="0" applyFont="1" applyAlignment="1">
      <alignment horizontal="left" wrapText="1"/>
    </xf>
    <xf numFmtId="0" fontId="20" fillId="0" borderId="0" xfId="0" applyFont="1" applyAlignment="1">
      <alignment horizontal="left" vertical="top" wrapText="1" indent="3"/>
    </xf>
    <xf numFmtId="6" fontId="19" fillId="0" borderId="0" xfId="0" applyNumberFormat="1" applyFont="1" applyAlignment="1">
      <alignment horizontal="center" wrapText="1"/>
    </xf>
    <xf numFmtId="0" fontId="20" fillId="33" borderId="0" xfId="0" applyFont="1" applyFill="1" applyAlignment="1">
      <alignment horizontal="left" vertical="top" wrapText="1" indent="3"/>
    </xf>
    <xf numFmtId="0" fontId="19" fillId="33" borderId="0" xfId="0" applyFont="1" applyFill="1" applyAlignment="1">
      <alignment horizontal="center" wrapText="1"/>
    </xf>
    <xf numFmtId="0" fontId="19" fillId="0" borderId="0" xfId="0" applyFont="1" applyAlignment="1">
      <alignment horizontal="center" wrapText="1"/>
    </xf>
    <xf numFmtId="6" fontId="19" fillId="33"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center" vertical="top" wrapText="1"/>
    </xf>
    <xf numFmtId="0" fontId="23" fillId="0" borderId="10" xfId="0" applyFont="1" applyBorder="1" applyAlignment="1">
      <alignment horizontal="center" wrapText="1"/>
    </xf>
    <xf numFmtId="15" fontId="24" fillId="0" borderId="0" xfId="0" applyNumberFormat="1" applyFont="1" applyAlignment="1">
      <alignment horizontal="center" wrapText="1"/>
    </xf>
    <xf numFmtId="15" fontId="25" fillId="0" borderId="0" xfId="0" applyNumberFormat="1" applyFont="1" applyAlignment="1">
      <alignment horizontal="center" wrapText="1"/>
    </xf>
    <xf numFmtId="8" fontId="19" fillId="0" borderId="0" xfId="0" applyNumberFormat="1" applyFont="1" applyAlignment="1">
      <alignment horizontal="center" vertical="top" wrapText="1"/>
    </xf>
    <xf numFmtId="8" fontId="20" fillId="0" borderId="0" xfId="0" applyNumberFormat="1" applyFont="1" applyAlignment="1">
      <alignment horizontal="center" vertical="top" wrapText="1"/>
    </xf>
    <xf numFmtId="0" fontId="20" fillId="0" borderId="0" xfId="0" applyFont="1" applyAlignment="1">
      <alignment horizontal="center" vertical="top" wrapText="1"/>
    </xf>
    <xf numFmtId="0" fontId="29" fillId="0" borderId="0" xfId="0" applyFont="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0" xfId="0" applyFont="1" applyFill="1" applyBorder="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33" borderId="14" xfId="0" applyFont="1" applyFill="1" applyBorder="1" applyAlignment="1">
      <alignment wrapText="1"/>
    </xf>
    <xf numFmtId="3" fontId="19" fillId="33" borderId="14"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0" xfId="0" applyFont="1" applyAlignment="1">
      <alignment horizontal="left" wrapText="1" indent="3"/>
    </xf>
    <xf numFmtId="0" fontId="26" fillId="0" borderId="0" xfId="0" applyFont="1" applyAlignment="1">
      <alignment horizontal="left" wrapText="1" indent="5"/>
    </xf>
    <xf numFmtId="0" fontId="18" fillId="0" borderId="0" xfId="0" applyFont="1" applyAlignment="1">
      <alignment horizontal="left" wrapText="1"/>
    </xf>
    <xf numFmtId="0" fontId="30" fillId="0" borderId="0" xfId="0" applyFont="1" applyAlignment="1">
      <alignment wrapText="1"/>
    </xf>
    <xf numFmtId="0" fontId="20" fillId="0" borderId="14" xfId="0" applyFont="1" applyBorder="1" applyAlignment="1">
      <alignment wrapText="1"/>
    </xf>
    <xf numFmtId="0" fontId="29" fillId="0" borderId="0" xfId="0" applyFont="1" applyAlignment="1">
      <alignment horizontal="center"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0" fillId="0" borderId="10" xfId="0" applyBorder="1" applyAlignment="1">
      <alignment wrapText="1"/>
    </xf>
    <xf numFmtId="9" fontId="19" fillId="33" borderId="0" xfId="0" applyNumberFormat="1" applyFont="1" applyFill="1" applyAlignment="1">
      <alignment horizontal="left" wrapText="1"/>
    </xf>
    <xf numFmtId="9" fontId="19" fillId="0" borderId="0" xfId="0" applyNumberFormat="1" applyFont="1" applyAlignment="1">
      <alignment horizontal="left" wrapText="1"/>
    </xf>
    <xf numFmtId="0" fontId="25" fillId="0" borderId="0" xfId="0" applyFont="1" applyAlignment="1">
      <alignment horizontal="left" wrapText="1" inden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3" fillId="0" borderId="12" xfId="0" applyFont="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vertical="top" wrapText="1"/>
    </xf>
    <xf numFmtId="3" fontId="19" fillId="0" borderId="0" xfId="0" applyNumberFormat="1" applyFont="1" applyBorder="1" applyAlignment="1">
      <alignment horizontal="right" wrapText="1"/>
    </xf>
    <xf numFmtId="0" fontId="20" fillId="0" borderId="0" xfId="0" applyFont="1" applyAlignment="1">
      <alignment horizontal="left" wrapText="1" indent="10"/>
    </xf>
    <xf numFmtId="0" fontId="25" fillId="0" borderId="0" xfId="0" applyFont="1" applyAlignment="1">
      <alignment horizontal="left" wrapText="1" indent="1"/>
    </xf>
    <xf numFmtId="15" fontId="24" fillId="0" borderId="13" xfId="0" applyNumberFormat="1" applyFont="1" applyBorder="1" applyAlignment="1">
      <alignment horizontal="center" wrapText="1"/>
    </xf>
    <xf numFmtId="3" fontId="19" fillId="0" borderId="14" xfId="0" applyNumberFormat="1" applyFont="1" applyBorder="1" applyAlignment="1">
      <alignment horizontal="right" wrapText="1"/>
    </xf>
    <xf numFmtId="3" fontId="20" fillId="0" borderId="14" xfId="0" applyNumberFormat="1" applyFont="1" applyBorder="1" applyAlignment="1">
      <alignment horizontal="right" wrapText="1"/>
    </xf>
    <xf numFmtId="0" fontId="25" fillId="0" borderId="0" xfId="0" applyFont="1" applyBorder="1" applyAlignment="1">
      <alignment horizontal="center" wrapText="1"/>
    </xf>
    <xf numFmtId="0" fontId="31" fillId="33" borderId="0" xfId="0" applyFont="1" applyFill="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0" fontId="31" fillId="33" borderId="0" xfId="0" applyFont="1" applyFill="1" applyAlignment="1">
      <alignment horizontal="left" wrapText="1" indent="1"/>
    </xf>
    <xf numFmtId="0" fontId="31" fillId="33" borderId="12" xfId="0" applyFont="1" applyFill="1" applyBorder="1" applyAlignment="1">
      <alignment horizontal="left" wrapText="1"/>
    </xf>
    <xf numFmtId="0" fontId="31" fillId="33" borderId="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indent="1"/>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3" fontId="31" fillId="33" borderId="11" xfId="0" applyNumberFormat="1" applyFont="1" applyFill="1" applyBorder="1" applyAlignment="1">
      <alignment horizontal="right" wrapText="1"/>
    </xf>
    <xf numFmtId="0" fontId="31" fillId="33" borderId="11" xfId="0" applyFont="1" applyFill="1" applyBorder="1" applyAlignment="1">
      <alignment horizontal="righ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0" borderId="0" xfId="0" applyFont="1" applyAlignment="1">
      <alignment horizontal="left" wrapText="1" indent="1"/>
    </xf>
    <xf numFmtId="0" fontId="32" fillId="0" borderId="0" xfId="0" applyFont="1" applyAlignment="1">
      <alignment horizontal="left" wrapText="1"/>
    </xf>
    <xf numFmtId="0" fontId="32" fillId="33" borderId="0" xfId="0" applyFont="1" applyFill="1" applyAlignment="1">
      <alignment horizontal="left" wrapText="1" indent="1"/>
    </xf>
    <xf numFmtId="0" fontId="32" fillId="33" borderId="0" xfId="0" applyFont="1" applyFill="1" applyAlignment="1">
      <alignment horizontal="left" wrapText="1"/>
    </xf>
    <xf numFmtId="0" fontId="32" fillId="33" borderId="12" xfId="0" applyFont="1" applyFill="1" applyBorder="1" applyAlignment="1">
      <alignment horizontal="left" wrapText="1"/>
    </xf>
    <xf numFmtId="3" fontId="32" fillId="33" borderId="0" xfId="0" applyNumberFormat="1" applyFont="1" applyFill="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2" xfId="0" applyFont="1" applyFill="1" applyBorder="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lef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32" fillId="33" borderId="11" xfId="0" applyFont="1" applyFill="1" applyBorder="1" applyAlignment="1">
      <alignment horizontal="left" wrapText="1"/>
    </xf>
    <xf numFmtId="3" fontId="32" fillId="33" borderId="11"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wrapText="1"/>
    </xf>
    <xf numFmtId="0" fontId="32" fillId="33" borderId="11" xfId="0" applyFont="1" applyFill="1" applyBorder="1" applyAlignment="1">
      <alignment wrapText="1"/>
    </xf>
    <xf numFmtId="0" fontId="32" fillId="33" borderId="0" xfId="0" applyFont="1" applyFill="1" applyBorder="1" applyAlignment="1">
      <alignment horizontal="left" wrapText="1"/>
    </xf>
    <xf numFmtId="3" fontId="32" fillId="33" borderId="0" xfId="0" applyNumberFormat="1" applyFont="1" applyFill="1" applyBorder="1" applyAlignment="1">
      <alignment horizontal="right" wrapText="1"/>
    </xf>
    <xf numFmtId="0" fontId="32" fillId="33" borderId="10" xfId="0" applyFont="1" applyFill="1" applyBorder="1" applyAlignment="1">
      <alignment horizontal="right" wrapText="1"/>
    </xf>
    <xf numFmtId="0" fontId="32" fillId="33" borderId="10" xfId="0" applyFont="1" applyFill="1" applyBorder="1" applyAlignment="1">
      <alignment horizontal="left" wrapText="1"/>
    </xf>
    <xf numFmtId="0" fontId="32" fillId="0" borderId="12" xfId="0" applyFont="1" applyBorder="1" applyAlignment="1">
      <alignment horizontal="left" wrapText="1"/>
    </xf>
    <xf numFmtId="0" fontId="32" fillId="0" borderId="11" xfId="0" applyFont="1" applyBorder="1" applyAlignment="1">
      <alignment horizontal="lef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vertical="top" wrapText="1"/>
    </xf>
    <xf numFmtId="0" fontId="19" fillId="0" borderId="12" xfId="0" applyFont="1" applyBorder="1" applyAlignment="1">
      <alignment horizontal="left" vertical="top" wrapText="1"/>
    </xf>
    <xf numFmtId="0" fontId="19" fillId="0" borderId="10" xfId="0" applyFont="1" applyBorder="1" applyAlignment="1">
      <alignment horizontal="left" vertical="top" wrapText="1"/>
    </xf>
    <xf numFmtId="3" fontId="19" fillId="0" borderId="12" xfId="0" applyNumberFormat="1" applyFont="1" applyBorder="1" applyAlignment="1">
      <alignment horizontal="right" vertical="top" wrapText="1"/>
    </xf>
    <xf numFmtId="3" fontId="19" fillId="0" borderId="10" xfId="0" applyNumberFormat="1" applyFont="1" applyBorder="1" applyAlignment="1">
      <alignment horizontal="right" vertical="top" wrapText="1"/>
    </xf>
    <xf numFmtId="0" fontId="20" fillId="33" borderId="0" xfId="0" applyFont="1" applyFill="1" applyAlignment="1">
      <alignment horizontal="left" wrapText="1" indent="2"/>
    </xf>
    <xf numFmtId="0" fontId="18" fillId="0" borderId="0" xfId="0" applyFont="1" applyAlignment="1">
      <alignment horizontal="center" wrapText="1"/>
    </xf>
    <xf numFmtId="6" fontId="19" fillId="33" borderId="0" xfId="0" applyNumberFormat="1" applyFont="1" applyFill="1" applyAlignment="1">
      <alignment horizontal="center" vertical="top" wrapText="1"/>
    </xf>
    <xf numFmtId="6" fontId="20" fillId="33" borderId="0" xfId="0" applyNumberFormat="1" applyFont="1" applyFill="1" applyAlignment="1">
      <alignment horizontal="center" wrapText="1"/>
    </xf>
    <xf numFmtId="0" fontId="20" fillId="33" borderId="0" xfId="0" applyFont="1" applyFill="1" applyAlignment="1">
      <alignment horizontal="left" vertical="top" wrapText="1"/>
    </xf>
    <xf numFmtId="0" fontId="19" fillId="0" borderId="0" xfId="0" applyFont="1" applyAlignment="1">
      <alignment horizontal="left" wrapText="1" indent="1"/>
    </xf>
    <xf numFmtId="0" fontId="19" fillId="33" borderId="0" xfId="0" applyFont="1" applyFill="1" applyAlignment="1">
      <alignment horizontal="left" wrapText="1" indent="1"/>
    </xf>
    <xf numFmtId="3" fontId="31" fillId="0" borderId="10" xfId="0" applyNumberFormat="1" applyFont="1" applyBorder="1" applyAlignment="1">
      <alignment horizontal="right" wrapText="1"/>
    </xf>
    <xf numFmtId="0" fontId="32" fillId="33" borderId="0" xfId="0" applyFont="1" applyFill="1" applyAlignment="1">
      <alignment horizontal="left" wrapText="1" indent="2"/>
    </xf>
    <xf numFmtId="0" fontId="32" fillId="0" borderId="0" xfId="0" applyFont="1" applyAlignment="1">
      <alignment horizontal="left" wrapText="1" indent="2"/>
    </xf>
    <xf numFmtId="3" fontId="32" fillId="0" borderId="10" xfId="0" applyNumberFormat="1" applyFont="1" applyBorder="1" applyAlignment="1">
      <alignment horizontal="right" wrapText="1"/>
    </xf>
    <xf numFmtId="3" fontId="31" fillId="33" borderId="10" xfId="0" applyNumberFormat="1" applyFont="1" applyFill="1" applyBorder="1" applyAlignment="1">
      <alignment horizontal="right" wrapText="1"/>
    </xf>
    <xf numFmtId="3" fontId="31" fillId="0" borderId="12" xfId="0" applyNumberFormat="1" applyFont="1" applyBorder="1" applyAlignment="1">
      <alignment horizontal="right" wrapText="1"/>
    </xf>
    <xf numFmtId="0" fontId="31" fillId="33" borderId="10" xfId="0" applyFont="1" applyFill="1" applyBorder="1" applyAlignment="1">
      <alignment horizontal="right" wrapText="1"/>
    </xf>
    <xf numFmtId="0" fontId="32" fillId="0" borderId="0" xfId="0" applyFont="1" applyAlignment="1">
      <alignment horizontal="left" wrapText="1" indent="5"/>
    </xf>
    <xf numFmtId="0" fontId="19" fillId="0" borderId="11" xfId="0" applyFont="1" applyBorder="1" applyAlignment="1">
      <alignment horizontal="left" wrapText="1"/>
    </xf>
    <xf numFmtId="0" fontId="20" fillId="0" borderId="11"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20" fillId="0" borderId="0" xfId="0" applyFont="1" applyAlignment="1">
      <alignment horizontal="left" vertical="top" wrapText="1" indent="6"/>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27703</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ht="30">
      <c r="A13" s="2" t="s">
        <v>19</v>
      </c>
      <c r="B13" s="4"/>
      <c r="C13" s="6">
        <v>5581447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5572385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1"/>
  <sheetViews>
    <sheetView showGridLines="0" workbookViewId="0"/>
  </sheetViews>
  <sheetFormatPr defaultRowHeight="15"/>
  <cols>
    <col min="1" max="2" width="36.5703125" bestFit="1" customWidth="1"/>
    <col min="3" max="3" width="6.7109375" customWidth="1"/>
    <col min="4" max="4" width="32.5703125" customWidth="1"/>
    <col min="5" max="5" width="5.42578125" customWidth="1"/>
    <col min="6" max="6" width="32.5703125" customWidth="1"/>
    <col min="7" max="7" width="7.42578125" customWidth="1"/>
    <col min="8" max="8" width="26.85546875" customWidth="1"/>
    <col min="9" max="9" width="5.42578125" customWidth="1"/>
    <col min="10" max="10" width="6.7109375" customWidth="1"/>
    <col min="11" max="12" width="26.85546875" customWidth="1"/>
    <col min="13" max="13" width="5.42578125" customWidth="1"/>
    <col min="14" max="14" width="6.7109375" customWidth="1"/>
    <col min="15" max="15" width="26.85546875" customWidth="1"/>
    <col min="16" max="18" width="32.5703125" customWidth="1"/>
    <col min="19" max="19" width="6.7109375" customWidth="1"/>
    <col min="20" max="20" width="26.85546875" customWidth="1"/>
    <col min="21" max="22" width="32.5703125" customWidth="1"/>
    <col min="23" max="23" width="6.7109375" customWidth="1"/>
    <col min="24" max="25" width="32.5703125" customWidth="1"/>
  </cols>
  <sheetData>
    <row r="1" spans="1:25" ht="15" customHeight="1">
      <c r="A1" s="8" t="s">
        <v>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5</v>
      </c>
      <c r="B3" s="91"/>
      <c r="C3" s="91"/>
      <c r="D3" s="91"/>
      <c r="E3" s="91"/>
      <c r="F3" s="91"/>
      <c r="G3" s="91"/>
      <c r="H3" s="91"/>
      <c r="I3" s="91"/>
      <c r="J3" s="91"/>
      <c r="K3" s="91"/>
      <c r="L3" s="91"/>
      <c r="M3" s="91"/>
      <c r="N3" s="91"/>
      <c r="O3" s="91"/>
      <c r="P3" s="91"/>
      <c r="Q3" s="91"/>
      <c r="R3" s="91"/>
      <c r="S3" s="91"/>
      <c r="T3" s="91"/>
      <c r="U3" s="91"/>
      <c r="V3" s="91"/>
      <c r="W3" s="91"/>
      <c r="X3" s="91"/>
      <c r="Y3" s="91"/>
    </row>
    <row r="4" spans="1:25">
      <c r="A4" s="92" t="s">
        <v>29</v>
      </c>
      <c r="B4" s="93" t="s">
        <v>29</v>
      </c>
      <c r="C4" s="93"/>
      <c r="D4" s="93"/>
      <c r="E4" s="93"/>
      <c r="F4" s="93"/>
      <c r="G4" s="93"/>
      <c r="H4" s="93"/>
      <c r="I4" s="93"/>
      <c r="J4" s="93"/>
      <c r="K4" s="93"/>
      <c r="L4" s="93"/>
      <c r="M4" s="93"/>
      <c r="N4" s="93"/>
      <c r="O4" s="93"/>
      <c r="P4" s="93"/>
      <c r="Q4" s="93"/>
      <c r="R4" s="93"/>
      <c r="S4" s="93"/>
      <c r="T4" s="93"/>
      <c r="U4" s="93"/>
      <c r="V4" s="93"/>
      <c r="W4" s="93"/>
      <c r="X4" s="93"/>
      <c r="Y4" s="93"/>
    </row>
    <row r="5" spans="1:25">
      <c r="A5" s="92"/>
      <c r="B5" s="26" t="s">
        <v>556</v>
      </c>
      <c r="C5" s="26"/>
      <c r="D5" s="26"/>
      <c r="E5" s="26"/>
      <c r="F5" s="26"/>
      <c r="G5" s="26"/>
      <c r="H5" s="26"/>
      <c r="I5" s="26"/>
      <c r="J5" s="26"/>
      <c r="K5" s="26"/>
      <c r="L5" s="26"/>
      <c r="M5" s="26"/>
      <c r="N5" s="26"/>
      <c r="O5" s="26"/>
      <c r="P5" s="26"/>
      <c r="Q5" s="26"/>
      <c r="R5" s="26"/>
      <c r="S5" s="26"/>
      <c r="T5" s="26"/>
      <c r="U5" s="26"/>
      <c r="V5" s="26"/>
      <c r="W5" s="26"/>
      <c r="X5" s="26"/>
      <c r="Y5" s="26"/>
    </row>
    <row r="6" spans="1:25">
      <c r="A6" s="92"/>
      <c r="B6" s="24"/>
      <c r="C6" s="24"/>
      <c r="D6" s="24"/>
      <c r="E6" s="24"/>
      <c r="F6" s="24"/>
      <c r="G6" s="24"/>
      <c r="H6" s="24"/>
      <c r="I6" s="24"/>
      <c r="J6" s="24"/>
      <c r="K6" s="24"/>
      <c r="L6" s="24"/>
      <c r="M6" s="24"/>
      <c r="N6" s="24"/>
      <c r="O6" s="24"/>
      <c r="P6" s="24"/>
      <c r="Q6" s="24"/>
    </row>
    <row r="7" spans="1:25">
      <c r="A7" s="92"/>
      <c r="B7" s="13"/>
      <c r="C7" s="13"/>
      <c r="D7" s="13"/>
      <c r="E7" s="13"/>
      <c r="F7" s="13"/>
      <c r="G7" s="13"/>
      <c r="H7" s="13"/>
      <c r="I7" s="13"/>
      <c r="J7" s="13"/>
      <c r="K7" s="13"/>
      <c r="L7" s="13"/>
      <c r="M7" s="13"/>
      <c r="N7" s="13"/>
      <c r="O7" s="13"/>
      <c r="P7" s="13"/>
      <c r="Q7" s="13"/>
    </row>
    <row r="8" spans="1:25" ht="15.75" thickBot="1">
      <c r="A8" s="92"/>
      <c r="B8" s="11"/>
      <c r="C8" s="135">
        <v>42004</v>
      </c>
      <c r="D8" s="135"/>
      <c r="E8" s="135"/>
      <c r="F8" s="135"/>
      <c r="G8" s="135"/>
      <c r="H8" s="135"/>
      <c r="I8" s="135"/>
      <c r="J8" s="135"/>
      <c r="K8" s="135"/>
      <c r="L8" s="135"/>
      <c r="M8" s="135"/>
      <c r="N8" s="135"/>
      <c r="O8" s="135"/>
      <c r="P8" s="135"/>
      <c r="Q8" s="135"/>
    </row>
    <row r="9" spans="1:25">
      <c r="A9" s="92"/>
      <c r="B9" s="189" t="s">
        <v>336</v>
      </c>
      <c r="C9" s="110" t="s">
        <v>557</v>
      </c>
      <c r="D9" s="110"/>
      <c r="E9" s="110"/>
      <c r="F9" s="76"/>
      <c r="G9" s="110" t="s">
        <v>559</v>
      </c>
      <c r="H9" s="110"/>
      <c r="I9" s="110"/>
      <c r="J9" s="76"/>
      <c r="K9" s="110" t="s">
        <v>560</v>
      </c>
      <c r="L9" s="110"/>
      <c r="M9" s="110"/>
      <c r="N9" s="190"/>
      <c r="O9" s="110" t="s">
        <v>561</v>
      </c>
      <c r="P9" s="110"/>
      <c r="Q9" s="110"/>
    </row>
    <row r="10" spans="1:25" ht="15.75" thickBot="1">
      <c r="A10" s="92"/>
      <c r="B10" s="189"/>
      <c r="C10" s="28" t="s">
        <v>558</v>
      </c>
      <c r="D10" s="28"/>
      <c r="E10" s="28"/>
      <c r="F10" s="29"/>
      <c r="G10" s="28"/>
      <c r="H10" s="28"/>
      <c r="I10" s="28"/>
      <c r="J10" s="29"/>
      <c r="K10" s="28"/>
      <c r="L10" s="28"/>
      <c r="M10" s="28"/>
      <c r="N10" s="191"/>
      <c r="O10" s="28"/>
      <c r="P10" s="28"/>
      <c r="Q10" s="28"/>
    </row>
    <row r="11" spans="1:25">
      <c r="A11" s="92"/>
      <c r="B11" s="133" t="s">
        <v>562</v>
      </c>
      <c r="C11" s="31"/>
      <c r="D11" s="31"/>
      <c r="E11" s="31"/>
      <c r="F11" s="18"/>
      <c r="G11" s="31"/>
      <c r="H11" s="31"/>
      <c r="I11" s="31"/>
      <c r="J11" s="18"/>
      <c r="K11" s="31"/>
      <c r="L11" s="31"/>
      <c r="M11" s="31"/>
      <c r="N11" s="18"/>
      <c r="O11" s="31"/>
      <c r="P11" s="31"/>
      <c r="Q11" s="31"/>
    </row>
    <row r="12" spans="1:25">
      <c r="A12" s="92"/>
      <c r="B12" s="138" t="s">
        <v>411</v>
      </c>
      <c r="C12" s="62" t="s">
        <v>204</v>
      </c>
      <c r="D12" s="139">
        <v>163714</v>
      </c>
      <c r="E12" s="26"/>
      <c r="F12" s="26"/>
      <c r="G12" s="62" t="s">
        <v>204</v>
      </c>
      <c r="H12" s="139">
        <v>3785</v>
      </c>
      <c r="I12" s="26"/>
      <c r="J12" s="26"/>
      <c r="K12" s="62" t="s">
        <v>204</v>
      </c>
      <c r="L12" s="63">
        <v>987</v>
      </c>
      <c r="M12" s="26"/>
      <c r="N12" s="26"/>
      <c r="O12" s="62" t="s">
        <v>204</v>
      </c>
      <c r="P12" s="139">
        <v>166512</v>
      </c>
      <c r="Q12" s="26"/>
    </row>
    <row r="13" spans="1:25">
      <c r="A13" s="92"/>
      <c r="B13" s="138"/>
      <c r="C13" s="62"/>
      <c r="D13" s="139"/>
      <c r="E13" s="26"/>
      <c r="F13" s="26"/>
      <c r="G13" s="62"/>
      <c r="H13" s="139"/>
      <c r="I13" s="26"/>
      <c r="J13" s="26"/>
      <c r="K13" s="62"/>
      <c r="L13" s="63"/>
      <c r="M13" s="26"/>
      <c r="N13" s="26"/>
      <c r="O13" s="62"/>
      <c r="P13" s="139"/>
      <c r="Q13" s="26"/>
    </row>
    <row r="14" spans="1:25">
      <c r="A14" s="92"/>
      <c r="B14" s="136" t="s">
        <v>412</v>
      </c>
      <c r="C14" s="137">
        <v>38022</v>
      </c>
      <c r="D14" s="137"/>
      <c r="E14" s="30"/>
      <c r="F14" s="30"/>
      <c r="G14" s="137">
        <v>1641</v>
      </c>
      <c r="H14" s="137"/>
      <c r="I14" s="30"/>
      <c r="J14" s="30"/>
      <c r="K14" s="65">
        <v>100</v>
      </c>
      <c r="L14" s="65"/>
      <c r="M14" s="30"/>
      <c r="N14" s="30"/>
      <c r="O14" s="137">
        <v>39563</v>
      </c>
      <c r="P14" s="137"/>
      <c r="Q14" s="30"/>
    </row>
    <row r="15" spans="1:25">
      <c r="A15" s="92"/>
      <c r="B15" s="136"/>
      <c r="C15" s="137"/>
      <c r="D15" s="137"/>
      <c r="E15" s="30"/>
      <c r="F15" s="30"/>
      <c r="G15" s="137"/>
      <c r="H15" s="137"/>
      <c r="I15" s="30"/>
      <c r="J15" s="30"/>
      <c r="K15" s="65"/>
      <c r="L15" s="65"/>
      <c r="M15" s="30"/>
      <c r="N15" s="30"/>
      <c r="O15" s="137"/>
      <c r="P15" s="137"/>
      <c r="Q15" s="30"/>
    </row>
    <row r="16" spans="1:25">
      <c r="A16" s="92"/>
      <c r="B16" s="138" t="s">
        <v>413</v>
      </c>
      <c r="C16" s="139">
        <v>1015555</v>
      </c>
      <c r="D16" s="139"/>
      <c r="E16" s="26"/>
      <c r="F16" s="26"/>
      <c r="G16" s="139">
        <v>47395</v>
      </c>
      <c r="H16" s="139"/>
      <c r="I16" s="26"/>
      <c r="J16" s="26"/>
      <c r="K16" s="63">
        <v>335</v>
      </c>
      <c r="L16" s="63"/>
      <c r="M16" s="26"/>
      <c r="N16" s="26"/>
      <c r="O16" s="139">
        <v>1062615</v>
      </c>
      <c r="P16" s="139"/>
      <c r="Q16" s="26"/>
    </row>
    <row r="17" spans="1:17">
      <c r="A17" s="92"/>
      <c r="B17" s="138"/>
      <c r="C17" s="139"/>
      <c r="D17" s="139"/>
      <c r="E17" s="26"/>
      <c r="F17" s="26"/>
      <c r="G17" s="139"/>
      <c r="H17" s="139"/>
      <c r="I17" s="26"/>
      <c r="J17" s="26"/>
      <c r="K17" s="63"/>
      <c r="L17" s="63"/>
      <c r="M17" s="26"/>
      <c r="N17" s="26"/>
      <c r="O17" s="139"/>
      <c r="P17" s="139"/>
      <c r="Q17" s="26"/>
    </row>
    <row r="18" spans="1:17">
      <c r="A18" s="92"/>
      <c r="B18" s="136" t="s">
        <v>563</v>
      </c>
      <c r="C18" s="137">
        <v>1389970</v>
      </c>
      <c r="D18" s="137"/>
      <c r="E18" s="30"/>
      <c r="F18" s="30"/>
      <c r="G18" s="137">
        <v>44234</v>
      </c>
      <c r="H18" s="137"/>
      <c r="I18" s="30"/>
      <c r="J18" s="30"/>
      <c r="K18" s="137">
        <v>17103</v>
      </c>
      <c r="L18" s="137"/>
      <c r="M18" s="30"/>
      <c r="N18" s="30"/>
      <c r="O18" s="137">
        <v>1417101</v>
      </c>
      <c r="P18" s="137"/>
      <c r="Q18" s="30"/>
    </row>
    <row r="19" spans="1:17">
      <c r="A19" s="92"/>
      <c r="B19" s="136"/>
      <c r="C19" s="137"/>
      <c r="D19" s="137"/>
      <c r="E19" s="30"/>
      <c r="F19" s="30"/>
      <c r="G19" s="137"/>
      <c r="H19" s="137"/>
      <c r="I19" s="30"/>
      <c r="J19" s="30"/>
      <c r="K19" s="137"/>
      <c r="L19" s="137"/>
      <c r="M19" s="30"/>
      <c r="N19" s="30"/>
      <c r="O19" s="137"/>
      <c r="P19" s="137"/>
      <c r="Q19" s="30"/>
    </row>
    <row r="20" spans="1:17">
      <c r="A20" s="92"/>
      <c r="B20" s="138" t="s">
        <v>418</v>
      </c>
      <c r="C20" s="139">
        <v>266306</v>
      </c>
      <c r="D20" s="139"/>
      <c r="E20" s="26"/>
      <c r="F20" s="26"/>
      <c r="G20" s="139">
        <v>10198</v>
      </c>
      <c r="H20" s="139"/>
      <c r="I20" s="26"/>
      <c r="J20" s="26"/>
      <c r="K20" s="63">
        <v>448</v>
      </c>
      <c r="L20" s="63"/>
      <c r="M20" s="26"/>
      <c r="N20" s="26"/>
      <c r="O20" s="139">
        <v>276056</v>
      </c>
      <c r="P20" s="139"/>
      <c r="Q20" s="26"/>
    </row>
    <row r="21" spans="1:17">
      <c r="A21" s="92"/>
      <c r="B21" s="138"/>
      <c r="C21" s="139"/>
      <c r="D21" s="139"/>
      <c r="E21" s="26"/>
      <c r="F21" s="26"/>
      <c r="G21" s="139"/>
      <c r="H21" s="139"/>
      <c r="I21" s="26"/>
      <c r="J21" s="26"/>
      <c r="K21" s="63"/>
      <c r="L21" s="63"/>
      <c r="M21" s="26"/>
      <c r="N21" s="26"/>
      <c r="O21" s="139"/>
      <c r="P21" s="139"/>
      <c r="Q21" s="26"/>
    </row>
    <row r="22" spans="1:17">
      <c r="A22" s="92"/>
      <c r="B22" s="136" t="s">
        <v>419</v>
      </c>
      <c r="C22" s="137">
        <v>15344</v>
      </c>
      <c r="D22" s="137"/>
      <c r="E22" s="30"/>
      <c r="F22" s="30"/>
      <c r="G22" s="65">
        <v>208</v>
      </c>
      <c r="H22" s="65"/>
      <c r="I22" s="30"/>
      <c r="J22" s="30"/>
      <c r="K22" s="65">
        <v>59</v>
      </c>
      <c r="L22" s="65"/>
      <c r="M22" s="30"/>
      <c r="N22" s="30"/>
      <c r="O22" s="137">
        <v>15493</v>
      </c>
      <c r="P22" s="137"/>
      <c r="Q22" s="30"/>
    </row>
    <row r="23" spans="1:17">
      <c r="A23" s="92"/>
      <c r="B23" s="136"/>
      <c r="C23" s="137"/>
      <c r="D23" s="137"/>
      <c r="E23" s="30"/>
      <c r="F23" s="30"/>
      <c r="G23" s="65"/>
      <c r="H23" s="65"/>
      <c r="I23" s="30"/>
      <c r="J23" s="30"/>
      <c r="K23" s="65"/>
      <c r="L23" s="65"/>
      <c r="M23" s="30"/>
      <c r="N23" s="30"/>
      <c r="O23" s="137"/>
      <c r="P23" s="137"/>
      <c r="Q23" s="30"/>
    </row>
    <row r="24" spans="1:17">
      <c r="A24" s="92"/>
      <c r="B24" s="138" t="s">
        <v>420</v>
      </c>
      <c r="C24" s="139">
        <v>50025</v>
      </c>
      <c r="D24" s="139"/>
      <c r="E24" s="26"/>
      <c r="F24" s="26"/>
      <c r="G24" s="139">
        <v>1137</v>
      </c>
      <c r="H24" s="139"/>
      <c r="I24" s="26"/>
      <c r="J24" s="26"/>
      <c r="K24" s="63">
        <v>99</v>
      </c>
      <c r="L24" s="63"/>
      <c r="M24" s="26"/>
      <c r="N24" s="26"/>
      <c r="O24" s="139">
        <v>51063</v>
      </c>
      <c r="P24" s="139"/>
      <c r="Q24" s="26"/>
    </row>
    <row r="25" spans="1:17">
      <c r="A25" s="92"/>
      <c r="B25" s="138"/>
      <c r="C25" s="139"/>
      <c r="D25" s="139"/>
      <c r="E25" s="26"/>
      <c r="F25" s="26"/>
      <c r="G25" s="139"/>
      <c r="H25" s="139"/>
      <c r="I25" s="26"/>
      <c r="J25" s="26"/>
      <c r="K25" s="63"/>
      <c r="L25" s="63"/>
      <c r="M25" s="26"/>
      <c r="N25" s="26"/>
      <c r="O25" s="139"/>
      <c r="P25" s="139"/>
      <c r="Q25" s="26"/>
    </row>
    <row r="26" spans="1:17">
      <c r="A26" s="92"/>
      <c r="B26" s="136" t="s">
        <v>421</v>
      </c>
      <c r="C26" s="137">
        <v>116541</v>
      </c>
      <c r="D26" s="137"/>
      <c r="E26" s="30"/>
      <c r="F26" s="30"/>
      <c r="G26" s="65">
        <v>288</v>
      </c>
      <c r="H26" s="65"/>
      <c r="I26" s="30"/>
      <c r="J26" s="30"/>
      <c r="K26" s="65">
        <v>205</v>
      </c>
      <c r="L26" s="65"/>
      <c r="M26" s="30"/>
      <c r="N26" s="30"/>
      <c r="O26" s="137">
        <v>116624</v>
      </c>
      <c r="P26" s="137"/>
      <c r="Q26" s="30"/>
    </row>
    <row r="27" spans="1:17" ht="15.75" thickBot="1">
      <c r="A27" s="92"/>
      <c r="B27" s="136"/>
      <c r="C27" s="160"/>
      <c r="D27" s="160"/>
      <c r="E27" s="67"/>
      <c r="F27" s="67"/>
      <c r="G27" s="66"/>
      <c r="H27" s="66"/>
      <c r="I27" s="67"/>
      <c r="J27" s="67"/>
      <c r="K27" s="66"/>
      <c r="L27" s="66"/>
      <c r="M27" s="67"/>
      <c r="N27" s="67"/>
      <c r="O27" s="160"/>
      <c r="P27" s="160"/>
      <c r="Q27" s="67"/>
    </row>
    <row r="28" spans="1:17">
      <c r="A28" s="92"/>
      <c r="B28" s="26"/>
      <c r="C28" s="72" t="s">
        <v>204</v>
      </c>
      <c r="D28" s="161">
        <v>3055477</v>
      </c>
      <c r="E28" s="76"/>
      <c r="F28" s="76"/>
      <c r="G28" s="72" t="s">
        <v>204</v>
      </c>
      <c r="H28" s="161">
        <v>108886</v>
      </c>
      <c r="I28" s="76"/>
      <c r="J28" s="76"/>
      <c r="K28" s="72" t="s">
        <v>204</v>
      </c>
      <c r="L28" s="161">
        <v>19336</v>
      </c>
      <c r="M28" s="76"/>
      <c r="N28" s="76"/>
      <c r="O28" s="72" t="s">
        <v>204</v>
      </c>
      <c r="P28" s="161">
        <v>3145027</v>
      </c>
      <c r="Q28" s="76"/>
    </row>
    <row r="29" spans="1:17" ht="15.75" thickBot="1">
      <c r="A29" s="92"/>
      <c r="B29" s="26"/>
      <c r="C29" s="73"/>
      <c r="D29" s="162"/>
      <c r="E29" s="77"/>
      <c r="F29" s="77"/>
      <c r="G29" s="73"/>
      <c r="H29" s="162"/>
      <c r="I29" s="77"/>
      <c r="J29" s="77"/>
      <c r="K29" s="73"/>
      <c r="L29" s="162"/>
      <c r="M29" s="77"/>
      <c r="N29" s="77"/>
      <c r="O29" s="73"/>
      <c r="P29" s="162"/>
      <c r="Q29" s="77"/>
    </row>
    <row r="30" spans="1:17" ht="15.75" thickTop="1">
      <c r="A30" s="92"/>
      <c r="B30" s="11"/>
      <c r="C30" s="82"/>
      <c r="D30" s="82"/>
      <c r="E30" s="82"/>
      <c r="F30" s="188"/>
      <c r="G30" s="82"/>
      <c r="H30" s="82"/>
      <c r="I30" s="82"/>
      <c r="J30" s="188"/>
      <c r="K30" s="82"/>
      <c r="L30" s="82"/>
      <c r="M30" s="82"/>
      <c r="N30" s="188"/>
      <c r="O30" s="82"/>
      <c r="P30" s="82"/>
      <c r="Q30" s="82"/>
    </row>
    <row r="31" spans="1:17" ht="15.75" thickBot="1">
      <c r="A31" s="92"/>
      <c r="B31" s="132"/>
      <c r="C31" s="146">
        <v>41639</v>
      </c>
      <c r="D31" s="146"/>
      <c r="E31" s="146"/>
      <c r="F31" s="146"/>
      <c r="G31" s="146"/>
      <c r="H31" s="146"/>
      <c r="I31" s="146"/>
      <c r="J31" s="146"/>
      <c r="K31" s="146"/>
      <c r="L31" s="146"/>
      <c r="M31" s="146"/>
      <c r="N31" s="146"/>
      <c r="O31" s="146"/>
      <c r="P31" s="146"/>
      <c r="Q31" s="146"/>
    </row>
    <row r="32" spans="1:17">
      <c r="A32" s="92"/>
      <c r="B32" s="25" t="s">
        <v>336</v>
      </c>
      <c r="C32" s="148" t="s">
        <v>557</v>
      </c>
      <c r="D32" s="148"/>
      <c r="E32" s="148"/>
      <c r="F32" s="76"/>
      <c r="G32" s="148" t="s">
        <v>559</v>
      </c>
      <c r="H32" s="148"/>
      <c r="I32" s="148"/>
      <c r="J32" s="76"/>
      <c r="K32" s="148" t="s">
        <v>560</v>
      </c>
      <c r="L32" s="148"/>
      <c r="M32" s="148"/>
      <c r="N32" s="190"/>
      <c r="O32" s="148" t="s">
        <v>561</v>
      </c>
      <c r="P32" s="148"/>
      <c r="Q32" s="148"/>
    </row>
    <row r="33" spans="1:17" ht="15.75" thickBot="1">
      <c r="A33" s="92"/>
      <c r="B33" s="25"/>
      <c r="C33" s="128" t="s">
        <v>558</v>
      </c>
      <c r="D33" s="128"/>
      <c r="E33" s="128"/>
      <c r="F33" s="29"/>
      <c r="G33" s="128"/>
      <c r="H33" s="128"/>
      <c r="I33" s="128"/>
      <c r="J33" s="29"/>
      <c r="K33" s="128"/>
      <c r="L33" s="128"/>
      <c r="M33" s="128"/>
      <c r="N33" s="191"/>
      <c r="O33" s="128"/>
      <c r="P33" s="128"/>
      <c r="Q33" s="128"/>
    </row>
    <row r="34" spans="1:17">
      <c r="A34" s="92"/>
      <c r="B34" s="17" t="s">
        <v>562</v>
      </c>
      <c r="C34" s="31"/>
      <c r="D34" s="31"/>
      <c r="E34" s="31"/>
      <c r="F34" s="18"/>
      <c r="G34" s="31"/>
      <c r="H34" s="31"/>
      <c r="I34" s="31"/>
      <c r="J34" s="18"/>
      <c r="K34" s="31"/>
      <c r="L34" s="31"/>
      <c r="M34" s="31"/>
      <c r="N34" s="18"/>
      <c r="O34" s="31"/>
      <c r="P34" s="31"/>
      <c r="Q34" s="31"/>
    </row>
    <row r="35" spans="1:17">
      <c r="A35" s="92"/>
      <c r="B35" s="32" t="s">
        <v>411</v>
      </c>
      <c r="C35" s="33" t="s">
        <v>204</v>
      </c>
      <c r="D35" s="34">
        <v>166115</v>
      </c>
      <c r="E35" s="26"/>
      <c r="F35" s="26"/>
      <c r="G35" s="33" t="s">
        <v>204</v>
      </c>
      <c r="H35" s="34">
        <v>6118</v>
      </c>
      <c r="I35" s="26"/>
      <c r="J35" s="26"/>
      <c r="K35" s="33" t="s">
        <v>204</v>
      </c>
      <c r="L35" s="34">
        <v>1519</v>
      </c>
      <c r="M35" s="26"/>
      <c r="N35" s="26"/>
      <c r="O35" s="33" t="s">
        <v>204</v>
      </c>
      <c r="P35" s="34">
        <v>170714</v>
      </c>
      <c r="Q35" s="26"/>
    </row>
    <row r="36" spans="1:17">
      <c r="A36" s="92"/>
      <c r="B36" s="32"/>
      <c r="C36" s="33"/>
      <c r="D36" s="34"/>
      <c r="E36" s="26"/>
      <c r="F36" s="26"/>
      <c r="G36" s="33"/>
      <c r="H36" s="34"/>
      <c r="I36" s="26"/>
      <c r="J36" s="26"/>
      <c r="K36" s="33"/>
      <c r="L36" s="34"/>
      <c r="M36" s="26"/>
      <c r="N36" s="26"/>
      <c r="O36" s="33"/>
      <c r="P36" s="34"/>
      <c r="Q36" s="26"/>
    </row>
    <row r="37" spans="1:17">
      <c r="A37" s="92"/>
      <c r="B37" s="36" t="s">
        <v>412</v>
      </c>
      <c r="C37" s="43">
        <v>30942</v>
      </c>
      <c r="D37" s="43"/>
      <c r="E37" s="30"/>
      <c r="F37" s="30"/>
      <c r="G37" s="43">
        <v>2251</v>
      </c>
      <c r="H37" s="43"/>
      <c r="I37" s="30"/>
      <c r="J37" s="30"/>
      <c r="K37" s="37">
        <v>425</v>
      </c>
      <c r="L37" s="37"/>
      <c r="M37" s="30"/>
      <c r="N37" s="30"/>
      <c r="O37" s="43">
        <v>32768</v>
      </c>
      <c r="P37" s="43"/>
      <c r="Q37" s="30"/>
    </row>
    <row r="38" spans="1:17">
      <c r="A38" s="92"/>
      <c r="B38" s="36"/>
      <c r="C38" s="43"/>
      <c r="D38" s="43"/>
      <c r="E38" s="30"/>
      <c r="F38" s="30"/>
      <c r="G38" s="43"/>
      <c r="H38" s="43"/>
      <c r="I38" s="30"/>
      <c r="J38" s="30"/>
      <c r="K38" s="37"/>
      <c r="L38" s="37"/>
      <c r="M38" s="30"/>
      <c r="N38" s="30"/>
      <c r="O38" s="43"/>
      <c r="P38" s="43"/>
      <c r="Q38" s="30"/>
    </row>
    <row r="39" spans="1:17">
      <c r="A39" s="92"/>
      <c r="B39" s="32" t="s">
        <v>413</v>
      </c>
      <c r="C39" s="34">
        <v>1116060</v>
      </c>
      <c r="D39" s="34"/>
      <c r="E39" s="26"/>
      <c r="F39" s="26"/>
      <c r="G39" s="34">
        <v>46533</v>
      </c>
      <c r="H39" s="34"/>
      <c r="I39" s="26"/>
      <c r="J39" s="26"/>
      <c r="K39" s="34">
        <v>7927</v>
      </c>
      <c r="L39" s="34"/>
      <c r="M39" s="26"/>
      <c r="N39" s="26"/>
      <c r="O39" s="34">
        <v>1154666</v>
      </c>
      <c r="P39" s="34"/>
      <c r="Q39" s="26"/>
    </row>
    <row r="40" spans="1:17">
      <c r="A40" s="92"/>
      <c r="B40" s="32"/>
      <c r="C40" s="34"/>
      <c r="D40" s="34"/>
      <c r="E40" s="26"/>
      <c r="F40" s="26"/>
      <c r="G40" s="34"/>
      <c r="H40" s="34"/>
      <c r="I40" s="26"/>
      <c r="J40" s="26"/>
      <c r="K40" s="34"/>
      <c r="L40" s="34"/>
      <c r="M40" s="26"/>
      <c r="N40" s="26"/>
      <c r="O40" s="34"/>
      <c r="P40" s="34"/>
      <c r="Q40" s="26"/>
    </row>
    <row r="41" spans="1:17">
      <c r="A41" s="92"/>
      <c r="B41" s="36" t="s">
        <v>563</v>
      </c>
      <c r="C41" s="43">
        <v>1321838</v>
      </c>
      <c r="D41" s="43"/>
      <c r="E41" s="30"/>
      <c r="F41" s="30"/>
      <c r="G41" s="43">
        <v>53059</v>
      </c>
      <c r="H41" s="43"/>
      <c r="I41" s="30"/>
      <c r="J41" s="30"/>
      <c r="K41" s="43">
        <v>13744</v>
      </c>
      <c r="L41" s="43"/>
      <c r="M41" s="30"/>
      <c r="N41" s="30"/>
      <c r="O41" s="43">
        <v>1361153</v>
      </c>
      <c r="P41" s="43"/>
      <c r="Q41" s="30"/>
    </row>
    <row r="42" spans="1:17">
      <c r="A42" s="92"/>
      <c r="B42" s="36"/>
      <c r="C42" s="43"/>
      <c r="D42" s="43"/>
      <c r="E42" s="30"/>
      <c r="F42" s="30"/>
      <c r="G42" s="43"/>
      <c r="H42" s="43"/>
      <c r="I42" s="30"/>
      <c r="J42" s="30"/>
      <c r="K42" s="43"/>
      <c r="L42" s="43"/>
      <c r="M42" s="30"/>
      <c r="N42" s="30"/>
      <c r="O42" s="43"/>
      <c r="P42" s="43"/>
      <c r="Q42" s="30"/>
    </row>
    <row r="43" spans="1:17">
      <c r="A43" s="92"/>
      <c r="B43" s="32" t="s">
        <v>418</v>
      </c>
      <c r="C43" s="34">
        <v>230861</v>
      </c>
      <c r="D43" s="34"/>
      <c r="E43" s="26"/>
      <c r="F43" s="26"/>
      <c r="G43" s="34">
        <v>7608</v>
      </c>
      <c r="H43" s="34"/>
      <c r="I43" s="26"/>
      <c r="J43" s="26"/>
      <c r="K43" s="34">
        <v>2855</v>
      </c>
      <c r="L43" s="34"/>
      <c r="M43" s="26"/>
      <c r="N43" s="26"/>
      <c r="O43" s="34">
        <v>235614</v>
      </c>
      <c r="P43" s="34"/>
      <c r="Q43" s="26"/>
    </row>
    <row r="44" spans="1:17">
      <c r="A44" s="92"/>
      <c r="B44" s="32"/>
      <c r="C44" s="34"/>
      <c r="D44" s="34"/>
      <c r="E44" s="26"/>
      <c r="F44" s="26"/>
      <c r="G44" s="34"/>
      <c r="H44" s="34"/>
      <c r="I44" s="26"/>
      <c r="J44" s="26"/>
      <c r="K44" s="34"/>
      <c r="L44" s="34"/>
      <c r="M44" s="26"/>
      <c r="N44" s="26"/>
      <c r="O44" s="34"/>
      <c r="P44" s="34"/>
      <c r="Q44" s="26"/>
    </row>
    <row r="45" spans="1:17">
      <c r="A45" s="92"/>
      <c r="B45" s="36" t="s">
        <v>419</v>
      </c>
      <c r="C45" s="43">
        <v>27268</v>
      </c>
      <c r="D45" s="43"/>
      <c r="E45" s="30"/>
      <c r="F45" s="30"/>
      <c r="G45" s="37">
        <v>343</v>
      </c>
      <c r="H45" s="37"/>
      <c r="I45" s="30"/>
      <c r="J45" s="30"/>
      <c r="K45" s="37">
        <v>136</v>
      </c>
      <c r="L45" s="37"/>
      <c r="M45" s="30"/>
      <c r="N45" s="30"/>
      <c r="O45" s="43">
        <v>27475</v>
      </c>
      <c r="P45" s="43"/>
      <c r="Q45" s="30"/>
    </row>
    <row r="46" spans="1:17">
      <c r="A46" s="92"/>
      <c r="B46" s="36"/>
      <c r="C46" s="43"/>
      <c r="D46" s="43"/>
      <c r="E46" s="30"/>
      <c r="F46" s="30"/>
      <c r="G46" s="37"/>
      <c r="H46" s="37"/>
      <c r="I46" s="30"/>
      <c r="J46" s="30"/>
      <c r="K46" s="37"/>
      <c r="L46" s="37"/>
      <c r="M46" s="30"/>
      <c r="N46" s="30"/>
      <c r="O46" s="43"/>
      <c r="P46" s="43"/>
      <c r="Q46" s="30"/>
    </row>
    <row r="47" spans="1:17">
      <c r="A47" s="92"/>
      <c r="B47" s="32" t="s">
        <v>420</v>
      </c>
      <c r="C47" s="34">
        <v>59066</v>
      </c>
      <c r="D47" s="34"/>
      <c r="E47" s="26"/>
      <c r="F47" s="26"/>
      <c r="G47" s="34">
        <v>2491</v>
      </c>
      <c r="H47" s="34"/>
      <c r="I47" s="26"/>
      <c r="J47" s="26"/>
      <c r="K47" s="35">
        <v>167</v>
      </c>
      <c r="L47" s="35"/>
      <c r="M47" s="26"/>
      <c r="N47" s="26"/>
      <c r="O47" s="34">
        <v>61390</v>
      </c>
      <c r="P47" s="34"/>
      <c r="Q47" s="26"/>
    </row>
    <row r="48" spans="1:17">
      <c r="A48" s="92"/>
      <c r="B48" s="32"/>
      <c r="C48" s="34"/>
      <c r="D48" s="34"/>
      <c r="E48" s="26"/>
      <c r="F48" s="26"/>
      <c r="G48" s="34"/>
      <c r="H48" s="34"/>
      <c r="I48" s="26"/>
      <c r="J48" s="26"/>
      <c r="K48" s="35"/>
      <c r="L48" s="35"/>
      <c r="M48" s="26"/>
      <c r="N48" s="26"/>
      <c r="O48" s="34"/>
      <c r="P48" s="34"/>
      <c r="Q48" s="26"/>
    </row>
    <row r="49" spans="1:25">
      <c r="A49" s="92"/>
      <c r="B49" s="36" t="s">
        <v>421</v>
      </c>
      <c r="C49" s="43">
        <v>74106</v>
      </c>
      <c r="D49" s="43"/>
      <c r="E49" s="30"/>
      <c r="F49" s="30"/>
      <c r="G49" s="37">
        <v>487</v>
      </c>
      <c r="H49" s="37"/>
      <c r="I49" s="30"/>
      <c r="J49" s="30"/>
      <c r="K49" s="37">
        <v>324</v>
      </c>
      <c r="L49" s="37"/>
      <c r="M49" s="30"/>
      <c r="N49" s="30"/>
      <c r="O49" s="43">
        <v>74269</v>
      </c>
      <c r="P49" s="43"/>
      <c r="Q49" s="30"/>
    </row>
    <row r="50" spans="1:25" ht="15.75" thickBot="1">
      <c r="A50" s="92"/>
      <c r="B50" s="36"/>
      <c r="C50" s="192"/>
      <c r="D50" s="192"/>
      <c r="E50" s="67"/>
      <c r="F50" s="67"/>
      <c r="G50" s="68"/>
      <c r="H50" s="68"/>
      <c r="I50" s="67"/>
      <c r="J50" s="67"/>
      <c r="K50" s="68"/>
      <c r="L50" s="68"/>
      <c r="M50" s="67"/>
      <c r="N50" s="67"/>
      <c r="O50" s="192"/>
      <c r="P50" s="192"/>
      <c r="Q50" s="67"/>
    </row>
    <row r="51" spans="1:25">
      <c r="A51" s="92"/>
      <c r="B51" s="26"/>
      <c r="C51" s="78" t="s">
        <v>204</v>
      </c>
      <c r="D51" s="103">
        <v>3026256</v>
      </c>
      <c r="E51" s="76"/>
      <c r="F51" s="76"/>
      <c r="G51" s="78" t="s">
        <v>204</v>
      </c>
      <c r="H51" s="103">
        <v>118890</v>
      </c>
      <c r="I51" s="76"/>
      <c r="J51" s="76"/>
      <c r="K51" s="78" t="s">
        <v>204</v>
      </c>
      <c r="L51" s="103">
        <v>27097</v>
      </c>
      <c r="M51" s="76"/>
      <c r="N51" s="76"/>
      <c r="O51" s="78" t="s">
        <v>204</v>
      </c>
      <c r="P51" s="103">
        <v>3118049</v>
      </c>
      <c r="Q51" s="76"/>
    </row>
    <row r="52" spans="1:25" ht="15.75" thickBot="1">
      <c r="A52" s="92"/>
      <c r="B52" s="26"/>
      <c r="C52" s="79"/>
      <c r="D52" s="163"/>
      <c r="E52" s="77"/>
      <c r="F52" s="77"/>
      <c r="G52" s="79"/>
      <c r="H52" s="163"/>
      <c r="I52" s="77"/>
      <c r="J52" s="77"/>
      <c r="K52" s="79"/>
      <c r="L52" s="163"/>
      <c r="M52" s="77"/>
      <c r="N52" s="77"/>
      <c r="O52" s="79"/>
      <c r="P52" s="163"/>
      <c r="Q52" s="77"/>
    </row>
    <row r="53" spans="1:25" ht="15.75" thickTop="1">
      <c r="A53" s="92"/>
      <c r="B53" s="26" t="s">
        <v>564</v>
      </c>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92"/>
      <c r="B54" s="24"/>
      <c r="C54" s="24"/>
      <c r="D54" s="24"/>
      <c r="E54" s="24"/>
      <c r="F54" s="24"/>
      <c r="G54" s="24"/>
      <c r="H54" s="24"/>
      <c r="I54" s="24"/>
      <c r="J54" s="24"/>
      <c r="K54" s="24"/>
      <c r="L54" s="24"/>
      <c r="M54" s="24"/>
      <c r="N54" s="24"/>
      <c r="O54" s="24"/>
      <c r="P54" s="24"/>
      <c r="Q54" s="24"/>
      <c r="R54" s="24"/>
      <c r="S54" s="24"/>
      <c r="T54" s="24"/>
      <c r="U54" s="24"/>
      <c r="V54" s="24"/>
      <c r="W54" s="24"/>
      <c r="X54" s="24"/>
      <c r="Y54" s="24"/>
    </row>
    <row r="55" spans="1:25">
      <c r="A55" s="92"/>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c r="A56" s="92"/>
      <c r="B56" s="189" t="s">
        <v>336</v>
      </c>
      <c r="C56" s="27" t="s">
        <v>557</v>
      </c>
      <c r="D56" s="27"/>
      <c r="E56" s="27"/>
      <c r="F56" s="26"/>
      <c r="G56" s="27" t="s">
        <v>565</v>
      </c>
      <c r="H56" s="27"/>
      <c r="I56" s="27"/>
      <c r="J56" s="26"/>
      <c r="K56" s="27" t="s">
        <v>567</v>
      </c>
      <c r="L56" s="27"/>
      <c r="M56" s="27"/>
      <c r="N56" s="26"/>
      <c r="O56" s="27" t="s">
        <v>571</v>
      </c>
      <c r="P56" s="27"/>
      <c r="Q56" s="27"/>
      <c r="R56" s="26"/>
      <c r="S56" s="27" t="s">
        <v>567</v>
      </c>
      <c r="T56" s="27"/>
      <c r="U56" s="27"/>
      <c r="V56" s="26"/>
      <c r="W56" s="27" t="s">
        <v>574</v>
      </c>
      <c r="X56" s="27"/>
      <c r="Y56" s="27"/>
    </row>
    <row r="57" spans="1:25">
      <c r="A57" s="92"/>
      <c r="B57" s="189"/>
      <c r="C57" s="27" t="s">
        <v>558</v>
      </c>
      <c r="D57" s="27"/>
      <c r="E57" s="27"/>
      <c r="F57" s="26"/>
      <c r="G57" s="27" t="s">
        <v>566</v>
      </c>
      <c r="H57" s="27"/>
      <c r="I57" s="27"/>
      <c r="J57" s="26"/>
      <c r="K57" s="27" t="s">
        <v>568</v>
      </c>
      <c r="L57" s="27"/>
      <c r="M57" s="27"/>
      <c r="N57" s="26"/>
      <c r="O57" s="27" t="s">
        <v>572</v>
      </c>
      <c r="P57" s="27"/>
      <c r="Q57" s="27"/>
      <c r="R57" s="26"/>
      <c r="S57" s="27" t="s">
        <v>573</v>
      </c>
      <c r="T57" s="27"/>
      <c r="U57" s="27"/>
      <c r="V57" s="26"/>
      <c r="W57" s="27" t="s">
        <v>545</v>
      </c>
      <c r="X57" s="27"/>
      <c r="Y57" s="27"/>
    </row>
    <row r="58" spans="1:25">
      <c r="A58" s="92"/>
      <c r="B58" s="189"/>
      <c r="C58" s="91"/>
      <c r="D58" s="91"/>
      <c r="E58" s="91"/>
      <c r="F58" s="26"/>
      <c r="G58" s="91"/>
      <c r="H58" s="91"/>
      <c r="I58" s="91"/>
      <c r="J58" s="26"/>
      <c r="K58" s="27" t="s">
        <v>569</v>
      </c>
      <c r="L58" s="27"/>
      <c r="M58" s="27"/>
      <c r="N58" s="26"/>
      <c r="O58" s="27" t="s">
        <v>569</v>
      </c>
      <c r="P58" s="27"/>
      <c r="Q58" s="27"/>
      <c r="R58" s="26"/>
      <c r="S58" s="91"/>
      <c r="T58" s="91"/>
      <c r="U58" s="91"/>
      <c r="V58" s="26"/>
      <c r="W58" s="91"/>
      <c r="X58" s="91"/>
      <c r="Y58" s="91"/>
    </row>
    <row r="59" spans="1:25" ht="15.75" thickBot="1">
      <c r="A59" s="92"/>
      <c r="B59" s="189"/>
      <c r="C59" s="193"/>
      <c r="D59" s="193"/>
      <c r="E59" s="193"/>
      <c r="F59" s="29"/>
      <c r="G59" s="193"/>
      <c r="H59" s="193"/>
      <c r="I59" s="193"/>
      <c r="J59" s="29"/>
      <c r="K59" s="28" t="s">
        <v>570</v>
      </c>
      <c r="L59" s="28"/>
      <c r="M59" s="28"/>
      <c r="N59" s="29"/>
      <c r="O59" s="28" t="s">
        <v>573</v>
      </c>
      <c r="P59" s="28"/>
      <c r="Q59" s="28"/>
      <c r="R59" s="29"/>
      <c r="S59" s="193"/>
      <c r="T59" s="193"/>
      <c r="U59" s="193"/>
      <c r="V59" s="29"/>
      <c r="W59" s="193"/>
      <c r="X59" s="193"/>
      <c r="Y59" s="193"/>
    </row>
    <row r="60" spans="1:25">
      <c r="A60" s="92"/>
      <c r="B60" s="133" t="s">
        <v>153</v>
      </c>
      <c r="C60" s="31"/>
      <c r="D60" s="31"/>
      <c r="E60" s="31"/>
      <c r="F60" s="18"/>
      <c r="G60" s="31"/>
      <c r="H60" s="31"/>
      <c r="I60" s="31"/>
      <c r="J60" s="18"/>
      <c r="K60" s="31"/>
      <c r="L60" s="31"/>
      <c r="M60" s="31"/>
      <c r="N60" s="18"/>
      <c r="O60" s="31"/>
      <c r="P60" s="31"/>
      <c r="Q60" s="31"/>
      <c r="R60" s="18"/>
      <c r="S60" s="31"/>
      <c r="T60" s="31"/>
      <c r="U60" s="31"/>
      <c r="V60" s="18"/>
      <c r="W60" s="31"/>
      <c r="X60" s="31"/>
      <c r="Y60" s="31"/>
    </row>
    <row r="61" spans="1:25">
      <c r="A61" s="92"/>
      <c r="B61" s="138" t="s">
        <v>411</v>
      </c>
      <c r="C61" s="62" t="s">
        <v>204</v>
      </c>
      <c r="D61" s="139">
        <v>163714</v>
      </c>
      <c r="E61" s="26"/>
      <c r="F61" s="26"/>
      <c r="G61" s="62" t="s">
        <v>204</v>
      </c>
      <c r="H61" s="139">
        <v>9584</v>
      </c>
      <c r="I61" s="26"/>
      <c r="J61" s="26"/>
      <c r="K61" s="62" t="s">
        <v>204</v>
      </c>
      <c r="L61" s="139">
        <v>113489</v>
      </c>
      <c r="M61" s="26"/>
      <c r="N61" s="26"/>
      <c r="O61" s="62" t="s">
        <v>204</v>
      </c>
      <c r="P61" s="139">
        <v>39264</v>
      </c>
      <c r="Q61" s="26"/>
      <c r="R61" s="26"/>
      <c r="S61" s="62" t="s">
        <v>204</v>
      </c>
      <c r="T61" s="139">
        <v>4175</v>
      </c>
      <c r="U61" s="26"/>
      <c r="V61" s="26"/>
      <c r="W61" s="62" t="s">
        <v>204</v>
      </c>
      <c r="X61" s="139">
        <v>166512</v>
      </c>
      <c r="Y61" s="26"/>
    </row>
    <row r="62" spans="1:25">
      <c r="A62" s="92"/>
      <c r="B62" s="138"/>
      <c r="C62" s="62"/>
      <c r="D62" s="139"/>
      <c r="E62" s="26"/>
      <c r="F62" s="26"/>
      <c r="G62" s="62"/>
      <c r="H62" s="139"/>
      <c r="I62" s="26"/>
      <c r="J62" s="26"/>
      <c r="K62" s="62"/>
      <c r="L62" s="139"/>
      <c r="M62" s="26"/>
      <c r="N62" s="26"/>
      <c r="O62" s="62"/>
      <c r="P62" s="139"/>
      <c r="Q62" s="26"/>
      <c r="R62" s="26"/>
      <c r="S62" s="62"/>
      <c r="T62" s="139"/>
      <c r="U62" s="26"/>
      <c r="V62" s="26"/>
      <c r="W62" s="62"/>
      <c r="X62" s="139"/>
      <c r="Y62" s="26"/>
    </row>
    <row r="63" spans="1:25">
      <c r="A63" s="92"/>
      <c r="B63" s="136" t="s">
        <v>412</v>
      </c>
      <c r="C63" s="137">
        <v>38022</v>
      </c>
      <c r="D63" s="137"/>
      <c r="E63" s="30"/>
      <c r="F63" s="30"/>
      <c r="G63" s="137">
        <v>3641</v>
      </c>
      <c r="H63" s="137"/>
      <c r="I63" s="30"/>
      <c r="J63" s="30"/>
      <c r="K63" s="137">
        <v>25286</v>
      </c>
      <c r="L63" s="137"/>
      <c r="M63" s="30"/>
      <c r="N63" s="30"/>
      <c r="O63" s="137">
        <v>10287</v>
      </c>
      <c r="P63" s="137"/>
      <c r="Q63" s="30"/>
      <c r="R63" s="30"/>
      <c r="S63" s="65">
        <v>349</v>
      </c>
      <c r="T63" s="65"/>
      <c r="U63" s="30"/>
      <c r="V63" s="30"/>
      <c r="W63" s="137">
        <v>39563</v>
      </c>
      <c r="X63" s="137"/>
      <c r="Y63" s="30"/>
    </row>
    <row r="64" spans="1:25">
      <c r="A64" s="92"/>
      <c r="B64" s="136"/>
      <c r="C64" s="137"/>
      <c r="D64" s="137"/>
      <c r="E64" s="30"/>
      <c r="F64" s="30"/>
      <c r="G64" s="137"/>
      <c r="H64" s="137"/>
      <c r="I64" s="30"/>
      <c r="J64" s="30"/>
      <c r="K64" s="137"/>
      <c r="L64" s="137"/>
      <c r="M64" s="30"/>
      <c r="N64" s="30"/>
      <c r="O64" s="137"/>
      <c r="P64" s="137"/>
      <c r="Q64" s="30"/>
      <c r="R64" s="30"/>
      <c r="S64" s="65"/>
      <c r="T64" s="65"/>
      <c r="U64" s="30"/>
      <c r="V64" s="30"/>
      <c r="W64" s="137"/>
      <c r="X64" s="137"/>
      <c r="Y64" s="30"/>
    </row>
    <row r="65" spans="1:25">
      <c r="A65" s="92"/>
      <c r="B65" s="138" t="s">
        <v>413</v>
      </c>
      <c r="C65" s="139">
        <v>1015555</v>
      </c>
      <c r="D65" s="139"/>
      <c r="E65" s="26"/>
      <c r="F65" s="26"/>
      <c r="G65" s="139">
        <v>44334</v>
      </c>
      <c r="H65" s="139"/>
      <c r="I65" s="26"/>
      <c r="J65" s="26"/>
      <c r="K65" s="139">
        <v>380741</v>
      </c>
      <c r="L65" s="139"/>
      <c r="M65" s="26"/>
      <c r="N65" s="26"/>
      <c r="O65" s="139">
        <v>453275</v>
      </c>
      <c r="P65" s="139"/>
      <c r="Q65" s="26"/>
      <c r="R65" s="26"/>
      <c r="S65" s="139">
        <v>184265</v>
      </c>
      <c r="T65" s="139"/>
      <c r="U65" s="26"/>
      <c r="V65" s="26"/>
      <c r="W65" s="139">
        <v>1062615</v>
      </c>
      <c r="X65" s="139"/>
      <c r="Y65" s="26"/>
    </row>
    <row r="66" spans="1:25">
      <c r="A66" s="92"/>
      <c r="B66" s="138"/>
      <c r="C66" s="139"/>
      <c r="D66" s="139"/>
      <c r="E66" s="26"/>
      <c r="F66" s="26"/>
      <c r="G66" s="139"/>
      <c r="H66" s="139"/>
      <c r="I66" s="26"/>
      <c r="J66" s="26"/>
      <c r="K66" s="139"/>
      <c r="L66" s="139"/>
      <c r="M66" s="26"/>
      <c r="N66" s="26"/>
      <c r="O66" s="139"/>
      <c r="P66" s="139"/>
      <c r="Q66" s="26"/>
      <c r="R66" s="26"/>
      <c r="S66" s="139"/>
      <c r="T66" s="139"/>
      <c r="U66" s="26"/>
      <c r="V66" s="26"/>
      <c r="W66" s="139"/>
      <c r="X66" s="139"/>
      <c r="Y66" s="26"/>
    </row>
    <row r="67" spans="1:25">
      <c r="A67" s="92"/>
      <c r="B67" s="136" t="s">
        <v>563</v>
      </c>
      <c r="C67" s="137">
        <v>1389970</v>
      </c>
      <c r="D67" s="137"/>
      <c r="E67" s="30"/>
      <c r="F67" s="30"/>
      <c r="G67" s="137">
        <v>115301</v>
      </c>
      <c r="H67" s="137"/>
      <c r="I67" s="30"/>
      <c r="J67" s="30"/>
      <c r="K67" s="137">
        <v>711806</v>
      </c>
      <c r="L67" s="137"/>
      <c r="M67" s="30"/>
      <c r="N67" s="30"/>
      <c r="O67" s="137">
        <v>566585</v>
      </c>
      <c r="P67" s="137"/>
      <c r="Q67" s="30"/>
      <c r="R67" s="30"/>
      <c r="S67" s="137">
        <v>23409</v>
      </c>
      <c r="T67" s="137"/>
      <c r="U67" s="30"/>
      <c r="V67" s="30"/>
      <c r="W67" s="137">
        <v>1417101</v>
      </c>
      <c r="X67" s="137"/>
      <c r="Y67" s="30"/>
    </row>
    <row r="68" spans="1:25">
      <c r="A68" s="92"/>
      <c r="B68" s="136"/>
      <c r="C68" s="137"/>
      <c r="D68" s="137"/>
      <c r="E68" s="30"/>
      <c r="F68" s="30"/>
      <c r="G68" s="137"/>
      <c r="H68" s="137"/>
      <c r="I68" s="30"/>
      <c r="J68" s="30"/>
      <c r="K68" s="137"/>
      <c r="L68" s="137"/>
      <c r="M68" s="30"/>
      <c r="N68" s="30"/>
      <c r="O68" s="137"/>
      <c r="P68" s="137"/>
      <c r="Q68" s="30"/>
      <c r="R68" s="30"/>
      <c r="S68" s="137"/>
      <c r="T68" s="137"/>
      <c r="U68" s="30"/>
      <c r="V68" s="30"/>
      <c r="W68" s="137"/>
      <c r="X68" s="137"/>
      <c r="Y68" s="30"/>
    </row>
    <row r="69" spans="1:25">
      <c r="A69" s="92"/>
      <c r="B69" s="138" t="s">
        <v>418</v>
      </c>
      <c r="C69" s="139">
        <v>266306</v>
      </c>
      <c r="D69" s="139"/>
      <c r="E69" s="26"/>
      <c r="F69" s="26"/>
      <c r="G69" s="26"/>
      <c r="H69" s="26"/>
      <c r="I69" s="26"/>
      <c r="J69" s="26"/>
      <c r="K69" s="26"/>
      <c r="L69" s="26"/>
      <c r="M69" s="26"/>
      <c r="N69" s="26"/>
      <c r="O69" s="26"/>
      <c r="P69" s="26"/>
      <c r="Q69" s="26"/>
      <c r="R69" s="26"/>
      <c r="S69" s="26"/>
      <c r="T69" s="26"/>
      <c r="U69" s="26"/>
      <c r="V69" s="26"/>
      <c r="W69" s="139">
        <v>276056</v>
      </c>
      <c r="X69" s="139"/>
      <c r="Y69" s="26"/>
    </row>
    <row r="70" spans="1:25">
      <c r="A70" s="92"/>
      <c r="B70" s="138"/>
      <c r="C70" s="139"/>
      <c r="D70" s="139"/>
      <c r="E70" s="26"/>
      <c r="F70" s="26"/>
      <c r="G70" s="26"/>
      <c r="H70" s="26"/>
      <c r="I70" s="26"/>
      <c r="J70" s="26"/>
      <c r="K70" s="26"/>
      <c r="L70" s="26"/>
      <c r="M70" s="26"/>
      <c r="N70" s="26"/>
      <c r="O70" s="26"/>
      <c r="P70" s="26"/>
      <c r="Q70" s="26"/>
      <c r="R70" s="26"/>
      <c r="S70" s="26"/>
      <c r="T70" s="26"/>
      <c r="U70" s="26"/>
      <c r="V70" s="26"/>
      <c r="W70" s="139"/>
      <c r="X70" s="139"/>
      <c r="Y70" s="26"/>
    </row>
    <row r="71" spans="1:25">
      <c r="A71" s="92"/>
      <c r="B71" s="136" t="s">
        <v>419</v>
      </c>
      <c r="C71" s="137">
        <v>15344</v>
      </c>
      <c r="D71" s="137"/>
      <c r="E71" s="30"/>
      <c r="F71" s="30"/>
      <c r="G71" s="30"/>
      <c r="H71" s="30"/>
      <c r="I71" s="30"/>
      <c r="J71" s="30"/>
      <c r="K71" s="30"/>
      <c r="L71" s="30"/>
      <c r="M71" s="30"/>
      <c r="N71" s="30"/>
      <c r="O71" s="30"/>
      <c r="P71" s="30"/>
      <c r="Q71" s="30"/>
      <c r="R71" s="30"/>
      <c r="S71" s="30"/>
      <c r="T71" s="30"/>
      <c r="U71" s="30"/>
      <c r="V71" s="30"/>
      <c r="W71" s="137">
        <v>15493</v>
      </c>
      <c r="X71" s="137"/>
      <c r="Y71" s="30"/>
    </row>
    <row r="72" spans="1:25">
      <c r="A72" s="92"/>
      <c r="B72" s="136"/>
      <c r="C72" s="137"/>
      <c r="D72" s="137"/>
      <c r="E72" s="30"/>
      <c r="F72" s="30"/>
      <c r="G72" s="30"/>
      <c r="H72" s="30"/>
      <c r="I72" s="30"/>
      <c r="J72" s="30"/>
      <c r="K72" s="30"/>
      <c r="L72" s="30"/>
      <c r="M72" s="30"/>
      <c r="N72" s="30"/>
      <c r="O72" s="30"/>
      <c r="P72" s="30"/>
      <c r="Q72" s="30"/>
      <c r="R72" s="30"/>
      <c r="S72" s="30"/>
      <c r="T72" s="30"/>
      <c r="U72" s="30"/>
      <c r="V72" s="30"/>
      <c r="W72" s="137"/>
      <c r="X72" s="137"/>
      <c r="Y72" s="30"/>
    </row>
    <row r="73" spans="1:25">
      <c r="A73" s="92"/>
      <c r="B73" s="138" t="s">
        <v>420</v>
      </c>
      <c r="C73" s="139">
        <v>50025</v>
      </c>
      <c r="D73" s="139"/>
      <c r="E73" s="26"/>
      <c r="F73" s="26"/>
      <c r="G73" s="26"/>
      <c r="H73" s="26"/>
      <c r="I73" s="26"/>
      <c r="J73" s="26"/>
      <c r="K73" s="26"/>
      <c r="L73" s="26"/>
      <c r="M73" s="26"/>
      <c r="N73" s="26"/>
      <c r="O73" s="26"/>
      <c r="P73" s="26"/>
      <c r="Q73" s="26"/>
      <c r="R73" s="26"/>
      <c r="S73" s="26"/>
      <c r="T73" s="26"/>
      <c r="U73" s="26"/>
      <c r="V73" s="26"/>
      <c r="W73" s="139">
        <v>51063</v>
      </c>
      <c r="X73" s="139"/>
      <c r="Y73" s="26"/>
    </row>
    <row r="74" spans="1:25">
      <c r="A74" s="92"/>
      <c r="B74" s="138"/>
      <c r="C74" s="139"/>
      <c r="D74" s="139"/>
      <c r="E74" s="26"/>
      <c r="F74" s="26"/>
      <c r="G74" s="26"/>
      <c r="H74" s="26"/>
      <c r="I74" s="26"/>
      <c r="J74" s="26"/>
      <c r="K74" s="26"/>
      <c r="L74" s="26"/>
      <c r="M74" s="26"/>
      <c r="N74" s="26"/>
      <c r="O74" s="26"/>
      <c r="P74" s="26"/>
      <c r="Q74" s="26"/>
      <c r="R74" s="26"/>
      <c r="S74" s="26"/>
      <c r="T74" s="26"/>
      <c r="U74" s="26"/>
      <c r="V74" s="26"/>
      <c r="W74" s="139"/>
      <c r="X74" s="139"/>
      <c r="Y74" s="26"/>
    </row>
    <row r="75" spans="1:25">
      <c r="A75" s="92"/>
      <c r="B75" s="136" t="s">
        <v>421</v>
      </c>
      <c r="C75" s="137">
        <v>116541</v>
      </c>
      <c r="D75" s="137"/>
      <c r="E75" s="30"/>
      <c r="F75" s="30"/>
      <c r="G75" s="30"/>
      <c r="H75" s="30"/>
      <c r="I75" s="30"/>
      <c r="J75" s="30"/>
      <c r="K75" s="30"/>
      <c r="L75" s="30"/>
      <c r="M75" s="30"/>
      <c r="N75" s="30"/>
      <c r="O75" s="30"/>
      <c r="P75" s="30"/>
      <c r="Q75" s="30"/>
      <c r="R75" s="30"/>
      <c r="S75" s="30"/>
      <c r="T75" s="30"/>
      <c r="U75" s="30"/>
      <c r="V75" s="30"/>
      <c r="W75" s="137">
        <v>116624</v>
      </c>
      <c r="X75" s="137"/>
      <c r="Y75" s="30"/>
    </row>
    <row r="76" spans="1:25" ht="15.75" thickBot="1">
      <c r="A76" s="92"/>
      <c r="B76" s="136"/>
      <c r="C76" s="160"/>
      <c r="D76" s="160"/>
      <c r="E76" s="67"/>
      <c r="F76" s="30"/>
      <c r="G76" s="30"/>
      <c r="H76" s="30"/>
      <c r="I76" s="30"/>
      <c r="J76" s="30"/>
      <c r="K76" s="30"/>
      <c r="L76" s="30"/>
      <c r="M76" s="30"/>
      <c r="N76" s="30"/>
      <c r="O76" s="30"/>
      <c r="P76" s="30"/>
      <c r="Q76" s="30"/>
      <c r="R76" s="30"/>
      <c r="S76" s="30"/>
      <c r="T76" s="30"/>
      <c r="U76" s="30"/>
      <c r="V76" s="30"/>
      <c r="W76" s="160"/>
      <c r="X76" s="160"/>
      <c r="Y76" s="67"/>
    </row>
    <row r="77" spans="1:25">
      <c r="A77" s="92"/>
      <c r="B77" s="26"/>
      <c r="C77" s="72" t="s">
        <v>204</v>
      </c>
      <c r="D77" s="161">
        <v>3055477</v>
      </c>
      <c r="E77" s="76"/>
      <c r="F77" s="26"/>
      <c r="G77" s="26"/>
      <c r="H77" s="26"/>
      <c r="I77" s="26"/>
      <c r="J77" s="26"/>
      <c r="K77" s="26"/>
      <c r="L77" s="26"/>
      <c r="M77" s="26"/>
      <c r="N77" s="26"/>
      <c r="O77" s="26"/>
      <c r="P77" s="26"/>
      <c r="Q77" s="26"/>
      <c r="R77" s="26"/>
      <c r="S77" s="26"/>
      <c r="T77" s="26"/>
      <c r="U77" s="26"/>
      <c r="V77" s="26"/>
      <c r="W77" s="72" t="s">
        <v>204</v>
      </c>
      <c r="X77" s="161">
        <v>3145027</v>
      </c>
      <c r="Y77" s="76"/>
    </row>
    <row r="78" spans="1:25" ht="15.75" thickBot="1">
      <c r="A78" s="92"/>
      <c r="B78" s="26"/>
      <c r="C78" s="73"/>
      <c r="D78" s="162"/>
      <c r="E78" s="77"/>
      <c r="F78" s="26"/>
      <c r="G78" s="26"/>
      <c r="H78" s="26"/>
      <c r="I78" s="26"/>
      <c r="J78" s="26"/>
      <c r="K78" s="26"/>
      <c r="L78" s="26"/>
      <c r="M78" s="26"/>
      <c r="N78" s="26"/>
      <c r="O78" s="26"/>
      <c r="P78" s="26"/>
      <c r="Q78" s="26"/>
      <c r="R78" s="26"/>
      <c r="S78" s="26"/>
      <c r="T78" s="26"/>
      <c r="U78" s="26"/>
      <c r="V78" s="26"/>
      <c r="W78" s="73"/>
      <c r="X78" s="162"/>
      <c r="Y78" s="77"/>
    </row>
    <row r="79" spans="1:25" ht="15.75" thickTop="1">
      <c r="A79" s="92"/>
      <c r="B79" s="26" t="s">
        <v>575</v>
      </c>
      <c r="C79" s="26"/>
      <c r="D79" s="26"/>
      <c r="E79" s="26"/>
      <c r="F79" s="26"/>
      <c r="G79" s="26"/>
      <c r="H79" s="26"/>
      <c r="I79" s="26"/>
      <c r="J79" s="26"/>
      <c r="K79" s="26"/>
      <c r="L79" s="26"/>
      <c r="M79" s="26"/>
      <c r="N79" s="26"/>
      <c r="O79" s="26"/>
      <c r="P79" s="26"/>
      <c r="Q79" s="26"/>
      <c r="R79" s="26"/>
      <c r="S79" s="26"/>
      <c r="T79" s="26"/>
      <c r="U79" s="26"/>
      <c r="V79" s="26"/>
      <c r="W79" s="26"/>
      <c r="X79" s="26"/>
      <c r="Y79" s="26"/>
    </row>
    <row r="80" spans="1:25">
      <c r="A80" s="92"/>
      <c r="B80" s="26" t="s">
        <v>576</v>
      </c>
      <c r="C80" s="26"/>
      <c r="D80" s="26"/>
      <c r="E80" s="26"/>
      <c r="F80" s="26"/>
      <c r="G80" s="26"/>
      <c r="H80" s="26"/>
      <c r="I80" s="26"/>
      <c r="J80" s="26"/>
      <c r="K80" s="26"/>
      <c r="L80" s="26"/>
      <c r="M80" s="26"/>
      <c r="N80" s="26"/>
      <c r="O80" s="26"/>
      <c r="P80" s="26"/>
      <c r="Q80" s="26"/>
      <c r="R80" s="26"/>
      <c r="S80" s="26"/>
      <c r="T80" s="26"/>
      <c r="U80" s="26"/>
      <c r="V80" s="26"/>
      <c r="W80" s="26"/>
      <c r="X80" s="26"/>
      <c r="Y80" s="26"/>
    </row>
    <row r="81" spans="1:25">
      <c r="A81" s="92"/>
      <c r="B81" s="33" t="s">
        <v>577</v>
      </c>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92"/>
      <c r="B82" s="97" t="s">
        <v>548</v>
      </c>
      <c r="C82" s="97"/>
      <c r="D82" s="97"/>
      <c r="E82" s="97"/>
      <c r="F82" s="97"/>
      <c r="G82" s="97"/>
      <c r="H82" s="97"/>
      <c r="I82" s="97"/>
      <c r="J82" s="97"/>
      <c r="K82" s="97"/>
      <c r="L82" s="97"/>
      <c r="M82" s="97"/>
      <c r="N82" s="97"/>
      <c r="O82" s="97"/>
      <c r="P82" s="97"/>
      <c r="Q82" s="97"/>
      <c r="R82" s="97"/>
      <c r="S82" s="97"/>
      <c r="T82" s="97"/>
      <c r="U82" s="97"/>
      <c r="V82" s="97"/>
      <c r="W82" s="97"/>
      <c r="X82" s="97"/>
      <c r="Y82" s="97"/>
    </row>
    <row r="83" spans="1:25">
      <c r="A83" s="92"/>
      <c r="B83" s="26" t="s">
        <v>578</v>
      </c>
      <c r="C83" s="26"/>
      <c r="D83" s="26"/>
      <c r="E83" s="26"/>
      <c r="F83" s="26"/>
      <c r="G83" s="26"/>
      <c r="H83" s="26"/>
      <c r="I83" s="26"/>
      <c r="J83" s="26"/>
      <c r="K83" s="26"/>
      <c r="L83" s="26"/>
      <c r="M83" s="26"/>
      <c r="N83" s="26"/>
      <c r="O83" s="26"/>
      <c r="P83" s="26"/>
      <c r="Q83" s="26"/>
      <c r="R83" s="26"/>
      <c r="S83" s="26"/>
      <c r="T83" s="26"/>
      <c r="U83" s="26"/>
      <c r="V83" s="26"/>
      <c r="W83" s="26"/>
      <c r="X83" s="26"/>
      <c r="Y83" s="26"/>
    </row>
    <row r="84" spans="1:25">
      <c r="A84" s="92"/>
      <c r="B84" s="97" t="s">
        <v>236</v>
      </c>
      <c r="C84" s="97"/>
      <c r="D84" s="97"/>
      <c r="E84" s="97"/>
      <c r="F84" s="97"/>
      <c r="G84" s="97"/>
      <c r="H84" s="97"/>
      <c r="I84" s="97"/>
      <c r="J84" s="97"/>
      <c r="K84" s="97"/>
      <c r="L84" s="97"/>
      <c r="M84" s="97"/>
      <c r="N84" s="97"/>
      <c r="O84" s="97"/>
      <c r="P84" s="97"/>
      <c r="Q84" s="97"/>
      <c r="R84" s="97"/>
      <c r="S84" s="97"/>
      <c r="T84" s="97"/>
      <c r="U84" s="97"/>
      <c r="V84" s="97"/>
      <c r="W84" s="97"/>
      <c r="X84" s="97"/>
      <c r="Y84" s="97"/>
    </row>
    <row r="85" spans="1:25">
      <c r="A85" s="92"/>
      <c r="B85" s="26" t="s">
        <v>579</v>
      </c>
      <c r="C85" s="26"/>
      <c r="D85" s="26"/>
      <c r="E85" s="26"/>
      <c r="F85" s="26"/>
      <c r="G85" s="26"/>
      <c r="H85" s="26"/>
      <c r="I85" s="26"/>
      <c r="J85" s="26"/>
      <c r="K85" s="26"/>
      <c r="L85" s="26"/>
      <c r="M85" s="26"/>
      <c r="N85" s="26"/>
      <c r="O85" s="26"/>
      <c r="P85" s="26"/>
      <c r="Q85" s="26"/>
      <c r="R85" s="26"/>
      <c r="S85" s="26"/>
      <c r="T85" s="26"/>
      <c r="U85" s="26"/>
      <c r="V85" s="26"/>
      <c r="W85" s="26"/>
      <c r="X85" s="26"/>
      <c r="Y85" s="26"/>
    </row>
    <row r="86" spans="1:25">
      <c r="A86" s="92"/>
      <c r="B86" s="24"/>
      <c r="C86" s="24"/>
      <c r="D86" s="24"/>
      <c r="E86" s="24"/>
      <c r="F86" s="24"/>
      <c r="G86" s="24"/>
      <c r="H86" s="24"/>
      <c r="I86" s="24"/>
    </row>
    <row r="87" spans="1:25">
      <c r="A87" s="92"/>
      <c r="B87" s="13"/>
      <c r="C87" s="13"/>
      <c r="D87" s="13"/>
      <c r="E87" s="13"/>
      <c r="F87" s="13"/>
      <c r="G87" s="13"/>
      <c r="H87" s="13"/>
      <c r="I87" s="13"/>
    </row>
    <row r="88" spans="1:25">
      <c r="A88" s="92"/>
      <c r="B88" s="25" t="s">
        <v>336</v>
      </c>
      <c r="C88" s="27" t="s">
        <v>455</v>
      </c>
      <c r="D88" s="27"/>
      <c r="E88" s="27"/>
      <c r="F88" s="26"/>
      <c r="G88" s="147" t="s">
        <v>455</v>
      </c>
      <c r="H88" s="147"/>
      <c r="I88" s="147"/>
    </row>
    <row r="89" spans="1:25" ht="15.75" thickBot="1">
      <c r="A89" s="92"/>
      <c r="B89" s="25"/>
      <c r="C89" s="28">
        <v>2014</v>
      </c>
      <c r="D89" s="28"/>
      <c r="E89" s="28"/>
      <c r="F89" s="29"/>
      <c r="G89" s="128">
        <v>2013</v>
      </c>
      <c r="H89" s="128"/>
      <c r="I89" s="128"/>
    </row>
    <row r="90" spans="1:25">
      <c r="A90" s="92"/>
      <c r="B90" s="36" t="s">
        <v>580</v>
      </c>
      <c r="C90" s="86" t="s">
        <v>204</v>
      </c>
      <c r="D90" s="144">
        <v>53258</v>
      </c>
      <c r="E90" s="31"/>
      <c r="F90" s="31"/>
      <c r="G90" s="41" t="s">
        <v>204</v>
      </c>
      <c r="H90" s="44">
        <v>47258</v>
      </c>
      <c r="I90" s="31"/>
    </row>
    <row r="91" spans="1:25">
      <c r="A91" s="92"/>
      <c r="B91" s="36"/>
      <c r="C91" s="172"/>
      <c r="D91" s="174"/>
      <c r="E91" s="90"/>
      <c r="F91" s="90"/>
      <c r="G91" s="88"/>
      <c r="H91" s="102"/>
      <c r="I91" s="90"/>
    </row>
    <row r="92" spans="1:25">
      <c r="A92" s="92"/>
      <c r="B92" s="32" t="s">
        <v>581</v>
      </c>
      <c r="C92" s="139">
        <v>28958</v>
      </c>
      <c r="D92" s="139"/>
      <c r="E92" s="26"/>
      <c r="F92" s="26"/>
      <c r="G92" s="35" t="s">
        <v>206</v>
      </c>
      <c r="H92" s="35"/>
      <c r="I92" s="26"/>
    </row>
    <row r="93" spans="1:25">
      <c r="A93" s="92"/>
      <c r="B93" s="32"/>
      <c r="C93" s="139"/>
      <c r="D93" s="139"/>
      <c r="E93" s="26"/>
      <c r="F93" s="26"/>
      <c r="G93" s="35"/>
      <c r="H93" s="35"/>
      <c r="I93" s="26"/>
    </row>
    <row r="94" spans="1:25">
      <c r="A94" s="92"/>
      <c r="B94" s="36" t="s">
        <v>582</v>
      </c>
      <c r="C94" s="137">
        <v>3841</v>
      </c>
      <c r="D94" s="137"/>
      <c r="E94" s="30"/>
      <c r="F94" s="30"/>
      <c r="G94" s="43">
        <v>4982</v>
      </c>
      <c r="H94" s="43"/>
      <c r="I94" s="30"/>
    </row>
    <row r="95" spans="1:25" ht="15.75" thickBot="1">
      <c r="A95" s="92"/>
      <c r="B95" s="36"/>
      <c r="C95" s="160"/>
      <c r="D95" s="160"/>
      <c r="E95" s="67"/>
      <c r="F95" s="67"/>
      <c r="G95" s="192"/>
      <c r="H95" s="192"/>
      <c r="I95" s="67"/>
    </row>
    <row r="96" spans="1:25">
      <c r="A96" s="92"/>
      <c r="B96" s="26"/>
      <c r="C96" s="72" t="s">
        <v>204</v>
      </c>
      <c r="D96" s="161">
        <v>86057</v>
      </c>
      <c r="E96" s="76"/>
      <c r="F96" s="76"/>
      <c r="G96" s="78" t="s">
        <v>204</v>
      </c>
      <c r="H96" s="103">
        <v>52240</v>
      </c>
      <c r="I96" s="76"/>
    </row>
    <row r="97" spans="1:25" ht="15.75" thickBot="1">
      <c r="A97" s="92"/>
      <c r="B97" s="26"/>
      <c r="C97" s="73"/>
      <c r="D97" s="162"/>
      <c r="E97" s="77"/>
      <c r="F97" s="77"/>
      <c r="G97" s="79"/>
      <c r="H97" s="163"/>
      <c r="I97" s="77"/>
    </row>
    <row r="98" spans="1:25" ht="15.75" thickTop="1">
      <c r="A98" s="92"/>
      <c r="B98" s="26" t="s">
        <v>583</v>
      </c>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92"/>
      <c r="B99" s="97" t="s">
        <v>584</v>
      </c>
      <c r="C99" s="97"/>
      <c r="D99" s="97"/>
      <c r="E99" s="97"/>
      <c r="F99" s="97"/>
      <c r="G99" s="97"/>
      <c r="H99" s="97"/>
      <c r="I99" s="97"/>
      <c r="J99" s="97"/>
      <c r="K99" s="97"/>
      <c r="L99" s="97"/>
      <c r="M99" s="97"/>
      <c r="N99" s="97"/>
      <c r="O99" s="97"/>
      <c r="P99" s="97"/>
      <c r="Q99" s="97"/>
      <c r="R99" s="97"/>
      <c r="S99" s="97"/>
      <c r="T99" s="97"/>
      <c r="U99" s="97"/>
      <c r="V99" s="97"/>
      <c r="W99" s="97"/>
      <c r="X99" s="97"/>
      <c r="Y99" s="97"/>
    </row>
    <row r="100" spans="1:25">
      <c r="A100" s="92"/>
      <c r="B100" s="26" t="s">
        <v>585</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92"/>
      <c r="B101" s="24"/>
      <c r="C101" s="24"/>
      <c r="D101" s="24"/>
      <c r="E101" s="24"/>
      <c r="F101" s="24"/>
      <c r="G101" s="24"/>
      <c r="H101" s="24"/>
      <c r="I101" s="24"/>
      <c r="J101" s="24"/>
      <c r="K101" s="24"/>
      <c r="L101" s="24"/>
      <c r="M101" s="24"/>
      <c r="N101" s="24"/>
      <c r="O101" s="24"/>
      <c r="P101" s="24"/>
    </row>
    <row r="102" spans="1:25">
      <c r="A102" s="92"/>
      <c r="B102" s="13"/>
      <c r="C102" s="13"/>
      <c r="D102" s="13"/>
      <c r="E102" s="13"/>
      <c r="F102" s="13"/>
      <c r="G102" s="13"/>
      <c r="H102" s="13"/>
      <c r="I102" s="13"/>
      <c r="J102" s="13"/>
      <c r="K102" s="13"/>
      <c r="L102" s="13"/>
      <c r="M102" s="13"/>
      <c r="N102" s="13"/>
      <c r="O102" s="13"/>
      <c r="P102" s="13"/>
    </row>
    <row r="103" spans="1:25" ht="15.75" thickBot="1">
      <c r="A103" s="92"/>
      <c r="B103" s="132"/>
      <c r="C103" s="135">
        <v>42004</v>
      </c>
      <c r="D103" s="135"/>
      <c r="E103" s="135"/>
      <c r="F103" s="135"/>
      <c r="G103" s="135"/>
      <c r="H103" s="135"/>
      <c r="I103" s="11"/>
      <c r="J103" s="28" t="s">
        <v>586</v>
      </c>
      <c r="K103" s="28"/>
      <c r="L103" s="28"/>
      <c r="M103" s="28"/>
      <c r="N103" s="28"/>
      <c r="O103" s="28"/>
      <c r="P103" s="28"/>
    </row>
    <row r="104" spans="1:25">
      <c r="A104" s="92"/>
      <c r="B104" s="25" t="s">
        <v>336</v>
      </c>
      <c r="C104" s="110" t="s">
        <v>453</v>
      </c>
      <c r="D104" s="110"/>
      <c r="E104" s="110"/>
      <c r="F104" s="76"/>
      <c r="G104" s="110" t="s">
        <v>588</v>
      </c>
      <c r="H104" s="110"/>
      <c r="I104" s="26"/>
      <c r="J104" s="110" t="s">
        <v>455</v>
      </c>
      <c r="K104" s="110"/>
      <c r="L104" s="110"/>
      <c r="M104" s="76"/>
      <c r="N104" s="148" t="s">
        <v>455</v>
      </c>
      <c r="O104" s="148"/>
      <c r="P104" s="148"/>
    </row>
    <row r="105" spans="1:25" ht="15.75" thickBot="1">
      <c r="A105" s="92"/>
      <c r="B105" s="25"/>
      <c r="C105" s="28" t="s">
        <v>587</v>
      </c>
      <c r="D105" s="28"/>
      <c r="E105" s="28"/>
      <c r="F105" s="29"/>
      <c r="G105" s="28" t="s">
        <v>589</v>
      </c>
      <c r="H105" s="28"/>
      <c r="I105" s="26"/>
      <c r="J105" s="28">
        <v>2014</v>
      </c>
      <c r="K105" s="28"/>
      <c r="L105" s="28"/>
      <c r="M105" s="29"/>
      <c r="N105" s="128">
        <v>2013</v>
      </c>
      <c r="O105" s="128"/>
      <c r="P105" s="128"/>
    </row>
    <row r="106" spans="1:25">
      <c r="A106" s="92"/>
      <c r="B106" s="17" t="s">
        <v>590</v>
      </c>
      <c r="C106" s="31"/>
      <c r="D106" s="31"/>
      <c r="E106" s="31"/>
      <c r="F106" s="18"/>
      <c r="G106" s="18"/>
      <c r="H106" s="18"/>
      <c r="I106" s="18"/>
      <c r="J106" s="31"/>
      <c r="K106" s="31"/>
      <c r="L106" s="31"/>
      <c r="M106" s="18"/>
      <c r="N106" s="31"/>
      <c r="O106" s="31"/>
      <c r="P106" s="31"/>
    </row>
    <row r="107" spans="1:25">
      <c r="A107" s="92"/>
      <c r="B107" s="32" t="s">
        <v>591</v>
      </c>
      <c r="C107" s="62" t="s">
        <v>204</v>
      </c>
      <c r="D107" s="139">
        <v>15537</v>
      </c>
      <c r="E107" s="26"/>
      <c r="F107" s="26"/>
      <c r="G107" s="158" t="s">
        <v>592</v>
      </c>
      <c r="H107" s="158"/>
      <c r="I107" s="26"/>
      <c r="J107" s="62" t="s">
        <v>204</v>
      </c>
      <c r="K107" s="139">
        <v>133143</v>
      </c>
      <c r="L107" s="26"/>
      <c r="M107" s="26"/>
      <c r="N107" s="33" t="s">
        <v>204</v>
      </c>
      <c r="O107" s="34">
        <v>142174</v>
      </c>
      <c r="P107" s="26"/>
    </row>
    <row r="108" spans="1:25">
      <c r="A108" s="92"/>
      <c r="B108" s="32"/>
      <c r="C108" s="62"/>
      <c r="D108" s="139"/>
      <c r="E108" s="26"/>
      <c r="F108" s="26"/>
      <c r="G108" s="158"/>
      <c r="H108" s="158"/>
      <c r="I108" s="26"/>
      <c r="J108" s="62"/>
      <c r="K108" s="139"/>
      <c r="L108" s="26"/>
      <c r="M108" s="26"/>
      <c r="N108" s="33"/>
      <c r="O108" s="34"/>
      <c r="P108" s="26"/>
    </row>
    <row r="109" spans="1:25">
      <c r="A109" s="92"/>
      <c r="B109" s="36" t="s">
        <v>593</v>
      </c>
      <c r="C109" s="137">
        <v>27578</v>
      </c>
      <c r="D109" s="137"/>
      <c r="E109" s="30"/>
      <c r="F109" s="30"/>
      <c r="G109" s="65" t="s">
        <v>594</v>
      </c>
      <c r="H109" s="194">
        <v>0.2</v>
      </c>
      <c r="I109" s="30"/>
      <c r="J109" s="137">
        <v>37296</v>
      </c>
      <c r="K109" s="137"/>
      <c r="L109" s="30"/>
      <c r="M109" s="30"/>
      <c r="N109" s="43">
        <v>13233</v>
      </c>
      <c r="O109" s="43"/>
      <c r="P109" s="30"/>
    </row>
    <row r="110" spans="1:25">
      <c r="A110" s="92"/>
      <c r="B110" s="36"/>
      <c r="C110" s="137"/>
      <c r="D110" s="137"/>
      <c r="E110" s="30"/>
      <c r="F110" s="30"/>
      <c r="G110" s="65"/>
      <c r="H110" s="194"/>
      <c r="I110" s="30"/>
      <c r="J110" s="137"/>
      <c r="K110" s="137"/>
      <c r="L110" s="30"/>
      <c r="M110" s="30"/>
      <c r="N110" s="43"/>
      <c r="O110" s="43"/>
      <c r="P110" s="30"/>
    </row>
    <row r="111" spans="1:25">
      <c r="A111" s="92"/>
      <c r="B111" s="32" t="s">
        <v>595</v>
      </c>
      <c r="C111" s="63" t="s">
        <v>459</v>
      </c>
      <c r="D111" s="63"/>
      <c r="E111" s="26"/>
      <c r="F111" s="26"/>
      <c r="G111" s="63" t="s">
        <v>594</v>
      </c>
      <c r="H111" s="195">
        <v>0.2</v>
      </c>
      <c r="I111" s="26"/>
      <c r="J111" s="139">
        <v>6747</v>
      </c>
      <c r="K111" s="139"/>
      <c r="L111" s="26"/>
      <c r="M111" s="26"/>
      <c r="N111" s="34">
        <v>6574</v>
      </c>
      <c r="O111" s="34"/>
      <c r="P111" s="26"/>
    </row>
    <row r="112" spans="1:25">
      <c r="A112" s="92"/>
      <c r="B112" s="32"/>
      <c r="C112" s="63"/>
      <c r="D112" s="63"/>
      <c r="E112" s="26"/>
      <c r="F112" s="26"/>
      <c r="G112" s="63"/>
      <c r="H112" s="195"/>
      <c r="I112" s="26"/>
      <c r="J112" s="139"/>
      <c r="K112" s="139"/>
      <c r="L112" s="26"/>
      <c r="M112" s="26"/>
      <c r="N112" s="34"/>
      <c r="O112" s="34"/>
      <c r="P112" s="26"/>
    </row>
    <row r="113" spans="1:25">
      <c r="A113" s="92"/>
      <c r="B113" s="36" t="s">
        <v>596</v>
      </c>
      <c r="C113" s="65" t="s">
        <v>459</v>
      </c>
      <c r="D113" s="65"/>
      <c r="E113" s="30"/>
      <c r="F113" s="30"/>
      <c r="G113" s="65" t="s">
        <v>594</v>
      </c>
      <c r="H113" s="194">
        <v>0.25</v>
      </c>
      <c r="I113" s="30"/>
      <c r="J113" s="137">
        <v>25301</v>
      </c>
      <c r="K113" s="137"/>
      <c r="L113" s="30"/>
      <c r="M113" s="30"/>
      <c r="N113" s="43">
        <v>28385</v>
      </c>
      <c r="O113" s="43"/>
      <c r="P113" s="30"/>
    </row>
    <row r="114" spans="1:25">
      <c r="A114" s="92"/>
      <c r="B114" s="36"/>
      <c r="C114" s="65"/>
      <c r="D114" s="65"/>
      <c r="E114" s="30"/>
      <c r="F114" s="30"/>
      <c r="G114" s="65"/>
      <c r="H114" s="194"/>
      <c r="I114" s="30"/>
      <c r="J114" s="137"/>
      <c r="K114" s="137"/>
      <c r="L114" s="30"/>
      <c r="M114" s="30"/>
      <c r="N114" s="43"/>
      <c r="O114" s="43"/>
      <c r="P114" s="30"/>
    </row>
    <row r="115" spans="1:25">
      <c r="A115" s="92"/>
      <c r="B115" s="32" t="s">
        <v>597</v>
      </c>
      <c r="C115" s="139">
        <v>80070</v>
      </c>
      <c r="D115" s="139"/>
      <c r="E115" s="26"/>
      <c r="F115" s="26"/>
      <c r="G115" s="63" t="s">
        <v>594</v>
      </c>
      <c r="H115" s="195">
        <v>0.2</v>
      </c>
      <c r="I115" s="26"/>
      <c r="J115" s="139">
        <v>58128</v>
      </c>
      <c r="K115" s="139"/>
      <c r="L115" s="26"/>
      <c r="M115" s="26"/>
      <c r="N115" s="34">
        <v>23870</v>
      </c>
      <c r="O115" s="34"/>
      <c r="P115" s="26"/>
    </row>
    <row r="116" spans="1:25">
      <c r="A116" s="92"/>
      <c r="B116" s="32"/>
      <c r="C116" s="139"/>
      <c r="D116" s="139"/>
      <c r="E116" s="26"/>
      <c r="F116" s="26"/>
      <c r="G116" s="63"/>
      <c r="H116" s="195"/>
      <c r="I116" s="26"/>
      <c r="J116" s="139"/>
      <c r="K116" s="139"/>
      <c r="L116" s="26"/>
      <c r="M116" s="26"/>
      <c r="N116" s="34"/>
      <c r="O116" s="34"/>
      <c r="P116" s="26"/>
    </row>
    <row r="117" spans="1:25">
      <c r="A117" s="92"/>
      <c r="B117" s="36" t="s">
        <v>598</v>
      </c>
      <c r="C117" s="65" t="s">
        <v>206</v>
      </c>
      <c r="D117" s="65"/>
      <c r="E117" s="30"/>
      <c r="F117" s="30"/>
      <c r="G117" s="65" t="s">
        <v>594</v>
      </c>
      <c r="H117" s="194">
        <v>0.2</v>
      </c>
      <c r="I117" s="30"/>
      <c r="J117" s="137">
        <v>8271</v>
      </c>
      <c r="K117" s="137"/>
      <c r="L117" s="30"/>
      <c r="M117" s="30"/>
      <c r="N117" s="37" t="s">
        <v>206</v>
      </c>
      <c r="O117" s="37"/>
      <c r="P117" s="30"/>
    </row>
    <row r="118" spans="1:25">
      <c r="A118" s="92"/>
      <c r="B118" s="36"/>
      <c r="C118" s="65"/>
      <c r="D118" s="65"/>
      <c r="E118" s="30"/>
      <c r="F118" s="30"/>
      <c r="G118" s="65"/>
      <c r="H118" s="194"/>
      <c r="I118" s="30"/>
      <c r="J118" s="137"/>
      <c r="K118" s="137"/>
      <c r="L118" s="30"/>
      <c r="M118" s="30"/>
      <c r="N118" s="37"/>
      <c r="O118" s="37"/>
      <c r="P118" s="30"/>
    </row>
    <row r="119" spans="1:25">
      <c r="A119" s="92"/>
      <c r="B119" s="32" t="s">
        <v>599</v>
      </c>
      <c r="C119" s="63" t="s">
        <v>206</v>
      </c>
      <c r="D119" s="63"/>
      <c r="E119" s="26"/>
      <c r="F119" s="26"/>
      <c r="G119" s="63" t="s">
        <v>594</v>
      </c>
      <c r="H119" s="195">
        <v>0.2</v>
      </c>
      <c r="I119" s="26"/>
      <c r="J119" s="139">
        <v>3824</v>
      </c>
      <c r="K119" s="139"/>
      <c r="L119" s="26"/>
      <c r="M119" s="26"/>
      <c r="N119" s="35" t="s">
        <v>206</v>
      </c>
      <c r="O119" s="35"/>
      <c r="P119" s="26"/>
    </row>
    <row r="120" spans="1:25">
      <c r="A120" s="92"/>
      <c r="B120" s="32"/>
      <c r="C120" s="63"/>
      <c r="D120" s="63"/>
      <c r="E120" s="26"/>
      <c r="F120" s="26"/>
      <c r="G120" s="63"/>
      <c r="H120" s="195"/>
      <c r="I120" s="26"/>
      <c r="J120" s="139"/>
      <c r="K120" s="139"/>
      <c r="L120" s="26"/>
      <c r="M120" s="26"/>
      <c r="N120" s="35"/>
      <c r="O120" s="35"/>
      <c r="P120" s="26"/>
    </row>
    <row r="121" spans="1:25">
      <c r="A121" s="92"/>
      <c r="B121" s="36" t="s">
        <v>600</v>
      </c>
      <c r="C121" s="137">
        <v>6526</v>
      </c>
      <c r="D121" s="137"/>
      <c r="E121" s="30"/>
      <c r="F121" s="30"/>
      <c r="G121" s="65" t="s">
        <v>594</v>
      </c>
      <c r="H121" s="194">
        <v>0.2</v>
      </c>
      <c r="I121" s="30"/>
      <c r="J121" s="137">
        <v>3791</v>
      </c>
      <c r="K121" s="137"/>
      <c r="L121" s="30"/>
      <c r="M121" s="30"/>
      <c r="N121" s="37" t="s">
        <v>206</v>
      </c>
      <c r="O121" s="37"/>
      <c r="P121" s="30"/>
    </row>
    <row r="122" spans="1:25" ht="15.75" thickBot="1">
      <c r="A122" s="92"/>
      <c r="B122" s="36"/>
      <c r="C122" s="137"/>
      <c r="D122" s="137"/>
      <c r="E122" s="30"/>
      <c r="F122" s="30"/>
      <c r="G122" s="65"/>
      <c r="H122" s="194"/>
      <c r="I122" s="30"/>
      <c r="J122" s="160"/>
      <c r="K122" s="160"/>
      <c r="L122" s="67"/>
      <c r="M122" s="67"/>
      <c r="N122" s="68"/>
      <c r="O122" s="68"/>
      <c r="P122" s="67"/>
    </row>
    <row r="123" spans="1:25">
      <c r="A123" s="92"/>
      <c r="B123" s="26"/>
      <c r="C123" s="26"/>
      <c r="D123" s="26"/>
      <c r="E123" s="26"/>
      <c r="F123" s="26"/>
      <c r="G123" s="26"/>
      <c r="H123" s="26"/>
      <c r="I123" s="26"/>
      <c r="J123" s="72" t="s">
        <v>204</v>
      </c>
      <c r="K123" s="161">
        <v>276501</v>
      </c>
      <c r="L123" s="76"/>
      <c r="M123" s="76"/>
      <c r="N123" s="78" t="s">
        <v>204</v>
      </c>
      <c r="O123" s="103">
        <v>214236</v>
      </c>
      <c r="P123" s="76"/>
    </row>
    <row r="124" spans="1:25" ht="15.75" thickBot="1">
      <c r="A124" s="92"/>
      <c r="B124" s="26"/>
      <c r="C124" s="26"/>
      <c r="D124" s="26"/>
      <c r="E124" s="26"/>
      <c r="F124" s="26"/>
      <c r="G124" s="26"/>
      <c r="H124" s="26"/>
      <c r="I124" s="26"/>
      <c r="J124" s="73"/>
      <c r="K124" s="162"/>
      <c r="L124" s="77"/>
      <c r="M124" s="77"/>
      <c r="N124" s="79"/>
      <c r="O124" s="163"/>
      <c r="P124" s="77"/>
    </row>
    <row r="125" spans="1:25" ht="15.75" thickTop="1">
      <c r="A125" s="92"/>
      <c r="B125" s="11"/>
      <c r="C125" s="26"/>
      <c r="D125" s="26"/>
      <c r="E125" s="26"/>
      <c r="F125" s="11"/>
      <c r="G125" s="11"/>
      <c r="H125" s="11"/>
      <c r="I125" s="11"/>
      <c r="J125" s="82"/>
      <c r="K125" s="82"/>
      <c r="L125" s="82"/>
      <c r="M125" s="11"/>
      <c r="N125" s="82"/>
      <c r="O125" s="82"/>
      <c r="P125" s="82"/>
    </row>
    <row r="126" spans="1:25">
      <c r="A126" s="92"/>
      <c r="B126" s="32" t="s">
        <v>601</v>
      </c>
      <c r="C126" s="32"/>
      <c r="D126" s="32"/>
      <c r="E126" s="32"/>
      <c r="F126" s="32"/>
      <c r="G126" s="32"/>
      <c r="H126" s="32"/>
      <c r="I126" s="32"/>
      <c r="J126" s="32"/>
      <c r="K126" s="32"/>
      <c r="L126" s="32"/>
      <c r="M126" s="32"/>
      <c r="N126" s="32"/>
      <c r="O126" s="32"/>
      <c r="P126" s="32"/>
    </row>
    <row r="127" spans="1:25" ht="25.5" customHeight="1">
      <c r="A127" s="92"/>
      <c r="B127" s="26" t="s">
        <v>602</v>
      </c>
      <c r="C127" s="26"/>
      <c r="D127" s="26"/>
      <c r="E127" s="26"/>
      <c r="F127" s="26"/>
      <c r="G127" s="26"/>
      <c r="H127" s="26"/>
      <c r="I127" s="26"/>
      <c r="J127" s="26"/>
      <c r="K127" s="26"/>
      <c r="L127" s="26"/>
      <c r="M127" s="26"/>
      <c r="N127" s="26"/>
      <c r="O127" s="26"/>
      <c r="P127" s="26"/>
      <c r="Q127" s="26"/>
      <c r="R127" s="26"/>
      <c r="S127" s="26"/>
      <c r="T127" s="26"/>
      <c r="U127" s="26"/>
      <c r="V127" s="26"/>
      <c r="W127" s="26"/>
      <c r="X127" s="26"/>
      <c r="Y127" s="26"/>
    </row>
    <row r="128" spans="1:25">
      <c r="A128" s="92"/>
      <c r="B128" s="26" t="s">
        <v>603</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c r="A129" s="92"/>
      <c r="B129" s="26" t="s">
        <v>604</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92"/>
      <c r="B130" s="26" t="s">
        <v>605</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92"/>
      <c r="B131" s="26" t="s">
        <v>606</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92"/>
      <c r="B132" s="26" t="s">
        <v>607</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row>
    <row r="133" spans="1:25">
      <c r="A133" s="92"/>
      <c r="B133" s="26" t="s">
        <v>608</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row>
    <row r="134" spans="1:25">
      <c r="A134" s="92"/>
      <c r="B134" s="26" t="s">
        <v>609</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row>
    <row r="135" spans="1:25">
      <c r="A135" s="92"/>
      <c r="B135" s="97" t="s">
        <v>610</v>
      </c>
      <c r="C135" s="97"/>
      <c r="D135" s="97"/>
      <c r="E135" s="97"/>
      <c r="F135" s="97"/>
      <c r="G135" s="97"/>
      <c r="H135" s="97"/>
      <c r="I135" s="97"/>
      <c r="J135" s="97"/>
      <c r="K135" s="97"/>
      <c r="L135" s="97"/>
      <c r="M135" s="97"/>
      <c r="N135" s="97"/>
      <c r="O135" s="97"/>
      <c r="P135" s="97"/>
      <c r="Q135" s="97"/>
      <c r="R135" s="97"/>
      <c r="S135" s="97"/>
      <c r="T135" s="97"/>
      <c r="U135" s="97"/>
      <c r="V135" s="97"/>
      <c r="W135" s="97"/>
      <c r="X135" s="97"/>
      <c r="Y135" s="97"/>
    </row>
    <row r="136" spans="1:25">
      <c r="A136" s="92"/>
      <c r="B136" s="26" t="s">
        <v>611</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5">
      <c r="A137" s="92"/>
      <c r="B137" s="24"/>
      <c r="C137" s="24"/>
      <c r="D137" s="24"/>
      <c r="E137" s="24"/>
      <c r="F137" s="24"/>
      <c r="G137" s="24"/>
      <c r="H137" s="24"/>
      <c r="I137" s="24"/>
      <c r="J137" s="24"/>
      <c r="K137" s="24"/>
      <c r="L137" s="24"/>
      <c r="M137" s="24"/>
      <c r="N137" s="24"/>
      <c r="O137" s="24"/>
      <c r="P137" s="24"/>
      <c r="Q137" s="24"/>
      <c r="R137" s="24"/>
      <c r="S137" s="24"/>
      <c r="T137" s="24"/>
      <c r="U137" s="24"/>
      <c r="V137" s="24"/>
      <c r="W137" s="24"/>
      <c r="X137" s="24"/>
      <c r="Y137" s="24"/>
    </row>
    <row r="138" spans="1:25">
      <c r="A138" s="9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row>
    <row r="139" spans="1:25" ht="15.75" thickBot="1">
      <c r="A139" s="92"/>
      <c r="B139" s="11"/>
      <c r="C139" s="135">
        <v>42004</v>
      </c>
      <c r="D139" s="135"/>
      <c r="E139" s="135"/>
      <c r="F139" s="135"/>
      <c r="G139" s="135"/>
      <c r="H139" s="135"/>
      <c r="I139" s="135"/>
      <c r="J139" s="135"/>
      <c r="K139" s="135"/>
      <c r="L139" s="135"/>
      <c r="M139" s="135"/>
      <c r="N139" s="135"/>
      <c r="O139" s="135"/>
      <c r="P139" s="135"/>
      <c r="Q139" s="135"/>
      <c r="R139" s="135"/>
      <c r="S139" s="135"/>
      <c r="T139" s="135"/>
      <c r="U139" s="135"/>
      <c r="V139" s="135"/>
      <c r="W139" s="135"/>
      <c r="X139" s="135"/>
      <c r="Y139" s="135"/>
    </row>
    <row r="140" spans="1:25" ht="15.75" thickBot="1">
      <c r="A140" s="92"/>
      <c r="B140" s="132"/>
      <c r="C140" s="59" t="s">
        <v>405</v>
      </c>
      <c r="D140" s="59"/>
      <c r="E140" s="59"/>
      <c r="F140" s="59"/>
      <c r="G140" s="59"/>
      <c r="H140" s="59"/>
      <c r="I140" s="59"/>
      <c r="J140" s="21"/>
      <c r="K140" s="59" t="s">
        <v>612</v>
      </c>
      <c r="L140" s="59"/>
      <c r="M140" s="59"/>
      <c r="N140" s="59"/>
      <c r="O140" s="59"/>
      <c r="P140" s="59"/>
      <c r="Q140" s="59"/>
      <c r="R140" s="21"/>
      <c r="S140" s="59" t="s">
        <v>613</v>
      </c>
      <c r="T140" s="59"/>
      <c r="U140" s="59"/>
      <c r="V140" s="59"/>
      <c r="W140" s="59"/>
      <c r="X140" s="59"/>
      <c r="Y140" s="59"/>
    </row>
    <row r="141" spans="1:25">
      <c r="A141" s="92"/>
      <c r="B141" s="132"/>
      <c r="C141" s="110" t="s">
        <v>546</v>
      </c>
      <c r="D141" s="110"/>
      <c r="E141" s="110"/>
      <c r="F141" s="11"/>
      <c r="G141" s="110" t="s">
        <v>614</v>
      </c>
      <c r="H141" s="110"/>
      <c r="I141" s="110"/>
      <c r="J141" s="11"/>
      <c r="K141" s="110" t="s">
        <v>546</v>
      </c>
      <c r="L141" s="110"/>
      <c r="M141" s="110"/>
      <c r="N141" s="11"/>
      <c r="O141" s="110" t="s">
        <v>614</v>
      </c>
      <c r="P141" s="110"/>
      <c r="Q141" s="110"/>
      <c r="R141" s="11"/>
      <c r="S141" s="110" t="s">
        <v>546</v>
      </c>
      <c r="T141" s="110"/>
      <c r="U141" s="110"/>
      <c r="V141" s="11"/>
      <c r="W141" s="110" t="s">
        <v>614</v>
      </c>
      <c r="X141" s="110"/>
      <c r="Y141" s="110"/>
    </row>
    <row r="142" spans="1:25" ht="15.75" thickBot="1">
      <c r="A142" s="92"/>
      <c r="B142" s="171" t="s">
        <v>336</v>
      </c>
      <c r="C142" s="28" t="s">
        <v>545</v>
      </c>
      <c r="D142" s="28"/>
      <c r="E142" s="28"/>
      <c r="F142" s="21"/>
      <c r="G142" s="28" t="s">
        <v>615</v>
      </c>
      <c r="H142" s="28"/>
      <c r="I142" s="28"/>
      <c r="J142" s="21"/>
      <c r="K142" s="28" t="s">
        <v>545</v>
      </c>
      <c r="L142" s="28"/>
      <c r="M142" s="28"/>
      <c r="N142" s="21"/>
      <c r="O142" s="28" t="s">
        <v>615</v>
      </c>
      <c r="P142" s="28"/>
      <c r="Q142" s="28"/>
      <c r="R142" s="21"/>
      <c r="S142" s="28" t="s">
        <v>545</v>
      </c>
      <c r="T142" s="28"/>
      <c r="U142" s="28"/>
      <c r="V142" s="21"/>
      <c r="W142" s="28" t="s">
        <v>615</v>
      </c>
      <c r="X142" s="28"/>
      <c r="Y142" s="28"/>
    </row>
    <row r="143" spans="1:25">
      <c r="A143" s="92"/>
      <c r="B143" s="133" t="s">
        <v>153</v>
      </c>
      <c r="C143" s="31"/>
      <c r="D143" s="31"/>
      <c r="E143" s="31"/>
      <c r="F143" s="18"/>
      <c r="G143" s="31"/>
      <c r="H143" s="31"/>
      <c r="I143" s="31"/>
      <c r="J143" s="18"/>
      <c r="K143" s="31"/>
      <c r="L143" s="31"/>
      <c r="M143" s="31"/>
      <c r="N143" s="18"/>
      <c r="O143" s="31"/>
      <c r="P143" s="31"/>
      <c r="Q143" s="31"/>
      <c r="R143" s="18"/>
      <c r="S143" s="31"/>
      <c r="T143" s="31"/>
      <c r="U143" s="31"/>
      <c r="V143" s="18"/>
      <c r="W143" s="31"/>
      <c r="X143" s="31"/>
      <c r="Y143" s="31"/>
    </row>
    <row r="144" spans="1:25">
      <c r="A144" s="92"/>
      <c r="B144" s="138" t="s">
        <v>411</v>
      </c>
      <c r="C144" s="62" t="s">
        <v>204</v>
      </c>
      <c r="D144" s="139">
        <v>61209</v>
      </c>
      <c r="E144" s="26"/>
      <c r="F144" s="26"/>
      <c r="G144" s="62" t="s">
        <v>204</v>
      </c>
      <c r="H144" s="63">
        <v>987</v>
      </c>
      <c r="I144" s="26"/>
      <c r="J144" s="26"/>
      <c r="K144" s="62" t="s">
        <v>204</v>
      </c>
      <c r="L144" s="139">
        <v>46869</v>
      </c>
      <c r="M144" s="26"/>
      <c r="N144" s="26"/>
      <c r="O144" s="62" t="s">
        <v>204</v>
      </c>
      <c r="P144" s="63">
        <v>617</v>
      </c>
      <c r="Q144" s="26"/>
      <c r="R144" s="26"/>
      <c r="S144" s="62" t="s">
        <v>204</v>
      </c>
      <c r="T144" s="139">
        <v>14340</v>
      </c>
      <c r="U144" s="26"/>
      <c r="V144" s="26"/>
      <c r="W144" s="62" t="s">
        <v>204</v>
      </c>
      <c r="X144" s="63">
        <v>370</v>
      </c>
      <c r="Y144" s="26"/>
    </row>
    <row r="145" spans="1:25">
      <c r="A145" s="92"/>
      <c r="B145" s="138"/>
      <c r="C145" s="62"/>
      <c r="D145" s="139"/>
      <c r="E145" s="26"/>
      <c r="F145" s="26"/>
      <c r="G145" s="62"/>
      <c r="H145" s="63"/>
      <c r="I145" s="26"/>
      <c r="J145" s="26"/>
      <c r="K145" s="62"/>
      <c r="L145" s="139"/>
      <c r="M145" s="26"/>
      <c r="N145" s="26"/>
      <c r="O145" s="62"/>
      <c r="P145" s="63"/>
      <c r="Q145" s="26"/>
      <c r="R145" s="26"/>
      <c r="S145" s="62"/>
      <c r="T145" s="139"/>
      <c r="U145" s="26"/>
      <c r="V145" s="26"/>
      <c r="W145" s="62"/>
      <c r="X145" s="63"/>
      <c r="Y145" s="26"/>
    </row>
    <row r="146" spans="1:25">
      <c r="A146" s="92"/>
      <c r="B146" s="136" t="s">
        <v>412</v>
      </c>
      <c r="C146" s="137">
        <v>6268</v>
      </c>
      <c r="D146" s="137"/>
      <c r="E146" s="30"/>
      <c r="F146" s="30"/>
      <c r="G146" s="65">
        <v>100</v>
      </c>
      <c r="H146" s="65"/>
      <c r="I146" s="30"/>
      <c r="J146" s="30"/>
      <c r="K146" s="137">
        <v>2775</v>
      </c>
      <c r="L146" s="137"/>
      <c r="M146" s="30"/>
      <c r="N146" s="30"/>
      <c r="O146" s="65">
        <v>44</v>
      </c>
      <c r="P146" s="65"/>
      <c r="Q146" s="30"/>
      <c r="R146" s="30"/>
      <c r="S146" s="137">
        <v>3493</v>
      </c>
      <c r="T146" s="137"/>
      <c r="U146" s="30"/>
      <c r="V146" s="30"/>
      <c r="W146" s="65">
        <v>56</v>
      </c>
      <c r="X146" s="65"/>
      <c r="Y146" s="30"/>
    </row>
    <row r="147" spans="1:25">
      <c r="A147" s="92"/>
      <c r="B147" s="136"/>
      <c r="C147" s="137"/>
      <c r="D147" s="137"/>
      <c r="E147" s="30"/>
      <c r="F147" s="30"/>
      <c r="G147" s="65"/>
      <c r="H147" s="65"/>
      <c r="I147" s="30"/>
      <c r="J147" s="30"/>
      <c r="K147" s="137"/>
      <c r="L147" s="137"/>
      <c r="M147" s="30"/>
      <c r="N147" s="30"/>
      <c r="O147" s="65"/>
      <c r="P147" s="65"/>
      <c r="Q147" s="30"/>
      <c r="R147" s="30"/>
      <c r="S147" s="137"/>
      <c r="T147" s="137"/>
      <c r="U147" s="30"/>
      <c r="V147" s="30"/>
      <c r="W147" s="65"/>
      <c r="X147" s="65"/>
      <c r="Y147" s="30"/>
    </row>
    <row r="148" spans="1:25">
      <c r="A148" s="92"/>
      <c r="B148" s="138" t="s">
        <v>413</v>
      </c>
      <c r="C148" s="139">
        <v>39831</v>
      </c>
      <c r="D148" s="139"/>
      <c r="E148" s="26"/>
      <c r="F148" s="26"/>
      <c r="G148" s="63">
        <v>335</v>
      </c>
      <c r="H148" s="63"/>
      <c r="I148" s="26"/>
      <c r="J148" s="26"/>
      <c r="K148" s="139">
        <v>18910</v>
      </c>
      <c r="L148" s="139"/>
      <c r="M148" s="26"/>
      <c r="N148" s="26"/>
      <c r="O148" s="63">
        <v>84</v>
      </c>
      <c r="P148" s="63"/>
      <c r="Q148" s="26"/>
      <c r="R148" s="26"/>
      <c r="S148" s="139">
        <v>20921</v>
      </c>
      <c r="T148" s="139"/>
      <c r="U148" s="26"/>
      <c r="V148" s="26"/>
      <c r="W148" s="63">
        <v>251</v>
      </c>
      <c r="X148" s="63"/>
      <c r="Y148" s="26"/>
    </row>
    <row r="149" spans="1:25">
      <c r="A149" s="92"/>
      <c r="B149" s="138"/>
      <c r="C149" s="139"/>
      <c r="D149" s="139"/>
      <c r="E149" s="26"/>
      <c r="F149" s="26"/>
      <c r="G149" s="63"/>
      <c r="H149" s="63"/>
      <c r="I149" s="26"/>
      <c r="J149" s="26"/>
      <c r="K149" s="139"/>
      <c r="L149" s="139"/>
      <c r="M149" s="26"/>
      <c r="N149" s="26"/>
      <c r="O149" s="63"/>
      <c r="P149" s="63"/>
      <c r="Q149" s="26"/>
      <c r="R149" s="26"/>
      <c r="S149" s="139"/>
      <c r="T149" s="139"/>
      <c r="U149" s="26"/>
      <c r="V149" s="26"/>
      <c r="W149" s="63"/>
      <c r="X149" s="63"/>
      <c r="Y149" s="26"/>
    </row>
    <row r="150" spans="1:25">
      <c r="A150" s="92"/>
      <c r="B150" s="136" t="s">
        <v>563</v>
      </c>
      <c r="C150" s="137">
        <v>423107</v>
      </c>
      <c r="D150" s="137"/>
      <c r="E150" s="30"/>
      <c r="F150" s="30"/>
      <c r="G150" s="137">
        <v>17103</v>
      </c>
      <c r="H150" s="137"/>
      <c r="I150" s="30"/>
      <c r="J150" s="30"/>
      <c r="K150" s="137">
        <v>326804</v>
      </c>
      <c r="L150" s="137"/>
      <c r="M150" s="30"/>
      <c r="N150" s="30"/>
      <c r="O150" s="137">
        <v>13236</v>
      </c>
      <c r="P150" s="137"/>
      <c r="Q150" s="30"/>
      <c r="R150" s="30"/>
      <c r="S150" s="137">
        <v>96303</v>
      </c>
      <c r="T150" s="137"/>
      <c r="U150" s="30"/>
      <c r="V150" s="30"/>
      <c r="W150" s="137">
        <v>3867</v>
      </c>
      <c r="X150" s="137"/>
      <c r="Y150" s="30"/>
    </row>
    <row r="151" spans="1:25">
      <c r="A151" s="92"/>
      <c r="B151" s="136"/>
      <c r="C151" s="137"/>
      <c r="D151" s="137"/>
      <c r="E151" s="30"/>
      <c r="F151" s="30"/>
      <c r="G151" s="137"/>
      <c r="H151" s="137"/>
      <c r="I151" s="30"/>
      <c r="J151" s="30"/>
      <c r="K151" s="137"/>
      <c r="L151" s="137"/>
      <c r="M151" s="30"/>
      <c r="N151" s="30"/>
      <c r="O151" s="137"/>
      <c r="P151" s="137"/>
      <c r="Q151" s="30"/>
      <c r="R151" s="30"/>
      <c r="S151" s="137"/>
      <c r="T151" s="137"/>
      <c r="U151" s="30"/>
      <c r="V151" s="30"/>
      <c r="W151" s="137"/>
      <c r="X151" s="137"/>
      <c r="Y151" s="30"/>
    </row>
    <row r="152" spans="1:25">
      <c r="A152" s="92"/>
      <c r="B152" s="138" t="s">
        <v>418</v>
      </c>
      <c r="C152" s="139">
        <v>45006</v>
      </c>
      <c r="D152" s="139"/>
      <c r="E152" s="26"/>
      <c r="F152" s="26"/>
      <c r="G152" s="63">
        <v>448</v>
      </c>
      <c r="H152" s="63"/>
      <c r="I152" s="26"/>
      <c r="J152" s="26"/>
      <c r="K152" s="139">
        <v>14406</v>
      </c>
      <c r="L152" s="139"/>
      <c r="M152" s="26"/>
      <c r="N152" s="26"/>
      <c r="O152" s="63">
        <v>31</v>
      </c>
      <c r="P152" s="63"/>
      <c r="Q152" s="26"/>
      <c r="R152" s="26"/>
      <c r="S152" s="139">
        <v>30600</v>
      </c>
      <c r="T152" s="139"/>
      <c r="U152" s="26"/>
      <c r="V152" s="26"/>
      <c r="W152" s="63">
        <v>417</v>
      </c>
      <c r="X152" s="63"/>
      <c r="Y152" s="26"/>
    </row>
    <row r="153" spans="1:25">
      <c r="A153" s="92"/>
      <c r="B153" s="138"/>
      <c r="C153" s="139"/>
      <c r="D153" s="139"/>
      <c r="E153" s="26"/>
      <c r="F153" s="26"/>
      <c r="G153" s="63"/>
      <c r="H153" s="63"/>
      <c r="I153" s="26"/>
      <c r="J153" s="26"/>
      <c r="K153" s="139"/>
      <c r="L153" s="139"/>
      <c r="M153" s="26"/>
      <c r="N153" s="26"/>
      <c r="O153" s="63"/>
      <c r="P153" s="63"/>
      <c r="Q153" s="26"/>
      <c r="R153" s="26"/>
      <c r="S153" s="139"/>
      <c r="T153" s="139"/>
      <c r="U153" s="26"/>
      <c r="V153" s="26"/>
      <c r="W153" s="63"/>
      <c r="X153" s="63"/>
      <c r="Y153" s="26"/>
    </row>
    <row r="154" spans="1:25">
      <c r="A154" s="92"/>
      <c r="B154" s="136" t="s">
        <v>419</v>
      </c>
      <c r="C154" s="137">
        <v>4783</v>
      </c>
      <c r="D154" s="137"/>
      <c r="E154" s="30"/>
      <c r="F154" s="30"/>
      <c r="G154" s="65">
        <v>59</v>
      </c>
      <c r="H154" s="65"/>
      <c r="I154" s="30"/>
      <c r="J154" s="30"/>
      <c r="K154" s="65">
        <v>70</v>
      </c>
      <c r="L154" s="65"/>
      <c r="M154" s="30"/>
      <c r="N154" s="30"/>
      <c r="O154" s="65" t="s">
        <v>206</v>
      </c>
      <c r="P154" s="65"/>
      <c r="Q154" s="30"/>
      <c r="R154" s="30"/>
      <c r="S154" s="137">
        <v>4713</v>
      </c>
      <c r="T154" s="137"/>
      <c r="U154" s="30"/>
      <c r="V154" s="30"/>
      <c r="W154" s="65">
        <v>59</v>
      </c>
      <c r="X154" s="65"/>
      <c r="Y154" s="30"/>
    </row>
    <row r="155" spans="1:25">
      <c r="A155" s="92"/>
      <c r="B155" s="136"/>
      <c r="C155" s="137"/>
      <c r="D155" s="137"/>
      <c r="E155" s="30"/>
      <c r="F155" s="30"/>
      <c r="G155" s="65"/>
      <c r="H155" s="65"/>
      <c r="I155" s="30"/>
      <c r="J155" s="30"/>
      <c r="K155" s="65"/>
      <c r="L155" s="65"/>
      <c r="M155" s="30"/>
      <c r="N155" s="30"/>
      <c r="O155" s="65"/>
      <c r="P155" s="65"/>
      <c r="Q155" s="30"/>
      <c r="R155" s="30"/>
      <c r="S155" s="137"/>
      <c r="T155" s="137"/>
      <c r="U155" s="30"/>
      <c r="V155" s="30"/>
      <c r="W155" s="65"/>
      <c r="X155" s="65"/>
      <c r="Y155" s="30"/>
    </row>
    <row r="156" spans="1:25">
      <c r="A156" s="92"/>
      <c r="B156" s="138" t="s">
        <v>420</v>
      </c>
      <c r="C156" s="139">
        <v>13860</v>
      </c>
      <c r="D156" s="139"/>
      <c r="E156" s="26"/>
      <c r="F156" s="26"/>
      <c r="G156" s="63">
        <v>99</v>
      </c>
      <c r="H156" s="63"/>
      <c r="I156" s="26"/>
      <c r="J156" s="26"/>
      <c r="K156" s="139">
        <v>7005</v>
      </c>
      <c r="L156" s="139"/>
      <c r="M156" s="26"/>
      <c r="N156" s="26"/>
      <c r="O156" s="63">
        <v>28</v>
      </c>
      <c r="P156" s="63"/>
      <c r="Q156" s="26"/>
      <c r="R156" s="26"/>
      <c r="S156" s="139">
        <v>6855</v>
      </c>
      <c r="T156" s="139"/>
      <c r="U156" s="26"/>
      <c r="V156" s="26"/>
      <c r="W156" s="63">
        <v>71</v>
      </c>
      <c r="X156" s="63"/>
      <c r="Y156" s="26"/>
    </row>
    <row r="157" spans="1:25">
      <c r="A157" s="92"/>
      <c r="B157" s="138"/>
      <c r="C157" s="139"/>
      <c r="D157" s="139"/>
      <c r="E157" s="26"/>
      <c r="F157" s="26"/>
      <c r="G157" s="63"/>
      <c r="H157" s="63"/>
      <c r="I157" s="26"/>
      <c r="J157" s="26"/>
      <c r="K157" s="139"/>
      <c r="L157" s="139"/>
      <c r="M157" s="26"/>
      <c r="N157" s="26"/>
      <c r="O157" s="63"/>
      <c r="P157" s="63"/>
      <c r="Q157" s="26"/>
      <c r="R157" s="26"/>
      <c r="S157" s="139"/>
      <c r="T157" s="139"/>
      <c r="U157" s="26"/>
      <c r="V157" s="26"/>
      <c r="W157" s="63"/>
      <c r="X157" s="63"/>
      <c r="Y157" s="26"/>
    </row>
    <row r="158" spans="1:25">
      <c r="A158" s="92"/>
      <c r="B158" s="136" t="s">
        <v>421</v>
      </c>
      <c r="C158" s="137">
        <v>62577</v>
      </c>
      <c r="D158" s="137"/>
      <c r="E158" s="30"/>
      <c r="F158" s="30"/>
      <c r="G158" s="65">
        <v>205</v>
      </c>
      <c r="H158" s="65"/>
      <c r="I158" s="30"/>
      <c r="J158" s="30"/>
      <c r="K158" s="137">
        <v>59176</v>
      </c>
      <c r="L158" s="137"/>
      <c r="M158" s="30"/>
      <c r="N158" s="30"/>
      <c r="O158" s="65">
        <v>109</v>
      </c>
      <c r="P158" s="65"/>
      <c r="Q158" s="30"/>
      <c r="R158" s="30"/>
      <c r="S158" s="137">
        <v>3401</v>
      </c>
      <c r="T158" s="137"/>
      <c r="U158" s="30"/>
      <c r="V158" s="30"/>
      <c r="W158" s="65">
        <v>96</v>
      </c>
      <c r="X158" s="65"/>
      <c r="Y158" s="30"/>
    </row>
    <row r="159" spans="1:25" ht="15.75" thickBot="1">
      <c r="A159" s="92"/>
      <c r="B159" s="136"/>
      <c r="C159" s="160"/>
      <c r="D159" s="160"/>
      <c r="E159" s="67"/>
      <c r="F159" s="67"/>
      <c r="G159" s="66"/>
      <c r="H159" s="66"/>
      <c r="I159" s="67"/>
      <c r="J159" s="67"/>
      <c r="K159" s="160"/>
      <c r="L159" s="160"/>
      <c r="M159" s="67"/>
      <c r="N159" s="67"/>
      <c r="O159" s="66"/>
      <c r="P159" s="66"/>
      <c r="Q159" s="67"/>
      <c r="R159" s="67"/>
      <c r="S159" s="160"/>
      <c r="T159" s="160"/>
      <c r="U159" s="67"/>
      <c r="V159" s="67"/>
      <c r="W159" s="66"/>
      <c r="X159" s="66"/>
      <c r="Y159" s="67"/>
    </row>
    <row r="160" spans="1:25">
      <c r="A160" s="92"/>
      <c r="B160" s="26"/>
      <c r="C160" s="72" t="s">
        <v>204</v>
      </c>
      <c r="D160" s="161">
        <v>656641</v>
      </c>
      <c r="E160" s="76"/>
      <c r="F160" s="76"/>
      <c r="G160" s="72" t="s">
        <v>204</v>
      </c>
      <c r="H160" s="161">
        <v>19336</v>
      </c>
      <c r="I160" s="76"/>
      <c r="J160" s="76"/>
      <c r="K160" s="72" t="s">
        <v>204</v>
      </c>
      <c r="L160" s="161">
        <v>476015</v>
      </c>
      <c r="M160" s="76"/>
      <c r="N160" s="76"/>
      <c r="O160" s="72" t="s">
        <v>204</v>
      </c>
      <c r="P160" s="161">
        <v>14149</v>
      </c>
      <c r="Q160" s="76"/>
      <c r="R160" s="76"/>
      <c r="S160" s="72" t="s">
        <v>204</v>
      </c>
      <c r="T160" s="161">
        <v>180626</v>
      </c>
      <c r="U160" s="76"/>
      <c r="V160" s="76"/>
      <c r="W160" s="72" t="s">
        <v>204</v>
      </c>
      <c r="X160" s="161">
        <v>5187</v>
      </c>
      <c r="Y160" s="76"/>
    </row>
    <row r="161" spans="1:25" ht="15.75" thickBot="1">
      <c r="A161" s="92"/>
      <c r="B161" s="26"/>
      <c r="C161" s="73"/>
      <c r="D161" s="162"/>
      <c r="E161" s="77"/>
      <c r="F161" s="77"/>
      <c r="G161" s="73"/>
      <c r="H161" s="162"/>
      <c r="I161" s="77"/>
      <c r="J161" s="77"/>
      <c r="K161" s="73"/>
      <c r="L161" s="162"/>
      <c r="M161" s="77"/>
      <c r="N161" s="77"/>
      <c r="O161" s="73"/>
      <c r="P161" s="162"/>
      <c r="Q161" s="77"/>
      <c r="R161" s="77"/>
      <c r="S161" s="73"/>
      <c r="T161" s="162"/>
      <c r="U161" s="77"/>
      <c r="V161" s="77"/>
      <c r="W161" s="73"/>
      <c r="X161" s="162"/>
      <c r="Y161" s="77"/>
    </row>
    <row r="162" spans="1:25" ht="15.75" thickTop="1">
      <c r="A162" s="92"/>
      <c r="B162" s="133" t="s">
        <v>155</v>
      </c>
      <c r="C162" s="178"/>
      <c r="D162" s="178"/>
      <c r="E162" s="178"/>
      <c r="F162" s="18"/>
      <c r="G162" s="178"/>
      <c r="H162" s="178"/>
      <c r="I162" s="178"/>
      <c r="J162" s="18"/>
      <c r="K162" s="178"/>
      <c r="L162" s="178"/>
      <c r="M162" s="178"/>
      <c r="N162" s="18"/>
      <c r="O162" s="178"/>
      <c r="P162" s="178"/>
      <c r="Q162" s="178"/>
      <c r="R162" s="18"/>
      <c r="S162" s="178"/>
      <c r="T162" s="178"/>
      <c r="U162" s="178"/>
      <c r="V162" s="18"/>
      <c r="W162" s="178"/>
      <c r="X162" s="178"/>
      <c r="Y162" s="178"/>
    </row>
    <row r="163" spans="1:25">
      <c r="A163" s="92"/>
      <c r="B163" s="138" t="s">
        <v>616</v>
      </c>
      <c r="C163" s="62" t="s">
        <v>204</v>
      </c>
      <c r="D163" s="139">
        <v>23683</v>
      </c>
      <c r="E163" s="26"/>
      <c r="F163" s="26"/>
      <c r="G163" s="62" t="s">
        <v>204</v>
      </c>
      <c r="H163" s="139">
        <v>3948</v>
      </c>
      <c r="I163" s="26"/>
      <c r="J163" s="26"/>
      <c r="K163" s="62" t="s">
        <v>204</v>
      </c>
      <c r="L163" s="139">
        <v>22265</v>
      </c>
      <c r="M163" s="26"/>
      <c r="N163" s="26"/>
      <c r="O163" s="62" t="s">
        <v>204</v>
      </c>
      <c r="P163" s="139">
        <v>3711</v>
      </c>
      <c r="Q163" s="26"/>
      <c r="R163" s="26"/>
      <c r="S163" s="62" t="s">
        <v>204</v>
      </c>
      <c r="T163" s="139">
        <v>1418</v>
      </c>
      <c r="U163" s="26"/>
      <c r="V163" s="26"/>
      <c r="W163" s="62" t="s">
        <v>204</v>
      </c>
      <c r="X163" s="63">
        <v>237</v>
      </c>
      <c r="Y163" s="26"/>
    </row>
    <row r="164" spans="1:25" ht="15.75" thickBot="1">
      <c r="A164" s="92"/>
      <c r="B164" s="138"/>
      <c r="C164" s="73"/>
      <c r="D164" s="162"/>
      <c r="E164" s="77"/>
      <c r="F164" s="77"/>
      <c r="G164" s="73"/>
      <c r="H164" s="162"/>
      <c r="I164" s="77"/>
      <c r="J164" s="77"/>
      <c r="K164" s="73"/>
      <c r="L164" s="162"/>
      <c r="M164" s="77"/>
      <c r="N164" s="77"/>
      <c r="O164" s="73"/>
      <c r="P164" s="162"/>
      <c r="Q164" s="77"/>
      <c r="R164" s="77"/>
      <c r="S164" s="73"/>
      <c r="T164" s="162"/>
      <c r="U164" s="77"/>
      <c r="V164" s="77"/>
      <c r="W164" s="73"/>
      <c r="X164" s="75"/>
      <c r="Y164" s="77"/>
    </row>
    <row r="165" spans="1:25" ht="15.75" thickTop="1">
      <c r="A165" s="92"/>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row>
    <row r="166" spans="1:25">
      <c r="A166" s="92"/>
      <c r="B166" s="24"/>
      <c r="C166" s="24"/>
      <c r="D166" s="24"/>
      <c r="E166" s="24"/>
      <c r="F166" s="24"/>
      <c r="G166" s="24"/>
      <c r="H166" s="24"/>
      <c r="I166" s="24"/>
      <c r="J166" s="24"/>
      <c r="K166" s="24"/>
      <c r="L166" s="24"/>
      <c r="M166" s="24"/>
      <c r="N166" s="24"/>
      <c r="O166" s="24"/>
      <c r="P166" s="24"/>
      <c r="Q166" s="24"/>
      <c r="R166" s="24"/>
      <c r="S166" s="24"/>
      <c r="T166" s="24"/>
      <c r="U166" s="24"/>
      <c r="V166" s="24"/>
      <c r="W166" s="24"/>
      <c r="X166" s="24"/>
      <c r="Y166" s="24"/>
    </row>
    <row r="167" spans="1:25">
      <c r="A167" s="92"/>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row>
    <row r="168" spans="1:25">
      <c r="A168" s="92"/>
      <c r="B168" s="13"/>
      <c r="C168" s="13"/>
      <c r="D168" s="13"/>
      <c r="E168" s="13"/>
      <c r="F168" s="13"/>
      <c r="G168" s="13"/>
      <c r="H168" s="13"/>
      <c r="I168" s="13"/>
      <c r="J168" s="13"/>
      <c r="K168" s="13"/>
      <c r="L168" s="13"/>
      <c r="M168" s="13"/>
      <c r="N168" s="13"/>
      <c r="O168" s="13"/>
      <c r="P168" s="13"/>
      <c r="Q168" s="13"/>
      <c r="R168" s="13"/>
      <c r="S168" s="13"/>
      <c r="T168" s="13"/>
      <c r="U168" s="13"/>
      <c r="V168" s="13"/>
      <c r="W168" s="13"/>
      <c r="X168" s="13"/>
      <c r="Y168" s="13"/>
    </row>
    <row r="169" spans="1:25" ht="15.75" thickBot="1">
      <c r="A169" s="92"/>
      <c r="B169" s="11"/>
      <c r="C169" s="146">
        <v>41639</v>
      </c>
      <c r="D169" s="146"/>
      <c r="E169" s="146"/>
      <c r="F169" s="146"/>
      <c r="G169" s="146"/>
      <c r="H169" s="146"/>
      <c r="I169" s="146"/>
      <c r="J169" s="146"/>
      <c r="K169" s="146"/>
      <c r="L169" s="146"/>
      <c r="M169" s="146"/>
      <c r="N169" s="146"/>
      <c r="O169" s="146"/>
      <c r="P169" s="146"/>
      <c r="Q169" s="146"/>
      <c r="R169" s="146"/>
      <c r="S169" s="146"/>
      <c r="T169" s="146"/>
      <c r="U169" s="146"/>
      <c r="V169" s="146"/>
      <c r="W169" s="146"/>
      <c r="X169" s="146"/>
      <c r="Y169" s="146"/>
    </row>
    <row r="170" spans="1:25" ht="15.75" thickBot="1">
      <c r="A170" s="92"/>
      <c r="B170" s="132"/>
      <c r="C170" s="60" t="s">
        <v>405</v>
      </c>
      <c r="D170" s="60"/>
      <c r="E170" s="60"/>
      <c r="F170" s="60"/>
      <c r="G170" s="60"/>
      <c r="H170" s="60"/>
      <c r="I170" s="60"/>
      <c r="J170" s="21"/>
      <c r="K170" s="60" t="s">
        <v>612</v>
      </c>
      <c r="L170" s="60"/>
      <c r="M170" s="60"/>
      <c r="N170" s="60"/>
      <c r="O170" s="60"/>
      <c r="P170" s="60"/>
      <c r="Q170" s="60"/>
      <c r="R170" s="21"/>
      <c r="S170" s="60" t="s">
        <v>613</v>
      </c>
      <c r="T170" s="60"/>
      <c r="U170" s="60"/>
      <c r="V170" s="60"/>
      <c r="W170" s="60"/>
      <c r="X170" s="60"/>
      <c r="Y170" s="60"/>
    </row>
    <row r="171" spans="1:25">
      <c r="A171" s="92"/>
      <c r="B171" s="132"/>
      <c r="C171" s="148" t="s">
        <v>546</v>
      </c>
      <c r="D171" s="148"/>
      <c r="E171" s="148"/>
      <c r="F171" s="11"/>
      <c r="G171" s="148" t="s">
        <v>614</v>
      </c>
      <c r="H171" s="148"/>
      <c r="I171" s="148"/>
      <c r="J171" s="11"/>
      <c r="K171" s="148" t="s">
        <v>546</v>
      </c>
      <c r="L171" s="148"/>
      <c r="M171" s="148"/>
      <c r="N171" s="11"/>
      <c r="O171" s="148" t="s">
        <v>614</v>
      </c>
      <c r="P171" s="148"/>
      <c r="Q171" s="148"/>
      <c r="R171" s="11"/>
      <c r="S171" s="148" t="s">
        <v>546</v>
      </c>
      <c r="T171" s="148"/>
      <c r="U171" s="148"/>
      <c r="V171" s="11"/>
      <c r="W171" s="148" t="s">
        <v>614</v>
      </c>
      <c r="X171" s="148"/>
      <c r="Y171" s="148"/>
    </row>
    <row r="172" spans="1:25" ht="15.75" thickBot="1">
      <c r="A172" s="92"/>
      <c r="B172" s="14" t="s">
        <v>336</v>
      </c>
      <c r="C172" s="128" t="s">
        <v>545</v>
      </c>
      <c r="D172" s="128"/>
      <c r="E172" s="128"/>
      <c r="F172" s="21"/>
      <c r="G172" s="128" t="s">
        <v>615</v>
      </c>
      <c r="H172" s="128"/>
      <c r="I172" s="128"/>
      <c r="J172" s="21"/>
      <c r="K172" s="128" t="s">
        <v>545</v>
      </c>
      <c r="L172" s="128"/>
      <c r="M172" s="128"/>
      <c r="N172" s="21"/>
      <c r="O172" s="128" t="s">
        <v>615</v>
      </c>
      <c r="P172" s="128"/>
      <c r="Q172" s="128"/>
      <c r="R172" s="21"/>
      <c r="S172" s="128" t="s">
        <v>545</v>
      </c>
      <c r="T172" s="128"/>
      <c r="U172" s="128"/>
      <c r="V172" s="21"/>
      <c r="W172" s="128" t="s">
        <v>615</v>
      </c>
      <c r="X172" s="128"/>
      <c r="Y172" s="128"/>
    </row>
    <row r="173" spans="1:25">
      <c r="A173" s="92"/>
      <c r="B173" s="17" t="s">
        <v>153</v>
      </c>
      <c r="C173" s="31"/>
      <c r="D173" s="31"/>
      <c r="E173" s="31"/>
      <c r="F173" s="18"/>
      <c r="G173" s="31"/>
      <c r="H173" s="31"/>
      <c r="I173" s="31"/>
      <c r="J173" s="18"/>
      <c r="K173" s="31"/>
      <c r="L173" s="31"/>
      <c r="M173" s="31"/>
      <c r="N173" s="18"/>
      <c r="O173" s="31"/>
      <c r="P173" s="31"/>
      <c r="Q173" s="31"/>
      <c r="R173" s="18"/>
      <c r="S173" s="31"/>
      <c r="T173" s="31"/>
      <c r="U173" s="31"/>
      <c r="V173" s="18"/>
      <c r="W173" s="31"/>
      <c r="X173" s="31"/>
      <c r="Y173" s="31"/>
    </row>
    <row r="174" spans="1:25">
      <c r="A174" s="92"/>
      <c r="B174" s="32" t="s">
        <v>411</v>
      </c>
      <c r="C174" s="33" t="s">
        <v>204</v>
      </c>
      <c r="D174" s="34">
        <v>47668</v>
      </c>
      <c r="E174" s="26"/>
      <c r="F174" s="26"/>
      <c r="G174" s="33" t="s">
        <v>204</v>
      </c>
      <c r="H174" s="34">
        <v>1519</v>
      </c>
      <c r="I174" s="26"/>
      <c r="J174" s="26"/>
      <c r="K174" s="33" t="s">
        <v>204</v>
      </c>
      <c r="L174" s="34">
        <v>44304</v>
      </c>
      <c r="M174" s="26"/>
      <c r="N174" s="26"/>
      <c r="O174" s="33" t="s">
        <v>204</v>
      </c>
      <c r="P174" s="34">
        <v>1182</v>
      </c>
      <c r="Q174" s="26"/>
      <c r="R174" s="26"/>
      <c r="S174" s="33" t="s">
        <v>204</v>
      </c>
      <c r="T174" s="34">
        <v>3364</v>
      </c>
      <c r="U174" s="26"/>
      <c r="V174" s="26"/>
      <c r="W174" s="33" t="s">
        <v>204</v>
      </c>
      <c r="X174" s="35">
        <v>337</v>
      </c>
      <c r="Y174" s="26"/>
    </row>
    <row r="175" spans="1:25">
      <c r="A175" s="92"/>
      <c r="B175" s="32"/>
      <c r="C175" s="33"/>
      <c r="D175" s="34"/>
      <c r="E175" s="26"/>
      <c r="F175" s="26"/>
      <c r="G175" s="33"/>
      <c r="H175" s="34"/>
      <c r="I175" s="26"/>
      <c r="J175" s="26"/>
      <c r="K175" s="33"/>
      <c r="L175" s="34"/>
      <c r="M175" s="26"/>
      <c r="N175" s="26"/>
      <c r="O175" s="33"/>
      <c r="P175" s="34"/>
      <c r="Q175" s="26"/>
      <c r="R175" s="26"/>
      <c r="S175" s="33"/>
      <c r="T175" s="34"/>
      <c r="U175" s="26"/>
      <c r="V175" s="26"/>
      <c r="W175" s="33"/>
      <c r="X175" s="35"/>
      <c r="Y175" s="26"/>
    </row>
    <row r="176" spans="1:25">
      <c r="A176" s="92"/>
      <c r="B176" s="36" t="s">
        <v>617</v>
      </c>
      <c r="C176" s="40" t="s">
        <v>204</v>
      </c>
      <c r="D176" s="43">
        <v>6640</v>
      </c>
      <c r="E176" s="30"/>
      <c r="F176" s="30"/>
      <c r="G176" s="40" t="s">
        <v>204</v>
      </c>
      <c r="H176" s="37">
        <v>425</v>
      </c>
      <c r="I176" s="30"/>
      <c r="J176" s="30"/>
      <c r="K176" s="40" t="s">
        <v>204</v>
      </c>
      <c r="L176" s="43">
        <v>5752</v>
      </c>
      <c r="M176" s="30"/>
      <c r="N176" s="30"/>
      <c r="O176" s="40" t="s">
        <v>204</v>
      </c>
      <c r="P176" s="37">
        <v>321</v>
      </c>
      <c r="Q176" s="30"/>
      <c r="R176" s="30"/>
      <c r="S176" s="40" t="s">
        <v>204</v>
      </c>
      <c r="T176" s="37">
        <v>888</v>
      </c>
      <c r="U176" s="30"/>
      <c r="V176" s="30"/>
      <c r="W176" s="40" t="s">
        <v>204</v>
      </c>
      <c r="X176" s="37">
        <v>104</v>
      </c>
      <c r="Y176" s="30"/>
    </row>
    <row r="177" spans="1:25">
      <c r="A177" s="92"/>
      <c r="B177" s="36"/>
      <c r="C177" s="40"/>
      <c r="D177" s="43"/>
      <c r="E177" s="30"/>
      <c r="F177" s="30"/>
      <c r="G177" s="40"/>
      <c r="H177" s="37"/>
      <c r="I177" s="30"/>
      <c r="J177" s="30"/>
      <c r="K177" s="40"/>
      <c r="L177" s="43"/>
      <c r="M177" s="30"/>
      <c r="N177" s="30"/>
      <c r="O177" s="40"/>
      <c r="P177" s="37"/>
      <c r="Q177" s="30"/>
      <c r="R177" s="30"/>
      <c r="S177" s="40"/>
      <c r="T177" s="37"/>
      <c r="U177" s="30"/>
      <c r="V177" s="30"/>
      <c r="W177" s="40"/>
      <c r="X177" s="37"/>
      <c r="Y177" s="30"/>
    </row>
    <row r="178" spans="1:25">
      <c r="A178" s="92"/>
      <c r="B178" s="32" t="s">
        <v>413</v>
      </c>
      <c r="C178" s="34">
        <v>203970</v>
      </c>
      <c r="D178" s="34"/>
      <c r="E178" s="26"/>
      <c r="F178" s="26"/>
      <c r="G178" s="34">
        <v>7927</v>
      </c>
      <c r="H178" s="34"/>
      <c r="I178" s="26"/>
      <c r="J178" s="26"/>
      <c r="K178" s="34">
        <v>184401</v>
      </c>
      <c r="L178" s="34"/>
      <c r="M178" s="26"/>
      <c r="N178" s="26"/>
      <c r="O178" s="34">
        <v>6640</v>
      </c>
      <c r="P178" s="34"/>
      <c r="Q178" s="26"/>
      <c r="R178" s="26"/>
      <c r="S178" s="34">
        <v>19569</v>
      </c>
      <c r="T178" s="34"/>
      <c r="U178" s="26"/>
      <c r="V178" s="26"/>
      <c r="W178" s="34">
        <v>1287</v>
      </c>
      <c r="X178" s="34"/>
      <c r="Y178" s="26"/>
    </row>
    <row r="179" spans="1:25">
      <c r="A179" s="92"/>
      <c r="B179" s="32"/>
      <c r="C179" s="34"/>
      <c r="D179" s="34"/>
      <c r="E179" s="26"/>
      <c r="F179" s="26"/>
      <c r="G179" s="34"/>
      <c r="H179" s="34"/>
      <c r="I179" s="26"/>
      <c r="J179" s="26"/>
      <c r="K179" s="34"/>
      <c r="L179" s="34"/>
      <c r="M179" s="26"/>
      <c r="N179" s="26"/>
      <c r="O179" s="34"/>
      <c r="P179" s="34"/>
      <c r="Q179" s="26"/>
      <c r="R179" s="26"/>
      <c r="S179" s="34"/>
      <c r="T179" s="34"/>
      <c r="U179" s="26"/>
      <c r="V179" s="26"/>
      <c r="W179" s="34"/>
      <c r="X179" s="34"/>
      <c r="Y179" s="26"/>
    </row>
    <row r="180" spans="1:25">
      <c r="A180" s="92"/>
      <c r="B180" s="36" t="s">
        <v>563</v>
      </c>
      <c r="C180" s="43">
        <v>349277</v>
      </c>
      <c r="D180" s="43"/>
      <c r="E180" s="30"/>
      <c r="F180" s="30"/>
      <c r="G180" s="43">
        <v>13744</v>
      </c>
      <c r="H180" s="43"/>
      <c r="I180" s="30"/>
      <c r="J180" s="30"/>
      <c r="K180" s="43">
        <v>324510</v>
      </c>
      <c r="L180" s="43"/>
      <c r="M180" s="30"/>
      <c r="N180" s="30"/>
      <c r="O180" s="43">
        <v>12061</v>
      </c>
      <c r="P180" s="43"/>
      <c r="Q180" s="30"/>
      <c r="R180" s="30"/>
      <c r="S180" s="43">
        <v>24767</v>
      </c>
      <c r="T180" s="43"/>
      <c r="U180" s="30"/>
      <c r="V180" s="30"/>
      <c r="W180" s="43">
        <v>1683</v>
      </c>
      <c r="X180" s="43"/>
      <c r="Y180" s="30"/>
    </row>
    <row r="181" spans="1:25">
      <c r="A181" s="92"/>
      <c r="B181" s="36"/>
      <c r="C181" s="43"/>
      <c r="D181" s="43"/>
      <c r="E181" s="30"/>
      <c r="F181" s="30"/>
      <c r="G181" s="43"/>
      <c r="H181" s="43"/>
      <c r="I181" s="30"/>
      <c r="J181" s="30"/>
      <c r="K181" s="43"/>
      <c r="L181" s="43"/>
      <c r="M181" s="30"/>
      <c r="N181" s="30"/>
      <c r="O181" s="43"/>
      <c r="P181" s="43"/>
      <c r="Q181" s="30"/>
      <c r="R181" s="30"/>
      <c r="S181" s="43"/>
      <c r="T181" s="43"/>
      <c r="U181" s="30"/>
      <c r="V181" s="30"/>
      <c r="W181" s="43"/>
      <c r="X181" s="43"/>
      <c r="Y181" s="30"/>
    </row>
    <row r="182" spans="1:25">
      <c r="A182" s="92"/>
      <c r="B182" s="32" t="s">
        <v>418</v>
      </c>
      <c r="C182" s="34">
        <v>93608</v>
      </c>
      <c r="D182" s="34"/>
      <c r="E182" s="26"/>
      <c r="F182" s="26"/>
      <c r="G182" s="34">
        <v>2855</v>
      </c>
      <c r="H182" s="34"/>
      <c r="I182" s="26"/>
      <c r="J182" s="26"/>
      <c r="K182" s="34">
        <v>84045</v>
      </c>
      <c r="L182" s="34"/>
      <c r="M182" s="26"/>
      <c r="N182" s="26"/>
      <c r="O182" s="34">
        <v>2393</v>
      </c>
      <c r="P182" s="34"/>
      <c r="Q182" s="26"/>
      <c r="R182" s="26"/>
      <c r="S182" s="34">
        <v>9563</v>
      </c>
      <c r="T182" s="34"/>
      <c r="U182" s="26"/>
      <c r="V182" s="26"/>
      <c r="W182" s="35">
        <v>462</v>
      </c>
      <c r="X182" s="35"/>
      <c r="Y182" s="26"/>
    </row>
    <row r="183" spans="1:25">
      <c r="A183" s="92"/>
      <c r="B183" s="32"/>
      <c r="C183" s="34"/>
      <c r="D183" s="34"/>
      <c r="E183" s="26"/>
      <c r="F183" s="26"/>
      <c r="G183" s="34"/>
      <c r="H183" s="34"/>
      <c r="I183" s="26"/>
      <c r="J183" s="26"/>
      <c r="K183" s="34"/>
      <c r="L183" s="34"/>
      <c r="M183" s="26"/>
      <c r="N183" s="26"/>
      <c r="O183" s="34"/>
      <c r="P183" s="34"/>
      <c r="Q183" s="26"/>
      <c r="R183" s="26"/>
      <c r="S183" s="34"/>
      <c r="T183" s="34"/>
      <c r="U183" s="26"/>
      <c r="V183" s="26"/>
      <c r="W183" s="35"/>
      <c r="X183" s="35"/>
      <c r="Y183" s="26"/>
    </row>
    <row r="184" spans="1:25">
      <c r="A184" s="92"/>
      <c r="B184" s="36" t="s">
        <v>419</v>
      </c>
      <c r="C184" s="43">
        <v>11658</v>
      </c>
      <c r="D184" s="43"/>
      <c r="E184" s="30"/>
      <c r="F184" s="30"/>
      <c r="G184" s="37">
        <v>136</v>
      </c>
      <c r="H184" s="37"/>
      <c r="I184" s="30"/>
      <c r="J184" s="30"/>
      <c r="K184" s="43">
        <v>11082</v>
      </c>
      <c r="L184" s="43"/>
      <c r="M184" s="30"/>
      <c r="N184" s="30"/>
      <c r="O184" s="37">
        <v>116</v>
      </c>
      <c r="P184" s="37"/>
      <c r="Q184" s="30"/>
      <c r="R184" s="30"/>
      <c r="S184" s="37">
        <v>576</v>
      </c>
      <c r="T184" s="37"/>
      <c r="U184" s="30"/>
      <c r="V184" s="30"/>
      <c r="W184" s="37">
        <v>20</v>
      </c>
      <c r="X184" s="37"/>
      <c r="Y184" s="30"/>
    </row>
    <row r="185" spans="1:25">
      <c r="A185" s="92"/>
      <c r="B185" s="36"/>
      <c r="C185" s="43"/>
      <c r="D185" s="43"/>
      <c r="E185" s="30"/>
      <c r="F185" s="30"/>
      <c r="G185" s="37"/>
      <c r="H185" s="37"/>
      <c r="I185" s="30"/>
      <c r="J185" s="30"/>
      <c r="K185" s="43"/>
      <c r="L185" s="43"/>
      <c r="M185" s="30"/>
      <c r="N185" s="30"/>
      <c r="O185" s="37"/>
      <c r="P185" s="37"/>
      <c r="Q185" s="30"/>
      <c r="R185" s="30"/>
      <c r="S185" s="37"/>
      <c r="T185" s="37"/>
      <c r="U185" s="30"/>
      <c r="V185" s="30"/>
      <c r="W185" s="37"/>
      <c r="X185" s="37"/>
      <c r="Y185" s="30"/>
    </row>
    <row r="186" spans="1:25">
      <c r="A186" s="92"/>
      <c r="B186" s="32" t="s">
        <v>420</v>
      </c>
      <c r="C186" s="34">
        <v>11153</v>
      </c>
      <c r="D186" s="34"/>
      <c r="E186" s="26"/>
      <c r="F186" s="26"/>
      <c r="G186" s="35">
        <v>167</v>
      </c>
      <c r="H186" s="35"/>
      <c r="I186" s="26"/>
      <c r="J186" s="26"/>
      <c r="K186" s="34">
        <v>10215</v>
      </c>
      <c r="L186" s="34"/>
      <c r="M186" s="26"/>
      <c r="N186" s="26"/>
      <c r="O186" s="35">
        <v>159</v>
      </c>
      <c r="P186" s="35"/>
      <c r="Q186" s="26"/>
      <c r="R186" s="26"/>
      <c r="S186" s="35">
        <v>938</v>
      </c>
      <c r="T186" s="35"/>
      <c r="U186" s="26"/>
      <c r="V186" s="26"/>
      <c r="W186" s="35">
        <v>8</v>
      </c>
      <c r="X186" s="35"/>
      <c r="Y186" s="26"/>
    </row>
    <row r="187" spans="1:25">
      <c r="A187" s="92"/>
      <c r="B187" s="32"/>
      <c r="C187" s="34"/>
      <c r="D187" s="34"/>
      <c r="E187" s="26"/>
      <c r="F187" s="26"/>
      <c r="G187" s="35"/>
      <c r="H187" s="35"/>
      <c r="I187" s="26"/>
      <c r="J187" s="26"/>
      <c r="K187" s="34"/>
      <c r="L187" s="34"/>
      <c r="M187" s="26"/>
      <c r="N187" s="26"/>
      <c r="O187" s="35"/>
      <c r="P187" s="35"/>
      <c r="Q187" s="26"/>
      <c r="R187" s="26"/>
      <c r="S187" s="35"/>
      <c r="T187" s="35"/>
      <c r="U187" s="26"/>
      <c r="V187" s="26"/>
      <c r="W187" s="35"/>
      <c r="X187" s="35"/>
      <c r="Y187" s="26"/>
    </row>
    <row r="188" spans="1:25">
      <c r="A188" s="92"/>
      <c r="B188" s="36" t="s">
        <v>421</v>
      </c>
      <c r="C188" s="43">
        <v>25539</v>
      </c>
      <c r="D188" s="43"/>
      <c r="E188" s="30"/>
      <c r="F188" s="30"/>
      <c r="G188" s="37">
        <v>324</v>
      </c>
      <c r="H188" s="37"/>
      <c r="I188" s="30"/>
      <c r="J188" s="30"/>
      <c r="K188" s="43">
        <v>21804</v>
      </c>
      <c r="L188" s="43"/>
      <c r="M188" s="30"/>
      <c r="N188" s="30"/>
      <c r="O188" s="37">
        <v>77</v>
      </c>
      <c r="P188" s="37"/>
      <c r="Q188" s="30"/>
      <c r="R188" s="30"/>
      <c r="S188" s="43">
        <v>3735</v>
      </c>
      <c r="T188" s="43"/>
      <c r="U188" s="30"/>
      <c r="V188" s="30"/>
      <c r="W188" s="37">
        <v>247</v>
      </c>
      <c r="X188" s="37"/>
      <c r="Y188" s="30"/>
    </row>
    <row r="189" spans="1:25" ht="15.75" thickBot="1">
      <c r="A189" s="92"/>
      <c r="B189" s="36"/>
      <c r="C189" s="192"/>
      <c r="D189" s="192"/>
      <c r="E189" s="67"/>
      <c r="F189" s="67"/>
      <c r="G189" s="68"/>
      <c r="H189" s="68"/>
      <c r="I189" s="67"/>
      <c r="J189" s="67"/>
      <c r="K189" s="192"/>
      <c r="L189" s="192"/>
      <c r="M189" s="67"/>
      <c r="N189" s="67"/>
      <c r="O189" s="68"/>
      <c r="P189" s="68"/>
      <c r="Q189" s="67"/>
      <c r="R189" s="67"/>
      <c r="S189" s="192"/>
      <c r="T189" s="192"/>
      <c r="U189" s="67"/>
      <c r="V189" s="67"/>
      <c r="W189" s="68"/>
      <c r="X189" s="68"/>
      <c r="Y189" s="67"/>
    </row>
    <row r="190" spans="1:25">
      <c r="A190" s="92"/>
      <c r="B190" s="26"/>
      <c r="C190" s="78" t="s">
        <v>204</v>
      </c>
      <c r="D190" s="103">
        <v>749513</v>
      </c>
      <c r="E190" s="76"/>
      <c r="F190" s="76"/>
      <c r="G190" s="78" t="s">
        <v>204</v>
      </c>
      <c r="H190" s="103">
        <v>27097</v>
      </c>
      <c r="I190" s="76"/>
      <c r="J190" s="76"/>
      <c r="K190" s="78" t="s">
        <v>204</v>
      </c>
      <c r="L190" s="103">
        <v>686113</v>
      </c>
      <c r="M190" s="76"/>
      <c r="N190" s="76"/>
      <c r="O190" s="78" t="s">
        <v>204</v>
      </c>
      <c r="P190" s="103">
        <v>22949</v>
      </c>
      <c r="Q190" s="76"/>
      <c r="R190" s="76"/>
      <c r="S190" s="78" t="s">
        <v>204</v>
      </c>
      <c r="T190" s="103">
        <v>63400</v>
      </c>
      <c r="U190" s="76"/>
      <c r="V190" s="76"/>
      <c r="W190" s="78" t="s">
        <v>204</v>
      </c>
      <c r="X190" s="103">
        <v>4148</v>
      </c>
      <c r="Y190" s="76"/>
    </row>
    <row r="191" spans="1:25" ht="15.75" thickBot="1">
      <c r="A191" s="92"/>
      <c r="B191" s="26"/>
      <c r="C191" s="79"/>
      <c r="D191" s="163"/>
      <c r="E191" s="77"/>
      <c r="F191" s="77"/>
      <c r="G191" s="79"/>
      <c r="H191" s="163"/>
      <c r="I191" s="77"/>
      <c r="J191" s="77"/>
      <c r="K191" s="79"/>
      <c r="L191" s="163"/>
      <c r="M191" s="77"/>
      <c r="N191" s="77"/>
      <c r="O191" s="79"/>
      <c r="P191" s="163"/>
      <c r="Q191" s="77"/>
      <c r="R191" s="77"/>
      <c r="S191" s="79"/>
      <c r="T191" s="163"/>
      <c r="U191" s="77"/>
      <c r="V191" s="77"/>
      <c r="W191" s="79"/>
      <c r="X191" s="163"/>
      <c r="Y191" s="77"/>
    </row>
    <row r="192" spans="1:25" ht="15.75" thickTop="1">
      <c r="A192" s="92"/>
      <c r="B192" s="17" t="s">
        <v>155</v>
      </c>
      <c r="C192" s="178"/>
      <c r="D192" s="178"/>
      <c r="E192" s="178"/>
      <c r="F192" s="18"/>
      <c r="G192" s="178"/>
      <c r="H192" s="178"/>
      <c r="I192" s="178"/>
      <c r="J192" s="18"/>
      <c r="K192" s="178"/>
      <c r="L192" s="178"/>
      <c r="M192" s="178"/>
      <c r="N192" s="18"/>
      <c r="O192" s="178"/>
      <c r="P192" s="178"/>
      <c r="Q192" s="178"/>
      <c r="R192" s="18"/>
      <c r="S192" s="178"/>
      <c r="T192" s="178"/>
      <c r="U192" s="178"/>
      <c r="V192" s="18"/>
      <c r="W192" s="178"/>
      <c r="X192" s="178"/>
      <c r="Y192" s="178"/>
    </row>
    <row r="193" spans="1:25">
      <c r="A193" s="92"/>
      <c r="B193" s="32" t="s">
        <v>616</v>
      </c>
      <c r="C193" s="33" t="s">
        <v>204</v>
      </c>
      <c r="D193" s="34">
        <v>14752</v>
      </c>
      <c r="E193" s="26"/>
      <c r="F193" s="26"/>
      <c r="G193" s="33" t="s">
        <v>204</v>
      </c>
      <c r="H193" s="34">
        <v>1059</v>
      </c>
      <c r="I193" s="26"/>
      <c r="J193" s="26"/>
      <c r="K193" s="33" t="s">
        <v>204</v>
      </c>
      <c r="L193" s="34">
        <v>13166</v>
      </c>
      <c r="M193" s="26"/>
      <c r="N193" s="26"/>
      <c r="O193" s="33" t="s">
        <v>204</v>
      </c>
      <c r="P193" s="34">
        <v>1018</v>
      </c>
      <c r="Q193" s="26"/>
      <c r="R193" s="26"/>
      <c r="S193" s="33" t="s">
        <v>204</v>
      </c>
      <c r="T193" s="34">
        <v>1586</v>
      </c>
      <c r="U193" s="26"/>
      <c r="V193" s="26"/>
      <c r="W193" s="33" t="s">
        <v>204</v>
      </c>
      <c r="X193" s="35">
        <v>41</v>
      </c>
      <c r="Y193" s="26"/>
    </row>
    <row r="194" spans="1:25" ht="15.75" thickBot="1">
      <c r="A194" s="92"/>
      <c r="B194" s="32"/>
      <c r="C194" s="79"/>
      <c r="D194" s="163"/>
      <c r="E194" s="77"/>
      <c r="F194" s="77"/>
      <c r="G194" s="79"/>
      <c r="H194" s="163"/>
      <c r="I194" s="77"/>
      <c r="J194" s="77"/>
      <c r="K194" s="79"/>
      <c r="L194" s="163"/>
      <c r="M194" s="77"/>
      <c r="N194" s="77"/>
      <c r="O194" s="79"/>
      <c r="P194" s="163"/>
      <c r="Q194" s="77"/>
      <c r="R194" s="77"/>
      <c r="S194" s="79"/>
      <c r="T194" s="163"/>
      <c r="U194" s="77"/>
      <c r="V194" s="77"/>
      <c r="W194" s="79"/>
      <c r="X194" s="81"/>
      <c r="Y194" s="77"/>
    </row>
    <row r="195" spans="1:25" ht="15.75" thickTop="1">
      <c r="A195" s="92"/>
      <c r="B195" s="26" t="s">
        <v>618</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row>
    <row r="196" spans="1:25">
      <c r="A196" s="92"/>
      <c r="B196" s="26" t="s">
        <v>619</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row>
    <row r="197" spans="1:25">
      <c r="A197" s="92"/>
      <c r="B197" s="26" t="s">
        <v>620</v>
      </c>
      <c r="C197" s="26"/>
      <c r="D197" s="26"/>
      <c r="E197" s="26"/>
      <c r="F197" s="26"/>
      <c r="G197" s="26"/>
      <c r="H197" s="26"/>
      <c r="I197" s="26"/>
      <c r="J197" s="26"/>
      <c r="K197" s="26"/>
      <c r="L197" s="26"/>
      <c r="M197" s="26"/>
      <c r="N197" s="26"/>
      <c r="O197" s="26"/>
      <c r="P197" s="26"/>
      <c r="Q197" s="26"/>
      <c r="R197" s="26"/>
      <c r="S197" s="26"/>
      <c r="T197" s="26"/>
      <c r="U197" s="26"/>
      <c r="V197" s="26"/>
      <c r="W197" s="26"/>
      <c r="X197" s="26"/>
      <c r="Y197" s="26"/>
    </row>
    <row r="198" spans="1:25">
      <c r="A198" s="92"/>
      <c r="B198" s="26" t="s">
        <v>621</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row>
    <row r="199" spans="1:25">
      <c r="A199" s="92"/>
      <c r="B199" s="97" t="s">
        <v>622</v>
      </c>
      <c r="C199" s="97"/>
      <c r="D199" s="97"/>
      <c r="E199" s="97"/>
      <c r="F199" s="97"/>
      <c r="G199" s="97"/>
      <c r="H199" s="97"/>
      <c r="I199" s="97"/>
      <c r="J199" s="97"/>
      <c r="K199" s="97"/>
      <c r="L199" s="97"/>
      <c r="M199" s="97"/>
      <c r="N199" s="97"/>
      <c r="O199" s="97"/>
      <c r="P199" s="97"/>
      <c r="Q199" s="97"/>
      <c r="R199" s="97"/>
      <c r="S199" s="97"/>
      <c r="T199" s="97"/>
      <c r="U199" s="97"/>
      <c r="V199" s="97"/>
      <c r="W199" s="97"/>
      <c r="X199" s="97"/>
      <c r="Y199" s="97"/>
    </row>
    <row r="200" spans="1:25">
      <c r="A200" s="92"/>
      <c r="B200" s="26" t="s">
        <v>623</v>
      </c>
      <c r="C200" s="26"/>
      <c r="D200" s="26"/>
      <c r="E200" s="26"/>
      <c r="F200" s="26"/>
      <c r="G200" s="26"/>
      <c r="H200" s="26"/>
      <c r="I200" s="26"/>
      <c r="J200" s="26"/>
      <c r="K200" s="26"/>
      <c r="L200" s="26"/>
      <c r="M200" s="26"/>
      <c r="N200" s="26"/>
      <c r="O200" s="26"/>
      <c r="P200" s="26"/>
      <c r="Q200" s="26"/>
      <c r="R200" s="26"/>
      <c r="S200" s="26"/>
      <c r="T200" s="26"/>
      <c r="U200" s="26"/>
      <c r="V200" s="26"/>
      <c r="W200" s="26"/>
      <c r="X200" s="26"/>
      <c r="Y200" s="26"/>
    </row>
    <row r="201" spans="1:25">
      <c r="A201" s="92"/>
      <c r="B201" s="24"/>
      <c r="C201" s="24"/>
      <c r="D201" s="24"/>
      <c r="E201" s="24"/>
      <c r="F201" s="24"/>
      <c r="G201" s="24"/>
      <c r="H201" s="24"/>
      <c r="I201" s="24"/>
      <c r="J201" s="24"/>
      <c r="K201" s="24"/>
      <c r="L201" s="24"/>
      <c r="M201" s="24"/>
    </row>
    <row r="202" spans="1:25">
      <c r="A202" s="92"/>
      <c r="B202" s="13"/>
      <c r="C202" s="13"/>
      <c r="D202" s="13"/>
      <c r="E202" s="13"/>
      <c r="F202" s="13"/>
      <c r="G202" s="13"/>
      <c r="H202" s="13"/>
      <c r="I202" s="13"/>
      <c r="J202" s="13"/>
      <c r="K202" s="13"/>
      <c r="L202" s="13"/>
      <c r="M202" s="13"/>
    </row>
    <row r="203" spans="1:25" ht="15.75" thickBot="1">
      <c r="A203" s="92"/>
      <c r="B203" s="11"/>
      <c r="C203" s="28" t="s">
        <v>285</v>
      </c>
      <c r="D203" s="28"/>
      <c r="E203" s="28"/>
      <c r="F203" s="28"/>
      <c r="G203" s="28"/>
      <c r="H203" s="28"/>
      <c r="I203" s="28"/>
      <c r="J203" s="28"/>
      <c r="K203" s="28"/>
      <c r="L203" s="28"/>
      <c r="M203" s="28"/>
    </row>
    <row r="204" spans="1:25" ht="15.75" thickBot="1">
      <c r="A204" s="92"/>
      <c r="B204" s="14" t="s">
        <v>336</v>
      </c>
      <c r="C204" s="59">
        <v>2014</v>
      </c>
      <c r="D204" s="59"/>
      <c r="E204" s="59"/>
      <c r="F204" s="21"/>
      <c r="G204" s="60">
        <v>2013</v>
      </c>
      <c r="H204" s="60"/>
      <c r="I204" s="60"/>
      <c r="J204" s="21"/>
      <c r="K204" s="60">
        <v>2012</v>
      </c>
      <c r="L204" s="60"/>
      <c r="M204" s="60"/>
    </row>
    <row r="205" spans="1:25">
      <c r="A205" s="92"/>
      <c r="B205" s="36" t="s">
        <v>562</v>
      </c>
      <c r="C205" s="86" t="s">
        <v>204</v>
      </c>
      <c r="D205" s="144">
        <v>111895</v>
      </c>
      <c r="E205" s="31"/>
      <c r="F205" s="31"/>
      <c r="G205" s="41" t="s">
        <v>204</v>
      </c>
      <c r="H205" s="44">
        <v>122065</v>
      </c>
      <c r="I205" s="31"/>
      <c r="J205" s="31"/>
      <c r="K205" s="41" t="s">
        <v>204</v>
      </c>
      <c r="L205" s="44">
        <v>133088</v>
      </c>
      <c r="M205" s="31"/>
    </row>
    <row r="206" spans="1:25">
      <c r="A206" s="92"/>
      <c r="B206" s="36"/>
      <c r="C206" s="69"/>
      <c r="D206" s="137"/>
      <c r="E206" s="30"/>
      <c r="F206" s="30"/>
      <c r="G206" s="40"/>
      <c r="H206" s="43"/>
      <c r="I206" s="30"/>
      <c r="J206" s="90"/>
      <c r="K206" s="88"/>
      <c r="L206" s="102"/>
      <c r="M206" s="90"/>
    </row>
    <row r="207" spans="1:25">
      <c r="A207" s="92"/>
      <c r="B207" s="32" t="s">
        <v>624</v>
      </c>
      <c r="C207" s="139">
        <v>10817</v>
      </c>
      <c r="D207" s="139"/>
      <c r="E207" s="26"/>
      <c r="F207" s="26"/>
      <c r="G207" s="34">
        <v>9454</v>
      </c>
      <c r="H207" s="34"/>
      <c r="I207" s="26"/>
      <c r="J207" s="26"/>
      <c r="K207" s="34">
        <v>6947</v>
      </c>
      <c r="L207" s="34"/>
      <c r="M207" s="26"/>
    </row>
    <row r="208" spans="1:25">
      <c r="A208" s="92"/>
      <c r="B208" s="32"/>
      <c r="C208" s="139"/>
      <c r="D208" s="139"/>
      <c r="E208" s="26"/>
      <c r="F208" s="26"/>
      <c r="G208" s="34"/>
      <c r="H208" s="34"/>
      <c r="I208" s="26"/>
      <c r="J208" s="26"/>
      <c r="K208" s="34"/>
      <c r="L208" s="34"/>
      <c r="M208" s="26"/>
    </row>
    <row r="209" spans="1:25">
      <c r="A209" s="92"/>
      <c r="B209" s="36" t="s">
        <v>625</v>
      </c>
      <c r="C209" s="137">
        <v>8833</v>
      </c>
      <c r="D209" s="137"/>
      <c r="E209" s="30"/>
      <c r="F209" s="30"/>
      <c r="G209" s="43">
        <v>2584</v>
      </c>
      <c r="H209" s="43"/>
      <c r="I209" s="30"/>
      <c r="J209" s="30"/>
      <c r="K209" s="37">
        <v>660</v>
      </c>
      <c r="L209" s="37"/>
      <c r="M209" s="30"/>
    </row>
    <row r="210" spans="1:25">
      <c r="A210" s="92"/>
      <c r="B210" s="36"/>
      <c r="C210" s="137"/>
      <c r="D210" s="137"/>
      <c r="E210" s="30"/>
      <c r="F210" s="30"/>
      <c r="G210" s="43"/>
      <c r="H210" s="43"/>
      <c r="I210" s="30"/>
      <c r="J210" s="30"/>
      <c r="K210" s="37"/>
      <c r="L210" s="37"/>
      <c r="M210" s="30"/>
    </row>
    <row r="211" spans="1:25">
      <c r="A211" s="92"/>
      <c r="B211" s="32" t="s">
        <v>33</v>
      </c>
      <c r="C211" s="139">
        <v>2006</v>
      </c>
      <c r="D211" s="139"/>
      <c r="E211" s="26"/>
      <c r="F211" s="26"/>
      <c r="G211" s="34">
        <v>1960</v>
      </c>
      <c r="H211" s="34"/>
      <c r="I211" s="26"/>
      <c r="J211" s="26"/>
      <c r="K211" s="34">
        <v>2008</v>
      </c>
      <c r="L211" s="34"/>
      <c r="M211" s="26"/>
    </row>
    <row r="212" spans="1:25">
      <c r="A212" s="92"/>
      <c r="B212" s="32"/>
      <c r="C212" s="139"/>
      <c r="D212" s="139"/>
      <c r="E212" s="26"/>
      <c r="F212" s="26"/>
      <c r="G212" s="34"/>
      <c r="H212" s="34"/>
      <c r="I212" s="26"/>
      <c r="J212" s="26"/>
      <c r="K212" s="34"/>
      <c r="L212" s="34"/>
      <c r="M212" s="26"/>
    </row>
    <row r="213" spans="1:25" ht="15.75" thickBot="1">
      <c r="A213" s="92"/>
      <c r="B213" s="17" t="s">
        <v>626</v>
      </c>
      <c r="C213" s="66" t="s">
        <v>627</v>
      </c>
      <c r="D213" s="66"/>
      <c r="E213" s="57" t="s">
        <v>209</v>
      </c>
      <c r="F213" s="18"/>
      <c r="G213" s="68" t="s">
        <v>628</v>
      </c>
      <c r="H213" s="68"/>
      <c r="I213" s="22" t="s">
        <v>209</v>
      </c>
      <c r="J213" s="56"/>
      <c r="K213" s="68" t="s">
        <v>629</v>
      </c>
      <c r="L213" s="68"/>
      <c r="M213" s="99" t="s">
        <v>209</v>
      </c>
    </row>
    <row r="214" spans="1:25">
      <c r="A214" s="92"/>
      <c r="B214" s="32" t="s">
        <v>104</v>
      </c>
      <c r="C214" s="72" t="s">
        <v>204</v>
      </c>
      <c r="D214" s="161">
        <v>125557</v>
      </c>
      <c r="E214" s="76"/>
      <c r="F214" s="76"/>
      <c r="G214" s="78" t="s">
        <v>204</v>
      </c>
      <c r="H214" s="103">
        <v>129265</v>
      </c>
      <c r="I214" s="76"/>
      <c r="J214" s="76"/>
      <c r="K214" s="78" t="s">
        <v>204</v>
      </c>
      <c r="L214" s="103">
        <v>136094</v>
      </c>
      <c r="M214" s="76"/>
    </row>
    <row r="215" spans="1:25" ht="15.75" thickBot="1">
      <c r="A215" s="92"/>
      <c r="B215" s="32"/>
      <c r="C215" s="73"/>
      <c r="D215" s="162"/>
      <c r="E215" s="77"/>
      <c r="F215" s="77"/>
      <c r="G215" s="79"/>
      <c r="H215" s="163"/>
      <c r="I215" s="77"/>
      <c r="J215" s="77"/>
      <c r="K215" s="79"/>
      <c r="L215" s="163"/>
      <c r="M215" s="77"/>
    </row>
    <row r="216" spans="1:25" ht="15.75" thickTop="1">
      <c r="A216" s="92"/>
      <c r="B216" s="147"/>
      <c r="C216" s="147"/>
      <c r="D216" s="147"/>
      <c r="E216" s="147"/>
      <c r="F216" s="147"/>
      <c r="G216" s="147"/>
      <c r="H216" s="147"/>
      <c r="I216" s="147"/>
      <c r="J216" s="147"/>
      <c r="K216" s="147"/>
      <c r="L216" s="147"/>
      <c r="M216" s="147"/>
      <c r="N216" s="147"/>
      <c r="O216" s="147"/>
      <c r="P216" s="147"/>
      <c r="Q216" s="147"/>
      <c r="R216" s="147"/>
      <c r="S216" s="147"/>
      <c r="T216" s="147"/>
      <c r="U216" s="147"/>
      <c r="V216" s="147"/>
      <c r="W216" s="147"/>
      <c r="X216" s="147"/>
      <c r="Y216" s="147"/>
    </row>
    <row r="217" spans="1:25">
      <c r="A217" s="92"/>
      <c r="B217" s="97" t="s">
        <v>630</v>
      </c>
      <c r="C217" s="97"/>
      <c r="D217" s="97"/>
      <c r="E217" s="97"/>
      <c r="F217" s="97"/>
      <c r="G217" s="97"/>
      <c r="H217" s="97"/>
      <c r="I217" s="97"/>
      <c r="J217" s="97"/>
      <c r="K217" s="97"/>
      <c r="L217" s="97"/>
      <c r="M217" s="97"/>
      <c r="N217" s="97"/>
      <c r="O217" s="97"/>
      <c r="P217" s="97"/>
      <c r="Q217" s="97"/>
      <c r="R217" s="97"/>
      <c r="S217" s="97"/>
      <c r="T217" s="97"/>
      <c r="U217" s="97"/>
      <c r="V217" s="97"/>
      <c r="W217" s="97"/>
      <c r="X217" s="97"/>
      <c r="Y217" s="97"/>
    </row>
    <row r="218" spans="1:25">
      <c r="A218" s="92"/>
      <c r="B218" s="33" t="s">
        <v>631</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row>
    <row r="219" spans="1:25" ht="25.5" customHeight="1">
      <c r="A219" s="92"/>
      <c r="B219" s="26" t="s">
        <v>632</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row>
    <row r="220" spans="1:25">
      <c r="A220" s="92"/>
      <c r="B220" s="97" t="s">
        <v>633</v>
      </c>
      <c r="C220" s="97"/>
      <c r="D220" s="97"/>
      <c r="E220" s="97"/>
      <c r="F220" s="97"/>
      <c r="G220" s="97"/>
      <c r="H220" s="97"/>
      <c r="I220" s="97"/>
      <c r="J220" s="97"/>
      <c r="K220" s="97"/>
      <c r="L220" s="97"/>
      <c r="M220" s="97"/>
      <c r="N220" s="97"/>
      <c r="O220" s="97"/>
      <c r="P220" s="97"/>
      <c r="Q220" s="97"/>
      <c r="R220" s="97"/>
      <c r="S220" s="97"/>
      <c r="T220" s="97"/>
      <c r="U220" s="97"/>
      <c r="V220" s="97"/>
      <c r="W220" s="97"/>
      <c r="X220" s="97"/>
      <c r="Y220" s="97"/>
    </row>
    <row r="221" spans="1:25">
      <c r="A221" s="92"/>
      <c r="B221" s="26" t="s">
        <v>634</v>
      </c>
      <c r="C221" s="26"/>
      <c r="D221" s="26"/>
      <c r="E221" s="26"/>
      <c r="F221" s="26"/>
      <c r="G221" s="26"/>
      <c r="H221" s="26"/>
      <c r="I221" s="26"/>
      <c r="J221" s="26"/>
      <c r="K221" s="26"/>
      <c r="L221" s="26"/>
      <c r="M221" s="26"/>
      <c r="N221" s="26"/>
      <c r="O221" s="26"/>
      <c r="P221" s="26"/>
      <c r="Q221" s="26"/>
      <c r="R221" s="26"/>
      <c r="S221" s="26"/>
      <c r="T221" s="26"/>
      <c r="U221" s="26"/>
      <c r="V221" s="26"/>
      <c r="W221" s="26"/>
      <c r="X221" s="26"/>
      <c r="Y221" s="26"/>
    </row>
    <row r="222" spans="1:25">
      <c r="A222" s="92"/>
      <c r="B222" s="24"/>
      <c r="C222" s="24"/>
      <c r="D222" s="24"/>
      <c r="E222" s="24"/>
      <c r="F222" s="24"/>
      <c r="G222" s="24"/>
      <c r="H222" s="24"/>
      <c r="I222" s="24"/>
      <c r="J222" s="24"/>
      <c r="K222" s="24"/>
      <c r="L222" s="24"/>
      <c r="M222" s="24"/>
    </row>
    <row r="223" spans="1:25">
      <c r="A223" s="92"/>
      <c r="B223" s="13"/>
      <c r="C223" s="13"/>
      <c r="D223" s="13"/>
      <c r="E223" s="13"/>
      <c r="F223" s="13"/>
      <c r="G223" s="13"/>
      <c r="H223" s="13"/>
      <c r="I223" s="13"/>
      <c r="J223" s="13"/>
      <c r="K223" s="13"/>
      <c r="L223" s="13"/>
      <c r="M223" s="13"/>
    </row>
    <row r="224" spans="1:25" ht="15.75" thickBot="1">
      <c r="A224" s="92"/>
      <c r="B224" s="11"/>
      <c r="C224" s="28" t="s">
        <v>285</v>
      </c>
      <c r="D224" s="28"/>
      <c r="E224" s="28"/>
      <c r="F224" s="28"/>
      <c r="G224" s="28"/>
      <c r="H224" s="28"/>
      <c r="I224" s="28"/>
      <c r="J224" s="28"/>
      <c r="K224" s="28"/>
      <c r="L224" s="28"/>
      <c r="M224" s="28"/>
    </row>
    <row r="225" spans="1:13" ht="15.75" thickBot="1">
      <c r="A225" s="92"/>
      <c r="B225" s="14" t="s">
        <v>336</v>
      </c>
      <c r="C225" s="59">
        <v>2014</v>
      </c>
      <c r="D225" s="59"/>
      <c r="E225" s="59"/>
      <c r="F225" s="21"/>
      <c r="G225" s="60">
        <v>2013</v>
      </c>
      <c r="H225" s="60"/>
      <c r="I225" s="60"/>
      <c r="J225" s="21"/>
      <c r="K225" s="60">
        <v>2012</v>
      </c>
      <c r="L225" s="60"/>
      <c r="M225" s="60"/>
    </row>
    <row r="226" spans="1:13" ht="25.5">
      <c r="A226" s="92"/>
      <c r="B226" s="17" t="s">
        <v>635</v>
      </c>
      <c r="C226" s="31"/>
      <c r="D226" s="31"/>
      <c r="E226" s="31"/>
      <c r="F226" s="18"/>
      <c r="G226" s="31"/>
      <c r="H226" s="31"/>
      <c r="I226" s="31"/>
      <c r="J226" s="18"/>
      <c r="K226" s="31"/>
      <c r="L226" s="31"/>
      <c r="M226" s="31"/>
    </row>
    <row r="227" spans="1:13">
      <c r="A227" s="92"/>
      <c r="B227" s="32" t="s">
        <v>413</v>
      </c>
      <c r="C227" s="62" t="s">
        <v>204</v>
      </c>
      <c r="D227" s="63" t="s">
        <v>636</v>
      </c>
      <c r="E227" s="62" t="s">
        <v>209</v>
      </c>
      <c r="F227" s="26"/>
      <c r="G227" s="33" t="s">
        <v>204</v>
      </c>
      <c r="H227" s="35" t="s">
        <v>637</v>
      </c>
      <c r="I227" s="33" t="s">
        <v>209</v>
      </c>
      <c r="J227" s="26"/>
      <c r="K227" s="33" t="s">
        <v>204</v>
      </c>
      <c r="L227" s="35" t="s">
        <v>206</v>
      </c>
      <c r="M227" s="26"/>
    </row>
    <row r="228" spans="1:13">
      <c r="A228" s="92"/>
      <c r="B228" s="32"/>
      <c r="C228" s="62"/>
      <c r="D228" s="63"/>
      <c r="E228" s="62"/>
      <c r="F228" s="26"/>
      <c r="G228" s="33"/>
      <c r="H228" s="35"/>
      <c r="I228" s="33"/>
      <c r="J228" s="26"/>
      <c r="K228" s="33"/>
      <c r="L228" s="35"/>
      <c r="M228" s="26"/>
    </row>
    <row r="229" spans="1:13">
      <c r="A229" s="92"/>
      <c r="B229" s="36" t="s">
        <v>418</v>
      </c>
      <c r="C229" s="65" t="s">
        <v>206</v>
      </c>
      <c r="D229" s="65"/>
      <c r="E229" s="30"/>
      <c r="F229" s="30"/>
      <c r="G229" s="37" t="s">
        <v>206</v>
      </c>
      <c r="H229" s="37"/>
      <c r="I229" s="30"/>
      <c r="J229" s="30"/>
      <c r="K229" s="37" t="s">
        <v>638</v>
      </c>
      <c r="L229" s="37"/>
      <c r="M229" s="40" t="s">
        <v>209</v>
      </c>
    </row>
    <row r="230" spans="1:13">
      <c r="A230" s="92"/>
      <c r="B230" s="36"/>
      <c r="C230" s="65"/>
      <c r="D230" s="65"/>
      <c r="E230" s="30"/>
      <c r="F230" s="30"/>
      <c r="G230" s="37"/>
      <c r="H230" s="37"/>
      <c r="I230" s="30"/>
      <c r="J230" s="30"/>
      <c r="K230" s="37"/>
      <c r="L230" s="37"/>
      <c r="M230" s="40"/>
    </row>
    <row r="231" spans="1:13">
      <c r="A231" s="92"/>
      <c r="B231" s="32" t="s">
        <v>563</v>
      </c>
      <c r="C231" s="63" t="s">
        <v>639</v>
      </c>
      <c r="D231" s="63"/>
      <c r="E231" s="62" t="s">
        <v>209</v>
      </c>
      <c r="F231" s="26"/>
      <c r="G231" s="35" t="s">
        <v>206</v>
      </c>
      <c r="H231" s="35"/>
      <c r="I231" s="26"/>
      <c r="J231" s="26"/>
      <c r="K231" s="35" t="s">
        <v>640</v>
      </c>
      <c r="L231" s="35"/>
      <c r="M231" s="33" t="s">
        <v>209</v>
      </c>
    </row>
    <row r="232" spans="1:13">
      <c r="A232" s="92"/>
      <c r="B232" s="32"/>
      <c r="C232" s="63"/>
      <c r="D232" s="63"/>
      <c r="E232" s="62"/>
      <c r="F232" s="26"/>
      <c r="G232" s="35"/>
      <c r="H232" s="35"/>
      <c r="I232" s="26"/>
      <c r="J232" s="26"/>
      <c r="K232" s="35"/>
      <c r="L232" s="35"/>
      <c r="M232" s="33"/>
    </row>
    <row r="233" spans="1:13">
      <c r="A233" s="92"/>
      <c r="B233" s="36" t="s">
        <v>155</v>
      </c>
      <c r="C233" s="65" t="s">
        <v>206</v>
      </c>
      <c r="D233" s="65"/>
      <c r="E233" s="30"/>
      <c r="F233" s="30"/>
      <c r="G233" s="37" t="s">
        <v>206</v>
      </c>
      <c r="H233" s="37"/>
      <c r="I233" s="30"/>
      <c r="J233" s="30"/>
      <c r="K233" s="37" t="s">
        <v>641</v>
      </c>
      <c r="L233" s="37"/>
      <c r="M233" s="40" t="s">
        <v>209</v>
      </c>
    </row>
    <row r="234" spans="1:13">
      <c r="A234" s="92"/>
      <c r="B234" s="36"/>
      <c r="C234" s="65"/>
      <c r="D234" s="65"/>
      <c r="E234" s="30"/>
      <c r="F234" s="30"/>
      <c r="G234" s="37"/>
      <c r="H234" s="37"/>
      <c r="I234" s="30"/>
      <c r="J234" s="30"/>
      <c r="K234" s="37"/>
      <c r="L234" s="37"/>
      <c r="M234" s="40"/>
    </row>
    <row r="235" spans="1:13" ht="25.5">
      <c r="A235" s="92"/>
      <c r="B235" s="19" t="s">
        <v>642</v>
      </c>
      <c r="C235" s="26"/>
      <c r="D235" s="26"/>
      <c r="E235" s="26"/>
      <c r="F235" s="11"/>
      <c r="G235" s="26"/>
      <c r="H235" s="26"/>
      <c r="I235" s="26"/>
      <c r="J235" s="11"/>
      <c r="K235" s="26"/>
      <c r="L235" s="26"/>
      <c r="M235" s="26"/>
    </row>
    <row r="236" spans="1:13">
      <c r="A236" s="92"/>
      <c r="B236" s="36" t="s">
        <v>563</v>
      </c>
      <c r="C236" s="65">
        <v>268</v>
      </c>
      <c r="D236" s="65"/>
      <c r="E236" s="30"/>
      <c r="F236" s="30"/>
      <c r="G236" s="37" t="s">
        <v>206</v>
      </c>
      <c r="H236" s="37"/>
      <c r="I236" s="30"/>
      <c r="J236" s="30"/>
      <c r="K236" s="37" t="s">
        <v>643</v>
      </c>
      <c r="L236" s="37"/>
      <c r="M236" s="40" t="s">
        <v>209</v>
      </c>
    </row>
    <row r="237" spans="1:13" ht="15.75" thickBot="1">
      <c r="A237" s="92"/>
      <c r="B237" s="36"/>
      <c r="C237" s="66"/>
      <c r="D237" s="66"/>
      <c r="E237" s="67"/>
      <c r="F237" s="67"/>
      <c r="G237" s="68"/>
      <c r="H237" s="68"/>
      <c r="I237" s="67"/>
      <c r="J237" s="67"/>
      <c r="K237" s="68"/>
      <c r="L237" s="68"/>
      <c r="M237" s="180"/>
    </row>
    <row r="238" spans="1:13">
      <c r="A238" s="92"/>
      <c r="B238" s="19" t="s">
        <v>644</v>
      </c>
      <c r="C238" s="74" t="s">
        <v>645</v>
      </c>
      <c r="D238" s="74"/>
      <c r="E238" s="54" t="s">
        <v>209</v>
      </c>
      <c r="F238" s="11"/>
      <c r="G238" s="80" t="s">
        <v>637</v>
      </c>
      <c r="H238" s="80"/>
      <c r="I238" s="100" t="s">
        <v>209</v>
      </c>
      <c r="J238" s="11"/>
      <c r="K238" s="80" t="s">
        <v>646</v>
      </c>
      <c r="L238" s="80"/>
      <c r="M238" s="12" t="s">
        <v>209</v>
      </c>
    </row>
    <row r="239" spans="1:13">
      <c r="A239" s="92"/>
      <c r="B239" s="36" t="s">
        <v>647</v>
      </c>
      <c r="C239" s="137">
        <v>5627</v>
      </c>
      <c r="D239" s="137"/>
      <c r="E239" s="30"/>
      <c r="F239" s="30"/>
      <c r="G239" s="43">
        <v>18130</v>
      </c>
      <c r="H239" s="43"/>
      <c r="I239" s="30"/>
      <c r="J239" s="30"/>
      <c r="K239" s="43">
        <v>18645</v>
      </c>
      <c r="L239" s="43"/>
      <c r="M239" s="30"/>
    </row>
    <row r="240" spans="1:13">
      <c r="A240" s="92"/>
      <c r="B240" s="36"/>
      <c r="C240" s="137"/>
      <c r="D240" s="137"/>
      <c r="E240" s="30"/>
      <c r="F240" s="30"/>
      <c r="G240" s="43"/>
      <c r="H240" s="43"/>
      <c r="I240" s="30"/>
      <c r="J240" s="30"/>
      <c r="K240" s="43"/>
      <c r="L240" s="43"/>
      <c r="M240" s="30"/>
    </row>
    <row r="241" spans="1:25" ht="25.5">
      <c r="A241" s="92"/>
      <c r="B241" s="19" t="s">
        <v>648</v>
      </c>
      <c r="C241" s="63" t="s">
        <v>649</v>
      </c>
      <c r="D241" s="63"/>
      <c r="E241" s="54" t="s">
        <v>209</v>
      </c>
      <c r="F241" s="11"/>
      <c r="G241" s="35" t="s">
        <v>650</v>
      </c>
      <c r="H241" s="35"/>
      <c r="I241" s="12" t="s">
        <v>209</v>
      </c>
      <c r="J241" s="11"/>
      <c r="K241" s="35" t="s">
        <v>651</v>
      </c>
      <c r="L241" s="35"/>
      <c r="M241" s="12" t="s">
        <v>209</v>
      </c>
    </row>
    <row r="242" spans="1:25">
      <c r="A242" s="92"/>
      <c r="B242" s="36" t="s">
        <v>652</v>
      </c>
      <c r="C242" s="137">
        <v>28018</v>
      </c>
      <c r="D242" s="137"/>
      <c r="E242" s="30"/>
      <c r="F242" s="30"/>
      <c r="G242" s="43">
        <v>20444</v>
      </c>
      <c r="H242" s="43"/>
      <c r="I242" s="30"/>
      <c r="J242" s="30"/>
      <c r="K242" s="43">
        <v>1485</v>
      </c>
      <c r="L242" s="43"/>
      <c r="M242" s="30"/>
    </row>
    <row r="243" spans="1:25">
      <c r="A243" s="92"/>
      <c r="B243" s="36"/>
      <c r="C243" s="137"/>
      <c r="D243" s="137"/>
      <c r="E243" s="30"/>
      <c r="F243" s="30"/>
      <c r="G243" s="43"/>
      <c r="H243" s="43"/>
      <c r="I243" s="30"/>
      <c r="J243" s="30"/>
      <c r="K243" s="43"/>
      <c r="L243" s="43"/>
      <c r="M243" s="30"/>
    </row>
    <row r="244" spans="1:25">
      <c r="A244" s="92"/>
      <c r="B244" s="32" t="s">
        <v>653</v>
      </c>
      <c r="C244" s="63">
        <v>326</v>
      </c>
      <c r="D244" s="63"/>
      <c r="E244" s="26"/>
      <c r="F244" s="26"/>
      <c r="G244" s="35" t="s">
        <v>206</v>
      </c>
      <c r="H244" s="35"/>
      <c r="I244" s="26"/>
      <c r="J244" s="26"/>
      <c r="K244" s="35" t="s">
        <v>206</v>
      </c>
      <c r="L244" s="35"/>
      <c r="M244" s="26"/>
    </row>
    <row r="245" spans="1:25">
      <c r="A245" s="92"/>
      <c r="B245" s="32"/>
      <c r="C245" s="63"/>
      <c r="D245" s="63"/>
      <c r="E245" s="26"/>
      <c r="F245" s="26"/>
      <c r="G245" s="35"/>
      <c r="H245" s="35"/>
      <c r="I245" s="26"/>
      <c r="J245" s="26"/>
      <c r="K245" s="35"/>
      <c r="L245" s="35"/>
      <c r="M245" s="26"/>
    </row>
    <row r="246" spans="1:25">
      <c r="A246" s="92"/>
      <c r="B246" s="36" t="s">
        <v>654</v>
      </c>
      <c r="C246" s="65" t="s">
        <v>655</v>
      </c>
      <c r="D246" s="65"/>
      <c r="E246" s="69" t="s">
        <v>209</v>
      </c>
      <c r="F246" s="30"/>
      <c r="G246" s="43">
        <v>35507</v>
      </c>
      <c r="H246" s="43"/>
      <c r="I246" s="30"/>
      <c r="J246" s="30"/>
      <c r="K246" s="43">
        <v>12673</v>
      </c>
      <c r="L246" s="43"/>
      <c r="M246" s="30"/>
    </row>
    <row r="247" spans="1:25">
      <c r="A247" s="92"/>
      <c r="B247" s="36"/>
      <c r="C247" s="65"/>
      <c r="D247" s="65"/>
      <c r="E247" s="69"/>
      <c r="F247" s="30"/>
      <c r="G247" s="43"/>
      <c r="H247" s="43"/>
      <c r="I247" s="30"/>
      <c r="J247" s="30"/>
      <c r="K247" s="43"/>
      <c r="L247" s="43"/>
      <c r="M247" s="30"/>
    </row>
    <row r="248" spans="1:25" ht="23.25" customHeight="1">
      <c r="A248" s="92"/>
      <c r="B248" s="32" t="s">
        <v>656</v>
      </c>
      <c r="C248" s="139">
        <v>1876</v>
      </c>
      <c r="D248" s="139"/>
      <c r="E248" s="26"/>
      <c r="F248" s="26"/>
      <c r="G248" s="35" t="s">
        <v>206</v>
      </c>
      <c r="H248" s="35"/>
      <c r="I248" s="26"/>
      <c r="J248" s="26"/>
      <c r="K248" s="35" t="s">
        <v>206</v>
      </c>
      <c r="L248" s="35"/>
      <c r="M248" s="26"/>
    </row>
    <row r="249" spans="1:25">
      <c r="A249" s="92"/>
      <c r="B249" s="32"/>
      <c r="C249" s="139"/>
      <c r="D249" s="139"/>
      <c r="E249" s="26"/>
      <c r="F249" s="26"/>
      <c r="G249" s="35"/>
      <c r="H249" s="35"/>
      <c r="I249" s="26"/>
      <c r="J249" s="26"/>
      <c r="K249" s="35"/>
      <c r="L249" s="35"/>
      <c r="M249" s="26"/>
    </row>
    <row r="250" spans="1:25">
      <c r="A250" s="92"/>
      <c r="B250" s="36" t="s">
        <v>657</v>
      </c>
      <c r="C250" s="65" t="s">
        <v>206</v>
      </c>
      <c r="D250" s="65"/>
      <c r="E250" s="30"/>
      <c r="F250" s="30"/>
      <c r="G250" s="37" t="s">
        <v>206</v>
      </c>
      <c r="H250" s="37"/>
      <c r="I250" s="30"/>
      <c r="J250" s="30"/>
      <c r="K250" s="37" t="s">
        <v>658</v>
      </c>
      <c r="L250" s="37"/>
      <c r="M250" s="40" t="s">
        <v>209</v>
      </c>
    </row>
    <row r="251" spans="1:25">
      <c r="A251" s="92"/>
      <c r="B251" s="36"/>
      <c r="C251" s="65"/>
      <c r="D251" s="65"/>
      <c r="E251" s="30"/>
      <c r="F251" s="30"/>
      <c r="G251" s="37"/>
      <c r="H251" s="37"/>
      <c r="I251" s="30"/>
      <c r="J251" s="30"/>
      <c r="K251" s="37"/>
      <c r="L251" s="37"/>
      <c r="M251" s="40"/>
    </row>
    <row r="252" spans="1:25">
      <c r="A252" s="92"/>
      <c r="B252" s="32" t="s">
        <v>149</v>
      </c>
      <c r="C252" s="63" t="s">
        <v>206</v>
      </c>
      <c r="D252" s="63"/>
      <c r="E252" s="26"/>
      <c r="F252" s="26"/>
      <c r="G252" s="35">
        <v>925</v>
      </c>
      <c r="H252" s="35"/>
      <c r="I252" s="26"/>
      <c r="J252" s="26"/>
      <c r="K252" s="34">
        <v>1148</v>
      </c>
      <c r="L252" s="34"/>
      <c r="M252" s="26"/>
    </row>
    <row r="253" spans="1:25" ht="15.75" thickBot="1">
      <c r="A253" s="92"/>
      <c r="B253" s="32"/>
      <c r="C253" s="143"/>
      <c r="D253" s="143"/>
      <c r="E253" s="29"/>
      <c r="F253" s="29"/>
      <c r="G253" s="38"/>
      <c r="H253" s="38"/>
      <c r="I253" s="29"/>
      <c r="J253" s="29"/>
      <c r="K253" s="149"/>
      <c r="L253" s="149"/>
      <c r="M253" s="29"/>
    </row>
    <row r="254" spans="1:25">
      <c r="A254" s="92"/>
      <c r="B254" s="36" t="s">
        <v>499</v>
      </c>
      <c r="C254" s="86" t="s">
        <v>204</v>
      </c>
      <c r="D254" s="144">
        <v>14654</v>
      </c>
      <c r="E254" s="31"/>
      <c r="F254" s="31"/>
      <c r="G254" s="41" t="s">
        <v>204</v>
      </c>
      <c r="H254" s="44">
        <v>67904</v>
      </c>
      <c r="I254" s="31"/>
      <c r="J254" s="31"/>
      <c r="K254" s="41" t="s">
        <v>204</v>
      </c>
      <c r="L254" s="44">
        <v>28863</v>
      </c>
      <c r="M254" s="31"/>
    </row>
    <row r="255" spans="1:25" ht="15.75" thickBot="1">
      <c r="A255" s="92"/>
      <c r="B255" s="36"/>
      <c r="C255" s="70"/>
      <c r="D255" s="145"/>
      <c r="E255" s="46"/>
      <c r="F255" s="46"/>
      <c r="G255" s="42"/>
      <c r="H255" s="45"/>
      <c r="I255" s="46"/>
      <c r="J255" s="46"/>
      <c r="K255" s="42"/>
      <c r="L255" s="45"/>
      <c r="M255" s="46"/>
    </row>
    <row r="256" spans="1:25" ht="25.5" customHeight="1" thickTop="1">
      <c r="A256" s="92"/>
      <c r="B256" s="33" t="s">
        <v>659</v>
      </c>
      <c r="C256" s="33"/>
      <c r="D256" s="33"/>
      <c r="E256" s="33"/>
      <c r="F256" s="33"/>
      <c r="G256" s="33"/>
      <c r="H256" s="33"/>
      <c r="I256" s="33"/>
      <c r="J256" s="33"/>
      <c r="K256" s="33"/>
      <c r="L256" s="33"/>
      <c r="M256" s="33"/>
      <c r="N256" s="33"/>
      <c r="O256" s="33"/>
      <c r="P256" s="33"/>
      <c r="Q256" s="33"/>
      <c r="R256" s="33"/>
      <c r="S256" s="33"/>
      <c r="T256" s="33"/>
      <c r="U256" s="33"/>
      <c r="V256" s="33"/>
      <c r="W256" s="33"/>
      <c r="X256" s="33"/>
      <c r="Y256" s="33"/>
    </row>
    <row r="257" spans="1:25">
      <c r="A257" s="92"/>
      <c r="B257" s="26" t="s">
        <v>660</v>
      </c>
      <c r="C257" s="26"/>
      <c r="D257" s="26"/>
      <c r="E257" s="26"/>
      <c r="F257" s="26"/>
      <c r="G257" s="26"/>
      <c r="H257" s="26"/>
      <c r="I257" s="26"/>
      <c r="J257" s="26"/>
      <c r="K257" s="26"/>
      <c r="L257" s="26"/>
      <c r="M257" s="26"/>
      <c r="N257" s="26"/>
      <c r="O257" s="26"/>
      <c r="P257" s="26"/>
      <c r="Q257" s="26"/>
      <c r="R257" s="26"/>
      <c r="S257" s="26"/>
      <c r="T257" s="26"/>
      <c r="U257" s="26"/>
      <c r="V257" s="26"/>
      <c r="W257" s="26"/>
      <c r="X257" s="26"/>
      <c r="Y257" s="26"/>
    </row>
    <row r="258" spans="1:25">
      <c r="A258" s="92"/>
      <c r="B258" s="24"/>
      <c r="C258" s="24"/>
      <c r="D258" s="24"/>
      <c r="E258" s="24"/>
      <c r="F258" s="24"/>
      <c r="G258" s="24"/>
      <c r="H258" s="24"/>
      <c r="I258" s="24"/>
      <c r="J258" s="24"/>
      <c r="K258" s="24"/>
      <c r="L258" s="24"/>
      <c r="M258" s="24"/>
    </row>
    <row r="259" spans="1:25">
      <c r="A259" s="92"/>
      <c r="B259" s="13"/>
      <c r="C259" s="13"/>
      <c r="D259" s="13"/>
      <c r="E259" s="13"/>
      <c r="F259" s="13"/>
      <c r="G259" s="13"/>
      <c r="H259" s="13"/>
      <c r="I259" s="13"/>
      <c r="J259" s="13"/>
      <c r="K259" s="13"/>
      <c r="L259" s="13"/>
      <c r="M259" s="13"/>
    </row>
    <row r="260" spans="1:25" ht="15.75" thickBot="1">
      <c r="A260" s="92"/>
      <c r="B260" s="14" t="s">
        <v>336</v>
      </c>
      <c r="C260" s="28">
        <v>2014</v>
      </c>
      <c r="D260" s="28"/>
      <c r="E260" s="28"/>
      <c r="F260" s="21"/>
      <c r="G260" s="128">
        <v>2013</v>
      </c>
      <c r="H260" s="128"/>
      <c r="I260" s="128"/>
      <c r="J260" s="21"/>
      <c r="K260" s="128">
        <v>2012</v>
      </c>
      <c r="L260" s="128"/>
      <c r="M260" s="128"/>
    </row>
    <row r="261" spans="1:25">
      <c r="A261" s="92"/>
      <c r="B261" s="36" t="s">
        <v>661</v>
      </c>
      <c r="C261" s="86" t="s">
        <v>204</v>
      </c>
      <c r="D261" s="87">
        <v>83</v>
      </c>
      <c r="E261" s="31"/>
      <c r="F261" s="31"/>
      <c r="G261" s="41" t="s">
        <v>204</v>
      </c>
      <c r="H261" s="44">
        <v>3301</v>
      </c>
      <c r="I261" s="31"/>
      <c r="J261" s="31"/>
      <c r="K261" s="41" t="s">
        <v>204</v>
      </c>
      <c r="L261" s="44">
        <v>5870</v>
      </c>
      <c r="M261" s="31"/>
    </row>
    <row r="262" spans="1:25">
      <c r="A262" s="92"/>
      <c r="B262" s="36"/>
      <c r="C262" s="69"/>
      <c r="D262" s="65"/>
      <c r="E262" s="30"/>
      <c r="F262" s="30"/>
      <c r="G262" s="40"/>
      <c r="H262" s="43"/>
      <c r="I262" s="30"/>
      <c r="J262" s="30"/>
      <c r="K262" s="40"/>
      <c r="L262" s="43"/>
      <c r="M262" s="30"/>
    </row>
    <row r="263" spans="1:25" ht="38.25">
      <c r="A263" s="92"/>
      <c r="B263" s="19" t="s">
        <v>662</v>
      </c>
      <c r="C263" s="26"/>
      <c r="D263" s="26"/>
      <c r="E263" s="26"/>
      <c r="F263" s="11"/>
      <c r="G263" s="26"/>
      <c r="H263" s="26"/>
      <c r="I263" s="26"/>
      <c r="J263" s="11"/>
      <c r="K263" s="26"/>
      <c r="L263" s="26"/>
      <c r="M263" s="26"/>
    </row>
    <row r="264" spans="1:25">
      <c r="A264" s="92"/>
      <c r="B264" s="36" t="s">
        <v>663</v>
      </c>
      <c r="C264" s="65">
        <v>149</v>
      </c>
      <c r="D264" s="65"/>
      <c r="E264" s="30"/>
      <c r="F264" s="30"/>
      <c r="G264" s="37" t="s">
        <v>206</v>
      </c>
      <c r="H264" s="37"/>
      <c r="I264" s="30"/>
      <c r="J264" s="30"/>
      <c r="K264" s="37" t="s">
        <v>206</v>
      </c>
      <c r="L264" s="37"/>
      <c r="M264" s="30"/>
    </row>
    <row r="265" spans="1:25">
      <c r="A265" s="92"/>
      <c r="B265" s="36"/>
      <c r="C265" s="65"/>
      <c r="D265" s="65"/>
      <c r="E265" s="30"/>
      <c r="F265" s="30"/>
      <c r="G265" s="37"/>
      <c r="H265" s="37"/>
      <c r="I265" s="30"/>
      <c r="J265" s="30"/>
      <c r="K265" s="37"/>
      <c r="L265" s="37"/>
      <c r="M265" s="30"/>
    </row>
    <row r="266" spans="1:25">
      <c r="A266" s="92"/>
      <c r="B266" s="32" t="s">
        <v>664</v>
      </c>
      <c r="C266" s="63" t="s">
        <v>206</v>
      </c>
      <c r="D266" s="63"/>
      <c r="E266" s="26"/>
      <c r="F266" s="26"/>
      <c r="G266" s="35" t="s">
        <v>206</v>
      </c>
      <c r="H266" s="35"/>
      <c r="I266" s="26"/>
      <c r="J266" s="26"/>
      <c r="K266" s="35">
        <v>268</v>
      </c>
      <c r="L266" s="35"/>
      <c r="M266" s="26"/>
    </row>
    <row r="267" spans="1:25">
      <c r="A267" s="92"/>
      <c r="B267" s="32"/>
      <c r="C267" s="63"/>
      <c r="D267" s="63"/>
      <c r="E267" s="26"/>
      <c r="F267" s="26"/>
      <c r="G267" s="35"/>
      <c r="H267" s="35"/>
      <c r="I267" s="26"/>
      <c r="J267" s="26"/>
      <c r="K267" s="35"/>
      <c r="L267" s="35"/>
      <c r="M267" s="26"/>
    </row>
    <row r="268" spans="1:25">
      <c r="A268" s="92"/>
      <c r="B268" s="17" t="s">
        <v>665</v>
      </c>
      <c r="C268" s="30"/>
      <c r="D268" s="30"/>
      <c r="E268" s="30"/>
      <c r="F268" s="18"/>
      <c r="G268" s="30"/>
      <c r="H268" s="30"/>
      <c r="I268" s="30"/>
      <c r="J268" s="18"/>
      <c r="K268" s="30"/>
      <c r="L268" s="30"/>
      <c r="M268" s="30"/>
    </row>
    <row r="269" spans="1:25">
      <c r="A269" s="92"/>
      <c r="B269" s="32" t="s">
        <v>666</v>
      </c>
      <c r="C269" s="63" t="s">
        <v>206</v>
      </c>
      <c r="D269" s="63"/>
      <c r="E269" s="26"/>
      <c r="F269" s="26"/>
      <c r="G269" s="35" t="s">
        <v>667</v>
      </c>
      <c r="H269" s="35"/>
      <c r="I269" s="33" t="s">
        <v>209</v>
      </c>
      <c r="J269" s="26"/>
      <c r="K269" s="35" t="s">
        <v>668</v>
      </c>
      <c r="L269" s="35"/>
      <c r="M269" s="33" t="s">
        <v>209</v>
      </c>
    </row>
    <row r="270" spans="1:25" ht="15.75" thickBot="1">
      <c r="A270" s="92"/>
      <c r="B270" s="32"/>
      <c r="C270" s="143"/>
      <c r="D270" s="143"/>
      <c r="E270" s="29"/>
      <c r="F270" s="29"/>
      <c r="G270" s="38"/>
      <c r="H270" s="38"/>
      <c r="I270" s="107"/>
      <c r="J270" s="29"/>
      <c r="K270" s="38"/>
      <c r="L270" s="38"/>
      <c r="M270" s="107"/>
    </row>
    <row r="271" spans="1:25">
      <c r="A271" s="92"/>
      <c r="B271" s="36" t="s">
        <v>669</v>
      </c>
      <c r="C271" s="86" t="s">
        <v>204</v>
      </c>
      <c r="D271" s="87">
        <v>232</v>
      </c>
      <c r="E271" s="31"/>
      <c r="F271" s="31"/>
      <c r="G271" s="41" t="s">
        <v>204</v>
      </c>
      <c r="H271" s="39">
        <v>83</v>
      </c>
      <c r="I271" s="31"/>
      <c r="J271" s="31"/>
      <c r="K271" s="41" t="s">
        <v>204</v>
      </c>
      <c r="L271" s="44">
        <v>3301</v>
      </c>
      <c r="M271" s="31"/>
    </row>
    <row r="272" spans="1:25" ht="15.75" thickBot="1">
      <c r="A272" s="92"/>
      <c r="B272" s="36"/>
      <c r="C272" s="70"/>
      <c r="D272" s="71"/>
      <c r="E272" s="46"/>
      <c r="F272" s="46"/>
      <c r="G272" s="42"/>
      <c r="H272" s="47"/>
      <c r="I272" s="46"/>
      <c r="J272" s="46"/>
      <c r="K272" s="42"/>
      <c r="L272" s="45"/>
      <c r="M272" s="46"/>
    </row>
    <row r="273" spans="1:25" ht="15.75" thickTop="1">
      <c r="A273" s="92"/>
      <c r="B273" s="26" t="s">
        <v>670</v>
      </c>
      <c r="C273" s="26"/>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c r="A274" s="92"/>
      <c r="B274" s="24"/>
      <c r="C274" s="24"/>
      <c r="D274" s="24"/>
      <c r="E274" s="24"/>
      <c r="F274" s="24"/>
      <c r="G274" s="24"/>
      <c r="H274" s="24"/>
      <c r="I274" s="24"/>
      <c r="J274" s="24"/>
      <c r="K274" s="24"/>
      <c r="L274" s="24"/>
    </row>
    <row r="275" spans="1:25">
      <c r="A275" s="92"/>
      <c r="B275" s="13"/>
      <c r="C275" s="13"/>
      <c r="D275" s="13"/>
      <c r="E275" s="13"/>
      <c r="F275" s="13"/>
      <c r="G275" s="13"/>
      <c r="H275" s="13"/>
      <c r="I275" s="13"/>
      <c r="J275" s="13"/>
      <c r="K275" s="13"/>
      <c r="L275" s="13"/>
    </row>
    <row r="276" spans="1:25" ht="15.75" thickBot="1">
      <c r="A276" s="92"/>
      <c r="B276" s="11"/>
      <c r="C276" s="28" t="s">
        <v>285</v>
      </c>
      <c r="D276" s="28"/>
      <c r="E276" s="28"/>
      <c r="F276" s="28"/>
      <c r="G276" s="28"/>
      <c r="H276" s="28"/>
      <c r="I276" s="28"/>
      <c r="J276" s="28"/>
      <c r="K276" s="28"/>
      <c r="L276" s="28"/>
    </row>
    <row r="277" spans="1:25" ht="15.75" thickBot="1">
      <c r="A277" s="92"/>
      <c r="B277" s="14" t="s">
        <v>286</v>
      </c>
      <c r="C277" s="59">
        <v>2014</v>
      </c>
      <c r="D277" s="59"/>
      <c r="E277" s="59"/>
      <c r="F277" s="21"/>
      <c r="G277" s="60">
        <v>2013</v>
      </c>
      <c r="H277" s="60"/>
      <c r="I277" s="60"/>
      <c r="J277" s="60">
        <v>2012</v>
      </c>
      <c r="K277" s="60"/>
      <c r="L277" s="60"/>
    </row>
    <row r="278" spans="1:25">
      <c r="A278" s="92"/>
      <c r="B278" s="36" t="s">
        <v>671</v>
      </c>
      <c r="C278" s="86" t="s">
        <v>204</v>
      </c>
      <c r="D278" s="87">
        <v>244.9</v>
      </c>
      <c r="E278" s="31"/>
      <c r="F278" s="31"/>
      <c r="G278" s="41" t="s">
        <v>204</v>
      </c>
      <c r="H278" s="39">
        <v>593.29999999999995</v>
      </c>
      <c r="I278" s="31"/>
      <c r="J278" s="41" t="s">
        <v>204</v>
      </c>
      <c r="K278" s="39">
        <v>500.2</v>
      </c>
      <c r="L278" s="31"/>
    </row>
    <row r="279" spans="1:25">
      <c r="A279" s="92"/>
      <c r="B279" s="36"/>
      <c r="C279" s="69"/>
      <c r="D279" s="65"/>
      <c r="E279" s="30"/>
      <c r="F279" s="30"/>
      <c r="G279" s="40"/>
      <c r="H279" s="37"/>
      <c r="I279" s="30"/>
      <c r="J279" s="40"/>
      <c r="K279" s="37"/>
      <c r="L279" s="30"/>
    </row>
    <row r="280" spans="1:25">
      <c r="A280" s="92"/>
      <c r="B280" s="32" t="s">
        <v>504</v>
      </c>
      <c r="C280" s="62" t="s">
        <v>204</v>
      </c>
      <c r="D280" s="63">
        <v>645.1</v>
      </c>
      <c r="E280" s="26"/>
      <c r="F280" s="26"/>
      <c r="G280" s="33" t="s">
        <v>204</v>
      </c>
      <c r="H280" s="35">
        <v>519.20000000000005</v>
      </c>
      <c r="I280" s="26"/>
      <c r="J280" s="33" t="s">
        <v>204</v>
      </c>
      <c r="K280" s="35">
        <v>646.20000000000005</v>
      </c>
      <c r="L280" s="26"/>
    </row>
    <row r="281" spans="1:25">
      <c r="A281" s="92"/>
      <c r="B281" s="32"/>
      <c r="C281" s="62"/>
      <c r="D281" s="63"/>
      <c r="E281" s="26"/>
      <c r="F281" s="26"/>
      <c r="G281" s="33"/>
      <c r="H281" s="35"/>
      <c r="I281" s="26"/>
      <c r="J281" s="33"/>
      <c r="K281" s="35"/>
      <c r="L281" s="26"/>
    </row>
  </sheetData>
  <mergeCells count="1412">
    <mergeCell ref="B197:Y197"/>
    <mergeCell ref="B198:Y198"/>
    <mergeCell ref="B199:Y199"/>
    <mergeCell ref="B200:Y200"/>
    <mergeCell ref="B216:Y216"/>
    <mergeCell ref="B217:Y217"/>
    <mergeCell ref="B135:Y135"/>
    <mergeCell ref="B136:Y136"/>
    <mergeCell ref="B165:Y165"/>
    <mergeCell ref="B166:Y166"/>
    <mergeCell ref="B195:Y195"/>
    <mergeCell ref="B196:Y196"/>
    <mergeCell ref="B99:Y99"/>
    <mergeCell ref="B100:Y100"/>
    <mergeCell ref="B127:Y127"/>
    <mergeCell ref="B128:Y128"/>
    <mergeCell ref="B129:Y129"/>
    <mergeCell ref="B130:Y130"/>
    <mergeCell ref="B81:Y81"/>
    <mergeCell ref="B82:Y82"/>
    <mergeCell ref="B83:Y83"/>
    <mergeCell ref="B84:Y84"/>
    <mergeCell ref="B85:Y85"/>
    <mergeCell ref="B98:Y98"/>
    <mergeCell ref="A1:A2"/>
    <mergeCell ref="B1:Y1"/>
    <mergeCell ref="B2:Y2"/>
    <mergeCell ref="B3:Y3"/>
    <mergeCell ref="A4:A281"/>
    <mergeCell ref="B4:Y4"/>
    <mergeCell ref="B5:Y5"/>
    <mergeCell ref="B53:Y53"/>
    <mergeCell ref="B79:Y79"/>
    <mergeCell ref="B80:Y80"/>
    <mergeCell ref="G280:G281"/>
    <mergeCell ref="H280:H281"/>
    <mergeCell ref="I280:I281"/>
    <mergeCell ref="J280:J281"/>
    <mergeCell ref="K280:K281"/>
    <mergeCell ref="L280:L281"/>
    <mergeCell ref="H278:H279"/>
    <mergeCell ref="I278:I279"/>
    <mergeCell ref="J278:J279"/>
    <mergeCell ref="K278:K279"/>
    <mergeCell ref="L278:L279"/>
    <mergeCell ref="B280:B281"/>
    <mergeCell ref="C280:C281"/>
    <mergeCell ref="D280:D281"/>
    <mergeCell ref="E280:E281"/>
    <mergeCell ref="F280:F281"/>
    <mergeCell ref="C276:L276"/>
    <mergeCell ref="C277:E277"/>
    <mergeCell ref="G277:I277"/>
    <mergeCell ref="J277:L277"/>
    <mergeCell ref="B278:B279"/>
    <mergeCell ref="C278:C279"/>
    <mergeCell ref="D278:D279"/>
    <mergeCell ref="E278:E279"/>
    <mergeCell ref="F278:F279"/>
    <mergeCell ref="G278:G279"/>
    <mergeCell ref="I271:I272"/>
    <mergeCell ref="J271:J272"/>
    <mergeCell ref="K271:K272"/>
    <mergeCell ref="L271:L272"/>
    <mergeCell ref="M271:M272"/>
    <mergeCell ref="B274:L274"/>
    <mergeCell ref="B273:Y273"/>
    <mergeCell ref="J269:J270"/>
    <mergeCell ref="K269:L270"/>
    <mergeCell ref="M269:M270"/>
    <mergeCell ref="B271:B272"/>
    <mergeCell ref="C271:C272"/>
    <mergeCell ref="D271:D272"/>
    <mergeCell ref="E271:E272"/>
    <mergeCell ref="F271:F272"/>
    <mergeCell ref="G271:G272"/>
    <mergeCell ref="H271:H272"/>
    <mergeCell ref="M266:M267"/>
    <mergeCell ref="C268:E268"/>
    <mergeCell ref="G268:I268"/>
    <mergeCell ref="K268:M268"/>
    <mergeCell ref="B269:B270"/>
    <mergeCell ref="C269:D270"/>
    <mergeCell ref="E269:E270"/>
    <mergeCell ref="F269:F270"/>
    <mergeCell ref="G269:H270"/>
    <mergeCell ref="I269:I270"/>
    <mergeCell ref="K264:L265"/>
    <mergeCell ref="M264:M265"/>
    <mergeCell ref="B266:B267"/>
    <mergeCell ref="C266:D267"/>
    <mergeCell ref="E266:E267"/>
    <mergeCell ref="F266:F267"/>
    <mergeCell ref="G266:H267"/>
    <mergeCell ref="I266:I267"/>
    <mergeCell ref="J266:J267"/>
    <mergeCell ref="K266:L267"/>
    <mergeCell ref="C263:E263"/>
    <mergeCell ref="G263:I263"/>
    <mergeCell ref="K263:M263"/>
    <mergeCell ref="B264:B265"/>
    <mergeCell ref="C264:D265"/>
    <mergeCell ref="E264:E265"/>
    <mergeCell ref="F264:F265"/>
    <mergeCell ref="G264:H265"/>
    <mergeCell ref="I264:I265"/>
    <mergeCell ref="J264:J265"/>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4:J255"/>
    <mergeCell ref="K254:K255"/>
    <mergeCell ref="L254:L255"/>
    <mergeCell ref="M254:M255"/>
    <mergeCell ref="B258:M258"/>
    <mergeCell ref="C260:E260"/>
    <mergeCell ref="G260:I260"/>
    <mergeCell ref="K260:M260"/>
    <mergeCell ref="B256:Y256"/>
    <mergeCell ref="B257:Y257"/>
    <mergeCell ref="K252:L253"/>
    <mergeCell ref="M252:M253"/>
    <mergeCell ref="B254:B255"/>
    <mergeCell ref="C254:C255"/>
    <mergeCell ref="D254:D255"/>
    <mergeCell ref="E254:E255"/>
    <mergeCell ref="F254:F255"/>
    <mergeCell ref="G254:G255"/>
    <mergeCell ref="H254:H255"/>
    <mergeCell ref="I254:I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J239:J240"/>
    <mergeCell ref="K239:L240"/>
    <mergeCell ref="M239:M240"/>
    <mergeCell ref="C241:D241"/>
    <mergeCell ref="G241:H241"/>
    <mergeCell ref="K241:L241"/>
    <mergeCell ref="B239:B240"/>
    <mergeCell ref="C239:D240"/>
    <mergeCell ref="E239:E240"/>
    <mergeCell ref="F239:F240"/>
    <mergeCell ref="G239:H240"/>
    <mergeCell ref="I239:I240"/>
    <mergeCell ref="I236:I237"/>
    <mergeCell ref="J236:J237"/>
    <mergeCell ref="K236:L237"/>
    <mergeCell ref="M236:M237"/>
    <mergeCell ref="C238:D238"/>
    <mergeCell ref="G238:H238"/>
    <mergeCell ref="K238:L238"/>
    <mergeCell ref="K233:L234"/>
    <mergeCell ref="M233:M234"/>
    <mergeCell ref="C235:E235"/>
    <mergeCell ref="G235:I235"/>
    <mergeCell ref="K235:M235"/>
    <mergeCell ref="B236:B237"/>
    <mergeCell ref="C236:D237"/>
    <mergeCell ref="E236:E237"/>
    <mergeCell ref="F236:F237"/>
    <mergeCell ref="G236:H237"/>
    <mergeCell ref="J231:J232"/>
    <mergeCell ref="K231:L232"/>
    <mergeCell ref="M231:M232"/>
    <mergeCell ref="B233:B234"/>
    <mergeCell ref="C233:D234"/>
    <mergeCell ref="E233:E234"/>
    <mergeCell ref="F233:F234"/>
    <mergeCell ref="G233:H234"/>
    <mergeCell ref="I233:I234"/>
    <mergeCell ref="J233:J234"/>
    <mergeCell ref="I229:I230"/>
    <mergeCell ref="J229:J230"/>
    <mergeCell ref="K229:L230"/>
    <mergeCell ref="M229:M230"/>
    <mergeCell ref="B231:B232"/>
    <mergeCell ref="C231:D232"/>
    <mergeCell ref="E231:E232"/>
    <mergeCell ref="F231:F232"/>
    <mergeCell ref="G231:H232"/>
    <mergeCell ref="I231:I232"/>
    <mergeCell ref="I227:I228"/>
    <mergeCell ref="J227:J228"/>
    <mergeCell ref="K227:K228"/>
    <mergeCell ref="L227:L228"/>
    <mergeCell ref="M227:M228"/>
    <mergeCell ref="B229:B230"/>
    <mergeCell ref="C229:D230"/>
    <mergeCell ref="E229:E230"/>
    <mergeCell ref="F229:F230"/>
    <mergeCell ref="G229:H230"/>
    <mergeCell ref="C226:E226"/>
    <mergeCell ref="G226:I226"/>
    <mergeCell ref="K226:M226"/>
    <mergeCell ref="B227:B228"/>
    <mergeCell ref="C227:C228"/>
    <mergeCell ref="D227:D228"/>
    <mergeCell ref="E227:E228"/>
    <mergeCell ref="F227:F228"/>
    <mergeCell ref="G227:G228"/>
    <mergeCell ref="H227:H228"/>
    <mergeCell ref="M214:M215"/>
    <mergeCell ref="B222:M222"/>
    <mergeCell ref="C224:M224"/>
    <mergeCell ref="C225:E225"/>
    <mergeCell ref="G225:I225"/>
    <mergeCell ref="K225:M225"/>
    <mergeCell ref="B218:Y218"/>
    <mergeCell ref="B219:Y219"/>
    <mergeCell ref="B220:Y220"/>
    <mergeCell ref="B221:Y221"/>
    <mergeCell ref="G214:G215"/>
    <mergeCell ref="H214:H215"/>
    <mergeCell ref="I214:I215"/>
    <mergeCell ref="J214:J215"/>
    <mergeCell ref="K214:K215"/>
    <mergeCell ref="L214:L215"/>
    <mergeCell ref="K211:L212"/>
    <mergeCell ref="M211:M212"/>
    <mergeCell ref="C213:D213"/>
    <mergeCell ref="G213:H213"/>
    <mergeCell ref="K213:L213"/>
    <mergeCell ref="B214:B215"/>
    <mergeCell ref="C214:C215"/>
    <mergeCell ref="D214:D215"/>
    <mergeCell ref="E214:E215"/>
    <mergeCell ref="F214:F215"/>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G205:G206"/>
    <mergeCell ref="H205:H206"/>
    <mergeCell ref="I205:I206"/>
    <mergeCell ref="J205:J206"/>
    <mergeCell ref="K205:K206"/>
    <mergeCell ref="L205:L206"/>
    <mergeCell ref="B201:M201"/>
    <mergeCell ref="C203:M203"/>
    <mergeCell ref="C204:E204"/>
    <mergeCell ref="G204:I204"/>
    <mergeCell ref="K204:M204"/>
    <mergeCell ref="B205:B206"/>
    <mergeCell ref="C205:C206"/>
    <mergeCell ref="D205:D206"/>
    <mergeCell ref="E205:E206"/>
    <mergeCell ref="F205:F20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E173"/>
    <mergeCell ref="G173:I173"/>
    <mergeCell ref="K173:M173"/>
    <mergeCell ref="O173:Q173"/>
    <mergeCell ref="S173:U173"/>
    <mergeCell ref="W173:Y173"/>
    <mergeCell ref="W171:Y171"/>
    <mergeCell ref="C172:E172"/>
    <mergeCell ref="G172:I172"/>
    <mergeCell ref="K172:M172"/>
    <mergeCell ref="O172:Q172"/>
    <mergeCell ref="S172:U172"/>
    <mergeCell ref="W172:Y172"/>
    <mergeCell ref="B167:Y167"/>
    <mergeCell ref="C169:Y169"/>
    <mergeCell ref="C170:I170"/>
    <mergeCell ref="K170:Q170"/>
    <mergeCell ref="S170:Y170"/>
    <mergeCell ref="C171:E171"/>
    <mergeCell ref="G171:I171"/>
    <mergeCell ref="K171:M171"/>
    <mergeCell ref="O171:Q171"/>
    <mergeCell ref="S171:U17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C142:E142"/>
    <mergeCell ref="G142:I142"/>
    <mergeCell ref="K142:M142"/>
    <mergeCell ref="O142:Q142"/>
    <mergeCell ref="S142:U142"/>
    <mergeCell ref="W142:Y142"/>
    <mergeCell ref="C140:I140"/>
    <mergeCell ref="K140:Q140"/>
    <mergeCell ref="S140:Y140"/>
    <mergeCell ref="C141:E141"/>
    <mergeCell ref="G141:I141"/>
    <mergeCell ref="K141:M141"/>
    <mergeCell ref="O141:Q141"/>
    <mergeCell ref="S141:U141"/>
    <mergeCell ref="W141:Y141"/>
    <mergeCell ref="C125:E125"/>
    <mergeCell ref="J125:L125"/>
    <mergeCell ref="N125:P125"/>
    <mergeCell ref="B126:P126"/>
    <mergeCell ref="B137:Y137"/>
    <mergeCell ref="C139:Y139"/>
    <mergeCell ref="B131:Y131"/>
    <mergeCell ref="B132:Y132"/>
    <mergeCell ref="B133:Y133"/>
    <mergeCell ref="B134:Y134"/>
    <mergeCell ref="K123:K124"/>
    <mergeCell ref="L123:L124"/>
    <mergeCell ref="M123:M124"/>
    <mergeCell ref="N123:N124"/>
    <mergeCell ref="O123:O124"/>
    <mergeCell ref="P123:P124"/>
    <mergeCell ref="M121:M122"/>
    <mergeCell ref="N121:O122"/>
    <mergeCell ref="P121:P122"/>
    <mergeCell ref="B123:B124"/>
    <mergeCell ref="C123:E124"/>
    <mergeCell ref="F123:F124"/>
    <mergeCell ref="G123:G124"/>
    <mergeCell ref="H123:H124"/>
    <mergeCell ref="I123:I124"/>
    <mergeCell ref="J123:J124"/>
    <mergeCell ref="P119:P120"/>
    <mergeCell ref="B121:B122"/>
    <mergeCell ref="C121:D122"/>
    <mergeCell ref="E121:E122"/>
    <mergeCell ref="F121:F122"/>
    <mergeCell ref="G121:G122"/>
    <mergeCell ref="H121:H122"/>
    <mergeCell ref="I121:I122"/>
    <mergeCell ref="J121:K122"/>
    <mergeCell ref="L121:L122"/>
    <mergeCell ref="H119:H120"/>
    <mergeCell ref="I119:I120"/>
    <mergeCell ref="J119:K120"/>
    <mergeCell ref="L119:L120"/>
    <mergeCell ref="M119:M120"/>
    <mergeCell ref="N119:O120"/>
    <mergeCell ref="J117:K118"/>
    <mergeCell ref="L117:L118"/>
    <mergeCell ref="M117:M118"/>
    <mergeCell ref="N117:O118"/>
    <mergeCell ref="P117:P118"/>
    <mergeCell ref="B119:B120"/>
    <mergeCell ref="C119:D120"/>
    <mergeCell ref="E119:E120"/>
    <mergeCell ref="F119:F120"/>
    <mergeCell ref="G119:G120"/>
    <mergeCell ref="M115:M116"/>
    <mergeCell ref="N115:O116"/>
    <mergeCell ref="P115:P116"/>
    <mergeCell ref="B117:B118"/>
    <mergeCell ref="C117:D118"/>
    <mergeCell ref="E117:E118"/>
    <mergeCell ref="F117:F118"/>
    <mergeCell ref="G117:G118"/>
    <mergeCell ref="H117:H118"/>
    <mergeCell ref="I117:I118"/>
    <mergeCell ref="P113:P114"/>
    <mergeCell ref="B115:B116"/>
    <mergeCell ref="C115:D116"/>
    <mergeCell ref="E115:E116"/>
    <mergeCell ref="F115:F116"/>
    <mergeCell ref="G115:G116"/>
    <mergeCell ref="H115:H116"/>
    <mergeCell ref="I115:I116"/>
    <mergeCell ref="J115:K116"/>
    <mergeCell ref="L115:L116"/>
    <mergeCell ref="H113:H114"/>
    <mergeCell ref="I113:I114"/>
    <mergeCell ref="J113:K114"/>
    <mergeCell ref="L113:L114"/>
    <mergeCell ref="M113:M114"/>
    <mergeCell ref="N113:O114"/>
    <mergeCell ref="J111:K112"/>
    <mergeCell ref="L111:L112"/>
    <mergeCell ref="M111:M112"/>
    <mergeCell ref="N111:O112"/>
    <mergeCell ref="P111:P112"/>
    <mergeCell ref="B113:B114"/>
    <mergeCell ref="C113:D114"/>
    <mergeCell ref="E113:E114"/>
    <mergeCell ref="F113:F114"/>
    <mergeCell ref="G113:G114"/>
    <mergeCell ref="M109:M110"/>
    <mergeCell ref="N109:O110"/>
    <mergeCell ref="P109:P110"/>
    <mergeCell ref="B111:B112"/>
    <mergeCell ref="C111:D112"/>
    <mergeCell ref="E111:E112"/>
    <mergeCell ref="F111:F112"/>
    <mergeCell ref="G111:G112"/>
    <mergeCell ref="H111:H112"/>
    <mergeCell ref="I111:I112"/>
    <mergeCell ref="P107:P108"/>
    <mergeCell ref="B109:B110"/>
    <mergeCell ref="C109:D110"/>
    <mergeCell ref="E109:E110"/>
    <mergeCell ref="F109:F110"/>
    <mergeCell ref="G109:G110"/>
    <mergeCell ref="H109:H110"/>
    <mergeCell ref="I109:I110"/>
    <mergeCell ref="J109:K110"/>
    <mergeCell ref="L109:L110"/>
    <mergeCell ref="J107:J108"/>
    <mergeCell ref="K107:K108"/>
    <mergeCell ref="L107:L108"/>
    <mergeCell ref="M107:M108"/>
    <mergeCell ref="N107:N108"/>
    <mergeCell ref="O107:O108"/>
    <mergeCell ref="C106:E106"/>
    <mergeCell ref="J106:L106"/>
    <mergeCell ref="N106:P106"/>
    <mergeCell ref="B107:B108"/>
    <mergeCell ref="C107:C108"/>
    <mergeCell ref="D107:D108"/>
    <mergeCell ref="E107:E108"/>
    <mergeCell ref="F107:F108"/>
    <mergeCell ref="G107:H108"/>
    <mergeCell ref="I107:I108"/>
    <mergeCell ref="G105:H105"/>
    <mergeCell ref="I104:I105"/>
    <mergeCell ref="J104:L104"/>
    <mergeCell ref="J105:L105"/>
    <mergeCell ref="M104:M105"/>
    <mergeCell ref="N104:P104"/>
    <mergeCell ref="N105:P105"/>
    <mergeCell ref="H96:H97"/>
    <mergeCell ref="I96:I97"/>
    <mergeCell ref="B101:P101"/>
    <mergeCell ref="C103:H103"/>
    <mergeCell ref="J103:P103"/>
    <mergeCell ref="B104:B105"/>
    <mergeCell ref="C104:E104"/>
    <mergeCell ref="C105:E105"/>
    <mergeCell ref="F104:F105"/>
    <mergeCell ref="G104:H104"/>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G89:I89"/>
    <mergeCell ref="B90:B91"/>
    <mergeCell ref="C90:C91"/>
    <mergeCell ref="D90:D91"/>
    <mergeCell ref="E90:E91"/>
    <mergeCell ref="F90:F91"/>
    <mergeCell ref="G90:G91"/>
    <mergeCell ref="H90:H91"/>
    <mergeCell ref="I90:I91"/>
    <mergeCell ref="V77:V78"/>
    <mergeCell ref="W77:W78"/>
    <mergeCell ref="X77:X78"/>
    <mergeCell ref="Y77:Y78"/>
    <mergeCell ref="B86:I86"/>
    <mergeCell ref="B88:B89"/>
    <mergeCell ref="C88:E88"/>
    <mergeCell ref="C89:E89"/>
    <mergeCell ref="F88:F89"/>
    <mergeCell ref="G88:I88"/>
    <mergeCell ref="J77:J78"/>
    <mergeCell ref="K77:M78"/>
    <mergeCell ref="N77:N78"/>
    <mergeCell ref="O77:Q78"/>
    <mergeCell ref="R77:R78"/>
    <mergeCell ref="S77:U78"/>
    <mergeCell ref="B77:B78"/>
    <mergeCell ref="C77:C78"/>
    <mergeCell ref="D77:D78"/>
    <mergeCell ref="E77:E78"/>
    <mergeCell ref="F77:F78"/>
    <mergeCell ref="G77:I78"/>
    <mergeCell ref="O75:Q76"/>
    <mergeCell ref="R75:R76"/>
    <mergeCell ref="S75:U76"/>
    <mergeCell ref="V75:V76"/>
    <mergeCell ref="W75:X76"/>
    <mergeCell ref="Y75:Y76"/>
    <mergeCell ref="W73:X74"/>
    <mergeCell ref="Y73:Y74"/>
    <mergeCell ref="B75:B76"/>
    <mergeCell ref="C75:D76"/>
    <mergeCell ref="E75:E76"/>
    <mergeCell ref="F75:F76"/>
    <mergeCell ref="G75:I76"/>
    <mergeCell ref="J75:J76"/>
    <mergeCell ref="K75:M76"/>
    <mergeCell ref="N75:N76"/>
    <mergeCell ref="K73:M74"/>
    <mergeCell ref="N73:N74"/>
    <mergeCell ref="O73:Q74"/>
    <mergeCell ref="R73:R74"/>
    <mergeCell ref="S73:U74"/>
    <mergeCell ref="V73:V74"/>
    <mergeCell ref="B73:B74"/>
    <mergeCell ref="C73:D74"/>
    <mergeCell ref="E73:E74"/>
    <mergeCell ref="F73:F74"/>
    <mergeCell ref="G73:I74"/>
    <mergeCell ref="J73:J74"/>
    <mergeCell ref="O71:Q72"/>
    <mergeCell ref="R71:R72"/>
    <mergeCell ref="S71:U72"/>
    <mergeCell ref="V71:V72"/>
    <mergeCell ref="W71:X72"/>
    <mergeCell ref="Y71:Y72"/>
    <mergeCell ref="W69:X70"/>
    <mergeCell ref="Y69:Y70"/>
    <mergeCell ref="B71:B72"/>
    <mergeCell ref="C71:D72"/>
    <mergeCell ref="E71:E72"/>
    <mergeCell ref="F71:F72"/>
    <mergeCell ref="G71:I72"/>
    <mergeCell ref="J71:J72"/>
    <mergeCell ref="K71:M72"/>
    <mergeCell ref="N71:N72"/>
    <mergeCell ref="K69:M70"/>
    <mergeCell ref="N69:N70"/>
    <mergeCell ref="O69:Q70"/>
    <mergeCell ref="R69:R70"/>
    <mergeCell ref="S69:U70"/>
    <mergeCell ref="V69:V70"/>
    <mergeCell ref="B69:B70"/>
    <mergeCell ref="C69:D70"/>
    <mergeCell ref="E69:E70"/>
    <mergeCell ref="F69:F70"/>
    <mergeCell ref="G69:I70"/>
    <mergeCell ref="J69:J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6:Y56"/>
    <mergeCell ref="W57:Y57"/>
    <mergeCell ref="W58:Y58"/>
    <mergeCell ref="W59:Y59"/>
    <mergeCell ref="C60:E60"/>
    <mergeCell ref="G60:I60"/>
    <mergeCell ref="K60:M60"/>
    <mergeCell ref="O60:Q60"/>
    <mergeCell ref="S60:U60"/>
    <mergeCell ref="W60:Y60"/>
    <mergeCell ref="R56:R59"/>
    <mergeCell ref="S56:U56"/>
    <mergeCell ref="S57:U57"/>
    <mergeCell ref="S58:U58"/>
    <mergeCell ref="S59:U59"/>
    <mergeCell ref="V56:V59"/>
    <mergeCell ref="K56:M56"/>
    <mergeCell ref="K57:M57"/>
    <mergeCell ref="K58:M58"/>
    <mergeCell ref="K59:M59"/>
    <mergeCell ref="N56:N59"/>
    <mergeCell ref="O56:Q56"/>
    <mergeCell ref="O57:Q57"/>
    <mergeCell ref="O58:Q58"/>
    <mergeCell ref="O59:Q59"/>
    <mergeCell ref="F56:F59"/>
    <mergeCell ref="G56:I56"/>
    <mergeCell ref="G57:I57"/>
    <mergeCell ref="G58:I58"/>
    <mergeCell ref="G59:I59"/>
    <mergeCell ref="J56:J59"/>
    <mergeCell ref="N51:N52"/>
    <mergeCell ref="O51:O52"/>
    <mergeCell ref="P51:P52"/>
    <mergeCell ref="Q51:Q52"/>
    <mergeCell ref="B54:Y54"/>
    <mergeCell ref="B56:B59"/>
    <mergeCell ref="C56:E56"/>
    <mergeCell ref="C57:E57"/>
    <mergeCell ref="C58:E58"/>
    <mergeCell ref="C59:E59"/>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2:M33"/>
    <mergeCell ref="N32:N33"/>
    <mergeCell ref="O32:Q33"/>
    <mergeCell ref="C34:E34"/>
    <mergeCell ref="G34:I34"/>
    <mergeCell ref="K34:M34"/>
    <mergeCell ref="O34:Q34"/>
    <mergeCell ref="B32:B33"/>
    <mergeCell ref="C32:E32"/>
    <mergeCell ref="C33:E33"/>
    <mergeCell ref="F32:F33"/>
    <mergeCell ref="G32:I33"/>
    <mergeCell ref="J32:J33"/>
    <mergeCell ref="Q28:Q29"/>
    <mergeCell ref="C30:E30"/>
    <mergeCell ref="G30:I30"/>
    <mergeCell ref="K30:M30"/>
    <mergeCell ref="O30:Q30"/>
    <mergeCell ref="C31:Q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45">
      <c r="A1" s="1" t="s">
        <v>1823</v>
      </c>
      <c r="B1" s="8" t="s">
        <v>2</v>
      </c>
      <c r="C1" s="8" t="s">
        <v>28</v>
      </c>
      <c r="D1" s="8" t="s">
        <v>82</v>
      </c>
      <c r="E1" s="8" t="s">
        <v>1611</v>
      </c>
    </row>
    <row r="2" spans="1:5" ht="30">
      <c r="A2" s="1" t="s">
        <v>27</v>
      </c>
      <c r="B2" s="8"/>
      <c r="C2" s="8"/>
      <c r="D2" s="8"/>
      <c r="E2" s="8"/>
    </row>
    <row r="3" spans="1:5">
      <c r="A3" s="3" t="s">
        <v>1056</v>
      </c>
      <c r="B3" s="4"/>
      <c r="C3" s="4"/>
      <c r="D3" s="4"/>
      <c r="E3" s="4"/>
    </row>
    <row r="4" spans="1:5" ht="30">
      <c r="A4" s="2" t="s">
        <v>1058</v>
      </c>
      <c r="B4" s="7">
        <v>3145027</v>
      </c>
      <c r="C4" s="7">
        <v>3118049</v>
      </c>
      <c r="D4" s="4"/>
      <c r="E4" s="4"/>
    </row>
    <row r="5" spans="1:5">
      <c r="A5" s="2" t="s">
        <v>1059</v>
      </c>
      <c r="B5" s="6">
        <v>314482</v>
      </c>
      <c r="C5" s="6">
        <v>253541</v>
      </c>
      <c r="D5" s="4"/>
      <c r="E5" s="4"/>
    </row>
    <row r="6" spans="1:5">
      <c r="A6" s="2" t="s">
        <v>32</v>
      </c>
      <c r="B6" s="6">
        <v>131259</v>
      </c>
      <c r="C6" s="6">
        <v>248605</v>
      </c>
      <c r="D6" s="4"/>
      <c r="E6" s="4"/>
    </row>
    <row r="7" spans="1:5">
      <c r="A7" s="2" t="s">
        <v>37</v>
      </c>
      <c r="B7" s="6">
        <v>197040</v>
      </c>
      <c r="C7" s="6">
        <v>129383</v>
      </c>
      <c r="D7" s="6">
        <v>118551</v>
      </c>
      <c r="E7" s="6">
        <v>130400</v>
      </c>
    </row>
    <row r="8" spans="1:5">
      <c r="A8" s="2" t="s">
        <v>38</v>
      </c>
      <c r="B8" s="4">
        <v>0</v>
      </c>
      <c r="C8" s="6">
        <v>78000</v>
      </c>
      <c r="D8" s="4"/>
      <c r="E8" s="4"/>
    </row>
    <row r="9" spans="1:5">
      <c r="A9" s="2" t="s">
        <v>48</v>
      </c>
      <c r="B9" s="6">
        <v>93263</v>
      </c>
      <c r="C9" s="6">
        <v>329979</v>
      </c>
      <c r="D9" s="4"/>
      <c r="E9" s="4"/>
    </row>
    <row r="10" spans="1:5">
      <c r="A10" s="2" t="s">
        <v>49</v>
      </c>
      <c r="B10" s="6">
        <v>5169160</v>
      </c>
      <c r="C10" s="6">
        <v>5150099</v>
      </c>
      <c r="D10" s="4"/>
      <c r="E10" s="4"/>
    </row>
    <row r="11" spans="1:5">
      <c r="A11" s="3" t="s">
        <v>1824</v>
      </c>
      <c r="B11" s="4"/>
      <c r="C11" s="4"/>
      <c r="D11" s="4"/>
      <c r="E11" s="4"/>
    </row>
    <row r="12" spans="1:5">
      <c r="A12" s="2" t="s">
        <v>56</v>
      </c>
      <c r="B12" s="6">
        <v>320853</v>
      </c>
      <c r="C12" s="6">
        <v>143079</v>
      </c>
      <c r="D12" s="4"/>
      <c r="E12" s="4"/>
    </row>
    <row r="13" spans="1:5">
      <c r="A13" s="2" t="s">
        <v>57</v>
      </c>
      <c r="B13" s="6">
        <v>250000</v>
      </c>
      <c r="C13" s="6">
        <v>250000</v>
      </c>
      <c r="D13" s="4"/>
      <c r="E13" s="4"/>
    </row>
    <row r="14" spans="1:5">
      <c r="A14" s="2" t="s">
        <v>58</v>
      </c>
      <c r="B14" s="6">
        <v>3011216</v>
      </c>
      <c r="C14" s="6">
        <v>2755685</v>
      </c>
      <c r="D14" s="4"/>
      <c r="E14" s="4"/>
    </row>
    <row r="15" spans="1:5">
      <c r="A15" s="3" t="s">
        <v>59</v>
      </c>
      <c r="B15" s="4"/>
      <c r="C15" s="4"/>
      <c r="D15" s="4"/>
      <c r="E15" s="4"/>
    </row>
    <row r="16" spans="1:5">
      <c r="A16" s="2" t="s">
        <v>1064</v>
      </c>
      <c r="B16" s="4">
        <v>623</v>
      </c>
      <c r="C16" s="4">
        <v>621</v>
      </c>
      <c r="D16" s="4"/>
      <c r="E16" s="4"/>
    </row>
    <row r="17" spans="1:5">
      <c r="A17" s="2" t="s">
        <v>65</v>
      </c>
      <c r="B17" s="6">
        <v>2157944</v>
      </c>
      <c r="C17" s="6">
        <v>2394414</v>
      </c>
      <c r="D17" s="6">
        <v>2270580</v>
      </c>
      <c r="E17" s="6">
        <v>2164453</v>
      </c>
    </row>
    <row r="18" spans="1:5" ht="30">
      <c r="A18" s="2" t="s">
        <v>66</v>
      </c>
      <c r="B18" s="6">
        <v>5169160</v>
      </c>
      <c r="C18" s="6">
        <v>5150099</v>
      </c>
      <c r="D18" s="4"/>
      <c r="E18" s="4"/>
    </row>
    <row r="19" spans="1:5">
      <c r="A19" s="2" t="s">
        <v>1825</v>
      </c>
      <c r="B19" s="4"/>
      <c r="C19" s="4"/>
      <c r="D19" s="4"/>
      <c r="E19" s="4"/>
    </row>
    <row r="20" spans="1:5">
      <c r="A20" s="3" t="s">
        <v>1056</v>
      </c>
      <c r="B20" s="4"/>
      <c r="C20" s="4"/>
      <c r="D20" s="4"/>
      <c r="E20" s="4"/>
    </row>
    <row r="21" spans="1:5">
      <c r="A21" s="2" t="s">
        <v>1057</v>
      </c>
      <c r="B21" s="6">
        <v>2145358</v>
      </c>
      <c r="C21" s="6">
        <v>1996721</v>
      </c>
      <c r="D21" s="4"/>
      <c r="E21" s="4"/>
    </row>
    <row r="22" spans="1:5" ht="30">
      <c r="A22" s="2" t="s">
        <v>1058</v>
      </c>
      <c r="B22" s="6">
        <v>203451</v>
      </c>
      <c r="C22" s="6">
        <v>86603</v>
      </c>
      <c r="D22" s="4"/>
      <c r="E22" s="4"/>
    </row>
    <row r="23" spans="1:5">
      <c r="A23" s="2" t="s">
        <v>1059</v>
      </c>
      <c r="B23" s="4">
        <v>0</v>
      </c>
      <c r="C23" s="6">
        <v>12043</v>
      </c>
      <c r="D23" s="4"/>
      <c r="E23" s="4"/>
    </row>
    <row r="24" spans="1:5">
      <c r="A24" s="2" t="s">
        <v>32</v>
      </c>
      <c r="B24" s="6">
        <v>42790</v>
      </c>
      <c r="C24" s="6">
        <v>191991</v>
      </c>
      <c r="D24" s="4"/>
      <c r="E24" s="4"/>
    </row>
    <row r="25" spans="1:5">
      <c r="A25" s="2" t="s">
        <v>37</v>
      </c>
      <c r="B25" s="6">
        <v>87200</v>
      </c>
      <c r="C25" s="6">
        <v>37459</v>
      </c>
      <c r="D25" s="6">
        <v>29397</v>
      </c>
      <c r="E25" s="6">
        <v>47938</v>
      </c>
    </row>
    <row r="26" spans="1:5">
      <c r="A26" s="2" t="s">
        <v>38</v>
      </c>
      <c r="B26" s="4">
        <v>0</v>
      </c>
      <c r="C26" s="6">
        <v>78000</v>
      </c>
      <c r="D26" s="4"/>
      <c r="E26" s="4"/>
    </row>
    <row r="27" spans="1:5">
      <c r="A27" s="2" t="s">
        <v>1060</v>
      </c>
      <c r="B27" s="6">
        <v>87719</v>
      </c>
      <c r="C27" s="6">
        <v>12014</v>
      </c>
      <c r="D27" s="4"/>
      <c r="E27" s="4"/>
    </row>
    <row r="28" spans="1:5">
      <c r="A28" s="2" t="s">
        <v>48</v>
      </c>
      <c r="B28" s="6">
        <v>25736</v>
      </c>
      <c r="C28" s="6">
        <v>255313</v>
      </c>
      <c r="D28" s="4"/>
      <c r="E28" s="4"/>
    </row>
    <row r="29" spans="1:5">
      <c r="A29" s="2" t="s">
        <v>49</v>
      </c>
      <c r="B29" s="6">
        <v>2592254</v>
      </c>
      <c r="C29" s="6">
        <v>2670144</v>
      </c>
      <c r="D29" s="4"/>
      <c r="E29" s="4"/>
    </row>
    <row r="30" spans="1:5">
      <c r="A30" s="3" t="s">
        <v>1824</v>
      </c>
      <c r="B30" s="4"/>
      <c r="C30" s="4"/>
      <c r="D30" s="4"/>
      <c r="E30" s="4"/>
    </row>
    <row r="31" spans="1:5">
      <c r="A31" s="2" t="s">
        <v>56</v>
      </c>
      <c r="B31" s="6">
        <v>184310</v>
      </c>
      <c r="C31" s="6">
        <v>25730</v>
      </c>
      <c r="D31" s="4"/>
      <c r="E31" s="4"/>
    </row>
    <row r="32" spans="1:5">
      <c r="A32" s="2" t="s">
        <v>57</v>
      </c>
      <c r="B32" s="6">
        <v>250000</v>
      </c>
      <c r="C32" s="6">
        <v>250000</v>
      </c>
      <c r="D32" s="4"/>
      <c r="E32" s="4"/>
    </row>
    <row r="33" spans="1:5">
      <c r="A33" s="2" t="s">
        <v>58</v>
      </c>
      <c r="B33" s="6">
        <v>434310</v>
      </c>
      <c r="C33" s="6">
        <v>275730</v>
      </c>
      <c r="D33" s="4"/>
      <c r="E33" s="4"/>
    </row>
    <row r="34" spans="1:5">
      <c r="A34" s="3" t="s">
        <v>59</v>
      </c>
      <c r="B34" s="4"/>
      <c r="C34" s="4"/>
      <c r="D34" s="4"/>
      <c r="E34" s="4"/>
    </row>
    <row r="35" spans="1:5">
      <c r="A35" s="2" t="s">
        <v>1064</v>
      </c>
      <c r="B35" s="4">
        <v>623</v>
      </c>
      <c r="C35" s="4">
        <v>621</v>
      </c>
      <c r="D35" s="4"/>
      <c r="E35" s="4"/>
    </row>
    <row r="36" spans="1:5" ht="45">
      <c r="A36" s="2" t="s">
        <v>1826</v>
      </c>
      <c r="B36" s="6">
        <v>2157321</v>
      </c>
      <c r="C36" s="6">
        <v>2393793</v>
      </c>
      <c r="D36" s="4"/>
      <c r="E36" s="4"/>
    </row>
    <row r="37" spans="1:5">
      <c r="A37" s="2" t="s">
        <v>65</v>
      </c>
      <c r="B37" s="6">
        <v>2157944</v>
      </c>
      <c r="C37" s="6">
        <v>2394414</v>
      </c>
      <c r="D37" s="4"/>
      <c r="E37" s="4"/>
    </row>
    <row r="38" spans="1:5" ht="30">
      <c r="A38" s="2" t="s">
        <v>66</v>
      </c>
      <c r="B38" s="7">
        <v>2592254</v>
      </c>
      <c r="C38" s="7">
        <v>2670144</v>
      </c>
      <c r="D38" s="4"/>
      <c r="E38" s="4"/>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7</v>
      </c>
      <c r="B1" s="8" t="s">
        <v>79</v>
      </c>
      <c r="C1" s="8"/>
      <c r="D1" s="8"/>
      <c r="E1" s="8"/>
      <c r="F1" s="8"/>
      <c r="G1" s="8"/>
      <c r="H1" s="8"/>
      <c r="I1" s="8"/>
      <c r="J1" s="8" t="s">
        <v>1</v>
      </c>
      <c r="K1" s="8"/>
      <c r="L1" s="8"/>
    </row>
    <row r="2" spans="1:12" ht="30">
      <c r="A2" s="1" t="s">
        <v>27</v>
      </c>
      <c r="B2" s="1" t="s">
        <v>2</v>
      </c>
      <c r="C2" s="1" t="s">
        <v>1311</v>
      </c>
      <c r="D2" s="1" t="s">
        <v>4</v>
      </c>
      <c r="E2" s="1" t="s">
        <v>80</v>
      </c>
      <c r="F2" s="1" t="s">
        <v>28</v>
      </c>
      <c r="G2" s="1" t="s">
        <v>1312</v>
      </c>
      <c r="H2" s="1" t="s">
        <v>1313</v>
      </c>
      <c r="I2" s="1" t="s">
        <v>81</v>
      </c>
      <c r="J2" s="1" t="s">
        <v>2</v>
      </c>
      <c r="K2" s="1" t="s">
        <v>28</v>
      </c>
      <c r="L2" s="1" t="s">
        <v>82</v>
      </c>
    </row>
    <row r="3" spans="1:12">
      <c r="A3" s="3" t="s">
        <v>102</v>
      </c>
      <c r="B3" s="4"/>
      <c r="C3" s="4"/>
      <c r="D3" s="4"/>
      <c r="E3" s="4"/>
      <c r="F3" s="4"/>
      <c r="G3" s="4"/>
      <c r="H3" s="4"/>
      <c r="I3" s="4"/>
      <c r="J3" s="4"/>
      <c r="K3" s="4"/>
      <c r="L3" s="4"/>
    </row>
    <row r="4" spans="1:12">
      <c r="A4" s="2" t="s">
        <v>104</v>
      </c>
      <c r="B4" s="4"/>
      <c r="C4" s="4"/>
      <c r="D4" s="4"/>
      <c r="E4" s="4"/>
      <c r="F4" s="4"/>
      <c r="G4" s="4"/>
      <c r="H4" s="4"/>
      <c r="I4" s="4"/>
      <c r="J4" s="7">
        <v>125557</v>
      </c>
      <c r="K4" s="7">
        <v>129265</v>
      </c>
      <c r="L4" s="7">
        <v>136094</v>
      </c>
    </row>
    <row r="5" spans="1:12" ht="30">
      <c r="A5" s="2" t="s">
        <v>105</v>
      </c>
      <c r="B5" s="4"/>
      <c r="C5" s="4"/>
      <c r="D5" s="4"/>
      <c r="E5" s="4"/>
      <c r="F5" s="4"/>
      <c r="G5" s="4"/>
      <c r="H5" s="4"/>
      <c r="I5" s="4"/>
      <c r="J5" s="6">
        <v>3986</v>
      </c>
      <c r="K5" s="6">
        <v>7539</v>
      </c>
      <c r="L5" s="6">
        <v>-6873</v>
      </c>
    </row>
    <row r="6" spans="1:12">
      <c r="A6" s="2" t="s">
        <v>1071</v>
      </c>
      <c r="B6" s="4"/>
      <c r="C6" s="4"/>
      <c r="D6" s="4"/>
      <c r="E6" s="4"/>
      <c r="F6" s="4"/>
      <c r="G6" s="4"/>
      <c r="H6" s="4"/>
      <c r="I6" s="4"/>
      <c r="J6" s="6">
        <v>8398</v>
      </c>
      <c r="K6" s="6">
        <v>7551</v>
      </c>
      <c r="L6" s="6">
        <v>7106</v>
      </c>
    </row>
    <row r="7" spans="1:12">
      <c r="A7" s="2" t="s">
        <v>113</v>
      </c>
      <c r="B7" s="4"/>
      <c r="C7" s="4"/>
      <c r="D7" s="4"/>
      <c r="E7" s="4"/>
      <c r="F7" s="4"/>
      <c r="G7" s="4"/>
      <c r="H7" s="4"/>
      <c r="I7" s="4"/>
      <c r="J7" s="6">
        <v>852326</v>
      </c>
      <c r="K7" s="6">
        <v>740178</v>
      </c>
      <c r="L7" s="6">
        <v>715854</v>
      </c>
    </row>
    <row r="8" spans="1:12">
      <c r="A8" s="3" t="s">
        <v>114</v>
      </c>
      <c r="B8" s="4"/>
      <c r="C8" s="4"/>
      <c r="D8" s="4"/>
      <c r="E8" s="4"/>
      <c r="F8" s="4"/>
      <c r="G8" s="4"/>
      <c r="H8" s="4"/>
      <c r="I8" s="4"/>
      <c r="J8" s="4"/>
      <c r="K8" s="4"/>
      <c r="L8" s="4"/>
    </row>
    <row r="9" spans="1:12">
      <c r="A9" s="2" t="s">
        <v>120</v>
      </c>
      <c r="B9" s="4"/>
      <c r="C9" s="4"/>
      <c r="D9" s="4"/>
      <c r="E9" s="4"/>
      <c r="F9" s="4"/>
      <c r="G9" s="4"/>
      <c r="H9" s="4"/>
      <c r="I9" s="4"/>
      <c r="J9" s="6">
        <v>14084</v>
      </c>
      <c r="K9" s="6">
        <v>2755</v>
      </c>
      <c r="L9" s="6">
        <v>2181</v>
      </c>
    </row>
    <row r="10" spans="1:12">
      <c r="A10" s="2" t="s">
        <v>122</v>
      </c>
      <c r="B10" s="4"/>
      <c r="C10" s="4"/>
      <c r="D10" s="4"/>
      <c r="E10" s="4"/>
      <c r="F10" s="4"/>
      <c r="G10" s="4"/>
      <c r="H10" s="4"/>
      <c r="I10" s="4"/>
      <c r="J10" s="6">
        <v>590321</v>
      </c>
      <c r="K10" s="6">
        <v>375333</v>
      </c>
      <c r="L10" s="6">
        <v>319888</v>
      </c>
    </row>
    <row r="11" spans="1:12">
      <c r="A11" s="2" t="s">
        <v>1078</v>
      </c>
      <c r="B11" s="4"/>
      <c r="C11" s="4"/>
      <c r="D11" s="4"/>
      <c r="E11" s="4"/>
      <c r="F11" s="4"/>
      <c r="G11" s="4"/>
      <c r="H11" s="4"/>
      <c r="I11" s="4"/>
      <c r="J11" s="6">
        <v>65440</v>
      </c>
      <c r="K11" s="6">
        <v>99636</v>
      </c>
      <c r="L11" s="6">
        <v>120496</v>
      </c>
    </row>
    <row r="12" spans="1:12">
      <c r="A12" s="2" t="s">
        <v>92</v>
      </c>
      <c r="B12" s="6">
        <v>65114</v>
      </c>
      <c r="C12" s="6">
        <v>34778</v>
      </c>
      <c r="D12" s="6">
        <v>49942</v>
      </c>
      <c r="E12" s="6">
        <v>46731</v>
      </c>
      <c r="F12" s="6">
        <v>70864</v>
      </c>
      <c r="G12" s="6">
        <v>63357</v>
      </c>
      <c r="H12" s="6">
        <v>50451</v>
      </c>
      <c r="I12" s="6">
        <v>112850</v>
      </c>
      <c r="J12" s="6">
        <v>196565</v>
      </c>
      <c r="K12" s="6">
        <v>297523</v>
      </c>
      <c r="L12" s="6">
        <v>275470</v>
      </c>
    </row>
    <row r="13" spans="1:12">
      <c r="A13" s="2" t="s">
        <v>1086</v>
      </c>
      <c r="B13" s="4"/>
      <c r="C13" s="4"/>
      <c r="D13" s="4"/>
      <c r="E13" s="4"/>
      <c r="F13" s="4"/>
      <c r="G13" s="4"/>
      <c r="H13" s="4"/>
      <c r="I13" s="4"/>
      <c r="J13" s="6">
        <v>-1457</v>
      </c>
      <c r="K13" s="6">
        <v>-85719</v>
      </c>
      <c r="L13" s="6">
        <v>15343</v>
      </c>
    </row>
    <row r="14" spans="1:12">
      <c r="A14" s="2" t="s">
        <v>130</v>
      </c>
      <c r="B14" s="4"/>
      <c r="C14" s="4"/>
      <c r="D14" s="4"/>
      <c r="E14" s="4"/>
      <c r="F14" s="4"/>
      <c r="G14" s="4"/>
      <c r="H14" s="4"/>
      <c r="I14" s="4"/>
      <c r="J14" s="6">
        <v>195108</v>
      </c>
      <c r="K14" s="6">
        <v>211804</v>
      </c>
      <c r="L14" s="6">
        <v>290813</v>
      </c>
    </row>
    <row r="15" spans="1:12">
      <c r="A15" s="2" t="s">
        <v>1825</v>
      </c>
      <c r="B15" s="4"/>
      <c r="C15" s="4"/>
      <c r="D15" s="4"/>
      <c r="E15" s="4"/>
      <c r="F15" s="4"/>
      <c r="G15" s="4"/>
      <c r="H15" s="4"/>
      <c r="I15" s="4"/>
      <c r="J15" s="4"/>
      <c r="K15" s="4"/>
      <c r="L15" s="4"/>
    </row>
    <row r="16" spans="1:12">
      <c r="A16" s="3" t="s">
        <v>102</v>
      </c>
      <c r="B16" s="4"/>
      <c r="C16" s="4"/>
      <c r="D16" s="4"/>
      <c r="E16" s="4"/>
      <c r="F16" s="4"/>
      <c r="G16" s="4"/>
      <c r="H16" s="4"/>
      <c r="I16" s="4"/>
      <c r="J16" s="4"/>
      <c r="K16" s="4"/>
      <c r="L16" s="4"/>
    </row>
    <row r="17" spans="1:12">
      <c r="A17" s="2" t="s">
        <v>104</v>
      </c>
      <c r="B17" s="4"/>
      <c r="C17" s="4"/>
      <c r="D17" s="4"/>
      <c r="E17" s="4"/>
      <c r="F17" s="4"/>
      <c r="G17" s="4"/>
      <c r="H17" s="4"/>
      <c r="I17" s="4"/>
      <c r="J17" s="6">
        <v>3295</v>
      </c>
      <c r="K17" s="6">
        <v>5789</v>
      </c>
      <c r="L17" s="6">
        <v>5281</v>
      </c>
    </row>
    <row r="18" spans="1:12" ht="30">
      <c r="A18" s="2" t="s">
        <v>105</v>
      </c>
      <c r="B18" s="4"/>
      <c r="C18" s="4"/>
      <c r="D18" s="4"/>
      <c r="E18" s="4"/>
      <c r="F18" s="4"/>
      <c r="G18" s="4"/>
      <c r="H18" s="4"/>
      <c r="I18" s="4"/>
      <c r="J18" s="4">
        <v>0</v>
      </c>
      <c r="K18" s="4">
        <v>0</v>
      </c>
      <c r="L18" s="4">
        <v>-728</v>
      </c>
    </row>
    <row r="19" spans="1:12">
      <c r="A19" s="2" t="s">
        <v>499</v>
      </c>
      <c r="B19" s="4"/>
      <c r="C19" s="4"/>
      <c r="D19" s="4"/>
      <c r="E19" s="4"/>
      <c r="F19" s="4"/>
      <c r="G19" s="4"/>
      <c r="H19" s="4"/>
      <c r="I19" s="4"/>
      <c r="J19" s="4">
        <v>990</v>
      </c>
      <c r="K19" s="6">
        <v>5334</v>
      </c>
      <c r="L19" s="6">
        <v>3230</v>
      </c>
    </row>
    <row r="20" spans="1:12">
      <c r="A20" s="2" t="s">
        <v>1071</v>
      </c>
      <c r="B20" s="4"/>
      <c r="C20" s="4"/>
      <c r="D20" s="4"/>
      <c r="E20" s="4"/>
      <c r="F20" s="4"/>
      <c r="G20" s="4"/>
      <c r="H20" s="4"/>
      <c r="I20" s="4"/>
      <c r="J20" s="4">
        <v>660</v>
      </c>
      <c r="K20" s="4">
        <v>170</v>
      </c>
      <c r="L20" s="4">
        <v>54</v>
      </c>
    </row>
    <row r="21" spans="1:12">
      <c r="A21" s="2" t="s">
        <v>113</v>
      </c>
      <c r="B21" s="4"/>
      <c r="C21" s="4"/>
      <c r="D21" s="4"/>
      <c r="E21" s="4"/>
      <c r="F21" s="4"/>
      <c r="G21" s="4"/>
      <c r="H21" s="4"/>
      <c r="I21" s="4"/>
      <c r="J21" s="6">
        <v>4945</v>
      </c>
      <c r="K21" s="6">
        <v>11293</v>
      </c>
      <c r="L21" s="6">
        <v>7837</v>
      </c>
    </row>
    <row r="22" spans="1:12">
      <c r="A22" s="3" t="s">
        <v>114</v>
      </c>
      <c r="B22" s="4"/>
      <c r="C22" s="4"/>
      <c r="D22" s="4"/>
      <c r="E22" s="4"/>
      <c r="F22" s="4"/>
      <c r="G22" s="4"/>
      <c r="H22" s="4"/>
      <c r="I22" s="4"/>
      <c r="J22" s="4"/>
      <c r="K22" s="4"/>
      <c r="L22" s="4"/>
    </row>
    <row r="23" spans="1:12">
      <c r="A23" s="2" t="s">
        <v>120</v>
      </c>
      <c r="B23" s="4"/>
      <c r="C23" s="4"/>
      <c r="D23" s="4"/>
      <c r="E23" s="4"/>
      <c r="F23" s="4"/>
      <c r="G23" s="4"/>
      <c r="H23" s="4"/>
      <c r="I23" s="4"/>
      <c r="J23" s="6">
        <v>14084</v>
      </c>
      <c r="K23" s="6">
        <v>2747</v>
      </c>
      <c r="L23" s="6">
        <v>1534</v>
      </c>
    </row>
    <row r="24" spans="1:12">
      <c r="A24" s="2" t="s">
        <v>1073</v>
      </c>
      <c r="B24" s="4"/>
      <c r="C24" s="4"/>
      <c r="D24" s="4"/>
      <c r="E24" s="4"/>
      <c r="F24" s="4"/>
      <c r="G24" s="4"/>
      <c r="H24" s="4"/>
      <c r="I24" s="4"/>
      <c r="J24" s="6">
        <v>7083</v>
      </c>
      <c r="K24" s="6">
        <v>13213</v>
      </c>
      <c r="L24" s="6">
        <v>8870</v>
      </c>
    </row>
    <row r="25" spans="1:12">
      <c r="A25" s="2" t="s">
        <v>122</v>
      </c>
      <c r="B25" s="4"/>
      <c r="C25" s="4"/>
      <c r="D25" s="4"/>
      <c r="E25" s="4"/>
      <c r="F25" s="4"/>
      <c r="G25" s="4"/>
      <c r="H25" s="4"/>
      <c r="I25" s="4"/>
      <c r="J25" s="6">
        <v>21167</v>
      </c>
      <c r="K25" s="6">
        <v>15960</v>
      </c>
      <c r="L25" s="6">
        <v>10404</v>
      </c>
    </row>
    <row r="26" spans="1:12" ht="45">
      <c r="A26" s="2" t="s">
        <v>1074</v>
      </c>
      <c r="B26" s="4"/>
      <c r="C26" s="4"/>
      <c r="D26" s="4"/>
      <c r="E26" s="4"/>
      <c r="F26" s="4"/>
      <c r="G26" s="4"/>
      <c r="H26" s="4"/>
      <c r="I26" s="4"/>
      <c r="J26" s="6">
        <v>-16222</v>
      </c>
      <c r="K26" s="6">
        <v>-4667</v>
      </c>
      <c r="L26" s="6">
        <v>-2567</v>
      </c>
    </row>
    <row r="27" spans="1:12">
      <c r="A27" s="2" t="s">
        <v>1078</v>
      </c>
      <c r="B27" s="4"/>
      <c r="C27" s="4"/>
      <c r="D27" s="4"/>
      <c r="E27" s="4"/>
      <c r="F27" s="4"/>
      <c r="G27" s="4"/>
      <c r="H27" s="4"/>
      <c r="I27" s="4"/>
      <c r="J27" s="6">
        <v>-6728</v>
      </c>
      <c r="K27" s="6">
        <v>-1007</v>
      </c>
      <c r="L27" s="4">
        <v>773</v>
      </c>
    </row>
    <row r="28" spans="1:12" ht="30">
      <c r="A28" s="2" t="s">
        <v>1081</v>
      </c>
      <c r="B28" s="4"/>
      <c r="C28" s="4"/>
      <c r="D28" s="4"/>
      <c r="E28" s="4"/>
      <c r="F28" s="4"/>
      <c r="G28" s="4"/>
      <c r="H28" s="4"/>
      <c r="I28" s="4"/>
      <c r="J28" s="6">
        <v>-9494</v>
      </c>
      <c r="K28" s="6">
        <v>-3660</v>
      </c>
      <c r="L28" s="6">
        <v>-3340</v>
      </c>
    </row>
    <row r="29" spans="1:12" ht="30">
      <c r="A29" s="2" t="s">
        <v>1085</v>
      </c>
      <c r="B29" s="4"/>
      <c r="C29" s="4"/>
      <c r="D29" s="4"/>
      <c r="E29" s="4"/>
      <c r="F29" s="4"/>
      <c r="G29" s="4"/>
      <c r="H29" s="4"/>
      <c r="I29" s="4"/>
      <c r="J29" s="6">
        <v>206059</v>
      </c>
      <c r="K29" s="6">
        <v>301183</v>
      </c>
      <c r="L29" s="6">
        <v>278810</v>
      </c>
    </row>
    <row r="30" spans="1:12">
      <c r="A30" s="2" t="s">
        <v>92</v>
      </c>
      <c r="B30" s="4"/>
      <c r="C30" s="4"/>
      <c r="D30" s="4"/>
      <c r="E30" s="4"/>
      <c r="F30" s="4"/>
      <c r="G30" s="4"/>
      <c r="H30" s="4"/>
      <c r="I30" s="4"/>
      <c r="J30" s="6">
        <v>196565</v>
      </c>
      <c r="K30" s="6">
        <v>297523</v>
      </c>
      <c r="L30" s="6">
        <v>275470</v>
      </c>
    </row>
    <row r="31" spans="1:12">
      <c r="A31" s="2" t="s">
        <v>1086</v>
      </c>
      <c r="B31" s="4"/>
      <c r="C31" s="4"/>
      <c r="D31" s="4"/>
      <c r="E31" s="4"/>
      <c r="F31" s="4"/>
      <c r="G31" s="4"/>
      <c r="H31" s="4"/>
      <c r="I31" s="4"/>
      <c r="J31" s="6">
        <v>-1457</v>
      </c>
      <c r="K31" s="6">
        <v>-85719</v>
      </c>
      <c r="L31" s="6">
        <v>15343</v>
      </c>
    </row>
    <row r="32" spans="1:12">
      <c r="A32" s="2" t="s">
        <v>130</v>
      </c>
      <c r="B32" s="4"/>
      <c r="C32" s="4"/>
      <c r="D32" s="4"/>
      <c r="E32" s="4"/>
      <c r="F32" s="4"/>
      <c r="G32" s="4"/>
      <c r="H32" s="4"/>
      <c r="I32" s="4"/>
      <c r="J32" s="7">
        <v>195108</v>
      </c>
      <c r="K32" s="7">
        <v>211804</v>
      </c>
      <c r="L32" s="7">
        <v>290813</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4" width="12.28515625" bestFit="1" customWidth="1"/>
  </cols>
  <sheetData>
    <row r="1" spans="1:4" ht="15" customHeight="1">
      <c r="A1" s="1" t="s">
        <v>1828</v>
      </c>
      <c r="B1" s="8" t="s">
        <v>1</v>
      </c>
      <c r="C1" s="8"/>
      <c r="D1" s="8"/>
    </row>
    <row r="2" spans="1:4" ht="30">
      <c r="A2" s="1" t="s">
        <v>27</v>
      </c>
      <c r="B2" s="1" t="s">
        <v>2</v>
      </c>
      <c r="C2" s="1" t="s">
        <v>28</v>
      </c>
      <c r="D2" s="1" t="s">
        <v>82</v>
      </c>
    </row>
    <row r="3" spans="1:4" ht="30">
      <c r="A3" s="3" t="s">
        <v>1829</v>
      </c>
      <c r="B3" s="4"/>
      <c r="C3" s="4"/>
      <c r="D3" s="4"/>
    </row>
    <row r="4" spans="1:4" ht="30">
      <c r="A4" s="2" t="s">
        <v>151</v>
      </c>
      <c r="B4" s="7">
        <v>96002</v>
      </c>
      <c r="C4" s="7">
        <v>38602</v>
      </c>
      <c r="D4" s="7">
        <v>91250</v>
      </c>
    </row>
    <row r="5" spans="1:4">
      <c r="A5" s="3" t="s">
        <v>152</v>
      </c>
      <c r="B5" s="4"/>
      <c r="C5" s="4"/>
      <c r="D5" s="4"/>
    </row>
    <row r="6" spans="1:4">
      <c r="A6" s="2" t="s">
        <v>1097</v>
      </c>
      <c r="B6" s="6">
        <v>-119865</v>
      </c>
      <c r="C6" s="6">
        <v>-87604</v>
      </c>
      <c r="D6" s="6">
        <v>-120555</v>
      </c>
    </row>
    <row r="7" spans="1:4">
      <c r="A7" s="3" t="s">
        <v>1096</v>
      </c>
      <c r="B7" s="4"/>
      <c r="C7" s="4"/>
      <c r="D7" s="4"/>
    </row>
    <row r="8" spans="1:4">
      <c r="A8" s="2" t="s">
        <v>153</v>
      </c>
      <c r="B8" s="6">
        <v>703828</v>
      </c>
      <c r="C8" s="6">
        <v>970708</v>
      </c>
      <c r="D8" s="6">
        <v>926221</v>
      </c>
    </row>
    <row r="9" spans="1:4">
      <c r="A9" s="2" t="s">
        <v>1097</v>
      </c>
      <c r="B9" s="6">
        <v>134005</v>
      </c>
      <c r="C9" s="6">
        <v>123645</v>
      </c>
      <c r="D9" s="6">
        <v>54670</v>
      </c>
    </row>
    <row r="10" spans="1:4" ht="30">
      <c r="A10" s="2" t="s">
        <v>1098</v>
      </c>
      <c r="B10" s="6">
        <v>140411</v>
      </c>
      <c r="C10" s="6">
        <v>-176092</v>
      </c>
      <c r="D10" s="6">
        <v>48565</v>
      </c>
    </row>
    <row r="11" spans="1:4">
      <c r="A11" s="2" t="s">
        <v>164</v>
      </c>
      <c r="B11" s="6">
        <v>78000</v>
      </c>
      <c r="C11" s="6">
        <v>-78000</v>
      </c>
      <c r="D11" s="4">
        <v>0</v>
      </c>
    </row>
    <row r="12" spans="1:4" ht="30">
      <c r="A12" s="2" t="s">
        <v>163</v>
      </c>
      <c r="B12" s="6">
        <v>8690</v>
      </c>
      <c r="C12" s="6">
        <v>-8699</v>
      </c>
      <c r="D12" s="4">
        <v>0</v>
      </c>
    </row>
    <row r="13" spans="1:4">
      <c r="A13" s="2" t="s">
        <v>149</v>
      </c>
      <c r="B13" s="6">
        <v>-4390</v>
      </c>
      <c r="C13" s="6">
        <v>-9909</v>
      </c>
      <c r="D13" s="6">
        <v>-4409</v>
      </c>
    </row>
    <row r="14" spans="1:4" ht="30">
      <c r="A14" s="2" t="s">
        <v>165</v>
      </c>
      <c r="B14" s="6">
        <v>266980</v>
      </c>
      <c r="C14" s="6">
        <v>-67803</v>
      </c>
      <c r="D14" s="6">
        <v>26843</v>
      </c>
    </row>
    <row r="15" spans="1:4">
      <c r="A15" s="3" t="s">
        <v>166</v>
      </c>
      <c r="B15" s="4"/>
      <c r="C15" s="4"/>
      <c r="D15" s="4"/>
    </row>
    <row r="16" spans="1:4">
      <c r="A16" s="2" t="s">
        <v>167</v>
      </c>
      <c r="B16" s="4">
        <v>0</v>
      </c>
      <c r="C16" s="6">
        <v>250000</v>
      </c>
      <c r="D16" s="6">
        <v>125000</v>
      </c>
    </row>
    <row r="17" spans="1:4">
      <c r="A17" s="2" t="s">
        <v>1116</v>
      </c>
      <c r="B17" s="4">
        <v>0</v>
      </c>
      <c r="C17" s="6">
        <v>-127183</v>
      </c>
      <c r="D17" s="6">
        <v>-57660</v>
      </c>
    </row>
    <row r="18" spans="1:4">
      <c r="A18" s="2" t="s">
        <v>169</v>
      </c>
      <c r="B18" s="6">
        <v>-222360</v>
      </c>
      <c r="C18" s="6">
        <v>-29089</v>
      </c>
      <c r="D18" s="4">
        <v>0</v>
      </c>
    </row>
    <row r="19" spans="1:4" ht="30">
      <c r="A19" s="2" t="s">
        <v>1122</v>
      </c>
      <c r="B19" s="6">
        <v>2702</v>
      </c>
      <c r="C19" s="6">
        <v>2128</v>
      </c>
      <c r="D19" s="6">
        <v>7022</v>
      </c>
    </row>
    <row r="20" spans="1:4">
      <c r="A20" s="2" t="s">
        <v>89</v>
      </c>
      <c r="B20" s="6">
        <v>-71252</v>
      </c>
      <c r="C20" s="6">
        <v>-46375</v>
      </c>
      <c r="D20" s="6">
        <v>-200118</v>
      </c>
    </row>
    <row r="21" spans="1:4">
      <c r="A21" s="2" t="s">
        <v>149</v>
      </c>
      <c r="B21" s="6">
        <v>-4415</v>
      </c>
      <c r="C21" s="6">
        <v>-9448</v>
      </c>
      <c r="D21" s="6">
        <v>-4186</v>
      </c>
    </row>
    <row r="22" spans="1:4" ht="30">
      <c r="A22" s="2" t="s">
        <v>171</v>
      </c>
      <c r="B22" s="6">
        <v>-295325</v>
      </c>
      <c r="C22" s="6">
        <v>40033</v>
      </c>
      <c r="D22" s="6">
        <v>-129942</v>
      </c>
    </row>
    <row r="23" spans="1:4" ht="30">
      <c r="A23" s="2" t="s">
        <v>172</v>
      </c>
      <c r="B23" s="6">
        <v>67657</v>
      </c>
      <c r="C23" s="6">
        <v>10832</v>
      </c>
      <c r="D23" s="6">
        <v>-11849</v>
      </c>
    </row>
    <row r="24" spans="1:4" ht="30">
      <c r="A24" s="2" t="s">
        <v>173</v>
      </c>
      <c r="B24" s="6">
        <v>129383</v>
      </c>
      <c r="C24" s="6">
        <v>118551</v>
      </c>
      <c r="D24" s="6">
        <v>130400</v>
      </c>
    </row>
    <row r="25" spans="1:4" ht="30">
      <c r="A25" s="2" t="s">
        <v>174</v>
      </c>
      <c r="B25" s="6">
        <v>197040</v>
      </c>
      <c r="C25" s="6">
        <v>129383</v>
      </c>
      <c r="D25" s="6">
        <v>118551</v>
      </c>
    </row>
    <row r="26" spans="1:4" ht="30">
      <c r="A26" s="3" t="s">
        <v>175</v>
      </c>
      <c r="B26" s="4"/>
      <c r="C26" s="4"/>
      <c r="D26" s="4"/>
    </row>
    <row r="27" spans="1:4" ht="30">
      <c r="A27" s="2" t="s">
        <v>176</v>
      </c>
      <c r="B27" s="6">
        <v>26061</v>
      </c>
      <c r="C27" s="6">
        <v>117107</v>
      </c>
      <c r="D27" s="6">
        <v>110278</v>
      </c>
    </row>
    <row r="28" spans="1:4">
      <c r="A28" s="2" t="s">
        <v>177</v>
      </c>
      <c r="B28" s="6">
        <v>13408</v>
      </c>
      <c r="C28" s="4">
        <v>913</v>
      </c>
      <c r="D28" s="6">
        <v>2342</v>
      </c>
    </row>
    <row r="29" spans="1:4">
      <c r="A29" s="3" t="s">
        <v>1135</v>
      </c>
      <c r="B29" s="4"/>
      <c r="C29" s="4"/>
      <c r="D29" s="4"/>
    </row>
    <row r="30" spans="1:4">
      <c r="A30" s="2" t="s">
        <v>180</v>
      </c>
      <c r="B30" s="6">
        <v>167744</v>
      </c>
      <c r="C30" s="6">
        <v>18532</v>
      </c>
      <c r="D30" s="4">
        <v>0</v>
      </c>
    </row>
    <row r="31" spans="1:4">
      <c r="A31" s="2" t="s">
        <v>1825</v>
      </c>
      <c r="B31" s="4"/>
      <c r="C31" s="4"/>
      <c r="D31" s="4"/>
    </row>
    <row r="32" spans="1:4" ht="30">
      <c r="A32" s="3" t="s">
        <v>1829</v>
      </c>
      <c r="B32" s="4"/>
      <c r="C32" s="4"/>
      <c r="D32" s="4"/>
    </row>
    <row r="33" spans="1:4" ht="30">
      <c r="A33" s="2" t="s">
        <v>151</v>
      </c>
      <c r="B33" s="6">
        <v>20086</v>
      </c>
      <c r="C33" s="6">
        <v>-24654</v>
      </c>
      <c r="D33" s="6">
        <v>3601</v>
      </c>
    </row>
    <row r="34" spans="1:4">
      <c r="A34" s="3" t="s">
        <v>152</v>
      </c>
      <c r="B34" s="4"/>
      <c r="C34" s="4"/>
      <c r="D34" s="4"/>
    </row>
    <row r="35" spans="1:4">
      <c r="A35" s="2" t="s">
        <v>1097</v>
      </c>
      <c r="B35" s="4">
        <v>-310</v>
      </c>
      <c r="C35" s="6">
        <v>-1265</v>
      </c>
      <c r="D35" s="4">
        <v>-364</v>
      </c>
    </row>
    <row r="36" spans="1:4">
      <c r="A36" s="3" t="s">
        <v>1096</v>
      </c>
      <c r="B36" s="4"/>
      <c r="C36" s="4"/>
      <c r="D36" s="4"/>
    </row>
    <row r="37" spans="1:4">
      <c r="A37" s="2" t="s">
        <v>153</v>
      </c>
      <c r="B37" s="6">
        <v>104844</v>
      </c>
      <c r="C37" s="6">
        <v>224993</v>
      </c>
      <c r="D37" s="6">
        <v>150192</v>
      </c>
    </row>
    <row r="38" spans="1:4">
      <c r="A38" s="2" t="s">
        <v>1097</v>
      </c>
      <c r="B38" s="6">
        <v>12813</v>
      </c>
      <c r="C38" s="6">
        <v>1113</v>
      </c>
      <c r="D38" s="4">
        <v>616</v>
      </c>
    </row>
    <row r="39" spans="1:4" ht="30">
      <c r="A39" s="2" t="s">
        <v>1098</v>
      </c>
      <c r="B39" s="6">
        <v>149202</v>
      </c>
      <c r="C39" s="6">
        <v>-187625</v>
      </c>
      <c r="D39" s="6">
        <v>58657</v>
      </c>
    </row>
    <row r="40" spans="1:4">
      <c r="A40" s="2" t="s">
        <v>1100</v>
      </c>
      <c r="B40" s="6">
        <v>67188</v>
      </c>
      <c r="C40" s="6">
        <v>239484</v>
      </c>
      <c r="D40" s="6">
        <v>59369</v>
      </c>
    </row>
    <row r="41" spans="1:4">
      <c r="A41" s="2" t="s">
        <v>1101</v>
      </c>
      <c r="B41" s="6">
        <v>-7000</v>
      </c>
      <c r="C41" s="4">
        <v>0</v>
      </c>
      <c r="D41" s="6">
        <v>-184330</v>
      </c>
    </row>
    <row r="42" spans="1:4" ht="30">
      <c r="A42" s="2" t="s">
        <v>1830</v>
      </c>
      <c r="B42" s="4">
        <v>0</v>
      </c>
      <c r="C42" s="6">
        <v>-205244</v>
      </c>
      <c r="D42" s="4">
        <v>0</v>
      </c>
    </row>
    <row r="43" spans="1:4">
      <c r="A43" s="2" t="s">
        <v>164</v>
      </c>
      <c r="B43" s="6">
        <v>78000</v>
      </c>
      <c r="C43" s="6">
        <v>-78000</v>
      </c>
      <c r="D43" s="4">
        <v>0</v>
      </c>
    </row>
    <row r="44" spans="1:4" ht="30">
      <c r="A44" s="2" t="s">
        <v>163</v>
      </c>
      <c r="B44" s="6">
        <v>-76553</v>
      </c>
      <c r="C44" s="6">
        <v>-8699</v>
      </c>
      <c r="D44" s="4">
        <v>0</v>
      </c>
    </row>
    <row r="45" spans="1:4" ht="30">
      <c r="A45" s="2" t="s">
        <v>1109</v>
      </c>
      <c r="B45" s="6">
        <v>9107</v>
      </c>
      <c r="C45" s="6">
        <v>1665</v>
      </c>
      <c r="D45" s="4">
        <v>0</v>
      </c>
    </row>
    <row r="46" spans="1:4">
      <c r="A46" s="2" t="s">
        <v>149</v>
      </c>
      <c r="B46" s="4">
        <v>415</v>
      </c>
      <c r="C46" s="4">
        <v>-20</v>
      </c>
      <c r="D46" s="4">
        <v>-1</v>
      </c>
    </row>
    <row r="47" spans="1:4" ht="30">
      <c r="A47" s="2" t="s">
        <v>165</v>
      </c>
      <c r="B47" s="6">
        <v>319492</v>
      </c>
      <c r="C47" s="6">
        <v>-16928</v>
      </c>
      <c r="D47" s="6">
        <v>84139</v>
      </c>
    </row>
    <row r="48" spans="1:4">
      <c r="A48" s="3" t="s">
        <v>166</v>
      </c>
      <c r="B48" s="4"/>
      <c r="C48" s="4"/>
      <c r="D48" s="4"/>
    </row>
    <row r="49" spans="1:4">
      <c r="A49" s="2" t="s">
        <v>167</v>
      </c>
      <c r="B49" s="4">
        <v>0</v>
      </c>
      <c r="C49" s="6">
        <v>250000</v>
      </c>
      <c r="D49" s="6">
        <v>125000</v>
      </c>
    </row>
    <row r="50" spans="1:4">
      <c r="A50" s="2" t="s">
        <v>1116</v>
      </c>
      <c r="B50" s="4">
        <v>0</v>
      </c>
      <c r="C50" s="6">
        <v>-125000</v>
      </c>
      <c r="D50" s="6">
        <v>-32992</v>
      </c>
    </row>
    <row r="51" spans="1:4">
      <c r="A51" s="2" t="s">
        <v>169</v>
      </c>
      <c r="B51" s="6">
        <v>-222360</v>
      </c>
      <c r="C51" s="6">
        <v>-29089</v>
      </c>
      <c r="D51" s="4">
        <v>0</v>
      </c>
    </row>
    <row r="52" spans="1:4" ht="45">
      <c r="A52" s="2" t="s">
        <v>1121</v>
      </c>
      <c r="B52" s="6">
        <v>8301</v>
      </c>
      <c r="C52" s="6">
        <v>6258</v>
      </c>
      <c r="D52" s="6">
        <v>7066</v>
      </c>
    </row>
    <row r="53" spans="1:4" ht="30">
      <c r="A53" s="2" t="s">
        <v>1122</v>
      </c>
      <c r="B53" s="6">
        <v>1631</v>
      </c>
      <c r="C53" s="6">
        <v>2128</v>
      </c>
      <c r="D53" s="6">
        <v>7022</v>
      </c>
    </row>
    <row r="54" spans="1:4">
      <c r="A54" s="2" t="s">
        <v>89</v>
      </c>
      <c r="B54" s="6">
        <v>-70490</v>
      </c>
      <c r="C54" s="6">
        <v>-46375</v>
      </c>
      <c r="D54" s="6">
        <v>-200118</v>
      </c>
    </row>
    <row r="55" spans="1:4">
      <c r="A55" s="2" t="s">
        <v>149</v>
      </c>
      <c r="B55" s="6">
        <v>-6919</v>
      </c>
      <c r="C55" s="6">
        <v>-8278</v>
      </c>
      <c r="D55" s="6">
        <v>-12259</v>
      </c>
    </row>
    <row r="56" spans="1:4" ht="30">
      <c r="A56" s="2" t="s">
        <v>171</v>
      </c>
      <c r="B56" s="6">
        <v>-289837</v>
      </c>
      <c r="C56" s="6">
        <v>49644</v>
      </c>
      <c r="D56" s="6">
        <v>-106281</v>
      </c>
    </row>
    <row r="57" spans="1:4" ht="30">
      <c r="A57" s="2" t="s">
        <v>172</v>
      </c>
      <c r="B57" s="6">
        <v>49741</v>
      </c>
      <c r="C57" s="6">
        <v>8062</v>
      </c>
      <c r="D57" s="6">
        <v>-18541</v>
      </c>
    </row>
    <row r="58" spans="1:4" ht="30">
      <c r="A58" s="2" t="s">
        <v>173</v>
      </c>
      <c r="B58" s="6">
        <v>37459</v>
      </c>
      <c r="C58" s="6">
        <v>29397</v>
      </c>
      <c r="D58" s="6">
        <v>47938</v>
      </c>
    </row>
    <row r="59" spans="1:4" ht="30">
      <c r="A59" s="2" t="s">
        <v>174</v>
      </c>
      <c r="B59" s="6">
        <v>87200</v>
      </c>
      <c r="C59" s="6">
        <v>37459</v>
      </c>
      <c r="D59" s="6">
        <v>29397</v>
      </c>
    </row>
    <row r="60" spans="1:4">
      <c r="A60" s="3" t="s">
        <v>1135</v>
      </c>
      <c r="B60" s="4"/>
      <c r="C60" s="4"/>
      <c r="D60" s="4"/>
    </row>
    <row r="61" spans="1:4">
      <c r="A61" s="2" t="s">
        <v>180</v>
      </c>
      <c r="B61" s="6">
        <v>167744</v>
      </c>
      <c r="C61" s="6">
        <v>18532</v>
      </c>
      <c r="D61" s="4">
        <v>0</v>
      </c>
    </row>
    <row r="62" spans="1:4" ht="30">
      <c r="A62" s="2" t="s">
        <v>1137</v>
      </c>
      <c r="B62" s="7">
        <v>227412</v>
      </c>
      <c r="C62" s="7">
        <v>69011</v>
      </c>
      <c r="D62" s="7">
        <v>24108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8" t="s">
        <v>1831</v>
      </c>
      <c r="B1" s="8" t="s">
        <v>1</v>
      </c>
      <c r="C1" s="8"/>
      <c r="D1" s="1"/>
    </row>
    <row r="2" spans="1:4">
      <c r="A2" s="8"/>
      <c r="B2" s="1" t="s">
        <v>2</v>
      </c>
      <c r="C2" s="1" t="s">
        <v>82</v>
      </c>
      <c r="D2" s="1" t="s">
        <v>28</v>
      </c>
    </row>
    <row r="3" spans="1:4">
      <c r="A3" s="3" t="s">
        <v>1225</v>
      </c>
      <c r="B3" s="4"/>
      <c r="C3" s="4"/>
      <c r="D3" s="4"/>
    </row>
    <row r="4" spans="1:4">
      <c r="A4" s="2" t="s">
        <v>57</v>
      </c>
      <c r="B4" s="7">
        <v>250000000</v>
      </c>
      <c r="C4" s="4"/>
      <c r="D4" s="7">
        <v>250000000</v>
      </c>
    </row>
    <row r="5" spans="1:4">
      <c r="A5" s="2" t="s">
        <v>1825</v>
      </c>
      <c r="B5" s="4"/>
      <c r="C5" s="4"/>
      <c r="D5" s="4"/>
    </row>
    <row r="6" spans="1:4">
      <c r="A6" s="3" t="s">
        <v>1225</v>
      </c>
      <c r="B6" s="4"/>
      <c r="C6" s="4"/>
      <c r="D6" s="4"/>
    </row>
    <row r="7" spans="1:4">
      <c r="A7" s="2" t="s">
        <v>57</v>
      </c>
      <c r="B7" s="6">
        <v>250000000</v>
      </c>
      <c r="C7" s="4"/>
      <c r="D7" s="6">
        <v>250000000</v>
      </c>
    </row>
    <row r="8" spans="1:4" ht="30">
      <c r="A8" s="2" t="s">
        <v>1832</v>
      </c>
      <c r="B8" s="6">
        <v>7000000</v>
      </c>
      <c r="C8" s="6">
        <v>184300000</v>
      </c>
      <c r="D8" s="4"/>
    </row>
    <row r="9" spans="1:4" ht="30">
      <c r="A9" s="2" t="s">
        <v>1833</v>
      </c>
      <c r="B9" s="4"/>
      <c r="C9" s="4"/>
      <c r="D9" s="4"/>
    </row>
    <row r="10" spans="1:4">
      <c r="A10" s="3" t="s">
        <v>1225</v>
      </c>
      <c r="B10" s="4"/>
      <c r="C10" s="4"/>
      <c r="D10" s="4"/>
    </row>
    <row r="11" spans="1:4">
      <c r="A11" s="2" t="s">
        <v>57</v>
      </c>
      <c r="B11" s="6">
        <v>250000000</v>
      </c>
      <c r="C11" s="4"/>
      <c r="D11" s="6">
        <v>250000000</v>
      </c>
    </row>
    <row r="12" spans="1:4">
      <c r="A12" s="2" t="s">
        <v>1649</v>
      </c>
      <c r="B12" s="290">
        <v>5.2999999999999999E-2</v>
      </c>
      <c r="C12" s="4"/>
      <c r="D12" s="4"/>
    </row>
    <row r="13" spans="1:4" ht="45">
      <c r="A13" s="2" t="s">
        <v>1834</v>
      </c>
      <c r="B13" s="4"/>
      <c r="C13" s="4"/>
      <c r="D13" s="4"/>
    </row>
    <row r="14" spans="1:4">
      <c r="A14" s="3" t="s">
        <v>1225</v>
      </c>
      <c r="B14" s="4"/>
      <c r="C14" s="4"/>
      <c r="D14" s="4"/>
    </row>
    <row r="15" spans="1:4">
      <c r="A15" s="2" t="s">
        <v>57</v>
      </c>
      <c r="B15" s="6">
        <v>250000000</v>
      </c>
      <c r="C15" s="4"/>
      <c r="D15" s="6">
        <v>250000000</v>
      </c>
    </row>
    <row r="16" spans="1:4">
      <c r="A16" s="2" t="s">
        <v>1649</v>
      </c>
      <c r="B16" s="290">
        <v>5.2999999999999999E-2</v>
      </c>
      <c r="C16" s="4"/>
      <c r="D16" s="4"/>
    </row>
    <row r="17" spans="1:4" ht="30">
      <c r="A17" s="2" t="s">
        <v>1835</v>
      </c>
      <c r="B17" s="4"/>
      <c r="C17" s="4"/>
      <c r="D17" s="4"/>
    </row>
    <row r="18" spans="1:4">
      <c r="A18" s="3" t="s">
        <v>1225</v>
      </c>
      <c r="B18" s="4"/>
      <c r="C18" s="4"/>
      <c r="D18" s="4"/>
    </row>
    <row r="19" spans="1:4">
      <c r="A19" s="2" t="s">
        <v>57</v>
      </c>
      <c r="B19" s="4">
        <v>0</v>
      </c>
      <c r="C19" s="4"/>
      <c r="D19" s="4">
        <v>0</v>
      </c>
    </row>
    <row r="20" spans="1:4" ht="45">
      <c r="A20" s="2" t="s">
        <v>1836</v>
      </c>
      <c r="B20" s="4"/>
      <c r="C20" s="4"/>
      <c r="D20" s="4"/>
    </row>
    <row r="21" spans="1:4">
      <c r="A21" s="3" t="s">
        <v>1225</v>
      </c>
      <c r="B21" s="4"/>
      <c r="C21" s="4"/>
      <c r="D21" s="4"/>
    </row>
    <row r="22" spans="1:4">
      <c r="A22" s="2" t="s">
        <v>57</v>
      </c>
      <c r="B22" s="7">
        <v>0</v>
      </c>
      <c r="C22" s="4"/>
      <c r="D22" s="7">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4" width="12.28515625" bestFit="1" customWidth="1"/>
    <col min="5" max="7" width="35.140625" bestFit="1" customWidth="1"/>
    <col min="8" max="11" width="25.7109375" bestFit="1" customWidth="1"/>
    <col min="12" max="14" width="35.140625" bestFit="1" customWidth="1"/>
  </cols>
  <sheetData>
    <row r="1" spans="1:14" ht="15" customHeight="1">
      <c r="A1" s="8" t="s">
        <v>1837</v>
      </c>
      <c r="B1" s="8" t="s">
        <v>1</v>
      </c>
      <c r="C1" s="8"/>
      <c r="D1" s="1"/>
      <c r="E1" s="1" t="s">
        <v>1260</v>
      </c>
      <c r="F1" s="1" t="s">
        <v>1</v>
      </c>
      <c r="G1" s="1"/>
      <c r="H1" s="8" t="s">
        <v>1</v>
      </c>
      <c r="I1" s="8"/>
      <c r="J1" s="8"/>
      <c r="K1" s="1"/>
      <c r="L1" s="1" t="s">
        <v>1260</v>
      </c>
      <c r="M1" s="1"/>
      <c r="N1" s="1"/>
    </row>
    <row r="2" spans="1:14">
      <c r="A2" s="8"/>
      <c r="B2" s="1" t="s">
        <v>2</v>
      </c>
      <c r="C2" s="1" t="s">
        <v>28</v>
      </c>
      <c r="D2" s="1" t="s">
        <v>2</v>
      </c>
      <c r="E2" s="1" t="s">
        <v>1283</v>
      </c>
      <c r="F2" s="1" t="s">
        <v>2</v>
      </c>
      <c r="G2" s="1" t="s">
        <v>1283</v>
      </c>
      <c r="H2" s="1" t="s">
        <v>2</v>
      </c>
      <c r="I2" s="1" t="s">
        <v>28</v>
      </c>
      <c r="J2" s="1" t="s">
        <v>82</v>
      </c>
      <c r="K2" s="1" t="s">
        <v>2</v>
      </c>
      <c r="L2" s="1" t="s">
        <v>1283</v>
      </c>
      <c r="M2" s="1" t="s">
        <v>1283</v>
      </c>
      <c r="N2" s="1" t="s">
        <v>28</v>
      </c>
    </row>
    <row r="3" spans="1:14">
      <c r="A3" s="8"/>
      <c r="B3" s="1" t="s">
        <v>1632</v>
      </c>
      <c r="C3" s="1" t="s">
        <v>1632</v>
      </c>
      <c r="D3" s="1" t="s">
        <v>1633</v>
      </c>
      <c r="E3" s="1" t="s">
        <v>1286</v>
      </c>
      <c r="F3" s="1" t="s">
        <v>1286</v>
      </c>
      <c r="G3" s="1" t="s">
        <v>1286</v>
      </c>
      <c r="H3" s="1" t="s">
        <v>1825</v>
      </c>
      <c r="I3" s="1" t="s">
        <v>1825</v>
      </c>
      <c r="J3" s="1" t="s">
        <v>1825</v>
      </c>
      <c r="K3" s="1" t="s">
        <v>1825</v>
      </c>
      <c r="L3" s="1" t="s">
        <v>1825</v>
      </c>
      <c r="M3" s="1" t="s">
        <v>1825</v>
      </c>
      <c r="N3" s="1" t="s">
        <v>1825</v>
      </c>
    </row>
    <row r="4" spans="1:14">
      <c r="A4" s="8"/>
      <c r="B4" s="1"/>
      <c r="C4" s="1"/>
      <c r="D4" s="1"/>
      <c r="E4" s="1" t="s">
        <v>1632</v>
      </c>
      <c r="F4" s="1" t="s">
        <v>1632</v>
      </c>
      <c r="G4" s="1"/>
      <c r="H4" s="1" t="s">
        <v>1632</v>
      </c>
      <c r="I4" s="1" t="s">
        <v>1632</v>
      </c>
      <c r="J4" s="1" t="s">
        <v>1632</v>
      </c>
      <c r="K4" s="1" t="s">
        <v>1633</v>
      </c>
      <c r="L4" s="1" t="s">
        <v>1286</v>
      </c>
      <c r="M4" s="1" t="s">
        <v>1286</v>
      </c>
      <c r="N4" s="1" t="s">
        <v>1286</v>
      </c>
    </row>
    <row r="5" spans="1:14">
      <c r="A5" s="8"/>
      <c r="B5" s="1"/>
      <c r="C5" s="1"/>
      <c r="D5" s="1"/>
      <c r="E5" s="1"/>
      <c r="F5" s="1"/>
      <c r="G5" s="1"/>
      <c r="H5" s="1"/>
      <c r="I5" s="1"/>
      <c r="J5" s="1"/>
      <c r="K5" s="1"/>
      <c r="L5" s="1" t="s">
        <v>1632</v>
      </c>
      <c r="M5" s="1"/>
      <c r="N5" s="1" t="s">
        <v>1632</v>
      </c>
    </row>
    <row r="6" spans="1:14">
      <c r="A6" s="2" t="s">
        <v>1324</v>
      </c>
      <c r="B6" s="4"/>
      <c r="C6" s="4"/>
      <c r="D6" s="4"/>
      <c r="E6" s="4"/>
      <c r="F6" s="4"/>
      <c r="G6" s="290">
        <v>1</v>
      </c>
      <c r="H6" s="4"/>
      <c r="I6" s="4"/>
      <c r="J6" s="4"/>
      <c r="K6" s="4"/>
      <c r="L6" s="4"/>
      <c r="M6" s="290">
        <v>1</v>
      </c>
      <c r="N6" s="4"/>
    </row>
    <row r="7" spans="1:14">
      <c r="A7" s="2" t="s">
        <v>358</v>
      </c>
      <c r="B7" s="4"/>
      <c r="C7" s="4"/>
      <c r="D7" s="4"/>
      <c r="E7" s="7">
        <v>205000000</v>
      </c>
      <c r="F7" s="7">
        <v>205243000</v>
      </c>
      <c r="G7" s="4"/>
      <c r="H7" s="4"/>
      <c r="I7" s="4"/>
      <c r="J7" s="4"/>
      <c r="K7" s="4"/>
      <c r="L7" s="7">
        <v>205000000</v>
      </c>
      <c r="M7" s="4"/>
      <c r="N7" s="4"/>
    </row>
    <row r="8" spans="1:14">
      <c r="A8" s="2" t="s">
        <v>1276</v>
      </c>
      <c r="B8" s="4"/>
      <c r="C8" s="6">
        <v>205000000</v>
      </c>
      <c r="D8" s="4"/>
      <c r="E8" s="4"/>
      <c r="F8" s="4"/>
      <c r="G8" s="4"/>
      <c r="H8" s="4"/>
      <c r="I8" s="4"/>
      <c r="J8" s="4"/>
      <c r="K8" s="4"/>
      <c r="L8" s="4"/>
      <c r="M8" s="4"/>
      <c r="N8" s="6">
        <v>205000000</v>
      </c>
    </row>
    <row r="9" spans="1:14" ht="30">
      <c r="A9" s="2" t="s">
        <v>1838</v>
      </c>
      <c r="B9" s="4"/>
      <c r="C9" s="4"/>
      <c r="D9" s="4"/>
      <c r="E9" s="4"/>
      <c r="F9" s="4"/>
      <c r="G9" s="4"/>
      <c r="H9" s="6">
        <v>294600000</v>
      </c>
      <c r="I9" s="6">
        <v>308500000</v>
      </c>
      <c r="J9" s="6">
        <v>300500000</v>
      </c>
      <c r="K9" s="4"/>
      <c r="L9" s="4"/>
      <c r="M9" s="4"/>
      <c r="N9" s="4"/>
    </row>
    <row r="10" spans="1:14">
      <c r="A10" s="2" t="s">
        <v>1839</v>
      </c>
      <c r="B10" s="4"/>
      <c r="C10" s="4"/>
      <c r="D10" s="4"/>
      <c r="E10" s="4"/>
      <c r="F10" s="4"/>
      <c r="G10" s="4"/>
      <c r="H10" s="6">
        <v>7000000</v>
      </c>
      <c r="I10" s="4"/>
      <c r="J10" s="6">
        <v>184300000</v>
      </c>
      <c r="K10" s="4"/>
      <c r="L10" s="4"/>
      <c r="M10" s="4"/>
      <c r="N10" s="4"/>
    </row>
    <row r="11" spans="1:14" ht="30">
      <c r="A11" s="2" t="s">
        <v>1840</v>
      </c>
      <c r="B11" s="6">
        <v>-76600000</v>
      </c>
      <c r="C11" s="6">
        <v>-8700000</v>
      </c>
      <c r="D11" s="4"/>
      <c r="E11" s="4"/>
      <c r="F11" s="4"/>
      <c r="G11" s="4"/>
      <c r="H11" s="4"/>
      <c r="I11" s="4"/>
      <c r="J11" s="4"/>
      <c r="K11" s="4"/>
      <c r="L11" s="4"/>
      <c r="M11" s="4"/>
      <c r="N11" s="4"/>
    </row>
    <row r="12" spans="1:14" ht="30">
      <c r="A12" s="2" t="s">
        <v>1643</v>
      </c>
      <c r="B12" s="6">
        <v>16000000</v>
      </c>
      <c r="C12" s="4"/>
      <c r="D12" s="6">
        <v>10000000</v>
      </c>
      <c r="E12" s="4"/>
      <c r="F12" s="4"/>
      <c r="G12" s="4"/>
      <c r="H12" s="6">
        <v>16000000</v>
      </c>
      <c r="I12" s="4"/>
      <c r="J12" s="4"/>
      <c r="K12" s="6">
        <v>10000000</v>
      </c>
      <c r="L12" s="4"/>
      <c r="M12" s="4"/>
      <c r="N12" s="4"/>
    </row>
    <row r="13" spans="1:14" ht="30">
      <c r="A13" s="2" t="s">
        <v>1645</v>
      </c>
      <c r="B13" s="7">
        <v>11000000</v>
      </c>
      <c r="C13" s="4"/>
      <c r="D13" s="4" t="s">
        <v>1841</v>
      </c>
      <c r="E13" s="4"/>
      <c r="F13" s="4"/>
      <c r="G13" s="4"/>
      <c r="H13" s="7">
        <v>11000000</v>
      </c>
      <c r="I13" s="4"/>
      <c r="J13" s="4"/>
      <c r="K13" s="4" t="s">
        <v>1841</v>
      </c>
      <c r="L13" s="4"/>
      <c r="M13" s="4"/>
      <c r="N13" s="4"/>
    </row>
  </sheetData>
  <mergeCells count="3">
    <mergeCell ref="A1:A5"/>
    <mergeCell ref="B1:C1"/>
    <mergeCell ref="H1:J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12.140625" customWidth="1"/>
    <col min="3" max="3" width="3.28515625" customWidth="1"/>
    <col min="4" max="4" width="15.85546875" customWidth="1"/>
    <col min="5" max="5" width="15.42578125" customWidth="1"/>
    <col min="6" max="6" width="16.28515625" customWidth="1"/>
    <col min="7" max="7" width="12.140625" customWidth="1"/>
    <col min="8" max="8" width="3.28515625" customWidth="1"/>
    <col min="9" max="9" width="15.85546875" customWidth="1"/>
    <col min="10" max="10" width="15.42578125" customWidth="1"/>
    <col min="11" max="11" width="16.28515625" customWidth="1"/>
    <col min="12" max="12" width="12.140625" customWidth="1"/>
    <col min="13" max="13" width="3.28515625" customWidth="1"/>
    <col min="14" max="14" width="12.140625" customWidth="1"/>
    <col min="15" max="15" width="3.28515625" customWidth="1"/>
    <col min="16" max="16" width="12.140625" customWidth="1"/>
    <col min="17" max="17" width="3.28515625" customWidth="1"/>
  </cols>
  <sheetData>
    <row r="1" spans="1:17" ht="15" customHeight="1">
      <c r="A1" s="1" t="s">
        <v>1842</v>
      </c>
      <c r="B1" s="8" t="s">
        <v>79</v>
      </c>
      <c r="C1" s="8"/>
      <c r="D1" s="8"/>
      <c r="E1" s="8"/>
      <c r="F1" s="8"/>
      <c r="G1" s="8"/>
      <c r="H1" s="8"/>
      <c r="I1" s="8"/>
      <c r="J1" s="8"/>
      <c r="K1" s="8"/>
      <c r="L1" s="8" t="s">
        <v>1</v>
      </c>
      <c r="M1" s="8"/>
      <c r="N1" s="8"/>
      <c r="O1" s="8"/>
      <c r="P1" s="8"/>
      <c r="Q1" s="8"/>
    </row>
    <row r="2" spans="1:17" ht="30">
      <c r="A2" s="1" t="s">
        <v>27</v>
      </c>
      <c r="B2" s="8" t="s">
        <v>2</v>
      </c>
      <c r="C2" s="8"/>
      <c r="D2" s="1" t="s">
        <v>1311</v>
      </c>
      <c r="E2" s="1" t="s">
        <v>4</v>
      </c>
      <c r="F2" s="1" t="s">
        <v>80</v>
      </c>
      <c r="G2" s="8" t="s">
        <v>28</v>
      </c>
      <c r="H2" s="8"/>
      <c r="I2" s="1" t="s">
        <v>1312</v>
      </c>
      <c r="J2" s="1" t="s">
        <v>1313</v>
      </c>
      <c r="K2" s="1" t="s">
        <v>81</v>
      </c>
      <c r="L2" s="8" t="s">
        <v>2</v>
      </c>
      <c r="M2" s="8"/>
      <c r="N2" s="8" t="s">
        <v>28</v>
      </c>
      <c r="O2" s="8"/>
      <c r="P2" s="8" t="s">
        <v>82</v>
      </c>
      <c r="Q2" s="8"/>
    </row>
    <row r="3" spans="1:17" ht="30">
      <c r="A3" s="3" t="s">
        <v>1843</v>
      </c>
      <c r="B3" s="4"/>
      <c r="C3" s="4"/>
      <c r="D3" s="4"/>
      <c r="E3" s="4"/>
      <c r="F3" s="4"/>
      <c r="G3" s="4"/>
      <c r="H3" s="4"/>
      <c r="I3" s="4"/>
      <c r="J3" s="4"/>
      <c r="K3" s="4"/>
      <c r="L3" s="4"/>
      <c r="M3" s="4"/>
      <c r="N3" s="4"/>
      <c r="O3" s="4"/>
      <c r="P3" s="4"/>
      <c r="Q3" s="4"/>
    </row>
    <row r="4" spans="1:17">
      <c r="A4" s="2" t="s">
        <v>103</v>
      </c>
      <c r="B4" s="4"/>
      <c r="C4" s="4"/>
      <c r="D4" s="4"/>
      <c r="E4" s="4"/>
      <c r="F4" s="4"/>
      <c r="G4" s="4"/>
      <c r="H4" s="4"/>
      <c r="I4" s="4"/>
      <c r="J4" s="4"/>
      <c r="K4" s="4"/>
      <c r="L4" s="7">
        <v>699731</v>
      </c>
      <c r="M4" s="4"/>
      <c r="N4" s="7">
        <v>527919</v>
      </c>
      <c r="O4" s="4"/>
      <c r="P4" s="7">
        <v>550664</v>
      </c>
      <c r="Q4" s="4"/>
    </row>
    <row r="5" spans="1:17" ht="17.25">
      <c r="A5" s="2" t="s">
        <v>104</v>
      </c>
      <c r="B5" s="4"/>
      <c r="C5" s="4"/>
      <c r="D5" s="4"/>
      <c r="E5" s="4"/>
      <c r="F5" s="4"/>
      <c r="G5" s="4"/>
      <c r="H5" s="4"/>
      <c r="I5" s="4"/>
      <c r="J5" s="4"/>
      <c r="K5" s="4"/>
      <c r="L5" s="6">
        <v>125557</v>
      </c>
      <c r="M5" s="291" t="s">
        <v>1291</v>
      </c>
      <c r="N5" s="6">
        <v>129265</v>
      </c>
      <c r="O5" s="291" t="s">
        <v>1291</v>
      </c>
      <c r="P5" s="6">
        <v>136094</v>
      </c>
      <c r="Q5" s="291" t="s">
        <v>1291</v>
      </c>
    </row>
    <row r="6" spans="1:17" ht="45">
      <c r="A6" s="2" t="s">
        <v>1159</v>
      </c>
      <c r="B6" s="6">
        <v>124271</v>
      </c>
      <c r="C6" s="4"/>
      <c r="D6" s="6">
        <v>142124</v>
      </c>
      <c r="E6" s="6">
        <v>141126</v>
      </c>
      <c r="F6" s="6">
        <v>137647</v>
      </c>
      <c r="G6" s="6">
        <v>116689</v>
      </c>
      <c r="H6" s="4"/>
      <c r="I6" s="6">
        <v>110987</v>
      </c>
      <c r="J6" s="6">
        <v>109109</v>
      </c>
      <c r="K6" s="6">
        <v>110726</v>
      </c>
      <c r="L6" s="6">
        <v>545168</v>
      </c>
      <c r="M6" s="4"/>
      <c r="N6" s="6">
        <v>447510</v>
      </c>
      <c r="O6" s="4"/>
      <c r="P6" s="6">
        <v>451951</v>
      </c>
      <c r="Q6" s="4"/>
    </row>
    <row r="7" spans="1:17" ht="45">
      <c r="A7" s="2" t="s">
        <v>1160</v>
      </c>
      <c r="B7" s="6">
        <v>-48830</v>
      </c>
      <c r="C7" s="4"/>
      <c r="D7" s="6">
        <v>-42902</v>
      </c>
      <c r="E7" s="6">
        <v>-42213</v>
      </c>
      <c r="F7" s="6">
        <v>-48139</v>
      </c>
      <c r="G7" s="6">
        <v>-81799</v>
      </c>
      <c r="H7" s="4"/>
      <c r="I7" s="6">
        <v>-49350</v>
      </c>
      <c r="J7" s="6">
        <v>-38500</v>
      </c>
      <c r="K7" s="6">
        <v>-53100</v>
      </c>
      <c r="L7" s="6">
        <v>-182084</v>
      </c>
      <c r="M7" s="4"/>
      <c r="N7" s="6">
        <v>-222749</v>
      </c>
      <c r="O7" s="4"/>
      <c r="P7" s="6">
        <v>-272038</v>
      </c>
      <c r="Q7" s="4"/>
    </row>
    <row r="8" spans="1:17" ht="30">
      <c r="A8" s="2" t="s">
        <v>1163</v>
      </c>
      <c r="B8" s="4"/>
      <c r="C8" s="4"/>
      <c r="D8" s="4"/>
      <c r="E8" s="4"/>
      <c r="F8" s="4"/>
      <c r="G8" s="4"/>
      <c r="H8" s="4"/>
      <c r="I8" s="4"/>
      <c r="J8" s="4"/>
      <c r="K8" s="4"/>
      <c r="L8" s="6">
        <v>507637</v>
      </c>
      <c r="M8" s="4"/>
      <c r="N8" s="6">
        <v>388813</v>
      </c>
      <c r="O8" s="4"/>
      <c r="P8" s="6">
        <v>339142</v>
      </c>
      <c r="Q8" s="4"/>
    </row>
    <row r="9" spans="1:17" ht="30">
      <c r="A9" s="2" t="s">
        <v>1844</v>
      </c>
      <c r="B9" s="4"/>
      <c r="C9" s="4"/>
      <c r="D9" s="4"/>
      <c r="E9" s="4"/>
      <c r="F9" s="4"/>
      <c r="G9" s="4"/>
      <c r="H9" s="4"/>
      <c r="I9" s="4"/>
      <c r="J9" s="4"/>
      <c r="K9" s="4"/>
      <c r="L9" s="6">
        <v>68577</v>
      </c>
      <c r="M9" s="4"/>
      <c r="N9" s="6">
        <v>53207</v>
      </c>
      <c r="O9" s="4"/>
      <c r="P9" s="6">
        <v>54887</v>
      </c>
      <c r="Q9" s="4"/>
    </row>
    <row r="10" spans="1:17" ht="30">
      <c r="A10" s="2" t="s">
        <v>1165</v>
      </c>
      <c r="B10" s="4"/>
      <c r="C10" s="4"/>
      <c r="D10" s="4"/>
      <c r="E10" s="4"/>
      <c r="F10" s="4"/>
      <c r="G10" s="4"/>
      <c r="H10" s="4"/>
      <c r="I10" s="4"/>
      <c r="J10" s="4"/>
      <c r="K10" s="4"/>
      <c r="L10" s="6">
        <v>142734</v>
      </c>
      <c r="M10" s="291" t="s">
        <v>1304</v>
      </c>
      <c r="N10" s="6">
        <v>94610</v>
      </c>
      <c r="O10" s="291" t="s">
        <v>1304</v>
      </c>
      <c r="P10" s="6">
        <v>80744</v>
      </c>
      <c r="Q10" s="291" t="s">
        <v>1304</v>
      </c>
    </row>
    <row r="11" spans="1:17">
      <c r="A11" s="2" t="s">
        <v>1167</v>
      </c>
      <c r="B11" s="4"/>
      <c r="C11" s="4"/>
      <c r="D11" s="4"/>
      <c r="E11" s="4"/>
      <c r="F11" s="4"/>
      <c r="G11" s="4"/>
      <c r="H11" s="4"/>
      <c r="I11" s="4"/>
      <c r="J11" s="4"/>
      <c r="K11" s="4"/>
      <c r="L11" s="6">
        <v>701849</v>
      </c>
      <c r="M11" s="4"/>
      <c r="N11" s="6">
        <v>525182</v>
      </c>
      <c r="O11" s="4"/>
      <c r="P11" s="6">
        <v>528298</v>
      </c>
      <c r="Q11" s="4"/>
    </row>
    <row r="12" spans="1:17" ht="17.25">
      <c r="A12" s="2" t="s">
        <v>43</v>
      </c>
      <c r="B12" s="6">
        <v>38790</v>
      </c>
      <c r="C12" s="291" t="s">
        <v>1291</v>
      </c>
      <c r="D12" s="4"/>
      <c r="E12" s="4"/>
      <c r="F12" s="4"/>
      <c r="G12" s="6">
        <v>28207</v>
      </c>
      <c r="H12" s="291" t="s">
        <v>1291</v>
      </c>
      <c r="I12" s="4"/>
      <c r="J12" s="4"/>
      <c r="K12" s="4"/>
      <c r="L12" s="6">
        <v>38790</v>
      </c>
      <c r="M12" s="291" t="s">
        <v>1291</v>
      </c>
      <c r="N12" s="6">
        <v>28207</v>
      </c>
      <c r="O12" s="291" t="s">
        <v>1291</v>
      </c>
      <c r="P12" s="6">
        <v>23179</v>
      </c>
      <c r="Q12" s="291" t="s">
        <v>1291</v>
      </c>
    </row>
    <row r="13" spans="1:17" ht="30">
      <c r="A13" s="2" t="s">
        <v>51</v>
      </c>
      <c r="B13" s="6">
        <v>2058266</v>
      </c>
      <c r="C13" s="291" t="s">
        <v>1291</v>
      </c>
      <c r="D13" s="4"/>
      <c r="E13" s="4"/>
      <c r="F13" s="4"/>
      <c r="G13" s="6">
        <v>2072822</v>
      </c>
      <c r="H13" s="291" t="s">
        <v>1291</v>
      </c>
      <c r="I13" s="4"/>
      <c r="J13" s="4"/>
      <c r="K13" s="4"/>
      <c r="L13" s="6">
        <v>2058266</v>
      </c>
      <c r="M13" s="291" t="s">
        <v>1291</v>
      </c>
      <c r="N13" s="6">
        <v>2072822</v>
      </c>
      <c r="O13" s="291" t="s">
        <v>1291</v>
      </c>
      <c r="P13" s="6">
        <v>2054994</v>
      </c>
      <c r="Q13" s="291" t="s">
        <v>1291</v>
      </c>
    </row>
    <row r="14" spans="1:17" ht="17.25">
      <c r="A14" s="2" t="s">
        <v>52</v>
      </c>
      <c r="B14" s="6">
        <v>345828</v>
      </c>
      <c r="C14" s="291" t="s">
        <v>1291</v>
      </c>
      <c r="D14" s="4"/>
      <c r="E14" s="4"/>
      <c r="F14" s="4"/>
      <c r="G14" s="6">
        <v>255463</v>
      </c>
      <c r="H14" s="291" t="s">
        <v>1291</v>
      </c>
      <c r="I14" s="4"/>
      <c r="J14" s="4"/>
      <c r="K14" s="4"/>
      <c r="L14" s="6">
        <v>345828</v>
      </c>
      <c r="M14" s="291" t="s">
        <v>1291</v>
      </c>
      <c r="N14" s="6">
        <v>255463</v>
      </c>
      <c r="O14" s="291" t="s">
        <v>1291</v>
      </c>
      <c r="P14" s="6">
        <v>233861</v>
      </c>
      <c r="Q14" s="291" t="s">
        <v>1291</v>
      </c>
    </row>
    <row r="15" spans="1:17" ht="30">
      <c r="A15" s="2" t="s">
        <v>1774</v>
      </c>
      <c r="B15" s="4"/>
      <c r="C15" s="4"/>
      <c r="D15" s="4"/>
      <c r="E15" s="4"/>
      <c r="F15" s="4"/>
      <c r="G15" s="4"/>
      <c r="H15" s="4"/>
      <c r="I15" s="4"/>
      <c r="J15" s="4"/>
      <c r="K15" s="4"/>
      <c r="L15" s="4"/>
      <c r="M15" s="4"/>
      <c r="N15" s="4"/>
      <c r="O15" s="4"/>
      <c r="P15" s="4"/>
      <c r="Q15" s="4"/>
    </row>
    <row r="16" spans="1:17" ht="30">
      <c r="A16" s="3" t="s">
        <v>1843</v>
      </c>
      <c r="B16" s="4"/>
      <c r="C16" s="4"/>
      <c r="D16" s="4"/>
      <c r="E16" s="4"/>
      <c r="F16" s="4"/>
      <c r="G16" s="4"/>
      <c r="H16" s="4"/>
      <c r="I16" s="4"/>
      <c r="J16" s="4"/>
      <c r="K16" s="4"/>
      <c r="L16" s="4"/>
      <c r="M16" s="4"/>
      <c r="N16" s="4"/>
      <c r="O16" s="4"/>
      <c r="P16" s="4"/>
      <c r="Q16" s="4"/>
    </row>
    <row r="17" spans="1:17">
      <c r="A17" s="2" t="s">
        <v>103</v>
      </c>
      <c r="B17" s="4"/>
      <c r="C17" s="4"/>
      <c r="D17" s="4"/>
      <c r="E17" s="4"/>
      <c r="F17" s="4"/>
      <c r="G17" s="4"/>
      <c r="H17" s="4"/>
      <c r="I17" s="4"/>
      <c r="J17" s="4"/>
      <c r="K17" s="4"/>
      <c r="L17" s="6">
        <v>492733</v>
      </c>
      <c r="M17" s="4"/>
      <c r="N17" s="6">
        <v>527919</v>
      </c>
      <c r="O17" s="4"/>
      <c r="P17" s="6">
        <v>550664</v>
      </c>
      <c r="Q17" s="4"/>
    </row>
    <row r="18" spans="1:17" ht="45">
      <c r="A18" s="2" t="s">
        <v>1159</v>
      </c>
      <c r="B18" s="4"/>
      <c r="C18" s="4"/>
      <c r="D18" s="4"/>
      <c r="E18" s="4"/>
      <c r="F18" s="4"/>
      <c r="G18" s="4"/>
      <c r="H18" s="4"/>
      <c r="I18" s="4"/>
      <c r="J18" s="4"/>
      <c r="K18" s="4"/>
      <c r="L18" s="6">
        <v>408987</v>
      </c>
      <c r="M18" s="4"/>
      <c r="N18" s="6">
        <v>447510</v>
      </c>
      <c r="O18" s="4"/>
      <c r="P18" s="6">
        <v>451951</v>
      </c>
      <c r="Q18" s="4"/>
    </row>
    <row r="19" spans="1:17" ht="45">
      <c r="A19" s="2" t="s">
        <v>1160</v>
      </c>
      <c r="B19" s="4"/>
      <c r="C19" s="4"/>
      <c r="D19" s="4"/>
      <c r="E19" s="4"/>
      <c r="F19" s="4"/>
      <c r="G19" s="4"/>
      <c r="H19" s="4"/>
      <c r="I19" s="4"/>
      <c r="J19" s="4"/>
      <c r="K19" s="4"/>
      <c r="L19" s="6">
        <v>-180788</v>
      </c>
      <c r="M19" s="4"/>
      <c r="N19" s="6">
        <v>-222749</v>
      </c>
      <c r="O19" s="4"/>
      <c r="P19" s="6">
        <v>-272038</v>
      </c>
      <c r="Q19" s="4"/>
    </row>
    <row r="20" spans="1:17" ht="30">
      <c r="A20" s="2" t="s">
        <v>1163</v>
      </c>
      <c r="B20" s="4"/>
      <c r="C20" s="4"/>
      <c r="D20" s="4"/>
      <c r="E20" s="4"/>
      <c r="F20" s="4"/>
      <c r="G20" s="4"/>
      <c r="H20" s="4"/>
      <c r="I20" s="4"/>
      <c r="J20" s="4"/>
      <c r="K20" s="4"/>
      <c r="L20" s="6">
        <v>389458</v>
      </c>
      <c r="M20" s="4"/>
      <c r="N20" s="6">
        <v>388813</v>
      </c>
      <c r="O20" s="4"/>
      <c r="P20" s="6">
        <v>339142</v>
      </c>
      <c r="Q20" s="4"/>
    </row>
    <row r="21" spans="1:17" ht="30">
      <c r="A21" s="2" t="s">
        <v>1844</v>
      </c>
      <c r="B21" s="4"/>
      <c r="C21" s="4"/>
      <c r="D21" s="4"/>
      <c r="E21" s="4"/>
      <c r="F21" s="4"/>
      <c r="G21" s="4"/>
      <c r="H21" s="4"/>
      <c r="I21" s="4"/>
      <c r="J21" s="4"/>
      <c r="K21" s="4"/>
      <c r="L21" s="6">
        <v>55105</v>
      </c>
      <c r="M21" s="4"/>
      <c r="N21" s="6">
        <v>53207</v>
      </c>
      <c r="O21" s="4"/>
      <c r="P21" s="6">
        <v>54887</v>
      </c>
      <c r="Q21" s="4"/>
    </row>
    <row r="22" spans="1:17" ht="30">
      <c r="A22" s="2" t="s">
        <v>1165</v>
      </c>
      <c r="B22" s="4"/>
      <c r="C22" s="4"/>
      <c r="D22" s="4"/>
      <c r="E22" s="4"/>
      <c r="F22" s="4"/>
      <c r="G22" s="4"/>
      <c r="H22" s="4"/>
      <c r="I22" s="4"/>
      <c r="J22" s="4"/>
      <c r="K22" s="4"/>
      <c r="L22" s="6">
        <v>78027</v>
      </c>
      <c r="M22" s="4"/>
      <c r="N22" s="6">
        <v>78869</v>
      </c>
      <c r="O22" s="4"/>
      <c r="P22" s="6">
        <v>70405</v>
      </c>
      <c r="Q22" s="4"/>
    </row>
    <row r="23" spans="1:17">
      <c r="A23" s="2" t="s">
        <v>1167</v>
      </c>
      <c r="B23" s="4"/>
      <c r="C23" s="4"/>
      <c r="D23" s="4"/>
      <c r="E23" s="4"/>
      <c r="F23" s="4"/>
      <c r="G23" s="4"/>
      <c r="H23" s="4"/>
      <c r="I23" s="4"/>
      <c r="J23" s="4"/>
      <c r="K23" s="4"/>
      <c r="L23" s="6">
        <v>467046</v>
      </c>
      <c r="M23" s="4"/>
      <c r="N23" s="6">
        <v>525182</v>
      </c>
      <c r="O23" s="4"/>
      <c r="P23" s="6">
        <v>528298</v>
      </c>
      <c r="Q23" s="4"/>
    </row>
    <row r="24" spans="1:17">
      <c r="A24" s="2" t="s">
        <v>1770</v>
      </c>
      <c r="B24" s="4"/>
      <c r="C24" s="4"/>
      <c r="D24" s="4"/>
      <c r="E24" s="4"/>
      <c r="F24" s="4"/>
      <c r="G24" s="4"/>
      <c r="H24" s="4"/>
      <c r="I24" s="4"/>
      <c r="J24" s="4"/>
      <c r="K24" s="4"/>
      <c r="L24" s="4"/>
      <c r="M24" s="4"/>
      <c r="N24" s="4"/>
      <c r="O24" s="4"/>
      <c r="P24" s="4"/>
      <c r="Q24" s="4"/>
    </row>
    <row r="25" spans="1:17" ht="30">
      <c r="A25" s="3" t="s">
        <v>1843</v>
      </c>
      <c r="B25" s="4"/>
      <c r="C25" s="4"/>
      <c r="D25" s="4"/>
      <c r="E25" s="4"/>
      <c r="F25" s="4"/>
      <c r="G25" s="4"/>
      <c r="H25" s="4"/>
      <c r="I25" s="4"/>
      <c r="J25" s="4"/>
      <c r="K25" s="4"/>
      <c r="L25" s="4"/>
      <c r="M25" s="4"/>
      <c r="N25" s="4"/>
      <c r="O25" s="4"/>
      <c r="P25" s="4"/>
      <c r="Q25" s="4"/>
    </row>
    <row r="26" spans="1:17">
      <c r="A26" s="2" t="s">
        <v>103</v>
      </c>
      <c r="B26" s="4"/>
      <c r="C26" s="4"/>
      <c r="D26" s="4"/>
      <c r="E26" s="4"/>
      <c r="F26" s="4"/>
      <c r="G26" s="4"/>
      <c r="H26" s="4"/>
      <c r="I26" s="4"/>
      <c r="J26" s="4"/>
      <c r="K26" s="4"/>
      <c r="L26" s="6">
        <v>194540</v>
      </c>
      <c r="M26" s="4"/>
      <c r="N26" s="4">
        <v>0</v>
      </c>
      <c r="O26" s="4"/>
      <c r="P26" s="4">
        <v>0</v>
      </c>
      <c r="Q26" s="4"/>
    </row>
    <row r="27" spans="1:17" ht="45">
      <c r="A27" s="2" t="s">
        <v>1159</v>
      </c>
      <c r="B27" s="4"/>
      <c r="C27" s="4"/>
      <c r="D27" s="4"/>
      <c r="E27" s="4"/>
      <c r="F27" s="4"/>
      <c r="G27" s="4"/>
      <c r="H27" s="4"/>
      <c r="I27" s="4"/>
      <c r="J27" s="4"/>
      <c r="K27" s="4"/>
      <c r="L27" s="6">
        <v>127743</v>
      </c>
      <c r="M27" s="4"/>
      <c r="N27" s="4">
        <v>0</v>
      </c>
      <c r="O27" s="4"/>
      <c r="P27" s="4">
        <v>0</v>
      </c>
      <c r="Q27" s="4"/>
    </row>
    <row r="28" spans="1:17" ht="45">
      <c r="A28" s="2" t="s">
        <v>1160</v>
      </c>
      <c r="B28" s="4"/>
      <c r="C28" s="4"/>
      <c r="D28" s="4"/>
      <c r="E28" s="4"/>
      <c r="F28" s="4"/>
      <c r="G28" s="4"/>
      <c r="H28" s="4"/>
      <c r="I28" s="4"/>
      <c r="J28" s="4"/>
      <c r="K28" s="4"/>
      <c r="L28" s="6">
        <v>-1296</v>
      </c>
      <c r="M28" s="4"/>
      <c r="N28" s="4">
        <v>0</v>
      </c>
      <c r="O28" s="4"/>
      <c r="P28" s="4">
        <v>0</v>
      </c>
      <c r="Q28" s="4"/>
    </row>
    <row r="29" spans="1:17" ht="30">
      <c r="A29" s="2" t="s">
        <v>1163</v>
      </c>
      <c r="B29" s="4"/>
      <c r="C29" s="4"/>
      <c r="D29" s="4"/>
      <c r="E29" s="4"/>
      <c r="F29" s="4"/>
      <c r="G29" s="4"/>
      <c r="H29" s="4"/>
      <c r="I29" s="4"/>
      <c r="J29" s="4"/>
      <c r="K29" s="4"/>
      <c r="L29" s="6">
        <v>117775</v>
      </c>
      <c r="M29" s="4"/>
      <c r="N29" s="4">
        <v>0</v>
      </c>
      <c r="O29" s="4"/>
      <c r="P29" s="4">
        <v>0</v>
      </c>
      <c r="Q29" s="4"/>
    </row>
    <row r="30" spans="1:17" ht="30">
      <c r="A30" s="2" t="s">
        <v>1844</v>
      </c>
      <c r="B30" s="4"/>
      <c r="C30" s="4"/>
      <c r="D30" s="4"/>
      <c r="E30" s="4"/>
      <c r="F30" s="4"/>
      <c r="G30" s="4"/>
      <c r="H30" s="4"/>
      <c r="I30" s="4"/>
      <c r="J30" s="4"/>
      <c r="K30" s="4"/>
      <c r="L30" s="6">
        <v>10307</v>
      </c>
      <c r="M30" s="4"/>
      <c r="N30" s="4">
        <v>0</v>
      </c>
      <c r="O30" s="4"/>
      <c r="P30" s="4">
        <v>0</v>
      </c>
      <c r="Q30" s="4"/>
    </row>
    <row r="31" spans="1:17" ht="30">
      <c r="A31" s="2" t="s">
        <v>1165</v>
      </c>
      <c r="B31" s="4"/>
      <c r="C31" s="4"/>
      <c r="D31" s="4"/>
      <c r="E31" s="4"/>
      <c r="F31" s="4"/>
      <c r="G31" s="4"/>
      <c r="H31" s="4"/>
      <c r="I31" s="4"/>
      <c r="J31" s="4"/>
      <c r="K31" s="4"/>
      <c r="L31" s="6">
        <v>50050</v>
      </c>
      <c r="M31" s="4"/>
      <c r="N31" s="4">
        <v>0</v>
      </c>
      <c r="O31" s="4"/>
      <c r="P31" s="4">
        <v>0</v>
      </c>
      <c r="Q31" s="4"/>
    </row>
    <row r="32" spans="1:17">
      <c r="A32" s="2" t="s">
        <v>1167</v>
      </c>
      <c r="B32" s="4"/>
      <c r="C32" s="4"/>
      <c r="D32" s="4"/>
      <c r="E32" s="4"/>
      <c r="F32" s="4"/>
      <c r="G32" s="4"/>
      <c r="H32" s="4"/>
      <c r="I32" s="4"/>
      <c r="J32" s="4"/>
      <c r="K32" s="4"/>
      <c r="L32" s="6">
        <v>202697</v>
      </c>
      <c r="M32" s="4"/>
      <c r="N32" s="4">
        <v>0</v>
      </c>
      <c r="O32" s="4"/>
      <c r="P32" s="4">
        <v>0</v>
      </c>
      <c r="Q32" s="4"/>
    </row>
    <row r="33" spans="1:17">
      <c r="A33" s="2" t="s">
        <v>1636</v>
      </c>
      <c r="B33" s="4"/>
      <c r="C33" s="4"/>
      <c r="D33" s="4"/>
      <c r="E33" s="4"/>
      <c r="F33" s="4"/>
      <c r="G33" s="4"/>
      <c r="H33" s="4"/>
      <c r="I33" s="4"/>
      <c r="J33" s="4"/>
      <c r="K33" s="4"/>
      <c r="L33" s="4"/>
      <c r="M33" s="4"/>
      <c r="N33" s="4"/>
      <c r="O33" s="4"/>
      <c r="P33" s="4"/>
      <c r="Q33" s="4"/>
    </row>
    <row r="34" spans="1:17" ht="30">
      <c r="A34" s="3" t="s">
        <v>1843</v>
      </c>
      <c r="B34" s="4"/>
      <c r="C34" s="4"/>
      <c r="D34" s="4"/>
      <c r="E34" s="4"/>
      <c r="F34" s="4"/>
      <c r="G34" s="4"/>
      <c r="H34" s="4"/>
      <c r="I34" s="4"/>
      <c r="J34" s="4"/>
      <c r="K34" s="4"/>
      <c r="L34" s="4"/>
      <c r="M34" s="4"/>
      <c r="N34" s="4"/>
      <c r="O34" s="4"/>
      <c r="P34" s="4"/>
      <c r="Q34" s="4"/>
    </row>
    <row r="35" spans="1:17">
      <c r="A35" s="2" t="s">
        <v>103</v>
      </c>
      <c r="B35" s="4"/>
      <c r="C35" s="4"/>
      <c r="D35" s="4"/>
      <c r="E35" s="4"/>
      <c r="F35" s="4"/>
      <c r="G35" s="4"/>
      <c r="H35" s="4"/>
      <c r="I35" s="4"/>
      <c r="J35" s="4"/>
      <c r="K35" s="4"/>
      <c r="L35" s="6">
        <v>12458</v>
      </c>
      <c r="M35" s="4"/>
      <c r="N35" s="4">
        <v>0</v>
      </c>
      <c r="O35" s="4"/>
      <c r="P35" s="4">
        <v>0</v>
      </c>
      <c r="Q35" s="4"/>
    </row>
    <row r="36" spans="1:17" ht="17.25">
      <c r="A36" s="2" t="s">
        <v>104</v>
      </c>
      <c r="B36" s="4"/>
      <c r="C36" s="4"/>
      <c r="D36" s="4"/>
      <c r="E36" s="4"/>
      <c r="F36" s="4"/>
      <c r="G36" s="4"/>
      <c r="H36" s="4"/>
      <c r="I36" s="4"/>
      <c r="J36" s="4"/>
      <c r="K36" s="4"/>
      <c r="L36" s="4">
        <v>410</v>
      </c>
      <c r="M36" s="291" t="s">
        <v>1291</v>
      </c>
      <c r="N36" s="4">
        <v>0</v>
      </c>
      <c r="O36" s="291" t="s">
        <v>1291</v>
      </c>
      <c r="P36" s="4">
        <v>0</v>
      </c>
      <c r="Q36" s="291" t="s">
        <v>1291</v>
      </c>
    </row>
    <row r="37" spans="1:17" ht="45">
      <c r="A37" s="2" t="s">
        <v>1159</v>
      </c>
      <c r="B37" s="4"/>
      <c r="C37" s="4"/>
      <c r="D37" s="4"/>
      <c r="E37" s="4"/>
      <c r="F37" s="4"/>
      <c r="G37" s="4"/>
      <c r="H37" s="4"/>
      <c r="I37" s="4"/>
      <c r="J37" s="4"/>
      <c r="K37" s="4"/>
      <c r="L37" s="6">
        <v>8438</v>
      </c>
      <c r="M37" s="4"/>
      <c r="N37" s="4">
        <v>0</v>
      </c>
      <c r="O37" s="4"/>
      <c r="P37" s="4">
        <v>0</v>
      </c>
      <c r="Q37" s="4"/>
    </row>
    <row r="38" spans="1:17" ht="45">
      <c r="A38" s="2" t="s">
        <v>1160</v>
      </c>
      <c r="B38" s="4"/>
      <c r="C38" s="4"/>
      <c r="D38" s="4"/>
      <c r="E38" s="4"/>
      <c r="F38" s="4"/>
      <c r="G38" s="4"/>
      <c r="H38" s="4"/>
      <c r="I38" s="4"/>
      <c r="J38" s="4"/>
      <c r="K38" s="4"/>
      <c r="L38" s="4">
        <v>0</v>
      </c>
      <c r="M38" s="4"/>
      <c r="N38" s="4">
        <v>0</v>
      </c>
      <c r="O38" s="4"/>
      <c r="P38" s="4">
        <v>0</v>
      </c>
      <c r="Q38" s="4"/>
    </row>
    <row r="39" spans="1:17" ht="30">
      <c r="A39" s="2" t="s">
        <v>1163</v>
      </c>
      <c r="B39" s="4"/>
      <c r="C39" s="4"/>
      <c r="D39" s="4"/>
      <c r="E39" s="4"/>
      <c r="F39" s="4"/>
      <c r="G39" s="4"/>
      <c r="H39" s="4"/>
      <c r="I39" s="4"/>
      <c r="J39" s="4"/>
      <c r="K39" s="4"/>
      <c r="L39" s="4">
        <v>404</v>
      </c>
      <c r="M39" s="4"/>
      <c r="N39" s="4">
        <v>0</v>
      </c>
      <c r="O39" s="4"/>
      <c r="P39" s="4">
        <v>0</v>
      </c>
      <c r="Q39" s="4"/>
    </row>
    <row r="40" spans="1:17" ht="30">
      <c r="A40" s="2" t="s">
        <v>1844</v>
      </c>
      <c r="B40" s="4"/>
      <c r="C40" s="4"/>
      <c r="D40" s="4"/>
      <c r="E40" s="4"/>
      <c r="F40" s="4"/>
      <c r="G40" s="4"/>
      <c r="H40" s="4"/>
      <c r="I40" s="4"/>
      <c r="J40" s="4"/>
      <c r="K40" s="4"/>
      <c r="L40" s="6">
        <v>3165</v>
      </c>
      <c r="M40" s="4"/>
      <c r="N40" s="4">
        <v>0</v>
      </c>
      <c r="O40" s="4"/>
      <c r="P40" s="4">
        <v>0</v>
      </c>
      <c r="Q40" s="4"/>
    </row>
    <row r="41" spans="1:17" ht="30">
      <c r="A41" s="2" t="s">
        <v>1165</v>
      </c>
      <c r="B41" s="4"/>
      <c r="C41" s="4"/>
      <c r="D41" s="4"/>
      <c r="E41" s="4"/>
      <c r="F41" s="4"/>
      <c r="G41" s="4"/>
      <c r="H41" s="4"/>
      <c r="I41" s="4"/>
      <c r="J41" s="4"/>
      <c r="K41" s="4"/>
      <c r="L41" s="6">
        <v>6370</v>
      </c>
      <c r="M41" s="4"/>
      <c r="N41" s="4">
        <v>0</v>
      </c>
      <c r="O41" s="4"/>
      <c r="P41" s="4">
        <v>0</v>
      </c>
      <c r="Q41" s="4"/>
    </row>
    <row r="42" spans="1:17">
      <c r="A42" s="2" t="s">
        <v>1167</v>
      </c>
      <c r="B42" s="4"/>
      <c r="C42" s="4"/>
      <c r="D42" s="4"/>
      <c r="E42" s="4"/>
      <c r="F42" s="4"/>
      <c r="G42" s="4"/>
      <c r="H42" s="4"/>
      <c r="I42" s="4"/>
      <c r="J42" s="4"/>
      <c r="K42" s="4"/>
      <c r="L42" s="6">
        <v>32106</v>
      </c>
      <c r="M42" s="4"/>
      <c r="N42" s="4">
        <v>0</v>
      </c>
      <c r="O42" s="4"/>
      <c r="P42" s="4">
        <v>0</v>
      </c>
      <c r="Q42" s="4"/>
    </row>
    <row r="43" spans="1:17">
      <c r="A43" s="2" t="s">
        <v>1775</v>
      </c>
      <c r="B43" s="4"/>
      <c r="C43" s="4"/>
      <c r="D43" s="4"/>
      <c r="E43" s="4"/>
      <c r="F43" s="4"/>
      <c r="G43" s="4"/>
      <c r="H43" s="4"/>
      <c r="I43" s="4"/>
      <c r="J43" s="4"/>
      <c r="K43" s="4"/>
      <c r="L43" s="4"/>
      <c r="M43" s="4"/>
      <c r="N43" s="4"/>
      <c r="O43" s="4"/>
      <c r="P43" s="4"/>
      <c r="Q43" s="4"/>
    </row>
    <row r="44" spans="1:17" ht="30">
      <c r="A44" s="3" t="s">
        <v>1843</v>
      </c>
      <c r="B44" s="4"/>
      <c r="C44" s="4"/>
      <c r="D44" s="4"/>
      <c r="E44" s="4"/>
      <c r="F44" s="4"/>
      <c r="G44" s="4"/>
      <c r="H44" s="4"/>
      <c r="I44" s="4"/>
      <c r="J44" s="4"/>
      <c r="K44" s="4"/>
      <c r="L44" s="4"/>
      <c r="M44" s="4"/>
      <c r="N44" s="4"/>
      <c r="O44" s="4"/>
      <c r="P44" s="4"/>
      <c r="Q44" s="4"/>
    </row>
    <row r="45" spans="1:17" ht="17.25">
      <c r="A45" s="2" t="s">
        <v>104</v>
      </c>
      <c r="B45" s="4"/>
      <c r="C45" s="4"/>
      <c r="D45" s="4"/>
      <c r="E45" s="4"/>
      <c r="F45" s="4"/>
      <c r="G45" s="4"/>
      <c r="H45" s="4"/>
      <c r="I45" s="4"/>
      <c r="J45" s="4"/>
      <c r="K45" s="4"/>
      <c r="L45" s="6">
        <v>125147</v>
      </c>
      <c r="M45" s="291" t="s">
        <v>1291</v>
      </c>
      <c r="N45" s="6">
        <v>129265</v>
      </c>
      <c r="O45" s="291" t="s">
        <v>1291</v>
      </c>
      <c r="P45" s="6">
        <v>136094</v>
      </c>
      <c r="Q45" s="291" t="s">
        <v>1291</v>
      </c>
    </row>
    <row r="46" spans="1:17" ht="30">
      <c r="A46" s="2" t="s">
        <v>1165</v>
      </c>
      <c r="B46" s="4"/>
      <c r="C46" s="4"/>
      <c r="D46" s="4"/>
      <c r="E46" s="4"/>
      <c r="F46" s="4"/>
      <c r="G46" s="4"/>
      <c r="H46" s="4"/>
      <c r="I46" s="4"/>
      <c r="J46" s="4"/>
      <c r="K46" s="4"/>
      <c r="L46" s="7">
        <v>8768</v>
      </c>
      <c r="M46" s="4"/>
      <c r="N46" s="7">
        <v>15748</v>
      </c>
      <c r="O46" s="4"/>
      <c r="P46" s="7">
        <v>10389</v>
      </c>
      <c r="Q46" s="4"/>
    </row>
    <row r="47" spans="1:17">
      <c r="A47" s="91"/>
      <c r="B47" s="91"/>
      <c r="C47" s="91"/>
      <c r="D47" s="91"/>
      <c r="E47" s="91"/>
      <c r="F47" s="91"/>
      <c r="G47" s="91"/>
      <c r="H47" s="91"/>
      <c r="I47" s="91"/>
      <c r="J47" s="91"/>
      <c r="K47" s="91"/>
      <c r="L47" s="91"/>
      <c r="M47" s="91"/>
      <c r="N47" s="91"/>
      <c r="O47" s="91"/>
      <c r="P47" s="91"/>
      <c r="Q47" s="91"/>
    </row>
    <row r="48" spans="1:17" ht="15" customHeight="1">
      <c r="A48" s="2" t="s">
        <v>1291</v>
      </c>
      <c r="B48" s="92" t="s">
        <v>1845</v>
      </c>
      <c r="C48" s="92"/>
      <c r="D48" s="92"/>
      <c r="E48" s="92"/>
      <c r="F48" s="92"/>
      <c r="G48" s="92"/>
      <c r="H48" s="92"/>
      <c r="I48" s="92"/>
      <c r="J48" s="92"/>
      <c r="K48" s="92"/>
      <c r="L48" s="92"/>
      <c r="M48" s="92"/>
      <c r="N48" s="92"/>
      <c r="O48" s="92"/>
      <c r="P48" s="92"/>
      <c r="Q48" s="92"/>
    </row>
    <row r="49" spans="1:17" ht="15" customHeight="1">
      <c r="A49" s="2" t="s">
        <v>1304</v>
      </c>
      <c r="B49" s="92" t="s">
        <v>1846</v>
      </c>
      <c r="C49" s="92"/>
      <c r="D49" s="92"/>
      <c r="E49" s="92"/>
      <c r="F49" s="92"/>
      <c r="G49" s="92"/>
      <c r="H49" s="92"/>
      <c r="I49" s="92"/>
      <c r="J49" s="92"/>
      <c r="K49" s="92"/>
      <c r="L49" s="92"/>
      <c r="M49" s="92"/>
      <c r="N49" s="92"/>
      <c r="O49" s="92"/>
      <c r="P49" s="92"/>
      <c r="Q49" s="92"/>
    </row>
  </sheetData>
  <mergeCells count="10">
    <mergeCell ref="A47:Q47"/>
    <mergeCell ref="B48:Q48"/>
    <mergeCell ref="B49:Q49"/>
    <mergeCell ref="B1:K1"/>
    <mergeCell ref="L1:Q1"/>
    <mergeCell ref="B2:C2"/>
    <mergeCell ref="G2:H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9.7109375" customWidth="1"/>
    <col min="3" max="3" width="5.28515625" customWidth="1"/>
    <col min="4" max="4" width="19.7109375" customWidth="1"/>
    <col min="5" max="5" width="5.28515625" customWidth="1"/>
    <col min="6" max="6" width="19.7109375" customWidth="1"/>
    <col min="7" max="7" width="5.28515625" customWidth="1"/>
  </cols>
  <sheetData>
    <row r="1" spans="1:7" ht="15" customHeight="1">
      <c r="A1" s="1" t="s">
        <v>1847</v>
      </c>
      <c r="B1" s="8" t="s">
        <v>1</v>
      </c>
      <c r="C1" s="8"/>
      <c r="D1" s="8"/>
      <c r="E1" s="8"/>
      <c r="F1" s="8"/>
      <c r="G1" s="8"/>
    </row>
    <row r="2" spans="1:7" ht="30">
      <c r="A2" s="1" t="s">
        <v>27</v>
      </c>
      <c r="B2" s="8" t="s">
        <v>2</v>
      </c>
      <c r="C2" s="8"/>
      <c r="D2" s="8" t="s">
        <v>28</v>
      </c>
      <c r="E2" s="8"/>
      <c r="F2" s="8" t="s">
        <v>82</v>
      </c>
      <c r="G2" s="8"/>
    </row>
    <row r="3" spans="1:7">
      <c r="A3" s="3" t="s">
        <v>1848</v>
      </c>
      <c r="B3" s="4"/>
      <c r="C3" s="4"/>
      <c r="D3" s="4"/>
      <c r="E3" s="4"/>
      <c r="F3" s="4"/>
      <c r="G3" s="4"/>
    </row>
    <row r="4" spans="1:7" ht="17.25">
      <c r="A4" s="2" t="s">
        <v>1177</v>
      </c>
      <c r="B4" s="7">
        <v>755623</v>
      </c>
      <c r="C4" s="291" t="s">
        <v>1291</v>
      </c>
      <c r="D4" s="7">
        <v>568629</v>
      </c>
      <c r="E4" s="291" t="s">
        <v>1291</v>
      </c>
      <c r="F4" s="7">
        <v>558200</v>
      </c>
      <c r="G4" s="291" t="s">
        <v>1291</v>
      </c>
    </row>
    <row r="5" spans="1:7" ht="17.25">
      <c r="A5" s="2" t="s">
        <v>1178</v>
      </c>
      <c r="B5" s="6">
        <v>-68879</v>
      </c>
      <c r="C5" s="291" t="s">
        <v>1291</v>
      </c>
      <c r="D5" s="6">
        <v>-41514</v>
      </c>
      <c r="E5" s="291" t="s">
        <v>1291</v>
      </c>
      <c r="F5" s="6">
        <v>-7652</v>
      </c>
      <c r="G5" s="291" t="s">
        <v>1291</v>
      </c>
    </row>
    <row r="6" spans="1:7" ht="17.25">
      <c r="A6" s="2" t="s">
        <v>1179</v>
      </c>
      <c r="B6" s="6">
        <v>12987</v>
      </c>
      <c r="C6" s="291" t="s">
        <v>1291</v>
      </c>
      <c r="D6" s="4">
        <v>804</v>
      </c>
      <c r="E6" s="291" t="s">
        <v>1291</v>
      </c>
      <c r="F6" s="4">
        <v>116</v>
      </c>
      <c r="G6" s="291" t="s">
        <v>1291</v>
      </c>
    </row>
    <row r="7" spans="1:7" ht="17.25">
      <c r="A7" s="2" t="s">
        <v>103</v>
      </c>
      <c r="B7" s="7">
        <v>699731</v>
      </c>
      <c r="C7" s="291" t="s">
        <v>1291</v>
      </c>
      <c r="D7" s="7">
        <v>527919</v>
      </c>
      <c r="E7" s="291" t="s">
        <v>1291</v>
      </c>
      <c r="F7" s="7">
        <v>550664</v>
      </c>
      <c r="G7" s="291" t="s">
        <v>1291</v>
      </c>
    </row>
    <row r="8" spans="1:7" ht="17.25">
      <c r="A8" s="2" t="s">
        <v>1180</v>
      </c>
      <c r="B8" s="290">
        <v>1.8599999999999998E-2</v>
      </c>
      <c r="C8" s="291" t="s">
        <v>1291</v>
      </c>
      <c r="D8" s="290">
        <v>1.5E-3</v>
      </c>
      <c r="E8" s="291" t="s">
        <v>1291</v>
      </c>
      <c r="F8" s="290">
        <v>2.0000000000000001E-4</v>
      </c>
      <c r="G8" s="291" t="s">
        <v>1291</v>
      </c>
    </row>
    <row r="9" spans="1:7">
      <c r="A9" s="91"/>
      <c r="B9" s="91"/>
      <c r="C9" s="91"/>
      <c r="D9" s="91"/>
      <c r="E9" s="91"/>
      <c r="F9" s="91"/>
      <c r="G9" s="91"/>
    </row>
    <row r="10" spans="1:7" ht="15" customHeight="1">
      <c r="A10" s="2" t="s">
        <v>1291</v>
      </c>
      <c r="B10" s="92" t="s">
        <v>1588</v>
      </c>
      <c r="C10" s="92"/>
      <c r="D10" s="92"/>
      <c r="E10" s="92"/>
      <c r="F10" s="92"/>
      <c r="G10" s="92"/>
    </row>
  </sheetData>
  <mergeCells count="6">
    <mergeCell ref="B1:G1"/>
    <mergeCell ref="B2:C2"/>
    <mergeCell ref="D2:E2"/>
    <mergeCell ref="F2:G2"/>
    <mergeCell ref="A9:G9"/>
    <mergeCell ref="B10: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19" bestFit="1" customWidth="1"/>
    <col min="2" max="3" width="36.5703125" customWidth="1"/>
    <col min="4" max="4" width="10.140625" customWidth="1"/>
    <col min="5" max="5" width="36.5703125" customWidth="1"/>
    <col min="6" max="6" width="7.85546875" customWidth="1"/>
    <col min="7" max="7" width="36.5703125" customWidth="1"/>
    <col min="8" max="8" width="10.140625" customWidth="1"/>
    <col min="9" max="9" width="36.5703125" customWidth="1"/>
    <col min="10" max="10" width="7.85546875" customWidth="1"/>
    <col min="11" max="11" width="36.5703125" customWidth="1"/>
    <col min="12" max="12" width="10.140625" customWidth="1"/>
    <col min="13" max="13" width="36.5703125" customWidth="1"/>
    <col min="14" max="14" width="7.85546875" customWidth="1"/>
    <col min="15" max="15" width="36.5703125" customWidth="1"/>
    <col min="16" max="16" width="10.140625" customWidth="1"/>
    <col min="17" max="17" width="36.5703125" customWidth="1"/>
    <col min="18" max="18" width="7.85546875" customWidth="1"/>
    <col min="19" max="19" width="36.5703125" customWidth="1"/>
    <col min="20" max="20" width="10.140625" customWidth="1"/>
    <col min="21" max="21" width="36.5703125" customWidth="1"/>
    <col min="22" max="22" width="7.85546875" customWidth="1"/>
    <col min="23" max="23" width="36.5703125" customWidth="1"/>
    <col min="24" max="24" width="10.140625" customWidth="1"/>
    <col min="25" max="25" width="36.5703125" customWidth="1"/>
    <col min="26" max="26" width="7.85546875" customWidth="1"/>
  </cols>
  <sheetData>
    <row r="1" spans="1:26" ht="15" customHeight="1">
      <c r="A1" s="8" t="s">
        <v>67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73</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92" t="s">
        <v>672</v>
      </c>
      <c r="B4" s="93" t="s">
        <v>672</v>
      </c>
      <c r="C4" s="93"/>
      <c r="D4" s="93"/>
      <c r="E4" s="93"/>
      <c r="F4" s="93"/>
      <c r="G4" s="93"/>
      <c r="H4" s="93"/>
      <c r="I4" s="93"/>
      <c r="J4" s="93"/>
      <c r="K4" s="93"/>
      <c r="L4" s="93"/>
      <c r="M4" s="93"/>
      <c r="N4" s="93"/>
      <c r="O4" s="93"/>
      <c r="P4" s="93"/>
      <c r="Q4" s="93"/>
      <c r="R4" s="93"/>
      <c r="S4" s="93"/>
      <c r="T4" s="93"/>
      <c r="U4" s="93"/>
      <c r="V4" s="93"/>
      <c r="W4" s="93"/>
      <c r="X4" s="93"/>
      <c r="Y4" s="93"/>
      <c r="Z4" s="93"/>
    </row>
    <row r="5" spans="1:26">
      <c r="A5" s="92"/>
      <c r="B5" s="33" t="s">
        <v>674</v>
      </c>
      <c r="C5" s="33"/>
      <c r="D5" s="33"/>
      <c r="E5" s="33"/>
      <c r="F5" s="33"/>
      <c r="G5" s="33"/>
      <c r="H5" s="33"/>
      <c r="I5" s="33"/>
      <c r="J5" s="33"/>
      <c r="K5" s="33"/>
      <c r="L5" s="33"/>
      <c r="M5" s="33"/>
      <c r="N5" s="33"/>
      <c r="O5" s="33"/>
      <c r="P5" s="33"/>
      <c r="Q5" s="33"/>
      <c r="R5" s="33"/>
      <c r="S5" s="33"/>
      <c r="T5" s="33"/>
      <c r="U5" s="33"/>
      <c r="V5" s="33"/>
      <c r="W5" s="33"/>
      <c r="X5" s="33"/>
      <c r="Y5" s="33"/>
      <c r="Z5" s="33"/>
    </row>
    <row r="6" spans="1:26">
      <c r="A6" s="92"/>
      <c r="B6" s="26" t="s">
        <v>675</v>
      </c>
      <c r="C6" s="26"/>
      <c r="D6" s="26"/>
      <c r="E6" s="26"/>
      <c r="F6" s="26"/>
      <c r="G6" s="26"/>
      <c r="H6" s="26"/>
      <c r="I6" s="26"/>
      <c r="J6" s="26"/>
      <c r="K6" s="26"/>
      <c r="L6" s="26"/>
      <c r="M6" s="26"/>
      <c r="N6" s="26"/>
      <c r="O6" s="26"/>
      <c r="P6" s="26"/>
      <c r="Q6" s="26"/>
      <c r="R6" s="26"/>
      <c r="S6" s="26"/>
      <c r="T6" s="26"/>
      <c r="U6" s="26"/>
      <c r="V6" s="26"/>
      <c r="W6" s="26"/>
      <c r="X6" s="26"/>
      <c r="Y6" s="26"/>
      <c r="Z6" s="26"/>
    </row>
    <row r="7" spans="1:26">
      <c r="A7" s="92"/>
      <c r="B7" s="24"/>
      <c r="C7" s="24"/>
      <c r="D7" s="24"/>
      <c r="E7" s="24"/>
      <c r="F7" s="24"/>
      <c r="G7" s="24"/>
      <c r="H7" s="24"/>
      <c r="I7" s="24"/>
      <c r="J7" s="24"/>
      <c r="K7" s="24"/>
      <c r="L7" s="24"/>
      <c r="M7" s="24"/>
      <c r="N7" s="24"/>
      <c r="O7" s="24"/>
      <c r="P7" s="24"/>
      <c r="Q7" s="24"/>
      <c r="R7" s="24"/>
      <c r="S7" s="24"/>
      <c r="T7" s="24"/>
      <c r="U7" s="24"/>
      <c r="V7" s="24"/>
      <c r="W7" s="24"/>
      <c r="X7" s="24"/>
      <c r="Y7" s="24"/>
      <c r="Z7" s="24"/>
    </row>
    <row r="8" spans="1:26">
      <c r="A8" s="92"/>
      <c r="B8" s="13"/>
      <c r="C8" s="13"/>
      <c r="D8" s="13"/>
      <c r="E8" s="13"/>
      <c r="F8" s="13"/>
      <c r="G8" s="13"/>
      <c r="H8" s="13"/>
      <c r="I8" s="13"/>
      <c r="J8" s="13"/>
      <c r="K8" s="13"/>
      <c r="L8" s="13"/>
      <c r="M8" s="13"/>
      <c r="N8" s="13"/>
      <c r="O8" s="13"/>
      <c r="P8" s="13"/>
      <c r="Q8" s="13"/>
      <c r="R8" s="13"/>
      <c r="S8" s="13"/>
      <c r="T8" s="13"/>
      <c r="U8" s="13"/>
      <c r="V8" s="13"/>
      <c r="W8" s="13"/>
      <c r="X8" s="13"/>
      <c r="Y8" s="13"/>
      <c r="Z8" s="13"/>
    </row>
    <row r="9" spans="1:26" ht="15.75" thickBot="1">
      <c r="A9" s="92"/>
      <c r="B9" s="14" t="s">
        <v>676</v>
      </c>
      <c r="C9" s="11"/>
      <c r="D9" s="28" t="s">
        <v>677</v>
      </c>
      <c r="E9" s="28"/>
      <c r="F9" s="28"/>
      <c r="G9" s="28"/>
      <c r="H9" s="28"/>
      <c r="I9" s="28"/>
      <c r="J9" s="28"/>
      <c r="K9" s="11"/>
      <c r="L9" s="128" t="s">
        <v>678</v>
      </c>
      <c r="M9" s="128"/>
      <c r="N9" s="128"/>
      <c r="O9" s="128"/>
      <c r="P9" s="128"/>
      <c r="Q9" s="128"/>
      <c r="R9" s="128"/>
      <c r="S9" s="11"/>
      <c r="T9" s="128" t="s">
        <v>679</v>
      </c>
      <c r="U9" s="128"/>
      <c r="V9" s="128"/>
      <c r="W9" s="128"/>
      <c r="X9" s="128"/>
      <c r="Y9" s="128"/>
      <c r="Z9" s="128"/>
    </row>
    <row r="10" spans="1:26" ht="15.75" thickBot="1">
      <c r="A10" s="92"/>
      <c r="B10" s="196"/>
      <c r="C10" s="11"/>
      <c r="D10" s="59" t="s">
        <v>680</v>
      </c>
      <c r="E10" s="59"/>
      <c r="F10" s="59"/>
      <c r="G10" s="21"/>
      <c r="H10" s="59" t="s">
        <v>681</v>
      </c>
      <c r="I10" s="59"/>
      <c r="J10" s="59"/>
      <c r="K10" s="11"/>
      <c r="L10" s="60" t="s">
        <v>680</v>
      </c>
      <c r="M10" s="60"/>
      <c r="N10" s="60"/>
      <c r="O10" s="21"/>
      <c r="P10" s="60" t="s">
        <v>681</v>
      </c>
      <c r="Q10" s="60"/>
      <c r="R10" s="60"/>
      <c r="S10" s="11"/>
      <c r="T10" s="60" t="s">
        <v>680</v>
      </c>
      <c r="U10" s="60"/>
      <c r="V10" s="60"/>
      <c r="W10" s="21"/>
      <c r="X10" s="60" t="s">
        <v>681</v>
      </c>
      <c r="Y10" s="60"/>
      <c r="Z10" s="60"/>
    </row>
    <row r="11" spans="1:26">
      <c r="A11" s="92"/>
      <c r="B11" s="36" t="s">
        <v>682</v>
      </c>
      <c r="C11" s="30"/>
      <c r="D11" s="86" t="s">
        <v>204</v>
      </c>
      <c r="E11" s="144">
        <v>761043</v>
      </c>
      <c r="F11" s="31"/>
      <c r="G11" s="31"/>
      <c r="H11" s="86" t="s">
        <v>204</v>
      </c>
      <c r="I11" s="144">
        <v>755623</v>
      </c>
      <c r="J11" s="31"/>
      <c r="K11" s="30"/>
      <c r="L11" s="41" t="s">
        <v>204</v>
      </c>
      <c r="M11" s="44">
        <v>566745</v>
      </c>
      <c r="N11" s="31"/>
      <c r="O11" s="31"/>
      <c r="P11" s="41" t="s">
        <v>204</v>
      </c>
      <c r="Q11" s="44">
        <v>568629</v>
      </c>
      <c r="R11" s="31"/>
      <c r="S11" s="30"/>
      <c r="T11" s="41" t="s">
        <v>204</v>
      </c>
      <c r="U11" s="44">
        <v>536318</v>
      </c>
      <c r="V11" s="31"/>
      <c r="W11" s="31"/>
      <c r="X11" s="41" t="s">
        <v>204</v>
      </c>
      <c r="Y11" s="44">
        <v>558200</v>
      </c>
      <c r="Z11" s="31"/>
    </row>
    <row r="12" spans="1:26">
      <c r="A12" s="92"/>
      <c r="B12" s="36"/>
      <c r="C12" s="30"/>
      <c r="D12" s="69"/>
      <c r="E12" s="137"/>
      <c r="F12" s="30"/>
      <c r="G12" s="30"/>
      <c r="H12" s="69"/>
      <c r="I12" s="137"/>
      <c r="J12" s="30"/>
      <c r="K12" s="30"/>
      <c r="L12" s="40"/>
      <c r="M12" s="43"/>
      <c r="N12" s="30"/>
      <c r="O12" s="30"/>
      <c r="P12" s="40"/>
      <c r="Q12" s="43"/>
      <c r="R12" s="30"/>
      <c r="S12" s="30"/>
      <c r="T12" s="40"/>
      <c r="U12" s="43"/>
      <c r="V12" s="30"/>
      <c r="W12" s="30"/>
      <c r="X12" s="40"/>
      <c r="Y12" s="43"/>
      <c r="Z12" s="30"/>
    </row>
    <row r="13" spans="1:26">
      <c r="A13" s="92"/>
      <c r="B13" s="32" t="s">
        <v>683</v>
      </c>
      <c r="C13" s="26"/>
      <c r="D13" s="139">
        <v>18566</v>
      </c>
      <c r="E13" s="139"/>
      <c r="F13" s="26"/>
      <c r="G13" s="26"/>
      <c r="H13" s="139">
        <v>12987</v>
      </c>
      <c r="I13" s="139"/>
      <c r="J13" s="26"/>
      <c r="K13" s="26"/>
      <c r="L13" s="35">
        <v>802</v>
      </c>
      <c r="M13" s="35"/>
      <c r="N13" s="26"/>
      <c r="O13" s="26"/>
      <c r="P13" s="35">
        <v>804</v>
      </c>
      <c r="Q13" s="35"/>
      <c r="R13" s="26"/>
      <c r="S13" s="26"/>
      <c r="T13" s="35">
        <v>113</v>
      </c>
      <c r="U13" s="35"/>
      <c r="V13" s="26"/>
      <c r="W13" s="26"/>
      <c r="X13" s="35">
        <v>116</v>
      </c>
      <c r="Y13" s="35"/>
      <c r="Z13" s="26"/>
    </row>
    <row r="14" spans="1:26">
      <c r="A14" s="92"/>
      <c r="B14" s="32"/>
      <c r="C14" s="26"/>
      <c r="D14" s="139"/>
      <c r="E14" s="139"/>
      <c r="F14" s="26"/>
      <c r="G14" s="26"/>
      <c r="H14" s="139"/>
      <c r="I14" s="139"/>
      <c r="J14" s="26"/>
      <c r="K14" s="26"/>
      <c r="L14" s="35"/>
      <c r="M14" s="35"/>
      <c r="N14" s="26"/>
      <c r="O14" s="26"/>
      <c r="P14" s="35"/>
      <c r="Q14" s="35"/>
      <c r="R14" s="26"/>
      <c r="S14" s="26"/>
      <c r="T14" s="35"/>
      <c r="U14" s="35"/>
      <c r="V14" s="26"/>
      <c r="W14" s="26"/>
      <c r="X14" s="35"/>
      <c r="Y14" s="35"/>
      <c r="Z14" s="26"/>
    </row>
    <row r="15" spans="1:26" ht="15.75" thickBot="1">
      <c r="A15" s="92"/>
      <c r="B15" s="17" t="s">
        <v>684</v>
      </c>
      <c r="C15" s="18"/>
      <c r="D15" s="66" t="s">
        <v>685</v>
      </c>
      <c r="E15" s="66"/>
      <c r="F15" s="197" t="s">
        <v>209</v>
      </c>
      <c r="G15" s="56"/>
      <c r="H15" s="66" t="s">
        <v>686</v>
      </c>
      <c r="I15" s="66"/>
      <c r="J15" s="197" t="s">
        <v>209</v>
      </c>
      <c r="K15" s="18"/>
      <c r="L15" s="68" t="s">
        <v>687</v>
      </c>
      <c r="M15" s="68"/>
      <c r="N15" s="99" t="s">
        <v>209</v>
      </c>
      <c r="O15" s="56"/>
      <c r="P15" s="68" t="s">
        <v>688</v>
      </c>
      <c r="Q15" s="68"/>
      <c r="R15" s="99" t="s">
        <v>209</v>
      </c>
      <c r="S15" s="18"/>
      <c r="T15" s="68" t="s">
        <v>689</v>
      </c>
      <c r="U15" s="68"/>
      <c r="V15" s="99" t="s">
        <v>209</v>
      </c>
      <c r="W15" s="56"/>
      <c r="X15" s="68" t="s">
        <v>690</v>
      </c>
      <c r="Y15" s="68"/>
      <c r="Z15" s="99" t="s">
        <v>209</v>
      </c>
    </row>
    <row r="16" spans="1:26">
      <c r="A16" s="92"/>
      <c r="B16" s="32" t="s">
        <v>691</v>
      </c>
      <c r="C16" s="26"/>
      <c r="D16" s="72" t="s">
        <v>204</v>
      </c>
      <c r="E16" s="161">
        <v>701849</v>
      </c>
      <c r="F16" s="76"/>
      <c r="G16" s="76"/>
      <c r="H16" s="72" t="s">
        <v>204</v>
      </c>
      <c r="I16" s="161">
        <v>699731</v>
      </c>
      <c r="J16" s="76"/>
      <c r="K16" s="26"/>
      <c r="L16" s="78" t="s">
        <v>204</v>
      </c>
      <c r="M16" s="103">
        <v>525182</v>
      </c>
      <c r="N16" s="76"/>
      <c r="O16" s="76"/>
      <c r="P16" s="78" t="s">
        <v>204</v>
      </c>
      <c r="Q16" s="103">
        <v>527919</v>
      </c>
      <c r="R16" s="76"/>
      <c r="S16" s="26"/>
      <c r="T16" s="78" t="s">
        <v>204</v>
      </c>
      <c r="U16" s="103">
        <v>528298</v>
      </c>
      <c r="V16" s="76"/>
      <c r="W16" s="76"/>
      <c r="X16" s="78" t="s">
        <v>204</v>
      </c>
      <c r="Y16" s="103">
        <v>550664</v>
      </c>
      <c r="Z16" s="76"/>
    </row>
    <row r="17" spans="1:26" ht="15.75" thickBot="1">
      <c r="A17" s="92"/>
      <c r="B17" s="32"/>
      <c r="C17" s="26"/>
      <c r="D17" s="73"/>
      <c r="E17" s="162"/>
      <c r="F17" s="77"/>
      <c r="G17" s="77"/>
      <c r="H17" s="73"/>
      <c r="I17" s="162"/>
      <c r="J17" s="77"/>
      <c r="K17" s="26"/>
      <c r="L17" s="79"/>
      <c r="M17" s="163"/>
      <c r="N17" s="77"/>
      <c r="O17" s="77"/>
      <c r="P17" s="79"/>
      <c r="Q17" s="163"/>
      <c r="R17" s="77"/>
      <c r="S17" s="26"/>
      <c r="T17" s="79"/>
      <c r="U17" s="163"/>
      <c r="V17" s="77"/>
      <c r="W17" s="77"/>
      <c r="X17" s="79"/>
      <c r="Y17" s="163"/>
      <c r="Z17" s="77"/>
    </row>
    <row r="18" spans="1:26" ht="25.5" customHeight="1" thickTop="1">
      <c r="A18" s="92"/>
      <c r="B18" s="26" t="s">
        <v>692</v>
      </c>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c r="A19" s="92"/>
      <c r="B19" s="26" t="s">
        <v>693</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92"/>
      <c r="B20" s="26" t="s">
        <v>694</v>
      </c>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92"/>
      <c r="B21" s="26" t="s">
        <v>695</v>
      </c>
      <c r="C21" s="26"/>
      <c r="D21" s="26"/>
      <c r="E21" s="26"/>
      <c r="F21" s="26"/>
      <c r="G21" s="26"/>
      <c r="H21" s="26"/>
      <c r="I21" s="26"/>
      <c r="J21" s="26"/>
      <c r="K21" s="26"/>
      <c r="L21" s="26"/>
      <c r="M21" s="26"/>
      <c r="N21" s="26"/>
      <c r="O21" s="26"/>
      <c r="P21" s="26"/>
      <c r="Q21" s="26"/>
      <c r="R21" s="26"/>
      <c r="S21" s="26"/>
      <c r="T21" s="26"/>
      <c r="U21" s="26"/>
      <c r="V21" s="26"/>
      <c r="W21" s="26"/>
      <c r="X21" s="26"/>
      <c r="Y21" s="26"/>
      <c r="Z21" s="26"/>
    </row>
    <row r="22" spans="1:26">
      <c r="A22" s="92"/>
      <c r="B22" s="26" t="s">
        <v>696</v>
      </c>
      <c r="C22" s="26"/>
      <c r="D22" s="26"/>
      <c r="E22" s="26"/>
      <c r="F22" s="26"/>
      <c r="G22" s="26"/>
      <c r="H22" s="26"/>
      <c r="I22" s="26"/>
      <c r="J22" s="26"/>
      <c r="K22" s="26"/>
      <c r="L22" s="26"/>
      <c r="M22" s="26"/>
      <c r="N22" s="26"/>
      <c r="O22" s="26"/>
      <c r="P22" s="26"/>
      <c r="Q22" s="26"/>
      <c r="R22" s="26"/>
      <c r="S22" s="26"/>
      <c r="T22" s="26"/>
      <c r="U22" s="26"/>
      <c r="V22" s="26"/>
      <c r="W22" s="26"/>
      <c r="X22" s="26"/>
      <c r="Y22" s="26"/>
      <c r="Z22" s="26"/>
    </row>
  </sheetData>
  <mergeCells count="98">
    <mergeCell ref="B19:Z19"/>
    <mergeCell ref="B20:Z20"/>
    <mergeCell ref="B21:Z21"/>
    <mergeCell ref="B22:Z22"/>
    <mergeCell ref="Z16:Z17"/>
    <mergeCell ref="A1:A2"/>
    <mergeCell ref="B1:Z1"/>
    <mergeCell ref="B2:Z2"/>
    <mergeCell ref="B3:Z3"/>
    <mergeCell ref="A4:A22"/>
    <mergeCell ref="B4:Z4"/>
    <mergeCell ref="B5:Z5"/>
    <mergeCell ref="B6:Z6"/>
    <mergeCell ref="B18:Z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3:V14"/>
    <mergeCell ref="W13:W14"/>
    <mergeCell ref="X13:Y14"/>
    <mergeCell ref="Z13:Z14"/>
    <mergeCell ref="D15:E15"/>
    <mergeCell ref="H15:I15"/>
    <mergeCell ref="L15:M15"/>
    <mergeCell ref="P15:Q15"/>
    <mergeCell ref="T15:U15"/>
    <mergeCell ref="X15:Y15"/>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J9"/>
    <mergeCell ref="L9:R9"/>
    <mergeCell ref="T9:Z9"/>
    <mergeCell ref="D10:F10"/>
    <mergeCell ref="H10:J10"/>
    <mergeCell ref="L10:N10"/>
    <mergeCell ref="P10:R10"/>
    <mergeCell ref="T10:V10"/>
    <mergeCell ref="X10:Z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0.42578125" bestFit="1" customWidth="1"/>
    <col min="2" max="2" width="36.5703125" bestFit="1" customWidth="1"/>
    <col min="3" max="3" width="33.28515625" customWidth="1"/>
    <col min="4" max="4" width="7" customWidth="1"/>
    <col min="5" max="5" width="25.85546875" customWidth="1"/>
    <col min="6" max="6" width="5.5703125" customWidth="1"/>
    <col min="7" max="7" width="33.28515625" customWidth="1"/>
    <col min="8" max="8" width="7" customWidth="1"/>
    <col min="9" max="9" width="27.5703125" customWidth="1"/>
    <col min="10" max="10" width="5.5703125" customWidth="1"/>
    <col min="11" max="11" width="33.28515625" customWidth="1"/>
    <col min="12" max="12" width="7" customWidth="1"/>
    <col min="13" max="13" width="27.5703125" customWidth="1"/>
    <col min="14" max="14" width="5.5703125" customWidth="1"/>
  </cols>
  <sheetData>
    <row r="1" spans="1:14" ht="15" customHeight="1">
      <c r="A1" s="8" t="s">
        <v>6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8</v>
      </c>
      <c r="B3" s="91"/>
      <c r="C3" s="91"/>
      <c r="D3" s="91"/>
      <c r="E3" s="91"/>
      <c r="F3" s="91"/>
      <c r="G3" s="91"/>
      <c r="H3" s="91"/>
      <c r="I3" s="91"/>
      <c r="J3" s="91"/>
      <c r="K3" s="91"/>
      <c r="L3" s="91"/>
      <c r="M3" s="91"/>
      <c r="N3" s="91"/>
    </row>
    <row r="4" spans="1:14">
      <c r="A4" s="92" t="s">
        <v>697</v>
      </c>
      <c r="B4" s="93" t="s">
        <v>697</v>
      </c>
      <c r="C4" s="93"/>
      <c r="D4" s="93"/>
      <c r="E4" s="93"/>
      <c r="F4" s="93"/>
      <c r="G4" s="93"/>
      <c r="H4" s="93"/>
      <c r="I4" s="93"/>
      <c r="J4" s="93"/>
      <c r="K4" s="93"/>
      <c r="L4" s="93"/>
      <c r="M4" s="93"/>
      <c r="N4" s="93"/>
    </row>
    <row r="5" spans="1:14">
      <c r="A5" s="92"/>
      <c r="B5" s="26" t="s">
        <v>699</v>
      </c>
      <c r="C5" s="26"/>
      <c r="D5" s="26"/>
      <c r="E5" s="26"/>
      <c r="F5" s="26"/>
      <c r="G5" s="26"/>
      <c r="H5" s="26"/>
      <c r="I5" s="26"/>
      <c r="J5" s="26"/>
      <c r="K5" s="26"/>
      <c r="L5" s="26"/>
      <c r="M5" s="26"/>
      <c r="N5" s="26"/>
    </row>
    <row r="6" spans="1:14">
      <c r="A6" s="92"/>
      <c r="B6" s="24"/>
      <c r="C6" s="24"/>
      <c r="D6" s="24"/>
      <c r="E6" s="24"/>
      <c r="F6" s="24"/>
      <c r="G6" s="24"/>
      <c r="H6" s="24"/>
      <c r="I6" s="24"/>
      <c r="J6" s="24"/>
    </row>
    <row r="7" spans="1:14">
      <c r="A7" s="92"/>
      <c r="B7" s="13"/>
      <c r="C7" s="13"/>
      <c r="D7" s="13"/>
      <c r="E7" s="13"/>
      <c r="F7" s="13"/>
      <c r="G7" s="13"/>
      <c r="H7" s="13"/>
      <c r="I7" s="13"/>
      <c r="J7" s="13"/>
    </row>
    <row r="8" spans="1:14" ht="15.75" thickBot="1">
      <c r="A8" s="92"/>
      <c r="B8" s="14" t="s">
        <v>336</v>
      </c>
      <c r="C8" s="11"/>
      <c r="D8" s="28">
        <v>2014</v>
      </c>
      <c r="E8" s="28"/>
      <c r="F8" s="28"/>
      <c r="G8" s="21"/>
      <c r="H8" s="128">
        <v>2013</v>
      </c>
      <c r="I8" s="128"/>
      <c r="J8" s="128"/>
    </row>
    <row r="9" spans="1:14">
      <c r="A9" s="92"/>
      <c r="B9" s="17" t="s">
        <v>700</v>
      </c>
      <c r="C9" s="18"/>
      <c r="D9" s="31"/>
      <c r="E9" s="31"/>
      <c r="F9" s="31"/>
      <c r="G9" s="18"/>
      <c r="H9" s="31"/>
      <c r="I9" s="31"/>
      <c r="J9" s="31"/>
    </row>
    <row r="10" spans="1:14">
      <c r="A10" s="92"/>
      <c r="B10" s="32" t="s">
        <v>701</v>
      </c>
      <c r="C10" s="26"/>
      <c r="D10" s="62" t="s">
        <v>204</v>
      </c>
      <c r="E10" s="139">
        <v>44002</v>
      </c>
      <c r="F10" s="26"/>
      <c r="G10" s="26"/>
      <c r="H10" s="33" t="s">
        <v>204</v>
      </c>
      <c r="I10" s="34">
        <v>51879</v>
      </c>
      <c r="J10" s="26"/>
    </row>
    <row r="11" spans="1:14">
      <c r="A11" s="92"/>
      <c r="B11" s="32"/>
      <c r="C11" s="26"/>
      <c r="D11" s="62"/>
      <c r="E11" s="139"/>
      <c r="F11" s="26"/>
      <c r="G11" s="26"/>
      <c r="H11" s="33"/>
      <c r="I11" s="34"/>
      <c r="J11" s="26"/>
    </row>
    <row r="12" spans="1:14">
      <c r="A12" s="92"/>
      <c r="B12" s="36" t="s">
        <v>702</v>
      </c>
      <c r="C12" s="30"/>
      <c r="D12" s="137">
        <v>23972</v>
      </c>
      <c r="E12" s="137"/>
      <c r="F12" s="30"/>
      <c r="G12" s="30"/>
      <c r="H12" s="43">
        <v>21861</v>
      </c>
      <c r="I12" s="43"/>
      <c r="J12" s="30"/>
    </row>
    <row r="13" spans="1:14">
      <c r="A13" s="92"/>
      <c r="B13" s="36"/>
      <c r="C13" s="30"/>
      <c r="D13" s="137"/>
      <c r="E13" s="137"/>
      <c r="F13" s="30"/>
      <c r="G13" s="30"/>
      <c r="H13" s="43"/>
      <c r="I13" s="43"/>
      <c r="J13" s="30"/>
    </row>
    <row r="14" spans="1:14">
      <c r="A14" s="92"/>
      <c r="B14" s="32" t="s">
        <v>703</v>
      </c>
      <c r="C14" s="26"/>
      <c r="D14" s="139">
        <v>18623</v>
      </c>
      <c r="E14" s="139"/>
      <c r="F14" s="26"/>
      <c r="G14" s="26"/>
      <c r="H14" s="34">
        <v>18172</v>
      </c>
      <c r="I14" s="34"/>
      <c r="J14" s="26"/>
    </row>
    <row r="15" spans="1:14">
      <c r="A15" s="92"/>
      <c r="B15" s="32"/>
      <c r="C15" s="26"/>
      <c r="D15" s="139"/>
      <c r="E15" s="139"/>
      <c r="F15" s="26"/>
      <c r="G15" s="26"/>
      <c r="H15" s="34"/>
      <c r="I15" s="34"/>
      <c r="J15" s="26"/>
    </row>
    <row r="16" spans="1:14">
      <c r="A16" s="92"/>
      <c r="B16" s="36" t="s">
        <v>704</v>
      </c>
      <c r="C16" s="30"/>
      <c r="D16" s="137">
        <v>1957</v>
      </c>
      <c r="E16" s="137"/>
      <c r="F16" s="30"/>
      <c r="G16" s="30"/>
      <c r="H16" s="43">
        <v>2074</v>
      </c>
      <c r="I16" s="43"/>
      <c r="J16" s="30"/>
    </row>
    <row r="17" spans="1:10" ht="15.75" thickBot="1">
      <c r="A17" s="92"/>
      <c r="B17" s="36"/>
      <c r="C17" s="30"/>
      <c r="D17" s="160"/>
      <c r="E17" s="160"/>
      <c r="F17" s="67"/>
      <c r="G17" s="67"/>
      <c r="H17" s="192"/>
      <c r="I17" s="192"/>
      <c r="J17" s="67"/>
    </row>
    <row r="18" spans="1:10">
      <c r="A18" s="92"/>
      <c r="B18" s="32" t="s">
        <v>705</v>
      </c>
      <c r="C18" s="26"/>
      <c r="D18" s="161">
        <v>88554</v>
      </c>
      <c r="E18" s="161"/>
      <c r="F18" s="76"/>
      <c r="G18" s="76"/>
      <c r="H18" s="103">
        <v>93986</v>
      </c>
      <c r="I18" s="103"/>
      <c r="J18" s="76"/>
    </row>
    <row r="19" spans="1:10" ht="15.75" thickBot="1">
      <c r="A19" s="92"/>
      <c r="B19" s="32"/>
      <c r="C19" s="26"/>
      <c r="D19" s="142"/>
      <c r="E19" s="142"/>
      <c r="F19" s="29"/>
      <c r="G19" s="29"/>
      <c r="H19" s="149"/>
      <c r="I19" s="149"/>
      <c r="J19" s="29"/>
    </row>
    <row r="20" spans="1:10">
      <c r="A20" s="92"/>
      <c r="B20" s="17" t="s">
        <v>706</v>
      </c>
      <c r="C20" s="18"/>
      <c r="D20" s="31"/>
      <c r="E20" s="31"/>
      <c r="F20" s="31"/>
      <c r="G20" s="18"/>
      <c r="H20" s="31"/>
      <c r="I20" s="31"/>
      <c r="J20" s="31"/>
    </row>
    <row r="21" spans="1:10">
      <c r="A21" s="92"/>
      <c r="B21" s="32" t="s">
        <v>707</v>
      </c>
      <c r="C21" s="26"/>
      <c r="D21" s="139">
        <v>9180</v>
      </c>
      <c r="E21" s="139"/>
      <c r="F21" s="26"/>
      <c r="G21" s="26"/>
      <c r="H21" s="34">
        <v>10150</v>
      </c>
      <c r="I21" s="34"/>
      <c r="J21" s="26"/>
    </row>
    <row r="22" spans="1:10">
      <c r="A22" s="92"/>
      <c r="B22" s="32"/>
      <c r="C22" s="26"/>
      <c r="D22" s="139"/>
      <c r="E22" s="139"/>
      <c r="F22" s="26"/>
      <c r="G22" s="26"/>
      <c r="H22" s="34"/>
      <c r="I22" s="34"/>
      <c r="J22" s="26"/>
    </row>
    <row r="23" spans="1:10">
      <c r="A23" s="92"/>
      <c r="B23" s="36" t="s">
        <v>708</v>
      </c>
      <c r="C23" s="30"/>
      <c r="D23" s="137">
        <v>31342</v>
      </c>
      <c r="E23" s="137"/>
      <c r="F23" s="30"/>
      <c r="G23" s="30"/>
      <c r="H23" s="43">
        <v>32127</v>
      </c>
      <c r="I23" s="43"/>
      <c r="J23" s="30"/>
    </row>
    <row r="24" spans="1:10">
      <c r="A24" s="92"/>
      <c r="B24" s="36"/>
      <c r="C24" s="30"/>
      <c r="D24" s="137"/>
      <c r="E24" s="137"/>
      <c r="F24" s="30"/>
      <c r="G24" s="30"/>
      <c r="H24" s="43"/>
      <c r="I24" s="43"/>
      <c r="J24" s="30"/>
    </row>
    <row r="25" spans="1:10">
      <c r="A25" s="92"/>
      <c r="B25" s="32" t="s">
        <v>709</v>
      </c>
      <c r="C25" s="26"/>
      <c r="D25" s="139">
        <v>3689</v>
      </c>
      <c r="E25" s="139"/>
      <c r="F25" s="26"/>
      <c r="G25" s="26"/>
      <c r="H25" s="34">
        <v>4166</v>
      </c>
      <c r="I25" s="34"/>
      <c r="J25" s="26"/>
    </row>
    <row r="26" spans="1:10">
      <c r="A26" s="92"/>
      <c r="B26" s="32"/>
      <c r="C26" s="26"/>
      <c r="D26" s="139"/>
      <c r="E26" s="139"/>
      <c r="F26" s="26"/>
      <c r="G26" s="26"/>
      <c r="H26" s="34"/>
      <c r="I26" s="34"/>
      <c r="J26" s="26"/>
    </row>
    <row r="27" spans="1:10">
      <c r="A27" s="92"/>
      <c r="B27" s="36" t="s">
        <v>710</v>
      </c>
      <c r="C27" s="30"/>
      <c r="D27" s="137">
        <v>31657</v>
      </c>
      <c r="E27" s="137"/>
      <c r="F27" s="30"/>
      <c r="G27" s="30"/>
      <c r="H27" s="43">
        <v>31247</v>
      </c>
      <c r="I27" s="43"/>
      <c r="J27" s="30"/>
    </row>
    <row r="28" spans="1:10">
      <c r="A28" s="92"/>
      <c r="B28" s="36"/>
      <c r="C28" s="30"/>
      <c r="D28" s="137"/>
      <c r="E28" s="137"/>
      <c r="F28" s="30"/>
      <c r="G28" s="30"/>
      <c r="H28" s="43"/>
      <c r="I28" s="43"/>
      <c r="J28" s="30"/>
    </row>
    <row r="29" spans="1:10">
      <c r="A29" s="92"/>
      <c r="B29" s="32" t="s">
        <v>704</v>
      </c>
      <c r="C29" s="26"/>
      <c r="D29" s="139">
        <v>27294</v>
      </c>
      <c r="E29" s="139"/>
      <c r="F29" s="26"/>
      <c r="G29" s="26"/>
      <c r="H29" s="34">
        <v>13238</v>
      </c>
      <c r="I29" s="34"/>
      <c r="J29" s="26"/>
    </row>
    <row r="30" spans="1:10">
      <c r="A30" s="92"/>
      <c r="B30" s="32"/>
      <c r="C30" s="26"/>
      <c r="D30" s="139"/>
      <c r="E30" s="139"/>
      <c r="F30" s="26"/>
      <c r="G30" s="26"/>
      <c r="H30" s="34"/>
      <c r="I30" s="34"/>
      <c r="J30" s="26"/>
    </row>
    <row r="31" spans="1:10">
      <c r="A31" s="92"/>
      <c r="B31" s="36" t="s">
        <v>149</v>
      </c>
      <c r="C31" s="30"/>
      <c r="D31" s="137">
        <v>4210</v>
      </c>
      <c r="E31" s="137"/>
      <c r="F31" s="30"/>
      <c r="G31" s="30"/>
      <c r="H31" s="43">
        <v>1301</v>
      </c>
      <c r="I31" s="43"/>
      <c r="J31" s="30"/>
    </row>
    <row r="32" spans="1:10" ht="15.75" thickBot="1">
      <c r="A32" s="92"/>
      <c r="B32" s="36"/>
      <c r="C32" s="30"/>
      <c r="D32" s="160"/>
      <c r="E32" s="160"/>
      <c r="F32" s="67"/>
      <c r="G32" s="67"/>
      <c r="H32" s="192"/>
      <c r="I32" s="192"/>
      <c r="J32" s="67"/>
    </row>
    <row r="33" spans="1:14">
      <c r="A33" s="92"/>
      <c r="B33" s="32" t="s">
        <v>711</v>
      </c>
      <c r="C33" s="26"/>
      <c r="D33" s="161">
        <v>107372</v>
      </c>
      <c r="E33" s="161"/>
      <c r="F33" s="76"/>
      <c r="G33" s="76"/>
      <c r="H33" s="103">
        <v>92229</v>
      </c>
      <c r="I33" s="103"/>
      <c r="J33" s="76"/>
    </row>
    <row r="34" spans="1:14" ht="15.75" thickBot="1">
      <c r="A34" s="92"/>
      <c r="B34" s="32"/>
      <c r="C34" s="26"/>
      <c r="D34" s="142"/>
      <c r="E34" s="142"/>
      <c r="F34" s="29"/>
      <c r="G34" s="29"/>
      <c r="H34" s="149"/>
      <c r="I34" s="149"/>
      <c r="J34" s="29"/>
    </row>
    <row r="35" spans="1:14">
      <c r="A35" s="92"/>
      <c r="B35" s="64" t="s">
        <v>712</v>
      </c>
      <c r="C35" s="30"/>
      <c r="D35" s="86" t="s">
        <v>204</v>
      </c>
      <c r="E35" s="87" t="s">
        <v>713</v>
      </c>
      <c r="F35" s="86" t="s">
        <v>209</v>
      </c>
      <c r="G35" s="31"/>
      <c r="H35" s="41" t="s">
        <v>204</v>
      </c>
      <c r="I35" s="44">
        <v>1757</v>
      </c>
      <c r="J35" s="31"/>
    </row>
    <row r="36" spans="1:14" ht="15.75" thickBot="1">
      <c r="A36" s="92"/>
      <c r="B36" s="64"/>
      <c r="C36" s="30"/>
      <c r="D36" s="70"/>
      <c r="E36" s="71"/>
      <c r="F36" s="70"/>
      <c r="G36" s="46"/>
      <c r="H36" s="42"/>
      <c r="I36" s="45"/>
      <c r="J36" s="46"/>
    </row>
    <row r="37" spans="1:14" ht="15.75" thickTop="1">
      <c r="A37" s="92"/>
      <c r="B37" s="26" t="s">
        <v>714</v>
      </c>
      <c r="C37" s="26"/>
      <c r="D37" s="26"/>
      <c r="E37" s="26"/>
      <c r="F37" s="26"/>
      <c r="G37" s="26"/>
      <c r="H37" s="26"/>
      <c r="I37" s="26"/>
      <c r="J37" s="26"/>
      <c r="K37" s="26"/>
      <c r="L37" s="26"/>
      <c r="M37" s="26"/>
      <c r="N37" s="26"/>
    </row>
    <row r="38" spans="1:14" ht="38.25" customHeight="1">
      <c r="A38" s="92"/>
      <c r="B38" s="26" t="s">
        <v>715</v>
      </c>
      <c r="C38" s="26"/>
      <c r="D38" s="26"/>
      <c r="E38" s="26"/>
      <c r="F38" s="26"/>
      <c r="G38" s="26"/>
      <c r="H38" s="26"/>
      <c r="I38" s="26"/>
      <c r="J38" s="26"/>
      <c r="K38" s="26"/>
      <c r="L38" s="26"/>
      <c r="M38" s="26"/>
      <c r="N38" s="26"/>
    </row>
    <row r="39" spans="1:14">
      <c r="A39" s="92"/>
      <c r="B39" s="26" t="s">
        <v>716</v>
      </c>
      <c r="C39" s="26"/>
      <c r="D39" s="26"/>
      <c r="E39" s="26"/>
      <c r="F39" s="26"/>
      <c r="G39" s="26"/>
      <c r="H39" s="26"/>
      <c r="I39" s="26"/>
      <c r="J39" s="26"/>
      <c r="K39" s="26"/>
      <c r="L39" s="26"/>
      <c r="M39" s="26"/>
      <c r="N39" s="26"/>
    </row>
    <row r="40" spans="1:14">
      <c r="A40" s="92"/>
      <c r="B40" s="26" t="s">
        <v>717</v>
      </c>
      <c r="C40" s="26"/>
      <c r="D40" s="26"/>
      <c r="E40" s="26"/>
      <c r="F40" s="26"/>
      <c r="G40" s="26"/>
      <c r="H40" s="26"/>
      <c r="I40" s="26"/>
      <c r="J40" s="26"/>
      <c r="K40" s="26"/>
      <c r="L40" s="26"/>
      <c r="M40" s="26"/>
      <c r="N40" s="26"/>
    </row>
    <row r="41" spans="1:14">
      <c r="A41" s="92"/>
      <c r="B41" s="26" t="s">
        <v>718</v>
      </c>
      <c r="C41" s="26"/>
      <c r="D41" s="26"/>
      <c r="E41" s="26"/>
      <c r="F41" s="26"/>
      <c r="G41" s="26"/>
      <c r="H41" s="26"/>
      <c r="I41" s="26"/>
      <c r="J41" s="26"/>
      <c r="K41" s="26"/>
      <c r="L41" s="26"/>
      <c r="M41" s="26"/>
      <c r="N41" s="26"/>
    </row>
    <row r="42" spans="1:14">
      <c r="A42" s="92"/>
      <c r="B42" s="24"/>
      <c r="C42" s="24"/>
      <c r="D42" s="24"/>
      <c r="E42" s="24"/>
      <c r="F42" s="24"/>
      <c r="G42" s="24"/>
      <c r="H42" s="24"/>
      <c r="I42" s="24"/>
      <c r="J42" s="24"/>
      <c r="K42" s="24"/>
      <c r="L42" s="24"/>
      <c r="M42" s="24"/>
      <c r="N42" s="24"/>
    </row>
    <row r="43" spans="1:14">
      <c r="A43" s="92"/>
      <c r="B43" s="13"/>
      <c r="C43" s="13"/>
      <c r="D43" s="13"/>
      <c r="E43" s="13"/>
      <c r="F43" s="13"/>
      <c r="G43" s="13"/>
      <c r="H43" s="13"/>
      <c r="I43" s="13"/>
      <c r="J43" s="13"/>
      <c r="K43" s="13"/>
      <c r="L43" s="13"/>
      <c r="M43" s="13"/>
      <c r="N43" s="13"/>
    </row>
    <row r="44" spans="1:14" ht="15.75" thickBot="1">
      <c r="A44" s="92"/>
      <c r="B44" s="14" t="s">
        <v>336</v>
      </c>
      <c r="C44" s="11"/>
      <c r="D44" s="28">
        <v>2014</v>
      </c>
      <c r="E44" s="28"/>
      <c r="F44" s="28"/>
      <c r="G44" s="21"/>
      <c r="H44" s="128">
        <v>2013</v>
      </c>
      <c r="I44" s="128"/>
      <c r="J44" s="128"/>
      <c r="K44" s="21"/>
      <c r="L44" s="128">
        <v>2012</v>
      </c>
      <c r="M44" s="128"/>
      <c r="N44" s="128"/>
    </row>
    <row r="45" spans="1:14">
      <c r="A45" s="92"/>
      <c r="B45" s="36" t="s">
        <v>719</v>
      </c>
      <c r="C45" s="30"/>
      <c r="D45" s="86" t="s">
        <v>204</v>
      </c>
      <c r="E45" s="144">
        <v>4823</v>
      </c>
      <c r="F45" s="31"/>
      <c r="G45" s="31"/>
      <c r="H45" s="41" t="s">
        <v>204</v>
      </c>
      <c r="I45" s="44">
        <v>4823</v>
      </c>
      <c r="J45" s="31"/>
      <c r="K45" s="31"/>
      <c r="L45" s="41" t="s">
        <v>204</v>
      </c>
      <c r="M45" s="44">
        <v>18585</v>
      </c>
      <c r="N45" s="31"/>
    </row>
    <row r="46" spans="1:14">
      <c r="A46" s="92"/>
      <c r="B46" s="36"/>
      <c r="C46" s="30"/>
      <c r="D46" s="69"/>
      <c r="E46" s="137"/>
      <c r="F46" s="30"/>
      <c r="G46" s="30"/>
      <c r="H46" s="40"/>
      <c r="I46" s="43"/>
      <c r="J46" s="30"/>
      <c r="K46" s="30"/>
      <c r="L46" s="40"/>
      <c r="M46" s="43"/>
      <c r="N46" s="30"/>
    </row>
    <row r="47" spans="1:14">
      <c r="A47" s="92"/>
      <c r="B47" s="32" t="s">
        <v>720</v>
      </c>
      <c r="C47" s="26"/>
      <c r="D47" s="63">
        <v>414</v>
      </c>
      <c r="E47" s="63"/>
      <c r="F47" s="26"/>
      <c r="G47" s="26"/>
      <c r="H47" s="35" t="s">
        <v>206</v>
      </c>
      <c r="I47" s="35"/>
      <c r="J47" s="26"/>
      <c r="K47" s="26"/>
      <c r="L47" s="35" t="s">
        <v>206</v>
      </c>
      <c r="M47" s="35"/>
      <c r="N47" s="26"/>
    </row>
    <row r="48" spans="1:14">
      <c r="A48" s="92"/>
      <c r="B48" s="32"/>
      <c r="C48" s="26"/>
      <c r="D48" s="63"/>
      <c r="E48" s="63"/>
      <c r="F48" s="26"/>
      <c r="G48" s="26"/>
      <c r="H48" s="35"/>
      <c r="I48" s="35"/>
      <c r="J48" s="26"/>
      <c r="K48" s="26"/>
      <c r="L48" s="35"/>
      <c r="M48" s="35"/>
      <c r="N48" s="26"/>
    </row>
    <row r="49" spans="1:14">
      <c r="A49" s="92"/>
      <c r="B49" s="36" t="s">
        <v>721</v>
      </c>
      <c r="C49" s="30"/>
      <c r="D49" s="65">
        <v>163</v>
      </c>
      <c r="E49" s="65"/>
      <c r="F49" s="30"/>
      <c r="G49" s="30"/>
      <c r="H49" s="37" t="s">
        <v>206</v>
      </c>
      <c r="I49" s="37"/>
      <c r="J49" s="30"/>
      <c r="K49" s="30"/>
      <c r="L49" s="37" t="s">
        <v>206</v>
      </c>
      <c r="M49" s="37"/>
      <c r="N49" s="30"/>
    </row>
    <row r="50" spans="1:14">
      <c r="A50" s="92"/>
      <c r="B50" s="36"/>
      <c r="C50" s="30"/>
      <c r="D50" s="65"/>
      <c r="E50" s="65"/>
      <c r="F50" s="30"/>
      <c r="G50" s="30"/>
      <c r="H50" s="37"/>
      <c r="I50" s="37"/>
      <c r="J50" s="30"/>
      <c r="K50" s="30"/>
      <c r="L50" s="37"/>
      <c r="M50" s="37"/>
      <c r="N50" s="30"/>
    </row>
    <row r="51" spans="1:14">
      <c r="A51" s="92"/>
      <c r="B51" s="32" t="s">
        <v>722</v>
      </c>
      <c r="C51" s="26"/>
      <c r="D51" s="63" t="s">
        <v>723</v>
      </c>
      <c r="E51" s="63"/>
      <c r="F51" s="62" t="s">
        <v>209</v>
      </c>
      <c r="G51" s="26"/>
      <c r="H51" s="35" t="s">
        <v>206</v>
      </c>
      <c r="I51" s="35"/>
      <c r="J51" s="26"/>
      <c r="K51" s="26"/>
      <c r="L51" s="35" t="s">
        <v>724</v>
      </c>
      <c r="M51" s="35"/>
      <c r="N51" s="33" t="s">
        <v>209</v>
      </c>
    </row>
    <row r="52" spans="1:14">
      <c r="A52" s="92"/>
      <c r="B52" s="32"/>
      <c r="C52" s="26"/>
      <c r="D52" s="63"/>
      <c r="E52" s="63"/>
      <c r="F52" s="62"/>
      <c r="G52" s="26"/>
      <c r="H52" s="35"/>
      <c r="I52" s="35"/>
      <c r="J52" s="26"/>
      <c r="K52" s="26"/>
      <c r="L52" s="35"/>
      <c r="M52" s="35"/>
      <c r="N52" s="33"/>
    </row>
    <row r="53" spans="1:14">
      <c r="A53" s="92"/>
      <c r="B53" s="36" t="s">
        <v>725</v>
      </c>
      <c r="C53" s="30"/>
      <c r="D53" s="65" t="s">
        <v>206</v>
      </c>
      <c r="E53" s="65"/>
      <c r="F53" s="30"/>
      <c r="G53" s="30"/>
      <c r="H53" s="37" t="s">
        <v>206</v>
      </c>
      <c r="I53" s="37"/>
      <c r="J53" s="30"/>
      <c r="K53" s="30"/>
      <c r="L53" s="37" t="s">
        <v>726</v>
      </c>
      <c r="M53" s="37"/>
      <c r="N53" s="40" t="s">
        <v>209</v>
      </c>
    </row>
    <row r="54" spans="1:14" ht="15.75" thickBot="1">
      <c r="A54" s="92"/>
      <c r="B54" s="36"/>
      <c r="C54" s="30"/>
      <c r="D54" s="66"/>
      <c r="E54" s="66"/>
      <c r="F54" s="67"/>
      <c r="G54" s="67"/>
      <c r="H54" s="68"/>
      <c r="I54" s="68"/>
      <c r="J54" s="67"/>
      <c r="K54" s="67"/>
      <c r="L54" s="68"/>
      <c r="M54" s="68"/>
      <c r="N54" s="180"/>
    </row>
    <row r="55" spans="1:14">
      <c r="A55" s="92"/>
      <c r="B55" s="32" t="s">
        <v>727</v>
      </c>
      <c r="C55" s="26"/>
      <c r="D55" s="72" t="s">
        <v>204</v>
      </c>
      <c r="E55" s="74">
        <v>577</v>
      </c>
      <c r="F55" s="76"/>
      <c r="G55" s="76"/>
      <c r="H55" s="78" t="s">
        <v>204</v>
      </c>
      <c r="I55" s="103">
        <v>4823</v>
      </c>
      <c r="J55" s="76"/>
      <c r="K55" s="76"/>
      <c r="L55" s="78" t="s">
        <v>204</v>
      </c>
      <c r="M55" s="103">
        <v>4823</v>
      </c>
      <c r="N55" s="76"/>
    </row>
    <row r="56" spans="1:14" ht="15.75" thickBot="1">
      <c r="A56" s="92"/>
      <c r="B56" s="32"/>
      <c r="C56" s="26"/>
      <c r="D56" s="73"/>
      <c r="E56" s="75"/>
      <c r="F56" s="77"/>
      <c r="G56" s="77"/>
      <c r="H56" s="79"/>
      <c r="I56" s="163"/>
      <c r="J56" s="77"/>
      <c r="K56" s="77"/>
      <c r="L56" s="79"/>
      <c r="M56" s="163"/>
      <c r="N56" s="77"/>
    </row>
    <row r="57" spans="1:14" ht="15.75" thickTop="1">
      <c r="A57" s="92"/>
      <c r="B57" s="147"/>
      <c r="C57" s="147"/>
      <c r="D57" s="147"/>
      <c r="E57" s="147"/>
      <c r="F57" s="147"/>
      <c r="G57" s="147"/>
      <c r="H57" s="147"/>
      <c r="I57" s="147"/>
      <c r="J57" s="147"/>
      <c r="K57" s="147"/>
      <c r="L57" s="147"/>
      <c r="M57" s="147"/>
      <c r="N57" s="147"/>
    </row>
    <row r="58" spans="1:14" ht="25.5" customHeight="1">
      <c r="A58" s="92"/>
      <c r="B58" s="26" t="s">
        <v>728</v>
      </c>
      <c r="C58" s="26"/>
      <c r="D58" s="26"/>
      <c r="E58" s="26"/>
      <c r="F58" s="26"/>
      <c r="G58" s="26"/>
      <c r="H58" s="26"/>
      <c r="I58" s="26"/>
      <c r="J58" s="26"/>
      <c r="K58" s="26"/>
      <c r="L58" s="26"/>
      <c r="M58" s="26"/>
      <c r="N58" s="26"/>
    </row>
    <row r="59" spans="1:14" ht="25.5" customHeight="1">
      <c r="A59" s="92"/>
      <c r="B59" s="26" t="s">
        <v>729</v>
      </c>
      <c r="C59" s="26"/>
      <c r="D59" s="26"/>
      <c r="E59" s="26"/>
      <c r="F59" s="26"/>
      <c r="G59" s="26"/>
      <c r="H59" s="26"/>
      <c r="I59" s="26"/>
      <c r="J59" s="26"/>
      <c r="K59" s="26"/>
      <c r="L59" s="26"/>
      <c r="M59" s="26"/>
      <c r="N59" s="26"/>
    </row>
    <row r="60" spans="1:14">
      <c r="A60" s="92"/>
      <c r="B60" s="26" t="s">
        <v>730</v>
      </c>
      <c r="C60" s="26"/>
      <c r="D60" s="26"/>
      <c r="E60" s="26"/>
      <c r="F60" s="26"/>
      <c r="G60" s="26"/>
      <c r="H60" s="26"/>
      <c r="I60" s="26"/>
      <c r="J60" s="26"/>
      <c r="K60" s="26"/>
      <c r="L60" s="26"/>
      <c r="M60" s="26"/>
      <c r="N60" s="26"/>
    </row>
    <row r="61" spans="1:14">
      <c r="A61" s="92"/>
      <c r="B61" s="24"/>
      <c r="C61" s="24"/>
      <c r="D61" s="24"/>
      <c r="E61" s="24"/>
      <c r="F61" s="24"/>
      <c r="G61" s="24"/>
      <c r="H61" s="24"/>
      <c r="I61" s="24"/>
      <c r="J61" s="24"/>
      <c r="K61" s="24"/>
      <c r="L61" s="24"/>
      <c r="M61" s="24"/>
      <c r="N61" s="24"/>
    </row>
    <row r="62" spans="1:14">
      <c r="A62" s="92"/>
      <c r="B62" s="13"/>
      <c r="C62" s="13"/>
      <c r="D62" s="13"/>
      <c r="E62" s="13"/>
      <c r="F62" s="13"/>
      <c r="G62" s="13"/>
      <c r="H62" s="13"/>
      <c r="I62" s="13"/>
      <c r="J62" s="13"/>
      <c r="K62" s="13"/>
      <c r="L62" s="13"/>
      <c r="M62" s="13"/>
      <c r="N62" s="13"/>
    </row>
    <row r="63" spans="1:14" ht="15.75" thickBot="1">
      <c r="A63" s="92"/>
      <c r="B63" s="14" t="s">
        <v>336</v>
      </c>
      <c r="C63" s="11"/>
      <c r="D63" s="28">
        <v>2014</v>
      </c>
      <c r="E63" s="28"/>
      <c r="F63" s="28"/>
      <c r="G63" s="21"/>
      <c r="H63" s="128">
        <v>2013</v>
      </c>
      <c r="I63" s="128"/>
      <c r="J63" s="128"/>
      <c r="K63" s="21"/>
      <c r="L63" s="128">
        <v>2012</v>
      </c>
      <c r="M63" s="128"/>
      <c r="N63" s="128"/>
    </row>
    <row r="64" spans="1:14">
      <c r="A64" s="92"/>
      <c r="B64" s="36" t="s">
        <v>731</v>
      </c>
      <c r="C64" s="30"/>
      <c r="D64" s="86" t="s">
        <v>204</v>
      </c>
      <c r="E64" s="144">
        <v>91702</v>
      </c>
      <c r="F64" s="31"/>
      <c r="G64" s="31"/>
      <c r="H64" s="41" t="s">
        <v>204</v>
      </c>
      <c r="I64" s="44">
        <v>139005</v>
      </c>
      <c r="J64" s="31"/>
      <c r="K64" s="31"/>
      <c r="L64" s="41" t="s">
        <v>204</v>
      </c>
      <c r="M64" s="44">
        <v>138588</v>
      </c>
      <c r="N64" s="31"/>
    </row>
    <row r="65" spans="1:14">
      <c r="A65" s="92"/>
      <c r="B65" s="36"/>
      <c r="C65" s="30"/>
      <c r="D65" s="69"/>
      <c r="E65" s="137"/>
      <c r="F65" s="30"/>
      <c r="G65" s="30"/>
      <c r="H65" s="40"/>
      <c r="I65" s="43"/>
      <c r="J65" s="30"/>
      <c r="K65" s="30"/>
      <c r="L65" s="40"/>
      <c r="M65" s="43"/>
      <c r="N65" s="30"/>
    </row>
    <row r="66" spans="1:14">
      <c r="A66" s="92"/>
      <c r="B66" s="19" t="s">
        <v>732</v>
      </c>
      <c r="C66" s="11"/>
      <c r="D66" s="63" t="s">
        <v>733</v>
      </c>
      <c r="E66" s="63"/>
      <c r="F66" s="54" t="s">
        <v>209</v>
      </c>
      <c r="G66" s="11"/>
      <c r="H66" s="35" t="s">
        <v>734</v>
      </c>
      <c r="I66" s="35"/>
      <c r="J66" s="12" t="s">
        <v>209</v>
      </c>
      <c r="K66" s="11"/>
      <c r="L66" s="35" t="s">
        <v>735</v>
      </c>
      <c r="M66" s="35"/>
      <c r="N66" s="12" t="s">
        <v>209</v>
      </c>
    </row>
    <row r="67" spans="1:14">
      <c r="A67" s="92"/>
      <c r="B67" s="17" t="s">
        <v>736</v>
      </c>
      <c r="C67" s="18"/>
      <c r="D67" s="65" t="s">
        <v>737</v>
      </c>
      <c r="E67" s="65"/>
      <c r="F67" s="57" t="s">
        <v>209</v>
      </c>
      <c r="G67" s="18"/>
      <c r="H67" s="37" t="s">
        <v>738</v>
      </c>
      <c r="I67" s="37"/>
      <c r="J67" s="22" t="s">
        <v>209</v>
      </c>
      <c r="K67" s="18"/>
      <c r="L67" s="37" t="s">
        <v>739</v>
      </c>
      <c r="M67" s="37"/>
      <c r="N67" s="22" t="s">
        <v>209</v>
      </c>
    </row>
    <row r="68" spans="1:14">
      <c r="A68" s="92"/>
      <c r="B68" s="32" t="s">
        <v>740</v>
      </c>
      <c r="C68" s="26"/>
      <c r="D68" s="63" t="s">
        <v>206</v>
      </c>
      <c r="E68" s="63"/>
      <c r="F68" s="26"/>
      <c r="G68" s="26"/>
      <c r="H68" s="35" t="s">
        <v>741</v>
      </c>
      <c r="I68" s="35"/>
      <c r="J68" s="33" t="s">
        <v>209</v>
      </c>
      <c r="K68" s="26"/>
      <c r="L68" s="35" t="s">
        <v>206</v>
      </c>
      <c r="M68" s="35"/>
      <c r="N68" s="26"/>
    </row>
    <row r="69" spans="1:14">
      <c r="A69" s="92"/>
      <c r="B69" s="32"/>
      <c r="C69" s="26"/>
      <c r="D69" s="63"/>
      <c r="E69" s="63"/>
      <c r="F69" s="26"/>
      <c r="G69" s="26"/>
      <c r="H69" s="35"/>
      <c r="I69" s="35"/>
      <c r="J69" s="33"/>
      <c r="K69" s="26"/>
      <c r="L69" s="35"/>
      <c r="M69" s="35"/>
      <c r="N69" s="26"/>
    </row>
    <row r="70" spans="1:14">
      <c r="A70" s="92"/>
      <c r="B70" s="36" t="s">
        <v>742</v>
      </c>
      <c r="C70" s="30"/>
      <c r="D70" s="137">
        <v>1741</v>
      </c>
      <c r="E70" s="137"/>
      <c r="F70" s="30"/>
      <c r="G70" s="30"/>
      <c r="H70" s="37" t="s">
        <v>206</v>
      </c>
      <c r="I70" s="37"/>
      <c r="J70" s="30"/>
      <c r="K70" s="30"/>
      <c r="L70" s="37" t="s">
        <v>206</v>
      </c>
      <c r="M70" s="37"/>
      <c r="N70" s="30"/>
    </row>
    <row r="71" spans="1:14">
      <c r="A71" s="92"/>
      <c r="B71" s="36"/>
      <c r="C71" s="30"/>
      <c r="D71" s="137"/>
      <c r="E71" s="137"/>
      <c r="F71" s="30"/>
      <c r="G71" s="30"/>
      <c r="H71" s="37"/>
      <c r="I71" s="37"/>
      <c r="J71" s="30"/>
      <c r="K71" s="30"/>
      <c r="L71" s="37"/>
      <c r="M71" s="37"/>
      <c r="N71" s="30"/>
    </row>
    <row r="72" spans="1:14">
      <c r="A72" s="92"/>
      <c r="B72" s="32" t="s">
        <v>149</v>
      </c>
      <c r="C72" s="26"/>
      <c r="D72" s="139">
        <v>3165</v>
      </c>
      <c r="E72" s="139"/>
      <c r="F72" s="26"/>
      <c r="G72" s="26"/>
      <c r="H72" s="34">
        <v>4338</v>
      </c>
      <c r="I72" s="34"/>
      <c r="J72" s="26"/>
      <c r="K72" s="26"/>
      <c r="L72" s="34">
        <v>6287</v>
      </c>
      <c r="M72" s="34"/>
      <c r="N72" s="26"/>
    </row>
    <row r="73" spans="1:14" ht="15.75" thickBot="1">
      <c r="A73" s="92"/>
      <c r="B73" s="32"/>
      <c r="C73" s="26"/>
      <c r="D73" s="142"/>
      <c r="E73" s="142"/>
      <c r="F73" s="29"/>
      <c r="G73" s="29"/>
      <c r="H73" s="149"/>
      <c r="I73" s="149"/>
      <c r="J73" s="29"/>
      <c r="K73" s="29"/>
      <c r="L73" s="149"/>
      <c r="M73" s="149"/>
      <c r="N73" s="29"/>
    </row>
    <row r="74" spans="1:14">
      <c r="A74" s="92"/>
      <c r="B74" s="36" t="s">
        <v>405</v>
      </c>
      <c r="C74" s="30"/>
      <c r="D74" s="86" t="s">
        <v>204</v>
      </c>
      <c r="E74" s="144">
        <v>65440</v>
      </c>
      <c r="F74" s="31"/>
      <c r="G74" s="31"/>
      <c r="H74" s="41" t="s">
        <v>204</v>
      </c>
      <c r="I74" s="44">
        <v>99636</v>
      </c>
      <c r="J74" s="31"/>
      <c r="K74" s="31"/>
      <c r="L74" s="41" t="s">
        <v>204</v>
      </c>
      <c r="M74" s="44">
        <v>120496</v>
      </c>
      <c r="N74" s="31"/>
    </row>
    <row r="75" spans="1:14" ht="15.75" thickBot="1">
      <c r="A75" s="92"/>
      <c r="B75" s="36"/>
      <c r="C75" s="30"/>
      <c r="D75" s="70"/>
      <c r="E75" s="145"/>
      <c r="F75" s="46"/>
      <c r="G75" s="46"/>
      <c r="H75" s="42"/>
      <c r="I75" s="45"/>
      <c r="J75" s="46"/>
      <c r="K75" s="46"/>
      <c r="L75" s="42"/>
      <c r="M75" s="45"/>
      <c r="N75" s="46"/>
    </row>
    <row r="76" spans="1:14" ht="15.75" thickTop="1"/>
  </sheetData>
  <mergeCells count="254">
    <mergeCell ref="B59:N59"/>
    <mergeCell ref="B60:N60"/>
    <mergeCell ref="N74:N75"/>
    <mergeCell ref="A1:A2"/>
    <mergeCell ref="B1:N1"/>
    <mergeCell ref="B2:N2"/>
    <mergeCell ref="B3:N3"/>
    <mergeCell ref="A4:A75"/>
    <mergeCell ref="B4:N4"/>
    <mergeCell ref="B5:N5"/>
    <mergeCell ref="B37:N37"/>
    <mergeCell ref="B38:N38"/>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N64:N65"/>
    <mergeCell ref="D66:E66"/>
    <mergeCell ref="H66:I66"/>
    <mergeCell ref="L66:M66"/>
    <mergeCell ref="D67:E67"/>
    <mergeCell ref="H67:I67"/>
    <mergeCell ref="L67:M67"/>
    <mergeCell ref="H64:H65"/>
    <mergeCell ref="I64:I65"/>
    <mergeCell ref="J64:J65"/>
    <mergeCell ref="K64:K65"/>
    <mergeCell ref="L64:L65"/>
    <mergeCell ref="M64:M65"/>
    <mergeCell ref="B64:B65"/>
    <mergeCell ref="C64:C65"/>
    <mergeCell ref="D64:D65"/>
    <mergeCell ref="E64:E65"/>
    <mergeCell ref="F64:F65"/>
    <mergeCell ref="G64:G65"/>
    <mergeCell ref="K55:K56"/>
    <mergeCell ref="L55:L56"/>
    <mergeCell ref="M55:M56"/>
    <mergeCell ref="N55:N56"/>
    <mergeCell ref="B61:N61"/>
    <mergeCell ref="D63:F63"/>
    <mergeCell ref="H63:J63"/>
    <mergeCell ref="L63:N63"/>
    <mergeCell ref="B57:N57"/>
    <mergeCell ref="B58:N58"/>
    <mergeCell ref="N53:N54"/>
    <mergeCell ref="B55:B56"/>
    <mergeCell ref="C55:C56"/>
    <mergeCell ref="D55:D56"/>
    <mergeCell ref="E55:E56"/>
    <mergeCell ref="F55:F56"/>
    <mergeCell ref="G55:G56"/>
    <mergeCell ref="H55:H56"/>
    <mergeCell ref="I55:I56"/>
    <mergeCell ref="J55:J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B45:B46"/>
    <mergeCell ref="C45:C46"/>
    <mergeCell ref="D45:D46"/>
    <mergeCell ref="E45:E46"/>
    <mergeCell ref="F45:F46"/>
    <mergeCell ref="G45:G46"/>
    <mergeCell ref="H35:H36"/>
    <mergeCell ref="I35:I36"/>
    <mergeCell ref="J35:J36"/>
    <mergeCell ref="B42:N42"/>
    <mergeCell ref="D44:F44"/>
    <mergeCell ref="H44:J44"/>
    <mergeCell ref="L44:N44"/>
    <mergeCell ref="B39:N39"/>
    <mergeCell ref="B40:N40"/>
    <mergeCell ref="B41:N41"/>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8" t="s">
        <v>743</v>
      </c>
      <c r="B1" s="1" t="s">
        <v>1</v>
      </c>
    </row>
    <row r="2" spans="1:2">
      <c r="A2" s="8"/>
      <c r="B2" s="1" t="s">
        <v>2</v>
      </c>
    </row>
    <row r="3" spans="1:2">
      <c r="A3" s="3" t="s">
        <v>673</v>
      </c>
      <c r="B3" s="4"/>
    </row>
    <row r="4" spans="1:2">
      <c r="A4" s="92" t="s">
        <v>743</v>
      </c>
      <c r="B4" s="10" t="s">
        <v>743</v>
      </c>
    </row>
    <row r="5" spans="1:2" ht="128.25">
      <c r="A5" s="92"/>
      <c r="B5" s="11" t="s">
        <v>744</v>
      </c>
    </row>
    <row r="6" spans="1:2" ht="64.5">
      <c r="A6" s="92"/>
      <c r="B6" s="11" t="s">
        <v>74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3</v>
      </c>
      <c r="B3" s="91"/>
      <c r="C3" s="91"/>
      <c r="D3" s="91"/>
      <c r="E3" s="91"/>
      <c r="F3" s="91"/>
      <c r="G3" s="91"/>
      <c r="H3" s="91"/>
      <c r="I3" s="91"/>
      <c r="J3" s="91"/>
      <c r="K3" s="91"/>
      <c r="L3" s="91"/>
      <c r="M3" s="91"/>
    </row>
    <row r="4" spans="1:13">
      <c r="A4" s="92" t="s">
        <v>746</v>
      </c>
      <c r="B4" s="93" t="s">
        <v>746</v>
      </c>
      <c r="C4" s="93"/>
      <c r="D4" s="93"/>
      <c r="E4" s="93"/>
      <c r="F4" s="93"/>
      <c r="G4" s="93"/>
      <c r="H4" s="93"/>
      <c r="I4" s="93"/>
      <c r="J4" s="93"/>
      <c r="K4" s="93"/>
      <c r="L4" s="93"/>
      <c r="M4" s="93"/>
    </row>
    <row r="5" spans="1:13" ht="51" customHeight="1">
      <c r="A5" s="92"/>
      <c r="B5" s="26" t="s">
        <v>747</v>
      </c>
      <c r="C5" s="26"/>
      <c r="D5" s="26"/>
      <c r="E5" s="26"/>
      <c r="F5" s="26"/>
      <c r="G5" s="26"/>
      <c r="H5" s="26"/>
      <c r="I5" s="26"/>
      <c r="J5" s="26"/>
      <c r="K5" s="26"/>
      <c r="L5" s="26"/>
      <c r="M5" s="26"/>
    </row>
    <row r="6" spans="1:13" ht="38.25" customHeight="1">
      <c r="A6" s="92"/>
      <c r="B6" s="26" t="s">
        <v>748</v>
      </c>
      <c r="C6" s="26"/>
      <c r="D6" s="26"/>
      <c r="E6" s="26"/>
      <c r="F6" s="26"/>
      <c r="G6" s="26"/>
      <c r="H6" s="26"/>
      <c r="I6" s="26"/>
      <c r="J6" s="26"/>
      <c r="K6" s="26"/>
      <c r="L6" s="26"/>
      <c r="M6" s="26"/>
    </row>
    <row r="7" spans="1:13">
      <c r="A7" s="92"/>
      <c r="B7" s="26" t="s">
        <v>749</v>
      </c>
      <c r="C7" s="26"/>
      <c r="D7" s="26"/>
      <c r="E7" s="26"/>
      <c r="F7" s="26"/>
      <c r="G7" s="26"/>
      <c r="H7" s="26"/>
      <c r="I7" s="26"/>
      <c r="J7" s="26"/>
      <c r="K7" s="26"/>
      <c r="L7" s="26"/>
      <c r="M7" s="26"/>
    </row>
    <row r="8" spans="1:13">
      <c r="A8" s="92"/>
      <c r="B8" s="24"/>
      <c r="C8" s="24"/>
      <c r="D8" s="24"/>
      <c r="E8" s="24"/>
      <c r="F8" s="24"/>
      <c r="G8" s="24"/>
      <c r="H8" s="24"/>
      <c r="I8" s="24"/>
      <c r="J8" s="24"/>
      <c r="K8" s="24"/>
      <c r="L8" s="24"/>
      <c r="M8" s="24"/>
    </row>
    <row r="9" spans="1:13">
      <c r="A9" s="92"/>
      <c r="B9" s="13"/>
      <c r="C9" s="13"/>
      <c r="D9" s="13"/>
      <c r="E9" s="13"/>
      <c r="F9" s="13"/>
      <c r="G9" s="13"/>
      <c r="H9" s="13"/>
      <c r="I9" s="13"/>
      <c r="J9" s="13"/>
      <c r="K9" s="13"/>
      <c r="L9" s="13"/>
      <c r="M9" s="13"/>
    </row>
    <row r="10" spans="1:13" ht="15.75" thickBot="1">
      <c r="A10" s="92"/>
      <c r="B10" s="14" t="s">
        <v>336</v>
      </c>
      <c r="C10" s="28">
        <v>2014</v>
      </c>
      <c r="D10" s="28"/>
      <c r="E10" s="28"/>
      <c r="F10" s="21"/>
      <c r="G10" s="128">
        <v>2013</v>
      </c>
      <c r="H10" s="128"/>
      <c r="I10" s="128"/>
      <c r="J10" s="21"/>
      <c r="K10" s="128">
        <v>2012</v>
      </c>
      <c r="L10" s="128"/>
      <c r="M10" s="128"/>
    </row>
    <row r="11" spans="1:13">
      <c r="A11" s="92"/>
      <c r="B11" s="64" t="s">
        <v>750</v>
      </c>
      <c r="C11" s="86" t="s">
        <v>204</v>
      </c>
      <c r="D11" s="144">
        <v>2072822</v>
      </c>
      <c r="E11" s="31"/>
      <c r="F11" s="31"/>
      <c r="G11" s="41" t="s">
        <v>204</v>
      </c>
      <c r="H11" s="44">
        <v>2054994</v>
      </c>
      <c r="I11" s="31"/>
      <c r="J11" s="31"/>
      <c r="K11" s="41" t="s">
        <v>204</v>
      </c>
      <c r="L11" s="44">
        <v>2247772</v>
      </c>
      <c r="M11" s="31"/>
    </row>
    <row r="12" spans="1:13">
      <c r="A12" s="92"/>
      <c r="B12" s="64"/>
      <c r="C12" s="172"/>
      <c r="D12" s="174"/>
      <c r="E12" s="90"/>
      <c r="F12" s="90"/>
      <c r="G12" s="88"/>
      <c r="H12" s="102"/>
      <c r="I12" s="90"/>
      <c r="J12" s="90"/>
      <c r="K12" s="88"/>
      <c r="L12" s="102"/>
      <c r="M12" s="90"/>
    </row>
    <row r="13" spans="1:13">
      <c r="A13" s="92"/>
      <c r="B13" s="61" t="s">
        <v>751</v>
      </c>
      <c r="C13" s="139">
        <v>247518</v>
      </c>
      <c r="D13" s="139"/>
      <c r="E13" s="26"/>
      <c r="F13" s="26"/>
      <c r="G13" s="34">
        <v>191645</v>
      </c>
      <c r="H13" s="34"/>
      <c r="I13" s="26"/>
      <c r="J13" s="26"/>
      <c r="K13" s="34">
        <v>247658</v>
      </c>
      <c r="L13" s="34"/>
      <c r="M13" s="26"/>
    </row>
    <row r="14" spans="1:13" ht="15.75" thickBot="1">
      <c r="A14" s="92"/>
      <c r="B14" s="61"/>
      <c r="C14" s="142"/>
      <c r="D14" s="142"/>
      <c r="E14" s="29"/>
      <c r="F14" s="29"/>
      <c r="G14" s="149"/>
      <c r="H14" s="149"/>
      <c r="I14" s="29"/>
      <c r="J14" s="29"/>
      <c r="K14" s="149"/>
      <c r="L14" s="149"/>
      <c r="M14" s="29"/>
    </row>
    <row r="15" spans="1:13">
      <c r="A15" s="92"/>
      <c r="B15" s="64" t="s">
        <v>752</v>
      </c>
      <c r="C15" s="144">
        <v>1825304</v>
      </c>
      <c r="D15" s="144"/>
      <c r="E15" s="31"/>
      <c r="F15" s="31"/>
      <c r="G15" s="44">
        <v>1863349</v>
      </c>
      <c r="H15" s="44"/>
      <c r="I15" s="31"/>
      <c r="J15" s="31"/>
      <c r="K15" s="44">
        <v>2000114</v>
      </c>
      <c r="L15" s="44"/>
      <c r="M15" s="31"/>
    </row>
    <row r="16" spans="1:13">
      <c r="A16" s="92"/>
      <c r="B16" s="64"/>
      <c r="C16" s="137"/>
      <c r="D16" s="137"/>
      <c r="E16" s="30"/>
      <c r="F16" s="30"/>
      <c r="G16" s="43"/>
      <c r="H16" s="43"/>
      <c r="I16" s="30"/>
      <c r="J16" s="30"/>
      <c r="K16" s="43"/>
      <c r="L16" s="43"/>
      <c r="M16" s="30"/>
    </row>
    <row r="17" spans="1:13">
      <c r="A17" s="92"/>
      <c r="B17" s="61" t="s">
        <v>753</v>
      </c>
      <c r="C17" s="139">
        <v>139549</v>
      </c>
      <c r="D17" s="139"/>
      <c r="E17" s="26"/>
      <c r="F17" s="26"/>
      <c r="G17" s="34">
        <v>126007</v>
      </c>
      <c r="H17" s="34"/>
      <c r="I17" s="26"/>
      <c r="J17" s="26"/>
      <c r="K17" s="34">
        <v>22464</v>
      </c>
      <c r="L17" s="34"/>
      <c r="M17" s="26"/>
    </row>
    <row r="18" spans="1:13">
      <c r="A18" s="92"/>
      <c r="B18" s="61"/>
      <c r="C18" s="139"/>
      <c r="D18" s="139"/>
      <c r="E18" s="26"/>
      <c r="F18" s="26"/>
      <c r="G18" s="34"/>
      <c r="H18" s="34"/>
      <c r="I18" s="26"/>
      <c r="J18" s="26"/>
      <c r="K18" s="34"/>
      <c r="L18" s="34"/>
      <c r="M18" s="26"/>
    </row>
    <row r="19" spans="1:13">
      <c r="A19" s="92"/>
      <c r="B19" s="55" t="s">
        <v>754</v>
      </c>
      <c r="C19" s="30"/>
      <c r="D19" s="30"/>
      <c r="E19" s="30"/>
      <c r="F19" s="18"/>
      <c r="G19" s="30"/>
      <c r="H19" s="30"/>
      <c r="I19" s="30"/>
      <c r="J19" s="18"/>
      <c r="K19" s="30"/>
      <c r="L19" s="30"/>
      <c r="M19" s="30"/>
    </row>
    <row r="20" spans="1:13">
      <c r="A20" s="92"/>
      <c r="B20" s="61" t="s">
        <v>755</v>
      </c>
      <c r="C20" s="139">
        <v>545168</v>
      </c>
      <c r="D20" s="139"/>
      <c r="E20" s="26"/>
      <c r="F20" s="26"/>
      <c r="G20" s="34">
        <v>447510</v>
      </c>
      <c r="H20" s="34"/>
      <c r="I20" s="26"/>
      <c r="J20" s="26"/>
      <c r="K20" s="34">
        <v>451951</v>
      </c>
      <c r="L20" s="34"/>
      <c r="M20" s="26"/>
    </row>
    <row r="21" spans="1:13">
      <c r="A21" s="92"/>
      <c r="B21" s="61"/>
      <c r="C21" s="139"/>
      <c r="D21" s="139"/>
      <c r="E21" s="26"/>
      <c r="F21" s="26"/>
      <c r="G21" s="34"/>
      <c r="H21" s="34"/>
      <c r="I21" s="26"/>
      <c r="J21" s="26"/>
      <c r="K21" s="34"/>
      <c r="L21" s="34"/>
      <c r="M21" s="26"/>
    </row>
    <row r="22" spans="1:13" ht="27" thickBot="1">
      <c r="A22" s="92"/>
      <c r="B22" s="55" t="s">
        <v>756</v>
      </c>
      <c r="C22" s="66" t="s">
        <v>757</v>
      </c>
      <c r="D22" s="66"/>
      <c r="E22" s="197" t="s">
        <v>209</v>
      </c>
      <c r="F22" s="56"/>
      <c r="G22" s="68" t="s">
        <v>758</v>
      </c>
      <c r="H22" s="68"/>
      <c r="I22" s="99" t="s">
        <v>209</v>
      </c>
      <c r="J22" s="56"/>
      <c r="K22" s="68" t="s">
        <v>759</v>
      </c>
      <c r="L22" s="68"/>
      <c r="M22" s="99" t="s">
        <v>209</v>
      </c>
    </row>
    <row r="23" spans="1:13">
      <c r="A23" s="92"/>
      <c r="B23" s="61" t="s">
        <v>405</v>
      </c>
      <c r="C23" s="161">
        <v>363084</v>
      </c>
      <c r="D23" s="161"/>
      <c r="E23" s="76"/>
      <c r="F23" s="76"/>
      <c r="G23" s="103">
        <v>224761</v>
      </c>
      <c r="H23" s="103"/>
      <c r="I23" s="76"/>
      <c r="J23" s="76"/>
      <c r="K23" s="103">
        <v>179913</v>
      </c>
      <c r="L23" s="103"/>
      <c r="M23" s="76"/>
    </row>
    <row r="24" spans="1:13">
      <c r="A24" s="92"/>
      <c r="B24" s="61"/>
      <c r="C24" s="139"/>
      <c r="D24" s="139"/>
      <c r="E24" s="26"/>
      <c r="F24" s="26"/>
      <c r="G24" s="34"/>
      <c r="H24" s="34"/>
      <c r="I24" s="26"/>
      <c r="J24" s="26"/>
      <c r="K24" s="34"/>
      <c r="L24" s="34"/>
      <c r="M24" s="26"/>
    </row>
    <row r="25" spans="1:13">
      <c r="A25" s="92"/>
      <c r="B25" s="55" t="s">
        <v>760</v>
      </c>
      <c r="C25" s="30"/>
      <c r="D25" s="30"/>
      <c r="E25" s="30"/>
      <c r="F25" s="18"/>
      <c r="G25" s="30"/>
      <c r="H25" s="30"/>
      <c r="I25" s="30"/>
      <c r="J25" s="18"/>
      <c r="K25" s="30"/>
      <c r="L25" s="30"/>
      <c r="M25" s="30"/>
    </row>
    <row r="26" spans="1:13">
      <c r="A26" s="92"/>
      <c r="B26" s="53" t="s">
        <v>755</v>
      </c>
      <c r="C26" s="63" t="s">
        <v>761</v>
      </c>
      <c r="D26" s="63"/>
      <c r="E26" s="54" t="s">
        <v>209</v>
      </c>
      <c r="F26" s="11"/>
      <c r="G26" s="35" t="s">
        <v>762</v>
      </c>
      <c r="H26" s="35"/>
      <c r="I26" s="12" t="s">
        <v>209</v>
      </c>
      <c r="J26" s="11"/>
      <c r="K26" s="35" t="s">
        <v>763</v>
      </c>
      <c r="L26" s="35"/>
      <c r="M26" s="12" t="s">
        <v>209</v>
      </c>
    </row>
    <row r="27" spans="1:13" ht="15.75" thickBot="1">
      <c r="A27" s="92"/>
      <c r="B27" s="55" t="s">
        <v>764</v>
      </c>
      <c r="C27" s="66" t="s">
        <v>765</v>
      </c>
      <c r="D27" s="66"/>
      <c r="E27" s="197" t="s">
        <v>209</v>
      </c>
      <c r="F27" s="56"/>
      <c r="G27" s="68" t="s">
        <v>766</v>
      </c>
      <c r="H27" s="68"/>
      <c r="I27" s="99" t="s">
        <v>209</v>
      </c>
      <c r="J27" s="56"/>
      <c r="K27" s="68" t="s">
        <v>767</v>
      </c>
      <c r="L27" s="68"/>
      <c r="M27" s="99" t="s">
        <v>209</v>
      </c>
    </row>
    <row r="28" spans="1:13" ht="15.75" thickBot="1">
      <c r="A28" s="92"/>
      <c r="B28" s="53" t="s">
        <v>768</v>
      </c>
      <c r="C28" s="199" t="s">
        <v>769</v>
      </c>
      <c r="D28" s="199"/>
      <c r="E28" s="198" t="s">
        <v>209</v>
      </c>
      <c r="F28" s="21"/>
      <c r="G28" s="200" t="s">
        <v>770</v>
      </c>
      <c r="H28" s="200"/>
      <c r="I28" s="20" t="s">
        <v>209</v>
      </c>
      <c r="J28" s="21"/>
      <c r="K28" s="200" t="s">
        <v>771</v>
      </c>
      <c r="L28" s="200"/>
      <c r="M28" s="20" t="s">
        <v>209</v>
      </c>
    </row>
    <row r="29" spans="1:13">
      <c r="A29" s="92"/>
      <c r="B29" s="64" t="s">
        <v>772</v>
      </c>
      <c r="C29" s="144">
        <v>1820300</v>
      </c>
      <c r="D29" s="144"/>
      <c r="E29" s="31"/>
      <c r="F29" s="31"/>
      <c r="G29" s="44">
        <v>1825304</v>
      </c>
      <c r="H29" s="44"/>
      <c r="I29" s="31"/>
      <c r="J29" s="31"/>
      <c r="K29" s="44">
        <v>1863349</v>
      </c>
      <c r="L29" s="44"/>
      <c r="M29" s="31"/>
    </row>
    <row r="30" spans="1:13">
      <c r="A30" s="92"/>
      <c r="B30" s="64"/>
      <c r="C30" s="137"/>
      <c r="D30" s="137"/>
      <c r="E30" s="30"/>
      <c r="F30" s="30"/>
      <c r="G30" s="43"/>
      <c r="H30" s="43"/>
      <c r="I30" s="30"/>
      <c r="J30" s="30"/>
      <c r="K30" s="43"/>
      <c r="L30" s="43"/>
      <c r="M30" s="30"/>
    </row>
    <row r="31" spans="1:13">
      <c r="A31" s="92"/>
      <c r="B31" s="61" t="s">
        <v>773</v>
      </c>
      <c r="C31" s="139">
        <v>237966</v>
      </c>
      <c r="D31" s="139"/>
      <c r="E31" s="26"/>
      <c r="F31" s="26"/>
      <c r="G31" s="34">
        <v>247518</v>
      </c>
      <c r="H31" s="34"/>
      <c r="I31" s="26"/>
      <c r="J31" s="26"/>
      <c r="K31" s="34">
        <v>191645</v>
      </c>
      <c r="L31" s="34"/>
      <c r="M31" s="26"/>
    </row>
    <row r="32" spans="1:13" ht="15.75" thickBot="1">
      <c r="A32" s="92"/>
      <c r="B32" s="61"/>
      <c r="C32" s="142"/>
      <c r="D32" s="142"/>
      <c r="E32" s="29"/>
      <c r="F32" s="29"/>
      <c r="G32" s="149"/>
      <c r="H32" s="149"/>
      <c r="I32" s="29"/>
      <c r="J32" s="29"/>
      <c r="K32" s="149"/>
      <c r="L32" s="149"/>
      <c r="M32" s="29"/>
    </row>
    <row r="33" spans="1:13">
      <c r="A33" s="92"/>
      <c r="B33" s="64" t="s">
        <v>774</v>
      </c>
      <c r="C33" s="86" t="s">
        <v>204</v>
      </c>
      <c r="D33" s="144">
        <v>2058266</v>
      </c>
      <c r="E33" s="31"/>
      <c r="F33" s="31"/>
      <c r="G33" s="41" t="s">
        <v>204</v>
      </c>
      <c r="H33" s="44">
        <v>2072822</v>
      </c>
      <c r="I33" s="31"/>
      <c r="J33" s="31"/>
      <c r="K33" s="41" t="s">
        <v>204</v>
      </c>
      <c r="L33" s="44">
        <v>2054994</v>
      </c>
      <c r="M33" s="31"/>
    </row>
    <row r="34" spans="1:13" ht="15.75" thickBot="1">
      <c r="A34" s="92"/>
      <c r="B34" s="64"/>
      <c r="C34" s="70"/>
      <c r="D34" s="145"/>
      <c r="E34" s="46"/>
      <c r="F34" s="46"/>
      <c r="G34" s="42"/>
      <c r="H34" s="45"/>
      <c r="I34" s="46"/>
      <c r="J34" s="46"/>
      <c r="K34" s="42"/>
      <c r="L34" s="45"/>
      <c r="M34" s="46"/>
    </row>
    <row r="35" spans="1:13" ht="38.25" customHeight="1" thickTop="1">
      <c r="A35" s="92"/>
      <c r="B35" s="26" t="s">
        <v>775</v>
      </c>
      <c r="C35" s="26"/>
      <c r="D35" s="26"/>
      <c r="E35" s="26"/>
      <c r="F35" s="26"/>
      <c r="G35" s="26"/>
      <c r="H35" s="26"/>
      <c r="I35" s="26"/>
      <c r="J35" s="26"/>
      <c r="K35" s="26"/>
      <c r="L35" s="26"/>
      <c r="M35" s="26"/>
    </row>
  </sheetData>
  <mergeCells count="119">
    <mergeCell ref="B6:M6"/>
    <mergeCell ref="B7:M7"/>
    <mergeCell ref="B35:M35"/>
    <mergeCell ref="K33:K34"/>
    <mergeCell ref="L33:L34"/>
    <mergeCell ref="M33:M34"/>
    <mergeCell ref="A1:A2"/>
    <mergeCell ref="B1:M1"/>
    <mergeCell ref="B2:M2"/>
    <mergeCell ref="B3:M3"/>
    <mergeCell ref="A4:A35"/>
    <mergeCell ref="B4:M4"/>
    <mergeCell ref="B5:M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C26:D26"/>
    <mergeCell ref="G26:H26"/>
    <mergeCell ref="K26:L26"/>
    <mergeCell ref="C27:D27"/>
    <mergeCell ref="G27:H27"/>
    <mergeCell ref="K27:L27"/>
    <mergeCell ref="J23:J24"/>
    <mergeCell ref="K23:L24"/>
    <mergeCell ref="M23:M24"/>
    <mergeCell ref="C25:E25"/>
    <mergeCell ref="G25:I25"/>
    <mergeCell ref="K25:M25"/>
    <mergeCell ref="B23:B24"/>
    <mergeCell ref="C23:D24"/>
    <mergeCell ref="E23:E24"/>
    <mergeCell ref="F23:F24"/>
    <mergeCell ref="G23:H24"/>
    <mergeCell ref="I23:I24"/>
    <mergeCell ref="J20:J21"/>
    <mergeCell ref="K20:L21"/>
    <mergeCell ref="M20:M21"/>
    <mergeCell ref="C22:D22"/>
    <mergeCell ref="G22:H22"/>
    <mergeCell ref="K22:L22"/>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776</v>
      </c>
      <c r="B1" s="8" t="s">
        <v>1</v>
      </c>
      <c r="C1" s="8"/>
      <c r="D1" s="8"/>
      <c r="E1" s="8"/>
    </row>
    <row r="2" spans="1:5" ht="15" customHeight="1">
      <c r="A2" s="8"/>
      <c r="B2" s="8" t="s">
        <v>2</v>
      </c>
      <c r="C2" s="8"/>
      <c r="D2" s="8"/>
      <c r="E2" s="8"/>
    </row>
    <row r="3" spans="1:5" ht="30">
      <c r="A3" s="3" t="s">
        <v>777</v>
      </c>
      <c r="B3" s="91"/>
      <c r="C3" s="91"/>
      <c r="D3" s="91"/>
      <c r="E3" s="91"/>
    </row>
    <row r="4" spans="1:5">
      <c r="A4" s="92" t="s">
        <v>776</v>
      </c>
      <c r="B4" s="93" t="s">
        <v>776</v>
      </c>
      <c r="C4" s="93"/>
      <c r="D4" s="93"/>
      <c r="E4" s="93"/>
    </row>
    <row r="5" spans="1:5" ht="76.5" customHeight="1">
      <c r="A5" s="92"/>
      <c r="B5" s="26" t="s">
        <v>778</v>
      </c>
      <c r="C5" s="26"/>
      <c r="D5" s="26"/>
      <c r="E5" s="26"/>
    </row>
    <row r="6" spans="1:5" ht="89.25" customHeight="1">
      <c r="A6" s="92"/>
      <c r="B6" s="33" t="s">
        <v>779</v>
      </c>
      <c r="C6" s="33"/>
      <c r="D6" s="33"/>
      <c r="E6" s="33"/>
    </row>
    <row r="7" spans="1:5" ht="63.75" customHeight="1">
      <c r="A7" s="92"/>
      <c r="B7" s="33" t="s">
        <v>780</v>
      </c>
      <c r="C7" s="33"/>
      <c r="D7" s="33"/>
      <c r="E7" s="33"/>
    </row>
    <row r="8" spans="1:5" ht="76.5" customHeight="1">
      <c r="A8" s="92"/>
      <c r="B8" s="33" t="s">
        <v>781</v>
      </c>
      <c r="C8" s="33"/>
      <c r="D8" s="33"/>
      <c r="E8" s="33"/>
    </row>
    <row r="9" spans="1:5" ht="51" customHeight="1">
      <c r="A9" s="92"/>
      <c r="B9" s="33" t="s">
        <v>782</v>
      </c>
      <c r="C9" s="33"/>
      <c r="D9" s="33"/>
      <c r="E9" s="33"/>
    </row>
    <row r="10" spans="1:5">
      <c r="A10" s="92"/>
      <c r="B10" s="24"/>
      <c r="C10" s="24"/>
      <c r="D10" s="24"/>
      <c r="E10" s="24"/>
    </row>
    <row r="11" spans="1:5">
      <c r="A11" s="92"/>
      <c r="B11" s="13"/>
      <c r="C11" s="13"/>
      <c r="D11" s="13"/>
      <c r="E11" s="13"/>
    </row>
    <row r="12" spans="1:5" ht="15.75" thickBot="1">
      <c r="A12" s="92"/>
      <c r="B12" s="84" t="s">
        <v>783</v>
      </c>
      <c r="C12" s="84"/>
      <c r="D12" s="84"/>
      <c r="E12" s="84"/>
    </row>
    <row r="13" spans="1:5">
      <c r="A13" s="92"/>
      <c r="B13" s="201" t="s">
        <v>336</v>
      </c>
      <c r="C13" s="201"/>
      <c r="D13" s="201"/>
      <c r="E13" s="201"/>
    </row>
    <row r="14" spans="1:5">
      <c r="A14" s="92"/>
      <c r="B14" s="64">
        <v>2015</v>
      </c>
      <c r="C14" s="40" t="s">
        <v>204</v>
      </c>
      <c r="D14" s="43">
        <v>5024</v>
      </c>
      <c r="E14" s="30"/>
    </row>
    <row r="15" spans="1:5">
      <c r="A15" s="92"/>
      <c r="B15" s="64"/>
      <c r="C15" s="40"/>
      <c r="D15" s="43"/>
      <c r="E15" s="30"/>
    </row>
    <row r="16" spans="1:5">
      <c r="A16" s="92"/>
      <c r="B16" s="61">
        <v>2016</v>
      </c>
      <c r="C16" s="34">
        <v>4915</v>
      </c>
      <c r="D16" s="34"/>
      <c r="E16" s="26"/>
    </row>
    <row r="17" spans="1:5">
      <c r="A17" s="92"/>
      <c r="B17" s="61"/>
      <c r="C17" s="34"/>
      <c r="D17" s="34"/>
      <c r="E17" s="26"/>
    </row>
    <row r="18" spans="1:5">
      <c r="A18" s="92"/>
      <c r="B18" s="64">
        <v>2017</v>
      </c>
      <c r="C18" s="43">
        <v>3601</v>
      </c>
      <c r="D18" s="43"/>
      <c r="E18" s="30"/>
    </row>
    <row r="19" spans="1:5">
      <c r="A19" s="92"/>
      <c r="B19" s="64"/>
      <c r="C19" s="43"/>
      <c r="D19" s="43"/>
      <c r="E19" s="30"/>
    </row>
    <row r="20" spans="1:5">
      <c r="A20" s="92"/>
      <c r="B20" s="61">
        <v>2018</v>
      </c>
      <c r="C20" s="34">
        <v>2965</v>
      </c>
      <c r="D20" s="34"/>
      <c r="E20" s="26"/>
    </row>
    <row r="21" spans="1:5">
      <c r="A21" s="92"/>
      <c r="B21" s="61"/>
      <c r="C21" s="34"/>
      <c r="D21" s="34"/>
      <c r="E21" s="26"/>
    </row>
    <row r="22" spans="1:5">
      <c r="A22" s="92"/>
      <c r="B22" s="64">
        <v>2019</v>
      </c>
      <c r="C22" s="43">
        <v>2572</v>
      </c>
      <c r="D22" s="43"/>
      <c r="E22" s="30"/>
    </row>
    <row r="23" spans="1:5">
      <c r="A23" s="92"/>
      <c r="B23" s="64"/>
      <c r="C23" s="43"/>
      <c r="D23" s="43"/>
      <c r="E23" s="30"/>
    </row>
    <row r="24" spans="1:5">
      <c r="A24" s="92"/>
      <c r="B24" s="61" t="s">
        <v>784</v>
      </c>
      <c r="C24" s="34">
        <v>5232</v>
      </c>
      <c r="D24" s="34"/>
      <c r="E24" s="26"/>
    </row>
    <row r="25" spans="1:5" ht="15.75" thickBot="1">
      <c r="A25" s="92"/>
      <c r="B25" s="61"/>
      <c r="C25" s="149"/>
      <c r="D25" s="149"/>
      <c r="E25" s="29"/>
    </row>
    <row r="26" spans="1:5">
      <c r="A26" s="92"/>
      <c r="B26" s="64" t="s">
        <v>785</v>
      </c>
      <c r="C26" s="41" t="s">
        <v>204</v>
      </c>
      <c r="D26" s="44">
        <v>24309</v>
      </c>
      <c r="E26" s="31"/>
    </row>
    <row r="27" spans="1:5" ht="15.75" thickBot="1">
      <c r="A27" s="92"/>
      <c r="B27" s="64"/>
      <c r="C27" s="42"/>
      <c r="D27" s="45"/>
      <c r="E27" s="46"/>
    </row>
    <row r="28" spans="1:5" ht="25.5" customHeight="1" thickTop="1">
      <c r="A28" s="92"/>
      <c r="B28" s="33" t="s">
        <v>786</v>
      </c>
      <c r="C28" s="33"/>
      <c r="D28" s="33"/>
      <c r="E28" s="33"/>
    </row>
  </sheetData>
  <mergeCells count="38">
    <mergeCell ref="B9:E9"/>
    <mergeCell ref="B28:E28"/>
    <mergeCell ref="A1:A2"/>
    <mergeCell ref="B1:E1"/>
    <mergeCell ref="B2:E2"/>
    <mergeCell ref="B3:E3"/>
    <mergeCell ref="A4:A28"/>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E12"/>
    <mergeCell ref="B13:E13"/>
    <mergeCell ref="B14:B15"/>
    <mergeCell ref="C14:C15"/>
    <mergeCell ref="D14:D15"/>
    <mergeCell ref="E14: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c r="A3" s="3" t="s">
        <v>788</v>
      </c>
      <c r="B3" s="91"/>
      <c r="C3" s="91"/>
      <c r="D3" s="91"/>
      <c r="E3" s="91"/>
      <c r="F3" s="91"/>
      <c r="G3" s="91"/>
      <c r="H3" s="91"/>
      <c r="I3" s="91"/>
    </row>
    <row r="4" spans="1:9">
      <c r="A4" s="92" t="s">
        <v>787</v>
      </c>
      <c r="B4" s="93" t="s">
        <v>787</v>
      </c>
      <c r="C4" s="93"/>
      <c r="D4" s="93"/>
      <c r="E4" s="93"/>
      <c r="F4" s="93"/>
      <c r="G4" s="93"/>
      <c r="H4" s="93"/>
      <c r="I4" s="93"/>
    </row>
    <row r="5" spans="1:9">
      <c r="A5" s="92"/>
      <c r="B5" s="26" t="s">
        <v>789</v>
      </c>
      <c r="C5" s="26"/>
      <c r="D5" s="26"/>
      <c r="E5" s="26"/>
      <c r="F5" s="26"/>
      <c r="G5" s="26"/>
      <c r="H5" s="26"/>
      <c r="I5" s="26"/>
    </row>
    <row r="6" spans="1:9">
      <c r="A6" s="92"/>
      <c r="B6" s="24"/>
      <c r="C6" s="24"/>
      <c r="D6" s="24"/>
      <c r="E6" s="24"/>
      <c r="F6" s="24"/>
      <c r="G6" s="24"/>
      <c r="H6" s="24"/>
      <c r="I6" s="24"/>
    </row>
    <row r="7" spans="1:9">
      <c r="A7" s="92"/>
      <c r="B7" s="13"/>
      <c r="C7" s="13"/>
      <c r="D7" s="13"/>
      <c r="E7" s="13"/>
      <c r="F7" s="13"/>
      <c r="G7" s="13"/>
      <c r="H7" s="13"/>
      <c r="I7" s="13"/>
    </row>
    <row r="8" spans="1:9">
      <c r="A8" s="92"/>
      <c r="B8" s="25" t="s">
        <v>336</v>
      </c>
      <c r="C8" s="27" t="s">
        <v>455</v>
      </c>
      <c r="D8" s="27"/>
      <c r="E8" s="27"/>
      <c r="F8" s="26"/>
      <c r="G8" s="147" t="s">
        <v>455</v>
      </c>
      <c r="H8" s="147"/>
      <c r="I8" s="147"/>
    </row>
    <row r="9" spans="1:9" ht="15.75" thickBot="1">
      <c r="A9" s="92"/>
      <c r="B9" s="25"/>
      <c r="C9" s="28">
        <v>2014</v>
      </c>
      <c r="D9" s="28"/>
      <c r="E9" s="28"/>
      <c r="F9" s="29"/>
      <c r="G9" s="128">
        <v>2013</v>
      </c>
      <c r="H9" s="128"/>
      <c r="I9" s="128"/>
    </row>
    <row r="10" spans="1:9">
      <c r="A10" s="92"/>
      <c r="B10" s="36" t="s">
        <v>790</v>
      </c>
      <c r="C10" s="86" t="s">
        <v>204</v>
      </c>
      <c r="D10" s="144">
        <v>250000</v>
      </c>
      <c r="E10" s="31"/>
      <c r="F10" s="31"/>
      <c r="G10" s="41" t="s">
        <v>204</v>
      </c>
      <c r="H10" s="44">
        <v>250000</v>
      </c>
      <c r="I10" s="31"/>
    </row>
    <row r="11" spans="1:9">
      <c r="A11" s="92"/>
      <c r="B11" s="36"/>
      <c r="C11" s="172"/>
      <c r="D11" s="174"/>
      <c r="E11" s="90"/>
      <c r="F11" s="30"/>
      <c r="G11" s="40"/>
      <c r="H11" s="43"/>
      <c r="I11" s="30"/>
    </row>
    <row r="12" spans="1:9" ht="22.5" customHeight="1">
      <c r="A12" s="92"/>
      <c r="B12" s="32" t="s">
        <v>791</v>
      </c>
      <c r="C12" s="63" t="s">
        <v>206</v>
      </c>
      <c r="D12" s="63"/>
      <c r="E12" s="26"/>
      <c r="F12" s="26"/>
      <c r="G12" s="35" t="s">
        <v>206</v>
      </c>
      <c r="H12" s="35"/>
      <c r="I12" s="26"/>
    </row>
    <row r="13" spans="1:9" ht="15.75" thickBot="1">
      <c r="A13" s="92"/>
      <c r="B13" s="32"/>
      <c r="C13" s="143"/>
      <c r="D13" s="143"/>
      <c r="E13" s="29"/>
      <c r="F13" s="29"/>
      <c r="G13" s="38"/>
      <c r="H13" s="38"/>
      <c r="I13" s="29"/>
    </row>
    <row r="14" spans="1:9">
      <c r="A14" s="92"/>
      <c r="B14" s="30"/>
      <c r="C14" s="86" t="s">
        <v>204</v>
      </c>
      <c r="D14" s="144">
        <v>250000</v>
      </c>
      <c r="E14" s="31"/>
      <c r="F14" s="31"/>
      <c r="G14" s="41" t="s">
        <v>204</v>
      </c>
      <c r="H14" s="44">
        <v>250000</v>
      </c>
      <c r="I14" s="31"/>
    </row>
    <row r="15" spans="1:9" ht="15.75" thickBot="1">
      <c r="A15" s="92"/>
      <c r="B15" s="30"/>
      <c r="C15" s="70"/>
      <c r="D15" s="145"/>
      <c r="E15" s="46"/>
      <c r="F15" s="46"/>
      <c r="G15" s="42"/>
      <c r="H15" s="45"/>
      <c r="I15" s="46"/>
    </row>
    <row r="16" spans="1:9" ht="15.75" thickTop="1">
      <c r="A16" s="92"/>
      <c r="B16" s="97" t="s">
        <v>792</v>
      </c>
      <c r="C16" s="97"/>
      <c r="D16" s="97"/>
      <c r="E16" s="97"/>
      <c r="F16" s="97"/>
      <c r="G16" s="97"/>
      <c r="H16" s="97"/>
      <c r="I16" s="97"/>
    </row>
    <row r="17" spans="1:9" ht="51" customHeight="1">
      <c r="A17" s="92"/>
      <c r="B17" s="26" t="s">
        <v>793</v>
      </c>
      <c r="C17" s="26"/>
      <c r="D17" s="26"/>
      <c r="E17" s="26"/>
      <c r="F17" s="26"/>
      <c r="G17" s="26"/>
      <c r="H17" s="26"/>
      <c r="I17" s="26"/>
    </row>
    <row r="18" spans="1:9">
      <c r="A18" s="92"/>
      <c r="B18" s="97" t="s">
        <v>794</v>
      </c>
      <c r="C18" s="97"/>
      <c r="D18" s="97"/>
      <c r="E18" s="97"/>
      <c r="F18" s="97"/>
      <c r="G18" s="97"/>
      <c r="H18" s="97"/>
      <c r="I18" s="97"/>
    </row>
    <row r="19" spans="1:9" ht="102" customHeight="1">
      <c r="A19" s="92"/>
      <c r="B19" s="26" t="s">
        <v>795</v>
      </c>
      <c r="C19" s="26"/>
      <c r="D19" s="26"/>
      <c r="E19" s="26"/>
      <c r="F19" s="26"/>
      <c r="G19" s="26"/>
      <c r="H19" s="26"/>
      <c r="I19" s="26"/>
    </row>
    <row r="20" spans="1:9" ht="25.5" customHeight="1">
      <c r="A20" s="92"/>
      <c r="B20" s="26" t="s">
        <v>796</v>
      </c>
      <c r="C20" s="26"/>
      <c r="D20" s="26"/>
      <c r="E20" s="26"/>
      <c r="F20" s="26"/>
      <c r="G20" s="26"/>
      <c r="H20" s="26"/>
      <c r="I20" s="26"/>
    </row>
    <row r="21" spans="1:9">
      <c r="A21" s="92"/>
      <c r="B21" s="13"/>
      <c r="C21" s="13"/>
    </row>
    <row r="22" spans="1:9" ht="191.25">
      <c r="A22" s="92"/>
      <c r="B22" s="19">
        <v>-1</v>
      </c>
      <c r="C22" s="49" t="s">
        <v>797</v>
      </c>
    </row>
    <row r="23" spans="1:9">
      <c r="A23" s="92"/>
      <c r="B23" s="13"/>
      <c r="C23" s="13"/>
    </row>
    <row r="24" spans="1:9" ht="153">
      <c r="A24" s="92"/>
      <c r="B24" s="19">
        <v>-2</v>
      </c>
      <c r="C24" s="49" t="s">
        <v>798</v>
      </c>
    </row>
    <row r="25" spans="1:9" ht="25.5" customHeight="1">
      <c r="A25" s="92"/>
      <c r="B25" s="26" t="s">
        <v>799</v>
      </c>
      <c r="C25" s="26"/>
      <c r="D25" s="26"/>
      <c r="E25" s="26"/>
      <c r="F25" s="26"/>
      <c r="G25" s="26"/>
      <c r="H25" s="26"/>
      <c r="I25" s="26"/>
    </row>
    <row r="26" spans="1:9">
      <c r="A26" s="92"/>
      <c r="B26" s="97" t="s">
        <v>800</v>
      </c>
      <c r="C26" s="97"/>
      <c r="D26" s="97"/>
      <c r="E26" s="97"/>
      <c r="F26" s="97"/>
      <c r="G26" s="97"/>
      <c r="H26" s="97"/>
      <c r="I26" s="97"/>
    </row>
    <row r="27" spans="1:9">
      <c r="A27" s="92"/>
      <c r="B27" s="26" t="s">
        <v>801</v>
      </c>
      <c r="C27" s="26"/>
      <c r="D27" s="26"/>
      <c r="E27" s="26"/>
      <c r="F27" s="26"/>
      <c r="G27" s="26"/>
      <c r="H27" s="26"/>
      <c r="I27" s="26"/>
    </row>
    <row r="28" spans="1:9">
      <c r="A28" s="92"/>
      <c r="B28" s="97" t="s">
        <v>802</v>
      </c>
      <c r="C28" s="97"/>
      <c r="D28" s="97"/>
      <c r="E28" s="97"/>
      <c r="F28" s="97"/>
      <c r="G28" s="97"/>
      <c r="H28" s="97"/>
      <c r="I28" s="97"/>
    </row>
    <row r="29" spans="1:9">
      <c r="A29" s="92"/>
      <c r="B29" s="33" t="s">
        <v>803</v>
      </c>
      <c r="C29" s="33"/>
      <c r="D29" s="33"/>
      <c r="E29" s="33"/>
      <c r="F29" s="33"/>
      <c r="G29" s="33"/>
      <c r="H29" s="33"/>
      <c r="I29" s="33"/>
    </row>
  </sheetData>
  <mergeCells count="46">
    <mergeCell ref="B27:I27"/>
    <mergeCell ref="B28:I28"/>
    <mergeCell ref="B29:I29"/>
    <mergeCell ref="B17:I17"/>
    <mergeCell ref="B18:I18"/>
    <mergeCell ref="B19:I19"/>
    <mergeCell ref="B20:I20"/>
    <mergeCell ref="B25:I25"/>
    <mergeCell ref="B26:I26"/>
    <mergeCell ref="H14:H15"/>
    <mergeCell ref="I14:I15"/>
    <mergeCell ref="A1:A2"/>
    <mergeCell ref="B1:I1"/>
    <mergeCell ref="B2:I2"/>
    <mergeCell ref="B3:I3"/>
    <mergeCell ref="A4:A29"/>
    <mergeCell ref="B4:I4"/>
    <mergeCell ref="B5:I5"/>
    <mergeCell ref="B16:I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19.5703125" bestFit="1" customWidth="1"/>
    <col min="2" max="3" width="36.5703125" bestFit="1" customWidth="1"/>
    <col min="4" max="4" width="14" customWidth="1"/>
    <col min="5" max="5" width="12.5703125" customWidth="1"/>
    <col min="6" max="6" width="16.5703125" customWidth="1"/>
    <col min="7" max="7" width="4.85546875" customWidth="1"/>
    <col min="8" max="8" width="18.140625" customWidth="1"/>
    <col min="9" max="9" width="16.5703125" customWidth="1"/>
    <col min="10" max="10" width="23.28515625" customWidth="1"/>
    <col min="11" max="11" width="4.85546875" customWidth="1"/>
    <col min="12" max="12" width="16.5703125" customWidth="1"/>
    <col min="13" max="13" width="15.140625" customWidth="1"/>
    <col min="14" max="14" width="23.28515625" customWidth="1"/>
  </cols>
  <sheetData>
    <row r="1" spans="1:14" ht="15" customHeight="1">
      <c r="A1" s="8" t="s">
        <v>8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5</v>
      </c>
      <c r="B3" s="91"/>
      <c r="C3" s="91"/>
      <c r="D3" s="91"/>
      <c r="E3" s="91"/>
      <c r="F3" s="91"/>
      <c r="G3" s="91"/>
      <c r="H3" s="91"/>
      <c r="I3" s="91"/>
      <c r="J3" s="91"/>
      <c r="K3" s="91"/>
      <c r="L3" s="91"/>
      <c r="M3" s="91"/>
      <c r="N3" s="91"/>
    </row>
    <row r="4" spans="1:14">
      <c r="A4" s="92" t="s">
        <v>804</v>
      </c>
      <c r="B4" s="93" t="s">
        <v>806</v>
      </c>
      <c r="C4" s="93"/>
      <c r="D4" s="93"/>
      <c r="E4" s="93"/>
      <c r="F4" s="93"/>
      <c r="G4" s="93"/>
      <c r="H4" s="93"/>
      <c r="I4" s="93"/>
      <c r="J4" s="93"/>
      <c r="K4" s="93"/>
      <c r="L4" s="93"/>
      <c r="M4" s="93"/>
      <c r="N4" s="93"/>
    </row>
    <row r="5" spans="1:14" ht="25.5" customHeight="1">
      <c r="A5" s="92"/>
      <c r="B5" s="26" t="s">
        <v>807</v>
      </c>
      <c r="C5" s="26"/>
      <c r="D5" s="26"/>
      <c r="E5" s="26"/>
      <c r="F5" s="26"/>
      <c r="G5" s="26"/>
      <c r="H5" s="26"/>
      <c r="I5" s="26"/>
      <c r="J5" s="26"/>
      <c r="K5" s="26"/>
      <c r="L5" s="26"/>
      <c r="M5" s="26"/>
      <c r="N5" s="26"/>
    </row>
    <row r="6" spans="1:14">
      <c r="A6" s="92"/>
      <c r="B6" s="26" t="s">
        <v>808</v>
      </c>
      <c r="C6" s="26"/>
      <c r="D6" s="26"/>
      <c r="E6" s="26"/>
      <c r="F6" s="26"/>
      <c r="G6" s="26"/>
      <c r="H6" s="26"/>
      <c r="I6" s="26"/>
      <c r="J6" s="26"/>
      <c r="K6" s="26"/>
      <c r="L6" s="26"/>
      <c r="M6" s="26"/>
      <c r="N6" s="26"/>
    </row>
    <row r="7" spans="1:14">
      <c r="A7" s="92"/>
      <c r="B7" s="24"/>
      <c r="C7" s="24"/>
      <c r="D7" s="24"/>
      <c r="E7" s="24"/>
      <c r="F7" s="24"/>
      <c r="G7" s="24"/>
      <c r="H7" s="24"/>
      <c r="I7" s="24"/>
      <c r="J7" s="24"/>
    </row>
    <row r="8" spans="1:14">
      <c r="A8" s="92"/>
      <c r="B8" s="13"/>
      <c r="C8" s="13"/>
      <c r="D8" s="13"/>
      <c r="E8" s="13"/>
      <c r="F8" s="13"/>
      <c r="G8" s="13"/>
      <c r="H8" s="13"/>
      <c r="I8" s="13"/>
      <c r="J8" s="13"/>
    </row>
    <row r="9" spans="1:14" ht="15.75" thickBot="1">
      <c r="A9" s="92"/>
      <c r="B9" s="14" t="s">
        <v>809</v>
      </c>
      <c r="C9" s="28">
        <v>2014</v>
      </c>
      <c r="D9" s="28"/>
      <c r="E9" s="21"/>
      <c r="F9" s="128">
        <v>2013</v>
      </c>
      <c r="G9" s="128"/>
      <c r="H9" s="21"/>
      <c r="I9" s="128">
        <v>2012</v>
      </c>
      <c r="J9" s="128"/>
    </row>
    <row r="10" spans="1:14">
      <c r="A10" s="92"/>
      <c r="B10" s="64" t="s">
        <v>810</v>
      </c>
      <c r="C10" s="144">
        <v>61197</v>
      </c>
      <c r="D10" s="31"/>
      <c r="E10" s="31"/>
      <c r="F10" s="44">
        <v>61624</v>
      </c>
      <c r="G10" s="31"/>
      <c r="H10" s="31"/>
      <c r="I10" s="44">
        <v>61107</v>
      </c>
      <c r="J10" s="31"/>
    </row>
    <row r="11" spans="1:14">
      <c r="A11" s="92"/>
      <c r="B11" s="64"/>
      <c r="C11" s="174"/>
      <c r="D11" s="90"/>
      <c r="E11" s="90"/>
      <c r="F11" s="102"/>
      <c r="G11" s="90"/>
      <c r="H11" s="90"/>
      <c r="I11" s="102"/>
      <c r="J11" s="90"/>
    </row>
    <row r="12" spans="1:14">
      <c r="A12" s="92"/>
      <c r="B12" s="61" t="s">
        <v>811</v>
      </c>
      <c r="C12" s="63" t="s">
        <v>812</v>
      </c>
      <c r="D12" s="62" t="s">
        <v>209</v>
      </c>
      <c r="E12" s="26"/>
      <c r="F12" s="35" t="s">
        <v>813</v>
      </c>
      <c r="G12" s="33" t="s">
        <v>209</v>
      </c>
      <c r="H12" s="26"/>
      <c r="I12" s="35" t="s">
        <v>206</v>
      </c>
      <c r="J12" s="26"/>
    </row>
    <row r="13" spans="1:14">
      <c r="A13" s="92"/>
      <c r="B13" s="61"/>
      <c r="C13" s="63"/>
      <c r="D13" s="62"/>
      <c r="E13" s="26"/>
      <c r="F13" s="35"/>
      <c r="G13" s="33"/>
      <c r="H13" s="26"/>
      <c r="I13" s="35"/>
      <c r="J13" s="26"/>
    </row>
    <row r="14" spans="1:14" ht="23.25" customHeight="1">
      <c r="A14" s="92"/>
      <c r="B14" s="64" t="s">
        <v>814</v>
      </c>
      <c r="C14" s="65">
        <v>154</v>
      </c>
      <c r="D14" s="30"/>
      <c r="E14" s="30"/>
      <c r="F14" s="37">
        <v>169</v>
      </c>
      <c r="G14" s="30"/>
      <c r="H14" s="30"/>
      <c r="I14" s="37">
        <v>436</v>
      </c>
      <c r="J14" s="30"/>
    </row>
    <row r="15" spans="1:14">
      <c r="A15" s="92"/>
      <c r="B15" s="64"/>
      <c r="C15" s="65"/>
      <c r="D15" s="30"/>
      <c r="E15" s="30"/>
      <c r="F15" s="37"/>
      <c r="G15" s="30"/>
      <c r="H15" s="30"/>
      <c r="I15" s="37"/>
      <c r="J15" s="30"/>
    </row>
    <row r="16" spans="1:14">
      <c r="A16" s="92"/>
      <c r="B16" s="61" t="s">
        <v>815</v>
      </c>
      <c r="C16" s="63">
        <v>92</v>
      </c>
      <c r="D16" s="26"/>
      <c r="E16" s="26"/>
      <c r="F16" s="35">
        <v>85</v>
      </c>
      <c r="G16" s="26"/>
      <c r="H16" s="26"/>
      <c r="I16" s="35">
        <v>81</v>
      </c>
      <c r="J16" s="26"/>
    </row>
    <row r="17" spans="1:14" ht="15.75" thickBot="1">
      <c r="A17" s="92"/>
      <c r="B17" s="61"/>
      <c r="C17" s="143"/>
      <c r="D17" s="29"/>
      <c r="E17" s="29"/>
      <c r="F17" s="38"/>
      <c r="G17" s="29"/>
      <c r="H17" s="29"/>
      <c r="I17" s="38"/>
      <c r="J17" s="29"/>
    </row>
    <row r="18" spans="1:14">
      <c r="A18" s="92"/>
      <c r="B18" s="64" t="s">
        <v>816</v>
      </c>
      <c r="C18" s="144">
        <v>56534</v>
      </c>
      <c r="D18" s="31"/>
      <c r="E18" s="31"/>
      <c r="F18" s="44">
        <v>61197</v>
      </c>
      <c r="G18" s="31"/>
      <c r="H18" s="31"/>
      <c r="I18" s="44">
        <v>61624</v>
      </c>
      <c r="J18" s="31"/>
    </row>
    <row r="19" spans="1:14" ht="15.75" thickBot="1">
      <c r="A19" s="92"/>
      <c r="B19" s="64"/>
      <c r="C19" s="145"/>
      <c r="D19" s="46"/>
      <c r="E19" s="46"/>
      <c r="F19" s="45"/>
      <c r="G19" s="46"/>
      <c r="H19" s="46"/>
      <c r="I19" s="45"/>
      <c r="J19" s="46"/>
    </row>
    <row r="20" spans="1:14" ht="15.75" thickTop="1">
      <c r="A20" s="92"/>
      <c r="B20" s="13"/>
      <c r="C20" s="13"/>
    </row>
    <row r="21" spans="1:14" ht="38.25">
      <c r="A21" s="92"/>
      <c r="B21" s="202" t="s">
        <v>392</v>
      </c>
      <c r="C21" s="203" t="s">
        <v>817</v>
      </c>
    </row>
    <row r="22" spans="1:14" ht="25.5" customHeight="1">
      <c r="A22" s="92"/>
      <c r="B22" s="26" t="s">
        <v>818</v>
      </c>
      <c r="C22" s="26"/>
      <c r="D22" s="26"/>
      <c r="E22" s="26"/>
      <c r="F22" s="26"/>
      <c r="G22" s="26"/>
      <c r="H22" s="26"/>
      <c r="I22" s="26"/>
      <c r="J22" s="26"/>
      <c r="K22" s="26"/>
      <c r="L22" s="26"/>
      <c r="M22" s="26"/>
      <c r="N22" s="26"/>
    </row>
    <row r="23" spans="1:14">
      <c r="A23" s="92"/>
      <c r="B23" s="26" t="s">
        <v>819</v>
      </c>
      <c r="C23" s="26"/>
      <c r="D23" s="26"/>
      <c r="E23" s="26"/>
      <c r="F23" s="26"/>
      <c r="G23" s="26"/>
      <c r="H23" s="26"/>
      <c r="I23" s="26"/>
      <c r="J23" s="26"/>
      <c r="K23" s="26"/>
      <c r="L23" s="26"/>
      <c r="M23" s="26"/>
      <c r="N23" s="26"/>
    </row>
    <row r="24" spans="1:14">
      <c r="A24" s="92"/>
      <c r="B24" s="24"/>
      <c r="C24" s="24"/>
      <c r="D24" s="24"/>
      <c r="E24" s="24"/>
      <c r="F24" s="24"/>
      <c r="G24" s="24"/>
      <c r="H24" s="24"/>
      <c r="I24" s="24"/>
      <c r="J24" s="24"/>
      <c r="K24" s="24"/>
      <c r="L24" s="24"/>
      <c r="M24" s="24"/>
      <c r="N24" s="24"/>
    </row>
    <row r="25" spans="1:14">
      <c r="A25" s="92"/>
      <c r="B25" s="13"/>
      <c r="C25" s="13"/>
      <c r="D25" s="13"/>
      <c r="E25" s="13"/>
      <c r="F25" s="13"/>
      <c r="G25" s="13"/>
      <c r="H25" s="13"/>
      <c r="I25" s="13"/>
      <c r="J25" s="13"/>
      <c r="K25" s="13"/>
      <c r="L25" s="13"/>
      <c r="M25" s="13"/>
      <c r="N25" s="13"/>
    </row>
    <row r="26" spans="1:14">
      <c r="A26" s="92"/>
      <c r="B26" s="11"/>
      <c r="C26" s="11"/>
      <c r="D26" s="27" t="s">
        <v>820</v>
      </c>
      <c r="E26" s="27"/>
      <c r="F26" s="27"/>
      <c r="G26" s="27"/>
      <c r="H26" s="27"/>
      <c r="I26" s="27"/>
      <c r="J26" s="27"/>
      <c r="K26" s="27"/>
      <c r="L26" s="27"/>
      <c r="M26" s="27"/>
      <c r="N26" s="27"/>
    </row>
    <row r="27" spans="1:14" ht="15.75" thickBot="1">
      <c r="A27" s="92"/>
      <c r="B27" s="11"/>
      <c r="C27" s="21"/>
      <c r="D27" s="28">
        <v>2014</v>
      </c>
      <c r="E27" s="28"/>
      <c r="F27" s="28"/>
      <c r="G27" s="21"/>
      <c r="H27" s="128">
        <v>2013</v>
      </c>
      <c r="I27" s="128"/>
      <c r="J27" s="128"/>
      <c r="K27" s="21"/>
      <c r="L27" s="128">
        <v>2012</v>
      </c>
      <c r="M27" s="128"/>
      <c r="N27" s="128"/>
    </row>
    <row r="28" spans="1:14">
      <c r="A28" s="92"/>
      <c r="B28" s="64" t="s">
        <v>821</v>
      </c>
      <c r="C28" s="31"/>
      <c r="D28" s="86" t="s">
        <v>204</v>
      </c>
      <c r="E28" s="87">
        <v>0.3</v>
      </c>
      <c r="F28" s="31"/>
      <c r="G28" s="31"/>
      <c r="H28" s="41" t="s">
        <v>204</v>
      </c>
      <c r="I28" s="39">
        <v>0.25</v>
      </c>
      <c r="J28" s="31"/>
      <c r="K28" s="31"/>
      <c r="L28" s="41" t="s">
        <v>204</v>
      </c>
      <c r="M28" s="39">
        <v>0.125</v>
      </c>
      <c r="N28" s="31"/>
    </row>
    <row r="29" spans="1:14">
      <c r="A29" s="92"/>
      <c r="B29" s="64"/>
      <c r="C29" s="30"/>
      <c r="D29" s="69"/>
      <c r="E29" s="65"/>
      <c r="F29" s="30"/>
      <c r="G29" s="30"/>
      <c r="H29" s="40"/>
      <c r="I29" s="37"/>
      <c r="J29" s="30"/>
      <c r="K29" s="30"/>
      <c r="L29" s="40"/>
      <c r="M29" s="37"/>
      <c r="N29" s="30"/>
    </row>
    <row r="30" spans="1:14">
      <c r="A30" s="92"/>
      <c r="B30" s="61" t="s">
        <v>822</v>
      </c>
      <c r="C30" s="26"/>
      <c r="D30" s="62" t="s">
        <v>204</v>
      </c>
      <c r="E30" s="63">
        <v>0.3</v>
      </c>
      <c r="F30" s="26"/>
      <c r="G30" s="26"/>
      <c r="H30" s="33" t="s">
        <v>204</v>
      </c>
      <c r="I30" s="35">
        <v>0.25</v>
      </c>
      <c r="J30" s="26"/>
      <c r="K30" s="26"/>
      <c r="L30" s="33" t="s">
        <v>204</v>
      </c>
      <c r="M30" s="35">
        <v>0.125</v>
      </c>
      <c r="N30" s="26"/>
    </row>
    <row r="31" spans="1:14">
      <c r="A31" s="92"/>
      <c r="B31" s="61"/>
      <c r="C31" s="26"/>
      <c r="D31" s="62"/>
      <c r="E31" s="63"/>
      <c r="F31" s="26"/>
      <c r="G31" s="26"/>
      <c r="H31" s="33"/>
      <c r="I31" s="35"/>
      <c r="J31" s="26"/>
      <c r="K31" s="26"/>
      <c r="L31" s="33"/>
      <c r="M31" s="35"/>
      <c r="N31" s="26"/>
    </row>
    <row r="32" spans="1:14">
      <c r="A32" s="92"/>
      <c r="B32" s="64" t="s">
        <v>823</v>
      </c>
      <c r="C32" s="30"/>
      <c r="D32" s="69" t="s">
        <v>204</v>
      </c>
      <c r="E32" s="65">
        <v>0.3</v>
      </c>
      <c r="F32" s="30"/>
      <c r="G32" s="30"/>
      <c r="H32" s="40" t="s">
        <v>204</v>
      </c>
      <c r="I32" s="37">
        <v>0.25</v>
      </c>
      <c r="J32" s="30"/>
      <c r="K32" s="30"/>
      <c r="L32" s="40" t="s">
        <v>204</v>
      </c>
      <c r="M32" s="37">
        <v>0.125</v>
      </c>
      <c r="N32" s="30"/>
    </row>
    <row r="33" spans="1:14">
      <c r="A33" s="92"/>
      <c r="B33" s="64"/>
      <c r="C33" s="30"/>
      <c r="D33" s="69"/>
      <c r="E33" s="65"/>
      <c r="F33" s="30"/>
      <c r="G33" s="30"/>
      <c r="H33" s="40"/>
      <c r="I33" s="37"/>
      <c r="J33" s="30"/>
      <c r="K33" s="30"/>
      <c r="L33" s="40"/>
      <c r="M33" s="37"/>
      <c r="N33" s="30"/>
    </row>
    <row r="34" spans="1:14">
      <c r="A34" s="92"/>
      <c r="B34" s="61" t="s">
        <v>824</v>
      </c>
      <c r="C34" s="26"/>
      <c r="D34" s="62" t="s">
        <v>204</v>
      </c>
      <c r="E34" s="63">
        <v>2.96</v>
      </c>
      <c r="F34" s="26"/>
      <c r="G34" s="26"/>
      <c r="H34" s="33" t="s">
        <v>204</v>
      </c>
      <c r="I34" s="35">
        <v>0.3</v>
      </c>
      <c r="J34" s="26"/>
      <c r="K34" s="26"/>
      <c r="L34" s="33" t="s">
        <v>204</v>
      </c>
      <c r="M34" s="35">
        <v>2.75</v>
      </c>
      <c r="N34" s="26"/>
    </row>
    <row r="35" spans="1:14">
      <c r="A35" s="92"/>
      <c r="B35" s="61"/>
      <c r="C35" s="26"/>
      <c r="D35" s="62"/>
      <c r="E35" s="63"/>
      <c r="F35" s="26"/>
      <c r="G35" s="26"/>
      <c r="H35" s="33"/>
      <c r="I35" s="35"/>
      <c r="J35" s="26"/>
      <c r="K35" s="26"/>
      <c r="L35" s="33"/>
      <c r="M35" s="35"/>
      <c r="N35" s="26"/>
    </row>
    <row r="36" spans="1:14">
      <c r="A36" s="92"/>
      <c r="B36" s="205" t="s">
        <v>825</v>
      </c>
      <c r="C36" s="205"/>
      <c r="D36" s="205"/>
      <c r="E36" s="205"/>
      <c r="F36" s="205"/>
      <c r="G36" s="205"/>
      <c r="H36" s="205"/>
      <c r="I36" s="205"/>
      <c r="J36" s="205"/>
      <c r="K36" s="205"/>
      <c r="L36" s="205"/>
      <c r="M36" s="205"/>
      <c r="N36" s="205"/>
    </row>
    <row r="37" spans="1:14" ht="25.5" customHeight="1">
      <c r="A37" s="92"/>
      <c r="B37" s="26" t="s">
        <v>826</v>
      </c>
      <c r="C37" s="26"/>
      <c r="D37" s="26"/>
      <c r="E37" s="26"/>
      <c r="F37" s="26"/>
      <c r="G37" s="26"/>
      <c r="H37" s="26"/>
      <c r="I37" s="26"/>
      <c r="J37" s="26"/>
      <c r="K37" s="26"/>
      <c r="L37" s="26"/>
      <c r="M37" s="26"/>
      <c r="N37" s="26"/>
    </row>
    <row r="38" spans="1:14" ht="38.25" customHeight="1">
      <c r="A38" s="92"/>
      <c r="B38" s="26" t="s">
        <v>827</v>
      </c>
      <c r="C38" s="26"/>
      <c r="D38" s="26"/>
      <c r="E38" s="26"/>
      <c r="F38" s="26"/>
      <c r="G38" s="26"/>
      <c r="H38" s="26"/>
      <c r="I38" s="26"/>
      <c r="J38" s="26"/>
      <c r="K38" s="26"/>
      <c r="L38" s="26"/>
      <c r="M38" s="26"/>
      <c r="N38" s="26"/>
    </row>
    <row r="39" spans="1:14" ht="25.5" customHeight="1">
      <c r="A39" s="92"/>
      <c r="B39" s="26" t="s">
        <v>828</v>
      </c>
      <c r="C39" s="26"/>
      <c r="D39" s="26"/>
      <c r="E39" s="26"/>
      <c r="F39" s="26"/>
      <c r="G39" s="26"/>
      <c r="H39" s="26"/>
      <c r="I39" s="26"/>
      <c r="J39" s="26"/>
      <c r="K39" s="26"/>
      <c r="L39" s="26"/>
      <c r="M39" s="26"/>
      <c r="N39" s="26"/>
    </row>
    <row r="40" spans="1:14">
      <c r="A40" s="92"/>
      <c r="B40" s="97" t="s">
        <v>829</v>
      </c>
      <c r="C40" s="97"/>
      <c r="D40" s="97"/>
      <c r="E40" s="97"/>
      <c r="F40" s="97"/>
      <c r="G40" s="97"/>
      <c r="H40" s="97"/>
      <c r="I40" s="97"/>
      <c r="J40" s="97"/>
      <c r="K40" s="97"/>
      <c r="L40" s="97"/>
      <c r="M40" s="97"/>
      <c r="N40" s="97"/>
    </row>
    <row r="41" spans="1:14" ht="38.25" customHeight="1">
      <c r="A41" s="92"/>
      <c r="B41" s="26" t="s">
        <v>830</v>
      </c>
      <c r="C41" s="26"/>
      <c r="D41" s="26"/>
      <c r="E41" s="26"/>
      <c r="F41" s="26"/>
      <c r="G41" s="26"/>
      <c r="H41" s="26"/>
      <c r="I41" s="26"/>
      <c r="J41" s="26"/>
      <c r="K41" s="26"/>
      <c r="L41" s="26"/>
      <c r="M41" s="26"/>
      <c r="N41" s="26"/>
    </row>
    <row r="42" spans="1:14">
      <c r="A42" s="92"/>
      <c r="B42" s="26" t="s">
        <v>831</v>
      </c>
      <c r="C42" s="26"/>
      <c r="D42" s="26"/>
      <c r="E42" s="26"/>
      <c r="F42" s="26"/>
      <c r="G42" s="26"/>
      <c r="H42" s="26"/>
      <c r="I42" s="26"/>
      <c r="J42" s="26"/>
      <c r="K42" s="26"/>
      <c r="L42" s="26"/>
      <c r="M42" s="26"/>
      <c r="N42" s="26"/>
    </row>
    <row r="43" spans="1:14">
      <c r="A43" s="92"/>
      <c r="B43" s="24"/>
      <c r="C43" s="24"/>
      <c r="D43" s="24"/>
      <c r="E43" s="24"/>
      <c r="F43" s="24"/>
      <c r="G43" s="24"/>
      <c r="H43" s="24"/>
      <c r="I43" s="24"/>
      <c r="J43" s="24"/>
      <c r="K43" s="24"/>
      <c r="L43" s="24"/>
      <c r="M43" s="24"/>
    </row>
    <row r="44" spans="1:14">
      <c r="A44" s="92"/>
      <c r="B44" s="13"/>
      <c r="C44" s="13"/>
      <c r="D44" s="13"/>
      <c r="E44" s="13"/>
      <c r="F44" s="13"/>
      <c r="G44" s="13"/>
      <c r="H44" s="13"/>
      <c r="I44" s="13"/>
      <c r="J44" s="13"/>
      <c r="K44" s="13"/>
      <c r="L44" s="13"/>
      <c r="M44" s="13"/>
    </row>
    <row r="45" spans="1:14" ht="15.75" thickBot="1">
      <c r="A45" s="92"/>
      <c r="B45" s="14" t="s">
        <v>336</v>
      </c>
      <c r="C45" s="28">
        <v>2014</v>
      </c>
      <c r="D45" s="28"/>
      <c r="E45" s="28"/>
      <c r="F45" s="21"/>
      <c r="G45" s="128">
        <v>2013</v>
      </c>
      <c r="H45" s="128"/>
      <c r="I45" s="128"/>
      <c r="J45" s="21"/>
      <c r="K45" s="128">
        <v>2012</v>
      </c>
      <c r="L45" s="128"/>
      <c r="M45" s="128"/>
    </row>
    <row r="46" spans="1:14" ht="38.25">
      <c r="A46" s="92"/>
      <c r="B46" s="17" t="s">
        <v>832</v>
      </c>
      <c r="C46" s="31"/>
      <c r="D46" s="31"/>
      <c r="E46" s="31"/>
      <c r="F46" s="18"/>
      <c r="G46" s="31"/>
      <c r="H46" s="31"/>
      <c r="I46" s="31"/>
      <c r="J46" s="18"/>
      <c r="K46" s="31"/>
      <c r="L46" s="31"/>
      <c r="M46" s="31"/>
    </row>
    <row r="47" spans="1:14">
      <c r="A47" s="92"/>
      <c r="B47" s="32" t="s">
        <v>833</v>
      </c>
      <c r="C47" s="62" t="s">
        <v>204</v>
      </c>
      <c r="D47" s="139">
        <v>3317</v>
      </c>
      <c r="E47" s="26"/>
      <c r="F47" s="26"/>
      <c r="G47" s="33" t="s">
        <v>204</v>
      </c>
      <c r="H47" s="34">
        <v>11375</v>
      </c>
      <c r="I47" s="26"/>
      <c r="J47" s="26"/>
      <c r="K47" s="33" t="s">
        <v>204</v>
      </c>
      <c r="L47" s="34">
        <v>17350</v>
      </c>
      <c r="M47" s="26"/>
    </row>
    <row r="48" spans="1:14">
      <c r="A48" s="92"/>
      <c r="B48" s="32"/>
      <c r="C48" s="62"/>
      <c r="D48" s="139"/>
      <c r="E48" s="26"/>
      <c r="F48" s="26"/>
      <c r="G48" s="33"/>
      <c r="H48" s="34"/>
      <c r="I48" s="26"/>
      <c r="J48" s="26"/>
      <c r="K48" s="33"/>
      <c r="L48" s="34"/>
      <c r="M48" s="26"/>
    </row>
    <row r="49" spans="1:13" ht="22.5" customHeight="1">
      <c r="A49" s="92"/>
      <c r="B49" s="36" t="s">
        <v>834</v>
      </c>
      <c r="C49" s="65" t="s">
        <v>206</v>
      </c>
      <c r="D49" s="65"/>
      <c r="E49" s="30"/>
      <c r="F49" s="30"/>
      <c r="G49" s="37" t="s">
        <v>835</v>
      </c>
      <c r="H49" s="37"/>
      <c r="I49" s="40" t="s">
        <v>209</v>
      </c>
      <c r="J49" s="30"/>
      <c r="K49" s="37" t="s">
        <v>836</v>
      </c>
      <c r="L49" s="37"/>
      <c r="M49" s="40" t="s">
        <v>209</v>
      </c>
    </row>
    <row r="50" spans="1:13" ht="15.75" thickBot="1">
      <c r="A50" s="92"/>
      <c r="B50" s="36"/>
      <c r="C50" s="66"/>
      <c r="D50" s="66"/>
      <c r="E50" s="67"/>
      <c r="F50" s="67"/>
      <c r="G50" s="68"/>
      <c r="H50" s="68"/>
      <c r="I50" s="180"/>
      <c r="J50" s="67"/>
      <c r="K50" s="68"/>
      <c r="L50" s="68"/>
      <c r="M50" s="180"/>
    </row>
    <row r="51" spans="1:13">
      <c r="A51" s="92"/>
      <c r="B51" s="32" t="s">
        <v>837</v>
      </c>
      <c r="C51" s="161">
        <v>3317</v>
      </c>
      <c r="D51" s="161"/>
      <c r="E51" s="76"/>
      <c r="F51" s="76"/>
      <c r="G51" s="103">
        <v>11028</v>
      </c>
      <c r="H51" s="103"/>
      <c r="I51" s="76"/>
      <c r="J51" s="76"/>
      <c r="K51" s="103">
        <v>14933</v>
      </c>
      <c r="L51" s="103"/>
      <c r="M51" s="76"/>
    </row>
    <row r="52" spans="1:13">
      <c r="A52" s="92"/>
      <c r="B52" s="32"/>
      <c r="C52" s="204"/>
      <c r="D52" s="204"/>
      <c r="E52" s="106"/>
      <c r="F52" s="106"/>
      <c r="G52" s="105"/>
      <c r="H52" s="105"/>
      <c r="I52" s="106"/>
      <c r="J52" s="106"/>
      <c r="K52" s="105"/>
      <c r="L52" s="105"/>
      <c r="M52" s="106"/>
    </row>
    <row r="53" spans="1:13" ht="15.75" thickBot="1">
      <c r="A53" s="92"/>
      <c r="B53" s="17" t="s">
        <v>838</v>
      </c>
      <c r="C53" s="66" t="s">
        <v>839</v>
      </c>
      <c r="D53" s="66"/>
      <c r="E53" s="57" t="s">
        <v>209</v>
      </c>
      <c r="F53" s="18"/>
      <c r="G53" s="68" t="s">
        <v>840</v>
      </c>
      <c r="H53" s="68"/>
      <c r="I53" s="22" t="s">
        <v>209</v>
      </c>
      <c r="J53" s="18"/>
      <c r="K53" s="68" t="s">
        <v>841</v>
      </c>
      <c r="L53" s="68"/>
      <c r="M53" s="22" t="s">
        <v>209</v>
      </c>
    </row>
    <row r="54" spans="1:13">
      <c r="A54" s="92"/>
      <c r="B54" s="32" t="s">
        <v>842</v>
      </c>
      <c r="C54" s="72" t="s">
        <v>204</v>
      </c>
      <c r="D54" s="161">
        <v>2156</v>
      </c>
      <c r="E54" s="76"/>
      <c r="F54" s="76"/>
      <c r="G54" s="78" t="s">
        <v>204</v>
      </c>
      <c r="H54" s="103">
        <v>7168</v>
      </c>
      <c r="I54" s="76"/>
      <c r="J54" s="76"/>
      <c r="K54" s="78" t="s">
        <v>204</v>
      </c>
      <c r="L54" s="103">
        <v>9706</v>
      </c>
      <c r="M54" s="76"/>
    </row>
    <row r="55" spans="1:13" ht="15.75" thickBot="1">
      <c r="A55" s="92"/>
      <c r="B55" s="32"/>
      <c r="C55" s="73"/>
      <c r="D55" s="162"/>
      <c r="E55" s="77"/>
      <c r="F55" s="77"/>
      <c r="G55" s="79"/>
      <c r="H55" s="163"/>
      <c r="I55" s="77"/>
      <c r="J55" s="77"/>
      <c r="K55" s="79"/>
      <c r="L55" s="163"/>
      <c r="M55" s="77"/>
    </row>
    <row r="56" spans="1:13" ht="15.75" thickTop="1">
      <c r="A56" s="92"/>
      <c r="B56" s="18"/>
      <c r="C56" s="178"/>
      <c r="D56" s="178"/>
      <c r="E56" s="178"/>
      <c r="F56" s="18"/>
      <c r="G56" s="178"/>
      <c r="H56" s="178"/>
      <c r="I56" s="178"/>
      <c r="J56" s="18"/>
      <c r="K56" s="178"/>
      <c r="L56" s="178"/>
      <c r="M56" s="178"/>
    </row>
    <row r="57" spans="1:13">
      <c r="A57" s="92"/>
      <c r="B57" s="36" t="s">
        <v>843</v>
      </c>
      <c r="C57" s="69" t="s">
        <v>204</v>
      </c>
      <c r="D57" s="65" t="s">
        <v>528</v>
      </c>
      <c r="E57" s="69" t="s">
        <v>209</v>
      </c>
      <c r="F57" s="30"/>
      <c r="G57" s="40" t="s">
        <v>204</v>
      </c>
      <c r="H57" s="37" t="s">
        <v>844</v>
      </c>
      <c r="I57" s="40" t="s">
        <v>209</v>
      </c>
      <c r="J57" s="30"/>
      <c r="K57" s="40" t="s">
        <v>204</v>
      </c>
      <c r="L57" s="43">
        <v>8262</v>
      </c>
      <c r="M57" s="30"/>
    </row>
    <row r="58" spans="1:13" ht="15.75" thickBot="1">
      <c r="A58" s="92"/>
      <c r="B58" s="36"/>
      <c r="C58" s="70"/>
      <c r="D58" s="71"/>
      <c r="E58" s="70"/>
      <c r="F58" s="46"/>
      <c r="G58" s="42"/>
      <c r="H58" s="47"/>
      <c r="I58" s="42"/>
      <c r="J58" s="46"/>
      <c r="K58" s="42"/>
      <c r="L58" s="45"/>
      <c r="M58" s="46"/>
    </row>
    <row r="59" spans="1:13" ht="15.75" thickTop="1"/>
  </sheetData>
  <mergeCells count="190">
    <mergeCell ref="B39:N39"/>
    <mergeCell ref="B40:N40"/>
    <mergeCell ref="B41:N41"/>
    <mergeCell ref="B42:N42"/>
    <mergeCell ref="B4:N4"/>
    <mergeCell ref="B5:N5"/>
    <mergeCell ref="B6:N6"/>
    <mergeCell ref="B22:N22"/>
    <mergeCell ref="B23:N23"/>
    <mergeCell ref="B36:N36"/>
    <mergeCell ref="I57:I58"/>
    <mergeCell ref="J57:J58"/>
    <mergeCell ref="K57:K58"/>
    <mergeCell ref="L57:L58"/>
    <mergeCell ref="M57:M58"/>
    <mergeCell ref="A1:A2"/>
    <mergeCell ref="B1:N1"/>
    <mergeCell ref="B2:N2"/>
    <mergeCell ref="B3:N3"/>
    <mergeCell ref="A4:A58"/>
    <mergeCell ref="C56:E56"/>
    <mergeCell ref="G56:I56"/>
    <mergeCell ref="K56:M56"/>
    <mergeCell ref="B57:B58"/>
    <mergeCell ref="C57:C58"/>
    <mergeCell ref="D57:D58"/>
    <mergeCell ref="E57:E58"/>
    <mergeCell ref="F57:F58"/>
    <mergeCell ref="G57:G58"/>
    <mergeCell ref="H57:H58"/>
    <mergeCell ref="H54:H55"/>
    <mergeCell ref="I54:I55"/>
    <mergeCell ref="J54:J55"/>
    <mergeCell ref="K54:K55"/>
    <mergeCell ref="L54:L55"/>
    <mergeCell ref="M54:M55"/>
    <mergeCell ref="B54:B55"/>
    <mergeCell ref="C54:C55"/>
    <mergeCell ref="D54:D55"/>
    <mergeCell ref="E54:E55"/>
    <mergeCell ref="F54:F55"/>
    <mergeCell ref="G54:G55"/>
    <mergeCell ref="J51:J52"/>
    <mergeCell ref="K51:L52"/>
    <mergeCell ref="M51:M52"/>
    <mergeCell ref="C53:D53"/>
    <mergeCell ref="G53:H53"/>
    <mergeCell ref="K53:L53"/>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K34:K35"/>
    <mergeCell ref="L34:L35"/>
    <mergeCell ref="M34:M35"/>
    <mergeCell ref="N34:N35"/>
    <mergeCell ref="B43:M43"/>
    <mergeCell ref="C45:E45"/>
    <mergeCell ref="G45:I45"/>
    <mergeCell ref="K45:M45"/>
    <mergeCell ref="B37:N37"/>
    <mergeCell ref="B38:N38"/>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K30:K31"/>
    <mergeCell ref="L30:L31"/>
    <mergeCell ref="M30:M31"/>
    <mergeCell ref="N30:N31"/>
    <mergeCell ref="B32:B33"/>
    <mergeCell ref="C32:C33"/>
    <mergeCell ref="D32:D33"/>
    <mergeCell ref="E32:E33"/>
    <mergeCell ref="F32:F33"/>
    <mergeCell ref="G32:G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H18:H19"/>
    <mergeCell ref="I18:I19"/>
    <mergeCell ref="J18:J19"/>
    <mergeCell ref="B24:N24"/>
    <mergeCell ref="D26:N26"/>
    <mergeCell ref="D27:F27"/>
    <mergeCell ref="H27:J27"/>
    <mergeCell ref="L27:N27"/>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0"/>
  <sheetViews>
    <sheetView showGridLines="0" workbookViewId="0"/>
  </sheetViews>
  <sheetFormatPr defaultRowHeight="15"/>
  <cols>
    <col min="1" max="2" width="36.5703125" bestFit="1" customWidth="1"/>
    <col min="3" max="3" width="28.140625" customWidth="1"/>
    <col min="4" max="4" width="25" customWidth="1"/>
    <col min="5" max="5" width="15.28515625" customWidth="1"/>
    <col min="6" max="6" width="28.140625" customWidth="1"/>
    <col min="7" max="7" width="6" customWidth="1"/>
    <col min="8" max="8" width="18.28515625" customWidth="1"/>
    <col min="9" max="9" width="12.140625" customWidth="1"/>
    <col min="10" max="10" width="28.140625" customWidth="1"/>
    <col min="11" max="11" width="25" customWidth="1"/>
    <col min="12" max="12" width="6" customWidth="1"/>
    <col min="13" max="13" width="12.140625" customWidth="1"/>
    <col min="14" max="14" width="6" customWidth="1"/>
    <col min="15" max="15" width="18.28515625" customWidth="1"/>
    <col min="16" max="16" width="6" customWidth="1"/>
    <col min="17" max="17" width="12.140625" customWidth="1"/>
    <col min="18" max="18" width="28.140625" customWidth="1"/>
    <col min="19" max="19" width="4.5703125" customWidth="1"/>
    <col min="20" max="20" width="36.5703125" customWidth="1"/>
    <col min="21" max="21" width="6" customWidth="1"/>
    <col min="22" max="22" width="18.28515625" customWidth="1"/>
    <col min="23" max="23" width="28.140625" customWidth="1"/>
  </cols>
  <sheetData>
    <row r="1" spans="1:23" ht="15" customHeight="1">
      <c r="A1" s="8" t="s">
        <v>30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45</v>
      </c>
      <c r="B3" s="91"/>
      <c r="C3" s="91"/>
      <c r="D3" s="91"/>
      <c r="E3" s="91"/>
      <c r="F3" s="91"/>
      <c r="G3" s="91"/>
      <c r="H3" s="91"/>
      <c r="I3" s="91"/>
      <c r="J3" s="91"/>
      <c r="K3" s="91"/>
      <c r="L3" s="91"/>
      <c r="M3" s="91"/>
      <c r="N3" s="91"/>
      <c r="O3" s="91"/>
      <c r="P3" s="91"/>
      <c r="Q3" s="91"/>
      <c r="R3" s="91"/>
      <c r="S3" s="91"/>
      <c r="T3" s="91"/>
      <c r="U3" s="91"/>
      <c r="V3" s="91"/>
      <c r="W3" s="91"/>
    </row>
    <row r="4" spans="1:23">
      <c r="A4" s="92" t="s">
        <v>302</v>
      </c>
      <c r="B4" s="93" t="s">
        <v>302</v>
      </c>
      <c r="C4" s="93"/>
      <c r="D4" s="93"/>
      <c r="E4" s="93"/>
      <c r="F4" s="93"/>
      <c r="G4" s="93"/>
      <c r="H4" s="93"/>
      <c r="I4" s="93"/>
      <c r="J4" s="93"/>
      <c r="K4" s="93"/>
      <c r="L4" s="93"/>
      <c r="M4" s="93"/>
      <c r="N4" s="93"/>
      <c r="O4" s="93"/>
      <c r="P4" s="93"/>
      <c r="Q4" s="93"/>
      <c r="R4" s="93"/>
      <c r="S4" s="93"/>
      <c r="T4" s="93"/>
      <c r="U4" s="93"/>
      <c r="V4" s="93"/>
      <c r="W4" s="93"/>
    </row>
    <row r="5" spans="1:23">
      <c r="A5" s="92"/>
      <c r="B5" s="26" t="s">
        <v>846</v>
      </c>
      <c r="C5" s="26"/>
      <c r="D5" s="26"/>
      <c r="E5" s="26"/>
      <c r="F5" s="26"/>
      <c r="G5" s="26"/>
      <c r="H5" s="26"/>
      <c r="I5" s="26"/>
      <c r="J5" s="26"/>
      <c r="K5" s="26"/>
      <c r="L5" s="26"/>
      <c r="M5" s="26"/>
      <c r="N5" s="26"/>
      <c r="O5" s="26"/>
      <c r="P5" s="26"/>
      <c r="Q5" s="26"/>
      <c r="R5" s="26"/>
      <c r="S5" s="26"/>
      <c r="T5" s="26"/>
      <c r="U5" s="26"/>
      <c r="V5" s="26"/>
      <c r="W5" s="26"/>
    </row>
    <row r="6" spans="1:23">
      <c r="A6" s="92"/>
      <c r="B6" s="26" t="s">
        <v>847</v>
      </c>
      <c r="C6" s="26"/>
      <c r="D6" s="26"/>
      <c r="E6" s="26"/>
      <c r="F6" s="26"/>
      <c r="G6" s="26"/>
      <c r="H6" s="26"/>
      <c r="I6" s="26"/>
      <c r="J6" s="26"/>
      <c r="K6" s="26"/>
      <c r="L6" s="26"/>
      <c r="M6" s="26"/>
      <c r="N6" s="26"/>
      <c r="O6" s="26"/>
      <c r="P6" s="26"/>
      <c r="Q6" s="26"/>
      <c r="R6" s="26"/>
      <c r="S6" s="26"/>
      <c r="T6" s="26"/>
      <c r="U6" s="26"/>
      <c r="V6" s="26"/>
      <c r="W6" s="26"/>
    </row>
    <row r="7" spans="1:23" ht="25.5" customHeight="1">
      <c r="A7" s="92"/>
      <c r="B7" s="26" t="s">
        <v>848</v>
      </c>
      <c r="C7" s="26"/>
      <c r="D7" s="26"/>
      <c r="E7" s="26"/>
      <c r="F7" s="26"/>
      <c r="G7" s="26"/>
      <c r="H7" s="26"/>
      <c r="I7" s="26"/>
      <c r="J7" s="26"/>
      <c r="K7" s="26"/>
      <c r="L7" s="26"/>
      <c r="M7" s="26"/>
      <c r="N7" s="26"/>
      <c r="O7" s="26"/>
      <c r="P7" s="26"/>
      <c r="Q7" s="26"/>
      <c r="R7" s="26"/>
      <c r="S7" s="26"/>
      <c r="T7" s="26"/>
      <c r="U7" s="26"/>
      <c r="V7" s="26"/>
      <c r="W7" s="26"/>
    </row>
    <row r="8" spans="1:23">
      <c r="A8" s="92"/>
      <c r="B8" s="24"/>
      <c r="C8" s="24"/>
      <c r="D8" s="24"/>
      <c r="E8" s="24"/>
      <c r="F8" s="24"/>
      <c r="G8" s="24"/>
      <c r="H8" s="24"/>
      <c r="I8" s="24"/>
      <c r="J8" s="24"/>
      <c r="K8" s="24"/>
      <c r="L8" s="24"/>
      <c r="M8" s="24"/>
      <c r="N8" s="24"/>
      <c r="O8" s="24"/>
      <c r="P8" s="24"/>
      <c r="Q8" s="24"/>
      <c r="R8" s="24"/>
      <c r="S8" s="24"/>
      <c r="T8" s="24"/>
    </row>
    <row r="9" spans="1:23">
      <c r="A9" s="92"/>
      <c r="B9" s="13"/>
      <c r="C9" s="13"/>
      <c r="D9" s="13"/>
      <c r="E9" s="13"/>
      <c r="F9" s="13"/>
      <c r="G9" s="13"/>
      <c r="H9" s="13"/>
      <c r="I9" s="13"/>
      <c r="J9" s="13"/>
      <c r="K9" s="13"/>
      <c r="L9" s="13"/>
      <c r="M9" s="13"/>
      <c r="N9" s="13"/>
      <c r="O9" s="13"/>
      <c r="P9" s="13"/>
      <c r="Q9" s="13"/>
      <c r="R9" s="13"/>
      <c r="S9" s="13"/>
      <c r="T9" s="13"/>
    </row>
    <row r="10" spans="1:23">
      <c r="A10" s="92"/>
      <c r="B10" s="206"/>
      <c r="C10" s="26"/>
      <c r="D10" s="27" t="s">
        <v>849</v>
      </c>
      <c r="E10" s="27"/>
      <c r="F10" s="27"/>
      <c r="G10" s="27"/>
      <c r="H10" s="27"/>
      <c r="I10" s="27"/>
      <c r="J10" s="27"/>
      <c r="K10" s="27"/>
      <c r="L10" s="27"/>
      <c r="M10" s="27"/>
      <c r="N10" s="27"/>
      <c r="O10" s="26"/>
      <c r="P10" s="27" t="s">
        <v>851</v>
      </c>
      <c r="Q10" s="27"/>
      <c r="R10" s="27"/>
      <c r="S10" s="27"/>
      <c r="T10" s="27"/>
    </row>
    <row r="11" spans="1:23" ht="15.75" thickBot="1">
      <c r="A11" s="92"/>
      <c r="B11" s="206"/>
      <c r="C11" s="26"/>
      <c r="D11" s="28" t="s">
        <v>850</v>
      </c>
      <c r="E11" s="28"/>
      <c r="F11" s="28"/>
      <c r="G11" s="28"/>
      <c r="H11" s="28"/>
      <c r="I11" s="28"/>
      <c r="J11" s="28"/>
      <c r="K11" s="28"/>
      <c r="L11" s="28"/>
      <c r="M11" s="28"/>
      <c r="N11" s="28"/>
      <c r="O11" s="26"/>
      <c r="P11" s="28"/>
      <c r="Q11" s="28"/>
      <c r="R11" s="28"/>
      <c r="S11" s="28"/>
      <c r="T11" s="28"/>
    </row>
    <row r="12" spans="1:23" ht="15.75" thickBot="1">
      <c r="A12" s="92"/>
      <c r="B12" s="196"/>
      <c r="C12" s="11"/>
      <c r="D12" s="59" t="s">
        <v>852</v>
      </c>
      <c r="E12" s="59"/>
      <c r="F12" s="59"/>
      <c r="G12" s="59"/>
      <c r="H12" s="59"/>
      <c r="I12" s="59"/>
      <c r="J12" s="59"/>
      <c r="K12" s="59"/>
      <c r="L12" s="59"/>
      <c r="M12" s="59"/>
      <c r="N12" s="59"/>
      <c r="O12" s="11"/>
      <c r="P12" s="207">
        <v>42004</v>
      </c>
      <c r="Q12" s="207"/>
      <c r="R12" s="207"/>
      <c r="S12" s="207"/>
      <c r="T12" s="207"/>
    </row>
    <row r="13" spans="1:23">
      <c r="A13" s="92"/>
      <c r="B13" s="206"/>
      <c r="C13" s="26"/>
      <c r="D13" s="110">
        <v>2014</v>
      </c>
      <c r="E13" s="110"/>
      <c r="F13" s="110"/>
      <c r="G13" s="76"/>
      <c r="H13" s="148">
        <v>2013</v>
      </c>
      <c r="I13" s="148"/>
      <c r="J13" s="148"/>
      <c r="K13" s="76"/>
      <c r="L13" s="148">
        <v>2012</v>
      </c>
      <c r="M13" s="148"/>
      <c r="N13" s="148"/>
      <c r="O13" s="26"/>
      <c r="P13" s="110" t="s">
        <v>853</v>
      </c>
      <c r="Q13" s="110"/>
      <c r="R13" s="110"/>
      <c r="S13" s="76"/>
      <c r="T13" s="15" t="s">
        <v>854</v>
      </c>
    </row>
    <row r="14" spans="1:23" ht="15.75" thickBot="1">
      <c r="A14" s="92"/>
      <c r="B14" s="206"/>
      <c r="C14" s="26"/>
      <c r="D14" s="28"/>
      <c r="E14" s="28"/>
      <c r="F14" s="28"/>
      <c r="G14" s="29"/>
      <c r="H14" s="128"/>
      <c r="I14" s="128"/>
      <c r="J14" s="128"/>
      <c r="K14" s="29"/>
      <c r="L14" s="128"/>
      <c r="M14" s="128"/>
      <c r="N14" s="128"/>
      <c r="O14" s="26"/>
      <c r="P14" s="28"/>
      <c r="Q14" s="28"/>
      <c r="R14" s="28"/>
      <c r="S14" s="29"/>
      <c r="T14" s="16" t="s">
        <v>855</v>
      </c>
    </row>
    <row r="15" spans="1:23">
      <c r="A15" s="92"/>
      <c r="B15" s="196"/>
      <c r="C15" s="11"/>
      <c r="D15" s="201" t="s">
        <v>286</v>
      </c>
      <c r="E15" s="201"/>
      <c r="F15" s="201"/>
      <c r="G15" s="201"/>
      <c r="H15" s="201"/>
      <c r="I15" s="201"/>
      <c r="J15" s="201"/>
      <c r="K15" s="201"/>
      <c r="L15" s="201"/>
      <c r="M15" s="201"/>
      <c r="N15" s="201"/>
      <c r="O15" s="11"/>
      <c r="P15" s="201" t="s">
        <v>856</v>
      </c>
      <c r="Q15" s="201"/>
      <c r="R15" s="201"/>
      <c r="S15" s="11"/>
      <c r="T15" s="14" t="s">
        <v>857</v>
      </c>
    </row>
    <row r="16" spans="1:23">
      <c r="A16" s="92"/>
      <c r="B16" s="36" t="s">
        <v>858</v>
      </c>
      <c r="C16" s="30"/>
      <c r="D16" s="65">
        <v>1.7</v>
      </c>
      <c r="E16" s="65"/>
      <c r="F16" s="30"/>
      <c r="G16" s="30"/>
      <c r="H16" s="37">
        <v>1.6</v>
      </c>
      <c r="I16" s="37"/>
      <c r="J16" s="30"/>
      <c r="K16" s="30"/>
      <c r="L16" s="37">
        <v>1.6</v>
      </c>
      <c r="M16" s="37"/>
      <c r="N16" s="30"/>
      <c r="O16" s="30"/>
      <c r="P16" s="65">
        <v>2</v>
      </c>
      <c r="Q16" s="65"/>
      <c r="R16" s="30"/>
      <c r="S16" s="30"/>
      <c r="T16" s="116">
        <v>1.8</v>
      </c>
    </row>
    <row r="17" spans="1:23">
      <c r="A17" s="92"/>
      <c r="B17" s="36"/>
      <c r="C17" s="30"/>
      <c r="D17" s="65"/>
      <c r="E17" s="65"/>
      <c r="F17" s="30"/>
      <c r="G17" s="30"/>
      <c r="H17" s="37"/>
      <c r="I17" s="37"/>
      <c r="J17" s="30"/>
      <c r="K17" s="30"/>
      <c r="L17" s="37"/>
      <c r="M17" s="37"/>
      <c r="N17" s="30"/>
      <c r="O17" s="30"/>
      <c r="P17" s="65"/>
      <c r="Q17" s="65"/>
      <c r="R17" s="30"/>
      <c r="S17" s="30"/>
      <c r="T17" s="116"/>
    </row>
    <row r="18" spans="1:23">
      <c r="A18" s="92"/>
      <c r="B18" s="32" t="s">
        <v>859</v>
      </c>
      <c r="C18" s="26"/>
      <c r="D18" s="63">
        <v>7.6</v>
      </c>
      <c r="E18" s="63"/>
      <c r="F18" s="26"/>
      <c r="G18" s="26"/>
      <c r="H18" s="35">
        <v>7.1</v>
      </c>
      <c r="I18" s="35"/>
      <c r="J18" s="26"/>
      <c r="K18" s="26"/>
      <c r="L18" s="35">
        <v>6.7</v>
      </c>
      <c r="M18" s="35"/>
      <c r="N18" s="26"/>
      <c r="O18" s="26"/>
      <c r="P18" s="63">
        <v>6.3</v>
      </c>
      <c r="Q18" s="63"/>
      <c r="R18" s="26"/>
      <c r="S18" s="26"/>
      <c r="T18" s="115">
        <v>1.7</v>
      </c>
    </row>
    <row r="19" spans="1:23">
      <c r="A19" s="92"/>
      <c r="B19" s="32"/>
      <c r="C19" s="26"/>
      <c r="D19" s="63"/>
      <c r="E19" s="63"/>
      <c r="F19" s="26"/>
      <c r="G19" s="26"/>
      <c r="H19" s="35"/>
      <c r="I19" s="35"/>
      <c r="J19" s="26"/>
      <c r="K19" s="26"/>
      <c r="L19" s="35"/>
      <c r="M19" s="35"/>
      <c r="N19" s="26"/>
      <c r="O19" s="26"/>
      <c r="P19" s="63"/>
      <c r="Q19" s="63"/>
      <c r="R19" s="26"/>
      <c r="S19" s="26"/>
      <c r="T19" s="115"/>
    </row>
    <row r="20" spans="1:23">
      <c r="A20" s="92"/>
      <c r="B20" s="36" t="s">
        <v>860</v>
      </c>
      <c r="C20" s="30"/>
      <c r="D20" s="65">
        <v>0.8</v>
      </c>
      <c r="E20" s="65"/>
      <c r="F20" s="30"/>
      <c r="G20" s="30"/>
      <c r="H20" s="37">
        <v>0.5</v>
      </c>
      <c r="I20" s="37"/>
      <c r="J20" s="30"/>
      <c r="K20" s="30"/>
      <c r="L20" s="37">
        <v>0.3</v>
      </c>
      <c r="M20" s="37"/>
      <c r="N20" s="30"/>
      <c r="O20" s="30"/>
      <c r="P20" s="65">
        <v>1.6</v>
      </c>
      <c r="Q20" s="65"/>
      <c r="R20" s="30"/>
      <c r="S20" s="30"/>
      <c r="T20" s="116">
        <v>2.2000000000000002</v>
      </c>
    </row>
    <row r="21" spans="1:23" ht="15.75" thickBot="1">
      <c r="A21" s="92"/>
      <c r="B21" s="36"/>
      <c r="C21" s="30"/>
      <c r="D21" s="66"/>
      <c r="E21" s="66"/>
      <c r="F21" s="67"/>
      <c r="G21" s="67"/>
      <c r="H21" s="68"/>
      <c r="I21" s="68"/>
      <c r="J21" s="67"/>
      <c r="K21" s="67"/>
      <c r="L21" s="68"/>
      <c r="M21" s="68"/>
      <c r="N21" s="67"/>
      <c r="O21" s="30"/>
      <c r="P21" s="66"/>
      <c r="Q21" s="66"/>
      <c r="R21" s="67"/>
      <c r="S21" s="30"/>
      <c r="T21" s="116"/>
    </row>
    <row r="22" spans="1:23">
      <c r="A22" s="92"/>
      <c r="B22" s="32" t="s">
        <v>861</v>
      </c>
      <c r="C22" s="26"/>
      <c r="D22" s="72" t="s">
        <v>204</v>
      </c>
      <c r="E22" s="74">
        <v>10.1</v>
      </c>
      <c r="F22" s="76"/>
      <c r="G22" s="76"/>
      <c r="H22" s="78" t="s">
        <v>204</v>
      </c>
      <c r="I22" s="80">
        <v>9.1999999999999993</v>
      </c>
      <c r="J22" s="76"/>
      <c r="K22" s="76"/>
      <c r="L22" s="78" t="s">
        <v>204</v>
      </c>
      <c r="M22" s="80">
        <v>8.6</v>
      </c>
      <c r="N22" s="76"/>
      <c r="O22" s="26"/>
      <c r="P22" s="72" t="s">
        <v>204</v>
      </c>
      <c r="Q22" s="74">
        <v>9.9</v>
      </c>
      <c r="R22" s="76"/>
      <c r="S22" s="26"/>
      <c r="T22" s="26"/>
    </row>
    <row r="23" spans="1:23" ht="15.75" thickBot="1">
      <c r="A23" s="92"/>
      <c r="B23" s="32"/>
      <c r="C23" s="26"/>
      <c r="D23" s="73"/>
      <c r="E23" s="75"/>
      <c r="F23" s="77"/>
      <c r="G23" s="77"/>
      <c r="H23" s="79"/>
      <c r="I23" s="81"/>
      <c r="J23" s="77"/>
      <c r="K23" s="77"/>
      <c r="L23" s="79"/>
      <c r="M23" s="81"/>
      <c r="N23" s="77"/>
      <c r="O23" s="26"/>
      <c r="P23" s="73"/>
      <c r="Q23" s="75"/>
      <c r="R23" s="77"/>
      <c r="S23" s="26"/>
      <c r="T23" s="26"/>
    </row>
    <row r="24" spans="1:23" ht="15.75" thickTop="1">
      <c r="A24" s="92"/>
      <c r="B24" s="36" t="s">
        <v>862</v>
      </c>
      <c r="C24" s="30"/>
      <c r="D24" s="176" t="s">
        <v>204</v>
      </c>
      <c r="E24" s="177">
        <v>3.5</v>
      </c>
      <c r="F24" s="178"/>
      <c r="G24" s="178"/>
      <c r="H24" s="181" t="s">
        <v>204</v>
      </c>
      <c r="I24" s="182">
        <v>3.2</v>
      </c>
      <c r="J24" s="178"/>
      <c r="K24" s="178"/>
      <c r="L24" s="181" t="s">
        <v>204</v>
      </c>
      <c r="M24" s="182">
        <v>3</v>
      </c>
      <c r="N24" s="178"/>
      <c r="O24" s="30"/>
      <c r="P24" s="178"/>
      <c r="Q24" s="178"/>
      <c r="R24" s="178"/>
      <c r="S24" s="30"/>
      <c r="T24" s="30"/>
    </row>
    <row r="25" spans="1:23" ht="15.75" thickBot="1">
      <c r="A25" s="92"/>
      <c r="B25" s="36"/>
      <c r="C25" s="30"/>
      <c r="D25" s="70"/>
      <c r="E25" s="71"/>
      <c r="F25" s="46"/>
      <c r="G25" s="46"/>
      <c r="H25" s="42"/>
      <c r="I25" s="47"/>
      <c r="J25" s="46"/>
      <c r="K25" s="46"/>
      <c r="L25" s="42"/>
      <c r="M25" s="47"/>
      <c r="N25" s="46"/>
      <c r="O25" s="30"/>
      <c r="P25" s="30"/>
      <c r="Q25" s="30"/>
      <c r="R25" s="30"/>
      <c r="S25" s="30"/>
      <c r="T25" s="30"/>
    </row>
    <row r="26" spans="1:23" ht="25.5" customHeight="1" thickTop="1">
      <c r="A26" s="92"/>
      <c r="B26" s="26" t="s">
        <v>863</v>
      </c>
      <c r="C26" s="26"/>
      <c r="D26" s="26"/>
      <c r="E26" s="26"/>
      <c r="F26" s="26"/>
      <c r="G26" s="26"/>
      <c r="H26" s="26"/>
      <c r="I26" s="26"/>
      <c r="J26" s="26"/>
      <c r="K26" s="26"/>
      <c r="L26" s="26"/>
      <c r="M26" s="26"/>
      <c r="N26" s="26"/>
      <c r="O26" s="26"/>
      <c r="P26" s="26"/>
      <c r="Q26" s="26"/>
      <c r="R26" s="26"/>
      <c r="S26" s="26"/>
      <c r="T26" s="26"/>
      <c r="U26" s="26"/>
      <c r="V26" s="26"/>
      <c r="W26" s="26"/>
    </row>
    <row r="27" spans="1:23">
      <c r="A27" s="92"/>
      <c r="B27" s="97" t="s">
        <v>864</v>
      </c>
      <c r="C27" s="97"/>
      <c r="D27" s="97"/>
      <c r="E27" s="97"/>
      <c r="F27" s="97"/>
      <c r="G27" s="97"/>
      <c r="H27" s="97"/>
      <c r="I27" s="97"/>
      <c r="J27" s="97"/>
      <c r="K27" s="97"/>
      <c r="L27" s="97"/>
      <c r="M27" s="97"/>
      <c r="N27" s="97"/>
      <c r="O27" s="97"/>
      <c r="P27" s="97"/>
      <c r="Q27" s="97"/>
      <c r="R27" s="97"/>
      <c r="S27" s="97"/>
      <c r="T27" s="97"/>
      <c r="U27" s="97"/>
      <c r="V27" s="97"/>
      <c r="W27" s="97"/>
    </row>
    <row r="28" spans="1:23">
      <c r="A28" s="92"/>
      <c r="B28" s="26" t="s">
        <v>865</v>
      </c>
      <c r="C28" s="26"/>
      <c r="D28" s="26"/>
      <c r="E28" s="26"/>
      <c r="F28" s="26"/>
      <c r="G28" s="26"/>
      <c r="H28" s="26"/>
      <c r="I28" s="26"/>
      <c r="J28" s="26"/>
      <c r="K28" s="26"/>
      <c r="L28" s="26"/>
      <c r="M28" s="26"/>
      <c r="N28" s="26"/>
      <c r="O28" s="26"/>
      <c r="P28" s="26"/>
      <c r="Q28" s="26"/>
      <c r="R28" s="26"/>
      <c r="S28" s="26"/>
      <c r="T28" s="26"/>
      <c r="U28" s="26"/>
      <c r="V28" s="26"/>
      <c r="W28" s="26"/>
    </row>
    <row r="29" spans="1:23">
      <c r="A29" s="92"/>
      <c r="B29" s="24"/>
      <c r="C29" s="24"/>
      <c r="D29" s="24"/>
      <c r="E29" s="24"/>
      <c r="F29" s="24"/>
      <c r="G29" s="24"/>
      <c r="H29" s="24"/>
      <c r="I29" s="24"/>
      <c r="J29" s="24"/>
      <c r="K29" s="24"/>
      <c r="L29" s="24"/>
      <c r="M29" s="24"/>
      <c r="N29" s="24"/>
      <c r="O29" s="24"/>
      <c r="P29" s="24"/>
      <c r="Q29" s="24"/>
      <c r="R29" s="24"/>
      <c r="S29" s="24"/>
      <c r="T29" s="24"/>
      <c r="U29" s="24"/>
      <c r="V29" s="24"/>
      <c r="W29" s="24"/>
    </row>
    <row r="30" spans="1:23">
      <c r="A30" s="92"/>
      <c r="B30" s="13"/>
      <c r="C30" s="13"/>
      <c r="D30" s="13"/>
      <c r="E30" s="13"/>
      <c r="F30" s="13"/>
      <c r="G30" s="13"/>
      <c r="H30" s="13"/>
      <c r="I30" s="13"/>
      <c r="J30" s="13"/>
      <c r="K30" s="13"/>
      <c r="L30" s="13"/>
      <c r="M30" s="13"/>
      <c r="N30" s="13"/>
      <c r="O30" s="13"/>
      <c r="P30" s="13"/>
      <c r="Q30" s="13"/>
      <c r="R30" s="13"/>
      <c r="S30" s="13"/>
      <c r="T30" s="13"/>
      <c r="U30" s="13"/>
      <c r="V30" s="13"/>
      <c r="W30" s="13"/>
    </row>
    <row r="31" spans="1:23" ht="15.75" thickBot="1">
      <c r="A31" s="92"/>
      <c r="B31" s="196"/>
      <c r="C31" s="11"/>
      <c r="D31" s="28">
        <v>2014</v>
      </c>
      <c r="E31" s="28"/>
      <c r="F31" s="28"/>
      <c r="G31" s="28"/>
      <c r="H31" s="28"/>
      <c r="I31" s="28"/>
      <c r="J31" s="11"/>
      <c r="K31" s="128">
        <v>2013</v>
      </c>
      <c r="L31" s="128"/>
      <c r="M31" s="128"/>
      <c r="N31" s="128"/>
      <c r="O31" s="128"/>
      <c r="P31" s="128"/>
      <c r="Q31" s="11"/>
      <c r="R31" s="128">
        <v>2012</v>
      </c>
      <c r="S31" s="128"/>
      <c r="T31" s="128"/>
      <c r="U31" s="128"/>
      <c r="V31" s="128"/>
      <c r="W31" s="128"/>
    </row>
    <row r="32" spans="1:23">
      <c r="A32" s="92"/>
      <c r="B32" s="206"/>
      <c r="C32" s="26"/>
      <c r="D32" s="110" t="s">
        <v>866</v>
      </c>
      <c r="E32" s="110"/>
      <c r="F32" s="76"/>
      <c r="G32" s="110" t="s">
        <v>867</v>
      </c>
      <c r="H32" s="110"/>
      <c r="I32" s="110"/>
      <c r="J32" s="26"/>
      <c r="K32" s="148" t="s">
        <v>866</v>
      </c>
      <c r="L32" s="148"/>
      <c r="M32" s="76"/>
      <c r="N32" s="148" t="s">
        <v>867</v>
      </c>
      <c r="O32" s="148"/>
      <c r="P32" s="148"/>
      <c r="Q32" s="26"/>
      <c r="R32" s="148" t="s">
        <v>866</v>
      </c>
      <c r="S32" s="148"/>
      <c r="T32" s="76"/>
      <c r="U32" s="148" t="s">
        <v>867</v>
      </c>
      <c r="V32" s="148"/>
      <c r="W32" s="148"/>
    </row>
    <row r="33" spans="1:23">
      <c r="A33" s="92"/>
      <c r="B33" s="206"/>
      <c r="C33" s="26"/>
      <c r="D33" s="27"/>
      <c r="E33" s="27"/>
      <c r="F33" s="26"/>
      <c r="G33" s="27" t="s">
        <v>868</v>
      </c>
      <c r="H33" s="27"/>
      <c r="I33" s="27"/>
      <c r="J33" s="26"/>
      <c r="K33" s="147"/>
      <c r="L33" s="147"/>
      <c r="M33" s="26"/>
      <c r="N33" s="147" t="s">
        <v>868</v>
      </c>
      <c r="O33" s="147"/>
      <c r="P33" s="147"/>
      <c r="Q33" s="26"/>
      <c r="R33" s="147"/>
      <c r="S33" s="147"/>
      <c r="T33" s="26"/>
      <c r="U33" s="147" t="s">
        <v>868</v>
      </c>
      <c r="V33" s="147"/>
      <c r="W33" s="147"/>
    </row>
    <row r="34" spans="1:23">
      <c r="A34" s="92"/>
      <c r="B34" s="206"/>
      <c r="C34" s="26"/>
      <c r="D34" s="27"/>
      <c r="E34" s="27"/>
      <c r="F34" s="26"/>
      <c r="G34" s="27" t="s">
        <v>869</v>
      </c>
      <c r="H34" s="27"/>
      <c r="I34" s="27"/>
      <c r="J34" s="26"/>
      <c r="K34" s="147"/>
      <c r="L34" s="147"/>
      <c r="M34" s="26"/>
      <c r="N34" s="147" t="s">
        <v>869</v>
      </c>
      <c r="O34" s="147"/>
      <c r="P34" s="147"/>
      <c r="Q34" s="26"/>
      <c r="R34" s="147"/>
      <c r="S34" s="147"/>
      <c r="T34" s="26"/>
      <c r="U34" s="147" t="s">
        <v>869</v>
      </c>
      <c r="V34" s="147"/>
      <c r="W34" s="147"/>
    </row>
    <row r="35" spans="1:23" ht="15.75" thickBot="1">
      <c r="A35" s="92"/>
      <c r="B35" s="206"/>
      <c r="C35" s="26"/>
      <c r="D35" s="28"/>
      <c r="E35" s="28"/>
      <c r="F35" s="29"/>
      <c r="G35" s="28" t="s">
        <v>870</v>
      </c>
      <c r="H35" s="28"/>
      <c r="I35" s="28"/>
      <c r="J35" s="26"/>
      <c r="K35" s="128"/>
      <c r="L35" s="128"/>
      <c r="M35" s="29"/>
      <c r="N35" s="128" t="s">
        <v>870</v>
      </c>
      <c r="O35" s="128"/>
      <c r="P35" s="128"/>
      <c r="Q35" s="26"/>
      <c r="R35" s="128"/>
      <c r="S35" s="128"/>
      <c r="T35" s="29"/>
      <c r="U35" s="128" t="s">
        <v>870</v>
      </c>
      <c r="V35" s="128"/>
      <c r="W35" s="128"/>
    </row>
    <row r="36" spans="1:23">
      <c r="A36" s="92"/>
      <c r="B36" s="36" t="s">
        <v>871</v>
      </c>
      <c r="C36" s="30"/>
      <c r="D36" s="144">
        <v>18082</v>
      </c>
      <c r="E36" s="31"/>
      <c r="F36" s="31"/>
      <c r="G36" s="86" t="s">
        <v>204</v>
      </c>
      <c r="H36" s="87">
        <v>23</v>
      </c>
      <c r="I36" s="31"/>
      <c r="J36" s="30"/>
      <c r="K36" s="44">
        <v>20302</v>
      </c>
      <c r="L36" s="31"/>
      <c r="M36" s="31"/>
      <c r="N36" s="41" t="s">
        <v>204</v>
      </c>
      <c r="O36" s="39">
        <v>23.15</v>
      </c>
      <c r="P36" s="31"/>
      <c r="Q36" s="30"/>
      <c r="R36" s="44">
        <v>1014661</v>
      </c>
      <c r="S36" s="31"/>
      <c r="T36" s="31"/>
      <c r="U36" s="41" t="s">
        <v>204</v>
      </c>
      <c r="V36" s="39">
        <v>22.76</v>
      </c>
      <c r="W36" s="31"/>
    </row>
    <row r="37" spans="1:23">
      <c r="A37" s="92"/>
      <c r="B37" s="36"/>
      <c r="C37" s="30"/>
      <c r="D37" s="137"/>
      <c r="E37" s="30"/>
      <c r="F37" s="30"/>
      <c r="G37" s="69"/>
      <c r="H37" s="65"/>
      <c r="I37" s="30"/>
      <c r="J37" s="30"/>
      <c r="K37" s="43"/>
      <c r="L37" s="30"/>
      <c r="M37" s="30"/>
      <c r="N37" s="40"/>
      <c r="O37" s="37"/>
      <c r="P37" s="30"/>
      <c r="Q37" s="30"/>
      <c r="R37" s="43"/>
      <c r="S37" s="30"/>
      <c r="T37" s="30"/>
      <c r="U37" s="40"/>
      <c r="V37" s="37"/>
      <c r="W37" s="30"/>
    </row>
    <row r="38" spans="1:23">
      <c r="A38" s="92"/>
      <c r="B38" s="32" t="s">
        <v>872</v>
      </c>
      <c r="C38" s="26"/>
      <c r="D38" s="63" t="s">
        <v>206</v>
      </c>
      <c r="E38" s="26"/>
      <c r="F38" s="26"/>
      <c r="G38" s="63" t="s">
        <v>206</v>
      </c>
      <c r="H38" s="63"/>
      <c r="I38" s="26"/>
      <c r="J38" s="26"/>
      <c r="K38" s="35" t="s">
        <v>206</v>
      </c>
      <c r="L38" s="26"/>
      <c r="M38" s="26"/>
      <c r="N38" s="35" t="s">
        <v>206</v>
      </c>
      <c r="O38" s="35"/>
      <c r="P38" s="26"/>
      <c r="Q38" s="26"/>
      <c r="R38" s="35" t="s">
        <v>206</v>
      </c>
      <c r="S38" s="26"/>
      <c r="T38" s="26"/>
      <c r="U38" s="35" t="s">
        <v>206</v>
      </c>
      <c r="V38" s="35"/>
      <c r="W38" s="26"/>
    </row>
    <row r="39" spans="1:23">
      <c r="A39" s="92"/>
      <c r="B39" s="32"/>
      <c r="C39" s="26"/>
      <c r="D39" s="63"/>
      <c r="E39" s="26"/>
      <c r="F39" s="26"/>
      <c r="G39" s="63"/>
      <c r="H39" s="63"/>
      <c r="I39" s="26"/>
      <c r="J39" s="26"/>
      <c r="K39" s="35"/>
      <c r="L39" s="26"/>
      <c r="M39" s="26"/>
      <c r="N39" s="35"/>
      <c r="O39" s="35"/>
      <c r="P39" s="26"/>
      <c r="Q39" s="26"/>
      <c r="R39" s="35"/>
      <c r="S39" s="26"/>
      <c r="T39" s="26"/>
      <c r="U39" s="35"/>
      <c r="V39" s="35"/>
      <c r="W39" s="26"/>
    </row>
    <row r="40" spans="1:23">
      <c r="A40" s="92"/>
      <c r="B40" s="36" t="s">
        <v>873</v>
      </c>
      <c r="C40" s="30"/>
      <c r="D40" s="65" t="s">
        <v>874</v>
      </c>
      <c r="E40" s="69" t="s">
        <v>209</v>
      </c>
      <c r="F40" s="30"/>
      <c r="G40" s="65">
        <v>22.47</v>
      </c>
      <c r="H40" s="65"/>
      <c r="I40" s="30"/>
      <c r="J40" s="30"/>
      <c r="K40" s="37" t="s">
        <v>875</v>
      </c>
      <c r="L40" s="40" t="s">
        <v>209</v>
      </c>
      <c r="M40" s="30"/>
      <c r="N40" s="37">
        <v>24.28</v>
      </c>
      <c r="O40" s="37"/>
      <c r="P40" s="30"/>
      <c r="Q40" s="30"/>
      <c r="R40" s="37" t="s">
        <v>876</v>
      </c>
      <c r="S40" s="40" t="s">
        <v>209</v>
      </c>
      <c r="T40" s="30"/>
      <c r="U40" s="37">
        <v>22.75</v>
      </c>
      <c r="V40" s="37"/>
      <c r="W40" s="30"/>
    </row>
    <row r="41" spans="1:23">
      <c r="A41" s="92"/>
      <c r="B41" s="36"/>
      <c r="C41" s="30"/>
      <c r="D41" s="65"/>
      <c r="E41" s="69"/>
      <c r="F41" s="30"/>
      <c r="G41" s="65"/>
      <c r="H41" s="65"/>
      <c r="I41" s="30"/>
      <c r="J41" s="30"/>
      <c r="K41" s="37"/>
      <c r="L41" s="40"/>
      <c r="M41" s="30"/>
      <c r="N41" s="37"/>
      <c r="O41" s="37"/>
      <c r="P41" s="30"/>
      <c r="Q41" s="30"/>
      <c r="R41" s="37"/>
      <c r="S41" s="40"/>
      <c r="T41" s="30"/>
      <c r="U41" s="37"/>
      <c r="V41" s="37"/>
      <c r="W41" s="30"/>
    </row>
    <row r="42" spans="1:23">
      <c r="A42" s="92"/>
      <c r="B42" s="32" t="s">
        <v>877</v>
      </c>
      <c r="C42" s="26"/>
      <c r="D42" s="63" t="s">
        <v>206</v>
      </c>
      <c r="E42" s="26"/>
      <c r="F42" s="26"/>
      <c r="G42" s="63" t="s">
        <v>206</v>
      </c>
      <c r="H42" s="63"/>
      <c r="I42" s="26"/>
      <c r="J42" s="26"/>
      <c r="K42" s="35" t="s">
        <v>206</v>
      </c>
      <c r="L42" s="26"/>
      <c r="M42" s="26"/>
      <c r="N42" s="35" t="s">
        <v>206</v>
      </c>
      <c r="O42" s="35"/>
      <c r="P42" s="26"/>
      <c r="Q42" s="26"/>
      <c r="R42" s="35" t="s">
        <v>878</v>
      </c>
      <c r="S42" s="33" t="s">
        <v>209</v>
      </c>
      <c r="T42" s="26"/>
      <c r="U42" s="35">
        <v>25.67</v>
      </c>
      <c r="V42" s="35"/>
      <c r="W42" s="26"/>
    </row>
    <row r="43" spans="1:23" ht="15.75" thickBot="1">
      <c r="A43" s="92"/>
      <c r="B43" s="32"/>
      <c r="C43" s="26"/>
      <c r="D43" s="143"/>
      <c r="E43" s="29"/>
      <c r="F43" s="26"/>
      <c r="G43" s="63"/>
      <c r="H43" s="63"/>
      <c r="I43" s="26"/>
      <c r="J43" s="26"/>
      <c r="K43" s="38"/>
      <c r="L43" s="29"/>
      <c r="M43" s="26"/>
      <c r="N43" s="35"/>
      <c r="O43" s="35"/>
      <c r="P43" s="26"/>
      <c r="Q43" s="26"/>
      <c r="R43" s="38"/>
      <c r="S43" s="107"/>
      <c r="T43" s="26"/>
      <c r="U43" s="35"/>
      <c r="V43" s="35"/>
      <c r="W43" s="26"/>
    </row>
    <row r="44" spans="1:23">
      <c r="A44" s="92"/>
      <c r="B44" s="36" t="s">
        <v>879</v>
      </c>
      <c r="C44" s="30"/>
      <c r="D44" s="144">
        <v>4456</v>
      </c>
      <c r="E44" s="31"/>
      <c r="F44" s="30"/>
      <c r="G44" s="65">
        <v>24.64</v>
      </c>
      <c r="H44" s="65"/>
      <c r="I44" s="30"/>
      <c r="J44" s="30"/>
      <c r="K44" s="44">
        <v>18082</v>
      </c>
      <c r="L44" s="31"/>
      <c r="M44" s="30"/>
      <c r="N44" s="37">
        <v>23</v>
      </c>
      <c r="O44" s="37"/>
      <c r="P44" s="30"/>
      <c r="Q44" s="30"/>
      <c r="R44" s="44">
        <v>20302</v>
      </c>
      <c r="S44" s="31"/>
      <c r="T44" s="30"/>
      <c r="U44" s="37">
        <v>23.15</v>
      </c>
      <c r="V44" s="37"/>
      <c r="W44" s="30"/>
    </row>
    <row r="45" spans="1:23" ht="15.75" thickBot="1">
      <c r="A45" s="92"/>
      <c r="B45" s="36"/>
      <c r="C45" s="30"/>
      <c r="D45" s="145"/>
      <c r="E45" s="46"/>
      <c r="F45" s="30"/>
      <c r="G45" s="65"/>
      <c r="H45" s="65"/>
      <c r="I45" s="30"/>
      <c r="J45" s="30"/>
      <c r="K45" s="45"/>
      <c r="L45" s="46"/>
      <c r="M45" s="30"/>
      <c r="N45" s="37"/>
      <c r="O45" s="37"/>
      <c r="P45" s="30"/>
      <c r="Q45" s="30"/>
      <c r="R45" s="45"/>
      <c r="S45" s="46"/>
      <c r="T45" s="30"/>
      <c r="U45" s="37"/>
      <c r="V45" s="37"/>
      <c r="W45" s="30"/>
    </row>
    <row r="46" spans="1:23" ht="15.75" thickTop="1">
      <c r="A46" s="92"/>
      <c r="B46" s="32" t="s">
        <v>880</v>
      </c>
      <c r="C46" s="26"/>
      <c r="D46" s="208">
        <v>4456</v>
      </c>
      <c r="E46" s="82"/>
      <c r="F46" s="26"/>
      <c r="G46" s="63">
        <v>24.64</v>
      </c>
      <c r="H46" s="63"/>
      <c r="I46" s="26"/>
      <c r="J46" s="26"/>
      <c r="K46" s="209">
        <v>18082</v>
      </c>
      <c r="L46" s="82"/>
      <c r="M46" s="26"/>
      <c r="N46" s="35">
        <v>23</v>
      </c>
      <c r="O46" s="35"/>
      <c r="P46" s="26"/>
      <c r="Q46" s="26"/>
      <c r="R46" s="209">
        <v>20302</v>
      </c>
      <c r="S46" s="82"/>
      <c r="T46" s="26"/>
      <c r="U46" s="35">
        <v>23.15</v>
      </c>
      <c r="V46" s="35"/>
      <c r="W46" s="26"/>
    </row>
    <row r="47" spans="1:23" ht="15.75" thickBot="1">
      <c r="A47" s="92"/>
      <c r="B47" s="32"/>
      <c r="C47" s="26"/>
      <c r="D47" s="162"/>
      <c r="E47" s="77"/>
      <c r="F47" s="26"/>
      <c r="G47" s="63"/>
      <c r="H47" s="63"/>
      <c r="I47" s="26"/>
      <c r="J47" s="26"/>
      <c r="K47" s="163"/>
      <c r="L47" s="77"/>
      <c r="M47" s="26"/>
      <c r="N47" s="35"/>
      <c r="O47" s="35"/>
      <c r="P47" s="26"/>
      <c r="Q47" s="26"/>
      <c r="R47" s="163"/>
      <c r="S47" s="77"/>
      <c r="T47" s="26"/>
      <c r="U47" s="35"/>
      <c r="V47" s="35"/>
      <c r="W47" s="26"/>
    </row>
    <row r="48" spans="1:23" ht="15.75" thickTop="1">
      <c r="A48" s="92"/>
      <c r="B48" s="55" t="s">
        <v>881</v>
      </c>
      <c r="C48" s="30"/>
      <c r="D48" s="179">
        <v>4456</v>
      </c>
      <c r="E48" s="178"/>
      <c r="F48" s="30"/>
      <c r="G48" s="65">
        <v>24.64</v>
      </c>
      <c r="H48" s="65"/>
      <c r="I48" s="30"/>
      <c r="J48" s="30"/>
      <c r="K48" s="183">
        <v>18082</v>
      </c>
      <c r="L48" s="178"/>
      <c r="M48" s="30"/>
      <c r="N48" s="37">
        <v>23</v>
      </c>
      <c r="O48" s="37"/>
      <c r="P48" s="30"/>
      <c r="Q48" s="30"/>
      <c r="R48" s="183">
        <v>20302</v>
      </c>
      <c r="S48" s="178"/>
      <c r="T48" s="30"/>
      <c r="U48" s="37">
        <v>23.15</v>
      </c>
      <c r="V48" s="37"/>
      <c r="W48" s="30"/>
    </row>
    <row r="49" spans="1:23" ht="15.75" thickBot="1">
      <c r="A49" s="92"/>
      <c r="B49" s="55" t="s">
        <v>882</v>
      </c>
      <c r="C49" s="30"/>
      <c r="D49" s="145"/>
      <c r="E49" s="46"/>
      <c r="F49" s="30"/>
      <c r="G49" s="65"/>
      <c r="H49" s="65"/>
      <c r="I49" s="30"/>
      <c r="J49" s="30"/>
      <c r="K49" s="45"/>
      <c r="L49" s="46"/>
      <c r="M49" s="30"/>
      <c r="N49" s="37"/>
      <c r="O49" s="37"/>
      <c r="P49" s="30"/>
      <c r="Q49" s="30"/>
      <c r="R49" s="45"/>
      <c r="S49" s="46"/>
      <c r="T49" s="30"/>
      <c r="U49" s="37"/>
      <c r="V49" s="37"/>
      <c r="W49" s="30"/>
    </row>
    <row r="50" spans="1:23" ht="25.5" customHeight="1" thickTop="1">
      <c r="A50" s="92"/>
      <c r="B50" s="26" t="s">
        <v>883</v>
      </c>
      <c r="C50" s="26"/>
      <c r="D50" s="26"/>
      <c r="E50" s="26"/>
      <c r="F50" s="26"/>
      <c r="G50" s="26"/>
      <c r="H50" s="26"/>
      <c r="I50" s="26"/>
      <c r="J50" s="26"/>
      <c r="K50" s="26"/>
      <c r="L50" s="26"/>
      <c r="M50" s="26"/>
      <c r="N50" s="26"/>
      <c r="O50" s="26"/>
      <c r="P50" s="26"/>
      <c r="Q50" s="26"/>
      <c r="R50" s="26"/>
      <c r="S50" s="26"/>
      <c r="T50" s="26"/>
      <c r="U50" s="26"/>
      <c r="V50" s="26"/>
      <c r="W50" s="26"/>
    </row>
    <row r="51" spans="1:23">
      <c r="A51" s="92"/>
      <c r="B51" s="97" t="s">
        <v>858</v>
      </c>
      <c r="C51" s="97"/>
      <c r="D51" s="97"/>
      <c r="E51" s="97"/>
      <c r="F51" s="97"/>
      <c r="G51" s="97"/>
      <c r="H51" s="97"/>
      <c r="I51" s="97"/>
      <c r="J51" s="97"/>
      <c r="K51" s="97"/>
      <c r="L51" s="97"/>
      <c r="M51" s="97"/>
      <c r="N51" s="97"/>
      <c r="O51" s="97"/>
      <c r="P51" s="97"/>
      <c r="Q51" s="97"/>
      <c r="R51" s="97"/>
      <c r="S51" s="97"/>
      <c r="T51" s="97"/>
      <c r="U51" s="97"/>
      <c r="V51" s="97"/>
      <c r="W51" s="97"/>
    </row>
    <row r="52" spans="1:23">
      <c r="A52" s="92"/>
      <c r="B52" s="26" t="s">
        <v>884</v>
      </c>
      <c r="C52" s="26"/>
      <c r="D52" s="26"/>
      <c r="E52" s="26"/>
      <c r="F52" s="26"/>
      <c r="G52" s="26"/>
      <c r="H52" s="26"/>
      <c r="I52" s="26"/>
      <c r="J52" s="26"/>
      <c r="K52" s="26"/>
      <c r="L52" s="26"/>
      <c r="M52" s="26"/>
      <c r="N52" s="26"/>
      <c r="O52" s="26"/>
      <c r="P52" s="26"/>
      <c r="Q52" s="26"/>
      <c r="R52" s="26"/>
      <c r="S52" s="26"/>
      <c r="T52" s="26"/>
      <c r="U52" s="26"/>
      <c r="V52" s="26"/>
      <c r="W52" s="26"/>
    </row>
    <row r="53" spans="1:23">
      <c r="A53" s="92"/>
      <c r="B53" s="24"/>
      <c r="C53" s="24"/>
      <c r="D53" s="24"/>
      <c r="E53" s="24"/>
      <c r="F53" s="24"/>
      <c r="G53" s="24"/>
      <c r="H53" s="24"/>
      <c r="I53" s="24"/>
      <c r="J53" s="24"/>
      <c r="K53" s="24"/>
      <c r="L53" s="24"/>
      <c r="M53" s="24"/>
      <c r="N53" s="24"/>
      <c r="O53" s="24"/>
      <c r="P53" s="24"/>
      <c r="Q53" s="24"/>
      <c r="R53" s="24"/>
      <c r="S53" s="24"/>
      <c r="T53" s="24"/>
      <c r="U53" s="24"/>
      <c r="V53" s="24"/>
      <c r="W53" s="24"/>
    </row>
    <row r="54" spans="1:23">
      <c r="A54" s="92"/>
      <c r="B54" s="13"/>
      <c r="C54" s="13"/>
      <c r="D54" s="13"/>
      <c r="E54" s="13"/>
      <c r="F54" s="13"/>
      <c r="G54" s="13"/>
      <c r="H54" s="13"/>
      <c r="I54" s="13"/>
      <c r="J54" s="13"/>
      <c r="K54" s="13"/>
      <c r="L54" s="13"/>
      <c r="M54" s="13"/>
      <c r="N54" s="13"/>
      <c r="O54" s="13"/>
      <c r="P54" s="13"/>
      <c r="Q54" s="13"/>
      <c r="R54" s="13"/>
      <c r="S54" s="13"/>
      <c r="T54" s="13"/>
      <c r="U54" s="13"/>
      <c r="V54" s="13"/>
      <c r="W54" s="13"/>
    </row>
    <row r="55" spans="1:23" ht="15.75" thickBot="1">
      <c r="A55" s="92"/>
      <c r="B55" s="196"/>
      <c r="C55" s="11"/>
      <c r="D55" s="28">
        <v>2014</v>
      </c>
      <c r="E55" s="28"/>
      <c r="F55" s="28"/>
      <c r="G55" s="28"/>
      <c r="H55" s="28"/>
      <c r="I55" s="28"/>
      <c r="J55" s="11"/>
      <c r="K55" s="128">
        <v>2013</v>
      </c>
      <c r="L55" s="128"/>
      <c r="M55" s="128"/>
      <c r="N55" s="128"/>
      <c r="O55" s="128"/>
      <c r="P55" s="128"/>
      <c r="Q55" s="11"/>
      <c r="R55" s="128">
        <v>2012</v>
      </c>
      <c r="S55" s="128"/>
      <c r="T55" s="128"/>
      <c r="U55" s="128"/>
      <c r="V55" s="128"/>
      <c r="W55" s="128"/>
    </row>
    <row r="56" spans="1:23">
      <c r="A56" s="92"/>
      <c r="B56" s="206"/>
      <c r="C56" s="26"/>
      <c r="D56" s="110" t="s">
        <v>885</v>
      </c>
      <c r="E56" s="110"/>
      <c r="F56" s="76"/>
      <c r="G56" s="110" t="s">
        <v>867</v>
      </c>
      <c r="H56" s="110"/>
      <c r="I56" s="110"/>
      <c r="J56" s="26"/>
      <c r="K56" s="148" t="s">
        <v>885</v>
      </c>
      <c r="L56" s="148"/>
      <c r="M56" s="76"/>
      <c r="N56" s="148" t="s">
        <v>867</v>
      </c>
      <c r="O56" s="148"/>
      <c r="P56" s="148"/>
      <c r="Q56" s="26"/>
      <c r="R56" s="148" t="s">
        <v>885</v>
      </c>
      <c r="S56" s="148"/>
      <c r="T56" s="76"/>
      <c r="U56" s="148" t="s">
        <v>867</v>
      </c>
      <c r="V56" s="148"/>
      <c r="W56" s="148"/>
    </row>
    <row r="57" spans="1:23">
      <c r="A57" s="92"/>
      <c r="B57" s="206"/>
      <c r="C57" s="26"/>
      <c r="D57" s="27"/>
      <c r="E57" s="27"/>
      <c r="F57" s="26"/>
      <c r="G57" s="27" t="s">
        <v>868</v>
      </c>
      <c r="H57" s="27"/>
      <c r="I57" s="27"/>
      <c r="J57" s="26"/>
      <c r="K57" s="147"/>
      <c r="L57" s="147"/>
      <c r="M57" s="26"/>
      <c r="N57" s="147" t="s">
        <v>868</v>
      </c>
      <c r="O57" s="147"/>
      <c r="P57" s="147"/>
      <c r="Q57" s="26"/>
      <c r="R57" s="147"/>
      <c r="S57" s="147"/>
      <c r="T57" s="26"/>
      <c r="U57" s="147" t="s">
        <v>868</v>
      </c>
      <c r="V57" s="147"/>
      <c r="W57" s="147"/>
    </row>
    <row r="58" spans="1:23">
      <c r="A58" s="92"/>
      <c r="B58" s="206"/>
      <c r="C58" s="26"/>
      <c r="D58" s="27"/>
      <c r="E58" s="27"/>
      <c r="F58" s="26"/>
      <c r="G58" s="27" t="s">
        <v>886</v>
      </c>
      <c r="H58" s="27"/>
      <c r="I58" s="27"/>
      <c r="J58" s="26"/>
      <c r="K58" s="147"/>
      <c r="L58" s="147"/>
      <c r="M58" s="26"/>
      <c r="N58" s="147" t="s">
        <v>886</v>
      </c>
      <c r="O58" s="147"/>
      <c r="P58" s="147"/>
      <c r="Q58" s="26"/>
      <c r="R58" s="147"/>
      <c r="S58" s="147"/>
      <c r="T58" s="26"/>
      <c r="U58" s="147" t="s">
        <v>886</v>
      </c>
      <c r="V58" s="147"/>
      <c r="W58" s="147"/>
    </row>
    <row r="59" spans="1:23" ht="15.75" thickBot="1">
      <c r="A59" s="92"/>
      <c r="B59" s="206"/>
      <c r="C59" s="26"/>
      <c r="D59" s="28"/>
      <c r="E59" s="28"/>
      <c r="F59" s="29"/>
      <c r="G59" s="28" t="s">
        <v>409</v>
      </c>
      <c r="H59" s="28"/>
      <c r="I59" s="28"/>
      <c r="J59" s="26"/>
      <c r="K59" s="128"/>
      <c r="L59" s="128"/>
      <c r="M59" s="29"/>
      <c r="N59" s="128" t="s">
        <v>409</v>
      </c>
      <c r="O59" s="128"/>
      <c r="P59" s="128"/>
      <c r="Q59" s="26"/>
      <c r="R59" s="128"/>
      <c r="S59" s="128"/>
      <c r="T59" s="29"/>
      <c r="U59" s="128" t="s">
        <v>409</v>
      </c>
      <c r="V59" s="128"/>
      <c r="W59" s="128"/>
    </row>
    <row r="60" spans="1:23">
      <c r="A60" s="92"/>
      <c r="B60" s="36" t="s">
        <v>887</v>
      </c>
      <c r="C60" s="30"/>
      <c r="D60" s="144">
        <v>138770</v>
      </c>
      <c r="E60" s="31"/>
      <c r="F60" s="31"/>
      <c r="G60" s="86" t="s">
        <v>204</v>
      </c>
      <c r="H60" s="87">
        <v>38.92</v>
      </c>
      <c r="I60" s="31"/>
      <c r="J60" s="30"/>
      <c r="K60" s="44">
        <v>157212</v>
      </c>
      <c r="L60" s="31"/>
      <c r="M60" s="31"/>
      <c r="N60" s="41" t="s">
        <v>204</v>
      </c>
      <c r="O60" s="39">
        <v>31.94</v>
      </c>
      <c r="P60" s="31"/>
      <c r="Q60" s="30"/>
      <c r="R60" s="44">
        <v>167236</v>
      </c>
      <c r="S60" s="31"/>
      <c r="T60" s="31"/>
      <c r="U60" s="41" t="s">
        <v>204</v>
      </c>
      <c r="V60" s="39">
        <v>25.52</v>
      </c>
      <c r="W60" s="31"/>
    </row>
    <row r="61" spans="1:23">
      <c r="A61" s="92"/>
      <c r="B61" s="36"/>
      <c r="C61" s="30"/>
      <c r="D61" s="137"/>
      <c r="E61" s="30"/>
      <c r="F61" s="30"/>
      <c r="G61" s="69"/>
      <c r="H61" s="65"/>
      <c r="I61" s="30"/>
      <c r="J61" s="30"/>
      <c r="K61" s="43"/>
      <c r="L61" s="30"/>
      <c r="M61" s="30"/>
      <c r="N61" s="40"/>
      <c r="O61" s="37"/>
      <c r="P61" s="30"/>
      <c r="Q61" s="30"/>
      <c r="R61" s="43"/>
      <c r="S61" s="30"/>
      <c r="T61" s="30"/>
      <c r="U61" s="40"/>
      <c r="V61" s="37"/>
      <c r="W61" s="30"/>
    </row>
    <row r="62" spans="1:23">
      <c r="A62" s="92"/>
      <c r="B62" s="32" t="s">
        <v>872</v>
      </c>
      <c r="C62" s="26"/>
      <c r="D62" s="139">
        <v>49750</v>
      </c>
      <c r="E62" s="26"/>
      <c r="F62" s="26"/>
      <c r="G62" s="63">
        <v>46.34</v>
      </c>
      <c r="H62" s="63"/>
      <c r="I62" s="26"/>
      <c r="J62" s="26"/>
      <c r="K62" s="34">
        <v>39400</v>
      </c>
      <c r="L62" s="26"/>
      <c r="M62" s="26"/>
      <c r="N62" s="35">
        <v>46.97</v>
      </c>
      <c r="O62" s="35"/>
      <c r="P62" s="26"/>
      <c r="Q62" s="26"/>
      <c r="R62" s="34">
        <v>51864</v>
      </c>
      <c r="S62" s="26"/>
      <c r="T62" s="26"/>
      <c r="U62" s="35">
        <v>42.22</v>
      </c>
      <c r="V62" s="35"/>
      <c r="W62" s="26"/>
    </row>
    <row r="63" spans="1:23">
      <c r="A63" s="92"/>
      <c r="B63" s="32"/>
      <c r="C63" s="26"/>
      <c r="D63" s="139"/>
      <c r="E63" s="26"/>
      <c r="F63" s="26"/>
      <c r="G63" s="63"/>
      <c r="H63" s="63"/>
      <c r="I63" s="26"/>
      <c r="J63" s="26"/>
      <c r="K63" s="34"/>
      <c r="L63" s="26"/>
      <c r="M63" s="26"/>
      <c r="N63" s="35"/>
      <c r="O63" s="35"/>
      <c r="P63" s="26"/>
      <c r="Q63" s="26"/>
      <c r="R63" s="34"/>
      <c r="S63" s="26"/>
      <c r="T63" s="26"/>
      <c r="U63" s="35"/>
      <c r="V63" s="35"/>
      <c r="W63" s="26"/>
    </row>
    <row r="64" spans="1:23">
      <c r="A64" s="92"/>
      <c r="B64" s="36" t="s">
        <v>888</v>
      </c>
      <c r="C64" s="30"/>
      <c r="D64" s="65" t="s">
        <v>889</v>
      </c>
      <c r="E64" s="69" t="s">
        <v>209</v>
      </c>
      <c r="F64" s="30"/>
      <c r="G64" s="65">
        <v>44.88</v>
      </c>
      <c r="H64" s="65"/>
      <c r="I64" s="30"/>
      <c r="J64" s="30"/>
      <c r="K64" s="37" t="s">
        <v>890</v>
      </c>
      <c r="L64" s="40" t="s">
        <v>209</v>
      </c>
      <c r="M64" s="30"/>
      <c r="N64" s="37">
        <v>35.909999999999997</v>
      </c>
      <c r="O64" s="37"/>
      <c r="P64" s="30"/>
      <c r="Q64" s="30"/>
      <c r="R64" s="37" t="s">
        <v>891</v>
      </c>
      <c r="S64" s="40" t="s">
        <v>209</v>
      </c>
      <c r="T64" s="30"/>
      <c r="U64" s="37">
        <v>35.229999999999997</v>
      </c>
      <c r="V64" s="37"/>
      <c r="W64" s="30"/>
    </row>
    <row r="65" spans="1:23">
      <c r="A65" s="92"/>
      <c r="B65" s="36"/>
      <c r="C65" s="30"/>
      <c r="D65" s="65"/>
      <c r="E65" s="69"/>
      <c r="F65" s="30"/>
      <c r="G65" s="65"/>
      <c r="H65" s="65"/>
      <c r="I65" s="30"/>
      <c r="J65" s="30"/>
      <c r="K65" s="37"/>
      <c r="L65" s="40"/>
      <c r="M65" s="30"/>
      <c r="N65" s="37"/>
      <c r="O65" s="37"/>
      <c r="P65" s="30"/>
      <c r="Q65" s="30"/>
      <c r="R65" s="37"/>
      <c r="S65" s="40"/>
      <c r="T65" s="30"/>
      <c r="U65" s="37"/>
      <c r="V65" s="37"/>
      <c r="W65" s="30"/>
    </row>
    <row r="66" spans="1:23">
      <c r="A66" s="92"/>
      <c r="B66" s="32" t="s">
        <v>892</v>
      </c>
      <c r="C66" s="26"/>
      <c r="D66" s="63" t="s">
        <v>893</v>
      </c>
      <c r="E66" s="62" t="s">
        <v>209</v>
      </c>
      <c r="F66" s="26"/>
      <c r="G66" s="63">
        <v>29.22</v>
      </c>
      <c r="H66" s="63"/>
      <c r="I66" s="26"/>
      <c r="J66" s="26"/>
      <c r="K66" s="35" t="s">
        <v>894</v>
      </c>
      <c r="L66" s="33" t="s">
        <v>209</v>
      </c>
      <c r="M66" s="26"/>
      <c r="N66" s="35">
        <v>25.25</v>
      </c>
      <c r="O66" s="35"/>
      <c r="P66" s="26"/>
      <c r="Q66" s="26"/>
      <c r="R66" s="35" t="s">
        <v>895</v>
      </c>
      <c r="S66" s="33" t="s">
        <v>209</v>
      </c>
      <c r="T66" s="26"/>
      <c r="U66" s="35">
        <v>22.61</v>
      </c>
      <c r="V66" s="35"/>
      <c r="W66" s="26"/>
    </row>
    <row r="67" spans="1:23" ht="15.75" thickBot="1">
      <c r="A67" s="92"/>
      <c r="B67" s="32"/>
      <c r="C67" s="26"/>
      <c r="D67" s="143"/>
      <c r="E67" s="141"/>
      <c r="F67" s="26"/>
      <c r="G67" s="63"/>
      <c r="H67" s="63"/>
      <c r="I67" s="26"/>
      <c r="J67" s="26"/>
      <c r="K67" s="38"/>
      <c r="L67" s="107"/>
      <c r="M67" s="26"/>
      <c r="N67" s="35"/>
      <c r="O67" s="35"/>
      <c r="P67" s="26"/>
      <c r="Q67" s="26"/>
      <c r="R67" s="38"/>
      <c r="S67" s="107"/>
      <c r="T67" s="26"/>
      <c r="U67" s="35"/>
      <c r="V67" s="35"/>
      <c r="W67" s="26"/>
    </row>
    <row r="68" spans="1:23">
      <c r="A68" s="92"/>
      <c r="B68" s="36" t="s">
        <v>896</v>
      </c>
      <c r="C68" s="30"/>
      <c r="D68" s="144">
        <v>136802</v>
      </c>
      <c r="E68" s="31"/>
      <c r="F68" s="30"/>
      <c r="G68" s="65">
        <v>45.02</v>
      </c>
      <c r="H68" s="65"/>
      <c r="I68" s="30"/>
      <c r="J68" s="30"/>
      <c r="K68" s="44">
        <v>138770</v>
      </c>
      <c r="L68" s="31"/>
      <c r="M68" s="30"/>
      <c r="N68" s="37">
        <v>38.92</v>
      </c>
      <c r="O68" s="37"/>
      <c r="P68" s="30"/>
      <c r="Q68" s="30"/>
      <c r="R68" s="44">
        <v>157212</v>
      </c>
      <c r="S68" s="31"/>
      <c r="T68" s="30"/>
      <c r="U68" s="37">
        <v>31.94</v>
      </c>
      <c r="V68" s="37"/>
      <c r="W68" s="30"/>
    </row>
    <row r="69" spans="1:23" ht="15.75" thickBot="1">
      <c r="A69" s="92"/>
      <c r="B69" s="36"/>
      <c r="C69" s="30"/>
      <c r="D69" s="145"/>
      <c r="E69" s="46"/>
      <c r="F69" s="30"/>
      <c r="G69" s="65"/>
      <c r="H69" s="65"/>
      <c r="I69" s="30"/>
      <c r="J69" s="30"/>
      <c r="K69" s="45"/>
      <c r="L69" s="46"/>
      <c r="M69" s="30"/>
      <c r="N69" s="37"/>
      <c r="O69" s="37"/>
      <c r="P69" s="30"/>
      <c r="Q69" s="30"/>
      <c r="R69" s="45"/>
      <c r="S69" s="46"/>
      <c r="T69" s="30"/>
      <c r="U69" s="37"/>
      <c r="V69" s="37"/>
      <c r="W69" s="30"/>
    </row>
    <row r="70" spans="1:23" ht="15.75" thickTop="1">
      <c r="A70" s="92"/>
      <c r="B70" s="26" t="s">
        <v>897</v>
      </c>
      <c r="C70" s="26"/>
      <c r="D70" s="26"/>
      <c r="E70" s="26"/>
      <c r="F70" s="26"/>
      <c r="G70" s="26"/>
      <c r="H70" s="26"/>
      <c r="I70" s="26"/>
      <c r="J70" s="26"/>
      <c r="K70" s="26"/>
      <c r="L70" s="26"/>
      <c r="M70" s="26"/>
      <c r="N70" s="26"/>
      <c r="O70" s="26"/>
      <c r="P70" s="26"/>
      <c r="Q70" s="26"/>
      <c r="R70" s="26"/>
      <c r="S70" s="26"/>
      <c r="T70" s="26"/>
      <c r="U70" s="26"/>
      <c r="V70" s="26"/>
      <c r="W70" s="26"/>
    </row>
    <row r="71" spans="1:23">
      <c r="A71" s="92"/>
      <c r="B71" s="97" t="s">
        <v>859</v>
      </c>
      <c r="C71" s="97"/>
      <c r="D71" s="97"/>
      <c r="E71" s="97"/>
      <c r="F71" s="97"/>
      <c r="G71" s="97"/>
      <c r="H71" s="97"/>
      <c r="I71" s="97"/>
      <c r="J71" s="97"/>
      <c r="K71" s="97"/>
      <c r="L71" s="97"/>
      <c r="M71" s="97"/>
      <c r="N71" s="97"/>
      <c r="O71" s="97"/>
      <c r="P71" s="97"/>
      <c r="Q71" s="97"/>
      <c r="R71" s="97"/>
      <c r="S71" s="97"/>
      <c r="T71" s="97"/>
      <c r="U71" s="97"/>
      <c r="V71" s="97"/>
      <c r="W71" s="97"/>
    </row>
    <row r="72" spans="1:23" ht="25.5" customHeight="1">
      <c r="A72" s="92"/>
      <c r="B72" s="26" t="s">
        <v>898</v>
      </c>
      <c r="C72" s="26"/>
      <c r="D72" s="26"/>
      <c r="E72" s="26"/>
      <c r="F72" s="26"/>
      <c r="G72" s="26"/>
      <c r="H72" s="26"/>
      <c r="I72" s="26"/>
      <c r="J72" s="26"/>
      <c r="K72" s="26"/>
      <c r="L72" s="26"/>
      <c r="M72" s="26"/>
      <c r="N72" s="26"/>
      <c r="O72" s="26"/>
      <c r="P72" s="26"/>
      <c r="Q72" s="26"/>
      <c r="R72" s="26"/>
      <c r="S72" s="26"/>
      <c r="T72" s="26"/>
      <c r="U72" s="26"/>
      <c r="V72" s="26"/>
      <c r="W72" s="26"/>
    </row>
    <row r="73" spans="1:23">
      <c r="A73" s="92"/>
      <c r="B73" s="24"/>
      <c r="C73" s="24"/>
      <c r="D73" s="24"/>
      <c r="E73" s="24"/>
      <c r="F73" s="24"/>
      <c r="G73" s="24"/>
      <c r="H73" s="24"/>
      <c r="I73" s="24"/>
      <c r="J73" s="24"/>
      <c r="K73" s="24"/>
      <c r="L73" s="24"/>
      <c r="M73" s="24"/>
      <c r="N73" s="24"/>
      <c r="O73" s="24"/>
      <c r="P73" s="24"/>
      <c r="Q73" s="24"/>
      <c r="R73" s="24"/>
      <c r="S73" s="24"/>
      <c r="T73" s="24"/>
      <c r="U73" s="24"/>
      <c r="V73" s="24"/>
      <c r="W73" s="24"/>
    </row>
    <row r="74" spans="1:23">
      <c r="A74" s="92"/>
      <c r="B74" s="13"/>
      <c r="C74" s="13"/>
      <c r="D74" s="13"/>
      <c r="E74" s="13"/>
      <c r="F74" s="13"/>
      <c r="G74" s="13"/>
      <c r="H74" s="13"/>
      <c r="I74" s="13"/>
      <c r="J74" s="13"/>
      <c r="K74" s="13"/>
      <c r="L74" s="13"/>
      <c r="M74" s="13"/>
      <c r="N74" s="13"/>
      <c r="O74" s="13"/>
      <c r="P74" s="13"/>
      <c r="Q74" s="13"/>
      <c r="R74" s="13"/>
      <c r="S74" s="13"/>
      <c r="T74" s="13"/>
      <c r="U74" s="13"/>
      <c r="V74" s="13"/>
      <c r="W74" s="13"/>
    </row>
    <row r="75" spans="1:23" ht="15.75" thickBot="1">
      <c r="A75" s="92"/>
      <c r="B75" s="196"/>
      <c r="C75" s="11"/>
      <c r="D75" s="28">
        <v>2014</v>
      </c>
      <c r="E75" s="28"/>
      <c r="F75" s="28"/>
      <c r="G75" s="28"/>
      <c r="H75" s="28"/>
      <c r="I75" s="28"/>
      <c r="J75" s="11"/>
      <c r="K75" s="128">
        <v>2013</v>
      </c>
      <c r="L75" s="128"/>
      <c r="M75" s="128"/>
      <c r="N75" s="128"/>
      <c r="O75" s="128"/>
      <c r="P75" s="128"/>
      <c r="Q75" s="11"/>
      <c r="R75" s="128">
        <v>2012</v>
      </c>
      <c r="S75" s="128"/>
      <c r="T75" s="128"/>
      <c r="U75" s="128"/>
      <c r="V75" s="128"/>
      <c r="W75" s="128"/>
    </row>
    <row r="76" spans="1:23">
      <c r="A76" s="92"/>
      <c r="B76" s="206"/>
      <c r="C76" s="26"/>
      <c r="D76" s="110" t="s">
        <v>899</v>
      </c>
      <c r="E76" s="110"/>
      <c r="F76" s="76"/>
      <c r="G76" s="110" t="s">
        <v>867</v>
      </c>
      <c r="H76" s="110"/>
      <c r="I76" s="110"/>
      <c r="J76" s="26"/>
      <c r="K76" s="148" t="s">
        <v>899</v>
      </c>
      <c r="L76" s="148"/>
      <c r="M76" s="76"/>
      <c r="N76" s="148" t="s">
        <v>867</v>
      </c>
      <c r="O76" s="148"/>
      <c r="P76" s="148"/>
      <c r="Q76" s="26"/>
      <c r="R76" s="148" t="s">
        <v>899</v>
      </c>
      <c r="S76" s="148"/>
      <c r="T76" s="76"/>
      <c r="U76" s="148" t="s">
        <v>867</v>
      </c>
      <c r="V76" s="148"/>
      <c r="W76" s="148"/>
    </row>
    <row r="77" spans="1:23">
      <c r="A77" s="92"/>
      <c r="B77" s="206"/>
      <c r="C77" s="26"/>
      <c r="D77" s="27"/>
      <c r="E77" s="27"/>
      <c r="F77" s="26"/>
      <c r="G77" s="27" t="s">
        <v>868</v>
      </c>
      <c r="H77" s="27"/>
      <c r="I77" s="27"/>
      <c r="J77" s="26"/>
      <c r="K77" s="147"/>
      <c r="L77" s="147"/>
      <c r="M77" s="26"/>
      <c r="N77" s="147" t="s">
        <v>868</v>
      </c>
      <c r="O77" s="147"/>
      <c r="P77" s="147"/>
      <c r="Q77" s="26"/>
      <c r="R77" s="147"/>
      <c r="S77" s="147"/>
      <c r="T77" s="26"/>
      <c r="U77" s="147" t="s">
        <v>868</v>
      </c>
      <c r="V77" s="147"/>
      <c r="W77" s="147"/>
    </row>
    <row r="78" spans="1:23">
      <c r="A78" s="92"/>
      <c r="B78" s="206"/>
      <c r="C78" s="26"/>
      <c r="D78" s="27"/>
      <c r="E78" s="27"/>
      <c r="F78" s="26"/>
      <c r="G78" s="27" t="s">
        <v>886</v>
      </c>
      <c r="H78" s="27"/>
      <c r="I78" s="27"/>
      <c r="J78" s="26"/>
      <c r="K78" s="147"/>
      <c r="L78" s="147"/>
      <c r="M78" s="26"/>
      <c r="N78" s="147" t="s">
        <v>886</v>
      </c>
      <c r="O78" s="147"/>
      <c r="P78" s="147"/>
      <c r="Q78" s="26"/>
      <c r="R78" s="147"/>
      <c r="S78" s="147"/>
      <c r="T78" s="26"/>
      <c r="U78" s="147" t="s">
        <v>886</v>
      </c>
      <c r="V78" s="147"/>
      <c r="W78" s="147"/>
    </row>
    <row r="79" spans="1:23" ht="15.75" thickBot="1">
      <c r="A79" s="92"/>
      <c r="B79" s="206"/>
      <c r="C79" s="26"/>
      <c r="D79" s="28"/>
      <c r="E79" s="28"/>
      <c r="F79" s="29"/>
      <c r="G79" s="28" t="s">
        <v>409</v>
      </c>
      <c r="H79" s="28"/>
      <c r="I79" s="28"/>
      <c r="J79" s="26"/>
      <c r="K79" s="128"/>
      <c r="L79" s="128"/>
      <c r="M79" s="29"/>
      <c r="N79" s="128" t="s">
        <v>409</v>
      </c>
      <c r="O79" s="128"/>
      <c r="P79" s="128"/>
      <c r="Q79" s="26"/>
      <c r="R79" s="128"/>
      <c r="S79" s="128"/>
      <c r="T79" s="29"/>
      <c r="U79" s="128" t="s">
        <v>409</v>
      </c>
      <c r="V79" s="128"/>
      <c r="W79" s="128"/>
    </row>
    <row r="80" spans="1:23">
      <c r="A80" s="92"/>
      <c r="B80" s="36" t="s">
        <v>887</v>
      </c>
      <c r="C80" s="30"/>
      <c r="D80" s="144">
        <v>486680</v>
      </c>
      <c r="E80" s="31"/>
      <c r="F80" s="31"/>
      <c r="G80" s="86" t="s">
        <v>204</v>
      </c>
      <c r="H80" s="87">
        <v>39.86</v>
      </c>
      <c r="I80" s="31"/>
      <c r="J80" s="30"/>
      <c r="K80" s="44">
        <v>552417</v>
      </c>
      <c r="L80" s="31"/>
      <c r="M80" s="31"/>
      <c r="N80" s="41" t="s">
        <v>204</v>
      </c>
      <c r="O80" s="39">
        <v>33.21</v>
      </c>
      <c r="P80" s="31"/>
      <c r="Q80" s="30"/>
      <c r="R80" s="44">
        <v>522599</v>
      </c>
      <c r="S80" s="31"/>
      <c r="T80" s="31"/>
      <c r="U80" s="41" t="s">
        <v>204</v>
      </c>
      <c r="V80" s="39">
        <v>26.36</v>
      </c>
      <c r="W80" s="31"/>
    </row>
    <row r="81" spans="1:23">
      <c r="A81" s="92"/>
      <c r="B81" s="36"/>
      <c r="C81" s="30"/>
      <c r="D81" s="137"/>
      <c r="E81" s="30"/>
      <c r="F81" s="30"/>
      <c r="G81" s="69"/>
      <c r="H81" s="65"/>
      <c r="I81" s="30"/>
      <c r="J81" s="30"/>
      <c r="K81" s="43"/>
      <c r="L81" s="30"/>
      <c r="M81" s="30"/>
      <c r="N81" s="40"/>
      <c r="O81" s="37"/>
      <c r="P81" s="30"/>
      <c r="Q81" s="30"/>
      <c r="R81" s="43"/>
      <c r="S81" s="30"/>
      <c r="T81" s="30"/>
      <c r="U81" s="40"/>
      <c r="V81" s="37"/>
      <c r="W81" s="30"/>
    </row>
    <row r="82" spans="1:23">
      <c r="A82" s="92"/>
      <c r="B82" s="32" t="s">
        <v>872</v>
      </c>
      <c r="C82" s="26"/>
      <c r="D82" s="139">
        <v>160900</v>
      </c>
      <c r="E82" s="26"/>
      <c r="F82" s="26"/>
      <c r="G82" s="63">
        <v>46.34</v>
      </c>
      <c r="H82" s="63"/>
      <c r="I82" s="26"/>
      <c r="J82" s="26"/>
      <c r="K82" s="34">
        <v>145580</v>
      </c>
      <c r="L82" s="26"/>
      <c r="M82" s="26"/>
      <c r="N82" s="35">
        <v>46.97</v>
      </c>
      <c r="O82" s="35"/>
      <c r="P82" s="26"/>
      <c r="Q82" s="26"/>
      <c r="R82" s="34">
        <v>212205</v>
      </c>
      <c r="S82" s="26"/>
      <c r="T82" s="26"/>
      <c r="U82" s="35">
        <v>42.22</v>
      </c>
      <c r="V82" s="35"/>
      <c r="W82" s="26"/>
    </row>
    <row r="83" spans="1:23">
      <c r="A83" s="92"/>
      <c r="B83" s="32"/>
      <c r="C83" s="26"/>
      <c r="D83" s="139"/>
      <c r="E83" s="26"/>
      <c r="F83" s="26"/>
      <c r="G83" s="63"/>
      <c r="H83" s="63"/>
      <c r="I83" s="26"/>
      <c r="J83" s="26"/>
      <c r="K83" s="34"/>
      <c r="L83" s="26"/>
      <c r="M83" s="26"/>
      <c r="N83" s="35"/>
      <c r="O83" s="35"/>
      <c r="P83" s="26"/>
      <c r="Q83" s="26"/>
      <c r="R83" s="34"/>
      <c r="S83" s="26"/>
      <c r="T83" s="26"/>
      <c r="U83" s="35"/>
      <c r="V83" s="35"/>
      <c r="W83" s="26"/>
    </row>
    <row r="84" spans="1:23">
      <c r="A84" s="92"/>
      <c r="B84" s="36" t="s">
        <v>888</v>
      </c>
      <c r="C84" s="30"/>
      <c r="D84" s="65" t="s">
        <v>900</v>
      </c>
      <c r="E84" s="69" t="s">
        <v>209</v>
      </c>
      <c r="F84" s="30"/>
      <c r="G84" s="65">
        <v>45.3</v>
      </c>
      <c r="H84" s="65"/>
      <c r="I84" s="30"/>
      <c r="J84" s="30"/>
      <c r="K84" s="37" t="s">
        <v>901</v>
      </c>
      <c r="L84" s="40" t="s">
        <v>209</v>
      </c>
      <c r="M84" s="30"/>
      <c r="N84" s="37">
        <v>38.9</v>
      </c>
      <c r="O84" s="37"/>
      <c r="P84" s="30"/>
      <c r="Q84" s="30"/>
      <c r="R84" s="37" t="s">
        <v>902</v>
      </c>
      <c r="S84" s="40" t="s">
        <v>209</v>
      </c>
      <c r="T84" s="30"/>
      <c r="U84" s="37">
        <v>31.44</v>
      </c>
      <c r="V84" s="37"/>
      <c r="W84" s="30"/>
    </row>
    <row r="85" spans="1:23">
      <c r="A85" s="92"/>
      <c r="B85" s="36"/>
      <c r="C85" s="30"/>
      <c r="D85" s="65"/>
      <c r="E85" s="69"/>
      <c r="F85" s="30"/>
      <c r="G85" s="65"/>
      <c r="H85" s="65"/>
      <c r="I85" s="30"/>
      <c r="J85" s="30"/>
      <c r="K85" s="37"/>
      <c r="L85" s="40"/>
      <c r="M85" s="30"/>
      <c r="N85" s="37"/>
      <c r="O85" s="37"/>
      <c r="P85" s="30"/>
      <c r="Q85" s="30"/>
      <c r="R85" s="37"/>
      <c r="S85" s="40"/>
      <c r="T85" s="30"/>
      <c r="U85" s="37"/>
      <c r="V85" s="37"/>
      <c r="W85" s="30"/>
    </row>
    <row r="86" spans="1:23">
      <c r="A86" s="92"/>
      <c r="B86" s="32" t="s">
        <v>892</v>
      </c>
      <c r="C86" s="26"/>
      <c r="D86" s="63" t="s">
        <v>903</v>
      </c>
      <c r="E86" s="62" t="s">
        <v>209</v>
      </c>
      <c r="F86" s="26"/>
      <c r="G86" s="63">
        <v>31.33</v>
      </c>
      <c r="H86" s="63"/>
      <c r="I86" s="26"/>
      <c r="J86" s="26"/>
      <c r="K86" s="35" t="s">
        <v>904</v>
      </c>
      <c r="L86" s="33" t="s">
        <v>209</v>
      </c>
      <c r="M86" s="26"/>
      <c r="N86" s="35">
        <v>26.39</v>
      </c>
      <c r="O86" s="35"/>
      <c r="P86" s="26"/>
      <c r="Q86" s="26"/>
      <c r="R86" s="35" t="s">
        <v>905</v>
      </c>
      <c r="S86" s="33" t="s">
        <v>209</v>
      </c>
      <c r="T86" s="26"/>
      <c r="U86" s="35">
        <v>23.13</v>
      </c>
      <c r="V86" s="35"/>
      <c r="W86" s="26"/>
    </row>
    <row r="87" spans="1:23" ht="15.75" thickBot="1">
      <c r="A87" s="92"/>
      <c r="B87" s="32"/>
      <c r="C87" s="26"/>
      <c r="D87" s="143"/>
      <c r="E87" s="141"/>
      <c r="F87" s="26"/>
      <c r="G87" s="63"/>
      <c r="H87" s="63"/>
      <c r="I87" s="26"/>
      <c r="J87" s="26"/>
      <c r="K87" s="38"/>
      <c r="L87" s="107"/>
      <c r="M87" s="26"/>
      <c r="N87" s="35"/>
      <c r="O87" s="35"/>
      <c r="P87" s="26"/>
      <c r="Q87" s="26"/>
      <c r="R87" s="38"/>
      <c r="S87" s="107"/>
      <c r="T87" s="26"/>
      <c r="U87" s="35"/>
      <c r="V87" s="35"/>
      <c r="W87" s="26"/>
    </row>
    <row r="88" spans="1:23">
      <c r="A88" s="92"/>
      <c r="B88" s="36" t="s">
        <v>896</v>
      </c>
      <c r="C88" s="30"/>
      <c r="D88" s="144">
        <v>466860</v>
      </c>
      <c r="E88" s="31"/>
      <c r="F88" s="30"/>
      <c r="G88" s="65">
        <v>44.97</v>
      </c>
      <c r="H88" s="65"/>
      <c r="I88" s="30"/>
      <c r="J88" s="30"/>
      <c r="K88" s="44">
        <v>486680</v>
      </c>
      <c r="L88" s="31"/>
      <c r="M88" s="30"/>
      <c r="N88" s="37">
        <v>39.86</v>
      </c>
      <c r="O88" s="37"/>
      <c r="P88" s="30"/>
      <c r="Q88" s="30"/>
      <c r="R88" s="44">
        <v>552417</v>
      </c>
      <c r="S88" s="31"/>
      <c r="T88" s="30"/>
      <c r="U88" s="37">
        <v>33.21</v>
      </c>
      <c r="V88" s="37"/>
      <c r="W88" s="30"/>
    </row>
    <row r="89" spans="1:23" ht="15.75" thickBot="1">
      <c r="A89" s="92"/>
      <c r="B89" s="36"/>
      <c r="C89" s="30"/>
      <c r="D89" s="145"/>
      <c r="E89" s="46"/>
      <c r="F89" s="30"/>
      <c r="G89" s="65"/>
      <c r="H89" s="65"/>
      <c r="I89" s="30"/>
      <c r="J89" s="30"/>
      <c r="K89" s="45"/>
      <c r="L89" s="46"/>
      <c r="M89" s="30"/>
      <c r="N89" s="37"/>
      <c r="O89" s="37"/>
      <c r="P89" s="30"/>
      <c r="Q89" s="30"/>
      <c r="R89" s="45"/>
      <c r="S89" s="46"/>
      <c r="T89" s="30"/>
      <c r="U89" s="37"/>
      <c r="V89" s="37"/>
      <c r="W89" s="30"/>
    </row>
    <row r="90" spans="1:23" ht="25.5" customHeight="1" thickTop="1">
      <c r="A90" s="92"/>
      <c r="B90" s="26" t="s">
        <v>906</v>
      </c>
      <c r="C90" s="26"/>
      <c r="D90" s="26"/>
      <c r="E90" s="26"/>
      <c r="F90" s="26"/>
      <c r="G90" s="26"/>
      <c r="H90" s="26"/>
      <c r="I90" s="26"/>
      <c r="J90" s="26"/>
      <c r="K90" s="26"/>
      <c r="L90" s="26"/>
      <c r="M90" s="26"/>
      <c r="N90" s="26"/>
      <c r="O90" s="26"/>
      <c r="P90" s="26"/>
      <c r="Q90" s="26"/>
      <c r="R90" s="26"/>
      <c r="S90" s="26"/>
      <c r="T90" s="26"/>
      <c r="U90" s="26"/>
      <c r="V90" s="26"/>
      <c r="W90" s="26"/>
    </row>
    <row r="91" spans="1:23">
      <c r="A91" s="92"/>
      <c r="B91" s="97" t="s">
        <v>860</v>
      </c>
      <c r="C91" s="97"/>
      <c r="D91" s="97"/>
      <c r="E91" s="97"/>
      <c r="F91" s="97"/>
      <c r="G91" s="97"/>
      <c r="H91" s="97"/>
      <c r="I91" s="97"/>
      <c r="J91" s="97"/>
      <c r="K91" s="97"/>
      <c r="L91" s="97"/>
      <c r="M91" s="97"/>
      <c r="N91" s="97"/>
      <c r="O91" s="97"/>
      <c r="P91" s="97"/>
      <c r="Q91" s="97"/>
      <c r="R91" s="97"/>
      <c r="S91" s="97"/>
      <c r="T91" s="97"/>
      <c r="U91" s="97"/>
      <c r="V91" s="97"/>
      <c r="W91" s="97"/>
    </row>
    <row r="92" spans="1:23">
      <c r="A92" s="92"/>
      <c r="B92" s="26" t="s">
        <v>907</v>
      </c>
      <c r="C92" s="26"/>
      <c r="D92" s="26"/>
      <c r="E92" s="26"/>
      <c r="F92" s="26"/>
      <c r="G92" s="26"/>
      <c r="H92" s="26"/>
      <c r="I92" s="26"/>
      <c r="J92" s="26"/>
      <c r="K92" s="26"/>
      <c r="L92" s="26"/>
      <c r="M92" s="26"/>
      <c r="N92" s="26"/>
      <c r="O92" s="26"/>
      <c r="P92" s="26"/>
      <c r="Q92" s="26"/>
      <c r="R92" s="26"/>
      <c r="S92" s="26"/>
      <c r="T92" s="26"/>
      <c r="U92" s="26"/>
      <c r="V92" s="26"/>
      <c r="W92" s="26"/>
    </row>
    <row r="93" spans="1:23">
      <c r="A93" s="92"/>
      <c r="B93" s="24"/>
      <c r="C93" s="24"/>
      <c r="D93" s="24"/>
      <c r="E93" s="24"/>
      <c r="F93" s="24"/>
      <c r="G93" s="24"/>
      <c r="H93" s="24"/>
      <c r="I93" s="24"/>
      <c r="J93" s="24"/>
      <c r="K93" s="24"/>
      <c r="L93" s="24"/>
      <c r="M93" s="24"/>
      <c r="N93" s="24"/>
      <c r="O93" s="24"/>
      <c r="P93" s="24"/>
      <c r="Q93" s="24"/>
      <c r="R93" s="24"/>
      <c r="S93" s="24"/>
      <c r="T93" s="24"/>
      <c r="U93" s="24"/>
      <c r="V93" s="24"/>
      <c r="W93" s="24"/>
    </row>
    <row r="94" spans="1:23">
      <c r="A94" s="92"/>
      <c r="B94" s="13"/>
      <c r="C94" s="13"/>
      <c r="D94" s="13"/>
      <c r="E94" s="13"/>
      <c r="F94" s="13"/>
      <c r="G94" s="13"/>
      <c r="H94" s="13"/>
      <c r="I94" s="13"/>
      <c r="J94" s="13"/>
      <c r="K94" s="13"/>
      <c r="L94" s="13"/>
      <c r="M94" s="13"/>
      <c r="N94" s="13"/>
      <c r="O94" s="13"/>
      <c r="P94" s="13"/>
      <c r="Q94" s="13"/>
      <c r="R94" s="13"/>
      <c r="S94" s="13"/>
      <c r="T94" s="13"/>
      <c r="U94" s="13"/>
      <c r="V94" s="13"/>
      <c r="W94" s="13"/>
    </row>
    <row r="95" spans="1:23" ht="15.75" thickBot="1">
      <c r="A95" s="92"/>
      <c r="B95" s="196"/>
      <c r="C95" s="11"/>
      <c r="D95" s="28">
        <v>2014</v>
      </c>
      <c r="E95" s="28"/>
      <c r="F95" s="28"/>
      <c r="G95" s="28"/>
      <c r="H95" s="28"/>
      <c r="I95" s="28"/>
      <c r="J95" s="11"/>
      <c r="K95" s="128">
        <v>2013</v>
      </c>
      <c r="L95" s="128"/>
      <c r="M95" s="128"/>
      <c r="N95" s="128"/>
      <c r="O95" s="128"/>
      <c r="P95" s="128"/>
      <c r="Q95" s="21"/>
      <c r="R95" s="128">
        <v>2012</v>
      </c>
      <c r="S95" s="128"/>
      <c r="T95" s="128"/>
      <c r="U95" s="128"/>
      <c r="V95" s="128"/>
      <c r="W95" s="128"/>
    </row>
    <row r="96" spans="1:23">
      <c r="A96" s="92"/>
      <c r="B96" s="206"/>
      <c r="C96" s="26"/>
      <c r="D96" s="110" t="s">
        <v>885</v>
      </c>
      <c r="E96" s="110"/>
      <c r="F96" s="76"/>
      <c r="G96" s="110" t="s">
        <v>867</v>
      </c>
      <c r="H96" s="110"/>
      <c r="I96" s="110"/>
      <c r="J96" s="26"/>
      <c r="K96" s="148" t="s">
        <v>885</v>
      </c>
      <c r="L96" s="148"/>
      <c r="M96" s="76"/>
      <c r="N96" s="148" t="s">
        <v>867</v>
      </c>
      <c r="O96" s="148"/>
      <c r="P96" s="148"/>
      <c r="Q96" s="76"/>
      <c r="R96" s="148" t="s">
        <v>885</v>
      </c>
      <c r="S96" s="148"/>
      <c r="T96" s="76"/>
      <c r="U96" s="148" t="s">
        <v>867</v>
      </c>
      <c r="V96" s="148"/>
      <c r="W96" s="148"/>
    </row>
    <row r="97" spans="1:23">
      <c r="A97" s="92"/>
      <c r="B97" s="206"/>
      <c r="C97" s="26"/>
      <c r="D97" s="27"/>
      <c r="E97" s="27"/>
      <c r="F97" s="26"/>
      <c r="G97" s="27" t="s">
        <v>868</v>
      </c>
      <c r="H97" s="27"/>
      <c r="I97" s="27"/>
      <c r="J97" s="26"/>
      <c r="K97" s="210"/>
      <c r="L97" s="210"/>
      <c r="M97" s="106"/>
      <c r="N97" s="147" t="s">
        <v>868</v>
      </c>
      <c r="O97" s="147"/>
      <c r="P97" s="147"/>
      <c r="Q97" s="106"/>
      <c r="R97" s="210"/>
      <c r="S97" s="210"/>
      <c r="T97" s="106"/>
      <c r="U97" s="147" t="s">
        <v>868</v>
      </c>
      <c r="V97" s="147"/>
      <c r="W97" s="147"/>
    </row>
    <row r="98" spans="1:23">
      <c r="A98" s="92"/>
      <c r="B98" s="206"/>
      <c r="C98" s="26"/>
      <c r="D98" s="27"/>
      <c r="E98" s="27"/>
      <c r="F98" s="26"/>
      <c r="G98" s="27" t="s">
        <v>908</v>
      </c>
      <c r="H98" s="27"/>
      <c r="I98" s="27"/>
      <c r="J98" s="26"/>
      <c r="K98" s="210"/>
      <c r="L98" s="210"/>
      <c r="M98" s="106"/>
      <c r="N98" s="147" t="s">
        <v>908</v>
      </c>
      <c r="O98" s="147"/>
      <c r="P98" s="147"/>
      <c r="Q98" s="106"/>
      <c r="R98" s="210"/>
      <c r="S98" s="210"/>
      <c r="T98" s="106"/>
      <c r="U98" s="147" t="s">
        <v>908</v>
      </c>
      <c r="V98" s="147"/>
      <c r="W98" s="147"/>
    </row>
    <row r="99" spans="1:23" ht="15.75" thickBot="1">
      <c r="A99" s="92"/>
      <c r="B99" s="206"/>
      <c r="C99" s="26"/>
      <c r="D99" s="28"/>
      <c r="E99" s="28"/>
      <c r="F99" s="29"/>
      <c r="G99" s="28" t="s">
        <v>409</v>
      </c>
      <c r="H99" s="28"/>
      <c r="I99" s="28"/>
      <c r="J99" s="26"/>
      <c r="K99" s="128"/>
      <c r="L99" s="128"/>
      <c r="M99" s="29"/>
      <c r="N99" s="128" t="s">
        <v>409</v>
      </c>
      <c r="O99" s="128"/>
      <c r="P99" s="128"/>
      <c r="Q99" s="29"/>
      <c r="R99" s="128"/>
      <c r="S99" s="128"/>
      <c r="T99" s="29"/>
      <c r="U99" s="128" t="s">
        <v>409</v>
      </c>
      <c r="V99" s="128"/>
      <c r="W99" s="128"/>
    </row>
    <row r="100" spans="1:23">
      <c r="A100" s="92"/>
      <c r="B100" s="36" t="s">
        <v>887</v>
      </c>
      <c r="C100" s="30"/>
      <c r="D100" s="144">
        <v>63125</v>
      </c>
      <c r="E100" s="31"/>
      <c r="F100" s="31"/>
      <c r="G100" s="86" t="s">
        <v>204</v>
      </c>
      <c r="H100" s="87">
        <v>41.34</v>
      </c>
      <c r="I100" s="31"/>
      <c r="J100" s="30"/>
      <c r="K100" s="44">
        <v>40985</v>
      </c>
      <c r="L100" s="31"/>
      <c r="M100" s="31"/>
      <c r="N100" s="41" t="s">
        <v>204</v>
      </c>
      <c r="O100" s="39">
        <v>39.85</v>
      </c>
      <c r="P100" s="31"/>
      <c r="Q100" s="31"/>
      <c r="R100" s="44">
        <v>18900</v>
      </c>
      <c r="S100" s="31"/>
      <c r="T100" s="31"/>
      <c r="U100" s="41" t="s">
        <v>204</v>
      </c>
      <c r="V100" s="39">
        <v>36.200000000000003</v>
      </c>
      <c r="W100" s="31"/>
    </row>
    <row r="101" spans="1:23">
      <c r="A101" s="92"/>
      <c r="B101" s="36"/>
      <c r="C101" s="30"/>
      <c r="D101" s="137"/>
      <c r="E101" s="30"/>
      <c r="F101" s="30"/>
      <c r="G101" s="69"/>
      <c r="H101" s="65"/>
      <c r="I101" s="30"/>
      <c r="J101" s="30"/>
      <c r="K101" s="102"/>
      <c r="L101" s="90"/>
      <c r="M101" s="90"/>
      <c r="N101" s="88"/>
      <c r="O101" s="89"/>
      <c r="P101" s="90"/>
      <c r="Q101" s="90"/>
      <c r="R101" s="102"/>
      <c r="S101" s="90"/>
      <c r="T101" s="90"/>
      <c r="U101" s="88"/>
      <c r="V101" s="89"/>
      <c r="W101" s="90"/>
    </row>
    <row r="102" spans="1:23">
      <c r="A102" s="92"/>
      <c r="B102" s="32" t="s">
        <v>872</v>
      </c>
      <c r="C102" s="26"/>
      <c r="D102" s="139">
        <v>29069</v>
      </c>
      <c r="E102" s="26"/>
      <c r="F102" s="26"/>
      <c r="G102" s="63">
        <v>44.55</v>
      </c>
      <c r="H102" s="63"/>
      <c r="I102" s="26"/>
      <c r="J102" s="26"/>
      <c r="K102" s="34">
        <v>25151</v>
      </c>
      <c r="L102" s="26"/>
      <c r="M102" s="26"/>
      <c r="N102" s="35">
        <v>43.57</v>
      </c>
      <c r="O102" s="35"/>
      <c r="P102" s="26"/>
      <c r="Q102" s="26"/>
      <c r="R102" s="34">
        <v>23799</v>
      </c>
      <c r="S102" s="26"/>
      <c r="T102" s="26"/>
      <c r="U102" s="35">
        <v>42.59</v>
      </c>
      <c r="V102" s="35"/>
      <c r="W102" s="26"/>
    </row>
    <row r="103" spans="1:23">
      <c r="A103" s="92"/>
      <c r="B103" s="32"/>
      <c r="C103" s="26"/>
      <c r="D103" s="139"/>
      <c r="E103" s="26"/>
      <c r="F103" s="26"/>
      <c r="G103" s="63"/>
      <c r="H103" s="63"/>
      <c r="I103" s="26"/>
      <c r="J103" s="26"/>
      <c r="K103" s="34"/>
      <c r="L103" s="26"/>
      <c r="M103" s="26"/>
      <c r="N103" s="35"/>
      <c r="O103" s="35"/>
      <c r="P103" s="26"/>
      <c r="Q103" s="26"/>
      <c r="R103" s="34"/>
      <c r="S103" s="26"/>
      <c r="T103" s="26"/>
      <c r="U103" s="35"/>
      <c r="V103" s="35"/>
      <c r="W103" s="26"/>
    </row>
    <row r="104" spans="1:23">
      <c r="A104" s="92"/>
      <c r="B104" s="36" t="s">
        <v>888</v>
      </c>
      <c r="C104" s="30"/>
      <c r="D104" s="65" t="s">
        <v>909</v>
      </c>
      <c r="E104" s="69" t="s">
        <v>209</v>
      </c>
      <c r="F104" s="30"/>
      <c r="G104" s="65">
        <v>43.14</v>
      </c>
      <c r="H104" s="65"/>
      <c r="I104" s="30"/>
      <c r="J104" s="30"/>
      <c r="K104" s="37" t="s">
        <v>910</v>
      </c>
      <c r="L104" s="40" t="s">
        <v>209</v>
      </c>
      <c r="M104" s="30"/>
      <c r="N104" s="37">
        <v>40.71</v>
      </c>
      <c r="O104" s="37"/>
      <c r="P104" s="30"/>
      <c r="Q104" s="30"/>
      <c r="R104" s="37" t="s">
        <v>911</v>
      </c>
      <c r="S104" s="40" t="s">
        <v>209</v>
      </c>
      <c r="T104" s="30"/>
      <c r="U104" s="37">
        <v>37.72</v>
      </c>
      <c r="V104" s="37"/>
      <c r="W104" s="30"/>
    </row>
    <row r="105" spans="1:23">
      <c r="A105" s="92"/>
      <c r="B105" s="36"/>
      <c r="C105" s="30"/>
      <c r="D105" s="65"/>
      <c r="E105" s="69"/>
      <c r="F105" s="30"/>
      <c r="G105" s="65"/>
      <c r="H105" s="65"/>
      <c r="I105" s="30"/>
      <c r="J105" s="30"/>
      <c r="K105" s="37"/>
      <c r="L105" s="40"/>
      <c r="M105" s="30"/>
      <c r="N105" s="37"/>
      <c r="O105" s="37"/>
      <c r="P105" s="30"/>
      <c r="Q105" s="30"/>
      <c r="R105" s="37"/>
      <c r="S105" s="40"/>
      <c r="T105" s="30"/>
      <c r="U105" s="37"/>
      <c r="V105" s="37"/>
      <c r="W105" s="30"/>
    </row>
    <row r="106" spans="1:23">
      <c r="A106" s="92"/>
      <c r="B106" s="32" t="s">
        <v>892</v>
      </c>
      <c r="C106" s="26"/>
      <c r="D106" s="63" t="s">
        <v>912</v>
      </c>
      <c r="E106" s="62" t="s">
        <v>209</v>
      </c>
      <c r="F106" s="26"/>
      <c r="G106" s="63">
        <v>36.61</v>
      </c>
      <c r="H106" s="63"/>
      <c r="I106" s="26"/>
      <c r="J106" s="26"/>
      <c r="K106" s="35" t="s">
        <v>913</v>
      </c>
      <c r="L106" s="33" t="s">
        <v>209</v>
      </c>
      <c r="M106" s="26"/>
      <c r="N106" s="35">
        <v>36.33</v>
      </c>
      <c r="O106" s="35"/>
      <c r="P106" s="26"/>
      <c r="Q106" s="26"/>
      <c r="R106" s="35" t="s">
        <v>914</v>
      </c>
      <c r="S106" s="33" t="s">
        <v>209</v>
      </c>
      <c r="T106" s="26"/>
      <c r="U106" s="35">
        <v>36.200000000000003</v>
      </c>
      <c r="V106" s="35"/>
      <c r="W106" s="26"/>
    </row>
    <row r="107" spans="1:23" ht="15.75" thickBot="1">
      <c r="A107" s="92"/>
      <c r="B107" s="32"/>
      <c r="C107" s="26"/>
      <c r="D107" s="143"/>
      <c r="E107" s="141"/>
      <c r="F107" s="26"/>
      <c r="G107" s="63"/>
      <c r="H107" s="63"/>
      <c r="I107" s="26"/>
      <c r="J107" s="26"/>
      <c r="K107" s="38"/>
      <c r="L107" s="107"/>
      <c r="M107" s="26"/>
      <c r="N107" s="35"/>
      <c r="O107" s="35"/>
      <c r="P107" s="26"/>
      <c r="Q107" s="26"/>
      <c r="R107" s="38"/>
      <c r="S107" s="107"/>
      <c r="T107" s="26"/>
      <c r="U107" s="35"/>
      <c r="V107" s="35"/>
      <c r="W107" s="26"/>
    </row>
    <row r="108" spans="1:23">
      <c r="A108" s="92"/>
      <c r="B108" s="36" t="s">
        <v>896</v>
      </c>
      <c r="C108" s="30"/>
      <c r="D108" s="144">
        <v>72101</v>
      </c>
      <c r="E108" s="31"/>
      <c r="F108" s="30"/>
      <c r="G108" s="65">
        <v>43.69</v>
      </c>
      <c r="H108" s="65"/>
      <c r="I108" s="30"/>
      <c r="J108" s="30"/>
      <c r="K108" s="44">
        <v>63125</v>
      </c>
      <c r="L108" s="31"/>
      <c r="M108" s="30"/>
      <c r="N108" s="37">
        <v>41.34</v>
      </c>
      <c r="O108" s="37"/>
      <c r="P108" s="30"/>
      <c r="Q108" s="30"/>
      <c r="R108" s="44">
        <v>40985</v>
      </c>
      <c r="S108" s="31"/>
      <c r="T108" s="30"/>
      <c r="U108" s="37">
        <v>39.85</v>
      </c>
      <c r="V108" s="37"/>
      <c r="W108" s="30"/>
    </row>
    <row r="109" spans="1:23" ht="15.75" thickBot="1">
      <c r="A109" s="92"/>
      <c r="B109" s="36"/>
      <c r="C109" s="30"/>
      <c r="D109" s="145"/>
      <c r="E109" s="46"/>
      <c r="F109" s="30"/>
      <c r="G109" s="65"/>
      <c r="H109" s="65"/>
      <c r="I109" s="30"/>
      <c r="J109" s="30"/>
      <c r="K109" s="45"/>
      <c r="L109" s="46"/>
      <c r="M109" s="30"/>
      <c r="N109" s="37"/>
      <c r="O109" s="37"/>
      <c r="P109" s="30"/>
      <c r="Q109" s="30"/>
      <c r="R109" s="45"/>
      <c r="S109" s="46"/>
      <c r="T109" s="30"/>
      <c r="U109" s="37"/>
      <c r="V109" s="37"/>
      <c r="W109" s="30"/>
    </row>
    <row r="110" spans="1:23" ht="15.75" thickTop="1">
      <c r="A110" s="92"/>
      <c r="B110" s="26" t="s">
        <v>915</v>
      </c>
      <c r="C110" s="26"/>
      <c r="D110" s="26"/>
      <c r="E110" s="26"/>
      <c r="F110" s="26"/>
      <c r="G110" s="26"/>
      <c r="H110" s="26"/>
      <c r="I110" s="26"/>
      <c r="J110" s="26"/>
      <c r="K110" s="26"/>
      <c r="L110" s="26"/>
      <c r="M110" s="26"/>
      <c r="N110" s="26"/>
      <c r="O110" s="26"/>
      <c r="P110" s="26"/>
      <c r="Q110" s="26"/>
      <c r="R110" s="26"/>
      <c r="S110" s="26"/>
      <c r="T110" s="26"/>
      <c r="U110" s="26"/>
      <c r="V110" s="26"/>
      <c r="W110" s="26"/>
    </row>
  </sheetData>
  <mergeCells count="657">
    <mergeCell ref="B72:W72"/>
    <mergeCell ref="B90:W90"/>
    <mergeCell ref="B91:W91"/>
    <mergeCell ref="B92:W92"/>
    <mergeCell ref="B110:W110"/>
    <mergeCell ref="B5:W5"/>
    <mergeCell ref="B6:W6"/>
    <mergeCell ref="B7:W7"/>
    <mergeCell ref="B26:W26"/>
    <mergeCell ref="B27:W27"/>
    <mergeCell ref="B28:W28"/>
    <mergeCell ref="S108:S109"/>
    <mergeCell ref="T108:T109"/>
    <mergeCell ref="U108:V109"/>
    <mergeCell ref="W108:W109"/>
    <mergeCell ref="A1:A2"/>
    <mergeCell ref="B1:W1"/>
    <mergeCell ref="B2:W2"/>
    <mergeCell ref="B3:W3"/>
    <mergeCell ref="A4:A110"/>
    <mergeCell ref="B4:W4"/>
    <mergeCell ref="L108:L109"/>
    <mergeCell ref="M108:M109"/>
    <mergeCell ref="N108:O109"/>
    <mergeCell ref="P108:P109"/>
    <mergeCell ref="Q108:Q109"/>
    <mergeCell ref="R108:R109"/>
    <mergeCell ref="W106:W107"/>
    <mergeCell ref="B108:B109"/>
    <mergeCell ref="C108:C109"/>
    <mergeCell ref="D108:D109"/>
    <mergeCell ref="E108:E109"/>
    <mergeCell ref="F108:F109"/>
    <mergeCell ref="G108:H109"/>
    <mergeCell ref="I108:I109"/>
    <mergeCell ref="J108:J109"/>
    <mergeCell ref="K108:K109"/>
    <mergeCell ref="P106:P107"/>
    <mergeCell ref="Q106:Q107"/>
    <mergeCell ref="R106:R107"/>
    <mergeCell ref="S106:S107"/>
    <mergeCell ref="T106:T107"/>
    <mergeCell ref="U106:V107"/>
    <mergeCell ref="I106:I107"/>
    <mergeCell ref="J106:J107"/>
    <mergeCell ref="K106:K107"/>
    <mergeCell ref="L106:L107"/>
    <mergeCell ref="M106:M107"/>
    <mergeCell ref="N106:O107"/>
    <mergeCell ref="S104:S105"/>
    <mergeCell ref="T104:T105"/>
    <mergeCell ref="U104:V105"/>
    <mergeCell ref="W104:W105"/>
    <mergeCell ref="B106:B107"/>
    <mergeCell ref="C106:C107"/>
    <mergeCell ref="D106:D107"/>
    <mergeCell ref="E106:E107"/>
    <mergeCell ref="F106:F107"/>
    <mergeCell ref="G106:H107"/>
    <mergeCell ref="L104:L105"/>
    <mergeCell ref="M104:M105"/>
    <mergeCell ref="N104:O105"/>
    <mergeCell ref="P104:P105"/>
    <mergeCell ref="Q104:Q105"/>
    <mergeCell ref="R104:R105"/>
    <mergeCell ref="W102:W103"/>
    <mergeCell ref="B104:B105"/>
    <mergeCell ref="C104:C105"/>
    <mergeCell ref="D104:D105"/>
    <mergeCell ref="E104:E105"/>
    <mergeCell ref="F104:F105"/>
    <mergeCell ref="G104:H105"/>
    <mergeCell ref="I104:I105"/>
    <mergeCell ref="J104:J105"/>
    <mergeCell ref="K104:K105"/>
    <mergeCell ref="P102:P103"/>
    <mergeCell ref="Q102:Q103"/>
    <mergeCell ref="R102:R103"/>
    <mergeCell ref="S102:S103"/>
    <mergeCell ref="T102:T103"/>
    <mergeCell ref="U102:V103"/>
    <mergeCell ref="I102:I103"/>
    <mergeCell ref="J102:J103"/>
    <mergeCell ref="K102:K103"/>
    <mergeCell ref="L102:L103"/>
    <mergeCell ref="M102:M103"/>
    <mergeCell ref="N102:O103"/>
    <mergeCell ref="T100:T101"/>
    <mergeCell ref="U100:U101"/>
    <mergeCell ref="V100:V101"/>
    <mergeCell ref="W100:W101"/>
    <mergeCell ref="B102:B103"/>
    <mergeCell ref="C102:C103"/>
    <mergeCell ref="D102:D103"/>
    <mergeCell ref="E102:E103"/>
    <mergeCell ref="F102:F103"/>
    <mergeCell ref="G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6:Q99"/>
    <mergeCell ref="R96:S99"/>
    <mergeCell ref="T96:T99"/>
    <mergeCell ref="U96:W96"/>
    <mergeCell ref="U97:W97"/>
    <mergeCell ref="U98:W98"/>
    <mergeCell ref="U99:W99"/>
    <mergeCell ref="J96:J99"/>
    <mergeCell ref="K96:L99"/>
    <mergeCell ref="M96:M99"/>
    <mergeCell ref="N96:P96"/>
    <mergeCell ref="N97:P97"/>
    <mergeCell ref="N98:P98"/>
    <mergeCell ref="N99:P99"/>
    <mergeCell ref="B96:B99"/>
    <mergeCell ref="C96:C99"/>
    <mergeCell ref="D96:E99"/>
    <mergeCell ref="F96:F99"/>
    <mergeCell ref="G96:I96"/>
    <mergeCell ref="G97:I97"/>
    <mergeCell ref="G98:I98"/>
    <mergeCell ref="G99:I99"/>
    <mergeCell ref="S88:S89"/>
    <mergeCell ref="T88:T89"/>
    <mergeCell ref="U88:V89"/>
    <mergeCell ref="W88:W89"/>
    <mergeCell ref="B93:W93"/>
    <mergeCell ref="D95:I95"/>
    <mergeCell ref="K95:P95"/>
    <mergeCell ref="R95:W95"/>
    <mergeCell ref="L88:L89"/>
    <mergeCell ref="M88:M89"/>
    <mergeCell ref="N88:O89"/>
    <mergeCell ref="P88:P89"/>
    <mergeCell ref="Q88:Q89"/>
    <mergeCell ref="R88:R89"/>
    <mergeCell ref="W86:W87"/>
    <mergeCell ref="B88:B89"/>
    <mergeCell ref="C88:C89"/>
    <mergeCell ref="D88:D89"/>
    <mergeCell ref="E88:E89"/>
    <mergeCell ref="F88:F89"/>
    <mergeCell ref="G88:H89"/>
    <mergeCell ref="I88:I89"/>
    <mergeCell ref="J88:J89"/>
    <mergeCell ref="K88:K89"/>
    <mergeCell ref="P86:P87"/>
    <mergeCell ref="Q86:Q87"/>
    <mergeCell ref="R86:R87"/>
    <mergeCell ref="S86:S87"/>
    <mergeCell ref="T86:T87"/>
    <mergeCell ref="U86:V87"/>
    <mergeCell ref="I86:I87"/>
    <mergeCell ref="J86:J87"/>
    <mergeCell ref="K86:K87"/>
    <mergeCell ref="L86:L87"/>
    <mergeCell ref="M86:M87"/>
    <mergeCell ref="N86:O87"/>
    <mergeCell ref="S84:S85"/>
    <mergeCell ref="T84:T85"/>
    <mergeCell ref="U84:V85"/>
    <mergeCell ref="W84:W85"/>
    <mergeCell ref="B86:B87"/>
    <mergeCell ref="C86:C87"/>
    <mergeCell ref="D86:D87"/>
    <mergeCell ref="E86:E87"/>
    <mergeCell ref="F86:F87"/>
    <mergeCell ref="G86:H87"/>
    <mergeCell ref="L84:L85"/>
    <mergeCell ref="M84:M85"/>
    <mergeCell ref="N84:O85"/>
    <mergeCell ref="P84:P85"/>
    <mergeCell ref="Q84:Q85"/>
    <mergeCell ref="R84:R85"/>
    <mergeCell ref="W82:W83"/>
    <mergeCell ref="B84:B85"/>
    <mergeCell ref="C84:C85"/>
    <mergeCell ref="D84:D85"/>
    <mergeCell ref="E84:E85"/>
    <mergeCell ref="F84:F85"/>
    <mergeCell ref="G84:H85"/>
    <mergeCell ref="I84:I85"/>
    <mergeCell ref="J84:J85"/>
    <mergeCell ref="K84:K85"/>
    <mergeCell ref="P82:P83"/>
    <mergeCell ref="Q82:Q83"/>
    <mergeCell ref="R82:R83"/>
    <mergeCell ref="S82:S83"/>
    <mergeCell ref="T82:T83"/>
    <mergeCell ref="U82:V83"/>
    <mergeCell ref="I82:I83"/>
    <mergeCell ref="J82:J83"/>
    <mergeCell ref="K82:K83"/>
    <mergeCell ref="L82:L83"/>
    <mergeCell ref="M82:M83"/>
    <mergeCell ref="N82:O83"/>
    <mergeCell ref="T80:T81"/>
    <mergeCell ref="U80:U81"/>
    <mergeCell ref="V80:V81"/>
    <mergeCell ref="W80:W81"/>
    <mergeCell ref="B82:B83"/>
    <mergeCell ref="C82:C83"/>
    <mergeCell ref="D82:D83"/>
    <mergeCell ref="E82:E83"/>
    <mergeCell ref="F82:F83"/>
    <mergeCell ref="G82:H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6:Q79"/>
    <mergeCell ref="R76:S79"/>
    <mergeCell ref="T76:T79"/>
    <mergeCell ref="U76:W76"/>
    <mergeCell ref="U77:W77"/>
    <mergeCell ref="U78:W78"/>
    <mergeCell ref="U79:W79"/>
    <mergeCell ref="J76:J79"/>
    <mergeCell ref="K76:L79"/>
    <mergeCell ref="M76:M79"/>
    <mergeCell ref="N76:P76"/>
    <mergeCell ref="N77:P77"/>
    <mergeCell ref="N78:P78"/>
    <mergeCell ref="N79:P79"/>
    <mergeCell ref="B76:B79"/>
    <mergeCell ref="C76:C79"/>
    <mergeCell ref="D76:E79"/>
    <mergeCell ref="F76:F79"/>
    <mergeCell ref="G76:I76"/>
    <mergeCell ref="G77:I77"/>
    <mergeCell ref="G78:I78"/>
    <mergeCell ref="G79:I79"/>
    <mergeCell ref="S68:S69"/>
    <mergeCell ref="T68:T69"/>
    <mergeCell ref="U68:V69"/>
    <mergeCell ref="W68:W69"/>
    <mergeCell ref="B73:W73"/>
    <mergeCell ref="D75:I75"/>
    <mergeCell ref="K75:P75"/>
    <mergeCell ref="R75:W75"/>
    <mergeCell ref="B70:W70"/>
    <mergeCell ref="B71:W71"/>
    <mergeCell ref="L68:L69"/>
    <mergeCell ref="M68:M69"/>
    <mergeCell ref="N68:O69"/>
    <mergeCell ref="P68:P69"/>
    <mergeCell ref="Q68:Q69"/>
    <mergeCell ref="R68:R69"/>
    <mergeCell ref="W66:W67"/>
    <mergeCell ref="B68:B69"/>
    <mergeCell ref="C68:C69"/>
    <mergeCell ref="D68:D69"/>
    <mergeCell ref="E68:E69"/>
    <mergeCell ref="F68:F69"/>
    <mergeCell ref="G68:H69"/>
    <mergeCell ref="I68:I69"/>
    <mergeCell ref="J68:J69"/>
    <mergeCell ref="K68:K69"/>
    <mergeCell ref="P66:P67"/>
    <mergeCell ref="Q66:Q67"/>
    <mergeCell ref="R66:R67"/>
    <mergeCell ref="S66:S67"/>
    <mergeCell ref="T66:T67"/>
    <mergeCell ref="U66:V67"/>
    <mergeCell ref="I66:I67"/>
    <mergeCell ref="J66:J67"/>
    <mergeCell ref="K66:K67"/>
    <mergeCell ref="L66:L67"/>
    <mergeCell ref="M66:M67"/>
    <mergeCell ref="N66:O67"/>
    <mergeCell ref="S64:S65"/>
    <mergeCell ref="T64:T65"/>
    <mergeCell ref="U64:V65"/>
    <mergeCell ref="W64:W65"/>
    <mergeCell ref="B66:B67"/>
    <mergeCell ref="C66:C67"/>
    <mergeCell ref="D66:D67"/>
    <mergeCell ref="E66:E67"/>
    <mergeCell ref="F66:F67"/>
    <mergeCell ref="G66:H67"/>
    <mergeCell ref="L64:L65"/>
    <mergeCell ref="M64:M65"/>
    <mergeCell ref="N64:O65"/>
    <mergeCell ref="P64:P65"/>
    <mergeCell ref="Q64:Q65"/>
    <mergeCell ref="R64:R65"/>
    <mergeCell ref="W62:W63"/>
    <mergeCell ref="B64:B65"/>
    <mergeCell ref="C64:C65"/>
    <mergeCell ref="D64:D65"/>
    <mergeCell ref="E64:E65"/>
    <mergeCell ref="F64:F65"/>
    <mergeCell ref="G64:H65"/>
    <mergeCell ref="I64:I65"/>
    <mergeCell ref="J64:J65"/>
    <mergeCell ref="K64:K65"/>
    <mergeCell ref="P62:P63"/>
    <mergeCell ref="Q62:Q63"/>
    <mergeCell ref="R62:R63"/>
    <mergeCell ref="S62:S63"/>
    <mergeCell ref="T62:T63"/>
    <mergeCell ref="U62:V63"/>
    <mergeCell ref="I62:I63"/>
    <mergeCell ref="J62:J63"/>
    <mergeCell ref="K62:K63"/>
    <mergeCell ref="L62:L63"/>
    <mergeCell ref="M62:M63"/>
    <mergeCell ref="N62:O63"/>
    <mergeCell ref="T60:T61"/>
    <mergeCell ref="U60:U61"/>
    <mergeCell ref="V60:V61"/>
    <mergeCell ref="W60:W61"/>
    <mergeCell ref="B62:B63"/>
    <mergeCell ref="C62:C63"/>
    <mergeCell ref="D62:D63"/>
    <mergeCell ref="E62:E63"/>
    <mergeCell ref="F62:F63"/>
    <mergeCell ref="G62:H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Q56:Q59"/>
    <mergeCell ref="R56:S59"/>
    <mergeCell ref="T56:T59"/>
    <mergeCell ref="U56:W56"/>
    <mergeCell ref="U57:W57"/>
    <mergeCell ref="U58:W58"/>
    <mergeCell ref="U59:W59"/>
    <mergeCell ref="J56:J59"/>
    <mergeCell ref="K56:L59"/>
    <mergeCell ref="M56:M59"/>
    <mergeCell ref="N56:P56"/>
    <mergeCell ref="N57:P57"/>
    <mergeCell ref="N58:P58"/>
    <mergeCell ref="N59:P59"/>
    <mergeCell ref="B56:B59"/>
    <mergeCell ref="C56:C59"/>
    <mergeCell ref="D56:E59"/>
    <mergeCell ref="F56:F59"/>
    <mergeCell ref="G56:I56"/>
    <mergeCell ref="G57:I57"/>
    <mergeCell ref="G58:I58"/>
    <mergeCell ref="G59:I59"/>
    <mergeCell ref="T48:T49"/>
    <mergeCell ref="U48:V49"/>
    <mergeCell ref="W48:W49"/>
    <mergeCell ref="B53:W53"/>
    <mergeCell ref="D55:I55"/>
    <mergeCell ref="K55:P55"/>
    <mergeCell ref="R55:W55"/>
    <mergeCell ref="B50:W50"/>
    <mergeCell ref="B51:W51"/>
    <mergeCell ref="B52:W52"/>
    <mergeCell ref="M48:M49"/>
    <mergeCell ref="N48:O49"/>
    <mergeCell ref="P48:P49"/>
    <mergeCell ref="Q48:Q49"/>
    <mergeCell ref="R48:R49"/>
    <mergeCell ref="S48:S49"/>
    <mergeCell ref="W46:W47"/>
    <mergeCell ref="C48:C49"/>
    <mergeCell ref="D48:D49"/>
    <mergeCell ref="E48:E49"/>
    <mergeCell ref="F48:F49"/>
    <mergeCell ref="G48:H49"/>
    <mergeCell ref="I48:I49"/>
    <mergeCell ref="J48:J49"/>
    <mergeCell ref="K48:K49"/>
    <mergeCell ref="L48:L49"/>
    <mergeCell ref="P46:P47"/>
    <mergeCell ref="Q46:Q47"/>
    <mergeCell ref="R46:R47"/>
    <mergeCell ref="S46:S47"/>
    <mergeCell ref="T46:T47"/>
    <mergeCell ref="U46:V47"/>
    <mergeCell ref="I46:I47"/>
    <mergeCell ref="J46:J47"/>
    <mergeCell ref="K46:K47"/>
    <mergeCell ref="L46:L47"/>
    <mergeCell ref="M46:M47"/>
    <mergeCell ref="N46:O47"/>
    <mergeCell ref="S44:S45"/>
    <mergeCell ref="T44:T45"/>
    <mergeCell ref="U44:V45"/>
    <mergeCell ref="W44:W45"/>
    <mergeCell ref="B46:B47"/>
    <mergeCell ref="C46:C47"/>
    <mergeCell ref="D46:D47"/>
    <mergeCell ref="E46:E47"/>
    <mergeCell ref="F46:F47"/>
    <mergeCell ref="G46:H47"/>
    <mergeCell ref="L44:L45"/>
    <mergeCell ref="M44:M45"/>
    <mergeCell ref="N44:O45"/>
    <mergeCell ref="P44:P45"/>
    <mergeCell ref="Q44:Q45"/>
    <mergeCell ref="R44:R45"/>
    <mergeCell ref="W42:W43"/>
    <mergeCell ref="B44:B45"/>
    <mergeCell ref="C44:C45"/>
    <mergeCell ref="D44:D45"/>
    <mergeCell ref="E44:E45"/>
    <mergeCell ref="F44:F45"/>
    <mergeCell ref="G44:H45"/>
    <mergeCell ref="I44:I45"/>
    <mergeCell ref="J44:J45"/>
    <mergeCell ref="K44:K45"/>
    <mergeCell ref="P42:P43"/>
    <mergeCell ref="Q42:Q43"/>
    <mergeCell ref="R42:R43"/>
    <mergeCell ref="S42:S43"/>
    <mergeCell ref="T42:T43"/>
    <mergeCell ref="U42:V43"/>
    <mergeCell ref="I42:I43"/>
    <mergeCell ref="J42:J43"/>
    <mergeCell ref="K42:K43"/>
    <mergeCell ref="L42:L43"/>
    <mergeCell ref="M42:M43"/>
    <mergeCell ref="N42:O43"/>
    <mergeCell ref="S40:S41"/>
    <mergeCell ref="T40:T41"/>
    <mergeCell ref="U40:V41"/>
    <mergeCell ref="W40:W41"/>
    <mergeCell ref="B42:B43"/>
    <mergeCell ref="C42:C43"/>
    <mergeCell ref="D42:D43"/>
    <mergeCell ref="E42:E43"/>
    <mergeCell ref="F42:F43"/>
    <mergeCell ref="G42:H43"/>
    <mergeCell ref="L40:L41"/>
    <mergeCell ref="M40:M41"/>
    <mergeCell ref="N40:O41"/>
    <mergeCell ref="P40:P41"/>
    <mergeCell ref="Q40:Q41"/>
    <mergeCell ref="R40:R41"/>
    <mergeCell ref="W38:W39"/>
    <mergeCell ref="B40:B41"/>
    <mergeCell ref="C40:C41"/>
    <mergeCell ref="D40:D41"/>
    <mergeCell ref="E40:E41"/>
    <mergeCell ref="F40:F41"/>
    <mergeCell ref="G40:H41"/>
    <mergeCell ref="I40:I41"/>
    <mergeCell ref="J40:J41"/>
    <mergeCell ref="K40:K41"/>
    <mergeCell ref="P38:P39"/>
    <mergeCell ref="Q38:Q39"/>
    <mergeCell ref="R38:R39"/>
    <mergeCell ref="S38:S39"/>
    <mergeCell ref="T38:T39"/>
    <mergeCell ref="U38:V39"/>
    <mergeCell ref="I38:I39"/>
    <mergeCell ref="J38:J39"/>
    <mergeCell ref="K38:K39"/>
    <mergeCell ref="L38:L39"/>
    <mergeCell ref="M38:M39"/>
    <mergeCell ref="N38:O39"/>
    <mergeCell ref="T36:T37"/>
    <mergeCell ref="U36:U37"/>
    <mergeCell ref="V36:V37"/>
    <mergeCell ref="W36:W37"/>
    <mergeCell ref="B38:B39"/>
    <mergeCell ref="C38:C39"/>
    <mergeCell ref="D38:D39"/>
    <mergeCell ref="E38:E39"/>
    <mergeCell ref="F38:F39"/>
    <mergeCell ref="G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2:Q35"/>
    <mergeCell ref="R32:S35"/>
    <mergeCell ref="T32:T35"/>
    <mergeCell ref="U32:W32"/>
    <mergeCell ref="U33:W33"/>
    <mergeCell ref="U34:W34"/>
    <mergeCell ref="U35:W35"/>
    <mergeCell ref="G35:I35"/>
    <mergeCell ref="J32:J35"/>
    <mergeCell ref="K32:L35"/>
    <mergeCell ref="M32:M35"/>
    <mergeCell ref="N32:P32"/>
    <mergeCell ref="N33:P33"/>
    <mergeCell ref="N34:P34"/>
    <mergeCell ref="N35:P35"/>
    <mergeCell ref="D31:I31"/>
    <mergeCell ref="K31:P31"/>
    <mergeCell ref="R31:W31"/>
    <mergeCell ref="B32:B35"/>
    <mergeCell ref="C32:C35"/>
    <mergeCell ref="D32:E35"/>
    <mergeCell ref="F32:F35"/>
    <mergeCell ref="G32:I32"/>
    <mergeCell ref="G33:I33"/>
    <mergeCell ref="G34:I34"/>
    <mergeCell ref="N24:N25"/>
    <mergeCell ref="O24:O25"/>
    <mergeCell ref="P24:R25"/>
    <mergeCell ref="S24:S25"/>
    <mergeCell ref="T24:T25"/>
    <mergeCell ref="B29:W29"/>
    <mergeCell ref="H24:H25"/>
    <mergeCell ref="I24:I25"/>
    <mergeCell ref="J24:J25"/>
    <mergeCell ref="K24:K25"/>
    <mergeCell ref="L24:L25"/>
    <mergeCell ref="M24:M25"/>
    <mergeCell ref="Q22:Q23"/>
    <mergeCell ref="R22:R23"/>
    <mergeCell ref="S22:S23"/>
    <mergeCell ref="T22:T23"/>
    <mergeCell ref="B24:B25"/>
    <mergeCell ref="C24:C25"/>
    <mergeCell ref="D24:D25"/>
    <mergeCell ref="E24:E25"/>
    <mergeCell ref="F24:F25"/>
    <mergeCell ref="G24:G25"/>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L20:M21"/>
    <mergeCell ref="N20:N21"/>
    <mergeCell ref="O20:O21"/>
    <mergeCell ref="P20:Q21"/>
    <mergeCell ref="R20:R21"/>
    <mergeCell ref="S20:S21"/>
    <mergeCell ref="S18:S19"/>
    <mergeCell ref="T18:T19"/>
    <mergeCell ref="B20:B21"/>
    <mergeCell ref="C20:C21"/>
    <mergeCell ref="D20:E21"/>
    <mergeCell ref="F20:F21"/>
    <mergeCell ref="G20:G21"/>
    <mergeCell ref="H20:I21"/>
    <mergeCell ref="J20:J21"/>
    <mergeCell ref="K20:K21"/>
    <mergeCell ref="K18:K19"/>
    <mergeCell ref="L18:M19"/>
    <mergeCell ref="N18:N19"/>
    <mergeCell ref="O18:O19"/>
    <mergeCell ref="P18:Q19"/>
    <mergeCell ref="R18:R19"/>
    <mergeCell ref="R16:R17"/>
    <mergeCell ref="S16:S17"/>
    <mergeCell ref="T16:T17"/>
    <mergeCell ref="B18:B19"/>
    <mergeCell ref="C18:C19"/>
    <mergeCell ref="D18:E19"/>
    <mergeCell ref="F18:F19"/>
    <mergeCell ref="G18:G19"/>
    <mergeCell ref="H18:I19"/>
    <mergeCell ref="J18:J19"/>
    <mergeCell ref="J16:J17"/>
    <mergeCell ref="K16:K17"/>
    <mergeCell ref="L16:M17"/>
    <mergeCell ref="N16:N17"/>
    <mergeCell ref="O16:O17"/>
    <mergeCell ref="P16:Q17"/>
    <mergeCell ref="P13:R14"/>
    <mergeCell ref="S13:S14"/>
    <mergeCell ref="D15:N15"/>
    <mergeCell ref="P15:R15"/>
    <mergeCell ref="B16:B17"/>
    <mergeCell ref="C16:C17"/>
    <mergeCell ref="D16:E17"/>
    <mergeCell ref="F16:F17"/>
    <mergeCell ref="G16:G17"/>
    <mergeCell ref="H16:I17"/>
    <mergeCell ref="D12:N12"/>
    <mergeCell ref="P12:T12"/>
    <mergeCell ref="B13:B14"/>
    <mergeCell ref="C13:C14"/>
    <mergeCell ref="D13:F14"/>
    <mergeCell ref="G13:G14"/>
    <mergeCell ref="H13:J14"/>
    <mergeCell ref="K13:K14"/>
    <mergeCell ref="L13:N14"/>
    <mergeCell ref="O13:O14"/>
    <mergeCell ref="B8:T8"/>
    <mergeCell ref="B10:B11"/>
    <mergeCell ref="C10:C11"/>
    <mergeCell ref="D10:N10"/>
    <mergeCell ref="D11:N11"/>
    <mergeCell ref="O10:O11"/>
    <mergeCell ref="P10: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8" t="s">
        <v>916</v>
      </c>
      <c r="B1" s="1" t="s">
        <v>1</v>
      </c>
    </row>
    <row r="2" spans="1:2">
      <c r="A2" s="8"/>
      <c r="B2" s="1" t="s">
        <v>2</v>
      </c>
    </row>
    <row r="3" spans="1:2">
      <c r="A3" s="3" t="s">
        <v>917</v>
      </c>
      <c r="B3" s="4"/>
    </row>
    <row r="4" spans="1:2">
      <c r="A4" s="92" t="s">
        <v>916</v>
      </c>
      <c r="B4" s="10" t="s">
        <v>916</v>
      </c>
    </row>
    <row r="5" spans="1:2" ht="204.75">
      <c r="A5" s="92"/>
      <c r="B5" s="11" t="s">
        <v>918</v>
      </c>
    </row>
    <row r="6" spans="1:2" ht="217.5">
      <c r="A6" s="92"/>
      <c r="B6" s="11" t="s">
        <v>91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ht="45">
      <c r="A4" s="2" t="s">
        <v>30</v>
      </c>
      <c r="B4" s="7">
        <v>3145027</v>
      </c>
      <c r="C4" s="7">
        <v>3118049</v>
      </c>
    </row>
    <row r="5" spans="1:3" ht="45">
      <c r="A5" s="2" t="s">
        <v>31</v>
      </c>
      <c r="B5" s="6">
        <v>314482</v>
      </c>
      <c r="C5" s="6">
        <v>253541</v>
      </c>
    </row>
    <row r="6" spans="1:3">
      <c r="A6" s="2" t="s">
        <v>32</v>
      </c>
      <c r="B6" s="6">
        <v>131259</v>
      </c>
      <c r="C6" s="6">
        <v>248605</v>
      </c>
    </row>
    <row r="7" spans="1:3">
      <c r="A7" s="2" t="s">
        <v>33</v>
      </c>
      <c r="B7" s="6">
        <v>56381</v>
      </c>
      <c r="C7" s="6">
        <v>54374</v>
      </c>
    </row>
    <row r="8" spans="1:3" ht="30">
      <c r="A8" s="2" t="s">
        <v>34</v>
      </c>
      <c r="B8" s="6">
        <v>276501</v>
      </c>
      <c r="C8" s="6">
        <v>214236</v>
      </c>
    </row>
    <row r="9" spans="1:3" ht="45">
      <c r="A9" s="2" t="s">
        <v>35</v>
      </c>
      <c r="B9" s="6">
        <v>86057</v>
      </c>
      <c r="C9" s="6">
        <v>52240</v>
      </c>
    </row>
    <row r="10" spans="1:3">
      <c r="A10" s="2" t="s">
        <v>36</v>
      </c>
      <c r="B10" s="6">
        <v>4009707</v>
      </c>
      <c r="C10" s="6">
        <v>3941045</v>
      </c>
    </row>
    <row r="11" spans="1:3">
      <c r="A11" s="2" t="s">
        <v>37</v>
      </c>
      <c r="B11" s="6">
        <v>197040</v>
      </c>
      <c r="C11" s="6">
        <v>129383</v>
      </c>
    </row>
    <row r="12" spans="1:3">
      <c r="A12" s="2" t="s">
        <v>38</v>
      </c>
      <c r="B12" s="4">
        <v>0</v>
      </c>
      <c r="C12" s="6">
        <v>78000</v>
      </c>
    </row>
    <row r="13" spans="1:3">
      <c r="A13" s="2" t="s">
        <v>39</v>
      </c>
      <c r="B13" s="6">
        <v>202528</v>
      </c>
      <c r="C13" s="6">
        <v>115403</v>
      </c>
    </row>
    <row r="14" spans="1:3" ht="30">
      <c r="A14" s="2" t="s">
        <v>40</v>
      </c>
      <c r="B14" s="6">
        <v>6494</v>
      </c>
      <c r="C14" s="6">
        <v>3231</v>
      </c>
    </row>
    <row r="15" spans="1:3" ht="30">
      <c r="A15" s="2" t="s">
        <v>41</v>
      </c>
      <c r="B15" s="6">
        <v>237966</v>
      </c>
      <c r="C15" s="6">
        <v>247518</v>
      </c>
    </row>
    <row r="16" spans="1:3">
      <c r="A16" s="2" t="s">
        <v>42</v>
      </c>
      <c r="B16" s="6">
        <v>32115</v>
      </c>
      <c r="C16" s="6">
        <v>21449</v>
      </c>
    </row>
    <row r="17" spans="1:3">
      <c r="A17" s="2" t="s">
        <v>43</v>
      </c>
      <c r="B17" s="6">
        <v>38790</v>
      </c>
      <c r="C17" s="6">
        <v>28207</v>
      </c>
    </row>
    <row r="18" spans="1:3">
      <c r="A18" s="2" t="s">
        <v>44</v>
      </c>
      <c r="B18" s="4">
        <v>0</v>
      </c>
      <c r="C18" s="6">
        <v>1757</v>
      </c>
    </row>
    <row r="19" spans="1:3">
      <c r="A19" s="2" t="s">
        <v>45</v>
      </c>
      <c r="B19" s="6">
        <v>39799</v>
      </c>
      <c r="C19" s="6">
        <v>41010</v>
      </c>
    </row>
    <row r="20" spans="1:3">
      <c r="A20" s="2" t="s">
        <v>46</v>
      </c>
      <c r="B20" s="6">
        <v>100733</v>
      </c>
      <c r="C20" s="6">
        <v>52002</v>
      </c>
    </row>
    <row r="21" spans="1:3">
      <c r="A21" s="2" t="s">
        <v>47</v>
      </c>
      <c r="B21" s="6">
        <v>210725</v>
      </c>
      <c r="C21" s="6">
        <v>161115</v>
      </c>
    </row>
    <row r="22" spans="1:3">
      <c r="A22" s="2" t="s">
        <v>48</v>
      </c>
      <c r="B22" s="6">
        <v>93263</v>
      </c>
      <c r="C22" s="6">
        <v>329979</v>
      </c>
    </row>
    <row r="23" spans="1:3">
      <c r="A23" s="2" t="s">
        <v>49</v>
      </c>
      <c r="B23" s="6">
        <v>5169160</v>
      </c>
      <c r="C23" s="6">
        <v>5150099</v>
      </c>
    </row>
    <row r="24" spans="1:3">
      <c r="A24" s="3" t="s">
        <v>50</v>
      </c>
      <c r="B24" s="4"/>
      <c r="C24" s="4"/>
    </row>
    <row r="25" spans="1:3" ht="30">
      <c r="A25" s="2" t="s">
        <v>51</v>
      </c>
      <c r="B25" s="6">
        <v>2058266</v>
      </c>
      <c r="C25" s="6">
        <v>2072822</v>
      </c>
    </row>
    <row r="26" spans="1:3">
      <c r="A26" s="2" t="s">
        <v>52</v>
      </c>
      <c r="B26" s="6">
        <v>345828</v>
      </c>
      <c r="C26" s="6">
        <v>255463</v>
      </c>
    </row>
    <row r="27" spans="1:3">
      <c r="A27" s="2" t="s">
        <v>53</v>
      </c>
      <c r="B27" s="6">
        <v>17451</v>
      </c>
      <c r="C27" s="6">
        <v>34321</v>
      </c>
    </row>
    <row r="28" spans="1:3">
      <c r="A28" s="2" t="s">
        <v>54</v>
      </c>
      <c r="B28" s="6">
        <v>2421545</v>
      </c>
      <c r="C28" s="6">
        <v>2362606</v>
      </c>
    </row>
    <row r="29" spans="1:3">
      <c r="A29" s="2" t="s">
        <v>55</v>
      </c>
      <c r="B29" s="6">
        <v>18818</v>
      </c>
      <c r="C29" s="4">
        <v>0</v>
      </c>
    </row>
    <row r="30" spans="1:3">
      <c r="A30" s="2" t="s">
        <v>56</v>
      </c>
      <c r="B30" s="6">
        <v>320853</v>
      </c>
      <c r="C30" s="6">
        <v>143079</v>
      </c>
    </row>
    <row r="31" spans="1:3">
      <c r="A31" s="2" t="s">
        <v>57</v>
      </c>
      <c r="B31" s="6">
        <v>250000</v>
      </c>
      <c r="C31" s="6">
        <v>250000</v>
      </c>
    </row>
    <row r="32" spans="1:3">
      <c r="A32" s="2" t="s">
        <v>58</v>
      </c>
      <c r="B32" s="6">
        <v>3011216</v>
      </c>
      <c r="C32" s="6">
        <v>2755685</v>
      </c>
    </row>
    <row r="33" spans="1:3">
      <c r="A33" s="3" t="s">
        <v>59</v>
      </c>
      <c r="B33" s="4"/>
      <c r="C33" s="4"/>
    </row>
    <row r="34" spans="1:3" ht="60">
      <c r="A34" s="2" t="s">
        <v>60</v>
      </c>
      <c r="B34" s="4">
        <v>623</v>
      </c>
      <c r="C34" s="4">
        <v>621</v>
      </c>
    </row>
    <row r="35" spans="1:3">
      <c r="A35" s="2" t="s">
        <v>61</v>
      </c>
      <c r="B35" s="6">
        <v>359577</v>
      </c>
      <c r="C35" s="6">
        <v>349894</v>
      </c>
    </row>
    <row r="36" spans="1:3" ht="60">
      <c r="A36" s="2" t="s">
        <v>62</v>
      </c>
      <c r="B36" s="6">
        <v>58204</v>
      </c>
      <c r="C36" s="6">
        <v>59661</v>
      </c>
    </row>
    <row r="37" spans="1:3">
      <c r="A37" s="2" t="s">
        <v>63</v>
      </c>
      <c r="B37" s="6">
        <v>1991704</v>
      </c>
      <c r="C37" s="6">
        <v>2015603</v>
      </c>
    </row>
    <row r="38" spans="1:3" ht="30">
      <c r="A38" s="2" t="s">
        <v>64</v>
      </c>
      <c r="B38" s="6">
        <v>-252164</v>
      </c>
      <c r="C38" s="6">
        <v>-31365</v>
      </c>
    </row>
    <row r="39" spans="1:3">
      <c r="A39" s="2" t="s">
        <v>65</v>
      </c>
      <c r="B39" s="6">
        <v>2157944</v>
      </c>
      <c r="C39" s="6">
        <v>2394414</v>
      </c>
    </row>
    <row r="40" spans="1:3" ht="30">
      <c r="A40" s="2" t="s">
        <v>66</v>
      </c>
      <c r="B40" s="7">
        <v>5169160</v>
      </c>
      <c r="C40" s="7">
        <v>5150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 bestFit="1" customWidth="1"/>
    <col min="2" max="2" width="36.5703125" bestFit="1" customWidth="1"/>
  </cols>
  <sheetData>
    <row r="1" spans="1:2">
      <c r="A1" s="8" t="s">
        <v>920</v>
      </c>
      <c r="B1" s="1" t="s">
        <v>1</v>
      </c>
    </row>
    <row r="2" spans="1:2">
      <c r="A2" s="8"/>
      <c r="B2" s="1" t="s">
        <v>2</v>
      </c>
    </row>
    <row r="3" spans="1:2">
      <c r="A3" s="3" t="s">
        <v>921</v>
      </c>
      <c r="B3" s="4"/>
    </row>
    <row r="4" spans="1:2">
      <c r="A4" s="92" t="s">
        <v>920</v>
      </c>
      <c r="B4" s="10" t="s">
        <v>920</v>
      </c>
    </row>
    <row r="5" spans="1:2" ht="153.75">
      <c r="A5" s="92"/>
      <c r="B5" s="11" t="s">
        <v>92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4"/>
  <sheetViews>
    <sheetView showGridLines="0" workbookViewId="0"/>
  </sheetViews>
  <sheetFormatPr defaultRowHeight="15"/>
  <cols>
    <col min="1" max="1" width="27.7109375" bestFit="1" customWidth="1"/>
    <col min="2" max="2" width="36.5703125" bestFit="1" customWidth="1"/>
    <col min="3" max="3" width="11" customWidth="1"/>
    <col min="4" max="5" width="36.5703125" customWidth="1"/>
    <col min="6" max="6" width="8.140625" customWidth="1"/>
    <col min="7" max="7" width="11" customWidth="1"/>
    <col min="8" max="9" width="36.5703125" customWidth="1"/>
    <col min="10" max="10" width="8.140625" customWidth="1"/>
    <col min="11" max="11" width="11" customWidth="1"/>
    <col min="12" max="12" width="35.28515625" customWidth="1"/>
    <col min="13" max="13" width="36.5703125" customWidth="1"/>
    <col min="14" max="14" width="8.140625" customWidth="1"/>
    <col min="15" max="15" width="11" customWidth="1"/>
    <col min="16" max="16" width="36.5703125" customWidth="1"/>
    <col min="17" max="17" width="8.140625" customWidth="1"/>
    <col min="18" max="18" width="36.5703125" customWidth="1"/>
    <col min="19" max="19" width="11" customWidth="1"/>
    <col min="20" max="20" width="14.85546875" customWidth="1"/>
    <col min="21" max="21" width="8.140625" customWidth="1"/>
    <col min="22" max="22" width="36.5703125" customWidth="1"/>
    <col min="23" max="23" width="11" customWidth="1"/>
    <col min="24" max="24" width="36.5703125" customWidth="1"/>
    <col min="25" max="25" width="8.140625" customWidth="1"/>
  </cols>
  <sheetData>
    <row r="1" spans="1:25" ht="15" customHeight="1">
      <c r="A1" s="8" t="s">
        <v>9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24</v>
      </c>
      <c r="B3" s="91"/>
      <c r="C3" s="91"/>
      <c r="D3" s="91"/>
      <c r="E3" s="91"/>
      <c r="F3" s="91"/>
      <c r="G3" s="91"/>
      <c r="H3" s="91"/>
      <c r="I3" s="91"/>
      <c r="J3" s="91"/>
      <c r="K3" s="91"/>
      <c r="L3" s="91"/>
      <c r="M3" s="91"/>
      <c r="N3" s="91"/>
      <c r="O3" s="91"/>
      <c r="P3" s="91"/>
      <c r="Q3" s="91"/>
      <c r="R3" s="91"/>
      <c r="S3" s="91"/>
      <c r="T3" s="91"/>
      <c r="U3" s="91"/>
      <c r="V3" s="91"/>
      <c r="W3" s="91"/>
      <c r="X3" s="91"/>
      <c r="Y3" s="91"/>
    </row>
    <row r="4" spans="1:25">
      <c r="A4" s="92" t="s">
        <v>923</v>
      </c>
      <c r="B4" s="93" t="s">
        <v>923</v>
      </c>
      <c r="C4" s="93"/>
      <c r="D4" s="93"/>
      <c r="E4" s="93"/>
      <c r="F4" s="93"/>
      <c r="G4" s="93"/>
      <c r="H4" s="93"/>
      <c r="I4" s="93"/>
      <c r="J4" s="93"/>
      <c r="K4" s="93"/>
      <c r="L4" s="93"/>
      <c r="M4" s="93"/>
      <c r="N4" s="93"/>
      <c r="O4" s="93"/>
      <c r="P4" s="93"/>
      <c r="Q4" s="93"/>
      <c r="R4" s="93"/>
      <c r="S4" s="93"/>
      <c r="T4" s="93"/>
      <c r="U4" s="93"/>
      <c r="V4" s="93"/>
      <c r="W4" s="93"/>
      <c r="X4" s="93"/>
      <c r="Y4" s="93"/>
    </row>
    <row r="5" spans="1:25">
      <c r="A5" s="92"/>
      <c r="B5" s="26" t="s">
        <v>925</v>
      </c>
      <c r="C5" s="26"/>
      <c r="D5" s="26"/>
      <c r="E5" s="26"/>
      <c r="F5" s="26"/>
      <c r="G5" s="26"/>
      <c r="H5" s="26"/>
      <c r="I5" s="26"/>
      <c r="J5" s="26"/>
      <c r="K5" s="26"/>
      <c r="L5" s="26"/>
      <c r="M5" s="26"/>
      <c r="N5" s="26"/>
      <c r="O5" s="26"/>
      <c r="P5" s="26"/>
      <c r="Q5" s="26"/>
      <c r="R5" s="26"/>
      <c r="S5" s="26"/>
      <c r="T5" s="26"/>
      <c r="U5" s="26"/>
      <c r="V5" s="26"/>
      <c r="W5" s="26"/>
      <c r="X5" s="26"/>
      <c r="Y5" s="26"/>
    </row>
    <row r="6" spans="1:25" ht="25.5" customHeight="1">
      <c r="A6" s="92"/>
      <c r="B6" s="97" t="s">
        <v>926</v>
      </c>
      <c r="C6" s="97"/>
      <c r="D6" s="97"/>
      <c r="E6" s="97"/>
      <c r="F6" s="97"/>
      <c r="G6" s="97"/>
      <c r="H6" s="97"/>
      <c r="I6" s="97"/>
      <c r="J6" s="97"/>
      <c r="K6" s="97"/>
      <c r="L6" s="97"/>
      <c r="M6" s="97"/>
      <c r="N6" s="97"/>
      <c r="O6" s="97"/>
      <c r="P6" s="97"/>
      <c r="Q6" s="97"/>
      <c r="R6" s="97"/>
      <c r="S6" s="97"/>
      <c r="T6" s="97"/>
      <c r="U6" s="97"/>
      <c r="V6" s="97"/>
      <c r="W6" s="97"/>
      <c r="X6" s="97"/>
      <c r="Y6" s="97"/>
    </row>
    <row r="7" spans="1:25" ht="25.5" customHeight="1">
      <c r="A7" s="92"/>
      <c r="B7" s="97" t="s">
        <v>927</v>
      </c>
      <c r="C7" s="97"/>
      <c r="D7" s="97"/>
      <c r="E7" s="97"/>
      <c r="F7" s="97"/>
      <c r="G7" s="97"/>
      <c r="H7" s="97"/>
      <c r="I7" s="97"/>
      <c r="J7" s="97"/>
      <c r="K7" s="97"/>
      <c r="L7" s="97"/>
      <c r="M7" s="97"/>
      <c r="N7" s="97"/>
      <c r="O7" s="97"/>
      <c r="P7" s="97"/>
      <c r="Q7" s="97"/>
      <c r="R7" s="97"/>
      <c r="S7" s="97"/>
      <c r="T7" s="97"/>
      <c r="U7" s="97"/>
      <c r="V7" s="97"/>
      <c r="W7" s="97"/>
      <c r="X7" s="97"/>
      <c r="Y7" s="97"/>
    </row>
    <row r="8" spans="1:25">
      <c r="A8" s="92"/>
      <c r="B8" s="97" t="s">
        <v>928</v>
      </c>
      <c r="C8" s="97"/>
      <c r="D8" s="97"/>
      <c r="E8" s="97"/>
      <c r="F8" s="97"/>
      <c r="G8" s="97"/>
      <c r="H8" s="97"/>
      <c r="I8" s="97"/>
      <c r="J8" s="97"/>
      <c r="K8" s="97"/>
      <c r="L8" s="97"/>
      <c r="M8" s="97"/>
      <c r="N8" s="97"/>
      <c r="O8" s="97"/>
      <c r="P8" s="97"/>
      <c r="Q8" s="97"/>
      <c r="R8" s="97"/>
      <c r="S8" s="97"/>
      <c r="T8" s="97"/>
      <c r="U8" s="97"/>
      <c r="V8" s="97"/>
      <c r="W8" s="97"/>
      <c r="X8" s="97"/>
      <c r="Y8" s="97"/>
    </row>
    <row r="9" spans="1:25">
      <c r="A9" s="92"/>
      <c r="B9" s="97" t="s">
        <v>929</v>
      </c>
      <c r="C9" s="97"/>
      <c r="D9" s="97"/>
      <c r="E9" s="97"/>
      <c r="F9" s="97"/>
      <c r="G9" s="97"/>
      <c r="H9" s="97"/>
      <c r="I9" s="97"/>
      <c r="J9" s="97"/>
      <c r="K9" s="97"/>
      <c r="L9" s="97"/>
      <c r="M9" s="97"/>
      <c r="N9" s="97"/>
      <c r="O9" s="97"/>
      <c r="P9" s="97"/>
      <c r="Q9" s="97"/>
      <c r="R9" s="97"/>
      <c r="S9" s="97"/>
      <c r="T9" s="97"/>
      <c r="U9" s="97"/>
      <c r="V9" s="97"/>
      <c r="W9" s="97"/>
      <c r="X9" s="97"/>
      <c r="Y9" s="97"/>
    </row>
    <row r="10" spans="1:25" ht="25.5" customHeight="1">
      <c r="A10" s="92"/>
      <c r="B10" s="33" t="s">
        <v>930</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92"/>
      <c r="B11" s="26" t="s">
        <v>931</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92"/>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9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92"/>
      <c r="B14" s="11"/>
      <c r="C14" s="28" t="s">
        <v>382</v>
      </c>
      <c r="D14" s="28"/>
      <c r="E14" s="28"/>
      <c r="F14" s="28"/>
      <c r="G14" s="28"/>
      <c r="H14" s="28"/>
      <c r="I14" s="28"/>
      <c r="J14" s="28"/>
      <c r="K14" s="28"/>
      <c r="L14" s="28"/>
      <c r="M14" s="28"/>
      <c r="N14" s="28"/>
      <c r="O14" s="28"/>
      <c r="P14" s="28"/>
      <c r="Q14" s="28"/>
      <c r="R14" s="28"/>
      <c r="S14" s="28"/>
      <c r="T14" s="28"/>
      <c r="U14" s="28"/>
      <c r="V14" s="28"/>
      <c r="W14" s="28"/>
      <c r="X14" s="28"/>
      <c r="Y14" s="28"/>
    </row>
    <row r="15" spans="1:25" ht="15.75" thickBot="1">
      <c r="A15" s="92"/>
      <c r="B15" s="14" t="s">
        <v>336</v>
      </c>
      <c r="C15" s="59" t="s">
        <v>932</v>
      </c>
      <c r="D15" s="59"/>
      <c r="E15" s="59"/>
      <c r="F15" s="21"/>
      <c r="G15" s="59" t="s">
        <v>933</v>
      </c>
      <c r="H15" s="59"/>
      <c r="I15" s="59"/>
      <c r="J15" s="21"/>
      <c r="K15" s="59" t="s">
        <v>934</v>
      </c>
      <c r="L15" s="59"/>
      <c r="M15" s="59"/>
      <c r="N15" s="21"/>
      <c r="O15" s="59" t="s">
        <v>935</v>
      </c>
      <c r="P15" s="59"/>
      <c r="Q15" s="59"/>
      <c r="R15" s="21"/>
      <c r="S15" s="59" t="s">
        <v>936</v>
      </c>
      <c r="T15" s="59"/>
      <c r="U15" s="59"/>
      <c r="V15" s="21"/>
      <c r="W15" s="59" t="s">
        <v>387</v>
      </c>
      <c r="X15" s="59"/>
      <c r="Y15" s="59"/>
    </row>
    <row r="16" spans="1:25">
      <c r="A16" s="92"/>
      <c r="B16" s="214" t="s">
        <v>103</v>
      </c>
      <c r="C16" s="215" t="s">
        <v>204</v>
      </c>
      <c r="D16" s="217">
        <v>492733</v>
      </c>
      <c r="E16" s="31"/>
      <c r="F16" s="31"/>
      <c r="G16" s="215" t="s">
        <v>204</v>
      </c>
      <c r="H16" s="217">
        <v>194540</v>
      </c>
      <c r="I16" s="31"/>
      <c r="J16" s="31"/>
      <c r="K16" s="215" t="s">
        <v>204</v>
      </c>
      <c r="L16" s="217">
        <v>12458</v>
      </c>
      <c r="M16" s="31"/>
      <c r="N16" s="31"/>
      <c r="O16" s="215" t="s">
        <v>204</v>
      </c>
      <c r="P16" s="222" t="s">
        <v>206</v>
      </c>
      <c r="Q16" s="31"/>
      <c r="R16" s="31"/>
      <c r="S16" s="215" t="s">
        <v>204</v>
      </c>
      <c r="T16" s="222" t="s">
        <v>206</v>
      </c>
      <c r="U16" s="31"/>
      <c r="V16" s="31"/>
      <c r="W16" s="215" t="s">
        <v>204</v>
      </c>
      <c r="X16" s="217">
        <v>699731</v>
      </c>
      <c r="Y16" s="31"/>
    </row>
    <row r="17" spans="1:25">
      <c r="A17" s="92"/>
      <c r="B17" s="214"/>
      <c r="C17" s="216"/>
      <c r="D17" s="218"/>
      <c r="E17" s="90"/>
      <c r="F17" s="30"/>
      <c r="G17" s="219"/>
      <c r="H17" s="220"/>
      <c r="I17" s="30"/>
      <c r="J17" s="30"/>
      <c r="K17" s="219"/>
      <c r="L17" s="220"/>
      <c r="M17" s="30"/>
      <c r="N17" s="30"/>
      <c r="O17" s="219"/>
      <c r="P17" s="221"/>
      <c r="Q17" s="30"/>
      <c r="R17" s="30"/>
      <c r="S17" s="219"/>
      <c r="T17" s="221"/>
      <c r="U17" s="30"/>
      <c r="V17" s="30"/>
      <c r="W17" s="219"/>
      <c r="X17" s="220"/>
      <c r="Y17" s="30"/>
    </row>
    <row r="18" spans="1:25">
      <c r="A18" s="92"/>
      <c r="B18" s="223" t="s">
        <v>104</v>
      </c>
      <c r="C18" s="35" t="s">
        <v>206</v>
      </c>
      <c r="D18" s="35"/>
      <c r="E18" s="26"/>
      <c r="F18" s="26"/>
      <c r="G18" s="35" t="s">
        <v>206</v>
      </c>
      <c r="H18" s="35"/>
      <c r="I18" s="26"/>
      <c r="J18" s="26"/>
      <c r="K18" s="224">
        <v>410</v>
      </c>
      <c r="L18" s="224"/>
      <c r="M18" s="26"/>
      <c r="N18" s="26"/>
      <c r="O18" s="225">
        <v>125147</v>
      </c>
      <c r="P18" s="225"/>
      <c r="Q18" s="26"/>
      <c r="R18" s="26"/>
      <c r="S18" s="224" t="s">
        <v>206</v>
      </c>
      <c r="T18" s="224"/>
      <c r="U18" s="26"/>
      <c r="V18" s="26"/>
      <c r="W18" s="225">
        <v>125557</v>
      </c>
      <c r="X18" s="225"/>
      <c r="Y18" s="26"/>
    </row>
    <row r="19" spans="1:25">
      <c r="A19" s="92"/>
      <c r="B19" s="223"/>
      <c r="C19" s="35"/>
      <c r="D19" s="35"/>
      <c r="E19" s="26"/>
      <c r="F19" s="26"/>
      <c r="G19" s="35"/>
      <c r="H19" s="35"/>
      <c r="I19" s="26"/>
      <c r="J19" s="26"/>
      <c r="K19" s="224"/>
      <c r="L19" s="224"/>
      <c r="M19" s="26"/>
      <c r="N19" s="26"/>
      <c r="O19" s="225"/>
      <c r="P19" s="225"/>
      <c r="Q19" s="26"/>
      <c r="R19" s="26"/>
      <c r="S19" s="224"/>
      <c r="T19" s="224"/>
      <c r="U19" s="26"/>
      <c r="V19" s="26"/>
      <c r="W19" s="225"/>
      <c r="X19" s="225"/>
      <c r="Y19" s="26"/>
    </row>
    <row r="20" spans="1:25">
      <c r="A20" s="92"/>
      <c r="B20" s="214" t="s">
        <v>105</v>
      </c>
      <c r="C20" s="221" t="s">
        <v>206</v>
      </c>
      <c r="D20" s="221"/>
      <c r="E20" s="30"/>
      <c r="F20" s="30"/>
      <c r="G20" s="221" t="s">
        <v>206</v>
      </c>
      <c r="H20" s="221"/>
      <c r="I20" s="30"/>
      <c r="J20" s="30"/>
      <c r="K20" s="221" t="s">
        <v>206</v>
      </c>
      <c r="L20" s="221"/>
      <c r="M20" s="30"/>
      <c r="N20" s="30"/>
      <c r="O20" s="220">
        <v>3986</v>
      </c>
      <c r="P20" s="220"/>
      <c r="Q20" s="30"/>
      <c r="R20" s="30"/>
      <c r="S20" s="221" t="s">
        <v>206</v>
      </c>
      <c r="T20" s="221"/>
      <c r="U20" s="30"/>
      <c r="V20" s="30"/>
      <c r="W20" s="220">
        <v>3986</v>
      </c>
      <c r="X20" s="220"/>
      <c r="Y20" s="30"/>
    </row>
    <row r="21" spans="1:25">
      <c r="A21" s="92"/>
      <c r="B21" s="214"/>
      <c r="C21" s="221"/>
      <c r="D21" s="221"/>
      <c r="E21" s="30"/>
      <c r="F21" s="30"/>
      <c r="G21" s="221"/>
      <c r="H21" s="221"/>
      <c r="I21" s="30"/>
      <c r="J21" s="30"/>
      <c r="K21" s="221"/>
      <c r="L21" s="221"/>
      <c r="M21" s="30"/>
      <c r="N21" s="30"/>
      <c r="O21" s="220"/>
      <c r="P21" s="220"/>
      <c r="Q21" s="30"/>
      <c r="R21" s="30"/>
      <c r="S21" s="221"/>
      <c r="T21" s="221"/>
      <c r="U21" s="30"/>
      <c r="V21" s="30"/>
      <c r="W21" s="220"/>
      <c r="X21" s="220"/>
      <c r="Y21" s="30"/>
    </row>
    <row r="22" spans="1:25">
      <c r="A22" s="92"/>
      <c r="B22" s="223" t="s">
        <v>937</v>
      </c>
      <c r="C22" s="35" t="s">
        <v>206</v>
      </c>
      <c r="D22" s="35"/>
      <c r="E22" s="26"/>
      <c r="F22" s="26"/>
      <c r="G22" s="35" t="s">
        <v>206</v>
      </c>
      <c r="H22" s="35"/>
      <c r="I22" s="26"/>
      <c r="J22" s="26"/>
      <c r="K22" s="224">
        <v>4</v>
      </c>
      <c r="L22" s="224"/>
      <c r="M22" s="26"/>
      <c r="N22" s="26"/>
      <c r="O22" s="225">
        <v>14650</v>
      </c>
      <c r="P22" s="225"/>
      <c r="Q22" s="26"/>
      <c r="R22" s="26"/>
      <c r="S22" s="224" t="s">
        <v>206</v>
      </c>
      <c r="T22" s="224"/>
      <c r="U22" s="26"/>
      <c r="V22" s="26"/>
      <c r="W22" s="225">
        <v>14654</v>
      </c>
      <c r="X22" s="225"/>
      <c r="Y22" s="26"/>
    </row>
    <row r="23" spans="1:25">
      <c r="A23" s="92"/>
      <c r="B23" s="223"/>
      <c r="C23" s="35"/>
      <c r="D23" s="35"/>
      <c r="E23" s="26"/>
      <c r="F23" s="26"/>
      <c r="G23" s="35"/>
      <c r="H23" s="35"/>
      <c r="I23" s="26"/>
      <c r="J23" s="26"/>
      <c r="K23" s="224"/>
      <c r="L23" s="224"/>
      <c r="M23" s="26"/>
      <c r="N23" s="26"/>
      <c r="O23" s="225"/>
      <c r="P23" s="225"/>
      <c r="Q23" s="26"/>
      <c r="R23" s="26"/>
      <c r="S23" s="224"/>
      <c r="T23" s="224"/>
      <c r="U23" s="26"/>
      <c r="V23" s="26"/>
      <c r="W23" s="225"/>
      <c r="X23" s="225"/>
      <c r="Y23" s="26"/>
    </row>
    <row r="24" spans="1:25">
      <c r="A24" s="92"/>
      <c r="B24" s="214" t="s">
        <v>112</v>
      </c>
      <c r="C24" s="220">
        <v>5823</v>
      </c>
      <c r="D24" s="220"/>
      <c r="E24" s="30"/>
      <c r="F24" s="30"/>
      <c r="G24" s="221">
        <v>645</v>
      </c>
      <c r="H24" s="221"/>
      <c r="I24" s="30"/>
      <c r="J24" s="30"/>
      <c r="K24" s="221">
        <v>126</v>
      </c>
      <c r="L24" s="221"/>
      <c r="M24" s="30"/>
      <c r="N24" s="30"/>
      <c r="O24" s="220">
        <v>2285</v>
      </c>
      <c r="P24" s="220"/>
      <c r="Q24" s="30"/>
      <c r="R24" s="30"/>
      <c r="S24" s="221" t="s">
        <v>938</v>
      </c>
      <c r="T24" s="221"/>
      <c r="U24" s="219" t="s">
        <v>209</v>
      </c>
      <c r="V24" s="30"/>
      <c r="W24" s="220">
        <v>8398</v>
      </c>
      <c r="X24" s="220"/>
      <c r="Y24" s="30"/>
    </row>
    <row r="25" spans="1:25">
      <c r="A25" s="92"/>
      <c r="B25" s="214"/>
      <c r="C25" s="220"/>
      <c r="D25" s="220"/>
      <c r="E25" s="30"/>
      <c r="F25" s="30"/>
      <c r="G25" s="221"/>
      <c r="H25" s="221"/>
      <c r="I25" s="30"/>
      <c r="J25" s="30"/>
      <c r="K25" s="221"/>
      <c r="L25" s="221"/>
      <c r="M25" s="30"/>
      <c r="N25" s="30"/>
      <c r="O25" s="220"/>
      <c r="P25" s="220"/>
      <c r="Q25" s="30"/>
      <c r="R25" s="30"/>
      <c r="S25" s="221"/>
      <c r="T25" s="221"/>
      <c r="U25" s="219"/>
      <c r="V25" s="30"/>
      <c r="W25" s="220"/>
      <c r="X25" s="220"/>
      <c r="Y25" s="30"/>
    </row>
    <row r="26" spans="1:25">
      <c r="A26" s="92"/>
      <c r="B26" s="223" t="s">
        <v>117</v>
      </c>
      <c r="C26" s="224" t="s">
        <v>939</v>
      </c>
      <c r="D26" s="224"/>
      <c r="E26" s="226" t="s">
        <v>209</v>
      </c>
      <c r="F26" s="26"/>
      <c r="G26" s="224" t="s">
        <v>940</v>
      </c>
      <c r="H26" s="224"/>
      <c r="I26" s="226" t="s">
        <v>209</v>
      </c>
      <c r="J26" s="26"/>
      <c r="K26" s="224" t="s">
        <v>941</v>
      </c>
      <c r="L26" s="224"/>
      <c r="M26" s="226" t="s">
        <v>209</v>
      </c>
      <c r="N26" s="26"/>
      <c r="O26" s="224" t="s">
        <v>206</v>
      </c>
      <c r="P26" s="224"/>
      <c r="Q26" s="26"/>
      <c r="R26" s="26"/>
      <c r="S26" s="224" t="s">
        <v>206</v>
      </c>
      <c r="T26" s="224"/>
      <c r="U26" s="26"/>
      <c r="V26" s="26"/>
      <c r="W26" s="224" t="s">
        <v>942</v>
      </c>
      <c r="X26" s="224"/>
      <c r="Y26" s="226" t="s">
        <v>209</v>
      </c>
    </row>
    <row r="27" spans="1:25">
      <c r="A27" s="92"/>
      <c r="B27" s="223"/>
      <c r="C27" s="224"/>
      <c r="D27" s="224"/>
      <c r="E27" s="226"/>
      <c r="F27" s="26"/>
      <c r="G27" s="224"/>
      <c r="H27" s="224"/>
      <c r="I27" s="226"/>
      <c r="J27" s="26"/>
      <c r="K27" s="224"/>
      <c r="L27" s="224"/>
      <c r="M27" s="226"/>
      <c r="N27" s="26"/>
      <c r="O27" s="224"/>
      <c r="P27" s="224"/>
      <c r="Q27" s="26"/>
      <c r="R27" s="26"/>
      <c r="S27" s="224"/>
      <c r="T27" s="224"/>
      <c r="U27" s="26"/>
      <c r="V27" s="26"/>
      <c r="W27" s="224"/>
      <c r="X27" s="224"/>
      <c r="Y27" s="226"/>
    </row>
    <row r="28" spans="1:25">
      <c r="A28" s="92"/>
      <c r="B28" s="214" t="s">
        <v>118</v>
      </c>
      <c r="C28" s="221" t="s">
        <v>943</v>
      </c>
      <c r="D28" s="221"/>
      <c r="E28" s="219" t="s">
        <v>209</v>
      </c>
      <c r="F28" s="30"/>
      <c r="G28" s="221" t="s">
        <v>944</v>
      </c>
      <c r="H28" s="221"/>
      <c r="I28" s="219" t="s">
        <v>209</v>
      </c>
      <c r="J28" s="30"/>
      <c r="K28" s="221" t="s">
        <v>945</v>
      </c>
      <c r="L28" s="221"/>
      <c r="M28" s="219" t="s">
        <v>209</v>
      </c>
      <c r="N28" s="30"/>
      <c r="O28" s="221" t="s">
        <v>946</v>
      </c>
      <c r="P28" s="221"/>
      <c r="Q28" s="219" t="s">
        <v>209</v>
      </c>
      <c r="R28" s="30"/>
      <c r="S28" s="221">
        <v>481</v>
      </c>
      <c r="T28" s="221"/>
      <c r="U28" s="30"/>
      <c r="V28" s="30"/>
      <c r="W28" s="221" t="s">
        <v>947</v>
      </c>
      <c r="X28" s="221"/>
      <c r="Y28" s="219" t="s">
        <v>209</v>
      </c>
    </row>
    <row r="29" spans="1:25">
      <c r="A29" s="92"/>
      <c r="B29" s="214"/>
      <c r="C29" s="221"/>
      <c r="D29" s="221"/>
      <c r="E29" s="219"/>
      <c r="F29" s="30"/>
      <c r="G29" s="221"/>
      <c r="H29" s="221"/>
      <c r="I29" s="219"/>
      <c r="J29" s="30"/>
      <c r="K29" s="221"/>
      <c r="L29" s="221"/>
      <c r="M29" s="219"/>
      <c r="N29" s="30"/>
      <c r="O29" s="221"/>
      <c r="P29" s="221"/>
      <c r="Q29" s="219"/>
      <c r="R29" s="30"/>
      <c r="S29" s="221"/>
      <c r="T29" s="221"/>
      <c r="U29" s="30"/>
      <c r="V29" s="30"/>
      <c r="W29" s="221"/>
      <c r="X29" s="221"/>
      <c r="Y29" s="219"/>
    </row>
    <row r="30" spans="1:25">
      <c r="A30" s="92"/>
      <c r="B30" s="223" t="s">
        <v>119</v>
      </c>
      <c r="C30" s="224" t="s">
        <v>206</v>
      </c>
      <c r="D30" s="224"/>
      <c r="E30" s="26"/>
      <c r="F30" s="26"/>
      <c r="G30" s="224" t="s">
        <v>948</v>
      </c>
      <c r="H30" s="224"/>
      <c r="I30" s="226" t="s">
        <v>209</v>
      </c>
      <c r="J30" s="26"/>
      <c r="K30" s="224" t="s">
        <v>206</v>
      </c>
      <c r="L30" s="224"/>
      <c r="M30" s="26"/>
      <c r="N30" s="26"/>
      <c r="O30" s="224" t="s">
        <v>206</v>
      </c>
      <c r="P30" s="224"/>
      <c r="Q30" s="26"/>
      <c r="R30" s="26"/>
      <c r="S30" s="224" t="s">
        <v>206</v>
      </c>
      <c r="T30" s="224"/>
      <c r="U30" s="26"/>
      <c r="V30" s="26"/>
      <c r="W30" s="224" t="s">
        <v>948</v>
      </c>
      <c r="X30" s="224"/>
      <c r="Y30" s="226" t="s">
        <v>209</v>
      </c>
    </row>
    <row r="31" spans="1:25">
      <c r="A31" s="92"/>
      <c r="B31" s="223"/>
      <c r="C31" s="224"/>
      <c r="D31" s="224"/>
      <c r="E31" s="26"/>
      <c r="F31" s="26"/>
      <c r="G31" s="224"/>
      <c r="H31" s="224"/>
      <c r="I31" s="226"/>
      <c r="J31" s="26"/>
      <c r="K31" s="224"/>
      <c r="L31" s="224"/>
      <c r="M31" s="26"/>
      <c r="N31" s="26"/>
      <c r="O31" s="224"/>
      <c r="P31" s="224"/>
      <c r="Q31" s="26"/>
      <c r="R31" s="26"/>
      <c r="S31" s="224"/>
      <c r="T31" s="224"/>
      <c r="U31" s="26"/>
      <c r="V31" s="26"/>
      <c r="W31" s="224"/>
      <c r="X31" s="224"/>
      <c r="Y31" s="226"/>
    </row>
    <row r="32" spans="1:25">
      <c r="A32" s="92"/>
      <c r="B32" s="214" t="s">
        <v>120</v>
      </c>
      <c r="C32" s="221" t="s">
        <v>206</v>
      </c>
      <c r="D32" s="221"/>
      <c r="E32" s="30"/>
      <c r="F32" s="30"/>
      <c r="G32" s="221" t="s">
        <v>206</v>
      </c>
      <c r="H32" s="221"/>
      <c r="I32" s="30"/>
      <c r="J32" s="30"/>
      <c r="K32" s="221" t="s">
        <v>206</v>
      </c>
      <c r="L32" s="221"/>
      <c r="M32" s="30"/>
      <c r="N32" s="30"/>
      <c r="O32" s="221" t="s">
        <v>949</v>
      </c>
      <c r="P32" s="221"/>
      <c r="Q32" s="219" t="s">
        <v>209</v>
      </c>
      <c r="R32" s="30"/>
      <c r="S32" s="221" t="s">
        <v>206</v>
      </c>
      <c r="T32" s="221"/>
      <c r="U32" s="30"/>
      <c r="V32" s="30"/>
      <c r="W32" s="221" t="s">
        <v>949</v>
      </c>
      <c r="X32" s="221"/>
      <c r="Y32" s="219" t="s">
        <v>209</v>
      </c>
    </row>
    <row r="33" spans="1:25">
      <c r="A33" s="92"/>
      <c r="B33" s="214"/>
      <c r="C33" s="221"/>
      <c r="D33" s="221"/>
      <c r="E33" s="30"/>
      <c r="F33" s="30"/>
      <c r="G33" s="221"/>
      <c r="H33" s="221"/>
      <c r="I33" s="30"/>
      <c r="J33" s="30"/>
      <c r="K33" s="221"/>
      <c r="L33" s="221"/>
      <c r="M33" s="30"/>
      <c r="N33" s="30"/>
      <c r="O33" s="221"/>
      <c r="P33" s="221"/>
      <c r="Q33" s="219"/>
      <c r="R33" s="30"/>
      <c r="S33" s="221"/>
      <c r="T33" s="221"/>
      <c r="U33" s="30"/>
      <c r="V33" s="30"/>
      <c r="W33" s="221"/>
      <c r="X33" s="221"/>
      <c r="Y33" s="219"/>
    </row>
    <row r="34" spans="1:25">
      <c r="A34" s="92"/>
      <c r="B34" s="223" t="s">
        <v>950</v>
      </c>
      <c r="C34" s="224" t="s">
        <v>206</v>
      </c>
      <c r="D34" s="224"/>
      <c r="E34" s="26"/>
      <c r="F34" s="26"/>
      <c r="G34" s="224" t="s">
        <v>206</v>
      </c>
      <c r="H34" s="224"/>
      <c r="I34" s="26"/>
      <c r="J34" s="26"/>
      <c r="K34" s="224" t="s">
        <v>206</v>
      </c>
      <c r="L34" s="224"/>
      <c r="M34" s="26"/>
      <c r="N34" s="26"/>
      <c r="O34" s="224" t="s">
        <v>951</v>
      </c>
      <c r="P34" s="224"/>
      <c r="Q34" s="226" t="s">
        <v>209</v>
      </c>
      <c r="R34" s="26"/>
      <c r="S34" s="224" t="s">
        <v>206</v>
      </c>
      <c r="T34" s="224"/>
      <c r="U34" s="26"/>
      <c r="V34" s="26"/>
      <c r="W34" s="224" t="s">
        <v>951</v>
      </c>
      <c r="X34" s="224"/>
      <c r="Y34" s="226" t="s">
        <v>209</v>
      </c>
    </row>
    <row r="35" spans="1:25" ht="15.75" thickBot="1">
      <c r="A35" s="92"/>
      <c r="B35" s="223"/>
      <c r="C35" s="227"/>
      <c r="D35" s="227"/>
      <c r="E35" s="29"/>
      <c r="F35" s="29"/>
      <c r="G35" s="227"/>
      <c r="H35" s="227"/>
      <c r="I35" s="29"/>
      <c r="J35" s="29"/>
      <c r="K35" s="227"/>
      <c r="L35" s="227"/>
      <c r="M35" s="29"/>
      <c r="N35" s="29"/>
      <c r="O35" s="227"/>
      <c r="P35" s="227"/>
      <c r="Q35" s="228"/>
      <c r="R35" s="29"/>
      <c r="S35" s="227"/>
      <c r="T35" s="227"/>
      <c r="U35" s="29"/>
      <c r="V35" s="29"/>
      <c r="W35" s="227"/>
      <c r="X35" s="227"/>
      <c r="Y35" s="228"/>
    </row>
    <row r="36" spans="1:25">
      <c r="A36" s="92"/>
      <c r="B36" s="214" t="s">
        <v>952</v>
      </c>
      <c r="C36" s="215" t="s">
        <v>204</v>
      </c>
      <c r="D36" s="217">
        <v>137225</v>
      </c>
      <c r="E36" s="31"/>
      <c r="F36" s="31"/>
      <c r="G36" s="215" t="s">
        <v>204</v>
      </c>
      <c r="H36" s="217">
        <v>6539</v>
      </c>
      <c r="I36" s="31"/>
      <c r="J36" s="31"/>
      <c r="K36" s="215" t="s">
        <v>204</v>
      </c>
      <c r="L36" s="222" t="s">
        <v>953</v>
      </c>
      <c r="M36" s="215" t="s">
        <v>209</v>
      </c>
      <c r="N36" s="31"/>
      <c r="O36" s="215" t="s">
        <v>204</v>
      </c>
      <c r="P36" s="217">
        <v>57776</v>
      </c>
      <c r="Q36" s="31"/>
      <c r="R36" s="31"/>
      <c r="S36" s="215" t="s">
        <v>204</v>
      </c>
      <c r="T36" s="222" t="s">
        <v>206</v>
      </c>
      <c r="U36" s="31"/>
      <c r="V36" s="31"/>
      <c r="W36" s="215" t="s">
        <v>204</v>
      </c>
      <c r="X36" s="217">
        <v>196565</v>
      </c>
      <c r="Y36" s="31"/>
    </row>
    <row r="37" spans="1:25" ht="15.75" thickBot="1">
      <c r="A37" s="92"/>
      <c r="B37" s="214"/>
      <c r="C37" s="229"/>
      <c r="D37" s="230"/>
      <c r="E37" s="46"/>
      <c r="F37" s="46"/>
      <c r="G37" s="229"/>
      <c r="H37" s="230"/>
      <c r="I37" s="46"/>
      <c r="J37" s="46"/>
      <c r="K37" s="229"/>
      <c r="L37" s="231"/>
      <c r="M37" s="229"/>
      <c r="N37" s="46"/>
      <c r="O37" s="229"/>
      <c r="P37" s="230"/>
      <c r="Q37" s="46"/>
      <c r="R37" s="46"/>
      <c r="S37" s="229"/>
      <c r="T37" s="231"/>
      <c r="U37" s="46"/>
      <c r="V37" s="46"/>
      <c r="W37" s="229"/>
      <c r="X37" s="230"/>
      <c r="Y37" s="46"/>
    </row>
    <row r="38" spans="1:25" ht="15.75" thickTop="1">
      <c r="A38" s="92"/>
      <c r="B38" s="212" t="s">
        <v>954</v>
      </c>
      <c r="C38" s="82"/>
      <c r="D38" s="82"/>
      <c r="E38" s="82"/>
      <c r="F38" s="11"/>
      <c r="G38" s="82"/>
      <c r="H38" s="82"/>
      <c r="I38" s="82"/>
      <c r="J38" s="11"/>
      <c r="K38" s="82"/>
      <c r="L38" s="82"/>
      <c r="M38" s="82"/>
      <c r="N38" s="11"/>
      <c r="O38" s="82"/>
      <c r="P38" s="82"/>
      <c r="Q38" s="82"/>
      <c r="R38" s="11"/>
      <c r="S38" s="82"/>
      <c r="T38" s="82"/>
      <c r="U38" s="82"/>
      <c r="V38" s="11"/>
      <c r="W38" s="82"/>
      <c r="X38" s="82"/>
      <c r="Y38" s="82"/>
    </row>
    <row r="39" spans="1:25">
      <c r="A39" s="92"/>
      <c r="B39" s="214" t="s">
        <v>955</v>
      </c>
      <c r="C39" s="219" t="s">
        <v>204</v>
      </c>
      <c r="D39" s="220">
        <v>8945</v>
      </c>
      <c r="E39" s="30"/>
      <c r="F39" s="30"/>
      <c r="G39" s="219" t="s">
        <v>204</v>
      </c>
      <c r="H39" s="220">
        <v>5828</v>
      </c>
      <c r="I39" s="30"/>
      <c r="J39" s="30"/>
      <c r="K39" s="219" t="s">
        <v>204</v>
      </c>
      <c r="L39" s="221">
        <v>477</v>
      </c>
      <c r="M39" s="30"/>
      <c r="N39" s="30"/>
      <c r="O39" s="219" t="s">
        <v>204</v>
      </c>
      <c r="P39" s="220">
        <v>35073</v>
      </c>
      <c r="Q39" s="30"/>
      <c r="R39" s="30"/>
      <c r="S39" s="219" t="s">
        <v>204</v>
      </c>
      <c r="T39" s="221" t="s">
        <v>206</v>
      </c>
      <c r="U39" s="30"/>
      <c r="V39" s="30"/>
      <c r="W39" s="219" t="s">
        <v>204</v>
      </c>
      <c r="X39" s="220">
        <v>50323</v>
      </c>
      <c r="Y39" s="30"/>
    </row>
    <row r="40" spans="1:25" ht="15.75" thickBot="1">
      <c r="A40" s="92"/>
      <c r="B40" s="214"/>
      <c r="C40" s="229"/>
      <c r="D40" s="230"/>
      <c r="E40" s="46"/>
      <c r="F40" s="46"/>
      <c r="G40" s="229"/>
      <c r="H40" s="230"/>
      <c r="I40" s="46"/>
      <c r="J40" s="46"/>
      <c r="K40" s="229"/>
      <c r="L40" s="231"/>
      <c r="M40" s="46"/>
      <c r="N40" s="46"/>
      <c r="O40" s="229"/>
      <c r="P40" s="230"/>
      <c r="Q40" s="46"/>
      <c r="R40" s="46"/>
      <c r="S40" s="229"/>
      <c r="T40" s="231"/>
      <c r="U40" s="46"/>
      <c r="V40" s="46"/>
      <c r="W40" s="229"/>
      <c r="X40" s="230"/>
      <c r="Y40" s="46"/>
    </row>
    <row r="41" spans="1:25" ht="15.75" thickTop="1">
      <c r="A41" s="92"/>
      <c r="B41" s="271"/>
      <c r="C41" s="271"/>
      <c r="D41" s="271"/>
      <c r="E41" s="271"/>
      <c r="F41" s="271"/>
      <c r="G41" s="271"/>
      <c r="H41" s="271"/>
      <c r="I41" s="271"/>
      <c r="J41" s="271"/>
      <c r="K41" s="271"/>
      <c r="L41" s="271"/>
      <c r="M41" s="271"/>
      <c r="N41" s="271"/>
      <c r="O41" s="271"/>
      <c r="P41" s="271"/>
      <c r="Q41" s="271"/>
      <c r="R41" s="271"/>
      <c r="S41" s="271"/>
      <c r="T41" s="271"/>
      <c r="U41" s="271"/>
      <c r="V41" s="271"/>
      <c r="W41" s="271"/>
      <c r="X41" s="271"/>
      <c r="Y41" s="271"/>
    </row>
    <row r="42" spans="1:25">
      <c r="A42" s="92"/>
      <c r="B42" s="24"/>
      <c r="C42" s="24"/>
      <c r="D42" s="24"/>
      <c r="E42" s="24"/>
      <c r="F42" s="24"/>
      <c r="G42" s="24"/>
      <c r="H42" s="24"/>
      <c r="I42" s="24"/>
      <c r="J42" s="24"/>
      <c r="K42" s="24"/>
      <c r="L42" s="24"/>
      <c r="M42" s="24"/>
      <c r="N42" s="24"/>
      <c r="O42" s="24"/>
      <c r="P42" s="24"/>
      <c r="Q42" s="24"/>
      <c r="R42" s="24"/>
      <c r="S42" s="24"/>
      <c r="T42" s="24"/>
      <c r="U42" s="24"/>
      <c r="V42" s="24"/>
      <c r="W42" s="24"/>
      <c r="X42" s="24"/>
      <c r="Y42" s="24"/>
    </row>
    <row r="43" spans="1:25">
      <c r="A43" s="92"/>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5" ht="15.75" thickBot="1">
      <c r="A44" s="92"/>
      <c r="B44" s="11"/>
      <c r="C44" s="28" t="s">
        <v>383</v>
      </c>
      <c r="D44" s="28"/>
      <c r="E44" s="28"/>
      <c r="F44" s="28"/>
      <c r="G44" s="28"/>
      <c r="H44" s="28"/>
      <c r="I44" s="28"/>
      <c r="J44" s="28"/>
      <c r="K44" s="28"/>
      <c r="L44" s="28"/>
      <c r="M44" s="28"/>
      <c r="N44" s="28"/>
      <c r="O44" s="28"/>
      <c r="P44" s="28"/>
      <c r="Q44" s="28"/>
      <c r="R44" s="28"/>
      <c r="S44" s="28"/>
      <c r="T44" s="28"/>
      <c r="U44" s="28"/>
      <c r="V44" s="28"/>
      <c r="W44" s="28"/>
      <c r="X44" s="28"/>
      <c r="Y44" s="28"/>
    </row>
    <row r="45" spans="1:25" ht="15.75" thickBot="1">
      <c r="A45" s="92"/>
      <c r="B45" s="14" t="s">
        <v>336</v>
      </c>
      <c r="C45" s="59" t="s">
        <v>932</v>
      </c>
      <c r="D45" s="59"/>
      <c r="E45" s="59"/>
      <c r="F45" s="52"/>
      <c r="G45" s="59" t="s">
        <v>933</v>
      </c>
      <c r="H45" s="59"/>
      <c r="I45" s="59"/>
      <c r="J45" s="52"/>
      <c r="K45" s="59" t="s">
        <v>934</v>
      </c>
      <c r="L45" s="59"/>
      <c r="M45" s="59"/>
      <c r="N45" s="52"/>
      <c r="O45" s="59" t="s">
        <v>935</v>
      </c>
      <c r="P45" s="59"/>
      <c r="Q45" s="59"/>
      <c r="R45" s="52"/>
      <c r="S45" s="59" t="s">
        <v>936</v>
      </c>
      <c r="T45" s="59"/>
      <c r="U45" s="59"/>
      <c r="V45" s="52"/>
      <c r="W45" s="59" t="s">
        <v>387</v>
      </c>
      <c r="X45" s="59"/>
      <c r="Y45" s="59"/>
    </row>
    <row r="46" spans="1:25">
      <c r="A46" s="92"/>
      <c r="B46" s="236" t="s">
        <v>103</v>
      </c>
      <c r="C46" s="238" t="s">
        <v>204</v>
      </c>
      <c r="D46" s="240">
        <v>527919</v>
      </c>
      <c r="E46" s="31"/>
      <c r="F46" s="31"/>
      <c r="G46" s="238" t="s">
        <v>204</v>
      </c>
      <c r="H46" s="242" t="s">
        <v>206</v>
      </c>
      <c r="I46" s="31"/>
      <c r="J46" s="31"/>
      <c r="K46" s="238" t="s">
        <v>204</v>
      </c>
      <c r="L46" s="242" t="s">
        <v>206</v>
      </c>
      <c r="M46" s="31"/>
      <c r="N46" s="31"/>
      <c r="O46" s="238" t="s">
        <v>204</v>
      </c>
      <c r="P46" s="242" t="s">
        <v>206</v>
      </c>
      <c r="Q46" s="31"/>
      <c r="R46" s="31"/>
      <c r="S46" s="238" t="s">
        <v>204</v>
      </c>
      <c r="T46" s="242" t="s">
        <v>206</v>
      </c>
      <c r="U46" s="31"/>
      <c r="V46" s="31"/>
      <c r="W46" s="238" t="s">
        <v>204</v>
      </c>
      <c r="X46" s="240">
        <v>527919</v>
      </c>
      <c r="Y46" s="31"/>
    </row>
    <row r="47" spans="1:25">
      <c r="A47" s="92"/>
      <c r="B47" s="236"/>
      <c r="C47" s="237"/>
      <c r="D47" s="239"/>
      <c r="E47" s="30"/>
      <c r="F47" s="30"/>
      <c r="G47" s="237"/>
      <c r="H47" s="241"/>
      <c r="I47" s="30"/>
      <c r="J47" s="30"/>
      <c r="K47" s="237"/>
      <c r="L47" s="241"/>
      <c r="M47" s="30"/>
      <c r="N47" s="30"/>
      <c r="O47" s="237"/>
      <c r="P47" s="241"/>
      <c r="Q47" s="30"/>
      <c r="R47" s="30"/>
      <c r="S47" s="237"/>
      <c r="T47" s="241"/>
      <c r="U47" s="30"/>
      <c r="V47" s="30"/>
      <c r="W47" s="237"/>
      <c r="X47" s="239"/>
      <c r="Y47" s="30"/>
    </row>
    <row r="48" spans="1:25">
      <c r="A48" s="92"/>
      <c r="B48" s="243" t="s">
        <v>104</v>
      </c>
      <c r="C48" s="244" t="s">
        <v>206</v>
      </c>
      <c r="D48" s="244"/>
      <c r="E48" s="26"/>
      <c r="F48" s="26"/>
      <c r="G48" s="244" t="s">
        <v>206</v>
      </c>
      <c r="H48" s="244"/>
      <c r="I48" s="26"/>
      <c r="J48" s="26"/>
      <c r="K48" s="244" t="s">
        <v>206</v>
      </c>
      <c r="L48" s="244"/>
      <c r="M48" s="26"/>
      <c r="N48" s="26"/>
      <c r="O48" s="245">
        <v>129265</v>
      </c>
      <c r="P48" s="245"/>
      <c r="Q48" s="26"/>
      <c r="R48" s="26"/>
      <c r="S48" s="244" t="s">
        <v>206</v>
      </c>
      <c r="T48" s="244"/>
      <c r="U48" s="26"/>
      <c r="V48" s="26"/>
      <c r="W48" s="245">
        <v>129265</v>
      </c>
      <c r="X48" s="245"/>
      <c r="Y48" s="26"/>
    </row>
    <row r="49" spans="1:25">
      <c r="A49" s="92"/>
      <c r="B49" s="243"/>
      <c r="C49" s="244"/>
      <c r="D49" s="244"/>
      <c r="E49" s="26"/>
      <c r="F49" s="26"/>
      <c r="G49" s="244"/>
      <c r="H49" s="244"/>
      <c r="I49" s="26"/>
      <c r="J49" s="26"/>
      <c r="K49" s="244"/>
      <c r="L49" s="244"/>
      <c r="M49" s="26"/>
      <c r="N49" s="26"/>
      <c r="O49" s="245"/>
      <c r="P49" s="245"/>
      <c r="Q49" s="26"/>
      <c r="R49" s="26"/>
      <c r="S49" s="244"/>
      <c r="T49" s="244"/>
      <c r="U49" s="26"/>
      <c r="V49" s="26"/>
      <c r="W49" s="245"/>
      <c r="X49" s="245"/>
      <c r="Y49" s="26"/>
    </row>
    <row r="50" spans="1:25">
      <c r="A50" s="92"/>
      <c r="B50" s="236" t="s">
        <v>105</v>
      </c>
      <c r="C50" s="241" t="s">
        <v>206</v>
      </c>
      <c r="D50" s="241"/>
      <c r="E50" s="30"/>
      <c r="F50" s="30"/>
      <c r="G50" s="241" t="s">
        <v>206</v>
      </c>
      <c r="H50" s="241"/>
      <c r="I50" s="30"/>
      <c r="J50" s="30"/>
      <c r="K50" s="241" t="s">
        <v>206</v>
      </c>
      <c r="L50" s="241"/>
      <c r="M50" s="30"/>
      <c r="N50" s="30"/>
      <c r="O50" s="239">
        <v>7539</v>
      </c>
      <c r="P50" s="239"/>
      <c r="Q50" s="30"/>
      <c r="R50" s="30"/>
      <c r="S50" s="241" t="s">
        <v>206</v>
      </c>
      <c r="T50" s="241"/>
      <c r="U50" s="30"/>
      <c r="V50" s="30"/>
      <c r="W50" s="239">
        <v>7539</v>
      </c>
      <c r="X50" s="239"/>
      <c r="Y50" s="30"/>
    </row>
    <row r="51" spans="1:25">
      <c r="A51" s="92"/>
      <c r="B51" s="236"/>
      <c r="C51" s="241"/>
      <c r="D51" s="241"/>
      <c r="E51" s="30"/>
      <c r="F51" s="30"/>
      <c r="G51" s="241"/>
      <c r="H51" s="241"/>
      <c r="I51" s="30"/>
      <c r="J51" s="30"/>
      <c r="K51" s="241"/>
      <c r="L51" s="241"/>
      <c r="M51" s="30"/>
      <c r="N51" s="30"/>
      <c r="O51" s="239"/>
      <c r="P51" s="239"/>
      <c r="Q51" s="30"/>
      <c r="R51" s="30"/>
      <c r="S51" s="241"/>
      <c r="T51" s="241"/>
      <c r="U51" s="30"/>
      <c r="V51" s="30"/>
      <c r="W51" s="239"/>
      <c r="X51" s="239"/>
      <c r="Y51" s="30"/>
    </row>
    <row r="52" spans="1:25">
      <c r="A52" s="92"/>
      <c r="B52" s="243" t="s">
        <v>937</v>
      </c>
      <c r="C52" s="244" t="s">
        <v>206</v>
      </c>
      <c r="D52" s="244"/>
      <c r="E52" s="26"/>
      <c r="F52" s="26"/>
      <c r="G52" s="244" t="s">
        <v>206</v>
      </c>
      <c r="H52" s="244"/>
      <c r="I52" s="26"/>
      <c r="J52" s="26"/>
      <c r="K52" s="244" t="s">
        <v>206</v>
      </c>
      <c r="L52" s="244"/>
      <c r="M52" s="26"/>
      <c r="N52" s="26"/>
      <c r="O52" s="245">
        <v>67904</v>
      </c>
      <c r="P52" s="245"/>
      <c r="Q52" s="26"/>
      <c r="R52" s="26"/>
      <c r="S52" s="244" t="s">
        <v>206</v>
      </c>
      <c r="T52" s="244"/>
      <c r="U52" s="26"/>
      <c r="V52" s="26"/>
      <c r="W52" s="245">
        <v>67904</v>
      </c>
      <c r="X52" s="245"/>
      <c r="Y52" s="26"/>
    </row>
    <row r="53" spans="1:25">
      <c r="A53" s="92"/>
      <c r="B53" s="243"/>
      <c r="C53" s="244"/>
      <c r="D53" s="244"/>
      <c r="E53" s="26"/>
      <c r="F53" s="26"/>
      <c r="G53" s="244"/>
      <c r="H53" s="244"/>
      <c r="I53" s="26"/>
      <c r="J53" s="26"/>
      <c r="K53" s="244"/>
      <c r="L53" s="244"/>
      <c r="M53" s="26"/>
      <c r="N53" s="26"/>
      <c r="O53" s="245"/>
      <c r="P53" s="245"/>
      <c r="Q53" s="26"/>
      <c r="R53" s="26"/>
      <c r="S53" s="244"/>
      <c r="T53" s="244"/>
      <c r="U53" s="26"/>
      <c r="V53" s="26"/>
      <c r="W53" s="245"/>
      <c r="X53" s="245"/>
      <c r="Y53" s="26"/>
    </row>
    <row r="54" spans="1:25">
      <c r="A54" s="92"/>
      <c r="B54" s="236" t="s">
        <v>112</v>
      </c>
      <c r="C54" s="239">
        <v>5648</v>
      </c>
      <c r="D54" s="239"/>
      <c r="E54" s="30"/>
      <c r="F54" s="30"/>
      <c r="G54" s="241" t="s">
        <v>206</v>
      </c>
      <c r="H54" s="241"/>
      <c r="I54" s="30"/>
      <c r="J54" s="30"/>
      <c r="K54" s="241" t="s">
        <v>206</v>
      </c>
      <c r="L54" s="241"/>
      <c r="M54" s="30"/>
      <c r="N54" s="30"/>
      <c r="O54" s="239">
        <v>1910</v>
      </c>
      <c r="P54" s="239"/>
      <c r="Q54" s="30"/>
      <c r="R54" s="30"/>
      <c r="S54" s="241" t="s">
        <v>956</v>
      </c>
      <c r="T54" s="241"/>
      <c r="U54" s="237" t="s">
        <v>209</v>
      </c>
      <c r="V54" s="30"/>
      <c r="W54" s="239">
        <v>7551</v>
      </c>
      <c r="X54" s="239"/>
      <c r="Y54" s="30"/>
    </row>
    <row r="55" spans="1:25">
      <c r="A55" s="92"/>
      <c r="B55" s="236"/>
      <c r="C55" s="239"/>
      <c r="D55" s="239"/>
      <c r="E55" s="30"/>
      <c r="F55" s="30"/>
      <c r="G55" s="241"/>
      <c r="H55" s="241"/>
      <c r="I55" s="30"/>
      <c r="J55" s="30"/>
      <c r="K55" s="241"/>
      <c r="L55" s="241"/>
      <c r="M55" s="30"/>
      <c r="N55" s="30"/>
      <c r="O55" s="239"/>
      <c r="P55" s="239"/>
      <c r="Q55" s="30"/>
      <c r="R55" s="30"/>
      <c r="S55" s="241"/>
      <c r="T55" s="241"/>
      <c r="U55" s="237"/>
      <c r="V55" s="30"/>
      <c r="W55" s="239"/>
      <c r="X55" s="239"/>
      <c r="Y55" s="30"/>
    </row>
    <row r="56" spans="1:25">
      <c r="A56" s="92"/>
      <c r="B56" s="243" t="s">
        <v>123</v>
      </c>
      <c r="C56" s="244" t="s">
        <v>206</v>
      </c>
      <c r="D56" s="244"/>
      <c r="E56" s="26"/>
      <c r="F56" s="26"/>
      <c r="G56" s="244" t="s">
        <v>206</v>
      </c>
      <c r="H56" s="244"/>
      <c r="I56" s="26"/>
      <c r="J56" s="26"/>
      <c r="K56" s="244" t="s">
        <v>206</v>
      </c>
      <c r="L56" s="244"/>
      <c r="M56" s="26"/>
      <c r="N56" s="26"/>
      <c r="O56" s="245">
        <v>32314</v>
      </c>
      <c r="P56" s="245"/>
      <c r="Q56" s="26"/>
      <c r="R56" s="26"/>
      <c r="S56" s="244" t="s">
        <v>206</v>
      </c>
      <c r="T56" s="244"/>
      <c r="U56" s="26"/>
      <c r="V56" s="26"/>
      <c r="W56" s="245">
        <v>32314</v>
      </c>
      <c r="X56" s="245"/>
      <c r="Y56" s="26"/>
    </row>
    <row r="57" spans="1:25">
      <c r="A57" s="92"/>
      <c r="B57" s="243"/>
      <c r="C57" s="244"/>
      <c r="D57" s="244"/>
      <c r="E57" s="26"/>
      <c r="F57" s="26"/>
      <c r="G57" s="244"/>
      <c r="H57" s="244"/>
      <c r="I57" s="26"/>
      <c r="J57" s="26"/>
      <c r="K57" s="244"/>
      <c r="L57" s="244"/>
      <c r="M57" s="26"/>
      <c r="N57" s="26"/>
      <c r="O57" s="245"/>
      <c r="P57" s="245"/>
      <c r="Q57" s="26"/>
      <c r="R57" s="26"/>
      <c r="S57" s="244"/>
      <c r="T57" s="244"/>
      <c r="U57" s="26"/>
      <c r="V57" s="26"/>
      <c r="W57" s="245"/>
      <c r="X57" s="245"/>
      <c r="Y57" s="26"/>
    </row>
    <row r="58" spans="1:25">
      <c r="A58" s="92"/>
      <c r="B58" s="236" t="s">
        <v>117</v>
      </c>
      <c r="C58" s="241" t="s">
        <v>957</v>
      </c>
      <c r="D58" s="241"/>
      <c r="E58" s="237" t="s">
        <v>209</v>
      </c>
      <c r="F58" s="30"/>
      <c r="G58" s="241" t="s">
        <v>206</v>
      </c>
      <c r="H58" s="241"/>
      <c r="I58" s="30"/>
      <c r="J58" s="30"/>
      <c r="K58" s="241" t="s">
        <v>206</v>
      </c>
      <c r="L58" s="241"/>
      <c r="M58" s="30"/>
      <c r="N58" s="30"/>
      <c r="O58" s="241" t="s">
        <v>206</v>
      </c>
      <c r="P58" s="241"/>
      <c r="Q58" s="30"/>
      <c r="R58" s="30"/>
      <c r="S58" s="241" t="s">
        <v>206</v>
      </c>
      <c r="T58" s="241"/>
      <c r="U58" s="30"/>
      <c r="V58" s="30"/>
      <c r="W58" s="241" t="s">
        <v>957</v>
      </c>
      <c r="X58" s="241"/>
      <c r="Y58" s="237" t="s">
        <v>209</v>
      </c>
    </row>
    <row r="59" spans="1:25">
      <c r="A59" s="92"/>
      <c r="B59" s="236"/>
      <c r="C59" s="241"/>
      <c r="D59" s="241"/>
      <c r="E59" s="237"/>
      <c r="F59" s="30"/>
      <c r="G59" s="241"/>
      <c r="H59" s="241"/>
      <c r="I59" s="30"/>
      <c r="J59" s="30"/>
      <c r="K59" s="241"/>
      <c r="L59" s="241"/>
      <c r="M59" s="30"/>
      <c r="N59" s="30"/>
      <c r="O59" s="241"/>
      <c r="P59" s="241"/>
      <c r="Q59" s="30"/>
      <c r="R59" s="30"/>
      <c r="S59" s="241"/>
      <c r="T59" s="241"/>
      <c r="U59" s="30"/>
      <c r="V59" s="30"/>
      <c r="W59" s="241"/>
      <c r="X59" s="241"/>
      <c r="Y59" s="237"/>
    </row>
    <row r="60" spans="1:25">
      <c r="A60" s="92"/>
      <c r="B60" s="243" t="s">
        <v>118</v>
      </c>
      <c r="C60" s="244" t="s">
        <v>958</v>
      </c>
      <c r="D60" s="244"/>
      <c r="E60" s="246" t="s">
        <v>209</v>
      </c>
      <c r="F60" s="26"/>
      <c r="G60" s="244" t="s">
        <v>206</v>
      </c>
      <c r="H60" s="244"/>
      <c r="I60" s="26"/>
      <c r="J60" s="26"/>
      <c r="K60" s="244" t="s">
        <v>206</v>
      </c>
      <c r="L60" s="244"/>
      <c r="M60" s="26"/>
      <c r="N60" s="26"/>
      <c r="O60" s="244" t="s">
        <v>959</v>
      </c>
      <c r="P60" s="244"/>
      <c r="Q60" s="246" t="s">
        <v>209</v>
      </c>
      <c r="R60" s="26"/>
      <c r="S60" s="244">
        <v>7</v>
      </c>
      <c r="T60" s="244"/>
      <c r="U60" s="26"/>
      <c r="V60" s="26"/>
      <c r="W60" s="244" t="s">
        <v>960</v>
      </c>
      <c r="X60" s="244"/>
      <c r="Y60" s="246" t="s">
        <v>209</v>
      </c>
    </row>
    <row r="61" spans="1:25">
      <c r="A61" s="92"/>
      <c r="B61" s="243"/>
      <c r="C61" s="244"/>
      <c r="D61" s="244"/>
      <c r="E61" s="246"/>
      <c r="F61" s="26"/>
      <c r="G61" s="244"/>
      <c r="H61" s="244"/>
      <c r="I61" s="26"/>
      <c r="J61" s="26"/>
      <c r="K61" s="244"/>
      <c r="L61" s="244"/>
      <c r="M61" s="26"/>
      <c r="N61" s="26"/>
      <c r="O61" s="244"/>
      <c r="P61" s="244"/>
      <c r="Q61" s="246"/>
      <c r="R61" s="26"/>
      <c r="S61" s="244"/>
      <c r="T61" s="244"/>
      <c r="U61" s="26"/>
      <c r="V61" s="26"/>
      <c r="W61" s="244"/>
      <c r="X61" s="244"/>
      <c r="Y61" s="246"/>
    </row>
    <row r="62" spans="1:25">
      <c r="A62" s="92"/>
      <c r="B62" s="236" t="s">
        <v>120</v>
      </c>
      <c r="C62" s="241" t="s">
        <v>206</v>
      </c>
      <c r="D62" s="241"/>
      <c r="E62" s="30"/>
      <c r="F62" s="30"/>
      <c r="G62" s="241" t="s">
        <v>206</v>
      </c>
      <c r="H62" s="241"/>
      <c r="I62" s="30"/>
      <c r="J62" s="30"/>
      <c r="K62" s="241" t="s">
        <v>206</v>
      </c>
      <c r="L62" s="241"/>
      <c r="M62" s="30"/>
      <c r="N62" s="30"/>
      <c r="O62" s="241" t="s">
        <v>961</v>
      </c>
      <c r="P62" s="241"/>
      <c r="Q62" s="237" t="s">
        <v>209</v>
      </c>
      <c r="R62" s="30"/>
      <c r="S62" s="241" t="s">
        <v>206</v>
      </c>
      <c r="T62" s="241"/>
      <c r="U62" s="30"/>
      <c r="V62" s="30"/>
      <c r="W62" s="241" t="s">
        <v>961</v>
      </c>
      <c r="X62" s="241"/>
      <c r="Y62" s="237" t="s">
        <v>209</v>
      </c>
    </row>
    <row r="63" spans="1:25">
      <c r="A63" s="92"/>
      <c r="B63" s="236"/>
      <c r="C63" s="241"/>
      <c r="D63" s="241"/>
      <c r="E63" s="30"/>
      <c r="F63" s="30"/>
      <c r="G63" s="241"/>
      <c r="H63" s="241"/>
      <c r="I63" s="30"/>
      <c r="J63" s="30"/>
      <c r="K63" s="241"/>
      <c r="L63" s="241"/>
      <c r="M63" s="30"/>
      <c r="N63" s="30"/>
      <c r="O63" s="241"/>
      <c r="P63" s="241"/>
      <c r="Q63" s="237"/>
      <c r="R63" s="30"/>
      <c r="S63" s="241"/>
      <c r="T63" s="241"/>
      <c r="U63" s="30"/>
      <c r="V63" s="30"/>
      <c r="W63" s="241"/>
      <c r="X63" s="241"/>
      <c r="Y63" s="237"/>
    </row>
    <row r="64" spans="1:25">
      <c r="A64" s="92"/>
      <c r="B64" s="243" t="s">
        <v>950</v>
      </c>
      <c r="C64" s="244" t="s">
        <v>206</v>
      </c>
      <c r="D64" s="244"/>
      <c r="E64" s="26"/>
      <c r="F64" s="26"/>
      <c r="G64" s="244" t="s">
        <v>206</v>
      </c>
      <c r="H64" s="244"/>
      <c r="I64" s="26"/>
      <c r="J64" s="26"/>
      <c r="K64" s="244" t="s">
        <v>206</v>
      </c>
      <c r="L64" s="244"/>
      <c r="M64" s="26"/>
      <c r="N64" s="26"/>
      <c r="O64" s="244" t="s">
        <v>962</v>
      </c>
      <c r="P64" s="244"/>
      <c r="Q64" s="246" t="s">
        <v>209</v>
      </c>
      <c r="R64" s="26"/>
      <c r="S64" s="244" t="s">
        <v>206</v>
      </c>
      <c r="T64" s="244"/>
      <c r="U64" s="26"/>
      <c r="V64" s="26"/>
      <c r="W64" s="244" t="s">
        <v>962</v>
      </c>
      <c r="X64" s="244"/>
      <c r="Y64" s="246" t="s">
        <v>209</v>
      </c>
    </row>
    <row r="65" spans="1:25" ht="15.75" thickBot="1">
      <c r="A65" s="92"/>
      <c r="B65" s="243"/>
      <c r="C65" s="247"/>
      <c r="D65" s="247"/>
      <c r="E65" s="29"/>
      <c r="F65" s="29"/>
      <c r="G65" s="247"/>
      <c r="H65" s="247"/>
      <c r="I65" s="29"/>
      <c r="J65" s="29"/>
      <c r="K65" s="247"/>
      <c r="L65" s="247"/>
      <c r="M65" s="29"/>
      <c r="N65" s="29"/>
      <c r="O65" s="247"/>
      <c r="P65" s="247"/>
      <c r="Q65" s="248"/>
      <c r="R65" s="29"/>
      <c r="S65" s="247"/>
      <c r="T65" s="247"/>
      <c r="U65" s="29"/>
      <c r="V65" s="29"/>
      <c r="W65" s="247"/>
      <c r="X65" s="247"/>
      <c r="Y65" s="248"/>
    </row>
    <row r="66" spans="1:25">
      <c r="A66" s="92"/>
      <c r="B66" s="236" t="s">
        <v>952</v>
      </c>
      <c r="C66" s="238" t="s">
        <v>204</v>
      </c>
      <c r="D66" s="240">
        <v>176730</v>
      </c>
      <c r="E66" s="31"/>
      <c r="F66" s="31"/>
      <c r="G66" s="238" t="s">
        <v>204</v>
      </c>
      <c r="H66" s="242" t="s">
        <v>206</v>
      </c>
      <c r="I66" s="31"/>
      <c r="J66" s="252"/>
      <c r="K66" s="238" t="s">
        <v>204</v>
      </c>
      <c r="L66" s="242" t="s">
        <v>206</v>
      </c>
      <c r="M66" s="31"/>
      <c r="N66" s="31"/>
      <c r="O66" s="238" t="s">
        <v>204</v>
      </c>
      <c r="P66" s="240">
        <v>120793</v>
      </c>
      <c r="Q66" s="31"/>
      <c r="R66" s="31"/>
      <c r="S66" s="238" t="s">
        <v>204</v>
      </c>
      <c r="T66" s="242" t="s">
        <v>206</v>
      </c>
      <c r="U66" s="31"/>
      <c r="V66" s="31"/>
      <c r="W66" s="238" t="s">
        <v>204</v>
      </c>
      <c r="X66" s="240">
        <v>297523</v>
      </c>
      <c r="Y66" s="31"/>
    </row>
    <row r="67" spans="1:25" ht="15.75" thickBot="1">
      <c r="A67" s="92"/>
      <c r="B67" s="236"/>
      <c r="C67" s="249"/>
      <c r="D67" s="250"/>
      <c r="E67" s="46"/>
      <c r="F67" s="46"/>
      <c r="G67" s="249"/>
      <c r="H67" s="251"/>
      <c r="I67" s="46"/>
      <c r="J67" s="253"/>
      <c r="K67" s="249"/>
      <c r="L67" s="251"/>
      <c r="M67" s="46"/>
      <c r="N67" s="46"/>
      <c r="O67" s="249"/>
      <c r="P67" s="250"/>
      <c r="Q67" s="46"/>
      <c r="R67" s="46"/>
      <c r="S67" s="249"/>
      <c r="T67" s="251"/>
      <c r="U67" s="46"/>
      <c r="V67" s="46"/>
      <c r="W67" s="249"/>
      <c r="X67" s="250"/>
      <c r="Y67" s="46"/>
    </row>
    <row r="68" spans="1:25" ht="15.75" thickTop="1">
      <c r="A68" s="92"/>
      <c r="B68" s="234" t="s">
        <v>954</v>
      </c>
      <c r="C68" s="82"/>
      <c r="D68" s="82"/>
      <c r="E68" s="82"/>
      <c r="F68" s="11"/>
      <c r="G68" s="82"/>
      <c r="H68" s="82"/>
      <c r="I68" s="82"/>
      <c r="J68" s="11"/>
      <c r="K68" s="82"/>
      <c r="L68" s="82"/>
      <c r="M68" s="82"/>
      <c r="N68" s="11"/>
      <c r="O68" s="82"/>
      <c r="P68" s="82"/>
      <c r="Q68" s="82"/>
      <c r="R68" s="11"/>
      <c r="S68" s="82"/>
      <c r="T68" s="82"/>
      <c r="U68" s="82"/>
      <c r="V68" s="11"/>
      <c r="W68" s="82"/>
      <c r="X68" s="82"/>
      <c r="Y68" s="82"/>
    </row>
    <row r="69" spans="1:25">
      <c r="A69" s="92"/>
      <c r="B69" s="236" t="s">
        <v>955</v>
      </c>
      <c r="C69" s="237" t="s">
        <v>204</v>
      </c>
      <c r="D69" s="239">
        <v>7199</v>
      </c>
      <c r="E69" s="30"/>
      <c r="F69" s="30"/>
      <c r="G69" s="237" t="s">
        <v>204</v>
      </c>
      <c r="H69" s="241" t="s">
        <v>206</v>
      </c>
      <c r="I69" s="30"/>
      <c r="J69" s="30"/>
      <c r="K69" s="237" t="s">
        <v>204</v>
      </c>
      <c r="L69" s="241" t="s">
        <v>206</v>
      </c>
      <c r="M69" s="30"/>
      <c r="N69" s="30"/>
      <c r="O69" s="237" t="s">
        <v>204</v>
      </c>
      <c r="P69" s="239">
        <v>38768</v>
      </c>
      <c r="Q69" s="30"/>
      <c r="R69" s="30"/>
      <c r="S69" s="237" t="s">
        <v>204</v>
      </c>
      <c r="T69" s="241" t="s">
        <v>206</v>
      </c>
      <c r="U69" s="30"/>
      <c r="V69" s="30"/>
      <c r="W69" s="237" t="s">
        <v>204</v>
      </c>
      <c r="X69" s="239">
        <v>45967</v>
      </c>
      <c r="Y69" s="30"/>
    </row>
    <row r="70" spans="1:25" ht="15.75" thickBot="1">
      <c r="A70" s="92"/>
      <c r="B70" s="236"/>
      <c r="C70" s="249"/>
      <c r="D70" s="250"/>
      <c r="E70" s="46"/>
      <c r="F70" s="46"/>
      <c r="G70" s="249"/>
      <c r="H70" s="251"/>
      <c r="I70" s="46"/>
      <c r="J70" s="46"/>
      <c r="K70" s="249"/>
      <c r="L70" s="251"/>
      <c r="M70" s="46"/>
      <c r="N70" s="46"/>
      <c r="O70" s="249"/>
      <c r="P70" s="250"/>
      <c r="Q70" s="46"/>
      <c r="R70" s="46"/>
      <c r="S70" s="249"/>
      <c r="T70" s="251"/>
      <c r="U70" s="46"/>
      <c r="V70" s="46"/>
      <c r="W70" s="249"/>
      <c r="X70" s="250"/>
      <c r="Y70" s="46"/>
    </row>
    <row r="71" spans="1:25" ht="15.75" thickTop="1">
      <c r="A71" s="92"/>
      <c r="B71" s="24"/>
      <c r="C71" s="24"/>
      <c r="D71" s="24"/>
      <c r="E71" s="24"/>
      <c r="F71" s="24"/>
      <c r="G71" s="24"/>
      <c r="H71" s="24"/>
      <c r="I71" s="24"/>
      <c r="J71" s="24"/>
      <c r="K71" s="24"/>
      <c r="L71" s="24"/>
      <c r="M71" s="24"/>
      <c r="N71" s="24"/>
      <c r="O71" s="24"/>
      <c r="P71" s="24"/>
      <c r="Q71" s="24"/>
      <c r="R71" s="24"/>
      <c r="S71" s="24"/>
      <c r="T71" s="24"/>
      <c r="U71" s="24"/>
      <c r="V71" s="24"/>
      <c r="W71" s="24"/>
      <c r="X71" s="24"/>
      <c r="Y71" s="24"/>
    </row>
    <row r="72" spans="1:25">
      <c r="A72" s="92"/>
      <c r="B72" s="13"/>
      <c r="C72" s="13"/>
      <c r="D72" s="13"/>
      <c r="E72" s="13"/>
      <c r="F72" s="13"/>
      <c r="G72" s="13"/>
      <c r="H72" s="13"/>
      <c r="I72" s="13"/>
      <c r="J72" s="13"/>
      <c r="K72" s="13"/>
      <c r="L72" s="13"/>
      <c r="M72" s="13"/>
      <c r="N72" s="13"/>
      <c r="O72" s="13"/>
      <c r="P72" s="13"/>
      <c r="Q72" s="13"/>
      <c r="R72" s="13"/>
      <c r="S72" s="13"/>
      <c r="T72" s="13"/>
      <c r="U72" s="13"/>
      <c r="V72" s="13"/>
      <c r="W72" s="13"/>
      <c r="X72" s="13"/>
      <c r="Y72" s="13"/>
    </row>
    <row r="73" spans="1:25" ht="15.75" thickBot="1">
      <c r="A73" s="92"/>
      <c r="B73" s="11"/>
      <c r="C73" s="28" t="s">
        <v>384</v>
      </c>
      <c r="D73" s="28"/>
      <c r="E73" s="28"/>
      <c r="F73" s="28"/>
      <c r="G73" s="28"/>
      <c r="H73" s="28"/>
      <c r="I73" s="28"/>
      <c r="J73" s="28"/>
      <c r="K73" s="28"/>
      <c r="L73" s="28"/>
      <c r="M73" s="28"/>
      <c r="N73" s="28"/>
      <c r="O73" s="28"/>
      <c r="P73" s="28"/>
      <c r="Q73" s="28"/>
      <c r="R73" s="28"/>
      <c r="S73" s="28"/>
      <c r="T73" s="28"/>
      <c r="U73" s="28"/>
      <c r="V73" s="28"/>
      <c r="W73" s="28"/>
      <c r="X73" s="28"/>
      <c r="Y73" s="28"/>
    </row>
    <row r="74" spans="1:25" ht="15.75" thickBot="1">
      <c r="A74" s="92"/>
      <c r="B74" s="14" t="s">
        <v>336</v>
      </c>
      <c r="C74" s="59" t="s">
        <v>932</v>
      </c>
      <c r="D74" s="59"/>
      <c r="E74" s="59"/>
      <c r="F74" s="52"/>
      <c r="G74" s="59" t="s">
        <v>933</v>
      </c>
      <c r="H74" s="59"/>
      <c r="I74" s="59"/>
      <c r="J74" s="52"/>
      <c r="K74" s="59" t="s">
        <v>934</v>
      </c>
      <c r="L74" s="59"/>
      <c r="M74" s="59"/>
      <c r="N74" s="52"/>
      <c r="O74" s="59" t="s">
        <v>935</v>
      </c>
      <c r="P74" s="59"/>
      <c r="Q74" s="59"/>
      <c r="R74" s="52"/>
      <c r="S74" s="59" t="s">
        <v>936</v>
      </c>
      <c r="T74" s="59"/>
      <c r="U74" s="59"/>
      <c r="V74" s="52"/>
      <c r="W74" s="59" t="s">
        <v>387</v>
      </c>
      <c r="X74" s="59"/>
      <c r="Y74" s="59"/>
    </row>
    <row r="75" spans="1:25">
      <c r="A75" s="92"/>
      <c r="B75" s="236" t="s">
        <v>103</v>
      </c>
      <c r="C75" s="238" t="s">
        <v>204</v>
      </c>
      <c r="D75" s="240">
        <v>550664</v>
      </c>
      <c r="E75" s="31"/>
      <c r="F75" s="31"/>
      <c r="G75" s="238" t="s">
        <v>204</v>
      </c>
      <c r="H75" s="242" t="s">
        <v>206</v>
      </c>
      <c r="I75" s="31"/>
      <c r="J75" s="31"/>
      <c r="K75" s="238" t="s">
        <v>204</v>
      </c>
      <c r="L75" s="242" t="s">
        <v>206</v>
      </c>
      <c r="M75" s="31"/>
      <c r="N75" s="31"/>
      <c r="O75" s="238" t="s">
        <v>204</v>
      </c>
      <c r="P75" s="242" t="s">
        <v>206</v>
      </c>
      <c r="Q75" s="31"/>
      <c r="R75" s="31"/>
      <c r="S75" s="238" t="s">
        <v>204</v>
      </c>
      <c r="T75" s="242" t="s">
        <v>206</v>
      </c>
      <c r="U75" s="31"/>
      <c r="V75" s="31"/>
      <c r="W75" s="238" t="s">
        <v>204</v>
      </c>
      <c r="X75" s="240">
        <v>550664</v>
      </c>
      <c r="Y75" s="31"/>
    </row>
    <row r="76" spans="1:25">
      <c r="A76" s="92"/>
      <c r="B76" s="236"/>
      <c r="C76" s="254"/>
      <c r="D76" s="255"/>
      <c r="E76" s="90"/>
      <c r="F76" s="30"/>
      <c r="G76" s="237"/>
      <c r="H76" s="241"/>
      <c r="I76" s="30"/>
      <c r="J76" s="30"/>
      <c r="K76" s="237"/>
      <c r="L76" s="241"/>
      <c r="M76" s="30"/>
      <c r="N76" s="30"/>
      <c r="O76" s="237"/>
      <c r="P76" s="241"/>
      <c r="Q76" s="30"/>
      <c r="R76" s="30"/>
      <c r="S76" s="237"/>
      <c r="T76" s="241"/>
      <c r="U76" s="30"/>
      <c r="V76" s="30"/>
      <c r="W76" s="237"/>
      <c r="X76" s="239"/>
      <c r="Y76" s="30"/>
    </row>
    <row r="77" spans="1:25">
      <c r="A77" s="92"/>
      <c r="B77" s="243" t="s">
        <v>104</v>
      </c>
      <c r="C77" s="244" t="s">
        <v>206</v>
      </c>
      <c r="D77" s="244"/>
      <c r="E77" s="26"/>
      <c r="F77" s="26"/>
      <c r="G77" s="244" t="s">
        <v>206</v>
      </c>
      <c r="H77" s="244"/>
      <c r="I77" s="26"/>
      <c r="J77" s="26"/>
      <c r="K77" s="244" t="s">
        <v>206</v>
      </c>
      <c r="L77" s="244"/>
      <c r="M77" s="26"/>
      <c r="N77" s="26"/>
      <c r="O77" s="245">
        <v>136094</v>
      </c>
      <c r="P77" s="245"/>
      <c r="Q77" s="26"/>
      <c r="R77" s="26"/>
      <c r="S77" s="244" t="s">
        <v>206</v>
      </c>
      <c r="T77" s="244"/>
      <c r="U77" s="26"/>
      <c r="V77" s="26"/>
      <c r="W77" s="245">
        <v>136094</v>
      </c>
      <c r="X77" s="245"/>
      <c r="Y77" s="26"/>
    </row>
    <row r="78" spans="1:25">
      <c r="A78" s="92"/>
      <c r="B78" s="243"/>
      <c r="C78" s="244"/>
      <c r="D78" s="244"/>
      <c r="E78" s="26"/>
      <c r="F78" s="26"/>
      <c r="G78" s="244"/>
      <c r="H78" s="244"/>
      <c r="I78" s="26"/>
      <c r="J78" s="26"/>
      <c r="K78" s="244"/>
      <c r="L78" s="244"/>
      <c r="M78" s="26"/>
      <c r="N78" s="26"/>
      <c r="O78" s="245"/>
      <c r="P78" s="245"/>
      <c r="Q78" s="26"/>
      <c r="R78" s="26"/>
      <c r="S78" s="244"/>
      <c r="T78" s="244"/>
      <c r="U78" s="26"/>
      <c r="V78" s="26"/>
      <c r="W78" s="245"/>
      <c r="X78" s="245"/>
      <c r="Y78" s="26"/>
    </row>
    <row r="79" spans="1:25">
      <c r="A79" s="92"/>
      <c r="B79" s="236" t="s">
        <v>105</v>
      </c>
      <c r="C79" s="241" t="s">
        <v>206</v>
      </c>
      <c r="D79" s="241"/>
      <c r="E79" s="30"/>
      <c r="F79" s="30"/>
      <c r="G79" s="241" t="s">
        <v>206</v>
      </c>
      <c r="H79" s="241"/>
      <c r="I79" s="30"/>
      <c r="J79" s="30"/>
      <c r="K79" s="241" t="s">
        <v>206</v>
      </c>
      <c r="L79" s="241"/>
      <c r="M79" s="30"/>
      <c r="N79" s="30"/>
      <c r="O79" s="241" t="s">
        <v>963</v>
      </c>
      <c r="P79" s="241"/>
      <c r="Q79" s="237" t="s">
        <v>209</v>
      </c>
      <c r="R79" s="30"/>
      <c r="S79" s="241" t="s">
        <v>206</v>
      </c>
      <c r="T79" s="241"/>
      <c r="U79" s="30"/>
      <c r="V79" s="30"/>
      <c r="W79" s="241" t="s">
        <v>963</v>
      </c>
      <c r="X79" s="241"/>
      <c r="Y79" s="237" t="s">
        <v>209</v>
      </c>
    </row>
    <row r="80" spans="1:25">
      <c r="A80" s="92"/>
      <c r="B80" s="236"/>
      <c r="C80" s="241"/>
      <c r="D80" s="241"/>
      <c r="E80" s="30"/>
      <c r="F80" s="30"/>
      <c r="G80" s="241"/>
      <c r="H80" s="241"/>
      <c r="I80" s="30"/>
      <c r="J80" s="30"/>
      <c r="K80" s="241"/>
      <c r="L80" s="241"/>
      <c r="M80" s="30"/>
      <c r="N80" s="30"/>
      <c r="O80" s="241"/>
      <c r="P80" s="241"/>
      <c r="Q80" s="237"/>
      <c r="R80" s="30"/>
      <c r="S80" s="241"/>
      <c r="T80" s="241"/>
      <c r="U80" s="30"/>
      <c r="V80" s="30"/>
      <c r="W80" s="241"/>
      <c r="X80" s="241"/>
      <c r="Y80" s="237"/>
    </row>
    <row r="81" spans="1:25">
      <c r="A81" s="92"/>
      <c r="B81" s="243" t="s">
        <v>937</v>
      </c>
      <c r="C81" s="244" t="s">
        <v>206</v>
      </c>
      <c r="D81" s="244"/>
      <c r="E81" s="26"/>
      <c r="F81" s="26"/>
      <c r="G81" s="244" t="s">
        <v>206</v>
      </c>
      <c r="H81" s="244"/>
      <c r="I81" s="26"/>
      <c r="J81" s="26"/>
      <c r="K81" s="26"/>
      <c r="L81" s="26"/>
      <c r="M81" s="26"/>
      <c r="N81" s="26"/>
      <c r="O81" s="245">
        <v>28863</v>
      </c>
      <c r="P81" s="245"/>
      <c r="Q81" s="26"/>
      <c r="R81" s="26"/>
      <c r="S81" s="244" t="s">
        <v>206</v>
      </c>
      <c r="T81" s="244"/>
      <c r="U81" s="26"/>
      <c r="V81" s="26"/>
      <c r="W81" s="245">
        <v>28863</v>
      </c>
      <c r="X81" s="245"/>
      <c r="Y81" s="26"/>
    </row>
    <row r="82" spans="1:25">
      <c r="A82" s="92"/>
      <c r="B82" s="243"/>
      <c r="C82" s="244"/>
      <c r="D82" s="244"/>
      <c r="E82" s="26"/>
      <c r="F82" s="26"/>
      <c r="G82" s="244"/>
      <c r="H82" s="244"/>
      <c r="I82" s="26"/>
      <c r="J82" s="26"/>
      <c r="K82" s="26"/>
      <c r="L82" s="26"/>
      <c r="M82" s="26"/>
      <c r="N82" s="26"/>
      <c r="O82" s="245"/>
      <c r="P82" s="245"/>
      <c r="Q82" s="26"/>
      <c r="R82" s="26"/>
      <c r="S82" s="244"/>
      <c r="T82" s="244"/>
      <c r="U82" s="26"/>
      <c r="V82" s="26"/>
      <c r="W82" s="245"/>
      <c r="X82" s="245"/>
      <c r="Y82" s="26"/>
    </row>
    <row r="83" spans="1:25">
      <c r="A83" s="92"/>
      <c r="B83" s="236" t="s">
        <v>112</v>
      </c>
      <c r="C83" s="239">
        <v>5331</v>
      </c>
      <c r="D83" s="239"/>
      <c r="E83" s="30"/>
      <c r="F83" s="30"/>
      <c r="G83" s="241" t="s">
        <v>206</v>
      </c>
      <c r="H83" s="241"/>
      <c r="I83" s="30"/>
      <c r="J83" s="30"/>
      <c r="K83" s="241" t="s">
        <v>206</v>
      </c>
      <c r="L83" s="241"/>
      <c r="M83" s="30"/>
      <c r="N83" s="30"/>
      <c r="O83" s="239">
        <v>1825</v>
      </c>
      <c r="P83" s="239"/>
      <c r="Q83" s="30"/>
      <c r="R83" s="30"/>
      <c r="S83" s="241" t="s">
        <v>636</v>
      </c>
      <c r="T83" s="241"/>
      <c r="U83" s="237" t="s">
        <v>209</v>
      </c>
      <c r="V83" s="30"/>
      <c r="W83" s="239">
        <v>7106</v>
      </c>
      <c r="X83" s="239"/>
      <c r="Y83" s="30"/>
    </row>
    <row r="84" spans="1:25">
      <c r="A84" s="92"/>
      <c r="B84" s="236"/>
      <c r="C84" s="239"/>
      <c r="D84" s="239"/>
      <c r="E84" s="30"/>
      <c r="F84" s="30"/>
      <c r="G84" s="241"/>
      <c r="H84" s="241"/>
      <c r="I84" s="30"/>
      <c r="J84" s="30"/>
      <c r="K84" s="241"/>
      <c r="L84" s="241"/>
      <c r="M84" s="30"/>
      <c r="N84" s="30"/>
      <c r="O84" s="239"/>
      <c r="P84" s="239"/>
      <c r="Q84" s="30"/>
      <c r="R84" s="30"/>
      <c r="S84" s="241"/>
      <c r="T84" s="241"/>
      <c r="U84" s="237"/>
      <c r="V84" s="30"/>
      <c r="W84" s="239"/>
      <c r="X84" s="239"/>
      <c r="Y84" s="30"/>
    </row>
    <row r="85" spans="1:25">
      <c r="A85" s="92"/>
      <c r="B85" s="243" t="s">
        <v>123</v>
      </c>
      <c r="C85" s="244" t="s">
        <v>206</v>
      </c>
      <c r="D85" s="244"/>
      <c r="E85" s="26"/>
      <c r="F85" s="26"/>
      <c r="G85" s="244" t="s">
        <v>206</v>
      </c>
      <c r="H85" s="244"/>
      <c r="I85" s="26"/>
      <c r="J85" s="26"/>
      <c r="K85" s="244" t="s">
        <v>206</v>
      </c>
      <c r="L85" s="244"/>
      <c r="M85" s="26"/>
      <c r="N85" s="26"/>
      <c r="O85" s="244" t="s">
        <v>206</v>
      </c>
      <c r="P85" s="244"/>
      <c r="Q85" s="26"/>
      <c r="R85" s="26"/>
      <c r="S85" s="244" t="s">
        <v>206</v>
      </c>
      <c r="T85" s="244"/>
      <c r="U85" s="26"/>
      <c r="V85" s="26"/>
      <c r="W85" s="244" t="s">
        <v>206</v>
      </c>
      <c r="X85" s="244"/>
      <c r="Y85" s="26"/>
    </row>
    <row r="86" spans="1:25">
      <c r="A86" s="92"/>
      <c r="B86" s="243"/>
      <c r="C86" s="244"/>
      <c r="D86" s="244"/>
      <c r="E86" s="26"/>
      <c r="F86" s="26"/>
      <c r="G86" s="244"/>
      <c r="H86" s="244"/>
      <c r="I86" s="26"/>
      <c r="J86" s="26"/>
      <c r="K86" s="244"/>
      <c r="L86" s="244"/>
      <c r="M86" s="26"/>
      <c r="N86" s="26"/>
      <c r="O86" s="244"/>
      <c r="P86" s="244"/>
      <c r="Q86" s="26"/>
      <c r="R86" s="26"/>
      <c r="S86" s="244"/>
      <c r="T86" s="244"/>
      <c r="U86" s="26"/>
      <c r="V86" s="26"/>
      <c r="W86" s="244"/>
      <c r="X86" s="244"/>
      <c r="Y86" s="26"/>
    </row>
    <row r="87" spans="1:25">
      <c r="A87" s="92"/>
      <c r="B87" s="236" t="s">
        <v>117</v>
      </c>
      <c r="C87" s="241" t="s">
        <v>964</v>
      </c>
      <c r="D87" s="241"/>
      <c r="E87" s="237" t="s">
        <v>209</v>
      </c>
      <c r="F87" s="30"/>
      <c r="G87" s="241" t="s">
        <v>206</v>
      </c>
      <c r="H87" s="241"/>
      <c r="I87" s="30"/>
      <c r="J87" s="30"/>
      <c r="K87" s="241" t="s">
        <v>206</v>
      </c>
      <c r="L87" s="241"/>
      <c r="M87" s="30"/>
      <c r="N87" s="30"/>
      <c r="O87" s="241" t="s">
        <v>206</v>
      </c>
      <c r="P87" s="241"/>
      <c r="Q87" s="30"/>
      <c r="R87" s="30"/>
      <c r="S87" s="241" t="s">
        <v>206</v>
      </c>
      <c r="T87" s="241"/>
      <c r="U87" s="30"/>
      <c r="V87" s="30"/>
      <c r="W87" s="241" t="s">
        <v>964</v>
      </c>
      <c r="X87" s="241"/>
      <c r="Y87" s="237" t="s">
        <v>209</v>
      </c>
    </row>
    <row r="88" spans="1:25">
      <c r="A88" s="92"/>
      <c r="B88" s="236"/>
      <c r="C88" s="241"/>
      <c r="D88" s="241"/>
      <c r="E88" s="237"/>
      <c r="F88" s="30"/>
      <c r="G88" s="241"/>
      <c r="H88" s="241"/>
      <c r="I88" s="30"/>
      <c r="J88" s="30"/>
      <c r="K88" s="241"/>
      <c r="L88" s="241"/>
      <c r="M88" s="30"/>
      <c r="N88" s="30"/>
      <c r="O88" s="241"/>
      <c r="P88" s="241"/>
      <c r="Q88" s="30"/>
      <c r="R88" s="30"/>
      <c r="S88" s="241"/>
      <c r="T88" s="241"/>
      <c r="U88" s="30"/>
      <c r="V88" s="30"/>
      <c r="W88" s="241"/>
      <c r="X88" s="241"/>
      <c r="Y88" s="237"/>
    </row>
    <row r="89" spans="1:25">
      <c r="A89" s="92"/>
      <c r="B89" s="243" t="s">
        <v>118</v>
      </c>
      <c r="C89" s="244" t="s">
        <v>965</v>
      </c>
      <c r="D89" s="244"/>
      <c r="E89" s="246" t="s">
        <v>209</v>
      </c>
      <c r="F89" s="26"/>
      <c r="G89" s="244" t="s">
        <v>206</v>
      </c>
      <c r="H89" s="244"/>
      <c r="I89" s="26"/>
      <c r="J89" s="26"/>
      <c r="K89" s="244" t="s">
        <v>206</v>
      </c>
      <c r="L89" s="244"/>
      <c r="M89" s="26"/>
      <c r="N89" s="26"/>
      <c r="O89" s="244" t="s">
        <v>966</v>
      </c>
      <c r="P89" s="244"/>
      <c r="Q89" s="246" t="s">
        <v>209</v>
      </c>
      <c r="R89" s="26"/>
      <c r="S89" s="244">
        <v>50</v>
      </c>
      <c r="T89" s="244"/>
      <c r="U89" s="26"/>
      <c r="V89" s="26"/>
      <c r="W89" s="244" t="s">
        <v>967</v>
      </c>
      <c r="X89" s="244"/>
      <c r="Y89" s="246" t="s">
        <v>209</v>
      </c>
    </row>
    <row r="90" spans="1:25">
      <c r="A90" s="92"/>
      <c r="B90" s="243"/>
      <c r="C90" s="244"/>
      <c r="D90" s="244"/>
      <c r="E90" s="246"/>
      <c r="F90" s="26"/>
      <c r="G90" s="244"/>
      <c r="H90" s="244"/>
      <c r="I90" s="26"/>
      <c r="J90" s="26"/>
      <c r="K90" s="244"/>
      <c r="L90" s="244"/>
      <c r="M90" s="26"/>
      <c r="N90" s="26"/>
      <c r="O90" s="244"/>
      <c r="P90" s="244"/>
      <c r="Q90" s="246"/>
      <c r="R90" s="26"/>
      <c r="S90" s="244"/>
      <c r="T90" s="244"/>
      <c r="U90" s="26"/>
      <c r="V90" s="26"/>
      <c r="W90" s="244"/>
      <c r="X90" s="244"/>
      <c r="Y90" s="246"/>
    </row>
    <row r="91" spans="1:25">
      <c r="A91" s="92"/>
      <c r="B91" s="236" t="s">
        <v>120</v>
      </c>
      <c r="C91" s="241" t="s">
        <v>206</v>
      </c>
      <c r="D91" s="241"/>
      <c r="E91" s="30"/>
      <c r="F91" s="30"/>
      <c r="G91" s="241" t="s">
        <v>206</v>
      </c>
      <c r="H91" s="241"/>
      <c r="I91" s="30"/>
      <c r="J91" s="30"/>
      <c r="K91" s="241" t="s">
        <v>206</v>
      </c>
      <c r="L91" s="241"/>
      <c r="M91" s="30"/>
      <c r="N91" s="30"/>
      <c r="O91" s="241" t="s">
        <v>968</v>
      </c>
      <c r="P91" s="241"/>
      <c r="Q91" s="237" t="s">
        <v>209</v>
      </c>
      <c r="R91" s="30"/>
      <c r="S91" s="241" t="s">
        <v>206</v>
      </c>
      <c r="T91" s="241"/>
      <c r="U91" s="30"/>
      <c r="V91" s="30"/>
      <c r="W91" s="241" t="s">
        <v>968</v>
      </c>
      <c r="X91" s="241"/>
      <c r="Y91" s="237" t="s">
        <v>209</v>
      </c>
    </row>
    <row r="92" spans="1:25">
      <c r="A92" s="92"/>
      <c r="B92" s="236"/>
      <c r="C92" s="241"/>
      <c r="D92" s="241"/>
      <c r="E92" s="30"/>
      <c r="F92" s="30"/>
      <c r="G92" s="241"/>
      <c r="H92" s="241"/>
      <c r="I92" s="30"/>
      <c r="J92" s="30"/>
      <c r="K92" s="241"/>
      <c r="L92" s="241"/>
      <c r="M92" s="30"/>
      <c r="N92" s="30"/>
      <c r="O92" s="241"/>
      <c r="P92" s="241"/>
      <c r="Q92" s="237"/>
      <c r="R92" s="30"/>
      <c r="S92" s="241"/>
      <c r="T92" s="241"/>
      <c r="U92" s="30"/>
      <c r="V92" s="30"/>
      <c r="W92" s="241"/>
      <c r="X92" s="241"/>
      <c r="Y92" s="237"/>
    </row>
    <row r="93" spans="1:25">
      <c r="A93" s="92"/>
      <c r="B93" s="243" t="s">
        <v>121</v>
      </c>
      <c r="C93" s="244" t="s">
        <v>206</v>
      </c>
      <c r="D93" s="244"/>
      <c r="E93" s="26"/>
      <c r="F93" s="26"/>
      <c r="G93" s="244" t="s">
        <v>206</v>
      </c>
      <c r="H93" s="244"/>
      <c r="I93" s="26"/>
      <c r="J93" s="26"/>
      <c r="K93" s="244" t="s">
        <v>206</v>
      </c>
      <c r="L93" s="244"/>
      <c r="M93" s="26"/>
      <c r="N93" s="26"/>
      <c r="O93" s="244" t="s">
        <v>969</v>
      </c>
      <c r="P93" s="244"/>
      <c r="Q93" s="246" t="s">
        <v>209</v>
      </c>
      <c r="R93" s="26"/>
      <c r="S93" s="244" t="s">
        <v>206</v>
      </c>
      <c r="T93" s="244"/>
      <c r="U93" s="26"/>
      <c r="V93" s="26"/>
      <c r="W93" s="244" t="s">
        <v>969</v>
      </c>
      <c r="X93" s="244"/>
      <c r="Y93" s="246" t="s">
        <v>209</v>
      </c>
    </row>
    <row r="94" spans="1:25">
      <c r="A94" s="92"/>
      <c r="B94" s="243"/>
      <c r="C94" s="244"/>
      <c r="D94" s="244"/>
      <c r="E94" s="26"/>
      <c r="F94" s="26"/>
      <c r="G94" s="244"/>
      <c r="H94" s="244"/>
      <c r="I94" s="26"/>
      <c r="J94" s="26"/>
      <c r="K94" s="244"/>
      <c r="L94" s="244"/>
      <c r="M94" s="26"/>
      <c r="N94" s="26"/>
      <c r="O94" s="244"/>
      <c r="P94" s="244"/>
      <c r="Q94" s="246"/>
      <c r="R94" s="26"/>
      <c r="S94" s="244"/>
      <c r="T94" s="244"/>
      <c r="U94" s="26"/>
      <c r="V94" s="26"/>
      <c r="W94" s="244"/>
      <c r="X94" s="244"/>
      <c r="Y94" s="246"/>
    </row>
    <row r="95" spans="1:25">
      <c r="A95" s="92"/>
      <c r="B95" s="236" t="s">
        <v>950</v>
      </c>
      <c r="C95" s="241" t="s">
        <v>206</v>
      </c>
      <c r="D95" s="241"/>
      <c r="E95" s="30"/>
      <c r="F95" s="30"/>
      <c r="G95" s="30"/>
      <c r="H95" s="30"/>
      <c r="I95" s="30"/>
      <c r="J95" s="30"/>
      <c r="K95" s="30"/>
      <c r="L95" s="30"/>
      <c r="M95" s="30"/>
      <c r="N95" s="30"/>
      <c r="O95" s="241" t="s">
        <v>970</v>
      </c>
      <c r="P95" s="241"/>
      <c r="Q95" s="237" t="s">
        <v>209</v>
      </c>
      <c r="R95" s="30"/>
      <c r="S95" s="30"/>
      <c r="T95" s="30"/>
      <c r="U95" s="30"/>
      <c r="V95" s="30"/>
      <c r="W95" s="241" t="s">
        <v>970</v>
      </c>
      <c r="X95" s="241"/>
      <c r="Y95" s="237" t="s">
        <v>209</v>
      </c>
    </row>
    <row r="96" spans="1:25" ht="15.75" thickBot="1">
      <c r="A96" s="92"/>
      <c r="B96" s="236"/>
      <c r="C96" s="256"/>
      <c r="D96" s="256"/>
      <c r="E96" s="67"/>
      <c r="F96" s="67"/>
      <c r="G96" s="67"/>
      <c r="H96" s="67"/>
      <c r="I96" s="67"/>
      <c r="J96" s="67"/>
      <c r="K96" s="67"/>
      <c r="L96" s="67"/>
      <c r="M96" s="67"/>
      <c r="N96" s="67"/>
      <c r="O96" s="256"/>
      <c r="P96" s="256"/>
      <c r="Q96" s="257"/>
      <c r="R96" s="67"/>
      <c r="S96" s="67"/>
      <c r="T96" s="67"/>
      <c r="U96" s="67"/>
      <c r="V96" s="67"/>
      <c r="W96" s="256"/>
      <c r="X96" s="256"/>
      <c r="Y96" s="257"/>
    </row>
    <row r="97" spans="1:25">
      <c r="A97" s="92"/>
      <c r="B97" s="243" t="s">
        <v>952</v>
      </c>
      <c r="C97" s="258" t="s">
        <v>204</v>
      </c>
      <c r="D97" s="260">
        <v>250790</v>
      </c>
      <c r="E97" s="76"/>
      <c r="F97" s="76"/>
      <c r="G97" s="258" t="s">
        <v>204</v>
      </c>
      <c r="H97" s="262" t="s">
        <v>206</v>
      </c>
      <c r="I97" s="76"/>
      <c r="J97" s="76"/>
      <c r="K97" s="258" t="s">
        <v>204</v>
      </c>
      <c r="L97" s="262" t="s">
        <v>206</v>
      </c>
      <c r="M97" s="76"/>
      <c r="N97" s="76"/>
      <c r="O97" s="258" t="s">
        <v>204</v>
      </c>
      <c r="P97" s="260">
        <v>24680</v>
      </c>
      <c r="Q97" s="76"/>
      <c r="R97" s="76"/>
      <c r="S97" s="258" t="s">
        <v>204</v>
      </c>
      <c r="T97" s="262" t="s">
        <v>206</v>
      </c>
      <c r="U97" s="76"/>
      <c r="V97" s="76"/>
      <c r="W97" s="258" t="s">
        <v>204</v>
      </c>
      <c r="X97" s="260">
        <v>275470</v>
      </c>
      <c r="Y97" s="76"/>
    </row>
    <row r="98" spans="1:25" ht="15.75" thickBot="1">
      <c r="A98" s="92"/>
      <c r="B98" s="243"/>
      <c r="C98" s="259"/>
      <c r="D98" s="261"/>
      <c r="E98" s="77"/>
      <c r="F98" s="77"/>
      <c r="G98" s="259"/>
      <c r="H98" s="263"/>
      <c r="I98" s="77"/>
      <c r="J98" s="77"/>
      <c r="K98" s="259"/>
      <c r="L98" s="263"/>
      <c r="M98" s="77"/>
      <c r="N98" s="77"/>
      <c r="O98" s="259"/>
      <c r="P98" s="261"/>
      <c r="Q98" s="77"/>
      <c r="R98" s="77"/>
      <c r="S98" s="259"/>
      <c r="T98" s="263"/>
      <c r="U98" s="77"/>
      <c r="V98" s="77"/>
      <c r="W98" s="259"/>
      <c r="X98" s="261"/>
      <c r="Y98" s="77"/>
    </row>
    <row r="99" spans="1:25" ht="15.75" thickTop="1">
      <c r="A99" s="92"/>
      <c r="B99" s="232" t="s">
        <v>954</v>
      </c>
      <c r="C99" s="178"/>
      <c r="D99" s="178"/>
      <c r="E99" s="178"/>
      <c r="F99" s="18"/>
      <c r="G99" s="178"/>
      <c r="H99" s="178"/>
      <c r="I99" s="178"/>
      <c r="J99" s="18"/>
      <c r="K99" s="178"/>
      <c r="L99" s="178"/>
      <c r="M99" s="178"/>
      <c r="N99" s="18"/>
      <c r="O99" s="178"/>
      <c r="P99" s="178"/>
      <c r="Q99" s="178"/>
      <c r="R99" s="18"/>
      <c r="S99" s="178"/>
      <c r="T99" s="178"/>
      <c r="U99" s="178"/>
      <c r="V99" s="18"/>
      <c r="W99" s="178"/>
      <c r="X99" s="178"/>
      <c r="Y99" s="178"/>
    </row>
    <row r="100" spans="1:25">
      <c r="A100" s="92"/>
      <c r="B100" s="243" t="s">
        <v>955</v>
      </c>
      <c r="C100" s="246" t="s">
        <v>204</v>
      </c>
      <c r="D100" s="245">
        <v>7355</v>
      </c>
      <c r="E100" s="26"/>
      <c r="F100" s="26"/>
      <c r="G100" s="246" t="s">
        <v>204</v>
      </c>
      <c r="H100" s="244" t="s">
        <v>206</v>
      </c>
      <c r="I100" s="26"/>
      <c r="J100" s="26"/>
      <c r="K100" s="246" t="s">
        <v>204</v>
      </c>
      <c r="L100" s="244" t="s">
        <v>206</v>
      </c>
      <c r="M100" s="26"/>
      <c r="N100" s="26"/>
      <c r="O100" s="246" t="s">
        <v>204</v>
      </c>
      <c r="P100" s="245">
        <v>30218</v>
      </c>
      <c r="Q100" s="26"/>
      <c r="R100" s="26"/>
      <c r="S100" s="246" t="s">
        <v>204</v>
      </c>
      <c r="T100" s="244" t="s">
        <v>206</v>
      </c>
      <c r="U100" s="26"/>
      <c r="V100" s="26"/>
      <c r="W100" s="246" t="s">
        <v>204</v>
      </c>
      <c r="X100" s="245">
        <v>37573</v>
      </c>
      <c r="Y100" s="26"/>
    </row>
    <row r="101" spans="1:25" ht="15.75" thickBot="1">
      <c r="A101" s="92"/>
      <c r="B101" s="243"/>
      <c r="C101" s="259"/>
      <c r="D101" s="261"/>
      <c r="E101" s="77"/>
      <c r="F101" s="77"/>
      <c r="G101" s="259"/>
      <c r="H101" s="263"/>
      <c r="I101" s="77"/>
      <c r="J101" s="77"/>
      <c r="K101" s="259"/>
      <c r="L101" s="263"/>
      <c r="M101" s="77"/>
      <c r="N101" s="77"/>
      <c r="O101" s="259"/>
      <c r="P101" s="261"/>
      <c r="Q101" s="77"/>
      <c r="R101" s="77"/>
      <c r="S101" s="259"/>
      <c r="T101" s="263"/>
      <c r="U101" s="77"/>
      <c r="V101" s="77"/>
      <c r="W101" s="259"/>
      <c r="X101" s="261"/>
      <c r="Y101" s="77"/>
    </row>
    <row r="102" spans="1:25" ht="15.75" thickTop="1">
      <c r="A102" s="92"/>
      <c r="B102" s="91"/>
      <c r="C102" s="91"/>
      <c r="D102" s="91"/>
      <c r="E102" s="91"/>
      <c r="F102" s="91"/>
      <c r="G102" s="91"/>
      <c r="H102" s="91"/>
      <c r="I102" s="91"/>
      <c r="J102" s="91"/>
      <c r="K102" s="91"/>
      <c r="L102" s="91"/>
      <c r="M102" s="91"/>
      <c r="N102" s="91"/>
      <c r="O102" s="91"/>
      <c r="P102" s="91"/>
      <c r="Q102" s="91"/>
      <c r="R102" s="91"/>
      <c r="S102" s="91"/>
      <c r="T102" s="91"/>
      <c r="U102" s="91"/>
      <c r="V102" s="91"/>
      <c r="W102" s="91"/>
      <c r="X102" s="91"/>
      <c r="Y102" s="91"/>
    </row>
    <row r="103" spans="1:25">
      <c r="A103" s="92"/>
      <c r="B103" s="33" t="s">
        <v>971</v>
      </c>
      <c r="C103" s="33"/>
      <c r="D103" s="33"/>
      <c r="E103" s="33"/>
      <c r="F103" s="33"/>
      <c r="G103" s="33"/>
      <c r="H103" s="33"/>
      <c r="I103" s="33"/>
      <c r="J103" s="33"/>
      <c r="K103" s="33"/>
      <c r="L103" s="33"/>
      <c r="M103" s="33"/>
      <c r="N103" s="33"/>
      <c r="O103" s="33"/>
      <c r="P103" s="33"/>
      <c r="Q103" s="33"/>
      <c r="R103" s="33"/>
      <c r="S103" s="33"/>
      <c r="T103" s="33"/>
      <c r="U103" s="33"/>
      <c r="V103" s="33"/>
      <c r="W103" s="33"/>
      <c r="X103" s="33"/>
      <c r="Y103" s="33"/>
    </row>
    <row r="104" spans="1:25">
      <c r="A104" s="92"/>
      <c r="B104" s="24"/>
      <c r="C104" s="24"/>
      <c r="D104" s="24"/>
      <c r="E104" s="24"/>
      <c r="F104" s="24"/>
      <c r="G104" s="24"/>
      <c r="H104" s="24"/>
      <c r="I104" s="24"/>
      <c r="J104" s="24"/>
      <c r="K104" s="24"/>
      <c r="L104" s="24"/>
      <c r="M104" s="24"/>
      <c r="N104" s="24"/>
    </row>
    <row r="105" spans="1:25">
      <c r="A105" s="92"/>
      <c r="B105" s="13"/>
      <c r="C105" s="13"/>
      <c r="D105" s="13"/>
      <c r="E105" s="13"/>
      <c r="F105" s="13"/>
      <c r="G105" s="13"/>
      <c r="H105" s="13"/>
      <c r="I105" s="13"/>
      <c r="J105" s="13"/>
      <c r="K105" s="13"/>
      <c r="L105" s="13"/>
      <c r="M105" s="13"/>
      <c r="N105" s="13"/>
    </row>
    <row r="106" spans="1:25" ht="15.75" thickBot="1">
      <c r="A106" s="92"/>
      <c r="B106" s="11"/>
      <c r="C106" s="11"/>
      <c r="D106" s="28" t="s">
        <v>285</v>
      </c>
      <c r="E106" s="28"/>
      <c r="F106" s="28"/>
      <c r="G106" s="28"/>
      <c r="H106" s="28"/>
      <c r="I106" s="28"/>
      <c r="J106" s="28"/>
      <c r="K106" s="28"/>
      <c r="L106" s="28"/>
      <c r="M106" s="28"/>
      <c r="N106" s="28"/>
    </row>
    <row r="107" spans="1:25" ht="15.75" thickBot="1">
      <c r="A107" s="92"/>
      <c r="B107" s="14" t="s">
        <v>336</v>
      </c>
      <c r="C107" s="11"/>
      <c r="D107" s="59">
        <v>2014</v>
      </c>
      <c r="E107" s="59"/>
      <c r="F107" s="59"/>
      <c r="G107" s="21"/>
      <c r="H107" s="60">
        <v>2013</v>
      </c>
      <c r="I107" s="60"/>
      <c r="J107" s="60"/>
      <c r="K107" s="21"/>
      <c r="L107" s="60">
        <v>2012</v>
      </c>
      <c r="M107" s="60"/>
      <c r="N107" s="60"/>
    </row>
    <row r="108" spans="1:25">
      <c r="A108" s="92"/>
      <c r="B108" s="55" t="s">
        <v>972</v>
      </c>
      <c r="C108" s="18"/>
      <c r="D108" s="31"/>
      <c r="E108" s="31"/>
      <c r="F108" s="31"/>
      <c r="G108" s="18"/>
      <c r="H108" s="31"/>
      <c r="I108" s="31"/>
      <c r="J108" s="31"/>
      <c r="K108" s="18"/>
      <c r="L108" s="31"/>
      <c r="M108" s="31"/>
      <c r="N108" s="31"/>
    </row>
    <row r="109" spans="1:25">
      <c r="A109" s="92"/>
      <c r="B109" s="129" t="s">
        <v>973</v>
      </c>
      <c r="C109" s="11"/>
      <c r="D109" s="26"/>
      <c r="E109" s="26"/>
      <c r="F109" s="26"/>
      <c r="G109" s="11"/>
      <c r="H109" s="26"/>
      <c r="I109" s="26"/>
      <c r="J109" s="26"/>
      <c r="K109" s="11"/>
      <c r="L109" s="26"/>
      <c r="M109" s="26"/>
      <c r="N109" s="26"/>
    </row>
    <row r="110" spans="1:25">
      <c r="A110" s="92"/>
      <c r="B110" s="64" t="s">
        <v>974</v>
      </c>
      <c r="C110" s="30"/>
      <c r="D110" s="69" t="s">
        <v>204</v>
      </c>
      <c r="E110" s="137">
        <v>477031</v>
      </c>
      <c r="F110" s="30"/>
      <c r="G110" s="30"/>
      <c r="H110" s="40" t="s">
        <v>204</v>
      </c>
      <c r="I110" s="43">
        <v>507222</v>
      </c>
      <c r="J110" s="30"/>
      <c r="K110" s="30"/>
      <c r="L110" s="40" t="s">
        <v>204</v>
      </c>
      <c r="M110" s="43">
        <v>539729</v>
      </c>
      <c r="N110" s="30"/>
    </row>
    <row r="111" spans="1:25">
      <c r="A111" s="92"/>
      <c r="B111" s="64"/>
      <c r="C111" s="30"/>
      <c r="D111" s="69"/>
      <c r="E111" s="137"/>
      <c r="F111" s="30"/>
      <c r="G111" s="30"/>
      <c r="H111" s="40"/>
      <c r="I111" s="43"/>
      <c r="J111" s="30"/>
      <c r="K111" s="30"/>
      <c r="L111" s="40"/>
      <c r="M111" s="43"/>
      <c r="N111" s="30"/>
    </row>
    <row r="112" spans="1:25">
      <c r="A112" s="92"/>
      <c r="B112" s="61" t="s">
        <v>975</v>
      </c>
      <c r="C112" s="26"/>
      <c r="D112" s="139">
        <v>28278</v>
      </c>
      <c r="E112" s="139"/>
      <c r="F112" s="26"/>
      <c r="G112" s="26"/>
      <c r="H112" s="34">
        <v>27162</v>
      </c>
      <c r="I112" s="34"/>
      <c r="J112" s="26"/>
      <c r="K112" s="26"/>
      <c r="L112" s="34">
        <v>17042</v>
      </c>
      <c r="M112" s="34"/>
      <c r="N112" s="26"/>
    </row>
    <row r="113" spans="1:14">
      <c r="A113" s="92"/>
      <c r="B113" s="61"/>
      <c r="C113" s="26"/>
      <c r="D113" s="139"/>
      <c r="E113" s="139"/>
      <c r="F113" s="26"/>
      <c r="G113" s="26"/>
      <c r="H113" s="34"/>
      <c r="I113" s="34"/>
      <c r="J113" s="26"/>
      <c r="K113" s="26"/>
      <c r="L113" s="34"/>
      <c r="M113" s="34"/>
      <c r="N113" s="26"/>
    </row>
    <row r="114" spans="1:14">
      <c r="A114" s="92"/>
      <c r="B114" s="64" t="s">
        <v>976</v>
      </c>
      <c r="C114" s="30"/>
      <c r="D114" s="137">
        <v>35913</v>
      </c>
      <c r="E114" s="137"/>
      <c r="F114" s="30"/>
      <c r="G114" s="30"/>
      <c r="H114" s="43">
        <v>33242</v>
      </c>
      <c r="I114" s="43"/>
      <c r="J114" s="30"/>
      <c r="K114" s="30"/>
      <c r="L114" s="37" t="s">
        <v>206</v>
      </c>
      <c r="M114" s="37"/>
      <c r="N114" s="30"/>
    </row>
    <row r="115" spans="1:14">
      <c r="A115" s="92"/>
      <c r="B115" s="64"/>
      <c r="C115" s="30"/>
      <c r="D115" s="137"/>
      <c r="E115" s="137"/>
      <c r="F115" s="30"/>
      <c r="G115" s="30"/>
      <c r="H115" s="43"/>
      <c r="I115" s="43"/>
      <c r="J115" s="30"/>
      <c r="K115" s="30"/>
      <c r="L115" s="37"/>
      <c r="M115" s="37"/>
      <c r="N115" s="30"/>
    </row>
    <row r="116" spans="1:14">
      <c r="A116" s="92"/>
      <c r="B116" s="61" t="s">
        <v>977</v>
      </c>
      <c r="C116" s="26"/>
      <c r="D116" s="139">
        <v>1830</v>
      </c>
      <c r="E116" s="139"/>
      <c r="F116" s="26"/>
      <c r="G116" s="26"/>
      <c r="H116" s="34">
        <v>1807</v>
      </c>
      <c r="I116" s="34"/>
      <c r="J116" s="26"/>
      <c r="K116" s="26"/>
      <c r="L116" s="34">
        <v>1545</v>
      </c>
      <c r="M116" s="34"/>
      <c r="N116" s="26"/>
    </row>
    <row r="117" spans="1:14">
      <c r="A117" s="92"/>
      <c r="B117" s="61"/>
      <c r="C117" s="26"/>
      <c r="D117" s="139"/>
      <c r="E117" s="139"/>
      <c r="F117" s="26"/>
      <c r="G117" s="26"/>
      <c r="H117" s="34"/>
      <c r="I117" s="34"/>
      <c r="J117" s="26"/>
      <c r="K117" s="26"/>
      <c r="L117" s="34"/>
      <c r="M117" s="34"/>
      <c r="N117" s="26"/>
    </row>
    <row r="118" spans="1:14" ht="15.75" thickBot="1">
      <c r="A118" s="92"/>
      <c r="B118" s="264" t="s">
        <v>978</v>
      </c>
      <c r="C118" s="18"/>
      <c r="D118" s="66" t="s">
        <v>979</v>
      </c>
      <c r="E118" s="66"/>
      <c r="F118" s="197" t="s">
        <v>209</v>
      </c>
      <c r="G118" s="56"/>
      <c r="H118" s="68" t="s">
        <v>688</v>
      </c>
      <c r="I118" s="68"/>
      <c r="J118" s="99" t="s">
        <v>209</v>
      </c>
      <c r="K118" s="56"/>
      <c r="L118" s="68" t="s">
        <v>690</v>
      </c>
      <c r="M118" s="68"/>
      <c r="N118" s="99" t="s">
        <v>209</v>
      </c>
    </row>
    <row r="119" spans="1:14">
      <c r="A119" s="92"/>
      <c r="B119" s="265" t="s">
        <v>980</v>
      </c>
      <c r="C119" s="26"/>
      <c r="D119" s="266" t="s">
        <v>204</v>
      </c>
      <c r="E119" s="268">
        <v>492733</v>
      </c>
      <c r="F119" s="76"/>
      <c r="G119" s="76"/>
      <c r="H119" s="266" t="s">
        <v>204</v>
      </c>
      <c r="I119" s="268">
        <v>527919</v>
      </c>
      <c r="J119" s="76"/>
      <c r="K119" s="76"/>
      <c r="L119" s="266" t="s">
        <v>204</v>
      </c>
      <c r="M119" s="268">
        <v>550664</v>
      </c>
      <c r="N119" s="76"/>
    </row>
    <row r="120" spans="1:14" ht="15.75" thickBot="1">
      <c r="A120" s="92"/>
      <c r="B120" s="265"/>
      <c r="C120" s="26"/>
      <c r="D120" s="267"/>
      <c r="E120" s="269"/>
      <c r="F120" s="29"/>
      <c r="G120" s="29"/>
      <c r="H120" s="267"/>
      <c r="I120" s="269"/>
      <c r="J120" s="29"/>
      <c r="K120" s="29"/>
      <c r="L120" s="267"/>
      <c r="M120" s="269"/>
      <c r="N120" s="29"/>
    </row>
    <row r="121" spans="1:14">
      <c r="A121" s="92"/>
      <c r="B121" s="11"/>
      <c r="C121" s="11"/>
      <c r="D121" s="76"/>
      <c r="E121" s="76"/>
      <c r="F121" s="76"/>
      <c r="G121" s="11"/>
      <c r="H121" s="76"/>
      <c r="I121" s="76"/>
      <c r="J121" s="76"/>
      <c r="K121" s="11"/>
      <c r="L121" s="76"/>
      <c r="M121" s="76"/>
      <c r="N121" s="76"/>
    </row>
    <row r="122" spans="1:14">
      <c r="A122" s="92"/>
      <c r="B122" s="22" t="s">
        <v>981</v>
      </c>
      <c r="C122" s="18"/>
      <c r="D122" s="30"/>
      <c r="E122" s="30"/>
      <c r="F122" s="30"/>
      <c r="G122" s="18"/>
      <c r="H122" s="30"/>
      <c r="I122" s="30"/>
      <c r="J122" s="30"/>
      <c r="K122" s="18"/>
      <c r="L122" s="30"/>
      <c r="M122" s="30"/>
      <c r="N122" s="30"/>
    </row>
    <row r="123" spans="1:14">
      <c r="A123" s="92"/>
      <c r="B123" s="129" t="s">
        <v>973</v>
      </c>
      <c r="C123" s="11"/>
      <c r="D123" s="26"/>
      <c r="E123" s="26"/>
      <c r="F123" s="26"/>
      <c r="G123" s="11"/>
      <c r="H123" s="26"/>
      <c r="I123" s="26"/>
      <c r="J123" s="26"/>
      <c r="K123" s="11"/>
      <c r="L123" s="26"/>
      <c r="M123" s="26"/>
      <c r="N123" s="26"/>
    </row>
    <row r="124" spans="1:14">
      <c r="A124" s="92"/>
      <c r="B124" s="270" t="s">
        <v>982</v>
      </c>
      <c r="C124" s="30"/>
      <c r="D124" s="69" t="s">
        <v>204</v>
      </c>
      <c r="E124" s="137">
        <v>160717</v>
      </c>
      <c r="F124" s="30"/>
      <c r="G124" s="30"/>
      <c r="H124" s="40" t="s">
        <v>204</v>
      </c>
      <c r="I124" s="37" t="s">
        <v>206</v>
      </c>
      <c r="J124" s="30"/>
      <c r="K124" s="30"/>
      <c r="L124" s="40" t="s">
        <v>204</v>
      </c>
      <c r="M124" s="37" t="s">
        <v>206</v>
      </c>
      <c r="N124" s="30"/>
    </row>
    <row r="125" spans="1:14">
      <c r="A125" s="92"/>
      <c r="B125" s="270"/>
      <c r="C125" s="30"/>
      <c r="D125" s="69"/>
      <c r="E125" s="137"/>
      <c r="F125" s="30"/>
      <c r="G125" s="30"/>
      <c r="H125" s="40"/>
      <c r="I125" s="37"/>
      <c r="J125" s="30"/>
      <c r="K125" s="30"/>
      <c r="L125" s="40"/>
      <c r="M125" s="37"/>
      <c r="N125" s="30"/>
    </row>
    <row r="126" spans="1:14">
      <c r="A126" s="92"/>
      <c r="B126" s="131" t="s">
        <v>983</v>
      </c>
      <c r="C126" s="26"/>
      <c r="D126" s="139">
        <v>55616</v>
      </c>
      <c r="E126" s="139"/>
      <c r="F126" s="26"/>
      <c r="G126" s="26"/>
      <c r="H126" s="35" t="s">
        <v>206</v>
      </c>
      <c r="I126" s="35"/>
      <c r="J126" s="26"/>
      <c r="K126" s="26"/>
      <c r="L126" s="35" t="s">
        <v>206</v>
      </c>
      <c r="M126" s="35"/>
      <c r="N126" s="26"/>
    </row>
    <row r="127" spans="1:14">
      <c r="A127" s="92"/>
      <c r="B127" s="131"/>
      <c r="C127" s="26"/>
      <c r="D127" s="139"/>
      <c r="E127" s="139"/>
      <c r="F127" s="26"/>
      <c r="G127" s="26"/>
      <c r="H127" s="35"/>
      <c r="I127" s="35"/>
      <c r="J127" s="26"/>
      <c r="K127" s="26"/>
      <c r="L127" s="35"/>
      <c r="M127" s="35"/>
      <c r="N127" s="26"/>
    </row>
    <row r="128" spans="1:14">
      <c r="A128" s="92"/>
      <c r="B128" s="64" t="s">
        <v>984</v>
      </c>
      <c r="C128" s="30"/>
      <c r="D128" s="65" t="s">
        <v>985</v>
      </c>
      <c r="E128" s="65"/>
      <c r="F128" s="69" t="s">
        <v>209</v>
      </c>
      <c r="G128" s="30"/>
      <c r="H128" s="37" t="s">
        <v>206</v>
      </c>
      <c r="I128" s="37"/>
      <c r="J128" s="30"/>
      <c r="K128" s="30"/>
      <c r="L128" s="37" t="s">
        <v>206</v>
      </c>
      <c r="M128" s="37"/>
      <c r="N128" s="30"/>
    </row>
    <row r="129" spans="1:25" ht="15.75" thickBot="1">
      <c r="A129" s="92"/>
      <c r="B129" s="64"/>
      <c r="C129" s="30"/>
      <c r="D129" s="66"/>
      <c r="E129" s="66"/>
      <c r="F129" s="175"/>
      <c r="G129" s="67"/>
      <c r="H129" s="68"/>
      <c r="I129" s="68"/>
      <c r="J129" s="67"/>
      <c r="K129" s="67"/>
      <c r="L129" s="68"/>
      <c r="M129" s="68"/>
      <c r="N129" s="67"/>
    </row>
    <row r="130" spans="1:25">
      <c r="A130" s="92"/>
      <c r="B130" s="33" t="s">
        <v>980</v>
      </c>
      <c r="C130" s="26"/>
      <c r="D130" s="72" t="s">
        <v>204</v>
      </c>
      <c r="E130" s="161">
        <v>194540</v>
      </c>
      <c r="F130" s="76"/>
      <c r="G130" s="76"/>
      <c r="H130" s="72" t="s">
        <v>204</v>
      </c>
      <c r="I130" s="74" t="s">
        <v>206</v>
      </c>
      <c r="J130" s="76"/>
      <c r="K130" s="76"/>
      <c r="L130" s="72" t="s">
        <v>204</v>
      </c>
      <c r="M130" s="74" t="s">
        <v>206</v>
      </c>
      <c r="N130" s="76"/>
    </row>
    <row r="131" spans="1:25" ht="15.75" thickBot="1">
      <c r="A131" s="92"/>
      <c r="B131" s="33"/>
      <c r="C131" s="26"/>
      <c r="D131" s="141"/>
      <c r="E131" s="142"/>
      <c r="F131" s="29"/>
      <c r="G131" s="29"/>
      <c r="H131" s="141"/>
      <c r="I131" s="143"/>
      <c r="J131" s="29"/>
      <c r="K131" s="29"/>
      <c r="L131" s="141"/>
      <c r="M131" s="143"/>
      <c r="N131" s="29"/>
    </row>
    <row r="132" spans="1:25">
      <c r="A132" s="92"/>
      <c r="B132" s="11"/>
      <c r="C132" s="11"/>
      <c r="D132" s="76"/>
      <c r="E132" s="76"/>
      <c r="F132" s="76"/>
      <c r="G132" s="11"/>
      <c r="H132" s="76"/>
      <c r="I132" s="76"/>
      <c r="J132" s="76"/>
      <c r="K132" s="11"/>
      <c r="L132" s="76"/>
      <c r="M132" s="76"/>
      <c r="N132" s="76"/>
    </row>
    <row r="133" spans="1:25">
      <c r="A133" s="92"/>
      <c r="B133" s="55" t="s">
        <v>986</v>
      </c>
      <c r="C133" s="18"/>
      <c r="D133" s="30"/>
      <c r="E133" s="30"/>
      <c r="F133" s="30"/>
      <c r="G133" s="18"/>
      <c r="H133" s="30"/>
      <c r="I133" s="30"/>
      <c r="J133" s="30"/>
      <c r="K133" s="18"/>
      <c r="L133" s="30"/>
      <c r="M133" s="30"/>
      <c r="N133" s="30"/>
    </row>
    <row r="134" spans="1:25">
      <c r="A134" s="92"/>
      <c r="B134" s="129" t="s">
        <v>973</v>
      </c>
      <c r="C134" s="11"/>
      <c r="D134" s="26"/>
      <c r="E134" s="26"/>
      <c r="F134" s="26"/>
      <c r="G134" s="11"/>
      <c r="H134" s="26"/>
      <c r="I134" s="26"/>
      <c r="J134" s="26"/>
      <c r="K134" s="11"/>
      <c r="L134" s="26"/>
      <c r="M134" s="26"/>
      <c r="N134" s="26"/>
    </row>
    <row r="135" spans="1:25">
      <c r="A135" s="92"/>
      <c r="B135" s="64" t="s">
        <v>987</v>
      </c>
      <c r="C135" s="30"/>
      <c r="D135" s="69" t="s">
        <v>204</v>
      </c>
      <c r="E135" s="137">
        <v>13429</v>
      </c>
      <c r="F135" s="30"/>
      <c r="G135" s="30"/>
      <c r="H135" s="40" t="s">
        <v>204</v>
      </c>
      <c r="I135" s="37" t="s">
        <v>206</v>
      </c>
      <c r="J135" s="30"/>
      <c r="K135" s="30"/>
      <c r="L135" s="40" t="s">
        <v>204</v>
      </c>
      <c r="M135" s="37" t="s">
        <v>206</v>
      </c>
      <c r="N135" s="30"/>
    </row>
    <row r="136" spans="1:25">
      <c r="A136" s="92"/>
      <c r="B136" s="64"/>
      <c r="C136" s="30"/>
      <c r="D136" s="69"/>
      <c r="E136" s="137"/>
      <c r="F136" s="30"/>
      <c r="G136" s="30"/>
      <c r="H136" s="40"/>
      <c r="I136" s="37"/>
      <c r="J136" s="30"/>
      <c r="K136" s="30"/>
      <c r="L136" s="40"/>
      <c r="M136" s="37"/>
      <c r="N136" s="30"/>
    </row>
    <row r="137" spans="1:25">
      <c r="A137" s="92"/>
      <c r="B137" s="61" t="s">
        <v>984</v>
      </c>
      <c r="C137" s="26"/>
      <c r="D137" s="63" t="s">
        <v>988</v>
      </c>
      <c r="E137" s="63"/>
      <c r="F137" s="62" t="s">
        <v>209</v>
      </c>
      <c r="G137" s="26"/>
      <c r="H137" s="35" t="s">
        <v>206</v>
      </c>
      <c r="I137" s="35"/>
      <c r="J137" s="26"/>
      <c r="K137" s="26"/>
      <c r="L137" s="35" t="s">
        <v>206</v>
      </c>
      <c r="M137" s="35"/>
      <c r="N137" s="26"/>
    </row>
    <row r="138" spans="1:25" ht="15.75" thickBot="1">
      <c r="A138" s="92"/>
      <c r="B138" s="61"/>
      <c r="C138" s="26"/>
      <c r="D138" s="143"/>
      <c r="E138" s="143"/>
      <c r="F138" s="141"/>
      <c r="G138" s="29"/>
      <c r="H138" s="38"/>
      <c r="I138" s="38"/>
      <c r="J138" s="29"/>
      <c r="K138" s="29"/>
      <c r="L138" s="38"/>
      <c r="M138" s="38"/>
      <c r="N138" s="29"/>
    </row>
    <row r="139" spans="1:25">
      <c r="A139" s="92"/>
      <c r="B139" s="40" t="s">
        <v>980</v>
      </c>
      <c r="C139" s="30"/>
      <c r="D139" s="86" t="s">
        <v>204</v>
      </c>
      <c r="E139" s="144">
        <v>12458</v>
      </c>
      <c r="F139" s="31"/>
      <c r="G139" s="31"/>
      <c r="H139" s="86" t="s">
        <v>204</v>
      </c>
      <c r="I139" s="87" t="s">
        <v>206</v>
      </c>
      <c r="J139" s="31"/>
      <c r="K139" s="31"/>
      <c r="L139" s="86" t="s">
        <v>204</v>
      </c>
      <c r="M139" s="87" t="s">
        <v>206</v>
      </c>
      <c r="N139" s="31"/>
    </row>
    <row r="140" spans="1:25" ht="15.75" thickBot="1">
      <c r="A140" s="92"/>
      <c r="B140" s="40"/>
      <c r="C140" s="30"/>
      <c r="D140" s="175"/>
      <c r="E140" s="160"/>
      <c r="F140" s="67"/>
      <c r="G140" s="67"/>
      <c r="H140" s="175"/>
      <c r="I140" s="66"/>
      <c r="J140" s="67"/>
      <c r="K140" s="67"/>
      <c r="L140" s="175"/>
      <c r="M140" s="66"/>
      <c r="N140" s="67"/>
    </row>
    <row r="141" spans="1:25">
      <c r="A141" s="92"/>
      <c r="B141" s="11"/>
      <c r="C141" s="11"/>
      <c r="D141" s="76"/>
      <c r="E141" s="76"/>
      <c r="F141" s="76"/>
      <c r="G141" s="11"/>
      <c r="H141" s="76"/>
      <c r="I141" s="76"/>
      <c r="J141" s="76"/>
      <c r="K141" s="11"/>
      <c r="L141" s="76"/>
      <c r="M141" s="76"/>
      <c r="N141" s="76"/>
    </row>
    <row r="142" spans="1:25">
      <c r="A142" s="92"/>
      <c r="B142" s="61" t="s">
        <v>989</v>
      </c>
      <c r="C142" s="26"/>
      <c r="D142" s="62" t="s">
        <v>204</v>
      </c>
      <c r="E142" s="139">
        <v>699731</v>
      </c>
      <c r="F142" s="26"/>
      <c r="G142" s="26"/>
      <c r="H142" s="33" t="s">
        <v>204</v>
      </c>
      <c r="I142" s="34">
        <v>527919</v>
      </c>
      <c r="J142" s="26"/>
      <c r="K142" s="26"/>
      <c r="L142" s="33" t="s">
        <v>204</v>
      </c>
      <c r="M142" s="34">
        <v>550664</v>
      </c>
      <c r="N142" s="26"/>
    </row>
    <row r="143" spans="1:25" ht="15.75" thickBot="1">
      <c r="A143" s="92"/>
      <c r="B143" s="61"/>
      <c r="C143" s="26"/>
      <c r="D143" s="73"/>
      <c r="E143" s="162"/>
      <c r="F143" s="77"/>
      <c r="G143" s="77"/>
      <c r="H143" s="79"/>
      <c r="I143" s="163"/>
      <c r="J143" s="77"/>
      <c r="K143" s="77"/>
      <c r="L143" s="79"/>
      <c r="M143" s="163"/>
      <c r="N143" s="77"/>
    </row>
    <row r="144" spans="1:25" ht="15.75" thickTop="1">
      <c r="A144" s="92"/>
      <c r="B144" s="131" t="s">
        <v>990</v>
      </c>
      <c r="C144" s="131"/>
      <c r="D144" s="131"/>
      <c r="E144" s="131"/>
      <c r="F144" s="131"/>
      <c r="G144" s="131"/>
      <c r="H144" s="131"/>
      <c r="I144" s="131"/>
      <c r="J144" s="131"/>
      <c r="K144" s="131"/>
      <c r="L144" s="131"/>
      <c r="M144" s="131"/>
      <c r="N144" s="131"/>
      <c r="O144" s="131"/>
      <c r="P144" s="131"/>
      <c r="Q144" s="131"/>
      <c r="R144" s="131"/>
      <c r="S144" s="131"/>
      <c r="T144" s="131"/>
      <c r="U144" s="131"/>
      <c r="V144" s="131"/>
      <c r="W144" s="131"/>
      <c r="X144" s="131"/>
      <c r="Y144" s="131"/>
    </row>
  </sheetData>
  <mergeCells count="961">
    <mergeCell ref="B103:Y103"/>
    <mergeCell ref="B144:Y144"/>
    <mergeCell ref="B8:Y8"/>
    <mergeCell ref="B9:Y9"/>
    <mergeCell ref="B10:Y10"/>
    <mergeCell ref="B11:Y11"/>
    <mergeCell ref="B41:Y41"/>
    <mergeCell ref="B102:Y102"/>
    <mergeCell ref="N142:N143"/>
    <mergeCell ref="A1:A2"/>
    <mergeCell ref="B1:Y1"/>
    <mergeCell ref="B2:Y2"/>
    <mergeCell ref="B3:Y3"/>
    <mergeCell ref="A4:A144"/>
    <mergeCell ref="B4:Y4"/>
    <mergeCell ref="B5:Y5"/>
    <mergeCell ref="B6:Y6"/>
    <mergeCell ref="B7:Y7"/>
    <mergeCell ref="H142:H143"/>
    <mergeCell ref="I142:I143"/>
    <mergeCell ref="J142:J143"/>
    <mergeCell ref="K142:K143"/>
    <mergeCell ref="L142:L143"/>
    <mergeCell ref="M142:M143"/>
    <mergeCell ref="N139:N140"/>
    <mergeCell ref="D141:F141"/>
    <mergeCell ref="H141:J141"/>
    <mergeCell ref="L141:N141"/>
    <mergeCell ref="B142:B143"/>
    <mergeCell ref="C142:C143"/>
    <mergeCell ref="D142:D143"/>
    <mergeCell ref="E142:E143"/>
    <mergeCell ref="F142:F143"/>
    <mergeCell ref="G142:G143"/>
    <mergeCell ref="H139:H140"/>
    <mergeCell ref="I139:I140"/>
    <mergeCell ref="J139:J140"/>
    <mergeCell ref="K139:K140"/>
    <mergeCell ref="L139:L140"/>
    <mergeCell ref="M139:M140"/>
    <mergeCell ref="J137:J138"/>
    <mergeCell ref="K137:K138"/>
    <mergeCell ref="L137:M138"/>
    <mergeCell ref="N137:N138"/>
    <mergeCell ref="B139:B140"/>
    <mergeCell ref="C139:C140"/>
    <mergeCell ref="D139:D140"/>
    <mergeCell ref="E139:E140"/>
    <mergeCell ref="F139:F140"/>
    <mergeCell ref="G139:G140"/>
    <mergeCell ref="B137:B138"/>
    <mergeCell ref="C137:C138"/>
    <mergeCell ref="D137:E138"/>
    <mergeCell ref="F137:F138"/>
    <mergeCell ref="G137:G138"/>
    <mergeCell ref="H137:I138"/>
    <mergeCell ref="I135:I136"/>
    <mergeCell ref="J135:J136"/>
    <mergeCell ref="K135:K136"/>
    <mergeCell ref="L135:L136"/>
    <mergeCell ref="M135:M136"/>
    <mergeCell ref="N135:N136"/>
    <mergeCell ref="D134:F134"/>
    <mergeCell ref="H134:J134"/>
    <mergeCell ref="L134:N134"/>
    <mergeCell ref="B135:B136"/>
    <mergeCell ref="C135:C136"/>
    <mergeCell ref="D135:D136"/>
    <mergeCell ref="E135:E136"/>
    <mergeCell ref="F135:F136"/>
    <mergeCell ref="G135:G136"/>
    <mergeCell ref="H135:H136"/>
    <mergeCell ref="N130:N131"/>
    <mergeCell ref="D132:F132"/>
    <mergeCell ref="H132:J132"/>
    <mergeCell ref="L132:N132"/>
    <mergeCell ref="D133:F133"/>
    <mergeCell ref="H133:J133"/>
    <mergeCell ref="L133:N133"/>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N119:N120"/>
    <mergeCell ref="D121:F121"/>
    <mergeCell ref="H121:J121"/>
    <mergeCell ref="L121:N121"/>
    <mergeCell ref="D122:F122"/>
    <mergeCell ref="H122:J122"/>
    <mergeCell ref="L122: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7"/>
    <mergeCell ref="K116:K117"/>
    <mergeCell ref="L116:M117"/>
    <mergeCell ref="N116:N117"/>
    <mergeCell ref="D118:E118"/>
    <mergeCell ref="H118:I118"/>
    <mergeCell ref="L118:M118"/>
    <mergeCell ref="J114:J115"/>
    <mergeCell ref="K114:K115"/>
    <mergeCell ref="L114:M115"/>
    <mergeCell ref="N114:N115"/>
    <mergeCell ref="B116:B117"/>
    <mergeCell ref="C116:C117"/>
    <mergeCell ref="D116:E117"/>
    <mergeCell ref="F116:F117"/>
    <mergeCell ref="G116:G117"/>
    <mergeCell ref="H116:I117"/>
    <mergeCell ref="J112:J113"/>
    <mergeCell ref="K112:K113"/>
    <mergeCell ref="L112:M113"/>
    <mergeCell ref="N112:N113"/>
    <mergeCell ref="B114:B115"/>
    <mergeCell ref="C114:C115"/>
    <mergeCell ref="D114:E115"/>
    <mergeCell ref="F114:F115"/>
    <mergeCell ref="G114:G115"/>
    <mergeCell ref="H114:I115"/>
    <mergeCell ref="B112:B113"/>
    <mergeCell ref="C112:C113"/>
    <mergeCell ref="D112:E113"/>
    <mergeCell ref="F112:F113"/>
    <mergeCell ref="G112:G113"/>
    <mergeCell ref="H112:I113"/>
    <mergeCell ref="I110:I111"/>
    <mergeCell ref="J110:J111"/>
    <mergeCell ref="K110:K111"/>
    <mergeCell ref="L110:L111"/>
    <mergeCell ref="M110:M111"/>
    <mergeCell ref="N110:N111"/>
    <mergeCell ref="D109:F109"/>
    <mergeCell ref="H109:J109"/>
    <mergeCell ref="L109:N109"/>
    <mergeCell ref="B110:B111"/>
    <mergeCell ref="C110:C111"/>
    <mergeCell ref="D110:D111"/>
    <mergeCell ref="E110:E111"/>
    <mergeCell ref="F110:F111"/>
    <mergeCell ref="G110:G111"/>
    <mergeCell ref="H110:H111"/>
    <mergeCell ref="B104:N104"/>
    <mergeCell ref="D106:N106"/>
    <mergeCell ref="D107:F107"/>
    <mergeCell ref="H107:J107"/>
    <mergeCell ref="L107:N107"/>
    <mergeCell ref="D108:F108"/>
    <mergeCell ref="H108:J108"/>
    <mergeCell ref="L108:N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S95:U96"/>
    <mergeCell ref="V95:V96"/>
    <mergeCell ref="W95:X96"/>
    <mergeCell ref="Y95:Y96"/>
    <mergeCell ref="B97:B98"/>
    <mergeCell ref="C97:C98"/>
    <mergeCell ref="D97:D98"/>
    <mergeCell ref="E97:E98"/>
    <mergeCell ref="F97:F98"/>
    <mergeCell ref="G97:G98"/>
    <mergeCell ref="J95:J96"/>
    <mergeCell ref="K95:M96"/>
    <mergeCell ref="N95:N96"/>
    <mergeCell ref="O95:P96"/>
    <mergeCell ref="Q95:Q96"/>
    <mergeCell ref="R95:R96"/>
    <mergeCell ref="S93:T94"/>
    <mergeCell ref="U93:U94"/>
    <mergeCell ref="V93:V94"/>
    <mergeCell ref="W93:X94"/>
    <mergeCell ref="Y93:Y94"/>
    <mergeCell ref="B95:B96"/>
    <mergeCell ref="C95:D96"/>
    <mergeCell ref="E95:E96"/>
    <mergeCell ref="F95:F96"/>
    <mergeCell ref="G95:I96"/>
    <mergeCell ref="K93:L94"/>
    <mergeCell ref="M93:M94"/>
    <mergeCell ref="N93:N94"/>
    <mergeCell ref="O93:P94"/>
    <mergeCell ref="Q93:Q94"/>
    <mergeCell ref="R93:R94"/>
    <mergeCell ref="V91:V92"/>
    <mergeCell ref="W91:X92"/>
    <mergeCell ref="Y91:Y92"/>
    <mergeCell ref="B93:B94"/>
    <mergeCell ref="C93:D94"/>
    <mergeCell ref="E93:E94"/>
    <mergeCell ref="F93:F94"/>
    <mergeCell ref="G93:H94"/>
    <mergeCell ref="I93:I94"/>
    <mergeCell ref="J93:J94"/>
    <mergeCell ref="N91:N92"/>
    <mergeCell ref="O91:P92"/>
    <mergeCell ref="Q91:Q92"/>
    <mergeCell ref="R91:R92"/>
    <mergeCell ref="S91:T92"/>
    <mergeCell ref="U91:U92"/>
    <mergeCell ref="Y89:Y90"/>
    <mergeCell ref="B91:B92"/>
    <mergeCell ref="C91:D92"/>
    <mergeCell ref="E91:E92"/>
    <mergeCell ref="F91:F92"/>
    <mergeCell ref="G91:H92"/>
    <mergeCell ref="I91:I92"/>
    <mergeCell ref="J91:J92"/>
    <mergeCell ref="K91:L92"/>
    <mergeCell ref="M91:M92"/>
    <mergeCell ref="Q89:Q90"/>
    <mergeCell ref="R89:R90"/>
    <mergeCell ref="S89:T90"/>
    <mergeCell ref="U89:U90"/>
    <mergeCell ref="V89:V90"/>
    <mergeCell ref="W89:X90"/>
    <mergeCell ref="I89:I90"/>
    <mergeCell ref="J89:J90"/>
    <mergeCell ref="K89:L90"/>
    <mergeCell ref="M89:M90"/>
    <mergeCell ref="N89:N90"/>
    <mergeCell ref="O89:P90"/>
    <mergeCell ref="S87:T88"/>
    <mergeCell ref="U87:U88"/>
    <mergeCell ref="V87:V88"/>
    <mergeCell ref="W87:X88"/>
    <mergeCell ref="Y87:Y88"/>
    <mergeCell ref="B89:B90"/>
    <mergeCell ref="C89:D90"/>
    <mergeCell ref="E89:E90"/>
    <mergeCell ref="F89:F90"/>
    <mergeCell ref="G89:H90"/>
    <mergeCell ref="K87:L88"/>
    <mergeCell ref="M87:M88"/>
    <mergeCell ref="N87:N88"/>
    <mergeCell ref="O87:P88"/>
    <mergeCell ref="Q87:Q88"/>
    <mergeCell ref="R87:R88"/>
    <mergeCell ref="V85:V86"/>
    <mergeCell ref="W85:X86"/>
    <mergeCell ref="Y85:Y86"/>
    <mergeCell ref="B87:B88"/>
    <mergeCell ref="C87:D88"/>
    <mergeCell ref="E87:E88"/>
    <mergeCell ref="F87:F88"/>
    <mergeCell ref="G87:H88"/>
    <mergeCell ref="I87:I88"/>
    <mergeCell ref="J87:J88"/>
    <mergeCell ref="N85:N86"/>
    <mergeCell ref="O85:P86"/>
    <mergeCell ref="Q85:Q86"/>
    <mergeCell ref="R85:R86"/>
    <mergeCell ref="S85:T86"/>
    <mergeCell ref="U85:U86"/>
    <mergeCell ref="Y83:Y84"/>
    <mergeCell ref="B85:B86"/>
    <mergeCell ref="C85:D86"/>
    <mergeCell ref="E85:E86"/>
    <mergeCell ref="F85:F86"/>
    <mergeCell ref="G85:H86"/>
    <mergeCell ref="I85:I86"/>
    <mergeCell ref="J85:J86"/>
    <mergeCell ref="K85:L86"/>
    <mergeCell ref="M85:M86"/>
    <mergeCell ref="Q83:Q84"/>
    <mergeCell ref="R83:R84"/>
    <mergeCell ref="S83:T84"/>
    <mergeCell ref="U83:U84"/>
    <mergeCell ref="V83:V84"/>
    <mergeCell ref="W83:X84"/>
    <mergeCell ref="I83:I84"/>
    <mergeCell ref="J83:J84"/>
    <mergeCell ref="K83:L84"/>
    <mergeCell ref="M83:M84"/>
    <mergeCell ref="N83:N84"/>
    <mergeCell ref="O83:P84"/>
    <mergeCell ref="S81:T82"/>
    <mergeCell ref="U81:U82"/>
    <mergeCell ref="V81:V82"/>
    <mergeCell ref="W81:X82"/>
    <mergeCell ref="Y81:Y82"/>
    <mergeCell ref="B83:B84"/>
    <mergeCell ref="C83:D84"/>
    <mergeCell ref="E83:E84"/>
    <mergeCell ref="F83:F84"/>
    <mergeCell ref="G83:H84"/>
    <mergeCell ref="J81:J82"/>
    <mergeCell ref="K81:M82"/>
    <mergeCell ref="N81:N82"/>
    <mergeCell ref="O81:P82"/>
    <mergeCell ref="Q81:Q82"/>
    <mergeCell ref="R81:R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Y71"/>
    <mergeCell ref="C73:Y73"/>
    <mergeCell ref="C74:E74"/>
    <mergeCell ref="G74:I74"/>
    <mergeCell ref="K74:M74"/>
    <mergeCell ref="O74:Q74"/>
    <mergeCell ref="S74:U74"/>
    <mergeCell ref="W74:Y74"/>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Y42"/>
    <mergeCell ref="C44:Y44"/>
    <mergeCell ref="C45:E45"/>
    <mergeCell ref="G45:I45"/>
    <mergeCell ref="K45:M45"/>
    <mergeCell ref="O45:Q45"/>
    <mergeCell ref="S45:U45"/>
    <mergeCell ref="W45:Y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Y14"/>
    <mergeCell ref="C15:E15"/>
    <mergeCell ref="G15:I15"/>
    <mergeCell ref="K15:M15"/>
    <mergeCell ref="O15:Q15"/>
    <mergeCell ref="S15:U15"/>
    <mergeCell ref="W15:Y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91</v>
      </c>
      <c r="B1" s="1" t="s">
        <v>1</v>
      </c>
    </row>
    <row r="2" spans="1:2">
      <c r="A2" s="8"/>
      <c r="B2" s="1" t="s">
        <v>2</v>
      </c>
    </row>
    <row r="3" spans="1:2" ht="30">
      <c r="A3" s="3" t="s">
        <v>992</v>
      </c>
      <c r="B3" s="4"/>
    </row>
    <row r="4" spans="1:2">
      <c r="A4" s="92" t="s">
        <v>991</v>
      </c>
      <c r="B4" s="10" t="s">
        <v>991</v>
      </c>
    </row>
    <row r="5" spans="1:2" ht="217.5">
      <c r="A5" s="92"/>
      <c r="B5" s="11" t="s">
        <v>993</v>
      </c>
    </row>
    <row r="6" spans="1:2" ht="255.75">
      <c r="A6" s="92"/>
      <c r="B6" s="11" t="s">
        <v>99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1.42578125" customWidth="1"/>
    <col min="3" max="3" width="35.28515625" customWidth="1"/>
    <col min="4" max="4" width="21.42578125" customWidth="1"/>
    <col min="5" max="5" width="35.28515625" customWidth="1"/>
    <col min="6" max="6" width="21.42578125" customWidth="1"/>
    <col min="7" max="7" width="35.28515625" customWidth="1"/>
    <col min="8" max="8" width="27.5703125" customWidth="1"/>
    <col min="9" max="9" width="35.28515625" customWidth="1"/>
    <col min="10" max="10" width="27.5703125" customWidth="1"/>
  </cols>
  <sheetData>
    <row r="1" spans="1:10" ht="15" customHeight="1">
      <c r="A1" s="8" t="s">
        <v>995</v>
      </c>
      <c r="B1" s="8" t="s">
        <v>1</v>
      </c>
      <c r="C1" s="8"/>
      <c r="D1" s="8"/>
      <c r="E1" s="8"/>
      <c r="F1" s="8"/>
      <c r="G1" s="8"/>
      <c r="H1" s="8"/>
      <c r="I1" s="8"/>
      <c r="J1" s="8"/>
    </row>
    <row r="2" spans="1:10" ht="15" customHeight="1">
      <c r="A2" s="8"/>
      <c r="B2" s="8" t="s">
        <v>2</v>
      </c>
      <c r="C2" s="8"/>
      <c r="D2" s="8"/>
      <c r="E2" s="8"/>
      <c r="F2" s="8"/>
      <c r="G2" s="8"/>
      <c r="H2" s="8"/>
      <c r="I2" s="8"/>
      <c r="J2" s="8"/>
    </row>
    <row r="3" spans="1:10" ht="30">
      <c r="A3" s="3" t="s">
        <v>996</v>
      </c>
      <c r="B3" s="91"/>
      <c r="C3" s="91"/>
      <c r="D3" s="91"/>
      <c r="E3" s="91"/>
      <c r="F3" s="91"/>
      <c r="G3" s="91"/>
      <c r="H3" s="91"/>
      <c r="I3" s="91"/>
      <c r="J3" s="91"/>
    </row>
    <row r="4" spans="1:10">
      <c r="A4" s="92" t="s">
        <v>995</v>
      </c>
      <c r="B4" s="93" t="s">
        <v>995</v>
      </c>
      <c r="C4" s="93"/>
      <c r="D4" s="93"/>
      <c r="E4" s="93"/>
      <c r="F4" s="93"/>
      <c r="G4" s="93"/>
      <c r="H4" s="93"/>
      <c r="I4" s="93"/>
      <c r="J4" s="93"/>
    </row>
    <row r="5" spans="1:10" ht="38.25" customHeight="1">
      <c r="A5" s="92"/>
      <c r="B5" s="26" t="s">
        <v>997</v>
      </c>
      <c r="C5" s="26"/>
      <c r="D5" s="26"/>
      <c r="E5" s="26"/>
      <c r="F5" s="26"/>
      <c r="G5" s="26"/>
      <c r="H5" s="26"/>
      <c r="I5" s="26"/>
      <c r="J5" s="26"/>
    </row>
    <row r="6" spans="1:10" ht="25.5" customHeight="1">
      <c r="A6" s="92"/>
      <c r="B6" s="26" t="s">
        <v>998</v>
      </c>
      <c r="C6" s="26"/>
      <c r="D6" s="26"/>
      <c r="E6" s="26"/>
      <c r="F6" s="26"/>
      <c r="G6" s="26"/>
      <c r="H6" s="26"/>
      <c r="I6" s="26"/>
      <c r="J6" s="26"/>
    </row>
    <row r="7" spans="1:10">
      <c r="A7" s="92"/>
      <c r="B7" s="24"/>
      <c r="C7" s="24"/>
      <c r="D7" s="24"/>
      <c r="E7" s="24"/>
      <c r="F7" s="24"/>
      <c r="G7" s="24"/>
      <c r="H7" s="24"/>
      <c r="I7" s="24"/>
      <c r="J7" s="24"/>
    </row>
    <row r="8" spans="1:10">
      <c r="A8" s="92"/>
      <c r="B8" s="13"/>
      <c r="C8" s="13"/>
      <c r="D8" s="13"/>
      <c r="E8" s="13"/>
      <c r="F8" s="13"/>
      <c r="G8" s="13"/>
      <c r="H8" s="13"/>
      <c r="I8" s="13"/>
      <c r="J8" s="13"/>
    </row>
    <row r="9" spans="1:10">
      <c r="A9" s="92"/>
      <c r="B9" s="25" t="s">
        <v>286</v>
      </c>
      <c r="C9" s="25"/>
      <c r="D9" s="25"/>
      <c r="E9" s="25"/>
      <c r="F9" s="25"/>
      <c r="G9" s="25"/>
      <c r="H9" s="25"/>
      <c r="I9" s="25"/>
      <c r="J9" s="25"/>
    </row>
    <row r="10" spans="1:10" ht="15.75" thickBot="1">
      <c r="A10" s="92"/>
      <c r="B10" s="28" t="s">
        <v>999</v>
      </c>
      <c r="C10" s="28"/>
      <c r="D10" s="28"/>
      <c r="E10" s="28"/>
      <c r="F10" s="28"/>
      <c r="G10" s="11"/>
      <c r="H10" s="28" t="s">
        <v>1000</v>
      </c>
      <c r="I10" s="28"/>
      <c r="J10" s="28"/>
    </row>
    <row r="11" spans="1:10" ht="15.75" thickBot="1">
      <c r="A11" s="92"/>
      <c r="B11" s="16">
        <v>2014</v>
      </c>
      <c r="C11" s="21"/>
      <c r="D11" s="121">
        <v>2013</v>
      </c>
      <c r="E11" s="21"/>
      <c r="F11" s="121">
        <v>2012</v>
      </c>
      <c r="G11" s="11"/>
      <c r="H11" s="16">
        <v>2014</v>
      </c>
      <c r="I11" s="21"/>
      <c r="J11" s="121">
        <v>2013</v>
      </c>
    </row>
    <row r="12" spans="1:10">
      <c r="A12" s="92"/>
      <c r="B12" s="272">
        <v>246</v>
      </c>
      <c r="C12" s="18"/>
      <c r="D12" s="273">
        <v>256</v>
      </c>
      <c r="E12" s="18"/>
      <c r="F12" s="273">
        <v>312</v>
      </c>
      <c r="G12" s="18"/>
      <c r="H12" s="124">
        <v>1681</v>
      </c>
      <c r="I12" s="18"/>
      <c r="J12" s="273">
        <v>1642</v>
      </c>
    </row>
    <row r="13" spans="1:10" ht="25.5" customHeight="1">
      <c r="A13" s="92"/>
      <c r="B13" s="26" t="s">
        <v>1001</v>
      </c>
      <c r="C13" s="26"/>
      <c r="D13" s="26"/>
      <c r="E13" s="26"/>
      <c r="F13" s="26"/>
      <c r="G13" s="26"/>
      <c r="H13" s="26"/>
      <c r="I13" s="26"/>
      <c r="J13" s="26"/>
    </row>
  </sheetData>
  <mergeCells count="13">
    <mergeCell ref="B5:J5"/>
    <mergeCell ref="B6:J6"/>
    <mergeCell ref="B13:J13"/>
    <mergeCell ref="B7:J7"/>
    <mergeCell ref="B9:J9"/>
    <mergeCell ref="B10:F10"/>
    <mergeCell ref="H10:J10"/>
    <mergeCell ref="A1:A2"/>
    <mergeCell ref="B1:J1"/>
    <mergeCell ref="B2:J2"/>
    <mergeCell ref="B3:J3"/>
    <mergeCell ref="A4:A13"/>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0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03</v>
      </c>
      <c r="B3" s="91"/>
      <c r="C3" s="91"/>
      <c r="D3" s="91"/>
      <c r="E3" s="91"/>
      <c r="F3" s="91"/>
      <c r="G3" s="91"/>
      <c r="H3" s="91"/>
      <c r="I3" s="91"/>
      <c r="J3" s="91"/>
      <c r="K3" s="91"/>
      <c r="L3" s="91"/>
      <c r="M3" s="91"/>
      <c r="N3" s="91"/>
      <c r="O3" s="91"/>
      <c r="P3" s="91"/>
      <c r="Q3" s="91"/>
      <c r="R3" s="91"/>
    </row>
    <row r="4" spans="1:18">
      <c r="A4" s="92" t="s">
        <v>1002</v>
      </c>
      <c r="B4" s="93" t="s">
        <v>1002</v>
      </c>
      <c r="C4" s="93"/>
      <c r="D4" s="93"/>
      <c r="E4" s="93"/>
      <c r="F4" s="93"/>
      <c r="G4" s="93"/>
      <c r="H4" s="93"/>
      <c r="I4" s="93"/>
      <c r="J4" s="93"/>
      <c r="K4" s="93"/>
      <c r="L4" s="93"/>
      <c r="M4" s="93"/>
      <c r="N4" s="93"/>
      <c r="O4" s="93"/>
      <c r="P4" s="93"/>
      <c r="Q4" s="93"/>
      <c r="R4" s="93"/>
    </row>
    <row r="5" spans="1:18">
      <c r="A5" s="92"/>
      <c r="B5" s="26" t="s">
        <v>1004</v>
      </c>
      <c r="C5" s="26"/>
      <c r="D5" s="26"/>
      <c r="E5" s="26"/>
      <c r="F5" s="26"/>
      <c r="G5" s="26"/>
      <c r="H5" s="26"/>
      <c r="I5" s="26"/>
      <c r="J5" s="26"/>
      <c r="K5" s="26"/>
      <c r="L5" s="26"/>
      <c r="M5" s="26"/>
      <c r="N5" s="26"/>
      <c r="O5" s="26"/>
      <c r="P5" s="26"/>
      <c r="Q5" s="26"/>
      <c r="R5" s="26"/>
    </row>
    <row r="6" spans="1:18">
      <c r="A6" s="92"/>
      <c r="B6" s="24"/>
      <c r="C6" s="24"/>
      <c r="D6" s="24"/>
      <c r="E6" s="24"/>
      <c r="F6" s="24"/>
      <c r="G6" s="24"/>
      <c r="H6" s="24"/>
      <c r="I6" s="24"/>
      <c r="J6" s="24"/>
      <c r="K6" s="24"/>
      <c r="L6" s="24"/>
      <c r="M6" s="24"/>
      <c r="N6" s="24"/>
      <c r="O6" s="24"/>
      <c r="P6" s="24"/>
      <c r="Q6" s="24"/>
      <c r="R6" s="24"/>
    </row>
    <row r="7" spans="1:18">
      <c r="A7" s="92"/>
      <c r="B7" s="13"/>
      <c r="C7" s="13"/>
      <c r="D7" s="13"/>
      <c r="E7" s="13"/>
      <c r="F7" s="13"/>
      <c r="G7" s="13"/>
      <c r="H7" s="13"/>
      <c r="I7" s="13"/>
      <c r="J7" s="13"/>
      <c r="K7" s="13"/>
      <c r="L7" s="13"/>
      <c r="M7" s="13"/>
      <c r="N7" s="13"/>
      <c r="O7" s="13"/>
      <c r="P7" s="13"/>
      <c r="Q7" s="13"/>
      <c r="R7" s="13"/>
    </row>
    <row r="8" spans="1:18" ht="15.75" thickBot="1">
      <c r="A8" s="92"/>
      <c r="B8" s="132"/>
      <c r="C8" s="11"/>
      <c r="D8" s="28">
        <v>2014</v>
      </c>
      <c r="E8" s="28"/>
      <c r="F8" s="28"/>
      <c r="G8" s="28"/>
      <c r="H8" s="28"/>
      <c r="I8" s="28"/>
      <c r="J8" s="28"/>
      <c r="K8" s="28"/>
      <c r="L8" s="28"/>
      <c r="M8" s="28"/>
      <c r="N8" s="28"/>
      <c r="O8" s="28"/>
      <c r="P8" s="28"/>
      <c r="Q8" s="28"/>
      <c r="R8" s="28"/>
    </row>
    <row r="9" spans="1:18" ht="15.75" thickBot="1">
      <c r="A9" s="92"/>
      <c r="B9" s="14" t="s">
        <v>1005</v>
      </c>
      <c r="C9" s="11"/>
      <c r="D9" s="59" t="s">
        <v>1006</v>
      </c>
      <c r="E9" s="59"/>
      <c r="F9" s="59"/>
      <c r="G9" s="52"/>
      <c r="H9" s="59" t="s">
        <v>1007</v>
      </c>
      <c r="I9" s="59"/>
      <c r="J9" s="59"/>
      <c r="K9" s="52"/>
      <c r="L9" s="59" t="s">
        <v>1008</v>
      </c>
      <c r="M9" s="59"/>
      <c r="N9" s="59"/>
      <c r="O9" s="52"/>
      <c r="P9" s="59" t="s">
        <v>1009</v>
      </c>
      <c r="Q9" s="59"/>
      <c r="R9" s="59"/>
    </row>
    <row r="10" spans="1:18">
      <c r="A10" s="92"/>
      <c r="B10" s="274" t="s">
        <v>103</v>
      </c>
      <c r="C10" s="30"/>
      <c r="D10" s="86" t="s">
        <v>204</v>
      </c>
      <c r="E10" s="144">
        <v>171730</v>
      </c>
      <c r="F10" s="31"/>
      <c r="G10" s="31"/>
      <c r="H10" s="86" t="s">
        <v>204</v>
      </c>
      <c r="I10" s="144">
        <v>176303</v>
      </c>
      <c r="J10" s="31"/>
      <c r="K10" s="31"/>
      <c r="L10" s="86" t="s">
        <v>204</v>
      </c>
      <c r="M10" s="144">
        <v>177028</v>
      </c>
      <c r="N10" s="31"/>
      <c r="O10" s="31"/>
      <c r="P10" s="86" t="s">
        <v>204</v>
      </c>
      <c r="Q10" s="144">
        <v>174670</v>
      </c>
      <c r="R10" s="31"/>
    </row>
    <row r="11" spans="1:18">
      <c r="A11" s="92"/>
      <c r="B11" s="274"/>
      <c r="C11" s="30"/>
      <c r="D11" s="69"/>
      <c r="E11" s="137"/>
      <c r="F11" s="30"/>
      <c r="G11" s="30"/>
      <c r="H11" s="69"/>
      <c r="I11" s="137"/>
      <c r="J11" s="30"/>
      <c r="K11" s="30"/>
      <c r="L11" s="69"/>
      <c r="M11" s="137"/>
      <c r="N11" s="30"/>
      <c r="O11" s="30"/>
      <c r="P11" s="172"/>
      <c r="Q11" s="174"/>
      <c r="R11" s="90"/>
    </row>
    <row r="12" spans="1:18" ht="25.5">
      <c r="A12" s="92"/>
      <c r="B12" s="49" t="s">
        <v>1010</v>
      </c>
      <c r="C12" s="11"/>
      <c r="D12" s="26"/>
      <c r="E12" s="26"/>
      <c r="F12" s="26"/>
      <c r="G12" s="11"/>
      <c r="H12" s="26"/>
      <c r="I12" s="26"/>
      <c r="J12" s="26"/>
      <c r="K12" s="11"/>
      <c r="L12" s="26"/>
      <c r="M12" s="26"/>
      <c r="N12" s="26"/>
      <c r="O12" s="11"/>
      <c r="P12" s="26"/>
      <c r="Q12" s="26"/>
      <c r="R12" s="26"/>
    </row>
    <row r="13" spans="1:18">
      <c r="A13" s="92"/>
      <c r="B13" s="156" t="s">
        <v>755</v>
      </c>
      <c r="C13" s="30"/>
      <c r="D13" s="137">
        <v>137647</v>
      </c>
      <c r="E13" s="137"/>
      <c r="F13" s="30"/>
      <c r="G13" s="30"/>
      <c r="H13" s="137">
        <v>141126</v>
      </c>
      <c r="I13" s="137"/>
      <c r="J13" s="30"/>
      <c r="K13" s="30"/>
      <c r="L13" s="137">
        <v>142124</v>
      </c>
      <c r="M13" s="137"/>
      <c r="N13" s="30"/>
      <c r="O13" s="30"/>
      <c r="P13" s="137">
        <v>124271</v>
      </c>
      <c r="Q13" s="137"/>
      <c r="R13" s="30"/>
    </row>
    <row r="14" spans="1:18">
      <c r="A14" s="92"/>
      <c r="B14" s="156"/>
      <c r="C14" s="30"/>
      <c r="D14" s="137"/>
      <c r="E14" s="137"/>
      <c r="F14" s="30"/>
      <c r="G14" s="30"/>
      <c r="H14" s="137"/>
      <c r="I14" s="137"/>
      <c r="J14" s="30"/>
      <c r="K14" s="30"/>
      <c r="L14" s="137"/>
      <c r="M14" s="137"/>
      <c r="N14" s="30"/>
      <c r="O14" s="30"/>
      <c r="P14" s="137"/>
      <c r="Q14" s="137"/>
      <c r="R14" s="30"/>
    </row>
    <row r="15" spans="1:18">
      <c r="A15" s="92"/>
      <c r="B15" s="151" t="s">
        <v>1011</v>
      </c>
      <c r="C15" s="11"/>
      <c r="D15" s="63" t="s">
        <v>1012</v>
      </c>
      <c r="E15" s="63"/>
      <c r="F15" s="54" t="s">
        <v>209</v>
      </c>
      <c r="G15" s="11"/>
      <c r="H15" s="63" t="s">
        <v>1013</v>
      </c>
      <c r="I15" s="63"/>
      <c r="J15" s="54" t="s">
        <v>209</v>
      </c>
      <c r="K15" s="11"/>
      <c r="L15" s="63" t="s">
        <v>1014</v>
      </c>
      <c r="M15" s="63"/>
      <c r="N15" s="54" t="s">
        <v>209</v>
      </c>
      <c r="O15" s="11"/>
      <c r="P15" s="63" t="s">
        <v>1015</v>
      </c>
      <c r="Q15" s="63"/>
      <c r="R15" s="54" t="s">
        <v>209</v>
      </c>
    </row>
    <row r="16" spans="1:18">
      <c r="A16" s="92"/>
      <c r="B16" s="274" t="s">
        <v>92</v>
      </c>
      <c r="C16" s="30"/>
      <c r="D16" s="137">
        <v>46731</v>
      </c>
      <c r="E16" s="137"/>
      <c r="F16" s="30"/>
      <c r="G16" s="30"/>
      <c r="H16" s="137">
        <v>49942</v>
      </c>
      <c r="I16" s="137"/>
      <c r="J16" s="30"/>
      <c r="K16" s="30"/>
      <c r="L16" s="137">
        <v>34778</v>
      </c>
      <c r="M16" s="137"/>
      <c r="N16" s="30"/>
      <c r="O16" s="30"/>
      <c r="P16" s="137">
        <v>65114</v>
      </c>
      <c r="Q16" s="137"/>
      <c r="R16" s="30"/>
    </row>
    <row r="17" spans="1:18">
      <c r="A17" s="92"/>
      <c r="B17" s="274"/>
      <c r="C17" s="30"/>
      <c r="D17" s="137"/>
      <c r="E17" s="137"/>
      <c r="F17" s="30"/>
      <c r="G17" s="30"/>
      <c r="H17" s="137"/>
      <c r="I17" s="137"/>
      <c r="J17" s="30"/>
      <c r="K17" s="30"/>
      <c r="L17" s="137"/>
      <c r="M17" s="137"/>
      <c r="N17" s="30"/>
      <c r="O17" s="30"/>
      <c r="P17" s="137"/>
      <c r="Q17" s="137"/>
      <c r="R17" s="30"/>
    </row>
    <row r="18" spans="1:18">
      <c r="A18" s="92"/>
      <c r="B18" s="265" t="s">
        <v>1016</v>
      </c>
      <c r="C18" s="26"/>
      <c r="D18" s="63">
        <v>0.76</v>
      </c>
      <c r="E18" s="63"/>
      <c r="F18" s="26"/>
      <c r="G18" s="26"/>
      <c r="H18" s="63">
        <v>0.84</v>
      </c>
      <c r="I18" s="63"/>
      <c r="J18" s="26"/>
      <c r="K18" s="26"/>
      <c r="L18" s="63">
        <v>0.59</v>
      </c>
      <c r="M18" s="63"/>
      <c r="N18" s="26"/>
      <c r="O18" s="26"/>
      <c r="P18" s="63">
        <v>1.1299999999999999</v>
      </c>
      <c r="Q18" s="63"/>
      <c r="R18" s="26"/>
    </row>
    <row r="19" spans="1:18">
      <c r="A19" s="92"/>
      <c r="B19" s="265"/>
      <c r="C19" s="26"/>
      <c r="D19" s="63"/>
      <c r="E19" s="63"/>
      <c r="F19" s="26"/>
      <c r="G19" s="26"/>
      <c r="H19" s="63"/>
      <c r="I19" s="63"/>
      <c r="J19" s="26"/>
      <c r="K19" s="26"/>
      <c r="L19" s="63"/>
      <c r="M19" s="63"/>
      <c r="N19" s="26"/>
      <c r="O19" s="26"/>
      <c r="P19" s="63"/>
      <c r="Q19" s="63"/>
      <c r="R19" s="26"/>
    </row>
    <row r="20" spans="1:18">
      <c r="A20" s="92"/>
      <c r="B20" s="274" t="s">
        <v>1017</v>
      </c>
      <c r="C20" s="30"/>
      <c r="D20" s="65">
        <v>0.76</v>
      </c>
      <c r="E20" s="65"/>
      <c r="F20" s="30"/>
      <c r="G20" s="30"/>
      <c r="H20" s="65">
        <v>0.84</v>
      </c>
      <c r="I20" s="65"/>
      <c r="J20" s="30"/>
      <c r="K20" s="30"/>
      <c r="L20" s="65">
        <v>0.59</v>
      </c>
      <c r="M20" s="65"/>
      <c r="N20" s="30"/>
      <c r="O20" s="30"/>
      <c r="P20" s="65">
        <v>1.1200000000000001</v>
      </c>
      <c r="Q20" s="65"/>
      <c r="R20" s="30"/>
    </row>
    <row r="21" spans="1:18">
      <c r="A21" s="92"/>
      <c r="B21" s="274"/>
      <c r="C21" s="30"/>
      <c r="D21" s="65"/>
      <c r="E21" s="65"/>
      <c r="F21" s="30"/>
      <c r="G21" s="30"/>
      <c r="H21" s="65"/>
      <c r="I21" s="65"/>
      <c r="J21" s="30"/>
      <c r="K21" s="30"/>
      <c r="L21" s="65"/>
      <c r="M21" s="65"/>
      <c r="N21" s="30"/>
      <c r="O21" s="30"/>
      <c r="P21" s="65"/>
      <c r="Q21" s="65"/>
      <c r="R21" s="30"/>
    </row>
    <row r="22" spans="1:18" ht="15.75" thickBot="1">
      <c r="A22" s="92"/>
      <c r="B22" s="132"/>
      <c r="C22" s="11"/>
      <c r="D22" s="128">
        <v>2013</v>
      </c>
      <c r="E22" s="128"/>
      <c r="F22" s="128"/>
      <c r="G22" s="128"/>
      <c r="H22" s="128"/>
      <c r="I22" s="128"/>
      <c r="J22" s="128"/>
      <c r="K22" s="128"/>
      <c r="L22" s="128"/>
      <c r="M22" s="128"/>
      <c r="N22" s="128"/>
      <c r="O22" s="128"/>
      <c r="P22" s="128"/>
      <c r="Q22" s="128"/>
      <c r="R22" s="128"/>
    </row>
    <row r="23" spans="1:18" ht="15.75" thickBot="1">
      <c r="A23" s="92"/>
      <c r="B23" s="14" t="s">
        <v>1005</v>
      </c>
      <c r="C23" s="11"/>
      <c r="D23" s="60" t="s">
        <v>1006</v>
      </c>
      <c r="E23" s="60"/>
      <c r="F23" s="60"/>
      <c r="G23" s="52"/>
      <c r="H23" s="60" t="s">
        <v>1007</v>
      </c>
      <c r="I23" s="60"/>
      <c r="J23" s="60"/>
      <c r="K23" s="52"/>
      <c r="L23" s="60" t="s">
        <v>1008</v>
      </c>
      <c r="M23" s="60"/>
      <c r="N23" s="60"/>
      <c r="O23" s="52"/>
      <c r="P23" s="60" t="s">
        <v>1009</v>
      </c>
      <c r="Q23" s="60"/>
      <c r="R23" s="60"/>
    </row>
    <row r="24" spans="1:18">
      <c r="A24" s="92"/>
      <c r="B24" s="274" t="s">
        <v>103</v>
      </c>
      <c r="C24" s="30"/>
      <c r="D24" s="41" t="s">
        <v>204</v>
      </c>
      <c r="E24" s="44">
        <v>134578</v>
      </c>
      <c r="F24" s="31"/>
      <c r="G24" s="31"/>
      <c r="H24" s="41" t="s">
        <v>204</v>
      </c>
      <c r="I24" s="44">
        <v>130352</v>
      </c>
      <c r="J24" s="31"/>
      <c r="K24" s="31"/>
      <c r="L24" s="41" t="s">
        <v>204</v>
      </c>
      <c r="M24" s="44">
        <v>133598</v>
      </c>
      <c r="N24" s="31"/>
      <c r="O24" s="31"/>
      <c r="P24" s="41" t="s">
        <v>204</v>
      </c>
      <c r="Q24" s="44">
        <v>129392</v>
      </c>
      <c r="R24" s="31"/>
    </row>
    <row r="25" spans="1:18">
      <c r="A25" s="92"/>
      <c r="B25" s="274"/>
      <c r="C25" s="30"/>
      <c r="D25" s="40"/>
      <c r="E25" s="43"/>
      <c r="F25" s="30"/>
      <c r="G25" s="30"/>
      <c r="H25" s="40"/>
      <c r="I25" s="43"/>
      <c r="J25" s="30"/>
      <c r="K25" s="30"/>
      <c r="L25" s="40"/>
      <c r="M25" s="43"/>
      <c r="N25" s="30"/>
      <c r="O25" s="30"/>
      <c r="P25" s="40"/>
      <c r="Q25" s="43"/>
      <c r="R25" s="30"/>
    </row>
    <row r="26" spans="1:18" ht="25.5">
      <c r="A26" s="92"/>
      <c r="B26" s="49" t="s">
        <v>1010</v>
      </c>
      <c r="C26" s="11"/>
      <c r="D26" s="26"/>
      <c r="E26" s="26"/>
      <c r="F26" s="26"/>
      <c r="G26" s="11"/>
      <c r="H26" s="26"/>
      <c r="I26" s="26"/>
      <c r="J26" s="26"/>
      <c r="K26" s="11"/>
      <c r="L26" s="26"/>
      <c r="M26" s="26"/>
      <c r="N26" s="26"/>
      <c r="O26" s="11"/>
      <c r="P26" s="26"/>
      <c r="Q26" s="26"/>
      <c r="R26" s="26"/>
    </row>
    <row r="27" spans="1:18">
      <c r="A27" s="92"/>
      <c r="B27" s="156" t="s">
        <v>755</v>
      </c>
      <c r="C27" s="30"/>
      <c r="D27" s="43">
        <v>110726</v>
      </c>
      <c r="E27" s="43"/>
      <c r="F27" s="30"/>
      <c r="G27" s="30"/>
      <c r="H27" s="43">
        <v>109109</v>
      </c>
      <c r="I27" s="43"/>
      <c r="J27" s="30"/>
      <c r="K27" s="30"/>
      <c r="L27" s="43">
        <v>110987</v>
      </c>
      <c r="M27" s="43"/>
      <c r="N27" s="30"/>
      <c r="O27" s="30"/>
      <c r="P27" s="43">
        <v>116689</v>
      </c>
      <c r="Q27" s="43"/>
      <c r="R27" s="30"/>
    </row>
    <row r="28" spans="1:18">
      <c r="A28" s="92"/>
      <c r="B28" s="156"/>
      <c r="C28" s="30"/>
      <c r="D28" s="43"/>
      <c r="E28" s="43"/>
      <c r="F28" s="30"/>
      <c r="G28" s="30"/>
      <c r="H28" s="43"/>
      <c r="I28" s="43"/>
      <c r="J28" s="30"/>
      <c r="K28" s="30"/>
      <c r="L28" s="43"/>
      <c r="M28" s="43"/>
      <c r="N28" s="30"/>
      <c r="O28" s="30"/>
      <c r="P28" s="43"/>
      <c r="Q28" s="43"/>
      <c r="R28" s="30"/>
    </row>
    <row r="29" spans="1:18">
      <c r="A29" s="92"/>
      <c r="B29" s="151" t="s">
        <v>1011</v>
      </c>
      <c r="C29" s="11"/>
      <c r="D29" s="35" t="s">
        <v>1018</v>
      </c>
      <c r="E29" s="35"/>
      <c r="F29" s="12" t="s">
        <v>209</v>
      </c>
      <c r="G29" s="11"/>
      <c r="H29" s="35" t="s">
        <v>1019</v>
      </c>
      <c r="I29" s="35"/>
      <c r="J29" s="12" t="s">
        <v>209</v>
      </c>
      <c r="K29" s="11"/>
      <c r="L29" s="35" t="s">
        <v>1020</v>
      </c>
      <c r="M29" s="35"/>
      <c r="N29" s="12" t="s">
        <v>209</v>
      </c>
      <c r="O29" s="11"/>
      <c r="P29" s="35" t="s">
        <v>1021</v>
      </c>
      <c r="Q29" s="35"/>
      <c r="R29" s="12" t="s">
        <v>209</v>
      </c>
    </row>
    <row r="30" spans="1:18">
      <c r="A30" s="92"/>
      <c r="B30" s="274" t="s">
        <v>92</v>
      </c>
      <c r="C30" s="30"/>
      <c r="D30" s="43">
        <v>112850</v>
      </c>
      <c r="E30" s="43"/>
      <c r="F30" s="30"/>
      <c r="G30" s="30"/>
      <c r="H30" s="43">
        <v>50451</v>
      </c>
      <c r="I30" s="43"/>
      <c r="J30" s="30"/>
      <c r="K30" s="30"/>
      <c r="L30" s="43">
        <v>63357</v>
      </c>
      <c r="M30" s="43"/>
      <c r="N30" s="30"/>
      <c r="O30" s="30"/>
      <c r="P30" s="43">
        <v>70864</v>
      </c>
      <c r="Q30" s="43"/>
      <c r="R30" s="30"/>
    </row>
    <row r="31" spans="1:18">
      <c r="A31" s="92"/>
      <c r="B31" s="274"/>
      <c r="C31" s="30"/>
      <c r="D31" s="43"/>
      <c r="E31" s="43"/>
      <c r="F31" s="30"/>
      <c r="G31" s="30"/>
      <c r="H31" s="43"/>
      <c r="I31" s="43"/>
      <c r="J31" s="30"/>
      <c r="K31" s="30"/>
      <c r="L31" s="43"/>
      <c r="M31" s="43"/>
      <c r="N31" s="30"/>
      <c r="O31" s="30"/>
      <c r="P31" s="43"/>
      <c r="Q31" s="43"/>
      <c r="R31" s="30"/>
    </row>
    <row r="32" spans="1:18">
      <c r="A32" s="92"/>
      <c r="B32" s="265" t="s">
        <v>1016</v>
      </c>
      <c r="C32" s="26"/>
      <c r="D32" s="35">
        <v>1.83</v>
      </c>
      <c r="E32" s="35"/>
      <c r="F32" s="26"/>
      <c r="G32" s="26"/>
      <c r="H32" s="35">
        <v>0.82</v>
      </c>
      <c r="I32" s="35"/>
      <c r="J32" s="26"/>
      <c r="K32" s="26"/>
      <c r="L32" s="35">
        <v>1.02</v>
      </c>
      <c r="M32" s="35"/>
      <c r="N32" s="26"/>
      <c r="O32" s="26"/>
      <c r="P32" s="35">
        <v>1.1499999999999999</v>
      </c>
      <c r="Q32" s="35"/>
      <c r="R32" s="26"/>
    </row>
    <row r="33" spans="1:18">
      <c r="A33" s="92"/>
      <c r="B33" s="265"/>
      <c r="C33" s="26"/>
      <c r="D33" s="35"/>
      <c r="E33" s="35"/>
      <c r="F33" s="26"/>
      <c r="G33" s="26"/>
      <c r="H33" s="35"/>
      <c r="I33" s="35"/>
      <c r="J33" s="26"/>
      <c r="K33" s="26"/>
      <c r="L33" s="35"/>
      <c r="M33" s="35"/>
      <c r="N33" s="26"/>
      <c r="O33" s="26"/>
      <c r="P33" s="35"/>
      <c r="Q33" s="35"/>
      <c r="R33" s="26"/>
    </row>
    <row r="34" spans="1:18">
      <c r="A34" s="92"/>
      <c r="B34" s="274" t="s">
        <v>1017</v>
      </c>
      <c r="C34" s="30"/>
      <c r="D34" s="37">
        <v>1.82</v>
      </c>
      <c r="E34" s="37"/>
      <c r="F34" s="30"/>
      <c r="G34" s="30"/>
      <c r="H34" s="37">
        <v>0.81</v>
      </c>
      <c r="I34" s="37"/>
      <c r="J34" s="30"/>
      <c r="K34" s="30"/>
      <c r="L34" s="37">
        <v>1.02</v>
      </c>
      <c r="M34" s="37"/>
      <c r="N34" s="30"/>
      <c r="O34" s="30"/>
      <c r="P34" s="37">
        <v>1.1399999999999999</v>
      </c>
      <c r="Q34" s="37"/>
      <c r="R34" s="30"/>
    </row>
    <row r="35" spans="1:18">
      <c r="A35" s="92"/>
      <c r="B35" s="274"/>
      <c r="C35" s="30"/>
      <c r="D35" s="37"/>
      <c r="E35" s="37"/>
      <c r="F35" s="30"/>
      <c r="G35" s="30"/>
      <c r="H35" s="37"/>
      <c r="I35" s="37"/>
      <c r="J35" s="30"/>
      <c r="K35" s="30"/>
      <c r="L35" s="37"/>
      <c r="M35" s="37"/>
      <c r="N35" s="30"/>
      <c r="O35" s="30"/>
      <c r="P35" s="37"/>
      <c r="Q35" s="37"/>
      <c r="R35" s="30"/>
    </row>
    <row r="36" spans="1:18">
      <c r="A36" s="92"/>
      <c r="B36" s="13"/>
      <c r="C36" s="13"/>
    </row>
    <row r="37" spans="1:18" ht="76.5">
      <c r="A37" s="92"/>
      <c r="B37" s="120" t="s">
        <v>392</v>
      </c>
      <c r="C37" s="203" t="s">
        <v>1022</v>
      </c>
    </row>
  </sheetData>
  <mergeCells count="172">
    <mergeCell ref="P34:Q35"/>
    <mergeCell ref="R34:R35"/>
    <mergeCell ref="A1:A2"/>
    <mergeCell ref="B1:R1"/>
    <mergeCell ref="B2:R2"/>
    <mergeCell ref="B3:R3"/>
    <mergeCell ref="A4:A37"/>
    <mergeCell ref="B4:R4"/>
    <mergeCell ref="B5:R5"/>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E29"/>
    <mergeCell ref="H29:I29"/>
    <mergeCell ref="L29:M29"/>
    <mergeCell ref="P29:Q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B24:B25"/>
    <mergeCell ref="C24:C25"/>
    <mergeCell ref="D24:D25"/>
    <mergeCell ref="E24:E25"/>
    <mergeCell ref="F24:F25"/>
    <mergeCell ref="G24:G25"/>
    <mergeCell ref="P20:Q21"/>
    <mergeCell ref="R20:R21"/>
    <mergeCell ref="D22:R22"/>
    <mergeCell ref="D23:F23"/>
    <mergeCell ref="H23:J23"/>
    <mergeCell ref="L23:N23"/>
    <mergeCell ref="P23:R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R13:R14"/>
    <mergeCell ref="D15:E15"/>
    <mergeCell ref="H15:I15"/>
    <mergeCell ref="L15:M15"/>
    <mergeCell ref="P15:Q15"/>
    <mergeCell ref="B16:B17"/>
    <mergeCell ref="C16:C17"/>
    <mergeCell ref="D16:E17"/>
    <mergeCell ref="F16:F17"/>
    <mergeCell ref="G16:G17"/>
    <mergeCell ref="J13:J14"/>
    <mergeCell ref="K13:K14"/>
    <mergeCell ref="L13:M14"/>
    <mergeCell ref="N13:N14"/>
    <mergeCell ref="O13:O14"/>
    <mergeCell ref="P13:Q14"/>
    <mergeCell ref="B13:B14"/>
    <mergeCell ref="C13:C14"/>
    <mergeCell ref="D13:E14"/>
    <mergeCell ref="F13:F14"/>
    <mergeCell ref="G13:G14"/>
    <mergeCell ref="H13:I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304</v>
      </c>
      <c r="B1" s="1" t="s">
        <v>1</v>
      </c>
    </row>
    <row r="2" spans="1:2">
      <c r="A2" s="8"/>
      <c r="B2" s="1" t="s">
        <v>2</v>
      </c>
    </row>
    <row r="3" spans="1:2">
      <c r="A3" s="3" t="s">
        <v>1023</v>
      </c>
      <c r="B3" s="4"/>
    </row>
    <row r="4" spans="1:2">
      <c r="A4" s="92" t="s">
        <v>304</v>
      </c>
      <c r="B4" s="10" t="s">
        <v>304</v>
      </c>
    </row>
    <row r="5" spans="1:2" ht="64.5">
      <c r="A5" s="92"/>
      <c r="B5" s="11" t="s">
        <v>1024</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2" customWidth="1"/>
    <col min="8" max="8" width="2" customWidth="1"/>
    <col min="12" max="12" width="2" customWidth="1"/>
  </cols>
  <sheetData>
    <row r="1" spans="1:14" ht="30" customHeight="1">
      <c r="A1" s="8" t="s">
        <v>10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26</v>
      </c>
      <c r="B3" s="91"/>
      <c r="C3" s="91"/>
      <c r="D3" s="91"/>
      <c r="E3" s="91"/>
      <c r="F3" s="91"/>
      <c r="G3" s="91"/>
      <c r="H3" s="91"/>
      <c r="I3" s="91"/>
      <c r="J3" s="91"/>
      <c r="K3" s="91"/>
      <c r="L3" s="91"/>
      <c r="M3" s="91"/>
      <c r="N3" s="91"/>
    </row>
    <row r="4" spans="1:14">
      <c r="A4" s="92" t="s">
        <v>1027</v>
      </c>
      <c r="B4" s="24"/>
      <c r="C4" s="24"/>
      <c r="D4" s="24"/>
      <c r="E4" s="24"/>
      <c r="F4" s="24"/>
      <c r="G4" s="24"/>
      <c r="H4" s="24"/>
      <c r="I4" s="24"/>
      <c r="J4" s="24"/>
      <c r="K4" s="24"/>
      <c r="L4" s="24"/>
      <c r="M4" s="24"/>
      <c r="N4" s="24"/>
    </row>
    <row r="5" spans="1:14">
      <c r="A5" s="92"/>
      <c r="B5" s="13"/>
      <c r="C5" s="13"/>
      <c r="D5" s="13"/>
      <c r="E5" s="13"/>
      <c r="F5" s="13"/>
      <c r="G5" s="13"/>
      <c r="H5" s="13"/>
      <c r="I5" s="13"/>
      <c r="J5" s="13"/>
      <c r="K5" s="13"/>
      <c r="L5" s="13"/>
      <c r="M5" s="13"/>
      <c r="N5" s="13"/>
    </row>
    <row r="6" spans="1:14">
      <c r="A6" s="92"/>
      <c r="B6" s="27" t="s">
        <v>1028</v>
      </c>
      <c r="C6" s="26"/>
      <c r="D6" s="27" t="s">
        <v>1029</v>
      </c>
      <c r="E6" s="27"/>
      <c r="F6" s="27"/>
      <c r="G6" s="26"/>
      <c r="H6" s="27" t="s">
        <v>546</v>
      </c>
      <c r="I6" s="27"/>
      <c r="J6" s="27"/>
      <c r="K6" s="26"/>
      <c r="L6" s="27" t="s">
        <v>1031</v>
      </c>
      <c r="M6" s="27"/>
      <c r="N6" s="27"/>
    </row>
    <row r="7" spans="1:14">
      <c r="A7" s="92"/>
      <c r="B7" s="27"/>
      <c r="C7" s="26"/>
      <c r="D7" s="27" t="s">
        <v>558</v>
      </c>
      <c r="E7" s="27"/>
      <c r="F7" s="27"/>
      <c r="G7" s="26"/>
      <c r="H7" s="27" t="s">
        <v>545</v>
      </c>
      <c r="I7" s="27"/>
      <c r="J7" s="27"/>
      <c r="K7" s="26"/>
      <c r="L7" s="27" t="s">
        <v>1032</v>
      </c>
      <c r="M7" s="27"/>
      <c r="N7" s="27"/>
    </row>
    <row r="8" spans="1:14">
      <c r="A8" s="92"/>
      <c r="B8" s="27"/>
      <c r="C8" s="26"/>
      <c r="D8" s="27" t="s">
        <v>1030</v>
      </c>
      <c r="E8" s="27"/>
      <c r="F8" s="27"/>
      <c r="G8" s="26"/>
      <c r="H8" s="91"/>
      <c r="I8" s="91"/>
      <c r="J8" s="91"/>
      <c r="K8" s="26"/>
      <c r="L8" s="27" t="s">
        <v>1033</v>
      </c>
      <c r="M8" s="27"/>
      <c r="N8" s="27"/>
    </row>
    <row r="9" spans="1:14" ht="15.75" thickBot="1">
      <c r="A9" s="92"/>
      <c r="B9" s="28"/>
      <c r="C9" s="29"/>
      <c r="D9" s="193"/>
      <c r="E9" s="193"/>
      <c r="F9" s="193"/>
      <c r="G9" s="29"/>
      <c r="H9" s="193"/>
      <c r="I9" s="193"/>
      <c r="J9" s="193"/>
      <c r="K9" s="29"/>
      <c r="L9" s="28" t="s">
        <v>1034</v>
      </c>
      <c r="M9" s="28"/>
      <c r="N9" s="28"/>
    </row>
    <row r="10" spans="1:14">
      <c r="A10" s="92"/>
      <c r="B10" s="14" t="s">
        <v>336</v>
      </c>
      <c r="C10" s="11"/>
      <c r="D10" s="190"/>
      <c r="E10" s="190"/>
      <c r="F10" s="190"/>
      <c r="G10" s="11"/>
      <c r="H10" s="76"/>
      <c r="I10" s="76"/>
      <c r="J10" s="76"/>
      <c r="K10" s="11"/>
      <c r="L10" s="76"/>
      <c r="M10" s="76"/>
      <c r="N10" s="76"/>
    </row>
    <row r="11" spans="1:14">
      <c r="A11" s="92"/>
      <c r="B11" s="17" t="s">
        <v>1035</v>
      </c>
      <c r="C11" s="18"/>
      <c r="D11" s="30"/>
      <c r="E11" s="30"/>
      <c r="F11" s="30"/>
      <c r="G11" s="18"/>
      <c r="H11" s="30"/>
      <c r="I11" s="30"/>
      <c r="J11" s="30"/>
      <c r="K11" s="18"/>
      <c r="L11" s="30"/>
      <c r="M11" s="30"/>
      <c r="N11" s="30"/>
    </row>
    <row r="12" spans="1:14">
      <c r="A12" s="92"/>
      <c r="B12" s="19" t="s">
        <v>1036</v>
      </c>
      <c r="C12" s="11"/>
      <c r="D12" s="26"/>
      <c r="E12" s="26"/>
      <c r="F12" s="26"/>
      <c r="G12" s="11"/>
      <c r="H12" s="26"/>
      <c r="I12" s="26"/>
      <c r="J12" s="26"/>
      <c r="K12" s="11"/>
      <c r="L12" s="26"/>
      <c r="M12" s="26"/>
      <c r="N12" s="26"/>
    </row>
    <row r="13" spans="1:14">
      <c r="A13" s="92"/>
      <c r="B13" s="36" t="s">
        <v>1037</v>
      </c>
      <c r="C13" s="30"/>
      <c r="D13" s="40" t="s">
        <v>204</v>
      </c>
      <c r="E13" s="43">
        <v>201736</v>
      </c>
      <c r="F13" s="30"/>
      <c r="G13" s="30"/>
      <c r="H13" s="40" t="s">
        <v>204</v>
      </c>
      <c r="I13" s="43">
        <v>206075</v>
      </c>
      <c r="J13" s="30"/>
      <c r="K13" s="30"/>
      <c r="L13" s="40" t="s">
        <v>204</v>
      </c>
      <c r="M13" s="43">
        <v>206075</v>
      </c>
      <c r="N13" s="30"/>
    </row>
    <row r="14" spans="1:14">
      <c r="A14" s="92"/>
      <c r="B14" s="36"/>
      <c r="C14" s="30"/>
      <c r="D14" s="40"/>
      <c r="E14" s="43"/>
      <c r="F14" s="30"/>
      <c r="G14" s="30"/>
      <c r="H14" s="40"/>
      <c r="I14" s="43"/>
      <c r="J14" s="30"/>
      <c r="K14" s="30"/>
      <c r="L14" s="40"/>
      <c r="M14" s="43"/>
      <c r="N14" s="30"/>
    </row>
    <row r="15" spans="1:14">
      <c r="A15" s="92"/>
      <c r="B15" s="32" t="s">
        <v>1038</v>
      </c>
      <c r="C15" s="26"/>
      <c r="D15" s="34">
        <v>1015555</v>
      </c>
      <c r="E15" s="34"/>
      <c r="F15" s="26"/>
      <c r="G15" s="26"/>
      <c r="H15" s="34">
        <v>1062615</v>
      </c>
      <c r="I15" s="34"/>
      <c r="J15" s="26"/>
      <c r="K15" s="26"/>
      <c r="L15" s="34">
        <v>1062615</v>
      </c>
      <c r="M15" s="34"/>
      <c r="N15" s="26"/>
    </row>
    <row r="16" spans="1:14">
      <c r="A16" s="92"/>
      <c r="B16" s="32"/>
      <c r="C16" s="26"/>
      <c r="D16" s="34"/>
      <c r="E16" s="34"/>
      <c r="F16" s="26"/>
      <c r="G16" s="26"/>
      <c r="H16" s="34"/>
      <c r="I16" s="34"/>
      <c r="J16" s="26"/>
      <c r="K16" s="26"/>
      <c r="L16" s="34"/>
      <c r="M16" s="34"/>
      <c r="N16" s="26"/>
    </row>
    <row r="17" spans="1:14">
      <c r="A17" s="92"/>
      <c r="B17" s="36" t="s">
        <v>1039</v>
      </c>
      <c r="C17" s="30"/>
      <c r="D17" s="43">
        <v>2709</v>
      </c>
      <c r="E17" s="43"/>
      <c r="F17" s="30"/>
      <c r="G17" s="30"/>
      <c r="H17" s="43">
        <v>2871</v>
      </c>
      <c r="I17" s="43"/>
      <c r="J17" s="30"/>
      <c r="K17" s="30"/>
      <c r="L17" s="43">
        <v>2871</v>
      </c>
      <c r="M17" s="43"/>
      <c r="N17" s="30"/>
    </row>
    <row r="18" spans="1:14">
      <c r="A18" s="92"/>
      <c r="B18" s="36"/>
      <c r="C18" s="30"/>
      <c r="D18" s="43"/>
      <c r="E18" s="43"/>
      <c r="F18" s="30"/>
      <c r="G18" s="30"/>
      <c r="H18" s="43"/>
      <c r="I18" s="43"/>
      <c r="J18" s="30"/>
      <c r="K18" s="30"/>
      <c r="L18" s="43"/>
      <c r="M18" s="43"/>
      <c r="N18" s="30"/>
    </row>
    <row r="19" spans="1:14">
      <c r="A19" s="92"/>
      <c r="B19" s="32" t="s">
        <v>1040</v>
      </c>
      <c r="C19" s="26"/>
      <c r="D19" s="34">
        <v>80086</v>
      </c>
      <c r="E19" s="34"/>
      <c r="F19" s="26"/>
      <c r="G19" s="26"/>
      <c r="H19" s="34">
        <v>83668</v>
      </c>
      <c r="I19" s="34"/>
      <c r="J19" s="26"/>
      <c r="K19" s="26"/>
      <c r="L19" s="34">
        <v>83668</v>
      </c>
      <c r="M19" s="34"/>
      <c r="N19" s="26"/>
    </row>
    <row r="20" spans="1:14">
      <c r="A20" s="92"/>
      <c r="B20" s="32"/>
      <c r="C20" s="26"/>
      <c r="D20" s="34"/>
      <c r="E20" s="34"/>
      <c r="F20" s="26"/>
      <c r="G20" s="26"/>
      <c r="H20" s="34"/>
      <c r="I20" s="34"/>
      <c r="J20" s="26"/>
      <c r="K20" s="26"/>
      <c r="L20" s="34"/>
      <c r="M20" s="34"/>
      <c r="N20" s="26"/>
    </row>
    <row r="21" spans="1:14">
      <c r="A21" s="92"/>
      <c r="B21" s="36" t="s">
        <v>1041</v>
      </c>
      <c r="C21" s="30"/>
      <c r="D21" s="43">
        <v>1307025</v>
      </c>
      <c r="E21" s="43"/>
      <c r="F21" s="30"/>
      <c r="G21" s="30"/>
      <c r="H21" s="43">
        <v>1330412</v>
      </c>
      <c r="I21" s="43"/>
      <c r="J21" s="30"/>
      <c r="K21" s="30"/>
      <c r="L21" s="43">
        <v>1330412</v>
      </c>
      <c r="M21" s="43"/>
      <c r="N21" s="30"/>
    </row>
    <row r="22" spans="1:14">
      <c r="A22" s="92"/>
      <c r="B22" s="36"/>
      <c r="C22" s="30"/>
      <c r="D22" s="43"/>
      <c r="E22" s="43"/>
      <c r="F22" s="30"/>
      <c r="G22" s="30"/>
      <c r="H22" s="43"/>
      <c r="I22" s="43"/>
      <c r="J22" s="30"/>
      <c r="K22" s="30"/>
      <c r="L22" s="43"/>
      <c r="M22" s="43"/>
      <c r="N22" s="30"/>
    </row>
    <row r="23" spans="1:14">
      <c r="A23" s="92"/>
      <c r="B23" s="32" t="s">
        <v>1042</v>
      </c>
      <c r="C23" s="26"/>
      <c r="D23" s="35">
        <v>150</v>
      </c>
      <c r="E23" s="35"/>
      <c r="F23" s="26"/>
      <c r="G23" s="26"/>
      <c r="H23" s="35">
        <v>150</v>
      </c>
      <c r="I23" s="35"/>
      <c r="J23" s="26"/>
      <c r="K23" s="26"/>
      <c r="L23" s="35">
        <v>150</v>
      </c>
      <c r="M23" s="35"/>
      <c r="N23" s="26"/>
    </row>
    <row r="24" spans="1:14">
      <c r="A24" s="92"/>
      <c r="B24" s="32"/>
      <c r="C24" s="26"/>
      <c r="D24" s="35"/>
      <c r="E24" s="35"/>
      <c r="F24" s="26"/>
      <c r="G24" s="26"/>
      <c r="H24" s="35"/>
      <c r="I24" s="35"/>
      <c r="J24" s="26"/>
      <c r="K24" s="26"/>
      <c r="L24" s="35"/>
      <c r="M24" s="35"/>
      <c r="N24" s="26"/>
    </row>
    <row r="25" spans="1:14">
      <c r="A25" s="92"/>
      <c r="B25" s="36" t="s">
        <v>1043</v>
      </c>
      <c r="C25" s="30"/>
      <c r="D25" s="43">
        <v>448216</v>
      </c>
      <c r="E25" s="43"/>
      <c r="F25" s="30"/>
      <c r="G25" s="30"/>
      <c r="H25" s="43">
        <v>459236</v>
      </c>
      <c r="I25" s="43"/>
      <c r="J25" s="30"/>
      <c r="K25" s="30"/>
      <c r="L25" s="43">
        <v>459236</v>
      </c>
      <c r="M25" s="43"/>
      <c r="N25" s="30"/>
    </row>
    <row r="26" spans="1:14" ht="15.75" thickBot="1">
      <c r="A26" s="92"/>
      <c r="B26" s="36"/>
      <c r="C26" s="30"/>
      <c r="D26" s="192"/>
      <c r="E26" s="192"/>
      <c r="F26" s="67"/>
      <c r="G26" s="30"/>
      <c r="H26" s="192"/>
      <c r="I26" s="192"/>
      <c r="J26" s="67"/>
      <c r="K26" s="30"/>
      <c r="L26" s="192"/>
      <c r="M26" s="192"/>
      <c r="N26" s="67"/>
    </row>
    <row r="27" spans="1:14">
      <c r="A27" s="92"/>
      <c r="B27" s="32" t="s">
        <v>1044</v>
      </c>
      <c r="C27" s="26"/>
      <c r="D27" s="103">
        <v>3055477</v>
      </c>
      <c r="E27" s="103"/>
      <c r="F27" s="76"/>
      <c r="G27" s="26"/>
      <c r="H27" s="103">
        <v>3145027</v>
      </c>
      <c r="I27" s="103"/>
      <c r="J27" s="76"/>
      <c r="K27" s="26"/>
      <c r="L27" s="103">
        <v>3145027</v>
      </c>
      <c r="M27" s="103"/>
      <c r="N27" s="76"/>
    </row>
    <row r="28" spans="1:14" ht="15.75" thickBot="1">
      <c r="A28" s="92"/>
      <c r="B28" s="32"/>
      <c r="C28" s="26"/>
      <c r="D28" s="149"/>
      <c r="E28" s="149"/>
      <c r="F28" s="29"/>
      <c r="G28" s="26"/>
      <c r="H28" s="149"/>
      <c r="I28" s="149"/>
      <c r="J28" s="29"/>
      <c r="K28" s="26"/>
      <c r="L28" s="149"/>
      <c r="M28" s="149"/>
      <c r="N28" s="29"/>
    </row>
    <row r="29" spans="1:14">
      <c r="A29" s="92"/>
      <c r="B29" s="17" t="s">
        <v>1045</v>
      </c>
      <c r="C29" s="18"/>
      <c r="D29" s="31"/>
      <c r="E29" s="31"/>
      <c r="F29" s="31"/>
      <c r="G29" s="18"/>
      <c r="H29" s="31"/>
      <c r="I29" s="31"/>
      <c r="J29" s="31"/>
      <c r="K29" s="18"/>
      <c r="L29" s="31"/>
      <c r="M29" s="31"/>
      <c r="N29" s="31"/>
    </row>
    <row r="30" spans="1:14">
      <c r="A30" s="92"/>
      <c r="B30" s="19" t="s">
        <v>1046</v>
      </c>
      <c r="C30" s="11"/>
      <c r="D30" s="26"/>
      <c r="E30" s="26"/>
      <c r="F30" s="26"/>
      <c r="G30" s="11"/>
      <c r="H30" s="26"/>
      <c r="I30" s="26"/>
      <c r="J30" s="26"/>
      <c r="K30" s="11"/>
      <c r="L30" s="26"/>
      <c r="M30" s="26"/>
      <c r="N30" s="26"/>
    </row>
    <row r="31" spans="1:14">
      <c r="A31" s="92"/>
      <c r="B31" s="36" t="s">
        <v>1040</v>
      </c>
      <c r="C31" s="30"/>
      <c r="D31" s="43">
        <v>6559</v>
      </c>
      <c r="E31" s="43"/>
      <c r="F31" s="30"/>
      <c r="G31" s="30"/>
      <c r="H31" s="43">
        <v>7981</v>
      </c>
      <c r="I31" s="43"/>
      <c r="J31" s="30"/>
      <c r="K31" s="30"/>
      <c r="L31" s="43">
        <v>7981</v>
      </c>
      <c r="M31" s="43"/>
      <c r="N31" s="30"/>
    </row>
    <row r="32" spans="1:14">
      <c r="A32" s="92"/>
      <c r="B32" s="36"/>
      <c r="C32" s="30"/>
      <c r="D32" s="43"/>
      <c r="E32" s="43"/>
      <c r="F32" s="30"/>
      <c r="G32" s="30"/>
      <c r="H32" s="43"/>
      <c r="I32" s="43"/>
      <c r="J32" s="30"/>
      <c r="K32" s="30"/>
      <c r="L32" s="43"/>
      <c r="M32" s="43"/>
      <c r="N32" s="30"/>
    </row>
    <row r="33" spans="1:14">
      <c r="A33" s="92"/>
      <c r="B33" s="32" t="s">
        <v>1047</v>
      </c>
      <c r="C33" s="26"/>
      <c r="D33" s="34">
        <v>75171</v>
      </c>
      <c r="E33" s="34"/>
      <c r="F33" s="26"/>
      <c r="G33" s="26"/>
      <c r="H33" s="34">
        <v>79341</v>
      </c>
      <c r="I33" s="34"/>
      <c r="J33" s="26"/>
      <c r="K33" s="26"/>
      <c r="L33" s="34">
        <v>79341</v>
      </c>
      <c r="M33" s="34"/>
      <c r="N33" s="26"/>
    </row>
    <row r="34" spans="1:14">
      <c r="A34" s="92"/>
      <c r="B34" s="32"/>
      <c r="C34" s="26"/>
      <c r="D34" s="34"/>
      <c r="E34" s="34"/>
      <c r="F34" s="26"/>
      <c r="G34" s="26"/>
      <c r="H34" s="34"/>
      <c r="I34" s="34"/>
      <c r="J34" s="26"/>
      <c r="K34" s="26"/>
      <c r="L34" s="34"/>
      <c r="M34" s="34"/>
      <c r="N34" s="26"/>
    </row>
    <row r="35" spans="1:14">
      <c r="A35" s="92"/>
      <c r="B35" s="36" t="s">
        <v>1048</v>
      </c>
      <c r="C35" s="30"/>
      <c r="D35" s="43">
        <v>201377</v>
      </c>
      <c r="E35" s="43"/>
      <c r="F35" s="30"/>
      <c r="G35" s="30"/>
      <c r="H35" s="43">
        <v>227160</v>
      </c>
      <c r="I35" s="43"/>
      <c r="J35" s="30"/>
      <c r="K35" s="30"/>
      <c r="L35" s="43">
        <v>227160</v>
      </c>
      <c r="M35" s="43"/>
      <c r="N35" s="30"/>
    </row>
    <row r="36" spans="1:14" ht="15.75" thickBot="1">
      <c r="A36" s="92"/>
      <c r="B36" s="36"/>
      <c r="C36" s="30"/>
      <c r="D36" s="192"/>
      <c r="E36" s="192"/>
      <c r="F36" s="67"/>
      <c r="G36" s="30"/>
      <c r="H36" s="192"/>
      <c r="I36" s="192"/>
      <c r="J36" s="67"/>
      <c r="K36" s="30"/>
      <c r="L36" s="192"/>
      <c r="M36" s="192"/>
      <c r="N36" s="67"/>
    </row>
    <row r="37" spans="1:14">
      <c r="A37" s="92"/>
      <c r="B37" s="32" t="s">
        <v>1049</v>
      </c>
      <c r="C37" s="26"/>
      <c r="D37" s="103">
        <v>283107</v>
      </c>
      <c r="E37" s="103"/>
      <c r="F37" s="76"/>
      <c r="G37" s="26"/>
      <c r="H37" s="103">
        <v>314482</v>
      </c>
      <c r="I37" s="103"/>
      <c r="J37" s="76"/>
      <c r="K37" s="26"/>
      <c r="L37" s="103">
        <v>314482</v>
      </c>
      <c r="M37" s="103"/>
      <c r="N37" s="76"/>
    </row>
    <row r="38" spans="1:14" ht="15.75" thickBot="1">
      <c r="A38" s="92"/>
      <c r="B38" s="32"/>
      <c r="C38" s="26"/>
      <c r="D38" s="149"/>
      <c r="E38" s="149"/>
      <c r="F38" s="29"/>
      <c r="G38" s="26"/>
      <c r="H38" s="149"/>
      <c r="I38" s="149"/>
      <c r="J38" s="29"/>
      <c r="K38" s="26"/>
      <c r="L38" s="149"/>
      <c r="M38" s="149"/>
      <c r="N38" s="29"/>
    </row>
    <row r="39" spans="1:14">
      <c r="A39" s="92"/>
      <c r="B39" s="36" t="s">
        <v>1050</v>
      </c>
      <c r="C39" s="30"/>
      <c r="D39" s="44">
        <v>418939</v>
      </c>
      <c r="E39" s="44"/>
      <c r="F39" s="31"/>
      <c r="G39" s="30"/>
      <c r="H39" s="44">
        <v>421655</v>
      </c>
      <c r="I39" s="44"/>
      <c r="J39" s="31"/>
      <c r="K39" s="30"/>
      <c r="L39" s="44">
        <v>418939</v>
      </c>
      <c r="M39" s="44"/>
      <c r="N39" s="31"/>
    </row>
    <row r="40" spans="1:14">
      <c r="A40" s="92"/>
      <c r="B40" s="36"/>
      <c r="C40" s="30"/>
      <c r="D40" s="43"/>
      <c r="E40" s="43"/>
      <c r="F40" s="30"/>
      <c r="G40" s="30"/>
      <c r="H40" s="43"/>
      <c r="I40" s="43"/>
      <c r="J40" s="30"/>
      <c r="K40" s="30"/>
      <c r="L40" s="43"/>
      <c r="M40" s="43"/>
      <c r="N40" s="30"/>
    </row>
    <row r="41" spans="1:14">
      <c r="A41" s="92"/>
      <c r="B41" s="32" t="s">
        <v>32</v>
      </c>
      <c r="C41" s="26"/>
      <c r="D41" s="34">
        <v>131259</v>
      </c>
      <c r="E41" s="34"/>
      <c r="F41" s="26"/>
      <c r="G41" s="26"/>
      <c r="H41" s="34">
        <v>131259</v>
      </c>
      <c r="I41" s="34"/>
      <c r="J41" s="26"/>
      <c r="K41" s="26"/>
      <c r="L41" s="34">
        <v>131259</v>
      </c>
      <c r="M41" s="34"/>
      <c r="N41" s="26"/>
    </row>
    <row r="42" spans="1:14" ht="15.75" thickBot="1">
      <c r="A42" s="92"/>
      <c r="B42" s="32"/>
      <c r="C42" s="26"/>
      <c r="D42" s="149"/>
      <c r="E42" s="149"/>
      <c r="F42" s="29"/>
      <c r="G42" s="26"/>
      <c r="H42" s="149"/>
      <c r="I42" s="149"/>
      <c r="J42" s="29"/>
      <c r="K42" s="26"/>
      <c r="L42" s="149"/>
      <c r="M42" s="149"/>
      <c r="N42" s="29"/>
    </row>
    <row r="43" spans="1:14">
      <c r="A43" s="92"/>
      <c r="B43" s="36" t="s">
        <v>36</v>
      </c>
      <c r="C43" s="30"/>
      <c r="D43" s="41" t="s">
        <v>204</v>
      </c>
      <c r="E43" s="44">
        <v>3888782</v>
      </c>
      <c r="F43" s="31"/>
      <c r="G43" s="30"/>
      <c r="H43" s="41" t="s">
        <v>204</v>
      </c>
      <c r="I43" s="44">
        <v>4012423</v>
      </c>
      <c r="J43" s="31"/>
      <c r="K43" s="30"/>
      <c r="L43" s="41" t="s">
        <v>204</v>
      </c>
      <c r="M43" s="44">
        <v>4009707</v>
      </c>
      <c r="N43" s="31"/>
    </row>
    <row r="44" spans="1:14" ht="15.75" thickBot="1">
      <c r="A44" s="92"/>
      <c r="B44" s="36"/>
      <c r="C44" s="30"/>
      <c r="D44" s="42"/>
      <c r="E44" s="45"/>
      <c r="F44" s="46"/>
      <c r="G44" s="30"/>
      <c r="H44" s="42"/>
      <c r="I44" s="45"/>
      <c r="J44" s="46"/>
      <c r="K44" s="30"/>
      <c r="L44" s="42"/>
      <c r="M44" s="45"/>
      <c r="N44" s="46"/>
    </row>
    <row r="45" spans="1:14" ht="15.75" thickTop="1"/>
  </sheetData>
  <mergeCells count="193">
    <mergeCell ref="A1:A2"/>
    <mergeCell ref="B1:N1"/>
    <mergeCell ref="B2:N2"/>
    <mergeCell ref="B3:N3"/>
    <mergeCell ref="A4:A44"/>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K39:K40"/>
    <mergeCell ref="L39:M40"/>
    <mergeCell ref="N39:N40"/>
    <mergeCell ref="B41:B42"/>
    <mergeCell ref="C41:C42"/>
    <mergeCell ref="D41:E42"/>
    <mergeCell ref="F41:F42"/>
    <mergeCell ref="G41:G42"/>
    <mergeCell ref="H41:I42"/>
    <mergeCell ref="J41:J42"/>
    <mergeCell ref="K37:K38"/>
    <mergeCell ref="L37:M38"/>
    <mergeCell ref="N37:N38"/>
    <mergeCell ref="B39:B40"/>
    <mergeCell ref="C39:C40"/>
    <mergeCell ref="D39:E40"/>
    <mergeCell ref="F39:F40"/>
    <mergeCell ref="G39:G40"/>
    <mergeCell ref="H39:I40"/>
    <mergeCell ref="J39:J40"/>
    <mergeCell ref="K35:K36"/>
    <mergeCell ref="L35:M36"/>
    <mergeCell ref="N35:N36"/>
    <mergeCell ref="B37:B38"/>
    <mergeCell ref="C37:C38"/>
    <mergeCell ref="D37:E38"/>
    <mergeCell ref="F37:F38"/>
    <mergeCell ref="G37:G38"/>
    <mergeCell ref="H37:I38"/>
    <mergeCell ref="J37:J38"/>
    <mergeCell ref="K33:K34"/>
    <mergeCell ref="L33:M34"/>
    <mergeCell ref="N33:N34"/>
    <mergeCell ref="B35:B36"/>
    <mergeCell ref="C35:C36"/>
    <mergeCell ref="D35:E36"/>
    <mergeCell ref="F35:F36"/>
    <mergeCell ref="G35:G36"/>
    <mergeCell ref="H35:I36"/>
    <mergeCell ref="J35:J36"/>
    <mergeCell ref="K31:K32"/>
    <mergeCell ref="L31:M32"/>
    <mergeCell ref="N31:N32"/>
    <mergeCell ref="B33:B34"/>
    <mergeCell ref="C33:C34"/>
    <mergeCell ref="D33:E34"/>
    <mergeCell ref="F33:F34"/>
    <mergeCell ref="G33:G34"/>
    <mergeCell ref="H33:I34"/>
    <mergeCell ref="J33:J34"/>
    <mergeCell ref="D30:F30"/>
    <mergeCell ref="H30:J30"/>
    <mergeCell ref="L30:N30"/>
    <mergeCell ref="B31:B32"/>
    <mergeCell ref="C31:C32"/>
    <mergeCell ref="D31:E32"/>
    <mergeCell ref="F31:F32"/>
    <mergeCell ref="G31:G32"/>
    <mergeCell ref="H31:I32"/>
    <mergeCell ref="J31:J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D10:F10"/>
    <mergeCell ref="H10:J10"/>
    <mergeCell ref="L10:N10"/>
    <mergeCell ref="D11:F11"/>
    <mergeCell ref="H11:J11"/>
    <mergeCell ref="L11:N11"/>
    <mergeCell ref="H8:J8"/>
    <mergeCell ref="H9:J9"/>
    <mergeCell ref="K6:K9"/>
    <mergeCell ref="L6:N6"/>
    <mergeCell ref="L7:N7"/>
    <mergeCell ref="L8:N8"/>
    <mergeCell ref="L9:N9"/>
    <mergeCell ref="B4:N4"/>
    <mergeCell ref="B6:B9"/>
    <mergeCell ref="C6:C9"/>
    <mergeCell ref="D6:F6"/>
    <mergeCell ref="D7:F7"/>
    <mergeCell ref="D8:F8"/>
    <mergeCell ref="D9:F9"/>
    <mergeCell ref="G6:G9"/>
    <mergeCell ref="H6:J6"/>
    <mergeCell ref="H7: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2" width="36.5703125" bestFit="1" customWidth="1"/>
    <col min="3" max="3" width="29.85546875" customWidth="1"/>
    <col min="4" max="4" width="6.28515625" customWidth="1"/>
    <col min="5" max="5" width="29.85546875" customWidth="1"/>
    <col min="6" max="6" width="5" customWidth="1"/>
    <col min="7" max="7" width="29.85546875" customWidth="1"/>
    <col min="8" max="8" width="6.28515625" customWidth="1"/>
    <col min="9" max="9" width="29.85546875" customWidth="1"/>
    <col min="10" max="10" width="5" customWidth="1"/>
    <col min="11" max="11" width="29.85546875" customWidth="1"/>
    <col min="12" max="12" width="6.28515625" customWidth="1"/>
    <col min="13" max="13" width="24.7109375" customWidth="1"/>
    <col min="14" max="14" width="5" customWidth="1"/>
  </cols>
  <sheetData>
    <row r="1" spans="1:14" ht="15" customHeight="1">
      <c r="A1" s="8" t="s">
        <v>10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52</v>
      </c>
      <c r="B3" s="91"/>
      <c r="C3" s="91"/>
      <c r="D3" s="91"/>
      <c r="E3" s="91"/>
      <c r="F3" s="91"/>
      <c r="G3" s="91"/>
      <c r="H3" s="91"/>
      <c r="I3" s="91"/>
      <c r="J3" s="91"/>
      <c r="K3" s="91"/>
      <c r="L3" s="91"/>
      <c r="M3" s="91"/>
      <c r="N3" s="91"/>
    </row>
    <row r="4" spans="1:14">
      <c r="A4" s="92" t="s">
        <v>1051</v>
      </c>
      <c r="B4" s="115" t="s">
        <v>1053</v>
      </c>
      <c r="C4" s="115"/>
      <c r="D4" s="115"/>
      <c r="E4" s="115"/>
      <c r="F4" s="115"/>
      <c r="G4" s="115"/>
      <c r="H4" s="115"/>
      <c r="I4" s="115"/>
      <c r="J4" s="115"/>
      <c r="K4" s="115"/>
      <c r="L4" s="115"/>
      <c r="M4" s="115"/>
      <c r="N4" s="115"/>
    </row>
    <row r="5" spans="1:14">
      <c r="A5" s="92"/>
      <c r="B5" s="115" t="s">
        <v>1054</v>
      </c>
      <c r="C5" s="115"/>
      <c r="D5" s="115"/>
      <c r="E5" s="115"/>
      <c r="F5" s="115"/>
      <c r="G5" s="115"/>
      <c r="H5" s="115"/>
      <c r="I5" s="115"/>
      <c r="J5" s="115"/>
      <c r="K5" s="115"/>
      <c r="L5" s="115"/>
      <c r="M5" s="115"/>
      <c r="N5" s="115"/>
    </row>
    <row r="6" spans="1:14">
      <c r="A6" s="92"/>
      <c r="B6" s="24"/>
      <c r="C6" s="24"/>
      <c r="D6" s="24"/>
      <c r="E6" s="24"/>
      <c r="F6" s="24"/>
      <c r="G6" s="24"/>
      <c r="H6" s="24"/>
      <c r="I6" s="24"/>
      <c r="J6" s="24"/>
    </row>
    <row r="7" spans="1:14">
      <c r="A7" s="92"/>
      <c r="B7" s="13"/>
      <c r="C7" s="13"/>
      <c r="D7" s="13"/>
      <c r="E7" s="13"/>
      <c r="F7" s="13"/>
      <c r="G7" s="13"/>
      <c r="H7" s="13"/>
      <c r="I7" s="13"/>
      <c r="J7" s="13"/>
    </row>
    <row r="8" spans="1:14">
      <c r="A8" s="92"/>
      <c r="B8" s="11"/>
      <c r="C8" s="11"/>
      <c r="D8" s="27" t="s">
        <v>1055</v>
      </c>
      <c r="E8" s="27"/>
      <c r="F8" s="27"/>
      <c r="G8" s="27"/>
      <c r="H8" s="27"/>
      <c r="I8" s="27"/>
      <c r="J8" s="27"/>
    </row>
    <row r="9" spans="1:14" ht="15.75" thickBot="1">
      <c r="A9" s="92"/>
      <c r="B9" s="14" t="s">
        <v>336</v>
      </c>
      <c r="C9" s="11"/>
      <c r="D9" s="28">
        <v>2014</v>
      </c>
      <c r="E9" s="28"/>
      <c r="F9" s="28"/>
      <c r="G9" s="11"/>
      <c r="H9" s="128">
        <v>2013</v>
      </c>
      <c r="I9" s="128"/>
      <c r="J9" s="128"/>
    </row>
    <row r="10" spans="1:14">
      <c r="A10" s="92"/>
      <c r="B10" s="133" t="s">
        <v>1056</v>
      </c>
      <c r="C10" s="18"/>
      <c r="D10" s="31"/>
      <c r="E10" s="31"/>
      <c r="F10" s="31"/>
      <c r="G10" s="18"/>
      <c r="H10" s="31"/>
      <c r="I10" s="31"/>
      <c r="J10" s="31"/>
    </row>
    <row r="11" spans="1:14">
      <c r="A11" s="92"/>
      <c r="B11" s="32" t="s">
        <v>1057</v>
      </c>
      <c r="C11" s="26"/>
      <c r="D11" s="62" t="s">
        <v>204</v>
      </c>
      <c r="E11" s="139">
        <v>2145358</v>
      </c>
      <c r="F11" s="26"/>
      <c r="G11" s="26"/>
      <c r="H11" s="33" t="s">
        <v>204</v>
      </c>
      <c r="I11" s="34">
        <v>1996721</v>
      </c>
      <c r="J11" s="26"/>
    </row>
    <row r="12" spans="1:14">
      <c r="A12" s="92"/>
      <c r="B12" s="32"/>
      <c r="C12" s="26"/>
      <c r="D12" s="62"/>
      <c r="E12" s="139"/>
      <c r="F12" s="26"/>
      <c r="G12" s="26"/>
      <c r="H12" s="33"/>
      <c r="I12" s="34"/>
      <c r="J12" s="26"/>
    </row>
    <row r="13" spans="1:14">
      <c r="A13" s="92"/>
      <c r="B13" s="36" t="s">
        <v>1058</v>
      </c>
      <c r="C13" s="30"/>
      <c r="D13" s="137">
        <v>203451</v>
      </c>
      <c r="E13" s="137"/>
      <c r="F13" s="30"/>
      <c r="G13" s="30"/>
      <c r="H13" s="43">
        <v>86603</v>
      </c>
      <c r="I13" s="43"/>
      <c r="J13" s="30"/>
    </row>
    <row r="14" spans="1:14">
      <c r="A14" s="92"/>
      <c r="B14" s="36"/>
      <c r="C14" s="30"/>
      <c r="D14" s="137"/>
      <c r="E14" s="137"/>
      <c r="F14" s="30"/>
      <c r="G14" s="30"/>
      <c r="H14" s="43"/>
      <c r="I14" s="43"/>
      <c r="J14" s="30"/>
    </row>
    <row r="15" spans="1:14">
      <c r="A15" s="92"/>
      <c r="B15" s="32" t="s">
        <v>1059</v>
      </c>
      <c r="C15" s="26"/>
      <c r="D15" s="63" t="s">
        <v>206</v>
      </c>
      <c r="E15" s="63"/>
      <c r="F15" s="26"/>
      <c r="G15" s="26"/>
      <c r="H15" s="34">
        <v>12043</v>
      </c>
      <c r="I15" s="34"/>
      <c r="J15" s="26"/>
    </row>
    <row r="16" spans="1:14">
      <c r="A16" s="92"/>
      <c r="B16" s="32"/>
      <c r="C16" s="26"/>
      <c r="D16" s="63"/>
      <c r="E16" s="63"/>
      <c r="F16" s="26"/>
      <c r="G16" s="26"/>
      <c r="H16" s="34"/>
      <c r="I16" s="34"/>
      <c r="J16" s="26"/>
    </row>
    <row r="17" spans="1:10">
      <c r="A17" s="92"/>
      <c r="B17" s="36" t="s">
        <v>32</v>
      </c>
      <c r="C17" s="30"/>
      <c r="D17" s="137">
        <v>42790</v>
      </c>
      <c r="E17" s="137"/>
      <c r="F17" s="30"/>
      <c r="G17" s="30"/>
      <c r="H17" s="43">
        <v>191991</v>
      </c>
      <c r="I17" s="43"/>
      <c r="J17" s="30"/>
    </row>
    <row r="18" spans="1:10">
      <c r="A18" s="92"/>
      <c r="B18" s="36"/>
      <c r="C18" s="30"/>
      <c r="D18" s="137"/>
      <c r="E18" s="137"/>
      <c r="F18" s="30"/>
      <c r="G18" s="30"/>
      <c r="H18" s="43"/>
      <c r="I18" s="43"/>
      <c r="J18" s="30"/>
    </row>
    <row r="19" spans="1:10">
      <c r="A19" s="92"/>
      <c r="B19" s="32" t="s">
        <v>37</v>
      </c>
      <c r="C19" s="26"/>
      <c r="D19" s="139">
        <v>87200</v>
      </c>
      <c r="E19" s="139"/>
      <c r="F19" s="26"/>
      <c r="G19" s="26"/>
      <c r="H19" s="34">
        <v>37459</v>
      </c>
      <c r="I19" s="34"/>
      <c r="J19" s="26"/>
    </row>
    <row r="20" spans="1:10">
      <c r="A20" s="92"/>
      <c r="B20" s="32"/>
      <c r="C20" s="26"/>
      <c r="D20" s="139"/>
      <c r="E20" s="139"/>
      <c r="F20" s="26"/>
      <c r="G20" s="26"/>
      <c r="H20" s="34"/>
      <c r="I20" s="34"/>
      <c r="J20" s="26"/>
    </row>
    <row r="21" spans="1:10">
      <c r="A21" s="92"/>
      <c r="B21" s="36" t="s">
        <v>38</v>
      </c>
      <c r="C21" s="30"/>
      <c r="D21" s="65" t="s">
        <v>206</v>
      </c>
      <c r="E21" s="65"/>
      <c r="F21" s="30"/>
      <c r="G21" s="30"/>
      <c r="H21" s="43">
        <v>78000</v>
      </c>
      <c r="I21" s="43"/>
      <c r="J21" s="30"/>
    </row>
    <row r="22" spans="1:10">
      <c r="A22" s="92"/>
      <c r="B22" s="36"/>
      <c r="C22" s="30"/>
      <c r="D22" s="65"/>
      <c r="E22" s="65"/>
      <c r="F22" s="30"/>
      <c r="G22" s="30"/>
      <c r="H22" s="43"/>
      <c r="I22" s="43"/>
      <c r="J22" s="30"/>
    </row>
    <row r="23" spans="1:10">
      <c r="A23" s="92"/>
      <c r="B23" s="32" t="s">
        <v>1060</v>
      </c>
      <c r="C23" s="26"/>
      <c r="D23" s="139">
        <v>87719</v>
      </c>
      <c r="E23" s="139"/>
      <c r="F23" s="26"/>
      <c r="G23" s="26"/>
      <c r="H23" s="34">
        <v>12014</v>
      </c>
      <c r="I23" s="34"/>
      <c r="J23" s="26"/>
    </row>
    <row r="24" spans="1:10">
      <c r="A24" s="92"/>
      <c r="B24" s="32"/>
      <c r="C24" s="26"/>
      <c r="D24" s="139"/>
      <c r="E24" s="139"/>
      <c r="F24" s="26"/>
      <c r="G24" s="26"/>
      <c r="H24" s="34"/>
      <c r="I24" s="34"/>
      <c r="J24" s="26"/>
    </row>
    <row r="25" spans="1:10">
      <c r="A25" s="92"/>
      <c r="B25" s="36" t="s">
        <v>48</v>
      </c>
      <c r="C25" s="30"/>
      <c r="D25" s="137">
        <v>25736</v>
      </c>
      <c r="E25" s="137"/>
      <c r="F25" s="30"/>
      <c r="G25" s="30"/>
      <c r="H25" s="43">
        <v>255313</v>
      </c>
      <c r="I25" s="43"/>
      <c r="J25" s="30"/>
    </row>
    <row r="26" spans="1:10" ht="15.75" thickBot="1">
      <c r="A26" s="92"/>
      <c r="B26" s="36"/>
      <c r="C26" s="30"/>
      <c r="D26" s="160"/>
      <c r="E26" s="160"/>
      <c r="F26" s="67"/>
      <c r="G26" s="30"/>
      <c r="H26" s="192"/>
      <c r="I26" s="192"/>
      <c r="J26" s="67"/>
    </row>
    <row r="27" spans="1:10">
      <c r="A27" s="92"/>
      <c r="B27" s="32" t="s">
        <v>49</v>
      </c>
      <c r="C27" s="26"/>
      <c r="D27" s="72" t="s">
        <v>204</v>
      </c>
      <c r="E27" s="161">
        <v>2592254</v>
      </c>
      <c r="F27" s="76"/>
      <c r="G27" s="26"/>
      <c r="H27" s="78" t="s">
        <v>204</v>
      </c>
      <c r="I27" s="103">
        <v>2670144</v>
      </c>
      <c r="J27" s="76"/>
    </row>
    <row r="28" spans="1:10" ht="15.75" thickBot="1">
      <c r="A28" s="92"/>
      <c r="B28" s="32"/>
      <c r="C28" s="26"/>
      <c r="D28" s="73"/>
      <c r="E28" s="162"/>
      <c r="F28" s="77"/>
      <c r="G28" s="26"/>
      <c r="H28" s="79"/>
      <c r="I28" s="163"/>
      <c r="J28" s="77"/>
    </row>
    <row r="29" spans="1:10" ht="15.75" thickTop="1">
      <c r="A29" s="92"/>
      <c r="B29" s="133" t="s">
        <v>1061</v>
      </c>
      <c r="C29" s="18"/>
      <c r="D29" s="178"/>
      <c r="E29" s="178"/>
      <c r="F29" s="178"/>
      <c r="G29" s="18"/>
      <c r="H29" s="178"/>
      <c r="I29" s="178"/>
      <c r="J29" s="178"/>
    </row>
    <row r="30" spans="1:10">
      <c r="A30" s="92"/>
      <c r="B30" s="19" t="s">
        <v>1062</v>
      </c>
      <c r="C30" s="11"/>
      <c r="D30" s="26"/>
      <c r="E30" s="26"/>
      <c r="F30" s="26"/>
      <c r="G30" s="11"/>
      <c r="H30" s="26"/>
      <c r="I30" s="26"/>
      <c r="J30" s="26"/>
    </row>
    <row r="31" spans="1:10">
      <c r="A31" s="92"/>
      <c r="B31" s="36" t="s">
        <v>56</v>
      </c>
      <c r="C31" s="30"/>
      <c r="D31" s="69" t="s">
        <v>204</v>
      </c>
      <c r="E31" s="137">
        <v>184310</v>
      </c>
      <c r="F31" s="30"/>
      <c r="G31" s="30"/>
      <c r="H31" s="40" t="s">
        <v>204</v>
      </c>
      <c r="I31" s="43">
        <v>25730</v>
      </c>
      <c r="J31" s="30"/>
    </row>
    <row r="32" spans="1:10">
      <c r="A32" s="92"/>
      <c r="B32" s="36"/>
      <c r="C32" s="30"/>
      <c r="D32" s="69"/>
      <c r="E32" s="137"/>
      <c r="F32" s="30"/>
      <c r="G32" s="30"/>
      <c r="H32" s="40"/>
      <c r="I32" s="43"/>
      <c r="J32" s="30"/>
    </row>
    <row r="33" spans="1:14">
      <c r="A33" s="92"/>
      <c r="B33" s="32" t="s">
        <v>57</v>
      </c>
      <c r="C33" s="26"/>
      <c r="D33" s="139">
        <v>250000</v>
      </c>
      <c r="E33" s="139"/>
      <c r="F33" s="26"/>
      <c r="G33" s="26"/>
      <c r="H33" s="34">
        <v>250000</v>
      </c>
      <c r="I33" s="34"/>
      <c r="J33" s="26"/>
    </row>
    <row r="34" spans="1:14" ht="15.75" thickBot="1">
      <c r="A34" s="92"/>
      <c r="B34" s="32"/>
      <c r="C34" s="26"/>
      <c r="D34" s="142"/>
      <c r="E34" s="142"/>
      <c r="F34" s="29"/>
      <c r="G34" s="26"/>
      <c r="H34" s="149"/>
      <c r="I34" s="149"/>
      <c r="J34" s="29"/>
    </row>
    <row r="35" spans="1:14">
      <c r="A35" s="92"/>
      <c r="B35" s="36" t="s">
        <v>58</v>
      </c>
      <c r="C35" s="30"/>
      <c r="D35" s="144">
        <v>434310</v>
      </c>
      <c r="E35" s="144"/>
      <c r="F35" s="31"/>
      <c r="G35" s="30"/>
      <c r="H35" s="44">
        <v>275730</v>
      </c>
      <c r="I35" s="44"/>
      <c r="J35" s="31"/>
    </row>
    <row r="36" spans="1:14">
      <c r="A36" s="92"/>
      <c r="B36" s="36"/>
      <c r="C36" s="30"/>
      <c r="D36" s="137"/>
      <c r="E36" s="137"/>
      <c r="F36" s="30"/>
      <c r="G36" s="30"/>
      <c r="H36" s="43"/>
      <c r="I36" s="43"/>
      <c r="J36" s="30"/>
    </row>
    <row r="37" spans="1:14">
      <c r="A37" s="92"/>
      <c r="B37" s="19" t="s">
        <v>1063</v>
      </c>
      <c r="C37" s="11"/>
      <c r="D37" s="26"/>
      <c r="E37" s="26"/>
      <c r="F37" s="26"/>
      <c r="G37" s="11"/>
      <c r="H37" s="26"/>
      <c r="I37" s="26"/>
      <c r="J37" s="26"/>
    </row>
    <row r="38" spans="1:14">
      <c r="A38" s="92"/>
      <c r="B38" s="36" t="s">
        <v>1064</v>
      </c>
      <c r="C38" s="30"/>
      <c r="D38" s="65">
        <v>623</v>
      </c>
      <c r="E38" s="65"/>
      <c r="F38" s="30"/>
      <c r="G38" s="30"/>
      <c r="H38" s="37">
        <v>621</v>
      </c>
      <c r="I38" s="37"/>
      <c r="J38" s="30"/>
    </row>
    <row r="39" spans="1:14">
      <c r="A39" s="92"/>
      <c r="B39" s="36"/>
      <c r="C39" s="30"/>
      <c r="D39" s="65"/>
      <c r="E39" s="65"/>
      <c r="F39" s="30"/>
      <c r="G39" s="30"/>
      <c r="H39" s="37"/>
      <c r="I39" s="37"/>
      <c r="J39" s="30"/>
    </row>
    <row r="40" spans="1:14" ht="22.5" customHeight="1">
      <c r="A40" s="92"/>
      <c r="B40" s="32" t="s">
        <v>1065</v>
      </c>
      <c r="C40" s="26"/>
      <c r="D40" s="139">
        <v>2157321</v>
      </c>
      <c r="E40" s="139"/>
      <c r="F40" s="26"/>
      <c r="G40" s="26"/>
      <c r="H40" s="34">
        <v>2393793</v>
      </c>
      <c r="I40" s="34"/>
      <c r="J40" s="26"/>
    </row>
    <row r="41" spans="1:14" ht="15.75" thickBot="1">
      <c r="A41" s="92"/>
      <c r="B41" s="32"/>
      <c r="C41" s="26"/>
      <c r="D41" s="142"/>
      <c r="E41" s="142"/>
      <c r="F41" s="29"/>
      <c r="G41" s="26"/>
      <c r="H41" s="149"/>
      <c r="I41" s="149"/>
      <c r="J41" s="29"/>
    </row>
    <row r="42" spans="1:14">
      <c r="A42" s="92"/>
      <c r="B42" s="36" t="s">
        <v>1066</v>
      </c>
      <c r="C42" s="30"/>
      <c r="D42" s="144">
        <v>2157944</v>
      </c>
      <c r="E42" s="144"/>
      <c r="F42" s="31"/>
      <c r="G42" s="30"/>
      <c r="H42" s="44">
        <v>2394414</v>
      </c>
      <c r="I42" s="44"/>
      <c r="J42" s="31"/>
    </row>
    <row r="43" spans="1:14" ht="15.75" thickBot="1">
      <c r="A43" s="92"/>
      <c r="B43" s="36"/>
      <c r="C43" s="30"/>
      <c r="D43" s="160"/>
      <c r="E43" s="160"/>
      <c r="F43" s="67"/>
      <c r="G43" s="30"/>
      <c r="H43" s="192"/>
      <c r="I43" s="192"/>
      <c r="J43" s="67"/>
    </row>
    <row r="44" spans="1:14">
      <c r="A44" s="92"/>
      <c r="B44" s="32" t="s">
        <v>1067</v>
      </c>
      <c r="C44" s="26"/>
      <c r="D44" s="72" t="s">
        <v>204</v>
      </c>
      <c r="E44" s="161">
        <v>2592254</v>
      </c>
      <c r="F44" s="76"/>
      <c r="G44" s="26"/>
      <c r="H44" s="78" t="s">
        <v>204</v>
      </c>
      <c r="I44" s="103">
        <v>2670144</v>
      </c>
      <c r="J44" s="76"/>
    </row>
    <row r="45" spans="1:14" ht="15.75" thickBot="1">
      <c r="A45" s="92"/>
      <c r="B45" s="32"/>
      <c r="C45" s="26"/>
      <c r="D45" s="73"/>
      <c r="E45" s="162"/>
      <c r="F45" s="77"/>
      <c r="G45" s="26"/>
      <c r="H45" s="79"/>
      <c r="I45" s="163"/>
      <c r="J45" s="77"/>
    </row>
    <row r="46" spans="1:14" ht="15.75" thickTop="1">
      <c r="A46" s="92"/>
      <c r="B46" s="115" t="s">
        <v>1053</v>
      </c>
      <c r="C46" s="115"/>
      <c r="D46" s="115"/>
      <c r="E46" s="115"/>
      <c r="F46" s="115"/>
      <c r="G46" s="115"/>
      <c r="H46" s="115"/>
      <c r="I46" s="115"/>
      <c r="J46" s="115"/>
      <c r="K46" s="115"/>
      <c r="L46" s="115"/>
      <c r="M46" s="115"/>
      <c r="N46" s="115"/>
    </row>
    <row r="47" spans="1:14">
      <c r="A47" s="92"/>
      <c r="B47" s="115" t="s">
        <v>1068</v>
      </c>
      <c r="C47" s="115"/>
      <c r="D47" s="115"/>
      <c r="E47" s="115"/>
      <c r="F47" s="115"/>
      <c r="G47" s="115"/>
      <c r="H47" s="115"/>
      <c r="I47" s="115"/>
      <c r="J47" s="115"/>
      <c r="K47" s="115"/>
      <c r="L47" s="115"/>
      <c r="M47" s="115"/>
      <c r="N47" s="115"/>
    </row>
    <row r="48" spans="1:14">
      <c r="A48" s="92"/>
      <c r="B48" s="24"/>
      <c r="C48" s="24"/>
      <c r="D48" s="24"/>
      <c r="E48" s="24"/>
      <c r="F48" s="24"/>
      <c r="G48" s="24"/>
      <c r="H48" s="24"/>
      <c r="I48" s="24"/>
      <c r="J48" s="24"/>
      <c r="K48" s="24"/>
      <c r="L48" s="24"/>
      <c r="M48" s="24"/>
      <c r="N48" s="24"/>
    </row>
    <row r="49" spans="1:14">
      <c r="A49" s="92"/>
      <c r="B49" s="13"/>
      <c r="C49" s="13"/>
      <c r="D49" s="13"/>
      <c r="E49" s="13"/>
      <c r="F49" s="13"/>
      <c r="G49" s="13"/>
      <c r="H49" s="13"/>
      <c r="I49" s="13"/>
      <c r="J49" s="13"/>
      <c r="K49" s="13"/>
      <c r="L49" s="13"/>
      <c r="M49" s="13"/>
      <c r="N49" s="13"/>
    </row>
    <row r="50" spans="1:14">
      <c r="A50" s="92"/>
      <c r="B50" s="132"/>
      <c r="C50" s="11"/>
      <c r="D50" s="27" t="s">
        <v>1069</v>
      </c>
      <c r="E50" s="27"/>
      <c r="F50" s="27"/>
      <c r="G50" s="27"/>
      <c r="H50" s="27"/>
      <c r="I50" s="27"/>
      <c r="J50" s="27"/>
      <c r="K50" s="27"/>
      <c r="L50" s="27"/>
      <c r="M50" s="27"/>
      <c r="N50" s="27"/>
    </row>
    <row r="51" spans="1:14" ht="15.75" thickBot="1">
      <c r="A51" s="92"/>
      <c r="B51" s="14" t="s">
        <v>336</v>
      </c>
      <c r="C51" s="11"/>
      <c r="D51" s="28">
        <v>2014</v>
      </c>
      <c r="E51" s="28"/>
      <c r="F51" s="28"/>
      <c r="G51" s="21"/>
      <c r="H51" s="128">
        <v>2013</v>
      </c>
      <c r="I51" s="128"/>
      <c r="J51" s="128"/>
      <c r="K51" s="21"/>
      <c r="L51" s="128">
        <v>2012</v>
      </c>
      <c r="M51" s="128"/>
      <c r="N51" s="128"/>
    </row>
    <row r="52" spans="1:14">
      <c r="A52" s="92"/>
      <c r="B52" s="36" t="s">
        <v>104</v>
      </c>
      <c r="C52" s="30"/>
      <c r="D52" s="86" t="s">
        <v>204</v>
      </c>
      <c r="E52" s="144">
        <v>3295</v>
      </c>
      <c r="F52" s="31"/>
      <c r="G52" s="31"/>
      <c r="H52" s="41" t="s">
        <v>204</v>
      </c>
      <c r="I52" s="44">
        <v>5789</v>
      </c>
      <c r="J52" s="31"/>
      <c r="K52" s="31"/>
      <c r="L52" s="41" t="s">
        <v>204</v>
      </c>
      <c r="M52" s="44">
        <v>5281</v>
      </c>
      <c r="N52" s="31"/>
    </row>
    <row r="53" spans="1:14">
      <c r="A53" s="92"/>
      <c r="B53" s="36"/>
      <c r="C53" s="30"/>
      <c r="D53" s="69"/>
      <c r="E53" s="137"/>
      <c r="F53" s="30"/>
      <c r="G53" s="30"/>
      <c r="H53" s="40"/>
      <c r="I53" s="43"/>
      <c r="J53" s="30"/>
      <c r="K53" s="30"/>
      <c r="L53" s="40"/>
      <c r="M53" s="43"/>
      <c r="N53" s="30"/>
    </row>
    <row r="54" spans="1:14">
      <c r="A54" s="92"/>
      <c r="B54" s="32" t="s">
        <v>105</v>
      </c>
      <c r="C54" s="26"/>
      <c r="D54" s="63" t="s">
        <v>206</v>
      </c>
      <c r="E54" s="63"/>
      <c r="F54" s="26"/>
      <c r="G54" s="26"/>
      <c r="H54" s="35" t="s">
        <v>206</v>
      </c>
      <c r="I54" s="35"/>
      <c r="J54" s="26"/>
      <c r="K54" s="26"/>
      <c r="L54" s="35" t="s">
        <v>1070</v>
      </c>
      <c r="M54" s="35"/>
      <c r="N54" s="33" t="s">
        <v>209</v>
      </c>
    </row>
    <row r="55" spans="1:14">
      <c r="A55" s="92"/>
      <c r="B55" s="32"/>
      <c r="C55" s="26"/>
      <c r="D55" s="63"/>
      <c r="E55" s="63"/>
      <c r="F55" s="26"/>
      <c r="G55" s="26"/>
      <c r="H55" s="35"/>
      <c r="I55" s="35"/>
      <c r="J55" s="26"/>
      <c r="K55" s="26"/>
      <c r="L55" s="35"/>
      <c r="M55" s="35"/>
      <c r="N55" s="33"/>
    </row>
    <row r="56" spans="1:14">
      <c r="A56" s="92"/>
      <c r="B56" s="36" t="s">
        <v>499</v>
      </c>
      <c r="C56" s="30"/>
      <c r="D56" s="65">
        <v>990</v>
      </c>
      <c r="E56" s="65"/>
      <c r="F56" s="30"/>
      <c r="G56" s="30"/>
      <c r="H56" s="43">
        <v>5334</v>
      </c>
      <c r="I56" s="43"/>
      <c r="J56" s="30"/>
      <c r="K56" s="30"/>
      <c r="L56" s="43">
        <v>3230</v>
      </c>
      <c r="M56" s="43"/>
      <c r="N56" s="30"/>
    </row>
    <row r="57" spans="1:14">
      <c r="A57" s="92"/>
      <c r="B57" s="36"/>
      <c r="C57" s="30"/>
      <c r="D57" s="65"/>
      <c r="E57" s="65"/>
      <c r="F57" s="30"/>
      <c r="G57" s="30"/>
      <c r="H57" s="43"/>
      <c r="I57" s="43"/>
      <c r="J57" s="30"/>
      <c r="K57" s="30"/>
      <c r="L57" s="43"/>
      <c r="M57" s="43"/>
      <c r="N57" s="30"/>
    </row>
    <row r="58" spans="1:14">
      <c r="A58" s="92"/>
      <c r="B58" s="32" t="s">
        <v>1071</v>
      </c>
      <c r="C58" s="26"/>
      <c r="D58" s="63">
        <v>660</v>
      </c>
      <c r="E58" s="63"/>
      <c r="F58" s="26"/>
      <c r="G58" s="26"/>
      <c r="H58" s="35">
        <v>170</v>
      </c>
      <c r="I58" s="35"/>
      <c r="J58" s="26"/>
      <c r="K58" s="26"/>
      <c r="L58" s="35">
        <v>54</v>
      </c>
      <c r="M58" s="35"/>
      <c r="N58" s="26"/>
    </row>
    <row r="59" spans="1:14" ht="15.75" thickBot="1">
      <c r="A59" s="92"/>
      <c r="B59" s="32"/>
      <c r="C59" s="26"/>
      <c r="D59" s="143"/>
      <c r="E59" s="143"/>
      <c r="F59" s="29"/>
      <c r="G59" s="29"/>
      <c r="H59" s="38"/>
      <c r="I59" s="38"/>
      <c r="J59" s="29"/>
      <c r="K59" s="29"/>
      <c r="L59" s="38"/>
      <c r="M59" s="38"/>
      <c r="N59" s="29"/>
    </row>
    <row r="60" spans="1:14">
      <c r="A60" s="92"/>
      <c r="B60" s="30"/>
      <c r="C60" s="30"/>
      <c r="D60" s="144">
        <v>4945</v>
      </c>
      <c r="E60" s="144"/>
      <c r="F60" s="31"/>
      <c r="G60" s="31"/>
      <c r="H60" s="44">
        <v>11293</v>
      </c>
      <c r="I60" s="44"/>
      <c r="J60" s="31"/>
      <c r="K60" s="31"/>
      <c r="L60" s="44">
        <v>7837</v>
      </c>
      <c r="M60" s="44"/>
      <c r="N60" s="31"/>
    </row>
    <row r="61" spans="1:14">
      <c r="A61" s="92"/>
      <c r="B61" s="30"/>
      <c r="C61" s="30"/>
      <c r="D61" s="137"/>
      <c r="E61" s="137"/>
      <c r="F61" s="30"/>
      <c r="G61" s="30"/>
      <c r="H61" s="43"/>
      <c r="I61" s="43"/>
      <c r="J61" s="30"/>
      <c r="K61" s="30"/>
      <c r="L61" s="43"/>
      <c r="M61" s="43"/>
      <c r="N61" s="30"/>
    </row>
    <row r="62" spans="1:14">
      <c r="A62" s="92"/>
      <c r="B62" s="19" t="s">
        <v>1072</v>
      </c>
      <c r="C62" s="11"/>
      <c r="D62" s="26"/>
      <c r="E62" s="26"/>
      <c r="F62" s="26"/>
      <c r="G62" s="11"/>
      <c r="H62" s="26"/>
      <c r="I62" s="26"/>
      <c r="J62" s="26"/>
      <c r="K62" s="11"/>
      <c r="L62" s="26"/>
      <c r="M62" s="26"/>
      <c r="N62" s="26"/>
    </row>
    <row r="63" spans="1:14">
      <c r="A63" s="92"/>
      <c r="B63" s="36" t="s">
        <v>120</v>
      </c>
      <c r="C63" s="30"/>
      <c r="D63" s="137">
        <v>14084</v>
      </c>
      <c r="E63" s="137"/>
      <c r="F63" s="30"/>
      <c r="G63" s="30"/>
      <c r="H63" s="43">
        <v>2747</v>
      </c>
      <c r="I63" s="43"/>
      <c r="J63" s="30"/>
      <c r="K63" s="30"/>
      <c r="L63" s="43">
        <v>1534</v>
      </c>
      <c r="M63" s="43"/>
      <c r="N63" s="30"/>
    </row>
    <row r="64" spans="1:14">
      <c r="A64" s="92"/>
      <c r="B64" s="36"/>
      <c r="C64" s="30"/>
      <c r="D64" s="137"/>
      <c r="E64" s="137"/>
      <c r="F64" s="30"/>
      <c r="G64" s="30"/>
      <c r="H64" s="43"/>
      <c r="I64" s="43"/>
      <c r="J64" s="30"/>
      <c r="K64" s="30"/>
      <c r="L64" s="43"/>
      <c r="M64" s="43"/>
      <c r="N64" s="30"/>
    </row>
    <row r="65" spans="1:14">
      <c r="A65" s="92"/>
      <c r="B65" s="32" t="s">
        <v>1073</v>
      </c>
      <c r="C65" s="26"/>
      <c r="D65" s="139">
        <v>7083</v>
      </c>
      <c r="E65" s="139"/>
      <c r="F65" s="26"/>
      <c r="G65" s="26"/>
      <c r="H65" s="34">
        <v>13213</v>
      </c>
      <c r="I65" s="34"/>
      <c r="J65" s="26"/>
      <c r="K65" s="26"/>
      <c r="L65" s="34">
        <v>8870</v>
      </c>
      <c r="M65" s="34"/>
      <c r="N65" s="26"/>
    </row>
    <row r="66" spans="1:14" ht="15.75" thickBot="1">
      <c r="A66" s="92"/>
      <c r="B66" s="32"/>
      <c r="C66" s="26"/>
      <c r="D66" s="142"/>
      <c r="E66" s="142"/>
      <c r="F66" s="29"/>
      <c r="G66" s="29"/>
      <c r="H66" s="149"/>
      <c r="I66" s="149"/>
      <c r="J66" s="29"/>
      <c r="K66" s="29"/>
      <c r="L66" s="149"/>
      <c r="M66" s="149"/>
      <c r="N66" s="29"/>
    </row>
    <row r="67" spans="1:14">
      <c r="A67" s="92"/>
      <c r="B67" s="30"/>
      <c r="C67" s="30"/>
      <c r="D67" s="144">
        <v>21167</v>
      </c>
      <c r="E67" s="144"/>
      <c r="F67" s="31"/>
      <c r="G67" s="31"/>
      <c r="H67" s="44">
        <v>15960</v>
      </c>
      <c r="I67" s="44"/>
      <c r="J67" s="31"/>
      <c r="K67" s="31"/>
      <c r="L67" s="44">
        <v>10404</v>
      </c>
      <c r="M67" s="44"/>
      <c r="N67" s="31"/>
    </row>
    <row r="68" spans="1:14" ht="15.75" thickBot="1">
      <c r="A68" s="92"/>
      <c r="B68" s="30"/>
      <c r="C68" s="30"/>
      <c r="D68" s="160"/>
      <c r="E68" s="160"/>
      <c r="F68" s="67"/>
      <c r="G68" s="67"/>
      <c r="H68" s="192"/>
      <c r="I68" s="192"/>
      <c r="J68" s="67"/>
      <c r="K68" s="67"/>
      <c r="L68" s="192"/>
      <c r="M68" s="192"/>
      <c r="N68" s="67"/>
    </row>
    <row r="69" spans="1:14" ht="38.25">
      <c r="A69" s="92"/>
      <c r="B69" s="19" t="s">
        <v>1074</v>
      </c>
      <c r="C69" s="11"/>
      <c r="D69" s="74" t="s">
        <v>1075</v>
      </c>
      <c r="E69" s="74"/>
      <c r="F69" s="152" t="s">
        <v>209</v>
      </c>
      <c r="G69" s="11"/>
      <c r="H69" s="80" t="s">
        <v>1076</v>
      </c>
      <c r="I69" s="80"/>
      <c r="J69" s="12" t="s">
        <v>209</v>
      </c>
      <c r="K69" s="11"/>
      <c r="L69" s="80" t="s">
        <v>1077</v>
      </c>
      <c r="M69" s="80"/>
      <c r="N69" s="12" t="s">
        <v>209</v>
      </c>
    </row>
    <row r="70" spans="1:14">
      <c r="A70" s="92"/>
      <c r="B70" s="36" t="s">
        <v>1078</v>
      </c>
      <c r="C70" s="30"/>
      <c r="D70" s="65" t="s">
        <v>1079</v>
      </c>
      <c r="E70" s="65"/>
      <c r="F70" s="69" t="s">
        <v>209</v>
      </c>
      <c r="G70" s="30"/>
      <c r="H70" s="37" t="s">
        <v>1080</v>
      </c>
      <c r="I70" s="37"/>
      <c r="J70" s="40" t="s">
        <v>209</v>
      </c>
      <c r="K70" s="30"/>
      <c r="L70" s="37">
        <v>773</v>
      </c>
      <c r="M70" s="37"/>
      <c r="N70" s="30"/>
    </row>
    <row r="71" spans="1:14" ht="15.75" thickBot="1">
      <c r="A71" s="92"/>
      <c r="B71" s="36"/>
      <c r="C71" s="30"/>
      <c r="D71" s="66"/>
      <c r="E71" s="66"/>
      <c r="F71" s="175"/>
      <c r="G71" s="67"/>
      <c r="H71" s="68"/>
      <c r="I71" s="68"/>
      <c r="J71" s="180"/>
      <c r="K71" s="67"/>
      <c r="L71" s="68"/>
      <c r="M71" s="68"/>
      <c r="N71" s="67"/>
    </row>
    <row r="72" spans="1:14" ht="25.5">
      <c r="A72" s="92"/>
      <c r="B72" s="19" t="s">
        <v>1081</v>
      </c>
      <c r="C72" s="11"/>
      <c r="D72" s="74" t="s">
        <v>1082</v>
      </c>
      <c r="E72" s="74"/>
      <c r="F72" s="54" t="s">
        <v>209</v>
      </c>
      <c r="G72" s="11"/>
      <c r="H72" s="80" t="s">
        <v>1083</v>
      </c>
      <c r="I72" s="80"/>
      <c r="J72" s="12" t="s">
        <v>209</v>
      </c>
      <c r="K72" s="11"/>
      <c r="L72" s="80" t="s">
        <v>1084</v>
      </c>
      <c r="M72" s="80"/>
      <c r="N72" s="12" t="s">
        <v>209</v>
      </c>
    </row>
    <row r="73" spans="1:14">
      <c r="A73" s="92"/>
      <c r="B73" s="36" t="s">
        <v>1085</v>
      </c>
      <c r="C73" s="30"/>
      <c r="D73" s="137">
        <v>206059</v>
      </c>
      <c r="E73" s="137"/>
      <c r="F73" s="30"/>
      <c r="G73" s="30"/>
      <c r="H73" s="43">
        <v>301183</v>
      </c>
      <c r="I73" s="43"/>
      <c r="J73" s="30"/>
      <c r="K73" s="30"/>
      <c r="L73" s="43">
        <v>278810</v>
      </c>
      <c r="M73" s="43"/>
      <c r="N73" s="30"/>
    </row>
    <row r="74" spans="1:14" ht="15.75" thickBot="1">
      <c r="A74" s="92"/>
      <c r="B74" s="36"/>
      <c r="C74" s="30"/>
      <c r="D74" s="160"/>
      <c r="E74" s="160"/>
      <c r="F74" s="67"/>
      <c r="G74" s="67"/>
      <c r="H74" s="192"/>
      <c r="I74" s="192"/>
      <c r="J74" s="67"/>
      <c r="K74" s="67"/>
      <c r="L74" s="192"/>
      <c r="M74" s="192"/>
      <c r="N74" s="67"/>
    </row>
    <row r="75" spans="1:14">
      <c r="A75" s="92"/>
      <c r="B75" s="32" t="s">
        <v>92</v>
      </c>
      <c r="C75" s="26"/>
      <c r="D75" s="72" t="s">
        <v>204</v>
      </c>
      <c r="E75" s="161">
        <v>196565</v>
      </c>
      <c r="F75" s="76"/>
      <c r="G75" s="76"/>
      <c r="H75" s="78" t="s">
        <v>204</v>
      </c>
      <c r="I75" s="103">
        <v>297523</v>
      </c>
      <c r="J75" s="76"/>
      <c r="K75" s="76"/>
      <c r="L75" s="78" t="s">
        <v>204</v>
      </c>
      <c r="M75" s="103">
        <v>275470</v>
      </c>
      <c r="N75" s="76"/>
    </row>
    <row r="76" spans="1:14">
      <c r="A76" s="92"/>
      <c r="B76" s="32"/>
      <c r="C76" s="26"/>
      <c r="D76" s="62"/>
      <c r="E76" s="139"/>
      <c r="F76" s="26"/>
      <c r="G76" s="26"/>
      <c r="H76" s="33"/>
      <c r="I76" s="34"/>
      <c r="J76" s="26"/>
      <c r="K76" s="26"/>
      <c r="L76" s="33"/>
      <c r="M76" s="34"/>
      <c r="N76" s="26"/>
    </row>
    <row r="77" spans="1:14">
      <c r="A77" s="92"/>
      <c r="B77" s="64" t="s">
        <v>1086</v>
      </c>
      <c r="C77" s="30"/>
      <c r="D77" s="69" t="s">
        <v>204</v>
      </c>
      <c r="E77" s="65" t="s">
        <v>1087</v>
      </c>
      <c r="F77" s="69" t="s">
        <v>209</v>
      </c>
      <c r="G77" s="30"/>
      <c r="H77" s="40" t="s">
        <v>204</v>
      </c>
      <c r="I77" s="37" t="s">
        <v>1088</v>
      </c>
      <c r="J77" s="40" t="s">
        <v>209</v>
      </c>
      <c r="K77" s="30"/>
      <c r="L77" s="40" t="s">
        <v>204</v>
      </c>
      <c r="M77" s="43">
        <v>15343</v>
      </c>
      <c r="N77" s="30"/>
    </row>
    <row r="78" spans="1:14" ht="15.75" thickBot="1">
      <c r="A78" s="92"/>
      <c r="B78" s="64"/>
      <c r="C78" s="30"/>
      <c r="D78" s="175"/>
      <c r="E78" s="66"/>
      <c r="F78" s="175"/>
      <c r="G78" s="67"/>
      <c r="H78" s="180"/>
      <c r="I78" s="68"/>
      <c r="J78" s="180"/>
      <c r="K78" s="67"/>
      <c r="L78" s="180"/>
      <c r="M78" s="192"/>
      <c r="N78" s="67"/>
    </row>
    <row r="79" spans="1:14">
      <c r="A79" s="92"/>
      <c r="B79" s="61" t="s">
        <v>130</v>
      </c>
      <c r="C79" s="26"/>
      <c r="D79" s="72" t="s">
        <v>204</v>
      </c>
      <c r="E79" s="161">
        <v>195108</v>
      </c>
      <c r="F79" s="76"/>
      <c r="G79" s="76"/>
      <c r="H79" s="78" t="s">
        <v>204</v>
      </c>
      <c r="I79" s="103">
        <v>211804</v>
      </c>
      <c r="J79" s="76"/>
      <c r="K79" s="76"/>
      <c r="L79" s="78" t="s">
        <v>204</v>
      </c>
      <c r="M79" s="103">
        <v>290813</v>
      </c>
      <c r="N79" s="76"/>
    </row>
    <row r="80" spans="1:14" ht="15.75" thickBot="1">
      <c r="A80" s="92"/>
      <c r="B80" s="61"/>
      <c r="C80" s="26"/>
      <c r="D80" s="73"/>
      <c r="E80" s="162"/>
      <c r="F80" s="77"/>
      <c r="G80" s="77"/>
      <c r="H80" s="79"/>
      <c r="I80" s="163"/>
      <c r="J80" s="77"/>
      <c r="K80" s="77"/>
      <c r="L80" s="79"/>
      <c r="M80" s="163"/>
      <c r="N80" s="77"/>
    </row>
    <row r="81" spans="1:14" ht="15.75" thickTop="1">
      <c r="A81" s="92"/>
      <c r="B81" s="115" t="s">
        <v>1053</v>
      </c>
      <c r="C81" s="115"/>
      <c r="D81" s="115"/>
      <c r="E81" s="115"/>
      <c r="F81" s="115"/>
      <c r="G81" s="115"/>
      <c r="H81" s="115"/>
      <c r="I81" s="115"/>
      <c r="J81" s="115"/>
      <c r="K81" s="115"/>
      <c r="L81" s="115"/>
      <c r="M81" s="115"/>
      <c r="N81" s="115"/>
    </row>
    <row r="82" spans="1:14">
      <c r="A82" s="92"/>
      <c r="B82" s="115" t="s">
        <v>1089</v>
      </c>
      <c r="C82" s="115"/>
      <c r="D82" s="115"/>
      <c r="E82" s="115"/>
      <c r="F82" s="115"/>
      <c r="G82" s="115"/>
      <c r="H82" s="115"/>
      <c r="I82" s="115"/>
      <c r="J82" s="115"/>
      <c r="K82" s="115"/>
      <c r="L82" s="115"/>
      <c r="M82" s="115"/>
      <c r="N82" s="115"/>
    </row>
    <row r="83" spans="1:14">
      <c r="A83" s="92"/>
      <c r="B83" s="24"/>
      <c r="C83" s="24"/>
      <c r="D83" s="24"/>
      <c r="E83" s="24"/>
      <c r="F83" s="24"/>
      <c r="G83" s="24"/>
      <c r="H83" s="24"/>
      <c r="I83" s="24"/>
      <c r="J83" s="24"/>
      <c r="K83" s="24"/>
      <c r="L83" s="24"/>
      <c r="M83" s="24"/>
      <c r="N83" s="24"/>
    </row>
    <row r="84" spans="1:14">
      <c r="A84" s="92"/>
      <c r="B84" s="13"/>
      <c r="C84" s="13"/>
      <c r="D84" s="13"/>
      <c r="E84" s="13"/>
      <c r="F84" s="13"/>
      <c r="G84" s="13"/>
      <c r="H84" s="13"/>
      <c r="I84" s="13"/>
      <c r="J84" s="13"/>
      <c r="K84" s="13"/>
      <c r="L84" s="13"/>
      <c r="M84" s="13"/>
      <c r="N84" s="13"/>
    </row>
    <row r="85" spans="1:14">
      <c r="A85" s="92"/>
      <c r="B85" s="132"/>
      <c r="C85" s="11"/>
      <c r="D85" s="27" t="s">
        <v>1069</v>
      </c>
      <c r="E85" s="27"/>
      <c r="F85" s="27"/>
      <c r="G85" s="27"/>
      <c r="H85" s="27"/>
      <c r="I85" s="27"/>
      <c r="J85" s="27"/>
      <c r="K85" s="27"/>
      <c r="L85" s="27"/>
      <c r="M85" s="27"/>
      <c r="N85" s="27"/>
    </row>
    <row r="86" spans="1:14" ht="15.75" thickBot="1">
      <c r="A86" s="92"/>
      <c r="B86" s="14" t="s">
        <v>336</v>
      </c>
      <c r="C86" s="11"/>
      <c r="D86" s="28">
        <v>2014</v>
      </c>
      <c r="E86" s="28"/>
      <c r="F86" s="28"/>
      <c r="G86" s="21"/>
      <c r="H86" s="128">
        <v>2013</v>
      </c>
      <c r="I86" s="128"/>
      <c r="J86" s="128"/>
      <c r="K86" s="21"/>
      <c r="L86" s="128">
        <v>2012</v>
      </c>
      <c r="M86" s="128"/>
      <c r="N86" s="128"/>
    </row>
    <row r="87" spans="1:14">
      <c r="A87" s="92"/>
      <c r="B87" s="36" t="s">
        <v>151</v>
      </c>
      <c r="C87" s="30"/>
      <c r="D87" s="86" t="s">
        <v>204</v>
      </c>
      <c r="E87" s="144">
        <v>20086</v>
      </c>
      <c r="F87" s="31"/>
      <c r="G87" s="31"/>
      <c r="H87" s="41" t="s">
        <v>204</v>
      </c>
      <c r="I87" s="39" t="s">
        <v>1090</v>
      </c>
      <c r="J87" s="41" t="s">
        <v>209</v>
      </c>
      <c r="K87" s="31"/>
      <c r="L87" s="41" t="s">
        <v>204</v>
      </c>
      <c r="M87" s="44">
        <v>3601</v>
      </c>
      <c r="N87" s="31"/>
    </row>
    <row r="88" spans="1:14">
      <c r="A88" s="92"/>
      <c r="B88" s="36"/>
      <c r="C88" s="30"/>
      <c r="D88" s="69"/>
      <c r="E88" s="137"/>
      <c r="F88" s="30"/>
      <c r="G88" s="30"/>
      <c r="H88" s="40"/>
      <c r="I88" s="37"/>
      <c r="J88" s="40"/>
      <c r="K88" s="30"/>
      <c r="L88" s="40"/>
      <c r="M88" s="43"/>
      <c r="N88" s="30"/>
    </row>
    <row r="89" spans="1:14">
      <c r="A89" s="92"/>
      <c r="B89" s="134" t="s">
        <v>1091</v>
      </c>
      <c r="C89" s="11"/>
      <c r="D89" s="26"/>
      <c r="E89" s="26"/>
      <c r="F89" s="26"/>
      <c r="G89" s="11"/>
      <c r="H89" s="26"/>
      <c r="I89" s="26"/>
      <c r="J89" s="26"/>
      <c r="K89" s="11"/>
      <c r="L89" s="26"/>
      <c r="M89" s="26"/>
      <c r="N89" s="26"/>
    </row>
    <row r="90" spans="1:14">
      <c r="A90" s="92"/>
      <c r="B90" s="17" t="s">
        <v>1092</v>
      </c>
      <c r="C90" s="18"/>
      <c r="D90" s="65" t="s">
        <v>1093</v>
      </c>
      <c r="E90" s="65"/>
      <c r="F90" s="57" t="s">
        <v>209</v>
      </c>
      <c r="G90" s="18"/>
      <c r="H90" s="37" t="s">
        <v>1094</v>
      </c>
      <c r="I90" s="37"/>
      <c r="J90" s="22" t="s">
        <v>209</v>
      </c>
      <c r="K90" s="18"/>
      <c r="L90" s="37" t="s">
        <v>1095</v>
      </c>
      <c r="M90" s="37"/>
      <c r="N90" s="22" t="s">
        <v>209</v>
      </c>
    </row>
    <row r="91" spans="1:14">
      <c r="A91" s="92"/>
      <c r="B91" s="19" t="s">
        <v>1096</v>
      </c>
      <c r="C91" s="11"/>
      <c r="D91" s="26"/>
      <c r="E91" s="26"/>
      <c r="F91" s="26"/>
      <c r="G91" s="11"/>
      <c r="H91" s="26"/>
      <c r="I91" s="26"/>
      <c r="J91" s="26"/>
      <c r="K91" s="11"/>
      <c r="L91" s="26"/>
      <c r="M91" s="26"/>
      <c r="N91" s="26"/>
    </row>
    <row r="92" spans="1:14">
      <c r="A92" s="92"/>
      <c r="B92" s="36" t="s">
        <v>153</v>
      </c>
      <c r="C92" s="30"/>
      <c r="D92" s="137">
        <v>104844</v>
      </c>
      <c r="E92" s="137"/>
      <c r="F92" s="30"/>
      <c r="G92" s="30"/>
      <c r="H92" s="43">
        <v>224993</v>
      </c>
      <c r="I92" s="43"/>
      <c r="J92" s="30"/>
      <c r="K92" s="30"/>
      <c r="L92" s="43">
        <v>150192</v>
      </c>
      <c r="M92" s="43"/>
      <c r="N92" s="30"/>
    </row>
    <row r="93" spans="1:14">
      <c r="A93" s="92"/>
      <c r="B93" s="36"/>
      <c r="C93" s="30"/>
      <c r="D93" s="137"/>
      <c r="E93" s="137"/>
      <c r="F93" s="30"/>
      <c r="G93" s="30"/>
      <c r="H93" s="43"/>
      <c r="I93" s="43"/>
      <c r="J93" s="30"/>
      <c r="K93" s="30"/>
      <c r="L93" s="43"/>
      <c r="M93" s="43"/>
      <c r="N93" s="30"/>
    </row>
    <row r="94" spans="1:14">
      <c r="A94" s="92"/>
      <c r="B94" s="32" t="s">
        <v>1097</v>
      </c>
      <c r="C94" s="26"/>
      <c r="D94" s="139">
        <v>12813</v>
      </c>
      <c r="E94" s="139"/>
      <c r="F94" s="26"/>
      <c r="G94" s="26"/>
      <c r="H94" s="34">
        <v>1113</v>
      </c>
      <c r="I94" s="34"/>
      <c r="J94" s="26"/>
      <c r="K94" s="26"/>
      <c r="L94" s="35">
        <v>616</v>
      </c>
      <c r="M94" s="35"/>
      <c r="N94" s="26"/>
    </row>
    <row r="95" spans="1:14">
      <c r="A95" s="92"/>
      <c r="B95" s="32"/>
      <c r="C95" s="26"/>
      <c r="D95" s="139"/>
      <c r="E95" s="139"/>
      <c r="F95" s="26"/>
      <c r="G95" s="26"/>
      <c r="H95" s="34"/>
      <c r="I95" s="34"/>
      <c r="J95" s="26"/>
      <c r="K95" s="26"/>
      <c r="L95" s="35"/>
      <c r="M95" s="35"/>
      <c r="N95" s="26"/>
    </row>
    <row r="96" spans="1:14">
      <c r="A96" s="92"/>
      <c r="B96" s="36" t="s">
        <v>1098</v>
      </c>
      <c r="C96" s="30"/>
      <c r="D96" s="137">
        <v>149202</v>
      </c>
      <c r="E96" s="137"/>
      <c r="F96" s="30"/>
      <c r="G96" s="30"/>
      <c r="H96" s="37" t="s">
        <v>1099</v>
      </c>
      <c r="I96" s="37"/>
      <c r="J96" s="40" t="s">
        <v>209</v>
      </c>
      <c r="K96" s="30"/>
      <c r="L96" s="43">
        <v>58657</v>
      </c>
      <c r="M96" s="43"/>
      <c r="N96" s="30"/>
    </row>
    <row r="97" spans="1:14">
      <c r="A97" s="92"/>
      <c r="B97" s="36"/>
      <c r="C97" s="30"/>
      <c r="D97" s="137"/>
      <c r="E97" s="137"/>
      <c r="F97" s="30"/>
      <c r="G97" s="30"/>
      <c r="H97" s="37"/>
      <c r="I97" s="37"/>
      <c r="J97" s="40"/>
      <c r="K97" s="30"/>
      <c r="L97" s="43"/>
      <c r="M97" s="43"/>
      <c r="N97" s="30"/>
    </row>
    <row r="98" spans="1:14">
      <c r="A98" s="92"/>
      <c r="B98" s="32" t="s">
        <v>1100</v>
      </c>
      <c r="C98" s="26"/>
      <c r="D98" s="139">
        <v>67188</v>
      </c>
      <c r="E98" s="139"/>
      <c r="F98" s="26"/>
      <c r="G98" s="26"/>
      <c r="H98" s="34">
        <v>239484</v>
      </c>
      <c r="I98" s="34"/>
      <c r="J98" s="26"/>
      <c r="K98" s="26"/>
      <c r="L98" s="34">
        <v>59369</v>
      </c>
      <c r="M98" s="34"/>
      <c r="N98" s="26"/>
    </row>
    <row r="99" spans="1:14">
      <c r="A99" s="92"/>
      <c r="B99" s="32"/>
      <c r="C99" s="26"/>
      <c r="D99" s="139"/>
      <c r="E99" s="139"/>
      <c r="F99" s="26"/>
      <c r="G99" s="26"/>
      <c r="H99" s="34"/>
      <c r="I99" s="34"/>
      <c r="J99" s="26"/>
      <c r="K99" s="26"/>
      <c r="L99" s="34"/>
      <c r="M99" s="34"/>
      <c r="N99" s="26"/>
    </row>
    <row r="100" spans="1:14">
      <c r="A100" s="92"/>
      <c r="B100" s="36" t="s">
        <v>1101</v>
      </c>
      <c r="C100" s="30"/>
      <c r="D100" s="65" t="s">
        <v>1102</v>
      </c>
      <c r="E100" s="65"/>
      <c r="F100" s="69" t="s">
        <v>209</v>
      </c>
      <c r="G100" s="30"/>
      <c r="H100" s="37" t="s">
        <v>206</v>
      </c>
      <c r="I100" s="37"/>
      <c r="J100" s="30"/>
      <c r="K100" s="30"/>
      <c r="L100" s="37" t="s">
        <v>1103</v>
      </c>
      <c r="M100" s="37"/>
      <c r="N100" s="40" t="s">
        <v>209</v>
      </c>
    </row>
    <row r="101" spans="1:14">
      <c r="A101" s="92"/>
      <c r="B101" s="36"/>
      <c r="C101" s="30"/>
      <c r="D101" s="65"/>
      <c r="E101" s="65"/>
      <c r="F101" s="69"/>
      <c r="G101" s="30"/>
      <c r="H101" s="37"/>
      <c r="I101" s="37"/>
      <c r="J101" s="30"/>
      <c r="K101" s="30"/>
      <c r="L101" s="37"/>
      <c r="M101" s="37"/>
      <c r="N101" s="40"/>
    </row>
    <row r="102" spans="1:14">
      <c r="A102" s="92"/>
      <c r="B102" s="32" t="s">
        <v>161</v>
      </c>
      <c r="C102" s="26"/>
      <c r="D102" s="63" t="s">
        <v>206</v>
      </c>
      <c r="E102" s="63"/>
      <c r="F102" s="26"/>
      <c r="G102" s="26"/>
      <c r="H102" s="35" t="s">
        <v>1104</v>
      </c>
      <c r="I102" s="35"/>
      <c r="J102" s="33" t="s">
        <v>209</v>
      </c>
      <c r="K102" s="26"/>
      <c r="L102" s="35" t="s">
        <v>206</v>
      </c>
      <c r="M102" s="35"/>
      <c r="N102" s="26"/>
    </row>
    <row r="103" spans="1:14">
      <c r="A103" s="92"/>
      <c r="B103" s="32"/>
      <c r="C103" s="26"/>
      <c r="D103" s="63"/>
      <c r="E103" s="63"/>
      <c r="F103" s="26"/>
      <c r="G103" s="26"/>
      <c r="H103" s="35"/>
      <c r="I103" s="35"/>
      <c r="J103" s="33"/>
      <c r="K103" s="26"/>
      <c r="L103" s="35"/>
      <c r="M103" s="35"/>
      <c r="N103" s="26"/>
    </row>
    <row r="104" spans="1:14">
      <c r="A104" s="92"/>
      <c r="B104" s="36" t="s">
        <v>164</v>
      </c>
      <c r="C104" s="30"/>
      <c r="D104" s="137">
        <v>78000</v>
      </c>
      <c r="E104" s="137"/>
      <c r="F104" s="30"/>
      <c r="G104" s="30"/>
      <c r="H104" s="37" t="s">
        <v>1105</v>
      </c>
      <c r="I104" s="37"/>
      <c r="J104" s="40" t="s">
        <v>209</v>
      </c>
      <c r="K104" s="30"/>
      <c r="L104" s="37" t="s">
        <v>206</v>
      </c>
      <c r="M104" s="37"/>
      <c r="N104" s="30"/>
    </row>
    <row r="105" spans="1:14">
      <c r="A105" s="92"/>
      <c r="B105" s="36"/>
      <c r="C105" s="30"/>
      <c r="D105" s="137"/>
      <c r="E105" s="137"/>
      <c r="F105" s="30"/>
      <c r="G105" s="30"/>
      <c r="H105" s="37"/>
      <c r="I105" s="37"/>
      <c r="J105" s="40"/>
      <c r="K105" s="30"/>
      <c r="L105" s="37"/>
      <c r="M105" s="37"/>
      <c r="N105" s="30"/>
    </row>
    <row r="106" spans="1:14">
      <c r="A106" s="92"/>
      <c r="B106" s="32" t="s">
        <v>1106</v>
      </c>
      <c r="C106" s="26"/>
      <c r="D106" s="63" t="s">
        <v>1107</v>
      </c>
      <c r="E106" s="63"/>
      <c r="F106" s="62" t="s">
        <v>209</v>
      </c>
      <c r="G106" s="26"/>
      <c r="H106" s="35" t="s">
        <v>1108</v>
      </c>
      <c r="I106" s="35"/>
      <c r="J106" s="33" t="s">
        <v>209</v>
      </c>
      <c r="K106" s="26"/>
      <c r="L106" s="35" t="s">
        <v>206</v>
      </c>
      <c r="M106" s="35"/>
      <c r="N106" s="26"/>
    </row>
    <row r="107" spans="1:14">
      <c r="A107" s="92"/>
      <c r="B107" s="32"/>
      <c r="C107" s="26"/>
      <c r="D107" s="63"/>
      <c r="E107" s="63"/>
      <c r="F107" s="62"/>
      <c r="G107" s="26"/>
      <c r="H107" s="35"/>
      <c r="I107" s="35"/>
      <c r="J107" s="33"/>
      <c r="K107" s="26"/>
      <c r="L107" s="35"/>
      <c r="M107" s="35"/>
      <c r="N107" s="26"/>
    </row>
    <row r="108" spans="1:14">
      <c r="A108" s="92"/>
      <c r="B108" s="36" t="s">
        <v>1109</v>
      </c>
      <c r="C108" s="30"/>
      <c r="D108" s="65" t="s">
        <v>1110</v>
      </c>
      <c r="E108" s="65"/>
      <c r="F108" s="69" t="s">
        <v>209</v>
      </c>
      <c r="G108" s="30"/>
      <c r="H108" s="37" t="s">
        <v>1111</v>
      </c>
      <c r="I108" s="37"/>
      <c r="J108" s="40" t="s">
        <v>209</v>
      </c>
      <c r="K108" s="30"/>
      <c r="L108" s="37" t="s">
        <v>206</v>
      </c>
      <c r="M108" s="37"/>
      <c r="N108" s="30"/>
    </row>
    <row r="109" spans="1:14">
      <c r="A109" s="92"/>
      <c r="B109" s="36"/>
      <c r="C109" s="30"/>
      <c r="D109" s="65"/>
      <c r="E109" s="65"/>
      <c r="F109" s="69"/>
      <c r="G109" s="30"/>
      <c r="H109" s="37"/>
      <c r="I109" s="37"/>
      <c r="J109" s="40"/>
      <c r="K109" s="30"/>
      <c r="L109" s="37"/>
      <c r="M109" s="37"/>
      <c r="N109" s="30"/>
    </row>
    <row r="110" spans="1:14">
      <c r="A110" s="92"/>
      <c r="B110" s="32" t="s">
        <v>149</v>
      </c>
      <c r="C110" s="26"/>
      <c r="D110" s="63">
        <v>415</v>
      </c>
      <c r="E110" s="63"/>
      <c r="F110" s="26"/>
      <c r="G110" s="26"/>
      <c r="H110" s="35" t="s">
        <v>1112</v>
      </c>
      <c r="I110" s="35"/>
      <c r="J110" s="33" t="s">
        <v>209</v>
      </c>
      <c r="K110" s="26"/>
      <c r="L110" s="35" t="s">
        <v>1113</v>
      </c>
      <c r="M110" s="35"/>
      <c r="N110" s="33" t="s">
        <v>209</v>
      </c>
    </row>
    <row r="111" spans="1:14" ht="15.75" thickBot="1">
      <c r="A111" s="92"/>
      <c r="B111" s="32"/>
      <c r="C111" s="26"/>
      <c r="D111" s="143"/>
      <c r="E111" s="143"/>
      <c r="F111" s="29"/>
      <c r="G111" s="29"/>
      <c r="H111" s="38"/>
      <c r="I111" s="38"/>
      <c r="J111" s="107"/>
      <c r="K111" s="29"/>
      <c r="L111" s="38"/>
      <c r="M111" s="38"/>
      <c r="N111" s="107"/>
    </row>
    <row r="112" spans="1:14">
      <c r="A112" s="92"/>
      <c r="B112" s="36" t="s">
        <v>165</v>
      </c>
      <c r="C112" s="30"/>
      <c r="D112" s="144">
        <v>319492</v>
      </c>
      <c r="E112" s="144"/>
      <c r="F112" s="31"/>
      <c r="G112" s="31"/>
      <c r="H112" s="39" t="s">
        <v>1114</v>
      </c>
      <c r="I112" s="39"/>
      <c r="J112" s="41" t="s">
        <v>209</v>
      </c>
      <c r="K112" s="31"/>
      <c r="L112" s="44">
        <v>84139</v>
      </c>
      <c r="M112" s="44"/>
      <c r="N112" s="31"/>
    </row>
    <row r="113" spans="1:14" ht="15.75" thickBot="1">
      <c r="A113" s="92"/>
      <c r="B113" s="36"/>
      <c r="C113" s="30"/>
      <c r="D113" s="160"/>
      <c r="E113" s="160"/>
      <c r="F113" s="67"/>
      <c r="G113" s="67"/>
      <c r="H113" s="68"/>
      <c r="I113" s="68"/>
      <c r="J113" s="180"/>
      <c r="K113" s="67"/>
      <c r="L113" s="192"/>
      <c r="M113" s="192"/>
      <c r="N113" s="67"/>
    </row>
    <row r="114" spans="1:14">
      <c r="A114" s="92"/>
      <c r="B114" s="134" t="s">
        <v>1115</v>
      </c>
      <c r="C114" s="11"/>
      <c r="D114" s="76"/>
      <c r="E114" s="76"/>
      <c r="F114" s="76"/>
      <c r="G114" s="11"/>
      <c r="H114" s="76"/>
      <c r="I114" s="76"/>
      <c r="J114" s="76"/>
      <c r="K114" s="11"/>
      <c r="L114" s="76"/>
      <c r="M114" s="76"/>
      <c r="N114" s="76"/>
    </row>
    <row r="115" spans="1:14">
      <c r="A115" s="92"/>
      <c r="B115" s="36" t="s">
        <v>167</v>
      </c>
      <c r="C115" s="30"/>
      <c r="D115" s="65" t="s">
        <v>206</v>
      </c>
      <c r="E115" s="65"/>
      <c r="F115" s="30"/>
      <c r="G115" s="30"/>
      <c r="H115" s="43">
        <v>250000</v>
      </c>
      <c r="I115" s="43"/>
      <c r="J115" s="30"/>
      <c r="K115" s="30"/>
      <c r="L115" s="43">
        <v>125000</v>
      </c>
      <c r="M115" s="43"/>
      <c r="N115" s="30"/>
    </row>
    <row r="116" spans="1:14">
      <c r="A116" s="92"/>
      <c r="B116" s="36"/>
      <c r="C116" s="30"/>
      <c r="D116" s="65"/>
      <c r="E116" s="65"/>
      <c r="F116" s="30"/>
      <c r="G116" s="30"/>
      <c r="H116" s="43"/>
      <c r="I116" s="43"/>
      <c r="J116" s="30"/>
      <c r="K116" s="30"/>
      <c r="L116" s="43"/>
      <c r="M116" s="43"/>
      <c r="N116" s="30"/>
    </row>
    <row r="117" spans="1:14">
      <c r="A117" s="92"/>
      <c r="B117" s="32" t="s">
        <v>1116</v>
      </c>
      <c r="C117" s="26"/>
      <c r="D117" s="63" t="s">
        <v>206</v>
      </c>
      <c r="E117" s="63"/>
      <c r="F117" s="26"/>
      <c r="G117" s="26"/>
      <c r="H117" s="35" t="s">
        <v>1117</v>
      </c>
      <c r="I117" s="35"/>
      <c r="J117" s="33" t="s">
        <v>209</v>
      </c>
      <c r="K117" s="26"/>
      <c r="L117" s="35" t="s">
        <v>1118</v>
      </c>
      <c r="M117" s="35"/>
      <c r="N117" s="33" t="s">
        <v>209</v>
      </c>
    </row>
    <row r="118" spans="1:14">
      <c r="A118" s="92"/>
      <c r="B118" s="32"/>
      <c r="C118" s="26"/>
      <c r="D118" s="63"/>
      <c r="E118" s="63"/>
      <c r="F118" s="26"/>
      <c r="G118" s="26"/>
      <c r="H118" s="35"/>
      <c r="I118" s="35"/>
      <c r="J118" s="33"/>
      <c r="K118" s="26"/>
      <c r="L118" s="35"/>
      <c r="M118" s="35"/>
      <c r="N118" s="33"/>
    </row>
    <row r="119" spans="1:14">
      <c r="A119" s="92"/>
      <c r="B119" s="36" t="s">
        <v>169</v>
      </c>
      <c r="C119" s="30"/>
      <c r="D119" s="65" t="s">
        <v>1119</v>
      </c>
      <c r="E119" s="65"/>
      <c r="F119" s="69" t="s">
        <v>209</v>
      </c>
      <c r="G119" s="30"/>
      <c r="H119" s="37" t="s">
        <v>1120</v>
      </c>
      <c r="I119" s="37"/>
      <c r="J119" s="40" t="s">
        <v>209</v>
      </c>
      <c r="K119" s="30"/>
      <c r="L119" s="37" t="s">
        <v>206</v>
      </c>
      <c r="M119" s="37"/>
      <c r="N119" s="30"/>
    </row>
    <row r="120" spans="1:14">
      <c r="A120" s="92"/>
      <c r="B120" s="36"/>
      <c r="C120" s="30"/>
      <c r="D120" s="65"/>
      <c r="E120" s="65"/>
      <c r="F120" s="69"/>
      <c r="G120" s="30"/>
      <c r="H120" s="37"/>
      <c r="I120" s="37"/>
      <c r="J120" s="40"/>
      <c r="K120" s="30"/>
      <c r="L120" s="37"/>
      <c r="M120" s="37"/>
      <c r="N120" s="30"/>
    </row>
    <row r="121" spans="1:14" ht="23.25" customHeight="1">
      <c r="A121" s="92"/>
      <c r="B121" s="32" t="s">
        <v>1121</v>
      </c>
      <c r="C121" s="26"/>
      <c r="D121" s="139">
        <v>8301</v>
      </c>
      <c r="E121" s="139"/>
      <c r="F121" s="26"/>
      <c r="G121" s="26"/>
      <c r="H121" s="34">
        <v>6258</v>
      </c>
      <c r="I121" s="34"/>
      <c r="J121" s="26"/>
      <c r="K121" s="26"/>
      <c r="L121" s="34">
        <v>7066</v>
      </c>
      <c r="M121" s="34"/>
      <c r="N121" s="26"/>
    </row>
    <row r="122" spans="1:14">
      <c r="A122" s="92"/>
      <c r="B122" s="32"/>
      <c r="C122" s="26"/>
      <c r="D122" s="139"/>
      <c r="E122" s="139"/>
      <c r="F122" s="26"/>
      <c r="G122" s="26"/>
      <c r="H122" s="34"/>
      <c r="I122" s="34"/>
      <c r="J122" s="26"/>
      <c r="K122" s="26"/>
      <c r="L122" s="34"/>
      <c r="M122" s="34"/>
      <c r="N122" s="26"/>
    </row>
    <row r="123" spans="1:14">
      <c r="A123" s="92"/>
      <c r="B123" s="36" t="s">
        <v>1122</v>
      </c>
      <c r="C123" s="30"/>
      <c r="D123" s="137">
        <v>1631</v>
      </c>
      <c r="E123" s="137"/>
      <c r="F123" s="30"/>
      <c r="G123" s="30"/>
      <c r="H123" s="43">
        <v>2128</v>
      </c>
      <c r="I123" s="43"/>
      <c r="J123" s="30"/>
      <c r="K123" s="30"/>
      <c r="L123" s="43">
        <v>7022</v>
      </c>
      <c r="M123" s="43"/>
      <c r="N123" s="30"/>
    </row>
    <row r="124" spans="1:14">
      <c r="A124" s="92"/>
      <c r="B124" s="36"/>
      <c r="C124" s="30"/>
      <c r="D124" s="137"/>
      <c r="E124" s="137"/>
      <c r="F124" s="30"/>
      <c r="G124" s="30"/>
      <c r="H124" s="43"/>
      <c r="I124" s="43"/>
      <c r="J124" s="30"/>
      <c r="K124" s="30"/>
      <c r="L124" s="43"/>
      <c r="M124" s="43"/>
      <c r="N124" s="30"/>
    </row>
    <row r="125" spans="1:14">
      <c r="A125" s="92"/>
      <c r="B125" s="19" t="s">
        <v>89</v>
      </c>
      <c r="C125" s="11"/>
      <c r="D125" s="63" t="s">
        <v>1123</v>
      </c>
      <c r="E125" s="63"/>
      <c r="F125" s="54" t="s">
        <v>209</v>
      </c>
      <c r="G125" s="11"/>
      <c r="H125" s="35" t="s">
        <v>1124</v>
      </c>
      <c r="I125" s="35"/>
      <c r="J125" s="12" t="s">
        <v>209</v>
      </c>
      <c r="K125" s="11"/>
      <c r="L125" s="35" t="s">
        <v>1125</v>
      </c>
      <c r="M125" s="35"/>
      <c r="N125" s="12" t="s">
        <v>209</v>
      </c>
    </row>
    <row r="126" spans="1:14" ht="15.75" thickBot="1">
      <c r="A126" s="92"/>
      <c r="B126" s="17" t="s">
        <v>149</v>
      </c>
      <c r="C126" s="18"/>
      <c r="D126" s="66" t="s">
        <v>1126</v>
      </c>
      <c r="E126" s="66"/>
      <c r="F126" s="197" t="s">
        <v>209</v>
      </c>
      <c r="G126" s="56"/>
      <c r="H126" s="68" t="s">
        <v>1127</v>
      </c>
      <c r="I126" s="68"/>
      <c r="J126" s="99" t="s">
        <v>209</v>
      </c>
      <c r="K126" s="56"/>
      <c r="L126" s="68" t="s">
        <v>1128</v>
      </c>
      <c r="M126" s="68"/>
      <c r="N126" s="99" t="s">
        <v>209</v>
      </c>
    </row>
    <row r="127" spans="1:14">
      <c r="A127" s="92"/>
      <c r="B127" s="32" t="s">
        <v>171</v>
      </c>
      <c r="C127" s="26"/>
      <c r="D127" s="74" t="s">
        <v>1129</v>
      </c>
      <c r="E127" s="74"/>
      <c r="F127" s="72" t="s">
        <v>209</v>
      </c>
      <c r="G127" s="76"/>
      <c r="H127" s="103">
        <v>49644</v>
      </c>
      <c r="I127" s="103"/>
      <c r="J127" s="76"/>
      <c r="K127" s="76"/>
      <c r="L127" s="80" t="s">
        <v>1130</v>
      </c>
      <c r="M127" s="80"/>
      <c r="N127" s="78" t="s">
        <v>209</v>
      </c>
    </row>
    <row r="128" spans="1:14" ht="15.75" thickBot="1">
      <c r="A128" s="92"/>
      <c r="B128" s="32"/>
      <c r="C128" s="26"/>
      <c r="D128" s="143"/>
      <c r="E128" s="143"/>
      <c r="F128" s="141"/>
      <c r="G128" s="29"/>
      <c r="H128" s="149"/>
      <c r="I128" s="149"/>
      <c r="J128" s="29"/>
      <c r="K128" s="29"/>
      <c r="L128" s="38"/>
      <c r="M128" s="38"/>
      <c r="N128" s="107"/>
    </row>
    <row r="129" spans="1:14">
      <c r="A129" s="92"/>
      <c r="B129" s="36" t="s">
        <v>172</v>
      </c>
      <c r="C129" s="30"/>
      <c r="D129" s="144">
        <v>49741</v>
      </c>
      <c r="E129" s="144"/>
      <c r="F129" s="31"/>
      <c r="G129" s="31"/>
      <c r="H129" s="44">
        <v>8062</v>
      </c>
      <c r="I129" s="44"/>
      <c r="J129" s="31"/>
      <c r="K129" s="31"/>
      <c r="L129" s="39" t="s">
        <v>1131</v>
      </c>
      <c r="M129" s="39"/>
      <c r="N129" s="41" t="s">
        <v>209</v>
      </c>
    </row>
    <row r="130" spans="1:14">
      <c r="A130" s="92"/>
      <c r="B130" s="36"/>
      <c r="C130" s="30"/>
      <c r="D130" s="137"/>
      <c r="E130" s="137"/>
      <c r="F130" s="30"/>
      <c r="G130" s="30"/>
      <c r="H130" s="43"/>
      <c r="I130" s="43"/>
      <c r="J130" s="30"/>
      <c r="K130" s="30"/>
      <c r="L130" s="37"/>
      <c r="M130" s="37"/>
      <c r="N130" s="40"/>
    </row>
    <row r="131" spans="1:14">
      <c r="A131" s="92"/>
      <c r="B131" s="32" t="s">
        <v>1132</v>
      </c>
      <c r="C131" s="26"/>
      <c r="D131" s="139">
        <v>37459</v>
      </c>
      <c r="E131" s="139"/>
      <c r="F131" s="26"/>
      <c r="G131" s="26"/>
      <c r="H131" s="34">
        <v>29397</v>
      </c>
      <c r="I131" s="34"/>
      <c r="J131" s="26"/>
      <c r="K131" s="26"/>
      <c r="L131" s="34">
        <v>47938</v>
      </c>
      <c r="M131" s="34"/>
      <c r="N131" s="26"/>
    </row>
    <row r="132" spans="1:14" ht="15.75" thickBot="1">
      <c r="A132" s="92"/>
      <c r="B132" s="32"/>
      <c r="C132" s="26"/>
      <c r="D132" s="142"/>
      <c r="E132" s="142"/>
      <c r="F132" s="29"/>
      <c r="G132" s="29"/>
      <c r="H132" s="149"/>
      <c r="I132" s="149"/>
      <c r="J132" s="29"/>
      <c r="K132" s="29"/>
      <c r="L132" s="149"/>
      <c r="M132" s="149"/>
      <c r="N132" s="29"/>
    </row>
    <row r="133" spans="1:14">
      <c r="A133" s="92"/>
      <c r="B133" s="36" t="s">
        <v>1133</v>
      </c>
      <c r="C133" s="30"/>
      <c r="D133" s="86" t="s">
        <v>204</v>
      </c>
      <c r="E133" s="144">
        <v>87200</v>
      </c>
      <c r="F133" s="31"/>
      <c r="G133" s="31"/>
      <c r="H133" s="41" t="s">
        <v>204</v>
      </c>
      <c r="I133" s="44">
        <v>37459</v>
      </c>
      <c r="J133" s="31"/>
      <c r="K133" s="31"/>
      <c r="L133" s="41" t="s">
        <v>204</v>
      </c>
      <c r="M133" s="44">
        <v>29397</v>
      </c>
      <c r="N133" s="31"/>
    </row>
    <row r="134" spans="1:14" ht="15.75" thickBot="1">
      <c r="A134" s="92"/>
      <c r="B134" s="36"/>
      <c r="C134" s="30"/>
      <c r="D134" s="70"/>
      <c r="E134" s="145"/>
      <c r="F134" s="46"/>
      <c r="G134" s="46"/>
      <c r="H134" s="42"/>
      <c r="I134" s="45"/>
      <c r="J134" s="46"/>
      <c r="K134" s="46"/>
      <c r="L134" s="42"/>
      <c r="M134" s="45"/>
      <c r="N134" s="46"/>
    </row>
    <row r="135" spans="1:14" ht="27" thickTop="1">
      <c r="A135" s="92"/>
      <c r="B135" s="275" t="s">
        <v>1134</v>
      </c>
      <c r="C135" s="11"/>
      <c r="D135" s="82"/>
      <c r="E135" s="82"/>
      <c r="F135" s="82"/>
      <c r="G135" s="11"/>
      <c r="H135" s="82"/>
      <c r="I135" s="82"/>
      <c r="J135" s="82"/>
      <c r="K135" s="11"/>
      <c r="L135" s="82"/>
      <c r="M135" s="82"/>
      <c r="N135" s="82"/>
    </row>
    <row r="136" spans="1:14">
      <c r="A136" s="92"/>
      <c r="B136" s="36" t="s">
        <v>176</v>
      </c>
      <c r="C136" s="30"/>
      <c r="D136" s="69" t="s">
        <v>204</v>
      </c>
      <c r="E136" s="137">
        <v>26061</v>
      </c>
      <c r="F136" s="30"/>
      <c r="G136" s="30"/>
      <c r="H136" s="40" t="s">
        <v>204</v>
      </c>
      <c r="I136" s="43">
        <v>117107</v>
      </c>
      <c r="J136" s="30"/>
      <c r="K136" s="30"/>
      <c r="L136" s="40" t="s">
        <v>204</v>
      </c>
      <c r="M136" s="43">
        <v>110278</v>
      </c>
      <c r="N136" s="30"/>
    </row>
    <row r="137" spans="1:14">
      <c r="A137" s="92"/>
      <c r="B137" s="36"/>
      <c r="C137" s="30"/>
      <c r="D137" s="69"/>
      <c r="E137" s="137"/>
      <c r="F137" s="30"/>
      <c r="G137" s="30"/>
      <c r="H137" s="40"/>
      <c r="I137" s="43"/>
      <c r="J137" s="30"/>
      <c r="K137" s="30"/>
      <c r="L137" s="40"/>
      <c r="M137" s="43"/>
      <c r="N137" s="30"/>
    </row>
    <row r="138" spans="1:14">
      <c r="A138" s="92"/>
      <c r="B138" s="32" t="s">
        <v>177</v>
      </c>
      <c r="C138" s="26"/>
      <c r="D138" s="62" t="s">
        <v>204</v>
      </c>
      <c r="E138" s="139">
        <v>13408</v>
      </c>
      <c r="F138" s="26"/>
      <c r="G138" s="26"/>
      <c r="H138" s="33" t="s">
        <v>204</v>
      </c>
      <c r="I138" s="35">
        <v>913</v>
      </c>
      <c r="J138" s="26"/>
      <c r="K138" s="26"/>
      <c r="L138" s="33" t="s">
        <v>204</v>
      </c>
      <c r="M138" s="34">
        <v>2342</v>
      </c>
      <c r="N138" s="26"/>
    </row>
    <row r="139" spans="1:14" ht="15.75" thickBot="1">
      <c r="A139" s="92"/>
      <c r="B139" s="32"/>
      <c r="C139" s="26"/>
      <c r="D139" s="73"/>
      <c r="E139" s="162"/>
      <c r="F139" s="77"/>
      <c r="G139" s="77"/>
      <c r="H139" s="79"/>
      <c r="I139" s="81"/>
      <c r="J139" s="77"/>
      <c r="K139" s="77"/>
      <c r="L139" s="79"/>
      <c r="M139" s="163"/>
      <c r="N139" s="77"/>
    </row>
    <row r="140" spans="1:14" ht="15.75" thickTop="1">
      <c r="A140" s="92"/>
      <c r="B140" s="276" t="s">
        <v>1135</v>
      </c>
      <c r="C140" s="18"/>
      <c r="D140" s="178"/>
      <c r="E140" s="178"/>
      <c r="F140" s="178"/>
      <c r="G140" s="18"/>
      <c r="H140" s="178"/>
      <c r="I140" s="178"/>
      <c r="J140" s="178"/>
      <c r="K140" s="18"/>
      <c r="L140" s="178"/>
      <c r="M140" s="178"/>
      <c r="N140" s="178"/>
    </row>
    <row r="141" spans="1:14">
      <c r="A141" s="92"/>
      <c r="B141" s="32" t="s">
        <v>1136</v>
      </c>
      <c r="C141" s="26"/>
      <c r="D141" s="62" t="s">
        <v>204</v>
      </c>
      <c r="E141" s="139">
        <v>167744</v>
      </c>
      <c r="F141" s="26"/>
      <c r="G141" s="26"/>
      <c r="H141" s="33" t="s">
        <v>204</v>
      </c>
      <c r="I141" s="34">
        <v>18532</v>
      </c>
      <c r="J141" s="26"/>
      <c r="K141" s="26"/>
      <c r="L141" s="33" t="s">
        <v>204</v>
      </c>
      <c r="M141" s="35" t="s">
        <v>206</v>
      </c>
      <c r="N141" s="26"/>
    </row>
    <row r="142" spans="1:14">
      <c r="A142" s="92"/>
      <c r="B142" s="32"/>
      <c r="C142" s="26"/>
      <c r="D142" s="62"/>
      <c r="E142" s="139"/>
      <c r="F142" s="26"/>
      <c r="G142" s="26"/>
      <c r="H142" s="33"/>
      <c r="I142" s="34"/>
      <c r="J142" s="26"/>
      <c r="K142" s="26"/>
      <c r="L142" s="33"/>
      <c r="M142" s="35"/>
      <c r="N142" s="26"/>
    </row>
    <row r="143" spans="1:14">
      <c r="A143" s="92"/>
      <c r="B143" s="36" t="s">
        <v>1137</v>
      </c>
      <c r="C143" s="30"/>
      <c r="D143" s="69" t="s">
        <v>204</v>
      </c>
      <c r="E143" s="137">
        <v>227412</v>
      </c>
      <c r="F143" s="30"/>
      <c r="G143" s="30"/>
      <c r="H143" s="40" t="s">
        <v>204</v>
      </c>
      <c r="I143" s="43">
        <v>69011</v>
      </c>
      <c r="J143" s="30"/>
      <c r="K143" s="30"/>
      <c r="L143" s="40" t="s">
        <v>204</v>
      </c>
      <c r="M143" s="43">
        <v>241081</v>
      </c>
      <c r="N143" s="30"/>
    </row>
    <row r="144" spans="1:14" ht="15.75" thickBot="1">
      <c r="A144" s="92"/>
      <c r="B144" s="36"/>
      <c r="C144" s="30"/>
      <c r="D144" s="70"/>
      <c r="E144" s="145"/>
      <c r="F144" s="46"/>
      <c r="G144" s="46"/>
      <c r="H144" s="42"/>
      <c r="I144" s="45"/>
      <c r="J144" s="46"/>
      <c r="K144" s="46"/>
      <c r="L144" s="42"/>
      <c r="M144" s="45"/>
      <c r="N144" s="46"/>
    </row>
    <row r="145" spans="1:14" ht="15.75" thickTop="1">
      <c r="A145" s="92"/>
      <c r="B145" s="93" t="s">
        <v>1138</v>
      </c>
      <c r="C145" s="93"/>
      <c r="D145" s="93"/>
      <c r="E145" s="93"/>
      <c r="F145" s="93"/>
      <c r="G145" s="93"/>
      <c r="H145" s="93"/>
      <c r="I145" s="93"/>
      <c r="J145" s="93"/>
      <c r="K145" s="93"/>
      <c r="L145" s="93"/>
      <c r="M145" s="93"/>
      <c r="N145" s="93"/>
    </row>
    <row r="146" spans="1:14">
      <c r="A146" s="92"/>
      <c r="B146" s="26" t="s">
        <v>1139</v>
      </c>
      <c r="C146" s="26"/>
      <c r="D146" s="26"/>
      <c r="E146" s="26"/>
      <c r="F146" s="26"/>
      <c r="G146" s="26"/>
      <c r="H146" s="26"/>
      <c r="I146" s="26"/>
      <c r="J146" s="26"/>
      <c r="K146" s="26"/>
      <c r="L146" s="26"/>
      <c r="M146" s="26"/>
      <c r="N146" s="26"/>
    </row>
    <row r="147" spans="1:14" ht="25.5" customHeight="1">
      <c r="A147" s="92"/>
      <c r="B147" s="26" t="s">
        <v>1140</v>
      </c>
      <c r="C147" s="26"/>
      <c r="D147" s="26"/>
      <c r="E147" s="26"/>
      <c r="F147" s="26"/>
      <c r="G147" s="26"/>
      <c r="H147" s="26"/>
      <c r="I147" s="26"/>
      <c r="J147" s="26"/>
      <c r="K147" s="26"/>
      <c r="L147" s="26"/>
      <c r="M147" s="26"/>
      <c r="N147" s="26"/>
    </row>
    <row r="148" spans="1:14">
      <c r="A148" s="92"/>
      <c r="B148" s="26" t="s">
        <v>1141</v>
      </c>
      <c r="C148" s="26"/>
      <c r="D148" s="26"/>
      <c r="E148" s="26"/>
      <c r="F148" s="26"/>
      <c r="G148" s="26"/>
      <c r="H148" s="26"/>
      <c r="I148" s="26"/>
      <c r="J148" s="26"/>
      <c r="K148" s="26"/>
      <c r="L148" s="26"/>
      <c r="M148" s="26"/>
      <c r="N148" s="26"/>
    </row>
    <row r="149" spans="1:14" ht="25.5" customHeight="1">
      <c r="A149" s="92"/>
      <c r="B149" s="26" t="s">
        <v>1142</v>
      </c>
      <c r="C149" s="26"/>
      <c r="D149" s="26"/>
      <c r="E149" s="26"/>
      <c r="F149" s="26"/>
      <c r="G149" s="26"/>
      <c r="H149" s="26"/>
      <c r="I149" s="26"/>
      <c r="J149" s="26"/>
      <c r="K149" s="26"/>
      <c r="L149" s="26"/>
      <c r="M149" s="26"/>
      <c r="N149" s="26"/>
    </row>
    <row r="150" spans="1:14" ht="25.5" customHeight="1">
      <c r="A150" s="92"/>
      <c r="B150" s="26" t="s">
        <v>1143</v>
      </c>
      <c r="C150" s="26"/>
      <c r="D150" s="26"/>
      <c r="E150" s="26"/>
      <c r="F150" s="26"/>
      <c r="G150" s="26"/>
      <c r="H150" s="26"/>
      <c r="I150" s="26"/>
      <c r="J150" s="26"/>
      <c r="K150" s="26"/>
      <c r="L150" s="26"/>
      <c r="M150" s="26"/>
      <c r="N150" s="26"/>
    </row>
    <row r="151" spans="1:14">
      <c r="A151" s="92"/>
      <c r="B151" s="26" t="s">
        <v>1144</v>
      </c>
      <c r="C151" s="26"/>
      <c r="D151" s="26"/>
      <c r="E151" s="26"/>
      <c r="F151" s="26"/>
      <c r="G151" s="26"/>
      <c r="H151" s="26"/>
      <c r="I151" s="26"/>
      <c r="J151" s="26"/>
      <c r="K151" s="26"/>
      <c r="L151" s="26"/>
      <c r="M151" s="26"/>
      <c r="N151" s="26"/>
    </row>
    <row r="152" spans="1:14">
      <c r="A152" s="92"/>
      <c r="B152" s="26" t="s">
        <v>1145</v>
      </c>
      <c r="C152" s="26"/>
      <c r="D152" s="26"/>
      <c r="E152" s="26"/>
      <c r="F152" s="26"/>
      <c r="G152" s="26"/>
      <c r="H152" s="26"/>
      <c r="I152" s="26"/>
      <c r="J152" s="26"/>
      <c r="K152" s="26"/>
      <c r="L152" s="26"/>
      <c r="M152" s="26"/>
      <c r="N152" s="26"/>
    </row>
    <row r="153" spans="1:14">
      <c r="A153" s="92"/>
      <c r="B153" s="26" t="s">
        <v>1146</v>
      </c>
      <c r="C153" s="26"/>
      <c r="D153" s="26"/>
      <c r="E153" s="26"/>
      <c r="F153" s="26"/>
      <c r="G153" s="26"/>
      <c r="H153" s="26"/>
      <c r="I153" s="26"/>
      <c r="J153" s="26"/>
      <c r="K153" s="26"/>
      <c r="L153" s="26"/>
      <c r="M153" s="26"/>
      <c r="N153" s="26"/>
    </row>
    <row r="154" spans="1:14">
      <c r="A154" s="92"/>
      <c r="B154" s="26" t="s">
        <v>1147</v>
      </c>
      <c r="C154" s="26"/>
      <c r="D154" s="26"/>
      <c r="E154" s="26"/>
      <c r="F154" s="26"/>
      <c r="G154" s="26"/>
      <c r="H154" s="26"/>
      <c r="I154" s="26"/>
      <c r="J154" s="26"/>
      <c r="K154" s="26"/>
      <c r="L154" s="26"/>
      <c r="M154" s="26"/>
      <c r="N154" s="26"/>
    </row>
    <row r="155" spans="1:14">
      <c r="A155" s="92"/>
      <c r="B155" s="26" t="s">
        <v>1148</v>
      </c>
      <c r="C155" s="26"/>
      <c r="D155" s="26"/>
      <c r="E155" s="26"/>
      <c r="F155" s="26"/>
      <c r="G155" s="26"/>
      <c r="H155" s="26"/>
      <c r="I155" s="26"/>
      <c r="J155" s="26"/>
      <c r="K155" s="26"/>
      <c r="L155" s="26"/>
      <c r="M155" s="26"/>
      <c r="N155" s="26"/>
    </row>
    <row r="156" spans="1:14">
      <c r="A156" s="92"/>
      <c r="B156" s="24"/>
      <c r="C156" s="24"/>
      <c r="D156" s="24"/>
      <c r="E156" s="24"/>
      <c r="F156" s="24"/>
      <c r="G156" s="24"/>
      <c r="H156" s="24"/>
      <c r="I156" s="24"/>
      <c r="J156" s="24"/>
    </row>
    <row r="157" spans="1:14">
      <c r="A157" s="92"/>
      <c r="B157" s="13"/>
      <c r="C157" s="13"/>
      <c r="D157" s="13"/>
      <c r="E157" s="13"/>
      <c r="F157" s="13"/>
      <c r="G157" s="13"/>
      <c r="H157" s="13"/>
      <c r="I157" s="13"/>
      <c r="J157" s="13"/>
    </row>
    <row r="158" spans="1:14" ht="15.75" thickBot="1">
      <c r="A158" s="92"/>
      <c r="B158" s="14" t="s">
        <v>336</v>
      </c>
      <c r="C158" s="11"/>
      <c r="D158" s="28">
        <v>2014</v>
      </c>
      <c r="E158" s="28"/>
      <c r="F158" s="28"/>
      <c r="G158" s="11"/>
      <c r="H158" s="128">
        <v>2013</v>
      </c>
      <c r="I158" s="128"/>
      <c r="J158" s="128"/>
    </row>
    <row r="159" spans="1:14">
      <c r="A159" s="92"/>
      <c r="B159" s="36" t="s">
        <v>790</v>
      </c>
      <c r="C159" s="30"/>
      <c r="D159" s="86" t="s">
        <v>204</v>
      </c>
      <c r="E159" s="144">
        <v>250000</v>
      </c>
      <c r="F159" s="31"/>
      <c r="G159" s="30"/>
      <c r="H159" s="41" t="s">
        <v>204</v>
      </c>
      <c r="I159" s="44">
        <v>250000</v>
      </c>
      <c r="J159" s="31"/>
    </row>
    <row r="160" spans="1:14">
      <c r="A160" s="92"/>
      <c r="B160" s="36"/>
      <c r="C160" s="30"/>
      <c r="D160" s="172"/>
      <c r="E160" s="174"/>
      <c r="F160" s="90"/>
      <c r="G160" s="30"/>
      <c r="H160" s="88"/>
      <c r="I160" s="102"/>
      <c r="J160" s="90"/>
    </row>
    <row r="161" spans="1:14" ht="22.5" customHeight="1">
      <c r="A161" s="92"/>
      <c r="B161" s="32" t="s">
        <v>791</v>
      </c>
      <c r="C161" s="26"/>
      <c r="D161" s="63" t="s">
        <v>206</v>
      </c>
      <c r="E161" s="63"/>
      <c r="F161" s="26"/>
      <c r="G161" s="26"/>
      <c r="H161" s="35" t="s">
        <v>206</v>
      </c>
      <c r="I161" s="35"/>
      <c r="J161" s="26"/>
    </row>
    <row r="162" spans="1:14" ht="15.75" thickBot="1">
      <c r="A162" s="92"/>
      <c r="B162" s="32"/>
      <c r="C162" s="26"/>
      <c r="D162" s="143"/>
      <c r="E162" s="143"/>
      <c r="F162" s="29"/>
      <c r="G162" s="26"/>
      <c r="H162" s="38"/>
      <c r="I162" s="38"/>
      <c r="J162" s="29"/>
    </row>
    <row r="163" spans="1:14">
      <c r="A163" s="92"/>
      <c r="B163" s="30"/>
      <c r="C163" s="30"/>
      <c r="D163" s="86" t="s">
        <v>204</v>
      </c>
      <c r="E163" s="144">
        <v>250000</v>
      </c>
      <c r="F163" s="31"/>
      <c r="G163" s="30"/>
      <c r="H163" s="41" t="s">
        <v>204</v>
      </c>
      <c r="I163" s="44">
        <v>250000</v>
      </c>
      <c r="J163" s="31"/>
    </row>
    <row r="164" spans="1:14" ht="15.75" thickBot="1">
      <c r="A164" s="92"/>
      <c r="B164" s="30"/>
      <c r="C164" s="30"/>
      <c r="D164" s="70"/>
      <c r="E164" s="145"/>
      <c r="F164" s="46"/>
      <c r="G164" s="30"/>
      <c r="H164" s="42"/>
      <c r="I164" s="45"/>
      <c r="J164" s="46"/>
    </row>
    <row r="165" spans="1:14" ht="15.75" thickTop="1">
      <c r="A165" s="92"/>
      <c r="B165" s="26" t="s">
        <v>1149</v>
      </c>
      <c r="C165" s="26"/>
      <c r="D165" s="26"/>
      <c r="E165" s="26"/>
      <c r="F165" s="26"/>
      <c r="G165" s="26"/>
      <c r="H165" s="26"/>
      <c r="I165" s="26"/>
      <c r="J165" s="26"/>
      <c r="K165" s="26"/>
      <c r="L165" s="26"/>
      <c r="M165" s="26"/>
      <c r="N165" s="26"/>
    </row>
    <row r="166" spans="1:14">
      <c r="A166" s="92"/>
      <c r="B166" s="26" t="s">
        <v>1150</v>
      </c>
      <c r="C166" s="26"/>
      <c r="D166" s="26"/>
      <c r="E166" s="26"/>
      <c r="F166" s="26"/>
      <c r="G166" s="26"/>
      <c r="H166" s="26"/>
      <c r="I166" s="26"/>
      <c r="J166" s="26"/>
      <c r="K166" s="26"/>
      <c r="L166" s="26"/>
      <c r="M166" s="26"/>
      <c r="N166" s="26"/>
    </row>
    <row r="167" spans="1:14" ht="38.25" customHeight="1">
      <c r="A167" s="92"/>
      <c r="B167" s="26" t="s">
        <v>1151</v>
      </c>
      <c r="C167" s="26"/>
      <c r="D167" s="26"/>
      <c r="E167" s="26"/>
      <c r="F167" s="26"/>
      <c r="G167" s="26"/>
      <c r="H167" s="26"/>
      <c r="I167" s="26"/>
      <c r="J167" s="26"/>
      <c r="K167" s="26"/>
      <c r="L167" s="26"/>
      <c r="M167" s="26"/>
      <c r="N167" s="26"/>
    </row>
    <row r="168" spans="1:14">
      <c r="A168" s="92"/>
      <c r="B168" s="26" t="s">
        <v>1152</v>
      </c>
      <c r="C168" s="26"/>
      <c r="D168" s="26"/>
      <c r="E168" s="26"/>
      <c r="F168" s="26"/>
      <c r="G168" s="26"/>
      <c r="H168" s="26"/>
      <c r="I168" s="26"/>
      <c r="J168" s="26"/>
      <c r="K168" s="26"/>
      <c r="L168" s="26"/>
      <c r="M168" s="26"/>
      <c r="N168" s="26"/>
    </row>
    <row r="169" spans="1:14">
      <c r="A169" s="92"/>
      <c r="B169" s="26" t="s">
        <v>1153</v>
      </c>
      <c r="C169" s="26"/>
      <c r="D169" s="26"/>
      <c r="E169" s="26"/>
      <c r="F169" s="26"/>
      <c r="G169" s="26"/>
      <c r="H169" s="26"/>
      <c r="I169" s="26"/>
      <c r="J169" s="26"/>
      <c r="K169" s="26"/>
      <c r="L169" s="26"/>
      <c r="M169" s="26"/>
      <c r="N169" s="26"/>
    </row>
    <row r="170" spans="1:14">
      <c r="A170" s="92"/>
      <c r="B170" s="26" t="s">
        <v>1154</v>
      </c>
      <c r="C170" s="26"/>
      <c r="D170" s="26"/>
      <c r="E170" s="26"/>
      <c r="F170" s="26"/>
      <c r="G170" s="26"/>
      <c r="H170" s="26"/>
      <c r="I170" s="26"/>
      <c r="J170" s="26"/>
      <c r="K170" s="26"/>
      <c r="L170" s="26"/>
      <c r="M170" s="26"/>
      <c r="N170" s="26"/>
    </row>
    <row r="171" spans="1:14" ht="25.5" customHeight="1">
      <c r="A171" s="92"/>
      <c r="B171" s="26" t="s">
        <v>1155</v>
      </c>
      <c r="C171" s="26"/>
      <c r="D171" s="26"/>
      <c r="E171" s="26"/>
      <c r="F171" s="26"/>
      <c r="G171" s="26"/>
      <c r="H171" s="26"/>
      <c r="I171" s="26"/>
      <c r="J171" s="26"/>
      <c r="K171" s="26"/>
      <c r="L171" s="26"/>
      <c r="M171" s="26"/>
      <c r="N171" s="26"/>
    </row>
  </sheetData>
  <mergeCells count="642">
    <mergeCell ref="B169:N169"/>
    <mergeCell ref="B170:N170"/>
    <mergeCell ref="B171:N171"/>
    <mergeCell ref="B154:N154"/>
    <mergeCell ref="B155:N155"/>
    <mergeCell ref="B165:N165"/>
    <mergeCell ref="B166:N166"/>
    <mergeCell ref="B167:N167"/>
    <mergeCell ref="B168:N168"/>
    <mergeCell ref="B148:N148"/>
    <mergeCell ref="B149:N149"/>
    <mergeCell ref="B150:N150"/>
    <mergeCell ref="B151:N151"/>
    <mergeCell ref="B152:N152"/>
    <mergeCell ref="B153:N153"/>
    <mergeCell ref="H163:H164"/>
    <mergeCell ref="I163:I164"/>
    <mergeCell ref="J163:J164"/>
    <mergeCell ref="A1:A2"/>
    <mergeCell ref="B1:N1"/>
    <mergeCell ref="B2:N2"/>
    <mergeCell ref="B3:N3"/>
    <mergeCell ref="A4:A171"/>
    <mergeCell ref="B4:N4"/>
    <mergeCell ref="B5:N5"/>
    <mergeCell ref="B163:B164"/>
    <mergeCell ref="C163:C164"/>
    <mergeCell ref="D163:D164"/>
    <mergeCell ref="E163:E164"/>
    <mergeCell ref="F163:F164"/>
    <mergeCell ref="G163:G164"/>
    <mergeCell ref="H159:H160"/>
    <mergeCell ref="I159:I160"/>
    <mergeCell ref="J159:J160"/>
    <mergeCell ref="B161:B162"/>
    <mergeCell ref="C161:C162"/>
    <mergeCell ref="D161:E162"/>
    <mergeCell ref="F161:F162"/>
    <mergeCell ref="G161:G162"/>
    <mergeCell ref="H161:I162"/>
    <mergeCell ref="J161:J162"/>
    <mergeCell ref="B159:B160"/>
    <mergeCell ref="C159:C160"/>
    <mergeCell ref="D159:D160"/>
    <mergeCell ref="E159:E160"/>
    <mergeCell ref="F159:F160"/>
    <mergeCell ref="G159:G160"/>
    <mergeCell ref="K143:K144"/>
    <mergeCell ref="L143:L144"/>
    <mergeCell ref="M143:M144"/>
    <mergeCell ref="N143:N144"/>
    <mergeCell ref="B156:J156"/>
    <mergeCell ref="D158:F158"/>
    <mergeCell ref="H158:J158"/>
    <mergeCell ref="B145:N145"/>
    <mergeCell ref="B146:N146"/>
    <mergeCell ref="B147:N147"/>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N138:N139"/>
    <mergeCell ref="D140:F140"/>
    <mergeCell ref="H140:J140"/>
    <mergeCell ref="L140:N140"/>
    <mergeCell ref="B141:B142"/>
    <mergeCell ref="C141:C142"/>
    <mergeCell ref="D141:D142"/>
    <mergeCell ref="E141:E142"/>
    <mergeCell ref="F141:F142"/>
    <mergeCell ref="G141:G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I133:I134"/>
    <mergeCell ref="J133:J134"/>
    <mergeCell ref="K133:K134"/>
    <mergeCell ref="L133:L134"/>
    <mergeCell ref="M133:M134"/>
    <mergeCell ref="N133:N134"/>
    <mergeCell ref="K131:K132"/>
    <mergeCell ref="L131:M132"/>
    <mergeCell ref="N131:N132"/>
    <mergeCell ref="B133:B134"/>
    <mergeCell ref="C133:C134"/>
    <mergeCell ref="D133:D134"/>
    <mergeCell ref="E133:E134"/>
    <mergeCell ref="F133:F134"/>
    <mergeCell ref="G133:G134"/>
    <mergeCell ref="H133:H134"/>
    <mergeCell ref="K129:K130"/>
    <mergeCell ref="L129:M130"/>
    <mergeCell ref="N129:N130"/>
    <mergeCell ref="B131:B132"/>
    <mergeCell ref="C131:C132"/>
    <mergeCell ref="D131:E132"/>
    <mergeCell ref="F131:F132"/>
    <mergeCell ref="G131:G132"/>
    <mergeCell ref="H131:I132"/>
    <mergeCell ref="J131:J132"/>
    <mergeCell ref="K127:K128"/>
    <mergeCell ref="L127:M128"/>
    <mergeCell ref="N127:N128"/>
    <mergeCell ref="B129:B130"/>
    <mergeCell ref="C129:C130"/>
    <mergeCell ref="D129:E130"/>
    <mergeCell ref="F129:F130"/>
    <mergeCell ref="G129:G130"/>
    <mergeCell ref="H129:I130"/>
    <mergeCell ref="J129:J130"/>
    <mergeCell ref="D126:E126"/>
    <mergeCell ref="H126:I126"/>
    <mergeCell ref="L126:M126"/>
    <mergeCell ref="B127:B128"/>
    <mergeCell ref="C127:C128"/>
    <mergeCell ref="D127:E128"/>
    <mergeCell ref="F127:F128"/>
    <mergeCell ref="G127:G128"/>
    <mergeCell ref="H127:I128"/>
    <mergeCell ref="J127:J128"/>
    <mergeCell ref="J123:J124"/>
    <mergeCell ref="K123:K124"/>
    <mergeCell ref="L123:M124"/>
    <mergeCell ref="N123:N124"/>
    <mergeCell ref="D125:E125"/>
    <mergeCell ref="H125:I125"/>
    <mergeCell ref="L125:M125"/>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B115:B116"/>
    <mergeCell ref="C115:C116"/>
    <mergeCell ref="D115:E116"/>
    <mergeCell ref="F115:F116"/>
    <mergeCell ref="G115:G116"/>
    <mergeCell ref="H115:I116"/>
    <mergeCell ref="K112:K113"/>
    <mergeCell ref="L112:M113"/>
    <mergeCell ref="N112:N113"/>
    <mergeCell ref="D114:F114"/>
    <mergeCell ref="H114:J114"/>
    <mergeCell ref="L114:N114"/>
    <mergeCell ref="K110:K111"/>
    <mergeCell ref="L110:M111"/>
    <mergeCell ref="N110:N111"/>
    <mergeCell ref="B112:B113"/>
    <mergeCell ref="C112:C113"/>
    <mergeCell ref="D112:E113"/>
    <mergeCell ref="F112:F113"/>
    <mergeCell ref="G112:G113"/>
    <mergeCell ref="H112:I113"/>
    <mergeCell ref="J112:J113"/>
    <mergeCell ref="K108:K109"/>
    <mergeCell ref="L108:M109"/>
    <mergeCell ref="N108:N109"/>
    <mergeCell ref="B110:B111"/>
    <mergeCell ref="C110:C111"/>
    <mergeCell ref="D110:E111"/>
    <mergeCell ref="F110:F111"/>
    <mergeCell ref="G110:G111"/>
    <mergeCell ref="H110:I111"/>
    <mergeCell ref="J110:J111"/>
    <mergeCell ref="K106:K107"/>
    <mergeCell ref="L106:M107"/>
    <mergeCell ref="N106:N107"/>
    <mergeCell ref="B108:B109"/>
    <mergeCell ref="C108:C109"/>
    <mergeCell ref="D108:E109"/>
    <mergeCell ref="F108:F109"/>
    <mergeCell ref="G108:G109"/>
    <mergeCell ref="H108:I109"/>
    <mergeCell ref="J108:J109"/>
    <mergeCell ref="K104:K105"/>
    <mergeCell ref="L104:M105"/>
    <mergeCell ref="N104:N105"/>
    <mergeCell ref="B106:B107"/>
    <mergeCell ref="C106:C107"/>
    <mergeCell ref="D106:E107"/>
    <mergeCell ref="F106:F107"/>
    <mergeCell ref="G106:G107"/>
    <mergeCell ref="H106:I107"/>
    <mergeCell ref="J106:J107"/>
    <mergeCell ref="K102:K103"/>
    <mergeCell ref="L102:M103"/>
    <mergeCell ref="N102:N103"/>
    <mergeCell ref="B104:B105"/>
    <mergeCell ref="C104:C105"/>
    <mergeCell ref="D104:E105"/>
    <mergeCell ref="F104:F105"/>
    <mergeCell ref="G104:G105"/>
    <mergeCell ref="H104:I105"/>
    <mergeCell ref="J104:J105"/>
    <mergeCell ref="K100:K101"/>
    <mergeCell ref="L100:M101"/>
    <mergeCell ref="N100:N101"/>
    <mergeCell ref="B102:B103"/>
    <mergeCell ref="C102:C103"/>
    <mergeCell ref="D102:E103"/>
    <mergeCell ref="F102:F103"/>
    <mergeCell ref="G102:G103"/>
    <mergeCell ref="H102:I103"/>
    <mergeCell ref="J102:J103"/>
    <mergeCell ref="K98:K99"/>
    <mergeCell ref="L98:M99"/>
    <mergeCell ref="N98:N99"/>
    <mergeCell ref="B100:B101"/>
    <mergeCell ref="C100:C101"/>
    <mergeCell ref="D100:E101"/>
    <mergeCell ref="F100:F101"/>
    <mergeCell ref="G100:G101"/>
    <mergeCell ref="H100:I101"/>
    <mergeCell ref="J100:J101"/>
    <mergeCell ref="K96:K97"/>
    <mergeCell ref="L96:M97"/>
    <mergeCell ref="N96:N97"/>
    <mergeCell ref="B98:B99"/>
    <mergeCell ref="C98:C99"/>
    <mergeCell ref="D98:E99"/>
    <mergeCell ref="F98:F99"/>
    <mergeCell ref="G98:G99"/>
    <mergeCell ref="H98:I99"/>
    <mergeCell ref="J98:J99"/>
    <mergeCell ref="K94:K95"/>
    <mergeCell ref="L94:M95"/>
    <mergeCell ref="N94:N95"/>
    <mergeCell ref="B96:B97"/>
    <mergeCell ref="C96:C97"/>
    <mergeCell ref="D96:E97"/>
    <mergeCell ref="F96:F97"/>
    <mergeCell ref="G96:G97"/>
    <mergeCell ref="H96:I97"/>
    <mergeCell ref="J96:J97"/>
    <mergeCell ref="K92:K93"/>
    <mergeCell ref="L92:M93"/>
    <mergeCell ref="N92:N93"/>
    <mergeCell ref="B94:B95"/>
    <mergeCell ref="C94:C95"/>
    <mergeCell ref="D94:E95"/>
    <mergeCell ref="F94:F95"/>
    <mergeCell ref="G94:G95"/>
    <mergeCell ref="H94:I95"/>
    <mergeCell ref="J94:J95"/>
    <mergeCell ref="D91:F91"/>
    <mergeCell ref="H91:J91"/>
    <mergeCell ref="L91:N91"/>
    <mergeCell ref="B92:B93"/>
    <mergeCell ref="C92:C93"/>
    <mergeCell ref="D92:E93"/>
    <mergeCell ref="F92:F93"/>
    <mergeCell ref="G92:G93"/>
    <mergeCell ref="H92:I93"/>
    <mergeCell ref="J92:J93"/>
    <mergeCell ref="N87:N88"/>
    <mergeCell ref="D89:F89"/>
    <mergeCell ref="H89:J89"/>
    <mergeCell ref="L89:N89"/>
    <mergeCell ref="D90:E90"/>
    <mergeCell ref="H90:I90"/>
    <mergeCell ref="L90:M90"/>
    <mergeCell ref="H87:H88"/>
    <mergeCell ref="I87:I88"/>
    <mergeCell ref="J87:J88"/>
    <mergeCell ref="K87:K88"/>
    <mergeCell ref="L87:L88"/>
    <mergeCell ref="M87:M88"/>
    <mergeCell ref="B87:B88"/>
    <mergeCell ref="C87:C88"/>
    <mergeCell ref="D87:D88"/>
    <mergeCell ref="E87:E88"/>
    <mergeCell ref="F87:F88"/>
    <mergeCell ref="G87:G88"/>
    <mergeCell ref="N79:N80"/>
    <mergeCell ref="B83:N83"/>
    <mergeCell ref="D85:N85"/>
    <mergeCell ref="D86:F86"/>
    <mergeCell ref="H86:J86"/>
    <mergeCell ref="L86:N86"/>
    <mergeCell ref="B81:N81"/>
    <mergeCell ref="B82:N8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J70:J71"/>
    <mergeCell ref="K70:K71"/>
    <mergeCell ref="L70:M71"/>
    <mergeCell ref="N70:N71"/>
    <mergeCell ref="D72:E72"/>
    <mergeCell ref="H72:I72"/>
    <mergeCell ref="L72:M72"/>
    <mergeCell ref="B70:B71"/>
    <mergeCell ref="C70:C71"/>
    <mergeCell ref="D70:E71"/>
    <mergeCell ref="F70:F71"/>
    <mergeCell ref="G70:G71"/>
    <mergeCell ref="H70:I71"/>
    <mergeCell ref="J67:J68"/>
    <mergeCell ref="K67:K68"/>
    <mergeCell ref="L67:M68"/>
    <mergeCell ref="N67:N68"/>
    <mergeCell ref="D69:E69"/>
    <mergeCell ref="H69:I69"/>
    <mergeCell ref="L69:M69"/>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N60:N61"/>
    <mergeCell ref="D62:F62"/>
    <mergeCell ref="H62:J62"/>
    <mergeCell ref="L62:N62"/>
    <mergeCell ref="B63:B64"/>
    <mergeCell ref="C63:C64"/>
    <mergeCell ref="D63:E64"/>
    <mergeCell ref="F63:F64"/>
    <mergeCell ref="G63:G64"/>
    <mergeCell ref="H63:I64"/>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H44:H45"/>
    <mergeCell ref="I44:I45"/>
    <mergeCell ref="J44:J45"/>
    <mergeCell ref="B48:N48"/>
    <mergeCell ref="D50:N50"/>
    <mergeCell ref="D51:F51"/>
    <mergeCell ref="H51:J51"/>
    <mergeCell ref="L51:N51"/>
    <mergeCell ref="B46:N46"/>
    <mergeCell ref="B47:N47"/>
    <mergeCell ref="B44:B45"/>
    <mergeCell ref="C44:C45"/>
    <mergeCell ref="D44:D45"/>
    <mergeCell ref="E44:E45"/>
    <mergeCell ref="F44:F45"/>
    <mergeCell ref="G44:G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6" max="6" width="11.28515625" customWidth="1"/>
    <col min="7" max="7" width="2.42578125" customWidth="1"/>
    <col min="8" max="8" width="9.140625" customWidth="1"/>
    <col min="9" max="9" width="1.85546875" customWidth="1"/>
    <col min="10" max="10" width="11.28515625" customWidth="1"/>
    <col min="11" max="11" width="2.42578125" customWidth="1"/>
    <col min="12" max="12" width="9.140625" customWidth="1"/>
    <col min="13" max="13" width="1.85546875" customWidth="1"/>
  </cols>
  <sheetData>
    <row r="1" spans="1:13" ht="15" customHeight="1">
      <c r="A1" s="8" t="s">
        <v>1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57</v>
      </c>
      <c r="B3" s="91"/>
      <c r="C3" s="91"/>
      <c r="D3" s="91"/>
      <c r="E3" s="91"/>
      <c r="F3" s="91"/>
      <c r="G3" s="91"/>
      <c r="H3" s="91"/>
      <c r="I3" s="91"/>
      <c r="J3" s="91"/>
      <c r="K3" s="91"/>
      <c r="L3" s="91"/>
      <c r="M3" s="91"/>
    </row>
    <row r="4" spans="1:13">
      <c r="A4" s="92" t="s">
        <v>1156</v>
      </c>
      <c r="B4" s="24"/>
      <c r="C4" s="24"/>
      <c r="D4" s="24"/>
      <c r="E4" s="24"/>
      <c r="F4" s="24"/>
      <c r="G4" s="24"/>
      <c r="H4" s="24"/>
      <c r="I4" s="24"/>
      <c r="J4" s="24"/>
      <c r="K4" s="24"/>
      <c r="L4" s="24"/>
      <c r="M4" s="24"/>
    </row>
    <row r="5" spans="1:13">
      <c r="A5" s="92"/>
      <c r="B5" s="13"/>
      <c r="C5" s="13"/>
      <c r="D5" s="13"/>
      <c r="E5" s="13"/>
      <c r="F5" s="13"/>
      <c r="G5" s="13"/>
      <c r="H5" s="13"/>
      <c r="I5" s="13"/>
      <c r="J5" s="13"/>
      <c r="K5" s="13"/>
      <c r="L5" s="13"/>
      <c r="M5" s="13"/>
    </row>
    <row r="6" spans="1:13" ht="15.75" thickBot="1">
      <c r="A6" s="92"/>
      <c r="B6" s="14" t="s">
        <v>336</v>
      </c>
      <c r="C6" s="28">
        <v>2014</v>
      </c>
      <c r="D6" s="28"/>
      <c r="E6" s="28"/>
      <c r="F6" s="11"/>
      <c r="G6" s="128">
        <v>2013</v>
      </c>
      <c r="H6" s="128"/>
      <c r="I6" s="128"/>
      <c r="J6" s="11"/>
      <c r="K6" s="128">
        <v>2012</v>
      </c>
      <c r="L6" s="128"/>
      <c r="M6" s="128"/>
    </row>
    <row r="7" spans="1:13">
      <c r="A7" s="92"/>
      <c r="B7" s="232" t="s">
        <v>103</v>
      </c>
      <c r="C7" s="31"/>
      <c r="D7" s="31"/>
      <c r="E7" s="31"/>
      <c r="F7" s="18"/>
      <c r="G7" s="31"/>
      <c r="H7" s="31"/>
      <c r="I7" s="31"/>
      <c r="J7" s="18"/>
      <c r="K7" s="31"/>
      <c r="L7" s="31"/>
      <c r="M7" s="31"/>
    </row>
    <row r="8" spans="1:13">
      <c r="A8" s="92"/>
      <c r="B8" s="243" t="s">
        <v>932</v>
      </c>
      <c r="C8" s="226" t="s">
        <v>204</v>
      </c>
      <c r="D8" s="225">
        <v>492733</v>
      </c>
      <c r="E8" s="26"/>
      <c r="F8" s="26"/>
      <c r="G8" s="246" t="s">
        <v>204</v>
      </c>
      <c r="H8" s="245">
        <v>527919</v>
      </c>
      <c r="I8" s="26"/>
      <c r="J8" s="26"/>
      <c r="K8" s="246" t="s">
        <v>204</v>
      </c>
      <c r="L8" s="245">
        <v>550664</v>
      </c>
      <c r="M8" s="26"/>
    </row>
    <row r="9" spans="1:13">
      <c r="A9" s="92"/>
      <c r="B9" s="243"/>
      <c r="C9" s="226"/>
      <c r="D9" s="225"/>
      <c r="E9" s="26"/>
      <c r="F9" s="26"/>
      <c r="G9" s="246"/>
      <c r="H9" s="245"/>
      <c r="I9" s="26"/>
      <c r="J9" s="26"/>
      <c r="K9" s="246"/>
      <c r="L9" s="245"/>
      <c r="M9" s="26"/>
    </row>
    <row r="10" spans="1:13">
      <c r="A10" s="92"/>
      <c r="B10" s="236" t="s">
        <v>933</v>
      </c>
      <c r="C10" s="220">
        <v>194540</v>
      </c>
      <c r="D10" s="220"/>
      <c r="E10" s="30"/>
      <c r="F10" s="30"/>
      <c r="G10" s="241" t="s">
        <v>206</v>
      </c>
      <c r="H10" s="241"/>
      <c r="I10" s="30"/>
      <c r="J10" s="30"/>
      <c r="K10" s="241" t="s">
        <v>206</v>
      </c>
      <c r="L10" s="241"/>
      <c r="M10" s="30"/>
    </row>
    <row r="11" spans="1:13">
      <c r="A11" s="92"/>
      <c r="B11" s="236"/>
      <c r="C11" s="220"/>
      <c r="D11" s="220"/>
      <c r="E11" s="30"/>
      <c r="F11" s="30"/>
      <c r="G11" s="241"/>
      <c r="H11" s="241"/>
      <c r="I11" s="30"/>
      <c r="J11" s="30"/>
      <c r="K11" s="241"/>
      <c r="L11" s="241"/>
      <c r="M11" s="30"/>
    </row>
    <row r="12" spans="1:13">
      <c r="A12" s="92"/>
      <c r="B12" s="243" t="s">
        <v>934</v>
      </c>
      <c r="C12" s="225">
        <v>12458</v>
      </c>
      <c r="D12" s="225"/>
      <c r="E12" s="26"/>
      <c r="F12" s="26"/>
      <c r="G12" s="244" t="s">
        <v>206</v>
      </c>
      <c r="H12" s="244"/>
      <c r="I12" s="26"/>
      <c r="J12" s="26"/>
      <c r="K12" s="244" t="s">
        <v>206</v>
      </c>
      <c r="L12" s="244"/>
      <c r="M12" s="26"/>
    </row>
    <row r="13" spans="1:13" ht="15.75" thickBot="1">
      <c r="A13" s="92"/>
      <c r="B13" s="243"/>
      <c r="C13" s="277"/>
      <c r="D13" s="277"/>
      <c r="E13" s="29"/>
      <c r="F13" s="26"/>
      <c r="G13" s="247"/>
      <c r="H13" s="247"/>
      <c r="I13" s="29"/>
      <c r="J13" s="26"/>
      <c r="K13" s="247"/>
      <c r="L13" s="247"/>
      <c r="M13" s="29"/>
    </row>
    <row r="14" spans="1:13">
      <c r="A14" s="92"/>
      <c r="B14" s="236" t="s">
        <v>387</v>
      </c>
      <c r="C14" s="217">
        <v>699731</v>
      </c>
      <c r="D14" s="217"/>
      <c r="E14" s="31"/>
      <c r="F14" s="30"/>
      <c r="G14" s="240">
        <v>527919</v>
      </c>
      <c r="H14" s="240"/>
      <c r="I14" s="31"/>
      <c r="J14" s="30"/>
      <c r="K14" s="240">
        <v>550664</v>
      </c>
      <c r="L14" s="240"/>
      <c r="M14" s="31"/>
    </row>
    <row r="15" spans="1:13">
      <c r="A15" s="92"/>
      <c r="B15" s="236"/>
      <c r="C15" s="220"/>
      <c r="D15" s="220"/>
      <c r="E15" s="30"/>
      <c r="F15" s="30"/>
      <c r="G15" s="255"/>
      <c r="H15" s="255"/>
      <c r="I15" s="90"/>
      <c r="J15" s="30"/>
      <c r="K15" s="239"/>
      <c r="L15" s="239"/>
      <c r="M15" s="30"/>
    </row>
    <row r="16" spans="1:13">
      <c r="A16" s="92"/>
      <c r="B16" s="234" t="s">
        <v>1158</v>
      </c>
      <c r="C16" s="26"/>
      <c r="D16" s="26"/>
      <c r="E16" s="26"/>
      <c r="F16" s="11"/>
      <c r="G16" s="26"/>
      <c r="H16" s="26"/>
      <c r="I16" s="26"/>
      <c r="J16" s="11"/>
      <c r="K16" s="26"/>
      <c r="L16" s="26"/>
      <c r="M16" s="26"/>
    </row>
    <row r="17" spans="1:13">
      <c r="A17" s="92"/>
      <c r="B17" s="278" t="s">
        <v>934</v>
      </c>
      <c r="C17" s="221">
        <v>410</v>
      </c>
      <c r="D17" s="221"/>
      <c r="E17" s="30"/>
      <c r="F17" s="30"/>
      <c r="G17" s="241" t="s">
        <v>206</v>
      </c>
      <c r="H17" s="241"/>
      <c r="I17" s="30"/>
      <c r="J17" s="30"/>
      <c r="K17" s="241" t="s">
        <v>206</v>
      </c>
      <c r="L17" s="241"/>
      <c r="M17" s="30"/>
    </row>
    <row r="18" spans="1:13">
      <c r="A18" s="92"/>
      <c r="B18" s="278"/>
      <c r="C18" s="221"/>
      <c r="D18" s="221"/>
      <c r="E18" s="30"/>
      <c r="F18" s="30"/>
      <c r="G18" s="241"/>
      <c r="H18" s="241"/>
      <c r="I18" s="30"/>
      <c r="J18" s="30"/>
      <c r="K18" s="241"/>
      <c r="L18" s="241"/>
      <c r="M18" s="30"/>
    </row>
    <row r="19" spans="1:13">
      <c r="A19" s="92"/>
      <c r="B19" s="279" t="s">
        <v>935</v>
      </c>
      <c r="C19" s="225">
        <v>125147</v>
      </c>
      <c r="D19" s="225"/>
      <c r="E19" s="26"/>
      <c r="F19" s="26"/>
      <c r="G19" s="245">
        <v>129265</v>
      </c>
      <c r="H19" s="245"/>
      <c r="I19" s="26"/>
      <c r="J19" s="26"/>
      <c r="K19" s="245">
        <v>136094</v>
      </c>
      <c r="L19" s="245"/>
      <c r="M19" s="26"/>
    </row>
    <row r="20" spans="1:13" ht="15.75" thickBot="1">
      <c r="A20" s="92"/>
      <c r="B20" s="279"/>
      <c r="C20" s="277"/>
      <c r="D20" s="277"/>
      <c r="E20" s="29"/>
      <c r="F20" s="26"/>
      <c r="G20" s="280"/>
      <c r="H20" s="280"/>
      <c r="I20" s="29"/>
      <c r="J20" s="26"/>
      <c r="K20" s="280"/>
      <c r="L20" s="280"/>
      <c r="M20" s="29"/>
    </row>
    <row r="21" spans="1:13">
      <c r="A21" s="92"/>
      <c r="B21" s="278" t="s">
        <v>387</v>
      </c>
      <c r="C21" s="217">
        <v>125557</v>
      </c>
      <c r="D21" s="217"/>
      <c r="E21" s="31"/>
      <c r="F21" s="30"/>
      <c r="G21" s="240">
        <v>129265</v>
      </c>
      <c r="H21" s="240"/>
      <c r="I21" s="31"/>
      <c r="J21" s="30"/>
      <c r="K21" s="240">
        <v>136094</v>
      </c>
      <c r="L21" s="240"/>
      <c r="M21" s="31"/>
    </row>
    <row r="22" spans="1:13">
      <c r="A22" s="92"/>
      <c r="B22" s="278"/>
      <c r="C22" s="220"/>
      <c r="D22" s="220"/>
      <c r="E22" s="30"/>
      <c r="F22" s="30"/>
      <c r="G22" s="239"/>
      <c r="H22" s="239"/>
      <c r="I22" s="30"/>
      <c r="J22" s="30"/>
      <c r="K22" s="239"/>
      <c r="L22" s="239"/>
      <c r="M22" s="30"/>
    </row>
    <row r="23" spans="1:13" ht="36.75">
      <c r="A23" s="92"/>
      <c r="B23" s="235" t="s">
        <v>1159</v>
      </c>
      <c r="C23" s="26"/>
      <c r="D23" s="26"/>
      <c r="E23" s="26"/>
      <c r="F23" s="11"/>
      <c r="G23" s="26"/>
      <c r="H23" s="26"/>
      <c r="I23" s="26"/>
      <c r="J23" s="11"/>
      <c r="K23" s="26"/>
      <c r="L23" s="26"/>
      <c r="M23" s="26"/>
    </row>
    <row r="24" spans="1:13">
      <c r="A24" s="92"/>
      <c r="B24" s="278" t="s">
        <v>932</v>
      </c>
      <c r="C24" s="220">
        <v>408987</v>
      </c>
      <c r="D24" s="220"/>
      <c r="E24" s="30"/>
      <c r="F24" s="30"/>
      <c r="G24" s="239">
        <v>447510</v>
      </c>
      <c r="H24" s="239"/>
      <c r="I24" s="30"/>
      <c r="J24" s="30"/>
      <c r="K24" s="239">
        <v>451951</v>
      </c>
      <c r="L24" s="239"/>
      <c r="M24" s="30"/>
    </row>
    <row r="25" spans="1:13">
      <c r="A25" s="92"/>
      <c r="B25" s="278"/>
      <c r="C25" s="220"/>
      <c r="D25" s="220"/>
      <c r="E25" s="30"/>
      <c r="F25" s="30"/>
      <c r="G25" s="239"/>
      <c r="H25" s="239"/>
      <c r="I25" s="30"/>
      <c r="J25" s="30"/>
      <c r="K25" s="239"/>
      <c r="L25" s="239"/>
      <c r="M25" s="30"/>
    </row>
    <row r="26" spans="1:13">
      <c r="A26" s="92"/>
      <c r="B26" s="279" t="s">
        <v>933</v>
      </c>
      <c r="C26" s="225">
        <v>127743</v>
      </c>
      <c r="D26" s="225"/>
      <c r="E26" s="26"/>
      <c r="F26" s="26"/>
      <c r="G26" s="244" t="s">
        <v>206</v>
      </c>
      <c r="H26" s="244"/>
      <c r="I26" s="26"/>
      <c r="J26" s="26"/>
      <c r="K26" s="244" t="s">
        <v>206</v>
      </c>
      <c r="L26" s="244"/>
      <c r="M26" s="26"/>
    </row>
    <row r="27" spans="1:13">
      <c r="A27" s="92"/>
      <c r="B27" s="279"/>
      <c r="C27" s="225"/>
      <c r="D27" s="225"/>
      <c r="E27" s="26"/>
      <c r="F27" s="26"/>
      <c r="G27" s="244"/>
      <c r="H27" s="244"/>
      <c r="I27" s="26"/>
      <c r="J27" s="26"/>
      <c r="K27" s="244"/>
      <c r="L27" s="244"/>
      <c r="M27" s="26"/>
    </row>
    <row r="28" spans="1:13">
      <c r="A28" s="92"/>
      <c r="B28" s="278" t="s">
        <v>934</v>
      </c>
      <c r="C28" s="220">
        <v>8438</v>
      </c>
      <c r="D28" s="220"/>
      <c r="E28" s="30"/>
      <c r="F28" s="30"/>
      <c r="G28" s="241" t="s">
        <v>206</v>
      </c>
      <c r="H28" s="241"/>
      <c r="I28" s="30"/>
      <c r="J28" s="30"/>
      <c r="K28" s="241" t="s">
        <v>206</v>
      </c>
      <c r="L28" s="241"/>
      <c r="M28" s="30"/>
    </row>
    <row r="29" spans="1:13" ht="15.75" thickBot="1">
      <c r="A29" s="92"/>
      <c r="B29" s="278"/>
      <c r="C29" s="281"/>
      <c r="D29" s="281"/>
      <c r="E29" s="67"/>
      <c r="F29" s="30"/>
      <c r="G29" s="256"/>
      <c r="H29" s="256"/>
      <c r="I29" s="67"/>
      <c r="J29" s="30"/>
      <c r="K29" s="256"/>
      <c r="L29" s="256"/>
      <c r="M29" s="67"/>
    </row>
    <row r="30" spans="1:13">
      <c r="A30" s="92"/>
      <c r="B30" s="279" t="s">
        <v>387</v>
      </c>
      <c r="C30" s="282">
        <v>545168</v>
      </c>
      <c r="D30" s="282"/>
      <c r="E30" s="76"/>
      <c r="F30" s="26"/>
      <c r="G30" s="260">
        <v>447510</v>
      </c>
      <c r="H30" s="260"/>
      <c r="I30" s="76"/>
      <c r="J30" s="26"/>
      <c r="K30" s="260">
        <v>451951</v>
      </c>
      <c r="L30" s="260"/>
      <c r="M30" s="76"/>
    </row>
    <row r="31" spans="1:13">
      <c r="A31" s="92"/>
      <c r="B31" s="279"/>
      <c r="C31" s="225"/>
      <c r="D31" s="225"/>
      <c r="E31" s="26"/>
      <c r="F31" s="26"/>
      <c r="G31" s="245"/>
      <c r="H31" s="245"/>
      <c r="I31" s="26"/>
      <c r="J31" s="26"/>
      <c r="K31" s="245"/>
      <c r="L31" s="245"/>
      <c r="M31" s="26"/>
    </row>
    <row r="32" spans="1:13" ht="36.75">
      <c r="A32" s="92"/>
      <c r="B32" s="233" t="s">
        <v>1160</v>
      </c>
      <c r="C32" s="30"/>
      <c r="D32" s="30"/>
      <c r="E32" s="30"/>
      <c r="F32" s="18"/>
      <c r="G32" s="30"/>
      <c r="H32" s="30"/>
      <c r="I32" s="30"/>
      <c r="J32" s="18"/>
      <c r="K32" s="30"/>
      <c r="L32" s="30"/>
      <c r="M32" s="30"/>
    </row>
    <row r="33" spans="1:13">
      <c r="A33" s="92"/>
      <c r="B33" s="234" t="s">
        <v>932</v>
      </c>
      <c r="C33" s="224" t="s">
        <v>1161</v>
      </c>
      <c r="D33" s="224"/>
      <c r="E33" s="213" t="s">
        <v>209</v>
      </c>
      <c r="F33" s="11"/>
      <c r="G33" s="244" t="s">
        <v>758</v>
      </c>
      <c r="H33" s="244"/>
      <c r="I33" s="235" t="s">
        <v>209</v>
      </c>
      <c r="J33" s="11"/>
      <c r="K33" s="244" t="s">
        <v>759</v>
      </c>
      <c r="L33" s="244"/>
      <c r="M33" s="235" t="s">
        <v>209</v>
      </c>
    </row>
    <row r="34" spans="1:13">
      <c r="A34" s="92"/>
      <c r="B34" s="236" t="s">
        <v>933</v>
      </c>
      <c r="C34" s="221" t="s">
        <v>1162</v>
      </c>
      <c r="D34" s="221"/>
      <c r="E34" s="219" t="s">
        <v>209</v>
      </c>
      <c r="F34" s="30"/>
      <c r="G34" s="241" t="s">
        <v>206</v>
      </c>
      <c r="H34" s="241"/>
      <c r="I34" s="30"/>
      <c r="J34" s="30"/>
      <c r="K34" s="241" t="s">
        <v>206</v>
      </c>
      <c r="L34" s="241"/>
      <c r="M34" s="30"/>
    </row>
    <row r="35" spans="1:13">
      <c r="A35" s="92"/>
      <c r="B35" s="236"/>
      <c r="C35" s="221"/>
      <c r="D35" s="221"/>
      <c r="E35" s="219"/>
      <c r="F35" s="30"/>
      <c r="G35" s="241"/>
      <c r="H35" s="241"/>
      <c r="I35" s="30"/>
      <c r="J35" s="30"/>
      <c r="K35" s="241"/>
      <c r="L35" s="241"/>
      <c r="M35" s="30"/>
    </row>
    <row r="36" spans="1:13">
      <c r="A36" s="92"/>
      <c r="B36" s="243" t="s">
        <v>934</v>
      </c>
      <c r="C36" s="224" t="s">
        <v>206</v>
      </c>
      <c r="D36" s="224"/>
      <c r="E36" s="26"/>
      <c r="F36" s="26"/>
      <c r="G36" s="244" t="s">
        <v>206</v>
      </c>
      <c r="H36" s="244"/>
      <c r="I36" s="26"/>
      <c r="J36" s="26"/>
      <c r="K36" s="244" t="s">
        <v>206</v>
      </c>
      <c r="L36" s="244"/>
      <c r="M36" s="26"/>
    </row>
    <row r="37" spans="1:13" ht="15.75" thickBot="1">
      <c r="A37" s="92"/>
      <c r="B37" s="243"/>
      <c r="C37" s="227"/>
      <c r="D37" s="227"/>
      <c r="E37" s="29"/>
      <c r="F37" s="26"/>
      <c r="G37" s="247"/>
      <c r="H37" s="247"/>
      <c r="I37" s="29"/>
      <c r="J37" s="26"/>
      <c r="K37" s="247"/>
      <c r="L37" s="247"/>
      <c r="M37" s="29"/>
    </row>
    <row r="38" spans="1:13">
      <c r="A38" s="92"/>
      <c r="B38" s="232" t="s">
        <v>387</v>
      </c>
      <c r="C38" s="222" t="s">
        <v>757</v>
      </c>
      <c r="D38" s="222"/>
      <c r="E38" s="211" t="s">
        <v>209</v>
      </c>
      <c r="F38" s="18"/>
      <c r="G38" s="242" t="s">
        <v>758</v>
      </c>
      <c r="H38" s="242"/>
      <c r="I38" s="233" t="s">
        <v>209</v>
      </c>
      <c r="J38" s="18"/>
      <c r="K38" s="242" t="s">
        <v>759</v>
      </c>
      <c r="L38" s="242"/>
      <c r="M38" s="233" t="s">
        <v>209</v>
      </c>
    </row>
    <row r="39" spans="1:13" ht="24.75">
      <c r="A39" s="92"/>
      <c r="B39" s="235" t="s">
        <v>1163</v>
      </c>
      <c r="C39" s="26"/>
      <c r="D39" s="26"/>
      <c r="E39" s="26"/>
      <c r="F39" s="11"/>
      <c r="G39" s="26"/>
      <c r="H39" s="26"/>
      <c r="I39" s="26"/>
      <c r="J39" s="11"/>
      <c r="K39" s="26"/>
      <c r="L39" s="26"/>
      <c r="M39" s="26"/>
    </row>
    <row r="40" spans="1:13">
      <c r="A40" s="92"/>
      <c r="B40" s="236" t="s">
        <v>932</v>
      </c>
      <c r="C40" s="220">
        <v>389458</v>
      </c>
      <c r="D40" s="220"/>
      <c r="E40" s="30"/>
      <c r="F40" s="30"/>
      <c r="G40" s="239">
        <v>388813</v>
      </c>
      <c r="H40" s="239"/>
      <c r="I40" s="30"/>
      <c r="J40" s="30"/>
      <c r="K40" s="239">
        <v>339142</v>
      </c>
      <c r="L40" s="239"/>
      <c r="M40" s="30"/>
    </row>
    <row r="41" spans="1:13">
      <c r="A41" s="92"/>
      <c r="B41" s="236"/>
      <c r="C41" s="220"/>
      <c r="D41" s="220"/>
      <c r="E41" s="30"/>
      <c r="F41" s="30"/>
      <c r="G41" s="239"/>
      <c r="H41" s="239"/>
      <c r="I41" s="30"/>
      <c r="J41" s="30"/>
      <c r="K41" s="239"/>
      <c r="L41" s="239"/>
      <c r="M41" s="30"/>
    </row>
    <row r="42" spans="1:13">
      <c r="A42" s="92"/>
      <c r="B42" s="243" t="s">
        <v>933</v>
      </c>
      <c r="C42" s="225">
        <v>117775</v>
      </c>
      <c r="D42" s="225"/>
      <c r="E42" s="26"/>
      <c r="F42" s="26"/>
      <c r="G42" s="244" t="s">
        <v>206</v>
      </c>
      <c r="H42" s="244"/>
      <c r="I42" s="26"/>
      <c r="J42" s="26"/>
      <c r="K42" s="244" t="s">
        <v>206</v>
      </c>
      <c r="L42" s="244"/>
      <c r="M42" s="26"/>
    </row>
    <row r="43" spans="1:13">
      <c r="A43" s="92"/>
      <c r="B43" s="243"/>
      <c r="C43" s="225"/>
      <c r="D43" s="225"/>
      <c r="E43" s="26"/>
      <c r="F43" s="26"/>
      <c r="G43" s="244"/>
      <c r="H43" s="244"/>
      <c r="I43" s="26"/>
      <c r="J43" s="26"/>
      <c r="K43" s="244"/>
      <c r="L43" s="244"/>
      <c r="M43" s="26"/>
    </row>
    <row r="44" spans="1:13">
      <c r="A44" s="92"/>
      <c r="B44" s="236" t="s">
        <v>934</v>
      </c>
      <c r="C44" s="221">
        <v>404</v>
      </c>
      <c r="D44" s="221"/>
      <c r="E44" s="30"/>
      <c r="F44" s="30"/>
      <c r="G44" s="241" t="s">
        <v>206</v>
      </c>
      <c r="H44" s="241"/>
      <c r="I44" s="30"/>
      <c r="J44" s="30"/>
      <c r="K44" s="241" t="s">
        <v>206</v>
      </c>
      <c r="L44" s="241"/>
      <c r="M44" s="30"/>
    </row>
    <row r="45" spans="1:13" ht="15.75" thickBot="1">
      <c r="A45" s="92"/>
      <c r="B45" s="236"/>
      <c r="C45" s="283"/>
      <c r="D45" s="283"/>
      <c r="E45" s="67"/>
      <c r="F45" s="30"/>
      <c r="G45" s="256"/>
      <c r="H45" s="256"/>
      <c r="I45" s="67"/>
      <c r="J45" s="30"/>
      <c r="K45" s="256"/>
      <c r="L45" s="256"/>
      <c r="M45" s="67"/>
    </row>
    <row r="46" spans="1:13">
      <c r="A46" s="92"/>
      <c r="B46" s="243" t="s">
        <v>387</v>
      </c>
      <c r="C46" s="282">
        <v>507637</v>
      </c>
      <c r="D46" s="282"/>
      <c r="E46" s="76"/>
      <c r="F46" s="26"/>
      <c r="G46" s="260">
        <v>388813</v>
      </c>
      <c r="H46" s="260"/>
      <c r="I46" s="76"/>
      <c r="J46" s="26"/>
      <c r="K46" s="260">
        <v>339142</v>
      </c>
      <c r="L46" s="260"/>
      <c r="M46" s="76"/>
    </row>
    <row r="47" spans="1:13">
      <c r="A47" s="92"/>
      <c r="B47" s="243"/>
      <c r="C47" s="225"/>
      <c r="D47" s="225"/>
      <c r="E47" s="26"/>
      <c r="F47" s="26"/>
      <c r="G47" s="245"/>
      <c r="H47" s="245"/>
      <c r="I47" s="26"/>
      <c r="J47" s="26"/>
      <c r="K47" s="245"/>
      <c r="L47" s="245"/>
      <c r="M47" s="26"/>
    </row>
    <row r="48" spans="1:13" ht="24.75">
      <c r="A48" s="92"/>
      <c r="B48" s="233" t="s">
        <v>1164</v>
      </c>
      <c r="C48" s="30"/>
      <c r="D48" s="30"/>
      <c r="E48" s="30"/>
      <c r="F48" s="18"/>
      <c r="G48" s="30"/>
      <c r="H48" s="30"/>
      <c r="I48" s="30"/>
      <c r="J48" s="18"/>
      <c r="K48" s="30"/>
      <c r="L48" s="30"/>
      <c r="M48" s="30"/>
    </row>
    <row r="49" spans="1:13">
      <c r="A49" s="92"/>
      <c r="B49" s="243" t="s">
        <v>932</v>
      </c>
      <c r="C49" s="225">
        <v>55105</v>
      </c>
      <c r="D49" s="225"/>
      <c r="E49" s="26"/>
      <c r="F49" s="26"/>
      <c r="G49" s="245">
        <v>53207</v>
      </c>
      <c r="H49" s="245"/>
      <c r="I49" s="26"/>
      <c r="J49" s="26"/>
      <c r="K49" s="245">
        <v>54887</v>
      </c>
      <c r="L49" s="245"/>
      <c r="M49" s="26"/>
    </row>
    <row r="50" spans="1:13">
      <c r="A50" s="92"/>
      <c r="B50" s="243"/>
      <c r="C50" s="225"/>
      <c r="D50" s="225"/>
      <c r="E50" s="26"/>
      <c r="F50" s="26"/>
      <c r="G50" s="245"/>
      <c r="H50" s="245"/>
      <c r="I50" s="26"/>
      <c r="J50" s="26"/>
      <c r="K50" s="245"/>
      <c r="L50" s="245"/>
      <c r="M50" s="26"/>
    </row>
    <row r="51" spans="1:13">
      <c r="A51" s="92"/>
      <c r="B51" s="236" t="s">
        <v>933</v>
      </c>
      <c r="C51" s="220">
        <v>10307</v>
      </c>
      <c r="D51" s="220"/>
      <c r="E51" s="30"/>
      <c r="F51" s="30"/>
      <c r="G51" s="241" t="s">
        <v>206</v>
      </c>
      <c r="H51" s="241"/>
      <c r="I51" s="30"/>
      <c r="J51" s="30"/>
      <c r="K51" s="241" t="s">
        <v>206</v>
      </c>
      <c r="L51" s="241"/>
      <c r="M51" s="30"/>
    </row>
    <row r="52" spans="1:13">
      <c r="A52" s="92"/>
      <c r="B52" s="236"/>
      <c r="C52" s="220"/>
      <c r="D52" s="220"/>
      <c r="E52" s="30"/>
      <c r="F52" s="30"/>
      <c r="G52" s="241"/>
      <c r="H52" s="241"/>
      <c r="I52" s="30"/>
      <c r="J52" s="30"/>
      <c r="K52" s="241"/>
      <c r="L52" s="241"/>
      <c r="M52" s="30"/>
    </row>
    <row r="53" spans="1:13">
      <c r="A53" s="92"/>
      <c r="B53" s="243" t="s">
        <v>934</v>
      </c>
      <c r="C53" s="225">
        <v>3165</v>
      </c>
      <c r="D53" s="225"/>
      <c r="E53" s="26"/>
      <c r="F53" s="26"/>
      <c r="G53" s="244" t="s">
        <v>206</v>
      </c>
      <c r="H53" s="244"/>
      <c r="I53" s="26"/>
      <c r="J53" s="26"/>
      <c r="K53" s="244" t="s">
        <v>206</v>
      </c>
      <c r="L53" s="244"/>
      <c r="M53" s="26"/>
    </row>
    <row r="54" spans="1:13" ht="15.75" thickBot="1">
      <c r="A54" s="92"/>
      <c r="B54" s="243"/>
      <c r="C54" s="277"/>
      <c r="D54" s="277"/>
      <c r="E54" s="29"/>
      <c r="F54" s="26"/>
      <c r="G54" s="247"/>
      <c r="H54" s="247"/>
      <c r="I54" s="29"/>
      <c r="J54" s="26"/>
      <c r="K54" s="247"/>
      <c r="L54" s="247"/>
      <c r="M54" s="29"/>
    </row>
    <row r="55" spans="1:13">
      <c r="A55" s="92"/>
      <c r="B55" s="236" t="s">
        <v>387</v>
      </c>
      <c r="C55" s="217">
        <v>68577</v>
      </c>
      <c r="D55" s="217"/>
      <c r="E55" s="31"/>
      <c r="F55" s="30"/>
      <c r="G55" s="240">
        <v>53207</v>
      </c>
      <c r="H55" s="240"/>
      <c r="I55" s="31"/>
      <c r="J55" s="30"/>
      <c r="K55" s="240">
        <v>54887</v>
      </c>
      <c r="L55" s="240"/>
      <c r="M55" s="31"/>
    </row>
    <row r="56" spans="1:13">
      <c r="A56" s="92"/>
      <c r="B56" s="236"/>
      <c r="C56" s="220"/>
      <c r="D56" s="220"/>
      <c r="E56" s="30"/>
      <c r="F56" s="30"/>
      <c r="G56" s="239"/>
      <c r="H56" s="239"/>
      <c r="I56" s="30"/>
      <c r="J56" s="30"/>
      <c r="K56" s="239"/>
      <c r="L56" s="239"/>
      <c r="M56" s="30"/>
    </row>
    <row r="57" spans="1:13" ht="24.75">
      <c r="A57" s="92"/>
      <c r="B57" s="235" t="s">
        <v>1165</v>
      </c>
      <c r="C57" s="26"/>
      <c r="D57" s="26"/>
      <c r="E57" s="26"/>
      <c r="F57" s="11"/>
      <c r="G57" s="26"/>
      <c r="H57" s="26"/>
      <c r="I57" s="26"/>
      <c r="J57" s="11"/>
      <c r="K57" s="26"/>
      <c r="L57" s="26"/>
      <c r="M57" s="26"/>
    </row>
    <row r="58" spans="1:13">
      <c r="A58" s="92"/>
      <c r="B58" s="236" t="s">
        <v>932</v>
      </c>
      <c r="C58" s="220">
        <v>78027</v>
      </c>
      <c r="D58" s="220"/>
      <c r="E58" s="30"/>
      <c r="F58" s="30"/>
      <c r="G58" s="239">
        <v>78869</v>
      </c>
      <c r="H58" s="239"/>
      <c r="I58" s="30"/>
      <c r="J58" s="30"/>
      <c r="K58" s="239">
        <v>70405</v>
      </c>
      <c r="L58" s="239"/>
      <c r="M58" s="30"/>
    </row>
    <row r="59" spans="1:13">
      <c r="A59" s="92"/>
      <c r="B59" s="236"/>
      <c r="C59" s="220"/>
      <c r="D59" s="220"/>
      <c r="E59" s="30"/>
      <c r="F59" s="30"/>
      <c r="G59" s="239"/>
      <c r="H59" s="239"/>
      <c r="I59" s="30"/>
      <c r="J59" s="30"/>
      <c r="K59" s="239"/>
      <c r="L59" s="239"/>
      <c r="M59" s="30"/>
    </row>
    <row r="60" spans="1:13">
      <c r="A60" s="92"/>
      <c r="B60" s="243" t="s">
        <v>933</v>
      </c>
      <c r="C60" s="225">
        <v>50050</v>
      </c>
      <c r="D60" s="225"/>
      <c r="E60" s="26"/>
      <c r="F60" s="26"/>
      <c r="G60" s="244" t="s">
        <v>206</v>
      </c>
      <c r="H60" s="244"/>
      <c r="I60" s="26"/>
      <c r="J60" s="26"/>
      <c r="K60" s="244" t="s">
        <v>206</v>
      </c>
      <c r="L60" s="244"/>
      <c r="M60" s="26"/>
    </row>
    <row r="61" spans="1:13">
      <c r="A61" s="92"/>
      <c r="B61" s="243"/>
      <c r="C61" s="225"/>
      <c r="D61" s="225"/>
      <c r="E61" s="26"/>
      <c r="F61" s="26"/>
      <c r="G61" s="244"/>
      <c r="H61" s="244"/>
      <c r="I61" s="26"/>
      <c r="J61" s="26"/>
      <c r="K61" s="244"/>
      <c r="L61" s="244"/>
      <c r="M61" s="26"/>
    </row>
    <row r="62" spans="1:13">
      <c r="A62" s="92"/>
      <c r="B62" s="236" t="s">
        <v>934</v>
      </c>
      <c r="C62" s="220">
        <v>6370</v>
      </c>
      <c r="D62" s="220"/>
      <c r="E62" s="30"/>
      <c r="F62" s="30"/>
      <c r="G62" s="241" t="s">
        <v>206</v>
      </c>
      <c r="H62" s="241"/>
      <c r="I62" s="30"/>
      <c r="J62" s="30"/>
      <c r="K62" s="241" t="s">
        <v>206</v>
      </c>
      <c r="L62" s="241"/>
      <c r="M62" s="30"/>
    </row>
    <row r="63" spans="1:13">
      <c r="A63" s="92"/>
      <c r="B63" s="236"/>
      <c r="C63" s="220"/>
      <c r="D63" s="220"/>
      <c r="E63" s="30"/>
      <c r="F63" s="30"/>
      <c r="G63" s="241"/>
      <c r="H63" s="241"/>
      <c r="I63" s="30"/>
      <c r="J63" s="30"/>
      <c r="K63" s="241"/>
      <c r="L63" s="241"/>
      <c r="M63" s="30"/>
    </row>
    <row r="64" spans="1:13">
      <c r="A64" s="92"/>
      <c r="B64" s="243" t="s">
        <v>935</v>
      </c>
      <c r="C64" s="225">
        <v>8768</v>
      </c>
      <c r="D64" s="225"/>
      <c r="E64" s="26"/>
      <c r="F64" s="26"/>
      <c r="G64" s="245">
        <v>15748</v>
      </c>
      <c r="H64" s="245"/>
      <c r="I64" s="26"/>
      <c r="J64" s="26"/>
      <c r="K64" s="245">
        <v>10389</v>
      </c>
      <c r="L64" s="245"/>
      <c r="M64" s="26"/>
    </row>
    <row r="65" spans="1:13">
      <c r="A65" s="92"/>
      <c r="B65" s="243"/>
      <c r="C65" s="225"/>
      <c r="D65" s="225"/>
      <c r="E65" s="26"/>
      <c r="F65" s="26"/>
      <c r="G65" s="245"/>
      <c r="H65" s="245"/>
      <c r="I65" s="26"/>
      <c r="J65" s="26"/>
      <c r="K65" s="245"/>
      <c r="L65" s="245"/>
      <c r="M65" s="26"/>
    </row>
    <row r="66" spans="1:13">
      <c r="A66" s="92"/>
      <c r="B66" s="236" t="s">
        <v>1166</v>
      </c>
      <c r="C66" s="220">
        <v>142734</v>
      </c>
      <c r="D66" s="220"/>
      <c r="E66" s="30"/>
      <c r="F66" s="30"/>
      <c r="G66" s="239">
        <v>94610</v>
      </c>
      <c r="H66" s="239"/>
      <c r="I66" s="30"/>
      <c r="J66" s="30"/>
      <c r="K66" s="239">
        <v>80744</v>
      </c>
      <c r="L66" s="239"/>
      <c r="M66" s="30"/>
    </row>
    <row r="67" spans="1:13">
      <c r="A67" s="92"/>
      <c r="B67" s="236"/>
      <c r="C67" s="220"/>
      <c r="D67" s="220"/>
      <c r="E67" s="30"/>
      <c r="F67" s="30"/>
      <c r="G67" s="239"/>
      <c r="H67" s="239"/>
      <c r="I67" s="30"/>
      <c r="J67" s="30"/>
      <c r="K67" s="239"/>
      <c r="L67" s="239"/>
      <c r="M67" s="30"/>
    </row>
    <row r="68" spans="1:13">
      <c r="A68" s="92"/>
      <c r="B68" s="235" t="s">
        <v>1167</v>
      </c>
      <c r="C68" s="26"/>
      <c r="D68" s="26"/>
      <c r="E68" s="26"/>
      <c r="F68" s="11"/>
      <c r="G68" s="26"/>
      <c r="H68" s="26"/>
      <c r="I68" s="26"/>
      <c r="J68" s="11"/>
      <c r="K68" s="26"/>
      <c r="L68" s="26"/>
      <c r="M68" s="26"/>
    </row>
    <row r="69" spans="1:13">
      <c r="A69" s="92"/>
      <c r="B69" s="236" t="s">
        <v>932</v>
      </c>
      <c r="C69" s="220">
        <v>467046</v>
      </c>
      <c r="D69" s="220"/>
      <c r="E69" s="30"/>
      <c r="F69" s="30"/>
      <c r="G69" s="239">
        <v>525182</v>
      </c>
      <c r="H69" s="239"/>
      <c r="I69" s="30"/>
      <c r="J69" s="30"/>
      <c r="K69" s="239">
        <v>528298</v>
      </c>
      <c r="L69" s="239"/>
      <c r="M69" s="30"/>
    </row>
    <row r="70" spans="1:13">
      <c r="A70" s="92"/>
      <c r="B70" s="236"/>
      <c r="C70" s="220"/>
      <c r="D70" s="220"/>
      <c r="E70" s="30"/>
      <c r="F70" s="30"/>
      <c r="G70" s="239"/>
      <c r="H70" s="239"/>
      <c r="I70" s="30"/>
      <c r="J70" s="30"/>
      <c r="K70" s="239"/>
      <c r="L70" s="239"/>
      <c r="M70" s="30"/>
    </row>
    <row r="71" spans="1:13">
      <c r="A71" s="92"/>
      <c r="B71" s="243" t="s">
        <v>933</v>
      </c>
      <c r="C71" s="225">
        <v>202697</v>
      </c>
      <c r="D71" s="225"/>
      <c r="E71" s="26"/>
      <c r="F71" s="26"/>
      <c r="G71" s="244" t="s">
        <v>206</v>
      </c>
      <c r="H71" s="244"/>
      <c r="I71" s="26"/>
      <c r="J71" s="26"/>
      <c r="K71" s="244" t="s">
        <v>206</v>
      </c>
      <c r="L71" s="244"/>
      <c r="M71" s="26"/>
    </row>
    <row r="72" spans="1:13">
      <c r="A72" s="92"/>
      <c r="B72" s="243"/>
      <c r="C72" s="225"/>
      <c r="D72" s="225"/>
      <c r="E72" s="26"/>
      <c r="F72" s="26"/>
      <c r="G72" s="244"/>
      <c r="H72" s="244"/>
      <c r="I72" s="26"/>
      <c r="J72" s="26"/>
      <c r="K72" s="244"/>
      <c r="L72" s="244"/>
      <c r="M72" s="26"/>
    </row>
    <row r="73" spans="1:13">
      <c r="A73" s="92"/>
      <c r="B73" s="236" t="s">
        <v>934</v>
      </c>
      <c r="C73" s="220">
        <v>32106</v>
      </c>
      <c r="D73" s="220"/>
      <c r="E73" s="30"/>
      <c r="F73" s="30"/>
      <c r="G73" s="241" t="s">
        <v>206</v>
      </c>
      <c r="H73" s="241"/>
      <c r="I73" s="30"/>
      <c r="J73" s="30"/>
      <c r="K73" s="241" t="s">
        <v>206</v>
      </c>
      <c r="L73" s="241"/>
      <c r="M73" s="30"/>
    </row>
    <row r="74" spans="1:13" ht="15.75" thickBot="1">
      <c r="A74" s="92"/>
      <c r="B74" s="236"/>
      <c r="C74" s="281"/>
      <c r="D74" s="281"/>
      <c r="E74" s="67"/>
      <c r="F74" s="30"/>
      <c r="G74" s="256"/>
      <c r="H74" s="256"/>
      <c r="I74" s="67"/>
      <c r="J74" s="30"/>
      <c r="K74" s="256"/>
      <c r="L74" s="256"/>
      <c r="M74" s="67"/>
    </row>
    <row r="75" spans="1:13">
      <c r="A75" s="92"/>
      <c r="B75" s="243" t="s">
        <v>387</v>
      </c>
      <c r="C75" s="282">
        <v>701849</v>
      </c>
      <c r="D75" s="282"/>
      <c r="E75" s="76"/>
      <c r="F75" s="26"/>
      <c r="G75" s="260">
        <v>525182</v>
      </c>
      <c r="H75" s="260"/>
      <c r="I75" s="76"/>
      <c r="J75" s="26"/>
      <c r="K75" s="260">
        <v>528298</v>
      </c>
      <c r="L75" s="260"/>
      <c r="M75" s="76"/>
    </row>
    <row r="76" spans="1:13">
      <c r="A76" s="92"/>
      <c r="B76" s="243"/>
      <c r="C76" s="225"/>
      <c r="D76" s="225"/>
      <c r="E76" s="26"/>
      <c r="F76" s="26"/>
      <c r="G76" s="245"/>
      <c r="H76" s="245"/>
      <c r="I76" s="26"/>
      <c r="J76" s="26"/>
      <c r="K76" s="245"/>
      <c r="L76" s="245"/>
      <c r="M76" s="26"/>
    </row>
    <row r="77" spans="1:13">
      <c r="A77" s="92"/>
      <c r="B77" s="236" t="s">
        <v>1168</v>
      </c>
      <c r="C77" s="220">
        <v>38790</v>
      </c>
      <c r="D77" s="220"/>
      <c r="E77" s="30"/>
      <c r="F77" s="30"/>
      <c r="G77" s="239">
        <v>28207</v>
      </c>
      <c r="H77" s="239"/>
      <c r="I77" s="30"/>
      <c r="J77" s="30"/>
      <c r="K77" s="239">
        <v>23179</v>
      </c>
      <c r="L77" s="239"/>
      <c r="M77" s="30"/>
    </row>
    <row r="78" spans="1:13">
      <c r="A78" s="92"/>
      <c r="B78" s="236"/>
      <c r="C78" s="220"/>
      <c r="D78" s="220"/>
      <c r="E78" s="30"/>
      <c r="F78" s="30"/>
      <c r="G78" s="239"/>
      <c r="H78" s="239"/>
      <c r="I78" s="30"/>
      <c r="J78" s="30"/>
      <c r="K78" s="239"/>
      <c r="L78" s="239"/>
      <c r="M78" s="30"/>
    </row>
    <row r="79" spans="1:13">
      <c r="A79" s="92"/>
      <c r="B79" s="243" t="s">
        <v>1169</v>
      </c>
      <c r="C79" s="225">
        <v>2058266</v>
      </c>
      <c r="D79" s="225"/>
      <c r="E79" s="26"/>
      <c r="F79" s="26"/>
      <c r="G79" s="245">
        <v>2072822</v>
      </c>
      <c r="H79" s="245"/>
      <c r="I79" s="26"/>
      <c r="J79" s="26"/>
      <c r="K79" s="245">
        <v>2054994</v>
      </c>
      <c r="L79" s="245"/>
      <c r="M79" s="26"/>
    </row>
    <row r="80" spans="1:13">
      <c r="A80" s="92"/>
      <c r="B80" s="243"/>
      <c r="C80" s="225"/>
      <c r="D80" s="225"/>
      <c r="E80" s="26"/>
      <c r="F80" s="26"/>
      <c r="G80" s="245"/>
      <c r="H80" s="245"/>
      <c r="I80" s="26"/>
      <c r="J80" s="26"/>
      <c r="K80" s="245"/>
      <c r="L80" s="245"/>
      <c r="M80" s="26"/>
    </row>
    <row r="81" spans="1:13">
      <c r="A81" s="92"/>
      <c r="B81" s="236" t="s">
        <v>1170</v>
      </c>
      <c r="C81" s="220">
        <v>345828</v>
      </c>
      <c r="D81" s="220"/>
      <c r="E81" s="30"/>
      <c r="F81" s="30"/>
      <c r="G81" s="239">
        <v>255463</v>
      </c>
      <c r="H81" s="239"/>
      <c r="I81" s="30"/>
      <c r="J81" s="30"/>
      <c r="K81" s="239">
        <v>233861</v>
      </c>
      <c r="L81" s="239"/>
      <c r="M81" s="30"/>
    </row>
    <row r="82" spans="1:13">
      <c r="A82" s="92"/>
      <c r="B82" s="236"/>
      <c r="C82" s="220"/>
      <c r="D82" s="220"/>
      <c r="E82" s="30"/>
      <c r="F82" s="30"/>
      <c r="G82" s="239"/>
      <c r="H82" s="239"/>
      <c r="I82" s="30"/>
      <c r="J82" s="30"/>
      <c r="K82" s="239"/>
      <c r="L82" s="239"/>
      <c r="M82" s="30"/>
    </row>
    <row r="83" spans="1:13" ht="24" customHeight="1">
      <c r="A83" s="92"/>
      <c r="B83" s="243" t="s">
        <v>1171</v>
      </c>
      <c r="C83" s="243"/>
      <c r="D83" s="243"/>
      <c r="E83" s="243"/>
      <c r="F83" s="243"/>
      <c r="G83" s="243"/>
      <c r="H83" s="243"/>
      <c r="I83" s="243"/>
      <c r="J83" s="243"/>
      <c r="K83" s="243"/>
      <c r="L83" s="243"/>
      <c r="M83" s="243"/>
    </row>
    <row r="84" spans="1:13">
      <c r="A84" s="92"/>
      <c r="B84" s="284" t="s">
        <v>1172</v>
      </c>
      <c r="C84" s="284"/>
      <c r="D84" s="284"/>
      <c r="E84" s="284"/>
      <c r="F84" s="284"/>
      <c r="G84" s="284"/>
      <c r="H84" s="284"/>
      <c r="I84" s="284"/>
      <c r="J84" s="284"/>
      <c r="K84" s="284"/>
      <c r="L84" s="284"/>
      <c r="M84" s="284"/>
    </row>
    <row r="85" spans="1:13">
      <c r="A85" s="92"/>
      <c r="B85" s="246" t="s">
        <v>1173</v>
      </c>
      <c r="C85" s="246"/>
      <c r="D85" s="246"/>
      <c r="E85" s="246"/>
      <c r="F85" s="246"/>
      <c r="G85" s="246"/>
      <c r="H85" s="246"/>
      <c r="I85" s="246"/>
      <c r="J85" s="246"/>
      <c r="K85" s="246"/>
      <c r="L85" s="246"/>
      <c r="M85" s="246"/>
    </row>
  </sheetData>
  <mergeCells count="342">
    <mergeCell ref="M81:M82"/>
    <mergeCell ref="A1:A2"/>
    <mergeCell ref="B1:M1"/>
    <mergeCell ref="B2:M2"/>
    <mergeCell ref="B3:M3"/>
    <mergeCell ref="A4:A85"/>
    <mergeCell ref="B83:M83"/>
    <mergeCell ref="B84:M84"/>
    <mergeCell ref="B85:M85"/>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E48"/>
    <mergeCell ref="G48:I48"/>
    <mergeCell ref="K48:M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K36:L37"/>
    <mergeCell ref="M36:M37"/>
    <mergeCell ref="C38:D38"/>
    <mergeCell ref="G38:H38"/>
    <mergeCell ref="K38:L38"/>
    <mergeCell ref="C39:E39"/>
    <mergeCell ref="G39:I39"/>
    <mergeCell ref="K39:M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D33"/>
    <mergeCell ref="G33:H33"/>
    <mergeCell ref="K33:L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4.7109375" bestFit="1" customWidth="1"/>
    <col min="3" max="3" width="36.5703125" bestFit="1" customWidth="1"/>
    <col min="4" max="4" width="2" bestFit="1" customWidth="1"/>
    <col min="5" max="5" width="7.5703125" bestFit="1" customWidth="1"/>
    <col min="6" max="6" width="2.42578125" bestFit="1" customWidth="1"/>
    <col min="8" max="8" width="2" bestFit="1" customWidth="1"/>
    <col min="9" max="9" width="7.5703125" bestFit="1" customWidth="1"/>
    <col min="10" max="10" width="2.7109375" bestFit="1" customWidth="1"/>
    <col min="12" max="12" width="2" bestFit="1" customWidth="1"/>
    <col min="13" max="13" width="7.5703125" bestFit="1" customWidth="1"/>
    <col min="14" max="14" width="2.7109375" bestFit="1" customWidth="1"/>
  </cols>
  <sheetData>
    <row r="1" spans="1:14" ht="15" customHeight="1">
      <c r="A1" s="8" t="s">
        <v>11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75</v>
      </c>
      <c r="B3" s="91"/>
      <c r="C3" s="91"/>
      <c r="D3" s="91"/>
      <c r="E3" s="91"/>
      <c r="F3" s="91"/>
      <c r="G3" s="91"/>
      <c r="H3" s="91"/>
      <c r="I3" s="91"/>
      <c r="J3" s="91"/>
      <c r="K3" s="91"/>
      <c r="L3" s="91"/>
      <c r="M3" s="91"/>
      <c r="N3" s="91"/>
    </row>
    <row r="4" spans="1:14">
      <c r="A4" s="92" t="s">
        <v>1174</v>
      </c>
      <c r="B4" s="24"/>
      <c r="C4" s="24"/>
      <c r="D4" s="24"/>
      <c r="E4" s="24"/>
      <c r="F4" s="24"/>
      <c r="G4" s="24"/>
      <c r="H4" s="24"/>
      <c r="I4" s="24"/>
      <c r="J4" s="24"/>
      <c r="K4" s="24"/>
      <c r="L4" s="24"/>
      <c r="M4" s="24"/>
      <c r="N4" s="24"/>
    </row>
    <row r="5" spans="1:14">
      <c r="A5" s="92"/>
      <c r="B5" s="13"/>
      <c r="C5" s="13"/>
      <c r="D5" s="13"/>
      <c r="E5" s="13"/>
      <c r="F5" s="13"/>
      <c r="G5" s="13"/>
      <c r="H5" s="13"/>
      <c r="I5" s="13"/>
      <c r="J5" s="13"/>
      <c r="K5" s="13"/>
      <c r="L5" s="13"/>
      <c r="M5" s="13"/>
      <c r="N5" s="13"/>
    </row>
    <row r="6" spans="1:14" ht="15.75" thickBot="1">
      <c r="A6" s="92"/>
      <c r="B6" s="14" t="s">
        <v>336</v>
      </c>
      <c r="C6" s="11"/>
      <c r="D6" s="28">
        <v>2014</v>
      </c>
      <c r="E6" s="28"/>
      <c r="F6" s="28"/>
      <c r="G6" s="11"/>
      <c r="H6" s="128">
        <v>2013</v>
      </c>
      <c r="I6" s="128"/>
      <c r="J6" s="128"/>
      <c r="K6" s="11"/>
      <c r="L6" s="128">
        <v>2012</v>
      </c>
      <c r="M6" s="128"/>
      <c r="N6" s="128"/>
    </row>
    <row r="7" spans="1:14">
      <c r="A7" s="92"/>
      <c r="B7" s="133" t="s">
        <v>1176</v>
      </c>
      <c r="C7" s="18"/>
      <c r="D7" s="31"/>
      <c r="E7" s="31"/>
      <c r="F7" s="31"/>
      <c r="G7" s="18"/>
      <c r="H7" s="31"/>
      <c r="I7" s="31"/>
      <c r="J7" s="31"/>
      <c r="K7" s="18"/>
      <c r="L7" s="31"/>
      <c r="M7" s="31"/>
      <c r="N7" s="31"/>
    </row>
    <row r="8" spans="1:14">
      <c r="A8" s="92"/>
      <c r="B8" s="32" t="s">
        <v>1177</v>
      </c>
      <c r="C8" s="26"/>
      <c r="D8" s="62" t="s">
        <v>204</v>
      </c>
      <c r="E8" s="139">
        <v>755623</v>
      </c>
      <c r="F8" s="26"/>
      <c r="G8" s="26"/>
      <c r="H8" s="33" t="s">
        <v>204</v>
      </c>
      <c r="I8" s="34">
        <v>568629</v>
      </c>
      <c r="J8" s="26"/>
      <c r="K8" s="26"/>
      <c r="L8" s="33" t="s">
        <v>204</v>
      </c>
      <c r="M8" s="34">
        <v>558200</v>
      </c>
      <c r="N8" s="26"/>
    </row>
    <row r="9" spans="1:14">
      <c r="A9" s="92"/>
      <c r="B9" s="32"/>
      <c r="C9" s="26"/>
      <c r="D9" s="62"/>
      <c r="E9" s="139"/>
      <c r="F9" s="26"/>
      <c r="G9" s="26"/>
      <c r="H9" s="33"/>
      <c r="I9" s="34"/>
      <c r="J9" s="26"/>
      <c r="K9" s="26"/>
      <c r="L9" s="33"/>
      <c r="M9" s="34"/>
      <c r="N9" s="26"/>
    </row>
    <row r="10" spans="1:14">
      <c r="A10" s="92"/>
      <c r="B10" s="17" t="s">
        <v>1178</v>
      </c>
      <c r="C10" s="18"/>
      <c r="D10" s="65" t="s">
        <v>686</v>
      </c>
      <c r="E10" s="65"/>
      <c r="F10" s="57" t="s">
        <v>209</v>
      </c>
      <c r="G10" s="18"/>
      <c r="H10" s="37" t="s">
        <v>688</v>
      </c>
      <c r="I10" s="37"/>
      <c r="J10" s="22" t="s">
        <v>209</v>
      </c>
      <c r="K10" s="18"/>
      <c r="L10" s="37" t="s">
        <v>690</v>
      </c>
      <c r="M10" s="37"/>
      <c r="N10" s="22" t="s">
        <v>209</v>
      </c>
    </row>
    <row r="11" spans="1:14">
      <c r="A11" s="92"/>
      <c r="B11" s="32" t="s">
        <v>1179</v>
      </c>
      <c r="C11" s="26"/>
      <c r="D11" s="139">
        <v>12987</v>
      </c>
      <c r="E11" s="139"/>
      <c r="F11" s="26"/>
      <c r="G11" s="26"/>
      <c r="H11" s="35">
        <v>804</v>
      </c>
      <c r="I11" s="35"/>
      <c r="J11" s="26"/>
      <c r="K11" s="26"/>
      <c r="L11" s="35">
        <v>116</v>
      </c>
      <c r="M11" s="35"/>
      <c r="N11" s="26"/>
    </row>
    <row r="12" spans="1:14" ht="15.75" thickBot="1">
      <c r="A12" s="92"/>
      <c r="B12" s="32"/>
      <c r="C12" s="26"/>
      <c r="D12" s="142"/>
      <c r="E12" s="142"/>
      <c r="F12" s="29"/>
      <c r="G12" s="26"/>
      <c r="H12" s="38"/>
      <c r="I12" s="38"/>
      <c r="J12" s="29"/>
      <c r="K12" s="26"/>
      <c r="L12" s="38"/>
      <c r="M12" s="38"/>
      <c r="N12" s="29"/>
    </row>
    <row r="13" spans="1:14">
      <c r="A13" s="92"/>
      <c r="B13" s="36" t="s">
        <v>103</v>
      </c>
      <c r="C13" s="30"/>
      <c r="D13" s="86" t="s">
        <v>204</v>
      </c>
      <c r="E13" s="144">
        <v>699731</v>
      </c>
      <c r="F13" s="31"/>
      <c r="G13" s="30"/>
      <c r="H13" s="41" t="s">
        <v>204</v>
      </c>
      <c r="I13" s="44">
        <v>527919</v>
      </c>
      <c r="J13" s="31"/>
      <c r="K13" s="30"/>
      <c r="L13" s="41" t="s">
        <v>204</v>
      </c>
      <c r="M13" s="44">
        <v>550664</v>
      </c>
      <c r="N13" s="31"/>
    </row>
    <row r="14" spans="1:14" ht="15.75" thickBot="1">
      <c r="A14" s="92"/>
      <c r="B14" s="36"/>
      <c r="C14" s="30"/>
      <c r="D14" s="70"/>
      <c r="E14" s="145"/>
      <c r="F14" s="46"/>
      <c r="G14" s="30"/>
      <c r="H14" s="42"/>
      <c r="I14" s="45"/>
      <c r="J14" s="46"/>
      <c r="K14" s="30"/>
      <c r="L14" s="42"/>
      <c r="M14" s="45"/>
      <c r="N14" s="46"/>
    </row>
    <row r="15" spans="1:14" ht="16.5" thickTop="1" thickBot="1">
      <c r="A15" s="92"/>
      <c r="B15" s="19" t="s">
        <v>1180</v>
      </c>
      <c r="C15" s="11"/>
      <c r="D15" s="287">
        <v>1.86</v>
      </c>
      <c r="E15" s="287"/>
      <c r="F15" s="285" t="s">
        <v>1181</v>
      </c>
      <c r="G15" s="11"/>
      <c r="H15" s="288">
        <v>0.15</v>
      </c>
      <c r="I15" s="288"/>
      <c r="J15" s="286" t="s">
        <v>1181</v>
      </c>
      <c r="K15" s="11"/>
      <c r="L15" s="288">
        <v>0.02</v>
      </c>
      <c r="M15" s="288"/>
      <c r="N15" s="286" t="s">
        <v>1181</v>
      </c>
    </row>
    <row r="16" spans="1:14" ht="15.75" thickTop="1">
      <c r="A16" s="92"/>
      <c r="B16" s="13"/>
      <c r="C16" s="13"/>
    </row>
    <row r="17" spans="1:3" ht="25.5">
      <c r="A17" s="92"/>
      <c r="B17" s="289" t="s">
        <v>392</v>
      </c>
      <c r="C17" s="49" t="s">
        <v>1182</v>
      </c>
    </row>
  </sheetData>
  <mergeCells count="54">
    <mergeCell ref="N13:N14"/>
    <mergeCell ref="D15:E15"/>
    <mergeCell ref="H15:I15"/>
    <mergeCell ref="L15:M15"/>
    <mergeCell ref="A1:A2"/>
    <mergeCell ref="B1:N1"/>
    <mergeCell ref="B2:N2"/>
    <mergeCell ref="B3:N3"/>
    <mergeCell ref="A4:A17"/>
    <mergeCell ref="H13:H14"/>
    <mergeCell ref="I13:I14"/>
    <mergeCell ref="J13:J14"/>
    <mergeCell ref="K13:K14"/>
    <mergeCell ref="L13:L14"/>
    <mergeCell ref="M13:M14"/>
    <mergeCell ref="J11:J12"/>
    <mergeCell ref="K11:K12"/>
    <mergeCell ref="L11:M12"/>
    <mergeCell ref="N11:N12"/>
    <mergeCell ref="B13:B14"/>
    <mergeCell ref="C13:C14"/>
    <mergeCell ref="D13:D14"/>
    <mergeCell ref="E13:E14"/>
    <mergeCell ref="F13:F14"/>
    <mergeCell ref="G13:G14"/>
    <mergeCell ref="N8:N9"/>
    <mergeCell ref="D10:E10"/>
    <mergeCell ref="H10:I10"/>
    <mergeCell ref="L10:M10"/>
    <mergeCell ref="B11:B12"/>
    <mergeCell ref="C11:C12"/>
    <mergeCell ref="D11:E12"/>
    <mergeCell ref="F11:F12"/>
    <mergeCell ref="G11:G12"/>
    <mergeCell ref="H11:I12"/>
    <mergeCell ref="H8:H9"/>
    <mergeCell ref="I8:I9"/>
    <mergeCell ref="J8:J9"/>
    <mergeCell ref="K8:K9"/>
    <mergeCell ref="L8:L9"/>
    <mergeCell ref="M8:M9"/>
    <mergeCell ref="B8:B9"/>
    <mergeCell ref="C8:C9"/>
    <mergeCell ref="D8:D9"/>
    <mergeCell ref="E8:E9"/>
    <mergeCell ref="F8:F9"/>
    <mergeCell ref="G8:G9"/>
    <mergeCell ref="B4:N4"/>
    <mergeCell ref="D6:F6"/>
    <mergeCell ref="H6:J6"/>
    <mergeCell ref="L6:N6"/>
    <mergeCell ref="D7:F7"/>
    <mergeCell ref="H7:J7"/>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28</v>
      </c>
    </row>
    <row r="2" spans="1:3" ht="30">
      <c r="A2" s="1" t="s">
        <v>68</v>
      </c>
      <c r="B2" s="8"/>
      <c r="C2" s="8"/>
    </row>
    <row r="3" spans="1:3" ht="30">
      <c r="A3" s="3" t="s">
        <v>69</v>
      </c>
      <c r="B3" s="4"/>
      <c r="C3" s="4"/>
    </row>
    <row r="4" spans="1:3" ht="30">
      <c r="A4" s="2" t="s">
        <v>70</v>
      </c>
      <c r="B4" s="7">
        <v>3055477</v>
      </c>
      <c r="C4" s="7">
        <v>3026256</v>
      </c>
    </row>
    <row r="5" spans="1:3">
      <c r="A5" s="2" t="s">
        <v>71</v>
      </c>
      <c r="B5" s="6">
        <v>283107</v>
      </c>
      <c r="C5" s="6">
        <v>203308</v>
      </c>
    </row>
    <row r="6" spans="1:3" ht="30">
      <c r="A6" s="2" t="s">
        <v>72</v>
      </c>
      <c r="B6" s="6">
        <v>28958</v>
      </c>
      <c r="C6" s="4">
        <v>0</v>
      </c>
    </row>
    <row r="7" spans="1:3" ht="30">
      <c r="A7" s="2" t="s">
        <v>73</v>
      </c>
      <c r="B7" s="9">
        <v>0.01</v>
      </c>
      <c r="C7" s="9">
        <v>0.01</v>
      </c>
    </row>
    <row r="8" spans="1:3">
      <c r="A8" s="2" t="s">
        <v>74</v>
      </c>
      <c r="B8" s="6">
        <v>100000000</v>
      </c>
      <c r="C8" s="6">
        <v>100000000</v>
      </c>
    </row>
    <row r="9" spans="1:3">
      <c r="A9" s="2" t="s">
        <v>75</v>
      </c>
      <c r="B9" s="6">
        <v>62297214</v>
      </c>
      <c r="C9" s="6">
        <v>62096787</v>
      </c>
    </row>
    <row r="10" spans="1:3" ht="45">
      <c r="A10" s="2" t="s">
        <v>76</v>
      </c>
      <c r="B10" s="7">
        <v>31342</v>
      </c>
      <c r="C10" s="7">
        <v>32127</v>
      </c>
    </row>
    <row r="11" spans="1:3">
      <c r="A11" s="2" t="s">
        <v>77</v>
      </c>
      <c r="B11" s="6">
        <v>5763388</v>
      </c>
      <c r="C11" s="6">
        <v>900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3"/>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9.85546875" customWidth="1"/>
    <col min="6" max="6" width="5.5703125" customWidth="1"/>
    <col min="7" max="7" width="32.42578125" customWidth="1"/>
    <col min="8" max="8" width="6.85546875" customWidth="1"/>
    <col min="9" max="9" width="14.140625" customWidth="1"/>
    <col min="10" max="10" width="5.5703125" customWidth="1"/>
  </cols>
  <sheetData>
    <row r="1" spans="1:10" ht="15" customHeight="1">
      <c r="A1" s="8" t="s">
        <v>1183</v>
      </c>
      <c r="B1" s="8" t="s">
        <v>1</v>
      </c>
      <c r="C1" s="8"/>
      <c r="D1" s="8"/>
      <c r="E1" s="8"/>
      <c r="F1" s="8"/>
      <c r="G1" s="8"/>
      <c r="H1" s="8"/>
      <c r="I1" s="8"/>
      <c r="J1" s="8"/>
    </row>
    <row r="2" spans="1:10" ht="15" customHeight="1">
      <c r="A2" s="8"/>
      <c r="B2" s="8" t="s">
        <v>2</v>
      </c>
      <c r="C2" s="8"/>
      <c r="D2" s="8"/>
      <c r="E2" s="8"/>
      <c r="F2" s="8"/>
      <c r="G2" s="8"/>
      <c r="H2" s="8"/>
      <c r="I2" s="8"/>
      <c r="J2" s="8"/>
    </row>
    <row r="3" spans="1:10">
      <c r="A3" s="3" t="s">
        <v>183</v>
      </c>
      <c r="B3" s="91"/>
      <c r="C3" s="91"/>
      <c r="D3" s="91"/>
      <c r="E3" s="91"/>
      <c r="F3" s="91"/>
      <c r="G3" s="91"/>
      <c r="H3" s="91"/>
      <c r="I3" s="91"/>
      <c r="J3" s="91"/>
    </row>
    <row r="4" spans="1:10">
      <c r="A4" s="92" t="s">
        <v>184</v>
      </c>
      <c r="B4" s="93" t="s">
        <v>184</v>
      </c>
      <c r="C4" s="93"/>
      <c r="D4" s="93"/>
      <c r="E4" s="93"/>
      <c r="F4" s="93"/>
      <c r="G4" s="93"/>
      <c r="H4" s="93"/>
      <c r="I4" s="93"/>
      <c r="J4" s="93"/>
    </row>
    <row r="5" spans="1:10" ht="51" customHeight="1">
      <c r="A5" s="92"/>
      <c r="B5" s="26" t="s">
        <v>185</v>
      </c>
      <c r="C5" s="26"/>
      <c r="D5" s="26"/>
      <c r="E5" s="26"/>
      <c r="F5" s="26"/>
      <c r="G5" s="26"/>
      <c r="H5" s="26"/>
      <c r="I5" s="26"/>
      <c r="J5" s="26"/>
    </row>
    <row r="6" spans="1:10">
      <c r="A6" s="92" t="s">
        <v>186</v>
      </c>
      <c r="B6" s="93" t="s">
        <v>186</v>
      </c>
      <c r="C6" s="93"/>
      <c r="D6" s="93"/>
      <c r="E6" s="93"/>
      <c r="F6" s="93"/>
      <c r="G6" s="93"/>
      <c r="H6" s="93"/>
      <c r="I6" s="93"/>
      <c r="J6" s="93"/>
    </row>
    <row r="7" spans="1:10" ht="51" customHeight="1">
      <c r="A7" s="92"/>
      <c r="B7" s="26" t="s">
        <v>187</v>
      </c>
      <c r="C7" s="26"/>
      <c r="D7" s="26"/>
      <c r="E7" s="26"/>
      <c r="F7" s="26"/>
      <c r="G7" s="26"/>
      <c r="H7" s="26"/>
      <c r="I7" s="26"/>
      <c r="J7" s="26"/>
    </row>
    <row r="8" spans="1:10">
      <c r="A8" s="92" t="s">
        <v>188</v>
      </c>
      <c r="B8" s="93" t="s">
        <v>188</v>
      </c>
      <c r="C8" s="93"/>
      <c r="D8" s="93"/>
      <c r="E8" s="93"/>
      <c r="F8" s="93"/>
      <c r="G8" s="93"/>
      <c r="H8" s="93"/>
      <c r="I8" s="93"/>
      <c r="J8" s="93"/>
    </row>
    <row r="9" spans="1:10" ht="25.5" customHeight="1">
      <c r="A9" s="92"/>
      <c r="B9" s="26" t="s">
        <v>189</v>
      </c>
      <c r="C9" s="26"/>
      <c r="D9" s="26"/>
      <c r="E9" s="26"/>
      <c r="F9" s="26"/>
      <c r="G9" s="26"/>
      <c r="H9" s="26"/>
      <c r="I9" s="26"/>
      <c r="J9" s="26"/>
    </row>
    <row r="10" spans="1:10">
      <c r="A10" s="92" t="s">
        <v>190</v>
      </c>
      <c r="B10" s="93" t="s">
        <v>190</v>
      </c>
      <c r="C10" s="93"/>
      <c r="D10" s="93"/>
      <c r="E10" s="93"/>
      <c r="F10" s="93"/>
      <c r="G10" s="93"/>
      <c r="H10" s="93"/>
      <c r="I10" s="93"/>
      <c r="J10" s="93"/>
    </row>
    <row r="11" spans="1:10" ht="63.75" customHeight="1">
      <c r="A11" s="92"/>
      <c r="B11" s="26" t="s">
        <v>191</v>
      </c>
      <c r="C11" s="26"/>
      <c r="D11" s="26"/>
      <c r="E11" s="26"/>
      <c r="F11" s="26"/>
      <c r="G11" s="26"/>
      <c r="H11" s="26"/>
      <c r="I11" s="26"/>
      <c r="J11" s="26"/>
    </row>
    <row r="12" spans="1:10">
      <c r="A12" s="92" t="s">
        <v>192</v>
      </c>
      <c r="B12" s="93" t="s">
        <v>192</v>
      </c>
      <c r="C12" s="93"/>
      <c r="D12" s="93"/>
      <c r="E12" s="93"/>
      <c r="F12" s="93"/>
      <c r="G12" s="93"/>
      <c r="H12" s="93"/>
      <c r="I12" s="93"/>
      <c r="J12" s="93"/>
    </row>
    <row r="13" spans="1:10" ht="25.5" customHeight="1">
      <c r="A13" s="92"/>
      <c r="B13" s="33" t="s">
        <v>193</v>
      </c>
      <c r="C13" s="33"/>
      <c r="D13" s="33"/>
      <c r="E13" s="33"/>
      <c r="F13" s="33"/>
      <c r="G13" s="33"/>
      <c r="H13" s="33"/>
      <c r="I13" s="33"/>
      <c r="J13" s="33"/>
    </row>
    <row r="14" spans="1:10">
      <c r="A14" s="92" t="s">
        <v>195</v>
      </c>
      <c r="B14" s="94" t="s">
        <v>195</v>
      </c>
      <c r="C14" s="94"/>
      <c r="D14" s="94"/>
      <c r="E14" s="94"/>
      <c r="F14" s="94"/>
      <c r="G14" s="94"/>
      <c r="H14" s="94"/>
      <c r="I14" s="94"/>
      <c r="J14" s="94"/>
    </row>
    <row r="15" spans="1:10">
      <c r="A15" s="92"/>
      <c r="B15" s="26" t="s">
        <v>196</v>
      </c>
      <c r="C15" s="26"/>
      <c r="D15" s="26"/>
      <c r="E15" s="26"/>
      <c r="F15" s="26"/>
      <c r="G15" s="26"/>
      <c r="H15" s="26"/>
      <c r="I15" s="26"/>
      <c r="J15" s="26"/>
    </row>
    <row r="16" spans="1:10">
      <c r="A16" s="92"/>
      <c r="B16" s="26" t="s">
        <v>197</v>
      </c>
      <c r="C16" s="26"/>
      <c r="D16" s="26"/>
      <c r="E16" s="26"/>
      <c r="F16" s="26"/>
      <c r="G16" s="26"/>
      <c r="H16" s="26"/>
      <c r="I16" s="26"/>
      <c r="J16" s="26"/>
    </row>
    <row r="17" spans="1:10">
      <c r="A17" s="92"/>
      <c r="B17" s="24"/>
      <c r="C17" s="24"/>
      <c r="D17" s="24"/>
      <c r="E17" s="24"/>
      <c r="F17" s="24"/>
      <c r="G17" s="24"/>
      <c r="H17" s="24"/>
      <c r="I17" s="24"/>
      <c r="J17" s="24"/>
    </row>
    <row r="18" spans="1:10">
      <c r="A18" s="92"/>
      <c r="B18" s="13"/>
      <c r="C18" s="13"/>
      <c r="D18" s="13"/>
      <c r="E18" s="13"/>
      <c r="F18" s="13"/>
      <c r="G18" s="13"/>
      <c r="H18" s="13"/>
      <c r="I18" s="13"/>
      <c r="J18" s="13"/>
    </row>
    <row r="19" spans="1:10">
      <c r="A19" s="92"/>
      <c r="B19" s="25" t="s">
        <v>198</v>
      </c>
      <c r="C19" s="26"/>
      <c r="D19" s="27" t="s">
        <v>199</v>
      </c>
      <c r="E19" s="27"/>
      <c r="F19" s="27"/>
      <c r="G19" s="26"/>
      <c r="H19" s="27" t="s">
        <v>201</v>
      </c>
      <c r="I19" s="27"/>
      <c r="J19" s="27"/>
    </row>
    <row r="20" spans="1:10" ht="15.75" thickBot="1">
      <c r="A20" s="92"/>
      <c r="B20" s="25"/>
      <c r="C20" s="26"/>
      <c r="D20" s="28" t="s">
        <v>200</v>
      </c>
      <c r="E20" s="28"/>
      <c r="F20" s="28"/>
      <c r="G20" s="29"/>
      <c r="H20" s="28" t="s">
        <v>200</v>
      </c>
      <c r="I20" s="28"/>
      <c r="J20" s="28"/>
    </row>
    <row r="21" spans="1:10">
      <c r="A21" s="92"/>
      <c r="B21" s="17" t="s">
        <v>202</v>
      </c>
      <c r="C21" s="18"/>
      <c r="D21" s="31"/>
      <c r="E21" s="31"/>
      <c r="F21" s="31"/>
      <c r="G21" s="18"/>
      <c r="H21" s="31"/>
      <c r="I21" s="31"/>
      <c r="J21" s="31"/>
    </row>
    <row r="22" spans="1:10">
      <c r="A22" s="92"/>
      <c r="B22" s="32" t="s">
        <v>203</v>
      </c>
      <c r="C22" s="26"/>
      <c r="D22" s="33" t="s">
        <v>204</v>
      </c>
      <c r="E22" s="34">
        <v>1000</v>
      </c>
      <c r="F22" s="26"/>
      <c r="G22" s="26"/>
      <c r="H22" s="33" t="s">
        <v>204</v>
      </c>
      <c r="I22" s="35">
        <v>286</v>
      </c>
      <c r="J22" s="26"/>
    </row>
    <row r="23" spans="1:10">
      <c r="A23" s="92"/>
      <c r="B23" s="32"/>
      <c r="C23" s="26"/>
      <c r="D23" s="33"/>
      <c r="E23" s="34"/>
      <c r="F23" s="26"/>
      <c r="G23" s="26"/>
      <c r="H23" s="33"/>
      <c r="I23" s="35"/>
      <c r="J23" s="26"/>
    </row>
    <row r="24" spans="1:10">
      <c r="A24" s="92"/>
      <c r="B24" s="36" t="s">
        <v>205</v>
      </c>
      <c r="C24" s="30"/>
      <c r="D24" s="37">
        <v>236</v>
      </c>
      <c r="E24" s="37"/>
      <c r="F24" s="30"/>
      <c r="G24" s="30"/>
      <c r="H24" s="37" t="s">
        <v>206</v>
      </c>
      <c r="I24" s="37"/>
      <c r="J24" s="30"/>
    </row>
    <row r="25" spans="1:10">
      <c r="A25" s="92"/>
      <c r="B25" s="36"/>
      <c r="C25" s="30"/>
      <c r="D25" s="37"/>
      <c r="E25" s="37"/>
      <c r="F25" s="30"/>
      <c r="G25" s="30"/>
      <c r="H25" s="37"/>
      <c r="I25" s="37"/>
      <c r="J25" s="30"/>
    </row>
    <row r="26" spans="1:10" ht="15.75" thickBot="1">
      <c r="A26" s="92"/>
      <c r="B26" s="19" t="s">
        <v>207</v>
      </c>
      <c r="C26" s="11"/>
      <c r="D26" s="38" t="s">
        <v>208</v>
      </c>
      <c r="E26" s="38"/>
      <c r="F26" s="20" t="s">
        <v>209</v>
      </c>
      <c r="G26" s="21"/>
      <c r="H26" s="38" t="s">
        <v>210</v>
      </c>
      <c r="I26" s="38"/>
      <c r="J26" s="20" t="s">
        <v>209</v>
      </c>
    </row>
    <row r="27" spans="1:10">
      <c r="A27" s="92"/>
      <c r="B27" s="36" t="s">
        <v>211</v>
      </c>
      <c r="C27" s="30"/>
      <c r="D27" s="39">
        <v>990</v>
      </c>
      <c r="E27" s="39"/>
      <c r="F27" s="31"/>
      <c r="G27" s="31"/>
      <c r="H27" s="39">
        <v>50</v>
      </c>
      <c r="I27" s="39"/>
      <c r="J27" s="31"/>
    </row>
    <row r="28" spans="1:10">
      <c r="A28" s="92"/>
      <c r="B28" s="36"/>
      <c r="C28" s="30"/>
      <c r="D28" s="37"/>
      <c r="E28" s="37"/>
      <c r="F28" s="30"/>
      <c r="G28" s="30"/>
      <c r="H28" s="37"/>
      <c r="I28" s="37"/>
      <c r="J28" s="30"/>
    </row>
    <row r="29" spans="1:10">
      <c r="A29" s="92"/>
      <c r="B29" s="32" t="s">
        <v>205</v>
      </c>
      <c r="C29" s="26"/>
      <c r="D29" s="35">
        <v>299</v>
      </c>
      <c r="E29" s="35"/>
      <c r="F29" s="26"/>
      <c r="G29" s="26"/>
      <c r="H29" s="35" t="s">
        <v>206</v>
      </c>
      <c r="I29" s="35"/>
      <c r="J29" s="26"/>
    </row>
    <row r="30" spans="1:10">
      <c r="A30" s="92"/>
      <c r="B30" s="32"/>
      <c r="C30" s="26"/>
      <c r="D30" s="35"/>
      <c r="E30" s="35"/>
      <c r="F30" s="26"/>
      <c r="G30" s="26"/>
      <c r="H30" s="35"/>
      <c r="I30" s="35"/>
      <c r="J30" s="26"/>
    </row>
    <row r="31" spans="1:10">
      <c r="A31" s="92"/>
      <c r="B31" s="36" t="s">
        <v>207</v>
      </c>
      <c r="C31" s="30"/>
      <c r="D31" s="37" t="s">
        <v>212</v>
      </c>
      <c r="E31" s="37"/>
      <c r="F31" s="40" t="s">
        <v>209</v>
      </c>
      <c r="G31" s="30"/>
      <c r="H31" s="37" t="s">
        <v>206</v>
      </c>
      <c r="I31" s="37"/>
      <c r="J31" s="30"/>
    </row>
    <row r="32" spans="1:10">
      <c r="A32" s="92"/>
      <c r="B32" s="36"/>
      <c r="C32" s="30"/>
      <c r="D32" s="37"/>
      <c r="E32" s="37"/>
      <c r="F32" s="40"/>
      <c r="G32" s="30"/>
      <c r="H32" s="37"/>
      <c r="I32" s="37"/>
      <c r="J32" s="30"/>
    </row>
    <row r="33" spans="1:10">
      <c r="A33" s="92"/>
      <c r="B33" s="32" t="s">
        <v>213</v>
      </c>
      <c r="C33" s="26"/>
      <c r="D33" s="35">
        <v>225</v>
      </c>
      <c r="E33" s="35"/>
      <c r="F33" s="26"/>
      <c r="G33" s="26"/>
      <c r="H33" s="35" t="s">
        <v>206</v>
      </c>
      <c r="I33" s="35"/>
      <c r="J33" s="26"/>
    </row>
    <row r="34" spans="1:10" ht="15.75" thickBot="1">
      <c r="A34" s="92"/>
      <c r="B34" s="32"/>
      <c r="C34" s="26"/>
      <c r="D34" s="38"/>
      <c r="E34" s="38"/>
      <c r="F34" s="29"/>
      <c r="G34" s="29"/>
      <c r="H34" s="38"/>
      <c r="I34" s="38"/>
      <c r="J34" s="29"/>
    </row>
    <row r="35" spans="1:10">
      <c r="A35" s="92"/>
      <c r="B35" s="36" t="s">
        <v>214</v>
      </c>
      <c r="C35" s="30"/>
      <c r="D35" s="41" t="s">
        <v>204</v>
      </c>
      <c r="E35" s="44">
        <v>1215</v>
      </c>
      <c r="F35" s="31"/>
      <c r="G35" s="31"/>
      <c r="H35" s="41" t="s">
        <v>204</v>
      </c>
      <c r="I35" s="39">
        <v>50</v>
      </c>
      <c r="J35" s="31"/>
    </row>
    <row r="36" spans="1:10" ht="15.75" thickBot="1">
      <c r="A36" s="92"/>
      <c r="B36" s="36"/>
      <c r="C36" s="30"/>
      <c r="D36" s="42"/>
      <c r="E36" s="45"/>
      <c r="F36" s="46"/>
      <c r="G36" s="46"/>
      <c r="H36" s="42"/>
      <c r="I36" s="47"/>
      <c r="J36" s="46"/>
    </row>
    <row r="37" spans="1:10" ht="15.75" thickTop="1">
      <c r="A37" s="92"/>
      <c r="B37" s="95" t="s">
        <v>215</v>
      </c>
      <c r="C37" s="95"/>
      <c r="D37" s="95"/>
      <c r="E37" s="95"/>
      <c r="F37" s="95"/>
      <c r="G37" s="95"/>
      <c r="H37" s="95"/>
      <c r="I37" s="95"/>
      <c r="J37" s="95"/>
    </row>
    <row r="38" spans="1:10" ht="63.75" customHeight="1">
      <c r="A38" s="92"/>
      <c r="B38" s="33" t="s">
        <v>216</v>
      </c>
      <c r="C38" s="33"/>
      <c r="D38" s="33"/>
      <c r="E38" s="33"/>
      <c r="F38" s="33"/>
      <c r="G38" s="33"/>
      <c r="H38" s="33"/>
      <c r="I38" s="33"/>
      <c r="J38" s="33"/>
    </row>
    <row r="39" spans="1:10">
      <c r="A39" s="92" t="s">
        <v>217</v>
      </c>
      <c r="B39" s="94" t="s">
        <v>217</v>
      </c>
      <c r="C39" s="94"/>
      <c r="D39" s="94"/>
      <c r="E39" s="94"/>
      <c r="F39" s="94"/>
      <c r="G39" s="94"/>
      <c r="H39" s="94"/>
      <c r="I39" s="94"/>
      <c r="J39" s="94"/>
    </row>
    <row r="40" spans="1:10" ht="51" customHeight="1">
      <c r="A40" s="92"/>
      <c r="B40" s="26" t="s">
        <v>218</v>
      </c>
      <c r="C40" s="26"/>
      <c r="D40" s="26"/>
      <c r="E40" s="26"/>
      <c r="F40" s="26"/>
      <c r="G40" s="26"/>
      <c r="H40" s="26"/>
      <c r="I40" s="26"/>
      <c r="J40" s="26"/>
    </row>
    <row r="41" spans="1:10" ht="51" customHeight="1">
      <c r="A41" s="92"/>
      <c r="B41" s="96" t="s">
        <v>219</v>
      </c>
      <c r="C41" s="96"/>
      <c r="D41" s="96"/>
      <c r="E41" s="96"/>
      <c r="F41" s="96"/>
      <c r="G41" s="96"/>
      <c r="H41" s="96"/>
      <c r="I41" s="96"/>
      <c r="J41" s="96"/>
    </row>
    <row r="42" spans="1:10" ht="89.25" customHeight="1">
      <c r="A42" s="92"/>
      <c r="B42" s="26" t="s">
        <v>220</v>
      </c>
      <c r="C42" s="26"/>
      <c r="D42" s="26"/>
      <c r="E42" s="26"/>
      <c r="F42" s="26"/>
      <c r="G42" s="26"/>
      <c r="H42" s="26"/>
      <c r="I42" s="26"/>
      <c r="J42" s="26"/>
    </row>
    <row r="43" spans="1:10" ht="25.5" customHeight="1">
      <c r="A43" s="92"/>
      <c r="B43" s="26" t="s">
        <v>221</v>
      </c>
      <c r="C43" s="26"/>
      <c r="D43" s="26"/>
      <c r="E43" s="26"/>
      <c r="F43" s="26"/>
      <c r="G43" s="26"/>
      <c r="H43" s="26"/>
      <c r="I43" s="26"/>
      <c r="J43" s="26"/>
    </row>
    <row r="44" spans="1:10">
      <c r="A44" s="92" t="s">
        <v>222</v>
      </c>
      <c r="B44" s="94" t="s">
        <v>222</v>
      </c>
      <c r="C44" s="94"/>
      <c r="D44" s="94"/>
      <c r="E44" s="94"/>
      <c r="F44" s="94"/>
      <c r="G44" s="94"/>
      <c r="H44" s="94"/>
      <c r="I44" s="94"/>
      <c r="J44" s="94"/>
    </row>
    <row r="45" spans="1:10" ht="38.25" customHeight="1">
      <c r="A45" s="92"/>
      <c r="B45" s="26" t="s">
        <v>223</v>
      </c>
      <c r="C45" s="26"/>
      <c r="D45" s="26"/>
      <c r="E45" s="26"/>
      <c r="F45" s="26"/>
      <c r="G45" s="26"/>
      <c r="H45" s="26"/>
      <c r="I45" s="26"/>
      <c r="J45" s="26"/>
    </row>
    <row r="46" spans="1:10" ht="51" customHeight="1">
      <c r="A46" s="92"/>
      <c r="B46" s="26" t="s">
        <v>224</v>
      </c>
      <c r="C46" s="26"/>
      <c r="D46" s="26"/>
      <c r="E46" s="26"/>
      <c r="F46" s="26"/>
      <c r="G46" s="26"/>
      <c r="H46" s="26"/>
      <c r="I46" s="26"/>
      <c r="J46" s="26"/>
    </row>
    <row r="47" spans="1:10" ht="51" customHeight="1">
      <c r="A47" s="92"/>
      <c r="B47" s="26" t="s">
        <v>225</v>
      </c>
      <c r="C47" s="26"/>
      <c r="D47" s="26"/>
      <c r="E47" s="26"/>
      <c r="F47" s="26"/>
      <c r="G47" s="26"/>
      <c r="H47" s="26"/>
      <c r="I47" s="26"/>
      <c r="J47" s="26"/>
    </row>
    <row r="48" spans="1:10" ht="25.5" customHeight="1">
      <c r="A48" s="92"/>
      <c r="B48" s="26" t="s">
        <v>226</v>
      </c>
      <c r="C48" s="26"/>
      <c r="D48" s="26"/>
      <c r="E48" s="26"/>
      <c r="F48" s="26"/>
      <c r="G48" s="26"/>
      <c r="H48" s="26"/>
      <c r="I48" s="26"/>
      <c r="J48" s="26"/>
    </row>
    <row r="49" spans="1:10">
      <c r="A49" s="92" t="s">
        <v>29</v>
      </c>
      <c r="B49" s="94" t="s">
        <v>29</v>
      </c>
      <c r="C49" s="94"/>
      <c r="D49" s="94"/>
      <c r="E49" s="94"/>
      <c r="F49" s="94"/>
      <c r="G49" s="94"/>
      <c r="H49" s="94"/>
      <c r="I49" s="94"/>
      <c r="J49" s="94"/>
    </row>
    <row r="50" spans="1:10">
      <c r="A50" s="92"/>
      <c r="B50" s="26" t="s">
        <v>227</v>
      </c>
      <c r="C50" s="26"/>
      <c r="D50" s="26"/>
      <c r="E50" s="26"/>
      <c r="F50" s="26"/>
      <c r="G50" s="26"/>
      <c r="H50" s="26"/>
      <c r="I50" s="26"/>
      <c r="J50" s="26"/>
    </row>
    <row r="51" spans="1:10" ht="76.5" customHeight="1">
      <c r="A51" s="92"/>
      <c r="B51" s="26" t="s">
        <v>228</v>
      </c>
      <c r="C51" s="26"/>
      <c r="D51" s="26"/>
      <c r="E51" s="26"/>
      <c r="F51" s="26"/>
      <c r="G51" s="26"/>
      <c r="H51" s="26"/>
      <c r="I51" s="26"/>
      <c r="J51" s="26"/>
    </row>
    <row r="52" spans="1:10">
      <c r="A52" s="92"/>
      <c r="B52" s="26" t="s">
        <v>229</v>
      </c>
      <c r="C52" s="26"/>
      <c r="D52" s="26"/>
      <c r="E52" s="26"/>
      <c r="F52" s="26"/>
      <c r="G52" s="26"/>
      <c r="H52" s="26"/>
      <c r="I52" s="26"/>
      <c r="J52" s="26"/>
    </row>
    <row r="53" spans="1:10">
      <c r="A53" s="92"/>
      <c r="B53" s="26" t="s">
        <v>230</v>
      </c>
      <c r="C53" s="26"/>
      <c r="D53" s="26"/>
      <c r="E53" s="26"/>
      <c r="F53" s="26"/>
      <c r="G53" s="26"/>
      <c r="H53" s="26"/>
      <c r="I53" s="26"/>
      <c r="J53" s="26"/>
    </row>
    <row r="54" spans="1:10" ht="25.5" customHeight="1">
      <c r="A54" s="92"/>
      <c r="B54" s="97" t="s">
        <v>231</v>
      </c>
      <c r="C54" s="97"/>
      <c r="D54" s="97"/>
      <c r="E54" s="97"/>
      <c r="F54" s="97"/>
      <c r="G54" s="97"/>
      <c r="H54" s="97"/>
      <c r="I54" s="97"/>
      <c r="J54" s="97"/>
    </row>
    <row r="55" spans="1:10" ht="25.5" customHeight="1">
      <c r="A55" s="92"/>
      <c r="B55" s="26" t="s">
        <v>232</v>
      </c>
      <c r="C55" s="26"/>
      <c r="D55" s="26"/>
      <c r="E55" s="26"/>
      <c r="F55" s="26"/>
      <c r="G55" s="26"/>
      <c r="H55" s="26"/>
      <c r="I55" s="26"/>
      <c r="J55" s="26"/>
    </row>
    <row r="56" spans="1:10">
      <c r="A56" s="92"/>
      <c r="B56" s="97" t="s">
        <v>233</v>
      </c>
      <c r="C56" s="97"/>
      <c r="D56" s="97"/>
      <c r="E56" s="97"/>
      <c r="F56" s="97"/>
      <c r="G56" s="97"/>
      <c r="H56" s="97"/>
      <c r="I56" s="97"/>
      <c r="J56" s="97"/>
    </row>
    <row r="57" spans="1:10">
      <c r="A57" s="92"/>
      <c r="B57" s="26" t="s">
        <v>234</v>
      </c>
      <c r="C57" s="26"/>
      <c r="D57" s="26"/>
      <c r="E57" s="26"/>
      <c r="F57" s="26"/>
      <c r="G57" s="26"/>
      <c r="H57" s="26"/>
      <c r="I57" s="26"/>
      <c r="J57" s="26"/>
    </row>
    <row r="58" spans="1:10" ht="25.5" customHeight="1">
      <c r="A58" s="92"/>
      <c r="B58" s="26" t="s">
        <v>235</v>
      </c>
      <c r="C58" s="26"/>
      <c r="D58" s="26"/>
      <c r="E58" s="26"/>
      <c r="F58" s="26"/>
      <c r="G58" s="26"/>
      <c r="H58" s="26"/>
      <c r="I58" s="26"/>
      <c r="J58" s="26"/>
    </row>
    <row r="59" spans="1:10">
      <c r="A59" s="92"/>
      <c r="B59" s="26" t="s">
        <v>236</v>
      </c>
      <c r="C59" s="26"/>
      <c r="D59" s="26"/>
      <c r="E59" s="26"/>
      <c r="F59" s="26"/>
      <c r="G59" s="26"/>
      <c r="H59" s="26"/>
      <c r="I59" s="26"/>
      <c r="J59" s="26"/>
    </row>
    <row r="60" spans="1:10" ht="25.5" customHeight="1">
      <c r="A60" s="92"/>
      <c r="B60" s="26" t="s">
        <v>237</v>
      </c>
      <c r="C60" s="26"/>
      <c r="D60" s="26"/>
      <c r="E60" s="26"/>
      <c r="F60" s="26"/>
      <c r="G60" s="26"/>
      <c r="H60" s="26"/>
      <c r="I60" s="26"/>
      <c r="J60" s="26"/>
    </row>
    <row r="61" spans="1:10" ht="38.25" customHeight="1">
      <c r="A61" s="92"/>
      <c r="B61" s="33" t="s">
        <v>238</v>
      </c>
      <c r="C61" s="33"/>
      <c r="D61" s="33"/>
      <c r="E61" s="33"/>
      <c r="F61" s="33"/>
      <c r="G61" s="33"/>
      <c r="H61" s="33"/>
      <c r="I61" s="33"/>
      <c r="J61" s="33"/>
    </row>
    <row r="62" spans="1:10">
      <c r="A62" s="92"/>
      <c r="B62" s="26" t="s">
        <v>239</v>
      </c>
      <c r="C62" s="26"/>
      <c r="D62" s="26"/>
      <c r="E62" s="26"/>
      <c r="F62" s="26"/>
      <c r="G62" s="26"/>
      <c r="H62" s="26"/>
      <c r="I62" s="26"/>
      <c r="J62" s="26"/>
    </row>
    <row r="63" spans="1:10" ht="51" customHeight="1">
      <c r="A63" s="92"/>
      <c r="B63" s="26" t="s">
        <v>240</v>
      </c>
      <c r="C63" s="26"/>
      <c r="D63" s="26"/>
      <c r="E63" s="26"/>
      <c r="F63" s="26"/>
      <c r="G63" s="26"/>
      <c r="H63" s="26"/>
      <c r="I63" s="26"/>
      <c r="J63" s="26"/>
    </row>
    <row r="64" spans="1:10">
      <c r="A64" s="92"/>
      <c r="B64" s="26" t="s">
        <v>241</v>
      </c>
      <c r="C64" s="26"/>
      <c r="D64" s="26"/>
      <c r="E64" s="26"/>
      <c r="F64" s="26"/>
      <c r="G64" s="26"/>
      <c r="H64" s="26"/>
      <c r="I64" s="26"/>
      <c r="J64" s="26"/>
    </row>
    <row r="65" spans="1:10" ht="25.5" customHeight="1">
      <c r="A65" s="92"/>
      <c r="B65" s="26" t="s">
        <v>242</v>
      </c>
      <c r="C65" s="26"/>
      <c r="D65" s="26"/>
      <c r="E65" s="26"/>
      <c r="F65" s="26"/>
      <c r="G65" s="26"/>
      <c r="H65" s="26"/>
      <c r="I65" s="26"/>
      <c r="J65" s="26"/>
    </row>
    <row r="66" spans="1:10">
      <c r="A66" s="92"/>
      <c r="B66" s="26" t="s">
        <v>243</v>
      </c>
      <c r="C66" s="26"/>
      <c r="D66" s="26"/>
      <c r="E66" s="26"/>
      <c r="F66" s="26"/>
      <c r="G66" s="26"/>
      <c r="H66" s="26"/>
      <c r="I66" s="26"/>
      <c r="J66" s="26"/>
    </row>
    <row r="67" spans="1:10">
      <c r="A67" s="92"/>
      <c r="B67" s="26" t="s">
        <v>244</v>
      </c>
      <c r="C67" s="26"/>
      <c r="D67" s="26"/>
      <c r="E67" s="26"/>
      <c r="F67" s="26"/>
      <c r="G67" s="26"/>
      <c r="H67" s="26"/>
      <c r="I67" s="26"/>
      <c r="J67" s="26"/>
    </row>
    <row r="68" spans="1:10">
      <c r="A68" s="92"/>
      <c r="B68" s="26" t="s">
        <v>245</v>
      </c>
      <c r="C68" s="26"/>
      <c r="D68" s="26"/>
      <c r="E68" s="26"/>
      <c r="F68" s="26"/>
      <c r="G68" s="26"/>
      <c r="H68" s="26"/>
      <c r="I68" s="26"/>
      <c r="J68" s="26"/>
    </row>
    <row r="69" spans="1:10" ht="51" customHeight="1">
      <c r="A69" s="92"/>
      <c r="B69" s="26" t="s">
        <v>246</v>
      </c>
      <c r="C69" s="26"/>
      <c r="D69" s="26"/>
      <c r="E69" s="26"/>
      <c r="F69" s="26"/>
      <c r="G69" s="26"/>
      <c r="H69" s="26"/>
      <c r="I69" s="26"/>
      <c r="J69" s="26"/>
    </row>
    <row r="70" spans="1:10" ht="25.5" customHeight="1">
      <c r="A70" s="92"/>
      <c r="B70" s="26" t="s">
        <v>247</v>
      </c>
      <c r="C70" s="26"/>
      <c r="D70" s="26"/>
      <c r="E70" s="26"/>
      <c r="F70" s="26"/>
      <c r="G70" s="26"/>
      <c r="H70" s="26"/>
      <c r="I70" s="26"/>
      <c r="J70" s="26"/>
    </row>
    <row r="71" spans="1:10">
      <c r="A71" s="92"/>
      <c r="B71" s="26" t="s">
        <v>248</v>
      </c>
      <c r="C71" s="26"/>
      <c r="D71" s="26"/>
      <c r="E71" s="26"/>
      <c r="F71" s="26"/>
      <c r="G71" s="26"/>
      <c r="H71" s="26"/>
      <c r="I71" s="26"/>
      <c r="J71" s="26"/>
    </row>
    <row r="72" spans="1:10">
      <c r="A72" s="92"/>
      <c r="B72" s="13"/>
      <c r="C72" s="13"/>
    </row>
    <row r="73" spans="1:10" ht="38.25">
      <c r="A73" s="92"/>
      <c r="B73" s="48" t="s">
        <v>249</v>
      </c>
      <c r="C73" s="49" t="s">
        <v>250</v>
      </c>
    </row>
    <row r="74" spans="1:10">
      <c r="A74" s="92"/>
      <c r="B74" s="13"/>
      <c r="C74" s="13"/>
    </row>
    <row r="75" spans="1:10" ht="89.25">
      <c r="A75" s="92"/>
      <c r="B75" s="48" t="s">
        <v>249</v>
      </c>
      <c r="C75" s="49" t="s">
        <v>251</v>
      </c>
    </row>
    <row r="76" spans="1:10">
      <c r="A76" s="92"/>
      <c r="B76" s="13"/>
      <c r="C76" s="13"/>
    </row>
    <row r="77" spans="1:10" ht="25.5">
      <c r="A77" s="92"/>
      <c r="B77" s="48" t="s">
        <v>249</v>
      </c>
      <c r="C77" s="49" t="s">
        <v>252</v>
      </c>
    </row>
    <row r="78" spans="1:10" ht="25.5" customHeight="1">
      <c r="A78" s="92"/>
      <c r="B78" s="26" t="s">
        <v>253</v>
      </c>
      <c r="C78" s="26"/>
      <c r="D78" s="26"/>
      <c r="E78" s="26"/>
      <c r="F78" s="26"/>
      <c r="G78" s="26"/>
      <c r="H78" s="26"/>
      <c r="I78" s="26"/>
      <c r="J78" s="26"/>
    </row>
    <row r="79" spans="1:10">
      <c r="A79" s="92"/>
      <c r="B79" s="13"/>
      <c r="C79" s="13"/>
    </row>
    <row r="80" spans="1:10" ht="165.75">
      <c r="A80" s="92"/>
      <c r="B80" s="48" t="s">
        <v>249</v>
      </c>
      <c r="C80" s="49" t="s">
        <v>254</v>
      </c>
    </row>
    <row r="81" spans="1:10">
      <c r="A81" s="92"/>
      <c r="B81" s="13"/>
      <c r="C81" s="13"/>
    </row>
    <row r="82" spans="1:10" ht="25.5">
      <c r="A82" s="92"/>
      <c r="B82" s="50" t="s">
        <v>249</v>
      </c>
      <c r="C82" s="49" t="s">
        <v>255</v>
      </c>
    </row>
    <row r="83" spans="1:10">
      <c r="A83" s="92"/>
      <c r="B83" s="13"/>
      <c r="C83" s="13"/>
    </row>
    <row r="84" spans="1:10" ht="51">
      <c r="A84" s="92"/>
      <c r="B84" s="50" t="s">
        <v>249</v>
      </c>
      <c r="C84" s="49" t="s">
        <v>256</v>
      </c>
    </row>
    <row r="85" spans="1:10">
      <c r="A85" s="92"/>
      <c r="B85" s="13"/>
      <c r="C85" s="13"/>
    </row>
    <row r="86" spans="1:10" ht="102">
      <c r="A86" s="92"/>
      <c r="B86" s="50" t="s">
        <v>249</v>
      </c>
      <c r="C86" s="49" t="s">
        <v>257</v>
      </c>
    </row>
    <row r="87" spans="1:10">
      <c r="A87" s="92"/>
      <c r="B87" s="13"/>
      <c r="C87" s="13"/>
    </row>
    <row r="88" spans="1:10" ht="38.25">
      <c r="A88" s="92"/>
      <c r="B88" s="50" t="s">
        <v>249</v>
      </c>
      <c r="C88" s="49" t="s">
        <v>258</v>
      </c>
    </row>
    <row r="89" spans="1:10">
      <c r="A89" s="92"/>
      <c r="B89" s="13"/>
      <c r="C89" s="13"/>
    </row>
    <row r="90" spans="1:10" ht="229.5">
      <c r="A90" s="92"/>
      <c r="B90" s="48" t="s">
        <v>249</v>
      </c>
      <c r="C90" s="49" t="s">
        <v>259</v>
      </c>
    </row>
    <row r="91" spans="1:10" ht="38.25" customHeight="1">
      <c r="A91" s="92"/>
      <c r="B91" s="26" t="s">
        <v>260</v>
      </c>
      <c r="C91" s="26"/>
      <c r="D91" s="26"/>
      <c r="E91" s="26"/>
      <c r="F91" s="26"/>
      <c r="G91" s="26"/>
      <c r="H91" s="26"/>
      <c r="I91" s="26"/>
      <c r="J91" s="26"/>
    </row>
    <row r="92" spans="1:10" ht="38.25" customHeight="1">
      <c r="A92" s="92"/>
      <c r="B92" s="26" t="s">
        <v>261</v>
      </c>
      <c r="C92" s="26"/>
      <c r="D92" s="26"/>
      <c r="E92" s="26"/>
      <c r="F92" s="26"/>
      <c r="G92" s="26"/>
      <c r="H92" s="26"/>
      <c r="I92" s="26"/>
      <c r="J92" s="26"/>
    </row>
    <row r="93" spans="1:10" ht="38.25" customHeight="1">
      <c r="A93" s="92"/>
      <c r="B93" s="26" t="s">
        <v>262</v>
      </c>
      <c r="C93" s="26"/>
      <c r="D93" s="26"/>
      <c r="E93" s="26"/>
      <c r="F93" s="26"/>
      <c r="G93" s="26"/>
      <c r="H93" s="26"/>
      <c r="I93" s="26"/>
      <c r="J93" s="26"/>
    </row>
    <row r="94" spans="1:10" ht="25.5" customHeight="1">
      <c r="A94" s="92"/>
      <c r="B94" s="26" t="s">
        <v>263</v>
      </c>
      <c r="C94" s="26"/>
      <c r="D94" s="26"/>
      <c r="E94" s="26"/>
      <c r="F94" s="26"/>
      <c r="G94" s="26"/>
      <c r="H94" s="26"/>
      <c r="I94" s="26"/>
      <c r="J94" s="26"/>
    </row>
    <row r="95" spans="1:10">
      <c r="A95" s="92" t="s">
        <v>264</v>
      </c>
      <c r="B95" s="94" t="s">
        <v>264</v>
      </c>
      <c r="C95" s="94"/>
      <c r="D95" s="94"/>
      <c r="E95" s="94"/>
      <c r="F95" s="94"/>
      <c r="G95" s="94"/>
      <c r="H95" s="94"/>
      <c r="I95" s="94"/>
      <c r="J95" s="94"/>
    </row>
    <row r="96" spans="1:10">
      <c r="A96" s="92"/>
      <c r="B96" s="26" t="s">
        <v>1184</v>
      </c>
      <c r="C96" s="26"/>
      <c r="D96" s="26"/>
      <c r="E96" s="26"/>
      <c r="F96" s="26"/>
      <c r="G96" s="26"/>
      <c r="H96" s="26"/>
      <c r="I96" s="26"/>
      <c r="J96" s="26"/>
    </row>
    <row r="97" spans="1:10">
      <c r="A97" s="92" t="s">
        <v>266</v>
      </c>
      <c r="B97" s="94" t="s">
        <v>266</v>
      </c>
      <c r="C97" s="94"/>
      <c r="D97" s="94"/>
      <c r="E97" s="94"/>
      <c r="F97" s="94"/>
      <c r="G97" s="94"/>
      <c r="H97" s="94"/>
      <c r="I97" s="94"/>
      <c r="J97" s="94"/>
    </row>
    <row r="98" spans="1:10">
      <c r="A98" s="92"/>
      <c r="B98" s="26" t="s">
        <v>267</v>
      </c>
      <c r="C98" s="26"/>
      <c r="D98" s="26"/>
      <c r="E98" s="26"/>
      <c r="F98" s="26"/>
      <c r="G98" s="26"/>
      <c r="H98" s="26"/>
      <c r="I98" s="26"/>
      <c r="J98" s="26"/>
    </row>
    <row r="99" spans="1:10">
      <c r="A99" s="92" t="s">
        <v>268</v>
      </c>
      <c r="B99" s="94" t="s">
        <v>268</v>
      </c>
      <c r="C99" s="94"/>
      <c r="D99" s="94"/>
      <c r="E99" s="94"/>
      <c r="F99" s="94"/>
      <c r="G99" s="94"/>
      <c r="H99" s="94"/>
      <c r="I99" s="94"/>
      <c r="J99" s="94"/>
    </row>
    <row r="100" spans="1:10" ht="25.5" customHeight="1">
      <c r="A100" s="92"/>
      <c r="B100" s="26" t="s">
        <v>269</v>
      </c>
      <c r="C100" s="26"/>
      <c r="D100" s="26"/>
      <c r="E100" s="26"/>
      <c r="F100" s="26"/>
      <c r="G100" s="26"/>
      <c r="H100" s="26"/>
      <c r="I100" s="26"/>
      <c r="J100" s="26"/>
    </row>
    <row r="101" spans="1:10" ht="15" customHeight="1">
      <c r="A101" s="92" t="s">
        <v>1185</v>
      </c>
      <c r="B101" s="94" t="s">
        <v>270</v>
      </c>
      <c r="C101" s="94"/>
      <c r="D101" s="94"/>
      <c r="E101" s="94"/>
      <c r="F101" s="94"/>
      <c r="G101" s="94"/>
      <c r="H101" s="94"/>
      <c r="I101" s="94"/>
      <c r="J101" s="94"/>
    </row>
    <row r="102" spans="1:10" ht="25.5" customHeight="1">
      <c r="A102" s="92"/>
      <c r="B102" s="26" t="s">
        <v>1186</v>
      </c>
      <c r="C102" s="26"/>
      <c r="D102" s="26"/>
      <c r="E102" s="26"/>
      <c r="F102" s="26"/>
      <c r="G102" s="26"/>
      <c r="H102" s="26"/>
      <c r="I102" s="26"/>
      <c r="J102" s="26"/>
    </row>
    <row r="103" spans="1:10">
      <c r="A103" s="92" t="s">
        <v>272</v>
      </c>
      <c r="B103" s="94" t="s">
        <v>272</v>
      </c>
      <c r="C103" s="94"/>
      <c r="D103" s="94"/>
      <c r="E103" s="94"/>
      <c r="F103" s="94"/>
      <c r="G103" s="94"/>
      <c r="H103" s="94"/>
      <c r="I103" s="94"/>
      <c r="J103" s="94"/>
    </row>
    <row r="104" spans="1:10">
      <c r="A104" s="92"/>
      <c r="B104" s="26" t="s">
        <v>273</v>
      </c>
      <c r="C104" s="26"/>
      <c r="D104" s="26"/>
      <c r="E104" s="26"/>
      <c r="F104" s="26"/>
      <c r="G104" s="26"/>
      <c r="H104" s="26"/>
      <c r="I104" s="26"/>
      <c r="J104" s="26"/>
    </row>
    <row r="105" spans="1:10" ht="51" customHeight="1">
      <c r="A105" s="92"/>
      <c r="B105" s="26" t="s">
        <v>274</v>
      </c>
      <c r="C105" s="26"/>
      <c r="D105" s="26"/>
      <c r="E105" s="26"/>
      <c r="F105" s="26"/>
      <c r="G105" s="26"/>
      <c r="H105" s="26"/>
      <c r="I105" s="26"/>
      <c r="J105" s="26"/>
    </row>
    <row r="106" spans="1:10" ht="89.25" customHeight="1">
      <c r="A106" s="92"/>
      <c r="B106" s="26" t="s">
        <v>275</v>
      </c>
      <c r="C106" s="26"/>
      <c r="D106" s="26"/>
      <c r="E106" s="26"/>
      <c r="F106" s="26"/>
      <c r="G106" s="26"/>
      <c r="H106" s="26"/>
      <c r="I106" s="26"/>
      <c r="J106" s="26"/>
    </row>
    <row r="107" spans="1:10" ht="25.5" customHeight="1">
      <c r="A107" s="92"/>
      <c r="B107" s="26" t="s">
        <v>276</v>
      </c>
      <c r="C107" s="26"/>
      <c r="D107" s="26"/>
      <c r="E107" s="26"/>
      <c r="F107" s="26"/>
      <c r="G107" s="26"/>
      <c r="H107" s="26"/>
      <c r="I107" s="26"/>
      <c r="J107" s="26"/>
    </row>
    <row r="108" spans="1:10">
      <c r="A108" s="92" t="s">
        <v>277</v>
      </c>
      <c r="B108" s="94" t="s">
        <v>277</v>
      </c>
      <c r="C108" s="94"/>
      <c r="D108" s="94"/>
      <c r="E108" s="94"/>
      <c r="F108" s="94"/>
      <c r="G108" s="94"/>
      <c r="H108" s="94"/>
      <c r="I108" s="94"/>
      <c r="J108" s="94"/>
    </row>
    <row r="109" spans="1:10" ht="38.25" customHeight="1">
      <c r="A109" s="92"/>
      <c r="B109" s="26" t="s">
        <v>1187</v>
      </c>
      <c r="C109" s="26"/>
      <c r="D109" s="26"/>
      <c r="E109" s="26"/>
      <c r="F109" s="26"/>
      <c r="G109" s="26"/>
      <c r="H109" s="26"/>
      <c r="I109" s="26"/>
      <c r="J109" s="26"/>
    </row>
    <row r="110" spans="1:10">
      <c r="A110" s="92" t="s">
        <v>280</v>
      </c>
      <c r="B110" s="94" t="s">
        <v>280</v>
      </c>
      <c r="C110" s="94"/>
      <c r="D110" s="94"/>
      <c r="E110" s="94"/>
      <c r="F110" s="94"/>
      <c r="G110" s="94"/>
      <c r="H110" s="94"/>
      <c r="I110" s="94"/>
      <c r="J110" s="94"/>
    </row>
    <row r="111" spans="1:10" ht="38.25" customHeight="1">
      <c r="A111" s="92"/>
      <c r="B111" s="26" t="s">
        <v>1188</v>
      </c>
      <c r="C111" s="26"/>
      <c r="D111" s="26"/>
      <c r="E111" s="26"/>
      <c r="F111" s="26"/>
      <c r="G111" s="26"/>
      <c r="H111" s="26"/>
      <c r="I111" s="26"/>
      <c r="J111" s="26"/>
    </row>
    <row r="112" spans="1:10">
      <c r="A112" s="92" t="s">
        <v>47</v>
      </c>
      <c r="B112" s="94" t="s">
        <v>47</v>
      </c>
      <c r="C112" s="94"/>
      <c r="D112" s="94"/>
      <c r="E112" s="94"/>
      <c r="F112" s="94"/>
      <c r="G112" s="94"/>
      <c r="H112" s="94"/>
      <c r="I112" s="94"/>
      <c r="J112" s="94"/>
    </row>
    <row r="113" spans="1:10" ht="25.5" customHeight="1">
      <c r="A113" s="92"/>
      <c r="B113" s="33" t="s">
        <v>291</v>
      </c>
      <c r="C113" s="33"/>
      <c r="D113" s="33"/>
      <c r="E113" s="33"/>
      <c r="F113" s="33"/>
      <c r="G113" s="33"/>
      <c r="H113" s="33"/>
      <c r="I113" s="33"/>
      <c r="J113" s="33"/>
    </row>
    <row r="114" spans="1:10" ht="25.5" customHeight="1">
      <c r="A114" s="92"/>
      <c r="B114" s="33" t="s">
        <v>292</v>
      </c>
      <c r="C114" s="33"/>
      <c r="D114" s="33"/>
      <c r="E114" s="33"/>
      <c r="F114" s="33"/>
      <c r="G114" s="33"/>
      <c r="H114" s="33"/>
      <c r="I114" s="33"/>
      <c r="J114" s="33"/>
    </row>
    <row r="115" spans="1:10" ht="89.25" customHeight="1">
      <c r="A115" s="92"/>
      <c r="B115" s="26" t="s">
        <v>293</v>
      </c>
      <c r="C115" s="26"/>
      <c r="D115" s="26"/>
      <c r="E115" s="26"/>
      <c r="F115" s="26"/>
      <c r="G115" s="26"/>
      <c r="H115" s="26"/>
      <c r="I115" s="26"/>
      <c r="J115" s="26"/>
    </row>
    <row r="116" spans="1:10">
      <c r="A116" s="92" t="s">
        <v>1189</v>
      </c>
      <c r="B116" s="94" t="s">
        <v>99</v>
      </c>
      <c r="C116" s="94"/>
      <c r="D116" s="94"/>
      <c r="E116" s="94"/>
      <c r="F116" s="94"/>
      <c r="G116" s="94"/>
      <c r="H116" s="94"/>
      <c r="I116" s="94"/>
      <c r="J116" s="94"/>
    </row>
    <row r="117" spans="1:10">
      <c r="A117" s="92"/>
      <c r="B117" s="26" t="s">
        <v>301</v>
      </c>
      <c r="C117" s="26"/>
      <c r="D117" s="26"/>
      <c r="E117" s="26"/>
      <c r="F117" s="26"/>
      <c r="G117" s="26"/>
      <c r="H117" s="26"/>
      <c r="I117" s="26"/>
      <c r="J117" s="26"/>
    </row>
    <row r="118" spans="1:10">
      <c r="A118" s="92" t="s">
        <v>302</v>
      </c>
      <c r="B118" s="94" t="s">
        <v>302</v>
      </c>
      <c r="C118" s="94"/>
      <c r="D118" s="94"/>
      <c r="E118" s="94"/>
      <c r="F118" s="94"/>
      <c r="G118" s="94"/>
      <c r="H118" s="94"/>
      <c r="I118" s="94"/>
      <c r="J118" s="94"/>
    </row>
    <row r="119" spans="1:10" ht="38.25" customHeight="1">
      <c r="A119" s="92"/>
      <c r="B119" s="26" t="s">
        <v>303</v>
      </c>
      <c r="C119" s="26"/>
      <c r="D119" s="26"/>
      <c r="E119" s="26"/>
      <c r="F119" s="26"/>
      <c r="G119" s="26"/>
      <c r="H119" s="26"/>
      <c r="I119" s="26"/>
      <c r="J119" s="26"/>
    </row>
    <row r="120" spans="1:10">
      <c r="A120" s="92" t="s">
        <v>304</v>
      </c>
      <c r="B120" s="94" t="s">
        <v>304</v>
      </c>
      <c r="C120" s="94"/>
      <c r="D120" s="94"/>
      <c r="E120" s="94"/>
      <c r="F120" s="94"/>
      <c r="G120" s="94"/>
      <c r="H120" s="94"/>
      <c r="I120" s="94"/>
      <c r="J120" s="94"/>
    </row>
    <row r="121" spans="1:10">
      <c r="A121" s="92"/>
      <c r="B121" s="26" t="s">
        <v>305</v>
      </c>
      <c r="C121" s="26"/>
      <c r="D121" s="26"/>
      <c r="E121" s="26"/>
      <c r="F121" s="26"/>
      <c r="G121" s="26"/>
      <c r="H121" s="26"/>
      <c r="I121" s="26"/>
      <c r="J121" s="26"/>
    </row>
    <row r="122" spans="1:10">
      <c r="A122" s="92" t="s">
        <v>1190</v>
      </c>
      <c r="B122" s="98" t="s">
        <v>306</v>
      </c>
      <c r="C122" s="98"/>
      <c r="D122" s="98"/>
      <c r="E122" s="98"/>
      <c r="F122" s="98"/>
      <c r="G122" s="98"/>
      <c r="H122" s="98"/>
      <c r="I122" s="98"/>
      <c r="J122" s="98"/>
    </row>
    <row r="123" spans="1:10">
      <c r="A123" s="92"/>
      <c r="B123" s="33" t="s">
        <v>307</v>
      </c>
      <c r="C123" s="33"/>
      <c r="D123" s="33"/>
      <c r="E123" s="33"/>
      <c r="F123" s="33"/>
      <c r="G123" s="33"/>
      <c r="H123" s="33"/>
      <c r="I123" s="33"/>
      <c r="J123" s="33"/>
    </row>
    <row r="124" spans="1:10" ht="51" customHeight="1">
      <c r="A124" s="92"/>
      <c r="B124" s="33" t="s">
        <v>308</v>
      </c>
      <c r="C124" s="33"/>
      <c r="D124" s="33"/>
      <c r="E124" s="33"/>
      <c r="F124" s="33"/>
      <c r="G124" s="33"/>
      <c r="H124" s="33"/>
      <c r="I124" s="33"/>
      <c r="J124" s="33"/>
    </row>
    <row r="125" spans="1:10">
      <c r="A125" s="92"/>
      <c r="B125" s="33" t="s">
        <v>309</v>
      </c>
      <c r="C125" s="33"/>
      <c r="D125" s="33"/>
      <c r="E125" s="33"/>
      <c r="F125" s="33"/>
      <c r="G125" s="33"/>
      <c r="H125" s="33"/>
      <c r="I125" s="33"/>
      <c r="J125" s="33"/>
    </row>
    <row r="126" spans="1:10" ht="63.75" customHeight="1">
      <c r="A126" s="92"/>
      <c r="B126" s="33" t="s">
        <v>310</v>
      </c>
      <c r="C126" s="33"/>
      <c r="D126" s="33"/>
      <c r="E126" s="33"/>
      <c r="F126" s="33"/>
      <c r="G126" s="33"/>
      <c r="H126" s="33"/>
      <c r="I126" s="33"/>
      <c r="J126" s="33"/>
    </row>
    <row r="127" spans="1:10">
      <c r="A127" s="92"/>
      <c r="B127" s="33" t="s">
        <v>311</v>
      </c>
      <c r="C127" s="33"/>
      <c r="D127" s="33"/>
      <c r="E127" s="33"/>
      <c r="F127" s="33"/>
      <c r="G127" s="33"/>
      <c r="H127" s="33"/>
      <c r="I127" s="33"/>
      <c r="J127" s="33"/>
    </row>
    <row r="128" spans="1:10" ht="89.25" customHeight="1">
      <c r="A128" s="92"/>
      <c r="B128" s="33" t="s">
        <v>312</v>
      </c>
      <c r="C128" s="33"/>
      <c r="D128" s="33"/>
      <c r="E128" s="33"/>
      <c r="F128" s="33"/>
      <c r="G128" s="33"/>
      <c r="H128" s="33"/>
      <c r="I128" s="33"/>
      <c r="J128" s="33"/>
    </row>
    <row r="129" spans="1:10">
      <c r="A129" s="92"/>
      <c r="B129" s="33" t="s">
        <v>313</v>
      </c>
      <c r="C129" s="33"/>
      <c r="D129" s="33"/>
      <c r="E129" s="33"/>
      <c r="F129" s="33"/>
      <c r="G129" s="33"/>
      <c r="H129" s="33"/>
      <c r="I129" s="33"/>
      <c r="J129" s="33"/>
    </row>
    <row r="130" spans="1:10" ht="38.25" customHeight="1">
      <c r="A130" s="92"/>
      <c r="B130" s="33" t="s">
        <v>314</v>
      </c>
      <c r="C130" s="33"/>
      <c r="D130" s="33"/>
      <c r="E130" s="33"/>
      <c r="F130" s="33"/>
      <c r="G130" s="33"/>
      <c r="H130" s="33"/>
      <c r="I130" s="33"/>
      <c r="J130" s="33"/>
    </row>
    <row r="131" spans="1:10">
      <c r="A131" s="92"/>
      <c r="B131" s="33" t="s">
        <v>315</v>
      </c>
      <c r="C131" s="33"/>
      <c r="D131" s="33"/>
      <c r="E131" s="33"/>
      <c r="F131" s="33"/>
      <c r="G131" s="33"/>
      <c r="H131" s="33"/>
      <c r="I131" s="33"/>
      <c r="J131" s="33"/>
    </row>
    <row r="132" spans="1:10" ht="25.5" customHeight="1">
      <c r="A132" s="92"/>
      <c r="B132" s="33" t="s">
        <v>316</v>
      </c>
      <c r="C132" s="33"/>
      <c r="D132" s="33"/>
      <c r="E132" s="33"/>
      <c r="F132" s="33"/>
      <c r="G132" s="33"/>
      <c r="H132" s="33"/>
      <c r="I132" s="33"/>
      <c r="J132" s="33"/>
    </row>
    <row r="133" spans="1:10">
      <c r="A133" s="92"/>
      <c r="B133" s="33" t="s">
        <v>317</v>
      </c>
      <c r="C133" s="33"/>
      <c r="D133" s="33"/>
      <c r="E133" s="33"/>
      <c r="F133" s="33"/>
      <c r="G133" s="33"/>
      <c r="H133" s="33"/>
      <c r="I133" s="33"/>
      <c r="J133" s="33"/>
    </row>
    <row r="134" spans="1:10" ht="51" customHeight="1">
      <c r="A134" s="92"/>
      <c r="B134" s="33" t="s">
        <v>318</v>
      </c>
      <c r="C134" s="33"/>
      <c r="D134" s="33"/>
      <c r="E134" s="33"/>
      <c r="F134" s="33"/>
      <c r="G134" s="33"/>
      <c r="H134" s="33"/>
      <c r="I134" s="33"/>
      <c r="J134" s="33"/>
    </row>
    <row r="135" spans="1:10">
      <c r="A135" s="92"/>
      <c r="B135" s="98" t="s">
        <v>319</v>
      </c>
      <c r="C135" s="98"/>
      <c r="D135" s="98"/>
      <c r="E135" s="98"/>
      <c r="F135" s="98"/>
      <c r="G135" s="98"/>
      <c r="H135" s="98"/>
      <c r="I135" s="98"/>
      <c r="J135" s="98"/>
    </row>
    <row r="136" spans="1:10">
      <c r="A136" s="92"/>
      <c r="B136" s="33" t="s">
        <v>320</v>
      </c>
      <c r="C136" s="33"/>
      <c r="D136" s="33"/>
      <c r="E136" s="33"/>
      <c r="F136" s="33"/>
      <c r="G136" s="33"/>
      <c r="H136" s="33"/>
      <c r="I136" s="33"/>
      <c r="J136" s="33"/>
    </row>
    <row r="137" spans="1:10" ht="63.75" customHeight="1">
      <c r="A137" s="92"/>
      <c r="B137" s="33" t="s">
        <v>321</v>
      </c>
      <c r="C137" s="33"/>
      <c r="D137" s="33"/>
      <c r="E137" s="33"/>
      <c r="F137" s="33"/>
      <c r="G137" s="33"/>
      <c r="H137" s="33"/>
      <c r="I137" s="33"/>
      <c r="J137" s="33"/>
    </row>
    <row r="138" spans="1:10">
      <c r="A138" s="92"/>
      <c r="B138" s="33" t="s">
        <v>322</v>
      </c>
      <c r="C138" s="33"/>
      <c r="D138" s="33"/>
      <c r="E138" s="33"/>
      <c r="F138" s="33"/>
      <c r="G138" s="33"/>
      <c r="H138" s="33"/>
      <c r="I138" s="33"/>
      <c r="J138" s="33"/>
    </row>
    <row r="139" spans="1:10" ht="63.75" customHeight="1">
      <c r="A139" s="92"/>
      <c r="B139" s="33" t="s">
        <v>323</v>
      </c>
      <c r="C139" s="33"/>
      <c r="D139" s="33"/>
      <c r="E139" s="33"/>
      <c r="F139" s="33"/>
      <c r="G139" s="33"/>
      <c r="H139" s="33"/>
      <c r="I139" s="33"/>
      <c r="J139" s="33"/>
    </row>
    <row r="140" spans="1:10">
      <c r="A140" s="92"/>
      <c r="B140" s="33" t="s">
        <v>324</v>
      </c>
      <c r="C140" s="33"/>
      <c r="D140" s="33"/>
      <c r="E140" s="33"/>
      <c r="F140" s="33"/>
      <c r="G140" s="33"/>
      <c r="H140" s="33"/>
      <c r="I140" s="33"/>
      <c r="J140" s="33"/>
    </row>
    <row r="141" spans="1:10" ht="51" customHeight="1">
      <c r="A141" s="92"/>
      <c r="B141" s="26" t="s">
        <v>325</v>
      </c>
      <c r="C141" s="26"/>
      <c r="D141" s="26"/>
      <c r="E141" s="26"/>
      <c r="F141" s="26"/>
      <c r="G141" s="26"/>
      <c r="H141" s="26"/>
      <c r="I141" s="26"/>
      <c r="J141" s="26"/>
    </row>
    <row r="142" spans="1:10">
      <c r="A142" s="92"/>
      <c r="B142" s="26" t="s">
        <v>326</v>
      </c>
      <c r="C142" s="26"/>
      <c r="D142" s="26"/>
      <c r="E142" s="26"/>
      <c r="F142" s="26"/>
      <c r="G142" s="26"/>
      <c r="H142" s="26"/>
      <c r="I142" s="26"/>
      <c r="J142" s="26"/>
    </row>
    <row r="143" spans="1:10" ht="63.75" customHeight="1">
      <c r="A143" s="92"/>
      <c r="B143" s="26" t="s">
        <v>327</v>
      </c>
      <c r="C143" s="26"/>
      <c r="D143" s="26"/>
      <c r="E143" s="26"/>
      <c r="F143" s="26"/>
      <c r="G143" s="26"/>
      <c r="H143" s="26"/>
      <c r="I143" s="26"/>
      <c r="J143" s="26"/>
    </row>
  </sheetData>
  <mergeCells count="192">
    <mergeCell ref="B143:J143"/>
    <mergeCell ref="B137:J137"/>
    <mergeCell ref="B138:J138"/>
    <mergeCell ref="B139:J139"/>
    <mergeCell ref="B140:J140"/>
    <mergeCell ref="B141:J141"/>
    <mergeCell ref="B142:J142"/>
    <mergeCell ref="B131:J131"/>
    <mergeCell ref="B132:J132"/>
    <mergeCell ref="B133:J133"/>
    <mergeCell ref="B134:J134"/>
    <mergeCell ref="B135:J135"/>
    <mergeCell ref="B136:J136"/>
    <mergeCell ref="A122:A143"/>
    <mergeCell ref="B122:J122"/>
    <mergeCell ref="B123:J123"/>
    <mergeCell ref="B124:J124"/>
    <mergeCell ref="B125:J125"/>
    <mergeCell ref="B126:J126"/>
    <mergeCell ref="B127:J127"/>
    <mergeCell ref="B128:J128"/>
    <mergeCell ref="B129:J129"/>
    <mergeCell ref="B130:J130"/>
    <mergeCell ref="A118:A119"/>
    <mergeCell ref="B118:J118"/>
    <mergeCell ref="B119:J119"/>
    <mergeCell ref="A120:A121"/>
    <mergeCell ref="B120:J120"/>
    <mergeCell ref="B121:J121"/>
    <mergeCell ref="A112:A115"/>
    <mergeCell ref="B112:J112"/>
    <mergeCell ref="B113:J113"/>
    <mergeCell ref="B114:J114"/>
    <mergeCell ref="B115:J115"/>
    <mergeCell ref="A116:A117"/>
    <mergeCell ref="B116:J116"/>
    <mergeCell ref="B117:J117"/>
    <mergeCell ref="A108:A109"/>
    <mergeCell ref="B108:J108"/>
    <mergeCell ref="B109:J109"/>
    <mergeCell ref="A110:A111"/>
    <mergeCell ref="B110:J110"/>
    <mergeCell ref="B111:J111"/>
    <mergeCell ref="A103:A107"/>
    <mergeCell ref="B103:J103"/>
    <mergeCell ref="B104:J104"/>
    <mergeCell ref="B105:J105"/>
    <mergeCell ref="B106:J106"/>
    <mergeCell ref="B107:J107"/>
    <mergeCell ref="A99:A100"/>
    <mergeCell ref="B99:J99"/>
    <mergeCell ref="B100:J100"/>
    <mergeCell ref="A101:A102"/>
    <mergeCell ref="B101:J101"/>
    <mergeCell ref="B102:J102"/>
    <mergeCell ref="B94:J94"/>
    <mergeCell ref="A95:A96"/>
    <mergeCell ref="B95:J95"/>
    <mergeCell ref="B96:J96"/>
    <mergeCell ref="A97:A98"/>
    <mergeCell ref="B97:J97"/>
    <mergeCell ref="B98:J98"/>
    <mergeCell ref="B70:J70"/>
    <mergeCell ref="B71:J71"/>
    <mergeCell ref="B78:J78"/>
    <mergeCell ref="B91:J91"/>
    <mergeCell ref="B92:J92"/>
    <mergeCell ref="B93:J93"/>
    <mergeCell ref="B64:J64"/>
    <mergeCell ref="B65:J65"/>
    <mergeCell ref="B66:J66"/>
    <mergeCell ref="B67:J67"/>
    <mergeCell ref="B68:J68"/>
    <mergeCell ref="B69:J69"/>
    <mergeCell ref="B58:J58"/>
    <mergeCell ref="B59:J59"/>
    <mergeCell ref="B60:J60"/>
    <mergeCell ref="B61:J61"/>
    <mergeCell ref="B62:J62"/>
    <mergeCell ref="B63:J63"/>
    <mergeCell ref="A49:A94"/>
    <mergeCell ref="B49:J49"/>
    <mergeCell ref="B50:J50"/>
    <mergeCell ref="B51:J51"/>
    <mergeCell ref="B52:J52"/>
    <mergeCell ref="B53:J53"/>
    <mergeCell ref="B54:J54"/>
    <mergeCell ref="B55:J55"/>
    <mergeCell ref="B56:J56"/>
    <mergeCell ref="B57:J57"/>
    <mergeCell ref="A44:A48"/>
    <mergeCell ref="B44:J44"/>
    <mergeCell ref="B45:J45"/>
    <mergeCell ref="B46:J46"/>
    <mergeCell ref="B47:J47"/>
    <mergeCell ref="B48:J48"/>
    <mergeCell ref="A39:A43"/>
    <mergeCell ref="B39:J39"/>
    <mergeCell ref="B40:J40"/>
    <mergeCell ref="B41:J41"/>
    <mergeCell ref="B42:J42"/>
    <mergeCell ref="B43:J43"/>
    <mergeCell ref="A14:A38"/>
    <mergeCell ref="B14:J14"/>
    <mergeCell ref="B15:J15"/>
    <mergeCell ref="B16:J16"/>
    <mergeCell ref="B37:J37"/>
    <mergeCell ref="B38:J38"/>
    <mergeCell ref="A10:A11"/>
    <mergeCell ref="B10:J10"/>
    <mergeCell ref="B11:J11"/>
    <mergeCell ref="A12:A13"/>
    <mergeCell ref="B12:J12"/>
    <mergeCell ref="B13:J13"/>
    <mergeCell ref="A6:A7"/>
    <mergeCell ref="B6:J6"/>
    <mergeCell ref="B7:J7"/>
    <mergeCell ref="A8:A9"/>
    <mergeCell ref="B8:J8"/>
    <mergeCell ref="B9:J9"/>
    <mergeCell ref="H35:H36"/>
    <mergeCell ref="I35:I36"/>
    <mergeCell ref="J35:J36"/>
    <mergeCell ref="A1:A2"/>
    <mergeCell ref="B1:J1"/>
    <mergeCell ref="B2:J2"/>
    <mergeCell ref="B3:J3"/>
    <mergeCell ref="A4:A5"/>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D26:E26"/>
    <mergeCell ref="H26:I26"/>
    <mergeCell ref="B27:B28"/>
    <mergeCell ref="C27:C28"/>
    <mergeCell ref="D27:E28"/>
    <mergeCell ref="F27:F28"/>
    <mergeCell ref="G27:G28"/>
    <mergeCell ref="H27:I28"/>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B17:J17"/>
    <mergeCell ref="B19:B20"/>
    <mergeCell ref="C19:C20"/>
    <mergeCell ref="D19:F19"/>
    <mergeCell ref="D20:F20"/>
    <mergeCell ref="G19:G20"/>
    <mergeCell ref="H19:J19"/>
    <mergeCell ref="H20:J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2" width="36.5703125" bestFit="1" customWidth="1"/>
    <col min="3" max="3" width="2" customWidth="1"/>
    <col min="4" max="4" width="5" customWidth="1"/>
    <col min="5" max="5" width="6" customWidth="1"/>
    <col min="6" max="6" width="1.5703125" customWidth="1"/>
    <col min="7" max="7" width="2" customWidth="1"/>
    <col min="8" max="8" width="5" customWidth="1"/>
    <col min="9" max="9" width="6" customWidth="1"/>
    <col min="10" max="10" width="1.5703125" customWidth="1"/>
    <col min="11" max="11" width="2" customWidth="1"/>
    <col min="12" max="12" width="5" customWidth="1"/>
    <col min="15" max="15" width="2" customWidth="1"/>
    <col min="16" max="16" width="5" customWidth="1"/>
    <col min="19" max="19" width="2" customWidth="1"/>
    <col min="20" max="20" width="5" customWidth="1"/>
    <col min="23" max="23" width="2" customWidth="1"/>
    <col min="24" max="24" width="4" customWidth="1"/>
    <col min="27" max="27" width="2" customWidth="1"/>
    <col min="28" max="28" width="4" customWidth="1"/>
  </cols>
  <sheetData>
    <row r="1" spans="1:29" ht="15" customHeight="1">
      <c r="A1" s="8" t="s">
        <v>119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83</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row>
    <row r="4" spans="1:29">
      <c r="A4" s="92" t="s">
        <v>1192</v>
      </c>
      <c r="B4" s="26" t="s">
        <v>197</v>
      </c>
      <c r="C4" s="26"/>
      <c r="D4" s="26"/>
      <c r="E4" s="26"/>
      <c r="F4" s="26"/>
      <c r="G4" s="26"/>
      <c r="H4" s="26"/>
      <c r="I4" s="26"/>
      <c r="J4" s="26"/>
      <c r="K4" s="26"/>
      <c r="L4" s="26"/>
      <c r="M4" s="26"/>
      <c r="N4" s="26"/>
      <c r="O4" s="26"/>
      <c r="P4" s="26"/>
      <c r="Q4" s="26"/>
      <c r="R4" s="26"/>
      <c r="S4" s="26"/>
      <c r="T4" s="26"/>
      <c r="U4" s="26"/>
      <c r="V4" s="26"/>
      <c r="W4" s="26"/>
      <c r="X4" s="26"/>
      <c r="Y4" s="26"/>
      <c r="Z4" s="26"/>
      <c r="AA4" s="26"/>
      <c r="AB4" s="26"/>
      <c r="AC4" s="26"/>
    </row>
    <row r="5" spans="1:29">
      <c r="A5" s="92"/>
      <c r="B5" s="24"/>
      <c r="C5" s="24"/>
      <c r="D5" s="24"/>
      <c r="E5" s="24"/>
      <c r="F5" s="24"/>
      <c r="G5" s="24"/>
      <c r="H5" s="24"/>
      <c r="I5" s="24"/>
      <c r="J5" s="24"/>
    </row>
    <row r="6" spans="1:29">
      <c r="A6" s="92"/>
      <c r="B6" s="13"/>
      <c r="C6" s="13"/>
      <c r="D6" s="13"/>
      <c r="E6" s="13"/>
      <c r="F6" s="13"/>
      <c r="G6" s="13"/>
      <c r="H6" s="13"/>
      <c r="I6" s="13"/>
      <c r="J6" s="13"/>
    </row>
    <row r="7" spans="1:29">
      <c r="A7" s="92"/>
      <c r="B7" s="25" t="s">
        <v>198</v>
      </c>
      <c r="C7" s="26"/>
      <c r="D7" s="27" t="s">
        <v>199</v>
      </c>
      <c r="E7" s="27"/>
      <c r="F7" s="27"/>
      <c r="G7" s="26"/>
      <c r="H7" s="27" t="s">
        <v>201</v>
      </c>
      <c r="I7" s="27"/>
      <c r="J7" s="27"/>
    </row>
    <row r="8" spans="1:29" ht="15.75" thickBot="1">
      <c r="A8" s="92"/>
      <c r="B8" s="25"/>
      <c r="C8" s="26"/>
      <c r="D8" s="28" t="s">
        <v>200</v>
      </c>
      <c r="E8" s="28"/>
      <c r="F8" s="28"/>
      <c r="G8" s="29"/>
      <c r="H8" s="28" t="s">
        <v>200</v>
      </c>
      <c r="I8" s="28"/>
      <c r="J8" s="28"/>
    </row>
    <row r="9" spans="1:29">
      <c r="A9" s="92"/>
      <c r="B9" s="17" t="s">
        <v>202</v>
      </c>
      <c r="C9" s="18"/>
      <c r="D9" s="31"/>
      <c r="E9" s="31"/>
      <c r="F9" s="31"/>
      <c r="G9" s="18"/>
      <c r="H9" s="31"/>
      <c r="I9" s="31"/>
      <c r="J9" s="31"/>
    </row>
    <row r="10" spans="1:29">
      <c r="A10" s="92"/>
      <c r="B10" s="32" t="s">
        <v>203</v>
      </c>
      <c r="C10" s="26"/>
      <c r="D10" s="33" t="s">
        <v>204</v>
      </c>
      <c r="E10" s="34">
        <v>1000</v>
      </c>
      <c r="F10" s="26"/>
      <c r="G10" s="26"/>
      <c r="H10" s="33" t="s">
        <v>204</v>
      </c>
      <c r="I10" s="35">
        <v>286</v>
      </c>
      <c r="J10" s="26"/>
    </row>
    <row r="11" spans="1:29">
      <c r="A11" s="92"/>
      <c r="B11" s="32"/>
      <c r="C11" s="26"/>
      <c r="D11" s="33"/>
      <c r="E11" s="34"/>
      <c r="F11" s="26"/>
      <c r="G11" s="26"/>
      <c r="H11" s="33"/>
      <c r="I11" s="35"/>
      <c r="J11" s="26"/>
    </row>
    <row r="12" spans="1:29">
      <c r="A12" s="92"/>
      <c r="B12" s="36" t="s">
        <v>205</v>
      </c>
      <c r="C12" s="30"/>
      <c r="D12" s="37">
        <v>236</v>
      </c>
      <c r="E12" s="37"/>
      <c r="F12" s="30"/>
      <c r="G12" s="30"/>
      <c r="H12" s="37" t="s">
        <v>206</v>
      </c>
      <c r="I12" s="37"/>
      <c r="J12" s="30"/>
    </row>
    <row r="13" spans="1:29">
      <c r="A13" s="92"/>
      <c r="B13" s="36"/>
      <c r="C13" s="30"/>
      <c r="D13" s="37"/>
      <c r="E13" s="37"/>
      <c r="F13" s="30"/>
      <c r="G13" s="30"/>
      <c r="H13" s="37"/>
      <c r="I13" s="37"/>
      <c r="J13" s="30"/>
    </row>
    <row r="14" spans="1:29" ht="15.75" thickBot="1">
      <c r="A14" s="92"/>
      <c r="B14" s="19" t="s">
        <v>207</v>
      </c>
      <c r="C14" s="11"/>
      <c r="D14" s="38" t="s">
        <v>208</v>
      </c>
      <c r="E14" s="38"/>
      <c r="F14" s="20" t="s">
        <v>209</v>
      </c>
      <c r="G14" s="21"/>
      <c r="H14" s="38" t="s">
        <v>210</v>
      </c>
      <c r="I14" s="38"/>
      <c r="J14" s="20" t="s">
        <v>209</v>
      </c>
    </row>
    <row r="15" spans="1:29">
      <c r="A15" s="92"/>
      <c r="B15" s="36" t="s">
        <v>211</v>
      </c>
      <c r="C15" s="30"/>
      <c r="D15" s="39">
        <v>990</v>
      </c>
      <c r="E15" s="39"/>
      <c r="F15" s="31"/>
      <c r="G15" s="31"/>
      <c r="H15" s="39">
        <v>50</v>
      </c>
      <c r="I15" s="39"/>
      <c r="J15" s="31"/>
    </row>
    <row r="16" spans="1:29">
      <c r="A16" s="92"/>
      <c r="B16" s="36"/>
      <c r="C16" s="30"/>
      <c r="D16" s="37"/>
      <c r="E16" s="37"/>
      <c r="F16" s="30"/>
      <c r="G16" s="30"/>
      <c r="H16" s="37"/>
      <c r="I16" s="37"/>
      <c r="J16" s="30"/>
    </row>
    <row r="17" spans="1:29">
      <c r="A17" s="92"/>
      <c r="B17" s="32" t="s">
        <v>205</v>
      </c>
      <c r="C17" s="26"/>
      <c r="D17" s="35">
        <v>299</v>
      </c>
      <c r="E17" s="35"/>
      <c r="F17" s="26"/>
      <c r="G17" s="26"/>
      <c r="H17" s="35" t="s">
        <v>206</v>
      </c>
      <c r="I17" s="35"/>
      <c r="J17" s="26"/>
    </row>
    <row r="18" spans="1:29">
      <c r="A18" s="92"/>
      <c r="B18" s="32"/>
      <c r="C18" s="26"/>
      <c r="D18" s="35"/>
      <c r="E18" s="35"/>
      <c r="F18" s="26"/>
      <c r="G18" s="26"/>
      <c r="H18" s="35"/>
      <c r="I18" s="35"/>
      <c r="J18" s="26"/>
    </row>
    <row r="19" spans="1:29">
      <c r="A19" s="92"/>
      <c r="B19" s="36" t="s">
        <v>207</v>
      </c>
      <c r="C19" s="30"/>
      <c r="D19" s="37" t="s">
        <v>212</v>
      </c>
      <c r="E19" s="37"/>
      <c r="F19" s="40" t="s">
        <v>209</v>
      </c>
      <c r="G19" s="30"/>
      <c r="H19" s="37" t="s">
        <v>206</v>
      </c>
      <c r="I19" s="37"/>
      <c r="J19" s="30"/>
    </row>
    <row r="20" spans="1:29">
      <c r="A20" s="92"/>
      <c r="B20" s="36"/>
      <c r="C20" s="30"/>
      <c r="D20" s="37"/>
      <c r="E20" s="37"/>
      <c r="F20" s="40"/>
      <c r="G20" s="30"/>
      <c r="H20" s="37"/>
      <c r="I20" s="37"/>
      <c r="J20" s="30"/>
    </row>
    <row r="21" spans="1:29">
      <c r="A21" s="92"/>
      <c r="B21" s="32" t="s">
        <v>213</v>
      </c>
      <c r="C21" s="26"/>
      <c r="D21" s="35">
        <v>225</v>
      </c>
      <c r="E21" s="35"/>
      <c r="F21" s="26"/>
      <c r="G21" s="26"/>
      <c r="H21" s="35" t="s">
        <v>206</v>
      </c>
      <c r="I21" s="35"/>
      <c r="J21" s="26"/>
    </row>
    <row r="22" spans="1:29" ht="15.75" thickBot="1">
      <c r="A22" s="92"/>
      <c r="B22" s="32"/>
      <c r="C22" s="26"/>
      <c r="D22" s="38"/>
      <c r="E22" s="38"/>
      <c r="F22" s="29"/>
      <c r="G22" s="29"/>
      <c r="H22" s="38"/>
      <c r="I22" s="38"/>
      <c r="J22" s="29"/>
    </row>
    <row r="23" spans="1:29">
      <c r="A23" s="92"/>
      <c r="B23" s="36" t="s">
        <v>214</v>
      </c>
      <c r="C23" s="30"/>
      <c r="D23" s="41" t="s">
        <v>204</v>
      </c>
      <c r="E23" s="44">
        <v>1215</v>
      </c>
      <c r="F23" s="31"/>
      <c r="G23" s="31"/>
      <c r="H23" s="41" t="s">
        <v>204</v>
      </c>
      <c r="I23" s="39">
        <v>50</v>
      </c>
      <c r="J23" s="31"/>
    </row>
    <row r="24" spans="1:29" ht="15.75" thickBot="1">
      <c r="A24" s="92"/>
      <c r="B24" s="36"/>
      <c r="C24" s="30"/>
      <c r="D24" s="42"/>
      <c r="E24" s="45"/>
      <c r="F24" s="46"/>
      <c r="G24" s="46"/>
      <c r="H24" s="42"/>
      <c r="I24" s="47"/>
      <c r="J24" s="46"/>
    </row>
    <row r="25" spans="1:29" ht="15.75" thickTop="1">
      <c r="A25" s="92" t="s">
        <v>1193</v>
      </c>
      <c r="B25" s="26" t="s">
        <v>1194</v>
      </c>
      <c r="C25" s="26"/>
      <c r="D25" s="26"/>
      <c r="E25" s="26"/>
      <c r="F25" s="26"/>
      <c r="G25" s="26"/>
      <c r="H25" s="26"/>
      <c r="I25" s="26"/>
      <c r="J25" s="26"/>
      <c r="K25" s="26"/>
      <c r="L25" s="26"/>
      <c r="M25" s="26"/>
      <c r="N25" s="26"/>
      <c r="O25" s="26"/>
      <c r="P25" s="26"/>
      <c r="Q25" s="26"/>
      <c r="R25" s="26"/>
      <c r="S25" s="26"/>
      <c r="T25" s="26"/>
      <c r="U25" s="26"/>
      <c r="V25" s="26"/>
      <c r="W25" s="26"/>
      <c r="X25" s="26"/>
      <c r="Y25" s="26"/>
      <c r="Z25" s="26"/>
      <c r="AA25" s="26"/>
      <c r="AB25" s="26"/>
      <c r="AC25" s="26"/>
    </row>
    <row r="26" spans="1:29">
      <c r="A26" s="9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row>
    <row r="27" spans="1:29">
      <c r="A27" s="92"/>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row>
    <row r="28" spans="1:29" ht="15.75" thickBot="1">
      <c r="A28" s="92"/>
      <c r="B28" s="11"/>
      <c r="C28" s="28" t="s">
        <v>282</v>
      </c>
      <c r="D28" s="28"/>
      <c r="E28" s="28"/>
      <c r="F28" s="28"/>
      <c r="G28" s="28"/>
      <c r="H28" s="28"/>
      <c r="I28" s="28"/>
      <c r="J28" s="11"/>
      <c r="K28" s="28" t="s">
        <v>283</v>
      </c>
      <c r="L28" s="28"/>
      <c r="M28" s="28"/>
      <c r="N28" s="28"/>
      <c r="O28" s="28"/>
      <c r="P28" s="28"/>
      <c r="Q28" s="28"/>
      <c r="R28" s="11"/>
      <c r="S28" s="28" t="s">
        <v>284</v>
      </c>
      <c r="T28" s="28"/>
      <c r="U28" s="28"/>
      <c r="V28" s="28"/>
      <c r="W28" s="28"/>
      <c r="X28" s="28"/>
      <c r="Y28" s="28"/>
      <c r="Z28" s="28"/>
      <c r="AA28" s="28"/>
      <c r="AB28" s="28"/>
      <c r="AC28" s="28"/>
    </row>
    <row r="29" spans="1:29" ht="15.75" thickBot="1">
      <c r="A29" s="92"/>
      <c r="B29" s="11"/>
      <c r="C29" s="58">
        <v>42369</v>
      </c>
      <c r="D29" s="58"/>
      <c r="E29" s="58"/>
      <c r="F29" s="58"/>
      <c r="G29" s="58"/>
      <c r="H29" s="58"/>
      <c r="I29" s="58"/>
      <c r="J29" s="11"/>
      <c r="K29" s="58">
        <v>42369</v>
      </c>
      <c r="L29" s="58"/>
      <c r="M29" s="58"/>
      <c r="N29" s="58"/>
      <c r="O29" s="58"/>
      <c r="P29" s="58"/>
      <c r="Q29" s="58"/>
      <c r="R29" s="11"/>
      <c r="S29" s="59" t="s">
        <v>285</v>
      </c>
      <c r="T29" s="59"/>
      <c r="U29" s="59"/>
      <c r="V29" s="59"/>
      <c r="W29" s="59"/>
      <c r="X29" s="59"/>
      <c r="Y29" s="59"/>
      <c r="Z29" s="59"/>
      <c r="AA29" s="59"/>
      <c r="AB29" s="59"/>
      <c r="AC29" s="59"/>
    </row>
    <row r="30" spans="1:29" ht="15.75" thickBot="1">
      <c r="A30" s="92"/>
      <c r="B30" s="14" t="s">
        <v>286</v>
      </c>
      <c r="C30" s="59">
        <v>2014</v>
      </c>
      <c r="D30" s="59"/>
      <c r="E30" s="59"/>
      <c r="F30" s="21"/>
      <c r="G30" s="60">
        <v>2013</v>
      </c>
      <c r="H30" s="60"/>
      <c r="I30" s="60"/>
      <c r="J30" s="11"/>
      <c r="K30" s="59">
        <v>2014</v>
      </c>
      <c r="L30" s="59"/>
      <c r="M30" s="59"/>
      <c r="N30" s="52"/>
      <c r="O30" s="60">
        <v>2013</v>
      </c>
      <c r="P30" s="60"/>
      <c r="Q30" s="60"/>
      <c r="R30" s="11"/>
      <c r="S30" s="59">
        <v>2014</v>
      </c>
      <c r="T30" s="59"/>
      <c r="U30" s="59"/>
      <c r="V30" s="52"/>
      <c r="W30" s="60">
        <v>2013</v>
      </c>
      <c r="X30" s="60"/>
      <c r="Y30" s="60"/>
      <c r="Z30" s="21"/>
      <c r="AA30" s="60">
        <v>2012</v>
      </c>
      <c r="AB30" s="60"/>
      <c r="AC30" s="60"/>
    </row>
    <row r="31" spans="1:29">
      <c r="A31" s="92"/>
      <c r="B31" s="22" t="s">
        <v>280</v>
      </c>
      <c r="C31" s="31"/>
      <c r="D31" s="31"/>
      <c r="E31" s="31"/>
      <c r="F31" s="18"/>
      <c r="G31" s="31"/>
      <c r="H31" s="31"/>
      <c r="I31" s="31"/>
      <c r="J31" s="18"/>
      <c r="K31" s="31"/>
      <c r="L31" s="31"/>
      <c r="M31" s="31"/>
      <c r="N31" s="18"/>
      <c r="O31" s="31"/>
      <c r="P31" s="31"/>
      <c r="Q31" s="31"/>
      <c r="R31" s="18"/>
      <c r="S31" s="31"/>
      <c r="T31" s="31"/>
      <c r="U31" s="31"/>
      <c r="V31" s="18"/>
      <c r="W31" s="31"/>
      <c r="X31" s="31"/>
      <c r="Y31" s="31"/>
      <c r="Z31" s="18"/>
      <c r="AA31" s="31"/>
      <c r="AB31" s="31"/>
      <c r="AC31" s="31"/>
    </row>
    <row r="32" spans="1:29">
      <c r="A32" s="92"/>
      <c r="B32" s="61" t="s">
        <v>287</v>
      </c>
      <c r="C32" s="62" t="s">
        <v>204</v>
      </c>
      <c r="D32" s="63">
        <v>25.8</v>
      </c>
      <c r="E32" s="26"/>
      <c r="F32" s="26"/>
      <c r="G32" s="33" t="s">
        <v>204</v>
      </c>
      <c r="H32" s="35">
        <v>16.8</v>
      </c>
      <c r="I32" s="26"/>
      <c r="J32" s="26"/>
      <c r="K32" s="26"/>
      <c r="L32" s="26"/>
      <c r="M32" s="26"/>
      <c r="N32" s="26"/>
      <c r="O32" s="26"/>
      <c r="P32" s="26"/>
      <c r="Q32" s="26"/>
      <c r="R32" s="26"/>
      <c r="S32" s="26"/>
      <c r="T32" s="26"/>
      <c r="U32" s="26"/>
      <c r="V32" s="26"/>
      <c r="W32" s="26"/>
      <c r="X32" s="26"/>
      <c r="Y32" s="26"/>
      <c r="Z32" s="26"/>
      <c r="AA32" s="26"/>
      <c r="AB32" s="26"/>
      <c r="AC32" s="26"/>
    </row>
    <row r="33" spans="1:29">
      <c r="A33" s="92"/>
      <c r="B33" s="61"/>
      <c r="C33" s="62"/>
      <c r="D33" s="63"/>
      <c r="E33" s="26"/>
      <c r="F33" s="26"/>
      <c r="G33" s="33"/>
      <c r="H33" s="35"/>
      <c r="I33" s="26"/>
      <c r="J33" s="26"/>
      <c r="K33" s="26"/>
      <c r="L33" s="26"/>
      <c r="M33" s="26"/>
      <c r="N33" s="26"/>
      <c r="O33" s="26"/>
      <c r="P33" s="26"/>
      <c r="Q33" s="26"/>
      <c r="R33" s="26"/>
      <c r="S33" s="26"/>
      <c r="T33" s="26"/>
      <c r="U33" s="26"/>
      <c r="V33" s="26"/>
      <c r="W33" s="26"/>
      <c r="X33" s="26"/>
      <c r="Y33" s="26"/>
      <c r="Z33" s="26"/>
      <c r="AA33" s="26"/>
      <c r="AB33" s="26"/>
      <c r="AC33" s="26"/>
    </row>
    <row r="34" spans="1:29">
      <c r="A34" s="92"/>
      <c r="B34" s="64" t="s">
        <v>288</v>
      </c>
      <c r="C34" s="65">
        <v>96.2</v>
      </c>
      <c r="D34" s="65"/>
      <c r="E34" s="30"/>
      <c r="F34" s="30"/>
      <c r="G34" s="37">
        <v>51.7</v>
      </c>
      <c r="H34" s="37"/>
      <c r="I34" s="30"/>
      <c r="J34" s="30"/>
      <c r="K34" s="69" t="s">
        <v>204</v>
      </c>
      <c r="L34" s="65">
        <v>21.2</v>
      </c>
      <c r="M34" s="30"/>
      <c r="N34" s="30"/>
      <c r="O34" s="40" t="s">
        <v>204</v>
      </c>
      <c r="P34" s="37">
        <v>16.5</v>
      </c>
      <c r="Q34" s="30"/>
      <c r="R34" s="30"/>
      <c r="S34" s="69" t="s">
        <v>204</v>
      </c>
      <c r="T34" s="65">
        <v>10.3</v>
      </c>
      <c r="U34" s="30"/>
      <c r="V34" s="30"/>
      <c r="W34" s="40" t="s">
        <v>204</v>
      </c>
      <c r="X34" s="37">
        <v>5.3</v>
      </c>
      <c r="Y34" s="30"/>
      <c r="Z34" s="30"/>
      <c r="AA34" s="40" t="s">
        <v>204</v>
      </c>
      <c r="AB34" s="37">
        <v>4.5</v>
      </c>
      <c r="AC34" s="30"/>
    </row>
    <row r="35" spans="1:29" ht="15.75" thickBot="1">
      <c r="A35" s="92"/>
      <c r="B35" s="64"/>
      <c r="C35" s="66"/>
      <c r="D35" s="66"/>
      <c r="E35" s="67"/>
      <c r="F35" s="67"/>
      <c r="G35" s="68"/>
      <c r="H35" s="68"/>
      <c r="I35" s="67"/>
      <c r="J35" s="30"/>
      <c r="K35" s="70"/>
      <c r="L35" s="71"/>
      <c r="M35" s="46"/>
      <c r="N35" s="46"/>
      <c r="O35" s="42"/>
      <c r="P35" s="47"/>
      <c r="Q35" s="46"/>
      <c r="R35" s="46"/>
      <c r="S35" s="70"/>
      <c r="T35" s="71"/>
      <c r="U35" s="46"/>
      <c r="V35" s="46"/>
      <c r="W35" s="42"/>
      <c r="X35" s="47"/>
      <c r="Y35" s="46"/>
      <c r="Z35" s="46"/>
      <c r="AA35" s="42"/>
      <c r="AB35" s="47"/>
      <c r="AC35" s="46"/>
    </row>
    <row r="36" spans="1:29" ht="15.75" thickTop="1">
      <c r="A36" s="92"/>
      <c r="B36" s="61" t="s">
        <v>289</v>
      </c>
      <c r="C36" s="72" t="s">
        <v>204</v>
      </c>
      <c r="D36" s="74">
        <v>122</v>
      </c>
      <c r="E36" s="76"/>
      <c r="F36" s="76"/>
      <c r="G36" s="78" t="s">
        <v>204</v>
      </c>
      <c r="H36" s="80">
        <v>68.5</v>
      </c>
      <c r="I36" s="76"/>
      <c r="J36" s="26"/>
      <c r="K36" s="82"/>
      <c r="L36" s="82"/>
      <c r="M36" s="82"/>
      <c r="N36" s="82"/>
      <c r="O36" s="82"/>
      <c r="P36" s="82"/>
      <c r="Q36" s="82"/>
      <c r="R36" s="82"/>
      <c r="S36" s="82"/>
      <c r="T36" s="82"/>
      <c r="U36" s="82"/>
      <c r="V36" s="82"/>
      <c r="W36" s="82"/>
      <c r="X36" s="82"/>
      <c r="Y36" s="82"/>
      <c r="Z36" s="82"/>
      <c r="AA36" s="82"/>
      <c r="AB36" s="82"/>
      <c r="AC36" s="82"/>
    </row>
    <row r="37" spans="1:29" ht="15.75" thickBot="1">
      <c r="A37" s="92"/>
      <c r="B37" s="61"/>
      <c r="C37" s="73"/>
      <c r="D37" s="75"/>
      <c r="E37" s="77"/>
      <c r="F37" s="77"/>
      <c r="G37" s="79"/>
      <c r="H37" s="81"/>
      <c r="I37" s="77"/>
      <c r="J37" s="26"/>
      <c r="K37" s="26"/>
      <c r="L37" s="26"/>
      <c r="M37" s="26"/>
      <c r="N37" s="26"/>
      <c r="O37" s="26"/>
      <c r="P37" s="26"/>
      <c r="Q37" s="26"/>
      <c r="R37" s="26"/>
      <c r="S37" s="26"/>
      <c r="T37" s="26"/>
      <c r="U37" s="26"/>
      <c r="V37" s="26"/>
      <c r="W37" s="26"/>
      <c r="X37" s="26"/>
      <c r="Y37" s="26"/>
      <c r="Z37" s="26"/>
      <c r="AA37" s="26"/>
      <c r="AB37" s="26"/>
      <c r="AC37" s="26"/>
    </row>
    <row r="38" spans="1:29" ht="15.75" thickTop="1">
      <c r="A38" s="92" t="s">
        <v>1195</v>
      </c>
      <c r="B38" s="26" t="s">
        <v>296</v>
      </c>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row>
    <row r="39" spans="1:29">
      <c r="A39" s="92"/>
      <c r="B39" s="24"/>
      <c r="C39" s="24"/>
      <c r="D39" s="24"/>
      <c r="E39" s="24"/>
      <c r="F39" s="24"/>
      <c r="G39" s="24"/>
      <c r="H39" s="24"/>
      <c r="I39" s="24"/>
      <c r="J39" s="24"/>
    </row>
    <row r="40" spans="1:29">
      <c r="A40" s="92"/>
      <c r="B40" s="13"/>
      <c r="C40" s="13"/>
      <c r="D40" s="13"/>
      <c r="E40" s="13"/>
      <c r="F40" s="13"/>
      <c r="G40" s="13"/>
      <c r="H40" s="13"/>
      <c r="I40" s="13"/>
      <c r="J40" s="13"/>
    </row>
    <row r="41" spans="1:29" ht="15.75" thickBot="1">
      <c r="A41" s="92"/>
      <c r="B41" s="14" t="s">
        <v>286</v>
      </c>
      <c r="C41" s="11"/>
      <c r="D41" s="84">
        <v>2014</v>
      </c>
      <c r="E41" s="84"/>
      <c r="F41" s="84"/>
      <c r="G41" s="11"/>
      <c r="H41" s="85">
        <v>2013</v>
      </c>
      <c r="I41" s="85"/>
      <c r="J41" s="85"/>
    </row>
    <row r="42" spans="1:29">
      <c r="A42" s="92"/>
      <c r="B42" s="40" t="s">
        <v>180</v>
      </c>
      <c r="C42" s="30"/>
      <c r="D42" s="86" t="s">
        <v>204</v>
      </c>
      <c r="E42" s="87">
        <v>167.7</v>
      </c>
      <c r="F42" s="31"/>
      <c r="G42" s="30"/>
      <c r="H42" s="41" t="s">
        <v>204</v>
      </c>
      <c r="I42" s="39">
        <v>18.5</v>
      </c>
      <c r="J42" s="31"/>
    </row>
    <row r="43" spans="1:29">
      <c r="A43" s="92"/>
      <c r="B43" s="40"/>
      <c r="C43" s="30"/>
      <c r="D43" s="69"/>
      <c r="E43" s="65"/>
      <c r="F43" s="30"/>
      <c r="G43" s="30"/>
      <c r="H43" s="88"/>
      <c r="I43" s="89"/>
      <c r="J43" s="90"/>
    </row>
    <row r="44" spans="1:29">
      <c r="A44" s="92"/>
      <c r="B44" s="61" t="s">
        <v>297</v>
      </c>
      <c r="C44" s="26"/>
      <c r="D44" s="63">
        <v>15.8</v>
      </c>
      <c r="E44" s="63"/>
      <c r="F44" s="26"/>
      <c r="G44" s="26"/>
      <c r="H44" s="35" t="s">
        <v>206</v>
      </c>
      <c r="I44" s="35"/>
      <c r="J44" s="26"/>
    </row>
    <row r="45" spans="1:29">
      <c r="A45" s="92"/>
      <c r="B45" s="61"/>
      <c r="C45" s="26"/>
      <c r="D45" s="63"/>
      <c r="E45" s="63"/>
      <c r="F45" s="26"/>
      <c r="G45" s="26"/>
      <c r="H45" s="35"/>
      <c r="I45" s="35"/>
      <c r="J45" s="26"/>
    </row>
    <row r="46" spans="1:29">
      <c r="A46" s="92"/>
      <c r="B46" s="40" t="s">
        <v>298</v>
      </c>
      <c r="C46" s="30"/>
      <c r="D46" s="65">
        <v>137.4</v>
      </c>
      <c r="E46" s="65"/>
      <c r="F46" s="30"/>
      <c r="G46" s="30"/>
      <c r="H46" s="37">
        <v>124.6</v>
      </c>
      <c r="I46" s="37"/>
      <c r="J46" s="30"/>
    </row>
    <row r="47" spans="1:29" ht="15.75" thickBot="1">
      <c r="A47" s="92"/>
      <c r="B47" s="40"/>
      <c r="C47" s="30"/>
      <c r="D47" s="66"/>
      <c r="E47" s="66"/>
      <c r="F47" s="67"/>
      <c r="G47" s="67"/>
      <c r="H47" s="68"/>
      <c r="I47" s="68"/>
      <c r="J47" s="67"/>
    </row>
    <row r="48" spans="1:29">
      <c r="A48" s="92"/>
      <c r="B48" s="61" t="s">
        <v>299</v>
      </c>
      <c r="C48" s="26"/>
      <c r="D48" s="72" t="s">
        <v>204</v>
      </c>
      <c r="E48" s="74">
        <v>320.89999999999998</v>
      </c>
      <c r="F48" s="76"/>
      <c r="G48" s="76"/>
      <c r="H48" s="78" t="s">
        <v>204</v>
      </c>
      <c r="I48" s="80">
        <v>143.1</v>
      </c>
      <c r="J48" s="76"/>
    </row>
    <row r="49" spans="1:10" ht="15.75" thickBot="1">
      <c r="A49" s="92"/>
      <c r="B49" s="61"/>
      <c r="C49" s="26"/>
      <c r="D49" s="73"/>
      <c r="E49" s="75"/>
      <c r="F49" s="77"/>
      <c r="G49" s="77"/>
      <c r="H49" s="79"/>
      <c r="I49" s="81"/>
      <c r="J49" s="77"/>
    </row>
    <row r="50" spans="1:10" ht="15.75" thickTop="1"/>
  </sheetData>
  <mergeCells count="193">
    <mergeCell ref="A25:A37"/>
    <mergeCell ref="B25:AC25"/>
    <mergeCell ref="A38:A49"/>
    <mergeCell ref="B38:AC38"/>
    <mergeCell ref="A1:A2"/>
    <mergeCell ref="B1:AC1"/>
    <mergeCell ref="B2:AC2"/>
    <mergeCell ref="B3:AC3"/>
    <mergeCell ref="A4:A24"/>
    <mergeCell ref="B4:AC4"/>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B42:B43"/>
    <mergeCell ref="C42:C43"/>
    <mergeCell ref="D42:D43"/>
    <mergeCell ref="E42:E43"/>
    <mergeCell ref="F42:F43"/>
    <mergeCell ref="G42:G43"/>
    <mergeCell ref="W36:Y37"/>
    <mergeCell ref="Z36:Z37"/>
    <mergeCell ref="AA36:AC37"/>
    <mergeCell ref="B39:J39"/>
    <mergeCell ref="D41:F41"/>
    <mergeCell ref="H41:J41"/>
    <mergeCell ref="K36:M37"/>
    <mergeCell ref="N36:N37"/>
    <mergeCell ref="O36:Q37"/>
    <mergeCell ref="R36:R37"/>
    <mergeCell ref="S36:U37"/>
    <mergeCell ref="V36:V37"/>
    <mergeCell ref="AC34:AC35"/>
    <mergeCell ref="B36:B37"/>
    <mergeCell ref="C36:C37"/>
    <mergeCell ref="D36:D37"/>
    <mergeCell ref="E36:E37"/>
    <mergeCell ref="F36:F37"/>
    <mergeCell ref="G36:G37"/>
    <mergeCell ref="H36:H37"/>
    <mergeCell ref="I36:I37"/>
    <mergeCell ref="J36:J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W32:Y33"/>
    <mergeCell ref="Z32:Z33"/>
    <mergeCell ref="AA32:AC33"/>
    <mergeCell ref="B34:B35"/>
    <mergeCell ref="C34:D35"/>
    <mergeCell ref="E34:E35"/>
    <mergeCell ref="F34:F35"/>
    <mergeCell ref="G34:H35"/>
    <mergeCell ref="I34:I35"/>
    <mergeCell ref="J34:J35"/>
    <mergeCell ref="K32:M33"/>
    <mergeCell ref="N32:N33"/>
    <mergeCell ref="O32:Q33"/>
    <mergeCell ref="R32:R33"/>
    <mergeCell ref="S32:U33"/>
    <mergeCell ref="V32:V33"/>
    <mergeCell ref="AA31:AC31"/>
    <mergeCell ref="B32:B33"/>
    <mergeCell ref="C32:C33"/>
    <mergeCell ref="D32:D33"/>
    <mergeCell ref="E32:E33"/>
    <mergeCell ref="F32:F33"/>
    <mergeCell ref="G32:G33"/>
    <mergeCell ref="H32:H33"/>
    <mergeCell ref="I32:I33"/>
    <mergeCell ref="J32:J33"/>
    <mergeCell ref="C31:E31"/>
    <mergeCell ref="G31:I31"/>
    <mergeCell ref="K31:M31"/>
    <mergeCell ref="O31:Q31"/>
    <mergeCell ref="S31:U31"/>
    <mergeCell ref="W31:Y31"/>
    <mergeCell ref="C29:I29"/>
    <mergeCell ref="K29:Q29"/>
    <mergeCell ref="S29:AC29"/>
    <mergeCell ref="C30:E30"/>
    <mergeCell ref="G30:I30"/>
    <mergeCell ref="K30:M30"/>
    <mergeCell ref="O30:Q30"/>
    <mergeCell ref="S30:U30"/>
    <mergeCell ref="W30:Y30"/>
    <mergeCell ref="AA30:AC30"/>
    <mergeCell ref="H23:H24"/>
    <mergeCell ref="I23:I24"/>
    <mergeCell ref="J23:J24"/>
    <mergeCell ref="B26:AC26"/>
    <mergeCell ref="C28:I28"/>
    <mergeCell ref="K28:Q28"/>
    <mergeCell ref="S28:AC28"/>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F7"/>
    <mergeCell ref="D8:F8"/>
    <mergeCell ref="G7:G8"/>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4" width="2.5703125" customWidth="1"/>
    <col min="5" max="5" width="24.5703125" customWidth="1"/>
    <col min="6" max="6" width="3.140625" customWidth="1"/>
    <col min="7" max="7" width="14.85546875" customWidth="1"/>
    <col min="8" max="8" width="36.5703125" customWidth="1"/>
    <col min="9" max="9" width="21.140625" customWidth="1"/>
    <col min="10" max="10" width="3.7109375" customWidth="1"/>
    <col min="11" max="11" width="14.85546875" customWidth="1"/>
    <col min="12" max="12" width="3.140625" customWidth="1"/>
    <col min="13" max="13" width="21.140625" customWidth="1"/>
  </cols>
  <sheetData>
    <row r="1" spans="1:13" ht="15" customHeight="1">
      <c r="A1" s="8" t="s">
        <v>11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9</v>
      </c>
      <c r="B3" s="91"/>
      <c r="C3" s="91"/>
      <c r="D3" s="91"/>
      <c r="E3" s="91"/>
      <c r="F3" s="91"/>
      <c r="G3" s="91"/>
      <c r="H3" s="91"/>
      <c r="I3" s="91"/>
      <c r="J3" s="91"/>
      <c r="K3" s="91"/>
      <c r="L3" s="91"/>
      <c r="M3" s="91"/>
    </row>
    <row r="4" spans="1:13" ht="51" customHeight="1">
      <c r="A4" s="92" t="s">
        <v>1197</v>
      </c>
      <c r="B4" s="26" t="s">
        <v>334</v>
      </c>
      <c r="C4" s="26"/>
      <c r="D4" s="26"/>
      <c r="E4" s="26"/>
      <c r="F4" s="26"/>
      <c r="G4" s="26"/>
      <c r="H4" s="26"/>
      <c r="I4" s="26"/>
      <c r="J4" s="26"/>
      <c r="K4" s="26"/>
      <c r="L4" s="26"/>
      <c r="M4" s="26"/>
    </row>
    <row r="5" spans="1:13" ht="25.5" customHeight="1">
      <c r="A5" s="92"/>
      <c r="B5" s="26" t="s">
        <v>335</v>
      </c>
      <c r="C5" s="26"/>
      <c r="D5" s="26"/>
      <c r="E5" s="26"/>
      <c r="F5" s="26"/>
      <c r="G5" s="26"/>
      <c r="H5" s="26"/>
      <c r="I5" s="26"/>
      <c r="J5" s="26"/>
      <c r="K5" s="26"/>
      <c r="L5" s="26"/>
      <c r="M5" s="26"/>
    </row>
    <row r="6" spans="1:13">
      <c r="A6" s="92"/>
      <c r="B6" s="24"/>
      <c r="C6" s="24"/>
      <c r="D6" s="24"/>
      <c r="E6" s="24"/>
      <c r="F6" s="24"/>
      <c r="G6" s="24"/>
      <c r="H6" s="24"/>
      <c r="I6" s="24"/>
      <c r="J6" s="24"/>
    </row>
    <row r="7" spans="1:13">
      <c r="A7" s="92"/>
      <c r="B7" s="13"/>
      <c r="C7" s="13"/>
      <c r="D7" s="13"/>
      <c r="E7" s="13"/>
      <c r="F7" s="13"/>
      <c r="G7" s="13"/>
      <c r="H7" s="13"/>
      <c r="I7" s="13"/>
      <c r="J7" s="13"/>
    </row>
    <row r="8" spans="1:13" ht="15.75" thickBot="1">
      <c r="A8" s="92"/>
      <c r="B8" s="14" t="s">
        <v>336</v>
      </c>
      <c r="C8" s="11"/>
      <c r="D8" s="101" t="s">
        <v>337</v>
      </c>
      <c r="E8" s="101"/>
      <c r="F8" s="101"/>
      <c r="G8" s="11"/>
      <c r="H8" s="101" t="s">
        <v>338</v>
      </c>
      <c r="I8" s="101"/>
      <c r="J8" s="101"/>
    </row>
    <row r="9" spans="1:13">
      <c r="A9" s="92"/>
      <c r="B9" s="64" t="s">
        <v>153</v>
      </c>
      <c r="C9" s="30"/>
      <c r="D9" s="41" t="s">
        <v>204</v>
      </c>
      <c r="E9" s="44">
        <v>107131</v>
      </c>
      <c r="F9" s="31"/>
      <c r="G9" s="30"/>
      <c r="H9" s="41" t="s">
        <v>204</v>
      </c>
      <c r="I9" s="44">
        <v>269529</v>
      </c>
      <c r="J9" s="31"/>
    </row>
    <row r="10" spans="1:13">
      <c r="A10" s="92"/>
      <c r="B10" s="64"/>
      <c r="C10" s="30"/>
      <c r="D10" s="40"/>
      <c r="E10" s="43"/>
      <c r="F10" s="30"/>
      <c r="G10" s="30"/>
      <c r="H10" s="88"/>
      <c r="I10" s="102"/>
      <c r="J10" s="90"/>
    </row>
    <row r="11" spans="1:13">
      <c r="A11" s="92"/>
      <c r="B11" s="61" t="s">
        <v>154</v>
      </c>
      <c r="C11" s="26"/>
      <c r="D11" s="34">
        <v>65945</v>
      </c>
      <c r="E11" s="34"/>
      <c r="F11" s="26"/>
      <c r="G11" s="26"/>
      <c r="H11" s="34">
        <v>30976</v>
      </c>
      <c r="I11" s="34"/>
      <c r="J11" s="26"/>
    </row>
    <row r="12" spans="1:13">
      <c r="A12" s="92"/>
      <c r="B12" s="61"/>
      <c r="C12" s="26"/>
      <c r="D12" s="34"/>
      <c r="E12" s="34"/>
      <c r="F12" s="26"/>
      <c r="G12" s="26"/>
      <c r="H12" s="34"/>
      <c r="I12" s="34"/>
      <c r="J12" s="26"/>
    </row>
    <row r="13" spans="1:13">
      <c r="A13" s="92"/>
      <c r="B13" s="64" t="s">
        <v>339</v>
      </c>
      <c r="C13" s="30"/>
      <c r="D13" s="43">
        <v>58944</v>
      </c>
      <c r="E13" s="43"/>
      <c r="F13" s="30"/>
      <c r="G13" s="30"/>
      <c r="H13" s="43">
        <v>24008</v>
      </c>
      <c r="I13" s="43"/>
      <c r="J13" s="30"/>
    </row>
    <row r="14" spans="1:13">
      <c r="A14" s="92"/>
      <c r="B14" s="64"/>
      <c r="C14" s="30"/>
      <c r="D14" s="43"/>
      <c r="E14" s="43"/>
      <c r="F14" s="30"/>
      <c r="G14" s="30"/>
      <c r="H14" s="43"/>
      <c r="I14" s="43"/>
      <c r="J14" s="30"/>
    </row>
    <row r="15" spans="1:13">
      <c r="A15" s="92"/>
      <c r="B15" s="61" t="s">
        <v>155</v>
      </c>
      <c r="C15" s="26"/>
      <c r="D15" s="34">
        <v>42133</v>
      </c>
      <c r="E15" s="34"/>
      <c r="F15" s="26"/>
      <c r="G15" s="26"/>
      <c r="H15" s="34">
        <v>5340</v>
      </c>
      <c r="I15" s="34"/>
      <c r="J15" s="26"/>
    </row>
    <row r="16" spans="1:13">
      <c r="A16" s="92"/>
      <c r="B16" s="61"/>
      <c r="C16" s="26"/>
      <c r="D16" s="34"/>
      <c r="E16" s="34"/>
      <c r="F16" s="26"/>
      <c r="G16" s="26"/>
      <c r="H16" s="34"/>
      <c r="I16" s="34"/>
      <c r="J16" s="26"/>
    </row>
    <row r="17" spans="1:10">
      <c r="A17" s="92"/>
      <c r="B17" s="64" t="s">
        <v>340</v>
      </c>
      <c r="C17" s="30"/>
      <c r="D17" s="43">
        <v>71989</v>
      </c>
      <c r="E17" s="43"/>
      <c r="F17" s="30"/>
      <c r="G17" s="30"/>
      <c r="H17" s="43">
        <v>2986</v>
      </c>
      <c r="I17" s="43"/>
      <c r="J17" s="30"/>
    </row>
    <row r="18" spans="1:10">
      <c r="A18" s="92"/>
      <c r="B18" s="64"/>
      <c r="C18" s="30"/>
      <c r="D18" s="43"/>
      <c r="E18" s="43"/>
      <c r="F18" s="30"/>
      <c r="G18" s="30"/>
      <c r="H18" s="43"/>
      <c r="I18" s="43"/>
      <c r="J18" s="30"/>
    </row>
    <row r="19" spans="1:10">
      <c r="A19" s="92"/>
      <c r="B19" s="61" t="s">
        <v>341</v>
      </c>
      <c r="C19" s="26"/>
      <c r="D19" s="34">
        <v>18942</v>
      </c>
      <c r="E19" s="34"/>
      <c r="F19" s="26"/>
      <c r="G19" s="26"/>
      <c r="H19" s="34">
        <v>73107</v>
      </c>
      <c r="I19" s="34"/>
      <c r="J19" s="26"/>
    </row>
    <row r="20" spans="1:10">
      <c r="A20" s="92"/>
      <c r="B20" s="61"/>
      <c r="C20" s="26"/>
      <c r="D20" s="34"/>
      <c r="E20" s="34"/>
      <c r="F20" s="26"/>
      <c r="G20" s="26"/>
      <c r="H20" s="34"/>
      <c r="I20" s="34"/>
      <c r="J20" s="26"/>
    </row>
    <row r="21" spans="1:10">
      <c r="A21" s="92"/>
      <c r="B21" s="64" t="s">
        <v>46</v>
      </c>
      <c r="C21" s="30"/>
      <c r="D21" s="43">
        <v>59000</v>
      </c>
      <c r="E21" s="43"/>
      <c r="F21" s="30"/>
      <c r="G21" s="30"/>
      <c r="H21" s="43">
        <v>3630</v>
      </c>
      <c r="I21" s="43"/>
      <c r="J21" s="30"/>
    </row>
    <row r="22" spans="1:10">
      <c r="A22" s="92"/>
      <c r="B22" s="64"/>
      <c r="C22" s="30"/>
      <c r="D22" s="43"/>
      <c r="E22" s="43"/>
      <c r="F22" s="30"/>
      <c r="G22" s="30"/>
      <c r="H22" s="43"/>
      <c r="I22" s="43"/>
      <c r="J22" s="30"/>
    </row>
    <row r="23" spans="1:10">
      <c r="A23" s="92"/>
      <c r="B23" s="61" t="s">
        <v>342</v>
      </c>
      <c r="C23" s="26"/>
      <c r="D23" s="34">
        <v>10593</v>
      </c>
      <c r="E23" s="34"/>
      <c r="F23" s="26"/>
      <c r="G23" s="26"/>
      <c r="H23" s="35" t="s">
        <v>206</v>
      </c>
      <c r="I23" s="35"/>
      <c r="J23" s="26"/>
    </row>
    <row r="24" spans="1:10">
      <c r="A24" s="92"/>
      <c r="B24" s="61"/>
      <c r="C24" s="26"/>
      <c r="D24" s="34"/>
      <c r="E24" s="34"/>
      <c r="F24" s="26"/>
      <c r="G24" s="26"/>
      <c r="H24" s="35"/>
      <c r="I24" s="35"/>
      <c r="J24" s="26"/>
    </row>
    <row r="25" spans="1:10">
      <c r="A25" s="92"/>
      <c r="B25" s="64" t="s">
        <v>48</v>
      </c>
      <c r="C25" s="30"/>
      <c r="D25" s="43">
        <v>19225</v>
      </c>
      <c r="E25" s="43"/>
      <c r="F25" s="30"/>
      <c r="G25" s="30"/>
      <c r="H25" s="43">
        <v>14614</v>
      </c>
      <c r="I25" s="43"/>
      <c r="J25" s="30"/>
    </row>
    <row r="26" spans="1:10">
      <c r="A26" s="92"/>
      <c r="B26" s="64"/>
      <c r="C26" s="30"/>
      <c r="D26" s="43"/>
      <c r="E26" s="43"/>
      <c r="F26" s="30"/>
      <c r="G26" s="30"/>
      <c r="H26" s="43"/>
      <c r="I26" s="43"/>
      <c r="J26" s="30"/>
    </row>
    <row r="27" spans="1:10" ht="26.25">
      <c r="A27" s="92"/>
      <c r="B27" s="53" t="s">
        <v>51</v>
      </c>
      <c r="C27" s="11"/>
      <c r="D27" s="35" t="s">
        <v>343</v>
      </c>
      <c r="E27" s="35"/>
      <c r="F27" s="12" t="s">
        <v>209</v>
      </c>
      <c r="G27" s="11"/>
      <c r="H27" s="35" t="s">
        <v>344</v>
      </c>
      <c r="I27" s="35"/>
      <c r="J27" s="12" t="s">
        <v>209</v>
      </c>
    </row>
    <row r="28" spans="1:10">
      <c r="A28" s="92"/>
      <c r="B28" s="55" t="s">
        <v>52</v>
      </c>
      <c r="C28" s="18"/>
      <c r="D28" s="37" t="s">
        <v>345</v>
      </c>
      <c r="E28" s="37"/>
      <c r="F28" s="22" t="s">
        <v>209</v>
      </c>
      <c r="G28" s="18"/>
      <c r="H28" s="37" t="s">
        <v>346</v>
      </c>
      <c r="I28" s="37"/>
      <c r="J28" s="22" t="s">
        <v>209</v>
      </c>
    </row>
    <row r="29" spans="1:10">
      <c r="A29" s="92"/>
      <c r="B29" s="61" t="s">
        <v>347</v>
      </c>
      <c r="C29" s="26"/>
      <c r="D29" s="35" t="s">
        <v>348</v>
      </c>
      <c r="E29" s="35"/>
      <c r="F29" s="33" t="s">
        <v>209</v>
      </c>
      <c r="G29" s="26"/>
      <c r="H29" s="35" t="s">
        <v>206</v>
      </c>
      <c r="I29" s="35"/>
      <c r="J29" s="26"/>
    </row>
    <row r="30" spans="1:10">
      <c r="A30" s="92"/>
      <c r="B30" s="61"/>
      <c r="C30" s="26"/>
      <c r="D30" s="35"/>
      <c r="E30" s="35"/>
      <c r="F30" s="33"/>
      <c r="G30" s="26"/>
      <c r="H30" s="35"/>
      <c r="I30" s="35"/>
      <c r="J30" s="26"/>
    </row>
    <row r="31" spans="1:10">
      <c r="A31" s="92"/>
      <c r="B31" s="64" t="s">
        <v>349</v>
      </c>
      <c r="C31" s="30"/>
      <c r="D31" s="37" t="s">
        <v>350</v>
      </c>
      <c r="E31" s="37"/>
      <c r="F31" s="40" t="s">
        <v>209</v>
      </c>
      <c r="G31" s="30"/>
      <c r="H31" s="37" t="s">
        <v>206</v>
      </c>
      <c r="I31" s="37"/>
      <c r="J31" s="30"/>
    </row>
    <row r="32" spans="1:10">
      <c r="A32" s="92"/>
      <c r="B32" s="64"/>
      <c r="C32" s="30"/>
      <c r="D32" s="37"/>
      <c r="E32" s="37"/>
      <c r="F32" s="40"/>
      <c r="G32" s="30"/>
      <c r="H32" s="37"/>
      <c r="I32" s="37"/>
      <c r="J32" s="30"/>
    </row>
    <row r="33" spans="1:13">
      <c r="A33" s="92"/>
      <c r="B33" s="53" t="s">
        <v>351</v>
      </c>
      <c r="C33" s="11"/>
      <c r="D33" s="35" t="s">
        <v>352</v>
      </c>
      <c r="E33" s="35"/>
      <c r="F33" s="12" t="s">
        <v>209</v>
      </c>
      <c r="G33" s="11"/>
      <c r="H33" s="35" t="s">
        <v>353</v>
      </c>
      <c r="I33" s="35"/>
      <c r="J33" s="12" t="s">
        <v>209</v>
      </c>
    </row>
    <row r="34" spans="1:13" ht="15.75" thickBot="1">
      <c r="A34" s="92"/>
      <c r="B34" s="55" t="s">
        <v>56</v>
      </c>
      <c r="C34" s="18"/>
      <c r="D34" s="68" t="s">
        <v>354</v>
      </c>
      <c r="E34" s="68"/>
      <c r="F34" s="99" t="s">
        <v>209</v>
      </c>
      <c r="G34" s="18"/>
      <c r="H34" s="68" t="s">
        <v>355</v>
      </c>
      <c r="I34" s="68"/>
      <c r="J34" s="99" t="s">
        <v>209</v>
      </c>
    </row>
    <row r="35" spans="1:13">
      <c r="A35" s="92"/>
      <c r="B35" s="61" t="s">
        <v>356</v>
      </c>
      <c r="C35" s="26"/>
      <c r="D35" s="78" t="s">
        <v>204</v>
      </c>
      <c r="E35" s="103">
        <v>155633</v>
      </c>
      <c r="F35" s="76"/>
      <c r="G35" s="26"/>
      <c r="H35" s="78" t="s">
        <v>204</v>
      </c>
      <c r="I35" s="103">
        <v>186014</v>
      </c>
      <c r="J35" s="76"/>
    </row>
    <row r="36" spans="1:13">
      <c r="A36" s="92"/>
      <c r="B36" s="61"/>
      <c r="C36" s="26"/>
      <c r="D36" s="33"/>
      <c r="E36" s="34"/>
      <c r="F36" s="26"/>
      <c r="G36" s="26"/>
      <c r="H36" s="104"/>
      <c r="I36" s="105"/>
      <c r="J36" s="106"/>
    </row>
    <row r="37" spans="1:13">
      <c r="A37" s="92"/>
      <c r="B37" s="64" t="s">
        <v>47</v>
      </c>
      <c r="C37" s="30"/>
      <c r="D37" s="43">
        <v>49610</v>
      </c>
      <c r="E37" s="43"/>
      <c r="F37" s="30"/>
      <c r="G37" s="30"/>
      <c r="H37" s="37" t="s">
        <v>206</v>
      </c>
      <c r="I37" s="37"/>
      <c r="J37" s="30"/>
    </row>
    <row r="38" spans="1:13">
      <c r="A38" s="92"/>
      <c r="B38" s="64"/>
      <c r="C38" s="30"/>
      <c r="D38" s="43"/>
      <c r="E38" s="43"/>
      <c r="F38" s="30"/>
      <c r="G38" s="30"/>
      <c r="H38" s="37"/>
      <c r="I38" s="37"/>
      <c r="J38" s="30"/>
    </row>
    <row r="39" spans="1:13">
      <c r="A39" s="92"/>
      <c r="B39" s="61" t="s">
        <v>123</v>
      </c>
      <c r="C39" s="26"/>
      <c r="D39" s="35" t="s">
        <v>206</v>
      </c>
      <c r="E39" s="35"/>
      <c r="F39" s="26"/>
      <c r="G39" s="26"/>
      <c r="H39" s="35" t="s">
        <v>357</v>
      </c>
      <c r="I39" s="35"/>
      <c r="J39" s="33" t="s">
        <v>209</v>
      </c>
    </row>
    <row r="40" spans="1:13" ht="15.75" thickBot="1">
      <c r="A40" s="92"/>
      <c r="B40" s="61"/>
      <c r="C40" s="26"/>
      <c r="D40" s="38"/>
      <c r="E40" s="38"/>
      <c r="F40" s="29"/>
      <c r="G40" s="26"/>
      <c r="H40" s="38"/>
      <c r="I40" s="38"/>
      <c r="J40" s="107"/>
    </row>
    <row r="41" spans="1:13">
      <c r="A41" s="92"/>
      <c r="B41" s="64" t="s">
        <v>358</v>
      </c>
      <c r="C41" s="30"/>
      <c r="D41" s="41" t="s">
        <v>204</v>
      </c>
      <c r="E41" s="44">
        <v>205243</v>
      </c>
      <c r="F41" s="31"/>
      <c r="G41" s="30"/>
      <c r="H41" s="41" t="s">
        <v>204</v>
      </c>
      <c r="I41" s="44">
        <v>153700</v>
      </c>
      <c r="J41" s="31"/>
    </row>
    <row r="42" spans="1:13" ht="15.75" thickBot="1">
      <c r="A42" s="92"/>
      <c r="B42" s="64"/>
      <c r="C42" s="30"/>
      <c r="D42" s="42"/>
      <c r="E42" s="45"/>
      <c r="F42" s="46"/>
      <c r="G42" s="30"/>
      <c r="H42" s="42"/>
      <c r="I42" s="45"/>
      <c r="J42" s="46"/>
    </row>
    <row r="43" spans="1:13" ht="15.75" thickTop="1">
      <c r="A43" s="92" t="s">
        <v>1198</v>
      </c>
      <c r="B43" s="26" t="s">
        <v>359</v>
      </c>
      <c r="C43" s="26"/>
      <c r="D43" s="26"/>
      <c r="E43" s="26"/>
      <c r="F43" s="26"/>
      <c r="G43" s="26"/>
      <c r="H43" s="26"/>
      <c r="I43" s="26"/>
      <c r="J43" s="26"/>
      <c r="K43" s="26"/>
      <c r="L43" s="26"/>
      <c r="M43" s="26"/>
    </row>
    <row r="44" spans="1:13">
      <c r="A44" s="92"/>
      <c r="B44" s="24"/>
      <c r="C44" s="24"/>
      <c r="D44" s="24"/>
      <c r="E44" s="24"/>
      <c r="F44" s="24"/>
      <c r="G44" s="24"/>
      <c r="H44" s="24"/>
      <c r="I44" s="24"/>
      <c r="J44" s="24"/>
      <c r="K44" s="24"/>
      <c r="L44" s="24"/>
    </row>
    <row r="45" spans="1:13">
      <c r="A45" s="92"/>
      <c r="B45" s="13"/>
      <c r="C45" s="13"/>
      <c r="D45" s="13"/>
      <c r="E45" s="13"/>
      <c r="F45" s="13"/>
      <c r="G45" s="13"/>
      <c r="H45" s="13"/>
      <c r="I45" s="13"/>
      <c r="J45" s="13"/>
      <c r="K45" s="13"/>
      <c r="L45" s="13"/>
    </row>
    <row r="46" spans="1:13" ht="15.75" thickBot="1">
      <c r="A46" s="92"/>
      <c r="B46" s="11"/>
      <c r="C46" s="101" t="s">
        <v>337</v>
      </c>
      <c r="D46" s="101"/>
      <c r="E46" s="101"/>
      <c r="F46" s="101"/>
      <c r="G46" s="11"/>
      <c r="H46" s="101" t="s">
        <v>338</v>
      </c>
      <c r="I46" s="101"/>
      <c r="J46" s="101"/>
      <c r="K46" s="101"/>
      <c r="L46" s="101"/>
    </row>
    <row r="47" spans="1:13">
      <c r="A47" s="92"/>
      <c r="B47" s="25" t="s">
        <v>286</v>
      </c>
      <c r="C47" s="110" t="s">
        <v>360</v>
      </c>
      <c r="D47" s="76"/>
      <c r="E47" s="110" t="s">
        <v>361</v>
      </c>
      <c r="F47" s="110"/>
      <c r="G47" s="26"/>
      <c r="H47" s="110" t="s">
        <v>360</v>
      </c>
      <c r="I47" s="76"/>
      <c r="J47" s="110" t="s">
        <v>361</v>
      </c>
      <c r="K47" s="110"/>
      <c r="L47" s="110"/>
    </row>
    <row r="48" spans="1:13" ht="15.75" thickBot="1">
      <c r="A48" s="92"/>
      <c r="B48" s="25"/>
      <c r="C48" s="28"/>
      <c r="D48" s="29"/>
      <c r="E48" s="28" t="s">
        <v>362</v>
      </c>
      <c r="F48" s="28"/>
      <c r="G48" s="26"/>
      <c r="H48" s="28"/>
      <c r="I48" s="29"/>
      <c r="J48" s="28" t="s">
        <v>362</v>
      </c>
      <c r="K48" s="28"/>
      <c r="L48" s="28"/>
    </row>
    <row r="49" spans="1:13">
      <c r="A49" s="92"/>
      <c r="B49" s="64" t="s">
        <v>363</v>
      </c>
      <c r="C49" s="111">
        <v>27</v>
      </c>
      <c r="D49" s="31"/>
      <c r="E49" s="113">
        <v>15</v>
      </c>
      <c r="F49" s="113"/>
      <c r="G49" s="30"/>
      <c r="H49" s="113" t="s">
        <v>364</v>
      </c>
      <c r="I49" s="31"/>
      <c r="J49" s="39" t="s">
        <v>206</v>
      </c>
      <c r="K49" s="31"/>
      <c r="L49" s="31"/>
    </row>
    <row r="50" spans="1:13">
      <c r="A50" s="92"/>
      <c r="B50" s="64"/>
      <c r="C50" s="112"/>
      <c r="D50" s="90"/>
      <c r="E50" s="114"/>
      <c r="F50" s="114"/>
      <c r="G50" s="30"/>
      <c r="H50" s="114"/>
      <c r="I50" s="90"/>
      <c r="J50" s="89"/>
      <c r="K50" s="90"/>
      <c r="L50" s="90"/>
    </row>
    <row r="51" spans="1:13">
      <c r="A51" s="92"/>
      <c r="B51" s="61" t="s">
        <v>365</v>
      </c>
      <c r="C51" s="115">
        <v>8</v>
      </c>
      <c r="D51" s="26"/>
      <c r="E51" s="115">
        <v>15</v>
      </c>
      <c r="F51" s="115"/>
      <c r="G51" s="26"/>
      <c r="H51" s="115" t="s">
        <v>206</v>
      </c>
      <c r="I51" s="26"/>
      <c r="J51" s="35" t="s">
        <v>206</v>
      </c>
      <c r="K51" s="26"/>
      <c r="L51" s="26"/>
    </row>
    <row r="52" spans="1:13">
      <c r="A52" s="92"/>
      <c r="B52" s="61"/>
      <c r="C52" s="115"/>
      <c r="D52" s="26"/>
      <c r="E52" s="115"/>
      <c r="F52" s="115"/>
      <c r="G52" s="26"/>
      <c r="H52" s="115"/>
      <c r="I52" s="26"/>
      <c r="J52" s="35"/>
      <c r="K52" s="26"/>
      <c r="L52" s="26"/>
    </row>
    <row r="53" spans="1:13">
      <c r="A53" s="92"/>
      <c r="B53" s="64" t="s">
        <v>366</v>
      </c>
      <c r="C53" s="116">
        <v>8</v>
      </c>
      <c r="D53" s="30"/>
      <c r="E53" s="116">
        <v>15</v>
      </c>
      <c r="F53" s="116"/>
      <c r="G53" s="30"/>
      <c r="H53" s="116" t="s">
        <v>206</v>
      </c>
      <c r="I53" s="30"/>
      <c r="J53" s="37" t="s">
        <v>206</v>
      </c>
      <c r="K53" s="30"/>
      <c r="L53" s="30"/>
    </row>
    <row r="54" spans="1:13">
      <c r="A54" s="92"/>
      <c r="B54" s="64"/>
      <c r="C54" s="116"/>
      <c r="D54" s="30"/>
      <c r="E54" s="116"/>
      <c r="F54" s="116"/>
      <c r="G54" s="30"/>
      <c r="H54" s="116"/>
      <c r="I54" s="30"/>
      <c r="J54" s="37"/>
      <c r="K54" s="30"/>
      <c r="L54" s="30"/>
    </row>
    <row r="55" spans="1:13">
      <c r="A55" s="92"/>
      <c r="B55" s="61" t="s">
        <v>367</v>
      </c>
      <c r="C55" s="115">
        <v>7</v>
      </c>
      <c r="D55" s="26"/>
      <c r="E55" s="115">
        <v>3</v>
      </c>
      <c r="F55" s="115"/>
      <c r="G55" s="26"/>
      <c r="H55" s="115">
        <v>1.1000000000000001</v>
      </c>
      <c r="I55" s="26"/>
      <c r="J55" s="35">
        <v>2</v>
      </c>
      <c r="K55" s="26"/>
      <c r="L55" s="117">
        <v>-1</v>
      </c>
    </row>
    <row r="56" spans="1:13" ht="15.75" thickBot="1">
      <c r="A56" s="92"/>
      <c r="B56" s="61"/>
      <c r="C56" s="85"/>
      <c r="D56" s="26"/>
      <c r="E56" s="115"/>
      <c r="F56" s="115"/>
      <c r="G56" s="26"/>
      <c r="H56" s="85"/>
      <c r="I56" s="26"/>
      <c r="J56" s="35"/>
      <c r="K56" s="26"/>
      <c r="L56" s="117"/>
    </row>
    <row r="57" spans="1:13">
      <c r="A57" s="92"/>
      <c r="B57" s="64" t="s">
        <v>368</v>
      </c>
      <c r="C57" s="111">
        <v>50</v>
      </c>
      <c r="D57" s="30"/>
      <c r="E57" s="37">
        <v>13</v>
      </c>
      <c r="F57" s="119">
        <v>-2</v>
      </c>
      <c r="G57" s="30"/>
      <c r="H57" s="111">
        <v>1.1000000000000001</v>
      </c>
      <c r="I57" s="30"/>
      <c r="J57" s="37">
        <v>2</v>
      </c>
      <c r="K57" s="30"/>
      <c r="L57" s="119">
        <v>-2</v>
      </c>
    </row>
    <row r="58" spans="1:13" ht="15.75" thickBot="1">
      <c r="A58" s="92"/>
      <c r="B58" s="64"/>
      <c r="C58" s="118"/>
      <c r="D58" s="30"/>
      <c r="E58" s="37"/>
      <c r="F58" s="119"/>
      <c r="G58" s="30"/>
      <c r="H58" s="118"/>
      <c r="I58" s="30"/>
      <c r="J58" s="37"/>
      <c r="K58" s="30"/>
      <c r="L58" s="119"/>
    </row>
    <row r="59" spans="1:13" ht="15.75" thickTop="1">
      <c r="A59" s="92"/>
      <c r="B59" s="11"/>
      <c r="C59" s="11"/>
      <c r="D59" s="11"/>
      <c r="E59" s="11"/>
      <c r="F59" s="11"/>
      <c r="G59" s="11"/>
      <c r="H59" s="11"/>
      <c r="I59" s="11"/>
      <c r="J59" s="26"/>
      <c r="K59" s="26"/>
      <c r="L59" s="11"/>
    </row>
    <row r="60" spans="1:13" ht="15.75" thickBot="1">
      <c r="A60" s="92"/>
      <c r="B60" s="53" t="s">
        <v>369</v>
      </c>
      <c r="C60" s="109">
        <v>9</v>
      </c>
      <c r="D60" s="11"/>
      <c r="E60" s="115" t="s">
        <v>370</v>
      </c>
      <c r="F60" s="115"/>
      <c r="G60" s="11"/>
      <c r="H60" s="109">
        <v>2.5</v>
      </c>
      <c r="I60" s="11"/>
      <c r="J60" s="115" t="s">
        <v>370</v>
      </c>
      <c r="K60" s="115"/>
      <c r="L60" s="115"/>
    </row>
    <row r="61" spans="1:13" ht="15.75" thickTop="1">
      <c r="A61" s="92"/>
      <c r="B61" s="130" t="s">
        <v>371</v>
      </c>
      <c r="C61" s="130"/>
      <c r="D61" s="130"/>
      <c r="E61" s="130"/>
      <c r="F61" s="130"/>
      <c r="G61" s="130"/>
      <c r="H61" s="130"/>
      <c r="I61" s="130"/>
      <c r="J61" s="130"/>
      <c r="K61" s="130"/>
      <c r="L61" s="130"/>
      <c r="M61" s="130"/>
    </row>
    <row r="62" spans="1:13">
      <c r="A62" s="92"/>
      <c r="B62" s="130" t="s">
        <v>372</v>
      </c>
      <c r="C62" s="130"/>
      <c r="D62" s="130"/>
      <c r="E62" s="130"/>
      <c r="F62" s="130"/>
      <c r="G62" s="130"/>
      <c r="H62" s="130"/>
      <c r="I62" s="130"/>
      <c r="J62" s="130"/>
      <c r="K62" s="130"/>
      <c r="L62" s="130"/>
      <c r="M62" s="130"/>
    </row>
    <row r="63" spans="1:13" ht="25.5" customHeight="1">
      <c r="A63" s="92" t="s">
        <v>1199</v>
      </c>
      <c r="B63" s="26" t="s">
        <v>375</v>
      </c>
      <c r="C63" s="26"/>
      <c r="D63" s="26"/>
      <c r="E63" s="26"/>
      <c r="F63" s="26"/>
      <c r="G63" s="26"/>
      <c r="H63" s="26"/>
      <c r="I63" s="26"/>
      <c r="J63" s="26"/>
      <c r="K63" s="26"/>
      <c r="L63" s="26"/>
      <c r="M63" s="26"/>
    </row>
    <row r="64" spans="1:13">
      <c r="A64" s="92"/>
      <c r="B64" s="13"/>
      <c r="C64" s="13"/>
    </row>
    <row r="65" spans="1:13" ht="127.5">
      <c r="A65" s="92"/>
      <c r="B65" s="120" t="s">
        <v>249</v>
      </c>
      <c r="C65" s="49" t="s">
        <v>376</v>
      </c>
    </row>
    <row r="66" spans="1:13">
      <c r="A66" s="92"/>
      <c r="B66" s="13"/>
      <c r="C66" s="13"/>
    </row>
    <row r="67" spans="1:13" ht="153">
      <c r="A67" s="92"/>
      <c r="B67" s="120" t="s">
        <v>249</v>
      </c>
      <c r="C67" s="49" t="s">
        <v>377</v>
      </c>
    </row>
    <row r="68" spans="1:13">
      <c r="A68" s="92"/>
      <c r="B68" s="13"/>
      <c r="C68" s="13"/>
    </row>
    <row r="69" spans="1:13" ht="140.25">
      <c r="A69" s="92"/>
      <c r="B69" s="120" t="s">
        <v>249</v>
      </c>
      <c r="C69" s="49" t="s">
        <v>378</v>
      </c>
    </row>
    <row r="70" spans="1:13">
      <c r="A70" s="92"/>
      <c r="B70" s="13"/>
      <c r="C70" s="13"/>
    </row>
    <row r="71" spans="1:13" ht="229.5">
      <c r="A71" s="92"/>
      <c r="B71" s="120" t="s">
        <v>249</v>
      </c>
      <c r="C71" s="49" t="s">
        <v>379</v>
      </c>
    </row>
    <row r="72" spans="1:13">
      <c r="A72" s="92"/>
      <c r="B72" s="13"/>
      <c r="C72" s="13"/>
    </row>
    <row r="73" spans="1:13" ht="89.25">
      <c r="A73" s="92"/>
      <c r="B73" s="120" t="s">
        <v>249</v>
      </c>
      <c r="C73" s="49" t="s">
        <v>380</v>
      </c>
    </row>
    <row r="74" spans="1:13">
      <c r="A74" s="92"/>
      <c r="B74" s="13"/>
      <c r="C74" s="13"/>
    </row>
    <row r="75" spans="1:13" ht="102">
      <c r="A75" s="92"/>
      <c r="B75" s="120" t="s">
        <v>249</v>
      </c>
      <c r="C75" s="49" t="s">
        <v>381</v>
      </c>
    </row>
    <row r="76" spans="1:13">
      <c r="A76" s="92"/>
      <c r="B76" s="24"/>
      <c r="C76" s="24"/>
      <c r="D76" s="24"/>
      <c r="E76" s="24"/>
      <c r="F76" s="24"/>
      <c r="G76" s="24"/>
      <c r="H76" s="24"/>
      <c r="I76" s="24"/>
      <c r="J76" s="24"/>
      <c r="K76" s="24"/>
      <c r="L76" s="24"/>
      <c r="M76" s="24"/>
    </row>
    <row r="77" spans="1:13">
      <c r="A77" s="92"/>
      <c r="B77" s="13"/>
      <c r="C77" s="13"/>
      <c r="D77" s="13"/>
      <c r="E77" s="13"/>
      <c r="F77" s="13"/>
      <c r="G77" s="13"/>
      <c r="H77" s="13"/>
      <c r="I77" s="13"/>
      <c r="J77" s="13"/>
      <c r="K77" s="13"/>
      <c r="L77" s="13"/>
      <c r="M77" s="13"/>
    </row>
    <row r="78" spans="1:13" ht="15.75" thickBot="1">
      <c r="A78" s="92"/>
      <c r="B78" s="51"/>
      <c r="C78" s="28" t="s">
        <v>382</v>
      </c>
      <c r="D78" s="28"/>
      <c r="E78" s="28"/>
      <c r="F78" s="11"/>
      <c r="G78" s="128" t="s">
        <v>383</v>
      </c>
      <c r="H78" s="128"/>
      <c r="I78" s="128"/>
      <c r="J78" s="11"/>
      <c r="K78" s="128" t="s">
        <v>384</v>
      </c>
      <c r="L78" s="128"/>
      <c r="M78" s="128"/>
    </row>
    <row r="79" spans="1:13">
      <c r="A79" s="92"/>
      <c r="B79" s="25" t="s">
        <v>336</v>
      </c>
      <c r="C79" s="15" t="s">
        <v>385</v>
      </c>
      <c r="D79" s="76"/>
      <c r="E79" s="15" t="s">
        <v>385</v>
      </c>
      <c r="F79" s="26"/>
      <c r="G79" s="123" t="s">
        <v>385</v>
      </c>
      <c r="H79" s="76"/>
      <c r="I79" s="123" t="s">
        <v>385</v>
      </c>
      <c r="J79" s="26"/>
      <c r="K79" s="123" t="s">
        <v>385</v>
      </c>
      <c r="L79" s="76"/>
      <c r="M79" s="123" t="s">
        <v>385</v>
      </c>
    </row>
    <row r="80" spans="1:13">
      <c r="A80" s="92"/>
      <c r="B80" s="25"/>
      <c r="C80" s="15" t="s">
        <v>386</v>
      </c>
      <c r="D80" s="26"/>
      <c r="E80" s="15" t="s">
        <v>389</v>
      </c>
      <c r="F80" s="26"/>
      <c r="G80" s="51" t="s">
        <v>386</v>
      </c>
      <c r="H80" s="106"/>
      <c r="I80" s="51" t="s">
        <v>389</v>
      </c>
      <c r="J80" s="26"/>
      <c r="K80" s="51" t="s">
        <v>386</v>
      </c>
      <c r="L80" s="106"/>
      <c r="M80" s="51" t="s">
        <v>389</v>
      </c>
    </row>
    <row r="81" spans="1:13">
      <c r="A81" s="92"/>
      <c r="B81" s="25"/>
      <c r="C81" s="15" t="s">
        <v>387</v>
      </c>
      <c r="D81" s="26"/>
      <c r="E81" s="15" t="s">
        <v>390</v>
      </c>
      <c r="F81" s="26"/>
      <c r="G81" s="51" t="s">
        <v>387</v>
      </c>
      <c r="H81" s="106"/>
      <c r="I81" s="51" t="s">
        <v>390</v>
      </c>
      <c r="J81" s="26"/>
      <c r="K81" s="51" t="s">
        <v>387</v>
      </c>
      <c r="L81" s="106"/>
      <c r="M81" s="51" t="s">
        <v>390</v>
      </c>
    </row>
    <row r="82" spans="1:13" ht="15.75" thickBot="1">
      <c r="A82" s="92"/>
      <c r="B82" s="25"/>
      <c r="C82" s="16" t="s">
        <v>388</v>
      </c>
      <c r="D82" s="29"/>
      <c r="E82" s="122"/>
      <c r="F82" s="26"/>
      <c r="G82" s="121" t="s">
        <v>388</v>
      </c>
      <c r="H82" s="29"/>
      <c r="I82" s="122"/>
      <c r="J82" s="26"/>
      <c r="K82" s="121" t="s">
        <v>388</v>
      </c>
      <c r="L82" s="29"/>
      <c r="M82" s="122"/>
    </row>
    <row r="83" spans="1:13">
      <c r="A83" s="92"/>
      <c r="B83" s="55" t="s">
        <v>391</v>
      </c>
      <c r="C83" s="124">
        <v>852326</v>
      </c>
      <c r="D83" s="18"/>
      <c r="E83" s="124">
        <v>852326</v>
      </c>
      <c r="F83" s="18"/>
      <c r="G83" s="125">
        <v>926873</v>
      </c>
      <c r="H83" s="23"/>
      <c r="I83" s="125">
        <v>740178</v>
      </c>
      <c r="J83" s="18"/>
      <c r="K83" s="125">
        <v>757240</v>
      </c>
      <c r="L83" s="23"/>
      <c r="M83" s="125">
        <v>715854</v>
      </c>
    </row>
    <row r="84" spans="1:13">
      <c r="A84" s="92"/>
      <c r="B84" s="53" t="s">
        <v>92</v>
      </c>
      <c r="C84" s="126">
        <v>197533</v>
      </c>
      <c r="D84" s="11"/>
      <c r="E84" s="126">
        <v>196565</v>
      </c>
      <c r="F84" s="11"/>
      <c r="G84" s="127">
        <v>263446</v>
      </c>
      <c r="H84" s="12" t="s">
        <v>392</v>
      </c>
      <c r="I84" s="127">
        <v>297523</v>
      </c>
      <c r="J84" s="11"/>
      <c r="K84" s="127">
        <v>317097</v>
      </c>
      <c r="L84" s="11"/>
      <c r="M84" s="127">
        <v>275470</v>
      </c>
    </row>
    <row r="85" spans="1:13">
      <c r="A85" s="92"/>
      <c r="B85" s="131" t="s">
        <v>393</v>
      </c>
      <c r="C85" s="131"/>
      <c r="D85" s="131"/>
      <c r="E85" s="131"/>
      <c r="F85" s="131"/>
      <c r="G85" s="131"/>
      <c r="H85" s="131"/>
      <c r="I85" s="131"/>
      <c r="J85" s="131"/>
      <c r="K85" s="131"/>
      <c r="L85" s="131"/>
      <c r="M85" s="131"/>
    </row>
  </sheetData>
  <mergeCells count="213">
    <mergeCell ref="A43:A62"/>
    <mergeCell ref="B43:M43"/>
    <mergeCell ref="B61:M61"/>
    <mergeCell ref="B62:M62"/>
    <mergeCell ref="A63:A85"/>
    <mergeCell ref="B63:M63"/>
    <mergeCell ref="B85:M85"/>
    <mergeCell ref="A1:A2"/>
    <mergeCell ref="B1:M1"/>
    <mergeCell ref="B2:M2"/>
    <mergeCell ref="B3:M3"/>
    <mergeCell ref="A4:A42"/>
    <mergeCell ref="B4:M4"/>
    <mergeCell ref="B5:M5"/>
    <mergeCell ref="B76:M76"/>
    <mergeCell ref="C78:E78"/>
    <mergeCell ref="G78:I78"/>
    <mergeCell ref="K78:M78"/>
    <mergeCell ref="B79:B82"/>
    <mergeCell ref="D79:D82"/>
    <mergeCell ref="F79:F82"/>
    <mergeCell ref="H79:H82"/>
    <mergeCell ref="J79:J82"/>
    <mergeCell ref="L79:L82"/>
    <mergeCell ref="I57:I58"/>
    <mergeCell ref="J57:J58"/>
    <mergeCell ref="K57:K58"/>
    <mergeCell ref="L57:L58"/>
    <mergeCell ref="J59:K59"/>
    <mergeCell ref="E60:F60"/>
    <mergeCell ref="J60:L60"/>
    <mergeCell ref="J55:J56"/>
    <mergeCell ref="K55:K56"/>
    <mergeCell ref="L55:L56"/>
    <mergeCell ref="B57:B58"/>
    <mergeCell ref="C57:C58"/>
    <mergeCell ref="D57:D58"/>
    <mergeCell ref="E57:E58"/>
    <mergeCell ref="F57:F58"/>
    <mergeCell ref="G57:G58"/>
    <mergeCell ref="H57:H58"/>
    <mergeCell ref="J53:J54"/>
    <mergeCell ref="K53:K54"/>
    <mergeCell ref="L53:L54"/>
    <mergeCell ref="B55:B56"/>
    <mergeCell ref="C55:C56"/>
    <mergeCell ref="D55:D56"/>
    <mergeCell ref="E55:F56"/>
    <mergeCell ref="G55:G56"/>
    <mergeCell ref="H55:H56"/>
    <mergeCell ref="I55:I56"/>
    <mergeCell ref="J51:J52"/>
    <mergeCell ref="K51:K52"/>
    <mergeCell ref="L51:L52"/>
    <mergeCell ref="B53:B54"/>
    <mergeCell ref="C53:C54"/>
    <mergeCell ref="D53:D54"/>
    <mergeCell ref="E53:F54"/>
    <mergeCell ref="G53:G54"/>
    <mergeCell ref="H53:H54"/>
    <mergeCell ref="I53:I54"/>
    <mergeCell ref="J49:J50"/>
    <mergeCell ref="K49:K50"/>
    <mergeCell ref="L49:L50"/>
    <mergeCell ref="B51:B52"/>
    <mergeCell ref="C51:C52"/>
    <mergeCell ref="D51:D52"/>
    <mergeCell ref="E51:F52"/>
    <mergeCell ref="G51:G52"/>
    <mergeCell ref="H51:H52"/>
    <mergeCell ref="I51:I52"/>
    <mergeCell ref="I47:I48"/>
    <mergeCell ref="J47:L47"/>
    <mergeCell ref="J48:L48"/>
    <mergeCell ref="B49:B50"/>
    <mergeCell ref="C49:C50"/>
    <mergeCell ref="D49:D50"/>
    <mergeCell ref="E49:F50"/>
    <mergeCell ref="G49:G50"/>
    <mergeCell ref="H49:H50"/>
    <mergeCell ref="I49:I50"/>
    <mergeCell ref="B44:L44"/>
    <mergeCell ref="C46:F46"/>
    <mergeCell ref="H46:L46"/>
    <mergeCell ref="B47:B48"/>
    <mergeCell ref="C47:C48"/>
    <mergeCell ref="D47:D48"/>
    <mergeCell ref="E47:F47"/>
    <mergeCell ref="E48:F48"/>
    <mergeCell ref="G47:G48"/>
    <mergeCell ref="H47:H48"/>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D33:E33"/>
    <mergeCell ref="H33:I33"/>
    <mergeCell ref="D34:E34"/>
    <mergeCell ref="H34:I34"/>
    <mergeCell ref="B35:B36"/>
    <mergeCell ref="C35:C36"/>
    <mergeCell ref="D35:D36"/>
    <mergeCell ref="E35:E36"/>
    <mergeCell ref="F35:F36"/>
    <mergeCell ref="G35:G36"/>
    <mergeCell ref="H29:I30"/>
    <mergeCell ref="J29:J30"/>
    <mergeCell ref="B31:B32"/>
    <mergeCell ref="C31:C32"/>
    <mergeCell ref="D31:E32"/>
    <mergeCell ref="F31:F32"/>
    <mergeCell ref="G31:G32"/>
    <mergeCell ref="H31:I32"/>
    <mergeCell ref="J31:J32"/>
    <mergeCell ref="J25:J26"/>
    <mergeCell ref="D27:E27"/>
    <mergeCell ref="H27:I27"/>
    <mergeCell ref="D28:E28"/>
    <mergeCell ref="H28:I28"/>
    <mergeCell ref="B29:B30"/>
    <mergeCell ref="C29:C30"/>
    <mergeCell ref="D29:E30"/>
    <mergeCell ref="F29:F30"/>
    <mergeCell ref="G29:G30"/>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7"/>
  <sheetViews>
    <sheetView showGridLines="0" workbookViewId="0"/>
  </sheetViews>
  <sheetFormatPr defaultRowHeight="15"/>
  <cols>
    <col min="1" max="3" width="36.5703125" bestFit="1" customWidth="1"/>
    <col min="4" max="4" width="20.42578125" customWidth="1"/>
    <col min="5" max="5" width="18.42578125" customWidth="1"/>
    <col min="6" max="6" width="20.140625" customWidth="1"/>
    <col min="7" max="7" width="4.85546875" customWidth="1"/>
    <col min="8" max="8" width="36.5703125" customWidth="1"/>
    <col min="9" max="9" width="16" customWidth="1"/>
    <col min="10" max="10" width="36.5703125" customWidth="1"/>
    <col min="11" max="11" width="4.85546875" customWidth="1"/>
    <col min="12" max="12" width="36.5703125" customWidth="1"/>
    <col min="13" max="13" width="3.7109375" customWidth="1"/>
    <col min="14" max="14" width="22.140625" customWidth="1"/>
    <col min="15" max="15" width="4.85546875" customWidth="1"/>
    <col min="16" max="16" width="22.140625" customWidth="1"/>
    <col min="17" max="17" width="3.7109375" customWidth="1"/>
    <col min="18" max="18" width="22.140625" customWidth="1"/>
    <col min="19" max="19" width="6.28515625" customWidth="1"/>
    <col min="20" max="20" width="24.140625" customWidth="1"/>
    <col min="21" max="21" width="4.85546875" customWidth="1"/>
    <col min="22" max="22" width="22.140625" customWidth="1"/>
    <col min="23" max="23" width="4.85546875" customWidth="1"/>
    <col min="24" max="24" width="18.42578125" customWidth="1"/>
    <col min="25" max="25" width="3.7109375" customWidth="1"/>
  </cols>
  <sheetData>
    <row r="1" spans="1:25" ht="15" customHeight="1">
      <c r="A1" s="8" t="s">
        <v>12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95</v>
      </c>
      <c r="B3" s="91"/>
      <c r="C3" s="91"/>
      <c r="D3" s="91"/>
      <c r="E3" s="91"/>
      <c r="F3" s="91"/>
      <c r="G3" s="91"/>
      <c r="H3" s="91"/>
      <c r="I3" s="91"/>
      <c r="J3" s="91"/>
      <c r="K3" s="91"/>
      <c r="L3" s="91"/>
      <c r="M3" s="91"/>
      <c r="N3" s="91"/>
      <c r="O3" s="91"/>
      <c r="P3" s="91"/>
      <c r="Q3" s="91"/>
      <c r="R3" s="91"/>
      <c r="S3" s="91"/>
      <c r="T3" s="91"/>
      <c r="U3" s="91"/>
      <c r="V3" s="91"/>
      <c r="W3" s="91"/>
      <c r="X3" s="91"/>
      <c r="Y3" s="91"/>
    </row>
    <row r="4" spans="1:25" ht="25.5" customHeight="1">
      <c r="A4" s="92" t="s">
        <v>1201</v>
      </c>
      <c r="B4" s="26" t="s">
        <v>403</v>
      </c>
      <c r="C4" s="26"/>
      <c r="D4" s="26"/>
      <c r="E4" s="26"/>
      <c r="F4" s="26"/>
      <c r="G4" s="26"/>
      <c r="H4" s="26"/>
      <c r="I4" s="26"/>
      <c r="J4" s="26"/>
      <c r="K4" s="26"/>
      <c r="L4" s="26"/>
      <c r="M4" s="26"/>
      <c r="N4" s="26"/>
      <c r="O4" s="26"/>
      <c r="P4" s="26"/>
      <c r="Q4" s="26"/>
      <c r="R4" s="26"/>
      <c r="S4" s="26"/>
      <c r="T4" s="26"/>
      <c r="U4" s="26"/>
      <c r="V4" s="26"/>
      <c r="W4" s="26"/>
      <c r="X4" s="26"/>
      <c r="Y4" s="26"/>
    </row>
    <row r="5" spans="1:25">
      <c r="A5" s="92"/>
      <c r="B5" s="24"/>
      <c r="C5" s="24"/>
      <c r="D5" s="24"/>
      <c r="E5" s="24"/>
      <c r="F5" s="24"/>
      <c r="G5" s="24"/>
      <c r="H5" s="24"/>
      <c r="I5" s="24"/>
      <c r="J5" s="24"/>
      <c r="K5" s="24"/>
      <c r="L5" s="24"/>
      <c r="M5" s="24"/>
      <c r="N5" s="24"/>
      <c r="O5" s="24"/>
      <c r="P5" s="24"/>
      <c r="Q5" s="24"/>
    </row>
    <row r="6" spans="1:25">
      <c r="A6" s="92"/>
      <c r="B6" s="13"/>
      <c r="C6" s="13"/>
      <c r="D6" s="13"/>
      <c r="E6" s="13"/>
      <c r="F6" s="13"/>
      <c r="G6" s="13"/>
      <c r="H6" s="13"/>
      <c r="I6" s="13"/>
      <c r="J6" s="13"/>
      <c r="K6" s="13"/>
      <c r="L6" s="13"/>
      <c r="M6" s="13"/>
      <c r="N6" s="13"/>
      <c r="O6" s="13"/>
      <c r="P6" s="13"/>
      <c r="Q6" s="13"/>
    </row>
    <row r="7" spans="1:25" ht="15.75" thickBot="1">
      <c r="A7" s="92"/>
      <c r="B7" s="11"/>
      <c r="C7" s="135">
        <v>42004</v>
      </c>
      <c r="D7" s="135"/>
      <c r="E7" s="135"/>
      <c r="F7" s="135"/>
      <c r="G7" s="135"/>
      <c r="H7" s="135"/>
      <c r="I7" s="135"/>
      <c r="J7" s="135"/>
      <c r="K7" s="135"/>
      <c r="L7" s="135"/>
      <c r="M7" s="135"/>
      <c r="N7" s="135"/>
      <c r="O7" s="135"/>
      <c r="P7" s="135"/>
      <c r="Q7" s="135"/>
    </row>
    <row r="8" spans="1:25" ht="15.75" thickBot="1">
      <c r="A8" s="92"/>
      <c r="B8" s="11"/>
      <c r="C8" s="59" t="s">
        <v>404</v>
      </c>
      <c r="D8" s="59"/>
      <c r="E8" s="59"/>
      <c r="F8" s="59"/>
      <c r="G8" s="59"/>
      <c r="H8" s="59"/>
      <c r="I8" s="59"/>
      <c r="J8" s="59"/>
      <c r="K8" s="59"/>
      <c r="L8" s="59"/>
      <c r="M8" s="59"/>
      <c r="N8" s="11"/>
      <c r="O8" s="110" t="s">
        <v>405</v>
      </c>
      <c r="P8" s="110"/>
      <c r="Q8" s="110"/>
    </row>
    <row r="9" spans="1:25" ht="15.75" thickBot="1">
      <c r="A9" s="92"/>
      <c r="B9" s="14" t="s">
        <v>336</v>
      </c>
      <c r="C9" s="59" t="s">
        <v>406</v>
      </c>
      <c r="D9" s="59"/>
      <c r="E9" s="59"/>
      <c r="F9" s="21"/>
      <c r="G9" s="59" t="s">
        <v>407</v>
      </c>
      <c r="H9" s="59"/>
      <c r="I9" s="59"/>
      <c r="J9" s="21"/>
      <c r="K9" s="59" t="s">
        <v>408</v>
      </c>
      <c r="L9" s="59"/>
      <c r="M9" s="59"/>
      <c r="N9" s="21"/>
      <c r="O9" s="28" t="s">
        <v>409</v>
      </c>
      <c r="P9" s="28"/>
      <c r="Q9" s="28"/>
    </row>
    <row r="10" spans="1:25">
      <c r="A10" s="92"/>
      <c r="B10" s="133" t="s">
        <v>410</v>
      </c>
      <c r="C10" s="31"/>
      <c r="D10" s="31"/>
      <c r="E10" s="31"/>
      <c r="F10" s="18"/>
      <c r="G10" s="31"/>
      <c r="H10" s="31"/>
      <c r="I10" s="31"/>
      <c r="J10" s="18"/>
      <c r="K10" s="31"/>
      <c r="L10" s="31"/>
      <c r="M10" s="31"/>
      <c r="N10" s="18"/>
      <c r="O10" s="31"/>
      <c r="P10" s="31"/>
      <c r="Q10" s="31"/>
    </row>
    <row r="11" spans="1:25">
      <c r="A11" s="92"/>
      <c r="B11" s="134" t="s">
        <v>153</v>
      </c>
      <c r="C11" s="26"/>
      <c r="D11" s="26"/>
      <c r="E11" s="26"/>
      <c r="F11" s="11"/>
      <c r="G11" s="26"/>
      <c r="H11" s="26"/>
      <c r="I11" s="26"/>
      <c r="J11" s="11"/>
      <c r="K11" s="26"/>
      <c r="L11" s="26"/>
      <c r="M11" s="26"/>
      <c r="N11" s="11"/>
      <c r="O11" s="26"/>
      <c r="P11" s="26"/>
      <c r="Q11" s="26"/>
    </row>
    <row r="12" spans="1:25">
      <c r="A12" s="92"/>
      <c r="B12" s="136" t="s">
        <v>411</v>
      </c>
      <c r="C12" s="69" t="s">
        <v>204</v>
      </c>
      <c r="D12" s="65" t="s">
        <v>206</v>
      </c>
      <c r="E12" s="30"/>
      <c r="F12" s="30"/>
      <c r="G12" s="69" t="s">
        <v>204</v>
      </c>
      <c r="H12" s="137">
        <v>166512</v>
      </c>
      <c r="I12" s="30"/>
      <c r="J12" s="30"/>
      <c r="K12" s="69" t="s">
        <v>204</v>
      </c>
      <c r="L12" s="65" t="s">
        <v>206</v>
      </c>
      <c r="M12" s="30"/>
      <c r="N12" s="30"/>
      <c r="O12" s="69" t="s">
        <v>204</v>
      </c>
      <c r="P12" s="137">
        <v>166512</v>
      </c>
      <c r="Q12" s="30"/>
    </row>
    <row r="13" spans="1:25">
      <c r="A13" s="92"/>
      <c r="B13" s="136"/>
      <c r="C13" s="69"/>
      <c r="D13" s="65"/>
      <c r="E13" s="30"/>
      <c r="F13" s="30"/>
      <c r="G13" s="69"/>
      <c r="H13" s="137"/>
      <c r="I13" s="30"/>
      <c r="J13" s="30"/>
      <c r="K13" s="69"/>
      <c r="L13" s="65"/>
      <c r="M13" s="30"/>
      <c r="N13" s="30"/>
      <c r="O13" s="69"/>
      <c r="P13" s="137"/>
      <c r="Q13" s="30"/>
    </row>
    <row r="14" spans="1:25">
      <c r="A14" s="92"/>
      <c r="B14" s="138" t="s">
        <v>412</v>
      </c>
      <c r="C14" s="63" t="s">
        <v>206</v>
      </c>
      <c r="D14" s="63"/>
      <c r="E14" s="26"/>
      <c r="F14" s="26"/>
      <c r="G14" s="139">
        <v>39563</v>
      </c>
      <c r="H14" s="139"/>
      <c r="I14" s="26"/>
      <c r="J14" s="26"/>
      <c r="K14" s="63" t="s">
        <v>206</v>
      </c>
      <c r="L14" s="63"/>
      <c r="M14" s="26"/>
      <c r="N14" s="26"/>
      <c r="O14" s="139">
        <v>39563</v>
      </c>
      <c r="P14" s="139"/>
      <c r="Q14" s="26"/>
    </row>
    <row r="15" spans="1:25">
      <c r="A15" s="92"/>
      <c r="B15" s="138"/>
      <c r="C15" s="63"/>
      <c r="D15" s="63"/>
      <c r="E15" s="26"/>
      <c r="F15" s="26"/>
      <c r="G15" s="139"/>
      <c r="H15" s="139"/>
      <c r="I15" s="26"/>
      <c r="J15" s="26"/>
      <c r="K15" s="63"/>
      <c r="L15" s="63"/>
      <c r="M15" s="26"/>
      <c r="N15" s="26"/>
      <c r="O15" s="139"/>
      <c r="P15" s="139"/>
      <c r="Q15" s="26"/>
    </row>
    <row r="16" spans="1:25">
      <c r="A16" s="92"/>
      <c r="B16" s="136" t="s">
        <v>413</v>
      </c>
      <c r="C16" s="65" t="s">
        <v>206</v>
      </c>
      <c r="D16" s="65"/>
      <c r="E16" s="30"/>
      <c r="F16" s="30"/>
      <c r="G16" s="137">
        <v>1057590</v>
      </c>
      <c r="H16" s="137"/>
      <c r="I16" s="30"/>
      <c r="J16" s="30"/>
      <c r="K16" s="137">
        <v>5025</v>
      </c>
      <c r="L16" s="137"/>
      <c r="M16" s="30"/>
      <c r="N16" s="30"/>
      <c r="O16" s="137">
        <v>1062615</v>
      </c>
      <c r="P16" s="137"/>
      <c r="Q16" s="30"/>
    </row>
    <row r="17" spans="1:17">
      <c r="A17" s="92"/>
      <c r="B17" s="136"/>
      <c r="C17" s="65"/>
      <c r="D17" s="65"/>
      <c r="E17" s="30"/>
      <c r="F17" s="30"/>
      <c r="G17" s="137"/>
      <c r="H17" s="137"/>
      <c r="I17" s="30"/>
      <c r="J17" s="30"/>
      <c r="K17" s="137"/>
      <c r="L17" s="137"/>
      <c r="M17" s="30"/>
      <c r="N17" s="30"/>
      <c r="O17" s="137"/>
      <c r="P17" s="137"/>
      <c r="Q17" s="30"/>
    </row>
    <row r="18" spans="1:17">
      <c r="A18" s="92"/>
      <c r="B18" s="138" t="s">
        <v>414</v>
      </c>
      <c r="C18" s="63" t="s">
        <v>206</v>
      </c>
      <c r="D18" s="63"/>
      <c r="E18" s="26"/>
      <c r="F18" s="26"/>
      <c r="G18" s="139">
        <v>1404020</v>
      </c>
      <c r="H18" s="139"/>
      <c r="I18" s="26"/>
      <c r="J18" s="26"/>
      <c r="K18" s="63" t="s">
        <v>206</v>
      </c>
      <c r="L18" s="63"/>
      <c r="M18" s="26"/>
      <c r="N18" s="26"/>
      <c r="O18" s="139">
        <v>1404020</v>
      </c>
      <c r="P18" s="139"/>
      <c r="Q18" s="26"/>
    </row>
    <row r="19" spans="1:17">
      <c r="A19" s="92"/>
      <c r="B19" s="138"/>
      <c r="C19" s="63"/>
      <c r="D19" s="63"/>
      <c r="E19" s="26"/>
      <c r="F19" s="26"/>
      <c r="G19" s="139"/>
      <c r="H19" s="139"/>
      <c r="I19" s="26"/>
      <c r="J19" s="26"/>
      <c r="K19" s="63"/>
      <c r="L19" s="63"/>
      <c r="M19" s="26"/>
      <c r="N19" s="26"/>
      <c r="O19" s="139"/>
      <c r="P19" s="139"/>
      <c r="Q19" s="26"/>
    </row>
    <row r="20" spans="1:17">
      <c r="A20" s="92"/>
      <c r="B20" s="136" t="s">
        <v>415</v>
      </c>
      <c r="C20" s="30"/>
      <c r="D20" s="30"/>
      <c r="E20" s="30"/>
      <c r="F20" s="30"/>
      <c r="G20" s="30"/>
      <c r="H20" s="30"/>
      <c r="I20" s="30"/>
      <c r="J20" s="30"/>
      <c r="K20" s="30"/>
      <c r="L20" s="30"/>
      <c r="M20" s="30"/>
      <c r="N20" s="30"/>
      <c r="O20" s="30"/>
      <c r="P20" s="30"/>
      <c r="Q20" s="30"/>
    </row>
    <row r="21" spans="1:17">
      <c r="A21" s="92"/>
      <c r="B21" s="136"/>
      <c r="C21" s="30"/>
      <c r="D21" s="30"/>
      <c r="E21" s="30"/>
      <c r="F21" s="30"/>
      <c r="G21" s="30"/>
      <c r="H21" s="30"/>
      <c r="I21" s="30"/>
      <c r="J21" s="30"/>
      <c r="K21" s="30"/>
      <c r="L21" s="30"/>
      <c r="M21" s="30"/>
      <c r="N21" s="30"/>
      <c r="O21" s="30"/>
      <c r="P21" s="30"/>
      <c r="Q21" s="30"/>
    </row>
    <row r="22" spans="1:17">
      <c r="A22" s="92"/>
      <c r="B22" s="138" t="s">
        <v>416</v>
      </c>
      <c r="C22" s="63" t="s">
        <v>206</v>
      </c>
      <c r="D22" s="63"/>
      <c r="E22" s="26"/>
      <c r="F22" s="26"/>
      <c r="G22" s="63" t="s">
        <v>206</v>
      </c>
      <c r="H22" s="63"/>
      <c r="I22" s="26"/>
      <c r="J22" s="26"/>
      <c r="K22" s="139">
        <v>10474</v>
      </c>
      <c r="L22" s="139"/>
      <c r="M22" s="26"/>
      <c r="N22" s="26"/>
      <c r="O22" s="139">
        <v>10474</v>
      </c>
      <c r="P22" s="139"/>
      <c r="Q22" s="26"/>
    </row>
    <row r="23" spans="1:17">
      <c r="A23" s="92"/>
      <c r="B23" s="138"/>
      <c r="C23" s="63"/>
      <c r="D23" s="63"/>
      <c r="E23" s="26"/>
      <c r="F23" s="26"/>
      <c r="G23" s="63"/>
      <c r="H23" s="63"/>
      <c r="I23" s="26"/>
      <c r="J23" s="26"/>
      <c r="K23" s="139"/>
      <c r="L23" s="139"/>
      <c r="M23" s="26"/>
      <c r="N23" s="26"/>
      <c r="O23" s="139"/>
      <c r="P23" s="139"/>
      <c r="Q23" s="26"/>
    </row>
    <row r="24" spans="1:17">
      <c r="A24" s="92"/>
      <c r="B24" s="136" t="s">
        <v>417</v>
      </c>
      <c r="C24" s="65" t="s">
        <v>206</v>
      </c>
      <c r="D24" s="65"/>
      <c r="E24" s="30"/>
      <c r="F24" s="30"/>
      <c r="G24" s="65" t="s">
        <v>206</v>
      </c>
      <c r="H24" s="65"/>
      <c r="I24" s="30"/>
      <c r="J24" s="30"/>
      <c r="K24" s="137">
        <v>2607</v>
      </c>
      <c r="L24" s="137"/>
      <c r="M24" s="30"/>
      <c r="N24" s="30"/>
      <c r="O24" s="137">
        <v>2607</v>
      </c>
      <c r="P24" s="137"/>
      <c r="Q24" s="30"/>
    </row>
    <row r="25" spans="1:17">
      <c r="A25" s="92"/>
      <c r="B25" s="136"/>
      <c r="C25" s="65"/>
      <c r="D25" s="65"/>
      <c r="E25" s="30"/>
      <c r="F25" s="30"/>
      <c r="G25" s="65"/>
      <c r="H25" s="65"/>
      <c r="I25" s="30"/>
      <c r="J25" s="30"/>
      <c r="K25" s="137"/>
      <c r="L25" s="137"/>
      <c r="M25" s="30"/>
      <c r="N25" s="30"/>
      <c r="O25" s="137"/>
      <c r="P25" s="137"/>
      <c r="Q25" s="30"/>
    </row>
    <row r="26" spans="1:17">
      <c r="A26" s="92"/>
      <c r="B26" s="138" t="s">
        <v>418</v>
      </c>
      <c r="C26" s="63" t="s">
        <v>206</v>
      </c>
      <c r="D26" s="63"/>
      <c r="E26" s="26"/>
      <c r="F26" s="26"/>
      <c r="G26" s="139">
        <v>276056</v>
      </c>
      <c r="H26" s="139"/>
      <c r="I26" s="26"/>
      <c r="J26" s="26"/>
      <c r="K26" s="63" t="s">
        <v>206</v>
      </c>
      <c r="L26" s="63"/>
      <c r="M26" s="26"/>
      <c r="N26" s="26"/>
      <c r="O26" s="139">
        <v>276056</v>
      </c>
      <c r="P26" s="139"/>
      <c r="Q26" s="26"/>
    </row>
    <row r="27" spans="1:17">
      <c r="A27" s="92"/>
      <c r="B27" s="138"/>
      <c r="C27" s="63"/>
      <c r="D27" s="63"/>
      <c r="E27" s="26"/>
      <c r="F27" s="26"/>
      <c r="G27" s="139"/>
      <c r="H27" s="139"/>
      <c r="I27" s="26"/>
      <c r="J27" s="26"/>
      <c r="K27" s="63"/>
      <c r="L27" s="63"/>
      <c r="M27" s="26"/>
      <c r="N27" s="26"/>
      <c r="O27" s="139"/>
      <c r="P27" s="139"/>
      <c r="Q27" s="26"/>
    </row>
    <row r="28" spans="1:17">
      <c r="A28" s="92"/>
      <c r="B28" s="136" t="s">
        <v>419</v>
      </c>
      <c r="C28" s="65" t="s">
        <v>206</v>
      </c>
      <c r="D28" s="65"/>
      <c r="E28" s="30"/>
      <c r="F28" s="30"/>
      <c r="G28" s="137">
        <v>15493</v>
      </c>
      <c r="H28" s="137"/>
      <c r="I28" s="30"/>
      <c r="J28" s="30"/>
      <c r="K28" s="65" t="s">
        <v>206</v>
      </c>
      <c r="L28" s="65"/>
      <c r="M28" s="30"/>
      <c r="N28" s="30"/>
      <c r="O28" s="137">
        <v>15493</v>
      </c>
      <c r="P28" s="137"/>
      <c r="Q28" s="30"/>
    </row>
    <row r="29" spans="1:17">
      <c r="A29" s="92"/>
      <c r="B29" s="136"/>
      <c r="C29" s="65"/>
      <c r="D29" s="65"/>
      <c r="E29" s="30"/>
      <c r="F29" s="30"/>
      <c r="G29" s="137"/>
      <c r="H29" s="137"/>
      <c r="I29" s="30"/>
      <c r="J29" s="30"/>
      <c r="K29" s="65"/>
      <c r="L29" s="65"/>
      <c r="M29" s="30"/>
      <c r="N29" s="30"/>
      <c r="O29" s="137"/>
      <c r="P29" s="137"/>
      <c r="Q29" s="30"/>
    </row>
    <row r="30" spans="1:17">
      <c r="A30" s="92"/>
      <c r="B30" s="138" t="s">
        <v>420</v>
      </c>
      <c r="C30" s="63" t="s">
        <v>206</v>
      </c>
      <c r="D30" s="63"/>
      <c r="E30" s="26"/>
      <c r="F30" s="26"/>
      <c r="G30" s="139">
        <v>51063</v>
      </c>
      <c r="H30" s="139"/>
      <c r="I30" s="26"/>
      <c r="J30" s="26"/>
      <c r="K30" s="63" t="s">
        <v>206</v>
      </c>
      <c r="L30" s="63"/>
      <c r="M30" s="26"/>
      <c r="N30" s="26"/>
      <c r="O30" s="139">
        <v>51063</v>
      </c>
      <c r="P30" s="139"/>
      <c r="Q30" s="26"/>
    </row>
    <row r="31" spans="1:17">
      <c r="A31" s="92"/>
      <c r="B31" s="138"/>
      <c r="C31" s="63"/>
      <c r="D31" s="63"/>
      <c r="E31" s="26"/>
      <c r="F31" s="26"/>
      <c r="G31" s="139"/>
      <c r="H31" s="139"/>
      <c r="I31" s="26"/>
      <c r="J31" s="26"/>
      <c r="K31" s="63"/>
      <c r="L31" s="63"/>
      <c r="M31" s="26"/>
      <c r="N31" s="26"/>
      <c r="O31" s="139"/>
      <c r="P31" s="139"/>
      <c r="Q31" s="26"/>
    </row>
    <row r="32" spans="1:17">
      <c r="A32" s="92"/>
      <c r="B32" s="136" t="s">
        <v>421</v>
      </c>
      <c r="C32" s="65" t="s">
        <v>206</v>
      </c>
      <c r="D32" s="65"/>
      <c r="E32" s="30"/>
      <c r="F32" s="30"/>
      <c r="G32" s="137">
        <v>111855</v>
      </c>
      <c r="H32" s="137"/>
      <c r="I32" s="30"/>
      <c r="J32" s="30"/>
      <c r="K32" s="137">
        <v>4769</v>
      </c>
      <c r="L32" s="137"/>
      <c r="M32" s="30"/>
      <c r="N32" s="30"/>
      <c r="O32" s="137">
        <v>116624</v>
      </c>
      <c r="P32" s="137"/>
      <c r="Q32" s="30"/>
    </row>
    <row r="33" spans="1:17">
      <c r="A33" s="92"/>
      <c r="B33" s="136"/>
      <c r="C33" s="65"/>
      <c r="D33" s="65"/>
      <c r="E33" s="30"/>
      <c r="F33" s="30"/>
      <c r="G33" s="137"/>
      <c r="H33" s="137"/>
      <c r="I33" s="30"/>
      <c r="J33" s="30"/>
      <c r="K33" s="137"/>
      <c r="L33" s="137"/>
      <c r="M33" s="30"/>
      <c r="N33" s="30"/>
      <c r="O33" s="137"/>
      <c r="P33" s="137"/>
      <c r="Q33" s="30"/>
    </row>
    <row r="34" spans="1:17">
      <c r="A34" s="92"/>
      <c r="B34" s="138" t="s">
        <v>422</v>
      </c>
      <c r="C34" s="26"/>
      <c r="D34" s="26"/>
      <c r="E34" s="26"/>
      <c r="F34" s="26"/>
      <c r="G34" s="26"/>
      <c r="H34" s="26"/>
      <c r="I34" s="26"/>
      <c r="J34" s="26"/>
      <c r="K34" s="26"/>
      <c r="L34" s="26"/>
      <c r="M34" s="26"/>
      <c r="N34" s="26"/>
      <c r="O34" s="26"/>
      <c r="P34" s="26"/>
      <c r="Q34" s="26"/>
    </row>
    <row r="35" spans="1:17">
      <c r="A35" s="92"/>
      <c r="B35" s="138"/>
      <c r="C35" s="26"/>
      <c r="D35" s="26"/>
      <c r="E35" s="26"/>
      <c r="F35" s="26"/>
      <c r="G35" s="26"/>
      <c r="H35" s="26"/>
      <c r="I35" s="26"/>
      <c r="J35" s="26"/>
      <c r="K35" s="26"/>
      <c r="L35" s="26"/>
      <c r="M35" s="26"/>
      <c r="N35" s="26"/>
      <c r="O35" s="26"/>
      <c r="P35" s="26"/>
      <c r="Q35" s="26"/>
    </row>
    <row r="36" spans="1:17">
      <c r="A36" s="92"/>
      <c r="B36" s="136" t="s">
        <v>423</v>
      </c>
      <c r="C36" s="137">
        <v>79341</v>
      </c>
      <c r="D36" s="137"/>
      <c r="E36" s="30"/>
      <c r="F36" s="30"/>
      <c r="G36" s="65" t="s">
        <v>206</v>
      </c>
      <c r="H36" s="65"/>
      <c r="I36" s="30"/>
      <c r="J36" s="30"/>
      <c r="K36" s="65" t="s">
        <v>206</v>
      </c>
      <c r="L36" s="65"/>
      <c r="M36" s="30"/>
      <c r="N36" s="30"/>
      <c r="O36" s="137">
        <v>79341</v>
      </c>
      <c r="P36" s="137"/>
      <c r="Q36" s="30"/>
    </row>
    <row r="37" spans="1:17">
      <c r="A37" s="92"/>
      <c r="B37" s="136"/>
      <c r="C37" s="137"/>
      <c r="D37" s="137"/>
      <c r="E37" s="30"/>
      <c r="F37" s="30"/>
      <c r="G37" s="65"/>
      <c r="H37" s="65"/>
      <c r="I37" s="30"/>
      <c r="J37" s="30"/>
      <c r="K37" s="65"/>
      <c r="L37" s="65"/>
      <c r="M37" s="30"/>
      <c r="N37" s="30"/>
      <c r="O37" s="137"/>
      <c r="P37" s="137"/>
      <c r="Q37" s="30"/>
    </row>
    <row r="38" spans="1:17">
      <c r="A38" s="92"/>
      <c r="B38" s="138" t="s">
        <v>424</v>
      </c>
      <c r="C38" s="139">
        <v>25629</v>
      </c>
      <c r="D38" s="139"/>
      <c r="E38" s="26"/>
      <c r="F38" s="26"/>
      <c r="G38" s="63" t="s">
        <v>206</v>
      </c>
      <c r="H38" s="63"/>
      <c r="I38" s="26"/>
      <c r="J38" s="26"/>
      <c r="K38" s="63" t="s">
        <v>206</v>
      </c>
      <c r="L38" s="63"/>
      <c r="M38" s="26"/>
      <c r="N38" s="26"/>
      <c r="O38" s="139">
        <v>25629</v>
      </c>
      <c r="P38" s="139"/>
      <c r="Q38" s="26"/>
    </row>
    <row r="39" spans="1:17">
      <c r="A39" s="92"/>
      <c r="B39" s="138"/>
      <c r="C39" s="139"/>
      <c r="D39" s="139"/>
      <c r="E39" s="26"/>
      <c r="F39" s="26"/>
      <c r="G39" s="63"/>
      <c r="H39" s="63"/>
      <c r="I39" s="26"/>
      <c r="J39" s="26"/>
      <c r="K39" s="63"/>
      <c r="L39" s="63"/>
      <c r="M39" s="26"/>
      <c r="N39" s="26"/>
      <c r="O39" s="139"/>
      <c r="P39" s="139"/>
      <c r="Q39" s="26"/>
    </row>
    <row r="40" spans="1:17">
      <c r="A40" s="92"/>
      <c r="B40" s="136" t="s">
        <v>425</v>
      </c>
      <c r="C40" s="137">
        <v>65670</v>
      </c>
      <c r="D40" s="137"/>
      <c r="E40" s="30"/>
      <c r="F40" s="30"/>
      <c r="G40" s="65" t="s">
        <v>206</v>
      </c>
      <c r="H40" s="65"/>
      <c r="I40" s="30"/>
      <c r="J40" s="30"/>
      <c r="K40" s="65" t="s">
        <v>206</v>
      </c>
      <c r="L40" s="65"/>
      <c r="M40" s="30"/>
      <c r="N40" s="30"/>
      <c r="O40" s="137">
        <v>65670</v>
      </c>
      <c r="P40" s="137"/>
      <c r="Q40" s="30"/>
    </row>
    <row r="41" spans="1:17">
      <c r="A41" s="92"/>
      <c r="B41" s="136"/>
      <c r="C41" s="137"/>
      <c r="D41" s="137"/>
      <c r="E41" s="30"/>
      <c r="F41" s="30"/>
      <c r="G41" s="65"/>
      <c r="H41" s="65"/>
      <c r="I41" s="30"/>
      <c r="J41" s="30"/>
      <c r="K41" s="65"/>
      <c r="L41" s="65"/>
      <c r="M41" s="30"/>
      <c r="N41" s="30"/>
      <c r="O41" s="137"/>
      <c r="P41" s="137"/>
      <c r="Q41" s="30"/>
    </row>
    <row r="42" spans="1:17">
      <c r="A42" s="92"/>
      <c r="B42" s="138" t="s">
        <v>426</v>
      </c>
      <c r="C42" s="139">
        <v>55460</v>
      </c>
      <c r="D42" s="139"/>
      <c r="E42" s="26"/>
      <c r="F42" s="26"/>
      <c r="G42" s="63" t="s">
        <v>206</v>
      </c>
      <c r="H42" s="63"/>
      <c r="I42" s="26"/>
      <c r="J42" s="26"/>
      <c r="K42" s="63" t="s">
        <v>206</v>
      </c>
      <c r="L42" s="63"/>
      <c r="M42" s="26"/>
      <c r="N42" s="26"/>
      <c r="O42" s="139">
        <v>55460</v>
      </c>
      <c r="P42" s="139"/>
      <c r="Q42" s="26"/>
    </row>
    <row r="43" spans="1:17">
      <c r="A43" s="92"/>
      <c r="B43" s="138"/>
      <c r="C43" s="139"/>
      <c r="D43" s="139"/>
      <c r="E43" s="26"/>
      <c r="F43" s="26"/>
      <c r="G43" s="63"/>
      <c r="H43" s="63"/>
      <c r="I43" s="26"/>
      <c r="J43" s="26"/>
      <c r="K43" s="63"/>
      <c r="L43" s="63"/>
      <c r="M43" s="26"/>
      <c r="N43" s="26"/>
      <c r="O43" s="139"/>
      <c r="P43" s="139"/>
      <c r="Q43" s="26"/>
    </row>
    <row r="44" spans="1:17">
      <c r="A44" s="92"/>
      <c r="B44" s="136" t="s">
        <v>427</v>
      </c>
      <c r="C44" s="137">
        <v>55196</v>
      </c>
      <c r="D44" s="137"/>
      <c r="E44" s="30"/>
      <c r="F44" s="30"/>
      <c r="G44" s="65" t="s">
        <v>206</v>
      </c>
      <c r="H44" s="65"/>
      <c r="I44" s="30"/>
      <c r="J44" s="30"/>
      <c r="K44" s="65" t="s">
        <v>206</v>
      </c>
      <c r="L44" s="65"/>
      <c r="M44" s="30"/>
      <c r="N44" s="30"/>
      <c r="O44" s="137">
        <v>55196</v>
      </c>
      <c r="P44" s="137"/>
      <c r="Q44" s="30"/>
    </row>
    <row r="45" spans="1:17">
      <c r="A45" s="92"/>
      <c r="B45" s="136"/>
      <c r="C45" s="137"/>
      <c r="D45" s="137"/>
      <c r="E45" s="30"/>
      <c r="F45" s="30"/>
      <c r="G45" s="65"/>
      <c r="H45" s="65"/>
      <c r="I45" s="30"/>
      <c r="J45" s="30"/>
      <c r="K45" s="65"/>
      <c r="L45" s="65"/>
      <c r="M45" s="30"/>
      <c r="N45" s="30"/>
      <c r="O45" s="137"/>
      <c r="P45" s="137"/>
      <c r="Q45" s="30"/>
    </row>
    <row r="46" spans="1:17">
      <c r="A46" s="92"/>
      <c r="B46" s="138" t="s">
        <v>298</v>
      </c>
      <c r="C46" s="139">
        <v>33186</v>
      </c>
      <c r="D46" s="139"/>
      <c r="E46" s="26"/>
      <c r="F46" s="26"/>
      <c r="G46" s="63" t="s">
        <v>206</v>
      </c>
      <c r="H46" s="63"/>
      <c r="I46" s="26"/>
      <c r="J46" s="26"/>
      <c r="K46" s="63" t="s">
        <v>206</v>
      </c>
      <c r="L46" s="63"/>
      <c r="M46" s="26"/>
      <c r="N46" s="26"/>
      <c r="O46" s="139">
        <v>33186</v>
      </c>
      <c r="P46" s="139"/>
      <c r="Q46" s="26"/>
    </row>
    <row r="47" spans="1:17">
      <c r="A47" s="92"/>
      <c r="B47" s="138"/>
      <c r="C47" s="139"/>
      <c r="D47" s="139"/>
      <c r="E47" s="26"/>
      <c r="F47" s="26"/>
      <c r="G47" s="63"/>
      <c r="H47" s="63"/>
      <c r="I47" s="26"/>
      <c r="J47" s="26"/>
      <c r="K47" s="63"/>
      <c r="L47" s="63"/>
      <c r="M47" s="26"/>
      <c r="N47" s="26"/>
      <c r="O47" s="139"/>
      <c r="P47" s="139"/>
      <c r="Q47" s="26"/>
    </row>
    <row r="48" spans="1:17">
      <c r="A48" s="92"/>
      <c r="B48" s="136" t="s">
        <v>32</v>
      </c>
      <c r="C48" s="137">
        <v>131199</v>
      </c>
      <c r="D48" s="137"/>
      <c r="E48" s="30"/>
      <c r="F48" s="30"/>
      <c r="G48" s="65">
        <v>60</v>
      </c>
      <c r="H48" s="65"/>
      <c r="I48" s="30"/>
      <c r="J48" s="30"/>
      <c r="K48" s="65" t="s">
        <v>206</v>
      </c>
      <c r="L48" s="65"/>
      <c r="M48" s="30"/>
      <c r="N48" s="30"/>
      <c r="O48" s="137">
        <v>131259</v>
      </c>
      <c r="P48" s="137"/>
      <c r="Q48" s="30"/>
    </row>
    <row r="49" spans="1:25">
      <c r="A49" s="92"/>
      <c r="B49" s="136"/>
      <c r="C49" s="137"/>
      <c r="D49" s="137"/>
      <c r="E49" s="30"/>
      <c r="F49" s="30"/>
      <c r="G49" s="65"/>
      <c r="H49" s="65"/>
      <c r="I49" s="30"/>
      <c r="J49" s="30"/>
      <c r="K49" s="65"/>
      <c r="L49" s="65"/>
      <c r="M49" s="30"/>
      <c r="N49" s="30"/>
      <c r="O49" s="137"/>
      <c r="P49" s="137"/>
      <c r="Q49" s="30"/>
    </row>
    <row r="50" spans="1:25" ht="25.5">
      <c r="A50" s="92"/>
      <c r="B50" s="134" t="s">
        <v>428</v>
      </c>
      <c r="C50" s="26"/>
      <c r="D50" s="26"/>
      <c r="E50" s="26"/>
      <c r="F50" s="11"/>
      <c r="G50" s="26"/>
      <c r="H50" s="26"/>
      <c r="I50" s="26"/>
      <c r="J50" s="11"/>
      <c r="K50" s="26"/>
      <c r="L50" s="26"/>
      <c r="M50" s="26"/>
      <c r="N50" s="11"/>
      <c r="O50" s="26"/>
      <c r="P50" s="26"/>
      <c r="Q50" s="26"/>
    </row>
    <row r="51" spans="1:25">
      <c r="A51" s="92"/>
      <c r="B51" s="136" t="s">
        <v>34</v>
      </c>
      <c r="C51" s="65" t="s">
        <v>206</v>
      </c>
      <c r="D51" s="65"/>
      <c r="E51" s="30"/>
      <c r="F51" s="30"/>
      <c r="G51" s="65" t="s">
        <v>206</v>
      </c>
      <c r="H51" s="65"/>
      <c r="I51" s="30"/>
      <c r="J51" s="30"/>
      <c r="K51" s="137">
        <v>133250</v>
      </c>
      <c r="L51" s="137"/>
      <c r="M51" s="30"/>
      <c r="N51" s="30"/>
      <c r="O51" s="137">
        <v>133250</v>
      </c>
      <c r="P51" s="137"/>
      <c r="Q51" s="30"/>
    </row>
    <row r="52" spans="1:25">
      <c r="A52" s="92"/>
      <c r="B52" s="136"/>
      <c r="C52" s="65"/>
      <c r="D52" s="65"/>
      <c r="E52" s="30"/>
      <c r="F52" s="30"/>
      <c r="G52" s="65"/>
      <c r="H52" s="65"/>
      <c r="I52" s="30"/>
      <c r="J52" s="30"/>
      <c r="K52" s="137"/>
      <c r="L52" s="137"/>
      <c r="M52" s="30"/>
      <c r="N52" s="30"/>
      <c r="O52" s="137"/>
      <c r="P52" s="137"/>
      <c r="Q52" s="30"/>
    </row>
    <row r="53" spans="1:25">
      <c r="A53" s="92"/>
      <c r="B53" s="140" t="s">
        <v>155</v>
      </c>
      <c r="C53" s="62" t="s">
        <v>204</v>
      </c>
      <c r="D53" s="139">
        <v>6050</v>
      </c>
      <c r="E53" s="26"/>
      <c r="F53" s="26"/>
      <c r="G53" s="62" t="s">
        <v>204</v>
      </c>
      <c r="H53" s="139">
        <v>22908</v>
      </c>
      <c r="I53" s="26"/>
      <c r="J53" s="26"/>
      <c r="K53" s="62" t="s">
        <v>204</v>
      </c>
      <c r="L53" s="63" t="s">
        <v>206</v>
      </c>
      <c r="M53" s="26"/>
      <c r="N53" s="26"/>
      <c r="O53" s="62" t="s">
        <v>204</v>
      </c>
      <c r="P53" s="139">
        <v>28958</v>
      </c>
      <c r="Q53" s="26"/>
    </row>
    <row r="54" spans="1:25" ht="15.75" thickBot="1">
      <c r="A54" s="92"/>
      <c r="B54" s="140"/>
      <c r="C54" s="141"/>
      <c r="D54" s="142"/>
      <c r="E54" s="29"/>
      <c r="F54" s="29"/>
      <c r="G54" s="141"/>
      <c r="H54" s="142"/>
      <c r="I54" s="29"/>
      <c r="J54" s="29"/>
      <c r="K54" s="141"/>
      <c r="L54" s="143"/>
      <c r="M54" s="29"/>
      <c r="N54" s="29"/>
      <c r="O54" s="141"/>
      <c r="P54" s="142"/>
      <c r="Q54" s="29"/>
    </row>
    <row r="55" spans="1:25">
      <c r="A55" s="92"/>
      <c r="B55" s="136" t="s">
        <v>429</v>
      </c>
      <c r="C55" s="86" t="s">
        <v>204</v>
      </c>
      <c r="D55" s="144">
        <v>451731</v>
      </c>
      <c r="E55" s="31"/>
      <c r="F55" s="31"/>
      <c r="G55" s="86" t="s">
        <v>204</v>
      </c>
      <c r="H55" s="144">
        <v>3145120</v>
      </c>
      <c r="I55" s="31"/>
      <c r="J55" s="31"/>
      <c r="K55" s="86" t="s">
        <v>204</v>
      </c>
      <c r="L55" s="144">
        <v>156125</v>
      </c>
      <c r="M55" s="31"/>
      <c r="N55" s="31"/>
      <c r="O55" s="86" t="s">
        <v>204</v>
      </c>
      <c r="P55" s="144">
        <v>3752976</v>
      </c>
      <c r="Q55" s="31"/>
    </row>
    <row r="56" spans="1:25" ht="15.75" thickBot="1">
      <c r="A56" s="92"/>
      <c r="B56" s="136"/>
      <c r="C56" s="70"/>
      <c r="D56" s="145"/>
      <c r="E56" s="46"/>
      <c r="F56" s="46"/>
      <c r="G56" s="70"/>
      <c r="H56" s="145"/>
      <c r="I56" s="46"/>
      <c r="J56" s="46"/>
      <c r="K56" s="70"/>
      <c r="L56" s="145"/>
      <c r="M56" s="46"/>
      <c r="N56" s="46"/>
      <c r="O56" s="70"/>
      <c r="P56" s="145"/>
      <c r="Q56" s="46"/>
    </row>
    <row r="57" spans="1:25" ht="15.75" thickTop="1">
      <c r="A57" s="92"/>
      <c r="B57" s="24"/>
      <c r="C57" s="24"/>
      <c r="D57" s="24"/>
      <c r="E57" s="24"/>
      <c r="F57" s="24"/>
      <c r="G57" s="24"/>
      <c r="H57" s="24"/>
      <c r="I57" s="24"/>
      <c r="J57" s="24"/>
      <c r="K57" s="24"/>
      <c r="L57" s="24"/>
      <c r="M57" s="24"/>
      <c r="N57" s="24"/>
      <c r="O57" s="24"/>
      <c r="P57" s="24"/>
      <c r="Q57" s="24"/>
      <c r="R57" s="24"/>
      <c r="S57" s="24"/>
      <c r="T57" s="24"/>
      <c r="U57" s="24"/>
      <c r="V57" s="24"/>
      <c r="W57" s="24"/>
      <c r="X57" s="24"/>
      <c r="Y57" s="24"/>
    </row>
    <row r="58" spans="1:25">
      <c r="A58" s="92"/>
      <c r="B58" s="24"/>
      <c r="C58" s="24"/>
      <c r="D58" s="24"/>
      <c r="E58" s="24"/>
      <c r="F58" s="24"/>
      <c r="G58" s="24"/>
      <c r="H58" s="24"/>
      <c r="I58" s="24"/>
      <c r="J58" s="24"/>
      <c r="K58" s="24"/>
      <c r="L58" s="24"/>
      <c r="M58" s="24"/>
      <c r="N58" s="24"/>
      <c r="O58" s="24"/>
      <c r="P58" s="24"/>
      <c r="Q58" s="24"/>
    </row>
    <row r="59" spans="1:25">
      <c r="A59" s="92"/>
      <c r="B59" s="13"/>
      <c r="C59" s="13"/>
      <c r="D59" s="13"/>
      <c r="E59" s="13"/>
      <c r="F59" s="13"/>
      <c r="G59" s="13"/>
      <c r="H59" s="13"/>
      <c r="I59" s="13"/>
      <c r="J59" s="13"/>
      <c r="K59" s="13"/>
      <c r="L59" s="13"/>
      <c r="M59" s="13"/>
      <c r="N59" s="13"/>
      <c r="O59" s="13"/>
      <c r="P59" s="13"/>
      <c r="Q59" s="13"/>
    </row>
    <row r="60" spans="1:25" ht="15.75" thickBot="1">
      <c r="A60" s="92"/>
      <c r="B60" s="11"/>
      <c r="C60" s="146">
        <v>41639</v>
      </c>
      <c r="D60" s="146"/>
      <c r="E60" s="146"/>
      <c r="F60" s="146"/>
      <c r="G60" s="146"/>
      <c r="H60" s="146"/>
      <c r="I60" s="146"/>
      <c r="J60" s="146"/>
      <c r="K60" s="146"/>
      <c r="L60" s="146"/>
      <c r="M60" s="146"/>
      <c r="N60" s="146"/>
      <c r="O60" s="146"/>
      <c r="P60" s="146"/>
      <c r="Q60" s="146"/>
    </row>
    <row r="61" spans="1:25" ht="15.75" thickBot="1">
      <c r="A61" s="92"/>
      <c r="B61" s="11"/>
      <c r="C61" s="60" t="s">
        <v>404</v>
      </c>
      <c r="D61" s="60"/>
      <c r="E61" s="60"/>
      <c r="F61" s="60"/>
      <c r="G61" s="60"/>
      <c r="H61" s="60"/>
      <c r="I61" s="60"/>
      <c r="J61" s="60"/>
      <c r="K61" s="60"/>
      <c r="L61" s="60"/>
      <c r="M61" s="60"/>
      <c r="N61" s="11"/>
      <c r="O61" s="148" t="s">
        <v>405</v>
      </c>
      <c r="P61" s="148"/>
      <c r="Q61" s="148"/>
    </row>
    <row r="62" spans="1:25" ht="15.75" thickBot="1">
      <c r="A62" s="92"/>
      <c r="B62" s="14" t="s">
        <v>336</v>
      </c>
      <c r="C62" s="60" t="s">
        <v>406</v>
      </c>
      <c r="D62" s="60"/>
      <c r="E62" s="60"/>
      <c r="F62" s="21"/>
      <c r="G62" s="60" t="s">
        <v>407</v>
      </c>
      <c r="H62" s="60"/>
      <c r="I62" s="60"/>
      <c r="J62" s="21"/>
      <c r="K62" s="60" t="s">
        <v>408</v>
      </c>
      <c r="L62" s="60"/>
      <c r="M62" s="60"/>
      <c r="N62" s="21"/>
      <c r="O62" s="128" t="s">
        <v>409</v>
      </c>
      <c r="P62" s="128"/>
      <c r="Q62" s="128"/>
    </row>
    <row r="63" spans="1:25">
      <c r="A63" s="92"/>
      <c r="B63" s="17" t="s">
        <v>410</v>
      </c>
      <c r="C63" s="31"/>
      <c r="D63" s="31"/>
      <c r="E63" s="31"/>
      <c r="F63" s="18"/>
      <c r="G63" s="31"/>
      <c r="H63" s="31"/>
      <c r="I63" s="31"/>
      <c r="J63" s="18"/>
      <c r="K63" s="31"/>
      <c r="L63" s="31"/>
      <c r="M63" s="31"/>
      <c r="N63" s="18"/>
      <c r="O63" s="31"/>
      <c r="P63" s="31"/>
      <c r="Q63" s="31"/>
    </row>
    <row r="64" spans="1:25">
      <c r="A64" s="92"/>
      <c r="B64" s="19" t="s">
        <v>153</v>
      </c>
      <c r="C64" s="26"/>
      <c r="D64" s="26"/>
      <c r="E64" s="26"/>
      <c r="F64" s="11"/>
      <c r="G64" s="26"/>
      <c r="H64" s="26"/>
      <c r="I64" s="26"/>
      <c r="J64" s="11"/>
      <c r="K64" s="26"/>
      <c r="L64" s="26"/>
      <c r="M64" s="26"/>
      <c r="N64" s="11"/>
      <c r="O64" s="26"/>
      <c r="P64" s="26"/>
      <c r="Q64" s="26"/>
    </row>
    <row r="65" spans="1:17">
      <c r="A65" s="92"/>
      <c r="B65" s="36" t="s">
        <v>411</v>
      </c>
      <c r="C65" s="40" t="s">
        <v>204</v>
      </c>
      <c r="D65" s="37" t="s">
        <v>206</v>
      </c>
      <c r="E65" s="30"/>
      <c r="F65" s="30"/>
      <c r="G65" s="40" t="s">
        <v>204</v>
      </c>
      <c r="H65" s="43">
        <v>170714</v>
      </c>
      <c r="I65" s="30"/>
      <c r="J65" s="30"/>
      <c r="K65" s="40" t="s">
        <v>204</v>
      </c>
      <c r="L65" s="37" t="s">
        <v>206</v>
      </c>
      <c r="M65" s="30"/>
      <c r="N65" s="30"/>
      <c r="O65" s="40" t="s">
        <v>204</v>
      </c>
      <c r="P65" s="43">
        <v>170714</v>
      </c>
      <c r="Q65" s="30"/>
    </row>
    <row r="66" spans="1:17">
      <c r="A66" s="92"/>
      <c r="B66" s="36"/>
      <c r="C66" s="40"/>
      <c r="D66" s="37"/>
      <c r="E66" s="30"/>
      <c r="F66" s="30"/>
      <c r="G66" s="40"/>
      <c r="H66" s="43"/>
      <c r="I66" s="30"/>
      <c r="J66" s="30"/>
      <c r="K66" s="40"/>
      <c r="L66" s="37"/>
      <c r="M66" s="30"/>
      <c r="N66" s="30"/>
      <c r="O66" s="40"/>
      <c r="P66" s="43"/>
      <c r="Q66" s="30"/>
    </row>
    <row r="67" spans="1:17">
      <c r="A67" s="92"/>
      <c r="B67" s="32" t="s">
        <v>412</v>
      </c>
      <c r="C67" s="35" t="s">
        <v>206</v>
      </c>
      <c r="D67" s="35"/>
      <c r="E67" s="26"/>
      <c r="F67" s="26"/>
      <c r="G67" s="34">
        <v>32768</v>
      </c>
      <c r="H67" s="34"/>
      <c r="I67" s="26"/>
      <c r="J67" s="26"/>
      <c r="K67" s="35" t="s">
        <v>206</v>
      </c>
      <c r="L67" s="35"/>
      <c r="M67" s="26"/>
      <c r="N67" s="26"/>
      <c r="O67" s="34">
        <v>32768</v>
      </c>
      <c r="P67" s="34"/>
      <c r="Q67" s="26"/>
    </row>
    <row r="68" spans="1:17">
      <c r="A68" s="92"/>
      <c r="B68" s="32"/>
      <c r="C68" s="35"/>
      <c r="D68" s="35"/>
      <c r="E68" s="26"/>
      <c r="F68" s="26"/>
      <c r="G68" s="34"/>
      <c r="H68" s="34"/>
      <c r="I68" s="26"/>
      <c r="J68" s="26"/>
      <c r="K68" s="35"/>
      <c r="L68" s="35"/>
      <c r="M68" s="26"/>
      <c r="N68" s="26"/>
      <c r="O68" s="34"/>
      <c r="P68" s="34"/>
      <c r="Q68" s="26"/>
    </row>
    <row r="69" spans="1:17">
      <c r="A69" s="92"/>
      <c r="B69" s="36" t="s">
        <v>413</v>
      </c>
      <c r="C69" s="37" t="s">
        <v>206</v>
      </c>
      <c r="D69" s="37"/>
      <c r="E69" s="30"/>
      <c r="F69" s="30"/>
      <c r="G69" s="43">
        <v>1147328</v>
      </c>
      <c r="H69" s="43"/>
      <c r="I69" s="30"/>
      <c r="J69" s="30"/>
      <c r="K69" s="43">
        <v>7338</v>
      </c>
      <c r="L69" s="43"/>
      <c r="M69" s="30"/>
      <c r="N69" s="30"/>
      <c r="O69" s="43">
        <v>1154666</v>
      </c>
      <c r="P69" s="43"/>
      <c r="Q69" s="30"/>
    </row>
    <row r="70" spans="1:17">
      <c r="A70" s="92"/>
      <c r="B70" s="36"/>
      <c r="C70" s="37"/>
      <c r="D70" s="37"/>
      <c r="E70" s="30"/>
      <c r="F70" s="30"/>
      <c r="G70" s="43"/>
      <c r="H70" s="43"/>
      <c r="I70" s="30"/>
      <c r="J70" s="30"/>
      <c r="K70" s="43"/>
      <c r="L70" s="43"/>
      <c r="M70" s="30"/>
      <c r="N70" s="30"/>
      <c r="O70" s="43"/>
      <c r="P70" s="43"/>
      <c r="Q70" s="30"/>
    </row>
    <row r="71" spans="1:17">
      <c r="A71" s="92"/>
      <c r="B71" s="32" t="s">
        <v>414</v>
      </c>
      <c r="C71" s="35" t="s">
        <v>206</v>
      </c>
      <c r="D71" s="35"/>
      <c r="E71" s="26"/>
      <c r="F71" s="26"/>
      <c r="G71" s="34">
        <v>1346977</v>
      </c>
      <c r="H71" s="34"/>
      <c r="I71" s="26"/>
      <c r="J71" s="26"/>
      <c r="K71" s="35" t="s">
        <v>206</v>
      </c>
      <c r="L71" s="35"/>
      <c r="M71" s="26"/>
      <c r="N71" s="26"/>
      <c r="O71" s="34">
        <v>1346977</v>
      </c>
      <c r="P71" s="34"/>
      <c r="Q71" s="26"/>
    </row>
    <row r="72" spans="1:17">
      <c r="A72" s="92"/>
      <c r="B72" s="32"/>
      <c r="C72" s="35"/>
      <c r="D72" s="35"/>
      <c r="E72" s="26"/>
      <c r="F72" s="26"/>
      <c r="G72" s="34"/>
      <c r="H72" s="34"/>
      <c r="I72" s="26"/>
      <c r="J72" s="26"/>
      <c r="K72" s="35"/>
      <c r="L72" s="35"/>
      <c r="M72" s="26"/>
      <c r="N72" s="26"/>
      <c r="O72" s="34"/>
      <c r="P72" s="34"/>
      <c r="Q72" s="26"/>
    </row>
    <row r="73" spans="1:17">
      <c r="A73" s="92"/>
      <c r="B73" s="36" t="s">
        <v>415</v>
      </c>
      <c r="C73" s="30"/>
      <c r="D73" s="30"/>
      <c r="E73" s="30"/>
      <c r="F73" s="30"/>
      <c r="G73" s="30"/>
      <c r="H73" s="30"/>
      <c r="I73" s="30"/>
      <c r="J73" s="30"/>
      <c r="K73" s="30"/>
      <c r="L73" s="30"/>
      <c r="M73" s="30"/>
      <c r="N73" s="30"/>
      <c r="O73" s="30"/>
      <c r="P73" s="30"/>
      <c r="Q73" s="30"/>
    </row>
    <row r="74" spans="1:17">
      <c r="A74" s="92"/>
      <c r="B74" s="36"/>
      <c r="C74" s="30"/>
      <c r="D74" s="30"/>
      <c r="E74" s="30"/>
      <c r="F74" s="30"/>
      <c r="G74" s="30"/>
      <c r="H74" s="30"/>
      <c r="I74" s="30"/>
      <c r="J74" s="30"/>
      <c r="K74" s="30"/>
      <c r="L74" s="30"/>
      <c r="M74" s="30"/>
      <c r="N74" s="30"/>
      <c r="O74" s="30"/>
      <c r="P74" s="30"/>
      <c r="Q74" s="30"/>
    </row>
    <row r="75" spans="1:17">
      <c r="A75" s="92"/>
      <c r="B75" s="32" t="s">
        <v>416</v>
      </c>
      <c r="C75" s="35" t="s">
        <v>206</v>
      </c>
      <c r="D75" s="35"/>
      <c r="E75" s="26"/>
      <c r="F75" s="26"/>
      <c r="G75" s="35" t="s">
        <v>206</v>
      </c>
      <c r="H75" s="35"/>
      <c r="I75" s="26"/>
      <c r="J75" s="26"/>
      <c r="K75" s="34">
        <v>11449</v>
      </c>
      <c r="L75" s="34"/>
      <c r="M75" s="26"/>
      <c r="N75" s="26"/>
      <c r="O75" s="34">
        <v>11449</v>
      </c>
      <c r="P75" s="34"/>
      <c r="Q75" s="26"/>
    </row>
    <row r="76" spans="1:17">
      <c r="A76" s="92"/>
      <c r="B76" s="32"/>
      <c r="C76" s="35"/>
      <c r="D76" s="35"/>
      <c r="E76" s="26"/>
      <c r="F76" s="26"/>
      <c r="G76" s="35"/>
      <c r="H76" s="35"/>
      <c r="I76" s="26"/>
      <c r="J76" s="26"/>
      <c r="K76" s="34"/>
      <c r="L76" s="34"/>
      <c r="M76" s="26"/>
      <c r="N76" s="26"/>
      <c r="O76" s="34"/>
      <c r="P76" s="34"/>
      <c r="Q76" s="26"/>
    </row>
    <row r="77" spans="1:17">
      <c r="A77" s="92"/>
      <c r="B77" s="36" t="s">
        <v>417</v>
      </c>
      <c r="C77" s="37" t="s">
        <v>206</v>
      </c>
      <c r="D77" s="37"/>
      <c r="E77" s="30"/>
      <c r="F77" s="30"/>
      <c r="G77" s="37" t="s">
        <v>206</v>
      </c>
      <c r="H77" s="37"/>
      <c r="I77" s="30"/>
      <c r="J77" s="30"/>
      <c r="K77" s="43">
        <v>2727</v>
      </c>
      <c r="L77" s="43"/>
      <c r="M77" s="30"/>
      <c r="N77" s="30"/>
      <c r="O77" s="43">
        <v>2727</v>
      </c>
      <c r="P77" s="43"/>
      <c r="Q77" s="30"/>
    </row>
    <row r="78" spans="1:17">
      <c r="A78" s="92"/>
      <c r="B78" s="36"/>
      <c r="C78" s="37"/>
      <c r="D78" s="37"/>
      <c r="E78" s="30"/>
      <c r="F78" s="30"/>
      <c r="G78" s="37"/>
      <c r="H78" s="37"/>
      <c r="I78" s="30"/>
      <c r="J78" s="30"/>
      <c r="K78" s="43"/>
      <c r="L78" s="43"/>
      <c r="M78" s="30"/>
      <c r="N78" s="30"/>
      <c r="O78" s="43"/>
      <c r="P78" s="43"/>
      <c r="Q78" s="30"/>
    </row>
    <row r="79" spans="1:17">
      <c r="A79" s="92"/>
      <c r="B79" s="32" t="s">
        <v>418</v>
      </c>
      <c r="C79" s="35" t="s">
        <v>206</v>
      </c>
      <c r="D79" s="35"/>
      <c r="E79" s="26"/>
      <c r="F79" s="26"/>
      <c r="G79" s="34">
        <v>235614</v>
      </c>
      <c r="H79" s="34"/>
      <c r="I79" s="26"/>
      <c r="J79" s="26"/>
      <c r="K79" s="35" t="s">
        <v>206</v>
      </c>
      <c r="L79" s="35"/>
      <c r="M79" s="26"/>
      <c r="N79" s="26"/>
      <c r="O79" s="34">
        <v>235614</v>
      </c>
      <c r="P79" s="34"/>
      <c r="Q79" s="26"/>
    </row>
    <row r="80" spans="1:17">
      <c r="A80" s="92"/>
      <c r="B80" s="32"/>
      <c r="C80" s="35"/>
      <c r="D80" s="35"/>
      <c r="E80" s="26"/>
      <c r="F80" s="26"/>
      <c r="G80" s="34"/>
      <c r="H80" s="34"/>
      <c r="I80" s="26"/>
      <c r="J80" s="26"/>
      <c r="K80" s="35"/>
      <c r="L80" s="35"/>
      <c r="M80" s="26"/>
      <c r="N80" s="26"/>
      <c r="O80" s="34"/>
      <c r="P80" s="34"/>
      <c r="Q80" s="26"/>
    </row>
    <row r="81" spans="1:17">
      <c r="A81" s="92"/>
      <c r="B81" s="36" t="s">
        <v>419</v>
      </c>
      <c r="C81" s="37" t="s">
        <v>206</v>
      </c>
      <c r="D81" s="37"/>
      <c r="E81" s="30"/>
      <c r="F81" s="30"/>
      <c r="G81" s="43">
        <v>27475</v>
      </c>
      <c r="H81" s="43"/>
      <c r="I81" s="30"/>
      <c r="J81" s="30"/>
      <c r="K81" s="37" t="s">
        <v>206</v>
      </c>
      <c r="L81" s="37"/>
      <c r="M81" s="30"/>
      <c r="N81" s="30"/>
      <c r="O81" s="43">
        <v>27475</v>
      </c>
      <c r="P81" s="43"/>
      <c r="Q81" s="30"/>
    </row>
    <row r="82" spans="1:17">
      <c r="A82" s="92"/>
      <c r="B82" s="36"/>
      <c r="C82" s="37"/>
      <c r="D82" s="37"/>
      <c r="E82" s="30"/>
      <c r="F82" s="30"/>
      <c r="G82" s="43"/>
      <c r="H82" s="43"/>
      <c r="I82" s="30"/>
      <c r="J82" s="30"/>
      <c r="K82" s="37"/>
      <c r="L82" s="37"/>
      <c r="M82" s="30"/>
      <c r="N82" s="30"/>
      <c r="O82" s="43"/>
      <c r="P82" s="43"/>
      <c r="Q82" s="30"/>
    </row>
    <row r="83" spans="1:17">
      <c r="A83" s="92"/>
      <c r="B83" s="32" t="s">
        <v>420</v>
      </c>
      <c r="C83" s="35" t="s">
        <v>206</v>
      </c>
      <c r="D83" s="35"/>
      <c r="E83" s="26"/>
      <c r="F83" s="26"/>
      <c r="G83" s="34">
        <v>61390</v>
      </c>
      <c r="H83" s="34"/>
      <c r="I83" s="26"/>
      <c r="J83" s="26"/>
      <c r="K83" s="35" t="s">
        <v>206</v>
      </c>
      <c r="L83" s="35"/>
      <c r="M83" s="26"/>
      <c r="N83" s="26"/>
      <c r="O83" s="34">
        <v>61390</v>
      </c>
      <c r="P83" s="34"/>
      <c r="Q83" s="26"/>
    </row>
    <row r="84" spans="1:17">
      <c r="A84" s="92"/>
      <c r="B84" s="32"/>
      <c r="C84" s="35"/>
      <c r="D84" s="35"/>
      <c r="E84" s="26"/>
      <c r="F84" s="26"/>
      <c r="G84" s="34"/>
      <c r="H84" s="34"/>
      <c r="I84" s="26"/>
      <c r="J84" s="26"/>
      <c r="K84" s="35"/>
      <c r="L84" s="35"/>
      <c r="M84" s="26"/>
      <c r="N84" s="26"/>
      <c r="O84" s="34"/>
      <c r="P84" s="34"/>
      <c r="Q84" s="26"/>
    </row>
    <row r="85" spans="1:17">
      <c r="A85" s="92"/>
      <c r="B85" s="36" t="s">
        <v>421</v>
      </c>
      <c r="C85" s="37" t="s">
        <v>206</v>
      </c>
      <c r="D85" s="37"/>
      <c r="E85" s="30"/>
      <c r="F85" s="30"/>
      <c r="G85" s="43">
        <v>67455</v>
      </c>
      <c r="H85" s="43"/>
      <c r="I85" s="30"/>
      <c r="J85" s="30"/>
      <c r="K85" s="43">
        <v>6814</v>
      </c>
      <c r="L85" s="43"/>
      <c r="M85" s="30"/>
      <c r="N85" s="30"/>
      <c r="O85" s="43">
        <v>74269</v>
      </c>
      <c r="P85" s="43"/>
      <c r="Q85" s="30"/>
    </row>
    <row r="86" spans="1:17">
      <c r="A86" s="92"/>
      <c r="B86" s="36"/>
      <c r="C86" s="37"/>
      <c r="D86" s="37"/>
      <c r="E86" s="30"/>
      <c r="F86" s="30"/>
      <c r="G86" s="43"/>
      <c r="H86" s="43"/>
      <c r="I86" s="30"/>
      <c r="J86" s="30"/>
      <c r="K86" s="43"/>
      <c r="L86" s="43"/>
      <c r="M86" s="30"/>
      <c r="N86" s="30"/>
      <c r="O86" s="43"/>
      <c r="P86" s="43"/>
      <c r="Q86" s="30"/>
    </row>
    <row r="87" spans="1:17">
      <c r="A87" s="92"/>
      <c r="B87" s="32" t="s">
        <v>422</v>
      </c>
      <c r="C87" s="26"/>
      <c r="D87" s="26"/>
      <c r="E87" s="26"/>
      <c r="F87" s="26"/>
      <c r="G87" s="26"/>
      <c r="H87" s="26"/>
      <c r="I87" s="26"/>
      <c r="J87" s="26"/>
      <c r="K87" s="26"/>
      <c r="L87" s="26"/>
      <c r="M87" s="26"/>
      <c r="N87" s="26"/>
      <c r="O87" s="26"/>
      <c r="P87" s="26"/>
      <c r="Q87" s="26"/>
    </row>
    <row r="88" spans="1:17">
      <c r="A88" s="92"/>
      <c r="B88" s="32"/>
      <c r="C88" s="26"/>
      <c r="D88" s="26"/>
      <c r="E88" s="26"/>
      <c r="F88" s="26"/>
      <c r="G88" s="26"/>
      <c r="H88" s="26"/>
      <c r="I88" s="26"/>
      <c r="J88" s="26"/>
      <c r="K88" s="26"/>
      <c r="L88" s="26"/>
      <c r="M88" s="26"/>
      <c r="N88" s="26"/>
      <c r="O88" s="26"/>
      <c r="P88" s="26"/>
      <c r="Q88" s="26"/>
    </row>
    <row r="89" spans="1:17">
      <c r="A89" s="92"/>
      <c r="B89" s="36" t="s">
        <v>423</v>
      </c>
      <c r="C89" s="43">
        <v>81536</v>
      </c>
      <c r="D89" s="43"/>
      <c r="E89" s="30"/>
      <c r="F89" s="30"/>
      <c r="G89" s="37" t="s">
        <v>206</v>
      </c>
      <c r="H89" s="37"/>
      <c r="I89" s="30"/>
      <c r="J89" s="30"/>
      <c r="K89" s="37" t="s">
        <v>206</v>
      </c>
      <c r="L89" s="37"/>
      <c r="M89" s="30"/>
      <c r="N89" s="30"/>
      <c r="O89" s="43">
        <v>81536</v>
      </c>
      <c r="P89" s="43"/>
      <c r="Q89" s="30"/>
    </row>
    <row r="90" spans="1:17">
      <c r="A90" s="92"/>
      <c r="B90" s="36"/>
      <c r="C90" s="43"/>
      <c r="D90" s="43"/>
      <c r="E90" s="30"/>
      <c r="F90" s="30"/>
      <c r="G90" s="37"/>
      <c r="H90" s="37"/>
      <c r="I90" s="30"/>
      <c r="J90" s="30"/>
      <c r="K90" s="37"/>
      <c r="L90" s="37"/>
      <c r="M90" s="30"/>
      <c r="N90" s="30"/>
      <c r="O90" s="43"/>
      <c r="P90" s="43"/>
      <c r="Q90" s="30"/>
    </row>
    <row r="91" spans="1:17">
      <c r="A91" s="92"/>
      <c r="B91" s="32" t="s">
        <v>424</v>
      </c>
      <c r="C91" s="34">
        <v>32350</v>
      </c>
      <c r="D91" s="34"/>
      <c r="E91" s="26"/>
      <c r="F91" s="26"/>
      <c r="G91" s="35" t="s">
        <v>206</v>
      </c>
      <c r="H91" s="35"/>
      <c r="I91" s="26"/>
      <c r="J91" s="26"/>
      <c r="K91" s="35" t="s">
        <v>206</v>
      </c>
      <c r="L91" s="35"/>
      <c r="M91" s="26"/>
      <c r="N91" s="26"/>
      <c r="O91" s="34">
        <v>32350</v>
      </c>
      <c r="P91" s="34"/>
      <c r="Q91" s="26"/>
    </row>
    <row r="92" spans="1:17">
      <c r="A92" s="92"/>
      <c r="B92" s="32"/>
      <c r="C92" s="34"/>
      <c r="D92" s="34"/>
      <c r="E92" s="26"/>
      <c r="F92" s="26"/>
      <c r="G92" s="35"/>
      <c r="H92" s="35"/>
      <c r="I92" s="26"/>
      <c r="J92" s="26"/>
      <c r="K92" s="35"/>
      <c r="L92" s="35"/>
      <c r="M92" s="26"/>
      <c r="N92" s="26"/>
      <c r="O92" s="34"/>
      <c r="P92" s="34"/>
      <c r="Q92" s="26"/>
    </row>
    <row r="93" spans="1:17">
      <c r="A93" s="92"/>
      <c r="B93" s="36" t="s">
        <v>425</v>
      </c>
      <c r="C93" s="43">
        <v>66461</v>
      </c>
      <c r="D93" s="43"/>
      <c r="E93" s="30"/>
      <c r="F93" s="30"/>
      <c r="G93" s="37" t="s">
        <v>206</v>
      </c>
      <c r="H93" s="37"/>
      <c r="I93" s="30"/>
      <c r="J93" s="30"/>
      <c r="K93" s="37" t="s">
        <v>206</v>
      </c>
      <c r="L93" s="37"/>
      <c r="M93" s="30"/>
      <c r="N93" s="30"/>
      <c r="O93" s="43">
        <v>66461</v>
      </c>
      <c r="P93" s="43"/>
      <c r="Q93" s="30"/>
    </row>
    <row r="94" spans="1:17">
      <c r="A94" s="92"/>
      <c r="B94" s="36"/>
      <c r="C94" s="43"/>
      <c r="D94" s="43"/>
      <c r="E94" s="30"/>
      <c r="F94" s="30"/>
      <c r="G94" s="37"/>
      <c r="H94" s="37"/>
      <c r="I94" s="30"/>
      <c r="J94" s="30"/>
      <c r="K94" s="37"/>
      <c r="L94" s="37"/>
      <c r="M94" s="30"/>
      <c r="N94" s="30"/>
      <c r="O94" s="43"/>
      <c r="P94" s="43"/>
      <c r="Q94" s="30"/>
    </row>
    <row r="95" spans="1:17">
      <c r="A95" s="92"/>
      <c r="B95" s="32" t="s">
        <v>426</v>
      </c>
      <c r="C95" s="34">
        <v>57262</v>
      </c>
      <c r="D95" s="34"/>
      <c r="E95" s="26"/>
      <c r="F95" s="26"/>
      <c r="G95" s="35" t="s">
        <v>206</v>
      </c>
      <c r="H95" s="35"/>
      <c r="I95" s="26"/>
      <c r="J95" s="26"/>
      <c r="K95" s="35" t="s">
        <v>206</v>
      </c>
      <c r="L95" s="35"/>
      <c r="M95" s="26"/>
      <c r="N95" s="26"/>
      <c r="O95" s="34">
        <v>57262</v>
      </c>
      <c r="P95" s="34"/>
      <c r="Q95" s="26"/>
    </row>
    <row r="96" spans="1:17">
      <c r="A96" s="92"/>
      <c r="B96" s="32"/>
      <c r="C96" s="34"/>
      <c r="D96" s="34"/>
      <c r="E96" s="26"/>
      <c r="F96" s="26"/>
      <c r="G96" s="35"/>
      <c r="H96" s="35"/>
      <c r="I96" s="26"/>
      <c r="J96" s="26"/>
      <c r="K96" s="35"/>
      <c r="L96" s="35"/>
      <c r="M96" s="26"/>
      <c r="N96" s="26"/>
      <c r="O96" s="34"/>
      <c r="P96" s="34"/>
      <c r="Q96" s="26"/>
    </row>
    <row r="97" spans="1:25">
      <c r="A97" s="92"/>
      <c r="B97" s="36" t="s">
        <v>298</v>
      </c>
      <c r="C97" s="43">
        <v>15932</v>
      </c>
      <c r="D97" s="43"/>
      <c r="E97" s="30"/>
      <c r="F97" s="30"/>
      <c r="G97" s="37" t="s">
        <v>206</v>
      </c>
      <c r="H97" s="37"/>
      <c r="I97" s="30"/>
      <c r="J97" s="30"/>
      <c r="K97" s="37" t="s">
        <v>206</v>
      </c>
      <c r="L97" s="37"/>
      <c r="M97" s="30"/>
      <c r="N97" s="30"/>
      <c r="O97" s="43">
        <v>15932</v>
      </c>
      <c r="P97" s="43"/>
      <c r="Q97" s="30"/>
    </row>
    <row r="98" spans="1:25">
      <c r="A98" s="92"/>
      <c r="B98" s="36"/>
      <c r="C98" s="43"/>
      <c r="D98" s="43"/>
      <c r="E98" s="30"/>
      <c r="F98" s="30"/>
      <c r="G98" s="37"/>
      <c r="H98" s="37"/>
      <c r="I98" s="30"/>
      <c r="J98" s="30"/>
      <c r="K98" s="37"/>
      <c r="L98" s="37"/>
      <c r="M98" s="30"/>
      <c r="N98" s="30"/>
      <c r="O98" s="43"/>
      <c r="P98" s="43"/>
      <c r="Q98" s="30"/>
    </row>
    <row r="99" spans="1:25">
      <c r="A99" s="92"/>
      <c r="B99" s="32" t="s">
        <v>32</v>
      </c>
      <c r="C99" s="34">
        <v>248605</v>
      </c>
      <c r="D99" s="34"/>
      <c r="E99" s="26"/>
      <c r="F99" s="26"/>
      <c r="G99" s="26"/>
      <c r="H99" s="26"/>
      <c r="I99" s="26"/>
      <c r="J99" s="26"/>
      <c r="K99" s="26"/>
      <c r="L99" s="26"/>
      <c r="M99" s="26"/>
      <c r="N99" s="26"/>
      <c r="O99" s="34">
        <v>248605</v>
      </c>
      <c r="P99" s="34"/>
      <c r="Q99" s="26"/>
    </row>
    <row r="100" spans="1:25">
      <c r="A100" s="92"/>
      <c r="B100" s="32"/>
      <c r="C100" s="34"/>
      <c r="D100" s="34"/>
      <c r="E100" s="26"/>
      <c r="F100" s="26"/>
      <c r="G100" s="26"/>
      <c r="H100" s="26"/>
      <c r="I100" s="26"/>
      <c r="J100" s="26"/>
      <c r="K100" s="26"/>
      <c r="L100" s="26"/>
      <c r="M100" s="26"/>
      <c r="N100" s="26"/>
      <c r="O100" s="34"/>
      <c r="P100" s="34"/>
      <c r="Q100" s="26"/>
    </row>
    <row r="101" spans="1:25">
      <c r="A101" s="92"/>
      <c r="B101" s="36" t="s">
        <v>428</v>
      </c>
      <c r="C101" s="30"/>
      <c r="D101" s="30"/>
      <c r="E101" s="30"/>
      <c r="F101" s="30"/>
      <c r="G101" s="30"/>
      <c r="H101" s="30"/>
      <c r="I101" s="30"/>
      <c r="J101" s="30"/>
      <c r="K101" s="30"/>
      <c r="L101" s="30"/>
      <c r="M101" s="30"/>
      <c r="N101" s="30"/>
      <c r="O101" s="30"/>
      <c r="P101" s="30"/>
      <c r="Q101" s="30"/>
    </row>
    <row r="102" spans="1:25">
      <c r="A102" s="92"/>
      <c r="B102" s="36"/>
      <c r="C102" s="30"/>
      <c r="D102" s="30"/>
      <c r="E102" s="30"/>
      <c r="F102" s="30"/>
      <c r="G102" s="30"/>
      <c r="H102" s="30"/>
      <c r="I102" s="30"/>
      <c r="J102" s="30"/>
      <c r="K102" s="30"/>
      <c r="L102" s="30"/>
      <c r="M102" s="30"/>
      <c r="N102" s="30"/>
      <c r="O102" s="30"/>
      <c r="P102" s="30"/>
      <c r="Q102" s="30"/>
    </row>
    <row r="103" spans="1:25">
      <c r="A103" s="92"/>
      <c r="B103" s="32" t="s">
        <v>34</v>
      </c>
      <c r="C103" s="35" t="s">
        <v>206</v>
      </c>
      <c r="D103" s="35"/>
      <c r="E103" s="26"/>
      <c r="F103" s="26"/>
      <c r="G103" s="35" t="s">
        <v>206</v>
      </c>
      <c r="H103" s="35"/>
      <c r="I103" s="26"/>
      <c r="J103" s="26"/>
      <c r="K103" s="34">
        <v>72062</v>
      </c>
      <c r="L103" s="34"/>
      <c r="M103" s="26"/>
      <c r="N103" s="26"/>
      <c r="O103" s="34">
        <v>72062</v>
      </c>
      <c r="P103" s="34"/>
      <c r="Q103" s="26"/>
    </row>
    <row r="104" spans="1:25" ht="15.75" thickBot="1">
      <c r="A104" s="92"/>
      <c r="B104" s="32"/>
      <c r="C104" s="38"/>
      <c r="D104" s="38"/>
      <c r="E104" s="29"/>
      <c r="F104" s="29"/>
      <c r="G104" s="38"/>
      <c r="H104" s="38"/>
      <c r="I104" s="29"/>
      <c r="J104" s="29"/>
      <c r="K104" s="149"/>
      <c r="L104" s="149"/>
      <c r="M104" s="29"/>
      <c r="N104" s="29"/>
      <c r="O104" s="149"/>
      <c r="P104" s="149"/>
      <c r="Q104" s="29"/>
    </row>
    <row r="105" spans="1:25">
      <c r="A105" s="92"/>
      <c r="B105" s="36" t="s">
        <v>429</v>
      </c>
      <c r="C105" s="41" t="s">
        <v>204</v>
      </c>
      <c r="D105" s="44">
        <v>502146</v>
      </c>
      <c r="E105" s="31"/>
      <c r="F105" s="31"/>
      <c r="G105" s="41" t="s">
        <v>204</v>
      </c>
      <c r="H105" s="44">
        <v>3089721</v>
      </c>
      <c r="I105" s="31"/>
      <c r="J105" s="31"/>
      <c r="K105" s="41" t="s">
        <v>204</v>
      </c>
      <c r="L105" s="44">
        <v>100390</v>
      </c>
      <c r="M105" s="31"/>
      <c r="N105" s="31"/>
      <c r="O105" s="41" t="s">
        <v>204</v>
      </c>
      <c r="P105" s="44">
        <v>3692257</v>
      </c>
      <c r="Q105" s="31"/>
    </row>
    <row r="106" spans="1:25" ht="15.75" thickBot="1">
      <c r="A106" s="92"/>
      <c r="B106" s="36"/>
      <c r="C106" s="42"/>
      <c r="D106" s="45"/>
      <c r="E106" s="46"/>
      <c r="F106" s="46"/>
      <c r="G106" s="42"/>
      <c r="H106" s="45"/>
      <c r="I106" s="46"/>
      <c r="J106" s="46"/>
      <c r="K106" s="42"/>
      <c r="L106" s="45"/>
      <c r="M106" s="46"/>
      <c r="N106" s="46"/>
      <c r="O106" s="42"/>
      <c r="P106" s="45"/>
      <c r="Q106" s="46"/>
    </row>
    <row r="107" spans="1:25" ht="15.75" thickTop="1">
      <c r="A107" s="92" t="s">
        <v>1202</v>
      </c>
      <c r="B107" s="97" t="s">
        <v>451</v>
      </c>
      <c r="C107" s="97"/>
      <c r="D107" s="97"/>
      <c r="E107" s="97"/>
      <c r="F107" s="97"/>
      <c r="G107" s="97"/>
      <c r="H107" s="97"/>
      <c r="I107" s="97"/>
      <c r="J107" s="97"/>
      <c r="K107" s="97"/>
      <c r="L107" s="97"/>
      <c r="M107" s="97"/>
      <c r="N107" s="97"/>
      <c r="O107" s="97"/>
      <c r="P107" s="97"/>
      <c r="Q107" s="97"/>
      <c r="R107" s="97"/>
      <c r="S107" s="97"/>
      <c r="T107" s="97"/>
      <c r="U107" s="97"/>
      <c r="V107" s="97"/>
      <c r="W107" s="97"/>
      <c r="X107" s="97"/>
      <c r="Y107" s="97"/>
    </row>
    <row r="108" spans="1:25">
      <c r="A108" s="92"/>
      <c r="B108" s="184" t="s">
        <v>452</v>
      </c>
      <c r="C108" s="184"/>
      <c r="D108" s="184"/>
      <c r="E108" s="184"/>
      <c r="F108" s="184"/>
      <c r="G108" s="184"/>
      <c r="H108" s="184"/>
      <c r="I108" s="184"/>
      <c r="J108" s="184"/>
      <c r="K108" s="184"/>
      <c r="L108" s="184"/>
      <c r="M108" s="184"/>
      <c r="N108" s="184"/>
      <c r="O108" s="184"/>
      <c r="P108" s="184"/>
      <c r="Q108" s="184"/>
      <c r="R108" s="184"/>
      <c r="S108" s="184"/>
      <c r="T108" s="184"/>
      <c r="U108" s="184"/>
      <c r="V108" s="184"/>
      <c r="W108" s="184"/>
      <c r="X108" s="184"/>
      <c r="Y108" s="184"/>
    </row>
    <row r="109" spans="1:25">
      <c r="A109" s="92"/>
      <c r="B109" s="24"/>
      <c r="C109" s="24"/>
      <c r="D109" s="24"/>
      <c r="E109" s="24"/>
      <c r="F109" s="24"/>
      <c r="G109" s="24"/>
      <c r="H109" s="24"/>
      <c r="I109" s="24"/>
      <c r="J109" s="24"/>
    </row>
    <row r="110" spans="1:25">
      <c r="A110" s="92"/>
      <c r="B110" s="13"/>
      <c r="C110" s="13"/>
      <c r="D110" s="13"/>
      <c r="E110" s="13"/>
      <c r="F110" s="13"/>
      <c r="G110" s="13"/>
      <c r="H110" s="13"/>
      <c r="I110" s="13"/>
      <c r="J110" s="13"/>
    </row>
    <row r="111" spans="1:25">
      <c r="A111" s="92"/>
      <c r="B111" s="153"/>
      <c r="C111" s="15" t="s">
        <v>453</v>
      </c>
      <c r="D111" s="27" t="s">
        <v>409</v>
      </c>
      <c r="E111" s="27"/>
      <c r="F111" s="27"/>
      <c r="G111" s="27"/>
      <c r="H111" s="27"/>
      <c r="I111" s="27"/>
      <c r="J111" s="27"/>
    </row>
    <row r="112" spans="1:25" ht="15.75" thickBot="1">
      <c r="A112" s="92"/>
      <c r="B112" s="153"/>
      <c r="C112" s="16" t="s">
        <v>454</v>
      </c>
      <c r="D112" s="28"/>
      <c r="E112" s="28"/>
      <c r="F112" s="28"/>
      <c r="G112" s="28"/>
      <c r="H112" s="28"/>
      <c r="I112" s="28"/>
      <c r="J112" s="28"/>
    </row>
    <row r="113" spans="1:10">
      <c r="A113" s="92"/>
      <c r="B113" s="25" t="s">
        <v>336</v>
      </c>
      <c r="C113" s="15" t="s">
        <v>455</v>
      </c>
      <c r="D113" s="110" t="s">
        <v>455</v>
      </c>
      <c r="E113" s="110"/>
      <c r="F113" s="110"/>
      <c r="G113" s="76"/>
      <c r="H113" s="148" t="s">
        <v>455</v>
      </c>
      <c r="I113" s="148"/>
      <c r="J113" s="148"/>
    </row>
    <row r="114" spans="1:10" ht="15.75" thickBot="1">
      <c r="A114" s="92"/>
      <c r="B114" s="25"/>
      <c r="C114" s="16">
        <v>2014</v>
      </c>
      <c r="D114" s="28">
        <v>2014</v>
      </c>
      <c r="E114" s="28"/>
      <c r="F114" s="28"/>
      <c r="G114" s="29"/>
      <c r="H114" s="128">
        <v>2013</v>
      </c>
      <c r="I114" s="128"/>
      <c r="J114" s="128"/>
    </row>
    <row r="115" spans="1:10">
      <c r="A115" s="92"/>
      <c r="B115" s="150" t="s">
        <v>456</v>
      </c>
      <c r="C115" s="23"/>
      <c r="D115" s="31"/>
      <c r="E115" s="31"/>
      <c r="F115" s="31"/>
      <c r="G115" s="23"/>
      <c r="H115" s="31"/>
      <c r="I115" s="31"/>
      <c r="J115" s="31"/>
    </row>
    <row r="116" spans="1:10">
      <c r="A116" s="92"/>
      <c r="B116" s="154" t="s">
        <v>457</v>
      </c>
      <c r="C116" s="155">
        <v>27578</v>
      </c>
      <c r="D116" s="62" t="s">
        <v>204</v>
      </c>
      <c r="E116" s="139">
        <v>37296</v>
      </c>
      <c r="F116" s="26"/>
      <c r="G116" s="26"/>
      <c r="H116" s="33" t="s">
        <v>204</v>
      </c>
      <c r="I116" s="34">
        <v>13233</v>
      </c>
      <c r="J116" s="26"/>
    </row>
    <row r="117" spans="1:10">
      <c r="A117" s="92"/>
      <c r="B117" s="154"/>
      <c r="C117" s="155"/>
      <c r="D117" s="62"/>
      <c r="E117" s="139"/>
      <c r="F117" s="26"/>
      <c r="G117" s="26"/>
      <c r="H117" s="33"/>
      <c r="I117" s="34"/>
      <c r="J117" s="26"/>
    </row>
    <row r="118" spans="1:10">
      <c r="A118" s="92"/>
      <c r="B118" s="156" t="s">
        <v>458</v>
      </c>
      <c r="C118" s="157" t="s">
        <v>459</v>
      </c>
      <c r="D118" s="137">
        <v>6747</v>
      </c>
      <c r="E118" s="137"/>
      <c r="F118" s="30"/>
      <c r="G118" s="30"/>
      <c r="H118" s="43">
        <v>6574</v>
      </c>
      <c r="I118" s="43"/>
      <c r="J118" s="30"/>
    </row>
    <row r="119" spans="1:10">
      <c r="A119" s="92"/>
      <c r="B119" s="156"/>
      <c r="C119" s="157"/>
      <c r="D119" s="137"/>
      <c r="E119" s="137"/>
      <c r="F119" s="30"/>
      <c r="G119" s="30"/>
      <c r="H119" s="43"/>
      <c r="I119" s="43"/>
      <c r="J119" s="30"/>
    </row>
    <row r="120" spans="1:10">
      <c r="A120" s="92"/>
      <c r="B120" s="154" t="s">
        <v>460</v>
      </c>
      <c r="C120" s="158" t="s">
        <v>459</v>
      </c>
      <c r="D120" s="139">
        <v>25301</v>
      </c>
      <c r="E120" s="139"/>
      <c r="F120" s="26"/>
      <c r="G120" s="26"/>
      <c r="H120" s="34">
        <v>28385</v>
      </c>
      <c r="I120" s="34"/>
      <c r="J120" s="26"/>
    </row>
    <row r="121" spans="1:10">
      <c r="A121" s="92"/>
      <c r="B121" s="154"/>
      <c r="C121" s="158"/>
      <c r="D121" s="139"/>
      <c r="E121" s="139"/>
      <c r="F121" s="26"/>
      <c r="G121" s="26"/>
      <c r="H121" s="34"/>
      <c r="I121" s="34"/>
      <c r="J121" s="26"/>
    </row>
    <row r="122" spans="1:10">
      <c r="A122" s="92"/>
      <c r="B122" s="156" t="s">
        <v>461</v>
      </c>
      <c r="C122" s="159">
        <v>66545</v>
      </c>
      <c r="D122" s="137">
        <v>51811</v>
      </c>
      <c r="E122" s="137"/>
      <c r="F122" s="30"/>
      <c r="G122" s="30"/>
      <c r="H122" s="43">
        <v>23870</v>
      </c>
      <c r="I122" s="43"/>
      <c r="J122" s="30"/>
    </row>
    <row r="123" spans="1:10">
      <c r="A123" s="92"/>
      <c r="B123" s="156"/>
      <c r="C123" s="159"/>
      <c r="D123" s="137"/>
      <c r="E123" s="137"/>
      <c r="F123" s="30"/>
      <c r="G123" s="30"/>
      <c r="H123" s="43"/>
      <c r="I123" s="43"/>
      <c r="J123" s="30"/>
    </row>
    <row r="124" spans="1:10">
      <c r="A124" s="92"/>
      <c r="B124" s="154" t="s">
        <v>462</v>
      </c>
      <c r="C124" s="158" t="s">
        <v>459</v>
      </c>
      <c r="D124" s="139">
        <v>8271</v>
      </c>
      <c r="E124" s="139"/>
      <c r="F124" s="26"/>
      <c r="G124" s="26"/>
      <c r="H124" s="35" t="s">
        <v>206</v>
      </c>
      <c r="I124" s="35"/>
      <c r="J124" s="26"/>
    </row>
    <row r="125" spans="1:10">
      <c r="A125" s="92"/>
      <c r="B125" s="154"/>
      <c r="C125" s="158"/>
      <c r="D125" s="139"/>
      <c r="E125" s="139"/>
      <c r="F125" s="26"/>
      <c r="G125" s="26"/>
      <c r="H125" s="35"/>
      <c r="I125" s="35"/>
      <c r="J125" s="26"/>
    </row>
    <row r="126" spans="1:10">
      <c r="A126" s="92"/>
      <c r="B126" s="156" t="s">
        <v>463</v>
      </c>
      <c r="C126" s="157" t="s">
        <v>459</v>
      </c>
      <c r="D126" s="137">
        <v>3824</v>
      </c>
      <c r="E126" s="137"/>
      <c r="F126" s="30"/>
      <c r="G126" s="30"/>
      <c r="H126" s="37" t="s">
        <v>206</v>
      </c>
      <c r="I126" s="37"/>
      <c r="J126" s="30"/>
    </row>
    <row r="127" spans="1:10" ht="15.75" thickBot="1">
      <c r="A127" s="92"/>
      <c r="B127" s="156"/>
      <c r="C127" s="157"/>
      <c r="D127" s="160"/>
      <c r="E127" s="160"/>
      <c r="F127" s="67"/>
      <c r="G127" s="67"/>
      <c r="H127" s="68"/>
      <c r="I127" s="68"/>
      <c r="J127" s="67"/>
    </row>
    <row r="128" spans="1:10">
      <c r="A128" s="92"/>
      <c r="B128" s="26"/>
      <c r="C128" s="26"/>
      <c r="D128" s="72" t="s">
        <v>204</v>
      </c>
      <c r="E128" s="161">
        <v>133250</v>
      </c>
      <c r="F128" s="76"/>
      <c r="G128" s="76"/>
      <c r="H128" s="78" t="s">
        <v>204</v>
      </c>
      <c r="I128" s="103">
        <v>72062</v>
      </c>
      <c r="J128" s="76"/>
    </row>
    <row r="129" spans="1:25" ht="15.75" thickBot="1">
      <c r="A129" s="92"/>
      <c r="B129" s="26"/>
      <c r="C129" s="26"/>
      <c r="D129" s="73"/>
      <c r="E129" s="162"/>
      <c r="F129" s="77"/>
      <c r="G129" s="77"/>
      <c r="H129" s="79"/>
      <c r="I129" s="163"/>
      <c r="J129" s="77"/>
    </row>
    <row r="130" spans="1:25" ht="15.75" thickTop="1">
      <c r="A130" s="92"/>
      <c r="B130" s="13"/>
      <c r="C130" s="13"/>
    </row>
    <row r="131" spans="1:25" ht="127.5">
      <c r="A131" s="92"/>
      <c r="B131" s="151">
        <v>-1</v>
      </c>
      <c r="C131" s="49" t="s">
        <v>464</v>
      </c>
    </row>
    <row r="132" spans="1:25">
      <c r="A132" s="92"/>
      <c r="B132" s="13"/>
      <c r="C132" s="13"/>
    </row>
    <row r="133" spans="1:25" ht="89.25">
      <c r="A133" s="92"/>
      <c r="B133" s="151">
        <v>-2</v>
      </c>
      <c r="C133" s="49" t="s">
        <v>465</v>
      </c>
    </row>
    <row r="134" spans="1:25">
      <c r="A134" s="92"/>
      <c r="B134" s="13"/>
      <c r="C134" s="13"/>
    </row>
    <row r="135" spans="1:25" ht="191.25">
      <c r="A135" s="92"/>
      <c r="B135" s="151">
        <v>-3</v>
      </c>
      <c r="C135" s="49" t="s">
        <v>466</v>
      </c>
    </row>
    <row r="136" spans="1:25">
      <c r="A136" s="92"/>
      <c r="B136" s="13"/>
      <c r="C136" s="13"/>
    </row>
    <row r="137" spans="1:25" ht="165.75">
      <c r="A137" s="92"/>
      <c r="B137" s="151">
        <v>-4</v>
      </c>
      <c r="C137" s="49" t="s">
        <v>467</v>
      </c>
    </row>
    <row r="138" spans="1:25">
      <c r="A138" s="92"/>
      <c r="B138" s="13"/>
      <c r="C138" s="13"/>
    </row>
    <row r="139" spans="1:25" ht="102">
      <c r="A139" s="92"/>
      <c r="B139" s="120">
        <v>-5</v>
      </c>
      <c r="C139" s="49" t="s">
        <v>468</v>
      </c>
    </row>
    <row r="140" spans="1:25">
      <c r="A140" s="92"/>
      <c r="B140" s="13"/>
      <c r="C140" s="13"/>
    </row>
    <row r="141" spans="1:25" ht="102">
      <c r="A141" s="92"/>
      <c r="B141" s="120">
        <v>-6</v>
      </c>
      <c r="C141" s="49" t="s">
        <v>469</v>
      </c>
    </row>
    <row r="142" spans="1:25">
      <c r="A142" s="92" t="s">
        <v>1203</v>
      </c>
      <c r="B142" s="185" t="s">
        <v>471</v>
      </c>
      <c r="C142" s="185"/>
      <c r="D142" s="185"/>
      <c r="E142" s="185"/>
      <c r="F142" s="185"/>
      <c r="G142" s="185"/>
      <c r="H142" s="185"/>
      <c r="I142" s="185"/>
      <c r="J142" s="185"/>
      <c r="K142" s="185"/>
      <c r="L142" s="185"/>
      <c r="M142" s="185"/>
      <c r="N142" s="185"/>
      <c r="O142" s="185"/>
      <c r="P142" s="185"/>
      <c r="Q142" s="185"/>
      <c r="R142" s="185"/>
      <c r="S142" s="185"/>
      <c r="T142" s="185"/>
      <c r="U142" s="185"/>
      <c r="V142" s="185"/>
      <c r="W142" s="185"/>
      <c r="X142" s="185"/>
      <c r="Y142" s="185"/>
    </row>
    <row r="143" spans="1:25">
      <c r="A143" s="92"/>
      <c r="B143" s="24"/>
      <c r="C143" s="24"/>
      <c r="D143" s="24"/>
      <c r="E143" s="24"/>
      <c r="F143" s="24"/>
      <c r="G143" s="24"/>
      <c r="H143" s="24"/>
      <c r="I143" s="24"/>
      <c r="J143" s="24"/>
      <c r="K143" s="24"/>
      <c r="L143" s="24"/>
    </row>
    <row r="144" spans="1:25">
      <c r="A144" s="92"/>
      <c r="B144" s="13"/>
      <c r="C144" s="13"/>
      <c r="D144" s="13"/>
      <c r="E144" s="13"/>
      <c r="F144" s="13"/>
      <c r="G144" s="13"/>
      <c r="H144" s="13"/>
      <c r="I144" s="13"/>
      <c r="J144" s="13"/>
      <c r="K144" s="13"/>
      <c r="L144" s="13"/>
    </row>
    <row r="145" spans="1:25" ht="15.75" thickBot="1">
      <c r="A145" s="92"/>
      <c r="B145" s="28" t="s">
        <v>472</v>
      </c>
      <c r="C145" s="28"/>
      <c r="D145" s="28"/>
      <c r="E145" s="28"/>
      <c r="F145" s="28"/>
      <c r="G145" s="28"/>
      <c r="H145" s="28"/>
      <c r="I145" s="28"/>
      <c r="J145" s="28"/>
      <c r="K145" s="28"/>
      <c r="L145" s="28"/>
    </row>
    <row r="146" spans="1:25">
      <c r="A146" s="92"/>
      <c r="B146" s="11"/>
      <c r="C146" s="11"/>
      <c r="D146" s="110" t="s">
        <v>473</v>
      </c>
      <c r="E146" s="110"/>
      <c r="F146" s="110"/>
      <c r="G146" s="11"/>
      <c r="H146" s="11"/>
      <c r="I146" s="11"/>
      <c r="J146" s="11"/>
      <c r="K146" s="11"/>
      <c r="L146" s="11"/>
    </row>
    <row r="147" spans="1:25">
      <c r="A147" s="92"/>
      <c r="B147" s="25" t="s">
        <v>286</v>
      </c>
      <c r="C147" s="26"/>
      <c r="D147" s="166">
        <v>42004</v>
      </c>
      <c r="E147" s="26"/>
      <c r="F147" s="167">
        <v>41639</v>
      </c>
      <c r="G147" s="26"/>
      <c r="H147" s="27" t="s">
        <v>474</v>
      </c>
      <c r="I147" s="26"/>
      <c r="J147" s="27" t="s">
        <v>475</v>
      </c>
      <c r="K147" s="26"/>
      <c r="L147" s="15" t="s">
        <v>476</v>
      </c>
    </row>
    <row r="148" spans="1:25" ht="15.75" thickBot="1">
      <c r="A148" s="92"/>
      <c r="B148" s="165"/>
      <c r="C148" s="29"/>
      <c r="D148" s="135"/>
      <c r="E148" s="29"/>
      <c r="F148" s="146"/>
      <c r="G148" s="29"/>
      <c r="H148" s="28"/>
      <c r="I148" s="29"/>
      <c r="J148" s="28"/>
      <c r="K148" s="29"/>
      <c r="L148" s="16" t="s">
        <v>477</v>
      </c>
    </row>
    <row r="149" spans="1:25">
      <c r="A149" s="92"/>
      <c r="B149" s="150" t="s">
        <v>410</v>
      </c>
      <c r="C149" s="18"/>
      <c r="D149" s="18"/>
      <c r="E149" s="18"/>
      <c r="F149" s="18"/>
      <c r="G149" s="18"/>
      <c r="H149" s="18"/>
      <c r="I149" s="18"/>
      <c r="J149" s="18"/>
      <c r="K149" s="18"/>
      <c r="L149" s="18"/>
    </row>
    <row r="150" spans="1:25">
      <c r="A150" s="92"/>
      <c r="B150" s="32" t="s">
        <v>413</v>
      </c>
      <c r="C150" s="26"/>
      <c r="D150" s="168">
        <v>5</v>
      </c>
      <c r="E150" s="26"/>
      <c r="F150" s="169">
        <v>7.3</v>
      </c>
      <c r="G150" s="26"/>
      <c r="H150" s="83" t="s">
        <v>478</v>
      </c>
      <c r="I150" s="26"/>
      <c r="J150" s="170" t="s">
        <v>480</v>
      </c>
      <c r="K150" s="26"/>
      <c r="L150" s="170" t="s">
        <v>481</v>
      </c>
    </row>
    <row r="151" spans="1:25">
      <c r="A151" s="92"/>
      <c r="B151" s="32"/>
      <c r="C151" s="26"/>
      <c r="D151" s="168"/>
      <c r="E151" s="26"/>
      <c r="F151" s="169"/>
      <c r="G151" s="26"/>
      <c r="H151" s="83" t="s">
        <v>479</v>
      </c>
      <c r="I151" s="26"/>
      <c r="J151" s="170"/>
      <c r="K151" s="26"/>
      <c r="L151" s="170"/>
    </row>
    <row r="152" spans="1:25">
      <c r="A152" s="92"/>
      <c r="B152" s="18"/>
      <c r="C152" s="18"/>
      <c r="D152" s="18"/>
      <c r="E152" s="18"/>
      <c r="F152" s="18"/>
      <c r="G152" s="18"/>
      <c r="H152" s="108" t="s">
        <v>482</v>
      </c>
      <c r="I152" s="18"/>
      <c r="J152" s="164" t="s">
        <v>480</v>
      </c>
      <c r="K152" s="18"/>
      <c r="L152" s="164" t="s">
        <v>481</v>
      </c>
    </row>
    <row r="153" spans="1:25">
      <c r="A153" s="92"/>
      <c r="B153" s="32" t="s">
        <v>483</v>
      </c>
      <c r="C153" s="26"/>
      <c r="D153" s="168">
        <v>13.1</v>
      </c>
      <c r="E153" s="26"/>
      <c r="F153" s="169">
        <v>14.2</v>
      </c>
      <c r="G153" s="26"/>
      <c r="H153" s="83" t="s">
        <v>484</v>
      </c>
      <c r="I153" s="26"/>
      <c r="J153" s="170" t="s">
        <v>480</v>
      </c>
      <c r="K153" s="26"/>
      <c r="L153" s="170" t="s">
        <v>485</v>
      </c>
    </row>
    <row r="154" spans="1:25">
      <c r="A154" s="92"/>
      <c r="B154" s="32"/>
      <c r="C154" s="26"/>
      <c r="D154" s="168"/>
      <c r="E154" s="26"/>
      <c r="F154" s="169"/>
      <c r="G154" s="26"/>
      <c r="H154" s="83" t="s">
        <v>479</v>
      </c>
      <c r="I154" s="26"/>
      <c r="J154" s="170"/>
      <c r="K154" s="26"/>
      <c r="L154" s="170"/>
    </row>
    <row r="155" spans="1:25">
      <c r="A155" s="92"/>
      <c r="B155" s="18"/>
      <c r="C155" s="18"/>
      <c r="D155" s="18"/>
      <c r="E155" s="18"/>
      <c r="F155" s="18"/>
      <c r="G155" s="18"/>
      <c r="H155" s="108" t="s">
        <v>482</v>
      </c>
      <c r="I155" s="18"/>
      <c r="J155" s="164" t="s">
        <v>480</v>
      </c>
      <c r="K155" s="18"/>
      <c r="L155" s="164" t="s">
        <v>485</v>
      </c>
    </row>
    <row r="156" spans="1:25">
      <c r="A156" s="92"/>
      <c r="B156" s="32" t="s">
        <v>421</v>
      </c>
      <c r="C156" s="26"/>
      <c r="D156" s="168">
        <v>4.8</v>
      </c>
      <c r="E156" s="26"/>
      <c r="F156" s="169">
        <v>6.8</v>
      </c>
      <c r="G156" s="26"/>
      <c r="H156" s="83" t="s">
        <v>484</v>
      </c>
      <c r="I156" s="26"/>
      <c r="J156" s="170" t="s">
        <v>480</v>
      </c>
      <c r="K156" s="26"/>
      <c r="L156" s="170" t="s">
        <v>485</v>
      </c>
    </row>
    <row r="157" spans="1:25">
      <c r="A157" s="92"/>
      <c r="B157" s="32"/>
      <c r="C157" s="26"/>
      <c r="D157" s="168"/>
      <c r="E157" s="26"/>
      <c r="F157" s="169"/>
      <c r="G157" s="26"/>
      <c r="H157" s="83" t="s">
        <v>479</v>
      </c>
      <c r="I157" s="26"/>
      <c r="J157" s="170"/>
      <c r="K157" s="26"/>
      <c r="L157" s="170"/>
    </row>
    <row r="158" spans="1:25">
      <c r="A158" s="92"/>
      <c r="B158" s="18"/>
      <c r="C158" s="18"/>
      <c r="D158" s="18"/>
      <c r="E158" s="18"/>
      <c r="F158" s="18"/>
      <c r="G158" s="18"/>
      <c r="H158" s="108" t="s">
        <v>482</v>
      </c>
      <c r="I158" s="18"/>
      <c r="J158" s="164" t="s">
        <v>480</v>
      </c>
      <c r="K158" s="18"/>
      <c r="L158" s="164" t="s">
        <v>485</v>
      </c>
    </row>
    <row r="159" spans="1:25">
      <c r="A159" s="92" t="s">
        <v>1204</v>
      </c>
      <c r="B159" s="33" t="s">
        <v>488</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row>
    <row r="160" spans="1:25">
      <c r="A160" s="9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c r="A161" s="92"/>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row>
    <row r="162" spans="1:25" ht="15.75" thickBot="1">
      <c r="A162" s="92"/>
      <c r="B162" s="132"/>
      <c r="C162" s="135">
        <v>42004</v>
      </c>
      <c r="D162" s="135"/>
      <c r="E162" s="135"/>
      <c r="F162" s="135"/>
      <c r="G162" s="135"/>
      <c r="H162" s="135"/>
      <c r="I162" s="135"/>
      <c r="J162" s="135"/>
      <c r="K162" s="135"/>
      <c r="L162" s="135"/>
      <c r="M162" s="135"/>
      <c r="N162" s="135"/>
      <c r="O162" s="135"/>
      <c r="P162" s="135"/>
      <c r="Q162" s="135"/>
      <c r="R162" s="135"/>
      <c r="S162" s="135"/>
      <c r="T162" s="135"/>
      <c r="U162" s="135"/>
      <c r="V162" s="135"/>
      <c r="W162" s="135"/>
      <c r="X162" s="135"/>
      <c r="Y162" s="135"/>
    </row>
    <row r="163" spans="1:25" ht="15.75" thickBot="1">
      <c r="A163" s="92"/>
      <c r="B163" s="132"/>
      <c r="C163" s="59" t="s">
        <v>489</v>
      </c>
      <c r="D163" s="59"/>
      <c r="E163" s="59"/>
      <c r="F163" s="59"/>
      <c r="G163" s="59"/>
      <c r="H163" s="59"/>
      <c r="I163" s="59"/>
      <c r="J163" s="59"/>
      <c r="K163" s="59"/>
      <c r="L163" s="59"/>
      <c r="M163" s="59"/>
      <c r="N163" s="59"/>
      <c r="O163" s="59"/>
      <c r="P163" s="59"/>
      <c r="Q163" s="59"/>
      <c r="R163" s="59"/>
      <c r="S163" s="59"/>
      <c r="T163" s="59"/>
      <c r="U163" s="59"/>
      <c r="V163" s="59"/>
      <c r="W163" s="59"/>
      <c r="X163" s="59"/>
      <c r="Y163" s="59"/>
    </row>
    <row r="164" spans="1:25" ht="15.75" thickBot="1">
      <c r="A164" s="92"/>
      <c r="B164" s="171" t="s">
        <v>336</v>
      </c>
      <c r="C164" s="59" t="s">
        <v>490</v>
      </c>
      <c r="D164" s="59"/>
      <c r="E164" s="59"/>
      <c r="F164" s="52"/>
      <c r="G164" s="59" t="s">
        <v>491</v>
      </c>
      <c r="H164" s="59"/>
      <c r="I164" s="59"/>
      <c r="J164" s="52"/>
      <c r="K164" s="59" t="s">
        <v>492</v>
      </c>
      <c r="L164" s="59"/>
      <c r="M164" s="59"/>
      <c r="N164" s="52"/>
      <c r="O164" s="59" t="s">
        <v>493</v>
      </c>
      <c r="P164" s="59"/>
      <c r="Q164" s="59"/>
      <c r="R164" s="52"/>
      <c r="S164" s="59" t="s">
        <v>239</v>
      </c>
      <c r="T164" s="59"/>
      <c r="U164" s="59"/>
      <c r="V164" s="52"/>
      <c r="W164" s="59" t="s">
        <v>405</v>
      </c>
      <c r="X164" s="59"/>
      <c r="Y164" s="59"/>
    </row>
    <row r="165" spans="1:25">
      <c r="A165" s="92"/>
      <c r="B165" s="136" t="s">
        <v>494</v>
      </c>
      <c r="C165" s="86" t="s">
        <v>204</v>
      </c>
      <c r="D165" s="87" t="s">
        <v>206</v>
      </c>
      <c r="E165" s="31"/>
      <c r="F165" s="31"/>
      <c r="G165" s="86" t="s">
        <v>204</v>
      </c>
      <c r="H165" s="144">
        <v>7338</v>
      </c>
      <c r="I165" s="31"/>
      <c r="J165" s="31"/>
      <c r="K165" s="86" t="s">
        <v>204</v>
      </c>
      <c r="L165" s="144">
        <v>14176</v>
      </c>
      <c r="M165" s="31"/>
      <c r="N165" s="31"/>
      <c r="O165" s="86" t="s">
        <v>204</v>
      </c>
      <c r="P165" s="144">
        <v>6814</v>
      </c>
      <c r="Q165" s="31"/>
      <c r="R165" s="31"/>
      <c r="S165" s="86" t="s">
        <v>204</v>
      </c>
      <c r="T165" s="144">
        <v>72062</v>
      </c>
      <c r="U165" s="31"/>
      <c r="V165" s="31"/>
      <c r="W165" s="86" t="s">
        <v>204</v>
      </c>
      <c r="X165" s="144">
        <v>100390</v>
      </c>
      <c r="Y165" s="31"/>
    </row>
    <row r="166" spans="1:25">
      <c r="A166" s="92"/>
      <c r="B166" s="136"/>
      <c r="C166" s="172"/>
      <c r="D166" s="173"/>
      <c r="E166" s="90"/>
      <c r="F166" s="90"/>
      <c r="G166" s="172"/>
      <c r="H166" s="174"/>
      <c r="I166" s="90"/>
      <c r="J166" s="30"/>
      <c r="K166" s="172"/>
      <c r="L166" s="174"/>
      <c r="M166" s="90"/>
      <c r="N166" s="30"/>
      <c r="O166" s="69"/>
      <c r="P166" s="137"/>
      <c r="Q166" s="30"/>
      <c r="R166" s="30"/>
      <c r="S166" s="69"/>
      <c r="T166" s="137"/>
      <c r="U166" s="30"/>
      <c r="V166" s="30"/>
      <c r="W166" s="69"/>
      <c r="X166" s="137"/>
      <c r="Y166" s="30"/>
    </row>
    <row r="167" spans="1:25" ht="25.5">
      <c r="A167" s="92"/>
      <c r="B167" s="134" t="s">
        <v>495</v>
      </c>
      <c r="C167" s="26"/>
      <c r="D167" s="26"/>
      <c r="E167" s="26"/>
      <c r="F167" s="11"/>
      <c r="G167" s="26"/>
      <c r="H167" s="26"/>
      <c r="I167" s="26"/>
      <c r="J167" s="11"/>
      <c r="K167" s="26"/>
      <c r="L167" s="26"/>
      <c r="M167" s="26"/>
      <c r="N167" s="11"/>
      <c r="O167" s="26"/>
      <c r="P167" s="26"/>
      <c r="Q167" s="26"/>
      <c r="R167" s="11"/>
      <c r="S167" s="26"/>
      <c r="T167" s="26"/>
      <c r="U167" s="26"/>
      <c r="V167" s="11"/>
      <c r="W167" s="26"/>
      <c r="X167" s="26"/>
      <c r="Y167" s="26"/>
    </row>
    <row r="168" spans="1:25">
      <c r="A168" s="92"/>
      <c r="B168" s="133" t="s">
        <v>496</v>
      </c>
      <c r="C168" s="30"/>
      <c r="D168" s="30"/>
      <c r="E168" s="30"/>
      <c r="F168" s="18"/>
      <c r="G168" s="30"/>
      <c r="H168" s="30"/>
      <c r="I168" s="30"/>
      <c r="J168" s="18"/>
      <c r="K168" s="30"/>
      <c r="L168" s="30"/>
      <c r="M168" s="30"/>
      <c r="N168" s="18"/>
      <c r="O168" s="30"/>
      <c r="P168" s="30"/>
      <c r="Q168" s="30"/>
      <c r="R168" s="18"/>
      <c r="S168" s="30"/>
      <c r="T168" s="30"/>
      <c r="U168" s="30"/>
      <c r="V168" s="18"/>
      <c r="W168" s="30"/>
      <c r="X168" s="30"/>
      <c r="Y168" s="30"/>
    </row>
    <row r="169" spans="1:25">
      <c r="A169" s="92"/>
      <c r="B169" s="138" t="s">
        <v>104</v>
      </c>
      <c r="C169" s="63" t="s">
        <v>206</v>
      </c>
      <c r="D169" s="63"/>
      <c r="E169" s="26"/>
      <c r="F169" s="26"/>
      <c r="G169" s="63" t="s">
        <v>497</v>
      </c>
      <c r="H169" s="63"/>
      <c r="I169" s="62" t="s">
        <v>209</v>
      </c>
      <c r="J169" s="26"/>
      <c r="K169" s="63">
        <v>65</v>
      </c>
      <c r="L169" s="63"/>
      <c r="M169" s="26"/>
      <c r="N169" s="26"/>
      <c r="O169" s="63" t="s">
        <v>206</v>
      </c>
      <c r="P169" s="63"/>
      <c r="Q169" s="26"/>
      <c r="R169" s="26"/>
      <c r="S169" s="63" t="s">
        <v>206</v>
      </c>
      <c r="T169" s="63"/>
      <c r="U169" s="26"/>
      <c r="V169" s="26"/>
      <c r="W169" s="63">
        <v>51</v>
      </c>
      <c r="X169" s="63"/>
      <c r="Y169" s="26"/>
    </row>
    <row r="170" spans="1:25">
      <c r="A170" s="92"/>
      <c r="B170" s="138"/>
      <c r="C170" s="63"/>
      <c r="D170" s="63"/>
      <c r="E170" s="26"/>
      <c r="F170" s="26"/>
      <c r="G170" s="63"/>
      <c r="H170" s="63"/>
      <c r="I170" s="62"/>
      <c r="J170" s="26"/>
      <c r="K170" s="63"/>
      <c r="L170" s="63"/>
      <c r="M170" s="26"/>
      <c r="N170" s="26"/>
      <c r="O170" s="63"/>
      <c r="P170" s="63"/>
      <c r="Q170" s="26"/>
      <c r="R170" s="26"/>
      <c r="S170" s="63"/>
      <c r="T170" s="63"/>
      <c r="U170" s="26"/>
      <c r="V170" s="26"/>
      <c r="W170" s="63"/>
      <c r="X170" s="63"/>
      <c r="Y170" s="26"/>
    </row>
    <row r="171" spans="1:25">
      <c r="A171" s="92"/>
      <c r="B171" s="136" t="s">
        <v>498</v>
      </c>
      <c r="C171" s="65" t="s">
        <v>206</v>
      </c>
      <c r="D171" s="65"/>
      <c r="E171" s="30"/>
      <c r="F171" s="30"/>
      <c r="G171" s="65" t="s">
        <v>206</v>
      </c>
      <c r="H171" s="65"/>
      <c r="I171" s="30"/>
      <c r="J171" s="30"/>
      <c r="K171" s="65" t="s">
        <v>206</v>
      </c>
      <c r="L171" s="65"/>
      <c r="M171" s="30"/>
      <c r="N171" s="30"/>
      <c r="O171" s="65" t="s">
        <v>206</v>
      </c>
      <c r="P171" s="65"/>
      <c r="Q171" s="30"/>
      <c r="R171" s="30"/>
      <c r="S171" s="137">
        <v>10538</v>
      </c>
      <c r="T171" s="137"/>
      <c r="U171" s="30"/>
      <c r="V171" s="30"/>
      <c r="W171" s="137">
        <v>10538</v>
      </c>
      <c r="X171" s="137"/>
      <c r="Y171" s="30"/>
    </row>
    <row r="172" spans="1:25">
      <c r="A172" s="92"/>
      <c r="B172" s="136"/>
      <c r="C172" s="65"/>
      <c r="D172" s="65"/>
      <c r="E172" s="30"/>
      <c r="F172" s="30"/>
      <c r="G172" s="65"/>
      <c r="H172" s="65"/>
      <c r="I172" s="30"/>
      <c r="J172" s="30"/>
      <c r="K172" s="65"/>
      <c r="L172" s="65"/>
      <c r="M172" s="30"/>
      <c r="N172" s="30"/>
      <c r="O172" s="65"/>
      <c r="P172" s="65"/>
      <c r="Q172" s="30"/>
      <c r="R172" s="30"/>
      <c r="S172" s="137"/>
      <c r="T172" s="137"/>
      <c r="U172" s="30"/>
      <c r="V172" s="30"/>
      <c r="W172" s="137"/>
      <c r="X172" s="137"/>
      <c r="Y172" s="30"/>
    </row>
    <row r="173" spans="1:25">
      <c r="A173" s="92"/>
      <c r="B173" s="138" t="s">
        <v>499</v>
      </c>
      <c r="C173" s="63" t="s">
        <v>206</v>
      </c>
      <c r="D173" s="63"/>
      <c r="E173" s="26"/>
      <c r="F173" s="26"/>
      <c r="G173" s="63" t="s">
        <v>500</v>
      </c>
      <c r="H173" s="63"/>
      <c r="I173" s="62" t="s">
        <v>209</v>
      </c>
      <c r="J173" s="26"/>
      <c r="K173" s="63">
        <v>3</v>
      </c>
      <c r="L173" s="63"/>
      <c r="M173" s="26"/>
      <c r="N173" s="26"/>
      <c r="O173" s="63" t="s">
        <v>206</v>
      </c>
      <c r="P173" s="63"/>
      <c r="Q173" s="26"/>
      <c r="R173" s="26"/>
      <c r="S173" s="63" t="s">
        <v>206</v>
      </c>
      <c r="T173" s="63"/>
      <c r="U173" s="26"/>
      <c r="V173" s="26"/>
      <c r="W173" s="63" t="s">
        <v>501</v>
      </c>
      <c r="X173" s="63"/>
      <c r="Y173" s="62" t="s">
        <v>209</v>
      </c>
    </row>
    <row r="174" spans="1:25">
      <c r="A174" s="92"/>
      <c r="B174" s="138"/>
      <c r="C174" s="63"/>
      <c r="D174" s="63"/>
      <c r="E174" s="26"/>
      <c r="F174" s="26"/>
      <c r="G174" s="63"/>
      <c r="H174" s="63"/>
      <c r="I174" s="62"/>
      <c r="J174" s="26"/>
      <c r="K174" s="63"/>
      <c r="L174" s="63"/>
      <c r="M174" s="26"/>
      <c r="N174" s="26"/>
      <c r="O174" s="63"/>
      <c r="P174" s="63"/>
      <c r="Q174" s="26"/>
      <c r="R174" s="26"/>
      <c r="S174" s="63"/>
      <c r="T174" s="63"/>
      <c r="U174" s="26"/>
      <c r="V174" s="26"/>
      <c r="W174" s="63"/>
      <c r="X174" s="63"/>
      <c r="Y174" s="62"/>
    </row>
    <row r="175" spans="1:25">
      <c r="A175" s="92"/>
      <c r="B175" s="136" t="s">
        <v>502</v>
      </c>
      <c r="C175" s="65">
        <v>1</v>
      </c>
      <c r="D175" s="65"/>
      <c r="E175" s="30"/>
      <c r="F175" s="30"/>
      <c r="G175" s="65" t="s">
        <v>503</v>
      </c>
      <c r="H175" s="65"/>
      <c r="I175" s="69" t="s">
        <v>209</v>
      </c>
      <c r="J175" s="30"/>
      <c r="K175" s="65">
        <v>688</v>
      </c>
      <c r="L175" s="65"/>
      <c r="M175" s="30"/>
      <c r="N175" s="30"/>
      <c r="O175" s="65">
        <v>59</v>
      </c>
      <c r="P175" s="65"/>
      <c r="Q175" s="30"/>
      <c r="R175" s="30"/>
      <c r="S175" s="65" t="s">
        <v>206</v>
      </c>
      <c r="T175" s="65"/>
      <c r="U175" s="30"/>
      <c r="V175" s="30"/>
      <c r="W175" s="65">
        <v>719</v>
      </c>
      <c r="X175" s="65"/>
      <c r="Y175" s="30"/>
    </row>
    <row r="176" spans="1:25">
      <c r="A176" s="92"/>
      <c r="B176" s="136"/>
      <c r="C176" s="65"/>
      <c r="D176" s="65"/>
      <c r="E176" s="30"/>
      <c r="F176" s="30"/>
      <c r="G176" s="65"/>
      <c r="H176" s="65"/>
      <c r="I176" s="69"/>
      <c r="J176" s="30"/>
      <c r="K176" s="65"/>
      <c r="L176" s="65"/>
      <c r="M176" s="30"/>
      <c r="N176" s="30"/>
      <c r="O176" s="65"/>
      <c r="P176" s="65"/>
      <c r="Q176" s="30"/>
      <c r="R176" s="30"/>
      <c r="S176" s="65"/>
      <c r="T176" s="65"/>
      <c r="U176" s="30"/>
      <c r="V176" s="30"/>
      <c r="W176" s="65"/>
      <c r="X176" s="65"/>
      <c r="Y176" s="30"/>
    </row>
    <row r="177" spans="1:25">
      <c r="A177" s="92"/>
      <c r="B177" s="138" t="s">
        <v>504</v>
      </c>
      <c r="C177" s="139">
        <v>1000</v>
      </c>
      <c r="D177" s="139"/>
      <c r="E177" s="26"/>
      <c r="F177" s="26"/>
      <c r="G177" s="139">
        <v>1861</v>
      </c>
      <c r="H177" s="139"/>
      <c r="I177" s="26"/>
      <c r="J177" s="26"/>
      <c r="K177" s="139">
        <v>2000</v>
      </c>
      <c r="L177" s="139"/>
      <c r="M177" s="26"/>
      <c r="N177" s="26"/>
      <c r="O177" s="139">
        <v>3340</v>
      </c>
      <c r="P177" s="139"/>
      <c r="Q177" s="26"/>
      <c r="R177" s="26"/>
      <c r="S177" s="139">
        <v>56340</v>
      </c>
      <c r="T177" s="139"/>
      <c r="U177" s="26"/>
      <c r="V177" s="26"/>
      <c r="W177" s="139">
        <v>64541</v>
      </c>
      <c r="X177" s="139"/>
      <c r="Y177" s="26"/>
    </row>
    <row r="178" spans="1:25">
      <c r="A178" s="92"/>
      <c r="B178" s="138"/>
      <c r="C178" s="139"/>
      <c r="D178" s="139"/>
      <c r="E178" s="26"/>
      <c r="F178" s="26"/>
      <c r="G178" s="139"/>
      <c r="H178" s="139"/>
      <c r="I178" s="26"/>
      <c r="J178" s="26"/>
      <c r="K178" s="139"/>
      <c r="L178" s="139"/>
      <c r="M178" s="26"/>
      <c r="N178" s="26"/>
      <c r="O178" s="139"/>
      <c r="P178" s="139"/>
      <c r="Q178" s="26"/>
      <c r="R178" s="26"/>
      <c r="S178" s="139"/>
      <c r="T178" s="139"/>
      <c r="U178" s="26"/>
      <c r="V178" s="26"/>
      <c r="W178" s="139"/>
      <c r="X178" s="139"/>
      <c r="Y178" s="26"/>
    </row>
    <row r="179" spans="1:25">
      <c r="A179" s="92"/>
      <c r="B179" s="136" t="s">
        <v>505</v>
      </c>
      <c r="C179" s="65" t="s">
        <v>206</v>
      </c>
      <c r="D179" s="65"/>
      <c r="E179" s="30"/>
      <c r="F179" s="30"/>
      <c r="G179" s="65" t="s">
        <v>506</v>
      </c>
      <c r="H179" s="65"/>
      <c r="I179" s="69" t="s">
        <v>209</v>
      </c>
      <c r="J179" s="30"/>
      <c r="K179" s="65" t="s">
        <v>507</v>
      </c>
      <c r="L179" s="65"/>
      <c r="M179" s="69" t="s">
        <v>209</v>
      </c>
      <c r="N179" s="30"/>
      <c r="O179" s="65" t="s">
        <v>508</v>
      </c>
      <c r="P179" s="65"/>
      <c r="Q179" s="69" t="s">
        <v>209</v>
      </c>
      <c r="R179" s="30"/>
      <c r="S179" s="65" t="s">
        <v>509</v>
      </c>
      <c r="T179" s="65"/>
      <c r="U179" s="69" t="s">
        <v>209</v>
      </c>
      <c r="V179" s="30"/>
      <c r="W179" s="65" t="s">
        <v>510</v>
      </c>
      <c r="X179" s="65"/>
      <c r="Y179" s="69" t="s">
        <v>209</v>
      </c>
    </row>
    <row r="180" spans="1:25">
      <c r="A180" s="92"/>
      <c r="B180" s="136"/>
      <c r="C180" s="65"/>
      <c r="D180" s="65"/>
      <c r="E180" s="30"/>
      <c r="F180" s="30"/>
      <c r="G180" s="65"/>
      <c r="H180" s="65"/>
      <c r="I180" s="69"/>
      <c r="J180" s="30"/>
      <c r="K180" s="65"/>
      <c r="L180" s="65"/>
      <c r="M180" s="69"/>
      <c r="N180" s="30"/>
      <c r="O180" s="65"/>
      <c r="P180" s="65"/>
      <c r="Q180" s="69"/>
      <c r="R180" s="30"/>
      <c r="S180" s="65"/>
      <c r="T180" s="65"/>
      <c r="U180" s="69"/>
      <c r="V180" s="30"/>
      <c r="W180" s="65"/>
      <c r="X180" s="65"/>
      <c r="Y180" s="69"/>
    </row>
    <row r="181" spans="1:25">
      <c r="A181" s="92"/>
      <c r="B181" s="138" t="s">
        <v>511</v>
      </c>
      <c r="C181" s="63" t="s">
        <v>206</v>
      </c>
      <c r="D181" s="63"/>
      <c r="E181" s="26"/>
      <c r="F181" s="26"/>
      <c r="G181" s="139">
        <v>2119</v>
      </c>
      <c r="H181" s="139"/>
      <c r="I181" s="26"/>
      <c r="J181" s="26"/>
      <c r="K181" s="63" t="s">
        <v>206</v>
      </c>
      <c r="L181" s="63"/>
      <c r="M181" s="26"/>
      <c r="N181" s="26"/>
      <c r="O181" s="63">
        <v>305</v>
      </c>
      <c r="P181" s="63"/>
      <c r="Q181" s="26"/>
      <c r="R181" s="26"/>
      <c r="S181" s="63" t="s">
        <v>206</v>
      </c>
      <c r="T181" s="63"/>
      <c r="U181" s="26"/>
      <c r="V181" s="26"/>
      <c r="W181" s="139">
        <v>2424</v>
      </c>
      <c r="X181" s="139"/>
      <c r="Y181" s="26"/>
    </row>
    <row r="182" spans="1:25">
      <c r="A182" s="92"/>
      <c r="B182" s="138"/>
      <c r="C182" s="63"/>
      <c r="D182" s="63"/>
      <c r="E182" s="26"/>
      <c r="F182" s="26"/>
      <c r="G182" s="139"/>
      <c r="H182" s="139"/>
      <c r="I182" s="26"/>
      <c r="J182" s="26"/>
      <c r="K182" s="63"/>
      <c r="L182" s="63"/>
      <c r="M182" s="26"/>
      <c r="N182" s="26"/>
      <c r="O182" s="63"/>
      <c r="P182" s="63"/>
      <c r="Q182" s="26"/>
      <c r="R182" s="26"/>
      <c r="S182" s="63"/>
      <c r="T182" s="63"/>
      <c r="U182" s="26"/>
      <c r="V182" s="26"/>
      <c r="W182" s="139"/>
      <c r="X182" s="139"/>
      <c r="Y182" s="26"/>
    </row>
    <row r="183" spans="1:25">
      <c r="A183" s="92"/>
      <c r="B183" s="136" t="s">
        <v>512</v>
      </c>
      <c r="C183" s="65" t="s">
        <v>513</v>
      </c>
      <c r="D183" s="65"/>
      <c r="E183" s="69" t="s">
        <v>209</v>
      </c>
      <c r="F183" s="30"/>
      <c r="G183" s="65" t="s">
        <v>514</v>
      </c>
      <c r="H183" s="65"/>
      <c r="I183" s="69" t="s">
        <v>209</v>
      </c>
      <c r="J183" s="30"/>
      <c r="K183" s="65" t="s">
        <v>515</v>
      </c>
      <c r="L183" s="65"/>
      <c r="M183" s="69" t="s">
        <v>209</v>
      </c>
      <c r="N183" s="30"/>
      <c r="O183" s="65" t="s">
        <v>516</v>
      </c>
      <c r="P183" s="65"/>
      <c r="Q183" s="69" t="s">
        <v>209</v>
      </c>
      <c r="R183" s="30"/>
      <c r="S183" s="65" t="s">
        <v>206</v>
      </c>
      <c r="T183" s="65"/>
      <c r="U183" s="30"/>
      <c r="V183" s="30"/>
      <c r="W183" s="65" t="s">
        <v>517</v>
      </c>
      <c r="X183" s="65"/>
      <c r="Y183" s="69" t="s">
        <v>209</v>
      </c>
    </row>
    <row r="184" spans="1:25" ht="15.75" thickBot="1">
      <c r="A184" s="92"/>
      <c r="B184" s="136"/>
      <c r="C184" s="66"/>
      <c r="D184" s="66"/>
      <c r="E184" s="175"/>
      <c r="F184" s="67"/>
      <c r="G184" s="66"/>
      <c r="H184" s="66"/>
      <c r="I184" s="175"/>
      <c r="J184" s="67"/>
      <c r="K184" s="66"/>
      <c r="L184" s="66"/>
      <c r="M184" s="175"/>
      <c r="N184" s="67"/>
      <c r="O184" s="66"/>
      <c r="P184" s="66"/>
      <c r="Q184" s="175"/>
      <c r="R184" s="67"/>
      <c r="S184" s="66"/>
      <c r="T184" s="66"/>
      <c r="U184" s="67"/>
      <c r="V184" s="67"/>
      <c r="W184" s="66"/>
      <c r="X184" s="66"/>
      <c r="Y184" s="175"/>
    </row>
    <row r="185" spans="1:25">
      <c r="A185" s="92"/>
      <c r="B185" s="138" t="s">
        <v>518</v>
      </c>
      <c r="C185" s="72" t="s">
        <v>204</v>
      </c>
      <c r="D185" s="74" t="s">
        <v>206</v>
      </c>
      <c r="E185" s="76"/>
      <c r="F185" s="76"/>
      <c r="G185" s="72" t="s">
        <v>204</v>
      </c>
      <c r="H185" s="161">
        <v>5025</v>
      </c>
      <c r="I185" s="76"/>
      <c r="J185" s="76"/>
      <c r="K185" s="72" t="s">
        <v>204</v>
      </c>
      <c r="L185" s="161">
        <v>13081</v>
      </c>
      <c r="M185" s="76"/>
      <c r="N185" s="76"/>
      <c r="O185" s="72" t="s">
        <v>204</v>
      </c>
      <c r="P185" s="161">
        <v>4769</v>
      </c>
      <c r="Q185" s="76"/>
      <c r="R185" s="76"/>
      <c r="S185" s="72" t="s">
        <v>204</v>
      </c>
      <c r="T185" s="161">
        <v>133250</v>
      </c>
      <c r="U185" s="76"/>
      <c r="V185" s="76"/>
      <c r="W185" s="72" t="s">
        <v>204</v>
      </c>
      <c r="X185" s="161">
        <v>156125</v>
      </c>
      <c r="Y185" s="76"/>
    </row>
    <row r="186" spans="1:25" ht="15.75" thickBot="1">
      <c r="A186" s="92"/>
      <c r="B186" s="138"/>
      <c r="C186" s="73"/>
      <c r="D186" s="75"/>
      <c r="E186" s="77"/>
      <c r="F186" s="77"/>
      <c r="G186" s="73"/>
      <c r="H186" s="162"/>
      <c r="I186" s="77"/>
      <c r="J186" s="77"/>
      <c r="K186" s="73"/>
      <c r="L186" s="162"/>
      <c r="M186" s="77"/>
      <c r="N186" s="77"/>
      <c r="O186" s="73"/>
      <c r="P186" s="162"/>
      <c r="Q186" s="77"/>
      <c r="R186" s="77"/>
      <c r="S186" s="73"/>
      <c r="T186" s="162"/>
      <c r="U186" s="77"/>
      <c r="V186" s="77"/>
      <c r="W186" s="73"/>
      <c r="X186" s="162"/>
      <c r="Y186" s="77"/>
    </row>
    <row r="187" spans="1:25" ht="35.25" customHeight="1" thickTop="1">
      <c r="A187" s="92"/>
      <c r="B187" s="136" t="s">
        <v>519</v>
      </c>
      <c r="C187" s="176" t="s">
        <v>204</v>
      </c>
      <c r="D187" s="177" t="s">
        <v>206</v>
      </c>
      <c r="E187" s="178"/>
      <c r="F187" s="178"/>
      <c r="G187" s="176" t="s">
        <v>204</v>
      </c>
      <c r="H187" s="177" t="s">
        <v>206</v>
      </c>
      <c r="I187" s="178"/>
      <c r="J187" s="178"/>
      <c r="K187" s="176" t="s">
        <v>204</v>
      </c>
      <c r="L187" s="177" t="s">
        <v>206</v>
      </c>
      <c r="M187" s="178"/>
      <c r="N187" s="178"/>
      <c r="O187" s="176" t="s">
        <v>204</v>
      </c>
      <c r="P187" s="177" t="s">
        <v>206</v>
      </c>
      <c r="Q187" s="178"/>
      <c r="R187" s="178"/>
      <c r="S187" s="176" t="s">
        <v>204</v>
      </c>
      <c r="T187" s="179">
        <v>10538</v>
      </c>
      <c r="U187" s="178"/>
      <c r="V187" s="178"/>
      <c r="W187" s="176" t="s">
        <v>204</v>
      </c>
      <c r="X187" s="179">
        <v>10538</v>
      </c>
      <c r="Y187" s="178"/>
    </row>
    <row r="188" spans="1:25" ht="15.75" thickBot="1">
      <c r="A188" s="92"/>
      <c r="B188" s="136"/>
      <c r="C188" s="70"/>
      <c r="D188" s="71"/>
      <c r="E188" s="46"/>
      <c r="F188" s="46"/>
      <c r="G188" s="70"/>
      <c r="H188" s="71"/>
      <c r="I188" s="46"/>
      <c r="J188" s="46"/>
      <c r="K188" s="70"/>
      <c r="L188" s="71"/>
      <c r="M188" s="46"/>
      <c r="N188" s="46"/>
      <c r="O188" s="70"/>
      <c r="P188" s="71"/>
      <c r="Q188" s="46"/>
      <c r="R188" s="46"/>
      <c r="S188" s="70"/>
      <c r="T188" s="145"/>
      <c r="U188" s="46"/>
      <c r="V188" s="46"/>
      <c r="W188" s="70"/>
      <c r="X188" s="145"/>
      <c r="Y188" s="46"/>
    </row>
    <row r="189" spans="1:25" ht="15.75" thickTop="1">
      <c r="A189" s="92"/>
      <c r="B189" s="186"/>
      <c r="C189" s="186"/>
      <c r="D189" s="186"/>
      <c r="E189" s="186"/>
      <c r="F189" s="186"/>
      <c r="G189" s="186"/>
      <c r="H189" s="186"/>
      <c r="I189" s="186"/>
      <c r="J189" s="186"/>
      <c r="K189" s="186"/>
      <c r="L189" s="186"/>
      <c r="M189" s="186"/>
      <c r="N189" s="186"/>
      <c r="O189" s="186"/>
      <c r="P189" s="186"/>
      <c r="Q189" s="186"/>
      <c r="R189" s="186"/>
      <c r="S189" s="186"/>
      <c r="T189" s="186"/>
      <c r="U189" s="186"/>
      <c r="V189" s="186"/>
      <c r="W189" s="186"/>
      <c r="X189" s="186"/>
      <c r="Y189" s="186"/>
    </row>
    <row r="190" spans="1:25">
      <c r="A190" s="92"/>
      <c r="B190" s="24"/>
      <c r="C190" s="24"/>
      <c r="D190" s="24"/>
      <c r="E190" s="24"/>
      <c r="F190" s="24"/>
      <c r="G190" s="24"/>
      <c r="H190" s="24"/>
      <c r="I190" s="24"/>
      <c r="J190" s="24"/>
      <c r="K190" s="24"/>
      <c r="L190" s="24"/>
      <c r="M190" s="24"/>
      <c r="N190" s="24"/>
      <c r="O190" s="24"/>
      <c r="P190" s="24"/>
      <c r="Q190" s="24"/>
      <c r="R190" s="24"/>
      <c r="S190" s="24"/>
      <c r="T190" s="24"/>
      <c r="U190" s="24"/>
      <c r="V190" s="24"/>
      <c r="W190" s="24"/>
      <c r="X190" s="24"/>
      <c r="Y190" s="24"/>
    </row>
    <row r="191" spans="1:25">
      <c r="A191" s="92"/>
      <c r="B191" s="13"/>
      <c r="C191" s="13"/>
      <c r="D191" s="13"/>
      <c r="E191" s="13"/>
      <c r="F191" s="13"/>
      <c r="G191" s="13"/>
      <c r="H191" s="13"/>
      <c r="I191" s="13"/>
      <c r="J191" s="13"/>
      <c r="K191" s="13"/>
      <c r="L191" s="13"/>
      <c r="M191" s="13"/>
      <c r="N191" s="13"/>
      <c r="O191" s="13"/>
      <c r="P191" s="13"/>
      <c r="Q191" s="13"/>
      <c r="R191" s="13"/>
      <c r="S191" s="13"/>
      <c r="T191" s="13"/>
      <c r="U191" s="13"/>
      <c r="V191" s="13"/>
      <c r="W191" s="13"/>
      <c r="X191" s="13"/>
      <c r="Y191" s="13"/>
    </row>
    <row r="192" spans="1:25" ht="15.75" thickBot="1">
      <c r="A192" s="92"/>
      <c r="B192" s="132"/>
      <c r="C192" s="146">
        <v>41639</v>
      </c>
      <c r="D192" s="146"/>
      <c r="E192" s="146"/>
      <c r="F192" s="146"/>
      <c r="G192" s="146"/>
      <c r="H192" s="146"/>
      <c r="I192" s="146"/>
      <c r="J192" s="146"/>
      <c r="K192" s="146"/>
      <c r="L192" s="146"/>
      <c r="M192" s="146"/>
      <c r="N192" s="146"/>
      <c r="O192" s="146"/>
      <c r="P192" s="146"/>
      <c r="Q192" s="146"/>
      <c r="R192" s="146"/>
      <c r="S192" s="146"/>
      <c r="T192" s="146"/>
      <c r="U192" s="146"/>
      <c r="V192" s="146"/>
      <c r="W192" s="146"/>
      <c r="X192" s="146"/>
      <c r="Y192" s="146"/>
    </row>
    <row r="193" spans="1:25" ht="15.75" thickBot="1">
      <c r="A193" s="92"/>
      <c r="B193" s="132"/>
      <c r="C193" s="60" t="s">
        <v>489</v>
      </c>
      <c r="D193" s="60"/>
      <c r="E193" s="60"/>
      <c r="F193" s="60"/>
      <c r="G193" s="60"/>
      <c r="H193" s="60"/>
      <c r="I193" s="60"/>
      <c r="J193" s="60"/>
      <c r="K193" s="60"/>
      <c r="L193" s="60"/>
      <c r="M193" s="60"/>
      <c r="N193" s="60"/>
      <c r="O193" s="60"/>
      <c r="P193" s="60"/>
      <c r="Q193" s="60"/>
      <c r="R193" s="60"/>
      <c r="S193" s="60"/>
      <c r="T193" s="60"/>
      <c r="U193" s="60"/>
      <c r="V193" s="60"/>
      <c r="W193" s="60"/>
      <c r="X193" s="60"/>
      <c r="Y193" s="60"/>
    </row>
    <row r="194" spans="1:25" ht="15.75" thickBot="1">
      <c r="A194" s="92"/>
      <c r="B194" s="14" t="s">
        <v>336</v>
      </c>
      <c r="C194" s="60" t="s">
        <v>490</v>
      </c>
      <c r="D194" s="60"/>
      <c r="E194" s="60"/>
      <c r="F194" s="52"/>
      <c r="G194" s="60" t="s">
        <v>491</v>
      </c>
      <c r="H194" s="60"/>
      <c r="I194" s="60"/>
      <c r="J194" s="52"/>
      <c r="K194" s="60" t="s">
        <v>492</v>
      </c>
      <c r="L194" s="60"/>
      <c r="M194" s="60"/>
      <c r="N194" s="52"/>
      <c r="O194" s="60" t="s">
        <v>493</v>
      </c>
      <c r="P194" s="60"/>
      <c r="Q194" s="60"/>
      <c r="R194" s="52"/>
      <c r="S194" s="60" t="s">
        <v>239</v>
      </c>
      <c r="T194" s="60"/>
      <c r="U194" s="60"/>
      <c r="V194" s="52"/>
      <c r="W194" s="60" t="s">
        <v>405</v>
      </c>
      <c r="X194" s="60"/>
      <c r="Y194" s="60"/>
    </row>
    <row r="195" spans="1:25">
      <c r="A195" s="92"/>
      <c r="B195" s="36" t="s">
        <v>520</v>
      </c>
      <c r="C195" s="41" t="s">
        <v>204</v>
      </c>
      <c r="D195" s="39" t="s">
        <v>206</v>
      </c>
      <c r="E195" s="31"/>
      <c r="F195" s="31"/>
      <c r="G195" s="41" t="s">
        <v>204</v>
      </c>
      <c r="H195" s="44">
        <v>7175</v>
      </c>
      <c r="I195" s="31"/>
      <c r="J195" s="31"/>
      <c r="K195" s="41" t="s">
        <v>204</v>
      </c>
      <c r="L195" s="44">
        <v>15191</v>
      </c>
      <c r="M195" s="31"/>
      <c r="N195" s="31"/>
      <c r="O195" s="41" t="s">
        <v>204</v>
      </c>
      <c r="P195" s="44">
        <v>4035</v>
      </c>
      <c r="Q195" s="31"/>
      <c r="R195" s="31"/>
      <c r="S195" s="41" t="s">
        <v>204</v>
      </c>
      <c r="T195" s="44">
        <v>33739</v>
      </c>
      <c r="U195" s="31"/>
      <c r="V195" s="31"/>
      <c r="W195" s="41" t="s">
        <v>204</v>
      </c>
      <c r="X195" s="44">
        <v>60140</v>
      </c>
      <c r="Y195" s="31"/>
    </row>
    <row r="196" spans="1:25">
      <c r="A196" s="92"/>
      <c r="B196" s="36"/>
      <c r="C196" s="88"/>
      <c r="D196" s="89"/>
      <c r="E196" s="90"/>
      <c r="F196" s="90"/>
      <c r="G196" s="88"/>
      <c r="H196" s="102"/>
      <c r="I196" s="90"/>
      <c r="J196" s="30"/>
      <c r="K196" s="40"/>
      <c r="L196" s="43"/>
      <c r="M196" s="30"/>
      <c r="N196" s="30"/>
      <c r="O196" s="40"/>
      <c r="P196" s="43"/>
      <c r="Q196" s="30"/>
      <c r="R196" s="30"/>
      <c r="S196" s="40"/>
      <c r="T196" s="43"/>
      <c r="U196" s="30"/>
      <c r="V196" s="30"/>
      <c r="W196" s="40"/>
      <c r="X196" s="43"/>
      <c r="Y196" s="30"/>
    </row>
    <row r="197" spans="1:25" ht="25.5">
      <c r="A197" s="92"/>
      <c r="B197" s="19" t="s">
        <v>495</v>
      </c>
      <c r="C197" s="26"/>
      <c r="D197" s="26"/>
      <c r="E197" s="26"/>
      <c r="F197" s="11"/>
      <c r="G197" s="26"/>
      <c r="H197" s="26"/>
      <c r="I197" s="26"/>
      <c r="J197" s="11"/>
      <c r="K197" s="26"/>
      <c r="L197" s="26"/>
      <c r="M197" s="26"/>
      <c r="N197" s="11"/>
      <c r="O197" s="26"/>
      <c r="P197" s="26"/>
      <c r="Q197" s="26"/>
      <c r="R197" s="11"/>
      <c r="S197" s="26"/>
      <c r="T197" s="26"/>
      <c r="U197" s="26"/>
      <c r="V197" s="11"/>
      <c r="W197" s="26"/>
      <c r="X197" s="26"/>
      <c r="Y197" s="26"/>
    </row>
    <row r="198" spans="1:25">
      <c r="A198" s="92"/>
      <c r="B198" s="17" t="s">
        <v>496</v>
      </c>
      <c r="C198" s="30"/>
      <c r="D198" s="30"/>
      <c r="E198" s="30"/>
      <c r="F198" s="18"/>
      <c r="G198" s="30"/>
      <c r="H198" s="30"/>
      <c r="I198" s="30"/>
      <c r="J198" s="18"/>
      <c r="K198" s="30"/>
      <c r="L198" s="30"/>
      <c r="M198" s="30"/>
      <c r="N198" s="18"/>
      <c r="O198" s="30"/>
      <c r="P198" s="30"/>
      <c r="Q198" s="30"/>
      <c r="R198" s="18"/>
      <c r="S198" s="30"/>
      <c r="T198" s="30"/>
      <c r="U198" s="30"/>
      <c r="V198" s="18"/>
      <c r="W198" s="30"/>
      <c r="X198" s="30"/>
      <c r="Y198" s="30"/>
    </row>
    <row r="199" spans="1:25">
      <c r="A199" s="92"/>
      <c r="B199" s="32" t="s">
        <v>104</v>
      </c>
      <c r="C199" s="35" t="s">
        <v>206</v>
      </c>
      <c r="D199" s="35"/>
      <c r="E199" s="26"/>
      <c r="F199" s="26"/>
      <c r="G199" s="35" t="s">
        <v>206</v>
      </c>
      <c r="H199" s="35"/>
      <c r="I199" s="26"/>
      <c r="J199" s="26"/>
      <c r="K199" s="35" t="s">
        <v>521</v>
      </c>
      <c r="L199" s="35"/>
      <c r="M199" s="33" t="s">
        <v>209</v>
      </c>
      <c r="N199" s="26"/>
      <c r="O199" s="35" t="s">
        <v>522</v>
      </c>
      <c r="P199" s="35"/>
      <c r="Q199" s="33" t="s">
        <v>209</v>
      </c>
      <c r="R199" s="26"/>
      <c r="S199" s="35" t="s">
        <v>206</v>
      </c>
      <c r="T199" s="35"/>
      <c r="U199" s="26"/>
      <c r="V199" s="26"/>
      <c r="W199" s="35" t="s">
        <v>523</v>
      </c>
      <c r="X199" s="35"/>
      <c r="Y199" s="33" t="s">
        <v>209</v>
      </c>
    </row>
    <row r="200" spans="1:25">
      <c r="A200" s="92"/>
      <c r="B200" s="32"/>
      <c r="C200" s="35"/>
      <c r="D200" s="35"/>
      <c r="E200" s="26"/>
      <c r="F200" s="26"/>
      <c r="G200" s="35"/>
      <c r="H200" s="35"/>
      <c r="I200" s="26"/>
      <c r="J200" s="26"/>
      <c r="K200" s="35"/>
      <c r="L200" s="35"/>
      <c r="M200" s="33"/>
      <c r="N200" s="26"/>
      <c r="O200" s="35"/>
      <c r="P200" s="35"/>
      <c r="Q200" s="33"/>
      <c r="R200" s="26"/>
      <c r="S200" s="35"/>
      <c r="T200" s="35"/>
      <c r="U200" s="26"/>
      <c r="V200" s="26"/>
      <c r="W200" s="35"/>
      <c r="X200" s="35"/>
      <c r="Y200" s="33"/>
    </row>
    <row r="201" spans="1:25">
      <c r="A201" s="92"/>
      <c r="B201" s="36" t="s">
        <v>498</v>
      </c>
      <c r="C201" s="37" t="s">
        <v>206</v>
      </c>
      <c r="D201" s="37"/>
      <c r="E201" s="30"/>
      <c r="F201" s="30"/>
      <c r="G201" s="37" t="s">
        <v>206</v>
      </c>
      <c r="H201" s="37"/>
      <c r="I201" s="30"/>
      <c r="J201" s="30"/>
      <c r="K201" s="37" t="s">
        <v>206</v>
      </c>
      <c r="L201" s="37"/>
      <c r="M201" s="30"/>
      <c r="N201" s="30"/>
      <c r="O201" s="37" t="s">
        <v>206</v>
      </c>
      <c r="P201" s="37"/>
      <c r="Q201" s="30"/>
      <c r="R201" s="30"/>
      <c r="S201" s="43">
        <v>6877</v>
      </c>
      <c r="T201" s="43"/>
      <c r="U201" s="30"/>
      <c r="V201" s="30"/>
      <c r="W201" s="43">
        <v>6877</v>
      </c>
      <c r="X201" s="43"/>
      <c r="Y201" s="30"/>
    </row>
    <row r="202" spans="1:25">
      <c r="A202" s="92"/>
      <c r="B202" s="36"/>
      <c r="C202" s="37"/>
      <c r="D202" s="37"/>
      <c r="E202" s="30"/>
      <c r="F202" s="30"/>
      <c r="G202" s="37"/>
      <c r="H202" s="37"/>
      <c r="I202" s="30"/>
      <c r="J202" s="30"/>
      <c r="K202" s="37"/>
      <c r="L202" s="37"/>
      <c r="M202" s="30"/>
      <c r="N202" s="30"/>
      <c r="O202" s="37"/>
      <c r="P202" s="37"/>
      <c r="Q202" s="30"/>
      <c r="R202" s="30"/>
      <c r="S202" s="43"/>
      <c r="T202" s="43"/>
      <c r="U202" s="30"/>
      <c r="V202" s="30"/>
      <c r="W202" s="43"/>
      <c r="X202" s="43"/>
      <c r="Y202" s="30"/>
    </row>
    <row r="203" spans="1:25">
      <c r="A203" s="92"/>
      <c r="B203" s="32" t="s">
        <v>499</v>
      </c>
      <c r="C203" s="35" t="s">
        <v>206</v>
      </c>
      <c r="D203" s="35"/>
      <c r="E203" s="26"/>
      <c r="F203" s="26"/>
      <c r="G203" s="35" t="s">
        <v>524</v>
      </c>
      <c r="H203" s="35"/>
      <c r="I203" s="33" t="s">
        <v>209</v>
      </c>
      <c r="J203" s="26"/>
      <c r="K203" s="35" t="s">
        <v>525</v>
      </c>
      <c r="L203" s="35"/>
      <c r="M203" s="33" t="s">
        <v>209</v>
      </c>
      <c r="N203" s="26"/>
      <c r="O203" s="35" t="s">
        <v>206</v>
      </c>
      <c r="P203" s="35"/>
      <c r="Q203" s="26"/>
      <c r="R203" s="26"/>
      <c r="S203" s="35" t="s">
        <v>206</v>
      </c>
      <c r="T203" s="35"/>
      <c r="U203" s="26"/>
      <c r="V203" s="26"/>
      <c r="W203" s="35" t="s">
        <v>526</v>
      </c>
      <c r="X203" s="35"/>
      <c r="Y203" s="33" t="s">
        <v>209</v>
      </c>
    </row>
    <row r="204" spans="1:25">
      <c r="A204" s="92"/>
      <c r="B204" s="32"/>
      <c r="C204" s="35"/>
      <c r="D204" s="35"/>
      <c r="E204" s="26"/>
      <c r="F204" s="26"/>
      <c r="G204" s="35"/>
      <c r="H204" s="35"/>
      <c r="I204" s="33"/>
      <c r="J204" s="26"/>
      <c r="K204" s="35"/>
      <c r="L204" s="35"/>
      <c r="M204" s="33"/>
      <c r="N204" s="26"/>
      <c r="O204" s="35"/>
      <c r="P204" s="35"/>
      <c r="Q204" s="26"/>
      <c r="R204" s="26"/>
      <c r="S204" s="35"/>
      <c r="T204" s="35"/>
      <c r="U204" s="26"/>
      <c r="V204" s="26"/>
      <c r="W204" s="35"/>
      <c r="X204" s="35"/>
      <c r="Y204" s="33"/>
    </row>
    <row r="205" spans="1:25">
      <c r="A205" s="92"/>
      <c r="B205" s="36" t="s">
        <v>502</v>
      </c>
      <c r="C205" s="37" t="s">
        <v>206</v>
      </c>
      <c r="D205" s="37"/>
      <c r="E205" s="30"/>
      <c r="F205" s="30"/>
      <c r="G205" s="37">
        <v>1</v>
      </c>
      <c r="H205" s="37"/>
      <c r="I205" s="30"/>
      <c r="J205" s="30"/>
      <c r="K205" s="37" t="s">
        <v>527</v>
      </c>
      <c r="L205" s="37"/>
      <c r="M205" s="40" t="s">
        <v>209</v>
      </c>
      <c r="N205" s="30"/>
      <c r="O205" s="37" t="s">
        <v>508</v>
      </c>
      <c r="P205" s="37"/>
      <c r="Q205" s="40" t="s">
        <v>209</v>
      </c>
      <c r="R205" s="30"/>
      <c r="S205" s="37" t="s">
        <v>206</v>
      </c>
      <c r="T205" s="37"/>
      <c r="U205" s="30"/>
      <c r="V205" s="30"/>
      <c r="W205" s="37" t="s">
        <v>528</v>
      </c>
      <c r="X205" s="37"/>
      <c r="Y205" s="40" t="s">
        <v>209</v>
      </c>
    </row>
    <row r="206" spans="1:25">
      <c r="A206" s="92"/>
      <c r="B206" s="36"/>
      <c r="C206" s="37"/>
      <c r="D206" s="37"/>
      <c r="E206" s="30"/>
      <c r="F206" s="30"/>
      <c r="G206" s="37"/>
      <c r="H206" s="37"/>
      <c r="I206" s="30"/>
      <c r="J206" s="30"/>
      <c r="K206" s="37"/>
      <c r="L206" s="37"/>
      <c r="M206" s="40"/>
      <c r="N206" s="30"/>
      <c r="O206" s="37"/>
      <c r="P206" s="37"/>
      <c r="Q206" s="40"/>
      <c r="R206" s="30"/>
      <c r="S206" s="37"/>
      <c r="T206" s="37"/>
      <c r="U206" s="30"/>
      <c r="V206" s="30"/>
      <c r="W206" s="37"/>
      <c r="X206" s="37"/>
      <c r="Y206" s="40"/>
    </row>
    <row r="207" spans="1:25">
      <c r="A207" s="92"/>
      <c r="B207" s="32" t="s">
        <v>504</v>
      </c>
      <c r="C207" s="35" t="s">
        <v>206</v>
      </c>
      <c r="D207" s="35"/>
      <c r="E207" s="26"/>
      <c r="F207" s="26"/>
      <c r="G207" s="35" t="s">
        <v>206</v>
      </c>
      <c r="H207" s="35"/>
      <c r="I207" s="26"/>
      <c r="J207" s="26"/>
      <c r="K207" s="34">
        <v>9470</v>
      </c>
      <c r="L207" s="34"/>
      <c r="M207" s="26"/>
      <c r="N207" s="26"/>
      <c r="O207" s="34">
        <v>1356</v>
      </c>
      <c r="P207" s="34"/>
      <c r="Q207" s="26"/>
      <c r="R207" s="26"/>
      <c r="S207" s="34">
        <v>24567</v>
      </c>
      <c r="T207" s="34"/>
      <c r="U207" s="26"/>
      <c r="V207" s="26"/>
      <c r="W207" s="34">
        <v>35393</v>
      </c>
      <c r="X207" s="34"/>
      <c r="Y207" s="26"/>
    </row>
    <row r="208" spans="1:25">
      <c r="A208" s="92"/>
      <c r="B208" s="32"/>
      <c r="C208" s="35"/>
      <c r="D208" s="35"/>
      <c r="E208" s="26"/>
      <c r="F208" s="26"/>
      <c r="G208" s="35"/>
      <c r="H208" s="35"/>
      <c r="I208" s="26"/>
      <c r="J208" s="26"/>
      <c r="K208" s="34"/>
      <c r="L208" s="34"/>
      <c r="M208" s="26"/>
      <c r="N208" s="26"/>
      <c r="O208" s="34"/>
      <c r="P208" s="34"/>
      <c r="Q208" s="26"/>
      <c r="R208" s="26"/>
      <c r="S208" s="34"/>
      <c r="T208" s="34"/>
      <c r="U208" s="26"/>
      <c r="V208" s="26"/>
      <c r="W208" s="34"/>
      <c r="X208" s="34"/>
      <c r="Y208" s="26"/>
    </row>
    <row r="209" spans="1:25">
      <c r="A209" s="92"/>
      <c r="B209" s="36" t="s">
        <v>505</v>
      </c>
      <c r="C209" s="37" t="s">
        <v>206</v>
      </c>
      <c r="D209" s="37"/>
      <c r="E209" s="30"/>
      <c r="F209" s="30"/>
      <c r="G209" s="37" t="s">
        <v>529</v>
      </c>
      <c r="H209" s="37"/>
      <c r="I209" s="40" t="s">
        <v>209</v>
      </c>
      <c r="J209" s="30"/>
      <c r="K209" s="37" t="s">
        <v>530</v>
      </c>
      <c r="L209" s="37"/>
      <c r="M209" s="40" t="s">
        <v>209</v>
      </c>
      <c r="N209" s="30"/>
      <c r="O209" s="37" t="s">
        <v>531</v>
      </c>
      <c r="P209" s="37"/>
      <c r="Q209" s="40" t="s">
        <v>209</v>
      </c>
      <c r="R209" s="30"/>
      <c r="S209" s="37" t="s">
        <v>532</v>
      </c>
      <c r="T209" s="37"/>
      <c r="U209" s="40" t="s">
        <v>209</v>
      </c>
      <c r="V209" s="30"/>
      <c r="W209" s="37" t="s">
        <v>533</v>
      </c>
      <c r="X209" s="37"/>
      <c r="Y209" s="40" t="s">
        <v>209</v>
      </c>
    </row>
    <row r="210" spans="1:25">
      <c r="A210" s="92"/>
      <c r="B210" s="36"/>
      <c r="C210" s="37"/>
      <c r="D210" s="37"/>
      <c r="E210" s="30"/>
      <c r="F210" s="30"/>
      <c r="G210" s="37"/>
      <c r="H210" s="37"/>
      <c r="I210" s="40"/>
      <c r="J210" s="30"/>
      <c r="K210" s="37"/>
      <c r="L210" s="37"/>
      <c r="M210" s="40"/>
      <c r="N210" s="30"/>
      <c r="O210" s="37"/>
      <c r="P210" s="37"/>
      <c r="Q210" s="40"/>
      <c r="R210" s="30"/>
      <c r="S210" s="37"/>
      <c r="T210" s="37"/>
      <c r="U210" s="40"/>
      <c r="V210" s="30"/>
      <c r="W210" s="37"/>
      <c r="X210" s="37"/>
      <c r="Y210" s="40"/>
    </row>
    <row r="211" spans="1:25">
      <c r="A211" s="92"/>
      <c r="B211" s="32" t="s">
        <v>511</v>
      </c>
      <c r="C211" s="35" t="s">
        <v>206</v>
      </c>
      <c r="D211" s="35"/>
      <c r="E211" s="26"/>
      <c r="F211" s="26"/>
      <c r="G211" s="34">
        <v>2312</v>
      </c>
      <c r="H211" s="34"/>
      <c r="I211" s="26"/>
      <c r="J211" s="26"/>
      <c r="K211" s="34">
        <v>2114</v>
      </c>
      <c r="L211" s="34"/>
      <c r="M211" s="26"/>
      <c r="N211" s="26"/>
      <c r="O211" s="34">
        <v>3800</v>
      </c>
      <c r="P211" s="34"/>
      <c r="Q211" s="26"/>
      <c r="R211" s="26"/>
      <c r="S211" s="34">
        <v>21511</v>
      </c>
      <c r="T211" s="34"/>
      <c r="U211" s="26"/>
      <c r="V211" s="26"/>
      <c r="W211" s="34">
        <v>29737</v>
      </c>
      <c r="X211" s="34"/>
      <c r="Y211" s="26"/>
    </row>
    <row r="212" spans="1:25">
      <c r="A212" s="92"/>
      <c r="B212" s="32"/>
      <c r="C212" s="35"/>
      <c r="D212" s="35"/>
      <c r="E212" s="26"/>
      <c r="F212" s="26"/>
      <c r="G212" s="34"/>
      <c r="H212" s="34"/>
      <c r="I212" s="26"/>
      <c r="J212" s="26"/>
      <c r="K212" s="34"/>
      <c r="L212" s="34"/>
      <c r="M212" s="26"/>
      <c r="N212" s="26"/>
      <c r="O212" s="34"/>
      <c r="P212" s="34"/>
      <c r="Q212" s="26"/>
      <c r="R212" s="26"/>
      <c r="S212" s="34"/>
      <c r="T212" s="34"/>
      <c r="U212" s="26"/>
      <c r="V212" s="26"/>
      <c r="W212" s="34"/>
      <c r="X212" s="34"/>
      <c r="Y212" s="26"/>
    </row>
    <row r="213" spans="1:25">
      <c r="A213" s="92"/>
      <c r="B213" s="36" t="s">
        <v>512</v>
      </c>
      <c r="C213" s="37" t="s">
        <v>206</v>
      </c>
      <c r="D213" s="37"/>
      <c r="E213" s="30"/>
      <c r="F213" s="30"/>
      <c r="G213" s="37" t="s">
        <v>206</v>
      </c>
      <c r="H213" s="37"/>
      <c r="I213" s="30"/>
      <c r="J213" s="30"/>
      <c r="K213" s="37" t="s">
        <v>534</v>
      </c>
      <c r="L213" s="37"/>
      <c r="M213" s="40" t="s">
        <v>209</v>
      </c>
      <c r="N213" s="30"/>
      <c r="O213" s="37" t="s">
        <v>535</v>
      </c>
      <c r="P213" s="37"/>
      <c r="Q213" s="40" t="s">
        <v>209</v>
      </c>
      <c r="R213" s="30"/>
      <c r="S213" s="37" t="s">
        <v>206</v>
      </c>
      <c r="T213" s="37"/>
      <c r="U213" s="30"/>
      <c r="V213" s="30"/>
      <c r="W213" s="37" t="s">
        <v>536</v>
      </c>
      <c r="X213" s="37"/>
      <c r="Y213" s="40" t="s">
        <v>209</v>
      </c>
    </row>
    <row r="214" spans="1:25" ht="15.75" thickBot="1">
      <c r="A214" s="92"/>
      <c r="B214" s="36"/>
      <c r="C214" s="68"/>
      <c r="D214" s="68"/>
      <c r="E214" s="67"/>
      <c r="F214" s="67"/>
      <c r="G214" s="68"/>
      <c r="H214" s="68"/>
      <c r="I214" s="67"/>
      <c r="J214" s="67"/>
      <c r="K214" s="68"/>
      <c r="L214" s="68"/>
      <c r="M214" s="180"/>
      <c r="N214" s="67"/>
      <c r="O214" s="68"/>
      <c r="P214" s="68"/>
      <c r="Q214" s="180"/>
      <c r="R214" s="67"/>
      <c r="S214" s="68"/>
      <c r="T214" s="68"/>
      <c r="U214" s="67"/>
      <c r="V214" s="67"/>
      <c r="W214" s="68"/>
      <c r="X214" s="68"/>
      <c r="Y214" s="180"/>
    </row>
    <row r="215" spans="1:25">
      <c r="A215" s="92"/>
      <c r="B215" s="32" t="s">
        <v>494</v>
      </c>
      <c r="C215" s="78" t="s">
        <v>204</v>
      </c>
      <c r="D215" s="80" t="s">
        <v>206</v>
      </c>
      <c r="E215" s="76"/>
      <c r="F215" s="76"/>
      <c r="G215" s="78" t="s">
        <v>204</v>
      </c>
      <c r="H215" s="103">
        <v>7338</v>
      </c>
      <c r="I215" s="76"/>
      <c r="J215" s="76"/>
      <c r="K215" s="78" t="s">
        <v>204</v>
      </c>
      <c r="L215" s="103">
        <v>14176</v>
      </c>
      <c r="M215" s="76"/>
      <c r="N215" s="76"/>
      <c r="O215" s="78" t="s">
        <v>204</v>
      </c>
      <c r="P215" s="103">
        <v>6814</v>
      </c>
      <c r="Q215" s="76"/>
      <c r="R215" s="76"/>
      <c r="S215" s="78" t="s">
        <v>204</v>
      </c>
      <c r="T215" s="103">
        <v>72062</v>
      </c>
      <c r="U215" s="76"/>
      <c r="V215" s="76"/>
      <c r="W215" s="78" t="s">
        <v>204</v>
      </c>
      <c r="X215" s="103">
        <v>100390</v>
      </c>
      <c r="Y215" s="76"/>
    </row>
    <row r="216" spans="1:25" ht="15.75" thickBot="1">
      <c r="A216" s="92"/>
      <c r="B216" s="32"/>
      <c r="C216" s="79"/>
      <c r="D216" s="81"/>
      <c r="E216" s="77"/>
      <c r="F216" s="77"/>
      <c r="G216" s="79"/>
      <c r="H216" s="163"/>
      <c r="I216" s="77"/>
      <c r="J216" s="77"/>
      <c r="K216" s="79"/>
      <c r="L216" s="163"/>
      <c r="M216" s="77"/>
      <c r="N216" s="77"/>
      <c r="O216" s="79"/>
      <c r="P216" s="163"/>
      <c r="Q216" s="77"/>
      <c r="R216" s="77"/>
      <c r="S216" s="79"/>
      <c r="T216" s="163"/>
      <c r="U216" s="77"/>
      <c r="V216" s="77"/>
      <c r="W216" s="79"/>
      <c r="X216" s="163"/>
      <c r="Y216" s="77"/>
    </row>
    <row r="217" spans="1:25" ht="22.5" customHeight="1" thickTop="1">
      <c r="A217" s="92"/>
      <c r="B217" s="36" t="s">
        <v>519</v>
      </c>
      <c r="C217" s="181" t="s">
        <v>204</v>
      </c>
      <c r="D217" s="182" t="s">
        <v>206</v>
      </c>
      <c r="E217" s="178"/>
      <c r="F217" s="178"/>
      <c r="G217" s="181" t="s">
        <v>204</v>
      </c>
      <c r="H217" s="182" t="s">
        <v>206</v>
      </c>
      <c r="I217" s="178"/>
      <c r="J217" s="178"/>
      <c r="K217" s="181" t="s">
        <v>204</v>
      </c>
      <c r="L217" s="182" t="s">
        <v>206</v>
      </c>
      <c r="M217" s="178"/>
      <c r="N217" s="178"/>
      <c r="O217" s="181" t="s">
        <v>204</v>
      </c>
      <c r="P217" s="182" t="s">
        <v>206</v>
      </c>
      <c r="Q217" s="178"/>
      <c r="R217" s="178"/>
      <c r="S217" s="181" t="s">
        <v>204</v>
      </c>
      <c r="T217" s="183">
        <v>6877</v>
      </c>
      <c r="U217" s="178"/>
      <c r="V217" s="178"/>
      <c r="W217" s="181" t="s">
        <v>204</v>
      </c>
      <c r="X217" s="183">
        <v>6877</v>
      </c>
      <c r="Y217" s="178"/>
    </row>
    <row r="218" spans="1:25" ht="15.75" thickBot="1">
      <c r="A218" s="92"/>
      <c r="B218" s="36"/>
      <c r="C218" s="42"/>
      <c r="D218" s="47"/>
      <c r="E218" s="46"/>
      <c r="F218" s="46"/>
      <c r="G218" s="42"/>
      <c r="H218" s="47"/>
      <c r="I218" s="46"/>
      <c r="J218" s="46"/>
      <c r="K218" s="42"/>
      <c r="L218" s="47"/>
      <c r="M218" s="46"/>
      <c r="N218" s="46"/>
      <c r="O218" s="42"/>
      <c r="P218" s="47"/>
      <c r="Q218" s="46"/>
      <c r="R218" s="46"/>
      <c r="S218" s="42"/>
      <c r="T218" s="45"/>
      <c r="U218" s="46"/>
      <c r="V218" s="46"/>
      <c r="W218" s="42"/>
      <c r="X218" s="45"/>
      <c r="Y218" s="46"/>
    </row>
    <row r="219" spans="1:25" ht="15.75" thickTop="1">
      <c r="A219" s="92" t="s">
        <v>1205</v>
      </c>
      <c r="B219" s="26" t="s">
        <v>543</v>
      </c>
      <c r="C219" s="26"/>
      <c r="D219" s="26"/>
      <c r="E219" s="26"/>
      <c r="F219" s="26"/>
      <c r="G219" s="26"/>
      <c r="H219" s="26"/>
      <c r="I219" s="26"/>
      <c r="J219" s="26"/>
      <c r="K219" s="26"/>
      <c r="L219" s="26"/>
      <c r="M219" s="26"/>
      <c r="N219" s="26"/>
      <c r="O219" s="26"/>
      <c r="P219" s="26"/>
      <c r="Q219" s="26"/>
      <c r="R219" s="26"/>
      <c r="S219" s="26"/>
      <c r="T219" s="26"/>
      <c r="U219" s="26"/>
      <c r="V219" s="26"/>
      <c r="W219" s="26"/>
      <c r="X219" s="26"/>
      <c r="Y219" s="26"/>
    </row>
    <row r="220" spans="1:25">
      <c r="A220" s="92"/>
      <c r="B220" s="24"/>
      <c r="C220" s="24"/>
      <c r="D220" s="24"/>
      <c r="E220" s="24"/>
      <c r="F220" s="24"/>
      <c r="G220" s="24"/>
      <c r="H220" s="24"/>
      <c r="I220" s="24"/>
      <c r="J220" s="24"/>
      <c r="K220" s="24"/>
      <c r="L220" s="24"/>
      <c r="M220" s="24"/>
      <c r="N220" s="24"/>
      <c r="O220" s="24"/>
      <c r="P220" s="24"/>
      <c r="Q220" s="24"/>
    </row>
    <row r="221" spans="1:25">
      <c r="A221" s="92"/>
      <c r="B221" s="13"/>
      <c r="C221" s="13"/>
      <c r="D221" s="13"/>
      <c r="E221" s="13"/>
      <c r="F221" s="13"/>
      <c r="G221" s="13"/>
      <c r="H221" s="13"/>
      <c r="I221" s="13"/>
      <c r="J221" s="13"/>
      <c r="K221" s="13"/>
      <c r="L221" s="13"/>
      <c r="M221" s="13"/>
      <c r="N221" s="13"/>
      <c r="O221" s="13"/>
      <c r="P221" s="13"/>
      <c r="Q221" s="13"/>
    </row>
    <row r="222" spans="1:25" ht="15.75" thickBot="1">
      <c r="A222" s="92"/>
      <c r="B222" s="132"/>
      <c r="C222" s="135">
        <v>42004</v>
      </c>
      <c r="D222" s="135"/>
      <c r="E222" s="135"/>
      <c r="F222" s="135"/>
      <c r="G222" s="135"/>
      <c r="H222" s="135"/>
      <c r="I222" s="135"/>
      <c r="J222" s="11"/>
      <c r="K222" s="146">
        <v>41639</v>
      </c>
      <c r="L222" s="146"/>
      <c r="M222" s="146"/>
      <c r="N222" s="146"/>
      <c r="O222" s="146"/>
      <c r="P222" s="146"/>
      <c r="Q222" s="146"/>
    </row>
    <row r="223" spans="1:25">
      <c r="A223" s="92"/>
      <c r="B223" s="25" t="s">
        <v>336</v>
      </c>
      <c r="C223" s="110" t="s">
        <v>544</v>
      </c>
      <c r="D223" s="110"/>
      <c r="E223" s="110"/>
      <c r="F223" s="76"/>
      <c r="G223" s="110" t="s">
        <v>546</v>
      </c>
      <c r="H223" s="110"/>
      <c r="I223" s="110"/>
      <c r="J223" s="26"/>
      <c r="K223" s="148" t="s">
        <v>544</v>
      </c>
      <c r="L223" s="148"/>
      <c r="M223" s="148"/>
      <c r="N223" s="76"/>
      <c r="O223" s="148" t="s">
        <v>546</v>
      </c>
      <c r="P223" s="148"/>
      <c r="Q223" s="148"/>
    </row>
    <row r="224" spans="1:25" ht="15.75" thickBot="1">
      <c r="A224" s="92"/>
      <c r="B224" s="25"/>
      <c r="C224" s="28" t="s">
        <v>545</v>
      </c>
      <c r="D224" s="28"/>
      <c r="E224" s="28"/>
      <c r="F224" s="29"/>
      <c r="G224" s="28" t="s">
        <v>545</v>
      </c>
      <c r="H224" s="28"/>
      <c r="I224" s="28"/>
      <c r="J224" s="26"/>
      <c r="K224" s="128" t="s">
        <v>545</v>
      </c>
      <c r="L224" s="128"/>
      <c r="M224" s="128"/>
      <c r="N224" s="29"/>
      <c r="O224" s="128" t="s">
        <v>545</v>
      </c>
      <c r="P224" s="128"/>
      <c r="Q224" s="128"/>
    </row>
    <row r="225" spans="1:17">
      <c r="A225" s="92"/>
      <c r="B225" s="150" t="s">
        <v>547</v>
      </c>
      <c r="C225" s="31"/>
      <c r="D225" s="31"/>
      <c r="E225" s="31"/>
      <c r="F225" s="18"/>
      <c r="G225" s="31"/>
      <c r="H225" s="31"/>
      <c r="I225" s="31"/>
      <c r="J225" s="18"/>
      <c r="K225" s="31"/>
      <c r="L225" s="31"/>
      <c r="M225" s="31"/>
      <c r="N225" s="18"/>
      <c r="O225" s="31"/>
      <c r="P225" s="31"/>
      <c r="Q225" s="31"/>
    </row>
    <row r="226" spans="1:17">
      <c r="A226" s="92"/>
      <c r="B226" s="154" t="s">
        <v>548</v>
      </c>
      <c r="C226" s="62" t="s">
        <v>204</v>
      </c>
      <c r="D226" s="139">
        <v>56381</v>
      </c>
      <c r="E226" s="26"/>
      <c r="F226" s="26"/>
      <c r="G226" s="62" t="s">
        <v>204</v>
      </c>
      <c r="H226" s="139">
        <v>56381</v>
      </c>
      <c r="I226" s="26"/>
      <c r="J226" s="26"/>
      <c r="K226" s="33" t="s">
        <v>204</v>
      </c>
      <c r="L226" s="34">
        <v>54374</v>
      </c>
      <c r="M226" s="26"/>
      <c r="N226" s="26"/>
      <c r="O226" s="33" t="s">
        <v>204</v>
      </c>
      <c r="P226" s="34">
        <v>54374</v>
      </c>
      <c r="Q226" s="26"/>
    </row>
    <row r="227" spans="1:17">
      <c r="A227" s="92"/>
      <c r="B227" s="154"/>
      <c r="C227" s="62"/>
      <c r="D227" s="139"/>
      <c r="E227" s="26"/>
      <c r="F227" s="26"/>
      <c r="G227" s="62"/>
      <c r="H227" s="139"/>
      <c r="I227" s="26"/>
      <c r="J227" s="26"/>
      <c r="K227" s="33"/>
      <c r="L227" s="34"/>
      <c r="M227" s="26"/>
      <c r="N227" s="26"/>
      <c r="O227" s="33"/>
      <c r="P227" s="34"/>
      <c r="Q227" s="26"/>
    </row>
    <row r="228" spans="1:17">
      <c r="A228" s="92"/>
      <c r="B228" s="156" t="s">
        <v>155</v>
      </c>
      <c r="C228" s="137">
        <v>57099</v>
      </c>
      <c r="D228" s="137"/>
      <c r="E228" s="30"/>
      <c r="F228" s="30"/>
      <c r="G228" s="137">
        <v>57994</v>
      </c>
      <c r="H228" s="137"/>
      <c r="I228" s="30"/>
      <c r="J228" s="30"/>
      <c r="K228" s="43">
        <v>52240</v>
      </c>
      <c r="L228" s="43"/>
      <c r="M228" s="30"/>
      <c r="N228" s="30"/>
      <c r="O228" s="43">
        <v>51833</v>
      </c>
      <c r="P228" s="43"/>
      <c r="Q228" s="30"/>
    </row>
    <row r="229" spans="1:17">
      <c r="A229" s="92"/>
      <c r="B229" s="156"/>
      <c r="C229" s="137"/>
      <c r="D229" s="137"/>
      <c r="E229" s="30"/>
      <c r="F229" s="30"/>
      <c r="G229" s="137"/>
      <c r="H229" s="137"/>
      <c r="I229" s="30"/>
      <c r="J229" s="30"/>
      <c r="K229" s="43"/>
      <c r="L229" s="43"/>
      <c r="M229" s="30"/>
      <c r="N229" s="30"/>
      <c r="O229" s="43"/>
      <c r="P229" s="43"/>
      <c r="Q229" s="30"/>
    </row>
    <row r="230" spans="1:17">
      <c r="A230" s="92"/>
      <c r="B230" s="154" t="s">
        <v>48</v>
      </c>
      <c r="C230" s="139">
        <v>22440</v>
      </c>
      <c r="D230" s="139"/>
      <c r="E230" s="26"/>
      <c r="F230" s="26"/>
      <c r="G230" s="139">
        <v>22399</v>
      </c>
      <c r="H230" s="139"/>
      <c r="I230" s="26"/>
      <c r="J230" s="26"/>
      <c r="K230" s="34">
        <v>17940</v>
      </c>
      <c r="L230" s="34"/>
      <c r="M230" s="26"/>
      <c r="N230" s="26"/>
      <c r="O230" s="34">
        <v>17940</v>
      </c>
      <c r="P230" s="34"/>
      <c r="Q230" s="26"/>
    </row>
    <row r="231" spans="1:17">
      <c r="A231" s="92"/>
      <c r="B231" s="154"/>
      <c r="C231" s="139"/>
      <c r="D231" s="139"/>
      <c r="E231" s="26"/>
      <c r="F231" s="26"/>
      <c r="G231" s="139"/>
      <c r="H231" s="139"/>
      <c r="I231" s="26"/>
      <c r="J231" s="26"/>
      <c r="K231" s="34"/>
      <c r="L231" s="34"/>
      <c r="M231" s="26"/>
      <c r="N231" s="26"/>
      <c r="O231" s="34"/>
      <c r="P231" s="34"/>
      <c r="Q231" s="26"/>
    </row>
    <row r="232" spans="1:17">
      <c r="A232" s="92"/>
      <c r="B232" s="18"/>
      <c r="C232" s="30"/>
      <c r="D232" s="30"/>
      <c r="E232" s="30"/>
      <c r="F232" s="18"/>
      <c r="G232" s="30"/>
      <c r="H232" s="30"/>
      <c r="I232" s="30"/>
      <c r="J232" s="18"/>
      <c r="K232" s="30"/>
      <c r="L232" s="30"/>
      <c r="M232" s="30"/>
      <c r="N232" s="18"/>
      <c r="O232" s="30"/>
      <c r="P232" s="30"/>
      <c r="Q232" s="30"/>
    </row>
    <row r="233" spans="1:17">
      <c r="A233" s="92"/>
      <c r="B233" s="49" t="s">
        <v>549</v>
      </c>
      <c r="C233" s="26"/>
      <c r="D233" s="26"/>
      <c r="E233" s="26"/>
      <c r="F233" s="11"/>
      <c r="G233" s="26"/>
      <c r="H233" s="26"/>
      <c r="I233" s="26"/>
      <c r="J233" s="11"/>
      <c r="K233" s="26"/>
      <c r="L233" s="26"/>
      <c r="M233" s="26"/>
      <c r="N233" s="11"/>
      <c r="O233" s="26"/>
      <c r="P233" s="26"/>
      <c r="Q233" s="26"/>
    </row>
    <row r="234" spans="1:17">
      <c r="A234" s="92"/>
      <c r="B234" s="156" t="s">
        <v>550</v>
      </c>
      <c r="C234" s="69" t="s">
        <v>204</v>
      </c>
      <c r="D234" s="137">
        <v>250000</v>
      </c>
      <c r="E234" s="30"/>
      <c r="F234" s="30"/>
      <c r="G234" s="69" t="s">
        <v>204</v>
      </c>
      <c r="H234" s="137">
        <v>276503</v>
      </c>
      <c r="I234" s="30"/>
      <c r="J234" s="30"/>
      <c r="K234" s="40" t="s">
        <v>204</v>
      </c>
      <c r="L234" s="43">
        <v>250000</v>
      </c>
      <c r="M234" s="30"/>
      <c r="N234" s="30"/>
      <c r="O234" s="40" t="s">
        <v>204</v>
      </c>
      <c r="P234" s="43">
        <v>262500</v>
      </c>
      <c r="Q234" s="30"/>
    </row>
    <row r="235" spans="1:17">
      <c r="A235" s="92"/>
      <c r="B235" s="156"/>
      <c r="C235" s="69"/>
      <c r="D235" s="137"/>
      <c r="E235" s="30"/>
      <c r="F235" s="30"/>
      <c r="G235" s="69"/>
      <c r="H235" s="137"/>
      <c r="I235" s="30"/>
      <c r="J235" s="30"/>
      <c r="K235" s="40"/>
      <c r="L235" s="43"/>
      <c r="M235" s="30"/>
      <c r="N235" s="30"/>
      <c r="O235" s="40"/>
      <c r="P235" s="43"/>
      <c r="Q235" s="30"/>
    </row>
    <row r="236" spans="1:17">
      <c r="A236" s="92"/>
      <c r="B236" s="154" t="s">
        <v>56</v>
      </c>
      <c r="C236" s="139">
        <v>14656</v>
      </c>
      <c r="D236" s="139"/>
      <c r="E236" s="26"/>
      <c r="F236" s="26"/>
      <c r="G236" s="139">
        <v>14645</v>
      </c>
      <c r="H236" s="139"/>
      <c r="I236" s="26"/>
      <c r="J236" s="26"/>
      <c r="K236" s="34">
        <v>13303</v>
      </c>
      <c r="L236" s="34"/>
      <c r="M236" s="26"/>
      <c r="N236" s="26"/>
      <c r="O236" s="34">
        <v>13303</v>
      </c>
      <c r="P236" s="34"/>
      <c r="Q236" s="26"/>
    </row>
    <row r="237" spans="1:17">
      <c r="A237" s="92"/>
      <c r="B237" s="154"/>
      <c r="C237" s="139"/>
      <c r="D237" s="139"/>
      <c r="E237" s="26"/>
      <c r="F237" s="26"/>
      <c r="G237" s="139"/>
      <c r="H237" s="139"/>
      <c r="I237" s="26"/>
      <c r="J237" s="26"/>
      <c r="K237" s="34"/>
      <c r="L237" s="34"/>
      <c r="M237" s="26"/>
      <c r="N237" s="26"/>
      <c r="O237" s="34"/>
      <c r="P237" s="34"/>
      <c r="Q237" s="26"/>
    </row>
  </sheetData>
  <mergeCells count="1245">
    <mergeCell ref="A219:A237"/>
    <mergeCell ref="B219:Y219"/>
    <mergeCell ref="A107:A141"/>
    <mergeCell ref="B107:Y107"/>
    <mergeCell ref="B108:Y108"/>
    <mergeCell ref="A142:A158"/>
    <mergeCell ref="B142:Y142"/>
    <mergeCell ref="A159:A218"/>
    <mergeCell ref="B159:Y159"/>
    <mergeCell ref="B189:Y189"/>
    <mergeCell ref="A1:A2"/>
    <mergeCell ref="B1:Y1"/>
    <mergeCell ref="B2:Y2"/>
    <mergeCell ref="B3:Y3"/>
    <mergeCell ref="A4:A106"/>
    <mergeCell ref="B4:Y4"/>
    <mergeCell ref="B57:Y57"/>
    <mergeCell ref="J236:J237"/>
    <mergeCell ref="K236:L237"/>
    <mergeCell ref="M236:M237"/>
    <mergeCell ref="N236:N237"/>
    <mergeCell ref="O236:P237"/>
    <mergeCell ref="Q236:Q237"/>
    <mergeCell ref="N234:N235"/>
    <mergeCell ref="O234:O235"/>
    <mergeCell ref="P234:P235"/>
    <mergeCell ref="Q234:Q235"/>
    <mergeCell ref="B236:B237"/>
    <mergeCell ref="C236:D237"/>
    <mergeCell ref="E236:E237"/>
    <mergeCell ref="F236:F237"/>
    <mergeCell ref="G236:H237"/>
    <mergeCell ref="I236:I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C232:E232"/>
    <mergeCell ref="G232:I232"/>
    <mergeCell ref="K232:M232"/>
    <mergeCell ref="O232:Q232"/>
    <mergeCell ref="C233:E233"/>
    <mergeCell ref="G233:I233"/>
    <mergeCell ref="K233:M233"/>
    <mergeCell ref="O233:Q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K223:M223"/>
    <mergeCell ref="K224:M224"/>
    <mergeCell ref="N223:N224"/>
    <mergeCell ref="O223:Q223"/>
    <mergeCell ref="O224:Q224"/>
    <mergeCell ref="C225:E225"/>
    <mergeCell ref="G225:I225"/>
    <mergeCell ref="K225:M225"/>
    <mergeCell ref="O225:Q225"/>
    <mergeCell ref="B220:Q220"/>
    <mergeCell ref="C222:I222"/>
    <mergeCell ref="K222:Q222"/>
    <mergeCell ref="B223:B224"/>
    <mergeCell ref="C223:E223"/>
    <mergeCell ref="C224:E224"/>
    <mergeCell ref="F223:F224"/>
    <mergeCell ref="G223:I223"/>
    <mergeCell ref="G224:I224"/>
    <mergeCell ref="J223:J224"/>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C197:E197"/>
    <mergeCell ref="G197:I197"/>
    <mergeCell ref="K197:M197"/>
    <mergeCell ref="O197:Q197"/>
    <mergeCell ref="S197:U197"/>
    <mergeCell ref="W197:Y197"/>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B190:Y190"/>
    <mergeCell ref="C192:Y192"/>
    <mergeCell ref="C193:Y193"/>
    <mergeCell ref="C194:E194"/>
    <mergeCell ref="G194:I194"/>
    <mergeCell ref="K194:M194"/>
    <mergeCell ref="O194:Q194"/>
    <mergeCell ref="S194:U194"/>
    <mergeCell ref="W194:Y194"/>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C163:Y163"/>
    <mergeCell ref="C164:E164"/>
    <mergeCell ref="G164:I164"/>
    <mergeCell ref="K164:M164"/>
    <mergeCell ref="O164:Q164"/>
    <mergeCell ref="S164:U164"/>
    <mergeCell ref="W164:Y164"/>
    <mergeCell ref="I156:I157"/>
    <mergeCell ref="J156:J157"/>
    <mergeCell ref="K156:K157"/>
    <mergeCell ref="L156:L157"/>
    <mergeCell ref="B160:Y160"/>
    <mergeCell ref="C162:Y162"/>
    <mergeCell ref="I153:I154"/>
    <mergeCell ref="J153:J154"/>
    <mergeCell ref="K153:K154"/>
    <mergeCell ref="L153:L154"/>
    <mergeCell ref="B156:B157"/>
    <mergeCell ref="C156:C157"/>
    <mergeCell ref="D156:D157"/>
    <mergeCell ref="E156:E157"/>
    <mergeCell ref="F156:F157"/>
    <mergeCell ref="G156:G157"/>
    <mergeCell ref="I150:I151"/>
    <mergeCell ref="J150:J151"/>
    <mergeCell ref="K150:K151"/>
    <mergeCell ref="L150:L151"/>
    <mergeCell ref="B153:B154"/>
    <mergeCell ref="C153:C154"/>
    <mergeCell ref="D153:D154"/>
    <mergeCell ref="E153:E154"/>
    <mergeCell ref="F153:F154"/>
    <mergeCell ref="G153:G154"/>
    <mergeCell ref="H147:H148"/>
    <mergeCell ref="I147:I148"/>
    <mergeCell ref="J147:J148"/>
    <mergeCell ref="K147:K148"/>
    <mergeCell ref="B150:B151"/>
    <mergeCell ref="C150:C151"/>
    <mergeCell ref="D150:D151"/>
    <mergeCell ref="E150:E151"/>
    <mergeCell ref="F150:F151"/>
    <mergeCell ref="G150:G151"/>
    <mergeCell ref="B147:B148"/>
    <mergeCell ref="C147:C148"/>
    <mergeCell ref="D147:D148"/>
    <mergeCell ref="E147:E148"/>
    <mergeCell ref="F147:F148"/>
    <mergeCell ref="G147:G148"/>
    <mergeCell ref="H128:H129"/>
    <mergeCell ref="I128:I129"/>
    <mergeCell ref="J128:J129"/>
    <mergeCell ref="B143:L143"/>
    <mergeCell ref="B145:L145"/>
    <mergeCell ref="D146:F146"/>
    <mergeCell ref="B128:B129"/>
    <mergeCell ref="C128:C129"/>
    <mergeCell ref="D128:D129"/>
    <mergeCell ref="E128:E129"/>
    <mergeCell ref="F128:F129"/>
    <mergeCell ref="G128:G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D115:F115"/>
    <mergeCell ref="H115:J115"/>
    <mergeCell ref="B116:B117"/>
    <mergeCell ref="C116:C117"/>
    <mergeCell ref="D116:D117"/>
    <mergeCell ref="E116:E117"/>
    <mergeCell ref="F116:F117"/>
    <mergeCell ref="G116:G117"/>
    <mergeCell ref="H116:H117"/>
    <mergeCell ref="I116:I117"/>
    <mergeCell ref="B113:B114"/>
    <mergeCell ref="D113:F113"/>
    <mergeCell ref="D114:F114"/>
    <mergeCell ref="G113:G114"/>
    <mergeCell ref="H113:J113"/>
    <mergeCell ref="H114:J114"/>
    <mergeCell ref="N105:N106"/>
    <mergeCell ref="O105:O106"/>
    <mergeCell ref="P105:P106"/>
    <mergeCell ref="Q105:Q106"/>
    <mergeCell ref="B109:J109"/>
    <mergeCell ref="B111:B112"/>
    <mergeCell ref="D111:J112"/>
    <mergeCell ref="H105:H106"/>
    <mergeCell ref="I105:I106"/>
    <mergeCell ref="J105:J106"/>
    <mergeCell ref="K105:K106"/>
    <mergeCell ref="L105:L106"/>
    <mergeCell ref="M105:M106"/>
    <mergeCell ref="M103:M104"/>
    <mergeCell ref="N103:N104"/>
    <mergeCell ref="O103:P104"/>
    <mergeCell ref="Q103:Q104"/>
    <mergeCell ref="B105:B106"/>
    <mergeCell ref="C105:C106"/>
    <mergeCell ref="D105:D106"/>
    <mergeCell ref="E105:E106"/>
    <mergeCell ref="F105:F106"/>
    <mergeCell ref="G105:G106"/>
    <mergeCell ref="N101:N102"/>
    <mergeCell ref="O101:Q102"/>
    <mergeCell ref="B103:B104"/>
    <mergeCell ref="C103:D104"/>
    <mergeCell ref="E103:E104"/>
    <mergeCell ref="F103:F104"/>
    <mergeCell ref="G103:H104"/>
    <mergeCell ref="I103:I104"/>
    <mergeCell ref="J103:J104"/>
    <mergeCell ref="K103:L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M89:M90"/>
    <mergeCell ref="N89:N90"/>
    <mergeCell ref="O89:P90"/>
    <mergeCell ref="Q89:Q90"/>
    <mergeCell ref="B91:B92"/>
    <mergeCell ref="C91:D92"/>
    <mergeCell ref="E91:E92"/>
    <mergeCell ref="F91:F92"/>
    <mergeCell ref="G91:H92"/>
    <mergeCell ref="I91:I92"/>
    <mergeCell ref="N87:N88"/>
    <mergeCell ref="O87:Q88"/>
    <mergeCell ref="B89:B90"/>
    <mergeCell ref="C89:D90"/>
    <mergeCell ref="E89:E90"/>
    <mergeCell ref="F89:F90"/>
    <mergeCell ref="G89:H90"/>
    <mergeCell ref="I89:I90"/>
    <mergeCell ref="J89:J90"/>
    <mergeCell ref="K89:L90"/>
    <mergeCell ref="B87:B88"/>
    <mergeCell ref="C87:E88"/>
    <mergeCell ref="F87:F88"/>
    <mergeCell ref="G87:I88"/>
    <mergeCell ref="J87:J88"/>
    <mergeCell ref="K87:M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M75:M76"/>
    <mergeCell ref="N75:N76"/>
    <mergeCell ref="O75:P76"/>
    <mergeCell ref="Q75:Q76"/>
    <mergeCell ref="B77:B78"/>
    <mergeCell ref="C77:D78"/>
    <mergeCell ref="E77:E78"/>
    <mergeCell ref="F77:F78"/>
    <mergeCell ref="G77:H78"/>
    <mergeCell ref="I77:I78"/>
    <mergeCell ref="N73:N74"/>
    <mergeCell ref="O73:Q74"/>
    <mergeCell ref="B75:B76"/>
    <mergeCell ref="C75:D76"/>
    <mergeCell ref="E75:E76"/>
    <mergeCell ref="F75:F76"/>
    <mergeCell ref="G75:H76"/>
    <mergeCell ref="I75:I76"/>
    <mergeCell ref="J75:J76"/>
    <mergeCell ref="K75:L76"/>
    <mergeCell ref="B73:B74"/>
    <mergeCell ref="C73:E74"/>
    <mergeCell ref="F73:F74"/>
    <mergeCell ref="G73:I74"/>
    <mergeCell ref="J73:J74"/>
    <mergeCell ref="K73:M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C63:E63"/>
    <mergeCell ref="G63:I63"/>
    <mergeCell ref="K63:M63"/>
    <mergeCell ref="O63:Q63"/>
    <mergeCell ref="C64:E64"/>
    <mergeCell ref="G64:I64"/>
    <mergeCell ref="K64:M64"/>
    <mergeCell ref="O64:Q64"/>
    <mergeCell ref="C61:M61"/>
    <mergeCell ref="O61:Q61"/>
    <mergeCell ref="C62:E62"/>
    <mergeCell ref="G62:I62"/>
    <mergeCell ref="K62:M62"/>
    <mergeCell ref="O62:Q62"/>
    <mergeCell ref="N55:N56"/>
    <mergeCell ref="O55:O56"/>
    <mergeCell ref="P55:P56"/>
    <mergeCell ref="Q55:Q56"/>
    <mergeCell ref="B58:Q58"/>
    <mergeCell ref="C60:Q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M36:M37"/>
    <mergeCell ref="N36:N37"/>
    <mergeCell ref="O36:P37"/>
    <mergeCell ref="Q36:Q37"/>
    <mergeCell ref="B38:B39"/>
    <mergeCell ref="C38:D39"/>
    <mergeCell ref="E38:E39"/>
    <mergeCell ref="F38:F39"/>
    <mergeCell ref="G38:H39"/>
    <mergeCell ref="I38:I39"/>
    <mergeCell ref="N34:N35"/>
    <mergeCell ref="O34:Q35"/>
    <mergeCell ref="B36:B37"/>
    <mergeCell ref="C36:D37"/>
    <mergeCell ref="E36:E37"/>
    <mergeCell ref="F36:F37"/>
    <mergeCell ref="G36:H37"/>
    <mergeCell ref="I36:I37"/>
    <mergeCell ref="J36:J37"/>
    <mergeCell ref="K36:L37"/>
    <mergeCell ref="B34:B35"/>
    <mergeCell ref="C34:E35"/>
    <mergeCell ref="F34:F35"/>
    <mergeCell ref="G34:I35"/>
    <mergeCell ref="J34:J35"/>
    <mergeCell ref="K34:M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B20:B21"/>
    <mergeCell ref="C20:E21"/>
    <mergeCell ref="F20:F21"/>
    <mergeCell ref="G20:I21"/>
    <mergeCell ref="J20:J21"/>
    <mergeCell ref="K20:M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5:Q5"/>
    <mergeCell ref="C7:Q7"/>
    <mergeCell ref="C8:M8"/>
    <mergeCell ref="O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2"/>
  <sheetViews>
    <sheetView showGridLines="0" workbookViewId="0"/>
  </sheetViews>
  <sheetFormatPr defaultRowHeight="15"/>
  <cols>
    <col min="1" max="2" width="36.5703125" bestFit="1" customWidth="1"/>
    <col min="3" max="3" width="3" customWidth="1"/>
    <col min="4" max="4" width="14.140625" customWidth="1"/>
    <col min="5" max="5" width="2.42578125" customWidth="1"/>
    <col min="6" max="6" width="14.140625" customWidth="1"/>
    <col min="7" max="7" width="3.5703125" customWidth="1"/>
    <col min="8" max="8" width="13.140625" customWidth="1"/>
    <col min="9" max="9" width="2.7109375" customWidth="1"/>
    <col min="10" max="10" width="3" customWidth="1"/>
    <col min="11" max="12" width="11.7109375" customWidth="1"/>
    <col min="13" max="13" width="2.42578125" customWidth="1"/>
    <col min="14" max="14" width="3" customWidth="1"/>
    <col min="15" max="15" width="11.7109375" customWidth="1"/>
    <col min="16" max="18" width="14.140625" customWidth="1"/>
    <col min="19" max="19" width="3" customWidth="1"/>
    <col min="20" max="20" width="11.7109375" customWidth="1"/>
    <col min="21" max="22" width="14.140625" customWidth="1"/>
    <col min="23" max="23" width="3" customWidth="1"/>
    <col min="24" max="25" width="14.140625" customWidth="1"/>
  </cols>
  <sheetData>
    <row r="1" spans="1:25" ht="15" customHeight="1">
      <c r="A1" s="8" t="s">
        <v>12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55</v>
      </c>
      <c r="B3" s="91"/>
      <c r="C3" s="91"/>
      <c r="D3" s="91"/>
      <c r="E3" s="91"/>
      <c r="F3" s="91"/>
      <c r="G3" s="91"/>
      <c r="H3" s="91"/>
      <c r="I3" s="91"/>
      <c r="J3" s="91"/>
      <c r="K3" s="91"/>
      <c r="L3" s="91"/>
      <c r="M3" s="91"/>
      <c r="N3" s="91"/>
      <c r="O3" s="91"/>
      <c r="P3" s="91"/>
      <c r="Q3" s="91"/>
      <c r="R3" s="91"/>
      <c r="S3" s="91"/>
      <c r="T3" s="91"/>
      <c r="U3" s="91"/>
      <c r="V3" s="91"/>
      <c r="W3" s="91"/>
      <c r="X3" s="91"/>
      <c r="Y3" s="91"/>
    </row>
    <row r="4" spans="1:25">
      <c r="A4" s="92" t="s">
        <v>1207</v>
      </c>
      <c r="B4" s="26" t="s">
        <v>556</v>
      </c>
      <c r="C4" s="26"/>
      <c r="D4" s="26"/>
      <c r="E4" s="26"/>
      <c r="F4" s="26"/>
      <c r="G4" s="26"/>
      <c r="H4" s="26"/>
      <c r="I4" s="26"/>
      <c r="J4" s="26"/>
      <c r="K4" s="26"/>
      <c r="L4" s="26"/>
      <c r="M4" s="26"/>
      <c r="N4" s="26"/>
      <c r="O4" s="26"/>
      <c r="P4" s="26"/>
      <c r="Q4" s="26"/>
      <c r="R4" s="26"/>
      <c r="S4" s="26"/>
      <c r="T4" s="26"/>
      <c r="U4" s="26"/>
      <c r="V4" s="26"/>
      <c r="W4" s="26"/>
      <c r="X4" s="26"/>
      <c r="Y4" s="26"/>
    </row>
    <row r="5" spans="1:25">
      <c r="A5" s="92"/>
      <c r="B5" s="24"/>
      <c r="C5" s="24"/>
      <c r="D5" s="24"/>
      <c r="E5" s="24"/>
      <c r="F5" s="24"/>
      <c r="G5" s="24"/>
      <c r="H5" s="24"/>
      <c r="I5" s="24"/>
      <c r="J5" s="24"/>
      <c r="K5" s="24"/>
      <c r="L5" s="24"/>
      <c r="M5" s="24"/>
      <c r="N5" s="24"/>
      <c r="O5" s="24"/>
      <c r="P5" s="24"/>
      <c r="Q5" s="24"/>
    </row>
    <row r="6" spans="1:25">
      <c r="A6" s="92"/>
      <c r="B6" s="13"/>
      <c r="C6" s="13"/>
      <c r="D6" s="13"/>
      <c r="E6" s="13"/>
      <c r="F6" s="13"/>
      <c r="G6" s="13"/>
      <c r="H6" s="13"/>
      <c r="I6" s="13"/>
      <c r="J6" s="13"/>
      <c r="K6" s="13"/>
      <c r="L6" s="13"/>
      <c r="M6" s="13"/>
      <c r="N6" s="13"/>
      <c r="O6" s="13"/>
      <c r="P6" s="13"/>
      <c r="Q6" s="13"/>
    </row>
    <row r="7" spans="1:25" ht="15.75" thickBot="1">
      <c r="A7" s="92"/>
      <c r="B7" s="11"/>
      <c r="C7" s="135">
        <v>42004</v>
      </c>
      <c r="D7" s="135"/>
      <c r="E7" s="135"/>
      <c r="F7" s="135"/>
      <c r="G7" s="135"/>
      <c r="H7" s="135"/>
      <c r="I7" s="135"/>
      <c r="J7" s="135"/>
      <c r="K7" s="135"/>
      <c r="L7" s="135"/>
      <c r="M7" s="135"/>
      <c r="N7" s="135"/>
      <c r="O7" s="135"/>
      <c r="P7" s="135"/>
      <c r="Q7" s="135"/>
    </row>
    <row r="8" spans="1:25">
      <c r="A8" s="92"/>
      <c r="B8" s="189" t="s">
        <v>336</v>
      </c>
      <c r="C8" s="110" t="s">
        <v>557</v>
      </c>
      <c r="D8" s="110"/>
      <c r="E8" s="110"/>
      <c r="F8" s="76"/>
      <c r="G8" s="110" t="s">
        <v>559</v>
      </c>
      <c r="H8" s="110"/>
      <c r="I8" s="110"/>
      <c r="J8" s="76"/>
      <c r="K8" s="110" t="s">
        <v>560</v>
      </c>
      <c r="L8" s="110"/>
      <c r="M8" s="110"/>
      <c r="N8" s="190"/>
      <c r="O8" s="110" t="s">
        <v>561</v>
      </c>
      <c r="P8" s="110"/>
      <c r="Q8" s="110"/>
    </row>
    <row r="9" spans="1:25" ht="15.75" thickBot="1">
      <c r="A9" s="92"/>
      <c r="B9" s="189"/>
      <c r="C9" s="28" t="s">
        <v>558</v>
      </c>
      <c r="D9" s="28"/>
      <c r="E9" s="28"/>
      <c r="F9" s="29"/>
      <c r="G9" s="28"/>
      <c r="H9" s="28"/>
      <c r="I9" s="28"/>
      <c r="J9" s="29"/>
      <c r="K9" s="28"/>
      <c r="L9" s="28"/>
      <c r="M9" s="28"/>
      <c r="N9" s="191"/>
      <c r="O9" s="28"/>
      <c r="P9" s="28"/>
      <c r="Q9" s="28"/>
    </row>
    <row r="10" spans="1:25">
      <c r="A10" s="92"/>
      <c r="B10" s="133" t="s">
        <v>562</v>
      </c>
      <c r="C10" s="31"/>
      <c r="D10" s="31"/>
      <c r="E10" s="31"/>
      <c r="F10" s="18"/>
      <c r="G10" s="31"/>
      <c r="H10" s="31"/>
      <c r="I10" s="31"/>
      <c r="J10" s="18"/>
      <c r="K10" s="31"/>
      <c r="L10" s="31"/>
      <c r="M10" s="31"/>
      <c r="N10" s="18"/>
      <c r="O10" s="31"/>
      <c r="P10" s="31"/>
      <c r="Q10" s="31"/>
    </row>
    <row r="11" spans="1:25">
      <c r="A11" s="92"/>
      <c r="B11" s="138" t="s">
        <v>411</v>
      </c>
      <c r="C11" s="62" t="s">
        <v>204</v>
      </c>
      <c r="D11" s="139">
        <v>163714</v>
      </c>
      <c r="E11" s="26"/>
      <c r="F11" s="26"/>
      <c r="G11" s="62" t="s">
        <v>204</v>
      </c>
      <c r="H11" s="139">
        <v>3785</v>
      </c>
      <c r="I11" s="26"/>
      <c r="J11" s="26"/>
      <c r="K11" s="62" t="s">
        <v>204</v>
      </c>
      <c r="L11" s="63">
        <v>987</v>
      </c>
      <c r="M11" s="26"/>
      <c r="N11" s="26"/>
      <c r="O11" s="62" t="s">
        <v>204</v>
      </c>
      <c r="P11" s="139">
        <v>166512</v>
      </c>
      <c r="Q11" s="26"/>
    </row>
    <row r="12" spans="1:25">
      <c r="A12" s="92"/>
      <c r="B12" s="138"/>
      <c r="C12" s="62"/>
      <c r="D12" s="139"/>
      <c r="E12" s="26"/>
      <c r="F12" s="26"/>
      <c r="G12" s="62"/>
      <c r="H12" s="139"/>
      <c r="I12" s="26"/>
      <c r="J12" s="26"/>
      <c r="K12" s="62"/>
      <c r="L12" s="63"/>
      <c r="M12" s="26"/>
      <c r="N12" s="26"/>
      <c r="O12" s="62"/>
      <c r="P12" s="139"/>
      <c r="Q12" s="26"/>
    </row>
    <row r="13" spans="1:25">
      <c r="A13" s="92"/>
      <c r="B13" s="136" t="s">
        <v>412</v>
      </c>
      <c r="C13" s="137">
        <v>38022</v>
      </c>
      <c r="D13" s="137"/>
      <c r="E13" s="30"/>
      <c r="F13" s="30"/>
      <c r="G13" s="137">
        <v>1641</v>
      </c>
      <c r="H13" s="137"/>
      <c r="I13" s="30"/>
      <c r="J13" s="30"/>
      <c r="K13" s="65">
        <v>100</v>
      </c>
      <c r="L13" s="65"/>
      <c r="M13" s="30"/>
      <c r="N13" s="30"/>
      <c r="O13" s="137">
        <v>39563</v>
      </c>
      <c r="P13" s="137"/>
      <c r="Q13" s="30"/>
    </row>
    <row r="14" spans="1:25">
      <c r="A14" s="92"/>
      <c r="B14" s="136"/>
      <c r="C14" s="137"/>
      <c r="D14" s="137"/>
      <c r="E14" s="30"/>
      <c r="F14" s="30"/>
      <c r="G14" s="137"/>
      <c r="H14" s="137"/>
      <c r="I14" s="30"/>
      <c r="J14" s="30"/>
      <c r="K14" s="65"/>
      <c r="L14" s="65"/>
      <c r="M14" s="30"/>
      <c r="N14" s="30"/>
      <c r="O14" s="137"/>
      <c r="P14" s="137"/>
      <c r="Q14" s="30"/>
    </row>
    <row r="15" spans="1:25">
      <c r="A15" s="92"/>
      <c r="B15" s="138" t="s">
        <v>413</v>
      </c>
      <c r="C15" s="139">
        <v>1015555</v>
      </c>
      <c r="D15" s="139"/>
      <c r="E15" s="26"/>
      <c r="F15" s="26"/>
      <c r="G15" s="139">
        <v>47395</v>
      </c>
      <c r="H15" s="139"/>
      <c r="I15" s="26"/>
      <c r="J15" s="26"/>
      <c r="K15" s="63">
        <v>335</v>
      </c>
      <c r="L15" s="63"/>
      <c r="M15" s="26"/>
      <c r="N15" s="26"/>
      <c r="O15" s="139">
        <v>1062615</v>
      </c>
      <c r="P15" s="139"/>
      <c r="Q15" s="26"/>
    </row>
    <row r="16" spans="1:25">
      <c r="A16" s="92"/>
      <c r="B16" s="138"/>
      <c r="C16" s="139"/>
      <c r="D16" s="139"/>
      <c r="E16" s="26"/>
      <c r="F16" s="26"/>
      <c r="G16" s="139"/>
      <c r="H16" s="139"/>
      <c r="I16" s="26"/>
      <c r="J16" s="26"/>
      <c r="K16" s="63"/>
      <c r="L16" s="63"/>
      <c r="M16" s="26"/>
      <c r="N16" s="26"/>
      <c r="O16" s="139"/>
      <c r="P16" s="139"/>
      <c r="Q16" s="26"/>
    </row>
    <row r="17" spans="1:17">
      <c r="A17" s="92"/>
      <c r="B17" s="136" t="s">
        <v>563</v>
      </c>
      <c r="C17" s="137">
        <v>1389970</v>
      </c>
      <c r="D17" s="137"/>
      <c r="E17" s="30"/>
      <c r="F17" s="30"/>
      <c r="G17" s="137">
        <v>44234</v>
      </c>
      <c r="H17" s="137"/>
      <c r="I17" s="30"/>
      <c r="J17" s="30"/>
      <c r="K17" s="137">
        <v>17103</v>
      </c>
      <c r="L17" s="137"/>
      <c r="M17" s="30"/>
      <c r="N17" s="30"/>
      <c r="O17" s="137">
        <v>1417101</v>
      </c>
      <c r="P17" s="137"/>
      <c r="Q17" s="30"/>
    </row>
    <row r="18" spans="1:17">
      <c r="A18" s="92"/>
      <c r="B18" s="136"/>
      <c r="C18" s="137"/>
      <c r="D18" s="137"/>
      <c r="E18" s="30"/>
      <c r="F18" s="30"/>
      <c r="G18" s="137"/>
      <c r="H18" s="137"/>
      <c r="I18" s="30"/>
      <c r="J18" s="30"/>
      <c r="K18" s="137"/>
      <c r="L18" s="137"/>
      <c r="M18" s="30"/>
      <c r="N18" s="30"/>
      <c r="O18" s="137"/>
      <c r="P18" s="137"/>
      <c r="Q18" s="30"/>
    </row>
    <row r="19" spans="1:17">
      <c r="A19" s="92"/>
      <c r="B19" s="138" t="s">
        <v>418</v>
      </c>
      <c r="C19" s="139">
        <v>266306</v>
      </c>
      <c r="D19" s="139"/>
      <c r="E19" s="26"/>
      <c r="F19" s="26"/>
      <c r="G19" s="139">
        <v>10198</v>
      </c>
      <c r="H19" s="139"/>
      <c r="I19" s="26"/>
      <c r="J19" s="26"/>
      <c r="K19" s="63">
        <v>448</v>
      </c>
      <c r="L19" s="63"/>
      <c r="M19" s="26"/>
      <c r="N19" s="26"/>
      <c r="O19" s="139">
        <v>276056</v>
      </c>
      <c r="P19" s="139"/>
      <c r="Q19" s="26"/>
    </row>
    <row r="20" spans="1:17">
      <c r="A20" s="92"/>
      <c r="B20" s="138"/>
      <c r="C20" s="139"/>
      <c r="D20" s="139"/>
      <c r="E20" s="26"/>
      <c r="F20" s="26"/>
      <c r="G20" s="139"/>
      <c r="H20" s="139"/>
      <c r="I20" s="26"/>
      <c r="J20" s="26"/>
      <c r="K20" s="63"/>
      <c r="L20" s="63"/>
      <c r="M20" s="26"/>
      <c r="N20" s="26"/>
      <c r="O20" s="139"/>
      <c r="P20" s="139"/>
      <c r="Q20" s="26"/>
    </row>
    <row r="21" spans="1:17">
      <c r="A21" s="92"/>
      <c r="B21" s="136" t="s">
        <v>419</v>
      </c>
      <c r="C21" s="137">
        <v>15344</v>
      </c>
      <c r="D21" s="137"/>
      <c r="E21" s="30"/>
      <c r="F21" s="30"/>
      <c r="G21" s="65">
        <v>208</v>
      </c>
      <c r="H21" s="65"/>
      <c r="I21" s="30"/>
      <c r="J21" s="30"/>
      <c r="K21" s="65">
        <v>59</v>
      </c>
      <c r="L21" s="65"/>
      <c r="M21" s="30"/>
      <c r="N21" s="30"/>
      <c r="O21" s="137">
        <v>15493</v>
      </c>
      <c r="P21" s="137"/>
      <c r="Q21" s="30"/>
    </row>
    <row r="22" spans="1:17">
      <c r="A22" s="92"/>
      <c r="B22" s="136"/>
      <c r="C22" s="137"/>
      <c r="D22" s="137"/>
      <c r="E22" s="30"/>
      <c r="F22" s="30"/>
      <c r="G22" s="65"/>
      <c r="H22" s="65"/>
      <c r="I22" s="30"/>
      <c r="J22" s="30"/>
      <c r="K22" s="65"/>
      <c r="L22" s="65"/>
      <c r="M22" s="30"/>
      <c r="N22" s="30"/>
      <c r="O22" s="137"/>
      <c r="P22" s="137"/>
      <c r="Q22" s="30"/>
    </row>
    <row r="23" spans="1:17">
      <c r="A23" s="92"/>
      <c r="B23" s="138" t="s">
        <v>420</v>
      </c>
      <c r="C23" s="139">
        <v>50025</v>
      </c>
      <c r="D23" s="139"/>
      <c r="E23" s="26"/>
      <c r="F23" s="26"/>
      <c r="G23" s="139">
        <v>1137</v>
      </c>
      <c r="H23" s="139"/>
      <c r="I23" s="26"/>
      <c r="J23" s="26"/>
      <c r="K23" s="63">
        <v>99</v>
      </c>
      <c r="L23" s="63"/>
      <c r="M23" s="26"/>
      <c r="N23" s="26"/>
      <c r="O23" s="139">
        <v>51063</v>
      </c>
      <c r="P23" s="139"/>
      <c r="Q23" s="26"/>
    </row>
    <row r="24" spans="1:17">
      <c r="A24" s="92"/>
      <c r="B24" s="138"/>
      <c r="C24" s="139"/>
      <c r="D24" s="139"/>
      <c r="E24" s="26"/>
      <c r="F24" s="26"/>
      <c r="G24" s="139"/>
      <c r="H24" s="139"/>
      <c r="I24" s="26"/>
      <c r="J24" s="26"/>
      <c r="K24" s="63"/>
      <c r="L24" s="63"/>
      <c r="M24" s="26"/>
      <c r="N24" s="26"/>
      <c r="O24" s="139"/>
      <c r="P24" s="139"/>
      <c r="Q24" s="26"/>
    </row>
    <row r="25" spans="1:17">
      <c r="A25" s="92"/>
      <c r="B25" s="136" t="s">
        <v>421</v>
      </c>
      <c r="C25" s="137">
        <v>116541</v>
      </c>
      <c r="D25" s="137"/>
      <c r="E25" s="30"/>
      <c r="F25" s="30"/>
      <c r="G25" s="65">
        <v>288</v>
      </c>
      <c r="H25" s="65"/>
      <c r="I25" s="30"/>
      <c r="J25" s="30"/>
      <c r="K25" s="65">
        <v>205</v>
      </c>
      <c r="L25" s="65"/>
      <c r="M25" s="30"/>
      <c r="N25" s="30"/>
      <c r="O25" s="137">
        <v>116624</v>
      </c>
      <c r="P25" s="137"/>
      <c r="Q25" s="30"/>
    </row>
    <row r="26" spans="1:17" ht="15.75" thickBot="1">
      <c r="A26" s="92"/>
      <c r="B26" s="136"/>
      <c r="C26" s="160"/>
      <c r="D26" s="160"/>
      <c r="E26" s="67"/>
      <c r="F26" s="67"/>
      <c r="G26" s="66"/>
      <c r="H26" s="66"/>
      <c r="I26" s="67"/>
      <c r="J26" s="67"/>
      <c r="K26" s="66"/>
      <c r="L26" s="66"/>
      <c r="M26" s="67"/>
      <c r="N26" s="67"/>
      <c r="O26" s="160"/>
      <c r="P26" s="160"/>
      <c r="Q26" s="67"/>
    </row>
    <row r="27" spans="1:17">
      <c r="A27" s="92"/>
      <c r="B27" s="26"/>
      <c r="C27" s="72" t="s">
        <v>204</v>
      </c>
      <c r="D27" s="161">
        <v>3055477</v>
      </c>
      <c r="E27" s="76"/>
      <c r="F27" s="76"/>
      <c r="G27" s="72" t="s">
        <v>204</v>
      </c>
      <c r="H27" s="161">
        <v>108886</v>
      </c>
      <c r="I27" s="76"/>
      <c r="J27" s="76"/>
      <c r="K27" s="72" t="s">
        <v>204</v>
      </c>
      <c r="L27" s="161">
        <v>19336</v>
      </c>
      <c r="M27" s="76"/>
      <c r="N27" s="76"/>
      <c r="O27" s="72" t="s">
        <v>204</v>
      </c>
      <c r="P27" s="161">
        <v>3145027</v>
      </c>
      <c r="Q27" s="76"/>
    </row>
    <row r="28" spans="1:17" ht="15.75" thickBot="1">
      <c r="A28" s="92"/>
      <c r="B28" s="26"/>
      <c r="C28" s="73"/>
      <c r="D28" s="162"/>
      <c r="E28" s="77"/>
      <c r="F28" s="77"/>
      <c r="G28" s="73"/>
      <c r="H28" s="162"/>
      <c r="I28" s="77"/>
      <c r="J28" s="77"/>
      <c r="K28" s="73"/>
      <c r="L28" s="162"/>
      <c r="M28" s="77"/>
      <c r="N28" s="77"/>
      <c r="O28" s="73"/>
      <c r="P28" s="162"/>
      <c r="Q28" s="77"/>
    </row>
    <row r="29" spans="1:17" ht="15.75" thickTop="1">
      <c r="A29" s="92"/>
      <c r="B29" s="11"/>
      <c r="C29" s="82"/>
      <c r="D29" s="82"/>
      <c r="E29" s="82"/>
      <c r="F29" s="188"/>
      <c r="G29" s="82"/>
      <c r="H29" s="82"/>
      <c r="I29" s="82"/>
      <c r="J29" s="188"/>
      <c r="K29" s="82"/>
      <c r="L29" s="82"/>
      <c r="M29" s="82"/>
      <c r="N29" s="188"/>
      <c r="O29" s="82"/>
      <c r="P29" s="82"/>
      <c r="Q29" s="82"/>
    </row>
    <row r="30" spans="1:17" ht="15.75" thickBot="1">
      <c r="A30" s="92"/>
      <c r="B30" s="132"/>
      <c r="C30" s="146">
        <v>41639</v>
      </c>
      <c r="D30" s="146"/>
      <c r="E30" s="146"/>
      <c r="F30" s="146"/>
      <c r="G30" s="146"/>
      <c r="H30" s="146"/>
      <c r="I30" s="146"/>
      <c r="J30" s="146"/>
      <c r="K30" s="146"/>
      <c r="L30" s="146"/>
      <c r="M30" s="146"/>
      <c r="N30" s="146"/>
      <c r="O30" s="146"/>
      <c r="P30" s="146"/>
      <c r="Q30" s="146"/>
    </row>
    <row r="31" spans="1:17">
      <c r="A31" s="92"/>
      <c r="B31" s="25" t="s">
        <v>336</v>
      </c>
      <c r="C31" s="148" t="s">
        <v>557</v>
      </c>
      <c r="D31" s="148"/>
      <c r="E31" s="148"/>
      <c r="F31" s="76"/>
      <c r="G31" s="148" t="s">
        <v>559</v>
      </c>
      <c r="H31" s="148"/>
      <c r="I31" s="148"/>
      <c r="J31" s="76"/>
      <c r="K31" s="148" t="s">
        <v>560</v>
      </c>
      <c r="L31" s="148"/>
      <c r="M31" s="148"/>
      <c r="N31" s="190"/>
      <c r="O31" s="148" t="s">
        <v>561</v>
      </c>
      <c r="P31" s="148"/>
      <c r="Q31" s="148"/>
    </row>
    <row r="32" spans="1:17" ht="15.75" thickBot="1">
      <c r="A32" s="92"/>
      <c r="B32" s="25"/>
      <c r="C32" s="128" t="s">
        <v>558</v>
      </c>
      <c r="D32" s="128"/>
      <c r="E32" s="128"/>
      <c r="F32" s="29"/>
      <c r="G32" s="128"/>
      <c r="H32" s="128"/>
      <c r="I32" s="128"/>
      <c r="J32" s="29"/>
      <c r="K32" s="128"/>
      <c r="L32" s="128"/>
      <c r="M32" s="128"/>
      <c r="N32" s="191"/>
      <c r="O32" s="128"/>
      <c r="P32" s="128"/>
      <c r="Q32" s="128"/>
    </row>
    <row r="33" spans="1:17">
      <c r="A33" s="92"/>
      <c r="B33" s="17" t="s">
        <v>562</v>
      </c>
      <c r="C33" s="31"/>
      <c r="D33" s="31"/>
      <c r="E33" s="31"/>
      <c r="F33" s="18"/>
      <c r="G33" s="31"/>
      <c r="H33" s="31"/>
      <c r="I33" s="31"/>
      <c r="J33" s="18"/>
      <c r="K33" s="31"/>
      <c r="L33" s="31"/>
      <c r="M33" s="31"/>
      <c r="N33" s="18"/>
      <c r="O33" s="31"/>
      <c r="P33" s="31"/>
      <c r="Q33" s="31"/>
    </row>
    <row r="34" spans="1:17">
      <c r="A34" s="92"/>
      <c r="B34" s="32" t="s">
        <v>411</v>
      </c>
      <c r="C34" s="33" t="s">
        <v>204</v>
      </c>
      <c r="D34" s="34">
        <v>166115</v>
      </c>
      <c r="E34" s="26"/>
      <c r="F34" s="26"/>
      <c r="G34" s="33" t="s">
        <v>204</v>
      </c>
      <c r="H34" s="34">
        <v>6118</v>
      </c>
      <c r="I34" s="26"/>
      <c r="J34" s="26"/>
      <c r="K34" s="33" t="s">
        <v>204</v>
      </c>
      <c r="L34" s="34">
        <v>1519</v>
      </c>
      <c r="M34" s="26"/>
      <c r="N34" s="26"/>
      <c r="O34" s="33" t="s">
        <v>204</v>
      </c>
      <c r="P34" s="34">
        <v>170714</v>
      </c>
      <c r="Q34" s="26"/>
    </row>
    <row r="35" spans="1:17">
      <c r="A35" s="92"/>
      <c r="B35" s="32"/>
      <c r="C35" s="33"/>
      <c r="D35" s="34"/>
      <c r="E35" s="26"/>
      <c r="F35" s="26"/>
      <c r="G35" s="33"/>
      <c r="H35" s="34"/>
      <c r="I35" s="26"/>
      <c r="J35" s="26"/>
      <c r="K35" s="33"/>
      <c r="L35" s="34"/>
      <c r="M35" s="26"/>
      <c r="N35" s="26"/>
      <c r="O35" s="33"/>
      <c r="P35" s="34"/>
      <c r="Q35" s="26"/>
    </row>
    <row r="36" spans="1:17">
      <c r="A36" s="92"/>
      <c r="B36" s="36" t="s">
        <v>412</v>
      </c>
      <c r="C36" s="43">
        <v>30942</v>
      </c>
      <c r="D36" s="43"/>
      <c r="E36" s="30"/>
      <c r="F36" s="30"/>
      <c r="G36" s="43">
        <v>2251</v>
      </c>
      <c r="H36" s="43"/>
      <c r="I36" s="30"/>
      <c r="J36" s="30"/>
      <c r="K36" s="37">
        <v>425</v>
      </c>
      <c r="L36" s="37"/>
      <c r="M36" s="30"/>
      <c r="N36" s="30"/>
      <c r="O36" s="43">
        <v>32768</v>
      </c>
      <c r="P36" s="43"/>
      <c r="Q36" s="30"/>
    </row>
    <row r="37" spans="1:17">
      <c r="A37" s="92"/>
      <c r="B37" s="36"/>
      <c r="C37" s="43"/>
      <c r="D37" s="43"/>
      <c r="E37" s="30"/>
      <c r="F37" s="30"/>
      <c r="G37" s="43"/>
      <c r="H37" s="43"/>
      <c r="I37" s="30"/>
      <c r="J37" s="30"/>
      <c r="K37" s="37"/>
      <c r="L37" s="37"/>
      <c r="M37" s="30"/>
      <c r="N37" s="30"/>
      <c r="O37" s="43"/>
      <c r="P37" s="43"/>
      <c r="Q37" s="30"/>
    </row>
    <row r="38" spans="1:17">
      <c r="A38" s="92"/>
      <c r="B38" s="32" t="s">
        <v>413</v>
      </c>
      <c r="C38" s="34">
        <v>1116060</v>
      </c>
      <c r="D38" s="34"/>
      <c r="E38" s="26"/>
      <c r="F38" s="26"/>
      <c r="G38" s="34">
        <v>46533</v>
      </c>
      <c r="H38" s="34"/>
      <c r="I38" s="26"/>
      <c r="J38" s="26"/>
      <c r="K38" s="34">
        <v>7927</v>
      </c>
      <c r="L38" s="34"/>
      <c r="M38" s="26"/>
      <c r="N38" s="26"/>
      <c r="O38" s="34">
        <v>1154666</v>
      </c>
      <c r="P38" s="34"/>
      <c r="Q38" s="26"/>
    </row>
    <row r="39" spans="1:17">
      <c r="A39" s="92"/>
      <c r="B39" s="32"/>
      <c r="C39" s="34"/>
      <c r="D39" s="34"/>
      <c r="E39" s="26"/>
      <c r="F39" s="26"/>
      <c r="G39" s="34"/>
      <c r="H39" s="34"/>
      <c r="I39" s="26"/>
      <c r="J39" s="26"/>
      <c r="K39" s="34"/>
      <c r="L39" s="34"/>
      <c r="M39" s="26"/>
      <c r="N39" s="26"/>
      <c r="O39" s="34"/>
      <c r="P39" s="34"/>
      <c r="Q39" s="26"/>
    </row>
    <row r="40" spans="1:17">
      <c r="A40" s="92"/>
      <c r="B40" s="36" t="s">
        <v>563</v>
      </c>
      <c r="C40" s="43">
        <v>1321838</v>
      </c>
      <c r="D40" s="43"/>
      <c r="E40" s="30"/>
      <c r="F40" s="30"/>
      <c r="G40" s="43">
        <v>53059</v>
      </c>
      <c r="H40" s="43"/>
      <c r="I40" s="30"/>
      <c r="J40" s="30"/>
      <c r="K40" s="43">
        <v>13744</v>
      </c>
      <c r="L40" s="43"/>
      <c r="M40" s="30"/>
      <c r="N40" s="30"/>
      <c r="O40" s="43">
        <v>1361153</v>
      </c>
      <c r="P40" s="43"/>
      <c r="Q40" s="30"/>
    </row>
    <row r="41" spans="1:17">
      <c r="A41" s="92"/>
      <c r="B41" s="36"/>
      <c r="C41" s="43"/>
      <c r="D41" s="43"/>
      <c r="E41" s="30"/>
      <c r="F41" s="30"/>
      <c r="G41" s="43"/>
      <c r="H41" s="43"/>
      <c r="I41" s="30"/>
      <c r="J41" s="30"/>
      <c r="K41" s="43"/>
      <c r="L41" s="43"/>
      <c r="M41" s="30"/>
      <c r="N41" s="30"/>
      <c r="O41" s="43"/>
      <c r="P41" s="43"/>
      <c r="Q41" s="30"/>
    </row>
    <row r="42" spans="1:17">
      <c r="A42" s="92"/>
      <c r="B42" s="32" t="s">
        <v>418</v>
      </c>
      <c r="C42" s="34">
        <v>230861</v>
      </c>
      <c r="D42" s="34"/>
      <c r="E42" s="26"/>
      <c r="F42" s="26"/>
      <c r="G42" s="34">
        <v>7608</v>
      </c>
      <c r="H42" s="34"/>
      <c r="I42" s="26"/>
      <c r="J42" s="26"/>
      <c r="K42" s="34">
        <v>2855</v>
      </c>
      <c r="L42" s="34"/>
      <c r="M42" s="26"/>
      <c r="N42" s="26"/>
      <c r="O42" s="34">
        <v>235614</v>
      </c>
      <c r="P42" s="34"/>
      <c r="Q42" s="26"/>
    </row>
    <row r="43" spans="1:17">
      <c r="A43" s="92"/>
      <c r="B43" s="32"/>
      <c r="C43" s="34"/>
      <c r="D43" s="34"/>
      <c r="E43" s="26"/>
      <c r="F43" s="26"/>
      <c r="G43" s="34"/>
      <c r="H43" s="34"/>
      <c r="I43" s="26"/>
      <c r="J43" s="26"/>
      <c r="K43" s="34"/>
      <c r="L43" s="34"/>
      <c r="M43" s="26"/>
      <c r="N43" s="26"/>
      <c r="O43" s="34"/>
      <c r="P43" s="34"/>
      <c r="Q43" s="26"/>
    </row>
    <row r="44" spans="1:17">
      <c r="A44" s="92"/>
      <c r="B44" s="36" t="s">
        <v>419</v>
      </c>
      <c r="C44" s="43">
        <v>27268</v>
      </c>
      <c r="D44" s="43"/>
      <c r="E44" s="30"/>
      <c r="F44" s="30"/>
      <c r="G44" s="37">
        <v>343</v>
      </c>
      <c r="H44" s="37"/>
      <c r="I44" s="30"/>
      <c r="J44" s="30"/>
      <c r="K44" s="37">
        <v>136</v>
      </c>
      <c r="L44" s="37"/>
      <c r="M44" s="30"/>
      <c r="N44" s="30"/>
      <c r="O44" s="43">
        <v>27475</v>
      </c>
      <c r="P44" s="43"/>
      <c r="Q44" s="30"/>
    </row>
    <row r="45" spans="1:17">
      <c r="A45" s="92"/>
      <c r="B45" s="36"/>
      <c r="C45" s="43"/>
      <c r="D45" s="43"/>
      <c r="E45" s="30"/>
      <c r="F45" s="30"/>
      <c r="G45" s="37"/>
      <c r="H45" s="37"/>
      <c r="I45" s="30"/>
      <c r="J45" s="30"/>
      <c r="K45" s="37"/>
      <c r="L45" s="37"/>
      <c r="M45" s="30"/>
      <c r="N45" s="30"/>
      <c r="O45" s="43"/>
      <c r="P45" s="43"/>
      <c r="Q45" s="30"/>
    </row>
    <row r="46" spans="1:17">
      <c r="A46" s="92"/>
      <c r="B46" s="32" t="s">
        <v>420</v>
      </c>
      <c r="C46" s="34">
        <v>59066</v>
      </c>
      <c r="D46" s="34"/>
      <c r="E46" s="26"/>
      <c r="F46" s="26"/>
      <c r="G46" s="34">
        <v>2491</v>
      </c>
      <c r="H46" s="34"/>
      <c r="I46" s="26"/>
      <c r="J46" s="26"/>
      <c r="K46" s="35">
        <v>167</v>
      </c>
      <c r="L46" s="35"/>
      <c r="M46" s="26"/>
      <c r="N46" s="26"/>
      <c r="O46" s="34">
        <v>61390</v>
      </c>
      <c r="P46" s="34"/>
      <c r="Q46" s="26"/>
    </row>
    <row r="47" spans="1:17">
      <c r="A47" s="92"/>
      <c r="B47" s="32"/>
      <c r="C47" s="34"/>
      <c r="D47" s="34"/>
      <c r="E47" s="26"/>
      <c r="F47" s="26"/>
      <c r="G47" s="34"/>
      <c r="H47" s="34"/>
      <c r="I47" s="26"/>
      <c r="J47" s="26"/>
      <c r="K47" s="35"/>
      <c r="L47" s="35"/>
      <c r="M47" s="26"/>
      <c r="N47" s="26"/>
      <c r="O47" s="34"/>
      <c r="P47" s="34"/>
      <c r="Q47" s="26"/>
    </row>
    <row r="48" spans="1:17">
      <c r="A48" s="92"/>
      <c r="B48" s="36" t="s">
        <v>421</v>
      </c>
      <c r="C48" s="43">
        <v>74106</v>
      </c>
      <c r="D48" s="43"/>
      <c r="E48" s="30"/>
      <c r="F48" s="30"/>
      <c r="G48" s="37">
        <v>487</v>
      </c>
      <c r="H48" s="37"/>
      <c r="I48" s="30"/>
      <c r="J48" s="30"/>
      <c r="K48" s="37">
        <v>324</v>
      </c>
      <c r="L48" s="37"/>
      <c r="M48" s="30"/>
      <c r="N48" s="30"/>
      <c r="O48" s="43">
        <v>74269</v>
      </c>
      <c r="P48" s="43"/>
      <c r="Q48" s="30"/>
    </row>
    <row r="49" spans="1:25" ht="15.75" thickBot="1">
      <c r="A49" s="92"/>
      <c r="B49" s="36"/>
      <c r="C49" s="192"/>
      <c r="D49" s="192"/>
      <c r="E49" s="67"/>
      <c r="F49" s="67"/>
      <c r="G49" s="68"/>
      <c r="H49" s="68"/>
      <c r="I49" s="67"/>
      <c r="J49" s="67"/>
      <c r="K49" s="68"/>
      <c r="L49" s="68"/>
      <c r="M49" s="67"/>
      <c r="N49" s="67"/>
      <c r="O49" s="192"/>
      <c r="P49" s="192"/>
      <c r="Q49" s="67"/>
    </row>
    <row r="50" spans="1:25">
      <c r="A50" s="92"/>
      <c r="B50" s="26"/>
      <c r="C50" s="78" t="s">
        <v>204</v>
      </c>
      <c r="D50" s="103">
        <v>3026256</v>
      </c>
      <c r="E50" s="76"/>
      <c r="F50" s="76"/>
      <c r="G50" s="78" t="s">
        <v>204</v>
      </c>
      <c r="H50" s="103">
        <v>118890</v>
      </c>
      <c r="I50" s="76"/>
      <c r="J50" s="76"/>
      <c r="K50" s="78" t="s">
        <v>204</v>
      </c>
      <c r="L50" s="103">
        <v>27097</v>
      </c>
      <c r="M50" s="76"/>
      <c r="N50" s="76"/>
      <c r="O50" s="78" t="s">
        <v>204</v>
      </c>
      <c r="P50" s="103">
        <v>3118049</v>
      </c>
      <c r="Q50" s="76"/>
    </row>
    <row r="51" spans="1:25" ht="15.75" thickBot="1">
      <c r="A51" s="92"/>
      <c r="B51" s="26"/>
      <c r="C51" s="79"/>
      <c r="D51" s="163"/>
      <c r="E51" s="77"/>
      <c r="F51" s="77"/>
      <c r="G51" s="79"/>
      <c r="H51" s="163"/>
      <c r="I51" s="77"/>
      <c r="J51" s="77"/>
      <c r="K51" s="79"/>
      <c r="L51" s="163"/>
      <c r="M51" s="77"/>
      <c r="N51" s="77"/>
      <c r="O51" s="79"/>
      <c r="P51" s="163"/>
      <c r="Q51" s="77"/>
    </row>
    <row r="52" spans="1:25" ht="25.5" customHeight="1" thickTop="1">
      <c r="A52" s="92" t="s">
        <v>1208</v>
      </c>
      <c r="B52" s="26" t="s">
        <v>564</v>
      </c>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92"/>
      <c r="B53" s="24"/>
      <c r="C53" s="24"/>
      <c r="D53" s="24"/>
      <c r="E53" s="24"/>
      <c r="F53" s="24"/>
      <c r="G53" s="24"/>
      <c r="H53" s="24"/>
      <c r="I53" s="24"/>
      <c r="J53" s="24"/>
      <c r="K53" s="24"/>
      <c r="L53" s="24"/>
      <c r="M53" s="24"/>
      <c r="N53" s="24"/>
      <c r="O53" s="24"/>
      <c r="P53" s="24"/>
      <c r="Q53" s="24"/>
      <c r="R53" s="24"/>
      <c r="S53" s="24"/>
      <c r="T53" s="24"/>
      <c r="U53" s="24"/>
      <c r="V53" s="24"/>
      <c r="W53" s="24"/>
      <c r="X53" s="24"/>
      <c r="Y53" s="24"/>
    </row>
    <row r="54" spans="1:25">
      <c r="A54" s="9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c r="A55" s="92"/>
      <c r="B55" s="189" t="s">
        <v>336</v>
      </c>
      <c r="C55" s="27" t="s">
        <v>557</v>
      </c>
      <c r="D55" s="27"/>
      <c r="E55" s="27"/>
      <c r="F55" s="26"/>
      <c r="G55" s="27" t="s">
        <v>565</v>
      </c>
      <c r="H55" s="27"/>
      <c r="I55" s="27"/>
      <c r="J55" s="26"/>
      <c r="K55" s="27" t="s">
        <v>567</v>
      </c>
      <c r="L55" s="27"/>
      <c r="M55" s="27"/>
      <c r="N55" s="26"/>
      <c r="O55" s="27" t="s">
        <v>571</v>
      </c>
      <c r="P55" s="27"/>
      <c r="Q55" s="27"/>
      <c r="R55" s="26"/>
      <c r="S55" s="27" t="s">
        <v>567</v>
      </c>
      <c r="T55" s="27"/>
      <c r="U55" s="27"/>
      <c r="V55" s="26"/>
      <c r="W55" s="27" t="s">
        <v>574</v>
      </c>
      <c r="X55" s="27"/>
      <c r="Y55" s="27"/>
    </row>
    <row r="56" spans="1:25">
      <c r="A56" s="92"/>
      <c r="B56" s="189"/>
      <c r="C56" s="27" t="s">
        <v>558</v>
      </c>
      <c r="D56" s="27"/>
      <c r="E56" s="27"/>
      <c r="F56" s="26"/>
      <c r="G56" s="27" t="s">
        <v>566</v>
      </c>
      <c r="H56" s="27"/>
      <c r="I56" s="27"/>
      <c r="J56" s="26"/>
      <c r="K56" s="27" t="s">
        <v>568</v>
      </c>
      <c r="L56" s="27"/>
      <c r="M56" s="27"/>
      <c r="N56" s="26"/>
      <c r="O56" s="27" t="s">
        <v>572</v>
      </c>
      <c r="P56" s="27"/>
      <c r="Q56" s="27"/>
      <c r="R56" s="26"/>
      <c r="S56" s="27" t="s">
        <v>573</v>
      </c>
      <c r="T56" s="27"/>
      <c r="U56" s="27"/>
      <c r="V56" s="26"/>
      <c r="W56" s="27" t="s">
        <v>545</v>
      </c>
      <c r="X56" s="27"/>
      <c r="Y56" s="27"/>
    </row>
    <row r="57" spans="1:25">
      <c r="A57" s="92"/>
      <c r="B57" s="189"/>
      <c r="C57" s="91"/>
      <c r="D57" s="91"/>
      <c r="E57" s="91"/>
      <c r="F57" s="26"/>
      <c r="G57" s="91"/>
      <c r="H57" s="91"/>
      <c r="I57" s="91"/>
      <c r="J57" s="26"/>
      <c r="K57" s="27" t="s">
        <v>569</v>
      </c>
      <c r="L57" s="27"/>
      <c r="M57" s="27"/>
      <c r="N57" s="26"/>
      <c r="O57" s="27" t="s">
        <v>569</v>
      </c>
      <c r="P57" s="27"/>
      <c r="Q57" s="27"/>
      <c r="R57" s="26"/>
      <c r="S57" s="91"/>
      <c r="T57" s="91"/>
      <c r="U57" s="91"/>
      <c r="V57" s="26"/>
      <c r="W57" s="91"/>
      <c r="X57" s="91"/>
      <c r="Y57" s="91"/>
    </row>
    <row r="58" spans="1:25" ht="15.75" thickBot="1">
      <c r="A58" s="92"/>
      <c r="B58" s="189"/>
      <c r="C58" s="193"/>
      <c r="D58" s="193"/>
      <c r="E58" s="193"/>
      <c r="F58" s="29"/>
      <c r="G58" s="193"/>
      <c r="H58" s="193"/>
      <c r="I58" s="193"/>
      <c r="J58" s="29"/>
      <c r="K58" s="28" t="s">
        <v>570</v>
      </c>
      <c r="L58" s="28"/>
      <c r="M58" s="28"/>
      <c r="N58" s="29"/>
      <c r="O58" s="28" t="s">
        <v>573</v>
      </c>
      <c r="P58" s="28"/>
      <c r="Q58" s="28"/>
      <c r="R58" s="29"/>
      <c r="S58" s="193"/>
      <c r="T58" s="193"/>
      <c r="U58" s="193"/>
      <c r="V58" s="29"/>
      <c r="W58" s="193"/>
      <c r="X58" s="193"/>
      <c r="Y58" s="193"/>
    </row>
    <row r="59" spans="1:25">
      <c r="A59" s="92"/>
      <c r="B59" s="133" t="s">
        <v>153</v>
      </c>
      <c r="C59" s="31"/>
      <c r="D59" s="31"/>
      <c r="E59" s="31"/>
      <c r="F59" s="18"/>
      <c r="G59" s="31"/>
      <c r="H59" s="31"/>
      <c r="I59" s="31"/>
      <c r="J59" s="18"/>
      <c r="K59" s="31"/>
      <c r="L59" s="31"/>
      <c r="M59" s="31"/>
      <c r="N59" s="18"/>
      <c r="O59" s="31"/>
      <c r="P59" s="31"/>
      <c r="Q59" s="31"/>
      <c r="R59" s="18"/>
      <c r="S59" s="31"/>
      <c r="T59" s="31"/>
      <c r="U59" s="31"/>
      <c r="V59" s="18"/>
      <c r="W59" s="31"/>
      <c r="X59" s="31"/>
      <c r="Y59" s="31"/>
    </row>
    <row r="60" spans="1:25">
      <c r="A60" s="92"/>
      <c r="B60" s="138" t="s">
        <v>411</v>
      </c>
      <c r="C60" s="62" t="s">
        <v>204</v>
      </c>
      <c r="D60" s="139">
        <v>163714</v>
      </c>
      <c r="E60" s="26"/>
      <c r="F60" s="26"/>
      <c r="G60" s="62" t="s">
        <v>204</v>
      </c>
      <c r="H60" s="139">
        <v>9584</v>
      </c>
      <c r="I60" s="26"/>
      <c r="J60" s="26"/>
      <c r="K60" s="62" t="s">
        <v>204</v>
      </c>
      <c r="L60" s="139">
        <v>113489</v>
      </c>
      <c r="M60" s="26"/>
      <c r="N60" s="26"/>
      <c r="O60" s="62" t="s">
        <v>204</v>
      </c>
      <c r="P60" s="139">
        <v>39264</v>
      </c>
      <c r="Q60" s="26"/>
      <c r="R60" s="26"/>
      <c r="S60" s="62" t="s">
        <v>204</v>
      </c>
      <c r="T60" s="139">
        <v>4175</v>
      </c>
      <c r="U60" s="26"/>
      <c r="V60" s="26"/>
      <c r="W60" s="62" t="s">
        <v>204</v>
      </c>
      <c r="X60" s="139">
        <v>166512</v>
      </c>
      <c r="Y60" s="26"/>
    </row>
    <row r="61" spans="1:25">
      <c r="A61" s="92"/>
      <c r="B61" s="138"/>
      <c r="C61" s="62"/>
      <c r="D61" s="139"/>
      <c r="E61" s="26"/>
      <c r="F61" s="26"/>
      <c r="G61" s="62"/>
      <c r="H61" s="139"/>
      <c r="I61" s="26"/>
      <c r="J61" s="26"/>
      <c r="K61" s="62"/>
      <c r="L61" s="139"/>
      <c r="M61" s="26"/>
      <c r="N61" s="26"/>
      <c r="O61" s="62"/>
      <c r="P61" s="139"/>
      <c r="Q61" s="26"/>
      <c r="R61" s="26"/>
      <c r="S61" s="62"/>
      <c r="T61" s="139"/>
      <c r="U61" s="26"/>
      <c r="V61" s="26"/>
      <c r="W61" s="62"/>
      <c r="X61" s="139"/>
      <c r="Y61" s="26"/>
    </row>
    <row r="62" spans="1:25">
      <c r="A62" s="92"/>
      <c r="B62" s="136" t="s">
        <v>412</v>
      </c>
      <c r="C62" s="137">
        <v>38022</v>
      </c>
      <c r="D62" s="137"/>
      <c r="E62" s="30"/>
      <c r="F62" s="30"/>
      <c r="G62" s="137">
        <v>3641</v>
      </c>
      <c r="H62" s="137"/>
      <c r="I62" s="30"/>
      <c r="J62" s="30"/>
      <c r="K62" s="137">
        <v>25286</v>
      </c>
      <c r="L62" s="137"/>
      <c r="M62" s="30"/>
      <c r="N62" s="30"/>
      <c r="O62" s="137">
        <v>10287</v>
      </c>
      <c r="P62" s="137"/>
      <c r="Q62" s="30"/>
      <c r="R62" s="30"/>
      <c r="S62" s="65">
        <v>349</v>
      </c>
      <c r="T62" s="65"/>
      <c r="U62" s="30"/>
      <c r="V62" s="30"/>
      <c r="W62" s="137">
        <v>39563</v>
      </c>
      <c r="X62" s="137"/>
      <c r="Y62" s="30"/>
    </row>
    <row r="63" spans="1:25">
      <c r="A63" s="92"/>
      <c r="B63" s="136"/>
      <c r="C63" s="137"/>
      <c r="D63" s="137"/>
      <c r="E63" s="30"/>
      <c r="F63" s="30"/>
      <c r="G63" s="137"/>
      <c r="H63" s="137"/>
      <c r="I63" s="30"/>
      <c r="J63" s="30"/>
      <c r="K63" s="137"/>
      <c r="L63" s="137"/>
      <c r="M63" s="30"/>
      <c r="N63" s="30"/>
      <c r="O63" s="137"/>
      <c r="P63" s="137"/>
      <c r="Q63" s="30"/>
      <c r="R63" s="30"/>
      <c r="S63" s="65"/>
      <c r="T63" s="65"/>
      <c r="U63" s="30"/>
      <c r="V63" s="30"/>
      <c r="W63" s="137"/>
      <c r="X63" s="137"/>
      <c r="Y63" s="30"/>
    </row>
    <row r="64" spans="1:25">
      <c r="A64" s="92"/>
      <c r="B64" s="138" t="s">
        <v>413</v>
      </c>
      <c r="C64" s="139">
        <v>1015555</v>
      </c>
      <c r="D64" s="139"/>
      <c r="E64" s="26"/>
      <c r="F64" s="26"/>
      <c r="G64" s="139">
        <v>44334</v>
      </c>
      <c r="H64" s="139"/>
      <c r="I64" s="26"/>
      <c r="J64" s="26"/>
      <c r="K64" s="139">
        <v>380741</v>
      </c>
      <c r="L64" s="139"/>
      <c r="M64" s="26"/>
      <c r="N64" s="26"/>
      <c r="O64" s="139">
        <v>453275</v>
      </c>
      <c r="P64" s="139"/>
      <c r="Q64" s="26"/>
      <c r="R64" s="26"/>
      <c r="S64" s="139">
        <v>184265</v>
      </c>
      <c r="T64" s="139"/>
      <c r="U64" s="26"/>
      <c r="V64" s="26"/>
      <c r="W64" s="139">
        <v>1062615</v>
      </c>
      <c r="X64" s="139"/>
      <c r="Y64" s="26"/>
    </row>
    <row r="65" spans="1:25">
      <c r="A65" s="92"/>
      <c r="B65" s="138"/>
      <c r="C65" s="139"/>
      <c r="D65" s="139"/>
      <c r="E65" s="26"/>
      <c r="F65" s="26"/>
      <c r="G65" s="139"/>
      <c r="H65" s="139"/>
      <c r="I65" s="26"/>
      <c r="J65" s="26"/>
      <c r="K65" s="139"/>
      <c r="L65" s="139"/>
      <c r="M65" s="26"/>
      <c r="N65" s="26"/>
      <c r="O65" s="139"/>
      <c r="P65" s="139"/>
      <c r="Q65" s="26"/>
      <c r="R65" s="26"/>
      <c r="S65" s="139"/>
      <c r="T65" s="139"/>
      <c r="U65" s="26"/>
      <c r="V65" s="26"/>
      <c r="W65" s="139"/>
      <c r="X65" s="139"/>
      <c r="Y65" s="26"/>
    </row>
    <row r="66" spans="1:25">
      <c r="A66" s="92"/>
      <c r="B66" s="136" t="s">
        <v>563</v>
      </c>
      <c r="C66" s="137">
        <v>1389970</v>
      </c>
      <c r="D66" s="137"/>
      <c r="E66" s="30"/>
      <c r="F66" s="30"/>
      <c r="G66" s="137">
        <v>115301</v>
      </c>
      <c r="H66" s="137"/>
      <c r="I66" s="30"/>
      <c r="J66" s="30"/>
      <c r="K66" s="137">
        <v>711806</v>
      </c>
      <c r="L66" s="137"/>
      <c r="M66" s="30"/>
      <c r="N66" s="30"/>
      <c r="O66" s="137">
        <v>566585</v>
      </c>
      <c r="P66" s="137"/>
      <c r="Q66" s="30"/>
      <c r="R66" s="30"/>
      <c r="S66" s="137">
        <v>23409</v>
      </c>
      <c r="T66" s="137"/>
      <c r="U66" s="30"/>
      <c r="V66" s="30"/>
      <c r="W66" s="137">
        <v>1417101</v>
      </c>
      <c r="X66" s="137"/>
      <c r="Y66" s="30"/>
    </row>
    <row r="67" spans="1:25">
      <c r="A67" s="92"/>
      <c r="B67" s="136"/>
      <c r="C67" s="137"/>
      <c r="D67" s="137"/>
      <c r="E67" s="30"/>
      <c r="F67" s="30"/>
      <c r="G67" s="137"/>
      <c r="H67" s="137"/>
      <c r="I67" s="30"/>
      <c r="J67" s="30"/>
      <c r="K67" s="137"/>
      <c r="L67" s="137"/>
      <c r="M67" s="30"/>
      <c r="N67" s="30"/>
      <c r="O67" s="137"/>
      <c r="P67" s="137"/>
      <c r="Q67" s="30"/>
      <c r="R67" s="30"/>
      <c r="S67" s="137"/>
      <c r="T67" s="137"/>
      <c r="U67" s="30"/>
      <c r="V67" s="30"/>
      <c r="W67" s="137"/>
      <c r="X67" s="137"/>
      <c r="Y67" s="30"/>
    </row>
    <row r="68" spans="1:25">
      <c r="A68" s="92"/>
      <c r="B68" s="138" t="s">
        <v>418</v>
      </c>
      <c r="C68" s="139">
        <v>266306</v>
      </c>
      <c r="D68" s="139"/>
      <c r="E68" s="26"/>
      <c r="F68" s="26"/>
      <c r="G68" s="26"/>
      <c r="H68" s="26"/>
      <c r="I68" s="26"/>
      <c r="J68" s="26"/>
      <c r="K68" s="26"/>
      <c r="L68" s="26"/>
      <c r="M68" s="26"/>
      <c r="N68" s="26"/>
      <c r="O68" s="26"/>
      <c r="P68" s="26"/>
      <c r="Q68" s="26"/>
      <c r="R68" s="26"/>
      <c r="S68" s="26"/>
      <c r="T68" s="26"/>
      <c r="U68" s="26"/>
      <c r="V68" s="26"/>
      <c r="W68" s="139">
        <v>276056</v>
      </c>
      <c r="X68" s="139"/>
      <c r="Y68" s="26"/>
    </row>
    <row r="69" spans="1:25">
      <c r="A69" s="92"/>
      <c r="B69" s="138"/>
      <c r="C69" s="139"/>
      <c r="D69" s="139"/>
      <c r="E69" s="26"/>
      <c r="F69" s="26"/>
      <c r="G69" s="26"/>
      <c r="H69" s="26"/>
      <c r="I69" s="26"/>
      <c r="J69" s="26"/>
      <c r="K69" s="26"/>
      <c r="L69" s="26"/>
      <c r="M69" s="26"/>
      <c r="N69" s="26"/>
      <c r="O69" s="26"/>
      <c r="P69" s="26"/>
      <c r="Q69" s="26"/>
      <c r="R69" s="26"/>
      <c r="S69" s="26"/>
      <c r="T69" s="26"/>
      <c r="U69" s="26"/>
      <c r="V69" s="26"/>
      <c r="W69" s="139"/>
      <c r="X69" s="139"/>
      <c r="Y69" s="26"/>
    </row>
    <row r="70" spans="1:25">
      <c r="A70" s="92"/>
      <c r="B70" s="136" t="s">
        <v>419</v>
      </c>
      <c r="C70" s="137">
        <v>15344</v>
      </c>
      <c r="D70" s="137"/>
      <c r="E70" s="30"/>
      <c r="F70" s="30"/>
      <c r="G70" s="30"/>
      <c r="H70" s="30"/>
      <c r="I70" s="30"/>
      <c r="J70" s="30"/>
      <c r="K70" s="30"/>
      <c r="L70" s="30"/>
      <c r="M70" s="30"/>
      <c r="N70" s="30"/>
      <c r="O70" s="30"/>
      <c r="P70" s="30"/>
      <c r="Q70" s="30"/>
      <c r="R70" s="30"/>
      <c r="S70" s="30"/>
      <c r="T70" s="30"/>
      <c r="U70" s="30"/>
      <c r="V70" s="30"/>
      <c r="W70" s="137">
        <v>15493</v>
      </c>
      <c r="X70" s="137"/>
      <c r="Y70" s="30"/>
    </row>
    <row r="71" spans="1:25">
      <c r="A71" s="92"/>
      <c r="B71" s="136"/>
      <c r="C71" s="137"/>
      <c r="D71" s="137"/>
      <c r="E71" s="30"/>
      <c r="F71" s="30"/>
      <c r="G71" s="30"/>
      <c r="H71" s="30"/>
      <c r="I71" s="30"/>
      <c r="J71" s="30"/>
      <c r="K71" s="30"/>
      <c r="L71" s="30"/>
      <c r="M71" s="30"/>
      <c r="N71" s="30"/>
      <c r="O71" s="30"/>
      <c r="P71" s="30"/>
      <c r="Q71" s="30"/>
      <c r="R71" s="30"/>
      <c r="S71" s="30"/>
      <c r="T71" s="30"/>
      <c r="U71" s="30"/>
      <c r="V71" s="30"/>
      <c r="W71" s="137"/>
      <c r="X71" s="137"/>
      <c r="Y71" s="30"/>
    </row>
    <row r="72" spans="1:25">
      <c r="A72" s="92"/>
      <c r="B72" s="138" t="s">
        <v>420</v>
      </c>
      <c r="C72" s="139">
        <v>50025</v>
      </c>
      <c r="D72" s="139"/>
      <c r="E72" s="26"/>
      <c r="F72" s="26"/>
      <c r="G72" s="26"/>
      <c r="H72" s="26"/>
      <c r="I72" s="26"/>
      <c r="J72" s="26"/>
      <c r="K72" s="26"/>
      <c r="L72" s="26"/>
      <c r="M72" s="26"/>
      <c r="N72" s="26"/>
      <c r="O72" s="26"/>
      <c r="P72" s="26"/>
      <c r="Q72" s="26"/>
      <c r="R72" s="26"/>
      <c r="S72" s="26"/>
      <c r="T72" s="26"/>
      <c r="U72" s="26"/>
      <c r="V72" s="26"/>
      <c r="W72" s="139">
        <v>51063</v>
      </c>
      <c r="X72" s="139"/>
      <c r="Y72" s="26"/>
    </row>
    <row r="73" spans="1:25">
      <c r="A73" s="92"/>
      <c r="B73" s="138"/>
      <c r="C73" s="139"/>
      <c r="D73" s="139"/>
      <c r="E73" s="26"/>
      <c r="F73" s="26"/>
      <c r="G73" s="26"/>
      <c r="H73" s="26"/>
      <c r="I73" s="26"/>
      <c r="J73" s="26"/>
      <c r="K73" s="26"/>
      <c r="L73" s="26"/>
      <c r="M73" s="26"/>
      <c r="N73" s="26"/>
      <c r="O73" s="26"/>
      <c r="P73" s="26"/>
      <c r="Q73" s="26"/>
      <c r="R73" s="26"/>
      <c r="S73" s="26"/>
      <c r="T73" s="26"/>
      <c r="U73" s="26"/>
      <c r="V73" s="26"/>
      <c r="W73" s="139"/>
      <c r="X73" s="139"/>
      <c r="Y73" s="26"/>
    </row>
    <row r="74" spans="1:25">
      <c r="A74" s="92"/>
      <c r="B74" s="136" t="s">
        <v>421</v>
      </c>
      <c r="C74" s="137">
        <v>116541</v>
      </c>
      <c r="D74" s="137"/>
      <c r="E74" s="30"/>
      <c r="F74" s="30"/>
      <c r="G74" s="30"/>
      <c r="H74" s="30"/>
      <c r="I74" s="30"/>
      <c r="J74" s="30"/>
      <c r="K74" s="30"/>
      <c r="L74" s="30"/>
      <c r="M74" s="30"/>
      <c r="N74" s="30"/>
      <c r="O74" s="30"/>
      <c r="P74" s="30"/>
      <c r="Q74" s="30"/>
      <c r="R74" s="30"/>
      <c r="S74" s="30"/>
      <c r="T74" s="30"/>
      <c r="U74" s="30"/>
      <c r="V74" s="30"/>
      <c r="W74" s="137">
        <v>116624</v>
      </c>
      <c r="X74" s="137"/>
      <c r="Y74" s="30"/>
    </row>
    <row r="75" spans="1:25" ht="15.75" thickBot="1">
      <c r="A75" s="92"/>
      <c r="B75" s="136"/>
      <c r="C75" s="160"/>
      <c r="D75" s="160"/>
      <c r="E75" s="67"/>
      <c r="F75" s="30"/>
      <c r="G75" s="30"/>
      <c r="H75" s="30"/>
      <c r="I75" s="30"/>
      <c r="J75" s="30"/>
      <c r="K75" s="30"/>
      <c r="L75" s="30"/>
      <c r="M75" s="30"/>
      <c r="N75" s="30"/>
      <c r="O75" s="30"/>
      <c r="P75" s="30"/>
      <c r="Q75" s="30"/>
      <c r="R75" s="30"/>
      <c r="S75" s="30"/>
      <c r="T75" s="30"/>
      <c r="U75" s="30"/>
      <c r="V75" s="30"/>
      <c r="W75" s="160"/>
      <c r="X75" s="160"/>
      <c r="Y75" s="67"/>
    </row>
    <row r="76" spans="1:25">
      <c r="A76" s="92"/>
      <c r="B76" s="26"/>
      <c r="C76" s="72" t="s">
        <v>204</v>
      </c>
      <c r="D76" s="161">
        <v>3055477</v>
      </c>
      <c r="E76" s="76"/>
      <c r="F76" s="26"/>
      <c r="G76" s="26"/>
      <c r="H76" s="26"/>
      <c r="I76" s="26"/>
      <c r="J76" s="26"/>
      <c r="K76" s="26"/>
      <c r="L76" s="26"/>
      <c r="M76" s="26"/>
      <c r="N76" s="26"/>
      <c r="O76" s="26"/>
      <c r="P76" s="26"/>
      <c r="Q76" s="26"/>
      <c r="R76" s="26"/>
      <c r="S76" s="26"/>
      <c r="T76" s="26"/>
      <c r="U76" s="26"/>
      <c r="V76" s="26"/>
      <c r="W76" s="72" t="s">
        <v>204</v>
      </c>
      <c r="X76" s="161">
        <v>3145027</v>
      </c>
      <c r="Y76" s="76"/>
    </row>
    <row r="77" spans="1:25" ht="15.75" thickBot="1">
      <c r="A77" s="92"/>
      <c r="B77" s="26"/>
      <c r="C77" s="73"/>
      <c r="D77" s="162"/>
      <c r="E77" s="77"/>
      <c r="F77" s="26"/>
      <c r="G77" s="26"/>
      <c r="H77" s="26"/>
      <c r="I77" s="26"/>
      <c r="J77" s="26"/>
      <c r="K77" s="26"/>
      <c r="L77" s="26"/>
      <c r="M77" s="26"/>
      <c r="N77" s="26"/>
      <c r="O77" s="26"/>
      <c r="P77" s="26"/>
      <c r="Q77" s="26"/>
      <c r="R77" s="26"/>
      <c r="S77" s="26"/>
      <c r="T77" s="26"/>
      <c r="U77" s="26"/>
      <c r="V77" s="26"/>
      <c r="W77" s="73"/>
      <c r="X77" s="162"/>
      <c r="Y77" s="77"/>
    </row>
    <row r="78" spans="1:25" ht="15.75" thickTop="1">
      <c r="A78" s="92" t="s">
        <v>236</v>
      </c>
      <c r="B78" s="26" t="s">
        <v>579</v>
      </c>
      <c r="C78" s="26"/>
      <c r="D78" s="26"/>
      <c r="E78" s="26"/>
      <c r="F78" s="26"/>
      <c r="G78" s="26"/>
      <c r="H78" s="26"/>
      <c r="I78" s="26"/>
      <c r="J78" s="26"/>
      <c r="K78" s="26"/>
      <c r="L78" s="26"/>
      <c r="M78" s="26"/>
      <c r="N78" s="26"/>
      <c r="O78" s="26"/>
      <c r="P78" s="26"/>
      <c r="Q78" s="26"/>
      <c r="R78" s="26"/>
      <c r="S78" s="26"/>
      <c r="T78" s="26"/>
      <c r="U78" s="26"/>
      <c r="V78" s="26"/>
      <c r="W78" s="26"/>
      <c r="X78" s="26"/>
      <c r="Y78" s="26"/>
    </row>
    <row r="79" spans="1:25">
      <c r="A79" s="92"/>
      <c r="B79" s="24"/>
      <c r="C79" s="24"/>
      <c r="D79" s="24"/>
      <c r="E79" s="24"/>
      <c r="F79" s="24"/>
      <c r="G79" s="24"/>
      <c r="H79" s="24"/>
      <c r="I79" s="24"/>
    </row>
    <row r="80" spans="1:25">
      <c r="A80" s="92"/>
      <c r="B80" s="13"/>
      <c r="C80" s="13"/>
      <c r="D80" s="13"/>
      <c r="E80" s="13"/>
      <c r="F80" s="13"/>
      <c r="G80" s="13"/>
      <c r="H80" s="13"/>
      <c r="I80" s="13"/>
    </row>
    <row r="81" spans="1:25">
      <c r="A81" s="92"/>
      <c r="B81" s="25" t="s">
        <v>336</v>
      </c>
      <c r="C81" s="27" t="s">
        <v>455</v>
      </c>
      <c r="D81" s="27"/>
      <c r="E81" s="27"/>
      <c r="F81" s="26"/>
      <c r="G81" s="147" t="s">
        <v>455</v>
      </c>
      <c r="H81" s="147"/>
      <c r="I81" s="147"/>
    </row>
    <row r="82" spans="1:25" ht="15.75" thickBot="1">
      <c r="A82" s="92"/>
      <c r="B82" s="25"/>
      <c r="C82" s="28">
        <v>2014</v>
      </c>
      <c r="D82" s="28"/>
      <c r="E82" s="28"/>
      <c r="F82" s="29"/>
      <c r="G82" s="128">
        <v>2013</v>
      </c>
      <c r="H82" s="128"/>
      <c r="I82" s="128"/>
    </row>
    <row r="83" spans="1:25">
      <c r="A83" s="92"/>
      <c r="B83" s="36" t="s">
        <v>580</v>
      </c>
      <c r="C83" s="86" t="s">
        <v>204</v>
      </c>
      <c r="D83" s="144">
        <v>53258</v>
      </c>
      <c r="E83" s="31"/>
      <c r="F83" s="31"/>
      <c r="G83" s="41" t="s">
        <v>204</v>
      </c>
      <c r="H83" s="44">
        <v>47258</v>
      </c>
      <c r="I83" s="31"/>
    </row>
    <row r="84" spans="1:25">
      <c r="A84" s="92"/>
      <c r="B84" s="36"/>
      <c r="C84" s="172"/>
      <c r="D84" s="174"/>
      <c r="E84" s="90"/>
      <c r="F84" s="90"/>
      <c r="G84" s="88"/>
      <c r="H84" s="102"/>
      <c r="I84" s="90"/>
    </row>
    <row r="85" spans="1:25">
      <c r="A85" s="92"/>
      <c r="B85" s="32" t="s">
        <v>581</v>
      </c>
      <c r="C85" s="139">
        <v>28958</v>
      </c>
      <c r="D85" s="139"/>
      <c r="E85" s="26"/>
      <c r="F85" s="26"/>
      <c r="G85" s="35" t="s">
        <v>206</v>
      </c>
      <c r="H85" s="35"/>
      <c r="I85" s="26"/>
    </row>
    <row r="86" spans="1:25">
      <c r="A86" s="92"/>
      <c r="B86" s="32"/>
      <c r="C86" s="139"/>
      <c r="D86" s="139"/>
      <c r="E86" s="26"/>
      <c r="F86" s="26"/>
      <c r="G86" s="35"/>
      <c r="H86" s="35"/>
      <c r="I86" s="26"/>
    </row>
    <row r="87" spans="1:25">
      <c r="A87" s="92"/>
      <c r="B87" s="36" t="s">
        <v>582</v>
      </c>
      <c r="C87" s="137">
        <v>3841</v>
      </c>
      <c r="D87" s="137"/>
      <c r="E87" s="30"/>
      <c r="F87" s="30"/>
      <c r="G87" s="43">
        <v>4982</v>
      </c>
      <c r="H87" s="43"/>
      <c r="I87" s="30"/>
    </row>
    <row r="88" spans="1:25" ht="15.75" thickBot="1">
      <c r="A88" s="92"/>
      <c r="B88" s="36"/>
      <c r="C88" s="160"/>
      <c r="D88" s="160"/>
      <c r="E88" s="67"/>
      <c r="F88" s="67"/>
      <c r="G88" s="192"/>
      <c r="H88" s="192"/>
      <c r="I88" s="67"/>
    </row>
    <row r="89" spans="1:25">
      <c r="A89" s="92"/>
      <c r="B89" s="26"/>
      <c r="C89" s="72" t="s">
        <v>204</v>
      </c>
      <c r="D89" s="161">
        <v>86057</v>
      </c>
      <c r="E89" s="76"/>
      <c r="F89" s="76"/>
      <c r="G89" s="78" t="s">
        <v>204</v>
      </c>
      <c r="H89" s="103">
        <v>52240</v>
      </c>
      <c r="I89" s="76"/>
    </row>
    <row r="90" spans="1:25" ht="15.75" thickBot="1">
      <c r="A90" s="92"/>
      <c r="B90" s="26"/>
      <c r="C90" s="73"/>
      <c r="D90" s="162"/>
      <c r="E90" s="77"/>
      <c r="F90" s="77"/>
      <c r="G90" s="79"/>
      <c r="H90" s="163"/>
      <c r="I90" s="77"/>
    </row>
    <row r="91" spans="1:25" ht="15.75" thickTop="1">
      <c r="A91" s="92" t="s">
        <v>584</v>
      </c>
      <c r="B91" s="26" t="s">
        <v>585</v>
      </c>
      <c r="C91" s="26"/>
      <c r="D91" s="26"/>
      <c r="E91" s="26"/>
      <c r="F91" s="26"/>
      <c r="G91" s="26"/>
      <c r="H91" s="26"/>
      <c r="I91" s="26"/>
      <c r="J91" s="26"/>
      <c r="K91" s="26"/>
      <c r="L91" s="26"/>
      <c r="M91" s="26"/>
      <c r="N91" s="26"/>
      <c r="O91" s="26"/>
      <c r="P91" s="26"/>
      <c r="Q91" s="26"/>
      <c r="R91" s="26"/>
      <c r="S91" s="26"/>
      <c r="T91" s="26"/>
      <c r="U91" s="26"/>
      <c r="V91" s="26"/>
      <c r="W91" s="26"/>
      <c r="X91" s="26"/>
      <c r="Y91" s="26"/>
    </row>
    <row r="92" spans="1:25">
      <c r="A92" s="92"/>
      <c r="B92" s="24"/>
      <c r="C92" s="24"/>
      <c r="D92" s="24"/>
      <c r="E92" s="24"/>
      <c r="F92" s="24"/>
      <c r="G92" s="24"/>
      <c r="H92" s="24"/>
      <c r="I92" s="24"/>
      <c r="J92" s="24"/>
      <c r="K92" s="24"/>
      <c r="L92" s="24"/>
      <c r="M92" s="24"/>
      <c r="N92" s="24"/>
      <c r="O92" s="24"/>
      <c r="P92" s="24"/>
    </row>
    <row r="93" spans="1:25">
      <c r="A93" s="92"/>
      <c r="B93" s="13"/>
      <c r="C93" s="13"/>
      <c r="D93" s="13"/>
      <c r="E93" s="13"/>
      <c r="F93" s="13"/>
      <c r="G93" s="13"/>
      <c r="H93" s="13"/>
      <c r="I93" s="13"/>
      <c r="J93" s="13"/>
      <c r="K93" s="13"/>
      <c r="L93" s="13"/>
      <c r="M93" s="13"/>
      <c r="N93" s="13"/>
      <c r="O93" s="13"/>
      <c r="P93" s="13"/>
    </row>
    <row r="94" spans="1:25" ht="15.75" thickBot="1">
      <c r="A94" s="92"/>
      <c r="B94" s="132"/>
      <c r="C94" s="135">
        <v>42004</v>
      </c>
      <c r="D94" s="135"/>
      <c r="E94" s="135"/>
      <c r="F94" s="135"/>
      <c r="G94" s="135"/>
      <c r="H94" s="135"/>
      <c r="I94" s="11"/>
      <c r="J94" s="28" t="s">
        <v>586</v>
      </c>
      <c r="K94" s="28"/>
      <c r="L94" s="28"/>
      <c r="M94" s="28"/>
      <c r="N94" s="28"/>
      <c r="O94" s="28"/>
      <c r="P94" s="28"/>
    </row>
    <row r="95" spans="1:25">
      <c r="A95" s="92"/>
      <c r="B95" s="25" t="s">
        <v>336</v>
      </c>
      <c r="C95" s="110" t="s">
        <v>453</v>
      </c>
      <c r="D95" s="110"/>
      <c r="E95" s="110"/>
      <c r="F95" s="76"/>
      <c r="G95" s="110" t="s">
        <v>588</v>
      </c>
      <c r="H95" s="110"/>
      <c r="I95" s="26"/>
      <c r="J95" s="110" t="s">
        <v>455</v>
      </c>
      <c r="K95" s="110"/>
      <c r="L95" s="110"/>
      <c r="M95" s="76"/>
      <c r="N95" s="148" t="s">
        <v>455</v>
      </c>
      <c r="O95" s="148"/>
      <c r="P95" s="148"/>
    </row>
    <row r="96" spans="1:25" ht="15.75" thickBot="1">
      <c r="A96" s="92"/>
      <c r="B96" s="25"/>
      <c r="C96" s="28" t="s">
        <v>587</v>
      </c>
      <c r="D96" s="28"/>
      <c r="E96" s="28"/>
      <c r="F96" s="29"/>
      <c r="G96" s="28" t="s">
        <v>589</v>
      </c>
      <c r="H96" s="28"/>
      <c r="I96" s="26"/>
      <c r="J96" s="28">
        <v>2014</v>
      </c>
      <c r="K96" s="28"/>
      <c r="L96" s="28"/>
      <c r="M96" s="29"/>
      <c r="N96" s="128">
        <v>2013</v>
      </c>
      <c r="O96" s="128"/>
      <c r="P96" s="128"/>
    </row>
    <row r="97" spans="1:16">
      <c r="A97" s="92"/>
      <c r="B97" s="17" t="s">
        <v>590</v>
      </c>
      <c r="C97" s="31"/>
      <c r="D97" s="31"/>
      <c r="E97" s="31"/>
      <c r="F97" s="18"/>
      <c r="G97" s="18"/>
      <c r="H97" s="18"/>
      <c r="I97" s="18"/>
      <c r="J97" s="31"/>
      <c r="K97" s="31"/>
      <c r="L97" s="31"/>
      <c r="M97" s="18"/>
      <c r="N97" s="31"/>
      <c r="O97" s="31"/>
      <c r="P97" s="31"/>
    </row>
    <row r="98" spans="1:16">
      <c r="A98" s="92"/>
      <c r="B98" s="32" t="s">
        <v>591</v>
      </c>
      <c r="C98" s="62" t="s">
        <v>204</v>
      </c>
      <c r="D98" s="139">
        <v>15537</v>
      </c>
      <c r="E98" s="26"/>
      <c r="F98" s="26"/>
      <c r="G98" s="158" t="s">
        <v>592</v>
      </c>
      <c r="H98" s="158"/>
      <c r="I98" s="26"/>
      <c r="J98" s="62" t="s">
        <v>204</v>
      </c>
      <c r="K98" s="139">
        <v>133143</v>
      </c>
      <c r="L98" s="26"/>
      <c r="M98" s="26"/>
      <c r="N98" s="33" t="s">
        <v>204</v>
      </c>
      <c r="O98" s="34">
        <v>142174</v>
      </c>
      <c r="P98" s="26"/>
    </row>
    <row r="99" spans="1:16">
      <c r="A99" s="92"/>
      <c r="B99" s="32"/>
      <c r="C99" s="62"/>
      <c r="D99" s="139"/>
      <c r="E99" s="26"/>
      <c r="F99" s="26"/>
      <c r="G99" s="158"/>
      <c r="H99" s="158"/>
      <c r="I99" s="26"/>
      <c r="J99" s="62"/>
      <c r="K99" s="139"/>
      <c r="L99" s="26"/>
      <c r="M99" s="26"/>
      <c r="N99" s="33"/>
      <c r="O99" s="34"/>
      <c r="P99" s="26"/>
    </row>
    <row r="100" spans="1:16">
      <c r="A100" s="92"/>
      <c r="B100" s="36" t="s">
        <v>593</v>
      </c>
      <c r="C100" s="137">
        <v>27578</v>
      </c>
      <c r="D100" s="137"/>
      <c r="E100" s="30"/>
      <c r="F100" s="30"/>
      <c r="G100" s="65" t="s">
        <v>594</v>
      </c>
      <c r="H100" s="194">
        <v>0.2</v>
      </c>
      <c r="I100" s="30"/>
      <c r="J100" s="137">
        <v>37296</v>
      </c>
      <c r="K100" s="137"/>
      <c r="L100" s="30"/>
      <c r="M100" s="30"/>
      <c r="N100" s="43">
        <v>13233</v>
      </c>
      <c r="O100" s="43"/>
      <c r="P100" s="30"/>
    </row>
    <row r="101" spans="1:16">
      <c r="A101" s="92"/>
      <c r="B101" s="36"/>
      <c r="C101" s="137"/>
      <c r="D101" s="137"/>
      <c r="E101" s="30"/>
      <c r="F101" s="30"/>
      <c r="G101" s="65"/>
      <c r="H101" s="194"/>
      <c r="I101" s="30"/>
      <c r="J101" s="137"/>
      <c r="K101" s="137"/>
      <c r="L101" s="30"/>
      <c r="M101" s="30"/>
      <c r="N101" s="43"/>
      <c r="O101" s="43"/>
      <c r="P101" s="30"/>
    </row>
    <row r="102" spans="1:16">
      <c r="A102" s="92"/>
      <c r="B102" s="32" t="s">
        <v>595</v>
      </c>
      <c r="C102" s="63" t="s">
        <v>459</v>
      </c>
      <c r="D102" s="63"/>
      <c r="E102" s="26"/>
      <c r="F102" s="26"/>
      <c r="G102" s="63" t="s">
        <v>594</v>
      </c>
      <c r="H102" s="195">
        <v>0.2</v>
      </c>
      <c r="I102" s="26"/>
      <c r="J102" s="139">
        <v>6747</v>
      </c>
      <c r="K102" s="139"/>
      <c r="L102" s="26"/>
      <c r="M102" s="26"/>
      <c r="N102" s="34">
        <v>6574</v>
      </c>
      <c r="O102" s="34"/>
      <c r="P102" s="26"/>
    </row>
    <row r="103" spans="1:16">
      <c r="A103" s="92"/>
      <c r="B103" s="32"/>
      <c r="C103" s="63"/>
      <c r="D103" s="63"/>
      <c r="E103" s="26"/>
      <c r="F103" s="26"/>
      <c r="G103" s="63"/>
      <c r="H103" s="195"/>
      <c r="I103" s="26"/>
      <c r="J103" s="139"/>
      <c r="K103" s="139"/>
      <c r="L103" s="26"/>
      <c r="M103" s="26"/>
      <c r="N103" s="34"/>
      <c r="O103" s="34"/>
      <c r="P103" s="26"/>
    </row>
    <row r="104" spans="1:16">
      <c r="A104" s="92"/>
      <c r="B104" s="36" t="s">
        <v>596</v>
      </c>
      <c r="C104" s="65" t="s">
        <v>459</v>
      </c>
      <c r="D104" s="65"/>
      <c r="E104" s="30"/>
      <c r="F104" s="30"/>
      <c r="G104" s="65" t="s">
        <v>594</v>
      </c>
      <c r="H104" s="194">
        <v>0.25</v>
      </c>
      <c r="I104" s="30"/>
      <c r="J104" s="137">
        <v>25301</v>
      </c>
      <c r="K104" s="137"/>
      <c r="L104" s="30"/>
      <c r="M104" s="30"/>
      <c r="N104" s="43">
        <v>28385</v>
      </c>
      <c r="O104" s="43"/>
      <c r="P104" s="30"/>
    </row>
    <row r="105" spans="1:16">
      <c r="A105" s="92"/>
      <c r="B105" s="36"/>
      <c r="C105" s="65"/>
      <c r="D105" s="65"/>
      <c r="E105" s="30"/>
      <c r="F105" s="30"/>
      <c r="G105" s="65"/>
      <c r="H105" s="194"/>
      <c r="I105" s="30"/>
      <c r="J105" s="137"/>
      <c r="K105" s="137"/>
      <c r="L105" s="30"/>
      <c r="M105" s="30"/>
      <c r="N105" s="43"/>
      <c r="O105" s="43"/>
      <c r="P105" s="30"/>
    </row>
    <row r="106" spans="1:16">
      <c r="A106" s="92"/>
      <c r="B106" s="32" t="s">
        <v>597</v>
      </c>
      <c r="C106" s="139">
        <v>80070</v>
      </c>
      <c r="D106" s="139"/>
      <c r="E106" s="26"/>
      <c r="F106" s="26"/>
      <c r="G106" s="63" t="s">
        <v>594</v>
      </c>
      <c r="H106" s="195">
        <v>0.2</v>
      </c>
      <c r="I106" s="26"/>
      <c r="J106" s="139">
        <v>58128</v>
      </c>
      <c r="K106" s="139"/>
      <c r="L106" s="26"/>
      <c r="M106" s="26"/>
      <c r="N106" s="34">
        <v>23870</v>
      </c>
      <c r="O106" s="34"/>
      <c r="P106" s="26"/>
    </row>
    <row r="107" spans="1:16">
      <c r="A107" s="92"/>
      <c r="B107" s="32"/>
      <c r="C107" s="139"/>
      <c r="D107" s="139"/>
      <c r="E107" s="26"/>
      <c r="F107" s="26"/>
      <c r="G107" s="63"/>
      <c r="H107" s="195"/>
      <c r="I107" s="26"/>
      <c r="J107" s="139"/>
      <c r="K107" s="139"/>
      <c r="L107" s="26"/>
      <c r="M107" s="26"/>
      <c r="N107" s="34"/>
      <c r="O107" s="34"/>
      <c r="P107" s="26"/>
    </row>
    <row r="108" spans="1:16">
      <c r="A108" s="92"/>
      <c r="B108" s="36" t="s">
        <v>598</v>
      </c>
      <c r="C108" s="65" t="s">
        <v>206</v>
      </c>
      <c r="D108" s="65"/>
      <c r="E108" s="30"/>
      <c r="F108" s="30"/>
      <c r="G108" s="65" t="s">
        <v>594</v>
      </c>
      <c r="H108" s="194">
        <v>0.2</v>
      </c>
      <c r="I108" s="30"/>
      <c r="J108" s="137">
        <v>8271</v>
      </c>
      <c r="K108" s="137"/>
      <c r="L108" s="30"/>
      <c r="M108" s="30"/>
      <c r="N108" s="37" t="s">
        <v>206</v>
      </c>
      <c r="O108" s="37"/>
      <c r="P108" s="30"/>
    </row>
    <row r="109" spans="1:16">
      <c r="A109" s="92"/>
      <c r="B109" s="36"/>
      <c r="C109" s="65"/>
      <c r="D109" s="65"/>
      <c r="E109" s="30"/>
      <c r="F109" s="30"/>
      <c r="G109" s="65"/>
      <c r="H109" s="194"/>
      <c r="I109" s="30"/>
      <c r="J109" s="137"/>
      <c r="K109" s="137"/>
      <c r="L109" s="30"/>
      <c r="M109" s="30"/>
      <c r="N109" s="37"/>
      <c r="O109" s="37"/>
      <c r="P109" s="30"/>
    </row>
    <row r="110" spans="1:16">
      <c r="A110" s="92"/>
      <c r="B110" s="32" t="s">
        <v>599</v>
      </c>
      <c r="C110" s="63" t="s">
        <v>206</v>
      </c>
      <c r="D110" s="63"/>
      <c r="E110" s="26"/>
      <c r="F110" s="26"/>
      <c r="G110" s="63" t="s">
        <v>594</v>
      </c>
      <c r="H110" s="195">
        <v>0.2</v>
      </c>
      <c r="I110" s="26"/>
      <c r="J110" s="139">
        <v>3824</v>
      </c>
      <c r="K110" s="139"/>
      <c r="L110" s="26"/>
      <c r="M110" s="26"/>
      <c r="N110" s="35" t="s">
        <v>206</v>
      </c>
      <c r="O110" s="35"/>
      <c r="P110" s="26"/>
    </row>
    <row r="111" spans="1:16">
      <c r="A111" s="92"/>
      <c r="B111" s="32"/>
      <c r="C111" s="63"/>
      <c r="D111" s="63"/>
      <c r="E111" s="26"/>
      <c r="F111" s="26"/>
      <c r="G111" s="63"/>
      <c r="H111" s="195"/>
      <c r="I111" s="26"/>
      <c r="J111" s="139"/>
      <c r="K111" s="139"/>
      <c r="L111" s="26"/>
      <c r="M111" s="26"/>
      <c r="N111" s="35"/>
      <c r="O111" s="35"/>
      <c r="P111" s="26"/>
    </row>
    <row r="112" spans="1:16">
      <c r="A112" s="92"/>
      <c r="B112" s="36" t="s">
        <v>600</v>
      </c>
      <c r="C112" s="137">
        <v>6526</v>
      </c>
      <c r="D112" s="137"/>
      <c r="E112" s="30"/>
      <c r="F112" s="30"/>
      <c r="G112" s="65" t="s">
        <v>594</v>
      </c>
      <c r="H112" s="194">
        <v>0.2</v>
      </c>
      <c r="I112" s="30"/>
      <c r="J112" s="137">
        <v>3791</v>
      </c>
      <c r="K112" s="137"/>
      <c r="L112" s="30"/>
      <c r="M112" s="30"/>
      <c r="N112" s="37" t="s">
        <v>206</v>
      </c>
      <c r="O112" s="37"/>
      <c r="P112" s="30"/>
    </row>
    <row r="113" spans="1:25" ht="15.75" thickBot="1">
      <c r="A113" s="92"/>
      <c r="B113" s="36"/>
      <c r="C113" s="137"/>
      <c r="D113" s="137"/>
      <c r="E113" s="30"/>
      <c r="F113" s="30"/>
      <c r="G113" s="65"/>
      <c r="H113" s="194"/>
      <c r="I113" s="30"/>
      <c r="J113" s="160"/>
      <c r="K113" s="160"/>
      <c r="L113" s="67"/>
      <c r="M113" s="67"/>
      <c r="N113" s="68"/>
      <c r="O113" s="68"/>
      <c r="P113" s="67"/>
    </row>
    <row r="114" spans="1:25">
      <c r="A114" s="92"/>
      <c r="B114" s="26"/>
      <c r="C114" s="26"/>
      <c r="D114" s="26"/>
      <c r="E114" s="26"/>
      <c r="F114" s="26"/>
      <c r="G114" s="26"/>
      <c r="H114" s="26"/>
      <c r="I114" s="26"/>
      <c r="J114" s="72" t="s">
        <v>204</v>
      </c>
      <c r="K114" s="161">
        <v>276501</v>
      </c>
      <c r="L114" s="76"/>
      <c r="M114" s="76"/>
      <c r="N114" s="78" t="s">
        <v>204</v>
      </c>
      <c r="O114" s="103">
        <v>214236</v>
      </c>
      <c r="P114" s="76"/>
    </row>
    <row r="115" spans="1:25" ht="15.75" thickBot="1">
      <c r="A115" s="92"/>
      <c r="B115" s="26"/>
      <c r="C115" s="26"/>
      <c r="D115" s="26"/>
      <c r="E115" s="26"/>
      <c r="F115" s="26"/>
      <c r="G115" s="26"/>
      <c r="H115" s="26"/>
      <c r="I115" s="26"/>
      <c r="J115" s="73"/>
      <c r="K115" s="162"/>
      <c r="L115" s="77"/>
      <c r="M115" s="77"/>
      <c r="N115" s="79"/>
      <c r="O115" s="163"/>
      <c r="P115" s="77"/>
    </row>
    <row r="116" spans="1:25" ht="15.75" thickTop="1">
      <c r="A116" s="92"/>
      <c r="B116" s="11"/>
      <c r="C116" s="26"/>
      <c r="D116" s="26"/>
      <c r="E116" s="26"/>
      <c r="F116" s="11"/>
      <c r="G116" s="11"/>
      <c r="H116" s="11"/>
      <c r="I116" s="11"/>
      <c r="J116" s="82"/>
      <c r="K116" s="82"/>
      <c r="L116" s="82"/>
      <c r="M116" s="11"/>
      <c r="N116" s="82"/>
      <c r="O116" s="82"/>
      <c r="P116" s="82"/>
    </row>
    <row r="117" spans="1:25">
      <c r="A117" s="92"/>
      <c r="B117" s="32" t="s">
        <v>601</v>
      </c>
      <c r="C117" s="32"/>
      <c r="D117" s="32"/>
      <c r="E117" s="32"/>
      <c r="F117" s="32"/>
      <c r="G117" s="32"/>
      <c r="H117" s="32"/>
      <c r="I117" s="32"/>
      <c r="J117" s="32"/>
      <c r="K117" s="32"/>
      <c r="L117" s="32"/>
      <c r="M117" s="32"/>
      <c r="N117" s="32"/>
      <c r="O117" s="32"/>
      <c r="P117" s="32"/>
    </row>
    <row r="118" spans="1:25">
      <c r="A118" s="92" t="s">
        <v>1209</v>
      </c>
      <c r="B118" s="26" t="s">
        <v>611</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92"/>
      <c r="B119" s="24"/>
      <c r="C119" s="24"/>
      <c r="D119" s="24"/>
      <c r="E119" s="24"/>
      <c r="F119" s="24"/>
      <c r="G119" s="24"/>
      <c r="H119" s="24"/>
      <c r="I119" s="24"/>
      <c r="J119" s="24"/>
      <c r="K119" s="24"/>
      <c r="L119" s="24"/>
      <c r="M119" s="24"/>
      <c r="N119" s="24"/>
      <c r="O119" s="24"/>
      <c r="P119" s="24"/>
      <c r="Q119" s="24"/>
      <c r="R119" s="24"/>
      <c r="S119" s="24"/>
      <c r="T119" s="24"/>
      <c r="U119" s="24"/>
      <c r="V119" s="24"/>
      <c r="W119" s="24"/>
      <c r="X119" s="24"/>
      <c r="Y119" s="24"/>
    </row>
    <row r="120" spans="1:25">
      <c r="A120" s="92"/>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ht="15.75" thickBot="1">
      <c r="A121" s="92"/>
      <c r="B121" s="11"/>
      <c r="C121" s="135">
        <v>42004</v>
      </c>
      <c r="D121" s="135"/>
      <c r="E121" s="135"/>
      <c r="F121" s="135"/>
      <c r="G121" s="135"/>
      <c r="H121" s="135"/>
      <c r="I121" s="135"/>
      <c r="J121" s="135"/>
      <c r="K121" s="135"/>
      <c r="L121" s="135"/>
      <c r="M121" s="135"/>
      <c r="N121" s="135"/>
      <c r="O121" s="135"/>
      <c r="P121" s="135"/>
      <c r="Q121" s="135"/>
      <c r="R121" s="135"/>
      <c r="S121" s="135"/>
      <c r="T121" s="135"/>
      <c r="U121" s="135"/>
      <c r="V121" s="135"/>
      <c r="W121" s="135"/>
      <c r="X121" s="135"/>
      <c r="Y121" s="135"/>
    </row>
    <row r="122" spans="1:25" ht="15.75" thickBot="1">
      <c r="A122" s="92"/>
      <c r="B122" s="132"/>
      <c r="C122" s="59" t="s">
        <v>405</v>
      </c>
      <c r="D122" s="59"/>
      <c r="E122" s="59"/>
      <c r="F122" s="59"/>
      <c r="G122" s="59"/>
      <c r="H122" s="59"/>
      <c r="I122" s="59"/>
      <c r="J122" s="21"/>
      <c r="K122" s="59" t="s">
        <v>612</v>
      </c>
      <c r="L122" s="59"/>
      <c r="M122" s="59"/>
      <c r="N122" s="59"/>
      <c r="O122" s="59"/>
      <c r="P122" s="59"/>
      <c r="Q122" s="59"/>
      <c r="R122" s="21"/>
      <c r="S122" s="59" t="s">
        <v>613</v>
      </c>
      <c r="T122" s="59"/>
      <c r="U122" s="59"/>
      <c r="V122" s="59"/>
      <c r="W122" s="59"/>
      <c r="X122" s="59"/>
      <c r="Y122" s="59"/>
    </row>
    <row r="123" spans="1:25">
      <c r="A123" s="92"/>
      <c r="B123" s="132"/>
      <c r="C123" s="110" t="s">
        <v>546</v>
      </c>
      <c r="D123" s="110"/>
      <c r="E123" s="110"/>
      <c r="F123" s="11"/>
      <c r="G123" s="110" t="s">
        <v>614</v>
      </c>
      <c r="H123" s="110"/>
      <c r="I123" s="110"/>
      <c r="J123" s="11"/>
      <c r="K123" s="110" t="s">
        <v>546</v>
      </c>
      <c r="L123" s="110"/>
      <c r="M123" s="110"/>
      <c r="N123" s="11"/>
      <c r="O123" s="110" t="s">
        <v>614</v>
      </c>
      <c r="P123" s="110"/>
      <c r="Q123" s="110"/>
      <c r="R123" s="11"/>
      <c r="S123" s="110" t="s">
        <v>546</v>
      </c>
      <c r="T123" s="110"/>
      <c r="U123" s="110"/>
      <c r="V123" s="11"/>
      <c r="W123" s="110" t="s">
        <v>614</v>
      </c>
      <c r="X123" s="110"/>
      <c r="Y123" s="110"/>
    </row>
    <row r="124" spans="1:25" ht="15.75" thickBot="1">
      <c r="A124" s="92"/>
      <c r="B124" s="171" t="s">
        <v>336</v>
      </c>
      <c r="C124" s="28" t="s">
        <v>545</v>
      </c>
      <c r="D124" s="28"/>
      <c r="E124" s="28"/>
      <c r="F124" s="21"/>
      <c r="G124" s="28" t="s">
        <v>615</v>
      </c>
      <c r="H124" s="28"/>
      <c r="I124" s="28"/>
      <c r="J124" s="21"/>
      <c r="K124" s="28" t="s">
        <v>545</v>
      </c>
      <c r="L124" s="28"/>
      <c r="M124" s="28"/>
      <c r="N124" s="21"/>
      <c r="O124" s="28" t="s">
        <v>615</v>
      </c>
      <c r="P124" s="28"/>
      <c r="Q124" s="28"/>
      <c r="R124" s="21"/>
      <c r="S124" s="28" t="s">
        <v>545</v>
      </c>
      <c r="T124" s="28"/>
      <c r="U124" s="28"/>
      <c r="V124" s="21"/>
      <c r="W124" s="28" t="s">
        <v>615</v>
      </c>
      <c r="X124" s="28"/>
      <c r="Y124" s="28"/>
    </row>
    <row r="125" spans="1:25">
      <c r="A125" s="92"/>
      <c r="B125" s="133" t="s">
        <v>153</v>
      </c>
      <c r="C125" s="31"/>
      <c r="D125" s="31"/>
      <c r="E125" s="31"/>
      <c r="F125" s="18"/>
      <c r="G125" s="31"/>
      <c r="H125" s="31"/>
      <c r="I125" s="31"/>
      <c r="J125" s="18"/>
      <c r="K125" s="31"/>
      <c r="L125" s="31"/>
      <c r="M125" s="31"/>
      <c r="N125" s="18"/>
      <c r="O125" s="31"/>
      <c r="P125" s="31"/>
      <c r="Q125" s="31"/>
      <c r="R125" s="18"/>
      <c r="S125" s="31"/>
      <c r="T125" s="31"/>
      <c r="U125" s="31"/>
      <c r="V125" s="18"/>
      <c r="W125" s="31"/>
      <c r="X125" s="31"/>
      <c r="Y125" s="31"/>
    </row>
    <row r="126" spans="1:25">
      <c r="A126" s="92"/>
      <c r="B126" s="138" t="s">
        <v>411</v>
      </c>
      <c r="C126" s="62" t="s">
        <v>204</v>
      </c>
      <c r="D126" s="139">
        <v>61209</v>
      </c>
      <c r="E126" s="26"/>
      <c r="F126" s="26"/>
      <c r="G126" s="62" t="s">
        <v>204</v>
      </c>
      <c r="H126" s="63">
        <v>987</v>
      </c>
      <c r="I126" s="26"/>
      <c r="J126" s="26"/>
      <c r="K126" s="62" t="s">
        <v>204</v>
      </c>
      <c r="L126" s="139">
        <v>46869</v>
      </c>
      <c r="M126" s="26"/>
      <c r="N126" s="26"/>
      <c r="O126" s="62" t="s">
        <v>204</v>
      </c>
      <c r="P126" s="63">
        <v>617</v>
      </c>
      <c r="Q126" s="26"/>
      <c r="R126" s="26"/>
      <c r="S126" s="62" t="s">
        <v>204</v>
      </c>
      <c r="T126" s="139">
        <v>14340</v>
      </c>
      <c r="U126" s="26"/>
      <c r="V126" s="26"/>
      <c r="W126" s="62" t="s">
        <v>204</v>
      </c>
      <c r="X126" s="63">
        <v>370</v>
      </c>
      <c r="Y126" s="26"/>
    </row>
    <row r="127" spans="1:25">
      <c r="A127" s="92"/>
      <c r="B127" s="138"/>
      <c r="C127" s="62"/>
      <c r="D127" s="139"/>
      <c r="E127" s="26"/>
      <c r="F127" s="26"/>
      <c r="G127" s="62"/>
      <c r="H127" s="63"/>
      <c r="I127" s="26"/>
      <c r="J127" s="26"/>
      <c r="K127" s="62"/>
      <c r="L127" s="139"/>
      <c r="M127" s="26"/>
      <c r="N127" s="26"/>
      <c r="O127" s="62"/>
      <c r="P127" s="63"/>
      <c r="Q127" s="26"/>
      <c r="R127" s="26"/>
      <c r="S127" s="62"/>
      <c r="T127" s="139"/>
      <c r="U127" s="26"/>
      <c r="V127" s="26"/>
      <c r="W127" s="62"/>
      <c r="X127" s="63"/>
      <c r="Y127" s="26"/>
    </row>
    <row r="128" spans="1:25">
      <c r="A128" s="92"/>
      <c r="B128" s="136" t="s">
        <v>412</v>
      </c>
      <c r="C128" s="137">
        <v>6268</v>
      </c>
      <c r="D128" s="137"/>
      <c r="E128" s="30"/>
      <c r="F128" s="30"/>
      <c r="G128" s="65">
        <v>100</v>
      </c>
      <c r="H128" s="65"/>
      <c r="I128" s="30"/>
      <c r="J128" s="30"/>
      <c r="K128" s="137">
        <v>2775</v>
      </c>
      <c r="L128" s="137"/>
      <c r="M128" s="30"/>
      <c r="N128" s="30"/>
      <c r="O128" s="65">
        <v>44</v>
      </c>
      <c r="P128" s="65"/>
      <c r="Q128" s="30"/>
      <c r="R128" s="30"/>
      <c r="S128" s="137">
        <v>3493</v>
      </c>
      <c r="T128" s="137"/>
      <c r="U128" s="30"/>
      <c r="V128" s="30"/>
      <c r="W128" s="65">
        <v>56</v>
      </c>
      <c r="X128" s="65"/>
      <c r="Y128" s="30"/>
    </row>
    <row r="129" spans="1:25">
      <c r="A129" s="92"/>
      <c r="B129" s="136"/>
      <c r="C129" s="137"/>
      <c r="D129" s="137"/>
      <c r="E129" s="30"/>
      <c r="F129" s="30"/>
      <c r="G129" s="65"/>
      <c r="H129" s="65"/>
      <c r="I129" s="30"/>
      <c r="J129" s="30"/>
      <c r="K129" s="137"/>
      <c r="L129" s="137"/>
      <c r="M129" s="30"/>
      <c r="N129" s="30"/>
      <c r="O129" s="65"/>
      <c r="P129" s="65"/>
      <c r="Q129" s="30"/>
      <c r="R129" s="30"/>
      <c r="S129" s="137"/>
      <c r="T129" s="137"/>
      <c r="U129" s="30"/>
      <c r="V129" s="30"/>
      <c r="W129" s="65"/>
      <c r="X129" s="65"/>
      <c r="Y129" s="30"/>
    </row>
    <row r="130" spans="1:25">
      <c r="A130" s="92"/>
      <c r="B130" s="138" t="s">
        <v>413</v>
      </c>
      <c r="C130" s="139">
        <v>39831</v>
      </c>
      <c r="D130" s="139"/>
      <c r="E130" s="26"/>
      <c r="F130" s="26"/>
      <c r="G130" s="63">
        <v>335</v>
      </c>
      <c r="H130" s="63"/>
      <c r="I130" s="26"/>
      <c r="J130" s="26"/>
      <c r="K130" s="139">
        <v>18910</v>
      </c>
      <c r="L130" s="139"/>
      <c r="M130" s="26"/>
      <c r="N130" s="26"/>
      <c r="O130" s="63">
        <v>84</v>
      </c>
      <c r="P130" s="63"/>
      <c r="Q130" s="26"/>
      <c r="R130" s="26"/>
      <c r="S130" s="139">
        <v>20921</v>
      </c>
      <c r="T130" s="139"/>
      <c r="U130" s="26"/>
      <c r="V130" s="26"/>
      <c r="W130" s="63">
        <v>251</v>
      </c>
      <c r="X130" s="63"/>
      <c r="Y130" s="26"/>
    </row>
    <row r="131" spans="1:25">
      <c r="A131" s="92"/>
      <c r="B131" s="138"/>
      <c r="C131" s="139"/>
      <c r="D131" s="139"/>
      <c r="E131" s="26"/>
      <c r="F131" s="26"/>
      <c r="G131" s="63"/>
      <c r="H131" s="63"/>
      <c r="I131" s="26"/>
      <c r="J131" s="26"/>
      <c r="K131" s="139"/>
      <c r="L131" s="139"/>
      <c r="M131" s="26"/>
      <c r="N131" s="26"/>
      <c r="O131" s="63"/>
      <c r="P131" s="63"/>
      <c r="Q131" s="26"/>
      <c r="R131" s="26"/>
      <c r="S131" s="139"/>
      <c r="T131" s="139"/>
      <c r="U131" s="26"/>
      <c r="V131" s="26"/>
      <c r="W131" s="63"/>
      <c r="X131" s="63"/>
      <c r="Y131" s="26"/>
    </row>
    <row r="132" spans="1:25">
      <c r="A132" s="92"/>
      <c r="B132" s="136" t="s">
        <v>563</v>
      </c>
      <c r="C132" s="137">
        <v>423107</v>
      </c>
      <c r="D132" s="137"/>
      <c r="E132" s="30"/>
      <c r="F132" s="30"/>
      <c r="G132" s="137">
        <v>17103</v>
      </c>
      <c r="H132" s="137"/>
      <c r="I132" s="30"/>
      <c r="J132" s="30"/>
      <c r="K132" s="137">
        <v>326804</v>
      </c>
      <c r="L132" s="137"/>
      <c r="M132" s="30"/>
      <c r="N132" s="30"/>
      <c r="O132" s="137">
        <v>13236</v>
      </c>
      <c r="P132" s="137"/>
      <c r="Q132" s="30"/>
      <c r="R132" s="30"/>
      <c r="S132" s="137">
        <v>96303</v>
      </c>
      <c r="T132" s="137"/>
      <c r="U132" s="30"/>
      <c r="V132" s="30"/>
      <c r="W132" s="137">
        <v>3867</v>
      </c>
      <c r="X132" s="137"/>
      <c r="Y132" s="30"/>
    </row>
    <row r="133" spans="1:25">
      <c r="A133" s="92"/>
      <c r="B133" s="136"/>
      <c r="C133" s="137"/>
      <c r="D133" s="137"/>
      <c r="E133" s="30"/>
      <c r="F133" s="30"/>
      <c r="G133" s="137"/>
      <c r="H133" s="137"/>
      <c r="I133" s="30"/>
      <c r="J133" s="30"/>
      <c r="K133" s="137"/>
      <c r="L133" s="137"/>
      <c r="M133" s="30"/>
      <c r="N133" s="30"/>
      <c r="O133" s="137"/>
      <c r="P133" s="137"/>
      <c r="Q133" s="30"/>
      <c r="R133" s="30"/>
      <c r="S133" s="137"/>
      <c r="T133" s="137"/>
      <c r="U133" s="30"/>
      <c r="V133" s="30"/>
      <c r="W133" s="137"/>
      <c r="X133" s="137"/>
      <c r="Y133" s="30"/>
    </row>
    <row r="134" spans="1:25">
      <c r="A134" s="92"/>
      <c r="B134" s="138" t="s">
        <v>418</v>
      </c>
      <c r="C134" s="139">
        <v>45006</v>
      </c>
      <c r="D134" s="139"/>
      <c r="E134" s="26"/>
      <c r="F134" s="26"/>
      <c r="G134" s="63">
        <v>448</v>
      </c>
      <c r="H134" s="63"/>
      <c r="I134" s="26"/>
      <c r="J134" s="26"/>
      <c r="K134" s="139">
        <v>14406</v>
      </c>
      <c r="L134" s="139"/>
      <c r="M134" s="26"/>
      <c r="N134" s="26"/>
      <c r="O134" s="63">
        <v>31</v>
      </c>
      <c r="P134" s="63"/>
      <c r="Q134" s="26"/>
      <c r="R134" s="26"/>
      <c r="S134" s="139">
        <v>30600</v>
      </c>
      <c r="T134" s="139"/>
      <c r="U134" s="26"/>
      <c r="V134" s="26"/>
      <c r="W134" s="63">
        <v>417</v>
      </c>
      <c r="X134" s="63"/>
      <c r="Y134" s="26"/>
    </row>
    <row r="135" spans="1:25">
      <c r="A135" s="92"/>
      <c r="B135" s="138"/>
      <c r="C135" s="139"/>
      <c r="D135" s="139"/>
      <c r="E135" s="26"/>
      <c r="F135" s="26"/>
      <c r="G135" s="63"/>
      <c r="H135" s="63"/>
      <c r="I135" s="26"/>
      <c r="J135" s="26"/>
      <c r="K135" s="139"/>
      <c r="L135" s="139"/>
      <c r="M135" s="26"/>
      <c r="N135" s="26"/>
      <c r="O135" s="63"/>
      <c r="P135" s="63"/>
      <c r="Q135" s="26"/>
      <c r="R135" s="26"/>
      <c r="S135" s="139"/>
      <c r="T135" s="139"/>
      <c r="U135" s="26"/>
      <c r="V135" s="26"/>
      <c r="W135" s="63"/>
      <c r="X135" s="63"/>
      <c r="Y135" s="26"/>
    </row>
    <row r="136" spans="1:25">
      <c r="A136" s="92"/>
      <c r="B136" s="136" t="s">
        <v>419</v>
      </c>
      <c r="C136" s="137">
        <v>4783</v>
      </c>
      <c r="D136" s="137"/>
      <c r="E136" s="30"/>
      <c r="F136" s="30"/>
      <c r="G136" s="65">
        <v>59</v>
      </c>
      <c r="H136" s="65"/>
      <c r="I136" s="30"/>
      <c r="J136" s="30"/>
      <c r="K136" s="65">
        <v>70</v>
      </c>
      <c r="L136" s="65"/>
      <c r="M136" s="30"/>
      <c r="N136" s="30"/>
      <c r="O136" s="65" t="s">
        <v>206</v>
      </c>
      <c r="P136" s="65"/>
      <c r="Q136" s="30"/>
      <c r="R136" s="30"/>
      <c r="S136" s="137">
        <v>4713</v>
      </c>
      <c r="T136" s="137"/>
      <c r="U136" s="30"/>
      <c r="V136" s="30"/>
      <c r="W136" s="65">
        <v>59</v>
      </c>
      <c r="X136" s="65"/>
      <c r="Y136" s="30"/>
    </row>
    <row r="137" spans="1:25">
      <c r="A137" s="92"/>
      <c r="B137" s="136"/>
      <c r="C137" s="137"/>
      <c r="D137" s="137"/>
      <c r="E137" s="30"/>
      <c r="F137" s="30"/>
      <c r="G137" s="65"/>
      <c r="H137" s="65"/>
      <c r="I137" s="30"/>
      <c r="J137" s="30"/>
      <c r="K137" s="65"/>
      <c r="L137" s="65"/>
      <c r="M137" s="30"/>
      <c r="N137" s="30"/>
      <c r="O137" s="65"/>
      <c r="P137" s="65"/>
      <c r="Q137" s="30"/>
      <c r="R137" s="30"/>
      <c r="S137" s="137"/>
      <c r="T137" s="137"/>
      <c r="U137" s="30"/>
      <c r="V137" s="30"/>
      <c r="W137" s="65"/>
      <c r="X137" s="65"/>
      <c r="Y137" s="30"/>
    </row>
    <row r="138" spans="1:25">
      <c r="A138" s="92"/>
      <c r="B138" s="138" t="s">
        <v>420</v>
      </c>
      <c r="C138" s="139">
        <v>13860</v>
      </c>
      <c r="D138" s="139"/>
      <c r="E138" s="26"/>
      <c r="F138" s="26"/>
      <c r="G138" s="63">
        <v>99</v>
      </c>
      <c r="H138" s="63"/>
      <c r="I138" s="26"/>
      <c r="J138" s="26"/>
      <c r="K138" s="139">
        <v>7005</v>
      </c>
      <c r="L138" s="139"/>
      <c r="M138" s="26"/>
      <c r="N138" s="26"/>
      <c r="O138" s="63">
        <v>28</v>
      </c>
      <c r="P138" s="63"/>
      <c r="Q138" s="26"/>
      <c r="R138" s="26"/>
      <c r="S138" s="139">
        <v>6855</v>
      </c>
      <c r="T138" s="139"/>
      <c r="U138" s="26"/>
      <c r="V138" s="26"/>
      <c r="W138" s="63">
        <v>71</v>
      </c>
      <c r="X138" s="63"/>
      <c r="Y138" s="26"/>
    </row>
    <row r="139" spans="1:25">
      <c r="A139" s="92"/>
      <c r="B139" s="138"/>
      <c r="C139" s="139"/>
      <c r="D139" s="139"/>
      <c r="E139" s="26"/>
      <c r="F139" s="26"/>
      <c r="G139" s="63"/>
      <c r="H139" s="63"/>
      <c r="I139" s="26"/>
      <c r="J139" s="26"/>
      <c r="K139" s="139"/>
      <c r="L139" s="139"/>
      <c r="M139" s="26"/>
      <c r="N139" s="26"/>
      <c r="O139" s="63"/>
      <c r="P139" s="63"/>
      <c r="Q139" s="26"/>
      <c r="R139" s="26"/>
      <c r="S139" s="139"/>
      <c r="T139" s="139"/>
      <c r="U139" s="26"/>
      <c r="V139" s="26"/>
      <c r="W139" s="63"/>
      <c r="X139" s="63"/>
      <c r="Y139" s="26"/>
    </row>
    <row r="140" spans="1:25">
      <c r="A140" s="92"/>
      <c r="B140" s="136" t="s">
        <v>421</v>
      </c>
      <c r="C140" s="137">
        <v>62577</v>
      </c>
      <c r="D140" s="137"/>
      <c r="E140" s="30"/>
      <c r="F140" s="30"/>
      <c r="G140" s="65">
        <v>205</v>
      </c>
      <c r="H140" s="65"/>
      <c r="I140" s="30"/>
      <c r="J140" s="30"/>
      <c r="K140" s="137">
        <v>59176</v>
      </c>
      <c r="L140" s="137"/>
      <c r="M140" s="30"/>
      <c r="N140" s="30"/>
      <c r="O140" s="65">
        <v>109</v>
      </c>
      <c r="P140" s="65"/>
      <c r="Q140" s="30"/>
      <c r="R140" s="30"/>
      <c r="S140" s="137">
        <v>3401</v>
      </c>
      <c r="T140" s="137"/>
      <c r="U140" s="30"/>
      <c r="V140" s="30"/>
      <c r="W140" s="65">
        <v>96</v>
      </c>
      <c r="X140" s="65"/>
      <c r="Y140" s="30"/>
    </row>
    <row r="141" spans="1:25" ht="15.75" thickBot="1">
      <c r="A141" s="92"/>
      <c r="B141" s="136"/>
      <c r="C141" s="160"/>
      <c r="D141" s="160"/>
      <c r="E141" s="67"/>
      <c r="F141" s="67"/>
      <c r="G141" s="66"/>
      <c r="H141" s="66"/>
      <c r="I141" s="67"/>
      <c r="J141" s="67"/>
      <c r="K141" s="160"/>
      <c r="L141" s="160"/>
      <c r="M141" s="67"/>
      <c r="N141" s="67"/>
      <c r="O141" s="66"/>
      <c r="P141" s="66"/>
      <c r="Q141" s="67"/>
      <c r="R141" s="67"/>
      <c r="S141" s="160"/>
      <c r="T141" s="160"/>
      <c r="U141" s="67"/>
      <c r="V141" s="67"/>
      <c r="W141" s="66"/>
      <c r="X141" s="66"/>
      <c r="Y141" s="67"/>
    </row>
    <row r="142" spans="1:25">
      <c r="A142" s="92"/>
      <c r="B142" s="26"/>
      <c r="C142" s="72" t="s">
        <v>204</v>
      </c>
      <c r="D142" s="161">
        <v>656641</v>
      </c>
      <c r="E142" s="76"/>
      <c r="F142" s="76"/>
      <c r="G142" s="72" t="s">
        <v>204</v>
      </c>
      <c r="H142" s="161">
        <v>19336</v>
      </c>
      <c r="I142" s="76"/>
      <c r="J142" s="76"/>
      <c r="K142" s="72" t="s">
        <v>204</v>
      </c>
      <c r="L142" s="161">
        <v>476015</v>
      </c>
      <c r="M142" s="76"/>
      <c r="N142" s="76"/>
      <c r="O142" s="72" t="s">
        <v>204</v>
      </c>
      <c r="P142" s="161">
        <v>14149</v>
      </c>
      <c r="Q142" s="76"/>
      <c r="R142" s="76"/>
      <c r="S142" s="72" t="s">
        <v>204</v>
      </c>
      <c r="T142" s="161">
        <v>180626</v>
      </c>
      <c r="U142" s="76"/>
      <c r="V142" s="76"/>
      <c r="W142" s="72" t="s">
        <v>204</v>
      </c>
      <c r="X142" s="161">
        <v>5187</v>
      </c>
      <c r="Y142" s="76"/>
    </row>
    <row r="143" spans="1:25" ht="15.75" thickBot="1">
      <c r="A143" s="92"/>
      <c r="B143" s="26"/>
      <c r="C143" s="73"/>
      <c r="D143" s="162"/>
      <c r="E143" s="77"/>
      <c r="F143" s="77"/>
      <c r="G143" s="73"/>
      <c r="H143" s="162"/>
      <c r="I143" s="77"/>
      <c r="J143" s="77"/>
      <c r="K143" s="73"/>
      <c r="L143" s="162"/>
      <c r="M143" s="77"/>
      <c r="N143" s="77"/>
      <c r="O143" s="73"/>
      <c r="P143" s="162"/>
      <c r="Q143" s="77"/>
      <c r="R143" s="77"/>
      <c r="S143" s="73"/>
      <c r="T143" s="162"/>
      <c r="U143" s="77"/>
      <c r="V143" s="77"/>
      <c r="W143" s="73"/>
      <c r="X143" s="162"/>
      <c r="Y143" s="77"/>
    </row>
    <row r="144" spans="1:25" ht="15.75" thickTop="1">
      <c r="A144" s="92"/>
      <c r="B144" s="133" t="s">
        <v>155</v>
      </c>
      <c r="C144" s="178"/>
      <c r="D144" s="178"/>
      <c r="E144" s="178"/>
      <c r="F144" s="18"/>
      <c r="G144" s="178"/>
      <c r="H144" s="178"/>
      <c r="I144" s="178"/>
      <c r="J144" s="18"/>
      <c r="K144" s="178"/>
      <c r="L144" s="178"/>
      <c r="M144" s="178"/>
      <c r="N144" s="18"/>
      <c r="O144" s="178"/>
      <c r="P144" s="178"/>
      <c r="Q144" s="178"/>
      <c r="R144" s="18"/>
      <c r="S144" s="178"/>
      <c r="T144" s="178"/>
      <c r="U144" s="178"/>
      <c r="V144" s="18"/>
      <c r="W144" s="178"/>
      <c r="X144" s="178"/>
      <c r="Y144" s="178"/>
    </row>
    <row r="145" spans="1:25">
      <c r="A145" s="92"/>
      <c r="B145" s="138" t="s">
        <v>616</v>
      </c>
      <c r="C145" s="62" t="s">
        <v>204</v>
      </c>
      <c r="D145" s="139">
        <v>23683</v>
      </c>
      <c r="E145" s="26"/>
      <c r="F145" s="26"/>
      <c r="G145" s="62" t="s">
        <v>204</v>
      </c>
      <c r="H145" s="139">
        <v>3948</v>
      </c>
      <c r="I145" s="26"/>
      <c r="J145" s="26"/>
      <c r="K145" s="62" t="s">
        <v>204</v>
      </c>
      <c r="L145" s="139">
        <v>22265</v>
      </c>
      <c r="M145" s="26"/>
      <c r="N145" s="26"/>
      <c r="O145" s="62" t="s">
        <v>204</v>
      </c>
      <c r="P145" s="139">
        <v>3711</v>
      </c>
      <c r="Q145" s="26"/>
      <c r="R145" s="26"/>
      <c r="S145" s="62" t="s">
        <v>204</v>
      </c>
      <c r="T145" s="139">
        <v>1418</v>
      </c>
      <c r="U145" s="26"/>
      <c r="V145" s="26"/>
      <c r="W145" s="62" t="s">
        <v>204</v>
      </c>
      <c r="X145" s="63">
        <v>237</v>
      </c>
      <c r="Y145" s="26"/>
    </row>
    <row r="146" spans="1:25" ht="15.75" thickBot="1">
      <c r="A146" s="92"/>
      <c r="B146" s="138"/>
      <c r="C146" s="73"/>
      <c r="D146" s="162"/>
      <c r="E146" s="77"/>
      <c r="F146" s="77"/>
      <c r="G146" s="73"/>
      <c r="H146" s="162"/>
      <c r="I146" s="77"/>
      <c r="J146" s="77"/>
      <c r="K146" s="73"/>
      <c r="L146" s="162"/>
      <c r="M146" s="77"/>
      <c r="N146" s="77"/>
      <c r="O146" s="73"/>
      <c r="P146" s="162"/>
      <c r="Q146" s="77"/>
      <c r="R146" s="77"/>
      <c r="S146" s="73"/>
      <c r="T146" s="162"/>
      <c r="U146" s="77"/>
      <c r="V146" s="77"/>
      <c r="W146" s="73"/>
      <c r="X146" s="75"/>
      <c r="Y146" s="77"/>
    </row>
    <row r="147" spans="1:25" ht="15.75" thickTop="1">
      <c r="A147" s="92"/>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row>
    <row r="148" spans="1:25">
      <c r="A148" s="92"/>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row>
    <row r="149" spans="1:25">
      <c r="A149" s="92"/>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row>
    <row r="150" spans="1:25">
      <c r="A150" s="92"/>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5" ht="15.75" thickBot="1">
      <c r="A151" s="92"/>
      <c r="B151" s="11"/>
      <c r="C151" s="146">
        <v>41639</v>
      </c>
      <c r="D151" s="146"/>
      <c r="E151" s="146"/>
      <c r="F151" s="146"/>
      <c r="G151" s="146"/>
      <c r="H151" s="146"/>
      <c r="I151" s="146"/>
      <c r="J151" s="146"/>
      <c r="K151" s="146"/>
      <c r="L151" s="146"/>
      <c r="M151" s="146"/>
      <c r="N151" s="146"/>
      <c r="O151" s="146"/>
      <c r="P151" s="146"/>
      <c r="Q151" s="146"/>
      <c r="R151" s="146"/>
      <c r="S151" s="146"/>
      <c r="T151" s="146"/>
      <c r="U151" s="146"/>
      <c r="V151" s="146"/>
      <c r="W151" s="146"/>
      <c r="X151" s="146"/>
      <c r="Y151" s="146"/>
    </row>
    <row r="152" spans="1:25" ht="15.75" thickBot="1">
      <c r="A152" s="92"/>
      <c r="B152" s="132"/>
      <c r="C152" s="60" t="s">
        <v>405</v>
      </c>
      <c r="D152" s="60"/>
      <c r="E152" s="60"/>
      <c r="F152" s="60"/>
      <c r="G152" s="60"/>
      <c r="H152" s="60"/>
      <c r="I152" s="60"/>
      <c r="J152" s="21"/>
      <c r="K152" s="60" t="s">
        <v>612</v>
      </c>
      <c r="L152" s="60"/>
      <c r="M152" s="60"/>
      <c r="N152" s="60"/>
      <c r="O152" s="60"/>
      <c r="P152" s="60"/>
      <c r="Q152" s="60"/>
      <c r="R152" s="21"/>
      <c r="S152" s="60" t="s">
        <v>613</v>
      </c>
      <c r="T152" s="60"/>
      <c r="U152" s="60"/>
      <c r="V152" s="60"/>
      <c r="W152" s="60"/>
      <c r="X152" s="60"/>
      <c r="Y152" s="60"/>
    </row>
    <row r="153" spans="1:25">
      <c r="A153" s="92"/>
      <c r="B153" s="132"/>
      <c r="C153" s="148" t="s">
        <v>546</v>
      </c>
      <c r="D153" s="148"/>
      <c r="E153" s="148"/>
      <c r="F153" s="11"/>
      <c r="G153" s="148" t="s">
        <v>614</v>
      </c>
      <c r="H153" s="148"/>
      <c r="I153" s="148"/>
      <c r="J153" s="11"/>
      <c r="K153" s="148" t="s">
        <v>546</v>
      </c>
      <c r="L153" s="148"/>
      <c r="M153" s="148"/>
      <c r="N153" s="11"/>
      <c r="O153" s="148" t="s">
        <v>614</v>
      </c>
      <c r="P153" s="148"/>
      <c r="Q153" s="148"/>
      <c r="R153" s="11"/>
      <c r="S153" s="148" t="s">
        <v>546</v>
      </c>
      <c r="T153" s="148"/>
      <c r="U153" s="148"/>
      <c r="V153" s="11"/>
      <c r="W153" s="148" t="s">
        <v>614</v>
      </c>
      <c r="X153" s="148"/>
      <c r="Y153" s="148"/>
    </row>
    <row r="154" spans="1:25" ht="15.75" thickBot="1">
      <c r="A154" s="92"/>
      <c r="B154" s="14" t="s">
        <v>336</v>
      </c>
      <c r="C154" s="128" t="s">
        <v>545</v>
      </c>
      <c r="D154" s="128"/>
      <c r="E154" s="128"/>
      <c r="F154" s="21"/>
      <c r="G154" s="128" t="s">
        <v>615</v>
      </c>
      <c r="H154" s="128"/>
      <c r="I154" s="128"/>
      <c r="J154" s="21"/>
      <c r="K154" s="128" t="s">
        <v>545</v>
      </c>
      <c r="L154" s="128"/>
      <c r="M154" s="128"/>
      <c r="N154" s="21"/>
      <c r="O154" s="128" t="s">
        <v>615</v>
      </c>
      <c r="P154" s="128"/>
      <c r="Q154" s="128"/>
      <c r="R154" s="21"/>
      <c r="S154" s="128" t="s">
        <v>545</v>
      </c>
      <c r="T154" s="128"/>
      <c r="U154" s="128"/>
      <c r="V154" s="21"/>
      <c r="W154" s="128" t="s">
        <v>615</v>
      </c>
      <c r="X154" s="128"/>
      <c r="Y154" s="128"/>
    </row>
    <row r="155" spans="1:25">
      <c r="A155" s="92"/>
      <c r="B155" s="17" t="s">
        <v>153</v>
      </c>
      <c r="C155" s="31"/>
      <c r="D155" s="31"/>
      <c r="E155" s="31"/>
      <c r="F155" s="18"/>
      <c r="G155" s="31"/>
      <c r="H155" s="31"/>
      <c r="I155" s="31"/>
      <c r="J155" s="18"/>
      <c r="K155" s="31"/>
      <c r="L155" s="31"/>
      <c r="M155" s="31"/>
      <c r="N155" s="18"/>
      <c r="O155" s="31"/>
      <c r="P155" s="31"/>
      <c r="Q155" s="31"/>
      <c r="R155" s="18"/>
      <c r="S155" s="31"/>
      <c r="T155" s="31"/>
      <c r="U155" s="31"/>
      <c r="V155" s="18"/>
      <c r="W155" s="31"/>
      <c r="X155" s="31"/>
      <c r="Y155" s="31"/>
    </row>
    <row r="156" spans="1:25">
      <c r="A156" s="92"/>
      <c r="B156" s="32" t="s">
        <v>411</v>
      </c>
      <c r="C156" s="33" t="s">
        <v>204</v>
      </c>
      <c r="D156" s="34">
        <v>47668</v>
      </c>
      <c r="E156" s="26"/>
      <c r="F156" s="26"/>
      <c r="G156" s="33" t="s">
        <v>204</v>
      </c>
      <c r="H156" s="34">
        <v>1519</v>
      </c>
      <c r="I156" s="26"/>
      <c r="J156" s="26"/>
      <c r="K156" s="33" t="s">
        <v>204</v>
      </c>
      <c r="L156" s="34">
        <v>44304</v>
      </c>
      <c r="M156" s="26"/>
      <c r="N156" s="26"/>
      <c r="O156" s="33" t="s">
        <v>204</v>
      </c>
      <c r="P156" s="34">
        <v>1182</v>
      </c>
      <c r="Q156" s="26"/>
      <c r="R156" s="26"/>
      <c r="S156" s="33" t="s">
        <v>204</v>
      </c>
      <c r="T156" s="34">
        <v>3364</v>
      </c>
      <c r="U156" s="26"/>
      <c r="V156" s="26"/>
      <c r="W156" s="33" t="s">
        <v>204</v>
      </c>
      <c r="X156" s="35">
        <v>337</v>
      </c>
      <c r="Y156" s="26"/>
    </row>
    <row r="157" spans="1:25">
      <c r="A157" s="92"/>
      <c r="B157" s="32"/>
      <c r="C157" s="33"/>
      <c r="D157" s="34"/>
      <c r="E157" s="26"/>
      <c r="F157" s="26"/>
      <c r="G157" s="33"/>
      <c r="H157" s="34"/>
      <c r="I157" s="26"/>
      <c r="J157" s="26"/>
      <c r="K157" s="33"/>
      <c r="L157" s="34"/>
      <c r="M157" s="26"/>
      <c r="N157" s="26"/>
      <c r="O157" s="33"/>
      <c r="P157" s="34"/>
      <c r="Q157" s="26"/>
      <c r="R157" s="26"/>
      <c r="S157" s="33"/>
      <c r="T157" s="34"/>
      <c r="U157" s="26"/>
      <c r="V157" s="26"/>
      <c r="W157" s="33"/>
      <c r="X157" s="35"/>
      <c r="Y157" s="26"/>
    </row>
    <row r="158" spans="1:25">
      <c r="A158" s="92"/>
      <c r="B158" s="36" t="s">
        <v>617</v>
      </c>
      <c r="C158" s="40" t="s">
        <v>204</v>
      </c>
      <c r="D158" s="43">
        <v>6640</v>
      </c>
      <c r="E158" s="30"/>
      <c r="F158" s="30"/>
      <c r="G158" s="40" t="s">
        <v>204</v>
      </c>
      <c r="H158" s="37">
        <v>425</v>
      </c>
      <c r="I158" s="30"/>
      <c r="J158" s="30"/>
      <c r="K158" s="40" t="s">
        <v>204</v>
      </c>
      <c r="L158" s="43">
        <v>5752</v>
      </c>
      <c r="M158" s="30"/>
      <c r="N158" s="30"/>
      <c r="O158" s="40" t="s">
        <v>204</v>
      </c>
      <c r="P158" s="37">
        <v>321</v>
      </c>
      <c r="Q158" s="30"/>
      <c r="R158" s="30"/>
      <c r="S158" s="40" t="s">
        <v>204</v>
      </c>
      <c r="T158" s="37">
        <v>888</v>
      </c>
      <c r="U158" s="30"/>
      <c r="V158" s="30"/>
      <c r="W158" s="40" t="s">
        <v>204</v>
      </c>
      <c r="X158" s="37">
        <v>104</v>
      </c>
      <c r="Y158" s="30"/>
    </row>
    <row r="159" spans="1:25">
      <c r="A159" s="92"/>
      <c r="B159" s="36"/>
      <c r="C159" s="40"/>
      <c r="D159" s="43"/>
      <c r="E159" s="30"/>
      <c r="F159" s="30"/>
      <c r="G159" s="40"/>
      <c r="H159" s="37"/>
      <c r="I159" s="30"/>
      <c r="J159" s="30"/>
      <c r="K159" s="40"/>
      <c r="L159" s="43"/>
      <c r="M159" s="30"/>
      <c r="N159" s="30"/>
      <c r="O159" s="40"/>
      <c r="P159" s="37"/>
      <c r="Q159" s="30"/>
      <c r="R159" s="30"/>
      <c r="S159" s="40"/>
      <c r="T159" s="37"/>
      <c r="U159" s="30"/>
      <c r="V159" s="30"/>
      <c r="W159" s="40"/>
      <c r="X159" s="37"/>
      <c r="Y159" s="30"/>
    </row>
    <row r="160" spans="1:25">
      <c r="A160" s="92"/>
      <c r="B160" s="32" t="s">
        <v>413</v>
      </c>
      <c r="C160" s="34">
        <v>203970</v>
      </c>
      <c r="D160" s="34"/>
      <c r="E160" s="26"/>
      <c r="F160" s="26"/>
      <c r="G160" s="34">
        <v>7927</v>
      </c>
      <c r="H160" s="34"/>
      <c r="I160" s="26"/>
      <c r="J160" s="26"/>
      <c r="K160" s="34">
        <v>184401</v>
      </c>
      <c r="L160" s="34"/>
      <c r="M160" s="26"/>
      <c r="N160" s="26"/>
      <c r="O160" s="34">
        <v>6640</v>
      </c>
      <c r="P160" s="34"/>
      <c r="Q160" s="26"/>
      <c r="R160" s="26"/>
      <c r="S160" s="34">
        <v>19569</v>
      </c>
      <c r="T160" s="34"/>
      <c r="U160" s="26"/>
      <c r="V160" s="26"/>
      <c r="W160" s="34">
        <v>1287</v>
      </c>
      <c r="X160" s="34"/>
      <c r="Y160" s="26"/>
    </row>
    <row r="161" spans="1:25">
      <c r="A161" s="92"/>
      <c r="B161" s="32"/>
      <c r="C161" s="34"/>
      <c r="D161" s="34"/>
      <c r="E161" s="26"/>
      <c r="F161" s="26"/>
      <c r="G161" s="34"/>
      <c r="H161" s="34"/>
      <c r="I161" s="26"/>
      <c r="J161" s="26"/>
      <c r="K161" s="34"/>
      <c r="L161" s="34"/>
      <c r="M161" s="26"/>
      <c r="N161" s="26"/>
      <c r="O161" s="34"/>
      <c r="P161" s="34"/>
      <c r="Q161" s="26"/>
      <c r="R161" s="26"/>
      <c r="S161" s="34"/>
      <c r="T161" s="34"/>
      <c r="U161" s="26"/>
      <c r="V161" s="26"/>
      <c r="W161" s="34"/>
      <c r="X161" s="34"/>
      <c r="Y161" s="26"/>
    </row>
    <row r="162" spans="1:25">
      <c r="A162" s="92"/>
      <c r="B162" s="36" t="s">
        <v>563</v>
      </c>
      <c r="C162" s="43">
        <v>349277</v>
      </c>
      <c r="D162" s="43"/>
      <c r="E162" s="30"/>
      <c r="F162" s="30"/>
      <c r="G162" s="43">
        <v>13744</v>
      </c>
      <c r="H162" s="43"/>
      <c r="I162" s="30"/>
      <c r="J162" s="30"/>
      <c r="K162" s="43">
        <v>324510</v>
      </c>
      <c r="L162" s="43"/>
      <c r="M162" s="30"/>
      <c r="N162" s="30"/>
      <c r="O162" s="43">
        <v>12061</v>
      </c>
      <c r="P162" s="43"/>
      <c r="Q162" s="30"/>
      <c r="R162" s="30"/>
      <c r="S162" s="43">
        <v>24767</v>
      </c>
      <c r="T162" s="43"/>
      <c r="U162" s="30"/>
      <c r="V162" s="30"/>
      <c r="W162" s="43">
        <v>1683</v>
      </c>
      <c r="X162" s="43"/>
      <c r="Y162" s="30"/>
    </row>
    <row r="163" spans="1:25">
      <c r="A163" s="92"/>
      <c r="B163" s="36"/>
      <c r="C163" s="43"/>
      <c r="D163" s="43"/>
      <c r="E163" s="30"/>
      <c r="F163" s="30"/>
      <c r="G163" s="43"/>
      <c r="H163" s="43"/>
      <c r="I163" s="30"/>
      <c r="J163" s="30"/>
      <c r="K163" s="43"/>
      <c r="L163" s="43"/>
      <c r="M163" s="30"/>
      <c r="N163" s="30"/>
      <c r="O163" s="43"/>
      <c r="P163" s="43"/>
      <c r="Q163" s="30"/>
      <c r="R163" s="30"/>
      <c r="S163" s="43"/>
      <c r="T163" s="43"/>
      <c r="U163" s="30"/>
      <c r="V163" s="30"/>
      <c r="W163" s="43"/>
      <c r="X163" s="43"/>
      <c r="Y163" s="30"/>
    </row>
    <row r="164" spans="1:25">
      <c r="A164" s="92"/>
      <c r="B164" s="32" t="s">
        <v>418</v>
      </c>
      <c r="C164" s="34">
        <v>93608</v>
      </c>
      <c r="D164" s="34"/>
      <c r="E164" s="26"/>
      <c r="F164" s="26"/>
      <c r="G164" s="34">
        <v>2855</v>
      </c>
      <c r="H164" s="34"/>
      <c r="I164" s="26"/>
      <c r="J164" s="26"/>
      <c r="K164" s="34">
        <v>84045</v>
      </c>
      <c r="L164" s="34"/>
      <c r="M164" s="26"/>
      <c r="N164" s="26"/>
      <c r="O164" s="34">
        <v>2393</v>
      </c>
      <c r="P164" s="34"/>
      <c r="Q164" s="26"/>
      <c r="R164" s="26"/>
      <c r="S164" s="34">
        <v>9563</v>
      </c>
      <c r="T164" s="34"/>
      <c r="U164" s="26"/>
      <c r="V164" s="26"/>
      <c r="W164" s="35">
        <v>462</v>
      </c>
      <c r="X164" s="35"/>
      <c r="Y164" s="26"/>
    </row>
    <row r="165" spans="1:25">
      <c r="A165" s="92"/>
      <c r="B165" s="32"/>
      <c r="C165" s="34"/>
      <c r="D165" s="34"/>
      <c r="E165" s="26"/>
      <c r="F165" s="26"/>
      <c r="G165" s="34"/>
      <c r="H165" s="34"/>
      <c r="I165" s="26"/>
      <c r="J165" s="26"/>
      <c r="K165" s="34"/>
      <c r="L165" s="34"/>
      <c r="M165" s="26"/>
      <c r="N165" s="26"/>
      <c r="O165" s="34"/>
      <c r="P165" s="34"/>
      <c r="Q165" s="26"/>
      <c r="R165" s="26"/>
      <c r="S165" s="34"/>
      <c r="T165" s="34"/>
      <c r="U165" s="26"/>
      <c r="V165" s="26"/>
      <c r="W165" s="35"/>
      <c r="X165" s="35"/>
      <c r="Y165" s="26"/>
    </row>
    <row r="166" spans="1:25">
      <c r="A166" s="92"/>
      <c r="B166" s="36" t="s">
        <v>419</v>
      </c>
      <c r="C166" s="43">
        <v>11658</v>
      </c>
      <c r="D166" s="43"/>
      <c r="E166" s="30"/>
      <c r="F166" s="30"/>
      <c r="G166" s="37">
        <v>136</v>
      </c>
      <c r="H166" s="37"/>
      <c r="I166" s="30"/>
      <c r="J166" s="30"/>
      <c r="K166" s="43">
        <v>11082</v>
      </c>
      <c r="L166" s="43"/>
      <c r="M166" s="30"/>
      <c r="N166" s="30"/>
      <c r="O166" s="37">
        <v>116</v>
      </c>
      <c r="P166" s="37"/>
      <c r="Q166" s="30"/>
      <c r="R166" s="30"/>
      <c r="S166" s="37">
        <v>576</v>
      </c>
      <c r="T166" s="37"/>
      <c r="U166" s="30"/>
      <c r="V166" s="30"/>
      <c r="W166" s="37">
        <v>20</v>
      </c>
      <c r="X166" s="37"/>
      <c r="Y166" s="30"/>
    </row>
    <row r="167" spans="1:25">
      <c r="A167" s="92"/>
      <c r="B167" s="36"/>
      <c r="C167" s="43"/>
      <c r="D167" s="43"/>
      <c r="E167" s="30"/>
      <c r="F167" s="30"/>
      <c r="G167" s="37"/>
      <c r="H167" s="37"/>
      <c r="I167" s="30"/>
      <c r="J167" s="30"/>
      <c r="K167" s="43"/>
      <c r="L167" s="43"/>
      <c r="M167" s="30"/>
      <c r="N167" s="30"/>
      <c r="O167" s="37"/>
      <c r="P167" s="37"/>
      <c r="Q167" s="30"/>
      <c r="R167" s="30"/>
      <c r="S167" s="37"/>
      <c r="T167" s="37"/>
      <c r="U167" s="30"/>
      <c r="V167" s="30"/>
      <c r="W167" s="37"/>
      <c r="X167" s="37"/>
      <c r="Y167" s="30"/>
    </row>
    <row r="168" spans="1:25">
      <c r="A168" s="92"/>
      <c r="B168" s="32" t="s">
        <v>420</v>
      </c>
      <c r="C168" s="34">
        <v>11153</v>
      </c>
      <c r="D168" s="34"/>
      <c r="E168" s="26"/>
      <c r="F168" s="26"/>
      <c r="G168" s="35">
        <v>167</v>
      </c>
      <c r="H168" s="35"/>
      <c r="I168" s="26"/>
      <c r="J168" s="26"/>
      <c r="K168" s="34">
        <v>10215</v>
      </c>
      <c r="L168" s="34"/>
      <c r="M168" s="26"/>
      <c r="N168" s="26"/>
      <c r="O168" s="35">
        <v>159</v>
      </c>
      <c r="P168" s="35"/>
      <c r="Q168" s="26"/>
      <c r="R168" s="26"/>
      <c r="S168" s="35">
        <v>938</v>
      </c>
      <c r="T168" s="35"/>
      <c r="U168" s="26"/>
      <c r="V168" s="26"/>
      <c r="W168" s="35">
        <v>8</v>
      </c>
      <c r="X168" s="35"/>
      <c r="Y168" s="26"/>
    </row>
    <row r="169" spans="1:25">
      <c r="A169" s="92"/>
      <c r="B169" s="32"/>
      <c r="C169" s="34"/>
      <c r="D169" s="34"/>
      <c r="E169" s="26"/>
      <c r="F169" s="26"/>
      <c r="G169" s="35"/>
      <c r="H169" s="35"/>
      <c r="I169" s="26"/>
      <c r="J169" s="26"/>
      <c r="K169" s="34"/>
      <c r="L169" s="34"/>
      <c r="M169" s="26"/>
      <c r="N169" s="26"/>
      <c r="O169" s="35"/>
      <c r="P169" s="35"/>
      <c r="Q169" s="26"/>
      <c r="R169" s="26"/>
      <c r="S169" s="35"/>
      <c r="T169" s="35"/>
      <c r="U169" s="26"/>
      <c r="V169" s="26"/>
      <c r="W169" s="35"/>
      <c r="X169" s="35"/>
      <c r="Y169" s="26"/>
    </row>
    <row r="170" spans="1:25">
      <c r="A170" s="92"/>
      <c r="B170" s="36" t="s">
        <v>421</v>
      </c>
      <c r="C170" s="43">
        <v>25539</v>
      </c>
      <c r="D170" s="43"/>
      <c r="E170" s="30"/>
      <c r="F170" s="30"/>
      <c r="G170" s="37">
        <v>324</v>
      </c>
      <c r="H170" s="37"/>
      <c r="I170" s="30"/>
      <c r="J170" s="30"/>
      <c r="K170" s="43">
        <v>21804</v>
      </c>
      <c r="L170" s="43"/>
      <c r="M170" s="30"/>
      <c r="N170" s="30"/>
      <c r="O170" s="37">
        <v>77</v>
      </c>
      <c r="P170" s="37"/>
      <c r="Q170" s="30"/>
      <c r="R170" s="30"/>
      <c r="S170" s="43">
        <v>3735</v>
      </c>
      <c r="T170" s="43"/>
      <c r="U170" s="30"/>
      <c r="V170" s="30"/>
      <c r="W170" s="37">
        <v>247</v>
      </c>
      <c r="X170" s="37"/>
      <c r="Y170" s="30"/>
    </row>
    <row r="171" spans="1:25" ht="15.75" thickBot="1">
      <c r="A171" s="92"/>
      <c r="B171" s="36"/>
      <c r="C171" s="192"/>
      <c r="D171" s="192"/>
      <c r="E171" s="67"/>
      <c r="F171" s="67"/>
      <c r="G171" s="68"/>
      <c r="H171" s="68"/>
      <c r="I171" s="67"/>
      <c r="J171" s="67"/>
      <c r="K171" s="192"/>
      <c r="L171" s="192"/>
      <c r="M171" s="67"/>
      <c r="N171" s="67"/>
      <c r="O171" s="68"/>
      <c r="P171" s="68"/>
      <c r="Q171" s="67"/>
      <c r="R171" s="67"/>
      <c r="S171" s="192"/>
      <c r="T171" s="192"/>
      <c r="U171" s="67"/>
      <c r="V171" s="67"/>
      <c r="W171" s="68"/>
      <c r="X171" s="68"/>
      <c r="Y171" s="67"/>
    </row>
    <row r="172" spans="1:25">
      <c r="A172" s="92"/>
      <c r="B172" s="26"/>
      <c r="C172" s="78" t="s">
        <v>204</v>
      </c>
      <c r="D172" s="103">
        <v>749513</v>
      </c>
      <c r="E172" s="76"/>
      <c r="F172" s="76"/>
      <c r="G172" s="78" t="s">
        <v>204</v>
      </c>
      <c r="H172" s="103">
        <v>27097</v>
      </c>
      <c r="I172" s="76"/>
      <c r="J172" s="76"/>
      <c r="K172" s="78" t="s">
        <v>204</v>
      </c>
      <c r="L172" s="103">
        <v>686113</v>
      </c>
      <c r="M172" s="76"/>
      <c r="N172" s="76"/>
      <c r="O172" s="78" t="s">
        <v>204</v>
      </c>
      <c r="P172" s="103">
        <v>22949</v>
      </c>
      <c r="Q172" s="76"/>
      <c r="R172" s="76"/>
      <c r="S172" s="78" t="s">
        <v>204</v>
      </c>
      <c r="T172" s="103">
        <v>63400</v>
      </c>
      <c r="U172" s="76"/>
      <c r="V172" s="76"/>
      <c r="W172" s="78" t="s">
        <v>204</v>
      </c>
      <c r="X172" s="103">
        <v>4148</v>
      </c>
      <c r="Y172" s="76"/>
    </row>
    <row r="173" spans="1:25" ht="15.75" thickBot="1">
      <c r="A173" s="92"/>
      <c r="B173" s="26"/>
      <c r="C173" s="79"/>
      <c r="D173" s="163"/>
      <c r="E173" s="77"/>
      <c r="F173" s="77"/>
      <c r="G173" s="79"/>
      <c r="H173" s="163"/>
      <c r="I173" s="77"/>
      <c r="J173" s="77"/>
      <c r="K173" s="79"/>
      <c r="L173" s="163"/>
      <c r="M173" s="77"/>
      <c r="N173" s="77"/>
      <c r="O173" s="79"/>
      <c r="P173" s="163"/>
      <c r="Q173" s="77"/>
      <c r="R173" s="77"/>
      <c r="S173" s="79"/>
      <c r="T173" s="163"/>
      <c r="U173" s="77"/>
      <c r="V173" s="77"/>
      <c r="W173" s="79"/>
      <c r="X173" s="163"/>
      <c r="Y173" s="77"/>
    </row>
    <row r="174" spans="1:25" ht="15.75" thickTop="1">
      <c r="A174" s="92"/>
      <c r="B174" s="17" t="s">
        <v>155</v>
      </c>
      <c r="C174" s="178"/>
      <c r="D174" s="178"/>
      <c r="E174" s="178"/>
      <c r="F174" s="18"/>
      <c r="G174" s="178"/>
      <c r="H174" s="178"/>
      <c r="I174" s="178"/>
      <c r="J174" s="18"/>
      <c r="K174" s="178"/>
      <c r="L174" s="178"/>
      <c r="M174" s="178"/>
      <c r="N174" s="18"/>
      <c r="O174" s="178"/>
      <c r="P174" s="178"/>
      <c r="Q174" s="178"/>
      <c r="R174" s="18"/>
      <c r="S174" s="178"/>
      <c r="T174" s="178"/>
      <c r="U174" s="178"/>
      <c r="V174" s="18"/>
      <c r="W174" s="178"/>
      <c r="X174" s="178"/>
      <c r="Y174" s="178"/>
    </row>
    <row r="175" spans="1:25">
      <c r="A175" s="92"/>
      <c r="B175" s="32" t="s">
        <v>616</v>
      </c>
      <c r="C175" s="33" t="s">
        <v>204</v>
      </c>
      <c r="D175" s="34">
        <v>14752</v>
      </c>
      <c r="E175" s="26"/>
      <c r="F175" s="26"/>
      <c r="G175" s="33" t="s">
        <v>204</v>
      </c>
      <c r="H175" s="34">
        <v>1059</v>
      </c>
      <c r="I175" s="26"/>
      <c r="J175" s="26"/>
      <c r="K175" s="33" t="s">
        <v>204</v>
      </c>
      <c r="L175" s="34">
        <v>13166</v>
      </c>
      <c r="M175" s="26"/>
      <c r="N175" s="26"/>
      <c r="O175" s="33" t="s">
        <v>204</v>
      </c>
      <c r="P175" s="34">
        <v>1018</v>
      </c>
      <c r="Q175" s="26"/>
      <c r="R175" s="26"/>
      <c r="S175" s="33" t="s">
        <v>204</v>
      </c>
      <c r="T175" s="34">
        <v>1586</v>
      </c>
      <c r="U175" s="26"/>
      <c r="V175" s="26"/>
      <c r="W175" s="33" t="s">
        <v>204</v>
      </c>
      <c r="X175" s="35">
        <v>41</v>
      </c>
      <c r="Y175" s="26"/>
    </row>
    <row r="176" spans="1:25" ht="15.75" thickBot="1">
      <c r="A176" s="92"/>
      <c r="B176" s="32"/>
      <c r="C176" s="79"/>
      <c r="D176" s="163"/>
      <c r="E176" s="77"/>
      <c r="F176" s="77"/>
      <c r="G176" s="79"/>
      <c r="H176" s="163"/>
      <c r="I176" s="77"/>
      <c r="J176" s="77"/>
      <c r="K176" s="79"/>
      <c r="L176" s="163"/>
      <c r="M176" s="77"/>
      <c r="N176" s="77"/>
      <c r="O176" s="79"/>
      <c r="P176" s="163"/>
      <c r="Q176" s="77"/>
      <c r="R176" s="77"/>
      <c r="S176" s="79"/>
      <c r="T176" s="163"/>
      <c r="U176" s="77"/>
      <c r="V176" s="77"/>
      <c r="W176" s="79"/>
      <c r="X176" s="81"/>
      <c r="Y176" s="77"/>
    </row>
    <row r="177" spans="1:25" ht="15.75" thickTop="1">
      <c r="A177" s="92" t="s">
        <v>622</v>
      </c>
      <c r="B177" s="26" t="s">
        <v>623</v>
      </c>
      <c r="C177" s="26"/>
      <c r="D177" s="26"/>
      <c r="E177" s="26"/>
      <c r="F177" s="26"/>
      <c r="G177" s="26"/>
      <c r="H177" s="26"/>
      <c r="I177" s="26"/>
      <c r="J177" s="26"/>
      <c r="K177" s="26"/>
      <c r="L177" s="26"/>
      <c r="M177" s="26"/>
      <c r="N177" s="26"/>
      <c r="O177" s="26"/>
      <c r="P177" s="26"/>
      <c r="Q177" s="26"/>
      <c r="R177" s="26"/>
      <c r="S177" s="26"/>
      <c r="T177" s="26"/>
      <c r="U177" s="26"/>
      <c r="V177" s="26"/>
      <c r="W177" s="26"/>
      <c r="X177" s="26"/>
      <c r="Y177" s="26"/>
    </row>
    <row r="178" spans="1:25">
      <c r="A178" s="92"/>
      <c r="B178" s="24"/>
      <c r="C178" s="24"/>
      <c r="D178" s="24"/>
      <c r="E178" s="24"/>
      <c r="F178" s="24"/>
      <c r="G178" s="24"/>
      <c r="H178" s="24"/>
      <c r="I178" s="24"/>
      <c r="J178" s="24"/>
      <c r="K178" s="24"/>
      <c r="L178" s="24"/>
      <c r="M178" s="24"/>
    </row>
    <row r="179" spans="1:25">
      <c r="A179" s="92"/>
      <c r="B179" s="13"/>
      <c r="C179" s="13"/>
      <c r="D179" s="13"/>
      <c r="E179" s="13"/>
      <c r="F179" s="13"/>
      <c r="G179" s="13"/>
      <c r="H179" s="13"/>
      <c r="I179" s="13"/>
      <c r="J179" s="13"/>
      <c r="K179" s="13"/>
      <c r="L179" s="13"/>
      <c r="M179" s="13"/>
    </row>
    <row r="180" spans="1:25" ht="15.75" thickBot="1">
      <c r="A180" s="92"/>
      <c r="B180" s="11"/>
      <c r="C180" s="28" t="s">
        <v>285</v>
      </c>
      <c r="D180" s="28"/>
      <c r="E180" s="28"/>
      <c r="F180" s="28"/>
      <c r="G180" s="28"/>
      <c r="H180" s="28"/>
      <c r="I180" s="28"/>
      <c r="J180" s="28"/>
      <c r="K180" s="28"/>
      <c r="L180" s="28"/>
      <c r="M180" s="28"/>
    </row>
    <row r="181" spans="1:25" ht="15.75" thickBot="1">
      <c r="A181" s="92"/>
      <c r="B181" s="14" t="s">
        <v>336</v>
      </c>
      <c r="C181" s="59">
        <v>2014</v>
      </c>
      <c r="D181" s="59"/>
      <c r="E181" s="59"/>
      <c r="F181" s="21"/>
      <c r="G181" s="60">
        <v>2013</v>
      </c>
      <c r="H181" s="60"/>
      <c r="I181" s="60"/>
      <c r="J181" s="21"/>
      <c r="K181" s="60">
        <v>2012</v>
      </c>
      <c r="L181" s="60"/>
      <c r="M181" s="60"/>
    </row>
    <row r="182" spans="1:25">
      <c r="A182" s="92"/>
      <c r="B182" s="36" t="s">
        <v>562</v>
      </c>
      <c r="C182" s="86" t="s">
        <v>204</v>
      </c>
      <c r="D182" s="144">
        <v>111895</v>
      </c>
      <c r="E182" s="31"/>
      <c r="F182" s="31"/>
      <c r="G182" s="41" t="s">
        <v>204</v>
      </c>
      <c r="H182" s="44">
        <v>122065</v>
      </c>
      <c r="I182" s="31"/>
      <c r="J182" s="31"/>
      <c r="K182" s="41" t="s">
        <v>204</v>
      </c>
      <c r="L182" s="44">
        <v>133088</v>
      </c>
      <c r="M182" s="31"/>
    </row>
    <row r="183" spans="1:25">
      <c r="A183" s="92"/>
      <c r="B183" s="36"/>
      <c r="C183" s="69"/>
      <c r="D183" s="137"/>
      <c r="E183" s="30"/>
      <c r="F183" s="30"/>
      <c r="G183" s="40"/>
      <c r="H183" s="43"/>
      <c r="I183" s="30"/>
      <c r="J183" s="90"/>
      <c r="K183" s="88"/>
      <c r="L183" s="102"/>
      <c r="M183" s="90"/>
    </row>
    <row r="184" spans="1:25">
      <c r="A184" s="92"/>
      <c r="B184" s="32" t="s">
        <v>624</v>
      </c>
      <c r="C184" s="139">
        <v>10817</v>
      </c>
      <c r="D184" s="139"/>
      <c r="E184" s="26"/>
      <c r="F184" s="26"/>
      <c r="G184" s="34">
        <v>9454</v>
      </c>
      <c r="H184" s="34"/>
      <c r="I184" s="26"/>
      <c r="J184" s="26"/>
      <c r="K184" s="34">
        <v>6947</v>
      </c>
      <c r="L184" s="34"/>
      <c r="M184" s="26"/>
    </row>
    <row r="185" spans="1:25">
      <c r="A185" s="92"/>
      <c r="B185" s="32"/>
      <c r="C185" s="139"/>
      <c r="D185" s="139"/>
      <c r="E185" s="26"/>
      <c r="F185" s="26"/>
      <c r="G185" s="34"/>
      <c r="H185" s="34"/>
      <c r="I185" s="26"/>
      <c r="J185" s="26"/>
      <c r="K185" s="34"/>
      <c r="L185" s="34"/>
      <c r="M185" s="26"/>
    </row>
    <row r="186" spans="1:25">
      <c r="A186" s="92"/>
      <c r="B186" s="36" t="s">
        <v>625</v>
      </c>
      <c r="C186" s="137">
        <v>8833</v>
      </c>
      <c r="D186" s="137"/>
      <c r="E186" s="30"/>
      <c r="F186" s="30"/>
      <c r="G186" s="43">
        <v>2584</v>
      </c>
      <c r="H186" s="43"/>
      <c r="I186" s="30"/>
      <c r="J186" s="30"/>
      <c r="K186" s="37">
        <v>660</v>
      </c>
      <c r="L186" s="37"/>
      <c r="M186" s="30"/>
    </row>
    <row r="187" spans="1:25">
      <c r="A187" s="92"/>
      <c r="B187" s="36"/>
      <c r="C187" s="137"/>
      <c r="D187" s="137"/>
      <c r="E187" s="30"/>
      <c r="F187" s="30"/>
      <c r="G187" s="43"/>
      <c r="H187" s="43"/>
      <c r="I187" s="30"/>
      <c r="J187" s="30"/>
      <c r="K187" s="37"/>
      <c r="L187" s="37"/>
      <c r="M187" s="30"/>
    </row>
    <row r="188" spans="1:25">
      <c r="A188" s="92"/>
      <c r="B188" s="32" t="s">
        <v>33</v>
      </c>
      <c r="C188" s="139">
        <v>2006</v>
      </c>
      <c r="D188" s="139"/>
      <c r="E188" s="26"/>
      <c r="F188" s="26"/>
      <c r="G188" s="34">
        <v>1960</v>
      </c>
      <c r="H188" s="34"/>
      <c r="I188" s="26"/>
      <c r="J188" s="26"/>
      <c r="K188" s="34">
        <v>2008</v>
      </c>
      <c r="L188" s="34"/>
      <c r="M188" s="26"/>
    </row>
    <row r="189" spans="1:25">
      <c r="A189" s="92"/>
      <c r="B189" s="32"/>
      <c r="C189" s="139"/>
      <c r="D189" s="139"/>
      <c r="E189" s="26"/>
      <c r="F189" s="26"/>
      <c r="G189" s="34"/>
      <c r="H189" s="34"/>
      <c r="I189" s="26"/>
      <c r="J189" s="26"/>
      <c r="K189" s="34"/>
      <c r="L189" s="34"/>
      <c r="M189" s="26"/>
    </row>
    <row r="190" spans="1:25" ht="15.75" thickBot="1">
      <c r="A190" s="92"/>
      <c r="B190" s="17" t="s">
        <v>626</v>
      </c>
      <c r="C190" s="66" t="s">
        <v>627</v>
      </c>
      <c r="D190" s="66"/>
      <c r="E190" s="57" t="s">
        <v>209</v>
      </c>
      <c r="F190" s="18"/>
      <c r="G190" s="68" t="s">
        <v>628</v>
      </c>
      <c r="H190" s="68"/>
      <c r="I190" s="22" t="s">
        <v>209</v>
      </c>
      <c r="J190" s="56"/>
      <c r="K190" s="68" t="s">
        <v>629</v>
      </c>
      <c r="L190" s="68"/>
      <c r="M190" s="99" t="s">
        <v>209</v>
      </c>
    </row>
    <row r="191" spans="1:25">
      <c r="A191" s="92"/>
      <c r="B191" s="32" t="s">
        <v>104</v>
      </c>
      <c r="C191" s="72" t="s">
        <v>204</v>
      </c>
      <c r="D191" s="161">
        <v>125557</v>
      </c>
      <c r="E191" s="76"/>
      <c r="F191" s="76"/>
      <c r="G191" s="78" t="s">
        <v>204</v>
      </c>
      <c r="H191" s="103">
        <v>129265</v>
      </c>
      <c r="I191" s="76"/>
      <c r="J191" s="76"/>
      <c r="K191" s="78" t="s">
        <v>204</v>
      </c>
      <c r="L191" s="103">
        <v>136094</v>
      </c>
      <c r="M191" s="76"/>
    </row>
    <row r="192" spans="1:25" ht="15.75" thickBot="1">
      <c r="A192" s="92"/>
      <c r="B192" s="32"/>
      <c r="C192" s="73"/>
      <c r="D192" s="162"/>
      <c r="E192" s="77"/>
      <c r="F192" s="77"/>
      <c r="G192" s="79"/>
      <c r="H192" s="163"/>
      <c r="I192" s="77"/>
      <c r="J192" s="77"/>
      <c r="K192" s="79"/>
      <c r="L192" s="163"/>
      <c r="M192" s="77"/>
    </row>
    <row r="193" spans="1:25" ht="15.75" thickTop="1">
      <c r="A193" s="92" t="s">
        <v>499</v>
      </c>
      <c r="B193" s="26" t="s">
        <v>634</v>
      </c>
      <c r="C193" s="26"/>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92"/>
      <c r="B194" s="24"/>
      <c r="C194" s="24"/>
      <c r="D194" s="24"/>
      <c r="E194" s="24"/>
      <c r="F194" s="24"/>
      <c r="G194" s="24"/>
      <c r="H194" s="24"/>
      <c r="I194" s="24"/>
      <c r="J194" s="24"/>
      <c r="K194" s="24"/>
      <c r="L194" s="24"/>
      <c r="M194" s="24"/>
    </row>
    <row r="195" spans="1:25">
      <c r="A195" s="92"/>
      <c r="B195" s="13"/>
      <c r="C195" s="13"/>
      <c r="D195" s="13"/>
      <c r="E195" s="13"/>
      <c r="F195" s="13"/>
      <c r="G195" s="13"/>
      <c r="H195" s="13"/>
      <c r="I195" s="13"/>
      <c r="J195" s="13"/>
      <c r="K195" s="13"/>
      <c r="L195" s="13"/>
      <c r="M195" s="13"/>
    </row>
    <row r="196" spans="1:25" ht="15.75" thickBot="1">
      <c r="A196" s="92"/>
      <c r="B196" s="11"/>
      <c r="C196" s="28" t="s">
        <v>285</v>
      </c>
      <c r="D196" s="28"/>
      <c r="E196" s="28"/>
      <c r="F196" s="28"/>
      <c r="G196" s="28"/>
      <c r="H196" s="28"/>
      <c r="I196" s="28"/>
      <c r="J196" s="28"/>
      <c r="K196" s="28"/>
      <c r="L196" s="28"/>
      <c r="M196" s="28"/>
    </row>
    <row r="197" spans="1:25" ht="15.75" thickBot="1">
      <c r="A197" s="92"/>
      <c r="B197" s="14" t="s">
        <v>336</v>
      </c>
      <c r="C197" s="59">
        <v>2014</v>
      </c>
      <c r="D197" s="59"/>
      <c r="E197" s="59"/>
      <c r="F197" s="21"/>
      <c r="G197" s="60">
        <v>2013</v>
      </c>
      <c r="H197" s="60"/>
      <c r="I197" s="60"/>
      <c r="J197" s="21"/>
      <c r="K197" s="60">
        <v>2012</v>
      </c>
      <c r="L197" s="60"/>
      <c r="M197" s="60"/>
    </row>
    <row r="198" spans="1:25" ht="25.5">
      <c r="A198" s="92"/>
      <c r="B198" s="17" t="s">
        <v>635</v>
      </c>
      <c r="C198" s="31"/>
      <c r="D198" s="31"/>
      <c r="E198" s="31"/>
      <c r="F198" s="18"/>
      <c r="G198" s="31"/>
      <c r="H198" s="31"/>
      <c r="I198" s="31"/>
      <c r="J198" s="18"/>
      <c r="K198" s="31"/>
      <c r="L198" s="31"/>
      <c r="M198" s="31"/>
    </row>
    <row r="199" spans="1:25">
      <c r="A199" s="92"/>
      <c r="B199" s="32" t="s">
        <v>413</v>
      </c>
      <c r="C199" s="62" t="s">
        <v>204</v>
      </c>
      <c r="D199" s="63" t="s">
        <v>636</v>
      </c>
      <c r="E199" s="62" t="s">
        <v>209</v>
      </c>
      <c r="F199" s="26"/>
      <c r="G199" s="33" t="s">
        <v>204</v>
      </c>
      <c r="H199" s="35" t="s">
        <v>637</v>
      </c>
      <c r="I199" s="33" t="s">
        <v>209</v>
      </c>
      <c r="J199" s="26"/>
      <c r="K199" s="33" t="s">
        <v>204</v>
      </c>
      <c r="L199" s="35" t="s">
        <v>206</v>
      </c>
      <c r="M199" s="26"/>
    </row>
    <row r="200" spans="1:25">
      <c r="A200" s="92"/>
      <c r="B200" s="32"/>
      <c r="C200" s="62"/>
      <c r="D200" s="63"/>
      <c r="E200" s="62"/>
      <c r="F200" s="26"/>
      <c r="G200" s="33"/>
      <c r="H200" s="35"/>
      <c r="I200" s="33"/>
      <c r="J200" s="26"/>
      <c r="K200" s="33"/>
      <c r="L200" s="35"/>
      <c r="M200" s="26"/>
    </row>
    <row r="201" spans="1:25">
      <c r="A201" s="92"/>
      <c r="B201" s="36" t="s">
        <v>418</v>
      </c>
      <c r="C201" s="65" t="s">
        <v>206</v>
      </c>
      <c r="D201" s="65"/>
      <c r="E201" s="30"/>
      <c r="F201" s="30"/>
      <c r="G201" s="37" t="s">
        <v>206</v>
      </c>
      <c r="H201" s="37"/>
      <c r="I201" s="30"/>
      <c r="J201" s="30"/>
      <c r="K201" s="37" t="s">
        <v>638</v>
      </c>
      <c r="L201" s="37"/>
      <c r="M201" s="40" t="s">
        <v>209</v>
      </c>
    </row>
    <row r="202" spans="1:25">
      <c r="A202" s="92"/>
      <c r="B202" s="36"/>
      <c r="C202" s="65"/>
      <c r="D202" s="65"/>
      <c r="E202" s="30"/>
      <c r="F202" s="30"/>
      <c r="G202" s="37"/>
      <c r="H202" s="37"/>
      <c r="I202" s="30"/>
      <c r="J202" s="30"/>
      <c r="K202" s="37"/>
      <c r="L202" s="37"/>
      <c r="M202" s="40"/>
    </row>
    <row r="203" spans="1:25">
      <c r="A203" s="92"/>
      <c r="B203" s="32" t="s">
        <v>563</v>
      </c>
      <c r="C203" s="63" t="s">
        <v>639</v>
      </c>
      <c r="D203" s="63"/>
      <c r="E203" s="62" t="s">
        <v>209</v>
      </c>
      <c r="F203" s="26"/>
      <c r="G203" s="35" t="s">
        <v>206</v>
      </c>
      <c r="H203" s="35"/>
      <c r="I203" s="26"/>
      <c r="J203" s="26"/>
      <c r="K203" s="35" t="s">
        <v>640</v>
      </c>
      <c r="L203" s="35"/>
      <c r="M203" s="33" t="s">
        <v>209</v>
      </c>
    </row>
    <row r="204" spans="1:25">
      <c r="A204" s="92"/>
      <c r="B204" s="32"/>
      <c r="C204" s="63"/>
      <c r="D204" s="63"/>
      <c r="E204" s="62"/>
      <c r="F204" s="26"/>
      <c r="G204" s="35"/>
      <c r="H204" s="35"/>
      <c r="I204" s="26"/>
      <c r="J204" s="26"/>
      <c r="K204" s="35"/>
      <c r="L204" s="35"/>
      <c r="M204" s="33"/>
    </row>
    <row r="205" spans="1:25">
      <c r="A205" s="92"/>
      <c r="B205" s="36" t="s">
        <v>155</v>
      </c>
      <c r="C205" s="65" t="s">
        <v>206</v>
      </c>
      <c r="D205" s="65"/>
      <c r="E205" s="30"/>
      <c r="F205" s="30"/>
      <c r="G205" s="37" t="s">
        <v>206</v>
      </c>
      <c r="H205" s="37"/>
      <c r="I205" s="30"/>
      <c r="J205" s="30"/>
      <c r="K205" s="37" t="s">
        <v>641</v>
      </c>
      <c r="L205" s="37"/>
      <c r="M205" s="40" t="s">
        <v>209</v>
      </c>
    </row>
    <row r="206" spans="1:25">
      <c r="A206" s="92"/>
      <c r="B206" s="36"/>
      <c r="C206" s="65"/>
      <c r="D206" s="65"/>
      <c r="E206" s="30"/>
      <c r="F206" s="30"/>
      <c r="G206" s="37"/>
      <c r="H206" s="37"/>
      <c r="I206" s="30"/>
      <c r="J206" s="30"/>
      <c r="K206" s="37"/>
      <c r="L206" s="37"/>
      <c r="M206" s="40"/>
    </row>
    <row r="207" spans="1:25" ht="25.5">
      <c r="A207" s="92"/>
      <c r="B207" s="19" t="s">
        <v>642</v>
      </c>
      <c r="C207" s="26"/>
      <c r="D207" s="26"/>
      <c r="E207" s="26"/>
      <c r="F207" s="11"/>
      <c r="G207" s="26"/>
      <c r="H207" s="26"/>
      <c r="I207" s="26"/>
      <c r="J207" s="11"/>
      <c r="K207" s="26"/>
      <c r="L207" s="26"/>
      <c r="M207" s="26"/>
    </row>
    <row r="208" spans="1:25">
      <c r="A208" s="92"/>
      <c r="B208" s="36" t="s">
        <v>563</v>
      </c>
      <c r="C208" s="65">
        <v>268</v>
      </c>
      <c r="D208" s="65"/>
      <c r="E208" s="30"/>
      <c r="F208" s="30"/>
      <c r="G208" s="37" t="s">
        <v>206</v>
      </c>
      <c r="H208" s="37"/>
      <c r="I208" s="30"/>
      <c r="J208" s="30"/>
      <c r="K208" s="37" t="s">
        <v>643</v>
      </c>
      <c r="L208" s="37"/>
      <c r="M208" s="40" t="s">
        <v>209</v>
      </c>
    </row>
    <row r="209" spans="1:13" ht="15.75" thickBot="1">
      <c r="A209" s="92"/>
      <c r="B209" s="36"/>
      <c r="C209" s="66"/>
      <c r="D209" s="66"/>
      <c r="E209" s="67"/>
      <c r="F209" s="67"/>
      <c r="G209" s="68"/>
      <c r="H209" s="68"/>
      <c r="I209" s="67"/>
      <c r="J209" s="67"/>
      <c r="K209" s="68"/>
      <c r="L209" s="68"/>
      <c r="M209" s="180"/>
    </row>
    <row r="210" spans="1:13">
      <c r="A210" s="92"/>
      <c r="B210" s="19" t="s">
        <v>644</v>
      </c>
      <c r="C210" s="74" t="s">
        <v>645</v>
      </c>
      <c r="D210" s="74"/>
      <c r="E210" s="54" t="s">
        <v>209</v>
      </c>
      <c r="F210" s="11"/>
      <c r="G210" s="80" t="s">
        <v>637</v>
      </c>
      <c r="H210" s="80"/>
      <c r="I210" s="100" t="s">
        <v>209</v>
      </c>
      <c r="J210" s="11"/>
      <c r="K210" s="80" t="s">
        <v>646</v>
      </c>
      <c r="L210" s="80"/>
      <c r="M210" s="12" t="s">
        <v>209</v>
      </c>
    </row>
    <row r="211" spans="1:13">
      <c r="A211" s="92"/>
      <c r="B211" s="36" t="s">
        <v>647</v>
      </c>
      <c r="C211" s="137">
        <v>5627</v>
      </c>
      <c r="D211" s="137"/>
      <c r="E211" s="30"/>
      <c r="F211" s="30"/>
      <c r="G211" s="43">
        <v>18130</v>
      </c>
      <c r="H211" s="43"/>
      <c r="I211" s="30"/>
      <c r="J211" s="30"/>
      <c r="K211" s="43">
        <v>18645</v>
      </c>
      <c r="L211" s="43"/>
      <c r="M211" s="30"/>
    </row>
    <row r="212" spans="1:13">
      <c r="A212" s="92"/>
      <c r="B212" s="36"/>
      <c r="C212" s="137"/>
      <c r="D212" s="137"/>
      <c r="E212" s="30"/>
      <c r="F212" s="30"/>
      <c r="G212" s="43"/>
      <c r="H212" s="43"/>
      <c r="I212" s="30"/>
      <c r="J212" s="30"/>
      <c r="K212" s="43"/>
      <c r="L212" s="43"/>
      <c r="M212" s="30"/>
    </row>
    <row r="213" spans="1:13" ht="26.25">
      <c r="A213" s="92"/>
      <c r="B213" s="19" t="s">
        <v>648</v>
      </c>
      <c r="C213" s="63" t="s">
        <v>649</v>
      </c>
      <c r="D213" s="63"/>
      <c r="E213" s="54" t="s">
        <v>209</v>
      </c>
      <c r="F213" s="11"/>
      <c r="G213" s="35" t="s">
        <v>650</v>
      </c>
      <c r="H213" s="35"/>
      <c r="I213" s="12" t="s">
        <v>209</v>
      </c>
      <c r="J213" s="11"/>
      <c r="K213" s="35" t="s">
        <v>651</v>
      </c>
      <c r="L213" s="35"/>
      <c r="M213" s="12" t="s">
        <v>209</v>
      </c>
    </row>
    <row r="214" spans="1:13">
      <c r="A214" s="92"/>
      <c r="B214" s="36" t="s">
        <v>652</v>
      </c>
      <c r="C214" s="137">
        <v>28018</v>
      </c>
      <c r="D214" s="137"/>
      <c r="E214" s="30"/>
      <c r="F214" s="30"/>
      <c r="G214" s="43">
        <v>20444</v>
      </c>
      <c r="H214" s="43"/>
      <c r="I214" s="30"/>
      <c r="J214" s="30"/>
      <c r="K214" s="43">
        <v>1485</v>
      </c>
      <c r="L214" s="43"/>
      <c r="M214" s="30"/>
    </row>
    <row r="215" spans="1:13">
      <c r="A215" s="92"/>
      <c r="B215" s="36"/>
      <c r="C215" s="137"/>
      <c r="D215" s="137"/>
      <c r="E215" s="30"/>
      <c r="F215" s="30"/>
      <c r="G215" s="43"/>
      <c r="H215" s="43"/>
      <c r="I215" s="30"/>
      <c r="J215" s="30"/>
      <c r="K215" s="43"/>
      <c r="L215" s="43"/>
      <c r="M215" s="30"/>
    </row>
    <row r="216" spans="1:13">
      <c r="A216" s="92"/>
      <c r="B216" s="32" t="s">
        <v>653</v>
      </c>
      <c r="C216" s="63">
        <v>326</v>
      </c>
      <c r="D216" s="63"/>
      <c r="E216" s="26"/>
      <c r="F216" s="26"/>
      <c r="G216" s="35" t="s">
        <v>206</v>
      </c>
      <c r="H216" s="35"/>
      <c r="I216" s="26"/>
      <c r="J216" s="26"/>
      <c r="K216" s="35" t="s">
        <v>206</v>
      </c>
      <c r="L216" s="35"/>
      <c r="M216" s="26"/>
    </row>
    <row r="217" spans="1:13">
      <c r="A217" s="92"/>
      <c r="B217" s="32"/>
      <c r="C217" s="63"/>
      <c r="D217" s="63"/>
      <c r="E217" s="26"/>
      <c r="F217" s="26"/>
      <c r="G217" s="35"/>
      <c r="H217" s="35"/>
      <c r="I217" s="26"/>
      <c r="J217" s="26"/>
      <c r="K217" s="35"/>
      <c r="L217" s="35"/>
      <c r="M217" s="26"/>
    </row>
    <row r="218" spans="1:13">
      <c r="A218" s="92"/>
      <c r="B218" s="36" t="s">
        <v>654</v>
      </c>
      <c r="C218" s="65" t="s">
        <v>655</v>
      </c>
      <c r="D218" s="65"/>
      <c r="E218" s="69" t="s">
        <v>209</v>
      </c>
      <c r="F218" s="30"/>
      <c r="G218" s="43">
        <v>35507</v>
      </c>
      <c r="H218" s="43"/>
      <c r="I218" s="30"/>
      <c r="J218" s="30"/>
      <c r="K218" s="43">
        <v>12673</v>
      </c>
      <c r="L218" s="43"/>
      <c r="M218" s="30"/>
    </row>
    <row r="219" spans="1:13">
      <c r="A219" s="92"/>
      <c r="B219" s="36"/>
      <c r="C219" s="65"/>
      <c r="D219" s="65"/>
      <c r="E219" s="69"/>
      <c r="F219" s="30"/>
      <c r="G219" s="43"/>
      <c r="H219" s="43"/>
      <c r="I219" s="30"/>
      <c r="J219" s="30"/>
      <c r="K219" s="43"/>
      <c r="L219" s="43"/>
      <c r="M219" s="30"/>
    </row>
    <row r="220" spans="1:13" ht="23.25" customHeight="1">
      <c r="A220" s="92"/>
      <c r="B220" s="32" t="s">
        <v>656</v>
      </c>
      <c r="C220" s="139">
        <v>1876</v>
      </c>
      <c r="D220" s="139"/>
      <c r="E220" s="26"/>
      <c r="F220" s="26"/>
      <c r="G220" s="35" t="s">
        <v>206</v>
      </c>
      <c r="H220" s="35"/>
      <c r="I220" s="26"/>
      <c r="J220" s="26"/>
      <c r="K220" s="35" t="s">
        <v>206</v>
      </c>
      <c r="L220" s="35"/>
      <c r="M220" s="26"/>
    </row>
    <row r="221" spans="1:13">
      <c r="A221" s="92"/>
      <c r="B221" s="32"/>
      <c r="C221" s="139"/>
      <c r="D221" s="139"/>
      <c r="E221" s="26"/>
      <c r="F221" s="26"/>
      <c r="G221" s="35"/>
      <c r="H221" s="35"/>
      <c r="I221" s="26"/>
      <c r="J221" s="26"/>
      <c r="K221" s="35"/>
      <c r="L221" s="35"/>
      <c r="M221" s="26"/>
    </row>
    <row r="222" spans="1:13">
      <c r="A222" s="92"/>
      <c r="B222" s="36" t="s">
        <v>657</v>
      </c>
      <c r="C222" s="65" t="s">
        <v>206</v>
      </c>
      <c r="D222" s="65"/>
      <c r="E222" s="30"/>
      <c r="F222" s="30"/>
      <c r="G222" s="37" t="s">
        <v>206</v>
      </c>
      <c r="H222" s="37"/>
      <c r="I222" s="30"/>
      <c r="J222" s="30"/>
      <c r="K222" s="37" t="s">
        <v>658</v>
      </c>
      <c r="L222" s="37"/>
      <c r="M222" s="40" t="s">
        <v>209</v>
      </c>
    </row>
    <row r="223" spans="1:13">
      <c r="A223" s="92"/>
      <c r="B223" s="36"/>
      <c r="C223" s="65"/>
      <c r="D223" s="65"/>
      <c r="E223" s="30"/>
      <c r="F223" s="30"/>
      <c r="G223" s="37"/>
      <c r="H223" s="37"/>
      <c r="I223" s="30"/>
      <c r="J223" s="30"/>
      <c r="K223" s="37"/>
      <c r="L223" s="37"/>
      <c r="M223" s="40"/>
    </row>
    <row r="224" spans="1:13">
      <c r="A224" s="92"/>
      <c r="B224" s="32" t="s">
        <v>149</v>
      </c>
      <c r="C224" s="63" t="s">
        <v>206</v>
      </c>
      <c r="D224" s="63"/>
      <c r="E224" s="26"/>
      <c r="F224" s="26"/>
      <c r="G224" s="35">
        <v>925</v>
      </c>
      <c r="H224" s="35"/>
      <c r="I224" s="26"/>
      <c r="J224" s="26"/>
      <c r="K224" s="34">
        <v>1148</v>
      </c>
      <c r="L224" s="34"/>
      <c r="M224" s="26"/>
    </row>
    <row r="225" spans="1:25" ht="15.75" thickBot="1">
      <c r="A225" s="92"/>
      <c r="B225" s="32"/>
      <c r="C225" s="143"/>
      <c r="D225" s="143"/>
      <c r="E225" s="29"/>
      <c r="F225" s="29"/>
      <c r="G225" s="38"/>
      <c r="H225" s="38"/>
      <c r="I225" s="29"/>
      <c r="J225" s="29"/>
      <c r="K225" s="149"/>
      <c r="L225" s="149"/>
      <c r="M225" s="29"/>
    </row>
    <row r="226" spans="1:25">
      <c r="A226" s="92"/>
      <c r="B226" s="36" t="s">
        <v>499</v>
      </c>
      <c r="C226" s="86" t="s">
        <v>204</v>
      </c>
      <c r="D226" s="144">
        <v>14654</v>
      </c>
      <c r="E226" s="31"/>
      <c r="F226" s="31"/>
      <c r="G226" s="41" t="s">
        <v>204</v>
      </c>
      <c r="H226" s="44">
        <v>67904</v>
      </c>
      <c r="I226" s="31"/>
      <c r="J226" s="31"/>
      <c r="K226" s="41" t="s">
        <v>204</v>
      </c>
      <c r="L226" s="44">
        <v>28863</v>
      </c>
      <c r="M226" s="31"/>
    </row>
    <row r="227" spans="1:25" ht="15.75" thickBot="1">
      <c r="A227" s="92"/>
      <c r="B227" s="36"/>
      <c r="C227" s="70"/>
      <c r="D227" s="145"/>
      <c r="E227" s="46"/>
      <c r="F227" s="46"/>
      <c r="G227" s="42"/>
      <c r="H227" s="45"/>
      <c r="I227" s="46"/>
      <c r="J227" s="46"/>
      <c r="K227" s="42"/>
      <c r="L227" s="45"/>
      <c r="M227" s="46"/>
    </row>
    <row r="228" spans="1:25" ht="15.75" thickTop="1">
      <c r="A228" s="92" t="s">
        <v>1210</v>
      </c>
      <c r="B228" s="26" t="s">
        <v>660</v>
      </c>
      <c r="C228" s="26"/>
      <c r="D228" s="26"/>
      <c r="E228" s="26"/>
      <c r="F228" s="26"/>
      <c r="G228" s="26"/>
      <c r="H228" s="26"/>
      <c r="I228" s="26"/>
      <c r="J228" s="26"/>
      <c r="K228" s="26"/>
      <c r="L228" s="26"/>
      <c r="M228" s="26"/>
      <c r="N228" s="26"/>
      <c r="O228" s="26"/>
      <c r="P228" s="26"/>
      <c r="Q228" s="26"/>
      <c r="R228" s="26"/>
      <c r="S228" s="26"/>
      <c r="T228" s="26"/>
      <c r="U228" s="26"/>
      <c r="V228" s="26"/>
      <c r="W228" s="26"/>
      <c r="X228" s="26"/>
      <c r="Y228" s="26"/>
    </row>
    <row r="229" spans="1:25">
      <c r="A229" s="92"/>
      <c r="B229" s="24"/>
      <c r="C229" s="24"/>
      <c r="D229" s="24"/>
      <c r="E229" s="24"/>
      <c r="F229" s="24"/>
      <c r="G229" s="24"/>
      <c r="H229" s="24"/>
      <c r="I229" s="24"/>
      <c r="J229" s="24"/>
      <c r="K229" s="24"/>
      <c r="L229" s="24"/>
      <c r="M229" s="24"/>
    </row>
    <row r="230" spans="1:25">
      <c r="A230" s="92"/>
      <c r="B230" s="13"/>
      <c r="C230" s="13"/>
      <c r="D230" s="13"/>
      <c r="E230" s="13"/>
      <c r="F230" s="13"/>
      <c r="G230" s="13"/>
      <c r="H230" s="13"/>
      <c r="I230" s="13"/>
      <c r="J230" s="13"/>
      <c r="K230" s="13"/>
      <c r="L230" s="13"/>
      <c r="M230" s="13"/>
    </row>
    <row r="231" spans="1:25" ht="15.75" thickBot="1">
      <c r="A231" s="92"/>
      <c r="B231" s="14" t="s">
        <v>336</v>
      </c>
      <c r="C231" s="28">
        <v>2014</v>
      </c>
      <c r="D231" s="28"/>
      <c r="E231" s="28"/>
      <c r="F231" s="21"/>
      <c r="G231" s="128">
        <v>2013</v>
      </c>
      <c r="H231" s="128"/>
      <c r="I231" s="128"/>
      <c r="J231" s="21"/>
      <c r="K231" s="128">
        <v>2012</v>
      </c>
      <c r="L231" s="128"/>
      <c r="M231" s="128"/>
    </row>
    <row r="232" spans="1:25">
      <c r="A232" s="92"/>
      <c r="B232" s="36" t="s">
        <v>661</v>
      </c>
      <c r="C232" s="86" t="s">
        <v>204</v>
      </c>
      <c r="D232" s="87">
        <v>83</v>
      </c>
      <c r="E232" s="31"/>
      <c r="F232" s="31"/>
      <c r="G232" s="41" t="s">
        <v>204</v>
      </c>
      <c r="H232" s="44">
        <v>3301</v>
      </c>
      <c r="I232" s="31"/>
      <c r="J232" s="31"/>
      <c r="K232" s="41" t="s">
        <v>204</v>
      </c>
      <c r="L232" s="44">
        <v>5870</v>
      </c>
      <c r="M232" s="31"/>
    </row>
    <row r="233" spans="1:25">
      <c r="A233" s="92"/>
      <c r="B233" s="36"/>
      <c r="C233" s="69"/>
      <c r="D233" s="65"/>
      <c r="E233" s="30"/>
      <c r="F233" s="30"/>
      <c r="G233" s="40"/>
      <c r="H233" s="43"/>
      <c r="I233" s="30"/>
      <c r="J233" s="30"/>
      <c r="K233" s="40"/>
      <c r="L233" s="43"/>
      <c r="M233" s="30"/>
    </row>
    <row r="234" spans="1:25" ht="38.25">
      <c r="A234" s="92"/>
      <c r="B234" s="19" t="s">
        <v>662</v>
      </c>
      <c r="C234" s="26"/>
      <c r="D234" s="26"/>
      <c r="E234" s="26"/>
      <c r="F234" s="11"/>
      <c r="G234" s="26"/>
      <c r="H234" s="26"/>
      <c r="I234" s="26"/>
      <c r="J234" s="11"/>
      <c r="K234" s="26"/>
      <c r="L234" s="26"/>
      <c r="M234" s="26"/>
    </row>
    <row r="235" spans="1:25">
      <c r="A235" s="92"/>
      <c r="B235" s="36" t="s">
        <v>663</v>
      </c>
      <c r="C235" s="65">
        <v>149</v>
      </c>
      <c r="D235" s="65"/>
      <c r="E235" s="30"/>
      <c r="F235" s="30"/>
      <c r="G235" s="37" t="s">
        <v>206</v>
      </c>
      <c r="H235" s="37"/>
      <c r="I235" s="30"/>
      <c r="J235" s="30"/>
      <c r="K235" s="37" t="s">
        <v>206</v>
      </c>
      <c r="L235" s="37"/>
      <c r="M235" s="30"/>
    </row>
    <row r="236" spans="1:25">
      <c r="A236" s="92"/>
      <c r="B236" s="36"/>
      <c r="C236" s="65"/>
      <c r="D236" s="65"/>
      <c r="E236" s="30"/>
      <c r="F236" s="30"/>
      <c r="G236" s="37"/>
      <c r="H236" s="37"/>
      <c r="I236" s="30"/>
      <c r="J236" s="30"/>
      <c r="K236" s="37"/>
      <c r="L236" s="37"/>
      <c r="M236" s="30"/>
    </row>
    <row r="237" spans="1:25">
      <c r="A237" s="92"/>
      <c r="B237" s="32" t="s">
        <v>664</v>
      </c>
      <c r="C237" s="63" t="s">
        <v>206</v>
      </c>
      <c r="D237" s="63"/>
      <c r="E237" s="26"/>
      <c r="F237" s="26"/>
      <c r="G237" s="35" t="s">
        <v>206</v>
      </c>
      <c r="H237" s="35"/>
      <c r="I237" s="26"/>
      <c r="J237" s="26"/>
      <c r="K237" s="35">
        <v>268</v>
      </c>
      <c r="L237" s="35"/>
      <c r="M237" s="26"/>
    </row>
    <row r="238" spans="1:25">
      <c r="A238" s="92"/>
      <c r="B238" s="32"/>
      <c r="C238" s="63"/>
      <c r="D238" s="63"/>
      <c r="E238" s="26"/>
      <c r="F238" s="26"/>
      <c r="G238" s="35"/>
      <c r="H238" s="35"/>
      <c r="I238" s="26"/>
      <c r="J238" s="26"/>
      <c r="K238" s="35"/>
      <c r="L238" s="35"/>
      <c r="M238" s="26"/>
    </row>
    <row r="239" spans="1:25">
      <c r="A239" s="92"/>
      <c r="B239" s="17" t="s">
        <v>665</v>
      </c>
      <c r="C239" s="30"/>
      <c r="D239" s="30"/>
      <c r="E239" s="30"/>
      <c r="F239" s="18"/>
      <c r="G239" s="30"/>
      <c r="H239" s="30"/>
      <c r="I239" s="30"/>
      <c r="J239" s="18"/>
      <c r="K239" s="30"/>
      <c r="L239" s="30"/>
      <c r="M239" s="30"/>
    </row>
    <row r="240" spans="1:25">
      <c r="A240" s="92"/>
      <c r="B240" s="32" t="s">
        <v>666</v>
      </c>
      <c r="C240" s="63" t="s">
        <v>206</v>
      </c>
      <c r="D240" s="63"/>
      <c r="E240" s="26"/>
      <c r="F240" s="26"/>
      <c r="G240" s="35" t="s">
        <v>667</v>
      </c>
      <c r="H240" s="35"/>
      <c r="I240" s="33" t="s">
        <v>209</v>
      </c>
      <c r="J240" s="26"/>
      <c r="K240" s="35" t="s">
        <v>668</v>
      </c>
      <c r="L240" s="35"/>
      <c r="M240" s="33" t="s">
        <v>209</v>
      </c>
    </row>
    <row r="241" spans="1:25" ht="15.75" thickBot="1">
      <c r="A241" s="92"/>
      <c r="B241" s="32"/>
      <c r="C241" s="143"/>
      <c r="D241" s="143"/>
      <c r="E241" s="29"/>
      <c r="F241" s="29"/>
      <c r="G241" s="38"/>
      <c r="H241" s="38"/>
      <c r="I241" s="107"/>
      <c r="J241" s="29"/>
      <c r="K241" s="38"/>
      <c r="L241" s="38"/>
      <c r="M241" s="107"/>
    </row>
    <row r="242" spans="1:25">
      <c r="A242" s="92"/>
      <c r="B242" s="36" t="s">
        <v>669</v>
      </c>
      <c r="C242" s="86" t="s">
        <v>204</v>
      </c>
      <c r="D242" s="87">
        <v>232</v>
      </c>
      <c r="E242" s="31"/>
      <c r="F242" s="31"/>
      <c r="G242" s="41" t="s">
        <v>204</v>
      </c>
      <c r="H242" s="39">
        <v>83</v>
      </c>
      <c r="I242" s="31"/>
      <c r="J242" s="31"/>
      <c r="K242" s="41" t="s">
        <v>204</v>
      </c>
      <c r="L242" s="44">
        <v>3301</v>
      </c>
      <c r="M242" s="31"/>
    </row>
    <row r="243" spans="1:25" ht="15.75" thickBot="1">
      <c r="A243" s="92"/>
      <c r="B243" s="36"/>
      <c r="C243" s="70"/>
      <c r="D243" s="71"/>
      <c r="E243" s="46"/>
      <c r="F243" s="46"/>
      <c r="G243" s="42"/>
      <c r="H243" s="47"/>
      <c r="I243" s="46"/>
      <c r="J243" s="46"/>
      <c r="K243" s="42"/>
      <c r="L243" s="45"/>
      <c r="M243" s="46"/>
    </row>
    <row r="244" spans="1:25" ht="15.75" thickTop="1">
      <c r="A244" s="92" t="s">
        <v>1211</v>
      </c>
      <c r="B244" s="26" t="s">
        <v>670</v>
      </c>
      <c r="C244" s="26"/>
      <c r="D244" s="26"/>
      <c r="E244" s="26"/>
      <c r="F244" s="26"/>
      <c r="G244" s="26"/>
      <c r="H244" s="26"/>
      <c r="I244" s="26"/>
      <c r="J244" s="26"/>
      <c r="K244" s="26"/>
      <c r="L244" s="26"/>
      <c r="M244" s="26"/>
      <c r="N244" s="26"/>
      <c r="O244" s="26"/>
      <c r="P244" s="26"/>
      <c r="Q244" s="26"/>
      <c r="R244" s="26"/>
      <c r="S244" s="26"/>
      <c r="T244" s="26"/>
      <c r="U244" s="26"/>
      <c r="V244" s="26"/>
      <c r="W244" s="26"/>
      <c r="X244" s="26"/>
      <c r="Y244" s="26"/>
    </row>
    <row r="245" spans="1:25">
      <c r="A245" s="92"/>
      <c r="B245" s="24"/>
      <c r="C245" s="24"/>
      <c r="D245" s="24"/>
      <c r="E245" s="24"/>
      <c r="F245" s="24"/>
      <c r="G245" s="24"/>
      <c r="H245" s="24"/>
      <c r="I245" s="24"/>
      <c r="J245" s="24"/>
      <c r="K245" s="24"/>
      <c r="L245" s="24"/>
    </row>
    <row r="246" spans="1:25">
      <c r="A246" s="92"/>
      <c r="B246" s="13"/>
      <c r="C246" s="13"/>
      <c r="D246" s="13"/>
      <c r="E246" s="13"/>
      <c r="F246" s="13"/>
      <c r="G246" s="13"/>
      <c r="H246" s="13"/>
      <c r="I246" s="13"/>
      <c r="J246" s="13"/>
      <c r="K246" s="13"/>
      <c r="L246" s="13"/>
    </row>
    <row r="247" spans="1:25" ht="15.75" thickBot="1">
      <c r="A247" s="92"/>
      <c r="B247" s="11"/>
      <c r="C247" s="28" t="s">
        <v>285</v>
      </c>
      <c r="D247" s="28"/>
      <c r="E247" s="28"/>
      <c r="F247" s="28"/>
      <c r="G247" s="28"/>
      <c r="H247" s="28"/>
      <c r="I247" s="28"/>
      <c r="J247" s="28"/>
      <c r="K247" s="28"/>
      <c r="L247" s="28"/>
    </row>
    <row r="248" spans="1:25" ht="15.75" thickBot="1">
      <c r="A248" s="92"/>
      <c r="B248" s="14" t="s">
        <v>286</v>
      </c>
      <c r="C248" s="59">
        <v>2014</v>
      </c>
      <c r="D248" s="59"/>
      <c r="E248" s="59"/>
      <c r="F248" s="21"/>
      <c r="G248" s="60">
        <v>2013</v>
      </c>
      <c r="H248" s="60"/>
      <c r="I248" s="60"/>
      <c r="J248" s="60">
        <v>2012</v>
      </c>
      <c r="K248" s="60"/>
      <c r="L248" s="60"/>
    </row>
    <row r="249" spans="1:25">
      <c r="A249" s="92"/>
      <c r="B249" s="36" t="s">
        <v>671</v>
      </c>
      <c r="C249" s="86" t="s">
        <v>204</v>
      </c>
      <c r="D249" s="87">
        <v>244.9</v>
      </c>
      <c r="E249" s="31"/>
      <c r="F249" s="31"/>
      <c r="G249" s="41" t="s">
        <v>204</v>
      </c>
      <c r="H249" s="39">
        <v>593.29999999999995</v>
      </c>
      <c r="I249" s="31"/>
      <c r="J249" s="41" t="s">
        <v>204</v>
      </c>
      <c r="K249" s="39">
        <v>500.2</v>
      </c>
      <c r="L249" s="31"/>
    </row>
    <row r="250" spans="1:25">
      <c r="A250" s="92"/>
      <c r="B250" s="36"/>
      <c r="C250" s="69"/>
      <c r="D250" s="65"/>
      <c r="E250" s="30"/>
      <c r="F250" s="30"/>
      <c r="G250" s="40"/>
      <c r="H250" s="37"/>
      <c r="I250" s="30"/>
      <c r="J250" s="40"/>
      <c r="K250" s="37"/>
      <c r="L250" s="30"/>
    </row>
    <row r="251" spans="1:25">
      <c r="A251" s="92"/>
      <c r="B251" s="32" t="s">
        <v>504</v>
      </c>
      <c r="C251" s="62" t="s">
        <v>204</v>
      </c>
      <c r="D251" s="63">
        <v>645.1</v>
      </c>
      <c r="E251" s="26"/>
      <c r="F251" s="26"/>
      <c r="G251" s="33" t="s">
        <v>204</v>
      </c>
      <c r="H251" s="35">
        <v>519.20000000000005</v>
      </c>
      <c r="I251" s="26"/>
      <c r="J251" s="33" t="s">
        <v>204</v>
      </c>
      <c r="K251" s="35">
        <v>646.20000000000005</v>
      </c>
      <c r="L251" s="26"/>
    </row>
    <row r="252" spans="1:25">
      <c r="A252" s="92"/>
      <c r="B252" s="32"/>
      <c r="C252" s="62"/>
      <c r="D252" s="63"/>
      <c r="E252" s="26"/>
      <c r="F252" s="26"/>
      <c r="G252" s="33"/>
      <c r="H252" s="35"/>
      <c r="I252" s="26"/>
      <c r="J252" s="33"/>
      <c r="K252" s="35"/>
      <c r="L252" s="26"/>
    </row>
  </sheetData>
  <mergeCells count="1391">
    <mergeCell ref="A193:A227"/>
    <mergeCell ref="B193:Y193"/>
    <mergeCell ref="A228:A243"/>
    <mergeCell ref="B228:Y228"/>
    <mergeCell ref="A244:A252"/>
    <mergeCell ref="B244:Y244"/>
    <mergeCell ref="A118:A176"/>
    <mergeCell ref="B118:Y118"/>
    <mergeCell ref="B147:Y147"/>
    <mergeCell ref="B148:Y148"/>
    <mergeCell ref="A177:A192"/>
    <mergeCell ref="B177:Y177"/>
    <mergeCell ref="A52:A77"/>
    <mergeCell ref="B52:Y52"/>
    <mergeCell ref="A78:A90"/>
    <mergeCell ref="B78:Y78"/>
    <mergeCell ref="A91:A117"/>
    <mergeCell ref="B91:Y91"/>
    <mergeCell ref="A1:A2"/>
    <mergeCell ref="B1:Y1"/>
    <mergeCell ref="B2:Y2"/>
    <mergeCell ref="B3:Y3"/>
    <mergeCell ref="A4:A51"/>
    <mergeCell ref="B4:Y4"/>
    <mergeCell ref="G251:G252"/>
    <mergeCell ref="H251:H252"/>
    <mergeCell ref="I251:I252"/>
    <mergeCell ref="J251:J252"/>
    <mergeCell ref="K251:K252"/>
    <mergeCell ref="L251:L252"/>
    <mergeCell ref="H249:H250"/>
    <mergeCell ref="I249:I250"/>
    <mergeCell ref="J249:J250"/>
    <mergeCell ref="K249:K250"/>
    <mergeCell ref="L249:L250"/>
    <mergeCell ref="B251:B252"/>
    <mergeCell ref="C251:C252"/>
    <mergeCell ref="D251:D252"/>
    <mergeCell ref="E251:E252"/>
    <mergeCell ref="F251:F252"/>
    <mergeCell ref="C247:L247"/>
    <mergeCell ref="C248:E248"/>
    <mergeCell ref="G248:I248"/>
    <mergeCell ref="J248:L248"/>
    <mergeCell ref="B249:B250"/>
    <mergeCell ref="C249:C250"/>
    <mergeCell ref="D249:D250"/>
    <mergeCell ref="E249:E250"/>
    <mergeCell ref="F249:F250"/>
    <mergeCell ref="G249:G250"/>
    <mergeCell ref="I242:I243"/>
    <mergeCell ref="J242:J243"/>
    <mergeCell ref="K242:K243"/>
    <mergeCell ref="L242:L243"/>
    <mergeCell ref="M242:M243"/>
    <mergeCell ref="B245:L245"/>
    <mergeCell ref="J240:J241"/>
    <mergeCell ref="K240:L241"/>
    <mergeCell ref="M240:M241"/>
    <mergeCell ref="B242:B243"/>
    <mergeCell ref="C242:C243"/>
    <mergeCell ref="D242:D243"/>
    <mergeCell ref="E242:E243"/>
    <mergeCell ref="F242:F243"/>
    <mergeCell ref="G242:G243"/>
    <mergeCell ref="H242:H243"/>
    <mergeCell ref="M237:M238"/>
    <mergeCell ref="C239:E239"/>
    <mergeCell ref="G239:I239"/>
    <mergeCell ref="K239:M239"/>
    <mergeCell ref="B240:B241"/>
    <mergeCell ref="C240:D241"/>
    <mergeCell ref="E240:E241"/>
    <mergeCell ref="F240:F241"/>
    <mergeCell ref="G240:H241"/>
    <mergeCell ref="I240:I241"/>
    <mergeCell ref="K235:L236"/>
    <mergeCell ref="M235:M236"/>
    <mergeCell ref="B237:B238"/>
    <mergeCell ref="C237:D238"/>
    <mergeCell ref="E237:E238"/>
    <mergeCell ref="F237:F238"/>
    <mergeCell ref="G237:H238"/>
    <mergeCell ref="I237:I238"/>
    <mergeCell ref="J237:J238"/>
    <mergeCell ref="K237:L238"/>
    <mergeCell ref="C234:E234"/>
    <mergeCell ref="G234:I234"/>
    <mergeCell ref="K234:M234"/>
    <mergeCell ref="B235:B236"/>
    <mergeCell ref="C235:D236"/>
    <mergeCell ref="E235:E236"/>
    <mergeCell ref="F235:F236"/>
    <mergeCell ref="G235:H236"/>
    <mergeCell ref="I235:I236"/>
    <mergeCell ref="J235:J236"/>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26:J227"/>
    <mergeCell ref="K226:K227"/>
    <mergeCell ref="L226:L227"/>
    <mergeCell ref="M226:M227"/>
    <mergeCell ref="B229:M229"/>
    <mergeCell ref="C231:E231"/>
    <mergeCell ref="G231:I231"/>
    <mergeCell ref="K231:M231"/>
    <mergeCell ref="K224:L225"/>
    <mergeCell ref="M224:M225"/>
    <mergeCell ref="B226:B227"/>
    <mergeCell ref="C226:C227"/>
    <mergeCell ref="D226:D227"/>
    <mergeCell ref="E226:E227"/>
    <mergeCell ref="F226:F227"/>
    <mergeCell ref="G226:G227"/>
    <mergeCell ref="H226:H227"/>
    <mergeCell ref="I226:I227"/>
    <mergeCell ref="J222:J223"/>
    <mergeCell ref="K222:L223"/>
    <mergeCell ref="M222:M223"/>
    <mergeCell ref="B224:B225"/>
    <mergeCell ref="C224:D225"/>
    <mergeCell ref="E224:E225"/>
    <mergeCell ref="F224:F225"/>
    <mergeCell ref="G224:H225"/>
    <mergeCell ref="I224:I225"/>
    <mergeCell ref="J224:J225"/>
    <mergeCell ref="B222:B223"/>
    <mergeCell ref="C222:D223"/>
    <mergeCell ref="E222:E223"/>
    <mergeCell ref="F222:F223"/>
    <mergeCell ref="G222:H223"/>
    <mergeCell ref="I222:I223"/>
    <mergeCell ref="M218:M219"/>
    <mergeCell ref="B220:B221"/>
    <mergeCell ref="C220:D221"/>
    <mergeCell ref="E220:E221"/>
    <mergeCell ref="F220:F221"/>
    <mergeCell ref="G220:H221"/>
    <mergeCell ref="I220:I221"/>
    <mergeCell ref="J220:J221"/>
    <mergeCell ref="K220:L221"/>
    <mergeCell ref="M220:M221"/>
    <mergeCell ref="K216:L217"/>
    <mergeCell ref="M216:M217"/>
    <mergeCell ref="B218:B219"/>
    <mergeCell ref="C218:D219"/>
    <mergeCell ref="E218:E219"/>
    <mergeCell ref="F218:F219"/>
    <mergeCell ref="G218:H219"/>
    <mergeCell ref="I218:I219"/>
    <mergeCell ref="J218:J219"/>
    <mergeCell ref="K218:L219"/>
    <mergeCell ref="J214:J215"/>
    <mergeCell ref="K214:L215"/>
    <mergeCell ref="M214:M215"/>
    <mergeCell ref="B216:B217"/>
    <mergeCell ref="C216:D217"/>
    <mergeCell ref="E216:E217"/>
    <mergeCell ref="F216:F217"/>
    <mergeCell ref="G216:H217"/>
    <mergeCell ref="I216:I217"/>
    <mergeCell ref="J216:J217"/>
    <mergeCell ref="B214:B215"/>
    <mergeCell ref="C214:D215"/>
    <mergeCell ref="E214:E215"/>
    <mergeCell ref="F214:F215"/>
    <mergeCell ref="G214:H215"/>
    <mergeCell ref="I214:I215"/>
    <mergeCell ref="J211:J212"/>
    <mergeCell ref="K211:L212"/>
    <mergeCell ref="M211:M212"/>
    <mergeCell ref="C213:D213"/>
    <mergeCell ref="G213:H213"/>
    <mergeCell ref="K213:L213"/>
    <mergeCell ref="B211:B212"/>
    <mergeCell ref="C211:D212"/>
    <mergeCell ref="E211:E212"/>
    <mergeCell ref="F211:F212"/>
    <mergeCell ref="G211:H212"/>
    <mergeCell ref="I211:I212"/>
    <mergeCell ref="I208:I209"/>
    <mergeCell ref="J208:J209"/>
    <mergeCell ref="K208:L209"/>
    <mergeCell ref="M208:M209"/>
    <mergeCell ref="C210:D210"/>
    <mergeCell ref="G210:H210"/>
    <mergeCell ref="K210:L210"/>
    <mergeCell ref="K205:L206"/>
    <mergeCell ref="M205:M206"/>
    <mergeCell ref="C207:E207"/>
    <mergeCell ref="G207:I207"/>
    <mergeCell ref="K207:M207"/>
    <mergeCell ref="B208:B209"/>
    <mergeCell ref="C208:D209"/>
    <mergeCell ref="E208:E209"/>
    <mergeCell ref="F208:F209"/>
    <mergeCell ref="G208:H209"/>
    <mergeCell ref="J203:J204"/>
    <mergeCell ref="K203:L204"/>
    <mergeCell ref="M203:M204"/>
    <mergeCell ref="B205:B206"/>
    <mergeCell ref="C205:D206"/>
    <mergeCell ref="E205:E206"/>
    <mergeCell ref="F205:F206"/>
    <mergeCell ref="G205:H206"/>
    <mergeCell ref="I205:I206"/>
    <mergeCell ref="J205:J206"/>
    <mergeCell ref="I201:I202"/>
    <mergeCell ref="J201:J202"/>
    <mergeCell ref="K201:L202"/>
    <mergeCell ref="M201:M202"/>
    <mergeCell ref="B203:B204"/>
    <mergeCell ref="C203:D204"/>
    <mergeCell ref="E203:E204"/>
    <mergeCell ref="F203:F204"/>
    <mergeCell ref="G203:H204"/>
    <mergeCell ref="I203:I204"/>
    <mergeCell ref="I199:I200"/>
    <mergeCell ref="J199:J200"/>
    <mergeCell ref="K199:K200"/>
    <mergeCell ref="L199:L200"/>
    <mergeCell ref="M199:M200"/>
    <mergeCell ref="B201:B202"/>
    <mergeCell ref="C201:D202"/>
    <mergeCell ref="E201:E202"/>
    <mergeCell ref="F201:F202"/>
    <mergeCell ref="G201:H202"/>
    <mergeCell ref="C198:E198"/>
    <mergeCell ref="G198:I198"/>
    <mergeCell ref="K198:M198"/>
    <mergeCell ref="B199:B200"/>
    <mergeCell ref="C199:C200"/>
    <mergeCell ref="D199:D200"/>
    <mergeCell ref="E199:E200"/>
    <mergeCell ref="F199:F200"/>
    <mergeCell ref="G199:G200"/>
    <mergeCell ref="H199:H200"/>
    <mergeCell ref="M191:M192"/>
    <mergeCell ref="B194:M194"/>
    <mergeCell ref="C196:M196"/>
    <mergeCell ref="C197:E197"/>
    <mergeCell ref="G197:I197"/>
    <mergeCell ref="K197:M197"/>
    <mergeCell ref="G191:G192"/>
    <mergeCell ref="H191:H192"/>
    <mergeCell ref="I191:I192"/>
    <mergeCell ref="J191:J192"/>
    <mergeCell ref="K191:K192"/>
    <mergeCell ref="L191:L192"/>
    <mergeCell ref="K188:L189"/>
    <mergeCell ref="M188:M189"/>
    <mergeCell ref="C190:D190"/>
    <mergeCell ref="G190:H190"/>
    <mergeCell ref="K190:L190"/>
    <mergeCell ref="B191:B192"/>
    <mergeCell ref="C191:C192"/>
    <mergeCell ref="D191:D192"/>
    <mergeCell ref="E191:E192"/>
    <mergeCell ref="F191:F192"/>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G182:G183"/>
    <mergeCell ref="H182:H183"/>
    <mergeCell ref="I182:I183"/>
    <mergeCell ref="J182:J183"/>
    <mergeCell ref="K182:K183"/>
    <mergeCell ref="L182:L183"/>
    <mergeCell ref="B178:M178"/>
    <mergeCell ref="C180:M180"/>
    <mergeCell ref="C181:E181"/>
    <mergeCell ref="G181:I181"/>
    <mergeCell ref="K181:M181"/>
    <mergeCell ref="B182:B183"/>
    <mergeCell ref="C182:C183"/>
    <mergeCell ref="D182:D183"/>
    <mergeCell ref="E182:E183"/>
    <mergeCell ref="F182:F183"/>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5:E155"/>
    <mergeCell ref="G155:I155"/>
    <mergeCell ref="K155:M155"/>
    <mergeCell ref="O155:Q155"/>
    <mergeCell ref="S155:U155"/>
    <mergeCell ref="W155:Y155"/>
    <mergeCell ref="W153:Y153"/>
    <mergeCell ref="C154:E154"/>
    <mergeCell ref="G154:I154"/>
    <mergeCell ref="K154:M154"/>
    <mergeCell ref="O154:Q154"/>
    <mergeCell ref="S154:U154"/>
    <mergeCell ref="W154:Y154"/>
    <mergeCell ref="B149:Y149"/>
    <mergeCell ref="C151:Y151"/>
    <mergeCell ref="C152:I152"/>
    <mergeCell ref="K152:Q152"/>
    <mergeCell ref="S152:Y152"/>
    <mergeCell ref="C153:E153"/>
    <mergeCell ref="G153:I153"/>
    <mergeCell ref="K153:M153"/>
    <mergeCell ref="O153:Q153"/>
    <mergeCell ref="S153:U153"/>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C124:E124"/>
    <mergeCell ref="G124:I124"/>
    <mergeCell ref="K124:M124"/>
    <mergeCell ref="O124:Q124"/>
    <mergeCell ref="S124:U124"/>
    <mergeCell ref="W124:Y124"/>
    <mergeCell ref="C122:I122"/>
    <mergeCell ref="K122:Q122"/>
    <mergeCell ref="S122:Y122"/>
    <mergeCell ref="C123:E123"/>
    <mergeCell ref="G123:I123"/>
    <mergeCell ref="K123:M123"/>
    <mergeCell ref="O123:Q123"/>
    <mergeCell ref="S123:U123"/>
    <mergeCell ref="W123:Y123"/>
    <mergeCell ref="C116:E116"/>
    <mergeCell ref="J116:L116"/>
    <mergeCell ref="N116:P116"/>
    <mergeCell ref="B117:P117"/>
    <mergeCell ref="B119:Y119"/>
    <mergeCell ref="C121:Y121"/>
    <mergeCell ref="K114:K115"/>
    <mergeCell ref="L114:L115"/>
    <mergeCell ref="M114:M115"/>
    <mergeCell ref="N114:N115"/>
    <mergeCell ref="O114:O115"/>
    <mergeCell ref="P114:P115"/>
    <mergeCell ref="M112:M113"/>
    <mergeCell ref="N112:O113"/>
    <mergeCell ref="P112:P113"/>
    <mergeCell ref="B114:B115"/>
    <mergeCell ref="C114:E115"/>
    <mergeCell ref="F114:F115"/>
    <mergeCell ref="G114:G115"/>
    <mergeCell ref="H114:H115"/>
    <mergeCell ref="I114:I115"/>
    <mergeCell ref="J114:J115"/>
    <mergeCell ref="P110:P111"/>
    <mergeCell ref="B112:B113"/>
    <mergeCell ref="C112:D113"/>
    <mergeCell ref="E112:E113"/>
    <mergeCell ref="F112:F113"/>
    <mergeCell ref="G112:G113"/>
    <mergeCell ref="H112:H113"/>
    <mergeCell ref="I112:I113"/>
    <mergeCell ref="J112:K113"/>
    <mergeCell ref="L112:L113"/>
    <mergeCell ref="H110:H111"/>
    <mergeCell ref="I110:I111"/>
    <mergeCell ref="J110:K111"/>
    <mergeCell ref="L110:L111"/>
    <mergeCell ref="M110:M111"/>
    <mergeCell ref="N110:O111"/>
    <mergeCell ref="J108:K109"/>
    <mergeCell ref="L108:L109"/>
    <mergeCell ref="M108:M109"/>
    <mergeCell ref="N108:O109"/>
    <mergeCell ref="P108:P109"/>
    <mergeCell ref="B110:B111"/>
    <mergeCell ref="C110:D111"/>
    <mergeCell ref="E110:E111"/>
    <mergeCell ref="F110:F111"/>
    <mergeCell ref="G110:G111"/>
    <mergeCell ref="M106:M107"/>
    <mergeCell ref="N106:O107"/>
    <mergeCell ref="P106:P107"/>
    <mergeCell ref="B108:B109"/>
    <mergeCell ref="C108:D109"/>
    <mergeCell ref="E108:E109"/>
    <mergeCell ref="F108:F109"/>
    <mergeCell ref="G108:G109"/>
    <mergeCell ref="H108:H109"/>
    <mergeCell ref="I108:I109"/>
    <mergeCell ref="P104:P105"/>
    <mergeCell ref="B106:B107"/>
    <mergeCell ref="C106:D107"/>
    <mergeCell ref="E106:E107"/>
    <mergeCell ref="F106:F107"/>
    <mergeCell ref="G106:G107"/>
    <mergeCell ref="H106:H107"/>
    <mergeCell ref="I106:I107"/>
    <mergeCell ref="J106:K107"/>
    <mergeCell ref="L106:L107"/>
    <mergeCell ref="H104:H105"/>
    <mergeCell ref="I104:I105"/>
    <mergeCell ref="J104:K105"/>
    <mergeCell ref="L104:L105"/>
    <mergeCell ref="M104:M105"/>
    <mergeCell ref="N104:O105"/>
    <mergeCell ref="J102:K103"/>
    <mergeCell ref="L102:L103"/>
    <mergeCell ref="M102:M103"/>
    <mergeCell ref="N102:O103"/>
    <mergeCell ref="P102:P103"/>
    <mergeCell ref="B104:B105"/>
    <mergeCell ref="C104:D105"/>
    <mergeCell ref="E104:E105"/>
    <mergeCell ref="F104:F105"/>
    <mergeCell ref="G104:G105"/>
    <mergeCell ref="M100:M101"/>
    <mergeCell ref="N100:O101"/>
    <mergeCell ref="P100:P101"/>
    <mergeCell ref="B102:B103"/>
    <mergeCell ref="C102:D103"/>
    <mergeCell ref="E102:E103"/>
    <mergeCell ref="F102:F103"/>
    <mergeCell ref="G102:G103"/>
    <mergeCell ref="H102:H103"/>
    <mergeCell ref="I102:I103"/>
    <mergeCell ref="P98:P99"/>
    <mergeCell ref="B100:B101"/>
    <mergeCell ref="C100:D101"/>
    <mergeCell ref="E100:E101"/>
    <mergeCell ref="F100:F101"/>
    <mergeCell ref="G100:G101"/>
    <mergeCell ref="H100:H101"/>
    <mergeCell ref="I100:I101"/>
    <mergeCell ref="J100:K101"/>
    <mergeCell ref="L100:L101"/>
    <mergeCell ref="J98:J99"/>
    <mergeCell ref="K98:K99"/>
    <mergeCell ref="L98:L99"/>
    <mergeCell ref="M98:M99"/>
    <mergeCell ref="N98:N99"/>
    <mergeCell ref="O98:O99"/>
    <mergeCell ref="C97:E97"/>
    <mergeCell ref="J97:L97"/>
    <mergeCell ref="N97:P97"/>
    <mergeCell ref="B98:B99"/>
    <mergeCell ref="C98:C99"/>
    <mergeCell ref="D98:D99"/>
    <mergeCell ref="E98:E99"/>
    <mergeCell ref="F98:F99"/>
    <mergeCell ref="G98:H99"/>
    <mergeCell ref="I98:I99"/>
    <mergeCell ref="G96:H96"/>
    <mergeCell ref="I95:I96"/>
    <mergeCell ref="J95:L95"/>
    <mergeCell ref="J96:L96"/>
    <mergeCell ref="M95:M96"/>
    <mergeCell ref="N95:P95"/>
    <mergeCell ref="N96:P96"/>
    <mergeCell ref="H89:H90"/>
    <mergeCell ref="I89:I90"/>
    <mergeCell ref="B92:P92"/>
    <mergeCell ref="C94:H94"/>
    <mergeCell ref="J94:P94"/>
    <mergeCell ref="B95:B96"/>
    <mergeCell ref="C95:E95"/>
    <mergeCell ref="C96:E96"/>
    <mergeCell ref="F95:F96"/>
    <mergeCell ref="G95:H95"/>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G82:I82"/>
    <mergeCell ref="B83:B84"/>
    <mergeCell ref="C83:C84"/>
    <mergeCell ref="D83:D84"/>
    <mergeCell ref="E83:E84"/>
    <mergeCell ref="F83:F84"/>
    <mergeCell ref="G83:G84"/>
    <mergeCell ref="H83:H84"/>
    <mergeCell ref="I83:I84"/>
    <mergeCell ref="V76:V77"/>
    <mergeCell ref="W76:W77"/>
    <mergeCell ref="X76:X77"/>
    <mergeCell ref="Y76:Y77"/>
    <mergeCell ref="B79:I79"/>
    <mergeCell ref="B81:B82"/>
    <mergeCell ref="C81:E81"/>
    <mergeCell ref="C82:E82"/>
    <mergeCell ref="F81:F82"/>
    <mergeCell ref="G81:I81"/>
    <mergeCell ref="J76:J77"/>
    <mergeCell ref="K76:M77"/>
    <mergeCell ref="N76:N77"/>
    <mergeCell ref="O76:Q77"/>
    <mergeCell ref="R76:R77"/>
    <mergeCell ref="S76:U77"/>
    <mergeCell ref="B76:B77"/>
    <mergeCell ref="C76:C77"/>
    <mergeCell ref="D76:D77"/>
    <mergeCell ref="E76:E77"/>
    <mergeCell ref="F76:F77"/>
    <mergeCell ref="G76:I77"/>
    <mergeCell ref="O74:Q75"/>
    <mergeCell ref="R74:R75"/>
    <mergeCell ref="S74:U75"/>
    <mergeCell ref="V74:V75"/>
    <mergeCell ref="W74:X75"/>
    <mergeCell ref="Y74:Y75"/>
    <mergeCell ref="W72:X73"/>
    <mergeCell ref="Y72:Y73"/>
    <mergeCell ref="B74:B75"/>
    <mergeCell ref="C74:D75"/>
    <mergeCell ref="E74:E75"/>
    <mergeCell ref="F74:F75"/>
    <mergeCell ref="G74:I75"/>
    <mergeCell ref="J74:J75"/>
    <mergeCell ref="K74:M75"/>
    <mergeCell ref="N74:N75"/>
    <mergeCell ref="K72:M73"/>
    <mergeCell ref="N72:N73"/>
    <mergeCell ref="O72:Q73"/>
    <mergeCell ref="R72:R73"/>
    <mergeCell ref="S72:U73"/>
    <mergeCell ref="V72:V73"/>
    <mergeCell ref="B72:B73"/>
    <mergeCell ref="C72:D73"/>
    <mergeCell ref="E72:E73"/>
    <mergeCell ref="F72:F73"/>
    <mergeCell ref="G72:I73"/>
    <mergeCell ref="J72:J73"/>
    <mergeCell ref="O70:Q71"/>
    <mergeCell ref="R70:R71"/>
    <mergeCell ref="S70:U71"/>
    <mergeCell ref="V70:V71"/>
    <mergeCell ref="W70:X71"/>
    <mergeCell ref="Y70:Y71"/>
    <mergeCell ref="W68:X69"/>
    <mergeCell ref="Y68:Y69"/>
    <mergeCell ref="B70:B71"/>
    <mergeCell ref="C70:D71"/>
    <mergeCell ref="E70:E71"/>
    <mergeCell ref="F70:F71"/>
    <mergeCell ref="G70:I71"/>
    <mergeCell ref="J70:J71"/>
    <mergeCell ref="K70:M71"/>
    <mergeCell ref="N70:N71"/>
    <mergeCell ref="K68:M69"/>
    <mergeCell ref="N68:N69"/>
    <mergeCell ref="O68:Q69"/>
    <mergeCell ref="R68:R69"/>
    <mergeCell ref="S68:U69"/>
    <mergeCell ref="V68:V69"/>
    <mergeCell ref="B68:B69"/>
    <mergeCell ref="C68:D69"/>
    <mergeCell ref="E68:E69"/>
    <mergeCell ref="F68:F69"/>
    <mergeCell ref="G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5:Y55"/>
    <mergeCell ref="W56:Y56"/>
    <mergeCell ref="W57:Y57"/>
    <mergeCell ref="W58:Y58"/>
    <mergeCell ref="C59:E59"/>
    <mergeCell ref="G59:I59"/>
    <mergeCell ref="K59:M59"/>
    <mergeCell ref="O59:Q59"/>
    <mergeCell ref="S59:U59"/>
    <mergeCell ref="W59:Y59"/>
    <mergeCell ref="R55:R58"/>
    <mergeCell ref="S55:U55"/>
    <mergeCell ref="S56:U56"/>
    <mergeCell ref="S57:U57"/>
    <mergeCell ref="S58:U58"/>
    <mergeCell ref="V55:V58"/>
    <mergeCell ref="K55:M55"/>
    <mergeCell ref="K56:M56"/>
    <mergeCell ref="K57:M57"/>
    <mergeCell ref="K58:M58"/>
    <mergeCell ref="N55:N58"/>
    <mergeCell ref="O55:Q55"/>
    <mergeCell ref="O56:Q56"/>
    <mergeCell ref="O57:Q57"/>
    <mergeCell ref="O58:Q58"/>
    <mergeCell ref="F55:F58"/>
    <mergeCell ref="G55:I55"/>
    <mergeCell ref="G56:I56"/>
    <mergeCell ref="G57:I57"/>
    <mergeCell ref="G58:I58"/>
    <mergeCell ref="J55:J58"/>
    <mergeCell ref="N50:N51"/>
    <mergeCell ref="O50:O51"/>
    <mergeCell ref="P50:P51"/>
    <mergeCell ref="Q50:Q51"/>
    <mergeCell ref="B53:Y53"/>
    <mergeCell ref="B55:B58"/>
    <mergeCell ref="C55:E55"/>
    <mergeCell ref="C56:E56"/>
    <mergeCell ref="C57:E57"/>
    <mergeCell ref="C58:E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1:M32"/>
    <mergeCell ref="N31:N32"/>
    <mergeCell ref="O31:Q32"/>
    <mergeCell ref="C33:E33"/>
    <mergeCell ref="G33:I33"/>
    <mergeCell ref="K33:M33"/>
    <mergeCell ref="O33:Q33"/>
    <mergeCell ref="B31:B32"/>
    <mergeCell ref="C31:E31"/>
    <mergeCell ref="C32:E32"/>
    <mergeCell ref="F31:F32"/>
    <mergeCell ref="G31:I32"/>
    <mergeCell ref="J31:J32"/>
    <mergeCell ref="Q27:Q28"/>
    <mergeCell ref="C29:E29"/>
    <mergeCell ref="G29:I29"/>
    <mergeCell ref="K29:M29"/>
    <mergeCell ref="O29:Q29"/>
    <mergeCell ref="C30:Q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8:Q9"/>
    <mergeCell ref="C10:E10"/>
    <mergeCell ref="G10:I10"/>
    <mergeCell ref="K10:M10"/>
    <mergeCell ref="O10:Q10"/>
    <mergeCell ref="B11:B12"/>
    <mergeCell ref="C11:C12"/>
    <mergeCell ref="D11:D12"/>
    <mergeCell ref="E11:E12"/>
    <mergeCell ref="F11:F12"/>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14"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 min="20" max="20" width="2" customWidth="1"/>
    <col min="21" max="21" width="7.5703125" customWidth="1"/>
    <col min="22" max="22" width="1.5703125" customWidth="1"/>
    <col min="24" max="24" width="2" customWidth="1"/>
    <col min="25" max="25" width="7.5703125" customWidth="1"/>
    <col min="26" max="26" width="1.5703125" customWidth="1"/>
  </cols>
  <sheetData>
    <row r="1" spans="1:26" ht="15" customHeight="1">
      <c r="A1" s="8" t="s">
        <v>121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673</v>
      </c>
      <c r="B3" s="91"/>
      <c r="C3" s="91"/>
      <c r="D3" s="91"/>
      <c r="E3" s="91"/>
      <c r="F3" s="91"/>
      <c r="G3" s="91"/>
      <c r="H3" s="91"/>
      <c r="I3" s="91"/>
      <c r="J3" s="91"/>
      <c r="K3" s="91"/>
      <c r="L3" s="91"/>
      <c r="M3" s="91"/>
      <c r="N3" s="91"/>
      <c r="O3" s="91"/>
      <c r="P3" s="91"/>
      <c r="Q3" s="91"/>
      <c r="R3" s="91"/>
      <c r="S3" s="91"/>
      <c r="T3" s="91"/>
      <c r="U3" s="91"/>
      <c r="V3" s="91"/>
      <c r="W3" s="91"/>
      <c r="X3" s="91"/>
      <c r="Y3" s="91"/>
      <c r="Z3" s="91"/>
    </row>
    <row r="4" spans="1:26">
      <c r="A4" s="92" t="s">
        <v>1213</v>
      </c>
      <c r="B4" s="26" t="s">
        <v>675</v>
      </c>
      <c r="C4" s="26"/>
      <c r="D4" s="26"/>
      <c r="E4" s="26"/>
      <c r="F4" s="26"/>
      <c r="G4" s="26"/>
      <c r="H4" s="26"/>
      <c r="I4" s="26"/>
      <c r="J4" s="26"/>
      <c r="K4" s="26"/>
      <c r="L4" s="26"/>
      <c r="M4" s="26"/>
      <c r="N4" s="26"/>
      <c r="O4" s="26"/>
      <c r="P4" s="26"/>
      <c r="Q4" s="26"/>
      <c r="R4" s="26"/>
      <c r="S4" s="26"/>
      <c r="T4" s="26"/>
      <c r="U4" s="26"/>
      <c r="V4" s="26"/>
      <c r="W4" s="26"/>
      <c r="X4" s="26"/>
      <c r="Y4" s="26"/>
      <c r="Z4" s="26"/>
    </row>
    <row r="5" spans="1:26">
      <c r="A5" s="92"/>
      <c r="B5" s="24"/>
      <c r="C5" s="24"/>
      <c r="D5" s="24"/>
      <c r="E5" s="24"/>
      <c r="F5" s="24"/>
      <c r="G5" s="24"/>
      <c r="H5" s="24"/>
      <c r="I5" s="24"/>
      <c r="J5" s="24"/>
      <c r="K5" s="24"/>
      <c r="L5" s="24"/>
      <c r="M5" s="24"/>
      <c r="N5" s="24"/>
      <c r="O5" s="24"/>
      <c r="P5" s="24"/>
      <c r="Q5" s="24"/>
      <c r="R5" s="24"/>
      <c r="S5" s="24"/>
      <c r="T5" s="24"/>
      <c r="U5" s="24"/>
      <c r="V5" s="24"/>
      <c r="W5" s="24"/>
      <c r="X5" s="24"/>
      <c r="Y5" s="24"/>
      <c r="Z5" s="24"/>
    </row>
    <row r="6" spans="1:26">
      <c r="A6" s="92"/>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c r="A7" s="92"/>
      <c r="B7" s="14" t="s">
        <v>676</v>
      </c>
      <c r="C7" s="11"/>
      <c r="D7" s="28" t="s">
        <v>677</v>
      </c>
      <c r="E7" s="28"/>
      <c r="F7" s="28"/>
      <c r="G7" s="28"/>
      <c r="H7" s="28"/>
      <c r="I7" s="28"/>
      <c r="J7" s="28"/>
      <c r="K7" s="11"/>
      <c r="L7" s="128" t="s">
        <v>678</v>
      </c>
      <c r="M7" s="128"/>
      <c r="N7" s="128"/>
      <c r="O7" s="128"/>
      <c r="P7" s="128"/>
      <c r="Q7" s="128"/>
      <c r="R7" s="128"/>
      <c r="S7" s="11"/>
      <c r="T7" s="128" t="s">
        <v>679</v>
      </c>
      <c r="U7" s="128"/>
      <c r="V7" s="128"/>
      <c r="W7" s="128"/>
      <c r="X7" s="128"/>
      <c r="Y7" s="128"/>
      <c r="Z7" s="128"/>
    </row>
    <row r="8" spans="1:26" ht="15.75" thickBot="1">
      <c r="A8" s="92"/>
      <c r="B8" s="196"/>
      <c r="C8" s="11"/>
      <c r="D8" s="59" t="s">
        <v>680</v>
      </c>
      <c r="E8" s="59"/>
      <c r="F8" s="59"/>
      <c r="G8" s="21"/>
      <c r="H8" s="59" t="s">
        <v>681</v>
      </c>
      <c r="I8" s="59"/>
      <c r="J8" s="59"/>
      <c r="K8" s="11"/>
      <c r="L8" s="60" t="s">
        <v>680</v>
      </c>
      <c r="M8" s="60"/>
      <c r="N8" s="60"/>
      <c r="O8" s="21"/>
      <c r="P8" s="60" t="s">
        <v>681</v>
      </c>
      <c r="Q8" s="60"/>
      <c r="R8" s="60"/>
      <c r="S8" s="11"/>
      <c r="T8" s="60" t="s">
        <v>680</v>
      </c>
      <c r="U8" s="60"/>
      <c r="V8" s="60"/>
      <c r="W8" s="21"/>
      <c r="X8" s="60" t="s">
        <v>681</v>
      </c>
      <c r="Y8" s="60"/>
      <c r="Z8" s="60"/>
    </row>
    <row r="9" spans="1:26">
      <c r="A9" s="92"/>
      <c r="B9" s="36" t="s">
        <v>682</v>
      </c>
      <c r="C9" s="30"/>
      <c r="D9" s="86" t="s">
        <v>204</v>
      </c>
      <c r="E9" s="144">
        <v>761043</v>
      </c>
      <c r="F9" s="31"/>
      <c r="G9" s="31"/>
      <c r="H9" s="86" t="s">
        <v>204</v>
      </c>
      <c r="I9" s="144">
        <v>755623</v>
      </c>
      <c r="J9" s="31"/>
      <c r="K9" s="30"/>
      <c r="L9" s="41" t="s">
        <v>204</v>
      </c>
      <c r="M9" s="44">
        <v>566745</v>
      </c>
      <c r="N9" s="31"/>
      <c r="O9" s="31"/>
      <c r="P9" s="41" t="s">
        <v>204</v>
      </c>
      <c r="Q9" s="44">
        <v>568629</v>
      </c>
      <c r="R9" s="31"/>
      <c r="S9" s="30"/>
      <c r="T9" s="41" t="s">
        <v>204</v>
      </c>
      <c r="U9" s="44">
        <v>536318</v>
      </c>
      <c r="V9" s="31"/>
      <c r="W9" s="31"/>
      <c r="X9" s="41" t="s">
        <v>204</v>
      </c>
      <c r="Y9" s="44">
        <v>558200</v>
      </c>
      <c r="Z9" s="31"/>
    </row>
    <row r="10" spans="1:26">
      <c r="A10" s="92"/>
      <c r="B10" s="36"/>
      <c r="C10" s="30"/>
      <c r="D10" s="69"/>
      <c r="E10" s="137"/>
      <c r="F10" s="30"/>
      <c r="G10" s="30"/>
      <c r="H10" s="69"/>
      <c r="I10" s="137"/>
      <c r="J10" s="30"/>
      <c r="K10" s="30"/>
      <c r="L10" s="40"/>
      <c r="M10" s="43"/>
      <c r="N10" s="30"/>
      <c r="O10" s="30"/>
      <c r="P10" s="40"/>
      <c r="Q10" s="43"/>
      <c r="R10" s="30"/>
      <c r="S10" s="30"/>
      <c r="T10" s="40"/>
      <c r="U10" s="43"/>
      <c r="V10" s="30"/>
      <c r="W10" s="30"/>
      <c r="X10" s="40"/>
      <c r="Y10" s="43"/>
      <c r="Z10" s="30"/>
    </row>
    <row r="11" spans="1:26">
      <c r="A11" s="92"/>
      <c r="B11" s="32" t="s">
        <v>683</v>
      </c>
      <c r="C11" s="26"/>
      <c r="D11" s="139">
        <v>18566</v>
      </c>
      <c r="E11" s="139"/>
      <c r="F11" s="26"/>
      <c r="G11" s="26"/>
      <c r="H11" s="139">
        <v>12987</v>
      </c>
      <c r="I11" s="139"/>
      <c r="J11" s="26"/>
      <c r="K11" s="26"/>
      <c r="L11" s="35">
        <v>802</v>
      </c>
      <c r="M11" s="35"/>
      <c r="N11" s="26"/>
      <c r="O11" s="26"/>
      <c r="P11" s="35">
        <v>804</v>
      </c>
      <c r="Q11" s="35"/>
      <c r="R11" s="26"/>
      <c r="S11" s="26"/>
      <c r="T11" s="35">
        <v>113</v>
      </c>
      <c r="U11" s="35"/>
      <c r="V11" s="26"/>
      <c r="W11" s="26"/>
      <c r="X11" s="35">
        <v>116</v>
      </c>
      <c r="Y11" s="35"/>
      <c r="Z11" s="26"/>
    </row>
    <row r="12" spans="1:26">
      <c r="A12" s="92"/>
      <c r="B12" s="32"/>
      <c r="C12" s="26"/>
      <c r="D12" s="139"/>
      <c r="E12" s="139"/>
      <c r="F12" s="26"/>
      <c r="G12" s="26"/>
      <c r="H12" s="139"/>
      <c r="I12" s="139"/>
      <c r="J12" s="26"/>
      <c r="K12" s="26"/>
      <c r="L12" s="35"/>
      <c r="M12" s="35"/>
      <c r="N12" s="26"/>
      <c r="O12" s="26"/>
      <c r="P12" s="35"/>
      <c r="Q12" s="35"/>
      <c r="R12" s="26"/>
      <c r="S12" s="26"/>
      <c r="T12" s="35"/>
      <c r="U12" s="35"/>
      <c r="V12" s="26"/>
      <c r="W12" s="26"/>
      <c r="X12" s="35"/>
      <c r="Y12" s="35"/>
      <c r="Z12" s="26"/>
    </row>
    <row r="13" spans="1:26" ht="15.75" thickBot="1">
      <c r="A13" s="92"/>
      <c r="B13" s="17" t="s">
        <v>684</v>
      </c>
      <c r="C13" s="18"/>
      <c r="D13" s="66" t="s">
        <v>685</v>
      </c>
      <c r="E13" s="66"/>
      <c r="F13" s="197" t="s">
        <v>209</v>
      </c>
      <c r="G13" s="56"/>
      <c r="H13" s="66" t="s">
        <v>686</v>
      </c>
      <c r="I13" s="66"/>
      <c r="J13" s="197" t="s">
        <v>209</v>
      </c>
      <c r="K13" s="18"/>
      <c r="L13" s="68" t="s">
        <v>687</v>
      </c>
      <c r="M13" s="68"/>
      <c r="N13" s="99" t="s">
        <v>209</v>
      </c>
      <c r="O13" s="56"/>
      <c r="P13" s="68" t="s">
        <v>688</v>
      </c>
      <c r="Q13" s="68"/>
      <c r="R13" s="99" t="s">
        <v>209</v>
      </c>
      <c r="S13" s="18"/>
      <c r="T13" s="68" t="s">
        <v>689</v>
      </c>
      <c r="U13" s="68"/>
      <c r="V13" s="99" t="s">
        <v>209</v>
      </c>
      <c r="W13" s="56"/>
      <c r="X13" s="68" t="s">
        <v>690</v>
      </c>
      <c r="Y13" s="68"/>
      <c r="Z13" s="99" t="s">
        <v>209</v>
      </c>
    </row>
    <row r="14" spans="1:26">
      <c r="A14" s="92"/>
      <c r="B14" s="32" t="s">
        <v>691</v>
      </c>
      <c r="C14" s="26"/>
      <c r="D14" s="72" t="s">
        <v>204</v>
      </c>
      <c r="E14" s="161">
        <v>701849</v>
      </c>
      <c r="F14" s="76"/>
      <c r="G14" s="76"/>
      <c r="H14" s="72" t="s">
        <v>204</v>
      </c>
      <c r="I14" s="161">
        <v>699731</v>
      </c>
      <c r="J14" s="76"/>
      <c r="K14" s="26"/>
      <c r="L14" s="78" t="s">
        <v>204</v>
      </c>
      <c r="M14" s="103">
        <v>525182</v>
      </c>
      <c r="N14" s="76"/>
      <c r="O14" s="76"/>
      <c r="P14" s="78" t="s">
        <v>204</v>
      </c>
      <c r="Q14" s="103">
        <v>527919</v>
      </c>
      <c r="R14" s="76"/>
      <c r="S14" s="26"/>
      <c r="T14" s="78" t="s">
        <v>204</v>
      </c>
      <c r="U14" s="103">
        <v>528298</v>
      </c>
      <c r="V14" s="76"/>
      <c r="W14" s="76"/>
      <c r="X14" s="78" t="s">
        <v>204</v>
      </c>
      <c r="Y14" s="103">
        <v>550664</v>
      </c>
      <c r="Z14" s="76"/>
    </row>
    <row r="15" spans="1:26" ht="15.75" thickBot="1">
      <c r="A15" s="92"/>
      <c r="B15" s="32"/>
      <c r="C15" s="26"/>
      <c r="D15" s="73"/>
      <c r="E15" s="162"/>
      <c r="F15" s="77"/>
      <c r="G15" s="77"/>
      <c r="H15" s="73"/>
      <c r="I15" s="162"/>
      <c r="J15" s="77"/>
      <c r="K15" s="26"/>
      <c r="L15" s="79"/>
      <c r="M15" s="163"/>
      <c r="N15" s="77"/>
      <c r="O15" s="77"/>
      <c r="P15" s="79"/>
      <c r="Q15" s="163"/>
      <c r="R15" s="77"/>
      <c r="S15" s="26"/>
      <c r="T15" s="79"/>
      <c r="U15" s="163"/>
      <c r="V15" s="77"/>
      <c r="W15" s="77"/>
      <c r="X15" s="79"/>
      <c r="Y15" s="163"/>
      <c r="Z15" s="77"/>
    </row>
    <row r="16" spans="1:26" ht="15.75" thickTop="1"/>
  </sheetData>
  <mergeCells count="91">
    <mergeCell ref="Z14:Z15"/>
    <mergeCell ref="A1:A2"/>
    <mergeCell ref="B1:Z1"/>
    <mergeCell ref="B2:Z2"/>
    <mergeCell ref="B3:Z3"/>
    <mergeCell ref="A4:A15"/>
    <mergeCell ref="B4:Z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V11:V12"/>
    <mergeCell ref="W11:W12"/>
    <mergeCell ref="X11:Y12"/>
    <mergeCell ref="Z11:Z12"/>
    <mergeCell ref="D13:E13"/>
    <mergeCell ref="H13:I13"/>
    <mergeCell ref="L13:M13"/>
    <mergeCell ref="P13:Q13"/>
    <mergeCell ref="T13:U13"/>
    <mergeCell ref="X13:Y13"/>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J7"/>
    <mergeCell ref="L7:R7"/>
    <mergeCell ref="T7:Z7"/>
    <mergeCell ref="D8:F8"/>
    <mergeCell ref="H8:J8"/>
    <mergeCell ref="L8:N8"/>
    <mergeCell ref="P8:R8"/>
    <mergeCell ref="T8:V8"/>
    <mergeCell ref="X8:Z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15.42578125" customWidth="1"/>
    <col min="4" max="4" width="3.28515625" customWidth="1"/>
    <col min="5" max="5" width="12.140625" customWidth="1"/>
    <col min="6" max="6" width="2.5703125" customWidth="1"/>
    <col min="7" max="7" width="15.42578125" customWidth="1"/>
    <col min="8" max="8" width="3.28515625" customWidth="1"/>
    <col min="9" max="9" width="12.85546875" customWidth="1"/>
    <col min="10" max="10" width="2.5703125" customWidth="1"/>
    <col min="11" max="11" width="15.42578125" customWidth="1"/>
    <col min="12" max="12" width="3.28515625" customWidth="1"/>
    <col min="13" max="13" width="12.85546875" customWidth="1"/>
    <col min="14" max="14" width="2.5703125" customWidth="1"/>
  </cols>
  <sheetData>
    <row r="1" spans="1:14" ht="15" customHeight="1">
      <c r="A1" s="8" t="s">
        <v>12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98</v>
      </c>
      <c r="B3" s="91"/>
      <c r="C3" s="91"/>
      <c r="D3" s="91"/>
      <c r="E3" s="91"/>
      <c r="F3" s="91"/>
      <c r="G3" s="91"/>
      <c r="H3" s="91"/>
      <c r="I3" s="91"/>
      <c r="J3" s="91"/>
      <c r="K3" s="91"/>
      <c r="L3" s="91"/>
      <c r="M3" s="91"/>
      <c r="N3" s="91"/>
    </row>
    <row r="4" spans="1:14">
      <c r="A4" s="92" t="s">
        <v>1215</v>
      </c>
      <c r="B4" s="26" t="s">
        <v>1216</v>
      </c>
      <c r="C4" s="26"/>
      <c r="D4" s="26"/>
      <c r="E4" s="26"/>
      <c r="F4" s="26"/>
      <c r="G4" s="26"/>
      <c r="H4" s="26"/>
      <c r="I4" s="26"/>
      <c r="J4" s="26"/>
      <c r="K4" s="26"/>
      <c r="L4" s="26"/>
      <c r="M4" s="26"/>
      <c r="N4" s="26"/>
    </row>
    <row r="5" spans="1:14">
      <c r="A5" s="92"/>
      <c r="B5" s="24"/>
      <c r="C5" s="24"/>
      <c r="D5" s="24"/>
      <c r="E5" s="24"/>
      <c r="F5" s="24"/>
      <c r="G5" s="24"/>
      <c r="H5" s="24"/>
      <c r="I5" s="24"/>
      <c r="J5" s="24"/>
    </row>
    <row r="6" spans="1:14">
      <c r="A6" s="92"/>
      <c r="B6" s="13"/>
      <c r="C6" s="13"/>
      <c r="D6" s="13"/>
      <c r="E6" s="13"/>
      <c r="F6" s="13"/>
      <c r="G6" s="13"/>
      <c r="H6" s="13"/>
      <c r="I6" s="13"/>
      <c r="J6" s="13"/>
    </row>
    <row r="7" spans="1:14" ht="15.75" thickBot="1">
      <c r="A7" s="92"/>
      <c r="B7" s="14" t="s">
        <v>336</v>
      </c>
      <c r="C7" s="11"/>
      <c r="D7" s="28">
        <v>2014</v>
      </c>
      <c r="E7" s="28"/>
      <c r="F7" s="28"/>
      <c r="G7" s="21"/>
      <c r="H7" s="128">
        <v>2013</v>
      </c>
      <c r="I7" s="128"/>
      <c r="J7" s="128"/>
    </row>
    <row r="8" spans="1:14">
      <c r="A8" s="92"/>
      <c r="B8" s="17" t="s">
        <v>700</v>
      </c>
      <c r="C8" s="18"/>
      <c r="D8" s="31"/>
      <c r="E8" s="31"/>
      <c r="F8" s="31"/>
      <c r="G8" s="18"/>
      <c r="H8" s="31"/>
      <c r="I8" s="31"/>
      <c r="J8" s="31"/>
    </row>
    <row r="9" spans="1:14">
      <c r="A9" s="92"/>
      <c r="B9" s="32" t="s">
        <v>701</v>
      </c>
      <c r="C9" s="26"/>
      <c r="D9" s="62" t="s">
        <v>204</v>
      </c>
      <c r="E9" s="139">
        <v>44002</v>
      </c>
      <c r="F9" s="26"/>
      <c r="G9" s="26"/>
      <c r="H9" s="33" t="s">
        <v>204</v>
      </c>
      <c r="I9" s="34">
        <v>51879</v>
      </c>
      <c r="J9" s="26"/>
    </row>
    <row r="10" spans="1:14">
      <c r="A10" s="92"/>
      <c r="B10" s="32"/>
      <c r="C10" s="26"/>
      <c r="D10" s="62"/>
      <c r="E10" s="139"/>
      <c r="F10" s="26"/>
      <c r="G10" s="26"/>
      <c r="H10" s="33"/>
      <c r="I10" s="34"/>
      <c r="J10" s="26"/>
    </row>
    <row r="11" spans="1:14">
      <c r="A11" s="92"/>
      <c r="B11" s="36" t="s">
        <v>702</v>
      </c>
      <c r="C11" s="30"/>
      <c r="D11" s="137">
        <v>23972</v>
      </c>
      <c r="E11" s="137"/>
      <c r="F11" s="30"/>
      <c r="G11" s="30"/>
      <c r="H11" s="43">
        <v>21861</v>
      </c>
      <c r="I11" s="43"/>
      <c r="J11" s="30"/>
    </row>
    <row r="12" spans="1:14">
      <c r="A12" s="92"/>
      <c r="B12" s="36"/>
      <c r="C12" s="30"/>
      <c r="D12" s="137"/>
      <c r="E12" s="137"/>
      <c r="F12" s="30"/>
      <c r="G12" s="30"/>
      <c r="H12" s="43"/>
      <c r="I12" s="43"/>
      <c r="J12" s="30"/>
    </row>
    <row r="13" spans="1:14">
      <c r="A13" s="92"/>
      <c r="B13" s="32" t="s">
        <v>703</v>
      </c>
      <c r="C13" s="26"/>
      <c r="D13" s="139">
        <v>18623</v>
      </c>
      <c r="E13" s="139"/>
      <c r="F13" s="26"/>
      <c r="G13" s="26"/>
      <c r="H13" s="34">
        <v>18172</v>
      </c>
      <c r="I13" s="34"/>
      <c r="J13" s="26"/>
    </row>
    <row r="14" spans="1:14">
      <c r="A14" s="92"/>
      <c r="B14" s="32"/>
      <c r="C14" s="26"/>
      <c r="D14" s="139"/>
      <c r="E14" s="139"/>
      <c r="F14" s="26"/>
      <c r="G14" s="26"/>
      <c r="H14" s="34"/>
      <c r="I14" s="34"/>
      <c r="J14" s="26"/>
    </row>
    <row r="15" spans="1:14">
      <c r="A15" s="92"/>
      <c r="B15" s="36" t="s">
        <v>704</v>
      </c>
      <c r="C15" s="30"/>
      <c r="D15" s="137">
        <v>1957</v>
      </c>
      <c r="E15" s="137"/>
      <c r="F15" s="30"/>
      <c r="G15" s="30"/>
      <c r="H15" s="43">
        <v>2074</v>
      </c>
      <c r="I15" s="43"/>
      <c r="J15" s="30"/>
    </row>
    <row r="16" spans="1:14" ht="15.75" thickBot="1">
      <c r="A16" s="92"/>
      <c r="B16" s="36"/>
      <c r="C16" s="30"/>
      <c r="D16" s="160"/>
      <c r="E16" s="160"/>
      <c r="F16" s="67"/>
      <c r="G16" s="67"/>
      <c r="H16" s="192"/>
      <c r="I16" s="192"/>
      <c r="J16" s="67"/>
    </row>
    <row r="17" spans="1:10">
      <c r="A17" s="92"/>
      <c r="B17" s="32" t="s">
        <v>705</v>
      </c>
      <c r="C17" s="26"/>
      <c r="D17" s="161">
        <v>88554</v>
      </c>
      <c r="E17" s="161"/>
      <c r="F17" s="76"/>
      <c r="G17" s="76"/>
      <c r="H17" s="103">
        <v>93986</v>
      </c>
      <c r="I17" s="103"/>
      <c r="J17" s="76"/>
    </row>
    <row r="18" spans="1:10" ht="15.75" thickBot="1">
      <c r="A18" s="92"/>
      <c r="B18" s="32"/>
      <c r="C18" s="26"/>
      <c r="D18" s="142"/>
      <c r="E18" s="142"/>
      <c r="F18" s="29"/>
      <c r="G18" s="29"/>
      <c r="H18" s="149"/>
      <c r="I18" s="149"/>
      <c r="J18" s="29"/>
    </row>
    <row r="19" spans="1:10">
      <c r="A19" s="92"/>
      <c r="B19" s="17" t="s">
        <v>706</v>
      </c>
      <c r="C19" s="18"/>
      <c r="D19" s="31"/>
      <c r="E19" s="31"/>
      <c r="F19" s="31"/>
      <c r="G19" s="18"/>
      <c r="H19" s="31"/>
      <c r="I19" s="31"/>
      <c r="J19" s="31"/>
    </row>
    <row r="20" spans="1:10">
      <c r="A20" s="92"/>
      <c r="B20" s="32" t="s">
        <v>707</v>
      </c>
      <c r="C20" s="26"/>
      <c r="D20" s="139">
        <v>9180</v>
      </c>
      <c r="E20" s="139"/>
      <c r="F20" s="26"/>
      <c r="G20" s="26"/>
      <c r="H20" s="34">
        <v>10150</v>
      </c>
      <c r="I20" s="34"/>
      <c r="J20" s="26"/>
    </row>
    <row r="21" spans="1:10">
      <c r="A21" s="92"/>
      <c r="B21" s="32"/>
      <c r="C21" s="26"/>
      <c r="D21" s="139"/>
      <c r="E21" s="139"/>
      <c r="F21" s="26"/>
      <c r="G21" s="26"/>
      <c r="H21" s="34"/>
      <c r="I21" s="34"/>
      <c r="J21" s="26"/>
    </row>
    <row r="22" spans="1:10">
      <c r="A22" s="92"/>
      <c r="B22" s="36" t="s">
        <v>708</v>
      </c>
      <c r="C22" s="30"/>
      <c r="D22" s="137">
        <v>31342</v>
      </c>
      <c r="E22" s="137"/>
      <c r="F22" s="30"/>
      <c r="G22" s="30"/>
      <c r="H22" s="43">
        <v>32127</v>
      </c>
      <c r="I22" s="43"/>
      <c r="J22" s="30"/>
    </row>
    <row r="23" spans="1:10">
      <c r="A23" s="92"/>
      <c r="B23" s="36"/>
      <c r="C23" s="30"/>
      <c r="D23" s="137"/>
      <c r="E23" s="137"/>
      <c r="F23" s="30"/>
      <c r="G23" s="30"/>
      <c r="H23" s="43"/>
      <c r="I23" s="43"/>
      <c r="J23" s="30"/>
    </row>
    <row r="24" spans="1:10">
      <c r="A24" s="92"/>
      <c r="B24" s="32" t="s">
        <v>709</v>
      </c>
      <c r="C24" s="26"/>
      <c r="D24" s="139">
        <v>3689</v>
      </c>
      <c r="E24" s="139"/>
      <c r="F24" s="26"/>
      <c r="G24" s="26"/>
      <c r="H24" s="34">
        <v>4166</v>
      </c>
      <c r="I24" s="34"/>
      <c r="J24" s="26"/>
    </row>
    <row r="25" spans="1:10">
      <c r="A25" s="92"/>
      <c r="B25" s="32"/>
      <c r="C25" s="26"/>
      <c r="D25" s="139"/>
      <c r="E25" s="139"/>
      <c r="F25" s="26"/>
      <c r="G25" s="26"/>
      <c r="H25" s="34"/>
      <c r="I25" s="34"/>
      <c r="J25" s="26"/>
    </row>
    <row r="26" spans="1:10">
      <c r="A26" s="92"/>
      <c r="B26" s="36" t="s">
        <v>710</v>
      </c>
      <c r="C26" s="30"/>
      <c r="D26" s="137">
        <v>31657</v>
      </c>
      <c r="E26" s="137"/>
      <c r="F26" s="30"/>
      <c r="G26" s="30"/>
      <c r="H26" s="43">
        <v>31247</v>
      </c>
      <c r="I26" s="43"/>
      <c r="J26" s="30"/>
    </row>
    <row r="27" spans="1:10">
      <c r="A27" s="92"/>
      <c r="B27" s="36"/>
      <c r="C27" s="30"/>
      <c r="D27" s="137"/>
      <c r="E27" s="137"/>
      <c r="F27" s="30"/>
      <c r="G27" s="30"/>
      <c r="H27" s="43"/>
      <c r="I27" s="43"/>
      <c r="J27" s="30"/>
    </row>
    <row r="28" spans="1:10">
      <c r="A28" s="92"/>
      <c r="B28" s="32" t="s">
        <v>704</v>
      </c>
      <c r="C28" s="26"/>
      <c r="D28" s="139">
        <v>27294</v>
      </c>
      <c r="E28" s="139"/>
      <c r="F28" s="26"/>
      <c r="G28" s="26"/>
      <c r="H28" s="34">
        <v>13238</v>
      </c>
      <c r="I28" s="34"/>
      <c r="J28" s="26"/>
    </row>
    <row r="29" spans="1:10">
      <c r="A29" s="92"/>
      <c r="B29" s="32"/>
      <c r="C29" s="26"/>
      <c r="D29" s="139"/>
      <c r="E29" s="139"/>
      <c r="F29" s="26"/>
      <c r="G29" s="26"/>
      <c r="H29" s="34"/>
      <c r="I29" s="34"/>
      <c r="J29" s="26"/>
    </row>
    <row r="30" spans="1:10">
      <c r="A30" s="92"/>
      <c r="B30" s="36" t="s">
        <v>149</v>
      </c>
      <c r="C30" s="30"/>
      <c r="D30" s="137">
        <v>4210</v>
      </c>
      <c r="E30" s="137"/>
      <c r="F30" s="30"/>
      <c r="G30" s="30"/>
      <c r="H30" s="43">
        <v>1301</v>
      </c>
      <c r="I30" s="43"/>
      <c r="J30" s="30"/>
    </row>
    <row r="31" spans="1:10" ht="15.75" thickBot="1">
      <c r="A31" s="92"/>
      <c r="B31" s="36"/>
      <c r="C31" s="30"/>
      <c r="D31" s="160"/>
      <c r="E31" s="160"/>
      <c r="F31" s="67"/>
      <c r="G31" s="67"/>
      <c r="H31" s="192"/>
      <c r="I31" s="192"/>
      <c r="J31" s="67"/>
    </row>
    <row r="32" spans="1:10">
      <c r="A32" s="92"/>
      <c r="B32" s="32" t="s">
        <v>711</v>
      </c>
      <c r="C32" s="26"/>
      <c r="D32" s="161">
        <v>107372</v>
      </c>
      <c r="E32" s="161"/>
      <c r="F32" s="76"/>
      <c r="G32" s="76"/>
      <c r="H32" s="103">
        <v>92229</v>
      </c>
      <c r="I32" s="103"/>
      <c r="J32" s="76"/>
    </row>
    <row r="33" spans="1:14" ht="15.75" thickBot="1">
      <c r="A33" s="92"/>
      <c r="B33" s="32"/>
      <c r="C33" s="26"/>
      <c r="D33" s="142"/>
      <c r="E33" s="142"/>
      <c r="F33" s="29"/>
      <c r="G33" s="29"/>
      <c r="H33" s="149"/>
      <c r="I33" s="149"/>
      <c r="J33" s="29"/>
    </row>
    <row r="34" spans="1:14">
      <c r="A34" s="92"/>
      <c r="B34" s="64" t="s">
        <v>712</v>
      </c>
      <c r="C34" s="30"/>
      <c r="D34" s="86" t="s">
        <v>204</v>
      </c>
      <c r="E34" s="87" t="s">
        <v>713</v>
      </c>
      <c r="F34" s="86" t="s">
        <v>209</v>
      </c>
      <c r="G34" s="31"/>
      <c r="H34" s="41" t="s">
        <v>204</v>
      </c>
      <c r="I34" s="44">
        <v>1757</v>
      </c>
      <c r="J34" s="31"/>
    </row>
    <row r="35" spans="1:14" ht="15.75" thickBot="1">
      <c r="A35" s="92"/>
      <c r="B35" s="64"/>
      <c r="C35" s="30"/>
      <c r="D35" s="70"/>
      <c r="E35" s="71"/>
      <c r="F35" s="70"/>
      <c r="G35" s="46"/>
      <c r="H35" s="42"/>
      <c r="I35" s="45"/>
      <c r="J35" s="46"/>
    </row>
    <row r="36" spans="1:14" ht="15.75" thickTop="1">
      <c r="A36" s="92" t="s">
        <v>1217</v>
      </c>
      <c r="B36" s="26" t="s">
        <v>718</v>
      </c>
      <c r="C36" s="26"/>
      <c r="D36" s="26"/>
      <c r="E36" s="26"/>
      <c r="F36" s="26"/>
      <c r="G36" s="26"/>
      <c r="H36" s="26"/>
      <c r="I36" s="26"/>
      <c r="J36" s="26"/>
      <c r="K36" s="26"/>
      <c r="L36" s="26"/>
      <c r="M36" s="26"/>
      <c r="N36" s="26"/>
    </row>
    <row r="37" spans="1:14">
      <c r="A37" s="92"/>
      <c r="B37" s="24"/>
      <c r="C37" s="24"/>
      <c r="D37" s="24"/>
      <c r="E37" s="24"/>
      <c r="F37" s="24"/>
      <c r="G37" s="24"/>
      <c r="H37" s="24"/>
      <c r="I37" s="24"/>
      <c r="J37" s="24"/>
      <c r="K37" s="24"/>
      <c r="L37" s="24"/>
      <c r="M37" s="24"/>
      <c r="N37" s="24"/>
    </row>
    <row r="38" spans="1:14">
      <c r="A38" s="92"/>
      <c r="B38" s="13"/>
      <c r="C38" s="13"/>
      <c r="D38" s="13"/>
      <c r="E38" s="13"/>
      <c r="F38" s="13"/>
      <c r="G38" s="13"/>
      <c r="H38" s="13"/>
      <c r="I38" s="13"/>
      <c r="J38" s="13"/>
      <c r="K38" s="13"/>
      <c r="L38" s="13"/>
      <c r="M38" s="13"/>
      <c r="N38" s="13"/>
    </row>
    <row r="39" spans="1:14" ht="15.75" thickBot="1">
      <c r="A39" s="92"/>
      <c r="B39" s="14" t="s">
        <v>336</v>
      </c>
      <c r="C39" s="11"/>
      <c r="D39" s="28">
        <v>2014</v>
      </c>
      <c r="E39" s="28"/>
      <c r="F39" s="28"/>
      <c r="G39" s="21"/>
      <c r="H39" s="128">
        <v>2013</v>
      </c>
      <c r="I39" s="128"/>
      <c r="J39" s="128"/>
      <c r="K39" s="21"/>
      <c r="L39" s="128">
        <v>2012</v>
      </c>
      <c r="M39" s="128"/>
      <c r="N39" s="128"/>
    </row>
    <row r="40" spans="1:14">
      <c r="A40" s="92"/>
      <c r="B40" s="36" t="s">
        <v>719</v>
      </c>
      <c r="C40" s="30"/>
      <c r="D40" s="86" t="s">
        <v>204</v>
      </c>
      <c r="E40" s="144">
        <v>4823</v>
      </c>
      <c r="F40" s="31"/>
      <c r="G40" s="31"/>
      <c r="H40" s="41" t="s">
        <v>204</v>
      </c>
      <c r="I40" s="44">
        <v>4823</v>
      </c>
      <c r="J40" s="31"/>
      <c r="K40" s="31"/>
      <c r="L40" s="41" t="s">
        <v>204</v>
      </c>
      <c r="M40" s="44">
        <v>18585</v>
      </c>
      <c r="N40" s="31"/>
    </row>
    <row r="41" spans="1:14">
      <c r="A41" s="92"/>
      <c r="B41" s="36"/>
      <c r="C41" s="30"/>
      <c r="D41" s="69"/>
      <c r="E41" s="137"/>
      <c r="F41" s="30"/>
      <c r="G41" s="30"/>
      <c r="H41" s="40"/>
      <c r="I41" s="43"/>
      <c r="J41" s="30"/>
      <c r="K41" s="30"/>
      <c r="L41" s="40"/>
      <c r="M41" s="43"/>
      <c r="N41" s="30"/>
    </row>
    <row r="42" spans="1:14">
      <c r="A42" s="92"/>
      <c r="B42" s="32" t="s">
        <v>720</v>
      </c>
      <c r="C42" s="26"/>
      <c r="D42" s="63">
        <v>414</v>
      </c>
      <c r="E42" s="63"/>
      <c r="F42" s="26"/>
      <c r="G42" s="26"/>
      <c r="H42" s="35" t="s">
        <v>206</v>
      </c>
      <c r="I42" s="35"/>
      <c r="J42" s="26"/>
      <c r="K42" s="26"/>
      <c r="L42" s="35" t="s">
        <v>206</v>
      </c>
      <c r="M42" s="35"/>
      <c r="N42" s="26"/>
    </row>
    <row r="43" spans="1:14">
      <c r="A43" s="92"/>
      <c r="B43" s="32"/>
      <c r="C43" s="26"/>
      <c r="D43" s="63"/>
      <c r="E43" s="63"/>
      <c r="F43" s="26"/>
      <c r="G43" s="26"/>
      <c r="H43" s="35"/>
      <c r="I43" s="35"/>
      <c r="J43" s="26"/>
      <c r="K43" s="26"/>
      <c r="L43" s="35"/>
      <c r="M43" s="35"/>
      <c r="N43" s="26"/>
    </row>
    <row r="44" spans="1:14">
      <c r="A44" s="92"/>
      <c r="B44" s="36" t="s">
        <v>721</v>
      </c>
      <c r="C44" s="30"/>
      <c r="D44" s="65">
        <v>163</v>
      </c>
      <c r="E44" s="65"/>
      <c r="F44" s="30"/>
      <c r="G44" s="30"/>
      <c r="H44" s="37" t="s">
        <v>206</v>
      </c>
      <c r="I44" s="37"/>
      <c r="J44" s="30"/>
      <c r="K44" s="30"/>
      <c r="L44" s="37" t="s">
        <v>206</v>
      </c>
      <c r="M44" s="37"/>
      <c r="N44" s="30"/>
    </row>
    <row r="45" spans="1:14">
      <c r="A45" s="92"/>
      <c r="B45" s="36"/>
      <c r="C45" s="30"/>
      <c r="D45" s="65"/>
      <c r="E45" s="65"/>
      <c r="F45" s="30"/>
      <c r="G45" s="30"/>
      <c r="H45" s="37"/>
      <c r="I45" s="37"/>
      <c r="J45" s="30"/>
      <c r="K45" s="30"/>
      <c r="L45" s="37"/>
      <c r="M45" s="37"/>
      <c r="N45" s="30"/>
    </row>
    <row r="46" spans="1:14">
      <c r="A46" s="92"/>
      <c r="B46" s="32" t="s">
        <v>722</v>
      </c>
      <c r="C46" s="26"/>
      <c r="D46" s="63" t="s">
        <v>723</v>
      </c>
      <c r="E46" s="63"/>
      <c r="F46" s="62" t="s">
        <v>209</v>
      </c>
      <c r="G46" s="26"/>
      <c r="H46" s="35" t="s">
        <v>206</v>
      </c>
      <c r="I46" s="35"/>
      <c r="J46" s="26"/>
      <c r="K46" s="26"/>
      <c r="L46" s="35" t="s">
        <v>724</v>
      </c>
      <c r="M46" s="35"/>
      <c r="N46" s="33" t="s">
        <v>209</v>
      </c>
    </row>
    <row r="47" spans="1:14">
      <c r="A47" s="92"/>
      <c r="B47" s="32"/>
      <c r="C47" s="26"/>
      <c r="D47" s="63"/>
      <c r="E47" s="63"/>
      <c r="F47" s="62"/>
      <c r="G47" s="26"/>
      <c r="H47" s="35"/>
      <c r="I47" s="35"/>
      <c r="J47" s="26"/>
      <c r="K47" s="26"/>
      <c r="L47" s="35"/>
      <c r="M47" s="35"/>
      <c r="N47" s="33"/>
    </row>
    <row r="48" spans="1:14">
      <c r="A48" s="92"/>
      <c r="B48" s="36" t="s">
        <v>725</v>
      </c>
      <c r="C48" s="30"/>
      <c r="D48" s="65" t="s">
        <v>206</v>
      </c>
      <c r="E48" s="65"/>
      <c r="F48" s="30"/>
      <c r="G48" s="30"/>
      <c r="H48" s="37" t="s">
        <v>206</v>
      </c>
      <c r="I48" s="37"/>
      <c r="J48" s="30"/>
      <c r="K48" s="30"/>
      <c r="L48" s="37" t="s">
        <v>726</v>
      </c>
      <c r="M48" s="37"/>
      <c r="N48" s="40" t="s">
        <v>209</v>
      </c>
    </row>
    <row r="49" spans="1:14" ht="15.75" thickBot="1">
      <c r="A49" s="92"/>
      <c r="B49" s="36"/>
      <c r="C49" s="30"/>
      <c r="D49" s="66"/>
      <c r="E49" s="66"/>
      <c r="F49" s="67"/>
      <c r="G49" s="67"/>
      <c r="H49" s="68"/>
      <c r="I49" s="68"/>
      <c r="J49" s="67"/>
      <c r="K49" s="67"/>
      <c r="L49" s="68"/>
      <c r="M49" s="68"/>
      <c r="N49" s="180"/>
    </row>
    <row r="50" spans="1:14">
      <c r="A50" s="92"/>
      <c r="B50" s="32" t="s">
        <v>727</v>
      </c>
      <c r="C50" s="26"/>
      <c r="D50" s="72" t="s">
        <v>204</v>
      </c>
      <c r="E50" s="74">
        <v>577</v>
      </c>
      <c r="F50" s="76"/>
      <c r="G50" s="76"/>
      <c r="H50" s="78" t="s">
        <v>204</v>
      </c>
      <c r="I50" s="103">
        <v>4823</v>
      </c>
      <c r="J50" s="76"/>
      <c r="K50" s="76"/>
      <c r="L50" s="78" t="s">
        <v>204</v>
      </c>
      <c r="M50" s="103">
        <v>4823</v>
      </c>
      <c r="N50" s="76"/>
    </row>
    <row r="51" spans="1:14" ht="15.75" thickBot="1">
      <c r="A51" s="92"/>
      <c r="B51" s="32"/>
      <c r="C51" s="26"/>
      <c r="D51" s="73"/>
      <c r="E51" s="75"/>
      <c r="F51" s="77"/>
      <c r="G51" s="77"/>
      <c r="H51" s="79"/>
      <c r="I51" s="163"/>
      <c r="J51" s="77"/>
      <c r="K51" s="77"/>
      <c r="L51" s="79"/>
      <c r="M51" s="163"/>
      <c r="N51" s="77"/>
    </row>
    <row r="52" spans="1:14" ht="25.5" customHeight="1" thickTop="1">
      <c r="A52" s="92" t="s">
        <v>1218</v>
      </c>
      <c r="B52" s="26" t="s">
        <v>730</v>
      </c>
      <c r="C52" s="26"/>
      <c r="D52" s="26"/>
      <c r="E52" s="26"/>
      <c r="F52" s="26"/>
      <c r="G52" s="26"/>
      <c r="H52" s="26"/>
      <c r="I52" s="26"/>
      <c r="J52" s="26"/>
      <c r="K52" s="26"/>
      <c r="L52" s="26"/>
      <c r="M52" s="26"/>
      <c r="N52" s="26"/>
    </row>
    <row r="53" spans="1:14">
      <c r="A53" s="92"/>
      <c r="B53" s="24"/>
      <c r="C53" s="24"/>
      <c r="D53" s="24"/>
      <c r="E53" s="24"/>
      <c r="F53" s="24"/>
      <c r="G53" s="24"/>
      <c r="H53" s="24"/>
      <c r="I53" s="24"/>
      <c r="J53" s="24"/>
      <c r="K53" s="24"/>
      <c r="L53" s="24"/>
      <c r="M53" s="24"/>
      <c r="N53" s="24"/>
    </row>
    <row r="54" spans="1:14">
      <c r="A54" s="92"/>
      <c r="B54" s="13"/>
      <c r="C54" s="13"/>
      <c r="D54" s="13"/>
      <c r="E54" s="13"/>
      <c r="F54" s="13"/>
      <c r="G54" s="13"/>
      <c r="H54" s="13"/>
      <c r="I54" s="13"/>
      <c r="J54" s="13"/>
      <c r="K54" s="13"/>
      <c r="L54" s="13"/>
      <c r="M54" s="13"/>
      <c r="N54" s="13"/>
    </row>
    <row r="55" spans="1:14" ht="15.75" thickBot="1">
      <c r="A55" s="92"/>
      <c r="B55" s="14" t="s">
        <v>336</v>
      </c>
      <c r="C55" s="11"/>
      <c r="D55" s="28">
        <v>2014</v>
      </c>
      <c r="E55" s="28"/>
      <c r="F55" s="28"/>
      <c r="G55" s="21"/>
      <c r="H55" s="128">
        <v>2013</v>
      </c>
      <c r="I55" s="128"/>
      <c r="J55" s="128"/>
      <c r="K55" s="21"/>
      <c r="L55" s="128">
        <v>2012</v>
      </c>
      <c r="M55" s="128"/>
      <c r="N55" s="128"/>
    </row>
    <row r="56" spans="1:14">
      <c r="A56" s="92"/>
      <c r="B56" s="36" t="s">
        <v>731</v>
      </c>
      <c r="C56" s="30"/>
      <c r="D56" s="86" t="s">
        <v>204</v>
      </c>
      <c r="E56" s="144">
        <v>91702</v>
      </c>
      <c r="F56" s="31"/>
      <c r="G56" s="31"/>
      <c r="H56" s="41" t="s">
        <v>204</v>
      </c>
      <c r="I56" s="44">
        <v>139005</v>
      </c>
      <c r="J56" s="31"/>
      <c r="K56" s="31"/>
      <c r="L56" s="41" t="s">
        <v>204</v>
      </c>
      <c r="M56" s="44">
        <v>138588</v>
      </c>
      <c r="N56" s="31"/>
    </row>
    <row r="57" spans="1:14">
      <c r="A57" s="92"/>
      <c r="B57" s="36"/>
      <c r="C57" s="30"/>
      <c r="D57" s="69"/>
      <c r="E57" s="137"/>
      <c r="F57" s="30"/>
      <c r="G57" s="30"/>
      <c r="H57" s="40"/>
      <c r="I57" s="43"/>
      <c r="J57" s="30"/>
      <c r="K57" s="30"/>
      <c r="L57" s="40"/>
      <c r="M57" s="43"/>
      <c r="N57" s="30"/>
    </row>
    <row r="58" spans="1:14">
      <c r="A58" s="92"/>
      <c r="B58" s="19" t="s">
        <v>732</v>
      </c>
      <c r="C58" s="11"/>
      <c r="D58" s="63" t="s">
        <v>733</v>
      </c>
      <c r="E58" s="63"/>
      <c r="F58" s="54" t="s">
        <v>209</v>
      </c>
      <c r="G58" s="11"/>
      <c r="H58" s="35" t="s">
        <v>734</v>
      </c>
      <c r="I58" s="35"/>
      <c r="J58" s="12" t="s">
        <v>209</v>
      </c>
      <c r="K58" s="11"/>
      <c r="L58" s="35" t="s">
        <v>735</v>
      </c>
      <c r="M58" s="35"/>
      <c r="N58" s="12" t="s">
        <v>209</v>
      </c>
    </row>
    <row r="59" spans="1:14">
      <c r="A59" s="92"/>
      <c r="B59" s="17" t="s">
        <v>736</v>
      </c>
      <c r="C59" s="18"/>
      <c r="D59" s="65" t="s">
        <v>737</v>
      </c>
      <c r="E59" s="65"/>
      <c r="F59" s="57" t="s">
        <v>209</v>
      </c>
      <c r="G59" s="18"/>
      <c r="H59" s="37" t="s">
        <v>738</v>
      </c>
      <c r="I59" s="37"/>
      <c r="J59" s="22" t="s">
        <v>209</v>
      </c>
      <c r="K59" s="18"/>
      <c r="L59" s="37" t="s">
        <v>739</v>
      </c>
      <c r="M59" s="37"/>
      <c r="N59" s="22" t="s">
        <v>209</v>
      </c>
    </row>
    <row r="60" spans="1:14">
      <c r="A60" s="92"/>
      <c r="B60" s="32" t="s">
        <v>740</v>
      </c>
      <c r="C60" s="26"/>
      <c r="D60" s="63" t="s">
        <v>206</v>
      </c>
      <c r="E60" s="63"/>
      <c r="F60" s="26"/>
      <c r="G60" s="26"/>
      <c r="H60" s="35" t="s">
        <v>741</v>
      </c>
      <c r="I60" s="35"/>
      <c r="J60" s="33" t="s">
        <v>209</v>
      </c>
      <c r="K60" s="26"/>
      <c r="L60" s="35" t="s">
        <v>206</v>
      </c>
      <c r="M60" s="35"/>
      <c r="N60" s="26"/>
    </row>
    <row r="61" spans="1:14">
      <c r="A61" s="92"/>
      <c r="B61" s="32"/>
      <c r="C61" s="26"/>
      <c r="D61" s="63"/>
      <c r="E61" s="63"/>
      <c r="F61" s="26"/>
      <c r="G61" s="26"/>
      <c r="H61" s="35"/>
      <c r="I61" s="35"/>
      <c r="J61" s="33"/>
      <c r="K61" s="26"/>
      <c r="L61" s="35"/>
      <c r="M61" s="35"/>
      <c r="N61" s="26"/>
    </row>
    <row r="62" spans="1:14">
      <c r="A62" s="92"/>
      <c r="B62" s="36" t="s">
        <v>742</v>
      </c>
      <c r="C62" s="30"/>
      <c r="D62" s="137">
        <v>1741</v>
      </c>
      <c r="E62" s="137"/>
      <c r="F62" s="30"/>
      <c r="G62" s="30"/>
      <c r="H62" s="37" t="s">
        <v>206</v>
      </c>
      <c r="I62" s="37"/>
      <c r="J62" s="30"/>
      <c r="K62" s="30"/>
      <c r="L62" s="37" t="s">
        <v>206</v>
      </c>
      <c r="M62" s="37"/>
      <c r="N62" s="30"/>
    </row>
    <row r="63" spans="1:14">
      <c r="A63" s="92"/>
      <c r="B63" s="36"/>
      <c r="C63" s="30"/>
      <c r="D63" s="137"/>
      <c r="E63" s="137"/>
      <c r="F63" s="30"/>
      <c r="G63" s="30"/>
      <c r="H63" s="37"/>
      <c r="I63" s="37"/>
      <c r="J63" s="30"/>
      <c r="K63" s="30"/>
      <c r="L63" s="37"/>
      <c r="M63" s="37"/>
      <c r="N63" s="30"/>
    </row>
    <row r="64" spans="1:14">
      <c r="A64" s="92"/>
      <c r="B64" s="32" t="s">
        <v>149</v>
      </c>
      <c r="C64" s="26"/>
      <c r="D64" s="139">
        <v>3165</v>
      </c>
      <c r="E64" s="139"/>
      <c r="F64" s="26"/>
      <c r="G64" s="26"/>
      <c r="H64" s="34">
        <v>4338</v>
      </c>
      <c r="I64" s="34"/>
      <c r="J64" s="26"/>
      <c r="K64" s="26"/>
      <c r="L64" s="34">
        <v>6287</v>
      </c>
      <c r="M64" s="34"/>
      <c r="N64" s="26"/>
    </row>
    <row r="65" spans="1:14" ht="15.75" thickBot="1">
      <c r="A65" s="92"/>
      <c r="B65" s="32"/>
      <c r="C65" s="26"/>
      <c r="D65" s="142"/>
      <c r="E65" s="142"/>
      <c r="F65" s="29"/>
      <c r="G65" s="29"/>
      <c r="H65" s="149"/>
      <c r="I65" s="149"/>
      <c r="J65" s="29"/>
      <c r="K65" s="29"/>
      <c r="L65" s="149"/>
      <c r="M65" s="149"/>
      <c r="N65" s="29"/>
    </row>
    <row r="66" spans="1:14">
      <c r="A66" s="92"/>
      <c r="B66" s="36" t="s">
        <v>405</v>
      </c>
      <c r="C66" s="30"/>
      <c r="D66" s="86" t="s">
        <v>204</v>
      </c>
      <c r="E66" s="144">
        <v>65440</v>
      </c>
      <c r="F66" s="31"/>
      <c r="G66" s="31"/>
      <c r="H66" s="41" t="s">
        <v>204</v>
      </c>
      <c r="I66" s="44">
        <v>99636</v>
      </c>
      <c r="J66" s="31"/>
      <c r="K66" s="31"/>
      <c r="L66" s="41" t="s">
        <v>204</v>
      </c>
      <c r="M66" s="44">
        <v>120496</v>
      </c>
      <c r="N66" s="31"/>
    </row>
    <row r="67" spans="1:14" ht="15.75" thickBot="1">
      <c r="A67" s="92"/>
      <c r="B67" s="36"/>
      <c r="C67" s="30"/>
      <c r="D67" s="70"/>
      <c r="E67" s="145"/>
      <c r="F67" s="46"/>
      <c r="G67" s="46"/>
      <c r="H67" s="42"/>
      <c r="I67" s="45"/>
      <c r="J67" s="46"/>
      <c r="K67" s="46"/>
      <c r="L67" s="42"/>
      <c r="M67" s="45"/>
      <c r="N67" s="46"/>
    </row>
    <row r="68" spans="1:14" ht="15.75" thickTop="1"/>
  </sheetData>
  <mergeCells count="248">
    <mergeCell ref="N66:N67"/>
    <mergeCell ref="A1:A2"/>
    <mergeCell ref="B1:N1"/>
    <mergeCell ref="B2:N2"/>
    <mergeCell ref="B3:N3"/>
    <mergeCell ref="A4:A35"/>
    <mergeCell ref="B4:N4"/>
    <mergeCell ref="A36:A51"/>
    <mergeCell ref="B36:N36"/>
    <mergeCell ref="A52:A67"/>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N56:N57"/>
    <mergeCell ref="D58:E58"/>
    <mergeCell ref="H58:I58"/>
    <mergeCell ref="L58:M58"/>
    <mergeCell ref="D59:E59"/>
    <mergeCell ref="H59:I59"/>
    <mergeCell ref="L59:M59"/>
    <mergeCell ref="H56:H57"/>
    <mergeCell ref="I56:I57"/>
    <mergeCell ref="J56:J57"/>
    <mergeCell ref="K56:K57"/>
    <mergeCell ref="L56:L57"/>
    <mergeCell ref="M56:M57"/>
    <mergeCell ref="B56:B57"/>
    <mergeCell ref="C56:C57"/>
    <mergeCell ref="D56:D57"/>
    <mergeCell ref="E56:E57"/>
    <mergeCell ref="F56:F57"/>
    <mergeCell ref="G56:G57"/>
    <mergeCell ref="K50:K51"/>
    <mergeCell ref="L50:L51"/>
    <mergeCell ref="M50:M51"/>
    <mergeCell ref="N50:N51"/>
    <mergeCell ref="B53:N53"/>
    <mergeCell ref="D55:F55"/>
    <mergeCell ref="H55:J55"/>
    <mergeCell ref="L55:N55"/>
    <mergeCell ref="B52:N52"/>
    <mergeCell ref="N48:N49"/>
    <mergeCell ref="B50:B51"/>
    <mergeCell ref="C50:C51"/>
    <mergeCell ref="D50:D51"/>
    <mergeCell ref="E50:E51"/>
    <mergeCell ref="F50:F51"/>
    <mergeCell ref="G50:G51"/>
    <mergeCell ref="H50:H51"/>
    <mergeCell ref="I50:I51"/>
    <mergeCell ref="J50:J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B40:B41"/>
    <mergeCell ref="C40:C41"/>
    <mergeCell ref="D40:D41"/>
    <mergeCell ref="E40:E41"/>
    <mergeCell ref="F40:F41"/>
    <mergeCell ref="G40:G41"/>
    <mergeCell ref="H34:H35"/>
    <mergeCell ref="I34:I35"/>
    <mergeCell ref="J34:J35"/>
    <mergeCell ref="B37:N37"/>
    <mergeCell ref="D39:F39"/>
    <mergeCell ref="H39:J39"/>
    <mergeCell ref="L39:N39"/>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73</v>
      </c>
      <c r="B3" s="91"/>
      <c r="C3" s="91"/>
      <c r="D3" s="91"/>
      <c r="E3" s="91"/>
      <c r="F3" s="91"/>
      <c r="G3" s="91"/>
      <c r="H3" s="91"/>
      <c r="I3" s="91"/>
      <c r="J3" s="91"/>
      <c r="K3" s="91"/>
      <c r="L3" s="91"/>
      <c r="M3" s="91"/>
    </row>
    <row r="4" spans="1:13">
      <c r="A4" s="92" t="s">
        <v>1220</v>
      </c>
      <c r="B4" s="26" t="s">
        <v>749</v>
      </c>
      <c r="C4" s="26"/>
      <c r="D4" s="26"/>
      <c r="E4" s="26"/>
      <c r="F4" s="26"/>
      <c r="G4" s="26"/>
      <c r="H4" s="26"/>
      <c r="I4" s="26"/>
      <c r="J4" s="26"/>
      <c r="K4" s="26"/>
      <c r="L4" s="26"/>
      <c r="M4" s="26"/>
    </row>
    <row r="5" spans="1:13">
      <c r="A5" s="92"/>
      <c r="B5" s="24"/>
      <c r="C5" s="24"/>
      <c r="D5" s="24"/>
      <c r="E5" s="24"/>
      <c r="F5" s="24"/>
      <c r="G5" s="24"/>
      <c r="H5" s="24"/>
      <c r="I5" s="24"/>
      <c r="J5" s="24"/>
      <c r="K5" s="24"/>
      <c r="L5" s="24"/>
      <c r="M5" s="24"/>
    </row>
    <row r="6" spans="1:13">
      <c r="A6" s="92"/>
      <c r="B6" s="13"/>
      <c r="C6" s="13"/>
      <c r="D6" s="13"/>
      <c r="E6" s="13"/>
      <c r="F6" s="13"/>
      <c r="G6" s="13"/>
      <c r="H6" s="13"/>
      <c r="I6" s="13"/>
      <c r="J6" s="13"/>
      <c r="K6" s="13"/>
      <c r="L6" s="13"/>
      <c r="M6" s="13"/>
    </row>
    <row r="7" spans="1:13" ht="15.75" thickBot="1">
      <c r="A7" s="92"/>
      <c r="B7" s="14" t="s">
        <v>336</v>
      </c>
      <c r="C7" s="28">
        <v>2014</v>
      </c>
      <c r="D7" s="28"/>
      <c r="E7" s="28"/>
      <c r="F7" s="21"/>
      <c r="G7" s="128">
        <v>2013</v>
      </c>
      <c r="H7" s="128"/>
      <c r="I7" s="128"/>
      <c r="J7" s="21"/>
      <c r="K7" s="128">
        <v>2012</v>
      </c>
      <c r="L7" s="128"/>
      <c r="M7" s="128"/>
    </row>
    <row r="8" spans="1:13">
      <c r="A8" s="92"/>
      <c r="B8" s="64" t="s">
        <v>750</v>
      </c>
      <c r="C8" s="86" t="s">
        <v>204</v>
      </c>
      <c r="D8" s="144">
        <v>2072822</v>
      </c>
      <c r="E8" s="31"/>
      <c r="F8" s="31"/>
      <c r="G8" s="41" t="s">
        <v>204</v>
      </c>
      <c r="H8" s="44">
        <v>2054994</v>
      </c>
      <c r="I8" s="31"/>
      <c r="J8" s="31"/>
      <c r="K8" s="41" t="s">
        <v>204</v>
      </c>
      <c r="L8" s="44">
        <v>2247772</v>
      </c>
      <c r="M8" s="31"/>
    </row>
    <row r="9" spans="1:13">
      <c r="A9" s="92"/>
      <c r="B9" s="64"/>
      <c r="C9" s="172"/>
      <c r="D9" s="174"/>
      <c r="E9" s="90"/>
      <c r="F9" s="90"/>
      <c r="G9" s="88"/>
      <c r="H9" s="102"/>
      <c r="I9" s="90"/>
      <c r="J9" s="90"/>
      <c r="K9" s="88"/>
      <c r="L9" s="102"/>
      <c r="M9" s="90"/>
    </row>
    <row r="10" spans="1:13">
      <c r="A10" s="92"/>
      <c r="B10" s="61" t="s">
        <v>751</v>
      </c>
      <c r="C10" s="139">
        <v>247518</v>
      </c>
      <c r="D10" s="139"/>
      <c r="E10" s="26"/>
      <c r="F10" s="26"/>
      <c r="G10" s="34">
        <v>191645</v>
      </c>
      <c r="H10" s="34"/>
      <c r="I10" s="26"/>
      <c r="J10" s="26"/>
      <c r="K10" s="34">
        <v>247658</v>
      </c>
      <c r="L10" s="34"/>
      <c r="M10" s="26"/>
    </row>
    <row r="11" spans="1:13" ht="15.75" thickBot="1">
      <c r="A11" s="92"/>
      <c r="B11" s="61"/>
      <c r="C11" s="142"/>
      <c r="D11" s="142"/>
      <c r="E11" s="29"/>
      <c r="F11" s="29"/>
      <c r="G11" s="149"/>
      <c r="H11" s="149"/>
      <c r="I11" s="29"/>
      <c r="J11" s="29"/>
      <c r="K11" s="149"/>
      <c r="L11" s="149"/>
      <c r="M11" s="29"/>
    </row>
    <row r="12" spans="1:13">
      <c r="A12" s="92"/>
      <c r="B12" s="64" t="s">
        <v>752</v>
      </c>
      <c r="C12" s="144">
        <v>1825304</v>
      </c>
      <c r="D12" s="144"/>
      <c r="E12" s="31"/>
      <c r="F12" s="31"/>
      <c r="G12" s="44">
        <v>1863349</v>
      </c>
      <c r="H12" s="44"/>
      <c r="I12" s="31"/>
      <c r="J12" s="31"/>
      <c r="K12" s="44">
        <v>2000114</v>
      </c>
      <c r="L12" s="44"/>
      <c r="M12" s="31"/>
    </row>
    <row r="13" spans="1:13">
      <c r="A13" s="92"/>
      <c r="B13" s="64"/>
      <c r="C13" s="137"/>
      <c r="D13" s="137"/>
      <c r="E13" s="30"/>
      <c r="F13" s="30"/>
      <c r="G13" s="43"/>
      <c r="H13" s="43"/>
      <c r="I13" s="30"/>
      <c r="J13" s="30"/>
      <c r="K13" s="43"/>
      <c r="L13" s="43"/>
      <c r="M13" s="30"/>
    </row>
    <row r="14" spans="1:13">
      <c r="A14" s="92"/>
      <c r="B14" s="61" t="s">
        <v>753</v>
      </c>
      <c r="C14" s="139">
        <v>139549</v>
      </c>
      <c r="D14" s="139"/>
      <c r="E14" s="26"/>
      <c r="F14" s="26"/>
      <c r="G14" s="34">
        <v>126007</v>
      </c>
      <c r="H14" s="34"/>
      <c r="I14" s="26"/>
      <c r="J14" s="26"/>
      <c r="K14" s="34">
        <v>22464</v>
      </c>
      <c r="L14" s="34"/>
      <c r="M14" s="26"/>
    </row>
    <row r="15" spans="1:13">
      <c r="A15" s="92"/>
      <c r="B15" s="61"/>
      <c r="C15" s="139"/>
      <c r="D15" s="139"/>
      <c r="E15" s="26"/>
      <c r="F15" s="26"/>
      <c r="G15" s="34"/>
      <c r="H15" s="34"/>
      <c r="I15" s="26"/>
      <c r="J15" s="26"/>
      <c r="K15" s="34"/>
      <c r="L15" s="34"/>
      <c r="M15" s="26"/>
    </row>
    <row r="16" spans="1:13">
      <c r="A16" s="92"/>
      <c r="B16" s="55" t="s">
        <v>754</v>
      </c>
      <c r="C16" s="30"/>
      <c r="D16" s="30"/>
      <c r="E16" s="30"/>
      <c r="F16" s="18"/>
      <c r="G16" s="30"/>
      <c r="H16" s="30"/>
      <c r="I16" s="30"/>
      <c r="J16" s="18"/>
      <c r="K16" s="30"/>
      <c r="L16" s="30"/>
      <c r="M16" s="30"/>
    </row>
    <row r="17" spans="1:13">
      <c r="A17" s="92"/>
      <c r="B17" s="61" t="s">
        <v>755</v>
      </c>
      <c r="C17" s="139">
        <v>545168</v>
      </c>
      <c r="D17" s="139"/>
      <c r="E17" s="26"/>
      <c r="F17" s="26"/>
      <c r="G17" s="34">
        <v>447510</v>
      </c>
      <c r="H17" s="34"/>
      <c r="I17" s="26"/>
      <c r="J17" s="26"/>
      <c r="K17" s="34">
        <v>451951</v>
      </c>
      <c r="L17" s="34"/>
      <c r="M17" s="26"/>
    </row>
    <row r="18" spans="1:13">
      <c r="A18" s="92"/>
      <c r="B18" s="61"/>
      <c r="C18" s="139"/>
      <c r="D18" s="139"/>
      <c r="E18" s="26"/>
      <c r="F18" s="26"/>
      <c r="G18" s="34"/>
      <c r="H18" s="34"/>
      <c r="I18" s="26"/>
      <c r="J18" s="26"/>
      <c r="K18" s="34"/>
      <c r="L18" s="34"/>
      <c r="M18" s="26"/>
    </row>
    <row r="19" spans="1:13" ht="27" thickBot="1">
      <c r="A19" s="92"/>
      <c r="B19" s="55" t="s">
        <v>756</v>
      </c>
      <c r="C19" s="66" t="s">
        <v>757</v>
      </c>
      <c r="D19" s="66"/>
      <c r="E19" s="197" t="s">
        <v>209</v>
      </c>
      <c r="F19" s="56"/>
      <c r="G19" s="68" t="s">
        <v>758</v>
      </c>
      <c r="H19" s="68"/>
      <c r="I19" s="99" t="s">
        <v>209</v>
      </c>
      <c r="J19" s="56"/>
      <c r="K19" s="68" t="s">
        <v>759</v>
      </c>
      <c r="L19" s="68"/>
      <c r="M19" s="99" t="s">
        <v>209</v>
      </c>
    </row>
    <row r="20" spans="1:13">
      <c r="A20" s="92"/>
      <c r="B20" s="61" t="s">
        <v>405</v>
      </c>
      <c r="C20" s="161">
        <v>363084</v>
      </c>
      <c r="D20" s="161"/>
      <c r="E20" s="76"/>
      <c r="F20" s="76"/>
      <c r="G20" s="103">
        <v>224761</v>
      </c>
      <c r="H20" s="103"/>
      <c r="I20" s="76"/>
      <c r="J20" s="76"/>
      <c r="K20" s="103">
        <v>179913</v>
      </c>
      <c r="L20" s="103"/>
      <c r="M20" s="76"/>
    </row>
    <row r="21" spans="1:13">
      <c r="A21" s="92"/>
      <c r="B21" s="61"/>
      <c r="C21" s="139"/>
      <c r="D21" s="139"/>
      <c r="E21" s="26"/>
      <c r="F21" s="26"/>
      <c r="G21" s="34"/>
      <c r="H21" s="34"/>
      <c r="I21" s="26"/>
      <c r="J21" s="26"/>
      <c r="K21" s="34"/>
      <c r="L21" s="34"/>
      <c r="M21" s="26"/>
    </row>
    <row r="22" spans="1:13">
      <c r="A22" s="92"/>
      <c r="B22" s="55" t="s">
        <v>760</v>
      </c>
      <c r="C22" s="30"/>
      <c r="D22" s="30"/>
      <c r="E22" s="30"/>
      <c r="F22" s="18"/>
      <c r="G22" s="30"/>
      <c r="H22" s="30"/>
      <c r="I22" s="30"/>
      <c r="J22" s="18"/>
      <c r="K22" s="30"/>
      <c r="L22" s="30"/>
      <c r="M22" s="30"/>
    </row>
    <row r="23" spans="1:13">
      <c r="A23" s="92"/>
      <c r="B23" s="53" t="s">
        <v>755</v>
      </c>
      <c r="C23" s="63" t="s">
        <v>761</v>
      </c>
      <c r="D23" s="63"/>
      <c r="E23" s="54" t="s">
        <v>209</v>
      </c>
      <c r="F23" s="11"/>
      <c r="G23" s="35" t="s">
        <v>762</v>
      </c>
      <c r="H23" s="35"/>
      <c r="I23" s="12" t="s">
        <v>209</v>
      </c>
      <c r="J23" s="11"/>
      <c r="K23" s="35" t="s">
        <v>763</v>
      </c>
      <c r="L23" s="35"/>
      <c r="M23" s="12" t="s">
        <v>209</v>
      </c>
    </row>
    <row r="24" spans="1:13" ht="15.75" thickBot="1">
      <c r="A24" s="92"/>
      <c r="B24" s="55" t="s">
        <v>764</v>
      </c>
      <c r="C24" s="66" t="s">
        <v>765</v>
      </c>
      <c r="D24" s="66"/>
      <c r="E24" s="197" t="s">
        <v>209</v>
      </c>
      <c r="F24" s="56"/>
      <c r="G24" s="68" t="s">
        <v>766</v>
      </c>
      <c r="H24" s="68"/>
      <c r="I24" s="99" t="s">
        <v>209</v>
      </c>
      <c r="J24" s="56"/>
      <c r="K24" s="68" t="s">
        <v>767</v>
      </c>
      <c r="L24" s="68"/>
      <c r="M24" s="99" t="s">
        <v>209</v>
      </c>
    </row>
    <row r="25" spans="1:13" ht="15.75" thickBot="1">
      <c r="A25" s="92"/>
      <c r="B25" s="53" t="s">
        <v>768</v>
      </c>
      <c r="C25" s="199" t="s">
        <v>769</v>
      </c>
      <c r="D25" s="199"/>
      <c r="E25" s="198" t="s">
        <v>209</v>
      </c>
      <c r="F25" s="21"/>
      <c r="G25" s="200" t="s">
        <v>770</v>
      </c>
      <c r="H25" s="200"/>
      <c r="I25" s="20" t="s">
        <v>209</v>
      </c>
      <c r="J25" s="21"/>
      <c r="K25" s="200" t="s">
        <v>771</v>
      </c>
      <c r="L25" s="200"/>
      <c r="M25" s="20" t="s">
        <v>209</v>
      </c>
    </row>
    <row r="26" spans="1:13">
      <c r="A26" s="92"/>
      <c r="B26" s="64" t="s">
        <v>772</v>
      </c>
      <c r="C26" s="144">
        <v>1820300</v>
      </c>
      <c r="D26" s="144"/>
      <c r="E26" s="31"/>
      <c r="F26" s="31"/>
      <c r="G26" s="44">
        <v>1825304</v>
      </c>
      <c r="H26" s="44"/>
      <c r="I26" s="31"/>
      <c r="J26" s="31"/>
      <c r="K26" s="44">
        <v>1863349</v>
      </c>
      <c r="L26" s="44"/>
      <c r="M26" s="31"/>
    </row>
    <row r="27" spans="1:13">
      <c r="A27" s="92"/>
      <c r="B27" s="64"/>
      <c r="C27" s="137"/>
      <c r="D27" s="137"/>
      <c r="E27" s="30"/>
      <c r="F27" s="30"/>
      <c r="G27" s="43"/>
      <c r="H27" s="43"/>
      <c r="I27" s="30"/>
      <c r="J27" s="30"/>
      <c r="K27" s="43"/>
      <c r="L27" s="43"/>
      <c r="M27" s="30"/>
    </row>
    <row r="28" spans="1:13">
      <c r="A28" s="92"/>
      <c r="B28" s="61" t="s">
        <v>773</v>
      </c>
      <c r="C28" s="139">
        <v>237966</v>
      </c>
      <c r="D28" s="139"/>
      <c r="E28" s="26"/>
      <c r="F28" s="26"/>
      <c r="G28" s="34">
        <v>247518</v>
      </c>
      <c r="H28" s="34"/>
      <c r="I28" s="26"/>
      <c r="J28" s="26"/>
      <c r="K28" s="34">
        <v>191645</v>
      </c>
      <c r="L28" s="34"/>
      <c r="M28" s="26"/>
    </row>
    <row r="29" spans="1:13" ht="15.75" thickBot="1">
      <c r="A29" s="92"/>
      <c r="B29" s="61"/>
      <c r="C29" s="142"/>
      <c r="D29" s="142"/>
      <c r="E29" s="29"/>
      <c r="F29" s="29"/>
      <c r="G29" s="149"/>
      <c r="H29" s="149"/>
      <c r="I29" s="29"/>
      <c r="J29" s="29"/>
      <c r="K29" s="149"/>
      <c r="L29" s="149"/>
      <c r="M29" s="29"/>
    </row>
    <row r="30" spans="1:13">
      <c r="A30" s="92"/>
      <c r="B30" s="64" t="s">
        <v>774</v>
      </c>
      <c r="C30" s="86" t="s">
        <v>204</v>
      </c>
      <c r="D30" s="144">
        <v>2058266</v>
      </c>
      <c r="E30" s="31"/>
      <c r="F30" s="31"/>
      <c r="G30" s="41" t="s">
        <v>204</v>
      </c>
      <c r="H30" s="44">
        <v>2072822</v>
      </c>
      <c r="I30" s="31"/>
      <c r="J30" s="31"/>
      <c r="K30" s="41" t="s">
        <v>204</v>
      </c>
      <c r="L30" s="44">
        <v>2054994</v>
      </c>
      <c r="M30" s="31"/>
    </row>
    <row r="31" spans="1:13" ht="15.75" thickBot="1">
      <c r="A31" s="92"/>
      <c r="B31" s="64"/>
      <c r="C31" s="70"/>
      <c r="D31" s="145"/>
      <c r="E31" s="46"/>
      <c r="F31" s="46"/>
      <c r="G31" s="42"/>
      <c r="H31" s="45"/>
      <c r="I31" s="46"/>
      <c r="J31" s="46"/>
      <c r="K31" s="42"/>
      <c r="L31" s="45"/>
      <c r="M31" s="46"/>
    </row>
    <row r="32" spans="1:13" ht="15.75" thickTop="1"/>
  </sheetData>
  <mergeCells count="115">
    <mergeCell ref="K30:K31"/>
    <mergeCell ref="L30:L31"/>
    <mergeCell ref="M30:M31"/>
    <mergeCell ref="A1:A2"/>
    <mergeCell ref="B1:M1"/>
    <mergeCell ref="B2:M2"/>
    <mergeCell ref="B3:M3"/>
    <mergeCell ref="A4:A31"/>
    <mergeCell ref="B4:M4"/>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C23:D23"/>
    <mergeCell ref="G23:H23"/>
    <mergeCell ref="K23:L23"/>
    <mergeCell ref="C24:D24"/>
    <mergeCell ref="G24:H24"/>
    <mergeCell ref="K24:L24"/>
    <mergeCell ref="J20:J21"/>
    <mergeCell ref="K20:L21"/>
    <mergeCell ref="M20:M21"/>
    <mergeCell ref="C22:E22"/>
    <mergeCell ref="G22:I22"/>
    <mergeCell ref="K22:M22"/>
    <mergeCell ref="B20:B21"/>
    <mergeCell ref="C20:D21"/>
    <mergeCell ref="E20:E21"/>
    <mergeCell ref="F20:F21"/>
    <mergeCell ref="G20:H21"/>
    <mergeCell ref="I20:I21"/>
    <mergeCell ref="J17:J18"/>
    <mergeCell ref="K17:L18"/>
    <mergeCell ref="M17:M18"/>
    <mergeCell ref="C19:D19"/>
    <mergeCell ref="G19:H19"/>
    <mergeCell ref="K19:L19"/>
    <mergeCell ref="M14:M15"/>
    <mergeCell ref="C16:E16"/>
    <mergeCell ref="G16:I16"/>
    <mergeCell ref="K16:M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28515625" customWidth="1"/>
    <col min="4" max="4" width="14" customWidth="1"/>
    <col min="5" max="5" width="19.5703125" customWidth="1"/>
  </cols>
  <sheetData>
    <row r="1" spans="1:5" ht="15" customHeight="1">
      <c r="A1" s="8" t="s">
        <v>1221</v>
      </c>
      <c r="B1" s="8" t="s">
        <v>1</v>
      </c>
      <c r="C1" s="8"/>
      <c r="D1" s="8"/>
      <c r="E1" s="8"/>
    </row>
    <row r="2" spans="1:5" ht="15" customHeight="1">
      <c r="A2" s="8"/>
      <c r="B2" s="8" t="s">
        <v>2</v>
      </c>
      <c r="C2" s="8"/>
      <c r="D2" s="8"/>
      <c r="E2" s="8"/>
    </row>
    <row r="3" spans="1:5" ht="30">
      <c r="A3" s="3" t="s">
        <v>777</v>
      </c>
      <c r="B3" s="91"/>
      <c r="C3" s="91"/>
      <c r="D3" s="91"/>
      <c r="E3" s="91"/>
    </row>
    <row r="4" spans="1:5" ht="38.25" customHeight="1">
      <c r="A4" s="92" t="s">
        <v>1222</v>
      </c>
      <c r="B4" s="33" t="s">
        <v>1223</v>
      </c>
      <c r="C4" s="33"/>
      <c r="D4" s="33"/>
      <c r="E4" s="33"/>
    </row>
    <row r="5" spans="1:5">
      <c r="A5" s="92"/>
      <c r="B5" s="24"/>
      <c r="C5" s="24"/>
      <c r="D5" s="24"/>
      <c r="E5" s="24"/>
    </row>
    <row r="6" spans="1:5">
      <c r="A6" s="92"/>
      <c r="B6" s="13"/>
      <c r="C6" s="13"/>
      <c r="D6" s="13"/>
      <c r="E6" s="13"/>
    </row>
    <row r="7" spans="1:5" ht="15.75" thickBot="1">
      <c r="A7" s="92"/>
      <c r="B7" s="84" t="s">
        <v>783</v>
      </c>
      <c r="C7" s="84"/>
      <c r="D7" s="84"/>
      <c r="E7" s="84"/>
    </row>
    <row r="8" spans="1:5">
      <c r="A8" s="92"/>
      <c r="B8" s="201" t="s">
        <v>336</v>
      </c>
      <c r="C8" s="201"/>
      <c r="D8" s="201"/>
      <c r="E8" s="201"/>
    </row>
    <row r="9" spans="1:5">
      <c r="A9" s="92"/>
      <c r="B9" s="64">
        <v>2015</v>
      </c>
      <c r="C9" s="40" t="s">
        <v>204</v>
      </c>
      <c r="D9" s="43">
        <v>5024</v>
      </c>
      <c r="E9" s="30"/>
    </row>
    <row r="10" spans="1:5">
      <c r="A10" s="92"/>
      <c r="B10" s="64"/>
      <c r="C10" s="40"/>
      <c r="D10" s="43"/>
      <c r="E10" s="30"/>
    </row>
    <row r="11" spans="1:5">
      <c r="A11" s="92"/>
      <c r="B11" s="61">
        <v>2016</v>
      </c>
      <c r="C11" s="34">
        <v>4915</v>
      </c>
      <c r="D11" s="34"/>
      <c r="E11" s="26"/>
    </row>
    <row r="12" spans="1:5">
      <c r="A12" s="92"/>
      <c r="B12" s="61"/>
      <c r="C12" s="34"/>
      <c r="D12" s="34"/>
      <c r="E12" s="26"/>
    </row>
    <row r="13" spans="1:5">
      <c r="A13" s="92"/>
      <c r="B13" s="64">
        <v>2017</v>
      </c>
      <c r="C13" s="43">
        <v>3601</v>
      </c>
      <c r="D13" s="43"/>
      <c r="E13" s="30"/>
    </row>
    <row r="14" spans="1:5">
      <c r="A14" s="92"/>
      <c r="B14" s="64"/>
      <c r="C14" s="43"/>
      <c r="D14" s="43"/>
      <c r="E14" s="30"/>
    </row>
    <row r="15" spans="1:5">
      <c r="A15" s="92"/>
      <c r="B15" s="61">
        <v>2018</v>
      </c>
      <c r="C15" s="34">
        <v>2965</v>
      </c>
      <c r="D15" s="34"/>
      <c r="E15" s="26"/>
    </row>
    <row r="16" spans="1:5">
      <c r="A16" s="92"/>
      <c r="B16" s="61"/>
      <c r="C16" s="34"/>
      <c r="D16" s="34"/>
      <c r="E16" s="26"/>
    </row>
    <row r="17" spans="1:5">
      <c r="A17" s="92"/>
      <c r="B17" s="64">
        <v>2019</v>
      </c>
      <c r="C17" s="43">
        <v>2572</v>
      </c>
      <c r="D17" s="43"/>
      <c r="E17" s="30"/>
    </row>
    <row r="18" spans="1:5">
      <c r="A18" s="92"/>
      <c r="B18" s="64"/>
      <c r="C18" s="43"/>
      <c r="D18" s="43"/>
      <c r="E18" s="30"/>
    </row>
    <row r="19" spans="1:5">
      <c r="A19" s="92"/>
      <c r="B19" s="61" t="s">
        <v>784</v>
      </c>
      <c r="C19" s="34">
        <v>5232</v>
      </c>
      <c r="D19" s="34"/>
      <c r="E19" s="26"/>
    </row>
    <row r="20" spans="1:5" ht="15.75" thickBot="1">
      <c r="A20" s="92"/>
      <c r="B20" s="61"/>
      <c r="C20" s="149"/>
      <c r="D20" s="149"/>
      <c r="E20" s="29"/>
    </row>
    <row r="21" spans="1:5">
      <c r="A21" s="92"/>
      <c r="B21" s="64" t="s">
        <v>785</v>
      </c>
      <c r="C21" s="41" t="s">
        <v>204</v>
      </c>
      <c r="D21" s="44">
        <v>24309</v>
      </c>
      <c r="E21" s="31"/>
    </row>
    <row r="22" spans="1:5" ht="15.75" thickBot="1">
      <c r="A22" s="92"/>
      <c r="B22" s="64"/>
      <c r="C22" s="42"/>
      <c r="D22" s="45"/>
      <c r="E22" s="46"/>
    </row>
    <row r="23" spans="1:5" ht="15.75" thickTop="1"/>
  </sheetData>
  <mergeCells count="32">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E7"/>
    <mergeCell ref="B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6.28515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1224</v>
      </c>
      <c r="B1" s="8" t="s">
        <v>1</v>
      </c>
      <c r="C1" s="8"/>
      <c r="D1" s="8"/>
      <c r="E1" s="8"/>
      <c r="F1" s="8"/>
      <c r="G1" s="8"/>
      <c r="H1" s="8"/>
      <c r="I1" s="8"/>
    </row>
    <row r="2" spans="1:9" ht="15" customHeight="1">
      <c r="A2" s="8"/>
      <c r="B2" s="8" t="s">
        <v>2</v>
      </c>
      <c r="C2" s="8"/>
      <c r="D2" s="8"/>
      <c r="E2" s="8"/>
      <c r="F2" s="8"/>
      <c r="G2" s="8"/>
      <c r="H2" s="8"/>
      <c r="I2" s="8"/>
    </row>
    <row r="3" spans="1:9">
      <c r="A3" s="3" t="s">
        <v>788</v>
      </c>
      <c r="B3" s="91"/>
      <c r="C3" s="91"/>
      <c r="D3" s="91"/>
      <c r="E3" s="91"/>
      <c r="F3" s="91"/>
      <c r="G3" s="91"/>
      <c r="H3" s="91"/>
      <c r="I3" s="91"/>
    </row>
    <row r="4" spans="1:9">
      <c r="A4" s="92" t="s">
        <v>1225</v>
      </c>
      <c r="B4" s="26" t="s">
        <v>789</v>
      </c>
      <c r="C4" s="26"/>
      <c r="D4" s="26"/>
      <c r="E4" s="26"/>
      <c r="F4" s="26"/>
      <c r="G4" s="26"/>
      <c r="H4" s="26"/>
      <c r="I4" s="26"/>
    </row>
    <row r="5" spans="1:9">
      <c r="A5" s="92"/>
      <c r="B5" s="24"/>
      <c r="C5" s="24"/>
      <c r="D5" s="24"/>
      <c r="E5" s="24"/>
      <c r="F5" s="24"/>
      <c r="G5" s="24"/>
      <c r="H5" s="24"/>
      <c r="I5" s="24"/>
    </row>
    <row r="6" spans="1:9">
      <c r="A6" s="92"/>
      <c r="B6" s="13"/>
      <c r="C6" s="13"/>
      <c r="D6" s="13"/>
      <c r="E6" s="13"/>
      <c r="F6" s="13"/>
      <c r="G6" s="13"/>
      <c r="H6" s="13"/>
      <c r="I6" s="13"/>
    </row>
    <row r="7" spans="1:9">
      <c r="A7" s="92"/>
      <c r="B7" s="25" t="s">
        <v>336</v>
      </c>
      <c r="C7" s="27" t="s">
        <v>455</v>
      </c>
      <c r="D7" s="27"/>
      <c r="E7" s="27"/>
      <c r="F7" s="26"/>
      <c r="G7" s="147" t="s">
        <v>455</v>
      </c>
      <c r="H7" s="147"/>
      <c r="I7" s="147"/>
    </row>
    <row r="8" spans="1:9" ht="15.75" thickBot="1">
      <c r="A8" s="92"/>
      <c r="B8" s="25"/>
      <c r="C8" s="28">
        <v>2014</v>
      </c>
      <c r="D8" s="28"/>
      <c r="E8" s="28"/>
      <c r="F8" s="29"/>
      <c r="G8" s="128">
        <v>2013</v>
      </c>
      <c r="H8" s="128"/>
      <c r="I8" s="128"/>
    </row>
    <row r="9" spans="1:9">
      <c r="A9" s="92"/>
      <c r="B9" s="36" t="s">
        <v>790</v>
      </c>
      <c r="C9" s="86" t="s">
        <v>204</v>
      </c>
      <c r="D9" s="144">
        <v>250000</v>
      </c>
      <c r="E9" s="31"/>
      <c r="F9" s="31"/>
      <c r="G9" s="41" t="s">
        <v>204</v>
      </c>
      <c r="H9" s="44">
        <v>250000</v>
      </c>
      <c r="I9" s="31"/>
    </row>
    <row r="10" spans="1:9">
      <c r="A10" s="92"/>
      <c r="B10" s="36"/>
      <c r="C10" s="172"/>
      <c r="D10" s="174"/>
      <c r="E10" s="90"/>
      <c r="F10" s="30"/>
      <c r="G10" s="40"/>
      <c r="H10" s="43"/>
      <c r="I10" s="30"/>
    </row>
    <row r="11" spans="1:9" ht="22.5" customHeight="1">
      <c r="A11" s="92"/>
      <c r="B11" s="32" t="s">
        <v>791</v>
      </c>
      <c r="C11" s="63" t="s">
        <v>206</v>
      </c>
      <c r="D11" s="63"/>
      <c r="E11" s="26"/>
      <c r="F11" s="26"/>
      <c r="G11" s="35" t="s">
        <v>206</v>
      </c>
      <c r="H11" s="35"/>
      <c r="I11" s="26"/>
    </row>
    <row r="12" spans="1:9" ht="15.75" thickBot="1">
      <c r="A12" s="92"/>
      <c r="B12" s="32"/>
      <c r="C12" s="143"/>
      <c r="D12" s="143"/>
      <c r="E12" s="29"/>
      <c r="F12" s="29"/>
      <c r="G12" s="38"/>
      <c r="H12" s="38"/>
      <c r="I12" s="29"/>
    </row>
    <row r="13" spans="1:9">
      <c r="A13" s="92"/>
      <c r="B13" s="30"/>
      <c r="C13" s="86" t="s">
        <v>204</v>
      </c>
      <c r="D13" s="144">
        <v>250000</v>
      </c>
      <c r="E13" s="31"/>
      <c r="F13" s="31"/>
      <c r="G13" s="41" t="s">
        <v>204</v>
      </c>
      <c r="H13" s="44">
        <v>250000</v>
      </c>
      <c r="I13" s="31"/>
    </row>
    <row r="14" spans="1:9" ht="15.75" thickBot="1">
      <c r="A14" s="92"/>
      <c r="B14" s="30"/>
      <c r="C14" s="70"/>
      <c r="D14" s="145"/>
      <c r="E14" s="46"/>
      <c r="F14" s="46"/>
      <c r="G14" s="42"/>
      <c r="H14" s="45"/>
      <c r="I14" s="46"/>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78</v>
      </c>
      <c r="B1" s="8" t="s">
        <v>79</v>
      </c>
      <c r="C1" s="8"/>
      <c r="D1" s="8"/>
      <c r="E1" s="8"/>
      <c r="F1" s="8" t="s">
        <v>1</v>
      </c>
      <c r="G1" s="8"/>
      <c r="H1" s="8"/>
    </row>
    <row r="2" spans="1:8" ht="30">
      <c r="A2" s="1" t="s">
        <v>27</v>
      </c>
      <c r="B2" s="1" t="s">
        <v>2</v>
      </c>
      <c r="C2" s="1" t="s">
        <v>80</v>
      </c>
      <c r="D2" s="1" t="s">
        <v>28</v>
      </c>
      <c r="E2" s="1" t="s">
        <v>81</v>
      </c>
      <c r="F2" s="1" t="s">
        <v>2</v>
      </c>
      <c r="G2" s="1" t="s">
        <v>28</v>
      </c>
      <c r="H2" s="1" t="s">
        <v>82</v>
      </c>
    </row>
    <row r="3" spans="1:8" ht="30">
      <c r="A3" s="3" t="s">
        <v>83</v>
      </c>
      <c r="B3" s="4"/>
      <c r="C3" s="4"/>
      <c r="D3" s="4"/>
      <c r="E3" s="4"/>
      <c r="F3" s="4"/>
      <c r="G3" s="4"/>
      <c r="H3" s="4"/>
    </row>
    <row r="4" spans="1:8">
      <c r="A4" s="2" t="s">
        <v>84</v>
      </c>
      <c r="B4" s="4"/>
      <c r="C4" s="7">
        <v>2394414</v>
      </c>
      <c r="D4" s="4"/>
      <c r="E4" s="7">
        <v>2270580</v>
      </c>
      <c r="F4" s="7">
        <v>2394414</v>
      </c>
      <c r="G4" s="7">
        <v>2270580</v>
      </c>
      <c r="H4" s="7">
        <v>2164453</v>
      </c>
    </row>
    <row r="5" spans="1:8">
      <c r="A5" s="2" t="s">
        <v>85</v>
      </c>
      <c r="B5" s="4"/>
      <c r="C5" s="4"/>
      <c r="D5" s="4"/>
      <c r="E5" s="4"/>
      <c r="F5" s="6">
        <v>-222360</v>
      </c>
      <c r="G5" s="6">
        <v>-32454</v>
      </c>
      <c r="H5" s="4"/>
    </row>
    <row r="6" spans="1:8" ht="30">
      <c r="A6" s="2" t="s">
        <v>86</v>
      </c>
      <c r="B6" s="4"/>
      <c r="C6" s="4"/>
      <c r="D6" s="4"/>
      <c r="E6" s="4"/>
      <c r="F6" s="6">
        <v>4200</v>
      </c>
      <c r="G6" s="6">
        <v>4085</v>
      </c>
      <c r="H6" s="6">
        <v>3594</v>
      </c>
    </row>
    <row r="7" spans="1:8">
      <c r="A7" s="2" t="s">
        <v>87</v>
      </c>
      <c r="B7" s="4"/>
      <c r="C7" s="4"/>
      <c r="D7" s="4"/>
      <c r="E7" s="4"/>
      <c r="F7" s="6">
        <v>10056</v>
      </c>
      <c r="G7" s="6">
        <v>9242</v>
      </c>
      <c r="H7" s="6">
        <v>8639</v>
      </c>
    </row>
    <row r="8" spans="1:8" ht="45">
      <c r="A8" s="2" t="s">
        <v>88</v>
      </c>
      <c r="B8" s="4"/>
      <c r="C8" s="4"/>
      <c r="D8" s="4"/>
      <c r="E8" s="4"/>
      <c r="F8" s="6">
        <v>-3010</v>
      </c>
      <c r="G8" s="6">
        <v>-4066</v>
      </c>
      <c r="H8" s="6">
        <v>-4453</v>
      </c>
    </row>
    <row r="9" spans="1:8">
      <c r="A9" s="2" t="s">
        <v>89</v>
      </c>
      <c r="B9" s="4"/>
      <c r="C9" s="4"/>
      <c r="D9" s="4"/>
      <c r="E9" s="4"/>
      <c r="F9" s="6">
        <v>-220464</v>
      </c>
      <c r="G9" s="6">
        <v>-64777</v>
      </c>
      <c r="H9" s="6">
        <v>-192466</v>
      </c>
    </row>
    <row r="10" spans="1:8" ht="30">
      <c r="A10" s="2" t="s">
        <v>90</v>
      </c>
      <c r="B10" s="4"/>
      <c r="C10" s="4"/>
      <c r="D10" s="4"/>
      <c r="E10" s="4"/>
      <c r="F10" s="4"/>
      <c r="G10" s="4"/>
      <c r="H10" s="4">
        <v>0</v>
      </c>
    </row>
    <row r="11" spans="1:8">
      <c r="A11" s="2" t="s">
        <v>91</v>
      </c>
      <c r="B11" s="4"/>
      <c r="C11" s="4"/>
      <c r="D11" s="4"/>
      <c r="E11" s="4"/>
      <c r="F11" s="6">
        <v>-1457</v>
      </c>
      <c r="G11" s="6">
        <v>-85719</v>
      </c>
      <c r="H11" s="6">
        <v>15343</v>
      </c>
    </row>
    <row r="12" spans="1:8">
      <c r="A12" s="2" t="s">
        <v>92</v>
      </c>
      <c r="B12" s="6">
        <v>65114</v>
      </c>
      <c r="C12" s="6">
        <v>46731</v>
      </c>
      <c r="D12" s="6">
        <v>70864</v>
      </c>
      <c r="E12" s="6">
        <v>112850</v>
      </c>
      <c r="F12" s="6">
        <v>196565</v>
      </c>
      <c r="G12" s="6">
        <v>297523</v>
      </c>
      <c r="H12" s="6">
        <v>275470</v>
      </c>
    </row>
    <row r="13" spans="1:8">
      <c r="A13" s="2" t="s">
        <v>93</v>
      </c>
      <c r="B13" s="6">
        <v>2157944</v>
      </c>
      <c r="C13" s="4"/>
      <c r="D13" s="6">
        <v>2394414</v>
      </c>
      <c r="E13" s="4"/>
      <c r="F13" s="6">
        <v>2157944</v>
      </c>
      <c r="G13" s="6">
        <v>2394414</v>
      </c>
      <c r="H13" s="6">
        <v>2270580</v>
      </c>
    </row>
    <row r="14" spans="1:8">
      <c r="A14" s="2" t="s">
        <v>94</v>
      </c>
      <c r="B14" s="4"/>
      <c r="C14" s="4"/>
      <c r="D14" s="4"/>
      <c r="E14" s="4"/>
      <c r="F14" s="4"/>
      <c r="G14" s="4"/>
      <c r="H14" s="4"/>
    </row>
    <row r="15" spans="1:8" ht="30">
      <c r="A15" s="3" t="s">
        <v>83</v>
      </c>
      <c r="B15" s="4"/>
      <c r="C15" s="4"/>
      <c r="D15" s="4"/>
      <c r="E15" s="4"/>
      <c r="F15" s="4"/>
      <c r="G15" s="4"/>
      <c r="H15" s="4"/>
    </row>
    <row r="16" spans="1:8">
      <c r="A16" s="2" t="s">
        <v>84</v>
      </c>
      <c r="B16" s="4"/>
      <c r="C16" s="4">
        <v>621</v>
      </c>
      <c r="D16" s="4"/>
      <c r="E16" s="4">
        <v>619</v>
      </c>
      <c r="F16" s="4">
        <v>621</v>
      </c>
      <c r="G16" s="4">
        <v>619</v>
      </c>
      <c r="H16" s="4">
        <v>346</v>
      </c>
    </row>
    <row r="17" spans="1:8">
      <c r="A17" s="2" t="s">
        <v>85</v>
      </c>
      <c r="B17" s="4"/>
      <c r="C17" s="4"/>
      <c r="D17" s="4"/>
      <c r="E17" s="4"/>
      <c r="F17" s="4">
        <v>0</v>
      </c>
      <c r="G17" s="4">
        <v>0</v>
      </c>
      <c r="H17" s="4"/>
    </row>
    <row r="18" spans="1:8" ht="30">
      <c r="A18" s="2" t="s">
        <v>86</v>
      </c>
      <c r="B18" s="4"/>
      <c r="C18" s="4"/>
      <c r="D18" s="4"/>
      <c r="E18" s="4"/>
      <c r="F18" s="4">
        <v>0</v>
      </c>
      <c r="G18" s="4">
        <v>0</v>
      </c>
      <c r="H18" s="4">
        <v>0</v>
      </c>
    </row>
    <row r="19" spans="1:8">
      <c r="A19" s="2" t="s">
        <v>87</v>
      </c>
      <c r="B19" s="4"/>
      <c r="C19" s="4"/>
      <c r="D19" s="4"/>
      <c r="E19" s="4"/>
      <c r="F19" s="4">
        <v>0</v>
      </c>
      <c r="G19" s="4">
        <v>0</v>
      </c>
      <c r="H19" s="4">
        <v>0</v>
      </c>
    </row>
    <row r="20" spans="1:8" ht="45">
      <c r="A20" s="2" t="s">
        <v>88</v>
      </c>
      <c r="B20" s="4"/>
      <c r="C20" s="4"/>
      <c r="D20" s="4"/>
      <c r="E20" s="4"/>
      <c r="F20" s="4">
        <v>2</v>
      </c>
      <c r="G20" s="4">
        <v>2</v>
      </c>
      <c r="H20" s="4">
        <v>2</v>
      </c>
    </row>
    <row r="21" spans="1:8">
      <c r="A21" s="2" t="s">
        <v>89</v>
      </c>
      <c r="B21" s="4"/>
      <c r="C21" s="4"/>
      <c r="D21" s="4"/>
      <c r="E21" s="4"/>
      <c r="F21" s="4">
        <v>0</v>
      </c>
      <c r="G21" s="4">
        <v>0</v>
      </c>
      <c r="H21" s="4">
        <v>0</v>
      </c>
    </row>
    <row r="22" spans="1:8" ht="30">
      <c r="A22" s="2" t="s">
        <v>90</v>
      </c>
      <c r="B22" s="4"/>
      <c r="C22" s="4"/>
      <c r="D22" s="4"/>
      <c r="E22" s="4"/>
      <c r="F22" s="4"/>
      <c r="G22" s="4"/>
      <c r="H22" s="4">
        <v>271</v>
      </c>
    </row>
    <row r="23" spans="1:8">
      <c r="A23" s="2" t="s">
        <v>91</v>
      </c>
      <c r="B23" s="4"/>
      <c r="C23" s="4"/>
      <c r="D23" s="4"/>
      <c r="E23" s="4"/>
      <c r="F23" s="4">
        <v>0</v>
      </c>
      <c r="G23" s="4">
        <v>0</v>
      </c>
      <c r="H23" s="4">
        <v>0</v>
      </c>
    </row>
    <row r="24" spans="1:8">
      <c r="A24" s="2" t="s">
        <v>92</v>
      </c>
      <c r="B24" s="4"/>
      <c r="C24" s="4"/>
      <c r="D24" s="4"/>
      <c r="E24" s="4"/>
      <c r="F24" s="4">
        <v>0</v>
      </c>
      <c r="G24" s="4">
        <v>0</v>
      </c>
      <c r="H24" s="4">
        <v>0</v>
      </c>
    </row>
    <row r="25" spans="1:8">
      <c r="A25" s="2" t="s">
        <v>93</v>
      </c>
      <c r="B25" s="4">
        <v>623</v>
      </c>
      <c r="C25" s="4"/>
      <c r="D25" s="4">
        <v>621</v>
      </c>
      <c r="E25" s="4"/>
      <c r="F25" s="4">
        <v>623</v>
      </c>
      <c r="G25" s="4">
        <v>621</v>
      </c>
      <c r="H25" s="4">
        <v>619</v>
      </c>
    </row>
    <row r="26" spans="1:8">
      <c r="A26" s="2" t="s">
        <v>95</v>
      </c>
      <c r="B26" s="4"/>
      <c r="C26" s="4"/>
      <c r="D26" s="4"/>
      <c r="E26" s="4"/>
      <c r="F26" s="4"/>
      <c r="G26" s="4"/>
      <c r="H26" s="4"/>
    </row>
    <row r="27" spans="1:8" ht="30">
      <c r="A27" s="3" t="s">
        <v>83</v>
      </c>
      <c r="B27" s="4"/>
      <c r="C27" s="4"/>
      <c r="D27" s="4"/>
      <c r="E27" s="4"/>
      <c r="F27" s="4"/>
      <c r="G27" s="4"/>
      <c r="H27" s="4"/>
    </row>
    <row r="28" spans="1:8">
      <c r="A28" s="2" t="s">
        <v>84</v>
      </c>
      <c r="B28" s="4"/>
      <c r="C28" s="6">
        <v>349894</v>
      </c>
      <c r="D28" s="4"/>
      <c r="E28" s="6">
        <v>341780</v>
      </c>
      <c r="F28" s="6">
        <v>349894</v>
      </c>
      <c r="G28" s="6">
        <v>341780</v>
      </c>
      <c r="H28" s="6">
        <v>538625</v>
      </c>
    </row>
    <row r="29" spans="1:8">
      <c r="A29" s="2" t="s">
        <v>85</v>
      </c>
      <c r="B29" s="4"/>
      <c r="C29" s="4"/>
      <c r="D29" s="4"/>
      <c r="E29" s="4"/>
      <c r="F29" s="4">
        <v>0</v>
      </c>
      <c r="G29" s="4">
        <v>0</v>
      </c>
      <c r="H29" s="4"/>
    </row>
    <row r="30" spans="1:8" ht="30">
      <c r="A30" s="2" t="s">
        <v>86</v>
      </c>
      <c r="B30" s="4"/>
      <c r="C30" s="4"/>
      <c r="D30" s="4"/>
      <c r="E30" s="4"/>
      <c r="F30" s="6">
        <v>2639</v>
      </c>
      <c r="G30" s="6">
        <v>2940</v>
      </c>
      <c r="H30" s="6">
        <v>3041</v>
      </c>
    </row>
    <row r="31" spans="1:8">
      <c r="A31" s="2" t="s">
        <v>87</v>
      </c>
      <c r="B31" s="4"/>
      <c r="C31" s="4"/>
      <c r="D31" s="4"/>
      <c r="E31" s="4"/>
      <c r="F31" s="6">
        <v>10056</v>
      </c>
      <c r="G31" s="6">
        <v>9242</v>
      </c>
      <c r="H31" s="6">
        <v>8639</v>
      </c>
    </row>
    <row r="32" spans="1:8" ht="45">
      <c r="A32" s="2" t="s">
        <v>88</v>
      </c>
      <c r="B32" s="4"/>
      <c r="C32" s="4"/>
      <c r="D32" s="4"/>
      <c r="E32" s="4"/>
      <c r="F32" s="6">
        <v>-3012</v>
      </c>
      <c r="G32" s="6">
        <v>-4068</v>
      </c>
      <c r="H32" s="6">
        <v>-4455</v>
      </c>
    </row>
    <row r="33" spans="1:8">
      <c r="A33" s="2" t="s">
        <v>89</v>
      </c>
      <c r="B33" s="4"/>
      <c r="C33" s="4"/>
      <c r="D33" s="4"/>
      <c r="E33" s="4"/>
      <c r="F33" s="4">
        <v>0</v>
      </c>
      <c r="G33" s="4">
        <v>0</v>
      </c>
      <c r="H33" s="4">
        <v>0</v>
      </c>
    </row>
    <row r="34" spans="1:8" ht="30">
      <c r="A34" s="2" t="s">
        <v>90</v>
      </c>
      <c r="B34" s="4"/>
      <c r="C34" s="4"/>
      <c r="D34" s="4"/>
      <c r="E34" s="4"/>
      <c r="F34" s="4"/>
      <c r="G34" s="4"/>
      <c r="H34" s="6">
        <v>-204070</v>
      </c>
    </row>
    <row r="35" spans="1:8">
      <c r="A35" s="2" t="s">
        <v>91</v>
      </c>
      <c r="B35" s="4"/>
      <c r="C35" s="4"/>
      <c r="D35" s="4"/>
      <c r="E35" s="4"/>
      <c r="F35" s="4">
        <v>0</v>
      </c>
      <c r="G35" s="4">
        <v>0</v>
      </c>
      <c r="H35" s="4">
        <v>0</v>
      </c>
    </row>
    <row r="36" spans="1:8">
      <c r="A36" s="2" t="s">
        <v>92</v>
      </c>
      <c r="B36" s="4"/>
      <c r="C36" s="4"/>
      <c r="D36" s="4"/>
      <c r="E36" s="4"/>
      <c r="F36" s="4">
        <v>0</v>
      </c>
      <c r="G36" s="4">
        <v>0</v>
      </c>
      <c r="H36" s="4">
        <v>0</v>
      </c>
    </row>
    <row r="37" spans="1:8">
      <c r="A37" s="2" t="s">
        <v>93</v>
      </c>
      <c r="B37" s="6">
        <v>359577</v>
      </c>
      <c r="C37" s="4"/>
      <c r="D37" s="6">
        <v>349894</v>
      </c>
      <c r="E37" s="4"/>
      <c r="F37" s="6">
        <v>359577</v>
      </c>
      <c r="G37" s="6">
        <v>349894</v>
      </c>
      <c r="H37" s="6">
        <v>341780</v>
      </c>
    </row>
    <row r="38" spans="1:8" ht="30">
      <c r="A38" s="2" t="s">
        <v>96</v>
      </c>
      <c r="B38" s="4"/>
      <c r="C38" s="4"/>
      <c r="D38" s="4"/>
      <c r="E38" s="4"/>
      <c r="F38" s="4"/>
      <c r="G38" s="4"/>
      <c r="H38" s="4"/>
    </row>
    <row r="39" spans="1:8" ht="30">
      <c r="A39" s="3" t="s">
        <v>83</v>
      </c>
      <c r="B39" s="4"/>
      <c r="C39" s="4"/>
      <c r="D39" s="4"/>
      <c r="E39" s="4"/>
      <c r="F39" s="4"/>
      <c r="G39" s="4"/>
      <c r="H39" s="4"/>
    </row>
    <row r="40" spans="1:8">
      <c r="A40" s="2" t="s">
        <v>84</v>
      </c>
      <c r="B40" s="4"/>
      <c r="C40" s="6">
        <v>59661</v>
      </c>
      <c r="D40" s="4"/>
      <c r="E40" s="6">
        <v>145380</v>
      </c>
      <c r="F40" s="6">
        <v>59661</v>
      </c>
      <c r="G40" s="6">
        <v>145380</v>
      </c>
      <c r="H40" s="6">
        <v>130037</v>
      </c>
    </row>
    <row r="41" spans="1:8">
      <c r="A41" s="2" t="s">
        <v>85</v>
      </c>
      <c r="B41" s="4"/>
      <c r="C41" s="4"/>
      <c r="D41" s="4"/>
      <c r="E41" s="4"/>
      <c r="F41" s="4">
        <v>0</v>
      </c>
      <c r="G41" s="4">
        <v>0</v>
      </c>
      <c r="H41" s="4"/>
    </row>
    <row r="42" spans="1:8" ht="30">
      <c r="A42" s="2" t="s">
        <v>86</v>
      </c>
      <c r="B42" s="4"/>
      <c r="C42" s="4"/>
      <c r="D42" s="4"/>
      <c r="E42" s="4"/>
      <c r="F42" s="4" t="s">
        <v>97</v>
      </c>
      <c r="G42" s="4">
        <v>0</v>
      </c>
      <c r="H42" s="4">
        <v>0</v>
      </c>
    </row>
    <row r="43" spans="1:8">
      <c r="A43" s="2" t="s">
        <v>87</v>
      </c>
      <c r="B43" s="4"/>
      <c r="C43" s="4"/>
      <c r="D43" s="4"/>
      <c r="E43" s="4"/>
      <c r="F43" s="4">
        <v>0</v>
      </c>
      <c r="G43" s="4">
        <v>0</v>
      </c>
      <c r="H43" s="4">
        <v>0</v>
      </c>
    </row>
    <row r="44" spans="1:8" ht="45">
      <c r="A44" s="2" t="s">
        <v>88</v>
      </c>
      <c r="B44" s="4"/>
      <c r="C44" s="4"/>
      <c r="D44" s="4"/>
      <c r="E44" s="4"/>
      <c r="F44" s="4">
        <v>0</v>
      </c>
      <c r="G44" s="4">
        <v>0</v>
      </c>
      <c r="H44" s="4">
        <v>0</v>
      </c>
    </row>
    <row r="45" spans="1:8">
      <c r="A45" s="2" t="s">
        <v>89</v>
      </c>
      <c r="B45" s="4"/>
      <c r="C45" s="4"/>
      <c r="D45" s="4"/>
      <c r="E45" s="4"/>
      <c r="F45" s="4">
        <v>0</v>
      </c>
      <c r="G45" s="4">
        <v>0</v>
      </c>
      <c r="H45" s="4">
        <v>0</v>
      </c>
    </row>
    <row r="46" spans="1:8" ht="30">
      <c r="A46" s="2" t="s">
        <v>90</v>
      </c>
      <c r="B46" s="4"/>
      <c r="C46" s="4"/>
      <c r="D46" s="4"/>
      <c r="E46" s="4"/>
      <c r="F46" s="4"/>
      <c r="G46" s="4"/>
      <c r="H46" s="4">
        <v>0</v>
      </c>
    </row>
    <row r="47" spans="1:8">
      <c r="A47" s="2" t="s">
        <v>91</v>
      </c>
      <c r="B47" s="4"/>
      <c r="C47" s="4"/>
      <c r="D47" s="4"/>
      <c r="E47" s="4"/>
      <c r="F47" s="6">
        <v>-1457</v>
      </c>
      <c r="G47" s="6">
        <v>-85719</v>
      </c>
      <c r="H47" s="6">
        <v>15343</v>
      </c>
    </row>
    <row r="48" spans="1:8">
      <c r="A48" s="2" t="s">
        <v>92</v>
      </c>
      <c r="B48" s="4"/>
      <c r="C48" s="4"/>
      <c r="D48" s="4"/>
      <c r="E48" s="4"/>
      <c r="F48" s="4">
        <v>0</v>
      </c>
      <c r="G48" s="4">
        <v>0</v>
      </c>
      <c r="H48" s="4">
        <v>0</v>
      </c>
    </row>
    <row r="49" spans="1:8">
      <c r="A49" s="2" t="s">
        <v>93</v>
      </c>
      <c r="B49" s="6">
        <v>58204</v>
      </c>
      <c r="C49" s="4"/>
      <c r="D49" s="6">
        <v>59661</v>
      </c>
      <c r="E49" s="4"/>
      <c r="F49" s="6">
        <v>58204</v>
      </c>
      <c r="G49" s="6">
        <v>59661</v>
      </c>
      <c r="H49" s="6">
        <v>145380</v>
      </c>
    </row>
    <row r="50" spans="1:8">
      <c r="A50" s="2" t="s">
        <v>98</v>
      </c>
      <c r="B50" s="4"/>
      <c r="C50" s="4"/>
      <c r="D50" s="4"/>
      <c r="E50" s="4"/>
      <c r="F50" s="4"/>
      <c r="G50" s="4"/>
      <c r="H50" s="4"/>
    </row>
    <row r="51" spans="1:8" ht="30">
      <c r="A51" s="3" t="s">
        <v>83</v>
      </c>
      <c r="B51" s="4"/>
      <c r="C51" s="4"/>
      <c r="D51" s="4"/>
      <c r="E51" s="4"/>
      <c r="F51" s="4"/>
      <c r="G51" s="4"/>
      <c r="H51" s="4"/>
    </row>
    <row r="52" spans="1:8">
      <c r="A52" s="2" t="s">
        <v>84</v>
      </c>
      <c r="B52" s="4"/>
      <c r="C52" s="6">
        <v>2015603</v>
      </c>
      <c r="D52" s="4"/>
      <c r="E52" s="6">
        <v>1782857</v>
      </c>
      <c r="F52" s="6">
        <v>2015603</v>
      </c>
      <c r="G52" s="6">
        <v>1782857</v>
      </c>
      <c r="H52" s="6">
        <v>1699853</v>
      </c>
    </row>
    <row r="53" spans="1:8">
      <c r="A53" s="2" t="s">
        <v>85</v>
      </c>
      <c r="B53" s="4"/>
      <c r="C53" s="4"/>
      <c r="D53" s="4"/>
      <c r="E53" s="4"/>
      <c r="F53" s="4">
        <v>0</v>
      </c>
      <c r="G53" s="4">
        <v>0</v>
      </c>
      <c r="H53" s="4"/>
    </row>
    <row r="54" spans="1:8" ht="30">
      <c r="A54" s="2" t="s">
        <v>86</v>
      </c>
      <c r="B54" s="4"/>
      <c r="C54" s="4"/>
      <c r="D54" s="4"/>
      <c r="E54" s="4"/>
      <c r="F54" s="4">
        <v>0</v>
      </c>
      <c r="G54" s="4">
        <v>0</v>
      </c>
      <c r="H54" s="4">
        <v>0</v>
      </c>
    </row>
    <row r="55" spans="1:8">
      <c r="A55" s="2" t="s">
        <v>87</v>
      </c>
      <c r="B55" s="4"/>
      <c r="C55" s="4"/>
      <c r="D55" s="4"/>
      <c r="E55" s="4"/>
      <c r="F55" s="4">
        <v>0</v>
      </c>
      <c r="G55" s="4">
        <v>0</v>
      </c>
      <c r="H55" s="4">
        <v>0</v>
      </c>
    </row>
    <row r="56" spans="1:8" ht="45">
      <c r="A56" s="2" t="s">
        <v>88</v>
      </c>
      <c r="B56" s="4"/>
      <c r="C56" s="4"/>
      <c r="D56" s="4"/>
      <c r="E56" s="4"/>
      <c r="F56" s="4">
        <v>0</v>
      </c>
      <c r="G56" s="4">
        <v>0</v>
      </c>
      <c r="H56" s="4">
        <v>0</v>
      </c>
    </row>
    <row r="57" spans="1:8">
      <c r="A57" s="2" t="s">
        <v>89</v>
      </c>
      <c r="B57" s="4"/>
      <c r="C57" s="4"/>
      <c r="D57" s="4"/>
      <c r="E57" s="4"/>
      <c r="F57" s="6">
        <v>-220464</v>
      </c>
      <c r="G57" s="6">
        <v>-64777</v>
      </c>
      <c r="H57" s="6">
        <v>-192466</v>
      </c>
    </row>
    <row r="58" spans="1:8">
      <c r="A58" s="2" t="s">
        <v>91</v>
      </c>
      <c r="B58" s="4"/>
      <c r="C58" s="4"/>
      <c r="D58" s="4"/>
      <c r="E58" s="4"/>
      <c r="F58" s="4">
        <v>0</v>
      </c>
      <c r="G58" s="4">
        <v>0</v>
      </c>
      <c r="H58" s="4">
        <v>0</v>
      </c>
    </row>
    <row r="59" spans="1:8">
      <c r="A59" s="2" t="s">
        <v>92</v>
      </c>
      <c r="B59" s="4"/>
      <c r="C59" s="4"/>
      <c r="D59" s="4"/>
      <c r="E59" s="4"/>
      <c r="F59" s="6">
        <v>196565</v>
      </c>
      <c r="G59" s="6">
        <v>297523</v>
      </c>
      <c r="H59" s="6">
        <v>275470</v>
      </c>
    </row>
    <row r="60" spans="1:8">
      <c r="A60" s="2" t="s">
        <v>93</v>
      </c>
      <c r="B60" s="6">
        <v>1991704</v>
      </c>
      <c r="C60" s="4"/>
      <c r="D60" s="6">
        <v>2015603</v>
      </c>
      <c r="E60" s="4"/>
      <c r="F60" s="6">
        <v>1991704</v>
      </c>
      <c r="G60" s="6">
        <v>2015603</v>
      </c>
      <c r="H60" s="6">
        <v>1782857</v>
      </c>
    </row>
    <row r="61" spans="1:8">
      <c r="A61" s="2" t="s">
        <v>99</v>
      </c>
      <c r="B61" s="4"/>
      <c r="C61" s="4"/>
      <c r="D61" s="4"/>
      <c r="E61" s="4"/>
      <c r="F61" s="4"/>
      <c r="G61" s="4"/>
      <c r="H61" s="4"/>
    </row>
    <row r="62" spans="1:8" ht="30">
      <c r="A62" s="3" t="s">
        <v>83</v>
      </c>
      <c r="B62" s="4"/>
      <c r="C62" s="4"/>
      <c r="D62" s="4"/>
      <c r="E62" s="4"/>
      <c r="F62" s="4"/>
      <c r="G62" s="4"/>
      <c r="H62" s="4"/>
    </row>
    <row r="63" spans="1:8">
      <c r="A63" s="2" t="s">
        <v>84</v>
      </c>
      <c r="B63" s="4"/>
      <c r="C63" s="6">
        <v>-31365</v>
      </c>
      <c r="D63" s="4"/>
      <c r="E63" s="4">
        <v>-56</v>
      </c>
      <c r="F63" s="6">
        <v>-31365</v>
      </c>
      <c r="G63" s="4">
        <v>-56</v>
      </c>
      <c r="H63" s="6">
        <v>-204408</v>
      </c>
    </row>
    <row r="64" spans="1:8">
      <c r="A64" s="2" t="s">
        <v>85</v>
      </c>
      <c r="B64" s="4"/>
      <c r="C64" s="4"/>
      <c r="D64" s="4"/>
      <c r="E64" s="4"/>
      <c r="F64" s="6">
        <v>-222360</v>
      </c>
      <c r="G64" s="6">
        <v>-32454</v>
      </c>
      <c r="H64" s="4"/>
    </row>
    <row r="65" spans="1:8" ht="30">
      <c r="A65" s="2" t="s">
        <v>86</v>
      </c>
      <c r="B65" s="4"/>
      <c r="C65" s="4"/>
      <c r="D65" s="4"/>
      <c r="E65" s="4"/>
      <c r="F65" s="6">
        <v>1561</v>
      </c>
      <c r="G65" s="6">
        <v>1145</v>
      </c>
      <c r="H65" s="4">
        <v>553</v>
      </c>
    </row>
    <row r="66" spans="1:8">
      <c r="A66" s="2" t="s">
        <v>87</v>
      </c>
      <c r="B66" s="4"/>
      <c r="C66" s="4"/>
      <c r="D66" s="4"/>
      <c r="E66" s="4"/>
      <c r="F66" s="4">
        <v>0</v>
      </c>
      <c r="G66" s="4">
        <v>0</v>
      </c>
      <c r="H66" s="4">
        <v>0</v>
      </c>
    </row>
    <row r="67" spans="1:8" ht="45">
      <c r="A67" s="2" t="s">
        <v>88</v>
      </c>
      <c r="B67" s="4"/>
      <c r="C67" s="4"/>
      <c r="D67" s="4"/>
      <c r="E67" s="4"/>
      <c r="F67" s="4">
        <v>0</v>
      </c>
      <c r="G67" s="4">
        <v>0</v>
      </c>
      <c r="H67" s="4">
        <v>0</v>
      </c>
    </row>
    <row r="68" spans="1:8">
      <c r="A68" s="2" t="s">
        <v>89</v>
      </c>
      <c r="B68" s="4"/>
      <c r="C68" s="4"/>
      <c r="D68" s="4"/>
      <c r="E68" s="4"/>
      <c r="F68" s="4">
        <v>0</v>
      </c>
      <c r="G68" s="4">
        <v>0</v>
      </c>
      <c r="H68" s="4">
        <v>0</v>
      </c>
    </row>
    <row r="69" spans="1:8" ht="30">
      <c r="A69" s="2" t="s">
        <v>90</v>
      </c>
      <c r="B69" s="4"/>
      <c r="C69" s="4"/>
      <c r="D69" s="4"/>
      <c r="E69" s="4"/>
      <c r="F69" s="4"/>
      <c r="G69" s="4"/>
      <c r="H69" s="6">
        <v>203799</v>
      </c>
    </row>
    <row r="70" spans="1:8">
      <c r="A70" s="2" t="s">
        <v>91</v>
      </c>
      <c r="B70" s="4"/>
      <c r="C70" s="4"/>
      <c r="D70" s="4"/>
      <c r="E70" s="4"/>
      <c r="F70" s="4">
        <v>0</v>
      </c>
      <c r="G70" s="4">
        <v>0</v>
      </c>
      <c r="H70" s="4">
        <v>0</v>
      </c>
    </row>
    <row r="71" spans="1:8">
      <c r="A71" s="2" t="s">
        <v>92</v>
      </c>
      <c r="B71" s="4"/>
      <c r="C71" s="4"/>
      <c r="D71" s="4"/>
      <c r="E71" s="4"/>
      <c r="F71" s="4">
        <v>0</v>
      </c>
      <c r="G71" s="4">
        <v>0</v>
      </c>
      <c r="H71" s="4">
        <v>0</v>
      </c>
    </row>
    <row r="72" spans="1:8">
      <c r="A72" s="2" t="s">
        <v>93</v>
      </c>
      <c r="B72" s="7">
        <v>-252164</v>
      </c>
      <c r="C72" s="4"/>
      <c r="D72" s="7">
        <v>-31365</v>
      </c>
      <c r="E72" s="4"/>
      <c r="F72" s="7">
        <v>-252164</v>
      </c>
      <c r="G72" s="7">
        <v>-31365</v>
      </c>
      <c r="H72" s="7">
        <v>-56</v>
      </c>
    </row>
  </sheetData>
  <mergeCells count="2">
    <mergeCell ref="B1:E1"/>
    <mergeCell ref="F1:H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3" width="36.5703125" bestFit="1" customWidth="1"/>
    <col min="4" max="4" width="5.5703125" customWidth="1"/>
    <col min="5" max="5" width="5" customWidth="1"/>
    <col min="6" max="6" width="6.7109375" customWidth="1"/>
    <col min="7" max="7" width="2" customWidth="1"/>
    <col min="8" max="8" width="7.28515625" customWidth="1"/>
    <col min="9" max="9" width="6.7109375" customWidth="1"/>
    <col min="10" max="10" width="9.28515625" customWidth="1"/>
    <col min="11" max="11" width="2" customWidth="1"/>
    <col min="12" max="12" width="6.7109375" customWidth="1"/>
    <col min="13" max="13" width="6.140625" customWidth="1"/>
    <col min="14" max="14" width="9.28515625" customWidth="1"/>
  </cols>
  <sheetData>
    <row r="1" spans="1:14" ht="15" customHeight="1">
      <c r="A1" s="8" t="s">
        <v>12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05</v>
      </c>
      <c r="B3" s="91"/>
      <c r="C3" s="91"/>
      <c r="D3" s="91"/>
      <c r="E3" s="91"/>
      <c r="F3" s="91"/>
      <c r="G3" s="91"/>
      <c r="H3" s="91"/>
      <c r="I3" s="91"/>
      <c r="J3" s="91"/>
      <c r="K3" s="91"/>
      <c r="L3" s="91"/>
      <c r="M3" s="91"/>
      <c r="N3" s="91"/>
    </row>
    <row r="4" spans="1:14">
      <c r="A4" s="92" t="s">
        <v>1227</v>
      </c>
      <c r="B4" s="26" t="s">
        <v>808</v>
      </c>
      <c r="C4" s="26"/>
      <c r="D4" s="26"/>
      <c r="E4" s="26"/>
      <c r="F4" s="26"/>
      <c r="G4" s="26"/>
      <c r="H4" s="26"/>
      <c r="I4" s="26"/>
      <c r="J4" s="26"/>
      <c r="K4" s="26"/>
      <c r="L4" s="26"/>
      <c r="M4" s="26"/>
      <c r="N4" s="26"/>
    </row>
    <row r="5" spans="1:14">
      <c r="A5" s="92"/>
      <c r="B5" s="24"/>
      <c r="C5" s="24"/>
      <c r="D5" s="24"/>
      <c r="E5" s="24"/>
      <c r="F5" s="24"/>
      <c r="G5" s="24"/>
      <c r="H5" s="24"/>
      <c r="I5" s="24"/>
      <c r="J5" s="24"/>
    </row>
    <row r="6" spans="1:14">
      <c r="A6" s="92"/>
      <c r="B6" s="13"/>
      <c r="C6" s="13"/>
      <c r="D6" s="13"/>
      <c r="E6" s="13"/>
      <c r="F6" s="13"/>
      <c r="G6" s="13"/>
      <c r="H6" s="13"/>
      <c r="I6" s="13"/>
      <c r="J6" s="13"/>
    </row>
    <row r="7" spans="1:14" ht="15.75" thickBot="1">
      <c r="A7" s="92"/>
      <c r="B7" s="14" t="s">
        <v>809</v>
      </c>
      <c r="C7" s="28">
        <v>2014</v>
      </c>
      <c r="D7" s="28"/>
      <c r="E7" s="21"/>
      <c r="F7" s="128">
        <v>2013</v>
      </c>
      <c r="G7" s="128"/>
      <c r="H7" s="21"/>
      <c r="I7" s="128">
        <v>2012</v>
      </c>
      <c r="J7" s="128"/>
    </row>
    <row r="8" spans="1:14">
      <c r="A8" s="92"/>
      <c r="B8" s="64" t="s">
        <v>810</v>
      </c>
      <c r="C8" s="144">
        <v>61197</v>
      </c>
      <c r="D8" s="31"/>
      <c r="E8" s="31"/>
      <c r="F8" s="44">
        <v>61624</v>
      </c>
      <c r="G8" s="31"/>
      <c r="H8" s="31"/>
      <c r="I8" s="44">
        <v>61107</v>
      </c>
      <c r="J8" s="31"/>
    </row>
    <row r="9" spans="1:14">
      <c r="A9" s="92"/>
      <c r="B9" s="64"/>
      <c r="C9" s="174"/>
      <c r="D9" s="90"/>
      <c r="E9" s="90"/>
      <c r="F9" s="102"/>
      <c r="G9" s="90"/>
      <c r="H9" s="90"/>
      <c r="I9" s="102"/>
      <c r="J9" s="90"/>
    </row>
    <row r="10" spans="1:14">
      <c r="A10" s="92"/>
      <c r="B10" s="61" t="s">
        <v>811</v>
      </c>
      <c r="C10" s="63" t="s">
        <v>812</v>
      </c>
      <c r="D10" s="62" t="s">
        <v>209</v>
      </c>
      <c r="E10" s="26"/>
      <c r="F10" s="35" t="s">
        <v>813</v>
      </c>
      <c r="G10" s="33" t="s">
        <v>209</v>
      </c>
      <c r="H10" s="26"/>
      <c r="I10" s="35" t="s">
        <v>206</v>
      </c>
      <c r="J10" s="26"/>
    </row>
    <row r="11" spans="1:14">
      <c r="A11" s="92"/>
      <c r="B11" s="61"/>
      <c r="C11" s="63"/>
      <c r="D11" s="62"/>
      <c r="E11" s="26"/>
      <c r="F11" s="35"/>
      <c r="G11" s="33"/>
      <c r="H11" s="26"/>
      <c r="I11" s="35"/>
      <c r="J11" s="26"/>
    </row>
    <row r="12" spans="1:14" ht="23.25" customHeight="1">
      <c r="A12" s="92"/>
      <c r="B12" s="64" t="s">
        <v>814</v>
      </c>
      <c r="C12" s="65">
        <v>154</v>
      </c>
      <c r="D12" s="30"/>
      <c r="E12" s="30"/>
      <c r="F12" s="37">
        <v>169</v>
      </c>
      <c r="G12" s="30"/>
      <c r="H12" s="30"/>
      <c r="I12" s="37">
        <v>436</v>
      </c>
      <c r="J12" s="30"/>
    </row>
    <row r="13" spans="1:14">
      <c r="A13" s="92"/>
      <c r="B13" s="64"/>
      <c r="C13" s="65"/>
      <c r="D13" s="30"/>
      <c r="E13" s="30"/>
      <c r="F13" s="37"/>
      <c r="G13" s="30"/>
      <c r="H13" s="30"/>
      <c r="I13" s="37"/>
      <c r="J13" s="30"/>
    </row>
    <row r="14" spans="1:14">
      <c r="A14" s="92"/>
      <c r="B14" s="61" t="s">
        <v>815</v>
      </c>
      <c r="C14" s="63">
        <v>92</v>
      </c>
      <c r="D14" s="26"/>
      <c r="E14" s="26"/>
      <c r="F14" s="35">
        <v>85</v>
      </c>
      <c r="G14" s="26"/>
      <c r="H14" s="26"/>
      <c r="I14" s="35">
        <v>81</v>
      </c>
      <c r="J14" s="26"/>
    </row>
    <row r="15" spans="1:14" ht="15.75" thickBot="1">
      <c r="A15" s="92"/>
      <c r="B15" s="61"/>
      <c r="C15" s="143"/>
      <c r="D15" s="29"/>
      <c r="E15" s="29"/>
      <c r="F15" s="38"/>
      <c r="G15" s="29"/>
      <c r="H15" s="29"/>
      <c r="I15" s="38"/>
      <c r="J15" s="29"/>
    </row>
    <row r="16" spans="1:14">
      <c r="A16" s="92"/>
      <c r="B16" s="64" t="s">
        <v>816</v>
      </c>
      <c r="C16" s="144">
        <v>56534</v>
      </c>
      <c r="D16" s="31"/>
      <c r="E16" s="31"/>
      <c r="F16" s="44">
        <v>61197</v>
      </c>
      <c r="G16" s="31"/>
      <c r="H16" s="31"/>
      <c r="I16" s="44">
        <v>61624</v>
      </c>
      <c r="J16" s="31"/>
    </row>
    <row r="17" spans="1:14" ht="15.75" thickBot="1">
      <c r="A17" s="92"/>
      <c r="B17" s="64"/>
      <c r="C17" s="145"/>
      <c r="D17" s="46"/>
      <c r="E17" s="46"/>
      <c r="F17" s="45"/>
      <c r="G17" s="46"/>
      <c r="H17" s="46"/>
      <c r="I17" s="45"/>
      <c r="J17" s="46"/>
    </row>
    <row r="18" spans="1:14" ht="15.75" thickTop="1">
      <c r="A18" s="92"/>
      <c r="B18" s="13"/>
      <c r="C18" s="13"/>
    </row>
    <row r="19" spans="1:14" ht="38.25">
      <c r="A19" s="92"/>
      <c r="B19" s="202" t="s">
        <v>392</v>
      </c>
      <c r="C19" s="203" t="s">
        <v>817</v>
      </c>
    </row>
    <row r="20" spans="1:14">
      <c r="A20" s="92" t="s">
        <v>1228</v>
      </c>
      <c r="B20" s="26" t="s">
        <v>819</v>
      </c>
      <c r="C20" s="26"/>
      <c r="D20" s="26"/>
      <c r="E20" s="26"/>
      <c r="F20" s="26"/>
      <c r="G20" s="26"/>
      <c r="H20" s="26"/>
      <c r="I20" s="26"/>
      <c r="J20" s="26"/>
      <c r="K20" s="26"/>
      <c r="L20" s="26"/>
      <c r="M20" s="26"/>
      <c r="N20" s="26"/>
    </row>
    <row r="21" spans="1:14">
      <c r="A21" s="92"/>
      <c r="B21" s="24"/>
      <c r="C21" s="24"/>
      <c r="D21" s="24"/>
      <c r="E21" s="24"/>
      <c r="F21" s="24"/>
      <c r="G21" s="24"/>
      <c r="H21" s="24"/>
      <c r="I21" s="24"/>
      <c r="J21" s="24"/>
      <c r="K21" s="24"/>
      <c r="L21" s="24"/>
      <c r="M21" s="24"/>
      <c r="N21" s="24"/>
    </row>
    <row r="22" spans="1:14">
      <c r="A22" s="92"/>
      <c r="B22" s="13"/>
      <c r="C22" s="13"/>
      <c r="D22" s="13"/>
      <c r="E22" s="13"/>
      <c r="F22" s="13"/>
      <c r="G22" s="13"/>
      <c r="H22" s="13"/>
      <c r="I22" s="13"/>
      <c r="J22" s="13"/>
      <c r="K22" s="13"/>
      <c r="L22" s="13"/>
      <c r="M22" s="13"/>
      <c r="N22" s="13"/>
    </row>
    <row r="23" spans="1:14">
      <c r="A23" s="92"/>
      <c r="B23" s="11"/>
      <c r="C23" s="11"/>
      <c r="D23" s="27" t="s">
        <v>820</v>
      </c>
      <c r="E23" s="27"/>
      <c r="F23" s="27"/>
      <c r="G23" s="27"/>
      <c r="H23" s="27"/>
      <c r="I23" s="27"/>
      <c r="J23" s="27"/>
      <c r="K23" s="27"/>
      <c r="L23" s="27"/>
      <c r="M23" s="27"/>
      <c r="N23" s="27"/>
    </row>
    <row r="24" spans="1:14" ht="15.75" thickBot="1">
      <c r="A24" s="92"/>
      <c r="B24" s="11"/>
      <c r="C24" s="21"/>
      <c r="D24" s="28">
        <v>2014</v>
      </c>
      <c r="E24" s="28"/>
      <c r="F24" s="28"/>
      <c r="G24" s="21"/>
      <c r="H24" s="128">
        <v>2013</v>
      </c>
      <c r="I24" s="128"/>
      <c r="J24" s="128"/>
      <c r="K24" s="21"/>
      <c r="L24" s="128">
        <v>2012</v>
      </c>
      <c r="M24" s="128"/>
      <c r="N24" s="128"/>
    </row>
    <row r="25" spans="1:14">
      <c r="A25" s="92"/>
      <c r="B25" s="64" t="s">
        <v>821</v>
      </c>
      <c r="C25" s="31"/>
      <c r="D25" s="86" t="s">
        <v>204</v>
      </c>
      <c r="E25" s="87">
        <v>0.3</v>
      </c>
      <c r="F25" s="31"/>
      <c r="G25" s="31"/>
      <c r="H25" s="41" t="s">
        <v>204</v>
      </c>
      <c r="I25" s="39">
        <v>0.25</v>
      </c>
      <c r="J25" s="31"/>
      <c r="K25" s="31"/>
      <c r="L25" s="41" t="s">
        <v>204</v>
      </c>
      <c r="M25" s="39">
        <v>0.125</v>
      </c>
      <c r="N25" s="31"/>
    </row>
    <row r="26" spans="1:14">
      <c r="A26" s="92"/>
      <c r="B26" s="64"/>
      <c r="C26" s="30"/>
      <c r="D26" s="69"/>
      <c r="E26" s="65"/>
      <c r="F26" s="30"/>
      <c r="G26" s="30"/>
      <c r="H26" s="40"/>
      <c r="I26" s="37"/>
      <c r="J26" s="30"/>
      <c r="K26" s="30"/>
      <c r="L26" s="40"/>
      <c r="M26" s="37"/>
      <c r="N26" s="30"/>
    </row>
    <row r="27" spans="1:14">
      <c r="A27" s="92"/>
      <c r="B27" s="61" t="s">
        <v>822</v>
      </c>
      <c r="C27" s="26"/>
      <c r="D27" s="62" t="s">
        <v>204</v>
      </c>
      <c r="E27" s="63">
        <v>0.3</v>
      </c>
      <c r="F27" s="26"/>
      <c r="G27" s="26"/>
      <c r="H27" s="33" t="s">
        <v>204</v>
      </c>
      <c r="I27" s="35">
        <v>0.25</v>
      </c>
      <c r="J27" s="26"/>
      <c r="K27" s="26"/>
      <c r="L27" s="33" t="s">
        <v>204</v>
      </c>
      <c r="M27" s="35">
        <v>0.125</v>
      </c>
      <c r="N27" s="26"/>
    </row>
    <row r="28" spans="1:14">
      <c r="A28" s="92"/>
      <c r="B28" s="61"/>
      <c r="C28" s="26"/>
      <c r="D28" s="62"/>
      <c r="E28" s="63"/>
      <c r="F28" s="26"/>
      <c r="G28" s="26"/>
      <c r="H28" s="33"/>
      <c r="I28" s="35"/>
      <c r="J28" s="26"/>
      <c r="K28" s="26"/>
      <c r="L28" s="33"/>
      <c r="M28" s="35"/>
      <c r="N28" s="26"/>
    </row>
    <row r="29" spans="1:14">
      <c r="A29" s="92"/>
      <c r="B29" s="64" t="s">
        <v>823</v>
      </c>
      <c r="C29" s="30"/>
      <c r="D29" s="69" t="s">
        <v>204</v>
      </c>
      <c r="E29" s="65">
        <v>0.3</v>
      </c>
      <c r="F29" s="30"/>
      <c r="G29" s="30"/>
      <c r="H29" s="40" t="s">
        <v>204</v>
      </c>
      <c r="I29" s="37">
        <v>0.25</v>
      </c>
      <c r="J29" s="30"/>
      <c r="K29" s="30"/>
      <c r="L29" s="40" t="s">
        <v>204</v>
      </c>
      <c r="M29" s="37">
        <v>0.125</v>
      </c>
      <c r="N29" s="30"/>
    </row>
    <row r="30" spans="1:14">
      <c r="A30" s="92"/>
      <c r="B30" s="64"/>
      <c r="C30" s="30"/>
      <c r="D30" s="69"/>
      <c r="E30" s="65"/>
      <c r="F30" s="30"/>
      <c r="G30" s="30"/>
      <c r="H30" s="40"/>
      <c r="I30" s="37"/>
      <c r="J30" s="30"/>
      <c r="K30" s="30"/>
      <c r="L30" s="40"/>
      <c r="M30" s="37"/>
      <c r="N30" s="30"/>
    </row>
    <row r="31" spans="1:14">
      <c r="A31" s="92"/>
      <c r="B31" s="61" t="s">
        <v>824</v>
      </c>
      <c r="C31" s="26"/>
      <c r="D31" s="62" t="s">
        <v>204</v>
      </c>
      <c r="E31" s="63">
        <v>2.96</v>
      </c>
      <c r="F31" s="26"/>
      <c r="G31" s="26"/>
      <c r="H31" s="33" t="s">
        <v>204</v>
      </c>
      <c r="I31" s="35">
        <v>0.3</v>
      </c>
      <c r="J31" s="26"/>
      <c r="K31" s="26"/>
      <c r="L31" s="33" t="s">
        <v>204</v>
      </c>
      <c r="M31" s="35">
        <v>2.75</v>
      </c>
      <c r="N31" s="26"/>
    </row>
    <row r="32" spans="1:14">
      <c r="A32" s="92"/>
      <c r="B32" s="61"/>
      <c r="C32" s="26"/>
      <c r="D32" s="62"/>
      <c r="E32" s="63"/>
      <c r="F32" s="26"/>
      <c r="G32" s="26"/>
      <c r="H32" s="33"/>
      <c r="I32" s="35"/>
      <c r="J32" s="26"/>
      <c r="K32" s="26"/>
      <c r="L32" s="33"/>
      <c r="M32" s="35"/>
      <c r="N32" s="26"/>
    </row>
    <row r="33" spans="1:14">
      <c r="A33" s="92"/>
      <c r="B33" s="205" t="s">
        <v>825</v>
      </c>
      <c r="C33" s="205"/>
      <c r="D33" s="205"/>
      <c r="E33" s="205"/>
      <c r="F33" s="205"/>
      <c r="G33" s="205"/>
      <c r="H33" s="205"/>
      <c r="I33" s="205"/>
      <c r="J33" s="205"/>
      <c r="K33" s="205"/>
      <c r="L33" s="205"/>
      <c r="M33" s="205"/>
      <c r="N33" s="205"/>
    </row>
    <row r="34" spans="1:14">
      <c r="A34" s="92" t="s">
        <v>1229</v>
      </c>
      <c r="B34" s="26" t="s">
        <v>831</v>
      </c>
      <c r="C34" s="26"/>
      <c r="D34" s="26"/>
      <c r="E34" s="26"/>
      <c r="F34" s="26"/>
      <c r="G34" s="26"/>
      <c r="H34" s="26"/>
      <c r="I34" s="26"/>
      <c r="J34" s="26"/>
      <c r="K34" s="26"/>
      <c r="L34" s="26"/>
      <c r="M34" s="26"/>
      <c r="N34" s="26"/>
    </row>
    <row r="35" spans="1:14">
      <c r="A35" s="92"/>
      <c r="B35" s="24"/>
      <c r="C35" s="24"/>
      <c r="D35" s="24"/>
      <c r="E35" s="24"/>
      <c r="F35" s="24"/>
      <c r="G35" s="24"/>
      <c r="H35" s="24"/>
      <c r="I35" s="24"/>
      <c r="J35" s="24"/>
      <c r="K35" s="24"/>
      <c r="L35" s="24"/>
      <c r="M35" s="24"/>
    </row>
    <row r="36" spans="1:14">
      <c r="A36" s="92"/>
      <c r="B36" s="13"/>
      <c r="C36" s="13"/>
      <c r="D36" s="13"/>
      <c r="E36" s="13"/>
      <c r="F36" s="13"/>
      <c r="G36" s="13"/>
      <c r="H36" s="13"/>
      <c r="I36" s="13"/>
      <c r="J36" s="13"/>
      <c r="K36" s="13"/>
      <c r="L36" s="13"/>
      <c r="M36" s="13"/>
    </row>
    <row r="37" spans="1:14" ht="15.75" thickBot="1">
      <c r="A37" s="92"/>
      <c r="B37" s="14" t="s">
        <v>336</v>
      </c>
      <c r="C37" s="28">
        <v>2014</v>
      </c>
      <c r="D37" s="28"/>
      <c r="E37" s="28"/>
      <c r="F37" s="21"/>
      <c r="G37" s="128">
        <v>2013</v>
      </c>
      <c r="H37" s="128"/>
      <c r="I37" s="128"/>
      <c r="J37" s="21"/>
      <c r="K37" s="128">
        <v>2012</v>
      </c>
      <c r="L37" s="128"/>
      <c r="M37" s="128"/>
    </row>
    <row r="38" spans="1:14" ht="38.25">
      <c r="A38" s="92"/>
      <c r="B38" s="17" t="s">
        <v>832</v>
      </c>
      <c r="C38" s="31"/>
      <c r="D38" s="31"/>
      <c r="E38" s="31"/>
      <c r="F38" s="18"/>
      <c r="G38" s="31"/>
      <c r="H38" s="31"/>
      <c r="I38" s="31"/>
      <c r="J38" s="18"/>
      <c r="K38" s="31"/>
      <c r="L38" s="31"/>
      <c r="M38" s="31"/>
    </row>
    <row r="39" spans="1:14">
      <c r="A39" s="92"/>
      <c r="B39" s="32" t="s">
        <v>833</v>
      </c>
      <c r="C39" s="62" t="s">
        <v>204</v>
      </c>
      <c r="D39" s="139">
        <v>3317</v>
      </c>
      <c r="E39" s="26"/>
      <c r="F39" s="26"/>
      <c r="G39" s="33" t="s">
        <v>204</v>
      </c>
      <c r="H39" s="34">
        <v>11375</v>
      </c>
      <c r="I39" s="26"/>
      <c r="J39" s="26"/>
      <c r="K39" s="33" t="s">
        <v>204</v>
      </c>
      <c r="L39" s="34">
        <v>17350</v>
      </c>
      <c r="M39" s="26"/>
    </row>
    <row r="40" spans="1:14">
      <c r="A40" s="92"/>
      <c r="B40" s="32"/>
      <c r="C40" s="62"/>
      <c r="D40" s="139"/>
      <c r="E40" s="26"/>
      <c r="F40" s="26"/>
      <c r="G40" s="33"/>
      <c r="H40" s="34"/>
      <c r="I40" s="26"/>
      <c r="J40" s="26"/>
      <c r="K40" s="33"/>
      <c r="L40" s="34"/>
      <c r="M40" s="26"/>
    </row>
    <row r="41" spans="1:14" ht="22.5" customHeight="1">
      <c r="A41" s="92"/>
      <c r="B41" s="36" t="s">
        <v>834</v>
      </c>
      <c r="C41" s="65" t="s">
        <v>206</v>
      </c>
      <c r="D41" s="65"/>
      <c r="E41" s="30"/>
      <c r="F41" s="30"/>
      <c r="G41" s="37" t="s">
        <v>835</v>
      </c>
      <c r="H41" s="37"/>
      <c r="I41" s="40" t="s">
        <v>209</v>
      </c>
      <c r="J41" s="30"/>
      <c r="K41" s="37" t="s">
        <v>836</v>
      </c>
      <c r="L41" s="37"/>
      <c r="M41" s="40" t="s">
        <v>209</v>
      </c>
    </row>
    <row r="42" spans="1:14" ht="15.75" thickBot="1">
      <c r="A42" s="92"/>
      <c r="B42" s="36"/>
      <c r="C42" s="66"/>
      <c r="D42" s="66"/>
      <c r="E42" s="67"/>
      <c r="F42" s="67"/>
      <c r="G42" s="68"/>
      <c r="H42" s="68"/>
      <c r="I42" s="180"/>
      <c r="J42" s="67"/>
      <c r="K42" s="68"/>
      <c r="L42" s="68"/>
      <c r="M42" s="180"/>
    </row>
    <row r="43" spans="1:14">
      <c r="A43" s="92"/>
      <c r="B43" s="32" t="s">
        <v>837</v>
      </c>
      <c r="C43" s="161">
        <v>3317</v>
      </c>
      <c r="D43" s="161"/>
      <c r="E43" s="76"/>
      <c r="F43" s="76"/>
      <c r="G43" s="103">
        <v>11028</v>
      </c>
      <c r="H43" s="103"/>
      <c r="I43" s="76"/>
      <c r="J43" s="76"/>
      <c r="K43" s="103">
        <v>14933</v>
      </c>
      <c r="L43" s="103"/>
      <c r="M43" s="76"/>
    </row>
    <row r="44" spans="1:14">
      <c r="A44" s="92"/>
      <c r="B44" s="32"/>
      <c r="C44" s="204"/>
      <c r="D44" s="204"/>
      <c r="E44" s="106"/>
      <c r="F44" s="106"/>
      <c r="G44" s="105"/>
      <c r="H44" s="105"/>
      <c r="I44" s="106"/>
      <c r="J44" s="106"/>
      <c r="K44" s="105"/>
      <c r="L44" s="105"/>
      <c r="M44" s="106"/>
    </row>
    <row r="45" spans="1:14" ht="15.75" thickBot="1">
      <c r="A45" s="92"/>
      <c r="B45" s="17" t="s">
        <v>838</v>
      </c>
      <c r="C45" s="66" t="s">
        <v>839</v>
      </c>
      <c r="D45" s="66"/>
      <c r="E45" s="57" t="s">
        <v>209</v>
      </c>
      <c r="F45" s="18"/>
      <c r="G45" s="68" t="s">
        <v>840</v>
      </c>
      <c r="H45" s="68"/>
      <c r="I45" s="22" t="s">
        <v>209</v>
      </c>
      <c r="J45" s="18"/>
      <c r="K45" s="68" t="s">
        <v>841</v>
      </c>
      <c r="L45" s="68"/>
      <c r="M45" s="22" t="s">
        <v>209</v>
      </c>
    </row>
    <row r="46" spans="1:14">
      <c r="A46" s="92"/>
      <c r="B46" s="32" t="s">
        <v>842</v>
      </c>
      <c r="C46" s="72" t="s">
        <v>204</v>
      </c>
      <c r="D46" s="161">
        <v>2156</v>
      </c>
      <c r="E46" s="76"/>
      <c r="F46" s="76"/>
      <c r="G46" s="78" t="s">
        <v>204</v>
      </c>
      <c r="H46" s="103">
        <v>7168</v>
      </c>
      <c r="I46" s="76"/>
      <c r="J46" s="76"/>
      <c r="K46" s="78" t="s">
        <v>204</v>
      </c>
      <c r="L46" s="103">
        <v>9706</v>
      </c>
      <c r="M46" s="76"/>
    </row>
    <row r="47" spans="1:14" ht="15.75" thickBot="1">
      <c r="A47" s="92"/>
      <c r="B47" s="32"/>
      <c r="C47" s="73"/>
      <c r="D47" s="162"/>
      <c r="E47" s="77"/>
      <c r="F47" s="77"/>
      <c r="G47" s="79"/>
      <c r="H47" s="163"/>
      <c r="I47" s="77"/>
      <c r="J47" s="77"/>
      <c r="K47" s="79"/>
      <c r="L47" s="163"/>
      <c r="M47" s="77"/>
    </row>
    <row r="48" spans="1:14" ht="15.75" thickTop="1">
      <c r="A48" s="92"/>
      <c r="B48" s="18"/>
      <c r="C48" s="178"/>
      <c r="D48" s="178"/>
      <c r="E48" s="178"/>
      <c r="F48" s="18"/>
      <c r="G48" s="178"/>
      <c r="H48" s="178"/>
      <c r="I48" s="178"/>
      <c r="J48" s="18"/>
      <c r="K48" s="178"/>
      <c r="L48" s="178"/>
      <c r="M48" s="178"/>
    </row>
    <row r="49" spans="1:13">
      <c r="A49" s="92"/>
      <c r="B49" s="36" t="s">
        <v>843</v>
      </c>
      <c r="C49" s="69" t="s">
        <v>204</v>
      </c>
      <c r="D49" s="65" t="s">
        <v>528</v>
      </c>
      <c r="E49" s="69" t="s">
        <v>209</v>
      </c>
      <c r="F49" s="30"/>
      <c r="G49" s="40" t="s">
        <v>204</v>
      </c>
      <c r="H49" s="37" t="s">
        <v>844</v>
      </c>
      <c r="I49" s="40" t="s">
        <v>209</v>
      </c>
      <c r="J49" s="30"/>
      <c r="K49" s="40" t="s">
        <v>204</v>
      </c>
      <c r="L49" s="43">
        <v>8262</v>
      </c>
      <c r="M49" s="30"/>
    </row>
    <row r="50" spans="1:13" ht="15.75" thickBot="1">
      <c r="A50" s="92"/>
      <c r="B50" s="36"/>
      <c r="C50" s="70"/>
      <c r="D50" s="71"/>
      <c r="E50" s="70"/>
      <c r="F50" s="46"/>
      <c r="G50" s="42"/>
      <c r="H50" s="47"/>
      <c r="I50" s="42"/>
      <c r="J50" s="46"/>
      <c r="K50" s="42"/>
      <c r="L50" s="45"/>
      <c r="M50" s="46"/>
    </row>
    <row r="51" spans="1:13" ht="15.75" thickTop="1"/>
  </sheetData>
  <mergeCells count="184">
    <mergeCell ref="B4:N4"/>
    <mergeCell ref="A20:A33"/>
    <mergeCell ref="B20:N20"/>
    <mergeCell ref="B33:N33"/>
    <mergeCell ref="A34:A50"/>
    <mergeCell ref="B34:N34"/>
    <mergeCell ref="I49:I50"/>
    <mergeCell ref="J49:J50"/>
    <mergeCell ref="K49:K50"/>
    <mergeCell ref="L49:L50"/>
    <mergeCell ref="M49:M50"/>
    <mergeCell ref="A1:A2"/>
    <mergeCell ref="B1:N1"/>
    <mergeCell ref="B2:N2"/>
    <mergeCell ref="B3:N3"/>
    <mergeCell ref="A4:A19"/>
    <mergeCell ref="C48:E48"/>
    <mergeCell ref="G48:I48"/>
    <mergeCell ref="K48:M48"/>
    <mergeCell ref="B49:B50"/>
    <mergeCell ref="C49:C50"/>
    <mergeCell ref="D49:D50"/>
    <mergeCell ref="E49:E50"/>
    <mergeCell ref="F49:F50"/>
    <mergeCell ref="G49:G50"/>
    <mergeCell ref="H49:H50"/>
    <mergeCell ref="H46:H47"/>
    <mergeCell ref="I46:I47"/>
    <mergeCell ref="J46:J47"/>
    <mergeCell ref="K46:K47"/>
    <mergeCell ref="L46:L47"/>
    <mergeCell ref="M46:M47"/>
    <mergeCell ref="B46:B47"/>
    <mergeCell ref="C46:C47"/>
    <mergeCell ref="D46:D47"/>
    <mergeCell ref="E46:E47"/>
    <mergeCell ref="F46:F47"/>
    <mergeCell ref="G46:G47"/>
    <mergeCell ref="J43:J44"/>
    <mergeCell ref="K43:L44"/>
    <mergeCell ref="M43:M44"/>
    <mergeCell ref="C45:D45"/>
    <mergeCell ref="G45:H45"/>
    <mergeCell ref="K45:L45"/>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K31:K32"/>
    <mergeCell ref="L31:L32"/>
    <mergeCell ref="M31:M32"/>
    <mergeCell ref="N31:N32"/>
    <mergeCell ref="B35:M35"/>
    <mergeCell ref="C37:E37"/>
    <mergeCell ref="G37:I37"/>
    <mergeCell ref="K37:M37"/>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16:H17"/>
    <mergeCell ref="I16:I17"/>
    <mergeCell ref="J16:J17"/>
    <mergeCell ref="B21:N21"/>
    <mergeCell ref="D23:N23"/>
    <mergeCell ref="D24:F24"/>
    <mergeCell ref="H24:J24"/>
    <mergeCell ref="L24:N24"/>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2" width="36.5703125" bestFit="1" customWidth="1"/>
    <col min="3" max="3" width="14.5703125" customWidth="1"/>
    <col min="4" max="4" width="13" customWidth="1"/>
    <col min="5" max="5" width="8" customWidth="1"/>
    <col min="6" max="6" width="14.5703125" customWidth="1"/>
    <col min="7" max="7" width="3.140625" customWidth="1"/>
    <col min="8" max="8" width="9.5703125" customWidth="1"/>
    <col min="9" max="9" width="6.28515625" customWidth="1"/>
    <col min="10" max="10" width="14.5703125" customWidth="1"/>
    <col min="11" max="11" width="13" customWidth="1"/>
    <col min="12" max="12" width="3.140625" customWidth="1"/>
    <col min="13" max="13" width="6.28515625" customWidth="1"/>
    <col min="14" max="14" width="3.140625" customWidth="1"/>
    <col min="15" max="15" width="9.5703125" customWidth="1"/>
    <col min="16" max="16" width="3.140625" customWidth="1"/>
    <col min="17" max="17" width="6.28515625" customWidth="1"/>
    <col min="18" max="18" width="14.5703125" customWidth="1"/>
    <col min="19" max="19" width="2.42578125" customWidth="1"/>
    <col min="20" max="20" width="32" customWidth="1"/>
    <col min="21" max="21" width="3.140625" customWidth="1"/>
    <col min="22" max="22" width="9.5703125" customWidth="1"/>
    <col min="23" max="23" width="14.5703125" customWidth="1"/>
  </cols>
  <sheetData>
    <row r="1" spans="1:23" ht="15" customHeight="1">
      <c r="A1" s="8" t="s">
        <v>123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845</v>
      </c>
      <c r="B3" s="91"/>
      <c r="C3" s="91"/>
      <c r="D3" s="91"/>
      <c r="E3" s="91"/>
      <c r="F3" s="91"/>
      <c r="G3" s="91"/>
      <c r="H3" s="91"/>
      <c r="I3" s="91"/>
      <c r="J3" s="91"/>
      <c r="K3" s="91"/>
      <c r="L3" s="91"/>
      <c r="M3" s="91"/>
      <c r="N3" s="91"/>
      <c r="O3" s="91"/>
      <c r="P3" s="91"/>
      <c r="Q3" s="91"/>
      <c r="R3" s="91"/>
      <c r="S3" s="91"/>
      <c r="T3" s="91"/>
      <c r="U3" s="91"/>
      <c r="V3" s="91"/>
      <c r="W3" s="91"/>
    </row>
    <row r="4" spans="1:23" ht="25.5" customHeight="1">
      <c r="A4" s="92" t="s">
        <v>1231</v>
      </c>
      <c r="B4" s="26" t="s">
        <v>1232</v>
      </c>
      <c r="C4" s="26"/>
      <c r="D4" s="26"/>
      <c r="E4" s="26"/>
      <c r="F4" s="26"/>
      <c r="G4" s="26"/>
      <c r="H4" s="26"/>
      <c r="I4" s="26"/>
      <c r="J4" s="26"/>
      <c r="K4" s="26"/>
      <c r="L4" s="26"/>
      <c r="M4" s="26"/>
      <c r="N4" s="26"/>
      <c r="O4" s="26"/>
      <c r="P4" s="26"/>
      <c r="Q4" s="26"/>
      <c r="R4" s="26"/>
      <c r="S4" s="26"/>
      <c r="T4" s="26"/>
      <c r="U4" s="26"/>
      <c r="V4" s="26"/>
      <c r="W4" s="26"/>
    </row>
    <row r="5" spans="1:23">
      <c r="A5" s="92"/>
      <c r="B5" s="24"/>
      <c r="C5" s="24"/>
      <c r="D5" s="24"/>
      <c r="E5" s="24"/>
      <c r="F5" s="24"/>
      <c r="G5" s="24"/>
      <c r="H5" s="24"/>
      <c r="I5" s="24"/>
      <c r="J5" s="24"/>
      <c r="K5" s="24"/>
      <c r="L5" s="24"/>
      <c r="M5" s="24"/>
      <c r="N5" s="24"/>
      <c r="O5" s="24"/>
      <c r="P5" s="24"/>
      <c r="Q5" s="24"/>
      <c r="R5" s="24"/>
      <c r="S5" s="24"/>
      <c r="T5" s="24"/>
    </row>
    <row r="6" spans="1:23">
      <c r="A6" s="92"/>
      <c r="B6" s="13"/>
      <c r="C6" s="13"/>
      <c r="D6" s="13"/>
      <c r="E6" s="13"/>
      <c r="F6" s="13"/>
      <c r="G6" s="13"/>
      <c r="H6" s="13"/>
      <c r="I6" s="13"/>
      <c r="J6" s="13"/>
      <c r="K6" s="13"/>
      <c r="L6" s="13"/>
      <c r="M6" s="13"/>
      <c r="N6" s="13"/>
      <c r="O6" s="13"/>
      <c r="P6" s="13"/>
      <c r="Q6" s="13"/>
      <c r="R6" s="13"/>
      <c r="S6" s="13"/>
      <c r="T6" s="13"/>
    </row>
    <row r="7" spans="1:23">
      <c r="A7" s="92"/>
      <c r="B7" s="206"/>
      <c r="C7" s="26"/>
      <c r="D7" s="27" t="s">
        <v>849</v>
      </c>
      <c r="E7" s="27"/>
      <c r="F7" s="27"/>
      <c r="G7" s="27"/>
      <c r="H7" s="27"/>
      <c r="I7" s="27"/>
      <c r="J7" s="27"/>
      <c r="K7" s="27"/>
      <c r="L7" s="27"/>
      <c r="M7" s="27"/>
      <c r="N7" s="27"/>
      <c r="O7" s="26"/>
      <c r="P7" s="27" t="s">
        <v>851</v>
      </c>
      <c r="Q7" s="27"/>
      <c r="R7" s="27"/>
      <c r="S7" s="27"/>
      <c r="T7" s="27"/>
    </row>
    <row r="8" spans="1:23" ht="15.75" thickBot="1">
      <c r="A8" s="92"/>
      <c r="B8" s="206"/>
      <c r="C8" s="26"/>
      <c r="D8" s="28" t="s">
        <v>850</v>
      </c>
      <c r="E8" s="28"/>
      <c r="F8" s="28"/>
      <c r="G8" s="28"/>
      <c r="H8" s="28"/>
      <c r="I8" s="28"/>
      <c r="J8" s="28"/>
      <c r="K8" s="28"/>
      <c r="L8" s="28"/>
      <c r="M8" s="28"/>
      <c r="N8" s="28"/>
      <c r="O8" s="26"/>
      <c r="P8" s="28"/>
      <c r="Q8" s="28"/>
      <c r="R8" s="28"/>
      <c r="S8" s="28"/>
      <c r="T8" s="28"/>
    </row>
    <row r="9" spans="1:23" ht="15.75" thickBot="1">
      <c r="A9" s="92"/>
      <c r="B9" s="196"/>
      <c r="C9" s="11"/>
      <c r="D9" s="59" t="s">
        <v>852</v>
      </c>
      <c r="E9" s="59"/>
      <c r="F9" s="59"/>
      <c r="G9" s="59"/>
      <c r="H9" s="59"/>
      <c r="I9" s="59"/>
      <c r="J9" s="59"/>
      <c r="K9" s="59"/>
      <c r="L9" s="59"/>
      <c r="M9" s="59"/>
      <c r="N9" s="59"/>
      <c r="O9" s="11"/>
      <c r="P9" s="207">
        <v>42004</v>
      </c>
      <c r="Q9" s="207"/>
      <c r="R9" s="207"/>
      <c r="S9" s="207"/>
      <c r="T9" s="207"/>
    </row>
    <row r="10" spans="1:23">
      <c r="A10" s="92"/>
      <c r="B10" s="206"/>
      <c r="C10" s="26"/>
      <c r="D10" s="110">
        <v>2014</v>
      </c>
      <c r="E10" s="110"/>
      <c r="F10" s="110"/>
      <c r="G10" s="76"/>
      <c r="H10" s="148">
        <v>2013</v>
      </c>
      <c r="I10" s="148"/>
      <c r="J10" s="148"/>
      <c r="K10" s="76"/>
      <c r="L10" s="148">
        <v>2012</v>
      </c>
      <c r="M10" s="148"/>
      <c r="N10" s="148"/>
      <c r="O10" s="26"/>
      <c r="P10" s="110" t="s">
        <v>853</v>
      </c>
      <c r="Q10" s="110"/>
      <c r="R10" s="110"/>
      <c r="S10" s="76"/>
      <c r="T10" s="15" t="s">
        <v>854</v>
      </c>
    </row>
    <row r="11" spans="1:23" ht="15.75" thickBot="1">
      <c r="A11" s="92"/>
      <c r="B11" s="206"/>
      <c r="C11" s="26"/>
      <c r="D11" s="28"/>
      <c r="E11" s="28"/>
      <c r="F11" s="28"/>
      <c r="G11" s="29"/>
      <c r="H11" s="128"/>
      <c r="I11" s="128"/>
      <c r="J11" s="128"/>
      <c r="K11" s="29"/>
      <c r="L11" s="128"/>
      <c r="M11" s="128"/>
      <c r="N11" s="128"/>
      <c r="O11" s="26"/>
      <c r="P11" s="28"/>
      <c r="Q11" s="28"/>
      <c r="R11" s="28"/>
      <c r="S11" s="29"/>
      <c r="T11" s="16" t="s">
        <v>855</v>
      </c>
    </row>
    <row r="12" spans="1:23">
      <c r="A12" s="92"/>
      <c r="B12" s="196"/>
      <c r="C12" s="11"/>
      <c r="D12" s="201" t="s">
        <v>286</v>
      </c>
      <c r="E12" s="201"/>
      <c r="F12" s="201"/>
      <c r="G12" s="201"/>
      <c r="H12" s="201"/>
      <c r="I12" s="201"/>
      <c r="J12" s="201"/>
      <c r="K12" s="201"/>
      <c r="L12" s="201"/>
      <c r="M12" s="201"/>
      <c r="N12" s="201"/>
      <c r="O12" s="11"/>
      <c r="P12" s="201" t="s">
        <v>856</v>
      </c>
      <c r="Q12" s="201"/>
      <c r="R12" s="201"/>
      <c r="S12" s="11"/>
      <c r="T12" s="14" t="s">
        <v>857</v>
      </c>
    </row>
    <row r="13" spans="1:23">
      <c r="A13" s="92"/>
      <c r="B13" s="36" t="s">
        <v>858</v>
      </c>
      <c r="C13" s="30"/>
      <c r="D13" s="65">
        <v>1.7</v>
      </c>
      <c r="E13" s="65"/>
      <c r="F13" s="30"/>
      <c r="G13" s="30"/>
      <c r="H13" s="37">
        <v>1.6</v>
      </c>
      <c r="I13" s="37"/>
      <c r="J13" s="30"/>
      <c r="K13" s="30"/>
      <c r="L13" s="37">
        <v>1.6</v>
      </c>
      <c r="M13" s="37"/>
      <c r="N13" s="30"/>
      <c r="O13" s="30"/>
      <c r="P13" s="65">
        <v>2</v>
      </c>
      <c r="Q13" s="65"/>
      <c r="R13" s="30"/>
      <c r="S13" s="30"/>
      <c r="T13" s="116">
        <v>1.8</v>
      </c>
    </row>
    <row r="14" spans="1:23">
      <c r="A14" s="92"/>
      <c r="B14" s="36"/>
      <c r="C14" s="30"/>
      <c r="D14" s="65"/>
      <c r="E14" s="65"/>
      <c r="F14" s="30"/>
      <c r="G14" s="30"/>
      <c r="H14" s="37"/>
      <c r="I14" s="37"/>
      <c r="J14" s="30"/>
      <c r="K14" s="30"/>
      <c r="L14" s="37"/>
      <c r="M14" s="37"/>
      <c r="N14" s="30"/>
      <c r="O14" s="30"/>
      <c r="P14" s="65"/>
      <c r="Q14" s="65"/>
      <c r="R14" s="30"/>
      <c r="S14" s="30"/>
      <c r="T14" s="116"/>
    </row>
    <row r="15" spans="1:23">
      <c r="A15" s="92"/>
      <c r="B15" s="32" t="s">
        <v>859</v>
      </c>
      <c r="C15" s="26"/>
      <c r="D15" s="63">
        <v>7.6</v>
      </c>
      <c r="E15" s="63"/>
      <c r="F15" s="26"/>
      <c r="G15" s="26"/>
      <c r="H15" s="35">
        <v>7.1</v>
      </c>
      <c r="I15" s="35"/>
      <c r="J15" s="26"/>
      <c r="K15" s="26"/>
      <c r="L15" s="35">
        <v>6.7</v>
      </c>
      <c r="M15" s="35"/>
      <c r="N15" s="26"/>
      <c r="O15" s="26"/>
      <c r="P15" s="63">
        <v>6.3</v>
      </c>
      <c r="Q15" s="63"/>
      <c r="R15" s="26"/>
      <c r="S15" s="26"/>
      <c r="T15" s="115">
        <v>1.7</v>
      </c>
    </row>
    <row r="16" spans="1:23">
      <c r="A16" s="92"/>
      <c r="B16" s="32"/>
      <c r="C16" s="26"/>
      <c r="D16" s="63"/>
      <c r="E16" s="63"/>
      <c r="F16" s="26"/>
      <c r="G16" s="26"/>
      <c r="H16" s="35"/>
      <c r="I16" s="35"/>
      <c r="J16" s="26"/>
      <c r="K16" s="26"/>
      <c r="L16" s="35"/>
      <c r="M16" s="35"/>
      <c r="N16" s="26"/>
      <c r="O16" s="26"/>
      <c r="P16" s="63"/>
      <c r="Q16" s="63"/>
      <c r="R16" s="26"/>
      <c r="S16" s="26"/>
      <c r="T16" s="115"/>
    </row>
    <row r="17" spans="1:23">
      <c r="A17" s="92"/>
      <c r="B17" s="36" t="s">
        <v>860</v>
      </c>
      <c r="C17" s="30"/>
      <c r="D17" s="65">
        <v>0.8</v>
      </c>
      <c r="E17" s="65"/>
      <c r="F17" s="30"/>
      <c r="G17" s="30"/>
      <c r="H17" s="37">
        <v>0.5</v>
      </c>
      <c r="I17" s="37"/>
      <c r="J17" s="30"/>
      <c r="K17" s="30"/>
      <c r="L17" s="37">
        <v>0.3</v>
      </c>
      <c r="M17" s="37"/>
      <c r="N17" s="30"/>
      <c r="O17" s="30"/>
      <c r="P17" s="65">
        <v>1.6</v>
      </c>
      <c r="Q17" s="65"/>
      <c r="R17" s="30"/>
      <c r="S17" s="30"/>
      <c r="T17" s="116">
        <v>2.2000000000000002</v>
      </c>
    </row>
    <row r="18" spans="1:23" ht="15.75" thickBot="1">
      <c r="A18" s="92"/>
      <c r="B18" s="36"/>
      <c r="C18" s="30"/>
      <c r="D18" s="66"/>
      <c r="E18" s="66"/>
      <c r="F18" s="67"/>
      <c r="G18" s="67"/>
      <c r="H18" s="68"/>
      <c r="I18" s="68"/>
      <c r="J18" s="67"/>
      <c r="K18" s="67"/>
      <c r="L18" s="68"/>
      <c r="M18" s="68"/>
      <c r="N18" s="67"/>
      <c r="O18" s="30"/>
      <c r="P18" s="66"/>
      <c r="Q18" s="66"/>
      <c r="R18" s="67"/>
      <c r="S18" s="30"/>
      <c r="T18" s="116"/>
    </row>
    <row r="19" spans="1:23">
      <c r="A19" s="92"/>
      <c r="B19" s="32" t="s">
        <v>861</v>
      </c>
      <c r="C19" s="26"/>
      <c r="D19" s="72" t="s">
        <v>204</v>
      </c>
      <c r="E19" s="74">
        <v>10.1</v>
      </c>
      <c r="F19" s="76"/>
      <c r="G19" s="76"/>
      <c r="H19" s="78" t="s">
        <v>204</v>
      </c>
      <c r="I19" s="80">
        <v>9.1999999999999993</v>
      </c>
      <c r="J19" s="76"/>
      <c r="K19" s="76"/>
      <c r="L19" s="78" t="s">
        <v>204</v>
      </c>
      <c r="M19" s="80">
        <v>8.6</v>
      </c>
      <c r="N19" s="76"/>
      <c r="O19" s="26"/>
      <c r="P19" s="72" t="s">
        <v>204</v>
      </c>
      <c r="Q19" s="74">
        <v>9.9</v>
      </c>
      <c r="R19" s="76"/>
      <c r="S19" s="26"/>
      <c r="T19" s="26"/>
    </row>
    <row r="20" spans="1:23" ht="15.75" thickBot="1">
      <c r="A20" s="92"/>
      <c r="B20" s="32"/>
      <c r="C20" s="26"/>
      <c r="D20" s="73"/>
      <c r="E20" s="75"/>
      <c r="F20" s="77"/>
      <c r="G20" s="77"/>
      <c r="H20" s="79"/>
      <c r="I20" s="81"/>
      <c r="J20" s="77"/>
      <c r="K20" s="77"/>
      <c r="L20" s="79"/>
      <c r="M20" s="81"/>
      <c r="N20" s="77"/>
      <c r="O20" s="26"/>
      <c r="P20" s="73"/>
      <c r="Q20" s="75"/>
      <c r="R20" s="77"/>
      <c r="S20" s="26"/>
      <c r="T20" s="26"/>
    </row>
    <row r="21" spans="1:23" ht="15.75" thickTop="1">
      <c r="A21" s="92"/>
      <c r="B21" s="36" t="s">
        <v>862</v>
      </c>
      <c r="C21" s="30"/>
      <c r="D21" s="176" t="s">
        <v>204</v>
      </c>
      <c r="E21" s="177">
        <v>3.5</v>
      </c>
      <c r="F21" s="178"/>
      <c r="G21" s="178"/>
      <c r="H21" s="181" t="s">
        <v>204</v>
      </c>
      <c r="I21" s="182">
        <v>3.2</v>
      </c>
      <c r="J21" s="178"/>
      <c r="K21" s="178"/>
      <c r="L21" s="181" t="s">
        <v>204</v>
      </c>
      <c r="M21" s="182">
        <v>3</v>
      </c>
      <c r="N21" s="178"/>
      <c r="O21" s="30"/>
      <c r="P21" s="178"/>
      <c r="Q21" s="178"/>
      <c r="R21" s="178"/>
      <c r="S21" s="30"/>
      <c r="T21" s="30"/>
    </row>
    <row r="22" spans="1:23" ht="15.75" thickBot="1">
      <c r="A22" s="92"/>
      <c r="B22" s="36"/>
      <c r="C22" s="30"/>
      <c r="D22" s="70"/>
      <c r="E22" s="71"/>
      <c r="F22" s="46"/>
      <c r="G22" s="46"/>
      <c r="H22" s="42"/>
      <c r="I22" s="47"/>
      <c r="J22" s="46"/>
      <c r="K22" s="46"/>
      <c r="L22" s="42"/>
      <c r="M22" s="47"/>
      <c r="N22" s="46"/>
      <c r="O22" s="30"/>
      <c r="P22" s="30"/>
      <c r="Q22" s="30"/>
      <c r="R22" s="30"/>
      <c r="S22" s="30"/>
      <c r="T22" s="30"/>
    </row>
    <row r="23" spans="1:23" ht="15.75" thickTop="1">
      <c r="A23" s="92" t="s">
        <v>1233</v>
      </c>
      <c r="B23" s="24"/>
      <c r="C23" s="24"/>
      <c r="D23" s="24"/>
      <c r="E23" s="24"/>
      <c r="F23" s="24"/>
      <c r="G23" s="24"/>
      <c r="H23" s="24"/>
      <c r="I23" s="24"/>
      <c r="J23" s="24"/>
      <c r="K23" s="24"/>
      <c r="L23" s="24"/>
      <c r="M23" s="24"/>
      <c r="N23" s="24"/>
      <c r="O23" s="24"/>
      <c r="P23" s="24"/>
      <c r="Q23" s="24"/>
      <c r="R23" s="24"/>
      <c r="S23" s="24"/>
      <c r="T23" s="24"/>
      <c r="U23" s="24"/>
      <c r="V23" s="24"/>
      <c r="W23" s="24"/>
    </row>
    <row r="24" spans="1:23">
      <c r="A24" s="92"/>
      <c r="B24" s="13"/>
      <c r="C24" s="13"/>
      <c r="D24" s="13"/>
      <c r="E24" s="13"/>
      <c r="F24" s="13"/>
      <c r="G24" s="13"/>
      <c r="H24" s="13"/>
      <c r="I24" s="13"/>
      <c r="J24" s="13"/>
      <c r="K24" s="13"/>
      <c r="L24" s="13"/>
      <c r="M24" s="13"/>
      <c r="N24" s="13"/>
      <c r="O24" s="13"/>
      <c r="P24" s="13"/>
      <c r="Q24" s="13"/>
      <c r="R24" s="13"/>
      <c r="S24" s="13"/>
      <c r="T24" s="13"/>
      <c r="U24" s="13"/>
      <c r="V24" s="13"/>
      <c r="W24" s="13"/>
    </row>
    <row r="25" spans="1:23" ht="15.75" thickBot="1">
      <c r="A25" s="92"/>
      <c r="B25" s="196"/>
      <c r="C25" s="11"/>
      <c r="D25" s="28">
        <v>2014</v>
      </c>
      <c r="E25" s="28"/>
      <c r="F25" s="28"/>
      <c r="G25" s="28"/>
      <c r="H25" s="28"/>
      <c r="I25" s="28"/>
      <c r="J25" s="11"/>
      <c r="K25" s="128">
        <v>2013</v>
      </c>
      <c r="L25" s="128"/>
      <c r="M25" s="128"/>
      <c r="N25" s="128"/>
      <c r="O25" s="128"/>
      <c r="P25" s="128"/>
      <c r="Q25" s="11"/>
      <c r="R25" s="128">
        <v>2012</v>
      </c>
      <c r="S25" s="128"/>
      <c r="T25" s="128"/>
      <c r="U25" s="128"/>
      <c r="V25" s="128"/>
      <c r="W25" s="128"/>
    </row>
    <row r="26" spans="1:23">
      <c r="A26" s="92"/>
      <c r="B26" s="206"/>
      <c r="C26" s="26"/>
      <c r="D26" s="110" t="s">
        <v>866</v>
      </c>
      <c r="E26" s="110"/>
      <c r="F26" s="76"/>
      <c r="G26" s="110" t="s">
        <v>867</v>
      </c>
      <c r="H26" s="110"/>
      <c r="I26" s="110"/>
      <c r="J26" s="26"/>
      <c r="K26" s="148" t="s">
        <v>866</v>
      </c>
      <c r="L26" s="148"/>
      <c r="M26" s="76"/>
      <c r="N26" s="148" t="s">
        <v>867</v>
      </c>
      <c r="O26" s="148"/>
      <c r="P26" s="148"/>
      <c r="Q26" s="26"/>
      <c r="R26" s="148" t="s">
        <v>866</v>
      </c>
      <c r="S26" s="148"/>
      <c r="T26" s="76"/>
      <c r="U26" s="148" t="s">
        <v>867</v>
      </c>
      <c r="V26" s="148"/>
      <c r="W26" s="148"/>
    </row>
    <row r="27" spans="1:23">
      <c r="A27" s="92"/>
      <c r="B27" s="206"/>
      <c r="C27" s="26"/>
      <c r="D27" s="27"/>
      <c r="E27" s="27"/>
      <c r="F27" s="26"/>
      <c r="G27" s="27" t="s">
        <v>868</v>
      </c>
      <c r="H27" s="27"/>
      <c r="I27" s="27"/>
      <c r="J27" s="26"/>
      <c r="K27" s="147"/>
      <c r="L27" s="147"/>
      <c r="M27" s="26"/>
      <c r="N27" s="147" t="s">
        <v>868</v>
      </c>
      <c r="O27" s="147"/>
      <c r="P27" s="147"/>
      <c r="Q27" s="26"/>
      <c r="R27" s="147"/>
      <c r="S27" s="147"/>
      <c r="T27" s="26"/>
      <c r="U27" s="147" t="s">
        <v>868</v>
      </c>
      <c r="V27" s="147"/>
      <c r="W27" s="147"/>
    </row>
    <row r="28" spans="1:23">
      <c r="A28" s="92"/>
      <c r="B28" s="206"/>
      <c r="C28" s="26"/>
      <c r="D28" s="27"/>
      <c r="E28" s="27"/>
      <c r="F28" s="26"/>
      <c r="G28" s="27" t="s">
        <v>869</v>
      </c>
      <c r="H28" s="27"/>
      <c r="I28" s="27"/>
      <c r="J28" s="26"/>
      <c r="K28" s="147"/>
      <c r="L28" s="147"/>
      <c r="M28" s="26"/>
      <c r="N28" s="147" t="s">
        <v>869</v>
      </c>
      <c r="O28" s="147"/>
      <c r="P28" s="147"/>
      <c r="Q28" s="26"/>
      <c r="R28" s="147"/>
      <c r="S28" s="147"/>
      <c r="T28" s="26"/>
      <c r="U28" s="147" t="s">
        <v>869</v>
      </c>
      <c r="V28" s="147"/>
      <c r="W28" s="147"/>
    </row>
    <row r="29" spans="1:23" ht="15.75" thickBot="1">
      <c r="A29" s="92"/>
      <c r="B29" s="206"/>
      <c r="C29" s="26"/>
      <c r="D29" s="28"/>
      <c r="E29" s="28"/>
      <c r="F29" s="29"/>
      <c r="G29" s="28" t="s">
        <v>870</v>
      </c>
      <c r="H29" s="28"/>
      <c r="I29" s="28"/>
      <c r="J29" s="26"/>
      <c r="K29" s="128"/>
      <c r="L29" s="128"/>
      <c r="M29" s="29"/>
      <c r="N29" s="128" t="s">
        <v>870</v>
      </c>
      <c r="O29" s="128"/>
      <c r="P29" s="128"/>
      <c r="Q29" s="26"/>
      <c r="R29" s="128"/>
      <c r="S29" s="128"/>
      <c r="T29" s="29"/>
      <c r="U29" s="128" t="s">
        <v>870</v>
      </c>
      <c r="V29" s="128"/>
      <c r="W29" s="128"/>
    </row>
    <row r="30" spans="1:23">
      <c r="A30" s="92"/>
      <c r="B30" s="36" t="s">
        <v>871</v>
      </c>
      <c r="C30" s="30"/>
      <c r="D30" s="144">
        <v>18082</v>
      </c>
      <c r="E30" s="31"/>
      <c r="F30" s="31"/>
      <c r="G30" s="86" t="s">
        <v>204</v>
      </c>
      <c r="H30" s="87">
        <v>23</v>
      </c>
      <c r="I30" s="31"/>
      <c r="J30" s="30"/>
      <c r="K30" s="44">
        <v>20302</v>
      </c>
      <c r="L30" s="31"/>
      <c r="M30" s="31"/>
      <c r="N30" s="41" t="s">
        <v>204</v>
      </c>
      <c r="O30" s="39">
        <v>23.15</v>
      </c>
      <c r="P30" s="31"/>
      <c r="Q30" s="30"/>
      <c r="R30" s="44">
        <v>1014661</v>
      </c>
      <c r="S30" s="31"/>
      <c r="T30" s="31"/>
      <c r="U30" s="41" t="s">
        <v>204</v>
      </c>
      <c r="V30" s="39">
        <v>22.76</v>
      </c>
      <c r="W30" s="31"/>
    </row>
    <row r="31" spans="1:23">
      <c r="A31" s="92"/>
      <c r="B31" s="36"/>
      <c r="C31" s="30"/>
      <c r="D31" s="137"/>
      <c r="E31" s="30"/>
      <c r="F31" s="30"/>
      <c r="G31" s="69"/>
      <c r="H31" s="65"/>
      <c r="I31" s="30"/>
      <c r="J31" s="30"/>
      <c r="K31" s="43"/>
      <c r="L31" s="30"/>
      <c r="M31" s="30"/>
      <c r="N31" s="40"/>
      <c r="O31" s="37"/>
      <c r="P31" s="30"/>
      <c r="Q31" s="30"/>
      <c r="R31" s="43"/>
      <c r="S31" s="30"/>
      <c r="T31" s="30"/>
      <c r="U31" s="40"/>
      <c r="V31" s="37"/>
      <c r="W31" s="30"/>
    </row>
    <row r="32" spans="1:23">
      <c r="A32" s="92"/>
      <c r="B32" s="32" t="s">
        <v>872</v>
      </c>
      <c r="C32" s="26"/>
      <c r="D32" s="63" t="s">
        <v>206</v>
      </c>
      <c r="E32" s="26"/>
      <c r="F32" s="26"/>
      <c r="G32" s="63" t="s">
        <v>206</v>
      </c>
      <c r="H32" s="63"/>
      <c r="I32" s="26"/>
      <c r="J32" s="26"/>
      <c r="K32" s="35" t="s">
        <v>206</v>
      </c>
      <c r="L32" s="26"/>
      <c r="M32" s="26"/>
      <c r="N32" s="35" t="s">
        <v>206</v>
      </c>
      <c r="O32" s="35"/>
      <c r="P32" s="26"/>
      <c r="Q32" s="26"/>
      <c r="R32" s="35" t="s">
        <v>206</v>
      </c>
      <c r="S32" s="26"/>
      <c r="T32" s="26"/>
      <c r="U32" s="35" t="s">
        <v>206</v>
      </c>
      <c r="V32" s="35"/>
      <c r="W32" s="26"/>
    </row>
    <row r="33" spans="1:23">
      <c r="A33" s="92"/>
      <c r="B33" s="32"/>
      <c r="C33" s="26"/>
      <c r="D33" s="63"/>
      <c r="E33" s="26"/>
      <c r="F33" s="26"/>
      <c r="G33" s="63"/>
      <c r="H33" s="63"/>
      <c r="I33" s="26"/>
      <c r="J33" s="26"/>
      <c r="K33" s="35"/>
      <c r="L33" s="26"/>
      <c r="M33" s="26"/>
      <c r="N33" s="35"/>
      <c r="O33" s="35"/>
      <c r="P33" s="26"/>
      <c r="Q33" s="26"/>
      <c r="R33" s="35"/>
      <c r="S33" s="26"/>
      <c r="T33" s="26"/>
      <c r="U33" s="35"/>
      <c r="V33" s="35"/>
      <c r="W33" s="26"/>
    </row>
    <row r="34" spans="1:23">
      <c r="A34" s="92"/>
      <c r="B34" s="36" t="s">
        <v>873</v>
      </c>
      <c r="C34" s="30"/>
      <c r="D34" s="65" t="s">
        <v>874</v>
      </c>
      <c r="E34" s="69" t="s">
        <v>209</v>
      </c>
      <c r="F34" s="30"/>
      <c r="G34" s="65">
        <v>22.47</v>
      </c>
      <c r="H34" s="65"/>
      <c r="I34" s="30"/>
      <c r="J34" s="30"/>
      <c r="K34" s="37" t="s">
        <v>875</v>
      </c>
      <c r="L34" s="40" t="s">
        <v>209</v>
      </c>
      <c r="M34" s="30"/>
      <c r="N34" s="37">
        <v>24.28</v>
      </c>
      <c r="O34" s="37"/>
      <c r="P34" s="30"/>
      <c r="Q34" s="30"/>
      <c r="R34" s="37" t="s">
        <v>876</v>
      </c>
      <c r="S34" s="40" t="s">
        <v>209</v>
      </c>
      <c r="T34" s="30"/>
      <c r="U34" s="37">
        <v>22.75</v>
      </c>
      <c r="V34" s="37"/>
      <c r="W34" s="30"/>
    </row>
    <row r="35" spans="1:23">
      <c r="A35" s="92"/>
      <c r="B35" s="36"/>
      <c r="C35" s="30"/>
      <c r="D35" s="65"/>
      <c r="E35" s="69"/>
      <c r="F35" s="30"/>
      <c r="G35" s="65"/>
      <c r="H35" s="65"/>
      <c r="I35" s="30"/>
      <c r="J35" s="30"/>
      <c r="K35" s="37"/>
      <c r="L35" s="40"/>
      <c r="M35" s="30"/>
      <c r="N35" s="37"/>
      <c r="O35" s="37"/>
      <c r="P35" s="30"/>
      <c r="Q35" s="30"/>
      <c r="R35" s="37"/>
      <c r="S35" s="40"/>
      <c r="T35" s="30"/>
      <c r="U35" s="37"/>
      <c r="V35" s="37"/>
      <c r="W35" s="30"/>
    </row>
    <row r="36" spans="1:23">
      <c r="A36" s="92"/>
      <c r="B36" s="32" t="s">
        <v>877</v>
      </c>
      <c r="C36" s="26"/>
      <c r="D36" s="63" t="s">
        <v>206</v>
      </c>
      <c r="E36" s="26"/>
      <c r="F36" s="26"/>
      <c r="G36" s="63" t="s">
        <v>206</v>
      </c>
      <c r="H36" s="63"/>
      <c r="I36" s="26"/>
      <c r="J36" s="26"/>
      <c r="K36" s="35" t="s">
        <v>206</v>
      </c>
      <c r="L36" s="26"/>
      <c r="M36" s="26"/>
      <c r="N36" s="35" t="s">
        <v>206</v>
      </c>
      <c r="O36" s="35"/>
      <c r="P36" s="26"/>
      <c r="Q36" s="26"/>
      <c r="R36" s="35" t="s">
        <v>878</v>
      </c>
      <c r="S36" s="33" t="s">
        <v>209</v>
      </c>
      <c r="T36" s="26"/>
      <c r="U36" s="35">
        <v>25.67</v>
      </c>
      <c r="V36" s="35"/>
      <c r="W36" s="26"/>
    </row>
    <row r="37" spans="1:23" ht="15.75" thickBot="1">
      <c r="A37" s="92"/>
      <c r="B37" s="32"/>
      <c r="C37" s="26"/>
      <c r="D37" s="143"/>
      <c r="E37" s="29"/>
      <c r="F37" s="26"/>
      <c r="G37" s="63"/>
      <c r="H37" s="63"/>
      <c r="I37" s="26"/>
      <c r="J37" s="26"/>
      <c r="K37" s="38"/>
      <c r="L37" s="29"/>
      <c r="M37" s="26"/>
      <c r="N37" s="35"/>
      <c r="O37" s="35"/>
      <c r="P37" s="26"/>
      <c r="Q37" s="26"/>
      <c r="R37" s="38"/>
      <c r="S37" s="107"/>
      <c r="T37" s="26"/>
      <c r="U37" s="35"/>
      <c r="V37" s="35"/>
      <c r="W37" s="26"/>
    </row>
    <row r="38" spans="1:23">
      <c r="A38" s="92"/>
      <c r="B38" s="36" t="s">
        <v>879</v>
      </c>
      <c r="C38" s="30"/>
      <c r="D38" s="144">
        <v>4456</v>
      </c>
      <c r="E38" s="31"/>
      <c r="F38" s="30"/>
      <c r="G38" s="65">
        <v>24.64</v>
      </c>
      <c r="H38" s="65"/>
      <c r="I38" s="30"/>
      <c r="J38" s="30"/>
      <c r="K38" s="44">
        <v>18082</v>
      </c>
      <c r="L38" s="31"/>
      <c r="M38" s="30"/>
      <c r="N38" s="37">
        <v>23</v>
      </c>
      <c r="O38" s="37"/>
      <c r="P38" s="30"/>
      <c r="Q38" s="30"/>
      <c r="R38" s="44">
        <v>20302</v>
      </c>
      <c r="S38" s="31"/>
      <c r="T38" s="30"/>
      <c r="U38" s="37">
        <v>23.15</v>
      </c>
      <c r="V38" s="37"/>
      <c r="W38" s="30"/>
    </row>
    <row r="39" spans="1:23" ht="15.75" thickBot="1">
      <c r="A39" s="92"/>
      <c r="B39" s="36"/>
      <c r="C39" s="30"/>
      <c r="D39" s="145"/>
      <c r="E39" s="46"/>
      <c r="F39" s="30"/>
      <c r="G39" s="65"/>
      <c r="H39" s="65"/>
      <c r="I39" s="30"/>
      <c r="J39" s="30"/>
      <c r="K39" s="45"/>
      <c r="L39" s="46"/>
      <c r="M39" s="30"/>
      <c r="N39" s="37"/>
      <c r="O39" s="37"/>
      <c r="P39" s="30"/>
      <c r="Q39" s="30"/>
      <c r="R39" s="45"/>
      <c r="S39" s="46"/>
      <c r="T39" s="30"/>
      <c r="U39" s="37"/>
      <c r="V39" s="37"/>
      <c r="W39" s="30"/>
    </row>
    <row r="40" spans="1:23" ht="15.75" thickTop="1">
      <c r="A40" s="92"/>
      <c r="B40" s="32" t="s">
        <v>880</v>
      </c>
      <c r="C40" s="26"/>
      <c r="D40" s="208">
        <v>4456</v>
      </c>
      <c r="E40" s="82"/>
      <c r="F40" s="26"/>
      <c r="G40" s="63">
        <v>24.64</v>
      </c>
      <c r="H40" s="63"/>
      <c r="I40" s="26"/>
      <c r="J40" s="26"/>
      <c r="K40" s="209">
        <v>18082</v>
      </c>
      <c r="L40" s="82"/>
      <c r="M40" s="26"/>
      <c r="N40" s="35">
        <v>23</v>
      </c>
      <c r="O40" s="35"/>
      <c r="P40" s="26"/>
      <c r="Q40" s="26"/>
      <c r="R40" s="209">
        <v>20302</v>
      </c>
      <c r="S40" s="82"/>
      <c r="T40" s="26"/>
      <c r="U40" s="35">
        <v>23.15</v>
      </c>
      <c r="V40" s="35"/>
      <c r="W40" s="26"/>
    </row>
    <row r="41" spans="1:23" ht="15.75" thickBot="1">
      <c r="A41" s="92"/>
      <c r="B41" s="32"/>
      <c r="C41" s="26"/>
      <c r="D41" s="162"/>
      <c r="E41" s="77"/>
      <c r="F41" s="26"/>
      <c r="G41" s="63"/>
      <c r="H41" s="63"/>
      <c r="I41" s="26"/>
      <c r="J41" s="26"/>
      <c r="K41" s="163"/>
      <c r="L41" s="77"/>
      <c r="M41" s="26"/>
      <c r="N41" s="35"/>
      <c r="O41" s="35"/>
      <c r="P41" s="26"/>
      <c r="Q41" s="26"/>
      <c r="R41" s="163"/>
      <c r="S41" s="77"/>
      <c r="T41" s="26"/>
      <c r="U41" s="35"/>
      <c r="V41" s="35"/>
      <c r="W41" s="26"/>
    </row>
    <row r="42" spans="1:23" ht="15.75" thickTop="1">
      <c r="A42" s="92"/>
      <c r="B42" s="55" t="s">
        <v>881</v>
      </c>
      <c r="C42" s="30"/>
      <c r="D42" s="179">
        <v>4456</v>
      </c>
      <c r="E42" s="178"/>
      <c r="F42" s="30"/>
      <c r="G42" s="65">
        <v>24.64</v>
      </c>
      <c r="H42" s="65"/>
      <c r="I42" s="30"/>
      <c r="J42" s="30"/>
      <c r="K42" s="183">
        <v>18082</v>
      </c>
      <c r="L42" s="178"/>
      <c r="M42" s="30"/>
      <c r="N42" s="37">
        <v>23</v>
      </c>
      <c r="O42" s="37"/>
      <c r="P42" s="30"/>
      <c r="Q42" s="30"/>
      <c r="R42" s="183">
        <v>20302</v>
      </c>
      <c r="S42" s="178"/>
      <c r="T42" s="30"/>
      <c r="U42" s="37">
        <v>23.15</v>
      </c>
      <c r="V42" s="37"/>
      <c r="W42" s="30"/>
    </row>
    <row r="43" spans="1:23" ht="15.75" thickBot="1">
      <c r="A43" s="92"/>
      <c r="B43" s="55" t="s">
        <v>882</v>
      </c>
      <c r="C43" s="30"/>
      <c r="D43" s="145"/>
      <c r="E43" s="46"/>
      <c r="F43" s="30"/>
      <c r="G43" s="65"/>
      <c r="H43" s="65"/>
      <c r="I43" s="30"/>
      <c r="J43" s="30"/>
      <c r="K43" s="45"/>
      <c r="L43" s="46"/>
      <c r="M43" s="30"/>
      <c r="N43" s="37"/>
      <c r="O43" s="37"/>
      <c r="P43" s="30"/>
      <c r="Q43" s="30"/>
      <c r="R43" s="45"/>
      <c r="S43" s="46"/>
      <c r="T43" s="30"/>
      <c r="U43" s="37"/>
      <c r="V43" s="37"/>
      <c r="W43" s="30"/>
    </row>
    <row r="44" spans="1:23" ht="15.75" thickTop="1">
      <c r="A44" s="92" t="s">
        <v>1234</v>
      </c>
      <c r="B44" s="26" t="s">
        <v>884</v>
      </c>
      <c r="C44" s="26"/>
      <c r="D44" s="26"/>
      <c r="E44" s="26"/>
      <c r="F44" s="26"/>
      <c r="G44" s="26"/>
      <c r="H44" s="26"/>
      <c r="I44" s="26"/>
      <c r="J44" s="26"/>
      <c r="K44" s="26"/>
      <c r="L44" s="26"/>
      <c r="M44" s="26"/>
      <c r="N44" s="26"/>
      <c r="O44" s="26"/>
      <c r="P44" s="26"/>
      <c r="Q44" s="26"/>
      <c r="R44" s="26"/>
      <c r="S44" s="26"/>
      <c r="T44" s="26"/>
      <c r="U44" s="26"/>
      <c r="V44" s="26"/>
      <c r="W44" s="26"/>
    </row>
    <row r="45" spans="1:23">
      <c r="A45" s="92"/>
      <c r="B45" s="24"/>
      <c r="C45" s="24"/>
      <c r="D45" s="24"/>
      <c r="E45" s="24"/>
      <c r="F45" s="24"/>
      <c r="G45" s="24"/>
      <c r="H45" s="24"/>
      <c r="I45" s="24"/>
      <c r="J45" s="24"/>
      <c r="K45" s="24"/>
      <c r="L45" s="24"/>
      <c r="M45" s="24"/>
      <c r="N45" s="24"/>
      <c r="O45" s="24"/>
      <c r="P45" s="24"/>
      <c r="Q45" s="24"/>
      <c r="R45" s="24"/>
      <c r="S45" s="24"/>
      <c r="T45" s="24"/>
      <c r="U45" s="24"/>
      <c r="V45" s="24"/>
      <c r="W45" s="24"/>
    </row>
    <row r="46" spans="1:23">
      <c r="A46" s="92"/>
      <c r="B46" s="13"/>
      <c r="C46" s="13"/>
      <c r="D46" s="13"/>
      <c r="E46" s="13"/>
      <c r="F46" s="13"/>
      <c r="G46" s="13"/>
      <c r="H46" s="13"/>
      <c r="I46" s="13"/>
      <c r="J46" s="13"/>
      <c r="K46" s="13"/>
      <c r="L46" s="13"/>
      <c r="M46" s="13"/>
      <c r="N46" s="13"/>
      <c r="O46" s="13"/>
      <c r="P46" s="13"/>
      <c r="Q46" s="13"/>
      <c r="R46" s="13"/>
      <c r="S46" s="13"/>
      <c r="T46" s="13"/>
      <c r="U46" s="13"/>
      <c r="V46" s="13"/>
      <c r="W46" s="13"/>
    </row>
    <row r="47" spans="1:23" ht="15.75" thickBot="1">
      <c r="A47" s="92"/>
      <c r="B47" s="196"/>
      <c r="C47" s="11"/>
      <c r="D47" s="28">
        <v>2014</v>
      </c>
      <c r="E47" s="28"/>
      <c r="F47" s="28"/>
      <c r="G47" s="28"/>
      <c r="H47" s="28"/>
      <c r="I47" s="28"/>
      <c r="J47" s="11"/>
      <c r="K47" s="128">
        <v>2013</v>
      </c>
      <c r="L47" s="128"/>
      <c r="M47" s="128"/>
      <c r="N47" s="128"/>
      <c r="O47" s="128"/>
      <c r="P47" s="128"/>
      <c r="Q47" s="11"/>
      <c r="R47" s="128">
        <v>2012</v>
      </c>
      <c r="S47" s="128"/>
      <c r="T47" s="128"/>
      <c r="U47" s="128"/>
      <c r="V47" s="128"/>
      <c r="W47" s="128"/>
    </row>
    <row r="48" spans="1:23">
      <c r="A48" s="92"/>
      <c r="B48" s="206"/>
      <c r="C48" s="26"/>
      <c r="D48" s="110" t="s">
        <v>885</v>
      </c>
      <c r="E48" s="110"/>
      <c r="F48" s="76"/>
      <c r="G48" s="110" t="s">
        <v>867</v>
      </c>
      <c r="H48" s="110"/>
      <c r="I48" s="110"/>
      <c r="J48" s="26"/>
      <c r="K48" s="148" t="s">
        <v>885</v>
      </c>
      <c r="L48" s="148"/>
      <c r="M48" s="76"/>
      <c r="N48" s="148" t="s">
        <v>867</v>
      </c>
      <c r="O48" s="148"/>
      <c r="P48" s="148"/>
      <c r="Q48" s="26"/>
      <c r="R48" s="148" t="s">
        <v>885</v>
      </c>
      <c r="S48" s="148"/>
      <c r="T48" s="76"/>
      <c r="U48" s="148" t="s">
        <v>867</v>
      </c>
      <c r="V48" s="148"/>
      <c r="W48" s="148"/>
    </row>
    <row r="49" spans="1:23">
      <c r="A49" s="92"/>
      <c r="B49" s="206"/>
      <c r="C49" s="26"/>
      <c r="D49" s="27"/>
      <c r="E49" s="27"/>
      <c r="F49" s="26"/>
      <c r="G49" s="27" t="s">
        <v>868</v>
      </c>
      <c r="H49" s="27"/>
      <c r="I49" s="27"/>
      <c r="J49" s="26"/>
      <c r="K49" s="147"/>
      <c r="L49" s="147"/>
      <c r="M49" s="26"/>
      <c r="N49" s="147" t="s">
        <v>868</v>
      </c>
      <c r="O49" s="147"/>
      <c r="P49" s="147"/>
      <c r="Q49" s="26"/>
      <c r="R49" s="147"/>
      <c r="S49" s="147"/>
      <c r="T49" s="26"/>
      <c r="U49" s="147" t="s">
        <v>868</v>
      </c>
      <c r="V49" s="147"/>
      <c r="W49" s="147"/>
    </row>
    <row r="50" spans="1:23">
      <c r="A50" s="92"/>
      <c r="B50" s="206"/>
      <c r="C50" s="26"/>
      <c r="D50" s="27"/>
      <c r="E50" s="27"/>
      <c r="F50" s="26"/>
      <c r="G50" s="27" t="s">
        <v>886</v>
      </c>
      <c r="H50" s="27"/>
      <c r="I50" s="27"/>
      <c r="J50" s="26"/>
      <c r="K50" s="147"/>
      <c r="L50" s="147"/>
      <c r="M50" s="26"/>
      <c r="N50" s="147" t="s">
        <v>886</v>
      </c>
      <c r="O50" s="147"/>
      <c r="P50" s="147"/>
      <c r="Q50" s="26"/>
      <c r="R50" s="147"/>
      <c r="S50" s="147"/>
      <c r="T50" s="26"/>
      <c r="U50" s="147" t="s">
        <v>886</v>
      </c>
      <c r="V50" s="147"/>
      <c r="W50" s="147"/>
    </row>
    <row r="51" spans="1:23" ht="15.75" thickBot="1">
      <c r="A51" s="92"/>
      <c r="B51" s="206"/>
      <c r="C51" s="26"/>
      <c r="D51" s="28"/>
      <c r="E51" s="28"/>
      <c r="F51" s="29"/>
      <c r="G51" s="28" t="s">
        <v>409</v>
      </c>
      <c r="H51" s="28"/>
      <c r="I51" s="28"/>
      <c r="J51" s="26"/>
      <c r="K51" s="128"/>
      <c r="L51" s="128"/>
      <c r="M51" s="29"/>
      <c r="N51" s="128" t="s">
        <v>409</v>
      </c>
      <c r="O51" s="128"/>
      <c r="P51" s="128"/>
      <c r="Q51" s="26"/>
      <c r="R51" s="128"/>
      <c r="S51" s="128"/>
      <c r="T51" s="29"/>
      <c r="U51" s="128" t="s">
        <v>409</v>
      </c>
      <c r="V51" s="128"/>
      <c r="W51" s="128"/>
    </row>
    <row r="52" spans="1:23">
      <c r="A52" s="92"/>
      <c r="B52" s="36" t="s">
        <v>887</v>
      </c>
      <c r="C52" s="30"/>
      <c r="D52" s="144">
        <v>138770</v>
      </c>
      <c r="E52" s="31"/>
      <c r="F52" s="31"/>
      <c r="G52" s="86" t="s">
        <v>204</v>
      </c>
      <c r="H52" s="87">
        <v>38.92</v>
      </c>
      <c r="I52" s="31"/>
      <c r="J52" s="30"/>
      <c r="K52" s="44">
        <v>157212</v>
      </c>
      <c r="L52" s="31"/>
      <c r="M52" s="31"/>
      <c r="N52" s="41" t="s">
        <v>204</v>
      </c>
      <c r="O52" s="39">
        <v>31.94</v>
      </c>
      <c r="P52" s="31"/>
      <c r="Q52" s="30"/>
      <c r="R52" s="44">
        <v>167236</v>
      </c>
      <c r="S52" s="31"/>
      <c r="T52" s="31"/>
      <c r="U52" s="41" t="s">
        <v>204</v>
      </c>
      <c r="V52" s="39">
        <v>25.52</v>
      </c>
      <c r="W52" s="31"/>
    </row>
    <row r="53" spans="1:23">
      <c r="A53" s="92"/>
      <c r="B53" s="36"/>
      <c r="C53" s="30"/>
      <c r="D53" s="137"/>
      <c r="E53" s="30"/>
      <c r="F53" s="30"/>
      <c r="G53" s="69"/>
      <c r="H53" s="65"/>
      <c r="I53" s="30"/>
      <c r="J53" s="30"/>
      <c r="K53" s="43"/>
      <c r="L53" s="30"/>
      <c r="M53" s="30"/>
      <c r="N53" s="40"/>
      <c r="O53" s="37"/>
      <c r="P53" s="30"/>
      <c r="Q53" s="30"/>
      <c r="R53" s="43"/>
      <c r="S53" s="30"/>
      <c r="T53" s="30"/>
      <c r="U53" s="40"/>
      <c r="V53" s="37"/>
      <c r="W53" s="30"/>
    </row>
    <row r="54" spans="1:23">
      <c r="A54" s="92"/>
      <c r="B54" s="32" t="s">
        <v>872</v>
      </c>
      <c r="C54" s="26"/>
      <c r="D54" s="139">
        <v>49750</v>
      </c>
      <c r="E54" s="26"/>
      <c r="F54" s="26"/>
      <c r="G54" s="63">
        <v>46.34</v>
      </c>
      <c r="H54" s="63"/>
      <c r="I54" s="26"/>
      <c r="J54" s="26"/>
      <c r="K54" s="34">
        <v>39400</v>
      </c>
      <c r="L54" s="26"/>
      <c r="M54" s="26"/>
      <c r="N54" s="35">
        <v>46.97</v>
      </c>
      <c r="O54" s="35"/>
      <c r="P54" s="26"/>
      <c r="Q54" s="26"/>
      <c r="R54" s="34">
        <v>51864</v>
      </c>
      <c r="S54" s="26"/>
      <c r="T54" s="26"/>
      <c r="U54" s="35">
        <v>42.22</v>
      </c>
      <c r="V54" s="35"/>
      <c r="W54" s="26"/>
    </row>
    <row r="55" spans="1:23">
      <c r="A55" s="92"/>
      <c r="B55" s="32"/>
      <c r="C55" s="26"/>
      <c r="D55" s="139"/>
      <c r="E55" s="26"/>
      <c r="F55" s="26"/>
      <c r="G55" s="63"/>
      <c r="H55" s="63"/>
      <c r="I55" s="26"/>
      <c r="J55" s="26"/>
      <c r="K55" s="34"/>
      <c r="L55" s="26"/>
      <c r="M55" s="26"/>
      <c r="N55" s="35"/>
      <c r="O55" s="35"/>
      <c r="P55" s="26"/>
      <c r="Q55" s="26"/>
      <c r="R55" s="34"/>
      <c r="S55" s="26"/>
      <c r="T55" s="26"/>
      <c r="U55" s="35"/>
      <c r="V55" s="35"/>
      <c r="W55" s="26"/>
    </row>
    <row r="56" spans="1:23">
      <c r="A56" s="92"/>
      <c r="B56" s="36" t="s">
        <v>888</v>
      </c>
      <c r="C56" s="30"/>
      <c r="D56" s="65" t="s">
        <v>889</v>
      </c>
      <c r="E56" s="69" t="s">
        <v>209</v>
      </c>
      <c r="F56" s="30"/>
      <c r="G56" s="65">
        <v>44.88</v>
      </c>
      <c r="H56" s="65"/>
      <c r="I56" s="30"/>
      <c r="J56" s="30"/>
      <c r="K56" s="37" t="s">
        <v>890</v>
      </c>
      <c r="L56" s="40" t="s">
        <v>209</v>
      </c>
      <c r="M56" s="30"/>
      <c r="N56" s="37">
        <v>35.909999999999997</v>
      </c>
      <c r="O56" s="37"/>
      <c r="P56" s="30"/>
      <c r="Q56" s="30"/>
      <c r="R56" s="37" t="s">
        <v>891</v>
      </c>
      <c r="S56" s="40" t="s">
        <v>209</v>
      </c>
      <c r="T56" s="30"/>
      <c r="U56" s="37">
        <v>35.229999999999997</v>
      </c>
      <c r="V56" s="37"/>
      <c r="W56" s="30"/>
    </row>
    <row r="57" spans="1:23">
      <c r="A57" s="92"/>
      <c r="B57" s="36"/>
      <c r="C57" s="30"/>
      <c r="D57" s="65"/>
      <c r="E57" s="69"/>
      <c r="F57" s="30"/>
      <c r="G57" s="65"/>
      <c r="H57" s="65"/>
      <c r="I57" s="30"/>
      <c r="J57" s="30"/>
      <c r="K57" s="37"/>
      <c r="L57" s="40"/>
      <c r="M57" s="30"/>
      <c r="N57" s="37"/>
      <c r="O57" s="37"/>
      <c r="P57" s="30"/>
      <c r="Q57" s="30"/>
      <c r="R57" s="37"/>
      <c r="S57" s="40"/>
      <c r="T57" s="30"/>
      <c r="U57" s="37"/>
      <c r="V57" s="37"/>
      <c r="W57" s="30"/>
    </row>
    <row r="58" spans="1:23">
      <c r="A58" s="92"/>
      <c r="B58" s="32" t="s">
        <v>892</v>
      </c>
      <c r="C58" s="26"/>
      <c r="D58" s="63" t="s">
        <v>893</v>
      </c>
      <c r="E58" s="62" t="s">
        <v>209</v>
      </c>
      <c r="F58" s="26"/>
      <c r="G58" s="63">
        <v>29.22</v>
      </c>
      <c r="H58" s="63"/>
      <c r="I58" s="26"/>
      <c r="J58" s="26"/>
      <c r="K58" s="35" t="s">
        <v>894</v>
      </c>
      <c r="L58" s="33" t="s">
        <v>209</v>
      </c>
      <c r="M58" s="26"/>
      <c r="N58" s="35">
        <v>25.25</v>
      </c>
      <c r="O58" s="35"/>
      <c r="P58" s="26"/>
      <c r="Q58" s="26"/>
      <c r="R58" s="35" t="s">
        <v>895</v>
      </c>
      <c r="S58" s="33" t="s">
        <v>209</v>
      </c>
      <c r="T58" s="26"/>
      <c r="U58" s="35">
        <v>22.61</v>
      </c>
      <c r="V58" s="35"/>
      <c r="W58" s="26"/>
    </row>
    <row r="59" spans="1:23" ht="15.75" thickBot="1">
      <c r="A59" s="92"/>
      <c r="B59" s="32"/>
      <c r="C59" s="26"/>
      <c r="D59" s="143"/>
      <c r="E59" s="141"/>
      <c r="F59" s="26"/>
      <c r="G59" s="63"/>
      <c r="H59" s="63"/>
      <c r="I59" s="26"/>
      <c r="J59" s="26"/>
      <c r="K59" s="38"/>
      <c r="L59" s="107"/>
      <c r="M59" s="26"/>
      <c r="N59" s="35"/>
      <c r="O59" s="35"/>
      <c r="P59" s="26"/>
      <c r="Q59" s="26"/>
      <c r="R59" s="38"/>
      <c r="S59" s="107"/>
      <c r="T59" s="26"/>
      <c r="U59" s="35"/>
      <c r="V59" s="35"/>
      <c r="W59" s="26"/>
    </row>
    <row r="60" spans="1:23">
      <c r="A60" s="92"/>
      <c r="B60" s="36" t="s">
        <v>896</v>
      </c>
      <c r="C60" s="30"/>
      <c r="D60" s="144">
        <v>136802</v>
      </c>
      <c r="E60" s="31"/>
      <c r="F60" s="30"/>
      <c r="G60" s="65">
        <v>45.02</v>
      </c>
      <c r="H60" s="65"/>
      <c r="I60" s="30"/>
      <c r="J60" s="30"/>
      <c r="K60" s="44">
        <v>138770</v>
      </c>
      <c r="L60" s="31"/>
      <c r="M60" s="30"/>
      <c r="N60" s="37">
        <v>38.92</v>
      </c>
      <c r="O60" s="37"/>
      <c r="P60" s="30"/>
      <c r="Q60" s="30"/>
      <c r="R60" s="44">
        <v>157212</v>
      </c>
      <c r="S60" s="31"/>
      <c r="T60" s="30"/>
      <c r="U60" s="37">
        <v>31.94</v>
      </c>
      <c r="V60" s="37"/>
      <c r="W60" s="30"/>
    </row>
    <row r="61" spans="1:23" ht="15.75" thickBot="1">
      <c r="A61" s="92"/>
      <c r="B61" s="36"/>
      <c r="C61" s="30"/>
      <c r="D61" s="145"/>
      <c r="E61" s="46"/>
      <c r="F61" s="30"/>
      <c r="G61" s="65"/>
      <c r="H61" s="65"/>
      <c r="I61" s="30"/>
      <c r="J61" s="30"/>
      <c r="K61" s="45"/>
      <c r="L61" s="46"/>
      <c r="M61" s="30"/>
      <c r="N61" s="37"/>
      <c r="O61" s="37"/>
      <c r="P61" s="30"/>
      <c r="Q61" s="30"/>
      <c r="R61" s="45"/>
      <c r="S61" s="46"/>
      <c r="T61" s="30"/>
      <c r="U61" s="37"/>
      <c r="V61" s="37"/>
      <c r="W61" s="30"/>
    </row>
    <row r="62" spans="1:23" ht="15.75" thickTop="1">
      <c r="A62" s="92" t="s">
        <v>1235</v>
      </c>
      <c r="B62" s="26" t="s">
        <v>1236</v>
      </c>
      <c r="C62" s="26"/>
      <c r="D62" s="26"/>
      <c r="E62" s="26"/>
      <c r="F62" s="26"/>
      <c r="G62" s="26"/>
      <c r="H62" s="26"/>
      <c r="I62" s="26"/>
      <c r="J62" s="26"/>
      <c r="K62" s="26"/>
      <c r="L62" s="26"/>
      <c r="M62" s="26"/>
      <c r="N62" s="26"/>
      <c r="O62" s="26"/>
      <c r="P62" s="26"/>
      <c r="Q62" s="26"/>
      <c r="R62" s="26"/>
      <c r="S62" s="26"/>
      <c r="T62" s="26"/>
      <c r="U62" s="26"/>
      <c r="V62" s="26"/>
      <c r="W62" s="26"/>
    </row>
    <row r="63" spans="1:23">
      <c r="A63" s="92"/>
      <c r="B63" s="24"/>
      <c r="C63" s="24"/>
      <c r="D63" s="24"/>
      <c r="E63" s="24"/>
      <c r="F63" s="24"/>
      <c r="G63" s="24"/>
      <c r="H63" s="24"/>
      <c r="I63" s="24"/>
      <c r="J63" s="24"/>
      <c r="K63" s="24"/>
      <c r="L63" s="24"/>
      <c r="M63" s="24"/>
      <c r="N63" s="24"/>
      <c r="O63" s="24"/>
      <c r="P63" s="24"/>
      <c r="Q63" s="24"/>
      <c r="R63" s="24"/>
      <c r="S63" s="24"/>
      <c r="T63" s="24"/>
      <c r="U63" s="24"/>
      <c r="V63" s="24"/>
      <c r="W63" s="24"/>
    </row>
    <row r="64" spans="1:23">
      <c r="A64" s="92"/>
      <c r="B64" s="13"/>
      <c r="C64" s="13"/>
      <c r="D64" s="13"/>
      <c r="E64" s="13"/>
      <c r="F64" s="13"/>
      <c r="G64" s="13"/>
      <c r="H64" s="13"/>
      <c r="I64" s="13"/>
      <c r="J64" s="13"/>
      <c r="K64" s="13"/>
      <c r="L64" s="13"/>
      <c r="M64" s="13"/>
      <c r="N64" s="13"/>
      <c r="O64" s="13"/>
      <c r="P64" s="13"/>
      <c r="Q64" s="13"/>
      <c r="R64" s="13"/>
      <c r="S64" s="13"/>
      <c r="T64" s="13"/>
      <c r="U64" s="13"/>
      <c r="V64" s="13"/>
      <c r="W64" s="13"/>
    </row>
    <row r="65" spans="1:23" ht="15.75" thickBot="1">
      <c r="A65" s="92"/>
      <c r="B65" s="196"/>
      <c r="C65" s="11"/>
      <c r="D65" s="28">
        <v>2014</v>
      </c>
      <c r="E65" s="28"/>
      <c r="F65" s="28"/>
      <c r="G65" s="28"/>
      <c r="H65" s="28"/>
      <c r="I65" s="28"/>
      <c r="J65" s="11"/>
      <c r="K65" s="128">
        <v>2013</v>
      </c>
      <c r="L65" s="128"/>
      <c r="M65" s="128"/>
      <c r="N65" s="128"/>
      <c r="O65" s="128"/>
      <c r="P65" s="128"/>
      <c r="Q65" s="11"/>
      <c r="R65" s="128">
        <v>2012</v>
      </c>
      <c r="S65" s="128"/>
      <c r="T65" s="128"/>
      <c r="U65" s="128"/>
      <c r="V65" s="128"/>
      <c r="W65" s="128"/>
    </row>
    <row r="66" spans="1:23">
      <c r="A66" s="92"/>
      <c r="B66" s="206"/>
      <c r="C66" s="26"/>
      <c r="D66" s="110" t="s">
        <v>899</v>
      </c>
      <c r="E66" s="110"/>
      <c r="F66" s="76"/>
      <c r="G66" s="110" t="s">
        <v>867</v>
      </c>
      <c r="H66" s="110"/>
      <c r="I66" s="110"/>
      <c r="J66" s="26"/>
      <c r="K66" s="148" t="s">
        <v>899</v>
      </c>
      <c r="L66" s="148"/>
      <c r="M66" s="76"/>
      <c r="N66" s="148" t="s">
        <v>867</v>
      </c>
      <c r="O66" s="148"/>
      <c r="P66" s="148"/>
      <c r="Q66" s="26"/>
      <c r="R66" s="148" t="s">
        <v>899</v>
      </c>
      <c r="S66" s="148"/>
      <c r="T66" s="76"/>
      <c r="U66" s="148" t="s">
        <v>867</v>
      </c>
      <c r="V66" s="148"/>
      <c r="W66" s="148"/>
    </row>
    <row r="67" spans="1:23">
      <c r="A67" s="92"/>
      <c r="B67" s="206"/>
      <c r="C67" s="26"/>
      <c r="D67" s="27"/>
      <c r="E67" s="27"/>
      <c r="F67" s="26"/>
      <c r="G67" s="27" t="s">
        <v>868</v>
      </c>
      <c r="H67" s="27"/>
      <c r="I67" s="27"/>
      <c r="J67" s="26"/>
      <c r="K67" s="147"/>
      <c r="L67" s="147"/>
      <c r="M67" s="26"/>
      <c r="N67" s="147" t="s">
        <v>868</v>
      </c>
      <c r="O67" s="147"/>
      <c r="P67" s="147"/>
      <c r="Q67" s="26"/>
      <c r="R67" s="147"/>
      <c r="S67" s="147"/>
      <c r="T67" s="26"/>
      <c r="U67" s="147" t="s">
        <v>868</v>
      </c>
      <c r="V67" s="147"/>
      <c r="W67" s="147"/>
    </row>
    <row r="68" spans="1:23">
      <c r="A68" s="92"/>
      <c r="B68" s="206"/>
      <c r="C68" s="26"/>
      <c r="D68" s="27"/>
      <c r="E68" s="27"/>
      <c r="F68" s="26"/>
      <c r="G68" s="27" t="s">
        <v>886</v>
      </c>
      <c r="H68" s="27"/>
      <c r="I68" s="27"/>
      <c r="J68" s="26"/>
      <c r="K68" s="147"/>
      <c r="L68" s="147"/>
      <c r="M68" s="26"/>
      <c r="N68" s="147" t="s">
        <v>886</v>
      </c>
      <c r="O68" s="147"/>
      <c r="P68" s="147"/>
      <c r="Q68" s="26"/>
      <c r="R68" s="147"/>
      <c r="S68" s="147"/>
      <c r="T68" s="26"/>
      <c r="U68" s="147" t="s">
        <v>886</v>
      </c>
      <c r="V68" s="147"/>
      <c r="W68" s="147"/>
    </row>
    <row r="69" spans="1:23" ht="15.75" thickBot="1">
      <c r="A69" s="92"/>
      <c r="B69" s="206"/>
      <c r="C69" s="26"/>
      <c r="D69" s="28"/>
      <c r="E69" s="28"/>
      <c r="F69" s="29"/>
      <c r="G69" s="28" t="s">
        <v>409</v>
      </c>
      <c r="H69" s="28"/>
      <c r="I69" s="28"/>
      <c r="J69" s="26"/>
      <c r="K69" s="128"/>
      <c r="L69" s="128"/>
      <c r="M69" s="29"/>
      <c r="N69" s="128" t="s">
        <v>409</v>
      </c>
      <c r="O69" s="128"/>
      <c r="P69" s="128"/>
      <c r="Q69" s="26"/>
      <c r="R69" s="128"/>
      <c r="S69" s="128"/>
      <c r="T69" s="29"/>
      <c r="U69" s="128" t="s">
        <v>409</v>
      </c>
      <c r="V69" s="128"/>
      <c r="W69" s="128"/>
    </row>
    <row r="70" spans="1:23">
      <c r="A70" s="92"/>
      <c r="B70" s="36" t="s">
        <v>887</v>
      </c>
      <c r="C70" s="30"/>
      <c r="D70" s="144">
        <v>486680</v>
      </c>
      <c r="E70" s="31"/>
      <c r="F70" s="31"/>
      <c r="G70" s="86" t="s">
        <v>204</v>
      </c>
      <c r="H70" s="87">
        <v>39.86</v>
      </c>
      <c r="I70" s="31"/>
      <c r="J70" s="30"/>
      <c r="K70" s="44">
        <v>552417</v>
      </c>
      <c r="L70" s="31"/>
      <c r="M70" s="31"/>
      <c r="N70" s="41" t="s">
        <v>204</v>
      </c>
      <c r="O70" s="39">
        <v>33.21</v>
      </c>
      <c r="P70" s="31"/>
      <c r="Q70" s="30"/>
      <c r="R70" s="44">
        <v>522599</v>
      </c>
      <c r="S70" s="31"/>
      <c r="T70" s="31"/>
      <c r="U70" s="41" t="s">
        <v>204</v>
      </c>
      <c r="V70" s="39">
        <v>26.36</v>
      </c>
      <c r="W70" s="31"/>
    </row>
    <row r="71" spans="1:23">
      <c r="A71" s="92"/>
      <c r="B71" s="36"/>
      <c r="C71" s="30"/>
      <c r="D71" s="137"/>
      <c r="E71" s="30"/>
      <c r="F71" s="30"/>
      <c r="G71" s="69"/>
      <c r="H71" s="65"/>
      <c r="I71" s="30"/>
      <c r="J71" s="30"/>
      <c r="K71" s="43"/>
      <c r="L71" s="30"/>
      <c r="M71" s="30"/>
      <c r="N71" s="40"/>
      <c r="O71" s="37"/>
      <c r="P71" s="30"/>
      <c r="Q71" s="30"/>
      <c r="R71" s="43"/>
      <c r="S71" s="30"/>
      <c r="T71" s="30"/>
      <c r="U71" s="40"/>
      <c r="V71" s="37"/>
      <c r="W71" s="30"/>
    </row>
    <row r="72" spans="1:23">
      <c r="A72" s="92"/>
      <c r="B72" s="32" t="s">
        <v>872</v>
      </c>
      <c r="C72" s="26"/>
      <c r="D72" s="139">
        <v>160900</v>
      </c>
      <c r="E72" s="26"/>
      <c r="F72" s="26"/>
      <c r="G72" s="63">
        <v>46.34</v>
      </c>
      <c r="H72" s="63"/>
      <c r="I72" s="26"/>
      <c r="J72" s="26"/>
      <c r="K72" s="34">
        <v>145580</v>
      </c>
      <c r="L72" s="26"/>
      <c r="M72" s="26"/>
      <c r="N72" s="35">
        <v>46.97</v>
      </c>
      <c r="O72" s="35"/>
      <c r="P72" s="26"/>
      <c r="Q72" s="26"/>
      <c r="R72" s="34">
        <v>212205</v>
      </c>
      <c r="S72" s="26"/>
      <c r="T72" s="26"/>
      <c r="U72" s="35">
        <v>42.22</v>
      </c>
      <c r="V72" s="35"/>
      <c r="W72" s="26"/>
    </row>
    <row r="73" spans="1:23">
      <c r="A73" s="92"/>
      <c r="B73" s="32"/>
      <c r="C73" s="26"/>
      <c r="D73" s="139"/>
      <c r="E73" s="26"/>
      <c r="F73" s="26"/>
      <c r="G73" s="63"/>
      <c r="H73" s="63"/>
      <c r="I73" s="26"/>
      <c r="J73" s="26"/>
      <c r="K73" s="34"/>
      <c r="L73" s="26"/>
      <c r="M73" s="26"/>
      <c r="N73" s="35"/>
      <c r="O73" s="35"/>
      <c r="P73" s="26"/>
      <c r="Q73" s="26"/>
      <c r="R73" s="34"/>
      <c r="S73" s="26"/>
      <c r="T73" s="26"/>
      <c r="U73" s="35"/>
      <c r="V73" s="35"/>
      <c r="W73" s="26"/>
    </row>
    <row r="74" spans="1:23">
      <c r="A74" s="92"/>
      <c r="B74" s="36" t="s">
        <v>888</v>
      </c>
      <c r="C74" s="30"/>
      <c r="D74" s="65" t="s">
        <v>900</v>
      </c>
      <c r="E74" s="69" t="s">
        <v>209</v>
      </c>
      <c r="F74" s="30"/>
      <c r="G74" s="65">
        <v>45.3</v>
      </c>
      <c r="H74" s="65"/>
      <c r="I74" s="30"/>
      <c r="J74" s="30"/>
      <c r="K74" s="37" t="s">
        <v>901</v>
      </c>
      <c r="L74" s="40" t="s">
        <v>209</v>
      </c>
      <c r="M74" s="30"/>
      <c r="N74" s="37">
        <v>38.9</v>
      </c>
      <c r="O74" s="37"/>
      <c r="P74" s="30"/>
      <c r="Q74" s="30"/>
      <c r="R74" s="37" t="s">
        <v>902</v>
      </c>
      <c r="S74" s="40" t="s">
        <v>209</v>
      </c>
      <c r="T74" s="30"/>
      <c r="U74" s="37">
        <v>31.44</v>
      </c>
      <c r="V74" s="37"/>
      <c r="W74" s="30"/>
    </row>
    <row r="75" spans="1:23">
      <c r="A75" s="92"/>
      <c r="B75" s="36"/>
      <c r="C75" s="30"/>
      <c r="D75" s="65"/>
      <c r="E75" s="69"/>
      <c r="F75" s="30"/>
      <c r="G75" s="65"/>
      <c r="H75" s="65"/>
      <c r="I75" s="30"/>
      <c r="J75" s="30"/>
      <c r="K75" s="37"/>
      <c r="L75" s="40"/>
      <c r="M75" s="30"/>
      <c r="N75" s="37"/>
      <c r="O75" s="37"/>
      <c r="P75" s="30"/>
      <c r="Q75" s="30"/>
      <c r="R75" s="37"/>
      <c r="S75" s="40"/>
      <c r="T75" s="30"/>
      <c r="U75" s="37"/>
      <c r="V75" s="37"/>
      <c r="W75" s="30"/>
    </row>
    <row r="76" spans="1:23">
      <c r="A76" s="92"/>
      <c r="B76" s="32" t="s">
        <v>892</v>
      </c>
      <c r="C76" s="26"/>
      <c r="D76" s="63" t="s">
        <v>903</v>
      </c>
      <c r="E76" s="62" t="s">
        <v>209</v>
      </c>
      <c r="F76" s="26"/>
      <c r="G76" s="63">
        <v>31.33</v>
      </c>
      <c r="H76" s="63"/>
      <c r="I76" s="26"/>
      <c r="J76" s="26"/>
      <c r="K76" s="35" t="s">
        <v>904</v>
      </c>
      <c r="L76" s="33" t="s">
        <v>209</v>
      </c>
      <c r="M76" s="26"/>
      <c r="N76" s="35">
        <v>26.39</v>
      </c>
      <c r="O76" s="35"/>
      <c r="P76" s="26"/>
      <c r="Q76" s="26"/>
      <c r="R76" s="35" t="s">
        <v>905</v>
      </c>
      <c r="S76" s="33" t="s">
        <v>209</v>
      </c>
      <c r="T76" s="26"/>
      <c r="U76" s="35">
        <v>23.13</v>
      </c>
      <c r="V76" s="35"/>
      <c r="W76" s="26"/>
    </row>
    <row r="77" spans="1:23" ht="15.75" thickBot="1">
      <c r="A77" s="92"/>
      <c r="B77" s="32"/>
      <c r="C77" s="26"/>
      <c r="D77" s="143"/>
      <c r="E77" s="141"/>
      <c r="F77" s="26"/>
      <c r="G77" s="63"/>
      <c r="H77" s="63"/>
      <c r="I77" s="26"/>
      <c r="J77" s="26"/>
      <c r="K77" s="38"/>
      <c r="L77" s="107"/>
      <c r="M77" s="26"/>
      <c r="N77" s="35"/>
      <c r="O77" s="35"/>
      <c r="P77" s="26"/>
      <c r="Q77" s="26"/>
      <c r="R77" s="38"/>
      <c r="S77" s="107"/>
      <c r="T77" s="26"/>
      <c r="U77" s="35"/>
      <c r="V77" s="35"/>
      <c r="W77" s="26"/>
    </row>
    <row r="78" spans="1:23">
      <c r="A78" s="92"/>
      <c r="B78" s="36" t="s">
        <v>896</v>
      </c>
      <c r="C78" s="30"/>
      <c r="D78" s="144">
        <v>466860</v>
      </c>
      <c r="E78" s="31"/>
      <c r="F78" s="30"/>
      <c r="G78" s="65">
        <v>44.97</v>
      </c>
      <c r="H78" s="65"/>
      <c r="I78" s="30"/>
      <c r="J78" s="30"/>
      <c r="K78" s="44">
        <v>486680</v>
      </c>
      <c r="L78" s="31"/>
      <c r="M78" s="30"/>
      <c r="N78" s="37">
        <v>39.86</v>
      </c>
      <c r="O78" s="37"/>
      <c r="P78" s="30"/>
      <c r="Q78" s="30"/>
      <c r="R78" s="44">
        <v>552417</v>
      </c>
      <c r="S78" s="31"/>
      <c r="T78" s="30"/>
      <c r="U78" s="37">
        <v>33.21</v>
      </c>
      <c r="V78" s="37"/>
      <c r="W78" s="30"/>
    </row>
    <row r="79" spans="1:23" ht="15.75" thickBot="1">
      <c r="A79" s="92"/>
      <c r="B79" s="36"/>
      <c r="C79" s="30"/>
      <c r="D79" s="145"/>
      <c r="E79" s="46"/>
      <c r="F79" s="30"/>
      <c r="G79" s="65"/>
      <c r="H79" s="65"/>
      <c r="I79" s="30"/>
      <c r="J79" s="30"/>
      <c r="K79" s="45"/>
      <c r="L79" s="46"/>
      <c r="M79" s="30"/>
      <c r="N79" s="37"/>
      <c r="O79" s="37"/>
      <c r="P79" s="30"/>
      <c r="Q79" s="30"/>
      <c r="R79" s="45"/>
      <c r="S79" s="46"/>
      <c r="T79" s="30"/>
      <c r="U79" s="37"/>
      <c r="V79" s="37"/>
      <c r="W79" s="30"/>
    </row>
    <row r="80" spans="1:23" ht="15.75" thickTop="1">
      <c r="A80" s="92" t="s">
        <v>1237</v>
      </c>
      <c r="B80" s="26" t="s">
        <v>1238</v>
      </c>
      <c r="C80" s="26"/>
      <c r="D80" s="26"/>
      <c r="E80" s="26"/>
      <c r="F80" s="26"/>
      <c r="G80" s="26"/>
      <c r="H80" s="26"/>
      <c r="I80" s="26"/>
      <c r="J80" s="26"/>
      <c r="K80" s="26"/>
      <c r="L80" s="26"/>
      <c r="M80" s="26"/>
      <c r="N80" s="26"/>
      <c r="O80" s="26"/>
      <c r="P80" s="26"/>
      <c r="Q80" s="26"/>
      <c r="R80" s="26"/>
      <c r="S80" s="26"/>
      <c r="T80" s="26"/>
      <c r="U80" s="26"/>
      <c r="V80" s="26"/>
      <c r="W80" s="26"/>
    </row>
    <row r="81" spans="1:23">
      <c r="A81" s="92"/>
      <c r="B81" s="24"/>
      <c r="C81" s="24"/>
      <c r="D81" s="24"/>
      <c r="E81" s="24"/>
      <c r="F81" s="24"/>
      <c r="G81" s="24"/>
      <c r="H81" s="24"/>
      <c r="I81" s="24"/>
      <c r="J81" s="24"/>
      <c r="K81" s="24"/>
      <c r="L81" s="24"/>
      <c r="M81" s="24"/>
      <c r="N81" s="24"/>
      <c r="O81" s="24"/>
      <c r="P81" s="24"/>
      <c r="Q81" s="24"/>
      <c r="R81" s="24"/>
      <c r="S81" s="24"/>
      <c r="T81" s="24"/>
      <c r="U81" s="24"/>
      <c r="V81" s="24"/>
      <c r="W81" s="24"/>
    </row>
    <row r="82" spans="1:23">
      <c r="A82" s="92"/>
      <c r="B82" s="13"/>
      <c r="C82" s="13"/>
      <c r="D82" s="13"/>
      <c r="E82" s="13"/>
      <c r="F82" s="13"/>
      <c r="G82" s="13"/>
      <c r="H82" s="13"/>
      <c r="I82" s="13"/>
      <c r="J82" s="13"/>
      <c r="K82" s="13"/>
      <c r="L82" s="13"/>
      <c r="M82" s="13"/>
      <c r="N82" s="13"/>
      <c r="O82" s="13"/>
      <c r="P82" s="13"/>
      <c r="Q82" s="13"/>
      <c r="R82" s="13"/>
      <c r="S82" s="13"/>
      <c r="T82" s="13"/>
      <c r="U82" s="13"/>
      <c r="V82" s="13"/>
      <c r="W82" s="13"/>
    </row>
    <row r="83" spans="1:23" ht="15.75" thickBot="1">
      <c r="A83" s="92"/>
      <c r="B83" s="196"/>
      <c r="C83" s="11"/>
      <c r="D83" s="28">
        <v>2014</v>
      </c>
      <c r="E83" s="28"/>
      <c r="F83" s="28"/>
      <c r="G83" s="28"/>
      <c r="H83" s="28"/>
      <c r="I83" s="28"/>
      <c r="J83" s="11"/>
      <c r="K83" s="128">
        <v>2013</v>
      </c>
      <c r="L83" s="128"/>
      <c r="M83" s="128"/>
      <c r="N83" s="128"/>
      <c r="O83" s="128"/>
      <c r="P83" s="128"/>
      <c r="Q83" s="21"/>
      <c r="R83" s="128">
        <v>2012</v>
      </c>
      <c r="S83" s="128"/>
      <c r="T83" s="128"/>
      <c r="U83" s="128"/>
      <c r="V83" s="128"/>
      <c r="W83" s="128"/>
    </row>
    <row r="84" spans="1:23">
      <c r="A84" s="92"/>
      <c r="B84" s="206"/>
      <c r="C84" s="26"/>
      <c r="D84" s="110" t="s">
        <v>885</v>
      </c>
      <c r="E84" s="110"/>
      <c r="F84" s="76"/>
      <c r="G84" s="110" t="s">
        <v>867</v>
      </c>
      <c r="H84" s="110"/>
      <c r="I84" s="110"/>
      <c r="J84" s="26"/>
      <c r="K84" s="148" t="s">
        <v>885</v>
      </c>
      <c r="L84" s="148"/>
      <c r="M84" s="76"/>
      <c r="N84" s="148" t="s">
        <v>867</v>
      </c>
      <c r="O84" s="148"/>
      <c r="P84" s="148"/>
      <c r="Q84" s="76"/>
      <c r="R84" s="148" t="s">
        <v>885</v>
      </c>
      <c r="S84" s="148"/>
      <c r="T84" s="76"/>
      <c r="U84" s="148" t="s">
        <v>867</v>
      </c>
      <c r="V84" s="148"/>
      <c r="W84" s="148"/>
    </row>
    <row r="85" spans="1:23">
      <c r="A85" s="92"/>
      <c r="B85" s="206"/>
      <c r="C85" s="26"/>
      <c r="D85" s="27"/>
      <c r="E85" s="27"/>
      <c r="F85" s="26"/>
      <c r="G85" s="27" t="s">
        <v>868</v>
      </c>
      <c r="H85" s="27"/>
      <c r="I85" s="27"/>
      <c r="J85" s="26"/>
      <c r="K85" s="210"/>
      <c r="L85" s="210"/>
      <c r="M85" s="106"/>
      <c r="N85" s="147" t="s">
        <v>868</v>
      </c>
      <c r="O85" s="147"/>
      <c r="P85" s="147"/>
      <c r="Q85" s="106"/>
      <c r="R85" s="210"/>
      <c r="S85" s="210"/>
      <c r="T85" s="106"/>
      <c r="U85" s="147" t="s">
        <v>868</v>
      </c>
      <c r="V85" s="147"/>
      <c r="W85" s="147"/>
    </row>
    <row r="86" spans="1:23">
      <c r="A86" s="92"/>
      <c r="B86" s="206"/>
      <c r="C86" s="26"/>
      <c r="D86" s="27"/>
      <c r="E86" s="27"/>
      <c r="F86" s="26"/>
      <c r="G86" s="27" t="s">
        <v>908</v>
      </c>
      <c r="H86" s="27"/>
      <c r="I86" s="27"/>
      <c r="J86" s="26"/>
      <c r="K86" s="210"/>
      <c r="L86" s="210"/>
      <c r="M86" s="106"/>
      <c r="N86" s="147" t="s">
        <v>908</v>
      </c>
      <c r="O86" s="147"/>
      <c r="P86" s="147"/>
      <c r="Q86" s="106"/>
      <c r="R86" s="210"/>
      <c r="S86" s="210"/>
      <c r="T86" s="106"/>
      <c r="U86" s="147" t="s">
        <v>908</v>
      </c>
      <c r="V86" s="147"/>
      <c r="W86" s="147"/>
    </row>
    <row r="87" spans="1:23" ht="15.75" thickBot="1">
      <c r="A87" s="92"/>
      <c r="B87" s="206"/>
      <c r="C87" s="26"/>
      <c r="D87" s="28"/>
      <c r="E87" s="28"/>
      <c r="F87" s="29"/>
      <c r="G87" s="28" t="s">
        <v>409</v>
      </c>
      <c r="H87" s="28"/>
      <c r="I87" s="28"/>
      <c r="J87" s="26"/>
      <c r="K87" s="128"/>
      <c r="L87" s="128"/>
      <c r="M87" s="29"/>
      <c r="N87" s="128" t="s">
        <v>409</v>
      </c>
      <c r="O87" s="128"/>
      <c r="P87" s="128"/>
      <c r="Q87" s="29"/>
      <c r="R87" s="128"/>
      <c r="S87" s="128"/>
      <c r="T87" s="29"/>
      <c r="U87" s="128" t="s">
        <v>409</v>
      </c>
      <c r="V87" s="128"/>
      <c r="W87" s="128"/>
    </row>
    <row r="88" spans="1:23">
      <c r="A88" s="92"/>
      <c r="B88" s="36" t="s">
        <v>887</v>
      </c>
      <c r="C88" s="30"/>
      <c r="D88" s="144">
        <v>63125</v>
      </c>
      <c r="E88" s="31"/>
      <c r="F88" s="31"/>
      <c r="G88" s="86" t="s">
        <v>204</v>
      </c>
      <c r="H88" s="87">
        <v>41.34</v>
      </c>
      <c r="I88" s="31"/>
      <c r="J88" s="30"/>
      <c r="K88" s="44">
        <v>40985</v>
      </c>
      <c r="L88" s="31"/>
      <c r="M88" s="31"/>
      <c r="N88" s="41" t="s">
        <v>204</v>
      </c>
      <c r="O88" s="39">
        <v>39.85</v>
      </c>
      <c r="P88" s="31"/>
      <c r="Q88" s="31"/>
      <c r="R88" s="44">
        <v>18900</v>
      </c>
      <c r="S88" s="31"/>
      <c r="T88" s="31"/>
      <c r="U88" s="41" t="s">
        <v>204</v>
      </c>
      <c r="V88" s="39">
        <v>36.200000000000003</v>
      </c>
      <c r="W88" s="31"/>
    </row>
    <row r="89" spans="1:23">
      <c r="A89" s="92"/>
      <c r="B89" s="36"/>
      <c r="C89" s="30"/>
      <c r="D89" s="137"/>
      <c r="E89" s="30"/>
      <c r="F89" s="30"/>
      <c r="G89" s="69"/>
      <c r="H89" s="65"/>
      <c r="I89" s="30"/>
      <c r="J89" s="30"/>
      <c r="K89" s="102"/>
      <c r="L89" s="90"/>
      <c r="M89" s="90"/>
      <c r="N89" s="88"/>
      <c r="O89" s="89"/>
      <c r="P89" s="90"/>
      <c r="Q89" s="90"/>
      <c r="R89" s="102"/>
      <c r="S89" s="90"/>
      <c r="T89" s="90"/>
      <c r="U89" s="88"/>
      <c r="V89" s="89"/>
      <c r="W89" s="90"/>
    </row>
    <row r="90" spans="1:23">
      <c r="A90" s="92"/>
      <c r="B90" s="32" t="s">
        <v>872</v>
      </c>
      <c r="C90" s="26"/>
      <c r="D90" s="139">
        <v>29069</v>
      </c>
      <c r="E90" s="26"/>
      <c r="F90" s="26"/>
      <c r="G90" s="63">
        <v>44.55</v>
      </c>
      <c r="H90" s="63"/>
      <c r="I90" s="26"/>
      <c r="J90" s="26"/>
      <c r="K90" s="34">
        <v>25151</v>
      </c>
      <c r="L90" s="26"/>
      <c r="M90" s="26"/>
      <c r="N90" s="35">
        <v>43.57</v>
      </c>
      <c r="O90" s="35"/>
      <c r="P90" s="26"/>
      <c r="Q90" s="26"/>
      <c r="R90" s="34">
        <v>23799</v>
      </c>
      <c r="S90" s="26"/>
      <c r="T90" s="26"/>
      <c r="U90" s="35">
        <v>42.59</v>
      </c>
      <c r="V90" s="35"/>
      <c r="W90" s="26"/>
    </row>
    <row r="91" spans="1:23">
      <c r="A91" s="92"/>
      <c r="B91" s="32"/>
      <c r="C91" s="26"/>
      <c r="D91" s="139"/>
      <c r="E91" s="26"/>
      <c r="F91" s="26"/>
      <c r="G91" s="63"/>
      <c r="H91" s="63"/>
      <c r="I91" s="26"/>
      <c r="J91" s="26"/>
      <c r="K91" s="34"/>
      <c r="L91" s="26"/>
      <c r="M91" s="26"/>
      <c r="N91" s="35"/>
      <c r="O91" s="35"/>
      <c r="P91" s="26"/>
      <c r="Q91" s="26"/>
      <c r="R91" s="34"/>
      <c r="S91" s="26"/>
      <c r="T91" s="26"/>
      <c r="U91" s="35"/>
      <c r="V91" s="35"/>
      <c r="W91" s="26"/>
    </row>
    <row r="92" spans="1:23">
      <c r="A92" s="92"/>
      <c r="B92" s="36" t="s">
        <v>888</v>
      </c>
      <c r="C92" s="30"/>
      <c r="D92" s="65" t="s">
        <v>909</v>
      </c>
      <c r="E92" s="69" t="s">
        <v>209</v>
      </c>
      <c r="F92" s="30"/>
      <c r="G92" s="65">
        <v>43.14</v>
      </c>
      <c r="H92" s="65"/>
      <c r="I92" s="30"/>
      <c r="J92" s="30"/>
      <c r="K92" s="37" t="s">
        <v>910</v>
      </c>
      <c r="L92" s="40" t="s">
        <v>209</v>
      </c>
      <c r="M92" s="30"/>
      <c r="N92" s="37">
        <v>40.71</v>
      </c>
      <c r="O92" s="37"/>
      <c r="P92" s="30"/>
      <c r="Q92" s="30"/>
      <c r="R92" s="37" t="s">
        <v>911</v>
      </c>
      <c r="S92" s="40" t="s">
        <v>209</v>
      </c>
      <c r="T92" s="30"/>
      <c r="U92" s="37">
        <v>37.72</v>
      </c>
      <c r="V92" s="37"/>
      <c r="W92" s="30"/>
    </row>
    <row r="93" spans="1:23">
      <c r="A93" s="92"/>
      <c r="B93" s="36"/>
      <c r="C93" s="30"/>
      <c r="D93" s="65"/>
      <c r="E93" s="69"/>
      <c r="F93" s="30"/>
      <c r="G93" s="65"/>
      <c r="H93" s="65"/>
      <c r="I93" s="30"/>
      <c r="J93" s="30"/>
      <c r="K93" s="37"/>
      <c r="L93" s="40"/>
      <c r="M93" s="30"/>
      <c r="N93" s="37"/>
      <c r="O93" s="37"/>
      <c r="P93" s="30"/>
      <c r="Q93" s="30"/>
      <c r="R93" s="37"/>
      <c r="S93" s="40"/>
      <c r="T93" s="30"/>
      <c r="U93" s="37"/>
      <c r="V93" s="37"/>
      <c r="W93" s="30"/>
    </row>
    <row r="94" spans="1:23">
      <c r="A94" s="92"/>
      <c r="B94" s="32" t="s">
        <v>892</v>
      </c>
      <c r="C94" s="26"/>
      <c r="D94" s="63" t="s">
        <v>912</v>
      </c>
      <c r="E94" s="62" t="s">
        <v>209</v>
      </c>
      <c r="F94" s="26"/>
      <c r="G94" s="63">
        <v>36.61</v>
      </c>
      <c r="H94" s="63"/>
      <c r="I94" s="26"/>
      <c r="J94" s="26"/>
      <c r="K94" s="35" t="s">
        <v>913</v>
      </c>
      <c r="L94" s="33" t="s">
        <v>209</v>
      </c>
      <c r="M94" s="26"/>
      <c r="N94" s="35">
        <v>36.33</v>
      </c>
      <c r="O94" s="35"/>
      <c r="P94" s="26"/>
      <c r="Q94" s="26"/>
      <c r="R94" s="35" t="s">
        <v>914</v>
      </c>
      <c r="S94" s="33" t="s">
        <v>209</v>
      </c>
      <c r="T94" s="26"/>
      <c r="U94" s="35">
        <v>36.200000000000003</v>
      </c>
      <c r="V94" s="35"/>
      <c r="W94" s="26"/>
    </row>
    <row r="95" spans="1:23" ht="15.75" thickBot="1">
      <c r="A95" s="92"/>
      <c r="B95" s="32"/>
      <c r="C95" s="26"/>
      <c r="D95" s="143"/>
      <c r="E95" s="141"/>
      <c r="F95" s="26"/>
      <c r="G95" s="63"/>
      <c r="H95" s="63"/>
      <c r="I95" s="26"/>
      <c r="J95" s="26"/>
      <c r="K95" s="38"/>
      <c r="L95" s="107"/>
      <c r="M95" s="26"/>
      <c r="N95" s="35"/>
      <c r="O95" s="35"/>
      <c r="P95" s="26"/>
      <c r="Q95" s="26"/>
      <c r="R95" s="38"/>
      <c r="S95" s="107"/>
      <c r="T95" s="26"/>
      <c r="U95" s="35"/>
      <c r="V95" s="35"/>
      <c r="W95" s="26"/>
    </row>
    <row r="96" spans="1:23">
      <c r="A96" s="92"/>
      <c r="B96" s="36" t="s">
        <v>896</v>
      </c>
      <c r="C96" s="30"/>
      <c r="D96" s="144">
        <v>72101</v>
      </c>
      <c r="E96" s="31"/>
      <c r="F96" s="30"/>
      <c r="G96" s="65">
        <v>43.69</v>
      </c>
      <c r="H96" s="65"/>
      <c r="I96" s="30"/>
      <c r="J96" s="30"/>
      <c r="K96" s="44">
        <v>63125</v>
      </c>
      <c r="L96" s="31"/>
      <c r="M96" s="30"/>
      <c r="N96" s="37">
        <v>41.34</v>
      </c>
      <c r="O96" s="37"/>
      <c r="P96" s="30"/>
      <c r="Q96" s="30"/>
      <c r="R96" s="44">
        <v>40985</v>
      </c>
      <c r="S96" s="31"/>
      <c r="T96" s="30"/>
      <c r="U96" s="37">
        <v>39.85</v>
      </c>
      <c r="V96" s="37"/>
      <c r="W96" s="30"/>
    </row>
    <row r="97" spans="1:23" ht="15.75" thickBot="1">
      <c r="A97" s="92"/>
      <c r="B97" s="36"/>
      <c r="C97" s="30"/>
      <c r="D97" s="145"/>
      <c r="E97" s="46"/>
      <c r="F97" s="30"/>
      <c r="G97" s="65"/>
      <c r="H97" s="65"/>
      <c r="I97" s="30"/>
      <c r="J97" s="30"/>
      <c r="K97" s="45"/>
      <c r="L97" s="46"/>
      <c r="M97" s="30"/>
      <c r="N97" s="37"/>
      <c r="O97" s="37"/>
      <c r="P97" s="30"/>
      <c r="Q97" s="30"/>
      <c r="R97" s="45"/>
      <c r="S97" s="46"/>
      <c r="T97" s="30"/>
      <c r="U97" s="37"/>
      <c r="V97" s="37"/>
      <c r="W97" s="30"/>
    </row>
    <row r="98" spans="1:23" ht="15.75" thickTop="1"/>
  </sheetData>
  <mergeCells count="648">
    <mergeCell ref="A23:A43"/>
    <mergeCell ref="A44:A61"/>
    <mergeCell ref="B44:W44"/>
    <mergeCell ref="A62:A79"/>
    <mergeCell ref="B62:W62"/>
    <mergeCell ref="A80:A97"/>
    <mergeCell ref="B80:W80"/>
    <mergeCell ref="S96:S97"/>
    <mergeCell ref="T96:T97"/>
    <mergeCell ref="U96:V97"/>
    <mergeCell ref="W96:W97"/>
    <mergeCell ref="A1:A2"/>
    <mergeCell ref="B1:W1"/>
    <mergeCell ref="B2:W2"/>
    <mergeCell ref="B3:W3"/>
    <mergeCell ref="A4:A22"/>
    <mergeCell ref="B4:W4"/>
    <mergeCell ref="L96:L97"/>
    <mergeCell ref="M96:M97"/>
    <mergeCell ref="N96:O97"/>
    <mergeCell ref="P96:P97"/>
    <mergeCell ref="Q96:Q97"/>
    <mergeCell ref="R96:R97"/>
    <mergeCell ref="W94:W95"/>
    <mergeCell ref="B96:B97"/>
    <mergeCell ref="C96:C97"/>
    <mergeCell ref="D96:D97"/>
    <mergeCell ref="E96:E97"/>
    <mergeCell ref="F96:F97"/>
    <mergeCell ref="G96:H97"/>
    <mergeCell ref="I96:I97"/>
    <mergeCell ref="J96:J97"/>
    <mergeCell ref="K96:K97"/>
    <mergeCell ref="P94:P95"/>
    <mergeCell ref="Q94:Q95"/>
    <mergeCell ref="R94:R95"/>
    <mergeCell ref="S94:S95"/>
    <mergeCell ref="T94:T95"/>
    <mergeCell ref="U94:V95"/>
    <mergeCell ref="I94:I95"/>
    <mergeCell ref="J94:J95"/>
    <mergeCell ref="K94:K95"/>
    <mergeCell ref="L94:L95"/>
    <mergeCell ref="M94:M95"/>
    <mergeCell ref="N94:O95"/>
    <mergeCell ref="S92:S93"/>
    <mergeCell ref="T92:T93"/>
    <mergeCell ref="U92:V93"/>
    <mergeCell ref="W92:W93"/>
    <mergeCell ref="B94:B95"/>
    <mergeCell ref="C94:C95"/>
    <mergeCell ref="D94:D95"/>
    <mergeCell ref="E94:E95"/>
    <mergeCell ref="F94:F95"/>
    <mergeCell ref="G94:H95"/>
    <mergeCell ref="L92:L93"/>
    <mergeCell ref="M92:M93"/>
    <mergeCell ref="N92:O93"/>
    <mergeCell ref="P92:P93"/>
    <mergeCell ref="Q92:Q93"/>
    <mergeCell ref="R92:R93"/>
    <mergeCell ref="W90:W91"/>
    <mergeCell ref="B92:B93"/>
    <mergeCell ref="C92:C93"/>
    <mergeCell ref="D92:D93"/>
    <mergeCell ref="E92:E93"/>
    <mergeCell ref="F92:F93"/>
    <mergeCell ref="G92:H93"/>
    <mergeCell ref="I92:I93"/>
    <mergeCell ref="J92:J93"/>
    <mergeCell ref="K92:K93"/>
    <mergeCell ref="P90:P91"/>
    <mergeCell ref="Q90:Q91"/>
    <mergeCell ref="R90:R91"/>
    <mergeCell ref="S90:S91"/>
    <mergeCell ref="T90:T91"/>
    <mergeCell ref="U90:V91"/>
    <mergeCell ref="I90:I91"/>
    <mergeCell ref="J90:J91"/>
    <mergeCell ref="K90:K91"/>
    <mergeCell ref="L90:L91"/>
    <mergeCell ref="M90:M91"/>
    <mergeCell ref="N90:O91"/>
    <mergeCell ref="T88:T89"/>
    <mergeCell ref="U88:U89"/>
    <mergeCell ref="V88:V89"/>
    <mergeCell ref="W88:W89"/>
    <mergeCell ref="B90:B91"/>
    <mergeCell ref="C90:C91"/>
    <mergeCell ref="D90:D91"/>
    <mergeCell ref="E90:E91"/>
    <mergeCell ref="F90:F91"/>
    <mergeCell ref="G90:H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Q84:Q87"/>
    <mergeCell ref="R84:S87"/>
    <mergeCell ref="T84:T87"/>
    <mergeCell ref="U84:W84"/>
    <mergeCell ref="U85:W85"/>
    <mergeCell ref="U86:W86"/>
    <mergeCell ref="U87:W87"/>
    <mergeCell ref="J84:J87"/>
    <mergeCell ref="K84:L87"/>
    <mergeCell ref="M84:M87"/>
    <mergeCell ref="N84:P84"/>
    <mergeCell ref="N85:P85"/>
    <mergeCell ref="N86:P86"/>
    <mergeCell ref="N87:P87"/>
    <mergeCell ref="B84:B87"/>
    <mergeCell ref="C84:C87"/>
    <mergeCell ref="D84:E87"/>
    <mergeCell ref="F84:F87"/>
    <mergeCell ref="G84:I84"/>
    <mergeCell ref="G85:I85"/>
    <mergeCell ref="G86:I86"/>
    <mergeCell ref="G87:I87"/>
    <mergeCell ref="S78:S79"/>
    <mergeCell ref="T78:T79"/>
    <mergeCell ref="U78:V79"/>
    <mergeCell ref="W78:W79"/>
    <mergeCell ref="B81:W81"/>
    <mergeCell ref="D83:I83"/>
    <mergeCell ref="K83:P83"/>
    <mergeCell ref="R83:W83"/>
    <mergeCell ref="L78:L79"/>
    <mergeCell ref="M78:M79"/>
    <mergeCell ref="N78:O79"/>
    <mergeCell ref="P78:P79"/>
    <mergeCell ref="Q78:Q79"/>
    <mergeCell ref="R78:R79"/>
    <mergeCell ref="W76:W77"/>
    <mergeCell ref="B78:B79"/>
    <mergeCell ref="C78:C79"/>
    <mergeCell ref="D78:D79"/>
    <mergeCell ref="E78:E79"/>
    <mergeCell ref="F78:F79"/>
    <mergeCell ref="G78:H79"/>
    <mergeCell ref="I78:I79"/>
    <mergeCell ref="J78:J79"/>
    <mergeCell ref="K78:K79"/>
    <mergeCell ref="P76:P77"/>
    <mergeCell ref="Q76:Q77"/>
    <mergeCell ref="R76:R77"/>
    <mergeCell ref="S76:S77"/>
    <mergeCell ref="T76:T77"/>
    <mergeCell ref="U76:V77"/>
    <mergeCell ref="I76:I77"/>
    <mergeCell ref="J76:J77"/>
    <mergeCell ref="K76:K77"/>
    <mergeCell ref="L76:L77"/>
    <mergeCell ref="M76:M77"/>
    <mergeCell ref="N76:O77"/>
    <mergeCell ref="S74:S75"/>
    <mergeCell ref="T74:T75"/>
    <mergeCell ref="U74:V75"/>
    <mergeCell ref="W74:W75"/>
    <mergeCell ref="B76:B77"/>
    <mergeCell ref="C76:C77"/>
    <mergeCell ref="D76:D77"/>
    <mergeCell ref="E76:E77"/>
    <mergeCell ref="F76:F77"/>
    <mergeCell ref="G76:H77"/>
    <mergeCell ref="L74:L75"/>
    <mergeCell ref="M74:M75"/>
    <mergeCell ref="N74:O75"/>
    <mergeCell ref="P74:P75"/>
    <mergeCell ref="Q74:Q75"/>
    <mergeCell ref="R74:R75"/>
    <mergeCell ref="W72:W73"/>
    <mergeCell ref="B74:B75"/>
    <mergeCell ref="C74:C75"/>
    <mergeCell ref="D74:D75"/>
    <mergeCell ref="E74:E75"/>
    <mergeCell ref="F74:F75"/>
    <mergeCell ref="G74:H75"/>
    <mergeCell ref="I74:I75"/>
    <mergeCell ref="J74:J75"/>
    <mergeCell ref="K74:K75"/>
    <mergeCell ref="P72:P73"/>
    <mergeCell ref="Q72:Q73"/>
    <mergeCell ref="R72:R73"/>
    <mergeCell ref="S72:S73"/>
    <mergeCell ref="T72:T73"/>
    <mergeCell ref="U72:V73"/>
    <mergeCell ref="I72:I73"/>
    <mergeCell ref="J72:J73"/>
    <mergeCell ref="K72:K73"/>
    <mergeCell ref="L72:L73"/>
    <mergeCell ref="M72:M73"/>
    <mergeCell ref="N72:O73"/>
    <mergeCell ref="T70:T71"/>
    <mergeCell ref="U70:U71"/>
    <mergeCell ref="V70:V71"/>
    <mergeCell ref="W70:W71"/>
    <mergeCell ref="B72:B73"/>
    <mergeCell ref="C72:C73"/>
    <mergeCell ref="D72:D73"/>
    <mergeCell ref="E72:E73"/>
    <mergeCell ref="F72:F73"/>
    <mergeCell ref="G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6:Q69"/>
    <mergeCell ref="R66:S69"/>
    <mergeCell ref="T66:T69"/>
    <mergeCell ref="U66:W66"/>
    <mergeCell ref="U67:W67"/>
    <mergeCell ref="U68:W68"/>
    <mergeCell ref="U69:W69"/>
    <mergeCell ref="J66:J69"/>
    <mergeCell ref="K66:L69"/>
    <mergeCell ref="M66:M69"/>
    <mergeCell ref="N66:P66"/>
    <mergeCell ref="N67:P67"/>
    <mergeCell ref="N68:P68"/>
    <mergeCell ref="N69:P69"/>
    <mergeCell ref="B66:B69"/>
    <mergeCell ref="C66:C69"/>
    <mergeCell ref="D66:E69"/>
    <mergeCell ref="F66:F69"/>
    <mergeCell ref="G66:I66"/>
    <mergeCell ref="G67:I67"/>
    <mergeCell ref="G68:I68"/>
    <mergeCell ref="G69:I69"/>
    <mergeCell ref="S60:S61"/>
    <mergeCell ref="T60:T61"/>
    <mergeCell ref="U60:V61"/>
    <mergeCell ref="W60:W61"/>
    <mergeCell ref="B63:W63"/>
    <mergeCell ref="D65:I65"/>
    <mergeCell ref="K65:P65"/>
    <mergeCell ref="R65:W65"/>
    <mergeCell ref="L60:L61"/>
    <mergeCell ref="M60:M61"/>
    <mergeCell ref="N60:O61"/>
    <mergeCell ref="P60:P61"/>
    <mergeCell ref="Q60:Q61"/>
    <mergeCell ref="R60:R61"/>
    <mergeCell ref="W58:W59"/>
    <mergeCell ref="B60:B61"/>
    <mergeCell ref="C60:C61"/>
    <mergeCell ref="D60:D61"/>
    <mergeCell ref="E60:E61"/>
    <mergeCell ref="F60:F61"/>
    <mergeCell ref="G60:H61"/>
    <mergeCell ref="I60:I61"/>
    <mergeCell ref="J60:J61"/>
    <mergeCell ref="K60:K61"/>
    <mergeCell ref="P58:P59"/>
    <mergeCell ref="Q58:Q59"/>
    <mergeCell ref="R58:R59"/>
    <mergeCell ref="S58:S59"/>
    <mergeCell ref="T58:T59"/>
    <mergeCell ref="U58:V59"/>
    <mergeCell ref="I58:I59"/>
    <mergeCell ref="J58:J59"/>
    <mergeCell ref="K58:K59"/>
    <mergeCell ref="L58:L59"/>
    <mergeCell ref="M58:M59"/>
    <mergeCell ref="N58:O59"/>
    <mergeCell ref="S56:S57"/>
    <mergeCell ref="T56:T57"/>
    <mergeCell ref="U56:V57"/>
    <mergeCell ref="W56:W57"/>
    <mergeCell ref="B58:B59"/>
    <mergeCell ref="C58:C59"/>
    <mergeCell ref="D58:D59"/>
    <mergeCell ref="E58:E59"/>
    <mergeCell ref="F58:F59"/>
    <mergeCell ref="G58:H59"/>
    <mergeCell ref="L56:L57"/>
    <mergeCell ref="M56:M57"/>
    <mergeCell ref="N56:O57"/>
    <mergeCell ref="P56:P57"/>
    <mergeCell ref="Q56:Q57"/>
    <mergeCell ref="R56:R57"/>
    <mergeCell ref="W54:W55"/>
    <mergeCell ref="B56:B57"/>
    <mergeCell ref="C56:C57"/>
    <mergeCell ref="D56:D57"/>
    <mergeCell ref="E56:E57"/>
    <mergeCell ref="F56:F57"/>
    <mergeCell ref="G56:H57"/>
    <mergeCell ref="I56:I57"/>
    <mergeCell ref="J56:J57"/>
    <mergeCell ref="K56:K57"/>
    <mergeCell ref="P54:P55"/>
    <mergeCell ref="Q54:Q55"/>
    <mergeCell ref="R54:R55"/>
    <mergeCell ref="S54:S55"/>
    <mergeCell ref="T54:T55"/>
    <mergeCell ref="U54:V55"/>
    <mergeCell ref="I54:I55"/>
    <mergeCell ref="J54:J55"/>
    <mergeCell ref="K54:K55"/>
    <mergeCell ref="L54:L55"/>
    <mergeCell ref="M54:M55"/>
    <mergeCell ref="N54:O55"/>
    <mergeCell ref="T52:T53"/>
    <mergeCell ref="U52:U53"/>
    <mergeCell ref="V52:V53"/>
    <mergeCell ref="W52:W53"/>
    <mergeCell ref="B54:B55"/>
    <mergeCell ref="C54:C55"/>
    <mergeCell ref="D54:D55"/>
    <mergeCell ref="E54:E55"/>
    <mergeCell ref="F54:F55"/>
    <mergeCell ref="G54:H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8:Q51"/>
    <mergeCell ref="R48:S51"/>
    <mergeCell ref="T48:T51"/>
    <mergeCell ref="U48:W48"/>
    <mergeCell ref="U49:W49"/>
    <mergeCell ref="U50:W50"/>
    <mergeCell ref="U51:W51"/>
    <mergeCell ref="J48:J51"/>
    <mergeCell ref="K48:L51"/>
    <mergeCell ref="M48:M51"/>
    <mergeCell ref="N48:P48"/>
    <mergeCell ref="N49:P49"/>
    <mergeCell ref="N50:P50"/>
    <mergeCell ref="N51:P51"/>
    <mergeCell ref="B48:B51"/>
    <mergeCell ref="C48:C51"/>
    <mergeCell ref="D48:E51"/>
    <mergeCell ref="F48:F51"/>
    <mergeCell ref="G48:I48"/>
    <mergeCell ref="G49:I49"/>
    <mergeCell ref="G50:I50"/>
    <mergeCell ref="G51:I51"/>
    <mergeCell ref="T42:T43"/>
    <mergeCell ref="U42:V43"/>
    <mergeCell ref="W42:W43"/>
    <mergeCell ref="B45:W45"/>
    <mergeCell ref="D47:I47"/>
    <mergeCell ref="K47:P47"/>
    <mergeCell ref="R47:W47"/>
    <mergeCell ref="M42:M43"/>
    <mergeCell ref="N42:O43"/>
    <mergeCell ref="P42:P43"/>
    <mergeCell ref="Q42:Q43"/>
    <mergeCell ref="R42:R43"/>
    <mergeCell ref="S42:S43"/>
    <mergeCell ref="W40:W41"/>
    <mergeCell ref="C42:C43"/>
    <mergeCell ref="D42:D43"/>
    <mergeCell ref="E42:E43"/>
    <mergeCell ref="F42:F43"/>
    <mergeCell ref="G42:H43"/>
    <mergeCell ref="I42:I43"/>
    <mergeCell ref="J42:J43"/>
    <mergeCell ref="K42:K43"/>
    <mergeCell ref="L42:L43"/>
    <mergeCell ref="P40:P41"/>
    <mergeCell ref="Q40:Q41"/>
    <mergeCell ref="R40:R41"/>
    <mergeCell ref="S40:S41"/>
    <mergeCell ref="T40:T41"/>
    <mergeCell ref="U40:V41"/>
    <mergeCell ref="I40:I41"/>
    <mergeCell ref="J40:J41"/>
    <mergeCell ref="K40:K41"/>
    <mergeCell ref="L40:L41"/>
    <mergeCell ref="M40:M41"/>
    <mergeCell ref="N40:O41"/>
    <mergeCell ref="S38:S39"/>
    <mergeCell ref="T38:T39"/>
    <mergeCell ref="U38:V39"/>
    <mergeCell ref="W38:W39"/>
    <mergeCell ref="B40:B41"/>
    <mergeCell ref="C40:C41"/>
    <mergeCell ref="D40:D41"/>
    <mergeCell ref="E40:E41"/>
    <mergeCell ref="F40:F41"/>
    <mergeCell ref="G40:H41"/>
    <mergeCell ref="L38:L39"/>
    <mergeCell ref="M38:M39"/>
    <mergeCell ref="N38:O39"/>
    <mergeCell ref="P38:P39"/>
    <mergeCell ref="Q38:Q39"/>
    <mergeCell ref="R38:R39"/>
    <mergeCell ref="W36:W37"/>
    <mergeCell ref="B38:B39"/>
    <mergeCell ref="C38:C39"/>
    <mergeCell ref="D38:D39"/>
    <mergeCell ref="E38:E39"/>
    <mergeCell ref="F38:F39"/>
    <mergeCell ref="G38:H39"/>
    <mergeCell ref="I38:I39"/>
    <mergeCell ref="J38:J39"/>
    <mergeCell ref="K38:K39"/>
    <mergeCell ref="P36:P37"/>
    <mergeCell ref="Q36:Q37"/>
    <mergeCell ref="R36:R37"/>
    <mergeCell ref="S36:S37"/>
    <mergeCell ref="T36:T37"/>
    <mergeCell ref="U36:V37"/>
    <mergeCell ref="I36:I37"/>
    <mergeCell ref="J36:J37"/>
    <mergeCell ref="K36:K37"/>
    <mergeCell ref="L36:L37"/>
    <mergeCell ref="M36:M37"/>
    <mergeCell ref="N36:O37"/>
    <mergeCell ref="S34:S35"/>
    <mergeCell ref="T34:T35"/>
    <mergeCell ref="U34:V35"/>
    <mergeCell ref="W34:W35"/>
    <mergeCell ref="B36:B37"/>
    <mergeCell ref="C36:C37"/>
    <mergeCell ref="D36:D37"/>
    <mergeCell ref="E36:E37"/>
    <mergeCell ref="F36:F37"/>
    <mergeCell ref="G36:H37"/>
    <mergeCell ref="L34:L35"/>
    <mergeCell ref="M34:M35"/>
    <mergeCell ref="N34:O35"/>
    <mergeCell ref="P34:P35"/>
    <mergeCell ref="Q34:Q35"/>
    <mergeCell ref="R34:R35"/>
    <mergeCell ref="W32:W33"/>
    <mergeCell ref="B34:B35"/>
    <mergeCell ref="C34:C35"/>
    <mergeCell ref="D34:D35"/>
    <mergeCell ref="E34:E35"/>
    <mergeCell ref="F34:F35"/>
    <mergeCell ref="G34:H35"/>
    <mergeCell ref="I34:I35"/>
    <mergeCell ref="J34:J35"/>
    <mergeCell ref="K34:K35"/>
    <mergeCell ref="P32:P33"/>
    <mergeCell ref="Q32:Q33"/>
    <mergeCell ref="R32:R33"/>
    <mergeCell ref="S32:S33"/>
    <mergeCell ref="T32:T33"/>
    <mergeCell ref="U32:V33"/>
    <mergeCell ref="I32:I33"/>
    <mergeCell ref="J32:J33"/>
    <mergeCell ref="K32:K33"/>
    <mergeCell ref="L32:L33"/>
    <mergeCell ref="M32:M33"/>
    <mergeCell ref="N32:O33"/>
    <mergeCell ref="T30:T31"/>
    <mergeCell ref="U30:U31"/>
    <mergeCell ref="V30:V31"/>
    <mergeCell ref="W30:W31"/>
    <mergeCell ref="B32:B33"/>
    <mergeCell ref="C32:C33"/>
    <mergeCell ref="D32:D33"/>
    <mergeCell ref="E32:E33"/>
    <mergeCell ref="F32:F33"/>
    <mergeCell ref="G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6:Q29"/>
    <mergeCell ref="R26:S29"/>
    <mergeCell ref="T26:T29"/>
    <mergeCell ref="U26:W26"/>
    <mergeCell ref="U27:W27"/>
    <mergeCell ref="U28:W28"/>
    <mergeCell ref="U29:W29"/>
    <mergeCell ref="G29:I29"/>
    <mergeCell ref="J26:J29"/>
    <mergeCell ref="K26:L29"/>
    <mergeCell ref="M26:M29"/>
    <mergeCell ref="N26:P26"/>
    <mergeCell ref="N27:P27"/>
    <mergeCell ref="N28:P28"/>
    <mergeCell ref="N29:P29"/>
    <mergeCell ref="D25:I25"/>
    <mergeCell ref="K25:P25"/>
    <mergeCell ref="R25:W25"/>
    <mergeCell ref="B26:B29"/>
    <mergeCell ref="C26:C29"/>
    <mergeCell ref="D26:E29"/>
    <mergeCell ref="F26:F29"/>
    <mergeCell ref="G26:I26"/>
    <mergeCell ref="G27:I27"/>
    <mergeCell ref="G28:I28"/>
    <mergeCell ref="N21:N22"/>
    <mergeCell ref="O21:O22"/>
    <mergeCell ref="P21:R22"/>
    <mergeCell ref="S21:S22"/>
    <mergeCell ref="T21:T22"/>
    <mergeCell ref="B23:W23"/>
    <mergeCell ref="H21:H22"/>
    <mergeCell ref="I21:I22"/>
    <mergeCell ref="J21:J22"/>
    <mergeCell ref="K21:K22"/>
    <mergeCell ref="L21:L22"/>
    <mergeCell ref="M21:M22"/>
    <mergeCell ref="Q19:Q20"/>
    <mergeCell ref="R19:R20"/>
    <mergeCell ref="S19:S20"/>
    <mergeCell ref="T19:T20"/>
    <mergeCell ref="B21:B22"/>
    <mergeCell ref="C21:C22"/>
    <mergeCell ref="D21:D22"/>
    <mergeCell ref="E21:E22"/>
    <mergeCell ref="F21:F22"/>
    <mergeCell ref="G21:G22"/>
    <mergeCell ref="K19:K20"/>
    <mergeCell ref="L19:L20"/>
    <mergeCell ref="M19:M20"/>
    <mergeCell ref="N19:N20"/>
    <mergeCell ref="O19:O20"/>
    <mergeCell ref="P19:P20"/>
    <mergeCell ref="T17:T18"/>
    <mergeCell ref="B19:B20"/>
    <mergeCell ref="C19:C20"/>
    <mergeCell ref="D19:D20"/>
    <mergeCell ref="E19:E20"/>
    <mergeCell ref="F19:F20"/>
    <mergeCell ref="G19:G20"/>
    <mergeCell ref="H19:H20"/>
    <mergeCell ref="I19:I20"/>
    <mergeCell ref="J19:J20"/>
    <mergeCell ref="L17:M18"/>
    <mergeCell ref="N17:N18"/>
    <mergeCell ref="O17:O18"/>
    <mergeCell ref="P17:Q18"/>
    <mergeCell ref="R17:R18"/>
    <mergeCell ref="S17:S18"/>
    <mergeCell ref="S15:S16"/>
    <mergeCell ref="T15:T16"/>
    <mergeCell ref="B17:B18"/>
    <mergeCell ref="C17:C18"/>
    <mergeCell ref="D17:E18"/>
    <mergeCell ref="F17:F18"/>
    <mergeCell ref="G17:G18"/>
    <mergeCell ref="H17:I18"/>
    <mergeCell ref="J17:J18"/>
    <mergeCell ref="K17:K18"/>
    <mergeCell ref="K15:K16"/>
    <mergeCell ref="L15:M16"/>
    <mergeCell ref="N15:N16"/>
    <mergeCell ref="O15:O16"/>
    <mergeCell ref="P15:Q16"/>
    <mergeCell ref="R15:R16"/>
    <mergeCell ref="R13:R14"/>
    <mergeCell ref="S13:S14"/>
    <mergeCell ref="T13:T14"/>
    <mergeCell ref="B15:B16"/>
    <mergeCell ref="C15:C16"/>
    <mergeCell ref="D15:E16"/>
    <mergeCell ref="F15:F16"/>
    <mergeCell ref="G15:G16"/>
    <mergeCell ref="H15:I16"/>
    <mergeCell ref="J15:J16"/>
    <mergeCell ref="J13:J14"/>
    <mergeCell ref="K13:K14"/>
    <mergeCell ref="L13:M14"/>
    <mergeCell ref="N13:N14"/>
    <mergeCell ref="O13:O14"/>
    <mergeCell ref="P13:Q14"/>
    <mergeCell ref="P10:R11"/>
    <mergeCell ref="S10:S11"/>
    <mergeCell ref="D12:N12"/>
    <mergeCell ref="P12:R12"/>
    <mergeCell ref="B13:B14"/>
    <mergeCell ref="C13:C14"/>
    <mergeCell ref="D13:E14"/>
    <mergeCell ref="F13:F14"/>
    <mergeCell ref="G13:G14"/>
    <mergeCell ref="H13:I14"/>
    <mergeCell ref="D9:N9"/>
    <mergeCell ref="P9:T9"/>
    <mergeCell ref="B10:B11"/>
    <mergeCell ref="C10:C11"/>
    <mergeCell ref="D10:F11"/>
    <mergeCell ref="G10:G11"/>
    <mergeCell ref="H10:J11"/>
    <mergeCell ref="K10:K11"/>
    <mergeCell ref="L10:N11"/>
    <mergeCell ref="O10:O11"/>
    <mergeCell ref="B5:T5"/>
    <mergeCell ref="B7:B8"/>
    <mergeCell ref="C7:C8"/>
    <mergeCell ref="D7:N7"/>
    <mergeCell ref="D8:N8"/>
    <mergeCell ref="O7:O8"/>
    <mergeCell ref="P7:T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2" width="36.5703125" bestFit="1" customWidth="1"/>
    <col min="3" max="3" width="3.85546875" customWidth="1"/>
    <col min="4" max="4" width="14.42578125" customWidth="1"/>
    <col min="5" max="5" width="14.7109375" customWidth="1"/>
    <col min="6" max="6" width="3" customWidth="1"/>
    <col min="7" max="7" width="3.85546875" customWidth="1"/>
    <col min="8" max="8" width="14.42578125" customWidth="1"/>
    <col min="9" max="9" width="14.7109375" customWidth="1"/>
    <col min="10" max="10" width="3" customWidth="1"/>
    <col min="11" max="11" width="3.85546875" customWidth="1"/>
    <col min="12" max="12" width="12.42578125" customWidth="1"/>
    <col min="13" max="13" width="14.7109375" customWidth="1"/>
    <col min="14" max="14" width="3" customWidth="1"/>
    <col min="15" max="15" width="3.85546875" customWidth="1"/>
    <col min="16" max="16" width="14.42578125" customWidth="1"/>
    <col min="17" max="17" width="3" customWidth="1"/>
    <col min="18" max="18" width="17.85546875" customWidth="1"/>
    <col min="19" max="19" width="7.140625" customWidth="1"/>
    <col min="20" max="20" width="9.85546875" customWidth="1"/>
    <col min="21" max="21" width="5.5703125" customWidth="1"/>
    <col min="22" max="22" width="17.85546875" customWidth="1"/>
    <col min="23" max="23" width="3.85546875" customWidth="1"/>
    <col min="24" max="24" width="14.42578125" customWidth="1"/>
    <col min="25" max="25" width="3" customWidth="1"/>
  </cols>
  <sheetData>
    <row r="1" spans="1:25" ht="15" customHeight="1">
      <c r="A1" s="8" t="s">
        <v>123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924</v>
      </c>
      <c r="B3" s="91"/>
      <c r="C3" s="91"/>
      <c r="D3" s="91"/>
      <c r="E3" s="91"/>
      <c r="F3" s="91"/>
      <c r="G3" s="91"/>
      <c r="H3" s="91"/>
      <c r="I3" s="91"/>
      <c r="J3" s="91"/>
      <c r="K3" s="91"/>
      <c r="L3" s="91"/>
      <c r="M3" s="91"/>
      <c r="N3" s="91"/>
      <c r="O3" s="91"/>
      <c r="P3" s="91"/>
      <c r="Q3" s="91"/>
      <c r="R3" s="91"/>
      <c r="S3" s="91"/>
      <c r="T3" s="91"/>
      <c r="U3" s="91"/>
      <c r="V3" s="91"/>
      <c r="W3" s="91"/>
      <c r="X3" s="91"/>
      <c r="Y3" s="91"/>
    </row>
    <row r="4" spans="1:25">
      <c r="A4" s="92" t="s">
        <v>1240</v>
      </c>
      <c r="B4" s="26" t="s">
        <v>931</v>
      </c>
      <c r="C4" s="26"/>
      <c r="D4" s="26"/>
      <c r="E4" s="26"/>
      <c r="F4" s="26"/>
      <c r="G4" s="26"/>
      <c r="H4" s="26"/>
      <c r="I4" s="26"/>
      <c r="J4" s="26"/>
      <c r="K4" s="26"/>
      <c r="L4" s="26"/>
      <c r="M4" s="26"/>
      <c r="N4" s="26"/>
      <c r="O4" s="26"/>
      <c r="P4" s="26"/>
      <c r="Q4" s="26"/>
      <c r="R4" s="26"/>
      <c r="S4" s="26"/>
      <c r="T4" s="26"/>
      <c r="U4" s="26"/>
      <c r="V4" s="26"/>
      <c r="W4" s="26"/>
      <c r="X4" s="26"/>
      <c r="Y4" s="26"/>
    </row>
    <row r="5" spans="1:25">
      <c r="A5" s="92"/>
      <c r="B5" s="24"/>
      <c r="C5" s="24"/>
      <c r="D5" s="24"/>
      <c r="E5" s="24"/>
      <c r="F5" s="24"/>
      <c r="G5" s="24"/>
      <c r="H5" s="24"/>
      <c r="I5" s="24"/>
      <c r="J5" s="24"/>
      <c r="K5" s="24"/>
      <c r="L5" s="24"/>
      <c r="M5" s="24"/>
      <c r="N5" s="24"/>
      <c r="O5" s="24"/>
      <c r="P5" s="24"/>
      <c r="Q5" s="24"/>
      <c r="R5" s="24"/>
      <c r="S5" s="24"/>
      <c r="T5" s="24"/>
      <c r="U5" s="24"/>
      <c r="V5" s="24"/>
      <c r="W5" s="24"/>
      <c r="X5" s="24"/>
      <c r="Y5" s="24"/>
    </row>
    <row r="6" spans="1:25">
      <c r="A6" s="92"/>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92"/>
      <c r="B7" s="11"/>
      <c r="C7" s="28" t="s">
        <v>382</v>
      </c>
      <c r="D7" s="28"/>
      <c r="E7" s="28"/>
      <c r="F7" s="28"/>
      <c r="G7" s="28"/>
      <c r="H7" s="28"/>
      <c r="I7" s="28"/>
      <c r="J7" s="28"/>
      <c r="K7" s="28"/>
      <c r="L7" s="28"/>
      <c r="M7" s="28"/>
      <c r="N7" s="28"/>
      <c r="O7" s="28"/>
      <c r="P7" s="28"/>
      <c r="Q7" s="28"/>
      <c r="R7" s="28"/>
      <c r="S7" s="28"/>
      <c r="T7" s="28"/>
      <c r="U7" s="28"/>
      <c r="V7" s="28"/>
      <c r="W7" s="28"/>
      <c r="X7" s="28"/>
      <c r="Y7" s="28"/>
    </row>
    <row r="8" spans="1:25" ht="15.75" thickBot="1">
      <c r="A8" s="92"/>
      <c r="B8" s="14" t="s">
        <v>336</v>
      </c>
      <c r="C8" s="59" t="s">
        <v>932</v>
      </c>
      <c r="D8" s="59"/>
      <c r="E8" s="59"/>
      <c r="F8" s="21"/>
      <c r="G8" s="59" t="s">
        <v>933</v>
      </c>
      <c r="H8" s="59"/>
      <c r="I8" s="59"/>
      <c r="J8" s="21"/>
      <c r="K8" s="59" t="s">
        <v>934</v>
      </c>
      <c r="L8" s="59"/>
      <c r="M8" s="59"/>
      <c r="N8" s="21"/>
      <c r="O8" s="59" t="s">
        <v>935</v>
      </c>
      <c r="P8" s="59"/>
      <c r="Q8" s="59"/>
      <c r="R8" s="21"/>
      <c r="S8" s="59" t="s">
        <v>936</v>
      </c>
      <c r="T8" s="59"/>
      <c r="U8" s="59"/>
      <c r="V8" s="21"/>
      <c r="W8" s="59" t="s">
        <v>387</v>
      </c>
      <c r="X8" s="59"/>
      <c r="Y8" s="59"/>
    </row>
    <row r="9" spans="1:25">
      <c r="A9" s="92"/>
      <c r="B9" s="214" t="s">
        <v>103</v>
      </c>
      <c r="C9" s="215" t="s">
        <v>204</v>
      </c>
      <c r="D9" s="217">
        <v>492733</v>
      </c>
      <c r="E9" s="31"/>
      <c r="F9" s="31"/>
      <c r="G9" s="215" t="s">
        <v>204</v>
      </c>
      <c r="H9" s="217">
        <v>194540</v>
      </c>
      <c r="I9" s="31"/>
      <c r="J9" s="31"/>
      <c r="K9" s="215" t="s">
        <v>204</v>
      </c>
      <c r="L9" s="217">
        <v>12458</v>
      </c>
      <c r="M9" s="31"/>
      <c r="N9" s="31"/>
      <c r="O9" s="215" t="s">
        <v>204</v>
      </c>
      <c r="P9" s="222" t="s">
        <v>206</v>
      </c>
      <c r="Q9" s="31"/>
      <c r="R9" s="31"/>
      <c r="S9" s="215" t="s">
        <v>204</v>
      </c>
      <c r="T9" s="222" t="s">
        <v>206</v>
      </c>
      <c r="U9" s="31"/>
      <c r="V9" s="31"/>
      <c r="W9" s="215" t="s">
        <v>204</v>
      </c>
      <c r="X9" s="217">
        <v>699731</v>
      </c>
      <c r="Y9" s="31"/>
    </row>
    <row r="10" spans="1:25">
      <c r="A10" s="92"/>
      <c r="B10" s="214"/>
      <c r="C10" s="216"/>
      <c r="D10" s="218"/>
      <c r="E10" s="90"/>
      <c r="F10" s="30"/>
      <c r="G10" s="219"/>
      <c r="H10" s="220"/>
      <c r="I10" s="30"/>
      <c r="J10" s="30"/>
      <c r="K10" s="219"/>
      <c r="L10" s="220"/>
      <c r="M10" s="30"/>
      <c r="N10" s="30"/>
      <c r="O10" s="219"/>
      <c r="P10" s="221"/>
      <c r="Q10" s="30"/>
      <c r="R10" s="30"/>
      <c r="S10" s="219"/>
      <c r="T10" s="221"/>
      <c r="U10" s="30"/>
      <c r="V10" s="30"/>
      <c r="W10" s="219"/>
      <c r="X10" s="220"/>
      <c r="Y10" s="30"/>
    </row>
    <row r="11" spans="1:25">
      <c r="A11" s="92"/>
      <c r="B11" s="223" t="s">
        <v>104</v>
      </c>
      <c r="C11" s="35" t="s">
        <v>206</v>
      </c>
      <c r="D11" s="35"/>
      <c r="E11" s="26"/>
      <c r="F11" s="26"/>
      <c r="G11" s="35" t="s">
        <v>206</v>
      </c>
      <c r="H11" s="35"/>
      <c r="I11" s="26"/>
      <c r="J11" s="26"/>
      <c r="K11" s="224">
        <v>410</v>
      </c>
      <c r="L11" s="224"/>
      <c r="M11" s="26"/>
      <c r="N11" s="26"/>
      <c r="O11" s="225">
        <v>125147</v>
      </c>
      <c r="P11" s="225"/>
      <c r="Q11" s="26"/>
      <c r="R11" s="26"/>
      <c r="S11" s="224" t="s">
        <v>206</v>
      </c>
      <c r="T11" s="224"/>
      <c r="U11" s="26"/>
      <c r="V11" s="26"/>
      <c r="W11" s="225">
        <v>125557</v>
      </c>
      <c r="X11" s="225"/>
      <c r="Y11" s="26"/>
    </row>
    <row r="12" spans="1:25">
      <c r="A12" s="92"/>
      <c r="B12" s="223"/>
      <c r="C12" s="35"/>
      <c r="D12" s="35"/>
      <c r="E12" s="26"/>
      <c r="F12" s="26"/>
      <c r="G12" s="35"/>
      <c r="H12" s="35"/>
      <c r="I12" s="26"/>
      <c r="J12" s="26"/>
      <c r="K12" s="224"/>
      <c r="L12" s="224"/>
      <c r="M12" s="26"/>
      <c r="N12" s="26"/>
      <c r="O12" s="225"/>
      <c r="P12" s="225"/>
      <c r="Q12" s="26"/>
      <c r="R12" s="26"/>
      <c r="S12" s="224"/>
      <c r="T12" s="224"/>
      <c r="U12" s="26"/>
      <c r="V12" s="26"/>
      <c r="W12" s="225"/>
      <c r="X12" s="225"/>
      <c r="Y12" s="26"/>
    </row>
    <row r="13" spans="1:25">
      <c r="A13" s="92"/>
      <c r="B13" s="214" t="s">
        <v>105</v>
      </c>
      <c r="C13" s="221" t="s">
        <v>206</v>
      </c>
      <c r="D13" s="221"/>
      <c r="E13" s="30"/>
      <c r="F13" s="30"/>
      <c r="G13" s="221" t="s">
        <v>206</v>
      </c>
      <c r="H13" s="221"/>
      <c r="I13" s="30"/>
      <c r="J13" s="30"/>
      <c r="K13" s="221" t="s">
        <v>206</v>
      </c>
      <c r="L13" s="221"/>
      <c r="M13" s="30"/>
      <c r="N13" s="30"/>
      <c r="O13" s="220">
        <v>3986</v>
      </c>
      <c r="P13" s="220"/>
      <c r="Q13" s="30"/>
      <c r="R13" s="30"/>
      <c r="S13" s="221" t="s">
        <v>206</v>
      </c>
      <c r="T13" s="221"/>
      <c r="U13" s="30"/>
      <c r="V13" s="30"/>
      <c r="W13" s="220">
        <v>3986</v>
      </c>
      <c r="X13" s="220"/>
      <c r="Y13" s="30"/>
    </row>
    <row r="14" spans="1:25">
      <c r="A14" s="92"/>
      <c r="B14" s="214"/>
      <c r="C14" s="221"/>
      <c r="D14" s="221"/>
      <c r="E14" s="30"/>
      <c r="F14" s="30"/>
      <c r="G14" s="221"/>
      <c r="H14" s="221"/>
      <c r="I14" s="30"/>
      <c r="J14" s="30"/>
      <c r="K14" s="221"/>
      <c r="L14" s="221"/>
      <c r="M14" s="30"/>
      <c r="N14" s="30"/>
      <c r="O14" s="220"/>
      <c r="P14" s="220"/>
      <c r="Q14" s="30"/>
      <c r="R14" s="30"/>
      <c r="S14" s="221"/>
      <c r="T14" s="221"/>
      <c r="U14" s="30"/>
      <c r="V14" s="30"/>
      <c r="W14" s="220"/>
      <c r="X14" s="220"/>
      <c r="Y14" s="30"/>
    </row>
    <row r="15" spans="1:25">
      <c r="A15" s="92"/>
      <c r="B15" s="223" t="s">
        <v>937</v>
      </c>
      <c r="C15" s="35" t="s">
        <v>206</v>
      </c>
      <c r="D15" s="35"/>
      <c r="E15" s="26"/>
      <c r="F15" s="26"/>
      <c r="G15" s="35" t="s">
        <v>206</v>
      </c>
      <c r="H15" s="35"/>
      <c r="I15" s="26"/>
      <c r="J15" s="26"/>
      <c r="K15" s="224">
        <v>4</v>
      </c>
      <c r="L15" s="224"/>
      <c r="M15" s="26"/>
      <c r="N15" s="26"/>
      <c r="O15" s="225">
        <v>14650</v>
      </c>
      <c r="P15" s="225"/>
      <c r="Q15" s="26"/>
      <c r="R15" s="26"/>
      <c r="S15" s="224" t="s">
        <v>206</v>
      </c>
      <c r="T15" s="224"/>
      <c r="U15" s="26"/>
      <c r="V15" s="26"/>
      <c r="W15" s="225">
        <v>14654</v>
      </c>
      <c r="X15" s="225"/>
      <c r="Y15" s="26"/>
    </row>
    <row r="16" spans="1:25">
      <c r="A16" s="92"/>
      <c r="B16" s="223"/>
      <c r="C16" s="35"/>
      <c r="D16" s="35"/>
      <c r="E16" s="26"/>
      <c r="F16" s="26"/>
      <c r="G16" s="35"/>
      <c r="H16" s="35"/>
      <c r="I16" s="26"/>
      <c r="J16" s="26"/>
      <c r="K16" s="224"/>
      <c r="L16" s="224"/>
      <c r="M16" s="26"/>
      <c r="N16" s="26"/>
      <c r="O16" s="225"/>
      <c r="P16" s="225"/>
      <c r="Q16" s="26"/>
      <c r="R16" s="26"/>
      <c r="S16" s="224"/>
      <c r="T16" s="224"/>
      <c r="U16" s="26"/>
      <c r="V16" s="26"/>
      <c r="W16" s="225"/>
      <c r="X16" s="225"/>
      <c r="Y16" s="26"/>
    </row>
    <row r="17" spans="1:25">
      <c r="A17" s="92"/>
      <c r="B17" s="214" t="s">
        <v>112</v>
      </c>
      <c r="C17" s="220">
        <v>5823</v>
      </c>
      <c r="D17" s="220"/>
      <c r="E17" s="30"/>
      <c r="F17" s="30"/>
      <c r="G17" s="221">
        <v>645</v>
      </c>
      <c r="H17" s="221"/>
      <c r="I17" s="30"/>
      <c r="J17" s="30"/>
      <c r="K17" s="221">
        <v>126</v>
      </c>
      <c r="L17" s="221"/>
      <c r="M17" s="30"/>
      <c r="N17" s="30"/>
      <c r="O17" s="220">
        <v>2285</v>
      </c>
      <c r="P17" s="220"/>
      <c r="Q17" s="30"/>
      <c r="R17" s="30"/>
      <c r="S17" s="221" t="s">
        <v>938</v>
      </c>
      <c r="T17" s="221"/>
      <c r="U17" s="219" t="s">
        <v>209</v>
      </c>
      <c r="V17" s="30"/>
      <c r="W17" s="220">
        <v>8398</v>
      </c>
      <c r="X17" s="220"/>
      <c r="Y17" s="30"/>
    </row>
    <row r="18" spans="1:25">
      <c r="A18" s="92"/>
      <c r="B18" s="214"/>
      <c r="C18" s="220"/>
      <c r="D18" s="220"/>
      <c r="E18" s="30"/>
      <c r="F18" s="30"/>
      <c r="G18" s="221"/>
      <c r="H18" s="221"/>
      <c r="I18" s="30"/>
      <c r="J18" s="30"/>
      <c r="K18" s="221"/>
      <c r="L18" s="221"/>
      <c r="M18" s="30"/>
      <c r="N18" s="30"/>
      <c r="O18" s="220"/>
      <c r="P18" s="220"/>
      <c r="Q18" s="30"/>
      <c r="R18" s="30"/>
      <c r="S18" s="221"/>
      <c r="T18" s="221"/>
      <c r="U18" s="219"/>
      <c r="V18" s="30"/>
      <c r="W18" s="220"/>
      <c r="X18" s="220"/>
      <c r="Y18" s="30"/>
    </row>
    <row r="19" spans="1:25">
      <c r="A19" s="92"/>
      <c r="B19" s="223" t="s">
        <v>117</v>
      </c>
      <c r="C19" s="224" t="s">
        <v>939</v>
      </c>
      <c r="D19" s="224"/>
      <c r="E19" s="226" t="s">
        <v>209</v>
      </c>
      <c r="F19" s="26"/>
      <c r="G19" s="224" t="s">
        <v>940</v>
      </c>
      <c r="H19" s="224"/>
      <c r="I19" s="226" t="s">
        <v>209</v>
      </c>
      <c r="J19" s="26"/>
      <c r="K19" s="224" t="s">
        <v>941</v>
      </c>
      <c r="L19" s="224"/>
      <c r="M19" s="226" t="s">
        <v>209</v>
      </c>
      <c r="N19" s="26"/>
      <c r="O19" s="224" t="s">
        <v>206</v>
      </c>
      <c r="P19" s="224"/>
      <c r="Q19" s="26"/>
      <c r="R19" s="26"/>
      <c r="S19" s="224" t="s">
        <v>206</v>
      </c>
      <c r="T19" s="224"/>
      <c r="U19" s="26"/>
      <c r="V19" s="26"/>
      <c r="W19" s="224" t="s">
        <v>942</v>
      </c>
      <c r="X19" s="224"/>
      <c r="Y19" s="226" t="s">
        <v>209</v>
      </c>
    </row>
    <row r="20" spans="1:25">
      <c r="A20" s="92"/>
      <c r="B20" s="223"/>
      <c r="C20" s="224"/>
      <c r="D20" s="224"/>
      <c r="E20" s="226"/>
      <c r="F20" s="26"/>
      <c r="G20" s="224"/>
      <c r="H20" s="224"/>
      <c r="I20" s="226"/>
      <c r="J20" s="26"/>
      <c r="K20" s="224"/>
      <c r="L20" s="224"/>
      <c r="M20" s="226"/>
      <c r="N20" s="26"/>
      <c r="O20" s="224"/>
      <c r="P20" s="224"/>
      <c r="Q20" s="26"/>
      <c r="R20" s="26"/>
      <c r="S20" s="224"/>
      <c r="T20" s="224"/>
      <c r="U20" s="26"/>
      <c r="V20" s="26"/>
      <c r="W20" s="224"/>
      <c r="X20" s="224"/>
      <c r="Y20" s="226"/>
    </row>
    <row r="21" spans="1:25">
      <c r="A21" s="92"/>
      <c r="B21" s="214" t="s">
        <v>118</v>
      </c>
      <c r="C21" s="221" t="s">
        <v>943</v>
      </c>
      <c r="D21" s="221"/>
      <c r="E21" s="219" t="s">
        <v>209</v>
      </c>
      <c r="F21" s="30"/>
      <c r="G21" s="221" t="s">
        <v>944</v>
      </c>
      <c r="H21" s="221"/>
      <c r="I21" s="219" t="s">
        <v>209</v>
      </c>
      <c r="J21" s="30"/>
      <c r="K21" s="221" t="s">
        <v>945</v>
      </c>
      <c r="L21" s="221"/>
      <c r="M21" s="219" t="s">
        <v>209</v>
      </c>
      <c r="N21" s="30"/>
      <c r="O21" s="221" t="s">
        <v>946</v>
      </c>
      <c r="P21" s="221"/>
      <c r="Q21" s="219" t="s">
        <v>209</v>
      </c>
      <c r="R21" s="30"/>
      <c r="S21" s="221">
        <v>481</v>
      </c>
      <c r="T21" s="221"/>
      <c r="U21" s="30"/>
      <c r="V21" s="30"/>
      <c r="W21" s="221" t="s">
        <v>947</v>
      </c>
      <c r="X21" s="221"/>
      <c r="Y21" s="219" t="s">
        <v>209</v>
      </c>
    </row>
    <row r="22" spans="1:25">
      <c r="A22" s="92"/>
      <c r="B22" s="214"/>
      <c r="C22" s="221"/>
      <c r="D22" s="221"/>
      <c r="E22" s="219"/>
      <c r="F22" s="30"/>
      <c r="G22" s="221"/>
      <c r="H22" s="221"/>
      <c r="I22" s="219"/>
      <c r="J22" s="30"/>
      <c r="K22" s="221"/>
      <c r="L22" s="221"/>
      <c r="M22" s="219"/>
      <c r="N22" s="30"/>
      <c r="O22" s="221"/>
      <c r="P22" s="221"/>
      <c r="Q22" s="219"/>
      <c r="R22" s="30"/>
      <c r="S22" s="221"/>
      <c r="T22" s="221"/>
      <c r="U22" s="30"/>
      <c r="V22" s="30"/>
      <c r="W22" s="221"/>
      <c r="X22" s="221"/>
      <c r="Y22" s="219"/>
    </row>
    <row r="23" spans="1:25">
      <c r="A23" s="92"/>
      <c r="B23" s="223" t="s">
        <v>119</v>
      </c>
      <c r="C23" s="224" t="s">
        <v>206</v>
      </c>
      <c r="D23" s="224"/>
      <c r="E23" s="26"/>
      <c r="F23" s="26"/>
      <c r="G23" s="224" t="s">
        <v>948</v>
      </c>
      <c r="H23" s="224"/>
      <c r="I23" s="226" t="s">
        <v>209</v>
      </c>
      <c r="J23" s="26"/>
      <c r="K23" s="224" t="s">
        <v>206</v>
      </c>
      <c r="L23" s="224"/>
      <c r="M23" s="26"/>
      <c r="N23" s="26"/>
      <c r="O23" s="224" t="s">
        <v>206</v>
      </c>
      <c r="P23" s="224"/>
      <c r="Q23" s="26"/>
      <c r="R23" s="26"/>
      <c r="S23" s="224" t="s">
        <v>206</v>
      </c>
      <c r="T23" s="224"/>
      <c r="U23" s="26"/>
      <c r="V23" s="26"/>
      <c r="W23" s="224" t="s">
        <v>948</v>
      </c>
      <c r="X23" s="224"/>
      <c r="Y23" s="226" t="s">
        <v>209</v>
      </c>
    </row>
    <row r="24" spans="1:25">
      <c r="A24" s="92"/>
      <c r="B24" s="223"/>
      <c r="C24" s="224"/>
      <c r="D24" s="224"/>
      <c r="E24" s="26"/>
      <c r="F24" s="26"/>
      <c r="G24" s="224"/>
      <c r="H24" s="224"/>
      <c r="I24" s="226"/>
      <c r="J24" s="26"/>
      <c r="K24" s="224"/>
      <c r="L24" s="224"/>
      <c r="M24" s="26"/>
      <c r="N24" s="26"/>
      <c r="O24" s="224"/>
      <c r="P24" s="224"/>
      <c r="Q24" s="26"/>
      <c r="R24" s="26"/>
      <c r="S24" s="224"/>
      <c r="T24" s="224"/>
      <c r="U24" s="26"/>
      <c r="V24" s="26"/>
      <c r="W24" s="224"/>
      <c r="X24" s="224"/>
      <c r="Y24" s="226"/>
    </row>
    <row r="25" spans="1:25">
      <c r="A25" s="92"/>
      <c r="B25" s="214" t="s">
        <v>120</v>
      </c>
      <c r="C25" s="221" t="s">
        <v>206</v>
      </c>
      <c r="D25" s="221"/>
      <c r="E25" s="30"/>
      <c r="F25" s="30"/>
      <c r="G25" s="221" t="s">
        <v>206</v>
      </c>
      <c r="H25" s="221"/>
      <c r="I25" s="30"/>
      <c r="J25" s="30"/>
      <c r="K25" s="221" t="s">
        <v>206</v>
      </c>
      <c r="L25" s="221"/>
      <c r="M25" s="30"/>
      <c r="N25" s="30"/>
      <c r="O25" s="221" t="s">
        <v>949</v>
      </c>
      <c r="P25" s="221"/>
      <c r="Q25" s="219" t="s">
        <v>209</v>
      </c>
      <c r="R25" s="30"/>
      <c r="S25" s="221" t="s">
        <v>206</v>
      </c>
      <c r="T25" s="221"/>
      <c r="U25" s="30"/>
      <c r="V25" s="30"/>
      <c r="W25" s="221" t="s">
        <v>949</v>
      </c>
      <c r="X25" s="221"/>
      <c r="Y25" s="219" t="s">
        <v>209</v>
      </c>
    </row>
    <row r="26" spans="1:25">
      <c r="A26" s="92"/>
      <c r="B26" s="214"/>
      <c r="C26" s="221"/>
      <c r="D26" s="221"/>
      <c r="E26" s="30"/>
      <c r="F26" s="30"/>
      <c r="G26" s="221"/>
      <c r="H26" s="221"/>
      <c r="I26" s="30"/>
      <c r="J26" s="30"/>
      <c r="K26" s="221"/>
      <c r="L26" s="221"/>
      <c r="M26" s="30"/>
      <c r="N26" s="30"/>
      <c r="O26" s="221"/>
      <c r="P26" s="221"/>
      <c r="Q26" s="219"/>
      <c r="R26" s="30"/>
      <c r="S26" s="221"/>
      <c r="T26" s="221"/>
      <c r="U26" s="30"/>
      <c r="V26" s="30"/>
      <c r="W26" s="221"/>
      <c r="X26" s="221"/>
      <c r="Y26" s="219"/>
    </row>
    <row r="27" spans="1:25">
      <c r="A27" s="92"/>
      <c r="B27" s="223" t="s">
        <v>950</v>
      </c>
      <c r="C27" s="224" t="s">
        <v>206</v>
      </c>
      <c r="D27" s="224"/>
      <c r="E27" s="26"/>
      <c r="F27" s="26"/>
      <c r="G27" s="224" t="s">
        <v>206</v>
      </c>
      <c r="H27" s="224"/>
      <c r="I27" s="26"/>
      <c r="J27" s="26"/>
      <c r="K27" s="224" t="s">
        <v>206</v>
      </c>
      <c r="L27" s="224"/>
      <c r="M27" s="26"/>
      <c r="N27" s="26"/>
      <c r="O27" s="224" t="s">
        <v>951</v>
      </c>
      <c r="P27" s="224"/>
      <c r="Q27" s="226" t="s">
        <v>209</v>
      </c>
      <c r="R27" s="26"/>
      <c r="S27" s="224" t="s">
        <v>206</v>
      </c>
      <c r="T27" s="224"/>
      <c r="U27" s="26"/>
      <c r="V27" s="26"/>
      <c r="W27" s="224" t="s">
        <v>951</v>
      </c>
      <c r="X27" s="224"/>
      <c r="Y27" s="226" t="s">
        <v>209</v>
      </c>
    </row>
    <row r="28" spans="1:25" ht="15.75" thickBot="1">
      <c r="A28" s="92"/>
      <c r="B28" s="223"/>
      <c r="C28" s="227"/>
      <c r="D28" s="227"/>
      <c r="E28" s="29"/>
      <c r="F28" s="29"/>
      <c r="G28" s="227"/>
      <c r="H28" s="227"/>
      <c r="I28" s="29"/>
      <c r="J28" s="29"/>
      <c r="K28" s="227"/>
      <c r="L28" s="227"/>
      <c r="M28" s="29"/>
      <c r="N28" s="29"/>
      <c r="O28" s="227"/>
      <c r="P28" s="227"/>
      <c r="Q28" s="228"/>
      <c r="R28" s="29"/>
      <c r="S28" s="227"/>
      <c r="T28" s="227"/>
      <c r="U28" s="29"/>
      <c r="V28" s="29"/>
      <c r="W28" s="227"/>
      <c r="X28" s="227"/>
      <c r="Y28" s="228"/>
    </row>
    <row r="29" spans="1:25">
      <c r="A29" s="92"/>
      <c r="B29" s="214" t="s">
        <v>952</v>
      </c>
      <c r="C29" s="215" t="s">
        <v>204</v>
      </c>
      <c r="D29" s="217">
        <v>137225</v>
      </c>
      <c r="E29" s="31"/>
      <c r="F29" s="31"/>
      <c r="G29" s="215" t="s">
        <v>204</v>
      </c>
      <c r="H29" s="217">
        <v>6539</v>
      </c>
      <c r="I29" s="31"/>
      <c r="J29" s="31"/>
      <c r="K29" s="215" t="s">
        <v>204</v>
      </c>
      <c r="L29" s="222" t="s">
        <v>953</v>
      </c>
      <c r="M29" s="215" t="s">
        <v>209</v>
      </c>
      <c r="N29" s="31"/>
      <c r="O29" s="215" t="s">
        <v>204</v>
      </c>
      <c r="P29" s="217">
        <v>57776</v>
      </c>
      <c r="Q29" s="31"/>
      <c r="R29" s="31"/>
      <c r="S29" s="215" t="s">
        <v>204</v>
      </c>
      <c r="T29" s="222" t="s">
        <v>206</v>
      </c>
      <c r="U29" s="31"/>
      <c r="V29" s="31"/>
      <c r="W29" s="215" t="s">
        <v>204</v>
      </c>
      <c r="X29" s="217">
        <v>196565</v>
      </c>
      <c r="Y29" s="31"/>
    </row>
    <row r="30" spans="1:25" ht="15.75" thickBot="1">
      <c r="A30" s="92"/>
      <c r="B30" s="214"/>
      <c r="C30" s="229"/>
      <c r="D30" s="230"/>
      <c r="E30" s="46"/>
      <c r="F30" s="46"/>
      <c r="G30" s="229"/>
      <c r="H30" s="230"/>
      <c r="I30" s="46"/>
      <c r="J30" s="46"/>
      <c r="K30" s="229"/>
      <c r="L30" s="231"/>
      <c r="M30" s="229"/>
      <c r="N30" s="46"/>
      <c r="O30" s="229"/>
      <c r="P30" s="230"/>
      <c r="Q30" s="46"/>
      <c r="R30" s="46"/>
      <c r="S30" s="229"/>
      <c r="T30" s="231"/>
      <c r="U30" s="46"/>
      <c r="V30" s="46"/>
      <c r="W30" s="229"/>
      <c r="X30" s="230"/>
      <c r="Y30" s="46"/>
    </row>
    <row r="31" spans="1:25" ht="15.75" thickTop="1">
      <c r="A31" s="92"/>
      <c r="B31" s="212" t="s">
        <v>954</v>
      </c>
      <c r="C31" s="82"/>
      <c r="D31" s="82"/>
      <c r="E31" s="82"/>
      <c r="F31" s="11"/>
      <c r="G31" s="82"/>
      <c r="H31" s="82"/>
      <c r="I31" s="82"/>
      <c r="J31" s="11"/>
      <c r="K31" s="82"/>
      <c r="L31" s="82"/>
      <c r="M31" s="82"/>
      <c r="N31" s="11"/>
      <c r="O31" s="82"/>
      <c r="P31" s="82"/>
      <c r="Q31" s="82"/>
      <c r="R31" s="11"/>
      <c r="S31" s="82"/>
      <c r="T31" s="82"/>
      <c r="U31" s="82"/>
      <c r="V31" s="11"/>
      <c r="W31" s="82"/>
      <c r="X31" s="82"/>
      <c r="Y31" s="82"/>
    </row>
    <row r="32" spans="1:25">
      <c r="A32" s="92"/>
      <c r="B32" s="214" t="s">
        <v>955</v>
      </c>
      <c r="C32" s="219" t="s">
        <v>204</v>
      </c>
      <c r="D32" s="220">
        <v>8945</v>
      </c>
      <c r="E32" s="30"/>
      <c r="F32" s="30"/>
      <c r="G32" s="219" t="s">
        <v>204</v>
      </c>
      <c r="H32" s="220">
        <v>5828</v>
      </c>
      <c r="I32" s="30"/>
      <c r="J32" s="30"/>
      <c r="K32" s="219" t="s">
        <v>204</v>
      </c>
      <c r="L32" s="221">
        <v>477</v>
      </c>
      <c r="M32" s="30"/>
      <c r="N32" s="30"/>
      <c r="O32" s="219" t="s">
        <v>204</v>
      </c>
      <c r="P32" s="220">
        <v>35073</v>
      </c>
      <c r="Q32" s="30"/>
      <c r="R32" s="30"/>
      <c r="S32" s="219" t="s">
        <v>204</v>
      </c>
      <c r="T32" s="221" t="s">
        <v>206</v>
      </c>
      <c r="U32" s="30"/>
      <c r="V32" s="30"/>
      <c r="W32" s="219" t="s">
        <v>204</v>
      </c>
      <c r="X32" s="220">
        <v>50323</v>
      </c>
      <c r="Y32" s="30"/>
    </row>
    <row r="33" spans="1:25" ht="15.75" thickBot="1">
      <c r="A33" s="92"/>
      <c r="B33" s="214"/>
      <c r="C33" s="229"/>
      <c r="D33" s="230"/>
      <c r="E33" s="46"/>
      <c r="F33" s="46"/>
      <c r="G33" s="229"/>
      <c r="H33" s="230"/>
      <c r="I33" s="46"/>
      <c r="J33" s="46"/>
      <c r="K33" s="229"/>
      <c r="L33" s="231"/>
      <c r="M33" s="46"/>
      <c r="N33" s="46"/>
      <c r="O33" s="229"/>
      <c r="P33" s="230"/>
      <c r="Q33" s="46"/>
      <c r="R33" s="46"/>
      <c r="S33" s="229"/>
      <c r="T33" s="231"/>
      <c r="U33" s="46"/>
      <c r="V33" s="46"/>
      <c r="W33" s="229"/>
      <c r="X33" s="230"/>
      <c r="Y33" s="46"/>
    </row>
    <row r="34" spans="1:25" ht="15.75" thickTop="1">
      <c r="A34" s="92"/>
      <c r="B34" s="271"/>
      <c r="C34" s="271"/>
      <c r="D34" s="271"/>
      <c r="E34" s="271"/>
      <c r="F34" s="271"/>
      <c r="G34" s="271"/>
      <c r="H34" s="271"/>
      <c r="I34" s="271"/>
      <c r="J34" s="271"/>
      <c r="K34" s="271"/>
      <c r="L34" s="271"/>
      <c r="M34" s="271"/>
      <c r="N34" s="271"/>
      <c r="O34" s="271"/>
      <c r="P34" s="271"/>
      <c r="Q34" s="271"/>
      <c r="R34" s="271"/>
      <c r="S34" s="271"/>
      <c r="T34" s="271"/>
      <c r="U34" s="271"/>
      <c r="V34" s="271"/>
      <c r="W34" s="271"/>
      <c r="X34" s="271"/>
      <c r="Y34" s="271"/>
    </row>
    <row r="35" spans="1:25">
      <c r="A35" s="9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92"/>
      <c r="B36" s="13"/>
      <c r="C36" s="13"/>
      <c r="D36" s="13"/>
      <c r="E36" s="13"/>
      <c r="F36" s="13"/>
      <c r="G36" s="13"/>
      <c r="H36" s="13"/>
      <c r="I36" s="13"/>
      <c r="J36" s="13"/>
      <c r="K36" s="13"/>
      <c r="L36" s="13"/>
      <c r="M36" s="13"/>
      <c r="N36" s="13"/>
      <c r="O36" s="13"/>
      <c r="P36" s="13"/>
      <c r="Q36" s="13"/>
      <c r="R36" s="13"/>
      <c r="S36" s="13"/>
      <c r="T36" s="13"/>
      <c r="U36" s="13"/>
      <c r="V36" s="13"/>
      <c r="W36" s="13"/>
      <c r="X36" s="13"/>
      <c r="Y36" s="13"/>
    </row>
    <row r="37" spans="1:25" ht="15.75" thickBot="1">
      <c r="A37" s="92"/>
      <c r="B37" s="11"/>
      <c r="C37" s="28" t="s">
        <v>383</v>
      </c>
      <c r="D37" s="28"/>
      <c r="E37" s="28"/>
      <c r="F37" s="28"/>
      <c r="G37" s="28"/>
      <c r="H37" s="28"/>
      <c r="I37" s="28"/>
      <c r="J37" s="28"/>
      <c r="K37" s="28"/>
      <c r="L37" s="28"/>
      <c r="M37" s="28"/>
      <c r="N37" s="28"/>
      <c r="O37" s="28"/>
      <c r="P37" s="28"/>
      <c r="Q37" s="28"/>
      <c r="R37" s="28"/>
      <c r="S37" s="28"/>
      <c r="T37" s="28"/>
      <c r="U37" s="28"/>
      <c r="V37" s="28"/>
      <c r="W37" s="28"/>
      <c r="X37" s="28"/>
      <c r="Y37" s="28"/>
    </row>
    <row r="38" spans="1:25" ht="15.75" thickBot="1">
      <c r="A38" s="92"/>
      <c r="B38" s="14" t="s">
        <v>336</v>
      </c>
      <c r="C38" s="59" t="s">
        <v>932</v>
      </c>
      <c r="D38" s="59"/>
      <c r="E38" s="59"/>
      <c r="F38" s="52"/>
      <c r="G38" s="59" t="s">
        <v>933</v>
      </c>
      <c r="H38" s="59"/>
      <c r="I38" s="59"/>
      <c r="J38" s="52"/>
      <c r="K38" s="59" t="s">
        <v>934</v>
      </c>
      <c r="L38" s="59"/>
      <c r="M38" s="59"/>
      <c r="N38" s="52"/>
      <c r="O38" s="59" t="s">
        <v>935</v>
      </c>
      <c r="P38" s="59"/>
      <c r="Q38" s="59"/>
      <c r="R38" s="52"/>
      <c r="S38" s="59" t="s">
        <v>936</v>
      </c>
      <c r="T38" s="59"/>
      <c r="U38" s="59"/>
      <c r="V38" s="52"/>
      <c r="W38" s="59" t="s">
        <v>387</v>
      </c>
      <c r="X38" s="59"/>
      <c r="Y38" s="59"/>
    </row>
    <row r="39" spans="1:25">
      <c r="A39" s="92"/>
      <c r="B39" s="236" t="s">
        <v>103</v>
      </c>
      <c r="C39" s="238" t="s">
        <v>204</v>
      </c>
      <c r="D39" s="240">
        <v>527919</v>
      </c>
      <c r="E39" s="31"/>
      <c r="F39" s="31"/>
      <c r="G39" s="238" t="s">
        <v>204</v>
      </c>
      <c r="H39" s="242" t="s">
        <v>206</v>
      </c>
      <c r="I39" s="31"/>
      <c r="J39" s="31"/>
      <c r="K39" s="238" t="s">
        <v>204</v>
      </c>
      <c r="L39" s="242" t="s">
        <v>206</v>
      </c>
      <c r="M39" s="31"/>
      <c r="N39" s="31"/>
      <c r="O39" s="238" t="s">
        <v>204</v>
      </c>
      <c r="P39" s="242" t="s">
        <v>206</v>
      </c>
      <c r="Q39" s="31"/>
      <c r="R39" s="31"/>
      <c r="S39" s="238" t="s">
        <v>204</v>
      </c>
      <c r="T39" s="242" t="s">
        <v>206</v>
      </c>
      <c r="U39" s="31"/>
      <c r="V39" s="31"/>
      <c r="W39" s="238" t="s">
        <v>204</v>
      </c>
      <c r="X39" s="240">
        <v>527919</v>
      </c>
      <c r="Y39" s="31"/>
    </row>
    <row r="40" spans="1:25">
      <c r="A40" s="92"/>
      <c r="B40" s="236"/>
      <c r="C40" s="237"/>
      <c r="D40" s="239"/>
      <c r="E40" s="30"/>
      <c r="F40" s="30"/>
      <c r="G40" s="237"/>
      <c r="H40" s="241"/>
      <c r="I40" s="30"/>
      <c r="J40" s="30"/>
      <c r="K40" s="237"/>
      <c r="L40" s="241"/>
      <c r="M40" s="30"/>
      <c r="N40" s="30"/>
      <c r="O40" s="237"/>
      <c r="P40" s="241"/>
      <c r="Q40" s="30"/>
      <c r="R40" s="30"/>
      <c r="S40" s="237"/>
      <c r="T40" s="241"/>
      <c r="U40" s="30"/>
      <c r="V40" s="30"/>
      <c r="W40" s="237"/>
      <c r="X40" s="239"/>
      <c r="Y40" s="30"/>
    </row>
    <row r="41" spans="1:25">
      <c r="A41" s="92"/>
      <c r="B41" s="243" t="s">
        <v>104</v>
      </c>
      <c r="C41" s="244" t="s">
        <v>206</v>
      </c>
      <c r="D41" s="244"/>
      <c r="E41" s="26"/>
      <c r="F41" s="26"/>
      <c r="G41" s="244" t="s">
        <v>206</v>
      </c>
      <c r="H41" s="244"/>
      <c r="I41" s="26"/>
      <c r="J41" s="26"/>
      <c r="K41" s="244" t="s">
        <v>206</v>
      </c>
      <c r="L41" s="244"/>
      <c r="M41" s="26"/>
      <c r="N41" s="26"/>
      <c r="O41" s="245">
        <v>129265</v>
      </c>
      <c r="P41" s="245"/>
      <c r="Q41" s="26"/>
      <c r="R41" s="26"/>
      <c r="S41" s="244" t="s">
        <v>206</v>
      </c>
      <c r="T41" s="244"/>
      <c r="U41" s="26"/>
      <c r="V41" s="26"/>
      <c r="W41" s="245">
        <v>129265</v>
      </c>
      <c r="X41" s="245"/>
      <c r="Y41" s="26"/>
    </row>
    <row r="42" spans="1:25">
      <c r="A42" s="92"/>
      <c r="B42" s="243"/>
      <c r="C42" s="244"/>
      <c r="D42" s="244"/>
      <c r="E42" s="26"/>
      <c r="F42" s="26"/>
      <c r="G42" s="244"/>
      <c r="H42" s="244"/>
      <c r="I42" s="26"/>
      <c r="J42" s="26"/>
      <c r="K42" s="244"/>
      <c r="L42" s="244"/>
      <c r="M42" s="26"/>
      <c r="N42" s="26"/>
      <c r="O42" s="245"/>
      <c r="P42" s="245"/>
      <c r="Q42" s="26"/>
      <c r="R42" s="26"/>
      <c r="S42" s="244"/>
      <c r="T42" s="244"/>
      <c r="U42" s="26"/>
      <c r="V42" s="26"/>
      <c r="W42" s="245"/>
      <c r="X42" s="245"/>
      <c r="Y42" s="26"/>
    </row>
    <row r="43" spans="1:25">
      <c r="A43" s="92"/>
      <c r="B43" s="236" t="s">
        <v>105</v>
      </c>
      <c r="C43" s="241" t="s">
        <v>206</v>
      </c>
      <c r="D43" s="241"/>
      <c r="E43" s="30"/>
      <c r="F43" s="30"/>
      <c r="G43" s="241" t="s">
        <v>206</v>
      </c>
      <c r="H43" s="241"/>
      <c r="I43" s="30"/>
      <c r="J43" s="30"/>
      <c r="K43" s="241" t="s">
        <v>206</v>
      </c>
      <c r="L43" s="241"/>
      <c r="M43" s="30"/>
      <c r="N43" s="30"/>
      <c r="O43" s="239">
        <v>7539</v>
      </c>
      <c r="P43" s="239"/>
      <c r="Q43" s="30"/>
      <c r="R43" s="30"/>
      <c r="S43" s="241" t="s">
        <v>206</v>
      </c>
      <c r="T43" s="241"/>
      <c r="U43" s="30"/>
      <c r="V43" s="30"/>
      <c r="W43" s="239">
        <v>7539</v>
      </c>
      <c r="X43" s="239"/>
      <c r="Y43" s="30"/>
    </row>
    <row r="44" spans="1:25">
      <c r="A44" s="92"/>
      <c r="B44" s="236"/>
      <c r="C44" s="241"/>
      <c r="D44" s="241"/>
      <c r="E44" s="30"/>
      <c r="F44" s="30"/>
      <c r="G44" s="241"/>
      <c r="H44" s="241"/>
      <c r="I44" s="30"/>
      <c r="J44" s="30"/>
      <c r="K44" s="241"/>
      <c r="L44" s="241"/>
      <c r="M44" s="30"/>
      <c r="N44" s="30"/>
      <c r="O44" s="239"/>
      <c r="P44" s="239"/>
      <c r="Q44" s="30"/>
      <c r="R44" s="30"/>
      <c r="S44" s="241"/>
      <c r="T44" s="241"/>
      <c r="U44" s="30"/>
      <c r="V44" s="30"/>
      <c r="W44" s="239"/>
      <c r="X44" s="239"/>
      <c r="Y44" s="30"/>
    </row>
    <row r="45" spans="1:25">
      <c r="A45" s="92"/>
      <c r="B45" s="243" t="s">
        <v>937</v>
      </c>
      <c r="C45" s="244" t="s">
        <v>206</v>
      </c>
      <c r="D45" s="244"/>
      <c r="E45" s="26"/>
      <c r="F45" s="26"/>
      <c r="G45" s="244" t="s">
        <v>206</v>
      </c>
      <c r="H45" s="244"/>
      <c r="I45" s="26"/>
      <c r="J45" s="26"/>
      <c r="K45" s="244" t="s">
        <v>206</v>
      </c>
      <c r="L45" s="244"/>
      <c r="M45" s="26"/>
      <c r="N45" s="26"/>
      <c r="O45" s="245">
        <v>67904</v>
      </c>
      <c r="P45" s="245"/>
      <c r="Q45" s="26"/>
      <c r="R45" s="26"/>
      <c r="S45" s="244" t="s">
        <v>206</v>
      </c>
      <c r="T45" s="244"/>
      <c r="U45" s="26"/>
      <c r="V45" s="26"/>
      <c r="W45" s="245">
        <v>67904</v>
      </c>
      <c r="X45" s="245"/>
      <c r="Y45" s="26"/>
    </row>
    <row r="46" spans="1:25">
      <c r="A46" s="92"/>
      <c r="B46" s="243"/>
      <c r="C46" s="244"/>
      <c r="D46" s="244"/>
      <c r="E46" s="26"/>
      <c r="F46" s="26"/>
      <c r="G46" s="244"/>
      <c r="H46" s="244"/>
      <c r="I46" s="26"/>
      <c r="J46" s="26"/>
      <c r="K46" s="244"/>
      <c r="L46" s="244"/>
      <c r="M46" s="26"/>
      <c r="N46" s="26"/>
      <c r="O46" s="245"/>
      <c r="P46" s="245"/>
      <c r="Q46" s="26"/>
      <c r="R46" s="26"/>
      <c r="S46" s="244"/>
      <c r="T46" s="244"/>
      <c r="U46" s="26"/>
      <c r="V46" s="26"/>
      <c r="W46" s="245"/>
      <c r="X46" s="245"/>
      <c r="Y46" s="26"/>
    </row>
    <row r="47" spans="1:25">
      <c r="A47" s="92"/>
      <c r="B47" s="236" t="s">
        <v>112</v>
      </c>
      <c r="C47" s="239">
        <v>5648</v>
      </c>
      <c r="D47" s="239"/>
      <c r="E47" s="30"/>
      <c r="F47" s="30"/>
      <c r="G47" s="241" t="s">
        <v>206</v>
      </c>
      <c r="H47" s="241"/>
      <c r="I47" s="30"/>
      <c r="J47" s="30"/>
      <c r="K47" s="241" t="s">
        <v>206</v>
      </c>
      <c r="L47" s="241"/>
      <c r="M47" s="30"/>
      <c r="N47" s="30"/>
      <c r="O47" s="239">
        <v>1910</v>
      </c>
      <c r="P47" s="239"/>
      <c r="Q47" s="30"/>
      <c r="R47" s="30"/>
      <c r="S47" s="241" t="s">
        <v>956</v>
      </c>
      <c r="T47" s="241"/>
      <c r="U47" s="237" t="s">
        <v>209</v>
      </c>
      <c r="V47" s="30"/>
      <c r="W47" s="239">
        <v>7551</v>
      </c>
      <c r="X47" s="239"/>
      <c r="Y47" s="30"/>
    </row>
    <row r="48" spans="1:25">
      <c r="A48" s="92"/>
      <c r="B48" s="236"/>
      <c r="C48" s="239"/>
      <c r="D48" s="239"/>
      <c r="E48" s="30"/>
      <c r="F48" s="30"/>
      <c r="G48" s="241"/>
      <c r="H48" s="241"/>
      <c r="I48" s="30"/>
      <c r="J48" s="30"/>
      <c r="K48" s="241"/>
      <c r="L48" s="241"/>
      <c r="M48" s="30"/>
      <c r="N48" s="30"/>
      <c r="O48" s="239"/>
      <c r="P48" s="239"/>
      <c r="Q48" s="30"/>
      <c r="R48" s="30"/>
      <c r="S48" s="241"/>
      <c r="T48" s="241"/>
      <c r="U48" s="237"/>
      <c r="V48" s="30"/>
      <c r="W48" s="239"/>
      <c r="X48" s="239"/>
      <c r="Y48" s="30"/>
    </row>
    <row r="49" spans="1:25">
      <c r="A49" s="92"/>
      <c r="B49" s="243" t="s">
        <v>123</v>
      </c>
      <c r="C49" s="244" t="s">
        <v>206</v>
      </c>
      <c r="D49" s="244"/>
      <c r="E49" s="26"/>
      <c r="F49" s="26"/>
      <c r="G49" s="244" t="s">
        <v>206</v>
      </c>
      <c r="H49" s="244"/>
      <c r="I49" s="26"/>
      <c r="J49" s="26"/>
      <c r="K49" s="244" t="s">
        <v>206</v>
      </c>
      <c r="L49" s="244"/>
      <c r="M49" s="26"/>
      <c r="N49" s="26"/>
      <c r="O49" s="245">
        <v>32314</v>
      </c>
      <c r="P49" s="245"/>
      <c r="Q49" s="26"/>
      <c r="R49" s="26"/>
      <c r="S49" s="244" t="s">
        <v>206</v>
      </c>
      <c r="T49" s="244"/>
      <c r="U49" s="26"/>
      <c r="V49" s="26"/>
      <c r="W49" s="245">
        <v>32314</v>
      </c>
      <c r="X49" s="245"/>
      <c r="Y49" s="26"/>
    </row>
    <row r="50" spans="1:25">
      <c r="A50" s="92"/>
      <c r="B50" s="243"/>
      <c r="C50" s="244"/>
      <c r="D50" s="244"/>
      <c r="E50" s="26"/>
      <c r="F50" s="26"/>
      <c r="G50" s="244"/>
      <c r="H50" s="244"/>
      <c r="I50" s="26"/>
      <c r="J50" s="26"/>
      <c r="K50" s="244"/>
      <c r="L50" s="244"/>
      <c r="M50" s="26"/>
      <c r="N50" s="26"/>
      <c r="O50" s="245"/>
      <c r="P50" s="245"/>
      <c r="Q50" s="26"/>
      <c r="R50" s="26"/>
      <c r="S50" s="244"/>
      <c r="T50" s="244"/>
      <c r="U50" s="26"/>
      <c r="V50" s="26"/>
      <c r="W50" s="245"/>
      <c r="X50" s="245"/>
      <c r="Y50" s="26"/>
    </row>
    <row r="51" spans="1:25">
      <c r="A51" s="92"/>
      <c r="B51" s="236" t="s">
        <v>117</v>
      </c>
      <c r="C51" s="241" t="s">
        <v>957</v>
      </c>
      <c r="D51" s="241"/>
      <c r="E51" s="237" t="s">
        <v>209</v>
      </c>
      <c r="F51" s="30"/>
      <c r="G51" s="241" t="s">
        <v>206</v>
      </c>
      <c r="H51" s="241"/>
      <c r="I51" s="30"/>
      <c r="J51" s="30"/>
      <c r="K51" s="241" t="s">
        <v>206</v>
      </c>
      <c r="L51" s="241"/>
      <c r="M51" s="30"/>
      <c r="N51" s="30"/>
      <c r="O51" s="241" t="s">
        <v>206</v>
      </c>
      <c r="P51" s="241"/>
      <c r="Q51" s="30"/>
      <c r="R51" s="30"/>
      <c r="S51" s="241" t="s">
        <v>206</v>
      </c>
      <c r="T51" s="241"/>
      <c r="U51" s="30"/>
      <c r="V51" s="30"/>
      <c r="W51" s="241" t="s">
        <v>957</v>
      </c>
      <c r="X51" s="241"/>
      <c r="Y51" s="237" t="s">
        <v>209</v>
      </c>
    </row>
    <row r="52" spans="1:25">
      <c r="A52" s="92"/>
      <c r="B52" s="236"/>
      <c r="C52" s="241"/>
      <c r="D52" s="241"/>
      <c r="E52" s="237"/>
      <c r="F52" s="30"/>
      <c r="G52" s="241"/>
      <c r="H52" s="241"/>
      <c r="I52" s="30"/>
      <c r="J52" s="30"/>
      <c r="K52" s="241"/>
      <c r="L52" s="241"/>
      <c r="M52" s="30"/>
      <c r="N52" s="30"/>
      <c r="O52" s="241"/>
      <c r="P52" s="241"/>
      <c r="Q52" s="30"/>
      <c r="R52" s="30"/>
      <c r="S52" s="241"/>
      <c r="T52" s="241"/>
      <c r="U52" s="30"/>
      <c r="V52" s="30"/>
      <c r="W52" s="241"/>
      <c r="X52" s="241"/>
      <c r="Y52" s="237"/>
    </row>
    <row r="53" spans="1:25">
      <c r="A53" s="92"/>
      <c r="B53" s="243" t="s">
        <v>118</v>
      </c>
      <c r="C53" s="244" t="s">
        <v>958</v>
      </c>
      <c r="D53" s="244"/>
      <c r="E53" s="246" t="s">
        <v>209</v>
      </c>
      <c r="F53" s="26"/>
      <c r="G53" s="244" t="s">
        <v>206</v>
      </c>
      <c r="H53" s="244"/>
      <c r="I53" s="26"/>
      <c r="J53" s="26"/>
      <c r="K53" s="244" t="s">
        <v>206</v>
      </c>
      <c r="L53" s="244"/>
      <c r="M53" s="26"/>
      <c r="N53" s="26"/>
      <c r="O53" s="244" t="s">
        <v>959</v>
      </c>
      <c r="P53" s="244"/>
      <c r="Q53" s="246" t="s">
        <v>209</v>
      </c>
      <c r="R53" s="26"/>
      <c r="S53" s="244">
        <v>7</v>
      </c>
      <c r="T53" s="244"/>
      <c r="U53" s="26"/>
      <c r="V53" s="26"/>
      <c r="W53" s="244" t="s">
        <v>960</v>
      </c>
      <c r="X53" s="244"/>
      <c r="Y53" s="246" t="s">
        <v>209</v>
      </c>
    </row>
    <row r="54" spans="1:25">
      <c r="A54" s="92"/>
      <c r="B54" s="243"/>
      <c r="C54" s="244"/>
      <c r="D54" s="244"/>
      <c r="E54" s="246"/>
      <c r="F54" s="26"/>
      <c r="G54" s="244"/>
      <c r="H54" s="244"/>
      <c r="I54" s="26"/>
      <c r="J54" s="26"/>
      <c r="K54" s="244"/>
      <c r="L54" s="244"/>
      <c r="M54" s="26"/>
      <c r="N54" s="26"/>
      <c r="O54" s="244"/>
      <c r="P54" s="244"/>
      <c r="Q54" s="246"/>
      <c r="R54" s="26"/>
      <c r="S54" s="244"/>
      <c r="T54" s="244"/>
      <c r="U54" s="26"/>
      <c r="V54" s="26"/>
      <c r="W54" s="244"/>
      <c r="X54" s="244"/>
      <c r="Y54" s="246"/>
    </row>
    <row r="55" spans="1:25">
      <c r="A55" s="92"/>
      <c r="B55" s="236" t="s">
        <v>120</v>
      </c>
      <c r="C55" s="241" t="s">
        <v>206</v>
      </c>
      <c r="D55" s="241"/>
      <c r="E55" s="30"/>
      <c r="F55" s="30"/>
      <c r="G55" s="241" t="s">
        <v>206</v>
      </c>
      <c r="H55" s="241"/>
      <c r="I55" s="30"/>
      <c r="J55" s="30"/>
      <c r="K55" s="241" t="s">
        <v>206</v>
      </c>
      <c r="L55" s="241"/>
      <c r="M55" s="30"/>
      <c r="N55" s="30"/>
      <c r="O55" s="241" t="s">
        <v>961</v>
      </c>
      <c r="P55" s="241"/>
      <c r="Q55" s="237" t="s">
        <v>209</v>
      </c>
      <c r="R55" s="30"/>
      <c r="S55" s="241" t="s">
        <v>206</v>
      </c>
      <c r="T55" s="241"/>
      <c r="U55" s="30"/>
      <c r="V55" s="30"/>
      <c r="W55" s="241" t="s">
        <v>961</v>
      </c>
      <c r="X55" s="241"/>
      <c r="Y55" s="237" t="s">
        <v>209</v>
      </c>
    </row>
    <row r="56" spans="1:25">
      <c r="A56" s="92"/>
      <c r="B56" s="236"/>
      <c r="C56" s="241"/>
      <c r="D56" s="241"/>
      <c r="E56" s="30"/>
      <c r="F56" s="30"/>
      <c r="G56" s="241"/>
      <c r="H56" s="241"/>
      <c r="I56" s="30"/>
      <c r="J56" s="30"/>
      <c r="K56" s="241"/>
      <c r="L56" s="241"/>
      <c r="M56" s="30"/>
      <c r="N56" s="30"/>
      <c r="O56" s="241"/>
      <c r="P56" s="241"/>
      <c r="Q56" s="237"/>
      <c r="R56" s="30"/>
      <c r="S56" s="241"/>
      <c r="T56" s="241"/>
      <c r="U56" s="30"/>
      <c r="V56" s="30"/>
      <c r="W56" s="241"/>
      <c r="X56" s="241"/>
      <c r="Y56" s="237"/>
    </row>
    <row r="57" spans="1:25">
      <c r="A57" s="92"/>
      <c r="B57" s="243" t="s">
        <v>950</v>
      </c>
      <c r="C57" s="244" t="s">
        <v>206</v>
      </c>
      <c r="D57" s="244"/>
      <c r="E57" s="26"/>
      <c r="F57" s="26"/>
      <c r="G57" s="244" t="s">
        <v>206</v>
      </c>
      <c r="H57" s="244"/>
      <c r="I57" s="26"/>
      <c r="J57" s="26"/>
      <c r="K57" s="244" t="s">
        <v>206</v>
      </c>
      <c r="L57" s="244"/>
      <c r="M57" s="26"/>
      <c r="N57" s="26"/>
      <c r="O57" s="244" t="s">
        <v>962</v>
      </c>
      <c r="P57" s="244"/>
      <c r="Q57" s="246" t="s">
        <v>209</v>
      </c>
      <c r="R57" s="26"/>
      <c r="S57" s="244" t="s">
        <v>206</v>
      </c>
      <c r="T57" s="244"/>
      <c r="U57" s="26"/>
      <c r="V57" s="26"/>
      <c r="W57" s="244" t="s">
        <v>962</v>
      </c>
      <c r="X57" s="244"/>
      <c r="Y57" s="246" t="s">
        <v>209</v>
      </c>
    </row>
    <row r="58" spans="1:25" ht="15.75" thickBot="1">
      <c r="A58" s="92"/>
      <c r="B58" s="243"/>
      <c r="C58" s="247"/>
      <c r="D58" s="247"/>
      <c r="E58" s="29"/>
      <c r="F58" s="29"/>
      <c r="G58" s="247"/>
      <c r="H58" s="247"/>
      <c r="I58" s="29"/>
      <c r="J58" s="29"/>
      <c r="K58" s="247"/>
      <c r="L58" s="247"/>
      <c r="M58" s="29"/>
      <c r="N58" s="29"/>
      <c r="O58" s="247"/>
      <c r="P58" s="247"/>
      <c r="Q58" s="248"/>
      <c r="R58" s="29"/>
      <c r="S58" s="247"/>
      <c r="T58" s="247"/>
      <c r="U58" s="29"/>
      <c r="V58" s="29"/>
      <c r="W58" s="247"/>
      <c r="X58" s="247"/>
      <c r="Y58" s="248"/>
    </row>
    <row r="59" spans="1:25">
      <c r="A59" s="92"/>
      <c r="B59" s="236" t="s">
        <v>952</v>
      </c>
      <c r="C59" s="238" t="s">
        <v>204</v>
      </c>
      <c r="D59" s="240">
        <v>176730</v>
      </c>
      <c r="E59" s="31"/>
      <c r="F59" s="31"/>
      <c r="G59" s="238" t="s">
        <v>204</v>
      </c>
      <c r="H59" s="242" t="s">
        <v>206</v>
      </c>
      <c r="I59" s="31"/>
      <c r="J59" s="252"/>
      <c r="K59" s="238" t="s">
        <v>204</v>
      </c>
      <c r="L59" s="242" t="s">
        <v>206</v>
      </c>
      <c r="M59" s="31"/>
      <c r="N59" s="31"/>
      <c r="O59" s="238" t="s">
        <v>204</v>
      </c>
      <c r="P59" s="240">
        <v>120793</v>
      </c>
      <c r="Q59" s="31"/>
      <c r="R59" s="31"/>
      <c r="S59" s="238" t="s">
        <v>204</v>
      </c>
      <c r="T59" s="242" t="s">
        <v>206</v>
      </c>
      <c r="U59" s="31"/>
      <c r="V59" s="31"/>
      <c r="W59" s="238" t="s">
        <v>204</v>
      </c>
      <c r="X59" s="240">
        <v>297523</v>
      </c>
      <c r="Y59" s="31"/>
    </row>
    <row r="60" spans="1:25" ht="15.75" thickBot="1">
      <c r="A60" s="92"/>
      <c r="B60" s="236"/>
      <c r="C60" s="249"/>
      <c r="D60" s="250"/>
      <c r="E60" s="46"/>
      <c r="F60" s="46"/>
      <c r="G60" s="249"/>
      <c r="H60" s="251"/>
      <c r="I60" s="46"/>
      <c r="J60" s="253"/>
      <c r="K60" s="249"/>
      <c r="L60" s="251"/>
      <c r="M60" s="46"/>
      <c r="N60" s="46"/>
      <c r="O60" s="249"/>
      <c r="P60" s="250"/>
      <c r="Q60" s="46"/>
      <c r="R60" s="46"/>
      <c r="S60" s="249"/>
      <c r="T60" s="251"/>
      <c r="U60" s="46"/>
      <c r="V60" s="46"/>
      <c r="W60" s="249"/>
      <c r="X60" s="250"/>
      <c r="Y60" s="46"/>
    </row>
    <row r="61" spans="1:25" ht="15.75" thickTop="1">
      <c r="A61" s="92"/>
      <c r="B61" s="234" t="s">
        <v>954</v>
      </c>
      <c r="C61" s="82"/>
      <c r="D61" s="82"/>
      <c r="E61" s="82"/>
      <c r="F61" s="11"/>
      <c r="G61" s="82"/>
      <c r="H61" s="82"/>
      <c r="I61" s="82"/>
      <c r="J61" s="11"/>
      <c r="K61" s="82"/>
      <c r="L61" s="82"/>
      <c r="M61" s="82"/>
      <c r="N61" s="11"/>
      <c r="O61" s="82"/>
      <c r="P61" s="82"/>
      <c r="Q61" s="82"/>
      <c r="R61" s="11"/>
      <c r="S61" s="82"/>
      <c r="T61" s="82"/>
      <c r="U61" s="82"/>
      <c r="V61" s="11"/>
      <c r="W61" s="82"/>
      <c r="X61" s="82"/>
      <c r="Y61" s="82"/>
    </row>
    <row r="62" spans="1:25">
      <c r="A62" s="92"/>
      <c r="B62" s="236" t="s">
        <v>955</v>
      </c>
      <c r="C62" s="237" t="s">
        <v>204</v>
      </c>
      <c r="D62" s="239">
        <v>7199</v>
      </c>
      <c r="E62" s="30"/>
      <c r="F62" s="30"/>
      <c r="G62" s="237" t="s">
        <v>204</v>
      </c>
      <c r="H62" s="241" t="s">
        <v>206</v>
      </c>
      <c r="I62" s="30"/>
      <c r="J62" s="30"/>
      <c r="K62" s="237" t="s">
        <v>204</v>
      </c>
      <c r="L62" s="241" t="s">
        <v>206</v>
      </c>
      <c r="M62" s="30"/>
      <c r="N62" s="30"/>
      <c r="O62" s="237" t="s">
        <v>204</v>
      </c>
      <c r="P62" s="239">
        <v>38768</v>
      </c>
      <c r="Q62" s="30"/>
      <c r="R62" s="30"/>
      <c r="S62" s="237" t="s">
        <v>204</v>
      </c>
      <c r="T62" s="241" t="s">
        <v>206</v>
      </c>
      <c r="U62" s="30"/>
      <c r="V62" s="30"/>
      <c r="W62" s="237" t="s">
        <v>204</v>
      </c>
      <c r="X62" s="239">
        <v>45967</v>
      </c>
      <c r="Y62" s="30"/>
    </row>
    <row r="63" spans="1:25" ht="15.75" thickBot="1">
      <c r="A63" s="92"/>
      <c r="B63" s="236"/>
      <c r="C63" s="249"/>
      <c r="D63" s="250"/>
      <c r="E63" s="46"/>
      <c r="F63" s="46"/>
      <c r="G63" s="249"/>
      <c r="H63" s="251"/>
      <c r="I63" s="46"/>
      <c r="J63" s="46"/>
      <c r="K63" s="249"/>
      <c r="L63" s="251"/>
      <c r="M63" s="46"/>
      <c r="N63" s="46"/>
      <c r="O63" s="249"/>
      <c r="P63" s="250"/>
      <c r="Q63" s="46"/>
      <c r="R63" s="46"/>
      <c r="S63" s="249"/>
      <c r="T63" s="251"/>
      <c r="U63" s="46"/>
      <c r="V63" s="46"/>
      <c r="W63" s="249"/>
      <c r="X63" s="250"/>
      <c r="Y63" s="46"/>
    </row>
    <row r="64" spans="1:25" ht="15.75" thickTop="1">
      <c r="A64" s="92"/>
      <c r="B64" s="24"/>
      <c r="C64" s="24"/>
      <c r="D64" s="24"/>
      <c r="E64" s="24"/>
      <c r="F64" s="24"/>
      <c r="G64" s="24"/>
      <c r="H64" s="24"/>
      <c r="I64" s="24"/>
      <c r="J64" s="24"/>
      <c r="K64" s="24"/>
      <c r="L64" s="24"/>
      <c r="M64" s="24"/>
      <c r="N64" s="24"/>
      <c r="O64" s="24"/>
      <c r="P64" s="24"/>
      <c r="Q64" s="24"/>
      <c r="R64" s="24"/>
      <c r="S64" s="24"/>
      <c r="T64" s="24"/>
      <c r="U64" s="24"/>
      <c r="V64" s="24"/>
      <c r="W64" s="24"/>
      <c r="X64" s="24"/>
      <c r="Y64" s="24"/>
    </row>
    <row r="65" spans="1:25">
      <c r="A65" s="92"/>
      <c r="B65" s="13"/>
      <c r="C65" s="13"/>
      <c r="D65" s="13"/>
      <c r="E65" s="13"/>
      <c r="F65" s="13"/>
      <c r="G65" s="13"/>
      <c r="H65" s="13"/>
      <c r="I65" s="13"/>
      <c r="J65" s="13"/>
      <c r="K65" s="13"/>
      <c r="L65" s="13"/>
      <c r="M65" s="13"/>
      <c r="N65" s="13"/>
      <c r="O65" s="13"/>
      <c r="P65" s="13"/>
      <c r="Q65" s="13"/>
      <c r="R65" s="13"/>
      <c r="S65" s="13"/>
      <c r="T65" s="13"/>
      <c r="U65" s="13"/>
      <c r="V65" s="13"/>
      <c r="W65" s="13"/>
      <c r="X65" s="13"/>
      <c r="Y65" s="13"/>
    </row>
    <row r="66" spans="1:25" ht="15.75" thickBot="1">
      <c r="A66" s="92"/>
      <c r="B66" s="11"/>
      <c r="C66" s="28" t="s">
        <v>384</v>
      </c>
      <c r="D66" s="28"/>
      <c r="E66" s="28"/>
      <c r="F66" s="28"/>
      <c r="G66" s="28"/>
      <c r="H66" s="28"/>
      <c r="I66" s="28"/>
      <c r="J66" s="28"/>
      <c r="K66" s="28"/>
      <c r="L66" s="28"/>
      <c r="M66" s="28"/>
      <c r="N66" s="28"/>
      <c r="O66" s="28"/>
      <c r="P66" s="28"/>
      <c r="Q66" s="28"/>
      <c r="R66" s="28"/>
      <c r="S66" s="28"/>
      <c r="T66" s="28"/>
      <c r="U66" s="28"/>
      <c r="V66" s="28"/>
      <c r="W66" s="28"/>
      <c r="X66" s="28"/>
      <c r="Y66" s="28"/>
    </row>
    <row r="67" spans="1:25" ht="15.75" thickBot="1">
      <c r="A67" s="92"/>
      <c r="B67" s="14" t="s">
        <v>336</v>
      </c>
      <c r="C67" s="59" t="s">
        <v>932</v>
      </c>
      <c r="D67" s="59"/>
      <c r="E67" s="59"/>
      <c r="F67" s="52"/>
      <c r="G67" s="59" t="s">
        <v>933</v>
      </c>
      <c r="H67" s="59"/>
      <c r="I67" s="59"/>
      <c r="J67" s="52"/>
      <c r="K67" s="59" t="s">
        <v>934</v>
      </c>
      <c r="L67" s="59"/>
      <c r="M67" s="59"/>
      <c r="N67" s="52"/>
      <c r="O67" s="59" t="s">
        <v>935</v>
      </c>
      <c r="P67" s="59"/>
      <c r="Q67" s="59"/>
      <c r="R67" s="52"/>
      <c r="S67" s="59" t="s">
        <v>936</v>
      </c>
      <c r="T67" s="59"/>
      <c r="U67" s="59"/>
      <c r="V67" s="52"/>
      <c r="W67" s="59" t="s">
        <v>387</v>
      </c>
      <c r="X67" s="59"/>
      <c r="Y67" s="59"/>
    </row>
    <row r="68" spans="1:25">
      <c r="A68" s="92"/>
      <c r="B68" s="236" t="s">
        <v>103</v>
      </c>
      <c r="C68" s="238" t="s">
        <v>204</v>
      </c>
      <c r="D68" s="240">
        <v>550664</v>
      </c>
      <c r="E68" s="31"/>
      <c r="F68" s="31"/>
      <c r="G68" s="238" t="s">
        <v>204</v>
      </c>
      <c r="H68" s="242" t="s">
        <v>206</v>
      </c>
      <c r="I68" s="31"/>
      <c r="J68" s="31"/>
      <c r="K68" s="238" t="s">
        <v>204</v>
      </c>
      <c r="L68" s="242" t="s">
        <v>206</v>
      </c>
      <c r="M68" s="31"/>
      <c r="N68" s="31"/>
      <c r="O68" s="238" t="s">
        <v>204</v>
      </c>
      <c r="P68" s="242" t="s">
        <v>206</v>
      </c>
      <c r="Q68" s="31"/>
      <c r="R68" s="31"/>
      <c r="S68" s="238" t="s">
        <v>204</v>
      </c>
      <c r="T68" s="242" t="s">
        <v>206</v>
      </c>
      <c r="U68" s="31"/>
      <c r="V68" s="31"/>
      <c r="W68" s="238" t="s">
        <v>204</v>
      </c>
      <c r="X68" s="240">
        <v>550664</v>
      </c>
      <c r="Y68" s="31"/>
    </row>
    <row r="69" spans="1:25">
      <c r="A69" s="92"/>
      <c r="B69" s="236"/>
      <c r="C69" s="254"/>
      <c r="D69" s="255"/>
      <c r="E69" s="90"/>
      <c r="F69" s="30"/>
      <c r="G69" s="237"/>
      <c r="H69" s="241"/>
      <c r="I69" s="30"/>
      <c r="J69" s="30"/>
      <c r="K69" s="237"/>
      <c r="L69" s="241"/>
      <c r="M69" s="30"/>
      <c r="N69" s="30"/>
      <c r="O69" s="237"/>
      <c r="P69" s="241"/>
      <c r="Q69" s="30"/>
      <c r="R69" s="30"/>
      <c r="S69" s="237"/>
      <c r="T69" s="241"/>
      <c r="U69" s="30"/>
      <c r="V69" s="30"/>
      <c r="W69" s="237"/>
      <c r="X69" s="239"/>
      <c r="Y69" s="30"/>
    </row>
    <row r="70" spans="1:25">
      <c r="A70" s="92"/>
      <c r="B70" s="243" t="s">
        <v>104</v>
      </c>
      <c r="C70" s="244" t="s">
        <v>206</v>
      </c>
      <c r="D70" s="244"/>
      <c r="E70" s="26"/>
      <c r="F70" s="26"/>
      <c r="G70" s="244" t="s">
        <v>206</v>
      </c>
      <c r="H70" s="244"/>
      <c r="I70" s="26"/>
      <c r="J70" s="26"/>
      <c r="K70" s="244" t="s">
        <v>206</v>
      </c>
      <c r="L70" s="244"/>
      <c r="M70" s="26"/>
      <c r="N70" s="26"/>
      <c r="O70" s="245">
        <v>136094</v>
      </c>
      <c r="P70" s="245"/>
      <c r="Q70" s="26"/>
      <c r="R70" s="26"/>
      <c r="S70" s="244" t="s">
        <v>206</v>
      </c>
      <c r="T70" s="244"/>
      <c r="U70" s="26"/>
      <c r="V70" s="26"/>
      <c r="W70" s="245">
        <v>136094</v>
      </c>
      <c r="X70" s="245"/>
      <c r="Y70" s="26"/>
    </row>
    <row r="71" spans="1:25">
      <c r="A71" s="92"/>
      <c r="B71" s="243"/>
      <c r="C71" s="244"/>
      <c r="D71" s="244"/>
      <c r="E71" s="26"/>
      <c r="F71" s="26"/>
      <c r="G71" s="244"/>
      <c r="H71" s="244"/>
      <c r="I71" s="26"/>
      <c r="J71" s="26"/>
      <c r="K71" s="244"/>
      <c r="L71" s="244"/>
      <c r="M71" s="26"/>
      <c r="N71" s="26"/>
      <c r="O71" s="245"/>
      <c r="P71" s="245"/>
      <c r="Q71" s="26"/>
      <c r="R71" s="26"/>
      <c r="S71" s="244"/>
      <c r="T71" s="244"/>
      <c r="U71" s="26"/>
      <c r="V71" s="26"/>
      <c r="W71" s="245"/>
      <c r="X71" s="245"/>
      <c r="Y71" s="26"/>
    </row>
    <row r="72" spans="1:25">
      <c r="A72" s="92"/>
      <c r="B72" s="236" t="s">
        <v>105</v>
      </c>
      <c r="C72" s="241" t="s">
        <v>206</v>
      </c>
      <c r="D72" s="241"/>
      <c r="E72" s="30"/>
      <c r="F72" s="30"/>
      <c r="G72" s="241" t="s">
        <v>206</v>
      </c>
      <c r="H72" s="241"/>
      <c r="I72" s="30"/>
      <c r="J72" s="30"/>
      <c r="K72" s="241" t="s">
        <v>206</v>
      </c>
      <c r="L72" s="241"/>
      <c r="M72" s="30"/>
      <c r="N72" s="30"/>
      <c r="O72" s="241" t="s">
        <v>963</v>
      </c>
      <c r="P72" s="241"/>
      <c r="Q72" s="237" t="s">
        <v>209</v>
      </c>
      <c r="R72" s="30"/>
      <c r="S72" s="241" t="s">
        <v>206</v>
      </c>
      <c r="T72" s="241"/>
      <c r="U72" s="30"/>
      <c r="V72" s="30"/>
      <c r="W72" s="241" t="s">
        <v>963</v>
      </c>
      <c r="X72" s="241"/>
      <c r="Y72" s="237" t="s">
        <v>209</v>
      </c>
    </row>
    <row r="73" spans="1:25">
      <c r="A73" s="92"/>
      <c r="B73" s="236"/>
      <c r="C73" s="241"/>
      <c r="D73" s="241"/>
      <c r="E73" s="30"/>
      <c r="F73" s="30"/>
      <c r="G73" s="241"/>
      <c r="H73" s="241"/>
      <c r="I73" s="30"/>
      <c r="J73" s="30"/>
      <c r="K73" s="241"/>
      <c r="L73" s="241"/>
      <c r="M73" s="30"/>
      <c r="N73" s="30"/>
      <c r="O73" s="241"/>
      <c r="P73" s="241"/>
      <c r="Q73" s="237"/>
      <c r="R73" s="30"/>
      <c r="S73" s="241"/>
      <c r="T73" s="241"/>
      <c r="U73" s="30"/>
      <c r="V73" s="30"/>
      <c r="W73" s="241"/>
      <c r="X73" s="241"/>
      <c r="Y73" s="237"/>
    </row>
    <row r="74" spans="1:25">
      <c r="A74" s="92"/>
      <c r="B74" s="243" t="s">
        <v>937</v>
      </c>
      <c r="C74" s="244" t="s">
        <v>206</v>
      </c>
      <c r="D74" s="244"/>
      <c r="E74" s="26"/>
      <c r="F74" s="26"/>
      <c r="G74" s="244" t="s">
        <v>206</v>
      </c>
      <c r="H74" s="244"/>
      <c r="I74" s="26"/>
      <c r="J74" s="26"/>
      <c r="K74" s="26"/>
      <c r="L74" s="26"/>
      <c r="M74" s="26"/>
      <c r="N74" s="26"/>
      <c r="O74" s="245">
        <v>28863</v>
      </c>
      <c r="P74" s="245"/>
      <c r="Q74" s="26"/>
      <c r="R74" s="26"/>
      <c r="S74" s="244" t="s">
        <v>206</v>
      </c>
      <c r="T74" s="244"/>
      <c r="U74" s="26"/>
      <c r="V74" s="26"/>
      <c r="W74" s="245">
        <v>28863</v>
      </c>
      <c r="X74" s="245"/>
      <c r="Y74" s="26"/>
    </row>
    <row r="75" spans="1:25">
      <c r="A75" s="92"/>
      <c r="B75" s="243"/>
      <c r="C75" s="244"/>
      <c r="D75" s="244"/>
      <c r="E75" s="26"/>
      <c r="F75" s="26"/>
      <c r="G75" s="244"/>
      <c r="H75" s="244"/>
      <c r="I75" s="26"/>
      <c r="J75" s="26"/>
      <c r="K75" s="26"/>
      <c r="L75" s="26"/>
      <c r="M75" s="26"/>
      <c r="N75" s="26"/>
      <c r="O75" s="245"/>
      <c r="P75" s="245"/>
      <c r="Q75" s="26"/>
      <c r="R75" s="26"/>
      <c r="S75" s="244"/>
      <c r="T75" s="244"/>
      <c r="U75" s="26"/>
      <c r="V75" s="26"/>
      <c r="W75" s="245"/>
      <c r="X75" s="245"/>
      <c r="Y75" s="26"/>
    </row>
    <row r="76" spans="1:25">
      <c r="A76" s="92"/>
      <c r="B76" s="236" t="s">
        <v>112</v>
      </c>
      <c r="C76" s="239">
        <v>5331</v>
      </c>
      <c r="D76" s="239"/>
      <c r="E76" s="30"/>
      <c r="F76" s="30"/>
      <c r="G76" s="241" t="s">
        <v>206</v>
      </c>
      <c r="H76" s="241"/>
      <c r="I76" s="30"/>
      <c r="J76" s="30"/>
      <c r="K76" s="241" t="s">
        <v>206</v>
      </c>
      <c r="L76" s="241"/>
      <c r="M76" s="30"/>
      <c r="N76" s="30"/>
      <c r="O76" s="239">
        <v>1825</v>
      </c>
      <c r="P76" s="239"/>
      <c r="Q76" s="30"/>
      <c r="R76" s="30"/>
      <c r="S76" s="241" t="s">
        <v>636</v>
      </c>
      <c r="T76" s="241"/>
      <c r="U76" s="237" t="s">
        <v>209</v>
      </c>
      <c r="V76" s="30"/>
      <c r="W76" s="239">
        <v>7106</v>
      </c>
      <c r="X76" s="239"/>
      <c r="Y76" s="30"/>
    </row>
    <row r="77" spans="1:25">
      <c r="A77" s="92"/>
      <c r="B77" s="236"/>
      <c r="C77" s="239"/>
      <c r="D77" s="239"/>
      <c r="E77" s="30"/>
      <c r="F77" s="30"/>
      <c r="G77" s="241"/>
      <c r="H77" s="241"/>
      <c r="I77" s="30"/>
      <c r="J77" s="30"/>
      <c r="K77" s="241"/>
      <c r="L77" s="241"/>
      <c r="M77" s="30"/>
      <c r="N77" s="30"/>
      <c r="O77" s="239"/>
      <c r="P77" s="239"/>
      <c r="Q77" s="30"/>
      <c r="R77" s="30"/>
      <c r="S77" s="241"/>
      <c r="T77" s="241"/>
      <c r="U77" s="237"/>
      <c r="V77" s="30"/>
      <c r="W77" s="239"/>
      <c r="X77" s="239"/>
      <c r="Y77" s="30"/>
    </row>
    <row r="78" spans="1:25">
      <c r="A78" s="92"/>
      <c r="B78" s="243" t="s">
        <v>123</v>
      </c>
      <c r="C78" s="244" t="s">
        <v>206</v>
      </c>
      <c r="D78" s="244"/>
      <c r="E78" s="26"/>
      <c r="F78" s="26"/>
      <c r="G78" s="244" t="s">
        <v>206</v>
      </c>
      <c r="H78" s="244"/>
      <c r="I78" s="26"/>
      <c r="J78" s="26"/>
      <c r="K78" s="244" t="s">
        <v>206</v>
      </c>
      <c r="L78" s="244"/>
      <c r="M78" s="26"/>
      <c r="N78" s="26"/>
      <c r="O78" s="244" t="s">
        <v>206</v>
      </c>
      <c r="P78" s="244"/>
      <c r="Q78" s="26"/>
      <c r="R78" s="26"/>
      <c r="S78" s="244" t="s">
        <v>206</v>
      </c>
      <c r="T78" s="244"/>
      <c r="U78" s="26"/>
      <c r="V78" s="26"/>
      <c r="W78" s="244" t="s">
        <v>206</v>
      </c>
      <c r="X78" s="244"/>
      <c r="Y78" s="26"/>
    </row>
    <row r="79" spans="1:25">
      <c r="A79" s="92"/>
      <c r="B79" s="243"/>
      <c r="C79" s="244"/>
      <c r="D79" s="244"/>
      <c r="E79" s="26"/>
      <c r="F79" s="26"/>
      <c r="G79" s="244"/>
      <c r="H79" s="244"/>
      <c r="I79" s="26"/>
      <c r="J79" s="26"/>
      <c r="K79" s="244"/>
      <c r="L79" s="244"/>
      <c r="M79" s="26"/>
      <c r="N79" s="26"/>
      <c r="O79" s="244"/>
      <c r="P79" s="244"/>
      <c r="Q79" s="26"/>
      <c r="R79" s="26"/>
      <c r="S79" s="244"/>
      <c r="T79" s="244"/>
      <c r="U79" s="26"/>
      <c r="V79" s="26"/>
      <c r="W79" s="244"/>
      <c r="X79" s="244"/>
      <c r="Y79" s="26"/>
    </row>
    <row r="80" spans="1:25">
      <c r="A80" s="92"/>
      <c r="B80" s="236" t="s">
        <v>117</v>
      </c>
      <c r="C80" s="241" t="s">
        <v>964</v>
      </c>
      <c r="D80" s="241"/>
      <c r="E80" s="237" t="s">
        <v>209</v>
      </c>
      <c r="F80" s="30"/>
      <c r="G80" s="241" t="s">
        <v>206</v>
      </c>
      <c r="H80" s="241"/>
      <c r="I80" s="30"/>
      <c r="J80" s="30"/>
      <c r="K80" s="241" t="s">
        <v>206</v>
      </c>
      <c r="L80" s="241"/>
      <c r="M80" s="30"/>
      <c r="N80" s="30"/>
      <c r="O80" s="241" t="s">
        <v>206</v>
      </c>
      <c r="P80" s="241"/>
      <c r="Q80" s="30"/>
      <c r="R80" s="30"/>
      <c r="S80" s="241" t="s">
        <v>206</v>
      </c>
      <c r="T80" s="241"/>
      <c r="U80" s="30"/>
      <c r="V80" s="30"/>
      <c r="W80" s="241" t="s">
        <v>964</v>
      </c>
      <c r="X80" s="241"/>
      <c r="Y80" s="237" t="s">
        <v>209</v>
      </c>
    </row>
    <row r="81" spans="1:25">
      <c r="A81" s="92"/>
      <c r="B81" s="236"/>
      <c r="C81" s="241"/>
      <c r="D81" s="241"/>
      <c r="E81" s="237"/>
      <c r="F81" s="30"/>
      <c r="G81" s="241"/>
      <c r="H81" s="241"/>
      <c r="I81" s="30"/>
      <c r="J81" s="30"/>
      <c r="K81" s="241"/>
      <c r="L81" s="241"/>
      <c r="M81" s="30"/>
      <c r="N81" s="30"/>
      <c r="O81" s="241"/>
      <c r="P81" s="241"/>
      <c r="Q81" s="30"/>
      <c r="R81" s="30"/>
      <c r="S81" s="241"/>
      <c r="T81" s="241"/>
      <c r="U81" s="30"/>
      <c r="V81" s="30"/>
      <c r="W81" s="241"/>
      <c r="X81" s="241"/>
      <c r="Y81" s="237"/>
    </row>
    <row r="82" spans="1:25">
      <c r="A82" s="92"/>
      <c r="B82" s="243" t="s">
        <v>118</v>
      </c>
      <c r="C82" s="244" t="s">
        <v>965</v>
      </c>
      <c r="D82" s="244"/>
      <c r="E82" s="246" t="s">
        <v>209</v>
      </c>
      <c r="F82" s="26"/>
      <c r="G82" s="244" t="s">
        <v>206</v>
      </c>
      <c r="H82" s="244"/>
      <c r="I82" s="26"/>
      <c r="J82" s="26"/>
      <c r="K82" s="244" t="s">
        <v>206</v>
      </c>
      <c r="L82" s="244"/>
      <c r="M82" s="26"/>
      <c r="N82" s="26"/>
      <c r="O82" s="244" t="s">
        <v>966</v>
      </c>
      <c r="P82" s="244"/>
      <c r="Q82" s="246" t="s">
        <v>209</v>
      </c>
      <c r="R82" s="26"/>
      <c r="S82" s="244">
        <v>50</v>
      </c>
      <c r="T82" s="244"/>
      <c r="U82" s="26"/>
      <c r="V82" s="26"/>
      <c r="W82" s="244" t="s">
        <v>967</v>
      </c>
      <c r="X82" s="244"/>
      <c r="Y82" s="246" t="s">
        <v>209</v>
      </c>
    </row>
    <row r="83" spans="1:25">
      <c r="A83" s="92"/>
      <c r="B83" s="243"/>
      <c r="C83" s="244"/>
      <c r="D83" s="244"/>
      <c r="E83" s="246"/>
      <c r="F83" s="26"/>
      <c r="G83" s="244"/>
      <c r="H83" s="244"/>
      <c r="I83" s="26"/>
      <c r="J83" s="26"/>
      <c r="K83" s="244"/>
      <c r="L83" s="244"/>
      <c r="M83" s="26"/>
      <c r="N83" s="26"/>
      <c r="O83" s="244"/>
      <c r="P83" s="244"/>
      <c r="Q83" s="246"/>
      <c r="R83" s="26"/>
      <c r="S83" s="244"/>
      <c r="T83" s="244"/>
      <c r="U83" s="26"/>
      <c r="V83" s="26"/>
      <c r="W83" s="244"/>
      <c r="X83" s="244"/>
      <c r="Y83" s="246"/>
    </row>
    <row r="84" spans="1:25">
      <c r="A84" s="92"/>
      <c r="B84" s="236" t="s">
        <v>120</v>
      </c>
      <c r="C84" s="241" t="s">
        <v>206</v>
      </c>
      <c r="D84" s="241"/>
      <c r="E84" s="30"/>
      <c r="F84" s="30"/>
      <c r="G84" s="241" t="s">
        <v>206</v>
      </c>
      <c r="H84" s="241"/>
      <c r="I84" s="30"/>
      <c r="J84" s="30"/>
      <c r="K84" s="241" t="s">
        <v>206</v>
      </c>
      <c r="L84" s="241"/>
      <c r="M84" s="30"/>
      <c r="N84" s="30"/>
      <c r="O84" s="241" t="s">
        <v>968</v>
      </c>
      <c r="P84" s="241"/>
      <c r="Q84" s="237" t="s">
        <v>209</v>
      </c>
      <c r="R84" s="30"/>
      <c r="S84" s="241" t="s">
        <v>206</v>
      </c>
      <c r="T84" s="241"/>
      <c r="U84" s="30"/>
      <c r="V84" s="30"/>
      <c r="W84" s="241" t="s">
        <v>968</v>
      </c>
      <c r="X84" s="241"/>
      <c r="Y84" s="237" t="s">
        <v>209</v>
      </c>
    </row>
    <row r="85" spans="1:25">
      <c r="A85" s="92"/>
      <c r="B85" s="236"/>
      <c r="C85" s="241"/>
      <c r="D85" s="241"/>
      <c r="E85" s="30"/>
      <c r="F85" s="30"/>
      <c r="G85" s="241"/>
      <c r="H85" s="241"/>
      <c r="I85" s="30"/>
      <c r="J85" s="30"/>
      <c r="K85" s="241"/>
      <c r="L85" s="241"/>
      <c r="M85" s="30"/>
      <c r="N85" s="30"/>
      <c r="O85" s="241"/>
      <c r="P85" s="241"/>
      <c r="Q85" s="237"/>
      <c r="R85" s="30"/>
      <c r="S85" s="241"/>
      <c r="T85" s="241"/>
      <c r="U85" s="30"/>
      <c r="V85" s="30"/>
      <c r="W85" s="241"/>
      <c r="X85" s="241"/>
      <c r="Y85" s="237"/>
    </row>
    <row r="86" spans="1:25">
      <c r="A86" s="92"/>
      <c r="B86" s="243" t="s">
        <v>121</v>
      </c>
      <c r="C86" s="244" t="s">
        <v>206</v>
      </c>
      <c r="D86" s="244"/>
      <c r="E86" s="26"/>
      <c r="F86" s="26"/>
      <c r="G86" s="244" t="s">
        <v>206</v>
      </c>
      <c r="H86" s="244"/>
      <c r="I86" s="26"/>
      <c r="J86" s="26"/>
      <c r="K86" s="244" t="s">
        <v>206</v>
      </c>
      <c r="L86" s="244"/>
      <c r="M86" s="26"/>
      <c r="N86" s="26"/>
      <c r="O86" s="244" t="s">
        <v>969</v>
      </c>
      <c r="P86" s="244"/>
      <c r="Q86" s="246" t="s">
        <v>209</v>
      </c>
      <c r="R86" s="26"/>
      <c r="S86" s="244" t="s">
        <v>206</v>
      </c>
      <c r="T86" s="244"/>
      <c r="U86" s="26"/>
      <c r="V86" s="26"/>
      <c r="W86" s="244" t="s">
        <v>969</v>
      </c>
      <c r="X86" s="244"/>
      <c r="Y86" s="246" t="s">
        <v>209</v>
      </c>
    </row>
    <row r="87" spans="1:25">
      <c r="A87" s="92"/>
      <c r="B87" s="243"/>
      <c r="C87" s="244"/>
      <c r="D87" s="244"/>
      <c r="E87" s="26"/>
      <c r="F87" s="26"/>
      <c r="G87" s="244"/>
      <c r="H87" s="244"/>
      <c r="I87" s="26"/>
      <c r="J87" s="26"/>
      <c r="K87" s="244"/>
      <c r="L87" s="244"/>
      <c r="M87" s="26"/>
      <c r="N87" s="26"/>
      <c r="O87" s="244"/>
      <c r="P87" s="244"/>
      <c r="Q87" s="246"/>
      <c r="R87" s="26"/>
      <c r="S87" s="244"/>
      <c r="T87" s="244"/>
      <c r="U87" s="26"/>
      <c r="V87" s="26"/>
      <c r="W87" s="244"/>
      <c r="X87" s="244"/>
      <c r="Y87" s="246"/>
    </row>
    <row r="88" spans="1:25">
      <c r="A88" s="92"/>
      <c r="B88" s="236" t="s">
        <v>950</v>
      </c>
      <c r="C88" s="241" t="s">
        <v>206</v>
      </c>
      <c r="D88" s="241"/>
      <c r="E88" s="30"/>
      <c r="F88" s="30"/>
      <c r="G88" s="30"/>
      <c r="H88" s="30"/>
      <c r="I88" s="30"/>
      <c r="J88" s="30"/>
      <c r="K88" s="30"/>
      <c r="L88" s="30"/>
      <c r="M88" s="30"/>
      <c r="N88" s="30"/>
      <c r="O88" s="241" t="s">
        <v>970</v>
      </c>
      <c r="P88" s="241"/>
      <c r="Q88" s="237" t="s">
        <v>209</v>
      </c>
      <c r="R88" s="30"/>
      <c r="S88" s="30"/>
      <c r="T88" s="30"/>
      <c r="U88" s="30"/>
      <c r="V88" s="30"/>
      <c r="W88" s="241" t="s">
        <v>970</v>
      </c>
      <c r="X88" s="241"/>
      <c r="Y88" s="237" t="s">
        <v>209</v>
      </c>
    </row>
    <row r="89" spans="1:25" ht="15.75" thickBot="1">
      <c r="A89" s="92"/>
      <c r="B89" s="236"/>
      <c r="C89" s="256"/>
      <c r="D89" s="256"/>
      <c r="E89" s="67"/>
      <c r="F89" s="67"/>
      <c r="G89" s="67"/>
      <c r="H89" s="67"/>
      <c r="I89" s="67"/>
      <c r="J89" s="67"/>
      <c r="K89" s="67"/>
      <c r="L89" s="67"/>
      <c r="M89" s="67"/>
      <c r="N89" s="67"/>
      <c r="O89" s="256"/>
      <c r="P89" s="256"/>
      <c r="Q89" s="257"/>
      <c r="R89" s="67"/>
      <c r="S89" s="67"/>
      <c r="T89" s="67"/>
      <c r="U89" s="67"/>
      <c r="V89" s="67"/>
      <c r="W89" s="256"/>
      <c r="X89" s="256"/>
      <c r="Y89" s="257"/>
    </row>
    <row r="90" spans="1:25">
      <c r="A90" s="92"/>
      <c r="B90" s="243" t="s">
        <v>952</v>
      </c>
      <c r="C90" s="258" t="s">
        <v>204</v>
      </c>
      <c r="D90" s="260">
        <v>250790</v>
      </c>
      <c r="E90" s="76"/>
      <c r="F90" s="76"/>
      <c r="G90" s="258" t="s">
        <v>204</v>
      </c>
      <c r="H90" s="262" t="s">
        <v>206</v>
      </c>
      <c r="I90" s="76"/>
      <c r="J90" s="76"/>
      <c r="K90" s="258" t="s">
        <v>204</v>
      </c>
      <c r="L90" s="262" t="s">
        <v>206</v>
      </c>
      <c r="M90" s="76"/>
      <c r="N90" s="76"/>
      <c r="O90" s="258" t="s">
        <v>204</v>
      </c>
      <c r="P90" s="260">
        <v>24680</v>
      </c>
      <c r="Q90" s="76"/>
      <c r="R90" s="76"/>
      <c r="S90" s="258" t="s">
        <v>204</v>
      </c>
      <c r="T90" s="262" t="s">
        <v>206</v>
      </c>
      <c r="U90" s="76"/>
      <c r="V90" s="76"/>
      <c r="W90" s="258" t="s">
        <v>204</v>
      </c>
      <c r="X90" s="260">
        <v>275470</v>
      </c>
      <c r="Y90" s="76"/>
    </row>
    <row r="91" spans="1:25" ht="15.75" thickBot="1">
      <c r="A91" s="92"/>
      <c r="B91" s="243"/>
      <c r="C91" s="259"/>
      <c r="D91" s="261"/>
      <c r="E91" s="77"/>
      <c r="F91" s="77"/>
      <c r="G91" s="259"/>
      <c r="H91" s="263"/>
      <c r="I91" s="77"/>
      <c r="J91" s="77"/>
      <c r="K91" s="259"/>
      <c r="L91" s="263"/>
      <c r="M91" s="77"/>
      <c r="N91" s="77"/>
      <c r="O91" s="259"/>
      <c r="P91" s="261"/>
      <c r="Q91" s="77"/>
      <c r="R91" s="77"/>
      <c r="S91" s="259"/>
      <c r="T91" s="263"/>
      <c r="U91" s="77"/>
      <c r="V91" s="77"/>
      <c r="W91" s="259"/>
      <c r="X91" s="261"/>
      <c r="Y91" s="77"/>
    </row>
    <row r="92" spans="1:25" ht="15.75" thickTop="1">
      <c r="A92" s="92"/>
      <c r="B92" s="232" t="s">
        <v>954</v>
      </c>
      <c r="C92" s="178"/>
      <c r="D92" s="178"/>
      <c r="E92" s="178"/>
      <c r="F92" s="18"/>
      <c r="G92" s="178"/>
      <c r="H92" s="178"/>
      <c r="I92" s="178"/>
      <c r="J92" s="18"/>
      <c r="K92" s="178"/>
      <c r="L92" s="178"/>
      <c r="M92" s="178"/>
      <c r="N92" s="18"/>
      <c r="O92" s="178"/>
      <c r="P92" s="178"/>
      <c r="Q92" s="178"/>
      <c r="R92" s="18"/>
      <c r="S92" s="178"/>
      <c r="T92" s="178"/>
      <c r="U92" s="178"/>
      <c r="V92" s="18"/>
      <c r="W92" s="178"/>
      <c r="X92" s="178"/>
      <c r="Y92" s="178"/>
    </row>
    <row r="93" spans="1:25">
      <c r="A93" s="92"/>
      <c r="B93" s="243" t="s">
        <v>955</v>
      </c>
      <c r="C93" s="246" t="s">
        <v>204</v>
      </c>
      <c r="D93" s="245">
        <v>7355</v>
      </c>
      <c r="E93" s="26"/>
      <c r="F93" s="26"/>
      <c r="G93" s="246" t="s">
        <v>204</v>
      </c>
      <c r="H93" s="244" t="s">
        <v>206</v>
      </c>
      <c r="I93" s="26"/>
      <c r="J93" s="26"/>
      <c r="K93" s="246" t="s">
        <v>204</v>
      </c>
      <c r="L93" s="244" t="s">
        <v>206</v>
      </c>
      <c r="M93" s="26"/>
      <c r="N93" s="26"/>
      <c r="O93" s="246" t="s">
        <v>204</v>
      </c>
      <c r="P93" s="245">
        <v>30218</v>
      </c>
      <c r="Q93" s="26"/>
      <c r="R93" s="26"/>
      <c r="S93" s="246" t="s">
        <v>204</v>
      </c>
      <c r="T93" s="244" t="s">
        <v>206</v>
      </c>
      <c r="U93" s="26"/>
      <c r="V93" s="26"/>
      <c r="W93" s="246" t="s">
        <v>204</v>
      </c>
      <c r="X93" s="245">
        <v>37573</v>
      </c>
      <c r="Y93" s="26"/>
    </row>
    <row r="94" spans="1:25" ht="15.75" thickBot="1">
      <c r="A94" s="92"/>
      <c r="B94" s="243"/>
      <c r="C94" s="259"/>
      <c r="D94" s="261"/>
      <c r="E94" s="77"/>
      <c r="F94" s="77"/>
      <c r="G94" s="259"/>
      <c r="H94" s="263"/>
      <c r="I94" s="77"/>
      <c r="J94" s="77"/>
      <c r="K94" s="259"/>
      <c r="L94" s="263"/>
      <c r="M94" s="77"/>
      <c r="N94" s="77"/>
      <c r="O94" s="259"/>
      <c r="P94" s="261"/>
      <c r="Q94" s="77"/>
      <c r="R94" s="77"/>
      <c r="S94" s="259"/>
      <c r="T94" s="263"/>
      <c r="U94" s="77"/>
      <c r="V94" s="77"/>
      <c r="W94" s="259"/>
      <c r="X94" s="261"/>
      <c r="Y94" s="77"/>
    </row>
    <row r="95" spans="1:25" ht="25.5" customHeight="1" thickTop="1">
      <c r="A95" s="92" t="s">
        <v>1241</v>
      </c>
      <c r="B95" s="33" t="s">
        <v>971</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92"/>
      <c r="B96" s="24"/>
      <c r="C96" s="24"/>
      <c r="D96" s="24"/>
      <c r="E96" s="24"/>
      <c r="F96" s="24"/>
      <c r="G96" s="24"/>
      <c r="H96" s="24"/>
      <c r="I96" s="24"/>
      <c r="J96" s="24"/>
      <c r="K96" s="24"/>
      <c r="L96" s="24"/>
      <c r="M96" s="24"/>
      <c r="N96" s="24"/>
    </row>
    <row r="97" spans="1:14">
      <c r="A97" s="92"/>
      <c r="B97" s="13"/>
      <c r="C97" s="13"/>
      <c r="D97" s="13"/>
      <c r="E97" s="13"/>
      <c r="F97" s="13"/>
      <c r="G97" s="13"/>
      <c r="H97" s="13"/>
      <c r="I97" s="13"/>
      <c r="J97" s="13"/>
      <c r="K97" s="13"/>
      <c r="L97" s="13"/>
      <c r="M97" s="13"/>
      <c r="N97" s="13"/>
    </row>
    <row r="98" spans="1:14" ht="15.75" thickBot="1">
      <c r="A98" s="92"/>
      <c r="B98" s="11"/>
      <c r="C98" s="11"/>
      <c r="D98" s="28" t="s">
        <v>285</v>
      </c>
      <c r="E98" s="28"/>
      <c r="F98" s="28"/>
      <c r="G98" s="28"/>
      <c r="H98" s="28"/>
      <c r="I98" s="28"/>
      <c r="J98" s="28"/>
      <c r="K98" s="28"/>
      <c r="L98" s="28"/>
      <c r="M98" s="28"/>
      <c r="N98" s="28"/>
    </row>
    <row r="99" spans="1:14" ht="15.75" thickBot="1">
      <c r="A99" s="92"/>
      <c r="B99" s="14" t="s">
        <v>336</v>
      </c>
      <c r="C99" s="11"/>
      <c r="D99" s="59">
        <v>2014</v>
      </c>
      <c r="E99" s="59"/>
      <c r="F99" s="59"/>
      <c r="G99" s="21"/>
      <c r="H99" s="60">
        <v>2013</v>
      </c>
      <c r="I99" s="60"/>
      <c r="J99" s="60"/>
      <c r="K99" s="21"/>
      <c r="L99" s="60">
        <v>2012</v>
      </c>
      <c r="M99" s="60"/>
      <c r="N99" s="60"/>
    </row>
    <row r="100" spans="1:14">
      <c r="A100" s="92"/>
      <c r="B100" s="55" t="s">
        <v>972</v>
      </c>
      <c r="C100" s="18"/>
      <c r="D100" s="31"/>
      <c r="E100" s="31"/>
      <c r="F100" s="31"/>
      <c r="G100" s="18"/>
      <c r="H100" s="31"/>
      <c r="I100" s="31"/>
      <c r="J100" s="31"/>
      <c r="K100" s="18"/>
      <c r="L100" s="31"/>
      <c r="M100" s="31"/>
      <c r="N100" s="31"/>
    </row>
    <row r="101" spans="1:14">
      <c r="A101" s="92"/>
      <c r="B101" s="129" t="s">
        <v>973</v>
      </c>
      <c r="C101" s="11"/>
      <c r="D101" s="26"/>
      <c r="E101" s="26"/>
      <c r="F101" s="26"/>
      <c r="G101" s="11"/>
      <c r="H101" s="26"/>
      <c r="I101" s="26"/>
      <c r="J101" s="26"/>
      <c r="K101" s="11"/>
      <c r="L101" s="26"/>
      <c r="M101" s="26"/>
      <c r="N101" s="26"/>
    </row>
    <row r="102" spans="1:14">
      <c r="A102" s="92"/>
      <c r="B102" s="64" t="s">
        <v>974</v>
      </c>
      <c r="C102" s="30"/>
      <c r="D102" s="69" t="s">
        <v>204</v>
      </c>
      <c r="E102" s="137">
        <v>477031</v>
      </c>
      <c r="F102" s="30"/>
      <c r="G102" s="30"/>
      <c r="H102" s="40" t="s">
        <v>204</v>
      </c>
      <c r="I102" s="43">
        <v>507222</v>
      </c>
      <c r="J102" s="30"/>
      <c r="K102" s="30"/>
      <c r="L102" s="40" t="s">
        <v>204</v>
      </c>
      <c r="M102" s="43">
        <v>539729</v>
      </c>
      <c r="N102" s="30"/>
    </row>
    <row r="103" spans="1:14">
      <c r="A103" s="92"/>
      <c r="B103" s="64"/>
      <c r="C103" s="30"/>
      <c r="D103" s="69"/>
      <c r="E103" s="137"/>
      <c r="F103" s="30"/>
      <c r="G103" s="30"/>
      <c r="H103" s="40"/>
      <c r="I103" s="43"/>
      <c r="J103" s="30"/>
      <c r="K103" s="30"/>
      <c r="L103" s="40"/>
      <c r="M103" s="43"/>
      <c r="N103" s="30"/>
    </row>
    <row r="104" spans="1:14">
      <c r="A104" s="92"/>
      <c r="B104" s="61" t="s">
        <v>975</v>
      </c>
      <c r="C104" s="26"/>
      <c r="D104" s="139">
        <v>28278</v>
      </c>
      <c r="E104" s="139"/>
      <c r="F104" s="26"/>
      <c r="G104" s="26"/>
      <c r="H104" s="34">
        <v>27162</v>
      </c>
      <c r="I104" s="34"/>
      <c r="J104" s="26"/>
      <c r="K104" s="26"/>
      <c r="L104" s="34">
        <v>17042</v>
      </c>
      <c r="M104" s="34"/>
      <c r="N104" s="26"/>
    </row>
    <row r="105" spans="1:14">
      <c r="A105" s="92"/>
      <c r="B105" s="61"/>
      <c r="C105" s="26"/>
      <c r="D105" s="139"/>
      <c r="E105" s="139"/>
      <c r="F105" s="26"/>
      <c r="G105" s="26"/>
      <c r="H105" s="34"/>
      <c r="I105" s="34"/>
      <c r="J105" s="26"/>
      <c r="K105" s="26"/>
      <c r="L105" s="34"/>
      <c r="M105" s="34"/>
      <c r="N105" s="26"/>
    </row>
    <row r="106" spans="1:14">
      <c r="A106" s="92"/>
      <c r="B106" s="64" t="s">
        <v>976</v>
      </c>
      <c r="C106" s="30"/>
      <c r="D106" s="137">
        <v>35913</v>
      </c>
      <c r="E106" s="137"/>
      <c r="F106" s="30"/>
      <c r="G106" s="30"/>
      <c r="H106" s="43">
        <v>33242</v>
      </c>
      <c r="I106" s="43"/>
      <c r="J106" s="30"/>
      <c r="K106" s="30"/>
      <c r="L106" s="37" t="s">
        <v>206</v>
      </c>
      <c r="M106" s="37"/>
      <c r="N106" s="30"/>
    </row>
    <row r="107" spans="1:14">
      <c r="A107" s="92"/>
      <c r="B107" s="64"/>
      <c r="C107" s="30"/>
      <c r="D107" s="137"/>
      <c r="E107" s="137"/>
      <c r="F107" s="30"/>
      <c r="G107" s="30"/>
      <c r="H107" s="43"/>
      <c r="I107" s="43"/>
      <c r="J107" s="30"/>
      <c r="K107" s="30"/>
      <c r="L107" s="37"/>
      <c r="M107" s="37"/>
      <c r="N107" s="30"/>
    </row>
    <row r="108" spans="1:14">
      <c r="A108" s="92"/>
      <c r="B108" s="61" t="s">
        <v>977</v>
      </c>
      <c r="C108" s="26"/>
      <c r="D108" s="139">
        <v>1830</v>
      </c>
      <c r="E108" s="139"/>
      <c r="F108" s="26"/>
      <c r="G108" s="26"/>
      <c r="H108" s="34">
        <v>1807</v>
      </c>
      <c r="I108" s="34"/>
      <c r="J108" s="26"/>
      <c r="K108" s="26"/>
      <c r="L108" s="34">
        <v>1545</v>
      </c>
      <c r="M108" s="34"/>
      <c r="N108" s="26"/>
    </row>
    <row r="109" spans="1:14">
      <c r="A109" s="92"/>
      <c r="B109" s="61"/>
      <c r="C109" s="26"/>
      <c r="D109" s="139"/>
      <c r="E109" s="139"/>
      <c r="F109" s="26"/>
      <c r="G109" s="26"/>
      <c r="H109" s="34"/>
      <c r="I109" s="34"/>
      <c r="J109" s="26"/>
      <c r="K109" s="26"/>
      <c r="L109" s="34"/>
      <c r="M109" s="34"/>
      <c r="N109" s="26"/>
    </row>
    <row r="110" spans="1:14" ht="15.75" thickBot="1">
      <c r="A110" s="92"/>
      <c r="B110" s="264" t="s">
        <v>978</v>
      </c>
      <c r="C110" s="18"/>
      <c r="D110" s="66" t="s">
        <v>979</v>
      </c>
      <c r="E110" s="66"/>
      <c r="F110" s="197" t="s">
        <v>209</v>
      </c>
      <c r="G110" s="56"/>
      <c r="H110" s="68" t="s">
        <v>688</v>
      </c>
      <c r="I110" s="68"/>
      <c r="J110" s="99" t="s">
        <v>209</v>
      </c>
      <c r="K110" s="56"/>
      <c r="L110" s="68" t="s">
        <v>690</v>
      </c>
      <c r="M110" s="68"/>
      <c r="N110" s="99" t="s">
        <v>209</v>
      </c>
    </row>
    <row r="111" spans="1:14">
      <c r="A111" s="92"/>
      <c r="B111" s="265" t="s">
        <v>980</v>
      </c>
      <c r="C111" s="26"/>
      <c r="D111" s="266" t="s">
        <v>204</v>
      </c>
      <c r="E111" s="268">
        <v>492733</v>
      </c>
      <c r="F111" s="76"/>
      <c r="G111" s="76"/>
      <c r="H111" s="266" t="s">
        <v>204</v>
      </c>
      <c r="I111" s="268">
        <v>527919</v>
      </c>
      <c r="J111" s="76"/>
      <c r="K111" s="76"/>
      <c r="L111" s="266" t="s">
        <v>204</v>
      </c>
      <c r="M111" s="268">
        <v>550664</v>
      </c>
      <c r="N111" s="76"/>
    </row>
    <row r="112" spans="1:14" ht="15.75" thickBot="1">
      <c r="A112" s="92"/>
      <c r="B112" s="265"/>
      <c r="C112" s="26"/>
      <c r="D112" s="267"/>
      <c r="E112" s="269"/>
      <c r="F112" s="29"/>
      <c r="G112" s="29"/>
      <c r="H112" s="267"/>
      <c r="I112" s="269"/>
      <c r="J112" s="29"/>
      <c r="K112" s="29"/>
      <c r="L112" s="267"/>
      <c r="M112" s="269"/>
      <c r="N112" s="29"/>
    </row>
    <row r="113" spans="1:14">
      <c r="A113" s="92"/>
      <c r="B113" s="11"/>
      <c r="C113" s="11"/>
      <c r="D113" s="76"/>
      <c r="E113" s="76"/>
      <c r="F113" s="76"/>
      <c r="G113" s="11"/>
      <c r="H113" s="76"/>
      <c r="I113" s="76"/>
      <c r="J113" s="76"/>
      <c r="K113" s="11"/>
      <c r="L113" s="76"/>
      <c r="M113" s="76"/>
      <c r="N113" s="76"/>
    </row>
    <row r="114" spans="1:14">
      <c r="A114" s="92"/>
      <c r="B114" s="22" t="s">
        <v>981</v>
      </c>
      <c r="C114" s="18"/>
      <c r="D114" s="30"/>
      <c r="E114" s="30"/>
      <c r="F114" s="30"/>
      <c r="G114" s="18"/>
      <c r="H114" s="30"/>
      <c r="I114" s="30"/>
      <c r="J114" s="30"/>
      <c r="K114" s="18"/>
      <c r="L114" s="30"/>
      <c r="M114" s="30"/>
      <c r="N114" s="30"/>
    </row>
    <row r="115" spans="1:14">
      <c r="A115" s="92"/>
      <c r="B115" s="129" t="s">
        <v>973</v>
      </c>
      <c r="C115" s="11"/>
      <c r="D115" s="26"/>
      <c r="E115" s="26"/>
      <c r="F115" s="26"/>
      <c r="G115" s="11"/>
      <c r="H115" s="26"/>
      <c r="I115" s="26"/>
      <c r="J115" s="26"/>
      <c r="K115" s="11"/>
      <c r="L115" s="26"/>
      <c r="M115" s="26"/>
      <c r="N115" s="26"/>
    </row>
    <row r="116" spans="1:14">
      <c r="A116" s="92"/>
      <c r="B116" s="270" t="s">
        <v>982</v>
      </c>
      <c r="C116" s="30"/>
      <c r="D116" s="69" t="s">
        <v>204</v>
      </c>
      <c r="E116" s="137">
        <v>160717</v>
      </c>
      <c r="F116" s="30"/>
      <c r="G116" s="30"/>
      <c r="H116" s="40" t="s">
        <v>204</v>
      </c>
      <c r="I116" s="37" t="s">
        <v>206</v>
      </c>
      <c r="J116" s="30"/>
      <c r="K116" s="30"/>
      <c r="L116" s="40" t="s">
        <v>204</v>
      </c>
      <c r="M116" s="37" t="s">
        <v>206</v>
      </c>
      <c r="N116" s="30"/>
    </row>
    <row r="117" spans="1:14">
      <c r="A117" s="92"/>
      <c r="B117" s="270"/>
      <c r="C117" s="30"/>
      <c r="D117" s="69"/>
      <c r="E117" s="137"/>
      <c r="F117" s="30"/>
      <c r="G117" s="30"/>
      <c r="H117" s="40"/>
      <c r="I117" s="37"/>
      <c r="J117" s="30"/>
      <c r="K117" s="30"/>
      <c r="L117" s="40"/>
      <c r="M117" s="37"/>
      <c r="N117" s="30"/>
    </row>
    <row r="118" spans="1:14">
      <c r="A118" s="92"/>
      <c r="B118" s="131" t="s">
        <v>983</v>
      </c>
      <c r="C118" s="26"/>
      <c r="D118" s="139">
        <v>55616</v>
      </c>
      <c r="E118" s="139"/>
      <c r="F118" s="26"/>
      <c r="G118" s="26"/>
      <c r="H118" s="35" t="s">
        <v>206</v>
      </c>
      <c r="I118" s="35"/>
      <c r="J118" s="26"/>
      <c r="K118" s="26"/>
      <c r="L118" s="35" t="s">
        <v>206</v>
      </c>
      <c r="M118" s="35"/>
      <c r="N118" s="26"/>
    </row>
    <row r="119" spans="1:14">
      <c r="A119" s="92"/>
      <c r="B119" s="131"/>
      <c r="C119" s="26"/>
      <c r="D119" s="139"/>
      <c r="E119" s="139"/>
      <c r="F119" s="26"/>
      <c r="G119" s="26"/>
      <c r="H119" s="35"/>
      <c r="I119" s="35"/>
      <c r="J119" s="26"/>
      <c r="K119" s="26"/>
      <c r="L119" s="35"/>
      <c r="M119" s="35"/>
      <c r="N119" s="26"/>
    </row>
    <row r="120" spans="1:14">
      <c r="A120" s="92"/>
      <c r="B120" s="64" t="s">
        <v>984</v>
      </c>
      <c r="C120" s="30"/>
      <c r="D120" s="65" t="s">
        <v>985</v>
      </c>
      <c r="E120" s="65"/>
      <c r="F120" s="69" t="s">
        <v>209</v>
      </c>
      <c r="G120" s="30"/>
      <c r="H120" s="37" t="s">
        <v>206</v>
      </c>
      <c r="I120" s="37"/>
      <c r="J120" s="30"/>
      <c r="K120" s="30"/>
      <c r="L120" s="37" t="s">
        <v>206</v>
      </c>
      <c r="M120" s="37"/>
      <c r="N120" s="30"/>
    </row>
    <row r="121" spans="1:14" ht="15.75" thickBot="1">
      <c r="A121" s="92"/>
      <c r="B121" s="64"/>
      <c r="C121" s="30"/>
      <c r="D121" s="66"/>
      <c r="E121" s="66"/>
      <c r="F121" s="175"/>
      <c r="G121" s="67"/>
      <c r="H121" s="68"/>
      <c r="I121" s="68"/>
      <c r="J121" s="67"/>
      <c r="K121" s="67"/>
      <c r="L121" s="68"/>
      <c r="M121" s="68"/>
      <c r="N121" s="67"/>
    </row>
    <row r="122" spans="1:14">
      <c r="A122" s="92"/>
      <c r="B122" s="33" t="s">
        <v>980</v>
      </c>
      <c r="C122" s="26"/>
      <c r="D122" s="72" t="s">
        <v>204</v>
      </c>
      <c r="E122" s="161">
        <v>194540</v>
      </c>
      <c r="F122" s="76"/>
      <c r="G122" s="76"/>
      <c r="H122" s="72" t="s">
        <v>204</v>
      </c>
      <c r="I122" s="74" t="s">
        <v>206</v>
      </c>
      <c r="J122" s="76"/>
      <c r="K122" s="76"/>
      <c r="L122" s="72" t="s">
        <v>204</v>
      </c>
      <c r="M122" s="74" t="s">
        <v>206</v>
      </c>
      <c r="N122" s="76"/>
    </row>
    <row r="123" spans="1:14" ht="15.75" thickBot="1">
      <c r="A123" s="92"/>
      <c r="B123" s="33"/>
      <c r="C123" s="26"/>
      <c r="D123" s="141"/>
      <c r="E123" s="142"/>
      <c r="F123" s="29"/>
      <c r="G123" s="29"/>
      <c r="H123" s="141"/>
      <c r="I123" s="143"/>
      <c r="J123" s="29"/>
      <c r="K123" s="29"/>
      <c r="L123" s="141"/>
      <c r="M123" s="143"/>
      <c r="N123" s="29"/>
    </row>
    <row r="124" spans="1:14">
      <c r="A124" s="92"/>
      <c r="B124" s="11"/>
      <c r="C124" s="11"/>
      <c r="D124" s="76"/>
      <c r="E124" s="76"/>
      <c r="F124" s="76"/>
      <c r="G124" s="11"/>
      <c r="H124" s="76"/>
      <c r="I124" s="76"/>
      <c r="J124" s="76"/>
      <c r="K124" s="11"/>
      <c r="L124" s="76"/>
      <c r="M124" s="76"/>
      <c r="N124" s="76"/>
    </row>
    <row r="125" spans="1:14">
      <c r="A125" s="92"/>
      <c r="B125" s="55" t="s">
        <v>986</v>
      </c>
      <c r="C125" s="18"/>
      <c r="D125" s="30"/>
      <c r="E125" s="30"/>
      <c r="F125" s="30"/>
      <c r="G125" s="18"/>
      <c r="H125" s="30"/>
      <c r="I125" s="30"/>
      <c r="J125" s="30"/>
      <c r="K125" s="18"/>
      <c r="L125" s="30"/>
      <c r="M125" s="30"/>
      <c r="N125" s="30"/>
    </row>
    <row r="126" spans="1:14">
      <c r="A126" s="92"/>
      <c r="B126" s="129" t="s">
        <v>973</v>
      </c>
      <c r="C126" s="11"/>
      <c r="D126" s="26"/>
      <c r="E126" s="26"/>
      <c r="F126" s="26"/>
      <c r="G126" s="11"/>
      <c r="H126" s="26"/>
      <c r="I126" s="26"/>
      <c r="J126" s="26"/>
      <c r="K126" s="11"/>
      <c r="L126" s="26"/>
      <c r="M126" s="26"/>
      <c r="N126" s="26"/>
    </row>
    <row r="127" spans="1:14">
      <c r="A127" s="92"/>
      <c r="B127" s="64" t="s">
        <v>987</v>
      </c>
      <c r="C127" s="30"/>
      <c r="D127" s="69" t="s">
        <v>204</v>
      </c>
      <c r="E127" s="137">
        <v>13429</v>
      </c>
      <c r="F127" s="30"/>
      <c r="G127" s="30"/>
      <c r="H127" s="40" t="s">
        <v>204</v>
      </c>
      <c r="I127" s="37" t="s">
        <v>206</v>
      </c>
      <c r="J127" s="30"/>
      <c r="K127" s="30"/>
      <c r="L127" s="40" t="s">
        <v>204</v>
      </c>
      <c r="M127" s="37" t="s">
        <v>206</v>
      </c>
      <c r="N127" s="30"/>
    </row>
    <row r="128" spans="1:14">
      <c r="A128" s="92"/>
      <c r="B128" s="64"/>
      <c r="C128" s="30"/>
      <c r="D128" s="69"/>
      <c r="E128" s="137"/>
      <c r="F128" s="30"/>
      <c r="G128" s="30"/>
      <c r="H128" s="40"/>
      <c r="I128" s="37"/>
      <c r="J128" s="30"/>
      <c r="K128" s="30"/>
      <c r="L128" s="40"/>
      <c r="M128" s="37"/>
      <c r="N128" s="30"/>
    </row>
    <row r="129" spans="1:25">
      <c r="A129" s="92"/>
      <c r="B129" s="61" t="s">
        <v>984</v>
      </c>
      <c r="C129" s="26"/>
      <c r="D129" s="63" t="s">
        <v>988</v>
      </c>
      <c r="E129" s="63"/>
      <c r="F129" s="62" t="s">
        <v>209</v>
      </c>
      <c r="G129" s="26"/>
      <c r="H129" s="35" t="s">
        <v>206</v>
      </c>
      <c r="I129" s="35"/>
      <c r="J129" s="26"/>
      <c r="K129" s="26"/>
      <c r="L129" s="35" t="s">
        <v>206</v>
      </c>
      <c r="M129" s="35"/>
      <c r="N129" s="26"/>
    </row>
    <row r="130" spans="1:25" ht="15.75" thickBot="1">
      <c r="A130" s="92"/>
      <c r="B130" s="61"/>
      <c r="C130" s="26"/>
      <c r="D130" s="143"/>
      <c r="E130" s="143"/>
      <c r="F130" s="141"/>
      <c r="G130" s="29"/>
      <c r="H130" s="38"/>
      <c r="I130" s="38"/>
      <c r="J130" s="29"/>
      <c r="K130" s="29"/>
      <c r="L130" s="38"/>
      <c r="M130" s="38"/>
      <c r="N130" s="29"/>
    </row>
    <row r="131" spans="1:25">
      <c r="A131" s="92"/>
      <c r="B131" s="40" t="s">
        <v>980</v>
      </c>
      <c r="C131" s="30"/>
      <c r="D131" s="86" t="s">
        <v>204</v>
      </c>
      <c r="E131" s="144">
        <v>12458</v>
      </c>
      <c r="F131" s="31"/>
      <c r="G131" s="31"/>
      <c r="H131" s="86" t="s">
        <v>204</v>
      </c>
      <c r="I131" s="87" t="s">
        <v>206</v>
      </c>
      <c r="J131" s="31"/>
      <c r="K131" s="31"/>
      <c r="L131" s="86" t="s">
        <v>204</v>
      </c>
      <c r="M131" s="87" t="s">
        <v>206</v>
      </c>
      <c r="N131" s="31"/>
    </row>
    <row r="132" spans="1:25" ht="15.75" thickBot="1">
      <c r="A132" s="92"/>
      <c r="B132" s="40"/>
      <c r="C132" s="30"/>
      <c r="D132" s="175"/>
      <c r="E132" s="160"/>
      <c r="F132" s="67"/>
      <c r="G132" s="67"/>
      <c r="H132" s="175"/>
      <c r="I132" s="66"/>
      <c r="J132" s="67"/>
      <c r="K132" s="67"/>
      <c r="L132" s="175"/>
      <c r="M132" s="66"/>
      <c r="N132" s="67"/>
    </row>
    <row r="133" spans="1:25">
      <c r="A133" s="92"/>
      <c r="B133" s="11"/>
      <c r="C133" s="11"/>
      <c r="D133" s="76"/>
      <c r="E133" s="76"/>
      <c r="F133" s="76"/>
      <c r="G133" s="11"/>
      <c r="H133" s="76"/>
      <c r="I133" s="76"/>
      <c r="J133" s="76"/>
      <c r="K133" s="11"/>
      <c r="L133" s="76"/>
      <c r="M133" s="76"/>
      <c r="N133" s="76"/>
    </row>
    <row r="134" spans="1:25">
      <c r="A134" s="92"/>
      <c r="B134" s="61" t="s">
        <v>989</v>
      </c>
      <c r="C134" s="26"/>
      <c r="D134" s="62" t="s">
        <v>204</v>
      </c>
      <c r="E134" s="139">
        <v>699731</v>
      </c>
      <c r="F134" s="26"/>
      <c r="G134" s="26"/>
      <c r="H134" s="33" t="s">
        <v>204</v>
      </c>
      <c r="I134" s="34">
        <v>527919</v>
      </c>
      <c r="J134" s="26"/>
      <c r="K134" s="26"/>
      <c r="L134" s="33" t="s">
        <v>204</v>
      </c>
      <c r="M134" s="34">
        <v>550664</v>
      </c>
      <c r="N134" s="26"/>
    </row>
    <row r="135" spans="1:25" ht="15.75" thickBot="1">
      <c r="A135" s="92"/>
      <c r="B135" s="61"/>
      <c r="C135" s="26"/>
      <c r="D135" s="73"/>
      <c r="E135" s="162"/>
      <c r="F135" s="77"/>
      <c r="G135" s="77"/>
      <c r="H135" s="79"/>
      <c r="I135" s="163"/>
      <c r="J135" s="77"/>
      <c r="K135" s="77"/>
      <c r="L135" s="79"/>
      <c r="M135" s="163"/>
      <c r="N135" s="77"/>
    </row>
    <row r="136" spans="1:25" ht="15.75" thickTop="1">
      <c r="A136" s="92"/>
      <c r="B136" s="131" t="s">
        <v>990</v>
      </c>
      <c r="C136" s="131"/>
      <c r="D136" s="131"/>
      <c r="E136" s="131"/>
      <c r="F136" s="131"/>
      <c r="G136" s="131"/>
      <c r="H136" s="131"/>
      <c r="I136" s="131"/>
      <c r="J136" s="131"/>
      <c r="K136" s="131"/>
      <c r="L136" s="131"/>
      <c r="M136" s="131"/>
      <c r="N136" s="131"/>
      <c r="O136" s="131"/>
      <c r="P136" s="131"/>
      <c r="Q136" s="131"/>
      <c r="R136" s="131"/>
      <c r="S136" s="131"/>
      <c r="T136" s="131"/>
      <c r="U136" s="131"/>
      <c r="V136" s="131"/>
      <c r="W136" s="131"/>
      <c r="X136" s="131"/>
      <c r="Y136" s="131"/>
    </row>
  </sheetData>
  <mergeCells count="954">
    <mergeCell ref="B136:Y136"/>
    <mergeCell ref="N134:N135"/>
    <mergeCell ref="A1:A2"/>
    <mergeCell ref="B1:Y1"/>
    <mergeCell ref="B2:Y2"/>
    <mergeCell ref="B3:Y3"/>
    <mergeCell ref="A4:A94"/>
    <mergeCell ref="B4:Y4"/>
    <mergeCell ref="B34:Y34"/>
    <mergeCell ref="A95:A136"/>
    <mergeCell ref="B95:Y95"/>
    <mergeCell ref="H134:H135"/>
    <mergeCell ref="I134:I135"/>
    <mergeCell ref="J134:J135"/>
    <mergeCell ref="K134:K135"/>
    <mergeCell ref="L134:L135"/>
    <mergeCell ref="M134:M135"/>
    <mergeCell ref="N131:N132"/>
    <mergeCell ref="D133:F133"/>
    <mergeCell ref="H133:J133"/>
    <mergeCell ref="L133:N133"/>
    <mergeCell ref="B134:B135"/>
    <mergeCell ref="C134:C135"/>
    <mergeCell ref="D134:D135"/>
    <mergeCell ref="E134:E135"/>
    <mergeCell ref="F134:F135"/>
    <mergeCell ref="G134:G135"/>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I127:I128"/>
    <mergeCell ref="J127:J128"/>
    <mergeCell ref="K127:K128"/>
    <mergeCell ref="L127:L128"/>
    <mergeCell ref="M127:M128"/>
    <mergeCell ref="N127:N128"/>
    <mergeCell ref="D126:F126"/>
    <mergeCell ref="H126:J126"/>
    <mergeCell ref="L126:N126"/>
    <mergeCell ref="B127:B128"/>
    <mergeCell ref="C127:C128"/>
    <mergeCell ref="D127:D128"/>
    <mergeCell ref="E127:E128"/>
    <mergeCell ref="F127:F128"/>
    <mergeCell ref="G127:G128"/>
    <mergeCell ref="H127:H128"/>
    <mergeCell ref="N122:N123"/>
    <mergeCell ref="D124:F124"/>
    <mergeCell ref="H124:J124"/>
    <mergeCell ref="L124:N124"/>
    <mergeCell ref="D125:F125"/>
    <mergeCell ref="H125:J125"/>
    <mergeCell ref="L125:N125"/>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I116:I117"/>
    <mergeCell ref="J116:J117"/>
    <mergeCell ref="K116:K117"/>
    <mergeCell ref="L116:L117"/>
    <mergeCell ref="M116:M117"/>
    <mergeCell ref="N116:N117"/>
    <mergeCell ref="D115:F115"/>
    <mergeCell ref="H115:J115"/>
    <mergeCell ref="L115:N115"/>
    <mergeCell ref="B116:B117"/>
    <mergeCell ref="C116:C117"/>
    <mergeCell ref="D116:D117"/>
    <mergeCell ref="E116:E117"/>
    <mergeCell ref="F116:F117"/>
    <mergeCell ref="G116:G117"/>
    <mergeCell ref="H116:H117"/>
    <mergeCell ref="N111:N112"/>
    <mergeCell ref="D113:F113"/>
    <mergeCell ref="H113:J113"/>
    <mergeCell ref="L113:N113"/>
    <mergeCell ref="D114:F114"/>
    <mergeCell ref="H114:J114"/>
    <mergeCell ref="L114:N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K109"/>
    <mergeCell ref="L108:M109"/>
    <mergeCell ref="N108:N109"/>
    <mergeCell ref="D110:E110"/>
    <mergeCell ref="H110:I110"/>
    <mergeCell ref="L110:M110"/>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I102:I103"/>
    <mergeCell ref="J102:J103"/>
    <mergeCell ref="K102:K103"/>
    <mergeCell ref="L102:L103"/>
    <mergeCell ref="M102:M103"/>
    <mergeCell ref="N102:N103"/>
    <mergeCell ref="D101:F101"/>
    <mergeCell ref="H101:J101"/>
    <mergeCell ref="L101:N101"/>
    <mergeCell ref="B102:B103"/>
    <mergeCell ref="C102:C103"/>
    <mergeCell ref="D102:D103"/>
    <mergeCell ref="E102:E103"/>
    <mergeCell ref="F102:F103"/>
    <mergeCell ref="G102:G103"/>
    <mergeCell ref="H102:H103"/>
    <mergeCell ref="B96:N96"/>
    <mergeCell ref="D98:N98"/>
    <mergeCell ref="D99:F99"/>
    <mergeCell ref="H99:J99"/>
    <mergeCell ref="L99:N99"/>
    <mergeCell ref="D100:F100"/>
    <mergeCell ref="H100:J100"/>
    <mergeCell ref="L100:N10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S88:U89"/>
    <mergeCell ref="V88:V89"/>
    <mergeCell ref="W88:X89"/>
    <mergeCell ref="Y88:Y89"/>
    <mergeCell ref="B90:B91"/>
    <mergeCell ref="C90:C91"/>
    <mergeCell ref="D90:D91"/>
    <mergeCell ref="E90:E91"/>
    <mergeCell ref="F90:F91"/>
    <mergeCell ref="G90:G91"/>
    <mergeCell ref="J88:J89"/>
    <mergeCell ref="K88:M89"/>
    <mergeCell ref="N88:N89"/>
    <mergeCell ref="O88:P89"/>
    <mergeCell ref="Q88:Q89"/>
    <mergeCell ref="R88:R89"/>
    <mergeCell ref="S86:T87"/>
    <mergeCell ref="U86:U87"/>
    <mergeCell ref="V86:V87"/>
    <mergeCell ref="W86:X87"/>
    <mergeCell ref="Y86:Y87"/>
    <mergeCell ref="B88:B89"/>
    <mergeCell ref="C88:D89"/>
    <mergeCell ref="E88:E89"/>
    <mergeCell ref="F88:F89"/>
    <mergeCell ref="G88:I89"/>
    <mergeCell ref="K86:L87"/>
    <mergeCell ref="M86:M87"/>
    <mergeCell ref="N86:N87"/>
    <mergeCell ref="O86:P87"/>
    <mergeCell ref="Q86:Q87"/>
    <mergeCell ref="R86:R87"/>
    <mergeCell ref="V84:V85"/>
    <mergeCell ref="W84:X85"/>
    <mergeCell ref="Y84:Y85"/>
    <mergeCell ref="B86:B87"/>
    <mergeCell ref="C86:D87"/>
    <mergeCell ref="E86:E87"/>
    <mergeCell ref="F86:F87"/>
    <mergeCell ref="G86:H87"/>
    <mergeCell ref="I86:I87"/>
    <mergeCell ref="J86:J87"/>
    <mergeCell ref="N84:N85"/>
    <mergeCell ref="O84:P85"/>
    <mergeCell ref="Q84:Q85"/>
    <mergeCell ref="R84:R85"/>
    <mergeCell ref="S84:T85"/>
    <mergeCell ref="U84:U85"/>
    <mergeCell ref="Y82:Y83"/>
    <mergeCell ref="B84:B85"/>
    <mergeCell ref="C84:D85"/>
    <mergeCell ref="E84:E85"/>
    <mergeCell ref="F84:F85"/>
    <mergeCell ref="G84:H85"/>
    <mergeCell ref="I84:I85"/>
    <mergeCell ref="J84:J85"/>
    <mergeCell ref="K84:L85"/>
    <mergeCell ref="M84:M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J74:J75"/>
    <mergeCell ref="K74:M75"/>
    <mergeCell ref="N74:N75"/>
    <mergeCell ref="O74:P75"/>
    <mergeCell ref="Q74:Q75"/>
    <mergeCell ref="R74:R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Y64"/>
    <mergeCell ref="C66:Y66"/>
    <mergeCell ref="C67:E67"/>
    <mergeCell ref="G67:I67"/>
    <mergeCell ref="K67:M67"/>
    <mergeCell ref="O67:Q67"/>
    <mergeCell ref="S67:U67"/>
    <mergeCell ref="W67:Y67"/>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5:Y35"/>
    <mergeCell ref="C37:Y37"/>
    <mergeCell ref="C38:E38"/>
    <mergeCell ref="G38:I38"/>
    <mergeCell ref="K38:M38"/>
    <mergeCell ref="O38:Q38"/>
    <mergeCell ref="S38:U38"/>
    <mergeCell ref="W38:Y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Y7"/>
    <mergeCell ref="C8:E8"/>
    <mergeCell ref="G8:I8"/>
    <mergeCell ref="K8:M8"/>
    <mergeCell ref="O8:Q8"/>
    <mergeCell ref="S8:U8"/>
    <mergeCell ref="W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9.28515625" customWidth="1"/>
    <col min="3" max="3" width="15.28515625" customWidth="1"/>
    <col min="4" max="4" width="9.28515625" customWidth="1"/>
    <col min="5" max="5" width="15.28515625" customWidth="1"/>
    <col min="6" max="6" width="9.28515625" customWidth="1"/>
    <col min="7" max="7" width="15.28515625" customWidth="1"/>
    <col min="8" max="8" width="11.85546875" customWidth="1"/>
    <col min="9" max="9" width="15.28515625" customWidth="1"/>
    <col min="10" max="10" width="11.85546875" customWidth="1"/>
  </cols>
  <sheetData>
    <row r="1" spans="1:10" ht="15" customHeight="1">
      <c r="A1" s="8" t="s">
        <v>1242</v>
      </c>
      <c r="B1" s="8" t="s">
        <v>1</v>
      </c>
      <c r="C1" s="8"/>
      <c r="D1" s="8"/>
      <c r="E1" s="8"/>
      <c r="F1" s="8"/>
      <c r="G1" s="8"/>
      <c r="H1" s="8"/>
      <c r="I1" s="8"/>
      <c r="J1" s="8"/>
    </row>
    <row r="2" spans="1:10" ht="15" customHeight="1">
      <c r="A2" s="8"/>
      <c r="B2" s="8" t="s">
        <v>2</v>
      </c>
      <c r="C2" s="8"/>
      <c r="D2" s="8"/>
      <c r="E2" s="8"/>
      <c r="F2" s="8"/>
      <c r="G2" s="8"/>
      <c r="H2" s="8"/>
      <c r="I2" s="8"/>
      <c r="J2" s="8"/>
    </row>
    <row r="3" spans="1:10" ht="30">
      <c r="A3" s="3" t="s">
        <v>996</v>
      </c>
      <c r="B3" s="91"/>
      <c r="C3" s="91"/>
      <c r="D3" s="91"/>
      <c r="E3" s="91"/>
      <c r="F3" s="91"/>
      <c r="G3" s="91"/>
      <c r="H3" s="91"/>
      <c r="I3" s="91"/>
      <c r="J3" s="91"/>
    </row>
    <row r="4" spans="1:10">
      <c r="A4" s="92" t="s">
        <v>1243</v>
      </c>
      <c r="B4" s="26" t="s">
        <v>1244</v>
      </c>
      <c r="C4" s="26"/>
      <c r="D4" s="26"/>
      <c r="E4" s="26"/>
      <c r="F4" s="26"/>
      <c r="G4" s="26"/>
      <c r="H4" s="26"/>
      <c r="I4" s="26"/>
      <c r="J4" s="26"/>
    </row>
    <row r="5" spans="1:10">
      <c r="A5" s="92"/>
      <c r="B5" s="24"/>
      <c r="C5" s="24"/>
      <c r="D5" s="24"/>
      <c r="E5" s="24"/>
      <c r="F5" s="24"/>
      <c r="G5" s="24"/>
      <c r="H5" s="24"/>
      <c r="I5" s="24"/>
      <c r="J5" s="24"/>
    </row>
    <row r="6" spans="1:10">
      <c r="A6" s="92"/>
      <c r="B6" s="13"/>
      <c r="C6" s="13"/>
      <c r="D6" s="13"/>
      <c r="E6" s="13"/>
      <c r="F6" s="13"/>
      <c r="G6" s="13"/>
      <c r="H6" s="13"/>
      <c r="I6" s="13"/>
      <c r="J6" s="13"/>
    </row>
    <row r="7" spans="1:10">
      <c r="A7" s="92"/>
      <c r="B7" s="25" t="s">
        <v>286</v>
      </c>
      <c r="C7" s="25"/>
      <c r="D7" s="25"/>
      <c r="E7" s="25"/>
      <c r="F7" s="25"/>
      <c r="G7" s="25"/>
      <c r="H7" s="25"/>
      <c r="I7" s="25"/>
      <c r="J7" s="25"/>
    </row>
    <row r="8" spans="1:10" ht="15.75" thickBot="1">
      <c r="A8" s="92"/>
      <c r="B8" s="28" t="s">
        <v>999</v>
      </c>
      <c r="C8" s="28"/>
      <c r="D8" s="28"/>
      <c r="E8" s="28"/>
      <c r="F8" s="28"/>
      <c r="G8" s="11"/>
      <c r="H8" s="28" t="s">
        <v>1000</v>
      </c>
      <c r="I8" s="28"/>
      <c r="J8" s="28"/>
    </row>
    <row r="9" spans="1:10" ht="15.75" thickBot="1">
      <c r="A9" s="92"/>
      <c r="B9" s="16">
        <v>2014</v>
      </c>
      <c r="C9" s="21"/>
      <c r="D9" s="121">
        <v>2013</v>
      </c>
      <c r="E9" s="21"/>
      <c r="F9" s="121">
        <v>2012</v>
      </c>
      <c r="G9" s="11"/>
      <c r="H9" s="16">
        <v>2014</v>
      </c>
      <c r="I9" s="21"/>
      <c r="J9" s="121">
        <v>2013</v>
      </c>
    </row>
    <row r="10" spans="1:10">
      <c r="A10" s="92"/>
      <c r="B10" s="272">
        <v>246</v>
      </c>
      <c r="C10" s="18"/>
      <c r="D10" s="273">
        <v>256</v>
      </c>
      <c r="E10" s="18"/>
      <c r="F10" s="273">
        <v>312</v>
      </c>
      <c r="G10" s="18"/>
      <c r="H10" s="124">
        <v>1681</v>
      </c>
      <c r="I10" s="18"/>
      <c r="J10" s="273">
        <v>1642</v>
      </c>
    </row>
  </sheetData>
  <mergeCells count="10">
    <mergeCell ref="B5:J5"/>
    <mergeCell ref="B7:J7"/>
    <mergeCell ref="B8:F8"/>
    <mergeCell ref="H8:J8"/>
    <mergeCell ref="A1:A2"/>
    <mergeCell ref="B1:J1"/>
    <mergeCell ref="B2:J2"/>
    <mergeCell ref="B3:J3"/>
    <mergeCell ref="A4:A10"/>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12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03</v>
      </c>
      <c r="B3" s="91"/>
      <c r="C3" s="91"/>
      <c r="D3" s="91"/>
      <c r="E3" s="91"/>
      <c r="F3" s="91"/>
      <c r="G3" s="91"/>
      <c r="H3" s="91"/>
      <c r="I3" s="91"/>
      <c r="J3" s="91"/>
      <c r="K3" s="91"/>
      <c r="L3" s="91"/>
      <c r="M3" s="91"/>
      <c r="N3" s="91"/>
      <c r="O3" s="91"/>
      <c r="P3" s="91"/>
      <c r="Q3" s="91"/>
      <c r="R3" s="91"/>
    </row>
    <row r="4" spans="1:18">
      <c r="A4" s="92" t="s">
        <v>1246</v>
      </c>
      <c r="B4" s="26" t="s">
        <v>1004</v>
      </c>
      <c r="C4" s="26"/>
      <c r="D4" s="26"/>
      <c r="E4" s="26"/>
      <c r="F4" s="26"/>
      <c r="G4" s="26"/>
      <c r="H4" s="26"/>
      <c r="I4" s="26"/>
      <c r="J4" s="26"/>
      <c r="K4" s="26"/>
      <c r="L4" s="26"/>
      <c r="M4" s="26"/>
      <c r="N4" s="26"/>
      <c r="O4" s="26"/>
      <c r="P4" s="26"/>
      <c r="Q4" s="26"/>
      <c r="R4" s="26"/>
    </row>
    <row r="5" spans="1:18">
      <c r="A5" s="92"/>
      <c r="B5" s="24"/>
      <c r="C5" s="24"/>
      <c r="D5" s="24"/>
      <c r="E5" s="24"/>
      <c r="F5" s="24"/>
      <c r="G5" s="24"/>
      <c r="H5" s="24"/>
      <c r="I5" s="24"/>
      <c r="J5" s="24"/>
      <c r="K5" s="24"/>
      <c r="L5" s="24"/>
      <c r="M5" s="24"/>
      <c r="N5" s="24"/>
      <c r="O5" s="24"/>
      <c r="P5" s="24"/>
      <c r="Q5" s="24"/>
      <c r="R5" s="24"/>
    </row>
    <row r="6" spans="1:18">
      <c r="A6" s="92"/>
      <c r="B6" s="13"/>
      <c r="C6" s="13"/>
      <c r="D6" s="13"/>
      <c r="E6" s="13"/>
      <c r="F6" s="13"/>
      <c r="G6" s="13"/>
      <c r="H6" s="13"/>
      <c r="I6" s="13"/>
      <c r="J6" s="13"/>
      <c r="K6" s="13"/>
      <c r="L6" s="13"/>
      <c r="M6" s="13"/>
      <c r="N6" s="13"/>
      <c r="O6" s="13"/>
      <c r="P6" s="13"/>
      <c r="Q6" s="13"/>
      <c r="R6" s="13"/>
    </row>
    <row r="7" spans="1:18" ht="15.75" thickBot="1">
      <c r="A7" s="92"/>
      <c r="B7" s="132"/>
      <c r="C7" s="11"/>
      <c r="D7" s="28">
        <v>2014</v>
      </c>
      <c r="E7" s="28"/>
      <c r="F7" s="28"/>
      <c r="G7" s="28"/>
      <c r="H7" s="28"/>
      <c r="I7" s="28"/>
      <c r="J7" s="28"/>
      <c r="K7" s="28"/>
      <c r="L7" s="28"/>
      <c r="M7" s="28"/>
      <c r="N7" s="28"/>
      <c r="O7" s="28"/>
      <c r="P7" s="28"/>
      <c r="Q7" s="28"/>
      <c r="R7" s="28"/>
    </row>
    <row r="8" spans="1:18" ht="15.75" thickBot="1">
      <c r="A8" s="92"/>
      <c r="B8" s="14" t="s">
        <v>1005</v>
      </c>
      <c r="C8" s="11"/>
      <c r="D8" s="59" t="s">
        <v>1006</v>
      </c>
      <c r="E8" s="59"/>
      <c r="F8" s="59"/>
      <c r="G8" s="52"/>
      <c r="H8" s="59" t="s">
        <v>1007</v>
      </c>
      <c r="I8" s="59"/>
      <c r="J8" s="59"/>
      <c r="K8" s="52"/>
      <c r="L8" s="59" t="s">
        <v>1008</v>
      </c>
      <c r="M8" s="59"/>
      <c r="N8" s="59"/>
      <c r="O8" s="52"/>
      <c r="P8" s="59" t="s">
        <v>1009</v>
      </c>
      <c r="Q8" s="59"/>
      <c r="R8" s="59"/>
    </row>
    <row r="9" spans="1:18">
      <c r="A9" s="92"/>
      <c r="B9" s="274" t="s">
        <v>103</v>
      </c>
      <c r="C9" s="30"/>
      <c r="D9" s="86" t="s">
        <v>204</v>
      </c>
      <c r="E9" s="144">
        <v>171730</v>
      </c>
      <c r="F9" s="31"/>
      <c r="G9" s="31"/>
      <c r="H9" s="86" t="s">
        <v>204</v>
      </c>
      <c r="I9" s="144">
        <v>176303</v>
      </c>
      <c r="J9" s="31"/>
      <c r="K9" s="31"/>
      <c r="L9" s="86" t="s">
        <v>204</v>
      </c>
      <c r="M9" s="144">
        <v>177028</v>
      </c>
      <c r="N9" s="31"/>
      <c r="O9" s="31"/>
      <c r="P9" s="86" t="s">
        <v>204</v>
      </c>
      <c r="Q9" s="144">
        <v>174670</v>
      </c>
      <c r="R9" s="31"/>
    </row>
    <row r="10" spans="1:18">
      <c r="A10" s="92"/>
      <c r="B10" s="274"/>
      <c r="C10" s="30"/>
      <c r="D10" s="69"/>
      <c r="E10" s="137"/>
      <c r="F10" s="30"/>
      <c r="G10" s="30"/>
      <c r="H10" s="69"/>
      <c r="I10" s="137"/>
      <c r="J10" s="30"/>
      <c r="K10" s="30"/>
      <c r="L10" s="69"/>
      <c r="M10" s="137"/>
      <c r="N10" s="30"/>
      <c r="O10" s="30"/>
      <c r="P10" s="172"/>
      <c r="Q10" s="174"/>
      <c r="R10" s="90"/>
    </row>
    <row r="11" spans="1:18" ht="25.5">
      <c r="A11" s="92"/>
      <c r="B11" s="49" t="s">
        <v>1010</v>
      </c>
      <c r="C11" s="11"/>
      <c r="D11" s="26"/>
      <c r="E11" s="26"/>
      <c r="F11" s="26"/>
      <c r="G11" s="11"/>
      <c r="H11" s="26"/>
      <c r="I11" s="26"/>
      <c r="J11" s="26"/>
      <c r="K11" s="11"/>
      <c r="L11" s="26"/>
      <c r="M11" s="26"/>
      <c r="N11" s="26"/>
      <c r="O11" s="11"/>
      <c r="P11" s="26"/>
      <c r="Q11" s="26"/>
      <c r="R11" s="26"/>
    </row>
    <row r="12" spans="1:18">
      <c r="A12" s="92"/>
      <c r="B12" s="156" t="s">
        <v>755</v>
      </c>
      <c r="C12" s="30"/>
      <c r="D12" s="137">
        <v>137647</v>
      </c>
      <c r="E12" s="137"/>
      <c r="F12" s="30"/>
      <c r="G12" s="30"/>
      <c r="H12" s="137">
        <v>141126</v>
      </c>
      <c r="I12" s="137"/>
      <c r="J12" s="30"/>
      <c r="K12" s="30"/>
      <c r="L12" s="137">
        <v>142124</v>
      </c>
      <c r="M12" s="137"/>
      <c r="N12" s="30"/>
      <c r="O12" s="30"/>
      <c r="P12" s="137">
        <v>124271</v>
      </c>
      <c r="Q12" s="137"/>
      <c r="R12" s="30"/>
    </row>
    <row r="13" spans="1:18">
      <c r="A13" s="92"/>
      <c r="B13" s="156"/>
      <c r="C13" s="30"/>
      <c r="D13" s="137"/>
      <c r="E13" s="137"/>
      <c r="F13" s="30"/>
      <c r="G13" s="30"/>
      <c r="H13" s="137"/>
      <c r="I13" s="137"/>
      <c r="J13" s="30"/>
      <c r="K13" s="30"/>
      <c r="L13" s="137"/>
      <c r="M13" s="137"/>
      <c r="N13" s="30"/>
      <c r="O13" s="30"/>
      <c r="P13" s="137"/>
      <c r="Q13" s="137"/>
      <c r="R13" s="30"/>
    </row>
    <row r="14" spans="1:18">
      <c r="A14" s="92"/>
      <c r="B14" s="151" t="s">
        <v>1011</v>
      </c>
      <c r="C14" s="11"/>
      <c r="D14" s="63" t="s">
        <v>1012</v>
      </c>
      <c r="E14" s="63"/>
      <c r="F14" s="54" t="s">
        <v>209</v>
      </c>
      <c r="G14" s="11"/>
      <c r="H14" s="63" t="s">
        <v>1013</v>
      </c>
      <c r="I14" s="63"/>
      <c r="J14" s="54" t="s">
        <v>209</v>
      </c>
      <c r="K14" s="11"/>
      <c r="L14" s="63" t="s">
        <v>1014</v>
      </c>
      <c r="M14" s="63"/>
      <c r="N14" s="54" t="s">
        <v>209</v>
      </c>
      <c r="O14" s="11"/>
      <c r="P14" s="63" t="s">
        <v>1015</v>
      </c>
      <c r="Q14" s="63"/>
      <c r="R14" s="54" t="s">
        <v>209</v>
      </c>
    </row>
    <row r="15" spans="1:18">
      <c r="A15" s="92"/>
      <c r="B15" s="274" t="s">
        <v>92</v>
      </c>
      <c r="C15" s="30"/>
      <c r="D15" s="137">
        <v>46731</v>
      </c>
      <c r="E15" s="137"/>
      <c r="F15" s="30"/>
      <c r="G15" s="30"/>
      <c r="H15" s="137">
        <v>49942</v>
      </c>
      <c r="I15" s="137"/>
      <c r="J15" s="30"/>
      <c r="K15" s="30"/>
      <c r="L15" s="137">
        <v>34778</v>
      </c>
      <c r="M15" s="137"/>
      <c r="N15" s="30"/>
      <c r="O15" s="30"/>
      <c r="P15" s="137">
        <v>65114</v>
      </c>
      <c r="Q15" s="137"/>
      <c r="R15" s="30"/>
    </row>
    <row r="16" spans="1:18">
      <c r="A16" s="92"/>
      <c r="B16" s="274"/>
      <c r="C16" s="30"/>
      <c r="D16" s="137"/>
      <c r="E16" s="137"/>
      <c r="F16" s="30"/>
      <c r="G16" s="30"/>
      <c r="H16" s="137"/>
      <c r="I16" s="137"/>
      <c r="J16" s="30"/>
      <c r="K16" s="30"/>
      <c r="L16" s="137"/>
      <c r="M16" s="137"/>
      <c r="N16" s="30"/>
      <c r="O16" s="30"/>
      <c r="P16" s="137"/>
      <c r="Q16" s="137"/>
      <c r="R16" s="30"/>
    </row>
    <row r="17" spans="1:18">
      <c r="A17" s="92"/>
      <c r="B17" s="265" t="s">
        <v>1016</v>
      </c>
      <c r="C17" s="26"/>
      <c r="D17" s="63">
        <v>0.76</v>
      </c>
      <c r="E17" s="63"/>
      <c r="F17" s="26"/>
      <c r="G17" s="26"/>
      <c r="H17" s="63">
        <v>0.84</v>
      </c>
      <c r="I17" s="63"/>
      <c r="J17" s="26"/>
      <c r="K17" s="26"/>
      <c r="L17" s="63">
        <v>0.59</v>
      </c>
      <c r="M17" s="63"/>
      <c r="N17" s="26"/>
      <c r="O17" s="26"/>
      <c r="P17" s="63">
        <v>1.1299999999999999</v>
      </c>
      <c r="Q17" s="63"/>
      <c r="R17" s="26"/>
    </row>
    <row r="18" spans="1:18">
      <c r="A18" s="92"/>
      <c r="B18" s="265"/>
      <c r="C18" s="26"/>
      <c r="D18" s="63"/>
      <c r="E18" s="63"/>
      <c r="F18" s="26"/>
      <c r="G18" s="26"/>
      <c r="H18" s="63"/>
      <c r="I18" s="63"/>
      <c r="J18" s="26"/>
      <c r="K18" s="26"/>
      <c r="L18" s="63"/>
      <c r="M18" s="63"/>
      <c r="N18" s="26"/>
      <c r="O18" s="26"/>
      <c r="P18" s="63"/>
      <c r="Q18" s="63"/>
      <c r="R18" s="26"/>
    </row>
    <row r="19" spans="1:18">
      <c r="A19" s="92"/>
      <c r="B19" s="274" t="s">
        <v>1017</v>
      </c>
      <c r="C19" s="30"/>
      <c r="D19" s="65">
        <v>0.76</v>
      </c>
      <c r="E19" s="65"/>
      <c r="F19" s="30"/>
      <c r="G19" s="30"/>
      <c r="H19" s="65">
        <v>0.84</v>
      </c>
      <c r="I19" s="65"/>
      <c r="J19" s="30"/>
      <c r="K19" s="30"/>
      <c r="L19" s="65">
        <v>0.59</v>
      </c>
      <c r="M19" s="65"/>
      <c r="N19" s="30"/>
      <c r="O19" s="30"/>
      <c r="P19" s="65">
        <v>1.1200000000000001</v>
      </c>
      <c r="Q19" s="65"/>
      <c r="R19" s="30"/>
    </row>
    <row r="20" spans="1:18">
      <c r="A20" s="92"/>
      <c r="B20" s="274"/>
      <c r="C20" s="30"/>
      <c r="D20" s="65"/>
      <c r="E20" s="65"/>
      <c r="F20" s="30"/>
      <c r="G20" s="30"/>
      <c r="H20" s="65"/>
      <c r="I20" s="65"/>
      <c r="J20" s="30"/>
      <c r="K20" s="30"/>
      <c r="L20" s="65"/>
      <c r="M20" s="65"/>
      <c r="N20" s="30"/>
      <c r="O20" s="30"/>
      <c r="P20" s="65"/>
      <c r="Q20" s="65"/>
      <c r="R20" s="30"/>
    </row>
    <row r="21" spans="1:18" ht="15.75" thickBot="1">
      <c r="A21" s="92"/>
      <c r="B21" s="132"/>
      <c r="C21" s="11"/>
      <c r="D21" s="128">
        <v>2013</v>
      </c>
      <c r="E21" s="128"/>
      <c r="F21" s="128"/>
      <c r="G21" s="128"/>
      <c r="H21" s="128"/>
      <c r="I21" s="128"/>
      <c r="J21" s="128"/>
      <c r="K21" s="128"/>
      <c r="L21" s="128"/>
      <c r="M21" s="128"/>
      <c r="N21" s="128"/>
      <c r="O21" s="128"/>
      <c r="P21" s="128"/>
      <c r="Q21" s="128"/>
      <c r="R21" s="128"/>
    </row>
    <row r="22" spans="1:18" ht="15.75" thickBot="1">
      <c r="A22" s="92"/>
      <c r="B22" s="14" t="s">
        <v>1005</v>
      </c>
      <c r="C22" s="11"/>
      <c r="D22" s="60" t="s">
        <v>1006</v>
      </c>
      <c r="E22" s="60"/>
      <c r="F22" s="60"/>
      <c r="G22" s="52"/>
      <c r="H22" s="60" t="s">
        <v>1007</v>
      </c>
      <c r="I22" s="60"/>
      <c r="J22" s="60"/>
      <c r="K22" s="52"/>
      <c r="L22" s="60" t="s">
        <v>1008</v>
      </c>
      <c r="M22" s="60"/>
      <c r="N22" s="60"/>
      <c r="O22" s="52"/>
      <c r="P22" s="60" t="s">
        <v>1009</v>
      </c>
      <c r="Q22" s="60"/>
      <c r="R22" s="60"/>
    </row>
    <row r="23" spans="1:18">
      <c r="A23" s="92"/>
      <c r="B23" s="274" t="s">
        <v>103</v>
      </c>
      <c r="C23" s="30"/>
      <c r="D23" s="41" t="s">
        <v>204</v>
      </c>
      <c r="E23" s="44">
        <v>134578</v>
      </c>
      <c r="F23" s="31"/>
      <c r="G23" s="31"/>
      <c r="H23" s="41" t="s">
        <v>204</v>
      </c>
      <c r="I23" s="44">
        <v>130352</v>
      </c>
      <c r="J23" s="31"/>
      <c r="K23" s="31"/>
      <c r="L23" s="41" t="s">
        <v>204</v>
      </c>
      <c r="M23" s="44">
        <v>133598</v>
      </c>
      <c r="N23" s="31"/>
      <c r="O23" s="31"/>
      <c r="P23" s="41" t="s">
        <v>204</v>
      </c>
      <c r="Q23" s="44">
        <v>129392</v>
      </c>
      <c r="R23" s="31"/>
    </row>
    <row r="24" spans="1:18">
      <c r="A24" s="92"/>
      <c r="B24" s="274"/>
      <c r="C24" s="30"/>
      <c r="D24" s="40"/>
      <c r="E24" s="43"/>
      <c r="F24" s="30"/>
      <c r="G24" s="30"/>
      <c r="H24" s="40"/>
      <c r="I24" s="43"/>
      <c r="J24" s="30"/>
      <c r="K24" s="30"/>
      <c r="L24" s="40"/>
      <c r="M24" s="43"/>
      <c r="N24" s="30"/>
      <c r="O24" s="30"/>
      <c r="P24" s="40"/>
      <c r="Q24" s="43"/>
      <c r="R24" s="30"/>
    </row>
    <row r="25" spans="1:18" ht="25.5">
      <c r="A25" s="92"/>
      <c r="B25" s="49" t="s">
        <v>1010</v>
      </c>
      <c r="C25" s="11"/>
      <c r="D25" s="26"/>
      <c r="E25" s="26"/>
      <c r="F25" s="26"/>
      <c r="G25" s="11"/>
      <c r="H25" s="26"/>
      <c r="I25" s="26"/>
      <c r="J25" s="26"/>
      <c r="K25" s="11"/>
      <c r="L25" s="26"/>
      <c r="M25" s="26"/>
      <c r="N25" s="26"/>
      <c r="O25" s="11"/>
      <c r="P25" s="26"/>
      <c r="Q25" s="26"/>
      <c r="R25" s="26"/>
    </row>
    <row r="26" spans="1:18">
      <c r="A26" s="92"/>
      <c r="B26" s="156" t="s">
        <v>755</v>
      </c>
      <c r="C26" s="30"/>
      <c r="D26" s="43">
        <v>110726</v>
      </c>
      <c r="E26" s="43"/>
      <c r="F26" s="30"/>
      <c r="G26" s="30"/>
      <c r="H26" s="43">
        <v>109109</v>
      </c>
      <c r="I26" s="43"/>
      <c r="J26" s="30"/>
      <c r="K26" s="30"/>
      <c r="L26" s="43">
        <v>110987</v>
      </c>
      <c r="M26" s="43"/>
      <c r="N26" s="30"/>
      <c r="O26" s="30"/>
      <c r="P26" s="43">
        <v>116689</v>
      </c>
      <c r="Q26" s="43"/>
      <c r="R26" s="30"/>
    </row>
    <row r="27" spans="1:18">
      <c r="A27" s="92"/>
      <c r="B27" s="156"/>
      <c r="C27" s="30"/>
      <c r="D27" s="43"/>
      <c r="E27" s="43"/>
      <c r="F27" s="30"/>
      <c r="G27" s="30"/>
      <c r="H27" s="43"/>
      <c r="I27" s="43"/>
      <c r="J27" s="30"/>
      <c r="K27" s="30"/>
      <c r="L27" s="43"/>
      <c r="M27" s="43"/>
      <c r="N27" s="30"/>
      <c r="O27" s="30"/>
      <c r="P27" s="43"/>
      <c r="Q27" s="43"/>
      <c r="R27" s="30"/>
    </row>
    <row r="28" spans="1:18">
      <c r="A28" s="92"/>
      <c r="B28" s="151" t="s">
        <v>1011</v>
      </c>
      <c r="C28" s="11"/>
      <c r="D28" s="35" t="s">
        <v>1018</v>
      </c>
      <c r="E28" s="35"/>
      <c r="F28" s="12" t="s">
        <v>209</v>
      </c>
      <c r="G28" s="11"/>
      <c r="H28" s="35" t="s">
        <v>1019</v>
      </c>
      <c r="I28" s="35"/>
      <c r="J28" s="12" t="s">
        <v>209</v>
      </c>
      <c r="K28" s="11"/>
      <c r="L28" s="35" t="s">
        <v>1020</v>
      </c>
      <c r="M28" s="35"/>
      <c r="N28" s="12" t="s">
        <v>209</v>
      </c>
      <c r="O28" s="11"/>
      <c r="P28" s="35" t="s">
        <v>1021</v>
      </c>
      <c r="Q28" s="35"/>
      <c r="R28" s="12" t="s">
        <v>209</v>
      </c>
    </row>
    <row r="29" spans="1:18">
      <c r="A29" s="92"/>
      <c r="B29" s="274" t="s">
        <v>92</v>
      </c>
      <c r="C29" s="30"/>
      <c r="D29" s="43">
        <v>112850</v>
      </c>
      <c r="E29" s="43"/>
      <c r="F29" s="30"/>
      <c r="G29" s="30"/>
      <c r="H29" s="43">
        <v>50451</v>
      </c>
      <c r="I29" s="43"/>
      <c r="J29" s="30"/>
      <c r="K29" s="30"/>
      <c r="L29" s="43">
        <v>63357</v>
      </c>
      <c r="M29" s="43"/>
      <c r="N29" s="30"/>
      <c r="O29" s="30"/>
      <c r="P29" s="43">
        <v>70864</v>
      </c>
      <c r="Q29" s="43"/>
      <c r="R29" s="30"/>
    </row>
    <row r="30" spans="1:18">
      <c r="A30" s="92"/>
      <c r="B30" s="274"/>
      <c r="C30" s="30"/>
      <c r="D30" s="43"/>
      <c r="E30" s="43"/>
      <c r="F30" s="30"/>
      <c r="G30" s="30"/>
      <c r="H30" s="43"/>
      <c r="I30" s="43"/>
      <c r="J30" s="30"/>
      <c r="K30" s="30"/>
      <c r="L30" s="43"/>
      <c r="M30" s="43"/>
      <c r="N30" s="30"/>
      <c r="O30" s="30"/>
      <c r="P30" s="43"/>
      <c r="Q30" s="43"/>
      <c r="R30" s="30"/>
    </row>
    <row r="31" spans="1:18">
      <c r="A31" s="92"/>
      <c r="B31" s="265" t="s">
        <v>1016</v>
      </c>
      <c r="C31" s="26"/>
      <c r="D31" s="35">
        <v>1.83</v>
      </c>
      <c r="E31" s="35"/>
      <c r="F31" s="26"/>
      <c r="G31" s="26"/>
      <c r="H31" s="35">
        <v>0.82</v>
      </c>
      <c r="I31" s="35"/>
      <c r="J31" s="26"/>
      <c r="K31" s="26"/>
      <c r="L31" s="35">
        <v>1.02</v>
      </c>
      <c r="M31" s="35"/>
      <c r="N31" s="26"/>
      <c r="O31" s="26"/>
      <c r="P31" s="35">
        <v>1.1499999999999999</v>
      </c>
      <c r="Q31" s="35"/>
      <c r="R31" s="26"/>
    </row>
    <row r="32" spans="1:18">
      <c r="A32" s="92"/>
      <c r="B32" s="265"/>
      <c r="C32" s="26"/>
      <c r="D32" s="35"/>
      <c r="E32" s="35"/>
      <c r="F32" s="26"/>
      <c r="G32" s="26"/>
      <c r="H32" s="35"/>
      <c r="I32" s="35"/>
      <c r="J32" s="26"/>
      <c r="K32" s="26"/>
      <c r="L32" s="35"/>
      <c r="M32" s="35"/>
      <c r="N32" s="26"/>
      <c r="O32" s="26"/>
      <c r="P32" s="35"/>
      <c r="Q32" s="35"/>
      <c r="R32" s="26"/>
    </row>
    <row r="33" spans="1:18">
      <c r="A33" s="92"/>
      <c r="B33" s="274" t="s">
        <v>1017</v>
      </c>
      <c r="C33" s="30"/>
      <c r="D33" s="37">
        <v>1.82</v>
      </c>
      <c r="E33" s="37"/>
      <c r="F33" s="30"/>
      <c r="G33" s="30"/>
      <c r="H33" s="37">
        <v>0.81</v>
      </c>
      <c r="I33" s="37"/>
      <c r="J33" s="30"/>
      <c r="K33" s="30"/>
      <c r="L33" s="37">
        <v>1.02</v>
      </c>
      <c r="M33" s="37"/>
      <c r="N33" s="30"/>
      <c r="O33" s="30"/>
      <c r="P33" s="37">
        <v>1.1399999999999999</v>
      </c>
      <c r="Q33" s="37"/>
      <c r="R33" s="30"/>
    </row>
    <row r="34" spans="1:18">
      <c r="A34" s="92"/>
      <c r="B34" s="274"/>
      <c r="C34" s="30"/>
      <c r="D34" s="37"/>
      <c r="E34" s="37"/>
      <c r="F34" s="30"/>
      <c r="G34" s="30"/>
      <c r="H34" s="37"/>
      <c r="I34" s="37"/>
      <c r="J34" s="30"/>
      <c r="K34" s="30"/>
      <c r="L34" s="37"/>
      <c r="M34" s="37"/>
      <c r="N34" s="30"/>
      <c r="O34" s="30"/>
      <c r="P34" s="37"/>
      <c r="Q34" s="37"/>
      <c r="R34" s="30"/>
    </row>
    <row r="35" spans="1:18">
      <c r="A35" s="92"/>
      <c r="B35" s="13"/>
      <c r="C35" s="13"/>
    </row>
    <row r="36" spans="1:18" ht="76.5">
      <c r="A36" s="92"/>
      <c r="B36" s="120" t="s">
        <v>392</v>
      </c>
      <c r="C36" s="203" t="s">
        <v>1022</v>
      </c>
    </row>
  </sheetData>
  <mergeCells count="171">
    <mergeCell ref="P33:Q34"/>
    <mergeCell ref="R33:R34"/>
    <mergeCell ref="A1:A2"/>
    <mergeCell ref="B1:R1"/>
    <mergeCell ref="B2:R2"/>
    <mergeCell ref="B3:R3"/>
    <mergeCell ref="A4:A36"/>
    <mergeCell ref="B4:R4"/>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E28"/>
    <mergeCell ref="H28:I28"/>
    <mergeCell ref="L28:M28"/>
    <mergeCell ref="P28:Q28"/>
    <mergeCell ref="B29:B30"/>
    <mergeCell ref="C29:C30"/>
    <mergeCell ref="D29:E30"/>
    <mergeCell ref="F29:F30"/>
    <mergeCell ref="G29:G30"/>
    <mergeCell ref="J26:J27"/>
    <mergeCell ref="K26:K27"/>
    <mergeCell ref="L26:M27"/>
    <mergeCell ref="N26:N27"/>
    <mergeCell ref="O26:O27"/>
    <mergeCell ref="P26:Q27"/>
    <mergeCell ref="B26:B27"/>
    <mergeCell ref="C26:C27"/>
    <mergeCell ref="D26:E27"/>
    <mergeCell ref="F26:F27"/>
    <mergeCell ref="G26:G27"/>
    <mergeCell ref="H26:I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B23:B24"/>
    <mergeCell ref="C23:C24"/>
    <mergeCell ref="D23:D24"/>
    <mergeCell ref="E23:E24"/>
    <mergeCell ref="F23:F24"/>
    <mergeCell ref="G23:G24"/>
    <mergeCell ref="P19:Q20"/>
    <mergeCell ref="R19:R20"/>
    <mergeCell ref="D21:R21"/>
    <mergeCell ref="D22:F22"/>
    <mergeCell ref="H22:J22"/>
    <mergeCell ref="L22:N22"/>
    <mergeCell ref="P22:R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E14"/>
    <mergeCell ref="H14:I14"/>
    <mergeCell ref="L14:M14"/>
    <mergeCell ref="P14:Q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N9:N10"/>
    <mergeCell ref="O9:O10"/>
    <mergeCell ref="P9:P10"/>
    <mergeCell ref="Q9:Q10"/>
    <mergeCell ref="R9:R10"/>
    <mergeCell ref="D11:F11"/>
    <mergeCell ref="H11:J11"/>
    <mergeCell ref="L11:N11"/>
    <mergeCell ref="P11:R11"/>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8" t="s">
        <v>1</v>
      </c>
      <c r="C1" s="8"/>
    </row>
    <row r="2" spans="1:3" ht="30">
      <c r="A2" s="1" t="s">
        <v>27</v>
      </c>
      <c r="B2" s="1" t="s">
        <v>2</v>
      </c>
      <c r="C2" s="1" t="s">
        <v>28</v>
      </c>
    </row>
    <row r="3" spans="1:3" ht="45">
      <c r="A3" s="3" t="s">
        <v>1192</v>
      </c>
      <c r="B3" s="4"/>
      <c r="C3" s="4"/>
    </row>
    <row r="4" spans="1:3">
      <c r="A4" s="2" t="s">
        <v>213</v>
      </c>
      <c r="B4" s="7">
        <v>225</v>
      </c>
      <c r="C4" s="7">
        <v>0</v>
      </c>
    </row>
    <row r="5" spans="1:3">
      <c r="A5" s="2" t="s">
        <v>1248</v>
      </c>
      <c r="B5" s="4"/>
      <c r="C5" s="4"/>
    </row>
    <row r="6" spans="1:3" ht="45">
      <c r="A6" s="3" t="s">
        <v>1192</v>
      </c>
      <c r="B6" s="4"/>
      <c r="C6" s="4"/>
    </row>
    <row r="7" spans="1:3" ht="30">
      <c r="A7" s="2" t="s">
        <v>1249</v>
      </c>
      <c r="B7" s="4">
        <v>990</v>
      </c>
      <c r="C7" s="6">
        <v>1000</v>
      </c>
    </row>
    <row r="8" spans="1:3">
      <c r="A8" s="2" t="s">
        <v>205</v>
      </c>
      <c r="B8" s="4">
        <v>299</v>
      </c>
      <c r="C8" s="4">
        <v>236</v>
      </c>
    </row>
    <row r="9" spans="1:3">
      <c r="A9" s="2" t="s">
        <v>207</v>
      </c>
      <c r="B9" s="4">
        <v>-299</v>
      </c>
      <c r="C9" s="4">
        <v>-246</v>
      </c>
    </row>
    <row r="10" spans="1:3" ht="30">
      <c r="A10" s="2" t="s">
        <v>1250</v>
      </c>
      <c r="B10" s="6">
        <v>1215</v>
      </c>
      <c r="C10" s="4">
        <v>990</v>
      </c>
    </row>
    <row r="11" spans="1:3">
      <c r="A11" s="2" t="s">
        <v>1251</v>
      </c>
      <c r="B11" s="4"/>
      <c r="C11" s="4"/>
    </row>
    <row r="12" spans="1:3" ht="45">
      <c r="A12" s="3" t="s">
        <v>1192</v>
      </c>
      <c r="B12" s="4"/>
      <c r="C12" s="4"/>
    </row>
    <row r="13" spans="1:3" ht="30">
      <c r="A13" s="2" t="s">
        <v>1249</v>
      </c>
      <c r="B13" s="4">
        <v>50</v>
      </c>
      <c r="C13" s="4">
        <v>286</v>
      </c>
    </row>
    <row r="14" spans="1:3">
      <c r="A14" s="2" t="s">
        <v>205</v>
      </c>
      <c r="B14" s="4">
        <v>0</v>
      </c>
      <c r="C14" s="4">
        <v>0</v>
      </c>
    </row>
    <row r="15" spans="1:3">
      <c r="A15" s="2" t="s">
        <v>207</v>
      </c>
      <c r="B15" s="4">
        <v>0</v>
      </c>
      <c r="C15" s="4">
        <v>-236</v>
      </c>
    </row>
    <row r="16" spans="1:3" ht="30">
      <c r="A16" s="2" t="s">
        <v>1250</v>
      </c>
      <c r="B16" s="7">
        <v>50</v>
      </c>
      <c r="C16" s="7">
        <v>5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8" t="s">
        <v>1</v>
      </c>
      <c r="C1" s="8"/>
      <c r="D1" s="8"/>
    </row>
    <row r="2" spans="1:4">
      <c r="A2" s="1" t="s">
        <v>1253</v>
      </c>
      <c r="B2" s="1" t="s">
        <v>2</v>
      </c>
      <c r="C2" s="1" t="s">
        <v>28</v>
      </c>
      <c r="D2" s="1" t="s">
        <v>82</v>
      </c>
    </row>
    <row r="3" spans="1:4">
      <c r="A3" s="3" t="s">
        <v>183</v>
      </c>
      <c r="B3" s="4"/>
      <c r="C3" s="4"/>
      <c r="D3" s="4"/>
    </row>
    <row r="4" spans="1:4" ht="30">
      <c r="A4" s="2" t="s">
        <v>1254</v>
      </c>
      <c r="B4" s="9">
        <v>25.8</v>
      </c>
      <c r="C4" s="9">
        <v>16.8</v>
      </c>
      <c r="D4" s="4"/>
    </row>
    <row r="5" spans="1:4" ht="30">
      <c r="A5" s="2" t="s">
        <v>1255</v>
      </c>
      <c r="B5" s="4">
        <v>96.2</v>
      </c>
      <c r="C5" s="4">
        <v>51.7</v>
      </c>
      <c r="D5" s="4"/>
    </row>
    <row r="6" spans="1:4">
      <c r="A6" s="2" t="s">
        <v>289</v>
      </c>
      <c r="B6" s="4">
        <v>122</v>
      </c>
      <c r="C6" s="4">
        <v>68.5</v>
      </c>
      <c r="D6" s="4"/>
    </row>
    <row r="7" spans="1:4" ht="30">
      <c r="A7" s="2" t="s">
        <v>1256</v>
      </c>
      <c r="B7" s="4">
        <v>21.2</v>
      </c>
      <c r="C7" s="4">
        <v>16.5</v>
      </c>
      <c r="D7" s="4"/>
    </row>
    <row r="8" spans="1:4" ht="30">
      <c r="A8" s="2" t="s">
        <v>1257</v>
      </c>
      <c r="B8" s="9">
        <v>10.3</v>
      </c>
      <c r="C8" s="9">
        <v>5.3</v>
      </c>
      <c r="D8" s="9">
        <v>4.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258</v>
      </c>
      <c r="B1" s="1" t="s">
        <v>2</v>
      </c>
      <c r="C1" s="1" t="s">
        <v>28</v>
      </c>
      <c r="D1" s="1" t="s">
        <v>82</v>
      </c>
    </row>
    <row r="2" spans="1:4">
      <c r="A2" s="3" t="s">
        <v>183</v>
      </c>
      <c r="B2" s="4"/>
      <c r="C2" s="4"/>
      <c r="D2" s="4"/>
    </row>
    <row r="3" spans="1:4">
      <c r="A3" s="2" t="s">
        <v>180</v>
      </c>
      <c r="B3" s="7">
        <v>167744000</v>
      </c>
      <c r="C3" s="7">
        <v>18532000</v>
      </c>
      <c r="D3" s="7">
        <v>0</v>
      </c>
    </row>
    <row r="4" spans="1:4" ht="30">
      <c r="A4" s="2" t="s">
        <v>297</v>
      </c>
      <c r="B4" s="6">
        <v>15800000</v>
      </c>
      <c r="C4" s="4">
        <v>0</v>
      </c>
      <c r="D4" s="4"/>
    </row>
    <row r="5" spans="1:4">
      <c r="A5" s="2" t="s">
        <v>298</v>
      </c>
      <c r="B5" s="6">
        <v>137400000</v>
      </c>
      <c r="C5" s="6">
        <v>124600000</v>
      </c>
      <c r="D5" s="4"/>
    </row>
    <row r="6" spans="1:4">
      <c r="A6" s="2" t="s">
        <v>299</v>
      </c>
      <c r="B6" s="7">
        <v>320853000</v>
      </c>
      <c r="C6" s="7">
        <v>143079000</v>
      </c>
      <c r="D6"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59</v>
      </c>
      <c r="B1" s="1" t="s">
        <v>1260</v>
      </c>
      <c r="C1" s="8" t="s">
        <v>1</v>
      </c>
      <c r="D1" s="8"/>
      <c r="E1" s="8"/>
    </row>
    <row r="2" spans="1:5">
      <c r="A2" s="8"/>
      <c r="B2" s="8" t="s">
        <v>1261</v>
      </c>
      <c r="C2" s="1" t="s">
        <v>2</v>
      </c>
      <c r="D2" s="8" t="s">
        <v>28</v>
      </c>
      <c r="E2" s="8" t="s">
        <v>82</v>
      </c>
    </row>
    <row r="3" spans="1:5">
      <c r="A3" s="8"/>
      <c r="B3" s="8"/>
      <c r="C3" s="1" t="s">
        <v>1262</v>
      </c>
      <c r="D3" s="8"/>
      <c r="E3" s="8"/>
    </row>
    <row r="4" spans="1:5">
      <c r="A4" s="3" t="s">
        <v>183</v>
      </c>
      <c r="B4" s="4"/>
      <c r="C4" s="4"/>
      <c r="D4" s="4"/>
      <c r="E4" s="4"/>
    </row>
    <row r="5" spans="1:5">
      <c r="A5" s="2" t="s">
        <v>1263</v>
      </c>
      <c r="B5" s="4"/>
      <c r="C5" s="4">
        <v>4</v>
      </c>
      <c r="D5" s="4"/>
      <c r="E5" s="4"/>
    </row>
    <row r="6" spans="1:5" ht="30">
      <c r="A6" s="3" t="s">
        <v>1264</v>
      </c>
      <c r="B6" s="4"/>
      <c r="C6" s="4"/>
      <c r="D6" s="4"/>
      <c r="E6" s="4"/>
    </row>
    <row r="7" spans="1:5">
      <c r="A7" s="2" t="s">
        <v>1265</v>
      </c>
      <c r="B7" s="4">
        <v>2</v>
      </c>
      <c r="C7" s="4"/>
      <c r="D7" s="4"/>
      <c r="E7" s="4"/>
    </row>
    <row r="8" spans="1:5">
      <c r="A8" s="2" t="s">
        <v>1266</v>
      </c>
      <c r="B8" s="4"/>
      <c r="C8" s="4" t="s">
        <v>1267</v>
      </c>
      <c r="D8" s="4"/>
      <c r="E8" s="4"/>
    </row>
    <row r="9" spans="1:5">
      <c r="A9" s="2" t="s">
        <v>1268</v>
      </c>
      <c r="B9" s="4"/>
      <c r="C9" s="7">
        <v>3400000</v>
      </c>
      <c r="D9" s="4"/>
      <c r="E9" s="4"/>
    </row>
    <row r="10" spans="1:5">
      <c r="A10" s="2" t="s">
        <v>1269</v>
      </c>
      <c r="B10" s="4"/>
      <c r="C10" s="290">
        <v>0.5</v>
      </c>
      <c r="D10" s="4"/>
      <c r="E10" s="4"/>
    </row>
    <row r="11" spans="1:5" ht="30">
      <c r="A11" s="3" t="s">
        <v>1270</v>
      </c>
      <c r="B11" s="4"/>
      <c r="C11" s="4"/>
      <c r="D11" s="4"/>
      <c r="E11" s="4"/>
    </row>
    <row r="12" spans="1:5">
      <c r="A12" s="2" t="s">
        <v>142</v>
      </c>
      <c r="B12" s="4"/>
      <c r="C12" s="6">
        <v>6956000</v>
      </c>
      <c r="D12" s="6">
        <v>4538000</v>
      </c>
      <c r="E12" s="6">
        <v>4741000</v>
      </c>
    </row>
    <row r="13" spans="1:5" ht="30">
      <c r="A13" s="2" t="s">
        <v>1271</v>
      </c>
      <c r="B13" s="4"/>
      <c r="C13" s="6">
        <v>8300000</v>
      </c>
      <c r="D13" s="4"/>
      <c r="E13" s="4"/>
    </row>
    <row r="14" spans="1:5" ht="30">
      <c r="A14" s="2" t="s">
        <v>1272</v>
      </c>
      <c r="B14" s="4"/>
      <c r="C14" s="6">
        <v>8000000</v>
      </c>
      <c r="D14" s="4"/>
      <c r="E14" s="4"/>
    </row>
    <row r="15" spans="1:5" ht="30">
      <c r="A15" s="2" t="s">
        <v>1273</v>
      </c>
      <c r="B15" s="4"/>
      <c r="C15" s="6">
        <v>5600000</v>
      </c>
      <c r="D15" s="4"/>
      <c r="E15" s="4"/>
    </row>
    <row r="16" spans="1:5" ht="30">
      <c r="A16" s="2" t="s">
        <v>1274</v>
      </c>
      <c r="B16" s="4"/>
      <c r="C16" s="6">
        <v>5600000</v>
      </c>
      <c r="D16" s="4"/>
      <c r="E16" s="4"/>
    </row>
    <row r="17" spans="1:5" ht="30">
      <c r="A17" s="2" t="s">
        <v>1275</v>
      </c>
      <c r="B17" s="4"/>
      <c r="C17" s="6">
        <v>5600000</v>
      </c>
      <c r="D17" s="4"/>
      <c r="E17" s="4"/>
    </row>
    <row r="18" spans="1:5">
      <c r="A18" s="2" t="s">
        <v>1276</v>
      </c>
      <c r="B18" s="4"/>
      <c r="C18" s="4"/>
      <c r="D18" s="6">
        <v>205000000</v>
      </c>
      <c r="E18" s="4"/>
    </row>
    <row r="19" spans="1:5" ht="30">
      <c r="A19" s="2" t="s">
        <v>1277</v>
      </c>
      <c r="B19" s="4"/>
      <c r="C19" s="4"/>
      <c r="D19" s="4"/>
      <c r="E19" s="4"/>
    </row>
    <row r="20" spans="1:5" ht="30">
      <c r="A20" s="3" t="s">
        <v>1270</v>
      </c>
      <c r="B20" s="4"/>
      <c r="C20" s="4"/>
      <c r="D20" s="4"/>
      <c r="E20" s="4"/>
    </row>
    <row r="21" spans="1:5">
      <c r="A21" s="2" t="s">
        <v>1278</v>
      </c>
      <c r="B21" s="4"/>
      <c r="C21" s="6">
        <v>23000000</v>
      </c>
      <c r="D21" s="6">
        <v>21600000</v>
      </c>
      <c r="E21" s="4"/>
    </row>
    <row r="22" spans="1:5">
      <c r="A22" s="2" t="s">
        <v>142</v>
      </c>
      <c r="B22" s="4"/>
      <c r="C22" s="6">
        <v>1500000</v>
      </c>
      <c r="D22" s="6">
        <v>1500000</v>
      </c>
      <c r="E22" s="6">
        <v>1400000</v>
      </c>
    </row>
    <row r="23" spans="1:5">
      <c r="A23" s="2" t="s">
        <v>1279</v>
      </c>
      <c r="B23" s="4"/>
      <c r="C23" s="4"/>
      <c r="D23" s="4"/>
      <c r="E23" s="4"/>
    </row>
    <row r="24" spans="1:5" ht="30">
      <c r="A24" s="3" t="s">
        <v>1264</v>
      </c>
      <c r="B24" s="4"/>
      <c r="C24" s="4"/>
      <c r="D24" s="4"/>
      <c r="E24" s="4"/>
    </row>
    <row r="25" spans="1:5">
      <c r="A25" s="2" t="s">
        <v>1280</v>
      </c>
      <c r="B25" s="4"/>
      <c r="C25" s="4"/>
      <c r="D25" s="6">
        <v>800000</v>
      </c>
      <c r="E25" s="4"/>
    </row>
    <row r="26" spans="1:5">
      <c r="A26" s="2" t="s">
        <v>1281</v>
      </c>
      <c r="B26" s="4"/>
      <c r="C26" s="4"/>
      <c r="D26" s="7">
        <v>5900000</v>
      </c>
      <c r="E26" s="7">
        <v>2100000</v>
      </c>
    </row>
  </sheetData>
  <mergeCells count="5">
    <mergeCell ref="A1:A3"/>
    <mergeCell ref="C1:E1"/>
    <mergeCell ref="B2:B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s>
  <sheetData>
    <row r="1" spans="1:6" ht="15" customHeight="1">
      <c r="A1" s="1" t="s">
        <v>1282</v>
      </c>
      <c r="B1" s="8" t="s">
        <v>1</v>
      </c>
      <c r="C1" s="8"/>
      <c r="D1" s="8"/>
      <c r="E1" s="1" t="s">
        <v>1260</v>
      </c>
      <c r="F1" s="1"/>
    </row>
    <row r="2" spans="1:6" ht="30">
      <c r="A2" s="1" t="s">
        <v>27</v>
      </c>
      <c r="B2" s="1" t="s">
        <v>2</v>
      </c>
      <c r="C2" s="1" t="s">
        <v>28</v>
      </c>
      <c r="D2" s="1" t="s">
        <v>82</v>
      </c>
      <c r="E2" s="1" t="s">
        <v>1283</v>
      </c>
      <c r="F2" s="1" t="s">
        <v>1284</v>
      </c>
    </row>
    <row r="3" spans="1:6">
      <c r="A3" s="3" t="s">
        <v>1285</v>
      </c>
      <c r="B3" s="4"/>
      <c r="C3" s="4"/>
      <c r="D3" s="4"/>
      <c r="E3" s="4"/>
      <c r="F3" s="4"/>
    </row>
    <row r="4" spans="1:6">
      <c r="A4" s="2" t="s">
        <v>47</v>
      </c>
      <c r="B4" s="7">
        <v>210725</v>
      </c>
      <c r="C4" s="7">
        <v>161115</v>
      </c>
      <c r="D4" s="4"/>
      <c r="E4" s="4"/>
      <c r="F4" s="4"/>
    </row>
    <row r="5" spans="1:6">
      <c r="A5" s="2" t="s">
        <v>123</v>
      </c>
      <c r="B5" s="4">
        <v>0</v>
      </c>
      <c r="C5" s="6">
        <v>-32314</v>
      </c>
      <c r="D5" s="4">
        <v>0</v>
      </c>
      <c r="E5" s="4"/>
      <c r="F5" s="4"/>
    </row>
    <row r="6" spans="1:6">
      <c r="A6" s="2" t="s">
        <v>1286</v>
      </c>
      <c r="B6" s="4"/>
      <c r="C6" s="4"/>
      <c r="D6" s="4"/>
      <c r="E6" s="4"/>
      <c r="F6" s="4"/>
    </row>
    <row r="7" spans="1:6">
      <c r="A7" s="3" t="s">
        <v>1285</v>
      </c>
      <c r="B7" s="4"/>
      <c r="C7" s="4"/>
      <c r="D7" s="4"/>
      <c r="E7" s="4"/>
      <c r="F7" s="4"/>
    </row>
    <row r="8" spans="1:6">
      <c r="A8" s="2" t="s">
        <v>153</v>
      </c>
      <c r="B8" s="4"/>
      <c r="C8" s="4"/>
      <c r="D8" s="4"/>
      <c r="E8" s="6">
        <v>107131</v>
      </c>
      <c r="F8" s="4"/>
    </row>
    <row r="9" spans="1:6">
      <c r="A9" s="2" t="s">
        <v>154</v>
      </c>
      <c r="B9" s="4"/>
      <c r="C9" s="4"/>
      <c r="D9" s="4"/>
      <c r="E9" s="6">
        <v>65945</v>
      </c>
      <c r="F9" s="4"/>
    </row>
    <row r="10" spans="1:6">
      <c r="A10" s="2" t="s">
        <v>339</v>
      </c>
      <c r="B10" s="4"/>
      <c r="C10" s="4"/>
      <c r="D10" s="4"/>
      <c r="E10" s="6">
        <v>58944</v>
      </c>
      <c r="F10" s="4"/>
    </row>
    <row r="11" spans="1:6">
      <c r="A11" s="2" t="s">
        <v>155</v>
      </c>
      <c r="B11" s="4"/>
      <c r="C11" s="4"/>
      <c r="D11" s="4"/>
      <c r="E11" s="6">
        <v>42133</v>
      </c>
      <c r="F11" s="4"/>
    </row>
    <row r="12" spans="1:6">
      <c r="A12" s="2" t="s">
        <v>340</v>
      </c>
      <c r="B12" s="4"/>
      <c r="C12" s="4"/>
      <c r="D12" s="4"/>
      <c r="E12" s="6">
        <v>71989</v>
      </c>
      <c r="F12" s="4"/>
    </row>
    <row r="13" spans="1:6" ht="30">
      <c r="A13" s="2" t="s">
        <v>341</v>
      </c>
      <c r="B13" s="4"/>
      <c r="C13" s="4"/>
      <c r="D13" s="4"/>
      <c r="E13" s="6">
        <v>18942</v>
      </c>
      <c r="F13" s="4"/>
    </row>
    <row r="14" spans="1:6">
      <c r="A14" s="2" t="s">
        <v>46</v>
      </c>
      <c r="B14" s="4"/>
      <c r="C14" s="4"/>
      <c r="D14" s="4"/>
      <c r="E14" s="6">
        <v>59000</v>
      </c>
      <c r="F14" s="4"/>
    </row>
    <row r="15" spans="1:6" ht="30">
      <c r="A15" s="2" t="s">
        <v>342</v>
      </c>
      <c r="B15" s="4"/>
      <c r="C15" s="4"/>
      <c r="D15" s="4"/>
      <c r="E15" s="6">
        <v>10593</v>
      </c>
      <c r="F15" s="4"/>
    </row>
    <row r="16" spans="1:6">
      <c r="A16" s="2" t="s">
        <v>48</v>
      </c>
      <c r="B16" s="4"/>
      <c r="C16" s="4"/>
      <c r="D16" s="4"/>
      <c r="E16" s="6">
        <v>19225</v>
      </c>
      <c r="F16" s="4"/>
    </row>
    <row r="17" spans="1:6" ht="30">
      <c r="A17" s="2" t="s">
        <v>51</v>
      </c>
      <c r="B17" s="4"/>
      <c r="C17" s="4"/>
      <c r="D17" s="4"/>
      <c r="E17" s="6">
        <v>-153191</v>
      </c>
      <c r="F17" s="4"/>
    </row>
    <row r="18" spans="1:6">
      <c r="A18" s="2" t="s">
        <v>52</v>
      </c>
      <c r="B18" s="4"/>
      <c r="C18" s="4"/>
      <c r="D18" s="4"/>
      <c r="E18" s="6">
        <v>-80268</v>
      </c>
      <c r="F18" s="4"/>
    </row>
    <row r="19" spans="1:6">
      <c r="A19" s="2" t="s">
        <v>347</v>
      </c>
      <c r="B19" s="4"/>
      <c r="C19" s="4"/>
      <c r="D19" s="4"/>
      <c r="E19" s="6">
        <v>-9507</v>
      </c>
      <c r="F19" s="4"/>
    </row>
    <row r="20" spans="1:6" ht="30">
      <c r="A20" s="2" t="s">
        <v>349</v>
      </c>
      <c r="B20" s="4"/>
      <c r="C20" s="4"/>
      <c r="D20" s="4"/>
      <c r="E20" s="6">
        <v>-14430</v>
      </c>
      <c r="F20" s="4"/>
    </row>
    <row r="21" spans="1:6">
      <c r="A21" s="2" t="s">
        <v>351</v>
      </c>
      <c r="B21" s="4"/>
      <c r="C21" s="4"/>
      <c r="D21" s="4"/>
      <c r="E21" s="6">
        <v>-12835</v>
      </c>
      <c r="F21" s="4"/>
    </row>
    <row r="22" spans="1:6">
      <c r="A22" s="2" t="s">
        <v>56</v>
      </c>
      <c r="B22" s="4"/>
      <c r="C22" s="4"/>
      <c r="D22" s="4"/>
      <c r="E22" s="6">
        <v>-28038</v>
      </c>
      <c r="F22" s="4"/>
    </row>
    <row r="23" spans="1:6">
      <c r="A23" s="2" t="s">
        <v>356</v>
      </c>
      <c r="B23" s="4"/>
      <c r="C23" s="4"/>
      <c r="D23" s="4"/>
      <c r="E23" s="6">
        <v>155633</v>
      </c>
      <c r="F23" s="4"/>
    </row>
    <row r="24" spans="1:6">
      <c r="A24" s="2" t="s">
        <v>47</v>
      </c>
      <c r="B24" s="4"/>
      <c r="C24" s="4"/>
      <c r="D24" s="4"/>
      <c r="E24" s="6">
        <v>49610</v>
      </c>
      <c r="F24" s="4"/>
    </row>
    <row r="25" spans="1:6">
      <c r="A25" s="2" t="s">
        <v>123</v>
      </c>
      <c r="B25" s="4">
        <v>0</v>
      </c>
      <c r="C25" s="4"/>
      <c r="D25" s="4"/>
      <c r="E25" s="4"/>
      <c r="F25" s="4"/>
    </row>
    <row r="26" spans="1:6">
      <c r="A26" s="2" t="s">
        <v>358</v>
      </c>
      <c r="B26" s="6">
        <v>205243</v>
      </c>
      <c r="C26" s="4"/>
      <c r="D26" s="4"/>
      <c r="E26" s="6">
        <v>205000</v>
      </c>
      <c r="F26" s="4"/>
    </row>
    <row r="27" spans="1:6">
      <c r="A27" s="2" t="s">
        <v>1287</v>
      </c>
      <c r="B27" s="4"/>
      <c r="C27" s="4"/>
      <c r="D27" s="4"/>
      <c r="E27" s="4"/>
      <c r="F27" s="4"/>
    </row>
    <row r="28" spans="1:6">
      <c r="A28" s="3" t="s">
        <v>1285</v>
      </c>
      <c r="B28" s="4"/>
      <c r="C28" s="4"/>
      <c r="D28" s="4"/>
      <c r="E28" s="4"/>
      <c r="F28" s="4"/>
    </row>
    <row r="29" spans="1:6">
      <c r="A29" s="2" t="s">
        <v>153</v>
      </c>
      <c r="B29" s="4"/>
      <c r="C29" s="4"/>
      <c r="D29" s="4"/>
      <c r="E29" s="4"/>
      <c r="F29" s="6">
        <v>269529</v>
      </c>
    </row>
    <row r="30" spans="1:6">
      <c r="A30" s="2" t="s">
        <v>154</v>
      </c>
      <c r="B30" s="4"/>
      <c r="C30" s="4"/>
      <c r="D30" s="4"/>
      <c r="E30" s="4"/>
      <c r="F30" s="6">
        <v>30976</v>
      </c>
    </row>
    <row r="31" spans="1:6">
      <c r="A31" s="2" t="s">
        <v>339</v>
      </c>
      <c r="B31" s="4"/>
      <c r="C31" s="4"/>
      <c r="D31" s="4"/>
      <c r="E31" s="4"/>
      <c r="F31" s="6">
        <v>24008</v>
      </c>
    </row>
    <row r="32" spans="1:6">
      <c r="A32" s="2" t="s">
        <v>155</v>
      </c>
      <c r="B32" s="4"/>
      <c r="C32" s="4"/>
      <c r="D32" s="4"/>
      <c r="E32" s="4"/>
      <c r="F32" s="6">
        <v>5340</v>
      </c>
    </row>
    <row r="33" spans="1:6">
      <c r="A33" s="2" t="s">
        <v>340</v>
      </c>
      <c r="B33" s="4"/>
      <c r="C33" s="4"/>
      <c r="D33" s="4"/>
      <c r="E33" s="4"/>
      <c r="F33" s="6">
        <v>2986</v>
      </c>
    </row>
    <row r="34" spans="1:6" ht="30">
      <c r="A34" s="2" t="s">
        <v>341</v>
      </c>
      <c r="B34" s="4"/>
      <c r="C34" s="4"/>
      <c r="D34" s="4"/>
      <c r="E34" s="4"/>
      <c r="F34" s="6">
        <v>73107</v>
      </c>
    </row>
    <row r="35" spans="1:6">
      <c r="A35" s="2" t="s">
        <v>46</v>
      </c>
      <c r="B35" s="4"/>
      <c r="C35" s="4"/>
      <c r="D35" s="4"/>
      <c r="E35" s="4"/>
      <c r="F35" s="6">
        <v>3630</v>
      </c>
    </row>
    <row r="36" spans="1:6" ht="30">
      <c r="A36" s="2" t="s">
        <v>342</v>
      </c>
      <c r="B36" s="4"/>
      <c r="C36" s="4"/>
      <c r="D36" s="4"/>
      <c r="E36" s="4"/>
      <c r="F36" s="4">
        <v>0</v>
      </c>
    </row>
    <row r="37" spans="1:6">
      <c r="A37" s="2" t="s">
        <v>48</v>
      </c>
      <c r="B37" s="4"/>
      <c r="C37" s="4"/>
      <c r="D37" s="4"/>
      <c r="E37" s="4"/>
      <c r="F37" s="6">
        <v>14614</v>
      </c>
    </row>
    <row r="38" spans="1:6" ht="30">
      <c r="A38" s="2" t="s">
        <v>51</v>
      </c>
      <c r="B38" s="4"/>
      <c r="C38" s="4"/>
      <c r="D38" s="4"/>
      <c r="E38" s="4"/>
      <c r="F38" s="6">
        <v>-201072</v>
      </c>
    </row>
    <row r="39" spans="1:6">
      <c r="A39" s="2" t="s">
        <v>52</v>
      </c>
      <c r="B39" s="4"/>
      <c r="C39" s="4"/>
      <c r="D39" s="4"/>
      <c r="E39" s="4"/>
      <c r="F39" s="6">
        <v>-16937</v>
      </c>
    </row>
    <row r="40" spans="1:6">
      <c r="A40" s="2" t="s">
        <v>347</v>
      </c>
      <c r="B40" s="4"/>
      <c r="C40" s="4"/>
      <c r="D40" s="4"/>
      <c r="E40" s="4"/>
      <c r="F40" s="4">
        <v>0</v>
      </c>
    </row>
    <row r="41" spans="1:6" ht="30">
      <c r="A41" s="2" t="s">
        <v>349</v>
      </c>
      <c r="B41" s="4"/>
      <c r="C41" s="4"/>
      <c r="D41" s="4"/>
      <c r="E41" s="4"/>
      <c r="F41" s="4">
        <v>0</v>
      </c>
    </row>
    <row r="42" spans="1:6">
      <c r="A42" s="2" t="s">
        <v>351</v>
      </c>
      <c r="B42" s="4"/>
      <c r="C42" s="4"/>
      <c r="D42" s="4"/>
      <c r="E42" s="4"/>
      <c r="F42" s="6">
        <v>-4934</v>
      </c>
    </row>
    <row r="43" spans="1:6">
      <c r="A43" s="2" t="s">
        <v>56</v>
      </c>
      <c r="B43" s="4"/>
      <c r="C43" s="4"/>
      <c r="D43" s="4"/>
      <c r="E43" s="4"/>
      <c r="F43" s="6">
        <v>-15233</v>
      </c>
    </row>
    <row r="44" spans="1:6">
      <c r="A44" s="2" t="s">
        <v>356</v>
      </c>
      <c r="B44" s="4"/>
      <c r="C44" s="4"/>
      <c r="D44" s="4"/>
      <c r="E44" s="4"/>
      <c r="F44" s="6">
        <v>186014</v>
      </c>
    </row>
    <row r="45" spans="1:6">
      <c r="A45" s="2" t="s">
        <v>47</v>
      </c>
      <c r="B45" s="4"/>
      <c r="C45" s="4"/>
      <c r="D45" s="4"/>
      <c r="E45" s="4"/>
      <c r="F45" s="4">
        <v>0</v>
      </c>
    </row>
    <row r="46" spans="1:6">
      <c r="A46" s="2" t="s">
        <v>123</v>
      </c>
      <c r="B46" s="4"/>
      <c r="C46" s="6">
        <v>-32314</v>
      </c>
      <c r="D46" s="4"/>
      <c r="E46" s="4"/>
      <c r="F46" s="4"/>
    </row>
    <row r="47" spans="1:6">
      <c r="A47" s="2" t="s">
        <v>358</v>
      </c>
      <c r="B47" s="4"/>
      <c r="C47" s="7">
        <v>153700</v>
      </c>
      <c r="D47" s="4"/>
      <c r="E47" s="7">
        <v>153700</v>
      </c>
      <c r="F47"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8" t="s">
        <v>1</v>
      </c>
      <c r="C1" s="8"/>
      <c r="D1" s="8"/>
    </row>
    <row r="2" spans="1:4" ht="30">
      <c r="A2" s="1" t="s">
        <v>101</v>
      </c>
      <c r="B2" s="1" t="s">
        <v>2</v>
      </c>
      <c r="C2" s="1" t="s">
        <v>28</v>
      </c>
      <c r="D2" s="1" t="s">
        <v>82</v>
      </c>
    </row>
    <row r="3" spans="1:4">
      <c r="A3" s="3" t="s">
        <v>102</v>
      </c>
      <c r="B3" s="4"/>
      <c r="C3" s="4"/>
      <c r="D3" s="4"/>
    </row>
    <row r="4" spans="1:4">
      <c r="A4" s="2" t="s">
        <v>103</v>
      </c>
      <c r="B4" s="7">
        <v>699731</v>
      </c>
      <c r="C4" s="7">
        <v>527919</v>
      </c>
      <c r="D4" s="7">
        <v>550664</v>
      </c>
    </row>
    <row r="5" spans="1:4">
      <c r="A5" s="2" t="s">
        <v>104</v>
      </c>
      <c r="B5" s="6">
        <v>125557</v>
      </c>
      <c r="C5" s="6">
        <v>129265</v>
      </c>
      <c r="D5" s="6">
        <v>136094</v>
      </c>
    </row>
    <row r="6" spans="1:4" ht="30">
      <c r="A6" s="2" t="s">
        <v>105</v>
      </c>
      <c r="B6" s="6">
        <v>3986</v>
      </c>
      <c r="C6" s="6">
        <v>7539</v>
      </c>
      <c r="D6" s="6">
        <v>-6873</v>
      </c>
    </row>
    <row r="7" spans="1:4">
      <c r="A7" s="3" t="s">
        <v>106</v>
      </c>
      <c r="B7" s="4"/>
      <c r="C7" s="4"/>
      <c r="D7" s="4"/>
    </row>
    <row r="8" spans="1:4" ht="30">
      <c r="A8" s="2" t="s">
        <v>107</v>
      </c>
      <c r="B8" s="6">
        <v>-1475</v>
      </c>
      <c r="C8" s="4">
        <v>-71</v>
      </c>
      <c r="D8" s="6">
        <v>-1566</v>
      </c>
    </row>
    <row r="9" spans="1:4" ht="45">
      <c r="A9" s="2" t="s">
        <v>108</v>
      </c>
      <c r="B9" s="4">
        <v>268</v>
      </c>
      <c r="C9" s="4">
        <v>0</v>
      </c>
      <c r="D9" s="4">
        <v>-201</v>
      </c>
    </row>
    <row r="10" spans="1:4" ht="30">
      <c r="A10" s="2" t="s">
        <v>109</v>
      </c>
      <c r="B10" s="6">
        <v>-1207</v>
      </c>
      <c r="C10" s="4">
        <v>-71</v>
      </c>
      <c r="D10" s="6">
        <v>-1767</v>
      </c>
    </row>
    <row r="11" spans="1:4" ht="30">
      <c r="A11" s="2" t="s">
        <v>110</v>
      </c>
      <c r="B11" s="6">
        <v>15861</v>
      </c>
      <c r="C11" s="6">
        <v>67975</v>
      </c>
      <c r="D11" s="6">
        <v>30630</v>
      </c>
    </row>
    <row r="12" spans="1:4" ht="30">
      <c r="A12" s="2" t="s">
        <v>111</v>
      </c>
      <c r="B12" s="6">
        <v>14654</v>
      </c>
      <c r="C12" s="6">
        <v>67904</v>
      </c>
      <c r="D12" s="6">
        <v>28863</v>
      </c>
    </row>
    <row r="13" spans="1:4">
      <c r="A13" s="2" t="s">
        <v>112</v>
      </c>
      <c r="B13" s="6">
        <v>8398</v>
      </c>
      <c r="C13" s="6">
        <v>7551</v>
      </c>
      <c r="D13" s="6">
        <v>7106</v>
      </c>
    </row>
    <row r="14" spans="1:4">
      <c r="A14" s="2" t="s">
        <v>113</v>
      </c>
      <c r="B14" s="6">
        <v>852326</v>
      </c>
      <c r="C14" s="6">
        <v>740178</v>
      </c>
      <c r="D14" s="6">
        <v>715854</v>
      </c>
    </row>
    <row r="15" spans="1:4">
      <c r="A15" s="3" t="s">
        <v>114</v>
      </c>
      <c r="B15" s="4"/>
      <c r="C15" s="4"/>
      <c r="D15" s="4"/>
    </row>
    <row r="16" spans="1:4">
      <c r="A16" s="2" t="s">
        <v>115</v>
      </c>
      <c r="B16" s="6">
        <v>379232</v>
      </c>
      <c r="C16" s="6">
        <v>243015</v>
      </c>
      <c r="D16" s="6">
        <v>161726</v>
      </c>
    </row>
    <row r="17" spans="1:4">
      <c r="A17" s="2" t="s">
        <v>116</v>
      </c>
      <c r="B17" s="6">
        <v>-16148</v>
      </c>
      <c r="C17" s="6">
        <v>-18254</v>
      </c>
      <c r="D17" s="6">
        <v>18187</v>
      </c>
    </row>
    <row r="18" spans="1:4" ht="30">
      <c r="A18" s="2" t="s">
        <v>117</v>
      </c>
      <c r="B18" s="6">
        <v>363084</v>
      </c>
      <c r="C18" s="6">
        <v>224761</v>
      </c>
      <c r="D18" s="6">
        <v>179913</v>
      </c>
    </row>
    <row r="19" spans="1:4" ht="30">
      <c r="A19" s="2" t="s">
        <v>118</v>
      </c>
      <c r="B19" s="6">
        <v>211311</v>
      </c>
      <c r="C19" s="6">
        <v>147817</v>
      </c>
      <c r="D19" s="6">
        <v>135631</v>
      </c>
    </row>
    <row r="20" spans="1:4" ht="30">
      <c r="A20" s="2" t="s">
        <v>119</v>
      </c>
      <c r="B20" s="6">
        <v>1842</v>
      </c>
      <c r="C20" s="4">
        <v>0</v>
      </c>
      <c r="D20" s="4">
        <v>0</v>
      </c>
    </row>
    <row r="21" spans="1:4">
      <c r="A21" s="2" t="s">
        <v>120</v>
      </c>
      <c r="B21" s="6">
        <v>14084</v>
      </c>
      <c r="C21" s="6">
        <v>2755</v>
      </c>
      <c r="D21" s="6">
        <v>2181</v>
      </c>
    </row>
    <row r="22" spans="1:4">
      <c r="A22" s="2" t="s">
        <v>121</v>
      </c>
      <c r="B22" s="4">
        <v>0</v>
      </c>
      <c r="C22" s="4">
        <v>0</v>
      </c>
      <c r="D22" s="6">
        <v>2163</v>
      </c>
    </row>
    <row r="23" spans="1:4">
      <c r="A23" s="2" t="s">
        <v>122</v>
      </c>
      <c r="B23" s="6">
        <v>590321</v>
      </c>
      <c r="C23" s="6">
        <v>375333</v>
      </c>
      <c r="D23" s="6">
        <v>319888</v>
      </c>
    </row>
    <row r="24" spans="1:4">
      <c r="A24" s="2" t="s">
        <v>123</v>
      </c>
      <c r="B24" s="4">
        <v>0</v>
      </c>
      <c r="C24" s="6">
        <v>32314</v>
      </c>
      <c r="D24" s="4">
        <v>0</v>
      </c>
    </row>
    <row r="25" spans="1:4">
      <c r="A25" s="2" t="s">
        <v>124</v>
      </c>
      <c r="B25" s="6">
        <v>262005</v>
      </c>
      <c r="C25" s="6">
        <v>397159</v>
      </c>
      <c r="D25" s="6">
        <v>395966</v>
      </c>
    </row>
    <row r="26" spans="1:4">
      <c r="A26" s="3" t="s">
        <v>125</v>
      </c>
      <c r="B26" s="4"/>
      <c r="C26" s="4"/>
      <c r="D26" s="4"/>
    </row>
    <row r="27" spans="1:4">
      <c r="A27" s="2" t="s">
        <v>126</v>
      </c>
      <c r="B27" s="6">
        <v>58645</v>
      </c>
      <c r="C27" s="6">
        <v>74977</v>
      </c>
      <c r="D27" s="6">
        <v>82752</v>
      </c>
    </row>
    <row r="28" spans="1:4">
      <c r="A28" s="2" t="s">
        <v>127</v>
      </c>
      <c r="B28" s="6">
        <v>6795</v>
      </c>
      <c r="C28" s="6">
        <v>24659</v>
      </c>
      <c r="D28" s="6">
        <v>37744</v>
      </c>
    </row>
    <row r="29" spans="1:4">
      <c r="A29" s="2" t="s">
        <v>128</v>
      </c>
      <c r="B29" s="6">
        <v>65440</v>
      </c>
      <c r="C29" s="6">
        <v>99636</v>
      </c>
      <c r="D29" s="6">
        <v>120496</v>
      </c>
    </row>
    <row r="30" spans="1:4">
      <c r="A30" s="2" t="s">
        <v>92</v>
      </c>
      <c r="B30" s="6">
        <v>196565</v>
      </c>
      <c r="C30" s="6">
        <v>297523</v>
      </c>
      <c r="D30" s="6">
        <v>275470</v>
      </c>
    </row>
    <row r="31" spans="1:4" ht="45">
      <c r="A31" s="2" t="s">
        <v>129</v>
      </c>
      <c r="B31" s="6">
        <v>-1457</v>
      </c>
      <c r="C31" s="6">
        <v>-85719</v>
      </c>
      <c r="D31" s="6">
        <v>15343</v>
      </c>
    </row>
    <row r="32" spans="1:4">
      <c r="A32" s="2" t="s">
        <v>130</v>
      </c>
      <c r="B32" s="7">
        <v>195108</v>
      </c>
      <c r="C32" s="7">
        <v>211804</v>
      </c>
      <c r="D32" s="7">
        <v>290813</v>
      </c>
    </row>
    <row r="33" spans="1:4">
      <c r="A33" s="3" t="s">
        <v>131</v>
      </c>
      <c r="B33" s="4"/>
      <c r="C33" s="4"/>
      <c r="D33" s="4"/>
    </row>
    <row r="34" spans="1:4">
      <c r="A34" s="2" t="s">
        <v>132</v>
      </c>
      <c r="B34" s="9">
        <v>3.32</v>
      </c>
      <c r="C34" s="9">
        <v>4.82</v>
      </c>
      <c r="D34" s="9">
        <v>4.49</v>
      </c>
    </row>
    <row r="35" spans="1:4">
      <c r="A35" s="2" t="s">
        <v>133</v>
      </c>
      <c r="B35" s="9">
        <v>3.3</v>
      </c>
      <c r="C35" s="9">
        <v>4.8</v>
      </c>
      <c r="D35" s="9">
        <v>4.46</v>
      </c>
    </row>
    <row r="36" spans="1:4" ht="30">
      <c r="A36" s="3" t="s">
        <v>134</v>
      </c>
      <c r="B36" s="4"/>
      <c r="C36" s="4"/>
      <c r="D36" s="4"/>
    </row>
    <row r="37" spans="1:4">
      <c r="A37" s="2" t="s">
        <v>135</v>
      </c>
      <c r="B37" s="6">
        <v>59285</v>
      </c>
      <c r="C37" s="6">
        <v>61761</v>
      </c>
      <c r="D37" s="6">
        <v>61342</v>
      </c>
    </row>
    <row r="38" spans="1:4">
      <c r="A38" s="2" t="s">
        <v>136</v>
      </c>
      <c r="B38" s="6">
        <v>59525</v>
      </c>
      <c r="C38" s="6">
        <v>62020</v>
      </c>
      <c r="D38" s="6">
        <v>61833</v>
      </c>
    </row>
    <row r="39" spans="1:4" ht="30">
      <c r="A39" s="2" t="s">
        <v>137</v>
      </c>
      <c r="B39" s="9">
        <v>3.86</v>
      </c>
      <c r="C39" s="9">
        <v>1.05</v>
      </c>
      <c r="D39" s="9">
        <v>3.1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3.42578125" customWidth="1"/>
  </cols>
  <sheetData>
    <row r="1" spans="1:5" ht="15" customHeight="1">
      <c r="A1" s="1" t="s">
        <v>1288</v>
      </c>
      <c r="B1" s="8" t="s">
        <v>1260</v>
      </c>
      <c r="C1" s="8"/>
      <c r="D1" s="8"/>
      <c r="E1" s="8"/>
    </row>
    <row r="2" spans="1:5" ht="15" customHeight="1">
      <c r="A2" s="1" t="s">
        <v>1253</v>
      </c>
      <c r="B2" s="8" t="s">
        <v>1283</v>
      </c>
      <c r="C2" s="8"/>
      <c r="D2" s="8" t="s">
        <v>1284</v>
      </c>
      <c r="E2" s="8"/>
    </row>
    <row r="3" spans="1:5">
      <c r="A3" s="2" t="s">
        <v>1286</v>
      </c>
      <c r="B3" s="4"/>
      <c r="C3" s="4"/>
      <c r="D3" s="4"/>
      <c r="E3" s="4"/>
    </row>
    <row r="4" spans="1:5">
      <c r="A4" s="3" t="s">
        <v>1285</v>
      </c>
      <c r="B4" s="4"/>
      <c r="C4" s="4"/>
      <c r="D4" s="4"/>
      <c r="E4" s="4"/>
    </row>
    <row r="5" spans="1:5" ht="30">
      <c r="A5" s="2" t="s">
        <v>360</v>
      </c>
      <c r="B5" s="7">
        <v>50</v>
      </c>
      <c r="C5" s="4"/>
      <c r="D5" s="4"/>
      <c r="E5" s="4"/>
    </row>
    <row r="6" spans="1:5" ht="30">
      <c r="A6" s="2" t="s">
        <v>1289</v>
      </c>
      <c r="B6" s="4" t="s">
        <v>1290</v>
      </c>
      <c r="C6" s="291" t="s">
        <v>1291</v>
      </c>
      <c r="D6" s="4"/>
      <c r="E6" s="4"/>
    </row>
    <row r="7" spans="1:5">
      <c r="A7" s="2" t="s">
        <v>1287</v>
      </c>
      <c r="B7" s="4"/>
      <c r="C7" s="4"/>
      <c r="D7" s="4"/>
      <c r="E7" s="4"/>
    </row>
    <row r="8" spans="1:5">
      <c r="A8" s="3" t="s">
        <v>1285</v>
      </c>
      <c r="B8" s="4"/>
      <c r="C8" s="4"/>
      <c r="D8" s="4"/>
      <c r="E8" s="4"/>
    </row>
    <row r="9" spans="1:5" ht="30">
      <c r="A9" s="2" t="s">
        <v>360</v>
      </c>
      <c r="B9" s="4"/>
      <c r="C9" s="4"/>
      <c r="D9" s="4">
        <v>1.1000000000000001</v>
      </c>
      <c r="E9" s="4"/>
    </row>
    <row r="10" spans="1:5" ht="30">
      <c r="A10" s="2" t="s">
        <v>1289</v>
      </c>
      <c r="B10" s="4"/>
      <c r="C10" s="4"/>
      <c r="D10" s="4" t="s">
        <v>1292</v>
      </c>
      <c r="E10" s="291" t="s">
        <v>1291</v>
      </c>
    </row>
    <row r="11" spans="1:5" ht="30">
      <c r="A11" s="2" t="s">
        <v>1293</v>
      </c>
      <c r="B11" s="4"/>
      <c r="C11" s="4"/>
      <c r="D11" s="4"/>
      <c r="E11" s="4"/>
    </row>
    <row r="12" spans="1:5">
      <c r="A12" s="3" t="s">
        <v>1285</v>
      </c>
      <c r="B12" s="4"/>
      <c r="C12" s="4"/>
      <c r="D12" s="4"/>
      <c r="E12" s="4"/>
    </row>
    <row r="13" spans="1:5" ht="30">
      <c r="A13" s="2" t="s">
        <v>360</v>
      </c>
      <c r="B13" s="4">
        <v>27</v>
      </c>
      <c r="C13" s="4"/>
      <c r="D13" s="4"/>
      <c r="E13" s="4"/>
    </row>
    <row r="14" spans="1:5">
      <c r="A14" s="2" t="s">
        <v>1294</v>
      </c>
      <c r="B14" s="4" t="s">
        <v>1295</v>
      </c>
      <c r="C14" s="4"/>
      <c r="D14" s="4"/>
      <c r="E14" s="4"/>
    </row>
    <row r="15" spans="1:5" ht="30">
      <c r="A15" s="2" t="s">
        <v>1296</v>
      </c>
      <c r="B15" s="4"/>
      <c r="C15" s="4"/>
      <c r="D15" s="4"/>
      <c r="E15" s="4"/>
    </row>
    <row r="16" spans="1:5">
      <c r="A16" s="3" t="s">
        <v>1285</v>
      </c>
      <c r="B16" s="4"/>
      <c r="C16" s="4"/>
      <c r="D16" s="4"/>
      <c r="E16" s="4"/>
    </row>
    <row r="17" spans="1:5" ht="30">
      <c r="A17" s="2" t="s">
        <v>360</v>
      </c>
      <c r="B17" s="4"/>
      <c r="C17" s="4"/>
      <c r="D17" s="4">
        <v>0</v>
      </c>
      <c r="E17" s="4"/>
    </row>
    <row r="18" spans="1:5" ht="30">
      <c r="A18" s="2" t="s">
        <v>1297</v>
      </c>
      <c r="B18" s="4"/>
      <c r="C18" s="4"/>
      <c r="D18" s="4"/>
      <c r="E18" s="4"/>
    </row>
    <row r="19" spans="1:5">
      <c r="A19" s="3" t="s">
        <v>1285</v>
      </c>
      <c r="B19" s="4"/>
      <c r="C19" s="4"/>
      <c r="D19" s="4"/>
      <c r="E19" s="4"/>
    </row>
    <row r="20" spans="1:5" ht="30">
      <c r="A20" s="2" t="s">
        <v>360</v>
      </c>
      <c r="B20" s="4">
        <v>8</v>
      </c>
      <c r="C20" s="4"/>
      <c r="D20" s="4"/>
      <c r="E20" s="4"/>
    </row>
    <row r="21" spans="1:5">
      <c r="A21" s="2" t="s">
        <v>1294</v>
      </c>
      <c r="B21" s="4" t="s">
        <v>1295</v>
      </c>
      <c r="C21" s="4"/>
      <c r="D21" s="4"/>
      <c r="E21" s="4"/>
    </row>
    <row r="22" spans="1:5" ht="30">
      <c r="A22" s="2" t="s">
        <v>1298</v>
      </c>
      <c r="B22" s="4"/>
      <c r="C22" s="4"/>
      <c r="D22" s="4"/>
      <c r="E22" s="4"/>
    </row>
    <row r="23" spans="1:5">
      <c r="A23" s="3" t="s">
        <v>1285</v>
      </c>
      <c r="B23" s="4"/>
      <c r="C23" s="4"/>
      <c r="D23" s="4"/>
      <c r="E23" s="4"/>
    </row>
    <row r="24" spans="1:5" ht="30">
      <c r="A24" s="2" t="s">
        <v>360</v>
      </c>
      <c r="B24" s="4"/>
      <c r="C24" s="4"/>
      <c r="D24" s="4">
        <v>0</v>
      </c>
      <c r="E24" s="4"/>
    </row>
    <row r="25" spans="1:5" ht="30">
      <c r="A25" s="2" t="s">
        <v>1299</v>
      </c>
      <c r="B25" s="4"/>
      <c r="C25" s="4"/>
      <c r="D25" s="4"/>
      <c r="E25" s="4"/>
    </row>
    <row r="26" spans="1:5">
      <c r="A26" s="3" t="s">
        <v>1285</v>
      </c>
      <c r="B26" s="4"/>
      <c r="C26" s="4"/>
      <c r="D26" s="4"/>
      <c r="E26" s="4"/>
    </row>
    <row r="27" spans="1:5" ht="30">
      <c r="A27" s="2" t="s">
        <v>360</v>
      </c>
      <c r="B27" s="4">
        <v>8</v>
      </c>
      <c r="C27" s="4"/>
      <c r="D27" s="4"/>
      <c r="E27" s="4"/>
    </row>
    <row r="28" spans="1:5">
      <c r="A28" s="2" t="s">
        <v>1294</v>
      </c>
      <c r="B28" s="4" t="s">
        <v>1295</v>
      </c>
      <c r="C28" s="4"/>
      <c r="D28" s="4"/>
      <c r="E28" s="4"/>
    </row>
    <row r="29" spans="1:5" ht="30">
      <c r="A29" s="2" t="s">
        <v>1300</v>
      </c>
      <c r="B29" s="4"/>
      <c r="C29" s="4"/>
      <c r="D29" s="4"/>
      <c r="E29" s="4"/>
    </row>
    <row r="30" spans="1:5">
      <c r="A30" s="3" t="s">
        <v>1285</v>
      </c>
      <c r="B30" s="4"/>
      <c r="C30" s="4"/>
      <c r="D30" s="4"/>
      <c r="E30" s="4"/>
    </row>
    <row r="31" spans="1:5" ht="30">
      <c r="A31" s="2" t="s">
        <v>360</v>
      </c>
      <c r="B31" s="4"/>
      <c r="C31" s="4"/>
      <c r="D31" s="4">
        <v>0</v>
      </c>
      <c r="E31" s="4"/>
    </row>
    <row r="32" spans="1:5" ht="30">
      <c r="A32" s="2" t="s">
        <v>1301</v>
      </c>
      <c r="B32" s="4"/>
      <c r="C32" s="4"/>
      <c r="D32" s="4"/>
      <c r="E32" s="4"/>
    </row>
    <row r="33" spans="1:5">
      <c r="A33" s="3" t="s">
        <v>1285</v>
      </c>
      <c r="B33" s="4"/>
      <c r="C33" s="4"/>
      <c r="D33" s="4"/>
      <c r="E33" s="4"/>
    </row>
    <row r="34" spans="1:5" ht="30">
      <c r="A34" s="2" t="s">
        <v>360</v>
      </c>
      <c r="B34" s="4">
        <v>7</v>
      </c>
      <c r="C34" s="4"/>
      <c r="D34" s="4"/>
      <c r="E34" s="4"/>
    </row>
    <row r="35" spans="1:5">
      <c r="A35" s="2" t="s">
        <v>1294</v>
      </c>
      <c r="B35" s="4" t="s">
        <v>1302</v>
      </c>
      <c r="C35" s="4"/>
      <c r="D35" s="4"/>
      <c r="E35" s="4"/>
    </row>
    <row r="36" spans="1:5" ht="30">
      <c r="A36" s="2" t="s">
        <v>1303</v>
      </c>
      <c r="B36" s="4"/>
      <c r="C36" s="4"/>
      <c r="D36" s="4"/>
      <c r="E36" s="4"/>
    </row>
    <row r="37" spans="1:5">
      <c r="A37" s="3" t="s">
        <v>1285</v>
      </c>
      <c r="B37" s="4"/>
      <c r="C37" s="4"/>
      <c r="D37" s="4"/>
      <c r="E37" s="4"/>
    </row>
    <row r="38" spans="1:5" ht="30">
      <c r="A38" s="2" t="s">
        <v>360</v>
      </c>
      <c r="B38" s="4"/>
      <c r="C38" s="4"/>
      <c r="D38" s="4">
        <v>1.1000000000000001</v>
      </c>
      <c r="E38" s="4"/>
    </row>
    <row r="39" spans="1:5" ht="17.25">
      <c r="A39" s="2" t="s">
        <v>1294</v>
      </c>
      <c r="B39" s="4"/>
      <c r="C39" s="4"/>
      <c r="D39" s="4" t="s">
        <v>1292</v>
      </c>
      <c r="E39" s="291" t="s">
        <v>1304</v>
      </c>
    </row>
    <row r="40" spans="1:5" ht="45">
      <c r="A40" s="2" t="s">
        <v>1305</v>
      </c>
      <c r="B40" s="4"/>
      <c r="C40" s="4"/>
      <c r="D40" s="4"/>
      <c r="E40" s="4"/>
    </row>
    <row r="41" spans="1:5">
      <c r="A41" s="3" t="s">
        <v>1285</v>
      </c>
      <c r="B41" s="4"/>
      <c r="C41" s="4"/>
      <c r="D41" s="4"/>
      <c r="E41" s="4"/>
    </row>
    <row r="42" spans="1:5" ht="30">
      <c r="A42" s="2" t="s">
        <v>1306</v>
      </c>
      <c r="B42" s="4">
        <v>9</v>
      </c>
      <c r="C42" s="4"/>
      <c r="D42" s="4"/>
      <c r="E42" s="4"/>
    </row>
    <row r="43" spans="1:5" ht="30">
      <c r="A43" s="2" t="s">
        <v>1307</v>
      </c>
      <c r="B43" s="4"/>
      <c r="C43" s="4"/>
      <c r="D43" s="4"/>
      <c r="E43" s="4"/>
    </row>
    <row r="44" spans="1:5">
      <c r="A44" s="3" t="s">
        <v>1285</v>
      </c>
      <c r="B44" s="4"/>
      <c r="C44" s="4"/>
      <c r="D44" s="4"/>
      <c r="E44" s="4"/>
    </row>
    <row r="45" spans="1:5" ht="30">
      <c r="A45" s="2" t="s">
        <v>1306</v>
      </c>
      <c r="B45" s="4"/>
      <c r="C45" s="4"/>
      <c r="D45" s="9">
        <v>2.5</v>
      </c>
      <c r="E45" s="4"/>
    </row>
    <row r="46" spans="1:5">
      <c r="A46" s="91"/>
      <c r="B46" s="91"/>
      <c r="C46" s="91"/>
      <c r="D46" s="91"/>
      <c r="E46" s="91"/>
    </row>
    <row r="47" spans="1:5" ht="30" customHeight="1">
      <c r="A47" s="2" t="s">
        <v>1291</v>
      </c>
      <c r="B47" s="92" t="s">
        <v>1308</v>
      </c>
      <c r="C47" s="92"/>
      <c r="D47" s="92"/>
      <c r="E47" s="92"/>
    </row>
    <row r="48" spans="1:5" ht="15" customHeight="1">
      <c r="A48" s="2" t="s">
        <v>1304</v>
      </c>
      <c r="B48" s="92" t="s">
        <v>1309</v>
      </c>
      <c r="C48" s="92"/>
      <c r="D48" s="92"/>
      <c r="E48" s="92"/>
    </row>
  </sheetData>
  <mergeCells count="6">
    <mergeCell ref="B1:E1"/>
    <mergeCell ref="B2:C2"/>
    <mergeCell ref="D2:E2"/>
    <mergeCell ref="A46:E46"/>
    <mergeCell ref="B47:E47"/>
    <mergeCell ref="B48:E4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2.5703125" bestFit="1" customWidth="1"/>
    <col min="13" max="13" width="12.5703125" bestFit="1" customWidth="1"/>
  </cols>
  <sheetData>
    <row r="1" spans="1:13" ht="15" customHeight="1">
      <c r="A1" s="8" t="s">
        <v>1310</v>
      </c>
      <c r="B1" s="8" t="s">
        <v>79</v>
      </c>
      <c r="C1" s="8"/>
      <c r="D1" s="8"/>
      <c r="E1" s="8"/>
      <c r="F1" s="8"/>
      <c r="G1" s="8"/>
      <c r="H1" s="8"/>
      <c r="I1" s="8"/>
      <c r="J1" s="8" t="s">
        <v>1</v>
      </c>
      <c r="K1" s="8"/>
      <c r="L1" s="8"/>
      <c r="M1" s="8"/>
    </row>
    <row r="2" spans="1:13" ht="15" customHeight="1">
      <c r="A2" s="8"/>
      <c r="B2" s="1" t="s">
        <v>2</v>
      </c>
      <c r="C2" s="1" t="s">
        <v>1311</v>
      </c>
      <c r="D2" s="1" t="s">
        <v>4</v>
      </c>
      <c r="E2" s="1" t="s">
        <v>80</v>
      </c>
      <c r="F2" s="1" t="s">
        <v>28</v>
      </c>
      <c r="G2" s="1" t="s">
        <v>1312</v>
      </c>
      <c r="H2" s="1" t="s">
        <v>1313</v>
      </c>
      <c r="I2" s="1" t="s">
        <v>81</v>
      </c>
      <c r="J2" s="1" t="s">
        <v>2</v>
      </c>
      <c r="K2" s="8" t="s">
        <v>28</v>
      </c>
      <c r="L2" s="8"/>
      <c r="M2" s="1" t="s">
        <v>82</v>
      </c>
    </row>
    <row r="3" spans="1:13">
      <c r="A3" s="3" t="s">
        <v>1285</v>
      </c>
      <c r="B3" s="4"/>
      <c r="C3" s="4"/>
      <c r="D3" s="4"/>
      <c r="E3" s="4"/>
      <c r="F3" s="4"/>
      <c r="G3" s="4"/>
      <c r="H3" s="4"/>
      <c r="I3" s="4"/>
      <c r="J3" s="4"/>
      <c r="K3" s="4"/>
      <c r="L3" s="4"/>
      <c r="M3" s="4"/>
    </row>
    <row r="4" spans="1:13" ht="30">
      <c r="A4" s="2" t="s">
        <v>1314</v>
      </c>
      <c r="B4" s="4"/>
      <c r="C4" s="4"/>
      <c r="D4" s="4"/>
      <c r="E4" s="4"/>
      <c r="F4" s="4"/>
      <c r="G4" s="4"/>
      <c r="H4" s="4"/>
      <c r="I4" s="4"/>
      <c r="J4" s="7">
        <v>852326000</v>
      </c>
      <c r="K4" s="7">
        <v>926873000</v>
      </c>
      <c r="L4" s="4"/>
      <c r="M4" s="7">
        <v>757240000</v>
      </c>
    </row>
    <row r="5" spans="1:13" ht="30">
      <c r="A5" s="2" t="s">
        <v>1315</v>
      </c>
      <c r="B5" s="4"/>
      <c r="C5" s="4"/>
      <c r="D5" s="4"/>
      <c r="E5" s="4"/>
      <c r="F5" s="4"/>
      <c r="G5" s="4"/>
      <c r="H5" s="4"/>
      <c r="I5" s="4"/>
      <c r="J5" s="6">
        <v>852326000</v>
      </c>
      <c r="K5" s="6">
        <v>740178000</v>
      </c>
      <c r="L5" s="4"/>
      <c r="M5" s="6">
        <v>715854000</v>
      </c>
    </row>
    <row r="6" spans="1:13" ht="30">
      <c r="A6" s="2" t="s">
        <v>1316</v>
      </c>
      <c r="B6" s="4"/>
      <c r="C6" s="4"/>
      <c r="D6" s="4"/>
      <c r="E6" s="4"/>
      <c r="F6" s="4"/>
      <c r="G6" s="4"/>
      <c r="H6" s="4"/>
      <c r="I6" s="4"/>
      <c r="J6" s="6">
        <v>197533000</v>
      </c>
      <c r="K6" s="6">
        <v>263446000</v>
      </c>
      <c r="L6" s="291" t="s">
        <v>1291</v>
      </c>
      <c r="M6" s="6">
        <v>317097000</v>
      </c>
    </row>
    <row r="7" spans="1:13">
      <c r="A7" s="2" t="s">
        <v>92</v>
      </c>
      <c r="B7" s="6">
        <v>65114000</v>
      </c>
      <c r="C7" s="6">
        <v>34778000</v>
      </c>
      <c r="D7" s="6">
        <v>49942000</v>
      </c>
      <c r="E7" s="6">
        <v>46731000</v>
      </c>
      <c r="F7" s="6">
        <v>70864000</v>
      </c>
      <c r="G7" s="6">
        <v>63357000</v>
      </c>
      <c r="H7" s="6">
        <v>50451000</v>
      </c>
      <c r="I7" s="6">
        <v>112850000</v>
      </c>
      <c r="J7" s="6">
        <v>196565000</v>
      </c>
      <c r="K7" s="6">
        <v>297523000</v>
      </c>
      <c r="L7" s="4"/>
      <c r="M7" s="6">
        <v>275470000</v>
      </c>
    </row>
    <row r="8" spans="1:13">
      <c r="A8" s="2" t="s">
        <v>1286</v>
      </c>
      <c r="B8" s="4"/>
      <c r="C8" s="4"/>
      <c r="D8" s="4"/>
      <c r="E8" s="4"/>
      <c r="F8" s="4"/>
      <c r="G8" s="4"/>
      <c r="H8" s="4"/>
      <c r="I8" s="4"/>
      <c r="J8" s="4"/>
      <c r="K8" s="4"/>
      <c r="L8" s="4"/>
      <c r="M8" s="4"/>
    </row>
    <row r="9" spans="1:13">
      <c r="A9" s="3" t="s">
        <v>1285</v>
      </c>
      <c r="B9" s="4"/>
      <c r="C9" s="4"/>
      <c r="D9" s="4"/>
      <c r="E9" s="4"/>
      <c r="F9" s="4"/>
      <c r="G9" s="4"/>
      <c r="H9" s="4"/>
      <c r="I9" s="4"/>
      <c r="J9" s="4"/>
      <c r="K9" s="4"/>
      <c r="L9" s="4"/>
      <c r="M9" s="4"/>
    </row>
    <row r="10" spans="1:13" ht="30">
      <c r="A10" s="2" t="s">
        <v>1317</v>
      </c>
      <c r="B10" s="4"/>
      <c r="C10" s="4"/>
      <c r="D10" s="4"/>
      <c r="E10" s="4"/>
      <c r="F10" s="4"/>
      <c r="G10" s="4"/>
      <c r="H10" s="4"/>
      <c r="I10" s="4"/>
      <c r="J10" s="4"/>
      <c r="K10" s="6">
        <v>400000</v>
      </c>
      <c r="L10" s="291" t="s">
        <v>1291</v>
      </c>
      <c r="M10" s="4"/>
    </row>
    <row r="11" spans="1:13">
      <c r="A11" s="2" t="s">
        <v>1287</v>
      </c>
      <c r="B11" s="4"/>
      <c r="C11" s="4"/>
      <c r="D11" s="4"/>
      <c r="E11" s="4"/>
      <c r="F11" s="4"/>
      <c r="G11" s="4"/>
      <c r="H11" s="4"/>
      <c r="I11" s="4"/>
      <c r="J11" s="4"/>
      <c r="K11" s="4"/>
      <c r="L11" s="4"/>
      <c r="M11" s="4"/>
    </row>
    <row r="12" spans="1:13">
      <c r="A12" s="3" t="s">
        <v>1285</v>
      </c>
      <c r="B12" s="4"/>
      <c r="C12" s="4"/>
      <c r="D12" s="4"/>
      <c r="E12" s="4"/>
      <c r="F12" s="4"/>
      <c r="G12" s="4"/>
      <c r="H12" s="4"/>
      <c r="I12" s="4"/>
      <c r="J12" s="4"/>
      <c r="K12" s="4"/>
      <c r="L12" s="4"/>
      <c r="M12" s="4"/>
    </row>
    <row r="13" spans="1:13" ht="30">
      <c r="A13" s="2" t="s">
        <v>1317</v>
      </c>
      <c r="B13" s="4"/>
      <c r="C13" s="4"/>
      <c r="D13" s="4"/>
      <c r="E13" s="4"/>
      <c r="F13" s="4"/>
      <c r="G13" s="4"/>
      <c r="H13" s="4"/>
      <c r="I13" s="4"/>
      <c r="J13" s="4"/>
      <c r="K13" s="7">
        <v>33700000</v>
      </c>
      <c r="L13" s="291" t="s">
        <v>1291</v>
      </c>
      <c r="M13" s="4"/>
    </row>
    <row r="14" spans="1:13">
      <c r="A14" s="91"/>
      <c r="B14" s="91"/>
      <c r="C14" s="91"/>
      <c r="D14" s="91"/>
      <c r="E14" s="91"/>
      <c r="F14" s="91"/>
      <c r="G14" s="91"/>
      <c r="H14" s="91"/>
      <c r="I14" s="91"/>
      <c r="J14" s="91"/>
      <c r="K14" s="91"/>
      <c r="L14" s="91"/>
      <c r="M14" s="91"/>
    </row>
    <row r="15" spans="1:13" ht="15" customHeight="1">
      <c r="A15" s="2" t="s">
        <v>1291</v>
      </c>
      <c r="B15" s="92" t="s">
        <v>1318</v>
      </c>
      <c r="C15" s="92"/>
      <c r="D15" s="92"/>
      <c r="E15" s="92"/>
      <c r="F15" s="92"/>
      <c r="G15" s="92"/>
      <c r="H15" s="92"/>
      <c r="I15" s="92"/>
      <c r="J15" s="92"/>
      <c r="K15" s="92"/>
      <c r="L15" s="92"/>
      <c r="M15" s="92"/>
    </row>
  </sheetData>
  <mergeCells count="6">
    <mergeCell ref="A1:A2"/>
    <mergeCell ref="B1:I1"/>
    <mergeCell ref="J1:M1"/>
    <mergeCell ref="K2:L2"/>
    <mergeCell ref="A14:M14"/>
    <mergeCell ref="B15:M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1.85546875" bestFit="1" customWidth="1"/>
  </cols>
  <sheetData>
    <row r="1" spans="1:6" ht="15" customHeight="1">
      <c r="A1" s="8" t="s">
        <v>1319</v>
      </c>
      <c r="B1" s="1" t="s">
        <v>1260</v>
      </c>
      <c r="C1" s="8" t="s">
        <v>1</v>
      </c>
      <c r="D1" s="8"/>
      <c r="E1" s="8"/>
      <c r="F1" s="1"/>
    </row>
    <row r="2" spans="1:6">
      <c r="A2" s="8"/>
      <c r="B2" s="1" t="s">
        <v>1283</v>
      </c>
      <c r="C2" s="1" t="s">
        <v>2</v>
      </c>
      <c r="D2" s="1" t="s">
        <v>28</v>
      </c>
      <c r="E2" s="1" t="s">
        <v>82</v>
      </c>
      <c r="F2" s="1" t="s">
        <v>1284</v>
      </c>
    </row>
    <row r="3" spans="1:6">
      <c r="A3" s="3" t="s">
        <v>1285</v>
      </c>
      <c r="B3" s="4"/>
      <c r="C3" s="4"/>
      <c r="D3" s="4"/>
      <c r="E3" s="4"/>
      <c r="F3" s="4"/>
    </row>
    <row r="4" spans="1:6">
      <c r="A4" s="2" t="s">
        <v>47</v>
      </c>
      <c r="B4" s="4"/>
      <c r="C4" s="7">
        <v>210725000</v>
      </c>
      <c r="D4" s="7">
        <v>161115000</v>
      </c>
      <c r="E4" s="4"/>
      <c r="F4" s="4"/>
    </row>
    <row r="5" spans="1:6">
      <c r="A5" s="2" t="s">
        <v>123</v>
      </c>
      <c r="B5" s="4"/>
      <c r="C5" s="4">
        <v>0</v>
      </c>
      <c r="D5" s="6">
        <v>32314000</v>
      </c>
      <c r="E5" s="4">
        <v>0</v>
      </c>
      <c r="F5" s="4"/>
    </row>
    <row r="6" spans="1:6">
      <c r="A6" s="2" t="s">
        <v>1287</v>
      </c>
      <c r="B6" s="4"/>
      <c r="C6" s="4"/>
      <c r="D6" s="4"/>
      <c r="E6" s="4"/>
      <c r="F6" s="4"/>
    </row>
    <row r="7" spans="1:6">
      <c r="A7" s="3" t="s">
        <v>1285</v>
      </c>
      <c r="B7" s="4"/>
      <c r="C7" s="4"/>
      <c r="D7" s="4"/>
      <c r="E7" s="4"/>
      <c r="F7" s="4"/>
    </row>
    <row r="8" spans="1:6">
      <c r="A8" s="2" t="s">
        <v>358</v>
      </c>
      <c r="B8" s="6">
        <v>153700000</v>
      </c>
      <c r="C8" s="4"/>
      <c r="D8" s="6">
        <v>153700000</v>
      </c>
      <c r="E8" s="4"/>
      <c r="F8" s="4"/>
    </row>
    <row r="9" spans="1:6" ht="30">
      <c r="A9" s="2" t="s">
        <v>1320</v>
      </c>
      <c r="B9" s="4"/>
      <c r="C9" s="4"/>
      <c r="D9" s="6">
        <v>2600000</v>
      </c>
      <c r="E9" s="6">
        <v>1000000</v>
      </c>
      <c r="F9" s="4"/>
    </row>
    <row r="10" spans="1:6" ht="30">
      <c r="A10" s="2" t="s">
        <v>1321</v>
      </c>
      <c r="B10" s="4"/>
      <c r="C10" s="4"/>
      <c r="D10" s="4"/>
      <c r="E10" s="4"/>
      <c r="F10" s="6">
        <v>7500000</v>
      </c>
    </row>
    <row r="11" spans="1:6">
      <c r="A11" s="2" t="s">
        <v>47</v>
      </c>
      <c r="B11" s="4"/>
      <c r="C11" s="4"/>
      <c r="D11" s="4"/>
      <c r="E11" s="4"/>
      <c r="F11" s="4">
        <v>0</v>
      </c>
    </row>
    <row r="12" spans="1:6">
      <c r="A12" s="2" t="s">
        <v>123</v>
      </c>
      <c r="B12" s="4"/>
      <c r="C12" s="4"/>
      <c r="D12" s="6">
        <v>32314000</v>
      </c>
      <c r="E12" s="4"/>
      <c r="F12" s="4"/>
    </row>
    <row r="13" spans="1:6" ht="30">
      <c r="A13" s="2" t="s">
        <v>1322</v>
      </c>
      <c r="B13" s="4"/>
      <c r="C13" s="6">
        <v>41400000</v>
      </c>
      <c r="D13" s="6">
        <v>46500000</v>
      </c>
      <c r="E13" s="4"/>
      <c r="F13" s="4"/>
    </row>
    <row r="14" spans="1:6" ht="30">
      <c r="A14" s="2" t="s">
        <v>1323</v>
      </c>
      <c r="B14" s="4"/>
      <c r="C14" s="6">
        <v>8100000</v>
      </c>
      <c r="D14" s="6">
        <v>15700000</v>
      </c>
      <c r="E14" s="4"/>
      <c r="F14" s="4"/>
    </row>
    <row r="15" spans="1:6">
      <c r="A15" s="2" t="s">
        <v>1286</v>
      </c>
      <c r="B15" s="4"/>
      <c r="C15" s="4"/>
      <c r="D15" s="4"/>
      <c r="E15" s="4"/>
      <c r="F15" s="4"/>
    </row>
    <row r="16" spans="1:6">
      <c r="A16" s="3" t="s">
        <v>1285</v>
      </c>
      <c r="B16" s="4"/>
      <c r="C16" s="4"/>
      <c r="D16" s="4"/>
      <c r="E16" s="4"/>
      <c r="F16" s="4"/>
    </row>
    <row r="17" spans="1:6">
      <c r="A17" s="2" t="s">
        <v>1324</v>
      </c>
      <c r="B17" s="290">
        <v>1</v>
      </c>
      <c r="C17" s="4"/>
      <c r="D17" s="4"/>
      <c r="E17" s="4"/>
      <c r="F17" s="4"/>
    </row>
    <row r="18" spans="1:6">
      <c r="A18" s="2" t="s">
        <v>358</v>
      </c>
      <c r="B18" s="6">
        <v>205000000</v>
      </c>
      <c r="C18" s="6">
        <v>205243000</v>
      </c>
      <c r="D18" s="4"/>
      <c r="E18" s="4"/>
      <c r="F18" s="4"/>
    </row>
    <row r="19" spans="1:6" ht="30">
      <c r="A19" s="2" t="s">
        <v>1320</v>
      </c>
      <c r="B19" s="4"/>
      <c r="C19" s="6">
        <v>2200000</v>
      </c>
      <c r="D19" s="6">
        <v>900000</v>
      </c>
      <c r="E19" s="4"/>
      <c r="F19" s="4"/>
    </row>
    <row r="20" spans="1:6">
      <c r="A20" s="2" t="s">
        <v>47</v>
      </c>
      <c r="B20" s="6">
        <v>49610000</v>
      </c>
      <c r="C20" s="4"/>
      <c r="D20" s="4"/>
      <c r="E20" s="4"/>
      <c r="F20" s="4"/>
    </row>
    <row r="21" spans="1:6">
      <c r="A21" s="2" t="s">
        <v>123</v>
      </c>
      <c r="B21" s="4"/>
      <c r="C21" s="4">
        <v>0</v>
      </c>
      <c r="D21" s="4"/>
      <c r="E21" s="4"/>
      <c r="F21" s="4"/>
    </row>
    <row r="22" spans="1:6" ht="60">
      <c r="A22" s="2" t="s">
        <v>1325</v>
      </c>
      <c r="B22" s="6">
        <v>9300000</v>
      </c>
      <c r="C22" s="4"/>
      <c r="D22" s="4"/>
      <c r="E22" s="4"/>
      <c r="F22" s="4"/>
    </row>
    <row r="23" spans="1:6" ht="30">
      <c r="A23" s="2" t="s">
        <v>1326</v>
      </c>
      <c r="B23" s="4" t="s">
        <v>1327</v>
      </c>
      <c r="C23" s="4"/>
      <c r="D23" s="4"/>
      <c r="E23" s="4"/>
      <c r="F23" s="4"/>
    </row>
    <row r="24" spans="1:6" ht="60">
      <c r="A24" s="2" t="s">
        <v>1328</v>
      </c>
      <c r="B24" s="290">
        <v>0.05</v>
      </c>
      <c r="C24" s="4"/>
      <c r="D24" s="4"/>
      <c r="E24" s="4"/>
      <c r="F24" s="4"/>
    </row>
    <row r="25" spans="1:6" ht="60">
      <c r="A25" s="2" t="s">
        <v>1325</v>
      </c>
      <c r="B25" s="290">
        <v>0.05</v>
      </c>
      <c r="C25" s="4"/>
      <c r="D25" s="4"/>
      <c r="E25" s="4"/>
      <c r="F25" s="4"/>
    </row>
    <row r="26" spans="1:6" ht="30">
      <c r="A26" s="2" t="s">
        <v>1322</v>
      </c>
      <c r="B26" s="4"/>
      <c r="C26" s="6">
        <v>202200000</v>
      </c>
      <c r="D26" s="4"/>
      <c r="E26" s="4"/>
      <c r="F26" s="4"/>
    </row>
    <row r="27" spans="1:6" ht="30">
      <c r="A27" s="2" t="s">
        <v>1323</v>
      </c>
      <c r="B27" s="4"/>
      <c r="C27" s="7">
        <v>9100000</v>
      </c>
      <c r="D27" s="4"/>
      <c r="E27" s="4"/>
      <c r="F27"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4"/>
  <sheetViews>
    <sheetView showGridLines="0" workbookViewId="0"/>
  </sheetViews>
  <sheetFormatPr defaultRowHeight="15"/>
  <cols>
    <col min="1" max="1" width="36.5703125" bestFit="1" customWidth="1"/>
    <col min="2" max="3" width="12.28515625" bestFit="1" customWidth="1"/>
  </cols>
  <sheetData>
    <row r="1" spans="1:3" ht="30">
      <c r="A1" s="1" t="s">
        <v>1329</v>
      </c>
      <c r="B1" s="8" t="s">
        <v>2</v>
      </c>
      <c r="C1" s="8" t="s">
        <v>28</v>
      </c>
    </row>
    <row r="2" spans="1:3" ht="30">
      <c r="A2" s="1" t="s">
        <v>27</v>
      </c>
      <c r="B2" s="8"/>
      <c r="C2" s="8"/>
    </row>
    <row r="3" spans="1:3">
      <c r="A3" s="3" t="s">
        <v>410</v>
      </c>
      <c r="B3" s="4"/>
      <c r="C3" s="4"/>
    </row>
    <row r="4" spans="1:3">
      <c r="A4" s="2" t="s">
        <v>1059</v>
      </c>
      <c r="B4" s="7">
        <v>314482</v>
      </c>
      <c r="C4" s="7">
        <v>253541</v>
      </c>
    </row>
    <row r="5" spans="1:3" ht="30">
      <c r="A5" s="2" t="s">
        <v>1330</v>
      </c>
      <c r="B5" s="4"/>
      <c r="C5" s="4"/>
    </row>
    <row r="6" spans="1:3" ht="30">
      <c r="A6" s="3" t="s">
        <v>428</v>
      </c>
      <c r="B6" s="4"/>
      <c r="C6" s="4"/>
    </row>
    <row r="7" spans="1:3">
      <c r="A7" s="2" t="s">
        <v>429</v>
      </c>
      <c r="B7" s="6">
        <v>5000</v>
      </c>
      <c r="C7" s="6">
        <v>7300</v>
      </c>
    </row>
    <row r="8" spans="1:3" ht="30">
      <c r="A8" s="2" t="s">
        <v>1331</v>
      </c>
      <c r="B8" s="4"/>
      <c r="C8" s="4"/>
    </row>
    <row r="9" spans="1:3" ht="30">
      <c r="A9" s="3" t="s">
        <v>428</v>
      </c>
      <c r="B9" s="4"/>
      <c r="C9" s="4"/>
    </row>
    <row r="10" spans="1:3">
      <c r="A10" s="2" t="s">
        <v>429</v>
      </c>
      <c r="B10" s="6">
        <v>4800</v>
      </c>
      <c r="C10" s="6">
        <v>6800</v>
      </c>
    </row>
    <row r="11" spans="1:3" ht="30">
      <c r="A11" s="2" t="s">
        <v>1332</v>
      </c>
      <c r="B11" s="4"/>
      <c r="C11" s="4"/>
    </row>
    <row r="12" spans="1:3" ht="30">
      <c r="A12" s="3" t="s">
        <v>428</v>
      </c>
      <c r="B12" s="4"/>
      <c r="C12" s="4"/>
    </row>
    <row r="13" spans="1:3" ht="30">
      <c r="A13" s="2" t="s">
        <v>34</v>
      </c>
      <c r="B13" s="6">
        <v>133250</v>
      </c>
      <c r="C13" s="6">
        <v>72062</v>
      </c>
    </row>
    <row r="14" spans="1:3" ht="30">
      <c r="A14" s="2" t="s">
        <v>1333</v>
      </c>
      <c r="B14" s="6">
        <v>28958</v>
      </c>
      <c r="C14" s="4"/>
    </row>
    <row r="15" spans="1:3">
      <c r="A15" s="2" t="s">
        <v>429</v>
      </c>
      <c r="B15" s="6">
        <v>3752976</v>
      </c>
      <c r="C15" s="6">
        <v>3692257</v>
      </c>
    </row>
    <row r="16" spans="1:3" ht="45">
      <c r="A16" s="2" t="s">
        <v>1334</v>
      </c>
      <c r="B16" s="4"/>
      <c r="C16" s="4"/>
    </row>
    <row r="17" spans="1:3">
      <c r="A17" s="3" t="s">
        <v>410</v>
      </c>
      <c r="B17" s="4"/>
      <c r="C17" s="4"/>
    </row>
    <row r="18" spans="1:3" ht="30">
      <c r="A18" s="2" t="s">
        <v>1335</v>
      </c>
      <c r="B18" s="6">
        <v>166512</v>
      </c>
      <c r="C18" s="6">
        <v>170714</v>
      </c>
    </row>
    <row r="19" spans="1:3" ht="60">
      <c r="A19" s="2" t="s">
        <v>1336</v>
      </c>
      <c r="B19" s="4"/>
      <c r="C19" s="4"/>
    </row>
    <row r="20" spans="1:3">
      <c r="A20" s="3" t="s">
        <v>410</v>
      </c>
      <c r="B20" s="4"/>
      <c r="C20" s="4"/>
    </row>
    <row r="21" spans="1:3" ht="30">
      <c r="A21" s="2" t="s">
        <v>1335</v>
      </c>
      <c r="B21" s="6">
        <v>39563</v>
      </c>
      <c r="C21" s="6">
        <v>32768</v>
      </c>
    </row>
    <row r="22" spans="1:3" ht="45">
      <c r="A22" s="2" t="s">
        <v>1337</v>
      </c>
      <c r="B22" s="4"/>
      <c r="C22" s="4"/>
    </row>
    <row r="23" spans="1:3">
      <c r="A23" s="3" t="s">
        <v>410</v>
      </c>
      <c r="B23" s="4"/>
      <c r="C23" s="4"/>
    </row>
    <row r="24" spans="1:3" ht="30">
      <c r="A24" s="2" t="s">
        <v>1335</v>
      </c>
      <c r="B24" s="6">
        <v>1062615</v>
      </c>
      <c r="C24" s="6">
        <v>1154666</v>
      </c>
    </row>
    <row r="25" spans="1:3" ht="45">
      <c r="A25" s="2" t="s">
        <v>1338</v>
      </c>
      <c r="B25" s="4"/>
      <c r="C25" s="4"/>
    </row>
    <row r="26" spans="1:3">
      <c r="A26" s="3" t="s">
        <v>410</v>
      </c>
      <c r="B26" s="4"/>
      <c r="C26" s="4"/>
    </row>
    <row r="27" spans="1:3" ht="30">
      <c r="A27" s="2" t="s">
        <v>1335</v>
      </c>
      <c r="B27" s="6">
        <v>1404020</v>
      </c>
      <c r="C27" s="6">
        <v>1346977</v>
      </c>
    </row>
    <row r="28" spans="1:3" ht="45">
      <c r="A28" s="2" t="s">
        <v>1339</v>
      </c>
      <c r="B28" s="4"/>
      <c r="C28" s="4"/>
    </row>
    <row r="29" spans="1:3">
      <c r="A29" s="3" t="s">
        <v>410</v>
      </c>
      <c r="B29" s="4"/>
      <c r="C29" s="4"/>
    </row>
    <row r="30" spans="1:3" ht="30">
      <c r="A30" s="2" t="s">
        <v>1335</v>
      </c>
      <c r="B30" s="6">
        <v>10474</v>
      </c>
      <c r="C30" s="6">
        <v>11449</v>
      </c>
    </row>
    <row r="31" spans="1:3" ht="45">
      <c r="A31" s="2" t="s">
        <v>1340</v>
      </c>
      <c r="B31" s="4"/>
      <c r="C31" s="4"/>
    </row>
    <row r="32" spans="1:3">
      <c r="A32" s="3" t="s">
        <v>410</v>
      </c>
      <c r="B32" s="4"/>
      <c r="C32" s="4"/>
    </row>
    <row r="33" spans="1:3" ht="30">
      <c r="A33" s="2" t="s">
        <v>1335</v>
      </c>
      <c r="B33" s="6">
        <v>2607</v>
      </c>
      <c r="C33" s="6">
        <v>2727</v>
      </c>
    </row>
    <row r="34" spans="1:3" ht="45">
      <c r="A34" s="2" t="s">
        <v>1341</v>
      </c>
      <c r="B34" s="4"/>
      <c r="C34" s="4"/>
    </row>
    <row r="35" spans="1:3">
      <c r="A35" s="3" t="s">
        <v>410</v>
      </c>
      <c r="B35" s="4"/>
      <c r="C35" s="4"/>
    </row>
    <row r="36" spans="1:3" ht="30">
      <c r="A36" s="2" t="s">
        <v>1335</v>
      </c>
      <c r="B36" s="6">
        <v>276056</v>
      </c>
      <c r="C36" s="6">
        <v>235614</v>
      </c>
    </row>
    <row r="37" spans="1:3" ht="45">
      <c r="A37" s="2" t="s">
        <v>1342</v>
      </c>
      <c r="B37" s="4"/>
      <c r="C37" s="4"/>
    </row>
    <row r="38" spans="1:3">
      <c r="A38" s="3" t="s">
        <v>410</v>
      </c>
      <c r="B38" s="4"/>
      <c r="C38" s="4"/>
    </row>
    <row r="39" spans="1:3" ht="30">
      <c r="A39" s="2" t="s">
        <v>1335</v>
      </c>
      <c r="B39" s="6">
        <v>15493</v>
      </c>
      <c r="C39" s="6">
        <v>27475</v>
      </c>
    </row>
    <row r="40" spans="1:3" ht="45">
      <c r="A40" s="2" t="s">
        <v>1343</v>
      </c>
      <c r="B40" s="4"/>
      <c r="C40" s="4"/>
    </row>
    <row r="41" spans="1:3">
      <c r="A41" s="3" t="s">
        <v>410</v>
      </c>
      <c r="B41" s="4"/>
      <c r="C41" s="4"/>
    </row>
    <row r="42" spans="1:3" ht="30">
      <c r="A42" s="2" t="s">
        <v>1335</v>
      </c>
      <c r="B42" s="6">
        <v>51063</v>
      </c>
      <c r="C42" s="6">
        <v>61390</v>
      </c>
    </row>
    <row r="43" spans="1:3" ht="45">
      <c r="A43" s="2" t="s">
        <v>1344</v>
      </c>
      <c r="B43" s="4"/>
      <c r="C43" s="4"/>
    </row>
    <row r="44" spans="1:3">
      <c r="A44" s="3" t="s">
        <v>410</v>
      </c>
      <c r="B44" s="4"/>
      <c r="C44" s="4"/>
    </row>
    <row r="45" spans="1:3" ht="30">
      <c r="A45" s="2" t="s">
        <v>1335</v>
      </c>
      <c r="B45" s="6">
        <v>116624</v>
      </c>
      <c r="C45" s="6">
        <v>74269</v>
      </c>
    </row>
    <row r="46" spans="1:3" ht="30">
      <c r="A46" s="2" t="s">
        <v>1345</v>
      </c>
      <c r="B46" s="4"/>
      <c r="C46" s="4"/>
    </row>
    <row r="47" spans="1:3">
      <c r="A47" s="3" t="s">
        <v>410</v>
      </c>
      <c r="B47" s="4"/>
      <c r="C47" s="4"/>
    </row>
    <row r="48" spans="1:3">
      <c r="A48" s="2" t="s">
        <v>1059</v>
      </c>
      <c r="B48" s="6">
        <v>79341</v>
      </c>
      <c r="C48" s="6">
        <v>81536</v>
      </c>
    </row>
    <row r="49" spans="1:3" ht="30">
      <c r="A49" s="2" t="s">
        <v>1346</v>
      </c>
      <c r="B49" s="4"/>
      <c r="C49" s="4"/>
    </row>
    <row r="50" spans="1:3">
      <c r="A50" s="3" t="s">
        <v>410</v>
      </c>
      <c r="B50" s="4"/>
      <c r="C50" s="4"/>
    </row>
    <row r="51" spans="1:3">
      <c r="A51" s="2" t="s">
        <v>1059</v>
      </c>
      <c r="B51" s="6">
        <v>25629</v>
      </c>
      <c r="C51" s="6">
        <v>32350</v>
      </c>
    </row>
    <row r="52" spans="1:3" ht="45">
      <c r="A52" s="2" t="s">
        <v>1347</v>
      </c>
      <c r="B52" s="4"/>
      <c r="C52" s="4"/>
    </row>
    <row r="53" spans="1:3">
      <c r="A53" s="3" t="s">
        <v>410</v>
      </c>
      <c r="B53" s="4"/>
      <c r="C53" s="4"/>
    </row>
    <row r="54" spans="1:3">
      <c r="A54" s="2" t="s">
        <v>1059</v>
      </c>
      <c r="B54" s="6">
        <v>65670</v>
      </c>
      <c r="C54" s="6">
        <v>66461</v>
      </c>
    </row>
    <row r="55" spans="1:3" ht="30">
      <c r="A55" s="2" t="s">
        <v>1348</v>
      </c>
      <c r="B55" s="4"/>
      <c r="C55" s="4"/>
    </row>
    <row r="56" spans="1:3">
      <c r="A56" s="3" t="s">
        <v>410</v>
      </c>
      <c r="B56" s="4"/>
      <c r="C56" s="4"/>
    </row>
    <row r="57" spans="1:3">
      <c r="A57" s="2" t="s">
        <v>1059</v>
      </c>
      <c r="B57" s="6">
        <v>55460</v>
      </c>
      <c r="C57" s="6">
        <v>57262</v>
      </c>
    </row>
    <row r="58" spans="1:3" ht="45">
      <c r="A58" s="2" t="s">
        <v>1349</v>
      </c>
      <c r="B58" s="4"/>
      <c r="C58" s="4"/>
    </row>
    <row r="59" spans="1:3">
      <c r="A59" s="3" t="s">
        <v>410</v>
      </c>
      <c r="B59" s="4"/>
      <c r="C59" s="4"/>
    </row>
    <row r="60" spans="1:3">
      <c r="A60" s="2" t="s">
        <v>1059</v>
      </c>
      <c r="B60" s="6">
        <v>55196</v>
      </c>
      <c r="C60" s="4"/>
    </row>
    <row r="61" spans="1:3" ht="30">
      <c r="A61" s="2" t="s">
        <v>1350</v>
      </c>
      <c r="B61" s="4"/>
      <c r="C61" s="4"/>
    </row>
    <row r="62" spans="1:3">
      <c r="A62" s="3" t="s">
        <v>410</v>
      </c>
      <c r="B62" s="4"/>
      <c r="C62" s="4"/>
    </row>
    <row r="63" spans="1:3">
      <c r="A63" s="2" t="s">
        <v>1059</v>
      </c>
      <c r="B63" s="6">
        <v>33186</v>
      </c>
      <c r="C63" s="6">
        <v>15932</v>
      </c>
    </row>
    <row r="64" spans="1:3" ht="45">
      <c r="A64" s="2" t="s">
        <v>1351</v>
      </c>
      <c r="B64" s="4"/>
      <c r="C64" s="4"/>
    </row>
    <row r="65" spans="1:3">
      <c r="A65" s="3" t="s">
        <v>410</v>
      </c>
      <c r="B65" s="4"/>
      <c r="C65" s="4"/>
    </row>
    <row r="66" spans="1:3">
      <c r="A66" s="2" t="s">
        <v>32</v>
      </c>
      <c r="B66" s="6">
        <v>131259</v>
      </c>
      <c r="C66" s="6">
        <v>248605</v>
      </c>
    </row>
    <row r="67" spans="1:3" ht="30">
      <c r="A67" s="2" t="s">
        <v>1352</v>
      </c>
      <c r="B67" s="4"/>
      <c r="C67" s="4"/>
    </row>
    <row r="68" spans="1:3" ht="30">
      <c r="A68" s="3" t="s">
        <v>428</v>
      </c>
      <c r="B68" s="4"/>
      <c r="C68" s="4"/>
    </row>
    <row r="69" spans="1:3" ht="30">
      <c r="A69" s="2" t="s">
        <v>34</v>
      </c>
      <c r="B69" s="4">
        <v>0</v>
      </c>
      <c r="C69" s="4">
        <v>0</v>
      </c>
    </row>
    <row r="70" spans="1:3" ht="30">
      <c r="A70" s="2" t="s">
        <v>1333</v>
      </c>
      <c r="B70" s="6">
        <v>6050</v>
      </c>
      <c r="C70" s="4"/>
    </row>
    <row r="71" spans="1:3">
      <c r="A71" s="2" t="s">
        <v>429</v>
      </c>
      <c r="B71" s="6">
        <v>451731</v>
      </c>
      <c r="C71" s="6">
        <v>502146</v>
      </c>
    </row>
    <row r="72" spans="1:3" ht="45">
      <c r="A72" s="2" t="s">
        <v>1353</v>
      </c>
      <c r="B72" s="4"/>
      <c r="C72" s="4"/>
    </row>
    <row r="73" spans="1:3">
      <c r="A73" s="3" t="s">
        <v>410</v>
      </c>
      <c r="B73" s="4"/>
      <c r="C73" s="4"/>
    </row>
    <row r="74" spans="1:3" ht="30">
      <c r="A74" s="2" t="s">
        <v>1335</v>
      </c>
      <c r="B74" s="4">
        <v>0</v>
      </c>
      <c r="C74" s="4">
        <v>0</v>
      </c>
    </row>
    <row r="75" spans="1:3" ht="60">
      <c r="A75" s="2" t="s">
        <v>1354</v>
      </c>
      <c r="B75" s="4"/>
      <c r="C75" s="4"/>
    </row>
    <row r="76" spans="1:3">
      <c r="A76" s="3" t="s">
        <v>410</v>
      </c>
      <c r="B76" s="4"/>
      <c r="C76" s="4"/>
    </row>
    <row r="77" spans="1:3" ht="30">
      <c r="A77" s="2" t="s">
        <v>1335</v>
      </c>
      <c r="B77" s="4">
        <v>0</v>
      </c>
      <c r="C77" s="4">
        <v>0</v>
      </c>
    </row>
    <row r="78" spans="1:3" ht="45">
      <c r="A78" s="2" t="s">
        <v>1355</v>
      </c>
      <c r="B78" s="4"/>
      <c r="C78" s="4"/>
    </row>
    <row r="79" spans="1:3">
      <c r="A79" s="3" t="s">
        <v>410</v>
      </c>
      <c r="B79" s="4"/>
      <c r="C79" s="4"/>
    </row>
    <row r="80" spans="1:3" ht="30">
      <c r="A80" s="2" t="s">
        <v>1335</v>
      </c>
      <c r="B80" s="4">
        <v>0</v>
      </c>
      <c r="C80" s="4">
        <v>0</v>
      </c>
    </row>
    <row r="81" spans="1:3" ht="60">
      <c r="A81" s="2" t="s">
        <v>1356</v>
      </c>
      <c r="B81" s="4"/>
      <c r="C81" s="4"/>
    </row>
    <row r="82" spans="1:3">
      <c r="A82" s="3" t="s">
        <v>410</v>
      </c>
      <c r="B82" s="4"/>
      <c r="C82" s="4"/>
    </row>
    <row r="83" spans="1:3" ht="30">
      <c r="A83" s="2" t="s">
        <v>1335</v>
      </c>
      <c r="B83" s="4">
        <v>0</v>
      </c>
      <c r="C83" s="4">
        <v>0</v>
      </c>
    </row>
    <row r="84" spans="1:3" ht="60">
      <c r="A84" s="2" t="s">
        <v>1357</v>
      </c>
      <c r="B84" s="4"/>
      <c r="C84" s="4"/>
    </row>
    <row r="85" spans="1:3">
      <c r="A85" s="3" t="s">
        <v>410</v>
      </c>
      <c r="B85" s="4"/>
      <c r="C85" s="4"/>
    </row>
    <row r="86" spans="1:3" ht="30">
      <c r="A86" s="2" t="s">
        <v>1335</v>
      </c>
      <c r="B86" s="4">
        <v>0</v>
      </c>
      <c r="C86" s="4">
        <v>0</v>
      </c>
    </row>
    <row r="87" spans="1:3" ht="60">
      <c r="A87" s="2" t="s">
        <v>1358</v>
      </c>
      <c r="B87" s="4"/>
      <c r="C87" s="4"/>
    </row>
    <row r="88" spans="1:3">
      <c r="A88" s="3" t="s">
        <v>410</v>
      </c>
      <c r="B88" s="4"/>
      <c r="C88" s="4"/>
    </row>
    <row r="89" spans="1:3" ht="30">
      <c r="A89" s="2" t="s">
        <v>1335</v>
      </c>
      <c r="B89" s="4">
        <v>0</v>
      </c>
      <c r="C89" s="4">
        <v>0</v>
      </c>
    </row>
    <row r="90" spans="1:3" ht="60">
      <c r="A90" s="2" t="s">
        <v>1359</v>
      </c>
      <c r="B90" s="4"/>
      <c r="C90" s="4"/>
    </row>
    <row r="91" spans="1:3">
      <c r="A91" s="3" t="s">
        <v>410</v>
      </c>
      <c r="B91" s="4"/>
      <c r="C91" s="4"/>
    </row>
    <row r="92" spans="1:3" ht="30">
      <c r="A92" s="2" t="s">
        <v>1335</v>
      </c>
      <c r="B92" s="4">
        <v>0</v>
      </c>
      <c r="C92" s="4">
        <v>0</v>
      </c>
    </row>
    <row r="93" spans="1:3" ht="60">
      <c r="A93" s="2" t="s">
        <v>1360</v>
      </c>
      <c r="B93" s="4"/>
      <c r="C93" s="4"/>
    </row>
    <row r="94" spans="1:3">
      <c r="A94" s="3" t="s">
        <v>410</v>
      </c>
      <c r="B94" s="4"/>
      <c r="C94" s="4"/>
    </row>
    <row r="95" spans="1:3" ht="30">
      <c r="A95" s="2" t="s">
        <v>1335</v>
      </c>
      <c r="B95" s="4">
        <v>0</v>
      </c>
      <c r="C95" s="4">
        <v>0</v>
      </c>
    </row>
    <row r="96" spans="1:3" ht="60">
      <c r="A96" s="2" t="s">
        <v>1361</v>
      </c>
      <c r="B96" s="4"/>
      <c r="C96" s="4"/>
    </row>
    <row r="97" spans="1:3">
      <c r="A97" s="3" t="s">
        <v>410</v>
      </c>
      <c r="B97" s="4"/>
      <c r="C97" s="4"/>
    </row>
    <row r="98" spans="1:3" ht="30">
      <c r="A98" s="2" t="s">
        <v>1335</v>
      </c>
      <c r="B98" s="4">
        <v>0</v>
      </c>
      <c r="C98" s="4">
        <v>0</v>
      </c>
    </row>
    <row r="99" spans="1:3" ht="45">
      <c r="A99" s="2" t="s">
        <v>1362</v>
      </c>
      <c r="B99" s="4"/>
      <c r="C99" s="4"/>
    </row>
    <row r="100" spans="1:3">
      <c r="A100" s="3" t="s">
        <v>410</v>
      </c>
      <c r="B100" s="4"/>
      <c r="C100" s="4"/>
    </row>
    <row r="101" spans="1:3" ht="30">
      <c r="A101" s="2" t="s">
        <v>1335</v>
      </c>
      <c r="B101" s="4">
        <v>0</v>
      </c>
      <c r="C101" s="4">
        <v>0</v>
      </c>
    </row>
    <row r="102" spans="1:3" ht="45">
      <c r="A102" s="2" t="s">
        <v>1363</v>
      </c>
      <c r="B102" s="4"/>
      <c r="C102" s="4"/>
    </row>
    <row r="103" spans="1:3">
      <c r="A103" s="3" t="s">
        <v>410</v>
      </c>
      <c r="B103" s="4"/>
      <c r="C103" s="4"/>
    </row>
    <row r="104" spans="1:3">
      <c r="A104" s="2" t="s">
        <v>1059</v>
      </c>
      <c r="B104" s="6">
        <v>79341</v>
      </c>
      <c r="C104" s="6">
        <v>81536</v>
      </c>
    </row>
    <row r="105" spans="1:3" ht="45">
      <c r="A105" s="2" t="s">
        <v>1364</v>
      </c>
      <c r="B105" s="4"/>
      <c r="C105" s="4"/>
    </row>
    <row r="106" spans="1:3">
      <c r="A106" s="3" t="s">
        <v>410</v>
      </c>
      <c r="B106" s="4"/>
      <c r="C106" s="4"/>
    </row>
    <row r="107" spans="1:3">
      <c r="A107" s="2" t="s">
        <v>1059</v>
      </c>
      <c r="B107" s="6">
        <v>25629</v>
      </c>
      <c r="C107" s="6">
        <v>32350</v>
      </c>
    </row>
    <row r="108" spans="1:3" ht="45">
      <c r="A108" s="2" t="s">
        <v>1365</v>
      </c>
      <c r="B108" s="4"/>
      <c r="C108" s="4"/>
    </row>
    <row r="109" spans="1:3">
      <c r="A109" s="3" t="s">
        <v>410</v>
      </c>
      <c r="B109" s="4"/>
      <c r="C109" s="4"/>
    </row>
    <row r="110" spans="1:3">
      <c r="A110" s="2" t="s">
        <v>1059</v>
      </c>
      <c r="B110" s="6">
        <v>65670</v>
      </c>
      <c r="C110" s="6">
        <v>66461</v>
      </c>
    </row>
    <row r="111" spans="1:3" ht="45">
      <c r="A111" s="2" t="s">
        <v>1366</v>
      </c>
      <c r="B111" s="4"/>
      <c r="C111" s="4"/>
    </row>
    <row r="112" spans="1:3">
      <c r="A112" s="3" t="s">
        <v>410</v>
      </c>
      <c r="B112" s="4"/>
      <c r="C112" s="4"/>
    </row>
    <row r="113" spans="1:3">
      <c r="A113" s="2" t="s">
        <v>1059</v>
      </c>
      <c r="B113" s="6">
        <v>55460</v>
      </c>
      <c r="C113" s="6">
        <v>57262</v>
      </c>
    </row>
    <row r="114" spans="1:3" ht="45">
      <c r="A114" s="2" t="s">
        <v>1367</v>
      </c>
      <c r="B114" s="4"/>
      <c r="C114" s="4"/>
    </row>
    <row r="115" spans="1:3">
      <c r="A115" s="3" t="s">
        <v>410</v>
      </c>
      <c r="B115" s="4"/>
      <c r="C115" s="4"/>
    </row>
    <row r="116" spans="1:3">
      <c r="A116" s="2" t="s">
        <v>1059</v>
      </c>
      <c r="B116" s="6">
        <v>55196</v>
      </c>
      <c r="C116" s="4"/>
    </row>
    <row r="117" spans="1:3" ht="45">
      <c r="A117" s="2" t="s">
        <v>1368</v>
      </c>
      <c r="B117" s="4"/>
      <c r="C117" s="4"/>
    </row>
    <row r="118" spans="1:3">
      <c r="A118" s="3" t="s">
        <v>410</v>
      </c>
      <c r="B118" s="4"/>
      <c r="C118" s="4"/>
    </row>
    <row r="119" spans="1:3">
      <c r="A119" s="2" t="s">
        <v>1059</v>
      </c>
      <c r="B119" s="6">
        <v>33186</v>
      </c>
      <c r="C119" s="6">
        <v>15932</v>
      </c>
    </row>
    <row r="120" spans="1:3" ht="45">
      <c r="A120" s="2" t="s">
        <v>1369</v>
      </c>
      <c r="B120" s="4"/>
      <c r="C120" s="4"/>
    </row>
    <row r="121" spans="1:3">
      <c r="A121" s="3" t="s">
        <v>410</v>
      </c>
      <c r="B121" s="4"/>
      <c r="C121" s="4"/>
    </row>
    <row r="122" spans="1:3">
      <c r="A122" s="2" t="s">
        <v>32</v>
      </c>
      <c r="B122" s="6">
        <v>131199</v>
      </c>
      <c r="C122" s="6">
        <v>248605</v>
      </c>
    </row>
    <row r="123" spans="1:3" ht="30">
      <c r="A123" s="2" t="s">
        <v>1370</v>
      </c>
      <c r="B123" s="4"/>
      <c r="C123" s="4"/>
    </row>
    <row r="124" spans="1:3" ht="30">
      <c r="A124" s="3" t="s">
        <v>428</v>
      </c>
      <c r="B124" s="4"/>
      <c r="C124" s="4"/>
    </row>
    <row r="125" spans="1:3" ht="30">
      <c r="A125" s="2" t="s">
        <v>34</v>
      </c>
      <c r="B125" s="4">
        <v>0</v>
      </c>
      <c r="C125" s="4">
        <v>0</v>
      </c>
    </row>
    <row r="126" spans="1:3" ht="30">
      <c r="A126" s="2" t="s">
        <v>1333</v>
      </c>
      <c r="B126" s="6">
        <v>22908</v>
      </c>
      <c r="C126" s="4"/>
    </row>
    <row r="127" spans="1:3">
      <c r="A127" s="2" t="s">
        <v>429</v>
      </c>
      <c r="B127" s="6">
        <v>3145120</v>
      </c>
      <c r="C127" s="6">
        <v>3089721</v>
      </c>
    </row>
    <row r="128" spans="1:3" ht="45">
      <c r="A128" s="2" t="s">
        <v>1371</v>
      </c>
      <c r="B128" s="4"/>
      <c r="C128" s="4"/>
    </row>
    <row r="129" spans="1:3">
      <c r="A129" s="3" t="s">
        <v>410</v>
      </c>
      <c r="B129" s="4"/>
      <c r="C129" s="4"/>
    </row>
    <row r="130" spans="1:3" ht="30">
      <c r="A130" s="2" t="s">
        <v>1335</v>
      </c>
      <c r="B130" s="6">
        <v>166512</v>
      </c>
      <c r="C130" s="6">
        <v>170714</v>
      </c>
    </row>
    <row r="131" spans="1:3" ht="60">
      <c r="A131" s="2" t="s">
        <v>1372</v>
      </c>
      <c r="B131" s="4"/>
      <c r="C131" s="4"/>
    </row>
    <row r="132" spans="1:3">
      <c r="A132" s="3" t="s">
        <v>410</v>
      </c>
      <c r="B132" s="4"/>
      <c r="C132" s="4"/>
    </row>
    <row r="133" spans="1:3" ht="30">
      <c r="A133" s="2" t="s">
        <v>1335</v>
      </c>
      <c r="B133" s="6">
        <v>39563</v>
      </c>
      <c r="C133" s="6">
        <v>32768</v>
      </c>
    </row>
    <row r="134" spans="1:3" ht="45">
      <c r="A134" s="2" t="s">
        <v>1373</v>
      </c>
      <c r="B134" s="4"/>
      <c r="C134" s="4"/>
    </row>
    <row r="135" spans="1:3">
      <c r="A135" s="3" t="s">
        <v>410</v>
      </c>
      <c r="B135" s="4"/>
      <c r="C135" s="4"/>
    </row>
    <row r="136" spans="1:3" ht="30">
      <c r="A136" s="2" t="s">
        <v>1335</v>
      </c>
      <c r="B136" s="6">
        <v>1057590</v>
      </c>
      <c r="C136" s="6">
        <v>1147328</v>
      </c>
    </row>
    <row r="137" spans="1:3" ht="60">
      <c r="A137" s="2" t="s">
        <v>1374</v>
      </c>
      <c r="B137" s="4"/>
      <c r="C137" s="4"/>
    </row>
    <row r="138" spans="1:3">
      <c r="A138" s="3" t="s">
        <v>410</v>
      </c>
      <c r="B138" s="4"/>
      <c r="C138" s="4"/>
    </row>
    <row r="139" spans="1:3" ht="30">
      <c r="A139" s="2" t="s">
        <v>1335</v>
      </c>
      <c r="B139" s="6">
        <v>1404020</v>
      </c>
      <c r="C139" s="6">
        <v>1346977</v>
      </c>
    </row>
    <row r="140" spans="1:3" ht="60">
      <c r="A140" s="2" t="s">
        <v>1375</v>
      </c>
      <c r="B140" s="4"/>
      <c r="C140" s="4"/>
    </row>
    <row r="141" spans="1:3">
      <c r="A141" s="3" t="s">
        <v>410</v>
      </c>
      <c r="B141" s="4"/>
      <c r="C141" s="4"/>
    </row>
    <row r="142" spans="1:3" ht="30">
      <c r="A142" s="2" t="s">
        <v>1335</v>
      </c>
      <c r="B142" s="4">
        <v>0</v>
      </c>
      <c r="C142" s="4">
        <v>0</v>
      </c>
    </row>
    <row r="143" spans="1:3" ht="60">
      <c r="A143" s="2" t="s">
        <v>1376</v>
      </c>
      <c r="B143" s="4"/>
      <c r="C143" s="4"/>
    </row>
    <row r="144" spans="1:3">
      <c r="A144" s="3" t="s">
        <v>410</v>
      </c>
      <c r="B144" s="4"/>
      <c r="C144" s="4"/>
    </row>
    <row r="145" spans="1:3" ht="30">
      <c r="A145" s="2" t="s">
        <v>1335</v>
      </c>
      <c r="B145" s="4">
        <v>0</v>
      </c>
      <c r="C145" s="4">
        <v>0</v>
      </c>
    </row>
    <row r="146" spans="1:3" ht="60">
      <c r="A146" s="2" t="s">
        <v>1377</v>
      </c>
      <c r="B146" s="4"/>
      <c r="C146" s="4"/>
    </row>
    <row r="147" spans="1:3">
      <c r="A147" s="3" t="s">
        <v>410</v>
      </c>
      <c r="B147" s="4"/>
      <c r="C147" s="4"/>
    </row>
    <row r="148" spans="1:3" ht="30">
      <c r="A148" s="2" t="s">
        <v>1335</v>
      </c>
      <c r="B148" s="6">
        <v>276056</v>
      </c>
      <c r="C148" s="6">
        <v>235614</v>
      </c>
    </row>
    <row r="149" spans="1:3" ht="60">
      <c r="A149" s="2" t="s">
        <v>1378</v>
      </c>
      <c r="B149" s="4"/>
      <c r="C149" s="4"/>
    </row>
    <row r="150" spans="1:3">
      <c r="A150" s="3" t="s">
        <v>410</v>
      </c>
      <c r="B150" s="4"/>
      <c r="C150" s="4"/>
    </row>
    <row r="151" spans="1:3" ht="30">
      <c r="A151" s="2" t="s">
        <v>1335</v>
      </c>
      <c r="B151" s="6">
        <v>15493</v>
      </c>
      <c r="C151" s="6">
        <v>27475</v>
      </c>
    </row>
    <row r="152" spans="1:3" ht="60">
      <c r="A152" s="2" t="s">
        <v>1379</v>
      </c>
      <c r="B152" s="4"/>
      <c r="C152" s="4"/>
    </row>
    <row r="153" spans="1:3">
      <c r="A153" s="3" t="s">
        <v>410</v>
      </c>
      <c r="B153" s="4"/>
      <c r="C153" s="4"/>
    </row>
    <row r="154" spans="1:3" ht="30">
      <c r="A154" s="2" t="s">
        <v>1335</v>
      </c>
      <c r="B154" s="6">
        <v>51063</v>
      </c>
      <c r="C154" s="6">
        <v>61390</v>
      </c>
    </row>
    <row r="155" spans="1:3" ht="45">
      <c r="A155" s="2" t="s">
        <v>1380</v>
      </c>
      <c r="B155" s="4"/>
      <c r="C155" s="4"/>
    </row>
    <row r="156" spans="1:3">
      <c r="A156" s="3" t="s">
        <v>410</v>
      </c>
      <c r="B156" s="4"/>
      <c r="C156" s="4"/>
    </row>
    <row r="157" spans="1:3" ht="30">
      <c r="A157" s="2" t="s">
        <v>1335</v>
      </c>
      <c r="B157" s="6">
        <v>111855</v>
      </c>
      <c r="C157" s="6">
        <v>67455</v>
      </c>
    </row>
    <row r="158" spans="1:3" ht="45">
      <c r="A158" s="2" t="s">
        <v>1381</v>
      </c>
      <c r="B158" s="4"/>
      <c r="C158" s="4"/>
    </row>
    <row r="159" spans="1:3">
      <c r="A159" s="3" t="s">
        <v>410</v>
      </c>
      <c r="B159" s="4"/>
      <c r="C159" s="4"/>
    </row>
    <row r="160" spans="1:3">
      <c r="A160" s="2" t="s">
        <v>1059</v>
      </c>
      <c r="B160" s="4">
        <v>0</v>
      </c>
      <c r="C160" s="4">
        <v>0</v>
      </c>
    </row>
    <row r="161" spans="1:3" ht="45">
      <c r="A161" s="2" t="s">
        <v>1382</v>
      </c>
      <c r="B161" s="4"/>
      <c r="C161" s="4"/>
    </row>
    <row r="162" spans="1:3">
      <c r="A162" s="3" t="s">
        <v>410</v>
      </c>
      <c r="B162" s="4"/>
      <c r="C162" s="4"/>
    </row>
    <row r="163" spans="1:3">
      <c r="A163" s="2" t="s">
        <v>1059</v>
      </c>
      <c r="B163" s="4">
        <v>0</v>
      </c>
      <c r="C163" s="4">
        <v>0</v>
      </c>
    </row>
    <row r="164" spans="1:3" ht="45">
      <c r="A164" s="2" t="s">
        <v>1383</v>
      </c>
      <c r="B164" s="4"/>
      <c r="C164" s="4"/>
    </row>
    <row r="165" spans="1:3">
      <c r="A165" s="3" t="s">
        <v>410</v>
      </c>
      <c r="B165" s="4"/>
      <c r="C165" s="4"/>
    </row>
    <row r="166" spans="1:3">
      <c r="A166" s="2" t="s">
        <v>1059</v>
      </c>
      <c r="B166" s="4">
        <v>0</v>
      </c>
      <c r="C166" s="4">
        <v>0</v>
      </c>
    </row>
    <row r="167" spans="1:3" ht="45">
      <c r="A167" s="2" t="s">
        <v>1384</v>
      </c>
      <c r="B167" s="4"/>
      <c r="C167" s="4"/>
    </row>
    <row r="168" spans="1:3">
      <c r="A168" s="3" t="s">
        <v>410</v>
      </c>
      <c r="B168" s="4"/>
      <c r="C168" s="4"/>
    </row>
    <row r="169" spans="1:3">
      <c r="A169" s="2" t="s">
        <v>1059</v>
      </c>
      <c r="B169" s="4">
        <v>0</v>
      </c>
      <c r="C169" s="4">
        <v>0</v>
      </c>
    </row>
    <row r="170" spans="1:3" ht="45">
      <c r="A170" s="2" t="s">
        <v>1385</v>
      </c>
      <c r="B170" s="4"/>
      <c r="C170" s="4"/>
    </row>
    <row r="171" spans="1:3">
      <c r="A171" s="3" t="s">
        <v>410</v>
      </c>
      <c r="B171" s="4"/>
      <c r="C171" s="4"/>
    </row>
    <row r="172" spans="1:3">
      <c r="A172" s="2" t="s">
        <v>1059</v>
      </c>
      <c r="B172" s="4">
        <v>0</v>
      </c>
      <c r="C172" s="4"/>
    </row>
    <row r="173" spans="1:3" ht="45">
      <c r="A173" s="2" t="s">
        <v>1386</v>
      </c>
      <c r="B173" s="4"/>
      <c r="C173" s="4"/>
    </row>
    <row r="174" spans="1:3">
      <c r="A174" s="3" t="s">
        <v>410</v>
      </c>
      <c r="B174" s="4"/>
      <c r="C174" s="4"/>
    </row>
    <row r="175" spans="1:3">
      <c r="A175" s="2" t="s">
        <v>1059</v>
      </c>
      <c r="B175" s="4">
        <v>0</v>
      </c>
      <c r="C175" s="4">
        <v>0</v>
      </c>
    </row>
    <row r="176" spans="1:3" ht="45">
      <c r="A176" s="2" t="s">
        <v>1387</v>
      </c>
      <c r="B176" s="4"/>
      <c r="C176" s="4"/>
    </row>
    <row r="177" spans="1:3">
      <c r="A177" s="3" t="s">
        <v>410</v>
      </c>
      <c r="B177" s="4"/>
      <c r="C177" s="4"/>
    </row>
    <row r="178" spans="1:3">
      <c r="A178" s="2" t="s">
        <v>32</v>
      </c>
      <c r="B178" s="4">
        <v>60</v>
      </c>
      <c r="C178" s="4" t="s">
        <v>97</v>
      </c>
    </row>
    <row r="179" spans="1:3" ht="30">
      <c r="A179" s="2" t="s">
        <v>1388</v>
      </c>
      <c r="B179" s="4"/>
      <c r="C179" s="4"/>
    </row>
    <row r="180" spans="1:3" ht="30">
      <c r="A180" s="3" t="s">
        <v>428</v>
      </c>
      <c r="B180" s="4"/>
      <c r="C180" s="4"/>
    </row>
    <row r="181" spans="1:3" ht="30">
      <c r="A181" s="2" t="s">
        <v>34</v>
      </c>
      <c r="B181" s="6">
        <v>133250</v>
      </c>
      <c r="C181" s="6">
        <v>72062</v>
      </c>
    </row>
    <row r="182" spans="1:3" ht="30">
      <c r="A182" s="2" t="s">
        <v>1333</v>
      </c>
      <c r="B182" s="4">
        <v>0</v>
      </c>
      <c r="C182" s="4"/>
    </row>
    <row r="183" spans="1:3">
      <c r="A183" s="2" t="s">
        <v>429</v>
      </c>
      <c r="B183" s="6">
        <v>156125</v>
      </c>
      <c r="C183" s="6">
        <v>100390</v>
      </c>
    </row>
    <row r="184" spans="1:3" ht="45">
      <c r="A184" s="2" t="s">
        <v>1389</v>
      </c>
      <c r="B184" s="4"/>
      <c r="C184" s="4"/>
    </row>
    <row r="185" spans="1:3">
      <c r="A185" s="3" t="s">
        <v>410</v>
      </c>
      <c r="B185" s="4"/>
      <c r="C185" s="4"/>
    </row>
    <row r="186" spans="1:3" ht="30">
      <c r="A186" s="2" t="s">
        <v>1335</v>
      </c>
      <c r="B186" s="4">
        <v>0</v>
      </c>
      <c r="C186" s="4">
        <v>0</v>
      </c>
    </row>
    <row r="187" spans="1:3" ht="60">
      <c r="A187" s="2" t="s">
        <v>1390</v>
      </c>
      <c r="B187" s="4"/>
      <c r="C187" s="4"/>
    </row>
    <row r="188" spans="1:3">
      <c r="A188" s="3" t="s">
        <v>410</v>
      </c>
      <c r="B188" s="4"/>
      <c r="C188" s="4"/>
    </row>
    <row r="189" spans="1:3" ht="30">
      <c r="A189" s="2" t="s">
        <v>1335</v>
      </c>
      <c r="B189" s="4">
        <v>0</v>
      </c>
      <c r="C189" s="4">
        <v>0</v>
      </c>
    </row>
    <row r="190" spans="1:3" ht="45">
      <c r="A190" s="2" t="s">
        <v>1391</v>
      </c>
      <c r="B190" s="4"/>
      <c r="C190" s="4"/>
    </row>
    <row r="191" spans="1:3">
      <c r="A191" s="3" t="s">
        <v>410</v>
      </c>
      <c r="B191" s="4"/>
      <c r="C191" s="4"/>
    </row>
    <row r="192" spans="1:3" ht="30">
      <c r="A192" s="2" t="s">
        <v>1335</v>
      </c>
      <c r="B192" s="6">
        <v>5025</v>
      </c>
      <c r="C192" s="6">
        <v>7338</v>
      </c>
    </row>
    <row r="193" spans="1:3" ht="60">
      <c r="A193" s="2" t="s">
        <v>1392</v>
      </c>
      <c r="B193" s="4"/>
      <c r="C193" s="4"/>
    </row>
    <row r="194" spans="1:3">
      <c r="A194" s="3" t="s">
        <v>410</v>
      </c>
      <c r="B194" s="4"/>
      <c r="C194" s="4"/>
    </row>
    <row r="195" spans="1:3" ht="30">
      <c r="A195" s="2" t="s">
        <v>1335</v>
      </c>
      <c r="B195" s="4">
        <v>0</v>
      </c>
      <c r="C195" s="4">
        <v>0</v>
      </c>
    </row>
    <row r="196" spans="1:3" ht="60">
      <c r="A196" s="2" t="s">
        <v>1393</v>
      </c>
      <c r="B196" s="4"/>
      <c r="C196" s="4"/>
    </row>
    <row r="197" spans="1:3">
      <c r="A197" s="3" t="s">
        <v>410</v>
      </c>
      <c r="B197" s="4"/>
      <c r="C197" s="4"/>
    </row>
    <row r="198" spans="1:3" ht="30">
      <c r="A198" s="2" t="s">
        <v>1335</v>
      </c>
      <c r="B198" s="6">
        <v>10474</v>
      </c>
      <c r="C198" s="6">
        <v>11449</v>
      </c>
    </row>
    <row r="199" spans="1:3" ht="60">
      <c r="A199" s="2" t="s">
        <v>1394</v>
      </c>
      <c r="B199" s="4"/>
      <c r="C199" s="4"/>
    </row>
    <row r="200" spans="1:3">
      <c r="A200" s="3" t="s">
        <v>410</v>
      </c>
      <c r="B200" s="4"/>
      <c r="C200" s="4"/>
    </row>
    <row r="201" spans="1:3" ht="30">
      <c r="A201" s="2" t="s">
        <v>1335</v>
      </c>
      <c r="B201" s="6">
        <v>2607</v>
      </c>
      <c r="C201" s="6">
        <v>2727</v>
      </c>
    </row>
    <row r="202" spans="1:3" ht="60">
      <c r="A202" s="2" t="s">
        <v>1395</v>
      </c>
      <c r="B202" s="4"/>
      <c r="C202" s="4"/>
    </row>
    <row r="203" spans="1:3">
      <c r="A203" s="3" t="s">
        <v>410</v>
      </c>
      <c r="B203" s="4"/>
      <c r="C203" s="4"/>
    </row>
    <row r="204" spans="1:3" ht="30">
      <c r="A204" s="2" t="s">
        <v>1335</v>
      </c>
      <c r="B204" s="4">
        <v>0</v>
      </c>
      <c r="C204" s="4">
        <v>0</v>
      </c>
    </row>
    <row r="205" spans="1:3" ht="60">
      <c r="A205" s="2" t="s">
        <v>1396</v>
      </c>
      <c r="B205" s="4"/>
      <c r="C205" s="4"/>
    </row>
    <row r="206" spans="1:3">
      <c r="A206" s="3" t="s">
        <v>410</v>
      </c>
      <c r="B206" s="4"/>
      <c r="C206" s="4"/>
    </row>
    <row r="207" spans="1:3" ht="30">
      <c r="A207" s="2" t="s">
        <v>1335</v>
      </c>
      <c r="B207" s="4">
        <v>0</v>
      </c>
      <c r="C207" s="4">
        <v>0</v>
      </c>
    </row>
    <row r="208" spans="1:3" ht="60">
      <c r="A208" s="2" t="s">
        <v>1397</v>
      </c>
      <c r="B208" s="4"/>
      <c r="C208" s="4"/>
    </row>
    <row r="209" spans="1:3">
      <c r="A209" s="3" t="s">
        <v>410</v>
      </c>
      <c r="B209" s="4"/>
      <c r="C209" s="4"/>
    </row>
    <row r="210" spans="1:3" ht="30">
      <c r="A210" s="2" t="s">
        <v>1335</v>
      </c>
      <c r="B210" s="4">
        <v>0</v>
      </c>
      <c r="C210" s="4">
        <v>0</v>
      </c>
    </row>
    <row r="211" spans="1:3" ht="45">
      <c r="A211" s="2" t="s">
        <v>1398</v>
      </c>
      <c r="B211" s="4"/>
      <c r="C211" s="4"/>
    </row>
    <row r="212" spans="1:3">
      <c r="A212" s="3" t="s">
        <v>410</v>
      </c>
      <c r="B212" s="4"/>
      <c r="C212" s="4"/>
    </row>
    <row r="213" spans="1:3" ht="30">
      <c r="A213" s="2" t="s">
        <v>1335</v>
      </c>
      <c r="B213" s="6">
        <v>4769</v>
      </c>
      <c r="C213" s="6">
        <v>6814</v>
      </c>
    </row>
    <row r="214" spans="1:3" ht="45">
      <c r="A214" s="2" t="s">
        <v>1399</v>
      </c>
      <c r="B214" s="4"/>
      <c r="C214" s="4"/>
    </row>
    <row r="215" spans="1:3">
      <c r="A215" s="3" t="s">
        <v>410</v>
      </c>
      <c r="B215" s="4"/>
      <c r="C215" s="4"/>
    </row>
    <row r="216" spans="1:3">
      <c r="A216" s="2" t="s">
        <v>1059</v>
      </c>
      <c r="B216" s="4">
        <v>0</v>
      </c>
      <c r="C216" s="4">
        <v>0</v>
      </c>
    </row>
    <row r="217" spans="1:3" ht="45">
      <c r="A217" s="2" t="s">
        <v>1400</v>
      </c>
      <c r="B217" s="4"/>
      <c r="C217" s="4"/>
    </row>
    <row r="218" spans="1:3">
      <c r="A218" s="3" t="s">
        <v>410</v>
      </c>
      <c r="B218" s="4"/>
      <c r="C218" s="4"/>
    </row>
    <row r="219" spans="1:3">
      <c r="A219" s="2" t="s">
        <v>1059</v>
      </c>
      <c r="B219" s="4">
        <v>0</v>
      </c>
      <c r="C219" s="4">
        <v>0</v>
      </c>
    </row>
    <row r="220" spans="1:3" ht="45">
      <c r="A220" s="2" t="s">
        <v>1401</v>
      </c>
      <c r="B220" s="4"/>
      <c r="C220" s="4"/>
    </row>
    <row r="221" spans="1:3">
      <c r="A221" s="3" t="s">
        <v>410</v>
      </c>
      <c r="B221" s="4"/>
      <c r="C221" s="4"/>
    </row>
    <row r="222" spans="1:3">
      <c r="A222" s="2" t="s">
        <v>1059</v>
      </c>
      <c r="B222" s="4">
        <v>0</v>
      </c>
      <c r="C222" s="4">
        <v>0</v>
      </c>
    </row>
    <row r="223" spans="1:3" ht="45">
      <c r="A223" s="2" t="s">
        <v>1402</v>
      </c>
      <c r="B223" s="4"/>
      <c r="C223" s="4"/>
    </row>
    <row r="224" spans="1:3">
      <c r="A224" s="3" t="s">
        <v>410</v>
      </c>
      <c r="B224" s="4"/>
      <c r="C224" s="4"/>
    </row>
    <row r="225" spans="1:3">
      <c r="A225" s="2" t="s">
        <v>1059</v>
      </c>
      <c r="B225" s="4">
        <v>0</v>
      </c>
      <c r="C225" s="4">
        <v>0</v>
      </c>
    </row>
    <row r="226" spans="1:3" ht="45">
      <c r="A226" s="2" t="s">
        <v>1403</v>
      </c>
      <c r="B226" s="4"/>
      <c r="C226" s="4"/>
    </row>
    <row r="227" spans="1:3">
      <c r="A227" s="3" t="s">
        <v>410</v>
      </c>
      <c r="B227" s="4"/>
      <c r="C227" s="4"/>
    </row>
    <row r="228" spans="1:3">
      <c r="A228" s="2" t="s">
        <v>1059</v>
      </c>
      <c r="B228" s="4">
        <v>0</v>
      </c>
      <c r="C228" s="4"/>
    </row>
    <row r="229" spans="1:3" ht="45">
      <c r="A229" s="2" t="s">
        <v>1404</v>
      </c>
      <c r="B229" s="4"/>
      <c r="C229" s="4"/>
    </row>
    <row r="230" spans="1:3">
      <c r="A230" s="3" t="s">
        <v>410</v>
      </c>
      <c r="B230" s="4"/>
      <c r="C230" s="4"/>
    </row>
    <row r="231" spans="1:3">
      <c r="A231" s="2" t="s">
        <v>1059</v>
      </c>
      <c r="B231" s="4">
        <v>0</v>
      </c>
      <c r="C231" s="4">
        <v>0</v>
      </c>
    </row>
    <row r="232" spans="1:3" ht="45">
      <c r="A232" s="2" t="s">
        <v>1405</v>
      </c>
      <c r="B232" s="4"/>
      <c r="C232" s="4"/>
    </row>
    <row r="233" spans="1:3">
      <c r="A233" s="3" t="s">
        <v>410</v>
      </c>
      <c r="B233" s="4"/>
      <c r="C233" s="4"/>
    </row>
    <row r="234" spans="1:3">
      <c r="A234" s="2" t="s">
        <v>32</v>
      </c>
      <c r="B234" s="7">
        <v>0</v>
      </c>
      <c r="C234" s="4" t="s">
        <v>9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1406</v>
      </c>
      <c r="B1" s="8" t="s">
        <v>2</v>
      </c>
      <c r="C1" s="8"/>
      <c r="D1" s="8" t="s">
        <v>28</v>
      </c>
      <c r="E1" s="8"/>
    </row>
    <row r="2" spans="1:5">
      <c r="A2" s="2" t="s">
        <v>1407</v>
      </c>
      <c r="B2" s="4"/>
      <c r="C2" s="4"/>
      <c r="D2" s="4"/>
      <c r="E2" s="4"/>
    </row>
    <row r="3" spans="1:5">
      <c r="A3" s="3" t="s">
        <v>1408</v>
      </c>
      <c r="B3" s="4"/>
      <c r="C3" s="4"/>
      <c r="D3" s="4"/>
      <c r="E3" s="4"/>
    </row>
    <row r="4" spans="1:5" ht="45">
      <c r="A4" s="2" t="s">
        <v>1409</v>
      </c>
      <c r="B4" s="7">
        <v>27578000</v>
      </c>
      <c r="C4" s="291" t="s">
        <v>1291</v>
      </c>
      <c r="D4" s="4"/>
      <c r="E4" s="4"/>
    </row>
    <row r="5" spans="1:5" ht="45">
      <c r="A5" s="2" t="s">
        <v>1410</v>
      </c>
      <c r="B5" s="6">
        <v>37296000</v>
      </c>
      <c r="C5" s="291" t="s">
        <v>1291</v>
      </c>
      <c r="D5" s="6">
        <v>13233000</v>
      </c>
      <c r="E5" s="291" t="s">
        <v>1291</v>
      </c>
    </row>
    <row r="6" spans="1:5">
      <c r="A6" s="2" t="s">
        <v>1411</v>
      </c>
      <c r="B6" s="4"/>
      <c r="C6" s="4"/>
      <c r="D6" s="4"/>
      <c r="E6" s="4"/>
    </row>
    <row r="7" spans="1:5">
      <c r="A7" s="3" t="s">
        <v>1408</v>
      </c>
      <c r="B7" s="4"/>
      <c r="C7" s="4"/>
      <c r="D7" s="4"/>
      <c r="E7" s="4"/>
    </row>
    <row r="8" spans="1:5" ht="45">
      <c r="A8" s="2" t="s">
        <v>1409</v>
      </c>
      <c r="B8" s="4">
        <v>0</v>
      </c>
      <c r="C8" s="291" t="s">
        <v>1304</v>
      </c>
      <c r="D8" s="4"/>
      <c r="E8" s="4"/>
    </row>
    <row r="9" spans="1:5" ht="45">
      <c r="A9" s="2" t="s">
        <v>1410</v>
      </c>
      <c r="B9" s="6">
        <v>6747000</v>
      </c>
      <c r="C9" s="291" t="s">
        <v>1304</v>
      </c>
      <c r="D9" s="6">
        <v>6574000</v>
      </c>
      <c r="E9" s="291" t="s">
        <v>1304</v>
      </c>
    </row>
    <row r="10" spans="1:5">
      <c r="A10" s="2" t="s">
        <v>1412</v>
      </c>
      <c r="B10" s="4"/>
      <c r="C10" s="4"/>
      <c r="D10" s="4"/>
      <c r="E10" s="4"/>
    </row>
    <row r="11" spans="1:5">
      <c r="A11" s="3" t="s">
        <v>1408</v>
      </c>
      <c r="B11" s="4"/>
      <c r="C11" s="4"/>
      <c r="D11" s="4"/>
      <c r="E11" s="4"/>
    </row>
    <row r="12" spans="1:5" ht="45">
      <c r="A12" s="2" t="s">
        <v>1409</v>
      </c>
      <c r="B12" s="4">
        <v>0</v>
      </c>
      <c r="C12" s="291" t="s">
        <v>1413</v>
      </c>
      <c r="D12" s="4"/>
      <c r="E12" s="4"/>
    </row>
    <row r="13" spans="1:5" ht="45">
      <c r="A13" s="2" t="s">
        <v>1410</v>
      </c>
      <c r="B13" s="6">
        <v>25301000</v>
      </c>
      <c r="C13" s="291" t="s">
        <v>1413</v>
      </c>
      <c r="D13" s="6">
        <v>28385000</v>
      </c>
      <c r="E13" s="291" t="s">
        <v>1413</v>
      </c>
    </row>
    <row r="14" spans="1:5">
      <c r="A14" s="2" t="s">
        <v>1414</v>
      </c>
      <c r="B14" s="4"/>
      <c r="C14" s="4"/>
      <c r="D14" s="4"/>
      <c r="E14" s="4"/>
    </row>
    <row r="15" spans="1:5">
      <c r="A15" s="3" t="s">
        <v>1408</v>
      </c>
      <c r="B15" s="4"/>
      <c r="C15" s="4"/>
      <c r="D15" s="4"/>
      <c r="E15" s="4"/>
    </row>
    <row r="16" spans="1:5" ht="45">
      <c r="A16" s="2" t="s">
        <v>1409</v>
      </c>
      <c r="B16" s="6">
        <v>66545000</v>
      </c>
      <c r="C16" s="291" t="s">
        <v>1415</v>
      </c>
      <c r="D16" s="4"/>
      <c r="E16" s="4"/>
    </row>
    <row r="17" spans="1:5" ht="45">
      <c r="A17" s="2" t="s">
        <v>1410</v>
      </c>
      <c r="B17" s="6">
        <v>51811000</v>
      </c>
      <c r="C17" s="291" t="s">
        <v>1415</v>
      </c>
      <c r="D17" s="6">
        <v>23870000</v>
      </c>
      <c r="E17" s="291" t="s">
        <v>1415</v>
      </c>
    </row>
    <row r="18" spans="1:5">
      <c r="A18" s="2" t="s">
        <v>1416</v>
      </c>
      <c r="B18" s="4"/>
      <c r="C18" s="4"/>
      <c r="D18" s="4"/>
      <c r="E18" s="4"/>
    </row>
    <row r="19" spans="1:5">
      <c r="A19" s="3" t="s">
        <v>1408</v>
      </c>
      <c r="B19" s="4"/>
      <c r="C19" s="4"/>
      <c r="D19" s="4"/>
      <c r="E19" s="4"/>
    </row>
    <row r="20" spans="1:5" ht="45">
      <c r="A20" s="2" t="s">
        <v>1409</v>
      </c>
      <c r="B20" s="4">
        <v>0</v>
      </c>
      <c r="C20" s="291" t="s">
        <v>1417</v>
      </c>
      <c r="D20" s="4"/>
      <c r="E20" s="4"/>
    </row>
    <row r="21" spans="1:5" ht="45">
      <c r="A21" s="2" t="s">
        <v>1410</v>
      </c>
      <c r="B21" s="6">
        <v>8271000</v>
      </c>
      <c r="C21" s="291" t="s">
        <v>1417</v>
      </c>
      <c r="D21" s="4">
        <v>0</v>
      </c>
      <c r="E21" s="291" t="s">
        <v>1417</v>
      </c>
    </row>
    <row r="22" spans="1:5">
      <c r="A22" s="2" t="s">
        <v>1418</v>
      </c>
      <c r="B22" s="4"/>
      <c r="C22" s="4"/>
      <c r="D22" s="4"/>
      <c r="E22" s="4"/>
    </row>
    <row r="23" spans="1:5">
      <c r="A23" s="3" t="s">
        <v>1408</v>
      </c>
      <c r="B23" s="4"/>
      <c r="C23" s="4"/>
      <c r="D23" s="4"/>
      <c r="E23" s="4"/>
    </row>
    <row r="24" spans="1:5" ht="45">
      <c r="A24" s="2" t="s">
        <v>1409</v>
      </c>
      <c r="B24" s="4">
        <v>0</v>
      </c>
      <c r="C24" s="291" t="s">
        <v>1419</v>
      </c>
      <c r="D24" s="4"/>
      <c r="E24" s="4"/>
    </row>
    <row r="25" spans="1:5" ht="45">
      <c r="A25" s="2" t="s">
        <v>1410</v>
      </c>
      <c r="B25" s="6">
        <v>3824000</v>
      </c>
      <c r="C25" s="291" t="s">
        <v>1419</v>
      </c>
      <c r="D25" s="4">
        <v>0</v>
      </c>
      <c r="E25" s="291" t="s">
        <v>1419</v>
      </c>
    </row>
    <row r="26" spans="1:5" ht="30">
      <c r="A26" s="2" t="s">
        <v>1420</v>
      </c>
      <c r="B26" s="4"/>
      <c r="C26" s="4"/>
      <c r="D26" s="4"/>
      <c r="E26" s="4"/>
    </row>
    <row r="27" spans="1:5">
      <c r="A27" s="3" t="s">
        <v>1408</v>
      </c>
      <c r="B27" s="4"/>
      <c r="C27" s="4"/>
      <c r="D27" s="4"/>
      <c r="E27" s="4"/>
    </row>
    <row r="28" spans="1:5" ht="45">
      <c r="A28" s="2" t="s">
        <v>1410</v>
      </c>
      <c r="B28" s="7">
        <v>133250000</v>
      </c>
      <c r="C28" s="4"/>
      <c r="D28" s="7">
        <v>72062000</v>
      </c>
      <c r="E28" s="4"/>
    </row>
    <row r="29" spans="1:5">
      <c r="A29" s="91"/>
      <c r="B29" s="91"/>
      <c r="C29" s="91"/>
      <c r="D29" s="91"/>
      <c r="E29" s="91"/>
    </row>
    <row r="30" spans="1:5" ht="60" customHeight="1">
      <c r="A30" s="2" t="s">
        <v>1291</v>
      </c>
      <c r="B30" s="92" t="s">
        <v>1421</v>
      </c>
      <c r="C30" s="92"/>
      <c r="D30" s="92"/>
      <c r="E30" s="92"/>
    </row>
    <row r="31" spans="1:5" ht="45" customHeight="1">
      <c r="A31" s="2" t="s">
        <v>1304</v>
      </c>
      <c r="B31" s="92" t="s">
        <v>1422</v>
      </c>
      <c r="C31" s="92"/>
      <c r="D31" s="92"/>
      <c r="E31" s="92"/>
    </row>
    <row r="32" spans="1:5" ht="90" customHeight="1">
      <c r="A32" s="2" t="s">
        <v>1413</v>
      </c>
      <c r="B32" s="92" t="s">
        <v>1423</v>
      </c>
      <c r="C32" s="92"/>
      <c r="D32" s="92"/>
      <c r="E32" s="92"/>
    </row>
    <row r="33" spans="1:5" ht="90" customHeight="1">
      <c r="A33" s="2" t="s">
        <v>1415</v>
      </c>
      <c r="B33" s="92" t="s">
        <v>1424</v>
      </c>
      <c r="C33" s="92"/>
      <c r="D33" s="92"/>
      <c r="E33" s="92"/>
    </row>
    <row r="34" spans="1:5" ht="60" customHeight="1">
      <c r="A34" s="2" t="s">
        <v>1417</v>
      </c>
      <c r="B34" s="92" t="s">
        <v>468</v>
      </c>
      <c r="C34" s="92"/>
      <c r="D34" s="92"/>
      <c r="E34" s="92"/>
    </row>
    <row r="35" spans="1:5" ht="45" customHeight="1">
      <c r="A35" s="2" t="s">
        <v>1419</v>
      </c>
      <c r="B35" s="92" t="s">
        <v>469</v>
      </c>
      <c r="C35" s="92"/>
      <c r="D35" s="92"/>
      <c r="E35" s="92"/>
    </row>
  </sheetData>
  <mergeCells count="9">
    <mergeCell ref="B33:E33"/>
    <mergeCell ref="B34:E34"/>
    <mergeCell ref="B35:E35"/>
    <mergeCell ref="B1:C1"/>
    <mergeCell ref="D1:E1"/>
    <mergeCell ref="A29:E29"/>
    <mergeCell ref="B30:E30"/>
    <mergeCell ref="B31:E31"/>
    <mergeCell ref="B32:E3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25</v>
      </c>
      <c r="B1" s="1" t="s">
        <v>1</v>
      </c>
      <c r="C1" s="1"/>
    </row>
    <row r="2" spans="1:3" ht="30">
      <c r="A2" s="1" t="s">
        <v>27</v>
      </c>
      <c r="B2" s="1" t="s">
        <v>2</v>
      </c>
      <c r="C2" s="1" t="s">
        <v>28</v>
      </c>
    </row>
    <row r="3" spans="1:3">
      <c r="A3" s="2" t="s">
        <v>1426</v>
      </c>
      <c r="B3" s="4"/>
      <c r="C3" s="4"/>
    </row>
    <row r="4" spans="1:3">
      <c r="A4" s="3" t="s">
        <v>410</v>
      </c>
      <c r="B4" s="4"/>
      <c r="C4" s="4"/>
    </row>
    <row r="5" spans="1:3">
      <c r="A5" s="2" t="s">
        <v>429</v>
      </c>
      <c r="B5" s="6">
        <v>5000</v>
      </c>
      <c r="C5" s="7">
        <v>7300</v>
      </c>
    </row>
    <row r="6" spans="1:3" ht="45">
      <c r="A6" s="2" t="s">
        <v>1427</v>
      </c>
      <c r="B6" s="4"/>
      <c r="C6" s="4"/>
    </row>
    <row r="7" spans="1:3">
      <c r="A7" s="3" t="s">
        <v>410</v>
      </c>
      <c r="B7" s="4"/>
      <c r="C7" s="4"/>
    </row>
    <row r="8" spans="1:3">
      <c r="A8" s="2" t="s">
        <v>1428</v>
      </c>
      <c r="B8" s="290">
        <v>0.1</v>
      </c>
      <c r="C8" s="4"/>
    </row>
    <row r="9" spans="1:3" ht="45">
      <c r="A9" s="2" t="s">
        <v>1429</v>
      </c>
      <c r="B9" s="4"/>
      <c r="C9" s="4"/>
    </row>
    <row r="10" spans="1:3">
      <c r="A10" s="3" t="s">
        <v>410</v>
      </c>
      <c r="B10" s="4"/>
      <c r="C10" s="4"/>
    </row>
    <row r="11" spans="1:3">
      <c r="A11" s="2" t="s">
        <v>1428</v>
      </c>
      <c r="B11" s="290">
        <v>0</v>
      </c>
      <c r="C11" s="4"/>
    </row>
    <row r="12" spans="1:3" ht="60">
      <c r="A12" s="2" t="s">
        <v>1430</v>
      </c>
      <c r="B12" s="4"/>
      <c r="C12" s="4"/>
    </row>
    <row r="13" spans="1:3">
      <c r="A13" s="3" t="s">
        <v>410</v>
      </c>
      <c r="B13" s="4"/>
      <c r="C13" s="4"/>
    </row>
    <row r="14" spans="1:3">
      <c r="A14" s="2" t="s">
        <v>1428</v>
      </c>
      <c r="B14" s="290">
        <v>0.05</v>
      </c>
      <c r="C14" s="4"/>
    </row>
    <row r="15" spans="1:3" ht="45">
      <c r="A15" s="2" t="s">
        <v>1431</v>
      </c>
      <c r="B15" s="4"/>
      <c r="C15" s="4"/>
    </row>
    <row r="16" spans="1:3">
      <c r="A16" s="3" t="s">
        <v>410</v>
      </c>
      <c r="B16" s="4"/>
      <c r="C16" s="4"/>
    </row>
    <row r="17" spans="1:3">
      <c r="A17" s="2" t="s">
        <v>1428</v>
      </c>
      <c r="B17" s="290">
        <v>0.1</v>
      </c>
      <c r="C17" s="4"/>
    </row>
    <row r="18" spans="1:3" ht="45">
      <c r="A18" s="2" t="s">
        <v>1432</v>
      </c>
      <c r="B18" s="4"/>
      <c r="C18" s="4"/>
    </row>
    <row r="19" spans="1:3">
      <c r="A19" s="3" t="s">
        <v>410</v>
      </c>
      <c r="B19" s="4"/>
      <c r="C19" s="4"/>
    </row>
    <row r="20" spans="1:3">
      <c r="A20" s="2" t="s">
        <v>1428</v>
      </c>
      <c r="B20" s="290">
        <v>0</v>
      </c>
      <c r="C20" s="4"/>
    </row>
    <row r="21" spans="1:3" ht="60">
      <c r="A21" s="2" t="s">
        <v>1433</v>
      </c>
      <c r="B21" s="4"/>
      <c r="C21" s="4"/>
    </row>
    <row r="22" spans="1:3">
      <c r="A22" s="3" t="s">
        <v>410</v>
      </c>
      <c r="B22" s="4"/>
      <c r="C22" s="4"/>
    </row>
    <row r="23" spans="1:3">
      <c r="A23" s="2" t="s">
        <v>1428</v>
      </c>
      <c r="B23" s="290">
        <v>0.05</v>
      </c>
      <c r="C23" s="4"/>
    </row>
    <row r="24" spans="1:3" ht="30">
      <c r="A24" s="2" t="s">
        <v>1434</v>
      </c>
      <c r="B24" s="4"/>
      <c r="C24" s="4"/>
    </row>
    <row r="25" spans="1:3">
      <c r="A25" s="3" t="s">
        <v>410</v>
      </c>
      <c r="B25" s="4"/>
      <c r="C25" s="4"/>
    </row>
    <row r="26" spans="1:3">
      <c r="A26" s="2" t="s">
        <v>429</v>
      </c>
      <c r="B26" s="6">
        <v>13100</v>
      </c>
      <c r="C26" s="6">
        <v>14200</v>
      </c>
    </row>
    <row r="27" spans="1:3" ht="60">
      <c r="A27" s="2" t="s">
        <v>1435</v>
      </c>
      <c r="B27" s="4"/>
      <c r="C27" s="4"/>
    </row>
    <row r="28" spans="1:3">
      <c r="A28" s="3" t="s">
        <v>410</v>
      </c>
      <c r="B28" s="4"/>
      <c r="C28" s="4"/>
    </row>
    <row r="29" spans="1:3">
      <c r="A29" s="2" t="s">
        <v>1428</v>
      </c>
      <c r="B29" s="290">
        <v>0.05</v>
      </c>
      <c r="C29" s="4"/>
    </row>
    <row r="30" spans="1:3" ht="60">
      <c r="A30" s="2" t="s">
        <v>1436</v>
      </c>
      <c r="B30" s="4"/>
      <c r="C30" s="4"/>
    </row>
    <row r="31" spans="1:3">
      <c r="A31" s="3" t="s">
        <v>410</v>
      </c>
      <c r="B31" s="4"/>
      <c r="C31" s="4"/>
    </row>
    <row r="32" spans="1:3">
      <c r="A32" s="2" t="s">
        <v>1428</v>
      </c>
      <c r="B32" s="290">
        <v>0</v>
      </c>
      <c r="C32" s="4"/>
    </row>
    <row r="33" spans="1:3" ht="75">
      <c r="A33" s="2" t="s">
        <v>1437</v>
      </c>
      <c r="B33" s="4"/>
      <c r="C33" s="4"/>
    </row>
    <row r="34" spans="1:3">
      <c r="A34" s="3" t="s">
        <v>410</v>
      </c>
      <c r="B34" s="4"/>
      <c r="C34" s="4"/>
    </row>
    <row r="35" spans="1:3">
      <c r="A35" s="2" t="s">
        <v>1428</v>
      </c>
      <c r="B35" s="290">
        <v>2.5000000000000001E-2</v>
      </c>
      <c r="C35" s="4"/>
    </row>
    <row r="36" spans="1:3" ht="60">
      <c r="A36" s="2" t="s">
        <v>1438</v>
      </c>
      <c r="B36" s="4"/>
      <c r="C36" s="4"/>
    </row>
    <row r="37" spans="1:3">
      <c r="A37" s="3" t="s">
        <v>410</v>
      </c>
      <c r="B37" s="4"/>
      <c r="C37" s="4"/>
    </row>
    <row r="38" spans="1:3">
      <c r="A38" s="2" t="s">
        <v>1428</v>
      </c>
      <c r="B38" s="290">
        <v>0.05</v>
      </c>
      <c r="C38" s="4"/>
    </row>
    <row r="39" spans="1:3" ht="60">
      <c r="A39" s="2" t="s">
        <v>1439</v>
      </c>
      <c r="B39" s="4"/>
      <c r="C39" s="4"/>
    </row>
    <row r="40" spans="1:3">
      <c r="A40" s="3" t="s">
        <v>410</v>
      </c>
      <c r="B40" s="4"/>
      <c r="C40" s="4"/>
    </row>
    <row r="41" spans="1:3">
      <c r="A41" s="2" t="s">
        <v>1428</v>
      </c>
      <c r="B41" s="290">
        <v>0</v>
      </c>
      <c r="C41" s="4"/>
    </row>
    <row r="42" spans="1:3" ht="75">
      <c r="A42" s="2" t="s">
        <v>1440</v>
      </c>
      <c r="B42" s="4"/>
      <c r="C42" s="4"/>
    </row>
    <row r="43" spans="1:3">
      <c r="A43" s="3" t="s">
        <v>410</v>
      </c>
      <c r="B43" s="4"/>
      <c r="C43" s="4"/>
    </row>
    <row r="44" spans="1:3">
      <c r="A44" s="2" t="s">
        <v>1428</v>
      </c>
      <c r="B44" s="290">
        <v>2.5000000000000001E-2</v>
      </c>
      <c r="C44" s="4"/>
    </row>
    <row r="45" spans="1:3" ht="30">
      <c r="A45" s="2" t="s">
        <v>1441</v>
      </c>
      <c r="B45" s="4"/>
      <c r="C45" s="4"/>
    </row>
    <row r="46" spans="1:3">
      <c r="A46" s="3" t="s">
        <v>410</v>
      </c>
      <c r="B46" s="4"/>
      <c r="C46" s="4"/>
    </row>
    <row r="47" spans="1:3">
      <c r="A47" s="2" t="s">
        <v>429</v>
      </c>
      <c r="B47" s="6">
        <v>4800</v>
      </c>
      <c r="C47" s="7">
        <v>6800</v>
      </c>
    </row>
    <row r="48" spans="1:3" ht="60">
      <c r="A48" s="2" t="s">
        <v>1442</v>
      </c>
      <c r="B48" s="4"/>
      <c r="C48" s="4"/>
    </row>
    <row r="49" spans="1:3">
      <c r="A49" s="3" t="s">
        <v>410</v>
      </c>
      <c r="B49" s="4"/>
      <c r="C49" s="4"/>
    </row>
    <row r="50" spans="1:3">
      <c r="A50" s="2" t="s">
        <v>1428</v>
      </c>
      <c r="B50" s="290">
        <v>0.05</v>
      </c>
      <c r="C50" s="4"/>
    </row>
    <row r="51" spans="1:3" ht="60">
      <c r="A51" s="2" t="s">
        <v>1443</v>
      </c>
      <c r="B51" s="4"/>
      <c r="C51" s="4"/>
    </row>
    <row r="52" spans="1:3">
      <c r="A52" s="3" t="s">
        <v>410</v>
      </c>
      <c r="B52" s="4"/>
      <c r="C52" s="4"/>
    </row>
    <row r="53" spans="1:3">
      <c r="A53" s="2" t="s">
        <v>1428</v>
      </c>
      <c r="B53" s="290">
        <v>0</v>
      </c>
      <c r="C53" s="4"/>
    </row>
    <row r="54" spans="1:3" ht="75">
      <c r="A54" s="2" t="s">
        <v>1444</v>
      </c>
      <c r="B54" s="4"/>
      <c r="C54" s="4"/>
    </row>
    <row r="55" spans="1:3">
      <c r="A55" s="3" t="s">
        <v>410</v>
      </c>
      <c r="B55" s="4"/>
      <c r="C55" s="4"/>
    </row>
    <row r="56" spans="1:3">
      <c r="A56" s="2" t="s">
        <v>1428</v>
      </c>
      <c r="B56" s="290">
        <v>2.5000000000000001E-2</v>
      </c>
      <c r="C56" s="4"/>
    </row>
    <row r="57" spans="1:3" ht="60">
      <c r="A57" s="2" t="s">
        <v>1445</v>
      </c>
      <c r="B57" s="4"/>
      <c r="C57" s="4"/>
    </row>
    <row r="58" spans="1:3">
      <c r="A58" s="3" t="s">
        <v>410</v>
      </c>
      <c r="B58" s="4"/>
      <c r="C58" s="4"/>
    </row>
    <row r="59" spans="1:3">
      <c r="A59" s="2" t="s">
        <v>1428</v>
      </c>
      <c r="B59" s="290">
        <v>0.05</v>
      </c>
      <c r="C59" s="4"/>
    </row>
    <row r="60" spans="1:3" ht="60">
      <c r="A60" s="2" t="s">
        <v>1446</v>
      </c>
      <c r="B60" s="4"/>
      <c r="C60" s="4"/>
    </row>
    <row r="61" spans="1:3">
      <c r="A61" s="3" t="s">
        <v>410</v>
      </c>
      <c r="B61" s="4"/>
      <c r="C61" s="4"/>
    </row>
    <row r="62" spans="1:3">
      <c r="A62" s="2" t="s">
        <v>1428</v>
      </c>
      <c r="B62" s="290">
        <v>0</v>
      </c>
      <c r="C62" s="4"/>
    </row>
    <row r="63" spans="1:3" ht="75">
      <c r="A63" s="2" t="s">
        <v>1447</v>
      </c>
      <c r="B63" s="4"/>
      <c r="C63" s="4"/>
    </row>
    <row r="64" spans="1:3">
      <c r="A64" s="3" t="s">
        <v>410</v>
      </c>
      <c r="B64" s="4"/>
      <c r="C64" s="4"/>
    </row>
    <row r="65" spans="1:3">
      <c r="A65" s="2" t="s">
        <v>1428</v>
      </c>
      <c r="B65" s="290">
        <v>2.5000000000000001E-2</v>
      </c>
      <c r="C65"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28515625" bestFit="1" customWidth="1"/>
  </cols>
  <sheetData>
    <row r="1" spans="1:3" ht="15" customHeight="1">
      <c r="A1" s="1" t="s">
        <v>1448</v>
      </c>
      <c r="B1" s="8" t="s">
        <v>1</v>
      </c>
      <c r="C1" s="8"/>
    </row>
    <row r="2" spans="1:3" ht="30">
      <c r="A2" s="1" t="s">
        <v>27</v>
      </c>
      <c r="B2" s="1" t="s">
        <v>2</v>
      </c>
      <c r="C2" s="1" t="s">
        <v>28</v>
      </c>
    </row>
    <row r="3" spans="1:3" ht="45">
      <c r="A3" s="3" t="s">
        <v>1449</v>
      </c>
      <c r="B3" s="4"/>
      <c r="C3" s="4"/>
    </row>
    <row r="4" spans="1:3">
      <c r="A4" s="2" t="s">
        <v>84</v>
      </c>
      <c r="B4" s="7">
        <v>100390</v>
      </c>
      <c r="C4" s="7">
        <v>60140</v>
      </c>
    </row>
    <row r="5" spans="1:3">
      <c r="A5" s="3" t="s">
        <v>496</v>
      </c>
      <c r="B5" s="4"/>
      <c r="C5" s="4"/>
    </row>
    <row r="6" spans="1:3" ht="30">
      <c r="A6" s="2" t="s">
        <v>502</v>
      </c>
      <c r="B6" s="4">
        <v>719</v>
      </c>
      <c r="C6" s="4">
        <v>-785</v>
      </c>
    </row>
    <row r="7" spans="1:3">
      <c r="A7" s="2" t="s">
        <v>504</v>
      </c>
      <c r="B7" s="6">
        <v>64541</v>
      </c>
      <c r="C7" s="6">
        <v>35393</v>
      </c>
    </row>
    <row r="8" spans="1:3">
      <c r="A8" s="2" t="s">
        <v>505</v>
      </c>
      <c r="B8" s="6">
        <v>-9308</v>
      </c>
      <c r="C8" s="6">
        <v>-18385</v>
      </c>
    </row>
    <row r="9" spans="1:3">
      <c r="A9" s="2" t="s">
        <v>511</v>
      </c>
      <c r="B9" s="6">
        <v>2424</v>
      </c>
      <c r="C9" s="6">
        <v>29737</v>
      </c>
    </row>
    <row r="10" spans="1:3">
      <c r="A10" s="2" t="s">
        <v>512</v>
      </c>
      <c r="B10" s="6">
        <v>-13138</v>
      </c>
      <c r="C10" s="6">
        <v>-12354</v>
      </c>
    </row>
    <row r="11" spans="1:3">
      <c r="A11" s="2" t="s">
        <v>93</v>
      </c>
      <c r="B11" s="6">
        <v>156125</v>
      </c>
      <c r="C11" s="6">
        <v>100390</v>
      </c>
    </row>
    <row r="12" spans="1:3" ht="60">
      <c r="A12" s="2" t="s">
        <v>519</v>
      </c>
      <c r="B12" s="6">
        <v>10538</v>
      </c>
      <c r="C12" s="6">
        <v>6877</v>
      </c>
    </row>
    <row r="13" spans="1:3" ht="30">
      <c r="A13" s="2" t="s">
        <v>1450</v>
      </c>
      <c r="B13" s="4"/>
      <c r="C13" s="4"/>
    </row>
    <row r="14" spans="1:3" ht="45">
      <c r="A14" s="3" t="s">
        <v>1449</v>
      </c>
      <c r="B14" s="4"/>
      <c r="C14" s="4"/>
    </row>
    <row r="15" spans="1:3">
      <c r="A15" s="2" t="s">
        <v>84</v>
      </c>
      <c r="B15" s="4">
        <v>0</v>
      </c>
      <c r="C15" s="4">
        <v>0</v>
      </c>
    </row>
    <row r="16" spans="1:3">
      <c r="A16" s="3" t="s">
        <v>496</v>
      </c>
      <c r="B16" s="4"/>
      <c r="C16" s="4"/>
    </row>
    <row r="17" spans="1:3" ht="30">
      <c r="A17" s="2" t="s">
        <v>502</v>
      </c>
      <c r="B17" s="4">
        <v>1</v>
      </c>
      <c r="C17" s="4">
        <v>0</v>
      </c>
    </row>
    <row r="18" spans="1:3">
      <c r="A18" s="2" t="s">
        <v>504</v>
      </c>
      <c r="B18" s="6">
        <v>1000</v>
      </c>
      <c r="C18" s="4">
        <v>0</v>
      </c>
    </row>
    <row r="19" spans="1:3">
      <c r="A19" s="2" t="s">
        <v>505</v>
      </c>
      <c r="B19" s="4">
        <v>0</v>
      </c>
      <c r="C19" s="4">
        <v>0</v>
      </c>
    </row>
    <row r="20" spans="1:3">
      <c r="A20" s="2" t="s">
        <v>511</v>
      </c>
      <c r="B20" s="4">
        <v>0</v>
      </c>
      <c r="C20" s="4">
        <v>0</v>
      </c>
    </row>
    <row r="21" spans="1:3">
      <c r="A21" s="2" t="s">
        <v>512</v>
      </c>
      <c r="B21" s="6">
        <v>-1001</v>
      </c>
      <c r="C21" s="4">
        <v>0</v>
      </c>
    </row>
    <row r="22" spans="1:3">
      <c r="A22" s="2" t="s">
        <v>93</v>
      </c>
      <c r="B22" s="4"/>
      <c r="C22" s="4">
        <v>0</v>
      </c>
    </row>
    <row r="23" spans="1:3" ht="60">
      <c r="A23" s="2" t="s">
        <v>519</v>
      </c>
      <c r="B23" s="4">
        <v>0</v>
      </c>
      <c r="C23" s="4">
        <v>0</v>
      </c>
    </row>
    <row r="24" spans="1:3">
      <c r="A24" s="2" t="s">
        <v>1426</v>
      </c>
      <c r="B24" s="4"/>
      <c r="C24" s="4"/>
    </row>
    <row r="25" spans="1:3" ht="45">
      <c r="A25" s="3" t="s">
        <v>1449</v>
      </c>
      <c r="B25" s="4"/>
      <c r="C25" s="4"/>
    </row>
    <row r="26" spans="1:3">
      <c r="A26" s="2" t="s">
        <v>84</v>
      </c>
      <c r="B26" s="6">
        <v>7338</v>
      </c>
      <c r="C26" s="6">
        <v>7175</v>
      </c>
    </row>
    <row r="27" spans="1:3">
      <c r="A27" s="3" t="s">
        <v>496</v>
      </c>
      <c r="B27" s="4"/>
      <c r="C27" s="4"/>
    </row>
    <row r="28" spans="1:3" ht="30">
      <c r="A28" s="2" t="s">
        <v>502</v>
      </c>
      <c r="B28" s="4">
        <v>-29</v>
      </c>
      <c r="C28" s="4">
        <v>1</v>
      </c>
    </row>
    <row r="29" spans="1:3">
      <c r="A29" s="2" t="s">
        <v>504</v>
      </c>
      <c r="B29" s="6">
        <v>1861</v>
      </c>
      <c r="C29" s="4">
        <v>0</v>
      </c>
    </row>
    <row r="30" spans="1:3">
      <c r="A30" s="2" t="s">
        <v>505</v>
      </c>
      <c r="B30" s="6">
        <v>-1731</v>
      </c>
      <c r="C30" s="6">
        <v>-2106</v>
      </c>
    </row>
    <row r="31" spans="1:3">
      <c r="A31" s="2" t="s">
        <v>511</v>
      </c>
      <c r="B31" s="6">
        <v>2119</v>
      </c>
      <c r="C31" s="6">
        <v>2312</v>
      </c>
    </row>
    <row r="32" spans="1:3">
      <c r="A32" s="2" t="s">
        <v>512</v>
      </c>
      <c r="B32" s="6">
        <v>-4424</v>
      </c>
      <c r="C32" s="4">
        <v>0</v>
      </c>
    </row>
    <row r="33" spans="1:3">
      <c r="A33" s="2" t="s">
        <v>93</v>
      </c>
      <c r="B33" s="6">
        <v>5025</v>
      </c>
      <c r="C33" s="6">
        <v>7338</v>
      </c>
    </row>
    <row r="34" spans="1:3" ht="60">
      <c r="A34" s="2" t="s">
        <v>519</v>
      </c>
      <c r="B34" s="4">
        <v>0</v>
      </c>
      <c r="C34" s="4">
        <v>0</v>
      </c>
    </row>
    <row r="35" spans="1:3">
      <c r="A35" s="2" t="s">
        <v>1451</v>
      </c>
      <c r="B35" s="4"/>
      <c r="C35" s="4"/>
    </row>
    <row r="36" spans="1:3" ht="45">
      <c r="A36" s="3" t="s">
        <v>1449</v>
      </c>
      <c r="B36" s="4"/>
      <c r="C36" s="4"/>
    </row>
    <row r="37" spans="1:3">
      <c r="A37" s="2" t="s">
        <v>84</v>
      </c>
      <c r="B37" s="6">
        <v>14176</v>
      </c>
      <c r="C37" s="6">
        <v>15191</v>
      </c>
    </row>
    <row r="38" spans="1:3">
      <c r="A38" s="3" t="s">
        <v>496</v>
      </c>
      <c r="B38" s="4"/>
      <c r="C38" s="4"/>
    </row>
    <row r="39" spans="1:3" ht="30">
      <c r="A39" s="2" t="s">
        <v>502</v>
      </c>
      <c r="B39" s="4">
        <v>688</v>
      </c>
      <c r="C39" s="4">
        <v>-725</v>
      </c>
    </row>
    <row r="40" spans="1:3">
      <c r="A40" s="2" t="s">
        <v>504</v>
      </c>
      <c r="B40" s="6">
        <v>2000</v>
      </c>
      <c r="C40" s="6">
        <v>9470</v>
      </c>
    </row>
    <row r="41" spans="1:3">
      <c r="A41" s="2" t="s">
        <v>505</v>
      </c>
      <c r="B41" s="6">
        <v>-1826</v>
      </c>
      <c r="C41" s="6">
        <v>-1629</v>
      </c>
    </row>
    <row r="42" spans="1:3">
      <c r="A42" s="2" t="s">
        <v>511</v>
      </c>
      <c r="B42" s="4">
        <v>0</v>
      </c>
      <c r="C42" s="6">
        <v>2114</v>
      </c>
    </row>
    <row r="43" spans="1:3">
      <c r="A43" s="2" t="s">
        <v>512</v>
      </c>
      <c r="B43" s="6">
        <v>-2025</v>
      </c>
      <c r="C43" s="6">
        <v>-10073</v>
      </c>
    </row>
    <row r="44" spans="1:3">
      <c r="A44" s="2" t="s">
        <v>93</v>
      </c>
      <c r="B44" s="6">
        <v>13081</v>
      </c>
      <c r="C44" s="6">
        <v>14176</v>
      </c>
    </row>
    <row r="45" spans="1:3" ht="60">
      <c r="A45" s="2" t="s">
        <v>519</v>
      </c>
      <c r="B45" s="4">
        <v>0</v>
      </c>
      <c r="C45" s="4">
        <v>0</v>
      </c>
    </row>
    <row r="46" spans="1:3">
      <c r="A46" s="2" t="s">
        <v>1452</v>
      </c>
      <c r="B46" s="4"/>
      <c r="C46" s="4"/>
    </row>
    <row r="47" spans="1:3" ht="45">
      <c r="A47" s="3" t="s">
        <v>1449</v>
      </c>
      <c r="B47" s="4"/>
      <c r="C47" s="4"/>
    </row>
    <row r="48" spans="1:3">
      <c r="A48" s="2" t="s">
        <v>84</v>
      </c>
      <c r="B48" s="6">
        <v>6814</v>
      </c>
      <c r="C48" s="6">
        <v>4035</v>
      </c>
    </row>
    <row r="49" spans="1:3">
      <c r="A49" s="3" t="s">
        <v>496</v>
      </c>
      <c r="B49" s="4"/>
      <c r="C49" s="4"/>
    </row>
    <row r="50" spans="1:3" ht="30">
      <c r="A50" s="2" t="s">
        <v>502</v>
      </c>
      <c r="B50" s="4">
        <v>59</v>
      </c>
      <c r="C50" s="4">
        <v>-61</v>
      </c>
    </row>
    <row r="51" spans="1:3">
      <c r="A51" s="2" t="s">
        <v>504</v>
      </c>
      <c r="B51" s="6">
        <v>3340</v>
      </c>
      <c r="C51" s="6">
        <v>1356</v>
      </c>
    </row>
    <row r="52" spans="1:3">
      <c r="A52" s="2" t="s">
        <v>505</v>
      </c>
      <c r="B52" s="4">
        <v>-61</v>
      </c>
      <c r="C52" s="4">
        <v>-18</v>
      </c>
    </row>
    <row r="53" spans="1:3">
      <c r="A53" s="2" t="s">
        <v>511</v>
      </c>
      <c r="B53" s="4">
        <v>305</v>
      </c>
      <c r="C53" s="6">
        <v>3800</v>
      </c>
    </row>
    <row r="54" spans="1:3">
      <c r="A54" s="2" t="s">
        <v>512</v>
      </c>
      <c r="B54" s="6">
        <v>-5688</v>
      </c>
      <c r="C54" s="6">
        <v>-2281</v>
      </c>
    </row>
    <row r="55" spans="1:3">
      <c r="A55" s="2" t="s">
        <v>93</v>
      </c>
      <c r="B55" s="6">
        <v>4769</v>
      </c>
      <c r="C55" s="6">
        <v>6814</v>
      </c>
    </row>
    <row r="56" spans="1:3" ht="60">
      <c r="A56" s="2" t="s">
        <v>519</v>
      </c>
      <c r="B56" s="4">
        <v>0</v>
      </c>
      <c r="C56" s="4">
        <v>0</v>
      </c>
    </row>
    <row r="57" spans="1:3" ht="30">
      <c r="A57" s="2" t="s">
        <v>1420</v>
      </c>
      <c r="B57" s="4"/>
      <c r="C57" s="4"/>
    </row>
    <row r="58" spans="1:3" ht="45">
      <c r="A58" s="3" t="s">
        <v>1449</v>
      </c>
      <c r="B58" s="4"/>
      <c r="C58" s="4"/>
    </row>
    <row r="59" spans="1:3">
      <c r="A59" s="2" t="s">
        <v>84</v>
      </c>
      <c r="B59" s="6">
        <v>72062</v>
      </c>
      <c r="C59" s="6">
        <v>33739</v>
      </c>
    </row>
    <row r="60" spans="1:3">
      <c r="A60" s="3" t="s">
        <v>496</v>
      </c>
      <c r="B60" s="4"/>
      <c r="C60" s="4"/>
    </row>
    <row r="61" spans="1:3" ht="30">
      <c r="A61" s="2" t="s">
        <v>502</v>
      </c>
      <c r="B61" s="4">
        <v>0</v>
      </c>
      <c r="C61" s="4">
        <v>0</v>
      </c>
    </row>
    <row r="62" spans="1:3">
      <c r="A62" s="2" t="s">
        <v>504</v>
      </c>
      <c r="B62" s="6">
        <v>56340</v>
      </c>
      <c r="C62" s="6">
        <v>24567</v>
      </c>
    </row>
    <row r="63" spans="1:3">
      <c r="A63" s="2" t="s">
        <v>505</v>
      </c>
      <c r="B63" s="6">
        <v>-5690</v>
      </c>
      <c r="C63" s="6">
        <v>-14632</v>
      </c>
    </row>
    <row r="64" spans="1:3">
      <c r="A64" s="2" t="s">
        <v>511</v>
      </c>
      <c r="B64" s="4">
        <v>0</v>
      </c>
      <c r="C64" s="6">
        <v>21511</v>
      </c>
    </row>
    <row r="65" spans="1:3">
      <c r="A65" s="2" t="s">
        <v>512</v>
      </c>
      <c r="B65" s="4">
        <v>0</v>
      </c>
      <c r="C65" s="4">
        <v>0</v>
      </c>
    </row>
    <row r="66" spans="1:3">
      <c r="A66" s="2" t="s">
        <v>93</v>
      </c>
      <c r="B66" s="6">
        <v>133250</v>
      </c>
      <c r="C66" s="6">
        <v>72062</v>
      </c>
    </row>
    <row r="67" spans="1:3" ht="60">
      <c r="A67" s="2" t="s">
        <v>519</v>
      </c>
      <c r="B67" s="6">
        <v>10538</v>
      </c>
      <c r="C67" s="6">
        <v>6877</v>
      </c>
    </row>
    <row r="68" spans="1:3">
      <c r="A68" s="2" t="s">
        <v>1453</v>
      </c>
      <c r="B68" s="4"/>
      <c r="C68" s="4"/>
    </row>
    <row r="69" spans="1:3" ht="45">
      <c r="A69" s="3" t="s">
        <v>1449</v>
      </c>
      <c r="B69" s="4"/>
      <c r="C69" s="4"/>
    </row>
    <row r="70" spans="1:3">
      <c r="A70" s="2" t="s">
        <v>84</v>
      </c>
      <c r="B70" s="4">
        <v>0</v>
      </c>
      <c r="C70" s="4"/>
    </row>
    <row r="71" spans="1:3">
      <c r="A71" s="3" t="s">
        <v>496</v>
      </c>
      <c r="B71" s="4"/>
      <c r="C71" s="4"/>
    </row>
    <row r="72" spans="1:3" ht="30">
      <c r="A72" s="2" t="s">
        <v>502</v>
      </c>
      <c r="B72" s="4">
        <v>0</v>
      </c>
      <c r="C72" s="4"/>
    </row>
    <row r="73" spans="1:3">
      <c r="A73" s="2" t="s">
        <v>504</v>
      </c>
      <c r="B73" s="4">
        <v>0</v>
      </c>
      <c r="C73" s="4"/>
    </row>
    <row r="74" spans="1:3">
      <c r="A74" s="2" t="s">
        <v>505</v>
      </c>
      <c r="B74" s="4">
        <v>0</v>
      </c>
      <c r="C74" s="4"/>
    </row>
    <row r="75" spans="1:3">
      <c r="A75" s="2" t="s">
        <v>511</v>
      </c>
      <c r="B75" s="4">
        <v>0</v>
      </c>
      <c r="C75" s="4"/>
    </row>
    <row r="76" spans="1:3">
      <c r="A76" s="2" t="s">
        <v>512</v>
      </c>
      <c r="B76" s="4">
        <v>0</v>
      </c>
      <c r="C76" s="4"/>
    </row>
    <row r="77" spans="1:3" ht="60">
      <c r="A77" s="2" t="s">
        <v>519</v>
      </c>
      <c r="B77" s="4">
        <v>0</v>
      </c>
      <c r="C77" s="4"/>
    </row>
    <row r="78" spans="1:3">
      <c r="A78" s="2" t="s">
        <v>1454</v>
      </c>
      <c r="B78" s="4"/>
      <c r="C78" s="4"/>
    </row>
    <row r="79" spans="1:3">
      <c r="A79" s="3" t="s">
        <v>496</v>
      </c>
      <c r="B79" s="4"/>
      <c r="C79" s="4"/>
    </row>
    <row r="80" spans="1:3">
      <c r="A80" s="2" t="s">
        <v>104</v>
      </c>
      <c r="B80" s="4">
        <v>51</v>
      </c>
      <c r="C80" s="4">
        <v>-120</v>
      </c>
    </row>
    <row r="81" spans="1:3" ht="45">
      <c r="A81" s="2" t="s">
        <v>1455</v>
      </c>
      <c r="B81" s="4"/>
      <c r="C81" s="4"/>
    </row>
    <row r="82" spans="1:3">
      <c r="A82" s="3" t="s">
        <v>496</v>
      </c>
      <c r="B82" s="4"/>
      <c r="C82" s="4"/>
    </row>
    <row r="83" spans="1:3">
      <c r="A83" s="2" t="s">
        <v>104</v>
      </c>
      <c r="B83" s="4">
        <v>0</v>
      </c>
      <c r="C83" s="4">
        <v>0</v>
      </c>
    </row>
    <row r="84" spans="1:3" ht="30">
      <c r="A84" s="2" t="s">
        <v>1456</v>
      </c>
      <c r="B84" s="4"/>
      <c r="C84" s="4"/>
    </row>
    <row r="85" spans="1:3">
      <c r="A85" s="3" t="s">
        <v>496</v>
      </c>
      <c r="B85" s="4"/>
      <c r="C85" s="4"/>
    </row>
    <row r="86" spans="1:3">
      <c r="A86" s="2" t="s">
        <v>104</v>
      </c>
      <c r="B86" s="4">
        <v>-14</v>
      </c>
      <c r="C86" s="4">
        <v>0</v>
      </c>
    </row>
    <row r="87" spans="1:3" ht="30">
      <c r="A87" s="2" t="s">
        <v>1457</v>
      </c>
      <c r="B87" s="4"/>
      <c r="C87" s="4"/>
    </row>
    <row r="88" spans="1:3">
      <c r="A88" s="3" t="s">
        <v>496</v>
      </c>
      <c r="B88" s="4"/>
      <c r="C88" s="4"/>
    </row>
    <row r="89" spans="1:3">
      <c r="A89" s="2" t="s">
        <v>104</v>
      </c>
      <c r="B89" s="4">
        <v>65</v>
      </c>
      <c r="C89" s="4">
        <v>-103</v>
      </c>
    </row>
    <row r="90" spans="1:3" ht="30">
      <c r="A90" s="2" t="s">
        <v>1458</v>
      </c>
      <c r="B90" s="4"/>
      <c r="C90" s="4"/>
    </row>
    <row r="91" spans="1:3">
      <c r="A91" s="3" t="s">
        <v>496</v>
      </c>
      <c r="B91" s="4"/>
      <c r="C91" s="4"/>
    </row>
    <row r="92" spans="1:3">
      <c r="A92" s="2" t="s">
        <v>104</v>
      </c>
      <c r="B92" s="4">
        <v>0</v>
      </c>
      <c r="C92" s="4">
        <v>-17</v>
      </c>
    </row>
    <row r="93" spans="1:3" ht="45">
      <c r="A93" s="2" t="s">
        <v>1459</v>
      </c>
      <c r="B93" s="4"/>
      <c r="C93" s="4"/>
    </row>
    <row r="94" spans="1:3">
      <c r="A94" s="3" t="s">
        <v>496</v>
      </c>
      <c r="B94" s="4"/>
      <c r="C94" s="4"/>
    </row>
    <row r="95" spans="1:3">
      <c r="A95" s="2" t="s">
        <v>104</v>
      </c>
      <c r="B95" s="4">
        <v>0</v>
      </c>
      <c r="C95" s="4">
        <v>0</v>
      </c>
    </row>
    <row r="96" spans="1:3" ht="30">
      <c r="A96" s="2" t="s">
        <v>1460</v>
      </c>
      <c r="B96" s="4"/>
      <c r="C96" s="4"/>
    </row>
    <row r="97" spans="1:3">
      <c r="A97" s="3" t="s">
        <v>496</v>
      </c>
      <c r="B97" s="4"/>
      <c r="C97" s="4"/>
    </row>
    <row r="98" spans="1:3">
      <c r="A98" s="2" t="s">
        <v>104</v>
      </c>
      <c r="B98" s="4">
        <v>0</v>
      </c>
      <c r="C98" s="4"/>
    </row>
    <row r="99" spans="1:3" ht="30">
      <c r="A99" s="2" t="s">
        <v>1461</v>
      </c>
      <c r="B99" s="4"/>
      <c r="C99" s="4"/>
    </row>
    <row r="100" spans="1:3">
      <c r="A100" s="3" t="s">
        <v>496</v>
      </c>
      <c r="B100" s="4"/>
      <c r="C100" s="4"/>
    </row>
    <row r="101" spans="1:3">
      <c r="A101" s="2" t="s">
        <v>104</v>
      </c>
      <c r="B101" s="6">
        <v>10538</v>
      </c>
      <c r="C101" s="6">
        <v>6877</v>
      </c>
    </row>
    <row r="102" spans="1:3" ht="60">
      <c r="A102" s="2" t="s">
        <v>1462</v>
      </c>
      <c r="B102" s="4"/>
      <c r="C102" s="4"/>
    </row>
    <row r="103" spans="1:3">
      <c r="A103" s="3" t="s">
        <v>496</v>
      </c>
      <c r="B103" s="4"/>
      <c r="C103" s="4"/>
    </row>
    <row r="104" spans="1:3">
      <c r="A104" s="2" t="s">
        <v>104</v>
      </c>
      <c r="B104" s="4">
        <v>0</v>
      </c>
      <c r="C104" s="4">
        <v>0</v>
      </c>
    </row>
    <row r="105" spans="1:3" ht="45">
      <c r="A105" s="2" t="s">
        <v>1463</v>
      </c>
      <c r="B105" s="4"/>
      <c r="C105" s="4"/>
    </row>
    <row r="106" spans="1:3">
      <c r="A106" s="3" t="s">
        <v>496</v>
      </c>
      <c r="B106" s="4"/>
      <c r="C106" s="4"/>
    </row>
    <row r="107" spans="1:3">
      <c r="A107" s="2" t="s">
        <v>104</v>
      </c>
      <c r="B107" s="4">
        <v>0</v>
      </c>
      <c r="C107" s="4">
        <v>0</v>
      </c>
    </row>
    <row r="108" spans="1:3" ht="45">
      <c r="A108" s="2" t="s">
        <v>1464</v>
      </c>
      <c r="B108" s="4"/>
      <c r="C108" s="4"/>
    </row>
    <row r="109" spans="1:3">
      <c r="A109" s="3" t="s">
        <v>496</v>
      </c>
      <c r="B109" s="4"/>
      <c r="C109" s="4"/>
    </row>
    <row r="110" spans="1:3">
      <c r="A110" s="2" t="s">
        <v>104</v>
      </c>
      <c r="B110" s="4">
        <v>0</v>
      </c>
      <c r="C110" s="4">
        <v>0</v>
      </c>
    </row>
    <row r="111" spans="1:3" ht="45">
      <c r="A111" s="2" t="s">
        <v>1465</v>
      </c>
      <c r="B111" s="4"/>
      <c r="C111" s="4"/>
    </row>
    <row r="112" spans="1:3">
      <c r="A112" s="3" t="s">
        <v>496</v>
      </c>
      <c r="B112" s="4"/>
      <c r="C112" s="4"/>
    </row>
    <row r="113" spans="1:3">
      <c r="A113" s="2" t="s">
        <v>104</v>
      </c>
      <c r="B113" s="4">
        <v>0</v>
      </c>
      <c r="C113" s="4">
        <v>0</v>
      </c>
    </row>
    <row r="114" spans="1:3" ht="45">
      <c r="A114" s="2" t="s">
        <v>1466</v>
      </c>
      <c r="B114" s="4"/>
      <c r="C114" s="4"/>
    </row>
    <row r="115" spans="1:3">
      <c r="A115" s="3" t="s">
        <v>496</v>
      </c>
      <c r="B115" s="4"/>
      <c r="C115" s="4"/>
    </row>
    <row r="116" spans="1:3">
      <c r="A116" s="2" t="s">
        <v>104</v>
      </c>
      <c r="B116" s="6">
        <v>10538</v>
      </c>
      <c r="C116" s="6">
        <v>6877</v>
      </c>
    </row>
    <row r="117" spans="1:3" ht="45">
      <c r="A117" s="2" t="s">
        <v>1467</v>
      </c>
      <c r="B117" s="4"/>
      <c r="C117" s="4"/>
    </row>
    <row r="118" spans="1:3">
      <c r="A118" s="3" t="s">
        <v>496</v>
      </c>
      <c r="B118" s="4"/>
      <c r="C118" s="4"/>
    </row>
    <row r="119" spans="1:3">
      <c r="A119" s="2" t="s">
        <v>104</v>
      </c>
      <c r="B119" s="4">
        <v>0</v>
      </c>
      <c r="C119" s="4"/>
    </row>
    <row r="120" spans="1:3">
      <c r="A120" s="2" t="s">
        <v>1468</v>
      </c>
      <c r="B120" s="4"/>
      <c r="C120" s="4"/>
    </row>
    <row r="121" spans="1:3">
      <c r="A121" s="3" t="s">
        <v>496</v>
      </c>
      <c r="B121" s="4"/>
      <c r="C121" s="4"/>
    </row>
    <row r="122" spans="1:3">
      <c r="A122" s="2" t="s">
        <v>104</v>
      </c>
      <c r="B122" s="4">
        <v>-92</v>
      </c>
      <c r="C122" s="4">
        <v>-113</v>
      </c>
    </row>
    <row r="123" spans="1:3" ht="45">
      <c r="A123" s="2" t="s">
        <v>1469</v>
      </c>
      <c r="B123" s="4"/>
      <c r="C123" s="4"/>
    </row>
    <row r="124" spans="1:3">
      <c r="A124" s="3" t="s">
        <v>496</v>
      </c>
      <c r="B124" s="4"/>
      <c r="C124" s="4"/>
    </row>
    <row r="125" spans="1:3">
      <c r="A125" s="2" t="s">
        <v>104</v>
      </c>
      <c r="B125" s="4">
        <v>0</v>
      </c>
      <c r="C125" s="4">
        <v>0</v>
      </c>
    </row>
    <row r="126" spans="1:3" ht="30">
      <c r="A126" s="2" t="s">
        <v>1470</v>
      </c>
      <c r="B126" s="4"/>
      <c r="C126" s="4"/>
    </row>
    <row r="127" spans="1:3">
      <c r="A127" s="3" t="s">
        <v>496</v>
      </c>
      <c r="B127" s="4"/>
      <c r="C127" s="4"/>
    </row>
    <row r="128" spans="1:3">
      <c r="A128" s="2" t="s">
        <v>104</v>
      </c>
      <c r="B128" s="4">
        <v>-95</v>
      </c>
      <c r="C128" s="4">
        <v>-44</v>
      </c>
    </row>
    <row r="129" spans="1:3" ht="30">
      <c r="A129" s="2" t="s">
        <v>1471</v>
      </c>
      <c r="B129" s="4"/>
      <c r="C129" s="4"/>
    </row>
    <row r="130" spans="1:3">
      <c r="A130" s="3" t="s">
        <v>496</v>
      </c>
      <c r="B130" s="4"/>
      <c r="C130" s="4"/>
    </row>
    <row r="131" spans="1:3">
      <c r="A131" s="2" t="s">
        <v>104</v>
      </c>
      <c r="B131" s="4">
        <v>3</v>
      </c>
      <c r="C131" s="4">
        <v>-69</v>
      </c>
    </row>
    <row r="132" spans="1:3" ht="30">
      <c r="A132" s="2" t="s">
        <v>1472</v>
      </c>
      <c r="B132" s="4"/>
      <c r="C132" s="4"/>
    </row>
    <row r="133" spans="1:3">
      <c r="A133" s="3" t="s">
        <v>496</v>
      </c>
      <c r="B133" s="4"/>
      <c r="C133" s="4"/>
    </row>
    <row r="134" spans="1:3">
      <c r="A134" s="2" t="s">
        <v>104</v>
      </c>
      <c r="B134" s="4">
        <v>0</v>
      </c>
      <c r="C134" s="4">
        <v>0</v>
      </c>
    </row>
    <row r="135" spans="1:3" ht="45">
      <c r="A135" s="2" t="s">
        <v>1473</v>
      </c>
      <c r="B135" s="4"/>
      <c r="C135" s="4"/>
    </row>
    <row r="136" spans="1:3">
      <c r="A136" s="3" t="s">
        <v>496</v>
      </c>
      <c r="B136" s="4"/>
      <c r="C136" s="4"/>
    </row>
    <row r="137" spans="1:3">
      <c r="A137" s="2" t="s">
        <v>104</v>
      </c>
      <c r="B137" s="4">
        <v>0</v>
      </c>
      <c r="C137" s="4">
        <v>0</v>
      </c>
    </row>
    <row r="138" spans="1:3" ht="30">
      <c r="A138" s="2" t="s">
        <v>1474</v>
      </c>
      <c r="B138" s="4"/>
      <c r="C138" s="4"/>
    </row>
    <row r="139" spans="1:3">
      <c r="A139" s="3" t="s">
        <v>496</v>
      </c>
      <c r="B139" s="4"/>
      <c r="C139" s="4"/>
    </row>
    <row r="140" spans="1:3">
      <c r="A140" s="2" t="s">
        <v>104</v>
      </c>
      <c r="B140" s="7">
        <v>0</v>
      </c>
      <c r="C14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475</v>
      </c>
      <c r="B1" s="8" t="s">
        <v>2</v>
      </c>
      <c r="C1" s="8" t="s">
        <v>28</v>
      </c>
    </row>
    <row r="2" spans="1:3" ht="30">
      <c r="A2" s="1" t="s">
        <v>27</v>
      </c>
      <c r="B2" s="8"/>
      <c r="C2" s="8"/>
    </row>
    <row r="3" spans="1:3">
      <c r="A3" s="3" t="s">
        <v>547</v>
      </c>
      <c r="B3" s="4"/>
      <c r="C3" s="4"/>
    </row>
    <row r="4" spans="1:3">
      <c r="A4" s="2" t="s">
        <v>548</v>
      </c>
      <c r="B4" s="7">
        <v>56381</v>
      </c>
      <c r="C4" s="7">
        <v>54374</v>
      </c>
    </row>
    <row r="5" spans="1:3">
      <c r="A5" s="2" t="s">
        <v>155</v>
      </c>
      <c r="B5" s="6">
        <v>86057</v>
      </c>
      <c r="C5" s="6">
        <v>52240</v>
      </c>
    </row>
    <row r="6" spans="1:3">
      <c r="A6" s="2" t="s">
        <v>48</v>
      </c>
      <c r="B6" s="6">
        <v>93263</v>
      </c>
      <c r="C6" s="6">
        <v>329979</v>
      </c>
    </row>
    <row r="7" spans="1:3">
      <c r="A7" s="3" t="s">
        <v>549</v>
      </c>
      <c r="B7" s="4"/>
      <c r="C7" s="4"/>
    </row>
    <row r="8" spans="1:3">
      <c r="A8" s="2" t="s">
        <v>1476</v>
      </c>
      <c r="B8" s="6">
        <v>250000</v>
      </c>
      <c r="C8" s="6">
        <v>250000</v>
      </c>
    </row>
    <row r="9" spans="1:3">
      <c r="A9" s="2" t="s">
        <v>299</v>
      </c>
      <c r="B9" s="6">
        <v>320853</v>
      </c>
      <c r="C9" s="6">
        <v>143079</v>
      </c>
    </row>
    <row r="10" spans="1:3" ht="30">
      <c r="A10" s="2" t="s">
        <v>1477</v>
      </c>
      <c r="B10" s="4"/>
      <c r="C10" s="4"/>
    </row>
    <row r="11" spans="1:3">
      <c r="A11" s="3" t="s">
        <v>547</v>
      </c>
      <c r="B11" s="4"/>
      <c r="C11" s="4"/>
    </row>
    <row r="12" spans="1:3">
      <c r="A12" s="2" t="s">
        <v>548</v>
      </c>
      <c r="B12" s="6">
        <v>56381</v>
      </c>
      <c r="C12" s="6">
        <v>54374</v>
      </c>
    </row>
    <row r="13" spans="1:3">
      <c r="A13" s="2" t="s">
        <v>155</v>
      </c>
      <c r="B13" s="6">
        <v>57099</v>
      </c>
      <c r="C13" s="6">
        <v>52240</v>
      </c>
    </row>
    <row r="14" spans="1:3">
      <c r="A14" s="2" t="s">
        <v>48</v>
      </c>
      <c r="B14" s="6">
        <v>22440</v>
      </c>
      <c r="C14" s="6">
        <v>17940</v>
      </c>
    </row>
    <row r="15" spans="1:3">
      <c r="A15" s="3" t="s">
        <v>549</v>
      </c>
      <c r="B15" s="4"/>
      <c r="C15" s="4"/>
    </row>
    <row r="16" spans="1:3">
      <c r="A16" s="2" t="s">
        <v>299</v>
      </c>
      <c r="B16" s="6">
        <v>14656</v>
      </c>
      <c r="C16" s="6">
        <v>13303</v>
      </c>
    </row>
    <row r="17" spans="1:3" ht="45">
      <c r="A17" s="2" t="s">
        <v>1478</v>
      </c>
      <c r="B17" s="4"/>
      <c r="C17" s="4"/>
    </row>
    <row r="18" spans="1:3">
      <c r="A18" s="3" t="s">
        <v>549</v>
      </c>
      <c r="B18" s="4"/>
      <c r="C18" s="4"/>
    </row>
    <row r="19" spans="1:3">
      <c r="A19" s="2" t="s">
        <v>1476</v>
      </c>
      <c r="B19" s="6">
        <v>250000</v>
      </c>
      <c r="C19" s="6">
        <v>250000</v>
      </c>
    </row>
    <row r="20" spans="1:3" ht="45">
      <c r="A20" s="2" t="s">
        <v>1479</v>
      </c>
      <c r="B20" s="4"/>
      <c r="C20" s="4"/>
    </row>
    <row r="21" spans="1:3">
      <c r="A21" s="3" t="s">
        <v>547</v>
      </c>
      <c r="B21" s="4"/>
      <c r="C21" s="4"/>
    </row>
    <row r="22" spans="1:3">
      <c r="A22" s="2" t="s">
        <v>548</v>
      </c>
      <c r="B22" s="6">
        <v>56381</v>
      </c>
      <c r="C22" s="6">
        <v>54374</v>
      </c>
    </row>
    <row r="23" spans="1:3">
      <c r="A23" s="2" t="s">
        <v>155</v>
      </c>
      <c r="B23" s="6">
        <v>57994</v>
      </c>
      <c r="C23" s="6">
        <v>51833</v>
      </c>
    </row>
    <row r="24" spans="1:3">
      <c r="A24" s="2" t="s">
        <v>48</v>
      </c>
      <c r="B24" s="6">
        <v>22399</v>
      </c>
      <c r="C24" s="6">
        <v>17940</v>
      </c>
    </row>
    <row r="25" spans="1:3">
      <c r="A25" s="3" t="s">
        <v>549</v>
      </c>
      <c r="B25" s="4"/>
      <c r="C25" s="4"/>
    </row>
    <row r="26" spans="1:3">
      <c r="A26" s="2" t="s">
        <v>299</v>
      </c>
      <c r="B26" s="6">
        <v>14645</v>
      </c>
      <c r="C26" s="6">
        <v>13303</v>
      </c>
    </row>
    <row r="27" spans="1:3" ht="60">
      <c r="A27" s="2" t="s">
        <v>1480</v>
      </c>
      <c r="B27" s="4"/>
      <c r="C27" s="4"/>
    </row>
    <row r="28" spans="1:3">
      <c r="A28" s="3" t="s">
        <v>549</v>
      </c>
      <c r="B28" s="4"/>
      <c r="C28" s="4"/>
    </row>
    <row r="29" spans="1:3">
      <c r="A29" s="2" t="s">
        <v>1476</v>
      </c>
      <c r="B29" s="7">
        <v>276503</v>
      </c>
      <c r="C29" s="7">
        <v>2625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15" customHeight="1">
      <c r="A1" s="8" t="s">
        <v>1481</v>
      </c>
      <c r="B1" s="1" t="s">
        <v>1</v>
      </c>
    </row>
    <row r="2" spans="1:2">
      <c r="A2" s="8"/>
      <c r="B2" s="1" t="s">
        <v>2</v>
      </c>
    </row>
    <row r="3" spans="1:2">
      <c r="A3" s="2" t="s">
        <v>1411</v>
      </c>
      <c r="B3" s="4"/>
    </row>
    <row r="4" spans="1:2" ht="45">
      <c r="A4" s="3" t="s">
        <v>1482</v>
      </c>
      <c r="B4" s="4"/>
    </row>
    <row r="5" spans="1:2" ht="30">
      <c r="A5" s="2" t="s">
        <v>1483</v>
      </c>
      <c r="B5" s="4" t="s">
        <v>1484</v>
      </c>
    </row>
    <row r="6" spans="1:2">
      <c r="A6" s="2" t="s">
        <v>1414</v>
      </c>
      <c r="B6" s="4"/>
    </row>
    <row r="7" spans="1:2" ht="45">
      <c r="A7" s="3" t="s">
        <v>1482</v>
      </c>
      <c r="B7" s="4"/>
    </row>
    <row r="8" spans="1:2" ht="30">
      <c r="A8" s="2" t="s">
        <v>1485</v>
      </c>
      <c r="B8" s="4" t="s">
        <v>1486</v>
      </c>
    </row>
    <row r="9" spans="1:2">
      <c r="A9" s="2" t="s">
        <v>1418</v>
      </c>
      <c r="B9" s="4"/>
    </row>
    <row r="10" spans="1:2" ht="45">
      <c r="A10" s="3" t="s">
        <v>1482</v>
      </c>
      <c r="B10" s="4"/>
    </row>
    <row r="11" spans="1:2" ht="30">
      <c r="A11" s="2" t="s">
        <v>1483</v>
      </c>
      <c r="B11" s="4" t="s">
        <v>1487</v>
      </c>
    </row>
    <row r="12" spans="1:2" ht="30">
      <c r="A12" s="2" t="s">
        <v>1488</v>
      </c>
      <c r="B12" s="4"/>
    </row>
    <row r="13" spans="1:2" ht="45">
      <c r="A13" s="3" t="s">
        <v>1482</v>
      </c>
      <c r="B13" s="4"/>
    </row>
    <row r="14" spans="1:2" ht="30">
      <c r="A14" s="2" t="s">
        <v>1485</v>
      </c>
      <c r="B14" s="4" t="s">
        <v>1302</v>
      </c>
    </row>
    <row r="15" spans="1:2" ht="30">
      <c r="A15" s="2" t="s">
        <v>1489</v>
      </c>
      <c r="B15" s="4"/>
    </row>
    <row r="16" spans="1:2" ht="45">
      <c r="A16" s="3" t="s">
        <v>1482</v>
      </c>
      <c r="B16" s="4"/>
    </row>
    <row r="17" spans="1:2" ht="30">
      <c r="A17" s="2" t="s">
        <v>1483</v>
      </c>
      <c r="B17" s="4" t="s">
        <v>1490</v>
      </c>
    </row>
    <row r="18" spans="1:2" ht="30">
      <c r="A18" s="2" t="s">
        <v>1491</v>
      </c>
      <c r="B18" s="290">
        <v>0.9</v>
      </c>
    </row>
    <row r="19" spans="1:2" ht="30">
      <c r="A19" s="2" t="s">
        <v>1492</v>
      </c>
      <c r="B19" s="4"/>
    </row>
    <row r="20" spans="1:2" ht="45">
      <c r="A20" s="3" t="s">
        <v>1482</v>
      </c>
      <c r="B20" s="4"/>
    </row>
    <row r="21" spans="1:2" ht="30">
      <c r="A21" s="2" t="s">
        <v>1485</v>
      </c>
      <c r="B21" s="4" t="s">
        <v>1493</v>
      </c>
    </row>
    <row r="22" spans="1:2" ht="30">
      <c r="A22" s="2" t="s">
        <v>1494</v>
      </c>
      <c r="B22" s="4"/>
    </row>
    <row r="23" spans="1:2" ht="45">
      <c r="A23" s="3" t="s">
        <v>1482</v>
      </c>
      <c r="B23" s="4"/>
    </row>
    <row r="24" spans="1:2" ht="30">
      <c r="A24" s="2" t="s">
        <v>1495</v>
      </c>
      <c r="B24" s="4" t="s">
        <v>1496</v>
      </c>
    </row>
    <row r="25" spans="1:2" ht="30">
      <c r="A25" s="2" t="s">
        <v>1497</v>
      </c>
      <c r="B25" s="4"/>
    </row>
    <row r="26" spans="1:2" ht="45">
      <c r="A26" s="3" t="s">
        <v>1482</v>
      </c>
      <c r="B26" s="4"/>
    </row>
    <row r="27" spans="1:2" ht="30">
      <c r="A27" s="2" t="s">
        <v>1495</v>
      </c>
      <c r="B27" s="4" t="s">
        <v>1490</v>
      </c>
    </row>
    <row r="28" spans="1:2" ht="30">
      <c r="A28" s="2" t="s">
        <v>1483</v>
      </c>
      <c r="B28" s="4" t="s">
        <v>148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8" t="s">
        <v>1498</v>
      </c>
      <c r="B1" s="8" t="s">
        <v>1</v>
      </c>
      <c r="C1" s="8"/>
      <c r="D1" s="1"/>
    </row>
    <row r="2" spans="1:4">
      <c r="A2" s="8"/>
      <c r="B2" s="1" t="s">
        <v>2</v>
      </c>
      <c r="C2" s="1" t="s">
        <v>28</v>
      </c>
      <c r="D2" s="1" t="s">
        <v>82</v>
      </c>
    </row>
    <row r="3" spans="1:4" ht="45">
      <c r="A3" s="3" t="s">
        <v>1499</v>
      </c>
      <c r="B3" s="4"/>
      <c r="C3" s="4"/>
      <c r="D3" s="4"/>
    </row>
    <row r="4" spans="1:4">
      <c r="A4" s="2" t="s">
        <v>1500</v>
      </c>
      <c r="B4" s="7">
        <v>0</v>
      </c>
      <c r="C4" s="4"/>
      <c r="D4" s="4"/>
    </row>
    <row r="5" spans="1:4" ht="45">
      <c r="A5" s="2" t="s">
        <v>1501</v>
      </c>
      <c r="B5" s="6">
        <v>156125000</v>
      </c>
      <c r="C5" s="6">
        <v>100390000</v>
      </c>
      <c r="D5" s="6">
        <v>60140000</v>
      </c>
    </row>
    <row r="6" spans="1:4" ht="30">
      <c r="A6" s="2" t="s">
        <v>502</v>
      </c>
      <c r="B6" s="6">
        <v>719000</v>
      </c>
      <c r="C6" s="6">
        <v>-785000</v>
      </c>
      <c r="D6" s="4"/>
    </row>
    <row r="7" spans="1:4">
      <c r="A7" s="2" t="s">
        <v>504</v>
      </c>
      <c r="B7" s="6">
        <v>64541000</v>
      </c>
      <c r="C7" s="6">
        <v>35393000</v>
      </c>
      <c r="D7" s="4"/>
    </row>
    <row r="8" spans="1:4" ht="45">
      <c r="A8" s="2" t="s">
        <v>1502</v>
      </c>
      <c r="B8" s="6">
        <v>9308000</v>
      </c>
      <c r="C8" s="6">
        <v>18385000</v>
      </c>
      <c r="D8" s="4"/>
    </row>
    <row r="9" spans="1:4">
      <c r="A9" s="2" t="s">
        <v>511</v>
      </c>
      <c r="B9" s="6">
        <v>2424000</v>
      </c>
      <c r="C9" s="6">
        <v>29737000</v>
      </c>
      <c r="D9" s="4"/>
    </row>
    <row r="10" spans="1:4" ht="60">
      <c r="A10" s="2" t="s">
        <v>1503</v>
      </c>
      <c r="B10" s="6">
        <v>13138000</v>
      </c>
      <c r="C10" s="6">
        <v>12354000</v>
      </c>
      <c r="D10" s="4"/>
    </row>
    <row r="11" spans="1:4" ht="60">
      <c r="A11" s="2" t="s">
        <v>519</v>
      </c>
      <c r="B11" s="6">
        <v>10538000</v>
      </c>
      <c r="C11" s="6">
        <v>6877000</v>
      </c>
      <c r="D11" s="4"/>
    </row>
    <row r="12" spans="1:4">
      <c r="A12" s="2" t="s">
        <v>586</v>
      </c>
      <c r="B12" s="6">
        <v>276501000</v>
      </c>
      <c r="C12" s="6">
        <v>214236000</v>
      </c>
      <c r="D12" s="4"/>
    </row>
    <row r="13" spans="1:4">
      <c r="A13" s="2" t="s">
        <v>1453</v>
      </c>
      <c r="B13" s="4"/>
      <c r="C13" s="4"/>
      <c r="D13" s="4"/>
    </row>
    <row r="14" spans="1:4" ht="45">
      <c r="A14" s="3" t="s">
        <v>1499</v>
      </c>
      <c r="B14" s="4"/>
      <c r="C14" s="4"/>
      <c r="D14" s="4"/>
    </row>
    <row r="15" spans="1:4" ht="45">
      <c r="A15" s="2" t="s">
        <v>1501</v>
      </c>
      <c r="B15" s="4"/>
      <c r="C15" s="4">
        <v>0</v>
      </c>
      <c r="D15" s="4"/>
    </row>
    <row r="16" spans="1:4" ht="30">
      <c r="A16" s="2" t="s">
        <v>502</v>
      </c>
      <c r="B16" s="4">
        <v>0</v>
      </c>
      <c r="C16" s="4"/>
      <c r="D16" s="4"/>
    </row>
    <row r="17" spans="1:4">
      <c r="A17" s="2" t="s">
        <v>504</v>
      </c>
      <c r="B17" s="4">
        <v>0</v>
      </c>
      <c r="C17" s="4"/>
      <c r="D17" s="4"/>
    </row>
    <row r="18" spans="1:4" ht="45">
      <c r="A18" s="2" t="s">
        <v>1502</v>
      </c>
      <c r="B18" s="4">
        <v>0</v>
      </c>
      <c r="C18" s="4"/>
      <c r="D18" s="4"/>
    </row>
    <row r="19" spans="1:4">
      <c r="A19" s="2" t="s">
        <v>511</v>
      </c>
      <c r="B19" s="4">
        <v>0</v>
      </c>
      <c r="C19" s="4"/>
      <c r="D19" s="4"/>
    </row>
    <row r="20" spans="1:4" ht="60">
      <c r="A20" s="2" t="s">
        <v>1503</v>
      </c>
      <c r="B20" s="4">
        <v>0</v>
      </c>
      <c r="C20" s="4"/>
      <c r="D20" s="4"/>
    </row>
    <row r="21" spans="1:4" ht="60">
      <c r="A21" s="2" t="s">
        <v>519</v>
      </c>
      <c r="B21" s="4">
        <v>0</v>
      </c>
      <c r="C21" s="4"/>
      <c r="D21" s="4"/>
    </row>
    <row r="22" spans="1:4">
      <c r="A22" s="2" t="s">
        <v>1504</v>
      </c>
      <c r="B22" s="4"/>
      <c r="C22" s="4"/>
      <c r="D22" s="4"/>
    </row>
    <row r="23" spans="1:4" ht="45">
      <c r="A23" s="3" t="s">
        <v>1499</v>
      </c>
      <c r="B23" s="4"/>
      <c r="C23" s="4"/>
      <c r="D23" s="4"/>
    </row>
    <row r="24" spans="1:4">
      <c r="A24" s="2" t="s">
        <v>1505</v>
      </c>
      <c r="B24" s="4"/>
      <c r="C24" s="7">
        <v>7200000</v>
      </c>
      <c r="D24"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27</v>
      </c>
      <c r="B2" s="1" t="s">
        <v>2</v>
      </c>
      <c r="C2" s="1" t="s">
        <v>28</v>
      </c>
      <c r="D2" s="1" t="s">
        <v>82</v>
      </c>
    </row>
    <row r="3" spans="1:4">
      <c r="A3" s="3" t="s">
        <v>139</v>
      </c>
      <c r="B3" s="4"/>
      <c r="C3" s="4"/>
      <c r="D3" s="4"/>
    </row>
    <row r="4" spans="1:4">
      <c r="A4" s="2" t="s">
        <v>92</v>
      </c>
      <c r="B4" s="7">
        <v>196565</v>
      </c>
      <c r="C4" s="7">
        <v>297523</v>
      </c>
      <c r="D4" s="7">
        <v>275470</v>
      </c>
    </row>
    <row r="5" spans="1:4" ht="45">
      <c r="A5" s="3" t="s">
        <v>140</v>
      </c>
      <c r="B5" s="4"/>
      <c r="C5" s="4"/>
      <c r="D5" s="4"/>
    </row>
    <row r="6" spans="1:4">
      <c r="A6" s="2" t="s">
        <v>141</v>
      </c>
      <c r="B6" s="6">
        <v>43367</v>
      </c>
      <c r="C6" s="6">
        <v>41429</v>
      </c>
      <c r="D6" s="6">
        <v>32832</v>
      </c>
    </row>
    <row r="7" spans="1:4">
      <c r="A7" s="2" t="s">
        <v>142</v>
      </c>
      <c r="B7" s="6">
        <v>6956</v>
      </c>
      <c r="C7" s="6">
        <v>4538</v>
      </c>
      <c r="D7" s="6">
        <v>4741</v>
      </c>
    </row>
    <row r="8" spans="1:4">
      <c r="A8" s="2" t="s">
        <v>143</v>
      </c>
      <c r="B8" s="4">
        <v>0</v>
      </c>
      <c r="C8" s="4">
        <v>0</v>
      </c>
      <c r="D8" s="6">
        <v>2163</v>
      </c>
    </row>
    <row r="9" spans="1:4">
      <c r="A9" s="2" t="s">
        <v>123</v>
      </c>
      <c r="B9" s="4">
        <v>0</v>
      </c>
      <c r="C9" s="6">
        <v>-32314</v>
      </c>
      <c r="D9" s="4">
        <v>0</v>
      </c>
    </row>
    <row r="10" spans="1:4" ht="30">
      <c r="A10" s="2" t="s">
        <v>144</v>
      </c>
      <c r="B10" s="6">
        <v>-2007</v>
      </c>
      <c r="C10" s="6">
        <v>-1960</v>
      </c>
      <c r="D10" s="6">
        <v>-2008</v>
      </c>
    </row>
    <row r="11" spans="1:4">
      <c r="A11" s="2" t="s">
        <v>145</v>
      </c>
      <c r="B11" s="6">
        <v>-14654</v>
      </c>
      <c r="C11" s="6">
        <v>-67904</v>
      </c>
      <c r="D11" s="6">
        <v>-28863</v>
      </c>
    </row>
    <row r="12" spans="1:4">
      <c r="A12" s="2" t="s">
        <v>87</v>
      </c>
      <c r="B12" s="6">
        <v>10056</v>
      </c>
      <c r="C12" s="6">
        <v>9242</v>
      </c>
      <c r="D12" s="6">
        <v>8639</v>
      </c>
    </row>
    <row r="13" spans="1:4">
      <c r="A13" s="2" t="s">
        <v>146</v>
      </c>
      <c r="B13" s="6">
        <v>6795</v>
      </c>
      <c r="C13" s="6">
        <v>24659</v>
      </c>
      <c r="D13" s="6">
        <v>37744</v>
      </c>
    </row>
    <row r="14" spans="1:4" ht="30">
      <c r="A14" s="2" t="s">
        <v>147</v>
      </c>
      <c r="B14" s="4">
        <v>10</v>
      </c>
      <c r="C14" s="6">
        <v>-5820</v>
      </c>
      <c r="D14" s="6">
        <v>3448</v>
      </c>
    </row>
    <row r="15" spans="1:4" ht="60">
      <c r="A15" s="2" t="s">
        <v>148</v>
      </c>
      <c r="B15" s="6">
        <v>-10700</v>
      </c>
      <c r="C15" s="6">
        <v>-17376</v>
      </c>
      <c r="D15" s="4">
        <v>450</v>
      </c>
    </row>
    <row r="16" spans="1:4">
      <c r="A16" s="2" t="s">
        <v>149</v>
      </c>
      <c r="B16" s="6">
        <v>-8784</v>
      </c>
      <c r="C16" s="6">
        <v>-3014</v>
      </c>
      <c r="D16" s="6">
        <v>-2957</v>
      </c>
    </row>
    <row r="17" spans="1:4" ht="45">
      <c r="A17" s="3" t="s">
        <v>150</v>
      </c>
      <c r="B17" s="4"/>
      <c r="C17" s="4"/>
      <c r="D17" s="4"/>
    </row>
    <row r="18" spans="1:4">
      <c r="A18" s="2" t="s">
        <v>39</v>
      </c>
      <c r="B18" s="6">
        <v>-15136</v>
      </c>
      <c r="C18" s="6">
        <v>-6105</v>
      </c>
      <c r="D18" s="6">
        <v>16494</v>
      </c>
    </row>
    <row r="19" spans="1:4" ht="30">
      <c r="A19" s="2" t="s">
        <v>40</v>
      </c>
      <c r="B19" s="6">
        <v>3263</v>
      </c>
      <c r="C19" s="6">
        <v>2601</v>
      </c>
      <c r="D19" s="4">
        <v>-342</v>
      </c>
    </row>
    <row r="20" spans="1:4" ht="30">
      <c r="A20" s="2" t="s">
        <v>41</v>
      </c>
      <c r="B20" s="6">
        <v>27114</v>
      </c>
      <c r="C20" s="6">
        <v>15625</v>
      </c>
      <c r="D20" s="6">
        <v>58870</v>
      </c>
    </row>
    <row r="21" spans="1:4">
      <c r="A21" s="2" t="s">
        <v>42</v>
      </c>
      <c r="B21" s="6">
        <v>-5672</v>
      </c>
      <c r="C21" s="4">
        <v>-849</v>
      </c>
      <c r="D21" s="4">
        <v>-482</v>
      </c>
    </row>
    <row r="22" spans="1:4">
      <c r="A22" s="2" t="s">
        <v>48</v>
      </c>
      <c r="B22" s="6">
        <v>36924</v>
      </c>
      <c r="C22" s="6">
        <v>9582</v>
      </c>
      <c r="D22" s="6">
        <v>-11231</v>
      </c>
    </row>
    <row r="23" spans="1:4" ht="30">
      <c r="A23" s="2" t="s">
        <v>51</v>
      </c>
      <c r="B23" s="6">
        <v>-167747</v>
      </c>
      <c r="C23" s="6">
        <v>-179677</v>
      </c>
      <c r="D23" s="6">
        <v>-218100</v>
      </c>
    </row>
    <row r="24" spans="1:4">
      <c r="A24" s="2" t="s">
        <v>52</v>
      </c>
      <c r="B24" s="6">
        <v>10097</v>
      </c>
      <c r="C24" s="6">
        <v>-1740</v>
      </c>
      <c r="D24" s="6">
        <v>-21919</v>
      </c>
    </row>
    <row r="25" spans="1:4">
      <c r="A25" s="2" t="s">
        <v>53</v>
      </c>
      <c r="B25" s="6">
        <v>-26377</v>
      </c>
      <c r="C25" s="6">
        <v>-13269</v>
      </c>
      <c r="D25" s="6">
        <v>-36583</v>
      </c>
    </row>
    <row r="26" spans="1:4">
      <c r="A26" s="2" t="s">
        <v>56</v>
      </c>
      <c r="B26" s="6">
        <v>5932</v>
      </c>
      <c r="C26" s="6">
        <v>-36569</v>
      </c>
      <c r="D26" s="6">
        <v>-27116</v>
      </c>
    </row>
    <row r="27" spans="1:4" ht="30">
      <c r="A27" s="2" t="s">
        <v>151</v>
      </c>
      <c r="B27" s="6">
        <v>96002</v>
      </c>
      <c r="C27" s="6">
        <v>38602</v>
      </c>
      <c r="D27" s="6">
        <v>91250</v>
      </c>
    </row>
    <row r="28" spans="1:4">
      <c r="A28" s="3" t="s">
        <v>152</v>
      </c>
      <c r="B28" s="4"/>
      <c r="C28" s="4"/>
      <c r="D28" s="4"/>
    </row>
    <row r="29" spans="1:4">
      <c r="A29" s="2" t="s">
        <v>153</v>
      </c>
      <c r="B29" s="6">
        <v>-645114</v>
      </c>
      <c r="C29" s="6">
        <v>-519161</v>
      </c>
      <c r="D29" s="6">
        <v>-646198</v>
      </c>
    </row>
    <row r="30" spans="1:4">
      <c r="A30" s="2" t="s">
        <v>154</v>
      </c>
      <c r="B30" s="6">
        <v>-119865</v>
      </c>
      <c r="C30" s="6">
        <v>-87604</v>
      </c>
      <c r="D30" s="6">
        <v>-120555</v>
      </c>
    </row>
    <row r="31" spans="1:4">
      <c r="A31" s="2" t="s">
        <v>155</v>
      </c>
      <c r="B31" s="6">
        <v>-25109</v>
      </c>
      <c r="C31" s="6">
        <v>-34699</v>
      </c>
      <c r="D31" s="6">
        <v>-9977</v>
      </c>
    </row>
    <row r="32" spans="1:4" ht="30">
      <c r="A32" s="2" t="s">
        <v>156</v>
      </c>
      <c r="B32" s="6">
        <v>-8611</v>
      </c>
      <c r="C32" s="6">
        <v>-63489</v>
      </c>
      <c r="D32" s="6">
        <v>-35745</v>
      </c>
    </row>
    <row r="33" spans="1:4" ht="30">
      <c r="A33" s="2" t="s">
        <v>34</v>
      </c>
      <c r="B33" s="6">
        <v>-52295</v>
      </c>
      <c r="C33" s="6">
        <v>-19228</v>
      </c>
      <c r="D33" s="6">
        <v>-11009</v>
      </c>
    </row>
    <row r="34" spans="1:4">
      <c r="A34" s="3" t="s">
        <v>157</v>
      </c>
      <c r="B34" s="4"/>
      <c r="C34" s="4"/>
      <c r="D34" s="4"/>
    </row>
    <row r="35" spans="1:4">
      <c r="A35" s="2" t="s">
        <v>153</v>
      </c>
      <c r="B35" s="6">
        <v>703828</v>
      </c>
      <c r="C35" s="6">
        <v>970708</v>
      </c>
      <c r="D35" s="6">
        <v>926221</v>
      </c>
    </row>
    <row r="36" spans="1:4">
      <c r="A36" s="2" t="s">
        <v>154</v>
      </c>
      <c r="B36" s="6">
        <v>134005</v>
      </c>
      <c r="C36" s="6">
        <v>123645</v>
      </c>
      <c r="D36" s="6">
        <v>54670</v>
      </c>
    </row>
    <row r="37" spans="1:4">
      <c r="A37" s="2" t="s">
        <v>155</v>
      </c>
      <c r="B37" s="6">
        <v>19942</v>
      </c>
      <c r="C37" s="6">
        <v>2352</v>
      </c>
      <c r="D37" s="6">
        <v>1180</v>
      </c>
    </row>
    <row r="38" spans="1:4" ht="30">
      <c r="A38" s="2" t="s">
        <v>158</v>
      </c>
      <c r="B38" s="6">
        <v>5428</v>
      </c>
      <c r="C38" s="6">
        <v>14632</v>
      </c>
      <c r="D38" s="6">
        <v>1387</v>
      </c>
    </row>
    <row r="39" spans="1:4" ht="30">
      <c r="A39" s="2" t="s">
        <v>159</v>
      </c>
      <c r="B39" s="6">
        <v>140411</v>
      </c>
      <c r="C39" s="6">
        <v>-176092</v>
      </c>
      <c r="D39" s="6">
        <v>48565</v>
      </c>
    </row>
    <row r="40" spans="1:4">
      <c r="A40" s="2" t="s">
        <v>160</v>
      </c>
      <c r="B40" s="6">
        <v>35013</v>
      </c>
      <c r="C40" s="6">
        <v>22780</v>
      </c>
      <c r="D40" s="6">
        <v>-28439</v>
      </c>
    </row>
    <row r="41" spans="1:4">
      <c r="A41" s="2" t="s">
        <v>161</v>
      </c>
      <c r="B41" s="4">
        <v>0</v>
      </c>
      <c r="C41" s="6">
        <v>-205244</v>
      </c>
      <c r="D41" s="6">
        <v>-153700</v>
      </c>
    </row>
    <row r="42" spans="1:4" ht="30">
      <c r="A42" s="2" t="s">
        <v>162</v>
      </c>
      <c r="B42" s="6">
        <v>-2953</v>
      </c>
      <c r="C42" s="4">
        <v>205</v>
      </c>
      <c r="D42" s="6">
        <v>4852</v>
      </c>
    </row>
    <row r="43" spans="1:4" ht="30">
      <c r="A43" s="2" t="s">
        <v>163</v>
      </c>
      <c r="B43" s="6">
        <v>8690</v>
      </c>
      <c r="C43" s="6">
        <v>-8699</v>
      </c>
      <c r="D43" s="4">
        <v>0</v>
      </c>
    </row>
    <row r="44" spans="1:4">
      <c r="A44" s="2" t="s">
        <v>164</v>
      </c>
      <c r="B44" s="6">
        <v>78000</v>
      </c>
      <c r="C44" s="6">
        <v>-78000</v>
      </c>
      <c r="D44" s="4">
        <v>0</v>
      </c>
    </row>
    <row r="45" spans="1:4">
      <c r="A45" s="2" t="s">
        <v>149</v>
      </c>
      <c r="B45" s="6">
        <v>-4390</v>
      </c>
      <c r="C45" s="6">
        <v>-9909</v>
      </c>
      <c r="D45" s="6">
        <v>-4409</v>
      </c>
    </row>
    <row r="46" spans="1:4" ht="30">
      <c r="A46" s="2" t="s">
        <v>165</v>
      </c>
      <c r="B46" s="6">
        <v>266980</v>
      </c>
      <c r="C46" s="6">
        <v>-67803</v>
      </c>
      <c r="D46" s="6">
        <v>26843</v>
      </c>
    </row>
    <row r="47" spans="1:4">
      <c r="A47" s="3" t="s">
        <v>166</v>
      </c>
      <c r="B47" s="4"/>
      <c r="C47" s="4"/>
      <c r="D47" s="4"/>
    </row>
    <row r="48" spans="1:4">
      <c r="A48" s="2" t="s">
        <v>167</v>
      </c>
      <c r="B48" s="4">
        <v>0</v>
      </c>
      <c r="C48" s="6">
        <v>250000</v>
      </c>
      <c r="D48" s="6">
        <v>125000</v>
      </c>
    </row>
    <row r="49" spans="1:4">
      <c r="A49" s="2" t="s">
        <v>168</v>
      </c>
      <c r="B49" s="4">
        <v>0</v>
      </c>
      <c r="C49" s="6">
        <v>-127183</v>
      </c>
      <c r="D49" s="6">
        <v>-57660</v>
      </c>
    </row>
    <row r="50" spans="1:4">
      <c r="A50" s="2" t="s">
        <v>169</v>
      </c>
      <c r="B50" s="6">
        <v>-222360</v>
      </c>
      <c r="C50" s="6">
        <v>-29089</v>
      </c>
      <c r="D50" s="4">
        <v>0</v>
      </c>
    </row>
    <row r="51" spans="1:4" ht="30">
      <c r="A51" s="2" t="s">
        <v>170</v>
      </c>
      <c r="B51" s="6">
        <v>2702</v>
      </c>
      <c r="C51" s="6">
        <v>2128</v>
      </c>
      <c r="D51" s="6">
        <v>7022</v>
      </c>
    </row>
    <row r="52" spans="1:4">
      <c r="A52" s="2" t="s">
        <v>89</v>
      </c>
      <c r="B52" s="6">
        <v>-71252</v>
      </c>
      <c r="C52" s="6">
        <v>-46375</v>
      </c>
      <c r="D52" s="6">
        <v>-200118</v>
      </c>
    </row>
    <row r="53" spans="1:4">
      <c r="A53" s="2" t="s">
        <v>149</v>
      </c>
      <c r="B53" s="6">
        <v>-4415</v>
      </c>
      <c r="C53" s="6">
        <v>-9448</v>
      </c>
      <c r="D53" s="6">
        <v>-4186</v>
      </c>
    </row>
    <row r="54" spans="1:4" ht="30">
      <c r="A54" s="2" t="s">
        <v>171</v>
      </c>
      <c r="B54" s="6">
        <v>-295325</v>
      </c>
      <c r="C54" s="6">
        <v>40033</v>
      </c>
      <c r="D54" s="6">
        <v>-129942</v>
      </c>
    </row>
    <row r="55" spans="1:4" ht="30">
      <c r="A55" s="2" t="s">
        <v>172</v>
      </c>
      <c r="B55" s="6">
        <v>67657</v>
      </c>
      <c r="C55" s="6">
        <v>10832</v>
      </c>
      <c r="D55" s="6">
        <v>-11849</v>
      </c>
    </row>
    <row r="56" spans="1:4" ht="30">
      <c r="A56" s="2" t="s">
        <v>173</v>
      </c>
      <c r="B56" s="6">
        <v>129383</v>
      </c>
      <c r="C56" s="6">
        <v>118551</v>
      </c>
      <c r="D56" s="6">
        <v>130400</v>
      </c>
    </row>
    <row r="57" spans="1:4" ht="30">
      <c r="A57" s="2" t="s">
        <v>174</v>
      </c>
      <c r="B57" s="6">
        <v>197040</v>
      </c>
      <c r="C57" s="6">
        <v>129383</v>
      </c>
      <c r="D57" s="6">
        <v>118551</v>
      </c>
    </row>
    <row r="58" spans="1:4" ht="30">
      <c r="A58" s="3" t="s">
        <v>175</v>
      </c>
      <c r="B58" s="4"/>
      <c r="C58" s="4"/>
      <c r="D58" s="4"/>
    </row>
    <row r="59" spans="1:4" ht="30">
      <c r="A59" s="2" t="s">
        <v>176</v>
      </c>
      <c r="B59" s="6">
        <v>26061</v>
      </c>
      <c r="C59" s="6">
        <v>117107</v>
      </c>
      <c r="D59" s="6">
        <v>110278</v>
      </c>
    </row>
    <row r="60" spans="1:4">
      <c r="A60" s="2" t="s">
        <v>177</v>
      </c>
      <c r="B60" s="6">
        <v>13408</v>
      </c>
      <c r="C60" s="4">
        <v>913</v>
      </c>
      <c r="D60" s="6">
        <v>2342</v>
      </c>
    </row>
    <row r="61" spans="1:4">
      <c r="A61" s="3" t="s">
        <v>178</v>
      </c>
      <c r="B61" s="4"/>
      <c r="C61" s="4"/>
      <c r="D61" s="4"/>
    </row>
    <row r="62" spans="1:4" ht="30">
      <c r="A62" s="2" t="s">
        <v>179</v>
      </c>
      <c r="B62" s="6">
        <v>205244</v>
      </c>
      <c r="C62" s="6">
        <v>153700</v>
      </c>
      <c r="D62" s="4">
        <v>0</v>
      </c>
    </row>
    <row r="63" spans="1:4">
      <c r="A63" s="2" t="s">
        <v>180</v>
      </c>
      <c r="B63" s="6">
        <v>167744</v>
      </c>
      <c r="C63" s="6">
        <v>18532</v>
      </c>
      <c r="D63" s="4">
        <v>0</v>
      </c>
    </row>
    <row r="64" spans="1:4" ht="30">
      <c r="A64" s="2" t="s">
        <v>181</v>
      </c>
      <c r="B64" s="7">
        <v>0</v>
      </c>
      <c r="C64" s="7">
        <v>0</v>
      </c>
      <c r="D64" s="7">
        <v>1574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c r="A1" s="1" t="s">
        <v>1506</v>
      </c>
      <c r="B1" s="8" t="s">
        <v>2</v>
      </c>
      <c r="C1" s="8" t="s">
        <v>28</v>
      </c>
    </row>
    <row r="2" spans="1:3" ht="30">
      <c r="A2" s="1" t="s">
        <v>27</v>
      </c>
      <c r="B2" s="8"/>
      <c r="C2" s="8"/>
    </row>
    <row r="3" spans="1:3">
      <c r="A3" s="2" t="s">
        <v>1507</v>
      </c>
      <c r="B3" s="4"/>
      <c r="C3" s="4"/>
    </row>
    <row r="4" spans="1:3">
      <c r="A4" s="3" t="s">
        <v>153</v>
      </c>
      <c r="B4" s="4"/>
      <c r="C4" s="4"/>
    </row>
    <row r="5" spans="1:3">
      <c r="A5" s="2" t="s">
        <v>1508</v>
      </c>
      <c r="B5" s="7">
        <v>163714</v>
      </c>
      <c r="C5" s="7">
        <v>166115</v>
      </c>
    </row>
    <row r="6" spans="1:3" ht="45">
      <c r="A6" s="2" t="s">
        <v>1509</v>
      </c>
      <c r="B6" s="6">
        <v>3785</v>
      </c>
      <c r="C6" s="6">
        <v>6118</v>
      </c>
    </row>
    <row r="7" spans="1:3" ht="45">
      <c r="A7" s="2" t="s">
        <v>1510</v>
      </c>
      <c r="B7" s="4">
        <v>987</v>
      </c>
      <c r="C7" s="6">
        <v>1519</v>
      </c>
    </row>
    <row r="8" spans="1:3">
      <c r="A8" s="2" t="s">
        <v>1511</v>
      </c>
      <c r="B8" s="6">
        <v>166512</v>
      </c>
      <c r="C8" s="6">
        <v>170714</v>
      </c>
    </row>
    <row r="9" spans="1:3" ht="30">
      <c r="A9" s="2" t="s">
        <v>1450</v>
      </c>
      <c r="B9" s="4"/>
      <c r="C9" s="4"/>
    </row>
    <row r="10" spans="1:3">
      <c r="A10" s="3" t="s">
        <v>153</v>
      </c>
      <c r="B10" s="4"/>
      <c r="C10" s="4"/>
    </row>
    <row r="11" spans="1:3">
      <c r="A11" s="2" t="s">
        <v>1508</v>
      </c>
      <c r="B11" s="6">
        <v>38022</v>
      </c>
      <c r="C11" s="6">
        <v>30942</v>
      </c>
    </row>
    <row r="12" spans="1:3" ht="45">
      <c r="A12" s="2" t="s">
        <v>1509</v>
      </c>
      <c r="B12" s="6">
        <v>1641</v>
      </c>
      <c r="C12" s="6">
        <v>2251</v>
      </c>
    </row>
    <row r="13" spans="1:3" ht="45">
      <c r="A13" s="2" t="s">
        <v>1510</v>
      </c>
      <c r="B13" s="4">
        <v>100</v>
      </c>
      <c r="C13" s="4">
        <v>425</v>
      </c>
    </row>
    <row r="14" spans="1:3">
      <c r="A14" s="2" t="s">
        <v>1511</v>
      </c>
      <c r="B14" s="6">
        <v>39563</v>
      </c>
      <c r="C14" s="6">
        <v>32768</v>
      </c>
    </row>
    <row r="15" spans="1:3">
      <c r="A15" s="2" t="s">
        <v>1426</v>
      </c>
      <c r="B15" s="4"/>
      <c r="C15" s="4"/>
    </row>
    <row r="16" spans="1:3">
      <c r="A16" s="3" t="s">
        <v>153</v>
      </c>
      <c r="B16" s="4"/>
      <c r="C16" s="4"/>
    </row>
    <row r="17" spans="1:3">
      <c r="A17" s="2" t="s">
        <v>1508</v>
      </c>
      <c r="B17" s="6">
        <v>1015555</v>
      </c>
      <c r="C17" s="6">
        <v>1116060</v>
      </c>
    </row>
    <row r="18" spans="1:3" ht="45">
      <c r="A18" s="2" t="s">
        <v>1509</v>
      </c>
      <c r="B18" s="6">
        <v>47395</v>
      </c>
      <c r="C18" s="6">
        <v>46533</v>
      </c>
    </row>
    <row r="19" spans="1:3" ht="45">
      <c r="A19" s="2" t="s">
        <v>1510</v>
      </c>
      <c r="B19" s="4">
        <v>335</v>
      </c>
      <c r="C19" s="6">
        <v>7927</v>
      </c>
    </row>
    <row r="20" spans="1:3">
      <c r="A20" s="2" t="s">
        <v>1511</v>
      </c>
      <c r="B20" s="6">
        <v>1062615</v>
      </c>
      <c r="C20" s="6">
        <v>1154666</v>
      </c>
    </row>
    <row r="21" spans="1:3">
      <c r="A21" s="2" t="s">
        <v>1451</v>
      </c>
      <c r="B21" s="4"/>
      <c r="C21" s="4"/>
    </row>
    <row r="22" spans="1:3">
      <c r="A22" s="3" t="s">
        <v>153</v>
      </c>
      <c r="B22" s="4"/>
      <c r="C22" s="4"/>
    </row>
    <row r="23" spans="1:3">
      <c r="A23" s="2" t="s">
        <v>1508</v>
      </c>
      <c r="B23" s="6">
        <v>1389970</v>
      </c>
      <c r="C23" s="6">
        <v>1321838</v>
      </c>
    </row>
    <row r="24" spans="1:3" ht="45">
      <c r="A24" s="2" t="s">
        <v>1509</v>
      </c>
      <c r="B24" s="6">
        <v>44234</v>
      </c>
      <c r="C24" s="6">
        <v>53059</v>
      </c>
    </row>
    <row r="25" spans="1:3" ht="45">
      <c r="A25" s="2" t="s">
        <v>1510</v>
      </c>
      <c r="B25" s="6">
        <v>17103</v>
      </c>
      <c r="C25" s="6">
        <v>13744</v>
      </c>
    </row>
    <row r="26" spans="1:3">
      <c r="A26" s="2" t="s">
        <v>1511</v>
      </c>
      <c r="B26" s="6">
        <v>1417101</v>
      </c>
      <c r="C26" s="6">
        <v>1361153</v>
      </c>
    </row>
    <row r="27" spans="1:3" ht="30">
      <c r="A27" s="2" t="s">
        <v>1512</v>
      </c>
      <c r="B27" s="4"/>
      <c r="C27" s="4"/>
    </row>
    <row r="28" spans="1:3">
      <c r="A28" s="3" t="s">
        <v>153</v>
      </c>
      <c r="B28" s="4"/>
      <c r="C28" s="4"/>
    </row>
    <row r="29" spans="1:3">
      <c r="A29" s="2" t="s">
        <v>1508</v>
      </c>
      <c r="B29" s="6">
        <v>266306</v>
      </c>
      <c r="C29" s="6">
        <v>230861</v>
      </c>
    </row>
    <row r="30" spans="1:3" ht="45">
      <c r="A30" s="2" t="s">
        <v>1509</v>
      </c>
      <c r="B30" s="6">
        <v>10198</v>
      </c>
      <c r="C30" s="6">
        <v>7608</v>
      </c>
    </row>
    <row r="31" spans="1:3" ht="45">
      <c r="A31" s="2" t="s">
        <v>1510</v>
      </c>
      <c r="B31" s="4">
        <v>448</v>
      </c>
      <c r="C31" s="6">
        <v>2855</v>
      </c>
    </row>
    <row r="32" spans="1:3">
      <c r="A32" s="2" t="s">
        <v>1511</v>
      </c>
      <c r="B32" s="6">
        <v>276056</v>
      </c>
      <c r="C32" s="6">
        <v>235614</v>
      </c>
    </row>
    <row r="33" spans="1:3" ht="30">
      <c r="A33" s="2" t="s">
        <v>1513</v>
      </c>
      <c r="B33" s="4"/>
      <c r="C33" s="4"/>
    </row>
    <row r="34" spans="1:3">
      <c r="A34" s="3" t="s">
        <v>153</v>
      </c>
      <c r="B34" s="4"/>
      <c r="C34" s="4"/>
    </row>
    <row r="35" spans="1:3">
      <c r="A35" s="2" t="s">
        <v>1508</v>
      </c>
      <c r="B35" s="6">
        <v>15344</v>
      </c>
      <c r="C35" s="6">
        <v>27268</v>
      </c>
    </row>
    <row r="36" spans="1:3" ht="45">
      <c r="A36" s="2" t="s">
        <v>1509</v>
      </c>
      <c r="B36" s="4">
        <v>208</v>
      </c>
      <c r="C36" s="4">
        <v>343</v>
      </c>
    </row>
    <row r="37" spans="1:3" ht="45">
      <c r="A37" s="2" t="s">
        <v>1510</v>
      </c>
      <c r="B37" s="4">
        <v>59</v>
      </c>
      <c r="C37" s="4">
        <v>136</v>
      </c>
    </row>
    <row r="38" spans="1:3">
      <c r="A38" s="2" t="s">
        <v>1511</v>
      </c>
      <c r="B38" s="6">
        <v>15493</v>
      </c>
      <c r="C38" s="6">
        <v>27475</v>
      </c>
    </row>
    <row r="39" spans="1:3" ht="30">
      <c r="A39" s="2" t="s">
        <v>1514</v>
      </c>
      <c r="B39" s="4"/>
      <c r="C39" s="4"/>
    </row>
    <row r="40" spans="1:3">
      <c r="A40" s="3" t="s">
        <v>153</v>
      </c>
      <c r="B40" s="4"/>
      <c r="C40" s="4"/>
    </row>
    <row r="41" spans="1:3">
      <c r="A41" s="2" t="s">
        <v>1508</v>
      </c>
      <c r="B41" s="6">
        <v>50025</v>
      </c>
      <c r="C41" s="6">
        <v>59066</v>
      </c>
    </row>
    <row r="42" spans="1:3" ht="45">
      <c r="A42" s="2" t="s">
        <v>1509</v>
      </c>
      <c r="B42" s="6">
        <v>1137</v>
      </c>
      <c r="C42" s="6">
        <v>2491</v>
      </c>
    </row>
    <row r="43" spans="1:3" ht="45">
      <c r="A43" s="2" t="s">
        <v>1510</v>
      </c>
      <c r="B43" s="4">
        <v>99</v>
      </c>
      <c r="C43" s="4">
        <v>167</v>
      </c>
    </row>
    <row r="44" spans="1:3">
      <c r="A44" s="2" t="s">
        <v>1511</v>
      </c>
      <c r="B44" s="6">
        <v>51063</v>
      </c>
      <c r="C44" s="6">
        <v>61390</v>
      </c>
    </row>
    <row r="45" spans="1:3" ht="30">
      <c r="A45" s="2" t="s">
        <v>1515</v>
      </c>
      <c r="B45" s="4"/>
      <c r="C45" s="4"/>
    </row>
    <row r="46" spans="1:3">
      <c r="A46" s="3" t="s">
        <v>153</v>
      </c>
      <c r="B46" s="4"/>
      <c r="C46" s="4"/>
    </row>
    <row r="47" spans="1:3">
      <c r="A47" s="2" t="s">
        <v>1508</v>
      </c>
      <c r="B47" s="6">
        <v>116541</v>
      </c>
      <c r="C47" s="6">
        <v>74106</v>
      </c>
    </row>
    <row r="48" spans="1:3" ht="45">
      <c r="A48" s="2" t="s">
        <v>1509</v>
      </c>
      <c r="B48" s="4">
        <v>288</v>
      </c>
      <c r="C48" s="4">
        <v>487</v>
      </c>
    </row>
    <row r="49" spans="1:3" ht="45">
      <c r="A49" s="2" t="s">
        <v>1510</v>
      </c>
      <c r="B49" s="4">
        <v>205</v>
      </c>
      <c r="C49" s="4">
        <v>324</v>
      </c>
    </row>
    <row r="50" spans="1:3">
      <c r="A50" s="2" t="s">
        <v>1511</v>
      </c>
      <c r="B50" s="6">
        <v>116624</v>
      </c>
      <c r="C50" s="6">
        <v>74269</v>
      </c>
    </row>
    <row r="51" spans="1:3">
      <c r="A51" s="2" t="s">
        <v>1516</v>
      </c>
      <c r="B51" s="4"/>
      <c r="C51" s="4"/>
    </row>
    <row r="52" spans="1:3">
      <c r="A52" s="3" t="s">
        <v>153</v>
      </c>
      <c r="B52" s="4"/>
      <c r="C52" s="4"/>
    </row>
    <row r="53" spans="1:3">
      <c r="A53" s="2" t="s">
        <v>1508</v>
      </c>
      <c r="B53" s="6">
        <v>3055477</v>
      </c>
      <c r="C53" s="6">
        <v>3026256</v>
      </c>
    </row>
    <row r="54" spans="1:3" ht="45">
      <c r="A54" s="2" t="s">
        <v>1509</v>
      </c>
      <c r="B54" s="6">
        <v>108886</v>
      </c>
      <c r="C54" s="6">
        <v>118890</v>
      </c>
    </row>
    <row r="55" spans="1:3" ht="45">
      <c r="A55" s="2" t="s">
        <v>1510</v>
      </c>
      <c r="B55" s="6">
        <v>19336</v>
      </c>
      <c r="C55" s="6">
        <v>27097</v>
      </c>
    </row>
    <row r="56" spans="1:3">
      <c r="A56" s="2" t="s">
        <v>1511</v>
      </c>
      <c r="B56" s="7">
        <v>3145027</v>
      </c>
      <c r="C56" s="7">
        <v>311804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1517</v>
      </c>
      <c r="B1" s="8" t="s">
        <v>2</v>
      </c>
      <c r="C1" s="8" t="s">
        <v>28</v>
      </c>
    </row>
    <row r="2" spans="1:3" ht="30">
      <c r="A2" s="1" t="s">
        <v>27</v>
      </c>
      <c r="B2" s="8"/>
      <c r="C2" s="8"/>
    </row>
    <row r="3" spans="1:3">
      <c r="A3" s="2" t="s">
        <v>1507</v>
      </c>
      <c r="B3" s="4"/>
      <c r="C3" s="4"/>
    </row>
    <row r="4" spans="1:3">
      <c r="A4" s="3" t="s">
        <v>153</v>
      </c>
      <c r="B4" s="4"/>
      <c r="C4" s="4"/>
    </row>
    <row r="5" spans="1:3">
      <c r="A5" s="2" t="s">
        <v>1508</v>
      </c>
      <c r="B5" s="7">
        <v>163714</v>
      </c>
      <c r="C5" s="7">
        <v>166115</v>
      </c>
    </row>
    <row r="6" spans="1:3">
      <c r="A6" s="2" t="s">
        <v>1518</v>
      </c>
      <c r="B6" s="6">
        <v>9584</v>
      </c>
      <c r="C6" s="4"/>
    </row>
    <row r="7" spans="1:3">
      <c r="A7" s="2" t="s">
        <v>1519</v>
      </c>
      <c r="B7" s="6">
        <v>113489</v>
      </c>
      <c r="C7" s="4"/>
    </row>
    <row r="8" spans="1:3">
      <c r="A8" s="2" t="s">
        <v>1520</v>
      </c>
      <c r="B8" s="6">
        <v>39264</v>
      </c>
      <c r="C8" s="4"/>
    </row>
    <row r="9" spans="1:3">
      <c r="A9" s="2" t="s">
        <v>1521</v>
      </c>
      <c r="B9" s="6">
        <v>4175</v>
      </c>
      <c r="C9" s="4"/>
    </row>
    <row r="10" spans="1:3">
      <c r="A10" s="2" t="s">
        <v>1511</v>
      </c>
      <c r="B10" s="6">
        <v>166512</v>
      </c>
      <c r="C10" s="6">
        <v>170714</v>
      </c>
    </row>
    <row r="11" spans="1:3" ht="30">
      <c r="A11" s="2" t="s">
        <v>1450</v>
      </c>
      <c r="B11" s="4"/>
      <c r="C11" s="4"/>
    </row>
    <row r="12" spans="1:3">
      <c r="A12" s="3" t="s">
        <v>153</v>
      </c>
      <c r="B12" s="4"/>
      <c r="C12" s="4"/>
    </row>
    <row r="13" spans="1:3">
      <c r="A13" s="2" t="s">
        <v>1508</v>
      </c>
      <c r="B13" s="6">
        <v>38022</v>
      </c>
      <c r="C13" s="6">
        <v>30942</v>
      </c>
    </row>
    <row r="14" spans="1:3">
      <c r="A14" s="2" t="s">
        <v>1518</v>
      </c>
      <c r="B14" s="6">
        <v>3641</v>
      </c>
      <c r="C14" s="4"/>
    </row>
    <row r="15" spans="1:3">
      <c r="A15" s="2" t="s">
        <v>1519</v>
      </c>
      <c r="B15" s="6">
        <v>25286</v>
      </c>
      <c r="C15" s="4"/>
    </row>
    <row r="16" spans="1:3">
      <c r="A16" s="2" t="s">
        <v>1520</v>
      </c>
      <c r="B16" s="6">
        <v>10287</v>
      </c>
      <c r="C16" s="4"/>
    </row>
    <row r="17" spans="1:3">
      <c r="A17" s="2" t="s">
        <v>1521</v>
      </c>
      <c r="B17" s="4">
        <v>349</v>
      </c>
      <c r="C17" s="4"/>
    </row>
    <row r="18" spans="1:3">
      <c r="A18" s="2" t="s">
        <v>1511</v>
      </c>
      <c r="B18" s="6">
        <v>39563</v>
      </c>
      <c r="C18" s="6">
        <v>32768</v>
      </c>
    </row>
    <row r="19" spans="1:3">
      <c r="A19" s="2" t="s">
        <v>1426</v>
      </c>
      <c r="B19" s="4"/>
      <c r="C19" s="4"/>
    </row>
    <row r="20" spans="1:3">
      <c r="A20" s="3" t="s">
        <v>153</v>
      </c>
      <c r="B20" s="4"/>
      <c r="C20" s="4"/>
    </row>
    <row r="21" spans="1:3">
      <c r="A21" s="2" t="s">
        <v>1508</v>
      </c>
      <c r="B21" s="6">
        <v>1015555</v>
      </c>
      <c r="C21" s="6">
        <v>1116060</v>
      </c>
    </row>
    <row r="22" spans="1:3">
      <c r="A22" s="2" t="s">
        <v>1518</v>
      </c>
      <c r="B22" s="6">
        <v>44334</v>
      </c>
      <c r="C22" s="4"/>
    </row>
    <row r="23" spans="1:3">
      <c r="A23" s="2" t="s">
        <v>1519</v>
      </c>
      <c r="B23" s="6">
        <v>380741</v>
      </c>
      <c r="C23" s="4"/>
    </row>
    <row r="24" spans="1:3">
      <c r="A24" s="2" t="s">
        <v>1520</v>
      </c>
      <c r="B24" s="6">
        <v>453275</v>
      </c>
      <c r="C24" s="4"/>
    </row>
    <row r="25" spans="1:3">
      <c r="A25" s="2" t="s">
        <v>1521</v>
      </c>
      <c r="B25" s="6">
        <v>184265</v>
      </c>
      <c r="C25" s="4"/>
    </row>
    <row r="26" spans="1:3">
      <c r="A26" s="2" t="s">
        <v>1511</v>
      </c>
      <c r="B26" s="6">
        <v>1062615</v>
      </c>
      <c r="C26" s="6">
        <v>1154666</v>
      </c>
    </row>
    <row r="27" spans="1:3">
      <c r="A27" s="2" t="s">
        <v>1451</v>
      </c>
      <c r="B27" s="4"/>
      <c r="C27" s="4"/>
    </row>
    <row r="28" spans="1:3">
      <c r="A28" s="3" t="s">
        <v>153</v>
      </c>
      <c r="B28" s="4"/>
      <c r="C28" s="4"/>
    </row>
    <row r="29" spans="1:3">
      <c r="A29" s="2" t="s">
        <v>1508</v>
      </c>
      <c r="B29" s="6">
        <v>1389970</v>
      </c>
      <c r="C29" s="6">
        <v>1321838</v>
      </c>
    </row>
    <row r="30" spans="1:3">
      <c r="A30" s="2" t="s">
        <v>1518</v>
      </c>
      <c r="B30" s="6">
        <v>115301</v>
      </c>
      <c r="C30" s="4"/>
    </row>
    <row r="31" spans="1:3">
      <c r="A31" s="2" t="s">
        <v>1519</v>
      </c>
      <c r="B31" s="6">
        <v>711806</v>
      </c>
      <c r="C31" s="4"/>
    </row>
    <row r="32" spans="1:3">
      <c r="A32" s="2" t="s">
        <v>1520</v>
      </c>
      <c r="B32" s="6">
        <v>566585</v>
      </c>
      <c r="C32" s="4"/>
    </row>
    <row r="33" spans="1:3">
      <c r="A33" s="2" t="s">
        <v>1521</v>
      </c>
      <c r="B33" s="6">
        <v>23409</v>
      </c>
      <c r="C33" s="4"/>
    </row>
    <row r="34" spans="1:3">
      <c r="A34" s="2" t="s">
        <v>1511</v>
      </c>
      <c r="B34" s="6">
        <v>1417101</v>
      </c>
      <c r="C34" s="6">
        <v>1361153</v>
      </c>
    </row>
    <row r="35" spans="1:3" ht="30">
      <c r="A35" s="2" t="s">
        <v>1512</v>
      </c>
      <c r="B35" s="4"/>
      <c r="C35" s="4"/>
    </row>
    <row r="36" spans="1:3">
      <c r="A36" s="3" t="s">
        <v>153</v>
      </c>
      <c r="B36" s="4"/>
      <c r="C36" s="4"/>
    </row>
    <row r="37" spans="1:3">
      <c r="A37" s="2" t="s">
        <v>1508</v>
      </c>
      <c r="B37" s="6">
        <v>266306</v>
      </c>
      <c r="C37" s="6">
        <v>230861</v>
      </c>
    </row>
    <row r="38" spans="1:3">
      <c r="A38" s="2" t="s">
        <v>1511</v>
      </c>
      <c r="B38" s="6">
        <v>276056</v>
      </c>
      <c r="C38" s="6">
        <v>235614</v>
      </c>
    </row>
    <row r="39" spans="1:3" ht="30">
      <c r="A39" s="2" t="s">
        <v>1513</v>
      </c>
      <c r="B39" s="4"/>
      <c r="C39" s="4"/>
    </row>
    <row r="40" spans="1:3">
      <c r="A40" s="3" t="s">
        <v>153</v>
      </c>
      <c r="B40" s="4"/>
      <c r="C40" s="4"/>
    </row>
    <row r="41" spans="1:3">
      <c r="A41" s="2" t="s">
        <v>1508</v>
      </c>
      <c r="B41" s="6">
        <v>15344</v>
      </c>
      <c r="C41" s="6">
        <v>27268</v>
      </c>
    </row>
    <row r="42" spans="1:3">
      <c r="A42" s="2" t="s">
        <v>1511</v>
      </c>
      <c r="B42" s="6">
        <v>15493</v>
      </c>
      <c r="C42" s="6">
        <v>27475</v>
      </c>
    </row>
    <row r="43" spans="1:3" ht="30">
      <c r="A43" s="2" t="s">
        <v>1514</v>
      </c>
      <c r="B43" s="4"/>
      <c r="C43" s="4"/>
    </row>
    <row r="44" spans="1:3">
      <c r="A44" s="3" t="s">
        <v>153</v>
      </c>
      <c r="B44" s="4"/>
      <c r="C44" s="4"/>
    </row>
    <row r="45" spans="1:3">
      <c r="A45" s="2" t="s">
        <v>1508</v>
      </c>
      <c r="B45" s="6">
        <v>50025</v>
      </c>
      <c r="C45" s="6">
        <v>59066</v>
      </c>
    </row>
    <row r="46" spans="1:3">
      <c r="A46" s="2" t="s">
        <v>1511</v>
      </c>
      <c r="B46" s="6">
        <v>51063</v>
      </c>
      <c r="C46" s="6">
        <v>61390</v>
      </c>
    </row>
    <row r="47" spans="1:3" ht="30">
      <c r="A47" s="2" t="s">
        <v>1515</v>
      </c>
      <c r="B47" s="4"/>
      <c r="C47" s="4"/>
    </row>
    <row r="48" spans="1:3">
      <c r="A48" s="3" t="s">
        <v>153</v>
      </c>
      <c r="B48" s="4"/>
      <c r="C48" s="4"/>
    </row>
    <row r="49" spans="1:3">
      <c r="A49" s="2" t="s">
        <v>1508</v>
      </c>
      <c r="B49" s="6">
        <v>116541</v>
      </c>
      <c r="C49" s="6">
        <v>74106</v>
      </c>
    </row>
    <row r="50" spans="1:3">
      <c r="A50" s="2" t="s">
        <v>1511</v>
      </c>
      <c r="B50" s="6">
        <v>116624</v>
      </c>
      <c r="C50" s="6">
        <v>74269</v>
      </c>
    </row>
    <row r="51" spans="1:3">
      <c r="A51" s="2" t="s">
        <v>1516</v>
      </c>
      <c r="B51" s="4"/>
      <c r="C51" s="4"/>
    </row>
    <row r="52" spans="1:3">
      <c r="A52" s="3" t="s">
        <v>153</v>
      </c>
      <c r="B52" s="4"/>
      <c r="C52" s="4"/>
    </row>
    <row r="53" spans="1:3">
      <c r="A53" s="2" t="s">
        <v>1508</v>
      </c>
      <c r="B53" s="6">
        <v>3055477</v>
      </c>
      <c r="C53" s="6">
        <v>3026256</v>
      </c>
    </row>
    <row r="54" spans="1:3">
      <c r="A54" s="2" t="s">
        <v>1511</v>
      </c>
      <c r="B54" s="7">
        <v>3145027</v>
      </c>
      <c r="C54" s="7">
        <v>311804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522</v>
      </c>
      <c r="B1" s="8" t="s">
        <v>2</v>
      </c>
      <c r="C1" s="8" t="s">
        <v>28</v>
      </c>
    </row>
    <row r="2" spans="1:3" ht="30">
      <c r="A2" s="1" t="s">
        <v>27</v>
      </c>
      <c r="B2" s="8"/>
      <c r="C2" s="8"/>
    </row>
    <row r="3" spans="1:3">
      <c r="A3" s="3" t="s">
        <v>236</v>
      </c>
      <c r="B3" s="4"/>
      <c r="C3" s="4"/>
    </row>
    <row r="4" spans="1:3">
      <c r="A4" s="2" t="s">
        <v>155</v>
      </c>
      <c r="B4" s="7">
        <v>86057</v>
      </c>
      <c r="C4" s="7">
        <v>52240</v>
      </c>
    </row>
    <row r="5" spans="1:3" ht="30">
      <c r="A5" s="2" t="s">
        <v>1523</v>
      </c>
      <c r="B5" s="4"/>
      <c r="C5" s="4"/>
    </row>
    <row r="6" spans="1:3">
      <c r="A6" s="3" t="s">
        <v>236</v>
      </c>
      <c r="B6" s="4"/>
      <c r="C6" s="4"/>
    </row>
    <row r="7" spans="1:3">
      <c r="A7" s="2" t="s">
        <v>155</v>
      </c>
      <c r="B7" s="6">
        <v>53258</v>
      </c>
      <c r="C7" s="6">
        <v>47258</v>
      </c>
    </row>
    <row r="8" spans="1:3">
      <c r="A8" s="2" t="s">
        <v>1524</v>
      </c>
      <c r="B8" s="4"/>
      <c r="C8" s="4"/>
    </row>
    <row r="9" spans="1:3">
      <c r="A9" s="3" t="s">
        <v>236</v>
      </c>
      <c r="B9" s="4"/>
      <c r="C9" s="4"/>
    </row>
    <row r="10" spans="1:3">
      <c r="A10" s="2" t="s">
        <v>155</v>
      </c>
      <c r="B10" s="6">
        <v>28958</v>
      </c>
      <c r="C10" s="4">
        <v>0</v>
      </c>
    </row>
    <row r="11" spans="1:3">
      <c r="A11" s="2" t="s">
        <v>1525</v>
      </c>
      <c r="B11" s="4"/>
      <c r="C11" s="4"/>
    </row>
    <row r="12" spans="1:3">
      <c r="A12" s="3" t="s">
        <v>236</v>
      </c>
      <c r="B12" s="4"/>
      <c r="C12" s="4"/>
    </row>
    <row r="13" spans="1:3">
      <c r="A13" s="2" t="s">
        <v>155</v>
      </c>
      <c r="B13" s="7">
        <v>3841</v>
      </c>
      <c r="C13" s="7">
        <v>498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8" t="s">
        <v>1526</v>
      </c>
      <c r="B1" s="1" t="s">
        <v>1</v>
      </c>
      <c r="C1" s="1"/>
    </row>
    <row r="2" spans="1:3">
      <c r="A2" s="8"/>
      <c r="B2" s="1" t="s">
        <v>2</v>
      </c>
      <c r="C2" s="1" t="s">
        <v>28</v>
      </c>
    </row>
    <row r="3" spans="1:3">
      <c r="A3" s="3" t="s">
        <v>584</v>
      </c>
      <c r="B3" s="4"/>
      <c r="C3" s="4"/>
    </row>
    <row r="4" spans="1:3">
      <c r="A4" s="2" t="s">
        <v>586</v>
      </c>
      <c r="B4" s="7">
        <v>276501000</v>
      </c>
      <c r="C4" s="7">
        <v>214236000</v>
      </c>
    </row>
    <row r="5" spans="1:3">
      <c r="A5" s="2" t="s">
        <v>1527</v>
      </c>
      <c r="B5" s="4"/>
      <c r="C5" s="4"/>
    </row>
    <row r="6" spans="1:3">
      <c r="A6" s="3" t="s">
        <v>584</v>
      </c>
      <c r="B6" s="4"/>
      <c r="C6" s="4"/>
    </row>
    <row r="7" spans="1:3">
      <c r="A7" s="2" t="s">
        <v>1528</v>
      </c>
      <c r="B7" s="6">
        <v>15537000</v>
      </c>
      <c r="C7" s="4"/>
    </row>
    <row r="8" spans="1:3">
      <c r="A8" s="2" t="s">
        <v>586</v>
      </c>
      <c r="B8" s="6">
        <v>133143000</v>
      </c>
      <c r="C8" s="6">
        <v>142174000</v>
      </c>
    </row>
    <row r="9" spans="1:3">
      <c r="A9" s="2" t="s">
        <v>1407</v>
      </c>
      <c r="B9" s="4"/>
      <c r="C9" s="4"/>
    </row>
    <row r="10" spans="1:3">
      <c r="A10" s="3" t="s">
        <v>584</v>
      </c>
      <c r="B10" s="4"/>
      <c r="C10" s="4"/>
    </row>
    <row r="11" spans="1:3">
      <c r="A11" s="2" t="s">
        <v>1528</v>
      </c>
      <c r="B11" s="6">
        <v>27578000</v>
      </c>
      <c r="C11" s="4"/>
    </row>
    <row r="12" spans="1:3">
      <c r="A12" s="2" t="s">
        <v>586</v>
      </c>
      <c r="B12" s="6">
        <v>37296000</v>
      </c>
      <c r="C12" s="6">
        <v>13233000</v>
      </c>
    </row>
    <row r="13" spans="1:3" ht="30">
      <c r="A13" s="2" t="s">
        <v>1529</v>
      </c>
      <c r="B13" s="4"/>
      <c r="C13" s="4"/>
    </row>
    <row r="14" spans="1:3">
      <c r="A14" s="3" t="s">
        <v>584</v>
      </c>
      <c r="B14" s="4"/>
      <c r="C14" s="4"/>
    </row>
    <row r="15" spans="1:3">
      <c r="A15" s="2" t="s">
        <v>1530</v>
      </c>
      <c r="B15" s="290">
        <v>0.2</v>
      </c>
      <c r="C15" s="4"/>
    </row>
    <row r="16" spans="1:3">
      <c r="A16" s="2" t="s">
        <v>1531</v>
      </c>
      <c r="B16" s="4"/>
      <c r="C16" s="4"/>
    </row>
    <row r="17" spans="1:3">
      <c r="A17" s="3" t="s">
        <v>584</v>
      </c>
      <c r="B17" s="4"/>
      <c r="C17" s="4"/>
    </row>
    <row r="18" spans="1:3">
      <c r="A18" s="2" t="s">
        <v>1528</v>
      </c>
      <c r="B18" s="4">
        <v>0</v>
      </c>
      <c r="C18" s="4"/>
    </row>
    <row r="19" spans="1:3">
      <c r="A19" s="2" t="s">
        <v>586</v>
      </c>
      <c r="B19" s="6">
        <v>6747000</v>
      </c>
      <c r="C19" s="6">
        <v>6574000</v>
      </c>
    </row>
    <row r="20" spans="1:3" ht="30">
      <c r="A20" s="2" t="s">
        <v>1532</v>
      </c>
      <c r="B20" s="4"/>
      <c r="C20" s="4"/>
    </row>
    <row r="21" spans="1:3">
      <c r="A21" s="3" t="s">
        <v>584</v>
      </c>
      <c r="B21" s="4"/>
      <c r="C21" s="4"/>
    </row>
    <row r="22" spans="1:3">
      <c r="A22" s="2" t="s">
        <v>1530</v>
      </c>
      <c r="B22" s="290">
        <v>0.2</v>
      </c>
      <c r="C22" s="4"/>
    </row>
    <row r="23" spans="1:3">
      <c r="A23" s="2" t="s">
        <v>1412</v>
      </c>
      <c r="B23" s="4"/>
      <c r="C23" s="4"/>
    </row>
    <row r="24" spans="1:3">
      <c r="A24" s="3" t="s">
        <v>584</v>
      </c>
      <c r="B24" s="4"/>
      <c r="C24" s="4"/>
    </row>
    <row r="25" spans="1:3">
      <c r="A25" s="2" t="s">
        <v>1528</v>
      </c>
      <c r="B25" s="4">
        <v>0</v>
      </c>
      <c r="C25" s="4"/>
    </row>
    <row r="26" spans="1:3">
      <c r="A26" s="2" t="s">
        <v>586</v>
      </c>
      <c r="B26" s="6">
        <v>25301000</v>
      </c>
      <c r="C26" s="6">
        <v>28385000</v>
      </c>
    </row>
    <row r="27" spans="1:3" ht="30">
      <c r="A27" s="2" t="s">
        <v>1533</v>
      </c>
      <c r="B27" s="4"/>
      <c r="C27" s="4"/>
    </row>
    <row r="28" spans="1:3">
      <c r="A28" s="3" t="s">
        <v>584</v>
      </c>
      <c r="B28" s="4"/>
      <c r="C28" s="4"/>
    </row>
    <row r="29" spans="1:3">
      <c r="A29" s="2" t="s">
        <v>1530</v>
      </c>
      <c r="B29" s="290">
        <v>0.25</v>
      </c>
      <c r="C29" s="4"/>
    </row>
    <row r="30" spans="1:3">
      <c r="A30" s="2" t="s">
        <v>1414</v>
      </c>
      <c r="B30" s="4"/>
      <c r="C30" s="4"/>
    </row>
    <row r="31" spans="1:3">
      <c r="A31" s="3" t="s">
        <v>584</v>
      </c>
      <c r="B31" s="4"/>
      <c r="C31" s="4"/>
    </row>
    <row r="32" spans="1:3">
      <c r="A32" s="2" t="s">
        <v>1528</v>
      </c>
      <c r="B32" s="6">
        <v>80070000</v>
      </c>
      <c r="C32" s="4"/>
    </row>
    <row r="33" spans="1:3">
      <c r="A33" s="2" t="s">
        <v>586</v>
      </c>
      <c r="B33" s="6">
        <v>58128000</v>
      </c>
      <c r="C33" s="6">
        <v>23870000</v>
      </c>
    </row>
    <row r="34" spans="1:3" ht="30">
      <c r="A34" s="2" t="s">
        <v>1534</v>
      </c>
      <c r="B34" s="4"/>
      <c r="C34" s="4"/>
    </row>
    <row r="35" spans="1:3">
      <c r="A35" s="3" t="s">
        <v>584</v>
      </c>
      <c r="B35" s="4"/>
      <c r="C35" s="4"/>
    </row>
    <row r="36" spans="1:3">
      <c r="A36" s="2" t="s">
        <v>1530</v>
      </c>
      <c r="B36" s="290">
        <v>0.2</v>
      </c>
      <c r="C36" s="4"/>
    </row>
    <row r="37" spans="1:3">
      <c r="A37" s="2" t="s">
        <v>1416</v>
      </c>
      <c r="B37" s="4"/>
      <c r="C37" s="4"/>
    </row>
    <row r="38" spans="1:3">
      <c r="A38" s="3" t="s">
        <v>584</v>
      </c>
      <c r="B38" s="4"/>
      <c r="C38" s="4"/>
    </row>
    <row r="39" spans="1:3">
      <c r="A39" s="2" t="s">
        <v>1528</v>
      </c>
      <c r="B39" s="4">
        <v>0</v>
      </c>
      <c r="C39" s="4"/>
    </row>
    <row r="40" spans="1:3">
      <c r="A40" s="2" t="s">
        <v>586</v>
      </c>
      <c r="B40" s="6">
        <v>8271000</v>
      </c>
      <c r="C40" s="4">
        <v>0</v>
      </c>
    </row>
    <row r="41" spans="1:3" ht="30">
      <c r="A41" s="2" t="s">
        <v>1535</v>
      </c>
      <c r="B41" s="4"/>
      <c r="C41" s="4"/>
    </row>
    <row r="42" spans="1:3">
      <c r="A42" s="3" t="s">
        <v>584</v>
      </c>
      <c r="B42" s="4"/>
      <c r="C42" s="4"/>
    </row>
    <row r="43" spans="1:3">
      <c r="A43" s="2" t="s">
        <v>1530</v>
      </c>
      <c r="B43" s="290">
        <v>0.2</v>
      </c>
      <c r="C43" s="4"/>
    </row>
    <row r="44" spans="1:3">
      <c r="A44" s="2" t="s">
        <v>1418</v>
      </c>
      <c r="B44" s="4"/>
      <c r="C44" s="4"/>
    </row>
    <row r="45" spans="1:3">
      <c r="A45" s="3" t="s">
        <v>584</v>
      </c>
      <c r="B45" s="4"/>
      <c r="C45" s="4"/>
    </row>
    <row r="46" spans="1:3">
      <c r="A46" s="2" t="s">
        <v>1528</v>
      </c>
      <c r="B46" s="4">
        <v>0</v>
      </c>
      <c r="C46" s="4"/>
    </row>
    <row r="47" spans="1:3">
      <c r="A47" s="2" t="s">
        <v>586</v>
      </c>
      <c r="B47" s="6">
        <v>3824000</v>
      </c>
      <c r="C47" s="4">
        <v>0</v>
      </c>
    </row>
    <row r="48" spans="1:3" ht="30">
      <c r="A48" s="2" t="s">
        <v>1536</v>
      </c>
      <c r="B48" s="4"/>
      <c r="C48" s="4"/>
    </row>
    <row r="49" spans="1:3">
      <c r="A49" s="3" t="s">
        <v>584</v>
      </c>
      <c r="B49" s="4"/>
      <c r="C49" s="4"/>
    </row>
    <row r="50" spans="1:3">
      <c r="A50" s="2" t="s">
        <v>1530</v>
      </c>
      <c r="B50" s="290">
        <v>0.2</v>
      </c>
      <c r="C50" s="4"/>
    </row>
    <row r="51" spans="1:3">
      <c r="A51" s="2" t="s">
        <v>1537</v>
      </c>
      <c r="B51" s="4"/>
      <c r="C51" s="4"/>
    </row>
    <row r="52" spans="1:3">
      <c r="A52" s="3" t="s">
        <v>584</v>
      </c>
      <c r="B52" s="4"/>
      <c r="C52" s="4"/>
    </row>
    <row r="53" spans="1:3">
      <c r="A53" s="2" t="s">
        <v>1528</v>
      </c>
      <c r="B53" s="6">
        <v>6526000</v>
      </c>
      <c r="C53" s="4"/>
    </row>
    <row r="54" spans="1:3">
      <c r="A54" s="2" t="s">
        <v>586</v>
      </c>
      <c r="B54" s="7">
        <v>3791000</v>
      </c>
      <c r="C54" s="7">
        <v>0</v>
      </c>
    </row>
    <row r="55" spans="1:3" ht="30">
      <c r="A55" s="2" t="s">
        <v>1538</v>
      </c>
      <c r="B55" s="4"/>
      <c r="C55" s="4"/>
    </row>
    <row r="56" spans="1:3">
      <c r="A56" s="3" t="s">
        <v>584</v>
      </c>
      <c r="B56" s="4"/>
      <c r="C56" s="4"/>
    </row>
    <row r="57" spans="1:3">
      <c r="A57" s="2" t="s">
        <v>1530</v>
      </c>
      <c r="B57" s="290">
        <v>0.2</v>
      </c>
      <c r="C57"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c r="A1" s="1" t="s">
        <v>1539</v>
      </c>
      <c r="B1" s="8" t="s">
        <v>2</v>
      </c>
      <c r="C1" s="8" t="s">
        <v>28</v>
      </c>
    </row>
    <row r="2" spans="1:3" ht="30">
      <c r="A2" s="1" t="s">
        <v>27</v>
      </c>
      <c r="B2" s="8"/>
      <c r="C2" s="8"/>
    </row>
    <row r="3" spans="1:3">
      <c r="A3" s="2" t="s">
        <v>1540</v>
      </c>
      <c r="B3" s="4"/>
      <c r="C3" s="4"/>
    </row>
    <row r="4" spans="1:3" ht="30">
      <c r="A4" s="3" t="s">
        <v>1209</v>
      </c>
      <c r="B4" s="4"/>
      <c r="C4" s="4"/>
    </row>
    <row r="5" spans="1:3">
      <c r="A5" s="2" t="s">
        <v>409</v>
      </c>
      <c r="B5" s="7">
        <v>23683</v>
      </c>
      <c r="C5" s="7">
        <v>14752</v>
      </c>
    </row>
    <row r="6" spans="1:3">
      <c r="A6" s="2" t="s">
        <v>1541</v>
      </c>
      <c r="B6" s="6">
        <v>3948</v>
      </c>
      <c r="C6" s="6">
        <v>1059</v>
      </c>
    </row>
    <row r="7" spans="1:3">
      <c r="A7" s="2" t="s">
        <v>1542</v>
      </c>
      <c r="B7" s="6">
        <v>22265</v>
      </c>
      <c r="C7" s="6">
        <v>13166</v>
      </c>
    </row>
    <row r="8" spans="1:3" ht="45">
      <c r="A8" s="2" t="s">
        <v>1543</v>
      </c>
      <c r="B8" s="6">
        <v>3711</v>
      </c>
      <c r="C8" s="6">
        <v>1018</v>
      </c>
    </row>
    <row r="9" spans="1:3">
      <c r="A9" s="2" t="s">
        <v>1544</v>
      </c>
      <c r="B9" s="6">
        <v>1418</v>
      </c>
      <c r="C9" s="6">
        <v>1586</v>
      </c>
    </row>
    <row r="10" spans="1:3" ht="45">
      <c r="A10" s="2" t="s">
        <v>1545</v>
      </c>
      <c r="B10" s="4">
        <v>237</v>
      </c>
      <c r="C10" s="4">
        <v>41</v>
      </c>
    </row>
    <row r="11" spans="1:3">
      <c r="A11" s="2" t="s">
        <v>1507</v>
      </c>
      <c r="B11" s="4"/>
      <c r="C11" s="4"/>
    </row>
    <row r="12" spans="1:3" ht="30">
      <c r="A12" s="3" t="s">
        <v>1209</v>
      </c>
      <c r="B12" s="4"/>
      <c r="C12" s="4"/>
    </row>
    <row r="13" spans="1:3">
      <c r="A13" s="2" t="s">
        <v>409</v>
      </c>
      <c r="B13" s="6">
        <v>61209</v>
      </c>
      <c r="C13" s="6">
        <v>47668</v>
      </c>
    </row>
    <row r="14" spans="1:3">
      <c r="A14" s="2" t="s">
        <v>1541</v>
      </c>
      <c r="B14" s="4">
        <v>987</v>
      </c>
      <c r="C14" s="6">
        <v>1519</v>
      </c>
    </row>
    <row r="15" spans="1:3">
      <c r="A15" s="2" t="s">
        <v>1542</v>
      </c>
      <c r="B15" s="6">
        <v>46869</v>
      </c>
      <c r="C15" s="6">
        <v>44304</v>
      </c>
    </row>
    <row r="16" spans="1:3" ht="45">
      <c r="A16" s="2" t="s">
        <v>1543</v>
      </c>
      <c r="B16" s="4">
        <v>617</v>
      </c>
      <c r="C16" s="6">
        <v>1182</v>
      </c>
    </row>
    <row r="17" spans="1:3">
      <c r="A17" s="2" t="s">
        <v>1544</v>
      </c>
      <c r="B17" s="6">
        <v>14340</v>
      </c>
      <c r="C17" s="6">
        <v>3364</v>
      </c>
    </row>
    <row r="18" spans="1:3" ht="45">
      <c r="A18" s="2" t="s">
        <v>1545</v>
      </c>
      <c r="B18" s="4">
        <v>370</v>
      </c>
      <c r="C18" s="4">
        <v>337</v>
      </c>
    </row>
    <row r="19" spans="1:3" ht="30">
      <c r="A19" s="2" t="s">
        <v>1450</v>
      </c>
      <c r="B19" s="4"/>
      <c r="C19" s="4"/>
    </row>
    <row r="20" spans="1:3" ht="30">
      <c r="A20" s="3" t="s">
        <v>1209</v>
      </c>
      <c r="B20" s="4"/>
      <c r="C20" s="4"/>
    </row>
    <row r="21" spans="1:3">
      <c r="A21" s="2" t="s">
        <v>409</v>
      </c>
      <c r="B21" s="6">
        <v>6268</v>
      </c>
      <c r="C21" s="6">
        <v>6640</v>
      </c>
    </row>
    <row r="22" spans="1:3">
      <c r="A22" s="2" t="s">
        <v>1541</v>
      </c>
      <c r="B22" s="4">
        <v>100</v>
      </c>
      <c r="C22" s="4">
        <v>425</v>
      </c>
    </row>
    <row r="23" spans="1:3">
      <c r="A23" s="2" t="s">
        <v>1542</v>
      </c>
      <c r="B23" s="6">
        <v>2775</v>
      </c>
      <c r="C23" s="6">
        <v>5752</v>
      </c>
    </row>
    <row r="24" spans="1:3" ht="45">
      <c r="A24" s="2" t="s">
        <v>1543</v>
      </c>
      <c r="B24" s="4">
        <v>44</v>
      </c>
      <c r="C24" s="4">
        <v>321</v>
      </c>
    </row>
    <row r="25" spans="1:3">
      <c r="A25" s="2" t="s">
        <v>1544</v>
      </c>
      <c r="B25" s="6">
        <v>3493</v>
      </c>
      <c r="C25" s="4">
        <v>888</v>
      </c>
    </row>
    <row r="26" spans="1:3" ht="45">
      <c r="A26" s="2" t="s">
        <v>1545</v>
      </c>
      <c r="B26" s="4">
        <v>56</v>
      </c>
      <c r="C26" s="4">
        <v>104</v>
      </c>
    </row>
    <row r="27" spans="1:3">
      <c r="A27" s="2" t="s">
        <v>1426</v>
      </c>
      <c r="B27" s="4"/>
      <c r="C27" s="4"/>
    </row>
    <row r="28" spans="1:3" ht="30">
      <c r="A28" s="3" t="s">
        <v>1209</v>
      </c>
      <c r="B28" s="4"/>
      <c r="C28" s="4"/>
    </row>
    <row r="29" spans="1:3">
      <c r="A29" s="2" t="s">
        <v>409</v>
      </c>
      <c r="B29" s="6">
        <v>39831</v>
      </c>
      <c r="C29" s="6">
        <v>203970</v>
      </c>
    </row>
    <row r="30" spans="1:3">
      <c r="A30" s="2" t="s">
        <v>1541</v>
      </c>
      <c r="B30" s="4">
        <v>335</v>
      </c>
      <c r="C30" s="6">
        <v>7927</v>
      </c>
    </row>
    <row r="31" spans="1:3">
      <c r="A31" s="2" t="s">
        <v>1542</v>
      </c>
      <c r="B31" s="6">
        <v>18910</v>
      </c>
      <c r="C31" s="6">
        <v>184401</v>
      </c>
    </row>
    <row r="32" spans="1:3" ht="45">
      <c r="A32" s="2" t="s">
        <v>1543</v>
      </c>
      <c r="B32" s="4">
        <v>84</v>
      </c>
      <c r="C32" s="6">
        <v>6640</v>
      </c>
    </row>
    <row r="33" spans="1:3">
      <c r="A33" s="2" t="s">
        <v>1544</v>
      </c>
      <c r="B33" s="6">
        <v>20921</v>
      </c>
      <c r="C33" s="6">
        <v>19569</v>
      </c>
    </row>
    <row r="34" spans="1:3" ht="45">
      <c r="A34" s="2" t="s">
        <v>1545</v>
      </c>
      <c r="B34" s="4">
        <v>251</v>
      </c>
      <c r="C34" s="6">
        <v>1287</v>
      </c>
    </row>
    <row r="35" spans="1:3">
      <c r="A35" s="2" t="s">
        <v>1451</v>
      </c>
      <c r="B35" s="4"/>
      <c r="C35" s="4"/>
    </row>
    <row r="36" spans="1:3" ht="30">
      <c r="A36" s="3" t="s">
        <v>1209</v>
      </c>
      <c r="B36" s="4"/>
      <c r="C36" s="4"/>
    </row>
    <row r="37" spans="1:3">
      <c r="A37" s="2" t="s">
        <v>409</v>
      </c>
      <c r="B37" s="6">
        <v>423107</v>
      </c>
      <c r="C37" s="6">
        <v>349277</v>
      </c>
    </row>
    <row r="38" spans="1:3">
      <c r="A38" s="2" t="s">
        <v>1541</v>
      </c>
      <c r="B38" s="6">
        <v>17103</v>
      </c>
      <c r="C38" s="6">
        <v>13744</v>
      </c>
    </row>
    <row r="39" spans="1:3">
      <c r="A39" s="2" t="s">
        <v>1542</v>
      </c>
      <c r="B39" s="6">
        <v>326804</v>
      </c>
      <c r="C39" s="6">
        <v>324510</v>
      </c>
    </row>
    <row r="40" spans="1:3" ht="45">
      <c r="A40" s="2" t="s">
        <v>1543</v>
      </c>
      <c r="B40" s="6">
        <v>13236</v>
      </c>
      <c r="C40" s="6">
        <v>12061</v>
      </c>
    </row>
    <row r="41" spans="1:3">
      <c r="A41" s="2" t="s">
        <v>1544</v>
      </c>
      <c r="B41" s="6">
        <v>96303</v>
      </c>
      <c r="C41" s="6">
        <v>24767</v>
      </c>
    </row>
    <row r="42" spans="1:3" ht="45">
      <c r="A42" s="2" t="s">
        <v>1545</v>
      </c>
      <c r="B42" s="6">
        <v>3867</v>
      </c>
      <c r="C42" s="6">
        <v>1683</v>
      </c>
    </row>
    <row r="43" spans="1:3" ht="30">
      <c r="A43" s="2" t="s">
        <v>1512</v>
      </c>
      <c r="B43" s="4"/>
      <c r="C43" s="4"/>
    </row>
    <row r="44" spans="1:3" ht="30">
      <c r="A44" s="3" t="s">
        <v>1209</v>
      </c>
      <c r="B44" s="4"/>
      <c r="C44" s="4"/>
    </row>
    <row r="45" spans="1:3">
      <c r="A45" s="2" t="s">
        <v>409</v>
      </c>
      <c r="B45" s="6">
        <v>45006</v>
      </c>
      <c r="C45" s="6">
        <v>93608</v>
      </c>
    </row>
    <row r="46" spans="1:3">
      <c r="A46" s="2" t="s">
        <v>1541</v>
      </c>
      <c r="B46" s="4">
        <v>448</v>
      </c>
      <c r="C46" s="6">
        <v>2855</v>
      </c>
    </row>
    <row r="47" spans="1:3">
      <c r="A47" s="2" t="s">
        <v>1542</v>
      </c>
      <c r="B47" s="6">
        <v>14406</v>
      </c>
      <c r="C47" s="6">
        <v>84045</v>
      </c>
    </row>
    <row r="48" spans="1:3" ht="45">
      <c r="A48" s="2" t="s">
        <v>1543</v>
      </c>
      <c r="B48" s="4">
        <v>31</v>
      </c>
      <c r="C48" s="6">
        <v>2393</v>
      </c>
    </row>
    <row r="49" spans="1:3">
      <c r="A49" s="2" t="s">
        <v>1544</v>
      </c>
      <c r="B49" s="6">
        <v>30600</v>
      </c>
      <c r="C49" s="6">
        <v>9563</v>
      </c>
    </row>
    <row r="50" spans="1:3" ht="45">
      <c r="A50" s="2" t="s">
        <v>1545</v>
      </c>
      <c r="B50" s="4">
        <v>417</v>
      </c>
      <c r="C50" s="4">
        <v>462</v>
      </c>
    </row>
    <row r="51" spans="1:3" ht="30">
      <c r="A51" s="2" t="s">
        <v>1513</v>
      </c>
      <c r="B51" s="4"/>
      <c r="C51" s="4"/>
    </row>
    <row r="52" spans="1:3" ht="30">
      <c r="A52" s="3" t="s">
        <v>1209</v>
      </c>
      <c r="B52" s="4"/>
      <c r="C52" s="4"/>
    </row>
    <row r="53" spans="1:3">
      <c r="A53" s="2" t="s">
        <v>409</v>
      </c>
      <c r="B53" s="6">
        <v>4783</v>
      </c>
      <c r="C53" s="6">
        <v>11658</v>
      </c>
    </row>
    <row r="54" spans="1:3">
      <c r="A54" s="2" t="s">
        <v>1541</v>
      </c>
      <c r="B54" s="4">
        <v>59</v>
      </c>
      <c r="C54" s="4">
        <v>136</v>
      </c>
    </row>
    <row r="55" spans="1:3">
      <c r="A55" s="2" t="s">
        <v>1542</v>
      </c>
      <c r="B55" s="4">
        <v>70</v>
      </c>
      <c r="C55" s="6">
        <v>11082</v>
      </c>
    </row>
    <row r="56" spans="1:3" ht="45">
      <c r="A56" s="2" t="s">
        <v>1543</v>
      </c>
      <c r="B56" s="4">
        <v>0</v>
      </c>
      <c r="C56" s="4">
        <v>116</v>
      </c>
    </row>
    <row r="57" spans="1:3">
      <c r="A57" s="2" t="s">
        <v>1544</v>
      </c>
      <c r="B57" s="6">
        <v>4713</v>
      </c>
      <c r="C57" s="4">
        <v>576</v>
      </c>
    </row>
    <row r="58" spans="1:3" ht="45">
      <c r="A58" s="2" t="s">
        <v>1545</v>
      </c>
      <c r="B58" s="4">
        <v>59</v>
      </c>
      <c r="C58" s="4">
        <v>20</v>
      </c>
    </row>
    <row r="59" spans="1:3" ht="30">
      <c r="A59" s="2" t="s">
        <v>1514</v>
      </c>
      <c r="B59" s="4"/>
      <c r="C59" s="4"/>
    </row>
    <row r="60" spans="1:3" ht="30">
      <c r="A60" s="3" t="s">
        <v>1209</v>
      </c>
      <c r="B60" s="4"/>
      <c r="C60" s="4"/>
    </row>
    <row r="61" spans="1:3">
      <c r="A61" s="2" t="s">
        <v>409</v>
      </c>
      <c r="B61" s="6">
        <v>13860</v>
      </c>
      <c r="C61" s="6">
        <v>11153</v>
      </c>
    </row>
    <row r="62" spans="1:3">
      <c r="A62" s="2" t="s">
        <v>1541</v>
      </c>
      <c r="B62" s="4">
        <v>99</v>
      </c>
      <c r="C62" s="4">
        <v>167</v>
      </c>
    </row>
    <row r="63" spans="1:3">
      <c r="A63" s="2" t="s">
        <v>1542</v>
      </c>
      <c r="B63" s="6">
        <v>7005</v>
      </c>
      <c r="C63" s="6">
        <v>10215</v>
      </c>
    </row>
    <row r="64" spans="1:3" ht="45">
      <c r="A64" s="2" t="s">
        <v>1543</v>
      </c>
      <c r="B64" s="4">
        <v>28</v>
      </c>
      <c r="C64" s="4">
        <v>159</v>
      </c>
    </row>
    <row r="65" spans="1:3">
      <c r="A65" s="2" t="s">
        <v>1544</v>
      </c>
      <c r="B65" s="6">
        <v>6855</v>
      </c>
      <c r="C65" s="4">
        <v>938</v>
      </c>
    </row>
    <row r="66" spans="1:3" ht="45">
      <c r="A66" s="2" t="s">
        <v>1545</v>
      </c>
      <c r="B66" s="4">
        <v>71</v>
      </c>
      <c r="C66" s="4">
        <v>8</v>
      </c>
    </row>
    <row r="67" spans="1:3" ht="30">
      <c r="A67" s="2" t="s">
        <v>1515</v>
      </c>
      <c r="B67" s="4"/>
      <c r="C67" s="4"/>
    </row>
    <row r="68" spans="1:3" ht="30">
      <c r="A68" s="3" t="s">
        <v>1209</v>
      </c>
      <c r="B68" s="4"/>
      <c r="C68" s="4"/>
    </row>
    <row r="69" spans="1:3">
      <c r="A69" s="2" t="s">
        <v>409</v>
      </c>
      <c r="B69" s="6">
        <v>62577</v>
      </c>
      <c r="C69" s="6">
        <v>25539</v>
      </c>
    </row>
    <row r="70" spans="1:3">
      <c r="A70" s="2" t="s">
        <v>1541</v>
      </c>
      <c r="B70" s="4">
        <v>205</v>
      </c>
      <c r="C70" s="4">
        <v>324</v>
      </c>
    </row>
    <row r="71" spans="1:3">
      <c r="A71" s="2" t="s">
        <v>1542</v>
      </c>
      <c r="B71" s="6">
        <v>59176</v>
      </c>
      <c r="C71" s="6">
        <v>21804</v>
      </c>
    </row>
    <row r="72" spans="1:3" ht="45">
      <c r="A72" s="2" t="s">
        <v>1543</v>
      </c>
      <c r="B72" s="4">
        <v>109</v>
      </c>
      <c r="C72" s="4">
        <v>77</v>
      </c>
    </row>
    <row r="73" spans="1:3">
      <c r="A73" s="2" t="s">
        <v>1544</v>
      </c>
      <c r="B73" s="6">
        <v>3401</v>
      </c>
      <c r="C73" s="6">
        <v>3735</v>
      </c>
    </row>
    <row r="74" spans="1:3" ht="45">
      <c r="A74" s="2" t="s">
        <v>1545</v>
      </c>
      <c r="B74" s="4">
        <v>96</v>
      </c>
      <c r="C74" s="4">
        <v>247</v>
      </c>
    </row>
    <row r="75" spans="1:3">
      <c r="A75" s="2" t="s">
        <v>1516</v>
      </c>
      <c r="B75" s="4"/>
      <c r="C75" s="4"/>
    </row>
    <row r="76" spans="1:3" ht="30">
      <c r="A76" s="3" t="s">
        <v>1209</v>
      </c>
      <c r="B76" s="4"/>
      <c r="C76" s="4"/>
    </row>
    <row r="77" spans="1:3">
      <c r="A77" s="2" t="s">
        <v>409</v>
      </c>
      <c r="B77" s="6">
        <v>656641</v>
      </c>
      <c r="C77" s="6">
        <v>749513</v>
      </c>
    </row>
    <row r="78" spans="1:3">
      <c r="A78" s="2" t="s">
        <v>1541</v>
      </c>
      <c r="B78" s="6">
        <v>19336</v>
      </c>
      <c r="C78" s="6">
        <v>27097</v>
      </c>
    </row>
    <row r="79" spans="1:3">
      <c r="A79" s="2" t="s">
        <v>1542</v>
      </c>
      <c r="B79" s="6">
        <v>476015</v>
      </c>
      <c r="C79" s="6">
        <v>686113</v>
      </c>
    </row>
    <row r="80" spans="1:3" ht="45">
      <c r="A80" s="2" t="s">
        <v>1543</v>
      </c>
      <c r="B80" s="6">
        <v>14149</v>
      </c>
      <c r="C80" s="6">
        <v>22949</v>
      </c>
    </row>
    <row r="81" spans="1:3">
      <c r="A81" s="2" t="s">
        <v>1544</v>
      </c>
      <c r="B81" s="6">
        <v>180626</v>
      </c>
      <c r="C81" s="6">
        <v>63400</v>
      </c>
    </row>
    <row r="82" spans="1:3" ht="45">
      <c r="A82" s="2" t="s">
        <v>1545</v>
      </c>
      <c r="B82" s="7">
        <v>5187</v>
      </c>
      <c r="C82" s="7">
        <v>414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ht="30">
      <c r="A2" s="1" t="s">
        <v>27</v>
      </c>
      <c r="B2" s="1" t="s">
        <v>2</v>
      </c>
      <c r="C2" s="1" t="s">
        <v>28</v>
      </c>
      <c r="D2" s="1" t="s">
        <v>82</v>
      </c>
    </row>
    <row r="3" spans="1:4">
      <c r="A3" s="3" t="s">
        <v>622</v>
      </c>
      <c r="B3" s="4"/>
      <c r="C3" s="4"/>
      <c r="D3" s="4"/>
    </row>
    <row r="4" spans="1:4">
      <c r="A4" s="2" t="s">
        <v>626</v>
      </c>
      <c r="B4" s="7">
        <v>-7994</v>
      </c>
      <c r="C4" s="7">
        <v>-6798</v>
      </c>
      <c r="D4" s="7">
        <v>-6609</v>
      </c>
    </row>
    <row r="5" spans="1:4">
      <c r="A5" s="2" t="s">
        <v>104</v>
      </c>
      <c r="B5" s="6">
        <v>125557</v>
      </c>
      <c r="C5" s="6">
        <v>129265</v>
      </c>
      <c r="D5" s="6">
        <v>136094</v>
      </c>
    </row>
    <row r="6" spans="1:4">
      <c r="A6" s="2" t="s">
        <v>1516</v>
      </c>
      <c r="B6" s="4"/>
      <c r="C6" s="4"/>
      <c r="D6" s="4"/>
    </row>
    <row r="7" spans="1:4">
      <c r="A7" s="3" t="s">
        <v>622</v>
      </c>
      <c r="B7" s="4"/>
      <c r="C7" s="4"/>
      <c r="D7" s="4"/>
    </row>
    <row r="8" spans="1:4" ht="30">
      <c r="A8" s="2" t="s">
        <v>1547</v>
      </c>
      <c r="B8" s="6">
        <v>111895</v>
      </c>
      <c r="C8" s="6">
        <v>122065</v>
      </c>
      <c r="D8" s="6">
        <v>133088</v>
      </c>
    </row>
    <row r="9" spans="1:4">
      <c r="A9" s="2" t="s">
        <v>1548</v>
      </c>
      <c r="B9" s="4"/>
      <c r="C9" s="4"/>
      <c r="D9" s="4"/>
    </row>
    <row r="10" spans="1:4">
      <c r="A10" s="3" t="s">
        <v>622</v>
      </c>
      <c r="B10" s="4"/>
      <c r="C10" s="4"/>
      <c r="D10" s="4"/>
    </row>
    <row r="11" spans="1:4" ht="30">
      <c r="A11" s="2" t="s">
        <v>1547</v>
      </c>
      <c r="B11" s="6">
        <v>10817</v>
      </c>
      <c r="C11" s="6">
        <v>9454</v>
      </c>
      <c r="D11" s="6">
        <v>6947</v>
      </c>
    </row>
    <row r="12" spans="1:4" ht="30">
      <c r="A12" s="2" t="s">
        <v>1549</v>
      </c>
      <c r="B12" s="4"/>
      <c r="C12" s="4"/>
      <c r="D12" s="4"/>
    </row>
    <row r="13" spans="1:4">
      <c r="A13" s="3" t="s">
        <v>622</v>
      </c>
      <c r="B13" s="4"/>
      <c r="C13" s="4"/>
      <c r="D13" s="4"/>
    </row>
    <row r="14" spans="1:4" ht="30">
      <c r="A14" s="2" t="s">
        <v>1547</v>
      </c>
      <c r="B14" s="6">
        <v>8833</v>
      </c>
      <c r="C14" s="6">
        <v>2584</v>
      </c>
      <c r="D14" s="4">
        <v>660</v>
      </c>
    </row>
    <row r="15" spans="1:4" ht="30">
      <c r="A15" s="2" t="s">
        <v>1550</v>
      </c>
      <c r="B15" s="4"/>
      <c r="C15" s="4"/>
      <c r="D15" s="4"/>
    </row>
    <row r="16" spans="1:4">
      <c r="A16" s="3" t="s">
        <v>622</v>
      </c>
      <c r="B16" s="4"/>
      <c r="C16" s="4"/>
      <c r="D16" s="4"/>
    </row>
    <row r="17" spans="1:4" ht="30">
      <c r="A17" s="2" t="s">
        <v>1547</v>
      </c>
      <c r="B17" s="7">
        <v>2006</v>
      </c>
      <c r="C17" s="7">
        <v>1960</v>
      </c>
      <c r="D17" s="7">
        <v>200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8" t="s">
        <v>1</v>
      </c>
      <c r="C1" s="8"/>
      <c r="D1" s="8"/>
    </row>
    <row r="2" spans="1:4" ht="30">
      <c r="A2" s="1" t="s">
        <v>27</v>
      </c>
      <c r="B2" s="1" t="s">
        <v>2</v>
      </c>
      <c r="C2" s="1" t="s">
        <v>28</v>
      </c>
      <c r="D2" s="1" t="s">
        <v>82</v>
      </c>
    </row>
    <row r="3" spans="1:4" ht="30">
      <c r="A3" s="3" t="s">
        <v>635</v>
      </c>
      <c r="B3" s="4"/>
      <c r="C3" s="4"/>
      <c r="D3" s="4"/>
    </row>
    <row r="4" spans="1:4" ht="30">
      <c r="A4" s="2" t="s">
        <v>107</v>
      </c>
      <c r="B4" s="7">
        <v>-1475</v>
      </c>
      <c r="C4" s="7">
        <v>-71</v>
      </c>
      <c r="D4" s="7">
        <v>-1566</v>
      </c>
    </row>
    <row r="5" spans="1:4" ht="45">
      <c r="A5" s="2" t="s">
        <v>108</v>
      </c>
      <c r="B5" s="4">
        <v>-268</v>
      </c>
      <c r="C5" s="4">
        <v>0</v>
      </c>
      <c r="D5" s="4">
        <v>201</v>
      </c>
    </row>
    <row r="6" spans="1:4" ht="30">
      <c r="A6" s="2" t="s">
        <v>644</v>
      </c>
      <c r="B6" s="6">
        <v>-1207</v>
      </c>
      <c r="C6" s="4">
        <v>-71</v>
      </c>
      <c r="D6" s="6">
        <v>-1767</v>
      </c>
    </row>
    <row r="7" spans="1:4" ht="30">
      <c r="A7" s="2" t="s">
        <v>647</v>
      </c>
      <c r="B7" s="6">
        <v>5627</v>
      </c>
      <c r="C7" s="6">
        <v>18130</v>
      </c>
      <c r="D7" s="6">
        <v>18645</v>
      </c>
    </row>
    <row r="8" spans="1:4" ht="30">
      <c r="A8" s="2" t="s">
        <v>648</v>
      </c>
      <c r="B8" s="6">
        <v>-1103</v>
      </c>
      <c r="C8" s="6">
        <v>-7031</v>
      </c>
      <c r="D8" s="6">
        <v>-2076</v>
      </c>
    </row>
    <row r="9" spans="1:4" ht="30">
      <c r="A9" s="2" t="s">
        <v>652</v>
      </c>
      <c r="B9" s="6">
        <v>28018</v>
      </c>
      <c r="C9" s="6">
        <v>20444</v>
      </c>
      <c r="D9" s="6">
        <v>1485</v>
      </c>
    </row>
    <row r="10" spans="1:4" ht="30">
      <c r="A10" s="2" t="s">
        <v>653</v>
      </c>
      <c r="B10" s="4">
        <v>326</v>
      </c>
      <c r="C10" s="4">
        <v>0</v>
      </c>
      <c r="D10" s="4">
        <v>0</v>
      </c>
    </row>
    <row r="11" spans="1:4" ht="30">
      <c r="A11" s="2" t="s">
        <v>654</v>
      </c>
      <c r="B11" s="6">
        <v>-18883</v>
      </c>
      <c r="C11" s="6">
        <v>35507</v>
      </c>
      <c r="D11" s="6">
        <v>12673</v>
      </c>
    </row>
    <row r="12" spans="1:4" ht="45">
      <c r="A12" s="2" t="s">
        <v>1552</v>
      </c>
      <c r="B12" s="6">
        <v>1876</v>
      </c>
      <c r="C12" s="4">
        <v>0</v>
      </c>
      <c r="D12" s="4">
        <v>0</v>
      </c>
    </row>
    <row r="13" spans="1:4" ht="30">
      <c r="A13" s="2" t="s">
        <v>657</v>
      </c>
      <c r="B13" s="4">
        <v>0</v>
      </c>
      <c r="C13" s="4">
        <v>0</v>
      </c>
      <c r="D13" s="6">
        <v>-1245</v>
      </c>
    </row>
    <row r="14" spans="1:4">
      <c r="A14" s="2" t="s">
        <v>149</v>
      </c>
      <c r="B14" s="4">
        <v>0</v>
      </c>
      <c r="C14" s="4">
        <v>925</v>
      </c>
      <c r="D14" s="6">
        <v>1148</v>
      </c>
    </row>
    <row r="15" spans="1:4" ht="30">
      <c r="A15" s="2" t="s">
        <v>111</v>
      </c>
      <c r="B15" s="6">
        <v>14654</v>
      </c>
      <c r="C15" s="6">
        <v>67904</v>
      </c>
      <c r="D15" s="6">
        <v>28863</v>
      </c>
    </row>
    <row r="16" spans="1:4">
      <c r="A16" s="2" t="s">
        <v>1426</v>
      </c>
      <c r="B16" s="4"/>
      <c r="C16" s="4"/>
      <c r="D16" s="4"/>
    </row>
    <row r="17" spans="1:4" ht="30">
      <c r="A17" s="3" t="s">
        <v>635</v>
      </c>
      <c r="B17" s="4"/>
      <c r="C17" s="4"/>
      <c r="D17" s="4"/>
    </row>
    <row r="18" spans="1:4" ht="30">
      <c r="A18" s="2" t="s">
        <v>107</v>
      </c>
      <c r="B18" s="4">
        <v>-50</v>
      </c>
      <c r="C18" s="4">
        <v>-71</v>
      </c>
      <c r="D18" s="4">
        <v>0</v>
      </c>
    </row>
    <row r="19" spans="1:4" ht="30">
      <c r="A19" s="2" t="s">
        <v>1512</v>
      </c>
      <c r="B19" s="4"/>
      <c r="C19" s="4"/>
      <c r="D19" s="4"/>
    </row>
    <row r="20" spans="1:4" ht="30">
      <c r="A20" s="3" t="s">
        <v>635</v>
      </c>
      <c r="B20" s="4"/>
      <c r="C20" s="4"/>
      <c r="D20" s="4"/>
    </row>
    <row r="21" spans="1:4" ht="30">
      <c r="A21" s="2" t="s">
        <v>107</v>
      </c>
      <c r="B21" s="4">
        <v>0</v>
      </c>
      <c r="C21" s="4">
        <v>0</v>
      </c>
      <c r="D21" s="4">
        <v>-557</v>
      </c>
    </row>
    <row r="22" spans="1:4">
      <c r="A22" s="2" t="s">
        <v>1451</v>
      </c>
      <c r="B22" s="4"/>
      <c r="C22" s="4"/>
      <c r="D22" s="4"/>
    </row>
    <row r="23" spans="1:4" ht="30">
      <c r="A23" s="3" t="s">
        <v>635</v>
      </c>
      <c r="B23" s="4"/>
      <c r="C23" s="4"/>
      <c r="D23" s="4"/>
    </row>
    <row r="24" spans="1:4" ht="30">
      <c r="A24" s="2" t="s">
        <v>107</v>
      </c>
      <c r="B24" s="6">
        <v>-1425</v>
      </c>
      <c r="C24" s="4">
        <v>0</v>
      </c>
      <c r="D24" s="4">
        <v>-878</v>
      </c>
    </row>
    <row r="25" spans="1:4" ht="45">
      <c r="A25" s="2" t="s">
        <v>108</v>
      </c>
      <c r="B25" s="4">
        <v>268</v>
      </c>
      <c r="C25" s="4">
        <v>0</v>
      </c>
      <c r="D25" s="4">
        <v>-201</v>
      </c>
    </row>
    <row r="26" spans="1:4">
      <c r="A26" s="2" t="s">
        <v>1453</v>
      </c>
      <c r="B26" s="4"/>
      <c r="C26" s="4"/>
      <c r="D26" s="4"/>
    </row>
    <row r="27" spans="1:4" ht="30">
      <c r="A27" s="3" t="s">
        <v>635</v>
      </c>
      <c r="B27" s="4"/>
      <c r="C27" s="4"/>
      <c r="D27" s="4"/>
    </row>
    <row r="28" spans="1:4" ht="30">
      <c r="A28" s="2" t="s">
        <v>107</v>
      </c>
      <c r="B28" s="7">
        <v>0</v>
      </c>
      <c r="C28" s="7">
        <v>0</v>
      </c>
      <c r="D28" s="7">
        <v>-13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53</v>
      </c>
      <c r="B1" s="8" t="s">
        <v>1</v>
      </c>
      <c r="C1" s="8"/>
      <c r="D1" s="8"/>
    </row>
    <row r="2" spans="1:4" ht="30">
      <c r="A2" s="1" t="s">
        <v>27</v>
      </c>
      <c r="B2" s="1" t="s">
        <v>2</v>
      </c>
      <c r="C2" s="1" t="s">
        <v>28</v>
      </c>
      <c r="D2" s="1" t="s">
        <v>82</v>
      </c>
    </row>
    <row r="3" spans="1:4" ht="45">
      <c r="A3" s="3" t="s">
        <v>1554</v>
      </c>
      <c r="B3" s="4"/>
      <c r="C3" s="4"/>
      <c r="D3" s="4"/>
    </row>
    <row r="4" spans="1:4" ht="45">
      <c r="A4" s="2" t="s">
        <v>1555</v>
      </c>
      <c r="B4" s="7">
        <v>83</v>
      </c>
      <c r="C4" s="7">
        <v>3301</v>
      </c>
      <c r="D4" s="7">
        <v>5870</v>
      </c>
    </row>
    <row r="5" spans="1:4" ht="30">
      <c r="A5" s="2" t="s">
        <v>663</v>
      </c>
      <c r="B5" s="4">
        <v>149</v>
      </c>
      <c r="C5" s="4">
        <v>0</v>
      </c>
      <c r="D5" s="4">
        <v>0</v>
      </c>
    </row>
    <row r="6" spans="1:4">
      <c r="A6" s="2" t="s">
        <v>664</v>
      </c>
      <c r="B6" s="4">
        <v>0</v>
      </c>
      <c r="C6" s="4">
        <v>0</v>
      </c>
      <c r="D6" s="4">
        <v>268</v>
      </c>
    </row>
    <row r="7" spans="1:4" ht="30">
      <c r="A7" s="2" t="s">
        <v>666</v>
      </c>
      <c r="B7" s="4">
        <v>0</v>
      </c>
      <c r="C7" s="6">
        <v>-3218</v>
      </c>
      <c r="D7" s="6">
        <v>-2837</v>
      </c>
    </row>
    <row r="8" spans="1:4" ht="45">
      <c r="A8" s="2" t="s">
        <v>1556</v>
      </c>
      <c r="B8" s="7">
        <v>232</v>
      </c>
      <c r="C8" s="7">
        <v>83</v>
      </c>
      <c r="D8" s="7">
        <v>3301</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8" t="s">
        <v>1557</v>
      </c>
      <c r="B1" s="8" t="s">
        <v>1</v>
      </c>
      <c r="C1" s="8"/>
      <c r="D1" s="8"/>
    </row>
    <row r="2" spans="1:4">
      <c r="A2" s="8"/>
      <c r="B2" s="1" t="s">
        <v>2</v>
      </c>
      <c r="C2" s="1" t="s">
        <v>28</v>
      </c>
      <c r="D2" s="1" t="s">
        <v>82</v>
      </c>
    </row>
    <row r="3" spans="1:4" ht="45">
      <c r="A3" s="3" t="s">
        <v>1211</v>
      </c>
      <c r="B3" s="4"/>
      <c r="C3" s="4"/>
      <c r="D3" s="4"/>
    </row>
    <row r="4" spans="1:4" ht="30">
      <c r="A4" s="2" t="s">
        <v>671</v>
      </c>
      <c r="B4" s="7">
        <v>244900000</v>
      </c>
      <c r="C4" s="7">
        <v>593300000</v>
      </c>
      <c r="D4" s="7">
        <v>500200000</v>
      </c>
    </row>
    <row r="5" spans="1:4">
      <c r="A5" s="2" t="s">
        <v>504</v>
      </c>
      <c r="B5" s="7">
        <v>645114000</v>
      </c>
      <c r="C5" s="7">
        <v>519161000</v>
      </c>
      <c r="D5" s="7">
        <v>646198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8" t="s">
        <v>1558</v>
      </c>
      <c r="B1" s="8" t="s">
        <v>1</v>
      </c>
      <c r="C1" s="8"/>
      <c r="D1" s="8"/>
    </row>
    <row r="2" spans="1:4">
      <c r="A2" s="8"/>
      <c r="B2" s="1" t="s">
        <v>2</v>
      </c>
      <c r="C2" s="8" t="s">
        <v>28</v>
      </c>
      <c r="D2" s="8" t="s">
        <v>82</v>
      </c>
    </row>
    <row r="3" spans="1:4">
      <c r="A3" s="8"/>
      <c r="B3" s="1" t="s">
        <v>1559</v>
      </c>
      <c r="C3" s="8"/>
      <c r="D3" s="8"/>
    </row>
    <row r="4" spans="1:4" ht="30">
      <c r="A4" s="3" t="s">
        <v>1560</v>
      </c>
      <c r="B4" s="4"/>
      <c r="C4" s="4"/>
      <c r="D4" s="4"/>
    </row>
    <row r="5" spans="1:4" ht="45">
      <c r="A5" s="2" t="s">
        <v>1561</v>
      </c>
      <c r="B5" s="4">
        <v>0</v>
      </c>
      <c r="C5" s="4"/>
      <c r="D5" s="4"/>
    </row>
    <row r="6" spans="1:4" ht="30">
      <c r="A6" s="2" t="s">
        <v>1562</v>
      </c>
      <c r="B6" s="290">
        <v>0.1</v>
      </c>
      <c r="C6" s="4"/>
      <c r="D6" s="4"/>
    </row>
    <row r="7" spans="1:4" ht="30">
      <c r="A7" s="2" t="s">
        <v>1563</v>
      </c>
      <c r="B7" s="7">
        <v>49300000</v>
      </c>
      <c r="C7" s="4"/>
      <c r="D7" s="4"/>
    </row>
    <row r="8" spans="1:4">
      <c r="A8" s="2" t="s">
        <v>1564</v>
      </c>
      <c r="B8" s="6">
        <v>33000000</v>
      </c>
      <c r="C8" s="4"/>
      <c r="D8" s="4"/>
    </row>
    <row r="9" spans="1:4" ht="30">
      <c r="A9" s="2" t="s">
        <v>34</v>
      </c>
      <c r="B9" s="6">
        <v>276501000</v>
      </c>
      <c r="C9" s="6">
        <v>214236000</v>
      </c>
      <c r="D9" s="4"/>
    </row>
    <row r="10" spans="1:4" ht="30">
      <c r="A10" s="2" t="s">
        <v>1565</v>
      </c>
      <c r="B10" s="6">
        <v>10500000</v>
      </c>
      <c r="C10" s="4"/>
      <c r="D10" s="4"/>
    </row>
    <row r="11" spans="1:4" ht="30">
      <c r="A11" s="2" t="s">
        <v>1566</v>
      </c>
      <c r="B11" s="6">
        <v>8400000</v>
      </c>
      <c r="C11" s="4"/>
      <c r="D11" s="4"/>
    </row>
    <row r="12" spans="1:4" ht="45">
      <c r="A12" s="2" t="s">
        <v>1567</v>
      </c>
      <c r="B12" s="6">
        <v>10700000</v>
      </c>
      <c r="C12" s="6">
        <v>10100000</v>
      </c>
      <c r="D12" s="6">
        <v>6400000</v>
      </c>
    </row>
    <row r="13" spans="1:4" ht="30">
      <c r="A13" s="2" t="s">
        <v>1568</v>
      </c>
      <c r="B13" s="4"/>
      <c r="C13" s="4"/>
      <c r="D13" s="4"/>
    </row>
    <row r="14" spans="1:4" ht="30">
      <c r="A14" s="3" t="s">
        <v>1560</v>
      </c>
      <c r="B14" s="4"/>
      <c r="C14" s="4"/>
      <c r="D14" s="4"/>
    </row>
    <row r="15" spans="1:4" ht="30">
      <c r="A15" s="2" t="s">
        <v>1569</v>
      </c>
      <c r="B15" s="4">
        <v>2</v>
      </c>
      <c r="C15" s="4"/>
      <c r="D15" s="4"/>
    </row>
    <row r="16" spans="1:4" ht="30">
      <c r="A16" s="2" t="s">
        <v>34</v>
      </c>
      <c r="B16" s="6">
        <v>58000000</v>
      </c>
      <c r="C16" s="4"/>
      <c r="D16" s="4"/>
    </row>
    <row r="17" spans="1:4" ht="30">
      <c r="A17" s="2" t="s">
        <v>1570</v>
      </c>
      <c r="B17" s="4"/>
      <c r="C17" s="4"/>
      <c r="D17" s="4"/>
    </row>
    <row r="18" spans="1:4" ht="30">
      <c r="A18" s="3" t="s">
        <v>1560</v>
      </c>
      <c r="B18" s="4"/>
      <c r="C18" s="4"/>
      <c r="D18" s="4"/>
    </row>
    <row r="19" spans="1:4" ht="30">
      <c r="A19" s="2" t="s">
        <v>34</v>
      </c>
      <c r="B19" s="6">
        <v>75100000</v>
      </c>
      <c r="C19" s="4"/>
      <c r="D19" s="4"/>
    </row>
    <row r="20" spans="1:4">
      <c r="A20" s="2" t="s">
        <v>1571</v>
      </c>
      <c r="B20" s="4"/>
      <c r="C20" s="4"/>
      <c r="D20" s="4"/>
    </row>
    <row r="21" spans="1:4" ht="30">
      <c r="A21" s="3" t="s">
        <v>1560</v>
      </c>
      <c r="B21" s="4"/>
      <c r="C21" s="4"/>
      <c r="D21" s="4"/>
    </row>
    <row r="22" spans="1:4" ht="30">
      <c r="A22" s="2" t="s">
        <v>1572</v>
      </c>
      <c r="B22" s="4" t="s">
        <v>1573</v>
      </c>
      <c r="C22" s="4"/>
      <c r="D22" s="4"/>
    </row>
    <row r="23" spans="1:4" ht="45">
      <c r="A23" s="2" t="s">
        <v>1574</v>
      </c>
      <c r="B23" s="4"/>
      <c r="C23" s="4"/>
      <c r="D23" s="4"/>
    </row>
    <row r="24" spans="1:4" ht="30">
      <c r="A24" s="3" t="s">
        <v>1560</v>
      </c>
      <c r="B24" s="4"/>
      <c r="C24" s="4"/>
      <c r="D24" s="4"/>
    </row>
    <row r="25" spans="1:4">
      <c r="A25" s="2" t="s">
        <v>1530</v>
      </c>
      <c r="B25" s="290">
        <v>1</v>
      </c>
      <c r="C25" s="4"/>
      <c r="D25" s="4"/>
    </row>
    <row r="26" spans="1:4" ht="45">
      <c r="A26" s="2" t="s">
        <v>1575</v>
      </c>
      <c r="B26" s="4"/>
      <c r="C26" s="4"/>
      <c r="D26" s="4"/>
    </row>
    <row r="27" spans="1:4" ht="30">
      <c r="A27" s="3" t="s">
        <v>1560</v>
      </c>
      <c r="B27" s="4"/>
      <c r="C27" s="4"/>
      <c r="D27" s="4"/>
    </row>
    <row r="28" spans="1:4">
      <c r="A28" s="2" t="s">
        <v>1530</v>
      </c>
      <c r="B28" s="290">
        <v>0.2</v>
      </c>
      <c r="C28" s="4"/>
      <c r="D28" s="4"/>
    </row>
    <row r="29" spans="1:4">
      <c r="A29" s="2" t="s">
        <v>1516</v>
      </c>
      <c r="B29" s="4"/>
      <c r="C29" s="4"/>
      <c r="D29" s="4"/>
    </row>
    <row r="30" spans="1:4" ht="30">
      <c r="A30" s="3" t="s">
        <v>1560</v>
      </c>
      <c r="B30" s="4"/>
      <c r="C30" s="4"/>
      <c r="D30" s="4"/>
    </row>
    <row r="31" spans="1:4">
      <c r="A31" s="2" t="s">
        <v>1576</v>
      </c>
      <c r="B31" s="6">
        <v>85000000</v>
      </c>
      <c r="C31" s="4"/>
      <c r="D31" s="4"/>
    </row>
    <row r="32" spans="1:4">
      <c r="A32" s="2" t="s">
        <v>1504</v>
      </c>
      <c r="B32" s="4"/>
      <c r="C32" s="4"/>
      <c r="D32" s="4"/>
    </row>
    <row r="33" spans="1:4" ht="30">
      <c r="A33" s="3" t="s">
        <v>1560</v>
      </c>
      <c r="B33" s="4"/>
      <c r="C33" s="4"/>
      <c r="D33" s="4"/>
    </row>
    <row r="34" spans="1:4">
      <c r="A34" s="2" t="s">
        <v>1576</v>
      </c>
      <c r="B34" s="6">
        <v>200000</v>
      </c>
      <c r="C34" s="4"/>
      <c r="D34" s="4"/>
    </row>
    <row r="35" spans="1:4">
      <c r="A35" s="2" t="s">
        <v>1577</v>
      </c>
      <c r="B35" s="4"/>
      <c r="C35" s="4"/>
      <c r="D35" s="4"/>
    </row>
    <row r="36" spans="1:4" ht="30">
      <c r="A36" s="3" t="s">
        <v>1560</v>
      </c>
      <c r="B36" s="4"/>
      <c r="C36" s="4"/>
      <c r="D36" s="4"/>
    </row>
    <row r="37" spans="1:4" ht="30">
      <c r="A37" s="2" t="s">
        <v>1578</v>
      </c>
      <c r="B37" s="4">
        <v>588</v>
      </c>
      <c r="C37" s="4">
        <v>714</v>
      </c>
      <c r="D37" s="4"/>
    </row>
    <row r="38" spans="1:4" ht="45">
      <c r="A38" s="2" t="s">
        <v>1579</v>
      </c>
      <c r="B38" s="290">
        <v>0.20499999999999999</v>
      </c>
      <c r="C38" s="290">
        <v>0.26300000000000001</v>
      </c>
      <c r="D38" s="4"/>
    </row>
    <row r="39" spans="1:4" ht="30">
      <c r="A39" s="2" t="s">
        <v>1580</v>
      </c>
      <c r="B39" s="4">
        <v>434</v>
      </c>
      <c r="C39" s="4">
        <v>516</v>
      </c>
      <c r="D39" s="4"/>
    </row>
    <row r="40" spans="1:4">
      <c r="A40" s="2" t="s">
        <v>1581</v>
      </c>
      <c r="B40" s="6">
        <v>1700000</v>
      </c>
      <c r="C40" s="6">
        <v>400000</v>
      </c>
      <c r="D40" s="4"/>
    </row>
    <row r="41" spans="1:4" ht="30">
      <c r="A41" s="2" t="s">
        <v>1582</v>
      </c>
      <c r="B41" s="7">
        <v>700000</v>
      </c>
      <c r="C41" s="7">
        <v>400000</v>
      </c>
      <c r="D41" s="4"/>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5"/>
  <sheetViews>
    <sheetView showGridLines="0" workbookViewId="0"/>
  </sheetViews>
  <sheetFormatPr defaultRowHeight="15"/>
  <cols>
    <col min="1" max="1" width="27.85546875" bestFit="1" customWidth="1"/>
    <col min="2" max="3" width="36.5703125" bestFit="1" customWidth="1"/>
    <col min="4" max="4" width="16.5703125" customWidth="1"/>
    <col min="5" max="5" width="20" customWidth="1"/>
    <col min="6" max="6" width="5" customWidth="1"/>
    <col min="7" max="7" width="6.42578125" customWidth="1"/>
    <col min="8" max="8" width="16.5703125" customWidth="1"/>
    <col min="9" max="9" width="20" customWidth="1"/>
    <col min="10" max="10" width="5" customWidth="1"/>
    <col min="11" max="11" width="6.42578125" customWidth="1"/>
    <col min="12" max="12" width="16.5703125" customWidth="1"/>
    <col min="13" max="14" width="30.5703125" customWidth="1"/>
    <col min="15" max="15" width="6.42578125" customWidth="1"/>
    <col min="16" max="16" width="16.5703125" customWidth="1"/>
    <col min="17" max="18" width="30.5703125" customWidth="1"/>
    <col min="19" max="19" width="6.42578125" customWidth="1"/>
    <col min="20" max="20" width="16.5703125" customWidth="1"/>
    <col min="21" max="22" width="30.5703125" customWidth="1"/>
    <col min="23" max="23" width="6.42578125" customWidth="1"/>
    <col min="24" max="24" width="13.28515625" customWidth="1"/>
    <col min="25" max="26" width="30.5703125" customWidth="1"/>
    <col min="27" max="27" width="6.42578125" customWidth="1"/>
    <col min="28" max="28" width="13.28515625" customWidth="1"/>
    <col min="29" max="29" width="30.5703125" customWidth="1"/>
  </cols>
  <sheetData>
    <row r="1" spans="1:29" ht="15" customHeight="1">
      <c r="A1" s="8" t="s">
        <v>18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183</v>
      </c>
      <c r="B3" s="91"/>
      <c r="C3" s="91"/>
      <c r="D3" s="91"/>
      <c r="E3" s="91"/>
      <c r="F3" s="91"/>
      <c r="G3" s="91"/>
      <c r="H3" s="91"/>
      <c r="I3" s="91"/>
      <c r="J3" s="91"/>
      <c r="K3" s="91"/>
      <c r="L3" s="91"/>
      <c r="M3" s="91"/>
      <c r="N3" s="91"/>
      <c r="O3" s="91"/>
      <c r="P3" s="91"/>
      <c r="Q3" s="91"/>
      <c r="R3" s="91"/>
      <c r="S3" s="91"/>
      <c r="T3" s="91"/>
      <c r="U3" s="91"/>
      <c r="V3" s="91"/>
      <c r="W3" s="91"/>
      <c r="X3" s="91"/>
      <c r="Y3" s="91"/>
      <c r="Z3" s="91"/>
      <c r="AA3" s="91"/>
      <c r="AB3" s="91"/>
      <c r="AC3" s="91"/>
    </row>
    <row r="4" spans="1:29">
      <c r="A4" s="92" t="s">
        <v>182</v>
      </c>
      <c r="B4" s="93" t="s">
        <v>182</v>
      </c>
      <c r="C4" s="93"/>
      <c r="D4" s="93"/>
      <c r="E4" s="93"/>
      <c r="F4" s="93"/>
      <c r="G4" s="93"/>
      <c r="H4" s="93"/>
      <c r="I4" s="93"/>
      <c r="J4" s="93"/>
      <c r="K4" s="93"/>
      <c r="L4" s="93"/>
      <c r="M4" s="93"/>
      <c r="N4" s="93"/>
      <c r="O4" s="93"/>
      <c r="P4" s="93"/>
      <c r="Q4" s="93"/>
      <c r="R4" s="93"/>
      <c r="S4" s="93"/>
      <c r="T4" s="93"/>
      <c r="U4" s="93"/>
      <c r="V4" s="93"/>
      <c r="W4" s="93"/>
      <c r="X4" s="93"/>
      <c r="Y4" s="93"/>
      <c r="Z4" s="93"/>
      <c r="AA4" s="93"/>
      <c r="AB4" s="93"/>
      <c r="AC4" s="93"/>
    </row>
    <row r="5" spans="1:29">
      <c r="A5" s="92"/>
      <c r="B5" s="93" t="s">
        <v>184</v>
      </c>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92"/>
      <c r="B6" s="26" t="s">
        <v>185</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92"/>
      <c r="B7" s="93" t="s">
        <v>186</v>
      </c>
      <c r="C7" s="93"/>
      <c r="D7" s="93"/>
      <c r="E7" s="93"/>
      <c r="F7" s="93"/>
      <c r="G7" s="93"/>
      <c r="H7" s="93"/>
      <c r="I7" s="93"/>
      <c r="J7" s="93"/>
      <c r="K7" s="93"/>
      <c r="L7" s="93"/>
      <c r="M7" s="93"/>
      <c r="N7" s="93"/>
      <c r="O7" s="93"/>
      <c r="P7" s="93"/>
      <c r="Q7" s="93"/>
      <c r="R7" s="93"/>
      <c r="S7" s="93"/>
      <c r="T7" s="93"/>
      <c r="U7" s="93"/>
      <c r="V7" s="93"/>
      <c r="W7" s="93"/>
      <c r="X7" s="93"/>
      <c r="Y7" s="93"/>
      <c r="Z7" s="93"/>
      <c r="AA7" s="93"/>
      <c r="AB7" s="93"/>
      <c r="AC7" s="93"/>
    </row>
    <row r="8" spans="1:29" ht="25.5" customHeight="1">
      <c r="A8" s="92"/>
      <c r="B8" s="26" t="s">
        <v>187</v>
      </c>
      <c r="C8" s="26"/>
      <c r="D8" s="26"/>
      <c r="E8" s="26"/>
      <c r="F8" s="26"/>
      <c r="G8" s="26"/>
      <c r="H8" s="26"/>
      <c r="I8" s="26"/>
      <c r="J8" s="26"/>
      <c r="K8" s="26"/>
      <c r="L8" s="26"/>
      <c r="M8" s="26"/>
      <c r="N8" s="26"/>
      <c r="O8" s="26"/>
      <c r="P8" s="26"/>
      <c r="Q8" s="26"/>
      <c r="R8" s="26"/>
      <c r="S8" s="26"/>
      <c r="T8" s="26"/>
      <c r="U8" s="26"/>
      <c r="V8" s="26"/>
      <c r="W8" s="26"/>
      <c r="X8" s="26"/>
      <c r="Y8" s="26"/>
      <c r="Z8" s="26"/>
      <c r="AA8" s="26"/>
      <c r="AB8" s="26"/>
      <c r="AC8" s="26"/>
    </row>
    <row r="9" spans="1:29">
      <c r="A9" s="92"/>
      <c r="B9" s="93" t="s">
        <v>188</v>
      </c>
      <c r="C9" s="93"/>
      <c r="D9" s="93"/>
      <c r="E9" s="93"/>
      <c r="F9" s="93"/>
      <c r="G9" s="93"/>
      <c r="H9" s="93"/>
      <c r="I9" s="93"/>
      <c r="J9" s="93"/>
      <c r="K9" s="93"/>
      <c r="L9" s="93"/>
      <c r="M9" s="93"/>
      <c r="N9" s="93"/>
      <c r="O9" s="93"/>
      <c r="P9" s="93"/>
      <c r="Q9" s="93"/>
      <c r="R9" s="93"/>
      <c r="S9" s="93"/>
      <c r="T9" s="93"/>
      <c r="U9" s="93"/>
      <c r="V9" s="93"/>
      <c r="W9" s="93"/>
      <c r="X9" s="93"/>
      <c r="Y9" s="93"/>
      <c r="Z9" s="93"/>
      <c r="AA9" s="93"/>
      <c r="AB9" s="93"/>
      <c r="AC9" s="93"/>
    </row>
    <row r="10" spans="1:29">
      <c r="A10" s="92"/>
      <c r="B10" s="26" t="s">
        <v>189</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92"/>
      <c r="B11" s="93" t="s">
        <v>190</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row>
    <row r="12" spans="1:29" ht="25.5" customHeight="1">
      <c r="A12" s="92"/>
      <c r="B12" s="26" t="s">
        <v>191</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row>
    <row r="13" spans="1:29">
      <c r="A13" s="92"/>
      <c r="B13" s="93" t="s">
        <v>192</v>
      </c>
      <c r="C13" s="93"/>
      <c r="D13" s="93"/>
      <c r="E13" s="93"/>
      <c r="F13" s="93"/>
      <c r="G13" s="93"/>
      <c r="H13" s="93"/>
      <c r="I13" s="93"/>
      <c r="J13" s="93"/>
      <c r="K13" s="93"/>
      <c r="L13" s="93"/>
      <c r="M13" s="93"/>
      <c r="N13" s="93"/>
      <c r="O13" s="93"/>
      <c r="P13" s="93"/>
      <c r="Q13" s="93"/>
      <c r="R13" s="93"/>
      <c r="S13" s="93"/>
      <c r="T13" s="93"/>
      <c r="U13" s="93"/>
      <c r="V13" s="93"/>
      <c r="W13" s="93"/>
      <c r="X13" s="93"/>
      <c r="Y13" s="93"/>
      <c r="Z13" s="93"/>
      <c r="AA13" s="93"/>
      <c r="AB13" s="93"/>
      <c r="AC13" s="93"/>
    </row>
    <row r="14" spans="1:29">
      <c r="A14" s="92"/>
      <c r="B14" s="33" t="s">
        <v>193</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row>
    <row r="15" spans="1:29">
      <c r="A15" s="92"/>
      <c r="B15" s="93" t="s">
        <v>182</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row>
    <row r="16" spans="1:29">
      <c r="A16" s="92"/>
      <c r="B16" s="26" t="s">
        <v>194</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row>
    <row r="17" spans="1:29">
      <c r="A17" s="92"/>
      <c r="B17" s="94" t="s">
        <v>195</v>
      </c>
      <c r="C17" s="94"/>
      <c r="D17" s="94"/>
      <c r="E17" s="94"/>
      <c r="F17" s="94"/>
      <c r="G17" s="94"/>
      <c r="H17" s="94"/>
      <c r="I17" s="94"/>
      <c r="J17" s="94"/>
      <c r="K17" s="94"/>
      <c r="L17" s="94"/>
      <c r="M17" s="94"/>
      <c r="N17" s="94"/>
      <c r="O17" s="94"/>
      <c r="P17" s="94"/>
      <c r="Q17" s="94"/>
      <c r="R17" s="94"/>
      <c r="S17" s="94"/>
      <c r="T17" s="94"/>
      <c r="U17" s="94"/>
      <c r="V17" s="94"/>
      <c r="W17" s="94"/>
      <c r="X17" s="94"/>
      <c r="Y17" s="94"/>
      <c r="Z17" s="94"/>
      <c r="AA17" s="94"/>
      <c r="AB17" s="94"/>
      <c r="AC17" s="94"/>
    </row>
    <row r="18" spans="1:29">
      <c r="A18" s="92"/>
      <c r="B18" s="26" t="s">
        <v>196</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row>
    <row r="19" spans="1:29">
      <c r="A19" s="92"/>
      <c r="B19" s="26" t="s">
        <v>197</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row>
    <row r="20" spans="1:29">
      <c r="A20" s="92"/>
      <c r="B20" s="24"/>
      <c r="C20" s="24"/>
      <c r="D20" s="24"/>
      <c r="E20" s="24"/>
      <c r="F20" s="24"/>
      <c r="G20" s="24"/>
      <c r="H20" s="24"/>
      <c r="I20" s="24"/>
      <c r="J20" s="24"/>
    </row>
    <row r="21" spans="1:29">
      <c r="A21" s="92"/>
      <c r="B21" s="13"/>
      <c r="C21" s="13"/>
      <c r="D21" s="13"/>
      <c r="E21" s="13"/>
      <c r="F21" s="13"/>
      <c r="G21" s="13"/>
      <c r="H21" s="13"/>
      <c r="I21" s="13"/>
      <c r="J21" s="13"/>
    </row>
    <row r="22" spans="1:29">
      <c r="A22" s="92"/>
      <c r="B22" s="25" t="s">
        <v>198</v>
      </c>
      <c r="C22" s="26"/>
      <c r="D22" s="27" t="s">
        <v>199</v>
      </c>
      <c r="E22" s="27"/>
      <c r="F22" s="27"/>
      <c r="G22" s="26"/>
      <c r="H22" s="27" t="s">
        <v>201</v>
      </c>
      <c r="I22" s="27"/>
      <c r="J22" s="27"/>
    </row>
    <row r="23" spans="1:29" ht="15.75" thickBot="1">
      <c r="A23" s="92"/>
      <c r="B23" s="25"/>
      <c r="C23" s="26"/>
      <c r="D23" s="28" t="s">
        <v>200</v>
      </c>
      <c r="E23" s="28"/>
      <c r="F23" s="28"/>
      <c r="G23" s="29"/>
      <c r="H23" s="28" t="s">
        <v>200</v>
      </c>
      <c r="I23" s="28"/>
      <c r="J23" s="28"/>
    </row>
    <row r="24" spans="1:29">
      <c r="A24" s="92"/>
      <c r="B24" s="17" t="s">
        <v>202</v>
      </c>
      <c r="C24" s="18"/>
      <c r="D24" s="31"/>
      <c r="E24" s="31"/>
      <c r="F24" s="31"/>
      <c r="G24" s="18"/>
      <c r="H24" s="31"/>
      <c r="I24" s="31"/>
      <c r="J24" s="31"/>
    </row>
    <row r="25" spans="1:29">
      <c r="A25" s="92"/>
      <c r="B25" s="32" t="s">
        <v>203</v>
      </c>
      <c r="C25" s="26"/>
      <c r="D25" s="33" t="s">
        <v>204</v>
      </c>
      <c r="E25" s="34">
        <v>1000</v>
      </c>
      <c r="F25" s="26"/>
      <c r="G25" s="26"/>
      <c r="H25" s="33" t="s">
        <v>204</v>
      </c>
      <c r="I25" s="35">
        <v>286</v>
      </c>
      <c r="J25" s="26"/>
    </row>
    <row r="26" spans="1:29">
      <c r="A26" s="92"/>
      <c r="B26" s="32"/>
      <c r="C26" s="26"/>
      <c r="D26" s="33"/>
      <c r="E26" s="34"/>
      <c r="F26" s="26"/>
      <c r="G26" s="26"/>
      <c r="H26" s="33"/>
      <c r="I26" s="35"/>
      <c r="J26" s="26"/>
    </row>
    <row r="27" spans="1:29">
      <c r="A27" s="92"/>
      <c r="B27" s="36" t="s">
        <v>205</v>
      </c>
      <c r="C27" s="30"/>
      <c r="D27" s="37">
        <v>236</v>
      </c>
      <c r="E27" s="37"/>
      <c r="F27" s="30"/>
      <c r="G27" s="30"/>
      <c r="H27" s="37" t="s">
        <v>206</v>
      </c>
      <c r="I27" s="37"/>
      <c r="J27" s="30"/>
    </row>
    <row r="28" spans="1:29">
      <c r="A28" s="92"/>
      <c r="B28" s="36"/>
      <c r="C28" s="30"/>
      <c r="D28" s="37"/>
      <c r="E28" s="37"/>
      <c r="F28" s="30"/>
      <c r="G28" s="30"/>
      <c r="H28" s="37"/>
      <c r="I28" s="37"/>
      <c r="J28" s="30"/>
    </row>
    <row r="29" spans="1:29" ht="15.75" thickBot="1">
      <c r="A29" s="92"/>
      <c r="B29" s="19" t="s">
        <v>207</v>
      </c>
      <c r="C29" s="11"/>
      <c r="D29" s="38" t="s">
        <v>208</v>
      </c>
      <c r="E29" s="38"/>
      <c r="F29" s="20" t="s">
        <v>209</v>
      </c>
      <c r="G29" s="21"/>
      <c r="H29" s="38" t="s">
        <v>210</v>
      </c>
      <c r="I29" s="38"/>
      <c r="J29" s="20" t="s">
        <v>209</v>
      </c>
    </row>
    <row r="30" spans="1:29">
      <c r="A30" s="92"/>
      <c r="B30" s="36" t="s">
        <v>211</v>
      </c>
      <c r="C30" s="30"/>
      <c r="D30" s="39">
        <v>990</v>
      </c>
      <c r="E30" s="39"/>
      <c r="F30" s="31"/>
      <c r="G30" s="31"/>
      <c r="H30" s="39">
        <v>50</v>
      </c>
      <c r="I30" s="39"/>
      <c r="J30" s="31"/>
    </row>
    <row r="31" spans="1:29">
      <c r="A31" s="92"/>
      <c r="B31" s="36"/>
      <c r="C31" s="30"/>
      <c r="D31" s="37"/>
      <c r="E31" s="37"/>
      <c r="F31" s="30"/>
      <c r="G31" s="30"/>
      <c r="H31" s="37"/>
      <c r="I31" s="37"/>
      <c r="J31" s="30"/>
    </row>
    <row r="32" spans="1:29">
      <c r="A32" s="92"/>
      <c r="B32" s="32" t="s">
        <v>205</v>
      </c>
      <c r="C32" s="26"/>
      <c r="D32" s="35">
        <v>299</v>
      </c>
      <c r="E32" s="35"/>
      <c r="F32" s="26"/>
      <c r="G32" s="26"/>
      <c r="H32" s="35" t="s">
        <v>206</v>
      </c>
      <c r="I32" s="35"/>
      <c r="J32" s="26"/>
    </row>
    <row r="33" spans="1:29">
      <c r="A33" s="92"/>
      <c r="B33" s="32"/>
      <c r="C33" s="26"/>
      <c r="D33" s="35"/>
      <c r="E33" s="35"/>
      <c r="F33" s="26"/>
      <c r="G33" s="26"/>
      <c r="H33" s="35"/>
      <c r="I33" s="35"/>
      <c r="J33" s="26"/>
    </row>
    <row r="34" spans="1:29">
      <c r="A34" s="92"/>
      <c r="B34" s="36" t="s">
        <v>207</v>
      </c>
      <c r="C34" s="30"/>
      <c r="D34" s="37" t="s">
        <v>212</v>
      </c>
      <c r="E34" s="37"/>
      <c r="F34" s="40" t="s">
        <v>209</v>
      </c>
      <c r="G34" s="30"/>
      <c r="H34" s="37" t="s">
        <v>206</v>
      </c>
      <c r="I34" s="37"/>
      <c r="J34" s="30"/>
    </row>
    <row r="35" spans="1:29">
      <c r="A35" s="92"/>
      <c r="B35" s="36"/>
      <c r="C35" s="30"/>
      <c r="D35" s="37"/>
      <c r="E35" s="37"/>
      <c r="F35" s="40"/>
      <c r="G35" s="30"/>
      <c r="H35" s="37"/>
      <c r="I35" s="37"/>
      <c r="J35" s="30"/>
    </row>
    <row r="36" spans="1:29">
      <c r="A36" s="92"/>
      <c r="B36" s="32" t="s">
        <v>213</v>
      </c>
      <c r="C36" s="26"/>
      <c r="D36" s="35">
        <v>225</v>
      </c>
      <c r="E36" s="35"/>
      <c r="F36" s="26"/>
      <c r="G36" s="26"/>
      <c r="H36" s="35" t="s">
        <v>206</v>
      </c>
      <c r="I36" s="35"/>
      <c r="J36" s="26"/>
    </row>
    <row r="37" spans="1:29" ht="15.75" thickBot="1">
      <c r="A37" s="92"/>
      <c r="B37" s="32"/>
      <c r="C37" s="26"/>
      <c r="D37" s="38"/>
      <c r="E37" s="38"/>
      <c r="F37" s="29"/>
      <c r="G37" s="29"/>
      <c r="H37" s="38"/>
      <c r="I37" s="38"/>
      <c r="J37" s="29"/>
    </row>
    <row r="38" spans="1:29">
      <c r="A38" s="92"/>
      <c r="B38" s="36" t="s">
        <v>214</v>
      </c>
      <c r="C38" s="30"/>
      <c r="D38" s="41" t="s">
        <v>204</v>
      </c>
      <c r="E38" s="44">
        <v>1215</v>
      </c>
      <c r="F38" s="31"/>
      <c r="G38" s="31"/>
      <c r="H38" s="41" t="s">
        <v>204</v>
      </c>
      <c r="I38" s="39">
        <v>50</v>
      </c>
      <c r="J38" s="31"/>
    </row>
    <row r="39" spans="1:29" ht="15.75" thickBot="1">
      <c r="A39" s="92"/>
      <c r="B39" s="36"/>
      <c r="C39" s="30"/>
      <c r="D39" s="42"/>
      <c r="E39" s="45"/>
      <c r="F39" s="46"/>
      <c r="G39" s="46"/>
      <c r="H39" s="42"/>
      <c r="I39" s="47"/>
      <c r="J39" s="46"/>
    </row>
    <row r="40" spans="1:29" ht="15.75" thickTop="1">
      <c r="A40" s="92"/>
      <c r="B40" s="95" t="s">
        <v>215</v>
      </c>
      <c r="C40" s="95"/>
      <c r="D40" s="95"/>
      <c r="E40" s="95"/>
      <c r="F40" s="95"/>
      <c r="G40" s="95"/>
      <c r="H40" s="95"/>
      <c r="I40" s="95"/>
      <c r="J40" s="95"/>
      <c r="K40" s="95"/>
      <c r="L40" s="95"/>
      <c r="M40" s="95"/>
      <c r="N40" s="95"/>
      <c r="O40" s="95"/>
      <c r="P40" s="95"/>
      <c r="Q40" s="95"/>
      <c r="R40" s="95"/>
      <c r="S40" s="95"/>
      <c r="T40" s="95"/>
      <c r="U40" s="95"/>
      <c r="V40" s="95"/>
      <c r="W40" s="95"/>
      <c r="X40" s="95"/>
      <c r="Y40" s="95"/>
      <c r="Z40" s="95"/>
      <c r="AA40" s="95"/>
      <c r="AB40" s="95"/>
      <c r="AC40" s="95"/>
    </row>
    <row r="41" spans="1:29" ht="25.5" customHeight="1">
      <c r="A41" s="92"/>
      <c r="B41" s="33" t="s">
        <v>216</v>
      </c>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row>
    <row r="42" spans="1:29">
      <c r="A42" s="92"/>
      <c r="B42" s="94" t="s">
        <v>217</v>
      </c>
      <c r="C42" s="94"/>
      <c r="D42" s="94"/>
      <c r="E42" s="94"/>
      <c r="F42" s="94"/>
      <c r="G42" s="94"/>
      <c r="H42" s="94"/>
      <c r="I42" s="94"/>
      <c r="J42" s="94"/>
      <c r="K42" s="94"/>
      <c r="L42" s="94"/>
      <c r="M42" s="94"/>
      <c r="N42" s="94"/>
      <c r="O42" s="94"/>
      <c r="P42" s="94"/>
      <c r="Q42" s="94"/>
      <c r="R42" s="94"/>
      <c r="S42" s="94"/>
      <c r="T42" s="94"/>
      <c r="U42" s="94"/>
      <c r="V42" s="94"/>
      <c r="W42" s="94"/>
      <c r="X42" s="94"/>
      <c r="Y42" s="94"/>
      <c r="Z42" s="94"/>
      <c r="AA42" s="94"/>
      <c r="AB42" s="94"/>
      <c r="AC42" s="94"/>
    </row>
    <row r="43" spans="1:29">
      <c r="A43" s="92"/>
      <c r="B43" s="26" t="s">
        <v>218</v>
      </c>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row>
    <row r="44" spans="1:29" ht="25.5" customHeight="1">
      <c r="A44" s="92"/>
      <c r="B44" s="96" t="s">
        <v>219</v>
      </c>
      <c r="C44" s="96"/>
      <c r="D44" s="96"/>
      <c r="E44" s="96"/>
      <c r="F44" s="96"/>
      <c r="G44" s="96"/>
      <c r="H44" s="96"/>
      <c r="I44" s="96"/>
      <c r="J44" s="96"/>
      <c r="K44" s="96"/>
      <c r="L44" s="96"/>
      <c r="M44" s="96"/>
      <c r="N44" s="96"/>
      <c r="O44" s="96"/>
      <c r="P44" s="96"/>
      <c r="Q44" s="96"/>
      <c r="R44" s="96"/>
      <c r="S44" s="96"/>
      <c r="T44" s="96"/>
      <c r="U44" s="96"/>
      <c r="V44" s="96"/>
      <c r="W44" s="96"/>
      <c r="X44" s="96"/>
      <c r="Y44" s="96"/>
      <c r="Z44" s="96"/>
      <c r="AA44" s="96"/>
      <c r="AB44" s="96"/>
      <c r="AC44" s="96"/>
    </row>
    <row r="45" spans="1:29" ht="25.5" customHeight="1">
      <c r="A45" s="92"/>
      <c r="B45" s="26" t="s">
        <v>220</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row>
    <row r="46" spans="1:29">
      <c r="A46" s="92"/>
      <c r="B46" s="26" t="s">
        <v>221</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row>
    <row r="47" spans="1:29">
      <c r="A47" s="92"/>
      <c r="B47" s="94" t="s">
        <v>222</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row>
    <row r="48" spans="1:29">
      <c r="A48" s="92"/>
      <c r="B48" s="26" t="s">
        <v>223</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row>
    <row r="49" spans="1:29">
      <c r="A49" s="92"/>
      <c r="B49" s="26" t="s">
        <v>224</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row>
    <row r="50" spans="1:29" ht="25.5" customHeight="1">
      <c r="A50" s="92"/>
      <c r="B50" s="26" t="s">
        <v>225</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row>
    <row r="51" spans="1:29">
      <c r="A51" s="92"/>
      <c r="B51" s="26" t="s">
        <v>226</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row>
    <row r="52" spans="1:29">
      <c r="A52" s="92"/>
      <c r="B52" s="94" t="s">
        <v>29</v>
      </c>
      <c r="C52" s="94"/>
      <c r="D52" s="94"/>
      <c r="E52" s="94"/>
      <c r="F52" s="94"/>
      <c r="G52" s="94"/>
      <c r="H52" s="94"/>
      <c r="I52" s="94"/>
      <c r="J52" s="94"/>
      <c r="K52" s="94"/>
      <c r="L52" s="94"/>
      <c r="M52" s="94"/>
      <c r="N52" s="94"/>
      <c r="O52" s="94"/>
      <c r="P52" s="94"/>
      <c r="Q52" s="94"/>
      <c r="R52" s="94"/>
      <c r="S52" s="94"/>
      <c r="T52" s="94"/>
      <c r="U52" s="94"/>
      <c r="V52" s="94"/>
      <c r="W52" s="94"/>
      <c r="X52" s="94"/>
      <c r="Y52" s="94"/>
      <c r="Z52" s="94"/>
      <c r="AA52" s="94"/>
      <c r="AB52" s="94"/>
      <c r="AC52" s="94"/>
    </row>
    <row r="53" spans="1:29">
      <c r="A53" s="92"/>
      <c r="B53" s="26" t="s">
        <v>227</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row>
    <row r="54" spans="1:29" ht="25.5" customHeight="1">
      <c r="A54" s="92"/>
      <c r="B54" s="26" t="s">
        <v>228</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row>
    <row r="55" spans="1:29">
      <c r="A55" s="92"/>
      <c r="B55" s="26" t="s">
        <v>229</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row>
    <row r="56" spans="1:29">
      <c r="A56" s="92"/>
      <c r="B56" s="26" t="s">
        <v>230</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row>
    <row r="57" spans="1:29">
      <c r="A57" s="92"/>
      <c r="B57" s="97" t="s">
        <v>231</v>
      </c>
      <c r="C57" s="97"/>
      <c r="D57" s="97"/>
      <c r="E57" s="97"/>
      <c r="F57" s="97"/>
      <c r="G57" s="97"/>
      <c r="H57" s="97"/>
      <c r="I57" s="97"/>
      <c r="J57" s="97"/>
      <c r="K57" s="97"/>
      <c r="L57" s="97"/>
      <c r="M57" s="97"/>
      <c r="N57" s="97"/>
      <c r="O57" s="97"/>
      <c r="P57" s="97"/>
      <c r="Q57" s="97"/>
      <c r="R57" s="97"/>
      <c r="S57" s="97"/>
      <c r="T57" s="97"/>
      <c r="U57" s="97"/>
      <c r="V57" s="97"/>
      <c r="W57" s="97"/>
      <c r="X57" s="97"/>
      <c r="Y57" s="97"/>
      <c r="Z57" s="97"/>
      <c r="AA57" s="97"/>
      <c r="AB57" s="97"/>
      <c r="AC57" s="97"/>
    </row>
    <row r="58" spans="1:29">
      <c r="A58" s="92"/>
      <c r="B58" s="26" t="s">
        <v>232</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row>
    <row r="59" spans="1:29">
      <c r="A59" s="92"/>
      <c r="B59" s="97" t="s">
        <v>233</v>
      </c>
      <c r="C59" s="97"/>
      <c r="D59" s="97"/>
      <c r="E59" s="97"/>
      <c r="F59" s="97"/>
      <c r="G59" s="97"/>
      <c r="H59" s="97"/>
      <c r="I59" s="97"/>
      <c r="J59" s="97"/>
      <c r="K59" s="97"/>
      <c r="L59" s="97"/>
      <c r="M59" s="97"/>
      <c r="N59" s="97"/>
      <c r="O59" s="97"/>
      <c r="P59" s="97"/>
      <c r="Q59" s="97"/>
      <c r="R59" s="97"/>
      <c r="S59" s="97"/>
      <c r="T59" s="97"/>
      <c r="U59" s="97"/>
      <c r="V59" s="97"/>
      <c r="W59" s="97"/>
      <c r="X59" s="97"/>
      <c r="Y59" s="97"/>
      <c r="Z59" s="97"/>
      <c r="AA59" s="97"/>
      <c r="AB59" s="97"/>
      <c r="AC59" s="97"/>
    </row>
    <row r="60" spans="1:29">
      <c r="A60" s="92"/>
      <c r="B60" s="26" t="s">
        <v>234</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row>
    <row r="61" spans="1:29">
      <c r="A61" s="92"/>
      <c r="B61" s="26" t="s">
        <v>235</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row>
    <row r="62" spans="1:29">
      <c r="A62" s="92"/>
      <c r="B62" s="26" t="s">
        <v>236</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row>
    <row r="63" spans="1:29">
      <c r="A63" s="92"/>
      <c r="B63" s="26" t="s">
        <v>237</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row>
    <row r="64" spans="1:29">
      <c r="A64" s="92"/>
      <c r="B64" s="33" t="s">
        <v>238</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row>
    <row r="65" spans="1:29">
      <c r="A65" s="92"/>
      <c r="B65" s="26" t="s">
        <v>239</v>
      </c>
      <c r="C65" s="26"/>
      <c r="D65" s="26"/>
      <c r="E65" s="26"/>
      <c r="F65" s="26"/>
      <c r="G65" s="26"/>
      <c r="H65" s="26"/>
      <c r="I65" s="26"/>
      <c r="J65" s="26"/>
      <c r="K65" s="26"/>
      <c r="L65" s="26"/>
      <c r="M65" s="26"/>
      <c r="N65" s="26"/>
      <c r="O65" s="26"/>
      <c r="P65" s="26"/>
      <c r="Q65" s="26"/>
      <c r="R65" s="26"/>
      <c r="S65" s="26"/>
      <c r="T65" s="26"/>
      <c r="U65" s="26"/>
      <c r="V65" s="26"/>
      <c r="W65" s="26"/>
      <c r="X65" s="26"/>
      <c r="Y65" s="26"/>
      <c r="Z65" s="26"/>
      <c r="AA65" s="26"/>
      <c r="AB65" s="26"/>
      <c r="AC65" s="26"/>
    </row>
    <row r="66" spans="1:29">
      <c r="A66" s="92"/>
      <c r="B66" s="26" t="s">
        <v>240</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row>
    <row r="67" spans="1:29">
      <c r="A67" s="92"/>
      <c r="B67" s="26" t="s">
        <v>241</v>
      </c>
      <c r="C67" s="26"/>
      <c r="D67" s="26"/>
      <c r="E67" s="26"/>
      <c r="F67" s="26"/>
      <c r="G67" s="26"/>
      <c r="H67" s="26"/>
      <c r="I67" s="26"/>
      <c r="J67" s="26"/>
      <c r="K67" s="26"/>
      <c r="L67" s="26"/>
      <c r="M67" s="26"/>
      <c r="N67" s="26"/>
      <c r="O67" s="26"/>
      <c r="P67" s="26"/>
      <c r="Q67" s="26"/>
      <c r="R67" s="26"/>
      <c r="S67" s="26"/>
      <c r="T67" s="26"/>
      <c r="U67" s="26"/>
      <c r="V67" s="26"/>
      <c r="W67" s="26"/>
      <c r="X67" s="26"/>
      <c r="Y67" s="26"/>
      <c r="Z67" s="26"/>
      <c r="AA67" s="26"/>
      <c r="AB67" s="26"/>
      <c r="AC67" s="26"/>
    </row>
    <row r="68" spans="1:29">
      <c r="A68" s="92"/>
      <c r="B68" s="26" t="s">
        <v>242</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row>
    <row r="69" spans="1:29">
      <c r="A69" s="92"/>
      <c r="B69" s="26" t="s">
        <v>243</v>
      </c>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row>
    <row r="70" spans="1:29">
      <c r="A70" s="92"/>
      <c r="B70" s="26" t="s">
        <v>244</v>
      </c>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row>
    <row r="71" spans="1:29">
      <c r="A71" s="92"/>
      <c r="B71" s="26" t="s">
        <v>245</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row>
    <row r="72" spans="1:29" ht="25.5" customHeight="1">
      <c r="A72" s="92"/>
      <c r="B72" s="26" t="s">
        <v>246</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row>
    <row r="73" spans="1:29">
      <c r="A73" s="92"/>
      <c r="B73" s="26" t="s">
        <v>247</v>
      </c>
      <c r="C73" s="26"/>
      <c r="D73" s="26"/>
      <c r="E73" s="26"/>
      <c r="F73" s="26"/>
      <c r="G73" s="26"/>
      <c r="H73" s="26"/>
      <c r="I73" s="26"/>
      <c r="J73" s="26"/>
      <c r="K73" s="26"/>
      <c r="L73" s="26"/>
      <c r="M73" s="26"/>
      <c r="N73" s="26"/>
      <c r="O73" s="26"/>
      <c r="P73" s="26"/>
      <c r="Q73" s="26"/>
      <c r="R73" s="26"/>
      <c r="S73" s="26"/>
      <c r="T73" s="26"/>
      <c r="U73" s="26"/>
      <c r="V73" s="26"/>
      <c r="W73" s="26"/>
      <c r="X73" s="26"/>
      <c r="Y73" s="26"/>
      <c r="Z73" s="26"/>
      <c r="AA73" s="26"/>
      <c r="AB73" s="26"/>
      <c r="AC73" s="26"/>
    </row>
    <row r="74" spans="1:29">
      <c r="A74" s="92"/>
      <c r="B74" s="26" t="s">
        <v>248</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row>
    <row r="75" spans="1:29">
      <c r="A75" s="92"/>
      <c r="B75" s="13"/>
      <c r="C75" s="13"/>
    </row>
    <row r="76" spans="1:29" ht="38.25">
      <c r="A76" s="92"/>
      <c r="B76" s="48" t="s">
        <v>249</v>
      </c>
      <c r="C76" s="49" t="s">
        <v>250</v>
      </c>
    </row>
    <row r="77" spans="1:29">
      <c r="A77" s="92"/>
      <c r="B77" s="13"/>
      <c r="C77" s="13"/>
    </row>
    <row r="78" spans="1:29" ht="89.25">
      <c r="A78" s="92"/>
      <c r="B78" s="48" t="s">
        <v>249</v>
      </c>
      <c r="C78" s="49" t="s">
        <v>251</v>
      </c>
    </row>
    <row r="79" spans="1:29">
      <c r="A79" s="92"/>
      <c r="B79" s="13"/>
      <c r="C79" s="13"/>
    </row>
    <row r="80" spans="1:29" ht="25.5">
      <c r="A80" s="92"/>
      <c r="B80" s="48" t="s">
        <v>249</v>
      </c>
      <c r="C80" s="49" t="s">
        <v>252</v>
      </c>
    </row>
    <row r="81" spans="1:29">
      <c r="A81" s="92"/>
      <c r="B81" s="26" t="s">
        <v>253</v>
      </c>
      <c r="C81" s="26"/>
      <c r="D81" s="26"/>
      <c r="E81" s="26"/>
      <c r="F81" s="26"/>
      <c r="G81" s="26"/>
      <c r="H81" s="26"/>
      <c r="I81" s="26"/>
      <c r="J81" s="26"/>
      <c r="K81" s="26"/>
      <c r="L81" s="26"/>
      <c r="M81" s="26"/>
      <c r="N81" s="26"/>
      <c r="O81" s="26"/>
      <c r="P81" s="26"/>
      <c r="Q81" s="26"/>
      <c r="R81" s="26"/>
      <c r="S81" s="26"/>
      <c r="T81" s="26"/>
      <c r="U81" s="26"/>
      <c r="V81" s="26"/>
      <c r="W81" s="26"/>
      <c r="X81" s="26"/>
      <c r="Y81" s="26"/>
      <c r="Z81" s="26"/>
      <c r="AA81" s="26"/>
      <c r="AB81" s="26"/>
      <c r="AC81" s="26"/>
    </row>
    <row r="82" spans="1:29">
      <c r="A82" s="92"/>
      <c r="B82" s="13"/>
      <c r="C82" s="13"/>
    </row>
    <row r="83" spans="1:29" ht="165.75">
      <c r="A83" s="92"/>
      <c r="B83" s="48" t="s">
        <v>249</v>
      </c>
      <c r="C83" s="49" t="s">
        <v>254</v>
      </c>
    </row>
    <row r="84" spans="1:29">
      <c r="A84" s="92"/>
      <c r="B84" s="13"/>
      <c r="C84" s="13"/>
    </row>
    <row r="85" spans="1:29" ht="25.5">
      <c r="A85" s="92"/>
      <c r="B85" s="50" t="s">
        <v>249</v>
      </c>
      <c r="C85" s="49" t="s">
        <v>255</v>
      </c>
    </row>
    <row r="86" spans="1:29">
      <c r="A86" s="92"/>
      <c r="B86" s="13"/>
      <c r="C86" s="13"/>
    </row>
    <row r="87" spans="1:29" ht="51">
      <c r="A87" s="92"/>
      <c r="B87" s="50" t="s">
        <v>249</v>
      </c>
      <c r="C87" s="49" t="s">
        <v>256</v>
      </c>
    </row>
    <row r="88" spans="1:29">
      <c r="A88" s="92"/>
      <c r="B88" s="13"/>
      <c r="C88" s="13"/>
    </row>
    <row r="89" spans="1:29" ht="102">
      <c r="A89" s="92"/>
      <c r="B89" s="50" t="s">
        <v>249</v>
      </c>
      <c r="C89" s="49" t="s">
        <v>257</v>
      </c>
    </row>
    <row r="90" spans="1:29">
      <c r="A90" s="92"/>
      <c r="B90" s="13"/>
      <c r="C90" s="13"/>
    </row>
    <row r="91" spans="1:29" ht="38.25">
      <c r="A91" s="92"/>
      <c r="B91" s="50" t="s">
        <v>249</v>
      </c>
      <c r="C91" s="49" t="s">
        <v>258</v>
      </c>
    </row>
    <row r="92" spans="1:29">
      <c r="A92" s="92"/>
      <c r="B92" s="13"/>
      <c r="C92" s="13"/>
    </row>
    <row r="93" spans="1:29" ht="229.5">
      <c r="A93" s="92"/>
      <c r="B93" s="48" t="s">
        <v>249</v>
      </c>
      <c r="C93" s="49" t="s">
        <v>259</v>
      </c>
    </row>
    <row r="94" spans="1:29">
      <c r="A94" s="92"/>
      <c r="B94" s="26" t="s">
        <v>260</v>
      </c>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row>
    <row r="95" spans="1:29">
      <c r="A95" s="92"/>
      <c r="B95" s="26" t="s">
        <v>261</v>
      </c>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row>
    <row r="96" spans="1:29">
      <c r="A96" s="92"/>
      <c r="B96" s="26" t="s">
        <v>262</v>
      </c>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row>
    <row r="97" spans="1:29">
      <c r="A97" s="92"/>
      <c r="B97" s="26" t="s">
        <v>263</v>
      </c>
      <c r="C97" s="26"/>
      <c r="D97" s="26"/>
      <c r="E97" s="26"/>
      <c r="F97" s="26"/>
      <c r="G97" s="26"/>
      <c r="H97" s="26"/>
      <c r="I97" s="26"/>
      <c r="J97" s="26"/>
      <c r="K97" s="26"/>
      <c r="L97" s="26"/>
      <c r="M97" s="26"/>
      <c r="N97" s="26"/>
      <c r="O97" s="26"/>
      <c r="P97" s="26"/>
      <c r="Q97" s="26"/>
      <c r="R97" s="26"/>
      <c r="S97" s="26"/>
      <c r="T97" s="26"/>
      <c r="U97" s="26"/>
      <c r="V97" s="26"/>
      <c r="W97" s="26"/>
      <c r="X97" s="26"/>
      <c r="Y97" s="26"/>
      <c r="Z97" s="26"/>
      <c r="AA97" s="26"/>
      <c r="AB97" s="26"/>
      <c r="AC97" s="26"/>
    </row>
    <row r="98" spans="1:29">
      <c r="A98" s="92"/>
      <c r="B98" s="94" t="s">
        <v>264</v>
      </c>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row>
    <row r="99" spans="1:29">
      <c r="A99" s="92"/>
      <c r="B99" s="26" t="s">
        <v>265</v>
      </c>
      <c r="C99" s="26"/>
      <c r="D99" s="26"/>
      <c r="E99" s="26"/>
      <c r="F99" s="26"/>
      <c r="G99" s="26"/>
      <c r="H99" s="26"/>
      <c r="I99" s="26"/>
      <c r="J99" s="26"/>
      <c r="K99" s="26"/>
      <c r="L99" s="26"/>
      <c r="M99" s="26"/>
      <c r="N99" s="26"/>
      <c r="O99" s="26"/>
      <c r="P99" s="26"/>
      <c r="Q99" s="26"/>
      <c r="R99" s="26"/>
      <c r="S99" s="26"/>
      <c r="T99" s="26"/>
      <c r="U99" s="26"/>
      <c r="V99" s="26"/>
      <c r="W99" s="26"/>
      <c r="X99" s="26"/>
      <c r="Y99" s="26"/>
      <c r="Z99" s="26"/>
      <c r="AA99" s="26"/>
      <c r="AB99" s="26"/>
      <c r="AC99" s="26"/>
    </row>
    <row r="100" spans="1:29">
      <c r="A100" s="92"/>
      <c r="B100" s="94" t="s">
        <v>266</v>
      </c>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row>
    <row r="101" spans="1:29">
      <c r="A101" s="92"/>
      <c r="B101" s="26" t="s">
        <v>267</v>
      </c>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row>
    <row r="102" spans="1:29">
      <c r="A102" s="92"/>
      <c r="B102" s="94" t="s">
        <v>268</v>
      </c>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row>
    <row r="103" spans="1:29">
      <c r="A103" s="92"/>
      <c r="B103" s="26" t="s">
        <v>269</v>
      </c>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row>
    <row r="104" spans="1:29">
      <c r="A104" s="92"/>
      <c r="B104" s="94" t="s">
        <v>270</v>
      </c>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row>
    <row r="105" spans="1:29">
      <c r="A105" s="92"/>
      <c r="B105" s="26" t="s">
        <v>271</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row>
    <row r="106" spans="1:29">
      <c r="A106" s="92"/>
      <c r="B106" s="94" t="s">
        <v>272</v>
      </c>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c r="AB106" s="94"/>
      <c r="AC106" s="94"/>
    </row>
    <row r="107" spans="1:29">
      <c r="A107" s="92"/>
      <c r="B107" s="26" t="s">
        <v>273</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row>
    <row r="108" spans="1:29" ht="25.5" customHeight="1">
      <c r="A108" s="92"/>
      <c r="B108" s="26" t="s">
        <v>274</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row>
    <row r="109" spans="1:29" ht="25.5" customHeight="1">
      <c r="A109" s="92"/>
      <c r="B109" s="26" t="s">
        <v>275</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row>
    <row r="110" spans="1:29">
      <c r="A110" s="92"/>
      <c r="B110" s="26" t="s">
        <v>276</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c r="Z110" s="26"/>
      <c r="AA110" s="26"/>
      <c r="AB110" s="26"/>
      <c r="AC110" s="26"/>
    </row>
    <row r="111" spans="1:29">
      <c r="A111" s="92"/>
      <c r="B111" s="94" t="s">
        <v>277</v>
      </c>
      <c r="C111" s="94"/>
      <c r="D111" s="94"/>
      <c r="E111" s="94"/>
      <c r="F111" s="94"/>
      <c r="G111" s="94"/>
      <c r="H111" s="94"/>
      <c r="I111" s="94"/>
      <c r="J111" s="94"/>
      <c r="K111" s="94"/>
      <c r="L111" s="94"/>
      <c r="M111" s="94"/>
      <c r="N111" s="94"/>
      <c r="O111" s="94"/>
      <c r="P111" s="94"/>
      <c r="Q111" s="94"/>
      <c r="R111" s="94"/>
      <c r="S111" s="94"/>
      <c r="T111" s="94"/>
      <c r="U111" s="94"/>
      <c r="V111" s="94"/>
      <c r="W111" s="94"/>
      <c r="X111" s="94"/>
      <c r="Y111" s="94"/>
      <c r="Z111" s="94"/>
      <c r="AA111" s="94"/>
      <c r="AB111" s="94"/>
      <c r="AC111" s="94"/>
    </row>
    <row r="112" spans="1:29">
      <c r="A112" s="92"/>
      <c r="B112" s="26" t="s">
        <v>278</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row>
    <row r="113" spans="1:29">
      <c r="A113" s="92"/>
      <c r="B113" s="26" t="s">
        <v>279</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c r="AA113" s="26"/>
      <c r="AB113" s="26"/>
      <c r="AC113" s="26"/>
    </row>
    <row r="114" spans="1:29">
      <c r="A114" s="92"/>
      <c r="B114" s="94" t="s">
        <v>280</v>
      </c>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row>
    <row r="115" spans="1:29">
      <c r="A115" s="92"/>
      <c r="B115" s="26" t="s">
        <v>281</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row>
    <row r="116" spans="1:29">
      <c r="A116" s="92"/>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row>
    <row r="117" spans="1:29">
      <c r="A117" s="92"/>
      <c r="B117" s="13"/>
      <c r="C117" s="13"/>
      <c r="D117" s="13"/>
      <c r="E117" s="13"/>
      <c r="F117" s="13"/>
      <c r="G117" s="13"/>
      <c r="H117" s="13"/>
      <c r="I117" s="13"/>
      <c r="J117" s="13"/>
      <c r="K117" s="13"/>
      <c r="L117" s="13"/>
      <c r="M117" s="13"/>
      <c r="N117" s="13"/>
      <c r="O117" s="13"/>
      <c r="P117" s="13"/>
      <c r="Q117" s="13"/>
      <c r="R117" s="13"/>
      <c r="S117" s="13"/>
      <c r="T117" s="13"/>
      <c r="U117" s="13"/>
      <c r="V117" s="13"/>
      <c r="W117" s="13"/>
      <c r="X117" s="13"/>
      <c r="Y117" s="13"/>
      <c r="Z117" s="13"/>
      <c r="AA117" s="13"/>
      <c r="AB117" s="13"/>
      <c r="AC117" s="13"/>
    </row>
    <row r="118" spans="1:29" ht="15.75" thickBot="1">
      <c r="A118" s="92"/>
      <c r="B118" s="11"/>
      <c r="C118" s="28" t="s">
        <v>282</v>
      </c>
      <c r="D118" s="28"/>
      <c r="E118" s="28"/>
      <c r="F118" s="28"/>
      <c r="G118" s="28"/>
      <c r="H118" s="28"/>
      <c r="I118" s="28"/>
      <c r="J118" s="11"/>
      <c r="K118" s="28" t="s">
        <v>283</v>
      </c>
      <c r="L118" s="28"/>
      <c r="M118" s="28"/>
      <c r="N118" s="28"/>
      <c r="O118" s="28"/>
      <c r="P118" s="28"/>
      <c r="Q118" s="28"/>
      <c r="R118" s="11"/>
      <c r="S118" s="28" t="s">
        <v>284</v>
      </c>
      <c r="T118" s="28"/>
      <c r="U118" s="28"/>
      <c r="V118" s="28"/>
      <c r="W118" s="28"/>
      <c r="X118" s="28"/>
      <c r="Y118" s="28"/>
      <c r="Z118" s="28"/>
      <c r="AA118" s="28"/>
      <c r="AB118" s="28"/>
      <c r="AC118" s="28"/>
    </row>
    <row r="119" spans="1:29" ht="15.75" thickBot="1">
      <c r="A119" s="92"/>
      <c r="B119" s="11"/>
      <c r="C119" s="58">
        <v>42369</v>
      </c>
      <c r="D119" s="58"/>
      <c r="E119" s="58"/>
      <c r="F119" s="58"/>
      <c r="G119" s="58"/>
      <c r="H119" s="58"/>
      <c r="I119" s="58"/>
      <c r="J119" s="11"/>
      <c r="K119" s="58">
        <v>42369</v>
      </c>
      <c r="L119" s="58"/>
      <c r="M119" s="58"/>
      <c r="N119" s="58"/>
      <c r="O119" s="58"/>
      <c r="P119" s="58"/>
      <c r="Q119" s="58"/>
      <c r="R119" s="11"/>
      <c r="S119" s="59" t="s">
        <v>285</v>
      </c>
      <c r="T119" s="59"/>
      <c r="U119" s="59"/>
      <c r="V119" s="59"/>
      <c r="W119" s="59"/>
      <c r="X119" s="59"/>
      <c r="Y119" s="59"/>
      <c r="Z119" s="59"/>
      <c r="AA119" s="59"/>
      <c r="AB119" s="59"/>
      <c r="AC119" s="59"/>
    </row>
    <row r="120" spans="1:29" ht="15.75" thickBot="1">
      <c r="A120" s="92"/>
      <c r="B120" s="14" t="s">
        <v>286</v>
      </c>
      <c r="C120" s="59">
        <v>2014</v>
      </c>
      <c r="D120" s="59"/>
      <c r="E120" s="59"/>
      <c r="F120" s="21"/>
      <c r="G120" s="60">
        <v>2013</v>
      </c>
      <c r="H120" s="60"/>
      <c r="I120" s="60"/>
      <c r="J120" s="11"/>
      <c r="K120" s="59">
        <v>2014</v>
      </c>
      <c r="L120" s="59"/>
      <c r="M120" s="59"/>
      <c r="N120" s="52"/>
      <c r="O120" s="60">
        <v>2013</v>
      </c>
      <c r="P120" s="60"/>
      <c r="Q120" s="60"/>
      <c r="R120" s="11"/>
      <c r="S120" s="59">
        <v>2014</v>
      </c>
      <c r="T120" s="59"/>
      <c r="U120" s="59"/>
      <c r="V120" s="52"/>
      <c r="W120" s="60">
        <v>2013</v>
      </c>
      <c r="X120" s="60"/>
      <c r="Y120" s="60"/>
      <c r="Z120" s="21"/>
      <c r="AA120" s="60">
        <v>2012</v>
      </c>
      <c r="AB120" s="60"/>
      <c r="AC120" s="60"/>
    </row>
    <row r="121" spans="1:29">
      <c r="A121" s="92"/>
      <c r="B121" s="22" t="s">
        <v>280</v>
      </c>
      <c r="C121" s="31"/>
      <c r="D121" s="31"/>
      <c r="E121" s="31"/>
      <c r="F121" s="18"/>
      <c r="G121" s="31"/>
      <c r="H121" s="31"/>
      <c r="I121" s="31"/>
      <c r="J121" s="18"/>
      <c r="K121" s="31"/>
      <c r="L121" s="31"/>
      <c r="M121" s="31"/>
      <c r="N121" s="18"/>
      <c r="O121" s="31"/>
      <c r="P121" s="31"/>
      <c r="Q121" s="31"/>
      <c r="R121" s="18"/>
      <c r="S121" s="31"/>
      <c r="T121" s="31"/>
      <c r="U121" s="31"/>
      <c r="V121" s="18"/>
      <c r="W121" s="31"/>
      <c r="X121" s="31"/>
      <c r="Y121" s="31"/>
      <c r="Z121" s="18"/>
      <c r="AA121" s="31"/>
      <c r="AB121" s="31"/>
      <c r="AC121" s="31"/>
    </row>
    <row r="122" spans="1:29">
      <c r="A122" s="92"/>
      <c r="B122" s="61" t="s">
        <v>287</v>
      </c>
      <c r="C122" s="62" t="s">
        <v>204</v>
      </c>
      <c r="D122" s="63">
        <v>25.8</v>
      </c>
      <c r="E122" s="26"/>
      <c r="F122" s="26"/>
      <c r="G122" s="33" t="s">
        <v>204</v>
      </c>
      <c r="H122" s="35">
        <v>16.8</v>
      </c>
      <c r="I122" s="26"/>
      <c r="J122" s="26"/>
      <c r="K122" s="26"/>
      <c r="L122" s="26"/>
      <c r="M122" s="26"/>
      <c r="N122" s="26"/>
      <c r="O122" s="26"/>
      <c r="P122" s="26"/>
      <c r="Q122" s="26"/>
      <c r="R122" s="26"/>
      <c r="S122" s="26"/>
      <c r="T122" s="26"/>
      <c r="U122" s="26"/>
      <c r="V122" s="26"/>
      <c r="W122" s="26"/>
      <c r="X122" s="26"/>
      <c r="Y122" s="26"/>
      <c r="Z122" s="26"/>
      <c r="AA122" s="26"/>
      <c r="AB122" s="26"/>
      <c r="AC122" s="26"/>
    </row>
    <row r="123" spans="1:29">
      <c r="A123" s="92"/>
      <c r="B123" s="61"/>
      <c r="C123" s="62"/>
      <c r="D123" s="63"/>
      <c r="E123" s="26"/>
      <c r="F123" s="26"/>
      <c r="G123" s="33"/>
      <c r="H123" s="35"/>
      <c r="I123" s="26"/>
      <c r="J123" s="26"/>
      <c r="K123" s="26"/>
      <c r="L123" s="26"/>
      <c r="M123" s="26"/>
      <c r="N123" s="26"/>
      <c r="O123" s="26"/>
      <c r="P123" s="26"/>
      <c r="Q123" s="26"/>
      <c r="R123" s="26"/>
      <c r="S123" s="26"/>
      <c r="T123" s="26"/>
      <c r="U123" s="26"/>
      <c r="V123" s="26"/>
      <c r="W123" s="26"/>
      <c r="X123" s="26"/>
      <c r="Y123" s="26"/>
      <c r="Z123" s="26"/>
      <c r="AA123" s="26"/>
      <c r="AB123" s="26"/>
      <c r="AC123" s="26"/>
    </row>
    <row r="124" spans="1:29">
      <c r="A124" s="92"/>
      <c r="B124" s="64" t="s">
        <v>288</v>
      </c>
      <c r="C124" s="65">
        <v>96.2</v>
      </c>
      <c r="D124" s="65"/>
      <c r="E124" s="30"/>
      <c r="F124" s="30"/>
      <c r="G124" s="37">
        <v>51.7</v>
      </c>
      <c r="H124" s="37"/>
      <c r="I124" s="30"/>
      <c r="J124" s="30"/>
      <c r="K124" s="69" t="s">
        <v>204</v>
      </c>
      <c r="L124" s="65">
        <v>21.2</v>
      </c>
      <c r="M124" s="30"/>
      <c r="N124" s="30"/>
      <c r="O124" s="40" t="s">
        <v>204</v>
      </c>
      <c r="P124" s="37">
        <v>16.5</v>
      </c>
      <c r="Q124" s="30"/>
      <c r="R124" s="30"/>
      <c r="S124" s="69" t="s">
        <v>204</v>
      </c>
      <c r="T124" s="65">
        <v>10.3</v>
      </c>
      <c r="U124" s="30"/>
      <c r="V124" s="30"/>
      <c r="W124" s="40" t="s">
        <v>204</v>
      </c>
      <c r="X124" s="37">
        <v>5.3</v>
      </c>
      <c r="Y124" s="30"/>
      <c r="Z124" s="30"/>
      <c r="AA124" s="40" t="s">
        <v>204</v>
      </c>
      <c r="AB124" s="37">
        <v>4.5</v>
      </c>
      <c r="AC124" s="30"/>
    </row>
    <row r="125" spans="1:29" ht="15.75" thickBot="1">
      <c r="A125" s="92"/>
      <c r="B125" s="64"/>
      <c r="C125" s="66"/>
      <c r="D125" s="66"/>
      <c r="E125" s="67"/>
      <c r="F125" s="67"/>
      <c r="G125" s="68"/>
      <c r="H125" s="68"/>
      <c r="I125" s="67"/>
      <c r="J125" s="30"/>
      <c r="K125" s="70"/>
      <c r="L125" s="71"/>
      <c r="M125" s="46"/>
      <c r="N125" s="46"/>
      <c r="O125" s="42"/>
      <c r="P125" s="47"/>
      <c r="Q125" s="46"/>
      <c r="R125" s="46"/>
      <c r="S125" s="70"/>
      <c r="T125" s="71"/>
      <c r="U125" s="46"/>
      <c r="V125" s="46"/>
      <c r="W125" s="42"/>
      <c r="X125" s="47"/>
      <c r="Y125" s="46"/>
      <c r="Z125" s="46"/>
      <c r="AA125" s="42"/>
      <c r="AB125" s="47"/>
      <c r="AC125" s="46"/>
    </row>
    <row r="126" spans="1:29" ht="15.75" thickTop="1">
      <c r="A126" s="92"/>
      <c r="B126" s="61" t="s">
        <v>289</v>
      </c>
      <c r="C126" s="72" t="s">
        <v>204</v>
      </c>
      <c r="D126" s="74">
        <v>122</v>
      </c>
      <c r="E126" s="76"/>
      <c r="F126" s="76"/>
      <c r="G126" s="78" t="s">
        <v>204</v>
      </c>
      <c r="H126" s="80">
        <v>68.5</v>
      </c>
      <c r="I126" s="76"/>
      <c r="J126" s="26"/>
      <c r="K126" s="82"/>
      <c r="L126" s="82"/>
      <c r="M126" s="82"/>
      <c r="N126" s="82"/>
      <c r="O126" s="82"/>
      <c r="P126" s="82"/>
      <c r="Q126" s="82"/>
      <c r="R126" s="82"/>
      <c r="S126" s="82"/>
      <c r="T126" s="82"/>
      <c r="U126" s="82"/>
      <c r="V126" s="82"/>
      <c r="W126" s="82"/>
      <c r="X126" s="82"/>
      <c r="Y126" s="82"/>
      <c r="Z126" s="82"/>
      <c r="AA126" s="82"/>
      <c r="AB126" s="82"/>
      <c r="AC126" s="82"/>
    </row>
    <row r="127" spans="1:29" ht="15.75" thickBot="1">
      <c r="A127" s="92"/>
      <c r="B127" s="61"/>
      <c r="C127" s="73"/>
      <c r="D127" s="75"/>
      <c r="E127" s="77"/>
      <c r="F127" s="77"/>
      <c r="G127" s="79"/>
      <c r="H127" s="81"/>
      <c r="I127" s="77"/>
      <c r="J127" s="26"/>
      <c r="K127" s="26"/>
      <c r="L127" s="26"/>
      <c r="M127" s="26"/>
      <c r="N127" s="26"/>
      <c r="O127" s="26"/>
      <c r="P127" s="26"/>
      <c r="Q127" s="26"/>
      <c r="R127" s="26"/>
      <c r="S127" s="26"/>
      <c r="T127" s="26"/>
      <c r="U127" s="26"/>
      <c r="V127" s="26"/>
      <c r="W127" s="26"/>
      <c r="X127" s="26"/>
      <c r="Y127" s="26"/>
      <c r="Z127" s="26"/>
      <c r="AA127" s="26"/>
      <c r="AB127" s="26"/>
      <c r="AC127" s="26"/>
    </row>
    <row r="128" spans="1:29" ht="15.75" thickTop="1">
      <c r="A128" s="92"/>
      <c r="B128" s="26" t="s">
        <v>290</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row>
    <row r="129" spans="1:29">
      <c r="A129" s="92"/>
      <c r="B129" s="94" t="s">
        <v>47</v>
      </c>
      <c r="C129" s="94"/>
      <c r="D129" s="94"/>
      <c r="E129" s="94"/>
      <c r="F129" s="94"/>
      <c r="G129" s="94"/>
      <c r="H129" s="94"/>
      <c r="I129" s="94"/>
      <c r="J129" s="94"/>
      <c r="K129" s="94"/>
      <c r="L129" s="94"/>
      <c r="M129" s="94"/>
      <c r="N129" s="94"/>
      <c r="O129" s="94"/>
      <c r="P129" s="94"/>
      <c r="Q129" s="94"/>
      <c r="R129" s="94"/>
      <c r="S129" s="94"/>
      <c r="T129" s="94"/>
      <c r="U129" s="94"/>
      <c r="V129" s="94"/>
      <c r="W129" s="94"/>
      <c r="X129" s="94"/>
      <c r="Y129" s="94"/>
      <c r="Z129" s="94"/>
      <c r="AA129" s="94"/>
      <c r="AB129" s="94"/>
      <c r="AC129" s="94"/>
    </row>
    <row r="130" spans="1:29">
      <c r="A130" s="92"/>
      <c r="B130" s="33" t="s">
        <v>291</v>
      </c>
      <c r="C130" s="33"/>
      <c r="D130" s="33"/>
      <c r="E130" s="33"/>
      <c r="F130" s="33"/>
      <c r="G130" s="33"/>
      <c r="H130" s="33"/>
      <c r="I130" s="33"/>
      <c r="J130" s="33"/>
      <c r="K130" s="33"/>
      <c r="L130" s="33"/>
      <c r="M130" s="33"/>
      <c r="N130" s="33"/>
      <c r="O130" s="33"/>
      <c r="P130" s="33"/>
      <c r="Q130" s="33"/>
      <c r="R130" s="33"/>
      <c r="S130" s="33"/>
      <c r="T130" s="33"/>
      <c r="U130" s="33"/>
      <c r="V130" s="33"/>
      <c r="W130" s="33"/>
      <c r="X130" s="33"/>
      <c r="Y130" s="33"/>
      <c r="Z130" s="33"/>
      <c r="AA130" s="33"/>
      <c r="AB130" s="33"/>
      <c r="AC130" s="33"/>
    </row>
    <row r="131" spans="1:29">
      <c r="A131" s="92"/>
      <c r="B131" s="33" t="s">
        <v>292</v>
      </c>
      <c r="C131" s="33"/>
      <c r="D131" s="33"/>
      <c r="E131" s="33"/>
      <c r="F131" s="33"/>
      <c r="G131" s="33"/>
      <c r="H131" s="33"/>
      <c r="I131" s="33"/>
      <c r="J131" s="33"/>
      <c r="K131" s="33"/>
      <c r="L131" s="33"/>
      <c r="M131" s="33"/>
      <c r="N131" s="33"/>
      <c r="O131" s="33"/>
      <c r="P131" s="33"/>
      <c r="Q131" s="33"/>
      <c r="R131" s="33"/>
      <c r="S131" s="33"/>
      <c r="T131" s="33"/>
      <c r="U131" s="33"/>
      <c r="V131" s="33"/>
      <c r="W131" s="33"/>
      <c r="X131" s="33"/>
      <c r="Y131" s="33"/>
      <c r="Z131" s="33"/>
      <c r="AA131" s="33"/>
      <c r="AB131" s="33"/>
      <c r="AC131" s="33"/>
    </row>
    <row r="132" spans="1:29" ht="25.5" customHeight="1">
      <c r="A132" s="92"/>
      <c r="B132" s="26" t="s">
        <v>293</v>
      </c>
      <c r="C132" s="26"/>
      <c r="D132" s="26"/>
      <c r="E132" s="26"/>
      <c r="F132" s="26"/>
      <c r="G132" s="26"/>
      <c r="H132" s="26"/>
      <c r="I132" s="26"/>
      <c r="J132" s="26"/>
      <c r="K132" s="26"/>
      <c r="L132" s="26"/>
      <c r="M132" s="26"/>
      <c r="N132" s="26"/>
      <c r="O132" s="26"/>
      <c r="P132" s="26"/>
      <c r="Q132" s="26"/>
      <c r="R132" s="26"/>
      <c r="S132" s="26"/>
      <c r="T132" s="26"/>
      <c r="U132" s="26"/>
      <c r="V132" s="26"/>
      <c r="W132" s="26"/>
      <c r="X132" s="26"/>
      <c r="Y132" s="26"/>
      <c r="Z132" s="26"/>
      <c r="AA132" s="26"/>
      <c r="AB132" s="26"/>
      <c r="AC132" s="26"/>
    </row>
    <row r="133" spans="1:29">
      <c r="A133" s="92"/>
      <c r="B133" s="95" t="s">
        <v>294</v>
      </c>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c r="AA133" s="95"/>
      <c r="AB133" s="95"/>
      <c r="AC133" s="95"/>
    </row>
    <row r="134" spans="1:29">
      <c r="A134" s="92"/>
      <c r="B134" s="26" t="s">
        <v>295</v>
      </c>
      <c r="C134" s="26"/>
      <c r="D134" s="26"/>
      <c r="E134" s="26"/>
      <c r="F134" s="26"/>
      <c r="G134" s="26"/>
      <c r="H134" s="26"/>
      <c r="I134" s="26"/>
      <c r="J134" s="26"/>
      <c r="K134" s="26"/>
      <c r="L134" s="26"/>
      <c r="M134" s="26"/>
      <c r="N134" s="26"/>
      <c r="O134" s="26"/>
      <c r="P134" s="26"/>
      <c r="Q134" s="26"/>
      <c r="R134" s="26"/>
      <c r="S134" s="26"/>
      <c r="T134" s="26"/>
      <c r="U134" s="26"/>
      <c r="V134" s="26"/>
      <c r="W134" s="26"/>
      <c r="X134" s="26"/>
      <c r="Y134" s="26"/>
      <c r="Z134" s="26"/>
      <c r="AA134" s="26"/>
      <c r="AB134" s="26"/>
      <c r="AC134" s="26"/>
    </row>
    <row r="135" spans="1:29">
      <c r="A135" s="92"/>
      <c r="B135" s="26" t="s">
        <v>296</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row>
    <row r="136" spans="1:29">
      <c r="A136" s="92"/>
      <c r="B136" s="24"/>
      <c r="C136" s="24"/>
      <c r="D136" s="24"/>
      <c r="E136" s="24"/>
      <c r="F136" s="24"/>
      <c r="G136" s="24"/>
      <c r="H136" s="24"/>
      <c r="I136" s="24"/>
      <c r="J136" s="24"/>
    </row>
    <row r="137" spans="1:29">
      <c r="A137" s="92"/>
      <c r="B137" s="13"/>
      <c r="C137" s="13"/>
      <c r="D137" s="13"/>
      <c r="E137" s="13"/>
      <c r="F137" s="13"/>
      <c r="G137" s="13"/>
      <c r="H137" s="13"/>
      <c r="I137" s="13"/>
      <c r="J137" s="13"/>
    </row>
    <row r="138" spans="1:29" ht="15.75" thickBot="1">
      <c r="A138" s="92"/>
      <c r="B138" s="14" t="s">
        <v>286</v>
      </c>
      <c r="C138" s="11"/>
      <c r="D138" s="84">
        <v>2014</v>
      </c>
      <c r="E138" s="84"/>
      <c r="F138" s="84"/>
      <c r="G138" s="11"/>
      <c r="H138" s="85">
        <v>2013</v>
      </c>
      <c r="I138" s="85"/>
      <c r="J138" s="85"/>
    </row>
    <row r="139" spans="1:29">
      <c r="A139" s="92"/>
      <c r="B139" s="40" t="s">
        <v>180</v>
      </c>
      <c r="C139" s="30"/>
      <c r="D139" s="86" t="s">
        <v>204</v>
      </c>
      <c r="E139" s="87">
        <v>167.7</v>
      </c>
      <c r="F139" s="31"/>
      <c r="G139" s="30"/>
      <c r="H139" s="41" t="s">
        <v>204</v>
      </c>
      <c r="I139" s="39">
        <v>18.5</v>
      </c>
      <c r="J139" s="31"/>
    </row>
    <row r="140" spans="1:29">
      <c r="A140" s="92"/>
      <c r="B140" s="40"/>
      <c r="C140" s="30"/>
      <c r="D140" s="69"/>
      <c r="E140" s="65"/>
      <c r="F140" s="30"/>
      <c r="G140" s="30"/>
      <c r="H140" s="88"/>
      <c r="I140" s="89"/>
      <c r="J140" s="90"/>
    </row>
    <row r="141" spans="1:29">
      <c r="A141" s="92"/>
      <c r="B141" s="61" t="s">
        <v>297</v>
      </c>
      <c r="C141" s="26"/>
      <c r="D141" s="63">
        <v>15.8</v>
      </c>
      <c r="E141" s="63"/>
      <c r="F141" s="26"/>
      <c r="G141" s="26"/>
      <c r="H141" s="35" t="s">
        <v>206</v>
      </c>
      <c r="I141" s="35"/>
      <c r="J141" s="26"/>
    </row>
    <row r="142" spans="1:29">
      <c r="A142" s="92"/>
      <c r="B142" s="61"/>
      <c r="C142" s="26"/>
      <c r="D142" s="63"/>
      <c r="E142" s="63"/>
      <c r="F142" s="26"/>
      <c r="G142" s="26"/>
      <c r="H142" s="35"/>
      <c r="I142" s="35"/>
      <c r="J142" s="26"/>
    </row>
    <row r="143" spans="1:29">
      <c r="A143" s="92"/>
      <c r="B143" s="40" t="s">
        <v>298</v>
      </c>
      <c r="C143" s="30"/>
      <c r="D143" s="65">
        <v>137.4</v>
      </c>
      <c r="E143" s="65"/>
      <c r="F143" s="30"/>
      <c r="G143" s="30"/>
      <c r="H143" s="37">
        <v>124.6</v>
      </c>
      <c r="I143" s="37"/>
      <c r="J143" s="30"/>
    </row>
    <row r="144" spans="1:29" ht="15.75" thickBot="1">
      <c r="A144" s="92"/>
      <c r="B144" s="40"/>
      <c r="C144" s="30"/>
      <c r="D144" s="66"/>
      <c r="E144" s="66"/>
      <c r="F144" s="67"/>
      <c r="G144" s="67"/>
      <c r="H144" s="68"/>
      <c r="I144" s="68"/>
      <c r="J144" s="67"/>
    </row>
    <row r="145" spans="1:29">
      <c r="A145" s="92"/>
      <c r="B145" s="61" t="s">
        <v>299</v>
      </c>
      <c r="C145" s="26"/>
      <c r="D145" s="72" t="s">
        <v>204</v>
      </c>
      <c r="E145" s="74">
        <v>320.89999999999998</v>
      </c>
      <c r="F145" s="76"/>
      <c r="G145" s="76"/>
      <c r="H145" s="78" t="s">
        <v>204</v>
      </c>
      <c r="I145" s="80">
        <v>143.1</v>
      </c>
      <c r="J145" s="76"/>
    </row>
    <row r="146" spans="1:29" ht="15.75" thickBot="1">
      <c r="A146" s="92"/>
      <c r="B146" s="61"/>
      <c r="C146" s="26"/>
      <c r="D146" s="73"/>
      <c r="E146" s="75"/>
      <c r="F146" s="77"/>
      <c r="G146" s="77"/>
      <c r="H146" s="79"/>
      <c r="I146" s="81"/>
      <c r="J146" s="77"/>
    </row>
    <row r="147" spans="1:29" ht="15.75" thickTop="1">
      <c r="A147" s="92"/>
      <c r="B147" s="26" t="s">
        <v>300</v>
      </c>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row>
    <row r="148" spans="1:29">
      <c r="A148" s="92"/>
      <c r="B148" s="94" t="s">
        <v>99</v>
      </c>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c r="AB148" s="94"/>
      <c r="AC148" s="94"/>
    </row>
    <row r="149" spans="1:29">
      <c r="A149" s="92"/>
      <c r="B149" s="26" t="s">
        <v>301</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row>
    <row r="150" spans="1:29">
      <c r="A150" s="92"/>
      <c r="B150" s="94" t="s">
        <v>302</v>
      </c>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row>
    <row r="151" spans="1:29">
      <c r="A151" s="92"/>
      <c r="B151" s="26" t="s">
        <v>303</v>
      </c>
      <c r="C151" s="26"/>
      <c r="D151" s="26"/>
      <c r="E151" s="26"/>
      <c r="F151" s="26"/>
      <c r="G151" s="26"/>
      <c r="H151" s="26"/>
      <c r="I151" s="26"/>
      <c r="J151" s="26"/>
      <c r="K151" s="26"/>
      <c r="L151" s="26"/>
      <c r="M151" s="26"/>
      <c r="N151" s="26"/>
      <c r="O151" s="26"/>
      <c r="P151" s="26"/>
      <c r="Q151" s="26"/>
      <c r="R151" s="26"/>
      <c r="S151" s="26"/>
      <c r="T151" s="26"/>
      <c r="U151" s="26"/>
      <c r="V151" s="26"/>
      <c r="W151" s="26"/>
      <c r="X151" s="26"/>
      <c r="Y151" s="26"/>
      <c r="Z151" s="26"/>
      <c r="AA151" s="26"/>
      <c r="AB151" s="26"/>
      <c r="AC151" s="26"/>
    </row>
    <row r="152" spans="1:29">
      <c r="A152" s="92"/>
      <c r="B152" s="94" t="s">
        <v>304</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row>
    <row r="153" spans="1:29">
      <c r="A153" s="92"/>
      <c r="B153" s="26" t="s">
        <v>305</v>
      </c>
      <c r="C153" s="26"/>
      <c r="D153" s="26"/>
      <c r="E153" s="26"/>
      <c r="F153" s="26"/>
      <c r="G153" s="26"/>
      <c r="H153" s="26"/>
      <c r="I153" s="26"/>
      <c r="J153" s="26"/>
      <c r="K153" s="26"/>
      <c r="L153" s="26"/>
      <c r="M153" s="26"/>
      <c r="N153" s="26"/>
      <c r="O153" s="26"/>
      <c r="P153" s="26"/>
      <c r="Q153" s="26"/>
      <c r="R153" s="26"/>
      <c r="S153" s="26"/>
      <c r="T153" s="26"/>
      <c r="U153" s="26"/>
      <c r="V153" s="26"/>
      <c r="W153" s="26"/>
      <c r="X153" s="26"/>
      <c r="Y153" s="26"/>
      <c r="Z153" s="26"/>
      <c r="AA153" s="26"/>
      <c r="AB153" s="26"/>
      <c r="AC153" s="26"/>
    </row>
    <row r="154" spans="1:29">
      <c r="A154" s="92"/>
      <c r="B154" s="98" t="s">
        <v>306</v>
      </c>
      <c r="C154" s="98"/>
      <c r="D154" s="98"/>
      <c r="E154" s="98"/>
      <c r="F154" s="98"/>
      <c r="G154" s="98"/>
      <c r="H154" s="98"/>
      <c r="I154" s="98"/>
      <c r="J154" s="98"/>
      <c r="K154" s="98"/>
      <c r="L154" s="98"/>
      <c r="M154" s="98"/>
      <c r="N154" s="98"/>
      <c r="O154" s="98"/>
      <c r="P154" s="98"/>
      <c r="Q154" s="98"/>
      <c r="R154" s="98"/>
      <c r="S154" s="98"/>
      <c r="T154" s="98"/>
      <c r="U154" s="98"/>
      <c r="V154" s="98"/>
      <c r="W154" s="98"/>
      <c r="X154" s="98"/>
      <c r="Y154" s="98"/>
      <c r="Z154" s="98"/>
      <c r="AA154" s="98"/>
      <c r="AB154" s="98"/>
      <c r="AC154" s="98"/>
    </row>
    <row r="155" spans="1:29">
      <c r="A155" s="92"/>
      <c r="B155" s="33" t="s">
        <v>307</v>
      </c>
      <c r="C155" s="33"/>
      <c r="D155" s="33"/>
      <c r="E155" s="33"/>
      <c r="F155" s="33"/>
      <c r="G155" s="33"/>
      <c r="H155" s="33"/>
      <c r="I155" s="33"/>
      <c r="J155" s="33"/>
      <c r="K155" s="33"/>
      <c r="L155" s="33"/>
      <c r="M155" s="33"/>
      <c r="N155" s="33"/>
      <c r="O155" s="33"/>
      <c r="P155" s="33"/>
      <c r="Q155" s="33"/>
      <c r="R155" s="33"/>
      <c r="S155" s="33"/>
      <c r="T155" s="33"/>
      <c r="U155" s="33"/>
      <c r="V155" s="33"/>
      <c r="W155" s="33"/>
      <c r="X155" s="33"/>
      <c r="Y155" s="33"/>
      <c r="Z155" s="33"/>
      <c r="AA155" s="33"/>
      <c r="AB155" s="33"/>
      <c r="AC155" s="33"/>
    </row>
    <row r="156" spans="1:29" ht="25.5" customHeight="1">
      <c r="A156" s="92"/>
      <c r="B156" s="33" t="s">
        <v>308</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c r="AA156" s="33"/>
      <c r="AB156" s="33"/>
      <c r="AC156" s="33"/>
    </row>
    <row r="157" spans="1:29">
      <c r="A157" s="92"/>
      <c r="B157" s="33" t="s">
        <v>309</v>
      </c>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row>
    <row r="158" spans="1:29" ht="25.5" customHeight="1">
      <c r="A158" s="92"/>
      <c r="B158" s="33" t="s">
        <v>310</v>
      </c>
      <c r="C158" s="33"/>
      <c r="D158" s="33"/>
      <c r="E158" s="33"/>
      <c r="F158" s="33"/>
      <c r="G158" s="33"/>
      <c r="H158" s="33"/>
      <c r="I158" s="33"/>
      <c r="J158" s="33"/>
      <c r="K158" s="33"/>
      <c r="L158" s="33"/>
      <c r="M158" s="33"/>
      <c r="N158" s="33"/>
      <c r="O158" s="33"/>
      <c r="P158" s="33"/>
      <c r="Q158" s="33"/>
      <c r="R158" s="33"/>
      <c r="S158" s="33"/>
      <c r="T158" s="33"/>
      <c r="U158" s="33"/>
      <c r="V158" s="33"/>
      <c r="W158" s="33"/>
      <c r="X158" s="33"/>
      <c r="Y158" s="33"/>
      <c r="Z158" s="33"/>
      <c r="AA158" s="33"/>
      <c r="AB158" s="33"/>
      <c r="AC158" s="33"/>
    </row>
    <row r="159" spans="1:29">
      <c r="A159" s="92"/>
      <c r="B159" s="33" t="s">
        <v>311</v>
      </c>
      <c r="C159" s="33"/>
      <c r="D159" s="33"/>
      <c r="E159" s="33"/>
      <c r="F159" s="33"/>
      <c r="G159" s="33"/>
      <c r="H159" s="33"/>
      <c r="I159" s="33"/>
      <c r="J159" s="33"/>
      <c r="K159" s="33"/>
      <c r="L159" s="33"/>
      <c r="M159" s="33"/>
      <c r="N159" s="33"/>
      <c r="O159" s="33"/>
      <c r="P159" s="33"/>
      <c r="Q159" s="33"/>
      <c r="R159" s="33"/>
      <c r="S159" s="33"/>
      <c r="T159" s="33"/>
      <c r="U159" s="33"/>
      <c r="V159" s="33"/>
      <c r="W159" s="33"/>
      <c r="X159" s="33"/>
      <c r="Y159" s="33"/>
      <c r="Z159" s="33"/>
      <c r="AA159" s="33"/>
      <c r="AB159" s="33"/>
      <c r="AC159" s="33"/>
    </row>
    <row r="160" spans="1:29" ht="25.5" customHeight="1">
      <c r="A160" s="92"/>
      <c r="B160" s="33" t="s">
        <v>312</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c r="Z160" s="33"/>
      <c r="AA160" s="33"/>
      <c r="AB160" s="33"/>
      <c r="AC160" s="33"/>
    </row>
    <row r="161" spans="1:29">
      <c r="A161" s="92"/>
      <c r="B161" s="33" t="s">
        <v>313</v>
      </c>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row>
    <row r="162" spans="1:29">
      <c r="A162" s="92"/>
      <c r="B162" s="33" t="s">
        <v>314</v>
      </c>
      <c r="C162" s="33"/>
      <c r="D162" s="33"/>
      <c r="E162" s="33"/>
      <c r="F162" s="33"/>
      <c r="G162" s="33"/>
      <c r="H162" s="33"/>
      <c r="I162" s="33"/>
      <c r="J162" s="33"/>
      <c r="K162" s="33"/>
      <c r="L162" s="33"/>
      <c r="M162" s="33"/>
      <c r="N162" s="33"/>
      <c r="O162" s="33"/>
      <c r="P162" s="33"/>
      <c r="Q162" s="33"/>
      <c r="R162" s="33"/>
      <c r="S162" s="33"/>
      <c r="T162" s="33"/>
      <c r="U162" s="33"/>
      <c r="V162" s="33"/>
      <c r="W162" s="33"/>
      <c r="X162" s="33"/>
      <c r="Y162" s="33"/>
      <c r="Z162" s="33"/>
      <c r="AA162" s="33"/>
      <c r="AB162" s="33"/>
      <c r="AC162" s="33"/>
    </row>
    <row r="163" spans="1:29">
      <c r="A163" s="92"/>
      <c r="B163" s="33" t="s">
        <v>315</v>
      </c>
      <c r="C163" s="33"/>
      <c r="D163" s="33"/>
      <c r="E163" s="33"/>
      <c r="F163" s="33"/>
      <c r="G163" s="33"/>
      <c r="H163" s="33"/>
      <c r="I163" s="33"/>
      <c r="J163" s="33"/>
      <c r="K163" s="33"/>
      <c r="L163" s="33"/>
      <c r="M163" s="33"/>
      <c r="N163" s="33"/>
      <c r="O163" s="33"/>
      <c r="P163" s="33"/>
      <c r="Q163" s="33"/>
      <c r="R163" s="33"/>
      <c r="S163" s="33"/>
      <c r="T163" s="33"/>
      <c r="U163" s="33"/>
      <c r="V163" s="33"/>
      <c r="W163" s="33"/>
      <c r="X163" s="33"/>
      <c r="Y163" s="33"/>
      <c r="Z163" s="33"/>
      <c r="AA163" s="33"/>
      <c r="AB163" s="33"/>
      <c r="AC163" s="33"/>
    </row>
    <row r="164" spans="1:29">
      <c r="A164" s="92"/>
      <c r="B164" s="33" t="s">
        <v>316</v>
      </c>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row>
    <row r="165" spans="1:29">
      <c r="A165" s="92"/>
      <c r="B165" s="33" t="s">
        <v>317</v>
      </c>
      <c r="C165" s="33"/>
      <c r="D165" s="33"/>
      <c r="E165" s="33"/>
      <c r="F165" s="33"/>
      <c r="G165" s="33"/>
      <c r="H165" s="33"/>
      <c r="I165" s="33"/>
      <c r="J165" s="33"/>
      <c r="K165" s="33"/>
      <c r="L165" s="33"/>
      <c r="M165" s="33"/>
      <c r="N165" s="33"/>
      <c r="O165" s="33"/>
      <c r="P165" s="33"/>
      <c r="Q165" s="33"/>
      <c r="R165" s="33"/>
      <c r="S165" s="33"/>
      <c r="T165" s="33"/>
      <c r="U165" s="33"/>
      <c r="V165" s="33"/>
      <c r="W165" s="33"/>
      <c r="X165" s="33"/>
      <c r="Y165" s="33"/>
      <c r="Z165" s="33"/>
      <c r="AA165" s="33"/>
      <c r="AB165" s="33"/>
      <c r="AC165" s="33"/>
    </row>
    <row r="166" spans="1:29">
      <c r="A166" s="92"/>
      <c r="B166" s="33" t="s">
        <v>318</v>
      </c>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c r="AA166" s="33"/>
      <c r="AB166" s="33"/>
      <c r="AC166" s="33"/>
    </row>
    <row r="167" spans="1:29">
      <c r="A167" s="92"/>
      <c r="B167" s="98" t="s">
        <v>319</v>
      </c>
      <c r="C167" s="98"/>
      <c r="D167" s="98"/>
      <c r="E167" s="98"/>
      <c r="F167" s="98"/>
      <c r="G167" s="98"/>
      <c r="H167" s="98"/>
      <c r="I167" s="98"/>
      <c r="J167" s="98"/>
      <c r="K167" s="98"/>
      <c r="L167" s="98"/>
      <c r="M167" s="98"/>
      <c r="N167" s="98"/>
      <c r="O167" s="98"/>
      <c r="P167" s="98"/>
      <c r="Q167" s="98"/>
      <c r="R167" s="98"/>
      <c r="S167" s="98"/>
      <c r="T167" s="98"/>
      <c r="U167" s="98"/>
      <c r="V167" s="98"/>
      <c r="W167" s="98"/>
      <c r="X167" s="98"/>
      <c r="Y167" s="98"/>
      <c r="Z167" s="98"/>
      <c r="AA167" s="98"/>
      <c r="AB167" s="98"/>
      <c r="AC167" s="98"/>
    </row>
    <row r="168" spans="1:29">
      <c r="A168" s="92"/>
      <c r="B168" s="33" t="s">
        <v>320</v>
      </c>
      <c r="C168" s="33"/>
      <c r="D168" s="33"/>
      <c r="E168" s="33"/>
      <c r="F168" s="33"/>
      <c r="G168" s="33"/>
      <c r="H168" s="33"/>
      <c r="I168" s="33"/>
      <c r="J168" s="33"/>
      <c r="K168" s="33"/>
      <c r="L168" s="33"/>
      <c r="M168" s="33"/>
      <c r="N168" s="33"/>
      <c r="O168" s="33"/>
      <c r="P168" s="33"/>
      <c r="Q168" s="33"/>
      <c r="R168" s="33"/>
      <c r="S168" s="33"/>
      <c r="T168" s="33"/>
      <c r="U168" s="33"/>
      <c r="V168" s="33"/>
      <c r="W168" s="33"/>
      <c r="X168" s="33"/>
      <c r="Y168" s="33"/>
      <c r="Z168" s="33"/>
      <c r="AA168" s="33"/>
      <c r="AB168" s="33"/>
      <c r="AC168" s="33"/>
    </row>
    <row r="169" spans="1:29" ht="25.5" customHeight="1">
      <c r="A169" s="92"/>
      <c r="B169" s="33" t="s">
        <v>321</v>
      </c>
      <c r="C169" s="33"/>
      <c r="D169" s="33"/>
      <c r="E169" s="33"/>
      <c r="F169" s="33"/>
      <c r="G169" s="33"/>
      <c r="H169" s="33"/>
      <c r="I169" s="33"/>
      <c r="J169" s="33"/>
      <c r="K169" s="33"/>
      <c r="L169" s="33"/>
      <c r="M169" s="33"/>
      <c r="N169" s="33"/>
      <c r="O169" s="33"/>
      <c r="P169" s="33"/>
      <c r="Q169" s="33"/>
      <c r="R169" s="33"/>
      <c r="S169" s="33"/>
      <c r="T169" s="33"/>
      <c r="U169" s="33"/>
      <c r="V169" s="33"/>
      <c r="W169" s="33"/>
      <c r="X169" s="33"/>
      <c r="Y169" s="33"/>
      <c r="Z169" s="33"/>
      <c r="AA169" s="33"/>
      <c r="AB169" s="33"/>
      <c r="AC169" s="33"/>
    </row>
    <row r="170" spans="1:29">
      <c r="A170" s="92"/>
      <c r="B170" s="33" t="s">
        <v>322</v>
      </c>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c r="AA170" s="33"/>
      <c r="AB170" s="33"/>
      <c r="AC170" s="33"/>
    </row>
    <row r="171" spans="1:29" ht="25.5" customHeight="1">
      <c r="A171" s="92"/>
      <c r="B171" s="33" t="s">
        <v>323</v>
      </c>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row>
    <row r="172" spans="1:29">
      <c r="A172" s="92"/>
      <c r="B172" s="33" t="s">
        <v>324</v>
      </c>
      <c r="C172" s="33"/>
      <c r="D172" s="33"/>
      <c r="E172" s="33"/>
      <c r="F172" s="33"/>
      <c r="G172" s="33"/>
      <c r="H172" s="33"/>
      <c r="I172" s="33"/>
      <c r="J172" s="33"/>
      <c r="K172" s="33"/>
      <c r="L172" s="33"/>
      <c r="M172" s="33"/>
      <c r="N172" s="33"/>
      <c r="O172" s="33"/>
      <c r="P172" s="33"/>
      <c r="Q172" s="33"/>
      <c r="R172" s="33"/>
      <c r="S172" s="33"/>
      <c r="T172" s="33"/>
      <c r="U172" s="33"/>
      <c r="V172" s="33"/>
      <c r="W172" s="33"/>
      <c r="X172" s="33"/>
      <c r="Y172" s="33"/>
      <c r="Z172" s="33"/>
      <c r="AA172" s="33"/>
      <c r="AB172" s="33"/>
      <c r="AC172" s="33"/>
    </row>
    <row r="173" spans="1:29" ht="25.5" customHeight="1">
      <c r="A173" s="92"/>
      <c r="B173" s="26" t="s">
        <v>325</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row>
    <row r="174" spans="1:29">
      <c r="A174" s="92"/>
      <c r="B174" s="26" t="s">
        <v>326</v>
      </c>
      <c r="C174" s="26"/>
      <c r="D174" s="26"/>
      <c r="E174" s="26"/>
      <c r="F174" s="26"/>
      <c r="G174" s="26"/>
      <c r="H174" s="26"/>
      <c r="I174" s="26"/>
      <c r="J174" s="26"/>
      <c r="K174" s="26"/>
      <c r="L174" s="26"/>
      <c r="M174" s="26"/>
      <c r="N174" s="26"/>
      <c r="O174" s="26"/>
      <c r="P174" s="26"/>
      <c r="Q174" s="26"/>
      <c r="R174" s="26"/>
      <c r="S174" s="26"/>
      <c r="T174" s="26"/>
      <c r="U174" s="26"/>
      <c r="V174" s="26"/>
      <c r="W174" s="26"/>
      <c r="X174" s="26"/>
      <c r="Y174" s="26"/>
      <c r="Z174" s="26"/>
      <c r="AA174" s="26"/>
      <c r="AB174" s="26"/>
      <c r="AC174" s="26"/>
    </row>
    <row r="175" spans="1:29" ht="25.5" customHeight="1">
      <c r="A175" s="92"/>
      <c r="B175" s="26" t="s">
        <v>327</v>
      </c>
      <c r="C175" s="26"/>
      <c r="D175" s="26"/>
      <c r="E175" s="26"/>
      <c r="F175" s="26"/>
      <c r="G175" s="26"/>
      <c r="H175" s="26"/>
      <c r="I175" s="26"/>
      <c r="J175" s="26"/>
      <c r="K175" s="26"/>
      <c r="L175" s="26"/>
      <c r="M175" s="26"/>
      <c r="N175" s="26"/>
      <c r="O175" s="26"/>
      <c r="P175" s="26"/>
      <c r="Q175" s="26"/>
      <c r="R175" s="26"/>
      <c r="S175" s="26"/>
      <c r="T175" s="26"/>
      <c r="U175" s="26"/>
      <c r="V175" s="26"/>
      <c r="W175" s="26"/>
      <c r="X175" s="26"/>
      <c r="Y175" s="26"/>
      <c r="Z175" s="26"/>
      <c r="AA175" s="26"/>
      <c r="AB175" s="26"/>
      <c r="AC175" s="26"/>
    </row>
  </sheetData>
  <mergeCells count="299">
    <mergeCell ref="B173:AC173"/>
    <mergeCell ref="B174:AC174"/>
    <mergeCell ref="B175:AC175"/>
    <mergeCell ref="B167:AC167"/>
    <mergeCell ref="B168:AC168"/>
    <mergeCell ref="B169:AC169"/>
    <mergeCell ref="B170:AC170"/>
    <mergeCell ref="B171:AC171"/>
    <mergeCell ref="B172:AC172"/>
    <mergeCell ref="B161:AC161"/>
    <mergeCell ref="B162:AC162"/>
    <mergeCell ref="B163:AC163"/>
    <mergeCell ref="B164:AC164"/>
    <mergeCell ref="B165:AC165"/>
    <mergeCell ref="B166:AC166"/>
    <mergeCell ref="B155:AC155"/>
    <mergeCell ref="B156:AC156"/>
    <mergeCell ref="B157:AC157"/>
    <mergeCell ref="B158:AC158"/>
    <mergeCell ref="B159:AC159"/>
    <mergeCell ref="B160:AC160"/>
    <mergeCell ref="B149:AC149"/>
    <mergeCell ref="B150:AC150"/>
    <mergeCell ref="B151:AC151"/>
    <mergeCell ref="B152:AC152"/>
    <mergeCell ref="B153:AC153"/>
    <mergeCell ref="B154:AC154"/>
    <mergeCell ref="B132:AC132"/>
    <mergeCell ref="B133:AC133"/>
    <mergeCell ref="B134:AC134"/>
    <mergeCell ref="B135:AC135"/>
    <mergeCell ref="B147:AC147"/>
    <mergeCell ref="B148:AC148"/>
    <mergeCell ref="B110:AC110"/>
    <mergeCell ref="B111:AC111"/>
    <mergeCell ref="B112:AC112"/>
    <mergeCell ref="B113:AC113"/>
    <mergeCell ref="B114:AC114"/>
    <mergeCell ref="B115:AC115"/>
    <mergeCell ref="B104:AC104"/>
    <mergeCell ref="B105:AC105"/>
    <mergeCell ref="B106:AC106"/>
    <mergeCell ref="B107:AC107"/>
    <mergeCell ref="B108:AC108"/>
    <mergeCell ref="B109:AC109"/>
    <mergeCell ref="B98:AC98"/>
    <mergeCell ref="B99:AC99"/>
    <mergeCell ref="B100:AC100"/>
    <mergeCell ref="B101:AC101"/>
    <mergeCell ref="B102:AC102"/>
    <mergeCell ref="B103:AC103"/>
    <mergeCell ref="B74:AC74"/>
    <mergeCell ref="B81:AC81"/>
    <mergeCell ref="B94:AC94"/>
    <mergeCell ref="B95:AC95"/>
    <mergeCell ref="B96:AC96"/>
    <mergeCell ref="B97:AC97"/>
    <mergeCell ref="B68:AC68"/>
    <mergeCell ref="B69:AC69"/>
    <mergeCell ref="B70:AC70"/>
    <mergeCell ref="B71:AC71"/>
    <mergeCell ref="B72:AC72"/>
    <mergeCell ref="B73:AC73"/>
    <mergeCell ref="B62:AC62"/>
    <mergeCell ref="B63:AC63"/>
    <mergeCell ref="B64:AC64"/>
    <mergeCell ref="B65:AC65"/>
    <mergeCell ref="B66:AC66"/>
    <mergeCell ref="B67:AC67"/>
    <mergeCell ref="B56:AC56"/>
    <mergeCell ref="B57:AC57"/>
    <mergeCell ref="B58:AC58"/>
    <mergeCell ref="B59:AC59"/>
    <mergeCell ref="B60:AC60"/>
    <mergeCell ref="B61:AC61"/>
    <mergeCell ref="B50:AC50"/>
    <mergeCell ref="B51:AC51"/>
    <mergeCell ref="B52:AC52"/>
    <mergeCell ref="B53:AC53"/>
    <mergeCell ref="B54:AC54"/>
    <mergeCell ref="B55:AC55"/>
    <mergeCell ref="B44:AC44"/>
    <mergeCell ref="B45:AC45"/>
    <mergeCell ref="B46:AC46"/>
    <mergeCell ref="B47:AC47"/>
    <mergeCell ref="B48:AC48"/>
    <mergeCell ref="B49:AC49"/>
    <mergeCell ref="B15:AC15"/>
    <mergeCell ref="B16:AC16"/>
    <mergeCell ref="B17:AC17"/>
    <mergeCell ref="B18:AC18"/>
    <mergeCell ref="B19:AC19"/>
    <mergeCell ref="B40:AC40"/>
    <mergeCell ref="B9:AC9"/>
    <mergeCell ref="B10:AC10"/>
    <mergeCell ref="B11:AC11"/>
    <mergeCell ref="B12:AC12"/>
    <mergeCell ref="B13:AC13"/>
    <mergeCell ref="B14:AC14"/>
    <mergeCell ref="A1:A2"/>
    <mergeCell ref="B1:AC1"/>
    <mergeCell ref="B2:AC2"/>
    <mergeCell ref="B3:AC3"/>
    <mergeCell ref="A4:A175"/>
    <mergeCell ref="B4:AC4"/>
    <mergeCell ref="B5:AC5"/>
    <mergeCell ref="B6:AC6"/>
    <mergeCell ref="B7:AC7"/>
    <mergeCell ref="B8:AC8"/>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H139:H140"/>
    <mergeCell ref="I139:I140"/>
    <mergeCell ref="J139:J140"/>
    <mergeCell ref="B141:B142"/>
    <mergeCell ref="C141:C142"/>
    <mergeCell ref="D141:E142"/>
    <mergeCell ref="F141:F142"/>
    <mergeCell ref="G141:G142"/>
    <mergeCell ref="H141:I142"/>
    <mergeCell ref="J141:J142"/>
    <mergeCell ref="B139:B140"/>
    <mergeCell ref="C139:C140"/>
    <mergeCell ref="D139:D140"/>
    <mergeCell ref="E139:E140"/>
    <mergeCell ref="F139:F140"/>
    <mergeCell ref="G139:G140"/>
    <mergeCell ref="W126:Y127"/>
    <mergeCell ref="Z126:Z127"/>
    <mergeCell ref="AA126:AC127"/>
    <mergeCell ref="B136:J136"/>
    <mergeCell ref="D138:F138"/>
    <mergeCell ref="H138:J138"/>
    <mergeCell ref="B128:AC128"/>
    <mergeCell ref="B129:AC129"/>
    <mergeCell ref="B130:AC130"/>
    <mergeCell ref="B131:AC131"/>
    <mergeCell ref="K126:M127"/>
    <mergeCell ref="N126:N127"/>
    <mergeCell ref="O126:Q127"/>
    <mergeCell ref="R126:R127"/>
    <mergeCell ref="S126:U127"/>
    <mergeCell ref="V126:V127"/>
    <mergeCell ref="AC124:AC125"/>
    <mergeCell ref="B126:B127"/>
    <mergeCell ref="C126:C127"/>
    <mergeCell ref="D126:D127"/>
    <mergeCell ref="E126:E127"/>
    <mergeCell ref="F126:F127"/>
    <mergeCell ref="G126:G127"/>
    <mergeCell ref="H126:H127"/>
    <mergeCell ref="I126:I127"/>
    <mergeCell ref="J126:J127"/>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W122:Y123"/>
    <mergeCell ref="Z122:Z123"/>
    <mergeCell ref="AA122:AC123"/>
    <mergeCell ref="B124:B125"/>
    <mergeCell ref="C124:D125"/>
    <mergeCell ref="E124:E125"/>
    <mergeCell ref="F124:F125"/>
    <mergeCell ref="G124:H125"/>
    <mergeCell ref="I124:I125"/>
    <mergeCell ref="J124:J125"/>
    <mergeCell ref="K122:M123"/>
    <mergeCell ref="N122:N123"/>
    <mergeCell ref="O122:Q123"/>
    <mergeCell ref="R122:R123"/>
    <mergeCell ref="S122:U123"/>
    <mergeCell ref="V122:V123"/>
    <mergeCell ref="AA121:AC121"/>
    <mergeCell ref="B122:B123"/>
    <mergeCell ref="C122:C123"/>
    <mergeCell ref="D122:D123"/>
    <mergeCell ref="E122:E123"/>
    <mergeCell ref="F122:F123"/>
    <mergeCell ref="G122:G123"/>
    <mergeCell ref="H122:H123"/>
    <mergeCell ref="I122:I123"/>
    <mergeCell ref="J122:J123"/>
    <mergeCell ref="C121:E121"/>
    <mergeCell ref="G121:I121"/>
    <mergeCell ref="K121:M121"/>
    <mergeCell ref="O121:Q121"/>
    <mergeCell ref="S121:U121"/>
    <mergeCell ref="W121:Y121"/>
    <mergeCell ref="C119:I119"/>
    <mergeCell ref="K119:Q119"/>
    <mergeCell ref="S119:AC119"/>
    <mergeCell ref="C120:E120"/>
    <mergeCell ref="G120:I120"/>
    <mergeCell ref="K120:M120"/>
    <mergeCell ref="O120:Q120"/>
    <mergeCell ref="S120:U120"/>
    <mergeCell ref="W120:Y120"/>
    <mergeCell ref="AA120:AC120"/>
    <mergeCell ref="H38:H39"/>
    <mergeCell ref="I38:I39"/>
    <mergeCell ref="J38:J39"/>
    <mergeCell ref="B116:AC116"/>
    <mergeCell ref="C118:I118"/>
    <mergeCell ref="K118:Q118"/>
    <mergeCell ref="S118:AC118"/>
    <mergeCell ref="B41:AC41"/>
    <mergeCell ref="B42:AC42"/>
    <mergeCell ref="B43:AC43"/>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E29"/>
    <mergeCell ref="H29:I29"/>
    <mergeCell ref="B30:B31"/>
    <mergeCell ref="C30:C31"/>
    <mergeCell ref="D30:E31"/>
    <mergeCell ref="F30:F31"/>
    <mergeCell ref="G30:G31"/>
    <mergeCell ref="H30:I31"/>
    <mergeCell ref="J25:J26"/>
    <mergeCell ref="B27:B28"/>
    <mergeCell ref="C27:C28"/>
    <mergeCell ref="D27:E28"/>
    <mergeCell ref="F27:F28"/>
    <mergeCell ref="G27:G28"/>
    <mergeCell ref="H27:I28"/>
    <mergeCell ref="J27:J28"/>
    <mergeCell ref="D24:F24"/>
    <mergeCell ref="H24:J24"/>
    <mergeCell ref="B25:B26"/>
    <mergeCell ref="C25:C26"/>
    <mergeCell ref="D25:D26"/>
    <mergeCell ref="E25:E26"/>
    <mergeCell ref="F25:F26"/>
    <mergeCell ref="G25:G26"/>
    <mergeCell ref="H25:H26"/>
    <mergeCell ref="I25:I26"/>
    <mergeCell ref="B20:J20"/>
    <mergeCell ref="B22:B23"/>
    <mergeCell ref="C22:C23"/>
    <mergeCell ref="D22:F22"/>
    <mergeCell ref="D23:F23"/>
    <mergeCell ref="G22:G23"/>
    <mergeCell ref="H22:J22"/>
    <mergeCell ref="H23:J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9.7109375" customWidth="1"/>
    <col min="3" max="3" width="5.28515625" customWidth="1"/>
    <col min="4" max="4" width="19.7109375" customWidth="1"/>
    <col min="5" max="5" width="5.28515625" customWidth="1"/>
    <col min="6" max="6" width="19.7109375" customWidth="1"/>
    <col min="7" max="7" width="5.28515625" customWidth="1"/>
  </cols>
  <sheetData>
    <row r="1" spans="1:7" ht="15" customHeight="1">
      <c r="A1" s="1" t="s">
        <v>1583</v>
      </c>
      <c r="B1" s="8" t="s">
        <v>1</v>
      </c>
      <c r="C1" s="8"/>
      <c r="D1" s="8"/>
      <c r="E1" s="8"/>
      <c r="F1" s="8"/>
      <c r="G1" s="8"/>
    </row>
    <row r="2" spans="1:7" ht="30">
      <c r="A2" s="1" t="s">
        <v>27</v>
      </c>
      <c r="B2" s="8" t="s">
        <v>2</v>
      </c>
      <c r="C2" s="8"/>
      <c r="D2" s="8" t="s">
        <v>28</v>
      </c>
      <c r="E2" s="8"/>
      <c r="F2" s="8" t="s">
        <v>82</v>
      </c>
      <c r="G2" s="8"/>
    </row>
    <row r="3" spans="1:7" ht="30">
      <c r="A3" s="3" t="s">
        <v>1213</v>
      </c>
      <c r="B3" s="4"/>
      <c r="C3" s="4"/>
      <c r="D3" s="4"/>
      <c r="E3" s="4"/>
      <c r="F3" s="4"/>
      <c r="G3" s="4"/>
    </row>
    <row r="4" spans="1:7">
      <c r="A4" s="2" t="s">
        <v>1584</v>
      </c>
      <c r="B4" s="7">
        <v>761043</v>
      </c>
      <c r="C4" s="4"/>
      <c r="D4" s="7">
        <v>566745</v>
      </c>
      <c r="E4" s="4"/>
      <c r="F4" s="7">
        <v>536318</v>
      </c>
      <c r="G4" s="4"/>
    </row>
    <row r="5" spans="1:7" ht="17.25">
      <c r="A5" s="2" t="s">
        <v>1177</v>
      </c>
      <c r="B5" s="6">
        <v>755623</v>
      </c>
      <c r="C5" s="291" t="s">
        <v>1291</v>
      </c>
      <c r="D5" s="6">
        <v>568629</v>
      </c>
      <c r="E5" s="291" t="s">
        <v>1291</v>
      </c>
      <c r="F5" s="6">
        <v>558200</v>
      </c>
      <c r="G5" s="291" t="s">
        <v>1291</v>
      </c>
    </row>
    <row r="6" spans="1:7">
      <c r="A6" s="2" t="s">
        <v>1585</v>
      </c>
      <c r="B6" s="6">
        <v>18566</v>
      </c>
      <c r="C6" s="4"/>
      <c r="D6" s="4">
        <v>802</v>
      </c>
      <c r="E6" s="4"/>
      <c r="F6" s="4">
        <v>113</v>
      </c>
      <c r="G6" s="4"/>
    </row>
    <row r="7" spans="1:7" ht="17.25">
      <c r="A7" s="2" t="s">
        <v>1179</v>
      </c>
      <c r="B7" s="6">
        <v>12987</v>
      </c>
      <c r="C7" s="291" t="s">
        <v>1291</v>
      </c>
      <c r="D7" s="4">
        <v>804</v>
      </c>
      <c r="E7" s="291" t="s">
        <v>1291</v>
      </c>
      <c r="F7" s="4">
        <v>116</v>
      </c>
      <c r="G7" s="291" t="s">
        <v>1291</v>
      </c>
    </row>
    <row r="8" spans="1:7">
      <c r="A8" s="2" t="s">
        <v>1586</v>
      </c>
      <c r="B8" s="6">
        <v>-77760</v>
      </c>
      <c r="C8" s="4"/>
      <c r="D8" s="6">
        <v>-42365</v>
      </c>
      <c r="E8" s="4"/>
      <c r="F8" s="6">
        <v>-8133</v>
      </c>
      <c r="G8" s="4"/>
    </row>
    <row r="9" spans="1:7" ht="17.25">
      <c r="A9" s="2" t="s">
        <v>1178</v>
      </c>
      <c r="B9" s="6">
        <v>-68879</v>
      </c>
      <c r="C9" s="291" t="s">
        <v>1291</v>
      </c>
      <c r="D9" s="6">
        <v>-41514</v>
      </c>
      <c r="E9" s="291" t="s">
        <v>1291</v>
      </c>
      <c r="F9" s="6">
        <v>-7652</v>
      </c>
      <c r="G9" s="291" t="s">
        <v>1291</v>
      </c>
    </row>
    <row r="10" spans="1:7">
      <c r="A10" s="2" t="s">
        <v>1587</v>
      </c>
      <c r="B10" s="6">
        <v>701849</v>
      </c>
      <c r="C10" s="4"/>
      <c r="D10" s="6">
        <v>525182</v>
      </c>
      <c r="E10" s="4"/>
      <c r="F10" s="6">
        <v>528298</v>
      </c>
      <c r="G10" s="4"/>
    </row>
    <row r="11" spans="1:7" ht="17.25">
      <c r="A11" s="2" t="s">
        <v>103</v>
      </c>
      <c r="B11" s="7">
        <v>699731</v>
      </c>
      <c r="C11" s="291" t="s">
        <v>1291</v>
      </c>
      <c r="D11" s="7">
        <v>527919</v>
      </c>
      <c r="E11" s="291" t="s">
        <v>1291</v>
      </c>
      <c r="F11" s="7">
        <v>550664</v>
      </c>
      <c r="G11" s="291" t="s">
        <v>1291</v>
      </c>
    </row>
    <row r="12" spans="1:7">
      <c r="A12" s="91"/>
      <c r="B12" s="91"/>
      <c r="C12" s="91"/>
      <c r="D12" s="91"/>
      <c r="E12" s="91"/>
      <c r="F12" s="91"/>
      <c r="G12" s="91"/>
    </row>
    <row r="13" spans="1:7" ht="15" customHeight="1">
      <c r="A13" s="2" t="s">
        <v>1291</v>
      </c>
      <c r="B13" s="92" t="s">
        <v>1588</v>
      </c>
      <c r="C13" s="92"/>
      <c r="D13" s="92"/>
      <c r="E13" s="92"/>
      <c r="F13" s="92"/>
      <c r="G13" s="92"/>
    </row>
  </sheetData>
  <mergeCells count="6">
    <mergeCell ref="B1:G1"/>
    <mergeCell ref="B2:C2"/>
    <mergeCell ref="D2:E2"/>
    <mergeCell ref="F2:G2"/>
    <mergeCell ref="A12:G12"/>
    <mergeCell ref="B13:G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589</v>
      </c>
      <c r="B1" s="8" t="s">
        <v>1</v>
      </c>
      <c r="C1" s="8"/>
      <c r="D1" s="8"/>
    </row>
    <row r="2" spans="1:4">
      <c r="A2" s="8"/>
      <c r="B2" s="1" t="s">
        <v>2</v>
      </c>
      <c r="C2" s="8" t="s">
        <v>28</v>
      </c>
      <c r="D2" s="8" t="s">
        <v>82</v>
      </c>
    </row>
    <row r="3" spans="1:4">
      <c r="A3" s="8"/>
      <c r="B3" s="1" t="s">
        <v>1590</v>
      </c>
      <c r="C3" s="8"/>
      <c r="D3" s="8"/>
    </row>
    <row r="4" spans="1:4">
      <c r="A4" s="3" t="s">
        <v>1591</v>
      </c>
      <c r="B4" s="4"/>
      <c r="C4" s="4"/>
      <c r="D4" s="4"/>
    </row>
    <row r="5" spans="1:4">
      <c r="A5" s="2" t="s">
        <v>1592</v>
      </c>
      <c r="B5" s="7">
        <v>15700000</v>
      </c>
      <c r="C5" s="7">
        <v>16400000</v>
      </c>
      <c r="D5" s="7">
        <v>34300000</v>
      </c>
    </row>
    <row r="6" spans="1:4">
      <c r="A6" s="2" t="s">
        <v>1593</v>
      </c>
      <c r="B6" s="6">
        <v>259100000</v>
      </c>
      <c r="C6" s="4"/>
      <c r="D6" s="4"/>
    </row>
    <row r="7" spans="1:4">
      <c r="A7" s="2" t="s">
        <v>1594</v>
      </c>
      <c r="B7" s="4">
        <v>3</v>
      </c>
      <c r="C7" s="4"/>
      <c r="D7" s="4"/>
    </row>
    <row r="8" spans="1:4">
      <c r="A8" s="2" t="s">
        <v>1595</v>
      </c>
      <c r="B8" s="4">
        <v>0</v>
      </c>
      <c r="C8" s="4">
        <v>0</v>
      </c>
      <c r="D8" s="4"/>
    </row>
    <row r="9" spans="1:4" ht="30">
      <c r="A9" s="2" t="s">
        <v>1596</v>
      </c>
      <c r="B9" s="4">
        <v>0</v>
      </c>
      <c r="C9" s="4">
        <v>0</v>
      </c>
      <c r="D9" s="4">
        <v>0</v>
      </c>
    </row>
    <row r="10" spans="1:4" ht="45">
      <c r="A10" s="2" t="s">
        <v>1597</v>
      </c>
      <c r="B10" s="290">
        <v>0.05</v>
      </c>
      <c r="C10" s="4"/>
      <c r="D10" s="4"/>
    </row>
    <row r="11" spans="1:4">
      <c r="A11" s="2" t="s">
        <v>1598</v>
      </c>
      <c r="B11" s="4"/>
      <c r="C11" s="4"/>
      <c r="D11" s="4"/>
    </row>
    <row r="12" spans="1:4">
      <c r="A12" s="3" t="s">
        <v>1591</v>
      </c>
      <c r="B12" s="4"/>
      <c r="C12" s="4"/>
      <c r="D12" s="4"/>
    </row>
    <row r="13" spans="1:4" ht="30">
      <c r="A13" s="2" t="s">
        <v>1599</v>
      </c>
      <c r="B13" s="6">
        <v>35000000</v>
      </c>
      <c r="C13" s="4"/>
      <c r="D13" s="4"/>
    </row>
    <row r="14" spans="1:4">
      <c r="A14" s="2" t="s">
        <v>1600</v>
      </c>
      <c r="B14" s="4"/>
      <c r="C14" s="4"/>
      <c r="D14" s="4"/>
    </row>
    <row r="15" spans="1:4">
      <c r="A15" s="3" t="s">
        <v>1591</v>
      </c>
      <c r="B15" s="4"/>
      <c r="C15" s="4"/>
      <c r="D15" s="4"/>
    </row>
    <row r="16" spans="1:4">
      <c r="A16" s="2" t="s">
        <v>1593</v>
      </c>
      <c r="B16" s="6">
        <v>66900000</v>
      </c>
      <c r="C16" s="4"/>
      <c r="D16" s="4"/>
    </row>
    <row r="17" spans="1:4">
      <c r="A17" s="2" t="s">
        <v>1601</v>
      </c>
      <c r="B17" s="4"/>
      <c r="C17" s="4"/>
      <c r="D17" s="4"/>
    </row>
    <row r="18" spans="1:4">
      <c r="A18" s="3" t="s">
        <v>1591</v>
      </c>
      <c r="B18" s="4"/>
      <c r="C18" s="4"/>
      <c r="D18" s="4"/>
    </row>
    <row r="19" spans="1:4">
      <c r="A19" s="2" t="s">
        <v>1602</v>
      </c>
      <c r="B19" s="7">
        <v>20000000</v>
      </c>
      <c r="C19" s="4"/>
      <c r="D19" s="4"/>
    </row>
  </sheetData>
  <mergeCells count="4">
    <mergeCell ref="A1:A3"/>
    <mergeCell ref="B1:D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603</v>
      </c>
      <c r="B1" s="8" t="s">
        <v>2</v>
      </c>
      <c r="C1" s="8" t="s">
        <v>28</v>
      </c>
    </row>
    <row r="2" spans="1:3" ht="30">
      <c r="A2" s="1" t="s">
        <v>27</v>
      </c>
      <c r="B2" s="8"/>
      <c r="C2" s="8"/>
    </row>
    <row r="3" spans="1:3">
      <c r="A3" s="3" t="s">
        <v>700</v>
      </c>
      <c r="B3" s="4"/>
      <c r="C3" s="4"/>
    </row>
    <row r="4" spans="1:3">
      <c r="A4" s="2" t="s">
        <v>701</v>
      </c>
      <c r="B4" s="7">
        <v>44002</v>
      </c>
      <c r="C4" s="7">
        <v>51879</v>
      </c>
    </row>
    <row r="5" spans="1:3">
      <c r="A5" s="2" t="s">
        <v>702</v>
      </c>
      <c r="B5" s="6">
        <v>23972</v>
      </c>
      <c r="C5" s="6">
        <v>21861</v>
      </c>
    </row>
    <row r="6" spans="1:3">
      <c r="A6" s="2" t="s">
        <v>703</v>
      </c>
      <c r="B6" s="6">
        <v>18623</v>
      </c>
      <c r="C6" s="6">
        <v>18172</v>
      </c>
    </row>
    <row r="7" spans="1:3">
      <c r="A7" s="2" t="s">
        <v>704</v>
      </c>
      <c r="B7" s="6">
        <v>1957</v>
      </c>
      <c r="C7" s="6">
        <v>2074</v>
      </c>
    </row>
    <row r="8" spans="1:3">
      <c r="A8" s="2" t="s">
        <v>705</v>
      </c>
      <c r="B8" s="6">
        <v>88554</v>
      </c>
      <c r="C8" s="6">
        <v>93986</v>
      </c>
    </row>
    <row r="9" spans="1:3">
      <c r="A9" s="3" t="s">
        <v>706</v>
      </c>
      <c r="B9" s="4"/>
      <c r="C9" s="4"/>
    </row>
    <row r="10" spans="1:3">
      <c r="A10" s="2" t="s">
        <v>707</v>
      </c>
      <c r="B10" s="6">
        <v>9180</v>
      </c>
      <c r="C10" s="6">
        <v>10150</v>
      </c>
    </row>
    <row r="11" spans="1:3">
      <c r="A11" s="2" t="s">
        <v>708</v>
      </c>
      <c r="B11" s="6">
        <v>31342</v>
      </c>
      <c r="C11" s="6">
        <v>32127</v>
      </c>
    </row>
    <row r="12" spans="1:3">
      <c r="A12" s="2" t="s">
        <v>709</v>
      </c>
      <c r="B12" s="6">
        <v>3689</v>
      </c>
      <c r="C12" s="6">
        <v>4166</v>
      </c>
    </row>
    <row r="13" spans="1:3">
      <c r="A13" s="2" t="s">
        <v>1604</v>
      </c>
      <c r="B13" s="6">
        <v>31657</v>
      </c>
      <c r="C13" s="6">
        <v>31247</v>
      </c>
    </row>
    <row r="14" spans="1:3">
      <c r="A14" s="2" t="s">
        <v>704</v>
      </c>
      <c r="B14" s="6">
        <v>27294</v>
      </c>
      <c r="C14" s="6">
        <v>13238</v>
      </c>
    </row>
    <row r="15" spans="1:3">
      <c r="A15" s="2" t="s">
        <v>149</v>
      </c>
      <c r="B15" s="6">
        <v>4210</v>
      </c>
      <c r="C15" s="6">
        <v>1301</v>
      </c>
    </row>
    <row r="16" spans="1:3">
      <c r="A16" s="2" t="s">
        <v>711</v>
      </c>
      <c r="B16" s="6">
        <v>107372</v>
      </c>
      <c r="C16" s="6">
        <v>92229</v>
      </c>
    </row>
    <row r="17" spans="1:3">
      <c r="A17" s="2" t="s">
        <v>712</v>
      </c>
      <c r="B17" s="7">
        <v>-18818</v>
      </c>
      <c r="C17" s="7">
        <v>175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05</v>
      </c>
      <c r="B1" s="8" t="s">
        <v>1</v>
      </c>
      <c r="C1" s="8"/>
      <c r="D1" s="8"/>
    </row>
    <row r="2" spans="1:4" ht="30">
      <c r="A2" s="1" t="s">
        <v>27</v>
      </c>
      <c r="B2" s="1" t="s">
        <v>2</v>
      </c>
      <c r="C2" s="1" t="s">
        <v>28</v>
      </c>
      <c r="D2" s="1" t="s">
        <v>82</v>
      </c>
    </row>
    <row r="3" spans="1:4" ht="30">
      <c r="A3" s="3" t="s">
        <v>1217</v>
      </c>
      <c r="B3" s="4"/>
      <c r="C3" s="4"/>
      <c r="D3" s="4"/>
    </row>
    <row r="4" spans="1:4">
      <c r="A4" s="2" t="s">
        <v>1606</v>
      </c>
      <c r="B4" s="7">
        <v>4823</v>
      </c>
      <c r="C4" s="7">
        <v>4823</v>
      </c>
      <c r="D4" s="7">
        <v>18585</v>
      </c>
    </row>
    <row r="5" spans="1:4" ht="30">
      <c r="A5" s="2" t="s">
        <v>720</v>
      </c>
      <c r="B5" s="4">
        <v>414</v>
      </c>
      <c r="C5" s="4">
        <v>0</v>
      </c>
      <c r="D5" s="4">
        <v>0</v>
      </c>
    </row>
    <row r="6" spans="1:4" ht="30">
      <c r="A6" s="2" t="s">
        <v>721</v>
      </c>
      <c r="B6" s="4">
        <v>163</v>
      </c>
      <c r="C6" s="4">
        <v>0</v>
      </c>
      <c r="D6" s="4">
        <v>0</v>
      </c>
    </row>
    <row r="7" spans="1:4" ht="30">
      <c r="A7" s="2" t="s">
        <v>722</v>
      </c>
      <c r="B7" s="6">
        <v>-4823</v>
      </c>
      <c r="C7" s="4">
        <v>0</v>
      </c>
      <c r="D7" s="6">
        <v>-10206</v>
      </c>
    </row>
    <row r="8" spans="1:4" ht="30">
      <c r="A8" s="2" t="s">
        <v>725</v>
      </c>
      <c r="B8" s="4">
        <v>0</v>
      </c>
      <c r="C8" s="4">
        <v>0</v>
      </c>
      <c r="D8" s="6">
        <v>-3556</v>
      </c>
    </row>
    <row r="9" spans="1:4">
      <c r="A9" s="2" t="s">
        <v>1607</v>
      </c>
      <c r="B9" s="7">
        <v>577</v>
      </c>
      <c r="C9" s="7">
        <v>4823</v>
      </c>
      <c r="D9" s="7">
        <v>482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08</v>
      </c>
      <c r="B1" s="8" t="s">
        <v>1</v>
      </c>
      <c r="C1" s="8"/>
      <c r="D1" s="8"/>
    </row>
    <row r="2" spans="1:4" ht="30">
      <c r="A2" s="1" t="s">
        <v>27</v>
      </c>
      <c r="B2" s="1" t="s">
        <v>2</v>
      </c>
      <c r="C2" s="1" t="s">
        <v>28</v>
      </c>
      <c r="D2" s="1" t="s">
        <v>82</v>
      </c>
    </row>
    <row r="3" spans="1:4" ht="30">
      <c r="A3" s="3" t="s">
        <v>1218</v>
      </c>
      <c r="B3" s="4"/>
      <c r="C3" s="4"/>
      <c r="D3" s="4"/>
    </row>
    <row r="4" spans="1:4" ht="30">
      <c r="A4" s="2" t="s">
        <v>1609</v>
      </c>
      <c r="B4" s="7">
        <v>91702</v>
      </c>
      <c r="C4" s="7">
        <v>139005</v>
      </c>
      <c r="D4" s="7">
        <v>138588</v>
      </c>
    </row>
    <row r="5" spans="1:4">
      <c r="A5" s="2" t="s">
        <v>732</v>
      </c>
      <c r="B5" s="6">
        <v>-13250</v>
      </c>
      <c r="C5" s="6">
        <v>-14509</v>
      </c>
      <c r="D5" s="6">
        <v>-14374</v>
      </c>
    </row>
    <row r="6" spans="1:4" ht="30">
      <c r="A6" s="2" t="s">
        <v>736</v>
      </c>
      <c r="B6" s="6">
        <v>-17918</v>
      </c>
      <c r="C6" s="6">
        <v>-17888</v>
      </c>
      <c r="D6" s="6">
        <v>-10005</v>
      </c>
    </row>
    <row r="7" spans="1:4">
      <c r="A7" s="2" t="s">
        <v>740</v>
      </c>
      <c r="B7" s="4">
        <v>0</v>
      </c>
      <c r="C7" s="6">
        <v>-11310</v>
      </c>
      <c r="D7" s="4">
        <v>0</v>
      </c>
    </row>
    <row r="8" spans="1:4">
      <c r="A8" s="2" t="s">
        <v>742</v>
      </c>
      <c r="B8" s="6">
        <v>1741</v>
      </c>
      <c r="C8" s="4">
        <v>0</v>
      </c>
      <c r="D8" s="4">
        <v>0</v>
      </c>
    </row>
    <row r="9" spans="1:4">
      <c r="A9" s="2" t="s">
        <v>149</v>
      </c>
      <c r="B9" s="6">
        <v>3165</v>
      </c>
      <c r="C9" s="6">
        <v>4338</v>
      </c>
      <c r="D9" s="6">
        <v>6287</v>
      </c>
    </row>
    <row r="10" spans="1:4">
      <c r="A10" s="2" t="s">
        <v>128</v>
      </c>
      <c r="B10" s="7">
        <v>65440</v>
      </c>
      <c r="C10" s="7">
        <v>99636</v>
      </c>
      <c r="D10" s="7">
        <v>12049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8" t="s">
        <v>1610</v>
      </c>
      <c r="B1" s="8" t="s">
        <v>1</v>
      </c>
      <c r="C1" s="8"/>
      <c r="D1" s="8"/>
      <c r="E1" s="1"/>
    </row>
    <row r="2" spans="1:5">
      <c r="A2" s="8"/>
      <c r="B2" s="1" t="s">
        <v>2</v>
      </c>
      <c r="C2" s="1" t="s">
        <v>28</v>
      </c>
      <c r="D2" s="1" t="s">
        <v>82</v>
      </c>
      <c r="E2" s="1" t="s">
        <v>1611</v>
      </c>
    </row>
    <row r="3" spans="1:5">
      <c r="A3" s="3" t="s">
        <v>1612</v>
      </c>
      <c r="B3" s="4"/>
      <c r="C3" s="4"/>
      <c r="D3" s="4"/>
      <c r="E3" s="4"/>
    </row>
    <row r="4" spans="1:5">
      <c r="A4" s="2" t="s">
        <v>1613</v>
      </c>
      <c r="B4" s="7">
        <v>0</v>
      </c>
      <c r="C4" s="4"/>
      <c r="D4" s="4"/>
      <c r="E4" s="4"/>
    </row>
    <row r="5" spans="1:5" ht="30">
      <c r="A5" s="2" t="s">
        <v>1614</v>
      </c>
      <c r="B5" s="4">
        <v>0</v>
      </c>
      <c r="C5" s="4"/>
      <c r="D5" s="4"/>
      <c r="E5" s="4"/>
    </row>
    <row r="6" spans="1:5" ht="30">
      <c r="A6" s="2" t="s">
        <v>1615</v>
      </c>
      <c r="B6" s="6">
        <v>30600000</v>
      </c>
      <c r="C6" s="4"/>
      <c r="D6" s="4"/>
      <c r="E6" s="4"/>
    </row>
    <row r="7" spans="1:5">
      <c r="A7" s="2" t="s">
        <v>1616</v>
      </c>
      <c r="B7" s="6">
        <v>1100000</v>
      </c>
      <c r="C7" s="6">
        <v>27300000</v>
      </c>
      <c r="D7" s="4"/>
      <c r="E7" s="4"/>
    </row>
    <row r="8" spans="1:5">
      <c r="A8" s="2" t="s">
        <v>1617</v>
      </c>
      <c r="B8" s="6">
        <v>577000</v>
      </c>
      <c r="C8" s="6">
        <v>4823000</v>
      </c>
      <c r="D8" s="6">
        <v>4823000</v>
      </c>
      <c r="E8" s="6">
        <v>18585000</v>
      </c>
    </row>
    <row r="9" spans="1:5">
      <c r="A9" s="2" t="s">
        <v>1618</v>
      </c>
      <c r="B9" s="4"/>
      <c r="C9" s="4"/>
      <c r="D9" s="6">
        <v>500000</v>
      </c>
      <c r="E9" s="4"/>
    </row>
    <row r="10" spans="1:5" ht="30">
      <c r="A10" s="2" t="s">
        <v>1619</v>
      </c>
      <c r="B10" s="4"/>
      <c r="C10" s="6">
        <v>1300000</v>
      </c>
      <c r="D10" s="4"/>
      <c r="E10" s="4"/>
    </row>
    <row r="11" spans="1:5" ht="45">
      <c r="A11" s="2" t="s">
        <v>1620</v>
      </c>
      <c r="B11" s="290">
        <v>0.35</v>
      </c>
      <c r="C11" s="290">
        <v>0.35</v>
      </c>
      <c r="D11" s="290">
        <v>0.35</v>
      </c>
      <c r="E11" s="4"/>
    </row>
    <row r="12" spans="1:5" ht="30">
      <c r="A12" s="2" t="s">
        <v>1621</v>
      </c>
      <c r="B12" s="7">
        <v>0</v>
      </c>
      <c r="C12" s="4"/>
      <c r="D12" s="4"/>
      <c r="E12"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22</v>
      </c>
      <c r="B1" s="8" t="s">
        <v>1</v>
      </c>
      <c r="C1" s="8"/>
      <c r="D1" s="8"/>
    </row>
    <row r="2" spans="1:4">
      <c r="A2" s="1" t="s">
        <v>1253</v>
      </c>
      <c r="B2" s="1" t="s">
        <v>2</v>
      </c>
      <c r="C2" s="1" t="s">
        <v>28</v>
      </c>
      <c r="D2" s="1" t="s">
        <v>82</v>
      </c>
    </row>
    <row r="3" spans="1:4">
      <c r="A3" s="3" t="s">
        <v>673</v>
      </c>
      <c r="B3" s="4"/>
      <c r="C3" s="4"/>
      <c r="D3" s="4"/>
    </row>
    <row r="4" spans="1:4" ht="30">
      <c r="A4" s="2" t="s">
        <v>1164</v>
      </c>
      <c r="B4" s="9">
        <v>68.599999999999994</v>
      </c>
      <c r="C4" s="9">
        <v>53.2</v>
      </c>
      <c r="D4" s="9">
        <v>54.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7" bestFit="1" customWidth="1"/>
    <col min="7" max="7" width="12.28515625" bestFit="1" customWidth="1"/>
    <col min="8" max="8" width="12" bestFit="1" customWidth="1"/>
    <col min="9" max="9" width="12.5703125" bestFit="1" customWidth="1"/>
    <col min="10" max="10" width="17" bestFit="1" customWidth="1"/>
    <col min="11" max="11" width="12.28515625" bestFit="1" customWidth="1"/>
    <col min="12" max="12" width="17" bestFit="1" customWidth="1"/>
    <col min="13" max="13" width="12.28515625" bestFit="1" customWidth="1"/>
  </cols>
  <sheetData>
    <row r="1" spans="1:13" ht="15" customHeight="1">
      <c r="A1" s="1" t="s">
        <v>1623</v>
      </c>
      <c r="B1" s="8" t="s">
        <v>79</v>
      </c>
      <c r="C1" s="8"/>
      <c r="D1" s="8"/>
      <c r="E1" s="8"/>
      <c r="F1" s="8"/>
      <c r="G1" s="8"/>
      <c r="H1" s="8"/>
      <c r="I1" s="8"/>
      <c r="J1" s="8" t="s">
        <v>1</v>
      </c>
      <c r="K1" s="8"/>
      <c r="L1" s="8"/>
      <c r="M1" s="1"/>
    </row>
    <row r="2" spans="1:13" ht="30">
      <c r="A2" s="1" t="s">
        <v>27</v>
      </c>
      <c r="B2" s="1" t="s">
        <v>2</v>
      </c>
      <c r="C2" s="1" t="s">
        <v>1311</v>
      </c>
      <c r="D2" s="1" t="s">
        <v>4</v>
      </c>
      <c r="E2" s="1" t="s">
        <v>80</v>
      </c>
      <c r="F2" s="1" t="s">
        <v>28</v>
      </c>
      <c r="G2" s="1" t="s">
        <v>1312</v>
      </c>
      <c r="H2" s="1" t="s">
        <v>1313</v>
      </c>
      <c r="I2" s="1" t="s">
        <v>81</v>
      </c>
      <c r="J2" s="1" t="s">
        <v>2</v>
      </c>
      <c r="K2" s="1" t="s">
        <v>28</v>
      </c>
      <c r="L2" s="1" t="s">
        <v>82</v>
      </c>
      <c r="M2" s="1" t="s">
        <v>1611</v>
      </c>
    </row>
    <row r="3" spans="1:13" ht="45">
      <c r="A3" s="3" t="s">
        <v>1624</v>
      </c>
      <c r="B3" s="4"/>
      <c r="C3" s="4"/>
      <c r="D3" s="4"/>
      <c r="E3" s="4"/>
      <c r="F3" s="4"/>
      <c r="G3" s="4"/>
      <c r="H3" s="4"/>
      <c r="I3" s="4"/>
      <c r="J3" s="4"/>
      <c r="K3" s="4"/>
      <c r="L3" s="4"/>
      <c r="M3" s="4"/>
    </row>
    <row r="4" spans="1:13">
      <c r="A4" s="2" t="s">
        <v>1625</v>
      </c>
      <c r="B4" s="4"/>
      <c r="C4" s="4"/>
      <c r="D4" s="4"/>
      <c r="E4" s="4"/>
      <c r="F4" s="4"/>
      <c r="G4" s="4"/>
      <c r="H4" s="4"/>
      <c r="I4" s="4"/>
      <c r="J4" s="4" t="s">
        <v>1573</v>
      </c>
      <c r="K4" s="4"/>
      <c r="L4" s="4"/>
      <c r="M4" s="4"/>
    </row>
    <row r="5" spans="1:13" ht="30">
      <c r="A5" s="3" t="s">
        <v>1220</v>
      </c>
      <c r="B5" s="4"/>
      <c r="C5" s="4"/>
      <c r="D5" s="4"/>
      <c r="E5" s="4"/>
      <c r="F5" s="4"/>
      <c r="G5" s="4"/>
      <c r="H5" s="4"/>
      <c r="I5" s="4"/>
      <c r="J5" s="4"/>
      <c r="K5" s="4"/>
      <c r="L5" s="4"/>
      <c r="M5" s="4"/>
    </row>
    <row r="6" spans="1:13">
      <c r="A6" s="2" t="s">
        <v>750</v>
      </c>
      <c r="B6" s="4"/>
      <c r="C6" s="4"/>
      <c r="D6" s="4"/>
      <c r="E6" s="7">
        <v>2072822</v>
      </c>
      <c r="F6" s="4"/>
      <c r="G6" s="4"/>
      <c r="H6" s="4"/>
      <c r="I6" s="7">
        <v>2054994</v>
      </c>
      <c r="J6" s="7">
        <v>2072822</v>
      </c>
      <c r="K6" s="7">
        <v>2054994</v>
      </c>
      <c r="L6" s="7">
        <v>2247772</v>
      </c>
      <c r="M6" s="4"/>
    </row>
    <row r="7" spans="1:13" ht="30">
      <c r="A7" s="2" t="s">
        <v>41</v>
      </c>
      <c r="B7" s="6">
        <v>237966</v>
      </c>
      <c r="C7" s="4"/>
      <c r="D7" s="4"/>
      <c r="E7" s="4"/>
      <c r="F7" s="6">
        <v>247518</v>
      </c>
      <c r="G7" s="4"/>
      <c r="H7" s="4"/>
      <c r="I7" s="4"/>
      <c r="J7" s="6">
        <v>237966</v>
      </c>
      <c r="K7" s="6">
        <v>247518</v>
      </c>
      <c r="L7" s="6">
        <v>191645</v>
      </c>
      <c r="M7" s="6">
        <v>247658</v>
      </c>
    </row>
    <row r="8" spans="1:13">
      <c r="A8" s="2" t="s">
        <v>752</v>
      </c>
      <c r="B8" s="4"/>
      <c r="C8" s="4"/>
      <c r="D8" s="4"/>
      <c r="E8" s="6">
        <v>1825304</v>
      </c>
      <c r="F8" s="4"/>
      <c r="G8" s="4"/>
      <c r="H8" s="4"/>
      <c r="I8" s="6">
        <v>1863349</v>
      </c>
      <c r="J8" s="6">
        <v>1825304</v>
      </c>
      <c r="K8" s="6">
        <v>1863349</v>
      </c>
      <c r="L8" s="6">
        <v>2000114</v>
      </c>
      <c r="M8" s="4"/>
    </row>
    <row r="9" spans="1:13" ht="30">
      <c r="A9" s="2" t="s">
        <v>753</v>
      </c>
      <c r="B9" s="4"/>
      <c r="C9" s="4"/>
      <c r="D9" s="4"/>
      <c r="E9" s="4"/>
      <c r="F9" s="4"/>
      <c r="G9" s="4"/>
      <c r="H9" s="4"/>
      <c r="I9" s="4"/>
      <c r="J9" s="6">
        <v>139549</v>
      </c>
      <c r="K9" s="6">
        <v>126007</v>
      </c>
      <c r="L9" s="6">
        <v>22464</v>
      </c>
      <c r="M9" s="4"/>
    </row>
    <row r="10" spans="1:13">
      <c r="A10" s="3" t="s">
        <v>754</v>
      </c>
      <c r="B10" s="4"/>
      <c r="C10" s="4"/>
      <c r="D10" s="4"/>
      <c r="E10" s="4"/>
      <c r="F10" s="4"/>
      <c r="G10" s="4"/>
      <c r="H10" s="4"/>
      <c r="I10" s="4"/>
      <c r="J10" s="4"/>
      <c r="K10" s="4"/>
      <c r="L10" s="4"/>
      <c r="M10" s="4"/>
    </row>
    <row r="11" spans="1:13">
      <c r="A11" s="2" t="s">
        <v>755</v>
      </c>
      <c r="B11" s="6">
        <v>-124271</v>
      </c>
      <c r="C11" s="6">
        <v>-142124</v>
      </c>
      <c r="D11" s="6">
        <v>-141126</v>
      </c>
      <c r="E11" s="6">
        <v>-137647</v>
      </c>
      <c r="F11" s="6">
        <v>-116689</v>
      </c>
      <c r="G11" s="6">
        <v>-110987</v>
      </c>
      <c r="H11" s="6">
        <v>-109109</v>
      </c>
      <c r="I11" s="6">
        <v>-110726</v>
      </c>
      <c r="J11" s="6">
        <v>-545168</v>
      </c>
      <c r="K11" s="6">
        <v>-447510</v>
      </c>
      <c r="L11" s="6">
        <v>-451951</v>
      </c>
      <c r="M11" s="4"/>
    </row>
    <row r="12" spans="1:13" ht="30">
      <c r="A12" s="2" t="s">
        <v>756</v>
      </c>
      <c r="B12" s="6">
        <v>48830</v>
      </c>
      <c r="C12" s="6">
        <v>42902</v>
      </c>
      <c r="D12" s="6">
        <v>42213</v>
      </c>
      <c r="E12" s="6">
        <v>48139</v>
      </c>
      <c r="F12" s="6">
        <v>81799</v>
      </c>
      <c r="G12" s="6">
        <v>49350</v>
      </c>
      <c r="H12" s="6">
        <v>38500</v>
      </c>
      <c r="I12" s="6">
        <v>53100</v>
      </c>
      <c r="J12" s="6">
        <v>182084</v>
      </c>
      <c r="K12" s="6">
        <v>222749</v>
      </c>
      <c r="L12" s="6">
        <v>272038</v>
      </c>
      <c r="M12" s="4"/>
    </row>
    <row r="13" spans="1:13">
      <c r="A13" s="2" t="s">
        <v>405</v>
      </c>
      <c r="B13" s="4"/>
      <c r="C13" s="4"/>
      <c r="D13" s="4"/>
      <c r="E13" s="4"/>
      <c r="F13" s="4"/>
      <c r="G13" s="4"/>
      <c r="H13" s="4"/>
      <c r="I13" s="4"/>
      <c r="J13" s="6">
        <v>363084</v>
      </c>
      <c r="K13" s="6">
        <v>224761</v>
      </c>
      <c r="L13" s="6">
        <v>179913</v>
      </c>
      <c r="M13" s="4"/>
    </row>
    <row r="14" spans="1:13">
      <c r="A14" s="3" t="s">
        <v>760</v>
      </c>
      <c r="B14" s="4"/>
      <c r="C14" s="4"/>
      <c r="D14" s="4"/>
      <c r="E14" s="4"/>
      <c r="F14" s="4"/>
      <c r="G14" s="4"/>
      <c r="H14" s="4"/>
      <c r="I14" s="4"/>
      <c r="J14" s="4"/>
      <c r="K14" s="4"/>
      <c r="L14" s="4"/>
      <c r="M14" s="4"/>
    </row>
    <row r="15" spans="1:13">
      <c r="A15" s="2" t="s">
        <v>755</v>
      </c>
      <c r="B15" s="4"/>
      <c r="C15" s="4"/>
      <c r="D15" s="4"/>
      <c r="E15" s="4"/>
      <c r="F15" s="4"/>
      <c r="G15" s="4"/>
      <c r="H15" s="4"/>
      <c r="I15" s="4"/>
      <c r="J15" s="6">
        <v>-93737</v>
      </c>
      <c r="K15" s="6">
        <v>-43616</v>
      </c>
      <c r="L15" s="6">
        <v>-38439</v>
      </c>
      <c r="M15" s="4"/>
    </row>
    <row r="16" spans="1:13">
      <c r="A16" s="2" t="s">
        <v>764</v>
      </c>
      <c r="B16" s="4"/>
      <c r="C16" s="4"/>
      <c r="D16" s="4"/>
      <c r="E16" s="4"/>
      <c r="F16" s="4"/>
      <c r="G16" s="4"/>
      <c r="H16" s="4"/>
      <c r="I16" s="4"/>
      <c r="J16" s="6">
        <v>-413900</v>
      </c>
      <c r="K16" s="6">
        <v>-345197</v>
      </c>
      <c r="L16" s="6">
        <v>-300703</v>
      </c>
      <c r="M16" s="4"/>
    </row>
    <row r="17" spans="1:13">
      <c r="A17" s="2" t="s">
        <v>768</v>
      </c>
      <c r="B17" s="4"/>
      <c r="C17" s="4"/>
      <c r="D17" s="4"/>
      <c r="E17" s="4"/>
      <c r="F17" s="4"/>
      <c r="G17" s="4"/>
      <c r="H17" s="4"/>
      <c r="I17" s="4"/>
      <c r="J17" s="6">
        <v>-507637</v>
      </c>
      <c r="K17" s="6">
        <v>-388813</v>
      </c>
      <c r="L17" s="6">
        <v>-339142</v>
      </c>
      <c r="M17" s="4"/>
    </row>
    <row r="18" spans="1:13">
      <c r="A18" s="2" t="s">
        <v>772</v>
      </c>
      <c r="B18" s="6">
        <v>1820300</v>
      </c>
      <c r="C18" s="4"/>
      <c r="D18" s="4"/>
      <c r="E18" s="4"/>
      <c r="F18" s="6">
        <v>1825304</v>
      </c>
      <c r="G18" s="4"/>
      <c r="H18" s="4"/>
      <c r="I18" s="4"/>
      <c r="J18" s="6">
        <v>1820300</v>
      </c>
      <c r="K18" s="6">
        <v>1825304</v>
      </c>
      <c r="L18" s="6">
        <v>1863349</v>
      </c>
      <c r="M18" s="4"/>
    </row>
    <row r="19" spans="1:13">
      <c r="A19" s="2" t="s">
        <v>774</v>
      </c>
      <c r="B19" s="7">
        <v>2058266</v>
      </c>
      <c r="C19" s="4"/>
      <c r="D19" s="4"/>
      <c r="E19" s="4"/>
      <c r="F19" s="7">
        <v>2072822</v>
      </c>
      <c r="G19" s="4"/>
      <c r="H19" s="4"/>
      <c r="I19" s="4"/>
      <c r="J19" s="7">
        <v>2058266</v>
      </c>
      <c r="K19" s="7">
        <v>2072822</v>
      </c>
      <c r="L19" s="7">
        <v>2054994</v>
      </c>
      <c r="M19" s="4"/>
    </row>
    <row r="20" spans="1:13" ht="45">
      <c r="A20" s="2" t="s">
        <v>1626</v>
      </c>
      <c r="B20" s="4"/>
      <c r="C20" s="4"/>
      <c r="D20" s="4"/>
      <c r="E20" s="4"/>
      <c r="F20" s="4" t="s">
        <v>1627</v>
      </c>
      <c r="G20" s="4"/>
      <c r="H20" s="4"/>
      <c r="I20" s="4"/>
      <c r="J20" s="4" t="s">
        <v>1628</v>
      </c>
      <c r="K20" s="4"/>
      <c r="L20" s="4" t="s">
        <v>1629</v>
      </c>
      <c r="M20"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30</v>
      </c>
      <c r="B1" s="8" t="s">
        <v>2</v>
      </c>
    </row>
    <row r="2" spans="1:2" ht="30">
      <c r="A2" s="1" t="s">
        <v>27</v>
      </c>
      <c r="B2" s="8"/>
    </row>
    <row r="3" spans="1:2" ht="30">
      <c r="A3" s="3" t="s">
        <v>1222</v>
      </c>
      <c r="B3" s="4"/>
    </row>
    <row r="4" spans="1:2">
      <c r="A4" s="2">
        <v>2015</v>
      </c>
      <c r="B4" s="7">
        <v>5024</v>
      </c>
    </row>
    <row r="5" spans="1:2">
      <c r="A5" s="2">
        <v>2016</v>
      </c>
      <c r="B5" s="6">
        <v>4915</v>
      </c>
    </row>
    <row r="6" spans="1:2">
      <c r="A6" s="2">
        <v>2017</v>
      </c>
      <c r="B6" s="6">
        <v>3601</v>
      </c>
    </row>
    <row r="7" spans="1:2">
      <c r="A7" s="2">
        <v>2018</v>
      </c>
      <c r="B7" s="6">
        <v>2965</v>
      </c>
    </row>
    <row r="8" spans="1:2">
      <c r="A8" s="2">
        <v>2019</v>
      </c>
      <c r="B8" s="6">
        <v>2572</v>
      </c>
    </row>
    <row r="9" spans="1:2">
      <c r="A9" s="2" t="s">
        <v>784</v>
      </c>
      <c r="B9" s="6">
        <v>5232</v>
      </c>
    </row>
    <row r="10" spans="1:2">
      <c r="A10" s="2" t="s">
        <v>785</v>
      </c>
      <c r="B10" s="7">
        <v>24309</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2.28515625" bestFit="1" customWidth="1"/>
    <col min="6" max="6" width="32.85546875" bestFit="1" customWidth="1"/>
    <col min="7" max="7" width="36.5703125" bestFit="1" customWidth="1"/>
    <col min="8" max="8" width="25.7109375" bestFit="1" customWidth="1"/>
  </cols>
  <sheetData>
    <row r="1" spans="1:8" ht="15" customHeight="1">
      <c r="A1" s="8" t="s">
        <v>1631</v>
      </c>
      <c r="B1" s="8" t="s">
        <v>1</v>
      </c>
      <c r="C1" s="8"/>
      <c r="D1" s="8"/>
      <c r="E1" s="8"/>
      <c r="F1" s="8"/>
      <c r="G1" s="8"/>
      <c r="H1" s="8"/>
    </row>
    <row r="2" spans="1:8">
      <c r="A2" s="8"/>
      <c r="B2" s="1" t="s">
        <v>2</v>
      </c>
      <c r="C2" s="1" t="s">
        <v>28</v>
      </c>
      <c r="D2" s="1" t="s">
        <v>82</v>
      </c>
      <c r="E2" s="1" t="s">
        <v>2</v>
      </c>
      <c r="F2" s="1" t="s">
        <v>2</v>
      </c>
      <c r="G2" s="1" t="s">
        <v>2</v>
      </c>
      <c r="H2" s="1" t="s">
        <v>2</v>
      </c>
    </row>
    <row r="3" spans="1:8" ht="30">
      <c r="A3" s="8"/>
      <c r="B3" s="1" t="s">
        <v>1632</v>
      </c>
      <c r="C3" s="1" t="s">
        <v>1632</v>
      </c>
      <c r="D3" s="1" t="s">
        <v>1632</v>
      </c>
      <c r="E3" s="1" t="s">
        <v>1633</v>
      </c>
      <c r="F3" s="1" t="s">
        <v>1634</v>
      </c>
      <c r="G3" s="1" t="s">
        <v>1635</v>
      </c>
      <c r="H3" s="1" t="s">
        <v>1636</v>
      </c>
    </row>
    <row r="4" spans="1:8">
      <c r="A4" s="8"/>
      <c r="B4" s="1"/>
      <c r="C4" s="1"/>
      <c r="D4" s="1"/>
      <c r="E4" s="1"/>
      <c r="F4" s="1" t="s">
        <v>1632</v>
      </c>
      <c r="G4" s="1" t="s">
        <v>1632</v>
      </c>
      <c r="H4" s="1" t="s">
        <v>1632</v>
      </c>
    </row>
    <row r="5" spans="1:8" ht="30">
      <c r="A5" s="3" t="s">
        <v>1637</v>
      </c>
      <c r="B5" s="4"/>
      <c r="C5" s="4"/>
      <c r="D5" s="4"/>
      <c r="E5" s="4"/>
      <c r="F5" s="4"/>
      <c r="G5" s="4"/>
      <c r="H5" s="4"/>
    </row>
    <row r="6" spans="1:8">
      <c r="A6" s="2" t="s">
        <v>1638</v>
      </c>
      <c r="B6" s="4"/>
      <c r="C6" s="4"/>
      <c r="D6" s="4"/>
      <c r="E6" s="4"/>
      <c r="F6" s="7">
        <v>169400000</v>
      </c>
      <c r="G6" s="7">
        <v>15500000</v>
      </c>
      <c r="H6" s="4"/>
    </row>
    <row r="7" spans="1:8">
      <c r="A7" s="2" t="s">
        <v>1639</v>
      </c>
      <c r="B7" s="4"/>
      <c r="C7" s="4"/>
      <c r="D7" s="4"/>
      <c r="E7" s="4"/>
      <c r="F7" s="6">
        <v>98800000</v>
      </c>
      <c r="G7" s="6">
        <v>14100000</v>
      </c>
      <c r="H7" s="4"/>
    </row>
    <row r="8" spans="1:8" ht="30">
      <c r="A8" s="2" t="s">
        <v>1640</v>
      </c>
      <c r="B8" s="4"/>
      <c r="C8" s="4"/>
      <c r="D8" s="4"/>
      <c r="E8" s="4"/>
      <c r="F8" s="6">
        <v>69200000</v>
      </c>
      <c r="G8" s="6">
        <v>500000</v>
      </c>
      <c r="H8" s="4"/>
    </row>
    <row r="9" spans="1:8">
      <c r="A9" s="2" t="s">
        <v>1641</v>
      </c>
      <c r="B9" s="4"/>
      <c r="C9" s="4"/>
      <c r="D9" s="4"/>
      <c r="E9" s="4"/>
      <c r="F9" s="6">
        <v>600000</v>
      </c>
      <c r="G9" s="6">
        <v>300000</v>
      </c>
      <c r="H9" s="4"/>
    </row>
    <row r="10" spans="1:8">
      <c r="A10" s="2" t="s">
        <v>1642</v>
      </c>
      <c r="B10" s="4"/>
      <c r="C10" s="4"/>
      <c r="D10" s="4"/>
      <c r="E10" s="4"/>
      <c r="F10" s="6">
        <v>800000</v>
      </c>
      <c r="G10" s="6">
        <v>600000</v>
      </c>
      <c r="H10" s="4"/>
    </row>
    <row r="11" spans="1:8">
      <c r="A11" s="2" t="s">
        <v>1576</v>
      </c>
      <c r="B11" s="4"/>
      <c r="C11" s="4"/>
      <c r="D11" s="4"/>
      <c r="E11" s="4"/>
      <c r="F11" s="4"/>
      <c r="G11" s="4"/>
      <c r="H11" s="6">
        <v>85200000</v>
      </c>
    </row>
    <row r="12" spans="1:8" ht="30">
      <c r="A12" s="2" t="s">
        <v>1643</v>
      </c>
      <c r="B12" s="6">
        <v>16000000</v>
      </c>
      <c r="C12" s="4"/>
      <c r="D12" s="4"/>
      <c r="E12" s="6">
        <v>10000000</v>
      </c>
      <c r="F12" s="4"/>
      <c r="G12" s="4"/>
      <c r="H12" s="4"/>
    </row>
    <row r="13" spans="1:8" ht="30">
      <c r="A13" s="2" t="s">
        <v>1644</v>
      </c>
      <c r="B13" s="290">
        <v>8.5000000000000006E-2</v>
      </c>
      <c r="C13" s="4"/>
      <c r="D13" s="4"/>
      <c r="E13" s="4"/>
      <c r="F13" s="4"/>
      <c r="G13" s="4"/>
      <c r="H13" s="4"/>
    </row>
    <row r="14" spans="1:8" ht="30">
      <c r="A14" s="2" t="s">
        <v>1645</v>
      </c>
      <c r="B14" s="6">
        <v>11000000</v>
      </c>
      <c r="C14" s="4"/>
      <c r="D14" s="4"/>
      <c r="E14" s="6">
        <v>6600000</v>
      </c>
      <c r="F14" s="4"/>
      <c r="G14" s="4"/>
      <c r="H14" s="4"/>
    </row>
    <row r="15" spans="1:8">
      <c r="A15" s="2" t="s">
        <v>1646</v>
      </c>
      <c r="B15" s="7">
        <v>5000000</v>
      </c>
      <c r="C15" s="7">
        <v>3200000</v>
      </c>
      <c r="D15" s="7">
        <v>2700000</v>
      </c>
      <c r="E15" s="4"/>
      <c r="F15" s="4"/>
      <c r="G15" s="4"/>
      <c r="H15" s="4"/>
    </row>
  </sheetData>
  <mergeCells count="3">
    <mergeCell ref="A1:A4"/>
    <mergeCell ref="B1:D1"/>
    <mergeCell ref="E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1.28515625" bestFit="1" customWidth="1"/>
    <col min="2" max="3" width="36.5703125" bestFit="1" customWidth="1"/>
    <col min="4" max="4" width="2.5703125" customWidth="1"/>
    <col min="5" max="5" width="24.5703125" customWidth="1"/>
    <col min="6" max="6" width="3.140625" customWidth="1"/>
    <col min="7" max="7" width="14.85546875" customWidth="1"/>
    <col min="8" max="8" width="36.5703125" customWidth="1"/>
    <col min="9" max="9" width="21.140625" customWidth="1"/>
    <col min="10" max="10" width="3.7109375" customWidth="1"/>
    <col min="11" max="11" width="14.85546875" customWidth="1"/>
    <col min="12" max="12" width="3.140625" customWidth="1"/>
    <col min="13" max="13" width="21.140625" customWidth="1"/>
  </cols>
  <sheetData>
    <row r="1" spans="1:13" ht="15" customHeight="1">
      <c r="A1" s="8" t="s">
        <v>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29</v>
      </c>
      <c r="B3" s="91"/>
      <c r="C3" s="91"/>
      <c r="D3" s="91"/>
      <c r="E3" s="91"/>
      <c r="F3" s="91"/>
      <c r="G3" s="91"/>
      <c r="H3" s="91"/>
      <c r="I3" s="91"/>
      <c r="J3" s="91"/>
      <c r="K3" s="91"/>
      <c r="L3" s="91"/>
      <c r="M3" s="91"/>
    </row>
    <row r="4" spans="1:13">
      <c r="A4" s="92" t="s">
        <v>328</v>
      </c>
      <c r="B4" s="93" t="s">
        <v>328</v>
      </c>
      <c r="C4" s="93"/>
      <c r="D4" s="93"/>
      <c r="E4" s="93"/>
      <c r="F4" s="93"/>
      <c r="G4" s="93"/>
      <c r="H4" s="93"/>
      <c r="I4" s="93"/>
      <c r="J4" s="93"/>
      <c r="K4" s="93"/>
      <c r="L4" s="93"/>
      <c r="M4" s="93"/>
    </row>
    <row r="5" spans="1:13">
      <c r="A5" s="92"/>
      <c r="B5" s="26" t="s">
        <v>330</v>
      </c>
      <c r="C5" s="26"/>
      <c r="D5" s="26"/>
      <c r="E5" s="26"/>
      <c r="F5" s="26"/>
      <c r="G5" s="26"/>
      <c r="H5" s="26"/>
      <c r="I5" s="26"/>
      <c r="J5" s="26"/>
      <c r="K5" s="26"/>
      <c r="L5" s="26"/>
      <c r="M5" s="26"/>
    </row>
    <row r="6" spans="1:13" ht="38.25" customHeight="1">
      <c r="A6" s="92"/>
      <c r="B6" s="26" t="s">
        <v>331</v>
      </c>
      <c r="C6" s="26"/>
      <c r="D6" s="26"/>
      <c r="E6" s="26"/>
      <c r="F6" s="26"/>
      <c r="G6" s="26"/>
      <c r="H6" s="26"/>
      <c r="I6" s="26"/>
      <c r="J6" s="26"/>
      <c r="K6" s="26"/>
      <c r="L6" s="26"/>
      <c r="M6" s="26"/>
    </row>
    <row r="7" spans="1:13" ht="51" customHeight="1">
      <c r="A7" s="92"/>
      <c r="B7" s="26" t="s">
        <v>332</v>
      </c>
      <c r="C7" s="26"/>
      <c r="D7" s="26"/>
      <c r="E7" s="26"/>
      <c r="F7" s="26"/>
      <c r="G7" s="26"/>
      <c r="H7" s="26"/>
      <c r="I7" s="26"/>
      <c r="J7" s="26"/>
      <c r="K7" s="26"/>
      <c r="L7" s="26"/>
      <c r="M7" s="26"/>
    </row>
    <row r="8" spans="1:13">
      <c r="A8" s="92"/>
      <c r="B8" s="26" t="s">
        <v>333</v>
      </c>
      <c r="C8" s="26"/>
      <c r="D8" s="26"/>
      <c r="E8" s="26"/>
      <c r="F8" s="26"/>
      <c r="G8" s="26"/>
      <c r="H8" s="26"/>
      <c r="I8" s="26"/>
      <c r="J8" s="26"/>
      <c r="K8" s="26"/>
      <c r="L8" s="26"/>
      <c r="M8" s="26"/>
    </row>
    <row r="9" spans="1:13" ht="51" customHeight="1">
      <c r="A9" s="92"/>
      <c r="B9" s="26" t="s">
        <v>334</v>
      </c>
      <c r="C9" s="26"/>
      <c r="D9" s="26"/>
      <c r="E9" s="26"/>
      <c r="F9" s="26"/>
      <c r="G9" s="26"/>
      <c r="H9" s="26"/>
      <c r="I9" s="26"/>
      <c r="J9" s="26"/>
      <c r="K9" s="26"/>
      <c r="L9" s="26"/>
      <c r="M9" s="26"/>
    </row>
    <row r="10" spans="1:13" ht="25.5" customHeight="1">
      <c r="A10" s="92"/>
      <c r="B10" s="26" t="s">
        <v>335</v>
      </c>
      <c r="C10" s="26"/>
      <c r="D10" s="26"/>
      <c r="E10" s="26"/>
      <c r="F10" s="26"/>
      <c r="G10" s="26"/>
      <c r="H10" s="26"/>
      <c r="I10" s="26"/>
      <c r="J10" s="26"/>
      <c r="K10" s="26"/>
      <c r="L10" s="26"/>
      <c r="M10" s="26"/>
    </row>
    <row r="11" spans="1:13">
      <c r="A11" s="92"/>
      <c r="B11" s="24"/>
      <c r="C11" s="24"/>
      <c r="D11" s="24"/>
      <c r="E11" s="24"/>
      <c r="F11" s="24"/>
      <c r="G11" s="24"/>
      <c r="H11" s="24"/>
      <c r="I11" s="24"/>
      <c r="J11" s="24"/>
    </row>
    <row r="12" spans="1:13">
      <c r="A12" s="92"/>
      <c r="B12" s="13"/>
      <c r="C12" s="13"/>
      <c r="D12" s="13"/>
      <c r="E12" s="13"/>
      <c r="F12" s="13"/>
      <c r="G12" s="13"/>
      <c r="H12" s="13"/>
      <c r="I12" s="13"/>
      <c r="J12" s="13"/>
    </row>
    <row r="13" spans="1:13" ht="15.75" thickBot="1">
      <c r="A13" s="92"/>
      <c r="B13" s="14" t="s">
        <v>336</v>
      </c>
      <c r="C13" s="11"/>
      <c r="D13" s="101" t="s">
        <v>337</v>
      </c>
      <c r="E13" s="101"/>
      <c r="F13" s="101"/>
      <c r="G13" s="11"/>
      <c r="H13" s="101" t="s">
        <v>338</v>
      </c>
      <c r="I13" s="101"/>
      <c r="J13" s="101"/>
    </row>
    <row r="14" spans="1:13">
      <c r="A14" s="92"/>
      <c r="B14" s="64" t="s">
        <v>153</v>
      </c>
      <c r="C14" s="30"/>
      <c r="D14" s="41" t="s">
        <v>204</v>
      </c>
      <c r="E14" s="44">
        <v>107131</v>
      </c>
      <c r="F14" s="31"/>
      <c r="G14" s="30"/>
      <c r="H14" s="41" t="s">
        <v>204</v>
      </c>
      <c r="I14" s="44">
        <v>269529</v>
      </c>
      <c r="J14" s="31"/>
    </row>
    <row r="15" spans="1:13">
      <c r="A15" s="92"/>
      <c r="B15" s="64"/>
      <c r="C15" s="30"/>
      <c r="D15" s="40"/>
      <c r="E15" s="43"/>
      <c r="F15" s="30"/>
      <c r="G15" s="30"/>
      <c r="H15" s="88"/>
      <c r="I15" s="102"/>
      <c r="J15" s="90"/>
    </row>
    <row r="16" spans="1:13">
      <c r="A16" s="92"/>
      <c r="B16" s="61" t="s">
        <v>154</v>
      </c>
      <c r="C16" s="26"/>
      <c r="D16" s="34">
        <v>65945</v>
      </c>
      <c r="E16" s="34"/>
      <c r="F16" s="26"/>
      <c r="G16" s="26"/>
      <c r="H16" s="34">
        <v>30976</v>
      </c>
      <c r="I16" s="34"/>
      <c r="J16" s="26"/>
    </row>
    <row r="17" spans="1:10">
      <c r="A17" s="92"/>
      <c r="B17" s="61"/>
      <c r="C17" s="26"/>
      <c r="D17" s="34"/>
      <c r="E17" s="34"/>
      <c r="F17" s="26"/>
      <c r="G17" s="26"/>
      <c r="H17" s="34"/>
      <c r="I17" s="34"/>
      <c r="J17" s="26"/>
    </row>
    <row r="18" spans="1:10">
      <c r="A18" s="92"/>
      <c r="B18" s="64" t="s">
        <v>339</v>
      </c>
      <c r="C18" s="30"/>
      <c r="D18" s="43">
        <v>58944</v>
      </c>
      <c r="E18" s="43"/>
      <c r="F18" s="30"/>
      <c r="G18" s="30"/>
      <c r="H18" s="43">
        <v>24008</v>
      </c>
      <c r="I18" s="43"/>
      <c r="J18" s="30"/>
    </row>
    <row r="19" spans="1:10">
      <c r="A19" s="92"/>
      <c r="B19" s="64"/>
      <c r="C19" s="30"/>
      <c r="D19" s="43"/>
      <c r="E19" s="43"/>
      <c r="F19" s="30"/>
      <c r="G19" s="30"/>
      <c r="H19" s="43"/>
      <c r="I19" s="43"/>
      <c r="J19" s="30"/>
    </row>
    <row r="20" spans="1:10">
      <c r="A20" s="92"/>
      <c r="B20" s="61" t="s">
        <v>155</v>
      </c>
      <c r="C20" s="26"/>
      <c r="D20" s="34">
        <v>42133</v>
      </c>
      <c r="E20" s="34"/>
      <c r="F20" s="26"/>
      <c r="G20" s="26"/>
      <c r="H20" s="34">
        <v>5340</v>
      </c>
      <c r="I20" s="34"/>
      <c r="J20" s="26"/>
    </row>
    <row r="21" spans="1:10">
      <c r="A21" s="92"/>
      <c r="B21" s="61"/>
      <c r="C21" s="26"/>
      <c r="D21" s="34"/>
      <c r="E21" s="34"/>
      <c r="F21" s="26"/>
      <c r="G21" s="26"/>
      <c r="H21" s="34"/>
      <c r="I21" s="34"/>
      <c r="J21" s="26"/>
    </row>
    <row r="22" spans="1:10">
      <c r="A22" s="92"/>
      <c r="B22" s="64" t="s">
        <v>340</v>
      </c>
      <c r="C22" s="30"/>
      <c r="D22" s="43">
        <v>71989</v>
      </c>
      <c r="E22" s="43"/>
      <c r="F22" s="30"/>
      <c r="G22" s="30"/>
      <c r="H22" s="43">
        <v>2986</v>
      </c>
      <c r="I22" s="43"/>
      <c r="J22" s="30"/>
    </row>
    <row r="23" spans="1:10">
      <c r="A23" s="92"/>
      <c r="B23" s="64"/>
      <c r="C23" s="30"/>
      <c r="D23" s="43"/>
      <c r="E23" s="43"/>
      <c r="F23" s="30"/>
      <c r="G23" s="30"/>
      <c r="H23" s="43"/>
      <c r="I23" s="43"/>
      <c r="J23" s="30"/>
    </row>
    <row r="24" spans="1:10">
      <c r="A24" s="92"/>
      <c r="B24" s="61" t="s">
        <v>341</v>
      </c>
      <c r="C24" s="26"/>
      <c r="D24" s="34">
        <v>18942</v>
      </c>
      <c r="E24" s="34"/>
      <c r="F24" s="26"/>
      <c r="G24" s="26"/>
      <c r="H24" s="34">
        <v>73107</v>
      </c>
      <c r="I24" s="34"/>
      <c r="J24" s="26"/>
    </row>
    <row r="25" spans="1:10">
      <c r="A25" s="92"/>
      <c r="B25" s="61"/>
      <c r="C25" s="26"/>
      <c r="D25" s="34"/>
      <c r="E25" s="34"/>
      <c r="F25" s="26"/>
      <c r="G25" s="26"/>
      <c r="H25" s="34"/>
      <c r="I25" s="34"/>
      <c r="J25" s="26"/>
    </row>
    <row r="26" spans="1:10">
      <c r="A26" s="92"/>
      <c r="B26" s="64" t="s">
        <v>46</v>
      </c>
      <c r="C26" s="30"/>
      <c r="D26" s="43">
        <v>59000</v>
      </c>
      <c r="E26" s="43"/>
      <c r="F26" s="30"/>
      <c r="G26" s="30"/>
      <c r="H26" s="43">
        <v>3630</v>
      </c>
      <c r="I26" s="43"/>
      <c r="J26" s="30"/>
    </row>
    <row r="27" spans="1:10">
      <c r="A27" s="92"/>
      <c r="B27" s="64"/>
      <c r="C27" s="30"/>
      <c r="D27" s="43"/>
      <c r="E27" s="43"/>
      <c r="F27" s="30"/>
      <c r="G27" s="30"/>
      <c r="H27" s="43"/>
      <c r="I27" s="43"/>
      <c r="J27" s="30"/>
    </row>
    <row r="28" spans="1:10">
      <c r="A28" s="92"/>
      <c r="B28" s="61" t="s">
        <v>342</v>
      </c>
      <c r="C28" s="26"/>
      <c r="D28" s="34">
        <v>10593</v>
      </c>
      <c r="E28" s="34"/>
      <c r="F28" s="26"/>
      <c r="G28" s="26"/>
      <c r="H28" s="35" t="s">
        <v>206</v>
      </c>
      <c r="I28" s="35"/>
      <c r="J28" s="26"/>
    </row>
    <row r="29" spans="1:10">
      <c r="A29" s="92"/>
      <c r="B29" s="61"/>
      <c r="C29" s="26"/>
      <c r="D29" s="34"/>
      <c r="E29" s="34"/>
      <c r="F29" s="26"/>
      <c r="G29" s="26"/>
      <c r="H29" s="35"/>
      <c r="I29" s="35"/>
      <c r="J29" s="26"/>
    </row>
    <row r="30" spans="1:10">
      <c r="A30" s="92"/>
      <c r="B30" s="64" t="s">
        <v>48</v>
      </c>
      <c r="C30" s="30"/>
      <c r="D30" s="43">
        <v>19225</v>
      </c>
      <c r="E30" s="43"/>
      <c r="F30" s="30"/>
      <c r="G30" s="30"/>
      <c r="H30" s="43">
        <v>14614</v>
      </c>
      <c r="I30" s="43"/>
      <c r="J30" s="30"/>
    </row>
    <row r="31" spans="1:10">
      <c r="A31" s="92"/>
      <c r="B31" s="64"/>
      <c r="C31" s="30"/>
      <c r="D31" s="43"/>
      <c r="E31" s="43"/>
      <c r="F31" s="30"/>
      <c r="G31" s="30"/>
      <c r="H31" s="43"/>
      <c r="I31" s="43"/>
      <c r="J31" s="30"/>
    </row>
    <row r="32" spans="1:10" ht="26.25">
      <c r="A32" s="92"/>
      <c r="B32" s="53" t="s">
        <v>51</v>
      </c>
      <c r="C32" s="11"/>
      <c r="D32" s="35" t="s">
        <v>343</v>
      </c>
      <c r="E32" s="35"/>
      <c r="F32" s="12" t="s">
        <v>209</v>
      </c>
      <c r="G32" s="11"/>
      <c r="H32" s="35" t="s">
        <v>344</v>
      </c>
      <c r="I32" s="35"/>
      <c r="J32" s="12" t="s">
        <v>209</v>
      </c>
    </row>
    <row r="33" spans="1:13">
      <c r="A33" s="92"/>
      <c r="B33" s="55" t="s">
        <v>52</v>
      </c>
      <c r="C33" s="18"/>
      <c r="D33" s="37" t="s">
        <v>345</v>
      </c>
      <c r="E33" s="37"/>
      <c r="F33" s="22" t="s">
        <v>209</v>
      </c>
      <c r="G33" s="18"/>
      <c r="H33" s="37" t="s">
        <v>346</v>
      </c>
      <c r="I33" s="37"/>
      <c r="J33" s="22" t="s">
        <v>209</v>
      </c>
    </row>
    <row r="34" spans="1:13">
      <c r="A34" s="92"/>
      <c r="B34" s="61" t="s">
        <v>347</v>
      </c>
      <c r="C34" s="26"/>
      <c r="D34" s="35" t="s">
        <v>348</v>
      </c>
      <c r="E34" s="35"/>
      <c r="F34" s="33" t="s">
        <v>209</v>
      </c>
      <c r="G34" s="26"/>
      <c r="H34" s="35" t="s">
        <v>206</v>
      </c>
      <c r="I34" s="35"/>
      <c r="J34" s="26"/>
    </row>
    <row r="35" spans="1:13">
      <c r="A35" s="92"/>
      <c r="B35" s="61"/>
      <c r="C35" s="26"/>
      <c r="D35" s="35"/>
      <c r="E35" s="35"/>
      <c r="F35" s="33"/>
      <c r="G35" s="26"/>
      <c r="H35" s="35"/>
      <c r="I35" s="35"/>
      <c r="J35" s="26"/>
    </row>
    <row r="36" spans="1:13">
      <c r="A36" s="92"/>
      <c r="B36" s="64" t="s">
        <v>349</v>
      </c>
      <c r="C36" s="30"/>
      <c r="D36" s="37" t="s">
        <v>350</v>
      </c>
      <c r="E36" s="37"/>
      <c r="F36" s="40" t="s">
        <v>209</v>
      </c>
      <c r="G36" s="30"/>
      <c r="H36" s="37" t="s">
        <v>206</v>
      </c>
      <c r="I36" s="37"/>
      <c r="J36" s="30"/>
    </row>
    <row r="37" spans="1:13">
      <c r="A37" s="92"/>
      <c r="B37" s="64"/>
      <c r="C37" s="30"/>
      <c r="D37" s="37"/>
      <c r="E37" s="37"/>
      <c r="F37" s="40"/>
      <c r="G37" s="30"/>
      <c r="H37" s="37"/>
      <c r="I37" s="37"/>
      <c r="J37" s="30"/>
    </row>
    <row r="38" spans="1:13">
      <c r="A38" s="92"/>
      <c r="B38" s="53" t="s">
        <v>351</v>
      </c>
      <c r="C38" s="11"/>
      <c r="D38" s="35" t="s">
        <v>352</v>
      </c>
      <c r="E38" s="35"/>
      <c r="F38" s="12" t="s">
        <v>209</v>
      </c>
      <c r="G38" s="11"/>
      <c r="H38" s="35" t="s">
        <v>353</v>
      </c>
      <c r="I38" s="35"/>
      <c r="J38" s="12" t="s">
        <v>209</v>
      </c>
    </row>
    <row r="39" spans="1:13" ht="15.75" thickBot="1">
      <c r="A39" s="92"/>
      <c r="B39" s="55" t="s">
        <v>56</v>
      </c>
      <c r="C39" s="18"/>
      <c r="D39" s="68" t="s">
        <v>354</v>
      </c>
      <c r="E39" s="68"/>
      <c r="F39" s="99" t="s">
        <v>209</v>
      </c>
      <c r="G39" s="18"/>
      <c r="H39" s="68" t="s">
        <v>355</v>
      </c>
      <c r="I39" s="68"/>
      <c r="J39" s="99" t="s">
        <v>209</v>
      </c>
    </row>
    <row r="40" spans="1:13">
      <c r="A40" s="92"/>
      <c r="B40" s="61" t="s">
        <v>356</v>
      </c>
      <c r="C40" s="26"/>
      <c r="D40" s="78" t="s">
        <v>204</v>
      </c>
      <c r="E40" s="103">
        <v>155633</v>
      </c>
      <c r="F40" s="76"/>
      <c r="G40" s="26"/>
      <c r="H40" s="78" t="s">
        <v>204</v>
      </c>
      <c r="I40" s="103">
        <v>186014</v>
      </c>
      <c r="J40" s="76"/>
    </row>
    <row r="41" spans="1:13">
      <c r="A41" s="92"/>
      <c r="B41" s="61"/>
      <c r="C41" s="26"/>
      <c r="D41" s="33"/>
      <c r="E41" s="34"/>
      <c r="F41" s="26"/>
      <c r="G41" s="26"/>
      <c r="H41" s="104"/>
      <c r="I41" s="105"/>
      <c r="J41" s="106"/>
    </row>
    <row r="42" spans="1:13">
      <c r="A42" s="92"/>
      <c r="B42" s="64" t="s">
        <v>47</v>
      </c>
      <c r="C42" s="30"/>
      <c r="D42" s="43">
        <v>49610</v>
      </c>
      <c r="E42" s="43"/>
      <c r="F42" s="30"/>
      <c r="G42" s="30"/>
      <c r="H42" s="37" t="s">
        <v>206</v>
      </c>
      <c r="I42" s="37"/>
      <c r="J42" s="30"/>
    </row>
    <row r="43" spans="1:13">
      <c r="A43" s="92"/>
      <c r="B43" s="64"/>
      <c r="C43" s="30"/>
      <c r="D43" s="43"/>
      <c r="E43" s="43"/>
      <c r="F43" s="30"/>
      <c r="G43" s="30"/>
      <c r="H43" s="37"/>
      <c r="I43" s="37"/>
      <c r="J43" s="30"/>
    </row>
    <row r="44" spans="1:13">
      <c r="A44" s="92"/>
      <c r="B44" s="61" t="s">
        <v>123</v>
      </c>
      <c r="C44" s="26"/>
      <c r="D44" s="35" t="s">
        <v>206</v>
      </c>
      <c r="E44" s="35"/>
      <c r="F44" s="26"/>
      <c r="G44" s="26"/>
      <c r="H44" s="35" t="s">
        <v>357</v>
      </c>
      <c r="I44" s="35"/>
      <c r="J44" s="33" t="s">
        <v>209</v>
      </c>
    </row>
    <row r="45" spans="1:13" ht="15.75" thickBot="1">
      <c r="A45" s="92"/>
      <c r="B45" s="61"/>
      <c r="C45" s="26"/>
      <c r="D45" s="38"/>
      <c r="E45" s="38"/>
      <c r="F45" s="29"/>
      <c r="G45" s="26"/>
      <c r="H45" s="38"/>
      <c r="I45" s="38"/>
      <c r="J45" s="107"/>
    </row>
    <row r="46" spans="1:13">
      <c r="A46" s="92"/>
      <c r="B46" s="64" t="s">
        <v>358</v>
      </c>
      <c r="C46" s="30"/>
      <c r="D46" s="41" t="s">
        <v>204</v>
      </c>
      <c r="E46" s="44">
        <v>205243</v>
      </c>
      <c r="F46" s="31"/>
      <c r="G46" s="30"/>
      <c r="H46" s="41" t="s">
        <v>204</v>
      </c>
      <c r="I46" s="44">
        <v>153700</v>
      </c>
      <c r="J46" s="31"/>
    </row>
    <row r="47" spans="1:13" ht="15.75" thickBot="1">
      <c r="A47" s="92"/>
      <c r="B47" s="64"/>
      <c r="C47" s="30"/>
      <c r="D47" s="42"/>
      <c r="E47" s="45"/>
      <c r="F47" s="46"/>
      <c r="G47" s="30"/>
      <c r="H47" s="42"/>
      <c r="I47" s="45"/>
      <c r="J47" s="46"/>
    </row>
    <row r="48" spans="1:13" ht="15.75" thickTop="1">
      <c r="A48" s="92"/>
      <c r="B48" s="26" t="s">
        <v>359</v>
      </c>
      <c r="C48" s="26"/>
      <c r="D48" s="26"/>
      <c r="E48" s="26"/>
      <c r="F48" s="26"/>
      <c r="G48" s="26"/>
      <c r="H48" s="26"/>
      <c r="I48" s="26"/>
      <c r="J48" s="26"/>
      <c r="K48" s="26"/>
      <c r="L48" s="26"/>
      <c r="M48" s="26"/>
    </row>
    <row r="49" spans="1:12">
      <c r="A49" s="92"/>
      <c r="B49" s="24"/>
      <c r="C49" s="24"/>
      <c r="D49" s="24"/>
      <c r="E49" s="24"/>
      <c r="F49" s="24"/>
      <c r="G49" s="24"/>
      <c r="H49" s="24"/>
      <c r="I49" s="24"/>
      <c r="J49" s="24"/>
      <c r="K49" s="24"/>
      <c r="L49" s="24"/>
    </row>
    <row r="50" spans="1:12">
      <c r="A50" s="92"/>
      <c r="B50" s="13"/>
      <c r="C50" s="13"/>
      <c r="D50" s="13"/>
      <c r="E50" s="13"/>
      <c r="F50" s="13"/>
      <c r="G50" s="13"/>
      <c r="H50" s="13"/>
      <c r="I50" s="13"/>
      <c r="J50" s="13"/>
      <c r="K50" s="13"/>
      <c r="L50" s="13"/>
    </row>
    <row r="51" spans="1:12" ht="15.75" thickBot="1">
      <c r="A51" s="92"/>
      <c r="B51" s="11"/>
      <c r="C51" s="101" t="s">
        <v>337</v>
      </c>
      <c r="D51" s="101"/>
      <c r="E51" s="101"/>
      <c r="F51" s="101"/>
      <c r="G51" s="11"/>
      <c r="H51" s="101" t="s">
        <v>338</v>
      </c>
      <c r="I51" s="101"/>
      <c r="J51" s="101"/>
      <c r="K51" s="101"/>
      <c r="L51" s="101"/>
    </row>
    <row r="52" spans="1:12">
      <c r="A52" s="92"/>
      <c r="B52" s="25" t="s">
        <v>286</v>
      </c>
      <c r="C52" s="110" t="s">
        <v>360</v>
      </c>
      <c r="D52" s="76"/>
      <c r="E52" s="110" t="s">
        <v>361</v>
      </c>
      <c r="F52" s="110"/>
      <c r="G52" s="26"/>
      <c r="H52" s="110" t="s">
        <v>360</v>
      </c>
      <c r="I52" s="76"/>
      <c r="J52" s="110" t="s">
        <v>361</v>
      </c>
      <c r="K52" s="110"/>
      <c r="L52" s="110"/>
    </row>
    <row r="53" spans="1:12" ht="15.75" thickBot="1">
      <c r="A53" s="92"/>
      <c r="B53" s="25"/>
      <c r="C53" s="28"/>
      <c r="D53" s="29"/>
      <c r="E53" s="28" t="s">
        <v>362</v>
      </c>
      <c r="F53" s="28"/>
      <c r="G53" s="26"/>
      <c r="H53" s="28"/>
      <c r="I53" s="29"/>
      <c r="J53" s="28" t="s">
        <v>362</v>
      </c>
      <c r="K53" s="28"/>
      <c r="L53" s="28"/>
    </row>
    <row r="54" spans="1:12">
      <c r="A54" s="92"/>
      <c r="B54" s="64" t="s">
        <v>363</v>
      </c>
      <c r="C54" s="111">
        <v>27</v>
      </c>
      <c r="D54" s="31"/>
      <c r="E54" s="113">
        <v>15</v>
      </c>
      <c r="F54" s="113"/>
      <c r="G54" s="30"/>
      <c r="H54" s="113" t="s">
        <v>364</v>
      </c>
      <c r="I54" s="31"/>
      <c r="J54" s="39" t="s">
        <v>206</v>
      </c>
      <c r="K54" s="31"/>
      <c r="L54" s="31"/>
    </row>
    <row r="55" spans="1:12">
      <c r="A55" s="92"/>
      <c r="B55" s="64"/>
      <c r="C55" s="112"/>
      <c r="D55" s="90"/>
      <c r="E55" s="114"/>
      <c r="F55" s="114"/>
      <c r="G55" s="30"/>
      <c r="H55" s="114"/>
      <c r="I55" s="90"/>
      <c r="J55" s="89"/>
      <c r="K55" s="90"/>
      <c r="L55" s="90"/>
    </row>
    <row r="56" spans="1:12">
      <c r="A56" s="92"/>
      <c r="B56" s="61" t="s">
        <v>365</v>
      </c>
      <c r="C56" s="115">
        <v>8</v>
      </c>
      <c r="D56" s="26"/>
      <c r="E56" s="115">
        <v>15</v>
      </c>
      <c r="F56" s="115"/>
      <c r="G56" s="26"/>
      <c r="H56" s="115" t="s">
        <v>206</v>
      </c>
      <c r="I56" s="26"/>
      <c r="J56" s="35" t="s">
        <v>206</v>
      </c>
      <c r="K56" s="26"/>
      <c r="L56" s="26"/>
    </row>
    <row r="57" spans="1:12">
      <c r="A57" s="92"/>
      <c r="B57" s="61"/>
      <c r="C57" s="115"/>
      <c r="D57" s="26"/>
      <c r="E57" s="115"/>
      <c r="F57" s="115"/>
      <c r="G57" s="26"/>
      <c r="H57" s="115"/>
      <c r="I57" s="26"/>
      <c r="J57" s="35"/>
      <c r="K57" s="26"/>
      <c r="L57" s="26"/>
    </row>
    <row r="58" spans="1:12">
      <c r="A58" s="92"/>
      <c r="B58" s="64" t="s">
        <v>366</v>
      </c>
      <c r="C58" s="116">
        <v>8</v>
      </c>
      <c r="D58" s="30"/>
      <c r="E58" s="116">
        <v>15</v>
      </c>
      <c r="F58" s="116"/>
      <c r="G58" s="30"/>
      <c r="H58" s="116" t="s">
        <v>206</v>
      </c>
      <c r="I58" s="30"/>
      <c r="J58" s="37" t="s">
        <v>206</v>
      </c>
      <c r="K58" s="30"/>
      <c r="L58" s="30"/>
    </row>
    <row r="59" spans="1:12">
      <c r="A59" s="92"/>
      <c r="B59" s="64"/>
      <c r="C59" s="116"/>
      <c r="D59" s="30"/>
      <c r="E59" s="116"/>
      <c r="F59" s="116"/>
      <c r="G59" s="30"/>
      <c r="H59" s="116"/>
      <c r="I59" s="30"/>
      <c r="J59" s="37"/>
      <c r="K59" s="30"/>
      <c r="L59" s="30"/>
    </row>
    <row r="60" spans="1:12">
      <c r="A60" s="92"/>
      <c r="B60" s="61" t="s">
        <v>367</v>
      </c>
      <c r="C60" s="115">
        <v>7</v>
      </c>
      <c r="D60" s="26"/>
      <c r="E60" s="115">
        <v>3</v>
      </c>
      <c r="F60" s="115"/>
      <c r="G60" s="26"/>
      <c r="H60" s="115">
        <v>1.1000000000000001</v>
      </c>
      <c r="I60" s="26"/>
      <c r="J60" s="35">
        <v>2</v>
      </c>
      <c r="K60" s="26"/>
      <c r="L60" s="117">
        <v>-1</v>
      </c>
    </row>
    <row r="61" spans="1:12" ht="15.75" thickBot="1">
      <c r="A61" s="92"/>
      <c r="B61" s="61"/>
      <c r="C61" s="85"/>
      <c r="D61" s="26"/>
      <c r="E61" s="115"/>
      <c r="F61" s="115"/>
      <c r="G61" s="26"/>
      <c r="H61" s="85"/>
      <c r="I61" s="26"/>
      <c r="J61" s="35"/>
      <c r="K61" s="26"/>
      <c r="L61" s="117"/>
    </row>
    <row r="62" spans="1:12">
      <c r="A62" s="92"/>
      <c r="B62" s="64" t="s">
        <v>368</v>
      </c>
      <c r="C62" s="111">
        <v>50</v>
      </c>
      <c r="D62" s="30"/>
      <c r="E62" s="37">
        <v>13</v>
      </c>
      <c r="F62" s="119">
        <v>-2</v>
      </c>
      <c r="G62" s="30"/>
      <c r="H62" s="111">
        <v>1.1000000000000001</v>
      </c>
      <c r="I62" s="30"/>
      <c r="J62" s="37">
        <v>2</v>
      </c>
      <c r="K62" s="30"/>
      <c r="L62" s="119">
        <v>-2</v>
      </c>
    </row>
    <row r="63" spans="1:12" ht="15.75" thickBot="1">
      <c r="A63" s="92"/>
      <c r="B63" s="64"/>
      <c r="C63" s="118"/>
      <c r="D63" s="30"/>
      <c r="E63" s="37"/>
      <c r="F63" s="119"/>
      <c r="G63" s="30"/>
      <c r="H63" s="118"/>
      <c r="I63" s="30"/>
      <c r="J63" s="37"/>
      <c r="K63" s="30"/>
      <c r="L63" s="119"/>
    </row>
    <row r="64" spans="1:12" ht="15.75" thickTop="1">
      <c r="A64" s="92"/>
      <c r="B64" s="11"/>
      <c r="C64" s="11"/>
      <c r="D64" s="11"/>
      <c r="E64" s="11"/>
      <c r="F64" s="11"/>
      <c r="G64" s="11"/>
      <c r="H64" s="11"/>
      <c r="I64" s="11"/>
      <c r="J64" s="26"/>
      <c r="K64" s="26"/>
      <c r="L64" s="11"/>
    </row>
    <row r="65" spans="1:13" ht="15.75" thickBot="1">
      <c r="A65" s="92"/>
      <c r="B65" s="53" t="s">
        <v>369</v>
      </c>
      <c r="C65" s="109">
        <v>9</v>
      </c>
      <c r="D65" s="11"/>
      <c r="E65" s="115" t="s">
        <v>370</v>
      </c>
      <c r="F65" s="115"/>
      <c r="G65" s="11"/>
      <c r="H65" s="109">
        <v>2.5</v>
      </c>
      <c r="I65" s="11"/>
      <c r="J65" s="115" t="s">
        <v>370</v>
      </c>
      <c r="K65" s="115"/>
      <c r="L65" s="115"/>
    </row>
    <row r="66" spans="1:13" ht="15.75" thickTop="1">
      <c r="A66" s="92"/>
      <c r="B66" s="130" t="s">
        <v>371</v>
      </c>
      <c r="C66" s="130"/>
      <c r="D66" s="130"/>
      <c r="E66" s="130"/>
      <c r="F66" s="130"/>
      <c r="G66" s="130"/>
      <c r="H66" s="130"/>
      <c r="I66" s="130"/>
      <c r="J66" s="130"/>
      <c r="K66" s="130"/>
      <c r="L66" s="130"/>
      <c r="M66" s="130"/>
    </row>
    <row r="67" spans="1:13">
      <c r="A67" s="92"/>
      <c r="B67" s="130" t="s">
        <v>372</v>
      </c>
      <c r="C67" s="130"/>
      <c r="D67" s="130"/>
      <c r="E67" s="130"/>
      <c r="F67" s="130"/>
      <c r="G67" s="130"/>
      <c r="H67" s="130"/>
      <c r="I67" s="130"/>
      <c r="J67" s="130"/>
      <c r="K67" s="130"/>
      <c r="L67" s="130"/>
      <c r="M67" s="130"/>
    </row>
    <row r="68" spans="1:13" ht="25.5" customHeight="1">
      <c r="A68" s="92"/>
      <c r="B68" s="33" t="s">
        <v>373</v>
      </c>
      <c r="C68" s="33"/>
      <c r="D68" s="33"/>
      <c r="E68" s="33"/>
      <c r="F68" s="33"/>
      <c r="G68" s="33"/>
      <c r="H68" s="33"/>
      <c r="I68" s="33"/>
      <c r="J68" s="33"/>
      <c r="K68" s="33"/>
      <c r="L68" s="33"/>
      <c r="M68" s="33"/>
    </row>
    <row r="69" spans="1:13" ht="63.75" customHeight="1">
      <c r="A69" s="92"/>
      <c r="B69" s="26" t="s">
        <v>374</v>
      </c>
      <c r="C69" s="26"/>
      <c r="D69" s="26"/>
      <c r="E69" s="26"/>
      <c r="F69" s="26"/>
      <c r="G69" s="26"/>
      <c r="H69" s="26"/>
      <c r="I69" s="26"/>
      <c r="J69" s="26"/>
      <c r="K69" s="26"/>
      <c r="L69" s="26"/>
      <c r="M69" s="26"/>
    </row>
    <row r="70" spans="1:13" ht="25.5" customHeight="1">
      <c r="A70" s="92"/>
      <c r="B70" s="26" t="s">
        <v>375</v>
      </c>
      <c r="C70" s="26"/>
      <c r="D70" s="26"/>
      <c r="E70" s="26"/>
      <c r="F70" s="26"/>
      <c r="G70" s="26"/>
      <c r="H70" s="26"/>
      <c r="I70" s="26"/>
      <c r="J70" s="26"/>
      <c r="K70" s="26"/>
      <c r="L70" s="26"/>
      <c r="M70" s="26"/>
    </row>
    <row r="71" spans="1:13">
      <c r="A71" s="92"/>
      <c r="B71" s="13"/>
      <c r="C71" s="13"/>
    </row>
    <row r="72" spans="1:13" ht="127.5">
      <c r="A72" s="92"/>
      <c r="B72" s="120" t="s">
        <v>249</v>
      </c>
      <c r="C72" s="49" t="s">
        <v>376</v>
      </c>
    </row>
    <row r="73" spans="1:13">
      <c r="A73" s="92"/>
      <c r="B73" s="13"/>
      <c r="C73" s="13"/>
    </row>
    <row r="74" spans="1:13" ht="153">
      <c r="A74" s="92"/>
      <c r="B74" s="120" t="s">
        <v>249</v>
      </c>
      <c r="C74" s="49" t="s">
        <v>377</v>
      </c>
    </row>
    <row r="75" spans="1:13">
      <c r="A75" s="92"/>
      <c r="B75" s="13"/>
      <c r="C75" s="13"/>
    </row>
    <row r="76" spans="1:13" ht="140.25">
      <c r="A76" s="92"/>
      <c r="B76" s="120" t="s">
        <v>249</v>
      </c>
      <c r="C76" s="49" t="s">
        <v>378</v>
      </c>
    </row>
    <row r="77" spans="1:13">
      <c r="A77" s="92"/>
      <c r="B77" s="13"/>
      <c r="C77" s="13"/>
    </row>
    <row r="78" spans="1:13" ht="229.5">
      <c r="A78" s="92"/>
      <c r="B78" s="120" t="s">
        <v>249</v>
      </c>
      <c r="C78" s="49" t="s">
        <v>379</v>
      </c>
    </row>
    <row r="79" spans="1:13">
      <c r="A79" s="92"/>
      <c r="B79" s="13"/>
      <c r="C79" s="13"/>
    </row>
    <row r="80" spans="1:13" ht="89.25">
      <c r="A80" s="92"/>
      <c r="B80" s="120" t="s">
        <v>249</v>
      </c>
      <c r="C80" s="49" t="s">
        <v>380</v>
      </c>
    </row>
    <row r="81" spans="1:13">
      <c r="A81" s="92"/>
      <c r="B81" s="13"/>
      <c r="C81" s="13"/>
    </row>
    <row r="82" spans="1:13" ht="102">
      <c r="A82" s="92"/>
      <c r="B82" s="120" t="s">
        <v>249</v>
      </c>
      <c r="C82" s="49" t="s">
        <v>381</v>
      </c>
    </row>
    <row r="83" spans="1:13">
      <c r="A83" s="92"/>
      <c r="B83" s="24"/>
      <c r="C83" s="24"/>
      <c r="D83" s="24"/>
      <c r="E83" s="24"/>
      <c r="F83" s="24"/>
      <c r="G83" s="24"/>
      <c r="H83" s="24"/>
      <c r="I83" s="24"/>
      <c r="J83" s="24"/>
      <c r="K83" s="24"/>
      <c r="L83" s="24"/>
      <c r="M83" s="24"/>
    </row>
    <row r="84" spans="1:13">
      <c r="A84" s="92"/>
      <c r="B84" s="13"/>
      <c r="C84" s="13"/>
      <c r="D84" s="13"/>
      <c r="E84" s="13"/>
      <c r="F84" s="13"/>
      <c r="G84" s="13"/>
      <c r="H84" s="13"/>
      <c r="I84" s="13"/>
      <c r="J84" s="13"/>
      <c r="K84" s="13"/>
      <c r="L84" s="13"/>
      <c r="M84" s="13"/>
    </row>
    <row r="85" spans="1:13" ht="15.75" thickBot="1">
      <c r="A85" s="92"/>
      <c r="B85" s="51"/>
      <c r="C85" s="28" t="s">
        <v>382</v>
      </c>
      <c r="D85" s="28"/>
      <c r="E85" s="28"/>
      <c r="F85" s="11"/>
      <c r="G85" s="128" t="s">
        <v>383</v>
      </c>
      <c r="H85" s="128"/>
      <c r="I85" s="128"/>
      <c r="J85" s="11"/>
      <c r="K85" s="128" t="s">
        <v>384</v>
      </c>
      <c r="L85" s="128"/>
      <c r="M85" s="128"/>
    </row>
    <row r="86" spans="1:13">
      <c r="A86" s="92"/>
      <c r="B86" s="25" t="s">
        <v>336</v>
      </c>
      <c r="C86" s="15" t="s">
        <v>385</v>
      </c>
      <c r="D86" s="76"/>
      <c r="E86" s="15" t="s">
        <v>385</v>
      </c>
      <c r="F86" s="26"/>
      <c r="G86" s="123" t="s">
        <v>385</v>
      </c>
      <c r="H86" s="76"/>
      <c r="I86" s="123" t="s">
        <v>385</v>
      </c>
      <c r="J86" s="26"/>
      <c r="K86" s="123" t="s">
        <v>385</v>
      </c>
      <c r="L86" s="76"/>
      <c r="M86" s="123" t="s">
        <v>385</v>
      </c>
    </row>
    <row r="87" spans="1:13">
      <c r="A87" s="92"/>
      <c r="B87" s="25"/>
      <c r="C87" s="15" t="s">
        <v>386</v>
      </c>
      <c r="D87" s="26"/>
      <c r="E87" s="15" t="s">
        <v>389</v>
      </c>
      <c r="F87" s="26"/>
      <c r="G87" s="51" t="s">
        <v>386</v>
      </c>
      <c r="H87" s="106"/>
      <c r="I87" s="51" t="s">
        <v>389</v>
      </c>
      <c r="J87" s="26"/>
      <c r="K87" s="51" t="s">
        <v>386</v>
      </c>
      <c r="L87" s="106"/>
      <c r="M87" s="51" t="s">
        <v>389</v>
      </c>
    </row>
    <row r="88" spans="1:13">
      <c r="A88" s="92"/>
      <c r="B88" s="25"/>
      <c r="C88" s="15" t="s">
        <v>387</v>
      </c>
      <c r="D88" s="26"/>
      <c r="E88" s="15" t="s">
        <v>390</v>
      </c>
      <c r="F88" s="26"/>
      <c r="G88" s="51" t="s">
        <v>387</v>
      </c>
      <c r="H88" s="106"/>
      <c r="I88" s="51" t="s">
        <v>390</v>
      </c>
      <c r="J88" s="26"/>
      <c r="K88" s="51" t="s">
        <v>387</v>
      </c>
      <c r="L88" s="106"/>
      <c r="M88" s="51" t="s">
        <v>390</v>
      </c>
    </row>
    <row r="89" spans="1:13" ht="15.75" thickBot="1">
      <c r="A89" s="92"/>
      <c r="B89" s="25"/>
      <c r="C89" s="16" t="s">
        <v>388</v>
      </c>
      <c r="D89" s="29"/>
      <c r="E89" s="122"/>
      <c r="F89" s="26"/>
      <c r="G89" s="121" t="s">
        <v>388</v>
      </c>
      <c r="H89" s="29"/>
      <c r="I89" s="122"/>
      <c r="J89" s="26"/>
      <c r="K89" s="121" t="s">
        <v>388</v>
      </c>
      <c r="L89" s="29"/>
      <c r="M89" s="122"/>
    </row>
    <row r="90" spans="1:13">
      <c r="A90" s="92"/>
      <c r="B90" s="55" t="s">
        <v>391</v>
      </c>
      <c r="C90" s="124">
        <v>852326</v>
      </c>
      <c r="D90" s="18"/>
      <c r="E90" s="124">
        <v>852326</v>
      </c>
      <c r="F90" s="18"/>
      <c r="G90" s="125">
        <v>926873</v>
      </c>
      <c r="H90" s="23"/>
      <c r="I90" s="125">
        <v>740178</v>
      </c>
      <c r="J90" s="18"/>
      <c r="K90" s="125">
        <v>757240</v>
      </c>
      <c r="L90" s="23"/>
      <c r="M90" s="125">
        <v>715854</v>
      </c>
    </row>
    <row r="91" spans="1:13">
      <c r="A91" s="92"/>
      <c r="B91" s="53" t="s">
        <v>92</v>
      </c>
      <c r="C91" s="126">
        <v>197533</v>
      </c>
      <c r="D91" s="11"/>
      <c r="E91" s="126">
        <v>196565</v>
      </c>
      <c r="F91" s="11"/>
      <c r="G91" s="127">
        <v>263446</v>
      </c>
      <c r="H91" s="12" t="s">
        <v>392</v>
      </c>
      <c r="I91" s="127">
        <v>297523</v>
      </c>
      <c r="J91" s="11"/>
      <c r="K91" s="127">
        <v>317097</v>
      </c>
      <c r="L91" s="11"/>
      <c r="M91" s="127">
        <v>275470</v>
      </c>
    </row>
    <row r="92" spans="1:13">
      <c r="A92" s="92"/>
      <c r="B92" s="131" t="s">
        <v>393</v>
      </c>
      <c r="C92" s="131"/>
      <c r="D92" s="131"/>
      <c r="E92" s="131"/>
      <c r="F92" s="131"/>
      <c r="G92" s="131"/>
      <c r="H92" s="131"/>
      <c r="I92" s="131"/>
      <c r="J92" s="131"/>
      <c r="K92" s="131"/>
      <c r="L92" s="131"/>
      <c r="M92" s="131"/>
    </row>
  </sheetData>
  <mergeCells count="218">
    <mergeCell ref="B69:M69"/>
    <mergeCell ref="B70:M70"/>
    <mergeCell ref="B92:M92"/>
    <mergeCell ref="B9:M9"/>
    <mergeCell ref="B10:M10"/>
    <mergeCell ref="B48:M48"/>
    <mergeCell ref="B66:M66"/>
    <mergeCell ref="B67:M67"/>
    <mergeCell ref="B68:M68"/>
    <mergeCell ref="A1:A2"/>
    <mergeCell ref="B1:M1"/>
    <mergeCell ref="B2:M2"/>
    <mergeCell ref="B3:M3"/>
    <mergeCell ref="A4:A92"/>
    <mergeCell ref="B4:M4"/>
    <mergeCell ref="B5:M5"/>
    <mergeCell ref="B6:M6"/>
    <mergeCell ref="B7:M7"/>
    <mergeCell ref="B8:M8"/>
    <mergeCell ref="B83:M83"/>
    <mergeCell ref="C85:E85"/>
    <mergeCell ref="G85:I85"/>
    <mergeCell ref="K85:M85"/>
    <mergeCell ref="B86:B89"/>
    <mergeCell ref="D86:D89"/>
    <mergeCell ref="F86:F89"/>
    <mergeCell ref="H86:H89"/>
    <mergeCell ref="J86:J89"/>
    <mergeCell ref="L86:L89"/>
    <mergeCell ref="I62:I63"/>
    <mergeCell ref="J62:J63"/>
    <mergeCell ref="K62:K63"/>
    <mergeCell ref="L62:L63"/>
    <mergeCell ref="J64:K64"/>
    <mergeCell ref="E65:F65"/>
    <mergeCell ref="J65:L65"/>
    <mergeCell ref="J60:J61"/>
    <mergeCell ref="K60:K61"/>
    <mergeCell ref="L60:L61"/>
    <mergeCell ref="B62:B63"/>
    <mergeCell ref="C62:C63"/>
    <mergeCell ref="D62:D63"/>
    <mergeCell ref="E62:E63"/>
    <mergeCell ref="F62:F63"/>
    <mergeCell ref="G62:G63"/>
    <mergeCell ref="H62:H63"/>
    <mergeCell ref="J58:J59"/>
    <mergeCell ref="K58:K59"/>
    <mergeCell ref="L58:L59"/>
    <mergeCell ref="B60:B61"/>
    <mergeCell ref="C60:C61"/>
    <mergeCell ref="D60:D61"/>
    <mergeCell ref="E60:F61"/>
    <mergeCell ref="G60:G61"/>
    <mergeCell ref="H60:H61"/>
    <mergeCell ref="I60:I61"/>
    <mergeCell ref="J56:J57"/>
    <mergeCell ref="K56:K57"/>
    <mergeCell ref="L56:L57"/>
    <mergeCell ref="B58:B59"/>
    <mergeCell ref="C58:C59"/>
    <mergeCell ref="D58:D59"/>
    <mergeCell ref="E58:F59"/>
    <mergeCell ref="G58:G59"/>
    <mergeCell ref="H58:H59"/>
    <mergeCell ref="I58:I59"/>
    <mergeCell ref="J54:J55"/>
    <mergeCell ref="K54:K55"/>
    <mergeCell ref="L54:L55"/>
    <mergeCell ref="B56:B57"/>
    <mergeCell ref="C56:C57"/>
    <mergeCell ref="D56:D57"/>
    <mergeCell ref="E56:F57"/>
    <mergeCell ref="G56:G57"/>
    <mergeCell ref="H56:H57"/>
    <mergeCell ref="I56:I57"/>
    <mergeCell ref="I52:I53"/>
    <mergeCell ref="J52:L52"/>
    <mergeCell ref="J53:L53"/>
    <mergeCell ref="B54:B55"/>
    <mergeCell ref="C54:C55"/>
    <mergeCell ref="D54:D55"/>
    <mergeCell ref="E54:F55"/>
    <mergeCell ref="G54:G55"/>
    <mergeCell ref="H54:H55"/>
    <mergeCell ref="I54:I55"/>
    <mergeCell ref="B49:L49"/>
    <mergeCell ref="C51:F51"/>
    <mergeCell ref="H51:L51"/>
    <mergeCell ref="B52:B53"/>
    <mergeCell ref="C52:C53"/>
    <mergeCell ref="D52:D53"/>
    <mergeCell ref="E52:F52"/>
    <mergeCell ref="E53:F53"/>
    <mergeCell ref="G52:G53"/>
    <mergeCell ref="H52:H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0:H41"/>
    <mergeCell ref="I40:I41"/>
    <mergeCell ref="J40:J41"/>
    <mergeCell ref="B42:B43"/>
    <mergeCell ref="C42:C43"/>
    <mergeCell ref="D42:E43"/>
    <mergeCell ref="F42:F43"/>
    <mergeCell ref="G42:G43"/>
    <mergeCell ref="H42:I43"/>
    <mergeCell ref="J42:J43"/>
    <mergeCell ref="D38:E38"/>
    <mergeCell ref="H38:I38"/>
    <mergeCell ref="D39:E39"/>
    <mergeCell ref="H39:I39"/>
    <mergeCell ref="B40:B41"/>
    <mergeCell ref="C40:C41"/>
    <mergeCell ref="D40:D41"/>
    <mergeCell ref="E40:E41"/>
    <mergeCell ref="F40:F41"/>
    <mergeCell ref="G40:G41"/>
    <mergeCell ref="H34:I35"/>
    <mergeCell ref="J34:J35"/>
    <mergeCell ref="B36:B37"/>
    <mergeCell ref="C36:C37"/>
    <mergeCell ref="D36:E37"/>
    <mergeCell ref="F36:F37"/>
    <mergeCell ref="G36:G37"/>
    <mergeCell ref="H36:I37"/>
    <mergeCell ref="J36:J37"/>
    <mergeCell ref="J30:J31"/>
    <mergeCell ref="D32:E32"/>
    <mergeCell ref="H32:I32"/>
    <mergeCell ref="D33:E33"/>
    <mergeCell ref="H33:I33"/>
    <mergeCell ref="B34:B35"/>
    <mergeCell ref="C34:C35"/>
    <mergeCell ref="D34:E35"/>
    <mergeCell ref="F34:F35"/>
    <mergeCell ref="G34:G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B11:J11"/>
    <mergeCell ref="D13:F13"/>
    <mergeCell ref="H13:J13"/>
    <mergeCell ref="B14:B15"/>
    <mergeCell ref="C14:C15"/>
    <mergeCell ref="D14:D15"/>
    <mergeCell ref="E14:E15"/>
    <mergeCell ref="F14:F15"/>
    <mergeCell ref="G14:G15"/>
    <mergeCell ref="H14:H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1647</v>
      </c>
      <c r="B1" s="8" t="s">
        <v>1</v>
      </c>
      <c r="C1" s="8"/>
      <c r="D1" s="8"/>
    </row>
    <row r="2" spans="1:4">
      <c r="A2" s="8"/>
      <c r="B2" s="1" t="s">
        <v>2</v>
      </c>
      <c r="C2" s="1" t="s">
        <v>28</v>
      </c>
      <c r="D2" s="1" t="s">
        <v>82</v>
      </c>
    </row>
    <row r="3" spans="1:4">
      <c r="A3" s="3" t="s">
        <v>1225</v>
      </c>
      <c r="B3" s="4"/>
      <c r="C3" s="4"/>
      <c r="D3" s="4"/>
    </row>
    <row r="4" spans="1:4">
      <c r="A4" s="2" t="s">
        <v>57</v>
      </c>
      <c r="B4" s="7">
        <v>250000000</v>
      </c>
      <c r="C4" s="7">
        <v>250000000</v>
      </c>
      <c r="D4" s="4"/>
    </row>
    <row r="5" spans="1:4">
      <c r="A5" s="2" t="s">
        <v>121</v>
      </c>
      <c r="B5" s="4">
        <v>0</v>
      </c>
      <c r="C5" s="4">
        <v>0</v>
      </c>
      <c r="D5" s="6">
        <v>2163000</v>
      </c>
    </row>
    <row r="6" spans="1:4" ht="30">
      <c r="A6" s="2" t="s">
        <v>1648</v>
      </c>
      <c r="B6" s="4"/>
      <c r="C6" s="4"/>
      <c r="D6" s="4"/>
    </row>
    <row r="7" spans="1:4">
      <c r="A7" s="3" t="s">
        <v>1225</v>
      </c>
      <c r="B7" s="4"/>
      <c r="C7" s="4"/>
      <c r="D7" s="4"/>
    </row>
    <row r="8" spans="1:4">
      <c r="A8" s="2" t="s">
        <v>57</v>
      </c>
      <c r="B8" s="6">
        <v>250000000</v>
      </c>
      <c r="C8" s="6">
        <v>250000000</v>
      </c>
      <c r="D8" s="4"/>
    </row>
    <row r="9" spans="1:4">
      <c r="A9" s="2" t="s">
        <v>1649</v>
      </c>
      <c r="B9" s="290">
        <v>5.2999999999999999E-2</v>
      </c>
      <c r="C9" s="4"/>
      <c r="D9" s="4"/>
    </row>
    <row r="10" spans="1:4" ht="45">
      <c r="A10" s="2" t="s">
        <v>1650</v>
      </c>
      <c r="B10" s="4"/>
      <c r="C10" s="4"/>
      <c r="D10" s="4"/>
    </row>
    <row r="11" spans="1:4">
      <c r="A11" s="3" t="s">
        <v>1225</v>
      </c>
      <c r="B11" s="4"/>
      <c r="C11" s="4"/>
      <c r="D11" s="4"/>
    </row>
    <row r="12" spans="1:4">
      <c r="A12" s="2" t="s">
        <v>1651</v>
      </c>
      <c r="B12" s="290">
        <v>4.0000000000000001E-3</v>
      </c>
      <c r="C12" s="4"/>
      <c r="D12" s="4"/>
    </row>
    <row r="13" spans="1:4" ht="30">
      <c r="A13" s="2" t="s">
        <v>1652</v>
      </c>
      <c r="B13" s="4"/>
      <c r="C13" s="4"/>
      <c r="D13" s="4"/>
    </row>
    <row r="14" spans="1:4">
      <c r="A14" s="3" t="s">
        <v>1225</v>
      </c>
      <c r="B14" s="4"/>
      <c r="C14" s="4"/>
      <c r="D14" s="4"/>
    </row>
    <row r="15" spans="1:4">
      <c r="A15" s="2" t="s">
        <v>57</v>
      </c>
      <c r="B15" s="4">
        <v>0</v>
      </c>
      <c r="C15" s="4">
        <v>0</v>
      </c>
      <c r="D15" s="4"/>
    </row>
    <row r="16" spans="1:4">
      <c r="A16" s="2" t="s">
        <v>1653</v>
      </c>
      <c r="B16" s="6">
        <v>200000000</v>
      </c>
      <c r="C16" s="4"/>
      <c r="D16" s="4"/>
    </row>
    <row r="17" spans="1:4" ht="30">
      <c r="A17" s="2" t="s">
        <v>1654</v>
      </c>
      <c r="B17" s="4">
        <v>0.35</v>
      </c>
      <c r="C17" s="4"/>
      <c r="D17" s="4"/>
    </row>
    <row r="18" spans="1:4" ht="30">
      <c r="A18" s="2" t="s">
        <v>1655</v>
      </c>
      <c r="B18" s="290">
        <v>0.75</v>
      </c>
      <c r="C18" s="4"/>
      <c r="D18" s="4"/>
    </row>
    <row r="19" spans="1:4" ht="30">
      <c r="A19" s="2" t="s">
        <v>1656</v>
      </c>
      <c r="B19" s="290">
        <v>0.5</v>
      </c>
      <c r="C19" s="4"/>
      <c r="D19" s="4"/>
    </row>
    <row r="20" spans="1:4" ht="45">
      <c r="A20" s="2" t="s">
        <v>1657</v>
      </c>
      <c r="B20" s="290">
        <v>1</v>
      </c>
      <c r="C20" s="4"/>
      <c r="D20" s="4"/>
    </row>
    <row r="21" spans="1:4" ht="45">
      <c r="A21" s="2" t="s">
        <v>1658</v>
      </c>
      <c r="B21" s="4"/>
      <c r="C21" s="4"/>
      <c r="D21" s="4"/>
    </row>
    <row r="22" spans="1:4">
      <c r="A22" s="3" t="s">
        <v>1225</v>
      </c>
      <c r="B22" s="4"/>
      <c r="C22" s="4"/>
      <c r="D22" s="4"/>
    </row>
    <row r="23" spans="1:4">
      <c r="A23" s="2" t="s">
        <v>1659</v>
      </c>
      <c r="B23" s="4" t="s">
        <v>1660</v>
      </c>
      <c r="C23" s="4"/>
      <c r="D23" s="4"/>
    </row>
    <row r="24" spans="1:4" ht="45">
      <c r="A24" s="2" t="s">
        <v>1661</v>
      </c>
      <c r="B24" s="4"/>
      <c r="C24" s="4"/>
      <c r="D24" s="4"/>
    </row>
    <row r="25" spans="1:4">
      <c r="A25" s="3" t="s">
        <v>1225</v>
      </c>
      <c r="B25" s="4"/>
      <c r="C25" s="4"/>
      <c r="D25" s="4"/>
    </row>
    <row r="26" spans="1:4">
      <c r="A26" s="2" t="s">
        <v>1659</v>
      </c>
      <c r="B26" s="4" t="s">
        <v>1662</v>
      </c>
      <c r="C26" s="4"/>
      <c r="D26" s="4"/>
    </row>
    <row r="27" spans="1:4" ht="45">
      <c r="A27" s="2" t="s">
        <v>1663</v>
      </c>
      <c r="B27" s="4"/>
      <c r="C27" s="4"/>
      <c r="D27" s="4"/>
    </row>
    <row r="28" spans="1:4">
      <c r="A28" s="3" t="s">
        <v>1225</v>
      </c>
      <c r="B28" s="4"/>
      <c r="C28" s="4"/>
      <c r="D28" s="4"/>
    </row>
    <row r="29" spans="1:4">
      <c r="A29" s="2" t="s">
        <v>1651</v>
      </c>
      <c r="B29" s="290">
        <v>5.0000000000000001E-3</v>
      </c>
      <c r="C29" s="4"/>
      <c r="D29" s="4"/>
    </row>
    <row r="30" spans="1:4">
      <c r="A30" s="2" t="s">
        <v>1659</v>
      </c>
      <c r="B30" s="4" t="s">
        <v>1664</v>
      </c>
      <c r="C30" s="4"/>
      <c r="D30" s="4"/>
    </row>
    <row r="31" spans="1:4" ht="45">
      <c r="A31" s="2" t="s">
        <v>1665</v>
      </c>
      <c r="B31" s="4"/>
      <c r="C31" s="4"/>
      <c r="D31" s="4"/>
    </row>
    <row r="32" spans="1:4">
      <c r="A32" s="3" t="s">
        <v>1225</v>
      </c>
      <c r="B32" s="4"/>
      <c r="C32" s="4"/>
      <c r="D32" s="4"/>
    </row>
    <row r="33" spans="1:4">
      <c r="A33" s="2" t="s">
        <v>1651</v>
      </c>
      <c r="B33" s="290">
        <v>0.01</v>
      </c>
      <c r="C33" s="4"/>
      <c r="D33" s="4"/>
    </row>
    <row r="34" spans="1:4">
      <c r="A34" s="2" t="s">
        <v>1659</v>
      </c>
      <c r="B34" s="4" t="s">
        <v>1666</v>
      </c>
      <c r="C34" s="4"/>
      <c r="D34" s="4"/>
    </row>
    <row r="35" spans="1:4" ht="45">
      <c r="A35" s="2" t="s">
        <v>1667</v>
      </c>
      <c r="B35" s="4"/>
      <c r="C35" s="4"/>
      <c r="D35" s="4"/>
    </row>
    <row r="36" spans="1:4">
      <c r="A36" s="3" t="s">
        <v>1225</v>
      </c>
      <c r="B36" s="4"/>
      <c r="C36" s="4"/>
      <c r="D36" s="4"/>
    </row>
    <row r="37" spans="1:4">
      <c r="A37" s="2" t="s">
        <v>1668</v>
      </c>
      <c r="B37" s="290">
        <v>1.5E-3</v>
      </c>
      <c r="C37" s="4"/>
      <c r="D37" s="4"/>
    </row>
    <row r="38" spans="1:4">
      <c r="A38" s="2" t="s">
        <v>1651</v>
      </c>
      <c r="B38" s="290">
        <v>0</v>
      </c>
      <c r="C38" s="4"/>
      <c r="D38" s="4"/>
    </row>
    <row r="39" spans="1:4" ht="45">
      <c r="A39" s="2" t="s">
        <v>1669</v>
      </c>
      <c r="B39" s="4"/>
      <c r="C39" s="4"/>
      <c r="D39" s="4"/>
    </row>
    <row r="40" spans="1:4">
      <c r="A40" s="3" t="s">
        <v>1225</v>
      </c>
      <c r="B40" s="4"/>
      <c r="C40" s="4"/>
      <c r="D40" s="4"/>
    </row>
    <row r="41" spans="1:4">
      <c r="A41" s="2" t="s">
        <v>1668</v>
      </c>
      <c r="B41" s="290">
        <v>3.0000000000000001E-3</v>
      </c>
      <c r="C41" s="4"/>
      <c r="D41" s="4"/>
    </row>
    <row r="42" spans="1:4">
      <c r="A42" s="2" t="s">
        <v>1651</v>
      </c>
      <c r="B42" s="290">
        <v>1.8800000000000001E-2</v>
      </c>
      <c r="C42" s="4"/>
      <c r="D42" s="4"/>
    </row>
    <row r="43" spans="1:4" ht="30">
      <c r="A43" s="2" t="s">
        <v>1670</v>
      </c>
      <c r="B43" s="4"/>
      <c r="C43" s="4"/>
      <c r="D43" s="4"/>
    </row>
    <row r="44" spans="1:4">
      <c r="A44" s="3" t="s">
        <v>1225</v>
      </c>
      <c r="B44" s="4"/>
      <c r="C44" s="4"/>
      <c r="D44" s="4"/>
    </row>
    <row r="45" spans="1:4">
      <c r="A45" s="2" t="s">
        <v>121</v>
      </c>
      <c r="B45" s="4"/>
      <c r="C45" s="4"/>
      <c r="D45" s="7">
        <v>22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4.85546875" customWidth="1"/>
    <col min="3" max="3" width="9.28515625" customWidth="1"/>
    <col min="4" max="4" width="24.85546875" customWidth="1"/>
    <col min="5" max="5" width="9.28515625" customWidth="1"/>
    <col min="6" max="6" width="24.85546875" customWidth="1"/>
    <col min="7" max="7" width="9.28515625" customWidth="1"/>
  </cols>
  <sheetData>
    <row r="1" spans="1:7" ht="15" customHeight="1">
      <c r="A1" s="1" t="s">
        <v>1671</v>
      </c>
      <c r="B1" s="8" t="s">
        <v>1</v>
      </c>
      <c r="C1" s="8"/>
      <c r="D1" s="8"/>
      <c r="E1" s="8"/>
      <c r="F1" s="8"/>
      <c r="G1" s="8"/>
    </row>
    <row r="2" spans="1:7" ht="30">
      <c r="A2" s="1" t="s">
        <v>27</v>
      </c>
      <c r="B2" s="8" t="s">
        <v>2</v>
      </c>
      <c r="C2" s="8"/>
      <c r="D2" s="8" t="s">
        <v>28</v>
      </c>
      <c r="E2" s="8"/>
      <c r="F2" s="8" t="s">
        <v>82</v>
      </c>
      <c r="G2" s="8"/>
    </row>
    <row r="3" spans="1:7" ht="30">
      <c r="A3" s="3" t="s">
        <v>1672</v>
      </c>
      <c r="B3" s="4"/>
      <c r="C3" s="4"/>
      <c r="D3" s="4"/>
      <c r="E3" s="4"/>
      <c r="F3" s="4"/>
      <c r="G3" s="4"/>
    </row>
    <row r="4" spans="1:7">
      <c r="A4" s="2" t="s">
        <v>1673</v>
      </c>
      <c r="B4" s="6">
        <v>61197</v>
      </c>
      <c r="C4" s="4"/>
      <c r="D4" s="6">
        <v>61624</v>
      </c>
      <c r="E4" s="4"/>
      <c r="F4" s="6">
        <v>61107</v>
      </c>
      <c r="G4" s="4"/>
    </row>
    <row r="5" spans="1:7">
      <c r="A5" s="2" t="s">
        <v>1674</v>
      </c>
      <c r="B5" s="6">
        <v>-4909</v>
      </c>
      <c r="C5" s="4"/>
      <c r="D5" s="4">
        <v>-681</v>
      </c>
      <c r="E5" s="4"/>
      <c r="F5" s="4">
        <v>0</v>
      </c>
      <c r="G5" s="4"/>
    </row>
    <row r="6" spans="1:7" ht="45">
      <c r="A6" s="2" t="s">
        <v>1675</v>
      </c>
      <c r="B6" s="4">
        <v>154</v>
      </c>
      <c r="C6" s="4"/>
      <c r="D6" s="4">
        <v>169</v>
      </c>
      <c r="E6" s="4"/>
      <c r="F6" s="4">
        <v>436</v>
      </c>
      <c r="G6" s="4"/>
    </row>
    <row r="7" spans="1:7" ht="30">
      <c r="A7" s="2" t="s">
        <v>1676</v>
      </c>
      <c r="B7" s="4">
        <v>92</v>
      </c>
      <c r="C7" s="291" t="s">
        <v>1291</v>
      </c>
      <c r="D7" s="4">
        <v>85</v>
      </c>
      <c r="E7" s="291" t="s">
        <v>1291</v>
      </c>
      <c r="F7" s="4">
        <v>81</v>
      </c>
      <c r="G7" s="291" t="s">
        <v>1291</v>
      </c>
    </row>
    <row r="8" spans="1:7">
      <c r="A8" s="2" t="s">
        <v>1677</v>
      </c>
      <c r="B8" s="6">
        <v>56534</v>
      </c>
      <c r="C8" s="4"/>
      <c r="D8" s="6">
        <v>61197</v>
      </c>
      <c r="E8" s="4"/>
      <c r="F8" s="6">
        <v>61624</v>
      </c>
      <c r="G8" s="4"/>
    </row>
    <row r="9" spans="1:7">
      <c r="A9" s="91"/>
      <c r="B9" s="91"/>
      <c r="C9" s="91"/>
      <c r="D9" s="91"/>
      <c r="E9" s="91"/>
      <c r="F9" s="91"/>
      <c r="G9" s="91"/>
    </row>
    <row r="10" spans="1:7" ht="15" customHeight="1">
      <c r="A10" s="2" t="s">
        <v>1291</v>
      </c>
      <c r="B10" s="92" t="s">
        <v>817</v>
      </c>
      <c r="C10" s="92"/>
      <c r="D10" s="92"/>
      <c r="E10" s="92"/>
      <c r="F10" s="92"/>
      <c r="G10" s="92"/>
    </row>
  </sheetData>
  <mergeCells count="6">
    <mergeCell ref="B1:G1"/>
    <mergeCell ref="B2:C2"/>
    <mergeCell ref="D2:E2"/>
    <mergeCell ref="F2:G2"/>
    <mergeCell ref="A9:G9"/>
    <mergeCell ref="B10:G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cols>
    <col min="1" max="1" width="36.5703125" bestFit="1" customWidth="1"/>
    <col min="2" max="2" width="8.42578125" customWidth="1"/>
    <col min="3" max="3" width="3.5703125" customWidth="1"/>
    <col min="4" max="4" width="12.28515625" bestFit="1" customWidth="1"/>
    <col min="5" max="5" width="12" bestFit="1" customWidth="1"/>
    <col min="6" max="6" width="12.5703125" bestFit="1" customWidth="1"/>
    <col min="7" max="7" width="8.42578125" customWidth="1"/>
    <col min="8" max="8" width="3.5703125" customWidth="1"/>
    <col min="9" max="9" width="12.28515625" bestFit="1" customWidth="1"/>
    <col min="10" max="10" width="12" bestFit="1" customWidth="1"/>
    <col min="11" max="11" width="12.5703125" bestFit="1" customWidth="1"/>
    <col min="12" max="12" width="8.42578125" customWidth="1"/>
    <col min="13" max="13" width="3.5703125" customWidth="1"/>
    <col min="14" max="14" width="12.28515625" bestFit="1" customWidth="1"/>
    <col min="15" max="15" width="12" bestFit="1" customWidth="1"/>
    <col min="16" max="16" width="12.5703125" bestFit="1" customWidth="1"/>
    <col min="17" max="19" width="12.28515625" bestFit="1" customWidth="1"/>
  </cols>
  <sheetData>
    <row r="1" spans="1:19" ht="15" customHeight="1">
      <c r="A1" s="8" t="s">
        <v>1678</v>
      </c>
      <c r="B1" s="8" t="s">
        <v>79</v>
      </c>
      <c r="C1" s="8"/>
      <c r="D1" s="8"/>
      <c r="E1" s="8"/>
      <c r="F1" s="8"/>
      <c r="G1" s="8"/>
      <c r="H1" s="8"/>
      <c r="I1" s="8"/>
      <c r="J1" s="8"/>
      <c r="K1" s="8"/>
      <c r="L1" s="8"/>
      <c r="M1" s="8"/>
      <c r="N1" s="8"/>
      <c r="O1" s="8"/>
      <c r="P1" s="8"/>
      <c r="Q1" s="8" t="s">
        <v>1</v>
      </c>
      <c r="R1" s="8"/>
      <c r="S1" s="8"/>
    </row>
    <row r="2" spans="1:19" ht="15" customHeight="1">
      <c r="A2" s="8"/>
      <c r="B2" s="8" t="s">
        <v>2</v>
      </c>
      <c r="C2" s="8"/>
      <c r="D2" s="1" t="s">
        <v>1311</v>
      </c>
      <c r="E2" s="1" t="s">
        <v>4</v>
      </c>
      <c r="F2" s="1" t="s">
        <v>80</v>
      </c>
      <c r="G2" s="8" t="s">
        <v>28</v>
      </c>
      <c r="H2" s="8"/>
      <c r="I2" s="1" t="s">
        <v>1312</v>
      </c>
      <c r="J2" s="1" t="s">
        <v>1313</v>
      </c>
      <c r="K2" s="1" t="s">
        <v>81</v>
      </c>
      <c r="L2" s="8" t="s">
        <v>82</v>
      </c>
      <c r="M2" s="8"/>
      <c r="N2" s="1" t="s">
        <v>1679</v>
      </c>
      <c r="O2" s="1" t="s">
        <v>1680</v>
      </c>
      <c r="P2" s="1" t="s">
        <v>1681</v>
      </c>
      <c r="Q2" s="1" t="s">
        <v>2</v>
      </c>
      <c r="R2" s="1" t="s">
        <v>28</v>
      </c>
      <c r="S2" s="1" t="s">
        <v>82</v>
      </c>
    </row>
    <row r="3" spans="1:19">
      <c r="A3" s="3" t="s">
        <v>1682</v>
      </c>
      <c r="B3" s="4"/>
      <c r="C3" s="4"/>
      <c r="D3" s="4"/>
      <c r="E3" s="4"/>
      <c r="F3" s="4"/>
      <c r="G3" s="4"/>
      <c r="H3" s="4"/>
      <c r="I3" s="4"/>
      <c r="J3" s="4"/>
      <c r="K3" s="4"/>
      <c r="L3" s="4"/>
      <c r="M3" s="4"/>
      <c r="N3" s="4"/>
      <c r="O3" s="4"/>
      <c r="P3" s="4"/>
      <c r="Q3" s="4"/>
      <c r="R3" s="4"/>
      <c r="S3" s="4"/>
    </row>
    <row r="4" spans="1:19" ht="30">
      <c r="A4" s="2" t="s">
        <v>137</v>
      </c>
      <c r="B4" s="9">
        <v>2.96</v>
      </c>
      <c r="C4" s="291" t="s">
        <v>1291</v>
      </c>
      <c r="D4" s="9">
        <v>0.3</v>
      </c>
      <c r="E4" s="9">
        <v>0.3</v>
      </c>
      <c r="F4" s="9">
        <v>0.3</v>
      </c>
      <c r="G4" s="9">
        <v>0.3</v>
      </c>
      <c r="H4" s="291" t="s">
        <v>1291</v>
      </c>
      <c r="I4" s="9">
        <v>0.25</v>
      </c>
      <c r="J4" s="9">
        <v>0.25</v>
      </c>
      <c r="K4" s="9">
        <v>0.25</v>
      </c>
      <c r="L4" s="9">
        <v>2.75</v>
      </c>
      <c r="M4" s="291" t="s">
        <v>1291</v>
      </c>
      <c r="N4" s="9">
        <v>0.125</v>
      </c>
      <c r="O4" s="9">
        <v>0.125</v>
      </c>
      <c r="P4" s="9">
        <v>0.125</v>
      </c>
      <c r="Q4" s="9">
        <v>3.86</v>
      </c>
      <c r="R4" s="9">
        <v>1.05</v>
      </c>
      <c r="S4" s="9">
        <v>3.125</v>
      </c>
    </row>
    <row r="5" spans="1:19">
      <c r="A5" s="2" t="s">
        <v>1683</v>
      </c>
      <c r="B5" s="4"/>
      <c r="C5" s="4"/>
      <c r="D5" s="4"/>
      <c r="E5" s="4"/>
      <c r="F5" s="4"/>
      <c r="G5" s="4"/>
      <c r="H5" s="4"/>
      <c r="I5" s="4"/>
      <c r="J5" s="4"/>
      <c r="K5" s="4"/>
      <c r="L5" s="4"/>
      <c r="M5" s="4"/>
      <c r="N5" s="4"/>
      <c r="O5" s="4"/>
      <c r="P5" s="4"/>
      <c r="Q5" s="4"/>
      <c r="R5" s="4"/>
      <c r="S5" s="4"/>
    </row>
    <row r="6" spans="1:19">
      <c r="A6" s="3" t="s">
        <v>1682</v>
      </c>
      <c r="B6" s="4"/>
      <c r="C6" s="4"/>
      <c r="D6" s="4"/>
      <c r="E6" s="4"/>
      <c r="F6" s="4"/>
      <c r="G6" s="4"/>
      <c r="H6" s="4"/>
      <c r="I6" s="4"/>
      <c r="J6" s="4"/>
      <c r="K6" s="4"/>
      <c r="L6" s="4"/>
      <c r="M6" s="4"/>
      <c r="N6" s="4"/>
      <c r="O6" s="4"/>
      <c r="P6" s="4"/>
      <c r="Q6" s="4"/>
      <c r="R6" s="4"/>
      <c r="S6" s="4"/>
    </row>
    <row r="7" spans="1:19" ht="30">
      <c r="A7" s="2" t="s">
        <v>137</v>
      </c>
      <c r="B7" s="9">
        <v>2.65</v>
      </c>
      <c r="C7" s="4"/>
      <c r="D7" s="4"/>
      <c r="E7" s="4"/>
      <c r="F7" s="4"/>
      <c r="G7" s="4"/>
      <c r="H7" s="4"/>
      <c r="I7" s="4"/>
      <c r="J7" s="4"/>
      <c r="K7" s="4"/>
      <c r="L7" s="9">
        <v>2.5</v>
      </c>
      <c r="M7" s="4"/>
      <c r="N7" s="4"/>
      <c r="O7" s="4"/>
      <c r="P7" s="4"/>
      <c r="Q7" s="4"/>
      <c r="R7" s="4"/>
      <c r="S7" s="4"/>
    </row>
    <row r="8" spans="1:19">
      <c r="A8" s="91"/>
      <c r="B8" s="91"/>
      <c r="C8" s="91"/>
      <c r="D8" s="91"/>
      <c r="E8" s="91"/>
      <c r="F8" s="91"/>
      <c r="G8" s="91"/>
      <c r="H8" s="91"/>
      <c r="I8" s="91"/>
      <c r="J8" s="91"/>
      <c r="K8" s="91"/>
      <c r="L8" s="91"/>
      <c r="M8" s="91"/>
      <c r="N8" s="91"/>
      <c r="O8" s="91"/>
      <c r="P8" s="91"/>
      <c r="Q8" s="91"/>
      <c r="R8" s="91"/>
      <c r="S8" s="91"/>
    </row>
    <row r="9" spans="1:19" ht="15" customHeight="1">
      <c r="A9" s="2" t="s">
        <v>1291</v>
      </c>
      <c r="B9" s="92" t="s">
        <v>1684</v>
      </c>
      <c r="C9" s="92"/>
      <c r="D9" s="92"/>
      <c r="E9" s="92"/>
      <c r="F9" s="92"/>
      <c r="G9" s="92"/>
      <c r="H9" s="92"/>
      <c r="I9" s="92"/>
      <c r="J9" s="92"/>
      <c r="K9" s="92"/>
      <c r="L9" s="92"/>
      <c r="M9" s="92"/>
      <c r="N9" s="92"/>
      <c r="O9" s="92"/>
      <c r="P9" s="92"/>
      <c r="Q9" s="92"/>
      <c r="R9" s="92"/>
      <c r="S9" s="92"/>
    </row>
  </sheetData>
  <mergeCells count="8">
    <mergeCell ref="A8:S8"/>
    <mergeCell ref="B9:S9"/>
    <mergeCell ref="A1:A2"/>
    <mergeCell ref="B1:P1"/>
    <mergeCell ref="Q1:S1"/>
    <mergeCell ref="B2:C2"/>
    <mergeCell ref="G2:H2"/>
    <mergeCell ref="L2:M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5</v>
      </c>
      <c r="B1" s="8" t="s">
        <v>79</v>
      </c>
      <c r="C1" s="8"/>
      <c r="D1" s="8"/>
      <c r="E1" s="8"/>
      <c r="F1" s="8"/>
      <c r="G1" s="8"/>
      <c r="H1" s="8"/>
      <c r="I1" s="8"/>
      <c r="J1" s="8" t="s">
        <v>1</v>
      </c>
      <c r="K1" s="8"/>
      <c r="L1" s="8"/>
    </row>
    <row r="2" spans="1:12" ht="30">
      <c r="A2" s="1" t="s">
        <v>27</v>
      </c>
      <c r="B2" s="1" t="s">
        <v>2</v>
      </c>
      <c r="C2" s="1" t="s">
        <v>1311</v>
      </c>
      <c r="D2" s="1" t="s">
        <v>4</v>
      </c>
      <c r="E2" s="1" t="s">
        <v>80</v>
      </c>
      <c r="F2" s="1" t="s">
        <v>28</v>
      </c>
      <c r="G2" s="1" t="s">
        <v>1312</v>
      </c>
      <c r="H2" s="1" t="s">
        <v>1313</v>
      </c>
      <c r="I2" s="1" t="s">
        <v>81</v>
      </c>
      <c r="J2" s="1" t="s">
        <v>2</v>
      </c>
      <c r="K2" s="1" t="s">
        <v>28</v>
      </c>
      <c r="L2" s="1" t="s">
        <v>82</v>
      </c>
    </row>
    <row r="3" spans="1:12" ht="30">
      <c r="A3" s="3" t="s">
        <v>1229</v>
      </c>
      <c r="B3" s="4"/>
      <c r="C3" s="4"/>
      <c r="D3" s="4"/>
      <c r="E3" s="4"/>
      <c r="F3" s="4"/>
      <c r="G3" s="4"/>
      <c r="H3" s="4"/>
      <c r="I3" s="4"/>
      <c r="J3" s="4"/>
      <c r="K3" s="4"/>
      <c r="L3" s="4"/>
    </row>
    <row r="4" spans="1:12">
      <c r="A4" s="2" t="s">
        <v>937</v>
      </c>
      <c r="B4" s="4"/>
      <c r="C4" s="4"/>
      <c r="D4" s="4"/>
      <c r="E4" s="4"/>
      <c r="F4" s="4"/>
      <c r="G4" s="4"/>
      <c r="H4" s="4"/>
      <c r="I4" s="4"/>
      <c r="J4" s="7">
        <v>14654</v>
      </c>
      <c r="K4" s="7">
        <v>67904</v>
      </c>
      <c r="L4" s="7">
        <v>28863</v>
      </c>
    </row>
    <row r="5" spans="1:12" ht="30">
      <c r="A5" s="2" t="s">
        <v>837</v>
      </c>
      <c r="B5" s="4"/>
      <c r="C5" s="4"/>
      <c r="D5" s="4"/>
      <c r="E5" s="4"/>
      <c r="F5" s="4"/>
      <c r="G5" s="4"/>
      <c r="H5" s="4"/>
      <c r="I5" s="4"/>
      <c r="J5" s="6">
        <v>262005</v>
      </c>
      <c r="K5" s="6">
        <v>397159</v>
      </c>
      <c r="L5" s="6">
        <v>395966</v>
      </c>
    </row>
    <row r="6" spans="1:12">
      <c r="A6" s="2" t="s">
        <v>838</v>
      </c>
      <c r="B6" s="4"/>
      <c r="C6" s="4"/>
      <c r="D6" s="4"/>
      <c r="E6" s="4"/>
      <c r="F6" s="4"/>
      <c r="G6" s="4"/>
      <c r="H6" s="4"/>
      <c r="I6" s="4"/>
      <c r="J6" s="6">
        <v>-65440</v>
      </c>
      <c r="K6" s="6">
        <v>-99636</v>
      </c>
      <c r="L6" s="6">
        <v>-120496</v>
      </c>
    </row>
    <row r="7" spans="1:12">
      <c r="A7" s="2" t="s">
        <v>92</v>
      </c>
      <c r="B7" s="6">
        <v>65114</v>
      </c>
      <c r="C7" s="6">
        <v>34778</v>
      </c>
      <c r="D7" s="6">
        <v>49942</v>
      </c>
      <c r="E7" s="6">
        <v>46731</v>
      </c>
      <c r="F7" s="6">
        <v>70864</v>
      </c>
      <c r="G7" s="6">
        <v>63357</v>
      </c>
      <c r="H7" s="6">
        <v>50451</v>
      </c>
      <c r="I7" s="6">
        <v>112850</v>
      </c>
      <c r="J7" s="6">
        <v>196565</v>
      </c>
      <c r="K7" s="6">
        <v>297523</v>
      </c>
      <c r="L7" s="6">
        <v>275470</v>
      </c>
    </row>
    <row r="8" spans="1:12" ht="30">
      <c r="A8" s="2" t="s">
        <v>1686</v>
      </c>
      <c r="B8" s="4"/>
      <c r="C8" s="4"/>
      <c r="D8" s="4"/>
      <c r="E8" s="4"/>
      <c r="F8" s="4"/>
      <c r="G8" s="4"/>
      <c r="H8" s="4"/>
      <c r="I8" s="4"/>
      <c r="J8" s="4">
        <v>-785</v>
      </c>
      <c r="K8" s="6">
        <v>-46157</v>
      </c>
      <c r="L8" s="6">
        <v>8262</v>
      </c>
    </row>
    <row r="9" spans="1:12" ht="60">
      <c r="A9" s="2" t="s">
        <v>1687</v>
      </c>
      <c r="B9" s="4"/>
      <c r="C9" s="4"/>
      <c r="D9" s="4"/>
      <c r="E9" s="4"/>
      <c r="F9" s="4"/>
      <c r="G9" s="4"/>
      <c r="H9" s="4"/>
      <c r="I9" s="4"/>
      <c r="J9" s="4"/>
      <c r="K9" s="4"/>
      <c r="L9" s="4"/>
    </row>
    <row r="10" spans="1:12" ht="30">
      <c r="A10" s="3" t="s">
        <v>1229</v>
      </c>
      <c r="B10" s="4"/>
      <c r="C10" s="4"/>
      <c r="D10" s="4"/>
      <c r="E10" s="4"/>
      <c r="F10" s="4"/>
      <c r="G10" s="4"/>
      <c r="H10" s="4"/>
      <c r="I10" s="4"/>
      <c r="J10" s="4"/>
      <c r="K10" s="4"/>
      <c r="L10" s="4"/>
    </row>
    <row r="11" spans="1:12" ht="30">
      <c r="A11" s="2" t="s">
        <v>837</v>
      </c>
      <c r="B11" s="4"/>
      <c r="C11" s="4"/>
      <c r="D11" s="4"/>
      <c r="E11" s="4"/>
      <c r="F11" s="4"/>
      <c r="G11" s="4"/>
      <c r="H11" s="4"/>
      <c r="I11" s="4"/>
      <c r="J11" s="6">
        <v>3317</v>
      </c>
      <c r="K11" s="6">
        <v>11028</v>
      </c>
      <c r="L11" s="6">
        <v>14933</v>
      </c>
    </row>
    <row r="12" spans="1:12">
      <c r="A12" s="2" t="s">
        <v>838</v>
      </c>
      <c r="B12" s="4"/>
      <c r="C12" s="4"/>
      <c r="D12" s="4"/>
      <c r="E12" s="4"/>
      <c r="F12" s="4"/>
      <c r="G12" s="4"/>
      <c r="H12" s="4"/>
      <c r="I12" s="4"/>
      <c r="J12" s="6">
        <v>-1161</v>
      </c>
      <c r="K12" s="6">
        <v>-3860</v>
      </c>
      <c r="L12" s="6">
        <v>-5227</v>
      </c>
    </row>
    <row r="13" spans="1:12">
      <c r="A13" s="2" t="s">
        <v>92</v>
      </c>
      <c r="B13" s="4"/>
      <c r="C13" s="4"/>
      <c r="D13" s="4"/>
      <c r="E13" s="4"/>
      <c r="F13" s="4"/>
      <c r="G13" s="4"/>
      <c r="H13" s="4"/>
      <c r="I13" s="4"/>
      <c r="J13" s="6">
        <v>2156</v>
      </c>
      <c r="K13" s="6">
        <v>7168</v>
      </c>
      <c r="L13" s="6">
        <v>9706</v>
      </c>
    </row>
    <row r="14" spans="1:12" ht="90">
      <c r="A14" s="2" t="s">
        <v>1688</v>
      </c>
      <c r="B14" s="4"/>
      <c r="C14" s="4"/>
      <c r="D14" s="4"/>
      <c r="E14" s="4"/>
      <c r="F14" s="4"/>
      <c r="G14" s="4"/>
      <c r="H14" s="4"/>
      <c r="I14" s="4"/>
      <c r="J14" s="4"/>
      <c r="K14" s="4"/>
      <c r="L14" s="4"/>
    </row>
    <row r="15" spans="1:12" ht="30">
      <c r="A15" s="3" t="s">
        <v>1229</v>
      </c>
      <c r="B15" s="4"/>
      <c r="C15" s="4"/>
      <c r="D15" s="4"/>
      <c r="E15" s="4"/>
      <c r="F15" s="4"/>
      <c r="G15" s="4"/>
      <c r="H15" s="4"/>
      <c r="I15" s="4"/>
      <c r="J15" s="4"/>
      <c r="K15" s="4"/>
      <c r="L15" s="4"/>
    </row>
    <row r="16" spans="1:12">
      <c r="A16" s="2" t="s">
        <v>937</v>
      </c>
      <c r="B16" s="4"/>
      <c r="C16" s="4"/>
      <c r="D16" s="4"/>
      <c r="E16" s="4"/>
      <c r="F16" s="4"/>
      <c r="G16" s="4"/>
      <c r="H16" s="4"/>
      <c r="I16" s="4"/>
      <c r="J16" s="6">
        <v>3317</v>
      </c>
      <c r="K16" s="6">
        <v>11375</v>
      </c>
      <c r="L16" s="6">
        <v>17350</v>
      </c>
    </row>
    <row r="17" spans="1:12" ht="75">
      <c r="A17" s="2" t="s">
        <v>1689</v>
      </c>
      <c r="B17" s="4"/>
      <c r="C17" s="4"/>
      <c r="D17" s="4"/>
      <c r="E17" s="4"/>
      <c r="F17" s="4"/>
      <c r="G17" s="4"/>
      <c r="H17" s="4"/>
      <c r="I17" s="4"/>
      <c r="J17" s="4"/>
      <c r="K17" s="4"/>
      <c r="L17" s="4"/>
    </row>
    <row r="18" spans="1:12" ht="30">
      <c r="A18" s="3" t="s">
        <v>1229</v>
      </c>
      <c r="B18" s="4"/>
      <c r="C18" s="4"/>
      <c r="D18" s="4"/>
      <c r="E18" s="4"/>
      <c r="F18" s="4"/>
      <c r="G18" s="4"/>
      <c r="H18" s="4"/>
      <c r="I18" s="4"/>
      <c r="J18" s="4"/>
      <c r="K18" s="4"/>
      <c r="L18" s="4"/>
    </row>
    <row r="19" spans="1:12">
      <c r="A19" s="2" t="s">
        <v>937</v>
      </c>
      <c r="B19" s="4"/>
      <c r="C19" s="4"/>
      <c r="D19" s="4"/>
      <c r="E19" s="4"/>
      <c r="F19" s="4"/>
      <c r="G19" s="4"/>
      <c r="H19" s="4"/>
      <c r="I19" s="4"/>
      <c r="J19" s="7">
        <v>0</v>
      </c>
      <c r="K19" s="7">
        <v>-347</v>
      </c>
      <c r="L19" s="7">
        <v>-241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 bestFit="1" customWidth="1"/>
    <col min="6" max="6" width="12.5703125" bestFit="1" customWidth="1"/>
    <col min="7" max="7" width="12.7109375" bestFit="1" customWidth="1"/>
    <col min="8" max="8" width="2.5703125" bestFit="1" customWidth="1"/>
    <col min="9" max="9" width="12.28515625" bestFit="1" customWidth="1"/>
    <col min="10" max="10" width="12" bestFit="1" customWidth="1"/>
    <col min="11" max="11" width="12.5703125" bestFit="1" customWidth="1"/>
    <col min="12" max="12" width="12.7109375" bestFit="1" customWidth="1"/>
    <col min="13" max="13" width="2.5703125" bestFit="1" customWidth="1"/>
    <col min="14" max="14" width="12.28515625" bestFit="1" customWidth="1"/>
    <col min="15" max="15" width="12" bestFit="1" customWidth="1"/>
    <col min="16" max="16" width="12.5703125" bestFit="1" customWidth="1"/>
    <col min="17" max="20" width="12.7109375" bestFit="1" customWidth="1"/>
  </cols>
  <sheetData>
    <row r="1" spans="1:20" ht="15" customHeight="1">
      <c r="A1" s="8" t="s">
        <v>1690</v>
      </c>
      <c r="B1" s="8" t="s">
        <v>79</v>
      </c>
      <c r="C1" s="8"/>
      <c r="D1" s="8"/>
      <c r="E1" s="8"/>
      <c r="F1" s="8"/>
      <c r="G1" s="8"/>
      <c r="H1" s="8"/>
      <c r="I1" s="8"/>
      <c r="J1" s="8"/>
      <c r="K1" s="8"/>
      <c r="L1" s="8"/>
      <c r="M1" s="8"/>
      <c r="N1" s="8"/>
      <c r="O1" s="8"/>
      <c r="P1" s="8"/>
      <c r="Q1" s="8" t="s">
        <v>1</v>
      </c>
      <c r="R1" s="8"/>
      <c r="S1" s="8"/>
      <c r="T1" s="1"/>
    </row>
    <row r="2" spans="1:20" ht="15" customHeight="1">
      <c r="A2" s="8"/>
      <c r="B2" s="8" t="s">
        <v>2</v>
      </c>
      <c r="C2" s="8"/>
      <c r="D2" s="1" t="s">
        <v>1311</v>
      </c>
      <c r="E2" s="1" t="s">
        <v>4</v>
      </c>
      <c r="F2" s="1" t="s">
        <v>80</v>
      </c>
      <c r="G2" s="8" t="s">
        <v>28</v>
      </c>
      <c r="H2" s="8"/>
      <c r="I2" s="1" t="s">
        <v>1312</v>
      </c>
      <c r="J2" s="1" t="s">
        <v>1313</v>
      </c>
      <c r="K2" s="1" t="s">
        <v>81</v>
      </c>
      <c r="L2" s="8" t="s">
        <v>82</v>
      </c>
      <c r="M2" s="8"/>
      <c r="N2" s="1" t="s">
        <v>1679</v>
      </c>
      <c r="O2" s="1" t="s">
        <v>1680</v>
      </c>
      <c r="P2" s="1" t="s">
        <v>1681</v>
      </c>
      <c r="Q2" s="1" t="s">
        <v>2</v>
      </c>
      <c r="R2" s="1" t="s">
        <v>28</v>
      </c>
      <c r="S2" s="1" t="s">
        <v>82</v>
      </c>
      <c r="T2" s="1" t="s">
        <v>1611</v>
      </c>
    </row>
    <row r="3" spans="1:20" ht="45">
      <c r="A3" s="3" t="s">
        <v>1691</v>
      </c>
      <c r="B3" s="4"/>
      <c r="C3" s="4"/>
      <c r="D3" s="4"/>
      <c r="E3" s="4"/>
      <c r="F3" s="4"/>
      <c r="G3" s="4"/>
      <c r="H3" s="4"/>
      <c r="I3" s="4"/>
      <c r="J3" s="4"/>
      <c r="K3" s="4"/>
      <c r="L3" s="4"/>
      <c r="M3" s="4"/>
      <c r="N3" s="4"/>
      <c r="O3" s="4"/>
      <c r="P3" s="4"/>
      <c r="Q3" s="4"/>
      <c r="R3" s="4"/>
      <c r="S3" s="4"/>
      <c r="T3" s="4"/>
    </row>
    <row r="4" spans="1:20">
      <c r="A4" s="2" t="s">
        <v>1692</v>
      </c>
      <c r="B4" s="6">
        <v>100000000</v>
      </c>
      <c r="C4" s="4"/>
      <c r="D4" s="4"/>
      <c r="E4" s="4"/>
      <c r="F4" s="4"/>
      <c r="G4" s="6">
        <v>100000000</v>
      </c>
      <c r="H4" s="4"/>
      <c r="I4" s="4"/>
      <c r="J4" s="4"/>
      <c r="K4" s="4"/>
      <c r="L4" s="4"/>
      <c r="M4" s="4"/>
      <c r="N4" s="4"/>
      <c r="O4" s="4"/>
      <c r="P4" s="4"/>
      <c r="Q4" s="6">
        <v>100000000</v>
      </c>
      <c r="R4" s="6">
        <v>100000000</v>
      </c>
      <c r="S4" s="4"/>
      <c r="T4" s="4"/>
    </row>
    <row r="5" spans="1:20">
      <c r="A5" s="2" t="s">
        <v>1693</v>
      </c>
      <c r="B5" s="6">
        <v>50000000</v>
      </c>
      <c r="C5" s="4"/>
      <c r="D5" s="4"/>
      <c r="E5" s="4"/>
      <c r="F5" s="4"/>
      <c r="G5" s="6">
        <v>50000000</v>
      </c>
      <c r="H5" s="4"/>
      <c r="I5" s="4"/>
      <c r="J5" s="4"/>
      <c r="K5" s="4"/>
      <c r="L5" s="4"/>
      <c r="M5" s="4"/>
      <c r="N5" s="4"/>
      <c r="O5" s="4"/>
      <c r="P5" s="4"/>
      <c r="Q5" s="6">
        <v>50000000</v>
      </c>
      <c r="R5" s="6">
        <v>50000000</v>
      </c>
      <c r="S5" s="4"/>
      <c r="T5" s="4"/>
    </row>
    <row r="6" spans="1:20">
      <c r="A6" s="2" t="s">
        <v>1694</v>
      </c>
      <c r="B6" s="4"/>
      <c r="C6" s="4"/>
      <c r="D6" s="4"/>
      <c r="E6" s="4"/>
      <c r="F6" s="4"/>
      <c r="G6" s="4"/>
      <c r="H6" s="4"/>
      <c r="I6" s="4"/>
      <c r="J6" s="4"/>
      <c r="K6" s="4"/>
      <c r="L6" s="4"/>
      <c r="M6" s="4"/>
      <c r="N6" s="4"/>
      <c r="O6" s="4"/>
      <c r="P6" s="4"/>
      <c r="Q6" s="7">
        <v>220500000</v>
      </c>
      <c r="R6" s="7">
        <v>64800000</v>
      </c>
      <c r="S6" s="7">
        <v>192500000</v>
      </c>
      <c r="T6" s="4"/>
    </row>
    <row r="7" spans="1:20">
      <c r="A7" s="2" t="s">
        <v>1695</v>
      </c>
      <c r="B7" s="6">
        <v>2157944000</v>
      </c>
      <c r="C7" s="4"/>
      <c r="D7" s="4"/>
      <c r="E7" s="4"/>
      <c r="F7" s="4"/>
      <c r="G7" s="6">
        <v>2394414000</v>
      </c>
      <c r="H7" s="4"/>
      <c r="I7" s="4"/>
      <c r="J7" s="4"/>
      <c r="K7" s="4"/>
      <c r="L7" s="6">
        <v>2270580000</v>
      </c>
      <c r="M7" s="4"/>
      <c r="N7" s="4"/>
      <c r="O7" s="4"/>
      <c r="P7" s="4"/>
      <c r="Q7" s="6">
        <v>2157944000</v>
      </c>
      <c r="R7" s="6">
        <v>2394414000</v>
      </c>
      <c r="S7" s="6">
        <v>2270580000</v>
      </c>
      <c r="T7" s="6">
        <v>2164453000</v>
      </c>
    </row>
    <row r="8" spans="1:20" ht="30">
      <c r="A8" s="2" t="s">
        <v>1696</v>
      </c>
      <c r="B8" s="6">
        <v>181500000</v>
      </c>
      <c r="C8" s="4"/>
      <c r="D8" s="4"/>
      <c r="E8" s="4"/>
      <c r="F8" s="4"/>
      <c r="G8" s="4"/>
      <c r="H8" s="4"/>
      <c r="I8" s="4"/>
      <c r="J8" s="4"/>
      <c r="K8" s="4"/>
      <c r="L8" s="4"/>
      <c r="M8" s="4"/>
      <c r="N8" s="4"/>
      <c r="O8" s="4"/>
      <c r="P8" s="4"/>
      <c r="Q8" s="6">
        <v>181500000</v>
      </c>
      <c r="R8" s="4"/>
      <c r="S8" s="4"/>
      <c r="T8" s="4"/>
    </row>
    <row r="9" spans="1:20" ht="30">
      <c r="A9" s="2" t="s">
        <v>1697</v>
      </c>
      <c r="B9" s="4"/>
      <c r="C9" s="4"/>
      <c r="D9" s="4"/>
      <c r="E9" s="4"/>
      <c r="F9" s="4"/>
      <c r="G9" s="4"/>
      <c r="H9" s="4"/>
      <c r="I9" s="4"/>
      <c r="J9" s="4"/>
      <c r="K9" s="4"/>
      <c r="L9" s="4"/>
      <c r="M9" s="4"/>
      <c r="N9" s="4"/>
      <c r="O9" s="4"/>
      <c r="P9" s="4"/>
      <c r="Q9" s="6">
        <v>4909000</v>
      </c>
      <c r="R9" s="6">
        <v>681000</v>
      </c>
      <c r="S9" s="4">
        <v>0</v>
      </c>
      <c r="T9" s="4"/>
    </row>
    <row r="10" spans="1:20" ht="45">
      <c r="A10" s="2" t="s">
        <v>1698</v>
      </c>
      <c r="B10" s="6">
        <v>2680075</v>
      </c>
      <c r="C10" s="4"/>
      <c r="D10" s="4"/>
      <c r="E10" s="4"/>
      <c r="F10" s="4"/>
      <c r="G10" s="4"/>
      <c r="H10" s="4"/>
      <c r="I10" s="4"/>
      <c r="J10" s="4"/>
      <c r="K10" s="4"/>
      <c r="L10" s="4"/>
      <c r="M10" s="4"/>
      <c r="N10" s="4"/>
      <c r="O10" s="4"/>
      <c r="P10" s="4"/>
      <c r="Q10" s="6">
        <v>2680075</v>
      </c>
      <c r="R10" s="4"/>
      <c r="S10" s="4"/>
      <c r="T10" s="4"/>
    </row>
    <row r="11" spans="1:20" ht="30">
      <c r="A11" s="2" t="s">
        <v>1699</v>
      </c>
      <c r="B11" s="6">
        <v>796933</v>
      </c>
      <c r="C11" s="4"/>
      <c r="D11" s="4"/>
      <c r="E11" s="4"/>
      <c r="F11" s="4"/>
      <c r="G11" s="4"/>
      <c r="H11" s="4"/>
      <c r="I11" s="4"/>
      <c r="J11" s="4"/>
      <c r="K11" s="4"/>
      <c r="L11" s="4"/>
      <c r="M11" s="4"/>
      <c r="N11" s="4"/>
      <c r="O11" s="4"/>
      <c r="P11" s="4"/>
      <c r="Q11" s="6">
        <v>796933</v>
      </c>
      <c r="R11" s="4"/>
      <c r="S11" s="4"/>
      <c r="T11" s="4"/>
    </row>
    <row r="12" spans="1:20" ht="30">
      <c r="A12" s="2" t="s">
        <v>1700</v>
      </c>
      <c r="B12" s="6">
        <v>800000</v>
      </c>
      <c r="C12" s="4"/>
      <c r="D12" s="4"/>
      <c r="E12" s="4"/>
      <c r="F12" s="4"/>
      <c r="G12" s="6">
        <v>500000</v>
      </c>
      <c r="H12" s="4"/>
      <c r="I12" s="4"/>
      <c r="J12" s="4"/>
      <c r="K12" s="4"/>
      <c r="L12" s="4"/>
      <c r="M12" s="4"/>
      <c r="N12" s="4"/>
      <c r="O12" s="4"/>
      <c r="P12" s="4"/>
      <c r="Q12" s="6">
        <v>800000</v>
      </c>
      <c r="R12" s="6">
        <v>500000</v>
      </c>
      <c r="S12" s="4"/>
      <c r="T12" s="4"/>
    </row>
    <row r="13" spans="1:20" ht="45">
      <c r="A13" s="2" t="s">
        <v>1620</v>
      </c>
      <c r="B13" s="4"/>
      <c r="C13" s="4"/>
      <c r="D13" s="4"/>
      <c r="E13" s="4"/>
      <c r="F13" s="4"/>
      <c r="G13" s="4"/>
      <c r="H13" s="4"/>
      <c r="I13" s="4"/>
      <c r="J13" s="4"/>
      <c r="K13" s="4"/>
      <c r="L13" s="4"/>
      <c r="M13" s="4"/>
      <c r="N13" s="4"/>
      <c r="O13" s="4"/>
      <c r="P13" s="4"/>
      <c r="Q13" s="290">
        <v>0.35</v>
      </c>
      <c r="R13" s="290">
        <v>0.35</v>
      </c>
      <c r="S13" s="290">
        <v>0.35</v>
      </c>
      <c r="T13" s="4"/>
    </row>
    <row r="14" spans="1:20" ht="30">
      <c r="A14" s="2" t="s">
        <v>1701</v>
      </c>
      <c r="B14" s="9">
        <v>2.96</v>
      </c>
      <c r="C14" s="291" t="s">
        <v>1291</v>
      </c>
      <c r="D14" s="9">
        <v>0.3</v>
      </c>
      <c r="E14" s="9">
        <v>0.3</v>
      </c>
      <c r="F14" s="9">
        <v>0.3</v>
      </c>
      <c r="G14" s="9">
        <v>0.3</v>
      </c>
      <c r="H14" s="291" t="s">
        <v>1291</v>
      </c>
      <c r="I14" s="9">
        <v>0.25</v>
      </c>
      <c r="J14" s="9">
        <v>0.25</v>
      </c>
      <c r="K14" s="9">
        <v>0.25</v>
      </c>
      <c r="L14" s="9">
        <v>2.75</v>
      </c>
      <c r="M14" s="291" t="s">
        <v>1291</v>
      </c>
      <c r="N14" s="9">
        <v>0.125</v>
      </c>
      <c r="O14" s="9">
        <v>0.125</v>
      </c>
      <c r="P14" s="9">
        <v>0.125</v>
      </c>
      <c r="Q14" s="9">
        <v>3.86</v>
      </c>
      <c r="R14" s="9">
        <v>1.05</v>
      </c>
      <c r="S14" s="9">
        <v>3.125</v>
      </c>
      <c r="T14" s="4"/>
    </row>
    <row r="15" spans="1:20" ht="30">
      <c r="A15" s="2" t="s">
        <v>1702</v>
      </c>
      <c r="B15" s="4"/>
      <c r="C15" s="4"/>
      <c r="D15" s="4"/>
      <c r="E15" s="4"/>
      <c r="F15" s="4"/>
      <c r="G15" s="4"/>
      <c r="H15" s="4"/>
      <c r="I15" s="4"/>
      <c r="J15" s="4"/>
      <c r="K15" s="4"/>
      <c r="L15" s="4"/>
      <c r="M15" s="4"/>
      <c r="N15" s="4"/>
      <c r="O15" s="4"/>
      <c r="P15" s="4"/>
      <c r="Q15" s="4"/>
      <c r="R15" s="4"/>
      <c r="S15" s="4"/>
      <c r="T15" s="4"/>
    </row>
    <row r="16" spans="1:20" ht="45">
      <c r="A16" s="3" t="s">
        <v>1691</v>
      </c>
      <c r="B16" s="4"/>
      <c r="C16" s="4"/>
      <c r="D16" s="4"/>
      <c r="E16" s="4"/>
      <c r="F16" s="4"/>
      <c r="G16" s="4"/>
      <c r="H16" s="4"/>
      <c r="I16" s="4"/>
      <c r="J16" s="4"/>
      <c r="K16" s="4"/>
      <c r="L16" s="4"/>
      <c r="M16" s="4"/>
      <c r="N16" s="4"/>
      <c r="O16" s="4"/>
      <c r="P16" s="4"/>
      <c r="Q16" s="4"/>
      <c r="R16" s="4"/>
      <c r="S16" s="4"/>
      <c r="T16" s="4"/>
    </row>
    <row r="17" spans="1:20">
      <c r="A17" s="2" t="s">
        <v>1695</v>
      </c>
      <c r="B17" s="7">
        <v>239000000</v>
      </c>
      <c r="C17" s="4"/>
      <c r="D17" s="4"/>
      <c r="E17" s="4"/>
      <c r="F17" s="4"/>
      <c r="G17" s="4"/>
      <c r="H17" s="4"/>
      <c r="I17" s="4"/>
      <c r="J17" s="4"/>
      <c r="K17" s="4"/>
      <c r="L17" s="4"/>
      <c r="M17" s="4"/>
      <c r="N17" s="4"/>
      <c r="O17" s="4"/>
      <c r="P17" s="4"/>
      <c r="Q17" s="7">
        <v>239000000</v>
      </c>
      <c r="R17" s="4"/>
      <c r="S17" s="4"/>
      <c r="T17" s="4"/>
    </row>
    <row r="18" spans="1:20">
      <c r="A18" s="91"/>
      <c r="B18" s="91"/>
      <c r="C18" s="91"/>
      <c r="D18" s="91"/>
      <c r="E18" s="91"/>
      <c r="F18" s="91"/>
      <c r="G18" s="91"/>
      <c r="H18" s="91"/>
      <c r="I18" s="91"/>
      <c r="J18" s="91"/>
      <c r="K18" s="91"/>
      <c r="L18" s="91"/>
      <c r="M18" s="91"/>
      <c r="N18" s="91"/>
      <c r="O18" s="91"/>
      <c r="P18" s="91"/>
      <c r="Q18" s="91"/>
      <c r="R18" s="91"/>
      <c r="S18" s="91"/>
      <c r="T18" s="91"/>
    </row>
    <row r="19" spans="1:20" ht="15" customHeight="1">
      <c r="A19" s="2" t="s">
        <v>1291</v>
      </c>
      <c r="B19" s="92" t="s">
        <v>1684</v>
      </c>
      <c r="C19" s="92"/>
      <c r="D19" s="92"/>
      <c r="E19" s="92"/>
      <c r="F19" s="92"/>
      <c r="G19" s="92"/>
      <c r="H19" s="92"/>
      <c r="I19" s="92"/>
      <c r="J19" s="92"/>
      <c r="K19" s="92"/>
      <c r="L19" s="92"/>
      <c r="M19" s="92"/>
      <c r="N19" s="92"/>
      <c r="O19" s="92"/>
      <c r="P19" s="92"/>
      <c r="Q19" s="92"/>
      <c r="R19" s="92"/>
      <c r="S19" s="92"/>
      <c r="T19" s="92"/>
    </row>
  </sheetData>
  <mergeCells count="8">
    <mergeCell ref="A18:T18"/>
    <mergeCell ref="B19:T19"/>
    <mergeCell ref="A1:A2"/>
    <mergeCell ref="B1:P1"/>
    <mergeCell ref="Q1:S1"/>
    <mergeCell ref="B2:C2"/>
    <mergeCell ref="G2:H2"/>
    <mergeCell ref="L2:M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703</v>
      </c>
      <c r="B1" s="8" t="s">
        <v>1</v>
      </c>
      <c r="C1" s="8"/>
      <c r="D1" s="8"/>
    </row>
    <row r="2" spans="1:4">
      <c r="A2" s="8"/>
      <c r="B2" s="1" t="s">
        <v>2</v>
      </c>
      <c r="C2" s="1" t="s">
        <v>28</v>
      </c>
      <c r="D2" s="1" t="s">
        <v>82</v>
      </c>
    </row>
    <row r="3" spans="1:4" ht="60">
      <c r="A3" s="3" t="s">
        <v>1704</v>
      </c>
      <c r="B3" s="4"/>
      <c r="C3" s="4"/>
      <c r="D3" s="4"/>
    </row>
    <row r="4" spans="1:4">
      <c r="A4" s="2" t="s">
        <v>1705</v>
      </c>
      <c r="B4" s="7">
        <v>10056000</v>
      </c>
      <c r="C4" s="7">
        <v>9242000</v>
      </c>
      <c r="D4" s="7">
        <v>8639000</v>
      </c>
    </row>
    <row r="5" spans="1:4">
      <c r="A5" s="2" t="s">
        <v>862</v>
      </c>
      <c r="B5" s="6">
        <v>3500000</v>
      </c>
      <c r="C5" s="6">
        <v>3200000</v>
      </c>
      <c r="D5" s="6">
        <v>3000000</v>
      </c>
    </row>
    <row r="6" spans="1:4" ht="30">
      <c r="A6" s="2" t="s">
        <v>1706</v>
      </c>
      <c r="B6" s="6">
        <v>9900000</v>
      </c>
      <c r="C6" s="4"/>
      <c r="D6" s="4"/>
    </row>
    <row r="7" spans="1:4">
      <c r="A7" s="2" t="s">
        <v>1707</v>
      </c>
      <c r="B7" s="4"/>
      <c r="C7" s="4"/>
      <c r="D7" s="4"/>
    </row>
    <row r="8" spans="1:4" ht="60">
      <c r="A8" s="3" t="s">
        <v>1704</v>
      </c>
      <c r="B8" s="4"/>
      <c r="C8" s="4"/>
      <c r="D8" s="4"/>
    </row>
    <row r="9" spans="1:4">
      <c r="A9" s="2" t="s">
        <v>1705</v>
      </c>
      <c r="B9" s="6">
        <v>1700000</v>
      </c>
      <c r="C9" s="6">
        <v>1600000</v>
      </c>
      <c r="D9" s="6">
        <v>1600000</v>
      </c>
    </row>
    <row r="10" spans="1:4" ht="30">
      <c r="A10" s="2" t="s">
        <v>1706</v>
      </c>
      <c r="B10" s="6">
        <v>2000000</v>
      </c>
      <c r="C10" s="4"/>
      <c r="D10" s="4"/>
    </row>
    <row r="11" spans="1:4" ht="30">
      <c r="A11" s="2" t="s">
        <v>1708</v>
      </c>
      <c r="B11" s="4" t="s">
        <v>1709</v>
      </c>
      <c r="C11" s="4"/>
      <c r="D11" s="4"/>
    </row>
    <row r="12" spans="1:4">
      <c r="A12" s="2" t="s">
        <v>1710</v>
      </c>
      <c r="B12" s="4"/>
      <c r="C12" s="4"/>
      <c r="D12" s="4"/>
    </row>
    <row r="13" spans="1:4" ht="60">
      <c r="A13" s="3" t="s">
        <v>1704</v>
      </c>
      <c r="B13" s="4"/>
      <c r="C13" s="4"/>
      <c r="D13" s="4"/>
    </row>
    <row r="14" spans="1:4">
      <c r="A14" s="2" t="s">
        <v>1705</v>
      </c>
      <c r="B14" s="6">
        <v>7600000</v>
      </c>
      <c r="C14" s="6">
        <v>7100000</v>
      </c>
      <c r="D14" s="6">
        <v>6700000</v>
      </c>
    </row>
    <row r="15" spans="1:4" ht="30">
      <c r="A15" s="2" t="s">
        <v>1706</v>
      </c>
      <c r="B15" s="6">
        <v>6300000</v>
      </c>
      <c r="C15" s="4"/>
      <c r="D15" s="4"/>
    </row>
    <row r="16" spans="1:4" ht="30">
      <c r="A16" s="2" t="s">
        <v>1708</v>
      </c>
      <c r="B16" s="4" t="s">
        <v>1711</v>
      </c>
      <c r="C16" s="4"/>
      <c r="D16" s="4"/>
    </row>
    <row r="17" spans="1:4">
      <c r="A17" s="2" t="s">
        <v>1712</v>
      </c>
      <c r="B17" s="4"/>
      <c r="C17" s="4"/>
      <c r="D17" s="4"/>
    </row>
    <row r="18" spans="1:4" ht="60">
      <c r="A18" s="3" t="s">
        <v>1704</v>
      </c>
      <c r="B18" s="4"/>
      <c r="C18" s="4"/>
      <c r="D18" s="4"/>
    </row>
    <row r="19" spans="1:4">
      <c r="A19" s="2" t="s">
        <v>1705</v>
      </c>
      <c r="B19" s="6">
        <v>800000</v>
      </c>
      <c r="C19" s="6">
        <v>500000</v>
      </c>
      <c r="D19" s="6">
        <v>300000</v>
      </c>
    </row>
    <row r="20" spans="1:4" ht="30">
      <c r="A20" s="2" t="s">
        <v>1706</v>
      </c>
      <c r="B20" s="7">
        <v>1600000</v>
      </c>
      <c r="C20" s="4"/>
      <c r="D20" s="4"/>
    </row>
    <row r="21" spans="1:4" ht="30">
      <c r="A21" s="2" t="s">
        <v>1708</v>
      </c>
      <c r="B21" s="4" t="s">
        <v>1713</v>
      </c>
      <c r="C21" s="4"/>
      <c r="D21"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714</v>
      </c>
      <c r="B1" s="8" t="s">
        <v>1</v>
      </c>
      <c r="C1" s="8"/>
      <c r="D1" s="8"/>
    </row>
    <row r="2" spans="1:4">
      <c r="A2" s="8"/>
      <c r="B2" s="1" t="s">
        <v>2</v>
      </c>
      <c r="C2" s="1" t="s">
        <v>28</v>
      </c>
      <c r="D2" s="1" t="s">
        <v>82</v>
      </c>
    </row>
    <row r="3" spans="1:4">
      <c r="A3" s="3" t="s">
        <v>1233</v>
      </c>
      <c r="B3" s="4"/>
      <c r="C3" s="4"/>
      <c r="D3" s="4"/>
    </row>
    <row r="4" spans="1:4" ht="30">
      <c r="A4" s="2" t="s">
        <v>1715</v>
      </c>
      <c r="B4" s="6">
        <v>18082</v>
      </c>
      <c r="C4" s="6">
        <v>20302</v>
      </c>
      <c r="D4" s="6">
        <v>1014661</v>
      </c>
    </row>
    <row r="5" spans="1:4" ht="30">
      <c r="A5" s="2" t="s">
        <v>1716</v>
      </c>
      <c r="B5" s="4">
        <v>0</v>
      </c>
      <c r="C5" s="4">
        <v>0</v>
      </c>
      <c r="D5" s="4">
        <v>0</v>
      </c>
    </row>
    <row r="6" spans="1:4" ht="30">
      <c r="A6" s="2" t="s">
        <v>1717</v>
      </c>
      <c r="B6" s="6">
        <v>-13626</v>
      </c>
      <c r="C6" s="6">
        <v>-2220</v>
      </c>
      <c r="D6" s="6">
        <v>-994148</v>
      </c>
    </row>
    <row r="7" spans="1:4" ht="30">
      <c r="A7" s="2" t="s">
        <v>1718</v>
      </c>
      <c r="B7" s="4">
        <v>0</v>
      </c>
      <c r="C7" s="4">
        <v>0</v>
      </c>
      <c r="D7" s="4">
        <v>-211</v>
      </c>
    </row>
    <row r="8" spans="1:4" ht="30">
      <c r="A8" s="2" t="s">
        <v>1719</v>
      </c>
      <c r="B8" s="6">
        <v>4456</v>
      </c>
      <c r="C8" s="6">
        <v>18082</v>
      </c>
      <c r="D8" s="6">
        <v>20302</v>
      </c>
    </row>
    <row r="9" spans="1:4" ht="30">
      <c r="A9" s="2" t="s">
        <v>1720</v>
      </c>
      <c r="B9" s="6">
        <v>4456</v>
      </c>
      <c r="C9" s="6">
        <v>18082</v>
      </c>
      <c r="D9" s="6">
        <v>20302</v>
      </c>
    </row>
    <row r="10" spans="1:4" ht="45">
      <c r="A10" s="2" t="s">
        <v>1721</v>
      </c>
      <c r="B10" s="6">
        <v>4456</v>
      </c>
      <c r="C10" s="6">
        <v>18082</v>
      </c>
      <c r="D10" s="6">
        <v>20302</v>
      </c>
    </row>
    <row r="11" spans="1:4" ht="30">
      <c r="A11" s="3" t="s">
        <v>1722</v>
      </c>
      <c r="B11" s="4"/>
      <c r="C11" s="4"/>
      <c r="D11" s="4"/>
    </row>
    <row r="12" spans="1:4" ht="45">
      <c r="A12" s="2" t="s">
        <v>1723</v>
      </c>
      <c r="B12" s="7">
        <v>23</v>
      </c>
      <c r="C12" s="9">
        <v>23.15</v>
      </c>
      <c r="D12" s="9">
        <v>22.76</v>
      </c>
    </row>
    <row r="13" spans="1:4" ht="45">
      <c r="A13" s="2" t="s">
        <v>1724</v>
      </c>
      <c r="B13" s="7">
        <v>0</v>
      </c>
      <c r="C13" s="7">
        <v>0</v>
      </c>
      <c r="D13" s="7">
        <v>0</v>
      </c>
    </row>
    <row r="14" spans="1:4" ht="45">
      <c r="A14" s="2" t="s">
        <v>1725</v>
      </c>
      <c r="B14" s="9">
        <v>22.47</v>
      </c>
      <c r="C14" s="9">
        <v>24.28</v>
      </c>
      <c r="D14" s="9">
        <v>22.75</v>
      </c>
    </row>
    <row r="15" spans="1:4" ht="45">
      <c r="A15" s="2" t="s">
        <v>1726</v>
      </c>
      <c r="B15" s="7">
        <v>0</v>
      </c>
      <c r="C15" s="7">
        <v>0</v>
      </c>
      <c r="D15" s="9">
        <v>25.67</v>
      </c>
    </row>
    <row r="16" spans="1:4" ht="45">
      <c r="A16" s="2" t="s">
        <v>1727</v>
      </c>
      <c r="B16" s="9">
        <v>24.64</v>
      </c>
      <c r="C16" s="7">
        <v>23</v>
      </c>
      <c r="D16" s="9">
        <v>23.15</v>
      </c>
    </row>
    <row r="17" spans="1:4" ht="45">
      <c r="A17" s="2" t="s">
        <v>1728</v>
      </c>
      <c r="B17" s="9">
        <v>24.64</v>
      </c>
      <c r="C17" s="7">
        <v>23</v>
      </c>
      <c r="D17" s="9">
        <v>23.15</v>
      </c>
    </row>
    <row r="18" spans="1:4" ht="60">
      <c r="A18" s="2" t="s">
        <v>1729</v>
      </c>
      <c r="B18" s="9">
        <v>24.64</v>
      </c>
      <c r="C18" s="7">
        <v>23</v>
      </c>
      <c r="D18" s="9">
        <v>23.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30</v>
      </c>
      <c r="B1" s="8" t="s">
        <v>1</v>
      </c>
      <c r="C1" s="8"/>
      <c r="D1" s="8"/>
    </row>
    <row r="2" spans="1:4">
      <c r="A2" s="8"/>
      <c r="B2" s="1" t="s">
        <v>2</v>
      </c>
      <c r="C2" s="1" t="s">
        <v>28</v>
      </c>
      <c r="D2" s="1" t="s">
        <v>82</v>
      </c>
    </row>
    <row r="3" spans="1:4">
      <c r="A3" s="2" t="s">
        <v>1707</v>
      </c>
      <c r="B3" s="4"/>
      <c r="C3" s="4"/>
      <c r="D3" s="4"/>
    </row>
    <row r="4" spans="1:4" ht="30">
      <c r="A4" s="3" t="s">
        <v>1731</v>
      </c>
      <c r="B4" s="4"/>
      <c r="C4" s="4"/>
      <c r="D4" s="4"/>
    </row>
    <row r="5" spans="1:4" ht="30">
      <c r="A5" s="2" t="s">
        <v>1732</v>
      </c>
      <c r="B5" s="6">
        <v>138770</v>
      </c>
      <c r="C5" s="6">
        <v>157212</v>
      </c>
      <c r="D5" s="6">
        <v>167236</v>
      </c>
    </row>
    <row r="6" spans="1:4">
      <c r="A6" s="2" t="s">
        <v>1733</v>
      </c>
      <c r="B6" s="6">
        <v>49750</v>
      </c>
      <c r="C6" s="6">
        <v>39400</v>
      </c>
      <c r="D6" s="6">
        <v>51864</v>
      </c>
    </row>
    <row r="7" spans="1:4">
      <c r="A7" s="2" t="s">
        <v>1734</v>
      </c>
      <c r="B7" s="6">
        <v>-2044</v>
      </c>
      <c r="C7" s="4">
        <v>-603</v>
      </c>
      <c r="D7" s="6">
        <v>-2823</v>
      </c>
    </row>
    <row r="8" spans="1:4">
      <c r="A8" s="2" t="s">
        <v>1735</v>
      </c>
      <c r="B8" s="6">
        <v>-49674</v>
      </c>
      <c r="C8" s="6">
        <v>-57239</v>
      </c>
      <c r="D8" s="6">
        <v>-59065</v>
      </c>
    </row>
    <row r="9" spans="1:4">
      <c r="A9" s="2" t="s">
        <v>1736</v>
      </c>
      <c r="B9" s="6">
        <v>136802</v>
      </c>
      <c r="C9" s="6">
        <v>138770</v>
      </c>
      <c r="D9" s="6">
        <v>157212</v>
      </c>
    </row>
    <row r="10" spans="1:4" ht="45">
      <c r="A10" s="3" t="s">
        <v>1737</v>
      </c>
      <c r="B10" s="4"/>
      <c r="C10" s="4"/>
      <c r="D10" s="4"/>
    </row>
    <row r="11" spans="1:4" ht="45">
      <c r="A11" s="2" t="s">
        <v>1738</v>
      </c>
      <c r="B11" s="9">
        <v>38.92</v>
      </c>
      <c r="C11" s="9">
        <v>31.94</v>
      </c>
      <c r="D11" s="9">
        <v>25.52</v>
      </c>
    </row>
    <row r="12" spans="1:4" ht="30">
      <c r="A12" s="2" t="s">
        <v>1739</v>
      </c>
      <c r="B12" s="9">
        <v>46.34</v>
      </c>
      <c r="C12" s="9">
        <v>46.97</v>
      </c>
      <c r="D12" s="9">
        <v>42.22</v>
      </c>
    </row>
    <row r="13" spans="1:4" ht="30">
      <c r="A13" s="2" t="s">
        <v>1740</v>
      </c>
      <c r="B13" s="9">
        <v>44.88</v>
      </c>
      <c r="C13" s="9">
        <v>35.909999999999997</v>
      </c>
      <c r="D13" s="9">
        <v>35.229999999999997</v>
      </c>
    </row>
    <row r="14" spans="1:4" ht="45">
      <c r="A14" s="2" t="s">
        <v>1741</v>
      </c>
      <c r="B14" s="9">
        <v>29.22</v>
      </c>
      <c r="C14" s="9">
        <v>25.25</v>
      </c>
      <c r="D14" s="9">
        <v>22.61</v>
      </c>
    </row>
    <row r="15" spans="1:4" ht="45">
      <c r="A15" s="2" t="s">
        <v>1742</v>
      </c>
      <c r="B15" s="9">
        <v>45.02</v>
      </c>
      <c r="C15" s="9">
        <v>38.92</v>
      </c>
      <c r="D15" s="9">
        <v>31.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43</v>
      </c>
      <c r="B1" s="8" t="s">
        <v>1</v>
      </c>
      <c r="C1" s="8"/>
      <c r="D1" s="8"/>
    </row>
    <row r="2" spans="1:4">
      <c r="A2" s="8"/>
      <c r="B2" s="1" t="s">
        <v>2</v>
      </c>
      <c r="C2" s="1" t="s">
        <v>28</v>
      </c>
      <c r="D2" s="1" t="s">
        <v>82</v>
      </c>
    </row>
    <row r="3" spans="1:4">
      <c r="A3" s="2" t="s">
        <v>1710</v>
      </c>
      <c r="B3" s="4"/>
      <c r="C3" s="4"/>
      <c r="D3" s="4"/>
    </row>
    <row r="4" spans="1:4" ht="30">
      <c r="A4" s="3" t="s">
        <v>1731</v>
      </c>
      <c r="B4" s="4"/>
      <c r="C4" s="4"/>
      <c r="D4" s="4"/>
    </row>
    <row r="5" spans="1:4" ht="30">
      <c r="A5" s="2" t="s">
        <v>1732</v>
      </c>
      <c r="B5" s="6">
        <v>486680</v>
      </c>
      <c r="C5" s="6">
        <v>552417</v>
      </c>
      <c r="D5" s="6">
        <v>522599</v>
      </c>
    </row>
    <row r="6" spans="1:4">
      <c r="A6" s="2" t="s">
        <v>1733</v>
      </c>
      <c r="B6" s="6">
        <v>160900</v>
      </c>
      <c r="C6" s="6">
        <v>145580</v>
      </c>
      <c r="D6" s="6">
        <v>212205</v>
      </c>
    </row>
    <row r="7" spans="1:4">
      <c r="A7" s="2" t="s">
        <v>1734</v>
      </c>
      <c r="B7" s="6">
        <v>-14221</v>
      </c>
      <c r="C7" s="6">
        <v>-17043</v>
      </c>
      <c r="D7" s="6">
        <v>-20492</v>
      </c>
    </row>
    <row r="8" spans="1:4">
      <c r="A8" s="2" t="s">
        <v>1735</v>
      </c>
      <c r="B8" s="6">
        <v>-166499</v>
      </c>
      <c r="C8" s="6">
        <v>-194274</v>
      </c>
      <c r="D8" s="6">
        <v>-161895</v>
      </c>
    </row>
    <row r="9" spans="1:4">
      <c r="A9" s="2" t="s">
        <v>1736</v>
      </c>
      <c r="B9" s="6">
        <v>466860</v>
      </c>
      <c r="C9" s="6">
        <v>486680</v>
      </c>
      <c r="D9" s="6">
        <v>552417</v>
      </c>
    </row>
    <row r="10" spans="1:4" ht="45">
      <c r="A10" s="3" t="s">
        <v>1737</v>
      </c>
      <c r="B10" s="4"/>
      <c r="C10" s="4"/>
      <c r="D10" s="4"/>
    </row>
    <row r="11" spans="1:4" ht="45">
      <c r="A11" s="2" t="s">
        <v>1738</v>
      </c>
      <c r="B11" s="9">
        <v>39.86</v>
      </c>
      <c r="C11" s="9">
        <v>33.21</v>
      </c>
      <c r="D11" s="9">
        <v>26.36</v>
      </c>
    </row>
    <row r="12" spans="1:4" ht="30">
      <c r="A12" s="2" t="s">
        <v>1739</v>
      </c>
      <c r="B12" s="9">
        <v>46.34</v>
      </c>
      <c r="C12" s="9">
        <v>46.97</v>
      </c>
      <c r="D12" s="9">
        <v>42.22</v>
      </c>
    </row>
    <row r="13" spans="1:4" ht="30">
      <c r="A13" s="2" t="s">
        <v>1740</v>
      </c>
      <c r="B13" s="9">
        <v>45.3</v>
      </c>
      <c r="C13" s="9">
        <v>38.9</v>
      </c>
      <c r="D13" s="9">
        <v>31.44</v>
      </c>
    </row>
    <row r="14" spans="1:4" ht="45">
      <c r="A14" s="2" t="s">
        <v>1741</v>
      </c>
      <c r="B14" s="9">
        <v>31.33</v>
      </c>
      <c r="C14" s="9">
        <v>26.39</v>
      </c>
      <c r="D14" s="9">
        <v>23.13</v>
      </c>
    </row>
    <row r="15" spans="1:4" ht="45">
      <c r="A15" s="2" t="s">
        <v>1742</v>
      </c>
      <c r="B15" s="9">
        <v>44.97</v>
      </c>
      <c r="C15" s="9">
        <v>39.86</v>
      </c>
      <c r="D15" s="9">
        <v>33.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744</v>
      </c>
      <c r="B1" s="8" t="s">
        <v>1</v>
      </c>
      <c r="C1" s="8"/>
      <c r="D1" s="8"/>
    </row>
    <row r="2" spans="1:4">
      <c r="A2" s="8"/>
      <c r="B2" s="1" t="s">
        <v>2</v>
      </c>
      <c r="C2" s="1" t="s">
        <v>28</v>
      </c>
      <c r="D2" s="1" t="s">
        <v>82</v>
      </c>
    </row>
    <row r="3" spans="1:4">
      <c r="A3" s="2" t="s">
        <v>1712</v>
      </c>
      <c r="B3" s="4"/>
      <c r="C3" s="4"/>
      <c r="D3" s="4"/>
    </row>
    <row r="4" spans="1:4" ht="30">
      <c r="A4" s="3" t="s">
        <v>1731</v>
      </c>
      <c r="B4" s="4"/>
      <c r="C4" s="4"/>
      <c r="D4" s="4"/>
    </row>
    <row r="5" spans="1:4" ht="30">
      <c r="A5" s="2" t="s">
        <v>1732</v>
      </c>
      <c r="B5" s="6">
        <v>63125</v>
      </c>
      <c r="C5" s="6">
        <v>40985</v>
      </c>
      <c r="D5" s="6">
        <v>18900</v>
      </c>
    </row>
    <row r="6" spans="1:4">
      <c r="A6" s="2" t="s">
        <v>1733</v>
      </c>
      <c r="B6" s="6">
        <v>29069</v>
      </c>
      <c r="C6" s="6">
        <v>25151</v>
      </c>
      <c r="D6" s="6">
        <v>23799</v>
      </c>
    </row>
    <row r="7" spans="1:4">
      <c r="A7" s="2" t="s">
        <v>1734</v>
      </c>
      <c r="B7" s="6">
        <v>-2968</v>
      </c>
      <c r="C7" s="6">
        <v>-2456</v>
      </c>
      <c r="D7" s="6">
        <v>-1610</v>
      </c>
    </row>
    <row r="8" spans="1:4">
      <c r="A8" s="2" t="s">
        <v>1735</v>
      </c>
      <c r="B8" s="6">
        <v>-17125</v>
      </c>
      <c r="C8" s="4">
        <v>-555</v>
      </c>
      <c r="D8" s="4">
        <v>-104</v>
      </c>
    </row>
    <row r="9" spans="1:4">
      <c r="A9" s="2" t="s">
        <v>1736</v>
      </c>
      <c r="B9" s="6">
        <v>72101</v>
      </c>
      <c r="C9" s="6">
        <v>63125</v>
      </c>
      <c r="D9" s="6">
        <v>40985</v>
      </c>
    </row>
    <row r="10" spans="1:4" ht="45">
      <c r="A10" s="3" t="s">
        <v>1737</v>
      </c>
      <c r="B10" s="4"/>
      <c r="C10" s="4"/>
      <c r="D10" s="4"/>
    </row>
    <row r="11" spans="1:4" ht="45">
      <c r="A11" s="2" t="s">
        <v>1738</v>
      </c>
      <c r="B11" s="9">
        <v>41.34</v>
      </c>
      <c r="C11" s="9">
        <v>39.85</v>
      </c>
      <c r="D11" s="9">
        <v>36.200000000000003</v>
      </c>
    </row>
    <row r="12" spans="1:4" ht="30">
      <c r="A12" s="2" t="s">
        <v>1739</v>
      </c>
      <c r="B12" s="9">
        <v>44.55</v>
      </c>
      <c r="C12" s="9">
        <v>43.57</v>
      </c>
      <c r="D12" s="9">
        <v>42.59</v>
      </c>
    </row>
    <row r="13" spans="1:4" ht="30">
      <c r="A13" s="2" t="s">
        <v>1740</v>
      </c>
      <c r="B13" s="9">
        <v>43.14</v>
      </c>
      <c r="C13" s="9">
        <v>40.71</v>
      </c>
      <c r="D13" s="9">
        <v>37.72</v>
      </c>
    </row>
    <row r="14" spans="1:4" ht="45">
      <c r="A14" s="2" t="s">
        <v>1741</v>
      </c>
      <c r="B14" s="9">
        <v>36.61</v>
      </c>
      <c r="C14" s="9">
        <v>36.33</v>
      </c>
      <c r="D14" s="9">
        <v>36.200000000000003</v>
      </c>
    </row>
    <row r="15" spans="1:4" ht="45">
      <c r="A15" s="2" t="s">
        <v>1742</v>
      </c>
      <c r="B15" s="9">
        <v>43.69</v>
      </c>
      <c r="C15" s="9">
        <v>41.34</v>
      </c>
      <c r="D15" s="9">
        <v>39.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7"/>
  <sheetViews>
    <sheetView showGridLines="0" workbookViewId="0"/>
  </sheetViews>
  <sheetFormatPr defaultRowHeight="15"/>
  <cols>
    <col min="1" max="1" width="30.140625" bestFit="1" customWidth="1"/>
    <col min="2" max="4" width="36.5703125" bestFit="1" customWidth="1"/>
    <col min="5" max="5" width="18.42578125" customWidth="1"/>
    <col min="6" max="6" width="20.140625" customWidth="1"/>
    <col min="7" max="7" width="4.5703125" customWidth="1"/>
    <col min="8" max="8" width="36.5703125" customWidth="1"/>
    <col min="9" max="9" width="15.85546875" customWidth="1"/>
    <col min="10" max="10" width="36.5703125" customWidth="1"/>
    <col min="11" max="11" width="4.5703125" customWidth="1"/>
    <col min="12" max="12" width="36.5703125" customWidth="1"/>
    <col min="13" max="13" width="3.5703125" customWidth="1"/>
    <col min="14" max="14" width="22.42578125" customWidth="1"/>
    <col min="15" max="15" width="4.5703125" customWidth="1"/>
    <col min="16" max="16" width="22.42578125" customWidth="1"/>
    <col min="17" max="17" width="3.5703125" customWidth="1"/>
    <col min="18" max="18" width="22.42578125" customWidth="1"/>
    <col min="19" max="19" width="6" customWidth="1"/>
    <col min="20" max="20" width="24.5703125" customWidth="1"/>
    <col min="21" max="21" width="4.7109375" customWidth="1"/>
    <col min="22" max="22" width="22.42578125" customWidth="1"/>
    <col min="23" max="23" width="4.5703125" customWidth="1"/>
    <col min="24" max="24" width="18.42578125" customWidth="1"/>
    <col min="25" max="25" width="3.5703125" customWidth="1"/>
  </cols>
  <sheetData>
    <row r="1" spans="1:25" ht="15" customHeight="1">
      <c r="A1" s="8" t="s">
        <v>3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95</v>
      </c>
      <c r="B3" s="91"/>
      <c r="C3" s="91"/>
      <c r="D3" s="91"/>
      <c r="E3" s="91"/>
      <c r="F3" s="91"/>
      <c r="G3" s="91"/>
      <c r="H3" s="91"/>
      <c r="I3" s="91"/>
      <c r="J3" s="91"/>
      <c r="K3" s="91"/>
      <c r="L3" s="91"/>
      <c r="M3" s="91"/>
      <c r="N3" s="91"/>
      <c r="O3" s="91"/>
      <c r="P3" s="91"/>
      <c r="Q3" s="91"/>
      <c r="R3" s="91"/>
      <c r="S3" s="91"/>
      <c r="T3" s="91"/>
      <c r="U3" s="91"/>
      <c r="V3" s="91"/>
      <c r="W3" s="91"/>
      <c r="X3" s="91"/>
      <c r="Y3" s="91"/>
    </row>
    <row r="4" spans="1:25">
      <c r="A4" s="92" t="s">
        <v>394</v>
      </c>
      <c r="B4" s="93" t="s">
        <v>394</v>
      </c>
      <c r="C4" s="93"/>
      <c r="D4" s="93"/>
      <c r="E4" s="93"/>
      <c r="F4" s="93"/>
      <c r="G4" s="93"/>
      <c r="H4" s="93"/>
      <c r="I4" s="93"/>
      <c r="J4" s="93"/>
      <c r="K4" s="93"/>
      <c r="L4" s="93"/>
      <c r="M4" s="93"/>
      <c r="N4" s="93"/>
      <c r="O4" s="93"/>
      <c r="P4" s="93"/>
      <c r="Q4" s="93"/>
      <c r="R4" s="93"/>
      <c r="S4" s="93"/>
      <c r="T4" s="93"/>
      <c r="U4" s="93"/>
      <c r="V4" s="93"/>
      <c r="W4" s="93"/>
      <c r="X4" s="93"/>
      <c r="Y4" s="93"/>
    </row>
    <row r="5" spans="1:25">
      <c r="A5" s="92"/>
      <c r="B5" s="26" t="s">
        <v>396</v>
      </c>
      <c r="C5" s="26"/>
      <c r="D5" s="26"/>
      <c r="E5" s="26"/>
      <c r="F5" s="26"/>
      <c r="G5" s="26"/>
      <c r="H5" s="26"/>
      <c r="I5" s="26"/>
      <c r="J5" s="26"/>
      <c r="K5" s="26"/>
      <c r="L5" s="26"/>
      <c r="M5" s="26"/>
      <c r="N5" s="26"/>
      <c r="O5" s="26"/>
      <c r="P5" s="26"/>
      <c r="Q5" s="26"/>
      <c r="R5" s="26"/>
      <c r="S5" s="26"/>
      <c r="T5" s="26"/>
      <c r="U5" s="26"/>
      <c r="V5" s="26"/>
      <c r="W5" s="26"/>
      <c r="X5" s="26"/>
      <c r="Y5" s="26"/>
    </row>
    <row r="6" spans="1:25">
      <c r="A6" s="92"/>
      <c r="B6" s="24"/>
      <c r="C6" s="24"/>
      <c r="D6" s="24"/>
    </row>
    <row r="7" spans="1:25">
      <c r="A7" s="92"/>
      <c r="B7" s="13"/>
      <c r="C7" s="13"/>
      <c r="D7" s="13"/>
    </row>
    <row r="8" spans="1:25" ht="76.5">
      <c r="A8" s="92"/>
      <c r="B8" s="132"/>
      <c r="C8" s="49" t="s">
        <v>397</v>
      </c>
      <c r="D8" s="49" t="s">
        <v>398</v>
      </c>
    </row>
    <row r="9" spans="1:25">
      <c r="A9" s="92"/>
      <c r="B9" s="24"/>
      <c r="C9" s="24"/>
      <c r="D9" s="24"/>
    </row>
    <row r="10" spans="1:25">
      <c r="A10" s="92"/>
      <c r="B10" s="13"/>
      <c r="C10" s="13"/>
      <c r="D10" s="13"/>
    </row>
    <row r="11" spans="1:25" ht="140.25">
      <c r="A11" s="92"/>
      <c r="B11" s="132"/>
      <c r="C11" s="49" t="s">
        <v>399</v>
      </c>
      <c r="D11" s="49" t="s">
        <v>400</v>
      </c>
    </row>
    <row r="12" spans="1:25">
      <c r="A12" s="92"/>
      <c r="B12" s="24"/>
      <c r="C12" s="24"/>
      <c r="D12" s="24"/>
    </row>
    <row r="13" spans="1:25">
      <c r="A13" s="92"/>
      <c r="B13" s="13"/>
      <c r="C13" s="13"/>
      <c r="D13" s="13"/>
    </row>
    <row r="14" spans="1:25" ht="204">
      <c r="A14" s="92"/>
      <c r="B14" s="132"/>
      <c r="C14" s="49" t="s">
        <v>401</v>
      </c>
      <c r="D14" s="49" t="s">
        <v>402</v>
      </c>
    </row>
    <row r="15" spans="1:25" ht="25.5" customHeight="1">
      <c r="A15" s="92"/>
      <c r="B15" s="26" t="s">
        <v>403</v>
      </c>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92"/>
      <c r="B16" s="24"/>
      <c r="C16" s="24"/>
      <c r="D16" s="24"/>
      <c r="E16" s="24"/>
      <c r="F16" s="24"/>
      <c r="G16" s="24"/>
      <c r="H16" s="24"/>
      <c r="I16" s="24"/>
      <c r="J16" s="24"/>
      <c r="K16" s="24"/>
      <c r="L16" s="24"/>
      <c r="M16" s="24"/>
      <c r="N16" s="24"/>
      <c r="O16" s="24"/>
      <c r="P16" s="24"/>
      <c r="Q16" s="24"/>
    </row>
    <row r="17" spans="1:17">
      <c r="A17" s="92"/>
      <c r="B17" s="13"/>
      <c r="C17" s="13"/>
      <c r="D17" s="13"/>
      <c r="E17" s="13"/>
      <c r="F17" s="13"/>
      <c r="G17" s="13"/>
      <c r="H17" s="13"/>
      <c r="I17" s="13"/>
      <c r="J17" s="13"/>
      <c r="K17" s="13"/>
      <c r="L17" s="13"/>
      <c r="M17" s="13"/>
      <c r="N17" s="13"/>
      <c r="O17" s="13"/>
      <c r="P17" s="13"/>
      <c r="Q17" s="13"/>
    </row>
    <row r="18" spans="1:17" ht="15.75" thickBot="1">
      <c r="A18" s="92"/>
      <c r="B18" s="11"/>
      <c r="C18" s="135">
        <v>42004</v>
      </c>
      <c r="D18" s="135"/>
      <c r="E18" s="135"/>
      <c r="F18" s="135"/>
      <c r="G18" s="135"/>
      <c r="H18" s="135"/>
      <c r="I18" s="135"/>
      <c r="J18" s="135"/>
      <c r="K18" s="135"/>
      <c r="L18" s="135"/>
      <c r="M18" s="135"/>
      <c r="N18" s="135"/>
      <c r="O18" s="135"/>
      <c r="P18" s="135"/>
      <c r="Q18" s="135"/>
    </row>
    <row r="19" spans="1:17" ht="15.75" thickBot="1">
      <c r="A19" s="92"/>
      <c r="B19" s="11"/>
      <c r="C19" s="59" t="s">
        <v>404</v>
      </c>
      <c r="D19" s="59"/>
      <c r="E19" s="59"/>
      <c r="F19" s="59"/>
      <c r="G19" s="59"/>
      <c r="H19" s="59"/>
      <c r="I19" s="59"/>
      <c r="J19" s="59"/>
      <c r="K19" s="59"/>
      <c r="L19" s="59"/>
      <c r="M19" s="59"/>
      <c r="N19" s="11"/>
      <c r="O19" s="110" t="s">
        <v>405</v>
      </c>
      <c r="P19" s="110"/>
      <c r="Q19" s="110"/>
    </row>
    <row r="20" spans="1:17" ht="15.75" thickBot="1">
      <c r="A20" s="92"/>
      <c r="B20" s="14" t="s">
        <v>336</v>
      </c>
      <c r="C20" s="59" t="s">
        <v>406</v>
      </c>
      <c r="D20" s="59"/>
      <c r="E20" s="59"/>
      <c r="F20" s="21"/>
      <c r="G20" s="59" t="s">
        <v>407</v>
      </c>
      <c r="H20" s="59"/>
      <c r="I20" s="59"/>
      <c r="J20" s="21"/>
      <c r="K20" s="59" t="s">
        <v>408</v>
      </c>
      <c r="L20" s="59"/>
      <c r="M20" s="59"/>
      <c r="N20" s="21"/>
      <c r="O20" s="28" t="s">
        <v>409</v>
      </c>
      <c r="P20" s="28"/>
      <c r="Q20" s="28"/>
    </row>
    <row r="21" spans="1:17">
      <c r="A21" s="92"/>
      <c r="B21" s="133" t="s">
        <v>410</v>
      </c>
      <c r="C21" s="31"/>
      <c r="D21" s="31"/>
      <c r="E21" s="31"/>
      <c r="F21" s="18"/>
      <c r="G21" s="31"/>
      <c r="H21" s="31"/>
      <c r="I21" s="31"/>
      <c r="J21" s="18"/>
      <c r="K21" s="31"/>
      <c r="L21" s="31"/>
      <c r="M21" s="31"/>
      <c r="N21" s="18"/>
      <c r="O21" s="31"/>
      <c r="P21" s="31"/>
      <c r="Q21" s="31"/>
    </row>
    <row r="22" spans="1:17">
      <c r="A22" s="92"/>
      <c r="B22" s="134" t="s">
        <v>153</v>
      </c>
      <c r="C22" s="26"/>
      <c r="D22" s="26"/>
      <c r="E22" s="26"/>
      <c r="F22" s="11"/>
      <c r="G22" s="26"/>
      <c r="H22" s="26"/>
      <c r="I22" s="26"/>
      <c r="J22" s="11"/>
      <c r="K22" s="26"/>
      <c r="L22" s="26"/>
      <c r="M22" s="26"/>
      <c r="N22" s="11"/>
      <c r="O22" s="26"/>
      <c r="P22" s="26"/>
      <c r="Q22" s="26"/>
    </row>
    <row r="23" spans="1:17">
      <c r="A23" s="92"/>
      <c r="B23" s="136" t="s">
        <v>411</v>
      </c>
      <c r="C23" s="69" t="s">
        <v>204</v>
      </c>
      <c r="D23" s="65" t="s">
        <v>206</v>
      </c>
      <c r="E23" s="30"/>
      <c r="F23" s="30"/>
      <c r="G23" s="69" t="s">
        <v>204</v>
      </c>
      <c r="H23" s="137">
        <v>166512</v>
      </c>
      <c r="I23" s="30"/>
      <c r="J23" s="30"/>
      <c r="K23" s="69" t="s">
        <v>204</v>
      </c>
      <c r="L23" s="65" t="s">
        <v>206</v>
      </c>
      <c r="M23" s="30"/>
      <c r="N23" s="30"/>
      <c r="O23" s="69" t="s">
        <v>204</v>
      </c>
      <c r="P23" s="137">
        <v>166512</v>
      </c>
      <c r="Q23" s="30"/>
    </row>
    <row r="24" spans="1:17">
      <c r="A24" s="92"/>
      <c r="B24" s="136"/>
      <c r="C24" s="69"/>
      <c r="D24" s="65"/>
      <c r="E24" s="30"/>
      <c r="F24" s="30"/>
      <c r="G24" s="69"/>
      <c r="H24" s="137"/>
      <c r="I24" s="30"/>
      <c r="J24" s="30"/>
      <c r="K24" s="69"/>
      <c r="L24" s="65"/>
      <c r="M24" s="30"/>
      <c r="N24" s="30"/>
      <c r="O24" s="69"/>
      <c r="P24" s="137"/>
      <c r="Q24" s="30"/>
    </row>
    <row r="25" spans="1:17">
      <c r="A25" s="92"/>
      <c r="B25" s="138" t="s">
        <v>412</v>
      </c>
      <c r="C25" s="63" t="s">
        <v>206</v>
      </c>
      <c r="D25" s="63"/>
      <c r="E25" s="26"/>
      <c r="F25" s="26"/>
      <c r="G25" s="139">
        <v>39563</v>
      </c>
      <c r="H25" s="139"/>
      <c r="I25" s="26"/>
      <c r="J25" s="26"/>
      <c r="K25" s="63" t="s">
        <v>206</v>
      </c>
      <c r="L25" s="63"/>
      <c r="M25" s="26"/>
      <c r="N25" s="26"/>
      <c r="O25" s="139">
        <v>39563</v>
      </c>
      <c r="P25" s="139"/>
      <c r="Q25" s="26"/>
    </row>
    <row r="26" spans="1:17">
      <c r="A26" s="92"/>
      <c r="B26" s="138"/>
      <c r="C26" s="63"/>
      <c r="D26" s="63"/>
      <c r="E26" s="26"/>
      <c r="F26" s="26"/>
      <c r="G26" s="139"/>
      <c r="H26" s="139"/>
      <c r="I26" s="26"/>
      <c r="J26" s="26"/>
      <c r="K26" s="63"/>
      <c r="L26" s="63"/>
      <c r="M26" s="26"/>
      <c r="N26" s="26"/>
      <c r="O26" s="139"/>
      <c r="P26" s="139"/>
      <c r="Q26" s="26"/>
    </row>
    <row r="27" spans="1:17">
      <c r="A27" s="92"/>
      <c r="B27" s="136" t="s">
        <v>413</v>
      </c>
      <c r="C27" s="65" t="s">
        <v>206</v>
      </c>
      <c r="D27" s="65"/>
      <c r="E27" s="30"/>
      <c r="F27" s="30"/>
      <c r="G27" s="137">
        <v>1057590</v>
      </c>
      <c r="H27" s="137"/>
      <c r="I27" s="30"/>
      <c r="J27" s="30"/>
      <c r="K27" s="137">
        <v>5025</v>
      </c>
      <c r="L27" s="137"/>
      <c r="M27" s="30"/>
      <c r="N27" s="30"/>
      <c r="O27" s="137">
        <v>1062615</v>
      </c>
      <c r="P27" s="137"/>
      <c r="Q27" s="30"/>
    </row>
    <row r="28" spans="1:17">
      <c r="A28" s="92"/>
      <c r="B28" s="136"/>
      <c r="C28" s="65"/>
      <c r="D28" s="65"/>
      <c r="E28" s="30"/>
      <c r="F28" s="30"/>
      <c r="G28" s="137"/>
      <c r="H28" s="137"/>
      <c r="I28" s="30"/>
      <c r="J28" s="30"/>
      <c r="K28" s="137"/>
      <c r="L28" s="137"/>
      <c r="M28" s="30"/>
      <c r="N28" s="30"/>
      <c r="O28" s="137"/>
      <c r="P28" s="137"/>
      <c r="Q28" s="30"/>
    </row>
    <row r="29" spans="1:17">
      <c r="A29" s="92"/>
      <c r="B29" s="138" t="s">
        <v>414</v>
      </c>
      <c r="C29" s="63" t="s">
        <v>206</v>
      </c>
      <c r="D29" s="63"/>
      <c r="E29" s="26"/>
      <c r="F29" s="26"/>
      <c r="G29" s="139">
        <v>1404020</v>
      </c>
      <c r="H29" s="139"/>
      <c r="I29" s="26"/>
      <c r="J29" s="26"/>
      <c r="K29" s="63" t="s">
        <v>206</v>
      </c>
      <c r="L29" s="63"/>
      <c r="M29" s="26"/>
      <c r="N29" s="26"/>
      <c r="O29" s="139">
        <v>1404020</v>
      </c>
      <c r="P29" s="139"/>
      <c r="Q29" s="26"/>
    </row>
    <row r="30" spans="1:17">
      <c r="A30" s="92"/>
      <c r="B30" s="138"/>
      <c r="C30" s="63"/>
      <c r="D30" s="63"/>
      <c r="E30" s="26"/>
      <c r="F30" s="26"/>
      <c r="G30" s="139"/>
      <c r="H30" s="139"/>
      <c r="I30" s="26"/>
      <c r="J30" s="26"/>
      <c r="K30" s="63"/>
      <c r="L30" s="63"/>
      <c r="M30" s="26"/>
      <c r="N30" s="26"/>
      <c r="O30" s="139"/>
      <c r="P30" s="139"/>
      <c r="Q30" s="26"/>
    </row>
    <row r="31" spans="1:17">
      <c r="A31" s="92"/>
      <c r="B31" s="136" t="s">
        <v>415</v>
      </c>
      <c r="C31" s="30"/>
      <c r="D31" s="30"/>
      <c r="E31" s="30"/>
      <c r="F31" s="30"/>
      <c r="G31" s="30"/>
      <c r="H31" s="30"/>
      <c r="I31" s="30"/>
      <c r="J31" s="30"/>
      <c r="K31" s="30"/>
      <c r="L31" s="30"/>
      <c r="M31" s="30"/>
      <c r="N31" s="30"/>
      <c r="O31" s="30"/>
      <c r="P31" s="30"/>
      <c r="Q31" s="30"/>
    </row>
    <row r="32" spans="1:17">
      <c r="A32" s="92"/>
      <c r="B32" s="136"/>
      <c r="C32" s="30"/>
      <c r="D32" s="30"/>
      <c r="E32" s="30"/>
      <c r="F32" s="30"/>
      <c r="G32" s="30"/>
      <c r="H32" s="30"/>
      <c r="I32" s="30"/>
      <c r="J32" s="30"/>
      <c r="K32" s="30"/>
      <c r="L32" s="30"/>
      <c r="M32" s="30"/>
      <c r="N32" s="30"/>
      <c r="O32" s="30"/>
      <c r="P32" s="30"/>
      <c r="Q32" s="30"/>
    </row>
    <row r="33" spans="1:17">
      <c r="A33" s="92"/>
      <c r="B33" s="138" t="s">
        <v>416</v>
      </c>
      <c r="C33" s="63" t="s">
        <v>206</v>
      </c>
      <c r="D33" s="63"/>
      <c r="E33" s="26"/>
      <c r="F33" s="26"/>
      <c r="G33" s="63" t="s">
        <v>206</v>
      </c>
      <c r="H33" s="63"/>
      <c r="I33" s="26"/>
      <c r="J33" s="26"/>
      <c r="K33" s="139">
        <v>10474</v>
      </c>
      <c r="L33" s="139"/>
      <c r="M33" s="26"/>
      <c r="N33" s="26"/>
      <c r="O33" s="139">
        <v>10474</v>
      </c>
      <c r="P33" s="139"/>
      <c r="Q33" s="26"/>
    </row>
    <row r="34" spans="1:17">
      <c r="A34" s="92"/>
      <c r="B34" s="138"/>
      <c r="C34" s="63"/>
      <c r="D34" s="63"/>
      <c r="E34" s="26"/>
      <c r="F34" s="26"/>
      <c r="G34" s="63"/>
      <c r="H34" s="63"/>
      <c r="I34" s="26"/>
      <c r="J34" s="26"/>
      <c r="K34" s="139"/>
      <c r="L34" s="139"/>
      <c r="M34" s="26"/>
      <c r="N34" s="26"/>
      <c r="O34" s="139"/>
      <c r="P34" s="139"/>
      <c r="Q34" s="26"/>
    </row>
    <row r="35" spans="1:17">
      <c r="A35" s="92"/>
      <c r="B35" s="136" t="s">
        <v>417</v>
      </c>
      <c r="C35" s="65" t="s">
        <v>206</v>
      </c>
      <c r="D35" s="65"/>
      <c r="E35" s="30"/>
      <c r="F35" s="30"/>
      <c r="G35" s="65" t="s">
        <v>206</v>
      </c>
      <c r="H35" s="65"/>
      <c r="I35" s="30"/>
      <c r="J35" s="30"/>
      <c r="K35" s="137">
        <v>2607</v>
      </c>
      <c r="L35" s="137"/>
      <c r="M35" s="30"/>
      <c r="N35" s="30"/>
      <c r="O35" s="137">
        <v>2607</v>
      </c>
      <c r="P35" s="137"/>
      <c r="Q35" s="30"/>
    </row>
    <row r="36" spans="1:17">
      <c r="A36" s="92"/>
      <c r="B36" s="136"/>
      <c r="C36" s="65"/>
      <c r="D36" s="65"/>
      <c r="E36" s="30"/>
      <c r="F36" s="30"/>
      <c r="G36" s="65"/>
      <c r="H36" s="65"/>
      <c r="I36" s="30"/>
      <c r="J36" s="30"/>
      <c r="K36" s="137"/>
      <c r="L36" s="137"/>
      <c r="M36" s="30"/>
      <c r="N36" s="30"/>
      <c r="O36" s="137"/>
      <c r="P36" s="137"/>
      <c r="Q36" s="30"/>
    </row>
    <row r="37" spans="1:17">
      <c r="A37" s="92"/>
      <c r="B37" s="138" t="s">
        <v>418</v>
      </c>
      <c r="C37" s="63" t="s">
        <v>206</v>
      </c>
      <c r="D37" s="63"/>
      <c r="E37" s="26"/>
      <c r="F37" s="26"/>
      <c r="G37" s="139">
        <v>276056</v>
      </c>
      <c r="H37" s="139"/>
      <c r="I37" s="26"/>
      <c r="J37" s="26"/>
      <c r="K37" s="63" t="s">
        <v>206</v>
      </c>
      <c r="L37" s="63"/>
      <c r="M37" s="26"/>
      <c r="N37" s="26"/>
      <c r="O37" s="139">
        <v>276056</v>
      </c>
      <c r="P37" s="139"/>
      <c r="Q37" s="26"/>
    </row>
    <row r="38" spans="1:17">
      <c r="A38" s="92"/>
      <c r="B38" s="138"/>
      <c r="C38" s="63"/>
      <c r="D38" s="63"/>
      <c r="E38" s="26"/>
      <c r="F38" s="26"/>
      <c r="G38" s="139"/>
      <c r="H38" s="139"/>
      <c r="I38" s="26"/>
      <c r="J38" s="26"/>
      <c r="K38" s="63"/>
      <c r="L38" s="63"/>
      <c r="M38" s="26"/>
      <c r="N38" s="26"/>
      <c r="O38" s="139"/>
      <c r="P38" s="139"/>
      <c r="Q38" s="26"/>
    </row>
    <row r="39" spans="1:17">
      <c r="A39" s="92"/>
      <c r="B39" s="136" t="s">
        <v>419</v>
      </c>
      <c r="C39" s="65" t="s">
        <v>206</v>
      </c>
      <c r="D39" s="65"/>
      <c r="E39" s="30"/>
      <c r="F39" s="30"/>
      <c r="G39" s="137">
        <v>15493</v>
      </c>
      <c r="H39" s="137"/>
      <c r="I39" s="30"/>
      <c r="J39" s="30"/>
      <c r="K39" s="65" t="s">
        <v>206</v>
      </c>
      <c r="L39" s="65"/>
      <c r="M39" s="30"/>
      <c r="N39" s="30"/>
      <c r="O39" s="137">
        <v>15493</v>
      </c>
      <c r="P39" s="137"/>
      <c r="Q39" s="30"/>
    </row>
    <row r="40" spans="1:17">
      <c r="A40" s="92"/>
      <c r="B40" s="136"/>
      <c r="C40" s="65"/>
      <c r="D40" s="65"/>
      <c r="E40" s="30"/>
      <c r="F40" s="30"/>
      <c r="G40" s="137"/>
      <c r="H40" s="137"/>
      <c r="I40" s="30"/>
      <c r="J40" s="30"/>
      <c r="K40" s="65"/>
      <c r="L40" s="65"/>
      <c r="M40" s="30"/>
      <c r="N40" s="30"/>
      <c r="O40" s="137"/>
      <c r="P40" s="137"/>
      <c r="Q40" s="30"/>
    </row>
    <row r="41" spans="1:17">
      <c r="A41" s="92"/>
      <c r="B41" s="138" t="s">
        <v>420</v>
      </c>
      <c r="C41" s="63" t="s">
        <v>206</v>
      </c>
      <c r="D41" s="63"/>
      <c r="E41" s="26"/>
      <c r="F41" s="26"/>
      <c r="G41" s="139">
        <v>51063</v>
      </c>
      <c r="H41" s="139"/>
      <c r="I41" s="26"/>
      <c r="J41" s="26"/>
      <c r="K41" s="63" t="s">
        <v>206</v>
      </c>
      <c r="L41" s="63"/>
      <c r="M41" s="26"/>
      <c r="N41" s="26"/>
      <c r="O41" s="139">
        <v>51063</v>
      </c>
      <c r="P41" s="139"/>
      <c r="Q41" s="26"/>
    </row>
    <row r="42" spans="1:17">
      <c r="A42" s="92"/>
      <c r="B42" s="138"/>
      <c r="C42" s="63"/>
      <c r="D42" s="63"/>
      <c r="E42" s="26"/>
      <c r="F42" s="26"/>
      <c r="G42" s="139"/>
      <c r="H42" s="139"/>
      <c r="I42" s="26"/>
      <c r="J42" s="26"/>
      <c r="K42" s="63"/>
      <c r="L42" s="63"/>
      <c r="M42" s="26"/>
      <c r="N42" s="26"/>
      <c r="O42" s="139"/>
      <c r="P42" s="139"/>
      <c r="Q42" s="26"/>
    </row>
    <row r="43" spans="1:17">
      <c r="A43" s="92"/>
      <c r="B43" s="136" t="s">
        <v>421</v>
      </c>
      <c r="C43" s="65" t="s">
        <v>206</v>
      </c>
      <c r="D43" s="65"/>
      <c r="E43" s="30"/>
      <c r="F43" s="30"/>
      <c r="G43" s="137">
        <v>111855</v>
      </c>
      <c r="H43" s="137"/>
      <c r="I43" s="30"/>
      <c r="J43" s="30"/>
      <c r="K43" s="137">
        <v>4769</v>
      </c>
      <c r="L43" s="137"/>
      <c r="M43" s="30"/>
      <c r="N43" s="30"/>
      <c r="O43" s="137">
        <v>116624</v>
      </c>
      <c r="P43" s="137"/>
      <c r="Q43" s="30"/>
    </row>
    <row r="44" spans="1:17">
      <c r="A44" s="92"/>
      <c r="B44" s="136"/>
      <c r="C44" s="65"/>
      <c r="D44" s="65"/>
      <c r="E44" s="30"/>
      <c r="F44" s="30"/>
      <c r="G44" s="137"/>
      <c r="H44" s="137"/>
      <c r="I44" s="30"/>
      <c r="J44" s="30"/>
      <c r="K44" s="137"/>
      <c r="L44" s="137"/>
      <c r="M44" s="30"/>
      <c r="N44" s="30"/>
      <c r="O44" s="137"/>
      <c r="P44" s="137"/>
      <c r="Q44" s="30"/>
    </row>
    <row r="45" spans="1:17">
      <c r="A45" s="92"/>
      <c r="B45" s="138" t="s">
        <v>422</v>
      </c>
      <c r="C45" s="26"/>
      <c r="D45" s="26"/>
      <c r="E45" s="26"/>
      <c r="F45" s="26"/>
      <c r="G45" s="26"/>
      <c r="H45" s="26"/>
      <c r="I45" s="26"/>
      <c r="J45" s="26"/>
      <c r="K45" s="26"/>
      <c r="L45" s="26"/>
      <c r="M45" s="26"/>
      <c r="N45" s="26"/>
      <c r="O45" s="26"/>
      <c r="P45" s="26"/>
      <c r="Q45" s="26"/>
    </row>
    <row r="46" spans="1:17">
      <c r="A46" s="92"/>
      <c r="B46" s="138"/>
      <c r="C46" s="26"/>
      <c r="D46" s="26"/>
      <c r="E46" s="26"/>
      <c r="F46" s="26"/>
      <c r="G46" s="26"/>
      <c r="H46" s="26"/>
      <c r="I46" s="26"/>
      <c r="J46" s="26"/>
      <c r="K46" s="26"/>
      <c r="L46" s="26"/>
      <c r="M46" s="26"/>
      <c r="N46" s="26"/>
      <c r="O46" s="26"/>
      <c r="P46" s="26"/>
      <c r="Q46" s="26"/>
    </row>
    <row r="47" spans="1:17">
      <c r="A47" s="92"/>
      <c r="B47" s="136" t="s">
        <v>423</v>
      </c>
      <c r="C47" s="137">
        <v>79341</v>
      </c>
      <c r="D47" s="137"/>
      <c r="E47" s="30"/>
      <c r="F47" s="30"/>
      <c r="G47" s="65" t="s">
        <v>206</v>
      </c>
      <c r="H47" s="65"/>
      <c r="I47" s="30"/>
      <c r="J47" s="30"/>
      <c r="K47" s="65" t="s">
        <v>206</v>
      </c>
      <c r="L47" s="65"/>
      <c r="M47" s="30"/>
      <c r="N47" s="30"/>
      <c r="O47" s="137">
        <v>79341</v>
      </c>
      <c r="P47" s="137"/>
      <c r="Q47" s="30"/>
    </row>
    <row r="48" spans="1:17">
      <c r="A48" s="92"/>
      <c r="B48" s="136"/>
      <c r="C48" s="137"/>
      <c r="D48" s="137"/>
      <c r="E48" s="30"/>
      <c r="F48" s="30"/>
      <c r="G48" s="65"/>
      <c r="H48" s="65"/>
      <c r="I48" s="30"/>
      <c r="J48" s="30"/>
      <c r="K48" s="65"/>
      <c r="L48" s="65"/>
      <c r="M48" s="30"/>
      <c r="N48" s="30"/>
      <c r="O48" s="137"/>
      <c r="P48" s="137"/>
      <c r="Q48" s="30"/>
    </row>
    <row r="49" spans="1:17">
      <c r="A49" s="92"/>
      <c r="B49" s="138" t="s">
        <v>424</v>
      </c>
      <c r="C49" s="139">
        <v>25629</v>
      </c>
      <c r="D49" s="139"/>
      <c r="E49" s="26"/>
      <c r="F49" s="26"/>
      <c r="G49" s="63" t="s">
        <v>206</v>
      </c>
      <c r="H49" s="63"/>
      <c r="I49" s="26"/>
      <c r="J49" s="26"/>
      <c r="K49" s="63" t="s">
        <v>206</v>
      </c>
      <c r="L49" s="63"/>
      <c r="M49" s="26"/>
      <c r="N49" s="26"/>
      <c r="O49" s="139">
        <v>25629</v>
      </c>
      <c r="P49" s="139"/>
      <c r="Q49" s="26"/>
    </row>
    <row r="50" spans="1:17">
      <c r="A50" s="92"/>
      <c r="B50" s="138"/>
      <c r="C50" s="139"/>
      <c r="D50" s="139"/>
      <c r="E50" s="26"/>
      <c r="F50" s="26"/>
      <c r="G50" s="63"/>
      <c r="H50" s="63"/>
      <c r="I50" s="26"/>
      <c r="J50" s="26"/>
      <c r="K50" s="63"/>
      <c r="L50" s="63"/>
      <c r="M50" s="26"/>
      <c r="N50" s="26"/>
      <c r="O50" s="139"/>
      <c r="P50" s="139"/>
      <c r="Q50" s="26"/>
    </row>
    <row r="51" spans="1:17">
      <c r="A51" s="92"/>
      <c r="B51" s="136" t="s">
        <v>425</v>
      </c>
      <c r="C51" s="137">
        <v>65670</v>
      </c>
      <c r="D51" s="137"/>
      <c r="E51" s="30"/>
      <c r="F51" s="30"/>
      <c r="G51" s="65" t="s">
        <v>206</v>
      </c>
      <c r="H51" s="65"/>
      <c r="I51" s="30"/>
      <c r="J51" s="30"/>
      <c r="K51" s="65" t="s">
        <v>206</v>
      </c>
      <c r="L51" s="65"/>
      <c r="M51" s="30"/>
      <c r="N51" s="30"/>
      <c r="O51" s="137">
        <v>65670</v>
      </c>
      <c r="P51" s="137"/>
      <c r="Q51" s="30"/>
    </row>
    <row r="52" spans="1:17">
      <c r="A52" s="92"/>
      <c r="B52" s="136"/>
      <c r="C52" s="137"/>
      <c r="D52" s="137"/>
      <c r="E52" s="30"/>
      <c r="F52" s="30"/>
      <c r="G52" s="65"/>
      <c r="H52" s="65"/>
      <c r="I52" s="30"/>
      <c r="J52" s="30"/>
      <c r="K52" s="65"/>
      <c r="L52" s="65"/>
      <c r="M52" s="30"/>
      <c r="N52" s="30"/>
      <c r="O52" s="137"/>
      <c r="P52" s="137"/>
      <c r="Q52" s="30"/>
    </row>
    <row r="53" spans="1:17">
      <c r="A53" s="92"/>
      <c r="B53" s="138" t="s">
        <v>426</v>
      </c>
      <c r="C53" s="139">
        <v>55460</v>
      </c>
      <c r="D53" s="139"/>
      <c r="E53" s="26"/>
      <c r="F53" s="26"/>
      <c r="G53" s="63" t="s">
        <v>206</v>
      </c>
      <c r="H53" s="63"/>
      <c r="I53" s="26"/>
      <c r="J53" s="26"/>
      <c r="K53" s="63" t="s">
        <v>206</v>
      </c>
      <c r="L53" s="63"/>
      <c r="M53" s="26"/>
      <c r="N53" s="26"/>
      <c r="O53" s="139">
        <v>55460</v>
      </c>
      <c r="P53" s="139"/>
      <c r="Q53" s="26"/>
    </row>
    <row r="54" spans="1:17">
      <c r="A54" s="92"/>
      <c r="B54" s="138"/>
      <c r="C54" s="139"/>
      <c r="D54" s="139"/>
      <c r="E54" s="26"/>
      <c r="F54" s="26"/>
      <c r="G54" s="63"/>
      <c r="H54" s="63"/>
      <c r="I54" s="26"/>
      <c r="J54" s="26"/>
      <c r="K54" s="63"/>
      <c r="L54" s="63"/>
      <c r="M54" s="26"/>
      <c r="N54" s="26"/>
      <c r="O54" s="139"/>
      <c r="P54" s="139"/>
      <c r="Q54" s="26"/>
    </row>
    <row r="55" spans="1:17">
      <c r="A55" s="92"/>
      <c r="B55" s="136" t="s">
        <v>427</v>
      </c>
      <c r="C55" s="137">
        <v>55196</v>
      </c>
      <c r="D55" s="137"/>
      <c r="E55" s="30"/>
      <c r="F55" s="30"/>
      <c r="G55" s="65" t="s">
        <v>206</v>
      </c>
      <c r="H55" s="65"/>
      <c r="I55" s="30"/>
      <c r="J55" s="30"/>
      <c r="K55" s="65" t="s">
        <v>206</v>
      </c>
      <c r="L55" s="65"/>
      <c r="M55" s="30"/>
      <c r="N55" s="30"/>
      <c r="O55" s="137">
        <v>55196</v>
      </c>
      <c r="P55" s="137"/>
      <c r="Q55" s="30"/>
    </row>
    <row r="56" spans="1:17">
      <c r="A56" s="92"/>
      <c r="B56" s="136"/>
      <c r="C56" s="137"/>
      <c r="D56" s="137"/>
      <c r="E56" s="30"/>
      <c r="F56" s="30"/>
      <c r="G56" s="65"/>
      <c r="H56" s="65"/>
      <c r="I56" s="30"/>
      <c r="J56" s="30"/>
      <c r="K56" s="65"/>
      <c r="L56" s="65"/>
      <c r="M56" s="30"/>
      <c r="N56" s="30"/>
      <c r="O56" s="137"/>
      <c r="P56" s="137"/>
      <c r="Q56" s="30"/>
    </row>
    <row r="57" spans="1:17">
      <c r="A57" s="92"/>
      <c r="B57" s="138" t="s">
        <v>298</v>
      </c>
      <c r="C57" s="139">
        <v>33186</v>
      </c>
      <c r="D57" s="139"/>
      <c r="E57" s="26"/>
      <c r="F57" s="26"/>
      <c r="G57" s="63" t="s">
        <v>206</v>
      </c>
      <c r="H57" s="63"/>
      <c r="I57" s="26"/>
      <c r="J57" s="26"/>
      <c r="K57" s="63" t="s">
        <v>206</v>
      </c>
      <c r="L57" s="63"/>
      <c r="M57" s="26"/>
      <c r="N57" s="26"/>
      <c r="O57" s="139">
        <v>33186</v>
      </c>
      <c r="P57" s="139"/>
      <c r="Q57" s="26"/>
    </row>
    <row r="58" spans="1:17">
      <c r="A58" s="92"/>
      <c r="B58" s="138"/>
      <c r="C58" s="139"/>
      <c r="D58" s="139"/>
      <c r="E58" s="26"/>
      <c r="F58" s="26"/>
      <c r="G58" s="63"/>
      <c r="H58" s="63"/>
      <c r="I58" s="26"/>
      <c r="J58" s="26"/>
      <c r="K58" s="63"/>
      <c r="L58" s="63"/>
      <c r="M58" s="26"/>
      <c r="N58" s="26"/>
      <c r="O58" s="139"/>
      <c r="P58" s="139"/>
      <c r="Q58" s="26"/>
    </row>
    <row r="59" spans="1:17">
      <c r="A59" s="92"/>
      <c r="B59" s="136" t="s">
        <v>32</v>
      </c>
      <c r="C59" s="137">
        <v>131199</v>
      </c>
      <c r="D59" s="137"/>
      <c r="E59" s="30"/>
      <c r="F59" s="30"/>
      <c r="G59" s="65">
        <v>60</v>
      </c>
      <c r="H59" s="65"/>
      <c r="I59" s="30"/>
      <c r="J59" s="30"/>
      <c r="K59" s="65" t="s">
        <v>206</v>
      </c>
      <c r="L59" s="65"/>
      <c r="M59" s="30"/>
      <c r="N59" s="30"/>
      <c r="O59" s="137">
        <v>131259</v>
      </c>
      <c r="P59" s="137"/>
      <c r="Q59" s="30"/>
    </row>
    <row r="60" spans="1:17">
      <c r="A60" s="92"/>
      <c r="B60" s="136"/>
      <c r="C60" s="137"/>
      <c r="D60" s="137"/>
      <c r="E60" s="30"/>
      <c r="F60" s="30"/>
      <c r="G60" s="65"/>
      <c r="H60" s="65"/>
      <c r="I60" s="30"/>
      <c r="J60" s="30"/>
      <c r="K60" s="65"/>
      <c r="L60" s="65"/>
      <c r="M60" s="30"/>
      <c r="N60" s="30"/>
      <c r="O60" s="137"/>
      <c r="P60" s="137"/>
      <c r="Q60" s="30"/>
    </row>
    <row r="61" spans="1:17" ht="25.5">
      <c r="A61" s="92"/>
      <c r="B61" s="134" t="s">
        <v>428</v>
      </c>
      <c r="C61" s="26"/>
      <c r="D61" s="26"/>
      <c r="E61" s="26"/>
      <c r="F61" s="11"/>
      <c r="G61" s="26"/>
      <c r="H61" s="26"/>
      <c r="I61" s="26"/>
      <c r="J61" s="11"/>
      <c r="K61" s="26"/>
      <c r="L61" s="26"/>
      <c r="M61" s="26"/>
      <c r="N61" s="11"/>
      <c r="O61" s="26"/>
      <c r="P61" s="26"/>
      <c r="Q61" s="26"/>
    </row>
    <row r="62" spans="1:17">
      <c r="A62" s="92"/>
      <c r="B62" s="136" t="s">
        <v>34</v>
      </c>
      <c r="C62" s="65" t="s">
        <v>206</v>
      </c>
      <c r="D62" s="65"/>
      <c r="E62" s="30"/>
      <c r="F62" s="30"/>
      <c r="G62" s="65" t="s">
        <v>206</v>
      </c>
      <c r="H62" s="65"/>
      <c r="I62" s="30"/>
      <c r="J62" s="30"/>
      <c r="K62" s="137">
        <v>133250</v>
      </c>
      <c r="L62" s="137"/>
      <c r="M62" s="30"/>
      <c r="N62" s="30"/>
      <c r="O62" s="137">
        <v>133250</v>
      </c>
      <c r="P62" s="137"/>
      <c r="Q62" s="30"/>
    </row>
    <row r="63" spans="1:17">
      <c r="A63" s="92"/>
      <c r="B63" s="136"/>
      <c r="C63" s="65"/>
      <c r="D63" s="65"/>
      <c r="E63" s="30"/>
      <c r="F63" s="30"/>
      <c r="G63" s="65"/>
      <c r="H63" s="65"/>
      <c r="I63" s="30"/>
      <c r="J63" s="30"/>
      <c r="K63" s="137"/>
      <c r="L63" s="137"/>
      <c r="M63" s="30"/>
      <c r="N63" s="30"/>
      <c r="O63" s="137"/>
      <c r="P63" s="137"/>
      <c r="Q63" s="30"/>
    </row>
    <row r="64" spans="1:17">
      <c r="A64" s="92"/>
      <c r="B64" s="140" t="s">
        <v>155</v>
      </c>
      <c r="C64" s="62" t="s">
        <v>204</v>
      </c>
      <c r="D64" s="139">
        <v>6050</v>
      </c>
      <c r="E64" s="26"/>
      <c r="F64" s="26"/>
      <c r="G64" s="62" t="s">
        <v>204</v>
      </c>
      <c r="H64" s="139">
        <v>22908</v>
      </c>
      <c r="I64" s="26"/>
      <c r="J64" s="26"/>
      <c r="K64" s="62" t="s">
        <v>204</v>
      </c>
      <c r="L64" s="63" t="s">
        <v>206</v>
      </c>
      <c r="M64" s="26"/>
      <c r="N64" s="26"/>
      <c r="O64" s="62" t="s">
        <v>204</v>
      </c>
      <c r="P64" s="139">
        <v>28958</v>
      </c>
      <c r="Q64" s="26"/>
    </row>
    <row r="65" spans="1:25" ht="15.75" thickBot="1">
      <c r="A65" s="92"/>
      <c r="B65" s="140"/>
      <c r="C65" s="141"/>
      <c r="D65" s="142"/>
      <c r="E65" s="29"/>
      <c r="F65" s="29"/>
      <c r="G65" s="141"/>
      <c r="H65" s="142"/>
      <c r="I65" s="29"/>
      <c r="J65" s="29"/>
      <c r="K65" s="141"/>
      <c r="L65" s="143"/>
      <c r="M65" s="29"/>
      <c r="N65" s="29"/>
      <c r="O65" s="141"/>
      <c r="P65" s="142"/>
      <c r="Q65" s="29"/>
    </row>
    <row r="66" spans="1:25">
      <c r="A66" s="92"/>
      <c r="B66" s="136" t="s">
        <v>429</v>
      </c>
      <c r="C66" s="86" t="s">
        <v>204</v>
      </c>
      <c r="D66" s="144">
        <v>451731</v>
      </c>
      <c r="E66" s="31"/>
      <c r="F66" s="31"/>
      <c r="G66" s="86" t="s">
        <v>204</v>
      </c>
      <c r="H66" s="144">
        <v>3145120</v>
      </c>
      <c r="I66" s="31"/>
      <c r="J66" s="31"/>
      <c r="K66" s="86" t="s">
        <v>204</v>
      </c>
      <c r="L66" s="144">
        <v>156125</v>
      </c>
      <c r="M66" s="31"/>
      <c r="N66" s="31"/>
      <c r="O66" s="86" t="s">
        <v>204</v>
      </c>
      <c r="P66" s="144">
        <v>3752976</v>
      </c>
      <c r="Q66" s="31"/>
    </row>
    <row r="67" spans="1:25" ht="15.75" thickBot="1">
      <c r="A67" s="92"/>
      <c r="B67" s="136"/>
      <c r="C67" s="70"/>
      <c r="D67" s="145"/>
      <c r="E67" s="46"/>
      <c r="F67" s="46"/>
      <c r="G67" s="70"/>
      <c r="H67" s="145"/>
      <c r="I67" s="46"/>
      <c r="J67" s="46"/>
      <c r="K67" s="70"/>
      <c r="L67" s="145"/>
      <c r="M67" s="46"/>
      <c r="N67" s="46"/>
      <c r="O67" s="70"/>
      <c r="P67" s="145"/>
      <c r="Q67" s="46"/>
    </row>
    <row r="68" spans="1:25" ht="15.75" thickTop="1">
      <c r="A68" s="92"/>
      <c r="B68" s="24"/>
      <c r="C68" s="24"/>
      <c r="D68" s="24"/>
      <c r="E68" s="24"/>
      <c r="F68" s="24"/>
      <c r="G68" s="24"/>
      <c r="H68" s="24"/>
      <c r="I68" s="24"/>
      <c r="J68" s="24"/>
      <c r="K68" s="24"/>
      <c r="L68" s="24"/>
      <c r="M68" s="24"/>
      <c r="N68" s="24"/>
      <c r="O68" s="24"/>
      <c r="P68" s="24"/>
      <c r="Q68" s="24"/>
      <c r="R68" s="24"/>
      <c r="S68" s="24"/>
      <c r="T68" s="24"/>
      <c r="U68" s="24"/>
      <c r="V68" s="24"/>
      <c r="W68" s="24"/>
      <c r="X68" s="24"/>
      <c r="Y68" s="24"/>
    </row>
    <row r="69" spans="1:25">
      <c r="A69" s="92"/>
      <c r="B69" s="24"/>
      <c r="C69" s="24"/>
      <c r="D69" s="24"/>
      <c r="E69" s="24"/>
      <c r="F69" s="24"/>
      <c r="G69" s="24"/>
      <c r="H69" s="24"/>
      <c r="I69" s="24"/>
      <c r="J69" s="24"/>
      <c r="K69" s="24"/>
      <c r="L69" s="24"/>
      <c r="M69" s="24"/>
      <c r="N69" s="24"/>
      <c r="O69" s="24"/>
      <c r="P69" s="24"/>
      <c r="Q69" s="24"/>
    </row>
    <row r="70" spans="1:25">
      <c r="A70" s="92"/>
      <c r="B70" s="13"/>
      <c r="C70" s="13"/>
      <c r="D70" s="13"/>
      <c r="E70" s="13"/>
      <c r="F70" s="13"/>
      <c r="G70" s="13"/>
      <c r="H70" s="13"/>
      <c r="I70" s="13"/>
      <c r="J70" s="13"/>
      <c r="K70" s="13"/>
      <c r="L70" s="13"/>
      <c r="M70" s="13"/>
      <c r="N70" s="13"/>
      <c r="O70" s="13"/>
      <c r="P70" s="13"/>
      <c r="Q70" s="13"/>
    </row>
    <row r="71" spans="1:25" ht="15.75" thickBot="1">
      <c r="A71" s="92"/>
      <c r="B71" s="11"/>
      <c r="C71" s="146">
        <v>41639</v>
      </c>
      <c r="D71" s="146"/>
      <c r="E71" s="146"/>
      <c r="F71" s="146"/>
      <c r="G71" s="146"/>
      <c r="H71" s="146"/>
      <c r="I71" s="146"/>
      <c r="J71" s="146"/>
      <c r="K71" s="146"/>
      <c r="L71" s="146"/>
      <c r="M71" s="146"/>
      <c r="N71" s="146"/>
      <c r="O71" s="146"/>
      <c r="P71" s="146"/>
      <c r="Q71" s="146"/>
    </row>
    <row r="72" spans="1:25" ht="15.75" thickBot="1">
      <c r="A72" s="92"/>
      <c r="B72" s="11"/>
      <c r="C72" s="60" t="s">
        <v>404</v>
      </c>
      <c r="D72" s="60"/>
      <c r="E72" s="60"/>
      <c r="F72" s="60"/>
      <c r="G72" s="60"/>
      <c r="H72" s="60"/>
      <c r="I72" s="60"/>
      <c r="J72" s="60"/>
      <c r="K72" s="60"/>
      <c r="L72" s="60"/>
      <c r="M72" s="60"/>
      <c r="N72" s="11"/>
      <c r="O72" s="148" t="s">
        <v>405</v>
      </c>
      <c r="P72" s="148"/>
      <c r="Q72" s="148"/>
    </row>
    <row r="73" spans="1:25" ht="15.75" thickBot="1">
      <c r="A73" s="92"/>
      <c r="B73" s="14" t="s">
        <v>336</v>
      </c>
      <c r="C73" s="60" t="s">
        <v>406</v>
      </c>
      <c r="D73" s="60"/>
      <c r="E73" s="60"/>
      <c r="F73" s="21"/>
      <c r="G73" s="60" t="s">
        <v>407</v>
      </c>
      <c r="H73" s="60"/>
      <c r="I73" s="60"/>
      <c r="J73" s="21"/>
      <c r="K73" s="60" t="s">
        <v>408</v>
      </c>
      <c r="L73" s="60"/>
      <c r="M73" s="60"/>
      <c r="N73" s="21"/>
      <c r="O73" s="128" t="s">
        <v>409</v>
      </c>
      <c r="P73" s="128"/>
      <c r="Q73" s="128"/>
    </row>
    <row r="74" spans="1:25">
      <c r="A74" s="92"/>
      <c r="B74" s="17" t="s">
        <v>410</v>
      </c>
      <c r="C74" s="31"/>
      <c r="D74" s="31"/>
      <c r="E74" s="31"/>
      <c r="F74" s="18"/>
      <c r="G74" s="31"/>
      <c r="H74" s="31"/>
      <c r="I74" s="31"/>
      <c r="J74" s="18"/>
      <c r="K74" s="31"/>
      <c r="L74" s="31"/>
      <c r="M74" s="31"/>
      <c r="N74" s="18"/>
      <c r="O74" s="31"/>
      <c r="P74" s="31"/>
      <c r="Q74" s="31"/>
    </row>
    <row r="75" spans="1:25">
      <c r="A75" s="92"/>
      <c r="B75" s="19" t="s">
        <v>153</v>
      </c>
      <c r="C75" s="26"/>
      <c r="D75" s="26"/>
      <c r="E75" s="26"/>
      <c r="F75" s="11"/>
      <c r="G75" s="26"/>
      <c r="H75" s="26"/>
      <c r="I75" s="26"/>
      <c r="J75" s="11"/>
      <c r="K75" s="26"/>
      <c r="L75" s="26"/>
      <c r="M75" s="26"/>
      <c r="N75" s="11"/>
      <c r="O75" s="26"/>
      <c r="P75" s="26"/>
      <c r="Q75" s="26"/>
    </row>
    <row r="76" spans="1:25">
      <c r="A76" s="92"/>
      <c r="B76" s="36" t="s">
        <v>411</v>
      </c>
      <c r="C76" s="40" t="s">
        <v>204</v>
      </c>
      <c r="D76" s="37" t="s">
        <v>206</v>
      </c>
      <c r="E76" s="30"/>
      <c r="F76" s="30"/>
      <c r="G76" s="40" t="s">
        <v>204</v>
      </c>
      <c r="H76" s="43">
        <v>170714</v>
      </c>
      <c r="I76" s="30"/>
      <c r="J76" s="30"/>
      <c r="K76" s="40" t="s">
        <v>204</v>
      </c>
      <c r="L76" s="37" t="s">
        <v>206</v>
      </c>
      <c r="M76" s="30"/>
      <c r="N76" s="30"/>
      <c r="O76" s="40" t="s">
        <v>204</v>
      </c>
      <c r="P76" s="43">
        <v>170714</v>
      </c>
      <c r="Q76" s="30"/>
    </row>
    <row r="77" spans="1:25">
      <c r="A77" s="92"/>
      <c r="B77" s="36"/>
      <c r="C77" s="40"/>
      <c r="D77" s="37"/>
      <c r="E77" s="30"/>
      <c r="F77" s="30"/>
      <c r="G77" s="40"/>
      <c r="H77" s="43"/>
      <c r="I77" s="30"/>
      <c r="J77" s="30"/>
      <c r="K77" s="40"/>
      <c r="L77" s="37"/>
      <c r="M77" s="30"/>
      <c r="N77" s="30"/>
      <c r="O77" s="40"/>
      <c r="P77" s="43"/>
      <c r="Q77" s="30"/>
    </row>
    <row r="78" spans="1:25">
      <c r="A78" s="92"/>
      <c r="B78" s="32" t="s">
        <v>412</v>
      </c>
      <c r="C78" s="35" t="s">
        <v>206</v>
      </c>
      <c r="D78" s="35"/>
      <c r="E78" s="26"/>
      <c r="F78" s="26"/>
      <c r="G78" s="34">
        <v>32768</v>
      </c>
      <c r="H78" s="34"/>
      <c r="I78" s="26"/>
      <c r="J78" s="26"/>
      <c r="K78" s="35" t="s">
        <v>206</v>
      </c>
      <c r="L78" s="35"/>
      <c r="M78" s="26"/>
      <c r="N78" s="26"/>
      <c r="O78" s="34">
        <v>32768</v>
      </c>
      <c r="P78" s="34"/>
      <c r="Q78" s="26"/>
    </row>
    <row r="79" spans="1:25">
      <c r="A79" s="92"/>
      <c r="B79" s="32"/>
      <c r="C79" s="35"/>
      <c r="D79" s="35"/>
      <c r="E79" s="26"/>
      <c r="F79" s="26"/>
      <c r="G79" s="34"/>
      <c r="H79" s="34"/>
      <c r="I79" s="26"/>
      <c r="J79" s="26"/>
      <c r="K79" s="35"/>
      <c r="L79" s="35"/>
      <c r="M79" s="26"/>
      <c r="N79" s="26"/>
      <c r="O79" s="34"/>
      <c r="P79" s="34"/>
      <c r="Q79" s="26"/>
    </row>
    <row r="80" spans="1:25">
      <c r="A80" s="92"/>
      <c r="B80" s="36" t="s">
        <v>413</v>
      </c>
      <c r="C80" s="37" t="s">
        <v>206</v>
      </c>
      <c r="D80" s="37"/>
      <c r="E80" s="30"/>
      <c r="F80" s="30"/>
      <c r="G80" s="43">
        <v>1147328</v>
      </c>
      <c r="H80" s="43"/>
      <c r="I80" s="30"/>
      <c r="J80" s="30"/>
      <c r="K80" s="43">
        <v>7338</v>
      </c>
      <c r="L80" s="43"/>
      <c r="M80" s="30"/>
      <c r="N80" s="30"/>
      <c r="O80" s="43">
        <v>1154666</v>
      </c>
      <c r="P80" s="43"/>
      <c r="Q80" s="30"/>
    </row>
    <row r="81" spans="1:17">
      <c r="A81" s="92"/>
      <c r="B81" s="36"/>
      <c r="C81" s="37"/>
      <c r="D81" s="37"/>
      <c r="E81" s="30"/>
      <c r="F81" s="30"/>
      <c r="G81" s="43"/>
      <c r="H81" s="43"/>
      <c r="I81" s="30"/>
      <c r="J81" s="30"/>
      <c r="K81" s="43"/>
      <c r="L81" s="43"/>
      <c r="M81" s="30"/>
      <c r="N81" s="30"/>
      <c r="O81" s="43"/>
      <c r="P81" s="43"/>
      <c r="Q81" s="30"/>
    </row>
    <row r="82" spans="1:17">
      <c r="A82" s="92"/>
      <c r="B82" s="32" t="s">
        <v>414</v>
      </c>
      <c r="C82" s="35" t="s">
        <v>206</v>
      </c>
      <c r="D82" s="35"/>
      <c r="E82" s="26"/>
      <c r="F82" s="26"/>
      <c r="G82" s="34">
        <v>1346977</v>
      </c>
      <c r="H82" s="34"/>
      <c r="I82" s="26"/>
      <c r="J82" s="26"/>
      <c r="K82" s="35" t="s">
        <v>206</v>
      </c>
      <c r="L82" s="35"/>
      <c r="M82" s="26"/>
      <c r="N82" s="26"/>
      <c r="O82" s="34">
        <v>1346977</v>
      </c>
      <c r="P82" s="34"/>
      <c r="Q82" s="26"/>
    </row>
    <row r="83" spans="1:17">
      <c r="A83" s="92"/>
      <c r="B83" s="32"/>
      <c r="C83" s="35"/>
      <c r="D83" s="35"/>
      <c r="E83" s="26"/>
      <c r="F83" s="26"/>
      <c r="G83" s="34"/>
      <c r="H83" s="34"/>
      <c r="I83" s="26"/>
      <c r="J83" s="26"/>
      <c r="K83" s="35"/>
      <c r="L83" s="35"/>
      <c r="M83" s="26"/>
      <c r="N83" s="26"/>
      <c r="O83" s="34"/>
      <c r="P83" s="34"/>
      <c r="Q83" s="26"/>
    </row>
    <row r="84" spans="1:17">
      <c r="A84" s="92"/>
      <c r="B84" s="36" t="s">
        <v>415</v>
      </c>
      <c r="C84" s="30"/>
      <c r="D84" s="30"/>
      <c r="E84" s="30"/>
      <c r="F84" s="30"/>
      <c r="G84" s="30"/>
      <c r="H84" s="30"/>
      <c r="I84" s="30"/>
      <c r="J84" s="30"/>
      <c r="K84" s="30"/>
      <c r="L84" s="30"/>
      <c r="M84" s="30"/>
      <c r="N84" s="30"/>
      <c r="O84" s="30"/>
      <c r="P84" s="30"/>
      <c r="Q84" s="30"/>
    </row>
    <row r="85" spans="1:17">
      <c r="A85" s="92"/>
      <c r="B85" s="36"/>
      <c r="C85" s="30"/>
      <c r="D85" s="30"/>
      <c r="E85" s="30"/>
      <c r="F85" s="30"/>
      <c r="G85" s="30"/>
      <c r="H85" s="30"/>
      <c r="I85" s="30"/>
      <c r="J85" s="30"/>
      <c r="K85" s="30"/>
      <c r="L85" s="30"/>
      <c r="M85" s="30"/>
      <c r="N85" s="30"/>
      <c r="O85" s="30"/>
      <c r="P85" s="30"/>
      <c r="Q85" s="30"/>
    </row>
    <row r="86" spans="1:17">
      <c r="A86" s="92"/>
      <c r="B86" s="32" t="s">
        <v>416</v>
      </c>
      <c r="C86" s="35" t="s">
        <v>206</v>
      </c>
      <c r="D86" s="35"/>
      <c r="E86" s="26"/>
      <c r="F86" s="26"/>
      <c r="G86" s="35" t="s">
        <v>206</v>
      </c>
      <c r="H86" s="35"/>
      <c r="I86" s="26"/>
      <c r="J86" s="26"/>
      <c r="K86" s="34">
        <v>11449</v>
      </c>
      <c r="L86" s="34"/>
      <c r="M86" s="26"/>
      <c r="N86" s="26"/>
      <c r="O86" s="34">
        <v>11449</v>
      </c>
      <c r="P86" s="34"/>
      <c r="Q86" s="26"/>
    </row>
    <row r="87" spans="1:17">
      <c r="A87" s="92"/>
      <c r="B87" s="32"/>
      <c r="C87" s="35"/>
      <c r="D87" s="35"/>
      <c r="E87" s="26"/>
      <c r="F87" s="26"/>
      <c r="G87" s="35"/>
      <c r="H87" s="35"/>
      <c r="I87" s="26"/>
      <c r="J87" s="26"/>
      <c r="K87" s="34"/>
      <c r="L87" s="34"/>
      <c r="M87" s="26"/>
      <c r="N87" s="26"/>
      <c r="O87" s="34"/>
      <c r="P87" s="34"/>
      <c r="Q87" s="26"/>
    </row>
    <row r="88" spans="1:17">
      <c r="A88" s="92"/>
      <c r="B88" s="36" t="s">
        <v>417</v>
      </c>
      <c r="C88" s="37" t="s">
        <v>206</v>
      </c>
      <c r="D88" s="37"/>
      <c r="E88" s="30"/>
      <c r="F88" s="30"/>
      <c r="G88" s="37" t="s">
        <v>206</v>
      </c>
      <c r="H88" s="37"/>
      <c r="I88" s="30"/>
      <c r="J88" s="30"/>
      <c r="K88" s="43">
        <v>2727</v>
      </c>
      <c r="L88" s="43"/>
      <c r="M88" s="30"/>
      <c r="N88" s="30"/>
      <c r="O88" s="43">
        <v>2727</v>
      </c>
      <c r="P88" s="43"/>
      <c r="Q88" s="30"/>
    </row>
    <row r="89" spans="1:17">
      <c r="A89" s="92"/>
      <c r="B89" s="36"/>
      <c r="C89" s="37"/>
      <c r="D89" s="37"/>
      <c r="E89" s="30"/>
      <c r="F89" s="30"/>
      <c r="G89" s="37"/>
      <c r="H89" s="37"/>
      <c r="I89" s="30"/>
      <c r="J89" s="30"/>
      <c r="K89" s="43"/>
      <c r="L89" s="43"/>
      <c r="M89" s="30"/>
      <c r="N89" s="30"/>
      <c r="O89" s="43"/>
      <c r="P89" s="43"/>
      <c r="Q89" s="30"/>
    </row>
    <row r="90" spans="1:17">
      <c r="A90" s="92"/>
      <c r="B90" s="32" t="s">
        <v>418</v>
      </c>
      <c r="C90" s="35" t="s">
        <v>206</v>
      </c>
      <c r="D90" s="35"/>
      <c r="E90" s="26"/>
      <c r="F90" s="26"/>
      <c r="G90" s="34">
        <v>235614</v>
      </c>
      <c r="H90" s="34"/>
      <c r="I90" s="26"/>
      <c r="J90" s="26"/>
      <c r="K90" s="35" t="s">
        <v>206</v>
      </c>
      <c r="L90" s="35"/>
      <c r="M90" s="26"/>
      <c r="N90" s="26"/>
      <c r="O90" s="34">
        <v>235614</v>
      </c>
      <c r="P90" s="34"/>
      <c r="Q90" s="26"/>
    </row>
    <row r="91" spans="1:17">
      <c r="A91" s="92"/>
      <c r="B91" s="32"/>
      <c r="C91" s="35"/>
      <c r="D91" s="35"/>
      <c r="E91" s="26"/>
      <c r="F91" s="26"/>
      <c r="G91" s="34"/>
      <c r="H91" s="34"/>
      <c r="I91" s="26"/>
      <c r="J91" s="26"/>
      <c r="K91" s="35"/>
      <c r="L91" s="35"/>
      <c r="M91" s="26"/>
      <c r="N91" s="26"/>
      <c r="O91" s="34"/>
      <c r="P91" s="34"/>
      <c r="Q91" s="26"/>
    </row>
    <row r="92" spans="1:17">
      <c r="A92" s="92"/>
      <c r="B92" s="36" t="s">
        <v>419</v>
      </c>
      <c r="C92" s="37" t="s">
        <v>206</v>
      </c>
      <c r="D92" s="37"/>
      <c r="E92" s="30"/>
      <c r="F92" s="30"/>
      <c r="G92" s="43">
        <v>27475</v>
      </c>
      <c r="H92" s="43"/>
      <c r="I92" s="30"/>
      <c r="J92" s="30"/>
      <c r="K92" s="37" t="s">
        <v>206</v>
      </c>
      <c r="L92" s="37"/>
      <c r="M92" s="30"/>
      <c r="N92" s="30"/>
      <c r="O92" s="43">
        <v>27475</v>
      </c>
      <c r="P92" s="43"/>
      <c r="Q92" s="30"/>
    </row>
    <row r="93" spans="1:17">
      <c r="A93" s="92"/>
      <c r="B93" s="36"/>
      <c r="C93" s="37"/>
      <c r="D93" s="37"/>
      <c r="E93" s="30"/>
      <c r="F93" s="30"/>
      <c r="G93" s="43"/>
      <c r="H93" s="43"/>
      <c r="I93" s="30"/>
      <c r="J93" s="30"/>
      <c r="K93" s="37"/>
      <c r="L93" s="37"/>
      <c r="M93" s="30"/>
      <c r="N93" s="30"/>
      <c r="O93" s="43"/>
      <c r="P93" s="43"/>
      <c r="Q93" s="30"/>
    </row>
    <row r="94" spans="1:17">
      <c r="A94" s="92"/>
      <c r="B94" s="32" t="s">
        <v>420</v>
      </c>
      <c r="C94" s="35" t="s">
        <v>206</v>
      </c>
      <c r="D94" s="35"/>
      <c r="E94" s="26"/>
      <c r="F94" s="26"/>
      <c r="G94" s="34">
        <v>61390</v>
      </c>
      <c r="H94" s="34"/>
      <c r="I94" s="26"/>
      <c r="J94" s="26"/>
      <c r="K94" s="35" t="s">
        <v>206</v>
      </c>
      <c r="L94" s="35"/>
      <c r="M94" s="26"/>
      <c r="N94" s="26"/>
      <c r="O94" s="34">
        <v>61390</v>
      </c>
      <c r="P94" s="34"/>
      <c r="Q94" s="26"/>
    </row>
    <row r="95" spans="1:17">
      <c r="A95" s="92"/>
      <c r="B95" s="32"/>
      <c r="C95" s="35"/>
      <c r="D95" s="35"/>
      <c r="E95" s="26"/>
      <c r="F95" s="26"/>
      <c r="G95" s="34"/>
      <c r="H95" s="34"/>
      <c r="I95" s="26"/>
      <c r="J95" s="26"/>
      <c r="K95" s="35"/>
      <c r="L95" s="35"/>
      <c r="M95" s="26"/>
      <c r="N95" s="26"/>
      <c r="O95" s="34"/>
      <c r="P95" s="34"/>
      <c r="Q95" s="26"/>
    </row>
    <row r="96" spans="1:17">
      <c r="A96" s="92"/>
      <c r="B96" s="36" t="s">
        <v>421</v>
      </c>
      <c r="C96" s="37" t="s">
        <v>206</v>
      </c>
      <c r="D96" s="37"/>
      <c r="E96" s="30"/>
      <c r="F96" s="30"/>
      <c r="G96" s="43">
        <v>67455</v>
      </c>
      <c r="H96" s="43"/>
      <c r="I96" s="30"/>
      <c r="J96" s="30"/>
      <c r="K96" s="43">
        <v>6814</v>
      </c>
      <c r="L96" s="43"/>
      <c r="M96" s="30"/>
      <c r="N96" s="30"/>
      <c r="O96" s="43">
        <v>74269</v>
      </c>
      <c r="P96" s="43"/>
      <c r="Q96" s="30"/>
    </row>
    <row r="97" spans="1:17">
      <c r="A97" s="92"/>
      <c r="B97" s="36"/>
      <c r="C97" s="37"/>
      <c r="D97" s="37"/>
      <c r="E97" s="30"/>
      <c r="F97" s="30"/>
      <c r="G97" s="43"/>
      <c r="H97" s="43"/>
      <c r="I97" s="30"/>
      <c r="J97" s="30"/>
      <c r="K97" s="43"/>
      <c r="L97" s="43"/>
      <c r="M97" s="30"/>
      <c r="N97" s="30"/>
      <c r="O97" s="43"/>
      <c r="P97" s="43"/>
      <c r="Q97" s="30"/>
    </row>
    <row r="98" spans="1:17">
      <c r="A98" s="92"/>
      <c r="B98" s="32" t="s">
        <v>422</v>
      </c>
      <c r="C98" s="26"/>
      <c r="D98" s="26"/>
      <c r="E98" s="26"/>
      <c r="F98" s="26"/>
      <c r="G98" s="26"/>
      <c r="H98" s="26"/>
      <c r="I98" s="26"/>
      <c r="J98" s="26"/>
      <c r="K98" s="26"/>
      <c r="L98" s="26"/>
      <c r="M98" s="26"/>
      <c r="N98" s="26"/>
      <c r="O98" s="26"/>
      <c r="P98" s="26"/>
      <c r="Q98" s="26"/>
    </row>
    <row r="99" spans="1:17">
      <c r="A99" s="92"/>
      <c r="B99" s="32"/>
      <c r="C99" s="26"/>
      <c r="D99" s="26"/>
      <c r="E99" s="26"/>
      <c r="F99" s="26"/>
      <c r="G99" s="26"/>
      <c r="H99" s="26"/>
      <c r="I99" s="26"/>
      <c r="J99" s="26"/>
      <c r="K99" s="26"/>
      <c r="L99" s="26"/>
      <c r="M99" s="26"/>
      <c r="N99" s="26"/>
      <c r="O99" s="26"/>
      <c r="P99" s="26"/>
      <c r="Q99" s="26"/>
    </row>
    <row r="100" spans="1:17">
      <c r="A100" s="92"/>
      <c r="B100" s="36" t="s">
        <v>423</v>
      </c>
      <c r="C100" s="43">
        <v>81536</v>
      </c>
      <c r="D100" s="43"/>
      <c r="E100" s="30"/>
      <c r="F100" s="30"/>
      <c r="G100" s="37" t="s">
        <v>206</v>
      </c>
      <c r="H100" s="37"/>
      <c r="I100" s="30"/>
      <c r="J100" s="30"/>
      <c r="K100" s="37" t="s">
        <v>206</v>
      </c>
      <c r="L100" s="37"/>
      <c r="M100" s="30"/>
      <c r="N100" s="30"/>
      <c r="O100" s="43">
        <v>81536</v>
      </c>
      <c r="P100" s="43"/>
      <c r="Q100" s="30"/>
    </row>
    <row r="101" spans="1:17">
      <c r="A101" s="92"/>
      <c r="B101" s="36"/>
      <c r="C101" s="43"/>
      <c r="D101" s="43"/>
      <c r="E101" s="30"/>
      <c r="F101" s="30"/>
      <c r="G101" s="37"/>
      <c r="H101" s="37"/>
      <c r="I101" s="30"/>
      <c r="J101" s="30"/>
      <c r="K101" s="37"/>
      <c r="L101" s="37"/>
      <c r="M101" s="30"/>
      <c r="N101" s="30"/>
      <c r="O101" s="43"/>
      <c r="P101" s="43"/>
      <c r="Q101" s="30"/>
    </row>
    <row r="102" spans="1:17">
      <c r="A102" s="92"/>
      <c r="B102" s="32" t="s">
        <v>424</v>
      </c>
      <c r="C102" s="34">
        <v>32350</v>
      </c>
      <c r="D102" s="34"/>
      <c r="E102" s="26"/>
      <c r="F102" s="26"/>
      <c r="G102" s="35" t="s">
        <v>206</v>
      </c>
      <c r="H102" s="35"/>
      <c r="I102" s="26"/>
      <c r="J102" s="26"/>
      <c r="K102" s="35" t="s">
        <v>206</v>
      </c>
      <c r="L102" s="35"/>
      <c r="M102" s="26"/>
      <c r="N102" s="26"/>
      <c r="O102" s="34">
        <v>32350</v>
      </c>
      <c r="P102" s="34"/>
      <c r="Q102" s="26"/>
    </row>
    <row r="103" spans="1:17">
      <c r="A103" s="92"/>
      <c r="B103" s="32"/>
      <c r="C103" s="34"/>
      <c r="D103" s="34"/>
      <c r="E103" s="26"/>
      <c r="F103" s="26"/>
      <c r="G103" s="35"/>
      <c r="H103" s="35"/>
      <c r="I103" s="26"/>
      <c r="J103" s="26"/>
      <c r="K103" s="35"/>
      <c r="L103" s="35"/>
      <c r="M103" s="26"/>
      <c r="N103" s="26"/>
      <c r="O103" s="34"/>
      <c r="P103" s="34"/>
      <c r="Q103" s="26"/>
    </row>
    <row r="104" spans="1:17">
      <c r="A104" s="92"/>
      <c r="B104" s="36" t="s">
        <v>425</v>
      </c>
      <c r="C104" s="43">
        <v>66461</v>
      </c>
      <c r="D104" s="43"/>
      <c r="E104" s="30"/>
      <c r="F104" s="30"/>
      <c r="G104" s="37" t="s">
        <v>206</v>
      </c>
      <c r="H104" s="37"/>
      <c r="I104" s="30"/>
      <c r="J104" s="30"/>
      <c r="K104" s="37" t="s">
        <v>206</v>
      </c>
      <c r="L104" s="37"/>
      <c r="M104" s="30"/>
      <c r="N104" s="30"/>
      <c r="O104" s="43">
        <v>66461</v>
      </c>
      <c r="P104" s="43"/>
      <c r="Q104" s="30"/>
    </row>
    <row r="105" spans="1:17">
      <c r="A105" s="92"/>
      <c r="B105" s="36"/>
      <c r="C105" s="43"/>
      <c r="D105" s="43"/>
      <c r="E105" s="30"/>
      <c r="F105" s="30"/>
      <c r="G105" s="37"/>
      <c r="H105" s="37"/>
      <c r="I105" s="30"/>
      <c r="J105" s="30"/>
      <c r="K105" s="37"/>
      <c r="L105" s="37"/>
      <c r="M105" s="30"/>
      <c r="N105" s="30"/>
      <c r="O105" s="43"/>
      <c r="P105" s="43"/>
      <c r="Q105" s="30"/>
    </row>
    <row r="106" spans="1:17">
      <c r="A106" s="92"/>
      <c r="B106" s="32" t="s">
        <v>426</v>
      </c>
      <c r="C106" s="34">
        <v>57262</v>
      </c>
      <c r="D106" s="34"/>
      <c r="E106" s="26"/>
      <c r="F106" s="26"/>
      <c r="G106" s="35" t="s">
        <v>206</v>
      </c>
      <c r="H106" s="35"/>
      <c r="I106" s="26"/>
      <c r="J106" s="26"/>
      <c r="K106" s="35" t="s">
        <v>206</v>
      </c>
      <c r="L106" s="35"/>
      <c r="M106" s="26"/>
      <c r="N106" s="26"/>
      <c r="O106" s="34">
        <v>57262</v>
      </c>
      <c r="P106" s="34"/>
      <c r="Q106" s="26"/>
    </row>
    <row r="107" spans="1:17">
      <c r="A107" s="92"/>
      <c r="B107" s="32"/>
      <c r="C107" s="34"/>
      <c r="D107" s="34"/>
      <c r="E107" s="26"/>
      <c r="F107" s="26"/>
      <c r="G107" s="35"/>
      <c r="H107" s="35"/>
      <c r="I107" s="26"/>
      <c r="J107" s="26"/>
      <c r="K107" s="35"/>
      <c r="L107" s="35"/>
      <c r="M107" s="26"/>
      <c r="N107" s="26"/>
      <c r="O107" s="34"/>
      <c r="P107" s="34"/>
      <c r="Q107" s="26"/>
    </row>
    <row r="108" spans="1:17">
      <c r="A108" s="92"/>
      <c r="B108" s="36" t="s">
        <v>298</v>
      </c>
      <c r="C108" s="43">
        <v>15932</v>
      </c>
      <c r="D108" s="43"/>
      <c r="E108" s="30"/>
      <c r="F108" s="30"/>
      <c r="G108" s="37" t="s">
        <v>206</v>
      </c>
      <c r="H108" s="37"/>
      <c r="I108" s="30"/>
      <c r="J108" s="30"/>
      <c r="K108" s="37" t="s">
        <v>206</v>
      </c>
      <c r="L108" s="37"/>
      <c r="M108" s="30"/>
      <c r="N108" s="30"/>
      <c r="O108" s="43">
        <v>15932</v>
      </c>
      <c r="P108" s="43"/>
      <c r="Q108" s="30"/>
    </row>
    <row r="109" spans="1:17">
      <c r="A109" s="92"/>
      <c r="B109" s="36"/>
      <c r="C109" s="43"/>
      <c r="D109" s="43"/>
      <c r="E109" s="30"/>
      <c r="F109" s="30"/>
      <c r="G109" s="37"/>
      <c r="H109" s="37"/>
      <c r="I109" s="30"/>
      <c r="J109" s="30"/>
      <c r="K109" s="37"/>
      <c r="L109" s="37"/>
      <c r="M109" s="30"/>
      <c r="N109" s="30"/>
      <c r="O109" s="43"/>
      <c r="P109" s="43"/>
      <c r="Q109" s="30"/>
    </row>
    <row r="110" spans="1:17">
      <c r="A110" s="92"/>
      <c r="B110" s="32" t="s">
        <v>32</v>
      </c>
      <c r="C110" s="34">
        <v>248605</v>
      </c>
      <c r="D110" s="34"/>
      <c r="E110" s="26"/>
      <c r="F110" s="26"/>
      <c r="G110" s="26"/>
      <c r="H110" s="26"/>
      <c r="I110" s="26"/>
      <c r="J110" s="26"/>
      <c r="K110" s="26"/>
      <c r="L110" s="26"/>
      <c r="M110" s="26"/>
      <c r="N110" s="26"/>
      <c r="O110" s="34">
        <v>248605</v>
      </c>
      <c r="P110" s="34"/>
      <c r="Q110" s="26"/>
    </row>
    <row r="111" spans="1:17">
      <c r="A111" s="92"/>
      <c r="B111" s="32"/>
      <c r="C111" s="34"/>
      <c r="D111" s="34"/>
      <c r="E111" s="26"/>
      <c r="F111" s="26"/>
      <c r="G111" s="26"/>
      <c r="H111" s="26"/>
      <c r="I111" s="26"/>
      <c r="J111" s="26"/>
      <c r="K111" s="26"/>
      <c r="L111" s="26"/>
      <c r="M111" s="26"/>
      <c r="N111" s="26"/>
      <c r="O111" s="34"/>
      <c r="P111" s="34"/>
      <c r="Q111" s="26"/>
    </row>
    <row r="112" spans="1:17">
      <c r="A112" s="92"/>
      <c r="B112" s="36" t="s">
        <v>428</v>
      </c>
      <c r="C112" s="30"/>
      <c r="D112" s="30"/>
      <c r="E112" s="30"/>
      <c r="F112" s="30"/>
      <c r="G112" s="30"/>
      <c r="H112" s="30"/>
      <c r="I112" s="30"/>
      <c r="J112" s="30"/>
      <c r="K112" s="30"/>
      <c r="L112" s="30"/>
      <c r="M112" s="30"/>
      <c r="N112" s="30"/>
      <c r="O112" s="30"/>
      <c r="P112" s="30"/>
      <c r="Q112" s="30"/>
    </row>
    <row r="113" spans="1:25">
      <c r="A113" s="92"/>
      <c r="B113" s="36"/>
      <c r="C113" s="30"/>
      <c r="D113" s="30"/>
      <c r="E113" s="30"/>
      <c r="F113" s="30"/>
      <c r="G113" s="30"/>
      <c r="H113" s="30"/>
      <c r="I113" s="30"/>
      <c r="J113" s="30"/>
      <c r="K113" s="30"/>
      <c r="L113" s="30"/>
      <c r="M113" s="30"/>
      <c r="N113" s="30"/>
      <c r="O113" s="30"/>
      <c r="P113" s="30"/>
      <c r="Q113" s="30"/>
    </row>
    <row r="114" spans="1:25">
      <c r="A114" s="92"/>
      <c r="B114" s="32" t="s">
        <v>34</v>
      </c>
      <c r="C114" s="35" t="s">
        <v>206</v>
      </c>
      <c r="D114" s="35"/>
      <c r="E114" s="26"/>
      <c r="F114" s="26"/>
      <c r="G114" s="35" t="s">
        <v>206</v>
      </c>
      <c r="H114" s="35"/>
      <c r="I114" s="26"/>
      <c r="J114" s="26"/>
      <c r="K114" s="34">
        <v>72062</v>
      </c>
      <c r="L114" s="34"/>
      <c r="M114" s="26"/>
      <c r="N114" s="26"/>
      <c r="O114" s="34">
        <v>72062</v>
      </c>
      <c r="P114" s="34"/>
      <c r="Q114" s="26"/>
    </row>
    <row r="115" spans="1:25" ht="15.75" thickBot="1">
      <c r="A115" s="92"/>
      <c r="B115" s="32"/>
      <c r="C115" s="38"/>
      <c r="D115" s="38"/>
      <c r="E115" s="29"/>
      <c r="F115" s="29"/>
      <c r="G115" s="38"/>
      <c r="H115" s="38"/>
      <c r="I115" s="29"/>
      <c r="J115" s="29"/>
      <c r="K115" s="149"/>
      <c r="L115" s="149"/>
      <c r="M115" s="29"/>
      <c r="N115" s="29"/>
      <c r="O115" s="149"/>
      <c r="P115" s="149"/>
      <c r="Q115" s="29"/>
    </row>
    <row r="116" spans="1:25">
      <c r="A116" s="92"/>
      <c r="B116" s="36" t="s">
        <v>429</v>
      </c>
      <c r="C116" s="41" t="s">
        <v>204</v>
      </c>
      <c r="D116" s="44">
        <v>502146</v>
      </c>
      <c r="E116" s="31"/>
      <c r="F116" s="31"/>
      <c r="G116" s="41" t="s">
        <v>204</v>
      </c>
      <c r="H116" s="44">
        <v>3089721</v>
      </c>
      <c r="I116" s="31"/>
      <c r="J116" s="31"/>
      <c r="K116" s="41" t="s">
        <v>204</v>
      </c>
      <c r="L116" s="44">
        <v>100390</v>
      </c>
      <c r="M116" s="31"/>
      <c r="N116" s="31"/>
      <c r="O116" s="41" t="s">
        <v>204</v>
      </c>
      <c r="P116" s="44">
        <v>3692257</v>
      </c>
      <c r="Q116" s="31"/>
    </row>
    <row r="117" spans="1:25" ht="15.75" thickBot="1">
      <c r="A117" s="92"/>
      <c r="B117" s="36"/>
      <c r="C117" s="42"/>
      <c r="D117" s="45"/>
      <c r="E117" s="46"/>
      <c r="F117" s="46"/>
      <c r="G117" s="42"/>
      <c r="H117" s="45"/>
      <c r="I117" s="46"/>
      <c r="J117" s="46"/>
      <c r="K117" s="42"/>
      <c r="L117" s="45"/>
      <c r="M117" s="46"/>
      <c r="N117" s="46"/>
      <c r="O117" s="42"/>
      <c r="P117" s="45"/>
      <c r="Q117" s="46"/>
    </row>
    <row r="118" spans="1:25" ht="25.5" customHeight="1" thickTop="1">
      <c r="A118" s="92"/>
      <c r="B118" s="26" t="s">
        <v>430</v>
      </c>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92"/>
      <c r="B119" s="26" t="s">
        <v>431</v>
      </c>
      <c r="C119" s="26"/>
      <c r="D119" s="26"/>
      <c r="E119" s="26"/>
      <c r="F119" s="26"/>
      <c r="G119" s="26"/>
      <c r="H119" s="26"/>
      <c r="I119" s="26"/>
      <c r="J119" s="26"/>
      <c r="K119" s="26"/>
      <c r="L119" s="26"/>
      <c r="M119" s="26"/>
      <c r="N119" s="26"/>
      <c r="O119" s="26"/>
      <c r="P119" s="26"/>
      <c r="Q119" s="26"/>
      <c r="R119" s="26"/>
      <c r="S119" s="26"/>
      <c r="T119" s="26"/>
      <c r="U119" s="26"/>
      <c r="V119" s="26"/>
      <c r="W119" s="26"/>
      <c r="X119" s="26"/>
      <c r="Y119" s="26"/>
    </row>
    <row r="120" spans="1:25">
      <c r="A120" s="92"/>
      <c r="B120" s="26" t="s">
        <v>432</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row>
    <row r="121" spans="1:25">
      <c r="A121" s="92"/>
      <c r="B121" s="97" t="s">
        <v>433</v>
      </c>
      <c r="C121" s="97"/>
      <c r="D121" s="97"/>
      <c r="E121" s="97"/>
      <c r="F121" s="97"/>
      <c r="G121" s="97"/>
      <c r="H121" s="97"/>
      <c r="I121" s="97"/>
      <c r="J121" s="97"/>
      <c r="K121" s="97"/>
      <c r="L121" s="97"/>
      <c r="M121" s="97"/>
      <c r="N121" s="97"/>
      <c r="O121" s="97"/>
      <c r="P121" s="97"/>
      <c r="Q121" s="97"/>
      <c r="R121" s="97"/>
      <c r="S121" s="97"/>
      <c r="T121" s="97"/>
      <c r="U121" s="97"/>
      <c r="V121" s="97"/>
      <c r="W121" s="97"/>
      <c r="X121" s="97"/>
      <c r="Y121" s="97"/>
    </row>
    <row r="122" spans="1:25" ht="25.5" customHeight="1">
      <c r="A122" s="92"/>
      <c r="B122" s="97" t="s">
        <v>434</v>
      </c>
      <c r="C122" s="97"/>
      <c r="D122" s="97"/>
      <c r="E122" s="97"/>
      <c r="F122" s="97"/>
      <c r="G122" s="97"/>
      <c r="H122" s="97"/>
      <c r="I122" s="97"/>
      <c r="J122" s="97"/>
      <c r="K122" s="97"/>
      <c r="L122" s="97"/>
      <c r="M122" s="97"/>
      <c r="N122" s="97"/>
      <c r="O122" s="97"/>
      <c r="P122" s="97"/>
      <c r="Q122" s="97"/>
      <c r="R122" s="97"/>
      <c r="S122" s="97"/>
      <c r="T122" s="97"/>
      <c r="U122" s="97"/>
      <c r="V122" s="97"/>
      <c r="W122" s="97"/>
      <c r="X122" s="97"/>
      <c r="Y122" s="97"/>
    </row>
    <row r="123" spans="1:25">
      <c r="A123" s="92"/>
      <c r="B123" s="97" t="s">
        <v>435</v>
      </c>
      <c r="C123" s="97"/>
      <c r="D123" s="97"/>
      <c r="E123" s="97"/>
      <c r="F123" s="97"/>
      <c r="G123" s="97"/>
      <c r="H123" s="97"/>
      <c r="I123" s="97"/>
      <c r="J123" s="97"/>
      <c r="K123" s="97"/>
      <c r="L123" s="97"/>
      <c r="M123" s="97"/>
      <c r="N123" s="97"/>
      <c r="O123" s="97"/>
      <c r="P123" s="97"/>
      <c r="Q123" s="97"/>
      <c r="R123" s="97"/>
      <c r="S123" s="97"/>
      <c r="T123" s="97"/>
      <c r="U123" s="97"/>
      <c r="V123" s="97"/>
      <c r="W123" s="97"/>
      <c r="X123" s="97"/>
      <c r="Y123" s="97"/>
    </row>
    <row r="124" spans="1:25" ht="25.5" customHeight="1">
      <c r="A124" s="92"/>
      <c r="B124" s="97" t="s">
        <v>436</v>
      </c>
      <c r="C124" s="97"/>
      <c r="D124" s="97"/>
      <c r="E124" s="97"/>
      <c r="F124" s="97"/>
      <c r="G124" s="97"/>
      <c r="H124" s="97"/>
      <c r="I124" s="97"/>
      <c r="J124" s="97"/>
      <c r="K124" s="97"/>
      <c r="L124" s="97"/>
      <c r="M124" s="97"/>
      <c r="N124" s="97"/>
      <c r="O124" s="97"/>
      <c r="P124" s="97"/>
      <c r="Q124" s="97"/>
      <c r="R124" s="97"/>
      <c r="S124" s="97"/>
      <c r="T124" s="97"/>
      <c r="U124" s="97"/>
      <c r="V124" s="97"/>
      <c r="W124" s="97"/>
      <c r="X124" s="97"/>
      <c r="Y124" s="97"/>
    </row>
    <row r="125" spans="1:25" ht="25.5" customHeight="1">
      <c r="A125" s="92"/>
      <c r="B125" s="97" t="s">
        <v>437</v>
      </c>
      <c r="C125" s="97"/>
      <c r="D125" s="97"/>
      <c r="E125" s="97"/>
      <c r="F125" s="97"/>
      <c r="G125" s="97"/>
      <c r="H125" s="97"/>
      <c r="I125" s="97"/>
      <c r="J125" s="97"/>
      <c r="K125" s="97"/>
      <c r="L125" s="97"/>
      <c r="M125" s="97"/>
      <c r="N125" s="97"/>
      <c r="O125" s="97"/>
      <c r="P125" s="97"/>
      <c r="Q125" s="97"/>
      <c r="R125" s="97"/>
      <c r="S125" s="97"/>
      <c r="T125" s="97"/>
      <c r="U125" s="97"/>
      <c r="V125" s="97"/>
      <c r="W125" s="97"/>
      <c r="X125" s="97"/>
      <c r="Y125" s="97"/>
    </row>
    <row r="126" spans="1:25">
      <c r="A126" s="92"/>
      <c r="B126" s="97" t="s">
        <v>438</v>
      </c>
      <c r="C126" s="97"/>
      <c r="D126" s="97"/>
      <c r="E126" s="97"/>
      <c r="F126" s="97"/>
      <c r="G126" s="97"/>
      <c r="H126" s="97"/>
      <c r="I126" s="97"/>
      <c r="J126" s="97"/>
      <c r="K126" s="97"/>
      <c r="L126" s="97"/>
      <c r="M126" s="97"/>
      <c r="N126" s="97"/>
      <c r="O126" s="97"/>
      <c r="P126" s="97"/>
      <c r="Q126" s="97"/>
      <c r="R126" s="97"/>
      <c r="S126" s="97"/>
      <c r="T126" s="97"/>
      <c r="U126" s="97"/>
      <c r="V126" s="97"/>
      <c r="W126" s="97"/>
      <c r="X126" s="97"/>
      <c r="Y126" s="97"/>
    </row>
    <row r="127" spans="1:25">
      <c r="A127" s="92"/>
      <c r="B127" s="97" t="s">
        <v>439</v>
      </c>
      <c r="C127" s="97"/>
      <c r="D127" s="97"/>
      <c r="E127" s="97"/>
      <c r="F127" s="97"/>
      <c r="G127" s="97"/>
      <c r="H127" s="97"/>
      <c r="I127" s="97"/>
      <c r="J127" s="97"/>
      <c r="K127" s="97"/>
      <c r="L127" s="97"/>
      <c r="M127" s="97"/>
      <c r="N127" s="97"/>
      <c r="O127" s="97"/>
      <c r="P127" s="97"/>
      <c r="Q127" s="97"/>
      <c r="R127" s="97"/>
      <c r="S127" s="97"/>
      <c r="T127" s="97"/>
      <c r="U127" s="97"/>
      <c r="V127" s="97"/>
      <c r="W127" s="97"/>
      <c r="X127" s="97"/>
      <c r="Y127" s="97"/>
    </row>
    <row r="128" spans="1:25">
      <c r="A128" s="92"/>
      <c r="B128" s="96" t="s">
        <v>440</v>
      </c>
      <c r="C128" s="96"/>
      <c r="D128" s="96"/>
      <c r="E128" s="96"/>
      <c r="F128" s="96"/>
      <c r="G128" s="96"/>
      <c r="H128" s="96"/>
      <c r="I128" s="96"/>
      <c r="J128" s="96"/>
      <c r="K128" s="96"/>
      <c r="L128" s="96"/>
      <c r="M128" s="96"/>
      <c r="N128" s="96"/>
      <c r="O128" s="96"/>
      <c r="P128" s="96"/>
      <c r="Q128" s="96"/>
      <c r="R128" s="96"/>
      <c r="S128" s="96"/>
      <c r="T128" s="96"/>
      <c r="U128" s="96"/>
      <c r="V128" s="96"/>
      <c r="W128" s="96"/>
      <c r="X128" s="96"/>
      <c r="Y128" s="96"/>
    </row>
    <row r="129" spans="1:25">
      <c r="A129" s="92"/>
      <c r="B129" s="26" t="s">
        <v>441</v>
      </c>
      <c r="C129" s="26"/>
      <c r="D129" s="26"/>
      <c r="E129" s="26"/>
      <c r="F129" s="26"/>
      <c r="G129" s="26"/>
      <c r="H129" s="26"/>
      <c r="I129" s="26"/>
      <c r="J129" s="26"/>
      <c r="K129" s="26"/>
      <c r="L129" s="26"/>
      <c r="M129" s="26"/>
      <c r="N129" s="26"/>
      <c r="O129" s="26"/>
      <c r="P129" s="26"/>
      <c r="Q129" s="26"/>
      <c r="R129" s="26"/>
      <c r="S129" s="26"/>
      <c r="T129" s="26"/>
      <c r="U129" s="26"/>
      <c r="V129" s="26"/>
      <c r="W129" s="26"/>
      <c r="X129" s="26"/>
      <c r="Y129" s="26"/>
    </row>
    <row r="130" spans="1:25">
      <c r="A130" s="92"/>
      <c r="B130" s="26" t="s">
        <v>442</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row r="131" spans="1:25">
      <c r="A131" s="92"/>
      <c r="B131" s="97" t="s">
        <v>443</v>
      </c>
      <c r="C131" s="97"/>
      <c r="D131" s="97"/>
      <c r="E131" s="97"/>
      <c r="F131" s="97"/>
      <c r="G131" s="97"/>
      <c r="H131" s="97"/>
      <c r="I131" s="97"/>
      <c r="J131" s="97"/>
      <c r="K131" s="97"/>
      <c r="L131" s="97"/>
      <c r="M131" s="97"/>
      <c r="N131" s="97"/>
      <c r="O131" s="97"/>
      <c r="P131" s="97"/>
      <c r="Q131" s="97"/>
      <c r="R131" s="97"/>
      <c r="S131" s="97"/>
      <c r="T131" s="97"/>
      <c r="U131" s="97"/>
      <c r="V131" s="97"/>
      <c r="W131" s="97"/>
      <c r="X131" s="97"/>
      <c r="Y131" s="97"/>
    </row>
    <row r="132" spans="1:25">
      <c r="A132" s="92"/>
      <c r="B132" s="13"/>
      <c r="C132" s="13"/>
    </row>
    <row r="133" spans="1:25" ht="25.5">
      <c r="A133" s="92"/>
      <c r="B133" s="120" t="s">
        <v>249</v>
      </c>
      <c r="C133" s="49" t="s">
        <v>444</v>
      </c>
    </row>
    <row r="134" spans="1:25">
      <c r="A134" s="92"/>
      <c r="B134" s="13"/>
      <c r="C134" s="13"/>
    </row>
    <row r="135" spans="1:25" ht="51">
      <c r="A135" s="92"/>
      <c r="B135" s="120" t="s">
        <v>249</v>
      </c>
      <c r="C135" s="49" t="s">
        <v>445</v>
      </c>
    </row>
    <row r="136" spans="1:25">
      <c r="A136" s="92"/>
      <c r="B136" s="13"/>
      <c r="C136" s="13"/>
    </row>
    <row r="137" spans="1:25" ht="127.5">
      <c r="A137" s="92"/>
      <c r="B137" s="120" t="s">
        <v>249</v>
      </c>
      <c r="C137" s="49" t="s">
        <v>446</v>
      </c>
    </row>
    <row r="138" spans="1:25">
      <c r="A138" s="92"/>
      <c r="B138" s="91"/>
      <c r="C138" s="91"/>
      <c r="D138" s="91"/>
      <c r="E138" s="91"/>
      <c r="F138" s="91"/>
      <c r="G138" s="91"/>
      <c r="H138" s="91"/>
      <c r="I138" s="91"/>
      <c r="J138" s="91"/>
      <c r="K138" s="91"/>
      <c r="L138" s="91"/>
      <c r="M138" s="91"/>
      <c r="N138" s="91"/>
      <c r="O138" s="91"/>
      <c r="P138" s="91"/>
      <c r="Q138" s="91"/>
      <c r="R138" s="91"/>
      <c r="S138" s="91"/>
      <c r="T138" s="91"/>
      <c r="U138" s="91"/>
      <c r="V138" s="91"/>
      <c r="W138" s="91"/>
      <c r="X138" s="91"/>
      <c r="Y138" s="91"/>
    </row>
    <row r="139" spans="1:25">
      <c r="A139" s="92"/>
      <c r="B139" s="97" t="s">
        <v>447</v>
      </c>
      <c r="C139" s="97"/>
      <c r="D139" s="97"/>
      <c r="E139" s="97"/>
      <c r="F139" s="97"/>
      <c r="G139" s="97"/>
      <c r="H139" s="97"/>
      <c r="I139" s="97"/>
      <c r="J139" s="97"/>
      <c r="K139" s="97"/>
      <c r="L139" s="97"/>
      <c r="M139" s="97"/>
      <c r="N139" s="97"/>
      <c r="O139" s="97"/>
      <c r="P139" s="97"/>
      <c r="Q139" s="97"/>
      <c r="R139" s="97"/>
      <c r="S139" s="97"/>
      <c r="T139" s="97"/>
      <c r="U139" s="97"/>
      <c r="V139" s="97"/>
      <c r="W139" s="97"/>
      <c r="X139" s="97"/>
      <c r="Y139" s="97"/>
    </row>
    <row r="140" spans="1:25">
      <c r="A140" s="92"/>
      <c r="B140" s="97" t="s">
        <v>448</v>
      </c>
      <c r="C140" s="97"/>
      <c r="D140" s="97"/>
      <c r="E140" s="97"/>
      <c r="F140" s="97"/>
      <c r="G140" s="97"/>
      <c r="H140" s="97"/>
      <c r="I140" s="97"/>
      <c r="J140" s="97"/>
      <c r="K140" s="97"/>
      <c r="L140" s="97"/>
      <c r="M140" s="97"/>
      <c r="N140" s="97"/>
      <c r="O140" s="97"/>
      <c r="P140" s="97"/>
      <c r="Q140" s="97"/>
      <c r="R140" s="97"/>
      <c r="S140" s="97"/>
      <c r="T140" s="97"/>
      <c r="U140" s="97"/>
      <c r="V140" s="97"/>
      <c r="W140" s="97"/>
      <c r="X140" s="97"/>
      <c r="Y140" s="97"/>
    </row>
    <row r="141" spans="1:25">
      <c r="A141" s="92"/>
      <c r="B141" s="97" t="s">
        <v>449</v>
      </c>
      <c r="C141" s="97"/>
      <c r="D141" s="97"/>
      <c r="E141" s="97"/>
      <c r="F141" s="97"/>
      <c r="G141" s="97"/>
      <c r="H141" s="97"/>
      <c r="I141" s="97"/>
      <c r="J141" s="97"/>
      <c r="K141" s="97"/>
      <c r="L141" s="97"/>
      <c r="M141" s="97"/>
      <c r="N141" s="97"/>
      <c r="O141" s="97"/>
      <c r="P141" s="97"/>
      <c r="Q141" s="97"/>
      <c r="R141" s="97"/>
      <c r="S141" s="97"/>
      <c r="T141" s="97"/>
      <c r="U141" s="97"/>
      <c r="V141" s="97"/>
      <c r="W141" s="97"/>
      <c r="X141" s="97"/>
      <c r="Y141" s="97"/>
    </row>
    <row r="142" spans="1:25">
      <c r="A142" s="92"/>
      <c r="B142" s="97" t="s">
        <v>450</v>
      </c>
      <c r="C142" s="97"/>
      <c r="D142" s="97"/>
      <c r="E142" s="97"/>
      <c r="F142" s="97"/>
      <c r="G142" s="97"/>
      <c r="H142" s="97"/>
      <c r="I142" s="97"/>
      <c r="J142" s="97"/>
      <c r="K142" s="97"/>
      <c r="L142" s="97"/>
      <c r="M142" s="97"/>
      <c r="N142" s="97"/>
      <c r="O142" s="97"/>
      <c r="P142" s="97"/>
      <c r="Q142" s="97"/>
      <c r="R142" s="97"/>
      <c r="S142" s="97"/>
      <c r="T142" s="97"/>
      <c r="U142" s="97"/>
      <c r="V142" s="97"/>
      <c r="W142" s="97"/>
      <c r="X142" s="97"/>
      <c r="Y142" s="97"/>
    </row>
    <row r="143" spans="1:25">
      <c r="A143" s="92"/>
      <c r="B143" s="97" t="s">
        <v>451</v>
      </c>
      <c r="C143" s="97"/>
      <c r="D143" s="97"/>
      <c r="E143" s="97"/>
      <c r="F143" s="97"/>
      <c r="G143" s="97"/>
      <c r="H143" s="97"/>
      <c r="I143" s="97"/>
      <c r="J143" s="97"/>
      <c r="K143" s="97"/>
      <c r="L143" s="97"/>
      <c r="M143" s="97"/>
      <c r="N143" s="97"/>
      <c r="O143" s="97"/>
      <c r="P143" s="97"/>
      <c r="Q143" s="97"/>
      <c r="R143" s="97"/>
      <c r="S143" s="97"/>
      <c r="T143" s="97"/>
      <c r="U143" s="97"/>
      <c r="V143" s="97"/>
      <c r="W143" s="97"/>
      <c r="X143" s="97"/>
      <c r="Y143" s="97"/>
    </row>
    <row r="144" spans="1:25">
      <c r="A144" s="92"/>
      <c r="B144" s="184" t="s">
        <v>452</v>
      </c>
      <c r="C144" s="184"/>
      <c r="D144" s="184"/>
      <c r="E144" s="184"/>
      <c r="F144" s="184"/>
      <c r="G144" s="184"/>
      <c r="H144" s="184"/>
      <c r="I144" s="184"/>
      <c r="J144" s="184"/>
      <c r="K144" s="184"/>
      <c r="L144" s="184"/>
      <c r="M144" s="184"/>
      <c r="N144" s="184"/>
      <c r="O144" s="184"/>
      <c r="P144" s="184"/>
      <c r="Q144" s="184"/>
      <c r="R144" s="184"/>
      <c r="S144" s="184"/>
      <c r="T144" s="184"/>
      <c r="U144" s="184"/>
      <c r="V144" s="184"/>
      <c r="W144" s="184"/>
      <c r="X144" s="184"/>
      <c r="Y144" s="184"/>
    </row>
    <row r="145" spans="1:10">
      <c r="A145" s="92"/>
      <c r="B145" s="24"/>
      <c r="C145" s="24"/>
      <c r="D145" s="24"/>
      <c r="E145" s="24"/>
      <c r="F145" s="24"/>
      <c r="G145" s="24"/>
      <c r="H145" s="24"/>
      <c r="I145" s="24"/>
      <c r="J145" s="24"/>
    </row>
    <row r="146" spans="1:10">
      <c r="A146" s="92"/>
      <c r="B146" s="13"/>
      <c r="C146" s="13"/>
      <c r="D146" s="13"/>
      <c r="E146" s="13"/>
      <c r="F146" s="13"/>
      <c r="G146" s="13"/>
      <c r="H146" s="13"/>
      <c r="I146" s="13"/>
      <c r="J146" s="13"/>
    </row>
    <row r="147" spans="1:10">
      <c r="A147" s="92"/>
      <c r="B147" s="153"/>
      <c r="C147" s="15" t="s">
        <v>453</v>
      </c>
      <c r="D147" s="27" t="s">
        <v>409</v>
      </c>
      <c r="E147" s="27"/>
      <c r="F147" s="27"/>
      <c r="G147" s="27"/>
      <c r="H147" s="27"/>
      <c r="I147" s="27"/>
      <c r="J147" s="27"/>
    </row>
    <row r="148" spans="1:10" ht="15.75" thickBot="1">
      <c r="A148" s="92"/>
      <c r="B148" s="153"/>
      <c r="C148" s="16" t="s">
        <v>454</v>
      </c>
      <c r="D148" s="28"/>
      <c r="E148" s="28"/>
      <c r="F148" s="28"/>
      <c r="G148" s="28"/>
      <c r="H148" s="28"/>
      <c r="I148" s="28"/>
      <c r="J148" s="28"/>
    </row>
    <row r="149" spans="1:10">
      <c r="A149" s="92"/>
      <c r="B149" s="25" t="s">
        <v>336</v>
      </c>
      <c r="C149" s="15" t="s">
        <v>455</v>
      </c>
      <c r="D149" s="110" t="s">
        <v>455</v>
      </c>
      <c r="E149" s="110"/>
      <c r="F149" s="110"/>
      <c r="G149" s="76"/>
      <c r="H149" s="148" t="s">
        <v>455</v>
      </c>
      <c r="I149" s="148"/>
      <c r="J149" s="148"/>
    </row>
    <row r="150" spans="1:10" ht="15.75" thickBot="1">
      <c r="A150" s="92"/>
      <c r="B150" s="25"/>
      <c r="C150" s="16">
        <v>2014</v>
      </c>
      <c r="D150" s="28">
        <v>2014</v>
      </c>
      <c r="E150" s="28"/>
      <c r="F150" s="28"/>
      <c r="G150" s="29"/>
      <c r="H150" s="128">
        <v>2013</v>
      </c>
      <c r="I150" s="128"/>
      <c r="J150" s="128"/>
    </row>
    <row r="151" spans="1:10">
      <c r="A151" s="92"/>
      <c r="B151" s="150" t="s">
        <v>456</v>
      </c>
      <c r="C151" s="23"/>
      <c r="D151" s="31"/>
      <c r="E151" s="31"/>
      <c r="F151" s="31"/>
      <c r="G151" s="23"/>
      <c r="H151" s="31"/>
      <c r="I151" s="31"/>
      <c r="J151" s="31"/>
    </row>
    <row r="152" spans="1:10">
      <c r="A152" s="92"/>
      <c r="B152" s="154" t="s">
        <v>457</v>
      </c>
      <c r="C152" s="155">
        <v>27578</v>
      </c>
      <c r="D152" s="62" t="s">
        <v>204</v>
      </c>
      <c r="E152" s="139">
        <v>37296</v>
      </c>
      <c r="F152" s="26"/>
      <c r="G152" s="26"/>
      <c r="H152" s="33" t="s">
        <v>204</v>
      </c>
      <c r="I152" s="34">
        <v>13233</v>
      </c>
      <c r="J152" s="26"/>
    </row>
    <row r="153" spans="1:10">
      <c r="A153" s="92"/>
      <c r="B153" s="154"/>
      <c r="C153" s="155"/>
      <c r="D153" s="62"/>
      <c r="E153" s="139"/>
      <c r="F153" s="26"/>
      <c r="G153" s="26"/>
      <c r="H153" s="33"/>
      <c r="I153" s="34"/>
      <c r="J153" s="26"/>
    </row>
    <row r="154" spans="1:10">
      <c r="A154" s="92"/>
      <c r="B154" s="156" t="s">
        <v>458</v>
      </c>
      <c r="C154" s="157" t="s">
        <v>459</v>
      </c>
      <c r="D154" s="137">
        <v>6747</v>
      </c>
      <c r="E154" s="137"/>
      <c r="F154" s="30"/>
      <c r="G154" s="30"/>
      <c r="H154" s="43">
        <v>6574</v>
      </c>
      <c r="I154" s="43"/>
      <c r="J154" s="30"/>
    </row>
    <row r="155" spans="1:10">
      <c r="A155" s="92"/>
      <c r="B155" s="156"/>
      <c r="C155" s="157"/>
      <c r="D155" s="137"/>
      <c r="E155" s="137"/>
      <c r="F155" s="30"/>
      <c r="G155" s="30"/>
      <c r="H155" s="43"/>
      <c r="I155" s="43"/>
      <c r="J155" s="30"/>
    </row>
    <row r="156" spans="1:10">
      <c r="A156" s="92"/>
      <c r="B156" s="154" t="s">
        <v>460</v>
      </c>
      <c r="C156" s="158" t="s">
        <v>459</v>
      </c>
      <c r="D156" s="139">
        <v>25301</v>
      </c>
      <c r="E156" s="139"/>
      <c r="F156" s="26"/>
      <c r="G156" s="26"/>
      <c r="H156" s="34">
        <v>28385</v>
      </c>
      <c r="I156" s="34"/>
      <c r="J156" s="26"/>
    </row>
    <row r="157" spans="1:10">
      <c r="A157" s="92"/>
      <c r="B157" s="154"/>
      <c r="C157" s="158"/>
      <c r="D157" s="139"/>
      <c r="E157" s="139"/>
      <c r="F157" s="26"/>
      <c r="G157" s="26"/>
      <c r="H157" s="34"/>
      <c r="I157" s="34"/>
      <c r="J157" s="26"/>
    </row>
    <row r="158" spans="1:10">
      <c r="A158" s="92"/>
      <c r="B158" s="156" t="s">
        <v>461</v>
      </c>
      <c r="C158" s="159">
        <v>66545</v>
      </c>
      <c r="D158" s="137">
        <v>51811</v>
      </c>
      <c r="E158" s="137"/>
      <c r="F158" s="30"/>
      <c r="G158" s="30"/>
      <c r="H158" s="43">
        <v>23870</v>
      </c>
      <c r="I158" s="43"/>
      <c r="J158" s="30"/>
    </row>
    <row r="159" spans="1:10">
      <c r="A159" s="92"/>
      <c r="B159" s="156"/>
      <c r="C159" s="159"/>
      <c r="D159" s="137"/>
      <c r="E159" s="137"/>
      <c r="F159" s="30"/>
      <c r="G159" s="30"/>
      <c r="H159" s="43"/>
      <c r="I159" s="43"/>
      <c r="J159" s="30"/>
    </row>
    <row r="160" spans="1:10">
      <c r="A160" s="92"/>
      <c r="B160" s="154" t="s">
        <v>462</v>
      </c>
      <c r="C160" s="158" t="s">
        <v>459</v>
      </c>
      <c r="D160" s="139">
        <v>8271</v>
      </c>
      <c r="E160" s="139"/>
      <c r="F160" s="26"/>
      <c r="G160" s="26"/>
      <c r="H160" s="35" t="s">
        <v>206</v>
      </c>
      <c r="I160" s="35"/>
      <c r="J160" s="26"/>
    </row>
    <row r="161" spans="1:10">
      <c r="A161" s="92"/>
      <c r="B161" s="154"/>
      <c r="C161" s="158"/>
      <c r="D161" s="139"/>
      <c r="E161" s="139"/>
      <c r="F161" s="26"/>
      <c r="G161" s="26"/>
      <c r="H161" s="35"/>
      <c r="I161" s="35"/>
      <c r="J161" s="26"/>
    </row>
    <row r="162" spans="1:10">
      <c r="A162" s="92"/>
      <c r="B162" s="156" t="s">
        <v>463</v>
      </c>
      <c r="C162" s="157" t="s">
        <v>459</v>
      </c>
      <c r="D162" s="137">
        <v>3824</v>
      </c>
      <c r="E162" s="137"/>
      <c r="F162" s="30"/>
      <c r="G162" s="30"/>
      <c r="H162" s="37" t="s">
        <v>206</v>
      </c>
      <c r="I162" s="37"/>
      <c r="J162" s="30"/>
    </row>
    <row r="163" spans="1:10" ht="15.75" thickBot="1">
      <c r="A163" s="92"/>
      <c r="B163" s="156"/>
      <c r="C163" s="157"/>
      <c r="D163" s="160"/>
      <c r="E163" s="160"/>
      <c r="F163" s="67"/>
      <c r="G163" s="67"/>
      <c r="H163" s="68"/>
      <c r="I163" s="68"/>
      <c r="J163" s="67"/>
    </row>
    <row r="164" spans="1:10">
      <c r="A164" s="92"/>
      <c r="B164" s="26"/>
      <c r="C164" s="26"/>
      <c r="D164" s="72" t="s">
        <v>204</v>
      </c>
      <c r="E164" s="161">
        <v>133250</v>
      </c>
      <c r="F164" s="76"/>
      <c r="G164" s="76"/>
      <c r="H164" s="78" t="s">
        <v>204</v>
      </c>
      <c r="I164" s="103">
        <v>72062</v>
      </c>
      <c r="J164" s="76"/>
    </row>
    <row r="165" spans="1:10" ht="15.75" thickBot="1">
      <c r="A165" s="92"/>
      <c r="B165" s="26"/>
      <c r="C165" s="26"/>
      <c r="D165" s="73"/>
      <c r="E165" s="162"/>
      <c r="F165" s="77"/>
      <c r="G165" s="77"/>
      <c r="H165" s="79"/>
      <c r="I165" s="163"/>
      <c r="J165" s="77"/>
    </row>
    <row r="166" spans="1:10" ht="15.75" thickTop="1">
      <c r="A166" s="92"/>
      <c r="B166" s="13"/>
      <c r="C166" s="13"/>
    </row>
    <row r="167" spans="1:10" ht="127.5">
      <c r="A167" s="92"/>
      <c r="B167" s="151">
        <v>-1</v>
      </c>
      <c r="C167" s="49" t="s">
        <v>464</v>
      </c>
    </row>
    <row r="168" spans="1:10">
      <c r="A168" s="92"/>
      <c r="B168" s="13"/>
      <c r="C168" s="13"/>
    </row>
    <row r="169" spans="1:10" ht="89.25">
      <c r="A169" s="92"/>
      <c r="B169" s="151">
        <v>-2</v>
      </c>
      <c r="C169" s="49" t="s">
        <v>465</v>
      </c>
    </row>
    <row r="170" spans="1:10">
      <c r="A170" s="92"/>
      <c r="B170" s="13"/>
      <c r="C170" s="13"/>
    </row>
    <row r="171" spans="1:10" ht="191.25">
      <c r="A171" s="92"/>
      <c r="B171" s="151">
        <v>-3</v>
      </c>
      <c r="C171" s="49" t="s">
        <v>466</v>
      </c>
    </row>
    <row r="172" spans="1:10">
      <c r="A172" s="92"/>
      <c r="B172" s="13"/>
      <c r="C172" s="13"/>
    </row>
    <row r="173" spans="1:10" ht="165.75">
      <c r="A173" s="92"/>
      <c r="B173" s="151">
        <v>-4</v>
      </c>
      <c r="C173" s="49" t="s">
        <v>467</v>
      </c>
    </row>
    <row r="174" spans="1:10">
      <c r="A174" s="92"/>
      <c r="B174" s="13"/>
      <c r="C174" s="13"/>
    </row>
    <row r="175" spans="1:10" ht="102">
      <c r="A175" s="92"/>
      <c r="B175" s="120">
        <v>-5</v>
      </c>
      <c r="C175" s="49" t="s">
        <v>468</v>
      </c>
    </row>
    <row r="176" spans="1:10">
      <c r="A176" s="92"/>
      <c r="B176" s="13"/>
      <c r="C176" s="13"/>
    </row>
    <row r="177" spans="1:25" ht="102">
      <c r="A177" s="92"/>
      <c r="B177" s="120">
        <v>-6</v>
      </c>
      <c r="C177" s="49" t="s">
        <v>469</v>
      </c>
    </row>
    <row r="178" spans="1:25">
      <c r="A178" s="92"/>
      <c r="B178" s="33" t="s">
        <v>470</v>
      </c>
      <c r="C178" s="33"/>
      <c r="D178" s="33"/>
      <c r="E178" s="33"/>
      <c r="F178" s="33"/>
      <c r="G178" s="33"/>
      <c r="H178" s="33"/>
      <c r="I178" s="33"/>
      <c r="J178" s="33"/>
      <c r="K178" s="33"/>
      <c r="L178" s="33"/>
      <c r="M178" s="33"/>
      <c r="N178" s="33"/>
      <c r="O178" s="33"/>
      <c r="P178" s="33"/>
      <c r="Q178" s="33"/>
      <c r="R178" s="33"/>
      <c r="S178" s="33"/>
      <c r="T178" s="33"/>
      <c r="U178" s="33"/>
      <c r="V178" s="33"/>
      <c r="W178" s="33"/>
      <c r="X178" s="33"/>
      <c r="Y178" s="33"/>
    </row>
    <row r="179" spans="1:25">
      <c r="A179" s="92"/>
      <c r="B179" s="185" t="s">
        <v>471</v>
      </c>
      <c r="C179" s="185"/>
      <c r="D179" s="185"/>
      <c r="E179" s="185"/>
      <c r="F179" s="185"/>
      <c r="G179" s="185"/>
      <c r="H179" s="185"/>
      <c r="I179" s="185"/>
      <c r="J179" s="185"/>
      <c r="K179" s="185"/>
      <c r="L179" s="185"/>
      <c r="M179" s="185"/>
      <c r="N179" s="185"/>
      <c r="O179" s="185"/>
      <c r="P179" s="185"/>
      <c r="Q179" s="185"/>
      <c r="R179" s="185"/>
      <c r="S179" s="185"/>
      <c r="T179" s="185"/>
      <c r="U179" s="185"/>
      <c r="V179" s="185"/>
      <c r="W179" s="185"/>
      <c r="X179" s="185"/>
      <c r="Y179" s="185"/>
    </row>
    <row r="180" spans="1:25">
      <c r="A180" s="92"/>
      <c r="B180" s="24"/>
      <c r="C180" s="24"/>
      <c r="D180" s="24"/>
      <c r="E180" s="24"/>
      <c r="F180" s="24"/>
      <c r="G180" s="24"/>
      <c r="H180" s="24"/>
      <c r="I180" s="24"/>
      <c r="J180" s="24"/>
      <c r="K180" s="24"/>
      <c r="L180" s="24"/>
    </row>
    <row r="181" spans="1:25">
      <c r="A181" s="92"/>
      <c r="B181" s="13"/>
      <c r="C181" s="13"/>
      <c r="D181" s="13"/>
      <c r="E181" s="13"/>
      <c r="F181" s="13"/>
      <c r="G181" s="13"/>
      <c r="H181" s="13"/>
      <c r="I181" s="13"/>
      <c r="J181" s="13"/>
      <c r="K181" s="13"/>
      <c r="L181" s="13"/>
    </row>
    <row r="182" spans="1:25" ht="15.75" thickBot="1">
      <c r="A182" s="92"/>
      <c r="B182" s="28" t="s">
        <v>472</v>
      </c>
      <c r="C182" s="28"/>
      <c r="D182" s="28"/>
      <c r="E182" s="28"/>
      <c r="F182" s="28"/>
      <c r="G182" s="28"/>
      <c r="H182" s="28"/>
      <c r="I182" s="28"/>
      <c r="J182" s="28"/>
      <c r="K182" s="28"/>
      <c r="L182" s="28"/>
    </row>
    <row r="183" spans="1:25">
      <c r="A183" s="92"/>
      <c r="B183" s="11"/>
      <c r="C183" s="11"/>
      <c r="D183" s="110" t="s">
        <v>473</v>
      </c>
      <c r="E183" s="110"/>
      <c r="F183" s="110"/>
      <c r="G183" s="11"/>
      <c r="H183" s="11"/>
      <c r="I183" s="11"/>
      <c r="J183" s="11"/>
      <c r="K183" s="11"/>
      <c r="L183" s="11"/>
    </row>
    <row r="184" spans="1:25">
      <c r="A184" s="92"/>
      <c r="B184" s="25" t="s">
        <v>286</v>
      </c>
      <c r="C184" s="26"/>
      <c r="D184" s="166">
        <v>42004</v>
      </c>
      <c r="E184" s="26"/>
      <c r="F184" s="167">
        <v>41639</v>
      </c>
      <c r="G184" s="26"/>
      <c r="H184" s="27" t="s">
        <v>474</v>
      </c>
      <c r="I184" s="26"/>
      <c r="J184" s="27" t="s">
        <v>475</v>
      </c>
      <c r="K184" s="26"/>
      <c r="L184" s="15" t="s">
        <v>476</v>
      </c>
    </row>
    <row r="185" spans="1:25" ht="15.75" thickBot="1">
      <c r="A185" s="92"/>
      <c r="B185" s="165"/>
      <c r="C185" s="29"/>
      <c r="D185" s="135"/>
      <c r="E185" s="29"/>
      <c r="F185" s="146"/>
      <c r="G185" s="29"/>
      <c r="H185" s="28"/>
      <c r="I185" s="29"/>
      <c r="J185" s="28"/>
      <c r="K185" s="29"/>
      <c r="L185" s="16" t="s">
        <v>477</v>
      </c>
    </row>
    <row r="186" spans="1:25">
      <c r="A186" s="92"/>
      <c r="B186" s="150" t="s">
        <v>410</v>
      </c>
      <c r="C186" s="18"/>
      <c r="D186" s="18"/>
      <c r="E186" s="18"/>
      <c r="F186" s="18"/>
      <c r="G186" s="18"/>
      <c r="H186" s="18"/>
      <c r="I186" s="18"/>
      <c r="J186" s="18"/>
      <c r="K186" s="18"/>
      <c r="L186" s="18"/>
    </row>
    <row r="187" spans="1:25">
      <c r="A187" s="92"/>
      <c r="B187" s="32" t="s">
        <v>413</v>
      </c>
      <c r="C187" s="26"/>
      <c r="D187" s="168">
        <v>5</v>
      </c>
      <c r="E187" s="26"/>
      <c r="F187" s="169">
        <v>7.3</v>
      </c>
      <c r="G187" s="26"/>
      <c r="H187" s="83" t="s">
        <v>478</v>
      </c>
      <c r="I187" s="26"/>
      <c r="J187" s="170" t="s">
        <v>480</v>
      </c>
      <c r="K187" s="26"/>
      <c r="L187" s="170" t="s">
        <v>481</v>
      </c>
    </row>
    <row r="188" spans="1:25">
      <c r="A188" s="92"/>
      <c r="B188" s="32"/>
      <c r="C188" s="26"/>
      <c r="D188" s="168"/>
      <c r="E188" s="26"/>
      <c r="F188" s="169"/>
      <c r="G188" s="26"/>
      <c r="H188" s="83" t="s">
        <v>479</v>
      </c>
      <c r="I188" s="26"/>
      <c r="J188" s="170"/>
      <c r="K188" s="26"/>
      <c r="L188" s="170"/>
    </row>
    <row r="189" spans="1:25">
      <c r="A189" s="92"/>
      <c r="B189" s="18"/>
      <c r="C189" s="18"/>
      <c r="D189" s="18"/>
      <c r="E189" s="18"/>
      <c r="F189" s="18"/>
      <c r="G189" s="18"/>
      <c r="H189" s="108" t="s">
        <v>482</v>
      </c>
      <c r="I189" s="18"/>
      <c r="J189" s="164" t="s">
        <v>480</v>
      </c>
      <c r="K189" s="18"/>
      <c r="L189" s="164" t="s">
        <v>481</v>
      </c>
    </row>
    <row r="190" spans="1:25">
      <c r="A190" s="92"/>
      <c r="B190" s="32" t="s">
        <v>483</v>
      </c>
      <c r="C190" s="26"/>
      <c r="D190" s="168">
        <v>13.1</v>
      </c>
      <c r="E190" s="26"/>
      <c r="F190" s="169">
        <v>14.2</v>
      </c>
      <c r="G190" s="26"/>
      <c r="H190" s="83" t="s">
        <v>484</v>
      </c>
      <c r="I190" s="26"/>
      <c r="J190" s="170" t="s">
        <v>480</v>
      </c>
      <c r="K190" s="26"/>
      <c r="L190" s="170" t="s">
        <v>485</v>
      </c>
    </row>
    <row r="191" spans="1:25">
      <c r="A191" s="92"/>
      <c r="B191" s="32"/>
      <c r="C191" s="26"/>
      <c r="D191" s="168"/>
      <c r="E191" s="26"/>
      <c r="F191" s="169"/>
      <c r="G191" s="26"/>
      <c r="H191" s="83" t="s">
        <v>479</v>
      </c>
      <c r="I191" s="26"/>
      <c r="J191" s="170"/>
      <c r="K191" s="26"/>
      <c r="L191" s="170"/>
    </row>
    <row r="192" spans="1:25">
      <c r="A192" s="92"/>
      <c r="B192" s="18"/>
      <c r="C192" s="18"/>
      <c r="D192" s="18"/>
      <c r="E192" s="18"/>
      <c r="F192" s="18"/>
      <c r="G192" s="18"/>
      <c r="H192" s="108" t="s">
        <v>482</v>
      </c>
      <c r="I192" s="18"/>
      <c r="J192" s="164" t="s">
        <v>480</v>
      </c>
      <c r="K192" s="18"/>
      <c r="L192" s="164" t="s">
        <v>485</v>
      </c>
    </row>
    <row r="193" spans="1:25">
      <c r="A193" s="92"/>
      <c r="B193" s="32" t="s">
        <v>421</v>
      </c>
      <c r="C193" s="26"/>
      <c r="D193" s="168">
        <v>4.8</v>
      </c>
      <c r="E193" s="26"/>
      <c r="F193" s="169">
        <v>6.8</v>
      </c>
      <c r="G193" s="26"/>
      <c r="H193" s="83" t="s">
        <v>484</v>
      </c>
      <c r="I193" s="26"/>
      <c r="J193" s="170" t="s">
        <v>480</v>
      </c>
      <c r="K193" s="26"/>
      <c r="L193" s="170" t="s">
        <v>485</v>
      </c>
    </row>
    <row r="194" spans="1:25">
      <c r="A194" s="92"/>
      <c r="B194" s="32"/>
      <c r="C194" s="26"/>
      <c r="D194" s="168"/>
      <c r="E194" s="26"/>
      <c r="F194" s="169"/>
      <c r="G194" s="26"/>
      <c r="H194" s="83" t="s">
        <v>479</v>
      </c>
      <c r="I194" s="26"/>
      <c r="J194" s="170"/>
      <c r="K194" s="26"/>
      <c r="L194" s="170"/>
    </row>
    <row r="195" spans="1:25">
      <c r="A195" s="92"/>
      <c r="B195" s="18"/>
      <c r="C195" s="18"/>
      <c r="D195" s="18"/>
      <c r="E195" s="18"/>
      <c r="F195" s="18"/>
      <c r="G195" s="18"/>
      <c r="H195" s="108" t="s">
        <v>482</v>
      </c>
      <c r="I195" s="18"/>
      <c r="J195" s="164" t="s">
        <v>480</v>
      </c>
      <c r="K195" s="18"/>
      <c r="L195" s="164" t="s">
        <v>485</v>
      </c>
    </row>
    <row r="196" spans="1:25">
      <c r="A196" s="92"/>
      <c r="B196" s="26" t="s">
        <v>486</v>
      </c>
      <c r="C196" s="26"/>
      <c r="D196" s="26"/>
      <c r="E196" s="26"/>
      <c r="F196" s="26"/>
      <c r="G196" s="26"/>
      <c r="H196" s="26"/>
      <c r="I196" s="26"/>
      <c r="J196" s="26"/>
      <c r="K196" s="26"/>
      <c r="L196" s="26"/>
      <c r="M196" s="26"/>
      <c r="N196" s="26"/>
      <c r="O196" s="26"/>
      <c r="P196" s="26"/>
      <c r="Q196" s="26"/>
      <c r="R196" s="26"/>
      <c r="S196" s="26"/>
      <c r="T196" s="26"/>
      <c r="U196" s="26"/>
      <c r="V196" s="26"/>
      <c r="W196" s="26"/>
      <c r="X196" s="26"/>
      <c r="Y196" s="26"/>
    </row>
    <row r="197" spans="1:25">
      <c r="A197" s="92"/>
      <c r="B197" s="97" t="s">
        <v>487</v>
      </c>
      <c r="C197" s="97"/>
      <c r="D197" s="97"/>
      <c r="E197" s="97"/>
      <c r="F197" s="97"/>
      <c r="G197" s="97"/>
      <c r="H197" s="97"/>
      <c r="I197" s="97"/>
      <c r="J197" s="97"/>
      <c r="K197" s="97"/>
      <c r="L197" s="97"/>
      <c r="M197" s="97"/>
      <c r="N197" s="97"/>
      <c r="O197" s="97"/>
      <c r="P197" s="97"/>
      <c r="Q197" s="97"/>
      <c r="R197" s="97"/>
      <c r="S197" s="97"/>
      <c r="T197" s="97"/>
      <c r="U197" s="97"/>
      <c r="V197" s="97"/>
      <c r="W197" s="97"/>
      <c r="X197" s="97"/>
      <c r="Y197" s="97"/>
    </row>
    <row r="198" spans="1:25">
      <c r="A198" s="92"/>
      <c r="B198" s="33" t="s">
        <v>488</v>
      </c>
      <c r="C198" s="33"/>
      <c r="D198" s="33"/>
      <c r="E198" s="33"/>
      <c r="F198" s="33"/>
      <c r="G198" s="33"/>
      <c r="H198" s="33"/>
      <c r="I198" s="33"/>
      <c r="J198" s="33"/>
      <c r="K198" s="33"/>
      <c r="L198" s="33"/>
      <c r="M198" s="33"/>
      <c r="N198" s="33"/>
      <c r="O198" s="33"/>
      <c r="P198" s="33"/>
      <c r="Q198" s="33"/>
      <c r="R198" s="33"/>
      <c r="S198" s="33"/>
      <c r="T198" s="33"/>
      <c r="U198" s="33"/>
      <c r="V198" s="33"/>
      <c r="W198" s="33"/>
      <c r="X198" s="33"/>
      <c r="Y198" s="33"/>
    </row>
    <row r="199" spans="1:25">
      <c r="A199" s="92"/>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row>
    <row r="200" spans="1:25">
      <c r="A200" s="92"/>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row>
    <row r="201" spans="1:25" ht="15.75" thickBot="1">
      <c r="A201" s="92"/>
      <c r="B201" s="132"/>
      <c r="C201" s="135">
        <v>42004</v>
      </c>
      <c r="D201" s="135"/>
      <c r="E201" s="135"/>
      <c r="F201" s="135"/>
      <c r="G201" s="135"/>
      <c r="H201" s="135"/>
      <c r="I201" s="135"/>
      <c r="J201" s="135"/>
      <c r="K201" s="135"/>
      <c r="L201" s="135"/>
      <c r="M201" s="135"/>
      <c r="N201" s="135"/>
      <c r="O201" s="135"/>
      <c r="P201" s="135"/>
      <c r="Q201" s="135"/>
      <c r="R201" s="135"/>
      <c r="S201" s="135"/>
      <c r="T201" s="135"/>
      <c r="U201" s="135"/>
      <c r="V201" s="135"/>
      <c r="W201" s="135"/>
      <c r="X201" s="135"/>
      <c r="Y201" s="135"/>
    </row>
    <row r="202" spans="1:25" ht="15.75" thickBot="1">
      <c r="A202" s="92"/>
      <c r="B202" s="132"/>
      <c r="C202" s="59" t="s">
        <v>489</v>
      </c>
      <c r="D202" s="59"/>
      <c r="E202" s="59"/>
      <c r="F202" s="59"/>
      <c r="G202" s="59"/>
      <c r="H202" s="59"/>
      <c r="I202" s="59"/>
      <c r="J202" s="59"/>
      <c r="K202" s="59"/>
      <c r="L202" s="59"/>
      <c r="M202" s="59"/>
      <c r="N202" s="59"/>
      <c r="O202" s="59"/>
      <c r="P202" s="59"/>
      <c r="Q202" s="59"/>
      <c r="R202" s="59"/>
      <c r="S202" s="59"/>
      <c r="T202" s="59"/>
      <c r="U202" s="59"/>
      <c r="V202" s="59"/>
      <c r="W202" s="59"/>
      <c r="X202" s="59"/>
      <c r="Y202" s="59"/>
    </row>
    <row r="203" spans="1:25" ht="15.75" thickBot="1">
      <c r="A203" s="92"/>
      <c r="B203" s="171" t="s">
        <v>336</v>
      </c>
      <c r="C203" s="59" t="s">
        <v>490</v>
      </c>
      <c r="D203" s="59"/>
      <c r="E203" s="59"/>
      <c r="F203" s="52"/>
      <c r="G203" s="59" t="s">
        <v>491</v>
      </c>
      <c r="H203" s="59"/>
      <c r="I203" s="59"/>
      <c r="J203" s="52"/>
      <c r="K203" s="59" t="s">
        <v>492</v>
      </c>
      <c r="L203" s="59"/>
      <c r="M203" s="59"/>
      <c r="N203" s="52"/>
      <c r="O203" s="59" t="s">
        <v>493</v>
      </c>
      <c r="P203" s="59"/>
      <c r="Q203" s="59"/>
      <c r="R203" s="52"/>
      <c r="S203" s="59" t="s">
        <v>239</v>
      </c>
      <c r="T203" s="59"/>
      <c r="U203" s="59"/>
      <c r="V203" s="52"/>
      <c r="W203" s="59" t="s">
        <v>405</v>
      </c>
      <c r="X203" s="59"/>
      <c r="Y203" s="59"/>
    </row>
    <row r="204" spans="1:25">
      <c r="A204" s="92"/>
      <c r="B204" s="136" t="s">
        <v>494</v>
      </c>
      <c r="C204" s="86" t="s">
        <v>204</v>
      </c>
      <c r="D204" s="87" t="s">
        <v>206</v>
      </c>
      <c r="E204" s="31"/>
      <c r="F204" s="31"/>
      <c r="G204" s="86" t="s">
        <v>204</v>
      </c>
      <c r="H204" s="144">
        <v>7338</v>
      </c>
      <c r="I204" s="31"/>
      <c r="J204" s="31"/>
      <c r="K204" s="86" t="s">
        <v>204</v>
      </c>
      <c r="L204" s="144">
        <v>14176</v>
      </c>
      <c r="M204" s="31"/>
      <c r="N204" s="31"/>
      <c r="O204" s="86" t="s">
        <v>204</v>
      </c>
      <c r="P204" s="144">
        <v>6814</v>
      </c>
      <c r="Q204" s="31"/>
      <c r="R204" s="31"/>
      <c r="S204" s="86" t="s">
        <v>204</v>
      </c>
      <c r="T204" s="144">
        <v>72062</v>
      </c>
      <c r="U204" s="31"/>
      <c r="V204" s="31"/>
      <c r="W204" s="86" t="s">
        <v>204</v>
      </c>
      <c r="X204" s="144">
        <v>100390</v>
      </c>
      <c r="Y204" s="31"/>
    </row>
    <row r="205" spans="1:25">
      <c r="A205" s="92"/>
      <c r="B205" s="136"/>
      <c r="C205" s="172"/>
      <c r="D205" s="173"/>
      <c r="E205" s="90"/>
      <c r="F205" s="90"/>
      <c r="G205" s="172"/>
      <c r="H205" s="174"/>
      <c r="I205" s="90"/>
      <c r="J205" s="30"/>
      <c r="K205" s="172"/>
      <c r="L205" s="174"/>
      <c r="M205" s="90"/>
      <c r="N205" s="30"/>
      <c r="O205" s="69"/>
      <c r="P205" s="137"/>
      <c r="Q205" s="30"/>
      <c r="R205" s="30"/>
      <c r="S205" s="69"/>
      <c r="T205" s="137"/>
      <c r="U205" s="30"/>
      <c r="V205" s="30"/>
      <c r="W205" s="69"/>
      <c r="X205" s="137"/>
      <c r="Y205" s="30"/>
    </row>
    <row r="206" spans="1:25" ht="25.5">
      <c r="A206" s="92"/>
      <c r="B206" s="134" t="s">
        <v>495</v>
      </c>
      <c r="C206" s="26"/>
      <c r="D206" s="26"/>
      <c r="E206" s="26"/>
      <c r="F206" s="11"/>
      <c r="G206" s="26"/>
      <c r="H206" s="26"/>
      <c r="I206" s="26"/>
      <c r="J206" s="11"/>
      <c r="K206" s="26"/>
      <c r="L206" s="26"/>
      <c r="M206" s="26"/>
      <c r="N206" s="11"/>
      <c r="O206" s="26"/>
      <c r="P206" s="26"/>
      <c r="Q206" s="26"/>
      <c r="R206" s="11"/>
      <c r="S206" s="26"/>
      <c r="T206" s="26"/>
      <c r="U206" s="26"/>
      <c r="V206" s="11"/>
      <c r="W206" s="26"/>
      <c r="X206" s="26"/>
      <c r="Y206" s="26"/>
    </row>
    <row r="207" spans="1:25">
      <c r="A207" s="92"/>
      <c r="B207" s="133" t="s">
        <v>496</v>
      </c>
      <c r="C207" s="30"/>
      <c r="D207" s="30"/>
      <c r="E207" s="30"/>
      <c r="F207" s="18"/>
      <c r="G207" s="30"/>
      <c r="H207" s="30"/>
      <c r="I207" s="30"/>
      <c r="J207" s="18"/>
      <c r="K207" s="30"/>
      <c r="L207" s="30"/>
      <c r="M207" s="30"/>
      <c r="N207" s="18"/>
      <c r="O207" s="30"/>
      <c r="P207" s="30"/>
      <c r="Q207" s="30"/>
      <c r="R207" s="18"/>
      <c r="S207" s="30"/>
      <c r="T207" s="30"/>
      <c r="U207" s="30"/>
      <c r="V207" s="18"/>
      <c r="W207" s="30"/>
      <c r="X207" s="30"/>
      <c r="Y207" s="30"/>
    </row>
    <row r="208" spans="1:25">
      <c r="A208" s="92"/>
      <c r="B208" s="138" t="s">
        <v>104</v>
      </c>
      <c r="C208" s="63" t="s">
        <v>206</v>
      </c>
      <c r="D208" s="63"/>
      <c r="E208" s="26"/>
      <c r="F208" s="26"/>
      <c r="G208" s="63" t="s">
        <v>497</v>
      </c>
      <c r="H208" s="63"/>
      <c r="I208" s="62" t="s">
        <v>209</v>
      </c>
      <c r="J208" s="26"/>
      <c r="K208" s="63">
        <v>65</v>
      </c>
      <c r="L208" s="63"/>
      <c r="M208" s="26"/>
      <c r="N208" s="26"/>
      <c r="O208" s="63" t="s">
        <v>206</v>
      </c>
      <c r="P208" s="63"/>
      <c r="Q208" s="26"/>
      <c r="R208" s="26"/>
      <c r="S208" s="63" t="s">
        <v>206</v>
      </c>
      <c r="T208" s="63"/>
      <c r="U208" s="26"/>
      <c r="V208" s="26"/>
      <c r="W208" s="63">
        <v>51</v>
      </c>
      <c r="X208" s="63"/>
      <c r="Y208" s="26"/>
    </row>
    <row r="209" spans="1:25">
      <c r="A209" s="92"/>
      <c r="B209" s="138"/>
      <c r="C209" s="63"/>
      <c r="D209" s="63"/>
      <c r="E209" s="26"/>
      <c r="F209" s="26"/>
      <c r="G209" s="63"/>
      <c r="H209" s="63"/>
      <c r="I209" s="62"/>
      <c r="J209" s="26"/>
      <c r="K209" s="63"/>
      <c r="L209" s="63"/>
      <c r="M209" s="26"/>
      <c r="N209" s="26"/>
      <c r="O209" s="63"/>
      <c r="P209" s="63"/>
      <c r="Q209" s="26"/>
      <c r="R209" s="26"/>
      <c r="S209" s="63"/>
      <c r="T209" s="63"/>
      <c r="U209" s="26"/>
      <c r="V209" s="26"/>
      <c r="W209" s="63"/>
      <c r="X209" s="63"/>
      <c r="Y209" s="26"/>
    </row>
    <row r="210" spans="1:25">
      <c r="A210" s="92"/>
      <c r="B210" s="136" t="s">
        <v>498</v>
      </c>
      <c r="C210" s="65" t="s">
        <v>206</v>
      </c>
      <c r="D210" s="65"/>
      <c r="E210" s="30"/>
      <c r="F210" s="30"/>
      <c r="G210" s="65" t="s">
        <v>206</v>
      </c>
      <c r="H210" s="65"/>
      <c r="I210" s="30"/>
      <c r="J210" s="30"/>
      <c r="K210" s="65" t="s">
        <v>206</v>
      </c>
      <c r="L210" s="65"/>
      <c r="M210" s="30"/>
      <c r="N210" s="30"/>
      <c r="O210" s="65" t="s">
        <v>206</v>
      </c>
      <c r="P210" s="65"/>
      <c r="Q210" s="30"/>
      <c r="R210" s="30"/>
      <c r="S210" s="137">
        <v>10538</v>
      </c>
      <c r="T210" s="137"/>
      <c r="U210" s="30"/>
      <c r="V210" s="30"/>
      <c r="W210" s="137">
        <v>10538</v>
      </c>
      <c r="X210" s="137"/>
      <c r="Y210" s="30"/>
    </row>
    <row r="211" spans="1:25">
      <c r="A211" s="92"/>
      <c r="B211" s="136"/>
      <c r="C211" s="65"/>
      <c r="D211" s="65"/>
      <c r="E211" s="30"/>
      <c r="F211" s="30"/>
      <c r="G211" s="65"/>
      <c r="H211" s="65"/>
      <c r="I211" s="30"/>
      <c r="J211" s="30"/>
      <c r="K211" s="65"/>
      <c r="L211" s="65"/>
      <c r="M211" s="30"/>
      <c r="N211" s="30"/>
      <c r="O211" s="65"/>
      <c r="P211" s="65"/>
      <c r="Q211" s="30"/>
      <c r="R211" s="30"/>
      <c r="S211" s="137"/>
      <c r="T211" s="137"/>
      <c r="U211" s="30"/>
      <c r="V211" s="30"/>
      <c r="W211" s="137"/>
      <c r="X211" s="137"/>
      <c r="Y211" s="30"/>
    </row>
    <row r="212" spans="1:25">
      <c r="A212" s="92"/>
      <c r="B212" s="138" t="s">
        <v>499</v>
      </c>
      <c r="C212" s="63" t="s">
        <v>206</v>
      </c>
      <c r="D212" s="63"/>
      <c r="E212" s="26"/>
      <c r="F212" s="26"/>
      <c r="G212" s="63" t="s">
        <v>500</v>
      </c>
      <c r="H212" s="63"/>
      <c r="I212" s="62" t="s">
        <v>209</v>
      </c>
      <c r="J212" s="26"/>
      <c r="K212" s="63">
        <v>3</v>
      </c>
      <c r="L212" s="63"/>
      <c r="M212" s="26"/>
      <c r="N212" s="26"/>
      <c r="O212" s="63" t="s">
        <v>206</v>
      </c>
      <c r="P212" s="63"/>
      <c r="Q212" s="26"/>
      <c r="R212" s="26"/>
      <c r="S212" s="63" t="s">
        <v>206</v>
      </c>
      <c r="T212" s="63"/>
      <c r="U212" s="26"/>
      <c r="V212" s="26"/>
      <c r="W212" s="63" t="s">
        <v>501</v>
      </c>
      <c r="X212" s="63"/>
      <c r="Y212" s="62" t="s">
        <v>209</v>
      </c>
    </row>
    <row r="213" spans="1:25">
      <c r="A213" s="92"/>
      <c r="B213" s="138"/>
      <c r="C213" s="63"/>
      <c r="D213" s="63"/>
      <c r="E213" s="26"/>
      <c r="F213" s="26"/>
      <c r="G213" s="63"/>
      <c r="H213" s="63"/>
      <c r="I213" s="62"/>
      <c r="J213" s="26"/>
      <c r="K213" s="63"/>
      <c r="L213" s="63"/>
      <c r="M213" s="26"/>
      <c r="N213" s="26"/>
      <c r="O213" s="63"/>
      <c r="P213" s="63"/>
      <c r="Q213" s="26"/>
      <c r="R213" s="26"/>
      <c r="S213" s="63"/>
      <c r="T213" s="63"/>
      <c r="U213" s="26"/>
      <c r="V213" s="26"/>
      <c r="W213" s="63"/>
      <c r="X213" s="63"/>
      <c r="Y213" s="62"/>
    </row>
    <row r="214" spans="1:25">
      <c r="A214" s="92"/>
      <c r="B214" s="136" t="s">
        <v>502</v>
      </c>
      <c r="C214" s="65">
        <v>1</v>
      </c>
      <c r="D214" s="65"/>
      <c r="E214" s="30"/>
      <c r="F214" s="30"/>
      <c r="G214" s="65" t="s">
        <v>503</v>
      </c>
      <c r="H214" s="65"/>
      <c r="I214" s="69" t="s">
        <v>209</v>
      </c>
      <c r="J214" s="30"/>
      <c r="K214" s="65">
        <v>688</v>
      </c>
      <c r="L214" s="65"/>
      <c r="M214" s="30"/>
      <c r="N214" s="30"/>
      <c r="O214" s="65">
        <v>59</v>
      </c>
      <c r="P214" s="65"/>
      <c r="Q214" s="30"/>
      <c r="R214" s="30"/>
      <c r="S214" s="65" t="s">
        <v>206</v>
      </c>
      <c r="T214" s="65"/>
      <c r="U214" s="30"/>
      <c r="V214" s="30"/>
      <c r="W214" s="65">
        <v>719</v>
      </c>
      <c r="X214" s="65"/>
      <c r="Y214" s="30"/>
    </row>
    <row r="215" spans="1:25">
      <c r="A215" s="92"/>
      <c r="B215" s="136"/>
      <c r="C215" s="65"/>
      <c r="D215" s="65"/>
      <c r="E215" s="30"/>
      <c r="F215" s="30"/>
      <c r="G215" s="65"/>
      <c r="H215" s="65"/>
      <c r="I215" s="69"/>
      <c r="J215" s="30"/>
      <c r="K215" s="65"/>
      <c r="L215" s="65"/>
      <c r="M215" s="30"/>
      <c r="N215" s="30"/>
      <c r="O215" s="65"/>
      <c r="P215" s="65"/>
      <c r="Q215" s="30"/>
      <c r="R215" s="30"/>
      <c r="S215" s="65"/>
      <c r="T215" s="65"/>
      <c r="U215" s="30"/>
      <c r="V215" s="30"/>
      <c r="W215" s="65"/>
      <c r="X215" s="65"/>
      <c r="Y215" s="30"/>
    </row>
    <row r="216" spans="1:25">
      <c r="A216" s="92"/>
      <c r="B216" s="138" t="s">
        <v>504</v>
      </c>
      <c r="C216" s="139">
        <v>1000</v>
      </c>
      <c r="D216" s="139"/>
      <c r="E216" s="26"/>
      <c r="F216" s="26"/>
      <c r="G216" s="139">
        <v>1861</v>
      </c>
      <c r="H216" s="139"/>
      <c r="I216" s="26"/>
      <c r="J216" s="26"/>
      <c r="K216" s="139">
        <v>2000</v>
      </c>
      <c r="L216" s="139"/>
      <c r="M216" s="26"/>
      <c r="N216" s="26"/>
      <c r="O216" s="139">
        <v>3340</v>
      </c>
      <c r="P216" s="139"/>
      <c r="Q216" s="26"/>
      <c r="R216" s="26"/>
      <c r="S216" s="139">
        <v>56340</v>
      </c>
      <c r="T216" s="139"/>
      <c r="U216" s="26"/>
      <c r="V216" s="26"/>
      <c r="W216" s="139">
        <v>64541</v>
      </c>
      <c r="X216" s="139"/>
      <c r="Y216" s="26"/>
    </row>
    <row r="217" spans="1:25">
      <c r="A217" s="92"/>
      <c r="B217" s="138"/>
      <c r="C217" s="139"/>
      <c r="D217" s="139"/>
      <c r="E217" s="26"/>
      <c r="F217" s="26"/>
      <c r="G217" s="139"/>
      <c r="H217" s="139"/>
      <c r="I217" s="26"/>
      <c r="J217" s="26"/>
      <c r="K217" s="139"/>
      <c r="L217" s="139"/>
      <c r="M217" s="26"/>
      <c r="N217" s="26"/>
      <c r="O217" s="139"/>
      <c r="P217" s="139"/>
      <c r="Q217" s="26"/>
      <c r="R217" s="26"/>
      <c r="S217" s="139"/>
      <c r="T217" s="139"/>
      <c r="U217" s="26"/>
      <c r="V217" s="26"/>
      <c r="W217" s="139"/>
      <c r="X217" s="139"/>
      <c r="Y217" s="26"/>
    </row>
    <row r="218" spans="1:25">
      <c r="A218" s="92"/>
      <c r="B218" s="136" t="s">
        <v>505</v>
      </c>
      <c r="C218" s="65" t="s">
        <v>206</v>
      </c>
      <c r="D218" s="65"/>
      <c r="E218" s="30"/>
      <c r="F218" s="30"/>
      <c r="G218" s="65" t="s">
        <v>506</v>
      </c>
      <c r="H218" s="65"/>
      <c r="I218" s="69" t="s">
        <v>209</v>
      </c>
      <c r="J218" s="30"/>
      <c r="K218" s="65" t="s">
        <v>507</v>
      </c>
      <c r="L218" s="65"/>
      <c r="M218" s="69" t="s">
        <v>209</v>
      </c>
      <c r="N218" s="30"/>
      <c r="O218" s="65" t="s">
        <v>508</v>
      </c>
      <c r="P218" s="65"/>
      <c r="Q218" s="69" t="s">
        <v>209</v>
      </c>
      <c r="R218" s="30"/>
      <c r="S218" s="65" t="s">
        <v>509</v>
      </c>
      <c r="T218" s="65"/>
      <c r="U218" s="69" t="s">
        <v>209</v>
      </c>
      <c r="V218" s="30"/>
      <c r="W218" s="65" t="s">
        <v>510</v>
      </c>
      <c r="X218" s="65"/>
      <c r="Y218" s="69" t="s">
        <v>209</v>
      </c>
    </row>
    <row r="219" spans="1:25">
      <c r="A219" s="92"/>
      <c r="B219" s="136"/>
      <c r="C219" s="65"/>
      <c r="D219" s="65"/>
      <c r="E219" s="30"/>
      <c r="F219" s="30"/>
      <c r="G219" s="65"/>
      <c r="H219" s="65"/>
      <c r="I219" s="69"/>
      <c r="J219" s="30"/>
      <c r="K219" s="65"/>
      <c r="L219" s="65"/>
      <c r="M219" s="69"/>
      <c r="N219" s="30"/>
      <c r="O219" s="65"/>
      <c r="P219" s="65"/>
      <c r="Q219" s="69"/>
      <c r="R219" s="30"/>
      <c r="S219" s="65"/>
      <c r="T219" s="65"/>
      <c r="U219" s="69"/>
      <c r="V219" s="30"/>
      <c r="W219" s="65"/>
      <c r="X219" s="65"/>
      <c r="Y219" s="69"/>
    </row>
    <row r="220" spans="1:25">
      <c r="A220" s="92"/>
      <c r="B220" s="138" t="s">
        <v>511</v>
      </c>
      <c r="C220" s="63" t="s">
        <v>206</v>
      </c>
      <c r="D220" s="63"/>
      <c r="E220" s="26"/>
      <c r="F220" s="26"/>
      <c r="G220" s="139">
        <v>2119</v>
      </c>
      <c r="H220" s="139"/>
      <c r="I220" s="26"/>
      <c r="J220" s="26"/>
      <c r="K220" s="63" t="s">
        <v>206</v>
      </c>
      <c r="L220" s="63"/>
      <c r="M220" s="26"/>
      <c r="N220" s="26"/>
      <c r="O220" s="63">
        <v>305</v>
      </c>
      <c r="P220" s="63"/>
      <c r="Q220" s="26"/>
      <c r="R220" s="26"/>
      <c r="S220" s="63" t="s">
        <v>206</v>
      </c>
      <c r="T220" s="63"/>
      <c r="U220" s="26"/>
      <c r="V220" s="26"/>
      <c r="W220" s="139">
        <v>2424</v>
      </c>
      <c r="X220" s="139"/>
      <c r="Y220" s="26"/>
    </row>
    <row r="221" spans="1:25">
      <c r="A221" s="92"/>
      <c r="B221" s="138"/>
      <c r="C221" s="63"/>
      <c r="D221" s="63"/>
      <c r="E221" s="26"/>
      <c r="F221" s="26"/>
      <c r="G221" s="139"/>
      <c r="H221" s="139"/>
      <c r="I221" s="26"/>
      <c r="J221" s="26"/>
      <c r="K221" s="63"/>
      <c r="L221" s="63"/>
      <c r="M221" s="26"/>
      <c r="N221" s="26"/>
      <c r="O221" s="63"/>
      <c r="P221" s="63"/>
      <c r="Q221" s="26"/>
      <c r="R221" s="26"/>
      <c r="S221" s="63"/>
      <c r="T221" s="63"/>
      <c r="U221" s="26"/>
      <c r="V221" s="26"/>
      <c r="W221" s="139"/>
      <c r="X221" s="139"/>
      <c r="Y221" s="26"/>
    </row>
    <row r="222" spans="1:25">
      <c r="A222" s="92"/>
      <c r="B222" s="136" t="s">
        <v>512</v>
      </c>
      <c r="C222" s="65" t="s">
        <v>513</v>
      </c>
      <c r="D222" s="65"/>
      <c r="E222" s="69" t="s">
        <v>209</v>
      </c>
      <c r="F222" s="30"/>
      <c r="G222" s="65" t="s">
        <v>514</v>
      </c>
      <c r="H222" s="65"/>
      <c r="I222" s="69" t="s">
        <v>209</v>
      </c>
      <c r="J222" s="30"/>
      <c r="K222" s="65" t="s">
        <v>515</v>
      </c>
      <c r="L222" s="65"/>
      <c r="M222" s="69" t="s">
        <v>209</v>
      </c>
      <c r="N222" s="30"/>
      <c r="O222" s="65" t="s">
        <v>516</v>
      </c>
      <c r="P222" s="65"/>
      <c r="Q222" s="69" t="s">
        <v>209</v>
      </c>
      <c r="R222" s="30"/>
      <c r="S222" s="65" t="s">
        <v>206</v>
      </c>
      <c r="T222" s="65"/>
      <c r="U222" s="30"/>
      <c r="V222" s="30"/>
      <c r="W222" s="65" t="s">
        <v>517</v>
      </c>
      <c r="X222" s="65"/>
      <c r="Y222" s="69" t="s">
        <v>209</v>
      </c>
    </row>
    <row r="223" spans="1:25" ht="15.75" thickBot="1">
      <c r="A223" s="92"/>
      <c r="B223" s="136"/>
      <c r="C223" s="66"/>
      <c r="D223" s="66"/>
      <c r="E223" s="175"/>
      <c r="F223" s="67"/>
      <c r="G223" s="66"/>
      <c r="H223" s="66"/>
      <c r="I223" s="175"/>
      <c r="J223" s="67"/>
      <c r="K223" s="66"/>
      <c r="L223" s="66"/>
      <c r="M223" s="175"/>
      <c r="N223" s="67"/>
      <c r="O223" s="66"/>
      <c r="P223" s="66"/>
      <c r="Q223" s="175"/>
      <c r="R223" s="67"/>
      <c r="S223" s="66"/>
      <c r="T223" s="66"/>
      <c r="U223" s="67"/>
      <c r="V223" s="67"/>
      <c r="W223" s="66"/>
      <c r="X223" s="66"/>
      <c r="Y223" s="175"/>
    </row>
    <row r="224" spans="1:25">
      <c r="A224" s="92"/>
      <c r="B224" s="138" t="s">
        <v>518</v>
      </c>
      <c r="C224" s="72" t="s">
        <v>204</v>
      </c>
      <c r="D224" s="74" t="s">
        <v>206</v>
      </c>
      <c r="E224" s="76"/>
      <c r="F224" s="76"/>
      <c r="G224" s="72" t="s">
        <v>204</v>
      </c>
      <c r="H224" s="161">
        <v>5025</v>
      </c>
      <c r="I224" s="76"/>
      <c r="J224" s="76"/>
      <c r="K224" s="72" t="s">
        <v>204</v>
      </c>
      <c r="L224" s="161">
        <v>13081</v>
      </c>
      <c r="M224" s="76"/>
      <c r="N224" s="76"/>
      <c r="O224" s="72" t="s">
        <v>204</v>
      </c>
      <c r="P224" s="161">
        <v>4769</v>
      </c>
      <c r="Q224" s="76"/>
      <c r="R224" s="76"/>
      <c r="S224" s="72" t="s">
        <v>204</v>
      </c>
      <c r="T224" s="161">
        <v>133250</v>
      </c>
      <c r="U224" s="76"/>
      <c r="V224" s="76"/>
      <c r="W224" s="72" t="s">
        <v>204</v>
      </c>
      <c r="X224" s="161">
        <v>156125</v>
      </c>
      <c r="Y224" s="76"/>
    </row>
    <row r="225" spans="1:25" ht="15.75" thickBot="1">
      <c r="A225" s="92"/>
      <c r="B225" s="138"/>
      <c r="C225" s="73"/>
      <c r="D225" s="75"/>
      <c r="E225" s="77"/>
      <c r="F225" s="77"/>
      <c r="G225" s="73"/>
      <c r="H225" s="162"/>
      <c r="I225" s="77"/>
      <c r="J225" s="77"/>
      <c r="K225" s="73"/>
      <c r="L225" s="162"/>
      <c r="M225" s="77"/>
      <c r="N225" s="77"/>
      <c r="O225" s="73"/>
      <c r="P225" s="162"/>
      <c r="Q225" s="77"/>
      <c r="R225" s="77"/>
      <c r="S225" s="73"/>
      <c r="T225" s="162"/>
      <c r="U225" s="77"/>
      <c r="V225" s="77"/>
      <c r="W225" s="73"/>
      <c r="X225" s="162"/>
      <c r="Y225" s="77"/>
    </row>
    <row r="226" spans="1:25" ht="35.25" customHeight="1" thickTop="1">
      <c r="A226" s="92"/>
      <c r="B226" s="136" t="s">
        <v>519</v>
      </c>
      <c r="C226" s="176" t="s">
        <v>204</v>
      </c>
      <c r="D226" s="177" t="s">
        <v>206</v>
      </c>
      <c r="E226" s="178"/>
      <c r="F226" s="178"/>
      <c r="G226" s="176" t="s">
        <v>204</v>
      </c>
      <c r="H226" s="177" t="s">
        <v>206</v>
      </c>
      <c r="I226" s="178"/>
      <c r="J226" s="178"/>
      <c r="K226" s="176" t="s">
        <v>204</v>
      </c>
      <c r="L226" s="177" t="s">
        <v>206</v>
      </c>
      <c r="M226" s="178"/>
      <c r="N226" s="178"/>
      <c r="O226" s="176" t="s">
        <v>204</v>
      </c>
      <c r="P226" s="177" t="s">
        <v>206</v>
      </c>
      <c r="Q226" s="178"/>
      <c r="R226" s="178"/>
      <c r="S226" s="176" t="s">
        <v>204</v>
      </c>
      <c r="T226" s="179">
        <v>10538</v>
      </c>
      <c r="U226" s="178"/>
      <c r="V226" s="178"/>
      <c r="W226" s="176" t="s">
        <v>204</v>
      </c>
      <c r="X226" s="179">
        <v>10538</v>
      </c>
      <c r="Y226" s="178"/>
    </row>
    <row r="227" spans="1:25" ht="15.75" thickBot="1">
      <c r="A227" s="92"/>
      <c r="B227" s="136"/>
      <c r="C227" s="70"/>
      <c r="D227" s="71"/>
      <c r="E227" s="46"/>
      <c r="F227" s="46"/>
      <c r="G227" s="70"/>
      <c r="H227" s="71"/>
      <c r="I227" s="46"/>
      <c r="J227" s="46"/>
      <c r="K227" s="70"/>
      <c r="L227" s="71"/>
      <c r="M227" s="46"/>
      <c r="N227" s="46"/>
      <c r="O227" s="70"/>
      <c r="P227" s="71"/>
      <c r="Q227" s="46"/>
      <c r="R227" s="46"/>
      <c r="S227" s="70"/>
      <c r="T227" s="145"/>
      <c r="U227" s="46"/>
      <c r="V227" s="46"/>
      <c r="W227" s="70"/>
      <c r="X227" s="145"/>
      <c r="Y227" s="46"/>
    </row>
    <row r="228" spans="1:25" ht="15.75" thickTop="1">
      <c r="A228" s="92"/>
      <c r="B228" s="186"/>
      <c r="C228" s="186"/>
      <c r="D228" s="186"/>
      <c r="E228" s="186"/>
      <c r="F228" s="186"/>
      <c r="G228" s="186"/>
      <c r="H228" s="186"/>
      <c r="I228" s="186"/>
      <c r="J228" s="186"/>
      <c r="K228" s="186"/>
      <c r="L228" s="186"/>
      <c r="M228" s="186"/>
      <c r="N228" s="186"/>
      <c r="O228" s="186"/>
      <c r="P228" s="186"/>
      <c r="Q228" s="186"/>
      <c r="R228" s="186"/>
      <c r="S228" s="186"/>
      <c r="T228" s="186"/>
      <c r="U228" s="186"/>
      <c r="V228" s="186"/>
      <c r="W228" s="186"/>
      <c r="X228" s="186"/>
      <c r="Y228" s="186"/>
    </row>
    <row r="229" spans="1:25">
      <c r="A229" s="92"/>
      <c r="B229" s="24"/>
      <c r="C229" s="24"/>
      <c r="D229" s="24"/>
      <c r="E229" s="24"/>
      <c r="F229" s="24"/>
      <c r="G229" s="24"/>
      <c r="H229" s="24"/>
      <c r="I229" s="24"/>
      <c r="J229" s="24"/>
      <c r="K229" s="24"/>
      <c r="L229" s="24"/>
      <c r="M229" s="24"/>
      <c r="N229" s="24"/>
      <c r="O229" s="24"/>
      <c r="P229" s="24"/>
      <c r="Q229" s="24"/>
      <c r="R229" s="24"/>
      <c r="S229" s="24"/>
      <c r="T229" s="24"/>
      <c r="U229" s="24"/>
      <c r="V229" s="24"/>
      <c r="W229" s="24"/>
      <c r="X229" s="24"/>
      <c r="Y229" s="24"/>
    </row>
    <row r="230" spans="1:25">
      <c r="A230" s="92"/>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row>
    <row r="231" spans="1:25" ht="15.75" thickBot="1">
      <c r="A231" s="92"/>
      <c r="B231" s="132"/>
      <c r="C231" s="146">
        <v>41639</v>
      </c>
      <c r="D231" s="146"/>
      <c r="E231" s="146"/>
      <c r="F231" s="146"/>
      <c r="G231" s="146"/>
      <c r="H231" s="146"/>
      <c r="I231" s="146"/>
      <c r="J231" s="146"/>
      <c r="K231" s="146"/>
      <c r="L231" s="146"/>
      <c r="M231" s="146"/>
      <c r="N231" s="146"/>
      <c r="O231" s="146"/>
      <c r="P231" s="146"/>
      <c r="Q231" s="146"/>
      <c r="R231" s="146"/>
      <c r="S231" s="146"/>
      <c r="T231" s="146"/>
      <c r="U231" s="146"/>
      <c r="V231" s="146"/>
      <c r="W231" s="146"/>
      <c r="X231" s="146"/>
      <c r="Y231" s="146"/>
    </row>
    <row r="232" spans="1:25" ht="15.75" thickBot="1">
      <c r="A232" s="92"/>
      <c r="B232" s="132"/>
      <c r="C232" s="60" t="s">
        <v>489</v>
      </c>
      <c r="D232" s="60"/>
      <c r="E232" s="60"/>
      <c r="F232" s="60"/>
      <c r="G232" s="60"/>
      <c r="H232" s="60"/>
      <c r="I232" s="60"/>
      <c r="J232" s="60"/>
      <c r="K232" s="60"/>
      <c r="L232" s="60"/>
      <c r="M232" s="60"/>
      <c r="N232" s="60"/>
      <c r="O232" s="60"/>
      <c r="P232" s="60"/>
      <c r="Q232" s="60"/>
      <c r="R232" s="60"/>
      <c r="S232" s="60"/>
      <c r="T232" s="60"/>
      <c r="U232" s="60"/>
      <c r="V232" s="60"/>
      <c r="W232" s="60"/>
      <c r="X232" s="60"/>
      <c r="Y232" s="60"/>
    </row>
    <row r="233" spans="1:25" ht="15.75" thickBot="1">
      <c r="A233" s="92"/>
      <c r="B233" s="14" t="s">
        <v>336</v>
      </c>
      <c r="C233" s="60" t="s">
        <v>490</v>
      </c>
      <c r="D233" s="60"/>
      <c r="E233" s="60"/>
      <c r="F233" s="52"/>
      <c r="G233" s="60" t="s">
        <v>491</v>
      </c>
      <c r="H233" s="60"/>
      <c r="I233" s="60"/>
      <c r="J233" s="52"/>
      <c r="K233" s="60" t="s">
        <v>492</v>
      </c>
      <c r="L233" s="60"/>
      <c r="M233" s="60"/>
      <c r="N233" s="52"/>
      <c r="O233" s="60" t="s">
        <v>493</v>
      </c>
      <c r="P233" s="60"/>
      <c r="Q233" s="60"/>
      <c r="R233" s="52"/>
      <c r="S233" s="60" t="s">
        <v>239</v>
      </c>
      <c r="T233" s="60"/>
      <c r="U233" s="60"/>
      <c r="V233" s="52"/>
      <c r="W233" s="60" t="s">
        <v>405</v>
      </c>
      <c r="X233" s="60"/>
      <c r="Y233" s="60"/>
    </row>
    <row r="234" spans="1:25">
      <c r="A234" s="92"/>
      <c r="B234" s="36" t="s">
        <v>520</v>
      </c>
      <c r="C234" s="41" t="s">
        <v>204</v>
      </c>
      <c r="D234" s="39" t="s">
        <v>206</v>
      </c>
      <c r="E234" s="31"/>
      <c r="F234" s="31"/>
      <c r="G234" s="41" t="s">
        <v>204</v>
      </c>
      <c r="H234" s="44">
        <v>7175</v>
      </c>
      <c r="I234" s="31"/>
      <c r="J234" s="31"/>
      <c r="K234" s="41" t="s">
        <v>204</v>
      </c>
      <c r="L234" s="44">
        <v>15191</v>
      </c>
      <c r="M234" s="31"/>
      <c r="N234" s="31"/>
      <c r="O234" s="41" t="s">
        <v>204</v>
      </c>
      <c r="P234" s="44">
        <v>4035</v>
      </c>
      <c r="Q234" s="31"/>
      <c r="R234" s="31"/>
      <c r="S234" s="41" t="s">
        <v>204</v>
      </c>
      <c r="T234" s="44">
        <v>33739</v>
      </c>
      <c r="U234" s="31"/>
      <c r="V234" s="31"/>
      <c r="W234" s="41" t="s">
        <v>204</v>
      </c>
      <c r="X234" s="44">
        <v>60140</v>
      </c>
      <c r="Y234" s="31"/>
    </row>
    <row r="235" spans="1:25">
      <c r="A235" s="92"/>
      <c r="B235" s="36"/>
      <c r="C235" s="88"/>
      <c r="D235" s="89"/>
      <c r="E235" s="90"/>
      <c r="F235" s="90"/>
      <c r="G235" s="88"/>
      <c r="H235" s="102"/>
      <c r="I235" s="90"/>
      <c r="J235" s="30"/>
      <c r="K235" s="40"/>
      <c r="L235" s="43"/>
      <c r="M235" s="30"/>
      <c r="N235" s="30"/>
      <c r="O235" s="40"/>
      <c r="P235" s="43"/>
      <c r="Q235" s="30"/>
      <c r="R235" s="30"/>
      <c r="S235" s="40"/>
      <c r="T235" s="43"/>
      <c r="U235" s="30"/>
      <c r="V235" s="30"/>
      <c r="W235" s="40"/>
      <c r="X235" s="43"/>
      <c r="Y235" s="30"/>
    </row>
    <row r="236" spans="1:25" ht="25.5">
      <c r="A236" s="92"/>
      <c r="B236" s="19" t="s">
        <v>495</v>
      </c>
      <c r="C236" s="26"/>
      <c r="D236" s="26"/>
      <c r="E236" s="26"/>
      <c r="F236" s="11"/>
      <c r="G236" s="26"/>
      <c r="H236" s="26"/>
      <c r="I236" s="26"/>
      <c r="J236" s="11"/>
      <c r="K236" s="26"/>
      <c r="L236" s="26"/>
      <c r="M236" s="26"/>
      <c r="N236" s="11"/>
      <c r="O236" s="26"/>
      <c r="P236" s="26"/>
      <c r="Q236" s="26"/>
      <c r="R236" s="11"/>
      <c r="S236" s="26"/>
      <c r="T236" s="26"/>
      <c r="U236" s="26"/>
      <c r="V236" s="11"/>
      <c r="W236" s="26"/>
      <c r="X236" s="26"/>
      <c r="Y236" s="26"/>
    </row>
    <row r="237" spans="1:25">
      <c r="A237" s="92"/>
      <c r="B237" s="17" t="s">
        <v>496</v>
      </c>
      <c r="C237" s="30"/>
      <c r="D237" s="30"/>
      <c r="E237" s="30"/>
      <c r="F237" s="18"/>
      <c r="G237" s="30"/>
      <c r="H237" s="30"/>
      <c r="I237" s="30"/>
      <c r="J237" s="18"/>
      <c r="K237" s="30"/>
      <c r="L237" s="30"/>
      <c r="M237" s="30"/>
      <c r="N237" s="18"/>
      <c r="O237" s="30"/>
      <c r="P237" s="30"/>
      <c r="Q237" s="30"/>
      <c r="R237" s="18"/>
      <c r="S237" s="30"/>
      <c r="T237" s="30"/>
      <c r="U237" s="30"/>
      <c r="V237" s="18"/>
      <c r="W237" s="30"/>
      <c r="X237" s="30"/>
      <c r="Y237" s="30"/>
    </row>
    <row r="238" spans="1:25">
      <c r="A238" s="92"/>
      <c r="B238" s="32" t="s">
        <v>104</v>
      </c>
      <c r="C238" s="35" t="s">
        <v>206</v>
      </c>
      <c r="D238" s="35"/>
      <c r="E238" s="26"/>
      <c r="F238" s="26"/>
      <c r="G238" s="35" t="s">
        <v>206</v>
      </c>
      <c r="H238" s="35"/>
      <c r="I238" s="26"/>
      <c r="J238" s="26"/>
      <c r="K238" s="35" t="s">
        <v>521</v>
      </c>
      <c r="L238" s="35"/>
      <c r="M238" s="33" t="s">
        <v>209</v>
      </c>
      <c r="N238" s="26"/>
      <c r="O238" s="35" t="s">
        <v>522</v>
      </c>
      <c r="P238" s="35"/>
      <c r="Q238" s="33" t="s">
        <v>209</v>
      </c>
      <c r="R238" s="26"/>
      <c r="S238" s="35" t="s">
        <v>206</v>
      </c>
      <c r="T238" s="35"/>
      <c r="U238" s="26"/>
      <c r="V238" s="26"/>
      <c r="W238" s="35" t="s">
        <v>523</v>
      </c>
      <c r="X238" s="35"/>
      <c r="Y238" s="33" t="s">
        <v>209</v>
      </c>
    </row>
    <row r="239" spans="1:25">
      <c r="A239" s="92"/>
      <c r="B239" s="32"/>
      <c r="C239" s="35"/>
      <c r="D239" s="35"/>
      <c r="E239" s="26"/>
      <c r="F239" s="26"/>
      <c r="G239" s="35"/>
      <c r="H239" s="35"/>
      <c r="I239" s="26"/>
      <c r="J239" s="26"/>
      <c r="K239" s="35"/>
      <c r="L239" s="35"/>
      <c r="M239" s="33"/>
      <c r="N239" s="26"/>
      <c r="O239" s="35"/>
      <c r="P239" s="35"/>
      <c r="Q239" s="33"/>
      <c r="R239" s="26"/>
      <c r="S239" s="35"/>
      <c r="T239" s="35"/>
      <c r="U239" s="26"/>
      <c r="V239" s="26"/>
      <c r="W239" s="35"/>
      <c r="X239" s="35"/>
      <c r="Y239" s="33"/>
    </row>
    <row r="240" spans="1:25">
      <c r="A240" s="92"/>
      <c r="B240" s="36" t="s">
        <v>498</v>
      </c>
      <c r="C240" s="37" t="s">
        <v>206</v>
      </c>
      <c r="D240" s="37"/>
      <c r="E240" s="30"/>
      <c r="F240" s="30"/>
      <c r="G240" s="37" t="s">
        <v>206</v>
      </c>
      <c r="H240" s="37"/>
      <c r="I240" s="30"/>
      <c r="J240" s="30"/>
      <c r="K240" s="37" t="s">
        <v>206</v>
      </c>
      <c r="L240" s="37"/>
      <c r="M240" s="30"/>
      <c r="N240" s="30"/>
      <c r="O240" s="37" t="s">
        <v>206</v>
      </c>
      <c r="P240" s="37"/>
      <c r="Q240" s="30"/>
      <c r="R240" s="30"/>
      <c r="S240" s="43">
        <v>6877</v>
      </c>
      <c r="T240" s="43"/>
      <c r="U240" s="30"/>
      <c r="V240" s="30"/>
      <c r="W240" s="43">
        <v>6877</v>
      </c>
      <c r="X240" s="43"/>
      <c r="Y240" s="30"/>
    </row>
    <row r="241" spans="1:25">
      <c r="A241" s="92"/>
      <c r="B241" s="36"/>
      <c r="C241" s="37"/>
      <c r="D241" s="37"/>
      <c r="E241" s="30"/>
      <c r="F241" s="30"/>
      <c r="G241" s="37"/>
      <c r="H241" s="37"/>
      <c r="I241" s="30"/>
      <c r="J241" s="30"/>
      <c r="K241" s="37"/>
      <c r="L241" s="37"/>
      <c r="M241" s="30"/>
      <c r="N241" s="30"/>
      <c r="O241" s="37"/>
      <c r="P241" s="37"/>
      <c r="Q241" s="30"/>
      <c r="R241" s="30"/>
      <c r="S241" s="43"/>
      <c r="T241" s="43"/>
      <c r="U241" s="30"/>
      <c r="V241" s="30"/>
      <c r="W241" s="43"/>
      <c r="X241" s="43"/>
      <c r="Y241" s="30"/>
    </row>
    <row r="242" spans="1:25">
      <c r="A242" s="92"/>
      <c r="B242" s="32" t="s">
        <v>499</v>
      </c>
      <c r="C242" s="35" t="s">
        <v>206</v>
      </c>
      <c r="D242" s="35"/>
      <c r="E242" s="26"/>
      <c r="F242" s="26"/>
      <c r="G242" s="35" t="s">
        <v>524</v>
      </c>
      <c r="H242" s="35"/>
      <c r="I242" s="33" t="s">
        <v>209</v>
      </c>
      <c r="J242" s="26"/>
      <c r="K242" s="35" t="s">
        <v>525</v>
      </c>
      <c r="L242" s="35"/>
      <c r="M242" s="33" t="s">
        <v>209</v>
      </c>
      <c r="N242" s="26"/>
      <c r="O242" s="35" t="s">
        <v>206</v>
      </c>
      <c r="P242" s="35"/>
      <c r="Q242" s="26"/>
      <c r="R242" s="26"/>
      <c r="S242" s="35" t="s">
        <v>206</v>
      </c>
      <c r="T242" s="35"/>
      <c r="U242" s="26"/>
      <c r="V242" s="26"/>
      <c r="W242" s="35" t="s">
        <v>526</v>
      </c>
      <c r="X242" s="35"/>
      <c r="Y242" s="33" t="s">
        <v>209</v>
      </c>
    </row>
    <row r="243" spans="1:25">
      <c r="A243" s="92"/>
      <c r="B243" s="32"/>
      <c r="C243" s="35"/>
      <c r="D243" s="35"/>
      <c r="E243" s="26"/>
      <c r="F243" s="26"/>
      <c r="G243" s="35"/>
      <c r="H243" s="35"/>
      <c r="I243" s="33"/>
      <c r="J243" s="26"/>
      <c r="K243" s="35"/>
      <c r="L243" s="35"/>
      <c r="M243" s="33"/>
      <c r="N243" s="26"/>
      <c r="O243" s="35"/>
      <c r="P243" s="35"/>
      <c r="Q243" s="26"/>
      <c r="R243" s="26"/>
      <c r="S243" s="35"/>
      <c r="T243" s="35"/>
      <c r="U243" s="26"/>
      <c r="V243" s="26"/>
      <c r="W243" s="35"/>
      <c r="X243" s="35"/>
      <c r="Y243" s="33"/>
    </row>
    <row r="244" spans="1:25">
      <c r="A244" s="92"/>
      <c r="B244" s="36" t="s">
        <v>502</v>
      </c>
      <c r="C244" s="37" t="s">
        <v>206</v>
      </c>
      <c r="D244" s="37"/>
      <c r="E244" s="30"/>
      <c r="F244" s="30"/>
      <c r="G244" s="37">
        <v>1</v>
      </c>
      <c r="H244" s="37"/>
      <c r="I244" s="30"/>
      <c r="J244" s="30"/>
      <c r="K244" s="37" t="s">
        <v>527</v>
      </c>
      <c r="L244" s="37"/>
      <c r="M244" s="40" t="s">
        <v>209</v>
      </c>
      <c r="N244" s="30"/>
      <c r="O244" s="37" t="s">
        <v>508</v>
      </c>
      <c r="P244" s="37"/>
      <c r="Q244" s="40" t="s">
        <v>209</v>
      </c>
      <c r="R244" s="30"/>
      <c r="S244" s="37" t="s">
        <v>206</v>
      </c>
      <c r="T244" s="37"/>
      <c r="U244" s="30"/>
      <c r="V244" s="30"/>
      <c r="W244" s="37" t="s">
        <v>528</v>
      </c>
      <c r="X244" s="37"/>
      <c r="Y244" s="40" t="s">
        <v>209</v>
      </c>
    </row>
    <row r="245" spans="1:25">
      <c r="A245" s="92"/>
      <c r="B245" s="36"/>
      <c r="C245" s="37"/>
      <c r="D245" s="37"/>
      <c r="E245" s="30"/>
      <c r="F245" s="30"/>
      <c r="G245" s="37"/>
      <c r="H245" s="37"/>
      <c r="I245" s="30"/>
      <c r="J245" s="30"/>
      <c r="K245" s="37"/>
      <c r="L245" s="37"/>
      <c r="M245" s="40"/>
      <c r="N245" s="30"/>
      <c r="O245" s="37"/>
      <c r="P245" s="37"/>
      <c r="Q245" s="40"/>
      <c r="R245" s="30"/>
      <c r="S245" s="37"/>
      <c r="T245" s="37"/>
      <c r="U245" s="30"/>
      <c r="V245" s="30"/>
      <c r="W245" s="37"/>
      <c r="X245" s="37"/>
      <c r="Y245" s="40"/>
    </row>
    <row r="246" spans="1:25">
      <c r="A246" s="92"/>
      <c r="B246" s="32" t="s">
        <v>504</v>
      </c>
      <c r="C246" s="35" t="s">
        <v>206</v>
      </c>
      <c r="D246" s="35"/>
      <c r="E246" s="26"/>
      <c r="F246" s="26"/>
      <c r="G246" s="35" t="s">
        <v>206</v>
      </c>
      <c r="H246" s="35"/>
      <c r="I246" s="26"/>
      <c r="J246" s="26"/>
      <c r="K246" s="34">
        <v>9470</v>
      </c>
      <c r="L246" s="34"/>
      <c r="M246" s="26"/>
      <c r="N246" s="26"/>
      <c r="O246" s="34">
        <v>1356</v>
      </c>
      <c r="P246" s="34"/>
      <c r="Q246" s="26"/>
      <c r="R246" s="26"/>
      <c r="S246" s="34">
        <v>24567</v>
      </c>
      <c r="T246" s="34"/>
      <c r="U246" s="26"/>
      <c r="V246" s="26"/>
      <c r="W246" s="34">
        <v>35393</v>
      </c>
      <c r="X246" s="34"/>
      <c r="Y246" s="26"/>
    </row>
    <row r="247" spans="1:25">
      <c r="A247" s="92"/>
      <c r="B247" s="32"/>
      <c r="C247" s="35"/>
      <c r="D247" s="35"/>
      <c r="E247" s="26"/>
      <c r="F247" s="26"/>
      <c r="G247" s="35"/>
      <c r="H247" s="35"/>
      <c r="I247" s="26"/>
      <c r="J247" s="26"/>
      <c r="K247" s="34"/>
      <c r="L247" s="34"/>
      <c r="M247" s="26"/>
      <c r="N247" s="26"/>
      <c r="O247" s="34"/>
      <c r="P247" s="34"/>
      <c r="Q247" s="26"/>
      <c r="R247" s="26"/>
      <c r="S247" s="34"/>
      <c r="T247" s="34"/>
      <c r="U247" s="26"/>
      <c r="V247" s="26"/>
      <c r="W247" s="34"/>
      <c r="X247" s="34"/>
      <c r="Y247" s="26"/>
    </row>
    <row r="248" spans="1:25">
      <c r="A248" s="92"/>
      <c r="B248" s="36" t="s">
        <v>505</v>
      </c>
      <c r="C248" s="37" t="s">
        <v>206</v>
      </c>
      <c r="D248" s="37"/>
      <c r="E248" s="30"/>
      <c r="F248" s="30"/>
      <c r="G248" s="37" t="s">
        <v>529</v>
      </c>
      <c r="H248" s="37"/>
      <c r="I248" s="40" t="s">
        <v>209</v>
      </c>
      <c r="J248" s="30"/>
      <c r="K248" s="37" t="s">
        <v>530</v>
      </c>
      <c r="L248" s="37"/>
      <c r="M248" s="40" t="s">
        <v>209</v>
      </c>
      <c r="N248" s="30"/>
      <c r="O248" s="37" t="s">
        <v>531</v>
      </c>
      <c r="P248" s="37"/>
      <c r="Q248" s="40" t="s">
        <v>209</v>
      </c>
      <c r="R248" s="30"/>
      <c r="S248" s="37" t="s">
        <v>532</v>
      </c>
      <c r="T248" s="37"/>
      <c r="U248" s="40" t="s">
        <v>209</v>
      </c>
      <c r="V248" s="30"/>
      <c r="W248" s="37" t="s">
        <v>533</v>
      </c>
      <c r="X248" s="37"/>
      <c r="Y248" s="40" t="s">
        <v>209</v>
      </c>
    </row>
    <row r="249" spans="1:25">
      <c r="A249" s="92"/>
      <c r="B249" s="36"/>
      <c r="C249" s="37"/>
      <c r="D249" s="37"/>
      <c r="E249" s="30"/>
      <c r="F249" s="30"/>
      <c r="G249" s="37"/>
      <c r="H249" s="37"/>
      <c r="I249" s="40"/>
      <c r="J249" s="30"/>
      <c r="K249" s="37"/>
      <c r="L249" s="37"/>
      <c r="M249" s="40"/>
      <c r="N249" s="30"/>
      <c r="O249" s="37"/>
      <c r="P249" s="37"/>
      <c r="Q249" s="40"/>
      <c r="R249" s="30"/>
      <c r="S249" s="37"/>
      <c r="T249" s="37"/>
      <c r="U249" s="40"/>
      <c r="V249" s="30"/>
      <c r="W249" s="37"/>
      <c r="X249" s="37"/>
      <c r="Y249" s="40"/>
    </row>
    <row r="250" spans="1:25">
      <c r="A250" s="92"/>
      <c r="B250" s="32" t="s">
        <v>511</v>
      </c>
      <c r="C250" s="35" t="s">
        <v>206</v>
      </c>
      <c r="D250" s="35"/>
      <c r="E250" s="26"/>
      <c r="F250" s="26"/>
      <c r="G250" s="34">
        <v>2312</v>
      </c>
      <c r="H250" s="34"/>
      <c r="I250" s="26"/>
      <c r="J250" s="26"/>
      <c r="K250" s="34">
        <v>2114</v>
      </c>
      <c r="L250" s="34"/>
      <c r="M250" s="26"/>
      <c r="N250" s="26"/>
      <c r="O250" s="34">
        <v>3800</v>
      </c>
      <c r="P250" s="34"/>
      <c r="Q250" s="26"/>
      <c r="R250" s="26"/>
      <c r="S250" s="34">
        <v>21511</v>
      </c>
      <c r="T250" s="34"/>
      <c r="U250" s="26"/>
      <c r="V250" s="26"/>
      <c r="W250" s="34">
        <v>29737</v>
      </c>
      <c r="X250" s="34"/>
      <c r="Y250" s="26"/>
    </row>
    <row r="251" spans="1:25">
      <c r="A251" s="92"/>
      <c r="B251" s="32"/>
      <c r="C251" s="35"/>
      <c r="D251" s="35"/>
      <c r="E251" s="26"/>
      <c r="F251" s="26"/>
      <c r="G251" s="34"/>
      <c r="H251" s="34"/>
      <c r="I251" s="26"/>
      <c r="J251" s="26"/>
      <c r="K251" s="34"/>
      <c r="L251" s="34"/>
      <c r="M251" s="26"/>
      <c r="N251" s="26"/>
      <c r="O251" s="34"/>
      <c r="P251" s="34"/>
      <c r="Q251" s="26"/>
      <c r="R251" s="26"/>
      <c r="S251" s="34"/>
      <c r="T251" s="34"/>
      <c r="U251" s="26"/>
      <c r="V251" s="26"/>
      <c r="W251" s="34"/>
      <c r="X251" s="34"/>
      <c r="Y251" s="26"/>
    </row>
    <row r="252" spans="1:25">
      <c r="A252" s="92"/>
      <c r="B252" s="36" t="s">
        <v>512</v>
      </c>
      <c r="C252" s="37" t="s">
        <v>206</v>
      </c>
      <c r="D252" s="37"/>
      <c r="E252" s="30"/>
      <c r="F252" s="30"/>
      <c r="G252" s="37" t="s">
        <v>206</v>
      </c>
      <c r="H252" s="37"/>
      <c r="I252" s="30"/>
      <c r="J252" s="30"/>
      <c r="K252" s="37" t="s">
        <v>534</v>
      </c>
      <c r="L252" s="37"/>
      <c r="M252" s="40" t="s">
        <v>209</v>
      </c>
      <c r="N252" s="30"/>
      <c r="O252" s="37" t="s">
        <v>535</v>
      </c>
      <c r="P252" s="37"/>
      <c r="Q252" s="40" t="s">
        <v>209</v>
      </c>
      <c r="R252" s="30"/>
      <c r="S252" s="37" t="s">
        <v>206</v>
      </c>
      <c r="T252" s="37"/>
      <c r="U252" s="30"/>
      <c r="V252" s="30"/>
      <c r="W252" s="37" t="s">
        <v>536</v>
      </c>
      <c r="X252" s="37"/>
      <c r="Y252" s="40" t="s">
        <v>209</v>
      </c>
    </row>
    <row r="253" spans="1:25" ht="15.75" thickBot="1">
      <c r="A253" s="92"/>
      <c r="B253" s="36"/>
      <c r="C253" s="68"/>
      <c r="D253" s="68"/>
      <c r="E253" s="67"/>
      <c r="F253" s="67"/>
      <c r="G253" s="68"/>
      <c r="H253" s="68"/>
      <c r="I253" s="67"/>
      <c r="J253" s="67"/>
      <c r="K253" s="68"/>
      <c r="L253" s="68"/>
      <c r="M253" s="180"/>
      <c r="N253" s="67"/>
      <c r="O253" s="68"/>
      <c r="P253" s="68"/>
      <c r="Q253" s="180"/>
      <c r="R253" s="67"/>
      <c r="S253" s="68"/>
      <c r="T253" s="68"/>
      <c r="U253" s="67"/>
      <c r="V253" s="67"/>
      <c r="W253" s="68"/>
      <c r="X253" s="68"/>
      <c r="Y253" s="180"/>
    </row>
    <row r="254" spans="1:25">
      <c r="A254" s="92"/>
      <c r="B254" s="32" t="s">
        <v>494</v>
      </c>
      <c r="C254" s="78" t="s">
        <v>204</v>
      </c>
      <c r="D254" s="80" t="s">
        <v>206</v>
      </c>
      <c r="E254" s="76"/>
      <c r="F254" s="76"/>
      <c r="G254" s="78" t="s">
        <v>204</v>
      </c>
      <c r="H254" s="103">
        <v>7338</v>
      </c>
      <c r="I254" s="76"/>
      <c r="J254" s="76"/>
      <c r="K254" s="78" t="s">
        <v>204</v>
      </c>
      <c r="L254" s="103">
        <v>14176</v>
      </c>
      <c r="M254" s="76"/>
      <c r="N254" s="76"/>
      <c r="O254" s="78" t="s">
        <v>204</v>
      </c>
      <c r="P254" s="103">
        <v>6814</v>
      </c>
      <c r="Q254" s="76"/>
      <c r="R254" s="76"/>
      <c r="S254" s="78" t="s">
        <v>204</v>
      </c>
      <c r="T254" s="103">
        <v>72062</v>
      </c>
      <c r="U254" s="76"/>
      <c r="V254" s="76"/>
      <c r="W254" s="78" t="s">
        <v>204</v>
      </c>
      <c r="X254" s="103">
        <v>100390</v>
      </c>
      <c r="Y254" s="76"/>
    </row>
    <row r="255" spans="1:25" ht="15.75" thickBot="1">
      <c r="A255" s="92"/>
      <c r="B255" s="32"/>
      <c r="C255" s="79"/>
      <c r="D255" s="81"/>
      <c r="E255" s="77"/>
      <c r="F255" s="77"/>
      <c r="G255" s="79"/>
      <c r="H255" s="163"/>
      <c r="I255" s="77"/>
      <c r="J255" s="77"/>
      <c r="K255" s="79"/>
      <c r="L255" s="163"/>
      <c r="M255" s="77"/>
      <c r="N255" s="77"/>
      <c r="O255" s="79"/>
      <c r="P255" s="163"/>
      <c r="Q255" s="77"/>
      <c r="R255" s="77"/>
      <c r="S255" s="79"/>
      <c r="T255" s="163"/>
      <c r="U255" s="77"/>
      <c r="V255" s="77"/>
      <c r="W255" s="79"/>
      <c r="X255" s="163"/>
      <c r="Y255" s="77"/>
    </row>
    <row r="256" spans="1:25" ht="22.5" customHeight="1" thickTop="1">
      <c r="A256" s="92"/>
      <c r="B256" s="36" t="s">
        <v>519</v>
      </c>
      <c r="C256" s="181" t="s">
        <v>204</v>
      </c>
      <c r="D256" s="182" t="s">
        <v>206</v>
      </c>
      <c r="E256" s="178"/>
      <c r="F256" s="178"/>
      <c r="G256" s="181" t="s">
        <v>204</v>
      </c>
      <c r="H256" s="182" t="s">
        <v>206</v>
      </c>
      <c r="I256" s="178"/>
      <c r="J256" s="178"/>
      <c r="K256" s="181" t="s">
        <v>204</v>
      </c>
      <c r="L256" s="182" t="s">
        <v>206</v>
      </c>
      <c r="M256" s="178"/>
      <c r="N256" s="178"/>
      <c r="O256" s="181" t="s">
        <v>204</v>
      </c>
      <c r="P256" s="182" t="s">
        <v>206</v>
      </c>
      <c r="Q256" s="178"/>
      <c r="R256" s="178"/>
      <c r="S256" s="181" t="s">
        <v>204</v>
      </c>
      <c r="T256" s="183">
        <v>6877</v>
      </c>
      <c r="U256" s="178"/>
      <c r="V256" s="178"/>
      <c r="W256" s="181" t="s">
        <v>204</v>
      </c>
      <c r="X256" s="183">
        <v>6877</v>
      </c>
      <c r="Y256" s="178"/>
    </row>
    <row r="257" spans="1:25" ht="15.75" thickBot="1">
      <c r="A257" s="92"/>
      <c r="B257" s="36"/>
      <c r="C257" s="42"/>
      <c r="D257" s="47"/>
      <c r="E257" s="46"/>
      <c r="F257" s="46"/>
      <c r="G257" s="42"/>
      <c r="H257" s="47"/>
      <c r="I257" s="46"/>
      <c r="J257" s="46"/>
      <c r="K257" s="42"/>
      <c r="L257" s="47"/>
      <c r="M257" s="46"/>
      <c r="N257" s="46"/>
      <c r="O257" s="42"/>
      <c r="P257" s="47"/>
      <c r="Q257" s="46"/>
      <c r="R257" s="46"/>
      <c r="S257" s="42"/>
      <c r="T257" s="45"/>
      <c r="U257" s="46"/>
      <c r="V257" s="46"/>
      <c r="W257" s="42"/>
      <c r="X257" s="45"/>
      <c r="Y257" s="46"/>
    </row>
    <row r="258" spans="1:25" ht="15.75" thickTop="1">
      <c r="A258" s="92"/>
      <c r="B258" s="91"/>
      <c r="C258" s="91"/>
      <c r="D258" s="91"/>
      <c r="E258" s="91"/>
      <c r="F258" s="91"/>
      <c r="G258" s="91"/>
      <c r="H258" s="91"/>
      <c r="I258" s="91"/>
      <c r="J258" s="91"/>
      <c r="K258" s="91"/>
      <c r="L258" s="91"/>
      <c r="M258" s="91"/>
      <c r="N258" s="91"/>
      <c r="O258" s="91"/>
      <c r="P258" s="91"/>
      <c r="Q258" s="91"/>
      <c r="R258" s="91"/>
      <c r="S258" s="91"/>
      <c r="T258" s="91"/>
      <c r="U258" s="91"/>
      <c r="V258" s="91"/>
      <c r="W258" s="91"/>
      <c r="X258" s="91"/>
      <c r="Y258" s="91"/>
    </row>
    <row r="259" spans="1:25">
      <c r="A259" s="92"/>
      <c r="B259" s="187" t="s">
        <v>537</v>
      </c>
      <c r="C259" s="187"/>
      <c r="D259" s="187"/>
      <c r="E259" s="187"/>
      <c r="F259" s="187"/>
      <c r="G259" s="187"/>
      <c r="H259" s="187"/>
      <c r="I259" s="187"/>
      <c r="J259" s="187"/>
      <c r="K259" s="187"/>
      <c r="L259" s="187"/>
      <c r="M259" s="187"/>
      <c r="N259" s="187"/>
      <c r="O259" s="187"/>
      <c r="P259" s="187"/>
      <c r="Q259" s="187"/>
      <c r="R259" s="187"/>
      <c r="S259" s="187"/>
      <c r="T259" s="187"/>
      <c r="U259" s="187"/>
      <c r="V259" s="187"/>
      <c r="W259" s="187"/>
      <c r="X259" s="187"/>
      <c r="Y259" s="187"/>
    </row>
    <row r="260" spans="1:25">
      <c r="A260" s="92"/>
      <c r="B260" s="26" t="s">
        <v>538</v>
      </c>
      <c r="C260" s="26"/>
      <c r="D260" s="26"/>
      <c r="E260" s="26"/>
      <c r="F260" s="26"/>
      <c r="G260" s="26"/>
      <c r="H260" s="26"/>
      <c r="I260" s="26"/>
      <c r="J260" s="26"/>
      <c r="K260" s="26"/>
      <c r="L260" s="26"/>
      <c r="M260" s="26"/>
      <c r="N260" s="26"/>
      <c r="O260" s="26"/>
      <c r="P260" s="26"/>
      <c r="Q260" s="26"/>
      <c r="R260" s="26"/>
      <c r="S260" s="26"/>
      <c r="T260" s="26"/>
      <c r="U260" s="26"/>
      <c r="V260" s="26"/>
      <c r="W260" s="26"/>
      <c r="X260" s="26"/>
      <c r="Y260" s="26"/>
    </row>
    <row r="261" spans="1:25">
      <c r="A261" s="92"/>
      <c r="B261" s="26" t="s">
        <v>539</v>
      </c>
      <c r="C261" s="26"/>
      <c r="D261" s="26"/>
      <c r="E261" s="26"/>
      <c r="F261" s="26"/>
      <c r="G261" s="26"/>
      <c r="H261" s="26"/>
      <c r="I261" s="26"/>
      <c r="J261" s="26"/>
      <c r="K261" s="26"/>
      <c r="L261" s="26"/>
      <c r="M261" s="26"/>
      <c r="N261" s="26"/>
      <c r="O261" s="26"/>
      <c r="P261" s="26"/>
      <c r="Q261" s="26"/>
      <c r="R261" s="26"/>
      <c r="S261" s="26"/>
      <c r="T261" s="26"/>
      <c r="U261" s="26"/>
      <c r="V261" s="26"/>
      <c r="W261" s="26"/>
      <c r="X261" s="26"/>
      <c r="Y261" s="26"/>
    </row>
    <row r="262" spans="1:25">
      <c r="A262" s="92"/>
      <c r="B262" s="26" t="s">
        <v>540</v>
      </c>
      <c r="C262" s="26"/>
      <c r="D262" s="26"/>
      <c r="E262" s="26"/>
      <c r="F262" s="26"/>
      <c r="G262" s="26"/>
      <c r="H262" s="26"/>
      <c r="I262" s="26"/>
      <c r="J262" s="26"/>
      <c r="K262" s="26"/>
      <c r="L262" s="26"/>
      <c r="M262" s="26"/>
      <c r="N262" s="26"/>
      <c r="O262" s="26"/>
      <c r="P262" s="26"/>
      <c r="Q262" s="26"/>
      <c r="R262" s="26"/>
      <c r="S262" s="26"/>
      <c r="T262" s="26"/>
      <c r="U262" s="26"/>
      <c r="V262" s="26"/>
      <c r="W262" s="26"/>
      <c r="X262" s="26"/>
      <c r="Y262" s="26"/>
    </row>
    <row r="263" spans="1:25">
      <c r="A263" s="92"/>
      <c r="B263" s="26" t="s">
        <v>541</v>
      </c>
      <c r="C263" s="26"/>
      <c r="D263" s="26"/>
      <c r="E263" s="26"/>
      <c r="F263" s="26"/>
      <c r="G263" s="26"/>
      <c r="H263" s="26"/>
      <c r="I263" s="26"/>
      <c r="J263" s="26"/>
      <c r="K263" s="26"/>
      <c r="L263" s="26"/>
      <c r="M263" s="26"/>
      <c r="N263" s="26"/>
      <c r="O263" s="26"/>
      <c r="P263" s="26"/>
      <c r="Q263" s="26"/>
      <c r="R263" s="26"/>
      <c r="S263" s="26"/>
      <c r="T263" s="26"/>
      <c r="U263" s="26"/>
      <c r="V263" s="26"/>
      <c r="W263" s="26"/>
      <c r="X263" s="26"/>
      <c r="Y263" s="26"/>
    </row>
    <row r="264" spans="1:25">
      <c r="A264" s="92"/>
      <c r="B264" s="96" t="s">
        <v>542</v>
      </c>
      <c r="C264" s="96"/>
      <c r="D264" s="96"/>
      <c r="E264" s="96"/>
      <c r="F264" s="96"/>
      <c r="G264" s="96"/>
      <c r="H264" s="96"/>
      <c r="I264" s="96"/>
      <c r="J264" s="96"/>
      <c r="K264" s="96"/>
      <c r="L264" s="96"/>
      <c r="M264" s="96"/>
      <c r="N264" s="96"/>
      <c r="O264" s="96"/>
      <c r="P264" s="96"/>
      <c r="Q264" s="96"/>
      <c r="R264" s="96"/>
      <c r="S264" s="96"/>
      <c r="T264" s="96"/>
      <c r="U264" s="96"/>
      <c r="V264" s="96"/>
      <c r="W264" s="96"/>
      <c r="X264" s="96"/>
      <c r="Y264" s="96"/>
    </row>
    <row r="265" spans="1:25">
      <c r="A265" s="92"/>
      <c r="B265" s="26" t="s">
        <v>543</v>
      </c>
      <c r="C265" s="26"/>
      <c r="D265" s="26"/>
      <c r="E265" s="26"/>
      <c r="F265" s="26"/>
      <c r="G265" s="26"/>
      <c r="H265" s="26"/>
      <c r="I265" s="26"/>
      <c r="J265" s="26"/>
      <c r="K265" s="26"/>
      <c r="L265" s="26"/>
      <c r="M265" s="26"/>
      <c r="N265" s="26"/>
      <c r="O265" s="26"/>
      <c r="P265" s="26"/>
      <c r="Q265" s="26"/>
      <c r="R265" s="26"/>
      <c r="S265" s="26"/>
      <c r="T265" s="26"/>
      <c r="U265" s="26"/>
      <c r="V265" s="26"/>
      <c r="W265" s="26"/>
      <c r="X265" s="26"/>
      <c r="Y265" s="26"/>
    </row>
    <row r="266" spans="1:25">
      <c r="A266" s="92"/>
      <c r="B266" s="24"/>
      <c r="C266" s="24"/>
      <c r="D266" s="24"/>
      <c r="E266" s="24"/>
      <c r="F266" s="24"/>
      <c r="G266" s="24"/>
      <c r="H266" s="24"/>
      <c r="I266" s="24"/>
      <c r="J266" s="24"/>
      <c r="K266" s="24"/>
      <c r="L266" s="24"/>
      <c r="M266" s="24"/>
      <c r="N266" s="24"/>
      <c r="O266" s="24"/>
      <c r="P266" s="24"/>
      <c r="Q266" s="24"/>
    </row>
    <row r="267" spans="1:25">
      <c r="A267" s="92"/>
      <c r="B267" s="13"/>
      <c r="C267" s="13"/>
      <c r="D267" s="13"/>
      <c r="E267" s="13"/>
      <c r="F267" s="13"/>
      <c r="G267" s="13"/>
      <c r="H267" s="13"/>
      <c r="I267" s="13"/>
      <c r="J267" s="13"/>
      <c r="K267" s="13"/>
      <c r="L267" s="13"/>
      <c r="M267" s="13"/>
      <c r="N267" s="13"/>
      <c r="O267" s="13"/>
      <c r="P267" s="13"/>
      <c r="Q267" s="13"/>
    </row>
    <row r="268" spans="1:25" ht="15.75" thickBot="1">
      <c r="A268" s="92"/>
      <c r="B268" s="132"/>
      <c r="C268" s="135">
        <v>42004</v>
      </c>
      <c r="D268" s="135"/>
      <c r="E268" s="135"/>
      <c r="F268" s="135"/>
      <c r="G268" s="135"/>
      <c r="H268" s="135"/>
      <c r="I268" s="135"/>
      <c r="J268" s="11"/>
      <c r="K268" s="146">
        <v>41639</v>
      </c>
      <c r="L268" s="146"/>
      <c r="M268" s="146"/>
      <c r="N268" s="146"/>
      <c r="O268" s="146"/>
      <c r="P268" s="146"/>
      <c r="Q268" s="146"/>
    </row>
    <row r="269" spans="1:25">
      <c r="A269" s="92"/>
      <c r="B269" s="25" t="s">
        <v>336</v>
      </c>
      <c r="C269" s="110" t="s">
        <v>544</v>
      </c>
      <c r="D269" s="110"/>
      <c r="E269" s="110"/>
      <c r="F269" s="76"/>
      <c r="G269" s="110" t="s">
        <v>546</v>
      </c>
      <c r="H269" s="110"/>
      <c r="I269" s="110"/>
      <c r="J269" s="26"/>
      <c r="K269" s="148" t="s">
        <v>544</v>
      </c>
      <c r="L269" s="148"/>
      <c r="M269" s="148"/>
      <c r="N269" s="76"/>
      <c r="O269" s="148" t="s">
        <v>546</v>
      </c>
      <c r="P269" s="148"/>
      <c r="Q269" s="148"/>
    </row>
    <row r="270" spans="1:25" ht="15.75" thickBot="1">
      <c r="A270" s="92"/>
      <c r="B270" s="25"/>
      <c r="C270" s="28" t="s">
        <v>545</v>
      </c>
      <c r="D270" s="28"/>
      <c r="E270" s="28"/>
      <c r="F270" s="29"/>
      <c r="G270" s="28" t="s">
        <v>545</v>
      </c>
      <c r="H270" s="28"/>
      <c r="I270" s="28"/>
      <c r="J270" s="26"/>
      <c r="K270" s="128" t="s">
        <v>545</v>
      </c>
      <c r="L270" s="128"/>
      <c r="M270" s="128"/>
      <c r="N270" s="29"/>
      <c r="O270" s="128" t="s">
        <v>545</v>
      </c>
      <c r="P270" s="128"/>
      <c r="Q270" s="128"/>
    </row>
    <row r="271" spans="1:25">
      <c r="A271" s="92"/>
      <c r="B271" s="150" t="s">
        <v>547</v>
      </c>
      <c r="C271" s="31"/>
      <c r="D271" s="31"/>
      <c r="E271" s="31"/>
      <c r="F271" s="18"/>
      <c r="G271" s="31"/>
      <c r="H271" s="31"/>
      <c r="I271" s="31"/>
      <c r="J271" s="18"/>
      <c r="K271" s="31"/>
      <c r="L271" s="31"/>
      <c r="M271" s="31"/>
      <c r="N271" s="18"/>
      <c r="O271" s="31"/>
      <c r="P271" s="31"/>
      <c r="Q271" s="31"/>
    </row>
    <row r="272" spans="1:25">
      <c r="A272" s="92"/>
      <c r="B272" s="154" t="s">
        <v>548</v>
      </c>
      <c r="C272" s="62" t="s">
        <v>204</v>
      </c>
      <c r="D272" s="139">
        <v>56381</v>
      </c>
      <c r="E272" s="26"/>
      <c r="F272" s="26"/>
      <c r="G272" s="62" t="s">
        <v>204</v>
      </c>
      <c r="H272" s="139">
        <v>56381</v>
      </c>
      <c r="I272" s="26"/>
      <c r="J272" s="26"/>
      <c r="K272" s="33" t="s">
        <v>204</v>
      </c>
      <c r="L272" s="34">
        <v>54374</v>
      </c>
      <c r="M272" s="26"/>
      <c r="N272" s="26"/>
      <c r="O272" s="33" t="s">
        <v>204</v>
      </c>
      <c r="P272" s="34">
        <v>54374</v>
      </c>
      <c r="Q272" s="26"/>
    </row>
    <row r="273" spans="1:25">
      <c r="A273" s="92"/>
      <c r="B273" s="154"/>
      <c r="C273" s="62"/>
      <c r="D273" s="139"/>
      <c r="E273" s="26"/>
      <c r="F273" s="26"/>
      <c r="G273" s="62"/>
      <c r="H273" s="139"/>
      <c r="I273" s="26"/>
      <c r="J273" s="26"/>
      <c r="K273" s="33"/>
      <c r="L273" s="34"/>
      <c r="M273" s="26"/>
      <c r="N273" s="26"/>
      <c r="O273" s="33"/>
      <c r="P273" s="34"/>
      <c r="Q273" s="26"/>
    </row>
    <row r="274" spans="1:25">
      <c r="A274" s="92"/>
      <c r="B274" s="156" t="s">
        <v>155</v>
      </c>
      <c r="C274" s="137">
        <v>57099</v>
      </c>
      <c r="D274" s="137"/>
      <c r="E274" s="30"/>
      <c r="F274" s="30"/>
      <c r="G274" s="137">
        <v>57994</v>
      </c>
      <c r="H274" s="137"/>
      <c r="I274" s="30"/>
      <c r="J274" s="30"/>
      <c r="K274" s="43">
        <v>52240</v>
      </c>
      <c r="L274" s="43"/>
      <c r="M274" s="30"/>
      <c r="N274" s="30"/>
      <c r="O274" s="43">
        <v>51833</v>
      </c>
      <c r="P274" s="43"/>
      <c r="Q274" s="30"/>
    </row>
    <row r="275" spans="1:25">
      <c r="A275" s="92"/>
      <c r="B275" s="156"/>
      <c r="C275" s="137"/>
      <c r="D275" s="137"/>
      <c r="E275" s="30"/>
      <c r="F275" s="30"/>
      <c r="G275" s="137"/>
      <c r="H275" s="137"/>
      <c r="I275" s="30"/>
      <c r="J275" s="30"/>
      <c r="K275" s="43"/>
      <c r="L275" s="43"/>
      <c r="M275" s="30"/>
      <c r="N275" s="30"/>
      <c r="O275" s="43"/>
      <c r="P275" s="43"/>
      <c r="Q275" s="30"/>
    </row>
    <row r="276" spans="1:25">
      <c r="A276" s="92"/>
      <c r="B276" s="154" t="s">
        <v>48</v>
      </c>
      <c r="C276" s="139">
        <v>22440</v>
      </c>
      <c r="D276" s="139"/>
      <c r="E276" s="26"/>
      <c r="F276" s="26"/>
      <c r="G276" s="139">
        <v>22399</v>
      </c>
      <c r="H276" s="139"/>
      <c r="I276" s="26"/>
      <c r="J276" s="26"/>
      <c r="K276" s="34">
        <v>17940</v>
      </c>
      <c r="L276" s="34"/>
      <c r="M276" s="26"/>
      <c r="N276" s="26"/>
      <c r="O276" s="34">
        <v>17940</v>
      </c>
      <c r="P276" s="34"/>
      <c r="Q276" s="26"/>
    </row>
    <row r="277" spans="1:25">
      <c r="A277" s="92"/>
      <c r="B277" s="154"/>
      <c r="C277" s="139"/>
      <c r="D277" s="139"/>
      <c r="E277" s="26"/>
      <c r="F277" s="26"/>
      <c r="G277" s="139"/>
      <c r="H277" s="139"/>
      <c r="I277" s="26"/>
      <c r="J277" s="26"/>
      <c r="K277" s="34"/>
      <c r="L277" s="34"/>
      <c r="M277" s="26"/>
      <c r="N277" s="26"/>
      <c r="O277" s="34"/>
      <c r="P277" s="34"/>
      <c r="Q277" s="26"/>
    </row>
    <row r="278" spans="1:25">
      <c r="A278" s="92"/>
      <c r="B278" s="18"/>
      <c r="C278" s="30"/>
      <c r="D278" s="30"/>
      <c r="E278" s="30"/>
      <c r="F278" s="18"/>
      <c r="G278" s="30"/>
      <c r="H278" s="30"/>
      <c r="I278" s="30"/>
      <c r="J278" s="18"/>
      <c r="K278" s="30"/>
      <c r="L278" s="30"/>
      <c r="M278" s="30"/>
      <c r="N278" s="18"/>
      <c r="O278" s="30"/>
      <c r="P278" s="30"/>
      <c r="Q278" s="30"/>
    </row>
    <row r="279" spans="1:25">
      <c r="A279" s="92"/>
      <c r="B279" s="49" t="s">
        <v>549</v>
      </c>
      <c r="C279" s="26"/>
      <c r="D279" s="26"/>
      <c r="E279" s="26"/>
      <c r="F279" s="11"/>
      <c r="G279" s="26"/>
      <c r="H279" s="26"/>
      <c r="I279" s="26"/>
      <c r="J279" s="11"/>
      <c r="K279" s="26"/>
      <c r="L279" s="26"/>
      <c r="M279" s="26"/>
      <c r="N279" s="11"/>
      <c r="O279" s="26"/>
      <c r="P279" s="26"/>
      <c r="Q279" s="26"/>
    </row>
    <row r="280" spans="1:25">
      <c r="A280" s="92"/>
      <c r="B280" s="156" t="s">
        <v>550</v>
      </c>
      <c r="C280" s="69" t="s">
        <v>204</v>
      </c>
      <c r="D280" s="137">
        <v>250000</v>
      </c>
      <c r="E280" s="30"/>
      <c r="F280" s="30"/>
      <c r="G280" s="69" t="s">
        <v>204</v>
      </c>
      <c r="H280" s="137">
        <v>276503</v>
      </c>
      <c r="I280" s="30"/>
      <c r="J280" s="30"/>
      <c r="K280" s="40" t="s">
        <v>204</v>
      </c>
      <c r="L280" s="43">
        <v>250000</v>
      </c>
      <c r="M280" s="30"/>
      <c r="N280" s="30"/>
      <c r="O280" s="40" t="s">
        <v>204</v>
      </c>
      <c r="P280" s="43">
        <v>262500</v>
      </c>
      <c r="Q280" s="30"/>
    </row>
    <row r="281" spans="1:25">
      <c r="A281" s="92"/>
      <c r="B281" s="156"/>
      <c r="C281" s="69"/>
      <c r="D281" s="137"/>
      <c r="E281" s="30"/>
      <c r="F281" s="30"/>
      <c r="G281" s="69"/>
      <c r="H281" s="137"/>
      <c r="I281" s="30"/>
      <c r="J281" s="30"/>
      <c r="K281" s="40"/>
      <c r="L281" s="43"/>
      <c r="M281" s="30"/>
      <c r="N281" s="30"/>
      <c r="O281" s="40"/>
      <c r="P281" s="43"/>
      <c r="Q281" s="30"/>
    </row>
    <row r="282" spans="1:25">
      <c r="A282" s="92"/>
      <c r="B282" s="154" t="s">
        <v>56</v>
      </c>
      <c r="C282" s="139">
        <v>14656</v>
      </c>
      <c r="D282" s="139"/>
      <c r="E282" s="26"/>
      <c r="F282" s="26"/>
      <c r="G282" s="139">
        <v>14645</v>
      </c>
      <c r="H282" s="139"/>
      <c r="I282" s="26"/>
      <c r="J282" s="26"/>
      <c r="K282" s="34">
        <v>13303</v>
      </c>
      <c r="L282" s="34"/>
      <c r="M282" s="26"/>
      <c r="N282" s="26"/>
      <c r="O282" s="34">
        <v>13303</v>
      </c>
      <c r="P282" s="34"/>
      <c r="Q282" s="26"/>
    </row>
    <row r="283" spans="1:25">
      <c r="A283" s="92"/>
      <c r="B283" s="154"/>
      <c r="C283" s="139"/>
      <c r="D283" s="139"/>
      <c r="E283" s="26"/>
      <c r="F283" s="26"/>
      <c r="G283" s="139"/>
      <c r="H283" s="139"/>
      <c r="I283" s="26"/>
      <c r="J283" s="26"/>
      <c r="K283" s="34"/>
      <c r="L283" s="34"/>
      <c r="M283" s="26"/>
      <c r="N283" s="26"/>
      <c r="O283" s="34"/>
      <c r="P283" s="34"/>
      <c r="Q283" s="26"/>
    </row>
    <row r="284" spans="1:25">
      <c r="A284" s="92"/>
      <c r="B284" s="33" t="s">
        <v>551</v>
      </c>
      <c r="C284" s="33"/>
      <c r="D284" s="33"/>
      <c r="E284" s="33"/>
      <c r="F284" s="33"/>
      <c r="G284" s="33"/>
      <c r="H284" s="33"/>
      <c r="I284" s="33"/>
      <c r="J284" s="33"/>
      <c r="K284" s="33"/>
      <c r="L284" s="33"/>
      <c r="M284" s="33"/>
      <c r="N284" s="33"/>
      <c r="O284" s="33"/>
      <c r="P284" s="33"/>
      <c r="Q284" s="33"/>
      <c r="R284" s="33"/>
      <c r="S284" s="33"/>
      <c r="T284" s="33"/>
      <c r="U284" s="33"/>
      <c r="V284" s="33"/>
      <c r="W284" s="33"/>
      <c r="X284" s="33"/>
      <c r="Y284" s="33"/>
    </row>
    <row r="285" spans="1:25" ht="25.5" customHeight="1">
      <c r="A285" s="92"/>
      <c r="B285" s="26" t="s">
        <v>552</v>
      </c>
      <c r="C285" s="26"/>
      <c r="D285" s="26"/>
      <c r="E285" s="26"/>
      <c r="F285" s="26"/>
      <c r="G285" s="26"/>
      <c r="H285" s="26"/>
      <c r="I285" s="26"/>
      <c r="J285" s="26"/>
      <c r="K285" s="26"/>
      <c r="L285" s="26"/>
      <c r="M285" s="26"/>
      <c r="N285" s="26"/>
      <c r="O285" s="26"/>
      <c r="P285" s="26"/>
      <c r="Q285" s="26"/>
      <c r="R285" s="26"/>
      <c r="S285" s="26"/>
      <c r="T285" s="26"/>
      <c r="U285" s="26"/>
      <c r="V285" s="26"/>
      <c r="W285" s="26"/>
      <c r="X285" s="26"/>
      <c r="Y285" s="26"/>
    </row>
    <row r="286" spans="1:25" ht="25.5" customHeight="1">
      <c r="A286" s="92"/>
      <c r="B286" s="26" t="s">
        <v>553</v>
      </c>
      <c r="C286" s="26"/>
      <c r="D286" s="26"/>
      <c r="E286" s="26"/>
      <c r="F286" s="26"/>
      <c r="G286" s="26"/>
      <c r="H286" s="26"/>
      <c r="I286" s="26"/>
      <c r="J286" s="26"/>
      <c r="K286" s="26"/>
      <c r="L286" s="26"/>
      <c r="M286" s="26"/>
      <c r="N286" s="26"/>
      <c r="O286" s="26"/>
      <c r="P286" s="26"/>
      <c r="Q286" s="26"/>
      <c r="R286" s="26"/>
      <c r="S286" s="26"/>
      <c r="T286" s="26"/>
      <c r="U286" s="26"/>
      <c r="V286" s="26"/>
      <c r="W286" s="26"/>
      <c r="X286" s="26"/>
      <c r="Y286" s="26"/>
    </row>
    <row r="287" spans="1:25">
      <c r="A287" s="92"/>
      <c r="B287" s="26" t="s">
        <v>554</v>
      </c>
      <c r="C287" s="26"/>
      <c r="D287" s="26"/>
      <c r="E287" s="26"/>
      <c r="F287" s="26"/>
      <c r="G287" s="26"/>
      <c r="H287" s="26"/>
      <c r="I287" s="26"/>
      <c r="J287" s="26"/>
      <c r="K287" s="26"/>
      <c r="L287" s="26"/>
      <c r="M287" s="26"/>
      <c r="N287" s="26"/>
      <c r="O287" s="26"/>
      <c r="P287" s="26"/>
      <c r="Q287" s="26"/>
      <c r="R287" s="26"/>
      <c r="S287" s="26"/>
      <c r="T287" s="26"/>
      <c r="U287" s="26"/>
      <c r="V287" s="26"/>
      <c r="W287" s="26"/>
      <c r="X287" s="26"/>
      <c r="Y287" s="26"/>
    </row>
  </sheetData>
  <mergeCells count="1279">
    <mergeCell ref="B287:Y287"/>
    <mergeCell ref="B263:Y263"/>
    <mergeCell ref="B264:Y264"/>
    <mergeCell ref="B265:Y265"/>
    <mergeCell ref="B284:Y284"/>
    <mergeCell ref="B285:Y285"/>
    <mergeCell ref="B286:Y286"/>
    <mergeCell ref="B228:Y228"/>
    <mergeCell ref="B258:Y258"/>
    <mergeCell ref="B259:Y259"/>
    <mergeCell ref="B260:Y260"/>
    <mergeCell ref="B261:Y261"/>
    <mergeCell ref="B262:Y262"/>
    <mergeCell ref="B140:Y140"/>
    <mergeCell ref="B141:Y141"/>
    <mergeCell ref="B142:Y142"/>
    <mergeCell ref="B143:Y143"/>
    <mergeCell ref="B144:Y144"/>
    <mergeCell ref="B178:Y178"/>
    <mergeCell ref="B128:Y128"/>
    <mergeCell ref="B129:Y129"/>
    <mergeCell ref="B130:Y130"/>
    <mergeCell ref="B131:Y131"/>
    <mergeCell ref="B138:Y138"/>
    <mergeCell ref="B139:Y139"/>
    <mergeCell ref="B122:Y122"/>
    <mergeCell ref="B123:Y123"/>
    <mergeCell ref="B124:Y124"/>
    <mergeCell ref="B125:Y125"/>
    <mergeCell ref="B126:Y126"/>
    <mergeCell ref="B127:Y127"/>
    <mergeCell ref="A1:A2"/>
    <mergeCell ref="B1:Y1"/>
    <mergeCell ref="B2:Y2"/>
    <mergeCell ref="B3:Y3"/>
    <mergeCell ref="A4:A287"/>
    <mergeCell ref="B4:Y4"/>
    <mergeCell ref="B5:Y5"/>
    <mergeCell ref="B15:Y15"/>
    <mergeCell ref="B68:Y68"/>
    <mergeCell ref="B118:Y118"/>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C279:E279"/>
    <mergeCell ref="G279:I279"/>
    <mergeCell ref="K279:M279"/>
    <mergeCell ref="O279:Q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N272:N273"/>
    <mergeCell ref="O272:O273"/>
    <mergeCell ref="P272:P273"/>
    <mergeCell ref="Q272:Q273"/>
    <mergeCell ref="B274:B275"/>
    <mergeCell ref="C274:D275"/>
    <mergeCell ref="E274:E275"/>
    <mergeCell ref="F274:F275"/>
    <mergeCell ref="G274:H275"/>
    <mergeCell ref="I274:I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69:M269"/>
    <mergeCell ref="K270:M270"/>
    <mergeCell ref="N269:N270"/>
    <mergeCell ref="O269:Q269"/>
    <mergeCell ref="O270:Q270"/>
    <mergeCell ref="C271:E271"/>
    <mergeCell ref="G271:I271"/>
    <mergeCell ref="K271:M271"/>
    <mergeCell ref="O271:Q271"/>
    <mergeCell ref="B266:Q266"/>
    <mergeCell ref="C268:I268"/>
    <mergeCell ref="K268:Q268"/>
    <mergeCell ref="B269:B270"/>
    <mergeCell ref="C269:E269"/>
    <mergeCell ref="C270:E270"/>
    <mergeCell ref="F269:F270"/>
    <mergeCell ref="G269:I269"/>
    <mergeCell ref="G270:I270"/>
    <mergeCell ref="J269:J270"/>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B229:Y229"/>
    <mergeCell ref="C231:Y231"/>
    <mergeCell ref="C232:Y232"/>
    <mergeCell ref="C233:E233"/>
    <mergeCell ref="G233:I233"/>
    <mergeCell ref="K233:M233"/>
    <mergeCell ref="O233:Q233"/>
    <mergeCell ref="S233:U233"/>
    <mergeCell ref="W233:Y233"/>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C206:E206"/>
    <mergeCell ref="G206:I206"/>
    <mergeCell ref="K206:M206"/>
    <mergeCell ref="O206:Q206"/>
    <mergeCell ref="S206:U206"/>
    <mergeCell ref="W206:Y206"/>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C202:Y202"/>
    <mergeCell ref="C203:E203"/>
    <mergeCell ref="G203:I203"/>
    <mergeCell ref="K203:M203"/>
    <mergeCell ref="O203:Q203"/>
    <mergeCell ref="S203:U203"/>
    <mergeCell ref="W203:Y203"/>
    <mergeCell ref="I193:I194"/>
    <mergeCell ref="J193:J194"/>
    <mergeCell ref="K193:K194"/>
    <mergeCell ref="L193:L194"/>
    <mergeCell ref="B199:Y199"/>
    <mergeCell ref="C201:Y201"/>
    <mergeCell ref="B196:Y196"/>
    <mergeCell ref="B197:Y197"/>
    <mergeCell ref="B198:Y198"/>
    <mergeCell ref="I190:I191"/>
    <mergeCell ref="J190:J191"/>
    <mergeCell ref="K190:K191"/>
    <mergeCell ref="L190:L191"/>
    <mergeCell ref="B193:B194"/>
    <mergeCell ref="C193:C194"/>
    <mergeCell ref="D193:D194"/>
    <mergeCell ref="E193:E194"/>
    <mergeCell ref="F193:F194"/>
    <mergeCell ref="G193:G194"/>
    <mergeCell ref="I187:I188"/>
    <mergeCell ref="J187:J188"/>
    <mergeCell ref="K187:K188"/>
    <mergeCell ref="L187:L188"/>
    <mergeCell ref="B190:B191"/>
    <mergeCell ref="C190:C191"/>
    <mergeCell ref="D190:D191"/>
    <mergeCell ref="E190:E191"/>
    <mergeCell ref="F190:F191"/>
    <mergeCell ref="G190:G191"/>
    <mergeCell ref="H184:H185"/>
    <mergeCell ref="I184:I185"/>
    <mergeCell ref="J184:J185"/>
    <mergeCell ref="K184:K185"/>
    <mergeCell ref="B187:B188"/>
    <mergeCell ref="C187:C188"/>
    <mergeCell ref="D187:D188"/>
    <mergeCell ref="E187:E188"/>
    <mergeCell ref="F187:F188"/>
    <mergeCell ref="G187:G188"/>
    <mergeCell ref="B184:B185"/>
    <mergeCell ref="C184:C185"/>
    <mergeCell ref="D184:D185"/>
    <mergeCell ref="E184:E185"/>
    <mergeCell ref="F184:F185"/>
    <mergeCell ref="G184:G185"/>
    <mergeCell ref="H164:H165"/>
    <mergeCell ref="I164:I165"/>
    <mergeCell ref="J164:J165"/>
    <mergeCell ref="B180:L180"/>
    <mergeCell ref="B182:L182"/>
    <mergeCell ref="D183:F183"/>
    <mergeCell ref="B179:Y179"/>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J152:J153"/>
    <mergeCell ref="B154:B155"/>
    <mergeCell ref="C154:C155"/>
    <mergeCell ref="D154:E155"/>
    <mergeCell ref="F154:F155"/>
    <mergeCell ref="G154:G155"/>
    <mergeCell ref="H154:I155"/>
    <mergeCell ref="J154:J155"/>
    <mergeCell ref="D151:F151"/>
    <mergeCell ref="H151:J151"/>
    <mergeCell ref="B152:B153"/>
    <mergeCell ref="C152:C153"/>
    <mergeCell ref="D152:D153"/>
    <mergeCell ref="E152:E153"/>
    <mergeCell ref="F152:F153"/>
    <mergeCell ref="G152:G153"/>
    <mergeCell ref="H152:H153"/>
    <mergeCell ref="I152:I153"/>
    <mergeCell ref="B149:B150"/>
    <mergeCell ref="D149:F149"/>
    <mergeCell ref="D150:F150"/>
    <mergeCell ref="G149:G150"/>
    <mergeCell ref="H149:J149"/>
    <mergeCell ref="H150:J150"/>
    <mergeCell ref="N116:N117"/>
    <mergeCell ref="O116:O117"/>
    <mergeCell ref="P116:P117"/>
    <mergeCell ref="Q116:Q117"/>
    <mergeCell ref="B145:J145"/>
    <mergeCell ref="B147:B148"/>
    <mergeCell ref="D147:J148"/>
    <mergeCell ref="B119:Y119"/>
    <mergeCell ref="B120:Y120"/>
    <mergeCell ref="B121:Y121"/>
    <mergeCell ref="H116:H117"/>
    <mergeCell ref="I116:I117"/>
    <mergeCell ref="J116:J117"/>
    <mergeCell ref="K116:K117"/>
    <mergeCell ref="L116:L117"/>
    <mergeCell ref="M116:M117"/>
    <mergeCell ref="M114:M115"/>
    <mergeCell ref="N114:N115"/>
    <mergeCell ref="O114:P115"/>
    <mergeCell ref="Q114:Q115"/>
    <mergeCell ref="B116:B117"/>
    <mergeCell ref="C116:C117"/>
    <mergeCell ref="D116:D117"/>
    <mergeCell ref="E116:E117"/>
    <mergeCell ref="F116:F117"/>
    <mergeCell ref="G116:G117"/>
    <mergeCell ref="N112:N113"/>
    <mergeCell ref="O112:Q113"/>
    <mergeCell ref="B114:B115"/>
    <mergeCell ref="C114:D115"/>
    <mergeCell ref="E114:E115"/>
    <mergeCell ref="F114:F115"/>
    <mergeCell ref="G114:H115"/>
    <mergeCell ref="I114:I115"/>
    <mergeCell ref="J114:J115"/>
    <mergeCell ref="K114:L115"/>
    <mergeCell ref="B112:B113"/>
    <mergeCell ref="C112:E113"/>
    <mergeCell ref="F112:F113"/>
    <mergeCell ref="G112:I113"/>
    <mergeCell ref="J112:J113"/>
    <mergeCell ref="K112:M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M100:M101"/>
    <mergeCell ref="N100:N101"/>
    <mergeCell ref="O100:P101"/>
    <mergeCell ref="Q100:Q101"/>
    <mergeCell ref="B102:B103"/>
    <mergeCell ref="C102:D103"/>
    <mergeCell ref="E102:E103"/>
    <mergeCell ref="F102:F103"/>
    <mergeCell ref="G102:H103"/>
    <mergeCell ref="I102:I103"/>
    <mergeCell ref="N98:N99"/>
    <mergeCell ref="O98:Q99"/>
    <mergeCell ref="B100:B101"/>
    <mergeCell ref="C100:D101"/>
    <mergeCell ref="E100:E101"/>
    <mergeCell ref="F100:F101"/>
    <mergeCell ref="G100:H101"/>
    <mergeCell ref="I100:I101"/>
    <mergeCell ref="J100:J101"/>
    <mergeCell ref="K100:L101"/>
    <mergeCell ref="B98:B99"/>
    <mergeCell ref="C98:E99"/>
    <mergeCell ref="F98:F99"/>
    <mergeCell ref="G98:I99"/>
    <mergeCell ref="J98:J99"/>
    <mergeCell ref="K98:M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M86:M87"/>
    <mergeCell ref="N86:N87"/>
    <mergeCell ref="O86:P87"/>
    <mergeCell ref="Q86:Q87"/>
    <mergeCell ref="B88:B89"/>
    <mergeCell ref="C88:D89"/>
    <mergeCell ref="E88:E89"/>
    <mergeCell ref="F88:F89"/>
    <mergeCell ref="G88:H89"/>
    <mergeCell ref="I88:I89"/>
    <mergeCell ref="N84:N85"/>
    <mergeCell ref="O84:Q85"/>
    <mergeCell ref="B86:B87"/>
    <mergeCell ref="C86:D87"/>
    <mergeCell ref="E86:E87"/>
    <mergeCell ref="F86:F87"/>
    <mergeCell ref="G86:H87"/>
    <mergeCell ref="I86:I87"/>
    <mergeCell ref="J86:J87"/>
    <mergeCell ref="K86:L87"/>
    <mergeCell ref="B84:B85"/>
    <mergeCell ref="C84:E85"/>
    <mergeCell ref="F84:F85"/>
    <mergeCell ref="G84:I85"/>
    <mergeCell ref="J84:J85"/>
    <mergeCell ref="K84:M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2:M72"/>
    <mergeCell ref="O72:Q72"/>
    <mergeCell ref="C73:E73"/>
    <mergeCell ref="G73:I73"/>
    <mergeCell ref="K73:M73"/>
    <mergeCell ref="O73:Q73"/>
    <mergeCell ref="N66:N67"/>
    <mergeCell ref="O66:O67"/>
    <mergeCell ref="P66:P67"/>
    <mergeCell ref="Q66:Q67"/>
    <mergeCell ref="B69:Q69"/>
    <mergeCell ref="C71:Q71"/>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N45:N46"/>
    <mergeCell ref="O45:Q46"/>
    <mergeCell ref="B47:B48"/>
    <mergeCell ref="C47:D48"/>
    <mergeCell ref="E47:E48"/>
    <mergeCell ref="F47:F48"/>
    <mergeCell ref="G47:H48"/>
    <mergeCell ref="I47:I48"/>
    <mergeCell ref="J47:J48"/>
    <mergeCell ref="K47:L48"/>
    <mergeCell ref="B45:B46"/>
    <mergeCell ref="C45:E46"/>
    <mergeCell ref="F45:F46"/>
    <mergeCell ref="G45:I46"/>
    <mergeCell ref="J45:J46"/>
    <mergeCell ref="K45:M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M33:M34"/>
    <mergeCell ref="N33:N34"/>
    <mergeCell ref="O33:P34"/>
    <mergeCell ref="Q33:Q34"/>
    <mergeCell ref="B35:B36"/>
    <mergeCell ref="C35:D36"/>
    <mergeCell ref="E35:E36"/>
    <mergeCell ref="F35:F36"/>
    <mergeCell ref="G35:H36"/>
    <mergeCell ref="I35:I36"/>
    <mergeCell ref="N31:N32"/>
    <mergeCell ref="O31:Q32"/>
    <mergeCell ref="B33:B34"/>
    <mergeCell ref="C33:D34"/>
    <mergeCell ref="E33:E34"/>
    <mergeCell ref="F33:F34"/>
    <mergeCell ref="G33:H34"/>
    <mergeCell ref="I33:I34"/>
    <mergeCell ref="J33:J34"/>
    <mergeCell ref="K33:L34"/>
    <mergeCell ref="B31:B32"/>
    <mergeCell ref="C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C20:E20"/>
    <mergeCell ref="G20:I20"/>
    <mergeCell ref="K20:M20"/>
    <mergeCell ref="O20:Q20"/>
    <mergeCell ref="C21:E21"/>
    <mergeCell ref="G21:I21"/>
    <mergeCell ref="K21:M21"/>
    <mergeCell ref="O21:Q21"/>
    <mergeCell ref="B6:D6"/>
    <mergeCell ref="B9:D9"/>
    <mergeCell ref="B12:D12"/>
    <mergeCell ref="B16:Q16"/>
    <mergeCell ref="C18:Q18"/>
    <mergeCell ref="C19:M19"/>
    <mergeCell ref="O19:Q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2" bestFit="1" customWidth="1"/>
    <col min="3" max="4" width="12.28515625" bestFit="1" customWidth="1"/>
  </cols>
  <sheetData>
    <row r="1" spans="1:4" ht="15" customHeight="1">
      <c r="A1" s="8" t="s">
        <v>1745</v>
      </c>
      <c r="B1" s="8" t="s">
        <v>1</v>
      </c>
      <c r="C1" s="8"/>
      <c r="D1" s="8"/>
    </row>
    <row r="2" spans="1:4">
      <c r="A2" s="8"/>
      <c r="B2" s="1" t="s">
        <v>2</v>
      </c>
      <c r="C2" s="8" t="s">
        <v>28</v>
      </c>
      <c r="D2" s="8" t="s">
        <v>82</v>
      </c>
    </row>
    <row r="3" spans="1:4">
      <c r="A3" s="8"/>
      <c r="B3" s="1" t="s">
        <v>1746</v>
      </c>
      <c r="C3" s="8"/>
      <c r="D3" s="8"/>
    </row>
    <row r="4" spans="1:4" ht="45">
      <c r="A4" s="3" t="s">
        <v>1691</v>
      </c>
      <c r="B4" s="4"/>
      <c r="C4" s="4"/>
      <c r="D4" s="4"/>
    </row>
    <row r="5" spans="1:4">
      <c r="A5" s="2" t="s">
        <v>1747</v>
      </c>
      <c r="B5" s="4">
        <v>4</v>
      </c>
      <c r="C5" s="4"/>
      <c r="D5" s="4"/>
    </row>
    <row r="6" spans="1:4" ht="30">
      <c r="A6" s="2" t="s">
        <v>1748</v>
      </c>
      <c r="B6" s="4"/>
      <c r="C6" s="4"/>
      <c r="D6" s="7">
        <v>900000</v>
      </c>
    </row>
    <row r="7" spans="1:4" ht="30">
      <c r="A7" s="2" t="s">
        <v>1749</v>
      </c>
      <c r="B7" s="6">
        <v>300000</v>
      </c>
      <c r="C7" s="6">
        <v>100000</v>
      </c>
      <c r="D7" s="6">
        <v>19800000</v>
      </c>
    </row>
    <row r="8" spans="1:4" ht="30">
      <c r="A8" s="2" t="s">
        <v>1750</v>
      </c>
      <c r="B8" s="6">
        <v>100000</v>
      </c>
      <c r="C8" s="4"/>
      <c r="D8" s="4"/>
    </row>
    <row r="9" spans="1:4" ht="30">
      <c r="A9" s="2" t="s">
        <v>1751</v>
      </c>
      <c r="B9" s="4" t="s">
        <v>1752</v>
      </c>
      <c r="C9" s="4"/>
      <c r="D9" s="4"/>
    </row>
    <row r="10" spans="1:4" ht="30">
      <c r="A10" s="2" t="s">
        <v>1753</v>
      </c>
      <c r="B10" s="4">
        <v>0</v>
      </c>
      <c r="C10" s="4">
        <v>0</v>
      </c>
      <c r="D10" s="4">
        <v>0</v>
      </c>
    </row>
    <row r="11" spans="1:4">
      <c r="A11" s="2" t="s">
        <v>1710</v>
      </c>
      <c r="B11" s="4"/>
      <c r="C11" s="4"/>
      <c r="D11" s="4"/>
    </row>
    <row r="12" spans="1:4" ht="45">
      <c r="A12" s="3" t="s">
        <v>1691</v>
      </c>
      <c r="B12" s="4"/>
      <c r="C12" s="4"/>
      <c r="D12" s="4"/>
    </row>
    <row r="13" spans="1:4">
      <c r="A13" s="2" t="s">
        <v>1754</v>
      </c>
      <c r="B13" s="4" t="s">
        <v>1302</v>
      </c>
      <c r="C13" s="4"/>
      <c r="D13" s="4"/>
    </row>
    <row r="14" spans="1:4" ht="30">
      <c r="A14" s="2" t="s">
        <v>1755</v>
      </c>
      <c r="B14" s="6">
        <v>5200000</v>
      </c>
      <c r="C14" s="6">
        <v>5100000</v>
      </c>
      <c r="D14" s="6">
        <v>3700000</v>
      </c>
    </row>
    <row r="15" spans="1:4">
      <c r="A15" s="2" t="s">
        <v>1756</v>
      </c>
      <c r="B15" s="290">
        <v>1.25</v>
      </c>
      <c r="C15" s="4"/>
      <c r="D15" s="4"/>
    </row>
    <row r="16" spans="1:4">
      <c r="A16" s="2" t="s">
        <v>1757</v>
      </c>
      <c r="B16" s="6">
        <v>7700000</v>
      </c>
      <c r="C16" s="6">
        <v>9100000</v>
      </c>
      <c r="D16" s="6">
        <v>7200000</v>
      </c>
    </row>
    <row r="17" spans="1:4">
      <c r="A17" s="2" t="s">
        <v>1758</v>
      </c>
      <c r="B17" s="4"/>
      <c r="C17" s="4"/>
      <c r="D17" s="4"/>
    </row>
    <row r="18" spans="1:4" ht="45">
      <c r="A18" s="3" t="s">
        <v>1691</v>
      </c>
      <c r="B18" s="4"/>
      <c r="C18" s="4"/>
      <c r="D18" s="4"/>
    </row>
    <row r="19" spans="1:4">
      <c r="A19" s="2" t="s">
        <v>1754</v>
      </c>
      <c r="B19" s="4" t="s">
        <v>1302</v>
      </c>
      <c r="C19" s="4"/>
      <c r="D19" s="4"/>
    </row>
    <row r="20" spans="1:4" ht="30">
      <c r="A20" s="2" t="s">
        <v>1755</v>
      </c>
      <c r="B20" s="6">
        <v>1500000</v>
      </c>
      <c r="C20" s="6">
        <v>1400000</v>
      </c>
      <c r="D20" s="6">
        <v>1300000</v>
      </c>
    </row>
    <row r="21" spans="1:4">
      <c r="A21" s="2" t="s">
        <v>1757</v>
      </c>
      <c r="B21" s="6">
        <v>2300000</v>
      </c>
      <c r="C21" s="6">
        <v>2700000</v>
      </c>
      <c r="D21" s="6">
        <v>2600000</v>
      </c>
    </row>
    <row r="22" spans="1:4">
      <c r="A22" s="2" t="s">
        <v>1712</v>
      </c>
      <c r="B22" s="4"/>
      <c r="C22" s="4"/>
      <c r="D22" s="4"/>
    </row>
    <row r="23" spans="1:4" ht="45">
      <c r="A23" s="3" t="s">
        <v>1691</v>
      </c>
      <c r="B23" s="4"/>
      <c r="C23" s="4"/>
      <c r="D23" s="4"/>
    </row>
    <row r="24" spans="1:4">
      <c r="A24" s="2" t="s">
        <v>1754</v>
      </c>
      <c r="B24" s="4" t="s">
        <v>1302</v>
      </c>
      <c r="C24" s="4"/>
      <c r="D24" s="4"/>
    </row>
    <row r="25" spans="1:4" ht="30">
      <c r="A25" s="2" t="s">
        <v>1755</v>
      </c>
      <c r="B25" s="6">
        <v>600000</v>
      </c>
      <c r="C25" s="4"/>
      <c r="D25" s="4"/>
    </row>
    <row r="26" spans="1:4">
      <c r="A26" s="2" t="s">
        <v>1757</v>
      </c>
      <c r="B26" s="6">
        <v>800000</v>
      </c>
      <c r="C26" s="4"/>
      <c r="D26" s="4"/>
    </row>
    <row r="27" spans="1:4" ht="30">
      <c r="A27" s="2" t="s">
        <v>1759</v>
      </c>
      <c r="B27" s="7">
        <v>5000</v>
      </c>
      <c r="C27" s="4"/>
      <c r="D27" s="4"/>
    </row>
    <row r="28" spans="1:4" ht="30">
      <c r="A28" s="2" t="s">
        <v>1760</v>
      </c>
      <c r="B28" s="4"/>
      <c r="C28" s="4"/>
      <c r="D28" s="4"/>
    </row>
    <row r="29" spans="1:4" ht="45">
      <c r="A29" s="3" t="s">
        <v>1691</v>
      </c>
      <c r="B29" s="4"/>
      <c r="C29" s="4"/>
      <c r="D29" s="4"/>
    </row>
    <row r="30" spans="1:4">
      <c r="A30" s="2" t="s">
        <v>1756</v>
      </c>
      <c r="B30" s="290">
        <v>0.75</v>
      </c>
      <c r="C30" s="4"/>
      <c r="D30" s="4"/>
    </row>
    <row r="31" spans="1:4" ht="30">
      <c r="A31" s="2" t="s">
        <v>1761</v>
      </c>
      <c r="B31" s="4"/>
      <c r="C31" s="4"/>
      <c r="D31" s="4"/>
    </row>
    <row r="32" spans="1:4" ht="45">
      <c r="A32" s="3" t="s">
        <v>1691</v>
      </c>
      <c r="B32" s="4"/>
      <c r="C32" s="4"/>
      <c r="D32" s="4"/>
    </row>
    <row r="33" spans="1:4">
      <c r="A33" s="2" t="s">
        <v>1756</v>
      </c>
      <c r="B33" s="290">
        <v>1.25</v>
      </c>
      <c r="C33" s="4"/>
      <c r="D33" s="4"/>
    </row>
  </sheetData>
  <mergeCells count="4">
    <mergeCell ref="A1:A3"/>
    <mergeCell ref="B1:D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762</v>
      </c>
      <c r="B1" s="8" t="s">
        <v>2</v>
      </c>
      <c r="C1" s="8" t="s">
        <v>28</v>
      </c>
    </row>
    <row r="2" spans="1:3">
      <c r="A2" s="1" t="s">
        <v>1253</v>
      </c>
      <c r="B2" s="8"/>
      <c r="C2" s="8"/>
    </row>
    <row r="3" spans="1:3">
      <c r="A3" s="2" t="s">
        <v>1453</v>
      </c>
      <c r="B3" s="4"/>
      <c r="C3" s="4"/>
    </row>
    <row r="4" spans="1:3">
      <c r="A4" s="3" t="s">
        <v>1763</v>
      </c>
      <c r="B4" s="4"/>
      <c r="C4" s="4"/>
    </row>
    <row r="5" spans="1:3" ht="30">
      <c r="A5" s="2" t="s">
        <v>1764</v>
      </c>
      <c r="B5" s="9">
        <v>33.299999999999997</v>
      </c>
      <c r="C5" s="9">
        <v>27.3</v>
      </c>
    </row>
    <row r="6" spans="1:3" ht="30">
      <c r="A6" s="2" t="s">
        <v>1765</v>
      </c>
      <c r="B6" s="4">
        <v>33.299999999999997</v>
      </c>
      <c r="C6" s="4"/>
    </row>
    <row r="7" spans="1:3">
      <c r="A7" s="2" t="s">
        <v>1766</v>
      </c>
      <c r="B7" s="4"/>
      <c r="C7" s="4"/>
    </row>
    <row r="8" spans="1:3">
      <c r="A8" s="3" t="s">
        <v>1763</v>
      </c>
      <c r="B8" s="4"/>
      <c r="C8" s="4"/>
    </row>
    <row r="9" spans="1:3" ht="30">
      <c r="A9" s="2" t="s">
        <v>1764</v>
      </c>
      <c r="B9" s="4">
        <v>65</v>
      </c>
      <c r="C9" s="4">
        <v>49.5</v>
      </c>
    </row>
    <row r="10" spans="1:3" ht="30">
      <c r="A10" s="2" t="s">
        <v>1765</v>
      </c>
      <c r="B10" s="7">
        <v>65</v>
      </c>
      <c r="C10" s="4"/>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767</v>
      </c>
      <c r="B1" s="1" t="s">
        <v>1</v>
      </c>
    </row>
    <row r="2" spans="1:2">
      <c r="A2" s="8"/>
      <c r="B2" s="1" t="s">
        <v>2</v>
      </c>
    </row>
    <row r="3" spans="1:2">
      <c r="A3" s="8"/>
      <c r="B3" s="1" t="s">
        <v>1262</v>
      </c>
    </row>
    <row r="4" spans="1:2" ht="30">
      <c r="A4" s="3" t="s">
        <v>1768</v>
      </c>
      <c r="B4" s="4"/>
    </row>
    <row r="5" spans="1:2">
      <c r="A5" s="2" t="s">
        <v>1769</v>
      </c>
      <c r="B5" s="4">
        <v>4</v>
      </c>
    </row>
    <row r="6" spans="1:2">
      <c r="A6" s="2" t="s">
        <v>1770</v>
      </c>
      <c r="B6" s="4"/>
    </row>
    <row r="7" spans="1:2" ht="30">
      <c r="A7" s="3" t="s">
        <v>1768</v>
      </c>
      <c r="B7" s="4"/>
    </row>
    <row r="8" spans="1:2" ht="30">
      <c r="A8" s="2" t="s">
        <v>1771</v>
      </c>
      <c r="B8" s="290">
        <v>1</v>
      </c>
    </row>
    <row r="9" spans="1:2">
      <c r="A9" s="2" t="s">
        <v>1636</v>
      </c>
      <c r="B9" s="4"/>
    </row>
    <row r="10" spans="1:2" ht="30">
      <c r="A10" s="3" t="s">
        <v>1768</v>
      </c>
      <c r="B10" s="4"/>
    </row>
    <row r="11" spans="1:2" ht="30">
      <c r="A11" s="2" t="s">
        <v>1772</v>
      </c>
      <c r="B11" s="290">
        <v>0.57999999999999996</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3</v>
      </c>
      <c r="B1" s="8" t="s">
        <v>79</v>
      </c>
      <c r="C1" s="8"/>
      <c r="D1" s="8"/>
      <c r="E1" s="8"/>
      <c r="F1" s="8"/>
      <c r="G1" s="8"/>
      <c r="H1" s="8"/>
      <c r="I1" s="8"/>
      <c r="J1" s="8" t="s">
        <v>1</v>
      </c>
      <c r="K1" s="8"/>
      <c r="L1" s="8"/>
    </row>
    <row r="2" spans="1:12" ht="30">
      <c r="A2" s="1" t="s">
        <v>27</v>
      </c>
      <c r="B2" s="1" t="s">
        <v>2</v>
      </c>
      <c r="C2" s="1" t="s">
        <v>1311</v>
      </c>
      <c r="D2" s="1" t="s">
        <v>4</v>
      </c>
      <c r="E2" s="1" t="s">
        <v>80</v>
      </c>
      <c r="F2" s="1" t="s">
        <v>28</v>
      </c>
      <c r="G2" s="1" t="s">
        <v>1312</v>
      </c>
      <c r="H2" s="1" t="s">
        <v>1313</v>
      </c>
      <c r="I2" s="1" t="s">
        <v>81</v>
      </c>
      <c r="J2" s="1" t="s">
        <v>2</v>
      </c>
      <c r="K2" s="1" t="s">
        <v>28</v>
      </c>
      <c r="L2" s="1" t="s">
        <v>82</v>
      </c>
    </row>
    <row r="3" spans="1:12" ht="30">
      <c r="A3" s="3" t="s">
        <v>1768</v>
      </c>
      <c r="B3" s="4"/>
      <c r="C3" s="4"/>
      <c r="D3" s="4"/>
      <c r="E3" s="4"/>
      <c r="F3" s="4"/>
      <c r="G3" s="4"/>
      <c r="H3" s="4"/>
      <c r="I3" s="4"/>
      <c r="J3" s="4"/>
      <c r="K3" s="4"/>
      <c r="L3" s="4"/>
    </row>
    <row r="4" spans="1:12">
      <c r="A4" s="2" t="s">
        <v>103</v>
      </c>
      <c r="B4" s="7">
        <v>174670</v>
      </c>
      <c r="C4" s="7">
        <v>177028</v>
      </c>
      <c r="D4" s="7">
        <v>176303</v>
      </c>
      <c r="E4" s="7">
        <v>171730</v>
      </c>
      <c r="F4" s="7">
        <v>129392</v>
      </c>
      <c r="G4" s="7">
        <v>133598</v>
      </c>
      <c r="H4" s="7">
        <v>130352</v>
      </c>
      <c r="I4" s="7">
        <v>134578</v>
      </c>
      <c r="J4" s="7">
        <v>699731</v>
      </c>
      <c r="K4" s="7">
        <v>527919</v>
      </c>
      <c r="L4" s="7">
        <v>550664</v>
      </c>
    </row>
    <row r="5" spans="1:12">
      <c r="A5" s="2" t="s">
        <v>104</v>
      </c>
      <c r="B5" s="4"/>
      <c r="C5" s="4"/>
      <c r="D5" s="4"/>
      <c r="E5" s="4"/>
      <c r="F5" s="4"/>
      <c r="G5" s="4"/>
      <c r="H5" s="4"/>
      <c r="I5" s="4"/>
      <c r="J5" s="6">
        <v>125557</v>
      </c>
      <c r="K5" s="6">
        <v>129265</v>
      </c>
      <c r="L5" s="6">
        <v>136094</v>
      </c>
    </row>
    <row r="6" spans="1:12" ht="30">
      <c r="A6" s="2" t="s">
        <v>105</v>
      </c>
      <c r="B6" s="4"/>
      <c r="C6" s="4"/>
      <c r="D6" s="4"/>
      <c r="E6" s="4"/>
      <c r="F6" s="4"/>
      <c r="G6" s="4"/>
      <c r="H6" s="4"/>
      <c r="I6" s="4"/>
      <c r="J6" s="6">
        <v>3986</v>
      </c>
      <c r="K6" s="6">
        <v>7539</v>
      </c>
      <c r="L6" s="6">
        <v>-6873</v>
      </c>
    </row>
    <row r="7" spans="1:12">
      <c r="A7" s="2" t="s">
        <v>937</v>
      </c>
      <c r="B7" s="4"/>
      <c r="C7" s="4"/>
      <c r="D7" s="4"/>
      <c r="E7" s="4"/>
      <c r="F7" s="4"/>
      <c r="G7" s="4"/>
      <c r="H7" s="4"/>
      <c r="I7" s="4"/>
      <c r="J7" s="6">
        <v>14654</v>
      </c>
      <c r="K7" s="6">
        <v>67904</v>
      </c>
      <c r="L7" s="6">
        <v>28863</v>
      </c>
    </row>
    <row r="8" spans="1:12">
      <c r="A8" s="2" t="s">
        <v>1071</v>
      </c>
      <c r="B8" s="4"/>
      <c r="C8" s="4"/>
      <c r="D8" s="4"/>
      <c r="E8" s="4"/>
      <c r="F8" s="4"/>
      <c r="G8" s="4"/>
      <c r="H8" s="4"/>
      <c r="I8" s="4"/>
      <c r="J8" s="6">
        <v>8398</v>
      </c>
      <c r="K8" s="6">
        <v>7551</v>
      </c>
      <c r="L8" s="6">
        <v>7106</v>
      </c>
    </row>
    <row r="9" spans="1:12">
      <c r="A9" s="2" t="s">
        <v>123</v>
      </c>
      <c r="B9" s="4"/>
      <c r="C9" s="4"/>
      <c r="D9" s="4"/>
      <c r="E9" s="4"/>
      <c r="F9" s="4"/>
      <c r="G9" s="4"/>
      <c r="H9" s="4"/>
      <c r="I9" s="4"/>
      <c r="J9" s="4">
        <v>0</v>
      </c>
      <c r="K9" s="6">
        <v>32314</v>
      </c>
      <c r="L9" s="4">
        <v>0</v>
      </c>
    </row>
    <row r="10" spans="1:12" ht="30">
      <c r="A10" s="2" t="s">
        <v>117</v>
      </c>
      <c r="B10" s="4"/>
      <c r="C10" s="4"/>
      <c r="D10" s="4"/>
      <c r="E10" s="4"/>
      <c r="F10" s="4"/>
      <c r="G10" s="4"/>
      <c r="H10" s="4"/>
      <c r="I10" s="4"/>
      <c r="J10" s="6">
        <v>-363084</v>
      </c>
      <c r="K10" s="6">
        <v>-224761</v>
      </c>
      <c r="L10" s="6">
        <v>-179913</v>
      </c>
    </row>
    <row r="11" spans="1:12" ht="30">
      <c r="A11" s="2" t="s">
        <v>118</v>
      </c>
      <c r="B11" s="4"/>
      <c r="C11" s="4"/>
      <c r="D11" s="4"/>
      <c r="E11" s="4"/>
      <c r="F11" s="4"/>
      <c r="G11" s="4"/>
      <c r="H11" s="4"/>
      <c r="I11" s="4"/>
      <c r="J11" s="6">
        <v>-211311</v>
      </c>
      <c r="K11" s="6">
        <v>-147817</v>
      </c>
      <c r="L11" s="6">
        <v>-135631</v>
      </c>
    </row>
    <row r="12" spans="1:12" ht="30">
      <c r="A12" s="2" t="s">
        <v>119</v>
      </c>
      <c r="B12" s="4"/>
      <c r="C12" s="4"/>
      <c r="D12" s="4"/>
      <c r="E12" s="4"/>
      <c r="F12" s="4"/>
      <c r="G12" s="4"/>
      <c r="H12" s="4"/>
      <c r="I12" s="4"/>
      <c r="J12" s="6">
        <v>-1842</v>
      </c>
      <c r="K12" s="4">
        <v>0</v>
      </c>
      <c r="L12" s="4">
        <v>0</v>
      </c>
    </row>
    <row r="13" spans="1:12">
      <c r="A13" s="2" t="s">
        <v>120</v>
      </c>
      <c r="B13" s="4"/>
      <c r="C13" s="4"/>
      <c r="D13" s="4"/>
      <c r="E13" s="4"/>
      <c r="F13" s="4"/>
      <c r="G13" s="4"/>
      <c r="H13" s="4"/>
      <c r="I13" s="4"/>
      <c r="J13" s="6">
        <v>-14084</v>
      </c>
      <c r="K13" s="6">
        <v>-2755</v>
      </c>
      <c r="L13" s="6">
        <v>-2181</v>
      </c>
    </row>
    <row r="14" spans="1:12">
      <c r="A14" s="2" t="s">
        <v>143</v>
      </c>
      <c r="B14" s="4"/>
      <c r="C14" s="4"/>
      <c r="D14" s="4"/>
      <c r="E14" s="4"/>
      <c r="F14" s="4"/>
      <c r="G14" s="4"/>
      <c r="H14" s="4"/>
      <c r="I14" s="4"/>
      <c r="J14" s="4">
        <v>0</v>
      </c>
      <c r="K14" s="4">
        <v>0</v>
      </c>
      <c r="L14" s="6">
        <v>-2163</v>
      </c>
    </row>
    <row r="15" spans="1:12">
      <c r="A15" s="2" t="s">
        <v>838</v>
      </c>
      <c r="B15" s="4"/>
      <c r="C15" s="4"/>
      <c r="D15" s="4"/>
      <c r="E15" s="4"/>
      <c r="F15" s="4"/>
      <c r="G15" s="4"/>
      <c r="H15" s="4"/>
      <c r="I15" s="4"/>
      <c r="J15" s="6">
        <v>-65440</v>
      </c>
      <c r="K15" s="6">
        <v>-99636</v>
      </c>
      <c r="L15" s="6">
        <v>-120496</v>
      </c>
    </row>
    <row r="16" spans="1:12">
      <c r="A16" s="2" t="s">
        <v>952</v>
      </c>
      <c r="B16" s="4"/>
      <c r="C16" s="4"/>
      <c r="D16" s="4"/>
      <c r="E16" s="4"/>
      <c r="F16" s="4"/>
      <c r="G16" s="4"/>
      <c r="H16" s="4"/>
      <c r="I16" s="4"/>
      <c r="J16" s="6">
        <v>196565</v>
      </c>
      <c r="K16" s="6">
        <v>297523</v>
      </c>
      <c r="L16" s="6">
        <v>275470</v>
      </c>
    </row>
    <row r="17" spans="1:12">
      <c r="A17" s="2" t="s">
        <v>955</v>
      </c>
      <c r="B17" s="4"/>
      <c r="C17" s="4"/>
      <c r="D17" s="4"/>
      <c r="E17" s="4"/>
      <c r="F17" s="4"/>
      <c r="G17" s="4"/>
      <c r="H17" s="4"/>
      <c r="I17" s="4"/>
      <c r="J17" s="6">
        <v>50323</v>
      </c>
      <c r="K17" s="6">
        <v>45967</v>
      </c>
      <c r="L17" s="6">
        <v>37573</v>
      </c>
    </row>
    <row r="18" spans="1:12">
      <c r="A18" s="2" t="s">
        <v>92</v>
      </c>
      <c r="B18" s="6">
        <v>65114</v>
      </c>
      <c r="C18" s="6">
        <v>34778</v>
      </c>
      <c r="D18" s="6">
        <v>49942</v>
      </c>
      <c r="E18" s="6">
        <v>46731</v>
      </c>
      <c r="F18" s="6">
        <v>70864</v>
      </c>
      <c r="G18" s="6">
        <v>63357</v>
      </c>
      <c r="H18" s="6">
        <v>50451</v>
      </c>
      <c r="I18" s="6">
        <v>112850</v>
      </c>
      <c r="J18" s="6">
        <v>196565</v>
      </c>
      <c r="K18" s="6">
        <v>297523</v>
      </c>
      <c r="L18" s="6">
        <v>275470</v>
      </c>
    </row>
    <row r="19" spans="1:12" ht="30">
      <c r="A19" s="2" t="s">
        <v>1774</v>
      </c>
      <c r="B19" s="4"/>
      <c r="C19" s="4"/>
      <c r="D19" s="4"/>
      <c r="E19" s="4"/>
      <c r="F19" s="4"/>
      <c r="G19" s="4"/>
      <c r="H19" s="4"/>
      <c r="I19" s="4"/>
      <c r="J19" s="4"/>
      <c r="K19" s="4"/>
      <c r="L19" s="4"/>
    </row>
    <row r="20" spans="1:12" ht="30">
      <c r="A20" s="3" t="s">
        <v>1768</v>
      </c>
      <c r="B20" s="4"/>
      <c r="C20" s="4"/>
      <c r="D20" s="4"/>
      <c r="E20" s="4"/>
      <c r="F20" s="4"/>
      <c r="G20" s="4"/>
      <c r="H20" s="4"/>
      <c r="I20" s="4"/>
      <c r="J20" s="4"/>
      <c r="K20" s="4"/>
      <c r="L20" s="4"/>
    </row>
    <row r="21" spans="1:12">
      <c r="A21" s="2" t="s">
        <v>103</v>
      </c>
      <c r="B21" s="4"/>
      <c r="C21" s="4"/>
      <c r="D21" s="4"/>
      <c r="E21" s="4"/>
      <c r="F21" s="4"/>
      <c r="G21" s="4"/>
      <c r="H21" s="4"/>
      <c r="I21" s="4"/>
      <c r="J21" s="6">
        <v>492733</v>
      </c>
      <c r="K21" s="6">
        <v>527919</v>
      </c>
      <c r="L21" s="6">
        <v>550664</v>
      </c>
    </row>
    <row r="22" spans="1:12">
      <c r="A22" s="2" t="s">
        <v>1071</v>
      </c>
      <c r="B22" s="4"/>
      <c r="C22" s="4"/>
      <c r="D22" s="4"/>
      <c r="E22" s="4"/>
      <c r="F22" s="4"/>
      <c r="G22" s="4"/>
      <c r="H22" s="4"/>
      <c r="I22" s="4"/>
      <c r="J22" s="6">
        <v>5823</v>
      </c>
      <c r="K22" s="6">
        <v>5648</v>
      </c>
      <c r="L22" s="6">
        <v>5331</v>
      </c>
    </row>
    <row r="23" spans="1:12">
      <c r="A23" s="2" t="s">
        <v>123</v>
      </c>
      <c r="B23" s="4"/>
      <c r="C23" s="4"/>
      <c r="D23" s="4"/>
      <c r="E23" s="4"/>
      <c r="F23" s="4"/>
      <c r="G23" s="4"/>
      <c r="H23" s="4"/>
      <c r="I23" s="4"/>
      <c r="J23" s="4"/>
      <c r="K23" s="4"/>
      <c r="L23" s="4">
        <v>0</v>
      </c>
    </row>
    <row r="24" spans="1:12" ht="30">
      <c r="A24" s="2" t="s">
        <v>117</v>
      </c>
      <c r="B24" s="4"/>
      <c r="C24" s="4"/>
      <c r="D24" s="4"/>
      <c r="E24" s="4"/>
      <c r="F24" s="4"/>
      <c r="G24" s="4"/>
      <c r="H24" s="4"/>
      <c r="I24" s="4"/>
      <c r="J24" s="6">
        <v>-228199</v>
      </c>
      <c r="K24" s="6">
        <v>-224761</v>
      </c>
      <c r="L24" s="6">
        <v>-179913</v>
      </c>
    </row>
    <row r="25" spans="1:12" ht="30">
      <c r="A25" s="2" t="s">
        <v>118</v>
      </c>
      <c r="B25" s="4"/>
      <c r="C25" s="4"/>
      <c r="D25" s="4"/>
      <c r="E25" s="4"/>
      <c r="F25" s="4"/>
      <c r="G25" s="4"/>
      <c r="H25" s="4"/>
      <c r="I25" s="4"/>
      <c r="J25" s="6">
        <v>-133132</v>
      </c>
      <c r="K25" s="6">
        <v>-132076</v>
      </c>
      <c r="L25" s="6">
        <v>-125292</v>
      </c>
    </row>
    <row r="26" spans="1:12">
      <c r="A26" s="2" t="s">
        <v>952</v>
      </c>
      <c r="B26" s="4"/>
      <c r="C26" s="4"/>
      <c r="D26" s="4"/>
      <c r="E26" s="4"/>
      <c r="F26" s="4"/>
      <c r="G26" s="4"/>
      <c r="H26" s="4"/>
      <c r="I26" s="4"/>
      <c r="J26" s="6">
        <v>137225</v>
      </c>
      <c r="K26" s="6">
        <v>176730</v>
      </c>
      <c r="L26" s="6">
        <v>250790</v>
      </c>
    </row>
    <row r="27" spans="1:12">
      <c r="A27" s="2" t="s">
        <v>955</v>
      </c>
      <c r="B27" s="4"/>
      <c r="C27" s="4"/>
      <c r="D27" s="4"/>
      <c r="E27" s="4"/>
      <c r="F27" s="4"/>
      <c r="G27" s="4"/>
      <c r="H27" s="4"/>
      <c r="I27" s="4"/>
      <c r="J27" s="6">
        <v>8945</v>
      </c>
      <c r="K27" s="6">
        <v>7199</v>
      </c>
      <c r="L27" s="6">
        <v>7355</v>
      </c>
    </row>
    <row r="28" spans="1:12">
      <c r="A28" s="2" t="s">
        <v>1770</v>
      </c>
      <c r="B28" s="4"/>
      <c r="C28" s="4"/>
      <c r="D28" s="4"/>
      <c r="E28" s="4"/>
      <c r="F28" s="4"/>
      <c r="G28" s="4"/>
      <c r="H28" s="4"/>
      <c r="I28" s="4"/>
      <c r="J28" s="4"/>
      <c r="K28" s="4"/>
      <c r="L28" s="4"/>
    </row>
    <row r="29" spans="1:12" ht="30">
      <c r="A29" s="3" t="s">
        <v>1768</v>
      </c>
      <c r="B29" s="4"/>
      <c r="C29" s="4"/>
      <c r="D29" s="4"/>
      <c r="E29" s="4"/>
      <c r="F29" s="4"/>
      <c r="G29" s="4"/>
      <c r="H29" s="4"/>
      <c r="I29" s="4"/>
      <c r="J29" s="4"/>
      <c r="K29" s="4"/>
      <c r="L29" s="4"/>
    </row>
    <row r="30" spans="1:12">
      <c r="A30" s="2" t="s">
        <v>103</v>
      </c>
      <c r="B30" s="4"/>
      <c r="C30" s="4"/>
      <c r="D30" s="4"/>
      <c r="E30" s="4"/>
      <c r="F30" s="4"/>
      <c r="G30" s="4"/>
      <c r="H30" s="4"/>
      <c r="I30" s="4"/>
      <c r="J30" s="6">
        <v>194540</v>
      </c>
      <c r="K30" s="4">
        <v>0</v>
      </c>
      <c r="L30" s="4">
        <v>0</v>
      </c>
    </row>
    <row r="31" spans="1:12">
      <c r="A31" s="2" t="s">
        <v>1071</v>
      </c>
      <c r="B31" s="4"/>
      <c r="C31" s="4"/>
      <c r="D31" s="4"/>
      <c r="E31" s="4"/>
      <c r="F31" s="4"/>
      <c r="G31" s="4"/>
      <c r="H31" s="4"/>
      <c r="I31" s="4"/>
      <c r="J31" s="4">
        <v>645</v>
      </c>
      <c r="K31" s="4">
        <v>0</v>
      </c>
      <c r="L31" s="4">
        <v>0</v>
      </c>
    </row>
    <row r="32" spans="1:12" ht="30">
      <c r="A32" s="2" t="s">
        <v>117</v>
      </c>
      <c r="B32" s="4"/>
      <c r="C32" s="4"/>
      <c r="D32" s="4"/>
      <c r="E32" s="4"/>
      <c r="F32" s="4"/>
      <c r="G32" s="4"/>
      <c r="H32" s="4"/>
      <c r="I32" s="4"/>
      <c r="J32" s="6">
        <v>-126447</v>
      </c>
      <c r="K32" s="4">
        <v>0</v>
      </c>
      <c r="L32" s="4">
        <v>0</v>
      </c>
    </row>
    <row r="33" spans="1:12" ht="30">
      <c r="A33" s="2" t="s">
        <v>118</v>
      </c>
      <c r="B33" s="4"/>
      <c r="C33" s="4"/>
      <c r="D33" s="4"/>
      <c r="E33" s="4"/>
      <c r="F33" s="4"/>
      <c r="G33" s="4"/>
      <c r="H33" s="4"/>
      <c r="I33" s="4"/>
      <c r="J33" s="6">
        <v>-60357</v>
      </c>
      <c r="K33" s="4">
        <v>0</v>
      </c>
      <c r="L33" s="4">
        <v>0</v>
      </c>
    </row>
    <row r="34" spans="1:12" ht="30">
      <c r="A34" s="2" t="s">
        <v>119</v>
      </c>
      <c r="B34" s="4"/>
      <c r="C34" s="4"/>
      <c r="D34" s="4"/>
      <c r="E34" s="4"/>
      <c r="F34" s="4"/>
      <c r="G34" s="4"/>
      <c r="H34" s="4"/>
      <c r="I34" s="4"/>
      <c r="J34" s="6">
        <v>-1842</v>
      </c>
      <c r="K34" s="4"/>
      <c r="L34" s="4"/>
    </row>
    <row r="35" spans="1:12">
      <c r="A35" s="2" t="s">
        <v>952</v>
      </c>
      <c r="B35" s="4"/>
      <c r="C35" s="4"/>
      <c r="D35" s="4"/>
      <c r="E35" s="4"/>
      <c r="F35" s="4"/>
      <c r="G35" s="4"/>
      <c r="H35" s="4"/>
      <c r="I35" s="4"/>
      <c r="J35" s="6">
        <v>6539</v>
      </c>
      <c r="K35" s="4">
        <v>0</v>
      </c>
      <c r="L35" s="4">
        <v>0</v>
      </c>
    </row>
    <row r="36" spans="1:12">
      <c r="A36" s="2" t="s">
        <v>955</v>
      </c>
      <c r="B36" s="4"/>
      <c r="C36" s="4"/>
      <c r="D36" s="4"/>
      <c r="E36" s="4"/>
      <c r="F36" s="4"/>
      <c r="G36" s="4"/>
      <c r="H36" s="4"/>
      <c r="I36" s="4"/>
      <c r="J36" s="6">
        <v>5828</v>
      </c>
      <c r="K36" s="4">
        <v>0</v>
      </c>
      <c r="L36" s="4">
        <v>0</v>
      </c>
    </row>
    <row r="37" spans="1:12">
      <c r="A37" s="2" t="s">
        <v>1636</v>
      </c>
      <c r="B37" s="4"/>
      <c r="C37" s="4"/>
      <c r="D37" s="4"/>
      <c r="E37" s="4"/>
      <c r="F37" s="4"/>
      <c r="G37" s="4"/>
      <c r="H37" s="4"/>
      <c r="I37" s="4"/>
      <c r="J37" s="4"/>
      <c r="K37" s="4"/>
      <c r="L37" s="4"/>
    </row>
    <row r="38" spans="1:12" ht="30">
      <c r="A38" s="3" t="s">
        <v>1768</v>
      </c>
      <c r="B38" s="4"/>
      <c r="C38" s="4"/>
      <c r="D38" s="4"/>
      <c r="E38" s="4"/>
      <c r="F38" s="4"/>
      <c r="G38" s="4"/>
      <c r="H38" s="4"/>
      <c r="I38" s="4"/>
      <c r="J38" s="4"/>
      <c r="K38" s="4"/>
      <c r="L38" s="4"/>
    </row>
    <row r="39" spans="1:12">
      <c r="A39" s="2" t="s">
        <v>103</v>
      </c>
      <c r="B39" s="4"/>
      <c r="C39" s="4"/>
      <c r="D39" s="4"/>
      <c r="E39" s="4"/>
      <c r="F39" s="4"/>
      <c r="G39" s="4"/>
      <c r="H39" s="4"/>
      <c r="I39" s="4"/>
      <c r="J39" s="6">
        <v>12458</v>
      </c>
      <c r="K39" s="4">
        <v>0</v>
      </c>
      <c r="L39" s="4">
        <v>0</v>
      </c>
    </row>
    <row r="40" spans="1:12">
      <c r="A40" s="2" t="s">
        <v>104</v>
      </c>
      <c r="B40" s="4"/>
      <c r="C40" s="4"/>
      <c r="D40" s="4"/>
      <c r="E40" s="4"/>
      <c r="F40" s="4"/>
      <c r="G40" s="4"/>
      <c r="H40" s="4"/>
      <c r="I40" s="4"/>
      <c r="J40" s="4">
        <v>410</v>
      </c>
      <c r="K40" s="4">
        <v>0</v>
      </c>
      <c r="L40" s="4">
        <v>0</v>
      </c>
    </row>
    <row r="41" spans="1:12">
      <c r="A41" s="2" t="s">
        <v>937</v>
      </c>
      <c r="B41" s="4"/>
      <c r="C41" s="4"/>
      <c r="D41" s="4"/>
      <c r="E41" s="4"/>
      <c r="F41" s="4"/>
      <c r="G41" s="4"/>
      <c r="H41" s="4"/>
      <c r="I41" s="4"/>
      <c r="J41" s="4">
        <v>4</v>
      </c>
      <c r="K41" s="4"/>
      <c r="L41" s="4"/>
    </row>
    <row r="42" spans="1:12">
      <c r="A42" s="2" t="s">
        <v>1071</v>
      </c>
      <c r="B42" s="4"/>
      <c r="C42" s="4"/>
      <c r="D42" s="4"/>
      <c r="E42" s="4"/>
      <c r="F42" s="4"/>
      <c r="G42" s="4"/>
      <c r="H42" s="4"/>
      <c r="I42" s="4"/>
      <c r="J42" s="4">
        <v>126</v>
      </c>
      <c r="K42" s="4"/>
      <c r="L42" s="4"/>
    </row>
    <row r="43" spans="1:12" ht="30">
      <c r="A43" s="2" t="s">
        <v>117</v>
      </c>
      <c r="B43" s="4"/>
      <c r="C43" s="4"/>
      <c r="D43" s="4"/>
      <c r="E43" s="4"/>
      <c r="F43" s="4"/>
      <c r="G43" s="4"/>
      <c r="H43" s="4"/>
      <c r="I43" s="4"/>
      <c r="J43" s="6">
        <v>-8438</v>
      </c>
      <c r="K43" s="4"/>
      <c r="L43" s="4"/>
    </row>
    <row r="44" spans="1:12" ht="30">
      <c r="A44" s="2" t="s">
        <v>118</v>
      </c>
      <c r="B44" s="4"/>
      <c r="C44" s="4"/>
      <c r="D44" s="4"/>
      <c r="E44" s="4"/>
      <c r="F44" s="4"/>
      <c r="G44" s="4"/>
      <c r="H44" s="4"/>
      <c r="I44" s="4"/>
      <c r="J44" s="6">
        <v>-9535</v>
      </c>
      <c r="K44" s="4">
        <v>0</v>
      </c>
      <c r="L44" s="4">
        <v>0</v>
      </c>
    </row>
    <row r="45" spans="1:12">
      <c r="A45" s="2" t="s">
        <v>952</v>
      </c>
      <c r="B45" s="4"/>
      <c r="C45" s="4"/>
      <c r="D45" s="4"/>
      <c r="E45" s="4"/>
      <c r="F45" s="4"/>
      <c r="G45" s="4"/>
      <c r="H45" s="4"/>
      <c r="I45" s="4"/>
      <c r="J45" s="6">
        <v>-4975</v>
      </c>
      <c r="K45" s="4">
        <v>0</v>
      </c>
      <c r="L45" s="4">
        <v>0</v>
      </c>
    </row>
    <row r="46" spans="1:12">
      <c r="A46" s="2" t="s">
        <v>955</v>
      </c>
      <c r="B46" s="4"/>
      <c r="C46" s="4"/>
      <c r="D46" s="4"/>
      <c r="E46" s="4"/>
      <c r="F46" s="4"/>
      <c r="G46" s="4"/>
      <c r="H46" s="4"/>
      <c r="I46" s="4"/>
      <c r="J46" s="4">
        <v>477</v>
      </c>
      <c r="K46" s="4">
        <v>0</v>
      </c>
      <c r="L46" s="4">
        <v>0</v>
      </c>
    </row>
    <row r="47" spans="1:12">
      <c r="A47" s="2" t="s">
        <v>1775</v>
      </c>
      <c r="B47" s="4"/>
      <c r="C47" s="4"/>
      <c r="D47" s="4"/>
      <c r="E47" s="4"/>
      <c r="F47" s="4"/>
      <c r="G47" s="4"/>
      <c r="H47" s="4"/>
      <c r="I47" s="4"/>
      <c r="J47" s="4"/>
      <c r="K47" s="4"/>
      <c r="L47" s="4"/>
    </row>
    <row r="48" spans="1:12" ht="30">
      <c r="A48" s="3" t="s">
        <v>1768</v>
      </c>
      <c r="B48" s="4"/>
      <c r="C48" s="4"/>
      <c r="D48" s="4"/>
      <c r="E48" s="4"/>
      <c r="F48" s="4"/>
      <c r="G48" s="4"/>
      <c r="H48" s="4"/>
      <c r="I48" s="4"/>
      <c r="J48" s="4"/>
      <c r="K48" s="4"/>
      <c r="L48" s="4"/>
    </row>
    <row r="49" spans="1:12">
      <c r="A49" s="2" t="s">
        <v>103</v>
      </c>
      <c r="B49" s="4"/>
      <c r="C49" s="4"/>
      <c r="D49" s="4"/>
      <c r="E49" s="4"/>
      <c r="F49" s="4"/>
      <c r="G49" s="4"/>
      <c r="H49" s="4"/>
      <c r="I49" s="4"/>
      <c r="J49" s="4"/>
      <c r="K49" s="4"/>
      <c r="L49" s="4">
        <v>0</v>
      </c>
    </row>
    <row r="50" spans="1:12">
      <c r="A50" s="2" t="s">
        <v>104</v>
      </c>
      <c r="B50" s="4"/>
      <c r="C50" s="4"/>
      <c r="D50" s="4"/>
      <c r="E50" s="4"/>
      <c r="F50" s="4"/>
      <c r="G50" s="4"/>
      <c r="H50" s="4"/>
      <c r="I50" s="4"/>
      <c r="J50" s="6">
        <v>125147</v>
      </c>
      <c r="K50" s="6">
        <v>129265</v>
      </c>
      <c r="L50" s="6">
        <v>136094</v>
      </c>
    </row>
    <row r="51" spans="1:12" ht="30">
      <c r="A51" s="2" t="s">
        <v>105</v>
      </c>
      <c r="B51" s="4"/>
      <c r="C51" s="4"/>
      <c r="D51" s="4"/>
      <c r="E51" s="4"/>
      <c r="F51" s="4"/>
      <c r="G51" s="4"/>
      <c r="H51" s="4"/>
      <c r="I51" s="4"/>
      <c r="J51" s="6">
        <v>3986</v>
      </c>
      <c r="K51" s="6">
        <v>7539</v>
      </c>
      <c r="L51" s="6">
        <v>-6873</v>
      </c>
    </row>
    <row r="52" spans="1:12">
      <c r="A52" s="2" t="s">
        <v>937</v>
      </c>
      <c r="B52" s="4"/>
      <c r="C52" s="4"/>
      <c r="D52" s="4"/>
      <c r="E52" s="4"/>
      <c r="F52" s="4"/>
      <c r="G52" s="4"/>
      <c r="H52" s="4"/>
      <c r="I52" s="4"/>
      <c r="J52" s="6">
        <v>14650</v>
      </c>
      <c r="K52" s="6">
        <v>67904</v>
      </c>
      <c r="L52" s="6">
        <v>28863</v>
      </c>
    </row>
    <row r="53" spans="1:12">
      <c r="A53" s="2" t="s">
        <v>1071</v>
      </c>
      <c r="B53" s="4"/>
      <c r="C53" s="4"/>
      <c r="D53" s="4"/>
      <c r="E53" s="4"/>
      <c r="F53" s="4"/>
      <c r="G53" s="4"/>
      <c r="H53" s="4"/>
      <c r="I53" s="4"/>
      <c r="J53" s="6">
        <v>2285</v>
      </c>
      <c r="K53" s="6">
        <v>1910</v>
      </c>
      <c r="L53" s="6">
        <v>1825</v>
      </c>
    </row>
    <row r="54" spans="1:12">
      <c r="A54" s="2" t="s">
        <v>123</v>
      </c>
      <c r="B54" s="4"/>
      <c r="C54" s="4"/>
      <c r="D54" s="4"/>
      <c r="E54" s="4"/>
      <c r="F54" s="4"/>
      <c r="G54" s="4"/>
      <c r="H54" s="4"/>
      <c r="I54" s="4"/>
      <c r="J54" s="4"/>
      <c r="K54" s="6">
        <v>32314</v>
      </c>
      <c r="L54" s="4"/>
    </row>
    <row r="55" spans="1:12" ht="30">
      <c r="A55" s="2" t="s">
        <v>118</v>
      </c>
      <c r="B55" s="4"/>
      <c r="C55" s="4"/>
      <c r="D55" s="4"/>
      <c r="E55" s="4"/>
      <c r="F55" s="4"/>
      <c r="G55" s="4"/>
      <c r="H55" s="4"/>
      <c r="I55" s="4"/>
      <c r="J55" s="6">
        <v>-8768</v>
      </c>
      <c r="K55" s="6">
        <v>-15748</v>
      </c>
      <c r="L55" s="6">
        <v>-10389</v>
      </c>
    </row>
    <row r="56" spans="1:12">
      <c r="A56" s="2" t="s">
        <v>120</v>
      </c>
      <c r="B56" s="4"/>
      <c r="C56" s="4"/>
      <c r="D56" s="4"/>
      <c r="E56" s="4"/>
      <c r="F56" s="4"/>
      <c r="G56" s="4"/>
      <c r="H56" s="4"/>
      <c r="I56" s="4"/>
      <c r="J56" s="6">
        <v>-14084</v>
      </c>
      <c r="K56" s="6">
        <v>-2755</v>
      </c>
      <c r="L56" s="6">
        <v>-2181</v>
      </c>
    </row>
    <row r="57" spans="1:12">
      <c r="A57" s="2" t="s">
        <v>143</v>
      </c>
      <c r="B57" s="4"/>
      <c r="C57" s="4"/>
      <c r="D57" s="4"/>
      <c r="E57" s="4"/>
      <c r="F57" s="4"/>
      <c r="G57" s="4"/>
      <c r="H57" s="4"/>
      <c r="I57" s="4"/>
      <c r="J57" s="4"/>
      <c r="K57" s="4"/>
      <c r="L57" s="6">
        <v>-2163</v>
      </c>
    </row>
    <row r="58" spans="1:12">
      <c r="A58" s="2" t="s">
        <v>838</v>
      </c>
      <c r="B58" s="4"/>
      <c r="C58" s="4"/>
      <c r="D58" s="4"/>
      <c r="E58" s="4"/>
      <c r="F58" s="4"/>
      <c r="G58" s="4"/>
      <c r="H58" s="4"/>
      <c r="I58" s="4"/>
      <c r="J58" s="6">
        <v>-65440</v>
      </c>
      <c r="K58" s="6">
        <v>-99636</v>
      </c>
      <c r="L58" s="6">
        <v>-120496</v>
      </c>
    </row>
    <row r="59" spans="1:12">
      <c r="A59" s="2" t="s">
        <v>952</v>
      </c>
      <c r="B59" s="4"/>
      <c r="C59" s="4"/>
      <c r="D59" s="4"/>
      <c r="E59" s="4"/>
      <c r="F59" s="4"/>
      <c r="G59" s="4"/>
      <c r="H59" s="4"/>
      <c r="I59" s="4"/>
      <c r="J59" s="6">
        <v>57776</v>
      </c>
      <c r="K59" s="6">
        <v>120793</v>
      </c>
      <c r="L59" s="6">
        <v>24680</v>
      </c>
    </row>
    <row r="60" spans="1:12">
      <c r="A60" s="2" t="s">
        <v>955</v>
      </c>
      <c r="B60" s="4"/>
      <c r="C60" s="4"/>
      <c r="D60" s="4"/>
      <c r="E60" s="4"/>
      <c r="F60" s="4"/>
      <c r="G60" s="4"/>
      <c r="H60" s="4"/>
      <c r="I60" s="4"/>
      <c r="J60" s="6">
        <v>35073</v>
      </c>
      <c r="K60" s="6">
        <v>38768</v>
      </c>
      <c r="L60" s="6">
        <v>30218</v>
      </c>
    </row>
    <row r="61" spans="1:12">
      <c r="A61" s="2" t="s">
        <v>1776</v>
      </c>
      <c r="B61" s="4"/>
      <c r="C61" s="4"/>
      <c r="D61" s="4"/>
      <c r="E61" s="4"/>
      <c r="F61" s="4"/>
      <c r="G61" s="4"/>
      <c r="H61" s="4"/>
      <c r="I61" s="4"/>
      <c r="J61" s="4"/>
      <c r="K61" s="4"/>
      <c r="L61" s="4"/>
    </row>
    <row r="62" spans="1:12" ht="30">
      <c r="A62" s="3" t="s">
        <v>1768</v>
      </c>
      <c r="B62" s="4"/>
      <c r="C62" s="4"/>
      <c r="D62" s="4"/>
      <c r="E62" s="4"/>
      <c r="F62" s="4"/>
      <c r="G62" s="4"/>
      <c r="H62" s="4"/>
      <c r="I62" s="4"/>
      <c r="J62" s="4"/>
      <c r="K62" s="4"/>
      <c r="L62" s="4"/>
    </row>
    <row r="63" spans="1:12">
      <c r="A63" s="2" t="s">
        <v>1071</v>
      </c>
      <c r="B63" s="4"/>
      <c r="C63" s="4"/>
      <c r="D63" s="4"/>
      <c r="E63" s="4"/>
      <c r="F63" s="4"/>
      <c r="G63" s="4"/>
      <c r="H63" s="4"/>
      <c r="I63" s="4"/>
      <c r="J63" s="4">
        <v>-481</v>
      </c>
      <c r="K63" s="4">
        <v>-7</v>
      </c>
      <c r="L63" s="4">
        <v>-50</v>
      </c>
    </row>
    <row r="64" spans="1:12" ht="30">
      <c r="A64" s="2" t="s">
        <v>118</v>
      </c>
      <c r="B64" s="4"/>
      <c r="C64" s="4"/>
      <c r="D64" s="4"/>
      <c r="E64" s="4"/>
      <c r="F64" s="4"/>
      <c r="G64" s="4"/>
      <c r="H64" s="4"/>
      <c r="I64" s="4"/>
      <c r="J64" s="4">
        <v>481</v>
      </c>
      <c r="K64" s="4">
        <v>7</v>
      </c>
      <c r="L64" s="4">
        <v>50</v>
      </c>
    </row>
    <row r="65" spans="1:12">
      <c r="A65" s="2" t="s">
        <v>952</v>
      </c>
      <c r="B65" s="4"/>
      <c r="C65" s="4"/>
      <c r="D65" s="4"/>
      <c r="E65" s="4"/>
      <c r="F65" s="4"/>
      <c r="G65" s="4"/>
      <c r="H65" s="4"/>
      <c r="I65" s="4"/>
      <c r="J65" s="4">
        <v>0</v>
      </c>
      <c r="K65" s="4">
        <v>0</v>
      </c>
      <c r="L65" s="4">
        <v>0</v>
      </c>
    </row>
    <row r="66" spans="1:12">
      <c r="A66" s="2" t="s">
        <v>955</v>
      </c>
      <c r="B66" s="4"/>
      <c r="C66" s="4"/>
      <c r="D66" s="4"/>
      <c r="E66" s="4"/>
      <c r="F66" s="4"/>
      <c r="G66" s="4"/>
      <c r="H66" s="4"/>
      <c r="I66" s="4"/>
      <c r="J66" s="4"/>
      <c r="K66" s="4"/>
      <c r="L66" s="7">
        <v>0</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2.5703125" bestFit="1" customWidth="1"/>
    <col min="12" max="12" width="12.5703125" bestFit="1" customWidth="1"/>
    <col min="13" max="13" width="2.5703125" bestFit="1" customWidth="1"/>
    <col min="14" max="14" width="11.5703125" bestFit="1" customWidth="1"/>
    <col min="15" max="15" width="2.5703125" bestFit="1" customWidth="1"/>
  </cols>
  <sheetData>
    <row r="1" spans="1:15" ht="15" customHeight="1">
      <c r="A1" s="8" t="s">
        <v>1777</v>
      </c>
      <c r="B1" s="8" t="s">
        <v>79</v>
      </c>
      <c r="C1" s="8"/>
      <c r="D1" s="8"/>
      <c r="E1" s="8"/>
      <c r="F1" s="8"/>
      <c r="G1" s="8"/>
      <c r="H1" s="8"/>
      <c r="I1" s="8"/>
      <c r="J1" s="8" t="s">
        <v>1</v>
      </c>
      <c r="K1" s="8"/>
      <c r="L1" s="8"/>
      <c r="M1" s="8"/>
      <c r="N1" s="8"/>
      <c r="O1" s="8"/>
    </row>
    <row r="2" spans="1:15" ht="15" customHeight="1">
      <c r="A2" s="8"/>
      <c r="B2" s="1" t="s">
        <v>2</v>
      </c>
      <c r="C2" s="1" t="s">
        <v>1311</v>
      </c>
      <c r="D2" s="1" t="s">
        <v>4</v>
      </c>
      <c r="E2" s="1" t="s">
        <v>80</v>
      </c>
      <c r="F2" s="1" t="s">
        <v>28</v>
      </c>
      <c r="G2" s="1" t="s">
        <v>1312</v>
      </c>
      <c r="H2" s="1" t="s">
        <v>1313</v>
      </c>
      <c r="I2" s="1" t="s">
        <v>81</v>
      </c>
      <c r="J2" s="8" t="s">
        <v>2</v>
      </c>
      <c r="K2" s="8"/>
      <c r="L2" s="8" t="s">
        <v>28</v>
      </c>
      <c r="M2" s="8"/>
      <c r="N2" s="8" t="s">
        <v>82</v>
      </c>
      <c r="O2" s="8"/>
    </row>
    <row r="3" spans="1:15" ht="30">
      <c r="A3" s="3" t="s">
        <v>1768</v>
      </c>
      <c r="B3" s="4"/>
      <c r="C3" s="4"/>
      <c r="D3" s="4"/>
      <c r="E3" s="4"/>
      <c r="F3" s="4"/>
      <c r="G3" s="4"/>
      <c r="H3" s="4"/>
      <c r="I3" s="4"/>
      <c r="J3" s="4"/>
      <c r="K3" s="4"/>
      <c r="L3" s="4"/>
      <c r="M3" s="4"/>
      <c r="N3" s="4"/>
      <c r="O3" s="4"/>
    </row>
    <row r="4" spans="1:15" ht="17.25">
      <c r="A4" s="2" t="s">
        <v>1178</v>
      </c>
      <c r="B4" s="4"/>
      <c r="C4" s="4"/>
      <c r="D4" s="4"/>
      <c r="E4" s="4"/>
      <c r="F4" s="4"/>
      <c r="G4" s="4"/>
      <c r="H4" s="4"/>
      <c r="I4" s="4"/>
      <c r="J4" s="7">
        <v>-68879000</v>
      </c>
      <c r="K4" s="291" t="s">
        <v>1291</v>
      </c>
      <c r="L4" s="7">
        <v>-41514000</v>
      </c>
      <c r="M4" s="291" t="s">
        <v>1291</v>
      </c>
      <c r="N4" s="7">
        <v>-7652000</v>
      </c>
      <c r="O4" s="291" t="s">
        <v>1291</v>
      </c>
    </row>
    <row r="5" spans="1:15">
      <c r="A5" s="2" t="s">
        <v>103</v>
      </c>
      <c r="B5" s="6">
        <v>174670000</v>
      </c>
      <c r="C5" s="6">
        <v>177028000</v>
      </c>
      <c r="D5" s="6">
        <v>176303000</v>
      </c>
      <c r="E5" s="6">
        <v>171730000</v>
      </c>
      <c r="F5" s="6">
        <v>129392000</v>
      </c>
      <c r="G5" s="6">
        <v>133598000</v>
      </c>
      <c r="H5" s="6">
        <v>130352000</v>
      </c>
      <c r="I5" s="6">
        <v>134578000</v>
      </c>
      <c r="J5" s="6">
        <v>699731000</v>
      </c>
      <c r="K5" s="4"/>
      <c r="L5" s="6">
        <v>527919000</v>
      </c>
      <c r="M5" s="4"/>
      <c r="N5" s="6">
        <v>550664000</v>
      </c>
      <c r="O5" s="4"/>
    </row>
    <row r="6" spans="1:15" ht="30">
      <c r="A6" s="2" t="s">
        <v>1774</v>
      </c>
      <c r="B6" s="4"/>
      <c r="C6" s="4"/>
      <c r="D6" s="4"/>
      <c r="E6" s="4"/>
      <c r="F6" s="4"/>
      <c r="G6" s="4"/>
      <c r="H6" s="4"/>
      <c r="I6" s="4"/>
      <c r="J6" s="4"/>
      <c r="K6" s="4"/>
      <c r="L6" s="4"/>
      <c r="M6" s="4"/>
      <c r="N6" s="4"/>
      <c r="O6" s="4"/>
    </row>
    <row r="7" spans="1:15" ht="30">
      <c r="A7" s="3" t="s">
        <v>1768</v>
      </c>
      <c r="B7" s="4"/>
      <c r="C7" s="4"/>
      <c r="D7" s="4"/>
      <c r="E7" s="4"/>
      <c r="F7" s="4"/>
      <c r="G7" s="4"/>
      <c r="H7" s="4"/>
      <c r="I7" s="4"/>
      <c r="J7" s="4"/>
      <c r="K7" s="4"/>
      <c r="L7" s="4"/>
      <c r="M7" s="4"/>
      <c r="N7" s="4"/>
      <c r="O7" s="4"/>
    </row>
    <row r="8" spans="1:15">
      <c r="A8" s="2" t="s">
        <v>1178</v>
      </c>
      <c r="B8" s="4"/>
      <c r="C8" s="4"/>
      <c r="D8" s="4"/>
      <c r="E8" s="4"/>
      <c r="F8" s="4"/>
      <c r="G8" s="4"/>
      <c r="H8" s="4"/>
      <c r="I8" s="4"/>
      <c r="J8" s="6">
        <v>-50319000</v>
      </c>
      <c r="K8" s="4"/>
      <c r="L8" s="6">
        <v>-41514000</v>
      </c>
      <c r="M8" s="4"/>
      <c r="N8" s="6">
        <v>-7652000</v>
      </c>
      <c r="O8" s="4"/>
    </row>
    <row r="9" spans="1:15">
      <c r="A9" s="2" t="s">
        <v>103</v>
      </c>
      <c r="B9" s="4"/>
      <c r="C9" s="4"/>
      <c r="D9" s="4"/>
      <c r="E9" s="4"/>
      <c r="F9" s="4"/>
      <c r="G9" s="4"/>
      <c r="H9" s="4"/>
      <c r="I9" s="4"/>
      <c r="J9" s="6">
        <v>492733000</v>
      </c>
      <c r="K9" s="4"/>
      <c r="L9" s="6">
        <v>527919000</v>
      </c>
      <c r="M9" s="4"/>
      <c r="N9" s="6">
        <v>550664000</v>
      </c>
      <c r="O9" s="4"/>
    </row>
    <row r="10" spans="1:15" ht="30">
      <c r="A10" s="2" t="s">
        <v>1778</v>
      </c>
      <c r="B10" s="4"/>
      <c r="C10" s="4"/>
      <c r="D10" s="4"/>
      <c r="E10" s="4"/>
      <c r="F10" s="4"/>
      <c r="G10" s="4"/>
      <c r="H10" s="4"/>
      <c r="I10" s="4"/>
      <c r="J10" s="6">
        <v>4200000</v>
      </c>
      <c r="K10" s="4"/>
      <c r="L10" s="4"/>
      <c r="M10" s="4"/>
      <c r="N10" s="4"/>
      <c r="O10" s="4"/>
    </row>
    <row r="11" spans="1:15">
      <c r="A11" s="2" t="s">
        <v>1770</v>
      </c>
      <c r="B11" s="4"/>
      <c r="C11" s="4"/>
      <c r="D11" s="4"/>
      <c r="E11" s="4"/>
      <c r="F11" s="4"/>
      <c r="G11" s="4"/>
      <c r="H11" s="4"/>
      <c r="I11" s="4"/>
      <c r="J11" s="4"/>
      <c r="K11" s="4"/>
      <c r="L11" s="4"/>
      <c r="M11" s="4"/>
      <c r="N11" s="4"/>
      <c r="O11" s="4"/>
    </row>
    <row r="12" spans="1:15" ht="30">
      <c r="A12" s="3" t="s">
        <v>1768</v>
      </c>
      <c r="B12" s="4"/>
      <c r="C12" s="4"/>
      <c r="D12" s="4"/>
      <c r="E12" s="4"/>
      <c r="F12" s="4"/>
      <c r="G12" s="4"/>
      <c r="H12" s="4"/>
      <c r="I12" s="4"/>
      <c r="J12" s="4"/>
      <c r="K12" s="4"/>
      <c r="L12" s="4"/>
      <c r="M12" s="4"/>
      <c r="N12" s="4"/>
      <c r="O12" s="4"/>
    </row>
    <row r="13" spans="1:15">
      <c r="A13" s="2" t="s">
        <v>1178</v>
      </c>
      <c r="B13" s="4"/>
      <c r="C13" s="4"/>
      <c r="D13" s="4"/>
      <c r="E13" s="4"/>
      <c r="F13" s="4"/>
      <c r="G13" s="4"/>
      <c r="H13" s="4"/>
      <c r="I13" s="4"/>
      <c r="J13" s="6">
        <v>-21793000</v>
      </c>
      <c r="K13" s="4"/>
      <c r="L13" s="4">
        <v>0</v>
      </c>
      <c r="M13" s="4"/>
      <c r="N13" s="4">
        <v>0</v>
      </c>
      <c r="O13" s="4"/>
    </row>
    <row r="14" spans="1:15">
      <c r="A14" s="2" t="s">
        <v>103</v>
      </c>
      <c r="B14" s="4"/>
      <c r="C14" s="4"/>
      <c r="D14" s="4"/>
      <c r="E14" s="4"/>
      <c r="F14" s="4"/>
      <c r="G14" s="4"/>
      <c r="H14" s="4"/>
      <c r="I14" s="4"/>
      <c r="J14" s="6">
        <v>194540000</v>
      </c>
      <c r="K14" s="4"/>
      <c r="L14" s="4">
        <v>0</v>
      </c>
      <c r="M14" s="4"/>
      <c r="N14" s="4">
        <v>0</v>
      </c>
      <c r="O14" s="4"/>
    </row>
    <row r="15" spans="1:15">
      <c r="A15" s="2" t="s">
        <v>1636</v>
      </c>
      <c r="B15" s="4"/>
      <c r="C15" s="4"/>
      <c r="D15" s="4"/>
      <c r="E15" s="4"/>
      <c r="F15" s="4"/>
      <c r="G15" s="4"/>
      <c r="H15" s="4"/>
      <c r="I15" s="4"/>
      <c r="J15" s="4"/>
      <c r="K15" s="4"/>
      <c r="L15" s="4"/>
      <c r="M15" s="4"/>
      <c r="N15" s="4"/>
      <c r="O15" s="4"/>
    </row>
    <row r="16" spans="1:15" ht="30">
      <c r="A16" s="3" t="s">
        <v>1768</v>
      </c>
      <c r="B16" s="4"/>
      <c r="C16" s="4"/>
      <c r="D16" s="4"/>
      <c r="E16" s="4"/>
      <c r="F16" s="4"/>
      <c r="G16" s="4"/>
      <c r="H16" s="4"/>
      <c r="I16" s="4"/>
      <c r="J16" s="4"/>
      <c r="K16" s="4"/>
      <c r="L16" s="4"/>
      <c r="M16" s="4"/>
      <c r="N16" s="4"/>
      <c r="O16" s="4"/>
    </row>
    <row r="17" spans="1:15">
      <c r="A17" s="2" t="s">
        <v>1178</v>
      </c>
      <c r="B17" s="4"/>
      <c r="C17" s="4"/>
      <c r="D17" s="4"/>
      <c r="E17" s="4"/>
      <c r="F17" s="4"/>
      <c r="G17" s="4"/>
      <c r="H17" s="4"/>
      <c r="I17" s="4"/>
      <c r="J17" s="6">
        <v>-971000</v>
      </c>
      <c r="K17" s="4"/>
      <c r="L17" s="4">
        <v>0</v>
      </c>
      <c r="M17" s="4"/>
      <c r="N17" s="4">
        <v>0</v>
      </c>
      <c r="O17" s="4"/>
    </row>
    <row r="18" spans="1:15">
      <c r="A18" s="2" t="s">
        <v>103</v>
      </c>
      <c r="B18" s="4"/>
      <c r="C18" s="4"/>
      <c r="D18" s="4"/>
      <c r="E18" s="4"/>
      <c r="F18" s="4"/>
      <c r="G18" s="4"/>
      <c r="H18" s="4"/>
      <c r="I18" s="4"/>
      <c r="J18" s="6">
        <v>12458000</v>
      </c>
      <c r="K18" s="4"/>
      <c r="L18" s="4">
        <v>0</v>
      </c>
      <c r="M18" s="4"/>
      <c r="N18" s="4">
        <v>0</v>
      </c>
      <c r="O18" s="4"/>
    </row>
    <row r="19" spans="1:15" ht="45">
      <c r="A19" s="2" t="s">
        <v>1779</v>
      </c>
      <c r="B19" s="4"/>
      <c r="C19" s="4"/>
      <c r="D19" s="4"/>
      <c r="E19" s="4"/>
      <c r="F19" s="4"/>
      <c r="G19" s="4"/>
      <c r="H19" s="4"/>
      <c r="I19" s="4"/>
      <c r="J19" s="4"/>
      <c r="K19" s="4"/>
      <c r="L19" s="4"/>
      <c r="M19" s="4"/>
      <c r="N19" s="4"/>
      <c r="O19" s="4"/>
    </row>
    <row r="20" spans="1:15" ht="30">
      <c r="A20" s="3" t="s">
        <v>1768</v>
      </c>
      <c r="B20" s="4"/>
      <c r="C20" s="4"/>
      <c r="D20" s="4"/>
      <c r="E20" s="4"/>
      <c r="F20" s="4"/>
      <c r="G20" s="4"/>
      <c r="H20" s="4"/>
      <c r="I20" s="4"/>
      <c r="J20" s="4"/>
      <c r="K20" s="4"/>
      <c r="L20" s="4"/>
      <c r="M20" s="4"/>
      <c r="N20" s="4"/>
      <c r="O20" s="4"/>
    </row>
    <row r="21" spans="1:15">
      <c r="A21" s="2" t="s">
        <v>973</v>
      </c>
      <c r="B21" s="4"/>
      <c r="C21" s="4"/>
      <c r="D21" s="4"/>
      <c r="E21" s="4"/>
      <c r="F21" s="4"/>
      <c r="G21" s="4"/>
      <c r="H21" s="4"/>
      <c r="I21" s="4"/>
      <c r="J21" s="6">
        <v>477031000</v>
      </c>
      <c r="K21" s="4"/>
      <c r="L21" s="6">
        <v>507222000</v>
      </c>
      <c r="M21" s="4"/>
      <c r="N21" s="6">
        <v>539729000</v>
      </c>
      <c r="O21" s="4"/>
    </row>
    <row r="22" spans="1:15" ht="45">
      <c r="A22" s="2" t="s">
        <v>1780</v>
      </c>
      <c r="B22" s="4"/>
      <c r="C22" s="4"/>
      <c r="D22" s="4"/>
      <c r="E22" s="4"/>
      <c r="F22" s="4"/>
      <c r="G22" s="4"/>
      <c r="H22" s="4"/>
      <c r="I22" s="4"/>
      <c r="J22" s="4"/>
      <c r="K22" s="4"/>
      <c r="L22" s="4"/>
      <c r="M22" s="4"/>
      <c r="N22" s="4"/>
      <c r="O22" s="4"/>
    </row>
    <row r="23" spans="1:15" ht="30">
      <c r="A23" s="3" t="s">
        <v>1768</v>
      </c>
      <c r="B23" s="4"/>
      <c r="C23" s="4"/>
      <c r="D23" s="4"/>
      <c r="E23" s="4"/>
      <c r="F23" s="4"/>
      <c r="G23" s="4"/>
      <c r="H23" s="4"/>
      <c r="I23" s="4"/>
      <c r="J23" s="4"/>
      <c r="K23" s="4"/>
      <c r="L23" s="4"/>
      <c r="M23" s="4"/>
      <c r="N23" s="4"/>
      <c r="O23" s="4"/>
    </row>
    <row r="24" spans="1:15">
      <c r="A24" s="2" t="s">
        <v>973</v>
      </c>
      <c r="B24" s="4"/>
      <c r="C24" s="4"/>
      <c r="D24" s="4"/>
      <c r="E24" s="4"/>
      <c r="F24" s="4"/>
      <c r="G24" s="4"/>
      <c r="H24" s="4"/>
      <c r="I24" s="4"/>
      <c r="J24" s="6">
        <v>28278000</v>
      </c>
      <c r="K24" s="4"/>
      <c r="L24" s="6">
        <v>27162000</v>
      </c>
      <c r="M24" s="4"/>
      <c r="N24" s="6">
        <v>17042000</v>
      </c>
      <c r="O24" s="4"/>
    </row>
    <row r="25" spans="1:15" ht="45">
      <c r="A25" s="2" t="s">
        <v>1781</v>
      </c>
      <c r="B25" s="4"/>
      <c r="C25" s="4"/>
      <c r="D25" s="4"/>
      <c r="E25" s="4"/>
      <c r="F25" s="4"/>
      <c r="G25" s="4"/>
      <c r="H25" s="4"/>
      <c r="I25" s="4"/>
      <c r="J25" s="4"/>
      <c r="K25" s="4"/>
      <c r="L25" s="4"/>
      <c r="M25" s="4"/>
      <c r="N25" s="4"/>
      <c r="O25" s="4"/>
    </row>
    <row r="26" spans="1:15" ht="30">
      <c r="A26" s="3" t="s">
        <v>1768</v>
      </c>
      <c r="B26" s="4"/>
      <c r="C26" s="4"/>
      <c r="D26" s="4"/>
      <c r="E26" s="4"/>
      <c r="F26" s="4"/>
      <c r="G26" s="4"/>
      <c r="H26" s="4"/>
      <c r="I26" s="4"/>
      <c r="J26" s="4"/>
      <c r="K26" s="4"/>
      <c r="L26" s="4"/>
      <c r="M26" s="4"/>
      <c r="N26" s="4"/>
      <c r="O26" s="4"/>
    </row>
    <row r="27" spans="1:15">
      <c r="A27" s="2" t="s">
        <v>973</v>
      </c>
      <c r="B27" s="4"/>
      <c r="C27" s="4"/>
      <c r="D27" s="4"/>
      <c r="E27" s="4"/>
      <c r="F27" s="4"/>
      <c r="G27" s="4"/>
      <c r="H27" s="4"/>
      <c r="I27" s="4"/>
      <c r="J27" s="6">
        <v>35913000</v>
      </c>
      <c r="K27" s="4"/>
      <c r="L27" s="6">
        <v>33242000</v>
      </c>
      <c r="M27" s="4"/>
      <c r="N27" s="4">
        <v>0</v>
      </c>
      <c r="O27" s="4"/>
    </row>
    <row r="28" spans="1:15" ht="30">
      <c r="A28" s="2" t="s">
        <v>1782</v>
      </c>
      <c r="B28" s="4"/>
      <c r="C28" s="4"/>
      <c r="D28" s="4"/>
      <c r="E28" s="4"/>
      <c r="F28" s="4"/>
      <c r="G28" s="4"/>
      <c r="H28" s="4"/>
      <c r="I28" s="4"/>
      <c r="J28" s="4"/>
      <c r="K28" s="4"/>
      <c r="L28" s="4"/>
      <c r="M28" s="4"/>
      <c r="N28" s="4"/>
      <c r="O28" s="4"/>
    </row>
    <row r="29" spans="1:15" ht="30">
      <c r="A29" s="3" t="s">
        <v>1768</v>
      </c>
      <c r="B29" s="4"/>
      <c r="C29" s="4"/>
      <c r="D29" s="4"/>
      <c r="E29" s="4"/>
      <c r="F29" s="4"/>
      <c r="G29" s="4"/>
      <c r="H29" s="4"/>
      <c r="I29" s="4"/>
      <c r="J29" s="4"/>
      <c r="K29" s="4"/>
      <c r="L29" s="4"/>
      <c r="M29" s="4"/>
      <c r="N29" s="4"/>
      <c r="O29" s="4"/>
    </row>
    <row r="30" spans="1:15">
      <c r="A30" s="2" t="s">
        <v>973</v>
      </c>
      <c r="B30" s="4"/>
      <c r="C30" s="4"/>
      <c r="D30" s="4"/>
      <c r="E30" s="4"/>
      <c r="F30" s="4"/>
      <c r="G30" s="4"/>
      <c r="H30" s="4"/>
      <c r="I30" s="4"/>
      <c r="J30" s="6">
        <v>1830000</v>
      </c>
      <c r="K30" s="4"/>
      <c r="L30" s="6">
        <v>1807000</v>
      </c>
      <c r="M30" s="4"/>
      <c r="N30" s="6">
        <v>1545000</v>
      </c>
      <c r="O30" s="4"/>
    </row>
    <row r="31" spans="1:15" ht="45">
      <c r="A31" s="2" t="s">
        <v>1783</v>
      </c>
      <c r="B31" s="4"/>
      <c r="C31" s="4"/>
      <c r="D31" s="4"/>
      <c r="E31" s="4"/>
      <c r="F31" s="4"/>
      <c r="G31" s="4"/>
      <c r="H31" s="4"/>
      <c r="I31" s="4"/>
      <c r="J31" s="4"/>
      <c r="K31" s="4"/>
      <c r="L31" s="4"/>
      <c r="M31" s="4"/>
      <c r="N31" s="4"/>
      <c r="O31" s="4"/>
    </row>
    <row r="32" spans="1:15" ht="30">
      <c r="A32" s="3" t="s">
        <v>1768</v>
      </c>
      <c r="B32" s="4"/>
      <c r="C32" s="4"/>
      <c r="D32" s="4"/>
      <c r="E32" s="4"/>
      <c r="F32" s="4"/>
      <c r="G32" s="4"/>
      <c r="H32" s="4"/>
      <c r="I32" s="4"/>
      <c r="J32" s="4"/>
      <c r="K32" s="4"/>
      <c r="L32" s="4"/>
      <c r="M32" s="4"/>
      <c r="N32" s="4"/>
      <c r="O32" s="4"/>
    </row>
    <row r="33" spans="1:15">
      <c r="A33" s="2" t="s">
        <v>973</v>
      </c>
      <c r="B33" s="4"/>
      <c r="C33" s="4"/>
      <c r="D33" s="4"/>
      <c r="E33" s="4"/>
      <c r="F33" s="4"/>
      <c r="G33" s="4"/>
      <c r="H33" s="4"/>
      <c r="I33" s="4"/>
      <c r="J33" s="6">
        <v>160717000</v>
      </c>
      <c r="K33" s="4"/>
      <c r="L33" s="4">
        <v>0</v>
      </c>
      <c r="M33" s="4"/>
      <c r="N33" s="4">
        <v>0</v>
      </c>
      <c r="O33" s="4"/>
    </row>
    <row r="34" spans="1:15" ht="45">
      <c r="A34" s="2" t="s">
        <v>1784</v>
      </c>
      <c r="B34" s="4"/>
      <c r="C34" s="4"/>
      <c r="D34" s="4"/>
      <c r="E34" s="4"/>
      <c r="F34" s="4"/>
      <c r="G34" s="4"/>
      <c r="H34" s="4"/>
      <c r="I34" s="4"/>
      <c r="J34" s="4"/>
      <c r="K34" s="4"/>
      <c r="L34" s="4"/>
      <c r="M34" s="4"/>
      <c r="N34" s="4"/>
      <c r="O34" s="4"/>
    </row>
    <row r="35" spans="1:15" ht="30">
      <c r="A35" s="3" t="s">
        <v>1768</v>
      </c>
      <c r="B35" s="4"/>
      <c r="C35" s="4"/>
      <c r="D35" s="4"/>
      <c r="E35" s="4"/>
      <c r="F35" s="4"/>
      <c r="G35" s="4"/>
      <c r="H35" s="4"/>
      <c r="I35" s="4"/>
      <c r="J35" s="4"/>
      <c r="K35" s="4"/>
      <c r="L35" s="4"/>
      <c r="M35" s="4"/>
      <c r="N35" s="4"/>
      <c r="O35" s="4"/>
    </row>
    <row r="36" spans="1:15">
      <c r="A36" s="2" t="s">
        <v>973</v>
      </c>
      <c r="B36" s="4"/>
      <c r="C36" s="4"/>
      <c r="D36" s="4"/>
      <c r="E36" s="4"/>
      <c r="F36" s="4"/>
      <c r="G36" s="4"/>
      <c r="H36" s="4"/>
      <c r="I36" s="4"/>
      <c r="J36" s="6">
        <v>55616000</v>
      </c>
      <c r="K36" s="4"/>
      <c r="L36" s="4">
        <v>0</v>
      </c>
      <c r="M36" s="4"/>
      <c r="N36" s="4">
        <v>0</v>
      </c>
      <c r="O36" s="4"/>
    </row>
    <row r="37" spans="1:15" ht="45">
      <c r="A37" s="2" t="s">
        <v>1785</v>
      </c>
      <c r="B37" s="4"/>
      <c r="C37" s="4"/>
      <c r="D37" s="4"/>
      <c r="E37" s="4"/>
      <c r="F37" s="4"/>
      <c r="G37" s="4"/>
      <c r="H37" s="4"/>
      <c r="I37" s="4"/>
      <c r="J37" s="4"/>
      <c r="K37" s="4"/>
      <c r="L37" s="4"/>
      <c r="M37" s="4"/>
      <c r="N37" s="4"/>
      <c r="O37" s="4"/>
    </row>
    <row r="38" spans="1:15" ht="30">
      <c r="A38" s="3" t="s">
        <v>1768</v>
      </c>
      <c r="B38" s="4"/>
      <c r="C38" s="4"/>
      <c r="D38" s="4"/>
      <c r="E38" s="4"/>
      <c r="F38" s="4"/>
      <c r="G38" s="4"/>
      <c r="H38" s="4"/>
      <c r="I38" s="4"/>
      <c r="J38" s="4"/>
      <c r="K38" s="4"/>
      <c r="L38" s="4"/>
      <c r="M38" s="4"/>
      <c r="N38" s="4"/>
      <c r="O38" s="4"/>
    </row>
    <row r="39" spans="1:15" ht="17.25">
      <c r="A39" s="2" t="s">
        <v>973</v>
      </c>
      <c r="B39" s="4"/>
      <c r="C39" s="4"/>
      <c r="D39" s="4"/>
      <c r="E39" s="4"/>
      <c r="F39" s="4"/>
      <c r="G39" s="4"/>
      <c r="H39" s="4"/>
      <c r="I39" s="4"/>
      <c r="J39" s="7">
        <v>13429000</v>
      </c>
      <c r="K39" s="291" t="s">
        <v>1304</v>
      </c>
      <c r="L39" s="7">
        <v>0</v>
      </c>
      <c r="M39" s="4"/>
      <c r="N39" s="7">
        <v>0</v>
      </c>
      <c r="O39" s="4"/>
    </row>
    <row r="40" spans="1:15">
      <c r="A40" s="91"/>
      <c r="B40" s="91"/>
      <c r="C40" s="91"/>
      <c r="D40" s="91"/>
      <c r="E40" s="91"/>
      <c r="F40" s="91"/>
      <c r="G40" s="91"/>
      <c r="H40" s="91"/>
      <c r="I40" s="91"/>
      <c r="J40" s="91"/>
      <c r="K40" s="91"/>
      <c r="L40" s="91"/>
      <c r="M40" s="91"/>
      <c r="N40" s="91"/>
      <c r="O40" s="91"/>
    </row>
    <row r="41" spans="1:15" ht="15" customHeight="1">
      <c r="A41" s="2" t="s">
        <v>1291</v>
      </c>
      <c r="B41" s="92" t="s">
        <v>1588</v>
      </c>
      <c r="C41" s="92"/>
      <c r="D41" s="92"/>
      <c r="E41" s="92"/>
      <c r="F41" s="92"/>
      <c r="G41" s="92"/>
      <c r="H41" s="92"/>
      <c r="I41" s="92"/>
      <c r="J41" s="92"/>
      <c r="K41" s="92"/>
      <c r="L41" s="92"/>
      <c r="M41" s="92"/>
      <c r="N41" s="92"/>
      <c r="O41" s="92"/>
    </row>
    <row r="42" spans="1:15" ht="15" customHeight="1">
      <c r="A42" s="2" t="s">
        <v>1304</v>
      </c>
      <c r="B42" s="92" t="s">
        <v>1786</v>
      </c>
      <c r="C42" s="92"/>
      <c r="D42" s="92"/>
      <c r="E42" s="92"/>
      <c r="F42" s="92"/>
      <c r="G42" s="92"/>
      <c r="H42" s="92"/>
      <c r="I42" s="92"/>
      <c r="J42" s="92"/>
      <c r="K42" s="92"/>
      <c r="L42" s="92"/>
      <c r="M42" s="92"/>
      <c r="N42" s="92"/>
      <c r="O42" s="92"/>
    </row>
  </sheetData>
  <mergeCells count="9">
    <mergeCell ref="A40:O40"/>
    <mergeCell ref="B41:O41"/>
    <mergeCell ref="B42:O42"/>
    <mergeCell ref="A1:A2"/>
    <mergeCell ref="B1:I1"/>
    <mergeCell ref="J1:O1"/>
    <mergeCell ref="J2:K2"/>
    <mergeCell ref="L2:M2"/>
    <mergeCell ref="N2:O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8" t="s">
        <v>1</v>
      </c>
      <c r="C1" s="8"/>
      <c r="D1" s="8"/>
    </row>
    <row r="2" spans="1:4">
      <c r="A2" s="1" t="s">
        <v>1253</v>
      </c>
      <c r="B2" s="1" t="s">
        <v>2</v>
      </c>
      <c r="C2" s="1" t="s">
        <v>28</v>
      </c>
      <c r="D2" s="1" t="s">
        <v>82</v>
      </c>
    </row>
    <row r="3" spans="1:4" ht="30">
      <c r="A3" s="3" t="s">
        <v>1788</v>
      </c>
      <c r="B3" s="4"/>
      <c r="C3" s="4"/>
      <c r="D3" s="4"/>
    </row>
    <row r="4" spans="1:4" ht="30">
      <c r="A4" s="2" t="s">
        <v>1789</v>
      </c>
      <c r="B4" s="7">
        <v>6</v>
      </c>
      <c r="C4" s="9">
        <v>5.0999999999999996</v>
      </c>
      <c r="D4" s="9">
        <v>4.5999999999999996</v>
      </c>
    </row>
    <row r="5" spans="1:4" ht="30">
      <c r="A5" s="2" t="s">
        <v>1790</v>
      </c>
      <c r="B5" s="4">
        <v>0.3</v>
      </c>
      <c r="C5" s="4">
        <v>0.4</v>
      </c>
      <c r="D5" s="4">
        <v>0.4</v>
      </c>
    </row>
    <row r="6" spans="1:4" ht="30">
      <c r="A6" s="2" t="s">
        <v>1791</v>
      </c>
      <c r="B6" s="7">
        <v>14</v>
      </c>
      <c r="C6" s="9">
        <v>13.1</v>
      </c>
      <c r="D6" s="4"/>
    </row>
    <row r="7" spans="1:4">
      <c r="A7" s="2" t="s">
        <v>1601</v>
      </c>
      <c r="B7" s="4"/>
      <c r="C7" s="4"/>
      <c r="D7" s="4"/>
    </row>
    <row r="8" spans="1:4" ht="30">
      <c r="A8" s="3" t="s">
        <v>1788</v>
      </c>
      <c r="B8" s="4"/>
      <c r="C8" s="4"/>
      <c r="D8" s="4"/>
    </row>
    <row r="9" spans="1:4" ht="30">
      <c r="A9" s="2" t="s">
        <v>1792</v>
      </c>
      <c r="B9" s="290">
        <v>0.05</v>
      </c>
      <c r="C9" s="4"/>
      <c r="D9" s="4"/>
    </row>
    <row r="10" spans="1:4">
      <c r="A10" s="2" t="s">
        <v>1571</v>
      </c>
      <c r="B10" s="4"/>
      <c r="C10" s="4"/>
      <c r="D10" s="4"/>
    </row>
    <row r="11" spans="1:4" ht="30">
      <c r="A11" s="3" t="s">
        <v>1788</v>
      </c>
      <c r="B11" s="4"/>
      <c r="C11" s="4"/>
      <c r="D11" s="4"/>
    </row>
    <row r="12" spans="1:4" ht="30">
      <c r="A12" s="2" t="s">
        <v>1792</v>
      </c>
      <c r="B12" s="290">
        <v>0.1</v>
      </c>
      <c r="C12" s="4"/>
      <c r="D12"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7109375" bestFit="1" customWidth="1"/>
    <col min="4" max="4" width="12.5703125" bestFit="1" customWidth="1"/>
  </cols>
  <sheetData>
    <row r="1" spans="1:4" ht="15" customHeight="1">
      <c r="A1" s="8" t="s">
        <v>1793</v>
      </c>
      <c r="B1" s="8" t="s">
        <v>1</v>
      </c>
      <c r="C1" s="8"/>
      <c r="D1" s="8"/>
    </row>
    <row r="2" spans="1:4">
      <c r="A2" s="8"/>
      <c r="B2" s="1" t="s">
        <v>2</v>
      </c>
      <c r="C2" s="1" t="s">
        <v>28</v>
      </c>
      <c r="D2" s="1" t="s">
        <v>82</v>
      </c>
    </row>
    <row r="3" spans="1:4" ht="30">
      <c r="A3" s="3" t="s">
        <v>1794</v>
      </c>
      <c r="B3" s="4"/>
      <c r="C3" s="4"/>
      <c r="D3" s="4"/>
    </row>
    <row r="4" spans="1:4">
      <c r="A4" s="2" t="s">
        <v>999</v>
      </c>
      <c r="B4" s="7">
        <v>246000000</v>
      </c>
      <c r="C4" s="7">
        <v>256000000</v>
      </c>
      <c r="D4" s="7">
        <v>312000000</v>
      </c>
    </row>
    <row r="5" spans="1:4">
      <c r="A5" s="2" t="s">
        <v>1000</v>
      </c>
      <c r="B5" s="6">
        <v>1681000000</v>
      </c>
      <c r="C5" s="6">
        <v>1642000000</v>
      </c>
      <c r="D5" s="4"/>
    </row>
    <row r="6" spans="1:4">
      <c r="A6" s="2" t="s">
        <v>1000</v>
      </c>
      <c r="B6" s="6">
        <v>1900000000</v>
      </c>
      <c r="C6" s="4"/>
      <c r="D6" s="4"/>
    </row>
    <row r="7" spans="1:4" ht="30">
      <c r="A7" s="2" t="s">
        <v>1795</v>
      </c>
      <c r="B7" s="7">
        <v>230000000</v>
      </c>
      <c r="C7" s="4"/>
      <c r="D7" s="4"/>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4.28515625" customWidth="1"/>
    <col min="3" max="3" width="3.85546875" customWidth="1"/>
    <col min="4" max="4" width="14.28515625" customWidth="1"/>
    <col min="5" max="5" width="3.85546875" customWidth="1"/>
    <col min="6" max="6" width="13.85546875" customWidth="1"/>
    <col min="7" max="7" width="3.85546875" customWidth="1"/>
    <col min="8" max="8" width="14.42578125" customWidth="1"/>
    <col min="9" max="9" width="4" customWidth="1"/>
    <col min="10" max="10" width="14.28515625" customWidth="1"/>
    <col min="11" max="11" width="3.85546875" customWidth="1"/>
    <col min="12" max="12" width="14.28515625" customWidth="1"/>
    <col min="13" max="13" width="3.85546875" customWidth="1"/>
    <col min="14" max="14" width="13.85546875" customWidth="1"/>
    <col min="15" max="15" width="3.85546875" customWidth="1"/>
    <col min="16" max="16" width="14.42578125" customWidth="1"/>
    <col min="17" max="17" width="4" customWidth="1"/>
    <col min="18" max="20" width="18.5703125" customWidth="1"/>
  </cols>
  <sheetData>
    <row r="1" spans="1:20" ht="15" customHeight="1">
      <c r="A1" s="1" t="s">
        <v>1796</v>
      </c>
      <c r="B1" s="8" t="s">
        <v>79</v>
      </c>
      <c r="C1" s="8"/>
      <c r="D1" s="8"/>
      <c r="E1" s="8"/>
      <c r="F1" s="8"/>
      <c r="G1" s="8"/>
      <c r="H1" s="8"/>
      <c r="I1" s="8"/>
      <c r="J1" s="8"/>
      <c r="K1" s="8"/>
      <c r="L1" s="8"/>
      <c r="M1" s="8"/>
      <c r="N1" s="8"/>
      <c r="O1" s="8"/>
      <c r="P1" s="8"/>
      <c r="Q1" s="8"/>
      <c r="R1" s="8" t="s">
        <v>1</v>
      </c>
      <c r="S1" s="8"/>
      <c r="T1" s="8"/>
    </row>
    <row r="2" spans="1:20" ht="30">
      <c r="A2" s="1" t="s">
        <v>101</v>
      </c>
      <c r="B2" s="8" t="s">
        <v>2</v>
      </c>
      <c r="C2" s="8"/>
      <c r="D2" s="8" t="s">
        <v>1311</v>
      </c>
      <c r="E2" s="8"/>
      <c r="F2" s="8" t="s">
        <v>4</v>
      </c>
      <c r="G2" s="8"/>
      <c r="H2" s="8" t="s">
        <v>80</v>
      </c>
      <c r="I2" s="8"/>
      <c r="J2" s="8" t="s">
        <v>28</v>
      </c>
      <c r="K2" s="8"/>
      <c r="L2" s="8" t="s">
        <v>1312</v>
      </c>
      <c r="M2" s="8"/>
      <c r="N2" s="8" t="s">
        <v>1313</v>
      </c>
      <c r="O2" s="8"/>
      <c r="P2" s="8" t="s">
        <v>81</v>
      </c>
      <c r="Q2" s="8"/>
      <c r="R2" s="1" t="s">
        <v>2</v>
      </c>
      <c r="S2" s="1" t="s">
        <v>28</v>
      </c>
      <c r="T2" s="1" t="s">
        <v>82</v>
      </c>
    </row>
    <row r="3" spans="1:20" ht="30">
      <c r="A3" s="3" t="s">
        <v>1246</v>
      </c>
      <c r="B3" s="4"/>
      <c r="C3" s="4"/>
      <c r="D3" s="4"/>
      <c r="E3" s="4"/>
      <c r="F3" s="4"/>
      <c r="G3" s="4"/>
      <c r="H3" s="4"/>
      <c r="I3" s="4"/>
      <c r="J3" s="4"/>
      <c r="K3" s="4"/>
      <c r="L3" s="4"/>
      <c r="M3" s="4"/>
      <c r="N3" s="4"/>
      <c r="O3" s="4"/>
      <c r="P3" s="4"/>
      <c r="Q3" s="4"/>
      <c r="R3" s="4"/>
      <c r="S3" s="4"/>
      <c r="T3" s="4"/>
    </row>
    <row r="4" spans="1:20">
      <c r="A4" s="2" t="s">
        <v>103</v>
      </c>
      <c r="B4" s="7">
        <v>174670</v>
      </c>
      <c r="C4" s="4"/>
      <c r="D4" s="7">
        <v>177028</v>
      </c>
      <c r="E4" s="4"/>
      <c r="F4" s="7">
        <v>176303</v>
      </c>
      <c r="G4" s="4"/>
      <c r="H4" s="7">
        <v>171730</v>
      </c>
      <c r="I4" s="4"/>
      <c r="J4" s="7">
        <v>129392</v>
      </c>
      <c r="K4" s="4"/>
      <c r="L4" s="7">
        <v>133598</v>
      </c>
      <c r="M4" s="4"/>
      <c r="N4" s="7">
        <v>130352</v>
      </c>
      <c r="O4" s="4"/>
      <c r="P4" s="7">
        <v>134578</v>
      </c>
      <c r="Q4" s="4"/>
      <c r="R4" s="7">
        <v>699731</v>
      </c>
      <c r="S4" s="7">
        <v>527919</v>
      </c>
      <c r="T4" s="7">
        <v>550664</v>
      </c>
    </row>
    <row r="5" spans="1:20" ht="30">
      <c r="A5" s="3" t="s">
        <v>1010</v>
      </c>
      <c r="B5" s="4"/>
      <c r="C5" s="4"/>
      <c r="D5" s="4"/>
      <c r="E5" s="4"/>
      <c r="F5" s="4"/>
      <c r="G5" s="4"/>
      <c r="H5" s="4"/>
      <c r="I5" s="4"/>
      <c r="J5" s="4"/>
      <c r="K5" s="4"/>
      <c r="L5" s="4"/>
      <c r="M5" s="4"/>
      <c r="N5" s="4"/>
      <c r="O5" s="4"/>
      <c r="P5" s="4"/>
      <c r="Q5" s="4"/>
      <c r="R5" s="4"/>
      <c r="S5" s="4"/>
      <c r="T5" s="4"/>
    </row>
    <row r="6" spans="1:20">
      <c r="A6" s="2" t="s">
        <v>755</v>
      </c>
      <c r="B6" s="6">
        <v>124271</v>
      </c>
      <c r="C6" s="4"/>
      <c r="D6" s="6">
        <v>142124</v>
      </c>
      <c r="E6" s="4"/>
      <c r="F6" s="6">
        <v>141126</v>
      </c>
      <c r="G6" s="4"/>
      <c r="H6" s="6">
        <v>137647</v>
      </c>
      <c r="I6" s="4"/>
      <c r="J6" s="6">
        <v>116689</v>
      </c>
      <c r="K6" s="4"/>
      <c r="L6" s="6">
        <v>110987</v>
      </c>
      <c r="M6" s="4"/>
      <c r="N6" s="6">
        <v>109109</v>
      </c>
      <c r="O6" s="4"/>
      <c r="P6" s="6">
        <v>110726</v>
      </c>
      <c r="Q6" s="4"/>
      <c r="R6" s="6">
        <v>545168</v>
      </c>
      <c r="S6" s="6">
        <v>447510</v>
      </c>
      <c r="T6" s="6">
        <v>451951</v>
      </c>
    </row>
    <row r="7" spans="1:20" ht="30">
      <c r="A7" s="2" t="s">
        <v>756</v>
      </c>
      <c r="B7" s="6">
        <v>48830</v>
      </c>
      <c r="C7" s="4"/>
      <c r="D7" s="6">
        <v>42902</v>
      </c>
      <c r="E7" s="4"/>
      <c r="F7" s="6">
        <v>42213</v>
      </c>
      <c r="G7" s="4"/>
      <c r="H7" s="6">
        <v>48139</v>
      </c>
      <c r="I7" s="4"/>
      <c r="J7" s="6">
        <v>81799</v>
      </c>
      <c r="K7" s="4"/>
      <c r="L7" s="6">
        <v>49350</v>
      </c>
      <c r="M7" s="4"/>
      <c r="N7" s="6">
        <v>38500</v>
      </c>
      <c r="O7" s="4"/>
      <c r="P7" s="6">
        <v>53100</v>
      </c>
      <c r="Q7" s="4"/>
      <c r="R7" s="6">
        <v>182084</v>
      </c>
      <c r="S7" s="6">
        <v>222749</v>
      </c>
      <c r="T7" s="6">
        <v>272038</v>
      </c>
    </row>
    <row r="8" spans="1:20">
      <c r="A8" s="2" t="s">
        <v>92</v>
      </c>
      <c r="B8" s="7">
        <v>65114</v>
      </c>
      <c r="C8" s="4"/>
      <c r="D8" s="7">
        <v>34778</v>
      </c>
      <c r="E8" s="4"/>
      <c r="F8" s="7">
        <v>49942</v>
      </c>
      <c r="G8" s="4"/>
      <c r="H8" s="7">
        <v>46731</v>
      </c>
      <c r="I8" s="4"/>
      <c r="J8" s="7">
        <v>70864</v>
      </c>
      <c r="K8" s="4"/>
      <c r="L8" s="7">
        <v>63357</v>
      </c>
      <c r="M8" s="4"/>
      <c r="N8" s="7">
        <v>50451</v>
      </c>
      <c r="O8" s="4"/>
      <c r="P8" s="7">
        <v>112850</v>
      </c>
      <c r="Q8" s="4"/>
      <c r="R8" s="7">
        <v>196565</v>
      </c>
      <c r="S8" s="7">
        <v>297523</v>
      </c>
      <c r="T8" s="7">
        <v>275470</v>
      </c>
    </row>
    <row r="9" spans="1:20" ht="30">
      <c r="A9" s="2" t="s">
        <v>1797</v>
      </c>
      <c r="B9" s="9">
        <v>1.1299999999999999</v>
      </c>
      <c r="C9" s="291" t="s">
        <v>1291</v>
      </c>
      <c r="D9" s="9">
        <v>0.59</v>
      </c>
      <c r="E9" s="291" t="s">
        <v>1291</v>
      </c>
      <c r="F9" s="9">
        <v>0.84</v>
      </c>
      <c r="G9" s="291" t="s">
        <v>1291</v>
      </c>
      <c r="H9" s="9">
        <v>0.76</v>
      </c>
      <c r="I9" s="291" t="s">
        <v>1291</v>
      </c>
      <c r="J9" s="9">
        <v>1.1499999999999999</v>
      </c>
      <c r="K9" s="291" t="s">
        <v>1291</v>
      </c>
      <c r="L9" s="9">
        <v>1.02</v>
      </c>
      <c r="M9" s="291" t="s">
        <v>1291</v>
      </c>
      <c r="N9" s="9">
        <v>0.82</v>
      </c>
      <c r="O9" s="291" t="s">
        <v>1291</v>
      </c>
      <c r="P9" s="9">
        <v>1.83</v>
      </c>
      <c r="Q9" s="291" t="s">
        <v>1291</v>
      </c>
      <c r="R9" s="9">
        <v>3.32</v>
      </c>
      <c r="S9" s="9">
        <v>4.82</v>
      </c>
      <c r="T9" s="9">
        <v>4.49</v>
      </c>
    </row>
    <row r="10" spans="1:20" ht="30">
      <c r="A10" s="2" t="s">
        <v>1798</v>
      </c>
      <c r="B10" s="9">
        <v>1.1200000000000001</v>
      </c>
      <c r="C10" s="291" t="s">
        <v>1291</v>
      </c>
      <c r="D10" s="9">
        <v>0.59</v>
      </c>
      <c r="E10" s="291" t="s">
        <v>1291</v>
      </c>
      <c r="F10" s="9">
        <v>0.84</v>
      </c>
      <c r="G10" s="291" t="s">
        <v>1291</v>
      </c>
      <c r="H10" s="9">
        <v>0.76</v>
      </c>
      <c r="I10" s="291" t="s">
        <v>1291</v>
      </c>
      <c r="J10" s="9">
        <v>1.1399999999999999</v>
      </c>
      <c r="K10" s="291" t="s">
        <v>1291</v>
      </c>
      <c r="L10" s="9">
        <v>1.02</v>
      </c>
      <c r="M10" s="291" t="s">
        <v>1291</v>
      </c>
      <c r="N10" s="9">
        <v>0.81</v>
      </c>
      <c r="O10" s="291" t="s">
        <v>1291</v>
      </c>
      <c r="P10" s="9">
        <v>1.82</v>
      </c>
      <c r="Q10" s="291" t="s">
        <v>1291</v>
      </c>
      <c r="R10" s="9">
        <v>3.3</v>
      </c>
      <c r="S10" s="9">
        <v>4.8</v>
      </c>
      <c r="T10" s="9">
        <v>4.46</v>
      </c>
    </row>
    <row r="11" spans="1:20">
      <c r="A11" s="91"/>
      <c r="B11" s="91"/>
      <c r="C11" s="91"/>
      <c r="D11" s="91"/>
      <c r="E11" s="91"/>
      <c r="F11" s="91"/>
      <c r="G11" s="91"/>
      <c r="H11" s="91"/>
      <c r="I11" s="91"/>
      <c r="J11" s="91"/>
      <c r="K11" s="91"/>
      <c r="L11" s="91"/>
      <c r="M11" s="91"/>
      <c r="N11" s="91"/>
      <c r="O11" s="91"/>
      <c r="P11" s="91"/>
      <c r="Q11" s="91"/>
      <c r="R11" s="91"/>
      <c r="S11" s="91"/>
      <c r="T11" s="91"/>
    </row>
    <row r="12" spans="1:20" ht="15" customHeight="1">
      <c r="A12" s="2" t="s">
        <v>1291</v>
      </c>
      <c r="B12" s="92" t="s">
        <v>1022</v>
      </c>
      <c r="C12" s="92"/>
      <c r="D12" s="92"/>
      <c r="E12" s="92"/>
      <c r="F12" s="92"/>
      <c r="G12" s="92"/>
      <c r="H12" s="92"/>
      <c r="I12" s="92"/>
      <c r="J12" s="92"/>
      <c r="K12" s="92"/>
      <c r="L12" s="92"/>
      <c r="M12" s="92"/>
      <c r="N12" s="92"/>
      <c r="O12" s="92"/>
      <c r="P12" s="92"/>
      <c r="Q12" s="92"/>
      <c r="R12" s="92"/>
      <c r="S12" s="92"/>
      <c r="T12" s="92"/>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799</v>
      </c>
      <c r="B1" s="1" t="s">
        <v>1800</v>
      </c>
    </row>
    <row r="2" spans="1:2">
      <c r="A2" s="1" t="s">
        <v>1253</v>
      </c>
      <c r="B2" s="1" t="s">
        <v>1801</v>
      </c>
    </row>
    <row r="3" spans="1:2" ht="30">
      <c r="A3" s="2" t="s">
        <v>1802</v>
      </c>
      <c r="B3" s="4"/>
    </row>
    <row r="4" spans="1:2">
      <c r="A4" s="3" t="s">
        <v>1803</v>
      </c>
      <c r="B4" s="4"/>
    </row>
    <row r="5" spans="1:2">
      <c r="A5" s="2" t="s">
        <v>1804</v>
      </c>
      <c r="B5" s="7">
        <v>1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6"/>
  <sheetViews>
    <sheetView showGridLines="0" workbookViewId="0"/>
  </sheetViews>
  <sheetFormatPr defaultRowHeight="15"/>
  <cols>
    <col min="1" max="1" width="36.5703125" bestFit="1" customWidth="1"/>
    <col min="2" max="2" width="12.28515625" bestFit="1" customWidth="1"/>
  </cols>
  <sheetData>
    <row r="1" spans="1:2" ht="45">
      <c r="A1" s="1" t="s">
        <v>1805</v>
      </c>
      <c r="B1" s="8" t="s">
        <v>2</v>
      </c>
    </row>
    <row r="2" spans="1:2" ht="30">
      <c r="A2" s="1" t="s">
        <v>27</v>
      </c>
      <c r="B2" s="8"/>
    </row>
    <row r="3" spans="1:2" ht="45">
      <c r="A3" s="3" t="s">
        <v>1806</v>
      </c>
      <c r="B3" s="4"/>
    </row>
    <row r="4" spans="1:2">
      <c r="A4" s="2" t="s">
        <v>1807</v>
      </c>
      <c r="B4" s="7">
        <v>3888782</v>
      </c>
    </row>
    <row r="5" spans="1:2">
      <c r="A5" s="2" t="s">
        <v>1808</v>
      </c>
      <c r="B5" s="6">
        <v>4012423</v>
      </c>
    </row>
    <row r="6" spans="1:2" ht="30">
      <c r="A6" s="2" t="s">
        <v>1809</v>
      </c>
      <c r="B6" s="6">
        <v>4009707</v>
      </c>
    </row>
    <row r="7" spans="1:2" ht="30">
      <c r="A7" s="2" t="s">
        <v>1810</v>
      </c>
      <c r="B7" s="4"/>
    </row>
    <row r="8" spans="1:2" ht="45">
      <c r="A8" s="3" t="s">
        <v>1806</v>
      </c>
      <c r="B8" s="4"/>
    </row>
    <row r="9" spans="1:2">
      <c r="A9" s="2" t="s">
        <v>1807</v>
      </c>
      <c r="B9" s="6">
        <v>201736</v>
      </c>
    </row>
    <row r="10" spans="1:2">
      <c r="A10" s="2" t="s">
        <v>1808</v>
      </c>
      <c r="B10" s="6">
        <v>206075</v>
      </c>
    </row>
    <row r="11" spans="1:2" ht="30">
      <c r="A11" s="2" t="s">
        <v>1809</v>
      </c>
      <c r="B11" s="6">
        <v>206075</v>
      </c>
    </row>
    <row r="12" spans="1:2" ht="30">
      <c r="A12" s="2" t="s">
        <v>1811</v>
      </c>
      <c r="B12" s="4"/>
    </row>
    <row r="13" spans="1:2" ht="45">
      <c r="A13" s="3" t="s">
        <v>1806</v>
      </c>
      <c r="B13" s="4"/>
    </row>
    <row r="14" spans="1:2">
      <c r="A14" s="2" t="s">
        <v>1807</v>
      </c>
      <c r="B14" s="6">
        <v>1015555</v>
      </c>
    </row>
    <row r="15" spans="1:2">
      <c r="A15" s="2" t="s">
        <v>1808</v>
      </c>
      <c r="B15" s="6">
        <v>1062615</v>
      </c>
    </row>
    <row r="16" spans="1:2" ht="30">
      <c r="A16" s="2" t="s">
        <v>1809</v>
      </c>
      <c r="B16" s="6">
        <v>1062615</v>
      </c>
    </row>
    <row r="17" spans="1:2">
      <c r="A17" s="2" t="s">
        <v>1812</v>
      </c>
      <c r="B17" s="4"/>
    </row>
    <row r="18" spans="1:2" ht="45">
      <c r="A18" s="3" t="s">
        <v>1806</v>
      </c>
      <c r="B18" s="4"/>
    </row>
    <row r="19" spans="1:2">
      <c r="A19" s="2" t="s">
        <v>1807</v>
      </c>
      <c r="B19" s="6">
        <v>2709</v>
      </c>
    </row>
    <row r="20" spans="1:2">
      <c r="A20" s="2" t="s">
        <v>1808</v>
      </c>
      <c r="B20" s="6">
        <v>2871</v>
      </c>
    </row>
    <row r="21" spans="1:2" ht="30">
      <c r="A21" s="2" t="s">
        <v>1809</v>
      </c>
      <c r="B21" s="6">
        <v>2871</v>
      </c>
    </row>
    <row r="22" spans="1:2">
      <c r="A22" s="2" t="s">
        <v>1813</v>
      </c>
      <c r="B22" s="4"/>
    </row>
    <row r="23" spans="1:2" ht="45">
      <c r="A23" s="3" t="s">
        <v>1806</v>
      </c>
      <c r="B23" s="4"/>
    </row>
    <row r="24" spans="1:2">
      <c r="A24" s="2" t="s">
        <v>1807</v>
      </c>
      <c r="B24" s="6">
        <v>80086</v>
      </c>
    </row>
    <row r="25" spans="1:2">
      <c r="A25" s="2" t="s">
        <v>1808</v>
      </c>
      <c r="B25" s="6">
        <v>83668</v>
      </c>
    </row>
    <row r="26" spans="1:2" ht="30">
      <c r="A26" s="2" t="s">
        <v>1809</v>
      </c>
      <c r="B26" s="6">
        <v>83668</v>
      </c>
    </row>
    <row r="27" spans="1:2">
      <c r="A27" s="2" t="s">
        <v>1814</v>
      </c>
      <c r="B27" s="4"/>
    </row>
    <row r="28" spans="1:2" ht="45">
      <c r="A28" s="3" t="s">
        <v>1806</v>
      </c>
      <c r="B28" s="4"/>
    </row>
    <row r="29" spans="1:2">
      <c r="A29" s="2" t="s">
        <v>1807</v>
      </c>
      <c r="B29" s="6">
        <v>1307025</v>
      </c>
    </row>
    <row r="30" spans="1:2">
      <c r="A30" s="2" t="s">
        <v>1808</v>
      </c>
      <c r="B30" s="6">
        <v>1330412</v>
      </c>
    </row>
    <row r="31" spans="1:2" ht="30">
      <c r="A31" s="2" t="s">
        <v>1809</v>
      </c>
      <c r="B31" s="6">
        <v>1330412</v>
      </c>
    </row>
    <row r="32" spans="1:2">
      <c r="A32" s="2" t="s">
        <v>1815</v>
      </c>
      <c r="B32" s="4"/>
    </row>
    <row r="33" spans="1:2" ht="45">
      <c r="A33" s="3" t="s">
        <v>1806</v>
      </c>
      <c r="B33" s="4"/>
    </row>
    <row r="34" spans="1:2">
      <c r="A34" s="2" t="s">
        <v>1807</v>
      </c>
      <c r="B34" s="4">
        <v>150</v>
      </c>
    </row>
    <row r="35" spans="1:2">
      <c r="A35" s="2" t="s">
        <v>1808</v>
      </c>
      <c r="B35" s="4">
        <v>150</v>
      </c>
    </row>
    <row r="36" spans="1:2" ht="30">
      <c r="A36" s="2" t="s">
        <v>1809</v>
      </c>
      <c r="B36" s="4">
        <v>150</v>
      </c>
    </row>
    <row r="37" spans="1:2">
      <c r="A37" s="2" t="s">
        <v>1816</v>
      </c>
      <c r="B37" s="4"/>
    </row>
    <row r="38" spans="1:2" ht="45">
      <c r="A38" s="3" t="s">
        <v>1806</v>
      </c>
      <c r="B38" s="4"/>
    </row>
    <row r="39" spans="1:2">
      <c r="A39" s="2" t="s">
        <v>1807</v>
      </c>
      <c r="B39" s="6">
        <v>448216</v>
      </c>
    </row>
    <row r="40" spans="1:2">
      <c r="A40" s="2" t="s">
        <v>1808</v>
      </c>
      <c r="B40" s="6">
        <v>459236</v>
      </c>
    </row>
    <row r="41" spans="1:2" ht="30">
      <c r="A41" s="2" t="s">
        <v>1809</v>
      </c>
      <c r="B41" s="6">
        <v>459236</v>
      </c>
    </row>
    <row r="42" spans="1:2">
      <c r="A42" s="2" t="s">
        <v>1817</v>
      </c>
      <c r="B42" s="4"/>
    </row>
    <row r="43" spans="1:2" ht="45">
      <c r="A43" s="3" t="s">
        <v>1806</v>
      </c>
      <c r="B43" s="4"/>
    </row>
    <row r="44" spans="1:2">
      <c r="A44" s="2" t="s">
        <v>1807</v>
      </c>
      <c r="B44" s="6">
        <v>3055477</v>
      </c>
    </row>
    <row r="45" spans="1:2">
      <c r="A45" s="2" t="s">
        <v>1808</v>
      </c>
      <c r="B45" s="6">
        <v>3145027</v>
      </c>
    </row>
    <row r="46" spans="1:2" ht="30">
      <c r="A46" s="2" t="s">
        <v>1809</v>
      </c>
      <c r="B46" s="6">
        <v>3145027</v>
      </c>
    </row>
    <row r="47" spans="1:2" ht="30">
      <c r="A47" s="2" t="s">
        <v>1818</v>
      </c>
      <c r="B47" s="4"/>
    </row>
    <row r="48" spans="1:2" ht="45">
      <c r="A48" s="3" t="s">
        <v>1806</v>
      </c>
      <c r="B48" s="4"/>
    </row>
    <row r="49" spans="1:2">
      <c r="A49" s="2" t="s">
        <v>1807</v>
      </c>
      <c r="B49" s="6">
        <v>6559</v>
      </c>
    </row>
    <row r="50" spans="1:2">
      <c r="A50" s="2" t="s">
        <v>1808</v>
      </c>
      <c r="B50" s="6">
        <v>7981</v>
      </c>
    </row>
    <row r="51" spans="1:2" ht="30">
      <c r="A51" s="2" t="s">
        <v>1809</v>
      </c>
      <c r="B51" s="6">
        <v>7981</v>
      </c>
    </row>
    <row r="52" spans="1:2" ht="30">
      <c r="A52" s="2" t="s">
        <v>1819</v>
      </c>
      <c r="B52" s="4"/>
    </row>
    <row r="53" spans="1:2" ht="45">
      <c r="A53" s="3" t="s">
        <v>1806</v>
      </c>
      <c r="B53" s="4"/>
    </row>
    <row r="54" spans="1:2">
      <c r="A54" s="2" t="s">
        <v>1807</v>
      </c>
      <c r="B54" s="6">
        <v>75171</v>
      </c>
    </row>
    <row r="55" spans="1:2">
      <c r="A55" s="2" t="s">
        <v>1808</v>
      </c>
      <c r="B55" s="6">
        <v>79341</v>
      </c>
    </row>
    <row r="56" spans="1:2" ht="30">
      <c r="A56" s="2" t="s">
        <v>1809</v>
      </c>
      <c r="B56" s="6">
        <v>79341</v>
      </c>
    </row>
    <row r="57" spans="1:2" ht="30">
      <c r="A57" s="2" t="s">
        <v>1820</v>
      </c>
      <c r="B57" s="4"/>
    </row>
    <row r="58" spans="1:2" ht="45">
      <c r="A58" s="3" t="s">
        <v>1806</v>
      </c>
      <c r="B58" s="4"/>
    </row>
    <row r="59" spans="1:2">
      <c r="A59" s="2" t="s">
        <v>1807</v>
      </c>
      <c r="B59" s="6">
        <v>201377</v>
      </c>
    </row>
    <row r="60" spans="1:2">
      <c r="A60" s="2" t="s">
        <v>1808</v>
      </c>
      <c r="B60" s="6">
        <v>227160</v>
      </c>
    </row>
    <row r="61" spans="1:2" ht="30">
      <c r="A61" s="2" t="s">
        <v>1809</v>
      </c>
      <c r="B61" s="6">
        <v>227160</v>
      </c>
    </row>
    <row r="62" spans="1:2" ht="30">
      <c r="A62" s="2" t="s">
        <v>1821</v>
      </c>
      <c r="B62" s="4"/>
    </row>
    <row r="63" spans="1:2" ht="45">
      <c r="A63" s="3" t="s">
        <v>1806</v>
      </c>
      <c r="B63" s="4"/>
    </row>
    <row r="64" spans="1:2">
      <c r="A64" s="2" t="s">
        <v>1807</v>
      </c>
      <c r="B64" s="6">
        <v>283107</v>
      </c>
    </row>
    <row r="65" spans="1:2">
      <c r="A65" s="2" t="s">
        <v>1808</v>
      </c>
      <c r="B65" s="6">
        <v>314482</v>
      </c>
    </row>
    <row r="66" spans="1:2" ht="30">
      <c r="A66" s="2" t="s">
        <v>1809</v>
      </c>
      <c r="B66" s="6">
        <v>314482</v>
      </c>
    </row>
    <row r="67" spans="1:2" ht="30">
      <c r="A67" s="2" t="s">
        <v>1822</v>
      </c>
      <c r="B67" s="4"/>
    </row>
    <row r="68" spans="1:2" ht="45">
      <c r="A68" s="3" t="s">
        <v>1806</v>
      </c>
      <c r="B68" s="4"/>
    </row>
    <row r="69" spans="1:2">
      <c r="A69" s="2" t="s">
        <v>1807</v>
      </c>
      <c r="B69" s="6">
        <v>418939</v>
      </c>
    </row>
    <row r="70" spans="1:2">
      <c r="A70" s="2" t="s">
        <v>1808</v>
      </c>
      <c r="B70" s="6">
        <v>421655</v>
      </c>
    </row>
    <row r="71" spans="1:2" ht="30">
      <c r="A71" s="2" t="s">
        <v>1809</v>
      </c>
      <c r="B71" s="6">
        <v>418939</v>
      </c>
    </row>
    <row r="72" spans="1:2">
      <c r="A72" s="2" t="s">
        <v>1504</v>
      </c>
      <c r="B72" s="4"/>
    </row>
    <row r="73" spans="1:2" ht="45">
      <c r="A73" s="3" t="s">
        <v>1806</v>
      </c>
      <c r="B73" s="4"/>
    </row>
    <row r="74" spans="1:2">
      <c r="A74" s="2" t="s">
        <v>1807</v>
      </c>
      <c r="B74" s="6">
        <v>131259</v>
      </c>
    </row>
    <row r="75" spans="1:2">
      <c r="A75" s="2" t="s">
        <v>1808</v>
      </c>
      <c r="B75" s="6">
        <v>131259</v>
      </c>
    </row>
    <row r="76" spans="1:2" ht="30">
      <c r="A76" s="2" t="s">
        <v>1809</v>
      </c>
      <c r="B76" s="7">
        <v>13125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Cha</vt:lpstr>
      <vt:lpstr>Consolidated_Statements_of_Inc</vt:lpstr>
      <vt:lpstr>Consolidated_Statements_of_Cas</vt:lpstr>
      <vt:lpstr>Accounting_Policies</vt:lpstr>
      <vt:lpstr>Business_Combinations</vt:lpstr>
      <vt:lpstr>Fair_Value_Measurement</vt:lpstr>
      <vt:lpstr>Investments</vt:lpstr>
      <vt:lpstr>Reinsurance</vt:lpstr>
      <vt:lpstr>Income_Taxes</vt:lpstr>
      <vt:lpstr>Deferred_Policy_Acquisition_Co</vt:lpstr>
      <vt:lpstr>Reserve_for_Losses_and_Loss_Ad</vt:lpstr>
      <vt:lpstr>Commitments_and_Contingencies</vt:lpstr>
      <vt:lpstr>Longterm_Debt</vt:lpstr>
      <vt:lpstr>Shareholders_Equity</vt:lpstr>
      <vt:lpstr>ShareBased_Payments</vt:lpstr>
      <vt:lpstr>Variable_Interest_Entities</vt:lpstr>
      <vt:lpstr>Earnings_Per_Share</vt:lpstr>
      <vt:lpstr>Segment_Information</vt:lpstr>
      <vt:lpstr>Benefit_Plans</vt:lpstr>
      <vt:lpstr>Statutory_Accounting_and_Divid</vt:lpstr>
      <vt:lpstr>Quarterly_Results_of_Operation</vt:lpstr>
      <vt:lpstr>Subsequent_Events</vt:lpstr>
      <vt:lpstr>Schedule_I_Summary_of_Investme</vt:lpstr>
      <vt:lpstr>Schedule_II_Condensed_Financia</vt:lpstr>
      <vt:lpstr>Schedule_III_Supplementary_Ins</vt:lpstr>
      <vt:lpstr>Schedule_IV_Reinsurance</vt:lpstr>
      <vt:lpstr>Accounting_Policies_Policies</vt:lpstr>
      <vt:lpstr>Accounting_Policies_Tables</vt:lpstr>
      <vt:lpstr>Business_Combinations_Tables</vt:lpstr>
      <vt:lpstr>Fair_Value_Measurement_Tables</vt:lpstr>
      <vt:lpstr>Investments_Tables</vt:lpstr>
      <vt:lpstr>Reinsurance_Tables</vt:lpstr>
      <vt:lpstr>Income_Taxes_Tables</vt:lpstr>
      <vt:lpstr>Reserve_for_Losses_and_Loss_Ad1</vt:lpstr>
      <vt:lpstr>Commitments_and_Contingencies_</vt:lpstr>
      <vt:lpstr>Longterm_Debt_Tables</vt:lpstr>
      <vt:lpstr>Shareholders_Equity_Tables</vt:lpstr>
      <vt:lpstr>ShareBased_Payments_Tables</vt:lpstr>
      <vt:lpstr>Segment_Information_Tables</vt:lpstr>
      <vt:lpstr>Statutory_Accounting_and_Divid1</vt:lpstr>
      <vt:lpstr>Quarterly_Results_of_Operation1</vt:lpstr>
      <vt:lpstr>Accounting_Policies_Details</vt:lpstr>
      <vt:lpstr>Accounting_Policies_Details_1</vt:lpstr>
      <vt:lpstr>Accounting_Policies_Accounting</vt:lpstr>
      <vt:lpstr>Accounting_Policies_Details_Te</vt:lpstr>
      <vt:lpstr>Business_Combinations_Details</vt:lpstr>
      <vt:lpstr>Business_Combinations_Details_</vt:lpstr>
      <vt:lpstr>Business_Combinations_Details_1</vt:lpstr>
      <vt:lpstr>Business_Combinations_Details_2</vt:lpstr>
      <vt:lpstr>Fair_Value_Measurement_Details</vt:lpstr>
      <vt:lpstr>Fair_Value_Measurement_Details1</vt:lpstr>
      <vt:lpstr>Fair_Value_Measurement_Details2</vt:lpstr>
      <vt:lpstr>Fair_Value_Measurement_Details3</vt:lpstr>
      <vt:lpstr>Fair_Value_Measurement_Details4</vt:lpstr>
      <vt:lpstr>Fair_Value_Measurement_Details5</vt:lpstr>
      <vt:lpstr>Fair_Value_Measurement_Details6</vt:lpstr>
      <vt:lpstr>Investments_Details</vt:lpstr>
      <vt:lpstr>Investments_Details_1</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Textual</vt:lpstr>
      <vt:lpstr>Reinsurance_Details</vt:lpstr>
      <vt:lpstr>Reinsurance_Details_Textual</vt:lpstr>
      <vt:lpstr>Income_Taxes_Details</vt:lpstr>
      <vt:lpstr>Income_Taxes_Details_1</vt:lpstr>
      <vt:lpstr>Income_Taxes_Details_2</vt:lpstr>
      <vt:lpstr>Income_Taxes_Details_Textual</vt:lpstr>
      <vt:lpstr>Deferred_Policy_Acquisition_Co1</vt:lpstr>
      <vt:lpstr>Reserve_for_Losses_and_Loss_Ad2</vt:lpstr>
      <vt:lpstr>Commitments_and_Contingencies_1</vt:lpstr>
      <vt:lpstr>Commitments_and_Contingencies_2</vt:lpstr>
      <vt:lpstr>Longterm_Debt_Details</vt:lpstr>
      <vt:lpstr>Shareholders_Equity_Shareholde</vt:lpstr>
      <vt:lpstr>Shareholders_Equity_Details_1</vt:lpstr>
      <vt:lpstr>Shareholders_Equity_Details_2</vt:lpstr>
      <vt:lpstr>Shareholders_Equity_Details_Te</vt:lpstr>
      <vt:lpstr>ShareBased_Payments_Details</vt:lpstr>
      <vt:lpstr>ShareBased_Payments_Details_1</vt:lpstr>
      <vt:lpstr>ShareBased_Payments_Details_2</vt:lpstr>
      <vt:lpstr>ShareBased_Payments_Details_3</vt:lpstr>
      <vt:lpstr>Share_Based_Payments_Details_4</vt:lpstr>
      <vt:lpstr>ShareBased_Payments_Details_Te</vt:lpstr>
      <vt:lpstr>Variable_Interest_Entities_Det</vt:lpstr>
      <vt:lpstr>Segment_Information_Details_Te</vt:lpstr>
      <vt:lpstr>Segment_Information_Details_1</vt:lpstr>
      <vt:lpstr>Segment_Information_Details_2</vt:lpstr>
      <vt:lpstr>Benefit_Plans_Details</vt:lpstr>
      <vt:lpstr>Statutory_Accounting_and_Divid2</vt:lpstr>
      <vt:lpstr>Quarterly_Results_of_Operation2</vt:lpstr>
      <vt:lpstr>Subsequent_Events_Details</vt:lpstr>
      <vt:lpstr>Schedule_I_Summary_of_Investme1</vt:lpstr>
      <vt:lpstr>Schedule_II_Condensed_Financia1</vt:lpstr>
      <vt:lpstr>Schedule_II_Condensed_Financia2</vt:lpstr>
      <vt:lpstr>Schedule_II_Condensed_Financia3</vt:lpstr>
      <vt:lpstr>Schedule_II_Condensed_Financia4</vt:lpstr>
      <vt:lpstr>Schedule_II_Condensed_Financia5</vt:lpstr>
      <vt:lpstr>Schedule_III_Supplementary_Ins1</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11:39Z</dcterms:created>
  <dcterms:modified xsi:type="dcterms:W3CDTF">2015-02-24T22:11:39Z</dcterms:modified>
</cp:coreProperties>
</file>